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9" r:id="rId4"/>
    <sheet name="CONSOLIDATED_BALANCE_SHEETS_Pa" sheetId="70" r:id="rId5"/>
    <sheet name="CONSOLIDATED_STATEMENTS_OF_CAS" sheetId="6" r:id="rId6"/>
    <sheet name="SUMMARY_OF_SIGNIFICANT_ACCOUNT" sheetId="71" r:id="rId7"/>
    <sheet name="LEASES" sheetId="72" r:id="rId8"/>
    <sheet name="COMMITMENTS_AND_CONTINGENCIES" sheetId="73" r:id="rId9"/>
    <sheet name="CREDIT_AGREEMENT_AND_PRUDENTIA" sheetId="74" r:id="rId10"/>
    <sheet name="ENVIRONMENTAL_OBLIGATIONS" sheetId="75" r:id="rId11"/>
    <sheet name="INCOME_TAXES" sheetId="76" r:id="rId12"/>
    <sheet name="SHAREHOLDERS_EQUITY" sheetId="77" r:id="rId13"/>
    <sheet name="EMPLOYEE_BENEFIT_PLANS" sheetId="78" r:id="rId14"/>
    <sheet name="QUARTERLY_FINANCIAL_DATA" sheetId="79" r:id="rId15"/>
    <sheet name="PROPERTY_ACQUISITIONS" sheetId="80" r:id="rId16"/>
    <sheet name="SUPPLEMENTAL_CONDENSED_COMBINI" sheetId="81" r:id="rId17"/>
    <sheet name="SCHEDULE_II_VALUATION_and_QUAL" sheetId="82" r:id="rId18"/>
    <sheet name="SCHEDULE_III_REAL_ESTATE_AND_A" sheetId="83" r:id="rId19"/>
    <sheet name="SCHEDULE_IVMORTGAGE_LOANS_ON_R" sheetId="84" r:id="rId20"/>
    <sheet name="SUMMARY_OF_SIGNIFICANT_ACCOUNT1" sheetId="85" r:id="rId21"/>
    <sheet name="SUMMARY_OF_SIGNIFICANT_ACCOUNT2" sheetId="86" r:id="rId22"/>
    <sheet name="LEASES_Tables" sheetId="87" r:id="rId23"/>
    <sheet name="SHAREHOLDERS_EQUITY_Tables" sheetId="88" r:id="rId24"/>
    <sheet name="EMPLOYEE_BENEFIT_PLANS_Tables" sheetId="89" r:id="rId25"/>
    <sheet name="QUARTERLY_FINANCIAL_DATA_Table" sheetId="90" r:id="rId26"/>
    <sheet name="PROPERTY_ACQUISITIONS_Tables" sheetId="91" r:id="rId27"/>
    <sheet name="SUPPLEMENTAL_CONDENSED_COMBINI1" sheetId="92" r:id="rId28"/>
    <sheet name="SUMMARY_OF_SIGNIFICANT_ACCOUNT3" sheetId="93" r:id="rId29"/>
    <sheet name="SUMMARY_OF_SIGNIFICANT_ACCOUNT4" sheetId="94" r:id="rId30"/>
    <sheet name="SUMMARY_OF_SIGNIFICANT_ACCOUNT5" sheetId="31" r:id="rId31"/>
    <sheet name="SUMMARY_OF_SIGNIFICANT_ACCOUNT6" sheetId="32" r:id="rId32"/>
    <sheet name="SUMMARY_OF_SIGNIFICANT_ACCOUNT7" sheetId="33" r:id="rId33"/>
    <sheet name="LEASES_Additional_Information_" sheetId="95" r:id="rId34"/>
    <sheet name="LEASES_Future_Contractual_Mini" sheetId="96" r:id="rId35"/>
    <sheet name="LEASES_Future_Contractual_Mini1" sheetId="36" r:id="rId36"/>
    <sheet name="LEASES_Marketing_and_the_Maste" sheetId="97" r:id="rId37"/>
    <sheet name="LEASES_Leasing_Activities_Addi" sheetId="98" r:id="rId38"/>
    <sheet name="LEASES_Chestnut_Petroleum_Dist" sheetId="99" r:id="rId39"/>
    <sheet name="LEASES_Summary_of_Selected_Fin" sheetId="40" r:id="rId40"/>
    <sheet name="LEASES_Capitol_Petroleum_Group" sheetId="41" r:id="rId41"/>
    <sheet name="COMMITMENTS_AND_CONTINGENCIES_" sheetId="100" r:id="rId42"/>
    <sheet name="CREDIT_AGREEMENT_AND_PRUDENTIA1" sheetId="101" r:id="rId43"/>
    <sheet name="ENVIRONMENTAL_OBLIGATIONS_Addi" sheetId="44" r:id="rId44"/>
    <sheet name="INCOME_TAXES_Additional_Inform" sheetId="45" r:id="rId45"/>
    <sheet name="SHAREHOLDERS_EQUITY_Summary_of" sheetId="46" r:id="rId46"/>
    <sheet name="SHAREHOLDERS_EQUITY_Summary_of1" sheetId="47" r:id="rId47"/>
    <sheet name="SHAREHOLDERS_EQUITY_Additional" sheetId="48" r:id="rId48"/>
    <sheet name="EMPLOYEE_BENEFIT_PLANS_Additio" sheetId="102" r:id="rId49"/>
    <sheet name="EMPLOYEE_BENEFIT_PLANS_Schedul" sheetId="50" r:id="rId50"/>
    <sheet name="EMPLOYEE_BENEFIT_PLANS_Schedul1" sheetId="51" r:id="rId51"/>
    <sheet name="QUARTERLY_FINANCIAL_DATA_Addit" sheetId="52" r:id="rId52"/>
    <sheet name="QUARTERLY_FINANCIAL_DATA_Summa" sheetId="103" r:id="rId53"/>
    <sheet name="QUARTERLY_FINANCIAL_DATA_Summa1" sheetId="104" r:id="rId54"/>
    <sheet name="PROPERTY_ACQUISITIONS_Capitol_" sheetId="105" r:id="rId55"/>
    <sheet name="PROPERTY_ACQUISITIONS_CPD_NY_S" sheetId="106" r:id="rId56"/>
    <sheet name="PROPERTY_ACQUISITIONS_Nouria_S" sheetId="107" r:id="rId57"/>
    <sheet name="PROPERTY_ACQUISITIONS_Acquired" sheetId="58" r:id="rId58"/>
    <sheet name="PROPERTY_ACQUISITIONS_Schedule" sheetId="59" r:id="rId59"/>
    <sheet name="PROPERTY_ACQUISITIONS_Pro_Form" sheetId="60" r:id="rId60"/>
    <sheet name="SUPPLEMENTAL_CONDENSED_COMBINI2" sheetId="61" r:id="rId61"/>
    <sheet name="SUPPLEMENTAL_CONDENSED_COMBINI3" sheetId="62" r:id="rId62"/>
    <sheet name="Recovered_Sheet1" sheetId="63" r:id="rId63"/>
    <sheet name="Recovered_Sheet2" sheetId="64" r:id="rId64"/>
    <sheet name="Schedule_III_Real_Estate_and_A1" sheetId="65" r:id="rId65"/>
    <sheet name="Schedule_III_Real_Estate_and_A2" sheetId="108" r:id="rId66"/>
    <sheet name="Schedule_III_Real_Estate_and_A3" sheetId="67" r:id="rId67"/>
    <sheet name="Schedule_IV_Mortgage_Loans_on_" sheetId="68" r:id="rId68"/>
  </sheets>
  <definedNames>
    <definedName name="tx659551_36" localSheetId="18">SCHEDULE_III_REAL_ESTATE_AND_A!$B$8</definedName>
    <definedName name="tx659551_37" localSheetId="19">SCHEDULE_IVMORTGAGE_LOANS_ON_R!$B$8</definedName>
  </definedNames>
  <calcPr calcId="0"/>
</workbook>
</file>

<file path=xl/sharedStrings.xml><?xml version="1.0" encoding="utf-8"?>
<sst xmlns="http://schemas.openxmlformats.org/spreadsheetml/2006/main" count="27672" uniqueCount="2432">
  <si>
    <t>Document and Entity Information (USD $)</t>
  </si>
  <si>
    <t>12 Months Ended</t>
  </si>
  <si>
    <t>Dec. 31, 2013</t>
  </si>
  <si>
    <t>Mar. 17,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GTY</t>
  </si>
  <si>
    <t>Entity Registrant Name</t>
  </si>
  <si>
    <t>'GETTY REALTY CORP /MD/</t>
  </si>
  <si>
    <t>Entity Central Index Key</t>
  </si>
  <si>
    <t>'0001052752</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USD $)</t>
  </si>
  <si>
    <t>In Thousands, except Per Share data, unless otherwise specified</t>
  </si>
  <si>
    <t>Dec. 31, 2012</t>
  </si>
  <si>
    <t>Dec. 31, 2011</t>
  </si>
  <si>
    <t>Revenues:</t>
  </si>
  <si>
    <t>Revenues from rental properties</t>
  </si>
  <si>
    <t>Interest on notes and mortgages receivable</t>
  </si>
  <si>
    <t>Other revenue</t>
  </si>
  <si>
    <t>'  </t>
  </si>
  <si>
    <t>Total revenues</t>
  </si>
  <si>
    <t>Operating expenses:</t>
  </si>
  <si>
    <t>Rental property expenses</t>
  </si>
  <si>
    <t>Impairment charges</t>
  </si>
  <si>
    <t>Environmental expenses</t>
  </si>
  <si>
    <t>General and administrative expenses</t>
  </si>
  <si>
    <t>Allowance for deferred rent receivable</t>
  </si>
  <si>
    <t>Depreciation and amortization expense</t>
  </si>
  <si>
    <t>Total operating expenses</t>
  </si>
  <si>
    <t>Operating income</t>
  </si>
  <si>
    <t>Other income, net</t>
  </si>
  <si>
    <t>Interest expense</t>
  </si>
  <si>
    <t>Earnings from continuing operations</t>
  </si>
  <si>
    <t>Discontinued operations:</t>
  </si>
  <si>
    <t>Earnings (loss) from operating activities</t>
  </si>
  <si>
    <t>Gains on dispositions/acquisition of real estate</t>
  </si>
  <si>
    <t>Earnings (loss) from discontinued operations</t>
  </si>
  <si>
    <t>Net earnings</t>
  </si>
  <si>
    <t>Basic and diluted earnings per common share:</t>
  </si>
  <si>
    <t>Weighted average shares outstanding:</t>
  </si>
  <si>
    <t>Basic</t>
  </si>
  <si>
    <t>Stock options</t>
  </si>
  <si>
    <t>Diluted</t>
  </si>
  <si>
    <t>CONSOLIDATED STATEMENTS OF COMPREHENSIVE INCOME (USD $)</t>
  </si>
  <si>
    <t>In Thousands, unless otherwise specified</t>
  </si>
  <si>
    <t>Statement Of Income And Comprehensive Income [Abstract]</t>
  </si>
  <si>
    <t>Other comprehensive gain:</t>
  </si>
  <si>
    <t>Net unrealized gain on interest rate swap</t>
  </si>
  <si>
    <t>Comprehensive income</t>
  </si>
  <si>
    <t>CONSOLIDATED BALANCE SHEETS (USD $)</t>
  </si>
  <si>
    <t>Real Estate:</t>
  </si>
  <si>
    <t>Land</t>
  </si>
  <si>
    <t>Buildings and improvements</t>
  </si>
  <si>
    <t>Total Real Estate</t>
  </si>
  <si>
    <t>Less - accumulated depreciation and amortization</t>
  </si>
  <si>
    <t>Real estate held for use, net</t>
  </si>
  <si>
    <t>Real estate held for sale, net</t>
  </si>
  <si>
    <t>Real estate, net</t>
  </si>
  <si>
    <t>Net investment in direct financing leases</t>
  </si>
  <si>
    <t>Deferred rent receivable (net of allowance of $4,775 at December 31, 2013 and $0 at December 31, 2012)</t>
  </si>
  <si>
    <t>Cash and cash equivalents</t>
  </si>
  <si>
    <t>Restricted cash</t>
  </si>
  <si>
    <t>Notes and mortgages receivable</t>
  </si>
  <si>
    <t>Accounts receivable (net of allowance of $3,248 at December 31, 2013 and $25,371 at December 31, 2012)</t>
  </si>
  <si>
    <t>Prepaid expenses and other assets</t>
  </si>
  <si>
    <t>Total assets</t>
  </si>
  <si>
    <t>LIABILITIES AND SHAREHOLDERS' EQUITY:</t>
  </si>
  <si>
    <t>Borrowings under credit line</t>
  </si>
  <si>
    <t>Term loan</t>
  </si>
  <si>
    <t>Environmental remediation obligations</t>
  </si>
  <si>
    <t>Dividends payable</t>
  </si>
  <si>
    <t>Accounts payable and accrued liabilities</t>
  </si>
  <si>
    <t>Total liabilities</t>
  </si>
  <si>
    <t>Commitments and contingencies (notes 2, 3, 4 and 5)</t>
  </si>
  <si>
    <t>Shareholders' equity:</t>
  </si>
  <si>
    <t>Common stock, par value $.01 per share; authorized 50,000,000 shares; issued 33,397,260 at December 31, 2013 and 33,396,720 at December 31, 2012</t>
  </si>
  <si>
    <t>Paid-in capital</t>
  </si>
  <si>
    <t>Dividends paid in excess of earnings</t>
  </si>
  <si>
    <t>Total shareholders' equity</t>
  </si>
  <si>
    <t>Total liabilities and shareholders' equity</t>
  </si>
  <si>
    <t>CONSOLIDATED BALANCE SHEETS (Parenthetical) (USD $)</t>
  </si>
  <si>
    <t>In Thousands, except Share data, unless otherwise specified</t>
  </si>
  <si>
    <t>Statement Of Financial Position [Abstract]</t>
  </si>
  <si>
    <t>Allowance on deferred rent receivable</t>
  </si>
  <si>
    <t>Allowance on accounts receivable</t>
  </si>
  <si>
    <t>Common stock, par value</t>
  </si>
  <si>
    <t>Common stock, shares authorized</t>
  </si>
  <si>
    <t>Common stock, shares issued</t>
  </si>
  <si>
    <t>CONSOLIDATED STATEMENTS OF CASH FLOWS (USD $)</t>
  </si>
  <si>
    <t>CASH FLOWS FROM OPERATING ACTIVITIES:</t>
  </si>
  <si>
    <t>Adjustments to reconcile net earnings to net cash flow provided by operating activities:</t>
  </si>
  <si>
    <t>Deferred rent receivable, net of allowance</t>
  </si>
  <si>
    <t>Allowance for accounts receivable</t>
  </si>
  <si>
    <t>Amortization of above-market and below-market leases</t>
  </si>
  <si>
    <t>Amortization of credit line and term loan origination costs</t>
  </si>
  <si>
    <t>Accretion expense</t>
  </si>
  <si>
    <t>Stock-based employee compensation expense</t>
  </si>
  <si>
    <t>Changes in assets and liabilities:</t>
  </si>
  <si>
    <t>Accounts receivable, net</t>
  </si>
  <si>
    <t>Net cash flow provided by (used in) operating activities</t>
  </si>
  <si>
    <t>CASH FLOWS FROM INVESTING ACTIVITIES:</t>
  </si>
  <si>
    <t>Property acquisitions and capital expenditures</t>
  </si>
  <si>
    <t>Investment in direct financing leases</t>
  </si>
  <si>
    <t>Proceeds from dispositions of real estate</t>
  </si>
  <si>
    <t>Change in cash held for property acquisitions</t>
  </si>
  <si>
    <t>Change in restricted cash</t>
  </si>
  <si>
    <t>Amortization of investment in direct financing leases</t>
  </si>
  <si>
    <t>Issuance of notes, mortgages and other receivables</t>
  </si>
  <si>
    <t>Collection of notes and mortgages receivable</t>
  </si>
  <si>
    <t>Net cash flow (used in) provided by investing activities</t>
  </si>
  <si>
    <t>CASH FLOWS FROM FINANCING ACTIVITIES:</t>
  </si>
  <si>
    <t>Repayments under credit line</t>
  </si>
  <si>
    <t>Borrowings under term loan</t>
  </si>
  <si>
    <t>Repayments under term loan</t>
  </si>
  <si>
    <t>Payments of capital lease obligations</t>
  </si>
  <si>
    <t>Payments of cash dividends</t>
  </si>
  <si>
    <t>Payments of loan origination costs</t>
  </si>
  <si>
    <t>Cash paid in settlement of restricted stock units</t>
  </si>
  <si>
    <t>Security deposits received</t>
  </si>
  <si>
    <t>Net proceeds from issuance of common stock</t>
  </si>
  <si>
    <t>Net cash flow (used in) provided by financing activities</t>
  </si>
  <si>
    <t>Change in cash and cash equivalents</t>
  </si>
  <si>
    <t>Cash and cash equivalents at beginning of year</t>
  </si>
  <si>
    <t>Cash and cash equivalents at end of year</t>
  </si>
  <si>
    <t>Supplemental disclosures of cash flow information Cash paid during the period for:</t>
  </si>
  <si>
    <t>Interest paid</t>
  </si>
  <si>
    <t>Income taxes</t>
  </si>
  <si>
    <t>Non-cash transactions</t>
  </si>
  <si>
    <t>Issuance of mortgages related to property dispositions</t>
  </si>
  <si>
    <t>SUMMARY OF SIGNIFICANT ACCOUNTING POLICIES</t>
  </si>
  <si>
    <t>Accounting Policies [Abstract]</t>
  </si>
  <si>
    <t>1. SUMMARY OF SIGNIFICANT ACCOUNTING POLICIES</t>
  </si>
  <si>
    <r>
      <t>Basis of Presentation:</t>
    </r>
    <r>
      <rPr>
        <sz val="10"/>
        <color rgb="FF000000"/>
        <rFont val="Calibri"/>
        <family val="2"/>
        <scheme val="minor"/>
      </rPr>
      <t> The consolidated financial statements include the accounts of Getty Realty Corp. and its wholly-owned subsidiaries. We are a real estate investment trust (“REIT”) specializing in the ownership, leasing and financing of retail motor fuel and convenience store properties. The accompanying consolidated financial statements have been prepared in conformity with accounting principles generally accepted in the United States of America (“GAAP”). We do not distinguish our principal business or our operations on a geographical basis for purposes of measuring performance. Accordingly, we manage and evaluate our operations as a single segment. All significant intercompany accounts and transactions have been eliminated.</t>
    </r>
  </si>
  <si>
    <r>
      <t>Use of Estimates, Judgments and Assumptions:</t>
    </r>
    <r>
      <rPr>
        <sz val="10"/>
        <color rgb="FF000000"/>
        <rFont val="Calibri"/>
        <family val="2"/>
        <scheme val="minor"/>
      </rPr>
      <t> The consolidated financial statements have been prepared in conformity with GAAP, which requires management to make estimates, judgments and assumptions that affect the reported amounts of assets and liabilities and disclosure of contingent assets and liabilities at the date of the consolidated financial statements and revenues and expenses during the period reported. Estimates, judgments and assumptions underlying the accompanying consolidated financial statements include, but are not limited to, receivables, deferred rent receivable, net investment in direct financing leases, environmental remediation costs, real estate, depreciation and amortization, impairment of long-lived assets, litigation, environmental remediation obligations, accrued liabilities, income taxes and the allocation of the purchase price of properties acquired to the assets acquired and liabilities assumed. Application of these estimates and assumptions requires exercise of judgment as to future uncertainties, and as a result, actual results could differ materially from these estimates.</t>
    </r>
  </si>
  <si>
    <r>
      <t>Subsequent Events:</t>
    </r>
    <r>
      <rPr>
        <sz val="10"/>
        <color rgb="FF000000"/>
        <rFont val="Calibri"/>
        <family val="2"/>
        <scheme val="minor"/>
      </rPr>
      <t> We evaluated subsequent events and transactions for potential recognition or disclosure in our consolidated financial statements.</t>
    </r>
  </si>
  <si>
    <r>
      <t>Fair Value Hierarchy:</t>
    </r>
    <r>
      <rPr>
        <sz val="10"/>
        <color rgb="FF000000"/>
        <rFont val="Calibri"/>
        <family val="2"/>
        <scheme val="minor"/>
      </rPr>
      <t> The preparation of consolidated financial statements in accordance with GAAP requires management to make estimates of fair value that affect the reported amounts of assets and liabilities and disclosure of assets and liabilities at the date of the consolidated financial statements and revenues and expenses during the period reported using a hierarchy (the “Fair Value Hierarchy”) that prioritizes the inputs to valuation techniques used to measure the fair value. The Fair Value Hierarchy gives the highest priority to unadjusted quoted prices in active markets for identical assets or liabilities (Level 1 measurements) and the lowest priority to unobservable inputs (Level 3 measurements). The levels of the Fair Value Hierarchy are as follows: “Level 1”-inputs that reflect unadjusted quoted prices in active markets for identical assets or liabilities that we have the ability to access at the measurement date; “Level 2”-inputs other than quoted prices that are observable for the asset or liability either directly or indirectly, including inputs in markets that are not considered to be active; and “Level 3”-inputs that are unobservable. Certain types of assets and liabilities are recorded at fair value either on a recurring or non-recurring basis. Assets required or elected to be marked-to-market and reported at fair value every reporting period are valued on a recurring basis. Other assets not required to be recorded at fair value every period may be recorded at fair value if a specific provision or other impairment is recorded within the period to mark the carrying value of the asset to market as of the reporting date. Such assets are valued on a non-recurring basis.</t>
    </r>
  </si>
  <si>
    <t>We had a receivable of $2,972,000 as of December 31, 2012, that was measured at fair value on a recurring basis using Level 3 inputs. Pursuant to the terms of the Litigation Funding Agreement (as defined below), in the third quarter of 2013, we received a payment of $25,096,000 related to this receivable. We elected to account for the advances, accrued interest and litigation reimbursements due to us pursuant to the Litigation Funding Agreement on a fair value basis. We used unobservable inputs based on comparable transactions when determining the fair value of the Litigation Funding Agreement. We concluded that the terms of the Litigation Funding Agreement are within a range of terms representing the market for such arrangements when considering the unique circumstances particular to the counterparties to such funding agreements. These inputs included the potential outcome of the litigation related to the Lukoil Complaint including the probability of the Marketing Estate prevailing in its lawsuit and the potential amount that may be recovered by the Marketing Estate from Lukoil (as such capitalized terms are defined below). We also applied a discount factor commensurate with the risk that the Marketing Estate may not prevail in its lawsuit. We considered that fair value is defined as an amount of consideration that would be exchanged between a willing buyer and seller. Please refer to note 2 of our accompanying consolidated financial statements for additional information regarding Marketing and the Master Lease.</t>
  </si>
  <si>
    <t>We have mutual fund assets that are measured at fair value on a recurring basis using Level 1 inputs. We have a Supplemental Retirement Plan for executives and other senior management employees. The amounts held in trust under the Supplemental Retirement Plan may be used to satisfy claims of general creditors in the event of our or any of our subsidiaries’ bankruptcy. We have liability to the employees participating in the Supplemental Retirement Plan for the participant account balances equal to the aggregate of the amount invested at the employees’ direction and the income earned in such mutual funds.</t>
  </si>
  <si>
    <t>We have certain real estate assets that are measured at fair value on a non-recurring basis using Level 3 inputs as of December 31, 2013 and 2012 of $9,590,000 and $4,967,000, respectively, where impairment charges have been recorded. Due to the subjectivity inherent in the internal valuation techniques used in estimating fair value, the amounts realized from the sale of such assets may vary significantly from these estimates.</t>
  </si>
  <si>
    <t>The following summarizes as of December 31, 2013 our assets and liabilities measured at fair value on a recurring basis by level within the Fair Value Hierarchy:</t>
  </si>
  <si>
    <t>(in thousands)</t>
  </si>
  <si>
    <t>  </t>
  </si>
  <si>
    <t>Level 1</t>
  </si>
  <si>
    <t>Level 2</t>
  </si>
  <si>
    <t>Level 3</t>
  </si>
  <si>
    <t>Total</t>
  </si>
  <si>
    <t>Assets:</t>
  </si>
  <si>
    <t>Receivable</t>
  </si>
  <si>
    <t>$</t>
  </si>
  <si>
    <t>—  </t>
  </si>
  <si>
    <t>Mutual funds</t>
  </si>
  <si>
    <t>Liabilities:</t>
  </si>
  <si>
    <t>Deferred compensation</t>
  </si>
  <si>
    <t>The following summarizes as of December 31, 2012 our assets and liabilities measured at fair value on a recurring basis by level within the Fair Value Hierarchy:</t>
  </si>
  <si>
    <t>Level 3</t>
  </si>
  <si>
    <r>
      <t>Fair Value Disclosure of Financial Instruments:</t>
    </r>
    <r>
      <rPr>
        <sz val="10"/>
        <color rgb="FF000000"/>
        <rFont val="Calibri"/>
        <family val="2"/>
        <scheme val="minor"/>
      </rPr>
      <t> All of our financial instruments are reflected in the accompanying consolidated balance sheets at amounts which, in our estimation based upon an interpretation of available market information and valuation methodologies, reasonably approximate their fair values, except those separately disclosed in the notes to our consolidated financial statements.</t>
    </r>
  </si>
  <si>
    <r>
      <t>Discontinued Operations and Assets Held-for-Sale:</t>
    </r>
    <r>
      <rPr>
        <sz val="10"/>
        <color rgb="FF000000"/>
        <rFont val="Calibri"/>
        <family val="2"/>
        <scheme val="minor"/>
      </rPr>
      <t> We report as discontinued operations 115 properties which meet the criteria to be accounted for as held for sale in accordance with GAAP as of the end of the current period and certain properties disposed of during the periods presented. All results of these discontinued operations are included in a separate component of income on the consolidated statements of operations under the caption Discontinued Operations. This has resulted in certain amounts related to discontinued operations in 2012 and 2011 being reclassified to conform to the 2013 presentation.</t>
    </r>
  </si>
  <si>
    <t>Real estate held for sale consisted of the following at December 31:</t>
  </si>
  <si>
    <t>December</t>
  </si>
  <si>
    <t>Accumulated depreciation and amortization</t>
  </si>
  <si>
    <t>(7,740</t>
  </si>
  <si>
    <t>) </t>
  </si>
  <si>
    <t>(9,837</t>
  </si>
  <si>
    <t>The revenue from rental properties, impairment charges, other operating expenses and gains from dispositions/acquisition of real estate related to these properties are as follows:</t>
  </si>
  <si>
    <t>Year ended December 31,</t>
  </si>
  <si>
    <t>(10,129</t>
  </si>
  <si>
    <t>(8,809</t>
  </si>
  <si>
    <t>(7,511</t>
  </si>
  <si>
    <t>Other operating expenses</t>
  </si>
  <si>
    <t>(11,035</t>
  </si>
  <si>
    <t>(9,257</t>
  </si>
  <si>
    <t>(3,161</t>
  </si>
  <si>
    <t>(7,946</t>
  </si>
  <si>
    <t>Gains from dispositions/acquisition of real estate</t>
  </si>
  <si>
    <t>(1,066</t>
  </si>
  <si>
    <r>
      <t>Real Estate:</t>
    </r>
    <r>
      <rPr>
        <sz val="10"/>
        <color rgb="FF000000"/>
        <rFont val="Calibri"/>
        <family val="2"/>
        <scheme val="minor"/>
      </rPr>
      <t> Real estate assets are stated at cost less accumulated depreciation and amortization. Upon acquisition of real estate and leasehold interests, we estimate the fair value of acquired tangible assets (consisting of land, buildings and improvements) “as if vacant” and identified intangible assets and liabilities (consisting of leasehold interests, above-market and below-market leases, in-place leases and tenant relationships) and assumed debt. Based on these estimates, we allocate the estimated fair value to the applicable assets and liabilities. Fair value is determined based on an exit price approach, which contemplates the price that would be received from the sale of an asset or paid to transfer a liability in an orderly transaction between market participants at the measurement date. We expense transaction costs associated with business combinations in the period incurred. When real estate assets are sold or retired, the cost and related accumulated depreciation and amortization is eliminated from the respective accounts and any gain or loss is credited or charged to income. We evaluate real estate sale transactions where we provide seller financing to determine sale and gain recognition in accordance with GAAP. Expenditures for maintenance and repairs are charged to income when incurred. (See note 10 for additional information regarding property acquisitions.)</t>
    </r>
  </si>
  <si>
    <r>
      <t>Depreciation and Amortization:</t>
    </r>
    <r>
      <rPr>
        <sz val="10"/>
        <color rgb="FF000000"/>
        <rFont val="Calibri"/>
        <family val="2"/>
        <scheme val="minor"/>
      </rPr>
      <t> Depreciation of real estate is computed on the straight-line method based upon the estimated useful lives of the assets, which generally range from 16 to 25 years for buildings and improvements, or the term of the lease if shorter. Asset retirement costs are depreciated over the remaining useful lives of underground storage tanks (“UST” or “USTs”) or 10 years for asset retirement costs related to environmental remediation obligations, which costs are attributable to the group of assets identified at a property. Leasehold interests and in-place leases are amortized over the remaining term of the underlying lease.</t>
    </r>
  </si>
  <si>
    <r>
      <t>Impairment of Long-Lived Assets and Long-Lived Assets to Be Disposed Of:</t>
    </r>
    <r>
      <rPr>
        <sz val="10"/>
        <color rgb="FF000000"/>
        <rFont val="Calibri"/>
        <family val="2"/>
        <scheme val="minor"/>
      </rPr>
      <t> Assets are written down to fair value when events and circumstances indicate that the assets might be impaired and the projected undiscounted cash flows estimated to be generated by those assets are less than the carrying amount of those assets. We review and adjust as necessary our depreciation estimates and method when long-lived assets are tested for recoverability. Assets held for disposal are written down to fair value less estimated disposition costs.</t>
    </r>
  </si>
  <si>
    <t>We recorded non-cash impairment charges aggregating $13,425,000 and $13,942,000 for the years ended December 31, 2013 and 2012, respectively, in continuing operations and in discontinued operations. We record non-cash impairment charges and reduce the carrying amount of properties held for use to fair value where the carrying amount of the property exceeds the projected undiscounted cash flows expected to be received during the assumed holding period which includes the estimated sales value expected to be received at disposition. We record non-cash impairment charges and reduce the carrying amount of properties held for sale to fair value less disposal costs. The non-cash impairment charges recorded during the years ended December 31, 2013 and 2012 were attributable to reductions in the assumed holding period used to test for impairment, reductions in our estimates of value for properties held for sale and the accumulation of asset retirement costs as a result of increases in estimated environmental liabilities which increased the carrying value of certain properties in excess of their fair value. The estimated fair value of real estate is based on the price that would be received from the sale of the property in an orderly transaction between market participants at the measurement date. The internal valuation techniques that we used included discounted cash flow analysis, an income capitalization approach on prevailing or earnings multiples applied to earnings from the property, analysis of recent comparable lease and sales transactions, actual leasing or sale negotiations, bona fide purchase offers received from third-parties and/or consideration of the amount that currently would be required to replace the asset, as adjusted for obsolescence. In general, we consider multiple internal valuation techniques when measuring the fair value of a property, all of which are based on unobservable inputs and assumptions that are classified within Level 3 of the Fair Value Hierarchy. These unobservable inputs include assumed holding periods ranging up to 15 years, assumed average rent increases ranging up to 2.0% annually, income capitalized at a rate of 8.0% and cash flows discounted at a rate of 7.0%. These assessments have a direct impact on our net income because recording an impairment loss results in an immediate negative adjustment to net income. The evaluation of anticipated cash flows is highly subjective and is based in part on assumptions regarding future rental rates and operating expenses that could differ materially from actual results in future periods. Where properties held for use have been identified as having a potential for sale, additional judgments are required related to the determination as to the appropriate period over which the projected undiscounted cash flows should include the operating cash flows and the amount included as the estimated residual value. This requires significant judgment. In some cases, the results of whether impairment is indicated are sensitive to changes in assumptions input into the estimates, including the holding period until expected sale.</t>
  </si>
  <si>
    <r>
      <t>Cash and Cash Equivalents:</t>
    </r>
    <r>
      <rPr>
        <sz val="10"/>
        <color rgb="FF000000"/>
        <rFont val="Calibri"/>
        <family val="2"/>
        <scheme val="minor"/>
      </rPr>
      <t> We consider highly liquid investments purchased with an original maturity of three months or less to be cash equivalents.</t>
    </r>
  </si>
  <si>
    <r>
      <t>Restricted Cash:</t>
    </r>
    <r>
      <rPr>
        <sz val="10"/>
        <color rgb="FF000000"/>
        <rFont val="Calibri"/>
        <family val="2"/>
        <scheme val="minor"/>
      </rPr>
      <t> Restricted cash consists of cash that is contractually restricted or held in escrow pursuant to various agreements with counterparties. At December 31, 2013, restricted cash of $1,000,000 consists of an escrow account established in conjunction with the sale of one of our terminal properties.</t>
    </r>
  </si>
  <si>
    <r>
      <t>Notes and Mortgages Receivable:</t>
    </r>
    <r>
      <rPr>
        <sz val="10"/>
        <color rgb="FF000000"/>
        <rFont val="Calibri"/>
        <family val="2"/>
        <scheme val="minor"/>
      </rPr>
      <t> Notes and mortgages receivable consists of loans originated by us in conjunction with property dispositions and funding provided to tenants in conjunction with property acquisitions. Notes and mortgages receivable are recorded at stated principal amounts. We evaluate the collectability of both interest and principal on each loan to determine whether it is impaired. A loan is considered to be impaired when, based upon current information and events, it is probable that we will be unable to collect all amounts due under the existing contractual terms. When a loan is considered to be impaired, the amount of loss is calculated by comparing the recorded investment to the fair value determined by discounting the expected future cash flows at the loan’s effective interest rate or to the fair value of the underlying collateral if the loan is collateralized. Interest income on performing loans is accrued as earned. Interest income on impaired loans is recognized on a cash basis. We do not provide for an additional allowance for loan losses based on the grouping of loans as we believe the characteristics of the loans are not sufficiently similar to allow an evaluation of these loans as a group for a possible loan loss allowance. As such, all of our loans are evaluated individually for impairment purposes.</t>
    </r>
  </si>
  <si>
    <r>
      <t>Deferred Rent Receivable and Revenue Recognition:</t>
    </r>
    <r>
      <rPr>
        <sz val="10"/>
        <color rgb="FF000000"/>
        <rFont val="Calibri"/>
        <family val="2"/>
        <scheme val="minor"/>
      </rPr>
      <t> We earn rental income under operating and direct financing leases with tenants. Minimum lease payments from operating leases are recognized on a straight-line basis over the term of the leases. The cumulative difference between lease revenue recognized under this method and the contractual lease payment terms is recorded as deferred rent receivable on our consolidated balance sheets. We provide reserves for a portion of the recorded deferred rent receivable if circumstances indicate that it is not reasonable to assume that the tenant will make all of its contractual lease payments when due during the current term of the lease. We make estimates of the collectability of our accounts receivable related to revenue from rental properties. We analyze accounts receivable and historical bad debt levels, customer creditworthiness and current economic trends when evaluating the adequacy of the allowance for doubtful accounts. Additionally, with respect to tenants in bankruptcy, we estimate the expected recovery through bankruptcy claims and increase the allowance for amounts deemed uncollectible. If our assumptions regarding the collectability of accounts receivable prove incorrect, we could experience write-offs of the accounts receivable or deferred rent receivable in excess of our allowance for doubtful accounts. Lease termination fees are recognized as rental income when earned upon the termination of a tenant’s lease and relinquishment of space in which we have no further obligation to the tenant. The present value of the difference between the fair market rent and the contractual rent for above-market and below-market leases at the time properties are acquired is amortized into revenue from rental properties over the remaining lives of the in-place leases.</t>
    </r>
  </si>
  <si>
    <r>
      <t>Direct Financing Leases:</t>
    </r>
    <r>
      <rPr>
        <sz val="10"/>
        <color rgb="FF000000"/>
        <rFont val="Calibri"/>
        <family val="2"/>
        <scheme val="minor"/>
      </rPr>
      <t> Income under direct financing leases is included in revenues from rental properties and is recognized over the lease terms using the effective interest rate method which produces a constant periodic rate of return on the net investments in the leased properties. Net investment in direct financing leases represents the investments in leased assets accounted for as direct financing leases. The investments in direct financing leases are increased for interest income earned and amortized over the life of the leases and reduced by the receipt of lease payments.</t>
    </r>
  </si>
  <si>
    <r>
      <t>Environmental Remediation Obligations:</t>
    </r>
    <r>
      <rPr>
        <sz val="10"/>
        <color rgb="FF000000"/>
        <rFont val="Calibri"/>
        <family val="2"/>
        <scheme val="minor"/>
      </rPr>
      <t> The estimated future costs for known environmental remediation requirements are accrued when it is probable that a liability has been incurred, including legal obligations associated with the retirement of tangible long-lived assets if the asset retirement obligation results from the normal operation of those assets and a reasonable estimate of fair value can be made. Environmental remediation obligations are estimated based on the level and impact of contamination at each property. The accrued liability is the aggregate of the best estimate of the fair value of cost for each component of the liability. The accrued liability is net of recoveries of environmental costs from state underground storage tank (“UST” or “USTs”) remediation funds, with respect to both past and future environmental spending based on estimated recovery rates developed from prior experience with the funds. Net environmental liabilities are currently measured based on their expected future cash flows which have been adjusted for inflation and discounted to present value. We accrue for environmental liabilities that we believe are allocable to other potentially responsible parties if it becomes probable that the other parties will not pay their environmental remediation obligations.</t>
    </r>
  </si>
  <si>
    <r>
      <t>Litigation:</t>
    </r>
    <r>
      <rPr>
        <sz val="10"/>
        <color rgb="FF000000"/>
        <rFont val="Calibri"/>
        <family val="2"/>
        <scheme val="minor"/>
      </rPr>
      <t> Legal fees related to litigation are expensed as legal services are performed. We provide for litigation reserves, including certain litigation related to environmental matters, when it is probable that a liability has been incurred and a reasonable estimate of the liability can be made. If the estimate of the liability can only be identified as a range, and no amount within the range is a better estimate than any other amount, the minimum of the range is accrued for the liability. We accrue our share of environmental liabilities based on our assumptions of the ultimate allocation method and share that will be used when determining our share of responsibility.</t>
    </r>
  </si>
  <si>
    <r>
      <t>Income Taxes:</t>
    </r>
    <r>
      <rPr>
        <sz val="10"/>
        <color rgb="FF000000"/>
        <rFont val="Calibri"/>
        <family val="2"/>
        <scheme val="minor"/>
      </rPr>
      <t> We and our subsidiaries file a consolidated federal income tax return. Effective January 1, 2001, we elected to qualify, and believe we are operating so as to qualify, as a REIT for federal income tax purposes. Accordingly, we generally will not be subject to federal income tax on qualifying REIT income, provided that distributions to our shareholders equal at least the amount of our taxable income as defined under the Internal Revenue Code. We accrue for uncertain tax matters when appropriate. The accrual for uncertain tax positions is adjusted as circumstances change and as the uncertainties become more clearly defined, such as when audits are settled or exposures expire. Although tax returns for the years 2010, 2011 and 2012, and tax returns which will be filed for the year ended 2013, remain open to examination by federal and state tax jurisdictions under the respective statute of limitations, except as noted in the following paragraph, we have not currently identified any uncertain tax positions related to those years and, accordingly, have not accrued for uncertain tax positions as of December 31, 2013 or 2012.</t>
    </r>
  </si>
  <si>
    <t>In the third quarter of 2013, we submitted to the Internal Revenue Service (“IRS”) a request seeking a ruling that a portion of the payments we received from the Marketing Estate, including amounts related to the Litigation Funding Agreement (see note 2 for additional information regarding the Lukoil Settlement and the Litigation Funding Agreement), be treated either as qualifying income or excluded from gross income for the purposes of the REIT qualification gross income tests either as a matter of law or pursuant to the discretionary authority granted by Congress to the IRS to determine whether certain types of income are an outgrowth of a REIT’s business of owning and operating real estate. In January 2014, we received a favorable ruling from the IRS indicating that a portion of the payments received from the Marketing Estate will be treated as qualifying income and the remainder will be excluded from gross income for the purposes of the REIT qualification gross income tests. Therefore, none of the cash flow received from the Marketing Estate, including amounts related to the Litigation Funding Agreement, will be treated as non-qualifying income for purposes of the REIT qualification gross income tests.</t>
  </si>
  <si>
    <r>
      <t>Interest Expense and Interest Rate Swap Agreement:</t>
    </r>
    <r>
      <rPr>
        <sz val="10"/>
        <color rgb="FF000000"/>
        <rFont val="Calibri"/>
        <family val="2"/>
        <scheme val="minor"/>
      </rPr>
      <t> In April 2006 we entered into a $45,000,000 LIBOR based interest rate swap agreement with JPMorgan Chase Bank, N.A. as the counterparty, effective through June 30, 2011 (the “Swap Agreement”). The Swap Agreement was intended to effectively fix, at 5.44%, the LIBOR component of the interest rate determined under our LIBOR based loan agreements. We entered into the Swap Agreement, designated and qualifying as a cash flow hedge, to reduce our exposure to the variability in future cash flows attributable to changes in the LIBOR rate. Our primary objective when undertaking the hedging transaction and derivative position was to reduce our variable interest rate risk by effectively fixing a portion of the interest rate for existing debt and anticipated refinancing transactions. We determined that the derivative used in the hedging transaction was highly effective in offsetting changes in cash flows associated with the hedged item and that no gain or loss was required to be recognized in earnings during the year ended December 31, 2011 representing the hedge’s ineffectiveness. We have not entered into financial instruments for trading or speculative purposes.</t>
    </r>
  </si>
  <si>
    <t>The fair values of the Swap Agreement obligation were determined using (i) discounted cash flow analyses on the expected cash flows of the Swap Agreement, which were based on market data obtained from sources independent of us consisting of interest rates and yield curves that are observable at commonly quoted intervals and are defined by GAAP as Level 2 inputs in the Fair Value Hierarchy, and (ii) credit valuation adjustments, which were based on unobservable Level 3 inputs. We classified our valuations of the Swap Agreement entirely within Level 2 of the Fair Value Hierarchy since the credit valuation adjustments were not significant to the overall valuations of the Swap Agreement. Changes in the fair value of the Swap Agreement were included in the consolidated statements of comprehensive income and would have been recorded in the consolidated statements of operations if the Swap Agreement was not an effective cash flow hedge for accounting purposes.</t>
  </si>
  <si>
    <r>
      <t>Earnings per Common Share:</t>
    </r>
    <r>
      <rPr>
        <sz val="10"/>
        <color rgb="FF000000"/>
        <rFont val="Calibri"/>
        <family val="2"/>
        <scheme val="minor"/>
      </rPr>
      <t> Basic earnings per common share gives effect, utilizing the two-class method, to the potential dilution from the issuance of common shares in settlement of restricted stock units (“RSU” or “RSUs”) which provide for non-forfeitable dividend equivalents equal to the dividends declared per common share. Basic earnings per common share is computed by dividing net earnings less dividend equivalents attributable to RSUs by the weighted-average number of common shares outstanding during the year. Diluted earnings per common share, also gives effect to the potential dilution from the exercise of stock options utilizing the treasury stock method.</t>
    </r>
  </si>
  <si>
    <t>(in thousands):</t>
  </si>
  <si>
    <t>Less dividend equivalents attributable to RSUs outstanding</t>
  </si>
  <si>
    <t>(252</t>
  </si>
  <si>
    <t>(87</t>
  </si>
  <si>
    <t>(235</t>
  </si>
  <si>
    <t>Earnings from continuing operations attributable to common shareholders</t>
  </si>
  <si>
    <t>(392</t>
  </si>
  <si>
    <t>(47</t>
  </si>
  <si>
    <t>(14</t>
  </si>
  <si>
    <t>Earnings (loss) from discontinued operations attributable to common shareholders</t>
  </si>
  <si>
    <t>(1,113</t>
  </si>
  <si>
    <t>Net earnings attributable to common shareholders used for basic and diluted earnings per share calculation</t>
  </si>
  <si>
    <t>Weighted-average number of common shares outstanding:</t>
  </si>
  <si>
    <t>RSUs outstanding at the end of the period</t>
  </si>
  <si>
    <r>
      <t>Stock-Based Compensation:</t>
    </r>
    <r>
      <rPr>
        <sz val="10"/>
        <color rgb="FF000000"/>
        <rFont val="Calibri"/>
        <family val="2"/>
        <scheme val="minor"/>
      </rPr>
      <t> Compensation cost for our stock-based compensation plans using the fair value method was $971,000, $757,000 and $643,000 for the years ended December 31, 2013, 2012 and 2011, respectively, and is included in general and administrative expense in the accompanying consolidated statements of operations.</t>
    </r>
  </si>
  <si>
    <r>
      <t>Reclassifications:</t>
    </r>
    <r>
      <rPr>
        <sz val="10"/>
        <color rgb="FF000000"/>
        <rFont val="Calibri"/>
        <family val="2"/>
        <scheme val="minor"/>
      </rPr>
      <t> Certain amounts related to discontinued operations for 2012 and 2011 have been reclassified to conform to the 2013 presentation.</t>
    </r>
  </si>
  <si>
    <r>
      <t>Revisions: </t>
    </r>
    <r>
      <rPr>
        <sz val="10"/>
        <color rgb="FF000000"/>
        <rFont val="Calibri"/>
        <family val="2"/>
        <scheme val="minor"/>
      </rPr>
      <t>As discussed in note 9, we revised our quarterly statements of operations for the quarters ended March 31, June 30 and September 30, 2013 to recognize $222,000, $571,000 and $933,000 of rental property expenses as from continuing operations. These expenses were previously inappropriately recognized as discontinued operations.</t>
    </r>
  </si>
  <si>
    <r>
      <t>New Accounting Pronouncement:</t>
    </r>
    <r>
      <rPr>
        <sz val="10"/>
        <color rgb="FF000000"/>
        <rFont val="Calibri"/>
        <family val="2"/>
        <scheme val="minor"/>
      </rPr>
      <t> There are currently no recently issued accounting pronouncements that are expected to have a material effect on our financial condition or results of operations in future periods.</t>
    </r>
  </si>
  <si>
    <t>LEASES</t>
  </si>
  <si>
    <t>Leases [Abstract]</t>
  </si>
  <si>
    <t>2. LEASES</t>
  </si>
  <si>
    <t>The majority of our properties are leased on a triple-net basis primarily to petroleum distributors and, to a lesser extent, individual operators. Generally our tenants supply fuel and either operate our properties directly or sublet our properties to operators who operate their gas stations, convenience stores, automotive repair service facilities or other businesses at our properties. Our triple-net tenants are responsible for the payment of all taxes, maintenance, repairs, insurance and other operating expenses relating to our properties, and are also responsible for environmental contamination occurring during the terms of their leases and in certain cases also for preexisting environmental contamination. (See note 5 for additional information regarding environmental obligations.) Substantially all of our tenants’ financial results depend on the sale of refined petroleum products and rental income from their subtenants. As a result, our tenants’ financial results are highly dependent on the performance of the petroleum marketing industry, which is highly competitive and subject to volatility. As of December 31, 2013, we owned 840 properties and leased 125 properties from third-party landlords. Our 965 properties are located in 20 states across the United States and Washington, D.C., with concentrations in the Northeast and Mid-Atlantic regions.</t>
  </si>
  <si>
    <t>Revenues from rental properties included in continuing operations for the years ended December 31, 2013, 2012 and 2011 were $95,940,000, $92,873,000 and $91,053,000, respectively. For the year ended December 31, 2013, we recorded $3,126,000 of revenue from rental properties attributable to the partial recovery of damages resulting from Marketing’s default of its obligations under the Master Lease, which was received as a result of the Lukoil Settlement (as described in more detail below). Revenues from rental properties contractually due or received from Marketing under the Master Lease through its termination on April 30, 2012 (as described in more detail below) were $16,850,000 and $43,731,000, respectively, for the years ended December 31, 2012 and 2011. Revenues from rental properties contractually due or received from other tenants were $89,504,000, $69,827,000 and $45,044,000, respectively, for the years ended December 31, 2013, 2012 and 2011. Revenues from rental properties and rental property expenses included in continuing operations included $15,405,000, $10,854,000 and $6,243,000 for the years ended December 31, 2013, 2012 and 2011, respectively, for “pass-through” real estate taxes and other municipal charges paid by us which were reimbursable by our tenants pursuant to the terms of triple-net lease agreements. Revenues from rental properties included in continuing operations for the year ended December 31, 2013 also include a net loss of $1,374,000 for amounts realized under interim fuel supply agreements, as compared to a net gain of $1,763,000 for the year ended December 31, 2012.</t>
  </si>
  <si>
    <t>In accordance with GAAP, we recognize rental revenue in amounts which vary from the amount of rent contractually due or received during the periods presented. As a result, revenues from rental properties include non-cash adjustments recorded for deferred rental revenue due to the recognition of rental income on a straight-line (or average) basis over the current lease term, net amortization of above-market and below-market leases and recognition of rental income recorded under direct financing leases using the effective interest method which produces a constant periodic rate of return on the net investments in the leased properties (the “Revenue Recognition Adjustments”). Revenue Recognition Adjustments included in continuing operations increased rental revenue by $7,810,000, $4,433,000 and $2,278,000 for the years ended December 31, 2013, 2012 and 2011, respectively. We provide reserves for a portion of the recorded deferred rent receivable if circumstances indicate that a tenant will not make all of its contractual lease payments during the current lease term. Our assessments and assumptions regarding the recoverability of the deferred rent receivable are reviewed on an ongoing basis and such assessments and assumptions are subject to change.</t>
  </si>
  <si>
    <t>The components of the $97,147,000 net investment in direct financing leases as of December 31, 2013 are minimum lease payments receivable of $203,438,000 plus unguaranteed estimated residual value of $13,979,000 less unearned income of $120,270,000.</t>
  </si>
  <si>
    <t>Future contractual minimum annual rentals receivable from our tenants, which have terms in excess of one year as of December 31, 2013, are as follows (in thousands):</t>
  </si>
  <si>
    <t>YEAR ENDING</t>
  </si>
  <si>
    <t>DECEMBER 31,</t>
  </si>
  <si>
    <t>OPERATING LEASES</t>
  </si>
  <si>
    <t>DIRECT</t>
  </si>
  <si>
    <t>FINANCING</t>
  </si>
  <si>
    <t>TOTAL(a)</t>
  </si>
  <si>
    <t>Thereafter</t>
  </si>
  <si>
    <t>(a)</t>
  </si>
  <si>
    <t>Includes $85,524,000 of future minimum annual rentals receivable under subleases.</t>
  </si>
  <si>
    <t>Rent expense, substantially all of which consists of minimum rentals on non-cancelable operating leases, amounted to $7,092,000, $7,903,000 and $8,009,000 for the years ended December 31, 2013, 2012 and 2011, respectively, and is included in rental property expenses using the straight-line method. Rent received under subleases for the years ended December 31, 2013, 2012 and 2011 was $10,715,000, $11,809,000 and $13,325,000, respectively.</t>
  </si>
  <si>
    <t>We have obligations to lessors under non-cancelable operating leases which have terms in excess of one year, principally for gasoline stations and convenience stores. The leased properties have a remaining lease term averaging over 11 years, including renewal options. Future minimum annual rentals payable under such leases, excluding renewal options, are as follows: 2014 — $7,296,000, 2015 — $6,417,000, 2016 — $5,399,000, 2017 — $3,931,000, 2018 — $2,863,000 and $5,229,000 thereafter.</t>
  </si>
  <si>
    <t>Marketing and the Master Lease</t>
  </si>
  <si>
    <t>Approximately 590 of the properties we own or lease as of December 31, 2013 were previously leased to Getty Petroleum Marketing Inc. (“Marketing”) pursuant to a master lease (the “Master Lease”). In December 2011, Marketing filed for Chapter 11 bankruptcy protection in the U.S. Bankruptcy Court. The Master Lease was terminated effective April 30, 2012, and in July 2012, the Bankruptcy Court approved Marketing’s Plan of Liquidation and appointed a trustee (the “Liquidating Trustee”) to oversee liquidation of the Marketing estate (the “Marketing Estate”). We incurred significant costs associated with Marketing’s bankruptcy, including legal expenses, of which $3,700,000 and $2,600,000, respectively, are included in general and administrative expense for the years ended December 31, 2013 and 2012.</t>
  </si>
  <si>
    <t>In December 2011, the Marketing Estate filed a lawsuit (the “Lukoil Complaint”) against Marketing’s former parent, Lukoil Americas Corporation, and certain of its affiliates (collectively, “Lukoil”). In October 2012, we entered into an agreement with the Marketing Estate to make loans and otherwise fund up to an aggregate amount of $6,725,000 to prosecute the Lukoil Complaint and for certain other expenses incurred in connection with the wind-down of the Marketing Estate (the “Litigation Funding Agreement”). We ultimately advanced $6,526,000 in the aggregate to the Marketing Estate pursuant to the Litigation Funding Agreement. The Litigation Funding Agreement also provided that we were entitled to be reimbursed for up to $1,300,000 of our legal fees incurred in connection with the Litigation Funding Agreement.</t>
  </si>
  <si>
    <t>On July 29, 2013, the Bankruptcy Court approved a settlement of the claims made in the Lukoil Complaint (the “Lukoil Settlement”). The terms of the Lukoil Settlement included a collective payment to the Marketing Estate of $93,000,000. In August 2013, the settlement payment was received by the Marketing Estate of which $25,096,000 was distributed to us pursuant to the Litigation Funding Agreement and $6,585,000 was distributed to us in full satisfaction of our post-petition priority claims related to the Master Lease.</t>
  </si>
  <si>
    <t>Of the $25,096,000 received by us in the third quarter of 2013 pursuant to the Litigation Funding Agreement, $7,976,000 was applied to the advances made to the Marketing Estate plus accrued interest; $13,994,000 was applied to unpaid rent and real estate taxes due from Marketing and the related bad debt reserve was reversed; and the remainder of $3,126,000 was recorded as additional income attributed to the partial recovery of damages resulting from Marketing’s default of its obligations under the Master Lease and is reflected in continuing operations in our consolidated statements of operations as other revenue.</t>
  </si>
  <si>
    <t>In accordance with GAAP, we recognized in revenue from rental properties in our consolidated statements of operations the full contractual rent and real estate obligations due to us by Marketing during the term of the Master Lease and provided bad debt reserves included in general and administrative expenses and in earnings (loss) from discontinued operations in our consolidated statements of operations for our estimate of uncollectible amounts due from Marketing. During the year ended December 31, 2013 we received $34,251,000 of funds from the Marketing Estate from our post-petition priority claims and the Lukoil Settlement thereby eliminating the previously provided reserves. The reduction in our bad debt reserve for uncollectible amounts due from Marketing for the year ended December 31, 2013 of $22,782,000 is reflected in our consolidated statements of operations by reducing general and administrative expenses in continuing operations by $16,851,000 and increasing earnings from operating activities included in discontinued operations by $5,931,000.</t>
  </si>
  <si>
    <t>During the year ended December 31, 2012 we had a net increase in our bad debt reserves related to Marketing and the Master Lease of $13,980,000. The increase was related to $16,428,000 of uncollected rent and real estate taxes due from Marketing offset by $2,448,000 received from the Marketing Estate pursuant to our post-petition priority claims related to the Master Lease. The net increase in our bad debt reserve for uncollectible amounts due from Marketing for the year ended December 31, 2012 of $13,980,000 is reflected in our consolidated statements of operations by increasing general and administrative expenses in continuing operations by $10,340,000 and decreasing earnings from operating activities included in discontinued operations by $3,640,000.</t>
  </si>
  <si>
    <t>As of December 31, 2011, the gross deferred rent receivable attributable to the Master Lease of $25,630,000 was fully reserved. As a result of the developments described above, we previously concluded that it was probable that we would not receive from Marketing the entire amount of the contractual lease payments owed to us under the Master Lease. Accordingly, during the third and fourth quarters of 2011, we recorded non-cash allowances for deferred rental revenue in continuing and discontinued operations aggregating $11,043,000 and $8,715,000, respectively, fully reserving in the fourth quarter of 2011 for the deferred rent receivable relating to the Master Lease. These non-cash allowances reduced our net earnings for the applicable periods in 2011, but did not impact our cash flow from operating activities. The gross deferred rent receivable and the reserve relating to the Master Lease were derecognized in the second quarter of 2012 upon termination of the Master Lease.</t>
  </si>
  <si>
    <t>We believe that we will receive additional distributions from the Marketing Estate to satisfy our remaining general unsecured claims. We cannot provide any assurance as to our proportionate interest in any Marketing Estate assets, or the amount or timing of recoveries, if any, with respect to our remaining general unsecured claims against the Marketing Estate.</t>
  </si>
  <si>
    <t>Leasing Activities</t>
  </si>
  <si>
    <t>As of December 31, 2013, we have entered into long-term triple-net leases with petroleum distributors for 12 separate property portfolios comprising 462 properties in the aggregate that were previously leased to Marketing. We have also entered into month-to-month license agreements with occupants of 90 properties previously leased to Marketing (substantially all of whom were Marketing’s former subtenants) allowing such occupants to continue to occupy and use these properties as gas stations, convenience stores, automotive repair service facilities or other businesses. Under our month-to-month license agreements, we receive monthly licensing fees and are responsible for the payment of certain Property Expenditures (as defined above) and environmental costs.</t>
  </si>
  <si>
    <t>The long-term triple-net leases with petroleum distributors are unitary triple-net lease agreements generally with an initial term of 15 years, and options for successive renewal terms of up to 20 years. Rent is scheduled to increase at varying intervals of up to three years on the anniversary of the commencement date of the leases. The majority of the leases provide for additional rent based on the aggregate volume of petroleum products sold. In addition, the majority of the leases require the tenants to make capital expenditures at our properties substantially all of which are related to the replacement of underground storage tanks (“USTs”) that are owned by our tenants. We have committed to co-invest up to $14,532,000 in the aggregate with our tenants for a portion of such capital expenditures, which deferred expense is recognized on a straight-line basis as a reduction of rental revenue in our consolidated statements of operations over the terms of the various leases. As of December 31, 2013, we have invested $308,000 of our capital commitment. As part of these triple-net leases, we transferred title of the USTs to our tenants, and the obligation to pay for the retirement and decommissioning or removal of USTs at the end of their useful life or earlier if circumstances warranted was fully or partially transferred to our new tenants. We remain contingently liable for this obligation in the event that our tenants do not satisfy their responsibilities. Accordingly, we removed $12,648,000 of asset retirement obligations and $10,435,000 of net asset retirement costs related to USTs from our balance sheet through December 31, 2013. The net amount of $2,213,000 is recorded as deferred rental revenue and is recognized on a straight-line basis as additional revenues from rental properties over the terms of the various leases. We incurred $365,000 and $3,147,000 of lease origination costs for the years ended December 31, 2013 and 2012, respectively, which deferred expense is recognized on a straight-line basis as amortization expense in our consolidated statements of operations over the terms of the various leases. For the year ended December 31, 2011, we did not incur any lease origination costs.</t>
  </si>
  <si>
    <t>Chestnut Petroleum Dist. Inc.</t>
  </si>
  <si>
    <t>As of December 31, 2013, we leased 142 gasoline station and convenience store properties in two separate unitary leases to subsidiaries of Chestnut Petroleum Dist. Inc. We lease 58 properties to CPD NY Energy Corp. (“CPD NY”) and 84 properties to NECG. CPD NY and NECG together represented 21%, 18% and 12% of our rental revenues for the years ended December 31, 2013, 2012 and 2011, respectively. Although we have separate, non-cross defaulted leases with each of these subsidiaries, because such subsidiaries are affiliated with one another and under common control, a material adverse impact on one subsidiary, or failure of such subsidiary to perform its rental and other obligations to us, may contribute to a material adverse impact on the other subsidiaries and/or failure of the other subsidiaries to perform its rental and other obligations to us.</t>
  </si>
  <si>
    <t>The selected combined audited financial data of CPD NY (from inception on January 13, 2011) and NECG (from inception on May 1, 2012), which has been prepared by Chestnut Petroleum Dist. Inc.’s management, is provided below.</t>
  </si>
  <si>
    <t>Operating Data:</t>
  </si>
  <si>
    <t>Year ended</t>
  </si>
  <si>
    <t>December 31,</t>
  </si>
  <si>
    <t>Total revenue</t>
  </si>
  <si>
    <t>Gross profit</t>
  </si>
  <si>
    <t>Net income</t>
  </si>
  <si>
    <t>Balance Sheet Data:</t>
  </si>
  <si>
    <t>Current assets</t>
  </si>
  <si>
    <t>Noncurrent assets</t>
  </si>
  <si>
    <t>Current liabilities</t>
  </si>
  <si>
    <t>Noncurrent liabilities</t>
  </si>
  <si>
    <t>Eviction proceedings are ongoing against a group of former Marketing subtenants (or sub-subtenants) who continue to occupy properties in the State of Connecticut which are subject to the NECG Lease. These ongoing eviction proceedings have materially adversely impacted NECG. In June 2013, the Connecticut Superior Court ruled in our favor with respect to all 24 locations involved in the proceedings. However, in July 2013, the operators against whom these Superior Court rulings were made appealed the decisions. As of the date of this Annual Report on Form 10-K, 13 of the 24 former operators against whom eviction proceedings were brought have reached agreements with NECG to either remain in the properties as bona fide subtenants or vacate the premises, and have withdrawn their appeals. Eleven of the operators remain in occupancy of the subject sites during the pendency of their appeal. We remain confident that we will prevail in the remaining appeals and, although no assurances can be given, we anticipate a favorable resolution of this matter in 2014. We expect that we will enter into a restructuring of the NECG Lease after a final resolution to the eviction proceedings is determined.</t>
  </si>
  <si>
    <t>In August 2013, we entered into an agreement to modify the NECG Lease. This lease modification agreement includes provisions under which we can recapture and sever from the NECG Lease up to 26 properties and, as of December 31, 2013, these properties are accounted for as held for sale. As a result of the disruption and costs associated with the litigation, NECG was not current in its rent and certain other obligations due to us under the NECG Lease. We increased our accounts receivable bad debt reserves by approximately $1,015,000 in 2013 so that the total bad debt reserve related to NECG as of December 31, 2013 is approximately $1,765,000 in aggregate.</t>
  </si>
  <si>
    <t>As a result of the developments with NECG described above, we concluded that it was probable that we would not receive from NECG the entire amount of the contractual lease payments owed to us under the NECG Lease for the likely removal of properties and for rent payment deferrals previously agreed to related to the year ended December 31, 2013. Accordingly, during the year ended 2013, we recorded a non-cash allowance for deferred rent receivable which resulted in a full reserve of the outstanding balance of $4,775,000. This non-cash allowance reduced our net earnings for the year ended December 31, 2013, but did not impact our cash flow from operating activities.</t>
  </si>
  <si>
    <t>Capitol Petroleum Group</t>
  </si>
  <si>
    <t>As of December 31, 2013, we leased 97 gasoline station and convenience store properties in four separate unitary leases to subsidiaries of Capitol Petroleum Group, LLC. We lease 37 properties to White Oak Petroleum, LLC, 24 properties to Hudson Petroleum Realty, LLC, 20 properties to Dogwood Petroleum Realty, LLC and 16 properties to Big Apple Petroleum Realty, LLC. In aggregate, these Capitol affiliates represented 15%, 7% and 6% of our rental revenues for the years ended December 31, 2013, 2012 and 2011, respectively. Although we have separate, non-cross defaulted leases with each of these subsidiaries, because such subsidiaries are affiliated with one another and under common control, a material adverse impact on one subsidiary, or failure of such subsidiary to perform its rental and other obligations to us, may contribute to a material adverse impact on the other subsidiaries and/or failure of the other subsidiaries to perform its rental and other obligations to us.</t>
  </si>
  <si>
    <t>COMMITMENTS AND CONTINGENCIES</t>
  </si>
  <si>
    <t>Commitments And Contingencies Disclosure [Abstract]</t>
  </si>
  <si>
    <t>3. COMMITMENTS AND CONTINGENCIES</t>
  </si>
  <si>
    <t>Credit Risk</t>
  </si>
  <si>
    <t>In order to minimize our exposure to credit risk associated with financial instruments, we place our temporary cash investments, if any, with high credit quality institutions. Temporary cash investments, if any, are currently held in an overnight bank time deposit with JPMorgan Chase Bank, N.A.</t>
  </si>
  <si>
    <t>Legal Proceedings</t>
  </si>
  <si>
    <t>We are subject to various legal proceedings and claims which arise in the ordinary course of our business. As of December 31, 2013 and December 31, 2012, we had accrued $11,423,000 and $3,615,000, respectively, for certain of these matters which we believe were appropriate based on information then currently available. We have recorded provisions for litigation losses aggregating $7,956,000 and $92,000 for certain of these matters during the years ended December 31, 2013 and 2012, respectively. We are unable to estimate ranges in excess of the amount accrued with any certainty for these matters. It is possible that our assumptions regarding the ultimate allocation method and share of responsibility that we used to allocate environmental liabilities may change, which may result in our providing an accrual, or adjustments to the amounts recorded, for environmental litigation accruals. Matters related to our former Newark, New Jersey Terminal and the Lower Passaic River and the MTBE multi-district litigation case, in particular, could cause a material adverse effect on our business, financial condition, results of operations, liquidity, ability to pay dividends or stock price.</t>
  </si>
  <si>
    <t>Matters related to our former Newark, New Jersey Terminal and the Lower Passaic River</t>
  </si>
  <si>
    <t>In September 2003, we received a directive (the “Directive”) issued by the NJDEP under the New Jersey Spill Compensation and Control Act. The Directive indicated that we are one of approximately 66 potentially responsible parties for alleged Natural Resource Damages (“NRD” or “NRDs”) resulting from the discharges of hazardous substances along the lower Passaic River (the “Lower Passaic River”). The Directive provided, among other things, that the recipients thereof must conduct an assessment of the natural resources that have been injured by the discharges into the Lower Passaic River and must implement interim compensatory restoration for the injured natural resources. The NJDEP alleges that our liability arises from alleged discharges originating from our former Newark, New Jersey Terminal site (which was sold in October 2013). We responded to the Directive by asserting that we were not liable. There has been no material activity and/or communications by the NJDEP with respect to the Directive since early after its issuance.</t>
  </si>
  <si>
    <t>In May 2007, the United States Environmental Protection Agency (“EPA”) entered into an Administrative Settlement Agreement and Order on Consent (“AOC”) with over 70 parties, most of which are also members of a Cooperating Parties Group (“CPG”) who have collectively agreed to perform a Remedial Investigation and Feasibility Study (“RI/FS”) for a 17 mile stretch of the Lower Passaic River in New Jersey. We are a party to the AOC and are a member of the CPG. The RI/FS is intended to address the investigation and evaluation of alternative remedial actions with respect to alleged damages to the Lower Passaic River, and is scheduled to be completed in or about 2014. Subsequently, the members of the CPG entered into an Administrative Settlement Agreement and Order on Consent (“10.9 AOC”) effective June 18, 2012 to perform certain remediation activities, including removal and capping of sediments at the river mile 10.9 area and certain testing. The EPA also issued a Unilateral Order to Occidental Chemical Corporation (“Occidental”) directing Occidental to participate and contribute to the cost of the river mile 10.9 work. Concurrently, the EPA is finalizing a Focused Feasibility Study (“FFS”) that the EPA claims will address sediment issues in the lower eight miles of the Lower Passaic River. The RI/FS AOC and 10.9 AOC do not resolve liability issues for remedial work or the restoration of or compensation for alleged natural resource damages to the Lower Passaic River, which are not known at this time. Our ultimate liability, if any, in the pending and possible future proceedings pertaining to the Lower Passaic River is uncertain and subject to numerous contingencies which cannot be predicted and the outcome of which are not yet known.</t>
  </si>
  <si>
    <t>In December 2005, the State of New Jersey (through the NJDEP, the Commissioner of the NJDEP and the Administrator of the New Jersey Spill Compensation Fund and hereinafter collectively the “State”) brought suit in the Superior Court of New Jersey, Law Division (the “Action”) against Occidental, Tierra Solutions, Inc. (“Tierra”), Maxus Energy Corporation (“Maxus”) and related entities for various past and future damages on account of discharges of hazardous substances to the Passaic River by Occidental and its predecessors-in-interest from a facility formerly located at 80 and 120 Lister Avenue in Newark, New Jersey (the “Lister Ave. Facility”). In February 2009, two of the original defendants, Maxus and Tierra, filed third-party complaints which named approximately 300 additional parties to the Action, including us. The third-party complaints alleged that the third-party entities were responsible for discharges of hazardous substances to the Newark Bay Complex from hundreds of sites in the area, and therefore were liable for some or all of the environmental cleanup costs and damages at issue in the Action.</t>
  </si>
  <si>
    <t>In March 2013, the State and most of the third-party defendants, including us, negotiated a settlement agreement to resolve the Action for the participating third-party defendants (hereinafter the “Settling Parties”). Under the terms of the settlement, each public third-party defendant agreed to pay the State $95,000 and each private third-party defendant, including us, agreed to pay the State $195,000. The State published notice of the proposed settlement, and the mandatory public comment period expired on July 31, 2013. On October 28, 2013, the State filed a motion with the court seeking approval of the third-party settlement. The third-party settlement was approved by the Court following a hearing on the motion on December 12, 2013 and an order was entered which dismissed the pending claims against the Settling Parties.</t>
  </si>
  <si>
    <t>MTBE Litigation</t>
  </si>
  <si>
    <t>We are defending against one remaining lawsuit of many brought by or on behalf of private and public water providers and governmental agencies. These cases alleged (and, as described below with respect to one remaining case, continue to allege) various theories of liability due to contamination of groundwater with methyl tertiary butyl ether (a fuel derived from methanol, commonly referred to as “MTBE”) as the basis for claims seeking compensatory and punitive damages, and name as defendant approximately 50 petroleum refiners, manufacturers, distributors and retailers of MTBE, or gasoline containing MTBE. During 2010, we agreed to, and subsequently paid, an aggregate of $2,025,000 to settle two plaintiff classes covering 52 cases and another brought by the City of New York. Presently, we remain a defendant in one MTBE case involving multiple locations throughout the State of New Jersey brought by various governmental agencies of the State of New Jersey, including the NJDEP (the “New Jersey MDL Proceedings”). The State of New Jersey is seeking reimbursement of significant clean-up and remediation costs arising out of the alleged release of MTBE containing gasoline in the State of New Jersey and is asserting various natural resource damage claims as well as liability against the owners and operators of gas station properties from which the releases occurred. Although the ultimate outcome of the New Jersey MDL Proceedings cannot be ascertained at this time, we believe it is probable that this litigation will be resolved in a manner that is unfavorable to us. Preliminary settlement communications from the plaintiffs indicated that they were seeking $88,000,000 collectively from us, Marketing and Lukoil. Subsequent communications from the plaintiffs indicate that they are seeking approximately $24,000,000 from us. We have countered with a settlement offer on behalf of the Company only, which was rejected. We do not believe that plaintiffs’ settlement proposal is realistic given the legal theories and facts applicable to our activities and gas stations, and affirmative defenses available to us, all of which we believe have not been sufficiently developed in the proceedings. We continue to engage in a settlement negotiation and a dialogue to educate the plaintiff’s counsel on the unique nature of the Company and our business as compared to the other defendants in the litigation. In addition, we are pursuing claims for insurance coverage that we believe is provided under pollution insurance policies previously obtained by Marketing and under which we are entitled to coverage; however, we have not yet confirmed whether and to what extent such coverage may actually be available. We are unable to estimate the range of loss in excess of the amount accrued with certainty for the New Jersey MDL Proceedings as we do not believe that plaintiffs’ settlement proposal is realistic and there remains uncertainty as to the allegations in this case as they relate to us, our defenses to the claims, our rights to indemnification or contribution from other parties and the aggregate possible amount of damages for which we may be held liable. Our best estimate of the loss within a range of loss has been accrued for; however, it is possible that losses related to the New Jersey MDL Proceedings could result in a loss in excess of the amount accrued as of December 31, 2013 and such additional losses could cause a material adverse effect on our business, financial condition, results of operations, liquidity, ability to pay dividends or stock price.</t>
  </si>
  <si>
    <t>CREDIT AGREEMENT AND PRUDENTIAL LOAN AGREEMENT</t>
  </si>
  <si>
    <t>Debt Disclosure [Abstract]</t>
  </si>
  <si>
    <t>4. CREDIT AGREEMENT AND PRUDENTIAL LOAN AGREEMENT</t>
  </si>
  <si>
    <t>As of December 31, 2012, we were a party to a $175,000,000 amended and restated senior secured revolving credit agreement with a group of commercial banks led by JPMorgan Chase Bank, N.A. and a $25,000,000 amended term loan agreement with TD Bank, both of which were scheduled to mature in March 2013. As of December 31, 2012, borrowings under the credit agreement were $150,290,000 bearing interest at a rate of 3.25% per annum and borrowings under the term loan agreement were $22,030,000 bearing interest at a rate of 3.50% per annum. Loan origination costs incurred in March 2012 of $4,144,000 were amortized over the one year extended term of these debt agreements. On February 25, 2013, the borrowings then outstanding under such credit agreement and term loan agreement were repaid with cash on hand and proceeds of the Credit Agreement and the Prudential Loan Agreement (both defined below).</t>
  </si>
  <si>
    <t>Credit Agreement</t>
  </si>
  <si>
    <t>On February 25, 2013, we entered into a $175,000,000 senior secured revolving credit agreement (the “Credit Agreement”) with a group of commercial banks led by JPMorgan Chase Bank, N.A. (the “Bank Syndicate”), which is scheduled to mature in August 2015. Subject to the terms of the Credit Agreement, we have the option to extend the term of the Credit Agreement for one additional year to August 2016. The Credit Agreement allocates $25,000,000 of the total Bank Syndicate commitment to a term loan and $150,000,000 to a revolving credit facility. Subject to the terms of the Credit Agreement, we have the option to increase by $50,000,000 the amount of the revolving credit facility to $200,000,000. The Credit Agreement permits borrowings at an interest rate equal to the sum of a base rate plus a margin of 1.50% to 2.00% or a LIBOR rate plus a margin of 2.50% to 3.00% based on our leverage at the end of each quarterly reporting period. The annual commitment fee on the undrawn funds under the Credit Agreement is 0.30% to 0.40% based on our leverage at the end of each quarterly reporting period. The Credit Agreement does not provide for scheduled reductions in the principal balance prior to its maturity. As of December 31, 2013, borrowings under the Credit Agreement were $58,000,000 bearing interest at a rate of approximately 3.2% per annum.</t>
  </si>
  <si>
    <t>The Credit Agreement provides for security in the form of, among other items, mortgage liens on certain of our properties. As of December 31, 2013, the mortgaged properties had an aggregate net book value of approximately $154,117,000. The parties to the Credit Agreement and the Prudential Loan Agreement (as defined below) share the security pursuant to the terms of an inter-creditor agreement. The Credit Agreement contains customary financial covenants such as loan to value, leverage and coverage ratios and minimum tangible net worth, as well as limitations on restricted payments, which may limit our ability to incur additional debt or pay dividends. The Credit Agreement contains customary events of default, including default under the Prudential Loan Agreement, change of control and failure to maintain REIT status. Any event of default, if not cured or waived, would increase by 200 basis points (2.00%) the interest rate we pay under the Credit Agreement and prohibit us from drawing funds against the Credit Agreement and could result in the acceleration of our indebtedness under the Credit Agreement and could also give rise to an event of default and could result in the acceleration of our indebtedness under the Prudential Loan Agreement. We may be prohibited from drawing funds against the revolving credit facility if there is a material adverse effect on our business, assets, prospects or condition.</t>
  </si>
  <si>
    <t>On December 23, 2013, we amended the Credit Agreement to change certain definitions and financial covenant calculations provided for in the agreement.</t>
  </si>
  <si>
    <t>Prudential Loan Agreement</t>
  </si>
  <si>
    <t>On February 25, 2013, we entered into a $100,000,000 senior secured term loan agreement with the Prudential Insurance Company of America (the “Prudential Loan Agreement”), which matures in February 2021. The Prudential Loan Agreement bears interest at 6.00%. The Prudential Loan Agreement does not provide for scheduled reductions in the principal balance prior to its maturity. The parties to the Credit Agreement and the Prudential Loan Agreement share the security described above pursuant to the terms of an inter-creditor agreement. The Prudential Loan Agreement contains customary financial covenants such as loan to value, leverage and coverage ratios and minimum tangible net worth, as well as limitations on restricted payments, which may limit our ability to incur additional debt or pay dividends. The Prudential Loan Agreement contains customary events of default, including default under the Credit Agreement and failure to maintain REIT status. Any event of default, if not cured or waived, would increase by 200 basis points (2.00%) the interest rate we pay under the Prudential Loan Agreement and could result in the acceleration of our indebtedness under the Prudential Loan Agreement and could also give rise to an event of default and could result in the acceleration of our indebtedness under our Credit Agreement.</t>
  </si>
  <si>
    <t>On December 23, 2013, we amended the Prudential Loan Agreement to change certain definitions and financial covenant calculations provided for in the agreement.</t>
  </si>
  <si>
    <t>We repaid the then outstanding borrowings related to our debt outstanding as of December 31, 2012 partially with cash on hand and proceeds from the Credit Agreement and the Prudential Loan Agreement entered into in February 2013. The aggregate maturity of the Credit Agreement and the Prudential Loan Agreement as of December 31, 2013, is as follows: 2015 — $58,000,000 and 2021 — $100,000,000.</t>
  </si>
  <si>
    <t>Due to the near-term maturity of our outstanding debt as of December 31, 2012, the carrying value of the borrowings outstanding as of December 31, 2012 approximated fair value. As of December 31, 2013, the carrying value of the borrowings outstanding under the Credit Agreement and the Prudential Loan Agreement approximated fair value. The fair value of the borrowings outstanding as of December 31, 2013 and 2012 was determined using a discounted cash flow technique that incorporates a market interest yield curve with adjustments for duration, optionality, risk profile and projected average borrowings outstanding or borrowings outstanding, which are based on unobservable inputs within Level 3 of the Fair Value Hierarchy.</t>
  </si>
  <si>
    <t>ENVIRONMENTAL OBLIGATIONS</t>
  </si>
  <si>
    <t>Environmental Remediation Obligations [Abstract]</t>
  </si>
  <si>
    <t>5. ENVIRONMENTAL OBLIGATIONS</t>
  </si>
  <si>
    <t>We are subject to numerous federal, state and local laws and regulations, including matters relating to the protection of the environment such as the remediation of known contamination and the retirement and decommissioning or removal of long-lived assets including buildings containing hazardous materials, USTs and other equipment. Environmental costs are principally attributable to remediation costs which include installing, operating, maintaining and decommissioning remediation systems, monitoring contamination and governmental agency reporting incurred in connection with contaminated properties. We seek reimbursement from state UST remediation funds related to these environmental costs where available. In July 2012, we purchased for $3,062,000 a ten-year pollution legal liability insurance policy covering all of our properties for pre-existing unknown environmental liabilities and new environmental events. The policy has a $50,000,000 aggregate limit and is subject to various self-insured retentions and other conditions and limitations. Our intention in purchasing this policy is to obtain protection predominantly for significant events. No assurances can be given that we will obtain a net financial benefit from this investment.</t>
  </si>
  <si>
    <t>We enter into leases and various other agreements which allocate between the parties responsibility for known and unknown environmental liabilities at or relating to the subject properties. We are contingently liable for these environmental obligations in the event that the counterparty to the agreement does not satisfy them.</t>
  </si>
  <si>
    <t>For all of our triple-net leases, our tenants are directly responsible for compliance with various environmental laws and regulations as the operators of our properties, for the retirement and decommissioning or removal of all or a negotiated percentage of USTs and other equipment and for remediation of environmental contamination that arises during the term of their tenancy. Under the terms of our leases covering properties previously leased to Marketing, we have agreed to be responsible for environmental contamination at the premises that is known at the time the lease commences and for contamination that existed at the premises prior to commencement of the lease and is discovered by the tenant (other than as a result of a voluntary site investigation) during the first ten years of the lease term. After expiration of such ten year period, responsibility for all newly discovered contamination (irrespective of when the contamination first arose) is allocated to our tenant. Under most of our other triple-net leases, responsibility for remediation of all environmental contamination discovered during the term of the lease (including known and unknown contamination that existed prior to commencement of the lease) is the responsibility of our tenant.</t>
  </si>
  <si>
    <t>Under the Master Lease, Marketing was responsible to pay for the retirement and decommissioning or removal of USTs at the end of their useful life or earlier if circumstances warranted as well as remediation of environmental contamination Marketing caused and all unknown environmental liabilities discovered during the term of the Master Lease (collectively, the “Marketing Environmental Liabilities”). As a result of Marketing’s bankruptcy filing, in the fourth quarter of 2011, we accrued for the Marketing Environmental Liabilities because we concluded that Marketing would not be able to perform them. A liability has not been accrued for environmental obligations that are the responsibility of any of our current tenants based on our tenant’s history of paying such obligations and/or our assessment of their financial ability and intent to pay such costs. However, there can be no assurance that our assessments are correct or that our tenants who have paid their obligations in the past will continue to do so.</t>
  </si>
  <si>
    <t>As part of the triple-net leases whose term commenced through December 31, 2013, we transferred title of the USTs to our tenants, and the obligation to pay for the retirement and decommissioning or removal of USTs at the end of their useful life or earlier if circumstances warranted was fully or partially transferred to our new tenants. Accordingly, through December 31, 2013, we removed $12,648,000 of asset retirement obligations and $10,435,000 of net asset retirement costs related to USTs from our balance sheet. The cumulative net amount of $2,213,000 is recorded as deferred rental revenue and will be recognized on a straight-line basis as additional revenues from rental properties over the terms of the various leases. (See note 2 for additional information.)</t>
  </si>
  <si>
    <t>It is possible that our assumptions regarding the ultimate allocation method and share of responsibility that we used to allocate environmental liabilities may change, which may result in material adjustments to the amounts recorded for environmental litigation accruals and environmental remediation liabilities. We are required to accrue for environmental liabilities that we believe are allocable to others under various other agreements if we determine that it is probable that the counterparty will not meet its environmental obligations. The ultimate resolution of these matters could cause a material adverse effect on our business, financial condition, results of operations, liquidity, ability to pay dividends or stock price.</t>
  </si>
  <si>
    <t>The estimated future costs for known environmental remediation requirements are accrued when it is probable that a liability has been incurred and a reasonable estimate of fair value can be made. The accrued liability is the aggregate of the best estimate of the fair value of cost for each component of the liability net of estimated recoveries from state UST remediation funds considering estimated recovery rates developed from prior experience with the funds.</t>
  </si>
  <si>
    <t>Environmental exposures are difficult to assess and estimate for numerous reasons, including the extent of contamination, alternative treatment methods that may be applied, location of the property which subjects it to differing local laws and regulations and their interpretations, as well as the time it takes to remediate contamination. In developing our liability for estimated environmental remediation obligations on a property by property basis, we consider among other things, enacted laws and regulations, assessments of contamination and surrounding geology, quality of information available, currently available technologies for treatment, alternative methods of remediation and prior experience. Environmental accruals are based on estimates which are subject to significant change, and are adjusted as the remediation treatment progresses, as circumstances change and as environmental contingencies become more clearly defined and reasonably estimable. Adjustments to accrued liabilities for environmental remediation obligations will be reflected in our consolidated financial statements as they become probable and a reasonable estimate of fair value can be made.</t>
  </si>
  <si>
    <t>Environmental remediation obligations are initially measured at fair value based on their expected future net cash flows which have been adjusted for inflation and discounted to present value. We adjust our environmental remediation liability quarterly to reflect changes in projected expenditures, accretion and reductions associated with actual expenditures incurred during each quarter. As of December 31, 2013, 2012 and 2011, we had accrued $43,472,000, $46,150,000 and $57,700,000, respectively, as our best estimate of the fair value of reasonably estimable environmental remediation obligations net of estimated recoveries and obligations to remove USTs. Environmental liabilities are accreted for the change in present value due to the passage of time and, accordingly, $3,214,000, $3,174,000 and $899,000 of net accretion expense was recorded for the years ended December 31, 2013, 2012 and 2011, respectively, which is included in environmental expenses. In addition, during the years ended December 31, 2013 and 2012, we recorded credits to environmental expenses included in continuing operations and to earnings from operating activities in discontinued operations in our consolidated statements of operations aggregating $2,956,000 and $4,215,000, respectively, where decreases in estimated remediation costs exceeded the depreciated carrying value of previously capitalized asset retirement costs. Environmental expenses also include project management fees, legal fees and provisions for environmental litigation losses.</t>
  </si>
  <si>
    <t>During the years ended December 31, 2013 and 2012, we increased the carrying value of certain of our properties by $12,371,000 and $5,710,000, respectively, due to increases in estimated remediation costs. The recognition and subsequent changes in estimates in environmental liabilities and the increase or decrease in carrying value of the properties are non-cash transactions which do not appear on the face of the consolidated statements of cash flows. Capitalized asset retirement costs are being depreciated over the estimated remaining life of the underground storage tank, a ten year period if the increase in carrying value related to environmental remediation obligations or such shorter period if circumstances warrant, such as the remaining lease term for properties we lease from others. Depreciation and amortization expense included in continuing operations and earnings from operating activities in discontinued operations in our consolidated statements of operations for the years ended December 31, 2013 and 2012 included $2,009,000 and $5,371,000, respectively, of depreciation related to capitalized asset retirement costs. Capitalized asset retirement costs were $18,281,000 and $23,549,000 as of December 31, 2013 and 2012, respectively.</t>
  </si>
  <si>
    <t>We cannot predict what environmental legislation or regulations may be enacted in the future or how existing laws or regulations will be administered or interpreted with respect to products or activities to which they have not previously been applied. We cannot predict if state UST fund programs will be administered and funded in the future in a manner that is consistent with past practices and if future environmental spending will continue to be eligible for reimbursement at historical recovery rates under these programs. Compliance with more stringent laws or regulations, as well as more vigorous enforcement policies of the regulatory agencies or stricter interpretation of existing laws, which may develop in the future, could have an adverse effect on our financial position, or that of our tenants, and could require substantial additional expenditures for future remediation.</t>
  </si>
  <si>
    <t>In view of the uncertainties associated with environmental expenditure contingencies, we are unable to estimate ranges in excess of the amount accrued with any certainty; however, we believe it is possible that the fair value of future actual net expenditures could be substantially higher than amounts currently recorded by us. Adjustments to accrued liabilities for environmental remediation obligations will be reflected in our consolidated financial statements as they become probable and a reasonable estimate of fair value can be made. Future environmental expenses could cause a material adverse effect on our business, financial condition, results of operations, liquidity, ability to pay dividends or stock price.</t>
  </si>
  <si>
    <t>INCOME TAXES</t>
  </si>
  <si>
    <t>Income Tax Disclosure [Abstract]</t>
  </si>
  <si>
    <t>6. INCOME TAXES</t>
  </si>
  <si>
    <t>Net cash paid for income taxes for the years ended December 31, 2013, 2012 and 2011 of $173,000, $810,000 and $267,000, respectively, includes amounts related to state and local income taxes for jurisdictions that do not follow the federal tax rules, which are provided for in rental property expenses in our consolidated statements of operations.</t>
  </si>
  <si>
    <t>Earnings and profits (as defined in the Internal Revenue Code) are used to determine the tax attributes of dividends paid to stockholders and will differ from income reported for financial statements purposes due to the effect of items which are reported for income tax purposes in years different from that in which they are recorded for financial statements purposes. Earnings and profits were $29,957,000, $7,814,000 and $63,472,000 for the years ended December 31, 2013, 2012 and 2011, respectively. The federal tax attributes of the common dividends for the years ended December 31, 2013, 2012 and 2011 were: ordinary income of 94.4%, 10.0% and 98.3%, capital gain distributions of 5.6%, 61.3% and 1.7% and non-taxable distributions of 0.0%, 28.7% and 0.0%, respectively.</t>
  </si>
  <si>
    <t>To qualify for taxation as a REIT, we, among other requirements such as those related to the composition of our assets and gross income, must distribute annually to our stockholders at least 90% of our taxable income, including taxable income that is accrued by us without a corresponding receipt of cash. We cannot provide any assurance that our cash flows will permit us to continue paying cash dividends. The Internal Revenue Service (“IRS”) has allowed the use of a procedure, as a result of which we could satisfy the REIT income distribution requirement by making a distribution on our common stock comprised of (i) shares of our common stock having a value of up to 80% of the total distribution and (ii) cash in the remaining amount of the total distribution, in lieu of paying the distribution entirely in cash. In order to use this procedure, we would need to seek and obtain a private letter ruling of the IRS to the effect that the procedure is applicable to our situation. Without obtaining such a private letter ruling, we cannot provide any assurance that we will be able to satisfy our REIT income distribution requirement by making distributions payable in whole or in part in shares of our common stock. Should the IRS successfully assert that our earnings and profits were greater than the amount distributed, we may fail to qualify as a REIT; however, we may avoid losing our REIT status by paying a deficiency dividend to eliminate any remaining earnings and profits. We may have to borrow money or sell assets to pay such a deficiency dividend. Although tax returns for the years 2010, 2011 and 2012, and tax returns which will be filed for the year ended 2013, remain open to examination by federal and state tax jurisdictions under the respective statute of limitations, except as noted in the following paragraph, we have not currently identified any uncertain tax positions related to those years and, accordingly, have not accrued for uncertain tax positions as of December 31, 2013 or 2012. However, uncertain tax matters may have a significant impact on the results of operations for any single fiscal year or interim period.</t>
  </si>
  <si>
    <t>In the third quarter of 2013, we submitted to the IRS a request seeking a ruling that a portion of the payments we received from the Marketing Estate, including amounts related to the Litigation Funding Agreement (see note 2 for additional information regarding the Lukoil Settlement and the Litigation Funding Agreement), be treated either as qualifying income or excluded from gross income for the purposes of the REIT qualification gross income tests either as a matter of law or pursuant to the discretionary authority granted by Congress to the IRS to determine whether certain types of income are an outgrowth of a REIT’s business of owning and operating real estate. In January 2014, we received a favorable ruling from the IRS indicating that a portion of the payments received from the Marketing Estate will be treated as qualifying income and the remainder will be excluded from gross income for the purposes of the REIT qualification gross income tests. Therefore, none of the cash flow received from the Marketing Estate, including amounts related to the Litigation Funding Agreement, will be treated as non-qualifying income for purposes of the REIT qualification gross income tests.</t>
  </si>
  <si>
    <t>SHAREHOLDERS' EQUITY</t>
  </si>
  <si>
    <t>Equity [Abstract]</t>
  </si>
  <si>
    <t>7. SHAREHOLDERS’ EQUITY</t>
  </si>
  <si>
    <t>A summary of the changes in shareholders’ equity for the years ended December 31, 2013, 2012 and 2011 is as follows (in thousands, except per share amounts):</t>
  </si>
  <si>
    <t>COMMON STOCK</t>
  </si>
  <si>
    <t>PAID-IN</t>
  </si>
  <si>
    <t>DIVIDEND</t>
  </si>
  <si>
    <t>PAID</t>
  </si>
  <si>
    <t>IN EXCESS</t>
  </si>
  <si>
    <t>ACCUMULATED</t>
  </si>
  <si>
    <t>OTHER</t>
  </si>
  <si>
    <t>COMPREHENSIVE</t>
  </si>
  <si>
    <t>SHARES</t>
  </si>
  <si>
    <t>AMOUNT</t>
  </si>
  <si>
    <t>CAPITAL</t>
  </si>
  <si>
    <t>OF EARNINGS</t>
  </si>
  <si>
    <t>LOSS</t>
  </si>
  <si>
    <t>TOTAL</t>
  </si>
  <si>
    <t>BALANCE, DECEMBER 31, 2010</t>
  </si>
  <si>
    <t>(52,304</t>
  </si>
  <si>
    <t>(1,153</t>
  </si>
  <si>
    <t>Dividends — $1.46 per share</t>
  </si>
  <si>
    <t>(49,004</t>
  </si>
  <si>
    <t>Stock-based compensation</t>
  </si>
  <si>
    <t>Stock options exercised</t>
  </si>
  <si>
    <t>Proceeds from issuance of common stock</t>
  </si>
  <si>
    <t>BALANCE, DECEMBER 31, 2011</t>
  </si>
  <si>
    <t>(88,852</t>
  </si>
  <si>
    <t>Dividends — $0.375 per share</t>
  </si>
  <si>
    <t>(12,606</t>
  </si>
  <si>
    <t>BALANCE, DECEMBER 31, 2012</t>
  </si>
  <si>
    <t>(89,011</t>
  </si>
  <si>
    <t>Dividends — $0.850 per share</t>
  </si>
  <si>
    <t>(28,640</t>
  </si>
  <si>
    <t>BALANCE, DECEMBER 31, 2013</t>
  </si>
  <si>
    <t>(47,640</t>
  </si>
  <si>
    <t>We are authorized to issue 20,000,000 shares of preferred stock, par value $.01 per share, of which none were issued as of December 31, 2013, 2012 and 2011.</t>
  </si>
  <si>
    <t>In the first quarter of 2011, we completed a public stock offering of 3,450,000 shares of our common stock, of which 3,000,000 shares were issued in January 2011 and 450,000 shares, representing the underwriter’s over-allotment, were issued in February 2011. Substantially all of the aggregate $91,986,000 net proceeds from the issuance of common stock (after related transaction costs of $267,000) was used to repay a portion of our outstanding indebtedness and the remainder was used for general corporate purposes.</t>
  </si>
  <si>
    <t>EMPLOYEE BENEFIT PLANS</t>
  </si>
  <si>
    <t>Compensation and Retirement Disclosure [Abstract]</t>
  </si>
  <si>
    <t>8. EMPLOYEE BENEFIT PLANS</t>
  </si>
  <si>
    <t>The Getty Realty Corp. 2004 Omnibus Incentive Compensation Plan (the “2004 Plan”) provides for the grant of restricted stock, restricted stock units, performance awards, dividend equivalents, stock payments and stock awards to all employees and members of the Board of Directors. The 2004 Plan authorizes us to grant awards with respect to an aggregate of 1,000,000 shares of common stock through 2014. The aggregate maximum number of shares of common stock that may be subject to awards granted under the 2004 Plan during any calendar year is 80,000.</t>
  </si>
  <si>
    <t>In addition, in April 2012, the Compensation Committee of the Board of Directors adopted, for 2012 only, a performance-based incentive compensation feature to our compensation program for named executive officers (“NEOs”) and other executives. By adding this performance-based incentive compensation feature, the Compensation Committee intended to incentivize management’s efforts associated with achieving our business objectives and financial performance in 2012. To do so, the Compensation Committee approved a program under which certain NEOs and other executives would be eligible to receive restricted stock units (“RSUs”) (including dividend equivalents paid with respect to such RSUs) in 2013 contingent on the level of achievement of several financial performance goals in 2012 and on a subjective qualitative evaluation of the performance of the executive in 2012. Under the 2012 performance-based incentive compensation program, the RSUs that were granted, were granted on terms substantially consistent with the 2004 Plan, except for the relative vesting schedules: RSUs granted under the 2012 performance-based incentive compensation program vest on a cumulative basis, with the first 20% vesting occurring on May 1, 2013, and an additional 20% vesting on each May 1 thereafter, through May 1, 2017; while the traditional discretionary RSU awards vest on a cumulative basis ratably over a five-year period with the first 20% vesting occurring on the first anniversary of the date of the grant. In February 2013, the Compensation Committee granted a total of 35,000 RSUs to NEOs and other executives under the 2012 performance-based incentive compensation program. All such RSU grants include related dividend equivalents.</t>
  </si>
  <si>
    <t>We awarded to employees and directors 79,500 (including 35,000 RSUs issued under the 2012 performance-based incentive compensation program), 52,125 and 47,625 RSUs and dividend equivalents in 2013, 2012 and 2011, respectively. RSUs granted before 2009 provide for settlement upon termination of employment with the Company or termination of service from the Board of Directors and RSUs granted in 2009 and thereafter upon the earlier of 10 (ten) years after grant or termination. On the settlement date each vested RSU will have a value equal to one share of common stock and may be settled, at the sole discretion of the Compensation Committee, in cash or by the issuance of one share of common stock. The RSUs do not provide voting or other shareholder rights unless and until the RSU is settled for a share of common stock. The RSUs vest starting one year from the date of grant, on a cumulative basis at the annual rate of 20% of the total number of RSUs covered by the award. The dividend equivalents represent the value of the dividends paid per common share multiplied by the number of RSUs covered by the award. For the years ended December 31, 2013, 2012 and 2011, dividend equivalents aggregating approximately $251,000, $82,000 and $249,000, respectively, were charged against retained earnings when common stock dividends were declared.</t>
  </si>
  <si>
    <t>The following is a schedule of the activity relating to RSUs outstanding:</t>
  </si>
  <si>
    <t>NUMBER OF</t>
  </si>
  <si>
    <t>RSUs</t>
  </si>
  <si>
    <t>OUTSTANDING</t>
  </si>
  <si>
    <t>FAIR VALUE</t>
  </si>
  <si>
    <t>AVERAGE</t>
  </si>
  <si>
    <t>PER RSU</t>
  </si>
  <si>
    <t>RSUs OUTSTANDING AT DECEMBER 31, 2010</t>
  </si>
  <si>
    <t>Granted</t>
  </si>
  <si>
    <t>RSUs OUTSTANDING AT DECEMBER 31, 2011</t>
  </si>
  <si>
    <t>Settled</t>
  </si>
  <si>
    <t>(2,780</t>
  </si>
  <si>
    <t>Cancelled</t>
  </si>
  <si>
    <t>(3,820</t>
  </si>
  <si>
    <t>RSUs OUTSTANDING AT DECEMBER 31, 2012</t>
  </si>
  <si>
    <t>RSUs OUTSTANDING AT DECEMBER 31, 2013</t>
  </si>
  <si>
    <t>The fair values of the RSUs were determined based on the closing market price of our stock on the date of grant. The fair value of the grants is recognized as compensation expense ratably over the five-year vesting period of the RSUs. Compensation expense related to RSUs for the years ended December 31, 2013, 2012 and 2011 was $962,000, $746,000 and $638,000, respectively, and is included in general and administrative expense in our consolidated statements of operations. As of December 31, 2013, there was $2,302,000 of unrecognized compensation cost related to RSUs granted under the 2004 Plan and the 2012 performance-based incentive compensation program, which cost is expected to be recognized over a weighted average period of approximately 3.2 years. The aggregate intrinsic value of the 295,850 outstanding RSUs and the 136,135 vested RSUs as of December 31, 2013 was $5,435,000 and $2,501,000, respectively.</t>
  </si>
  <si>
    <t>The following is a schedule of the vesting activity relating to RSUs outstanding:</t>
  </si>
  <si>
    <t>NUMBER</t>
  </si>
  <si>
    <t>OF RSUs</t>
  </si>
  <si>
    <t>VESTED</t>
  </si>
  <si>
    <t>FAIR</t>
  </si>
  <si>
    <t>VALUE</t>
  </si>
  <si>
    <t>RSUs VESTED AT DECEMBER 31, 2010</t>
  </si>
  <si>
    <t>Vested</t>
  </si>
  <si>
    <t>RSUs VESTED AT DECEMBER 31, 2011</t>
  </si>
  <si>
    <t>RSUs VESTED AT DECEMBER 31, 2012</t>
  </si>
  <si>
    <t>RSUs VESTED AT DECEMBER 31, 2013</t>
  </si>
  <si>
    <t>We have a retirement and profit sharing plan with deferred 401(k) savings plan provisions (the “Retirement Plan”) for employees meeting certain service requirements and a supplemental plan for executives (the “Supplemental Plan”). Under the terms of these plans, the annual discretionary contributions to the plans are determined by the Compensation Committee of the Board of Directors.</t>
  </si>
  <si>
    <t>Also, under the Retirement Plan, employees may make voluntary contributions and we have elected to match an amount equal to fifty percent of such contributions but in no event more than three percent of the employee’s eligible compensation. Under the Supplemental Plan, a participating executive may receive an amount equal to ten percent of eligible compensation, reduced by the amount of any contributions allocated to such executive under the Retirement Plan. Contributions, net of forfeitures, under the retirement plans approximated $238,000, $270,000 and $239,000 for the years ended December 31, 2013, 2012 and 2011, respectively. These amounts are included in general and administrative expense in our consolidated statements of operations.</t>
  </si>
  <si>
    <t>We have a stock option plan (the “Stock Option Plan”). Our authorization to grant options to purchase shares of our common stock under the Stock Option Plan has expired. As of December 31, 2013, there were 5,000 options outstanding which were exercisable at $27.68 with a remaining contractual life of five years. As of December 31, 2013, the 5,000 options outstanding had no intrinsic value.</t>
  </si>
  <si>
    <t>QUARTERLY FINANCIAL DATA</t>
  </si>
  <si>
    <t>Quarterly Financial Information Disclosure [Abstract]</t>
  </si>
  <si>
    <t>9. QUARTERLY FINANCIAL DATA</t>
  </si>
  <si>
    <t>During the preparation of the consolidated financial statements for the year ended December 31, 2013, we identified and corrected an error in which we inappropriately classified certain property expenses as discontinued operations. The error resulted in a reclassification of rental property expenses on our consolidated statements of operations for the quarters ended March 31, June 30 and September 30, 2013 of $222,000, $571,000 and $933,000, respectively, to continuing operations. These rental property expenses were previously inappropriately recorded as a part of discontinued operations. The effect of this error had no impact on our net income or consolidated balance sheets or statements of cash flows. We assessed the materiality of this error on the consolidated financial statements in connection with previously-filed periodic reports in accordance with ASC 250 (SEC Staff Accounting Bulletin No. 99, Materiality) and have determined that these adjustments are not material to our consolidated financial statements for any of the affected quarterly periods. However, we determined that recording the cumulative error in the quarter ended December 31, 2013 would have been significant and accordingly, we will revise the quarters ended March 31, June 30 and September 30, 2013 in future Quarterly Reports on Form 10-Q the next time such financial statements are filed. For purposes of this Annual report on Form 10-K for the year ended December 31, 2013, we have revised the quarterly information presented below. Certain reclassifications have been made to the prior period amounts to conform to the current period presentation for properties sold during 2013 and 2012 and properties classified as held for sale as of December 31, 2013.</t>
  </si>
  <si>
    <t>The following is a summary of the quarterly results of operations (as reported and as revised) for the years ended December 31, 2013 and 2012 (unaudited as to quarterly information) (in thousands, except per share amounts):</t>
  </si>
  <si>
    <t>THREE MONTHS ENDED</t>
  </si>
  <si>
    <t>YEAR ENDED DECEMBER 31, 2013(a)</t>
  </si>
  <si>
    <t>MARCH 31</t>
  </si>
  <si>
    <t>(as reported)</t>
  </si>
  <si>
    <t>JUNE 30,</t>
  </si>
  <si>
    <t>(as reported)</t>
  </si>
  <si>
    <t>SEPTEMBER 30,</t>
  </si>
  <si>
    <t>DECEMBER 31,</t>
  </si>
  <si>
    <t>Diluted earnings per common share:</t>
  </si>
  <si>
    <t>(as revised)</t>
  </si>
  <si>
    <t>(as revised)</t>
  </si>
  <si>
    <r>
      <t>Earnings from continuing operations</t>
    </r>
    <r>
      <rPr>
        <sz val="8"/>
        <color theme="1"/>
        <rFont val="Calibri"/>
        <family val="2"/>
        <scheme val="minor"/>
      </rPr>
      <t>(b)</t>
    </r>
  </si>
  <si>
    <t>YEAR ENDED DECEMBER 31, 2012(c)</t>
  </si>
  <si>
    <t>MARCH 31,</t>
  </si>
  <si>
    <t>Net earnings (loss)</t>
  </si>
  <si>
    <t>(3,465</t>
  </si>
  <si>
    <t>Diluted earnings (loss) per common share:</t>
  </si>
  <si>
    <t>(.10</t>
  </si>
  <si>
    <t>Includes for the respective periods the effect of:</t>
  </si>
  <si>
    <t>•</t>
  </si>
  <si>
    <t>Revenue (from the date of the acquisition) related to our $72,500,000 acquisition of 16 Mobil-branded gasoline station and convenience store properties in the metro New York region and 20 Exxon- and Shell-branded gasoline station and convenience store properties located within the Washington, D.C. “Beltway” in two sale/leaseback transactions with subsidiaries of Capitol Petroleum Group, LLC.</t>
  </si>
  <si>
    <t>$3,126,000 of additional income, which was received as a result of the Lukoil Settlement.</t>
  </si>
  <si>
    <t>A $20,854,000 net credit for bad debt expense primarily related to receiving funds from the Marketing Estate and the Litigation Funding Agreement. (See note 2 for additional information.)</t>
  </si>
  <si>
    <t>Impairment charges of $13,425,000 recorded for the year ended December 31, 2013, of which $5,708,000 was recorded in the quarter ended December 31, 2013. (See note 1 for additional information.)</t>
  </si>
  <si>
    <t>A non-cash allowance for deferred rent receivable of $4,775,000 for the year ended December 31, 2013.</t>
  </si>
  <si>
    <t>(b)</t>
  </si>
  <si>
    <t>Earnings from continuing operations are approximately $222,000, $571,000 and $933,000 lower than the amounts previously reported in our Form 10-Q for the quarterly periods ended March 31, June 30 and September 30, 2013, respectively, with corresponding increases to earnings from discontinued operations.</t>
  </si>
  <si>
    <t>(c)</t>
  </si>
  <si>
    <t>An accounts receivable reserve of $13,980,000, related to Marketing, recorded in the year ended December 31, 2012, net of a partial reversal of $1,781,000 recorded in the quarter ended December 31, 2012. (See note 2 for additional information.)</t>
  </si>
  <si>
    <t>Impairment charges of $13,942,000 recorded for the year ended December 31, 2012, of which $3,390,000 was recorded in the quarter ended December 31, 2012. (See note 1 for additional information.)</t>
  </si>
  <si>
    <t>PROPERTY ACQUISITIONS</t>
  </si>
  <si>
    <t>Business Combinations [Abstract]</t>
  </si>
  <si>
    <t>10. PROPERTY ACQUISITIONS</t>
  </si>
  <si>
    <t>Capitol Sale/Leaseback</t>
  </si>
  <si>
    <t>On May 9, 2013, we acquired 16 Mobil-branded gasoline station and convenience store properties in the metro New York region and 20 Exxon- and Shell-branded gasoline station and convenience store properties located within the Washington, D.C. “Beltway” for $72,500,000 in two sale/leaseback transactions with subsidiaries of Capitol Petroleum Group, LLC (“Capitol”). The two new triple-net unitary leases have an initial term of 15 years plus three renewal options with provisions for rent escalations during the initial and renewal terms. As triple-net lessees, our tenants are required to pay all expenses pertaining to the properties subject to the unitary leases, including environmental expenses, taxes, assessments, licenses and permit fees, charges for public utilities and all governmental charges. We utilized $11,500,000 of proceeds from 1031 exchanges, $57,500,000 of borrowings under our Credit Agreement and cash on hand to fund this acquisition.</t>
  </si>
  <si>
    <t>We accounted for these transactions as business combinations. We estimated the fair value of acquired tangible assets (consisting of land, buildings and equipment) “as if vacant.” Based on these estimates, we allocated $62,365,000 of the purchase price to land, buildings and equipment, $6,267,000 to direct financing leases and $3,868,000 to in-place leases and other intangible assets. We incurred transaction costs of $480,000 directly related to the acquisition which are included in general and administrative expenses in our consolidated statements of operations.</t>
  </si>
  <si>
    <t>In addition, in 2013, we acquired fee or leasehold title to three gasoline station and convenience store properties in separate transactions for an aggregate purchase price of $750,000.</t>
  </si>
  <si>
    <t>In 2012, we acquired fee or leasehold title to five gasoline station and convenience store properties in separate transactions for an aggregate purchase price of $5,159,000.</t>
  </si>
  <si>
    <t>CPD NY Sale/Leaseback</t>
  </si>
  <si>
    <t>On January 13, 2011, we acquired fee or leasehold title to 59 Mobil-branded gasoline station and convenience store properties and also took a security interest in six other Mobil-branded gasoline station and convenience store properties in a sale/leaseback and loan transaction with CPD NY Energy Corp. (“CPD NY”), a subsidiary of Chestnut Petroleum Dist. Inc. Our total investment in the transaction was $111,621,000 including acquisition costs, which was financed entirely with borrowings under our revolving credit facility.</t>
  </si>
  <si>
    <t>The properties were acquired or financed in a simultaneous transaction among ExxonMobil, CPD NY and us whereby CPD NY acquired a portfolio of 65 gasoline station and convenience stores from ExxonMobil and simultaneously completed a sale/leaseback of 59 of the acquired properties and leasehold interests with us. The lease between us, as lessor, and CPD NY, as lessee, governing the properties is a unitary triple-net lease agreement (the “CPD Lease”), with an initial term of 15 years, and options for up to three successive renewal terms of ten years each. The CPD Lease requires CPD NY to pay a fixed annual rent for the properties (the “Rent”), plus an amount equal to all rent due to third-party landlords pursuant to the terms of third-party leases. The Rent is scheduled to increase on the third anniversary of the date of the CPD Lease and on every third anniversary thereafter. As a triple-net lessee, CPD NY is required to pay all expenses pertaining to the properties subject to the CPD Lease, including environmental expenses, taxes, assessments, licenses and permit fees, charges for public utilities and all governmental charges. Partial funding to CPD NY for the transaction was also provided by us under a secured, self-amortizing loan having a 10-year term (the “CPD Loan”).</t>
  </si>
  <si>
    <t>We accounted for this transaction as a business combination. We estimated the fair value of acquired tangible assets (consisting of land, buildings and equipment) “as if vacant” and intangible assets consisting of above-market and below-market leases. Based on these estimates, we allocated $60,610,000 of the purchase price to land, net above-market and below-market leases related to leasehold interests as lessee of $953,000 which is accounted for as a deferred asset, net above-market and below-market leases related to leasehold interests as lessor of $2,516,000 which is accounted for as a deferred liability, $38,752,000 allocated to direct financing leases and capital lease assets and $18,400,000 which is accounted for in notes and mortgages receivable. In connection with the acquisition of certain leasehold interests, we also recorded capital lease obligations aggregating $5,768,000. We also incurred transaction costs of $1,190,000 directly related to the acquisition which are included in general and administrative expenses on our consolidated statements of operations.</t>
  </si>
  <si>
    <t>Nouria Sale/Leaseback</t>
  </si>
  <si>
    <t>On March 31, 2011, we acquired fee or leasehold title to 66 Shell-branded gasoline station and convenience store properties in a sale/leaseback transaction with Nouria Energy Ventures I, LLC (“Nouria”), a subsidiary of Nouria Energy Group. Our total investment in the transaction was $87,047,000 including acquisition costs, which was financed entirely with borrowings under our revolving credit facility.</t>
  </si>
  <si>
    <t>The properties were acquired in a simultaneous transaction among Motiva Enterprises LLC (“Shell”), Nouria and us whereby Nouria acquired a portfolio of 66 gasoline station and convenience stores from Shell and simultaneously completed a sale/leaseback of the 66 acquired properties and leasehold interests with us. The lease between us, as lessor, and Nouria, as lessee, governing the properties is a unitary triple-net lease agreement (the “Nouria Lease”), with an initial term of 20 years, and options for up to two successive renewal terms of ten years each followed by one final renewal term of five years. The Nouria Lease requires Nouria to pay a fixed annual rent for the properties (the “Rent”), plus an amount equal to all rent due to third-party landlords pursuant to the terms of third-party leases. The Rent is scheduled to increase on every annual anniversary of the date of the Nouria Lease. As a triple-net lessee, Nouria is required to pay all expenses pertaining to the properties subject to the Nouria Lease, including environmental expenses, taxes, assessments, licenses and permit fees, charges for public utilities and all governmental charges.</t>
  </si>
  <si>
    <t>We accounted for this transaction as a business combination. We estimated the fair value of acquired tangible assets (consisting of land, buildings and equipment) “as if vacant” and intangible assets consisting of above-market and below-market leases. Based on these estimates, we allocated $37,875,000 of the purchase price to land, net above-market and below-market leases relating to leasehold interests as lessee of $3,895,000, which is accounted for as a deferred asset, net above-market and below-market leases related to leasehold interests as lessor of $3,768,000, which is accounted for as a deferred liability, $37,315,000 allocated to direct financing leases and capital lease assets and $12,000,000 which is accounted for in notes and mortgages receivable. In connection with the acquisition of certain leasehold interests, we also recorded capital lease obligations aggregating $1,114,000. We also incurred transaction costs of $844,000 directly related to the acquisition which are included in general and administrative expenses on our consolidated statements of operations.</t>
  </si>
  <si>
    <t>Acquired Intangible Assets</t>
  </si>
  <si>
    <t>Acquired above-market and below-market leases are included in prepaid expenses and other assets and had a balance of $3,784,000 and $4,304,000 (net of accumulated amortization of $2,727,000 and $2,209,000, respectively) at December 31, 2013 and 2012, respectively. Acquired above-market and below-market leases are included in accounts payable and accrued liabilities and had a balance of $8,685,000 and $9,666,000 (net of accumulated amortization of $8,940,000 and $7,788,000, respectively) at December 31, 2013 and 2012, respectively. Above-market and below-market leases are amortized and recorded as either an increase (in the case of below-market leases) or a decrease (in the case of above-market leases) to rental revenue over the remaining term of the associated lease in place at the time of purchase, when we are a lessor. In-place leases are included in prepaid expenses and other assets and had a balance of $5,169,000 and $1,694,000 (net of accumulated amortization of $2,290,000 and $1,882,000, respectively) at December 31, 2013 and 2012, respectively. Above-market and below-market leases are amortized and recorded as either an increase (in the case of above-market leases) or a decrease (in the case of below-market leases) to rental expense over the remaining term of the associated lease in place at the time of purchase, when we are a lessee. Rental income included amortization from acquired leases of $986,000, $1,113,000 and $1,215,000 for the years ended December 31, 2013, 2012 and 2011, respectively. Rent expense included amortization from acquired leases of $353,000, $529,000 and $533,000 for the years ended December 31, 2013, 2012 and 2011, respectively. The value associated with in-place leases and lease origination costs are amortized into depreciation and amortization expense over the remaining life of the lease. Depreciation and amortization expense included amortization from in-place leases of $408,000, $241,000 and $256,000 for the years ended December 31, 2013, 2012 and 2011, respectively.</t>
  </si>
  <si>
    <t>The amortization for acquired intangible assets during the next five years and thereafter, assuming no early lease terminations, is as follows:</t>
  </si>
  <si>
    <t>Above-Market</t>
  </si>
  <si>
    <t>Below-Market</t>
  </si>
  <si>
    <t>In-Place</t>
  </si>
  <si>
    <t>As Lessor:</t>
  </si>
  <si>
    <t>Leases</t>
  </si>
  <si>
    <t>Year ending December 31,</t>
  </si>
  <si>
    <t>As Lessee:</t>
  </si>
  <si>
    <t>Unaudited Pro Forma Condensed Consolidated Financial Information</t>
  </si>
  <si>
    <t>The following unaudited pro forma condensed consolidated financial information for the years ended December 31, 2013, 2012 and 2011 has been prepared utilizing our historical consolidated financial statements and the combined effect of additional revenue and expenses from the properties acquired assuming that the acquisitions had occurred as of the beginning of the earliest period presented, after giving effect to certain adjustments including: (a) rental income adjustments resulting from the straight-lining of scheduled rent increases; (b) rental income adjustments resulting from the recognition of revenue under direct financing leases over the lease term using the effective interest rate method which produces a constant periodic rate of return on the net investment in the leased properties; (c) rental income adjustments resulting from the amortization of above-market leases with tenants; and (d) rent expense adjustments resulting from the amortization of below-market leases with landlords. The following information also gives effect to the additional interest expense resulting from the assumed increase in borrowings outstanding under the Credit Agreement to fund the acquisitions and the elimination of acquisition costs. The unaudited pro forma condensed financial information is not indicative of the results of operations that would have been achieved had the acquisitions herein been consummated on the dates indicated or that will be achieved in the future.</t>
  </si>
  <si>
    <t>(in thousands, except per share amounts):</t>
  </si>
  <si>
    <t>Revenues</t>
  </si>
  <si>
    <t>Basic and diluted net earnings per common share</t>
  </si>
  <si>
    <t>SUPPLEMENTAL CONDENSED COMBINING FINANCIAL INFORMATION</t>
  </si>
  <si>
    <t>Supplemental Condensed Combining Financial Information [Abstract]</t>
  </si>
  <si>
    <t>11. SUPPLEMENTAL CONDENSED COMBINING FINANCIAL INFORMATION</t>
  </si>
  <si>
    <t>Condensed combining financial information for the year ended December 31, 2011 has been derived from our books and records and is provided below to illustrate, for informational purposes only, the net contribution to our financial results that were realized from the Master Lease with Marketing and from properties leased to other tenants. As a result of the termination of the Master Lease on April 30, 2012, our financial results are no longer materially dependent on the performance of Marketing to meet its obligations to us under the Master Lease.</t>
  </si>
  <si>
    <t>The condensed combining financial information set forth below presents the results of operations and cash flows related to Marketing and the Master Lease, our other tenants and our corporate functions necessary to arrive at the information for us on a combined basis. The assets, liabilities, lease agreements and other leasing operations attributable to the Master Lease and other tenant leases are not segregated in legal entities. However, we generally maintain our books and records in site specific detail and have classified the operating results which are clearly applicable to each owned or leased property as attributable to Marketing or our other tenants or to non-operating corporate functions. The condensed combining financial information has been prepared by us using certain assumptions, judgments and allocations. In our prior filings, each of our properties were classified as attributable to Marketing, other tenants or corporate for all periods presented based on the property’s use as of the latest balance sheet date included in such filing or the property’s use immediately prior to its disposition or third-party lease expiration.</t>
  </si>
  <si>
    <t>As a result of the termination of the Master Lease on April 30, 2012, we have omitted the condensed combining financial information as of December 31, 2013 and 2012 and for the years ended December 31, 2013 and 2012 since our financial results are no longer materially dependent on the performance of Marketing to meet its obligations to us under the Master Lease. For the historical condensed combining financial information set forth below, each of the properties were classified based on the property’s use as of December 31, 2011.</t>
  </si>
  <si>
    <t>Environmental remediation expenses have been attributed to Marketing or other tenants on a site specific basis and environmental related litigation expenses and professional fees have been attributed to Marketing or other tenants based on the pro rata share of specifically identifiable environmental expenses for the period from January 1, 2011 through December 31, 2011.</t>
  </si>
  <si>
    <t>The heading “Corporate” in the statements below includes assets, liabilities, income and expenses attributed to general and administrative functions, financing activities and parent or subsidiary level income taxes, capital taxes or franchise taxes which were not incurred on behalf of our leasing operations and are not reasonably allocable to Marketing or other tenants. With respect to general and administrative expenses, we have attributed those expenses clearly applicable to Marketing and other tenants. We considered various methods of allocating to Marketing and other tenants amounts included under the heading “Corporate” and determined that none of the methods resulted in a reasonable allocation of such amounts or an allocation of such amounts that more clearly summarizes the net contribution to our financial results realized from the leasing operations of properties previously leased to Marketing and of properties leased to other tenants. Moreover, we determined that each of the allocation methods we considered resulted in a presentation of these amounts that would make it more difficult to understand the clearly identifiable results from our leasing operations attributable to Marketing and other tenants. We believe that the segregated presentation of assets, liabilities, income and expenses attributed to general and administrative functions, financing activities and parent or subsidiary level income taxes, capital taxes or franchise taxes provides the most meaningful presentation of these amounts since changes in these amounts are not fully correlated to changes in our leasing activities.</t>
  </si>
  <si>
    <t>While we believe these assumptions, judgments and allocations are reasonable, the condensed combining financial information is not intended to reflect what the net results would have been had assets, liabilities, lease agreements and other operations attributable to Marketing or our other tenants been conducted through stand-alone entities during the period presented.</t>
  </si>
  <si>
    <t>The condensed combining statement of operations of Getty Realty Corp. for the year ended December 31, 2011 is as follows (in thousands):</t>
  </si>
  <si>
    <t>Getty</t>
  </si>
  <si>
    <t>Petroleum</t>
  </si>
  <si>
    <t>Marketing</t>
  </si>
  <si>
    <t>Other</t>
  </si>
  <si>
    <t>Tenants</t>
  </si>
  <si>
    <t>Corporate</t>
  </si>
  <si>
    <t>Consolidated</t>
  </si>
  <si>
    <t>(7,602</t>
  </si>
  <si>
    <t>(7,271</t>
  </si>
  <si>
    <t>(641</t>
  </si>
  <si>
    <t>(15,514</t>
  </si>
  <si>
    <t>(11,452</t>
  </si>
  <si>
    <t>(1,263</t>
  </si>
  <si>
    <t>(12,715</t>
  </si>
  <si>
    <t>(5,240</t>
  </si>
  <si>
    <t>(122</t>
  </si>
  <si>
    <t>(5,362</t>
  </si>
  <si>
    <t>(7,815</t>
  </si>
  <si>
    <t>(1,783</t>
  </si>
  <si>
    <t>(11,383</t>
  </si>
  <si>
    <t>(20,981</t>
  </si>
  <si>
    <t>(16,529</t>
  </si>
  <si>
    <t>(3,336</t>
  </si>
  <si>
    <t>(5,231</t>
  </si>
  <si>
    <t>(46</t>
  </si>
  <si>
    <t>(8,613</t>
  </si>
  <si>
    <t>(51,974</t>
  </si>
  <si>
    <t>(15,670</t>
  </si>
  <si>
    <t>(12,070</t>
  </si>
  <si>
    <t>(79,714</t>
  </si>
  <si>
    <t>Operating income (loss)</t>
  </si>
  <si>
    <t>(9,021</t>
  </si>
  <si>
    <t>(11,901</t>
  </si>
  <si>
    <t>(621</t>
  </si>
  <si>
    <t>(4</t>
  </si>
  <si>
    <t>(5,125</t>
  </si>
  <si>
    <t>Earnings (loss) from continuing operations</t>
  </si>
  <si>
    <t>(8,380</t>
  </si>
  <si>
    <t>(17,030</t>
  </si>
  <si>
    <t>Income (loss) from operating activities</t>
  </si>
  <si>
    <t>(254</t>
  </si>
  <si>
    <t>Gains on dispositions of real estate</t>
  </si>
  <si>
    <t>Earnings from discontinued operations</t>
  </si>
  <si>
    <t>(5,506</t>
  </si>
  <si>
    <t>The condensed combining statement of cash flows of Getty Realty Corp. for the year ended December 31, 2011 is as follows (in thousands):</t>
  </si>
  <si>
    <t>Adjustments to reconcile net earnings (loss) to net cash flow provided by operating activities:</t>
  </si>
  <si>
    <t>(327</t>
  </si>
  <si>
    <t>(968</t>
  </si>
  <si>
    <t>(1,916</t>
  </si>
  <si>
    <t>(685</t>
  </si>
  <si>
    <t>Amortization of credit agreement origination costs</t>
  </si>
  <si>
    <t>(14,851</t>
  </si>
  <si>
    <t>(39</t>
  </si>
  <si>
    <t>(14,890</t>
  </si>
  <si>
    <t>(68</t>
  </si>
  <si>
    <t>(1,304</t>
  </si>
  <si>
    <t>(677</t>
  </si>
  <si>
    <t>(1,981</t>
  </si>
  <si>
    <t>(13,712</t>
  </si>
  <si>
    <t>(99,902</t>
  </si>
  <si>
    <t>(24</t>
  </si>
  <si>
    <t>(99,926</t>
  </si>
  <si>
    <t>Investments in direct financing leases</t>
  </si>
  <si>
    <t>(67,569</t>
  </si>
  <si>
    <t>(1,068</t>
  </si>
  <si>
    <t>(750</t>
  </si>
  <si>
    <t>(30,400</t>
  </si>
  <si>
    <t>Net cash flow provided by (used in) investing activities</t>
  </si>
  <si>
    <t>(193,170</t>
  </si>
  <si>
    <t>(1,578</t>
  </si>
  <si>
    <t>(193,144</t>
  </si>
  <si>
    <t>(140,853</t>
  </si>
  <si>
    <t>Repayments under term loan line</t>
  </si>
  <si>
    <t>(780</t>
  </si>
  <si>
    <t>(59</t>
  </si>
  <si>
    <t>(63,436</t>
  </si>
  <si>
    <t>(175</t>
  </si>
  <si>
    <t>Cash consolidation- Corporate</t>
  </si>
  <si>
    <t>(36,944</t>
  </si>
  <si>
    <t>(117,129</t>
  </si>
  <si>
    <t>Net increase in cash and cash equivalents</t>
  </si>
  <si>
    <t>SCHEDULE II - VALUATION and QUALIFYING ACCOUNTS and RESERVES</t>
  </si>
  <si>
    <t>Valuation And Qualifying Accounts [Abstract]</t>
  </si>
  <si>
    <t>GETTY REALTY CORP. and SUBSIDIARIES</t>
  </si>
  <si>
    <t>SCHEDULE II — VALUATION and QUALIFYING ACCOUNTS and RESERVES</t>
  </si>
  <si>
    <t>for the years ended December 31, 2013, 2012 and 2011</t>
  </si>
  <si>
    <t>BALANCE AT</t>
  </si>
  <si>
    <t>BEGINNING</t>
  </si>
  <si>
    <t>OF YEAR</t>
  </si>
  <si>
    <t>ADDITIONS</t>
  </si>
  <si>
    <t>DEDUCTIONS</t>
  </si>
  <si>
    <t>BALANCE</t>
  </si>
  <si>
    <t>AT END</t>
  </si>
  <si>
    <t>December 31, 2013:</t>
  </si>
  <si>
    <t>Allowance for deposits held in escrow</t>
  </si>
  <si>
    <t>December 31, 2012:</t>
  </si>
  <si>
    <t>December 31, 2011:</t>
  </si>
  <si>
    <t>SCHEDULE III - REAL ESTATE AND ACCUMULATED DEPRECIATION AND AMORTIZATION</t>
  </si>
  <si>
    <t>Text Block [Abstract]</t>
  </si>
  <si>
    <t>SCHEDULE III — REAL ESTATE AND ACCUMULATED DEPRECIATION AND AMORTIZATION</t>
  </si>
  <si>
    <t>As of December 31, 2013</t>
  </si>
  <si>
    <t>The summarized changes in real estate assets and accumulated depreciation are as follows:</t>
  </si>
  <si>
    <t>Investment in real estate:</t>
  </si>
  <si>
    <t>Balance at beginning of year</t>
  </si>
  <si>
    <t>Acquisitions and capital expenditures</t>
  </si>
  <si>
    <t>Impairment</t>
  </si>
  <si>
    <t>(23,238</t>
  </si>
  <si>
    <t>(23,354</t>
  </si>
  <si>
    <t>(35,246</t>
  </si>
  <si>
    <t>Sales and condemnations</t>
  </si>
  <si>
    <t>(42,884</t>
  </si>
  <si>
    <t>(40,381</t>
  </si>
  <si>
    <t>(3,219</t>
  </si>
  <si>
    <t>Lease expirations/settlements</t>
  </si>
  <si>
    <t>(1,935</t>
  </si>
  <si>
    <t>(779</t>
  </si>
  <si>
    <t>(1,358</t>
  </si>
  <si>
    <t>Balance at end of year</t>
  </si>
  <si>
    <t>Accumulated depreciation and amortization:</t>
  </si>
  <si>
    <t>(9,813</t>
  </si>
  <si>
    <t>(9,412</t>
  </si>
  <si>
    <t>(15,020</t>
  </si>
  <si>
    <t>(11,474</t>
  </si>
  <si>
    <t>(23,533</t>
  </si>
  <si>
    <t>(802</t>
  </si>
  <si>
    <t>(1,260</t>
  </si>
  <si>
    <t>The properties in the table below indicated by an asterisk (*), with an aggregate net book value of approximately $154,117,000 as of December 31, 2013, are encumbered by mortgages. As of December 31, 2012, these mortgages provided security for our prior credit agreement and our prior term loan agreement. As of February 25, 2013, these mortgages provide security for our $175,000,000 senior secured revolving credit agreement (the “Credit Agreement”) with a group of commercial banks led by JPMorgan Chase Bank, N.A. and our $100,000,000 senior secured term loan agreement with the Prudential Insurance Company of America (the “Prudential Loan Agreement”). The parties to the Credit Agreement and the Prudential Loan Agreement share the security pursuant to the terms of an inter-creditor agreement. For additional information, see note 4 in “Item 8. Financial Statements and Supplementary Data — Notes to Consolidated Financial Statements.” No other material mortgages, liens or encumbrances exist on our properties.</t>
  </si>
  <si>
    <t>Initial Cost</t>
  </si>
  <si>
    <t>Cost</t>
  </si>
  <si>
    <t>Date of</t>
  </si>
  <si>
    <t>of Leasehold</t>
  </si>
  <si>
    <t>Capitalized</t>
  </si>
  <si>
    <t>Gross Amount at Which Carried</t>
  </si>
  <si>
    <t>Initial</t>
  </si>
  <si>
    <t>or Acquisition</t>
  </si>
  <si>
    <t>Subsequent</t>
  </si>
  <si>
    <t>at Close of Period</t>
  </si>
  <si>
    <t>Leasehold or</t>
  </si>
  <si>
    <t>Investment to</t>
  </si>
  <si>
    <t>to Initial</t>
  </si>
  <si>
    <t>Building and</t>
  </si>
  <si>
    <t>Accumulated</t>
  </si>
  <si>
    <t>Acquisition</t>
  </si>
  <si>
    <t>Company (1)</t>
  </si>
  <si>
    <t>Investment</t>
  </si>
  <si>
    <t>Improvements</t>
  </si>
  <si>
    <t>Depreciation</t>
  </si>
  <si>
    <t>Investment (1)</t>
  </si>
  <si>
    <t>Brookland, AR</t>
  </si>
  <si>
    <t>Jonesboro, AR</t>
  </si>
  <si>
    <t>Bellflower, CA</t>
  </si>
  <si>
    <t>Benicia, CA</t>
  </si>
  <si>
    <t>Coachella, CA</t>
  </si>
  <si>
    <t>El Cajon, CA</t>
  </si>
  <si>
    <t>Fillmore, CA</t>
  </si>
  <si>
    <t>Hesperia, CA</t>
  </si>
  <si>
    <t>La Palma, CA</t>
  </si>
  <si>
    <t>Poway, CA</t>
  </si>
  <si>
    <t>San Dimas, CA</t>
  </si>
  <si>
    <t>Avon, CT</t>
  </si>
  <si>
    <t>Bloomfield, CT</t>
  </si>
  <si>
    <t>Bridgeport, CT</t>
  </si>
  <si>
    <t>Bristol, CT</t>
  </si>
  <si>
    <t>Brookfield, CT</t>
  </si>
  <si>
    <t>Cheshire, CT</t>
  </si>
  <si>
    <t>(69</t>
  </si>
  <si>
    <t>Cobalt, CT</t>
  </si>
  <si>
    <t>Darien, CT</t>
  </si>
  <si>
    <t>Durham, CT</t>
  </si>
  <si>
    <t>East Hartford, CT</t>
  </si>
  <si>
    <t>Ellington, CT</t>
  </si>
  <si>
    <t>Enfield, CT</t>
  </si>
  <si>
    <t>Fairfield, CT</t>
  </si>
  <si>
    <t>Farmington, CT</t>
  </si>
  <si>
    <t>Franklin, CT</t>
  </si>
  <si>
    <t>Hartford, CT</t>
  </si>
  <si>
    <t>Manchester, CT</t>
  </si>
  <si>
    <t>Meriden, CT</t>
  </si>
  <si>
    <t>Middletown, CT</t>
  </si>
  <si>
    <t>Milford, CT</t>
  </si>
  <si>
    <t>New Britain, CT</t>
  </si>
  <si>
    <t>New Haven, CT</t>
  </si>
  <si>
    <t>(701</t>
  </si>
  <si>
    <t>New Milford, CT</t>
  </si>
  <si>
    <t>Newington, CT</t>
  </si>
  <si>
    <t>North Branford, CT</t>
  </si>
  <si>
    <t>North Haven, CT</t>
  </si>
  <si>
    <t>Norwalk, CT    </t>
  </si>
  <si>
    <t>Norwalk, CT</t>
  </si>
  <si>
    <t>Old Greenwich, CT</t>
  </si>
  <si>
    <t>Plainville, CT</t>
  </si>
  <si>
    <t>Plymouth, CT</t>
  </si>
  <si>
    <t>Ridgefield, CT</t>
  </si>
  <si>
    <t>Simsbury, CT</t>
  </si>
  <si>
    <t>South Windham, CT</t>
  </si>
  <si>
    <t>South Windsor, CT</t>
  </si>
  <si>
    <t>Southington, CT</t>
  </si>
  <si>
    <t>Stamford, CT</t>
  </si>
  <si>
    <t>Stratford, CT</t>
  </si>
  <si>
    <t>Suffield, CT</t>
  </si>
  <si>
    <t>Terryville, CT</t>
  </si>
  <si>
    <t>Vernon, CT</t>
  </si>
  <si>
    <t>Wallingford, CT</t>
  </si>
  <si>
    <t>Waterbury, CT</t>
  </si>
  <si>
    <t>Watertown, CT</t>
  </si>
  <si>
    <t>West Haven, CT</t>
  </si>
  <si>
    <t>Westbrook, CT</t>
  </si>
  <si>
    <t>Westport, CT</t>
  </si>
  <si>
    <t>Wethersfield, CT</t>
  </si>
  <si>
    <t>Willimantic, CT</t>
  </si>
  <si>
    <t>Wilton, CT</t>
  </si>
  <si>
    <t>Windsor Locks, CT</t>
  </si>
  <si>
    <t>Cromwell, CT</t>
  </si>
  <si>
    <t>Washington, DC</t>
  </si>
  <si>
    <t>Claymont, DE</t>
  </si>
  <si>
    <t>Newark, DE</t>
  </si>
  <si>
    <t>(110</t>
  </si>
  <si>
    <t>Wilmington, DE</t>
  </si>
  <si>
    <t>Jacksonville, FL</t>
  </si>
  <si>
    <t>Orlando, FL</t>
  </si>
  <si>
    <t>Haleiwa, HI</t>
  </si>
  <si>
    <t>*</t>
  </si>
  <si>
    <t>Honolulu, HI</t>
  </si>
  <si>
    <t>Kaneohe, HI</t>
  </si>
  <si>
    <t>Waianae, HI</t>
  </si>
  <si>
    <t>Waipahu, HI</t>
  </si>
  <si>
    <t>Arlington, MA    </t>
  </si>
  <si>
    <t>Ashland, MA</t>
  </si>
  <si>
    <t>Auburn, MA</t>
  </si>
  <si>
    <t>Barre, MA</t>
  </si>
  <si>
    <t>Bedford, MA</t>
  </si>
  <si>
    <t>Bellingham, MA</t>
  </si>
  <si>
    <t>Belmont, MA</t>
  </si>
  <si>
    <t>Billerica, MA</t>
  </si>
  <si>
    <t>Bradford, MA</t>
  </si>
  <si>
    <t>Bridgewater, MA</t>
  </si>
  <si>
    <t>Burlington, MA</t>
  </si>
  <si>
    <t>Chatham, MA</t>
  </si>
  <si>
    <t>(8</t>
  </si>
  <si>
    <t>Chelmsford, MA</t>
  </si>
  <si>
    <t>Clinton, MA</t>
  </si>
  <si>
    <t>(117</t>
  </si>
  <si>
    <t>Danvers, MA</t>
  </si>
  <si>
    <t>Dedham, MA</t>
  </si>
  <si>
    <t>Dracut, MA</t>
  </si>
  <si>
    <t>Everett, MA</t>
  </si>
  <si>
    <t>Fall River, MA</t>
  </si>
  <si>
    <t>(104</t>
  </si>
  <si>
    <t>Falmouth, MA</t>
  </si>
  <si>
    <t>Fitchburg, MA</t>
  </si>
  <si>
    <t>Foxborough, MA</t>
  </si>
  <si>
    <t>Framingham, MA</t>
  </si>
  <si>
    <t>Franklin, MA</t>
  </si>
  <si>
    <t>Gardner, MA</t>
  </si>
  <si>
    <t>Hanover, MA</t>
  </si>
  <si>
    <t>Harwich, MA</t>
  </si>
  <si>
    <t>Harwichport, MA</t>
  </si>
  <si>
    <t>Hingham, MA</t>
  </si>
  <si>
    <t>Hyannis, MA</t>
  </si>
  <si>
    <t>(339</t>
  </si>
  <si>
    <t>Hyde Park, MA</t>
  </si>
  <si>
    <t>Leominster, MA</t>
  </si>
  <si>
    <t>Lowell, MA</t>
  </si>
  <si>
    <t>Lynn, MA</t>
  </si>
  <si>
    <t>Marlborough, MA</t>
  </si>
  <si>
    <t>Maynard, MA</t>
  </si>
  <si>
    <t>Melrose, MA</t>
  </si>
  <si>
    <t>Methuen, MA</t>
  </si>
  <si>
    <t>Methuen, MA    </t>
  </si>
  <si>
    <t>New Bedford, MA</t>
  </si>
  <si>
    <t>(203</t>
  </si>
  <si>
    <t>Newton, MA</t>
  </si>
  <si>
    <t>North Andover, MA</t>
  </si>
  <si>
    <t>North Attleboro, MA</t>
  </si>
  <si>
    <t>(343</t>
  </si>
  <si>
    <t>North Grafton, MA</t>
  </si>
  <si>
    <t>Northborough, MA</t>
  </si>
  <si>
    <t>Orleans, MA</t>
  </si>
  <si>
    <t>Oxford, MA</t>
  </si>
  <si>
    <t>Peabody, MA</t>
  </si>
  <si>
    <t>Pittsfield, MA</t>
  </si>
  <si>
    <t>Quincy, MA</t>
  </si>
  <si>
    <t>Randolph, MA</t>
  </si>
  <si>
    <t>Revere, MA</t>
  </si>
  <si>
    <t>Rockland, MA</t>
  </si>
  <si>
    <t>Salem, MA</t>
  </si>
  <si>
    <t>Seekonk, MA</t>
  </si>
  <si>
    <t>(434</t>
  </si>
  <si>
    <t>Shrewsbury, MA</t>
  </si>
  <si>
    <t>South Hadley, MA</t>
  </si>
  <si>
    <t>South Yarmouth, MA</t>
  </si>
  <si>
    <t>Sterling, MA</t>
  </si>
  <si>
    <t>Stoughton, MA</t>
  </si>
  <si>
    <t>(493</t>
  </si>
  <si>
    <t>Sutton, MA</t>
  </si>
  <si>
    <t>Tewksbury, MA</t>
  </si>
  <si>
    <t>Upton, MA</t>
  </si>
  <si>
    <t>Wakefield, MA</t>
  </si>
  <si>
    <t>Walpole, MA</t>
  </si>
  <si>
    <t>Watertown, MA</t>
  </si>
  <si>
    <t>Webster, MA</t>
  </si>
  <si>
    <t>West Boylston, MA</t>
  </si>
  <si>
    <t>West Roxbury, MA</t>
  </si>
  <si>
    <t>Westborough, MA</t>
  </si>
  <si>
    <t>Westfield, MA</t>
  </si>
  <si>
    <t>Westford, MA</t>
  </si>
  <si>
    <t>Wilmington, MA</t>
  </si>
  <si>
    <t>Woburn, MA</t>
  </si>
  <si>
    <t>Worcester, MA</t>
  </si>
  <si>
    <t>(96</t>
  </si>
  <si>
    <t>Worcester, MA    </t>
  </si>
  <si>
    <t>Yarmouthport, MA</t>
  </si>
  <si>
    <t>Accokeek, MD</t>
  </si>
  <si>
    <t>Baltimore, MD</t>
  </si>
  <si>
    <t>Beltsville, MD</t>
  </si>
  <si>
    <t>Bladensburg, MD</t>
  </si>
  <si>
    <t>Bowie, MD</t>
  </si>
  <si>
    <t>Capitol Heights, MD</t>
  </si>
  <si>
    <t>Clinton, MD</t>
  </si>
  <si>
    <t>College Park, MD</t>
  </si>
  <si>
    <t>District Heights, MD</t>
  </si>
  <si>
    <t>Ellicott City, MD</t>
  </si>
  <si>
    <t>Emmitsburg, MD</t>
  </si>
  <si>
    <t>Forestville, MD</t>
  </si>
  <si>
    <t>Fort Washington, MD</t>
  </si>
  <si>
    <t>Greenbelt, MD</t>
  </si>
  <si>
    <t>Hyattsville, MD</t>
  </si>
  <si>
    <t>Landover Hills, MD</t>
  </si>
  <si>
    <t>Landover, MD</t>
  </si>
  <si>
    <t>Lanham, MD</t>
  </si>
  <si>
    <t>Laurel, MD</t>
  </si>
  <si>
    <t>Oxon Hill, MD</t>
  </si>
  <si>
    <t>Riverdale, MD</t>
  </si>
  <si>
    <t>Seat Pleasant, MD</t>
  </si>
  <si>
    <t>Suitland, MD</t>
  </si>
  <si>
    <t>Temple Hills, MD</t>
  </si>
  <si>
    <t>Upper Marlboro, MD</t>
  </si>
  <si>
    <t>Augusta, ME</t>
  </si>
  <si>
    <t>(114</t>
  </si>
  <si>
    <t>Biddeford, ME</t>
  </si>
  <si>
    <t>Lewiston, ME</t>
  </si>
  <si>
    <t>South Portland, ME</t>
  </si>
  <si>
    <t>Kernersville, NC</t>
  </si>
  <si>
    <t>Madison, NC</t>
  </si>
  <si>
    <t>New Bern, NC</t>
  </si>
  <si>
    <t>Belfield, ND    </t>
  </si>
  <si>
    <t>Allenstown, NH</t>
  </si>
  <si>
    <t>Bedford, NH</t>
  </si>
  <si>
    <t>Candia, NH</t>
  </si>
  <si>
    <t>Concord, NH</t>
  </si>
  <si>
    <t>Derry, NH</t>
  </si>
  <si>
    <t>Dover, NH</t>
  </si>
  <si>
    <t>Epping, NH</t>
  </si>
  <si>
    <t>Epsom, NH</t>
  </si>
  <si>
    <t>Exeter, NH</t>
  </si>
  <si>
    <t>Goffstown, NH</t>
  </si>
  <si>
    <t>Hooksett, NH</t>
  </si>
  <si>
    <t>Kingston, NH</t>
  </si>
  <si>
    <t>Londonderry, NH</t>
  </si>
  <si>
    <t>Manchester, NH</t>
  </si>
  <si>
    <t>Milford, NH</t>
  </si>
  <si>
    <t>Nashua, NH</t>
  </si>
  <si>
    <t>Northwood, NH</t>
  </si>
  <si>
    <t>Plaistow, NH</t>
  </si>
  <si>
    <t>Portsmouth, NH</t>
  </si>
  <si>
    <t>Raymond, NH</t>
  </si>
  <si>
    <t>Rochester, NH</t>
  </si>
  <si>
    <t>Salem, NH</t>
  </si>
  <si>
    <t>Somersworth, NH</t>
  </si>
  <si>
    <t>Basking Ridge, NJ</t>
  </si>
  <si>
    <t>Belleville, NJ</t>
  </si>
  <si>
    <t>(84</t>
  </si>
  <si>
    <t>Belmar, NJ</t>
  </si>
  <si>
    <t>Bergenfield, NJ</t>
  </si>
  <si>
    <t>Bloomfield, NJ</t>
  </si>
  <si>
    <t>Brick, NJ</t>
  </si>
  <si>
    <t>Cherry Hill, NJ</t>
  </si>
  <si>
    <t>Colonia, NJ</t>
  </si>
  <si>
    <t>(263</t>
  </si>
  <si>
    <t>Cranbury, NJ</t>
  </si>
  <si>
    <t>(101</t>
  </si>
  <si>
    <t>Deptford, NJ</t>
  </si>
  <si>
    <t>Dover, NJ</t>
  </si>
  <si>
    <t>(160</t>
  </si>
  <si>
    <t>Eatontown, NJ</t>
  </si>
  <si>
    <t>Elizabeth, NJ</t>
  </si>
  <si>
    <t>Flemington, NJ    </t>
  </si>
  <si>
    <t>Fort Lee, NJ</t>
  </si>
  <si>
    <t>Franklin Twp., NJ</t>
  </si>
  <si>
    <t>Freehold, NJ</t>
  </si>
  <si>
    <t>Green Village, NJ</t>
  </si>
  <si>
    <t>Hasbrouck Heights, NJ</t>
  </si>
  <si>
    <t>Hawthorne, NJ</t>
  </si>
  <si>
    <t>Hillsborough, NJ</t>
  </si>
  <si>
    <t>Irvington, NJ</t>
  </si>
  <si>
    <t>Jersey City, NJ</t>
  </si>
  <si>
    <t>(6</t>
  </si>
  <si>
    <t>Lake Hopatcong, NJ</t>
  </si>
  <si>
    <t>Livingston, NJ</t>
  </si>
  <si>
    <t>Long Branch, NJ</t>
  </si>
  <si>
    <t>Mcafee, NJ</t>
  </si>
  <si>
    <t>Midland Park, NJ</t>
  </si>
  <si>
    <t>Neptune City, NJ</t>
  </si>
  <si>
    <t>Neptune, NJ</t>
  </si>
  <si>
    <t>(164</t>
  </si>
  <si>
    <t>North Bergen, NJ</t>
  </si>
  <si>
    <t>North Lindenhurst, NY</t>
  </si>
  <si>
    <t>North Plainfield, NJ</t>
  </si>
  <si>
    <t>Nutley, NJ</t>
  </si>
  <si>
    <t>Ocean City, NJ</t>
  </si>
  <si>
    <t>(295</t>
  </si>
  <si>
    <t>Paramus, NJ</t>
  </si>
  <si>
    <t>Parlin, NJ</t>
  </si>
  <si>
    <t>(139</t>
  </si>
  <si>
    <t>Paterson, NJ</t>
  </si>
  <si>
    <t>Pine Hill, NJ</t>
  </si>
  <si>
    <t>Plainfield, NJ</t>
  </si>
  <si>
    <t>(85</t>
  </si>
  <si>
    <t>Princeton, NJ</t>
  </si>
  <si>
    <t>(184</t>
  </si>
  <si>
    <t>Ridgewood, NJ</t>
  </si>
  <si>
    <t>Sewell, NJ</t>
  </si>
  <si>
    <t>Somerville, NJ</t>
  </si>
  <si>
    <t>Spring Lake, NJ</t>
  </si>
  <si>
    <t>Trenton, NJ</t>
  </si>
  <si>
    <t>Union, NJ</t>
  </si>
  <si>
    <t>(91</t>
  </si>
  <si>
    <t>Wall Township, NJ</t>
  </si>
  <si>
    <t>Washington Township, NJ</t>
  </si>
  <si>
    <t>Watchung, NJ</t>
  </si>
  <si>
    <t>(186</t>
  </si>
  <si>
    <t>Wayne, NJ</t>
  </si>
  <si>
    <t>West Orange, NJ</t>
  </si>
  <si>
    <t>Naples, NY</t>
  </si>
  <si>
    <t>Perry, NY</t>
  </si>
  <si>
    <t>Prattsburg, NY</t>
  </si>
  <si>
    <t>Rochester, NY</t>
  </si>
  <si>
    <t>Albany, NY</t>
  </si>
  <si>
    <t>Alfred Station, NY</t>
  </si>
  <si>
    <t>Amherst, NY</t>
  </si>
  <si>
    <t>Astoria, NY</t>
  </si>
  <si>
    <t>Avoca, NY</t>
  </si>
  <si>
    <t>(1</t>
  </si>
  <si>
    <t>Batavia, NY</t>
  </si>
  <si>
    <t>Bay Shore, NY</t>
  </si>
  <si>
    <t>Bay Shore, NY    </t>
  </si>
  <si>
    <t>Bayside, NY</t>
  </si>
  <si>
    <t>Bellaire, NY</t>
  </si>
  <si>
    <t>Bethpage, NY</t>
  </si>
  <si>
    <t>Brentwood, NY</t>
  </si>
  <si>
    <t>Brewster, NY</t>
  </si>
  <si>
    <t>Briarcliff Manor, NY</t>
  </si>
  <si>
    <t>Bronx, NY</t>
  </si>
  <si>
    <t>Bronxville, NY</t>
  </si>
  <si>
    <t>Brooklyn, NY</t>
  </si>
  <si>
    <t>Buffalo, NY</t>
  </si>
  <si>
    <t>Byron, NY</t>
  </si>
  <si>
    <t>Cairo, NY</t>
  </si>
  <si>
    <t>Castile, NY</t>
  </si>
  <si>
    <t>Central Islip, NY</t>
  </si>
  <si>
    <t>Chatham, NY</t>
  </si>
  <si>
    <t>Chester, NY</t>
  </si>
  <si>
    <t>Churchville, NY</t>
  </si>
  <si>
    <t>Colonie, NY</t>
  </si>
  <si>
    <t>Commack, NY</t>
  </si>
  <si>
    <t>Corona, NY</t>
  </si>
  <si>
    <t>Cortland Manor, NY</t>
  </si>
  <si>
    <t>Dobbs Ferry, NY</t>
  </si>
  <si>
    <t>East Hampton, NY</t>
  </si>
  <si>
    <t>East Hills, NY</t>
  </si>
  <si>
    <t>East Islip, NY</t>
  </si>
  <si>
    <t>East Pembroke, NY</t>
  </si>
  <si>
    <t>Eastchester, NY</t>
  </si>
  <si>
    <t>(154</t>
  </si>
  <si>
    <t>Ellenville, NY</t>
  </si>
  <si>
    <t>Elmont, NY    </t>
  </si>
  <si>
    <t>Elmsford, NY</t>
  </si>
  <si>
    <t>Fishkill, NY</t>
  </si>
  <si>
    <t>Floral Park, NY</t>
  </si>
  <si>
    <t>Flushing, NY</t>
  </si>
  <si>
    <t>Forrest Hill, NY</t>
  </si>
  <si>
    <t>Franklin Square, NY</t>
  </si>
  <si>
    <t>Friendship, NY</t>
  </si>
  <si>
    <t>Garden City, NY</t>
  </si>
  <si>
    <t>Garnerville, NY</t>
  </si>
  <si>
    <t>Glen Head, NY</t>
  </si>
  <si>
    <t>Glendale, NY</t>
  </si>
  <si>
    <t>Glenville, NY</t>
  </si>
  <si>
    <t>(103</t>
  </si>
  <si>
    <t>Great Neck, NY</t>
  </si>
  <si>
    <t>Greigsville, NY</t>
  </si>
  <si>
    <t>Hamburg, NY</t>
  </si>
  <si>
    <t>Hancock, NY</t>
  </si>
  <si>
    <t>Hartsdale, NY</t>
  </si>
  <si>
    <t>Hawthorne, NY</t>
  </si>
  <si>
    <t>Hopewell Junction, NY</t>
  </si>
  <si>
    <t>Hyde Park, NY</t>
  </si>
  <si>
    <t>Jericho, NY</t>
  </si>
  <si>
    <t>Katonah, NY</t>
  </si>
  <si>
    <t>Lagrangeville, NY</t>
  </si>
  <si>
    <t>Lake Ronkonkoma, NY</t>
  </si>
  <si>
    <t>Lakeville, NY</t>
  </si>
  <si>
    <t>Levittown, NY</t>
  </si>
  <si>
    <t>Long Island City, NY</t>
  </si>
  <si>
    <t>Malta, NY</t>
  </si>
  <si>
    <t>Mamaroneck, NY</t>
  </si>
  <si>
    <t>Massapequa, NY</t>
  </si>
  <si>
    <t>Mastic, NY</t>
  </si>
  <si>
    <t>Menands, NY</t>
  </si>
  <si>
    <t>Middletown, NY</t>
  </si>
  <si>
    <t>Millerton, NY</t>
  </si>
  <si>
    <t>Millwood, NY</t>
  </si>
  <si>
    <t>Mount Kisco, NY</t>
  </si>
  <si>
    <t>Mount Vernon, NY</t>
  </si>
  <si>
    <t>Nanuet, NY</t>
  </si>
  <si>
    <t>New Paltz, NY</t>
  </si>
  <si>
    <t>New Rochelle, NY</t>
  </si>
  <si>
    <t>New Windsor, NY</t>
  </si>
  <si>
    <t>New York, NY</t>
  </si>
  <si>
    <t>Newburgh, NY    </t>
  </si>
  <si>
    <t>Newburgh, NY</t>
  </si>
  <si>
    <t>Niskayuna, NY</t>
  </si>
  <si>
    <t>North Babylon, NY</t>
  </si>
  <si>
    <t>North Merrick, NY</t>
  </si>
  <si>
    <t>Northport, NY</t>
  </si>
  <si>
    <t>Ossining, NY</t>
  </si>
  <si>
    <t>Peekskill, NY</t>
  </si>
  <si>
    <t>Pelham, NY</t>
  </si>
  <si>
    <t>Pleasant Valley, NY</t>
  </si>
  <si>
    <t>Port Chester, NY</t>
  </si>
  <si>
    <t>Port Ewen, NY</t>
  </si>
  <si>
    <t>(422</t>
  </si>
  <si>
    <t>Port Jefferson, NY</t>
  </si>
  <si>
    <t>Poughkeepsie, NY</t>
  </si>
  <si>
    <t>Queensbury, NY</t>
  </si>
  <si>
    <t>Rego Park, NY</t>
  </si>
  <si>
    <t>Rhinebeck, NY</t>
  </si>
  <si>
    <t>Riverhead, NY</t>
  </si>
  <si>
    <t>Rockville Centre, NY</t>
  </si>
  <si>
    <t>Rokaway Park, NY</t>
  </si>
  <si>
    <t>Ronkonkoma, NY</t>
  </si>
  <si>
    <t>Rye, NY</t>
  </si>
  <si>
    <t>Sag Harbor, NY</t>
  </si>
  <si>
    <t>Savona, NY</t>
  </si>
  <si>
    <t>Sayville, NY</t>
  </si>
  <si>
    <t>Scarsdale, NY</t>
  </si>
  <si>
    <t>Schenectady, NY</t>
  </si>
  <si>
    <t>Shrub Oak, NY</t>
  </si>
  <si>
    <t>Sleepy Hollow, NY</t>
  </si>
  <si>
    <t>Spring Valley, NY</t>
  </si>
  <si>
    <t>St. Albans, NY</t>
  </si>
  <si>
    <t>Staten Island, NY</t>
  </si>
  <si>
    <t>Tarrytown, NY</t>
  </si>
  <si>
    <t>Thornwood, NY</t>
  </si>
  <si>
    <t>Tuchahoe, NY</t>
  </si>
  <si>
    <t>Valley Cottage, NY</t>
  </si>
  <si>
    <t>Wantagh, NY</t>
  </si>
  <si>
    <t>Wappingers Falls, NY    </t>
  </si>
  <si>
    <t>Wappingers Falls, NY</t>
  </si>
  <si>
    <t>Warsaw, NY</t>
  </si>
  <si>
    <t>Warwick, NY</t>
  </si>
  <si>
    <t>Wellsville, NY</t>
  </si>
  <si>
    <t>West Nyack, NY</t>
  </si>
  <si>
    <t>West Taghkanic, NY</t>
  </si>
  <si>
    <t>White Plains, NY</t>
  </si>
  <si>
    <t>Wyandanch, NY</t>
  </si>
  <si>
    <t>Yaphank, NY</t>
  </si>
  <si>
    <t>Yonkers, NY</t>
  </si>
  <si>
    <t>Yorktown Heights, NY</t>
  </si>
  <si>
    <t>Crestline, OH</t>
  </si>
  <si>
    <t>Mansfield, OH</t>
  </si>
  <si>
    <t>Monroeville, OH</t>
  </si>
  <si>
    <t>Aldan, PA</t>
  </si>
  <si>
    <t>Allentown, PA</t>
  </si>
  <si>
    <t>Allison Park, PA</t>
  </si>
  <si>
    <t>Bristol, PA</t>
  </si>
  <si>
    <t>(172</t>
  </si>
  <si>
    <t>Bryn Mawr, PA</t>
  </si>
  <si>
    <t>Clifton Hgts, PA</t>
  </si>
  <si>
    <t>Clifton Hgts., PA</t>
  </si>
  <si>
    <t>(109</t>
  </si>
  <si>
    <t>Conshohocken, PA</t>
  </si>
  <si>
    <t>Elkins Park, PA</t>
  </si>
  <si>
    <t>Feasterville, PA</t>
  </si>
  <si>
    <t>Furlong, PA</t>
  </si>
  <si>
    <t>Hamburg, PA</t>
  </si>
  <si>
    <t>Harrisburg, PA</t>
  </si>
  <si>
    <t>Hatboro, PA</t>
  </si>
  <si>
    <t>(54</t>
  </si>
  <si>
    <t>Havertown, PA</t>
  </si>
  <si>
    <t>Huntingdon Valley, PA</t>
  </si>
  <si>
    <t>Lancaster, PA</t>
  </si>
  <si>
    <t>Laureldale, PA</t>
  </si>
  <si>
    <t>Media, PA</t>
  </si>
  <si>
    <t>Mohnton, PA</t>
  </si>
  <si>
    <t>Morrisville, PA</t>
  </si>
  <si>
    <t>New Holland, PA</t>
  </si>
  <si>
    <t>New Kensington, PA</t>
  </si>
  <si>
    <t>New Oxford, PA</t>
  </si>
  <si>
    <t>(226</t>
  </si>
  <si>
    <t>Norristown, PA</t>
  </si>
  <si>
    <t>Philadelphia, PA</t>
  </si>
  <si>
    <t>Philadelphia, PA    </t>
  </si>
  <si>
    <t>Phoenixville, PA</t>
  </si>
  <si>
    <t>Pottstown, PA</t>
  </si>
  <si>
    <t>Pottsville, PA</t>
  </si>
  <si>
    <t>Reading, PA</t>
  </si>
  <si>
    <t>Souderton, PA</t>
  </si>
  <si>
    <t>Trappe, PA</t>
  </si>
  <si>
    <t>Trevose, PA</t>
  </si>
  <si>
    <t>Ashaway, RI</t>
  </si>
  <si>
    <t>Barrington, RI</t>
  </si>
  <si>
    <t>Cranston, RI</t>
  </si>
  <si>
    <t>East Providence, RI</t>
  </si>
  <si>
    <t>(1,503</t>
  </si>
  <si>
    <t>(208</t>
  </si>
  <si>
    <t>N. Providence, RI</t>
  </si>
  <si>
    <t>North Kingstown, RI</t>
  </si>
  <si>
    <t>Providence, RI</t>
  </si>
  <si>
    <t>Wakefield, RI</t>
  </si>
  <si>
    <t>(106</t>
  </si>
  <si>
    <t>Warwick, RI</t>
  </si>
  <si>
    <t>Austin, TX</t>
  </si>
  <si>
    <t>Bedford, TX</t>
  </si>
  <si>
    <t>Ft Worth, TX</t>
  </si>
  <si>
    <t>Harker Heights, TX</t>
  </si>
  <si>
    <t>Houston, TX</t>
  </si>
  <si>
    <t>Keller, TX</t>
  </si>
  <si>
    <t>Lewisville, TX</t>
  </si>
  <si>
    <t>Midlothian, TX</t>
  </si>
  <si>
    <t>N Richland Hills, TX</t>
  </si>
  <si>
    <t>San Marcos, TX</t>
  </si>
  <si>
    <t>Temple, TX</t>
  </si>
  <si>
    <t>(10</t>
  </si>
  <si>
    <t>The Colony, TX</t>
  </si>
  <si>
    <t>Waco, TX</t>
  </si>
  <si>
    <t>Alexandria, VA</t>
  </si>
  <si>
    <t>Annandale, VA</t>
  </si>
  <si>
    <t>Arlington, VA</t>
  </si>
  <si>
    <t>Arlington, VA    </t>
  </si>
  <si>
    <t>Ashland, VA</t>
  </si>
  <si>
    <t>Chesapeake, VA</t>
  </si>
  <si>
    <t>(185</t>
  </si>
  <si>
    <t>Fairfax, VA</t>
  </si>
  <si>
    <t>Farmville, VA</t>
  </si>
  <si>
    <t>Fredericksburg, VA</t>
  </si>
  <si>
    <t>Glen Allen, VA</t>
  </si>
  <si>
    <t>King George, VA</t>
  </si>
  <si>
    <t>King William, VA</t>
  </si>
  <si>
    <t>Mechanicsville, VA</t>
  </si>
  <si>
    <t>Montpelier, VA</t>
  </si>
  <si>
    <t>Norfolk, VA</t>
  </si>
  <si>
    <t>Petersburg, VA</t>
  </si>
  <si>
    <t>Portsmouth, VA</t>
  </si>
  <si>
    <t>Richmond, VA</t>
  </si>
  <si>
    <t>Ruther Glen, VA</t>
  </si>
  <si>
    <t>Sandston, VA</t>
  </si>
  <si>
    <t>Spotsylvania, VA</t>
  </si>
  <si>
    <t>Springfield, VA</t>
  </si>
  <si>
    <t>Miscellaneous</t>
  </si>
  <si>
    <t>various</t>
  </si>
  <si>
    <t>Initial cost of leasehold or acquisition investment to company represents the aggregate of the cost incurred during the year in which we purchased the property for owned properties or purchased a leasehold interest in leased properties. Cost capitalized subsequent to initial investment includes investments made in previously leased properties prior to their acquisition.</t>
  </si>
  <si>
    <t>Depreciation of real estate is computed on the straight-line method based upon the estimated useful lives of the assets, which generally range from 16 to 25 years for buildings and improvements, or the term of the lease if shorter. Leasehold interests are amortized over the remaining term of the underlying lease.</t>
  </si>
  <si>
    <t>The aggregate cost for federal income tax purposes was approximately $568,146,000 at December 31, 2013.</t>
  </si>
  <si>
    <t>SCHEDULE IV-MORTGAGE LOANS ON REAL ESTATE</t>
  </si>
  <si>
    <t>Mortgage Loans On Real Estate [Abstract]</t>
  </si>
  <si>
    <t>SCHEDULE IV—MORTGAGE LOANS ON REAL ESTATE</t>
  </si>
  <si>
    <t>Type of</t>
  </si>
  <si>
    <t>Loan/Borrower</t>
  </si>
  <si>
    <t>Description</t>
  </si>
  <si>
    <t>Location(s)</t>
  </si>
  <si>
    <t>Interest</t>
  </si>
  <si>
    <t>Rate</t>
  </si>
  <si>
    <t>Final</t>
  </si>
  <si>
    <t>Maturity</t>
  </si>
  <si>
    <t>Date</t>
  </si>
  <si>
    <t>Periodic</t>
  </si>
  <si>
    <t>Payment</t>
  </si>
  <si>
    <t>Terms (a)</t>
  </si>
  <si>
    <t>Prior</t>
  </si>
  <si>
    <t>Liens</t>
  </si>
  <si>
    <t>Face Value</t>
  </si>
  <si>
    <t>at</t>
  </si>
  <si>
    <t>Inception</t>
  </si>
  <si>
    <t>Amount of</t>
  </si>
  <si>
    <t>Principal</t>
  </si>
  <si>
    <t>Unpaid at</t>
  </si>
  <si>
    <t>Close of Period</t>
  </si>
  <si>
    <t>Mortgage Loans:</t>
  </si>
  <si>
    <t>Borrower A</t>
  </si>
  <si>
    <t>Seller financing</t>
  </si>
  <si>
    <t>S. Weymouth, MA</t>
  </si>
  <si>
    <t>% </t>
  </si>
  <si>
    <t>P &amp; I</t>
  </si>
  <si>
    <t>Borrower B</t>
  </si>
  <si>
    <t>Seller financing</t>
  </si>
  <si>
    <t>Horsham, PA</t>
  </si>
  <si>
    <t>P &amp; I</t>
  </si>
  <si>
    <t>Borrower C</t>
  </si>
  <si>
    <t>Green Island, NY</t>
  </si>
  <si>
    <t>Borrower D</t>
  </si>
  <si>
    <t>Uniondale, NY</t>
  </si>
  <si>
    <t>Borrower E</t>
  </si>
  <si>
    <t>Borrower F</t>
  </si>
  <si>
    <t>Borrower G</t>
  </si>
  <si>
    <t>Kernersville/Lexington, NC</t>
  </si>
  <si>
    <t>Borrower H</t>
  </si>
  <si>
    <t>Borrower I</t>
  </si>
  <si>
    <t>Fullerton Hts, MD</t>
  </si>
  <si>
    <t>Borrower J</t>
  </si>
  <si>
    <t>Ipswich, MA</t>
  </si>
  <si>
    <t>Borrower K</t>
  </si>
  <si>
    <t>Springfield, MA</t>
  </si>
  <si>
    <t>Borrower L</t>
  </si>
  <si>
    <t>E. Patchogue, NY</t>
  </si>
  <si>
    <t>Borrower M</t>
  </si>
  <si>
    <t>Borrower N</t>
  </si>
  <si>
    <t>Union City, NJ</t>
  </si>
  <si>
    <t>Borrower O</t>
  </si>
  <si>
    <t>Borrower P</t>
  </si>
  <si>
    <t>Dover, PA</t>
  </si>
  <si>
    <t>Borrower Q</t>
  </si>
  <si>
    <t>Borrower R</t>
  </si>
  <si>
    <t>Seaford, NY</t>
  </si>
  <si>
    <t>Borrower S</t>
  </si>
  <si>
    <t>Spotswood, NJ</t>
  </si>
  <si>
    <t>Borrower T</t>
  </si>
  <si>
    <t>Clifton, NJ</t>
  </si>
  <si>
    <t>Borrower U</t>
  </si>
  <si>
    <t>Miller Place, NY</t>
  </si>
  <si>
    <t>Borrower V</t>
  </si>
  <si>
    <t>Freeport, NY</t>
  </si>
  <si>
    <t>Borrower W</t>
  </si>
  <si>
    <t>Borrower X</t>
  </si>
  <si>
    <t>Fairhaven, MA</t>
  </si>
  <si>
    <t>Borrower Y</t>
  </si>
  <si>
    <t>Baldwin, NY</t>
  </si>
  <si>
    <t>Borrower Z</t>
  </si>
  <si>
    <t>Leicester, MA</t>
  </si>
  <si>
    <t>Borrower AA</t>
  </si>
  <si>
    <t>Borrower AB</t>
  </si>
  <si>
    <t>Borrower AC</t>
  </si>
  <si>
    <t>Penndel, PA</t>
  </si>
  <si>
    <t>Borrower AD</t>
  </si>
  <si>
    <t>Ephrata, PA</t>
  </si>
  <si>
    <t>Borrower AE</t>
  </si>
  <si>
    <t>Piscataway, NJ</t>
  </si>
  <si>
    <t>Borrower AF</t>
  </si>
  <si>
    <t>Reiffton, PA</t>
  </si>
  <si>
    <t>Borrower AG</t>
  </si>
  <si>
    <t>Borrower AH</t>
  </si>
  <si>
    <t>Kenmore, NY</t>
  </si>
  <si>
    <t>Borrower AI</t>
  </si>
  <si>
    <t>Borrower AJ</t>
  </si>
  <si>
    <t>Gettysburg, PA</t>
  </si>
  <si>
    <t>Borrower AK</t>
  </si>
  <si>
    <t>Marlborough, NY</t>
  </si>
  <si>
    <t>Borrower AL</t>
  </si>
  <si>
    <t>Borrower AM</t>
  </si>
  <si>
    <t>West Haverstraw, NY</t>
  </si>
  <si>
    <t>Borrower AN</t>
  </si>
  <si>
    <t>Weymouth, MA</t>
  </si>
  <si>
    <t>Borrower AO</t>
  </si>
  <si>
    <t>Oakhurst, NJ</t>
  </si>
  <si>
    <t>Borrower AP</t>
  </si>
  <si>
    <t>Stafford Springs, CT</t>
  </si>
  <si>
    <t>Borrower AQ</t>
  </si>
  <si>
    <t>Latham, NY</t>
  </si>
  <si>
    <t>Borrower AR</t>
  </si>
  <si>
    <t>Magnolia, NJ</t>
  </si>
  <si>
    <t>Borrower AS</t>
  </si>
  <si>
    <t>Borrower AT</t>
  </si>
  <si>
    <t>Borrower AU</t>
  </si>
  <si>
    <t>Catskill, NY</t>
  </si>
  <si>
    <t>Borrower AV</t>
  </si>
  <si>
    <t>Elmont, NY</t>
  </si>
  <si>
    <t>Borrower AW</t>
  </si>
  <si>
    <t>Leola, PA</t>
  </si>
  <si>
    <t>Borrower AX</t>
  </si>
  <si>
    <t>Littz/Rothsville, PA</t>
  </si>
  <si>
    <t>Borrower AY</t>
  </si>
  <si>
    <t>Bayonne, NJ</t>
  </si>
  <si>
    <t>Borrower AZ</t>
  </si>
  <si>
    <t>Ridge, NY</t>
  </si>
  <si>
    <t>Borrower BA</t>
  </si>
  <si>
    <t>Lansdale, PA</t>
  </si>
  <si>
    <t>Borrower BB</t>
  </si>
  <si>
    <t>Ballston, NY</t>
  </si>
  <si>
    <t>Borrower BC</t>
  </si>
  <si>
    <t>Sharon Hill, PA</t>
  </si>
  <si>
    <t>Borrower BD</t>
  </si>
  <si>
    <t>Kenhorst, PA</t>
  </si>
  <si>
    <t>Note receivable</t>
  </si>
  <si>
    <t>Purchase/leaseback</t>
  </si>
  <si>
    <t>Various-NY</t>
  </si>
  <si>
    <t>I</t>
  </si>
  <si>
    <r>
      <t>(b)</t>
    </r>
    <r>
      <rPr>
        <sz val="11"/>
        <color theme="1"/>
        <rFont val="Calibri"/>
        <family val="2"/>
        <scheme val="minor"/>
      </rPr>
      <t> </t>
    </r>
  </si>
  <si>
    <t>Total (c)</t>
  </si>
  <si>
    <t>P &amp; I =rincipal and interest paid monthly.</t>
  </si>
  <si>
    <t>I =nterest only paid monthly with principal deferred.</t>
  </si>
  <si>
    <t>The aggregate cost for federal income tax purposes approximates the amount of principal unpaid.</t>
  </si>
  <si>
    <t>We review payment status to identify performing versus non-performing loans. Interest income on performing loans is accrued as earned. A non-performing loan is placed on non-accrual status when it is probable that the borrower may be unable to meet interest payments as they become due. Generally, loans 90 days or more past due are placed on non-accrual status unless there is sufficient collateral to assure collectability of principal and interest. Upon the designation of non-accrual status, all unpaid accrued interest is reserved against through current income. Interest income on non-performing loans is generally recognized on a cash basis. As of December 31, 2013, we had one loan aggregating $449,000 which was in default for nonpayment of principal and interest. We assessed this loan and determined that the estimated fair value of the underlying collateral exceeded the carrying value as of December 31, 2013. We have not recognized any impairment charges related to our loans. The summarized changes in the carrying amount of mortgage loans are as follows:</t>
  </si>
  <si>
    <t>Balance at January 1,</t>
  </si>
  <si>
    <t>Additions:</t>
  </si>
  <si>
    <t>New mortgage loans</t>
  </si>
  <si>
    <t>Deductions:</t>
  </si>
  <si>
    <t>Loan repayments</t>
  </si>
  <si>
    <t>(480</t>
  </si>
  <si>
    <t>(300</t>
  </si>
  <si>
    <t>(107</t>
  </si>
  <si>
    <t>Collection of principal</t>
  </si>
  <si>
    <t>(1,774</t>
  </si>
  <si>
    <t>(573</t>
  </si>
  <si>
    <t>(1,997</t>
  </si>
  <si>
    <t>Balance at December 31,</t>
  </si>
  <si>
    <t>SUMMARY OF SIGNIFICANT ACCOUNTING POLICIES (Policies)</t>
  </si>
  <si>
    <t>Basis of Presentation</t>
  </si>
  <si>
    <r>
      <t>Basis of Presentation:</t>
    </r>
    <r>
      <rPr>
        <sz val="10"/>
        <color theme="1"/>
        <rFont val="Times New Roman"/>
        <family val="1"/>
      </rPr>
      <t xml:space="preserve"> The consolidated financial statements include the accounts of Getty Realty Corp. and its wholly-owned subsidiaries. We are a real estate investment trust (“REIT”) specializing in the ownership, leasing and financing of retail motor fuel and convenience store properties. The accompanying consolidated financial statements have been prepared in conformity with accounting principles generally accepted in the United States of America (“GAAP”). We do not distinguish our principal business or our operations on a geographical basis for purposes of measuring performance. Accordingly, we manage and evaluate our operations as a single segment. All significant intercompany accounts and transactions have been eliminated.</t>
    </r>
  </si>
  <si>
    <t>Use of Estimates, Judgments and Assumptions</t>
  </si>
  <si>
    <r>
      <t>Use of Estimates, Judgments and Assumptions:</t>
    </r>
    <r>
      <rPr>
        <sz val="10"/>
        <color theme="1"/>
        <rFont val="Times New Roman"/>
        <family val="1"/>
      </rPr>
      <t xml:space="preserve"> The consolidated financial statements have been prepared in conformity with GAAP, which requires management to make estimates, judgments and assumptions that affect the reported amounts of assets and liabilities and disclosure of contingent assets and liabilities at the date of the consolidated financial statements and revenues and expenses during the period reported. Estimates, judgments and assumptions underlying the accompanying consolidated financial statements include, but are not limited to, receivables, deferred rent receivable, net investment in direct financing leases, environmental remediation costs, real estate, depreciation and amortization, impairment of long-lived assets, litigation, environmental remediation obligations, accrued liabilities, income taxes and the allocation of the purchase price of properties acquired to the assets acquired and liabilities assumed. Application of these estimates and assumptions requires exercise of judgment as to future uncertainties, and as a result, actual results could differ materially from these estimates.</t>
    </r>
  </si>
  <si>
    <t>Subsequent Events</t>
  </si>
  <si>
    <r>
      <t>Subsequent Events:</t>
    </r>
    <r>
      <rPr>
        <sz val="10"/>
        <color theme="1"/>
        <rFont val="Times New Roman"/>
        <family val="1"/>
      </rPr>
      <t xml:space="preserve"> We evaluated subsequent events and transactions for potential recognition or disclosure in our consolidated financial statements.</t>
    </r>
  </si>
  <si>
    <t>Fair Value Hierarchy</t>
  </si>
  <si>
    <r>
      <t>Fair Value Hierarchy:</t>
    </r>
    <r>
      <rPr>
        <sz val="10"/>
        <color rgb="FF000000"/>
        <rFont val="Calibri"/>
        <family val="2"/>
        <scheme val="minor"/>
      </rPr>
      <t xml:space="preserve"> The preparation of consolidated financial statements in accordance with GAAP requires management to make estimates of fair value that affect the reported amounts of assets and liabilities and disclosure of assets and liabilities at the date of the consolidated financial statements and revenues and expenses during the period reported using a hierarchy (the “Fair Value Hierarchy”) that prioritizes the inputs to valuation techniques used to measure the fair value. The Fair Value Hierarchy gives the highest priority to unadjusted quoted prices in active markets for identical assets or liabilities (Level 1 measurements) and the lowest priority to unobservable inputs (Level 3 measurements). The levels of the Fair Value Hierarchy are as follows: “Level 1”-inputs that reflect unadjusted quoted prices in active markets for identical assets or liabilities that we have the ability to access at the measurement date; “Level 2”-inputs other than quoted prices that are observable for the asset or liability either directly or indirectly, including inputs in markets that are not considered to be active; and “Level 3”-inputs that are unobservable. Certain types of assets and liabilities are recorded at fair value either on a recurring or non-recurring basis. Assets required or elected to be marked-to-market and reported at fair value every reporting period are valued on a recurring basis. Other assets not required to be recorded at fair value every period may be recorded at fair value if a specific provision or other impairment is recorded within the period to mark the carrying value of the asset to market as of the reporting date. Such assets are valued on a non-recurring basis.</t>
    </r>
  </si>
  <si>
    <t>Fair Value Disclosure of Financial Instruments</t>
  </si>
  <si>
    <r>
      <t>Fair Value Disclosure of Financial Instruments:</t>
    </r>
    <r>
      <rPr>
        <sz val="10"/>
        <color theme="1"/>
        <rFont val="Times New Roman"/>
        <family val="1"/>
      </rPr>
      <t xml:space="preserve"> All of our financial instruments are reflected in the accompanying consolidated balance sheets at amounts which, in our estimation based upon an interpretation of available market information and valuation methodologies, reasonably approximate their fair values, except those separately disclosed in the notes to our consolidated financial statements.</t>
    </r>
  </si>
  <si>
    <t>Discontinued Operations and Assets Held-for-Sale</t>
  </si>
  <si>
    <t>Real Estate</t>
  </si>
  <si>
    <r>
      <t>Real Estate:</t>
    </r>
    <r>
      <rPr>
        <sz val="10"/>
        <color theme="1"/>
        <rFont val="Times New Roman"/>
        <family val="1"/>
      </rPr>
      <t xml:space="preserve"> Real estate assets are stated at cost less accumulated depreciation and amortization. Upon acquisition of real estate and leasehold interests, we estimate the fair value of acquired tangible assets (consisting of land, buildings and improvements) “as if vacant” and identified intangible assets and liabilities (consisting of leasehold interests, above-market and below-market leases, in-place leases and tenant relationships) and assumed debt. Based on these estimates, we allocate the estimated fair value to the applicable assets and liabilities. Fair value is determined based on an exit price approach, which contemplates the price that would be received from the sale of an asset or paid to transfer a liability in an orderly transaction between market participants at the measurement date. We expense transaction costs associated with business combinations in the period incurred. When real estate assets are sold or retired, the cost and related accumulated depreciation and amortization is eliminated from the respective accounts and any gain or loss is credited or charged to income. We evaluate real estate sale transactions where we provide seller financing to determine sale and gain recognition in accordance with GAAP. Expenditures for maintenance and repairs are charged to income when incurred. (See note 10 for additional information regarding property acquisitions.)</t>
    </r>
  </si>
  <si>
    <t>Depreciation and Amortization</t>
  </si>
  <si>
    <r>
      <t>Depreciation and Amortization:</t>
    </r>
    <r>
      <rPr>
        <sz val="10"/>
        <color theme="1"/>
        <rFont val="Times New Roman"/>
        <family val="1"/>
      </rPr>
      <t xml:space="preserve"> Depreciation of real estate is computed on the straight-line method based upon the estimated useful lives of the assets, which generally range from 16 to 25 years for buildings and improvements, or the term of the lease if shorter. Asset retirement costs are depreciated over the remaining useful lives of underground storage tanks (“UST” or “USTs”) or 10 years for asset retirement costs related to environmental remediation obligations, which costs are attributable to the group of assets identified at a property. Leasehold interests and in-place leases are amortized over the remaining term of the underlying lease.</t>
    </r>
  </si>
  <si>
    <t>Impairment of Long-Lived Assets and Long-Lived Assets to Be Disposed Of</t>
  </si>
  <si>
    <t>Cash and Cash Equivalents</t>
  </si>
  <si>
    <r>
      <t>Cash and Cash Equivalents:</t>
    </r>
    <r>
      <rPr>
        <sz val="10"/>
        <color theme="1"/>
        <rFont val="Times New Roman"/>
        <family val="1"/>
      </rPr>
      <t xml:space="preserve"> We consider highly liquid investments purchased with an original maturity of three months or less to be cash equivalents.</t>
    </r>
  </si>
  <si>
    <t>Restricted Cash</t>
  </si>
  <si>
    <r>
      <t>Restricted Cash:</t>
    </r>
    <r>
      <rPr>
        <sz val="10"/>
        <color theme="1"/>
        <rFont val="Times New Roman"/>
        <family val="1"/>
      </rPr>
      <t xml:space="preserve"> Restricted cash consists of cash that is contractually restricted or held in escrow pursuant to various agreements with counterparties. At December 31, 2013, restricted cash of $1,000,000 consists of an escrow account established in conjunction with the sale of one of our terminal properties.</t>
    </r>
  </si>
  <si>
    <t>Notes and Mortgages Receivable</t>
  </si>
  <si>
    <r>
      <t>Notes and Mortgages Receivable:</t>
    </r>
    <r>
      <rPr>
        <sz val="10"/>
        <color theme="1"/>
        <rFont val="Times New Roman"/>
        <family val="1"/>
      </rPr>
      <t xml:space="preserve"> Notes and mortgages receivable consists of loans originated by us in conjunction with property dispositions and funding provided to tenants in conjunction with property acquisitions. Notes and mortgages receivable are recorded at stated principal amounts. We evaluate the collectability of both interest and principal on each loan to determine whether it is impaired. A loan is considered to be impaired when, based upon current information and events, it is probable that we will be unable to collect all amounts due under the existing contractual terms. When a loan is considered to be impaired, the amount of loss is calculated by comparing the recorded investment to the fair value determined by discounting the expected future cash flows at the loan’s effective interest rate or to the fair value of the underlying collateral if the loan is collateralized. Interest income on performing loans is accrued as earned. Interest income on impaired loans is recognized on a cash basis. We do not provide for an additional allowance for loan losses based on the grouping of loans as we believe the characteristics of the loans are not sufficiently similar to allow an evaluation of these loans as a group for a possible loan loss allowance. As such, all of our loans are evaluated individually for impairment purposes.</t>
    </r>
  </si>
  <si>
    <t>Deferred Rent Receivable and Revenue Recognition</t>
  </si>
  <si>
    <r>
      <t>Deferred Rent Receivable and Revenue Recognition:</t>
    </r>
    <r>
      <rPr>
        <sz val="10"/>
        <color theme="1"/>
        <rFont val="Times New Roman"/>
        <family val="1"/>
      </rPr>
      <t xml:space="preserve"> We earn rental income under operating and direct financing leases with tenants. Minimum lease payments from operating leases are recognized on a straight-line basis over the term of the leases. The cumulative difference between lease revenue recognized under this method and the contractual lease payment terms is recorded as deferred rent receivable on our consolidated balance sheets. We provide reserves for a portion of the recorded deferred rent receivable if circumstances indicate that it is not reasonable to assume that the tenant will make all of its contractual lease payments when due during the current term of the lease. We make estimates of the collectability of our accounts receivable related to revenue from rental properties. We analyze accounts receivable and historical bad debt levels, customer creditworthiness and current economic trends when evaluating the adequacy of the allowance for doubtful accounts. Additionally, with respect to tenants in bankruptcy, we estimate the expected recovery through bankruptcy claims and increase the allowance for amounts deemed uncollectible. If our assumptions regarding the collectability of accounts receivable prove incorrect, we could experience write-offs of the accounts receivable or deferred rent receivable in excess of our allowance for doubtful accounts. Lease termination fees are recognized as rental income when earned upon the termination of a tenant’s lease and relinquishment of space in which we have no further obligation to the tenant. The present value of the difference between the fair market rent and the contractual rent for above-market and below-market leases at the time properties are acquired is amortized into revenue from rental properties over the remaining lives of the in-place leases.</t>
    </r>
  </si>
  <si>
    <t>Direct Financing Leases</t>
  </si>
  <si>
    <r>
      <t>Direct Financing Leases:</t>
    </r>
    <r>
      <rPr>
        <sz val="10"/>
        <color theme="1"/>
        <rFont val="Times New Roman"/>
        <family val="1"/>
      </rPr>
      <t xml:space="preserve"> Income under direct financing leases is included in revenues from rental properties and is recognized over the lease terms using the effective interest rate method which produces a constant periodic rate of return on the net investments in the leased properties. Net investment in direct financing leases represents the investments in leased assets accounted for as direct financing leases. The investments in direct financing leases are increased for interest income earned and amortized over the life of the leases and reduced by the receipt of lease payments.</t>
    </r>
  </si>
  <si>
    <t>Environmental Remediation Obligations</t>
  </si>
  <si>
    <r>
      <t>Environmental Remediation Obligations:</t>
    </r>
    <r>
      <rPr>
        <sz val="10"/>
        <color theme="1"/>
        <rFont val="Times New Roman"/>
        <family val="1"/>
      </rPr>
      <t xml:space="preserve"> The estimated future costs for known environmental remediation requirements are accrued when it is probable that a liability has been incurred, including legal obligations associated with the retirement of tangible long-lived assets if the asset retirement obligation results from the normal operation of those assets and a reasonable estimate of fair value can be made. Environmental remediation obligations are estimated based on the level and impact of contamination at each property. The accrued liability is the aggregate of the best estimate of the fair value of cost for each component of the liability. The accrued liability is net of recoveries of environmental costs from state underground storage tank (“UST” or “USTs”) remediation funds, with respect to both past and future environmental spending based on estimated recovery rates developed from prior experience with the funds. Net environmental liabilities are currently measured based on their expected future cash flows which have been adjusted for inflation and discounted to present value. We accrue for environmental liabilities that we believe are allocable to other potentially responsible parties if it becomes probable that the other parties will not pay their environmental remediation obligations.</t>
    </r>
  </si>
  <si>
    <t>Litigation</t>
  </si>
  <si>
    <r>
      <t>Litigation:</t>
    </r>
    <r>
      <rPr>
        <sz val="10"/>
        <color theme="1"/>
        <rFont val="Times New Roman"/>
        <family val="1"/>
      </rPr>
      <t xml:space="preserve"> Legal fees related to litigation are expensed as legal services are performed. We provide for litigation reserves, including certain litigation related to environmental matters, when it is probable that a liability has been incurred and a reasonable estimate of the liability can be made. If the estimate of the liability can only be identified as a range, and no amount within the range is a better estimate than any other amount, the minimum of the range is accrued for the liability. We accrue our share of environmental liabilities based on our assumptions of the ultimate allocation method and share that will be used when determining our share of responsibility.</t>
    </r>
  </si>
  <si>
    <t>Income Taxes</t>
  </si>
  <si>
    <r>
      <t>Income Taxes:</t>
    </r>
    <r>
      <rPr>
        <sz val="10"/>
        <color theme="1"/>
        <rFont val="Times New Roman"/>
        <family val="1"/>
      </rPr>
      <t xml:space="preserve"> We and our subsidiaries file a consolidated federal income tax return. Effective January 1, 2001, we elected to qualify, and believe we are operating so as to qualify, as a REIT for federal income tax purposes. Accordingly, we generally will not be subject to federal income tax on qualifying REIT income, provided that distributions to our shareholders equal at least the amount of our taxable income as defined under the Internal Revenue Code. We accrue for uncertain tax matters when appropriate. The accrual for uncertain tax positions is adjusted as circumstances change and as the uncertainties become more clearly defined, such as when audits are settled or exposures expire. Although tax returns for the years 2010, 2011 and 2012, and tax returns which will be filed for the year ended 2013, remain open to examination by federal and state tax jurisdictions under the respective statute of limitations, except as noted in the following paragraph, we have not currently identified any uncertain tax positions related to those years and, accordingly, have not accrued for uncertain tax positions as of December 31, 2013 or 2012.</t>
    </r>
  </si>
  <si>
    <t>Interest Expense and Interest Rate Swap Agreement</t>
  </si>
  <si>
    <r>
      <t>Interest Expense and Interest Rate Swap Agreement:</t>
    </r>
    <r>
      <rPr>
        <sz val="10"/>
        <color theme="1"/>
        <rFont val="Times New Roman"/>
        <family val="1"/>
      </rPr>
      <t xml:space="preserve"> In April 2006 we entered into a $45,000,000 LIBOR based interest rate swap agreement with JPMorgan Chase Bank, N.A. as the counterparty, effective through June 30, 2011 (the “Swap Agreement”). The Swap Agreement was intended to effectively fix, at 5.44%, the LIBOR component of the interest rate determined under our LIBOR based loan agreements. We entered into the Swap Agreement, designated and qualifying as a cash flow hedge, to reduce our exposure to the variability in future cash flows attributable to changes in the LIBOR rate. Our primary objective when undertaking the hedging transaction and derivative position was to reduce our variable interest rate risk by effectively fixing a portion of the interest rate for existing debt and anticipated refinancing transactions. We determined that the derivative used in the hedging transaction was highly effective in offsetting changes in cash flows associated with the hedged item and that no gain or loss was required to be recognized in earnings during the year ended December 31, 2011 representing the hedge’s ineffectiveness. We have not entered into financial instruments for trading or speculative purposes.</t>
    </r>
  </si>
  <si>
    <t>Earnings per Common Share</t>
  </si>
  <si>
    <t>Stock-Based Compensation</t>
  </si>
  <si>
    <r>
      <t>Stock-Based Compensation:</t>
    </r>
    <r>
      <rPr>
        <sz val="10"/>
        <color theme="1"/>
        <rFont val="Times New Roman"/>
        <family val="1"/>
      </rPr>
      <t xml:space="preserve"> Compensation cost for our stock-based compensation plans using the fair value method was $971,000, $757,000 and $643,000 for the years ended December 31, 2013, 2012 and 2011, respectively, and is included in general and administrative expense in the accompanying consolidated statements of operations.</t>
    </r>
  </si>
  <si>
    <t>Reclassifications</t>
  </si>
  <si>
    <r>
      <t>Reclassifications:</t>
    </r>
    <r>
      <rPr>
        <sz val="10"/>
        <color theme="1"/>
        <rFont val="Times New Roman"/>
        <family val="1"/>
      </rPr>
      <t xml:space="preserve"> Certain amounts related to discontinued operations for 2012 and 2011 have been reclassified to conform to the 2013 presentation.</t>
    </r>
  </si>
  <si>
    <t>Revisions</t>
  </si>
  <si>
    <r>
      <t>Revisions:</t>
    </r>
    <r>
      <rPr>
        <sz val="10"/>
        <color theme="1"/>
        <rFont val="Times New Roman"/>
        <family val="1"/>
      </rPr>
      <t xml:space="preserve"> As discussed in note 9, we revised our quarterly statements of operations for the quarters ended March 31, June 30 and September 30, 2013 to recognize $222,000, $571,000 and $933,000 of rental property expenses as from continuing operations. These expenses were previously inappropriately recognized as discontinued operations.</t>
    </r>
  </si>
  <si>
    <t>New Accounting Pronouncement</t>
  </si>
  <si>
    <r>
      <t>New Accounting Pronouncement:</t>
    </r>
    <r>
      <rPr>
        <sz val="10"/>
        <color theme="1"/>
        <rFont val="Times New Roman"/>
        <family val="1"/>
      </rPr>
      <t xml:space="preserve"> There are currently no recently issued accounting pronouncements that are expected to have a material effect on our financial condition or results of operations in future periods.</t>
    </r>
  </si>
  <si>
    <t>SUMMARY OF SIGNIFICANT ACCOUNTING POLICIES (Tables)</t>
  </si>
  <si>
    <t>Schedule of Assets and Liabilities Measured at Fair Value on Recurring Basis</t>
  </si>
  <si>
    <t>Schedule of Real Estate Held for Sale</t>
  </si>
  <si>
    <t>Schedule of Earnings (Loss) from Discontinued Operations</t>
  </si>
  <si>
    <t>Schedule of Earnings Per Share</t>
  </si>
  <si>
    <t>Diluted earnings per common share, also gives effect to the potential dilution from the exercise of stock options utilizing the treasury stock method.</t>
  </si>
  <si>
    <t>LEASES (Tables)</t>
  </si>
  <si>
    <t>Future Contractual Minimum Annual Rentals Receivable</t>
  </si>
  <si>
    <t>CPD NY and NECG [Member]</t>
  </si>
  <si>
    <t>Summary of Selected Financial Data</t>
  </si>
  <si>
    <t>SHAREHOLDERS' EQUITY (Tables)</t>
  </si>
  <si>
    <t>Summary of Changes in Shareholders' Equity</t>
  </si>
  <si>
    <t>EMPLOYEE BENEFIT PLANS (Tables)</t>
  </si>
  <si>
    <t>Schedule of Activity Relating to Restricted Stock Units Outstanding</t>
  </si>
  <si>
    <t>Schedule of Vesting Activity Relating to Restricted Stock Units Outstanding</t>
  </si>
  <si>
    <t>QUARTERLY FINANCIAL DATA (Tables)</t>
  </si>
  <si>
    <t>Summary of Quarterly Results of Operations</t>
  </si>
  <si>
    <t>PROPERTY ACQUISITIONS (Tables)</t>
  </si>
  <si>
    <t>Schedule of Amortization for Acquired Intangible Assets</t>
  </si>
  <si>
    <t>Pro Forma Condensed Financial Information</t>
  </si>
  <si>
    <t>The unaudited pro forma condensed financial information is not indicative of the results of operations that would have been achieved had the acquisitions herein been consummated on the dates indicated or that will be achieved in the future.</t>
  </si>
  <si>
    <t>SUPPLEMENTAL CONDENSED COMBINING FINANCIAL INFORMATION (Tables)</t>
  </si>
  <si>
    <t>Supplemental Condensed Combining Statement of Operations</t>
  </si>
  <si>
    <t>Supplemental Condensed Combining Statement of Cash Flows</t>
  </si>
  <si>
    <t>SUMMARY OF SIGNIFICANT ACCOUNTING POLICIES - Additional Information (Detail) (USD $)</t>
  </si>
  <si>
    <t>3 Months Ended</t>
  </si>
  <si>
    <t>Sep. 30, 2013</t>
  </si>
  <si>
    <t>Mar. 31, 2013</t>
  </si>
  <si>
    <t>Property</t>
  </si>
  <si>
    <t>Building and Building Improvements [Member]</t>
  </si>
  <si>
    <t>Minimum [Member]</t>
  </si>
  <si>
    <t>Maximum [Member]</t>
  </si>
  <si>
    <t>USTs [Member]</t>
  </si>
  <si>
    <t>Apr. 30, 2006</t>
  </si>
  <si>
    <t>Interest rate swap [Member]</t>
  </si>
  <si>
    <t>Litigation Funding Agreement [Member]</t>
  </si>
  <si>
    <t>Level 3 inputs [Member]</t>
  </si>
  <si>
    <t>Fair Value, Measurements, Nonrecurring [Member]</t>
  </si>
  <si>
    <t>Organization Consolidation And Presentation Of Financial Statements [Line Items]</t>
  </si>
  <si>
    <t>Legal settlements received</t>
  </si>
  <si>
    <t>Accounts Receivable, Fair Value Disclosure</t>
  </si>
  <si>
    <t>Impaired real estate assets measured at fair value</t>
  </si>
  <si>
    <t>Number of real estate properties held for sale</t>
  </si>
  <si>
    <t>Property plant and equipment useful life</t>
  </si>
  <si>
    <t>'16 years</t>
  </si>
  <si>
    <t>'25 years</t>
  </si>
  <si>
    <t>'10 years</t>
  </si>
  <si>
    <t>Assumed holding periods for unobservable inputs</t>
  </si>
  <si>
    <t>'15 years</t>
  </si>
  <si>
    <t>Assumed annual average rent increases for unobservable inputs</t>
  </si>
  <si>
    <t>Rate of income capitalization for unobservable inputs</t>
  </si>
  <si>
    <t>Cash flows discounted rate for unobservable inputs</t>
  </si>
  <si>
    <t>Maturity period of liquid investments</t>
  </si>
  <si>
    <t>'3 months</t>
  </si>
  <si>
    <t>LIBOR component of the interest rate</t>
  </si>
  <si>
    <t>Stock based compensation expenses</t>
  </si>
  <si>
    <t>SUMMARY OF SIGNIFICANT ACCOUNTING POLICIES - Schedule of Assets and Liabilities Measured at Fair Value on Recurring Basis (Detail) (Fair Value, Measurements, Recurring [Member], USD $)</t>
  </si>
  <si>
    <t>Receivable [Member]</t>
  </si>
  <si>
    <t>Fair Value Assets Liabilities Measured On Recurring Basis [Line Items]</t>
  </si>
  <si>
    <t>Fair value of assets</t>
  </si>
  <si>
    <t>Mutual Funds [Member]</t>
  </si>
  <si>
    <t>Deferred compensation [Member]</t>
  </si>
  <si>
    <t>Fair value of liabilities</t>
  </si>
  <si>
    <t>Fair Value, Inputs, Level 1 [Member] | Receivable [Member]</t>
  </si>
  <si>
    <t>Fair Value, Inputs, Level 1 [Member] | Mutual Funds [Member]</t>
  </si>
  <si>
    <t>Fair Value, Inputs, Level 1 [Member] | Deferred compensation [Member]</t>
  </si>
  <si>
    <t>Fair Value, Inputs, Level 2 [Member] | Receivable [Member]</t>
  </si>
  <si>
    <t>Fair Value, Inputs, Level 2 [Member] | Mutual Funds [Member]</t>
  </si>
  <si>
    <t>Fair Value, Inputs, Level 2 [Member] | Deferred compensation [Member]</t>
  </si>
  <si>
    <t>Level 3 inputs [Member] | Receivable [Member]</t>
  </si>
  <si>
    <t>Level 3 inputs [Member] | Mutual Funds [Member]</t>
  </si>
  <si>
    <t>Level 3 inputs [Member] | Deferred compensation [Member]</t>
  </si>
  <si>
    <t>SUMMARY OF SIGNIFICANT ACCOUNTING POLICIES - Schedule of Real Estate Held for Sale (Detail) (USD $)</t>
  </si>
  <si>
    <t>Real Estate Held For Sale [Line Items]</t>
  </si>
  <si>
    <t>Real estate assets held for sale</t>
  </si>
  <si>
    <t>Land [Member]</t>
  </si>
  <si>
    <t>Building And Improvements [Member]</t>
  </si>
  <si>
    <t>SUMMARY OF SIGNIFICANT ACCOUNTING POLICIES - Schedule of Earnings (Loss) from Discontinued Operations (Detail) (USD $)</t>
  </si>
  <si>
    <t>Income Statement, Balance Sheet and Additional Disclosures by Disposal Groups, Including Discontinued Operations [Line Items]</t>
  </si>
  <si>
    <t>Segment, Discontinued Operations [Member]</t>
  </si>
  <si>
    <t>SUMMARY OF SIGNIFICANT ACCOUNTING POLICIES - Schedule of Earnings Per Share (Detail) (USD $)</t>
  </si>
  <si>
    <t>Sep. 30, 2012</t>
  </si>
  <si>
    <t>Jun. 30, 2012</t>
  </si>
  <si>
    <t>Mar. 31, 2012</t>
  </si>
  <si>
    <t>Earnings Per Share [Abstract]</t>
  </si>
  <si>
    <t>LEASES - Additional Information (Detail) (USD $)</t>
  </si>
  <si>
    <t>State</t>
  </si>
  <si>
    <t>Leases [Line Items]</t>
  </si>
  <si>
    <t>Number of properties</t>
  </si>
  <si>
    <t>Number of states in which our properties are located</t>
  </si>
  <si>
    <t>Revenues from rental properties included in continuing operations</t>
  </si>
  <si>
    <t>Revenue recorded for the partial recovery of damages stemming</t>
  </si>
  <si>
    <t>Rental property expenses included in continuing operations</t>
  </si>
  <si>
    <t>Revenues due or received from Marketing under the Master Lease</t>
  </si>
  <si>
    <t>Revenues related to properties repositioned</t>
  </si>
  <si>
    <t>Real estate taxes paid that are reimbursable by tenants</t>
  </si>
  <si>
    <t>Net loss realized under interim fuel supply agreements</t>
  </si>
  <si>
    <t>Net gain realized under interim fuel supply agreements</t>
  </si>
  <si>
    <t>Revenue Recognition Adjustments Included in Continuing Operations Increased Rental Revenue</t>
  </si>
  <si>
    <t>Investment in direct financing lease</t>
  </si>
  <si>
    <t>Investments in direct financing lease, minimum lease payments receivable</t>
  </si>
  <si>
    <t>Investment in direct financing lease, unguaranteed estimated residual value</t>
  </si>
  <si>
    <t>Investment in direct financing lease, deferred income</t>
  </si>
  <si>
    <t>Rent expense on operating lease</t>
  </si>
  <si>
    <t>Rent received under sublease</t>
  </si>
  <si>
    <t>Remaining lease term</t>
  </si>
  <si>
    <t>'11 years</t>
  </si>
  <si>
    <t>Third Parties [Member]</t>
  </si>
  <si>
    <t>Number of properties previously leased</t>
  </si>
  <si>
    <t>LEASES - Future Contractual Minimum Annual Rentals Receivable (Detail) (USD $)</t>
  </si>
  <si>
    <t>Future Minimum Lease Payments For Capital Leases And Operating Leases [Abstract]</t>
  </si>
  <si>
    <t>LEASES - Future Contractual Minimum Annual Rentals Receivable (Parenthetical) (Detail) (USD $)</t>
  </si>
  <si>
    <t>Future minimum annual rentals receivable under subleases</t>
  </si>
  <si>
    <t>LEASES - Marketing and the Master Lease - Additional Information (Detail) (USD $)</t>
  </si>
  <si>
    <t>1 Months Ended</t>
  </si>
  <si>
    <t>0 Months Ended</t>
  </si>
  <si>
    <t>Sep. 30, 2011</t>
  </si>
  <si>
    <t>Getty Petroleum Marketing [Member]</t>
  </si>
  <si>
    <t>Aug. 31, 2013</t>
  </si>
  <si>
    <t>Post Petition Priority Claims [Member]</t>
  </si>
  <si>
    <t>Master Lease [Member]</t>
  </si>
  <si>
    <t>Jul. 29, 2013</t>
  </si>
  <si>
    <t>Marketing Estate [Member]</t>
  </si>
  <si>
    <t>Scenario, Forecast [Member]</t>
  </si>
  <si>
    <t>Reduction in General and Administrative Expenses in Continuing Operations [Member]</t>
  </si>
  <si>
    <t>Increase In Earnings from Operating Activities Included in Discontinued Operations [Member]</t>
  </si>
  <si>
    <t>Accounts Receivable [Member]</t>
  </si>
  <si>
    <t>Bad Debt Reserve for Uncollectible Amounts [Member]</t>
  </si>
  <si>
    <t>Additional Income Attributed To Master Lease [Member]</t>
  </si>
  <si>
    <t>Oct. 31, 2012</t>
  </si>
  <si>
    <t>Legal Fees [Member]</t>
  </si>
  <si>
    <t>Marketing And Master Lease [Member]</t>
  </si>
  <si>
    <t>Decrease in Earnings from Operating Activities Included in Discontinued Operations [Member]</t>
  </si>
  <si>
    <t>Uncollected Rent and Real Estate [Member]</t>
  </si>
  <si>
    <t>Number of properties previously leased to GPMI</t>
  </si>
  <si>
    <t>General and administrative expense</t>
  </si>
  <si>
    <t>Maximum dollar amount of loans to the Marketing Estate per agreement</t>
  </si>
  <si>
    <t>Amount advanced to the Marketing Estate for wind down expenses</t>
  </si>
  <si>
    <t>Collective payment by or on behalf of the defendants</t>
  </si>
  <si>
    <t>Post-petition priority claims and Lukoil Settlement</t>
  </si>
  <si>
    <t>Bad debt reserve</t>
  </si>
  <si>
    <t>Gross deferred receivable attributable to the Master Lease with Marketing that was fully reserved</t>
  </si>
  <si>
    <t>Non-cash allowances for deferred rental revenue</t>
  </si>
  <si>
    <t>LEASES - Leasing Activities - Additional Information (Detail) (USD $)</t>
  </si>
  <si>
    <t>Portfolios</t>
  </si>
  <si>
    <t>Number of new triple net leases we've entered into</t>
  </si>
  <si>
    <t>Number of leased properties with new tenants</t>
  </si>
  <si>
    <t>Properties under license agreements</t>
  </si>
  <si>
    <t>Maximum lease commitment for capital expenditure</t>
  </si>
  <si>
    <t>Amount of asset retirement obligations removed from the balance sheet</t>
  </si>
  <si>
    <t>Deferred rental revenue</t>
  </si>
  <si>
    <t>Lease origination costs</t>
  </si>
  <si>
    <t>Investment of capital commitment</t>
  </si>
  <si>
    <t>Unitary triple-net lease agreements initial terms</t>
  </si>
  <si>
    <t>Unitary triple-net lease agreements successive terms</t>
  </si>
  <si>
    <t>'20 years</t>
  </si>
  <si>
    <t>Net asset costs related to USTs removed from the balance Sheet</t>
  </si>
  <si>
    <t>LEASES - Chestnut Petroleum Dist. Inc. - Additional Information (Detail) (USD $)</t>
  </si>
  <si>
    <t>Location</t>
  </si>
  <si>
    <t>Lease</t>
  </si>
  <si>
    <t>CPD NY [Member]</t>
  </si>
  <si>
    <t>NECG Holdings Corp [Member]</t>
  </si>
  <si>
    <t>Number of leased properties</t>
  </si>
  <si>
    <t>Number of unitary leases</t>
  </si>
  <si>
    <t>Lease revenue percentage</t>
  </si>
  <si>
    <t>Number of locations involved in the proceedings</t>
  </si>
  <si>
    <t>Number of properties recapture and sever from NECG</t>
  </si>
  <si>
    <t>Bad debt reserve, total</t>
  </si>
  <si>
    <t>Non-cash allowances for deferred rental receivable</t>
  </si>
  <si>
    <t>LEASES - Summary of Selected Financial Data (Detail) (CPD NY and NECG [Member], USD $)</t>
  </si>
  <si>
    <t>Condensed Financial Statements, Captions [Line Items]</t>
  </si>
  <si>
    <t>LEASES - Capitol Petroleum Group - Additional Information (Detail)</t>
  </si>
  <si>
    <t>White Oak Petroleum Realty LLC [Member]</t>
  </si>
  <si>
    <t>Subsidiaries Of Capital Petroleum Group [Member]</t>
  </si>
  <si>
    <t>Subsidiaries Of Capital Petroleum Group [Member] | Gasoline Station and Convenience Store Properties [Member]</t>
  </si>
  <si>
    <t>Hudson Petroleum [Member]</t>
  </si>
  <si>
    <t>Big Apple Petroleum [Member]</t>
  </si>
  <si>
    <t>Dogwood Petroleum [Member]</t>
  </si>
  <si>
    <t>COMMITMENTS AND CONTINGENCIES - Additional Information (Detail) (USD $)</t>
  </si>
  <si>
    <t>Feb. 28, 2009</t>
  </si>
  <si>
    <t>Parties</t>
  </si>
  <si>
    <t>Sep. 30, 2003</t>
  </si>
  <si>
    <t>Cases</t>
  </si>
  <si>
    <t>Private Related Party [Member]</t>
  </si>
  <si>
    <t>Public Related Party [Member]</t>
  </si>
  <si>
    <t>Subsequent [Member]</t>
  </si>
  <si>
    <t>Initial [Member]</t>
  </si>
  <si>
    <t>MTBE [Member]</t>
  </si>
  <si>
    <t>Defendant</t>
  </si>
  <si>
    <t>Dec. 31, 2010</t>
  </si>
  <si>
    <t>Loss Contingencies [Line Items]</t>
  </si>
  <si>
    <t>Accrued legal matters</t>
  </si>
  <si>
    <t>Provisions for litigation losses</t>
  </si>
  <si>
    <t>Number of potentially responsible parties for Lower Passaic River damages</t>
  </si>
  <si>
    <t>Parties to perform a remedial investigation and feasibility study</t>
  </si>
  <si>
    <t>Number of additional parties</t>
  </si>
  <si>
    <t>Settlement amount</t>
  </si>
  <si>
    <t>Petroleum refiners, manufacturers, distributors and retailers</t>
  </si>
  <si>
    <t>Agreements to settle</t>
  </si>
  <si>
    <t>Classes settled</t>
  </si>
  <si>
    <t>Claims settled, number of cases</t>
  </si>
  <si>
    <t>Number of cases in which we remain a defendant</t>
  </si>
  <si>
    <t>Settlement claims from the plaintiffs</t>
  </si>
  <si>
    <t>CREDIT AGREEMENT AND PRUDENTIAL LOAN AGREEMENT - Additional Information (Detail) (USD $)</t>
  </si>
  <si>
    <t>Feb. 25, 2013</t>
  </si>
  <si>
    <t>Term Loan [Member]</t>
  </si>
  <si>
    <t>Revolving Credit Facility [Member]</t>
  </si>
  <si>
    <t>Feb. 28, 2013</t>
  </si>
  <si>
    <t>Senior Secured Revolving Credit Facility And Senior Secured Term Loan Facility [Member]</t>
  </si>
  <si>
    <t>LIBOR [Member]</t>
  </si>
  <si>
    <t>Line of Credit Facility [Line Items]</t>
  </si>
  <si>
    <t>Senior secured revolving credit agreement</t>
  </si>
  <si>
    <t>Amount of amended term loan agreement</t>
  </si>
  <si>
    <t>Senior secured revolving credit agreement, expiration date</t>
  </si>
  <si>
    <t>Amended term loan agreement, expiration date</t>
  </si>
  <si>
    <t>Borrowings under credit agreement</t>
  </si>
  <si>
    <t>Annual bearing interest rate for credit agreement</t>
  </si>
  <si>
    <t>Borrowings outstanding</t>
  </si>
  <si>
    <t>Interest rate of term loan</t>
  </si>
  <si>
    <t>Credit agreement initiation date</t>
  </si>
  <si>
    <t>Extension of credit agreement</t>
  </si>
  <si>
    <t>'1 year</t>
  </si>
  <si>
    <t>Total bank syndicate commitment allocated to term loan</t>
  </si>
  <si>
    <t>Total Bank Syndicate commitment allocated to a revolving facility</t>
  </si>
  <si>
    <t>Option to increase credit facility</t>
  </si>
  <si>
    <t>Credit facility amount</t>
  </si>
  <si>
    <t>Credit agreement margin on borrowing base rate</t>
  </si>
  <si>
    <t>Annual commitment fee on undrawn funds</t>
  </si>
  <si>
    <t>Credit facility outstanding amount</t>
  </si>
  <si>
    <t>Interest rate</t>
  </si>
  <si>
    <t>Amount of rate increase in case of default</t>
  </si>
  <si>
    <t>Mortgaged properties, aggregate net book value</t>
  </si>
  <si>
    <t>Senior secured term loan, issuance date</t>
  </si>
  <si>
    <t>Aggregate maturity of credit agreement and term loan, year 2015</t>
  </si>
  <si>
    <t>Principal repayment of senior secured term loan in year eight</t>
  </si>
  <si>
    <t>ENVIRONMENTAL OBLIGATIONS - Additional Information (Detail) (USD $)</t>
  </si>
  <si>
    <t>Jul. 31, 2012</t>
  </si>
  <si>
    <t>Other Commitments [Line Items]</t>
  </si>
  <si>
    <t>Payment for pollution legal liability insurance policy</t>
  </si>
  <si>
    <t>Pollution legal liability insurance policy duration</t>
  </si>
  <si>
    <t>Pollution legal liability insurance policy aggregate limit</t>
  </si>
  <si>
    <t>Remediation agreement of lease</t>
  </si>
  <si>
    <t>'We have agreed to be responsible for environmental contamination at the premises that is known at the time the lease commences and for contamination that existed at the premises prior to commencement of the lease and is discovered by the tenant (other than as a result of a voluntary site investigation) during the first ten years of the lease term.</t>
  </si>
  <si>
    <t>Asset retirement obligations removed from balance sheet</t>
  </si>
  <si>
    <t>The amount of credits to environmental expenses</t>
  </si>
  <si>
    <t>Increase in carrying value of property</t>
  </si>
  <si>
    <t>Estimated remaining useful life of underground storage tank for capitalized asset retirement costs</t>
  </si>
  <si>
    <t>Depreciation and amortization expense for capitalized asset retirement costs</t>
  </si>
  <si>
    <t>Capitalized asset retirement costs</t>
  </si>
  <si>
    <t>Net asset cost related to USTs removed from the balance sheet</t>
  </si>
  <si>
    <t>INCOME TAXES - Additional Information (Detail) (USD $)</t>
  </si>
  <si>
    <t>Net cash paid for income taxes</t>
  </si>
  <si>
    <t>Earnings and profits</t>
  </si>
  <si>
    <t>Percentage of ordinary income</t>
  </si>
  <si>
    <t>Capital gain distributions percentage</t>
  </si>
  <si>
    <t>Non-taxable distributions percentage</t>
  </si>
  <si>
    <t>Percentage of taxable income distributed among stockholders</t>
  </si>
  <si>
    <t>Percentage of common stock to total required distribution</t>
  </si>
  <si>
    <t>SHAREHOLDERS' EQUITY - Summary of Changes in Shareholders' Equity (Detail) (USD $)</t>
  </si>
  <si>
    <t>Jan. 31, 2011</t>
  </si>
  <si>
    <t>Shareholders Equity [Line Items]</t>
  </si>
  <si>
    <t>Beginning balance, value</t>
  </si>
  <si>
    <t>Dividends</t>
  </si>
  <si>
    <t>Proceeds from issuance of common stock, value</t>
  </si>
  <si>
    <t>Proceeds from issuance of common stock, Shares</t>
  </si>
  <si>
    <t>Ending balance, value</t>
  </si>
  <si>
    <t>Common Stock [Member]</t>
  </si>
  <si>
    <t>Beginning balance, shares</t>
  </si>
  <si>
    <t>Stock-based compensation, Shares</t>
  </si>
  <si>
    <t>Ending balance, shares</t>
  </si>
  <si>
    <t>Paid-in-Capital [Member]</t>
  </si>
  <si>
    <t>Dividend Paid in Excess of Earnings [Member]</t>
  </si>
  <si>
    <t>Accumulated Other Comprehensive Loss [Member]</t>
  </si>
  <si>
    <t>SHAREHOLDERS' EQUITY - Summary of Changes in Shareholders' Equity (Parenthetical) (Detail) (USD $)</t>
  </si>
  <si>
    <t>Dividends per share</t>
  </si>
  <si>
    <t>SHAREHOLDERS' EQUITY - Additional Information (Detail) (USD $)</t>
  </si>
  <si>
    <t>Feb. 28, 2011</t>
  </si>
  <si>
    <t>Mar. 31, 2011</t>
  </si>
  <si>
    <t>Preferred stock, shares authorized</t>
  </si>
  <si>
    <t>Preferred stock, par value</t>
  </si>
  <si>
    <t>Preferred stock, shares issued</t>
  </si>
  <si>
    <t>Public stock offering, shares, including underwriter's overallotment</t>
  </si>
  <si>
    <t>Public stock offering, shares issued</t>
  </si>
  <si>
    <t>Public stock offering transaction costs</t>
  </si>
  <si>
    <t>Proceeds from the issuance of common stock, Value</t>
  </si>
  <si>
    <t>Underwriter's over-allotment number of shares</t>
  </si>
  <si>
    <t>EMPLOYEE BENEFIT PLANS - Additional Information (Detail) (USD $)</t>
  </si>
  <si>
    <t>Restricted Stock Units (RSUs) [Member]</t>
  </si>
  <si>
    <t>2012 Incentive Program [Member]</t>
  </si>
  <si>
    <t>2004 Omnibus Incentive Compensation Plan [Member]</t>
  </si>
  <si>
    <t>2004 Incentive Plan [Member]</t>
  </si>
  <si>
    <t>Supplemental Employee Retirement Plan [Member]</t>
  </si>
  <si>
    <t>Employees And Directors [Member]</t>
  </si>
  <si>
    <t>Share-based Compensation Arrangement by Share-based Payment Award [Line Items]</t>
  </si>
  <si>
    <t>Grant awards</t>
  </si>
  <si>
    <t>Maximum number of shares of common stock</t>
  </si>
  <si>
    <t>Incentive compensation program vesting percentage</t>
  </si>
  <si>
    <t>Restricted stock awarded</t>
  </si>
  <si>
    <t>Termination of grant</t>
  </si>
  <si>
    <t>Vested of common stock</t>
  </si>
  <si>
    <t>Issuance of common stock</t>
  </si>
  <si>
    <t>RSUs vest starting period from date of grant</t>
  </si>
  <si>
    <t>Annual rate of vest of total number of RSUs</t>
  </si>
  <si>
    <t>Common stock dividends declared</t>
  </si>
  <si>
    <t>Fair value of grants recognition period</t>
  </si>
  <si>
    <t>'5 years</t>
  </si>
  <si>
    <t>Compensation expense</t>
  </si>
  <si>
    <t>Unrecognized compensation cost</t>
  </si>
  <si>
    <t>Weighted average period</t>
  </si>
  <si>
    <t>'3 years 2 months 12 days</t>
  </si>
  <si>
    <t>Number of outstanding RSUs</t>
  </si>
  <si>
    <t>Number of vested RSUs</t>
  </si>
  <si>
    <t>Intrinsic value of outstanding RSUs</t>
  </si>
  <si>
    <t>Intrinsic value of vested RSUs</t>
  </si>
  <si>
    <t>Employee voluntary contribution</t>
  </si>
  <si>
    <t>Employee compensation</t>
  </si>
  <si>
    <t>Executive compensation</t>
  </si>
  <si>
    <t>Contributions, net of forfeitures</t>
  </si>
  <si>
    <t>Number of stock option outstanding</t>
  </si>
  <si>
    <t>Stock option exercise price</t>
  </si>
  <si>
    <t>Remaining contractual life</t>
  </si>
  <si>
    <t>Intrinsic value of stock option outstanding</t>
  </si>
  <si>
    <t>EMPLOYEE BENEFIT PLANS - Schedule of Activity Relating to Restricted Stock Units Outstanding (Detail) (Restricted Stock Units (RSUs) [Member], USD $)</t>
  </si>
  <si>
    <t>BALANCE, RSUs OUTSTANDING</t>
  </si>
  <si>
    <t>Granted, NUMBER OF RSUs OUTSTANDING</t>
  </si>
  <si>
    <t>Settled, NUMBER OF RSUs OUTSTANDING</t>
  </si>
  <si>
    <t>Cancelled, NUMBER OF RSUs OUTSTANDING</t>
  </si>
  <si>
    <t>Granted, FAIR VALUE AMOUNT</t>
  </si>
  <si>
    <t>Settled, FAIR VALUE AMOUNT</t>
  </si>
  <si>
    <t>Cancelled, FAIR VALUE AMOUNT</t>
  </si>
  <si>
    <t>Granted, FAIR VALUE AVERAGE PER RSU</t>
  </si>
  <si>
    <t>Settled, FAIR VALUE AVERAGE PER RSU</t>
  </si>
  <si>
    <t>Cancelled, FAIR VALUE AVERAGE PER RSU</t>
  </si>
  <si>
    <t>EMPLOYEE BENEFIT PLANS - Schedule of Vesting Activity Relating to Restricted Stock Units Outstanding (Detail) (Restricted Stock Units (RSUs) [Member], USD $)</t>
  </si>
  <si>
    <t>BALANCE, RSUs VESTED</t>
  </si>
  <si>
    <t>Vested, NUMBER OF RSUs VESTED</t>
  </si>
  <si>
    <t>Settled, NUMBER OF RSUs VESTED</t>
  </si>
  <si>
    <t>Vested, FAIR VALUE</t>
  </si>
  <si>
    <t>Settled, FAIR VALUE</t>
  </si>
  <si>
    <t>QUARTERLY FINANCIAL DATA - Additional Information (Detail) (USD $)</t>
  </si>
  <si>
    <t>QUARTERLY FINANCIAL DATA - Summary of Quarterly Results of Operations (Detail) (USD $)</t>
  </si>
  <si>
    <t>As reported [Member]</t>
  </si>
  <si>
    <t>As revised [Member]</t>
  </si>
  <si>
    <t>Quarterly Financial Information [Line Items]</t>
  </si>
  <si>
    <t>QUARTERLY FINANCIAL DATA - Summary of Quarterly Results of Operations (Parenthetical) (Detail) (USD $)</t>
  </si>
  <si>
    <t>Transactions</t>
  </si>
  <si>
    <t>Lukoil Settlement [Member]</t>
  </si>
  <si>
    <t>Mobil-branded Gasoline Station [Member]</t>
  </si>
  <si>
    <t>Exxon and Shell Gasoline Station [Member]</t>
  </si>
  <si>
    <t>Allowance for Doubtful Accounts [Member]</t>
  </si>
  <si>
    <t>Sale/leaseback transaction investment</t>
  </si>
  <si>
    <t>Acquisition of real estate assets</t>
  </si>
  <si>
    <t>Number of sale/leaseback transactions</t>
  </si>
  <si>
    <t>Net credit for bad debt expense</t>
  </si>
  <si>
    <t>Non cash deferred rent receivable reserve</t>
  </si>
  <si>
    <t>Account receivable reserve</t>
  </si>
  <si>
    <t>Reversal of accounts receivable reserves</t>
  </si>
  <si>
    <t>PROPERTY ACQUISITIONS - Capitol Petroleum Group Sale/Leaseback - Additional Information (Detail) (USD $)</t>
  </si>
  <si>
    <t>Business Acquisition [Line Items]</t>
  </si>
  <si>
    <t>Number of Triple-Net Unitary Leases</t>
  </si>
  <si>
    <t>Number of Lease Renewal Options</t>
  </si>
  <si>
    <t>Amount of Credit Line Borrowings Used to Finance Acquisition</t>
  </si>
  <si>
    <t>Number of gasoline stations acquired during year</t>
  </si>
  <si>
    <t>Properties in separate transactions for an aggregate purchase price</t>
  </si>
  <si>
    <t>Purchase price allocation, assets acquired</t>
  </si>
  <si>
    <t>Purchase price allocated to direct financing and capital lease assets</t>
  </si>
  <si>
    <t>Purchase price allocated to in-place lease and other intangible assets</t>
  </si>
  <si>
    <t>Transaction cost related to acquisition</t>
  </si>
  <si>
    <t>Internal Revenue Code Section 1031 [Member]</t>
  </si>
  <si>
    <t>Amount of 1031 Exchange Proceeds Used To Finance Acquisition</t>
  </si>
  <si>
    <t>PROPERTY ACQUISITIONS - CPD NY Sale/Leaseback - Additional Information (Detail) (USD $)</t>
  </si>
  <si>
    <t>CPD Lease [Member]</t>
  </si>
  <si>
    <t>Terms</t>
  </si>
  <si>
    <t>CPD Loan [Member]</t>
  </si>
  <si>
    <t>CPD NY Energy Corp. [Member]</t>
  </si>
  <si>
    <t>ExxonMobil [Member]</t>
  </si>
  <si>
    <t>Nouria [Member]</t>
  </si>
  <si>
    <t>The number of Mobil-branded gasoline stations in which we took a security interest</t>
  </si>
  <si>
    <t>Number of other Mobil-branded gasoline stations in which we took a security interest</t>
  </si>
  <si>
    <t>Sale/leaseback, initial term in years</t>
  </si>
  <si>
    <t>Sale/leaseback number of renewal terms</t>
  </si>
  <si>
    <t>The number of years in the final renewal term for Nouria</t>
  </si>
  <si>
    <t>Self amortizing loan term</t>
  </si>
  <si>
    <t>Leasehold interest as Lessee accounted as deferred asset</t>
  </si>
  <si>
    <t>Leasehold interest as Lessor accounted as deferred liability</t>
  </si>
  <si>
    <t>Purchase price accounted for in notes, mortgages and accounts receivable, net</t>
  </si>
  <si>
    <t>Capital lease obligation</t>
  </si>
  <si>
    <t>PROPERTY ACQUISITIONS - Nouria Sale/Leaseback - Additional Information (Detail) (USD $)</t>
  </si>
  <si>
    <t>Nouria Lease [Member]</t>
  </si>
  <si>
    <t>Nouria Energy Ventures [Member]</t>
  </si>
  <si>
    <t>Extendable maturity period for each renewable term</t>
  </si>
  <si>
    <t>Number of final renewal term</t>
  </si>
  <si>
    <t>Number of years in final lease term renewal</t>
  </si>
  <si>
    <t>PROPERTY ACQUISITIONS - Acquired Intangible Assets - Additional Information (Detail) (USD $)</t>
  </si>
  <si>
    <t>Above- Market and Below- Market Leases [Member]</t>
  </si>
  <si>
    <t>Finite lived intangible asset</t>
  </si>
  <si>
    <t>Finite lived intangible liabilities</t>
  </si>
  <si>
    <t>Above- Market and Below- Market Leases [Member] | Operating Income [Member]</t>
  </si>
  <si>
    <t>Amortization from acquired leases</t>
  </si>
  <si>
    <t>Above- Market and Below- Market Leases [Member] | Operating Expense [Member]</t>
  </si>
  <si>
    <t>Above- Market and Below- Market Leases [Member] | Prepaid Expenses And Other Assets [Member]</t>
  </si>
  <si>
    <t>Accumulated amortization</t>
  </si>
  <si>
    <t>Above- Market and Below- Market Leases [Member] | Accounts Payable and Accrued Liabilities [Member]</t>
  </si>
  <si>
    <t>In-Place Leases [Member]</t>
  </si>
  <si>
    <t>PROPERTY ACQUISITIONS - Schedule of Amortization for Acquired Intangible Assets (Detail) (USD $)</t>
  </si>
  <si>
    <t>Above Market Leases [Member] | Lessor [Member]</t>
  </si>
  <si>
    <t>Acquired Finite-Lived Intangible Assets [Line Items]</t>
  </si>
  <si>
    <t>Below Market Leases [Member] | Lessor [Member]</t>
  </si>
  <si>
    <t>Below Market Leases [Member] | Lessee [Member]</t>
  </si>
  <si>
    <t>In-Place Leases [Member] | Lessor [Member]</t>
  </si>
  <si>
    <t>PROPERTY ACQUISITIONS - Pro Forma Condensed Financial Information (Detail) (USD $)</t>
  </si>
  <si>
    <t>SUPPLEMENTAL CONDENSED COMBINING FINANCIAL INFORMATION - Supplemental Condensed Combining Statement of Operations (Detail) (USD $)</t>
  </si>
  <si>
    <t>Real Estate Properties [Line Items]</t>
  </si>
  <si>
    <t>Other Tenants [Member]</t>
  </si>
  <si>
    <t>Corporate Segment [Member]</t>
  </si>
  <si>
    <t>SUPPLEMENTAL CONDENSED COMBINING FINANCIAL INFORMATION - Supplemental Condensed Combining Statement of Cash Flows (Detail) (USD $)</t>
  </si>
  <si>
    <t>Repayments under term loan agreement</t>
  </si>
  <si>
    <t>Schedule II - Valuation and Qualifying Accounts and Reserves (Detail) (USD $)</t>
  </si>
  <si>
    <t>Allowance For Deferred Rent Receivable [Member]</t>
  </si>
  <si>
    <t>Valuation and Qualifying Accounts Disclosure [Line Items]</t>
  </si>
  <si>
    <t>Additions</t>
  </si>
  <si>
    <t>Deductions</t>
  </si>
  <si>
    <t>Allowance For Accounts Receivables [Member]</t>
  </si>
  <si>
    <t>Allowance For Deposits Held In Escrow [Member]</t>
  </si>
  <si>
    <t>Schedule III - Real Estate and Accumulated Depreciation and Amortization - Schedule of Changes in Real Estate Assets and Accumulated Depreciation (Detail) (USD $)</t>
  </si>
  <si>
    <t>Schedule III - Real Estate and Accumulated Depreciation and Amortization - Additional Information (Detail) (USD $)</t>
  </si>
  <si>
    <t>Schedule Of Investments In Real Estate [Line Items]</t>
  </si>
  <si>
    <t>Properties net value</t>
  </si>
  <si>
    <t>Security for senior secured revolving credit agreement</t>
  </si>
  <si>
    <t>Jp Morgan Chase Bank [Member]</t>
  </si>
  <si>
    <t>Schedule III - Real Estate and Accumulated Depreciation and Amortization (Detail) (USD $)</t>
  </si>
  <si>
    <t>AR</t>
  </si>
  <si>
    <t>Brookland [Member]</t>
  </si>
  <si>
    <t>Jonesboro [Member]</t>
  </si>
  <si>
    <t>CA</t>
  </si>
  <si>
    <t>Bellflower [Member]</t>
  </si>
  <si>
    <t>Benicia [Member]</t>
  </si>
  <si>
    <t>Coachella [Member]</t>
  </si>
  <si>
    <t>El Cajon [Member]</t>
  </si>
  <si>
    <t>Fillmore [Member]</t>
  </si>
  <si>
    <t>Hesperia [Member]</t>
  </si>
  <si>
    <t>La Palma [Member]</t>
  </si>
  <si>
    <t>Poway [Member]</t>
  </si>
  <si>
    <t>San Dimas [Member]</t>
  </si>
  <si>
    <t>CT</t>
  </si>
  <si>
    <t>Avon [Member]</t>
  </si>
  <si>
    <t>Bloomfield [Member]</t>
  </si>
  <si>
    <t>Bridgeport [Member]</t>
  </si>
  <si>
    <t>Bristol [Member]</t>
  </si>
  <si>
    <t>Brookfield [Member]</t>
  </si>
  <si>
    <t>Cheshire [Member]</t>
  </si>
  <si>
    <t>Cobalt [Member]</t>
  </si>
  <si>
    <t>Darien [Member]</t>
  </si>
  <si>
    <t>Durham [Member]</t>
  </si>
  <si>
    <t>East Hartford [Member]</t>
  </si>
  <si>
    <t>Ellington [Member]</t>
  </si>
  <si>
    <t>Enfield [Member]</t>
  </si>
  <si>
    <t>Fairfield [Member]</t>
  </si>
  <si>
    <t>Farmington [Member]</t>
  </si>
  <si>
    <t>Franklin [Member]</t>
  </si>
  <si>
    <t>Hartford [Member]</t>
  </si>
  <si>
    <t>Manchester [Member]</t>
  </si>
  <si>
    <t>Meriden [Member]</t>
  </si>
  <si>
    <t>Middletown [Member]</t>
  </si>
  <si>
    <t>Milford [Member]</t>
  </si>
  <si>
    <t>New Britain [Member]</t>
  </si>
  <si>
    <t>New Haven [Member]</t>
  </si>
  <si>
    <t>New Milford [Member]</t>
  </si>
  <si>
    <t>Newington [Member]</t>
  </si>
  <si>
    <t>North Branford [Member]</t>
  </si>
  <si>
    <t>North Haven [Member]</t>
  </si>
  <si>
    <t>Norwalk [Member]</t>
  </si>
  <si>
    <t>Old Greenwich [Member]</t>
  </si>
  <si>
    <t>Plainville [Member]</t>
  </si>
  <si>
    <t>Plymouth [Member]</t>
  </si>
  <si>
    <t>Ridgefield [Member]</t>
  </si>
  <si>
    <t>Simsbury [Member]</t>
  </si>
  <si>
    <t>South Windham [Member]</t>
  </si>
  <si>
    <t>South Windsor [Member]</t>
  </si>
  <si>
    <t>Southington [Member]</t>
  </si>
  <si>
    <t>Stamford [Member]</t>
  </si>
  <si>
    <t>Stratford [Member]</t>
  </si>
  <si>
    <t>Suffield [Member]</t>
  </si>
  <si>
    <t>Terryville [Member]</t>
  </si>
  <si>
    <t>Vernon [Member]</t>
  </si>
  <si>
    <t>Wallingford [Member]</t>
  </si>
  <si>
    <t>Waterbury [Member]</t>
  </si>
  <si>
    <t>Watertown [Member]</t>
  </si>
  <si>
    <t>West Haven [Member]</t>
  </si>
  <si>
    <t>Westbrook [Member]</t>
  </si>
  <si>
    <t>Westport [Member]</t>
  </si>
  <si>
    <t>Wethersfield [Member]</t>
  </si>
  <si>
    <t>Willimantic [Member]</t>
  </si>
  <si>
    <t>Wilton [Member]</t>
  </si>
  <si>
    <t>Windsor Locks [Member]</t>
  </si>
  <si>
    <t>Cromwell [Member]</t>
  </si>
  <si>
    <t>DC</t>
  </si>
  <si>
    <t>Washington [Member]</t>
  </si>
  <si>
    <t>DE</t>
  </si>
  <si>
    <t>Claymont [Member]</t>
  </si>
  <si>
    <t>Newark [Member]</t>
  </si>
  <si>
    <t>Wilmington [Member]</t>
  </si>
  <si>
    <t>FL</t>
  </si>
  <si>
    <t>Jacksonville [Member]</t>
  </si>
  <si>
    <t>Orlando [Member]</t>
  </si>
  <si>
    <t>HI</t>
  </si>
  <si>
    <t>Haleiwa [Member]</t>
  </si>
  <si>
    <t>Honolulu [Member]</t>
  </si>
  <si>
    <t>Kaneohe [Member]</t>
  </si>
  <si>
    <t>Waianae [Member]</t>
  </si>
  <si>
    <t>Waipahu [Member]</t>
  </si>
  <si>
    <t>MA</t>
  </si>
  <si>
    <t>Arlington [Member]</t>
  </si>
  <si>
    <t>Ashland [Member]</t>
  </si>
  <si>
    <t>Auburn [Member]</t>
  </si>
  <si>
    <t>Barre [Member]</t>
  </si>
  <si>
    <t>Bedford [Member]</t>
  </si>
  <si>
    <t>Bellingham [Member]</t>
  </si>
  <si>
    <t>Belmont [Member]</t>
  </si>
  <si>
    <t>Billerica [Member]</t>
  </si>
  <si>
    <t>Bradford [Member]</t>
  </si>
  <si>
    <t>Bridgewater [Member]</t>
  </si>
  <si>
    <t>Burlington [Member]</t>
  </si>
  <si>
    <t>Chatham [Member]</t>
  </si>
  <si>
    <t>Chelmsford [Member]</t>
  </si>
  <si>
    <t>Clinton [Member]</t>
  </si>
  <si>
    <t>Danvers [Member]</t>
  </si>
  <si>
    <t>Dedham [Member]</t>
  </si>
  <si>
    <t>Dracut [Member]</t>
  </si>
  <si>
    <t>Everett [Member]</t>
  </si>
  <si>
    <t>Fall River [Member]</t>
  </si>
  <si>
    <t>Falmouth [Member]</t>
  </si>
  <si>
    <t>Fitchburg [Member]</t>
  </si>
  <si>
    <t>Foxborough [Member]</t>
  </si>
  <si>
    <t>Framingham [Member]</t>
  </si>
  <si>
    <t>Gardner [Member]</t>
  </si>
  <si>
    <t>Hanover [Member]</t>
  </si>
  <si>
    <t>Harwich [Member]</t>
  </si>
  <si>
    <t>Harwichport [Member]</t>
  </si>
  <si>
    <t>Hingham [Member]</t>
  </si>
  <si>
    <t>Hyannis [Member]</t>
  </si>
  <si>
    <t>Hyde Park [Member]</t>
  </si>
  <si>
    <t>Leominster [Member]</t>
  </si>
  <si>
    <t>Lowell [Member]</t>
  </si>
  <si>
    <t>Lynn [Member]</t>
  </si>
  <si>
    <t>Marlborough [Member]</t>
  </si>
  <si>
    <t>Maynard [Member]</t>
  </si>
  <si>
    <t>Melrose [Member]</t>
  </si>
  <si>
    <t>Methuen [Member]</t>
  </si>
  <si>
    <t>New Bedford [Member]</t>
  </si>
  <si>
    <t>Newton [Member]</t>
  </si>
  <si>
    <t>North Andover [Member]</t>
  </si>
  <si>
    <t>North Attleboro [Member]</t>
  </si>
  <si>
    <t>North Grafton [Member]</t>
  </si>
  <si>
    <t>Northborough [Member]</t>
  </si>
  <si>
    <t>Orleans [Member]</t>
  </si>
  <si>
    <t>Oxford [Member]</t>
  </si>
  <si>
    <t>Peabody [Member]</t>
  </si>
  <si>
    <t>Pittsfield [Member]</t>
  </si>
  <si>
    <t>Quincy [Member]</t>
  </si>
  <si>
    <t>Randolph [Member]</t>
  </si>
  <si>
    <t>Revere [Member]</t>
  </si>
  <si>
    <t>Rockland [Member]</t>
  </si>
  <si>
    <t>Salem [Member]</t>
  </si>
  <si>
    <t>Seekonk [Member]</t>
  </si>
  <si>
    <t>Shrewsbury [Member]</t>
  </si>
  <si>
    <t>South Hadley [Member]</t>
  </si>
  <si>
    <t>South Yarmouth [Member]</t>
  </si>
  <si>
    <t>Sterling [Member]</t>
  </si>
  <si>
    <t>Stoughton [Member]</t>
  </si>
  <si>
    <t>Sutton [Member]</t>
  </si>
  <si>
    <t>Tewksbury [Member]</t>
  </si>
  <si>
    <t>Upton [Member]</t>
  </si>
  <si>
    <t>Wakefield [Member]</t>
  </si>
  <si>
    <t>Walpole [Member]</t>
  </si>
  <si>
    <t>Webster [Member]</t>
  </si>
  <si>
    <t>West Boylston [Member]</t>
  </si>
  <si>
    <t>West Roxbury [Member]</t>
  </si>
  <si>
    <t>Westborough [Member]</t>
  </si>
  <si>
    <t>Westfield [Member]</t>
  </si>
  <si>
    <t>Westford [Member]</t>
  </si>
  <si>
    <t>Woburn [Member]</t>
  </si>
  <si>
    <t>Worcester [Member]</t>
  </si>
  <si>
    <t>Yarmouthport [Member]</t>
  </si>
  <si>
    <t>MD</t>
  </si>
  <si>
    <t>Accokeek [Member]</t>
  </si>
  <si>
    <t>Baltimore [Member]</t>
  </si>
  <si>
    <t>Beltsville [Member]</t>
  </si>
  <si>
    <t>Bladensburg [Member]</t>
  </si>
  <si>
    <t>Bowie [Member]</t>
  </si>
  <si>
    <t>Capitol Heights [Member]</t>
  </si>
  <si>
    <t>College Park [Member]</t>
  </si>
  <si>
    <t>District Heights [Member]</t>
  </si>
  <si>
    <t>Ellicott City [Member]</t>
  </si>
  <si>
    <t>Emmitsburg [Member]</t>
  </si>
  <si>
    <t>Forestville [Member]</t>
  </si>
  <si>
    <t>Fort Washington [Member]</t>
  </si>
  <si>
    <t>Greenbelt [Member]</t>
  </si>
  <si>
    <t>Hyattsville [Member]</t>
  </si>
  <si>
    <t>Landover Hills [Member]</t>
  </si>
  <si>
    <t>Landover [Member]</t>
  </si>
  <si>
    <t>Lanham [Member]</t>
  </si>
  <si>
    <t>Laurel [Member]</t>
  </si>
  <si>
    <t>Oxon Hill [Member]</t>
  </si>
  <si>
    <t>Riverdale [Member]</t>
  </si>
  <si>
    <t>Seat Pleasant [Member]</t>
  </si>
  <si>
    <t>Suitland [Member]</t>
  </si>
  <si>
    <t>Temple Hills [Member]</t>
  </si>
  <si>
    <t>Upper Marlboro [Member]</t>
  </si>
  <si>
    <t>ME</t>
  </si>
  <si>
    <t>Augusta [Member]</t>
  </si>
  <si>
    <t>Biddeford [Member]</t>
  </si>
  <si>
    <t>Lewiston [Member]</t>
  </si>
  <si>
    <t>South Portland [Member]</t>
  </si>
  <si>
    <t>NC</t>
  </si>
  <si>
    <t>Kernersville [Member]</t>
  </si>
  <si>
    <t>Madison [Member]</t>
  </si>
  <si>
    <t>New Bern [Member]</t>
  </si>
  <si>
    <t>ND</t>
  </si>
  <si>
    <t>Belfield [Member]</t>
  </si>
  <si>
    <t>NH</t>
  </si>
  <si>
    <t>Allenstown [Member]</t>
  </si>
  <si>
    <t>Candia [Member]</t>
  </si>
  <si>
    <t>Concord [Member]</t>
  </si>
  <si>
    <t>Derry [Member]</t>
  </si>
  <si>
    <t>Dover [Member]</t>
  </si>
  <si>
    <t>Epping [Member]</t>
  </si>
  <si>
    <t>Epsom [Member]</t>
  </si>
  <si>
    <t>Exeter [Member]</t>
  </si>
  <si>
    <t>Goffstown [Member]</t>
  </si>
  <si>
    <t>Hooksett [Member]</t>
  </si>
  <si>
    <t>Kingston [Member]</t>
  </si>
  <si>
    <t>Londonderry [Member]</t>
  </si>
  <si>
    <t>Nashua [Member]</t>
  </si>
  <si>
    <t>Northwood [Member]</t>
  </si>
  <si>
    <t>Plaistow [Member]</t>
  </si>
  <si>
    <t>Portsmouth [Member]</t>
  </si>
  <si>
    <t>Raymond [Member]</t>
  </si>
  <si>
    <t>Rochester [Member]</t>
  </si>
  <si>
    <t>Somersworth [Member]</t>
  </si>
  <si>
    <t>NJ</t>
  </si>
  <si>
    <t>Basking Ridge [Member]</t>
  </si>
  <si>
    <t>Belleville [Member]</t>
  </si>
  <si>
    <t>Belmar [Member]</t>
  </si>
  <si>
    <t>Bergenfield [Member]</t>
  </si>
  <si>
    <t>Brick [Member]</t>
  </si>
  <si>
    <t>Cherry Hill [Member]</t>
  </si>
  <si>
    <t>Colonia [Member]</t>
  </si>
  <si>
    <t>Cranbury [Member]</t>
  </si>
  <si>
    <t>Deptford [Member]</t>
  </si>
  <si>
    <t>Eatontown [Member]</t>
  </si>
  <si>
    <t>Elizabeth [Member]</t>
  </si>
  <si>
    <t>Flemington [Member]</t>
  </si>
  <si>
    <t>Fort Lee [Member]</t>
  </si>
  <si>
    <t>Franklin Twp [Member]</t>
  </si>
  <si>
    <t>Freehold [Member]</t>
  </si>
  <si>
    <t>Green Village [Member]</t>
  </si>
  <si>
    <t>Hasbrouck Heights [Member]</t>
  </si>
  <si>
    <t>Hawthorne [Member]</t>
  </si>
  <si>
    <t>Hillsborough [Member]</t>
  </si>
  <si>
    <t>Irvington [Member]</t>
  </si>
  <si>
    <t>Jersey City [Member]</t>
  </si>
  <si>
    <t>Lake Hopatcong [Member]</t>
  </si>
  <si>
    <t>Livingston [Member]</t>
  </si>
  <si>
    <t>Long Branch [Member]</t>
  </si>
  <si>
    <t>Mcafee [Member]</t>
  </si>
  <si>
    <t>Midland Park [Member]</t>
  </si>
  <si>
    <t>Neptune City [Member]</t>
  </si>
  <si>
    <t>Neptune [Member]</t>
  </si>
  <si>
    <t>North Bergen [Member]</t>
  </si>
  <si>
    <t>North Plainfield [Member]</t>
  </si>
  <si>
    <t>Nutley [Member]</t>
  </si>
  <si>
    <t>Ocean City [Member]</t>
  </si>
  <si>
    <t>Paramus [Member]</t>
  </si>
  <si>
    <t>Parlin [Member]</t>
  </si>
  <si>
    <t>Paterson [Member]</t>
  </si>
  <si>
    <t>Pine Hill [Member]</t>
  </si>
  <si>
    <t>Plainfield [Member]</t>
  </si>
  <si>
    <t>Princeton [Member]</t>
  </si>
  <si>
    <t>Ridgewood [Member]</t>
  </si>
  <si>
    <t>Sewell [Member]</t>
  </si>
  <si>
    <t>Somerville [Member]</t>
  </si>
  <si>
    <t>Spring Lake [Member]</t>
  </si>
  <si>
    <t>Trenton [Member]</t>
  </si>
  <si>
    <t>Union [Member]</t>
  </si>
  <si>
    <t>Wall Township [Member]</t>
  </si>
  <si>
    <t>Washington Township [Member]</t>
  </si>
  <si>
    <t>Watchung [Member]</t>
  </si>
  <si>
    <t>Wayne [Member]</t>
  </si>
  <si>
    <t>West Orange [Member]</t>
  </si>
  <si>
    <t>NY</t>
  </si>
  <si>
    <t>Naples [Member]</t>
  </si>
  <si>
    <t>Perry [Member]</t>
  </si>
  <si>
    <t>Prattsburg [Member]</t>
  </si>
  <si>
    <t>Albany [Member]</t>
  </si>
  <si>
    <t>Alfred Station [Member]</t>
  </si>
  <si>
    <t>Amherst [Member]</t>
  </si>
  <si>
    <t>Astoria [Member]</t>
  </si>
  <si>
    <t>Avoca [Member]</t>
  </si>
  <si>
    <t>Batavia [Member]</t>
  </si>
  <si>
    <t>Bay Shore [Member]</t>
  </si>
  <si>
    <t>Bayside [Member]</t>
  </si>
  <si>
    <t>Bellaire [Member]</t>
  </si>
  <si>
    <t>Bethpage [Member]</t>
  </si>
  <si>
    <t>Brentwood [Member]</t>
  </si>
  <si>
    <t>Brewster [Member]</t>
  </si>
  <si>
    <t>Briarcliff Manor [Member]</t>
  </si>
  <si>
    <t>Bronx [Member]</t>
  </si>
  <si>
    <t>Bronxville [Member]</t>
  </si>
  <si>
    <t>Brooklyn [Member]</t>
  </si>
  <si>
    <t>Buffalo [Member]</t>
  </si>
  <si>
    <t>Byron [Member]</t>
  </si>
  <si>
    <t>Cairo [Member]</t>
  </si>
  <si>
    <t>Castile [Member]</t>
  </si>
  <si>
    <t>Central Islip [Member]</t>
  </si>
  <si>
    <t>Chester [Member]</t>
  </si>
  <si>
    <t>Churchville [Member]</t>
  </si>
  <si>
    <t>Colonie [Member]</t>
  </si>
  <si>
    <t>Commack [Member]</t>
  </si>
  <si>
    <t>Corona [Member]</t>
  </si>
  <si>
    <t>Cortland Manor [Member]</t>
  </si>
  <si>
    <t>Dobbs Ferry [Member]</t>
  </si>
  <si>
    <t>East Hampton [Member]</t>
  </si>
  <si>
    <t>East Hills [Member]</t>
  </si>
  <si>
    <t>East Islip [Member]</t>
  </si>
  <si>
    <t>East Pembroke [Member]</t>
  </si>
  <si>
    <t>Eastchester [Member]</t>
  </si>
  <si>
    <t>Ellenville [Member]</t>
  </si>
  <si>
    <t>Elmont [Member]</t>
  </si>
  <si>
    <t>Elmsford [Member]</t>
  </si>
  <si>
    <t>Fishkill [Member]</t>
  </si>
  <si>
    <t>Floral Park [Member]</t>
  </si>
  <si>
    <t>Flushing [Member]</t>
  </si>
  <si>
    <t>Forrest Hill [Member]</t>
  </si>
  <si>
    <t>Franklin Square [Member]</t>
  </si>
  <si>
    <t>Friendship [Member]</t>
  </si>
  <si>
    <t>Garden City [Member]</t>
  </si>
  <si>
    <t>Garnerville [Member]</t>
  </si>
  <si>
    <t>Glen Head [Member]</t>
  </si>
  <si>
    <t>Glendale [Member]</t>
  </si>
  <si>
    <t>Glenville [Member]</t>
  </si>
  <si>
    <t>Great Neck [Member]</t>
  </si>
  <si>
    <t>Greigsville [Member]</t>
  </si>
  <si>
    <t>Hamburg [Member]</t>
  </si>
  <si>
    <t>Hancock [Member]</t>
  </si>
  <si>
    <t>Hartsdale [Member]</t>
  </si>
  <si>
    <t>Hopewell Junction [Member]</t>
  </si>
  <si>
    <t>Jericho [Member]</t>
  </si>
  <si>
    <t>Katonah [Member]</t>
  </si>
  <si>
    <t>Lagrangeville [Member]</t>
  </si>
  <si>
    <t>Lake Ronkonkoma [Member]</t>
  </si>
  <si>
    <t>Lakeville [Member]</t>
  </si>
  <si>
    <t>Levittown [Member]</t>
  </si>
  <si>
    <t>Long Island City [Member]</t>
  </si>
  <si>
    <t>Malta [Member]</t>
  </si>
  <si>
    <t>Mamaroneck [Member]</t>
  </si>
  <si>
    <t>Massapequa [Member]</t>
  </si>
  <si>
    <t>Mastic [Member]</t>
  </si>
  <si>
    <t>Menands [Member]</t>
  </si>
  <si>
    <t>Millerton [Member]</t>
  </si>
  <si>
    <t>Millwood [Member]</t>
  </si>
  <si>
    <t>Mount Kisco [Member]</t>
  </si>
  <si>
    <t>Mount Vernon [Member]</t>
  </si>
  <si>
    <t>Nanuet [Member]</t>
  </si>
  <si>
    <t>New Paltz [Member]</t>
  </si>
  <si>
    <t>New Rochelle [Member]</t>
  </si>
  <si>
    <t>New Windsor [Member]</t>
  </si>
  <si>
    <t>New York [Member]</t>
  </si>
  <si>
    <t>Newburgh [Member]</t>
  </si>
  <si>
    <t>Niskayuna [Member]</t>
  </si>
  <si>
    <t>North Babylon [Member]</t>
  </si>
  <si>
    <t>North Merrick [Member]</t>
  </si>
  <si>
    <t>Northport [Member]</t>
  </si>
  <si>
    <t>Ossining [Member]</t>
  </si>
  <si>
    <t>Peekskill [Member]</t>
  </si>
  <si>
    <t>Pelham [Member]</t>
  </si>
  <si>
    <t>Pleasant Valley [Member]</t>
  </si>
  <si>
    <t>Port Chester [Member]</t>
  </si>
  <si>
    <t>Port Ewen [Member]</t>
  </si>
  <si>
    <t>Port Jefferson [Member]</t>
  </si>
  <si>
    <t>Poughkeepsie [Member]</t>
  </si>
  <si>
    <t>Queensbury [Member]</t>
  </si>
  <si>
    <t>Rego Park [Member]</t>
  </si>
  <si>
    <t>Rhinebeck [Member]</t>
  </si>
  <si>
    <t>Riverhead [Member]</t>
  </si>
  <si>
    <t>Rockville Centre [Member]</t>
  </si>
  <si>
    <t>Rokaway Park [Member]</t>
  </si>
  <si>
    <t>Ronkonkoma [Member]</t>
  </si>
  <si>
    <t>Rye [Member]</t>
  </si>
  <si>
    <t>Sag Harbor [Member]</t>
  </si>
  <si>
    <t>Savona [Member]</t>
  </si>
  <si>
    <t>Sayville [Member]</t>
  </si>
  <si>
    <t>Scarsdale [Member]</t>
  </si>
  <si>
    <t>Schenectady [Member]</t>
  </si>
  <si>
    <t>Shrub Oak [Member]</t>
  </si>
  <si>
    <t>Sleepy Hollow [Member]</t>
  </si>
  <si>
    <t>Spring Valley [Member]</t>
  </si>
  <si>
    <t>St Albans [Member]</t>
  </si>
  <si>
    <t>Staten Island [Member]</t>
  </si>
  <si>
    <t>Tarrytown [Member]</t>
  </si>
  <si>
    <t>Thornwood [Member]</t>
  </si>
  <si>
    <t>Tuchahoe [Member]</t>
  </si>
  <si>
    <t>Valley Cottage [Member]</t>
  </si>
  <si>
    <t>Wantagh [Member]</t>
  </si>
  <si>
    <t>Wappingers Falls [Member]</t>
  </si>
  <si>
    <t>Warsaw [Member]</t>
  </si>
  <si>
    <t>Warwick [Member]</t>
  </si>
  <si>
    <t>Wellsville One [Member]</t>
  </si>
  <si>
    <t>West Nyack [Member]</t>
  </si>
  <si>
    <t>West Taghkanic [Member]</t>
  </si>
  <si>
    <t>White Plains [Member]</t>
  </si>
  <si>
    <t>Wyandanch [Member]</t>
  </si>
  <si>
    <t>Yaphank [Member]</t>
  </si>
  <si>
    <t>Yonkers [Member]</t>
  </si>
  <si>
    <t>Yorktown Heights [Member]</t>
  </si>
  <si>
    <t>OH</t>
  </si>
  <si>
    <t>Crestline [Member]</t>
  </si>
  <si>
    <t>Mansfield [Member]</t>
  </si>
  <si>
    <t>Monroeville [Member]</t>
  </si>
  <si>
    <t>PA</t>
  </si>
  <si>
    <t>Aldan [Member]</t>
  </si>
  <si>
    <t>Allentown [Member]</t>
  </si>
  <si>
    <t>Allison Park [Member]</t>
  </si>
  <si>
    <t>Bryn Mawr [Member]</t>
  </si>
  <si>
    <t>Clifton Hgts [Member]</t>
  </si>
  <si>
    <t>Conshohocken [Member]</t>
  </si>
  <si>
    <t>Elkins Park [Member]</t>
  </si>
  <si>
    <t>Feasterville [Member]</t>
  </si>
  <si>
    <t>Furlong [Member]</t>
  </si>
  <si>
    <t>Harrisburg [Member]</t>
  </si>
  <si>
    <t>Hatboro [Member]</t>
  </si>
  <si>
    <t>Havertown [Member]</t>
  </si>
  <si>
    <t>Huntingdon Valley [Member]</t>
  </si>
  <si>
    <t>Lancaster [Member]</t>
  </si>
  <si>
    <t>Laureldale [Member]</t>
  </si>
  <si>
    <t>Media [Member]</t>
  </si>
  <si>
    <t>Mohnton [Member]</t>
  </si>
  <si>
    <t>Morrisville [Member]</t>
  </si>
  <si>
    <t>New Holland [Member]</t>
  </si>
  <si>
    <t>New Kensington [Member]</t>
  </si>
  <si>
    <t>New Oxford [Member]</t>
  </si>
  <si>
    <t>Norristown [Member]</t>
  </si>
  <si>
    <t>Philadelphia [Member]</t>
  </si>
  <si>
    <t>Phoenixville [Member]</t>
  </si>
  <si>
    <t>Pottstown One [Member]</t>
  </si>
  <si>
    <t>Pottsville [Member]</t>
  </si>
  <si>
    <t>Reading [Member]</t>
  </si>
  <si>
    <t>Souderton [Member]</t>
  </si>
  <si>
    <t>Trappe [Member]</t>
  </si>
  <si>
    <t>Trevose [Member]</t>
  </si>
  <si>
    <t>RI</t>
  </si>
  <si>
    <t>Ashaway [Member]</t>
  </si>
  <si>
    <t>Barrington [Member]</t>
  </si>
  <si>
    <t>Cranston [Member]</t>
  </si>
  <si>
    <t>East Providence [Member]</t>
  </si>
  <si>
    <t>NProvidence [Member]</t>
  </si>
  <si>
    <t>North Kingstown [Member]</t>
  </si>
  <si>
    <t>Providence [Member]</t>
  </si>
  <si>
    <t>TX</t>
  </si>
  <si>
    <t>Austin [Member]</t>
  </si>
  <si>
    <t>Ft Worth [Member]</t>
  </si>
  <si>
    <t>Harker Heights [Member]</t>
  </si>
  <si>
    <t>Houston [Member]</t>
  </si>
  <si>
    <t>Keller [Member]</t>
  </si>
  <si>
    <t>Lewisville [Member]</t>
  </si>
  <si>
    <t>Midlothian [Member]</t>
  </si>
  <si>
    <t>Nrichland Hills [Member]</t>
  </si>
  <si>
    <t>San Marcos [Member]</t>
  </si>
  <si>
    <t>Temple [Member]</t>
  </si>
  <si>
    <t>The Colony One [Member]</t>
  </si>
  <si>
    <t>Waco [Member]</t>
  </si>
  <si>
    <t>VA</t>
  </si>
  <si>
    <t>Alexandria [Member]</t>
  </si>
  <si>
    <t>Annandale [Member]</t>
  </si>
  <si>
    <t>Chesapeake [Member]</t>
  </si>
  <si>
    <t>Fairfax [Member]</t>
  </si>
  <si>
    <t>Farmville [Member]</t>
  </si>
  <si>
    <t>Fredericksburg [Member]</t>
  </si>
  <si>
    <t>Glen Allen [Member]</t>
  </si>
  <si>
    <t>King George [Member]</t>
  </si>
  <si>
    <t>King William [Member]</t>
  </si>
  <si>
    <t>Mechanicsville [Member]</t>
  </si>
  <si>
    <t>Montpelier [Member]</t>
  </si>
  <si>
    <t>Norfolk [Member]</t>
  </si>
  <si>
    <t>Petersburg [Member]</t>
  </si>
  <si>
    <t>Richmond [Member]</t>
  </si>
  <si>
    <t>Ruther Glen [Member]</t>
  </si>
  <si>
    <t>Sandston [Member]</t>
  </si>
  <si>
    <t>Spotsylvania [Member]</t>
  </si>
  <si>
    <t>Springfield [Member]</t>
  </si>
  <si>
    <t>X1</t>
  </si>
  <si>
    <t>Miscellaneous [Member]</t>
  </si>
  <si>
    <t>US</t>
  </si>
  <si>
    <t>Initial Cost of Leasehold or Acquisition Investment to Company</t>
  </si>
  <si>
    <t>Cost Capitalized Subsequent to Initial Investment</t>
  </si>
  <si>
    <t>Building and Improvements</t>
  </si>
  <si>
    <t>Accumulated Depreciation</t>
  </si>
  <si>
    <t>Date of Initial Leasehold or Acquisition nvestment</t>
  </si>
  <si>
    <t>'2007</t>
  </si>
  <si>
    <t>'2002</t>
  </si>
  <si>
    <t>'1986</t>
  </si>
  <si>
    <t>'1985</t>
  </si>
  <si>
    <t>'1982</t>
  </si>
  <si>
    <t>'2004</t>
  </si>
  <si>
    <t>'1991</t>
  </si>
  <si>
    <t>'1987</t>
  </si>
  <si>
    <t>'1988</t>
  </si>
  <si>
    <t>'1969</t>
  </si>
  <si>
    <t>'1992</t>
  </si>
  <si>
    <t>'2000</t>
  </si>
  <si>
    <t>'2011</t>
  </si>
  <si>
    <t>'2012</t>
  </si>
  <si>
    <t>'1990</t>
  </si>
  <si>
    <t>'1989</t>
  </si>
  <si>
    <t>'1993</t>
  </si>
  <si>
    <t>'2009</t>
  </si>
  <si>
    <t>'2010</t>
  </si>
  <si>
    <t>'1978</t>
  </si>
  <si>
    <t>'1998</t>
  </si>
  <si>
    <t>'2006</t>
  </si>
  <si>
    <t>'2008</t>
  </si>
  <si>
    <t>'1981</t>
  </si>
  <si>
    <t>'1968</t>
  </si>
  <si>
    <t>'1976</t>
  </si>
  <si>
    <t>'1972</t>
  </si>
  <si>
    <t>'1967</t>
  </si>
  <si>
    <t>'1980</t>
  </si>
  <si>
    <t>'1965</t>
  </si>
  <si>
    <t>'1971</t>
  </si>
  <si>
    <t>'1974</t>
  </si>
  <si>
    <t>'1996</t>
  </si>
  <si>
    <t>'2005</t>
  </si>
  <si>
    <t>Date of Initial Leasehold or Acquisition Investment</t>
  </si>
  <si>
    <t>'Various</t>
  </si>
  <si>
    <t>Schedule III - Real Estate and Accumulated Depreciation and Amortization (Parenthetical) (Detail) (USD $)</t>
  </si>
  <si>
    <t>Aggregate cost for federal income tax</t>
  </si>
  <si>
    <t>Estimated useful lives of the assets</t>
  </si>
  <si>
    <t>Schedule IV - Mortgage Loans on Real Estate (Detail) (USD $)</t>
  </si>
  <si>
    <t>Mortgage Loans on Real Estate [Line Items]</t>
  </si>
  <si>
    <t>Face Value at Inception</t>
  </si>
  <si>
    <t>Amount of Principal Unpaid at Close of Period</t>
  </si>
  <si>
    <t>Balance at January 1,</t>
  </si>
  <si>
    <t>Balance at December 31,</t>
  </si>
  <si>
    <t>Borrower A [Member]</t>
  </si>
  <si>
    <t>'Seller financing</t>
  </si>
  <si>
    <t>'S. Weymouth, MA</t>
  </si>
  <si>
    <t>Interest Rate</t>
  </si>
  <si>
    <t>Final Maturity Date</t>
  </si>
  <si>
    <t>'2031-03</t>
  </si>
  <si>
    <t>Periodic Payment Terms</t>
  </si>
  <si>
    <t>'P &amp; I</t>
  </si>
  <si>
    <t>Prior Liens</t>
  </si>
  <si>
    <t>Borrower B [Member]</t>
  </si>
  <si>
    <t>'Horsham, PA</t>
  </si>
  <si>
    <t>'2024-07</t>
  </si>
  <si>
    <t>Borrower C [Member]</t>
  </si>
  <si>
    <t>'Green Island, NY</t>
  </si>
  <si>
    <t>'2018-08</t>
  </si>
  <si>
    <t>Borrower D [Member]</t>
  </si>
  <si>
    <t>'Uniondale, NY</t>
  </si>
  <si>
    <t>'2015-03</t>
  </si>
  <si>
    <t>Borrower E [Member]</t>
  </si>
  <si>
    <t>'Concord, NH</t>
  </si>
  <si>
    <t>'2028-08</t>
  </si>
  <si>
    <t>Borrower F [Member]</t>
  </si>
  <si>
    <t>'Irvington, NJ</t>
  </si>
  <si>
    <t>'2019-12</t>
  </si>
  <si>
    <t>Borrower G [Member]</t>
  </si>
  <si>
    <t>'Kernersville/Lexington, NC</t>
  </si>
  <si>
    <t>'2026-07</t>
  </si>
  <si>
    <t>Borrower H [Member]</t>
  </si>
  <si>
    <t>'Wantagh, NY</t>
  </si>
  <si>
    <t>'2032-05</t>
  </si>
  <si>
    <t>Borrower I [Member]</t>
  </si>
  <si>
    <t>'Fullerton Hts, MD</t>
  </si>
  <si>
    <t>'2019-05</t>
  </si>
  <si>
    <t>Borrower J [Member]</t>
  </si>
  <si>
    <t>'Ipswich, MA</t>
  </si>
  <si>
    <t>'2019-06</t>
  </si>
  <si>
    <t>Borrower K [Member]</t>
  </si>
  <si>
    <t>'Springfield, MA</t>
  </si>
  <si>
    <t>'2019-07</t>
  </si>
  <si>
    <t>Borrower L [Member]</t>
  </si>
  <si>
    <t>'E. Patchogue, NY</t>
  </si>
  <si>
    <t>'2019-08</t>
  </si>
  <si>
    <t>Borrower M [Member]</t>
  </si>
  <si>
    <t>'Manchester, NH</t>
  </si>
  <si>
    <t>'2019-09</t>
  </si>
  <si>
    <t>Borrower N [Member]</t>
  </si>
  <si>
    <t>'Union City, NJ</t>
  </si>
  <si>
    <t>Borrower O [Member]</t>
  </si>
  <si>
    <t>'Worcester, MA</t>
  </si>
  <si>
    <t>'2019-10</t>
  </si>
  <si>
    <t>Borrower P [Member]</t>
  </si>
  <si>
    <t>'Dover, PA</t>
  </si>
  <si>
    <t>'2017-11</t>
  </si>
  <si>
    <t>Borrower Q [Member]</t>
  </si>
  <si>
    <t>'Bronx, NY</t>
  </si>
  <si>
    <t>Borrower R [Member]</t>
  </si>
  <si>
    <t>'Seaford, NY</t>
  </si>
  <si>
    <t>'2020-01</t>
  </si>
  <si>
    <t>Borrower S [Member]</t>
  </si>
  <si>
    <t>'Spotswood, NJ</t>
  </si>
  <si>
    <t>Borrower T [Member]</t>
  </si>
  <si>
    <t>'Clifton, NJ</t>
  </si>
  <si>
    <t>Borrower U [Member]</t>
  </si>
  <si>
    <t>'Miller Place, NY</t>
  </si>
  <si>
    <t>'2020-07</t>
  </si>
  <si>
    <t>Borrower V [Member]</t>
  </si>
  <si>
    <t>'Freeport, NY</t>
  </si>
  <si>
    <t>'2020-05</t>
  </si>
  <si>
    <t>Borrower W [Member]</t>
  </si>
  <si>
    <t>'Pleasant Valley, NY</t>
  </si>
  <si>
    <t>'2020-10</t>
  </si>
  <si>
    <t>Borrower X [Member]</t>
  </si>
  <si>
    <t>'Fairhaven, MA</t>
  </si>
  <si>
    <t>Borrower Y [Member]</t>
  </si>
  <si>
    <t>'Baldwin, NY</t>
  </si>
  <si>
    <t>Borrower Z [Member]</t>
  </si>
  <si>
    <t>'Leicester, MA</t>
  </si>
  <si>
    <t>'2020-11</t>
  </si>
  <si>
    <t>Borrower AA [Member]</t>
  </si>
  <si>
    <t>Borrower AB [Member]</t>
  </si>
  <si>
    <t>'Valley Cottage, NY</t>
  </si>
  <si>
    <t>Borrower AC [Member]</t>
  </si>
  <si>
    <t>'Penndel, PA</t>
  </si>
  <si>
    <t>Borrower AD [Member]</t>
  </si>
  <si>
    <t>'Ephrata, PA</t>
  </si>
  <si>
    <t>Borrower AE [Member]</t>
  </si>
  <si>
    <t>'Piscataway, NJ</t>
  </si>
  <si>
    <t>'2020-12</t>
  </si>
  <si>
    <t>Borrower AF [Member]</t>
  </si>
  <si>
    <t>'Reiffton, PA</t>
  </si>
  <si>
    <t>Borrower AG [Member]</t>
  </si>
  <si>
    <t>'Westfield, MA</t>
  </si>
  <si>
    <t>Borrower AH [Member]</t>
  </si>
  <si>
    <t>'Kenmore, NY</t>
  </si>
  <si>
    <t>Borrower AI [Member]</t>
  </si>
  <si>
    <t>'Wilmington, DE</t>
  </si>
  <si>
    <t>Borrower AJ [Member]</t>
  </si>
  <si>
    <t>'Gettysburg, PA</t>
  </si>
  <si>
    <t>Borrower AK [Member]</t>
  </si>
  <si>
    <t>'Marlborough, NY</t>
  </si>
  <si>
    <t>Borrower AL [Member]</t>
  </si>
  <si>
    <t>'2021-01</t>
  </si>
  <si>
    <t>Borrower AM [Member]</t>
  </si>
  <si>
    <t>'West Haverstraw, NY</t>
  </si>
  <si>
    <t>Borrower AN [Member]</t>
  </si>
  <si>
    <t>'Weymouth, MA</t>
  </si>
  <si>
    <t>Borrower AO [Member]</t>
  </si>
  <si>
    <t>'Oakhurst, NJ</t>
  </si>
  <si>
    <t>'2021-02</t>
  </si>
  <si>
    <t>Borrower AP [Member]</t>
  </si>
  <si>
    <t>'Stafford Springs, CT</t>
  </si>
  <si>
    <t>Borrower AQ [Member]</t>
  </si>
  <si>
    <t>'Latham, NY</t>
  </si>
  <si>
    <t>Borrower AR [Member]</t>
  </si>
  <si>
    <t>'Magnolia, NJ</t>
  </si>
  <si>
    <t>Borrower AS [Member]</t>
  </si>
  <si>
    <t>'Colonia, NJ</t>
  </si>
  <si>
    <t>'2020-06</t>
  </si>
  <si>
    <t>Borrower AT [Member]</t>
  </si>
  <si>
    <t>'Jersey City, NJ</t>
  </si>
  <si>
    <t>'2018-07</t>
  </si>
  <si>
    <t>Borrower AU [Member]</t>
  </si>
  <si>
    <t>'Catskill, NY</t>
  </si>
  <si>
    <t>Borrower AV [Member]</t>
  </si>
  <si>
    <t>'Elmont, NY</t>
  </si>
  <si>
    <t>'2020-02</t>
  </si>
  <si>
    <t>Borrower AW [Member]</t>
  </si>
  <si>
    <t>'Leola, PA</t>
  </si>
  <si>
    <t>'2020-03</t>
  </si>
  <si>
    <t>Borrower AX [Member]</t>
  </si>
  <si>
    <t>'Littz/Rothsville, PA</t>
  </si>
  <si>
    <t>Borrower AY [Member]</t>
  </si>
  <si>
    <t>'Bayonne, NJ</t>
  </si>
  <si>
    <t>Borrower AZ [Member]</t>
  </si>
  <si>
    <t>'Ridge, NY</t>
  </si>
  <si>
    <t>Borrower BA [Member]</t>
  </si>
  <si>
    <t>'Lansdale, PA</t>
  </si>
  <si>
    <t>'2020-04</t>
  </si>
  <si>
    <t>Borrower BB [Member]</t>
  </si>
  <si>
    <t>'Ballston, NY</t>
  </si>
  <si>
    <t>Borrower BC [Member]</t>
  </si>
  <si>
    <t>'Sharon Hill, PA</t>
  </si>
  <si>
    <t>Borrower BD [Member]</t>
  </si>
  <si>
    <t>'Kenhorst, PA</t>
  </si>
  <si>
    <t>Mortgage Loans [Member]</t>
  </si>
  <si>
    <t>Notes Receivable [Member]</t>
  </si>
  <si>
    <t>'Purchase/leaseback</t>
  </si>
  <si>
    <t>'Various-NY</t>
  </si>
  <si>
    <t>'I</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b/>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10"/>
      <color theme="1"/>
      <name val="Calibri"/>
      <family val="2"/>
      <scheme val="minor"/>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0" borderId="0" xfId="0" applyAlignment="1">
      <alignment horizontal="right"/>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0" fillId="0" borderId="10" xfId="0" applyBorder="1" applyAlignment="1">
      <alignment horizontal="center" wrapText="1"/>
    </xf>
    <xf numFmtId="3" fontId="0" fillId="0" borderId="0" xfId="0" applyNumberForma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4" fillId="33" borderId="0" xfId="0" applyFont="1" applyFill="1" applyAlignment="1">
      <alignment wrapText="1"/>
    </xf>
    <xf numFmtId="0" fontId="24" fillId="0" borderId="0" xfId="0" applyFont="1" applyAlignment="1">
      <alignment wrapText="1"/>
    </xf>
    <xf numFmtId="0" fontId="0" fillId="0" borderId="0" xfId="0" applyAlignment="1">
      <alignment horizontal="right" wrapText="1"/>
    </xf>
    <xf numFmtId="0" fontId="23" fillId="0" borderId="12" xfId="0" applyFont="1" applyBorder="1" applyAlignment="1">
      <alignment wrapText="1"/>
    </xf>
    <xf numFmtId="0" fontId="0" fillId="0" borderId="0" xfId="0"/>
    <xf numFmtId="0" fontId="0" fillId="0" borderId="13" xfId="0" applyBorder="1" applyAlignment="1">
      <alignment horizontal="center" wrapText="1"/>
    </xf>
    <xf numFmtId="0" fontId="0" fillId="33" borderId="0" xfId="0" applyFill="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6" fillId="0" borderId="0" xfId="0" applyFont="1" applyAlignment="1">
      <alignment horizontal="center" wrapText="1"/>
    </xf>
    <xf numFmtId="0" fontId="0" fillId="0" borderId="0" xfId="0" applyAlignment="1">
      <alignment horizontal="left" vertical="top" wrapText="1"/>
    </xf>
    <xf numFmtId="0" fontId="25" fillId="0" borderId="0" xfId="0" applyFont="1" applyAlignment="1">
      <alignment wrapText="1"/>
    </xf>
    <xf numFmtId="0" fontId="25" fillId="0" borderId="0" xfId="0" applyFont="1" applyAlignment="1">
      <alignment wrapText="1"/>
    </xf>
    <xf numFmtId="0" fontId="0" fillId="0" borderId="0" xfId="0"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6" fillId="0" borderId="0" xfId="0" applyFont="1"/>
    <xf numFmtId="0" fontId="16" fillId="0" borderId="0" xfId="0" applyFont="1" applyAlignment="1">
      <alignment horizontal="center"/>
    </xf>
    <xf numFmtId="0" fontId="26" fillId="0" borderId="0" xfId="0" applyFont="1"/>
    <xf numFmtId="0" fontId="26" fillId="0" borderId="0" xfId="0" applyFont="1" applyAlignment="1">
      <alignment wrapText="1"/>
    </xf>
    <xf numFmtId="0" fontId="29"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0" borderId="0" xfId="0" applyFont="1" applyAlignment="1">
      <alignment horizontal="left" vertical="top" wrapText="1" indent="1"/>
    </xf>
    <xf numFmtId="0" fontId="26" fillId="0" borderId="0" xfId="0" applyFont="1" applyAlignment="1">
      <alignment horizontal="right"/>
    </xf>
    <xf numFmtId="3" fontId="26" fillId="0" borderId="0" xfId="0" applyNumberFormat="1" applyFont="1" applyAlignment="1">
      <alignment horizontal="right"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wrapText="1"/>
    </xf>
    <xf numFmtId="0" fontId="26" fillId="0" borderId="0" xfId="0" applyFont="1" applyAlignment="1">
      <alignment horizontal="right"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7" fillId="0" borderId="0" xfId="0" applyFont="1" applyAlignment="1">
      <alignment horizontal="center" wrapText="1"/>
    </xf>
    <xf numFmtId="0" fontId="28" fillId="0" borderId="0" xfId="0" applyFont="1" applyAlignment="1">
      <alignment wrapText="1"/>
    </xf>
    <xf numFmtId="0" fontId="0" fillId="0" borderId="11" xfId="0" applyBorder="1" applyAlignment="1">
      <alignment horizontal="center" wrapText="1"/>
    </xf>
    <xf numFmtId="0" fontId="19" fillId="0" borderId="0" xfId="0" applyFont="1" applyAlignment="1">
      <alignment horizontal="center" wrapText="1"/>
    </xf>
    <xf numFmtId="17" fontId="0" fillId="0" borderId="0" xfId="0" applyNumberFormat="1" applyAlignment="1">
      <alignment horizontal="center" wrapText="1"/>
    </xf>
    <xf numFmtId="17" fontId="0" fillId="33" borderId="0" xfId="0" applyNumberFormat="1" applyFill="1" applyAlignment="1">
      <alignment horizontal="center" wrapText="1"/>
    </xf>
    <xf numFmtId="0" fontId="0" fillId="33" borderId="0" xfId="0" applyFill="1" applyAlignment="1">
      <alignment horizontal="center" wrapText="1"/>
    </xf>
    <xf numFmtId="0" fontId="24" fillId="33" borderId="0" xfId="0" applyFont="1" applyFill="1"/>
    <xf numFmtId="0" fontId="31" fillId="0" borderId="0" xfId="0" applyFont="1" applyAlignment="1">
      <alignment wrapText="1"/>
    </xf>
    <xf numFmtId="0" fontId="26" fillId="0" borderId="0" xfId="0" applyFont="1" applyAlignment="1">
      <alignment wrapText="1"/>
    </xf>
    <xf numFmtId="0" fontId="32" fillId="0" borderId="0" xfId="0" applyFont="1" applyAlignment="1">
      <alignment wrapText="1"/>
    </xf>
    <xf numFmtId="0" fontId="30" fillId="0" borderId="0" xfId="0" applyFont="1"/>
    <xf numFmtId="0" fontId="26" fillId="0" borderId="0" xfId="0" applyFont="1" applyAlignment="1">
      <alignment horizontal="left" vertical="top" wrapText="1"/>
    </xf>
    <xf numFmtId="0" fontId="26" fillId="0" borderId="0" xfId="0" applyFont="1" applyAlignment="1">
      <alignment horizontal="left" vertical="top" wrapText="1" indent="3"/>
    </xf>
    <xf numFmtId="0" fontId="33" fillId="0" borderId="0" xfId="0" applyFont="1" applyAlignment="1">
      <alignment wrapText="1"/>
    </xf>
    <xf numFmtId="0" fontId="33" fillId="0" borderId="11" xfId="0" applyFont="1" applyBorder="1" applyAlignment="1">
      <alignment wrapText="1"/>
    </xf>
    <xf numFmtId="0" fontId="29" fillId="33" borderId="0" xfId="0" applyFont="1" applyFill="1" applyAlignment="1">
      <alignment wrapText="1"/>
    </xf>
    <xf numFmtId="0" fontId="26" fillId="33" borderId="0" xfId="0" applyFont="1" applyFill="1" applyAlignment="1">
      <alignment horizontal="left" vertical="top" wrapText="1" indent="3"/>
    </xf>
    <xf numFmtId="0" fontId="33" fillId="0" borderId="12" xfId="0" applyFont="1" applyBorder="1" applyAlignment="1">
      <alignment wrapText="1"/>
    </xf>
    <xf numFmtId="0" fontId="30" fillId="0" borderId="11" xfId="0" applyFont="1" applyBorder="1" applyAlignment="1">
      <alignment horizontal="center" wrapText="1"/>
    </xf>
    <xf numFmtId="0" fontId="29" fillId="0" borderId="11" xfId="0" applyFont="1" applyBorder="1" applyAlignment="1">
      <alignment wrapText="1"/>
    </xf>
    <xf numFmtId="0" fontId="26" fillId="0" borderId="0" xfId="0" applyFont="1" applyAlignment="1">
      <alignment horizontal="left" vertical="top" wrapText="1" indent="5"/>
    </xf>
    <xf numFmtId="0" fontId="26" fillId="33" borderId="0" xfId="0" applyFont="1" applyFill="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4.28515625" bestFit="1" customWidth="1"/>
    <col min="3"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7</v>
      </c>
      <c r="C14" s="5" t="s">
        <v>6</v>
      </c>
      <c r="D14" s="5" t="s">
        <v>6</v>
      </c>
    </row>
    <row r="15" spans="1:4" x14ac:dyDescent="0.25">
      <c r="A15" s="3" t="s">
        <v>28</v>
      </c>
      <c r="B15" s="5" t="s">
        <v>25</v>
      </c>
      <c r="C15" s="5" t="s">
        <v>6</v>
      </c>
      <c r="D15" s="5" t="s">
        <v>6</v>
      </c>
    </row>
    <row r="16" spans="1:4" x14ac:dyDescent="0.25">
      <c r="A16" s="3" t="s">
        <v>29</v>
      </c>
      <c r="B16" s="5" t="s">
        <v>30</v>
      </c>
      <c r="C16" s="5" t="s">
        <v>6</v>
      </c>
      <c r="D16" s="5" t="s">
        <v>6</v>
      </c>
    </row>
    <row r="17" spans="1:4" ht="30" x14ac:dyDescent="0.25">
      <c r="A17" s="3" t="s">
        <v>31</v>
      </c>
      <c r="B17" s="5" t="s">
        <v>6</v>
      </c>
      <c r="C17" s="7">
        <v>33397260</v>
      </c>
      <c r="D17" s="5" t="s">
        <v>6</v>
      </c>
    </row>
    <row r="18" spans="1:4" x14ac:dyDescent="0.25">
      <c r="A18" s="3" t="s">
        <v>32</v>
      </c>
      <c r="B18" s="5" t="s">
        <v>6</v>
      </c>
      <c r="C18" s="5" t="s">
        <v>6</v>
      </c>
      <c r="D18" s="8">
        <v>52894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9" t="s">
        <v>295</v>
      </c>
      <c r="B1" s="1" t="s">
        <v>1</v>
      </c>
    </row>
    <row r="2" spans="1:2" x14ac:dyDescent="0.25">
      <c r="A2" s="9"/>
      <c r="B2" s="1" t="s">
        <v>2</v>
      </c>
    </row>
    <row r="3" spans="1:2" x14ac:dyDescent="0.25">
      <c r="A3" s="4" t="s">
        <v>296</v>
      </c>
      <c r="B3" s="5" t="s">
        <v>6</v>
      </c>
    </row>
    <row r="4" spans="1:2" x14ac:dyDescent="0.25">
      <c r="A4" s="37" t="s">
        <v>295</v>
      </c>
      <c r="B4" s="5" t="s">
        <v>6</v>
      </c>
    </row>
    <row r="5" spans="1:2" x14ac:dyDescent="0.25">
      <c r="A5" s="37"/>
      <c r="B5" s="5"/>
    </row>
    <row r="6" spans="1:2" ht="26.25" x14ac:dyDescent="0.25">
      <c r="A6" s="37"/>
      <c r="B6" s="11" t="s">
        <v>297</v>
      </c>
    </row>
    <row r="7" spans="1:2" x14ac:dyDescent="0.25">
      <c r="A7" s="37"/>
      <c r="B7" s="5"/>
    </row>
    <row r="8" spans="1:2" ht="306.75" x14ac:dyDescent="0.25">
      <c r="A8" s="37"/>
      <c r="B8" s="12" t="s">
        <v>298</v>
      </c>
    </row>
    <row r="9" spans="1:2" x14ac:dyDescent="0.25">
      <c r="A9" s="37"/>
      <c r="B9" s="5"/>
    </row>
    <row r="10" spans="1:2" x14ac:dyDescent="0.25">
      <c r="A10" s="37"/>
      <c r="B10" s="45" t="s">
        <v>299</v>
      </c>
    </row>
    <row r="11" spans="1:2" x14ac:dyDescent="0.25">
      <c r="A11" s="37"/>
      <c r="B11" s="5"/>
    </row>
    <row r="12" spans="1:2" ht="409.6" x14ac:dyDescent="0.25">
      <c r="A12" s="37"/>
      <c r="B12" s="12" t="s">
        <v>300</v>
      </c>
    </row>
    <row r="13" spans="1:2" x14ac:dyDescent="0.25">
      <c r="A13" s="37"/>
      <c r="B13" s="5"/>
    </row>
    <row r="14" spans="1:2" ht="409.6" x14ac:dyDescent="0.25">
      <c r="A14" s="37"/>
      <c r="B14" s="12" t="s">
        <v>301</v>
      </c>
    </row>
    <row r="15" spans="1:2" x14ac:dyDescent="0.25">
      <c r="A15" s="37"/>
      <c r="B15" s="5"/>
    </row>
    <row r="16" spans="1:2" ht="51.75" x14ac:dyDescent="0.25">
      <c r="A16" s="37"/>
      <c r="B16" s="12" t="s">
        <v>302</v>
      </c>
    </row>
    <row r="17" spans="1:2" x14ac:dyDescent="0.25">
      <c r="A17" s="37"/>
      <c r="B17" s="5"/>
    </row>
    <row r="18" spans="1:2" x14ac:dyDescent="0.25">
      <c r="A18" s="37"/>
      <c r="B18" s="45" t="s">
        <v>303</v>
      </c>
    </row>
    <row r="19" spans="1:2" x14ac:dyDescent="0.25">
      <c r="A19" s="37"/>
      <c r="B19" s="5"/>
    </row>
    <row r="20" spans="1:2" ht="409.6" x14ac:dyDescent="0.25">
      <c r="A20" s="37"/>
      <c r="B20" s="12" t="s">
        <v>304</v>
      </c>
    </row>
    <row r="21" spans="1:2" x14ac:dyDescent="0.25">
      <c r="A21" s="37"/>
      <c r="B21" s="5"/>
    </row>
    <row r="22" spans="1:2" x14ac:dyDescent="0.25">
      <c r="A22" s="37"/>
      <c r="B22" s="13"/>
    </row>
    <row r="23" spans="1:2" x14ac:dyDescent="0.25">
      <c r="A23" s="37"/>
      <c r="B23" s="5"/>
    </row>
    <row r="24" spans="1:2" ht="51.75" x14ac:dyDescent="0.25">
      <c r="A24" s="37"/>
      <c r="B24" s="12" t="s">
        <v>305</v>
      </c>
    </row>
    <row r="25" spans="1:2" x14ac:dyDescent="0.25">
      <c r="A25" s="37"/>
      <c r="B25" s="5"/>
    </row>
    <row r="26" spans="1:2" ht="141" x14ac:dyDescent="0.25">
      <c r="A26" s="37"/>
      <c r="B26" s="12" t="s">
        <v>306</v>
      </c>
    </row>
    <row r="27" spans="1:2" x14ac:dyDescent="0.25">
      <c r="A27" s="37"/>
      <c r="B27" s="5"/>
    </row>
    <row r="28" spans="1:2" ht="243" x14ac:dyDescent="0.25">
      <c r="A28" s="37"/>
      <c r="B28" s="12" t="s">
        <v>307</v>
      </c>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9" t="s">
        <v>308</v>
      </c>
      <c r="B1" s="1" t="s">
        <v>1</v>
      </c>
    </row>
    <row r="2" spans="1:2" x14ac:dyDescent="0.25">
      <c r="A2" s="9"/>
      <c r="B2" s="1" t="s">
        <v>2</v>
      </c>
    </row>
    <row r="3" spans="1:2" ht="30" x14ac:dyDescent="0.25">
      <c r="A3" s="4" t="s">
        <v>309</v>
      </c>
      <c r="B3" s="5" t="s">
        <v>6</v>
      </c>
    </row>
    <row r="4" spans="1:2" x14ac:dyDescent="0.25">
      <c r="A4" s="37" t="s">
        <v>308</v>
      </c>
      <c r="B4" s="5" t="s">
        <v>6</v>
      </c>
    </row>
    <row r="5" spans="1:2" x14ac:dyDescent="0.25">
      <c r="A5" s="37"/>
      <c r="B5" s="5"/>
    </row>
    <row r="6" spans="1:2" x14ac:dyDescent="0.25">
      <c r="A6" s="37"/>
      <c r="B6" s="11" t="s">
        <v>310</v>
      </c>
    </row>
    <row r="7" spans="1:2" x14ac:dyDescent="0.25">
      <c r="A7" s="37"/>
      <c r="B7" s="5"/>
    </row>
    <row r="8" spans="1:2" ht="408.75" x14ac:dyDescent="0.25">
      <c r="A8" s="37"/>
      <c r="B8" s="12" t="s">
        <v>311</v>
      </c>
    </row>
    <row r="9" spans="1:2" x14ac:dyDescent="0.25">
      <c r="A9" s="37"/>
      <c r="B9" s="5"/>
    </row>
    <row r="10" spans="1:2" ht="115.5" x14ac:dyDescent="0.25">
      <c r="A10" s="37"/>
      <c r="B10" s="12" t="s">
        <v>312</v>
      </c>
    </row>
    <row r="11" spans="1:2" x14ac:dyDescent="0.25">
      <c r="A11" s="37"/>
      <c r="B11" s="5"/>
    </row>
    <row r="12" spans="1:2" ht="408.75" x14ac:dyDescent="0.25">
      <c r="A12" s="37"/>
      <c r="B12" s="12" t="s">
        <v>313</v>
      </c>
    </row>
    <row r="13" spans="1:2" x14ac:dyDescent="0.25">
      <c r="A13" s="37"/>
      <c r="B13" s="5"/>
    </row>
    <row r="14" spans="1:2" ht="332.25" x14ac:dyDescent="0.25">
      <c r="A14" s="37"/>
      <c r="B14" s="12" t="s">
        <v>314</v>
      </c>
    </row>
    <row r="15" spans="1:2" x14ac:dyDescent="0.25">
      <c r="A15" s="37"/>
      <c r="B15" s="5"/>
    </row>
    <row r="16" spans="1:2" ht="243" x14ac:dyDescent="0.25">
      <c r="A16" s="37"/>
      <c r="B16" s="12" t="s">
        <v>315</v>
      </c>
    </row>
    <row r="17" spans="1:2" x14ac:dyDescent="0.25">
      <c r="A17" s="37"/>
      <c r="B17" s="5"/>
    </row>
    <row r="18" spans="1:2" x14ac:dyDescent="0.25">
      <c r="A18" s="37"/>
      <c r="B18" s="13"/>
    </row>
    <row r="19" spans="1:2" x14ac:dyDescent="0.25">
      <c r="A19" s="37"/>
      <c r="B19" s="5"/>
    </row>
    <row r="20" spans="1:2" ht="243" x14ac:dyDescent="0.25">
      <c r="A20" s="37"/>
      <c r="B20" s="12" t="s">
        <v>316</v>
      </c>
    </row>
    <row r="21" spans="1:2" x14ac:dyDescent="0.25">
      <c r="A21" s="37"/>
      <c r="B21" s="5"/>
    </row>
    <row r="22" spans="1:2" ht="153.75" x14ac:dyDescent="0.25">
      <c r="A22" s="37"/>
      <c r="B22" s="12" t="s">
        <v>317</v>
      </c>
    </row>
    <row r="23" spans="1:2" x14ac:dyDescent="0.25">
      <c r="A23" s="37"/>
      <c r="B23" s="5"/>
    </row>
    <row r="24" spans="1:2" ht="383.25" x14ac:dyDescent="0.25">
      <c r="A24" s="37"/>
      <c r="B24" s="12" t="s">
        <v>318</v>
      </c>
    </row>
    <row r="25" spans="1:2" x14ac:dyDescent="0.25">
      <c r="A25" s="37"/>
      <c r="B25" s="5"/>
    </row>
    <row r="26" spans="1:2" ht="409.6" x14ac:dyDescent="0.25">
      <c r="A26" s="37"/>
      <c r="B26" s="12" t="s">
        <v>319</v>
      </c>
    </row>
    <row r="27" spans="1:2" x14ac:dyDescent="0.25">
      <c r="A27" s="37"/>
      <c r="B27" s="5"/>
    </row>
    <row r="28" spans="1:2" ht="408.75" x14ac:dyDescent="0.25">
      <c r="A28" s="37"/>
      <c r="B28" s="12" t="s">
        <v>320</v>
      </c>
    </row>
    <row r="29" spans="1:2" x14ac:dyDescent="0.25">
      <c r="A29" s="37"/>
      <c r="B29" s="5"/>
    </row>
    <row r="30" spans="1:2" ht="281.25" x14ac:dyDescent="0.25">
      <c r="A30" s="37"/>
      <c r="B30" s="12" t="s">
        <v>321</v>
      </c>
    </row>
    <row r="31" spans="1:2" x14ac:dyDescent="0.25">
      <c r="A31" s="37"/>
      <c r="B31" s="5"/>
    </row>
    <row r="32" spans="1:2" ht="230.25" x14ac:dyDescent="0.25">
      <c r="A32" s="37"/>
      <c r="B32" s="12" t="s">
        <v>322</v>
      </c>
    </row>
  </sheetData>
  <mergeCells count="2">
    <mergeCell ref="A1:A2"/>
    <mergeCell ref="A4:A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323</v>
      </c>
      <c r="B1" s="1" t="s">
        <v>1</v>
      </c>
    </row>
    <row r="2" spans="1:2" x14ac:dyDescent="0.25">
      <c r="A2" s="9"/>
      <c r="B2" s="1" t="s">
        <v>2</v>
      </c>
    </row>
    <row r="3" spans="1:2" x14ac:dyDescent="0.25">
      <c r="A3" s="4" t="s">
        <v>324</v>
      </c>
      <c r="B3" s="5" t="s">
        <v>6</v>
      </c>
    </row>
    <row r="4" spans="1:2" x14ac:dyDescent="0.25">
      <c r="A4" s="37" t="s">
        <v>323</v>
      </c>
      <c r="B4" s="5" t="s">
        <v>6</v>
      </c>
    </row>
    <row r="5" spans="1:2" x14ac:dyDescent="0.25">
      <c r="A5" s="37"/>
      <c r="B5" s="5"/>
    </row>
    <row r="6" spans="1:2" x14ac:dyDescent="0.25">
      <c r="A6" s="37"/>
      <c r="B6" s="11" t="s">
        <v>325</v>
      </c>
    </row>
    <row r="7" spans="1:2" x14ac:dyDescent="0.25">
      <c r="A7" s="37"/>
      <c r="B7" s="5"/>
    </row>
    <row r="8" spans="1:2" ht="115.5" x14ac:dyDescent="0.25">
      <c r="A8" s="37"/>
      <c r="B8" s="12" t="s">
        <v>326</v>
      </c>
    </row>
    <row r="9" spans="1:2" x14ac:dyDescent="0.25">
      <c r="A9" s="37"/>
      <c r="B9" s="5"/>
    </row>
    <row r="10" spans="1:2" ht="243" x14ac:dyDescent="0.25">
      <c r="A10" s="37"/>
      <c r="B10" s="12" t="s">
        <v>327</v>
      </c>
    </row>
    <row r="11" spans="1:2" x14ac:dyDescent="0.25">
      <c r="A11" s="37"/>
      <c r="B11" s="5"/>
    </row>
    <row r="12" spans="1:2" ht="409.6" x14ac:dyDescent="0.25">
      <c r="A12" s="37"/>
      <c r="B12" s="12" t="s">
        <v>328</v>
      </c>
    </row>
    <row r="13" spans="1:2" x14ac:dyDescent="0.25">
      <c r="A13" s="37"/>
      <c r="B13" s="5"/>
    </row>
    <row r="14" spans="1:2" ht="370.5" x14ac:dyDescent="0.25">
      <c r="A14" s="37"/>
      <c r="B14" s="12" t="s">
        <v>329</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22.7109375" bestFit="1" customWidth="1"/>
    <col min="2" max="2" width="36.5703125" bestFit="1" customWidth="1"/>
    <col min="3" max="3" width="5.85546875" customWidth="1"/>
    <col min="4" max="4" width="29.28515625" customWidth="1"/>
    <col min="5" max="5" width="21" customWidth="1"/>
    <col min="6" max="7" width="5.85546875" customWidth="1"/>
    <col min="8" max="8" width="6.28515625" customWidth="1"/>
    <col min="9" max="9" width="12.7109375" customWidth="1"/>
    <col min="10" max="11" width="5.85546875" customWidth="1"/>
    <col min="12" max="12" width="6.28515625" customWidth="1"/>
    <col min="13" max="13" width="24.28515625" customWidth="1"/>
    <col min="14" max="15" width="5.85546875" customWidth="1"/>
    <col min="16" max="16" width="6.28515625" customWidth="1"/>
    <col min="17" max="17" width="23.28515625" customWidth="1"/>
    <col min="18" max="18" width="6.85546875" customWidth="1"/>
    <col min="19" max="19" width="29.28515625" customWidth="1"/>
    <col min="20" max="20" width="6.28515625" customWidth="1"/>
    <col min="21" max="21" width="20.140625" customWidth="1"/>
    <col min="22" max="22" width="6.85546875" customWidth="1"/>
    <col min="23" max="23" width="29.28515625" customWidth="1"/>
    <col min="24" max="24" width="6.28515625" customWidth="1"/>
    <col min="25" max="25" width="24.28515625" customWidth="1"/>
    <col min="26" max="26" width="6.85546875" customWidth="1"/>
  </cols>
  <sheetData>
    <row r="1" spans="1:26" ht="15" customHeight="1" x14ac:dyDescent="0.25">
      <c r="A1" s="9" t="s">
        <v>33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331</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330</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7"/>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7"/>
      <c r="B6" s="38" t="s">
        <v>332</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37"/>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37"/>
      <c r="B8" s="40" t="s">
        <v>333</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37"/>
      <c r="B9" s="36"/>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37"/>
      <c r="B10" s="41"/>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37"/>
      <c r="B11" s="5"/>
      <c r="C11" s="5"/>
      <c r="D11" s="5"/>
      <c r="E11" s="5"/>
      <c r="F11" s="5"/>
      <c r="G11" s="5"/>
      <c r="H11" s="5"/>
      <c r="I11" s="5"/>
      <c r="J11" s="5"/>
      <c r="K11" s="5"/>
      <c r="L11" s="5"/>
      <c r="M11" s="5"/>
      <c r="N11" s="5"/>
      <c r="O11" s="5"/>
      <c r="P11" s="5"/>
      <c r="Q11" s="5"/>
      <c r="R11" s="5"/>
      <c r="S11" s="5"/>
      <c r="T11" s="5"/>
      <c r="U11" s="5"/>
      <c r="V11" s="5"/>
      <c r="W11" s="5"/>
      <c r="X11" s="5"/>
      <c r="Y11" s="5"/>
      <c r="Z11" s="5"/>
    </row>
    <row r="12" spans="1:26" ht="15" customHeight="1" x14ac:dyDescent="0.25">
      <c r="A12" s="37"/>
      <c r="B12" s="36"/>
      <c r="C12" s="36" t="s">
        <v>163</v>
      </c>
      <c r="D12" s="43" t="s">
        <v>334</v>
      </c>
      <c r="E12" s="43"/>
      <c r="F12" s="43"/>
      <c r="G12" s="43"/>
      <c r="H12" s="43"/>
      <c r="I12" s="43"/>
      <c r="J12" s="36"/>
      <c r="K12" s="36" t="s">
        <v>163</v>
      </c>
      <c r="L12" s="43" t="s">
        <v>335</v>
      </c>
      <c r="M12" s="43"/>
      <c r="N12" s="36"/>
      <c r="O12" s="36" t="s">
        <v>163</v>
      </c>
      <c r="P12" s="43" t="s">
        <v>336</v>
      </c>
      <c r="Q12" s="43"/>
      <c r="R12" s="36"/>
      <c r="S12" s="36"/>
      <c r="T12" s="43" t="s">
        <v>339</v>
      </c>
      <c r="U12" s="43"/>
      <c r="V12" s="36"/>
      <c r="W12" s="36"/>
      <c r="X12" s="36"/>
      <c r="Y12" s="36"/>
      <c r="Z12" s="36"/>
    </row>
    <row r="13" spans="1:26" x14ac:dyDescent="0.25">
      <c r="A13" s="37"/>
      <c r="B13" s="36"/>
      <c r="C13" s="36"/>
      <c r="D13" s="43"/>
      <c r="E13" s="43"/>
      <c r="F13" s="43"/>
      <c r="G13" s="43"/>
      <c r="H13" s="43"/>
      <c r="I13" s="43"/>
      <c r="J13" s="36"/>
      <c r="K13" s="36"/>
      <c r="L13" s="43"/>
      <c r="M13" s="43"/>
      <c r="N13" s="36"/>
      <c r="O13" s="36"/>
      <c r="P13" s="47"/>
      <c r="Q13" s="47"/>
      <c r="R13" s="36"/>
      <c r="S13" s="36"/>
      <c r="T13" s="47"/>
      <c r="U13" s="47"/>
      <c r="V13" s="36"/>
      <c r="W13" s="36"/>
      <c r="X13" s="36"/>
      <c r="Y13" s="36"/>
      <c r="Z13" s="36"/>
    </row>
    <row r="14" spans="1:26" ht="15" customHeight="1" x14ac:dyDescent="0.25">
      <c r="A14" s="37"/>
      <c r="B14" s="36"/>
      <c r="C14" s="36"/>
      <c r="D14" s="43"/>
      <c r="E14" s="43"/>
      <c r="F14" s="43"/>
      <c r="G14" s="43"/>
      <c r="H14" s="43"/>
      <c r="I14" s="43"/>
      <c r="J14" s="36"/>
      <c r="K14" s="36"/>
      <c r="L14" s="43"/>
      <c r="M14" s="43"/>
      <c r="N14" s="36"/>
      <c r="O14" s="36"/>
      <c r="P14" s="43" t="s">
        <v>337</v>
      </c>
      <c r="Q14" s="43"/>
      <c r="R14" s="36"/>
      <c r="S14" s="36"/>
      <c r="T14" s="43" t="s">
        <v>340</v>
      </c>
      <c r="U14" s="43"/>
      <c r="V14" s="36"/>
      <c r="W14" s="36"/>
      <c r="X14" s="36"/>
      <c r="Y14" s="36"/>
      <c r="Z14" s="36"/>
    </row>
    <row r="15" spans="1:26" x14ac:dyDescent="0.25">
      <c r="A15" s="37"/>
      <c r="B15" s="36"/>
      <c r="C15" s="36"/>
      <c r="D15" s="43"/>
      <c r="E15" s="43"/>
      <c r="F15" s="43"/>
      <c r="G15" s="43"/>
      <c r="H15" s="43"/>
      <c r="I15" s="43"/>
      <c r="J15" s="36"/>
      <c r="K15" s="36"/>
      <c r="L15" s="43"/>
      <c r="M15" s="43"/>
      <c r="N15" s="36"/>
      <c r="O15" s="36"/>
      <c r="P15" s="47"/>
      <c r="Q15" s="47"/>
      <c r="R15" s="36"/>
      <c r="S15" s="36"/>
      <c r="T15" s="47"/>
      <c r="U15" s="47"/>
      <c r="V15" s="36"/>
      <c r="W15" s="36"/>
      <c r="X15" s="36"/>
      <c r="Y15" s="36"/>
      <c r="Z15" s="36"/>
    </row>
    <row r="16" spans="1:26" ht="15.75" thickBot="1" x14ac:dyDescent="0.3">
      <c r="A16" s="37"/>
      <c r="B16" s="36"/>
      <c r="C16" s="36"/>
      <c r="D16" s="34"/>
      <c r="E16" s="34"/>
      <c r="F16" s="34"/>
      <c r="G16" s="34"/>
      <c r="H16" s="34"/>
      <c r="I16" s="34"/>
      <c r="J16" s="36"/>
      <c r="K16" s="36"/>
      <c r="L16" s="43"/>
      <c r="M16" s="43"/>
      <c r="N16" s="36"/>
      <c r="O16" s="36"/>
      <c r="P16" s="43" t="s">
        <v>338</v>
      </c>
      <c r="Q16" s="43"/>
      <c r="R16" s="36"/>
      <c r="S16" s="36"/>
      <c r="T16" s="43" t="s">
        <v>341</v>
      </c>
      <c r="U16" s="43"/>
      <c r="V16" s="36"/>
      <c r="W16" s="36"/>
      <c r="X16" s="36"/>
      <c r="Y16" s="36"/>
      <c r="Z16" s="36"/>
    </row>
    <row r="17" spans="1:26" ht="15.75" thickBot="1" x14ac:dyDescent="0.3">
      <c r="A17" s="37"/>
      <c r="B17" s="5"/>
      <c r="C17" s="5" t="s">
        <v>163</v>
      </c>
      <c r="D17" s="35" t="s">
        <v>342</v>
      </c>
      <c r="E17" s="35"/>
      <c r="F17" s="5"/>
      <c r="G17" s="5" t="s">
        <v>163</v>
      </c>
      <c r="H17" s="35" t="s">
        <v>343</v>
      </c>
      <c r="I17" s="35"/>
      <c r="J17" s="5"/>
      <c r="K17" s="5" t="s">
        <v>163</v>
      </c>
      <c r="L17" s="34" t="s">
        <v>344</v>
      </c>
      <c r="M17" s="34"/>
      <c r="N17" s="5"/>
      <c r="O17" s="5" t="s">
        <v>163</v>
      </c>
      <c r="P17" s="34" t="s">
        <v>345</v>
      </c>
      <c r="Q17" s="34"/>
      <c r="R17" s="5"/>
      <c r="S17" s="5"/>
      <c r="T17" s="34" t="s">
        <v>346</v>
      </c>
      <c r="U17" s="34"/>
      <c r="V17" s="5"/>
      <c r="W17" s="5"/>
      <c r="X17" s="34" t="s">
        <v>347</v>
      </c>
      <c r="Y17" s="34"/>
      <c r="Z17" s="5"/>
    </row>
    <row r="18" spans="1:26" x14ac:dyDescent="0.25">
      <c r="A18" s="37"/>
      <c r="B18" s="15" t="s">
        <v>348</v>
      </c>
      <c r="C18" s="16" t="s">
        <v>163</v>
      </c>
      <c r="D18" s="16"/>
      <c r="E18" s="18">
        <v>29944</v>
      </c>
      <c r="F18" s="19" t="s">
        <v>163</v>
      </c>
      <c r="G18" s="16" t="s">
        <v>163</v>
      </c>
      <c r="H18" s="16" t="s">
        <v>170</v>
      </c>
      <c r="I18" s="31">
        <v>299</v>
      </c>
      <c r="J18" s="19" t="s">
        <v>163</v>
      </c>
      <c r="K18" s="16" t="s">
        <v>163</v>
      </c>
      <c r="L18" s="16" t="s">
        <v>170</v>
      </c>
      <c r="M18" s="18">
        <v>368093</v>
      </c>
      <c r="N18" s="19" t="s">
        <v>163</v>
      </c>
      <c r="O18" s="16" t="s">
        <v>163</v>
      </c>
      <c r="P18" s="16" t="s">
        <v>170</v>
      </c>
      <c r="Q18" s="31" t="s">
        <v>349</v>
      </c>
      <c r="R18" s="19" t="s">
        <v>183</v>
      </c>
      <c r="S18" s="16"/>
      <c r="T18" s="16" t="s">
        <v>170</v>
      </c>
      <c r="U18" s="31" t="s">
        <v>350</v>
      </c>
      <c r="V18" s="19" t="s">
        <v>183</v>
      </c>
      <c r="W18" s="16"/>
      <c r="X18" s="16" t="s">
        <v>170</v>
      </c>
      <c r="Y18" s="18">
        <v>314935</v>
      </c>
      <c r="Z18" s="19" t="s">
        <v>163</v>
      </c>
    </row>
    <row r="19" spans="1:26" x14ac:dyDescent="0.25">
      <c r="A19" s="37"/>
      <c r="B19" s="3" t="s">
        <v>59</v>
      </c>
      <c r="C19" s="5" t="s">
        <v>163</v>
      </c>
      <c r="D19" s="5"/>
      <c r="E19" s="5"/>
      <c r="F19" s="5"/>
      <c r="G19" s="5" t="s">
        <v>163</v>
      </c>
      <c r="H19" s="5"/>
      <c r="I19" s="5"/>
      <c r="J19" s="5"/>
      <c r="K19" s="5" t="s">
        <v>163</v>
      </c>
      <c r="L19" s="5"/>
      <c r="M19" s="5"/>
      <c r="N19" s="5"/>
      <c r="O19" s="5" t="s">
        <v>163</v>
      </c>
      <c r="P19" s="5"/>
      <c r="Q19" s="22">
        <v>12456</v>
      </c>
      <c r="R19" t="s">
        <v>163</v>
      </c>
      <c r="S19" s="5"/>
      <c r="T19" s="5"/>
      <c r="U19" s="5"/>
      <c r="V19" s="5"/>
      <c r="W19" s="5"/>
      <c r="X19" s="5"/>
      <c r="Y19" s="22">
        <v>12456</v>
      </c>
      <c r="Z19" t="s">
        <v>163</v>
      </c>
    </row>
    <row r="20" spans="1:26" x14ac:dyDescent="0.25">
      <c r="A20" s="37"/>
      <c r="B20" s="15" t="s">
        <v>351</v>
      </c>
      <c r="C20" s="16" t="s">
        <v>163</v>
      </c>
      <c r="D20" s="16"/>
      <c r="E20" s="16"/>
      <c r="F20" s="16"/>
      <c r="G20" s="16" t="s">
        <v>163</v>
      </c>
      <c r="H20" s="16"/>
      <c r="I20" s="16"/>
      <c r="J20" s="16"/>
      <c r="K20" s="16" t="s">
        <v>163</v>
      </c>
      <c r="L20" s="16"/>
      <c r="M20" s="16"/>
      <c r="N20" s="16"/>
      <c r="O20" s="16" t="s">
        <v>163</v>
      </c>
      <c r="P20" s="16"/>
      <c r="Q20" s="31" t="s">
        <v>352</v>
      </c>
      <c r="R20" s="19" t="s">
        <v>183</v>
      </c>
      <c r="S20" s="16"/>
      <c r="T20" s="16"/>
      <c r="U20" s="16"/>
      <c r="V20" s="16"/>
      <c r="W20" s="16"/>
      <c r="X20" s="16"/>
      <c r="Y20" s="31" t="s">
        <v>352</v>
      </c>
      <c r="Z20" s="19" t="s">
        <v>183</v>
      </c>
    </row>
    <row r="21" spans="1:26" x14ac:dyDescent="0.25">
      <c r="A21" s="37"/>
      <c r="B21" s="3" t="s">
        <v>353</v>
      </c>
      <c r="C21" s="5" t="s">
        <v>163</v>
      </c>
      <c r="D21" s="5"/>
      <c r="E21" s="5"/>
      <c r="F21" s="5"/>
      <c r="G21" s="5" t="s">
        <v>163</v>
      </c>
      <c r="H21" s="5"/>
      <c r="I21" s="5"/>
      <c r="J21" s="5"/>
      <c r="K21" s="5" t="s">
        <v>163</v>
      </c>
      <c r="L21" s="5"/>
      <c r="M21" s="27">
        <v>643</v>
      </c>
      <c r="N21" t="s">
        <v>163</v>
      </c>
      <c r="O21" s="5" t="s">
        <v>163</v>
      </c>
      <c r="P21" s="5"/>
      <c r="Q21" s="5"/>
      <c r="R21" s="5"/>
      <c r="S21" s="5"/>
      <c r="T21" s="5"/>
      <c r="U21" s="5"/>
      <c r="V21" s="5"/>
      <c r="W21" s="5"/>
      <c r="X21" s="5"/>
      <c r="Y21" s="27">
        <v>643</v>
      </c>
      <c r="Z21" t="s">
        <v>163</v>
      </c>
    </row>
    <row r="22" spans="1:26" x14ac:dyDescent="0.25">
      <c r="A22" s="37"/>
      <c r="B22" s="15" t="s">
        <v>354</v>
      </c>
      <c r="C22" s="16" t="s">
        <v>163</v>
      </c>
      <c r="D22" s="16"/>
      <c r="E22" s="16"/>
      <c r="F22" s="16"/>
      <c r="G22" s="16" t="s">
        <v>163</v>
      </c>
      <c r="H22" s="16"/>
      <c r="I22" s="16"/>
      <c r="J22" s="16"/>
      <c r="K22" s="16" t="s">
        <v>163</v>
      </c>
      <c r="L22" s="16"/>
      <c r="M22" s="16"/>
      <c r="N22" s="16"/>
      <c r="O22" s="16" t="s">
        <v>163</v>
      </c>
      <c r="P22" s="16"/>
      <c r="Q22" s="16"/>
      <c r="R22" s="16"/>
      <c r="S22" s="16"/>
      <c r="T22" s="16"/>
      <c r="U22" s="16"/>
      <c r="V22" s="16"/>
      <c r="W22" s="16"/>
      <c r="X22" s="19"/>
      <c r="Y22" s="20" t="s">
        <v>171</v>
      </c>
      <c r="Z22" s="19"/>
    </row>
    <row r="23" spans="1:26" ht="30" x14ac:dyDescent="0.25">
      <c r="A23" s="37"/>
      <c r="B23" s="3" t="s">
        <v>355</v>
      </c>
      <c r="C23" s="5" t="s">
        <v>163</v>
      </c>
      <c r="D23" s="5"/>
      <c r="E23" s="22">
        <v>3450</v>
      </c>
      <c r="F23" t="s">
        <v>163</v>
      </c>
      <c r="G23" s="5" t="s">
        <v>163</v>
      </c>
      <c r="H23" s="5"/>
      <c r="I23" s="27">
        <v>35</v>
      </c>
      <c r="J23" t="s">
        <v>163</v>
      </c>
      <c r="K23" s="5" t="s">
        <v>163</v>
      </c>
      <c r="L23" s="5"/>
      <c r="M23" s="22">
        <v>91951</v>
      </c>
      <c r="N23" t="s">
        <v>163</v>
      </c>
      <c r="O23" s="5" t="s">
        <v>163</v>
      </c>
      <c r="P23" s="5"/>
      <c r="Q23" s="5"/>
      <c r="R23" s="5"/>
      <c r="S23" s="5"/>
      <c r="T23" s="5"/>
      <c r="U23" s="5"/>
      <c r="V23" s="5"/>
      <c r="W23" s="5"/>
      <c r="X23" s="5"/>
      <c r="Y23" s="22">
        <v>91986</v>
      </c>
      <c r="Z23" t="s">
        <v>163</v>
      </c>
    </row>
    <row r="24" spans="1:26" ht="30.75" thickBot="1" x14ac:dyDescent="0.3">
      <c r="A24" s="37"/>
      <c r="B24" s="15" t="s">
        <v>69</v>
      </c>
      <c r="C24" s="16" t="s">
        <v>163</v>
      </c>
      <c r="D24" s="16"/>
      <c r="E24" s="16"/>
      <c r="F24" s="16"/>
      <c r="G24" s="16" t="s">
        <v>163</v>
      </c>
      <c r="H24" s="16"/>
      <c r="I24" s="16"/>
      <c r="J24" s="16"/>
      <c r="K24" s="16" t="s">
        <v>163</v>
      </c>
      <c r="L24" s="16"/>
      <c r="M24" s="16"/>
      <c r="N24" s="16"/>
      <c r="O24" s="16" t="s">
        <v>163</v>
      </c>
      <c r="P24" s="16"/>
      <c r="Q24" s="16"/>
      <c r="R24" s="16"/>
      <c r="S24" s="16"/>
      <c r="T24" s="16"/>
      <c r="U24" s="18">
        <v>1153</v>
      </c>
      <c r="V24" s="19" t="s">
        <v>163</v>
      </c>
      <c r="W24" s="16"/>
      <c r="X24" s="16"/>
      <c r="Y24" s="18">
        <v>1153</v>
      </c>
      <c r="Z24" s="19" t="s">
        <v>163</v>
      </c>
    </row>
    <row r="25" spans="1:26" x14ac:dyDescent="0.25">
      <c r="A25" s="37"/>
      <c r="B25" s="23"/>
      <c r="C25" s="23" t="s">
        <v>163</v>
      </c>
      <c r="D25" s="24"/>
      <c r="E25" s="24"/>
      <c r="F25" s="23"/>
      <c r="G25" s="23" t="s">
        <v>163</v>
      </c>
      <c r="H25" s="24"/>
      <c r="I25" s="24"/>
      <c r="J25" s="23"/>
      <c r="K25" s="23" t="s">
        <v>163</v>
      </c>
      <c r="L25" s="24"/>
      <c r="M25" s="24"/>
      <c r="N25" s="23"/>
      <c r="O25" s="23" t="s">
        <v>163</v>
      </c>
      <c r="P25" s="24"/>
      <c r="Q25" s="24"/>
      <c r="R25" s="23"/>
      <c r="S25" s="23"/>
      <c r="T25" s="24"/>
      <c r="U25" s="24"/>
      <c r="V25" s="23"/>
      <c r="W25" s="23"/>
      <c r="X25" s="24"/>
      <c r="Y25" s="24"/>
      <c r="Z25" s="23"/>
    </row>
    <row r="26" spans="1:26" x14ac:dyDescent="0.25">
      <c r="A26" s="37"/>
      <c r="B26" s="3" t="s">
        <v>356</v>
      </c>
      <c r="C26" s="26" t="s">
        <v>163</v>
      </c>
      <c r="D26" s="5"/>
      <c r="E26" s="22">
        <v>33394</v>
      </c>
      <c r="F26" t="s">
        <v>163</v>
      </c>
      <c r="G26" s="26" t="s">
        <v>163</v>
      </c>
      <c r="H26" s="5"/>
      <c r="I26" s="27">
        <v>334</v>
      </c>
      <c r="J26" t="s">
        <v>163</v>
      </c>
      <c r="K26" s="26" t="s">
        <v>163</v>
      </c>
      <c r="L26" s="5"/>
      <c r="M26" s="22">
        <v>460687</v>
      </c>
      <c r="N26" t="s">
        <v>163</v>
      </c>
      <c r="O26" s="26" t="s">
        <v>163</v>
      </c>
      <c r="P26" s="5"/>
      <c r="Q26" s="27" t="s">
        <v>357</v>
      </c>
      <c r="R26" t="s">
        <v>183</v>
      </c>
      <c r="S26" s="26"/>
      <c r="U26" s="17" t="s">
        <v>171</v>
      </c>
      <c r="W26" s="26"/>
      <c r="X26" s="5"/>
      <c r="Y26" s="22">
        <v>372169</v>
      </c>
      <c r="Z26" t="s">
        <v>163</v>
      </c>
    </row>
    <row r="27" spans="1:26" x14ac:dyDescent="0.25">
      <c r="A27" s="37"/>
      <c r="B27" s="15" t="s">
        <v>59</v>
      </c>
      <c r="C27" s="25" t="s">
        <v>163</v>
      </c>
      <c r="D27" s="16"/>
      <c r="E27" s="16"/>
      <c r="F27" s="16"/>
      <c r="G27" s="25" t="s">
        <v>163</v>
      </c>
      <c r="H27" s="16"/>
      <c r="I27" s="16"/>
      <c r="J27" s="16"/>
      <c r="K27" s="25" t="s">
        <v>163</v>
      </c>
      <c r="L27" s="16"/>
      <c r="M27" s="16"/>
      <c r="N27" s="16"/>
      <c r="O27" s="25" t="s">
        <v>163</v>
      </c>
      <c r="P27" s="16"/>
      <c r="Q27" s="18">
        <v>12447</v>
      </c>
      <c r="R27" s="19" t="s">
        <v>163</v>
      </c>
      <c r="S27" s="25"/>
      <c r="T27" s="16"/>
      <c r="U27" s="16"/>
      <c r="V27" s="16"/>
      <c r="W27" s="25"/>
      <c r="X27" s="16"/>
      <c r="Y27" s="18">
        <v>12447</v>
      </c>
      <c r="Z27" s="19" t="s">
        <v>163</v>
      </c>
    </row>
    <row r="28" spans="1:26" x14ac:dyDescent="0.25">
      <c r="A28" s="37"/>
      <c r="B28" s="3" t="s">
        <v>358</v>
      </c>
      <c r="C28" s="26" t="s">
        <v>163</v>
      </c>
      <c r="D28" s="5"/>
      <c r="E28" s="5"/>
      <c r="F28" s="5"/>
      <c r="G28" s="26" t="s">
        <v>163</v>
      </c>
      <c r="H28" s="5"/>
      <c r="I28" s="5"/>
      <c r="J28" s="5"/>
      <c r="K28" s="26" t="s">
        <v>163</v>
      </c>
      <c r="L28" s="5"/>
      <c r="M28" s="5"/>
      <c r="N28" s="5"/>
      <c r="O28" s="26" t="s">
        <v>163</v>
      </c>
      <c r="P28" s="5"/>
      <c r="Q28" s="27" t="s">
        <v>359</v>
      </c>
      <c r="R28" t="s">
        <v>183</v>
      </c>
      <c r="S28" s="26"/>
      <c r="T28" s="5"/>
      <c r="U28" s="5"/>
      <c r="V28" s="5"/>
      <c r="W28" s="26"/>
      <c r="X28" s="5"/>
      <c r="Y28" s="27" t="s">
        <v>359</v>
      </c>
      <c r="Z28" t="s">
        <v>183</v>
      </c>
    </row>
    <row r="29" spans="1:26" ht="15.75" thickBot="1" x14ac:dyDescent="0.3">
      <c r="A29" s="37"/>
      <c r="B29" s="15" t="s">
        <v>353</v>
      </c>
      <c r="C29" s="25" t="s">
        <v>163</v>
      </c>
      <c r="D29" s="16"/>
      <c r="E29" s="31">
        <v>3</v>
      </c>
      <c r="F29" s="19" t="s">
        <v>163</v>
      </c>
      <c r="G29" s="25" t="s">
        <v>163</v>
      </c>
      <c r="H29" s="16"/>
      <c r="I29" s="16"/>
      <c r="J29" s="16"/>
      <c r="K29" s="25" t="s">
        <v>163</v>
      </c>
      <c r="L29" s="16"/>
      <c r="M29" s="31">
        <v>739</v>
      </c>
      <c r="N29" s="19" t="s">
        <v>163</v>
      </c>
      <c r="O29" s="25" t="s">
        <v>163</v>
      </c>
      <c r="P29" s="16"/>
      <c r="Q29" s="16"/>
      <c r="R29" s="16"/>
      <c r="S29" s="25"/>
      <c r="T29" s="16"/>
      <c r="U29" s="16"/>
      <c r="V29" s="16"/>
      <c r="W29" s="25"/>
      <c r="X29" s="16"/>
      <c r="Y29" s="31">
        <v>739</v>
      </c>
      <c r="Z29" s="19" t="s">
        <v>163</v>
      </c>
    </row>
    <row r="30" spans="1:26" x14ac:dyDescent="0.25">
      <c r="A30" s="37"/>
      <c r="B30" s="23"/>
      <c r="C30" s="23" t="s">
        <v>163</v>
      </c>
      <c r="D30" s="24"/>
      <c r="E30" s="24"/>
      <c r="F30" s="23"/>
      <c r="G30" s="23" t="s">
        <v>163</v>
      </c>
      <c r="H30" s="24"/>
      <c r="I30" s="24"/>
      <c r="J30" s="23"/>
      <c r="K30" s="23" t="s">
        <v>163</v>
      </c>
      <c r="L30" s="24"/>
      <c r="M30" s="24"/>
      <c r="N30" s="23"/>
      <c r="O30" s="23" t="s">
        <v>163</v>
      </c>
      <c r="P30" s="24"/>
      <c r="Q30" s="24"/>
      <c r="R30" s="23"/>
      <c r="S30" s="23"/>
      <c r="T30" s="24"/>
      <c r="U30" s="24"/>
      <c r="V30" s="23"/>
      <c r="W30" s="23"/>
      <c r="X30" s="24"/>
      <c r="Y30" s="24"/>
      <c r="Z30" s="23"/>
    </row>
    <row r="31" spans="1:26" x14ac:dyDescent="0.25">
      <c r="A31" s="37"/>
      <c r="B31" s="3" t="s">
        <v>360</v>
      </c>
      <c r="C31" s="26" t="s">
        <v>163</v>
      </c>
      <c r="D31" s="5"/>
      <c r="E31" s="22">
        <v>33397</v>
      </c>
      <c r="F31" t="s">
        <v>163</v>
      </c>
      <c r="G31" s="26" t="s">
        <v>163</v>
      </c>
      <c r="H31" s="5"/>
      <c r="I31" s="27">
        <v>334</v>
      </c>
      <c r="J31" t="s">
        <v>163</v>
      </c>
      <c r="K31" s="26" t="s">
        <v>163</v>
      </c>
      <c r="L31" s="5"/>
      <c r="M31" s="22">
        <v>461426</v>
      </c>
      <c r="N31" t="s">
        <v>163</v>
      </c>
      <c r="O31" s="26" t="s">
        <v>163</v>
      </c>
      <c r="P31" s="5"/>
      <c r="Q31" s="27" t="s">
        <v>361</v>
      </c>
      <c r="R31" t="s">
        <v>183</v>
      </c>
      <c r="S31" s="26"/>
      <c r="T31" s="5"/>
      <c r="U31" s="5"/>
      <c r="V31" s="5"/>
      <c r="W31" s="26"/>
      <c r="X31" s="5"/>
      <c r="Y31" s="22">
        <v>372749</v>
      </c>
      <c r="Z31" t="s">
        <v>163</v>
      </c>
    </row>
    <row r="32" spans="1:26" x14ac:dyDescent="0.25">
      <c r="A32" s="37"/>
      <c r="B32" s="15" t="s">
        <v>59</v>
      </c>
      <c r="C32" s="25" t="s">
        <v>163</v>
      </c>
      <c r="D32" s="16"/>
      <c r="E32" s="16"/>
      <c r="F32" s="16"/>
      <c r="G32" s="25" t="s">
        <v>163</v>
      </c>
      <c r="H32" s="16"/>
      <c r="I32" s="16"/>
      <c r="J32" s="16"/>
      <c r="K32" s="25" t="s">
        <v>163</v>
      </c>
      <c r="L32" s="16"/>
      <c r="M32" s="16"/>
      <c r="N32" s="16"/>
      <c r="O32" s="25" t="s">
        <v>163</v>
      </c>
      <c r="P32" s="16"/>
      <c r="Q32" s="18">
        <v>70011</v>
      </c>
      <c r="R32" s="19" t="s">
        <v>163</v>
      </c>
      <c r="S32" s="25"/>
      <c r="T32" s="16"/>
      <c r="U32" s="16"/>
      <c r="V32" s="16"/>
      <c r="W32" s="25"/>
      <c r="X32" s="16"/>
      <c r="Y32" s="18">
        <v>70011</v>
      </c>
      <c r="Z32" s="19" t="s">
        <v>163</v>
      </c>
    </row>
    <row r="33" spans="1:26" x14ac:dyDescent="0.25">
      <c r="A33" s="37"/>
      <c r="B33" s="3" t="s">
        <v>362</v>
      </c>
      <c r="C33" s="26" t="s">
        <v>163</v>
      </c>
      <c r="D33" s="5"/>
      <c r="E33" s="5"/>
      <c r="F33" s="5"/>
      <c r="G33" s="26" t="s">
        <v>163</v>
      </c>
      <c r="H33" s="5"/>
      <c r="I33" s="5"/>
      <c r="J33" s="5"/>
      <c r="K33" s="26" t="s">
        <v>163</v>
      </c>
      <c r="L33" s="5"/>
      <c r="M33" s="5"/>
      <c r="N33" s="5"/>
      <c r="O33" s="26" t="s">
        <v>163</v>
      </c>
      <c r="P33" s="5"/>
      <c r="Q33" s="27" t="s">
        <v>363</v>
      </c>
      <c r="R33" t="s">
        <v>183</v>
      </c>
      <c r="S33" s="26"/>
      <c r="T33" s="5"/>
      <c r="U33" s="5"/>
      <c r="V33" s="5"/>
      <c r="W33" s="26"/>
      <c r="X33" s="5"/>
      <c r="Y33" s="27" t="s">
        <v>363</v>
      </c>
      <c r="Z33" t="s">
        <v>183</v>
      </c>
    </row>
    <row r="34" spans="1:26" ht="15.75" thickBot="1" x14ac:dyDescent="0.3">
      <c r="A34" s="37"/>
      <c r="B34" s="15" t="s">
        <v>353</v>
      </c>
      <c r="C34" s="25" t="s">
        <v>163</v>
      </c>
      <c r="D34" s="19"/>
      <c r="E34" s="20" t="s">
        <v>171</v>
      </c>
      <c r="F34" s="19"/>
      <c r="G34" s="25" t="s">
        <v>163</v>
      </c>
      <c r="H34" s="19"/>
      <c r="I34" s="20" t="s">
        <v>171</v>
      </c>
      <c r="J34" s="19"/>
      <c r="K34" s="25" t="s">
        <v>163</v>
      </c>
      <c r="L34" s="16"/>
      <c r="M34" s="31">
        <v>971</v>
      </c>
      <c r="N34" s="19" t="s">
        <v>163</v>
      </c>
      <c r="O34" s="25" t="s">
        <v>163</v>
      </c>
      <c r="P34" s="19"/>
      <c r="Q34" s="20" t="s">
        <v>171</v>
      </c>
      <c r="R34" s="19"/>
      <c r="S34" s="25"/>
      <c r="T34" s="19"/>
      <c r="U34" s="20" t="s">
        <v>171</v>
      </c>
      <c r="V34" s="19"/>
      <c r="W34" s="25"/>
      <c r="X34" s="16"/>
      <c r="Y34" s="31">
        <v>971</v>
      </c>
      <c r="Z34" s="19" t="s">
        <v>163</v>
      </c>
    </row>
    <row r="35" spans="1:26" x14ac:dyDescent="0.25">
      <c r="A35" s="37"/>
      <c r="B35" s="23"/>
      <c r="C35" s="23" t="s">
        <v>163</v>
      </c>
      <c r="D35" s="24"/>
      <c r="E35" s="24"/>
      <c r="F35" s="23"/>
      <c r="G35" s="23" t="s">
        <v>163</v>
      </c>
      <c r="H35" s="24"/>
      <c r="I35" s="24"/>
      <c r="J35" s="23"/>
      <c r="K35" s="23" t="s">
        <v>163</v>
      </c>
      <c r="L35" s="24"/>
      <c r="M35" s="24"/>
      <c r="N35" s="23"/>
      <c r="O35" s="23" t="s">
        <v>163</v>
      </c>
      <c r="P35" s="24"/>
      <c r="Q35" s="24"/>
      <c r="R35" s="23"/>
      <c r="S35" s="23"/>
      <c r="T35" s="24"/>
      <c r="U35" s="24"/>
      <c r="V35" s="23"/>
      <c r="W35" s="23"/>
      <c r="X35" s="24"/>
      <c r="Y35" s="24"/>
      <c r="Z35" s="23"/>
    </row>
    <row r="36" spans="1:26" ht="15.75" thickBot="1" x14ac:dyDescent="0.3">
      <c r="A36" s="37"/>
      <c r="B36" s="3" t="s">
        <v>364</v>
      </c>
      <c r="C36" s="26" t="s">
        <v>163</v>
      </c>
      <c r="D36" s="5"/>
      <c r="E36" s="22">
        <v>33397</v>
      </c>
      <c r="F36" t="s">
        <v>163</v>
      </c>
      <c r="G36" s="26" t="s">
        <v>163</v>
      </c>
      <c r="H36" s="5" t="s">
        <v>170</v>
      </c>
      <c r="I36" s="27">
        <v>334</v>
      </c>
      <c r="J36" t="s">
        <v>163</v>
      </c>
      <c r="K36" s="26" t="s">
        <v>163</v>
      </c>
      <c r="L36" s="5" t="s">
        <v>170</v>
      </c>
      <c r="M36" s="22">
        <v>462397</v>
      </c>
      <c r="N36" t="s">
        <v>163</v>
      </c>
      <c r="O36" s="26" t="s">
        <v>163</v>
      </c>
      <c r="P36" s="5" t="s">
        <v>170</v>
      </c>
      <c r="Q36" s="27" t="s">
        <v>365</v>
      </c>
      <c r="R36" t="s">
        <v>183</v>
      </c>
      <c r="S36" s="26"/>
      <c r="T36" t="s">
        <v>170</v>
      </c>
      <c r="U36" s="17" t="s">
        <v>171</v>
      </c>
      <c r="W36" s="26"/>
      <c r="X36" s="5" t="s">
        <v>170</v>
      </c>
      <c r="Y36" s="22">
        <v>415091</v>
      </c>
      <c r="Z36" t="s">
        <v>163</v>
      </c>
    </row>
    <row r="37" spans="1:26" ht="15.75" thickTop="1" x14ac:dyDescent="0.25">
      <c r="A37" s="37"/>
      <c r="B37" s="23"/>
      <c r="C37" s="23" t="s">
        <v>163</v>
      </c>
      <c r="D37" s="28"/>
      <c r="E37" s="28"/>
      <c r="F37" s="23"/>
      <c r="G37" s="23" t="s">
        <v>163</v>
      </c>
      <c r="H37" s="28"/>
      <c r="I37" s="28"/>
      <c r="J37" s="23"/>
      <c r="K37" s="23" t="s">
        <v>163</v>
      </c>
      <c r="L37" s="28"/>
      <c r="M37" s="28"/>
      <c r="N37" s="23"/>
      <c r="O37" s="23" t="s">
        <v>163</v>
      </c>
      <c r="P37" s="28"/>
      <c r="Q37" s="28"/>
      <c r="R37" s="23"/>
      <c r="S37" s="23"/>
      <c r="T37" s="28"/>
      <c r="U37" s="28"/>
      <c r="V37" s="23"/>
      <c r="W37" s="23"/>
      <c r="X37" s="28"/>
      <c r="Y37" s="28"/>
      <c r="Z37" s="23"/>
    </row>
    <row r="38" spans="1:26" x14ac:dyDescent="0.25">
      <c r="A38" s="37"/>
      <c r="B38" s="36"/>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x14ac:dyDescent="0.25">
      <c r="A39" s="37"/>
      <c r="B39" s="40" t="s">
        <v>366</v>
      </c>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x14ac:dyDescent="0.25">
      <c r="A40" s="37"/>
      <c r="B40" s="36"/>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ht="25.5" customHeight="1" x14ac:dyDescent="0.25">
      <c r="A41" s="37"/>
      <c r="B41" s="40" t="s">
        <v>367</v>
      </c>
      <c r="C41" s="40"/>
      <c r="D41" s="40"/>
      <c r="E41" s="40"/>
      <c r="F41" s="40"/>
      <c r="G41" s="40"/>
      <c r="H41" s="40"/>
      <c r="I41" s="40"/>
      <c r="J41" s="40"/>
      <c r="K41" s="40"/>
      <c r="L41" s="40"/>
      <c r="M41" s="40"/>
      <c r="N41" s="40"/>
      <c r="O41" s="40"/>
      <c r="P41" s="40"/>
      <c r="Q41" s="40"/>
      <c r="R41" s="40"/>
      <c r="S41" s="40"/>
      <c r="T41" s="40"/>
      <c r="U41" s="40"/>
      <c r="V41" s="40"/>
      <c r="W41" s="40"/>
      <c r="X41" s="40"/>
      <c r="Y41" s="40"/>
      <c r="Z41" s="40"/>
    </row>
  </sheetData>
  <mergeCells count="46">
    <mergeCell ref="B9:Z9"/>
    <mergeCell ref="B10:Z10"/>
    <mergeCell ref="B38:Z38"/>
    <mergeCell ref="B39:Z39"/>
    <mergeCell ref="B40:Z40"/>
    <mergeCell ref="B41:Z41"/>
    <mergeCell ref="A1:A2"/>
    <mergeCell ref="B1:Z1"/>
    <mergeCell ref="B2:Z2"/>
    <mergeCell ref="B3:Z3"/>
    <mergeCell ref="A4:A41"/>
    <mergeCell ref="B4:Z4"/>
    <mergeCell ref="B5:Z5"/>
    <mergeCell ref="B6:Z6"/>
    <mergeCell ref="B7:Z7"/>
    <mergeCell ref="B8:Z8"/>
    <mergeCell ref="V12:V16"/>
    <mergeCell ref="W12:W16"/>
    <mergeCell ref="X12:Y16"/>
    <mergeCell ref="Z12:Z16"/>
    <mergeCell ref="D17:E17"/>
    <mergeCell ref="H17:I17"/>
    <mergeCell ref="L17:M17"/>
    <mergeCell ref="P17:Q17"/>
    <mergeCell ref="T17:U17"/>
    <mergeCell ref="X17:Y17"/>
    <mergeCell ref="R12:R16"/>
    <mergeCell ref="S12:S16"/>
    <mergeCell ref="T12:U12"/>
    <mergeCell ref="T13:U13"/>
    <mergeCell ref="T14:U14"/>
    <mergeCell ref="T15:U15"/>
    <mergeCell ref="T16:U16"/>
    <mergeCell ref="N12:N16"/>
    <mergeCell ref="O12:O16"/>
    <mergeCell ref="P12:Q12"/>
    <mergeCell ref="P13:Q13"/>
    <mergeCell ref="P14:Q14"/>
    <mergeCell ref="P15:Q15"/>
    <mergeCell ref="P16:Q16"/>
    <mergeCell ref="B12:B16"/>
    <mergeCell ref="C12:C16"/>
    <mergeCell ref="D12:I16"/>
    <mergeCell ref="J12:J16"/>
    <mergeCell ref="K12:K16"/>
    <mergeCell ref="L12:M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7.7109375" customWidth="1"/>
    <col min="4" max="4" width="36.5703125" customWidth="1"/>
    <col min="5" max="5" width="31.85546875" customWidth="1"/>
    <col min="6" max="6" width="9" customWidth="1"/>
    <col min="7" max="7" width="36.5703125" customWidth="1"/>
    <col min="8" max="8" width="8.42578125" customWidth="1"/>
    <col min="9" max="9" width="36.5703125" customWidth="1"/>
    <col min="10" max="11" width="7.7109375" customWidth="1"/>
    <col min="12" max="12" width="8.42578125" customWidth="1"/>
    <col min="13" max="13" width="25.28515625" customWidth="1"/>
    <col min="14" max="14" width="7.7109375" customWidth="1"/>
  </cols>
  <sheetData>
    <row r="1" spans="1:14" ht="15" customHeight="1" x14ac:dyDescent="0.25">
      <c r="A1" s="9" t="s">
        <v>36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69</v>
      </c>
      <c r="B3" s="36" t="s">
        <v>6</v>
      </c>
      <c r="C3" s="36"/>
      <c r="D3" s="36"/>
      <c r="E3" s="36"/>
      <c r="F3" s="36"/>
      <c r="G3" s="36"/>
      <c r="H3" s="36"/>
      <c r="I3" s="36"/>
      <c r="J3" s="36"/>
      <c r="K3" s="36"/>
      <c r="L3" s="36"/>
      <c r="M3" s="36"/>
      <c r="N3" s="36"/>
    </row>
    <row r="4" spans="1:14" ht="15" customHeight="1" x14ac:dyDescent="0.25">
      <c r="A4" s="37" t="s">
        <v>368</v>
      </c>
      <c r="B4" s="36" t="s">
        <v>6</v>
      </c>
      <c r="C4" s="36"/>
      <c r="D4" s="36"/>
      <c r="E4" s="36"/>
      <c r="F4" s="36"/>
      <c r="G4" s="36"/>
      <c r="H4" s="36"/>
      <c r="I4" s="36"/>
      <c r="J4" s="36"/>
      <c r="K4" s="36"/>
      <c r="L4" s="36"/>
      <c r="M4" s="36"/>
      <c r="N4" s="36"/>
    </row>
    <row r="5" spans="1:14" x14ac:dyDescent="0.25">
      <c r="A5" s="37"/>
      <c r="B5" s="36"/>
      <c r="C5" s="36"/>
      <c r="D5" s="36"/>
      <c r="E5" s="36"/>
      <c r="F5" s="36"/>
      <c r="G5" s="36"/>
      <c r="H5" s="36"/>
      <c r="I5" s="36"/>
      <c r="J5" s="36"/>
      <c r="K5" s="36"/>
      <c r="L5" s="36"/>
      <c r="M5" s="36"/>
      <c r="N5" s="36"/>
    </row>
    <row r="6" spans="1:14" x14ac:dyDescent="0.25">
      <c r="A6" s="37"/>
      <c r="B6" s="38" t="s">
        <v>370</v>
      </c>
      <c r="C6" s="38"/>
      <c r="D6" s="38"/>
      <c r="E6" s="38"/>
      <c r="F6" s="38"/>
      <c r="G6" s="38"/>
      <c r="H6" s="38"/>
      <c r="I6" s="38"/>
      <c r="J6" s="38"/>
      <c r="K6" s="38"/>
      <c r="L6" s="38"/>
      <c r="M6" s="38"/>
      <c r="N6" s="38"/>
    </row>
    <row r="7" spans="1:14" x14ac:dyDescent="0.25">
      <c r="A7" s="37"/>
      <c r="B7" s="36"/>
      <c r="C7" s="36"/>
      <c r="D7" s="36"/>
      <c r="E7" s="36"/>
      <c r="F7" s="36"/>
      <c r="G7" s="36"/>
      <c r="H7" s="36"/>
      <c r="I7" s="36"/>
      <c r="J7" s="36"/>
      <c r="K7" s="36"/>
      <c r="L7" s="36"/>
      <c r="M7" s="36"/>
      <c r="N7" s="36"/>
    </row>
    <row r="8" spans="1:14" ht="25.5" customHeight="1" x14ac:dyDescent="0.25">
      <c r="A8" s="37"/>
      <c r="B8" s="40" t="s">
        <v>371</v>
      </c>
      <c r="C8" s="40"/>
      <c r="D8" s="40"/>
      <c r="E8" s="40"/>
      <c r="F8" s="40"/>
      <c r="G8" s="40"/>
      <c r="H8" s="40"/>
      <c r="I8" s="40"/>
      <c r="J8" s="40"/>
      <c r="K8" s="40"/>
      <c r="L8" s="40"/>
      <c r="M8" s="40"/>
      <c r="N8" s="40"/>
    </row>
    <row r="9" spans="1:14" x14ac:dyDescent="0.25">
      <c r="A9" s="37"/>
      <c r="B9" s="36"/>
      <c r="C9" s="36"/>
      <c r="D9" s="36"/>
      <c r="E9" s="36"/>
      <c r="F9" s="36"/>
      <c r="G9" s="36"/>
      <c r="H9" s="36"/>
      <c r="I9" s="36"/>
      <c r="J9" s="36"/>
      <c r="K9" s="36"/>
      <c r="L9" s="36"/>
      <c r="M9" s="36"/>
      <c r="N9" s="36"/>
    </row>
    <row r="10" spans="1:14" ht="76.5" customHeight="1" x14ac:dyDescent="0.25">
      <c r="A10" s="37"/>
      <c r="B10" s="40" t="s">
        <v>372</v>
      </c>
      <c r="C10" s="40"/>
      <c r="D10" s="40"/>
      <c r="E10" s="40"/>
      <c r="F10" s="40"/>
      <c r="G10" s="40"/>
      <c r="H10" s="40"/>
      <c r="I10" s="40"/>
      <c r="J10" s="40"/>
      <c r="K10" s="40"/>
      <c r="L10" s="40"/>
      <c r="M10" s="40"/>
      <c r="N10" s="40"/>
    </row>
    <row r="11" spans="1:14" x14ac:dyDescent="0.25">
      <c r="A11" s="37"/>
      <c r="B11" s="36"/>
      <c r="C11" s="36"/>
      <c r="D11" s="36"/>
      <c r="E11" s="36"/>
      <c r="F11" s="36"/>
      <c r="G11" s="36"/>
      <c r="H11" s="36"/>
      <c r="I11" s="36"/>
      <c r="J11" s="36"/>
      <c r="K11" s="36"/>
      <c r="L11" s="36"/>
      <c r="M11" s="36"/>
      <c r="N11" s="36"/>
    </row>
    <row r="12" spans="1:14" ht="63.75" customHeight="1" x14ac:dyDescent="0.25">
      <c r="A12" s="37"/>
      <c r="B12" s="40" t="s">
        <v>373</v>
      </c>
      <c r="C12" s="40"/>
      <c r="D12" s="40"/>
      <c r="E12" s="40"/>
      <c r="F12" s="40"/>
      <c r="G12" s="40"/>
      <c r="H12" s="40"/>
      <c r="I12" s="40"/>
      <c r="J12" s="40"/>
      <c r="K12" s="40"/>
      <c r="L12" s="40"/>
      <c r="M12" s="40"/>
      <c r="N12" s="40"/>
    </row>
    <row r="13" spans="1:14" x14ac:dyDescent="0.25">
      <c r="A13" s="37"/>
      <c r="B13" s="36"/>
      <c r="C13" s="36"/>
      <c r="D13" s="36"/>
      <c r="E13" s="36"/>
      <c r="F13" s="36"/>
      <c r="G13" s="36"/>
      <c r="H13" s="36"/>
      <c r="I13" s="36"/>
      <c r="J13" s="36"/>
      <c r="K13" s="36"/>
      <c r="L13" s="36"/>
      <c r="M13" s="36"/>
      <c r="N13" s="36"/>
    </row>
    <row r="14" spans="1:14" x14ac:dyDescent="0.25">
      <c r="A14" s="37"/>
      <c r="B14" s="41"/>
      <c r="C14" s="41"/>
      <c r="D14" s="41"/>
      <c r="E14" s="41"/>
      <c r="F14" s="41"/>
      <c r="G14" s="41"/>
      <c r="H14" s="41"/>
      <c r="I14" s="41"/>
      <c r="J14" s="41"/>
      <c r="K14" s="41"/>
      <c r="L14" s="41"/>
      <c r="M14" s="41"/>
      <c r="N14" s="41"/>
    </row>
    <row r="15" spans="1:14" x14ac:dyDescent="0.25">
      <c r="A15" s="37"/>
      <c r="B15" s="36"/>
      <c r="C15" s="36"/>
      <c r="D15" s="36"/>
      <c r="E15" s="36"/>
      <c r="F15" s="36"/>
      <c r="G15" s="36"/>
      <c r="H15" s="36"/>
      <c r="I15" s="36"/>
      <c r="J15" s="36"/>
      <c r="K15" s="36"/>
      <c r="L15" s="36"/>
      <c r="M15" s="36"/>
      <c r="N15" s="36"/>
    </row>
    <row r="16" spans="1:14" x14ac:dyDescent="0.25">
      <c r="A16" s="37"/>
      <c r="B16" s="40" t="s">
        <v>374</v>
      </c>
      <c r="C16" s="40"/>
      <c r="D16" s="40"/>
      <c r="E16" s="40"/>
      <c r="F16" s="40"/>
      <c r="G16" s="40"/>
      <c r="H16" s="40"/>
      <c r="I16" s="40"/>
      <c r="J16" s="40"/>
      <c r="K16" s="40"/>
      <c r="L16" s="40"/>
      <c r="M16" s="40"/>
      <c r="N16" s="40"/>
    </row>
    <row r="17" spans="1:14" x14ac:dyDescent="0.25">
      <c r="A17" s="37"/>
      <c r="B17" s="36"/>
      <c r="C17" s="36"/>
      <c r="D17" s="36"/>
      <c r="E17" s="36"/>
      <c r="F17" s="36"/>
      <c r="G17" s="36"/>
      <c r="H17" s="36"/>
      <c r="I17" s="36"/>
      <c r="J17" s="36"/>
      <c r="K17" s="36"/>
      <c r="L17" s="36"/>
      <c r="M17" s="36"/>
      <c r="N17" s="36"/>
    </row>
    <row r="18" spans="1:14" ht="15.75" x14ac:dyDescent="0.25">
      <c r="A18" s="37"/>
      <c r="B18" s="42"/>
      <c r="C18" s="42"/>
      <c r="D18" s="42"/>
      <c r="E18" s="42"/>
      <c r="F18" s="42"/>
      <c r="G18" s="42"/>
      <c r="H18" s="42"/>
      <c r="I18" s="42"/>
      <c r="J18" s="42"/>
      <c r="K18" s="42"/>
      <c r="L18" s="42"/>
      <c r="M18" s="42"/>
      <c r="N18" s="42"/>
    </row>
    <row r="19" spans="1:14" x14ac:dyDescent="0.25">
      <c r="A19" s="37"/>
      <c r="B19" s="5"/>
      <c r="C19" s="5"/>
      <c r="D19" s="5"/>
      <c r="E19" s="5"/>
      <c r="F19" s="5"/>
      <c r="G19" s="5"/>
      <c r="H19" s="5"/>
      <c r="I19" s="5"/>
      <c r="J19" s="5"/>
      <c r="K19" s="5"/>
      <c r="L19" s="5"/>
      <c r="M19" s="5"/>
      <c r="N19" s="5"/>
    </row>
    <row r="20" spans="1:14" ht="15" customHeight="1" x14ac:dyDescent="0.25">
      <c r="A20" s="37"/>
      <c r="B20" s="36"/>
      <c r="C20" s="36" t="s">
        <v>163</v>
      </c>
      <c r="D20" s="43" t="s">
        <v>375</v>
      </c>
      <c r="E20" s="43"/>
      <c r="F20" s="36"/>
      <c r="G20" s="36"/>
      <c r="H20" s="43" t="s">
        <v>378</v>
      </c>
      <c r="I20" s="43"/>
      <c r="J20" s="43"/>
      <c r="K20" s="43"/>
      <c r="L20" s="43"/>
      <c r="M20" s="43"/>
      <c r="N20" s="36"/>
    </row>
    <row r="21" spans="1:14" ht="15.75" thickBot="1" x14ac:dyDescent="0.3">
      <c r="A21" s="37"/>
      <c r="B21" s="36"/>
      <c r="C21" s="36"/>
      <c r="D21" s="43" t="s">
        <v>376</v>
      </c>
      <c r="E21" s="43"/>
      <c r="F21" s="36"/>
      <c r="G21" s="36"/>
      <c r="H21" s="34"/>
      <c r="I21" s="34"/>
      <c r="J21" s="34"/>
      <c r="K21" s="34"/>
      <c r="L21" s="34"/>
      <c r="M21" s="34"/>
      <c r="N21" s="36"/>
    </row>
    <row r="22" spans="1:14" ht="15" customHeight="1" x14ac:dyDescent="0.25">
      <c r="A22" s="37"/>
      <c r="B22" s="36"/>
      <c r="C22" s="36" t="s">
        <v>163</v>
      </c>
      <c r="D22" s="43" t="s">
        <v>377</v>
      </c>
      <c r="E22" s="43"/>
      <c r="F22" s="36"/>
      <c r="G22" s="36"/>
      <c r="H22" s="48" t="s">
        <v>343</v>
      </c>
      <c r="I22" s="48"/>
      <c r="J22" s="49"/>
      <c r="K22" s="49" t="s">
        <v>163</v>
      </c>
      <c r="L22" s="48" t="s">
        <v>379</v>
      </c>
      <c r="M22" s="48"/>
      <c r="N22" s="36"/>
    </row>
    <row r="23" spans="1:14" ht="15.75" thickBot="1" x14ac:dyDescent="0.3">
      <c r="A23" s="37"/>
      <c r="B23" s="36"/>
      <c r="C23" s="36"/>
      <c r="D23" s="34"/>
      <c r="E23" s="34"/>
      <c r="F23" s="36"/>
      <c r="G23" s="36"/>
      <c r="H23" s="34"/>
      <c r="I23" s="34"/>
      <c r="J23" s="36"/>
      <c r="K23" s="36"/>
      <c r="L23" s="34" t="s">
        <v>380</v>
      </c>
      <c r="M23" s="34"/>
      <c r="N23" s="36"/>
    </row>
    <row r="24" spans="1:14" ht="30" x14ac:dyDescent="0.25">
      <c r="A24" s="37"/>
      <c r="B24" s="15" t="s">
        <v>381</v>
      </c>
      <c r="C24" s="16" t="s">
        <v>163</v>
      </c>
      <c r="D24" s="16"/>
      <c r="E24" s="18">
        <v>123200</v>
      </c>
      <c r="F24" s="19" t="s">
        <v>163</v>
      </c>
      <c r="G24" s="16"/>
      <c r="H24" s="16"/>
      <c r="I24" s="16"/>
      <c r="J24" s="16"/>
      <c r="K24" s="16" t="s">
        <v>163</v>
      </c>
      <c r="L24" s="16"/>
      <c r="M24" s="16"/>
      <c r="N24" s="16"/>
    </row>
    <row r="25" spans="1:14" ht="15.75" thickBot="1" x14ac:dyDescent="0.3">
      <c r="A25" s="37"/>
      <c r="B25" s="3" t="s">
        <v>382</v>
      </c>
      <c r="C25" s="5" t="s">
        <v>163</v>
      </c>
      <c r="D25" s="5"/>
      <c r="E25" s="22">
        <v>47625</v>
      </c>
      <c r="F25" t="s">
        <v>163</v>
      </c>
      <c r="G25" s="5"/>
      <c r="H25" s="5" t="s">
        <v>170</v>
      </c>
      <c r="I25" s="22">
        <v>1043000</v>
      </c>
      <c r="J25" t="s">
        <v>163</v>
      </c>
      <c r="K25" s="5" t="s">
        <v>163</v>
      </c>
      <c r="L25" s="5" t="s">
        <v>170</v>
      </c>
      <c r="M25" s="27">
        <v>21.9</v>
      </c>
      <c r="N25" t="s">
        <v>163</v>
      </c>
    </row>
    <row r="26" spans="1:14" x14ac:dyDescent="0.25">
      <c r="A26" s="37"/>
      <c r="B26" s="23"/>
      <c r="C26" s="23" t="s">
        <v>163</v>
      </c>
      <c r="D26" s="24"/>
      <c r="E26" s="24"/>
      <c r="F26" s="23"/>
      <c r="G26" s="23"/>
      <c r="H26" s="23"/>
      <c r="I26" s="23"/>
      <c r="J26" s="23"/>
      <c r="K26" s="23" t="s">
        <v>163</v>
      </c>
      <c r="L26" s="23"/>
      <c r="M26" s="23"/>
      <c r="N26" s="23"/>
    </row>
    <row r="27" spans="1:14" ht="30" x14ac:dyDescent="0.25">
      <c r="A27" s="37"/>
      <c r="B27" s="15" t="s">
        <v>383</v>
      </c>
      <c r="C27" s="25" t="s">
        <v>163</v>
      </c>
      <c r="D27" s="16"/>
      <c r="E27" s="18">
        <v>170825</v>
      </c>
      <c r="F27" s="19" t="s">
        <v>163</v>
      </c>
      <c r="G27" s="25"/>
      <c r="H27" s="16"/>
      <c r="I27" s="16"/>
      <c r="J27" s="16"/>
      <c r="K27" s="25" t="s">
        <v>163</v>
      </c>
      <c r="L27" s="16"/>
      <c r="M27" s="16"/>
      <c r="N27" s="16"/>
    </row>
    <row r="28" spans="1:14" x14ac:dyDescent="0.25">
      <c r="A28" s="37"/>
      <c r="B28" s="3" t="s">
        <v>382</v>
      </c>
      <c r="C28" s="26" t="s">
        <v>163</v>
      </c>
      <c r="D28" s="5"/>
      <c r="E28" s="22">
        <v>52125</v>
      </c>
      <c r="F28" t="s">
        <v>163</v>
      </c>
      <c r="G28" s="26"/>
      <c r="H28" s="5" t="s">
        <v>170</v>
      </c>
      <c r="I28" s="22">
        <v>864000</v>
      </c>
      <c r="J28" t="s">
        <v>163</v>
      </c>
      <c r="K28" s="26" t="s">
        <v>163</v>
      </c>
      <c r="L28" s="5" t="s">
        <v>170</v>
      </c>
      <c r="M28" s="27">
        <v>16.57</v>
      </c>
      <c r="N28" t="s">
        <v>163</v>
      </c>
    </row>
    <row r="29" spans="1:14" x14ac:dyDescent="0.25">
      <c r="A29" s="37"/>
      <c r="B29" s="15" t="s">
        <v>384</v>
      </c>
      <c r="C29" s="25" t="s">
        <v>163</v>
      </c>
      <c r="D29" s="16"/>
      <c r="E29" s="31" t="s">
        <v>385</v>
      </c>
      <c r="F29" s="19" t="s">
        <v>183</v>
      </c>
      <c r="G29" s="25"/>
      <c r="H29" s="16" t="s">
        <v>170</v>
      </c>
      <c r="I29" s="18">
        <v>70000</v>
      </c>
      <c r="J29" s="19" t="s">
        <v>163</v>
      </c>
      <c r="K29" s="25" t="s">
        <v>163</v>
      </c>
      <c r="L29" s="16" t="s">
        <v>170</v>
      </c>
      <c r="M29" s="31">
        <v>25.31</v>
      </c>
      <c r="N29" s="19" t="s">
        <v>163</v>
      </c>
    </row>
    <row r="30" spans="1:14" ht="15.75" thickBot="1" x14ac:dyDescent="0.3">
      <c r="A30" s="37"/>
      <c r="B30" s="3" t="s">
        <v>386</v>
      </c>
      <c r="C30" s="26" t="s">
        <v>163</v>
      </c>
      <c r="D30" s="5"/>
      <c r="E30" s="27" t="s">
        <v>387</v>
      </c>
      <c r="F30" t="s">
        <v>183</v>
      </c>
      <c r="G30" s="26"/>
      <c r="H30" s="5" t="s">
        <v>170</v>
      </c>
      <c r="I30" s="22">
        <v>88000</v>
      </c>
      <c r="J30" t="s">
        <v>163</v>
      </c>
      <c r="K30" s="26" t="s">
        <v>163</v>
      </c>
      <c r="L30" s="5" t="s">
        <v>170</v>
      </c>
      <c r="M30" s="27">
        <v>23.1</v>
      </c>
      <c r="N30" t="s">
        <v>163</v>
      </c>
    </row>
    <row r="31" spans="1:14" x14ac:dyDescent="0.25">
      <c r="A31" s="37"/>
      <c r="B31" s="23"/>
      <c r="C31" s="23" t="s">
        <v>163</v>
      </c>
      <c r="D31" s="24"/>
      <c r="E31" s="24"/>
      <c r="F31" s="23"/>
      <c r="G31" s="23"/>
      <c r="H31" s="23"/>
      <c r="I31" s="23"/>
      <c r="J31" s="23"/>
      <c r="K31" s="23" t="s">
        <v>163</v>
      </c>
      <c r="L31" s="23"/>
      <c r="M31" s="23"/>
      <c r="N31" s="23"/>
    </row>
    <row r="32" spans="1:14" ht="30" x14ac:dyDescent="0.25">
      <c r="A32" s="37"/>
      <c r="B32" s="15" t="s">
        <v>388</v>
      </c>
      <c r="C32" s="25" t="s">
        <v>163</v>
      </c>
      <c r="D32" s="16"/>
      <c r="E32" s="18">
        <v>216350</v>
      </c>
      <c r="F32" s="19" t="s">
        <v>163</v>
      </c>
      <c r="G32" s="25"/>
      <c r="H32" s="16"/>
      <c r="I32" s="16"/>
      <c r="J32" s="16"/>
      <c r="K32" s="25" t="s">
        <v>163</v>
      </c>
      <c r="L32" s="16"/>
      <c r="M32" s="16"/>
      <c r="N32" s="16"/>
    </row>
    <row r="33" spans="1:14" ht="15.75" thickBot="1" x14ac:dyDescent="0.3">
      <c r="A33" s="37"/>
      <c r="B33" s="3" t="s">
        <v>382</v>
      </c>
      <c r="C33" s="26" t="s">
        <v>163</v>
      </c>
      <c r="D33" s="5"/>
      <c r="E33" s="22">
        <v>79500</v>
      </c>
      <c r="F33" t="s">
        <v>163</v>
      </c>
      <c r="G33" s="26"/>
      <c r="H33" s="5" t="s">
        <v>170</v>
      </c>
      <c r="I33" s="22">
        <v>1439110</v>
      </c>
      <c r="J33" t="s">
        <v>163</v>
      </c>
      <c r="K33" s="26" t="s">
        <v>163</v>
      </c>
      <c r="L33" s="5" t="s">
        <v>170</v>
      </c>
      <c r="M33" s="27">
        <v>18.100000000000001</v>
      </c>
      <c r="N33" t="s">
        <v>163</v>
      </c>
    </row>
    <row r="34" spans="1:14" x14ac:dyDescent="0.25">
      <c r="A34" s="37"/>
      <c r="B34" s="23"/>
      <c r="C34" s="23" t="s">
        <v>163</v>
      </c>
      <c r="D34" s="24"/>
      <c r="E34" s="24"/>
      <c r="F34" s="23"/>
      <c r="G34" s="23"/>
      <c r="H34" s="23"/>
      <c r="I34" s="23"/>
      <c r="J34" s="23"/>
      <c r="K34" s="23" t="s">
        <v>163</v>
      </c>
      <c r="L34" s="23"/>
      <c r="M34" s="23"/>
      <c r="N34" s="23"/>
    </row>
    <row r="35" spans="1:14" ht="30.75" thickBot="1" x14ac:dyDescent="0.3">
      <c r="A35" s="37"/>
      <c r="B35" s="15" t="s">
        <v>389</v>
      </c>
      <c r="C35" s="25" t="s">
        <v>163</v>
      </c>
      <c r="D35" s="16"/>
      <c r="E35" s="18">
        <v>295850</v>
      </c>
      <c r="F35" s="19" t="s">
        <v>163</v>
      </c>
      <c r="G35" s="25"/>
      <c r="H35" s="16"/>
      <c r="I35" s="16"/>
      <c r="J35" s="16"/>
      <c r="K35" s="25" t="s">
        <v>163</v>
      </c>
      <c r="L35" s="16"/>
      <c r="M35" s="16"/>
      <c r="N35" s="16"/>
    </row>
    <row r="36" spans="1:14" ht="15.75" thickTop="1" x14ac:dyDescent="0.25">
      <c r="A36" s="37"/>
      <c r="B36" s="23"/>
      <c r="C36" s="23" t="s">
        <v>163</v>
      </c>
      <c r="D36" s="28"/>
      <c r="E36" s="28"/>
      <c r="F36" s="23"/>
      <c r="G36" s="23"/>
      <c r="H36" s="23"/>
      <c r="I36" s="23"/>
      <c r="J36" s="23"/>
      <c r="K36" s="23" t="s">
        <v>163</v>
      </c>
      <c r="L36" s="23"/>
      <c r="M36" s="23"/>
      <c r="N36" s="23"/>
    </row>
    <row r="37" spans="1:14" x14ac:dyDescent="0.25">
      <c r="A37" s="37"/>
      <c r="B37" s="36"/>
      <c r="C37" s="36"/>
      <c r="D37" s="36"/>
      <c r="E37" s="36"/>
      <c r="F37" s="36"/>
      <c r="G37" s="36"/>
      <c r="H37" s="36"/>
      <c r="I37" s="36"/>
      <c r="J37" s="36"/>
      <c r="K37" s="36"/>
      <c r="L37" s="36"/>
      <c r="M37" s="36"/>
      <c r="N37" s="36"/>
    </row>
    <row r="38" spans="1:14" ht="38.25" customHeight="1" x14ac:dyDescent="0.25">
      <c r="A38" s="37"/>
      <c r="B38" s="40" t="s">
        <v>390</v>
      </c>
      <c r="C38" s="40"/>
      <c r="D38" s="40"/>
      <c r="E38" s="40"/>
      <c r="F38" s="40"/>
      <c r="G38" s="40"/>
      <c r="H38" s="40"/>
      <c r="I38" s="40"/>
      <c r="J38" s="40"/>
      <c r="K38" s="40"/>
      <c r="L38" s="40"/>
      <c r="M38" s="40"/>
      <c r="N38" s="40"/>
    </row>
    <row r="39" spans="1:14" x14ac:dyDescent="0.25">
      <c r="A39" s="37"/>
      <c r="B39" s="36"/>
      <c r="C39" s="36"/>
      <c r="D39" s="36"/>
      <c r="E39" s="36"/>
      <c r="F39" s="36"/>
      <c r="G39" s="36"/>
      <c r="H39" s="36"/>
      <c r="I39" s="36"/>
      <c r="J39" s="36"/>
      <c r="K39" s="36"/>
      <c r="L39" s="36"/>
      <c r="M39" s="36"/>
      <c r="N39" s="36"/>
    </row>
    <row r="40" spans="1:14" x14ac:dyDescent="0.25">
      <c r="A40" s="37"/>
      <c r="B40" s="40" t="s">
        <v>391</v>
      </c>
      <c r="C40" s="40"/>
      <c r="D40" s="40"/>
      <c r="E40" s="40"/>
      <c r="F40" s="40"/>
      <c r="G40" s="40"/>
      <c r="H40" s="40"/>
      <c r="I40" s="40"/>
      <c r="J40" s="40"/>
      <c r="K40" s="40"/>
      <c r="L40" s="40"/>
      <c r="M40" s="40"/>
      <c r="N40" s="40"/>
    </row>
    <row r="41" spans="1:14" x14ac:dyDescent="0.25">
      <c r="A41" s="37"/>
      <c r="B41" s="36"/>
      <c r="C41" s="36"/>
      <c r="D41" s="36"/>
      <c r="E41" s="36"/>
      <c r="F41" s="36"/>
      <c r="G41" s="36"/>
      <c r="H41" s="36"/>
      <c r="I41" s="36"/>
      <c r="J41" s="36"/>
      <c r="K41" s="36"/>
      <c r="L41" s="36"/>
      <c r="M41" s="36"/>
      <c r="N41" s="36"/>
    </row>
    <row r="42" spans="1:14" ht="15.75" x14ac:dyDescent="0.25">
      <c r="A42" s="37"/>
      <c r="B42" s="42"/>
      <c r="C42" s="42"/>
      <c r="D42" s="42"/>
      <c r="E42" s="42"/>
      <c r="F42" s="42"/>
      <c r="G42" s="42"/>
      <c r="H42" s="42"/>
      <c r="I42" s="42"/>
      <c r="J42" s="42"/>
      <c r="K42" s="42"/>
      <c r="L42" s="42"/>
      <c r="M42" s="42"/>
      <c r="N42" s="42"/>
    </row>
    <row r="43" spans="1:14" x14ac:dyDescent="0.25">
      <c r="A43" s="37"/>
      <c r="B43" s="5"/>
      <c r="C43" s="5"/>
      <c r="D43" s="5"/>
      <c r="E43" s="5"/>
      <c r="F43" s="5"/>
      <c r="G43" s="5"/>
      <c r="H43" s="5"/>
      <c r="I43" s="5"/>
      <c r="J43" s="5"/>
    </row>
    <row r="44" spans="1:14" ht="15" customHeight="1" x14ac:dyDescent="0.25">
      <c r="A44" s="37"/>
      <c r="B44" s="36"/>
      <c r="C44" s="36" t="s">
        <v>163</v>
      </c>
      <c r="D44" s="43" t="s">
        <v>392</v>
      </c>
      <c r="E44" s="43"/>
      <c r="F44" s="36"/>
      <c r="G44" s="36"/>
      <c r="H44" s="43" t="s">
        <v>395</v>
      </c>
      <c r="I44" s="43"/>
      <c r="J44" s="36"/>
    </row>
    <row r="45" spans="1:14" ht="15" customHeight="1" x14ac:dyDescent="0.25">
      <c r="A45" s="37"/>
      <c r="B45" s="36"/>
      <c r="C45" s="36"/>
      <c r="D45" s="43" t="s">
        <v>393</v>
      </c>
      <c r="E45" s="43"/>
      <c r="F45" s="36"/>
      <c r="G45" s="36"/>
      <c r="H45" s="43" t="s">
        <v>396</v>
      </c>
      <c r="I45" s="43"/>
      <c r="J45" s="36"/>
    </row>
    <row r="46" spans="1:14" ht="15.75" thickBot="1" x14ac:dyDescent="0.3">
      <c r="A46" s="37"/>
      <c r="B46" s="36"/>
      <c r="C46" s="36"/>
      <c r="D46" s="34" t="s">
        <v>394</v>
      </c>
      <c r="E46" s="34"/>
      <c r="F46" s="36"/>
      <c r="G46" s="36"/>
      <c r="H46" s="34"/>
      <c r="I46" s="34"/>
      <c r="J46" s="36"/>
    </row>
    <row r="47" spans="1:14" x14ac:dyDescent="0.25">
      <c r="A47" s="37"/>
      <c r="B47" s="15" t="s">
        <v>397</v>
      </c>
      <c r="C47" s="16" t="s">
        <v>163</v>
      </c>
      <c r="D47" s="16"/>
      <c r="E47" s="18">
        <v>45400</v>
      </c>
      <c r="F47" s="19" t="s">
        <v>163</v>
      </c>
      <c r="G47" s="16"/>
      <c r="H47" s="16"/>
      <c r="I47" s="16"/>
      <c r="J47" s="16"/>
    </row>
    <row r="48" spans="1:14" ht="15.75" thickBot="1" x14ac:dyDescent="0.3">
      <c r="A48" s="37"/>
      <c r="B48" s="3" t="s">
        <v>398</v>
      </c>
      <c r="C48" s="5" t="s">
        <v>163</v>
      </c>
      <c r="D48" s="5"/>
      <c r="E48" s="22">
        <v>21400</v>
      </c>
      <c r="F48" t="s">
        <v>163</v>
      </c>
      <c r="G48" s="5"/>
      <c r="H48" s="5" t="s">
        <v>170</v>
      </c>
      <c r="I48" s="22">
        <v>505000</v>
      </c>
      <c r="J48" t="s">
        <v>163</v>
      </c>
    </row>
    <row r="49" spans="1:14" x14ac:dyDescent="0.25">
      <c r="A49" s="37"/>
      <c r="B49" s="23"/>
      <c r="C49" s="23" t="s">
        <v>163</v>
      </c>
      <c r="D49" s="24"/>
      <c r="E49" s="24"/>
      <c r="F49" s="23"/>
      <c r="G49" s="23"/>
      <c r="H49" s="23"/>
      <c r="I49" s="23"/>
      <c r="J49" s="23"/>
    </row>
    <row r="50" spans="1:14" x14ac:dyDescent="0.25">
      <c r="A50" s="37"/>
      <c r="B50" s="15" t="s">
        <v>399</v>
      </c>
      <c r="C50" s="25" t="s">
        <v>163</v>
      </c>
      <c r="D50" s="16"/>
      <c r="E50" s="18">
        <v>66800</v>
      </c>
      <c r="F50" s="19" t="s">
        <v>163</v>
      </c>
      <c r="G50" s="25"/>
      <c r="H50" s="16"/>
      <c r="I50" s="16"/>
      <c r="J50" s="16"/>
    </row>
    <row r="51" spans="1:14" x14ac:dyDescent="0.25">
      <c r="A51" s="37"/>
      <c r="B51" s="3" t="s">
        <v>398</v>
      </c>
      <c r="C51" s="26" t="s">
        <v>163</v>
      </c>
      <c r="D51" s="5"/>
      <c r="E51" s="22">
        <v>29205</v>
      </c>
      <c r="F51" t="s">
        <v>163</v>
      </c>
      <c r="G51" s="26"/>
      <c r="H51" s="5" t="s">
        <v>170</v>
      </c>
      <c r="I51" s="22">
        <v>734000</v>
      </c>
      <c r="J51" t="s">
        <v>163</v>
      </c>
    </row>
    <row r="52" spans="1:14" ht="15.75" thickBot="1" x14ac:dyDescent="0.3">
      <c r="A52" s="37"/>
      <c r="B52" s="15" t="s">
        <v>384</v>
      </c>
      <c r="C52" s="25" t="s">
        <v>163</v>
      </c>
      <c r="D52" s="16"/>
      <c r="E52" s="31" t="s">
        <v>385</v>
      </c>
      <c r="F52" s="19" t="s">
        <v>183</v>
      </c>
      <c r="G52" s="25"/>
      <c r="H52" s="16" t="s">
        <v>170</v>
      </c>
      <c r="I52" s="18">
        <v>70000</v>
      </c>
      <c r="J52" s="19" t="s">
        <v>163</v>
      </c>
    </row>
    <row r="53" spans="1:14" x14ac:dyDescent="0.25">
      <c r="A53" s="37"/>
      <c r="B53" s="23"/>
      <c r="C53" s="23" t="s">
        <v>163</v>
      </c>
      <c r="D53" s="24"/>
      <c r="E53" s="24"/>
      <c r="F53" s="23"/>
      <c r="G53" s="23"/>
      <c r="H53" s="23"/>
      <c r="I53" s="23"/>
      <c r="J53" s="23"/>
    </row>
    <row r="54" spans="1:14" x14ac:dyDescent="0.25">
      <c r="A54" s="37"/>
      <c r="B54" s="3" t="s">
        <v>400</v>
      </c>
      <c r="C54" s="26" t="s">
        <v>163</v>
      </c>
      <c r="D54" s="5"/>
      <c r="E54" s="22">
        <v>93225</v>
      </c>
      <c r="F54" t="s">
        <v>163</v>
      </c>
      <c r="G54" s="26"/>
      <c r="H54" s="5"/>
      <c r="I54" s="5"/>
      <c r="J54" s="5"/>
    </row>
    <row r="55" spans="1:14" ht="15.75" thickBot="1" x14ac:dyDescent="0.3">
      <c r="A55" s="37"/>
      <c r="B55" s="15" t="s">
        <v>398</v>
      </c>
      <c r="C55" s="25" t="s">
        <v>163</v>
      </c>
      <c r="D55" s="16"/>
      <c r="E55" s="18">
        <v>42910</v>
      </c>
      <c r="F55" s="19" t="s">
        <v>163</v>
      </c>
      <c r="G55" s="25"/>
      <c r="H55" s="16" t="s">
        <v>170</v>
      </c>
      <c r="I55" s="18">
        <v>844000</v>
      </c>
      <c r="J55" s="19" t="s">
        <v>163</v>
      </c>
    </row>
    <row r="56" spans="1:14" x14ac:dyDescent="0.25">
      <c r="A56" s="37"/>
      <c r="B56" s="23"/>
      <c r="C56" s="23" t="s">
        <v>163</v>
      </c>
      <c r="D56" s="24"/>
      <c r="E56" s="24"/>
      <c r="F56" s="23"/>
      <c r="G56" s="23"/>
      <c r="H56" s="23"/>
      <c r="I56" s="23"/>
      <c r="J56" s="23"/>
    </row>
    <row r="57" spans="1:14" ht="15.75" thickBot="1" x14ac:dyDescent="0.3">
      <c r="A57" s="37"/>
      <c r="B57" s="3" t="s">
        <v>401</v>
      </c>
      <c r="C57" s="26" t="s">
        <v>163</v>
      </c>
      <c r="D57" s="5"/>
      <c r="E57" s="22">
        <v>136135</v>
      </c>
      <c r="F57" t="s">
        <v>163</v>
      </c>
      <c r="G57" s="26"/>
      <c r="H57" s="5"/>
      <c r="I57" s="5"/>
      <c r="J57" s="5"/>
    </row>
    <row r="58" spans="1:14" ht="15.75" thickTop="1" x14ac:dyDescent="0.25">
      <c r="A58" s="37"/>
      <c r="B58" s="23"/>
      <c r="C58" s="23" t="s">
        <v>163</v>
      </c>
      <c r="D58" s="28"/>
      <c r="E58" s="28"/>
      <c r="F58" s="23"/>
      <c r="G58" s="23"/>
      <c r="H58" s="23"/>
      <c r="I58" s="23"/>
      <c r="J58" s="23"/>
    </row>
    <row r="59" spans="1:14" x14ac:dyDescent="0.25">
      <c r="A59" s="37"/>
      <c r="B59" s="36"/>
      <c r="C59" s="36"/>
      <c r="D59" s="36"/>
      <c r="E59" s="36"/>
      <c r="F59" s="36"/>
      <c r="G59" s="36"/>
      <c r="H59" s="36"/>
      <c r="I59" s="36"/>
      <c r="J59" s="36"/>
      <c r="K59" s="36"/>
      <c r="L59" s="36"/>
      <c r="M59" s="36"/>
      <c r="N59" s="36"/>
    </row>
    <row r="60" spans="1:14" ht="25.5" customHeight="1" x14ac:dyDescent="0.25">
      <c r="A60" s="37"/>
      <c r="B60" s="40" t="s">
        <v>402</v>
      </c>
      <c r="C60" s="40"/>
      <c r="D60" s="40"/>
      <c r="E60" s="40"/>
      <c r="F60" s="40"/>
      <c r="G60" s="40"/>
      <c r="H60" s="40"/>
      <c r="I60" s="40"/>
      <c r="J60" s="40"/>
      <c r="K60" s="40"/>
      <c r="L60" s="40"/>
      <c r="M60" s="40"/>
      <c r="N60" s="40"/>
    </row>
    <row r="61" spans="1:14" x14ac:dyDescent="0.25">
      <c r="A61" s="37"/>
      <c r="B61" s="36"/>
      <c r="C61" s="36"/>
      <c r="D61" s="36"/>
      <c r="E61" s="36"/>
      <c r="F61" s="36"/>
      <c r="G61" s="36"/>
      <c r="H61" s="36"/>
      <c r="I61" s="36"/>
      <c r="J61" s="36"/>
      <c r="K61" s="36"/>
      <c r="L61" s="36"/>
      <c r="M61" s="36"/>
      <c r="N61" s="36"/>
    </row>
    <row r="62" spans="1:14" ht="38.25" customHeight="1" x14ac:dyDescent="0.25">
      <c r="A62" s="37"/>
      <c r="B62" s="40" t="s">
        <v>403</v>
      </c>
      <c r="C62" s="40"/>
      <c r="D62" s="40"/>
      <c r="E62" s="40"/>
      <c r="F62" s="40"/>
      <c r="G62" s="40"/>
      <c r="H62" s="40"/>
      <c r="I62" s="40"/>
      <c r="J62" s="40"/>
      <c r="K62" s="40"/>
      <c r="L62" s="40"/>
      <c r="M62" s="40"/>
      <c r="N62" s="40"/>
    </row>
    <row r="63" spans="1:14" x14ac:dyDescent="0.25">
      <c r="A63" s="37"/>
      <c r="B63" s="36"/>
      <c r="C63" s="36"/>
      <c r="D63" s="36"/>
      <c r="E63" s="36"/>
      <c r="F63" s="36"/>
      <c r="G63" s="36"/>
      <c r="H63" s="36"/>
      <c r="I63" s="36"/>
      <c r="J63" s="36"/>
      <c r="K63" s="36"/>
      <c r="L63" s="36"/>
      <c r="M63" s="36"/>
      <c r="N63" s="36"/>
    </row>
    <row r="64" spans="1:14" ht="25.5" customHeight="1" x14ac:dyDescent="0.25">
      <c r="A64" s="37"/>
      <c r="B64" s="40" t="s">
        <v>404</v>
      </c>
      <c r="C64" s="40"/>
      <c r="D64" s="40"/>
      <c r="E64" s="40"/>
      <c r="F64" s="40"/>
      <c r="G64" s="40"/>
      <c r="H64" s="40"/>
      <c r="I64" s="40"/>
      <c r="J64" s="40"/>
      <c r="K64" s="40"/>
      <c r="L64" s="40"/>
      <c r="M64" s="40"/>
      <c r="N64" s="40"/>
    </row>
  </sheetData>
  <mergeCells count="62">
    <mergeCell ref="B63:N63"/>
    <mergeCell ref="B64:N64"/>
    <mergeCell ref="B41:N41"/>
    <mergeCell ref="B42:N42"/>
    <mergeCell ref="B59:N59"/>
    <mergeCell ref="B60:N60"/>
    <mergeCell ref="B61:N61"/>
    <mergeCell ref="B62:N62"/>
    <mergeCell ref="B17:N17"/>
    <mergeCell ref="B18:N18"/>
    <mergeCell ref="B37:N37"/>
    <mergeCell ref="B38:N38"/>
    <mergeCell ref="B39:N39"/>
    <mergeCell ref="B40:N40"/>
    <mergeCell ref="B11:N11"/>
    <mergeCell ref="B12:N12"/>
    <mergeCell ref="B13:N13"/>
    <mergeCell ref="B14:N14"/>
    <mergeCell ref="B15:N15"/>
    <mergeCell ref="B16:N16"/>
    <mergeCell ref="B5:N5"/>
    <mergeCell ref="B6:N6"/>
    <mergeCell ref="B7:N7"/>
    <mergeCell ref="B8:N8"/>
    <mergeCell ref="B9:N9"/>
    <mergeCell ref="B10:N10"/>
    <mergeCell ref="H44:I44"/>
    <mergeCell ref="H45:I45"/>
    <mergeCell ref="H46:I46"/>
    <mergeCell ref="J44:J46"/>
    <mergeCell ref="A1:A2"/>
    <mergeCell ref="B1:N1"/>
    <mergeCell ref="B2:N2"/>
    <mergeCell ref="B3:N3"/>
    <mergeCell ref="A4:A64"/>
    <mergeCell ref="B4:N4"/>
    <mergeCell ref="L22:M22"/>
    <mergeCell ref="L23:M23"/>
    <mergeCell ref="N22:N23"/>
    <mergeCell ref="B44:B46"/>
    <mergeCell ref="C44:C46"/>
    <mergeCell ref="D44:E44"/>
    <mergeCell ref="D45:E45"/>
    <mergeCell ref="D46:E46"/>
    <mergeCell ref="F44:F46"/>
    <mergeCell ref="G44:G46"/>
    <mergeCell ref="F20:F23"/>
    <mergeCell ref="G20:G21"/>
    <mergeCell ref="H20:M21"/>
    <mergeCell ref="N20:N21"/>
    <mergeCell ref="B22:B23"/>
    <mergeCell ref="C22:C23"/>
    <mergeCell ref="G22:G23"/>
    <mergeCell ref="H22:I23"/>
    <mergeCell ref="J22:J23"/>
    <mergeCell ref="K22:K23"/>
    <mergeCell ref="B20:B21"/>
    <mergeCell ref="C20:C21"/>
    <mergeCell ref="D20:E20"/>
    <mergeCell ref="D21:E21"/>
    <mergeCell ref="D22:E22"/>
    <mergeCell ref="D23:E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5.140625" customWidth="1"/>
    <col min="5" max="5" width="36.5703125" bestFit="1" customWidth="1"/>
    <col min="6" max="6" width="4.7109375" customWidth="1"/>
    <col min="7" max="7" width="23.7109375" customWidth="1"/>
    <col min="8" max="8" width="5.140625" customWidth="1"/>
    <col min="9" max="9" width="17" customWidth="1"/>
    <col min="10" max="10" width="4.7109375" customWidth="1"/>
    <col min="11" max="11" width="23.7109375" customWidth="1"/>
    <col min="12" max="12" width="5.140625" customWidth="1"/>
    <col min="13" max="13" width="17" customWidth="1"/>
    <col min="14" max="14" width="5.5703125" customWidth="1"/>
    <col min="15" max="15" width="23.7109375" customWidth="1"/>
    <col min="16" max="16" width="5.140625" customWidth="1"/>
    <col min="17" max="17" width="17" customWidth="1"/>
    <col min="18" max="18" width="4.7109375" customWidth="1"/>
  </cols>
  <sheetData>
    <row r="1" spans="1:18" ht="15" customHeight="1" x14ac:dyDescent="0.25">
      <c r="A1" s="9" t="s">
        <v>40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06</v>
      </c>
      <c r="B3" s="36" t="s">
        <v>6</v>
      </c>
      <c r="C3" s="36"/>
      <c r="D3" s="36"/>
      <c r="E3" s="36"/>
      <c r="F3" s="36"/>
      <c r="G3" s="36"/>
      <c r="H3" s="36"/>
      <c r="I3" s="36"/>
      <c r="J3" s="36"/>
      <c r="K3" s="36"/>
      <c r="L3" s="36"/>
      <c r="M3" s="36"/>
      <c r="N3" s="36"/>
      <c r="O3" s="36"/>
      <c r="P3" s="36"/>
      <c r="Q3" s="36"/>
      <c r="R3" s="36"/>
    </row>
    <row r="4" spans="1:18" ht="15" customHeight="1" x14ac:dyDescent="0.25">
      <c r="A4" s="37" t="s">
        <v>405</v>
      </c>
      <c r="B4" s="36" t="s">
        <v>6</v>
      </c>
      <c r="C4" s="36"/>
      <c r="D4" s="36"/>
      <c r="E4" s="36"/>
      <c r="F4" s="36"/>
      <c r="G4" s="36"/>
      <c r="H4" s="36"/>
      <c r="I4" s="36"/>
      <c r="J4" s="36"/>
      <c r="K4" s="36"/>
      <c r="L4" s="36"/>
      <c r="M4" s="36"/>
      <c r="N4" s="36"/>
      <c r="O4" s="36"/>
      <c r="P4" s="36"/>
      <c r="Q4" s="36"/>
      <c r="R4" s="36"/>
    </row>
    <row r="5" spans="1:18" x14ac:dyDescent="0.25">
      <c r="A5" s="37"/>
      <c r="B5" s="36"/>
      <c r="C5" s="36"/>
      <c r="D5" s="36"/>
      <c r="E5" s="36"/>
      <c r="F5" s="36"/>
      <c r="G5" s="36"/>
      <c r="H5" s="36"/>
      <c r="I5" s="36"/>
      <c r="J5" s="36"/>
      <c r="K5" s="36"/>
      <c r="L5" s="36"/>
      <c r="M5" s="36"/>
      <c r="N5" s="36"/>
      <c r="O5" s="36"/>
      <c r="P5" s="36"/>
      <c r="Q5" s="36"/>
      <c r="R5" s="36"/>
    </row>
    <row r="6" spans="1:18" x14ac:dyDescent="0.25">
      <c r="A6" s="37"/>
      <c r="B6" s="38" t="s">
        <v>407</v>
      </c>
      <c r="C6" s="38"/>
      <c r="D6" s="38"/>
      <c r="E6" s="38"/>
      <c r="F6" s="38"/>
      <c r="G6" s="38"/>
      <c r="H6" s="38"/>
      <c r="I6" s="38"/>
      <c r="J6" s="38"/>
      <c r="K6" s="38"/>
      <c r="L6" s="38"/>
      <c r="M6" s="38"/>
      <c r="N6" s="38"/>
      <c r="O6" s="38"/>
      <c r="P6" s="38"/>
      <c r="Q6" s="38"/>
      <c r="R6" s="38"/>
    </row>
    <row r="7" spans="1:18" x14ac:dyDescent="0.25">
      <c r="A7" s="37"/>
      <c r="B7" s="36"/>
      <c r="C7" s="36"/>
      <c r="D7" s="36"/>
      <c r="E7" s="36"/>
      <c r="F7" s="36"/>
      <c r="G7" s="36"/>
      <c r="H7" s="36"/>
      <c r="I7" s="36"/>
      <c r="J7" s="36"/>
      <c r="K7" s="36"/>
      <c r="L7" s="36"/>
      <c r="M7" s="36"/>
      <c r="N7" s="36"/>
      <c r="O7" s="36"/>
      <c r="P7" s="36"/>
      <c r="Q7" s="36"/>
      <c r="R7" s="36"/>
    </row>
    <row r="8" spans="1:18" ht="76.5" customHeight="1" x14ac:dyDescent="0.25">
      <c r="A8" s="37"/>
      <c r="B8" s="40" t="s">
        <v>408</v>
      </c>
      <c r="C8" s="40"/>
      <c r="D8" s="40"/>
      <c r="E8" s="40"/>
      <c r="F8" s="40"/>
      <c r="G8" s="40"/>
      <c r="H8" s="40"/>
      <c r="I8" s="40"/>
      <c r="J8" s="40"/>
      <c r="K8" s="40"/>
      <c r="L8" s="40"/>
      <c r="M8" s="40"/>
      <c r="N8" s="40"/>
      <c r="O8" s="40"/>
      <c r="P8" s="40"/>
      <c r="Q8" s="40"/>
      <c r="R8" s="40"/>
    </row>
    <row r="9" spans="1:18" x14ac:dyDescent="0.25">
      <c r="A9" s="37"/>
      <c r="B9" s="36"/>
      <c r="C9" s="36"/>
      <c r="D9" s="36"/>
      <c r="E9" s="36"/>
      <c r="F9" s="36"/>
      <c r="G9" s="36"/>
      <c r="H9" s="36"/>
      <c r="I9" s="36"/>
      <c r="J9" s="36"/>
      <c r="K9" s="36"/>
      <c r="L9" s="36"/>
      <c r="M9" s="36"/>
      <c r="N9" s="36"/>
      <c r="O9" s="36"/>
      <c r="P9" s="36"/>
      <c r="Q9" s="36"/>
      <c r="R9" s="36"/>
    </row>
    <row r="10" spans="1:18" x14ac:dyDescent="0.25">
      <c r="A10" s="37"/>
      <c r="B10" s="40" t="s">
        <v>409</v>
      </c>
      <c r="C10" s="40"/>
      <c r="D10" s="40"/>
      <c r="E10" s="40"/>
      <c r="F10" s="40"/>
      <c r="G10" s="40"/>
      <c r="H10" s="40"/>
      <c r="I10" s="40"/>
      <c r="J10" s="40"/>
      <c r="K10" s="40"/>
      <c r="L10" s="40"/>
      <c r="M10" s="40"/>
      <c r="N10" s="40"/>
      <c r="O10" s="40"/>
      <c r="P10" s="40"/>
      <c r="Q10" s="40"/>
      <c r="R10" s="40"/>
    </row>
    <row r="11" spans="1:18" x14ac:dyDescent="0.25">
      <c r="A11" s="37"/>
      <c r="B11" s="36"/>
      <c r="C11" s="36"/>
      <c r="D11" s="36"/>
      <c r="E11" s="36"/>
      <c r="F11" s="36"/>
      <c r="G11" s="36"/>
      <c r="H11" s="36"/>
      <c r="I11" s="36"/>
      <c r="J11" s="36"/>
      <c r="K11" s="36"/>
      <c r="L11" s="36"/>
      <c r="M11" s="36"/>
      <c r="N11" s="36"/>
      <c r="O11" s="36"/>
      <c r="P11" s="36"/>
      <c r="Q11" s="36"/>
      <c r="R11" s="36"/>
    </row>
    <row r="12" spans="1:18" ht="15.75" x14ac:dyDescent="0.25">
      <c r="A12" s="37"/>
      <c r="B12" s="42"/>
      <c r="C12" s="42"/>
      <c r="D12" s="42"/>
      <c r="E12" s="42"/>
      <c r="F12" s="42"/>
      <c r="G12" s="42"/>
      <c r="H12" s="42"/>
      <c r="I12" s="42"/>
      <c r="J12" s="42"/>
      <c r="K12" s="42"/>
      <c r="L12" s="42"/>
      <c r="M12" s="42"/>
      <c r="N12" s="42"/>
      <c r="O12" s="42"/>
      <c r="P12" s="42"/>
      <c r="Q12" s="42"/>
      <c r="R12" s="42"/>
    </row>
    <row r="13" spans="1:18" x14ac:dyDescent="0.25">
      <c r="A13" s="37"/>
      <c r="B13" s="5"/>
      <c r="C13" s="5"/>
      <c r="D13" s="5"/>
      <c r="E13" s="5"/>
      <c r="F13" s="5"/>
      <c r="G13" s="5"/>
      <c r="H13" s="5"/>
      <c r="I13" s="5"/>
      <c r="J13" s="5"/>
      <c r="K13" s="5"/>
      <c r="L13" s="5"/>
      <c r="M13" s="5"/>
      <c r="N13" s="5"/>
      <c r="O13" s="5"/>
      <c r="P13" s="5"/>
      <c r="Q13" s="5"/>
      <c r="R13" s="5"/>
    </row>
    <row r="14" spans="1:18" ht="15.75" thickBot="1" x14ac:dyDescent="0.3">
      <c r="A14" s="37"/>
      <c r="B14" s="5"/>
      <c r="C14" s="5"/>
      <c r="D14" s="34" t="s">
        <v>410</v>
      </c>
      <c r="E14" s="34"/>
      <c r="F14" s="34"/>
      <c r="G14" s="34"/>
      <c r="H14" s="34"/>
      <c r="I14" s="34"/>
      <c r="J14" s="34"/>
      <c r="K14" s="34"/>
      <c r="L14" s="34"/>
      <c r="M14" s="34"/>
      <c r="N14" s="34"/>
      <c r="O14" s="34"/>
      <c r="P14" s="34"/>
      <c r="Q14" s="34"/>
      <c r="R14" s="5"/>
    </row>
    <row r="15" spans="1:18" ht="15" customHeight="1" x14ac:dyDescent="0.25">
      <c r="A15" s="37"/>
      <c r="B15" s="50" t="s">
        <v>411</v>
      </c>
      <c r="C15" s="36"/>
      <c r="D15" s="48" t="s">
        <v>412</v>
      </c>
      <c r="E15" s="48"/>
      <c r="F15" s="49"/>
      <c r="G15" s="49"/>
      <c r="H15" s="48" t="s">
        <v>414</v>
      </c>
      <c r="I15" s="48"/>
      <c r="J15" s="49"/>
      <c r="K15" s="49"/>
      <c r="L15" s="48" t="s">
        <v>416</v>
      </c>
      <c r="M15" s="48"/>
      <c r="N15" s="49"/>
      <c r="O15" s="49"/>
      <c r="P15" s="48" t="s">
        <v>417</v>
      </c>
      <c r="Q15" s="48"/>
      <c r="R15" s="36"/>
    </row>
    <row r="16" spans="1:18" ht="15.75" thickBot="1" x14ac:dyDescent="0.3">
      <c r="A16" s="37"/>
      <c r="B16" s="50"/>
      <c r="C16" s="36"/>
      <c r="D16" s="21" t="s">
        <v>413</v>
      </c>
      <c r="E16" s="21"/>
      <c r="F16" s="36"/>
      <c r="G16" s="36"/>
      <c r="H16" s="21" t="s">
        <v>415</v>
      </c>
      <c r="I16" s="21"/>
      <c r="J16" s="36"/>
      <c r="K16" s="36"/>
      <c r="L16" s="21" t="s">
        <v>413</v>
      </c>
      <c r="M16" s="21"/>
      <c r="N16" s="36"/>
      <c r="O16" s="36"/>
      <c r="P16" s="34"/>
      <c r="Q16" s="34"/>
      <c r="R16" s="36"/>
    </row>
    <row r="17" spans="1:18" x14ac:dyDescent="0.25">
      <c r="A17" s="37"/>
      <c r="B17" s="15" t="s">
        <v>38</v>
      </c>
      <c r="C17" s="16"/>
      <c r="D17" s="16" t="s">
        <v>170</v>
      </c>
      <c r="E17" s="18">
        <v>22357</v>
      </c>
      <c r="F17" s="19" t="s">
        <v>163</v>
      </c>
      <c r="G17" s="16"/>
      <c r="H17" s="16" t="s">
        <v>170</v>
      </c>
      <c r="I17" s="18">
        <v>23232</v>
      </c>
      <c r="J17" s="19" t="s">
        <v>163</v>
      </c>
      <c r="K17" s="16"/>
      <c r="L17" s="16" t="s">
        <v>170</v>
      </c>
      <c r="M17" s="18">
        <v>28007</v>
      </c>
      <c r="N17" s="19" t="s">
        <v>163</v>
      </c>
      <c r="O17" s="16"/>
      <c r="P17" s="16" t="s">
        <v>170</v>
      </c>
      <c r="Q17" s="18">
        <v>25470</v>
      </c>
      <c r="R17" s="19" t="s">
        <v>163</v>
      </c>
    </row>
    <row r="18" spans="1:18" x14ac:dyDescent="0.25">
      <c r="A18" s="37"/>
      <c r="B18" s="3" t="s">
        <v>54</v>
      </c>
      <c r="C18" s="5"/>
      <c r="D18" s="5"/>
      <c r="E18" s="22">
        <v>5523</v>
      </c>
      <c r="F18" t="s">
        <v>163</v>
      </c>
      <c r="G18" s="5"/>
      <c r="H18" s="5"/>
      <c r="I18" s="22">
        <v>7413</v>
      </c>
      <c r="J18" t="s">
        <v>163</v>
      </c>
      <c r="K18" s="5"/>
      <c r="L18" s="5"/>
      <c r="M18" s="22">
        <v>14695</v>
      </c>
      <c r="N18" t="s">
        <v>163</v>
      </c>
      <c r="O18" s="5"/>
      <c r="P18" s="5"/>
      <c r="Q18" s="22">
        <v>1762</v>
      </c>
      <c r="R18" t="s">
        <v>163</v>
      </c>
    </row>
    <row r="19" spans="1:18" x14ac:dyDescent="0.25">
      <c r="A19" s="37"/>
      <c r="B19" s="15" t="s">
        <v>59</v>
      </c>
      <c r="C19" s="16"/>
      <c r="D19" s="16"/>
      <c r="E19" s="18">
        <v>10350</v>
      </c>
      <c r="F19" s="19" t="s">
        <v>163</v>
      </c>
      <c r="G19" s="16"/>
      <c r="H19" s="16"/>
      <c r="I19" s="18">
        <v>12739</v>
      </c>
      <c r="J19" s="19" t="s">
        <v>163</v>
      </c>
      <c r="K19" s="16"/>
      <c r="L19" s="16"/>
      <c r="M19" s="18">
        <v>41877</v>
      </c>
      <c r="N19" s="19" t="s">
        <v>163</v>
      </c>
      <c r="O19" s="16"/>
      <c r="P19" s="16"/>
      <c r="Q19" s="18">
        <v>5045</v>
      </c>
      <c r="R19" s="19" t="s">
        <v>163</v>
      </c>
    </row>
    <row r="20" spans="1:18" x14ac:dyDescent="0.25">
      <c r="A20" s="37"/>
      <c r="B20" s="3" t="s">
        <v>418</v>
      </c>
      <c r="C20" s="5"/>
      <c r="D20" s="5"/>
      <c r="E20" s="36"/>
      <c r="F20" s="36"/>
      <c r="G20" s="36"/>
      <c r="H20" s="36"/>
      <c r="I20" s="36"/>
      <c r="J20" s="5"/>
      <c r="K20" s="5"/>
      <c r="L20" s="5"/>
      <c r="M20" s="36"/>
      <c r="N20" s="36"/>
      <c r="O20" s="36"/>
      <c r="P20" s="36"/>
      <c r="Q20" s="36"/>
      <c r="R20" s="5"/>
    </row>
    <row r="21" spans="1:18" x14ac:dyDescent="0.25">
      <c r="A21" s="37"/>
      <c r="B21" s="15" t="s">
        <v>54</v>
      </c>
      <c r="C21" s="16"/>
      <c r="D21" s="16"/>
      <c r="E21" s="31">
        <v>0.16</v>
      </c>
      <c r="F21" s="19" t="s">
        <v>163</v>
      </c>
      <c r="G21" s="16"/>
      <c r="H21" s="16"/>
      <c r="I21" s="31">
        <v>0.22</v>
      </c>
      <c r="J21" s="19" t="s">
        <v>163</v>
      </c>
      <c r="K21" s="16"/>
      <c r="L21" s="16"/>
      <c r="M21" s="31">
        <v>0.44</v>
      </c>
      <c r="N21" s="19" t="s">
        <v>163</v>
      </c>
      <c r="O21" s="16"/>
      <c r="P21" s="16"/>
      <c r="Q21" s="31">
        <v>0.05</v>
      </c>
      <c r="R21" s="19" t="s">
        <v>163</v>
      </c>
    </row>
    <row r="22" spans="1:18" x14ac:dyDescent="0.25">
      <c r="A22" s="37"/>
      <c r="B22" s="3" t="s">
        <v>59</v>
      </c>
      <c r="C22" s="5"/>
      <c r="D22" s="5"/>
      <c r="E22" s="27">
        <v>0.31</v>
      </c>
      <c r="F22" t="s">
        <v>163</v>
      </c>
      <c r="G22" s="5"/>
      <c r="H22" s="5"/>
      <c r="I22" s="27">
        <v>0.38</v>
      </c>
      <c r="J22" t="s">
        <v>163</v>
      </c>
      <c r="K22" s="5"/>
      <c r="L22" s="5"/>
      <c r="M22" s="27">
        <v>1.25</v>
      </c>
      <c r="N22" t="s">
        <v>163</v>
      </c>
      <c r="O22" s="5"/>
      <c r="P22" s="5"/>
      <c r="Q22" s="27">
        <v>0.15</v>
      </c>
      <c r="R22" t="s">
        <v>163</v>
      </c>
    </row>
    <row r="23" spans="1:18" x14ac:dyDescent="0.25">
      <c r="A23" s="37"/>
      <c r="B23" s="5"/>
      <c r="C23" s="36"/>
      <c r="D23" s="36"/>
      <c r="E23" s="36"/>
      <c r="F23" s="36"/>
      <c r="G23" s="36"/>
      <c r="H23" s="36"/>
      <c r="I23" s="36"/>
      <c r="J23" s="36"/>
      <c r="K23" s="36"/>
      <c r="L23" s="36"/>
      <c r="M23" s="36"/>
      <c r="N23" s="36"/>
      <c r="O23" s="36"/>
      <c r="P23" s="36"/>
      <c r="Q23" s="36"/>
      <c r="R23" s="36"/>
    </row>
    <row r="24" spans="1:18" ht="15.75" thickBot="1" x14ac:dyDescent="0.3">
      <c r="A24" s="37"/>
      <c r="B24" s="5"/>
      <c r="C24" s="5"/>
      <c r="D24" s="34" t="s">
        <v>410</v>
      </c>
      <c r="E24" s="34"/>
      <c r="F24" s="34"/>
      <c r="G24" s="34"/>
      <c r="H24" s="34"/>
      <c r="I24" s="34"/>
      <c r="J24" s="34"/>
      <c r="K24" s="34"/>
      <c r="L24" s="34"/>
      <c r="M24" s="34"/>
      <c r="N24" s="34"/>
      <c r="O24" s="34"/>
      <c r="P24" s="34"/>
      <c r="Q24" s="34"/>
      <c r="R24" s="5"/>
    </row>
    <row r="25" spans="1:18" ht="15" customHeight="1" x14ac:dyDescent="0.25">
      <c r="A25" s="37"/>
      <c r="B25" s="50" t="s">
        <v>411</v>
      </c>
      <c r="C25" s="36"/>
      <c r="D25" s="48" t="s">
        <v>412</v>
      </c>
      <c r="E25" s="48"/>
      <c r="F25" s="49"/>
      <c r="G25" s="49"/>
      <c r="H25" s="48" t="s">
        <v>414</v>
      </c>
      <c r="I25" s="48"/>
      <c r="J25" s="49"/>
      <c r="K25" s="49"/>
      <c r="L25" s="48" t="s">
        <v>416</v>
      </c>
      <c r="M25" s="48"/>
      <c r="N25" s="49"/>
      <c r="O25" s="49"/>
      <c r="P25" s="48" t="s">
        <v>417</v>
      </c>
      <c r="Q25" s="48"/>
      <c r="R25" s="36"/>
    </row>
    <row r="26" spans="1:18" ht="15.75" thickBot="1" x14ac:dyDescent="0.3">
      <c r="A26" s="37"/>
      <c r="B26" s="50"/>
      <c r="C26" s="36"/>
      <c r="D26" s="21" t="s">
        <v>419</v>
      </c>
      <c r="E26" s="21"/>
      <c r="F26" s="36"/>
      <c r="G26" s="36"/>
      <c r="H26" s="21" t="s">
        <v>420</v>
      </c>
      <c r="I26" s="21"/>
      <c r="J26" s="36"/>
      <c r="K26" s="36"/>
      <c r="L26" s="21" t="s">
        <v>419</v>
      </c>
      <c r="M26" s="21"/>
      <c r="N26" s="36"/>
      <c r="O26" s="36"/>
      <c r="P26" s="34"/>
      <c r="Q26" s="34"/>
      <c r="R26" s="36"/>
    </row>
    <row r="27" spans="1:18" x14ac:dyDescent="0.25">
      <c r="A27" s="37"/>
      <c r="B27" s="15" t="s">
        <v>38</v>
      </c>
      <c r="C27" s="16"/>
      <c r="D27" s="16" t="s">
        <v>170</v>
      </c>
      <c r="E27" s="18">
        <v>22357</v>
      </c>
      <c r="F27" s="19" t="s">
        <v>163</v>
      </c>
      <c r="G27" s="16"/>
      <c r="H27" s="16" t="s">
        <v>170</v>
      </c>
      <c r="I27" s="18">
        <v>23232</v>
      </c>
      <c r="J27" s="19" t="s">
        <v>163</v>
      </c>
      <c r="K27" s="16"/>
      <c r="L27" s="16" t="s">
        <v>170</v>
      </c>
      <c r="M27" s="18">
        <v>28007</v>
      </c>
      <c r="N27" s="19" t="s">
        <v>163</v>
      </c>
      <c r="O27" s="16"/>
      <c r="P27" s="16" t="s">
        <v>170</v>
      </c>
      <c r="Q27" s="18">
        <v>25470</v>
      </c>
      <c r="R27" s="19" t="s">
        <v>163</v>
      </c>
    </row>
    <row r="28" spans="1:18" x14ac:dyDescent="0.25">
      <c r="A28" s="37"/>
      <c r="B28" s="3" t="s">
        <v>421</v>
      </c>
      <c r="C28" s="5"/>
      <c r="D28" s="5"/>
      <c r="E28" s="22">
        <v>5301</v>
      </c>
      <c r="F28" t="s">
        <v>163</v>
      </c>
      <c r="G28" s="5"/>
      <c r="H28" s="5"/>
      <c r="I28" s="22">
        <v>6842</v>
      </c>
      <c r="J28" t="s">
        <v>163</v>
      </c>
      <c r="K28" s="5"/>
      <c r="L28" s="5"/>
      <c r="M28" s="22">
        <v>13762</v>
      </c>
      <c r="N28" t="s">
        <v>163</v>
      </c>
      <c r="O28" s="5"/>
      <c r="P28" s="5"/>
      <c r="Q28" s="22">
        <v>1762</v>
      </c>
      <c r="R28" t="s">
        <v>163</v>
      </c>
    </row>
    <row r="29" spans="1:18" x14ac:dyDescent="0.25">
      <c r="A29" s="37"/>
      <c r="B29" s="15" t="s">
        <v>59</v>
      </c>
      <c r="C29" s="16"/>
      <c r="D29" s="16"/>
      <c r="E29" s="18">
        <v>10350</v>
      </c>
      <c r="F29" s="19" t="s">
        <v>163</v>
      </c>
      <c r="G29" s="16"/>
      <c r="H29" s="16"/>
      <c r="I29" s="18">
        <v>12739</v>
      </c>
      <c r="J29" s="19" t="s">
        <v>163</v>
      </c>
      <c r="K29" s="16"/>
      <c r="L29" s="16"/>
      <c r="M29" s="18">
        <v>41877</v>
      </c>
      <c r="N29" s="19" t="s">
        <v>163</v>
      </c>
      <c r="O29" s="16"/>
      <c r="P29" s="16"/>
      <c r="Q29" s="18">
        <v>5045</v>
      </c>
      <c r="R29" s="19" t="s">
        <v>163</v>
      </c>
    </row>
    <row r="30" spans="1:18" x14ac:dyDescent="0.25">
      <c r="A30" s="37"/>
      <c r="B30" s="3" t="s">
        <v>418</v>
      </c>
      <c r="C30" s="5"/>
      <c r="D30" s="5"/>
      <c r="E30" s="36"/>
      <c r="F30" s="36"/>
      <c r="G30" s="36"/>
      <c r="H30" s="36"/>
      <c r="I30" s="36"/>
      <c r="J30" s="5"/>
      <c r="K30" s="5"/>
      <c r="L30" s="5"/>
      <c r="M30" s="36"/>
      <c r="N30" s="36"/>
      <c r="O30" s="36"/>
      <c r="P30" s="36"/>
      <c r="Q30" s="36"/>
      <c r="R30" s="5"/>
    </row>
    <row r="31" spans="1:18" x14ac:dyDescent="0.25">
      <c r="A31" s="37"/>
      <c r="B31" s="15" t="s">
        <v>54</v>
      </c>
      <c r="C31" s="16"/>
      <c r="D31" s="16"/>
      <c r="E31" s="31">
        <v>0.16</v>
      </c>
      <c r="F31" s="19" t="s">
        <v>163</v>
      </c>
      <c r="G31" s="16"/>
      <c r="H31" s="16"/>
      <c r="I31" s="31">
        <v>0.2</v>
      </c>
      <c r="J31" s="19" t="s">
        <v>163</v>
      </c>
      <c r="K31" s="16"/>
      <c r="L31" s="16"/>
      <c r="M31" s="31">
        <v>0.41</v>
      </c>
      <c r="N31" s="19" t="s">
        <v>163</v>
      </c>
      <c r="O31" s="16"/>
      <c r="P31" s="16"/>
      <c r="Q31" s="31">
        <v>0.05</v>
      </c>
      <c r="R31" s="19" t="s">
        <v>163</v>
      </c>
    </row>
    <row r="32" spans="1:18" x14ac:dyDescent="0.25">
      <c r="A32" s="37"/>
      <c r="B32" s="3" t="s">
        <v>59</v>
      </c>
      <c r="C32" s="5"/>
      <c r="D32" s="5"/>
      <c r="E32" s="27">
        <v>0.31</v>
      </c>
      <c r="F32" t="s">
        <v>163</v>
      </c>
      <c r="G32" s="5"/>
      <c r="H32" s="5"/>
      <c r="I32" s="27">
        <v>0.38</v>
      </c>
      <c r="J32" t="s">
        <v>163</v>
      </c>
      <c r="K32" s="5"/>
      <c r="L32" s="5"/>
      <c r="M32" s="27">
        <v>1.25</v>
      </c>
      <c r="N32" t="s">
        <v>163</v>
      </c>
      <c r="O32" s="5"/>
      <c r="P32" s="5"/>
      <c r="Q32" s="27">
        <v>0.15</v>
      </c>
      <c r="R32" t="s">
        <v>163</v>
      </c>
    </row>
    <row r="33" spans="1:18" x14ac:dyDescent="0.25">
      <c r="A33" s="37"/>
      <c r="B33" s="5"/>
      <c r="C33" s="36"/>
      <c r="D33" s="36"/>
      <c r="E33" s="36"/>
      <c r="F33" s="36"/>
      <c r="G33" s="36"/>
      <c r="H33" s="36"/>
      <c r="I33" s="36"/>
      <c r="J33" s="36"/>
      <c r="K33" s="36"/>
      <c r="L33" s="36"/>
      <c r="M33" s="36"/>
      <c r="N33" s="36"/>
      <c r="O33" s="36"/>
      <c r="P33" s="36"/>
      <c r="Q33" s="36"/>
      <c r="R33" s="36"/>
    </row>
    <row r="34" spans="1:18" ht="15.75" thickBot="1" x14ac:dyDescent="0.3">
      <c r="A34" s="37"/>
      <c r="B34" s="2" t="s">
        <v>422</v>
      </c>
      <c r="C34" s="5"/>
      <c r="D34" s="34" t="s">
        <v>423</v>
      </c>
      <c r="E34" s="34"/>
      <c r="F34" s="5"/>
      <c r="G34" s="5"/>
      <c r="H34" s="34" t="s">
        <v>414</v>
      </c>
      <c r="I34" s="34"/>
      <c r="J34" s="5"/>
      <c r="K34" s="5"/>
      <c r="L34" s="34" t="s">
        <v>416</v>
      </c>
      <c r="M34" s="34"/>
      <c r="N34" s="5"/>
      <c r="O34" s="5"/>
      <c r="P34" s="34" t="s">
        <v>417</v>
      </c>
      <c r="Q34" s="34"/>
      <c r="R34" s="5"/>
    </row>
    <row r="35" spans="1:18" x14ac:dyDescent="0.25">
      <c r="A35" s="37"/>
      <c r="B35" s="15" t="s">
        <v>38</v>
      </c>
      <c r="C35" s="16"/>
      <c r="D35" s="16" t="s">
        <v>170</v>
      </c>
      <c r="E35" s="18">
        <v>25487</v>
      </c>
      <c r="F35" s="19" t="s">
        <v>163</v>
      </c>
      <c r="G35" s="16"/>
      <c r="H35" s="16" t="s">
        <v>170</v>
      </c>
      <c r="I35" s="18">
        <v>23819</v>
      </c>
      <c r="J35" s="19" t="s">
        <v>163</v>
      </c>
      <c r="K35" s="16"/>
      <c r="L35" s="16" t="s">
        <v>170</v>
      </c>
      <c r="M35" s="18">
        <v>21172</v>
      </c>
      <c r="N35" s="19" t="s">
        <v>163</v>
      </c>
      <c r="O35" s="16"/>
      <c r="P35" s="16" t="s">
        <v>170</v>
      </c>
      <c r="Q35" s="18">
        <v>22395</v>
      </c>
      <c r="R35" s="19" t="s">
        <v>163</v>
      </c>
    </row>
    <row r="36" spans="1:18" x14ac:dyDescent="0.25">
      <c r="A36" s="37"/>
      <c r="B36" s="3" t="s">
        <v>54</v>
      </c>
      <c r="C36" s="5"/>
      <c r="D36" s="5"/>
      <c r="E36" s="22">
        <v>5004</v>
      </c>
      <c r="F36" t="s">
        <v>163</v>
      </c>
      <c r="G36" s="5"/>
      <c r="H36" s="5"/>
      <c r="I36" s="22">
        <v>1785</v>
      </c>
      <c r="J36" t="s">
        <v>163</v>
      </c>
      <c r="K36" s="5"/>
      <c r="L36" s="5"/>
      <c r="M36" s="22">
        <v>2717</v>
      </c>
      <c r="N36" t="s">
        <v>163</v>
      </c>
      <c r="O36" s="5"/>
      <c r="P36" s="5"/>
      <c r="Q36" s="22">
        <v>4007</v>
      </c>
      <c r="R36" t="s">
        <v>163</v>
      </c>
    </row>
    <row r="37" spans="1:18" x14ac:dyDescent="0.25">
      <c r="A37" s="37"/>
      <c r="B37" s="15" t="s">
        <v>424</v>
      </c>
      <c r="C37" s="16"/>
      <c r="D37" s="16"/>
      <c r="E37" s="18">
        <v>6485</v>
      </c>
      <c r="F37" s="19" t="s">
        <v>163</v>
      </c>
      <c r="G37" s="16"/>
      <c r="H37" s="16"/>
      <c r="I37" s="18">
        <v>3626</v>
      </c>
      <c r="J37" s="19" t="s">
        <v>163</v>
      </c>
      <c r="K37" s="16"/>
      <c r="L37" s="16"/>
      <c r="M37" s="31" t="s">
        <v>425</v>
      </c>
      <c r="N37" s="19" t="s">
        <v>183</v>
      </c>
      <c r="O37" s="16"/>
      <c r="P37" s="16"/>
      <c r="Q37" s="18">
        <v>5801</v>
      </c>
      <c r="R37" s="19" t="s">
        <v>163</v>
      </c>
    </row>
    <row r="38" spans="1:18" ht="30" x14ac:dyDescent="0.25">
      <c r="A38" s="37"/>
      <c r="B38" s="3" t="s">
        <v>426</v>
      </c>
      <c r="C38" s="5"/>
      <c r="D38" s="5"/>
      <c r="E38" s="5"/>
      <c r="F38" s="5"/>
      <c r="G38" s="5"/>
      <c r="H38" s="5"/>
      <c r="I38" s="5"/>
      <c r="J38" s="5"/>
      <c r="K38" s="5"/>
      <c r="L38" s="5"/>
      <c r="M38" s="36"/>
      <c r="N38" s="36"/>
      <c r="O38" s="36"/>
      <c r="P38" s="36"/>
      <c r="Q38" s="36"/>
      <c r="R38" s="5"/>
    </row>
    <row r="39" spans="1:18" x14ac:dyDescent="0.25">
      <c r="A39" s="37"/>
      <c r="B39" s="15" t="s">
        <v>54</v>
      </c>
      <c r="C39" s="16"/>
      <c r="D39" s="16"/>
      <c r="E39" s="31">
        <v>0.16</v>
      </c>
      <c r="F39" s="19" t="s">
        <v>163</v>
      </c>
      <c r="G39" s="16"/>
      <c r="H39" s="16"/>
      <c r="I39" s="31">
        <v>7.0000000000000007E-2</v>
      </c>
      <c r="J39" s="19" t="s">
        <v>163</v>
      </c>
      <c r="K39" s="16"/>
      <c r="L39" s="16"/>
      <c r="M39" s="31">
        <v>0.05</v>
      </c>
      <c r="N39" s="19" t="s">
        <v>163</v>
      </c>
      <c r="O39" s="16"/>
      <c r="P39" s="16"/>
      <c r="Q39" s="31">
        <v>0.13</v>
      </c>
      <c r="R39" s="19" t="s">
        <v>163</v>
      </c>
    </row>
    <row r="40" spans="1:18" x14ac:dyDescent="0.25">
      <c r="A40" s="37"/>
      <c r="B40" s="3" t="s">
        <v>424</v>
      </c>
      <c r="C40" s="5"/>
      <c r="D40" s="5"/>
      <c r="E40" s="27">
        <v>0.19</v>
      </c>
      <c r="F40" t="s">
        <v>163</v>
      </c>
      <c r="G40" s="5"/>
      <c r="H40" s="5"/>
      <c r="I40" s="27">
        <v>0.11</v>
      </c>
      <c r="J40" t="s">
        <v>163</v>
      </c>
      <c r="K40" s="5"/>
      <c r="L40" s="5"/>
      <c r="M40" s="27" t="s">
        <v>427</v>
      </c>
      <c r="N40" t="s">
        <v>183</v>
      </c>
      <c r="O40" s="5"/>
      <c r="P40" s="5"/>
      <c r="Q40" s="27">
        <v>0.17</v>
      </c>
      <c r="R40" t="s">
        <v>163</v>
      </c>
    </row>
    <row r="41" spans="1:18" x14ac:dyDescent="0.25">
      <c r="A41" s="37"/>
      <c r="B41" s="36"/>
      <c r="C41" s="36"/>
      <c r="D41" s="36"/>
      <c r="E41" s="36"/>
      <c r="F41" s="36"/>
      <c r="G41" s="36"/>
      <c r="H41" s="36"/>
      <c r="I41" s="36"/>
      <c r="J41" s="36"/>
      <c r="K41" s="36"/>
      <c r="L41" s="36"/>
      <c r="M41" s="36"/>
      <c r="N41" s="36"/>
      <c r="O41" s="36"/>
      <c r="P41" s="36"/>
      <c r="Q41" s="36"/>
      <c r="R41" s="36"/>
    </row>
    <row r="42" spans="1:18" ht="15.75" x14ac:dyDescent="0.25">
      <c r="A42" s="37"/>
      <c r="B42" s="42"/>
      <c r="C42" s="42"/>
      <c r="D42" s="42"/>
      <c r="E42" s="42"/>
      <c r="F42" s="42"/>
      <c r="G42" s="42"/>
      <c r="H42" s="42"/>
      <c r="I42" s="42"/>
      <c r="J42" s="42"/>
      <c r="K42" s="42"/>
      <c r="L42" s="42"/>
      <c r="M42" s="42"/>
      <c r="N42" s="42"/>
      <c r="O42" s="42"/>
      <c r="P42" s="42"/>
      <c r="Q42" s="42"/>
      <c r="R42" s="42"/>
    </row>
    <row r="43" spans="1:18" ht="30" x14ac:dyDescent="0.25">
      <c r="A43" s="37"/>
      <c r="B43" s="44" t="s">
        <v>246</v>
      </c>
      <c r="C43" s="44" t="s">
        <v>428</v>
      </c>
    </row>
    <row r="44" spans="1:18" ht="180" x14ac:dyDescent="0.25">
      <c r="A44" s="37"/>
      <c r="B44" s="5"/>
      <c r="C44" s="44" t="s">
        <v>429</v>
      </c>
      <c r="D44" s="3"/>
      <c r="E44" s="44" t="s">
        <v>430</v>
      </c>
    </row>
    <row r="45" spans="1:18" ht="45" x14ac:dyDescent="0.25">
      <c r="A45" s="37"/>
      <c r="B45" s="5"/>
      <c r="C45" s="44" t="s">
        <v>429</v>
      </c>
      <c r="D45" s="3"/>
      <c r="E45" s="44" t="s">
        <v>431</v>
      </c>
    </row>
    <row r="46" spans="1:18" ht="75" x14ac:dyDescent="0.25">
      <c r="A46" s="37"/>
      <c r="B46" s="5"/>
      <c r="C46" s="44" t="s">
        <v>429</v>
      </c>
      <c r="D46" s="3"/>
      <c r="E46" s="44" t="s">
        <v>432</v>
      </c>
    </row>
    <row r="47" spans="1:18" ht="90" x14ac:dyDescent="0.25">
      <c r="A47" s="37"/>
      <c r="B47" s="5"/>
      <c r="C47" s="44" t="s">
        <v>429</v>
      </c>
      <c r="D47" s="3"/>
      <c r="E47" s="44" t="s">
        <v>433</v>
      </c>
    </row>
    <row r="48" spans="1:18" ht="45" x14ac:dyDescent="0.25">
      <c r="A48" s="37"/>
      <c r="B48" s="5"/>
      <c r="C48" s="44" t="s">
        <v>429</v>
      </c>
      <c r="D48" s="3"/>
      <c r="E48" s="44" t="s">
        <v>434</v>
      </c>
    </row>
    <row r="49" spans="1:5" ht="135" x14ac:dyDescent="0.25">
      <c r="A49" s="37"/>
      <c r="B49" s="44" t="s">
        <v>435</v>
      </c>
      <c r="C49" s="44" t="s">
        <v>436</v>
      </c>
    </row>
    <row r="50" spans="1:5" ht="30" x14ac:dyDescent="0.25">
      <c r="A50" s="37"/>
      <c r="B50" s="44" t="s">
        <v>437</v>
      </c>
      <c r="C50" s="44" t="s">
        <v>428</v>
      </c>
    </row>
    <row r="51" spans="1:5" ht="105" x14ac:dyDescent="0.25">
      <c r="A51" s="37"/>
      <c r="B51" s="5"/>
      <c r="C51" s="44" t="s">
        <v>429</v>
      </c>
      <c r="D51" s="3"/>
      <c r="E51" s="44" t="s">
        <v>438</v>
      </c>
    </row>
    <row r="52" spans="1:5" ht="90" x14ac:dyDescent="0.25">
      <c r="A52" s="37"/>
      <c r="B52" s="5"/>
      <c r="C52" s="44" t="s">
        <v>429</v>
      </c>
      <c r="D52" s="3"/>
      <c r="E52" s="44" t="s">
        <v>439</v>
      </c>
    </row>
  </sheetData>
  <mergeCells count="64">
    <mergeCell ref="B42:R42"/>
    <mergeCell ref="B8:R8"/>
    <mergeCell ref="B9:R9"/>
    <mergeCell ref="B10:R10"/>
    <mergeCell ref="B11:R11"/>
    <mergeCell ref="B12:R12"/>
    <mergeCell ref="B41:R41"/>
    <mergeCell ref="M38:Q38"/>
    <mergeCell ref="A1:A2"/>
    <mergeCell ref="B1:R1"/>
    <mergeCell ref="B2:R2"/>
    <mergeCell ref="B3:R3"/>
    <mergeCell ref="A4:A52"/>
    <mergeCell ref="B4:R4"/>
    <mergeCell ref="B5:R5"/>
    <mergeCell ref="B6:R6"/>
    <mergeCell ref="B7:R7"/>
    <mergeCell ref="C33:F33"/>
    <mergeCell ref="G33:J33"/>
    <mergeCell ref="K33:N33"/>
    <mergeCell ref="O33:R33"/>
    <mergeCell ref="D34:E34"/>
    <mergeCell ref="H34:I34"/>
    <mergeCell ref="L34:M34"/>
    <mergeCell ref="P34:Q34"/>
    <mergeCell ref="N25:N26"/>
    <mergeCell ref="O25:O26"/>
    <mergeCell ref="P25:Q26"/>
    <mergeCell ref="R25:R26"/>
    <mergeCell ref="E30:I30"/>
    <mergeCell ref="M30:Q30"/>
    <mergeCell ref="G25:G26"/>
    <mergeCell ref="H25:I25"/>
    <mergeCell ref="H26:I26"/>
    <mergeCell ref="J25:J26"/>
    <mergeCell ref="K25:K26"/>
    <mergeCell ref="L25:M25"/>
    <mergeCell ref="L26:M26"/>
    <mergeCell ref="R15:R16"/>
    <mergeCell ref="E20:I20"/>
    <mergeCell ref="M20:Q20"/>
    <mergeCell ref="C23:R23"/>
    <mergeCell ref="D24:Q24"/>
    <mergeCell ref="B25:B26"/>
    <mergeCell ref="C25:C26"/>
    <mergeCell ref="D25:E25"/>
    <mergeCell ref="D26:E26"/>
    <mergeCell ref="F25:F26"/>
    <mergeCell ref="K15:K16"/>
    <mergeCell ref="L15:M15"/>
    <mergeCell ref="L16:M16"/>
    <mergeCell ref="N15:N16"/>
    <mergeCell ref="O15:O16"/>
    <mergeCell ref="P15:Q16"/>
    <mergeCell ref="D14:Q14"/>
    <mergeCell ref="B15:B16"/>
    <mergeCell ref="C15:C16"/>
    <mergeCell ref="D15:E15"/>
    <mergeCell ref="D16:E16"/>
    <mergeCell ref="F15:F16"/>
    <mergeCell ref="G15:G16"/>
    <mergeCell ref="H15:I15"/>
    <mergeCell ref="H16:I16"/>
    <mergeCell ref="J15:J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31.28515625" bestFit="1" customWidth="1"/>
    <col min="2" max="2" width="36.5703125" bestFit="1" customWidth="1"/>
    <col min="3" max="3" width="9.85546875" customWidth="1"/>
    <col min="4" max="4" width="10.5703125" customWidth="1"/>
    <col min="5" max="5" width="36.5703125" customWidth="1"/>
    <col min="6" max="7" width="9.85546875" customWidth="1"/>
    <col min="8" max="8" width="10.5703125" customWidth="1"/>
    <col min="9" max="9" width="36.5703125" customWidth="1"/>
    <col min="10" max="11" width="9.85546875" customWidth="1"/>
    <col min="12" max="12" width="10.5703125" customWidth="1"/>
    <col min="13" max="13" width="36.5703125" customWidth="1"/>
    <col min="14" max="14" width="9.85546875" customWidth="1"/>
  </cols>
  <sheetData>
    <row r="1" spans="1:14" ht="15" customHeight="1" x14ac:dyDescent="0.25">
      <c r="A1" s="9" t="s">
        <v>44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41</v>
      </c>
      <c r="B3" s="36" t="s">
        <v>6</v>
      </c>
      <c r="C3" s="36"/>
      <c r="D3" s="36"/>
      <c r="E3" s="36"/>
      <c r="F3" s="36"/>
      <c r="G3" s="36"/>
      <c r="H3" s="36"/>
      <c r="I3" s="36"/>
      <c r="J3" s="36"/>
      <c r="K3" s="36"/>
      <c r="L3" s="36"/>
      <c r="M3" s="36"/>
      <c r="N3" s="36"/>
    </row>
    <row r="4" spans="1:14" ht="15" customHeight="1" x14ac:dyDescent="0.25">
      <c r="A4" s="37" t="s">
        <v>440</v>
      </c>
      <c r="B4" s="36" t="s">
        <v>6</v>
      </c>
      <c r="C4" s="36"/>
      <c r="D4" s="36"/>
      <c r="E4" s="36"/>
      <c r="F4" s="36"/>
      <c r="G4" s="36"/>
      <c r="H4" s="36"/>
      <c r="I4" s="36"/>
      <c r="J4" s="36"/>
      <c r="K4" s="36"/>
      <c r="L4" s="36"/>
      <c r="M4" s="36"/>
      <c r="N4" s="36"/>
    </row>
    <row r="5" spans="1:14" x14ac:dyDescent="0.25">
      <c r="A5" s="37"/>
      <c r="B5" s="36"/>
      <c r="C5" s="36"/>
      <c r="D5" s="36"/>
      <c r="E5" s="36"/>
      <c r="F5" s="36"/>
      <c r="G5" s="36"/>
      <c r="H5" s="36"/>
      <c r="I5" s="36"/>
      <c r="J5" s="36"/>
      <c r="K5" s="36"/>
      <c r="L5" s="36"/>
      <c r="M5" s="36"/>
      <c r="N5" s="36"/>
    </row>
    <row r="6" spans="1:14" x14ac:dyDescent="0.25">
      <c r="A6" s="37"/>
      <c r="B6" s="38" t="s">
        <v>442</v>
      </c>
      <c r="C6" s="38"/>
      <c r="D6" s="38"/>
      <c r="E6" s="38"/>
      <c r="F6" s="38"/>
      <c r="G6" s="38"/>
      <c r="H6" s="38"/>
      <c r="I6" s="38"/>
      <c r="J6" s="38"/>
      <c r="K6" s="38"/>
      <c r="L6" s="38"/>
      <c r="M6" s="38"/>
      <c r="N6" s="38"/>
    </row>
    <row r="7" spans="1:14" x14ac:dyDescent="0.25">
      <c r="A7" s="37"/>
      <c r="B7" s="36"/>
      <c r="C7" s="36"/>
      <c r="D7" s="36"/>
      <c r="E7" s="36"/>
      <c r="F7" s="36"/>
      <c r="G7" s="36"/>
      <c r="H7" s="36"/>
      <c r="I7" s="36"/>
      <c r="J7" s="36"/>
      <c r="K7" s="36"/>
      <c r="L7" s="36"/>
      <c r="M7" s="36"/>
      <c r="N7" s="36"/>
    </row>
    <row r="8" spans="1:14" x14ac:dyDescent="0.25">
      <c r="A8" s="37"/>
      <c r="B8" s="46" t="s">
        <v>443</v>
      </c>
      <c r="C8" s="46"/>
      <c r="D8" s="46"/>
      <c r="E8" s="46"/>
      <c r="F8" s="46"/>
      <c r="G8" s="46"/>
      <c r="H8" s="46"/>
      <c r="I8" s="46"/>
      <c r="J8" s="46"/>
      <c r="K8" s="46"/>
      <c r="L8" s="46"/>
      <c r="M8" s="46"/>
      <c r="N8" s="46"/>
    </row>
    <row r="9" spans="1:14" x14ac:dyDescent="0.25">
      <c r="A9" s="37"/>
      <c r="B9" s="36"/>
      <c r="C9" s="36"/>
      <c r="D9" s="36"/>
      <c r="E9" s="36"/>
      <c r="F9" s="36"/>
      <c r="G9" s="36"/>
      <c r="H9" s="36"/>
      <c r="I9" s="36"/>
      <c r="J9" s="36"/>
      <c r="K9" s="36"/>
      <c r="L9" s="36"/>
      <c r="M9" s="36"/>
      <c r="N9" s="36"/>
    </row>
    <row r="10" spans="1:14" ht="51" customHeight="1" x14ac:dyDescent="0.25">
      <c r="A10" s="37"/>
      <c r="B10" s="40" t="s">
        <v>444</v>
      </c>
      <c r="C10" s="40"/>
      <c r="D10" s="40"/>
      <c r="E10" s="40"/>
      <c r="F10" s="40"/>
      <c r="G10" s="40"/>
      <c r="H10" s="40"/>
      <c r="I10" s="40"/>
      <c r="J10" s="40"/>
      <c r="K10" s="40"/>
      <c r="L10" s="40"/>
      <c r="M10" s="40"/>
      <c r="N10" s="40"/>
    </row>
    <row r="11" spans="1:14" x14ac:dyDescent="0.25">
      <c r="A11" s="37"/>
      <c r="B11" s="36"/>
      <c r="C11" s="36"/>
      <c r="D11" s="36"/>
      <c r="E11" s="36"/>
      <c r="F11" s="36"/>
      <c r="G11" s="36"/>
      <c r="H11" s="36"/>
      <c r="I11" s="36"/>
      <c r="J11" s="36"/>
      <c r="K11" s="36"/>
      <c r="L11" s="36"/>
      <c r="M11" s="36"/>
      <c r="N11" s="36"/>
    </row>
    <row r="12" spans="1:14" ht="25.5" customHeight="1" x14ac:dyDescent="0.25">
      <c r="A12" s="37"/>
      <c r="B12" s="40" t="s">
        <v>445</v>
      </c>
      <c r="C12" s="40"/>
      <c r="D12" s="40"/>
      <c r="E12" s="40"/>
      <c r="F12" s="40"/>
      <c r="G12" s="40"/>
      <c r="H12" s="40"/>
      <c r="I12" s="40"/>
      <c r="J12" s="40"/>
      <c r="K12" s="40"/>
      <c r="L12" s="40"/>
      <c r="M12" s="40"/>
      <c r="N12" s="40"/>
    </row>
    <row r="13" spans="1:14" x14ac:dyDescent="0.25">
      <c r="A13" s="37"/>
      <c r="B13" s="36"/>
      <c r="C13" s="36"/>
      <c r="D13" s="36"/>
      <c r="E13" s="36"/>
      <c r="F13" s="36"/>
      <c r="G13" s="36"/>
      <c r="H13" s="36"/>
      <c r="I13" s="36"/>
      <c r="J13" s="36"/>
      <c r="K13" s="36"/>
      <c r="L13" s="36"/>
      <c r="M13" s="36"/>
      <c r="N13" s="36"/>
    </row>
    <row r="14" spans="1:14" x14ac:dyDescent="0.25">
      <c r="A14" s="37"/>
      <c r="B14" s="40" t="s">
        <v>446</v>
      </c>
      <c r="C14" s="40"/>
      <c r="D14" s="40"/>
      <c r="E14" s="40"/>
      <c r="F14" s="40"/>
      <c r="G14" s="40"/>
      <c r="H14" s="40"/>
      <c r="I14" s="40"/>
      <c r="J14" s="40"/>
      <c r="K14" s="40"/>
      <c r="L14" s="40"/>
      <c r="M14" s="40"/>
      <c r="N14" s="40"/>
    </row>
    <row r="15" spans="1:14" x14ac:dyDescent="0.25">
      <c r="A15" s="37"/>
      <c r="B15" s="36"/>
      <c r="C15" s="36"/>
      <c r="D15" s="36"/>
      <c r="E15" s="36"/>
      <c r="F15" s="36"/>
      <c r="G15" s="36"/>
      <c r="H15" s="36"/>
      <c r="I15" s="36"/>
      <c r="J15" s="36"/>
      <c r="K15" s="36"/>
      <c r="L15" s="36"/>
      <c r="M15" s="36"/>
      <c r="N15" s="36"/>
    </row>
    <row r="16" spans="1:14" x14ac:dyDescent="0.25">
      <c r="A16" s="37"/>
      <c r="B16" s="40" t="s">
        <v>447</v>
      </c>
      <c r="C16" s="40"/>
      <c r="D16" s="40"/>
      <c r="E16" s="40"/>
      <c r="F16" s="40"/>
      <c r="G16" s="40"/>
      <c r="H16" s="40"/>
      <c r="I16" s="40"/>
      <c r="J16" s="40"/>
      <c r="K16" s="40"/>
      <c r="L16" s="40"/>
      <c r="M16" s="40"/>
      <c r="N16" s="40"/>
    </row>
    <row r="17" spans="1:14" x14ac:dyDescent="0.25">
      <c r="A17" s="37"/>
      <c r="B17" s="36"/>
      <c r="C17" s="36"/>
      <c r="D17" s="36"/>
      <c r="E17" s="36"/>
      <c r="F17" s="36"/>
      <c r="G17" s="36"/>
      <c r="H17" s="36"/>
      <c r="I17" s="36"/>
      <c r="J17" s="36"/>
      <c r="K17" s="36"/>
      <c r="L17" s="36"/>
      <c r="M17" s="36"/>
      <c r="N17" s="36"/>
    </row>
    <row r="18" spans="1:14" x14ac:dyDescent="0.25">
      <c r="A18" s="37"/>
      <c r="B18" s="46" t="s">
        <v>448</v>
      </c>
      <c r="C18" s="46"/>
      <c r="D18" s="46"/>
      <c r="E18" s="46"/>
      <c r="F18" s="46"/>
      <c r="G18" s="46"/>
      <c r="H18" s="46"/>
      <c r="I18" s="46"/>
      <c r="J18" s="46"/>
      <c r="K18" s="46"/>
      <c r="L18" s="46"/>
      <c r="M18" s="46"/>
      <c r="N18" s="46"/>
    </row>
    <row r="19" spans="1:14" x14ac:dyDescent="0.25">
      <c r="A19" s="37"/>
      <c r="B19" s="36"/>
      <c r="C19" s="36"/>
      <c r="D19" s="36"/>
      <c r="E19" s="36"/>
      <c r="F19" s="36"/>
      <c r="G19" s="36"/>
      <c r="H19" s="36"/>
      <c r="I19" s="36"/>
      <c r="J19" s="36"/>
      <c r="K19" s="36"/>
      <c r="L19" s="36"/>
      <c r="M19" s="36"/>
      <c r="N19" s="36"/>
    </row>
    <row r="20" spans="1:14" ht="25.5" customHeight="1" x14ac:dyDescent="0.25">
      <c r="A20" s="37"/>
      <c r="B20" s="40" t="s">
        <v>449</v>
      </c>
      <c r="C20" s="40"/>
      <c r="D20" s="40"/>
      <c r="E20" s="40"/>
      <c r="F20" s="40"/>
      <c r="G20" s="40"/>
      <c r="H20" s="40"/>
      <c r="I20" s="40"/>
      <c r="J20" s="40"/>
      <c r="K20" s="40"/>
      <c r="L20" s="40"/>
      <c r="M20" s="40"/>
      <c r="N20" s="40"/>
    </row>
    <row r="21" spans="1:14" x14ac:dyDescent="0.25">
      <c r="A21" s="37"/>
      <c r="B21" s="36"/>
      <c r="C21" s="36"/>
      <c r="D21" s="36"/>
      <c r="E21" s="36"/>
      <c r="F21" s="36"/>
      <c r="G21" s="36"/>
      <c r="H21" s="36"/>
      <c r="I21" s="36"/>
      <c r="J21" s="36"/>
      <c r="K21" s="36"/>
      <c r="L21" s="36"/>
      <c r="M21" s="36"/>
      <c r="N21" s="36"/>
    </row>
    <row r="22" spans="1:14" ht="63.75" customHeight="1" x14ac:dyDescent="0.25">
      <c r="A22" s="37"/>
      <c r="B22" s="40" t="s">
        <v>450</v>
      </c>
      <c r="C22" s="40"/>
      <c r="D22" s="40"/>
      <c r="E22" s="40"/>
      <c r="F22" s="40"/>
      <c r="G22" s="40"/>
      <c r="H22" s="40"/>
      <c r="I22" s="40"/>
      <c r="J22" s="40"/>
      <c r="K22" s="40"/>
      <c r="L22" s="40"/>
      <c r="M22" s="40"/>
      <c r="N22" s="40"/>
    </row>
    <row r="23" spans="1:14" x14ac:dyDescent="0.25">
      <c r="A23" s="37"/>
      <c r="B23" s="36"/>
      <c r="C23" s="36"/>
      <c r="D23" s="36"/>
      <c r="E23" s="36"/>
      <c r="F23" s="36"/>
      <c r="G23" s="36"/>
      <c r="H23" s="36"/>
      <c r="I23" s="36"/>
      <c r="J23" s="36"/>
      <c r="K23" s="36"/>
      <c r="L23" s="36"/>
      <c r="M23" s="36"/>
      <c r="N23" s="36"/>
    </row>
    <row r="24" spans="1:14" ht="51" customHeight="1" x14ac:dyDescent="0.25">
      <c r="A24" s="37"/>
      <c r="B24" s="40" t="s">
        <v>451</v>
      </c>
      <c r="C24" s="40"/>
      <c r="D24" s="40"/>
      <c r="E24" s="40"/>
      <c r="F24" s="40"/>
      <c r="G24" s="40"/>
      <c r="H24" s="40"/>
      <c r="I24" s="40"/>
      <c r="J24" s="40"/>
      <c r="K24" s="40"/>
      <c r="L24" s="40"/>
      <c r="M24" s="40"/>
      <c r="N24" s="40"/>
    </row>
    <row r="25" spans="1:14" x14ac:dyDescent="0.25">
      <c r="A25" s="37"/>
      <c r="B25" s="36"/>
      <c r="C25" s="36"/>
      <c r="D25" s="36"/>
      <c r="E25" s="36"/>
      <c r="F25" s="36"/>
      <c r="G25" s="36"/>
      <c r="H25" s="36"/>
      <c r="I25" s="36"/>
      <c r="J25" s="36"/>
      <c r="K25" s="36"/>
      <c r="L25" s="36"/>
      <c r="M25" s="36"/>
      <c r="N25" s="36"/>
    </row>
    <row r="26" spans="1:14" x14ac:dyDescent="0.25">
      <c r="A26" s="37"/>
      <c r="B26" s="46" t="s">
        <v>452</v>
      </c>
      <c r="C26" s="46"/>
      <c r="D26" s="46"/>
      <c r="E26" s="46"/>
      <c r="F26" s="46"/>
      <c r="G26" s="46"/>
      <c r="H26" s="46"/>
      <c r="I26" s="46"/>
      <c r="J26" s="46"/>
      <c r="K26" s="46"/>
      <c r="L26" s="46"/>
      <c r="M26" s="46"/>
      <c r="N26" s="46"/>
    </row>
    <row r="27" spans="1:14" x14ac:dyDescent="0.25">
      <c r="A27" s="37"/>
      <c r="B27" s="36"/>
      <c r="C27" s="36"/>
      <c r="D27" s="36"/>
      <c r="E27" s="36"/>
      <c r="F27" s="36"/>
      <c r="G27" s="36"/>
      <c r="H27" s="36"/>
      <c r="I27" s="36"/>
      <c r="J27" s="36"/>
      <c r="K27" s="36"/>
      <c r="L27" s="36"/>
      <c r="M27" s="36"/>
      <c r="N27" s="36"/>
    </row>
    <row r="28" spans="1:14" ht="25.5" customHeight="1" x14ac:dyDescent="0.25">
      <c r="A28" s="37"/>
      <c r="B28" s="40" t="s">
        <v>453</v>
      </c>
      <c r="C28" s="40"/>
      <c r="D28" s="40"/>
      <c r="E28" s="40"/>
      <c r="F28" s="40"/>
      <c r="G28" s="40"/>
      <c r="H28" s="40"/>
      <c r="I28" s="40"/>
      <c r="J28" s="40"/>
      <c r="K28" s="40"/>
      <c r="L28" s="40"/>
      <c r="M28" s="40"/>
      <c r="N28" s="40"/>
    </row>
    <row r="29" spans="1:14" x14ac:dyDescent="0.25">
      <c r="A29" s="37"/>
      <c r="B29" s="36"/>
      <c r="C29" s="36"/>
      <c r="D29" s="36"/>
      <c r="E29" s="36"/>
      <c r="F29" s="36"/>
      <c r="G29" s="36"/>
      <c r="H29" s="36"/>
      <c r="I29" s="36"/>
      <c r="J29" s="36"/>
      <c r="K29" s="36"/>
      <c r="L29" s="36"/>
      <c r="M29" s="36"/>
      <c r="N29" s="36"/>
    </row>
    <row r="30" spans="1:14" x14ac:dyDescent="0.25">
      <c r="A30" s="37"/>
      <c r="B30" s="41"/>
      <c r="C30" s="41"/>
      <c r="D30" s="41"/>
      <c r="E30" s="41"/>
      <c r="F30" s="41"/>
      <c r="G30" s="41"/>
      <c r="H30" s="41"/>
      <c r="I30" s="41"/>
      <c r="J30" s="41"/>
      <c r="K30" s="41"/>
      <c r="L30" s="41"/>
      <c r="M30" s="41"/>
      <c r="N30" s="41"/>
    </row>
    <row r="31" spans="1:14" x14ac:dyDescent="0.25">
      <c r="A31" s="37"/>
      <c r="B31" s="36"/>
      <c r="C31" s="36"/>
      <c r="D31" s="36"/>
      <c r="E31" s="36"/>
      <c r="F31" s="36"/>
      <c r="G31" s="36"/>
      <c r="H31" s="36"/>
      <c r="I31" s="36"/>
      <c r="J31" s="36"/>
      <c r="K31" s="36"/>
      <c r="L31" s="36"/>
      <c r="M31" s="36"/>
      <c r="N31" s="36"/>
    </row>
    <row r="32" spans="1:14" ht="51" customHeight="1" x14ac:dyDescent="0.25">
      <c r="A32" s="37"/>
      <c r="B32" s="40" t="s">
        <v>454</v>
      </c>
      <c r="C32" s="40"/>
      <c r="D32" s="40"/>
      <c r="E32" s="40"/>
      <c r="F32" s="40"/>
      <c r="G32" s="40"/>
      <c r="H32" s="40"/>
      <c r="I32" s="40"/>
      <c r="J32" s="40"/>
      <c r="K32" s="40"/>
      <c r="L32" s="40"/>
      <c r="M32" s="40"/>
      <c r="N32" s="40"/>
    </row>
    <row r="33" spans="1:14" x14ac:dyDescent="0.25">
      <c r="A33" s="37"/>
      <c r="B33" s="36"/>
      <c r="C33" s="36"/>
      <c r="D33" s="36"/>
      <c r="E33" s="36"/>
      <c r="F33" s="36"/>
      <c r="G33" s="36"/>
      <c r="H33" s="36"/>
      <c r="I33" s="36"/>
      <c r="J33" s="36"/>
      <c r="K33" s="36"/>
      <c r="L33" s="36"/>
      <c r="M33" s="36"/>
      <c r="N33" s="36"/>
    </row>
    <row r="34" spans="1:14" ht="51" customHeight="1" x14ac:dyDescent="0.25">
      <c r="A34" s="37"/>
      <c r="B34" s="40" t="s">
        <v>455</v>
      </c>
      <c r="C34" s="40"/>
      <c r="D34" s="40"/>
      <c r="E34" s="40"/>
      <c r="F34" s="40"/>
      <c r="G34" s="40"/>
      <c r="H34" s="40"/>
      <c r="I34" s="40"/>
      <c r="J34" s="40"/>
      <c r="K34" s="40"/>
      <c r="L34" s="40"/>
      <c r="M34" s="40"/>
      <c r="N34" s="40"/>
    </row>
    <row r="35" spans="1:14" x14ac:dyDescent="0.25">
      <c r="A35" s="37"/>
      <c r="B35" s="36"/>
      <c r="C35" s="36"/>
      <c r="D35" s="36"/>
      <c r="E35" s="36"/>
      <c r="F35" s="36"/>
      <c r="G35" s="36"/>
      <c r="H35" s="36"/>
      <c r="I35" s="36"/>
      <c r="J35" s="36"/>
      <c r="K35" s="36"/>
      <c r="L35" s="36"/>
      <c r="M35" s="36"/>
      <c r="N35" s="36"/>
    </row>
    <row r="36" spans="1:14" x14ac:dyDescent="0.25">
      <c r="A36" s="37"/>
      <c r="B36" s="46" t="s">
        <v>456</v>
      </c>
      <c r="C36" s="46"/>
      <c r="D36" s="46"/>
      <c r="E36" s="46"/>
      <c r="F36" s="46"/>
      <c r="G36" s="46"/>
      <c r="H36" s="46"/>
      <c r="I36" s="46"/>
      <c r="J36" s="46"/>
      <c r="K36" s="46"/>
      <c r="L36" s="46"/>
      <c r="M36" s="46"/>
      <c r="N36" s="46"/>
    </row>
    <row r="37" spans="1:14" x14ac:dyDescent="0.25">
      <c r="A37" s="37"/>
      <c r="B37" s="36"/>
      <c r="C37" s="36"/>
      <c r="D37" s="36"/>
      <c r="E37" s="36"/>
      <c r="F37" s="36"/>
      <c r="G37" s="36"/>
      <c r="H37" s="36"/>
      <c r="I37" s="36"/>
      <c r="J37" s="36"/>
      <c r="K37" s="36"/>
      <c r="L37" s="36"/>
      <c r="M37" s="36"/>
      <c r="N37" s="36"/>
    </row>
    <row r="38" spans="1:14" ht="89.25" customHeight="1" x14ac:dyDescent="0.25">
      <c r="A38" s="37"/>
      <c r="B38" s="40" t="s">
        <v>457</v>
      </c>
      <c r="C38" s="40"/>
      <c r="D38" s="40"/>
      <c r="E38" s="40"/>
      <c r="F38" s="40"/>
      <c r="G38" s="40"/>
      <c r="H38" s="40"/>
      <c r="I38" s="40"/>
      <c r="J38" s="40"/>
      <c r="K38" s="40"/>
      <c r="L38" s="40"/>
      <c r="M38" s="40"/>
      <c r="N38" s="40"/>
    </row>
    <row r="39" spans="1:14" x14ac:dyDescent="0.25">
      <c r="A39" s="37"/>
      <c r="B39" s="36"/>
      <c r="C39" s="36"/>
      <c r="D39" s="36"/>
      <c r="E39" s="36"/>
      <c r="F39" s="36"/>
      <c r="G39" s="36"/>
      <c r="H39" s="36"/>
      <c r="I39" s="36"/>
      <c r="J39" s="36"/>
      <c r="K39" s="36"/>
      <c r="L39" s="36"/>
      <c r="M39" s="36"/>
      <c r="N39" s="36"/>
    </row>
    <row r="40" spans="1:14" x14ac:dyDescent="0.25">
      <c r="A40" s="37"/>
      <c r="B40" s="40" t="s">
        <v>458</v>
      </c>
      <c r="C40" s="40"/>
      <c r="D40" s="40"/>
      <c r="E40" s="40"/>
      <c r="F40" s="40"/>
      <c r="G40" s="40"/>
      <c r="H40" s="40"/>
      <c r="I40" s="40"/>
      <c r="J40" s="40"/>
      <c r="K40" s="40"/>
      <c r="L40" s="40"/>
      <c r="M40" s="40"/>
      <c r="N40" s="40"/>
    </row>
    <row r="41" spans="1:14" x14ac:dyDescent="0.25">
      <c r="A41" s="37"/>
      <c r="B41" s="36"/>
      <c r="C41" s="36"/>
      <c r="D41" s="36"/>
      <c r="E41" s="36"/>
      <c r="F41" s="36"/>
      <c r="G41" s="36"/>
      <c r="H41" s="36"/>
      <c r="I41" s="36"/>
      <c r="J41" s="36"/>
      <c r="K41" s="36"/>
      <c r="L41" s="36"/>
      <c r="M41" s="36"/>
      <c r="N41" s="36"/>
    </row>
    <row r="42" spans="1:14" ht="15.75" x14ac:dyDescent="0.25">
      <c r="A42" s="37"/>
      <c r="B42" s="42"/>
      <c r="C42" s="42"/>
      <c r="D42" s="42"/>
      <c r="E42" s="42"/>
      <c r="F42" s="42"/>
      <c r="G42" s="42"/>
      <c r="H42" s="42"/>
      <c r="I42" s="42"/>
      <c r="J42" s="42"/>
      <c r="K42" s="42"/>
      <c r="L42" s="42"/>
      <c r="M42" s="42"/>
      <c r="N42" s="42"/>
    </row>
    <row r="43" spans="1:14" x14ac:dyDescent="0.25">
      <c r="A43" s="37"/>
      <c r="B43" s="40"/>
      <c r="C43" s="40"/>
      <c r="D43" s="40"/>
      <c r="E43" s="40"/>
      <c r="F43" s="40"/>
      <c r="G43" s="40"/>
      <c r="H43" s="40"/>
      <c r="I43" s="40"/>
      <c r="J43" s="40"/>
      <c r="K43" s="40"/>
      <c r="L43" s="40"/>
      <c r="M43" s="40"/>
      <c r="N43" s="40"/>
    </row>
    <row r="44" spans="1:14" x14ac:dyDescent="0.25">
      <c r="A44" s="37"/>
      <c r="B44" s="5"/>
      <c r="C44" s="5"/>
      <c r="D44" s="5"/>
      <c r="E44" s="5"/>
      <c r="F44" s="5"/>
      <c r="G44" s="5"/>
      <c r="H44" s="5"/>
      <c r="I44" s="5"/>
      <c r="J44" s="5"/>
      <c r="K44" s="5"/>
      <c r="L44" s="5"/>
      <c r="M44" s="5"/>
      <c r="N44" s="5"/>
    </row>
    <row r="45" spans="1:14" ht="15" customHeight="1" x14ac:dyDescent="0.25">
      <c r="A45" s="37"/>
      <c r="B45" s="5"/>
      <c r="C45" s="5" t="s">
        <v>163</v>
      </c>
      <c r="D45" s="51" t="s">
        <v>459</v>
      </c>
      <c r="E45" s="51"/>
      <c r="F45" s="5"/>
      <c r="G45" s="5" t="s">
        <v>163</v>
      </c>
      <c r="H45" s="51" t="s">
        <v>460</v>
      </c>
      <c r="I45" s="51"/>
      <c r="J45" s="5"/>
      <c r="K45" s="5" t="s">
        <v>163</v>
      </c>
      <c r="L45" s="43" t="s">
        <v>461</v>
      </c>
      <c r="M45" s="43"/>
      <c r="N45" s="5"/>
    </row>
    <row r="46" spans="1:14" ht="15.75" thickBot="1" x14ac:dyDescent="0.3">
      <c r="A46" s="37"/>
      <c r="B46" s="2" t="s">
        <v>462</v>
      </c>
      <c r="C46" s="5" t="s">
        <v>163</v>
      </c>
      <c r="D46" s="34" t="s">
        <v>463</v>
      </c>
      <c r="E46" s="34"/>
      <c r="F46" s="5"/>
      <c r="G46" s="5" t="s">
        <v>163</v>
      </c>
      <c r="H46" s="34" t="s">
        <v>463</v>
      </c>
      <c r="I46" s="34"/>
      <c r="J46" s="5"/>
      <c r="K46" s="5" t="s">
        <v>163</v>
      </c>
      <c r="L46" s="34" t="s">
        <v>463</v>
      </c>
      <c r="M46" s="34"/>
      <c r="N46" s="5"/>
    </row>
    <row r="47" spans="1:14" x14ac:dyDescent="0.25">
      <c r="A47" s="37"/>
      <c r="B47" s="15" t="s">
        <v>464</v>
      </c>
      <c r="C47" s="16" t="s">
        <v>163</v>
      </c>
      <c r="D47" s="16"/>
      <c r="E47" s="16"/>
      <c r="F47" s="16"/>
      <c r="G47" s="16" t="s">
        <v>163</v>
      </c>
      <c r="H47" s="16"/>
      <c r="I47" s="16"/>
      <c r="J47" s="16"/>
      <c r="K47" s="16" t="s">
        <v>163</v>
      </c>
      <c r="L47" s="16"/>
      <c r="M47" s="16"/>
      <c r="N47" s="16"/>
    </row>
    <row r="48" spans="1:14" x14ac:dyDescent="0.25">
      <c r="A48" s="37"/>
      <c r="B48" s="3">
        <v>2014</v>
      </c>
      <c r="C48" s="5" t="s">
        <v>163</v>
      </c>
      <c r="D48" s="5" t="s">
        <v>170</v>
      </c>
      <c r="E48" s="22">
        <v>159000</v>
      </c>
      <c r="F48" t="s">
        <v>163</v>
      </c>
      <c r="G48" s="5" t="s">
        <v>163</v>
      </c>
      <c r="H48" s="5" t="s">
        <v>170</v>
      </c>
      <c r="I48" s="22">
        <v>1114000</v>
      </c>
      <c r="J48" t="s">
        <v>163</v>
      </c>
      <c r="K48" s="5" t="s">
        <v>163</v>
      </c>
      <c r="L48" s="5" t="s">
        <v>170</v>
      </c>
      <c r="M48" s="22">
        <v>472000</v>
      </c>
      <c r="N48" t="s">
        <v>163</v>
      </c>
    </row>
    <row r="49" spans="1:14" x14ac:dyDescent="0.25">
      <c r="A49" s="37"/>
      <c r="B49" s="15">
        <v>2015</v>
      </c>
      <c r="C49" s="16" t="s">
        <v>163</v>
      </c>
      <c r="D49" s="16"/>
      <c r="E49" s="18">
        <v>155000</v>
      </c>
      <c r="F49" s="19" t="s">
        <v>163</v>
      </c>
      <c r="G49" s="16" t="s">
        <v>163</v>
      </c>
      <c r="H49" s="16"/>
      <c r="I49" s="18">
        <v>1056000</v>
      </c>
      <c r="J49" s="19" t="s">
        <v>163</v>
      </c>
      <c r="K49" s="16" t="s">
        <v>163</v>
      </c>
      <c r="L49" s="16"/>
      <c r="M49" s="18">
        <v>450000</v>
      </c>
      <c r="N49" s="19" t="s">
        <v>163</v>
      </c>
    </row>
    <row r="50" spans="1:14" x14ac:dyDescent="0.25">
      <c r="A50" s="37"/>
      <c r="B50" s="3">
        <v>2016</v>
      </c>
      <c r="C50" s="5" t="s">
        <v>163</v>
      </c>
      <c r="D50" s="5"/>
      <c r="E50" s="22">
        <v>155000</v>
      </c>
      <c r="F50" t="s">
        <v>163</v>
      </c>
      <c r="G50" s="5" t="s">
        <v>163</v>
      </c>
      <c r="H50" s="5"/>
      <c r="I50" s="22">
        <v>1037000</v>
      </c>
      <c r="J50" t="s">
        <v>163</v>
      </c>
      <c r="K50" s="5" t="s">
        <v>163</v>
      </c>
      <c r="L50" s="5"/>
      <c r="M50" s="22">
        <v>444000</v>
      </c>
      <c r="N50" t="s">
        <v>163</v>
      </c>
    </row>
    <row r="51" spans="1:14" x14ac:dyDescent="0.25">
      <c r="A51" s="37"/>
      <c r="B51" s="15">
        <v>2017</v>
      </c>
      <c r="C51" s="16" t="s">
        <v>163</v>
      </c>
      <c r="D51" s="16"/>
      <c r="E51" s="18">
        <v>142000</v>
      </c>
      <c r="F51" s="19" t="s">
        <v>163</v>
      </c>
      <c r="G51" s="16" t="s">
        <v>163</v>
      </c>
      <c r="H51" s="16"/>
      <c r="I51" s="18">
        <v>973000</v>
      </c>
      <c r="J51" s="19" t="s">
        <v>163</v>
      </c>
      <c r="K51" s="16" t="s">
        <v>163</v>
      </c>
      <c r="L51" s="16"/>
      <c r="M51" s="18">
        <v>430000</v>
      </c>
      <c r="N51" s="19" t="s">
        <v>163</v>
      </c>
    </row>
    <row r="52" spans="1:14" x14ac:dyDescent="0.25">
      <c r="A52" s="37"/>
      <c r="B52" s="3">
        <v>2018</v>
      </c>
      <c r="C52" s="5" t="s">
        <v>163</v>
      </c>
      <c r="D52" s="5"/>
      <c r="E52" s="22">
        <v>40000</v>
      </c>
      <c r="F52" t="s">
        <v>163</v>
      </c>
      <c r="G52" s="5" t="s">
        <v>163</v>
      </c>
      <c r="H52" s="5"/>
      <c r="I52" s="22">
        <v>918000</v>
      </c>
      <c r="J52" t="s">
        <v>163</v>
      </c>
      <c r="K52" s="5" t="s">
        <v>163</v>
      </c>
      <c r="L52" s="5"/>
      <c r="M52" s="22">
        <v>403000</v>
      </c>
      <c r="N52" t="s">
        <v>163</v>
      </c>
    </row>
    <row r="53" spans="1:14" ht="15.75" thickBot="1" x14ac:dyDescent="0.3">
      <c r="A53" s="37"/>
      <c r="B53" s="15" t="s">
        <v>245</v>
      </c>
      <c r="C53" s="16" t="s">
        <v>163</v>
      </c>
      <c r="D53" s="16"/>
      <c r="E53" s="18">
        <v>50000</v>
      </c>
      <c r="F53" s="19" t="s">
        <v>163</v>
      </c>
      <c r="G53" s="16" t="s">
        <v>163</v>
      </c>
      <c r="H53" s="16"/>
      <c r="I53" s="18">
        <v>3587000</v>
      </c>
      <c r="J53" s="19" t="s">
        <v>163</v>
      </c>
      <c r="K53" s="16" t="s">
        <v>163</v>
      </c>
      <c r="L53" s="16"/>
      <c r="M53" s="18">
        <v>2970000</v>
      </c>
      <c r="N53" s="19" t="s">
        <v>163</v>
      </c>
    </row>
    <row r="54" spans="1:14" x14ac:dyDescent="0.25">
      <c r="A54" s="37"/>
      <c r="B54" s="23"/>
      <c r="C54" s="23" t="s">
        <v>163</v>
      </c>
      <c r="D54" s="24"/>
      <c r="E54" s="24"/>
      <c r="F54" s="23"/>
      <c r="G54" s="23" t="s">
        <v>163</v>
      </c>
      <c r="H54" s="24"/>
      <c r="I54" s="24"/>
      <c r="J54" s="23"/>
      <c r="K54" s="23" t="s">
        <v>163</v>
      </c>
      <c r="L54" s="24"/>
      <c r="M54" s="24"/>
      <c r="N54" s="23"/>
    </row>
    <row r="55" spans="1:14" ht="15.75" thickBot="1" x14ac:dyDescent="0.3">
      <c r="A55" s="37"/>
      <c r="B55" s="3"/>
      <c r="C55" s="26" t="s">
        <v>163</v>
      </c>
      <c r="D55" s="5" t="s">
        <v>170</v>
      </c>
      <c r="E55" s="22">
        <v>701000</v>
      </c>
      <c r="F55" t="s">
        <v>163</v>
      </c>
      <c r="G55" s="26" t="s">
        <v>163</v>
      </c>
      <c r="H55" s="5" t="s">
        <v>170</v>
      </c>
      <c r="I55" s="22">
        <v>8685000</v>
      </c>
      <c r="J55" t="s">
        <v>163</v>
      </c>
      <c r="K55" s="26" t="s">
        <v>163</v>
      </c>
      <c r="L55" s="5" t="s">
        <v>170</v>
      </c>
      <c r="M55" s="22">
        <v>5169000</v>
      </c>
      <c r="N55" t="s">
        <v>163</v>
      </c>
    </row>
    <row r="56" spans="1:14" ht="15.75" thickTop="1" x14ac:dyDescent="0.25">
      <c r="A56" s="37"/>
      <c r="B56" s="23"/>
      <c r="C56" s="23" t="s">
        <v>163</v>
      </c>
      <c r="D56" s="28"/>
      <c r="E56" s="28"/>
      <c r="F56" s="23"/>
      <c r="G56" s="23" t="s">
        <v>163</v>
      </c>
      <c r="H56" s="28"/>
      <c r="I56" s="28"/>
      <c r="J56" s="23"/>
      <c r="K56" s="23" t="s">
        <v>163</v>
      </c>
      <c r="L56" s="28"/>
      <c r="M56" s="28"/>
      <c r="N56" s="23"/>
    </row>
    <row r="57" spans="1:14" x14ac:dyDescent="0.25">
      <c r="A57" s="37"/>
      <c r="B57" s="36"/>
      <c r="C57" s="36"/>
      <c r="D57" s="36"/>
      <c r="E57" s="36"/>
      <c r="F57" s="36"/>
      <c r="G57" s="36"/>
      <c r="H57" s="36"/>
      <c r="I57" s="36"/>
      <c r="J57" s="36"/>
      <c r="K57" s="36"/>
      <c r="L57" s="36"/>
      <c r="M57" s="36"/>
      <c r="N57" s="36"/>
    </row>
    <row r="58" spans="1:14" x14ac:dyDescent="0.25">
      <c r="A58" s="37"/>
      <c r="B58" s="41"/>
      <c r="C58" s="41"/>
      <c r="D58" s="41"/>
      <c r="E58" s="41"/>
      <c r="F58" s="41"/>
      <c r="G58" s="41"/>
      <c r="H58" s="41"/>
      <c r="I58" s="41"/>
      <c r="J58" s="41"/>
      <c r="K58" s="41"/>
      <c r="L58" s="41"/>
      <c r="M58" s="41"/>
      <c r="N58" s="41"/>
    </row>
    <row r="59" spans="1:14" x14ac:dyDescent="0.25">
      <c r="A59" s="37"/>
      <c r="B59" s="40"/>
      <c r="C59" s="40"/>
      <c r="D59" s="40"/>
      <c r="E59" s="40"/>
      <c r="F59" s="40"/>
      <c r="G59" s="40"/>
      <c r="H59" s="40"/>
      <c r="I59" s="40"/>
      <c r="J59" s="40"/>
      <c r="K59" s="40"/>
      <c r="L59" s="40"/>
      <c r="M59" s="40"/>
      <c r="N59" s="40"/>
    </row>
    <row r="60" spans="1:14" x14ac:dyDescent="0.25">
      <c r="A60" s="37"/>
      <c r="B60" s="5"/>
      <c r="C60" s="5"/>
      <c r="D60" s="5"/>
      <c r="E60" s="5"/>
      <c r="F60" s="5"/>
    </row>
    <row r="61" spans="1:14" ht="15" customHeight="1" x14ac:dyDescent="0.25">
      <c r="A61" s="37"/>
      <c r="B61" s="5"/>
      <c r="C61" s="5" t="s">
        <v>163</v>
      </c>
      <c r="D61" s="43" t="s">
        <v>460</v>
      </c>
      <c r="E61" s="43"/>
      <c r="F61" s="5"/>
    </row>
    <row r="62" spans="1:14" ht="15.75" thickBot="1" x14ac:dyDescent="0.3">
      <c r="A62" s="37"/>
      <c r="B62" s="2" t="s">
        <v>465</v>
      </c>
      <c r="C62" s="5" t="s">
        <v>163</v>
      </c>
      <c r="D62" s="34" t="s">
        <v>463</v>
      </c>
      <c r="E62" s="34"/>
      <c r="F62" s="5"/>
    </row>
    <row r="63" spans="1:14" x14ac:dyDescent="0.25">
      <c r="A63" s="37"/>
      <c r="B63" s="15" t="s">
        <v>464</v>
      </c>
      <c r="C63" s="16" t="s">
        <v>163</v>
      </c>
      <c r="D63" s="16"/>
      <c r="E63" s="16"/>
      <c r="F63" s="16"/>
    </row>
    <row r="64" spans="1:14" x14ac:dyDescent="0.25">
      <c r="A64" s="37"/>
      <c r="B64" s="3">
        <v>2014</v>
      </c>
      <c r="C64" s="5" t="s">
        <v>163</v>
      </c>
      <c r="D64" s="5" t="s">
        <v>170</v>
      </c>
      <c r="E64" s="22">
        <v>333000</v>
      </c>
      <c r="F64" t="s">
        <v>163</v>
      </c>
    </row>
    <row r="65" spans="1:14" x14ac:dyDescent="0.25">
      <c r="A65" s="37"/>
      <c r="B65" s="15">
        <v>2015</v>
      </c>
      <c r="C65" s="16" t="s">
        <v>163</v>
      </c>
      <c r="D65" s="16"/>
      <c r="E65" s="18">
        <v>333000</v>
      </c>
      <c r="F65" s="19" t="s">
        <v>163</v>
      </c>
    </row>
    <row r="66" spans="1:14" x14ac:dyDescent="0.25">
      <c r="A66" s="37"/>
      <c r="B66" s="3">
        <v>2016</v>
      </c>
      <c r="C66" s="5" t="s">
        <v>163</v>
      </c>
      <c r="D66" s="5"/>
      <c r="E66" s="22">
        <v>333000</v>
      </c>
      <c r="F66" t="s">
        <v>163</v>
      </c>
    </row>
    <row r="67" spans="1:14" x14ac:dyDescent="0.25">
      <c r="A67" s="37"/>
      <c r="B67" s="15">
        <v>2017</v>
      </c>
      <c r="C67" s="16" t="s">
        <v>163</v>
      </c>
      <c r="D67" s="16"/>
      <c r="E67" s="18">
        <v>320000</v>
      </c>
      <c r="F67" s="19" t="s">
        <v>163</v>
      </c>
    </row>
    <row r="68" spans="1:14" x14ac:dyDescent="0.25">
      <c r="A68" s="37"/>
      <c r="B68" s="3">
        <v>2018</v>
      </c>
      <c r="C68" s="5" t="s">
        <v>163</v>
      </c>
      <c r="D68" s="5"/>
      <c r="E68" s="22">
        <v>317000</v>
      </c>
      <c r="F68" t="s">
        <v>163</v>
      </c>
    </row>
    <row r="69" spans="1:14" ht="15.75" thickBot="1" x14ac:dyDescent="0.3">
      <c r="A69" s="37"/>
      <c r="B69" s="15" t="s">
        <v>245</v>
      </c>
      <c r="C69" s="16" t="s">
        <v>163</v>
      </c>
      <c r="D69" s="16"/>
      <c r="E69" s="18">
        <v>1447000</v>
      </c>
      <c r="F69" s="19" t="s">
        <v>163</v>
      </c>
    </row>
    <row r="70" spans="1:14" x14ac:dyDescent="0.25">
      <c r="A70" s="37"/>
      <c r="B70" s="23"/>
      <c r="C70" s="23" t="s">
        <v>163</v>
      </c>
      <c r="D70" s="24"/>
      <c r="E70" s="24"/>
      <c r="F70" s="23"/>
    </row>
    <row r="71" spans="1:14" ht="15.75" thickBot="1" x14ac:dyDescent="0.3">
      <c r="A71" s="37"/>
      <c r="B71" s="3"/>
      <c r="C71" s="26" t="s">
        <v>163</v>
      </c>
      <c r="D71" s="5" t="s">
        <v>170</v>
      </c>
      <c r="E71" s="22">
        <v>3083000</v>
      </c>
      <c r="F71" t="s">
        <v>163</v>
      </c>
    </row>
    <row r="72" spans="1:14" ht="15.75" thickTop="1" x14ac:dyDescent="0.25">
      <c r="A72" s="37"/>
      <c r="B72" s="23"/>
      <c r="C72" s="23" t="s">
        <v>163</v>
      </c>
      <c r="D72" s="28"/>
      <c r="E72" s="28"/>
      <c r="F72" s="23"/>
    </row>
    <row r="73" spans="1:14" x14ac:dyDescent="0.25">
      <c r="A73" s="37"/>
      <c r="B73" s="36"/>
      <c r="C73" s="36"/>
      <c r="D73" s="36"/>
      <c r="E73" s="36"/>
      <c r="F73" s="36"/>
      <c r="G73" s="36"/>
      <c r="H73" s="36"/>
      <c r="I73" s="36"/>
      <c r="J73" s="36"/>
      <c r="K73" s="36"/>
      <c r="L73" s="36"/>
      <c r="M73" s="36"/>
      <c r="N73" s="36"/>
    </row>
    <row r="74" spans="1:14" x14ac:dyDescent="0.25">
      <c r="A74" s="37"/>
      <c r="B74" s="46" t="s">
        <v>466</v>
      </c>
      <c r="C74" s="46"/>
      <c r="D74" s="46"/>
      <c r="E74" s="46"/>
      <c r="F74" s="46"/>
      <c r="G74" s="46"/>
      <c r="H74" s="46"/>
      <c r="I74" s="46"/>
      <c r="J74" s="46"/>
      <c r="K74" s="46"/>
      <c r="L74" s="46"/>
      <c r="M74" s="46"/>
      <c r="N74" s="46"/>
    </row>
    <row r="75" spans="1:14" x14ac:dyDescent="0.25">
      <c r="A75" s="37"/>
      <c r="B75" s="36"/>
      <c r="C75" s="36"/>
      <c r="D75" s="36"/>
      <c r="E75" s="36"/>
      <c r="F75" s="36"/>
      <c r="G75" s="36"/>
      <c r="H75" s="36"/>
      <c r="I75" s="36"/>
      <c r="J75" s="36"/>
      <c r="K75" s="36"/>
      <c r="L75" s="36"/>
      <c r="M75" s="36"/>
      <c r="N75" s="36"/>
    </row>
    <row r="76" spans="1:14" ht="63.75" customHeight="1" x14ac:dyDescent="0.25">
      <c r="A76" s="37"/>
      <c r="B76" s="40" t="s">
        <v>467</v>
      </c>
      <c r="C76" s="40"/>
      <c r="D76" s="40"/>
      <c r="E76" s="40"/>
      <c r="F76" s="40"/>
      <c r="G76" s="40"/>
      <c r="H76" s="40"/>
      <c r="I76" s="40"/>
      <c r="J76" s="40"/>
      <c r="K76" s="40"/>
      <c r="L76" s="40"/>
      <c r="M76" s="40"/>
      <c r="N76" s="40"/>
    </row>
    <row r="77" spans="1:14" x14ac:dyDescent="0.25">
      <c r="A77" s="37"/>
      <c r="B77" s="36"/>
      <c r="C77" s="36"/>
      <c r="D77" s="36"/>
      <c r="E77" s="36"/>
      <c r="F77" s="36"/>
      <c r="G77" s="36"/>
      <c r="H77" s="36"/>
      <c r="I77" s="36"/>
      <c r="J77" s="36"/>
      <c r="K77" s="36"/>
      <c r="L77" s="36"/>
      <c r="M77" s="36"/>
      <c r="N77" s="36"/>
    </row>
    <row r="78" spans="1:14" ht="15.75" x14ac:dyDescent="0.25">
      <c r="A78" s="37"/>
      <c r="B78" s="42"/>
      <c r="C78" s="42"/>
      <c r="D78" s="42"/>
      <c r="E78" s="42"/>
      <c r="F78" s="42"/>
      <c r="G78" s="42"/>
      <c r="H78" s="42"/>
      <c r="I78" s="42"/>
      <c r="J78" s="42"/>
      <c r="K78" s="42"/>
      <c r="L78" s="42"/>
      <c r="M78" s="42"/>
      <c r="N78" s="42"/>
    </row>
    <row r="79" spans="1:14" x14ac:dyDescent="0.25">
      <c r="A79" s="37"/>
      <c r="B79" s="40"/>
      <c r="C79" s="40"/>
      <c r="D79" s="40"/>
      <c r="E79" s="40"/>
      <c r="F79" s="40"/>
      <c r="G79" s="40"/>
      <c r="H79" s="40"/>
      <c r="I79" s="40"/>
      <c r="J79" s="40"/>
      <c r="K79" s="40"/>
      <c r="L79" s="40"/>
      <c r="M79" s="40"/>
      <c r="N79" s="40"/>
    </row>
    <row r="80" spans="1:14" x14ac:dyDescent="0.25">
      <c r="A80" s="37"/>
      <c r="B80" s="5"/>
      <c r="C80" s="5"/>
      <c r="D80" s="5"/>
      <c r="E80" s="5"/>
      <c r="F80" s="5"/>
      <c r="G80" s="5"/>
      <c r="H80" s="5"/>
      <c r="I80" s="5"/>
      <c r="J80" s="5"/>
      <c r="K80" s="5"/>
      <c r="L80" s="5"/>
      <c r="M80" s="5"/>
      <c r="N80" s="5"/>
    </row>
    <row r="81" spans="1:14" ht="15.75" thickBot="1" x14ac:dyDescent="0.3">
      <c r="A81" s="37"/>
      <c r="B81" s="5"/>
      <c r="C81" s="5" t="s">
        <v>163</v>
      </c>
      <c r="D81" s="34" t="s">
        <v>186</v>
      </c>
      <c r="E81" s="34"/>
      <c r="F81" s="34"/>
      <c r="G81" s="34"/>
      <c r="H81" s="34"/>
      <c r="I81" s="34"/>
      <c r="J81" s="34"/>
      <c r="K81" s="34"/>
      <c r="L81" s="34"/>
      <c r="M81" s="34"/>
      <c r="N81" s="5"/>
    </row>
    <row r="82" spans="1:14" ht="15.75" thickBot="1" x14ac:dyDescent="0.3">
      <c r="A82" s="37"/>
      <c r="B82" t="s">
        <v>468</v>
      </c>
      <c r="C82" s="5" t="s">
        <v>163</v>
      </c>
      <c r="D82" s="35">
        <v>2013</v>
      </c>
      <c r="E82" s="35"/>
      <c r="F82" s="5"/>
      <c r="G82" s="5" t="s">
        <v>163</v>
      </c>
      <c r="H82" s="35">
        <v>2012</v>
      </c>
      <c r="I82" s="35"/>
      <c r="J82" s="5"/>
      <c r="K82" s="5" t="s">
        <v>163</v>
      </c>
      <c r="L82" s="35">
        <v>2011</v>
      </c>
      <c r="M82" s="35"/>
      <c r="N82" s="5"/>
    </row>
    <row r="83" spans="1:14" ht="15.75" thickBot="1" x14ac:dyDescent="0.3">
      <c r="A83" s="37"/>
      <c r="B83" s="15" t="s">
        <v>469</v>
      </c>
      <c r="C83" s="16" t="s">
        <v>163</v>
      </c>
      <c r="D83" s="16" t="s">
        <v>170</v>
      </c>
      <c r="E83" s="18">
        <v>104710</v>
      </c>
      <c r="F83" s="19" t="s">
        <v>163</v>
      </c>
      <c r="G83" s="16" t="s">
        <v>163</v>
      </c>
      <c r="H83" s="16" t="s">
        <v>170</v>
      </c>
      <c r="I83" s="18">
        <v>102086</v>
      </c>
      <c r="J83" s="19" t="s">
        <v>163</v>
      </c>
      <c r="K83" s="16" t="s">
        <v>163</v>
      </c>
      <c r="L83" s="16" t="s">
        <v>170</v>
      </c>
      <c r="M83" s="18">
        <v>102322</v>
      </c>
      <c r="N83" s="19" t="s">
        <v>163</v>
      </c>
    </row>
    <row r="84" spans="1:14" ht="15.75" thickTop="1" x14ac:dyDescent="0.25">
      <c r="A84" s="37"/>
      <c r="B84" s="23"/>
      <c r="C84" s="23" t="s">
        <v>163</v>
      </c>
      <c r="D84" s="28"/>
      <c r="E84" s="28"/>
      <c r="F84" s="23"/>
      <c r="G84" s="23" t="s">
        <v>163</v>
      </c>
      <c r="H84" s="28"/>
      <c r="I84" s="28"/>
      <c r="J84" s="23"/>
      <c r="K84" s="23" t="s">
        <v>163</v>
      </c>
      <c r="L84" s="28"/>
      <c r="M84" s="28"/>
      <c r="N84" s="23"/>
    </row>
    <row r="85" spans="1:14" ht="15.75" thickBot="1" x14ac:dyDescent="0.3">
      <c r="A85" s="37"/>
      <c r="B85" s="3" t="s">
        <v>59</v>
      </c>
      <c r="C85" s="26" t="s">
        <v>163</v>
      </c>
      <c r="D85" s="5" t="s">
        <v>170</v>
      </c>
      <c r="E85" s="22">
        <v>71277</v>
      </c>
      <c r="F85" t="s">
        <v>163</v>
      </c>
      <c r="G85" s="26" t="s">
        <v>163</v>
      </c>
      <c r="H85" s="5" t="s">
        <v>170</v>
      </c>
      <c r="I85" s="22">
        <v>15792</v>
      </c>
      <c r="J85" t="s">
        <v>163</v>
      </c>
      <c r="K85" s="26" t="s">
        <v>163</v>
      </c>
      <c r="L85" s="5" t="s">
        <v>170</v>
      </c>
      <c r="M85" s="22">
        <v>17991</v>
      </c>
      <c r="N85" t="s">
        <v>163</v>
      </c>
    </row>
    <row r="86" spans="1:14" ht="15.75" thickTop="1" x14ac:dyDescent="0.25">
      <c r="A86" s="37"/>
      <c r="B86" s="23"/>
      <c r="C86" s="23" t="s">
        <v>163</v>
      </c>
      <c r="D86" s="28"/>
      <c r="E86" s="28"/>
      <c r="F86" s="23"/>
      <c r="G86" s="23" t="s">
        <v>163</v>
      </c>
      <c r="H86" s="28"/>
      <c r="I86" s="28"/>
      <c r="J86" s="23"/>
      <c r="K86" s="23" t="s">
        <v>163</v>
      </c>
      <c r="L86" s="28"/>
      <c r="M86" s="28"/>
      <c r="N86" s="23"/>
    </row>
    <row r="87" spans="1:14" ht="30" x14ac:dyDescent="0.25">
      <c r="A87" s="37"/>
      <c r="B87" s="15" t="s">
        <v>470</v>
      </c>
      <c r="C87" s="25" t="s">
        <v>163</v>
      </c>
      <c r="D87" s="16" t="s">
        <v>170</v>
      </c>
      <c r="E87" s="31">
        <v>2.11</v>
      </c>
      <c r="F87" s="19" t="s">
        <v>163</v>
      </c>
      <c r="G87" s="25" t="s">
        <v>163</v>
      </c>
      <c r="H87" s="16" t="s">
        <v>170</v>
      </c>
      <c r="I87" s="31">
        <v>0.47</v>
      </c>
      <c r="J87" s="19" t="s">
        <v>163</v>
      </c>
      <c r="K87" s="25" t="s">
        <v>163</v>
      </c>
      <c r="L87" s="16" t="s">
        <v>170</v>
      </c>
      <c r="M87" s="31">
        <v>0.54</v>
      </c>
      <c r="N87" s="19" t="s">
        <v>163</v>
      </c>
    </row>
  </sheetData>
  <mergeCells count="67">
    <mergeCell ref="B58:N58"/>
    <mergeCell ref="B59:N59"/>
    <mergeCell ref="B73:N73"/>
    <mergeCell ref="B74:N74"/>
    <mergeCell ref="B75:N75"/>
    <mergeCell ref="B76:N76"/>
    <mergeCell ref="B39:N39"/>
    <mergeCell ref="B40:N40"/>
    <mergeCell ref="B41:N41"/>
    <mergeCell ref="B42:N42"/>
    <mergeCell ref="B43:N43"/>
    <mergeCell ref="B57:N57"/>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7"/>
    <mergeCell ref="B4:N4"/>
    <mergeCell ref="B5:N5"/>
    <mergeCell ref="B6:N6"/>
    <mergeCell ref="B7:N7"/>
    <mergeCell ref="B8:N8"/>
    <mergeCell ref="D61:E61"/>
    <mergeCell ref="D62:E62"/>
    <mergeCell ref="D81:M81"/>
    <mergeCell ref="D82:E82"/>
    <mergeCell ref="H82:I82"/>
    <mergeCell ref="L82:M82"/>
    <mergeCell ref="B77:N77"/>
    <mergeCell ref="B78:N78"/>
    <mergeCell ref="B79:N79"/>
    <mergeCell ref="D45:E45"/>
    <mergeCell ref="H45:I45"/>
    <mergeCell ref="L45:M45"/>
    <mergeCell ref="D46:E46"/>
    <mergeCell ref="H46:I46"/>
    <mergeCell ref="L46:M4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2" width="36.5703125" bestFit="1" customWidth="1"/>
    <col min="3" max="3" width="7.28515625" customWidth="1"/>
    <col min="4" max="4" width="7.85546875" customWidth="1"/>
    <col min="5" max="5" width="28.5703125" customWidth="1"/>
    <col min="6" max="6" width="8.28515625" customWidth="1"/>
    <col min="7" max="7" width="35.85546875" customWidth="1"/>
    <col min="8" max="8" width="7.85546875" customWidth="1"/>
    <col min="9" max="9" width="32.42578125" customWidth="1"/>
    <col min="10" max="10" width="8.28515625" customWidth="1"/>
    <col min="11" max="11" width="35.85546875" customWidth="1"/>
    <col min="12" max="12" width="7.85546875" customWidth="1"/>
    <col min="13" max="13" width="32.42578125" customWidth="1"/>
    <col min="14" max="14" width="8.28515625" customWidth="1"/>
    <col min="15" max="15" width="35.85546875" customWidth="1"/>
    <col min="16" max="16" width="7.85546875" customWidth="1"/>
    <col min="17" max="17" width="32.42578125" customWidth="1"/>
    <col min="18" max="18" width="8.28515625" customWidth="1"/>
  </cols>
  <sheetData>
    <row r="1" spans="1:18" ht="15" customHeight="1" x14ac:dyDescent="0.25">
      <c r="A1" s="9" t="s">
        <v>47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72</v>
      </c>
      <c r="B3" s="36" t="s">
        <v>6</v>
      </c>
      <c r="C3" s="36"/>
      <c r="D3" s="36"/>
      <c r="E3" s="36"/>
      <c r="F3" s="36"/>
      <c r="G3" s="36"/>
      <c r="H3" s="36"/>
      <c r="I3" s="36"/>
      <c r="J3" s="36"/>
      <c r="K3" s="36"/>
      <c r="L3" s="36"/>
      <c r="M3" s="36"/>
      <c r="N3" s="36"/>
      <c r="O3" s="36"/>
      <c r="P3" s="36"/>
      <c r="Q3" s="36"/>
      <c r="R3" s="36"/>
    </row>
    <row r="4" spans="1:18" ht="15" customHeight="1" x14ac:dyDescent="0.25">
      <c r="A4" s="37" t="s">
        <v>471</v>
      </c>
      <c r="B4" s="36" t="s">
        <v>6</v>
      </c>
      <c r="C4" s="36"/>
      <c r="D4" s="36"/>
      <c r="E4" s="36"/>
      <c r="F4" s="36"/>
      <c r="G4" s="36"/>
      <c r="H4" s="36"/>
      <c r="I4" s="36"/>
      <c r="J4" s="36"/>
      <c r="K4" s="36"/>
      <c r="L4" s="36"/>
      <c r="M4" s="36"/>
      <c r="N4" s="36"/>
      <c r="O4" s="36"/>
      <c r="P4" s="36"/>
      <c r="Q4" s="36"/>
      <c r="R4" s="36"/>
    </row>
    <row r="5" spans="1:18" x14ac:dyDescent="0.25">
      <c r="A5" s="37"/>
      <c r="B5" s="36"/>
      <c r="C5" s="36"/>
      <c r="D5" s="36"/>
      <c r="E5" s="36"/>
      <c r="F5" s="36"/>
      <c r="G5" s="36"/>
      <c r="H5" s="36"/>
      <c r="I5" s="36"/>
      <c r="J5" s="36"/>
      <c r="K5" s="36"/>
      <c r="L5" s="36"/>
      <c r="M5" s="36"/>
      <c r="N5" s="36"/>
      <c r="O5" s="36"/>
      <c r="P5" s="36"/>
      <c r="Q5" s="36"/>
      <c r="R5" s="36"/>
    </row>
    <row r="6" spans="1:18" x14ac:dyDescent="0.25">
      <c r="A6" s="37"/>
      <c r="B6" s="38" t="s">
        <v>473</v>
      </c>
      <c r="C6" s="38"/>
      <c r="D6" s="38"/>
      <c r="E6" s="38"/>
      <c r="F6" s="38"/>
      <c r="G6" s="38"/>
      <c r="H6" s="38"/>
      <c r="I6" s="38"/>
      <c r="J6" s="38"/>
      <c r="K6" s="38"/>
      <c r="L6" s="38"/>
      <c r="M6" s="38"/>
      <c r="N6" s="38"/>
      <c r="O6" s="38"/>
      <c r="P6" s="38"/>
      <c r="Q6" s="38"/>
      <c r="R6" s="38"/>
    </row>
    <row r="7" spans="1:18" x14ac:dyDescent="0.25">
      <c r="A7" s="37"/>
      <c r="B7" s="36"/>
      <c r="C7" s="36"/>
      <c r="D7" s="36"/>
      <c r="E7" s="36"/>
      <c r="F7" s="36"/>
      <c r="G7" s="36"/>
      <c r="H7" s="36"/>
      <c r="I7" s="36"/>
      <c r="J7" s="36"/>
      <c r="K7" s="36"/>
      <c r="L7" s="36"/>
      <c r="M7" s="36"/>
      <c r="N7" s="36"/>
      <c r="O7" s="36"/>
      <c r="P7" s="36"/>
      <c r="Q7" s="36"/>
      <c r="R7" s="36"/>
    </row>
    <row r="8" spans="1:18" ht="25.5" customHeight="1" x14ac:dyDescent="0.25">
      <c r="A8" s="37"/>
      <c r="B8" s="40" t="s">
        <v>474</v>
      </c>
      <c r="C8" s="40"/>
      <c r="D8" s="40"/>
      <c r="E8" s="40"/>
      <c r="F8" s="40"/>
      <c r="G8" s="40"/>
      <c r="H8" s="40"/>
      <c r="I8" s="40"/>
      <c r="J8" s="40"/>
      <c r="K8" s="40"/>
      <c r="L8" s="40"/>
      <c r="M8" s="40"/>
      <c r="N8" s="40"/>
      <c r="O8" s="40"/>
      <c r="P8" s="40"/>
      <c r="Q8" s="40"/>
      <c r="R8" s="40"/>
    </row>
    <row r="9" spans="1:18" x14ac:dyDescent="0.25">
      <c r="A9" s="37"/>
      <c r="B9" s="36"/>
      <c r="C9" s="36"/>
      <c r="D9" s="36"/>
      <c r="E9" s="36"/>
      <c r="F9" s="36"/>
      <c r="G9" s="36"/>
      <c r="H9" s="36"/>
      <c r="I9" s="36"/>
      <c r="J9" s="36"/>
      <c r="K9" s="36"/>
      <c r="L9" s="36"/>
      <c r="M9" s="36"/>
      <c r="N9" s="36"/>
      <c r="O9" s="36"/>
      <c r="P9" s="36"/>
      <c r="Q9" s="36"/>
      <c r="R9" s="36"/>
    </row>
    <row r="10" spans="1:18" ht="38.25" customHeight="1" x14ac:dyDescent="0.25">
      <c r="A10" s="37"/>
      <c r="B10" s="40" t="s">
        <v>475</v>
      </c>
      <c r="C10" s="40"/>
      <c r="D10" s="40"/>
      <c r="E10" s="40"/>
      <c r="F10" s="40"/>
      <c r="G10" s="40"/>
      <c r="H10" s="40"/>
      <c r="I10" s="40"/>
      <c r="J10" s="40"/>
      <c r="K10" s="40"/>
      <c r="L10" s="40"/>
      <c r="M10" s="40"/>
      <c r="N10" s="40"/>
      <c r="O10" s="40"/>
      <c r="P10" s="40"/>
      <c r="Q10" s="40"/>
      <c r="R10" s="40"/>
    </row>
    <row r="11" spans="1:18" x14ac:dyDescent="0.25">
      <c r="A11" s="37"/>
      <c r="B11" s="36"/>
      <c r="C11" s="36"/>
      <c r="D11" s="36"/>
      <c r="E11" s="36"/>
      <c r="F11" s="36"/>
      <c r="G11" s="36"/>
      <c r="H11" s="36"/>
      <c r="I11" s="36"/>
      <c r="J11" s="36"/>
      <c r="K11" s="36"/>
      <c r="L11" s="36"/>
      <c r="M11" s="36"/>
      <c r="N11" s="36"/>
      <c r="O11" s="36"/>
      <c r="P11" s="36"/>
      <c r="Q11" s="36"/>
      <c r="R11" s="36"/>
    </row>
    <row r="12" spans="1:18" ht="25.5" customHeight="1" x14ac:dyDescent="0.25">
      <c r="A12" s="37"/>
      <c r="B12" s="40" t="s">
        <v>476</v>
      </c>
      <c r="C12" s="40"/>
      <c r="D12" s="40"/>
      <c r="E12" s="40"/>
      <c r="F12" s="40"/>
      <c r="G12" s="40"/>
      <c r="H12" s="40"/>
      <c r="I12" s="40"/>
      <c r="J12" s="40"/>
      <c r="K12" s="40"/>
      <c r="L12" s="40"/>
      <c r="M12" s="40"/>
      <c r="N12" s="40"/>
      <c r="O12" s="40"/>
      <c r="P12" s="40"/>
      <c r="Q12" s="40"/>
      <c r="R12" s="40"/>
    </row>
    <row r="13" spans="1:18" x14ac:dyDescent="0.25">
      <c r="A13" s="37"/>
      <c r="B13" s="36"/>
      <c r="C13" s="36"/>
      <c r="D13" s="36"/>
      <c r="E13" s="36"/>
      <c r="F13" s="36"/>
      <c r="G13" s="36"/>
      <c r="H13" s="36"/>
      <c r="I13" s="36"/>
      <c r="J13" s="36"/>
      <c r="K13" s="36"/>
      <c r="L13" s="36"/>
      <c r="M13" s="36"/>
      <c r="N13" s="36"/>
      <c r="O13" s="36"/>
      <c r="P13" s="36"/>
      <c r="Q13" s="36"/>
      <c r="R13" s="36"/>
    </row>
    <row r="14" spans="1:18" x14ac:dyDescent="0.25">
      <c r="A14" s="37"/>
      <c r="B14" s="41"/>
      <c r="C14" s="41"/>
      <c r="D14" s="41"/>
      <c r="E14" s="41"/>
      <c r="F14" s="41"/>
      <c r="G14" s="41"/>
      <c r="H14" s="41"/>
      <c r="I14" s="41"/>
      <c r="J14" s="41"/>
      <c r="K14" s="41"/>
      <c r="L14" s="41"/>
      <c r="M14" s="41"/>
      <c r="N14" s="41"/>
      <c r="O14" s="41"/>
      <c r="P14" s="41"/>
      <c r="Q14" s="41"/>
      <c r="R14" s="41"/>
    </row>
    <row r="15" spans="1:18" x14ac:dyDescent="0.25">
      <c r="A15" s="37"/>
      <c r="B15" s="36"/>
      <c r="C15" s="36"/>
      <c r="D15" s="36"/>
      <c r="E15" s="36"/>
      <c r="F15" s="36"/>
      <c r="G15" s="36"/>
      <c r="H15" s="36"/>
      <c r="I15" s="36"/>
      <c r="J15" s="36"/>
      <c r="K15" s="36"/>
      <c r="L15" s="36"/>
      <c r="M15" s="36"/>
      <c r="N15" s="36"/>
      <c r="O15" s="36"/>
      <c r="P15" s="36"/>
      <c r="Q15" s="36"/>
      <c r="R15" s="36"/>
    </row>
    <row r="16" spans="1:18" x14ac:dyDescent="0.25">
      <c r="A16" s="37"/>
      <c r="B16" s="40" t="s">
        <v>477</v>
      </c>
      <c r="C16" s="40"/>
      <c r="D16" s="40"/>
      <c r="E16" s="40"/>
      <c r="F16" s="40"/>
      <c r="G16" s="40"/>
      <c r="H16" s="40"/>
      <c r="I16" s="40"/>
      <c r="J16" s="40"/>
      <c r="K16" s="40"/>
      <c r="L16" s="40"/>
      <c r="M16" s="40"/>
      <c r="N16" s="40"/>
      <c r="O16" s="40"/>
      <c r="P16" s="40"/>
      <c r="Q16" s="40"/>
      <c r="R16" s="40"/>
    </row>
    <row r="17" spans="1:18" x14ac:dyDescent="0.25">
      <c r="A17" s="37"/>
      <c r="B17" s="36"/>
      <c r="C17" s="36"/>
      <c r="D17" s="36"/>
      <c r="E17" s="36"/>
      <c r="F17" s="36"/>
      <c r="G17" s="36"/>
      <c r="H17" s="36"/>
      <c r="I17" s="36"/>
      <c r="J17" s="36"/>
      <c r="K17" s="36"/>
      <c r="L17" s="36"/>
      <c r="M17" s="36"/>
      <c r="N17" s="36"/>
      <c r="O17" s="36"/>
      <c r="P17" s="36"/>
      <c r="Q17" s="36"/>
      <c r="R17" s="36"/>
    </row>
    <row r="18" spans="1:18" ht="51" customHeight="1" x14ac:dyDescent="0.25">
      <c r="A18" s="37"/>
      <c r="B18" s="40" t="s">
        <v>478</v>
      </c>
      <c r="C18" s="40"/>
      <c r="D18" s="40"/>
      <c r="E18" s="40"/>
      <c r="F18" s="40"/>
      <c r="G18" s="40"/>
      <c r="H18" s="40"/>
      <c r="I18" s="40"/>
      <c r="J18" s="40"/>
      <c r="K18" s="40"/>
      <c r="L18" s="40"/>
      <c r="M18" s="40"/>
      <c r="N18" s="40"/>
      <c r="O18" s="40"/>
      <c r="P18" s="40"/>
      <c r="Q18" s="40"/>
      <c r="R18" s="40"/>
    </row>
    <row r="19" spans="1:18" x14ac:dyDescent="0.25">
      <c r="A19" s="37"/>
      <c r="B19" s="36"/>
      <c r="C19" s="36"/>
      <c r="D19" s="36"/>
      <c r="E19" s="36"/>
      <c r="F19" s="36"/>
      <c r="G19" s="36"/>
      <c r="H19" s="36"/>
      <c r="I19" s="36"/>
      <c r="J19" s="36"/>
      <c r="K19" s="36"/>
      <c r="L19" s="36"/>
      <c r="M19" s="36"/>
      <c r="N19" s="36"/>
      <c r="O19" s="36"/>
      <c r="P19" s="36"/>
      <c r="Q19" s="36"/>
      <c r="R19" s="36"/>
    </row>
    <row r="20" spans="1:18" x14ac:dyDescent="0.25">
      <c r="A20" s="37"/>
      <c r="B20" s="40" t="s">
        <v>479</v>
      </c>
      <c r="C20" s="40"/>
      <c r="D20" s="40"/>
      <c r="E20" s="40"/>
      <c r="F20" s="40"/>
      <c r="G20" s="40"/>
      <c r="H20" s="40"/>
      <c r="I20" s="40"/>
      <c r="J20" s="40"/>
      <c r="K20" s="40"/>
      <c r="L20" s="40"/>
      <c r="M20" s="40"/>
      <c r="N20" s="40"/>
      <c r="O20" s="40"/>
      <c r="P20" s="40"/>
      <c r="Q20" s="40"/>
      <c r="R20" s="40"/>
    </row>
    <row r="21" spans="1:18" x14ac:dyDescent="0.25">
      <c r="A21" s="37"/>
      <c r="B21" s="36"/>
      <c r="C21" s="36"/>
      <c r="D21" s="36"/>
      <c r="E21" s="36"/>
      <c r="F21" s="36"/>
      <c r="G21" s="36"/>
      <c r="H21" s="36"/>
      <c r="I21" s="36"/>
      <c r="J21" s="36"/>
      <c r="K21" s="36"/>
      <c r="L21" s="36"/>
      <c r="M21" s="36"/>
      <c r="N21" s="36"/>
      <c r="O21" s="36"/>
      <c r="P21" s="36"/>
      <c r="Q21" s="36"/>
      <c r="R21" s="36"/>
    </row>
    <row r="22" spans="1:18" x14ac:dyDescent="0.25">
      <c r="A22" s="37"/>
      <c r="B22" s="40" t="s">
        <v>480</v>
      </c>
      <c r="C22" s="40"/>
      <c r="D22" s="40"/>
      <c r="E22" s="40"/>
      <c r="F22" s="40"/>
      <c r="G22" s="40"/>
      <c r="H22" s="40"/>
      <c r="I22" s="40"/>
      <c r="J22" s="40"/>
      <c r="K22" s="40"/>
      <c r="L22" s="40"/>
      <c r="M22" s="40"/>
      <c r="N22" s="40"/>
      <c r="O22" s="40"/>
      <c r="P22" s="40"/>
      <c r="Q22" s="40"/>
      <c r="R22" s="40"/>
    </row>
    <row r="23" spans="1:18" x14ac:dyDescent="0.25">
      <c r="A23" s="37"/>
      <c r="B23" s="36"/>
      <c r="C23" s="36"/>
      <c r="D23" s="36"/>
      <c r="E23" s="36"/>
      <c r="F23" s="36"/>
      <c r="G23" s="36"/>
      <c r="H23" s="36"/>
      <c r="I23" s="36"/>
      <c r="J23" s="36"/>
      <c r="K23" s="36"/>
      <c r="L23" s="36"/>
      <c r="M23" s="36"/>
      <c r="N23" s="36"/>
      <c r="O23" s="36"/>
      <c r="P23" s="36"/>
      <c r="Q23" s="36"/>
      <c r="R23" s="36"/>
    </row>
    <row r="24" spans="1:18" ht="15.75" x14ac:dyDescent="0.25">
      <c r="A24" s="37"/>
      <c r="B24" s="42"/>
      <c r="C24" s="42"/>
      <c r="D24" s="42"/>
      <c r="E24" s="42"/>
      <c r="F24" s="42"/>
      <c r="G24" s="42"/>
      <c r="H24" s="42"/>
      <c r="I24" s="42"/>
      <c r="J24" s="42"/>
      <c r="K24" s="42"/>
      <c r="L24" s="42"/>
      <c r="M24" s="42"/>
      <c r="N24" s="42"/>
      <c r="O24" s="42"/>
      <c r="P24" s="42"/>
      <c r="Q24" s="42"/>
      <c r="R24" s="42"/>
    </row>
    <row r="25" spans="1:18" x14ac:dyDescent="0.25">
      <c r="A25" s="37"/>
      <c r="B25" s="5"/>
      <c r="C25" s="5"/>
      <c r="D25" s="5"/>
      <c r="E25" s="5"/>
      <c r="F25" s="5"/>
      <c r="G25" s="5"/>
      <c r="H25" s="5"/>
      <c r="I25" s="5"/>
      <c r="J25" s="5"/>
      <c r="K25" s="5"/>
      <c r="L25" s="5"/>
      <c r="M25" s="5"/>
      <c r="N25" s="5"/>
      <c r="O25" s="5"/>
      <c r="P25" s="5"/>
      <c r="Q25" s="5"/>
      <c r="R25" s="5"/>
    </row>
    <row r="26" spans="1:18" ht="15" customHeight="1" x14ac:dyDescent="0.25">
      <c r="A26" s="37"/>
      <c r="B26" s="36"/>
      <c r="C26" s="36" t="s">
        <v>163</v>
      </c>
      <c r="D26" s="43" t="s">
        <v>481</v>
      </c>
      <c r="E26" s="43"/>
      <c r="F26" s="36"/>
      <c r="G26" s="36"/>
      <c r="H26" s="43" t="s">
        <v>484</v>
      </c>
      <c r="I26" s="43"/>
      <c r="J26" s="36"/>
      <c r="K26" s="36"/>
      <c r="L26" s="43" t="s">
        <v>486</v>
      </c>
      <c r="M26" s="43"/>
      <c r="N26" s="36"/>
      <c r="O26" s="36"/>
      <c r="P26" s="43" t="s">
        <v>487</v>
      </c>
      <c r="Q26" s="43"/>
      <c r="R26" s="36"/>
    </row>
    <row r="27" spans="1:18" ht="15" customHeight="1" x14ac:dyDescent="0.25">
      <c r="A27" s="37"/>
      <c r="B27" s="36"/>
      <c r="C27" s="36"/>
      <c r="D27" s="43" t="s">
        <v>482</v>
      </c>
      <c r="E27" s="43"/>
      <c r="F27" s="36"/>
      <c r="G27" s="36"/>
      <c r="H27" s="43" t="s">
        <v>485</v>
      </c>
      <c r="I27" s="43"/>
      <c r="J27" s="36"/>
      <c r="K27" s="36"/>
      <c r="L27" s="43"/>
      <c r="M27" s="43"/>
      <c r="N27" s="36"/>
      <c r="O27" s="36"/>
      <c r="P27" s="43"/>
      <c r="Q27" s="43"/>
      <c r="R27" s="36"/>
    </row>
    <row r="28" spans="1:18" ht="15.75" thickBot="1" x14ac:dyDescent="0.3">
      <c r="A28" s="37"/>
      <c r="B28" s="36"/>
      <c r="C28" s="36"/>
      <c r="D28" s="34" t="s">
        <v>483</v>
      </c>
      <c r="E28" s="34"/>
      <c r="F28" s="36"/>
      <c r="G28" s="36"/>
      <c r="H28" s="34"/>
      <c r="I28" s="34"/>
      <c r="J28" s="36"/>
      <c r="K28" s="36"/>
      <c r="L28" s="34"/>
      <c r="M28" s="34"/>
      <c r="N28" s="36"/>
      <c r="O28" s="36"/>
      <c r="P28" s="34"/>
      <c r="Q28" s="34"/>
      <c r="R28" s="36"/>
    </row>
    <row r="29" spans="1:18" x14ac:dyDescent="0.25">
      <c r="A29" s="37"/>
      <c r="B29" s="15" t="s">
        <v>38</v>
      </c>
      <c r="C29" s="16" t="s">
        <v>163</v>
      </c>
      <c r="D29" s="16" t="s">
        <v>170</v>
      </c>
      <c r="E29" s="18">
        <v>42953</v>
      </c>
      <c r="F29" s="19" t="s">
        <v>163</v>
      </c>
      <c r="G29" s="16"/>
      <c r="H29" s="16" t="s">
        <v>170</v>
      </c>
      <c r="I29" s="18">
        <v>48100</v>
      </c>
      <c r="J29" s="19" t="s">
        <v>163</v>
      </c>
      <c r="K29" s="16"/>
      <c r="L29" s="19" t="s">
        <v>170</v>
      </c>
      <c r="M29" s="20" t="s">
        <v>171</v>
      </c>
      <c r="N29" s="19" t="s">
        <v>163</v>
      </c>
      <c r="O29" s="16"/>
      <c r="P29" s="16" t="s">
        <v>170</v>
      </c>
      <c r="Q29" s="18">
        <v>91053</v>
      </c>
      <c r="R29" s="19" t="s">
        <v>163</v>
      </c>
    </row>
    <row r="30" spans="1:18" ht="30.75" thickBot="1" x14ac:dyDescent="0.3">
      <c r="A30" s="37"/>
      <c r="B30" s="3" t="s">
        <v>39</v>
      </c>
      <c r="C30" s="5" t="s">
        <v>163</v>
      </c>
      <c r="E30" s="17" t="s">
        <v>171</v>
      </c>
      <c r="G30" s="5"/>
      <c r="H30" s="5"/>
      <c r="I30" s="22">
        <v>2489</v>
      </c>
      <c r="J30" t="s">
        <v>163</v>
      </c>
      <c r="K30" s="5"/>
      <c r="L30" s="5"/>
      <c r="M30" s="27">
        <v>169</v>
      </c>
      <c r="N30" t="s">
        <v>163</v>
      </c>
      <c r="O30" s="5"/>
      <c r="P30" s="5"/>
      <c r="Q30" s="22">
        <v>2658</v>
      </c>
      <c r="R30" t="s">
        <v>163</v>
      </c>
    </row>
    <row r="31" spans="1:18" x14ac:dyDescent="0.25">
      <c r="A31" s="37"/>
      <c r="B31" s="23"/>
      <c r="C31" s="23" t="s">
        <v>163</v>
      </c>
      <c r="D31" s="24"/>
      <c r="E31" s="24"/>
      <c r="F31" s="23"/>
      <c r="G31" s="23"/>
      <c r="H31" s="24"/>
      <c r="I31" s="24"/>
      <c r="J31" s="23"/>
      <c r="K31" s="23"/>
      <c r="L31" s="24"/>
      <c r="M31" s="24"/>
      <c r="N31" s="23"/>
      <c r="O31" s="23"/>
      <c r="P31" s="24"/>
      <c r="Q31" s="24"/>
      <c r="R31" s="23"/>
    </row>
    <row r="32" spans="1:18" ht="15.75" thickBot="1" x14ac:dyDescent="0.3">
      <c r="A32" s="37"/>
      <c r="B32" s="15" t="s">
        <v>42</v>
      </c>
      <c r="C32" s="25" t="s">
        <v>163</v>
      </c>
      <c r="D32" s="16"/>
      <c r="E32" s="18">
        <v>42953</v>
      </c>
      <c r="F32" s="19" t="s">
        <v>163</v>
      </c>
      <c r="G32" s="25"/>
      <c r="H32" s="16"/>
      <c r="I32" s="18">
        <v>50589</v>
      </c>
      <c r="J32" s="19" t="s">
        <v>163</v>
      </c>
      <c r="K32" s="25"/>
      <c r="L32" s="16"/>
      <c r="M32" s="31">
        <v>169</v>
      </c>
      <c r="N32" s="19" t="s">
        <v>163</v>
      </c>
      <c r="O32" s="25"/>
      <c r="P32" s="16"/>
      <c r="Q32" s="18">
        <v>93711</v>
      </c>
      <c r="R32" s="19" t="s">
        <v>163</v>
      </c>
    </row>
    <row r="33" spans="1:18" x14ac:dyDescent="0.25">
      <c r="A33" s="37"/>
      <c r="B33" s="23"/>
      <c r="C33" s="23" t="s">
        <v>163</v>
      </c>
      <c r="D33" s="24"/>
      <c r="E33" s="24"/>
      <c r="F33" s="23"/>
      <c r="G33" s="23"/>
      <c r="H33" s="24"/>
      <c r="I33" s="24"/>
      <c r="J33" s="23"/>
      <c r="K33" s="23"/>
      <c r="L33" s="24"/>
      <c r="M33" s="24"/>
      <c r="N33" s="23"/>
      <c r="O33" s="23"/>
      <c r="P33" s="24"/>
      <c r="Q33" s="24"/>
      <c r="R33" s="23"/>
    </row>
    <row r="34" spans="1:18" x14ac:dyDescent="0.25">
      <c r="A34" s="37"/>
      <c r="B34" s="3" t="s">
        <v>43</v>
      </c>
      <c r="C34" s="26" t="s">
        <v>163</v>
      </c>
      <c r="D34" s="5"/>
      <c r="E34" s="5"/>
      <c r="F34" s="5"/>
      <c r="G34" s="26"/>
      <c r="H34" s="5"/>
      <c r="I34" s="5"/>
      <c r="J34" s="5"/>
      <c r="K34" s="26"/>
      <c r="L34" s="5"/>
      <c r="M34" s="5"/>
      <c r="N34" s="5"/>
      <c r="O34" s="26"/>
      <c r="P34" s="5"/>
      <c r="Q34" s="5"/>
      <c r="R34" s="5"/>
    </row>
    <row r="35" spans="1:18" x14ac:dyDescent="0.25">
      <c r="A35" s="37"/>
      <c r="B35" s="15" t="s">
        <v>44</v>
      </c>
      <c r="C35" s="25" t="s">
        <v>163</v>
      </c>
      <c r="D35" s="16"/>
      <c r="E35" s="31" t="s">
        <v>488</v>
      </c>
      <c r="F35" s="19" t="s">
        <v>183</v>
      </c>
      <c r="G35" s="25"/>
      <c r="H35" s="16"/>
      <c r="I35" s="31" t="s">
        <v>489</v>
      </c>
      <c r="J35" s="19" t="s">
        <v>183</v>
      </c>
      <c r="K35" s="25"/>
      <c r="L35" s="16"/>
      <c r="M35" s="31" t="s">
        <v>490</v>
      </c>
      <c r="N35" s="19" t="s">
        <v>183</v>
      </c>
      <c r="O35" s="25"/>
      <c r="P35" s="16"/>
      <c r="Q35" s="31" t="s">
        <v>491</v>
      </c>
      <c r="R35" s="19" t="s">
        <v>183</v>
      </c>
    </row>
    <row r="36" spans="1:18" x14ac:dyDescent="0.25">
      <c r="A36" s="37"/>
      <c r="B36" s="3" t="s">
        <v>45</v>
      </c>
      <c r="C36" s="26" t="s">
        <v>163</v>
      </c>
      <c r="D36" s="5"/>
      <c r="E36" s="27" t="s">
        <v>492</v>
      </c>
      <c r="F36" t="s">
        <v>183</v>
      </c>
      <c r="G36" s="26"/>
      <c r="H36" s="5"/>
      <c r="I36" s="27" t="s">
        <v>493</v>
      </c>
      <c r="J36" t="s">
        <v>183</v>
      </c>
      <c r="K36" s="26"/>
      <c r="M36" s="17" t="s">
        <v>171</v>
      </c>
      <c r="N36" t="s">
        <v>163</v>
      </c>
      <c r="O36" s="26"/>
      <c r="P36" s="5"/>
      <c r="Q36" s="27" t="s">
        <v>494</v>
      </c>
      <c r="R36" t="s">
        <v>183</v>
      </c>
    </row>
    <row r="37" spans="1:18" x14ac:dyDescent="0.25">
      <c r="A37" s="37"/>
      <c r="B37" s="15" t="s">
        <v>46</v>
      </c>
      <c r="C37" s="25" t="s">
        <v>163</v>
      </c>
      <c r="D37" s="16"/>
      <c r="E37" s="31" t="s">
        <v>495</v>
      </c>
      <c r="F37" s="19" t="s">
        <v>183</v>
      </c>
      <c r="G37" s="25"/>
      <c r="H37" s="16"/>
      <c r="I37" s="31" t="s">
        <v>496</v>
      </c>
      <c r="J37" s="19" t="s">
        <v>183</v>
      </c>
      <c r="K37" s="25"/>
      <c r="L37" s="19"/>
      <c r="M37" s="20" t="s">
        <v>171</v>
      </c>
      <c r="N37" s="19" t="s">
        <v>163</v>
      </c>
      <c r="O37" s="25"/>
      <c r="P37" s="16"/>
      <c r="Q37" s="31" t="s">
        <v>497</v>
      </c>
      <c r="R37" s="19" t="s">
        <v>183</v>
      </c>
    </row>
    <row r="38" spans="1:18" x14ac:dyDescent="0.25">
      <c r="A38" s="37"/>
      <c r="B38" s="3" t="s">
        <v>47</v>
      </c>
      <c r="C38" s="26" t="s">
        <v>163</v>
      </c>
      <c r="D38" s="5"/>
      <c r="E38" s="27" t="s">
        <v>498</v>
      </c>
      <c r="F38" t="s">
        <v>183</v>
      </c>
      <c r="G38" s="26"/>
      <c r="H38" s="5"/>
      <c r="I38" s="27" t="s">
        <v>499</v>
      </c>
      <c r="J38" t="s">
        <v>183</v>
      </c>
      <c r="K38" s="26"/>
      <c r="L38" s="5"/>
      <c r="M38" s="27" t="s">
        <v>500</v>
      </c>
      <c r="N38" t="s">
        <v>183</v>
      </c>
      <c r="O38" s="26"/>
      <c r="P38" s="5"/>
      <c r="Q38" s="27" t="s">
        <v>501</v>
      </c>
      <c r="R38" t="s">
        <v>183</v>
      </c>
    </row>
    <row r="39" spans="1:18" x14ac:dyDescent="0.25">
      <c r="A39" s="37"/>
      <c r="B39" s="15" t="s">
        <v>48</v>
      </c>
      <c r="C39" s="25" t="s">
        <v>163</v>
      </c>
      <c r="D39" s="16"/>
      <c r="E39" s="31" t="s">
        <v>502</v>
      </c>
      <c r="F39" s="19" t="s">
        <v>183</v>
      </c>
      <c r="G39" s="25"/>
      <c r="H39" s="19"/>
      <c r="I39" s="20" t="s">
        <v>171</v>
      </c>
      <c r="J39" s="19" t="s">
        <v>163</v>
      </c>
      <c r="K39" s="25"/>
      <c r="L39" s="19"/>
      <c r="M39" s="20" t="s">
        <v>171</v>
      </c>
      <c r="N39" s="19" t="s">
        <v>163</v>
      </c>
      <c r="O39" s="25"/>
      <c r="P39" s="16"/>
      <c r="Q39" s="31" t="s">
        <v>502</v>
      </c>
      <c r="R39" s="19" t="s">
        <v>183</v>
      </c>
    </row>
    <row r="40" spans="1:18" ht="30.75" thickBot="1" x14ac:dyDescent="0.3">
      <c r="A40" s="37"/>
      <c r="B40" s="3" t="s">
        <v>49</v>
      </c>
      <c r="C40" s="26" t="s">
        <v>163</v>
      </c>
      <c r="D40" s="5"/>
      <c r="E40" s="27" t="s">
        <v>503</v>
      </c>
      <c r="F40" t="s">
        <v>183</v>
      </c>
      <c r="G40" s="26"/>
      <c r="H40" s="5"/>
      <c r="I40" s="27" t="s">
        <v>504</v>
      </c>
      <c r="J40" t="s">
        <v>183</v>
      </c>
      <c r="K40" s="26"/>
      <c r="L40" s="5"/>
      <c r="M40" s="27" t="s">
        <v>505</v>
      </c>
      <c r="N40" t="s">
        <v>183</v>
      </c>
      <c r="O40" s="26"/>
      <c r="P40" s="5"/>
      <c r="Q40" s="27" t="s">
        <v>506</v>
      </c>
      <c r="R40" t="s">
        <v>183</v>
      </c>
    </row>
    <row r="41" spans="1:18" x14ac:dyDescent="0.25">
      <c r="A41" s="37"/>
      <c r="B41" s="23"/>
      <c r="C41" s="23" t="s">
        <v>163</v>
      </c>
      <c r="D41" s="24"/>
      <c r="E41" s="24"/>
      <c r="F41" s="23"/>
      <c r="G41" s="23"/>
      <c r="H41" s="24"/>
      <c r="I41" s="24"/>
      <c r="J41" s="23"/>
      <c r="K41" s="23"/>
      <c r="L41" s="24"/>
      <c r="M41" s="24"/>
      <c r="N41" s="23"/>
      <c r="O41" s="23"/>
      <c r="P41" s="24"/>
      <c r="Q41" s="24"/>
      <c r="R41" s="23"/>
    </row>
    <row r="42" spans="1:18" ht="15.75" thickBot="1" x14ac:dyDescent="0.3">
      <c r="A42" s="37"/>
      <c r="B42" s="15" t="s">
        <v>50</v>
      </c>
      <c r="C42" s="25" t="s">
        <v>163</v>
      </c>
      <c r="D42" s="16"/>
      <c r="E42" s="31" t="s">
        <v>507</v>
      </c>
      <c r="F42" s="19" t="s">
        <v>183</v>
      </c>
      <c r="G42" s="25"/>
      <c r="H42" s="16"/>
      <c r="I42" s="31" t="s">
        <v>508</v>
      </c>
      <c r="J42" s="19" t="s">
        <v>183</v>
      </c>
      <c r="K42" s="25"/>
      <c r="L42" s="16"/>
      <c r="M42" s="31" t="s">
        <v>509</v>
      </c>
      <c r="N42" s="19" t="s">
        <v>183</v>
      </c>
      <c r="O42" s="25"/>
      <c r="P42" s="16"/>
      <c r="Q42" s="31" t="s">
        <v>510</v>
      </c>
      <c r="R42" s="19" t="s">
        <v>183</v>
      </c>
    </row>
    <row r="43" spans="1:18" x14ac:dyDescent="0.25">
      <c r="A43" s="37"/>
      <c r="B43" s="23"/>
      <c r="C43" s="23" t="s">
        <v>163</v>
      </c>
      <c r="D43" s="24"/>
      <c r="E43" s="24"/>
      <c r="F43" s="23"/>
      <c r="G43" s="23"/>
      <c r="H43" s="24"/>
      <c r="I43" s="24"/>
      <c r="J43" s="23"/>
      <c r="K43" s="23"/>
      <c r="L43" s="24"/>
      <c r="M43" s="24"/>
      <c r="N43" s="23"/>
      <c r="O43" s="23"/>
      <c r="P43" s="24"/>
      <c r="Q43" s="24"/>
      <c r="R43" s="23"/>
    </row>
    <row r="44" spans="1:18" x14ac:dyDescent="0.25">
      <c r="A44" s="37"/>
      <c r="B44" s="3" t="s">
        <v>511</v>
      </c>
      <c r="C44" s="26" t="s">
        <v>163</v>
      </c>
      <c r="D44" s="5"/>
      <c r="E44" s="27" t="s">
        <v>512</v>
      </c>
      <c r="F44" t="s">
        <v>183</v>
      </c>
      <c r="G44" s="26"/>
      <c r="H44" s="5"/>
      <c r="I44" s="22">
        <v>34919</v>
      </c>
      <c r="J44" t="s">
        <v>163</v>
      </c>
      <c r="K44" s="26"/>
      <c r="L44" s="5"/>
      <c r="M44" s="27" t="s">
        <v>513</v>
      </c>
      <c r="N44" t="s">
        <v>183</v>
      </c>
      <c r="O44" s="26"/>
      <c r="P44" s="5"/>
      <c r="Q44" s="22">
        <v>13997</v>
      </c>
      <c r="R44" t="s">
        <v>163</v>
      </c>
    </row>
    <row r="45" spans="1:18" x14ac:dyDescent="0.25">
      <c r="A45" s="37"/>
      <c r="B45" s="15" t="s">
        <v>52</v>
      </c>
      <c r="C45" s="25" t="s">
        <v>163</v>
      </c>
      <c r="D45" s="16"/>
      <c r="E45" s="31">
        <v>641</v>
      </c>
      <c r="F45" s="19" t="s">
        <v>163</v>
      </c>
      <c r="G45" s="25"/>
      <c r="H45" s="16"/>
      <c r="I45" s="31" t="s">
        <v>514</v>
      </c>
      <c r="J45" s="19" t="s">
        <v>183</v>
      </c>
      <c r="K45" s="25"/>
      <c r="L45" s="16"/>
      <c r="M45" s="31" t="s">
        <v>515</v>
      </c>
      <c r="N45" s="19" t="s">
        <v>183</v>
      </c>
      <c r="O45" s="25"/>
      <c r="P45" s="16"/>
      <c r="Q45" s="31">
        <v>16</v>
      </c>
      <c r="R45" s="19" t="s">
        <v>163</v>
      </c>
    </row>
    <row r="46" spans="1:18" ht="15.75" thickBot="1" x14ac:dyDescent="0.3">
      <c r="A46" s="37"/>
      <c r="B46" s="3" t="s">
        <v>53</v>
      </c>
      <c r="C46" s="26" t="s">
        <v>163</v>
      </c>
      <c r="E46" s="17" t="s">
        <v>171</v>
      </c>
      <c r="F46" t="s">
        <v>163</v>
      </c>
      <c r="G46" s="26"/>
      <c r="I46" s="17" t="s">
        <v>171</v>
      </c>
      <c r="J46" t="s">
        <v>163</v>
      </c>
      <c r="K46" s="26"/>
      <c r="L46" s="5"/>
      <c r="M46" s="27" t="s">
        <v>516</v>
      </c>
      <c r="N46" t="s">
        <v>183</v>
      </c>
      <c r="O46" s="26"/>
      <c r="P46" s="5"/>
      <c r="Q46" s="27" t="s">
        <v>516</v>
      </c>
      <c r="R46" t="s">
        <v>183</v>
      </c>
    </row>
    <row r="47" spans="1:18" x14ac:dyDescent="0.25">
      <c r="A47" s="37"/>
      <c r="B47" s="23"/>
      <c r="C47" s="23" t="s">
        <v>163</v>
      </c>
      <c r="D47" s="24"/>
      <c r="E47" s="24"/>
      <c r="F47" s="23"/>
      <c r="G47" s="23"/>
      <c r="H47" s="24"/>
      <c r="I47" s="24"/>
      <c r="J47" s="23"/>
      <c r="K47" s="23"/>
      <c r="L47" s="24"/>
      <c r="M47" s="24"/>
      <c r="N47" s="23"/>
      <c r="O47" s="23"/>
      <c r="P47" s="24"/>
      <c r="Q47" s="24"/>
      <c r="R47" s="23"/>
    </row>
    <row r="48" spans="1:18" ht="30" x14ac:dyDescent="0.25">
      <c r="A48" s="37"/>
      <c r="B48" s="15" t="s">
        <v>517</v>
      </c>
      <c r="C48" s="25" t="s">
        <v>163</v>
      </c>
      <c r="D48" s="16"/>
      <c r="E48" s="31" t="s">
        <v>518</v>
      </c>
      <c r="F48" s="19" t="s">
        <v>183</v>
      </c>
      <c r="G48" s="25"/>
      <c r="H48" s="16"/>
      <c r="I48" s="18">
        <v>34298</v>
      </c>
      <c r="J48" s="19" t="s">
        <v>163</v>
      </c>
      <c r="K48" s="25"/>
      <c r="L48" s="16"/>
      <c r="M48" s="31" t="s">
        <v>519</v>
      </c>
      <c r="N48" s="19" t="s">
        <v>183</v>
      </c>
      <c r="O48" s="25"/>
      <c r="P48" s="16"/>
      <c r="Q48" s="18">
        <v>8888</v>
      </c>
      <c r="R48" s="19" t="s">
        <v>163</v>
      </c>
    </row>
    <row r="49" spans="1:18" x14ac:dyDescent="0.25">
      <c r="A49" s="37"/>
      <c r="B49" s="3" t="s">
        <v>55</v>
      </c>
      <c r="C49" s="26" t="s">
        <v>163</v>
      </c>
      <c r="D49" s="5"/>
      <c r="E49" s="5"/>
      <c r="F49" s="5"/>
      <c r="G49" s="26"/>
      <c r="H49" s="5"/>
      <c r="I49" s="5"/>
      <c r="J49" s="5"/>
      <c r="K49" s="26"/>
      <c r="L49" s="5"/>
      <c r="M49" s="5"/>
      <c r="N49" s="5"/>
      <c r="O49" s="26"/>
      <c r="P49" s="5"/>
      <c r="Q49" s="5"/>
      <c r="R49" s="5"/>
    </row>
    <row r="50" spans="1:18" x14ac:dyDescent="0.25">
      <c r="A50" s="37"/>
      <c r="B50" s="15" t="s">
        <v>520</v>
      </c>
      <c r="C50" s="25" t="s">
        <v>163</v>
      </c>
      <c r="D50" s="16"/>
      <c r="E50" s="18">
        <v>2874</v>
      </c>
      <c r="F50" s="19" t="s">
        <v>163</v>
      </c>
      <c r="G50" s="25"/>
      <c r="H50" s="16"/>
      <c r="I50" s="31" t="s">
        <v>521</v>
      </c>
      <c r="J50" s="19" t="s">
        <v>183</v>
      </c>
      <c r="K50" s="25"/>
      <c r="L50" s="19"/>
      <c r="M50" s="20" t="s">
        <v>171</v>
      </c>
      <c r="N50" s="19" t="s">
        <v>163</v>
      </c>
      <c r="O50" s="25"/>
      <c r="P50" s="16"/>
      <c r="Q50" s="18">
        <v>2620</v>
      </c>
      <c r="R50" s="19" t="s">
        <v>163</v>
      </c>
    </row>
    <row r="51" spans="1:18" ht="15.75" thickBot="1" x14ac:dyDescent="0.3">
      <c r="A51" s="37"/>
      <c r="B51" s="3" t="s">
        <v>522</v>
      </c>
      <c r="C51" s="26" t="s">
        <v>163</v>
      </c>
      <c r="E51" s="17" t="s">
        <v>171</v>
      </c>
      <c r="F51" t="s">
        <v>163</v>
      </c>
      <c r="G51" s="26"/>
      <c r="H51" s="5"/>
      <c r="I51" s="27">
        <v>948</v>
      </c>
      <c r="J51" t="s">
        <v>163</v>
      </c>
      <c r="K51" s="26"/>
      <c r="M51" s="17" t="s">
        <v>171</v>
      </c>
      <c r="N51" t="s">
        <v>163</v>
      </c>
      <c r="O51" s="26"/>
      <c r="P51" s="5"/>
      <c r="Q51" s="27">
        <v>948</v>
      </c>
      <c r="R51" t="s">
        <v>163</v>
      </c>
    </row>
    <row r="52" spans="1:18" x14ac:dyDescent="0.25">
      <c r="A52" s="37"/>
      <c r="B52" s="23"/>
      <c r="C52" s="23" t="s">
        <v>163</v>
      </c>
      <c r="D52" s="24"/>
      <c r="E52" s="24"/>
      <c r="F52" s="23"/>
      <c r="G52" s="23"/>
      <c r="H52" s="24"/>
      <c r="I52" s="24"/>
      <c r="J52" s="23"/>
      <c r="K52" s="23"/>
      <c r="L52" s="24"/>
      <c r="M52" s="24"/>
      <c r="N52" s="23"/>
      <c r="O52" s="23"/>
      <c r="P52" s="24"/>
      <c r="Q52" s="24"/>
      <c r="R52" s="23"/>
    </row>
    <row r="53" spans="1:18" ht="15.75" thickBot="1" x14ac:dyDescent="0.3">
      <c r="A53" s="37"/>
      <c r="B53" s="15" t="s">
        <v>523</v>
      </c>
      <c r="C53" s="25" t="s">
        <v>163</v>
      </c>
      <c r="D53" s="16"/>
      <c r="E53" s="18">
        <v>2874</v>
      </c>
      <c r="F53" s="19" t="s">
        <v>163</v>
      </c>
      <c r="G53" s="25"/>
      <c r="H53" s="16"/>
      <c r="I53" s="31">
        <v>694</v>
      </c>
      <c r="J53" s="19" t="s">
        <v>163</v>
      </c>
      <c r="K53" s="25"/>
      <c r="L53" s="19"/>
      <c r="M53" s="20" t="s">
        <v>171</v>
      </c>
      <c r="N53" s="19" t="s">
        <v>163</v>
      </c>
      <c r="O53" s="25"/>
      <c r="P53" s="16"/>
      <c r="Q53" s="18">
        <v>3568</v>
      </c>
      <c r="R53" s="19" t="s">
        <v>163</v>
      </c>
    </row>
    <row r="54" spans="1:18" x14ac:dyDescent="0.25">
      <c r="A54" s="37"/>
      <c r="B54" s="23"/>
      <c r="C54" s="23" t="s">
        <v>163</v>
      </c>
      <c r="D54" s="24"/>
      <c r="E54" s="24"/>
      <c r="F54" s="23"/>
      <c r="G54" s="23"/>
      <c r="H54" s="24"/>
      <c r="I54" s="24"/>
      <c r="J54" s="23"/>
      <c r="K54" s="23"/>
      <c r="L54" s="24"/>
      <c r="M54" s="24"/>
      <c r="N54" s="23"/>
      <c r="O54" s="23"/>
      <c r="P54" s="24"/>
      <c r="Q54" s="24"/>
      <c r="R54" s="23"/>
    </row>
    <row r="55" spans="1:18" ht="15.75" thickBot="1" x14ac:dyDescent="0.3">
      <c r="A55" s="37"/>
      <c r="B55" s="3" t="s">
        <v>424</v>
      </c>
      <c r="C55" s="26" t="s">
        <v>163</v>
      </c>
      <c r="D55" s="5" t="s">
        <v>170</v>
      </c>
      <c r="E55" s="27" t="s">
        <v>524</v>
      </c>
      <c r="F55" t="s">
        <v>183</v>
      </c>
      <c r="G55" s="26"/>
      <c r="H55" s="5" t="s">
        <v>170</v>
      </c>
      <c r="I55" s="22">
        <v>34992</v>
      </c>
      <c r="J55" t="s">
        <v>163</v>
      </c>
      <c r="K55" s="26"/>
      <c r="L55" s="5" t="s">
        <v>170</v>
      </c>
      <c r="M55" s="27" t="s">
        <v>519</v>
      </c>
      <c r="N55" t="s">
        <v>183</v>
      </c>
      <c r="O55" s="26"/>
      <c r="P55" s="5" t="s">
        <v>170</v>
      </c>
      <c r="Q55" s="22">
        <v>12456</v>
      </c>
      <c r="R55" t="s">
        <v>163</v>
      </c>
    </row>
    <row r="56" spans="1:18" ht="15.75" thickTop="1" x14ac:dyDescent="0.25">
      <c r="A56" s="37"/>
      <c r="B56" s="23"/>
      <c r="C56" s="23" t="s">
        <v>163</v>
      </c>
      <c r="D56" s="28"/>
      <c r="E56" s="28"/>
      <c r="F56" s="23"/>
      <c r="G56" s="23"/>
      <c r="H56" s="28"/>
      <c r="I56" s="28"/>
      <c r="J56" s="23"/>
      <c r="K56" s="23"/>
      <c r="L56" s="28"/>
      <c r="M56" s="28"/>
      <c r="N56" s="23"/>
      <c r="O56" s="23"/>
      <c r="P56" s="28"/>
      <c r="Q56" s="28"/>
      <c r="R56" s="23"/>
    </row>
    <row r="57" spans="1:18" x14ac:dyDescent="0.25">
      <c r="A57" s="37"/>
      <c r="B57" s="36"/>
      <c r="C57" s="36"/>
      <c r="D57" s="36"/>
      <c r="E57" s="36"/>
      <c r="F57" s="36"/>
      <c r="G57" s="36"/>
      <c r="H57" s="36"/>
      <c r="I57" s="36"/>
      <c r="J57" s="36"/>
      <c r="K57" s="36"/>
      <c r="L57" s="36"/>
      <c r="M57" s="36"/>
      <c r="N57" s="36"/>
      <c r="O57" s="36"/>
      <c r="P57" s="36"/>
      <c r="Q57" s="36"/>
      <c r="R57" s="36"/>
    </row>
    <row r="58" spans="1:18" x14ac:dyDescent="0.25">
      <c r="A58" s="37"/>
      <c r="B58" s="41"/>
      <c r="C58" s="41"/>
      <c r="D58" s="41"/>
      <c r="E58" s="41"/>
      <c r="F58" s="41"/>
      <c r="G58" s="41"/>
      <c r="H58" s="41"/>
      <c r="I58" s="41"/>
      <c r="J58" s="41"/>
      <c r="K58" s="41"/>
      <c r="L58" s="41"/>
      <c r="M58" s="41"/>
      <c r="N58" s="41"/>
      <c r="O58" s="41"/>
      <c r="P58" s="41"/>
      <c r="Q58" s="41"/>
      <c r="R58" s="41"/>
    </row>
    <row r="59" spans="1:18" x14ac:dyDescent="0.25">
      <c r="A59" s="37"/>
      <c r="B59" s="36"/>
      <c r="C59" s="36"/>
      <c r="D59" s="36"/>
      <c r="E59" s="36"/>
      <c r="F59" s="36"/>
      <c r="G59" s="36"/>
      <c r="H59" s="36"/>
      <c r="I59" s="36"/>
      <c r="J59" s="36"/>
      <c r="K59" s="36"/>
      <c r="L59" s="36"/>
      <c r="M59" s="36"/>
      <c r="N59" s="36"/>
      <c r="O59" s="36"/>
      <c r="P59" s="36"/>
      <c r="Q59" s="36"/>
      <c r="R59" s="36"/>
    </row>
    <row r="60" spans="1:18" x14ac:dyDescent="0.25">
      <c r="A60" s="37"/>
      <c r="B60" s="40" t="s">
        <v>525</v>
      </c>
      <c r="C60" s="40"/>
      <c r="D60" s="40"/>
      <c r="E60" s="40"/>
      <c r="F60" s="40"/>
      <c r="G60" s="40"/>
      <c r="H60" s="40"/>
      <c r="I60" s="40"/>
      <c r="J60" s="40"/>
      <c r="K60" s="40"/>
      <c r="L60" s="40"/>
      <c r="M60" s="40"/>
      <c r="N60" s="40"/>
      <c r="O60" s="40"/>
      <c r="P60" s="40"/>
      <c r="Q60" s="40"/>
      <c r="R60" s="40"/>
    </row>
    <row r="61" spans="1:18" x14ac:dyDescent="0.25">
      <c r="A61" s="37"/>
      <c r="B61" s="36"/>
      <c r="C61" s="36"/>
      <c r="D61" s="36"/>
      <c r="E61" s="36"/>
      <c r="F61" s="36"/>
      <c r="G61" s="36"/>
      <c r="H61" s="36"/>
      <c r="I61" s="36"/>
      <c r="J61" s="36"/>
      <c r="K61" s="36"/>
      <c r="L61" s="36"/>
      <c r="M61" s="36"/>
      <c r="N61" s="36"/>
      <c r="O61" s="36"/>
      <c r="P61" s="36"/>
      <c r="Q61" s="36"/>
      <c r="R61" s="36"/>
    </row>
    <row r="62" spans="1:18" ht="15.75" x14ac:dyDescent="0.25">
      <c r="A62" s="37"/>
      <c r="B62" s="42"/>
      <c r="C62" s="42"/>
      <c r="D62" s="42"/>
      <c r="E62" s="42"/>
      <c r="F62" s="42"/>
      <c r="G62" s="42"/>
      <c r="H62" s="42"/>
      <c r="I62" s="42"/>
      <c r="J62" s="42"/>
      <c r="K62" s="42"/>
      <c r="L62" s="42"/>
      <c r="M62" s="42"/>
      <c r="N62" s="42"/>
      <c r="O62" s="42"/>
      <c r="P62" s="42"/>
      <c r="Q62" s="42"/>
      <c r="R62" s="42"/>
    </row>
    <row r="63" spans="1:18" x14ac:dyDescent="0.25">
      <c r="A63" s="37"/>
      <c r="B63" s="5"/>
      <c r="C63" s="5"/>
      <c r="D63" s="5"/>
      <c r="E63" s="5"/>
      <c r="F63" s="5"/>
      <c r="G63" s="5"/>
      <c r="H63" s="5"/>
      <c r="I63" s="5"/>
      <c r="J63" s="5"/>
      <c r="K63" s="5"/>
      <c r="L63" s="5"/>
      <c r="M63" s="5"/>
      <c r="N63" s="5"/>
      <c r="O63" s="5"/>
      <c r="P63" s="5"/>
      <c r="Q63" s="5"/>
      <c r="R63" s="5"/>
    </row>
    <row r="64" spans="1:18" ht="15" customHeight="1" x14ac:dyDescent="0.25">
      <c r="A64" s="37"/>
      <c r="B64" s="36"/>
      <c r="C64" s="36" t="s">
        <v>163</v>
      </c>
      <c r="D64" s="43" t="s">
        <v>481</v>
      </c>
      <c r="E64" s="43"/>
      <c r="F64" s="36"/>
      <c r="G64" s="36"/>
      <c r="H64" s="43" t="s">
        <v>484</v>
      </c>
      <c r="I64" s="43"/>
      <c r="J64" s="36"/>
      <c r="K64" s="36"/>
      <c r="L64" s="43" t="s">
        <v>486</v>
      </c>
      <c r="M64" s="43"/>
      <c r="N64" s="36"/>
      <c r="O64" s="36"/>
      <c r="P64" s="43" t="s">
        <v>487</v>
      </c>
      <c r="Q64" s="43"/>
      <c r="R64" s="36"/>
    </row>
    <row r="65" spans="1:18" ht="15" customHeight="1" x14ac:dyDescent="0.25">
      <c r="A65" s="37"/>
      <c r="B65" s="36"/>
      <c r="C65" s="36"/>
      <c r="D65" s="43" t="s">
        <v>482</v>
      </c>
      <c r="E65" s="43"/>
      <c r="F65" s="36"/>
      <c r="G65" s="36"/>
      <c r="H65" s="43" t="s">
        <v>485</v>
      </c>
      <c r="I65" s="43"/>
      <c r="J65" s="36"/>
      <c r="K65" s="36"/>
      <c r="L65" s="43"/>
      <c r="M65" s="43"/>
      <c r="N65" s="36"/>
      <c r="O65" s="36"/>
      <c r="P65" s="43"/>
      <c r="Q65" s="43"/>
      <c r="R65" s="36"/>
    </row>
    <row r="66" spans="1:18" ht="15.75" thickBot="1" x14ac:dyDescent="0.3">
      <c r="A66" s="37"/>
      <c r="B66" s="36"/>
      <c r="C66" s="36"/>
      <c r="D66" s="34" t="s">
        <v>483</v>
      </c>
      <c r="E66" s="34"/>
      <c r="F66" s="36"/>
      <c r="G66" s="36"/>
      <c r="H66" s="34"/>
      <c r="I66" s="34"/>
      <c r="J66" s="36"/>
      <c r="K66" s="36"/>
      <c r="L66" s="34"/>
      <c r="M66" s="34"/>
      <c r="N66" s="36"/>
      <c r="O66" s="36"/>
      <c r="P66" s="34"/>
      <c r="Q66" s="34"/>
      <c r="R66" s="36"/>
    </row>
    <row r="67" spans="1:18" ht="30" x14ac:dyDescent="0.25">
      <c r="A67" s="37"/>
      <c r="B67" s="15" t="s">
        <v>111</v>
      </c>
      <c r="C67" s="16" t="s">
        <v>163</v>
      </c>
      <c r="D67" s="16"/>
      <c r="E67" s="16"/>
      <c r="F67" s="16"/>
      <c r="G67" s="16"/>
      <c r="H67" s="16"/>
      <c r="I67" s="16"/>
      <c r="J67" s="16"/>
      <c r="K67" s="16"/>
      <c r="L67" s="16"/>
      <c r="M67" s="16"/>
      <c r="N67" s="16"/>
      <c r="O67" s="16"/>
      <c r="P67" s="16"/>
      <c r="Q67" s="16"/>
      <c r="R67" s="16"/>
    </row>
    <row r="68" spans="1:18" x14ac:dyDescent="0.25">
      <c r="A68" s="37"/>
      <c r="B68" s="3" t="s">
        <v>424</v>
      </c>
      <c r="C68" s="5" t="s">
        <v>163</v>
      </c>
      <c r="D68" s="5" t="s">
        <v>170</v>
      </c>
      <c r="E68" s="27" t="s">
        <v>524</v>
      </c>
      <c r="F68" t="s">
        <v>183</v>
      </c>
      <c r="G68" s="5"/>
      <c r="H68" s="5" t="s">
        <v>170</v>
      </c>
      <c r="I68" s="22">
        <v>34992</v>
      </c>
      <c r="J68" t="s">
        <v>163</v>
      </c>
      <c r="K68" s="5"/>
      <c r="L68" s="5" t="s">
        <v>170</v>
      </c>
      <c r="M68" s="27" t="s">
        <v>519</v>
      </c>
      <c r="N68" t="s">
        <v>183</v>
      </c>
      <c r="O68" s="5"/>
      <c r="P68" s="5" t="s">
        <v>170</v>
      </c>
      <c r="Q68" s="22">
        <v>12456</v>
      </c>
      <c r="R68" t="s">
        <v>163</v>
      </c>
    </row>
    <row r="69" spans="1:18" ht="45" x14ac:dyDescent="0.25">
      <c r="A69" s="37"/>
      <c r="B69" s="15" t="s">
        <v>526</v>
      </c>
      <c r="C69" s="16" t="s">
        <v>163</v>
      </c>
      <c r="D69" s="16"/>
      <c r="E69" s="16"/>
      <c r="F69" s="16"/>
      <c r="G69" s="16"/>
      <c r="H69" s="16"/>
      <c r="I69" s="16"/>
      <c r="J69" s="16"/>
      <c r="K69" s="16"/>
      <c r="L69" s="16"/>
      <c r="M69" s="16"/>
      <c r="N69" s="16"/>
      <c r="O69" s="16"/>
      <c r="P69" s="16"/>
      <c r="Q69" s="16"/>
      <c r="R69" s="16"/>
    </row>
    <row r="70" spans="1:18" ht="30" x14ac:dyDescent="0.25">
      <c r="A70" s="37"/>
      <c r="B70" s="3" t="s">
        <v>49</v>
      </c>
      <c r="C70" s="5" t="s">
        <v>163</v>
      </c>
      <c r="D70" s="5"/>
      <c r="E70" s="22">
        <v>5024</v>
      </c>
      <c r="F70" t="s">
        <v>163</v>
      </c>
      <c r="G70" s="5"/>
      <c r="H70" s="5"/>
      <c r="I70" s="22">
        <v>5266</v>
      </c>
      <c r="J70" t="s">
        <v>163</v>
      </c>
      <c r="K70" s="5"/>
      <c r="L70" s="5"/>
      <c r="M70" s="27">
        <v>46</v>
      </c>
      <c r="N70" t="s">
        <v>163</v>
      </c>
      <c r="O70" s="5"/>
      <c r="P70" s="5"/>
      <c r="Q70" s="22">
        <v>10336</v>
      </c>
      <c r="R70" t="s">
        <v>163</v>
      </c>
    </row>
    <row r="71" spans="1:18" x14ac:dyDescent="0.25">
      <c r="A71" s="37"/>
      <c r="B71" s="15" t="s">
        <v>45</v>
      </c>
      <c r="C71" s="16" t="s">
        <v>163</v>
      </c>
      <c r="D71" s="16"/>
      <c r="E71" s="18">
        <v>18676</v>
      </c>
      <c r="F71" s="19" t="s">
        <v>163</v>
      </c>
      <c r="G71" s="16"/>
      <c r="H71" s="16"/>
      <c r="I71" s="18">
        <v>1550</v>
      </c>
      <c r="J71" s="19" t="s">
        <v>163</v>
      </c>
      <c r="K71" s="16"/>
      <c r="L71" s="19"/>
      <c r="M71" s="20" t="s">
        <v>171</v>
      </c>
      <c r="N71" s="19" t="s">
        <v>163</v>
      </c>
      <c r="O71" s="16"/>
      <c r="P71" s="16"/>
      <c r="Q71" s="18">
        <v>20226</v>
      </c>
      <c r="R71" s="19" t="s">
        <v>163</v>
      </c>
    </row>
    <row r="72" spans="1:18" x14ac:dyDescent="0.25">
      <c r="A72" s="37"/>
      <c r="B72" s="3" t="s">
        <v>522</v>
      </c>
      <c r="C72" s="5" t="s">
        <v>163</v>
      </c>
      <c r="D72" s="5"/>
      <c r="E72" s="27" t="s">
        <v>490</v>
      </c>
      <c r="F72" t="s">
        <v>183</v>
      </c>
      <c r="G72" s="5"/>
      <c r="H72" s="5"/>
      <c r="I72" s="27" t="s">
        <v>527</v>
      </c>
      <c r="J72" t="s">
        <v>183</v>
      </c>
      <c r="K72" s="5"/>
      <c r="M72" s="17" t="s">
        <v>171</v>
      </c>
      <c r="N72" t="s">
        <v>163</v>
      </c>
      <c r="O72" s="5"/>
      <c r="P72" s="5"/>
      <c r="Q72" s="27" t="s">
        <v>528</v>
      </c>
      <c r="R72" t="s">
        <v>183</v>
      </c>
    </row>
    <row r="73" spans="1:18" ht="30" x14ac:dyDescent="0.25">
      <c r="A73" s="37"/>
      <c r="B73" s="15" t="s">
        <v>113</v>
      </c>
      <c r="C73" s="16" t="s">
        <v>163</v>
      </c>
      <c r="D73" s="16"/>
      <c r="E73" s="18">
        <v>21221</v>
      </c>
      <c r="F73" s="19" t="s">
        <v>163</v>
      </c>
      <c r="G73" s="16"/>
      <c r="H73" s="16"/>
      <c r="I73" s="31" t="s">
        <v>529</v>
      </c>
      <c r="J73" s="19" t="s">
        <v>183</v>
      </c>
      <c r="K73" s="16"/>
      <c r="L73" s="19"/>
      <c r="M73" s="20" t="s">
        <v>171</v>
      </c>
      <c r="N73" s="19" t="s">
        <v>163</v>
      </c>
      <c r="O73" s="16"/>
      <c r="P73" s="16"/>
      <c r="Q73" s="18">
        <v>19305</v>
      </c>
      <c r="R73" s="19" t="s">
        <v>163</v>
      </c>
    </row>
    <row r="74" spans="1:18" x14ac:dyDescent="0.25">
      <c r="A74" s="37"/>
      <c r="B74" s="3" t="s">
        <v>114</v>
      </c>
      <c r="C74" s="5" t="s">
        <v>163</v>
      </c>
      <c r="D74" s="5"/>
      <c r="E74" s="22">
        <v>8802</v>
      </c>
      <c r="F74" t="s">
        <v>163</v>
      </c>
      <c r="G74" s="5"/>
      <c r="H74" s="5"/>
      <c r="I74" s="27">
        <v>319</v>
      </c>
      <c r="J74" t="s">
        <v>163</v>
      </c>
      <c r="K74" s="5"/>
      <c r="M74" s="17" t="s">
        <v>171</v>
      </c>
      <c r="N74" t="s">
        <v>163</v>
      </c>
      <c r="O74" s="5"/>
      <c r="P74" s="5"/>
      <c r="Q74" s="22">
        <v>9121</v>
      </c>
      <c r="R74" t="s">
        <v>163</v>
      </c>
    </row>
    <row r="75" spans="1:18" ht="30" x14ac:dyDescent="0.25">
      <c r="A75" s="37"/>
      <c r="B75" s="15" t="s">
        <v>115</v>
      </c>
      <c r="C75" s="16" t="s">
        <v>163</v>
      </c>
      <c r="D75" s="19"/>
      <c r="E75" s="20" t="s">
        <v>171</v>
      </c>
      <c r="F75" s="19" t="s">
        <v>163</v>
      </c>
      <c r="G75" s="16"/>
      <c r="H75" s="16"/>
      <c r="I75" s="31" t="s">
        <v>530</v>
      </c>
      <c r="J75" s="19" t="s">
        <v>183</v>
      </c>
      <c r="K75" s="16"/>
      <c r="L75" s="19"/>
      <c r="M75" s="20" t="s">
        <v>171</v>
      </c>
      <c r="N75" s="19" t="s">
        <v>163</v>
      </c>
      <c r="O75" s="16"/>
      <c r="P75" s="16"/>
      <c r="Q75" s="31" t="s">
        <v>530</v>
      </c>
      <c r="R75" s="19" t="s">
        <v>183</v>
      </c>
    </row>
    <row r="76" spans="1:18" ht="30" x14ac:dyDescent="0.25">
      <c r="A76" s="37"/>
      <c r="B76" s="3" t="s">
        <v>531</v>
      </c>
      <c r="C76" s="5" t="s">
        <v>163</v>
      </c>
      <c r="E76" s="17" t="s">
        <v>171</v>
      </c>
      <c r="F76" t="s">
        <v>163</v>
      </c>
      <c r="G76" s="5"/>
      <c r="I76" s="17" t="s">
        <v>171</v>
      </c>
      <c r="J76" t="s">
        <v>163</v>
      </c>
      <c r="K76" s="5"/>
      <c r="L76" s="5"/>
      <c r="M76" s="27">
        <v>207</v>
      </c>
      <c r="N76" t="s">
        <v>163</v>
      </c>
      <c r="O76" s="5"/>
      <c r="P76" s="5"/>
      <c r="Q76" s="27">
        <v>207</v>
      </c>
      <c r="R76" t="s">
        <v>163</v>
      </c>
    </row>
    <row r="77" spans="1:18" x14ac:dyDescent="0.25">
      <c r="A77" s="37"/>
      <c r="B77" s="15" t="s">
        <v>117</v>
      </c>
      <c r="C77" s="16" t="s">
        <v>163</v>
      </c>
      <c r="D77" s="16"/>
      <c r="E77" s="31">
        <v>879</v>
      </c>
      <c r="F77" s="19" t="s">
        <v>163</v>
      </c>
      <c r="G77" s="16"/>
      <c r="H77" s="16"/>
      <c r="I77" s="31">
        <v>20</v>
      </c>
      <c r="J77" s="19" t="s">
        <v>163</v>
      </c>
      <c r="K77" s="16"/>
      <c r="L77" s="19"/>
      <c r="M77" s="20" t="s">
        <v>171</v>
      </c>
      <c r="N77" s="19" t="s">
        <v>163</v>
      </c>
      <c r="O77" s="16"/>
      <c r="P77" s="16"/>
      <c r="Q77" s="31">
        <v>899</v>
      </c>
      <c r="R77" s="19" t="s">
        <v>163</v>
      </c>
    </row>
    <row r="78" spans="1:18" ht="30" x14ac:dyDescent="0.25">
      <c r="A78" s="37"/>
      <c r="B78" s="3" t="s">
        <v>118</v>
      </c>
      <c r="C78" s="5" t="s">
        <v>163</v>
      </c>
      <c r="E78" s="17" t="s">
        <v>171</v>
      </c>
      <c r="F78" t="s">
        <v>163</v>
      </c>
      <c r="G78" s="5"/>
      <c r="I78" s="17" t="s">
        <v>171</v>
      </c>
      <c r="J78" t="s">
        <v>163</v>
      </c>
      <c r="K78" s="5"/>
      <c r="L78" s="5"/>
      <c r="M78" s="27">
        <v>643</v>
      </c>
      <c r="N78" t="s">
        <v>163</v>
      </c>
      <c r="O78" s="5"/>
      <c r="P78" s="5"/>
      <c r="Q78" s="27">
        <v>643</v>
      </c>
      <c r="R78" t="s">
        <v>163</v>
      </c>
    </row>
    <row r="79" spans="1:18" x14ac:dyDescent="0.25">
      <c r="A79" s="37"/>
      <c r="B79" s="15" t="s">
        <v>119</v>
      </c>
      <c r="C79" s="16" t="s">
        <v>163</v>
      </c>
      <c r="D79" s="16"/>
      <c r="E79" s="16"/>
      <c r="F79" s="16"/>
      <c r="G79" s="16"/>
      <c r="H79" s="16"/>
      <c r="I79" s="16"/>
      <c r="J79" s="16"/>
      <c r="K79" s="16"/>
      <c r="L79" s="16"/>
      <c r="M79" s="16"/>
      <c r="N79" s="16"/>
      <c r="O79" s="16"/>
      <c r="P79" s="16"/>
      <c r="Q79" s="16"/>
      <c r="R79" s="16"/>
    </row>
    <row r="80" spans="1:18" x14ac:dyDescent="0.25">
      <c r="A80" s="37"/>
      <c r="B80" s="3" t="s">
        <v>120</v>
      </c>
      <c r="C80" s="5" t="s">
        <v>163</v>
      </c>
      <c r="D80" s="5"/>
      <c r="E80" s="27" t="s">
        <v>532</v>
      </c>
      <c r="F80" t="s">
        <v>183</v>
      </c>
      <c r="G80" s="5"/>
      <c r="H80" s="5"/>
      <c r="I80" s="27" t="s">
        <v>533</v>
      </c>
      <c r="J80" t="s">
        <v>183</v>
      </c>
      <c r="K80" s="5"/>
      <c r="M80" s="17" t="s">
        <v>171</v>
      </c>
      <c r="N80" t="s">
        <v>163</v>
      </c>
      <c r="O80" s="5"/>
      <c r="P80" s="5"/>
      <c r="Q80" s="27" t="s">
        <v>534</v>
      </c>
      <c r="R80" t="s">
        <v>183</v>
      </c>
    </row>
    <row r="81" spans="1:18" x14ac:dyDescent="0.25">
      <c r="A81" s="37"/>
      <c r="B81" s="15" t="s">
        <v>86</v>
      </c>
      <c r="C81" s="16" t="s">
        <v>163</v>
      </c>
      <c r="D81" s="19"/>
      <c r="E81" s="20" t="s">
        <v>171</v>
      </c>
      <c r="F81" s="19" t="s">
        <v>163</v>
      </c>
      <c r="G81" s="16"/>
      <c r="H81" s="16"/>
      <c r="I81" s="31" t="s">
        <v>535</v>
      </c>
      <c r="J81" s="19" t="s">
        <v>183</v>
      </c>
      <c r="K81" s="16"/>
      <c r="L81" s="16"/>
      <c r="M81" s="31">
        <v>219</v>
      </c>
      <c r="N81" s="19" t="s">
        <v>163</v>
      </c>
      <c r="O81" s="16"/>
      <c r="P81" s="16"/>
      <c r="Q81" s="31">
        <v>151</v>
      </c>
      <c r="R81" s="19" t="s">
        <v>163</v>
      </c>
    </row>
    <row r="82" spans="1:18" x14ac:dyDescent="0.25">
      <c r="A82" s="37"/>
      <c r="B82" s="3" t="s">
        <v>91</v>
      </c>
      <c r="C82" s="5" t="s">
        <v>163</v>
      </c>
      <c r="D82" s="5"/>
      <c r="E82" s="27" t="s">
        <v>536</v>
      </c>
      <c r="F82" t="s">
        <v>183</v>
      </c>
      <c r="G82" s="5"/>
      <c r="H82" s="5"/>
      <c r="I82" s="27" t="s">
        <v>537</v>
      </c>
      <c r="J82" t="s">
        <v>183</v>
      </c>
      <c r="K82" s="5"/>
      <c r="M82" s="17" t="s">
        <v>171</v>
      </c>
      <c r="N82" t="s">
        <v>163</v>
      </c>
      <c r="O82" s="5"/>
      <c r="P82" s="5"/>
      <c r="Q82" s="27" t="s">
        <v>538</v>
      </c>
      <c r="R82" t="s">
        <v>183</v>
      </c>
    </row>
    <row r="83" spans="1:18" ht="30.75" thickBot="1" x14ac:dyDescent="0.3">
      <c r="A83" s="37"/>
      <c r="B83" s="15" t="s">
        <v>93</v>
      </c>
      <c r="C83" s="16" t="s">
        <v>163</v>
      </c>
      <c r="D83" s="16"/>
      <c r="E83" s="18">
        <v>3040</v>
      </c>
      <c r="F83" s="19" t="s">
        <v>163</v>
      </c>
      <c r="G83" s="16"/>
      <c r="H83" s="16"/>
      <c r="I83" s="31">
        <v>692</v>
      </c>
      <c r="J83" s="19" t="s">
        <v>163</v>
      </c>
      <c r="K83" s="16"/>
      <c r="L83" s="16"/>
      <c r="M83" s="18">
        <v>2203</v>
      </c>
      <c r="N83" s="19" t="s">
        <v>163</v>
      </c>
      <c r="O83" s="16"/>
      <c r="P83" s="16"/>
      <c r="Q83" s="18">
        <v>5935</v>
      </c>
      <c r="R83" s="19" t="s">
        <v>163</v>
      </c>
    </row>
    <row r="84" spans="1:18" x14ac:dyDescent="0.25">
      <c r="A84" s="37"/>
      <c r="B84" s="23"/>
      <c r="C84" s="23" t="s">
        <v>163</v>
      </c>
      <c r="D84" s="24"/>
      <c r="E84" s="24"/>
      <c r="F84" s="23"/>
      <c r="G84" s="23"/>
      <c r="H84" s="24"/>
      <c r="I84" s="24"/>
      <c r="J84" s="23"/>
      <c r="K84" s="23"/>
      <c r="L84" s="24"/>
      <c r="M84" s="24"/>
      <c r="N84" s="23"/>
      <c r="O84" s="23"/>
      <c r="P84" s="24"/>
      <c r="Q84" s="24"/>
      <c r="R84" s="23"/>
    </row>
    <row r="85" spans="1:18" ht="30.75" thickBot="1" x14ac:dyDescent="0.3">
      <c r="A85" s="37"/>
      <c r="B85" s="3" t="s">
        <v>121</v>
      </c>
      <c r="C85" s="26" t="s">
        <v>163</v>
      </c>
      <c r="D85" s="5"/>
      <c r="E85" s="22">
        <v>35340</v>
      </c>
      <c r="F85" t="s">
        <v>163</v>
      </c>
      <c r="G85" s="26"/>
      <c r="H85" s="5"/>
      <c r="I85" s="22">
        <v>39127</v>
      </c>
      <c r="J85" t="s">
        <v>163</v>
      </c>
      <c r="K85" s="26"/>
      <c r="L85" s="5"/>
      <c r="M85" s="27" t="s">
        <v>539</v>
      </c>
      <c r="N85" t="s">
        <v>183</v>
      </c>
      <c r="O85" s="26"/>
      <c r="P85" s="5"/>
      <c r="Q85" s="22">
        <v>60755</v>
      </c>
      <c r="R85" t="s">
        <v>163</v>
      </c>
    </row>
    <row r="86" spans="1:18" x14ac:dyDescent="0.25">
      <c r="A86" s="37"/>
      <c r="B86" s="23"/>
      <c r="C86" s="23" t="s">
        <v>163</v>
      </c>
      <c r="D86" s="24"/>
      <c r="E86" s="24"/>
      <c r="F86" s="23"/>
      <c r="G86" s="23"/>
      <c r="H86" s="24"/>
      <c r="I86" s="24"/>
      <c r="J86" s="23"/>
      <c r="K86" s="23"/>
      <c r="L86" s="24"/>
      <c r="M86" s="24"/>
      <c r="N86" s="23"/>
      <c r="O86" s="23"/>
      <c r="P86" s="24"/>
      <c r="Q86" s="24"/>
      <c r="R86" s="23"/>
    </row>
    <row r="87" spans="1:18" ht="30" x14ac:dyDescent="0.25">
      <c r="A87" s="37"/>
      <c r="B87" s="15" t="s">
        <v>122</v>
      </c>
      <c r="C87" s="25" t="s">
        <v>163</v>
      </c>
      <c r="D87" s="16"/>
      <c r="E87" s="16"/>
      <c r="F87" s="16"/>
      <c r="G87" s="25"/>
      <c r="H87" s="16"/>
      <c r="I87" s="16"/>
      <c r="J87" s="16"/>
      <c r="K87" s="25"/>
      <c r="L87" s="16"/>
      <c r="M87" s="16"/>
      <c r="N87" s="16"/>
      <c r="O87" s="25"/>
      <c r="P87" s="16"/>
      <c r="Q87" s="16"/>
      <c r="R87" s="16"/>
    </row>
    <row r="88" spans="1:18" ht="30" x14ac:dyDescent="0.25">
      <c r="A88" s="37"/>
      <c r="B88" s="3" t="s">
        <v>123</v>
      </c>
      <c r="C88" s="26" t="s">
        <v>163</v>
      </c>
      <c r="E88" s="17" t="s">
        <v>171</v>
      </c>
      <c r="F88" t="s">
        <v>163</v>
      </c>
      <c r="G88" s="26"/>
      <c r="H88" s="5"/>
      <c r="I88" s="27" t="s">
        <v>540</v>
      </c>
      <c r="J88" t="s">
        <v>183</v>
      </c>
      <c r="K88" s="26"/>
      <c r="L88" s="5"/>
      <c r="M88" s="27" t="s">
        <v>541</v>
      </c>
      <c r="N88" t="s">
        <v>183</v>
      </c>
      <c r="O88" s="26"/>
      <c r="P88" s="5"/>
      <c r="Q88" s="27" t="s">
        <v>542</v>
      </c>
      <c r="R88" t="s">
        <v>183</v>
      </c>
    </row>
    <row r="89" spans="1:18" x14ac:dyDescent="0.25">
      <c r="A89" s="37"/>
      <c r="B89" s="15" t="s">
        <v>543</v>
      </c>
      <c r="C89" s="25" t="s">
        <v>163</v>
      </c>
      <c r="D89" s="19"/>
      <c r="E89" s="20" t="s">
        <v>171</v>
      </c>
      <c r="F89" s="19" t="s">
        <v>163</v>
      </c>
      <c r="G89" s="25"/>
      <c r="H89" s="16"/>
      <c r="I89" s="31" t="s">
        <v>544</v>
      </c>
      <c r="J89" s="19" t="s">
        <v>183</v>
      </c>
      <c r="K89" s="25"/>
      <c r="L89" s="19"/>
      <c r="M89" s="20" t="s">
        <v>171</v>
      </c>
      <c r="N89" s="19" t="s">
        <v>163</v>
      </c>
      <c r="O89" s="25"/>
      <c r="P89" s="16"/>
      <c r="Q89" s="31" t="s">
        <v>544</v>
      </c>
      <c r="R89" s="19" t="s">
        <v>183</v>
      </c>
    </row>
    <row r="90" spans="1:18" ht="30" x14ac:dyDescent="0.25">
      <c r="A90" s="37"/>
      <c r="B90" s="3" t="s">
        <v>125</v>
      </c>
      <c r="C90" s="26" t="s">
        <v>163</v>
      </c>
      <c r="D90" s="5"/>
      <c r="E90" s="22">
        <v>1604</v>
      </c>
      <c r="F90" t="s">
        <v>163</v>
      </c>
      <c r="G90" s="26"/>
      <c r="H90" s="5"/>
      <c r="I90" s="22">
        <v>1781</v>
      </c>
      <c r="J90" t="s">
        <v>163</v>
      </c>
      <c r="K90" s="26"/>
      <c r="L90" s="5"/>
      <c r="M90" s="27" t="s">
        <v>545</v>
      </c>
      <c r="N90" t="s">
        <v>183</v>
      </c>
      <c r="O90" s="26"/>
      <c r="P90" s="5"/>
      <c r="Q90" s="22">
        <v>2317</v>
      </c>
      <c r="R90" t="s">
        <v>163</v>
      </c>
    </row>
    <row r="91" spans="1:18" ht="30" x14ac:dyDescent="0.25">
      <c r="A91" s="37"/>
      <c r="B91" s="15" t="s">
        <v>126</v>
      </c>
      <c r="C91" s="25" t="s">
        <v>163</v>
      </c>
      <c r="D91" s="19"/>
      <c r="E91" s="20" t="s">
        <v>171</v>
      </c>
      <c r="F91" s="19" t="s">
        <v>163</v>
      </c>
      <c r="G91" s="25"/>
      <c r="H91" s="19"/>
      <c r="I91" s="20" t="s">
        <v>171</v>
      </c>
      <c r="J91" s="19" t="s">
        <v>163</v>
      </c>
      <c r="K91" s="25"/>
      <c r="L91" s="16"/>
      <c r="M91" s="31" t="s">
        <v>546</v>
      </c>
      <c r="N91" s="19" t="s">
        <v>183</v>
      </c>
      <c r="O91" s="25"/>
      <c r="P91" s="16"/>
      <c r="Q91" s="31" t="s">
        <v>546</v>
      </c>
      <c r="R91" s="19" t="s">
        <v>183</v>
      </c>
    </row>
    <row r="92" spans="1:18" ht="30" x14ac:dyDescent="0.25">
      <c r="A92" s="37"/>
      <c r="B92" s="3" t="s">
        <v>128</v>
      </c>
      <c r="C92" s="26" t="s">
        <v>163</v>
      </c>
      <c r="E92" s="17" t="s">
        <v>171</v>
      </c>
      <c r="F92" t="s">
        <v>163</v>
      </c>
      <c r="G92" s="26"/>
      <c r="H92" s="5"/>
      <c r="I92" s="27">
        <v>505</v>
      </c>
      <c r="J92" t="s">
        <v>163</v>
      </c>
      <c r="K92" s="26"/>
      <c r="M92" s="17" t="s">
        <v>171</v>
      </c>
      <c r="N92" t="s">
        <v>163</v>
      </c>
      <c r="O92" s="26"/>
      <c r="P92" s="5"/>
      <c r="Q92" s="27">
        <v>505</v>
      </c>
      <c r="R92" t="s">
        <v>163</v>
      </c>
    </row>
    <row r="93" spans="1:18" ht="30" x14ac:dyDescent="0.25">
      <c r="A93" s="37"/>
      <c r="B93" s="15" t="s">
        <v>129</v>
      </c>
      <c r="C93" s="25" t="s">
        <v>163</v>
      </c>
      <c r="D93" s="19"/>
      <c r="E93" s="20" t="s">
        <v>171</v>
      </c>
      <c r="F93" s="19" t="s">
        <v>163</v>
      </c>
      <c r="G93" s="25"/>
      <c r="H93" s="16"/>
      <c r="I93" s="31" t="s">
        <v>547</v>
      </c>
      <c r="J93" s="19" t="s">
        <v>183</v>
      </c>
      <c r="K93" s="25"/>
      <c r="L93" s="19"/>
      <c r="M93" s="20" t="s">
        <v>171</v>
      </c>
      <c r="N93" s="19" t="s">
        <v>163</v>
      </c>
      <c r="O93" s="25"/>
      <c r="P93" s="16"/>
      <c r="Q93" s="31" t="s">
        <v>547</v>
      </c>
      <c r="R93" s="19" t="s">
        <v>183</v>
      </c>
    </row>
    <row r="94" spans="1:18" ht="30.75" thickBot="1" x14ac:dyDescent="0.3">
      <c r="A94" s="37"/>
      <c r="B94" s="3" t="s">
        <v>130</v>
      </c>
      <c r="C94" s="26" t="s">
        <v>163</v>
      </c>
      <c r="E94" s="17" t="s">
        <v>171</v>
      </c>
      <c r="F94" t="s">
        <v>163</v>
      </c>
      <c r="G94" s="26"/>
      <c r="H94" s="5"/>
      <c r="I94" s="22">
        <v>2415</v>
      </c>
      <c r="J94" t="s">
        <v>163</v>
      </c>
      <c r="K94" s="26"/>
      <c r="L94" s="5"/>
      <c r="M94" s="27">
        <v>264</v>
      </c>
      <c r="N94" t="s">
        <v>163</v>
      </c>
      <c r="O94" s="26"/>
      <c r="P94" s="5"/>
      <c r="Q94" s="22">
        <v>2679</v>
      </c>
      <c r="R94" t="s">
        <v>163</v>
      </c>
    </row>
    <row r="95" spans="1:18" x14ac:dyDescent="0.25">
      <c r="A95" s="37"/>
      <c r="B95" s="23"/>
      <c r="C95" s="23" t="s">
        <v>163</v>
      </c>
      <c r="D95" s="24"/>
      <c r="E95" s="24"/>
      <c r="F95" s="23"/>
      <c r="G95" s="23"/>
      <c r="H95" s="24"/>
      <c r="I95" s="24"/>
      <c r="J95" s="23"/>
      <c r="K95" s="23"/>
      <c r="L95" s="24"/>
      <c r="M95" s="24"/>
      <c r="N95" s="23"/>
      <c r="O95" s="23"/>
      <c r="P95" s="24"/>
      <c r="Q95" s="24"/>
      <c r="R95" s="23"/>
    </row>
    <row r="96" spans="1:18" ht="30.75" thickBot="1" x14ac:dyDescent="0.3">
      <c r="A96" s="37"/>
      <c r="B96" s="15" t="s">
        <v>548</v>
      </c>
      <c r="C96" s="25" t="s">
        <v>163</v>
      </c>
      <c r="D96" s="16"/>
      <c r="E96" s="18">
        <v>1604</v>
      </c>
      <c r="F96" s="19" t="s">
        <v>163</v>
      </c>
      <c r="G96" s="25"/>
      <c r="H96" s="16"/>
      <c r="I96" s="31" t="s">
        <v>549</v>
      </c>
      <c r="J96" s="19" t="s">
        <v>183</v>
      </c>
      <c r="K96" s="25"/>
      <c r="L96" s="16"/>
      <c r="M96" s="31" t="s">
        <v>550</v>
      </c>
      <c r="N96" s="19" t="s">
        <v>183</v>
      </c>
      <c r="O96" s="25"/>
      <c r="P96" s="16"/>
      <c r="Q96" s="31" t="s">
        <v>551</v>
      </c>
      <c r="R96" s="19" t="s">
        <v>183</v>
      </c>
    </row>
    <row r="97" spans="1:18" x14ac:dyDescent="0.25">
      <c r="A97" s="37"/>
      <c r="B97" s="23"/>
      <c r="C97" s="23" t="s">
        <v>163</v>
      </c>
      <c r="D97" s="24"/>
      <c r="E97" s="24"/>
      <c r="F97" s="23"/>
      <c r="G97" s="23"/>
      <c r="H97" s="24"/>
      <c r="I97" s="24"/>
      <c r="J97" s="23"/>
      <c r="K97" s="23"/>
      <c r="L97" s="24"/>
      <c r="M97" s="24"/>
      <c r="N97" s="23"/>
      <c r="O97" s="23"/>
      <c r="P97" s="24"/>
      <c r="Q97" s="24"/>
      <c r="R97" s="23"/>
    </row>
    <row r="98" spans="1:18" ht="30" x14ac:dyDescent="0.25">
      <c r="A98" s="37"/>
      <c r="B98" s="3" t="s">
        <v>132</v>
      </c>
      <c r="C98" s="26" t="s">
        <v>163</v>
      </c>
      <c r="D98" s="5"/>
      <c r="E98" s="5"/>
      <c r="F98" s="5"/>
      <c r="G98" s="26"/>
      <c r="H98" s="5"/>
      <c r="I98" s="5"/>
      <c r="J98" s="5"/>
      <c r="K98" s="26"/>
      <c r="L98" s="5"/>
      <c r="M98" s="5"/>
      <c r="N98" s="5"/>
      <c r="O98" s="26"/>
      <c r="P98" s="5"/>
      <c r="Q98" s="5"/>
      <c r="R98" s="5"/>
    </row>
    <row r="99" spans="1:18" x14ac:dyDescent="0.25">
      <c r="A99" s="37"/>
      <c r="B99" s="15" t="s">
        <v>89</v>
      </c>
      <c r="C99" s="25" t="s">
        <v>163</v>
      </c>
      <c r="D99" s="19"/>
      <c r="E99" s="20" t="s">
        <v>171</v>
      </c>
      <c r="F99" s="19" t="s">
        <v>163</v>
      </c>
      <c r="G99" s="25"/>
      <c r="H99" s="19"/>
      <c r="I99" s="20" t="s">
        <v>171</v>
      </c>
      <c r="J99" s="19" t="s">
        <v>163</v>
      </c>
      <c r="K99" s="25"/>
      <c r="L99" s="16"/>
      <c r="M99" s="18">
        <v>247253</v>
      </c>
      <c r="N99" s="19" t="s">
        <v>163</v>
      </c>
      <c r="O99" s="25"/>
      <c r="P99" s="16"/>
      <c r="Q99" s="18">
        <v>247253</v>
      </c>
      <c r="R99" s="19" t="s">
        <v>163</v>
      </c>
    </row>
    <row r="100" spans="1:18" x14ac:dyDescent="0.25">
      <c r="A100" s="37"/>
      <c r="B100" s="3" t="s">
        <v>133</v>
      </c>
      <c r="C100" s="26" t="s">
        <v>163</v>
      </c>
      <c r="E100" s="17" t="s">
        <v>171</v>
      </c>
      <c r="F100" t="s">
        <v>163</v>
      </c>
      <c r="G100" s="26"/>
      <c r="I100" s="17" t="s">
        <v>171</v>
      </c>
      <c r="J100" t="s">
        <v>163</v>
      </c>
      <c r="K100" s="26"/>
      <c r="L100" s="5"/>
      <c r="M100" s="27" t="s">
        <v>552</v>
      </c>
      <c r="N100" t="s">
        <v>183</v>
      </c>
      <c r="O100" s="26"/>
      <c r="P100" s="5"/>
      <c r="Q100" s="27" t="s">
        <v>552</v>
      </c>
      <c r="R100" t="s">
        <v>183</v>
      </c>
    </row>
    <row r="101" spans="1:18" x14ac:dyDescent="0.25">
      <c r="A101" s="37"/>
      <c r="B101" s="15" t="s">
        <v>553</v>
      </c>
      <c r="C101" s="25" t="s">
        <v>163</v>
      </c>
      <c r="D101" s="19"/>
      <c r="E101" s="20" t="s">
        <v>171</v>
      </c>
      <c r="F101" s="19" t="s">
        <v>163</v>
      </c>
      <c r="G101" s="25"/>
      <c r="H101" s="19"/>
      <c r="I101" s="20" t="s">
        <v>171</v>
      </c>
      <c r="J101" s="19" t="s">
        <v>163</v>
      </c>
      <c r="K101" s="25"/>
      <c r="L101" s="16"/>
      <c r="M101" s="31" t="s">
        <v>554</v>
      </c>
      <c r="N101" s="19" t="s">
        <v>183</v>
      </c>
      <c r="O101" s="25"/>
      <c r="P101" s="16"/>
      <c r="Q101" s="31" t="s">
        <v>554</v>
      </c>
      <c r="R101" s="19" t="s">
        <v>183</v>
      </c>
    </row>
    <row r="102" spans="1:18" x14ac:dyDescent="0.25">
      <c r="A102" s="37"/>
      <c r="B102" s="3" t="s">
        <v>136</v>
      </c>
      <c r="C102" s="26" t="s">
        <v>163</v>
      </c>
      <c r="E102" s="17" t="s">
        <v>171</v>
      </c>
      <c r="F102" t="s">
        <v>163</v>
      </c>
      <c r="G102" s="26"/>
      <c r="H102" s="5"/>
      <c r="I102" s="27" t="s">
        <v>555</v>
      </c>
      <c r="J102" t="s">
        <v>183</v>
      </c>
      <c r="K102" s="26"/>
      <c r="M102" s="17" t="s">
        <v>171</v>
      </c>
      <c r="N102" t="s">
        <v>163</v>
      </c>
      <c r="O102" s="26"/>
      <c r="P102" s="5"/>
      <c r="Q102" s="27" t="s">
        <v>555</v>
      </c>
      <c r="R102" t="s">
        <v>183</v>
      </c>
    </row>
    <row r="103" spans="1:18" x14ac:dyDescent="0.25">
      <c r="A103" s="37"/>
      <c r="B103" s="15" t="s">
        <v>137</v>
      </c>
      <c r="C103" s="25" t="s">
        <v>163</v>
      </c>
      <c r="D103" s="19"/>
      <c r="E103" s="20" t="s">
        <v>171</v>
      </c>
      <c r="F103" s="19" t="s">
        <v>163</v>
      </c>
      <c r="G103" s="25"/>
      <c r="H103" s="19"/>
      <c r="I103" s="20" t="s">
        <v>171</v>
      </c>
      <c r="J103" s="19" t="s">
        <v>163</v>
      </c>
      <c r="K103" s="25"/>
      <c r="L103" s="16"/>
      <c r="M103" s="31" t="s">
        <v>556</v>
      </c>
      <c r="N103" s="19" t="s">
        <v>183</v>
      </c>
      <c r="O103" s="25"/>
      <c r="P103" s="16"/>
      <c r="Q103" s="31" t="s">
        <v>556</v>
      </c>
      <c r="R103" s="19" t="s">
        <v>183</v>
      </c>
    </row>
    <row r="104" spans="1:18" x14ac:dyDescent="0.25">
      <c r="A104" s="37"/>
      <c r="B104" s="3" t="s">
        <v>138</v>
      </c>
      <c r="C104" s="26" t="s">
        <v>163</v>
      </c>
      <c r="E104" s="17" t="s">
        <v>171</v>
      </c>
      <c r="F104" t="s">
        <v>163</v>
      </c>
      <c r="G104" s="26"/>
      <c r="I104" s="17" t="s">
        <v>171</v>
      </c>
      <c r="J104" t="s">
        <v>163</v>
      </c>
      <c r="K104" s="26"/>
      <c r="L104" s="5"/>
      <c r="M104" s="27" t="s">
        <v>557</v>
      </c>
      <c r="N104" t="s">
        <v>183</v>
      </c>
      <c r="O104" s="26"/>
      <c r="P104" s="5"/>
      <c r="Q104" s="27" t="s">
        <v>557</v>
      </c>
      <c r="R104" t="s">
        <v>183</v>
      </c>
    </row>
    <row r="105" spans="1:18" x14ac:dyDescent="0.25">
      <c r="A105" s="37"/>
      <c r="B105" s="15" t="s">
        <v>140</v>
      </c>
      <c r="C105" s="25" t="s">
        <v>163</v>
      </c>
      <c r="D105" s="19"/>
      <c r="E105" s="20" t="s">
        <v>171</v>
      </c>
      <c r="F105" s="19" t="s">
        <v>163</v>
      </c>
      <c r="G105" s="25"/>
      <c r="H105" s="16"/>
      <c r="I105" s="31">
        <v>29</v>
      </c>
      <c r="J105" s="19" t="s">
        <v>163</v>
      </c>
      <c r="K105" s="25"/>
      <c r="L105" s="19"/>
      <c r="M105" s="20" t="s">
        <v>171</v>
      </c>
      <c r="N105" s="19" t="s">
        <v>163</v>
      </c>
      <c r="O105" s="25"/>
      <c r="P105" s="16"/>
      <c r="Q105" s="31">
        <v>29</v>
      </c>
      <c r="R105" s="19" t="s">
        <v>163</v>
      </c>
    </row>
    <row r="106" spans="1:18" ht="30" x14ac:dyDescent="0.25">
      <c r="A106" s="37"/>
      <c r="B106" s="3" t="s">
        <v>141</v>
      </c>
      <c r="C106" s="26" t="s">
        <v>163</v>
      </c>
      <c r="E106" s="17" t="s">
        <v>171</v>
      </c>
      <c r="F106" t="s">
        <v>163</v>
      </c>
      <c r="G106" s="26"/>
      <c r="I106" s="17" t="s">
        <v>171</v>
      </c>
      <c r="J106" t="s">
        <v>163</v>
      </c>
      <c r="K106" s="26"/>
      <c r="L106" s="5"/>
      <c r="M106" s="22">
        <v>91986</v>
      </c>
      <c r="N106" t="s">
        <v>163</v>
      </c>
      <c r="O106" s="26"/>
      <c r="P106" s="5"/>
      <c r="Q106" s="22">
        <v>91986</v>
      </c>
      <c r="R106" t="s">
        <v>163</v>
      </c>
    </row>
    <row r="107" spans="1:18" ht="15.75" thickBot="1" x14ac:dyDescent="0.3">
      <c r="A107" s="37"/>
      <c r="B107" s="15" t="s">
        <v>558</v>
      </c>
      <c r="C107" s="25" t="s">
        <v>163</v>
      </c>
      <c r="D107" s="16"/>
      <c r="E107" s="31" t="s">
        <v>559</v>
      </c>
      <c r="F107" s="19" t="s">
        <v>183</v>
      </c>
      <c r="G107" s="25"/>
      <c r="H107" s="16"/>
      <c r="I107" s="18">
        <v>154073</v>
      </c>
      <c r="J107" s="19" t="s">
        <v>163</v>
      </c>
      <c r="K107" s="25"/>
      <c r="L107" s="16"/>
      <c r="M107" s="31" t="s">
        <v>560</v>
      </c>
      <c r="N107" s="19" t="s">
        <v>183</v>
      </c>
      <c r="O107" s="25"/>
      <c r="P107" s="19"/>
      <c r="Q107" s="20" t="s">
        <v>171</v>
      </c>
      <c r="R107" s="19" t="s">
        <v>163</v>
      </c>
    </row>
    <row r="108" spans="1:18" x14ac:dyDescent="0.25">
      <c r="A108" s="37"/>
      <c r="B108" s="23"/>
      <c r="C108" s="23" t="s">
        <v>163</v>
      </c>
      <c r="D108" s="24"/>
      <c r="E108" s="24"/>
      <c r="F108" s="23"/>
      <c r="G108" s="23"/>
      <c r="H108" s="24"/>
      <c r="I108" s="24"/>
      <c r="J108" s="23"/>
      <c r="K108" s="23"/>
      <c r="L108" s="24"/>
      <c r="M108" s="24"/>
      <c r="N108" s="23"/>
      <c r="O108" s="23"/>
      <c r="P108" s="24"/>
      <c r="Q108" s="24"/>
      <c r="R108" s="23"/>
    </row>
    <row r="109" spans="1:18" ht="30.75" thickBot="1" x14ac:dyDescent="0.3">
      <c r="A109" s="37"/>
      <c r="B109" s="3" t="s">
        <v>142</v>
      </c>
      <c r="C109" s="26" t="s">
        <v>163</v>
      </c>
      <c r="D109" s="5"/>
      <c r="E109" s="27" t="s">
        <v>559</v>
      </c>
      <c r="F109" t="s">
        <v>183</v>
      </c>
      <c r="G109" s="26"/>
      <c r="H109" s="5"/>
      <c r="I109" s="22">
        <v>154043</v>
      </c>
      <c r="J109" t="s">
        <v>163</v>
      </c>
      <c r="K109" s="26"/>
      <c r="L109" s="5"/>
      <c r="M109" s="22">
        <v>16866</v>
      </c>
      <c r="N109" t="s">
        <v>163</v>
      </c>
      <c r="O109" s="26"/>
      <c r="P109" s="5"/>
      <c r="Q109" s="22">
        <v>133965</v>
      </c>
      <c r="R109" t="s">
        <v>163</v>
      </c>
    </row>
    <row r="110" spans="1:18" x14ac:dyDescent="0.25">
      <c r="A110" s="37"/>
      <c r="B110" s="23"/>
      <c r="C110" s="23" t="s">
        <v>163</v>
      </c>
      <c r="D110" s="24"/>
      <c r="E110" s="24"/>
      <c r="F110" s="23"/>
      <c r="G110" s="23"/>
      <c r="H110" s="24"/>
      <c r="I110" s="24"/>
      <c r="J110" s="23"/>
      <c r="K110" s="23"/>
      <c r="L110" s="24"/>
      <c r="M110" s="24"/>
      <c r="N110" s="23"/>
      <c r="O110" s="23"/>
      <c r="P110" s="24"/>
      <c r="Q110" s="24"/>
      <c r="R110" s="23"/>
    </row>
    <row r="111" spans="1:18" ht="30" x14ac:dyDescent="0.25">
      <c r="A111" s="37"/>
      <c r="B111" s="15" t="s">
        <v>561</v>
      </c>
      <c r="C111" s="25" t="s">
        <v>163</v>
      </c>
      <c r="D111" s="19"/>
      <c r="E111" s="20" t="s">
        <v>171</v>
      </c>
      <c r="F111" s="19" t="s">
        <v>163</v>
      </c>
      <c r="G111" s="25"/>
      <c r="H111" s="19"/>
      <c r="I111" s="20" t="s">
        <v>171</v>
      </c>
      <c r="J111" s="19" t="s">
        <v>163</v>
      </c>
      <c r="K111" s="25"/>
      <c r="L111" s="16"/>
      <c r="M111" s="18">
        <v>1576</v>
      </c>
      <c r="N111" s="19" t="s">
        <v>163</v>
      </c>
      <c r="O111" s="25"/>
      <c r="P111" s="16"/>
      <c r="Q111" s="18">
        <v>1576</v>
      </c>
      <c r="R111" s="19" t="s">
        <v>163</v>
      </c>
    </row>
    <row r="112" spans="1:18" ht="30.75" thickBot="1" x14ac:dyDescent="0.3">
      <c r="A112" s="37"/>
      <c r="B112" s="3" t="s">
        <v>144</v>
      </c>
      <c r="C112" s="26" t="s">
        <v>163</v>
      </c>
      <c r="E112" s="17" t="s">
        <v>171</v>
      </c>
      <c r="F112" t="s">
        <v>163</v>
      </c>
      <c r="G112" s="26"/>
      <c r="I112" s="17" t="s">
        <v>171</v>
      </c>
      <c r="J112" t="s">
        <v>163</v>
      </c>
      <c r="K112" s="26"/>
      <c r="L112" s="5"/>
      <c r="M112" s="22">
        <v>6122</v>
      </c>
      <c r="N112" t="s">
        <v>163</v>
      </c>
      <c r="O112" s="26"/>
      <c r="P112" s="5"/>
      <c r="Q112" s="22">
        <v>6122</v>
      </c>
      <c r="R112" t="s">
        <v>163</v>
      </c>
    </row>
    <row r="113" spans="1:18" x14ac:dyDescent="0.25">
      <c r="A113" s="37"/>
      <c r="B113" s="23"/>
      <c r="C113" s="23" t="s">
        <v>163</v>
      </c>
      <c r="D113" s="24"/>
      <c r="E113" s="24"/>
      <c r="F113" s="23"/>
      <c r="G113" s="23"/>
      <c r="H113" s="24"/>
      <c r="I113" s="24"/>
      <c r="J113" s="23"/>
      <c r="K113" s="23"/>
      <c r="L113" s="24"/>
      <c r="M113" s="24"/>
      <c r="N113" s="23"/>
      <c r="O113" s="23"/>
      <c r="P113" s="24"/>
      <c r="Q113" s="24"/>
      <c r="R113" s="23"/>
    </row>
    <row r="114" spans="1:18" ht="30.75" thickBot="1" x14ac:dyDescent="0.3">
      <c r="A114" s="37"/>
      <c r="B114" s="15" t="s">
        <v>145</v>
      </c>
      <c r="C114" s="25" t="s">
        <v>163</v>
      </c>
      <c r="D114" s="19" t="s">
        <v>170</v>
      </c>
      <c r="E114" s="20" t="s">
        <v>171</v>
      </c>
      <c r="F114" s="19" t="s">
        <v>163</v>
      </c>
      <c r="G114" s="25"/>
      <c r="H114" s="19" t="s">
        <v>170</v>
      </c>
      <c r="I114" s="20" t="s">
        <v>171</v>
      </c>
      <c r="J114" s="19" t="s">
        <v>163</v>
      </c>
      <c r="K114" s="25"/>
      <c r="L114" s="16" t="s">
        <v>170</v>
      </c>
      <c r="M114" s="18">
        <v>7698</v>
      </c>
      <c r="N114" s="19" t="s">
        <v>163</v>
      </c>
      <c r="O114" s="25"/>
      <c r="P114" s="16" t="s">
        <v>170</v>
      </c>
      <c r="Q114" s="18">
        <v>7698</v>
      </c>
      <c r="R114" s="19" t="s">
        <v>163</v>
      </c>
    </row>
    <row r="115" spans="1:18" ht="15.75" thickTop="1" x14ac:dyDescent="0.25">
      <c r="A115" s="37"/>
      <c r="B115" s="23"/>
      <c r="C115" s="23" t="s">
        <v>163</v>
      </c>
      <c r="D115" s="28"/>
      <c r="E115" s="28"/>
      <c r="F115" s="23"/>
      <c r="G115" s="23"/>
      <c r="H115" s="28"/>
      <c r="I115" s="28"/>
      <c r="J115" s="23"/>
      <c r="K115" s="23"/>
      <c r="L115" s="28"/>
      <c r="M115" s="28"/>
      <c r="N115" s="23"/>
      <c r="O115" s="23"/>
      <c r="P115" s="28"/>
      <c r="Q115" s="28"/>
      <c r="R115" s="23"/>
    </row>
  </sheetData>
  <mergeCells count="66">
    <mergeCell ref="B59:R59"/>
    <mergeCell ref="B60:R60"/>
    <mergeCell ref="B61:R61"/>
    <mergeCell ref="B62:R62"/>
    <mergeCell ref="B21:R21"/>
    <mergeCell ref="B22:R22"/>
    <mergeCell ref="B23:R23"/>
    <mergeCell ref="B24:R24"/>
    <mergeCell ref="B57:R57"/>
    <mergeCell ref="B58:R58"/>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5"/>
    <mergeCell ref="B4:R4"/>
    <mergeCell ref="B5:R5"/>
    <mergeCell ref="B6:R6"/>
    <mergeCell ref="B7:R7"/>
    <mergeCell ref="B8:R8"/>
    <mergeCell ref="K64:K66"/>
    <mergeCell ref="L64:M66"/>
    <mergeCell ref="N64:N66"/>
    <mergeCell ref="O64:O66"/>
    <mergeCell ref="P64:Q66"/>
    <mergeCell ref="R64:R66"/>
    <mergeCell ref="F64:F66"/>
    <mergeCell ref="G64:G66"/>
    <mergeCell ref="H64:I64"/>
    <mergeCell ref="H65:I65"/>
    <mergeCell ref="H66:I66"/>
    <mergeCell ref="J64:J66"/>
    <mergeCell ref="L26:M28"/>
    <mergeCell ref="N26:N28"/>
    <mergeCell ref="O26:O28"/>
    <mergeCell ref="P26:Q28"/>
    <mergeCell ref="R26:R28"/>
    <mergeCell ref="B64:B66"/>
    <mergeCell ref="C64:C66"/>
    <mergeCell ref="D64:E64"/>
    <mergeCell ref="D65:E65"/>
    <mergeCell ref="D66:E66"/>
    <mergeCell ref="G26:G28"/>
    <mergeCell ref="H26:I26"/>
    <mergeCell ref="H27:I27"/>
    <mergeCell ref="H28:I28"/>
    <mergeCell ref="J26:J28"/>
    <mergeCell ref="K26:K28"/>
    <mergeCell ref="B26:B28"/>
    <mergeCell ref="C26:C28"/>
    <mergeCell ref="D26:E26"/>
    <mergeCell ref="D27:E27"/>
    <mergeCell ref="D28:E28"/>
    <mergeCell ref="F26:F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2.140625" bestFit="1" customWidth="1"/>
    <col min="3" max="3" width="1.85546875" bestFit="1" customWidth="1"/>
    <col min="4" max="4" width="2.5703125" customWidth="1"/>
    <col min="5" max="5" width="8.28515625" customWidth="1"/>
    <col min="6" max="7" width="1.85546875" bestFit="1" customWidth="1"/>
    <col min="8" max="8" width="2.28515625" customWidth="1"/>
    <col min="9" max="9" width="7.42578125" customWidth="1"/>
    <col min="10" max="11" width="1.85546875" bestFit="1" customWidth="1"/>
    <col min="12" max="12" width="2.7109375" customWidth="1"/>
    <col min="13" max="13" width="8.5703125" customWidth="1"/>
    <col min="14" max="15" width="1.85546875" bestFit="1" customWidth="1"/>
    <col min="16" max="16" width="2" customWidth="1"/>
    <col min="17" max="17" width="6.42578125" customWidth="1"/>
    <col min="18" max="18" width="1.85546875" bestFit="1" customWidth="1"/>
  </cols>
  <sheetData>
    <row r="1" spans="1:18" ht="15" customHeight="1" x14ac:dyDescent="0.25">
      <c r="A1" s="9" t="s">
        <v>56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63</v>
      </c>
      <c r="B3" s="36" t="s">
        <v>6</v>
      </c>
      <c r="C3" s="36"/>
      <c r="D3" s="36"/>
      <c r="E3" s="36"/>
      <c r="F3" s="36"/>
      <c r="G3" s="36"/>
      <c r="H3" s="36"/>
      <c r="I3" s="36"/>
      <c r="J3" s="36"/>
      <c r="K3" s="36"/>
      <c r="L3" s="36"/>
      <c r="M3" s="36"/>
      <c r="N3" s="36"/>
      <c r="O3" s="36"/>
      <c r="P3" s="36"/>
      <c r="Q3" s="36"/>
      <c r="R3" s="36"/>
    </row>
    <row r="4" spans="1:18" ht="15" customHeight="1" x14ac:dyDescent="0.25">
      <c r="A4" s="37" t="s">
        <v>562</v>
      </c>
      <c r="B4" s="36" t="s">
        <v>6</v>
      </c>
      <c r="C4" s="36"/>
      <c r="D4" s="36"/>
      <c r="E4" s="36"/>
      <c r="F4" s="36"/>
      <c r="G4" s="36"/>
      <c r="H4" s="36"/>
      <c r="I4" s="36"/>
      <c r="J4" s="36"/>
      <c r="K4" s="36"/>
      <c r="L4" s="36"/>
      <c r="M4" s="36"/>
      <c r="N4" s="36"/>
      <c r="O4" s="36"/>
      <c r="P4" s="36"/>
      <c r="Q4" s="36"/>
      <c r="R4" s="36"/>
    </row>
    <row r="5" spans="1:18" x14ac:dyDescent="0.25">
      <c r="A5" s="37"/>
      <c r="B5" s="67" t="s">
        <v>564</v>
      </c>
      <c r="C5" s="67"/>
      <c r="D5" s="67"/>
      <c r="E5" s="67"/>
      <c r="F5" s="67"/>
      <c r="G5" s="67"/>
      <c r="H5" s="67"/>
      <c r="I5" s="67"/>
      <c r="J5" s="67"/>
      <c r="K5" s="67"/>
      <c r="L5" s="67"/>
      <c r="M5" s="67"/>
      <c r="N5" s="67"/>
      <c r="O5" s="67"/>
      <c r="P5" s="67"/>
      <c r="Q5" s="67"/>
      <c r="R5" s="67"/>
    </row>
    <row r="6" spans="1:18" x14ac:dyDescent="0.25">
      <c r="A6" s="37"/>
      <c r="B6" s="67" t="s">
        <v>565</v>
      </c>
      <c r="C6" s="67"/>
      <c r="D6" s="67"/>
      <c r="E6" s="67"/>
      <c r="F6" s="67"/>
      <c r="G6" s="67"/>
      <c r="H6" s="67"/>
      <c r="I6" s="67"/>
      <c r="J6" s="67"/>
      <c r="K6" s="67"/>
      <c r="L6" s="67"/>
      <c r="M6" s="67"/>
      <c r="N6" s="67"/>
      <c r="O6" s="67"/>
      <c r="P6" s="67"/>
      <c r="Q6" s="67"/>
      <c r="R6" s="67"/>
    </row>
    <row r="7" spans="1:18" x14ac:dyDescent="0.25">
      <c r="A7" s="37"/>
      <c r="B7" s="67" t="s">
        <v>566</v>
      </c>
      <c r="C7" s="67"/>
      <c r="D7" s="67"/>
      <c r="E7" s="67"/>
      <c r="F7" s="67"/>
      <c r="G7" s="67"/>
      <c r="H7" s="67"/>
      <c r="I7" s="67"/>
      <c r="J7" s="67"/>
      <c r="K7" s="67"/>
      <c r="L7" s="67"/>
      <c r="M7" s="67"/>
      <c r="N7" s="67"/>
      <c r="O7" s="67"/>
      <c r="P7" s="67"/>
      <c r="Q7" s="67"/>
      <c r="R7" s="67"/>
    </row>
    <row r="8" spans="1:18" x14ac:dyDescent="0.25">
      <c r="A8" s="37"/>
      <c r="B8" s="67" t="s">
        <v>162</v>
      </c>
      <c r="C8" s="67"/>
      <c r="D8" s="67"/>
      <c r="E8" s="67"/>
      <c r="F8" s="67"/>
      <c r="G8" s="67"/>
      <c r="H8" s="67"/>
      <c r="I8" s="67"/>
      <c r="J8" s="67"/>
      <c r="K8" s="67"/>
      <c r="L8" s="67"/>
      <c r="M8" s="67"/>
      <c r="N8" s="67"/>
      <c r="O8" s="67"/>
      <c r="P8" s="67"/>
      <c r="Q8" s="67"/>
      <c r="R8" s="67"/>
    </row>
    <row r="9" spans="1:18" ht="15.75" x14ac:dyDescent="0.25">
      <c r="A9" s="37"/>
      <c r="B9" s="68"/>
      <c r="C9" s="68"/>
      <c r="D9" s="68"/>
      <c r="E9" s="68"/>
      <c r="F9" s="68"/>
      <c r="G9" s="68"/>
      <c r="H9" s="68"/>
      <c r="I9" s="68"/>
      <c r="J9" s="68"/>
      <c r="K9" s="68"/>
      <c r="L9" s="68"/>
      <c r="M9" s="68"/>
      <c r="N9" s="68"/>
      <c r="O9" s="68"/>
      <c r="P9" s="68"/>
      <c r="Q9" s="68"/>
      <c r="R9" s="68"/>
    </row>
    <row r="10" spans="1:18" x14ac:dyDescent="0.25">
      <c r="A10" s="37"/>
      <c r="B10" s="53"/>
      <c r="C10" s="53"/>
      <c r="D10" s="53"/>
      <c r="E10" s="53"/>
      <c r="F10" s="53"/>
      <c r="G10" s="53"/>
      <c r="H10" s="53"/>
      <c r="I10" s="53"/>
      <c r="J10" s="53"/>
      <c r="K10" s="53"/>
      <c r="L10" s="53"/>
      <c r="M10" s="53"/>
      <c r="N10" s="53"/>
      <c r="O10" s="53"/>
      <c r="P10" s="53"/>
      <c r="Q10" s="53"/>
      <c r="R10" s="53"/>
    </row>
    <row r="11" spans="1:18" x14ac:dyDescent="0.25">
      <c r="A11" s="37"/>
      <c r="B11" s="64"/>
      <c r="C11" s="64" t="s">
        <v>163</v>
      </c>
      <c r="D11" s="65" t="s">
        <v>567</v>
      </c>
      <c r="E11" s="65"/>
      <c r="F11" s="64"/>
      <c r="G11" s="64" t="s">
        <v>163</v>
      </c>
      <c r="H11" s="65" t="s">
        <v>570</v>
      </c>
      <c r="I11" s="65"/>
      <c r="J11" s="64"/>
      <c r="K11" s="64" t="s">
        <v>163</v>
      </c>
      <c r="L11" s="65" t="s">
        <v>571</v>
      </c>
      <c r="M11" s="65"/>
      <c r="N11" s="64"/>
      <c r="O11" s="64" t="s">
        <v>163</v>
      </c>
      <c r="P11" s="65" t="s">
        <v>572</v>
      </c>
      <c r="Q11" s="65"/>
      <c r="R11" s="64"/>
    </row>
    <row r="12" spans="1:18" x14ac:dyDescent="0.25">
      <c r="A12" s="37"/>
      <c r="B12" s="64"/>
      <c r="C12" s="64"/>
      <c r="D12" s="65" t="s">
        <v>568</v>
      </c>
      <c r="E12" s="65"/>
      <c r="F12" s="64"/>
      <c r="G12" s="64"/>
      <c r="H12" s="65"/>
      <c r="I12" s="65"/>
      <c r="J12" s="64"/>
      <c r="K12" s="64"/>
      <c r="L12" s="65"/>
      <c r="M12" s="65"/>
      <c r="N12" s="64"/>
      <c r="O12" s="64"/>
      <c r="P12" s="65" t="s">
        <v>573</v>
      </c>
      <c r="Q12" s="65"/>
      <c r="R12" s="64"/>
    </row>
    <row r="13" spans="1:18" ht="15.75" thickBot="1" x14ac:dyDescent="0.3">
      <c r="A13" s="37"/>
      <c r="B13" s="64"/>
      <c r="C13" s="64"/>
      <c r="D13" s="66" t="s">
        <v>569</v>
      </c>
      <c r="E13" s="66"/>
      <c r="F13" s="64"/>
      <c r="G13" s="64"/>
      <c r="H13" s="66"/>
      <c r="I13" s="66"/>
      <c r="J13" s="64"/>
      <c r="K13" s="64"/>
      <c r="L13" s="66"/>
      <c r="M13" s="66"/>
      <c r="N13" s="64"/>
      <c r="O13" s="64"/>
      <c r="P13" s="66" t="s">
        <v>569</v>
      </c>
      <c r="Q13" s="66"/>
      <c r="R13" s="64"/>
    </row>
    <row r="14" spans="1:18" x14ac:dyDescent="0.25">
      <c r="A14" s="37"/>
      <c r="B14" s="55" t="s">
        <v>574</v>
      </c>
      <c r="C14" s="56" t="s">
        <v>163</v>
      </c>
      <c r="D14" s="56"/>
      <c r="E14" s="56"/>
      <c r="F14" s="56"/>
      <c r="G14" s="56" t="s">
        <v>163</v>
      </c>
      <c r="H14" s="56"/>
      <c r="I14" s="56"/>
      <c r="J14" s="56"/>
      <c r="K14" s="56" t="s">
        <v>163</v>
      </c>
      <c r="L14" s="56"/>
      <c r="M14" s="56"/>
      <c r="N14" s="56"/>
      <c r="O14" s="56" t="s">
        <v>163</v>
      </c>
      <c r="P14" s="56"/>
      <c r="Q14" s="56"/>
      <c r="R14" s="56"/>
    </row>
    <row r="15" spans="1:18" x14ac:dyDescent="0.25">
      <c r="A15" s="37"/>
      <c r="B15" s="57" t="s">
        <v>48</v>
      </c>
      <c r="C15" s="53" t="s">
        <v>163</v>
      </c>
      <c r="D15" s="52" t="s">
        <v>170</v>
      </c>
      <c r="E15" s="58" t="s">
        <v>171</v>
      </c>
      <c r="F15" s="52"/>
      <c r="G15" s="53" t="s">
        <v>163</v>
      </c>
      <c r="H15" s="53" t="s">
        <v>170</v>
      </c>
      <c r="I15" s="59">
        <v>4775</v>
      </c>
      <c r="J15" s="52" t="s">
        <v>163</v>
      </c>
      <c r="K15" s="53" t="s">
        <v>163</v>
      </c>
      <c r="L15" s="52" t="s">
        <v>170</v>
      </c>
      <c r="M15" s="58" t="s">
        <v>171</v>
      </c>
      <c r="N15" s="52" t="s">
        <v>163</v>
      </c>
      <c r="O15" s="53" t="s">
        <v>163</v>
      </c>
      <c r="P15" s="53" t="s">
        <v>170</v>
      </c>
      <c r="Q15" s="59">
        <v>4775</v>
      </c>
      <c r="R15" s="52" t="s">
        <v>163</v>
      </c>
    </row>
    <row r="16" spans="1:18" x14ac:dyDescent="0.25">
      <c r="A16" s="37"/>
      <c r="B16" s="55" t="s">
        <v>114</v>
      </c>
      <c r="C16" s="56" t="s">
        <v>163</v>
      </c>
      <c r="D16" s="56" t="s">
        <v>170</v>
      </c>
      <c r="E16" s="60">
        <v>25371</v>
      </c>
      <c r="F16" s="61" t="s">
        <v>163</v>
      </c>
      <c r="G16" s="56" t="s">
        <v>163</v>
      </c>
      <c r="H16" s="56" t="s">
        <v>170</v>
      </c>
      <c r="I16" s="60">
        <v>4027</v>
      </c>
      <c r="J16" s="61" t="s">
        <v>163</v>
      </c>
      <c r="K16" s="56" t="s">
        <v>163</v>
      </c>
      <c r="L16" s="56" t="s">
        <v>170</v>
      </c>
      <c r="M16" s="60">
        <v>26150</v>
      </c>
      <c r="N16" s="61" t="s">
        <v>163</v>
      </c>
      <c r="O16" s="56" t="s">
        <v>163</v>
      </c>
      <c r="P16" s="56" t="s">
        <v>170</v>
      </c>
      <c r="Q16" s="60">
        <v>3248</v>
      </c>
      <c r="R16" s="61" t="s">
        <v>163</v>
      </c>
    </row>
    <row r="17" spans="1:18" x14ac:dyDescent="0.25">
      <c r="A17" s="37"/>
      <c r="B17" s="57" t="s">
        <v>575</v>
      </c>
      <c r="C17" s="53" t="s">
        <v>163</v>
      </c>
      <c r="D17" s="52" t="s">
        <v>170</v>
      </c>
      <c r="E17" s="58" t="s">
        <v>171</v>
      </c>
      <c r="F17" s="52" t="s">
        <v>163</v>
      </c>
      <c r="G17" s="53" t="s">
        <v>163</v>
      </c>
      <c r="H17" s="52" t="s">
        <v>170</v>
      </c>
      <c r="I17" s="58" t="s">
        <v>171</v>
      </c>
      <c r="J17" s="52" t="s">
        <v>163</v>
      </c>
      <c r="K17" s="53" t="s">
        <v>163</v>
      </c>
      <c r="L17" s="52" t="s">
        <v>170</v>
      </c>
      <c r="M17" s="58" t="s">
        <v>171</v>
      </c>
      <c r="N17" s="52" t="s">
        <v>163</v>
      </c>
      <c r="O17" s="53" t="s">
        <v>163</v>
      </c>
      <c r="P17" s="52" t="s">
        <v>170</v>
      </c>
      <c r="Q17" s="58" t="s">
        <v>171</v>
      </c>
      <c r="R17" s="52" t="s">
        <v>163</v>
      </c>
    </row>
    <row r="18" spans="1:18" x14ac:dyDescent="0.25">
      <c r="A18" s="37"/>
      <c r="B18" s="55" t="s">
        <v>576</v>
      </c>
      <c r="C18" s="56" t="s">
        <v>163</v>
      </c>
      <c r="D18" s="56"/>
      <c r="E18" s="56"/>
      <c r="F18" s="56"/>
      <c r="G18" s="56" t="s">
        <v>163</v>
      </c>
      <c r="H18" s="56"/>
      <c r="I18" s="56"/>
      <c r="J18" s="56"/>
      <c r="K18" s="56" t="s">
        <v>163</v>
      </c>
      <c r="L18" s="56"/>
      <c r="M18" s="56"/>
      <c r="N18" s="56"/>
      <c r="O18" s="56" t="s">
        <v>163</v>
      </c>
      <c r="P18" s="56"/>
      <c r="Q18" s="56"/>
      <c r="R18" s="56"/>
    </row>
    <row r="19" spans="1:18" x14ac:dyDescent="0.25">
      <c r="A19" s="37"/>
      <c r="B19" s="57" t="s">
        <v>48</v>
      </c>
      <c r="C19" s="53" t="s">
        <v>163</v>
      </c>
      <c r="D19" s="53" t="s">
        <v>170</v>
      </c>
      <c r="E19" s="59">
        <v>25630</v>
      </c>
      <c r="F19" s="52" t="s">
        <v>163</v>
      </c>
      <c r="G19" s="53" t="s">
        <v>163</v>
      </c>
      <c r="H19" s="52" t="s">
        <v>170</v>
      </c>
      <c r="I19" s="58" t="s">
        <v>171</v>
      </c>
      <c r="J19" s="52" t="s">
        <v>163</v>
      </c>
      <c r="K19" s="53" t="s">
        <v>163</v>
      </c>
      <c r="L19" s="53" t="s">
        <v>170</v>
      </c>
      <c r="M19" s="59">
        <v>25630</v>
      </c>
      <c r="N19" s="52" t="s">
        <v>163</v>
      </c>
      <c r="O19" s="53" t="s">
        <v>163</v>
      </c>
      <c r="P19" s="52" t="s">
        <v>170</v>
      </c>
      <c r="Q19" s="58" t="s">
        <v>171</v>
      </c>
      <c r="R19" s="52" t="s">
        <v>163</v>
      </c>
    </row>
    <row r="20" spans="1:18" x14ac:dyDescent="0.25">
      <c r="A20" s="37"/>
      <c r="B20" s="55" t="s">
        <v>114</v>
      </c>
      <c r="C20" s="56" t="s">
        <v>163</v>
      </c>
      <c r="D20" s="56" t="s">
        <v>170</v>
      </c>
      <c r="E20" s="60">
        <v>9480</v>
      </c>
      <c r="F20" s="61" t="s">
        <v>163</v>
      </c>
      <c r="G20" s="56" t="s">
        <v>163</v>
      </c>
      <c r="H20" s="56" t="s">
        <v>170</v>
      </c>
      <c r="I20" s="60">
        <v>15903</v>
      </c>
      <c r="J20" s="61" t="s">
        <v>163</v>
      </c>
      <c r="K20" s="56" t="s">
        <v>163</v>
      </c>
      <c r="L20" s="56" t="s">
        <v>170</v>
      </c>
      <c r="M20" s="62">
        <v>12</v>
      </c>
      <c r="N20" s="61" t="s">
        <v>163</v>
      </c>
      <c r="O20" s="56" t="s">
        <v>163</v>
      </c>
      <c r="P20" s="56" t="s">
        <v>170</v>
      </c>
      <c r="Q20" s="60">
        <v>25371</v>
      </c>
      <c r="R20" s="61" t="s">
        <v>163</v>
      </c>
    </row>
    <row r="21" spans="1:18" x14ac:dyDescent="0.25">
      <c r="A21" s="37"/>
      <c r="B21" s="57" t="s">
        <v>575</v>
      </c>
      <c r="C21" s="53" t="s">
        <v>163</v>
      </c>
      <c r="D21" s="53" t="s">
        <v>170</v>
      </c>
      <c r="E21" s="63">
        <v>377</v>
      </c>
      <c r="F21" s="52" t="s">
        <v>163</v>
      </c>
      <c r="G21" s="53" t="s">
        <v>163</v>
      </c>
      <c r="H21" s="52" t="s">
        <v>170</v>
      </c>
      <c r="I21" s="58" t="s">
        <v>171</v>
      </c>
      <c r="J21" s="52" t="s">
        <v>163</v>
      </c>
      <c r="K21" s="53" t="s">
        <v>163</v>
      </c>
      <c r="L21" s="53" t="s">
        <v>170</v>
      </c>
      <c r="M21" s="63">
        <v>377</v>
      </c>
      <c r="N21" s="52" t="s">
        <v>163</v>
      </c>
      <c r="O21" s="53" t="s">
        <v>163</v>
      </c>
      <c r="P21" s="52" t="s">
        <v>170</v>
      </c>
      <c r="Q21" s="58" t="s">
        <v>171</v>
      </c>
      <c r="R21" s="52" t="s">
        <v>163</v>
      </c>
    </row>
    <row r="22" spans="1:18" x14ac:dyDescent="0.25">
      <c r="A22" s="37"/>
      <c r="B22" s="55" t="s">
        <v>577</v>
      </c>
      <c r="C22" s="56" t="s">
        <v>163</v>
      </c>
      <c r="D22" s="56"/>
      <c r="E22" s="56"/>
      <c r="F22" s="56"/>
      <c r="G22" s="56" t="s">
        <v>163</v>
      </c>
      <c r="H22" s="56"/>
      <c r="I22" s="56"/>
      <c r="J22" s="56"/>
      <c r="K22" s="56" t="s">
        <v>163</v>
      </c>
      <c r="L22" s="56"/>
      <c r="M22" s="56"/>
      <c r="N22" s="56"/>
      <c r="O22" s="56" t="s">
        <v>163</v>
      </c>
      <c r="P22" s="56"/>
      <c r="Q22" s="56"/>
      <c r="R22" s="56"/>
    </row>
    <row r="23" spans="1:18" x14ac:dyDescent="0.25">
      <c r="A23" s="37"/>
      <c r="B23" s="57" t="s">
        <v>48</v>
      </c>
      <c r="C23" s="53" t="s">
        <v>163</v>
      </c>
      <c r="D23" s="53" t="s">
        <v>170</v>
      </c>
      <c r="E23" s="59">
        <v>8170</v>
      </c>
      <c r="F23" s="52" t="s">
        <v>163</v>
      </c>
      <c r="G23" s="53" t="s">
        <v>163</v>
      </c>
      <c r="H23" s="53" t="s">
        <v>170</v>
      </c>
      <c r="I23" s="59">
        <v>17460</v>
      </c>
      <c r="J23" s="52" t="s">
        <v>163</v>
      </c>
      <c r="K23" s="53" t="s">
        <v>163</v>
      </c>
      <c r="L23" s="52" t="s">
        <v>170</v>
      </c>
      <c r="M23" s="58" t="s">
        <v>171</v>
      </c>
      <c r="N23" s="52" t="s">
        <v>163</v>
      </c>
      <c r="O23" s="53" t="s">
        <v>163</v>
      </c>
      <c r="P23" s="53" t="s">
        <v>170</v>
      </c>
      <c r="Q23" s="59">
        <v>25630</v>
      </c>
      <c r="R23" s="52" t="s">
        <v>163</v>
      </c>
    </row>
    <row r="24" spans="1:18" x14ac:dyDescent="0.25">
      <c r="A24" s="37"/>
      <c r="B24" s="55" t="s">
        <v>114</v>
      </c>
      <c r="C24" s="56" t="s">
        <v>163</v>
      </c>
      <c r="D24" s="56" t="s">
        <v>170</v>
      </c>
      <c r="E24" s="62">
        <v>361</v>
      </c>
      <c r="F24" s="61" t="s">
        <v>163</v>
      </c>
      <c r="G24" s="56" t="s">
        <v>163</v>
      </c>
      <c r="H24" s="56" t="s">
        <v>170</v>
      </c>
      <c r="I24" s="60">
        <v>9121</v>
      </c>
      <c r="J24" s="61" t="s">
        <v>163</v>
      </c>
      <c r="K24" s="56" t="s">
        <v>163</v>
      </c>
      <c r="L24" s="56" t="s">
        <v>170</v>
      </c>
      <c r="M24" s="62">
        <v>2</v>
      </c>
      <c r="N24" s="61" t="s">
        <v>163</v>
      </c>
      <c r="O24" s="56" t="s">
        <v>163</v>
      </c>
      <c r="P24" s="56" t="s">
        <v>170</v>
      </c>
      <c r="Q24" s="60">
        <v>9480</v>
      </c>
      <c r="R24" s="61" t="s">
        <v>163</v>
      </c>
    </row>
    <row r="25" spans="1:18" x14ac:dyDescent="0.25">
      <c r="A25" s="37"/>
      <c r="B25" s="57" t="s">
        <v>575</v>
      </c>
      <c r="C25" s="53" t="s">
        <v>163</v>
      </c>
      <c r="D25" s="53" t="s">
        <v>170</v>
      </c>
      <c r="E25" s="63">
        <v>377</v>
      </c>
      <c r="F25" s="52" t="s">
        <v>163</v>
      </c>
      <c r="G25" s="53" t="s">
        <v>163</v>
      </c>
      <c r="H25" s="52" t="s">
        <v>170</v>
      </c>
      <c r="I25" s="58" t="s">
        <v>171</v>
      </c>
      <c r="J25" s="52" t="s">
        <v>163</v>
      </c>
      <c r="K25" s="53" t="s">
        <v>163</v>
      </c>
      <c r="L25" s="52" t="s">
        <v>170</v>
      </c>
      <c r="M25" s="58" t="s">
        <v>171</v>
      </c>
      <c r="N25" s="52" t="s">
        <v>163</v>
      </c>
      <c r="O25" s="53" t="s">
        <v>163</v>
      </c>
      <c r="P25" s="53" t="s">
        <v>170</v>
      </c>
      <c r="Q25" s="63">
        <v>377</v>
      </c>
      <c r="R25" s="52" t="s">
        <v>163</v>
      </c>
    </row>
  </sheetData>
  <mergeCells count="28">
    <mergeCell ref="B4:R4"/>
    <mergeCell ref="B5:R5"/>
    <mergeCell ref="B6:R6"/>
    <mergeCell ref="B7:R7"/>
    <mergeCell ref="B8:R8"/>
    <mergeCell ref="B9:R9"/>
    <mergeCell ref="O11:O13"/>
    <mergeCell ref="P11:Q11"/>
    <mergeCell ref="P12:Q12"/>
    <mergeCell ref="P13:Q13"/>
    <mergeCell ref="R11:R13"/>
    <mergeCell ref="A1:A2"/>
    <mergeCell ref="B1:R1"/>
    <mergeCell ref="B2:R2"/>
    <mergeCell ref="B3:R3"/>
    <mergeCell ref="A4:A25"/>
    <mergeCell ref="G11:G13"/>
    <mergeCell ref="H11:I13"/>
    <mergeCell ref="J11:J13"/>
    <mergeCell ref="K11:K13"/>
    <mergeCell ref="L11:M13"/>
    <mergeCell ref="N11:N13"/>
    <mergeCell ref="B11:B13"/>
    <mergeCell ref="C11:C13"/>
    <mergeCell ref="D11:E11"/>
    <mergeCell ref="D12:E12"/>
    <mergeCell ref="D13:E13"/>
    <mergeCell ref="F11: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46"/>
  <sheetViews>
    <sheetView showGridLines="0" workbookViewId="0"/>
  </sheetViews>
  <sheetFormatPr defaultRowHeight="15" x14ac:dyDescent="0.25"/>
  <cols>
    <col min="1" max="3" width="36.5703125" bestFit="1" customWidth="1"/>
    <col min="4" max="4" width="8" customWidth="1"/>
    <col min="5" max="5" width="30.7109375" customWidth="1"/>
    <col min="6" max="6" width="8.7109375" customWidth="1"/>
    <col min="7" max="7" width="30.7109375" customWidth="1"/>
    <col min="8" max="8" width="8" customWidth="1"/>
    <col min="9" max="9" width="30.7109375" customWidth="1"/>
    <col min="10" max="10" width="8.7109375" customWidth="1"/>
    <col min="11" max="11" width="26.7109375" customWidth="1"/>
    <col min="12" max="12" width="8.7109375" customWidth="1"/>
    <col min="13" max="13" width="30.7109375" customWidth="1"/>
    <col min="14" max="14" width="8.7109375" customWidth="1"/>
    <col min="15" max="15" width="30.7109375" customWidth="1"/>
    <col min="16" max="16" width="7.42578125" customWidth="1"/>
    <col min="17" max="17" width="22.5703125" customWidth="1"/>
    <col min="18" max="18" width="8" customWidth="1"/>
    <col min="19" max="19" width="30.7109375" customWidth="1"/>
    <col min="20" max="20" width="7.42578125" customWidth="1"/>
    <col min="21" max="21" width="22.5703125" customWidth="1"/>
    <col min="22" max="22" width="8" customWidth="1"/>
    <col min="23" max="23" width="30.7109375" customWidth="1"/>
    <col min="24" max="24" width="7.42578125" customWidth="1"/>
    <col min="25" max="25" width="22.5703125" customWidth="1"/>
    <col min="26" max="26" width="8" customWidth="1"/>
    <col min="27" max="27" width="30.7109375" customWidth="1"/>
    <col min="28" max="28" width="7.42578125" customWidth="1"/>
    <col min="29" max="29" width="22.5703125" customWidth="1"/>
    <col min="30" max="30" width="7.42578125" customWidth="1"/>
    <col min="31" max="31" width="30.140625" customWidth="1"/>
    <col min="32" max="32" width="7.42578125" customWidth="1"/>
    <col min="33" max="33" width="20.28515625" customWidth="1"/>
    <col min="34" max="34" width="7.42578125" customWidth="1"/>
  </cols>
  <sheetData>
    <row r="1" spans="1:34" ht="30" customHeight="1" x14ac:dyDescent="0.25">
      <c r="A1" s="9" t="s">
        <v>578</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4" t="s">
        <v>579</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37" t="s">
        <v>578</v>
      </c>
      <c r="B4" s="36" t="s">
        <v>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37"/>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37"/>
      <c r="B6" s="70" t="s">
        <v>564</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row>
    <row r="7" spans="1:34" x14ac:dyDescent="0.25">
      <c r="A7" s="37"/>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row>
    <row r="8" spans="1:34" x14ac:dyDescent="0.25">
      <c r="A8" s="37"/>
      <c r="B8" s="70" t="s">
        <v>580</v>
      </c>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c r="AE8" s="70"/>
      <c r="AF8" s="70"/>
      <c r="AG8" s="70"/>
      <c r="AH8" s="70"/>
    </row>
    <row r="9" spans="1:34" x14ac:dyDescent="0.25">
      <c r="A9" s="37"/>
      <c r="B9" s="36"/>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row>
    <row r="10" spans="1:34" x14ac:dyDescent="0.25">
      <c r="A10" s="37"/>
      <c r="B10" s="70" t="s">
        <v>581</v>
      </c>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c r="AC10" s="70"/>
      <c r="AD10" s="70"/>
      <c r="AE10" s="70"/>
      <c r="AF10" s="70"/>
      <c r="AG10" s="70"/>
      <c r="AH10" s="70"/>
    </row>
    <row r="11" spans="1:34" x14ac:dyDescent="0.25">
      <c r="A11" s="37"/>
      <c r="B11" s="36"/>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row>
    <row r="12" spans="1:34" x14ac:dyDescent="0.25">
      <c r="A12" s="37"/>
      <c r="B12" s="70" t="s">
        <v>162</v>
      </c>
      <c r="C12" s="70"/>
      <c r="D12" s="70"/>
      <c r="E12" s="70"/>
      <c r="F12" s="70"/>
      <c r="G12" s="70"/>
      <c r="H12" s="70"/>
      <c r="I12" s="70"/>
      <c r="J12" s="70"/>
      <c r="K12" s="70"/>
      <c r="L12" s="70"/>
      <c r="M12" s="70"/>
      <c r="N12" s="70"/>
      <c r="O12" s="70"/>
      <c r="P12" s="70"/>
      <c r="Q12" s="70"/>
      <c r="R12" s="70"/>
      <c r="S12" s="70"/>
      <c r="T12" s="70"/>
      <c r="U12" s="70"/>
      <c r="V12" s="70"/>
      <c r="W12" s="70"/>
      <c r="X12" s="70"/>
      <c r="Y12" s="70"/>
      <c r="Z12" s="70"/>
      <c r="AA12" s="70"/>
      <c r="AB12" s="70"/>
      <c r="AC12" s="70"/>
      <c r="AD12" s="70"/>
      <c r="AE12" s="70"/>
      <c r="AF12" s="70"/>
      <c r="AG12" s="70"/>
      <c r="AH12" s="70"/>
    </row>
    <row r="13" spans="1:34" x14ac:dyDescent="0.25">
      <c r="A13" s="37"/>
      <c r="B13" s="36"/>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row>
    <row r="14" spans="1:34" x14ac:dyDescent="0.25">
      <c r="A14" s="37"/>
      <c r="B14" s="40" t="s">
        <v>582</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c r="AH14" s="40"/>
    </row>
    <row r="15" spans="1:34" x14ac:dyDescent="0.25">
      <c r="A15" s="37"/>
      <c r="B15" s="36"/>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c r="AF15" s="36"/>
      <c r="AG15" s="36"/>
      <c r="AH15" s="36"/>
    </row>
    <row r="16" spans="1:34" ht="15.75" x14ac:dyDescent="0.25">
      <c r="A16" s="37"/>
      <c r="B16" s="42"/>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c r="AG16" s="42"/>
      <c r="AH16" s="42"/>
    </row>
    <row r="17" spans="1:14" x14ac:dyDescent="0.25">
      <c r="A17" s="37"/>
      <c r="B17" s="5"/>
      <c r="C17" s="5"/>
      <c r="D17" s="5"/>
      <c r="E17" s="5"/>
      <c r="F17" s="5"/>
      <c r="G17" s="5"/>
      <c r="H17" s="5"/>
      <c r="I17" s="5"/>
      <c r="J17" s="5"/>
      <c r="K17" s="5"/>
      <c r="L17" s="5"/>
      <c r="M17" s="5"/>
      <c r="N17" s="5"/>
    </row>
    <row r="18" spans="1:14" ht="15.75" thickBot="1" x14ac:dyDescent="0.3">
      <c r="A18" s="37"/>
      <c r="B18" s="5"/>
      <c r="C18" s="5" t="s">
        <v>163</v>
      </c>
      <c r="D18" s="34">
        <v>2013</v>
      </c>
      <c r="E18" s="34"/>
      <c r="F18" s="5"/>
      <c r="G18" s="5"/>
      <c r="H18" s="34">
        <v>2012</v>
      </c>
      <c r="I18" s="34"/>
      <c r="J18" s="5"/>
      <c r="K18" s="5"/>
      <c r="L18" s="34">
        <v>2011</v>
      </c>
      <c r="M18" s="34"/>
      <c r="N18" s="5"/>
    </row>
    <row r="19" spans="1:14" x14ac:dyDescent="0.25">
      <c r="A19" s="37"/>
      <c r="B19" s="15" t="s">
        <v>583</v>
      </c>
      <c r="C19" s="16" t="s">
        <v>163</v>
      </c>
      <c r="D19" s="16"/>
      <c r="E19" s="16"/>
      <c r="F19" s="16"/>
      <c r="G19" s="16"/>
      <c r="H19" s="16"/>
      <c r="I19" s="16"/>
      <c r="J19" s="16"/>
      <c r="K19" s="16"/>
      <c r="L19" s="16"/>
      <c r="M19" s="16"/>
      <c r="N19" s="16"/>
    </row>
    <row r="20" spans="1:14" x14ac:dyDescent="0.25">
      <c r="A20" s="37"/>
      <c r="B20" s="3" t="s">
        <v>584</v>
      </c>
      <c r="C20" s="5" t="s">
        <v>163</v>
      </c>
      <c r="D20" s="5" t="s">
        <v>170</v>
      </c>
      <c r="E20" s="22">
        <v>562316</v>
      </c>
      <c r="F20" t="s">
        <v>163</v>
      </c>
      <c r="G20" s="5"/>
      <c r="H20" s="5" t="s">
        <v>170</v>
      </c>
      <c r="I20" s="22">
        <v>615854</v>
      </c>
      <c r="J20" t="s">
        <v>163</v>
      </c>
      <c r="K20" s="5"/>
      <c r="L20" s="5" t="s">
        <v>170</v>
      </c>
      <c r="M20" s="22">
        <v>504587</v>
      </c>
      <c r="N20" t="s">
        <v>163</v>
      </c>
    </row>
    <row r="21" spans="1:14" x14ac:dyDescent="0.25">
      <c r="A21" s="37"/>
      <c r="B21" s="15" t="s">
        <v>585</v>
      </c>
      <c r="C21" s="16" t="s">
        <v>163</v>
      </c>
      <c r="D21" s="16"/>
      <c r="E21" s="18">
        <v>76016</v>
      </c>
      <c r="F21" s="19" t="s">
        <v>163</v>
      </c>
      <c r="G21" s="16"/>
      <c r="H21" s="16"/>
      <c r="I21" s="18">
        <v>10976</v>
      </c>
      <c r="J21" s="19" t="s">
        <v>163</v>
      </c>
      <c r="K21" s="16"/>
      <c r="L21" s="16"/>
      <c r="M21" s="18">
        <v>151090</v>
      </c>
      <c r="N21" s="19" t="s">
        <v>163</v>
      </c>
    </row>
    <row r="22" spans="1:14" x14ac:dyDescent="0.25">
      <c r="A22" s="37"/>
      <c r="B22" s="3" t="s">
        <v>586</v>
      </c>
      <c r="C22" s="5" t="s">
        <v>163</v>
      </c>
      <c r="D22" s="5"/>
      <c r="E22" s="27" t="s">
        <v>587</v>
      </c>
      <c r="F22" t="s">
        <v>183</v>
      </c>
      <c r="G22" s="5"/>
      <c r="H22" s="5"/>
      <c r="I22" s="27" t="s">
        <v>588</v>
      </c>
      <c r="J22" t="s">
        <v>183</v>
      </c>
      <c r="K22" s="5"/>
      <c r="L22" s="5"/>
      <c r="M22" s="27" t="s">
        <v>589</v>
      </c>
      <c r="N22" t="s">
        <v>183</v>
      </c>
    </row>
    <row r="23" spans="1:14" x14ac:dyDescent="0.25">
      <c r="A23" s="37"/>
      <c r="B23" s="15" t="s">
        <v>590</v>
      </c>
      <c r="C23" s="16" t="s">
        <v>163</v>
      </c>
      <c r="D23" s="16"/>
      <c r="E23" s="31" t="s">
        <v>591</v>
      </c>
      <c r="F23" s="19" t="s">
        <v>183</v>
      </c>
      <c r="G23" s="16"/>
      <c r="H23" s="16"/>
      <c r="I23" s="31" t="s">
        <v>592</v>
      </c>
      <c r="J23" s="19" t="s">
        <v>183</v>
      </c>
      <c r="K23" s="16"/>
      <c r="L23" s="16"/>
      <c r="M23" s="31" t="s">
        <v>593</v>
      </c>
      <c r="N23" s="19" t="s">
        <v>183</v>
      </c>
    </row>
    <row r="24" spans="1:14" ht="15.75" thickBot="1" x14ac:dyDescent="0.3">
      <c r="A24" s="37"/>
      <c r="B24" s="3" t="s">
        <v>594</v>
      </c>
      <c r="C24" s="5" t="s">
        <v>163</v>
      </c>
      <c r="D24" s="5"/>
      <c r="E24" s="27" t="s">
        <v>595</v>
      </c>
      <c r="F24" t="s">
        <v>183</v>
      </c>
      <c r="G24" s="5"/>
      <c r="H24" s="5"/>
      <c r="I24" s="27" t="s">
        <v>596</v>
      </c>
      <c r="J24" t="s">
        <v>183</v>
      </c>
      <c r="K24" s="5"/>
      <c r="L24" s="5"/>
      <c r="M24" s="27" t="s">
        <v>597</v>
      </c>
      <c r="N24" t="s">
        <v>183</v>
      </c>
    </row>
    <row r="25" spans="1:14" x14ac:dyDescent="0.25">
      <c r="A25" s="37"/>
      <c r="B25" s="23"/>
      <c r="C25" s="23" t="s">
        <v>163</v>
      </c>
      <c r="D25" s="24"/>
      <c r="E25" s="24"/>
      <c r="F25" s="23"/>
      <c r="G25" s="23"/>
      <c r="H25" s="24"/>
      <c r="I25" s="24"/>
      <c r="J25" s="23"/>
      <c r="K25" s="23"/>
      <c r="L25" s="24"/>
      <c r="M25" s="24"/>
      <c r="N25" s="23"/>
    </row>
    <row r="26" spans="1:14" ht="15.75" thickBot="1" x14ac:dyDescent="0.3">
      <c r="A26" s="37"/>
      <c r="B26" s="15" t="s">
        <v>598</v>
      </c>
      <c r="C26" s="25" t="s">
        <v>163</v>
      </c>
      <c r="D26" s="16" t="s">
        <v>170</v>
      </c>
      <c r="E26" s="18">
        <v>570275</v>
      </c>
      <c r="F26" s="19" t="s">
        <v>163</v>
      </c>
      <c r="G26" s="25"/>
      <c r="H26" s="16" t="s">
        <v>170</v>
      </c>
      <c r="I26" s="18">
        <v>562316</v>
      </c>
      <c r="J26" s="19" t="s">
        <v>163</v>
      </c>
      <c r="K26" s="25"/>
      <c r="L26" s="16" t="s">
        <v>170</v>
      </c>
      <c r="M26" s="18">
        <v>615854</v>
      </c>
      <c r="N26" s="19" t="s">
        <v>163</v>
      </c>
    </row>
    <row r="27" spans="1:14" ht="15.75" thickTop="1" x14ac:dyDescent="0.25">
      <c r="A27" s="37"/>
      <c r="B27" s="23"/>
      <c r="C27" s="23" t="s">
        <v>163</v>
      </c>
      <c r="D27" s="28"/>
      <c r="E27" s="28"/>
      <c r="F27" s="23"/>
      <c r="G27" s="23"/>
      <c r="H27" s="28"/>
      <c r="I27" s="28"/>
      <c r="J27" s="23"/>
      <c r="K27" s="23"/>
      <c r="L27" s="28"/>
      <c r="M27" s="28"/>
      <c r="N27" s="23"/>
    </row>
    <row r="28" spans="1:14" ht="30" x14ac:dyDescent="0.25">
      <c r="A28" s="37"/>
      <c r="B28" s="3" t="s">
        <v>599</v>
      </c>
      <c r="C28" s="26" t="s">
        <v>163</v>
      </c>
      <c r="D28" s="5"/>
      <c r="E28" s="5"/>
      <c r="F28" s="5"/>
      <c r="G28" s="26"/>
      <c r="H28" s="5"/>
      <c r="I28" s="5"/>
      <c r="J28" s="5"/>
      <c r="K28" s="26"/>
      <c r="L28" s="5"/>
      <c r="M28" s="5"/>
      <c r="N28" s="5"/>
    </row>
    <row r="29" spans="1:14" x14ac:dyDescent="0.25">
      <c r="A29" s="37"/>
      <c r="B29" s="15" t="s">
        <v>584</v>
      </c>
      <c r="C29" s="25" t="s">
        <v>163</v>
      </c>
      <c r="D29" s="16" t="s">
        <v>170</v>
      </c>
      <c r="E29" s="18">
        <v>116768</v>
      </c>
      <c r="F29" s="19" t="s">
        <v>163</v>
      </c>
      <c r="G29" s="25"/>
      <c r="H29" s="16" t="s">
        <v>170</v>
      </c>
      <c r="I29" s="18">
        <v>137117</v>
      </c>
      <c r="J29" s="19" t="s">
        <v>163</v>
      </c>
      <c r="K29" s="25"/>
      <c r="L29" s="16" t="s">
        <v>170</v>
      </c>
      <c r="M29" s="18">
        <v>144217</v>
      </c>
      <c r="N29" s="19" t="s">
        <v>163</v>
      </c>
    </row>
    <row r="30" spans="1:14" ht="30" x14ac:dyDescent="0.25">
      <c r="A30" s="37"/>
      <c r="B30" s="3" t="s">
        <v>49</v>
      </c>
      <c r="C30" s="26" t="s">
        <v>163</v>
      </c>
      <c r="D30" s="5"/>
      <c r="E30" s="22">
        <v>9231</v>
      </c>
      <c r="F30" t="s">
        <v>163</v>
      </c>
      <c r="G30" s="26"/>
      <c r="H30" s="5"/>
      <c r="I30" s="22">
        <v>13375</v>
      </c>
      <c r="J30" t="s">
        <v>163</v>
      </c>
      <c r="K30" s="26"/>
      <c r="L30" s="5"/>
      <c r="M30" s="22">
        <v>10080</v>
      </c>
      <c r="N30" t="s">
        <v>163</v>
      </c>
    </row>
    <row r="31" spans="1:14" x14ac:dyDescent="0.25">
      <c r="A31" s="37"/>
      <c r="B31" s="15" t="s">
        <v>586</v>
      </c>
      <c r="C31" s="25" t="s">
        <v>163</v>
      </c>
      <c r="D31" s="16"/>
      <c r="E31" s="31" t="s">
        <v>600</v>
      </c>
      <c r="F31" s="19" t="s">
        <v>183</v>
      </c>
      <c r="G31" s="25"/>
      <c r="H31" s="16"/>
      <c r="I31" s="31" t="s">
        <v>601</v>
      </c>
      <c r="J31" s="19" t="s">
        <v>183</v>
      </c>
      <c r="K31" s="25"/>
      <c r="L31" s="16"/>
      <c r="M31" s="31" t="s">
        <v>602</v>
      </c>
      <c r="N31" s="19" t="s">
        <v>183</v>
      </c>
    </row>
    <row r="32" spans="1:14" x14ac:dyDescent="0.25">
      <c r="A32" s="37"/>
      <c r="B32" s="3" t="s">
        <v>590</v>
      </c>
      <c r="C32" s="26" t="s">
        <v>163</v>
      </c>
      <c r="D32" s="5"/>
      <c r="E32" s="27" t="s">
        <v>603</v>
      </c>
      <c r="F32" t="s">
        <v>183</v>
      </c>
      <c r="G32" s="26"/>
      <c r="H32" s="5"/>
      <c r="I32" s="27" t="s">
        <v>604</v>
      </c>
      <c r="J32" t="s">
        <v>183</v>
      </c>
      <c r="K32" s="26"/>
      <c r="L32" s="5"/>
      <c r="M32" s="27" t="s">
        <v>605</v>
      </c>
      <c r="N32" t="s">
        <v>183</v>
      </c>
    </row>
    <row r="33" spans="1:34" ht="15.75" thickBot="1" x14ac:dyDescent="0.3">
      <c r="A33" s="37"/>
      <c r="B33" s="15" t="s">
        <v>594</v>
      </c>
      <c r="C33" s="25" t="s">
        <v>163</v>
      </c>
      <c r="D33" s="16"/>
      <c r="E33" s="31" t="s">
        <v>606</v>
      </c>
      <c r="F33" s="19" t="s">
        <v>183</v>
      </c>
      <c r="G33" s="25"/>
      <c r="H33" s="16"/>
      <c r="I33" s="31" t="s">
        <v>596</v>
      </c>
      <c r="J33" s="19" t="s">
        <v>183</v>
      </c>
      <c r="K33" s="25"/>
      <c r="L33" s="16"/>
      <c r="M33" s="31" t="s">
        <v>597</v>
      </c>
      <c r="N33" s="19" t="s">
        <v>183</v>
      </c>
    </row>
    <row r="34" spans="1:34" x14ac:dyDescent="0.25">
      <c r="A34" s="37"/>
      <c r="B34" s="23"/>
      <c r="C34" s="23" t="s">
        <v>163</v>
      </c>
      <c r="D34" s="24"/>
      <c r="E34" s="24"/>
      <c r="F34" s="23"/>
      <c r="G34" s="23"/>
      <c r="H34" s="24"/>
      <c r="I34" s="24"/>
      <c r="J34" s="23"/>
      <c r="K34" s="23"/>
      <c r="L34" s="24"/>
      <c r="M34" s="24"/>
      <c r="N34" s="23"/>
    </row>
    <row r="35" spans="1:34" ht="15.75" thickBot="1" x14ac:dyDescent="0.3">
      <c r="A35" s="37"/>
      <c r="B35" s="3" t="s">
        <v>598</v>
      </c>
      <c r="C35" s="26" t="s">
        <v>163</v>
      </c>
      <c r="D35" s="5" t="s">
        <v>170</v>
      </c>
      <c r="E35" s="22">
        <v>103452</v>
      </c>
      <c r="F35" t="s">
        <v>163</v>
      </c>
      <c r="G35" s="26"/>
      <c r="H35" s="5" t="s">
        <v>170</v>
      </c>
      <c r="I35" s="22">
        <v>116768</v>
      </c>
      <c r="J35" t="s">
        <v>163</v>
      </c>
      <c r="K35" s="26"/>
      <c r="L35" s="5" t="s">
        <v>170</v>
      </c>
      <c r="M35" s="22">
        <v>137117</v>
      </c>
      <c r="N35" t="s">
        <v>163</v>
      </c>
    </row>
    <row r="36" spans="1:34" ht="15.75" thickTop="1" x14ac:dyDescent="0.25">
      <c r="A36" s="37"/>
      <c r="B36" s="23"/>
      <c r="C36" s="23" t="s">
        <v>163</v>
      </c>
      <c r="D36" s="28"/>
      <c r="E36" s="28"/>
      <c r="F36" s="23"/>
      <c r="G36" s="23"/>
      <c r="H36" s="28"/>
      <c r="I36" s="28"/>
      <c r="J36" s="23"/>
      <c r="K36" s="23"/>
      <c r="L36" s="28"/>
      <c r="M36" s="28"/>
      <c r="N36" s="23"/>
    </row>
    <row r="37" spans="1:34" x14ac:dyDescent="0.25">
      <c r="A37" s="37"/>
      <c r="B37" s="36"/>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c r="AE37" s="36"/>
      <c r="AF37" s="36"/>
      <c r="AG37" s="36"/>
      <c r="AH37" s="36"/>
    </row>
    <row r="38" spans="1:34" ht="25.5" customHeight="1" x14ac:dyDescent="0.25">
      <c r="A38" s="37"/>
      <c r="B38" s="40" t="s">
        <v>607</v>
      </c>
      <c r="C38" s="40"/>
      <c r="D38" s="40"/>
      <c r="E38" s="40"/>
      <c r="F38" s="40"/>
      <c r="G38" s="40"/>
      <c r="H38" s="40"/>
      <c r="I38" s="40"/>
      <c r="J38" s="40"/>
      <c r="K38" s="40"/>
      <c r="L38" s="40"/>
      <c r="M38" s="40"/>
      <c r="N38" s="40"/>
      <c r="O38" s="40"/>
      <c r="P38" s="40"/>
      <c r="Q38" s="40"/>
      <c r="R38" s="40"/>
      <c r="S38" s="40"/>
      <c r="T38" s="40"/>
      <c r="U38" s="40"/>
      <c r="V38" s="40"/>
      <c r="W38" s="40"/>
      <c r="X38" s="40"/>
      <c r="Y38" s="40"/>
      <c r="Z38" s="40"/>
      <c r="AA38" s="40"/>
      <c r="AB38" s="40"/>
      <c r="AC38" s="40"/>
      <c r="AD38" s="40"/>
      <c r="AE38" s="40"/>
      <c r="AF38" s="40"/>
      <c r="AG38" s="40"/>
      <c r="AH38" s="40"/>
    </row>
    <row r="39" spans="1:34" x14ac:dyDescent="0.25">
      <c r="A39" s="37"/>
      <c r="B39" s="36"/>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c r="AE39" s="36"/>
      <c r="AF39" s="36"/>
      <c r="AG39" s="36"/>
      <c r="AH39" s="36"/>
    </row>
    <row r="40" spans="1:34" x14ac:dyDescent="0.25">
      <c r="A40" s="37"/>
      <c r="B40" s="41"/>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c r="AE40" s="41"/>
      <c r="AF40" s="41"/>
      <c r="AG40" s="41"/>
      <c r="AH40" s="41"/>
    </row>
    <row r="41" spans="1:34" x14ac:dyDescent="0.25">
      <c r="A41" s="37"/>
      <c r="B41" s="5"/>
      <c r="C41" s="5"/>
      <c r="D41" s="5"/>
      <c r="E41" s="5"/>
      <c r="F41" s="5"/>
      <c r="G41" s="5"/>
      <c r="H41" s="5"/>
      <c r="I41" s="5"/>
      <c r="J41" s="5"/>
      <c r="K41" s="5"/>
      <c r="L41" s="5"/>
      <c r="M41" s="5"/>
      <c r="N41" s="5"/>
      <c r="O41" s="5"/>
      <c r="P41" s="5"/>
      <c r="Q41" s="5"/>
      <c r="R41" s="5"/>
      <c r="S41" s="5"/>
      <c r="T41" s="5"/>
      <c r="U41" s="5"/>
      <c r="V41" s="5"/>
      <c r="W41" s="5"/>
      <c r="X41" s="5"/>
      <c r="Y41" s="5"/>
      <c r="Z41" s="5"/>
      <c r="AA41" s="5"/>
      <c r="AB41" s="5"/>
      <c r="AC41" s="5"/>
      <c r="AD41" s="5"/>
      <c r="AE41" s="5"/>
      <c r="AF41" s="5"/>
    </row>
    <row r="42" spans="1:34" ht="15" customHeight="1" x14ac:dyDescent="0.25">
      <c r="A42" s="37"/>
      <c r="B42" s="5"/>
      <c r="C42" s="5" t="s">
        <v>163</v>
      </c>
      <c r="D42" s="5"/>
      <c r="E42" s="5" t="s">
        <v>163</v>
      </c>
      <c r="F42" s="47" t="s">
        <v>608</v>
      </c>
      <c r="G42" s="47"/>
      <c r="H42" s="5"/>
      <c r="I42" s="5" t="s">
        <v>163</v>
      </c>
      <c r="J42" s="47" t="s">
        <v>609</v>
      </c>
      <c r="K42" s="47"/>
      <c r="L42" s="5"/>
      <c r="M42" s="5"/>
      <c r="N42" s="36"/>
      <c r="O42" s="36"/>
      <c r="P42" s="5"/>
      <c r="Q42" s="5" t="s">
        <v>163</v>
      </c>
      <c r="R42" s="36"/>
      <c r="S42" s="36"/>
      <c r="T42" s="5"/>
      <c r="U42" s="5" t="s">
        <v>163</v>
      </c>
      <c r="V42" s="36"/>
      <c r="W42" s="36"/>
      <c r="X42" s="5"/>
      <c r="Y42" s="5" t="s">
        <v>163</v>
      </c>
      <c r="Z42" s="36"/>
      <c r="AA42" s="36"/>
      <c r="AB42" s="5"/>
      <c r="AC42" s="5" t="s">
        <v>163</v>
      </c>
      <c r="AD42" s="47" t="s">
        <v>610</v>
      </c>
      <c r="AE42" s="47"/>
      <c r="AF42" s="5"/>
    </row>
    <row r="43" spans="1:34" ht="15" customHeight="1" x14ac:dyDescent="0.25">
      <c r="A43" s="37"/>
      <c r="B43" s="5"/>
      <c r="C43" s="5" t="s">
        <v>163</v>
      </c>
      <c r="D43" s="5"/>
      <c r="E43" s="5" t="s">
        <v>163</v>
      </c>
      <c r="F43" s="47" t="s">
        <v>611</v>
      </c>
      <c r="G43" s="47"/>
      <c r="H43" s="5"/>
      <c r="I43" s="5" t="s">
        <v>163</v>
      </c>
      <c r="J43" s="47" t="s">
        <v>612</v>
      </c>
      <c r="K43" s="47"/>
      <c r="L43" s="5"/>
      <c r="M43" s="5"/>
      <c r="N43" s="47" t="s">
        <v>613</v>
      </c>
      <c r="O43" s="47"/>
      <c r="P43" s="47"/>
      <c r="Q43" s="47"/>
      <c r="R43" s="47"/>
      <c r="S43" s="47"/>
      <c r="T43" s="47"/>
      <c r="U43" s="47"/>
      <c r="V43" s="47"/>
      <c r="W43" s="47"/>
      <c r="X43" s="5"/>
      <c r="Y43" s="5" t="s">
        <v>163</v>
      </c>
      <c r="Z43" s="36"/>
      <c r="AA43" s="36"/>
      <c r="AB43" s="5"/>
      <c r="AC43" s="5" t="s">
        <v>163</v>
      </c>
      <c r="AD43" s="47" t="s">
        <v>614</v>
      </c>
      <c r="AE43" s="47"/>
      <c r="AF43" s="5"/>
    </row>
    <row r="44" spans="1:34" ht="15.75" thickBot="1" x14ac:dyDescent="0.3">
      <c r="A44" s="37"/>
      <c r="B44" s="5"/>
      <c r="C44" s="5" t="s">
        <v>163</v>
      </c>
      <c r="D44" s="5"/>
      <c r="E44" s="5" t="s">
        <v>163</v>
      </c>
      <c r="F44" s="47" t="s">
        <v>615</v>
      </c>
      <c r="G44" s="47"/>
      <c r="H44" s="5"/>
      <c r="I44" s="5" t="s">
        <v>163</v>
      </c>
      <c r="J44" s="47" t="s">
        <v>616</v>
      </c>
      <c r="K44" s="47"/>
      <c r="L44" s="5"/>
      <c r="M44" s="5"/>
      <c r="N44" s="21" t="s">
        <v>617</v>
      </c>
      <c r="O44" s="21"/>
      <c r="P44" s="21"/>
      <c r="Q44" s="21"/>
      <c r="R44" s="21"/>
      <c r="S44" s="21"/>
      <c r="T44" s="21"/>
      <c r="U44" s="21"/>
      <c r="V44" s="21"/>
      <c r="W44" s="21"/>
      <c r="X44" s="5"/>
      <c r="Y44" s="5" t="s">
        <v>163</v>
      </c>
      <c r="Z44" s="36"/>
      <c r="AA44" s="36"/>
      <c r="AB44" s="5"/>
      <c r="AC44" s="5" t="s">
        <v>163</v>
      </c>
      <c r="AD44" s="47" t="s">
        <v>618</v>
      </c>
      <c r="AE44" s="47"/>
      <c r="AF44" s="5"/>
    </row>
    <row r="45" spans="1:34" ht="15" customHeight="1" x14ac:dyDescent="0.25">
      <c r="A45" s="37"/>
      <c r="B45" s="5"/>
      <c r="C45" s="5" t="s">
        <v>163</v>
      </c>
      <c r="D45" s="5"/>
      <c r="E45" s="5" t="s">
        <v>163</v>
      </c>
      <c r="F45" s="47" t="s">
        <v>619</v>
      </c>
      <c r="G45" s="47"/>
      <c r="H45" s="5"/>
      <c r="I45" s="5" t="s">
        <v>163</v>
      </c>
      <c r="J45" s="47" t="s">
        <v>620</v>
      </c>
      <c r="K45" s="47"/>
      <c r="L45" s="5"/>
      <c r="M45" s="5"/>
      <c r="N45" s="49"/>
      <c r="O45" s="49"/>
      <c r="P45" s="5"/>
      <c r="Q45" s="5" t="s">
        <v>163</v>
      </c>
      <c r="R45" s="69" t="s">
        <v>621</v>
      </c>
      <c r="S45" s="69"/>
      <c r="T45" s="5"/>
      <c r="U45" s="5" t="s">
        <v>163</v>
      </c>
      <c r="V45" s="49"/>
      <c r="W45" s="49"/>
      <c r="X45" s="5"/>
      <c r="Y45" s="5" t="s">
        <v>163</v>
      </c>
      <c r="Z45" s="47" t="s">
        <v>622</v>
      </c>
      <c r="AA45" s="47"/>
      <c r="AB45" s="5"/>
      <c r="AC45" s="5" t="s">
        <v>163</v>
      </c>
      <c r="AD45" s="47" t="s">
        <v>623</v>
      </c>
      <c r="AE45" s="47"/>
      <c r="AF45" s="5"/>
    </row>
    <row r="46" spans="1:34" ht="15.75" thickBot="1" x14ac:dyDescent="0.3">
      <c r="A46" s="37"/>
      <c r="B46" s="5"/>
      <c r="C46" s="5" t="s">
        <v>163</v>
      </c>
      <c r="D46" s="5"/>
      <c r="E46" s="5" t="s">
        <v>163</v>
      </c>
      <c r="F46" s="21" t="s">
        <v>624</v>
      </c>
      <c r="G46" s="21"/>
      <c r="H46" s="5"/>
      <c r="I46" s="5" t="s">
        <v>163</v>
      </c>
      <c r="J46" s="21" t="s">
        <v>625</v>
      </c>
      <c r="K46" s="21"/>
      <c r="L46" s="5"/>
      <c r="M46" s="5"/>
      <c r="N46" s="21" t="s">
        <v>73</v>
      </c>
      <c r="O46" s="21"/>
      <c r="P46" s="5"/>
      <c r="Q46" s="5" t="s">
        <v>163</v>
      </c>
      <c r="R46" s="21" t="s">
        <v>626</v>
      </c>
      <c r="S46" s="21"/>
      <c r="T46" s="5"/>
      <c r="U46" s="5" t="s">
        <v>163</v>
      </c>
      <c r="V46" s="21" t="s">
        <v>167</v>
      </c>
      <c r="W46" s="21"/>
      <c r="X46" s="5"/>
      <c r="Y46" s="5" t="s">
        <v>163</v>
      </c>
      <c r="Z46" s="21" t="s">
        <v>627</v>
      </c>
      <c r="AA46" s="21"/>
      <c r="AB46" s="5"/>
      <c r="AC46" s="5" t="s">
        <v>163</v>
      </c>
      <c r="AD46" s="21" t="s">
        <v>628</v>
      </c>
      <c r="AE46" s="21"/>
      <c r="AF46" s="5"/>
    </row>
    <row r="47" spans="1:34" x14ac:dyDescent="0.25">
      <c r="A47" s="37"/>
      <c r="B47" s="15" t="s">
        <v>629</v>
      </c>
      <c r="C47" s="16" t="s">
        <v>163</v>
      </c>
      <c r="D47" s="16"/>
      <c r="E47" s="16" t="s">
        <v>163</v>
      </c>
      <c r="F47" s="16" t="s">
        <v>170</v>
      </c>
      <c r="G47" s="18">
        <v>1468</v>
      </c>
      <c r="H47" s="19" t="s">
        <v>163</v>
      </c>
      <c r="I47" s="16" t="s">
        <v>163</v>
      </c>
      <c r="J47" s="16" t="s">
        <v>170</v>
      </c>
      <c r="K47" s="31">
        <v>0</v>
      </c>
      <c r="L47" s="19" t="s">
        <v>163</v>
      </c>
      <c r="M47" s="16"/>
      <c r="N47" s="16" t="s">
        <v>170</v>
      </c>
      <c r="O47" s="31">
        <v>149</v>
      </c>
      <c r="P47" s="19" t="s">
        <v>163</v>
      </c>
      <c r="Q47" s="16" t="s">
        <v>163</v>
      </c>
      <c r="R47" s="16" t="s">
        <v>170</v>
      </c>
      <c r="S47" s="18">
        <v>1319</v>
      </c>
      <c r="T47" s="19" t="s">
        <v>163</v>
      </c>
      <c r="U47" s="16" t="s">
        <v>163</v>
      </c>
      <c r="V47" s="16" t="s">
        <v>170</v>
      </c>
      <c r="W47" s="18">
        <v>1468</v>
      </c>
      <c r="X47" s="19" t="s">
        <v>163</v>
      </c>
      <c r="Y47" s="16" t="s">
        <v>163</v>
      </c>
      <c r="Z47" s="16" t="s">
        <v>170</v>
      </c>
      <c r="AA47" s="31">
        <v>339</v>
      </c>
      <c r="AB47" s="19" t="s">
        <v>163</v>
      </c>
      <c r="AC47" s="16" t="s">
        <v>163</v>
      </c>
      <c r="AD47" s="16"/>
      <c r="AE47" s="31">
        <v>2007</v>
      </c>
      <c r="AF47" s="19" t="s">
        <v>163</v>
      </c>
    </row>
    <row r="48" spans="1:34" x14ac:dyDescent="0.25">
      <c r="A48" s="37"/>
      <c r="B48" s="3" t="s">
        <v>630</v>
      </c>
      <c r="C48" s="5" t="s">
        <v>163</v>
      </c>
      <c r="D48" s="5"/>
      <c r="E48" s="5" t="s">
        <v>163</v>
      </c>
      <c r="F48" s="5"/>
      <c r="G48" s="22">
        <v>2985</v>
      </c>
      <c r="H48" t="s">
        <v>163</v>
      </c>
      <c r="I48" s="5" t="s">
        <v>163</v>
      </c>
      <c r="J48" s="5"/>
      <c r="K48" s="27">
        <v>0</v>
      </c>
      <c r="L48" t="s">
        <v>163</v>
      </c>
      <c r="M48" s="5"/>
      <c r="N48" s="5"/>
      <c r="O48" s="27">
        <v>330</v>
      </c>
      <c r="P48" t="s">
        <v>163</v>
      </c>
      <c r="Q48" s="5" t="s">
        <v>163</v>
      </c>
      <c r="R48" s="5"/>
      <c r="S48" s="22">
        <v>2655</v>
      </c>
      <c r="T48" t="s">
        <v>163</v>
      </c>
      <c r="U48" s="5" t="s">
        <v>163</v>
      </c>
      <c r="V48" s="5"/>
      <c r="W48" s="22">
        <v>2985</v>
      </c>
      <c r="X48" t="s">
        <v>163</v>
      </c>
      <c r="Y48" s="5" t="s">
        <v>163</v>
      </c>
      <c r="Z48" s="5"/>
      <c r="AA48" s="27">
        <v>744</v>
      </c>
      <c r="AB48" t="s">
        <v>163</v>
      </c>
      <c r="AC48" s="5" t="s">
        <v>163</v>
      </c>
      <c r="AD48" s="5"/>
      <c r="AE48" s="27">
        <v>2007</v>
      </c>
      <c r="AF48" t="s">
        <v>163</v>
      </c>
    </row>
    <row r="49" spans="1:32" x14ac:dyDescent="0.25">
      <c r="A49" s="37"/>
      <c r="B49" s="15" t="s">
        <v>630</v>
      </c>
      <c r="C49" s="16" t="s">
        <v>163</v>
      </c>
      <c r="D49" s="16"/>
      <c r="E49" s="16" t="s">
        <v>163</v>
      </c>
      <c r="F49" s="16"/>
      <c r="G49" s="31">
        <v>869</v>
      </c>
      <c r="H49" s="19" t="s">
        <v>163</v>
      </c>
      <c r="I49" s="16" t="s">
        <v>163</v>
      </c>
      <c r="J49" s="16"/>
      <c r="K49" s="31">
        <v>0</v>
      </c>
      <c r="L49" s="19" t="s">
        <v>163</v>
      </c>
      <c r="M49" s="16"/>
      <c r="N49" s="16"/>
      <c r="O49" s="31">
        <v>173</v>
      </c>
      <c r="P49" s="19" t="s">
        <v>163</v>
      </c>
      <c r="Q49" s="16" t="s">
        <v>163</v>
      </c>
      <c r="R49" s="16"/>
      <c r="S49" s="31">
        <v>695</v>
      </c>
      <c r="T49" s="19" t="s">
        <v>163</v>
      </c>
      <c r="U49" s="16" t="s">
        <v>163</v>
      </c>
      <c r="V49" s="16"/>
      <c r="W49" s="31">
        <v>869</v>
      </c>
      <c r="X49" s="19" t="s">
        <v>163</v>
      </c>
      <c r="Y49" s="16" t="s">
        <v>163</v>
      </c>
      <c r="Z49" s="16"/>
      <c r="AA49" s="31">
        <v>188</v>
      </c>
      <c r="AB49" s="19" t="s">
        <v>163</v>
      </c>
      <c r="AC49" s="16" t="s">
        <v>163</v>
      </c>
      <c r="AD49" s="16"/>
      <c r="AE49" s="31">
        <v>2007</v>
      </c>
      <c r="AF49" s="19" t="s">
        <v>163</v>
      </c>
    </row>
    <row r="50" spans="1:32" x14ac:dyDescent="0.25">
      <c r="A50" s="37"/>
      <c r="B50" s="3" t="s">
        <v>631</v>
      </c>
      <c r="C50" s="5" t="s">
        <v>163</v>
      </c>
      <c r="D50" s="5"/>
      <c r="E50" s="5" t="s">
        <v>163</v>
      </c>
      <c r="F50" s="5"/>
      <c r="G50" s="22">
        <v>1370</v>
      </c>
      <c r="H50" t="s">
        <v>163</v>
      </c>
      <c r="I50" s="5" t="s">
        <v>163</v>
      </c>
      <c r="J50" s="5"/>
      <c r="K50" s="27">
        <v>0</v>
      </c>
      <c r="L50" t="s">
        <v>163</v>
      </c>
      <c r="M50" s="5"/>
      <c r="N50" s="5"/>
      <c r="O50" s="27">
        <v>910</v>
      </c>
      <c r="P50" t="s">
        <v>163</v>
      </c>
      <c r="Q50" s="5" t="s">
        <v>163</v>
      </c>
      <c r="R50" s="5"/>
      <c r="S50" s="27">
        <v>459</v>
      </c>
      <c r="T50" t="s">
        <v>163</v>
      </c>
      <c r="U50" s="5" t="s">
        <v>163</v>
      </c>
      <c r="V50" s="5"/>
      <c r="W50" s="22">
        <v>1370</v>
      </c>
      <c r="X50" t="s">
        <v>163</v>
      </c>
      <c r="Y50" s="5" t="s">
        <v>163</v>
      </c>
      <c r="Z50" s="5"/>
      <c r="AA50" s="27">
        <v>166</v>
      </c>
      <c r="AB50" t="s">
        <v>163</v>
      </c>
      <c r="AC50" s="5" t="s">
        <v>163</v>
      </c>
      <c r="AD50" s="5"/>
      <c r="AE50" s="27">
        <v>2007</v>
      </c>
      <c r="AF50" t="s">
        <v>163</v>
      </c>
    </row>
    <row r="51" spans="1:32" x14ac:dyDescent="0.25">
      <c r="A51" s="37"/>
      <c r="B51" s="15" t="s">
        <v>632</v>
      </c>
      <c r="C51" s="16" t="s">
        <v>163</v>
      </c>
      <c r="D51" s="16"/>
      <c r="E51" s="16" t="s">
        <v>163</v>
      </c>
      <c r="F51" s="16"/>
      <c r="G51" s="18">
        <v>2223</v>
      </c>
      <c r="H51" s="19" t="s">
        <v>163</v>
      </c>
      <c r="I51" s="16" t="s">
        <v>163</v>
      </c>
      <c r="J51" s="16"/>
      <c r="K51" s="31">
        <v>0</v>
      </c>
      <c r="L51" s="19" t="s">
        <v>163</v>
      </c>
      <c r="M51" s="16"/>
      <c r="N51" s="16"/>
      <c r="O51" s="18">
        <v>1058</v>
      </c>
      <c r="P51" s="19" t="s">
        <v>163</v>
      </c>
      <c r="Q51" s="16" t="s">
        <v>163</v>
      </c>
      <c r="R51" s="16"/>
      <c r="S51" s="18">
        <v>1166</v>
      </c>
      <c r="T51" s="19" t="s">
        <v>163</v>
      </c>
      <c r="U51" s="16" t="s">
        <v>163</v>
      </c>
      <c r="V51" s="16"/>
      <c r="W51" s="18">
        <v>2223</v>
      </c>
      <c r="X51" s="19" t="s">
        <v>163</v>
      </c>
      <c r="Y51" s="16" t="s">
        <v>163</v>
      </c>
      <c r="Z51" s="16"/>
      <c r="AA51" s="31">
        <v>441</v>
      </c>
      <c r="AB51" s="19" t="s">
        <v>163</v>
      </c>
      <c r="AC51" s="16" t="s">
        <v>163</v>
      </c>
      <c r="AD51" s="16"/>
      <c r="AE51" s="31">
        <v>2007</v>
      </c>
      <c r="AF51" s="19" t="s">
        <v>163</v>
      </c>
    </row>
    <row r="52" spans="1:32" x14ac:dyDescent="0.25">
      <c r="A52" s="37"/>
      <c r="B52" s="3" t="s">
        <v>633</v>
      </c>
      <c r="C52" s="5" t="s">
        <v>163</v>
      </c>
      <c r="D52" s="5"/>
      <c r="E52" s="5" t="s">
        <v>163</v>
      </c>
      <c r="F52" s="5"/>
      <c r="G52" s="22">
        <v>2235</v>
      </c>
      <c r="H52" t="s">
        <v>163</v>
      </c>
      <c r="I52" s="5" t="s">
        <v>163</v>
      </c>
      <c r="J52" s="5"/>
      <c r="K52" s="27">
        <v>0</v>
      </c>
      <c r="L52" t="s">
        <v>163</v>
      </c>
      <c r="M52" s="5"/>
      <c r="N52" s="5"/>
      <c r="O52" s="22">
        <v>1217</v>
      </c>
      <c r="P52" t="s">
        <v>163</v>
      </c>
      <c r="Q52" s="5" t="s">
        <v>163</v>
      </c>
      <c r="R52" s="5"/>
      <c r="S52" s="22">
        <v>1018</v>
      </c>
      <c r="T52" t="s">
        <v>163</v>
      </c>
      <c r="U52" s="5" t="s">
        <v>163</v>
      </c>
      <c r="V52" s="5"/>
      <c r="W52" s="22">
        <v>2235</v>
      </c>
      <c r="X52" t="s">
        <v>163</v>
      </c>
      <c r="Y52" s="5" t="s">
        <v>163</v>
      </c>
      <c r="Z52" s="5"/>
      <c r="AA52" s="27">
        <v>359</v>
      </c>
      <c r="AB52" t="s">
        <v>163</v>
      </c>
      <c r="AC52" s="5" t="s">
        <v>163</v>
      </c>
      <c r="AD52" s="5"/>
      <c r="AE52" s="27">
        <v>2007</v>
      </c>
      <c r="AF52" t="s">
        <v>163</v>
      </c>
    </row>
    <row r="53" spans="1:32" x14ac:dyDescent="0.25">
      <c r="A53" s="37"/>
      <c r="B53" s="15" t="s">
        <v>634</v>
      </c>
      <c r="C53" s="16" t="s">
        <v>163</v>
      </c>
      <c r="D53" s="16"/>
      <c r="E53" s="16" t="s">
        <v>163</v>
      </c>
      <c r="F53" s="16"/>
      <c r="G53" s="18">
        <v>1292</v>
      </c>
      <c r="H53" s="19" t="s">
        <v>163</v>
      </c>
      <c r="I53" s="16" t="s">
        <v>163</v>
      </c>
      <c r="J53" s="16"/>
      <c r="K53" s="31">
        <v>0</v>
      </c>
      <c r="L53" s="19" t="s">
        <v>163</v>
      </c>
      <c r="M53" s="16"/>
      <c r="N53" s="16"/>
      <c r="O53" s="31">
        <v>780</v>
      </c>
      <c r="P53" s="19" t="s">
        <v>163</v>
      </c>
      <c r="Q53" s="16" t="s">
        <v>163</v>
      </c>
      <c r="R53" s="16"/>
      <c r="S53" s="31">
        <v>512</v>
      </c>
      <c r="T53" s="19" t="s">
        <v>163</v>
      </c>
      <c r="U53" s="16" t="s">
        <v>163</v>
      </c>
      <c r="V53" s="16"/>
      <c r="W53" s="18">
        <v>1292</v>
      </c>
      <c r="X53" s="19" t="s">
        <v>163</v>
      </c>
      <c r="Y53" s="16" t="s">
        <v>163</v>
      </c>
      <c r="Z53" s="16"/>
      <c r="AA53" s="31">
        <v>164</v>
      </c>
      <c r="AB53" s="19" t="s">
        <v>163</v>
      </c>
      <c r="AC53" s="16" t="s">
        <v>163</v>
      </c>
      <c r="AD53" s="16"/>
      <c r="AE53" s="31">
        <v>2007</v>
      </c>
      <c r="AF53" s="19" t="s">
        <v>163</v>
      </c>
    </row>
    <row r="54" spans="1:32" x14ac:dyDescent="0.25">
      <c r="A54" s="37"/>
      <c r="B54" s="3" t="s">
        <v>635</v>
      </c>
      <c r="C54" s="5" t="s">
        <v>163</v>
      </c>
      <c r="D54" s="5"/>
      <c r="E54" s="5" t="s">
        <v>163</v>
      </c>
      <c r="F54" s="5"/>
      <c r="G54" s="22">
        <v>1354</v>
      </c>
      <c r="H54" t="s">
        <v>163</v>
      </c>
      <c r="I54" s="5" t="s">
        <v>163</v>
      </c>
      <c r="J54" s="5"/>
      <c r="K54" s="27">
        <v>0</v>
      </c>
      <c r="L54" t="s">
        <v>163</v>
      </c>
      <c r="M54" s="5"/>
      <c r="N54" s="5"/>
      <c r="O54" s="27">
        <v>950</v>
      </c>
      <c r="P54" t="s">
        <v>163</v>
      </c>
      <c r="Q54" s="5" t="s">
        <v>163</v>
      </c>
      <c r="R54" s="5"/>
      <c r="S54" s="27">
        <v>404</v>
      </c>
      <c r="T54" t="s">
        <v>163</v>
      </c>
      <c r="U54" s="5" t="s">
        <v>163</v>
      </c>
      <c r="V54" s="5"/>
      <c r="W54" s="22">
        <v>1354</v>
      </c>
      <c r="X54" t="s">
        <v>163</v>
      </c>
      <c r="Y54" s="5" t="s">
        <v>163</v>
      </c>
      <c r="Z54" s="5"/>
      <c r="AA54" s="27">
        <v>146</v>
      </c>
      <c r="AB54" t="s">
        <v>163</v>
      </c>
      <c r="AC54" s="5" t="s">
        <v>163</v>
      </c>
      <c r="AD54" s="5"/>
      <c r="AE54" s="27">
        <v>2007</v>
      </c>
      <c r="AF54" t="s">
        <v>163</v>
      </c>
    </row>
    <row r="55" spans="1:32" x14ac:dyDescent="0.25">
      <c r="A55" s="37"/>
      <c r="B55" s="15" t="s">
        <v>636</v>
      </c>
      <c r="C55" s="16" t="s">
        <v>163</v>
      </c>
      <c r="D55" s="16"/>
      <c r="E55" s="16" t="s">
        <v>163</v>
      </c>
      <c r="F55" s="16"/>
      <c r="G55" s="18">
        <v>1643</v>
      </c>
      <c r="H55" s="19" t="s">
        <v>163</v>
      </c>
      <c r="I55" s="16" t="s">
        <v>163</v>
      </c>
      <c r="J55" s="16"/>
      <c r="K55" s="31">
        <v>0</v>
      </c>
      <c r="L55" s="19" t="s">
        <v>163</v>
      </c>
      <c r="M55" s="16"/>
      <c r="N55" s="16"/>
      <c r="O55" s="31">
        <v>849</v>
      </c>
      <c r="P55" s="19" t="s">
        <v>163</v>
      </c>
      <c r="Q55" s="16" t="s">
        <v>163</v>
      </c>
      <c r="R55" s="16"/>
      <c r="S55" s="31">
        <v>794</v>
      </c>
      <c r="T55" s="19" t="s">
        <v>163</v>
      </c>
      <c r="U55" s="16" t="s">
        <v>163</v>
      </c>
      <c r="V55" s="16"/>
      <c r="W55" s="18">
        <v>1643</v>
      </c>
      <c r="X55" s="19" t="s">
        <v>163</v>
      </c>
      <c r="Y55" s="16" t="s">
        <v>163</v>
      </c>
      <c r="Z55" s="16"/>
      <c r="AA55" s="31">
        <v>265</v>
      </c>
      <c r="AB55" s="19" t="s">
        <v>163</v>
      </c>
      <c r="AC55" s="16" t="s">
        <v>163</v>
      </c>
      <c r="AD55" s="16"/>
      <c r="AE55" s="31">
        <v>2007</v>
      </c>
      <c r="AF55" s="19" t="s">
        <v>163</v>
      </c>
    </row>
    <row r="56" spans="1:32" x14ac:dyDescent="0.25">
      <c r="A56" s="37"/>
      <c r="B56" s="3" t="s">
        <v>637</v>
      </c>
      <c r="C56" s="5" t="s">
        <v>163</v>
      </c>
      <c r="D56" s="5"/>
      <c r="E56" s="5" t="s">
        <v>163</v>
      </c>
      <c r="F56" s="5"/>
      <c r="G56" s="22">
        <v>1972</v>
      </c>
      <c r="H56" t="s">
        <v>163</v>
      </c>
      <c r="I56" s="5" t="s">
        <v>163</v>
      </c>
      <c r="J56" s="5"/>
      <c r="K56" s="27">
        <v>0</v>
      </c>
      <c r="L56" t="s">
        <v>163</v>
      </c>
      <c r="M56" s="5"/>
      <c r="N56" s="5"/>
      <c r="O56" s="22">
        <v>1389</v>
      </c>
      <c r="P56" t="s">
        <v>163</v>
      </c>
      <c r="Q56" s="5" t="s">
        <v>163</v>
      </c>
      <c r="R56" s="5"/>
      <c r="S56" s="27">
        <v>582</v>
      </c>
      <c r="T56" t="s">
        <v>163</v>
      </c>
      <c r="U56" s="5" t="s">
        <v>163</v>
      </c>
      <c r="V56" s="5"/>
      <c r="W56" s="22">
        <v>1972</v>
      </c>
      <c r="X56" t="s">
        <v>163</v>
      </c>
      <c r="Y56" s="5" t="s">
        <v>163</v>
      </c>
      <c r="Z56" s="5"/>
      <c r="AA56" s="27">
        <v>207</v>
      </c>
      <c r="AB56" t="s">
        <v>163</v>
      </c>
      <c r="AC56" s="5" t="s">
        <v>163</v>
      </c>
      <c r="AD56" s="5"/>
      <c r="AE56" s="27">
        <v>2007</v>
      </c>
      <c r="AF56" t="s">
        <v>163</v>
      </c>
    </row>
    <row r="57" spans="1:32" x14ac:dyDescent="0.25">
      <c r="A57" s="37"/>
      <c r="B57" s="15" t="s">
        <v>638</v>
      </c>
      <c r="C57" s="16" t="s">
        <v>163</v>
      </c>
      <c r="D57" s="16"/>
      <c r="E57" s="16" t="s">
        <v>163</v>
      </c>
      <c r="F57" s="16"/>
      <c r="G57" s="18">
        <v>1439</v>
      </c>
      <c r="H57" s="19" t="s">
        <v>163</v>
      </c>
      <c r="I57" s="16" t="s">
        <v>163</v>
      </c>
      <c r="J57" s="16"/>
      <c r="K57" s="31">
        <v>0</v>
      </c>
      <c r="L57" s="19" t="s">
        <v>163</v>
      </c>
      <c r="M57" s="16"/>
      <c r="N57" s="16"/>
      <c r="O57" s="31">
        <v>0</v>
      </c>
      <c r="P57" s="19" t="s">
        <v>163</v>
      </c>
      <c r="Q57" s="16" t="s">
        <v>163</v>
      </c>
      <c r="R57" s="16"/>
      <c r="S57" s="18">
        <v>1439</v>
      </c>
      <c r="T57" s="19" t="s">
        <v>163</v>
      </c>
      <c r="U57" s="16" t="s">
        <v>163</v>
      </c>
      <c r="V57" s="16"/>
      <c r="W57" s="18">
        <v>1439</v>
      </c>
      <c r="X57" s="19" t="s">
        <v>163</v>
      </c>
      <c r="Y57" s="16" t="s">
        <v>163</v>
      </c>
      <c r="Z57" s="16"/>
      <c r="AA57" s="31">
        <v>442</v>
      </c>
      <c r="AB57" s="19" t="s">
        <v>163</v>
      </c>
      <c r="AC57" s="16" t="s">
        <v>163</v>
      </c>
      <c r="AD57" s="16"/>
      <c r="AE57" s="31">
        <v>2007</v>
      </c>
      <c r="AF57" s="19" t="s">
        <v>163</v>
      </c>
    </row>
    <row r="58" spans="1:32" x14ac:dyDescent="0.25">
      <c r="A58" s="37"/>
      <c r="B58" s="3" t="s">
        <v>639</v>
      </c>
      <c r="C58" s="5" t="s">
        <v>163</v>
      </c>
      <c r="D58" s="5"/>
      <c r="E58" s="5" t="s">
        <v>163</v>
      </c>
      <c r="F58" s="5"/>
      <c r="G58" s="22">
        <v>1941</v>
      </c>
      <c r="H58" t="s">
        <v>163</v>
      </c>
      <c r="I58" s="5" t="s">
        <v>163</v>
      </c>
      <c r="J58" s="5"/>
      <c r="K58" s="27">
        <v>0</v>
      </c>
      <c r="L58" t="s">
        <v>163</v>
      </c>
      <c r="M58" s="5"/>
      <c r="N58" s="5"/>
      <c r="O58" s="27">
        <v>749</v>
      </c>
      <c r="P58" t="s">
        <v>163</v>
      </c>
      <c r="Q58" s="5" t="s">
        <v>163</v>
      </c>
      <c r="R58" s="5"/>
      <c r="S58" s="22">
        <v>1192</v>
      </c>
      <c r="T58" t="s">
        <v>163</v>
      </c>
      <c r="U58" s="5" t="s">
        <v>163</v>
      </c>
      <c r="V58" s="5"/>
      <c r="W58" s="22">
        <v>1941</v>
      </c>
      <c r="X58" t="s">
        <v>163</v>
      </c>
      <c r="Y58" s="5" t="s">
        <v>163</v>
      </c>
      <c r="Z58" s="5"/>
      <c r="AA58" s="27">
        <v>365</v>
      </c>
      <c r="AB58" t="s">
        <v>163</v>
      </c>
      <c r="AC58" s="5" t="s">
        <v>163</v>
      </c>
      <c r="AD58" s="5"/>
      <c r="AE58" s="27">
        <v>2007</v>
      </c>
      <c r="AF58" t="s">
        <v>163</v>
      </c>
    </row>
    <row r="59" spans="1:32" x14ac:dyDescent="0.25">
      <c r="A59" s="37"/>
      <c r="B59" s="15" t="s">
        <v>640</v>
      </c>
      <c r="C59" s="16" t="s">
        <v>163</v>
      </c>
      <c r="D59" s="16"/>
      <c r="E59" s="16" t="s">
        <v>163</v>
      </c>
      <c r="F59" s="16"/>
      <c r="G59" s="31">
        <v>731</v>
      </c>
      <c r="H59" s="19" t="s">
        <v>163</v>
      </c>
      <c r="I59" s="16" t="s">
        <v>163</v>
      </c>
      <c r="J59" s="16"/>
      <c r="K59" s="31">
        <v>107</v>
      </c>
      <c r="L59" s="19" t="s">
        <v>163</v>
      </c>
      <c r="M59" s="16"/>
      <c r="N59" s="16"/>
      <c r="O59" s="31">
        <v>403</v>
      </c>
      <c r="P59" s="19" t="s">
        <v>163</v>
      </c>
      <c r="Q59" s="16" t="s">
        <v>163</v>
      </c>
      <c r="R59" s="16"/>
      <c r="S59" s="31">
        <v>434</v>
      </c>
      <c r="T59" s="19" t="s">
        <v>163</v>
      </c>
      <c r="U59" s="16" t="s">
        <v>163</v>
      </c>
      <c r="V59" s="16"/>
      <c r="W59" s="31">
        <v>837</v>
      </c>
      <c r="X59" s="19" t="s">
        <v>163</v>
      </c>
      <c r="Y59" s="16" t="s">
        <v>163</v>
      </c>
      <c r="Z59" s="16"/>
      <c r="AA59" s="31">
        <v>189</v>
      </c>
      <c r="AB59" s="19" t="s">
        <v>163</v>
      </c>
      <c r="AC59" s="16" t="s">
        <v>163</v>
      </c>
      <c r="AD59" s="16"/>
      <c r="AE59" s="31">
        <v>2002</v>
      </c>
      <c r="AF59" s="19" t="s">
        <v>163</v>
      </c>
    </row>
    <row r="60" spans="1:32" x14ac:dyDescent="0.25">
      <c r="A60" s="37"/>
      <c r="B60" s="3" t="s">
        <v>641</v>
      </c>
      <c r="C60" s="5" t="s">
        <v>163</v>
      </c>
      <c r="D60" s="5"/>
      <c r="E60" s="5" t="s">
        <v>163</v>
      </c>
      <c r="F60" s="5"/>
      <c r="G60" s="27">
        <v>141</v>
      </c>
      <c r="H60" t="s">
        <v>163</v>
      </c>
      <c r="I60" s="5" t="s">
        <v>163</v>
      </c>
      <c r="J60" s="5"/>
      <c r="K60" s="27">
        <v>98</v>
      </c>
      <c r="L60" t="s">
        <v>163</v>
      </c>
      <c r="M60" s="5"/>
      <c r="N60" s="5"/>
      <c r="O60" s="27">
        <v>90</v>
      </c>
      <c r="P60" t="s">
        <v>163</v>
      </c>
      <c r="Q60" s="5" t="s">
        <v>163</v>
      </c>
      <c r="R60" s="5"/>
      <c r="S60" s="27">
        <v>149</v>
      </c>
      <c r="T60" t="s">
        <v>163</v>
      </c>
      <c r="U60" s="5" t="s">
        <v>163</v>
      </c>
      <c r="V60" s="5"/>
      <c r="W60" s="27">
        <v>239</v>
      </c>
      <c r="X60" t="s">
        <v>163</v>
      </c>
      <c r="Y60" s="5" t="s">
        <v>163</v>
      </c>
      <c r="Z60" s="5"/>
      <c r="AA60" s="27">
        <v>113</v>
      </c>
      <c r="AB60" t="s">
        <v>163</v>
      </c>
      <c r="AC60" s="5" t="s">
        <v>163</v>
      </c>
      <c r="AD60" s="5"/>
      <c r="AE60" s="27">
        <v>1986</v>
      </c>
      <c r="AF60" t="s">
        <v>163</v>
      </c>
    </row>
    <row r="61" spans="1:32" x14ac:dyDescent="0.25">
      <c r="A61" s="37"/>
      <c r="B61" s="15" t="s">
        <v>642</v>
      </c>
      <c r="C61" s="16" t="s">
        <v>163</v>
      </c>
      <c r="D61" s="16"/>
      <c r="E61" s="16" t="s">
        <v>163</v>
      </c>
      <c r="F61" s="16"/>
      <c r="G61" s="31">
        <v>350</v>
      </c>
      <c r="H61" s="19" t="s">
        <v>163</v>
      </c>
      <c r="I61" s="16" t="s">
        <v>163</v>
      </c>
      <c r="J61" s="16"/>
      <c r="K61" s="31">
        <v>56</v>
      </c>
      <c r="L61" s="19" t="s">
        <v>163</v>
      </c>
      <c r="M61" s="16"/>
      <c r="N61" s="16"/>
      <c r="O61" s="31">
        <v>228</v>
      </c>
      <c r="P61" s="19" t="s">
        <v>163</v>
      </c>
      <c r="Q61" s="16" t="s">
        <v>163</v>
      </c>
      <c r="R61" s="16"/>
      <c r="S61" s="31">
        <v>178</v>
      </c>
      <c r="T61" s="19" t="s">
        <v>163</v>
      </c>
      <c r="U61" s="16" t="s">
        <v>163</v>
      </c>
      <c r="V61" s="16"/>
      <c r="W61" s="31">
        <v>406</v>
      </c>
      <c r="X61" s="19" t="s">
        <v>163</v>
      </c>
      <c r="Y61" s="16" t="s">
        <v>163</v>
      </c>
      <c r="Z61" s="16"/>
      <c r="AA61" s="31">
        <v>134</v>
      </c>
      <c r="AB61" s="19" t="s">
        <v>163</v>
      </c>
      <c r="AC61" s="16" t="s">
        <v>163</v>
      </c>
      <c r="AD61" s="16"/>
      <c r="AE61" s="31">
        <v>1985</v>
      </c>
      <c r="AF61" s="19" t="s">
        <v>163</v>
      </c>
    </row>
    <row r="62" spans="1:32" x14ac:dyDescent="0.25">
      <c r="A62" s="37"/>
      <c r="B62" s="3" t="s">
        <v>642</v>
      </c>
      <c r="C62" s="5" t="s">
        <v>163</v>
      </c>
      <c r="D62" s="5"/>
      <c r="E62" s="5" t="s">
        <v>163</v>
      </c>
      <c r="F62" s="5"/>
      <c r="G62" s="27">
        <v>313</v>
      </c>
      <c r="H62" t="s">
        <v>163</v>
      </c>
      <c r="I62" s="5" t="s">
        <v>163</v>
      </c>
      <c r="J62" s="5"/>
      <c r="K62" s="27">
        <v>51</v>
      </c>
      <c r="L62" t="s">
        <v>163</v>
      </c>
      <c r="M62" s="5"/>
      <c r="N62" s="5"/>
      <c r="O62" s="27">
        <v>204</v>
      </c>
      <c r="P62" t="s">
        <v>163</v>
      </c>
      <c r="Q62" s="5" t="s">
        <v>163</v>
      </c>
      <c r="R62" s="5"/>
      <c r="S62" s="27">
        <v>160</v>
      </c>
      <c r="T62" t="s">
        <v>163</v>
      </c>
      <c r="U62" s="5" t="s">
        <v>163</v>
      </c>
      <c r="V62" s="5"/>
      <c r="W62" s="27">
        <v>364</v>
      </c>
      <c r="X62" t="s">
        <v>163</v>
      </c>
      <c r="Y62" s="5" t="s">
        <v>163</v>
      </c>
      <c r="Z62" s="5"/>
      <c r="AA62" s="27">
        <v>90</v>
      </c>
      <c r="AB62" t="s">
        <v>163</v>
      </c>
      <c r="AC62" s="5" t="s">
        <v>163</v>
      </c>
      <c r="AD62" s="5"/>
      <c r="AE62" s="27">
        <v>1985</v>
      </c>
      <c r="AF62" t="s">
        <v>163</v>
      </c>
    </row>
    <row r="63" spans="1:32" x14ac:dyDescent="0.25">
      <c r="A63" s="37"/>
      <c r="B63" s="15" t="s">
        <v>642</v>
      </c>
      <c r="C63" s="16" t="s">
        <v>163</v>
      </c>
      <c r="D63" s="16"/>
      <c r="E63" s="16" t="s">
        <v>163</v>
      </c>
      <c r="F63" s="16"/>
      <c r="G63" s="31">
        <v>313</v>
      </c>
      <c r="H63" s="19" t="s">
        <v>163</v>
      </c>
      <c r="I63" s="16" t="s">
        <v>163</v>
      </c>
      <c r="J63" s="16"/>
      <c r="K63" s="31">
        <v>24</v>
      </c>
      <c r="L63" s="19" t="s">
        <v>163</v>
      </c>
      <c r="M63" s="16"/>
      <c r="N63" s="16"/>
      <c r="O63" s="31">
        <v>204</v>
      </c>
      <c r="P63" s="19" t="s">
        <v>163</v>
      </c>
      <c r="Q63" s="16" t="s">
        <v>163</v>
      </c>
      <c r="R63" s="16"/>
      <c r="S63" s="31">
        <v>134</v>
      </c>
      <c r="T63" s="19" t="s">
        <v>163</v>
      </c>
      <c r="U63" s="16" t="s">
        <v>163</v>
      </c>
      <c r="V63" s="16"/>
      <c r="W63" s="31">
        <v>338</v>
      </c>
      <c r="X63" s="19" t="s">
        <v>163</v>
      </c>
      <c r="Y63" s="16" t="s">
        <v>163</v>
      </c>
      <c r="Z63" s="16"/>
      <c r="AA63" s="31">
        <v>94</v>
      </c>
      <c r="AB63" s="19" t="s">
        <v>163</v>
      </c>
      <c r="AC63" s="16" t="s">
        <v>163</v>
      </c>
      <c r="AD63" s="16"/>
      <c r="AE63" s="31">
        <v>1985</v>
      </c>
      <c r="AF63" s="19" t="s">
        <v>163</v>
      </c>
    </row>
    <row r="64" spans="1:32" x14ac:dyDescent="0.25">
      <c r="A64" s="37"/>
      <c r="B64" s="3" t="s">
        <v>642</v>
      </c>
      <c r="C64" s="5" t="s">
        <v>163</v>
      </c>
      <c r="D64" s="5"/>
      <c r="E64" s="5" t="s">
        <v>163</v>
      </c>
      <c r="F64" s="5"/>
      <c r="G64" s="27">
        <v>378</v>
      </c>
      <c r="H64" t="s">
        <v>163</v>
      </c>
      <c r="I64" s="5" t="s">
        <v>163</v>
      </c>
      <c r="J64" s="5"/>
      <c r="K64" s="27">
        <v>114</v>
      </c>
      <c r="L64" t="s">
        <v>163</v>
      </c>
      <c r="M64" s="5"/>
      <c r="N64" s="5"/>
      <c r="O64" s="27">
        <v>246</v>
      </c>
      <c r="P64" t="s">
        <v>163</v>
      </c>
      <c r="Q64" s="5" t="s">
        <v>163</v>
      </c>
      <c r="R64" s="5"/>
      <c r="S64" s="27">
        <v>246</v>
      </c>
      <c r="T64" t="s">
        <v>163</v>
      </c>
      <c r="U64" s="5" t="s">
        <v>163</v>
      </c>
      <c r="V64" s="5"/>
      <c r="W64" s="27">
        <v>492</v>
      </c>
      <c r="X64" t="s">
        <v>163</v>
      </c>
      <c r="Y64" s="5" t="s">
        <v>163</v>
      </c>
      <c r="Z64" s="5"/>
      <c r="AA64" s="27">
        <v>173</v>
      </c>
      <c r="AB64" t="s">
        <v>163</v>
      </c>
      <c r="AC64" s="5" t="s">
        <v>163</v>
      </c>
      <c r="AD64" s="5"/>
      <c r="AE64" s="27">
        <v>1985</v>
      </c>
      <c r="AF64" t="s">
        <v>163</v>
      </c>
    </row>
    <row r="65" spans="1:32" x14ac:dyDescent="0.25">
      <c r="A65" s="37"/>
      <c r="B65" s="15" t="s">
        <v>642</v>
      </c>
      <c r="C65" s="16" t="s">
        <v>163</v>
      </c>
      <c r="D65" s="16"/>
      <c r="E65" s="16" t="s">
        <v>163</v>
      </c>
      <c r="F65" s="16"/>
      <c r="G65" s="31">
        <v>338</v>
      </c>
      <c r="H65" s="19" t="s">
        <v>163</v>
      </c>
      <c r="I65" s="16" t="s">
        <v>163</v>
      </c>
      <c r="J65" s="16"/>
      <c r="K65" s="31">
        <v>22</v>
      </c>
      <c r="L65" s="19" t="s">
        <v>163</v>
      </c>
      <c r="M65" s="16"/>
      <c r="N65" s="16"/>
      <c r="O65" s="31">
        <v>220</v>
      </c>
      <c r="P65" s="19" t="s">
        <v>163</v>
      </c>
      <c r="Q65" s="16" t="s">
        <v>163</v>
      </c>
      <c r="R65" s="16"/>
      <c r="S65" s="31">
        <v>141</v>
      </c>
      <c r="T65" s="19" t="s">
        <v>163</v>
      </c>
      <c r="U65" s="16" t="s">
        <v>163</v>
      </c>
      <c r="V65" s="16"/>
      <c r="W65" s="31">
        <v>361</v>
      </c>
      <c r="X65" s="19" t="s">
        <v>163</v>
      </c>
      <c r="Y65" s="16" t="s">
        <v>163</v>
      </c>
      <c r="Z65" s="16"/>
      <c r="AA65" s="31">
        <v>98</v>
      </c>
      <c r="AB65" s="19" t="s">
        <v>163</v>
      </c>
      <c r="AC65" s="16" t="s">
        <v>163</v>
      </c>
      <c r="AD65" s="16"/>
      <c r="AE65" s="31">
        <v>1985</v>
      </c>
      <c r="AF65" s="19" t="s">
        <v>163</v>
      </c>
    </row>
    <row r="66" spans="1:32" x14ac:dyDescent="0.25">
      <c r="A66" s="37"/>
      <c r="B66" s="3" t="s">
        <v>642</v>
      </c>
      <c r="C66" s="5" t="s">
        <v>163</v>
      </c>
      <c r="D66" s="5"/>
      <c r="E66" s="5" t="s">
        <v>163</v>
      </c>
      <c r="F66" s="5"/>
      <c r="G66" s="27">
        <v>346</v>
      </c>
      <c r="H66" t="s">
        <v>163</v>
      </c>
      <c r="I66" s="5" t="s">
        <v>163</v>
      </c>
      <c r="J66" s="5"/>
      <c r="K66" s="27">
        <v>12</v>
      </c>
      <c r="L66" t="s">
        <v>163</v>
      </c>
      <c r="M66" s="5"/>
      <c r="N66" s="5"/>
      <c r="O66" s="27">
        <v>230</v>
      </c>
      <c r="P66" t="s">
        <v>163</v>
      </c>
      <c r="Q66" s="5" t="s">
        <v>163</v>
      </c>
      <c r="R66" s="5"/>
      <c r="S66" s="27">
        <v>128</v>
      </c>
      <c r="T66" t="s">
        <v>163</v>
      </c>
      <c r="U66" s="5" t="s">
        <v>163</v>
      </c>
      <c r="V66" s="5"/>
      <c r="W66" s="27">
        <v>358</v>
      </c>
      <c r="X66" t="s">
        <v>163</v>
      </c>
      <c r="Y66" s="5" t="s">
        <v>163</v>
      </c>
      <c r="Z66" s="5"/>
      <c r="AA66" s="27">
        <v>128</v>
      </c>
      <c r="AB66" t="s">
        <v>163</v>
      </c>
      <c r="AC66" s="5" t="s">
        <v>163</v>
      </c>
      <c r="AD66" s="5"/>
      <c r="AE66" s="27">
        <v>1985</v>
      </c>
      <c r="AF66" t="s">
        <v>163</v>
      </c>
    </row>
    <row r="67" spans="1:32" x14ac:dyDescent="0.25">
      <c r="A67" s="37"/>
      <c r="B67" s="15" t="s">
        <v>643</v>
      </c>
      <c r="C67" s="16" t="s">
        <v>163</v>
      </c>
      <c r="D67" s="16"/>
      <c r="E67" s="16" t="s">
        <v>163</v>
      </c>
      <c r="F67" s="16"/>
      <c r="G67" s="31">
        <v>109</v>
      </c>
      <c r="H67" s="19" t="s">
        <v>163</v>
      </c>
      <c r="I67" s="16" t="s">
        <v>163</v>
      </c>
      <c r="J67" s="16"/>
      <c r="K67" s="31">
        <v>113</v>
      </c>
      <c r="L67" s="19" t="s">
        <v>163</v>
      </c>
      <c r="M67" s="16"/>
      <c r="N67" s="16"/>
      <c r="O67" s="31">
        <v>44</v>
      </c>
      <c r="P67" s="19" t="s">
        <v>163</v>
      </c>
      <c r="Q67" s="16" t="s">
        <v>163</v>
      </c>
      <c r="R67" s="16"/>
      <c r="S67" s="31">
        <v>178</v>
      </c>
      <c r="T67" s="19" t="s">
        <v>163</v>
      </c>
      <c r="U67" s="16" t="s">
        <v>163</v>
      </c>
      <c r="V67" s="16"/>
      <c r="W67" s="31">
        <v>222</v>
      </c>
      <c r="X67" s="19" t="s">
        <v>163</v>
      </c>
      <c r="Y67" s="16" t="s">
        <v>163</v>
      </c>
      <c r="Z67" s="16"/>
      <c r="AA67" s="31">
        <v>152</v>
      </c>
      <c r="AB67" s="19" t="s">
        <v>163</v>
      </c>
      <c r="AC67" s="16" t="s">
        <v>163</v>
      </c>
      <c r="AD67" s="16"/>
      <c r="AE67" s="31">
        <v>1982</v>
      </c>
      <c r="AF67" s="19" t="s">
        <v>163</v>
      </c>
    </row>
    <row r="68" spans="1:32" x14ac:dyDescent="0.25">
      <c r="A68" s="37"/>
      <c r="B68" s="3" t="s">
        <v>643</v>
      </c>
      <c r="C68" s="5" t="s">
        <v>163</v>
      </c>
      <c r="D68" s="5"/>
      <c r="E68" s="5" t="s">
        <v>163</v>
      </c>
      <c r="F68" s="5"/>
      <c r="G68" s="27">
        <v>360</v>
      </c>
      <c r="H68" t="s">
        <v>163</v>
      </c>
      <c r="I68" s="5" t="s">
        <v>163</v>
      </c>
      <c r="J68" s="5"/>
      <c r="K68" s="27">
        <v>0</v>
      </c>
      <c r="L68" t="s">
        <v>163</v>
      </c>
      <c r="M68" s="5"/>
      <c r="N68" s="5"/>
      <c r="O68" s="27">
        <v>0</v>
      </c>
      <c r="P68" t="s">
        <v>163</v>
      </c>
      <c r="Q68" s="5" t="s">
        <v>163</v>
      </c>
      <c r="R68" s="5"/>
      <c r="S68" s="27">
        <v>360</v>
      </c>
      <c r="T68" t="s">
        <v>163</v>
      </c>
      <c r="U68" s="5" t="s">
        <v>163</v>
      </c>
      <c r="V68" s="5"/>
      <c r="W68" s="27">
        <v>360</v>
      </c>
      <c r="X68" t="s">
        <v>163</v>
      </c>
      <c r="Y68" s="5" t="s">
        <v>163</v>
      </c>
      <c r="Z68" s="5"/>
      <c r="AA68" s="27">
        <v>330</v>
      </c>
      <c r="AB68" t="s">
        <v>163</v>
      </c>
      <c r="AC68" s="5" t="s">
        <v>163</v>
      </c>
      <c r="AD68" s="5"/>
      <c r="AE68" s="27">
        <v>2004</v>
      </c>
      <c r="AF68" t="s">
        <v>163</v>
      </c>
    </row>
    <row r="69" spans="1:32" x14ac:dyDescent="0.25">
      <c r="A69" s="37"/>
      <c r="B69" s="15" t="s">
        <v>643</v>
      </c>
      <c r="C69" s="16" t="s">
        <v>163</v>
      </c>
      <c r="D69" s="16"/>
      <c r="E69" s="16" t="s">
        <v>163</v>
      </c>
      <c r="F69" s="16"/>
      <c r="G69" s="18">
        <v>1594</v>
      </c>
      <c r="H69" s="19" t="s">
        <v>163</v>
      </c>
      <c r="I69" s="16" t="s">
        <v>163</v>
      </c>
      <c r="J69" s="16"/>
      <c r="K69" s="31">
        <v>0</v>
      </c>
      <c r="L69" s="19" t="s">
        <v>163</v>
      </c>
      <c r="M69" s="16"/>
      <c r="N69" s="16"/>
      <c r="O69" s="18">
        <v>1036</v>
      </c>
      <c r="P69" s="19" t="s">
        <v>163</v>
      </c>
      <c r="Q69" s="16" t="s">
        <v>163</v>
      </c>
      <c r="R69" s="16"/>
      <c r="S69" s="31">
        <v>558</v>
      </c>
      <c r="T69" s="19" t="s">
        <v>163</v>
      </c>
      <c r="U69" s="16" t="s">
        <v>163</v>
      </c>
      <c r="V69" s="16"/>
      <c r="W69" s="18">
        <v>1594</v>
      </c>
      <c r="X69" s="19" t="s">
        <v>163</v>
      </c>
      <c r="Y69" s="16" t="s">
        <v>163</v>
      </c>
      <c r="Z69" s="16"/>
      <c r="AA69" s="31">
        <v>205</v>
      </c>
      <c r="AB69" s="19" t="s">
        <v>163</v>
      </c>
      <c r="AC69" s="16" t="s">
        <v>163</v>
      </c>
      <c r="AD69" s="16"/>
      <c r="AE69" s="31">
        <v>2004</v>
      </c>
      <c r="AF69" s="19" t="s">
        <v>163</v>
      </c>
    </row>
    <row r="70" spans="1:32" x14ac:dyDescent="0.25">
      <c r="A70" s="37"/>
      <c r="B70" s="3" t="s">
        <v>643</v>
      </c>
      <c r="C70" s="5" t="s">
        <v>163</v>
      </c>
      <c r="D70" s="5"/>
      <c r="E70" s="5" t="s">
        <v>163</v>
      </c>
      <c r="F70" s="5"/>
      <c r="G70" s="27">
        <v>254</v>
      </c>
      <c r="H70" t="s">
        <v>163</v>
      </c>
      <c r="I70" s="5" t="s">
        <v>163</v>
      </c>
      <c r="J70" s="5"/>
      <c r="K70" s="27">
        <v>0</v>
      </c>
      <c r="L70" t="s">
        <v>163</v>
      </c>
      <c r="M70" s="5"/>
      <c r="N70" s="5"/>
      <c r="O70" s="27">
        <v>150</v>
      </c>
      <c r="P70" t="s">
        <v>163</v>
      </c>
      <c r="Q70" s="5" t="s">
        <v>163</v>
      </c>
      <c r="R70" s="5"/>
      <c r="S70" s="27">
        <v>104</v>
      </c>
      <c r="T70" t="s">
        <v>163</v>
      </c>
      <c r="U70" s="5" t="s">
        <v>163</v>
      </c>
      <c r="V70" s="5"/>
      <c r="W70" s="27">
        <v>254</v>
      </c>
      <c r="X70" t="s">
        <v>163</v>
      </c>
      <c r="Y70" s="5" t="s">
        <v>163</v>
      </c>
      <c r="Z70" s="5"/>
      <c r="AA70" s="27">
        <v>38</v>
      </c>
      <c r="AB70" t="s">
        <v>163</v>
      </c>
      <c r="AC70" s="5" t="s">
        <v>163</v>
      </c>
      <c r="AD70" s="5"/>
      <c r="AE70" s="27">
        <v>2004</v>
      </c>
      <c r="AF70" t="s">
        <v>163</v>
      </c>
    </row>
    <row r="71" spans="1:32" x14ac:dyDescent="0.25">
      <c r="A71" s="37"/>
      <c r="B71" s="15" t="s">
        <v>643</v>
      </c>
      <c r="C71" s="16" t="s">
        <v>163</v>
      </c>
      <c r="D71" s="16"/>
      <c r="E71" s="16" t="s">
        <v>163</v>
      </c>
      <c r="F71" s="16"/>
      <c r="G71" s="31">
        <v>365</v>
      </c>
      <c r="H71" s="19" t="s">
        <v>163</v>
      </c>
      <c r="I71" s="16" t="s">
        <v>163</v>
      </c>
      <c r="J71" s="16"/>
      <c r="K71" s="31">
        <v>0</v>
      </c>
      <c r="L71" s="19" t="s">
        <v>163</v>
      </c>
      <c r="M71" s="16"/>
      <c r="N71" s="16"/>
      <c r="O71" s="31">
        <v>237</v>
      </c>
      <c r="P71" s="19" t="s">
        <v>163</v>
      </c>
      <c r="Q71" s="16" t="s">
        <v>163</v>
      </c>
      <c r="R71" s="16"/>
      <c r="S71" s="31">
        <v>128</v>
      </c>
      <c r="T71" s="19" t="s">
        <v>163</v>
      </c>
      <c r="U71" s="16" t="s">
        <v>163</v>
      </c>
      <c r="V71" s="16"/>
      <c r="W71" s="31">
        <v>365</v>
      </c>
      <c r="X71" s="19" t="s">
        <v>163</v>
      </c>
      <c r="Y71" s="16" t="s">
        <v>163</v>
      </c>
      <c r="Z71" s="16"/>
      <c r="AA71" s="31">
        <v>47</v>
      </c>
      <c r="AB71" s="19" t="s">
        <v>163</v>
      </c>
      <c r="AC71" s="16" t="s">
        <v>163</v>
      </c>
      <c r="AD71" s="16"/>
      <c r="AE71" s="31">
        <v>2004</v>
      </c>
      <c r="AF71" s="19" t="s">
        <v>163</v>
      </c>
    </row>
    <row r="72" spans="1:32" x14ac:dyDescent="0.25">
      <c r="A72" s="37"/>
      <c r="B72" s="3" t="s">
        <v>644</v>
      </c>
      <c r="C72" s="5" t="s">
        <v>163</v>
      </c>
      <c r="D72" s="5"/>
      <c r="E72" s="5" t="s">
        <v>163</v>
      </c>
      <c r="F72" s="5"/>
      <c r="G72" s="27">
        <v>58</v>
      </c>
      <c r="H72" t="s">
        <v>163</v>
      </c>
      <c r="I72" s="5" t="s">
        <v>163</v>
      </c>
      <c r="J72" s="5"/>
      <c r="K72" s="27">
        <v>339</v>
      </c>
      <c r="L72" t="s">
        <v>163</v>
      </c>
      <c r="M72" s="5"/>
      <c r="N72" s="5"/>
      <c r="O72" s="27">
        <v>20</v>
      </c>
      <c r="P72" t="s">
        <v>163</v>
      </c>
      <c r="Q72" s="5" t="s">
        <v>163</v>
      </c>
      <c r="R72" s="5"/>
      <c r="S72" s="27">
        <v>376</v>
      </c>
      <c r="T72" t="s">
        <v>163</v>
      </c>
      <c r="U72" s="5" t="s">
        <v>163</v>
      </c>
      <c r="V72" s="5"/>
      <c r="W72" s="27">
        <v>396</v>
      </c>
      <c r="X72" t="s">
        <v>163</v>
      </c>
      <c r="Y72" s="5" t="s">
        <v>163</v>
      </c>
      <c r="Z72" s="5"/>
      <c r="AA72" s="27">
        <v>137</v>
      </c>
      <c r="AB72" t="s">
        <v>163</v>
      </c>
      <c r="AC72" s="5" t="s">
        <v>163</v>
      </c>
      <c r="AD72" s="5"/>
      <c r="AE72" s="27">
        <v>1985</v>
      </c>
      <c r="AF72" t="s">
        <v>163</v>
      </c>
    </row>
    <row r="73" spans="1:32" x14ac:dyDescent="0.25">
      <c r="A73" s="37"/>
      <c r="B73" s="15" t="s">
        <v>645</v>
      </c>
      <c r="C73" s="16" t="s">
        <v>163</v>
      </c>
      <c r="D73" s="16"/>
      <c r="E73" s="16" t="s">
        <v>163</v>
      </c>
      <c r="F73" s="16"/>
      <c r="G73" s="31">
        <v>490</v>
      </c>
      <c r="H73" s="19" t="s">
        <v>163</v>
      </c>
      <c r="I73" s="16" t="s">
        <v>163</v>
      </c>
      <c r="J73" s="16"/>
      <c r="K73" s="31" t="s">
        <v>646</v>
      </c>
      <c r="L73" s="19" t="s">
        <v>183</v>
      </c>
      <c r="M73" s="16"/>
      <c r="N73" s="16"/>
      <c r="O73" s="31">
        <v>267</v>
      </c>
      <c r="P73" s="19" t="s">
        <v>163</v>
      </c>
      <c r="Q73" s="16" t="s">
        <v>163</v>
      </c>
      <c r="R73" s="16"/>
      <c r="S73" s="31">
        <v>155</v>
      </c>
      <c r="T73" s="19" t="s">
        <v>163</v>
      </c>
      <c r="U73" s="16" t="s">
        <v>163</v>
      </c>
      <c r="V73" s="16"/>
      <c r="W73" s="31">
        <v>421</v>
      </c>
      <c r="X73" s="19" t="s">
        <v>163</v>
      </c>
      <c r="Y73" s="16" t="s">
        <v>163</v>
      </c>
      <c r="Z73" s="16"/>
      <c r="AA73" s="31">
        <v>10</v>
      </c>
      <c r="AB73" s="19" t="s">
        <v>163</v>
      </c>
      <c r="AC73" s="16" t="s">
        <v>163</v>
      </c>
      <c r="AD73" s="16"/>
      <c r="AE73" s="31">
        <v>1985</v>
      </c>
      <c r="AF73" s="19" t="s">
        <v>163</v>
      </c>
    </row>
    <row r="74" spans="1:32" x14ac:dyDescent="0.25">
      <c r="A74" s="37"/>
      <c r="B74" s="3" t="s">
        <v>647</v>
      </c>
      <c r="C74" s="5" t="s">
        <v>163</v>
      </c>
      <c r="D74" s="5"/>
      <c r="E74" s="5" t="s">
        <v>163</v>
      </c>
      <c r="F74" s="5"/>
      <c r="G74" s="27">
        <v>396</v>
      </c>
      <c r="H74" t="s">
        <v>163</v>
      </c>
      <c r="I74" s="5" t="s">
        <v>163</v>
      </c>
      <c r="J74" s="5"/>
      <c r="K74" s="27">
        <v>0</v>
      </c>
      <c r="L74" t="s">
        <v>163</v>
      </c>
      <c r="M74" s="5"/>
      <c r="N74" s="5"/>
      <c r="O74" s="27">
        <v>0</v>
      </c>
      <c r="P74" t="s">
        <v>163</v>
      </c>
      <c r="Q74" s="5" t="s">
        <v>163</v>
      </c>
      <c r="R74" s="5"/>
      <c r="S74" s="27">
        <v>396</v>
      </c>
      <c r="T74" t="s">
        <v>163</v>
      </c>
      <c r="U74" s="5" t="s">
        <v>163</v>
      </c>
      <c r="V74" s="5"/>
      <c r="W74" s="27">
        <v>396</v>
      </c>
      <c r="X74" t="s">
        <v>163</v>
      </c>
      <c r="Y74" s="5" t="s">
        <v>163</v>
      </c>
      <c r="Z74" s="5"/>
      <c r="AA74" s="27">
        <v>363</v>
      </c>
      <c r="AB74" t="s">
        <v>163</v>
      </c>
      <c r="AC74" s="5" t="s">
        <v>163</v>
      </c>
      <c r="AD74" s="5"/>
      <c r="AE74" s="27">
        <v>2004</v>
      </c>
      <c r="AF74" t="s">
        <v>163</v>
      </c>
    </row>
    <row r="75" spans="1:32" x14ac:dyDescent="0.25">
      <c r="A75" s="37"/>
      <c r="B75" s="15" t="s">
        <v>648</v>
      </c>
      <c r="C75" s="16" t="s">
        <v>163</v>
      </c>
      <c r="D75" s="16"/>
      <c r="E75" s="16" t="s">
        <v>163</v>
      </c>
      <c r="F75" s="16"/>
      <c r="G75" s="31">
        <v>667</v>
      </c>
      <c r="H75" s="19" t="s">
        <v>163</v>
      </c>
      <c r="I75" s="16" t="s">
        <v>163</v>
      </c>
      <c r="J75" s="16"/>
      <c r="K75" s="31">
        <v>333</v>
      </c>
      <c r="L75" s="19" t="s">
        <v>163</v>
      </c>
      <c r="M75" s="16"/>
      <c r="N75" s="16"/>
      <c r="O75" s="31">
        <v>434</v>
      </c>
      <c r="P75" s="19" t="s">
        <v>163</v>
      </c>
      <c r="Q75" s="16" t="s">
        <v>163</v>
      </c>
      <c r="R75" s="16"/>
      <c r="S75" s="31">
        <v>566</v>
      </c>
      <c r="T75" s="19" t="s">
        <v>163</v>
      </c>
      <c r="U75" s="16" t="s">
        <v>163</v>
      </c>
      <c r="V75" s="16"/>
      <c r="W75" s="18">
        <v>1000</v>
      </c>
      <c r="X75" s="19" t="s">
        <v>163</v>
      </c>
      <c r="Y75" s="16" t="s">
        <v>163</v>
      </c>
      <c r="Z75" s="16"/>
      <c r="AA75" s="31">
        <v>233</v>
      </c>
      <c r="AB75" s="19" t="s">
        <v>163</v>
      </c>
      <c r="AC75" s="16" t="s">
        <v>163</v>
      </c>
      <c r="AD75" s="16"/>
      <c r="AE75" s="31">
        <v>1985</v>
      </c>
      <c r="AF75" s="19" t="s">
        <v>163</v>
      </c>
    </row>
    <row r="76" spans="1:32" x14ac:dyDescent="0.25">
      <c r="A76" s="37"/>
      <c r="B76" s="3" t="s">
        <v>649</v>
      </c>
      <c r="C76" s="5" t="s">
        <v>163</v>
      </c>
      <c r="D76" s="5"/>
      <c r="E76" s="5" t="s">
        <v>163</v>
      </c>
      <c r="F76" s="5"/>
      <c r="G76" s="27">
        <v>994</v>
      </c>
      <c r="H76" t="s">
        <v>163</v>
      </c>
      <c r="I76" s="5" t="s">
        <v>163</v>
      </c>
      <c r="J76" s="5"/>
      <c r="K76" s="27">
        <v>0</v>
      </c>
      <c r="L76" t="s">
        <v>163</v>
      </c>
      <c r="M76" s="5"/>
      <c r="N76" s="5"/>
      <c r="O76" s="27">
        <v>0</v>
      </c>
      <c r="P76" t="s">
        <v>163</v>
      </c>
      <c r="Q76" s="5" t="s">
        <v>163</v>
      </c>
      <c r="R76" s="5"/>
      <c r="S76" s="27">
        <v>994</v>
      </c>
      <c r="T76" t="s">
        <v>163</v>
      </c>
      <c r="U76" s="5" t="s">
        <v>163</v>
      </c>
      <c r="V76" s="5"/>
      <c r="W76" s="27">
        <v>994</v>
      </c>
      <c r="X76" t="s">
        <v>163</v>
      </c>
      <c r="Y76" s="5" t="s">
        <v>163</v>
      </c>
      <c r="Z76" s="5"/>
      <c r="AA76" s="27">
        <v>911</v>
      </c>
      <c r="AB76" t="s">
        <v>163</v>
      </c>
      <c r="AC76" s="5" t="s">
        <v>163</v>
      </c>
      <c r="AD76" s="5"/>
      <c r="AE76" s="27">
        <v>2004</v>
      </c>
      <c r="AF76" t="s">
        <v>163</v>
      </c>
    </row>
    <row r="77" spans="1:32" x14ac:dyDescent="0.25">
      <c r="A77" s="37"/>
      <c r="B77" s="15" t="s">
        <v>650</v>
      </c>
      <c r="C77" s="16" t="s">
        <v>163</v>
      </c>
      <c r="D77" s="16"/>
      <c r="E77" s="16" t="s">
        <v>163</v>
      </c>
      <c r="F77" s="16"/>
      <c r="G77" s="31">
        <v>208</v>
      </c>
      <c r="H77" s="19" t="s">
        <v>163</v>
      </c>
      <c r="I77" s="16" t="s">
        <v>163</v>
      </c>
      <c r="J77" s="16"/>
      <c r="K77" s="31">
        <v>70</v>
      </c>
      <c r="L77" s="19" t="s">
        <v>163</v>
      </c>
      <c r="M77" s="16"/>
      <c r="N77" s="16"/>
      <c r="O77" s="31">
        <v>84</v>
      </c>
      <c r="P77" s="19" t="s">
        <v>163</v>
      </c>
      <c r="Q77" s="16" t="s">
        <v>163</v>
      </c>
      <c r="R77" s="16"/>
      <c r="S77" s="31">
        <v>194</v>
      </c>
      <c r="T77" s="19" t="s">
        <v>163</v>
      </c>
      <c r="U77" s="16" t="s">
        <v>163</v>
      </c>
      <c r="V77" s="16"/>
      <c r="W77" s="31">
        <v>278</v>
      </c>
      <c r="X77" s="19" t="s">
        <v>163</v>
      </c>
      <c r="Y77" s="16" t="s">
        <v>163</v>
      </c>
      <c r="Z77" s="16"/>
      <c r="AA77" s="31">
        <v>188</v>
      </c>
      <c r="AB77" s="19" t="s">
        <v>163</v>
      </c>
      <c r="AC77" s="16" t="s">
        <v>163</v>
      </c>
      <c r="AD77" s="16"/>
      <c r="AE77" s="31">
        <v>1982</v>
      </c>
      <c r="AF77" s="19" t="s">
        <v>163</v>
      </c>
    </row>
    <row r="78" spans="1:32" x14ac:dyDescent="0.25">
      <c r="A78" s="37"/>
      <c r="B78" s="3" t="s">
        <v>650</v>
      </c>
      <c r="C78" s="5" t="s">
        <v>163</v>
      </c>
      <c r="D78" s="5"/>
      <c r="E78" s="5" t="s">
        <v>163</v>
      </c>
      <c r="F78" s="5"/>
      <c r="G78" s="27">
        <v>347</v>
      </c>
      <c r="H78" t="s">
        <v>163</v>
      </c>
      <c r="I78" s="5" t="s">
        <v>163</v>
      </c>
      <c r="J78" s="5"/>
      <c r="K78" s="27">
        <v>14</v>
      </c>
      <c r="L78" t="s">
        <v>163</v>
      </c>
      <c r="M78" s="5"/>
      <c r="N78" s="5"/>
      <c r="O78" s="27">
        <v>301</v>
      </c>
      <c r="P78" t="s">
        <v>163</v>
      </c>
      <c r="Q78" s="5" t="s">
        <v>163</v>
      </c>
      <c r="R78" s="5"/>
      <c r="S78" s="27">
        <v>60</v>
      </c>
      <c r="T78" t="s">
        <v>163</v>
      </c>
      <c r="U78" s="5" t="s">
        <v>163</v>
      </c>
      <c r="V78" s="5"/>
      <c r="W78" s="27">
        <v>361</v>
      </c>
      <c r="X78" t="s">
        <v>163</v>
      </c>
      <c r="Y78" s="5" t="s">
        <v>163</v>
      </c>
      <c r="Z78" s="5"/>
      <c r="AA78" s="27">
        <v>32</v>
      </c>
      <c r="AB78" t="s">
        <v>163</v>
      </c>
      <c r="AC78" s="5" t="s">
        <v>163</v>
      </c>
      <c r="AD78" s="5"/>
      <c r="AE78" s="27">
        <v>1991</v>
      </c>
      <c r="AF78" t="s">
        <v>163</v>
      </c>
    </row>
    <row r="79" spans="1:32" x14ac:dyDescent="0.25">
      <c r="A79" s="37"/>
      <c r="B79" s="15" t="s">
        <v>651</v>
      </c>
      <c r="C79" s="16" t="s">
        <v>163</v>
      </c>
      <c r="D79" s="16"/>
      <c r="E79" s="16" t="s">
        <v>163</v>
      </c>
      <c r="F79" s="16"/>
      <c r="G79" s="18">
        <v>1295</v>
      </c>
      <c r="H79" s="19" t="s">
        <v>163</v>
      </c>
      <c r="I79" s="16" t="s">
        <v>163</v>
      </c>
      <c r="J79" s="16"/>
      <c r="K79" s="31">
        <v>0</v>
      </c>
      <c r="L79" s="19" t="s">
        <v>163</v>
      </c>
      <c r="M79" s="16"/>
      <c r="N79" s="16"/>
      <c r="O79" s="31">
        <v>842</v>
      </c>
      <c r="P79" s="19" t="s">
        <v>163</v>
      </c>
      <c r="Q79" s="16" t="s">
        <v>163</v>
      </c>
      <c r="R79" s="16"/>
      <c r="S79" s="31">
        <v>453</v>
      </c>
      <c r="T79" s="19" t="s">
        <v>163</v>
      </c>
      <c r="U79" s="16" t="s">
        <v>163</v>
      </c>
      <c r="V79" s="16"/>
      <c r="W79" s="18">
        <v>1295</v>
      </c>
      <c r="X79" s="19" t="s">
        <v>163</v>
      </c>
      <c r="Y79" s="16" t="s">
        <v>163</v>
      </c>
      <c r="Z79" s="16"/>
      <c r="AA79" s="31">
        <v>166</v>
      </c>
      <c r="AB79" s="19" t="s">
        <v>163</v>
      </c>
      <c r="AC79" s="16" t="s">
        <v>163</v>
      </c>
      <c r="AD79" s="16"/>
      <c r="AE79" s="31">
        <v>2004</v>
      </c>
      <c r="AF79" s="19" t="s">
        <v>163</v>
      </c>
    </row>
    <row r="80" spans="1:32" x14ac:dyDescent="0.25">
      <c r="A80" s="37"/>
      <c r="B80" s="3" t="s">
        <v>652</v>
      </c>
      <c r="C80" s="5" t="s">
        <v>163</v>
      </c>
      <c r="D80" s="5"/>
      <c r="E80" s="5" t="s">
        <v>163</v>
      </c>
      <c r="F80" s="5"/>
      <c r="G80" s="27">
        <v>260</v>
      </c>
      <c r="H80" t="s">
        <v>163</v>
      </c>
      <c r="I80" s="5" t="s">
        <v>163</v>
      </c>
      <c r="J80" s="5"/>
      <c r="K80" s="27">
        <v>0</v>
      </c>
      <c r="L80" t="s">
        <v>163</v>
      </c>
      <c r="M80" s="5"/>
      <c r="N80" s="5"/>
      <c r="O80" s="27">
        <v>0</v>
      </c>
      <c r="P80" t="s">
        <v>163</v>
      </c>
      <c r="Q80" s="5" t="s">
        <v>163</v>
      </c>
      <c r="R80" s="5"/>
      <c r="S80" s="27">
        <v>260</v>
      </c>
      <c r="T80" t="s">
        <v>163</v>
      </c>
      <c r="U80" s="5" t="s">
        <v>163</v>
      </c>
      <c r="V80" s="5"/>
      <c r="W80" s="27">
        <v>260</v>
      </c>
      <c r="X80" t="s">
        <v>163</v>
      </c>
      <c r="Y80" s="5" t="s">
        <v>163</v>
      </c>
      <c r="Z80" s="5"/>
      <c r="AA80" s="27">
        <v>260</v>
      </c>
      <c r="AB80" t="s">
        <v>163</v>
      </c>
      <c r="AC80" s="5" t="s">
        <v>163</v>
      </c>
      <c r="AD80" s="5"/>
      <c r="AE80" s="27">
        <v>2004</v>
      </c>
      <c r="AF80" t="s">
        <v>163</v>
      </c>
    </row>
    <row r="81" spans="1:32" x14ac:dyDescent="0.25">
      <c r="A81" s="37"/>
      <c r="B81" s="15" t="s">
        <v>653</v>
      </c>
      <c r="C81" s="16" t="s">
        <v>163</v>
      </c>
      <c r="D81" s="16"/>
      <c r="E81" s="16" t="s">
        <v>163</v>
      </c>
      <c r="F81" s="16"/>
      <c r="G81" s="31">
        <v>430</v>
      </c>
      <c r="H81" s="19" t="s">
        <v>163</v>
      </c>
      <c r="I81" s="16" t="s">
        <v>163</v>
      </c>
      <c r="J81" s="16"/>
      <c r="K81" s="31">
        <v>10</v>
      </c>
      <c r="L81" s="19" t="s">
        <v>163</v>
      </c>
      <c r="M81" s="16"/>
      <c r="N81" s="16"/>
      <c r="O81" s="31">
        <v>280</v>
      </c>
      <c r="P81" s="19" t="s">
        <v>163</v>
      </c>
      <c r="Q81" s="16" t="s">
        <v>163</v>
      </c>
      <c r="R81" s="16"/>
      <c r="S81" s="31">
        <v>160</v>
      </c>
      <c r="T81" s="19" t="s">
        <v>163</v>
      </c>
      <c r="U81" s="16" t="s">
        <v>163</v>
      </c>
      <c r="V81" s="16"/>
      <c r="W81" s="31">
        <v>440</v>
      </c>
      <c r="X81" s="19" t="s">
        <v>163</v>
      </c>
      <c r="Y81" s="16" t="s">
        <v>163</v>
      </c>
      <c r="Z81" s="16"/>
      <c r="AA81" s="31">
        <v>106</v>
      </c>
      <c r="AB81" s="19" t="s">
        <v>163</v>
      </c>
      <c r="AC81" s="16" t="s">
        <v>163</v>
      </c>
      <c r="AD81" s="16"/>
      <c r="AE81" s="31">
        <v>1985</v>
      </c>
      <c r="AF81" s="19" t="s">
        <v>163</v>
      </c>
    </row>
    <row r="82" spans="1:32" x14ac:dyDescent="0.25">
      <c r="A82" s="37"/>
      <c r="B82" s="3" t="s">
        <v>654</v>
      </c>
      <c r="C82" s="5" t="s">
        <v>163</v>
      </c>
      <c r="D82" s="5"/>
      <c r="E82" s="5" t="s">
        <v>163</v>
      </c>
      <c r="F82" s="5"/>
      <c r="G82" s="27">
        <v>466</v>
      </c>
      <c r="H82" t="s">
        <v>163</v>
      </c>
      <c r="I82" s="5" t="s">
        <v>163</v>
      </c>
      <c r="J82" s="5"/>
      <c r="K82" s="27">
        <v>0</v>
      </c>
      <c r="L82" t="s">
        <v>163</v>
      </c>
      <c r="M82" s="5"/>
      <c r="N82" s="5"/>
      <c r="O82" s="27">
        <v>303</v>
      </c>
      <c r="P82" t="s">
        <v>163</v>
      </c>
      <c r="Q82" s="5" t="s">
        <v>163</v>
      </c>
      <c r="R82" s="5"/>
      <c r="S82" s="27">
        <v>163</v>
      </c>
      <c r="T82" t="s">
        <v>163</v>
      </c>
      <c r="U82" s="5" t="s">
        <v>163</v>
      </c>
      <c r="V82" s="5"/>
      <c r="W82" s="27">
        <v>466</v>
      </c>
      <c r="X82" t="s">
        <v>163</v>
      </c>
      <c r="Y82" s="5" t="s">
        <v>163</v>
      </c>
      <c r="Z82" s="5"/>
      <c r="AA82" s="27">
        <v>60</v>
      </c>
      <c r="AB82" t="s">
        <v>163</v>
      </c>
      <c r="AC82" s="5" t="s">
        <v>163</v>
      </c>
      <c r="AD82" s="5"/>
      <c r="AE82" s="27">
        <v>2004</v>
      </c>
      <c r="AF82" t="s">
        <v>163</v>
      </c>
    </row>
    <row r="83" spans="1:32" x14ac:dyDescent="0.25">
      <c r="A83" s="37"/>
      <c r="B83" s="15" t="s">
        <v>655</v>
      </c>
      <c r="C83" s="16" t="s">
        <v>163</v>
      </c>
      <c r="D83" s="16"/>
      <c r="E83" s="16" t="s">
        <v>163</v>
      </c>
      <c r="F83" s="16"/>
      <c r="G83" s="31">
        <v>51</v>
      </c>
      <c r="H83" s="19" t="s">
        <v>163</v>
      </c>
      <c r="I83" s="16" t="s">
        <v>163</v>
      </c>
      <c r="J83" s="16"/>
      <c r="K83" s="31">
        <v>174</v>
      </c>
      <c r="L83" s="19" t="s">
        <v>163</v>
      </c>
      <c r="M83" s="16"/>
      <c r="N83" s="16"/>
      <c r="O83" s="31">
        <v>20</v>
      </c>
      <c r="P83" s="19" t="s">
        <v>163</v>
      </c>
      <c r="Q83" s="16" t="s">
        <v>163</v>
      </c>
      <c r="R83" s="16"/>
      <c r="S83" s="31">
        <v>204</v>
      </c>
      <c r="T83" s="19" t="s">
        <v>163</v>
      </c>
      <c r="U83" s="16" t="s">
        <v>163</v>
      </c>
      <c r="V83" s="16"/>
      <c r="W83" s="31">
        <v>224</v>
      </c>
      <c r="X83" s="19" t="s">
        <v>163</v>
      </c>
      <c r="Y83" s="16" t="s">
        <v>163</v>
      </c>
      <c r="Z83" s="16"/>
      <c r="AA83" s="31">
        <v>200</v>
      </c>
      <c r="AB83" s="19" t="s">
        <v>163</v>
      </c>
      <c r="AC83" s="16" t="s">
        <v>163</v>
      </c>
      <c r="AD83" s="16"/>
      <c r="AE83" s="31">
        <v>1982</v>
      </c>
      <c r="AF83" s="19" t="s">
        <v>163</v>
      </c>
    </row>
    <row r="84" spans="1:32" x14ac:dyDescent="0.25">
      <c r="A84" s="37"/>
      <c r="B84" s="3" t="s">
        <v>656</v>
      </c>
      <c r="C84" s="5" t="s">
        <v>163</v>
      </c>
      <c r="D84" s="5"/>
      <c r="E84" s="5" t="s">
        <v>163</v>
      </c>
      <c r="F84" s="5"/>
      <c r="G84" s="27">
        <v>665</v>
      </c>
      <c r="H84" t="s">
        <v>163</v>
      </c>
      <c r="I84" s="5" t="s">
        <v>163</v>
      </c>
      <c r="J84" s="5"/>
      <c r="K84" s="27">
        <v>0</v>
      </c>
      <c r="L84" t="s">
        <v>163</v>
      </c>
      <c r="M84" s="5"/>
      <c r="N84" s="5"/>
      <c r="O84" s="27">
        <v>432</v>
      </c>
      <c r="P84" t="s">
        <v>163</v>
      </c>
      <c r="Q84" s="5" t="s">
        <v>163</v>
      </c>
      <c r="R84" s="5"/>
      <c r="S84" s="27">
        <v>233</v>
      </c>
      <c r="T84" t="s">
        <v>163</v>
      </c>
      <c r="U84" s="5" t="s">
        <v>163</v>
      </c>
      <c r="V84" s="5"/>
      <c r="W84" s="27">
        <v>665</v>
      </c>
      <c r="X84" t="s">
        <v>163</v>
      </c>
      <c r="Y84" s="5" t="s">
        <v>163</v>
      </c>
      <c r="Z84" s="5"/>
      <c r="AA84" s="27">
        <v>85</v>
      </c>
      <c r="AB84" t="s">
        <v>163</v>
      </c>
      <c r="AC84" s="5" t="s">
        <v>163</v>
      </c>
      <c r="AD84" s="5"/>
      <c r="AE84" s="27">
        <v>2004</v>
      </c>
      <c r="AF84" t="s">
        <v>163</v>
      </c>
    </row>
    <row r="85" spans="1:32" x14ac:dyDescent="0.25">
      <c r="A85" s="37"/>
      <c r="B85" s="15" t="s">
        <v>656</v>
      </c>
      <c r="C85" s="16" t="s">
        <v>163</v>
      </c>
      <c r="D85" s="16"/>
      <c r="E85" s="16" t="s">
        <v>163</v>
      </c>
      <c r="F85" s="16"/>
      <c r="G85" s="31">
        <v>571</v>
      </c>
      <c r="H85" s="19" t="s">
        <v>163</v>
      </c>
      <c r="I85" s="16" t="s">
        <v>163</v>
      </c>
      <c r="J85" s="16"/>
      <c r="K85" s="31">
        <v>0</v>
      </c>
      <c r="L85" s="19" t="s">
        <v>163</v>
      </c>
      <c r="M85" s="16"/>
      <c r="N85" s="16"/>
      <c r="O85" s="31">
        <v>371</v>
      </c>
      <c r="P85" s="19" t="s">
        <v>163</v>
      </c>
      <c r="Q85" s="16" t="s">
        <v>163</v>
      </c>
      <c r="R85" s="16"/>
      <c r="S85" s="31">
        <v>200</v>
      </c>
      <c r="T85" s="19" t="s">
        <v>163</v>
      </c>
      <c r="U85" s="16" t="s">
        <v>163</v>
      </c>
      <c r="V85" s="16"/>
      <c r="W85" s="31">
        <v>571</v>
      </c>
      <c r="X85" s="19" t="s">
        <v>163</v>
      </c>
      <c r="Y85" s="16" t="s">
        <v>163</v>
      </c>
      <c r="Z85" s="16"/>
      <c r="AA85" s="31">
        <v>73</v>
      </c>
      <c r="AB85" s="19" t="s">
        <v>163</v>
      </c>
      <c r="AC85" s="16" t="s">
        <v>163</v>
      </c>
      <c r="AD85" s="16"/>
      <c r="AE85" s="31">
        <v>2004</v>
      </c>
      <c r="AF85" s="19" t="s">
        <v>163</v>
      </c>
    </row>
    <row r="86" spans="1:32" x14ac:dyDescent="0.25">
      <c r="A86" s="37"/>
      <c r="B86" s="3" t="s">
        <v>656</v>
      </c>
      <c r="C86" s="5" t="s">
        <v>163</v>
      </c>
      <c r="D86" s="5"/>
      <c r="E86" s="5" t="s">
        <v>163</v>
      </c>
      <c r="F86" s="5"/>
      <c r="G86" s="27">
        <v>233</v>
      </c>
      <c r="H86" t="s">
        <v>163</v>
      </c>
      <c r="I86" s="5" t="s">
        <v>163</v>
      </c>
      <c r="J86" s="5"/>
      <c r="K86" s="27">
        <v>33</v>
      </c>
      <c r="L86" t="s">
        <v>163</v>
      </c>
      <c r="M86" s="5"/>
      <c r="N86" s="5"/>
      <c r="O86" s="27">
        <v>152</v>
      </c>
      <c r="P86" t="s">
        <v>163</v>
      </c>
      <c r="Q86" s="5" t="s">
        <v>163</v>
      </c>
      <c r="R86" s="5"/>
      <c r="S86" s="27">
        <v>114</v>
      </c>
      <c r="T86" t="s">
        <v>163</v>
      </c>
      <c r="U86" s="5" t="s">
        <v>163</v>
      </c>
      <c r="V86" s="5"/>
      <c r="W86" s="27">
        <v>266</v>
      </c>
      <c r="X86" t="s">
        <v>163</v>
      </c>
      <c r="Y86" s="5" t="s">
        <v>163</v>
      </c>
      <c r="Z86" s="5"/>
      <c r="AA86" s="27">
        <v>84</v>
      </c>
      <c r="AB86" t="s">
        <v>163</v>
      </c>
      <c r="AC86" s="5" t="s">
        <v>163</v>
      </c>
      <c r="AD86" s="5"/>
      <c r="AE86" s="27">
        <v>1985</v>
      </c>
      <c r="AF86" t="s">
        <v>163</v>
      </c>
    </row>
    <row r="87" spans="1:32" x14ac:dyDescent="0.25">
      <c r="A87" s="37"/>
      <c r="B87" s="15" t="s">
        <v>657</v>
      </c>
      <c r="C87" s="16" t="s">
        <v>163</v>
      </c>
      <c r="D87" s="16"/>
      <c r="E87" s="16" t="s">
        <v>163</v>
      </c>
      <c r="F87" s="16"/>
      <c r="G87" s="31">
        <v>66</v>
      </c>
      <c r="H87" s="19" t="s">
        <v>163</v>
      </c>
      <c r="I87" s="16" t="s">
        <v>163</v>
      </c>
      <c r="J87" s="16"/>
      <c r="K87" s="31">
        <v>214</v>
      </c>
      <c r="L87" s="19" t="s">
        <v>163</v>
      </c>
      <c r="M87" s="16"/>
      <c r="N87" s="16"/>
      <c r="O87" s="31">
        <v>65</v>
      </c>
      <c r="P87" s="19" t="s">
        <v>163</v>
      </c>
      <c r="Q87" s="16" t="s">
        <v>163</v>
      </c>
      <c r="R87" s="16"/>
      <c r="S87" s="31">
        <v>215</v>
      </c>
      <c r="T87" s="19" t="s">
        <v>163</v>
      </c>
      <c r="U87" s="16" t="s">
        <v>163</v>
      </c>
      <c r="V87" s="16"/>
      <c r="W87" s="31">
        <v>280</v>
      </c>
      <c r="X87" s="19" t="s">
        <v>163</v>
      </c>
      <c r="Y87" s="16" t="s">
        <v>163</v>
      </c>
      <c r="Z87" s="16"/>
      <c r="AA87" s="31">
        <v>166</v>
      </c>
      <c r="AB87" s="19" t="s">
        <v>163</v>
      </c>
      <c r="AC87" s="16" t="s">
        <v>163</v>
      </c>
      <c r="AD87" s="16"/>
      <c r="AE87" s="31">
        <v>1982</v>
      </c>
      <c r="AF87" s="19" t="s">
        <v>163</v>
      </c>
    </row>
    <row r="88" spans="1:32" x14ac:dyDescent="0.25">
      <c r="A88" s="37"/>
      <c r="B88" s="3" t="s">
        <v>658</v>
      </c>
      <c r="C88" s="5" t="s">
        <v>163</v>
      </c>
      <c r="D88" s="5"/>
      <c r="E88" s="5" t="s">
        <v>163</v>
      </c>
      <c r="F88" s="5"/>
      <c r="G88" s="27">
        <v>208</v>
      </c>
      <c r="H88" t="s">
        <v>163</v>
      </c>
      <c r="I88" s="5" t="s">
        <v>163</v>
      </c>
      <c r="J88" s="5"/>
      <c r="K88" s="27">
        <v>63</v>
      </c>
      <c r="L88" t="s">
        <v>163</v>
      </c>
      <c r="M88" s="5"/>
      <c r="N88" s="5"/>
      <c r="O88" s="27">
        <v>84</v>
      </c>
      <c r="P88" t="s">
        <v>163</v>
      </c>
      <c r="Q88" s="5" t="s">
        <v>163</v>
      </c>
      <c r="R88" s="5"/>
      <c r="S88" s="27">
        <v>187</v>
      </c>
      <c r="T88" t="s">
        <v>163</v>
      </c>
      <c r="U88" s="5" t="s">
        <v>163</v>
      </c>
      <c r="V88" s="5"/>
      <c r="W88" s="27">
        <v>271</v>
      </c>
      <c r="X88" t="s">
        <v>163</v>
      </c>
      <c r="Y88" s="5" t="s">
        <v>163</v>
      </c>
      <c r="Z88" s="5"/>
      <c r="AA88" s="27">
        <v>166</v>
      </c>
      <c r="AB88" t="s">
        <v>163</v>
      </c>
      <c r="AC88" s="5" t="s">
        <v>163</v>
      </c>
      <c r="AD88" s="5"/>
      <c r="AE88" s="27">
        <v>1982</v>
      </c>
      <c r="AF88" t="s">
        <v>163</v>
      </c>
    </row>
    <row r="89" spans="1:32" x14ac:dyDescent="0.25">
      <c r="A89" s="37"/>
      <c r="B89" s="15" t="s">
        <v>658</v>
      </c>
      <c r="C89" s="16" t="s">
        <v>163</v>
      </c>
      <c r="D89" s="16"/>
      <c r="E89" s="16" t="s">
        <v>163</v>
      </c>
      <c r="F89" s="16"/>
      <c r="G89" s="18">
        <v>1532</v>
      </c>
      <c r="H89" s="19" t="s">
        <v>163</v>
      </c>
      <c r="I89" s="16" t="s">
        <v>163</v>
      </c>
      <c r="J89" s="16"/>
      <c r="K89" s="31">
        <v>0</v>
      </c>
      <c r="L89" s="19" t="s">
        <v>163</v>
      </c>
      <c r="M89" s="16"/>
      <c r="N89" s="16"/>
      <c r="O89" s="31">
        <v>989</v>
      </c>
      <c r="P89" s="19" t="s">
        <v>163</v>
      </c>
      <c r="Q89" s="16" t="s">
        <v>163</v>
      </c>
      <c r="R89" s="16"/>
      <c r="S89" s="31">
        <v>543</v>
      </c>
      <c r="T89" s="19" t="s">
        <v>163</v>
      </c>
      <c r="U89" s="16" t="s">
        <v>163</v>
      </c>
      <c r="V89" s="16"/>
      <c r="W89" s="18">
        <v>1532</v>
      </c>
      <c r="X89" s="19" t="s">
        <v>163</v>
      </c>
      <c r="Y89" s="16" t="s">
        <v>163</v>
      </c>
      <c r="Z89" s="16"/>
      <c r="AA89" s="31">
        <v>204</v>
      </c>
      <c r="AB89" s="19" t="s">
        <v>163</v>
      </c>
      <c r="AC89" s="16" t="s">
        <v>163</v>
      </c>
      <c r="AD89" s="16"/>
      <c r="AE89" s="31">
        <v>2004</v>
      </c>
      <c r="AF89" s="19" t="s">
        <v>163</v>
      </c>
    </row>
    <row r="90" spans="1:32" x14ac:dyDescent="0.25">
      <c r="A90" s="37"/>
      <c r="B90" s="3" t="s">
        <v>659</v>
      </c>
      <c r="C90" s="5" t="s">
        <v>163</v>
      </c>
      <c r="D90" s="5"/>
      <c r="E90" s="5" t="s">
        <v>163</v>
      </c>
      <c r="F90" s="5"/>
      <c r="G90" s="22">
        <v>1039</v>
      </c>
      <c r="H90" t="s">
        <v>163</v>
      </c>
      <c r="I90" s="5" t="s">
        <v>163</v>
      </c>
      <c r="J90" s="5"/>
      <c r="K90" s="27">
        <v>0</v>
      </c>
      <c r="L90" t="s">
        <v>163</v>
      </c>
      <c r="M90" s="5"/>
      <c r="N90" s="5"/>
      <c r="O90" s="27">
        <v>675</v>
      </c>
      <c r="P90" t="s">
        <v>163</v>
      </c>
      <c r="Q90" s="5" t="s">
        <v>163</v>
      </c>
      <c r="R90" s="5"/>
      <c r="S90" s="27">
        <v>364</v>
      </c>
      <c r="T90" t="s">
        <v>163</v>
      </c>
      <c r="U90" s="5" t="s">
        <v>163</v>
      </c>
      <c r="V90" s="5"/>
      <c r="W90" s="22">
        <v>1039</v>
      </c>
      <c r="X90" t="s">
        <v>163</v>
      </c>
      <c r="Y90" s="5" t="s">
        <v>163</v>
      </c>
      <c r="Z90" s="5"/>
      <c r="AA90" s="27">
        <v>133</v>
      </c>
      <c r="AB90" t="s">
        <v>163</v>
      </c>
      <c r="AC90" s="5" t="s">
        <v>163</v>
      </c>
      <c r="AD90" s="5"/>
      <c r="AE90" s="27">
        <v>2004</v>
      </c>
      <c r="AF90" t="s">
        <v>163</v>
      </c>
    </row>
    <row r="91" spans="1:32" x14ac:dyDescent="0.25">
      <c r="A91" s="37"/>
      <c r="B91" s="15" t="s">
        <v>659</v>
      </c>
      <c r="C91" s="16" t="s">
        <v>163</v>
      </c>
      <c r="D91" s="16"/>
      <c r="E91" s="16" t="s">
        <v>163</v>
      </c>
      <c r="F91" s="16"/>
      <c r="G91" s="31">
        <v>133</v>
      </c>
      <c r="H91" s="19" t="s">
        <v>163</v>
      </c>
      <c r="I91" s="16" t="s">
        <v>163</v>
      </c>
      <c r="J91" s="16"/>
      <c r="K91" s="31">
        <v>308</v>
      </c>
      <c r="L91" s="19" t="s">
        <v>163</v>
      </c>
      <c r="M91" s="16"/>
      <c r="N91" s="16"/>
      <c r="O91" s="31">
        <v>131</v>
      </c>
      <c r="P91" s="19" t="s">
        <v>163</v>
      </c>
      <c r="Q91" s="16" t="s">
        <v>163</v>
      </c>
      <c r="R91" s="16"/>
      <c r="S91" s="31">
        <v>310</v>
      </c>
      <c r="T91" s="19" t="s">
        <v>163</v>
      </c>
      <c r="U91" s="16" t="s">
        <v>163</v>
      </c>
      <c r="V91" s="16"/>
      <c r="W91" s="31">
        <v>441</v>
      </c>
      <c r="X91" s="19" t="s">
        <v>163</v>
      </c>
      <c r="Y91" s="16" t="s">
        <v>163</v>
      </c>
      <c r="Z91" s="16"/>
      <c r="AA91" s="31">
        <v>122</v>
      </c>
      <c r="AB91" s="19" t="s">
        <v>163</v>
      </c>
      <c r="AC91" s="16" t="s">
        <v>163</v>
      </c>
      <c r="AD91" s="16"/>
      <c r="AE91" s="31">
        <v>1987</v>
      </c>
      <c r="AF91" s="19" t="s">
        <v>163</v>
      </c>
    </row>
    <row r="92" spans="1:32" x14ac:dyDescent="0.25">
      <c r="A92" s="37"/>
      <c r="B92" s="3" t="s">
        <v>660</v>
      </c>
      <c r="C92" s="5" t="s">
        <v>163</v>
      </c>
      <c r="D92" s="5"/>
      <c r="E92" s="5" t="s">
        <v>163</v>
      </c>
      <c r="F92" s="5"/>
      <c r="G92" s="27">
        <v>294</v>
      </c>
      <c r="H92" t="s">
        <v>163</v>
      </c>
      <c r="I92" s="5" t="s">
        <v>163</v>
      </c>
      <c r="J92" s="5"/>
      <c r="K92" s="27">
        <v>45</v>
      </c>
      <c r="L92" t="s">
        <v>163</v>
      </c>
      <c r="M92" s="5"/>
      <c r="N92" s="5"/>
      <c r="O92" s="27">
        <v>191</v>
      </c>
      <c r="P92" t="s">
        <v>163</v>
      </c>
      <c r="Q92" s="5" t="s">
        <v>163</v>
      </c>
      <c r="R92" s="5"/>
      <c r="S92" s="27">
        <v>147</v>
      </c>
      <c r="T92" t="s">
        <v>163</v>
      </c>
      <c r="U92" s="5" t="s">
        <v>163</v>
      </c>
      <c r="V92" s="5"/>
      <c r="W92" s="27">
        <v>338</v>
      </c>
      <c r="X92" t="s">
        <v>163</v>
      </c>
      <c r="Y92" s="5" t="s">
        <v>163</v>
      </c>
      <c r="Z92" s="5"/>
      <c r="AA92" s="27">
        <v>107</v>
      </c>
      <c r="AB92" t="s">
        <v>163</v>
      </c>
      <c r="AC92" s="5" t="s">
        <v>163</v>
      </c>
      <c r="AD92" s="5"/>
      <c r="AE92" s="27">
        <v>1985</v>
      </c>
      <c r="AF92" t="s">
        <v>163</v>
      </c>
    </row>
    <row r="93" spans="1:32" x14ac:dyDescent="0.25">
      <c r="A93" s="37"/>
      <c r="B93" s="15" t="s">
        <v>661</v>
      </c>
      <c r="C93" s="16" t="s">
        <v>163</v>
      </c>
      <c r="D93" s="16"/>
      <c r="E93" s="16" t="s">
        <v>163</v>
      </c>
      <c r="F93" s="16"/>
      <c r="G93" s="31">
        <v>391</v>
      </c>
      <c r="H93" s="19" t="s">
        <v>163</v>
      </c>
      <c r="I93" s="16" t="s">
        <v>163</v>
      </c>
      <c r="J93" s="16"/>
      <c r="K93" s="31">
        <v>0</v>
      </c>
      <c r="L93" s="19" t="s">
        <v>163</v>
      </c>
      <c r="M93" s="16"/>
      <c r="N93" s="16"/>
      <c r="O93" s="31">
        <v>254</v>
      </c>
      <c r="P93" s="19" t="s">
        <v>163</v>
      </c>
      <c r="Q93" s="16" t="s">
        <v>163</v>
      </c>
      <c r="R93" s="16"/>
      <c r="S93" s="31">
        <v>137</v>
      </c>
      <c r="T93" s="19" t="s">
        <v>163</v>
      </c>
      <c r="U93" s="16" t="s">
        <v>163</v>
      </c>
      <c r="V93" s="16"/>
      <c r="W93" s="31">
        <v>390</v>
      </c>
      <c r="X93" s="19" t="s">
        <v>163</v>
      </c>
      <c r="Y93" s="16" t="s">
        <v>163</v>
      </c>
      <c r="Z93" s="16"/>
      <c r="AA93" s="31">
        <v>50</v>
      </c>
      <c r="AB93" s="19" t="s">
        <v>163</v>
      </c>
      <c r="AC93" s="16" t="s">
        <v>163</v>
      </c>
      <c r="AD93" s="16"/>
      <c r="AE93" s="31">
        <v>2004</v>
      </c>
      <c r="AF93" s="19" t="s">
        <v>163</v>
      </c>
    </row>
    <row r="94" spans="1:32" x14ac:dyDescent="0.25">
      <c r="A94" s="37"/>
      <c r="B94" s="3" t="s">
        <v>662</v>
      </c>
      <c r="C94" s="5" t="s">
        <v>163</v>
      </c>
      <c r="D94" s="5"/>
      <c r="E94" s="5" t="s">
        <v>163</v>
      </c>
      <c r="F94" s="5"/>
      <c r="G94" s="22">
        <v>1413</v>
      </c>
      <c r="H94" t="s">
        <v>163</v>
      </c>
      <c r="I94" s="5" t="s">
        <v>163</v>
      </c>
      <c r="J94" s="5"/>
      <c r="K94" s="27" t="s">
        <v>663</v>
      </c>
      <c r="L94" t="s">
        <v>183</v>
      </c>
      <c r="M94" s="5"/>
      <c r="N94" s="5"/>
      <c r="O94" s="27">
        <v>569</v>
      </c>
      <c r="P94" t="s">
        <v>163</v>
      </c>
      <c r="Q94" s="5" t="s">
        <v>163</v>
      </c>
      <c r="R94" s="5"/>
      <c r="S94" s="27">
        <v>143</v>
      </c>
      <c r="T94" t="s">
        <v>163</v>
      </c>
      <c r="U94" s="5" t="s">
        <v>163</v>
      </c>
      <c r="V94" s="5"/>
      <c r="W94" s="27">
        <v>712</v>
      </c>
      <c r="X94" t="s">
        <v>163</v>
      </c>
      <c r="Y94" s="5" t="s">
        <v>163</v>
      </c>
      <c r="Z94" s="5"/>
      <c r="AA94" s="27">
        <v>7</v>
      </c>
      <c r="AB94" t="s">
        <v>163</v>
      </c>
      <c r="AC94" s="5" t="s">
        <v>163</v>
      </c>
      <c r="AD94" s="5"/>
      <c r="AE94" s="27">
        <v>1985</v>
      </c>
      <c r="AF94" t="s">
        <v>163</v>
      </c>
    </row>
    <row r="95" spans="1:32" x14ac:dyDescent="0.25">
      <c r="A95" s="37"/>
      <c r="B95" s="15" t="s">
        <v>662</v>
      </c>
      <c r="C95" s="16" t="s">
        <v>163</v>
      </c>
      <c r="D95" s="16"/>
      <c r="E95" s="16" t="s">
        <v>163</v>
      </c>
      <c r="F95" s="16"/>
      <c r="G95" s="31">
        <v>538</v>
      </c>
      <c r="H95" s="19" t="s">
        <v>163</v>
      </c>
      <c r="I95" s="16" t="s">
        <v>163</v>
      </c>
      <c r="J95" s="16"/>
      <c r="K95" s="31">
        <v>175</v>
      </c>
      <c r="L95" s="19" t="s">
        <v>163</v>
      </c>
      <c r="M95" s="16"/>
      <c r="N95" s="16"/>
      <c r="O95" s="31">
        <v>351</v>
      </c>
      <c r="P95" s="19" t="s">
        <v>163</v>
      </c>
      <c r="Q95" s="16" t="s">
        <v>163</v>
      </c>
      <c r="R95" s="16"/>
      <c r="S95" s="31">
        <v>363</v>
      </c>
      <c r="T95" s="19" t="s">
        <v>163</v>
      </c>
      <c r="U95" s="16" t="s">
        <v>163</v>
      </c>
      <c r="V95" s="16"/>
      <c r="W95" s="31">
        <v>713</v>
      </c>
      <c r="X95" s="19" t="s">
        <v>163</v>
      </c>
      <c r="Y95" s="16" t="s">
        <v>163</v>
      </c>
      <c r="Z95" s="16"/>
      <c r="AA95" s="31">
        <v>295</v>
      </c>
      <c r="AB95" s="19" t="s">
        <v>163</v>
      </c>
      <c r="AC95" s="16" t="s">
        <v>163</v>
      </c>
      <c r="AD95" s="16"/>
      <c r="AE95" s="31">
        <v>1985</v>
      </c>
      <c r="AF95" s="19" t="s">
        <v>163</v>
      </c>
    </row>
    <row r="96" spans="1:32" x14ac:dyDescent="0.25">
      <c r="A96" s="37"/>
      <c r="B96" s="3" t="s">
        <v>662</v>
      </c>
      <c r="C96" s="5" t="s">
        <v>163</v>
      </c>
      <c r="D96" s="5"/>
      <c r="E96" s="5" t="s">
        <v>163</v>
      </c>
      <c r="F96" s="5"/>
      <c r="G96" s="27">
        <v>217</v>
      </c>
      <c r="H96" t="s">
        <v>163</v>
      </c>
      <c r="I96" s="5" t="s">
        <v>163</v>
      </c>
      <c r="J96" s="5"/>
      <c r="K96" s="27">
        <v>23</v>
      </c>
      <c r="L96" t="s">
        <v>163</v>
      </c>
      <c r="M96" s="5"/>
      <c r="N96" s="5"/>
      <c r="O96" s="27">
        <v>141</v>
      </c>
      <c r="P96" t="s">
        <v>163</v>
      </c>
      <c r="Q96" s="5" t="s">
        <v>163</v>
      </c>
      <c r="R96" s="5"/>
      <c r="S96" s="27">
        <v>99</v>
      </c>
      <c r="T96" t="s">
        <v>163</v>
      </c>
      <c r="U96" s="5" t="s">
        <v>163</v>
      </c>
      <c r="V96" s="5"/>
      <c r="W96" s="27">
        <v>240</v>
      </c>
      <c r="X96" t="s">
        <v>163</v>
      </c>
      <c r="Y96" s="5" t="s">
        <v>163</v>
      </c>
      <c r="Z96" s="5"/>
      <c r="AA96" s="27">
        <v>72</v>
      </c>
      <c r="AB96" t="s">
        <v>163</v>
      </c>
      <c r="AC96" s="5" t="s">
        <v>163</v>
      </c>
      <c r="AD96" s="5"/>
      <c r="AE96" s="27">
        <v>1985</v>
      </c>
      <c r="AF96" t="s">
        <v>163</v>
      </c>
    </row>
    <row r="97" spans="1:34" x14ac:dyDescent="0.25">
      <c r="A97" s="37"/>
      <c r="B97" s="15" t="s">
        <v>664</v>
      </c>
      <c r="C97" s="16" t="s">
        <v>163</v>
      </c>
      <c r="D97" s="16"/>
      <c r="E97" s="16" t="s">
        <v>163</v>
      </c>
      <c r="F97" s="16"/>
      <c r="G97" s="31">
        <v>114</v>
      </c>
      <c r="H97" s="19" t="s">
        <v>163</v>
      </c>
      <c r="I97" s="16" t="s">
        <v>163</v>
      </c>
      <c r="J97" s="16"/>
      <c r="K97" s="31">
        <v>170</v>
      </c>
      <c r="L97" s="19" t="s">
        <v>163</v>
      </c>
      <c r="M97" s="16"/>
      <c r="N97" s="16"/>
      <c r="O97" s="31">
        <v>0</v>
      </c>
      <c r="P97" s="19" t="s">
        <v>163</v>
      </c>
      <c r="Q97" s="16" t="s">
        <v>163</v>
      </c>
      <c r="R97" s="16"/>
      <c r="S97" s="31">
        <v>284</v>
      </c>
      <c r="T97" s="19" t="s">
        <v>163</v>
      </c>
      <c r="U97" s="16" t="s">
        <v>163</v>
      </c>
      <c r="V97" s="16"/>
      <c r="W97" s="31">
        <v>284</v>
      </c>
      <c r="X97" s="19" t="s">
        <v>163</v>
      </c>
      <c r="Y97" s="16" t="s">
        <v>163</v>
      </c>
      <c r="Z97" s="16"/>
      <c r="AA97" s="31">
        <v>240</v>
      </c>
      <c r="AB97" s="19" t="s">
        <v>163</v>
      </c>
      <c r="AC97" s="16" t="s">
        <v>163</v>
      </c>
      <c r="AD97" s="16"/>
      <c r="AE97" s="31">
        <v>1982</v>
      </c>
      <c r="AF97" s="19" t="s">
        <v>163</v>
      </c>
    </row>
    <row r="98" spans="1:34" x14ac:dyDescent="0.25">
      <c r="A98" s="37"/>
      <c r="B98" s="3" t="s">
        <v>665</v>
      </c>
      <c r="C98" s="5" t="s">
        <v>163</v>
      </c>
      <c r="D98" s="5"/>
      <c r="E98" s="5" t="s">
        <v>163</v>
      </c>
      <c r="F98" s="5"/>
      <c r="G98" s="27">
        <v>954</v>
      </c>
      <c r="H98" t="s">
        <v>163</v>
      </c>
      <c r="I98" s="5" t="s">
        <v>163</v>
      </c>
      <c r="J98" s="5"/>
      <c r="K98" s="27">
        <v>0</v>
      </c>
      <c r="L98" t="s">
        <v>163</v>
      </c>
      <c r="M98" s="5"/>
      <c r="N98" s="5"/>
      <c r="O98" s="27">
        <v>620</v>
      </c>
      <c r="P98" t="s">
        <v>163</v>
      </c>
      <c r="Q98" s="5" t="s">
        <v>163</v>
      </c>
      <c r="R98" s="5"/>
      <c r="S98" s="27">
        <v>334</v>
      </c>
      <c r="T98" t="s">
        <v>163</v>
      </c>
      <c r="U98" s="5" t="s">
        <v>163</v>
      </c>
      <c r="V98" s="5"/>
      <c r="W98" s="27">
        <v>954</v>
      </c>
      <c r="X98" t="s">
        <v>163</v>
      </c>
      <c r="Y98" s="5" t="s">
        <v>163</v>
      </c>
      <c r="Z98" s="5"/>
      <c r="AA98" s="27">
        <v>122</v>
      </c>
      <c r="AB98" t="s">
        <v>163</v>
      </c>
      <c r="AC98" s="5" t="s">
        <v>163</v>
      </c>
      <c r="AD98" s="5"/>
      <c r="AE98" s="27">
        <v>2004</v>
      </c>
      <c r="AF98" t="s">
        <v>163</v>
      </c>
    </row>
    <row r="99" spans="1:34" x14ac:dyDescent="0.25">
      <c r="A99" s="37"/>
      <c r="B99" s="15" t="s">
        <v>666</v>
      </c>
      <c r="C99" s="16" t="s">
        <v>163</v>
      </c>
      <c r="D99" s="16"/>
      <c r="E99" s="16" t="s">
        <v>163</v>
      </c>
      <c r="F99" s="16"/>
      <c r="G99" s="31">
        <v>130</v>
      </c>
      <c r="H99" s="19" t="s">
        <v>163</v>
      </c>
      <c r="I99" s="16" t="s">
        <v>163</v>
      </c>
      <c r="J99" s="16"/>
      <c r="K99" s="31">
        <v>181</v>
      </c>
      <c r="L99" s="19" t="s">
        <v>163</v>
      </c>
      <c r="M99" s="16"/>
      <c r="N99" s="16"/>
      <c r="O99" s="31">
        <v>83</v>
      </c>
      <c r="P99" s="19" t="s">
        <v>163</v>
      </c>
      <c r="Q99" s="16" t="s">
        <v>163</v>
      </c>
      <c r="R99" s="16"/>
      <c r="S99" s="31">
        <v>228</v>
      </c>
      <c r="T99" s="19" t="s">
        <v>163</v>
      </c>
      <c r="U99" s="16" t="s">
        <v>163</v>
      </c>
      <c r="V99" s="16"/>
      <c r="W99" s="31">
        <v>311</v>
      </c>
      <c r="X99" s="19" t="s">
        <v>163</v>
      </c>
      <c r="Y99" s="16" t="s">
        <v>163</v>
      </c>
      <c r="Z99" s="16"/>
      <c r="AA99" s="31">
        <v>103</v>
      </c>
      <c r="AB99" s="19" t="s">
        <v>163</v>
      </c>
      <c r="AC99" s="16" t="s">
        <v>163</v>
      </c>
      <c r="AD99" s="16"/>
      <c r="AE99" s="31">
        <v>1982</v>
      </c>
      <c r="AF99" s="19" t="s">
        <v>163</v>
      </c>
    </row>
    <row r="100" spans="1:34" x14ac:dyDescent="0.25">
      <c r="A100" s="37"/>
      <c r="B100" s="3" t="s">
        <v>667</v>
      </c>
      <c r="C100" s="5" t="s">
        <v>163</v>
      </c>
      <c r="D100" s="5"/>
      <c r="E100" s="5" t="s">
        <v>163</v>
      </c>
      <c r="F100" s="5"/>
      <c r="G100" s="27">
        <v>405</v>
      </c>
      <c r="H100" t="s">
        <v>163</v>
      </c>
      <c r="I100" s="5" t="s">
        <v>163</v>
      </c>
      <c r="J100" s="5"/>
      <c r="K100" s="27">
        <v>0</v>
      </c>
      <c r="L100" t="s">
        <v>163</v>
      </c>
      <c r="M100" s="5"/>
      <c r="N100" s="5"/>
      <c r="O100" s="27">
        <v>252</v>
      </c>
      <c r="P100" t="s">
        <v>163</v>
      </c>
      <c r="Q100" s="5" t="s">
        <v>163</v>
      </c>
      <c r="R100" s="5"/>
      <c r="S100" s="27">
        <v>153</v>
      </c>
      <c r="T100" t="s">
        <v>163</v>
      </c>
      <c r="U100" s="5" t="s">
        <v>163</v>
      </c>
      <c r="V100" s="5"/>
      <c r="W100" s="27">
        <v>405</v>
      </c>
      <c r="X100" t="s">
        <v>163</v>
      </c>
      <c r="Y100" s="5" t="s">
        <v>163</v>
      </c>
      <c r="Z100" s="5"/>
      <c r="AA100" s="27">
        <v>67</v>
      </c>
      <c r="AB100" t="s">
        <v>163</v>
      </c>
      <c r="AC100" s="5" t="s">
        <v>163</v>
      </c>
      <c r="AD100" s="5"/>
      <c r="AE100" s="27">
        <v>2004</v>
      </c>
      <c r="AF100" t="s">
        <v>163</v>
      </c>
    </row>
    <row r="101" spans="1:34" x14ac:dyDescent="0.25">
      <c r="A101" s="37"/>
      <c r="B101" s="15" t="s">
        <v>668</v>
      </c>
      <c r="C101" s="16" t="s">
        <v>163</v>
      </c>
      <c r="D101" s="16"/>
      <c r="E101" s="16" t="s">
        <v>163</v>
      </c>
      <c r="F101" s="16"/>
      <c r="G101" s="31">
        <v>257</v>
      </c>
      <c r="H101" s="19" t="s">
        <v>163</v>
      </c>
      <c r="I101" s="16" t="s">
        <v>163</v>
      </c>
      <c r="J101" s="16"/>
      <c r="K101" s="31">
        <v>157</v>
      </c>
      <c r="L101" s="19" t="s">
        <v>163</v>
      </c>
      <c r="M101" s="16"/>
      <c r="N101" s="16"/>
      <c r="O101" s="31">
        <v>104</v>
      </c>
      <c r="P101" s="19" t="s">
        <v>163</v>
      </c>
      <c r="Q101" s="16" t="s">
        <v>163</v>
      </c>
      <c r="R101" s="16"/>
      <c r="S101" s="31">
        <v>310</v>
      </c>
      <c r="T101" s="19" t="s">
        <v>163</v>
      </c>
      <c r="U101" s="16" t="s">
        <v>163</v>
      </c>
      <c r="V101" s="16"/>
      <c r="W101" s="31">
        <v>414</v>
      </c>
      <c r="X101" s="19" t="s">
        <v>163</v>
      </c>
      <c r="Y101" s="16" t="s">
        <v>163</v>
      </c>
      <c r="Z101" s="16"/>
      <c r="AA101" s="31">
        <v>287</v>
      </c>
      <c r="AB101" s="19" t="s">
        <v>163</v>
      </c>
      <c r="AC101" s="16" t="s">
        <v>163</v>
      </c>
      <c r="AD101" s="16"/>
      <c r="AE101" s="31">
        <v>1982</v>
      </c>
      <c r="AF101" s="19" t="s">
        <v>163</v>
      </c>
    </row>
    <row r="102" spans="1:34" x14ac:dyDescent="0.25">
      <c r="A102" s="37"/>
      <c r="B102" s="15" t="s">
        <v>669</v>
      </c>
      <c r="C102" s="16" t="s">
        <v>163</v>
      </c>
      <c r="D102" s="16"/>
      <c r="E102" s="16"/>
      <c r="F102" s="16"/>
      <c r="G102" s="16" t="s">
        <v>163</v>
      </c>
      <c r="H102" s="16"/>
      <c r="I102" s="31">
        <v>511</v>
      </c>
      <c r="J102" s="19" t="s">
        <v>163</v>
      </c>
      <c r="K102" s="16" t="s">
        <v>163</v>
      </c>
      <c r="L102" s="16"/>
      <c r="M102" s="31">
        <v>60</v>
      </c>
      <c r="N102" s="19" t="s">
        <v>163</v>
      </c>
      <c r="O102" s="16"/>
      <c r="P102" s="16"/>
      <c r="Q102" s="31">
        <v>332</v>
      </c>
      <c r="R102" s="19" t="s">
        <v>163</v>
      </c>
      <c r="S102" s="16" t="s">
        <v>163</v>
      </c>
      <c r="T102" s="16"/>
      <c r="U102" s="31">
        <v>238</v>
      </c>
      <c r="V102" s="19" t="s">
        <v>163</v>
      </c>
      <c r="W102" s="16" t="s">
        <v>163</v>
      </c>
      <c r="X102" s="16"/>
      <c r="Y102" s="31">
        <v>570</v>
      </c>
      <c r="Z102" s="19" t="s">
        <v>163</v>
      </c>
      <c r="AA102" s="16" t="s">
        <v>163</v>
      </c>
      <c r="AB102" s="16"/>
      <c r="AC102" s="31">
        <v>155</v>
      </c>
      <c r="AD102" s="19" t="s">
        <v>163</v>
      </c>
      <c r="AE102" s="16" t="s">
        <v>163</v>
      </c>
      <c r="AF102" s="16"/>
      <c r="AG102" s="31">
        <v>1985</v>
      </c>
      <c r="AH102" s="19" t="s">
        <v>163</v>
      </c>
    </row>
    <row r="103" spans="1:34" x14ac:dyDescent="0.25">
      <c r="A103" s="37"/>
      <c r="B103" s="3" t="s">
        <v>669</v>
      </c>
      <c r="C103" s="5" t="s">
        <v>163</v>
      </c>
      <c r="D103" s="5"/>
      <c r="E103" s="5"/>
      <c r="F103" s="5"/>
      <c r="G103" s="5" t="s">
        <v>163</v>
      </c>
      <c r="H103" s="5"/>
      <c r="I103" s="27">
        <v>0</v>
      </c>
      <c r="J103" t="s">
        <v>163</v>
      </c>
      <c r="K103" s="5" t="s">
        <v>163</v>
      </c>
      <c r="L103" s="5"/>
      <c r="M103" s="27">
        <v>658</v>
      </c>
      <c r="N103" t="s">
        <v>163</v>
      </c>
      <c r="O103" s="5"/>
      <c r="P103" s="5"/>
      <c r="Q103" s="27">
        <v>402</v>
      </c>
      <c r="R103" t="s">
        <v>163</v>
      </c>
      <c r="S103" s="5" t="s">
        <v>163</v>
      </c>
      <c r="T103" s="5"/>
      <c r="U103" s="27">
        <v>256</v>
      </c>
      <c r="V103" t="s">
        <v>163</v>
      </c>
      <c r="W103" s="5" t="s">
        <v>163</v>
      </c>
      <c r="X103" s="5"/>
      <c r="Y103" s="27">
        <v>658</v>
      </c>
      <c r="Z103" t="s">
        <v>163</v>
      </c>
      <c r="AA103" s="5" t="s">
        <v>163</v>
      </c>
      <c r="AB103" s="5"/>
      <c r="AC103" s="27">
        <v>86</v>
      </c>
      <c r="AD103" t="s">
        <v>163</v>
      </c>
      <c r="AE103" s="5" t="s">
        <v>163</v>
      </c>
      <c r="AF103" s="5"/>
      <c r="AG103" s="27">
        <v>1988</v>
      </c>
      <c r="AH103" t="s">
        <v>163</v>
      </c>
    </row>
    <row r="104" spans="1:34" x14ac:dyDescent="0.25">
      <c r="A104" s="37"/>
      <c r="B104" s="15" t="s">
        <v>670</v>
      </c>
      <c r="C104" s="16" t="s">
        <v>163</v>
      </c>
      <c r="D104" s="16"/>
      <c r="E104" s="16"/>
      <c r="F104" s="16"/>
      <c r="G104" s="16" t="s">
        <v>163</v>
      </c>
      <c r="H104" s="16"/>
      <c r="I104" s="31">
        <v>0</v>
      </c>
      <c r="J104" s="19" t="s">
        <v>163</v>
      </c>
      <c r="K104" s="16" t="s">
        <v>163</v>
      </c>
      <c r="L104" s="16"/>
      <c r="M104" s="31">
        <v>945</v>
      </c>
      <c r="N104" s="19" t="s">
        <v>163</v>
      </c>
      <c r="O104" s="16"/>
      <c r="P104" s="16"/>
      <c r="Q104" s="31">
        <v>620</v>
      </c>
      <c r="R104" s="19" t="s">
        <v>163</v>
      </c>
      <c r="S104" s="16" t="s">
        <v>163</v>
      </c>
      <c r="T104" s="16"/>
      <c r="U104" s="31">
        <v>325</v>
      </c>
      <c r="V104" s="19" t="s">
        <v>163</v>
      </c>
      <c r="W104" s="16" t="s">
        <v>163</v>
      </c>
      <c r="X104" s="16"/>
      <c r="Y104" s="31">
        <v>945</v>
      </c>
      <c r="Z104" s="19" t="s">
        <v>163</v>
      </c>
      <c r="AA104" s="16" t="s">
        <v>163</v>
      </c>
      <c r="AB104" s="16"/>
      <c r="AC104" s="31">
        <v>94</v>
      </c>
      <c r="AD104" s="19" t="s">
        <v>163</v>
      </c>
      <c r="AE104" s="16" t="s">
        <v>163</v>
      </c>
      <c r="AF104" s="16"/>
      <c r="AG104" s="31">
        <v>1969</v>
      </c>
      <c r="AH104" s="19" t="s">
        <v>163</v>
      </c>
    </row>
    <row r="105" spans="1:34" x14ac:dyDescent="0.25">
      <c r="A105" s="37"/>
      <c r="B105" s="3" t="s">
        <v>671</v>
      </c>
      <c r="C105" s="5" t="s">
        <v>163</v>
      </c>
      <c r="D105" s="5"/>
      <c r="E105" s="5"/>
      <c r="F105" s="5"/>
      <c r="G105" s="5" t="s">
        <v>163</v>
      </c>
      <c r="H105" s="5"/>
      <c r="I105" s="27">
        <v>545</v>
      </c>
      <c r="J105" t="s">
        <v>163</v>
      </c>
      <c r="K105" s="5" t="s">
        <v>163</v>
      </c>
      <c r="L105" s="5"/>
      <c r="M105" s="27">
        <v>0</v>
      </c>
      <c r="N105" t="s">
        <v>163</v>
      </c>
      <c r="O105" s="5"/>
      <c r="P105" s="5"/>
      <c r="Q105" s="27">
        <v>354</v>
      </c>
      <c r="R105" t="s">
        <v>163</v>
      </c>
      <c r="S105" s="5" t="s">
        <v>163</v>
      </c>
      <c r="T105" s="5"/>
      <c r="U105" s="27">
        <v>191</v>
      </c>
      <c r="V105" t="s">
        <v>163</v>
      </c>
      <c r="W105" s="5" t="s">
        <v>163</v>
      </c>
      <c r="X105" s="5"/>
      <c r="Y105" s="27">
        <v>545</v>
      </c>
      <c r="Z105" t="s">
        <v>163</v>
      </c>
      <c r="AA105" s="5" t="s">
        <v>163</v>
      </c>
      <c r="AB105" s="5"/>
      <c r="AC105" s="27">
        <v>70</v>
      </c>
      <c r="AD105" t="s">
        <v>163</v>
      </c>
      <c r="AE105" s="5" t="s">
        <v>163</v>
      </c>
      <c r="AF105" s="5"/>
      <c r="AG105" s="27">
        <v>2004</v>
      </c>
      <c r="AH105" t="s">
        <v>163</v>
      </c>
    </row>
    <row r="106" spans="1:34" x14ac:dyDescent="0.25">
      <c r="A106" s="37"/>
      <c r="B106" s="15" t="s">
        <v>672</v>
      </c>
      <c r="C106" s="16" t="s">
        <v>163</v>
      </c>
      <c r="D106" s="16"/>
      <c r="E106" s="16"/>
      <c r="F106" s="16"/>
      <c r="G106" s="16" t="s">
        <v>163</v>
      </c>
      <c r="H106" s="16"/>
      <c r="I106" s="31">
        <v>931</v>
      </c>
      <c r="J106" s="19" t="s">
        <v>163</v>
      </c>
      <c r="K106" s="16" t="s">
        <v>163</v>
      </c>
      <c r="L106" s="16"/>
      <c r="M106" s="31">
        <v>0</v>
      </c>
      <c r="N106" s="19" t="s">
        <v>163</v>
      </c>
      <c r="O106" s="16"/>
      <c r="P106" s="16"/>
      <c r="Q106" s="31">
        <v>605</v>
      </c>
      <c r="R106" s="19" t="s">
        <v>163</v>
      </c>
      <c r="S106" s="16" t="s">
        <v>163</v>
      </c>
      <c r="T106" s="16"/>
      <c r="U106" s="31">
        <v>326</v>
      </c>
      <c r="V106" s="19" t="s">
        <v>163</v>
      </c>
      <c r="W106" s="16" t="s">
        <v>163</v>
      </c>
      <c r="X106" s="16"/>
      <c r="Y106" s="31">
        <v>931</v>
      </c>
      <c r="Z106" s="19" t="s">
        <v>163</v>
      </c>
      <c r="AA106" s="16" t="s">
        <v>163</v>
      </c>
      <c r="AB106" s="16"/>
      <c r="AC106" s="31">
        <v>119</v>
      </c>
      <c r="AD106" s="19" t="s">
        <v>163</v>
      </c>
      <c r="AE106" s="16" t="s">
        <v>163</v>
      </c>
      <c r="AF106" s="16"/>
      <c r="AG106" s="31">
        <v>2004</v>
      </c>
      <c r="AH106" s="19" t="s">
        <v>163</v>
      </c>
    </row>
    <row r="107" spans="1:34" x14ac:dyDescent="0.25">
      <c r="A107" s="37"/>
      <c r="B107" s="3" t="s">
        <v>673</v>
      </c>
      <c r="C107" s="5" t="s">
        <v>163</v>
      </c>
      <c r="D107" s="5"/>
      <c r="E107" s="5"/>
      <c r="F107" s="5"/>
      <c r="G107" s="5" t="s">
        <v>163</v>
      </c>
      <c r="H107" s="5"/>
      <c r="I107" s="27">
        <v>535</v>
      </c>
      <c r="J107" t="s">
        <v>163</v>
      </c>
      <c r="K107" s="5" t="s">
        <v>163</v>
      </c>
      <c r="L107" s="5"/>
      <c r="M107" s="27">
        <v>122</v>
      </c>
      <c r="N107" t="s">
        <v>163</v>
      </c>
      <c r="O107" s="5"/>
      <c r="P107" s="5"/>
      <c r="Q107" s="27">
        <v>348</v>
      </c>
      <c r="R107" t="s">
        <v>163</v>
      </c>
      <c r="S107" s="5" t="s">
        <v>163</v>
      </c>
      <c r="T107" s="5"/>
      <c r="U107" s="27">
        <v>309</v>
      </c>
      <c r="V107" t="s">
        <v>163</v>
      </c>
      <c r="W107" s="5" t="s">
        <v>163</v>
      </c>
      <c r="X107" s="5"/>
      <c r="Y107" s="27">
        <v>657</v>
      </c>
      <c r="Z107" t="s">
        <v>163</v>
      </c>
      <c r="AA107" s="5" t="s">
        <v>163</v>
      </c>
      <c r="AB107" s="5"/>
      <c r="AC107" s="27">
        <v>167</v>
      </c>
      <c r="AD107" t="s">
        <v>163</v>
      </c>
      <c r="AE107" s="5" t="s">
        <v>163</v>
      </c>
      <c r="AF107" s="5"/>
      <c r="AG107" s="27">
        <v>1985</v>
      </c>
      <c r="AH107" t="s">
        <v>163</v>
      </c>
    </row>
    <row r="108" spans="1:34" x14ac:dyDescent="0.25">
      <c r="A108" s="37"/>
      <c r="B108" s="15" t="s">
        <v>673</v>
      </c>
      <c r="C108" s="16" t="s">
        <v>163</v>
      </c>
      <c r="D108" s="16"/>
      <c r="E108" s="16"/>
      <c r="F108" s="16"/>
      <c r="G108" s="16" t="s">
        <v>163</v>
      </c>
      <c r="H108" s="16"/>
      <c r="I108" s="31">
        <v>402</v>
      </c>
      <c r="J108" s="19" t="s">
        <v>163</v>
      </c>
      <c r="K108" s="16" t="s">
        <v>163</v>
      </c>
      <c r="L108" s="16"/>
      <c r="M108" s="31">
        <v>36</v>
      </c>
      <c r="N108" s="19" t="s">
        <v>163</v>
      </c>
      <c r="O108" s="16"/>
      <c r="P108" s="16"/>
      <c r="Q108" s="31">
        <v>167</v>
      </c>
      <c r="R108" s="19" t="s">
        <v>163</v>
      </c>
      <c r="S108" s="16" t="s">
        <v>163</v>
      </c>
      <c r="T108" s="16"/>
      <c r="U108" s="31">
        <v>271</v>
      </c>
      <c r="V108" s="19" t="s">
        <v>163</v>
      </c>
      <c r="W108" s="16" t="s">
        <v>163</v>
      </c>
      <c r="X108" s="16"/>
      <c r="Y108" s="31">
        <v>438</v>
      </c>
      <c r="Z108" s="19" t="s">
        <v>163</v>
      </c>
      <c r="AA108" s="16" t="s">
        <v>163</v>
      </c>
      <c r="AB108" s="16"/>
      <c r="AC108" s="31">
        <v>271</v>
      </c>
      <c r="AD108" s="19" t="s">
        <v>163</v>
      </c>
      <c r="AE108" s="16" t="s">
        <v>163</v>
      </c>
      <c r="AF108" s="16"/>
      <c r="AG108" s="31">
        <v>1985</v>
      </c>
      <c r="AH108" s="19" t="s">
        <v>163</v>
      </c>
    </row>
    <row r="109" spans="1:34" x14ac:dyDescent="0.25">
      <c r="A109" s="37"/>
      <c r="B109" s="3" t="s">
        <v>674</v>
      </c>
      <c r="C109" s="5" t="s">
        <v>163</v>
      </c>
      <c r="D109" s="5"/>
      <c r="E109" s="5"/>
      <c r="F109" s="5"/>
      <c r="G109" s="5" t="s">
        <v>163</v>
      </c>
      <c r="H109" s="5"/>
      <c r="I109" s="27">
        <v>318</v>
      </c>
      <c r="J109" t="s">
        <v>163</v>
      </c>
      <c r="K109" s="5" t="s">
        <v>163</v>
      </c>
      <c r="L109" s="5"/>
      <c r="M109" s="27" t="s">
        <v>555</v>
      </c>
      <c r="N109" t="s">
        <v>183</v>
      </c>
      <c r="O109" s="5"/>
      <c r="P109" s="5"/>
      <c r="Q109" s="27">
        <v>149</v>
      </c>
      <c r="R109" t="s">
        <v>163</v>
      </c>
      <c r="S109" s="5" t="s">
        <v>163</v>
      </c>
      <c r="T109" s="5"/>
      <c r="U109" s="27">
        <v>110</v>
      </c>
      <c r="V109" t="s">
        <v>163</v>
      </c>
      <c r="W109" s="5" t="s">
        <v>163</v>
      </c>
      <c r="X109" s="5"/>
      <c r="Y109" s="27">
        <v>259</v>
      </c>
      <c r="Z109" t="s">
        <v>163</v>
      </c>
      <c r="AA109" s="5" t="s">
        <v>163</v>
      </c>
      <c r="AB109" s="5"/>
      <c r="AC109" s="27">
        <v>0</v>
      </c>
      <c r="AD109" t="s">
        <v>163</v>
      </c>
      <c r="AE109" s="5" t="s">
        <v>163</v>
      </c>
      <c r="AF109" s="5"/>
      <c r="AG109" s="27">
        <v>1985</v>
      </c>
      <c r="AH109" t="s">
        <v>163</v>
      </c>
    </row>
    <row r="110" spans="1:34" x14ac:dyDescent="0.25">
      <c r="A110" s="37"/>
      <c r="B110" s="15" t="s">
        <v>675</v>
      </c>
      <c r="C110" s="16" t="s">
        <v>163</v>
      </c>
      <c r="D110" s="16"/>
      <c r="E110" s="16"/>
      <c r="F110" s="16"/>
      <c r="G110" s="16" t="s">
        <v>163</v>
      </c>
      <c r="H110" s="16"/>
      <c r="I110" s="31">
        <v>644</v>
      </c>
      <c r="J110" s="19" t="s">
        <v>163</v>
      </c>
      <c r="K110" s="16" t="s">
        <v>163</v>
      </c>
      <c r="L110" s="16"/>
      <c r="M110" s="18">
        <v>1398</v>
      </c>
      <c r="N110" s="19" t="s">
        <v>163</v>
      </c>
      <c r="O110" s="16"/>
      <c r="P110" s="16"/>
      <c r="Q110" s="31">
        <v>598</v>
      </c>
      <c r="R110" s="19" t="s">
        <v>163</v>
      </c>
      <c r="S110" s="16" t="s">
        <v>163</v>
      </c>
      <c r="T110" s="16"/>
      <c r="U110" s="18">
        <v>1444</v>
      </c>
      <c r="V110" s="19" t="s">
        <v>163</v>
      </c>
      <c r="W110" s="16" t="s">
        <v>163</v>
      </c>
      <c r="X110" s="16"/>
      <c r="Y110" s="18">
        <v>2042</v>
      </c>
      <c r="Z110" s="19" t="s">
        <v>163</v>
      </c>
      <c r="AA110" s="16" t="s">
        <v>163</v>
      </c>
      <c r="AB110" s="16"/>
      <c r="AC110" s="31">
        <v>375</v>
      </c>
      <c r="AD110" s="19" t="s">
        <v>163</v>
      </c>
      <c r="AE110" s="16" t="s">
        <v>163</v>
      </c>
      <c r="AF110" s="16"/>
      <c r="AG110" s="31">
        <v>2004</v>
      </c>
      <c r="AH110" s="19" t="s">
        <v>163</v>
      </c>
    </row>
    <row r="111" spans="1:34" x14ac:dyDescent="0.25">
      <c r="A111" s="37"/>
      <c r="B111" s="3" t="s">
        <v>676</v>
      </c>
      <c r="C111" s="5" t="s">
        <v>163</v>
      </c>
      <c r="D111" s="5"/>
      <c r="E111" s="5"/>
      <c r="F111" s="5"/>
      <c r="G111" s="5" t="s">
        <v>163</v>
      </c>
      <c r="H111" s="5"/>
      <c r="I111" s="27">
        <v>545</v>
      </c>
      <c r="J111" t="s">
        <v>163</v>
      </c>
      <c r="K111" s="5" t="s">
        <v>163</v>
      </c>
      <c r="L111" s="5"/>
      <c r="M111" s="27">
        <v>0</v>
      </c>
      <c r="N111" t="s">
        <v>163</v>
      </c>
      <c r="O111" s="5"/>
      <c r="P111" s="5"/>
      <c r="Q111" s="27">
        <v>337</v>
      </c>
      <c r="R111" t="s">
        <v>163</v>
      </c>
      <c r="S111" s="5" t="s">
        <v>163</v>
      </c>
      <c r="T111" s="5"/>
      <c r="U111" s="27">
        <v>208</v>
      </c>
      <c r="V111" t="s">
        <v>163</v>
      </c>
      <c r="W111" s="5" t="s">
        <v>163</v>
      </c>
      <c r="X111" s="5"/>
      <c r="Y111" s="27">
        <v>545</v>
      </c>
      <c r="Z111" t="s">
        <v>163</v>
      </c>
      <c r="AA111" s="5" t="s">
        <v>163</v>
      </c>
      <c r="AB111" s="5"/>
      <c r="AC111" s="27">
        <v>93</v>
      </c>
      <c r="AD111" t="s">
        <v>163</v>
      </c>
      <c r="AE111" s="5" t="s">
        <v>163</v>
      </c>
      <c r="AF111" s="5"/>
      <c r="AG111" s="27">
        <v>2004</v>
      </c>
      <c r="AH111" t="s">
        <v>163</v>
      </c>
    </row>
    <row r="112" spans="1:34" x14ac:dyDescent="0.25">
      <c r="A112" s="37"/>
      <c r="B112" s="15" t="s">
        <v>677</v>
      </c>
      <c r="C112" s="16" t="s">
        <v>163</v>
      </c>
      <c r="D112" s="16"/>
      <c r="E112" s="16"/>
      <c r="F112" s="16"/>
      <c r="G112" s="16" t="s">
        <v>163</v>
      </c>
      <c r="H112" s="16"/>
      <c r="I112" s="31">
        <v>116</v>
      </c>
      <c r="J112" s="19" t="s">
        <v>163</v>
      </c>
      <c r="K112" s="16" t="s">
        <v>163</v>
      </c>
      <c r="L112" s="16"/>
      <c r="M112" s="31">
        <v>171</v>
      </c>
      <c r="N112" s="19" t="s">
        <v>163</v>
      </c>
      <c r="O112" s="16"/>
      <c r="P112" s="16"/>
      <c r="Q112" s="31">
        <v>71</v>
      </c>
      <c r="R112" s="19" t="s">
        <v>163</v>
      </c>
      <c r="S112" s="16" t="s">
        <v>163</v>
      </c>
      <c r="T112" s="16"/>
      <c r="U112" s="31">
        <v>216</v>
      </c>
      <c r="V112" s="19" t="s">
        <v>163</v>
      </c>
      <c r="W112" s="16" t="s">
        <v>163</v>
      </c>
      <c r="X112" s="16"/>
      <c r="Y112" s="31">
        <v>286</v>
      </c>
      <c r="Z112" s="19" t="s">
        <v>163</v>
      </c>
      <c r="AA112" s="16" t="s">
        <v>163</v>
      </c>
      <c r="AB112" s="16"/>
      <c r="AC112" s="31">
        <v>207</v>
      </c>
      <c r="AD112" s="19" t="s">
        <v>163</v>
      </c>
      <c r="AE112" s="16" t="s">
        <v>163</v>
      </c>
      <c r="AF112" s="16"/>
      <c r="AG112" s="31">
        <v>1982</v>
      </c>
      <c r="AH112" s="19" t="s">
        <v>163</v>
      </c>
    </row>
    <row r="113" spans="1:34" x14ac:dyDescent="0.25">
      <c r="A113" s="37"/>
      <c r="B113" s="3" t="s">
        <v>678</v>
      </c>
      <c r="C113" s="5" t="s">
        <v>163</v>
      </c>
      <c r="D113" s="5"/>
      <c r="E113" s="5"/>
      <c r="F113" s="5"/>
      <c r="G113" s="5" t="s">
        <v>163</v>
      </c>
      <c r="H113" s="5"/>
      <c r="I113" s="27">
        <v>507</v>
      </c>
      <c r="J113" t="s">
        <v>163</v>
      </c>
      <c r="K113" s="5" t="s">
        <v>163</v>
      </c>
      <c r="L113" s="5"/>
      <c r="M113" s="27">
        <v>16</v>
      </c>
      <c r="N113" t="s">
        <v>163</v>
      </c>
      <c r="O113" s="5"/>
      <c r="P113" s="5"/>
      <c r="Q113" s="27">
        <v>330</v>
      </c>
      <c r="R113" t="s">
        <v>163</v>
      </c>
      <c r="S113" s="5" t="s">
        <v>163</v>
      </c>
      <c r="T113" s="5"/>
      <c r="U113" s="27">
        <v>193</v>
      </c>
      <c r="V113" t="s">
        <v>163</v>
      </c>
      <c r="W113" s="5" t="s">
        <v>163</v>
      </c>
      <c r="X113" s="5"/>
      <c r="Y113" s="27">
        <v>523</v>
      </c>
      <c r="Z113" t="s">
        <v>163</v>
      </c>
      <c r="AA113" s="5" t="s">
        <v>163</v>
      </c>
      <c r="AB113" s="5"/>
      <c r="AC113" s="27">
        <v>129</v>
      </c>
      <c r="AD113" t="s">
        <v>163</v>
      </c>
      <c r="AE113" s="5" t="s">
        <v>163</v>
      </c>
      <c r="AF113" s="5"/>
      <c r="AG113" s="27">
        <v>1985</v>
      </c>
      <c r="AH113" t="s">
        <v>163</v>
      </c>
    </row>
    <row r="114" spans="1:34" x14ac:dyDescent="0.25">
      <c r="A114" s="37"/>
      <c r="B114" s="15" t="s">
        <v>678</v>
      </c>
      <c r="C114" s="16" t="s">
        <v>163</v>
      </c>
      <c r="D114" s="16"/>
      <c r="E114" s="16"/>
      <c r="F114" s="16"/>
      <c r="G114" s="16" t="s">
        <v>163</v>
      </c>
      <c r="H114" s="16"/>
      <c r="I114" s="31">
        <v>603</v>
      </c>
      <c r="J114" s="19" t="s">
        <v>163</v>
      </c>
      <c r="K114" s="16" t="s">
        <v>163</v>
      </c>
      <c r="L114" s="16"/>
      <c r="M114" s="31">
        <v>58</v>
      </c>
      <c r="N114" s="19" t="s">
        <v>163</v>
      </c>
      <c r="O114" s="16"/>
      <c r="P114" s="16"/>
      <c r="Q114" s="31">
        <v>393</v>
      </c>
      <c r="R114" s="19" t="s">
        <v>163</v>
      </c>
      <c r="S114" s="16" t="s">
        <v>163</v>
      </c>
      <c r="T114" s="16"/>
      <c r="U114" s="31">
        <v>268</v>
      </c>
      <c r="V114" s="19" t="s">
        <v>163</v>
      </c>
      <c r="W114" s="16" t="s">
        <v>163</v>
      </c>
      <c r="X114" s="16"/>
      <c r="Y114" s="31">
        <v>661</v>
      </c>
      <c r="Z114" s="19" t="s">
        <v>163</v>
      </c>
      <c r="AA114" s="16" t="s">
        <v>163</v>
      </c>
      <c r="AB114" s="16"/>
      <c r="AC114" s="31">
        <v>178</v>
      </c>
      <c r="AD114" s="19" t="s">
        <v>163</v>
      </c>
      <c r="AE114" s="16" t="s">
        <v>163</v>
      </c>
      <c r="AF114" s="16"/>
      <c r="AG114" s="31">
        <v>1985</v>
      </c>
      <c r="AH114" s="19" t="s">
        <v>163</v>
      </c>
    </row>
    <row r="115" spans="1:34" x14ac:dyDescent="0.25">
      <c r="A115" s="37"/>
      <c r="B115" s="3" t="s">
        <v>678</v>
      </c>
      <c r="C115" s="5" t="s">
        <v>163</v>
      </c>
      <c r="D115" s="5"/>
      <c r="E115" s="5"/>
      <c r="F115" s="5"/>
      <c r="G115" s="5" t="s">
        <v>163</v>
      </c>
      <c r="H115" s="5"/>
      <c r="I115" s="27">
        <v>507</v>
      </c>
      <c r="J115" t="s">
        <v>163</v>
      </c>
      <c r="K115" s="5" t="s">
        <v>163</v>
      </c>
      <c r="L115" s="5"/>
      <c r="M115" s="27">
        <v>103</v>
      </c>
      <c r="N115" t="s">
        <v>163</v>
      </c>
      <c r="O115" s="5"/>
      <c r="P115" s="5"/>
      <c r="Q115" s="27">
        <v>330</v>
      </c>
      <c r="R115" t="s">
        <v>163</v>
      </c>
      <c r="S115" s="5" t="s">
        <v>163</v>
      </c>
      <c r="T115" s="5"/>
      <c r="U115" s="27">
        <v>280</v>
      </c>
      <c r="V115" t="s">
        <v>163</v>
      </c>
      <c r="W115" s="5" t="s">
        <v>163</v>
      </c>
      <c r="X115" s="5"/>
      <c r="Y115" s="27">
        <v>609</v>
      </c>
      <c r="Z115" t="s">
        <v>163</v>
      </c>
      <c r="AA115" s="5" t="s">
        <v>163</v>
      </c>
      <c r="AB115" s="5"/>
      <c r="AC115" s="27">
        <v>163</v>
      </c>
      <c r="AD115" t="s">
        <v>163</v>
      </c>
      <c r="AE115" s="5" t="s">
        <v>163</v>
      </c>
      <c r="AF115" s="5"/>
      <c r="AG115" s="27">
        <v>1985</v>
      </c>
      <c r="AH115" t="s">
        <v>163</v>
      </c>
    </row>
    <row r="116" spans="1:34" x14ac:dyDescent="0.25">
      <c r="A116" s="37"/>
      <c r="B116" s="15" t="s">
        <v>679</v>
      </c>
      <c r="C116" s="16" t="s">
        <v>163</v>
      </c>
      <c r="D116" s="16"/>
      <c r="E116" s="16"/>
      <c r="F116" s="16"/>
      <c r="G116" s="16" t="s">
        <v>163</v>
      </c>
      <c r="H116" s="16"/>
      <c r="I116" s="31">
        <v>285</v>
      </c>
      <c r="J116" s="19" t="s">
        <v>163</v>
      </c>
      <c r="K116" s="16" t="s">
        <v>163</v>
      </c>
      <c r="L116" s="16"/>
      <c r="M116" s="31">
        <v>15</v>
      </c>
      <c r="N116" s="19" t="s">
        <v>163</v>
      </c>
      <c r="O116" s="16"/>
      <c r="P116" s="16"/>
      <c r="Q116" s="31">
        <v>186</v>
      </c>
      <c r="R116" s="19" t="s">
        <v>163</v>
      </c>
      <c r="S116" s="16" t="s">
        <v>163</v>
      </c>
      <c r="T116" s="16"/>
      <c r="U116" s="31">
        <v>114</v>
      </c>
      <c r="V116" s="19" t="s">
        <v>163</v>
      </c>
      <c r="W116" s="16" t="s">
        <v>163</v>
      </c>
      <c r="X116" s="16"/>
      <c r="Y116" s="31">
        <v>300</v>
      </c>
      <c r="Z116" s="19" t="s">
        <v>163</v>
      </c>
      <c r="AA116" s="16" t="s">
        <v>163</v>
      </c>
      <c r="AB116" s="16"/>
      <c r="AC116" s="31">
        <v>78</v>
      </c>
      <c r="AD116" s="19" t="s">
        <v>163</v>
      </c>
      <c r="AE116" s="16" t="s">
        <v>163</v>
      </c>
      <c r="AF116" s="16"/>
      <c r="AG116" s="31">
        <v>1985</v>
      </c>
      <c r="AH116" s="19" t="s">
        <v>163</v>
      </c>
    </row>
    <row r="117" spans="1:34" x14ac:dyDescent="0.25">
      <c r="A117" s="37"/>
      <c r="B117" s="3" t="s">
        <v>680</v>
      </c>
      <c r="C117" s="5" t="s">
        <v>163</v>
      </c>
      <c r="D117" s="5"/>
      <c r="E117" s="5"/>
      <c r="F117" s="5"/>
      <c r="G117" s="5" t="s">
        <v>163</v>
      </c>
      <c r="H117" s="5"/>
      <c r="I117" s="27">
        <v>237</v>
      </c>
      <c r="J117" t="s">
        <v>163</v>
      </c>
      <c r="K117" s="5" t="s">
        <v>163</v>
      </c>
      <c r="L117" s="5"/>
      <c r="M117" s="27">
        <v>603</v>
      </c>
      <c r="N117" t="s">
        <v>163</v>
      </c>
      <c r="O117" s="5"/>
      <c r="P117" s="5"/>
      <c r="Q117" s="27">
        <v>201</v>
      </c>
      <c r="R117" t="s">
        <v>163</v>
      </c>
      <c r="S117" s="5" t="s">
        <v>163</v>
      </c>
      <c r="T117" s="5"/>
      <c r="U117" s="27">
        <v>639</v>
      </c>
      <c r="V117" t="s">
        <v>163</v>
      </c>
      <c r="W117" s="5" t="s">
        <v>163</v>
      </c>
      <c r="X117" s="5"/>
      <c r="Y117" s="27">
        <v>840</v>
      </c>
      <c r="Z117" t="s">
        <v>163</v>
      </c>
      <c r="AA117" s="5" t="s">
        <v>163</v>
      </c>
      <c r="AB117" s="5"/>
      <c r="AC117" s="27">
        <v>413</v>
      </c>
      <c r="AD117" t="s">
        <v>163</v>
      </c>
      <c r="AE117" s="5" t="s">
        <v>163</v>
      </c>
      <c r="AF117" s="5"/>
      <c r="AG117" s="27">
        <v>2004</v>
      </c>
      <c r="AH117" t="s">
        <v>163</v>
      </c>
    </row>
    <row r="118" spans="1:34" x14ac:dyDescent="0.25">
      <c r="A118" s="37"/>
      <c r="B118" s="15" t="s">
        <v>681</v>
      </c>
      <c r="C118" s="16" t="s">
        <v>163</v>
      </c>
      <c r="D118" s="16"/>
      <c r="E118" s="16"/>
      <c r="F118" s="16"/>
      <c r="G118" s="16" t="s">
        <v>163</v>
      </c>
      <c r="H118" s="16"/>
      <c r="I118" s="31">
        <v>182</v>
      </c>
      <c r="J118" s="19" t="s">
        <v>163</v>
      </c>
      <c r="K118" s="16" t="s">
        <v>163</v>
      </c>
      <c r="L118" s="16"/>
      <c r="M118" s="31">
        <v>173</v>
      </c>
      <c r="N118" s="19" t="s">
        <v>163</v>
      </c>
      <c r="O118" s="16"/>
      <c r="P118" s="16"/>
      <c r="Q118" s="31">
        <v>74</v>
      </c>
      <c r="R118" s="19" t="s">
        <v>163</v>
      </c>
      <c r="S118" s="16" t="s">
        <v>163</v>
      </c>
      <c r="T118" s="16"/>
      <c r="U118" s="31">
        <v>281</v>
      </c>
      <c r="V118" s="19" t="s">
        <v>163</v>
      </c>
      <c r="W118" s="16" t="s">
        <v>163</v>
      </c>
      <c r="X118" s="16"/>
      <c r="Y118" s="31">
        <v>355</v>
      </c>
      <c r="Z118" s="19" t="s">
        <v>163</v>
      </c>
      <c r="AA118" s="16" t="s">
        <v>163</v>
      </c>
      <c r="AB118" s="16"/>
      <c r="AC118" s="31">
        <v>218</v>
      </c>
      <c r="AD118" s="19" t="s">
        <v>163</v>
      </c>
      <c r="AE118" s="16" t="s">
        <v>163</v>
      </c>
      <c r="AF118" s="16"/>
      <c r="AG118" s="31">
        <v>1982</v>
      </c>
      <c r="AH118" s="19" t="s">
        <v>163</v>
      </c>
    </row>
    <row r="119" spans="1:34" x14ac:dyDescent="0.25">
      <c r="A119" s="37"/>
      <c r="B119" s="3" t="s">
        <v>682</v>
      </c>
      <c r="C119" s="5" t="s">
        <v>163</v>
      </c>
      <c r="D119" s="5"/>
      <c r="E119" s="5"/>
      <c r="F119" s="5"/>
      <c r="G119" s="5" t="s">
        <v>163</v>
      </c>
      <c r="H119" s="5"/>
      <c r="I119" s="22">
        <v>1434</v>
      </c>
      <c r="J119" t="s">
        <v>163</v>
      </c>
      <c r="K119" s="5" t="s">
        <v>163</v>
      </c>
      <c r="L119" s="5"/>
      <c r="M119" s="27">
        <v>0</v>
      </c>
      <c r="N119" t="s">
        <v>163</v>
      </c>
      <c r="O119" s="5"/>
      <c r="P119" s="5"/>
      <c r="Q119" s="27">
        <v>0</v>
      </c>
      <c r="R119" t="s">
        <v>163</v>
      </c>
      <c r="S119" s="5" t="s">
        <v>163</v>
      </c>
      <c r="T119" s="5"/>
      <c r="U119" s="22">
        <v>1434</v>
      </c>
      <c r="V119" t="s">
        <v>163</v>
      </c>
      <c r="W119" s="5" t="s">
        <v>163</v>
      </c>
      <c r="X119" s="5"/>
      <c r="Y119" s="22">
        <v>1434</v>
      </c>
      <c r="Z119" t="s">
        <v>163</v>
      </c>
      <c r="AA119" s="5" t="s">
        <v>163</v>
      </c>
      <c r="AB119" s="5"/>
      <c r="AC119" s="22">
        <v>1315</v>
      </c>
      <c r="AD119" t="s">
        <v>163</v>
      </c>
      <c r="AE119" s="5" t="s">
        <v>163</v>
      </c>
      <c r="AF119" s="5"/>
      <c r="AG119" s="27">
        <v>2004</v>
      </c>
      <c r="AH119" t="s">
        <v>163</v>
      </c>
    </row>
    <row r="120" spans="1:34" x14ac:dyDescent="0.25">
      <c r="A120" s="37"/>
      <c r="B120" s="15" t="s">
        <v>683</v>
      </c>
      <c r="C120" s="16" t="s">
        <v>163</v>
      </c>
      <c r="D120" s="16"/>
      <c r="E120" s="16"/>
      <c r="F120" s="16"/>
      <c r="G120" s="16" t="s">
        <v>163</v>
      </c>
      <c r="H120" s="16"/>
      <c r="I120" s="31">
        <v>551</v>
      </c>
      <c r="J120" s="19" t="s">
        <v>163</v>
      </c>
      <c r="K120" s="16" t="s">
        <v>163</v>
      </c>
      <c r="L120" s="16"/>
      <c r="M120" s="31">
        <v>0</v>
      </c>
      <c r="N120" s="19" t="s">
        <v>163</v>
      </c>
      <c r="O120" s="16"/>
      <c r="P120" s="16"/>
      <c r="Q120" s="31">
        <v>335</v>
      </c>
      <c r="R120" s="19" t="s">
        <v>163</v>
      </c>
      <c r="S120" s="16" t="s">
        <v>163</v>
      </c>
      <c r="T120" s="16"/>
      <c r="U120" s="31">
        <v>216</v>
      </c>
      <c r="V120" s="19" t="s">
        <v>163</v>
      </c>
      <c r="W120" s="16" t="s">
        <v>163</v>
      </c>
      <c r="X120" s="16"/>
      <c r="Y120" s="31">
        <v>551</v>
      </c>
      <c r="Z120" s="19" t="s">
        <v>163</v>
      </c>
      <c r="AA120" s="16" t="s">
        <v>163</v>
      </c>
      <c r="AB120" s="16"/>
      <c r="AC120" s="31">
        <v>98</v>
      </c>
      <c r="AD120" s="19" t="s">
        <v>163</v>
      </c>
      <c r="AE120" s="16" t="s">
        <v>163</v>
      </c>
      <c r="AF120" s="16"/>
      <c r="AG120" s="31">
        <v>2004</v>
      </c>
      <c r="AH120" s="19" t="s">
        <v>163</v>
      </c>
    </row>
    <row r="121" spans="1:34" x14ac:dyDescent="0.25">
      <c r="A121" s="37"/>
      <c r="B121" s="3" t="s">
        <v>684</v>
      </c>
      <c r="C121" s="5" t="s">
        <v>163</v>
      </c>
      <c r="D121" s="5"/>
      <c r="E121" s="5"/>
      <c r="F121" s="5"/>
      <c r="G121" s="5" t="s">
        <v>163</v>
      </c>
      <c r="H121" s="5"/>
      <c r="I121" s="27">
        <v>107</v>
      </c>
      <c r="J121" t="s">
        <v>163</v>
      </c>
      <c r="K121" s="5" t="s">
        <v>163</v>
      </c>
      <c r="L121" s="5"/>
      <c r="M121" s="27">
        <v>192</v>
      </c>
      <c r="N121" t="s">
        <v>163</v>
      </c>
      <c r="O121" s="5"/>
      <c r="P121" s="5"/>
      <c r="Q121" s="27">
        <v>44</v>
      </c>
      <c r="R121" t="s">
        <v>163</v>
      </c>
      <c r="S121" s="5" t="s">
        <v>163</v>
      </c>
      <c r="T121" s="5"/>
      <c r="U121" s="27">
        <v>256</v>
      </c>
      <c r="V121" t="s">
        <v>163</v>
      </c>
      <c r="W121" s="5" t="s">
        <v>163</v>
      </c>
      <c r="X121" s="5"/>
      <c r="Y121" s="27">
        <v>300</v>
      </c>
      <c r="Z121" t="s">
        <v>163</v>
      </c>
      <c r="AA121" s="5" t="s">
        <v>163</v>
      </c>
      <c r="AB121" s="5"/>
      <c r="AC121" s="27">
        <v>121</v>
      </c>
      <c r="AD121" t="s">
        <v>163</v>
      </c>
      <c r="AE121" s="5" t="s">
        <v>163</v>
      </c>
      <c r="AF121" s="5"/>
      <c r="AG121" s="27">
        <v>1982</v>
      </c>
      <c r="AH121" t="s">
        <v>163</v>
      </c>
    </row>
    <row r="122" spans="1:34" x14ac:dyDescent="0.25">
      <c r="A122" s="37"/>
      <c r="B122" s="15" t="s">
        <v>684</v>
      </c>
      <c r="C122" s="16" t="s">
        <v>163</v>
      </c>
      <c r="D122" s="16"/>
      <c r="E122" s="16"/>
      <c r="F122" s="16"/>
      <c r="G122" s="16" t="s">
        <v>163</v>
      </c>
      <c r="H122" s="16"/>
      <c r="I122" s="31">
        <v>804</v>
      </c>
      <c r="J122" s="19" t="s">
        <v>163</v>
      </c>
      <c r="K122" s="16" t="s">
        <v>163</v>
      </c>
      <c r="L122" s="16"/>
      <c r="M122" s="31">
        <v>0</v>
      </c>
      <c r="N122" s="19" t="s">
        <v>163</v>
      </c>
      <c r="O122" s="16"/>
      <c r="P122" s="16"/>
      <c r="Q122" s="31">
        <v>516</v>
      </c>
      <c r="R122" s="19" t="s">
        <v>163</v>
      </c>
      <c r="S122" s="16" t="s">
        <v>163</v>
      </c>
      <c r="T122" s="16"/>
      <c r="U122" s="31">
        <v>288</v>
      </c>
      <c r="V122" s="19" t="s">
        <v>163</v>
      </c>
      <c r="W122" s="16" t="s">
        <v>163</v>
      </c>
      <c r="X122" s="16"/>
      <c r="Y122" s="31">
        <v>804</v>
      </c>
      <c r="Z122" s="19" t="s">
        <v>163</v>
      </c>
      <c r="AA122" s="16" t="s">
        <v>163</v>
      </c>
      <c r="AB122" s="16"/>
      <c r="AC122" s="31">
        <v>112</v>
      </c>
      <c r="AD122" s="19" t="s">
        <v>163</v>
      </c>
      <c r="AE122" s="16" t="s">
        <v>163</v>
      </c>
      <c r="AF122" s="16"/>
      <c r="AG122" s="31">
        <v>2004</v>
      </c>
      <c r="AH122" s="19" t="s">
        <v>163</v>
      </c>
    </row>
    <row r="123" spans="1:34" x14ac:dyDescent="0.25">
      <c r="A123" s="37"/>
      <c r="B123" s="3" t="s">
        <v>684</v>
      </c>
      <c r="C123" s="5" t="s">
        <v>163</v>
      </c>
      <c r="D123" s="5"/>
      <c r="E123" s="5"/>
      <c r="F123" s="5"/>
      <c r="G123" s="5" t="s">
        <v>163</v>
      </c>
      <c r="H123" s="5"/>
      <c r="I123" s="27">
        <v>515</v>
      </c>
      <c r="J123" t="s">
        <v>163</v>
      </c>
      <c r="K123" s="5" t="s">
        <v>163</v>
      </c>
      <c r="L123" s="5"/>
      <c r="M123" s="27">
        <v>0</v>
      </c>
      <c r="N123" t="s">
        <v>163</v>
      </c>
      <c r="O123" s="5"/>
      <c r="P123" s="5"/>
      <c r="Q123" s="27">
        <v>335</v>
      </c>
      <c r="R123" t="s">
        <v>163</v>
      </c>
      <c r="S123" s="5" t="s">
        <v>163</v>
      </c>
      <c r="T123" s="5"/>
      <c r="U123" s="27">
        <v>180</v>
      </c>
      <c r="V123" t="s">
        <v>163</v>
      </c>
      <c r="W123" s="5" t="s">
        <v>163</v>
      </c>
      <c r="X123" s="5"/>
      <c r="Y123" s="27">
        <v>515</v>
      </c>
      <c r="Z123" t="s">
        <v>163</v>
      </c>
      <c r="AA123" s="5" t="s">
        <v>163</v>
      </c>
      <c r="AB123" s="5"/>
      <c r="AC123" s="27">
        <v>66</v>
      </c>
      <c r="AD123" t="s">
        <v>163</v>
      </c>
      <c r="AE123" s="5" t="s">
        <v>163</v>
      </c>
      <c r="AF123" s="5"/>
      <c r="AG123" s="27">
        <v>2004</v>
      </c>
      <c r="AH123" t="s">
        <v>163</v>
      </c>
    </row>
    <row r="124" spans="1:34" x14ac:dyDescent="0.25">
      <c r="A124" s="37"/>
      <c r="B124" s="15" t="s">
        <v>684</v>
      </c>
      <c r="C124" s="16" t="s">
        <v>163</v>
      </c>
      <c r="D124" s="16"/>
      <c r="E124" s="16"/>
      <c r="F124" s="16"/>
      <c r="G124" s="16" t="s">
        <v>163</v>
      </c>
      <c r="H124" s="16"/>
      <c r="I124" s="31">
        <v>468</v>
      </c>
      <c r="J124" s="19" t="s">
        <v>163</v>
      </c>
      <c r="K124" s="16" t="s">
        <v>163</v>
      </c>
      <c r="L124" s="16"/>
      <c r="M124" s="31">
        <v>0</v>
      </c>
      <c r="N124" s="19" t="s">
        <v>163</v>
      </c>
      <c r="O124" s="16"/>
      <c r="P124" s="16"/>
      <c r="Q124" s="31">
        <v>305</v>
      </c>
      <c r="R124" s="19" t="s">
        <v>163</v>
      </c>
      <c r="S124" s="16" t="s">
        <v>163</v>
      </c>
      <c r="T124" s="16"/>
      <c r="U124" s="31">
        <v>164</v>
      </c>
      <c r="V124" s="19" t="s">
        <v>163</v>
      </c>
      <c r="W124" s="16" t="s">
        <v>163</v>
      </c>
      <c r="X124" s="16"/>
      <c r="Y124" s="31">
        <v>468</v>
      </c>
      <c r="Z124" s="19" t="s">
        <v>163</v>
      </c>
      <c r="AA124" s="16" t="s">
        <v>163</v>
      </c>
      <c r="AB124" s="16"/>
      <c r="AC124" s="31">
        <v>60</v>
      </c>
      <c r="AD124" s="19" t="s">
        <v>163</v>
      </c>
      <c r="AE124" s="16" t="s">
        <v>163</v>
      </c>
      <c r="AF124" s="16"/>
      <c r="AG124" s="31">
        <v>2004</v>
      </c>
      <c r="AH124" s="19" t="s">
        <v>163</v>
      </c>
    </row>
    <row r="125" spans="1:34" x14ac:dyDescent="0.25">
      <c r="A125" s="37"/>
      <c r="B125" s="3" t="s">
        <v>685</v>
      </c>
      <c r="C125" s="5" t="s">
        <v>163</v>
      </c>
      <c r="D125" s="5"/>
      <c r="E125" s="5"/>
      <c r="F125" s="5"/>
      <c r="G125" s="5" t="s">
        <v>163</v>
      </c>
      <c r="H125" s="5"/>
      <c r="I125" s="27">
        <v>925</v>
      </c>
      <c r="J125" t="s">
        <v>163</v>
      </c>
      <c r="K125" s="5" t="s">
        <v>163</v>
      </c>
      <c r="L125" s="5"/>
      <c r="M125" s="27">
        <v>0</v>
      </c>
      <c r="N125" t="s">
        <v>163</v>
      </c>
      <c r="O125" s="5"/>
      <c r="P125" s="5"/>
      <c r="Q125" s="27">
        <v>567</v>
      </c>
      <c r="R125" t="s">
        <v>163</v>
      </c>
      <c r="S125" s="5" t="s">
        <v>163</v>
      </c>
      <c r="T125" s="5"/>
      <c r="U125" s="27">
        <v>358</v>
      </c>
      <c r="V125" t="s">
        <v>163</v>
      </c>
      <c r="W125" s="5" t="s">
        <v>163</v>
      </c>
      <c r="X125" s="5"/>
      <c r="Y125" s="27">
        <v>925</v>
      </c>
      <c r="Z125" t="s">
        <v>163</v>
      </c>
      <c r="AA125" s="5" t="s">
        <v>163</v>
      </c>
      <c r="AB125" s="5"/>
      <c r="AC125" s="27">
        <v>164</v>
      </c>
      <c r="AD125" t="s">
        <v>163</v>
      </c>
      <c r="AE125" s="5" t="s">
        <v>163</v>
      </c>
      <c r="AF125" s="5"/>
      <c r="AG125" s="27">
        <v>2004</v>
      </c>
      <c r="AH125" t="s">
        <v>163</v>
      </c>
    </row>
    <row r="126" spans="1:34" x14ac:dyDescent="0.25">
      <c r="A126" s="37"/>
      <c r="B126" s="15" t="s">
        <v>685</v>
      </c>
      <c r="C126" s="16" t="s">
        <v>163</v>
      </c>
      <c r="D126" s="16"/>
      <c r="E126" s="16"/>
      <c r="F126" s="16"/>
      <c r="G126" s="16" t="s">
        <v>163</v>
      </c>
      <c r="H126" s="16"/>
      <c r="I126" s="31">
        <v>352</v>
      </c>
      <c r="J126" s="19" t="s">
        <v>163</v>
      </c>
      <c r="K126" s="16" t="s">
        <v>163</v>
      </c>
      <c r="L126" s="16"/>
      <c r="M126" s="31">
        <v>59</v>
      </c>
      <c r="N126" s="19" t="s">
        <v>163</v>
      </c>
      <c r="O126" s="16"/>
      <c r="P126" s="16"/>
      <c r="Q126" s="31">
        <v>204</v>
      </c>
      <c r="R126" s="19" t="s">
        <v>163</v>
      </c>
      <c r="S126" s="16" t="s">
        <v>163</v>
      </c>
      <c r="T126" s="16"/>
      <c r="U126" s="31">
        <v>207</v>
      </c>
      <c r="V126" s="19" t="s">
        <v>163</v>
      </c>
      <c r="W126" s="16" t="s">
        <v>163</v>
      </c>
      <c r="X126" s="16"/>
      <c r="Y126" s="31">
        <v>411</v>
      </c>
      <c r="Z126" s="19" t="s">
        <v>163</v>
      </c>
      <c r="AA126" s="16" t="s">
        <v>163</v>
      </c>
      <c r="AB126" s="16"/>
      <c r="AC126" s="31">
        <v>144</v>
      </c>
      <c r="AD126" s="19" t="s">
        <v>163</v>
      </c>
      <c r="AE126" s="16" t="s">
        <v>163</v>
      </c>
      <c r="AF126" s="16"/>
      <c r="AG126" s="31">
        <v>1992</v>
      </c>
      <c r="AH126" s="19" t="s">
        <v>163</v>
      </c>
    </row>
    <row r="127" spans="1:34" x14ac:dyDescent="0.25">
      <c r="A127" s="37"/>
      <c r="B127" s="3" t="s">
        <v>686</v>
      </c>
      <c r="C127" s="5" t="s">
        <v>163</v>
      </c>
      <c r="D127" s="5"/>
      <c r="E127" s="5"/>
      <c r="F127" s="5"/>
      <c r="G127" s="5" t="s">
        <v>163</v>
      </c>
      <c r="H127" s="5"/>
      <c r="I127" s="27">
        <v>185</v>
      </c>
      <c r="J127" t="s">
        <v>163</v>
      </c>
      <c r="K127" s="5" t="s">
        <v>163</v>
      </c>
      <c r="L127" s="5"/>
      <c r="M127" s="27">
        <v>49</v>
      </c>
      <c r="N127" t="s">
        <v>163</v>
      </c>
      <c r="O127" s="5"/>
      <c r="P127" s="5"/>
      <c r="Q127" s="27">
        <v>74</v>
      </c>
      <c r="R127" t="s">
        <v>163</v>
      </c>
      <c r="S127" s="5" t="s">
        <v>163</v>
      </c>
      <c r="T127" s="5"/>
      <c r="U127" s="27">
        <v>160</v>
      </c>
      <c r="V127" t="s">
        <v>163</v>
      </c>
      <c r="W127" s="5" t="s">
        <v>163</v>
      </c>
      <c r="X127" s="5"/>
      <c r="Y127" s="27">
        <v>234</v>
      </c>
      <c r="Z127" t="s">
        <v>163</v>
      </c>
      <c r="AA127" s="5" t="s">
        <v>163</v>
      </c>
      <c r="AB127" s="5"/>
      <c r="AC127" s="27">
        <v>160</v>
      </c>
      <c r="AD127" t="s">
        <v>163</v>
      </c>
      <c r="AE127" s="5" t="s">
        <v>163</v>
      </c>
      <c r="AF127" s="5"/>
      <c r="AG127" s="27">
        <v>1982</v>
      </c>
      <c r="AH127" t="s">
        <v>163</v>
      </c>
    </row>
    <row r="128" spans="1:34" x14ac:dyDescent="0.25">
      <c r="A128" s="37"/>
      <c r="B128" s="15" t="s">
        <v>686</v>
      </c>
      <c r="C128" s="16" t="s">
        <v>163</v>
      </c>
      <c r="D128" s="16"/>
      <c r="E128" s="16"/>
      <c r="F128" s="16"/>
      <c r="G128" s="16" t="s">
        <v>163</v>
      </c>
      <c r="H128" s="16"/>
      <c r="I128" s="18">
        <v>1215</v>
      </c>
      <c r="J128" s="19" t="s">
        <v>163</v>
      </c>
      <c r="K128" s="16" t="s">
        <v>163</v>
      </c>
      <c r="L128" s="16"/>
      <c r="M128" s="31">
        <v>0</v>
      </c>
      <c r="N128" s="19" t="s">
        <v>163</v>
      </c>
      <c r="O128" s="16"/>
      <c r="P128" s="16"/>
      <c r="Q128" s="31">
        <v>790</v>
      </c>
      <c r="R128" s="19" t="s">
        <v>163</v>
      </c>
      <c r="S128" s="16" t="s">
        <v>163</v>
      </c>
      <c r="T128" s="16"/>
      <c r="U128" s="31">
        <v>425</v>
      </c>
      <c r="V128" s="19" t="s">
        <v>163</v>
      </c>
      <c r="W128" s="16" t="s">
        <v>163</v>
      </c>
      <c r="X128" s="16"/>
      <c r="Y128" s="18">
        <v>1215</v>
      </c>
      <c r="Z128" s="19" t="s">
        <v>163</v>
      </c>
      <c r="AA128" s="16" t="s">
        <v>163</v>
      </c>
      <c r="AB128" s="16"/>
      <c r="AC128" s="31">
        <v>156</v>
      </c>
      <c r="AD128" s="19" t="s">
        <v>163</v>
      </c>
      <c r="AE128" s="16" t="s">
        <v>163</v>
      </c>
      <c r="AF128" s="16"/>
      <c r="AG128" s="31">
        <v>2004</v>
      </c>
      <c r="AH128" s="19" t="s">
        <v>163</v>
      </c>
    </row>
    <row r="129" spans="1:34" x14ac:dyDescent="0.25">
      <c r="A129" s="37"/>
      <c r="B129" s="3" t="s">
        <v>687</v>
      </c>
      <c r="C129" s="5" t="s">
        <v>163</v>
      </c>
      <c r="D129" s="5"/>
      <c r="E129" s="5"/>
      <c r="F129" s="5"/>
      <c r="G129" s="5" t="s">
        <v>163</v>
      </c>
      <c r="H129" s="5"/>
      <c r="I129" s="27">
        <v>345</v>
      </c>
      <c r="J129" t="s">
        <v>163</v>
      </c>
      <c r="K129" s="5" t="s">
        <v>163</v>
      </c>
      <c r="L129" s="5"/>
      <c r="M129" s="27">
        <v>0</v>
      </c>
      <c r="N129" t="s">
        <v>163</v>
      </c>
      <c r="O129" s="5"/>
      <c r="P129" s="5"/>
      <c r="Q129" s="27">
        <v>0</v>
      </c>
      <c r="R129" t="s">
        <v>163</v>
      </c>
      <c r="S129" s="5" t="s">
        <v>163</v>
      </c>
      <c r="T129" s="5"/>
      <c r="U129" s="27">
        <v>345</v>
      </c>
      <c r="V129" t="s">
        <v>163</v>
      </c>
      <c r="W129" s="5" t="s">
        <v>163</v>
      </c>
      <c r="X129" s="5"/>
      <c r="Y129" s="27">
        <v>345</v>
      </c>
      <c r="Z129" t="s">
        <v>163</v>
      </c>
      <c r="AA129" s="5" t="s">
        <v>163</v>
      </c>
      <c r="AB129" s="5"/>
      <c r="AC129" s="27">
        <v>316</v>
      </c>
      <c r="AD129" t="s">
        <v>163</v>
      </c>
      <c r="AE129" s="5" t="s">
        <v>163</v>
      </c>
      <c r="AF129" s="5"/>
      <c r="AG129" s="27">
        <v>2004</v>
      </c>
      <c r="AH129" t="s">
        <v>163</v>
      </c>
    </row>
    <row r="130" spans="1:34" x14ac:dyDescent="0.25">
      <c r="A130" s="37"/>
      <c r="B130" s="15" t="s">
        <v>688</v>
      </c>
      <c r="C130" s="16" t="s">
        <v>163</v>
      </c>
      <c r="D130" s="16"/>
      <c r="E130" s="16"/>
      <c r="F130" s="16"/>
      <c r="G130" s="16" t="s">
        <v>163</v>
      </c>
      <c r="H130" s="16"/>
      <c r="I130" s="31">
        <v>603</v>
      </c>
      <c r="J130" s="19" t="s">
        <v>163</v>
      </c>
      <c r="K130" s="16" t="s">
        <v>163</v>
      </c>
      <c r="L130" s="16"/>
      <c r="M130" s="31">
        <v>12</v>
      </c>
      <c r="N130" s="19" t="s">
        <v>163</v>
      </c>
      <c r="O130" s="16"/>
      <c r="P130" s="16"/>
      <c r="Q130" s="31">
        <v>393</v>
      </c>
      <c r="R130" s="19" t="s">
        <v>163</v>
      </c>
      <c r="S130" s="16" t="s">
        <v>163</v>
      </c>
      <c r="T130" s="16"/>
      <c r="U130" s="31">
        <v>223</v>
      </c>
      <c r="V130" s="19" t="s">
        <v>163</v>
      </c>
      <c r="W130" s="16" t="s">
        <v>163</v>
      </c>
      <c r="X130" s="16"/>
      <c r="Y130" s="31">
        <v>616</v>
      </c>
      <c r="Z130" s="19" t="s">
        <v>163</v>
      </c>
      <c r="AA130" s="16" t="s">
        <v>163</v>
      </c>
      <c r="AB130" s="16"/>
      <c r="AC130" s="31">
        <v>147</v>
      </c>
      <c r="AD130" s="19" t="s">
        <v>163</v>
      </c>
      <c r="AE130" s="16" t="s">
        <v>163</v>
      </c>
      <c r="AF130" s="16"/>
      <c r="AG130" s="31">
        <v>1985</v>
      </c>
      <c r="AH130" s="19" t="s">
        <v>163</v>
      </c>
    </row>
    <row r="131" spans="1:34" x14ac:dyDescent="0.25">
      <c r="A131" s="37"/>
      <c r="B131" s="3" t="s">
        <v>689</v>
      </c>
      <c r="C131" s="5" t="s">
        <v>163</v>
      </c>
      <c r="D131" s="5"/>
      <c r="E131" s="5"/>
      <c r="F131" s="5"/>
      <c r="G131" s="5" t="s">
        <v>163</v>
      </c>
      <c r="H131" s="5"/>
      <c r="I131" s="27">
        <v>447</v>
      </c>
      <c r="J131" t="s">
        <v>163</v>
      </c>
      <c r="K131" s="5" t="s">
        <v>163</v>
      </c>
      <c r="L131" s="5"/>
      <c r="M131" s="27">
        <v>0</v>
      </c>
      <c r="N131" t="s">
        <v>163</v>
      </c>
      <c r="O131" s="5"/>
      <c r="P131" s="5"/>
      <c r="Q131" s="27">
        <v>0</v>
      </c>
      <c r="R131" t="s">
        <v>163</v>
      </c>
      <c r="S131" s="5" t="s">
        <v>163</v>
      </c>
      <c r="T131" s="5"/>
      <c r="U131" s="27">
        <v>447</v>
      </c>
      <c r="V131" t="s">
        <v>163</v>
      </c>
      <c r="W131" s="5" t="s">
        <v>163</v>
      </c>
      <c r="X131" s="5"/>
      <c r="Y131" s="27">
        <v>447</v>
      </c>
      <c r="Z131" t="s">
        <v>163</v>
      </c>
      <c r="AA131" s="5" t="s">
        <v>163</v>
      </c>
      <c r="AB131" s="5"/>
      <c r="AC131" s="27">
        <v>447</v>
      </c>
      <c r="AD131" t="s">
        <v>163</v>
      </c>
      <c r="AE131" s="5" t="s">
        <v>163</v>
      </c>
      <c r="AF131" s="5"/>
      <c r="AG131" s="27">
        <v>2004</v>
      </c>
      <c r="AH131" t="s">
        <v>163</v>
      </c>
    </row>
    <row r="132" spans="1:34" x14ac:dyDescent="0.25">
      <c r="A132" s="37"/>
      <c r="B132" s="15" t="s">
        <v>690</v>
      </c>
      <c r="C132" s="16" t="s">
        <v>163</v>
      </c>
      <c r="D132" s="16"/>
      <c r="E132" s="16"/>
      <c r="F132" s="16"/>
      <c r="G132" s="16" t="s">
        <v>163</v>
      </c>
      <c r="H132" s="16"/>
      <c r="I132" s="31">
        <v>717</v>
      </c>
      <c r="J132" s="19" t="s">
        <v>163</v>
      </c>
      <c r="K132" s="16" t="s">
        <v>163</v>
      </c>
      <c r="L132" s="16"/>
      <c r="M132" s="31">
        <v>0</v>
      </c>
      <c r="N132" s="19" t="s">
        <v>163</v>
      </c>
      <c r="O132" s="16"/>
      <c r="P132" s="16"/>
      <c r="Q132" s="31">
        <v>466</v>
      </c>
      <c r="R132" s="19" t="s">
        <v>163</v>
      </c>
      <c r="S132" s="16" t="s">
        <v>163</v>
      </c>
      <c r="T132" s="16"/>
      <c r="U132" s="31">
        <v>251</v>
      </c>
      <c r="V132" s="19" t="s">
        <v>163</v>
      </c>
      <c r="W132" s="16" t="s">
        <v>163</v>
      </c>
      <c r="X132" s="16"/>
      <c r="Y132" s="31">
        <v>717</v>
      </c>
      <c r="Z132" s="19" t="s">
        <v>163</v>
      </c>
      <c r="AA132" s="16" t="s">
        <v>163</v>
      </c>
      <c r="AB132" s="16"/>
      <c r="AC132" s="31">
        <v>92</v>
      </c>
      <c r="AD132" s="19" t="s">
        <v>163</v>
      </c>
      <c r="AE132" s="16" t="s">
        <v>163</v>
      </c>
      <c r="AF132" s="16"/>
      <c r="AG132" s="31">
        <v>2004</v>
      </c>
      <c r="AH132" s="19" t="s">
        <v>163</v>
      </c>
    </row>
    <row r="133" spans="1:34" x14ac:dyDescent="0.25">
      <c r="A133" s="37"/>
      <c r="B133" s="3" t="s">
        <v>691</v>
      </c>
      <c r="C133" s="5" t="s">
        <v>163</v>
      </c>
      <c r="D133" s="5"/>
      <c r="E133" s="5"/>
      <c r="F133" s="5"/>
      <c r="G133" s="5" t="s">
        <v>163</v>
      </c>
      <c r="H133" s="5"/>
      <c r="I133" s="27">
        <v>519</v>
      </c>
      <c r="J133" t="s">
        <v>163</v>
      </c>
      <c r="K133" s="5" t="s">
        <v>163</v>
      </c>
      <c r="L133" s="5"/>
      <c r="M133" s="27">
        <v>75</v>
      </c>
      <c r="N133" t="s">
        <v>163</v>
      </c>
      <c r="O133" s="5"/>
      <c r="P133" s="5"/>
      <c r="Q133" s="27">
        <v>338</v>
      </c>
      <c r="R133" t="s">
        <v>163</v>
      </c>
      <c r="S133" s="5" t="s">
        <v>163</v>
      </c>
      <c r="T133" s="5"/>
      <c r="U133" s="27">
        <v>257</v>
      </c>
      <c r="V133" t="s">
        <v>163</v>
      </c>
      <c r="W133" s="5" t="s">
        <v>163</v>
      </c>
      <c r="X133" s="5"/>
      <c r="Y133" s="27">
        <v>594</v>
      </c>
      <c r="Z133" t="s">
        <v>163</v>
      </c>
      <c r="AA133" s="5" t="s">
        <v>163</v>
      </c>
      <c r="AB133" s="5"/>
      <c r="AC133" s="27">
        <v>187</v>
      </c>
      <c r="AD133" t="s">
        <v>163</v>
      </c>
      <c r="AE133" s="5" t="s">
        <v>163</v>
      </c>
      <c r="AF133" s="5"/>
      <c r="AG133" s="27">
        <v>1985</v>
      </c>
      <c r="AH133" t="s">
        <v>163</v>
      </c>
    </row>
    <row r="134" spans="1:34" x14ac:dyDescent="0.25">
      <c r="A134" s="37"/>
      <c r="B134" s="15" t="s">
        <v>692</v>
      </c>
      <c r="C134" s="16" t="s">
        <v>163</v>
      </c>
      <c r="D134" s="16"/>
      <c r="E134" s="16"/>
      <c r="F134" s="16"/>
      <c r="G134" s="16" t="s">
        <v>163</v>
      </c>
      <c r="H134" s="16"/>
      <c r="I134" s="18">
        <v>1433</v>
      </c>
      <c r="J134" s="19" t="s">
        <v>163</v>
      </c>
      <c r="K134" s="16" t="s">
        <v>163</v>
      </c>
      <c r="L134" s="16"/>
      <c r="M134" s="31">
        <v>0</v>
      </c>
      <c r="N134" s="19" t="s">
        <v>163</v>
      </c>
      <c r="O134" s="16"/>
      <c r="P134" s="16"/>
      <c r="Q134" s="31">
        <v>0</v>
      </c>
      <c r="R134" s="19" t="s">
        <v>163</v>
      </c>
      <c r="S134" s="16" t="s">
        <v>163</v>
      </c>
      <c r="T134" s="16"/>
      <c r="U134" s="18">
        <v>1433</v>
      </c>
      <c r="V134" s="19" t="s">
        <v>163</v>
      </c>
      <c r="W134" s="16" t="s">
        <v>163</v>
      </c>
      <c r="X134" s="16"/>
      <c r="Y134" s="18">
        <v>1433</v>
      </c>
      <c r="Z134" s="19" t="s">
        <v>163</v>
      </c>
      <c r="AA134" s="16" t="s">
        <v>163</v>
      </c>
      <c r="AB134" s="16"/>
      <c r="AC134" s="18">
        <v>1314</v>
      </c>
      <c r="AD134" s="19" t="s">
        <v>163</v>
      </c>
      <c r="AE134" s="16" t="s">
        <v>163</v>
      </c>
      <c r="AF134" s="16"/>
      <c r="AG134" s="31">
        <v>2004</v>
      </c>
      <c r="AH134" s="19" t="s">
        <v>163</v>
      </c>
    </row>
    <row r="135" spans="1:34" x14ac:dyDescent="0.25">
      <c r="A135" s="37"/>
      <c r="B135" s="3" t="s">
        <v>692</v>
      </c>
      <c r="C135" s="5" t="s">
        <v>163</v>
      </c>
      <c r="D135" s="5"/>
      <c r="E135" s="5"/>
      <c r="F135" s="5"/>
      <c r="G135" s="5" t="s">
        <v>163</v>
      </c>
      <c r="H135" s="5"/>
      <c r="I135" s="22">
        <v>1030</v>
      </c>
      <c r="J135" t="s">
        <v>163</v>
      </c>
      <c r="K135" s="5" t="s">
        <v>163</v>
      </c>
      <c r="L135" s="5"/>
      <c r="M135" s="27">
        <v>0</v>
      </c>
      <c r="N135" t="s">
        <v>163</v>
      </c>
      <c r="O135" s="5"/>
      <c r="P135" s="5"/>
      <c r="Q135" s="27">
        <v>670</v>
      </c>
      <c r="R135" t="s">
        <v>163</v>
      </c>
      <c r="S135" s="5" t="s">
        <v>163</v>
      </c>
      <c r="T135" s="5"/>
      <c r="U135" s="27">
        <v>361</v>
      </c>
      <c r="V135" t="s">
        <v>163</v>
      </c>
      <c r="W135" s="5" t="s">
        <v>163</v>
      </c>
      <c r="X135" s="5"/>
      <c r="Y135" s="22">
        <v>1030</v>
      </c>
      <c r="Z135" t="s">
        <v>163</v>
      </c>
      <c r="AA135" s="5" t="s">
        <v>163</v>
      </c>
      <c r="AB135" s="5"/>
      <c r="AC135" s="27">
        <v>132</v>
      </c>
      <c r="AD135" t="s">
        <v>163</v>
      </c>
      <c r="AE135" s="5" t="s">
        <v>163</v>
      </c>
      <c r="AF135" s="5"/>
      <c r="AG135" s="27">
        <v>2004</v>
      </c>
      <c r="AH135" t="s">
        <v>163</v>
      </c>
    </row>
    <row r="136" spans="1:34" x14ac:dyDescent="0.25">
      <c r="A136" s="37"/>
      <c r="B136" s="15" t="s">
        <v>693</v>
      </c>
      <c r="C136" s="16" t="s">
        <v>163</v>
      </c>
      <c r="D136" s="16"/>
      <c r="E136" s="16"/>
      <c r="F136" s="16"/>
      <c r="G136" s="16" t="s">
        <v>163</v>
      </c>
      <c r="H136" s="16"/>
      <c r="I136" s="31">
        <v>70</v>
      </c>
      <c r="J136" s="19" t="s">
        <v>163</v>
      </c>
      <c r="K136" s="16" t="s">
        <v>163</v>
      </c>
      <c r="L136" s="16"/>
      <c r="M136" s="31">
        <v>183</v>
      </c>
      <c r="N136" s="19" t="s">
        <v>163</v>
      </c>
      <c r="O136" s="16"/>
      <c r="P136" s="16"/>
      <c r="Q136" s="31">
        <v>24</v>
      </c>
      <c r="R136" s="19" t="s">
        <v>163</v>
      </c>
      <c r="S136" s="16" t="s">
        <v>163</v>
      </c>
      <c r="T136" s="16"/>
      <c r="U136" s="31">
        <v>229</v>
      </c>
      <c r="V136" s="19" t="s">
        <v>163</v>
      </c>
      <c r="W136" s="16" t="s">
        <v>163</v>
      </c>
      <c r="X136" s="16"/>
      <c r="Y136" s="31">
        <v>253</v>
      </c>
      <c r="Z136" s="19" t="s">
        <v>163</v>
      </c>
      <c r="AA136" s="16" t="s">
        <v>163</v>
      </c>
      <c r="AB136" s="16"/>
      <c r="AC136" s="31">
        <v>229</v>
      </c>
      <c r="AD136" s="19" t="s">
        <v>163</v>
      </c>
      <c r="AE136" s="16" t="s">
        <v>163</v>
      </c>
      <c r="AF136" s="16"/>
      <c r="AG136" s="31">
        <v>1982</v>
      </c>
      <c r="AH136" s="19" t="s">
        <v>163</v>
      </c>
    </row>
    <row r="137" spans="1:34" x14ac:dyDescent="0.25">
      <c r="A137" s="37"/>
      <c r="B137" s="3" t="s">
        <v>694</v>
      </c>
      <c r="C137" s="5" t="s">
        <v>163</v>
      </c>
      <c r="D137" s="5"/>
      <c r="E137" s="5"/>
      <c r="F137" s="5"/>
      <c r="G137" s="5" t="s">
        <v>163</v>
      </c>
      <c r="H137" s="5"/>
      <c r="I137" s="27">
        <v>940</v>
      </c>
      <c r="J137" t="s">
        <v>163</v>
      </c>
      <c r="K137" s="5" t="s">
        <v>163</v>
      </c>
      <c r="L137" s="5"/>
      <c r="M137" s="27">
        <v>0</v>
      </c>
      <c r="N137" t="s">
        <v>163</v>
      </c>
      <c r="O137" s="5"/>
      <c r="P137" s="5"/>
      <c r="Q137" s="27">
        <v>664</v>
      </c>
      <c r="R137" t="s">
        <v>163</v>
      </c>
      <c r="S137" s="5" t="s">
        <v>163</v>
      </c>
      <c r="T137" s="5"/>
      <c r="U137" s="27">
        <v>277</v>
      </c>
      <c r="V137" t="s">
        <v>163</v>
      </c>
      <c r="W137" s="5" t="s">
        <v>163</v>
      </c>
      <c r="X137" s="5"/>
      <c r="Y137" s="27">
        <v>940</v>
      </c>
      <c r="Z137" t="s">
        <v>163</v>
      </c>
      <c r="AA137" s="5" t="s">
        <v>163</v>
      </c>
      <c r="AB137" s="5"/>
      <c r="AC137" s="27">
        <v>11</v>
      </c>
      <c r="AD137" t="s">
        <v>163</v>
      </c>
      <c r="AE137" s="5" t="s">
        <v>163</v>
      </c>
      <c r="AF137" s="5"/>
      <c r="AG137" s="27">
        <v>2013</v>
      </c>
      <c r="AH137" t="s">
        <v>163</v>
      </c>
    </row>
    <row r="138" spans="1:34" x14ac:dyDescent="0.25">
      <c r="A138" s="37"/>
      <c r="B138" s="15" t="s">
        <v>694</v>
      </c>
      <c r="C138" s="16" t="s">
        <v>163</v>
      </c>
      <c r="D138" s="16"/>
      <c r="E138" s="16"/>
      <c r="F138" s="16"/>
      <c r="G138" s="16" t="s">
        <v>163</v>
      </c>
      <c r="H138" s="16"/>
      <c r="I138" s="31">
        <v>848</v>
      </c>
      <c r="J138" s="19" t="s">
        <v>163</v>
      </c>
      <c r="K138" s="16" t="s">
        <v>163</v>
      </c>
      <c r="L138" s="16"/>
      <c r="M138" s="31">
        <v>0</v>
      </c>
      <c r="N138" s="19" t="s">
        <v>163</v>
      </c>
      <c r="O138" s="16"/>
      <c r="P138" s="16"/>
      <c r="Q138" s="31">
        <v>418</v>
      </c>
      <c r="R138" s="19" t="s">
        <v>163</v>
      </c>
      <c r="S138" s="16" t="s">
        <v>163</v>
      </c>
      <c r="T138" s="16"/>
      <c r="U138" s="31">
        <v>430</v>
      </c>
      <c r="V138" s="19" t="s">
        <v>163</v>
      </c>
      <c r="W138" s="16" t="s">
        <v>163</v>
      </c>
      <c r="X138" s="16"/>
      <c r="Y138" s="31">
        <v>848</v>
      </c>
      <c r="Z138" s="19" t="s">
        <v>163</v>
      </c>
      <c r="AA138" s="16" t="s">
        <v>163</v>
      </c>
      <c r="AB138" s="16"/>
      <c r="AC138" s="31">
        <v>14</v>
      </c>
      <c r="AD138" s="19" t="s">
        <v>163</v>
      </c>
      <c r="AE138" s="16" t="s">
        <v>163</v>
      </c>
      <c r="AF138" s="16"/>
      <c r="AG138" s="31">
        <v>2013</v>
      </c>
      <c r="AH138" s="19" t="s">
        <v>163</v>
      </c>
    </row>
    <row r="139" spans="1:34" x14ac:dyDescent="0.25">
      <c r="A139" s="37"/>
      <c r="B139" s="3" t="s">
        <v>695</v>
      </c>
      <c r="C139" s="5" t="s">
        <v>163</v>
      </c>
      <c r="D139" s="5"/>
      <c r="E139" s="5"/>
      <c r="F139" s="5"/>
      <c r="G139" s="5" t="s">
        <v>163</v>
      </c>
      <c r="H139" s="5"/>
      <c r="I139" s="27">
        <v>237</v>
      </c>
      <c r="J139" t="s">
        <v>163</v>
      </c>
      <c r="K139" s="5" t="s">
        <v>163</v>
      </c>
      <c r="L139" s="5"/>
      <c r="M139" s="27">
        <v>31</v>
      </c>
      <c r="N139" t="s">
        <v>163</v>
      </c>
      <c r="O139" s="5"/>
      <c r="P139" s="5"/>
      <c r="Q139" s="27">
        <v>152</v>
      </c>
      <c r="R139" t="s">
        <v>163</v>
      </c>
      <c r="S139" s="5" t="s">
        <v>163</v>
      </c>
      <c r="T139" s="5"/>
      <c r="U139" s="27">
        <v>116</v>
      </c>
      <c r="V139" t="s">
        <v>163</v>
      </c>
      <c r="W139" s="5" t="s">
        <v>163</v>
      </c>
      <c r="X139" s="5"/>
      <c r="Y139" s="27">
        <v>268</v>
      </c>
      <c r="Z139" t="s">
        <v>163</v>
      </c>
      <c r="AA139" s="5" t="s">
        <v>163</v>
      </c>
      <c r="AB139" s="5"/>
      <c r="AC139" s="27">
        <v>87</v>
      </c>
      <c r="AD139" t="s">
        <v>163</v>
      </c>
      <c r="AE139" s="5" t="s">
        <v>163</v>
      </c>
      <c r="AF139" s="5"/>
      <c r="AG139" s="27">
        <v>1985</v>
      </c>
      <c r="AH139" t="s">
        <v>163</v>
      </c>
    </row>
    <row r="140" spans="1:34" x14ac:dyDescent="0.25">
      <c r="A140" s="37"/>
      <c r="B140" s="15" t="s">
        <v>696</v>
      </c>
      <c r="C140" s="16" t="s">
        <v>163</v>
      </c>
      <c r="D140" s="16"/>
      <c r="E140" s="16"/>
      <c r="F140" s="16"/>
      <c r="G140" s="16" t="s">
        <v>163</v>
      </c>
      <c r="H140" s="16"/>
      <c r="I140" s="31">
        <v>406</v>
      </c>
      <c r="J140" s="19" t="s">
        <v>163</v>
      </c>
      <c r="K140" s="16" t="s">
        <v>163</v>
      </c>
      <c r="L140" s="16"/>
      <c r="M140" s="31" t="s">
        <v>697</v>
      </c>
      <c r="N140" s="19" t="s">
        <v>183</v>
      </c>
      <c r="O140" s="16"/>
      <c r="P140" s="16"/>
      <c r="Q140" s="31">
        <v>239</v>
      </c>
      <c r="R140" s="19" t="s">
        <v>163</v>
      </c>
      <c r="S140" s="16" t="s">
        <v>163</v>
      </c>
      <c r="T140" s="16"/>
      <c r="U140" s="31">
        <v>57</v>
      </c>
      <c r="V140" s="19" t="s">
        <v>163</v>
      </c>
      <c r="W140" s="16" t="s">
        <v>163</v>
      </c>
      <c r="X140" s="16"/>
      <c r="Y140" s="31">
        <v>296</v>
      </c>
      <c r="Z140" s="19" t="s">
        <v>163</v>
      </c>
      <c r="AA140" s="16" t="s">
        <v>163</v>
      </c>
      <c r="AB140" s="16"/>
      <c r="AC140" s="31">
        <v>5</v>
      </c>
      <c r="AD140" s="19" t="s">
        <v>163</v>
      </c>
      <c r="AE140" s="16" t="s">
        <v>163</v>
      </c>
      <c r="AF140" s="16"/>
      <c r="AG140" s="31">
        <v>1985</v>
      </c>
      <c r="AH140" s="19" t="s">
        <v>163</v>
      </c>
    </row>
    <row r="141" spans="1:34" x14ac:dyDescent="0.25">
      <c r="A141" s="37"/>
      <c r="B141" s="3" t="s">
        <v>698</v>
      </c>
      <c r="C141" s="5" t="s">
        <v>163</v>
      </c>
      <c r="D141" s="5"/>
      <c r="E141" s="5"/>
      <c r="F141" s="5"/>
      <c r="G141" s="5" t="s">
        <v>163</v>
      </c>
      <c r="H141" s="5"/>
      <c r="I141" s="27">
        <v>382</v>
      </c>
      <c r="J141" t="s">
        <v>163</v>
      </c>
      <c r="K141" s="5" t="s">
        <v>163</v>
      </c>
      <c r="L141" s="5"/>
      <c r="M141" s="27">
        <v>40</v>
      </c>
      <c r="N141" t="s">
        <v>163</v>
      </c>
      <c r="O141" s="5"/>
      <c r="P141" s="5"/>
      <c r="Q141" s="27">
        <v>249</v>
      </c>
      <c r="R141" t="s">
        <v>163</v>
      </c>
      <c r="S141" s="5" t="s">
        <v>163</v>
      </c>
      <c r="T141" s="5"/>
      <c r="U141" s="27">
        <v>173</v>
      </c>
      <c r="V141" t="s">
        <v>163</v>
      </c>
      <c r="W141" s="5" t="s">
        <v>163</v>
      </c>
      <c r="X141" s="5"/>
      <c r="Y141" s="27">
        <v>421</v>
      </c>
      <c r="Z141" t="s">
        <v>163</v>
      </c>
      <c r="AA141" s="5" t="s">
        <v>163</v>
      </c>
      <c r="AB141" s="5"/>
      <c r="AC141" s="27">
        <v>124</v>
      </c>
      <c r="AD141" t="s">
        <v>163</v>
      </c>
      <c r="AE141" s="5" t="s">
        <v>163</v>
      </c>
      <c r="AF141" s="5"/>
      <c r="AG141" s="27">
        <v>1985</v>
      </c>
      <c r="AH141" t="s">
        <v>163</v>
      </c>
    </row>
    <row r="142" spans="1:34" x14ac:dyDescent="0.25">
      <c r="A142" s="37"/>
      <c r="B142" s="15" t="s">
        <v>699</v>
      </c>
      <c r="C142" s="16" t="s">
        <v>163</v>
      </c>
      <c r="D142" s="16"/>
      <c r="E142" s="16"/>
      <c r="F142" s="16"/>
      <c r="G142" s="16" t="s">
        <v>163</v>
      </c>
      <c r="H142" s="16"/>
      <c r="I142" s="31">
        <v>560</v>
      </c>
      <c r="J142" s="19" t="s">
        <v>163</v>
      </c>
      <c r="K142" s="16" t="s">
        <v>163</v>
      </c>
      <c r="L142" s="16"/>
      <c r="M142" s="31">
        <v>0</v>
      </c>
      <c r="N142" s="19" t="s">
        <v>163</v>
      </c>
      <c r="O142" s="16"/>
      <c r="P142" s="16"/>
      <c r="Q142" s="31">
        <v>296</v>
      </c>
      <c r="R142" s="19" t="s">
        <v>163</v>
      </c>
      <c r="S142" s="16" t="s">
        <v>163</v>
      </c>
      <c r="T142" s="16"/>
      <c r="U142" s="31">
        <v>263</v>
      </c>
      <c r="V142" s="19" t="s">
        <v>163</v>
      </c>
      <c r="W142" s="16" t="s">
        <v>163</v>
      </c>
      <c r="X142" s="16"/>
      <c r="Y142" s="31">
        <v>560</v>
      </c>
      <c r="Z142" s="19" t="s">
        <v>163</v>
      </c>
      <c r="AA142" s="16" t="s">
        <v>163</v>
      </c>
      <c r="AB142" s="16"/>
      <c r="AC142" s="31">
        <v>152</v>
      </c>
      <c r="AD142" s="19" t="s">
        <v>163</v>
      </c>
      <c r="AE142" s="16" t="s">
        <v>163</v>
      </c>
      <c r="AF142" s="16"/>
      <c r="AG142" s="31">
        <v>2000</v>
      </c>
      <c r="AH142" s="19" t="s">
        <v>163</v>
      </c>
    </row>
    <row r="143" spans="1:34" x14ac:dyDescent="0.25">
      <c r="A143" s="37"/>
      <c r="B143" s="3" t="s">
        <v>699</v>
      </c>
      <c r="C143" s="5" t="s">
        <v>163</v>
      </c>
      <c r="D143" s="5"/>
      <c r="E143" s="5"/>
      <c r="F143" s="5"/>
      <c r="G143" s="5" t="s">
        <v>163</v>
      </c>
      <c r="H143" s="5"/>
      <c r="I143" s="27">
        <v>486</v>
      </c>
      <c r="J143" t="s">
        <v>163</v>
      </c>
      <c r="K143" s="5" t="s">
        <v>163</v>
      </c>
      <c r="L143" s="5"/>
      <c r="M143" s="27">
        <v>0</v>
      </c>
      <c r="N143" t="s">
        <v>163</v>
      </c>
      <c r="O143" s="5"/>
      <c r="P143" s="5"/>
      <c r="Q143" s="27">
        <v>388</v>
      </c>
      <c r="R143" t="s">
        <v>163</v>
      </c>
      <c r="S143" s="5" t="s">
        <v>163</v>
      </c>
      <c r="T143" s="5"/>
      <c r="U143" s="27">
        <v>97</v>
      </c>
      <c r="V143" t="s">
        <v>163</v>
      </c>
      <c r="W143" s="5" t="s">
        <v>163</v>
      </c>
      <c r="X143" s="5"/>
      <c r="Y143" s="27">
        <v>486</v>
      </c>
      <c r="Z143" t="s">
        <v>163</v>
      </c>
      <c r="AA143" s="5" t="s">
        <v>163</v>
      </c>
      <c r="AB143" s="5"/>
      <c r="AC143" s="27">
        <v>56</v>
      </c>
      <c r="AD143" t="s">
        <v>163</v>
      </c>
      <c r="AE143" s="5" t="s">
        <v>163</v>
      </c>
      <c r="AF143" s="5"/>
      <c r="AG143" s="27">
        <v>2000</v>
      </c>
      <c r="AH143" t="s">
        <v>163</v>
      </c>
    </row>
    <row r="144" spans="1:34" x14ac:dyDescent="0.25">
      <c r="A144" s="37"/>
      <c r="B144" s="15" t="s">
        <v>699</v>
      </c>
      <c r="C144" s="16" t="s">
        <v>163</v>
      </c>
      <c r="D144" s="16"/>
      <c r="E144" s="16"/>
      <c r="F144" s="16"/>
      <c r="G144" s="16" t="s">
        <v>163</v>
      </c>
      <c r="H144" s="16"/>
      <c r="I144" s="31">
        <v>545</v>
      </c>
      <c r="J144" s="19" t="s">
        <v>163</v>
      </c>
      <c r="K144" s="16" t="s">
        <v>163</v>
      </c>
      <c r="L144" s="16"/>
      <c r="M144" s="31">
        <v>0</v>
      </c>
      <c r="N144" s="19" t="s">
        <v>163</v>
      </c>
      <c r="O144" s="16"/>
      <c r="P144" s="16"/>
      <c r="Q144" s="31">
        <v>256</v>
      </c>
      <c r="R144" s="19" t="s">
        <v>163</v>
      </c>
      <c r="S144" s="16" t="s">
        <v>163</v>
      </c>
      <c r="T144" s="16"/>
      <c r="U144" s="31">
        <v>289</v>
      </c>
      <c r="V144" s="19" t="s">
        <v>163</v>
      </c>
      <c r="W144" s="16" t="s">
        <v>163</v>
      </c>
      <c r="X144" s="16"/>
      <c r="Y144" s="31">
        <v>545</v>
      </c>
      <c r="Z144" s="19" t="s">
        <v>163</v>
      </c>
      <c r="AA144" s="16" t="s">
        <v>163</v>
      </c>
      <c r="AB144" s="16"/>
      <c r="AC144" s="31">
        <v>167</v>
      </c>
      <c r="AD144" s="19" t="s">
        <v>163</v>
      </c>
      <c r="AE144" s="16" t="s">
        <v>163</v>
      </c>
      <c r="AF144" s="16"/>
      <c r="AG144" s="31">
        <v>2000</v>
      </c>
      <c r="AH144" s="19" t="s">
        <v>163</v>
      </c>
    </row>
    <row r="145" spans="1:34" x14ac:dyDescent="0.25">
      <c r="A145" s="37"/>
      <c r="B145" s="3" t="s">
        <v>700</v>
      </c>
      <c r="C145" s="5" t="s">
        <v>163</v>
      </c>
      <c r="D145" s="5"/>
      <c r="E145" s="5"/>
      <c r="F145" s="5"/>
      <c r="G145" s="5" t="s">
        <v>163</v>
      </c>
      <c r="H145" s="5"/>
      <c r="I145" s="27">
        <v>868</v>
      </c>
      <c r="J145" t="s">
        <v>163</v>
      </c>
      <c r="K145" s="5" t="s">
        <v>163</v>
      </c>
      <c r="L145" s="5"/>
      <c r="M145" s="27">
        <v>0</v>
      </c>
      <c r="N145" t="s">
        <v>163</v>
      </c>
      <c r="O145" s="5"/>
      <c r="P145" s="5"/>
      <c r="Q145" s="27">
        <v>401</v>
      </c>
      <c r="R145" t="s">
        <v>163</v>
      </c>
      <c r="S145" s="5" t="s">
        <v>163</v>
      </c>
      <c r="T145" s="5"/>
      <c r="U145" s="27">
        <v>466</v>
      </c>
      <c r="V145" t="s">
        <v>163</v>
      </c>
      <c r="W145" s="5" t="s">
        <v>163</v>
      </c>
      <c r="X145" s="5"/>
      <c r="Y145" s="27">
        <v>868</v>
      </c>
      <c r="Z145" t="s">
        <v>163</v>
      </c>
      <c r="AA145" s="5" t="s">
        <v>163</v>
      </c>
      <c r="AB145" s="5"/>
      <c r="AC145" s="27">
        <v>269</v>
      </c>
      <c r="AD145" t="s">
        <v>163</v>
      </c>
      <c r="AE145" s="5" t="s">
        <v>163</v>
      </c>
      <c r="AF145" s="5"/>
      <c r="AG145" s="27">
        <v>2000</v>
      </c>
      <c r="AH145" t="s">
        <v>163</v>
      </c>
    </row>
    <row r="146" spans="1:34" x14ac:dyDescent="0.25">
      <c r="A146" s="37"/>
      <c r="B146" s="15" t="s">
        <v>701</v>
      </c>
      <c r="C146" s="16" t="s">
        <v>163</v>
      </c>
      <c r="D146" s="16"/>
      <c r="E146" s="31" t="s">
        <v>702</v>
      </c>
      <c r="F146" s="19" t="s">
        <v>163</v>
      </c>
      <c r="G146" s="16" t="s">
        <v>163</v>
      </c>
      <c r="H146" s="16"/>
      <c r="I146" s="18">
        <v>1522</v>
      </c>
      <c r="J146" s="19" t="s">
        <v>163</v>
      </c>
      <c r="K146" s="16" t="s">
        <v>163</v>
      </c>
      <c r="L146" s="16"/>
      <c r="M146" s="31">
        <v>0</v>
      </c>
      <c r="N146" s="19" t="s">
        <v>163</v>
      </c>
      <c r="O146" s="16"/>
      <c r="P146" s="16"/>
      <c r="Q146" s="18">
        <v>1058</v>
      </c>
      <c r="R146" s="19" t="s">
        <v>163</v>
      </c>
      <c r="S146" s="16" t="s">
        <v>163</v>
      </c>
      <c r="T146" s="16"/>
      <c r="U146" s="31">
        <v>464</v>
      </c>
      <c r="V146" s="19" t="s">
        <v>163</v>
      </c>
      <c r="W146" s="16" t="s">
        <v>163</v>
      </c>
      <c r="X146" s="16"/>
      <c r="Y146" s="18">
        <v>1522</v>
      </c>
      <c r="Z146" s="19" t="s">
        <v>163</v>
      </c>
      <c r="AA146" s="16" t="s">
        <v>163</v>
      </c>
      <c r="AB146" s="16"/>
      <c r="AC146" s="31">
        <v>207</v>
      </c>
      <c r="AD146" s="19" t="s">
        <v>163</v>
      </c>
      <c r="AE146" s="16" t="s">
        <v>163</v>
      </c>
      <c r="AF146" s="16"/>
      <c r="AG146" s="31">
        <v>2007</v>
      </c>
      <c r="AH146" s="19" t="s">
        <v>163</v>
      </c>
    </row>
    <row r="147" spans="1:34" x14ac:dyDescent="0.25">
      <c r="A147" s="37"/>
      <c r="B147" s="3" t="s">
        <v>703</v>
      </c>
      <c r="C147" s="5" t="s">
        <v>163</v>
      </c>
      <c r="D147" s="5"/>
      <c r="E147" s="27" t="s">
        <v>702</v>
      </c>
      <c r="F147" t="s">
        <v>163</v>
      </c>
      <c r="G147" s="5" t="s">
        <v>163</v>
      </c>
      <c r="H147" s="5"/>
      <c r="I147" s="22">
        <v>1539</v>
      </c>
      <c r="J147" t="s">
        <v>163</v>
      </c>
      <c r="K147" s="5" t="s">
        <v>163</v>
      </c>
      <c r="L147" s="5"/>
      <c r="M147" s="27">
        <v>0</v>
      </c>
      <c r="N147" t="s">
        <v>163</v>
      </c>
      <c r="O147" s="5"/>
      <c r="P147" s="5"/>
      <c r="Q147" s="22">
        <v>1219</v>
      </c>
      <c r="R147" t="s">
        <v>163</v>
      </c>
      <c r="S147" s="5" t="s">
        <v>163</v>
      </c>
      <c r="T147" s="5"/>
      <c r="U147" s="27">
        <v>320</v>
      </c>
      <c r="V147" t="s">
        <v>163</v>
      </c>
      <c r="W147" s="5" t="s">
        <v>163</v>
      </c>
      <c r="X147" s="5"/>
      <c r="Y147" s="22">
        <v>1539</v>
      </c>
      <c r="Z147" t="s">
        <v>163</v>
      </c>
      <c r="AA147" s="5" t="s">
        <v>163</v>
      </c>
      <c r="AB147" s="5"/>
      <c r="AC147" s="27">
        <v>112</v>
      </c>
      <c r="AD147" t="s">
        <v>163</v>
      </c>
      <c r="AE147" s="5" t="s">
        <v>163</v>
      </c>
      <c r="AF147" s="5"/>
      <c r="AG147" s="27">
        <v>2007</v>
      </c>
      <c r="AH147" t="s">
        <v>163</v>
      </c>
    </row>
    <row r="148" spans="1:34" x14ac:dyDescent="0.25">
      <c r="A148" s="37"/>
      <c r="B148" s="15" t="s">
        <v>703</v>
      </c>
      <c r="C148" s="16" t="s">
        <v>163</v>
      </c>
      <c r="D148" s="16"/>
      <c r="E148" s="31" t="s">
        <v>702</v>
      </c>
      <c r="F148" s="19" t="s">
        <v>163</v>
      </c>
      <c r="G148" s="16" t="s">
        <v>163</v>
      </c>
      <c r="H148" s="16"/>
      <c r="I148" s="18">
        <v>1769</v>
      </c>
      <c r="J148" s="19" t="s">
        <v>163</v>
      </c>
      <c r="K148" s="16" t="s">
        <v>163</v>
      </c>
      <c r="L148" s="16"/>
      <c r="M148" s="31">
        <v>0</v>
      </c>
      <c r="N148" s="19" t="s">
        <v>163</v>
      </c>
      <c r="O148" s="16"/>
      <c r="P148" s="16"/>
      <c r="Q148" s="18">
        <v>1192</v>
      </c>
      <c r="R148" s="19" t="s">
        <v>163</v>
      </c>
      <c r="S148" s="16" t="s">
        <v>163</v>
      </c>
      <c r="T148" s="16"/>
      <c r="U148" s="31">
        <v>577</v>
      </c>
      <c r="V148" s="19" t="s">
        <v>163</v>
      </c>
      <c r="W148" s="16" t="s">
        <v>163</v>
      </c>
      <c r="X148" s="16"/>
      <c r="Y148" s="18">
        <v>1769</v>
      </c>
      <c r="Z148" s="19" t="s">
        <v>163</v>
      </c>
      <c r="AA148" s="16" t="s">
        <v>163</v>
      </c>
      <c r="AB148" s="16"/>
      <c r="AC148" s="31">
        <v>185</v>
      </c>
      <c r="AD148" s="19" t="s">
        <v>163</v>
      </c>
      <c r="AE148" s="16" t="s">
        <v>163</v>
      </c>
      <c r="AF148" s="16"/>
      <c r="AG148" s="31">
        <v>2007</v>
      </c>
      <c r="AH148" s="19" t="s">
        <v>163</v>
      </c>
    </row>
    <row r="149" spans="1:34" x14ac:dyDescent="0.25">
      <c r="A149" s="37"/>
      <c r="B149" s="3" t="s">
        <v>703</v>
      </c>
      <c r="C149" s="5" t="s">
        <v>163</v>
      </c>
      <c r="D149" s="5"/>
      <c r="E149" s="27" t="s">
        <v>702</v>
      </c>
      <c r="F149" t="s">
        <v>163</v>
      </c>
      <c r="G149" s="5" t="s">
        <v>163</v>
      </c>
      <c r="H149" s="5"/>
      <c r="I149" s="22">
        <v>1070</v>
      </c>
      <c r="J149" t="s">
        <v>163</v>
      </c>
      <c r="K149" s="5" t="s">
        <v>163</v>
      </c>
      <c r="L149" s="5"/>
      <c r="M149" s="27">
        <v>13</v>
      </c>
      <c r="N149" t="s">
        <v>163</v>
      </c>
      <c r="O149" s="5"/>
      <c r="P149" s="5"/>
      <c r="Q149" s="27">
        <v>981</v>
      </c>
      <c r="R149" t="s">
        <v>163</v>
      </c>
      <c r="S149" s="5" t="s">
        <v>163</v>
      </c>
      <c r="T149" s="5"/>
      <c r="U149" s="27">
        <v>103</v>
      </c>
      <c r="V149" t="s">
        <v>163</v>
      </c>
      <c r="W149" s="5" t="s">
        <v>163</v>
      </c>
      <c r="X149" s="5"/>
      <c r="Y149" s="22">
        <v>1084</v>
      </c>
      <c r="Z149" t="s">
        <v>163</v>
      </c>
      <c r="AA149" s="5" t="s">
        <v>163</v>
      </c>
      <c r="AB149" s="5"/>
      <c r="AC149" s="27">
        <v>49</v>
      </c>
      <c r="AD149" t="s">
        <v>163</v>
      </c>
      <c r="AE149" s="5" t="s">
        <v>163</v>
      </c>
      <c r="AF149" s="5"/>
      <c r="AG149" s="27">
        <v>2007</v>
      </c>
      <c r="AH149" t="s">
        <v>163</v>
      </c>
    </row>
    <row r="150" spans="1:34" x14ac:dyDescent="0.25">
      <c r="A150" s="37"/>
      <c r="B150" s="15" t="s">
        <v>703</v>
      </c>
      <c r="C150" s="16" t="s">
        <v>163</v>
      </c>
      <c r="D150" s="16"/>
      <c r="E150" s="31" t="s">
        <v>702</v>
      </c>
      <c r="F150" s="19" t="s">
        <v>163</v>
      </c>
      <c r="G150" s="16" t="s">
        <v>163</v>
      </c>
      <c r="H150" s="16"/>
      <c r="I150" s="18">
        <v>9211</v>
      </c>
      <c r="J150" s="19" t="s">
        <v>163</v>
      </c>
      <c r="K150" s="16" t="s">
        <v>163</v>
      </c>
      <c r="L150" s="16"/>
      <c r="M150" s="31">
        <v>0</v>
      </c>
      <c r="N150" s="19" t="s">
        <v>163</v>
      </c>
      <c r="O150" s="16"/>
      <c r="P150" s="16"/>
      <c r="Q150" s="18">
        <v>8194</v>
      </c>
      <c r="R150" s="19" t="s">
        <v>163</v>
      </c>
      <c r="S150" s="16" t="s">
        <v>163</v>
      </c>
      <c r="T150" s="16"/>
      <c r="U150" s="18">
        <v>1017</v>
      </c>
      <c r="V150" s="19" t="s">
        <v>163</v>
      </c>
      <c r="W150" s="16" t="s">
        <v>163</v>
      </c>
      <c r="X150" s="16"/>
      <c r="Y150" s="18">
        <v>9211</v>
      </c>
      <c r="Z150" s="19" t="s">
        <v>163</v>
      </c>
      <c r="AA150" s="16" t="s">
        <v>163</v>
      </c>
      <c r="AB150" s="16"/>
      <c r="AC150" s="31">
        <v>338</v>
      </c>
      <c r="AD150" s="19" t="s">
        <v>163</v>
      </c>
      <c r="AE150" s="16" t="s">
        <v>163</v>
      </c>
      <c r="AF150" s="16"/>
      <c r="AG150" s="31">
        <v>2007</v>
      </c>
      <c r="AH150" s="19" t="s">
        <v>163</v>
      </c>
    </row>
    <row r="151" spans="1:34" x14ac:dyDescent="0.25">
      <c r="A151" s="37"/>
      <c r="B151" s="3" t="s">
        <v>704</v>
      </c>
      <c r="C151" s="5" t="s">
        <v>163</v>
      </c>
      <c r="D151" s="5"/>
      <c r="E151" s="27" t="s">
        <v>702</v>
      </c>
      <c r="F151" t="s">
        <v>163</v>
      </c>
      <c r="G151" s="5" t="s">
        <v>163</v>
      </c>
      <c r="H151" s="5"/>
      <c r="I151" s="22">
        <v>1978</v>
      </c>
      <c r="J151" t="s">
        <v>163</v>
      </c>
      <c r="K151" s="5" t="s">
        <v>163</v>
      </c>
      <c r="L151" s="5"/>
      <c r="M151" s="27">
        <v>20</v>
      </c>
      <c r="N151" t="s">
        <v>163</v>
      </c>
      <c r="O151" s="5"/>
      <c r="P151" s="5"/>
      <c r="Q151" s="22">
        <v>1473</v>
      </c>
      <c r="R151" t="s">
        <v>163</v>
      </c>
      <c r="S151" s="5" t="s">
        <v>163</v>
      </c>
      <c r="T151" s="5"/>
      <c r="U151" s="27">
        <v>524</v>
      </c>
      <c r="V151" t="s">
        <v>163</v>
      </c>
      <c r="W151" s="5" t="s">
        <v>163</v>
      </c>
      <c r="X151" s="5"/>
      <c r="Y151" s="22">
        <v>1998</v>
      </c>
      <c r="Z151" t="s">
        <v>163</v>
      </c>
      <c r="AA151" s="5" t="s">
        <v>163</v>
      </c>
      <c r="AB151" s="5"/>
      <c r="AC151" s="27">
        <v>183</v>
      </c>
      <c r="AD151" t="s">
        <v>163</v>
      </c>
      <c r="AE151" s="5" t="s">
        <v>163</v>
      </c>
      <c r="AF151" s="5"/>
      <c r="AG151" s="27">
        <v>2007</v>
      </c>
      <c r="AH151" t="s">
        <v>163</v>
      </c>
    </row>
    <row r="152" spans="1:34" x14ac:dyDescent="0.25">
      <c r="A152" s="37"/>
      <c r="B152" s="15" t="s">
        <v>704</v>
      </c>
      <c r="C152" s="16" t="s">
        <v>163</v>
      </c>
      <c r="D152" s="16"/>
      <c r="E152" s="31" t="s">
        <v>702</v>
      </c>
      <c r="F152" s="19" t="s">
        <v>163</v>
      </c>
      <c r="G152" s="16" t="s">
        <v>163</v>
      </c>
      <c r="H152" s="16"/>
      <c r="I152" s="18">
        <v>1364</v>
      </c>
      <c r="J152" s="19" t="s">
        <v>163</v>
      </c>
      <c r="K152" s="16" t="s">
        <v>163</v>
      </c>
      <c r="L152" s="16"/>
      <c r="M152" s="31">
        <v>0</v>
      </c>
      <c r="N152" s="19" t="s">
        <v>163</v>
      </c>
      <c r="O152" s="16"/>
      <c r="P152" s="16"/>
      <c r="Q152" s="31">
        <v>822</v>
      </c>
      <c r="R152" s="19" t="s">
        <v>163</v>
      </c>
      <c r="S152" s="16" t="s">
        <v>163</v>
      </c>
      <c r="T152" s="16"/>
      <c r="U152" s="31">
        <v>542</v>
      </c>
      <c r="V152" s="19" t="s">
        <v>163</v>
      </c>
      <c r="W152" s="16" t="s">
        <v>163</v>
      </c>
      <c r="X152" s="16"/>
      <c r="Y152" s="18">
        <v>1364</v>
      </c>
      <c r="Z152" s="19" t="s">
        <v>163</v>
      </c>
      <c r="AA152" s="16" t="s">
        <v>163</v>
      </c>
      <c r="AB152" s="16"/>
      <c r="AC152" s="31">
        <v>203</v>
      </c>
      <c r="AD152" s="19" t="s">
        <v>163</v>
      </c>
      <c r="AE152" s="16" t="s">
        <v>163</v>
      </c>
      <c r="AF152" s="16"/>
      <c r="AG152" s="31">
        <v>2007</v>
      </c>
      <c r="AH152" s="19" t="s">
        <v>163</v>
      </c>
    </row>
    <row r="153" spans="1:34" x14ac:dyDescent="0.25">
      <c r="A153" s="37"/>
      <c r="B153" s="3" t="s">
        <v>705</v>
      </c>
      <c r="C153" s="5" t="s">
        <v>163</v>
      </c>
      <c r="D153" s="5"/>
      <c r="E153" s="27" t="s">
        <v>702</v>
      </c>
      <c r="F153" t="s">
        <v>163</v>
      </c>
      <c r="G153" s="5" t="s">
        <v>163</v>
      </c>
      <c r="H153" s="5"/>
      <c r="I153" s="22">
        <v>1997</v>
      </c>
      <c r="J153" t="s">
        <v>163</v>
      </c>
      <c r="K153" s="5" t="s">
        <v>163</v>
      </c>
      <c r="L153" s="5"/>
      <c r="M153" s="27">
        <v>0</v>
      </c>
      <c r="N153" t="s">
        <v>163</v>
      </c>
      <c r="O153" s="5"/>
      <c r="P153" s="5"/>
      <c r="Q153" s="27">
        <v>871</v>
      </c>
      <c r="R153" t="s">
        <v>163</v>
      </c>
      <c r="S153" s="5" t="s">
        <v>163</v>
      </c>
      <c r="T153" s="5"/>
      <c r="U153" s="22">
        <v>1126</v>
      </c>
      <c r="V153" t="s">
        <v>163</v>
      </c>
      <c r="W153" s="5" t="s">
        <v>163</v>
      </c>
      <c r="X153" s="5"/>
      <c r="Y153" s="22">
        <v>1997</v>
      </c>
      <c r="Z153" t="s">
        <v>163</v>
      </c>
      <c r="AA153" s="5" t="s">
        <v>163</v>
      </c>
      <c r="AB153" s="5"/>
      <c r="AC153" s="27">
        <v>364</v>
      </c>
      <c r="AD153" t="s">
        <v>163</v>
      </c>
      <c r="AE153" s="5" t="s">
        <v>163</v>
      </c>
      <c r="AF153" s="5"/>
      <c r="AG153" s="27">
        <v>2007</v>
      </c>
      <c r="AH153" t="s">
        <v>163</v>
      </c>
    </row>
    <row r="154" spans="1:34" x14ac:dyDescent="0.25">
      <c r="A154" s="37"/>
      <c r="B154" s="15" t="s">
        <v>705</v>
      </c>
      <c r="C154" s="16" t="s">
        <v>163</v>
      </c>
      <c r="D154" s="16"/>
      <c r="E154" s="31" t="s">
        <v>702</v>
      </c>
      <c r="F154" s="19" t="s">
        <v>163</v>
      </c>
      <c r="G154" s="16" t="s">
        <v>163</v>
      </c>
      <c r="H154" s="16"/>
      <c r="I154" s="18">
        <v>1520</v>
      </c>
      <c r="J154" s="19" t="s">
        <v>163</v>
      </c>
      <c r="K154" s="16" t="s">
        <v>163</v>
      </c>
      <c r="L154" s="16"/>
      <c r="M154" s="31">
        <v>0</v>
      </c>
      <c r="N154" s="19" t="s">
        <v>163</v>
      </c>
      <c r="O154" s="16"/>
      <c r="P154" s="16"/>
      <c r="Q154" s="31">
        <v>648</v>
      </c>
      <c r="R154" s="19" t="s">
        <v>163</v>
      </c>
      <c r="S154" s="16" t="s">
        <v>163</v>
      </c>
      <c r="T154" s="16"/>
      <c r="U154" s="31">
        <v>872</v>
      </c>
      <c r="V154" s="19" t="s">
        <v>163</v>
      </c>
      <c r="W154" s="16" t="s">
        <v>163</v>
      </c>
      <c r="X154" s="16"/>
      <c r="Y154" s="18">
        <v>1520</v>
      </c>
      <c r="Z154" s="19" t="s">
        <v>163</v>
      </c>
      <c r="AA154" s="16" t="s">
        <v>163</v>
      </c>
      <c r="AB154" s="16"/>
      <c r="AC154" s="31">
        <v>280</v>
      </c>
      <c r="AD154" s="19" t="s">
        <v>163</v>
      </c>
      <c r="AE154" s="16" t="s">
        <v>163</v>
      </c>
      <c r="AF154" s="16"/>
      <c r="AG154" s="31">
        <v>2007</v>
      </c>
      <c r="AH154" s="19" t="s">
        <v>163</v>
      </c>
    </row>
    <row r="155" spans="1:34" x14ac:dyDescent="0.25">
      <c r="A155" s="37"/>
      <c r="B155" s="3" t="s">
        <v>706</v>
      </c>
      <c r="C155" s="5" t="s">
        <v>163</v>
      </c>
      <c r="D155" s="5"/>
      <c r="E155" s="27" t="s">
        <v>702</v>
      </c>
      <c r="F155" t="s">
        <v>163</v>
      </c>
      <c r="G155" s="5" t="s">
        <v>163</v>
      </c>
      <c r="H155" s="5"/>
      <c r="I155" s="22">
        <v>2459</v>
      </c>
      <c r="J155" t="s">
        <v>163</v>
      </c>
      <c r="K155" s="5" t="s">
        <v>163</v>
      </c>
      <c r="L155" s="5"/>
      <c r="M155" s="27">
        <v>0</v>
      </c>
      <c r="N155" t="s">
        <v>163</v>
      </c>
      <c r="O155" s="5"/>
      <c r="P155" s="5"/>
      <c r="Q155" s="27">
        <v>945</v>
      </c>
      <c r="R155" t="s">
        <v>163</v>
      </c>
      <c r="S155" s="5" t="s">
        <v>163</v>
      </c>
      <c r="T155" s="5"/>
      <c r="U155" s="22">
        <v>1513</v>
      </c>
      <c r="V155" t="s">
        <v>163</v>
      </c>
      <c r="W155" s="5" t="s">
        <v>163</v>
      </c>
      <c r="X155" s="5"/>
      <c r="Y155" s="22">
        <v>2459</v>
      </c>
      <c r="Z155" t="s">
        <v>163</v>
      </c>
      <c r="AA155" s="5" t="s">
        <v>163</v>
      </c>
      <c r="AB155" s="5"/>
      <c r="AC155" s="27">
        <v>467</v>
      </c>
      <c r="AD155" t="s">
        <v>163</v>
      </c>
      <c r="AE155" s="5" t="s">
        <v>163</v>
      </c>
      <c r="AF155" s="5"/>
      <c r="AG155" s="27">
        <v>2007</v>
      </c>
      <c r="AH155" t="s">
        <v>163</v>
      </c>
    </row>
    <row r="156" spans="1:34" x14ac:dyDescent="0.25">
      <c r="A156" s="37"/>
      <c r="B156" s="15" t="s">
        <v>707</v>
      </c>
      <c r="C156" s="16" t="s">
        <v>163</v>
      </c>
      <c r="D156" s="16"/>
      <c r="E156" s="16"/>
      <c r="F156" s="16"/>
      <c r="G156" s="16" t="s">
        <v>163</v>
      </c>
      <c r="H156" s="16"/>
      <c r="I156" s="31">
        <v>518</v>
      </c>
      <c r="J156" s="19" t="s">
        <v>163</v>
      </c>
      <c r="K156" s="16" t="s">
        <v>163</v>
      </c>
      <c r="L156" s="16"/>
      <c r="M156" s="31">
        <v>27</v>
      </c>
      <c r="N156" s="19" t="s">
        <v>163</v>
      </c>
      <c r="O156" s="16"/>
      <c r="P156" s="16"/>
      <c r="Q156" s="31">
        <v>338</v>
      </c>
      <c r="R156" s="19" t="s">
        <v>163</v>
      </c>
      <c r="S156" s="16" t="s">
        <v>163</v>
      </c>
      <c r="T156" s="16"/>
      <c r="U156" s="31">
        <v>208</v>
      </c>
      <c r="V156" s="19" t="s">
        <v>163</v>
      </c>
      <c r="W156" s="16" t="s">
        <v>163</v>
      </c>
      <c r="X156" s="16"/>
      <c r="Y156" s="31">
        <v>545</v>
      </c>
      <c r="Z156" s="19" t="s">
        <v>163</v>
      </c>
      <c r="AA156" s="16" t="s">
        <v>163</v>
      </c>
      <c r="AB156" s="16"/>
      <c r="AC156" s="31">
        <v>142</v>
      </c>
      <c r="AD156" s="19" t="s">
        <v>163</v>
      </c>
      <c r="AE156" s="16" t="s">
        <v>163</v>
      </c>
      <c r="AF156" s="16"/>
      <c r="AG156" s="31">
        <v>1985</v>
      </c>
      <c r="AH156" s="19" t="s">
        <v>163</v>
      </c>
    </row>
    <row r="157" spans="1:34" x14ac:dyDescent="0.25">
      <c r="A157" s="37"/>
      <c r="B157" s="15" t="s">
        <v>708</v>
      </c>
      <c r="C157" s="16" t="s">
        <v>163</v>
      </c>
      <c r="D157" s="16"/>
      <c r="E157" s="16"/>
      <c r="F157" s="16"/>
      <c r="G157" s="16" t="s">
        <v>163</v>
      </c>
      <c r="H157" s="16"/>
      <c r="I157" s="31">
        <v>607</v>
      </c>
      <c r="J157" s="19" t="s">
        <v>163</v>
      </c>
      <c r="K157" s="16" t="s">
        <v>163</v>
      </c>
      <c r="L157" s="16"/>
      <c r="M157" s="31">
        <v>6</v>
      </c>
      <c r="N157" s="19" t="s">
        <v>163</v>
      </c>
      <c r="O157" s="16"/>
      <c r="P157" s="16"/>
      <c r="Q157" s="31">
        <v>395</v>
      </c>
      <c r="R157" s="19" t="s">
        <v>163</v>
      </c>
      <c r="S157" s="16" t="s">
        <v>163</v>
      </c>
      <c r="T157" s="16"/>
      <c r="U157" s="31">
        <v>218</v>
      </c>
      <c r="V157" s="19" t="s">
        <v>163</v>
      </c>
      <c r="W157" s="16" t="s">
        <v>163</v>
      </c>
      <c r="X157" s="16"/>
      <c r="Y157" s="31">
        <v>613</v>
      </c>
      <c r="Z157" s="19" t="s">
        <v>163</v>
      </c>
      <c r="AA157" s="16" t="s">
        <v>163</v>
      </c>
      <c r="AB157" s="16"/>
      <c r="AC157" s="31">
        <v>141</v>
      </c>
      <c r="AD157" s="19" t="s">
        <v>163</v>
      </c>
      <c r="AE157" s="16" t="s">
        <v>163</v>
      </c>
      <c r="AF157" s="16"/>
      <c r="AG157" s="31">
        <v>1985</v>
      </c>
      <c r="AH157" s="19" t="s">
        <v>163</v>
      </c>
    </row>
    <row r="158" spans="1:34" x14ac:dyDescent="0.25">
      <c r="A158" s="37"/>
      <c r="B158" s="3" t="s">
        <v>709</v>
      </c>
      <c r="C158" s="5" t="s">
        <v>163</v>
      </c>
      <c r="D158" s="5"/>
      <c r="E158" s="27" t="s">
        <v>702</v>
      </c>
      <c r="F158" t="s">
        <v>163</v>
      </c>
      <c r="G158" s="5" t="s">
        <v>163</v>
      </c>
      <c r="H158" s="5"/>
      <c r="I158" s="27">
        <v>600</v>
      </c>
      <c r="J158" t="s">
        <v>163</v>
      </c>
      <c r="K158" s="5" t="s">
        <v>163</v>
      </c>
      <c r="L158" s="5"/>
      <c r="M158" s="27">
        <v>0</v>
      </c>
      <c r="N158" t="s">
        <v>163</v>
      </c>
      <c r="O158" s="5"/>
      <c r="P158" s="5"/>
      <c r="Q158" s="27">
        <v>600</v>
      </c>
      <c r="R158" t="s">
        <v>163</v>
      </c>
      <c r="S158" s="5" t="s">
        <v>163</v>
      </c>
      <c r="T158" s="5"/>
      <c r="U158" s="27">
        <v>0</v>
      </c>
      <c r="V158" t="s">
        <v>163</v>
      </c>
      <c r="W158" s="5" t="s">
        <v>163</v>
      </c>
      <c r="X158" s="5"/>
      <c r="Y158" s="27">
        <v>600</v>
      </c>
      <c r="Z158" t="s">
        <v>163</v>
      </c>
      <c r="AA158" s="5" t="s">
        <v>163</v>
      </c>
      <c r="AB158" s="5"/>
      <c r="AC158" s="27">
        <v>0</v>
      </c>
      <c r="AD158" t="s">
        <v>163</v>
      </c>
      <c r="AE158" s="5" t="s">
        <v>163</v>
      </c>
      <c r="AF158" s="5"/>
      <c r="AG158" s="27">
        <v>2011</v>
      </c>
      <c r="AH158" t="s">
        <v>163</v>
      </c>
    </row>
    <row r="159" spans="1:34" x14ac:dyDescent="0.25">
      <c r="A159" s="37"/>
      <c r="B159" s="15" t="s">
        <v>709</v>
      </c>
      <c r="C159" s="16" t="s">
        <v>163</v>
      </c>
      <c r="D159" s="16"/>
      <c r="E159" s="31" t="s">
        <v>702</v>
      </c>
      <c r="F159" s="19" t="s">
        <v>163</v>
      </c>
      <c r="G159" s="16" t="s">
        <v>163</v>
      </c>
      <c r="H159" s="16"/>
      <c r="I159" s="31">
        <v>625</v>
      </c>
      <c r="J159" s="19" t="s">
        <v>163</v>
      </c>
      <c r="K159" s="16" t="s">
        <v>163</v>
      </c>
      <c r="L159" s="16"/>
      <c r="M159" s="31">
        <v>0</v>
      </c>
      <c r="N159" s="19" t="s">
        <v>163</v>
      </c>
      <c r="O159" s="16"/>
      <c r="P159" s="16"/>
      <c r="Q159" s="31">
        <v>625</v>
      </c>
      <c r="R159" s="19" t="s">
        <v>163</v>
      </c>
      <c r="S159" s="16" t="s">
        <v>163</v>
      </c>
      <c r="T159" s="16"/>
      <c r="U159" s="31">
        <v>0</v>
      </c>
      <c r="V159" s="19" t="s">
        <v>163</v>
      </c>
      <c r="W159" s="16" t="s">
        <v>163</v>
      </c>
      <c r="X159" s="16"/>
      <c r="Y159" s="31">
        <v>625</v>
      </c>
      <c r="Z159" s="19" t="s">
        <v>163</v>
      </c>
      <c r="AA159" s="16" t="s">
        <v>163</v>
      </c>
      <c r="AB159" s="16"/>
      <c r="AC159" s="31">
        <v>0</v>
      </c>
      <c r="AD159" s="19" t="s">
        <v>163</v>
      </c>
      <c r="AE159" s="16" t="s">
        <v>163</v>
      </c>
      <c r="AF159" s="16"/>
      <c r="AG159" s="31">
        <v>2011</v>
      </c>
      <c r="AH159" s="19" t="s">
        <v>163</v>
      </c>
    </row>
    <row r="160" spans="1:34" x14ac:dyDescent="0.25">
      <c r="A160" s="37"/>
      <c r="B160" s="3" t="s">
        <v>709</v>
      </c>
      <c r="C160" s="5" t="s">
        <v>163</v>
      </c>
      <c r="D160" s="5"/>
      <c r="E160" s="27" t="s">
        <v>702</v>
      </c>
      <c r="F160" t="s">
        <v>163</v>
      </c>
      <c r="G160" s="5" t="s">
        <v>163</v>
      </c>
      <c r="H160" s="5"/>
      <c r="I160" s="27">
        <v>725</v>
      </c>
      <c r="J160" t="s">
        <v>163</v>
      </c>
      <c r="K160" s="5" t="s">
        <v>163</v>
      </c>
      <c r="L160" s="5"/>
      <c r="M160" s="27">
        <v>0</v>
      </c>
      <c r="N160" t="s">
        <v>163</v>
      </c>
      <c r="O160" s="5"/>
      <c r="P160" s="5"/>
      <c r="Q160" s="27">
        <v>725</v>
      </c>
      <c r="R160" t="s">
        <v>163</v>
      </c>
      <c r="S160" s="5" t="s">
        <v>163</v>
      </c>
      <c r="T160" s="5"/>
      <c r="U160" s="27">
        <v>0</v>
      </c>
      <c r="V160" t="s">
        <v>163</v>
      </c>
      <c r="W160" s="5" t="s">
        <v>163</v>
      </c>
      <c r="X160" s="5"/>
      <c r="Y160" s="27">
        <v>725</v>
      </c>
      <c r="Z160" t="s">
        <v>163</v>
      </c>
      <c r="AA160" s="5" t="s">
        <v>163</v>
      </c>
      <c r="AB160" s="5"/>
      <c r="AC160" s="27">
        <v>0</v>
      </c>
      <c r="AD160" t="s">
        <v>163</v>
      </c>
      <c r="AE160" s="5" t="s">
        <v>163</v>
      </c>
      <c r="AF160" s="5"/>
      <c r="AG160" s="27">
        <v>2011</v>
      </c>
      <c r="AH160" t="s">
        <v>163</v>
      </c>
    </row>
    <row r="161" spans="1:34" x14ac:dyDescent="0.25">
      <c r="A161" s="37"/>
      <c r="B161" s="15" t="s">
        <v>709</v>
      </c>
      <c r="C161" s="16" t="s">
        <v>163</v>
      </c>
      <c r="D161" s="16"/>
      <c r="E161" s="16"/>
      <c r="F161" s="16"/>
      <c r="G161" s="16" t="s">
        <v>163</v>
      </c>
      <c r="H161" s="16"/>
      <c r="I161" s="31">
        <v>800</v>
      </c>
      <c r="J161" s="19" t="s">
        <v>163</v>
      </c>
      <c r="K161" s="16" t="s">
        <v>163</v>
      </c>
      <c r="L161" s="16"/>
      <c r="M161" s="31">
        <v>0</v>
      </c>
      <c r="N161" s="19" t="s">
        <v>163</v>
      </c>
      <c r="O161" s="16"/>
      <c r="P161" s="16"/>
      <c r="Q161" s="31">
        <v>0</v>
      </c>
      <c r="R161" s="19" t="s">
        <v>163</v>
      </c>
      <c r="S161" s="16" t="s">
        <v>163</v>
      </c>
      <c r="T161" s="16"/>
      <c r="U161" s="31">
        <v>800</v>
      </c>
      <c r="V161" s="19" t="s">
        <v>163</v>
      </c>
      <c r="W161" s="16" t="s">
        <v>163</v>
      </c>
      <c r="X161" s="16"/>
      <c r="Y161" s="31">
        <v>800</v>
      </c>
      <c r="Z161" s="19" t="s">
        <v>163</v>
      </c>
      <c r="AA161" s="16" t="s">
        <v>163</v>
      </c>
      <c r="AB161" s="16"/>
      <c r="AC161" s="31">
        <v>197</v>
      </c>
      <c r="AD161" s="19" t="s">
        <v>163</v>
      </c>
      <c r="AE161" s="16" t="s">
        <v>163</v>
      </c>
      <c r="AF161" s="16"/>
      <c r="AG161" s="31">
        <v>2011</v>
      </c>
      <c r="AH161" s="19" t="s">
        <v>163</v>
      </c>
    </row>
    <row r="162" spans="1:34" x14ac:dyDescent="0.25">
      <c r="A162" s="37"/>
      <c r="B162" s="3" t="s">
        <v>709</v>
      </c>
      <c r="C162" s="5" t="s">
        <v>163</v>
      </c>
      <c r="D162" s="5"/>
      <c r="E162" s="5"/>
      <c r="F162" s="5"/>
      <c r="G162" s="5" t="s">
        <v>163</v>
      </c>
      <c r="H162" s="5"/>
      <c r="I162" s="27">
        <v>175</v>
      </c>
      <c r="J162" t="s">
        <v>163</v>
      </c>
      <c r="K162" s="5" t="s">
        <v>163</v>
      </c>
      <c r="L162" s="5"/>
      <c r="M162" s="27">
        <v>79</v>
      </c>
      <c r="N162" t="s">
        <v>163</v>
      </c>
      <c r="O162" s="5"/>
      <c r="P162" s="5"/>
      <c r="Q162" s="27">
        <v>125</v>
      </c>
      <c r="R162" t="s">
        <v>163</v>
      </c>
      <c r="S162" s="5" t="s">
        <v>163</v>
      </c>
      <c r="T162" s="5"/>
      <c r="U162" s="27">
        <v>129</v>
      </c>
      <c r="V162" t="s">
        <v>163</v>
      </c>
      <c r="W162" s="5" t="s">
        <v>163</v>
      </c>
      <c r="X162" s="5"/>
      <c r="Y162" s="27">
        <v>254</v>
      </c>
      <c r="Z162" t="s">
        <v>163</v>
      </c>
      <c r="AA162" s="5" t="s">
        <v>163</v>
      </c>
      <c r="AB162" s="5"/>
      <c r="AC162" s="27">
        <v>84</v>
      </c>
      <c r="AD162" t="s">
        <v>163</v>
      </c>
      <c r="AE162" s="5" t="s">
        <v>163</v>
      </c>
      <c r="AF162" s="5"/>
      <c r="AG162" s="27">
        <v>1986</v>
      </c>
      <c r="AH162" t="s">
        <v>163</v>
      </c>
    </row>
    <row r="163" spans="1:34" x14ac:dyDescent="0.25">
      <c r="A163" s="37"/>
      <c r="B163" s="15" t="s">
        <v>709</v>
      </c>
      <c r="C163" s="16" t="s">
        <v>163</v>
      </c>
      <c r="D163" s="16"/>
      <c r="E163" s="16"/>
      <c r="F163" s="16"/>
      <c r="G163" s="16" t="s">
        <v>163</v>
      </c>
      <c r="H163" s="16"/>
      <c r="I163" s="31">
        <v>369</v>
      </c>
      <c r="J163" s="19" t="s">
        <v>163</v>
      </c>
      <c r="K163" s="16" t="s">
        <v>163</v>
      </c>
      <c r="L163" s="16"/>
      <c r="M163" s="31">
        <v>137</v>
      </c>
      <c r="N163" s="19" t="s">
        <v>163</v>
      </c>
      <c r="O163" s="16"/>
      <c r="P163" s="16"/>
      <c r="Q163" s="31">
        <v>240</v>
      </c>
      <c r="R163" s="19" t="s">
        <v>163</v>
      </c>
      <c r="S163" s="16" t="s">
        <v>163</v>
      </c>
      <c r="T163" s="16"/>
      <c r="U163" s="31">
        <v>266</v>
      </c>
      <c r="V163" s="19" t="s">
        <v>163</v>
      </c>
      <c r="W163" s="16" t="s">
        <v>163</v>
      </c>
      <c r="X163" s="16"/>
      <c r="Y163" s="31">
        <v>506</v>
      </c>
      <c r="Z163" s="19" t="s">
        <v>163</v>
      </c>
      <c r="AA163" s="16" t="s">
        <v>163</v>
      </c>
      <c r="AB163" s="16"/>
      <c r="AC163" s="31">
        <v>110</v>
      </c>
      <c r="AD163" s="19" t="s">
        <v>163</v>
      </c>
      <c r="AE163" s="16" t="s">
        <v>163</v>
      </c>
      <c r="AF163" s="16"/>
      <c r="AG163" s="31">
        <v>1991</v>
      </c>
      <c r="AH163" s="19" t="s">
        <v>163</v>
      </c>
    </row>
    <row r="164" spans="1:34" x14ac:dyDescent="0.25">
      <c r="A164" s="37"/>
      <c r="B164" s="3" t="s">
        <v>710</v>
      </c>
      <c r="C164" s="5" t="s">
        <v>163</v>
      </c>
      <c r="D164" s="5"/>
      <c r="E164" s="5"/>
      <c r="F164" s="5"/>
      <c r="G164" s="5" t="s">
        <v>163</v>
      </c>
      <c r="H164" s="5"/>
      <c r="I164" s="27">
        <v>536</v>
      </c>
      <c r="J164" t="s">
        <v>163</v>
      </c>
      <c r="K164" s="5" t="s">
        <v>163</v>
      </c>
      <c r="L164" s="5"/>
      <c r="M164" s="27">
        <v>10</v>
      </c>
      <c r="N164" t="s">
        <v>163</v>
      </c>
      <c r="O164" s="5"/>
      <c r="P164" s="5"/>
      <c r="Q164" s="27">
        <v>348</v>
      </c>
      <c r="R164" t="s">
        <v>163</v>
      </c>
      <c r="S164" s="5" t="s">
        <v>163</v>
      </c>
      <c r="T164" s="5"/>
      <c r="U164" s="27">
        <v>198</v>
      </c>
      <c r="V164" t="s">
        <v>163</v>
      </c>
      <c r="W164" s="5" t="s">
        <v>163</v>
      </c>
      <c r="X164" s="5"/>
      <c r="Y164" s="27">
        <v>546</v>
      </c>
      <c r="Z164" t="s">
        <v>163</v>
      </c>
      <c r="AA164" s="5" t="s">
        <v>163</v>
      </c>
      <c r="AB164" s="5"/>
      <c r="AC164" s="27">
        <v>87</v>
      </c>
      <c r="AD164" t="s">
        <v>163</v>
      </c>
      <c r="AE164" s="5" t="s">
        <v>163</v>
      </c>
      <c r="AF164" s="5"/>
      <c r="AG164" s="27">
        <v>1991</v>
      </c>
      <c r="AH164" t="s">
        <v>163</v>
      </c>
    </row>
    <row r="165" spans="1:34" x14ac:dyDescent="0.25">
      <c r="A165" s="37"/>
      <c r="B165" s="15" t="s">
        <v>711</v>
      </c>
      <c r="C165" s="16" t="s">
        <v>163</v>
      </c>
      <c r="D165" s="16"/>
      <c r="E165" s="31" t="s">
        <v>702</v>
      </c>
      <c r="F165" s="19" t="s">
        <v>163</v>
      </c>
      <c r="G165" s="16" t="s">
        <v>163</v>
      </c>
      <c r="H165" s="16"/>
      <c r="I165" s="18">
        <v>1350</v>
      </c>
      <c r="J165" s="19" t="s">
        <v>163</v>
      </c>
      <c r="K165" s="16" t="s">
        <v>163</v>
      </c>
      <c r="L165" s="16"/>
      <c r="M165" s="31">
        <v>0</v>
      </c>
      <c r="N165" s="19" t="s">
        <v>163</v>
      </c>
      <c r="O165" s="16"/>
      <c r="P165" s="16"/>
      <c r="Q165" s="18">
        <v>1350</v>
      </c>
      <c r="R165" s="19" t="s">
        <v>163</v>
      </c>
      <c r="S165" s="16" t="s">
        <v>163</v>
      </c>
      <c r="T165" s="16"/>
      <c r="U165" s="31">
        <v>0</v>
      </c>
      <c r="V165" s="19" t="s">
        <v>163</v>
      </c>
      <c r="W165" s="16" t="s">
        <v>163</v>
      </c>
      <c r="X165" s="16"/>
      <c r="Y165" s="18">
        <v>1350</v>
      </c>
      <c r="Z165" s="19" t="s">
        <v>163</v>
      </c>
      <c r="AA165" s="16" t="s">
        <v>163</v>
      </c>
      <c r="AB165" s="16"/>
      <c r="AC165" s="31">
        <v>0</v>
      </c>
      <c r="AD165" s="19" t="s">
        <v>163</v>
      </c>
      <c r="AE165" s="16" t="s">
        <v>163</v>
      </c>
      <c r="AF165" s="16"/>
      <c r="AG165" s="31">
        <v>2011</v>
      </c>
      <c r="AH165" s="19" t="s">
        <v>163</v>
      </c>
    </row>
    <row r="166" spans="1:34" x14ac:dyDescent="0.25">
      <c r="A166" s="37"/>
      <c r="B166" s="3" t="s">
        <v>712</v>
      </c>
      <c r="C166" s="5" t="s">
        <v>163</v>
      </c>
      <c r="D166" s="5"/>
      <c r="E166" s="5"/>
      <c r="F166" s="5"/>
      <c r="G166" s="5" t="s">
        <v>163</v>
      </c>
      <c r="H166" s="5"/>
      <c r="I166" s="27">
        <v>734</v>
      </c>
      <c r="J166" t="s">
        <v>163</v>
      </c>
      <c r="K166" s="5" t="s">
        <v>163</v>
      </c>
      <c r="L166" s="5"/>
      <c r="M166" s="27">
        <v>73</v>
      </c>
      <c r="N166" t="s">
        <v>163</v>
      </c>
      <c r="O166" s="5"/>
      <c r="P166" s="5"/>
      <c r="Q166" s="27">
        <v>476</v>
      </c>
      <c r="R166" t="s">
        <v>163</v>
      </c>
      <c r="S166" s="5" t="s">
        <v>163</v>
      </c>
      <c r="T166" s="5"/>
      <c r="U166" s="27">
        <v>331</v>
      </c>
      <c r="V166" t="s">
        <v>163</v>
      </c>
      <c r="W166" s="5" t="s">
        <v>163</v>
      </c>
      <c r="X166" s="5"/>
      <c r="Y166" s="27">
        <v>807</v>
      </c>
      <c r="Z166" t="s">
        <v>163</v>
      </c>
      <c r="AA166" s="5" t="s">
        <v>163</v>
      </c>
      <c r="AB166" s="5"/>
      <c r="AC166" s="27">
        <v>238</v>
      </c>
      <c r="AD166" t="s">
        <v>163</v>
      </c>
      <c r="AE166" s="5" t="s">
        <v>163</v>
      </c>
      <c r="AF166" s="5"/>
      <c r="AG166" s="27">
        <v>1985</v>
      </c>
      <c r="AH166" t="s">
        <v>163</v>
      </c>
    </row>
    <row r="167" spans="1:34" x14ac:dyDescent="0.25">
      <c r="A167" s="37"/>
      <c r="B167" s="15" t="s">
        <v>713</v>
      </c>
      <c r="C167" s="16" t="s">
        <v>163</v>
      </c>
      <c r="D167" s="16"/>
      <c r="E167" s="16"/>
      <c r="F167" s="16"/>
      <c r="G167" s="16" t="s">
        <v>163</v>
      </c>
      <c r="H167" s="16"/>
      <c r="I167" s="31">
        <v>301</v>
      </c>
      <c r="J167" s="19" t="s">
        <v>163</v>
      </c>
      <c r="K167" s="16" t="s">
        <v>163</v>
      </c>
      <c r="L167" s="16"/>
      <c r="M167" s="31">
        <v>134</v>
      </c>
      <c r="N167" s="19" t="s">
        <v>163</v>
      </c>
      <c r="O167" s="16"/>
      <c r="P167" s="16"/>
      <c r="Q167" s="31">
        <v>144</v>
      </c>
      <c r="R167" s="19" t="s">
        <v>163</v>
      </c>
      <c r="S167" s="16" t="s">
        <v>163</v>
      </c>
      <c r="T167" s="16"/>
      <c r="U167" s="31">
        <v>292</v>
      </c>
      <c r="V167" s="19" t="s">
        <v>163</v>
      </c>
      <c r="W167" s="16" t="s">
        <v>163</v>
      </c>
      <c r="X167" s="16"/>
      <c r="Y167" s="31">
        <v>436</v>
      </c>
      <c r="Z167" s="19" t="s">
        <v>163</v>
      </c>
      <c r="AA167" s="16" t="s">
        <v>163</v>
      </c>
      <c r="AB167" s="16"/>
      <c r="AC167" s="31">
        <v>16</v>
      </c>
      <c r="AD167" s="19" t="s">
        <v>163</v>
      </c>
      <c r="AE167" s="16" t="s">
        <v>163</v>
      </c>
      <c r="AF167" s="16"/>
      <c r="AG167" s="31">
        <v>1985</v>
      </c>
      <c r="AH167" s="19" t="s">
        <v>163</v>
      </c>
    </row>
    <row r="168" spans="1:34" x14ac:dyDescent="0.25">
      <c r="A168" s="37"/>
      <c r="B168" s="3" t="s">
        <v>713</v>
      </c>
      <c r="C168" s="5" t="s">
        <v>163</v>
      </c>
      <c r="D168" s="5"/>
      <c r="E168" s="5"/>
      <c r="F168" s="5"/>
      <c r="G168" s="5" t="s">
        <v>163</v>
      </c>
      <c r="H168" s="5"/>
      <c r="I168" s="27">
        <v>390</v>
      </c>
      <c r="J168" t="s">
        <v>163</v>
      </c>
      <c r="K168" s="5" t="s">
        <v>163</v>
      </c>
      <c r="L168" s="5"/>
      <c r="M168" s="27">
        <v>29</v>
      </c>
      <c r="N168" t="s">
        <v>163</v>
      </c>
      <c r="O168" s="5"/>
      <c r="P168" s="5"/>
      <c r="Q168" s="27">
        <v>254</v>
      </c>
      <c r="R168" t="s">
        <v>163</v>
      </c>
      <c r="S168" s="5" t="s">
        <v>163</v>
      </c>
      <c r="T168" s="5"/>
      <c r="U168" s="27">
        <v>165</v>
      </c>
      <c r="V168" t="s">
        <v>163</v>
      </c>
      <c r="W168" s="5" t="s">
        <v>163</v>
      </c>
      <c r="X168" s="5"/>
      <c r="Y168" s="27">
        <v>419</v>
      </c>
      <c r="Z168" t="s">
        <v>163</v>
      </c>
      <c r="AA168" s="5" t="s">
        <v>163</v>
      </c>
      <c r="AB168" s="5"/>
      <c r="AC168" s="27">
        <v>115</v>
      </c>
      <c r="AD168" t="s">
        <v>163</v>
      </c>
      <c r="AE168" s="5" t="s">
        <v>163</v>
      </c>
      <c r="AF168" s="5"/>
      <c r="AG168" s="27">
        <v>1985</v>
      </c>
      <c r="AH168" t="s">
        <v>163</v>
      </c>
    </row>
    <row r="169" spans="1:34" x14ac:dyDescent="0.25">
      <c r="A169" s="37"/>
      <c r="B169" s="15" t="s">
        <v>714</v>
      </c>
      <c r="C169" s="16" t="s">
        <v>163</v>
      </c>
      <c r="D169" s="16"/>
      <c r="E169" s="16"/>
      <c r="F169" s="16"/>
      <c r="G169" s="16" t="s">
        <v>163</v>
      </c>
      <c r="H169" s="16"/>
      <c r="I169" s="31">
        <v>400</v>
      </c>
      <c r="J169" s="19" t="s">
        <v>163</v>
      </c>
      <c r="K169" s="16" t="s">
        <v>163</v>
      </c>
      <c r="L169" s="16"/>
      <c r="M169" s="31">
        <v>158</v>
      </c>
      <c r="N169" s="19" t="s">
        <v>163</v>
      </c>
      <c r="O169" s="16"/>
      <c r="P169" s="16"/>
      <c r="Q169" s="31">
        <v>250</v>
      </c>
      <c r="R169" s="19" t="s">
        <v>163</v>
      </c>
      <c r="S169" s="16" t="s">
        <v>163</v>
      </c>
      <c r="T169" s="16"/>
      <c r="U169" s="31">
        <v>308</v>
      </c>
      <c r="V169" s="19" t="s">
        <v>163</v>
      </c>
      <c r="W169" s="16" t="s">
        <v>163</v>
      </c>
      <c r="X169" s="16"/>
      <c r="Y169" s="31">
        <v>558</v>
      </c>
      <c r="Z169" s="19" t="s">
        <v>163</v>
      </c>
      <c r="AA169" s="16" t="s">
        <v>163</v>
      </c>
      <c r="AB169" s="16"/>
      <c r="AC169" s="31">
        <v>269</v>
      </c>
      <c r="AD169" s="19" t="s">
        <v>163</v>
      </c>
      <c r="AE169" s="16" t="s">
        <v>163</v>
      </c>
      <c r="AF169" s="16"/>
      <c r="AG169" s="31">
        <v>1986</v>
      </c>
      <c r="AH169" s="19" t="s">
        <v>163</v>
      </c>
    </row>
    <row r="170" spans="1:34" x14ac:dyDescent="0.25">
      <c r="A170" s="37"/>
      <c r="B170" s="3" t="s">
        <v>715</v>
      </c>
      <c r="C170" s="5" t="s">
        <v>163</v>
      </c>
      <c r="D170" s="5"/>
      <c r="E170" s="27" t="s">
        <v>702</v>
      </c>
      <c r="F170" t="s">
        <v>163</v>
      </c>
      <c r="G170" s="5" t="s">
        <v>163</v>
      </c>
      <c r="H170" s="5"/>
      <c r="I170" s="27">
        <v>650</v>
      </c>
      <c r="J170" t="s">
        <v>163</v>
      </c>
      <c r="K170" s="5" t="s">
        <v>163</v>
      </c>
      <c r="L170" s="5"/>
      <c r="M170" s="27">
        <v>0</v>
      </c>
      <c r="N170" t="s">
        <v>163</v>
      </c>
      <c r="O170" s="5"/>
      <c r="P170" s="5"/>
      <c r="Q170" s="27">
        <v>650</v>
      </c>
      <c r="R170" t="s">
        <v>163</v>
      </c>
      <c r="S170" s="5" t="s">
        <v>163</v>
      </c>
      <c r="T170" s="5"/>
      <c r="U170" s="27">
        <v>0</v>
      </c>
      <c r="V170" t="s">
        <v>163</v>
      </c>
      <c r="W170" s="5" t="s">
        <v>163</v>
      </c>
      <c r="X170" s="5"/>
      <c r="Y170" s="27">
        <v>650</v>
      </c>
      <c r="Z170" t="s">
        <v>163</v>
      </c>
      <c r="AA170" s="5" t="s">
        <v>163</v>
      </c>
      <c r="AB170" s="5"/>
      <c r="AC170" s="27">
        <v>0</v>
      </c>
      <c r="AD170" t="s">
        <v>163</v>
      </c>
      <c r="AE170" s="5" t="s">
        <v>163</v>
      </c>
      <c r="AF170" s="5"/>
      <c r="AG170" s="27">
        <v>2011</v>
      </c>
      <c r="AH170" t="s">
        <v>163</v>
      </c>
    </row>
    <row r="171" spans="1:34" x14ac:dyDescent="0.25">
      <c r="A171" s="37"/>
      <c r="B171" s="15" t="s">
        <v>716</v>
      </c>
      <c r="C171" s="16" t="s">
        <v>163</v>
      </c>
      <c r="D171" s="16"/>
      <c r="E171" s="16"/>
      <c r="F171" s="16"/>
      <c r="G171" s="16" t="s">
        <v>163</v>
      </c>
      <c r="H171" s="16"/>
      <c r="I171" s="31">
        <v>190</v>
      </c>
      <c r="J171" s="19" t="s">
        <v>163</v>
      </c>
      <c r="K171" s="16" t="s">
        <v>163</v>
      </c>
      <c r="L171" s="16"/>
      <c r="M171" s="31">
        <v>37</v>
      </c>
      <c r="N171" s="19" t="s">
        <v>163</v>
      </c>
      <c r="O171" s="16"/>
      <c r="P171" s="16"/>
      <c r="Q171" s="31">
        <v>140</v>
      </c>
      <c r="R171" s="19" t="s">
        <v>163</v>
      </c>
      <c r="S171" s="16" t="s">
        <v>163</v>
      </c>
      <c r="T171" s="16"/>
      <c r="U171" s="31">
        <v>87</v>
      </c>
      <c r="V171" s="19" t="s">
        <v>163</v>
      </c>
      <c r="W171" s="16" t="s">
        <v>163</v>
      </c>
      <c r="X171" s="16"/>
      <c r="Y171" s="31">
        <v>227</v>
      </c>
      <c r="Z171" s="19" t="s">
        <v>163</v>
      </c>
      <c r="AA171" s="16" t="s">
        <v>163</v>
      </c>
      <c r="AB171" s="16"/>
      <c r="AC171" s="31">
        <v>87</v>
      </c>
      <c r="AD171" s="19" t="s">
        <v>163</v>
      </c>
      <c r="AE171" s="16" t="s">
        <v>163</v>
      </c>
      <c r="AF171" s="16"/>
      <c r="AG171" s="31">
        <v>1987</v>
      </c>
      <c r="AH171" s="19" t="s">
        <v>163</v>
      </c>
    </row>
    <row r="172" spans="1:34" x14ac:dyDescent="0.25">
      <c r="A172" s="37"/>
      <c r="B172" s="3" t="s">
        <v>717</v>
      </c>
      <c r="C172" s="5" t="s">
        <v>163</v>
      </c>
      <c r="D172" s="5"/>
      <c r="E172" s="27" t="s">
        <v>702</v>
      </c>
      <c r="F172" t="s">
        <v>163</v>
      </c>
      <c r="G172" s="5" t="s">
        <v>163</v>
      </c>
      <c r="H172" s="5"/>
      <c r="I172" s="27">
        <v>600</v>
      </c>
      <c r="J172" t="s">
        <v>163</v>
      </c>
      <c r="K172" s="5" t="s">
        <v>163</v>
      </c>
      <c r="L172" s="5"/>
      <c r="M172" s="27">
        <v>0</v>
      </c>
      <c r="N172" t="s">
        <v>163</v>
      </c>
      <c r="O172" s="5"/>
      <c r="P172" s="5"/>
      <c r="Q172" s="27">
        <v>600</v>
      </c>
      <c r="R172" t="s">
        <v>163</v>
      </c>
      <c r="S172" s="5" t="s">
        <v>163</v>
      </c>
      <c r="T172" s="5"/>
      <c r="U172" s="27">
        <v>0</v>
      </c>
      <c r="V172" t="s">
        <v>163</v>
      </c>
      <c r="W172" s="5" t="s">
        <v>163</v>
      </c>
      <c r="X172" s="5"/>
      <c r="Y172" s="27">
        <v>600</v>
      </c>
      <c r="Z172" t="s">
        <v>163</v>
      </c>
      <c r="AA172" s="5" t="s">
        <v>163</v>
      </c>
      <c r="AB172" s="5"/>
      <c r="AC172" s="27">
        <v>0</v>
      </c>
      <c r="AD172" t="s">
        <v>163</v>
      </c>
      <c r="AE172" s="5" t="s">
        <v>163</v>
      </c>
      <c r="AF172" s="5"/>
      <c r="AG172" s="27">
        <v>2011</v>
      </c>
      <c r="AH172" t="s">
        <v>163</v>
      </c>
    </row>
    <row r="173" spans="1:34" x14ac:dyDescent="0.25">
      <c r="A173" s="37"/>
      <c r="B173" s="15" t="s">
        <v>717</v>
      </c>
      <c r="C173" s="16" t="s">
        <v>163</v>
      </c>
      <c r="D173" s="16"/>
      <c r="E173" s="31" t="s">
        <v>702</v>
      </c>
      <c r="F173" s="19" t="s">
        <v>163</v>
      </c>
      <c r="G173" s="16" t="s">
        <v>163</v>
      </c>
      <c r="H173" s="16"/>
      <c r="I173" s="18">
        <v>1250</v>
      </c>
      <c r="J173" s="19" t="s">
        <v>163</v>
      </c>
      <c r="K173" s="16" t="s">
        <v>163</v>
      </c>
      <c r="L173" s="16"/>
      <c r="M173" s="31">
        <v>0</v>
      </c>
      <c r="N173" s="19" t="s">
        <v>163</v>
      </c>
      <c r="O173" s="16"/>
      <c r="P173" s="16"/>
      <c r="Q173" s="18">
        <v>1250</v>
      </c>
      <c r="R173" s="19" t="s">
        <v>163</v>
      </c>
      <c r="S173" s="16" t="s">
        <v>163</v>
      </c>
      <c r="T173" s="16"/>
      <c r="U173" s="31">
        <v>0</v>
      </c>
      <c r="V173" s="19" t="s">
        <v>163</v>
      </c>
      <c r="W173" s="16" t="s">
        <v>163</v>
      </c>
      <c r="X173" s="16"/>
      <c r="Y173" s="18">
        <v>1250</v>
      </c>
      <c r="Z173" s="19" t="s">
        <v>163</v>
      </c>
      <c r="AA173" s="16" t="s">
        <v>163</v>
      </c>
      <c r="AB173" s="16"/>
      <c r="AC173" s="31">
        <v>0</v>
      </c>
      <c r="AD173" s="19" t="s">
        <v>163</v>
      </c>
      <c r="AE173" s="16" t="s">
        <v>163</v>
      </c>
      <c r="AF173" s="16"/>
      <c r="AG173" s="31">
        <v>2011</v>
      </c>
      <c r="AH173" s="19" t="s">
        <v>163</v>
      </c>
    </row>
    <row r="174" spans="1:34" x14ac:dyDescent="0.25">
      <c r="A174" s="37"/>
      <c r="B174" s="3" t="s">
        <v>718</v>
      </c>
      <c r="C174" s="5" t="s">
        <v>163</v>
      </c>
      <c r="D174" s="5"/>
      <c r="E174" s="5"/>
      <c r="F174" s="5"/>
      <c r="G174" s="5" t="s">
        <v>163</v>
      </c>
      <c r="H174" s="5"/>
      <c r="I174" s="27">
        <v>275</v>
      </c>
      <c r="J174" t="s">
        <v>163</v>
      </c>
      <c r="K174" s="5" t="s">
        <v>163</v>
      </c>
      <c r="L174" s="5"/>
      <c r="M174" s="27" t="s">
        <v>719</v>
      </c>
      <c r="N174" t="s">
        <v>183</v>
      </c>
      <c r="O174" s="5"/>
      <c r="P174" s="5"/>
      <c r="Q174" s="27">
        <v>150</v>
      </c>
      <c r="R174" t="s">
        <v>163</v>
      </c>
      <c r="S174" s="5" t="s">
        <v>163</v>
      </c>
      <c r="T174" s="5"/>
      <c r="U174" s="27">
        <v>117</v>
      </c>
      <c r="V174" t="s">
        <v>163</v>
      </c>
      <c r="W174" s="5" t="s">
        <v>163</v>
      </c>
      <c r="X174" s="5"/>
      <c r="Y174" s="27">
        <v>267</v>
      </c>
      <c r="Z174" t="s">
        <v>163</v>
      </c>
      <c r="AA174" s="5" t="s">
        <v>163</v>
      </c>
      <c r="AB174" s="5"/>
      <c r="AC174" s="27">
        <v>116</v>
      </c>
      <c r="AD174" t="s">
        <v>163</v>
      </c>
      <c r="AE174" s="5" t="s">
        <v>163</v>
      </c>
      <c r="AF174" s="5"/>
      <c r="AG174" s="27">
        <v>1986</v>
      </c>
      <c r="AH174" t="s">
        <v>163</v>
      </c>
    </row>
    <row r="175" spans="1:34" x14ac:dyDescent="0.25">
      <c r="A175" s="37"/>
      <c r="B175" s="15" t="s">
        <v>720</v>
      </c>
      <c r="C175" s="16" t="s">
        <v>163</v>
      </c>
      <c r="D175" s="16"/>
      <c r="E175" s="16"/>
      <c r="F175" s="16"/>
      <c r="G175" s="16" t="s">
        <v>163</v>
      </c>
      <c r="H175" s="16"/>
      <c r="I175" s="31">
        <v>715</v>
      </c>
      <c r="J175" s="19" t="s">
        <v>163</v>
      </c>
      <c r="K175" s="16" t="s">
        <v>163</v>
      </c>
      <c r="L175" s="16"/>
      <c r="M175" s="31">
        <v>0</v>
      </c>
      <c r="N175" s="19" t="s">
        <v>163</v>
      </c>
      <c r="O175" s="16"/>
      <c r="P175" s="16"/>
      <c r="Q175" s="31">
        <v>0</v>
      </c>
      <c r="R175" s="19" t="s">
        <v>163</v>
      </c>
      <c r="S175" s="16" t="s">
        <v>163</v>
      </c>
      <c r="T175" s="16"/>
      <c r="U175" s="31">
        <v>715</v>
      </c>
      <c r="V175" s="19" t="s">
        <v>163</v>
      </c>
      <c r="W175" s="16" t="s">
        <v>163</v>
      </c>
      <c r="X175" s="16"/>
      <c r="Y175" s="31">
        <v>715</v>
      </c>
      <c r="Z175" s="19" t="s">
        <v>163</v>
      </c>
      <c r="AA175" s="16" t="s">
        <v>163</v>
      </c>
      <c r="AB175" s="16"/>
      <c r="AC175" s="31">
        <v>90</v>
      </c>
      <c r="AD175" s="19" t="s">
        <v>163</v>
      </c>
      <c r="AE175" s="16" t="s">
        <v>163</v>
      </c>
      <c r="AF175" s="16"/>
      <c r="AG175" s="31">
        <v>2012</v>
      </c>
      <c r="AH175" s="19" t="s">
        <v>163</v>
      </c>
    </row>
    <row r="176" spans="1:34" x14ac:dyDescent="0.25">
      <c r="A176" s="37"/>
      <c r="B176" s="3" t="s">
        <v>721</v>
      </c>
      <c r="C176" s="5" t="s">
        <v>163</v>
      </c>
      <c r="D176" s="5"/>
      <c r="E176" s="5"/>
      <c r="F176" s="5"/>
      <c r="G176" s="5" t="s">
        <v>163</v>
      </c>
      <c r="H176" s="5"/>
      <c r="I176" s="27">
        <v>587</v>
      </c>
      <c r="J176" t="s">
        <v>163</v>
      </c>
      <c r="K176" s="5" t="s">
        <v>163</v>
      </c>
      <c r="L176" s="5"/>
      <c r="M176" s="27">
        <v>48</v>
      </c>
      <c r="N176" t="s">
        <v>163</v>
      </c>
      <c r="O176" s="5"/>
      <c r="P176" s="5"/>
      <c r="Q176" s="27">
        <v>382</v>
      </c>
      <c r="R176" t="s">
        <v>163</v>
      </c>
      <c r="S176" s="5" t="s">
        <v>163</v>
      </c>
      <c r="T176" s="5"/>
      <c r="U176" s="27">
        <v>253</v>
      </c>
      <c r="V176" t="s">
        <v>163</v>
      </c>
      <c r="W176" s="5" t="s">
        <v>163</v>
      </c>
      <c r="X176" s="5"/>
      <c r="Y176" s="27">
        <v>635</v>
      </c>
      <c r="Z176" t="s">
        <v>163</v>
      </c>
      <c r="AA176" s="5" t="s">
        <v>163</v>
      </c>
      <c r="AB176" s="5"/>
      <c r="AC176" s="27">
        <v>178</v>
      </c>
      <c r="AD176" t="s">
        <v>163</v>
      </c>
      <c r="AE176" s="5" t="s">
        <v>163</v>
      </c>
      <c r="AF176" s="5"/>
      <c r="AG176" s="27">
        <v>1985</v>
      </c>
      <c r="AH176" t="s">
        <v>163</v>
      </c>
    </row>
    <row r="177" spans="1:34" x14ac:dyDescent="0.25">
      <c r="A177" s="37"/>
      <c r="B177" s="15" t="s">
        <v>721</v>
      </c>
      <c r="C177" s="16" t="s">
        <v>163</v>
      </c>
      <c r="D177" s="16"/>
      <c r="E177" s="16"/>
      <c r="F177" s="16"/>
      <c r="G177" s="16" t="s">
        <v>163</v>
      </c>
      <c r="H177" s="16"/>
      <c r="I177" s="31">
        <v>386</v>
      </c>
      <c r="J177" s="19" t="s">
        <v>163</v>
      </c>
      <c r="K177" s="16" t="s">
        <v>163</v>
      </c>
      <c r="L177" s="16"/>
      <c r="M177" s="31" t="s">
        <v>722</v>
      </c>
      <c r="N177" s="19" t="s">
        <v>183</v>
      </c>
      <c r="O177" s="16"/>
      <c r="P177" s="16"/>
      <c r="Q177" s="31">
        <v>153</v>
      </c>
      <c r="R177" s="19" t="s">
        <v>163</v>
      </c>
      <c r="S177" s="16" t="s">
        <v>163</v>
      </c>
      <c r="T177" s="16"/>
      <c r="U177" s="31">
        <v>116</v>
      </c>
      <c r="V177" s="19" t="s">
        <v>163</v>
      </c>
      <c r="W177" s="16" t="s">
        <v>163</v>
      </c>
      <c r="X177" s="16"/>
      <c r="Y177" s="31">
        <v>269</v>
      </c>
      <c r="Z177" s="19" t="s">
        <v>163</v>
      </c>
      <c r="AA177" s="16" t="s">
        <v>163</v>
      </c>
      <c r="AB177" s="16"/>
      <c r="AC177" s="31">
        <v>0</v>
      </c>
      <c r="AD177" s="19" t="s">
        <v>163</v>
      </c>
      <c r="AE177" s="16" t="s">
        <v>163</v>
      </c>
      <c r="AF177" s="16"/>
      <c r="AG177" s="31">
        <v>1985</v>
      </c>
      <c r="AH177" s="19" t="s">
        <v>163</v>
      </c>
    </row>
    <row r="178" spans="1:34" x14ac:dyDescent="0.25">
      <c r="A178" s="37"/>
      <c r="B178" s="3" t="s">
        <v>721</v>
      </c>
      <c r="C178" s="5" t="s">
        <v>163</v>
      </c>
      <c r="D178" s="5"/>
      <c r="E178" s="5"/>
      <c r="F178" s="5"/>
      <c r="G178" s="5" t="s">
        <v>163</v>
      </c>
      <c r="H178" s="5"/>
      <c r="I178" s="27">
        <v>178</v>
      </c>
      <c r="J178" t="s">
        <v>163</v>
      </c>
      <c r="K178" s="5" t="s">
        <v>163</v>
      </c>
      <c r="L178" s="5"/>
      <c r="M178" s="27">
        <v>48</v>
      </c>
      <c r="N178" t="s">
        <v>163</v>
      </c>
      <c r="O178" s="5"/>
      <c r="P178" s="5"/>
      <c r="Q178" s="27">
        <v>116</v>
      </c>
      <c r="R178" t="s">
        <v>163</v>
      </c>
      <c r="S178" s="5" t="s">
        <v>163</v>
      </c>
      <c r="T178" s="5"/>
      <c r="U178" s="27">
        <v>110</v>
      </c>
      <c r="V178" t="s">
        <v>163</v>
      </c>
      <c r="W178" s="5" t="s">
        <v>163</v>
      </c>
      <c r="X178" s="5"/>
      <c r="Y178" s="27">
        <v>226</v>
      </c>
      <c r="Z178" t="s">
        <v>163</v>
      </c>
      <c r="AA178" s="5" t="s">
        <v>163</v>
      </c>
      <c r="AB178" s="5"/>
      <c r="AC178" s="27">
        <v>46</v>
      </c>
      <c r="AD178" t="s">
        <v>163</v>
      </c>
      <c r="AE178" s="5" t="s">
        <v>163</v>
      </c>
      <c r="AF178" s="5"/>
      <c r="AG178" s="27">
        <v>1992</v>
      </c>
      <c r="AH178" t="s">
        <v>163</v>
      </c>
    </row>
    <row r="179" spans="1:34" x14ac:dyDescent="0.25">
      <c r="A179" s="37"/>
      <c r="B179" s="15" t="s">
        <v>723</v>
      </c>
      <c r="C179" s="16" t="s">
        <v>163</v>
      </c>
      <c r="D179" s="16"/>
      <c r="E179" s="31" t="s">
        <v>702</v>
      </c>
      <c r="F179" s="19" t="s">
        <v>163</v>
      </c>
      <c r="G179" s="16" t="s">
        <v>163</v>
      </c>
      <c r="H179" s="16"/>
      <c r="I179" s="31">
        <v>400</v>
      </c>
      <c r="J179" s="19" t="s">
        <v>163</v>
      </c>
      <c r="K179" s="16" t="s">
        <v>163</v>
      </c>
      <c r="L179" s="16"/>
      <c r="M179" s="31">
        <v>0</v>
      </c>
      <c r="N179" s="19" t="s">
        <v>163</v>
      </c>
      <c r="O179" s="16"/>
      <c r="P179" s="16"/>
      <c r="Q179" s="31">
        <v>400</v>
      </c>
      <c r="R179" s="19" t="s">
        <v>163</v>
      </c>
      <c r="S179" s="16" t="s">
        <v>163</v>
      </c>
      <c r="T179" s="16"/>
      <c r="U179" s="31">
        <v>0</v>
      </c>
      <c r="V179" s="19" t="s">
        <v>163</v>
      </c>
      <c r="W179" s="16" t="s">
        <v>163</v>
      </c>
      <c r="X179" s="16"/>
      <c r="Y179" s="31">
        <v>400</v>
      </c>
      <c r="Z179" s="19" t="s">
        <v>163</v>
      </c>
      <c r="AA179" s="16" t="s">
        <v>163</v>
      </c>
      <c r="AB179" s="16"/>
      <c r="AC179" s="31">
        <v>0</v>
      </c>
      <c r="AD179" s="19" t="s">
        <v>163</v>
      </c>
      <c r="AE179" s="16" t="s">
        <v>163</v>
      </c>
      <c r="AF179" s="16"/>
      <c r="AG179" s="31">
        <v>2011</v>
      </c>
      <c r="AH179" s="19" t="s">
        <v>163</v>
      </c>
    </row>
    <row r="180" spans="1:34" x14ac:dyDescent="0.25">
      <c r="A180" s="37"/>
      <c r="B180" s="3" t="s">
        <v>724</v>
      </c>
      <c r="C180" s="5" t="s">
        <v>163</v>
      </c>
      <c r="D180" s="5"/>
      <c r="E180" s="5"/>
      <c r="F180" s="5"/>
      <c r="G180" s="5" t="s">
        <v>163</v>
      </c>
      <c r="H180" s="5"/>
      <c r="I180" s="27">
        <v>226</v>
      </c>
      <c r="J180" t="s">
        <v>163</v>
      </c>
      <c r="K180" s="5" t="s">
        <v>163</v>
      </c>
      <c r="L180" s="5"/>
      <c r="M180" s="27">
        <v>18</v>
      </c>
      <c r="N180" t="s">
        <v>163</v>
      </c>
      <c r="O180" s="5"/>
      <c r="P180" s="5"/>
      <c r="Q180" s="27">
        <v>126</v>
      </c>
      <c r="R180" t="s">
        <v>163</v>
      </c>
      <c r="S180" s="5" t="s">
        <v>163</v>
      </c>
      <c r="T180" s="5"/>
      <c r="U180" s="27">
        <v>118</v>
      </c>
      <c r="V180" t="s">
        <v>163</v>
      </c>
      <c r="W180" s="5" t="s">
        <v>163</v>
      </c>
      <c r="X180" s="5"/>
      <c r="Y180" s="27">
        <v>244</v>
      </c>
      <c r="Z180" t="s">
        <v>163</v>
      </c>
      <c r="AA180" s="5" t="s">
        <v>163</v>
      </c>
      <c r="AB180" s="5"/>
      <c r="AC180" s="27">
        <v>118</v>
      </c>
      <c r="AD180" t="s">
        <v>163</v>
      </c>
      <c r="AE180" s="5" t="s">
        <v>163</v>
      </c>
      <c r="AF180" s="5"/>
      <c r="AG180" s="27">
        <v>1987</v>
      </c>
      <c r="AH180" t="s">
        <v>163</v>
      </c>
    </row>
    <row r="181" spans="1:34" x14ac:dyDescent="0.25">
      <c r="A181" s="37"/>
      <c r="B181" s="15" t="s">
        <v>725</v>
      </c>
      <c r="C181" s="16" t="s">
        <v>163</v>
      </c>
      <c r="D181" s="16"/>
      <c r="E181" s="31" t="s">
        <v>702</v>
      </c>
      <c r="F181" s="19" t="s">
        <v>163</v>
      </c>
      <c r="G181" s="16" t="s">
        <v>163</v>
      </c>
      <c r="H181" s="16"/>
      <c r="I181" s="31">
        <v>450</v>
      </c>
      <c r="J181" s="19" t="s">
        <v>163</v>
      </c>
      <c r="K181" s="16" t="s">
        <v>163</v>
      </c>
      <c r="L181" s="16"/>
      <c r="M181" s="31">
        <v>0</v>
      </c>
      <c r="N181" s="19" t="s">
        <v>163</v>
      </c>
      <c r="O181" s="16"/>
      <c r="P181" s="16"/>
      <c r="Q181" s="31">
        <v>450</v>
      </c>
      <c r="R181" s="19" t="s">
        <v>163</v>
      </c>
      <c r="S181" s="16" t="s">
        <v>163</v>
      </c>
      <c r="T181" s="16"/>
      <c r="U181" s="31">
        <v>0</v>
      </c>
      <c r="V181" s="19" t="s">
        <v>163</v>
      </c>
      <c r="W181" s="16" t="s">
        <v>163</v>
      </c>
      <c r="X181" s="16"/>
      <c r="Y181" s="31">
        <v>450</v>
      </c>
      <c r="Z181" s="19" t="s">
        <v>163</v>
      </c>
      <c r="AA181" s="16" t="s">
        <v>163</v>
      </c>
      <c r="AB181" s="16"/>
      <c r="AC181" s="31">
        <v>0</v>
      </c>
      <c r="AD181" s="19" t="s">
        <v>163</v>
      </c>
      <c r="AE181" s="16" t="s">
        <v>163</v>
      </c>
      <c r="AF181" s="16"/>
      <c r="AG181" s="31">
        <v>2011</v>
      </c>
      <c r="AH181" s="19" t="s">
        <v>163</v>
      </c>
    </row>
    <row r="182" spans="1:34" x14ac:dyDescent="0.25">
      <c r="A182" s="37"/>
      <c r="B182" s="3" t="s">
        <v>726</v>
      </c>
      <c r="C182" s="5" t="s">
        <v>163</v>
      </c>
      <c r="D182" s="5"/>
      <c r="E182" s="5"/>
      <c r="F182" s="5"/>
      <c r="G182" s="5" t="s">
        <v>163</v>
      </c>
      <c r="H182" s="5"/>
      <c r="I182" s="27">
        <v>270</v>
      </c>
      <c r="J182" t="s">
        <v>163</v>
      </c>
      <c r="K182" s="5" t="s">
        <v>163</v>
      </c>
      <c r="L182" s="5"/>
      <c r="M182" s="27">
        <v>191</v>
      </c>
      <c r="N182" t="s">
        <v>163</v>
      </c>
      <c r="O182" s="5"/>
      <c r="P182" s="5"/>
      <c r="Q182" s="27">
        <v>270</v>
      </c>
      <c r="R182" t="s">
        <v>163</v>
      </c>
      <c r="S182" s="5" t="s">
        <v>163</v>
      </c>
      <c r="T182" s="5"/>
      <c r="U182" s="27">
        <v>191</v>
      </c>
      <c r="V182" t="s">
        <v>163</v>
      </c>
      <c r="W182" s="5" t="s">
        <v>163</v>
      </c>
      <c r="X182" s="5"/>
      <c r="Y182" s="27">
        <v>460</v>
      </c>
      <c r="Z182" t="s">
        <v>163</v>
      </c>
      <c r="AA182" s="5" t="s">
        <v>163</v>
      </c>
      <c r="AB182" s="5"/>
      <c r="AC182" s="27">
        <v>139</v>
      </c>
      <c r="AD182" t="s">
        <v>163</v>
      </c>
      <c r="AE182" s="5" t="s">
        <v>163</v>
      </c>
      <c r="AF182" s="5"/>
      <c r="AG182" s="27">
        <v>1985</v>
      </c>
      <c r="AH182" t="s">
        <v>163</v>
      </c>
    </row>
    <row r="183" spans="1:34" x14ac:dyDescent="0.25">
      <c r="A183" s="37"/>
      <c r="B183" s="15" t="s">
        <v>727</v>
      </c>
      <c r="C183" s="16" t="s">
        <v>163</v>
      </c>
      <c r="D183" s="16"/>
      <c r="E183" s="16"/>
      <c r="F183" s="16"/>
      <c r="G183" s="16" t="s">
        <v>163</v>
      </c>
      <c r="H183" s="16"/>
      <c r="I183" s="31">
        <v>343</v>
      </c>
      <c r="J183" s="19" t="s">
        <v>163</v>
      </c>
      <c r="K183" s="16" t="s">
        <v>163</v>
      </c>
      <c r="L183" s="16"/>
      <c r="M183" s="31" t="s">
        <v>728</v>
      </c>
      <c r="N183" s="19" t="s">
        <v>183</v>
      </c>
      <c r="O183" s="16"/>
      <c r="P183" s="16"/>
      <c r="Q183" s="31">
        <v>239</v>
      </c>
      <c r="R183" s="19" t="s">
        <v>163</v>
      </c>
      <c r="S183" s="16" t="s">
        <v>163</v>
      </c>
      <c r="T183" s="16"/>
      <c r="U183" s="31">
        <v>0</v>
      </c>
      <c r="V183" s="19" t="s">
        <v>163</v>
      </c>
      <c r="W183" s="16" t="s">
        <v>163</v>
      </c>
      <c r="X183" s="16"/>
      <c r="Y183" s="31">
        <v>239</v>
      </c>
      <c r="Z183" s="19" t="s">
        <v>163</v>
      </c>
      <c r="AA183" s="16" t="s">
        <v>163</v>
      </c>
      <c r="AB183" s="16"/>
      <c r="AC183" s="31">
        <v>0</v>
      </c>
      <c r="AD183" s="19" t="s">
        <v>163</v>
      </c>
      <c r="AE183" s="16" t="s">
        <v>163</v>
      </c>
      <c r="AF183" s="16"/>
      <c r="AG183" s="31">
        <v>1985</v>
      </c>
      <c r="AH183" s="19" t="s">
        <v>163</v>
      </c>
    </row>
    <row r="184" spans="1:34" x14ac:dyDescent="0.25">
      <c r="A184" s="37"/>
      <c r="B184" s="3" t="s">
        <v>729</v>
      </c>
      <c r="C184" s="5" t="s">
        <v>163</v>
      </c>
      <c r="D184" s="5"/>
      <c r="E184" s="5"/>
      <c r="F184" s="5"/>
      <c r="G184" s="5" t="s">
        <v>163</v>
      </c>
      <c r="H184" s="5"/>
      <c r="I184" s="27">
        <v>519</v>
      </c>
      <c r="J184" t="s">
        <v>163</v>
      </c>
      <c r="K184" s="5" t="s">
        <v>163</v>
      </c>
      <c r="L184" s="5"/>
      <c r="M184" s="27">
        <v>44</v>
      </c>
      <c r="N184" t="s">
        <v>163</v>
      </c>
      <c r="O184" s="5"/>
      <c r="P184" s="5"/>
      <c r="Q184" s="27">
        <v>458</v>
      </c>
      <c r="R184" t="s">
        <v>163</v>
      </c>
      <c r="S184" s="5" t="s">
        <v>163</v>
      </c>
      <c r="T184" s="5"/>
      <c r="U184" s="27">
        <v>105</v>
      </c>
      <c r="V184" t="s">
        <v>163</v>
      </c>
      <c r="W184" s="5" t="s">
        <v>163</v>
      </c>
      <c r="X184" s="5"/>
      <c r="Y184" s="27">
        <v>563</v>
      </c>
      <c r="Z184" t="s">
        <v>163</v>
      </c>
      <c r="AA184" s="5" t="s">
        <v>163</v>
      </c>
      <c r="AB184" s="5"/>
      <c r="AC184" s="27">
        <v>105</v>
      </c>
      <c r="AD184" t="s">
        <v>163</v>
      </c>
      <c r="AE184" s="5" t="s">
        <v>163</v>
      </c>
      <c r="AF184" s="5"/>
      <c r="AG184" s="27">
        <v>1988</v>
      </c>
      <c r="AH184" t="s">
        <v>163</v>
      </c>
    </row>
    <row r="185" spans="1:34" x14ac:dyDescent="0.25">
      <c r="A185" s="37"/>
      <c r="B185" s="15" t="s">
        <v>730</v>
      </c>
      <c r="C185" s="16" t="s">
        <v>163</v>
      </c>
      <c r="D185" s="16"/>
      <c r="E185" s="16"/>
      <c r="F185" s="16"/>
      <c r="G185" s="16" t="s">
        <v>163</v>
      </c>
      <c r="H185" s="16"/>
      <c r="I185" s="31">
        <v>247</v>
      </c>
      <c r="J185" s="19" t="s">
        <v>163</v>
      </c>
      <c r="K185" s="16" t="s">
        <v>163</v>
      </c>
      <c r="L185" s="16"/>
      <c r="M185" s="31">
        <v>40</v>
      </c>
      <c r="N185" s="19" t="s">
        <v>163</v>
      </c>
      <c r="O185" s="16"/>
      <c r="P185" s="16"/>
      <c r="Q185" s="31">
        <v>203</v>
      </c>
      <c r="R185" s="19" t="s">
        <v>163</v>
      </c>
      <c r="S185" s="16" t="s">
        <v>163</v>
      </c>
      <c r="T185" s="16"/>
      <c r="U185" s="31">
        <v>84</v>
      </c>
      <c r="V185" s="19" t="s">
        <v>163</v>
      </c>
      <c r="W185" s="16" t="s">
        <v>163</v>
      </c>
      <c r="X185" s="16"/>
      <c r="Y185" s="31">
        <v>287</v>
      </c>
      <c r="Z185" s="19" t="s">
        <v>163</v>
      </c>
      <c r="AA185" s="16" t="s">
        <v>163</v>
      </c>
      <c r="AB185" s="16"/>
      <c r="AC185" s="31">
        <v>54</v>
      </c>
      <c r="AD185" s="19" t="s">
        <v>163</v>
      </c>
      <c r="AE185" s="16" t="s">
        <v>163</v>
      </c>
      <c r="AF185" s="16"/>
      <c r="AG185" s="31">
        <v>1991</v>
      </c>
      <c r="AH185" s="19" t="s">
        <v>163</v>
      </c>
    </row>
    <row r="186" spans="1:34" x14ac:dyDescent="0.25">
      <c r="A186" s="37"/>
      <c r="B186" s="3" t="s">
        <v>730</v>
      </c>
      <c r="C186" s="5" t="s">
        <v>163</v>
      </c>
      <c r="D186" s="5"/>
      <c r="E186" s="5"/>
      <c r="F186" s="5"/>
      <c r="G186" s="5" t="s">
        <v>163</v>
      </c>
      <c r="H186" s="5"/>
      <c r="I186" s="27">
        <v>390</v>
      </c>
      <c r="J186" t="s">
        <v>163</v>
      </c>
      <c r="K186" s="5" t="s">
        <v>163</v>
      </c>
      <c r="L186" s="5"/>
      <c r="M186" s="27">
        <v>33</v>
      </c>
      <c r="N186" t="s">
        <v>163</v>
      </c>
      <c r="O186" s="5"/>
      <c r="P186" s="5"/>
      <c r="Q186" s="27">
        <v>254</v>
      </c>
      <c r="R186" t="s">
        <v>163</v>
      </c>
      <c r="S186" s="5" t="s">
        <v>163</v>
      </c>
      <c r="T186" s="5"/>
      <c r="U186" s="27">
        <v>169</v>
      </c>
      <c r="V186" t="s">
        <v>163</v>
      </c>
      <c r="W186" s="5" t="s">
        <v>163</v>
      </c>
      <c r="X186" s="5"/>
      <c r="Y186" s="27">
        <v>423</v>
      </c>
      <c r="Z186" t="s">
        <v>163</v>
      </c>
      <c r="AA186" s="5" t="s">
        <v>163</v>
      </c>
      <c r="AB186" s="5"/>
      <c r="AC186" s="27">
        <v>91</v>
      </c>
      <c r="AD186" t="s">
        <v>163</v>
      </c>
      <c r="AE186" s="5" t="s">
        <v>163</v>
      </c>
      <c r="AF186" s="5"/>
      <c r="AG186" s="27">
        <v>1992</v>
      </c>
      <c r="AH186" t="s">
        <v>163</v>
      </c>
    </row>
    <row r="187" spans="1:34" x14ac:dyDescent="0.25">
      <c r="A187" s="37"/>
      <c r="B187" s="15" t="s">
        <v>730</v>
      </c>
      <c r="C187" s="16" t="s">
        <v>163</v>
      </c>
      <c r="D187" s="16"/>
      <c r="E187" s="16"/>
      <c r="F187" s="16"/>
      <c r="G187" s="16" t="s">
        <v>163</v>
      </c>
      <c r="H187" s="16"/>
      <c r="I187" s="31">
        <v>142</v>
      </c>
      <c r="J187" s="19" t="s">
        <v>163</v>
      </c>
      <c r="K187" s="16" t="s">
        <v>163</v>
      </c>
      <c r="L187" s="16"/>
      <c r="M187" s="31">
        <v>218</v>
      </c>
      <c r="N187" s="19" t="s">
        <v>163</v>
      </c>
      <c r="O187" s="16"/>
      <c r="P187" s="16"/>
      <c r="Q187" s="31">
        <v>93</v>
      </c>
      <c r="R187" s="19" t="s">
        <v>163</v>
      </c>
      <c r="S187" s="16" t="s">
        <v>163</v>
      </c>
      <c r="T187" s="16"/>
      <c r="U187" s="31">
        <v>268</v>
      </c>
      <c r="V187" s="19" t="s">
        <v>163</v>
      </c>
      <c r="W187" s="16" t="s">
        <v>163</v>
      </c>
      <c r="X187" s="16"/>
      <c r="Y187" s="31">
        <v>361</v>
      </c>
      <c r="Z187" s="19" t="s">
        <v>163</v>
      </c>
      <c r="AA187" s="16" t="s">
        <v>163</v>
      </c>
      <c r="AB187" s="16"/>
      <c r="AC187" s="31">
        <v>203</v>
      </c>
      <c r="AD187" s="19" t="s">
        <v>163</v>
      </c>
      <c r="AE187" s="16" t="s">
        <v>163</v>
      </c>
      <c r="AF187" s="16"/>
      <c r="AG187" s="31">
        <v>1992</v>
      </c>
      <c r="AH187" s="19" t="s">
        <v>163</v>
      </c>
    </row>
    <row r="188" spans="1:34" x14ac:dyDescent="0.25">
      <c r="A188" s="37"/>
      <c r="B188" s="3" t="s">
        <v>731</v>
      </c>
      <c r="C188" s="5" t="s">
        <v>163</v>
      </c>
      <c r="D188" s="5"/>
      <c r="E188" s="5"/>
      <c r="F188" s="5"/>
      <c r="G188" s="5" t="s">
        <v>163</v>
      </c>
      <c r="H188" s="5"/>
      <c r="I188" s="27">
        <v>427</v>
      </c>
      <c r="J188" t="s">
        <v>163</v>
      </c>
      <c r="K188" s="5" t="s">
        <v>163</v>
      </c>
      <c r="L188" s="5"/>
      <c r="M188" s="27">
        <v>17</v>
      </c>
      <c r="N188" t="s">
        <v>163</v>
      </c>
      <c r="O188" s="5"/>
      <c r="P188" s="5"/>
      <c r="Q188" s="27">
        <v>325</v>
      </c>
      <c r="R188" t="s">
        <v>163</v>
      </c>
      <c r="S188" s="5" t="s">
        <v>163</v>
      </c>
      <c r="T188" s="5"/>
      <c r="U188" s="27">
        <v>118</v>
      </c>
      <c r="V188" t="s">
        <v>163</v>
      </c>
      <c r="W188" s="5" t="s">
        <v>163</v>
      </c>
      <c r="X188" s="5"/>
      <c r="Y188" s="27">
        <v>443</v>
      </c>
      <c r="Z188" t="s">
        <v>163</v>
      </c>
      <c r="AA188" s="5" t="s">
        <v>163</v>
      </c>
      <c r="AB188" s="5"/>
      <c r="AC188" s="27">
        <v>118</v>
      </c>
      <c r="AD188" t="s">
        <v>163</v>
      </c>
      <c r="AE188" s="5" t="s">
        <v>163</v>
      </c>
      <c r="AF188" s="5"/>
      <c r="AG188" s="27">
        <v>1990</v>
      </c>
      <c r="AH188" t="s">
        <v>163</v>
      </c>
    </row>
    <row r="189" spans="1:34" x14ac:dyDescent="0.25">
      <c r="A189" s="37"/>
      <c r="B189" s="15" t="s">
        <v>732</v>
      </c>
      <c r="C189" s="16" t="s">
        <v>163</v>
      </c>
      <c r="D189" s="16"/>
      <c r="E189" s="16"/>
      <c r="F189" s="16"/>
      <c r="G189" s="16" t="s">
        <v>163</v>
      </c>
      <c r="H189" s="16"/>
      <c r="I189" s="31">
        <v>400</v>
      </c>
      <c r="J189" s="19" t="s">
        <v>163</v>
      </c>
      <c r="K189" s="16" t="s">
        <v>163</v>
      </c>
      <c r="L189" s="16"/>
      <c r="M189" s="31">
        <v>23</v>
      </c>
      <c r="N189" s="19" t="s">
        <v>163</v>
      </c>
      <c r="O189" s="16"/>
      <c r="P189" s="16"/>
      <c r="Q189" s="31">
        <v>260</v>
      </c>
      <c r="R189" s="19" t="s">
        <v>163</v>
      </c>
      <c r="S189" s="16" t="s">
        <v>163</v>
      </c>
      <c r="T189" s="16"/>
      <c r="U189" s="31">
        <v>163</v>
      </c>
      <c r="V189" s="19" t="s">
        <v>163</v>
      </c>
      <c r="W189" s="16" t="s">
        <v>163</v>
      </c>
      <c r="X189" s="16"/>
      <c r="Y189" s="31">
        <v>423</v>
      </c>
      <c r="Z189" s="19" t="s">
        <v>163</v>
      </c>
      <c r="AA189" s="16" t="s">
        <v>163</v>
      </c>
      <c r="AB189" s="16"/>
      <c r="AC189" s="31">
        <v>82</v>
      </c>
      <c r="AD189" s="19" t="s">
        <v>163</v>
      </c>
      <c r="AE189" s="16" t="s">
        <v>163</v>
      </c>
      <c r="AF189" s="16"/>
      <c r="AG189" s="31">
        <v>1991</v>
      </c>
      <c r="AH189" s="19" t="s">
        <v>163</v>
      </c>
    </row>
    <row r="190" spans="1:34" x14ac:dyDescent="0.25">
      <c r="A190" s="37"/>
      <c r="B190" s="3" t="s">
        <v>733</v>
      </c>
      <c r="C190" s="5" t="s">
        <v>163</v>
      </c>
      <c r="D190" s="5"/>
      <c r="E190" s="5"/>
      <c r="F190" s="5"/>
      <c r="G190" s="5" t="s">
        <v>163</v>
      </c>
      <c r="H190" s="5"/>
      <c r="I190" s="27">
        <v>0</v>
      </c>
      <c r="J190" t="s">
        <v>163</v>
      </c>
      <c r="K190" s="5" t="s">
        <v>163</v>
      </c>
      <c r="L190" s="5"/>
      <c r="M190" s="27">
        <v>271</v>
      </c>
      <c r="N190" t="s">
        <v>163</v>
      </c>
      <c r="O190" s="5"/>
      <c r="P190" s="5"/>
      <c r="Q190" s="27">
        <v>165</v>
      </c>
      <c r="R190" t="s">
        <v>163</v>
      </c>
      <c r="S190" s="5" t="s">
        <v>163</v>
      </c>
      <c r="T190" s="5"/>
      <c r="U190" s="27">
        <v>106</v>
      </c>
      <c r="V190" t="s">
        <v>163</v>
      </c>
      <c r="W190" s="5" t="s">
        <v>163</v>
      </c>
      <c r="X190" s="5"/>
      <c r="Y190" s="27">
        <v>271</v>
      </c>
      <c r="Z190" t="s">
        <v>163</v>
      </c>
      <c r="AA190" s="5" t="s">
        <v>163</v>
      </c>
      <c r="AB190" s="5"/>
      <c r="AC190" s="27">
        <v>55</v>
      </c>
      <c r="AD190" t="s">
        <v>163</v>
      </c>
      <c r="AE190" s="5" t="s">
        <v>163</v>
      </c>
      <c r="AF190" s="5"/>
      <c r="AG190" s="27">
        <v>1988</v>
      </c>
      <c r="AH190" t="s">
        <v>163</v>
      </c>
    </row>
    <row r="191" spans="1:34" x14ac:dyDescent="0.25">
      <c r="A191" s="37"/>
      <c r="B191" s="15" t="s">
        <v>734</v>
      </c>
      <c r="C191" s="16" t="s">
        <v>163</v>
      </c>
      <c r="D191" s="16"/>
      <c r="E191" s="31" t="s">
        <v>702</v>
      </c>
      <c r="F191" s="19" t="s">
        <v>163</v>
      </c>
      <c r="G191" s="16" t="s">
        <v>163</v>
      </c>
      <c r="H191" s="16"/>
      <c r="I191" s="31">
        <v>550</v>
      </c>
      <c r="J191" s="19" t="s">
        <v>163</v>
      </c>
      <c r="K191" s="16" t="s">
        <v>163</v>
      </c>
      <c r="L191" s="16"/>
      <c r="M191" s="31">
        <v>0</v>
      </c>
      <c r="N191" s="19" t="s">
        <v>163</v>
      </c>
      <c r="O191" s="16"/>
      <c r="P191" s="16"/>
      <c r="Q191" s="31">
        <v>550</v>
      </c>
      <c r="R191" s="19" t="s">
        <v>163</v>
      </c>
      <c r="S191" s="16" t="s">
        <v>163</v>
      </c>
      <c r="T191" s="16"/>
      <c r="U191" s="31">
        <v>0</v>
      </c>
      <c r="V191" s="19" t="s">
        <v>163</v>
      </c>
      <c r="W191" s="16" t="s">
        <v>163</v>
      </c>
      <c r="X191" s="16"/>
      <c r="Y191" s="31">
        <v>550</v>
      </c>
      <c r="Z191" s="19" t="s">
        <v>163</v>
      </c>
      <c r="AA191" s="16" t="s">
        <v>163</v>
      </c>
      <c r="AB191" s="16"/>
      <c r="AC191" s="31">
        <v>0</v>
      </c>
      <c r="AD191" s="19" t="s">
        <v>163</v>
      </c>
      <c r="AE191" s="16" t="s">
        <v>163</v>
      </c>
      <c r="AF191" s="16"/>
      <c r="AG191" s="31">
        <v>2011</v>
      </c>
      <c r="AH191" s="19" t="s">
        <v>163</v>
      </c>
    </row>
    <row r="192" spans="1:34" x14ac:dyDescent="0.25">
      <c r="A192" s="37"/>
      <c r="B192" s="3" t="s">
        <v>734</v>
      </c>
      <c r="C192" s="5" t="s">
        <v>163</v>
      </c>
      <c r="D192" s="5"/>
      <c r="E192" s="5"/>
      <c r="F192" s="5"/>
      <c r="G192" s="5" t="s">
        <v>163</v>
      </c>
      <c r="H192" s="5"/>
      <c r="I192" s="22">
        <v>1008</v>
      </c>
      <c r="J192" t="s">
        <v>163</v>
      </c>
      <c r="K192" s="5" t="s">
        <v>163</v>
      </c>
      <c r="L192" s="5"/>
      <c r="M192" s="27">
        <v>225</v>
      </c>
      <c r="N192" t="s">
        <v>163</v>
      </c>
      <c r="O192" s="5"/>
      <c r="P192" s="5"/>
      <c r="Q192" s="27">
        <v>657</v>
      </c>
      <c r="R192" t="s">
        <v>163</v>
      </c>
      <c r="S192" s="5" t="s">
        <v>163</v>
      </c>
      <c r="T192" s="5"/>
      <c r="U192" s="27">
        <v>576</v>
      </c>
      <c r="V192" t="s">
        <v>163</v>
      </c>
      <c r="W192" s="5" t="s">
        <v>163</v>
      </c>
      <c r="X192" s="5"/>
      <c r="Y192" s="22">
        <v>1233</v>
      </c>
      <c r="Z192" t="s">
        <v>163</v>
      </c>
      <c r="AA192" s="5" t="s">
        <v>163</v>
      </c>
      <c r="AB192" s="5"/>
      <c r="AC192" s="27">
        <v>301</v>
      </c>
      <c r="AD192" t="s">
        <v>163</v>
      </c>
      <c r="AE192" s="5" t="s">
        <v>163</v>
      </c>
      <c r="AF192" s="5"/>
      <c r="AG192" s="27">
        <v>1985</v>
      </c>
      <c r="AH192" t="s">
        <v>163</v>
      </c>
    </row>
    <row r="193" spans="1:34" x14ac:dyDescent="0.25">
      <c r="A193" s="37"/>
      <c r="B193" s="15" t="s">
        <v>735</v>
      </c>
      <c r="C193" s="16" t="s">
        <v>163</v>
      </c>
      <c r="D193" s="16"/>
      <c r="E193" s="16"/>
      <c r="F193" s="16"/>
      <c r="G193" s="16" t="s">
        <v>163</v>
      </c>
      <c r="H193" s="16"/>
      <c r="I193" s="31">
        <v>241</v>
      </c>
      <c r="J193" s="19" t="s">
        <v>163</v>
      </c>
      <c r="K193" s="16" t="s">
        <v>163</v>
      </c>
      <c r="L193" s="16"/>
      <c r="M193" s="31">
        <v>0</v>
      </c>
      <c r="N193" s="19" t="s">
        <v>163</v>
      </c>
      <c r="O193" s="16"/>
      <c r="P193" s="16"/>
      <c r="Q193" s="31">
        <v>115</v>
      </c>
      <c r="R193" s="19" t="s">
        <v>163</v>
      </c>
      <c r="S193" s="16" t="s">
        <v>163</v>
      </c>
      <c r="T193" s="16"/>
      <c r="U193" s="31">
        <v>126</v>
      </c>
      <c r="V193" s="19" t="s">
        <v>163</v>
      </c>
      <c r="W193" s="16" t="s">
        <v>163</v>
      </c>
      <c r="X193" s="16"/>
      <c r="Y193" s="31">
        <v>241</v>
      </c>
      <c r="Z193" s="19" t="s">
        <v>163</v>
      </c>
      <c r="AA193" s="16" t="s">
        <v>163</v>
      </c>
      <c r="AB193" s="16"/>
      <c r="AC193" s="31">
        <v>8</v>
      </c>
      <c r="AD193" s="19" t="s">
        <v>163</v>
      </c>
      <c r="AE193" s="16" t="s">
        <v>163</v>
      </c>
      <c r="AF193" s="16"/>
      <c r="AG193" s="31">
        <v>2013</v>
      </c>
      <c r="AH193" s="19" t="s">
        <v>163</v>
      </c>
    </row>
    <row r="194" spans="1:34" x14ac:dyDescent="0.25">
      <c r="A194" s="37"/>
      <c r="B194" s="3" t="s">
        <v>736</v>
      </c>
      <c r="C194" s="5" t="s">
        <v>163</v>
      </c>
      <c r="D194" s="5"/>
      <c r="E194" s="5"/>
      <c r="F194" s="5"/>
      <c r="G194" s="5" t="s">
        <v>163</v>
      </c>
      <c r="H194" s="5"/>
      <c r="I194" s="27">
        <v>225</v>
      </c>
      <c r="J194" t="s">
        <v>163</v>
      </c>
      <c r="K194" s="5" t="s">
        <v>163</v>
      </c>
      <c r="L194" s="5"/>
      <c r="M194" s="27">
        <v>6</v>
      </c>
      <c r="N194" t="s">
        <v>163</v>
      </c>
      <c r="O194" s="5"/>
      <c r="P194" s="5"/>
      <c r="Q194" s="27">
        <v>150</v>
      </c>
      <c r="R194" t="s">
        <v>163</v>
      </c>
      <c r="S194" s="5" t="s">
        <v>163</v>
      </c>
      <c r="T194" s="5"/>
      <c r="U194" s="27">
        <v>81</v>
      </c>
      <c r="V194" t="s">
        <v>163</v>
      </c>
      <c r="W194" s="5" t="s">
        <v>163</v>
      </c>
      <c r="X194" s="5"/>
      <c r="Y194" s="27">
        <v>231</v>
      </c>
      <c r="Z194" t="s">
        <v>163</v>
      </c>
      <c r="AA194" s="5" t="s">
        <v>163</v>
      </c>
      <c r="AB194" s="5"/>
      <c r="AC194" s="27">
        <v>81</v>
      </c>
      <c r="AD194" t="s">
        <v>163</v>
      </c>
      <c r="AE194" s="5" t="s">
        <v>163</v>
      </c>
      <c r="AF194" s="5"/>
      <c r="AG194" s="27">
        <v>1986</v>
      </c>
      <c r="AH194" t="s">
        <v>163</v>
      </c>
    </row>
    <row r="195" spans="1:34" x14ac:dyDescent="0.25">
      <c r="A195" s="37"/>
      <c r="B195" s="15" t="s">
        <v>737</v>
      </c>
      <c r="C195" s="16" t="s">
        <v>163</v>
      </c>
      <c r="D195" s="16"/>
      <c r="E195" s="16"/>
      <c r="F195" s="16"/>
      <c r="G195" s="16" t="s">
        <v>163</v>
      </c>
      <c r="H195" s="16"/>
      <c r="I195" s="31">
        <v>383</v>
      </c>
      <c r="J195" s="19" t="s">
        <v>163</v>
      </c>
      <c r="K195" s="16" t="s">
        <v>163</v>
      </c>
      <c r="L195" s="16"/>
      <c r="M195" s="31">
        <v>18</v>
      </c>
      <c r="N195" s="19" t="s">
        <v>163</v>
      </c>
      <c r="O195" s="16"/>
      <c r="P195" s="16"/>
      <c r="Q195" s="31">
        <v>249</v>
      </c>
      <c r="R195" s="19" t="s">
        <v>163</v>
      </c>
      <c r="S195" s="16" t="s">
        <v>163</v>
      </c>
      <c r="T195" s="16"/>
      <c r="U195" s="31">
        <v>152</v>
      </c>
      <c r="V195" s="19" t="s">
        <v>163</v>
      </c>
      <c r="W195" s="16" t="s">
        <v>163</v>
      </c>
      <c r="X195" s="16"/>
      <c r="Y195" s="31">
        <v>401</v>
      </c>
      <c r="Z195" s="19" t="s">
        <v>163</v>
      </c>
      <c r="AA195" s="16" t="s">
        <v>163</v>
      </c>
      <c r="AB195" s="16"/>
      <c r="AC195" s="31">
        <v>76</v>
      </c>
      <c r="AD195" s="19" t="s">
        <v>163</v>
      </c>
      <c r="AE195" s="16" t="s">
        <v>163</v>
      </c>
      <c r="AF195" s="16"/>
      <c r="AG195" s="31">
        <v>1991</v>
      </c>
      <c r="AH195" s="19" t="s">
        <v>163</v>
      </c>
    </row>
    <row r="196" spans="1:34" x14ac:dyDescent="0.25">
      <c r="A196" s="37"/>
      <c r="B196" s="3" t="s">
        <v>738</v>
      </c>
      <c r="C196" s="5" t="s">
        <v>163</v>
      </c>
      <c r="D196" s="5"/>
      <c r="E196" s="5"/>
      <c r="F196" s="5"/>
      <c r="G196" s="5" t="s">
        <v>163</v>
      </c>
      <c r="H196" s="5"/>
      <c r="I196" s="27">
        <v>353</v>
      </c>
      <c r="J196" t="s">
        <v>163</v>
      </c>
      <c r="K196" s="5" t="s">
        <v>163</v>
      </c>
      <c r="L196" s="5"/>
      <c r="M196" s="27">
        <v>25</v>
      </c>
      <c r="N196" t="s">
        <v>163</v>
      </c>
      <c r="O196" s="5"/>
      <c r="P196" s="5"/>
      <c r="Q196" s="27">
        <v>243</v>
      </c>
      <c r="R196" t="s">
        <v>163</v>
      </c>
      <c r="S196" s="5" t="s">
        <v>163</v>
      </c>
      <c r="T196" s="5"/>
      <c r="U196" s="27">
        <v>135</v>
      </c>
      <c r="V196" t="s">
        <v>163</v>
      </c>
      <c r="W196" s="5" t="s">
        <v>163</v>
      </c>
      <c r="X196" s="5"/>
      <c r="Y196" s="27">
        <v>378</v>
      </c>
      <c r="Z196" t="s">
        <v>163</v>
      </c>
      <c r="AA196" s="5" t="s">
        <v>163</v>
      </c>
      <c r="AB196" s="5"/>
      <c r="AC196" s="27">
        <v>133</v>
      </c>
      <c r="AD196" t="s">
        <v>163</v>
      </c>
      <c r="AE196" s="5" t="s">
        <v>163</v>
      </c>
      <c r="AF196" s="5"/>
      <c r="AG196" s="27">
        <v>1989</v>
      </c>
      <c r="AH196" t="s">
        <v>163</v>
      </c>
    </row>
    <row r="197" spans="1:34" x14ac:dyDescent="0.25">
      <c r="A197" s="37"/>
      <c r="B197" s="15" t="s">
        <v>739</v>
      </c>
      <c r="C197" s="16" t="s">
        <v>163</v>
      </c>
      <c r="D197" s="16"/>
      <c r="E197" s="16"/>
      <c r="F197" s="16"/>
      <c r="G197" s="16" t="s">
        <v>163</v>
      </c>
      <c r="H197" s="16"/>
      <c r="I197" s="31">
        <v>651</v>
      </c>
      <c r="J197" s="19" t="s">
        <v>163</v>
      </c>
      <c r="K197" s="16" t="s">
        <v>163</v>
      </c>
      <c r="L197" s="16"/>
      <c r="M197" s="31" t="s">
        <v>740</v>
      </c>
      <c r="N197" s="19" t="s">
        <v>183</v>
      </c>
      <c r="O197" s="16"/>
      <c r="P197" s="16"/>
      <c r="Q197" s="31">
        <v>261</v>
      </c>
      <c r="R197" s="19" t="s">
        <v>163</v>
      </c>
      <c r="S197" s="16" t="s">
        <v>163</v>
      </c>
      <c r="T197" s="16"/>
      <c r="U197" s="31">
        <v>51</v>
      </c>
      <c r="V197" s="19" t="s">
        <v>163</v>
      </c>
      <c r="W197" s="16" t="s">
        <v>163</v>
      </c>
      <c r="X197" s="16"/>
      <c r="Y197" s="31">
        <v>312</v>
      </c>
      <c r="Z197" s="19" t="s">
        <v>163</v>
      </c>
      <c r="AA197" s="16" t="s">
        <v>163</v>
      </c>
      <c r="AB197" s="16"/>
      <c r="AC197" s="31">
        <v>0</v>
      </c>
      <c r="AD197" s="19" t="s">
        <v>163</v>
      </c>
      <c r="AE197" s="16" t="s">
        <v>163</v>
      </c>
      <c r="AF197" s="16"/>
      <c r="AG197" s="31">
        <v>1985</v>
      </c>
      <c r="AH197" s="19" t="s">
        <v>163</v>
      </c>
    </row>
    <row r="198" spans="1:34" x14ac:dyDescent="0.25">
      <c r="A198" s="37"/>
      <c r="B198" s="3" t="s">
        <v>739</v>
      </c>
      <c r="C198" s="5" t="s">
        <v>163</v>
      </c>
      <c r="D198" s="5"/>
      <c r="E198" s="5"/>
      <c r="F198" s="5"/>
      <c r="G198" s="5" t="s">
        <v>163</v>
      </c>
      <c r="H198" s="5"/>
      <c r="I198" s="27">
        <v>222</v>
      </c>
      <c r="J198" t="s">
        <v>163</v>
      </c>
      <c r="K198" s="5" t="s">
        <v>163</v>
      </c>
      <c r="L198" s="5"/>
      <c r="M198" s="27">
        <v>7</v>
      </c>
      <c r="N198" t="s">
        <v>163</v>
      </c>
      <c r="O198" s="5"/>
      <c r="P198" s="5"/>
      <c r="Q198" s="27">
        <v>145</v>
      </c>
      <c r="R198" t="s">
        <v>163</v>
      </c>
      <c r="S198" s="5" t="s">
        <v>163</v>
      </c>
      <c r="T198" s="5"/>
      <c r="U198" s="27">
        <v>85</v>
      </c>
      <c r="V198" t="s">
        <v>163</v>
      </c>
      <c r="W198" s="5" t="s">
        <v>163</v>
      </c>
      <c r="X198" s="5"/>
      <c r="Y198" s="27">
        <v>230</v>
      </c>
      <c r="Z198" t="s">
        <v>163</v>
      </c>
      <c r="AA198" s="5" t="s">
        <v>163</v>
      </c>
      <c r="AB198" s="5"/>
      <c r="AC198" s="27">
        <v>41</v>
      </c>
      <c r="AD198" t="s">
        <v>163</v>
      </c>
      <c r="AE198" s="5" t="s">
        <v>163</v>
      </c>
      <c r="AF198" s="5"/>
      <c r="AG198" s="27">
        <v>1991</v>
      </c>
      <c r="AH198" t="s">
        <v>163</v>
      </c>
    </row>
    <row r="199" spans="1:34" x14ac:dyDescent="0.25">
      <c r="A199" s="37"/>
      <c r="B199" s="15" t="s">
        <v>741</v>
      </c>
      <c r="C199" s="16" t="s">
        <v>163</v>
      </c>
      <c r="D199" s="16"/>
      <c r="E199" s="16"/>
      <c r="F199" s="16"/>
      <c r="G199" s="16" t="s">
        <v>163</v>
      </c>
      <c r="H199" s="16"/>
      <c r="I199" s="31">
        <v>499</v>
      </c>
      <c r="J199" s="19" t="s">
        <v>163</v>
      </c>
      <c r="K199" s="16" t="s">
        <v>163</v>
      </c>
      <c r="L199" s="16"/>
      <c r="M199" s="31">
        <v>44</v>
      </c>
      <c r="N199" s="19" t="s">
        <v>163</v>
      </c>
      <c r="O199" s="16"/>
      <c r="P199" s="16"/>
      <c r="Q199" s="31">
        <v>322</v>
      </c>
      <c r="R199" s="19" t="s">
        <v>163</v>
      </c>
      <c r="S199" s="16" t="s">
        <v>163</v>
      </c>
      <c r="T199" s="16"/>
      <c r="U199" s="31">
        <v>221</v>
      </c>
      <c r="V199" s="19" t="s">
        <v>163</v>
      </c>
      <c r="W199" s="16" t="s">
        <v>163</v>
      </c>
      <c r="X199" s="16"/>
      <c r="Y199" s="31">
        <v>543</v>
      </c>
      <c r="Z199" s="19" t="s">
        <v>163</v>
      </c>
      <c r="AA199" s="16" t="s">
        <v>163</v>
      </c>
      <c r="AB199" s="16"/>
      <c r="AC199" s="31">
        <v>143</v>
      </c>
      <c r="AD199" s="19" t="s">
        <v>163</v>
      </c>
      <c r="AE199" s="16" t="s">
        <v>163</v>
      </c>
      <c r="AF199" s="16"/>
      <c r="AG199" s="31">
        <v>1985</v>
      </c>
      <c r="AH199" s="19" t="s">
        <v>163</v>
      </c>
    </row>
    <row r="200" spans="1:34" x14ac:dyDescent="0.25">
      <c r="A200" s="37"/>
      <c r="B200" s="3" t="s">
        <v>742</v>
      </c>
      <c r="C200" s="5" t="s">
        <v>163</v>
      </c>
      <c r="D200" s="5"/>
      <c r="E200" s="27" t="s">
        <v>702</v>
      </c>
      <c r="F200" t="s">
        <v>163</v>
      </c>
      <c r="G200" s="5" t="s">
        <v>163</v>
      </c>
      <c r="H200" s="5"/>
      <c r="I200" s="27">
        <v>571</v>
      </c>
      <c r="J200" t="s">
        <v>163</v>
      </c>
      <c r="K200" s="5" t="s">
        <v>163</v>
      </c>
      <c r="L200" s="5"/>
      <c r="M200" s="27">
        <v>0</v>
      </c>
      <c r="N200" t="s">
        <v>163</v>
      </c>
      <c r="O200" s="5"/>
      <c r="P200" s="5"/>
      <c r="Q200" s="27">
        <v>199</v>
      </c>
      <c r="R200" t="s">
        <v>163</v>
      </c>
      <c r="S200" s="5" t="s">
        <v>163</v>
      </c>
      <c r="T200" s="5"/>
      <c r="U200" s="27">
        <v>372</v>
      </c>
      <c r="V200" t="s">
        <v>163</v>
      </c>
      <c r="W200" s="5" t="s">
        <v>163</v>
      </c>
      <c r="X200" s="5"/>
      <c r="Y200" s="27">
        <v>571</v>
      </c>
      <c r="Z200" t="s">
        <v>163</v>
      </c>
      <c r="AA200" s="5" t="s">
        <v>163</v>
      </c>
      <c r="AB200" s="5"/>
      <c r="AC200" s="27">
        <v>26</v>
      </c>
      <c r="AD200" t="s">
        <v>163</v>
      </c>
      <c r="AE200" s="5" t="s">
        <v>163</v>
      </c>
      <c r="AF200" s="5"/>
      <c r="AG200" s="27">
        <v>2012</v>
      </c>
      <c r="AH200" t="s">
        <v>163</v>
      </c>
    </row>
    <row r="201" spans="1:34" x14ac:dyDescent="0.25">
      <c r="A201" s="37"/>
      <c r="B201" s="15" t="s">
        <v>743</v>
      </c>
      <c r="C201" s="16" t="s">
        <v>163</v>
      </c>
      <c r="D201" s="16"/>
      <c r="E201" s="16"/>
      <c r="F201" s="16"/>
      <c r="G201" s="16" t="s">
        <v>163</v>
      </c>
      <c r="H201" s="16"/>
      <c r="I201" s="31">
        <v>361</v>
      </c>
      <c r="J201" s="19" t="s">
        <v>163</v>
      </c>
      <c r="K201" s="16" t="s">
        <v>163</v>
      </c>
      <c r="L201" s="16"/>
      <c r="M201" s="31">
        <v>84</v>
      </c>
      <c r="N201" s="19" t="s">
        <v>163</v>
      </c>
      <c r="O201" s="16"/>
      <c r="P201" s="16"/>
      <c r="Q201" s="31">
        <v>201</v>
      </c>
      <c r="R201" s="19" t="s">
        <v>163</v>
      </c>
      <c r="S201" s="16" t="s">
        <v>163</v>
      </c>
      <c r="T201" s="16"/>
      <c r="U201" s="31">
        <v>244</v>
      </c>
      <c r="V201" s="19" t="s">
        <v>163</v>
      </c>
      <c r="W201" s="16" t="s">
        <v>163</v>
      </c>
      <c r="X201" s="16"/>
      <c r="Y201" s="31">
        <v>445</v>
      </c>
      <c r="Z201" s="19" t="s">
        <v>163</v>
      </c>
      <c r="AA201" s="16" t="s">
        <v>163</v>
      </c>
      <c r="AB201" s="16"/>
      <c r="AC201" s="31">
        <v>244</v>
      </c>
      <c r="AD201" s="19" t="s">
        <v>163</v>
      </c>
      <c r="AE201" s="16" t="s">
        <v>163</v>
      </c>
      <c r="AF201" s="16"/>
      <c r="AG201" s="31">
        <v>1985</v>
      </c>
      <c r="AH201" s="19" t="s">
        <v>163</v>
      </c>
    </row>
    <row r="202" spans="1:34" x14ac:dyDescent="0.25">
      <c r="A202" s="37"/>
      <c r="B202" s="3" t="s">
        <v>743</v>
      </c>
      <c r="C202" s="5" t="s">
        <v>163</v>
      </c>
      <c r="D202" s="5"/>
      <c r="E202" s="5"/>
      <c r="F202" s="5"/>
      <c r="G202" s="5" t="s">
        <v>163</v>
      </c>
      <c r="H202" s="5"/>
      <c r="I202" s="27">
        <v>375</v>
      </c>
      <c r="J202" t="s">
        <v>163</v>
      </c>
      <c r="K202" s="5" t="s">
        <v>163</v>
      </c>
      <c r="L202" s="5"/>
      <c r="M202" s="27">
        <v>9</v>
      </c>
      <c r="N202" t="s">
        <v>163</v>
      </c>
      <c r="O202" s="5"/>
      <c r="P202" s="5"/>
      <c r="Q202" s="27">
        <v>250</v>
      </c>
      <c r="R202" t="s">
        <v>163</v>
      </c>
      <c r="S202" s="5" t="s">
        <v>163</v>
      </c>
      <c r="T202" s="5"/>
      <c r="U202" s="27">
        <v>134</v>
      </c>
      <c r="V202" t="s">
        <v>163</v>
      </c>
      <c r="W202" s="5" t="s">
        <v>163</v>
      </c>
      <c r="X202" s="5"/>
      <c r="Y202" s="27">
        <v>384</v>
      </c>
      <c r="Z202" t="s">
        <v>163</v>
      </c>
      <c r="AA202" s="5" t="s">
        <v>163</v>
      </c>
      <c r="AB202" s="5"/>
      <c r="AC202" s="27">
        <v>134</v>
      </c>
      <c r="AD202" t="s">
        <v>163</v>
      </c>
      <c r="AE202" s="5" t="s">
        <v>163</v>
      </c>
      <c r="AF202" s="5"/>
      <c r="AG202" s="27">
        <v>1986</v>
      </c>
      <c r="AH202" t="s">
        <v>163</v>
      </c>
    </row>
    <row r="203" spans="1:34" x14ac:dyDescent="0.25">
      <c r="A203" s="37"/>
      <c r="B203" s="15" t="s">
        <v>744</v>
      </c>
      <c r="C203" s="16" t="s">
        <v>163</v>
      </c>
      <c r="D203" s="16"/>
      <c r="E203" s="31" t="s">
        <v>702</v>
      </c>
      <c r="F203" s="19" t="s">
        <v>163</v>
      </c>
      <c r="G203" s="16" t="s">
        <v>163</v>
      </c>
      <c r="H203" s="16"/>
      <c r="I203" s="31">
        <v>850</v>
      </c>
      <c r="J203" s="19" t="s">
        <v>163</v>
      </c>
      <c r="K203" s="16" t="s">
        <v>163</v>
      </c>
      <c r="L203" s="16"/>
      <c r="M203" s="31">
        <v>0</v>
      </c>
      <c r="N203" s="19" t="s">
        <v>163</v>
      </c>
      <c r="O203" s="16"/>
      <c r="P203" s="16"/>
      <c r="Q203" s="31">
        <v>850</v>
      </c>
      <c r="R203" s="19" t="s">
        <v>163</v>
      </c>
      <c r="S203" s="16" t="s">
        <v>163</v>
      </c>
      <c r="T203" s="16"/>
      <c r="U203" s="31">
        <v>0</v>
      </c>
      <c r="V203" s="19" t="s">
        <v>163</v>
      </c>
      <c r="W203" s="16" t="s">
        <v>163</v>
      </c>
      <c r="X203" s="16"/>
      <c r="Y203" s="31">
        <v>850</v>
      </c>
      <c r="Z203" s="19" t="s">
        <v>163</v>
      </c>
      <c r="AA203" s="16" t="s">
        <v>163</v>
      </c>
      <c r="AB203" s="16"/>
      <c r="AC203" s="31">
        <v>0</v>
      </c>
      <c r="AD203" s="19" t="s">
        <v>163</v>
      </c>
      <c r="AE203" s="16" t="s">
        <v>163</v>
      </c>
      <c r="AF203" s="16"/>
      <c r="AG203" s="31">
        <v>2011</v>
      </c>
      <c r="AH203" s="19" t="s">
        <v>163</v>
      </c>
    </row>
    <row r="204" spans="1:34" x14ac:dyDescent="0.25">
      <c r="A204" s="37"/>
      <c r="B204" s="3" t="s">
        <v>744</v>
      </c>
      <c r="C204" s="5" t="s">
        <v>163</v>
      </c>
      <c r="D204" s="5"/>
      <c r="E204" s="27" t="s">
        <v>702</v>
      </c>
      <c r="F204" t="s">
        <v>163</v>
      </c>
      <c r="G204" s="5" t="s">
        <v>163</v>
      </c>
      <c r="H204" s="5"/>
      <c r="I204" s="27">
        <v>400</v>
      </c>
      <c r="J204" t="s">
        <v>163</v>
      </c>
      <c r="K204" s="5" t="s">
        <v>163</v>
      </c>
      <c r="L204" s="5"/>
      <c r="M204" s="27">
        <v>0</v>
      </c>
      <c r="N204" t="s">
        <v>163</v>
      </c>
      <c r="O204" s="5"/>
      <c r="P204" s="5"/>
      <c r="Q204" s="27">
        <v>400</v>
      </c>
      <c r="R204" t="s">
        <v>163</v>
      </c>
      <c r="S204" s="5" t="s">
        <v>163</v>
      </c>
      <c r="T204" s="5"/>
      <c r="U204" s="27">
        <v>0</v>
      </c>
      <c r="V204" t="s">
        <v>163</v>
      </c>
      <c r="W204" s="5" t="s">
        <v>163</v>
      </c>
      <c r="X204" s="5"/>
      <c r="Y204" s="27">
        <v>400</v>
      </c>
      <c r="Z204" t="s">
        <v>163</v>
      </c>
      <c r="AA204" s="5" t="s">
        <v>163</v>
      </c>
      <c r="AB204" s="5"/>
      <c r="AC204" s="27">
        <v>0</v>
      </c>
      <c r="AD204" t="s">
        <v>163</v>
      </c>
      <c r="AE204" s="5" t="s">
        <v>163</v>
      </c>
      <c r="AF204" s="5"/>
      <c r="AG204" s="27">
        <v>2011</v>
      </c>
      <c r="AH204" t="s">
        <v>163</v>
      </c>
    </row>
    <row r="205" spans="1:34" x14ac:dyDescent="0.25">
      <c r="A205" s="37"/>
      <c r="B205" s="15" t="s">
        <v>745</v>
      </c>
      <c r="C205" s="16" t="s">
        <v>163</v>
      </c>
      <c r="D205" s="16"/>
      <c r="E205" s="31" t="s">
        <v>702</v>
      </c>
      <c r="F205" s="19" t="s">
        <v>163</v>
      </c>
      <c r="G205" s="16" t="s">
        <v>163</v>
      </c>
      <c r="H205" s="16"/>
      <c r="I205" s="31">
        <v>550</v>
      </c>
      <c r="J205" s="19" t="s">
        <v>163</v>
      </c>
      <c r="K205" s="16" t="s">
        <v>163</v>
      </c>
      <c r="L205" s="16"/>
      <c r="M205" s="31">
        <v>0</v>
      </c>
      <c r="N205" s="19" t="s">
        <v>163</v>
      </c>
      <c r="O205" s="16"/>
      <c r="P205" s="16"/>
      <c r="Q205" s="31">
        <v>550</v>
      </c>
      <c r="R205" s="19" t="s">
        <v>163</v>
      </c>
      <c r="S205" s="16" t="s">
        <v>163</v>
      </c>
      <c r="T205" s="16"/>
      <c r="U205" s="31">
        <v>0</v>
      </c>
      <c r="V205" s="19" t="s">
        <v>163</v>
      </c>
      <c r="W205" s="16" t="s">
        <v>163</v>
      </c>
      <c r="X205" s="16"/>
      <c r="Y205" s="31">
        <v>550</v>
      </c>
      <c r="Z205" s="19" t="s">
        <v>163</v>
      </c>
      <c r="AA205" s="16" t="s">
        <v>163</v>
      </c>
      <c r="AB205" s="16"/>
      <c r="AC205" s="31">
        <v>0</v>
      </c>
      <c r="AD205" s="19" t="s">
        <v>163</v>
      </c>
      <c r="AE205" s="16" t="s">
        <v>163</v>
      </c>
      <c r="AF205" s="16"/>
      <c r="AG205" s="31">
        <v>2011</v>
      </c>
      <c r="AH205" s="19" t="s">
        <v>163</v>
      </c>
    </row>
    <row r="206" spans="1:34" x14ac:dyDescent="0.25">
      <c r="A206" s="37"/>
      <c r="B206" s="3" t="s">
        <v>746</v>
      </c>
      <c r="C206" s="5" t="s">
        <v>163</v>
      </c>
      <c r="D206" s="5"/>
      <c r="E206" s="5"/>
      <c r="F206" s="5"/>
      <c r="G206" s="5" t="s">
        <v>163</v>
      </c>
      <c r="H206" s="5"/>
      <c r="I206" s="27">
        <v>735</v>
      </c>
      <c r="J206" t="s">
        <v>163</v>
      </c>
      <c r="K206" s="5" t="s">
        <v>163</v>
      </c>
      <c r="L206" s="5"/>
      <c r="M206" s="27">
        <v>7</v>
      </c>
      <c r="N206" t="s">
        <v>163</v>
      </c>
      <c r="O206" s="5"/>
      <c r="P206" s="5"/>
      <c r="Q206" s="27">
        <v>479</v>
      </c>
      <c r="R206" t="s">
        <v>163</v>
      </c>
      <c r="S206" s="5" t="s">
        <v>163</v>
      </c>
      <c r="T206" s="5"/>
      <c r="U206" s="27">
        <v>263</v>
      </c>
      <c r="V206" t="s">
        <v>163</v>
      </c>
      <c r="W206" s="5" t="s">
        <v>163</v>
      </c>
      <c r="X206" s="5"/>
      <c r="Y206" s="27">
        <v>742</v>
      </c>
      <c r="Z206" t="s">
        <v>163</v>
      </c>
      <c r="AA206" s="5" t="s">
        <v>163</v>
      </c>
      <c r="AB206" s="5"/>
      <c r="AC206" s="27">
        <v>170</v>
      </c>
      <c r="AD206" t="s">
        <v>163</v>
      </c>
      <c r="AE206" s="5" t="s">
        <v>163</v>
      </c>
      <c r="AF206" s="5"/>
      <c r="AG206" s="27">
        <v>1985</v>
      </c>
      <c r="AH206" t="s">
        <v>163</v>
      </c>
    </row>
    <row r="207" spans="1:34" x14ac:dyDescent="0.25">
      <c r="A207" s="37"/>
      <c r="B207" s="15" t="s">
        <v>747</v>
      </c>
      <c r="C207" s="16" t="s">
        <v>163</v>
      </c>
      <c r="D207" s="16"/>
      <c r="E207" s="31" t="s">
        <v>702</v>
      </c>
      <c r="F207" s="19" t="s">
        <v>163</v>
      </c>
      <c r="G207" s="16" t="s">
        <v>163</v>
      </c>
      <c r="H207" s="16"/>
      <c r="I207" s="31">
        <v>600</v>
      </c>
      <c r="J207" s="19" t="s">
        <v>163</v>
      </c>
      <c r="K207" s="16" t="s">
        <v>163</v>
      </c>
      <c r="L207" s="16"/>
      <c r="M207" s="31">
        <v>0</v>
      </c>
      <c r="N207" s="19" t="s">
        <v>163</v>
      </c>
      <c r="O207" s="16"/>
      <c r="P207" s="16"/>
      <c r="Q207" s="31">
        <v>600</v>
      </c>
      <c r="R207" s="19" t="s">
        <v>163</v>
      </c>
      <c r="S207" s="16" t="s">
        <v>163</v>
      </c>
      <c r="T207" s="16"/>
      <c r="U207" s="31">
        <v>0</v>
      </c>
      <c r="V207" s="19" t="s">
        <v>163</v>
      </c>
      <c r="W207" s="16" t="s">
        <v>163</v>
      </c>
      <c r="X207" s="16"/>
      <c r="Y207" s="31">
        <v>600</v>
      </c>
      <c r="Z207" s="19" t="s">
        <v>163</v>
      </c>
      <c r="AA207" s="16" t="s">
        <v>163</v>
      </c>
      <c r="AB207" s="16"/>
      <c r="AC207" s="31">
        <v>0</v>
      </c>
      <c r="AD207" s="19" t="s">
        <v>163</v>
      </c>
      <c r="AE207" s="16" t="s">
        <v>163</v>
      </c>
      <c r="AF207" s="16"/>
      <c r="AG207" s="31">
        <v>2011</v>
      </c>
      <c r="AH207" s="19" t="s">
        <v>163</v>
      </c>
    </row>
    <row r="208" spans="1:34" x14ac:dyDescent="0.25">
      <c r="A208" s="37"/>
      <c r="B208" s="3" t="s">
        <v>748</v>
      </c>
      <c r="C208" s="5" t="s">
        <v>163</v>
      </c>
      <c r="D208" s="5"/>
      <c r="E208" s="27" t="s">
        <v>702</v>
      </c>
      <c r="F208" t="s">
        <v>163</v>
      </c>
      <c r="G208" s="5" t="s">
        <v>163</v>
      </c>
      <c r="H208" s="5"/>
      <c r="I208" s="27">
        <v>650</v>
      </c>
      <c r="J208" t="s">
        <v>163</v>
      </c>
      <c r="K208" s="5" t="s">
        <v>163</v>
      </c>
      <c r="L208" s="5"/>
      <c r="M208" s="27">
        <v>0</v>
      </c>
      <c r="N208" t="s">
        <v>163</v>
      </c>
      <c r="O208" s="5"/>
      <c r="P208" s="5"/>
      <c r="Q208" s="27">
        <v>650</v>
      </c>
      <c r="R208" t="s">
        <v>163</v>
      </c>
      <c r="S208" s="5" t="s">
        <v>163</v>
      </c>
      <c r="T208" s="5"/>
      <c r="U208" s="27">
        <v>0</v>
      </c>
      <c r="V208" t="s">
        <v>163</v>
      </c>
      <c r="W208" s="5" t="s">
        <v>163</v>
      </c>
      <c r="X208" s="5"/>
      <c r="Y208" s="27">
        <v>650</v>
      </c>
      <c r="Z208" t="s">
        <v>163</v>
      </c>
      <c r="AA208" s="5" t="s">
        <v>163</v>
      </c>
      <c r="AB208" s="5"/>
      <c r="AC208" s="27">
        <v>0</v>
      </c>
      <c r="AD208" t="s">
        <v>163</v>
      </c>
      <c r="AE208" s="5" t="s">
        <v>163</v>
      </c>
      <c r="AF208" s="5"/>
      <c r="AG208" s="27">
        <v>2011</v>
      </c>
      <c r="AH208" t="s">
        <v>163</v>
      </c>
    </row>
    <row r="209" spans="1:34" x14ac:dyDescent="0.25">
      <c r="A209" s="37"/>
      <c r="B209" s="15" t="s">
        <v>748</v>
      </c>
      <c r="C209" s="16" t="s">
        <v>163</v>
      </c>
      <c r="D209" s="16"/>
      <c r="E209" s="16"/>
      <c r="F209" s="16"/>
      <c r="G209" s="16" t="s">
        <v>163</v>
      </c>
      <c r="H209" s="16"/>
      <c r="I209" s="31">
        <v>380</v>
      </c>
      <c r="J209" s="19" t="s">
        <v>163</v>
      </c>
      <c r="K209" s="16" t="s">
        <v>163</v>
      </c>
      <c r="L209" s="16"/>
      <c r="M209" s="31">
        <v>64</v>
      </c>
      <c r="N209" s="19" t="s">
        <v>163</v>
      </c>
      <c r="O209" s="16"/>
      <c r="P209" s="16"/>
      <c r="Q209" s="31">
        <v>246</v>
      </c>
      <c r="R209" s="19" t="s">
        <v>163</v>
      </c>
      <c r="S209" s="16" t="s">
        <v>163</v>
      </c>
      <c r="T209" s="16"/>
      <c r="U209" s="31">
        <v>198</v>
      </c>
      <c r="V209" s="19" t="s">
        <v>163</v>
      </c>
      <c r="W209" s="16" t="s">
        <v>163</v>
      </c>
      <c r="X209" s="16"/>
      <c r="Y209" s="31">
        <v>444</v>
      </c>
      <c r="Z209" s="19" t="s">
        <v>163</v>
      </c>
      <c r="AA209" s="16" t="s">
        <v>163</v>
      </c>
      <c r="AB209" s="16"/>
      <c r="AC209" s="31">
        <v>150</v>
      </c>
      <c r="AD209" s="19" t="s">
        <v>163</v>
      </c>
      <c r="AE209" s="16" t="s">
        <v>163</v>
      </c>
      <c r="AF209" s="16"/>
      <c r="AG209" s="31">
        <v>1985</v>
      </c>
      <c r="AH209" s="19" t="s">
        <v>163</v>
      </c>
    </row>
    <row r="210" spans="1:34" x14ac:dyDescent="0.25">
      <c r="A210" s="37"/>
      <c r="B210" s="3" t="s">
        <v>748</v>
      </c>
      <c r="C210" s="5" t="s">
        <v>163</v>
      </c>
      <c r="D210" s="5"/>
      <c r="E210" s="5"/>
      <c r="F210" s="5"/>
      <c r="G210" s="5" t="s">
        <v>163</v>
      </c>
      <c r="H210" s="5"/>
      <c r="I210" s="27">
        <v>490</v>
      </c>
      <c r="J210" t="s">
        <v>163</v>
      </c>
      <c r="K210" s="5" t="s">
        <v>163</v>
      </c>
      <c r="L210" s="5"/>
      <c r="M210" s="27">
        <v>16</v>
      </c>
      <c r="N210" t="s">
        <v>163</v>
      </c>
      <c r="O210" s="5"/>
      <c r="P210" s="5"/>
      <c r="Q210" s="27">
        <v>319</v>
      </c>
      <c r="R210" t="s">
        <v>163</v>
      </c>
      <c r="S210" s="5" t="s">
        <v>163</v>
      </c>
      <c r="T210" s="5"/>
      <c r="U210" s="27">
        <v>187</v>
      </c>
      <c r="V210" t="s">
        <v>163</v>
      </c>
      <c r="W210" s="5" t="s">
        <v>163</v>
      </c>
      <c r="X210" s="5"/>
      <c r="Y210" s="27">
        <v>506</v>
      </c>
      <c r="Z210" t="s">
        <v>163</v>
      </c>
      <c r="AA210" s="5" t="s">
        <v>163</v>
      </c>
      <c r="AB210" s="5"/>
      <c r="AC210" s="27">
        <v>125</v>
      </c>
      <c r="AD210" t="s">
        <v>163</v>
      </c>
      <c r="AE210" s="5" t="s">
        <v>163</v>
      </c>
      <c r="AF210" s="5"/>
      <c r="AG210" s="27">
        <v>1985</v>
      </c>
      <c r="AH210" t="s">
        <v>163</v>
      </c>
    </row>
    <row r="211" spans="1:34" x14ac:dyDescent="0.25">
      <c r="A211" s="37"/>
      <c r="B211" s="15" t="s">
        <v>749</v>
      </c>
      <c r="C211" s="16" t="s">
        <v>163</v>
      </c>
      <c r="D211" s="16"/>
      <c r="E211" s="16"/>
      <c r="F211" s="16"/>
      <c r="G211" s="16" t="s">
        <v>163</v>
      </c>
      <c r="H211" s="16"/>
      <c r="I211" s="31">
        <v>300</v>
      </c>
      <c r="J211" s="19" t="s">
        <v>163</v>
      </c>
      <c r="K211" s="16" t="s">
        <v>163</v>
      </c>
      <c r="L211" s="16"/>
      <c r="M211" s="31">
        <v>51</v>
      </c>
      <c r="N211" s="19" t="s">
        <v>163</v>
      </c>
      <c r="O211" s="16"/>
      <c r="P211" s="16"/>
      <c r="Q211" s="31">
        <v>150</v>
      </c>
      <c r="R211" s="19" t="s">
        <v>163</v>
      </c>
      <c r="S211" s="16" t="s">
        <v>163</v>
      </c>
      <c r="T211" s="16"/>
      <c r="U211" s="31">
        <v>201</v>
      </c>
      <c r="V211" s="19" t="s">
        <v>163</v>
      </c>
      <c r="W211" s="16" t="s">
        <v>163</v>
      </c>
      <c r="X211" s="16"/>
      <c r="Y211" s="31">
        <v>351</v>
      </c>
      <c r="Z211" s="19" t="s">
        <v>163</v>
      </c>
      <c r="AA211" s="16" t="s">
        <v>163</v>
      </c>
      <c r="AB211" s="16"/>
      <c r="AC211" s="31">
        <v>201</v>
      </c>
      <c r="AD211" s="19" t="s">
        <v>163</v>
      </c>
      <c r="AE211" s="16" t="s">
        <v>163</v>
      </c>
      <c r="AF211" s="16"/>
      <c r="AG211" s="31">
        <v>1986</v>
      </c>
      <c r="AH211" s="19" t="s">
        <v>163</v>
      </c>
    </row>
    <row r="212" spans="1:34" x14ac:dyDescent="0.25">
      <c r="A212" s="37"/>
      <c r="B212" s="15" t="s">
        <v>750</v>
      </c>
      <c r="C212" s="16" t="s">
        <v>163</v>
      </c>
      <c r="D212" s="16"/>
      <c r="E212" s="16"/>
      <c r="F212" s="16"/>
      <c r="G212" s="16" t="s">
        <v>163</v>
      </c>
      <c r="H212" s="16"/>
      <c r="I212" s="31">
        <v>522</v>
      </c>
      <c r="J212" s="19" t="s">
        <v>163</v>
      </c>
      <c r="K212" s="16" t="s">
        <v>163</v>
      </c>
      <c r="L212" s="16"/>
      <c r="M212" s="31" t="s">
        <v>751</v>
      </c>
      <c r="N212" s="19" t="s">
        <v>183</v>
      </c>
      <c r="O212" s="16"/>
      <c r="P212" s="16"/>
      <c r="Q212" s="31">
        <v>268</v>
      </c>
      <c r="R212" s="19" t="s">
        <v>163</v>
      </c>
      <c r="S212" s="16" t="s">
        <v>163</v>
      </c>
      <c r="T212" s="16"/>
      <c r="U212" s="31">
        <v>52</v>
      </c>
      <c r="V212" s="19" t="s">
        <v>163</v>
      </c>
      <c r="W212" s="16" t="s">
        <v>163</v>
      </c>
      <c r="X212" s="16"/>
      <c r="Y212" s="31">
        <v>320</v>
      </c>
      <c r="Z212" s="19" t="s">
        <v>163</v>
      </c>
      <c r="AA212" s="16" t="s">
        <v>163</v>
      </c>
      <c r="AB212" s="16"/>
      <c r="AC212" s="31">
        <v>0</v>
      </c>
      <c r="AD212" s="19" t="s">
        <v>163</v>
      </c>
      <c r="AE212" s="16" t="s">
        <v>163</v>
      </c>
      <c r="AF212" s="16"/>
      <c r="AG212" s="31">
        <v>1985</v>
      </c>
      <c r="AH212" s="19" t="s">
        <v>163</v>
      </c>
    </row>
    <row r="213" spans="1:34" x14ac:dyDescent="0.25">
      <c r="A213" s="37"/>
      <c r="B213" s="3" t="s">
        <v>750</v>
      </c>
      <c r="C213" s="5" t="s">
        <v>163</v>
      </c>
      <c r="D213" s="5"/>
      <c r="E213" s="5"/>
      <c r="F213" s="5"/>
      <c r="G213" s="5" t="s">
        <v>163</v>
      </c>
      <c r="H213" s="5"/>
      <c r="I213" s="27">
        <v>482</v>
      </c>
      <c r="J213" t="s">
        <v>163</v>
      </c>
      <c r="K213" s="5" t="s">
        <v>163</v>
      </c>
      <c r="L213" s="5"/>
      <c r="M213" s="27">
        <v>96</v>
      </c>
      <c r="N213" t="s">
        <v>163</v>
      </c>
      <c r="O213" s="5"/>
      <c r="P213" s="5"/>
      <c r="Q213" s="27">
        <v>293</v>
      </c>
      <c r="R213" t="s">
        <v>163</v>
      </c>
      <c r="S213" s="5" t="s">
        <v>163</v>
      </c>
      <c r="T213" s="5"/>
      <c r="U213" s="27">
        <v>285</v>
      </c>
      <c r="V213" t="s">
        <v>163</v>
      </c>
      <c r="W213" s="5" t="s">
        <v>163</v>
      </c>
      <c r="X213" s="5"/>
      <c r="Y213" s="27">
        <v>578</v>
      </c>
      <c r="Z213" t="s">
        <v>163</v>
      </c>
      <c r="AA213" s="5" t="s">
        <v>163</v>
      </c>
      <c r="AB213" s="5"/>
      <c r="AC213" s="27">
        <v>228</v>
      </c>
      <c r="AD213" t="s">
        <v>163</v>
      </c>
      <c r="AE213" s="5" t="s">
        <v>163</v>
      </c>
      <c r="AF213" s="5"/>
      <c r="AG213" s="27">
        <v>1985</v>
      </c>
      <c r="AH213" t="s">
        <v>163</v>
      </c>
    </row>
    <row r="214" spans="1:34" x14ac:dyDescent="0.25">
      <c r="A214" s="37"/>
      <c r="B214" s="15" t="s">
        <v>752</v>
      </c>
      <c r="C214" s="16" t="s">
        <v>163</v>
      </c>
      <c r="D214" s="16"/>
      <c r="E214" s="16"/>
      <c r="F214" s="16"/>
      <c r="G214" s="16" t="s">
        <v>163</v>
      </c>
      <c r="H214" s="16"/>
      <c r="I214" s="31">
        <v>691</v>
      </c>
      <c r="J214" s="19" t="s">
        <v>163</v>
      </c>
      <c r="K214" s="16" t="s">
        <v>163</v>
      </c>
      <c r="L214" s="16"/>
      <c r="M214" s="31">
        <v>26</v>
      </c>
      <c r="N214" s="19" t="s">
        <v>163</v>
      </c>
      <c r="O214" s="16"/>
      <c r="P214" s="16"/>
      <c r="Q214" s="31">
        <v>450</v>
      </c>
      <c r="R214" s="19" t="s">
        <v>163</v>
      </c>
      <c r="S214" s="16" t="s">
        <v>163</v>
      </c>
      <c r="T214" s="16"/>
      <c r="U214" s="31">
        <v>267</v>
      </c>
      <c r="V214" s="19" t="s">
        <v>163</v>
      </c>
      <c r="W214" s="16" t="s">
        <v>163</v>
      </c>
      <c r="X214" s="16"/>
      <c r="Y214" s="31">
        <v>717</v>
      </c>
      <c r="Z214" s="19" t="s">
        <v>163</v>
      </c>
      <c r="AA214" s="16" t="s">
        <v>163</v>
      </c>
      <c r="AB214" s="16"/>
      <c r="AC214" s="31">
        <v>180</v>
      </c>
      <c r="AD214" s="19" t="s">
        <v>163</v>
      </c>
      <c r="AE214" s="16" t="s">
        <v>163</v>
      </c>
      <c r="AF214" s="16"/>
      <c r="AG214" s="31">
        <v>1985</v>
      </c>
      <c r="AH214" s="19" t="s">
        <v>163</v>
      </c>
    </row>
    <row r="215" spans="1:34" x14ac:dyDescent="0.25">
      <c r="A215" s="37"/>
      <c r="B215" s="3" t="s">
        <v>753</v>
      </c>
      <c r="C215" s="5" t="s">
        <v>163</v>
      </c>
      <c r="D215" s="5"/>
      <c r="E215" s="5"/>
      <c r="F215" s="5"/>
      <c r="G215" s="5" t="s">
        <v>163</v>
      </c>
      <c r="H215" s="5"/>
      <c r="I215" s="27">
        <v>394</v>
      </c>
      <c r="J215" t="s">
        <v>163</v>
      </c>
      <c r="K215" s="5" t="s">
        <v>163</v>
      </c>
      <c r="L215" s="5"/>
      <c r="M215" s="27">
        <v>33</v>
      </c>
      <c r="N215" t="s">
        <v>163</v>
      </c>
      <c r="O215" s="5"/>
      <c r="P215" s="5"/>
      <c r="Q215" s="27">
        <v>256</v>
      </c>
      <c r="R215" t="s">
        <v>163</v>
      </c>
      <c r="S215" s="5" t="s">
        <v>163</v>
      </c>
      <c r="T215" s="5"/>
      <c r="U215" s="27">
        <v>170</v>
      </c>
      <c r="V215" t="s">
        <v>163</v>
      </c>
      <c r="W215" s="5" t="s">
        <v>163</v>
      </c>
      <c r="X215" s="5"/>
      <c r="Y215" s="27">
        <v>426</v>
      </c>
      <c r="Z215" t="s">
        <v>163</v>
      </c>
      <c r="AA215" s="5" t="s">
        <v>163</v>
      </c>
      <c r="AB215" s="5"/>
      <c r="AC215" s="27">
        <v>120</v>
      </c>
      <c r="AD215" t="s">
        <v>163</v>
      </c>
      <c r="AE215" s="5" t="s">
        <v>163</v>
      </c>
      <c r="AF215" s="5"/>
      <c r="AG215" s="27">
        <v>1985</v>
      </c>
      <c r="AH215" t="s">
        <v>163</v>
      </c>
    </row>
    <row r="216" spans="1:34" x14ac:dyDescent="0.25">
      <c r="A216" s="37"/>
      <c r="B216" s="15" t="s">
        <v>754</v>
      </c>
      <c r="C216" s="16" t="s">
        <v>163</v>
      </c>
      <c r="D216" s="16"/>
      <c r="E216" s="16"/>
      <c r="F216" s="16"/>
      <c r="G216" s="16" t="s">
        <v>163</v>
      </c>
      <c r="H216" s="16"/>
      <c r="I216" s="31">
        <v>663</v>
      </c>
      <c r="J216" s="19" t="s">
        <v>163</v>
      </c>
      <c r="K216" s="16" t="s">
        <v>163</v>
      </c>
      <c r="L216" s="16"/>
      <c r="M216" s="31" t="s">
        <v>755</v>
      </c>
      <c r="N216" s="19" t="s">
        <v>183</v>
      </c>
      <c r="O216" s="16"/>
      <c r="P216" s="16"/>
      <c r="Q216" s="31">
        <v>268</v>
      </c>
      <c r="R216" s="19" t="s">
        <v>163</v>
      </c>
      <c r="S216" s="16" t="s">
        <v>163</v>
      </c>
      <c r="T216" s="16"/>
      <c r="U216" s="31">
        <v>52</v>
      </c>
      <c r="V216" s="19" t="s">
        <v>163</v>
      </c>
      <c r="W216" s="16" t="s">
        <v>163</v>
      </c>
      <c r="X216" s="16"/>
      <c r="Y216" s="31">
        <v>320</v>
      </c>
      <c r="Z216" s="19" t="s">
        <v>163</v>
      </c>
      <c r="AA216" s="16" t="s">
        <v>163</v>
      </c>
      <c r="AB216" s="16"/>
      <c r="AC216" s="31">
        <v>0</v>
      </c>
      <c r="AD216" s="19" t="s">
        <v>163</v>
      </c>
      <c r="AE216" s="16" t="s">
        <v>163</v>
      </c>
      <c r="AF216" s="16"/>
      <c r="AG216" s="31">
        <v>1985</v>
      </c>
      <c r="AH216" s="19" t="s">
        <v>163</v>
      </c>
    </row>
    <row r="217" spans="1:34" x14ac:dyDescent="0.25">
      <c r="A217" s="37"/>
      <c r="B217" s="3" t="s">
        <v>756</v>
      </c>
      <c r="C217" s="5" t="s">
        <v>163</v>
      </c>
      <c r="D217" s="5"/>
      <c r="E217" s="5"/>
      <c r="F217" s="5"/>
      <c r="G217" s="5" t="s">
        <v>163</v>
      </c>
      <c r="H217" s="5"/>
      <c r="I217" s="27">
        <v>245</v>
      </c>
      <c r="J217" t="s">
        <v>163</v>
      </c>
      <c r="K217" s="5" t="s">
        <v>163</v>
      </c>
      <c r="L217" s="5"/>
      <c r="M217" s="27">
        <v>35</v>
      </c>
      <c r="N217" t="s">
        <v>163</v>
      </c>
      <c r="O217" s="5"/>
      <c r="P217" s="5"/>
      <c r="Q217" s="27">
        <v>159</v>
      </c>
      <c r="R217" t="s">
        <v>163</v>
      </c>
      <c r="S217" s="5" t="s">
        <v>163</v>
      </c>
      <c r="T217" s="5"/>
      <c r="U217" s="27">
        <v>121</v>
      </c>
      <c r="V217" t="s">
        <v>163</v>
      </c>
      <c r="W217" s="5" t="s">
        <v>163</v>
      </c>
      <c r="X217" s="5"/>
      <c r="Y217" s="27">
        <v>280</v>
      </c>
      <c r="Z217" t="s">
        <v>163</v>
      </c>
      <c r="AA217" s="5" t="s">
        <v>163</v>
      </c>
      <c r="AB217" s="5"/>
      <c r="AC217" s="27">
        <v>72</v>
      </c>
      <c r="AD217" t="s">
        <v>163</v>
      </c>
      <c r="AE217" s="5" t="s">
        <v>163</v>
      </c>
      <c r="AF217" s="5"/>
      <c r="AG217" s="27">
        <v>1991</v>
      </c>
      <c r="AH217" t="s">
        <v>163</v>
      </c>
    </row>
    <row r="218" spans="1:34" x14ac:dyDescent="0.25">
      <c r="A218" s="37"/>
      <c r="B218" s="15" t="s">
        <v>757</v>
      </c>
      <c r="C218" s="16" t="s">
        <v>163</v>
      </c>
      <c r="D218" s="16"/>
      <c r="E218" s="16"/>
      <c r="F218" s="16"/>
      <c r="G218" s="16" t="s">
        <v>163</v>
      </c>
      <c r="H218" s="16"/>
      <c r="I218" s="31">
        <v>405</v>
      </c>
      <c r="J218" s="19" t="s">
        <v>163</v>
      </c>
      <c r="K218" s="16" t="s">
        <v>163</v>
      </c>
      <c r="L218" s="16"/>
      <c r="M218" s="31">
        <v>12</v>
      </c>
      <c r="N218" s="19" t="s">
        <v>163</v>
      </c>
      <c r="O218" s="16"/>
      <c r="P218" s="16"/>
      <c r="Q218" s="31">
        <v>263</v>
      </c>
      <c r="R218" s="19" t="s">
        <v>163</v>
      </c>
      <c r="S218" s="16" t="s">
        <v>163</v>
      </c>
      <c r="T218" s="16"/>
      <c r="U218" s="31">
        <v>154</v>
      </c>
      <c r="V218" s="19" t="s">
        <v>163</v>
      </c>
      <c r="W218" s="16" t="s">
        <v>163</v>
      </c>
      <c r="X218" s="16"/>
      <c r="Y218" s="31">
        <v>417</v>
      </c>
      <c r="Z218" s="19" t="s">
        <v>163</v>
      </c>
      <c r="AA218" s="16" t="s">
        <v>163</v>
      </c>
      <c r="AB218" s="16"/>
      <c r="AC218" s="31">
        <v>73</v>
      </c>
      <c r="AD218" s="19" t="s">
        <v>163</v>
      </c>
      <c r="AE218" s="16" t="s">
        <v>163</v>
      </c>
      <c r="AF218" s="16"/>
      <c r="AG218" s="31">
        <v>1993</v>
      </c>
      <c r="AH218" s="19" t="s">
        <v>163</v>
      </c>
    </row>
    <row r="219" spans="1:34" x14ac:dyDescent="0.25">
      <c r="A219" s="37"/>
      <c r="B219" s="3" t="s">
        <v>758</v>
      </c>
      <c r="C219" s="5" t="s">
        <v>163</v>
      </c>
      <c r="D219" s="5"/>
      <c r="E219" s="5"/>
      <c r="F219" s="5"/>
      <c r="G219" s="5" t="s">
        <v>163</v>
      </c>
      <c r="H219" s="5"/>
      <c r="I219" s="27">
        <v>260</v>
      </c>
      <c r="J219" t="s">
        <v>163</v>
      </c>
      <c r="K219" s="5" t="s">
        <v>163</v>
      </c>
      <c r="L219" s="5"/>
      <c r="M219" s="27">
        <v>75</v>
      </c>
      <c r="N219" t="s">
        <v>163</v>
      </c>
      <c r="O219" s="5"/>
      <c r="P219" s="5"/>
      <c r="Q219" s="27">
        <v>140</v>
      </c>
      <c r="R219" t="s">
        <v>163</v>
      </c>
      <c r="S219" s="5" t="s">
        <v>163</v>
      </c>
      <c r="T219" s="5"/>
      <c r="U219" s="27">
        <v>195</v>
      </c>
      <c r="V219" t="s">
        <v>163</v>
      </c>
      <c r="W219" s="5" t="s">
        <v>163</v>
      </c>
      <c r="X219" s="5"/>
      <c r="Y219" s="27">
        <v>335</v>
      </c>
      <c r="Z219" t="s">
        <v>163</v>
      </c>
      <c r="AA219" s="5" t="s">
        <v>163</v>
      </c>
      <c r="AB219" s="5"/>
      <c r="AC219" s="27">
        <v>98</v>
      </c>
      <c r="AD219" t="s">
        <v>163</v>
      </c>
      <c r="AE219" s="5" t="s">
        <v>163</v>
      </c>
      <c r="AF219" s="5"/>
      <c r="AG219" s="27">
        <v>1986</v>
      </c>
      <c r="AH219" t="s">
        <v>163</v>
      </c>
    </row>
    <row r="220" spans="1:34" x14ac:dyDescent="0.25">
      <c r="A220" s="37"/>
      <c r="B220" s="15" t="s">
        <v>759</v>
      </c>
      <c r="C220" s="16" t="s">
        <v>163</v>
      </c>
      <c r="D220" s="16"/>
      <c r="E220" s="16"/>
      <c r="F220" s="16"/>
      <c r="G220" s="16" t="s">
        <v>163</v>
      </c>
      <c r="H220" s="16"/>
      <c r="I220" s="31">
        <v>294</v>
      </c>
      <c r="J220" s="19" t="s">
        <v>163</v>
      </c>
      <c r="K220" s="16" t="s">
        <v>163</v>
      </c>
      <c r="L220" s="16"/>
      <c r="M220" s="31">
        <v>9</v>
      </c>
      <c r="N220" s="19" t="s">
        <v>163</v>
      </c>
      <c r="O220" s="16"/>
      <c r="P220" s="16"/>
      <c r="Q220" s="31">
        <v>191</v>
      </c>
      <c r="R220" s="19" t="s">
        <v>163</v>
      </c>
      <c r="S220" s="16" t="s">
        <v>163</v>
      </c>
      <c r="T220" s="16"/>
      <c r="U220" s="31">
        <v>112</v>
      </c>
      <c r="V220" s="19" t="s">
        <v>163</v>
      </c>
      <c r="W220" s="16" t="s">
        <v>163</v>
      </c>
      <c r="X220" s="16"/>
      <c r="Y220" s="31">
        <v>303</v>
      </c>
      <c r="Z220" s="19" t="s">
        <v>163</v>
      </c>
      <c r="AA220" s="16" t="s">
        <v>163</v>
      </c>
      <c r="AB220" s="16"/>
      <c r="AC220" s="31">
        <v>53</v>
      </c>
      <c r="AD220" s="19" t="s">
        <v>163</v>
      </c>
      <c r="AE220" s="16" t="s">
        <v>163</v>
      </c>
      <c r="AF220" s="16"/>
      <c r="AG220" s="31">
        <v>1993</v>
      </c>
      <c r="AH220" s="19" t="s">
        <v>163</v>
      </c>
    </row>
    <row r="221" spans="1:34" x14ac:dyDescent="0.25">
      <c r="A221" s="37"/>
      <c r="B221" s="3" t="s">
        <v>760</v>
      </c>
      <c r="C221" s="5" t="s">
        <v>163</v>
      </c>
      <c r="D221" s="5"/>
      <c r="E221" s="27" t="s">
        <v>702</v>
      </c>
      <c r="F221" t="s">
        <v>163</v>
      </c>
      <c r="G221" s="5" t="s">
        <v>163</v>
      </c>
      <c r="H221" s="5"/>
      <c r="I221" s="27">
        <v>650</v>
      </c>
      <c r="J221" t="s">
        <v>163</v>
      </c>
      <c r="K221" s="5" t="s">
        <v>163</v>
      </c>
      <c r="L221" s="5"/>
      <c r="M221" s="27">
        <v>0</v>
      </c>
      <c r="N221" t="s">
        <v>163</v>
      </c>
      <c r="O221" s="5"/>
      <c r="P221" s="5"/>
      <c r="Q221" s="27">
        <v>650</v>
      </c>
      <c r="R221" t="s">
        <v>163</v>
      </c>
      <c r="S221" s="5" t="s">
        <v>163</v>
      </c>
      <c r="T221" s="5"/>
      <c r="U221" s="27">
        <v>0</v>
      </c>
      <c r="V221" t="s">
        <v>163</v>
      </c>
      <c r="W221" s="5" t="s">
        <v>163</v>
      </c>
      <c r="X221" s="5"/>
      <c r="Y221" s="27">
        <v>650</v>
      </c>
      <c r="Z221" t="s">
        <v>163</v>
      </c>
      <c r="AA221" s="5" t="s">
        <v>163</v>
      </c>
      <c r="AB221" s="5"/>
      <c r="AC221" s="27">
        <v>0</v>
      </c>
      <c r="AD221" t="s">
        <v>163</v>
      </c>
      <c r="AE221" s="5" t="s">
        <v>163</v>
      </c>
      <c r="AF221" s="5"/>
      <c r="AG221" s="27">
        <v>2011</v>
      </c>
      <c r="AH221" t="s">
        <v>163</v>
      </c>
    </row>
    <row r="222" spans="1:34" x14ac:dyDescent="0.25">
      <c r="A222" s="37"/>
      <c r="B222" s="15" t="s">
        <v>760</v>
      </c>
      <c r="C222" s="16" t="s">
        <v>163</v>
      </c>
      <c r="D222" s="16"/>
      <c r="E222" s="31" t="s">
        <v>702</v>
      </c>
      <c r="F222" s="19" t="s">
        <v>163</v>
      </c>
      <c r="G222" s="16" t="s">
        <v>163</v>
      </c>
      <c r="H222" s="16"/>
      <c r="I222" s="31">
        <v>550</v>
      </c>
      <c r="J222" s="19" t="s">
        <v>163</v>
      </c>
      <c r="K222" s="16" t="s">
        <v>163</v>
      </c>
      <c r="L222" s="16"/>
      <c r="M222" s="31">
        <v>0</v>
      </c>
      <c r="N222" s="19" t="s">
        <v>163</v>
      </c>
      <c r="O222" s="16"/>
      <c r="P222" s="16"/>
      <c r="Q222" s="31">
        <v>550</v>
      </c>
      <c r="R222" s="19" t="s">
        <v>163</v>
      </c>
      <c r="S222" s="16" t="s">
        <v>163</v>
      </c>
      <c r="T222" s="16"/>
      <c r="U222" s="31">
        <v>0</v>
      </c>
      <c r="V222" s="19" t="s">
        <v>163</v>
      </c>
      <c r="W222" s="16" t="s">
        <v>163</v>
      </c>
      <c r="X222" s="16"/>
      <c r="Y222" s="31">
        <v>550</v>
      </c>
      <c r="Z222" s="19" t="s">
        <v>163</v>
      </c>
      <c r="AA222" s="16" t="s">
        <v>163</v>
      </c>
      <c r="AB222" s="16"/>
      <c r="AC222" s="31">
        <v>0</v>
      </c>
      <c r="AD222" s="19" t="s">
        <v>163</v>
      </c>
      <c r="AE222" s="16" t="s">
        <v>163</v>
      </c>
      <c r="AF222" s="16"/>
      <c r="AG222" s="31">
        <v>2011</v>
      </c>
      <c r="AH222" s="19" t="s">
        <v>163</v>
      </c>
    </row>
    <row r="223" spans="1:34" x14ac:dyDescent="0.25">
      <c r="A223" s="37"/>
      <c r="B223" s="3" t="s">
        <v>760</v>
      </c>
      <c r="C223" s="5" t="s">
        <v>163</v>
      </c>
      <c r="D223" s="5"/>
      <c r="E223" s="5"/>
      <c r="F223" s="5"/>
      <c r="G223" s="5" t="s">
        <v>163</v>
      </c>
      <c r="H223" s="5"/>
      <c r="I223" s="27">
        <v>400</v>
      </c>
      <c r="J223" t="s">
        <v>163</v>
      </c>
      <c r="K223" s="5" t="s">
        <v>163</v>
      </c>
      <c r="L223" s="5"/>
      <c r="M223" s="27">
        <v>41</v>
      </c>
      <c r="N223" t="s">
        <v>163</v>
      </c>
      <c r="O223" s="5"/>
      <c r="P223" s="5"/>
      <c r="Q223" s="27">
        <v>275</v>
      </c>
      <c r="R223" t="s">
        <v>163</v>
      </c>
      <c r="S223" s="5" t="s">
        <v>163</v>
      </c>
      <c r="T223" s="5"/>
      <c r="U223" s="27">
        <v>166</v>
      </c>
      <c r="V223" t="s">
        <v>163</v>
      </c>
      <c r="W223" s="5" t="s">
        <v>163</v>
      </c>
      <c r="X223" s="5"/>
      <c r="Y223" s="27">
        <v>441</v>
      </c>
      <c r="Z223" t="s">
        <v>163</v>
      </c>
      <c r="AA223" s="5" t="s">
        <v>163</v>
      </c>
      <c r="AB223" s="5"/>
      <c r="AC223" s="27">
        <v>166</v>
      </c>
      <c r="AD223" t="s">
        <v>163</v>
      </c>
      <c r="AE223" s="5" t="s">
        <v>163</v>
      </c>
      <c r="AF223" s="5"/>
      <c r="AG223" s="27">
        <v>1986</v>
      </c>
      <c r="AH223" t="s">
        <v>163</v>
      </c>
    </row>
    <row r="224" spans="1:34" x14ac:dyDescent="0.25">
      <c r="A224" s="37"/>
      <c r="B224" s="15" t="s">
        <v>761</v>
      </c>
      <c r="C224" s="16" t="s">
        <v>163</v>
      </c>
      <c r="D224" s="16"/>
      <c r="E224" s="16"/>
      <c r="F224" s="16"/>
      <c r="G224" s="16" t="s">
        <v>163</v>
      </c>
      <c r="H224" s="16"/>
      <c r="I224" s="31">
        <v>123</v>
      </c>
      <c r="J224" s="19" t="s">
        <v>163</v>
      </c>
      <c r="K224" s="16" t="s">
        <v>163</v>
      </c>
      <c r="L224" s="16"/>
      <c r="M224" s="31">
        <v>118</v>
      </c>
      <c r="N224" s="19" t="s">
        <v>163</v>
      </c>
      <c r="O224" s="16"/>
      <c r="P224" s="16"/>
      <c r="Q224" s="31">
        <v>50</v>
      </c>
      <c r="R224" s="19" t="s">
        <v>163</v>
      </c>
      <c r="S224" s="16" t="s">
        <v>163</v>
      </c>
      <c r="T224" s="16"/>
      <c r="U224" s="31">
        <v>191</v>
      </c>
      <c r="V224" s="19" t="s">
        <v>163</v>
      </c>
      <c r="W224" s="16" t="s">
        <v>163</v>
      </c>
      <c r="X224" s="16"/>
      <c r="Y224" s="31">
        <v>241</v>
      </c>
      <c r="Z224" s="19" t="s">
        <v>163</v>
      </c>
      <c r="AA224" s="16" t="s">
        <v>163</v>
      </c>
      <c r="AB224" s="16"/>
      <c r="AC224" s="31">
        <v>191</v>
      </c>
      <c r="AD224" s="19" t="s">
        <v>163</v>
      </c>
      <c r="AE224" s="16" t="s">
        <v>163</v>
      </c>
      <c r="AF224" s="16"/>
      <c r="AG224" s="31">
        <v>1982</v>
      </c>
      <c r="AH224" s="19" t="s">
        <v>163</v>
      </c>
    </row>
    <row r="225" spans="1:34" x14ac:dyDescent="0.25">
      <c r="A225" s="37"/>
      <c r="B225" s="3" t="s">
        <v>762</v>
      </c>
      <c r="C225" s="5" t="s">
        <v>163</v>
      </c>
      <c r="D225" s="5"/>
      <c r="E225" s="5"/>
      <c r="F225" s="5"/>
      <c r="G225" s="5" t="s">
        <v>163</v>
      </c>
      <c r="H225" s="5"/>
      <c r="I225" s="27">
        <v>200</v>
      </c>
      <c r="J225" t="s">
        <v>163</v>
      </c>
      <c r="K225" s="5" t="s">
        <v>163</v>
      </c>
      <c r="L225" s="5"/>
      <c r="M225" s="27">
        <v>180</v>
      </c>
      <c r="N225" t="s">
        <v>163</v>
      </c>
      <c r="O225" s="5"/>
      <c r="P225" s="5"/>
      <c r="Q225" s="27">
        <v>125</v>
      </c>
      <c r="R225" t="s">
        <v>163</v>
      </c>
      <c r="S225" s="5" t="s">
        <v>163</v>
      </c>
      <c r="T225" s="5"/>
      <c r="U225" s="27">
        <v>255</v>
      </c>
      <c r="V225" t="s">
        <v>163</v>
      </c>
      <c r="W225" s="5" t="s">
        <v>163</v>
      </c>
      <c r="X225" s="5"/>
      <c r="Y225" s="27">
        <v>380</v>
      </c>
      <c r="Z225" t="s">
        <v>163</v>
      </c>
      <c r="AA225" s="5" t="s">
        <v>163</v>
      </c>
      <c r="AB225" s="5"/>
      <c r="AC225" s="27">
        <v>108</v>
      </c>
      <c r="AD225" t="s">
        <v>163</v>
      </c>
      <c r="AE225" s="5" t="s">
        <v>163</v>
      </c>
      <c r="AF225" s="5"/>
      <c r="AG225" s="27">
        <v>1986</v>
      </c>
      <c r="AH225" t="s">
        <v>163</v>
      </c>
    </row>
    <row r="226" spans="1:34" x14ac:dyDescent="0.25">
      <c r="A226" s="37"/>
      <c r="B226" s="15" t="s">
        <v>763</v>
      </c>
      <c r="C226" s="16" t="s">
        <v>163</v>
      </c>
      <c r="D226" s="16"/>
      <c r="E226" s="16"/>
      <c r="F226" s="16"/>
      <c r="G226" s="16" t="s">
        <v>163</v>
      </c>
      <c r="H226" s="16"/>
      <c r="I226" s="31">
        <v>574</v>
      </c>
      <c r="J226" s="19" t="s">
        <v>163</v>
      </c>
      <c r="K226" s="16" t="s">
        <v>163</v>
      </c>
      <c r="L226" s="16"/>
      <c r="M226" s="31">
        <v>123</v>
      </c>
      <c r="N226" s="19" t="s">
        <v>163</v>
      </c>
      <c r="O226" s="16"/>
      <c r="P226" s="16"/>
      <c r="Q226" s="31">
        <v>430</v>
      </c>
      <c r="R226" s="19" t="s">
        <v>163</v>
      </c>
      <c r="S226" s="16" t="s">
        <v>163</v>
      </c>
      <c r="T226" s="16"/>
      <c r="U226" s="31">
        <v>266</v>
      </c>
      <c r="V226" s="19" t="s">
        <v>163</v>
      </c>
      <c r="W226" s="16" t="s">
        <v>163</v>
      </c>
      <c r="X226" s="16"/>
      <c r="Y226" s="31">
        <v>696</v>
      </c>
      <c r="Z226" s="19" t="s">
        <v>163</v>
      </c>
      <c r="AA226" s="16" t="s">
        <v>163</v>
      </c>
      <c r="AB226" s="16"/>
      <c r="AC226" s="31">
        <v>179</v>
      </c>
      <c r="AD226" s="19" t="s">
        <v>163</v>
      </c>
      <c r="AE226" s="16" t="s">
        <v>163</v>
      </c>
      <c r="AF226" s="16"/>
      <c r="AG226" s="31">
        <v>1985</v>
      </c>
      <c r="AH226" s="19" t="s">
        <v>163</v>
      </c>
    </row>
    <row r="227" spans="1:34" x14ac:dyDescent="0.25">
      <c r="A227" s="37"/>
      <c r="B227" s="3" t="s">
        <v>764</v>
      </c>
      <c r="C227" s="5" t="s">
        <v>163</v>
      </c>
      <c r="D227" s="5"/>
      <c r="E227" s="27" t="s">
        <v>702</v>
      </c>
      <c r="F227" t="s">
        <v>163</v>
      </c>
      <c r="G227" s="5" t="s">
        <v>163</v>
      </c>
      <c r="H227" s="5"/>
      <c r="I227" s="22">
        <v>1300</v>
      </c>
      <c r="J227" t="s">
        <v>163</v>
      </c>
      <c r="K227" s="5" t="s">
        <v>163</v>
      </c>
      <c r="L227" s="5"/>
      <c r="M227" s="27">
        <v>0</v>
      </c>
      <c r="N227" t="s">
        <v>163</v>
      </c>
      <c r="O227" s="5"/>
      <c r="P227" s="5"/>
      <c r="Q227" s="22">
        <v>1300</v>
      </c>
      <c r="R227" t="s">
        <v>163</v>
      </c>
      <c r="S227" s="5" t="s">
        <v>163</v>
      </c>
      <c r="T227" s="5"/>
      <c r="U227" s="27">
        <v>0</v>
      </c>
      <c r="V227" t="s">
        <v>163</v>
      </c>
      <c r="W227" s="5" t="s">
        <v>163</v>
      </c>
      <c r="X227" s="5"/>
      <c r="Y227" s="22">
        <v>1300</v>
      </c>
      <c r="Z227" t="s">
        <v>163</v>
      </c>
      <c r="AA227" s="5" t="s">
        <v>163</v>
      </c>
      <c r="AB227" s="5"/>
      <c r="AC227" s="27">
        <v>0</v>
      </c>
      <c r="AD227" t="s">
        <v>163</v>
      </c>
      <c r="AE227" s="5" t="s">
        <v>163</v>
      </c>
      <c r="AF227" s="5"/>
      <c r="AG227" s="27">
        <v>2011</v>
      </c>
      <c r="AH227" t="s">
        <v>163</v>
      </c>
    </row>
    <row r="228" spans="1:34" x14ac:dyDescent="0.25">
      <c r="A228" s="37"/>
      <c r="B228" s="15" t="s">
        <v>765</v>
      </c>
      <c r="C228" s="16" t="s">
        <v>163</v>
      </c>
      <c r="D228" s="16"/>
      <c r="E228" s="16"/>
      <c r="F228" s="16"/>
      <c r="G228" s="16" t="s">
        <v>163</v>
      </c>
      <c r="H228" s="16"/>
      <c r="I228" s="31">
        <v>579</v>
      </c>
      <c r="J228" s="19" t="s">
        <v>163</v>
      </c>
      <c r="K228" s="16" t="s">
        <v>163</v>
      </c>
      <c r="L228" s="16"/>
      <c r="M228" s="31">
        <v>45</v>
      </c>
      <c r="N228" s="19" t="s">
        <v>163</v>
      </c>
      <c r="O228" s="16"/>
      <c r="P228" s="16"/>
      <c r="Q228" s="31">
        <v>377</v>
      </c>
      <c r="R228" s="19" t="s">
        <v>163</v>
      </c>
      <c r="S228" s="16" t="s">
        <v>163</v>
      </c>
      <c r="T228" s="16"/>
      <c r="U228" s="31">
        <v>247</v>
      </c>
      <c r="V228" s="19" t="s">
        <v>163</v>
      </c>
      <c r="W228" s="16" t="s">
        <v>163</v>
      </c>
      <c r="X228" s="16"/>
      <c r="Y228" s="31">
        <v>624</v>
      </c>
      <c r="Z228" s="19" t="s">
        <v>163</v>
      </c>
      <c r="AA228" s="16" t="s">
        <v>163</v>
      </c>
      <c r="AB228" s="16"/>
      <c r="AC228" s="31">
        <v>174</v>
      </c>
      <c r="AD228" s="19" t="s">
        <v>163</v>
      </c>
      <c r="AE228" s="16" t="s">
        <v>163</v>
      </c>
      <c r="AF228" s="16"/>
      <c r="AG228" s="31">
        <v>1985</v>
      </c>
      <c r="AH228" s="19" t="s">
        <v>163</v>
      </c>
    </row>
    <row r="229" spans="1:34" x14ac:dyDescent="0.25">
      <c r="A229" s="37"/>
      <c r="B229" s="3" t="s">
        <v>766</v>
      </c>
      <c r="C229" s="5" t="s">
        <v>163</v>
      </c>
      <c r="D229" s="5"/>
      <c r="E229" s="27" t="s">
        <v>702</v>
      </c>
      <c r="F229" t="s">
        <v>163</v>
      </c>
      <c r="G229" s="5" t="s">
        <v>163</v>
      </c>
      <c r="H229" s="5"/>
      <c r="I229" s="27">
        <v>600</v>
      </c>
      <c r="J229" t="s">
        <v>163</v>
      </c>
      <c r="K229" s="5" t="s">
        <v>163</v>
      </c>
      <c r="L229" s="5"/>
      <c r="M229" s="27">
        <v>0</v>
      </c>
      <c r="N229" t="s">
        <v>163</v>
      </c>
      <c r="O229" s="5"/>
      <c r="P229" s="5"/>
      <c r="Q229" s="27">
        <v>600</v>
      </c>
      <c r="R229" t="s">
        <v>163</v>
      </c>
      <c r="S229" s="5" t="s">
        <v>163</v>
      </c>
      <c r="T229" s="5"/>
      <c r="U229" s="27">
        <v>0</v>
      </c>
      <c r="V229" t="s">
        <v>163</v>
      </c>
      <c r="W229" s="5" t="s">
        <v>163</v>
      </c>
      <c r="X229" s="5"/>
      <c r="Y229" s="27">
        <v>600</v>
      </c>
      <c r="Z229" t="s">
        <v>163</v>
      </c>
      <c r="AA229" s="5" t="s">
        <v>163</v>
      </c>
      <c r="AB229" s="5"/>
      <c r="AC229" s="27">
        <v>0</v>
      </c>
      <c r="AD229" t="s">
        <v>163</v>
      </c>
      <c r="AE229" s="5" t="s">
        <v>163</v>
      </c>
      <c r="AF229" s="5"/>
      <c r="AG229" s="27">
        <v>2011</v>
      </c>
      <c r="AH229" t="s">
        <v>163</v>
      </c>
    </row>
    <row r="230" spans="1:34" x14ac:dyDescent="0.25">
      <c r="A230" s="37"/>
      <c r="B230" s="15" t="s">
        <v>766</v>
      </c>
      <c r="C230" s="16" t="s">
        <v>163</v>
      </c>
      <c r="D230" s="16"/>
      <c r="E230" s="16"/>
      <c r="F230" s="16"/>
      <c r="G230" s="16" t="s">
        <v>163</v>
      </c>
      <c r="H230" s="16"/>
      <c r="I230" s="31">
        <v>275</v>
      </c>
      <c r="J230" s="19" t="s">
        <v>163</v>
      </c>
      <c r="K230" s="16" t="s">
        <v>163</v>
      </c>
      <c r="L230" s="16"/>
      <c r="M230" s="31">
        <v>24</v>
      </c>
      <c r="N230" s="19" t="s">
        <v>163</v>
      </c>
      <c r="O230" s="16"/>
      <c r="P230" s="16"/>
      <c r="Q230" s="31">
        <v>175</v>
      </c>
      <c r="R230" s="19" t="s">
        <v>163</v>
      </c>
      <c r="S230" s="16" t="s">
        <v>163</v>
      </c>
      <c r="T230" s="16"/>
      <c r="U230" s="31">
        <v>124</v>
      </c>
      <c r="V230" s="19" t="s">
        <v>163</v>
      </c>
      <c r="W230" s="16" t="s">
        <v>163</v>
      </c>
      <c r="X230" s="16"/>
      <c r="Y230" s="31">
        <v>299</v>
      </c>
      <c r="Z230" s="19" t="s">
        <v>163</v>
      </c>
      <c r="AA230" s="16" t="s">
        <v>163</v>
      </c>
      <c r="AB230" s="16"/>
      <c r="AC230" s="31">
        <v>124</v>
      </c>
      <c r="AD230" s="19" t="s">
        <v>163</v>
      </c>
      <c r="AE230" s="16" t="s">
        <v>163</v>
      </c>
      <c r="AF230" s="16"/>
      <c r="AG230" s="31">
        <v>1986</v>
      </c>
      <c r="AH230" s="19" t="s">
        <v>163</v>
      </c>
    </row>
    <row r="231" spans="1:34" x14ac:dyDescent="0.25">
      <c r="A231" s="37"/>
      <c r="B231" s="3" t="s">
        <v>767</v>
      </c>
      <c r="C231" s="5" t="s">
        <v>163</v>
      </c>
      <c r="D231" s="5"/>
      <c r="E231" s="5"/>
      <c r="F231" s="5"/>
      <c r="G231" s="5" t="s">
        <v>163</v>
      </c>
      <c r="H231" s="5"/>
      <c r="I231" s="22">
        <v>1073</v>
      </c>
      <c r="J231" t="s">
        <v>163</v>
      </c>
      <c r="K231" s="5" t="s">
        <v>163</v>
      </c>
      <c r="L231" s="5"/>
      <c r="M231" s="27" t="s">
        <v>768</v>
      </c>
      <c r="N231" t="s">
        <v>183</v>
      </c>
      <c r="O231" s="5"/>
      <c r="P231" s="5"/>
      <c r="Q231" s="27">
        <v>535</v>
      </c>
      <c r="R231" t="s">
        <v>163</v>
      </c>
      <c r="S231" s="5" t="s">
        <v>163</v>
      </c>
      <c r="T231" s="5"/>
      <c r="U231" s="27">
        <v>104</v>
      </c>
      <c r="V231" t="s">
        <v>163</v>
      </c>
      <c r="W231" s="5" t="s">
        <v>163</v>
      </c>
      <c r="X231" s="5"/>
      <c r="Y231" s="27">
        <v>639</v>
      </c>
      <c r="Z231" t="s">
        <v>163</v>
      </c>
      <c r="AA231" s="5" t="s">
        <v>163</v>
      </c>
      <c r="AB231" s="5"/>
      <c r="AC231" s="27">
        <v>0</v>
      </c>
      <c r="AD231" t="s">
        <v>163</v>
      </c>
      <c r="AE231" s="5" t="s">
        <v>163</v>
      </c>
      <c r="AF231" s="5"/>
      <c r="AG231" s="27">
        <v>1985</v>
      </c>
      <c r="AH231" t="s">
        <v>163</v>
      </c>
    </row>
    <row r="232" spans="1:34" x14ac:dyDescent="0.25">
      <c r="A232" s="37"/>
      <c r="B232" s="15" t="s">
        <v>769</v>
      </c>
      <c r="C232" s="16" t="s">
        <v>163</v>
      </c>
      <c r="D232" s="16"/>
      <c r="E232" s="31" t="s">
        <v>702</v>
      </c>
      <c r="F232" s="19" t="s">
        <v>163</v>
      </c>
      <c r="G232" s="16" t="s">
        <v>163</v>
      </c>
      <c r="H232" s="16"/>
      <c r="I232" s="31">
        <v>450</v>
      </c>
      <c r="J232" s="19" t="s">
        <v>163</v>
      </c>
      <c r="K232" s="16" t="s">
        <v>163</v>
      </c>
      <c r="L232" s="16"/>
      <c r="M232" s="31">
        <v>0</v>
      </c>
      <c r="N232" s="19" t="s">
        <v>163</v>
      </c>
      <c r="O232" s="16"/>
      <c r="P232" s="16"/>
      <c r="Q232" s="31">
        <v>450</v>
      </c>
      <c r="R232" s="19" t="s">
        <v>163</v>
      </c>
      <c r="S232" s="16" t="s">
        <v>163</v>
      </c>
      <c r="T232" s="16"/>
      <c r="U232" s="31">
        <v>0</v>
      </c>
      <c r="V232" s="19" t="s">
        <v>163</v>
      </c>
      <c r="W232" s="16" t="s">
        <v>163</v>
      </c>
      <c r="X232" s="16"/>
      <c r="Y232" s="31">
        <v>450</v>
      </c>
      <c r="Z232" s="19" t="s">
        <v>163</v>
      </c>
      <c r="AA232" s="16" t="s">
        <v>163</v>
      </c>
      <c r="AB232" s="16"/>
      <c r="AC232" s="31">
        <v>0</v>
      </c>
      <c r="AD232" s="19" t="s">
        <v>163</v>
      </c>
      <c r="AE232" s="16" t="s">
        <v>163</v>
      </c>
      <c r="AF232" s="16"/>
      <c r="AG232" s="31">
        <v>2011</v>
      </c>
      <c r="AH232" s="19" t="s">
        <v>163</v>
      </c>
    </row>
    <row r="233" spans="1:34" x14ac:dyDescent="0.25">
      <c r="A233" s="37"/>
      <c r="B233" s="3" t="s">
        <v>769</v>
      </c>
      <c r="C233" s="5" t="s">
        <v>163</v>
      </c>
      <c r="D233" s="5"/>
      <c r="E233" s="27" t="s">
        <v>702</v>
      </c>
      <c r="F233" t="s">
        <v>163</v>
      </c>
      <c r="G233" s="5" t="s">
        <v>163</v>
      </c>
      <c r="H233" s="5"/>
      <c r="I233" s="27">
        <v>400</v>
      </c>
      <c r="J233" t="s">
        <v>163</v>
      </c>
      <c r="K233" s="5" t="s">
        <v>163</v>
      </c>
      <c r="L233" s="5"/>
      <c r="M233" s="27">
        <v>0</v>
      </c>
      <c r="N233" t="s">
        <v>163</v>
      </c>
      <c r="O233" s="5"/>
      <c r="P233" s="5"/>
      <c r="Q233" s="27">
        <v>400</v>
      </c>
      <c r="R233" t="s">
        <v>163</v>
      </c>
      <c r="S233" s="5" t="s">
        <v>163</v>
      </c>
      <c r="T233" s="5"/>
      <c r="U233" s="27">
        <v>0</v>
      </c>
      <c r="V233" t="s">
        <v>163</v>
      </c>
      <c r="W233" s="5" t="s">
        <v>163</v>
      </c>
      <c r="X233" s="5"/>
      <c r="Y233" s="27">
        <v>400</v>
      </c>
      <c r="Z233" t="s">
        <v>163</v>
      </c>
      <c r="AA233" s="5" t="s">
        <v>163</v>
      </c>
      <c r="AB233" s="5"/>
      <c r="AC233" s="27">
        <v>0</v>
      </c>
      <c r="AD233" t="s">
        <v>163</v>
      </c>
      <c r="AE233" s="5" t="s">
        <v>163</v>
      </c>
      <c r="AF233" s="5"/>
      <c r="AG233" s="27">
        <v>2011</v>
      </c>
      <c r="AH233" t="s">
        <v>163</v>
      </c>
    </row>
    <row r="234" spans="1:34" x14ac:dyDescent="0.25">
      <c r="A234" s="37"/>
      <c r="B234" s="15" t="s">
        <v>770</v>
      </c>
      <c r="C234" s="16" t="s">
        <v>163</v>
      </c>
      <c r="D234" s="16"/>
      <c r="E234" s="16"/>
      <c r="F234" s="16"/>
      <c r="G234" s="16" t="s">
        <v>163</v>
      </c>
      <c r="H234" s="16"/>
      <c r="I234" s="31">
        <v>232</v>
      </c>
      <c r="J234" s="19" t="s">
        <v>163</v>
      </c>
      <c r="K234" s="16" t="s">
        <v>163</v>
      </c>
      <c r="L234" s="16"/>
      <c r="M234" s="31">
        <v>39</v>
      </c>
      <c r="N234" s="19" t="s">
        <v>163</v>
      </c>
      <c r="O234" s="16"/>
      <c r="P234" s="16"/>
      <c r="Q234" s="31">
        <v>90</v>
      </c>
      <c r="R234" s="19" t="s">
        <v>163</v>
      </c>
      <c r="S234" s="16" t="s">
        <v>163</v>
      </c>
      <c r="T234" s="16"/>
      <c r="U234" s="31">
        <v>181</v>
      </c>
      <c r="V234" s="19" t="s">
        <v>163</v>
      </c>
      <c r="W234" s="16" t="s">
        <v>163</v>
      </c>
      <c r="X234" s="16"/>
      <c r="Y234" s="31">
        <v>271</v>
      </c>
      <c r="Z234" s="19" t="s">
        <v>163</v>
      </c>
      <c r="AA234" s="16" t="s">
        <v>163</v>
      </c>
      <c r="AB234" s="16"/>
      <c r="AC234" s="31">
        <v>181</v>
      </c>
      <c r="AD234" s="19" t="s">
        <v>163</v>
      </c>
      <c r="AE234" s="16" t="s">
        <v>163</v>
      </c>
      <c r="AF234" s="16"/>
      <c r="AG234" s="31">
        <v>1982</v>
      </c>
      <c r="AH234" s="19" t="s">
        <v>163</v>
      </c>
    </row>
    <row r="235" spans="1:34" x14ac:dyDescent="0.25">
      <c r="A235" s="37"/>
      <c r="B235" s="3" t="s">
        <v>771</v>
      </c>
      <c r="C235" s="5" t="s">
        <v>163</v>
      </c>
      <c r="D235" s="5"/>
      <c r="E235" s="5"/>
      <c r="F235" s="5"/>
      <c r="G235" s="5" t="s">
        <v>163</v>
      </c>
      <c r="H235" s="5"/>
      <c r="I235" s="27">
        <v>276</v>
      </c>
      <c r="J235" t="s">
        <v>163</v>
      </c>
      <c r="K235" s="5" t="s">
        <v>163</v>
      </c>
      <c r="L235" s="5"/>
      <c r="M235" s="27">
        <v>46</v>
      </c>
      <c r="N235" t="s">
        <v>163</v>
      </c>
      <c r="O235" s="5"/>
      <c r="P235" s="5"/>
      <c r="Q235" s="27">
        <v>179</v>
      </c>
      <c r="R235" t="s">
        <v>163</v>
      </c>
      <c r="S235" s="5" t="s">
        <v>163</v>
      </c>
      <c r="T235" s="5"/>
      <c r="U235" s="27">
        <v>143</v>
      </c>
      <c r="V235" t="s">
        <v>163</v>
      </c>
      <c r="W235" s="5" t="s">
        <v>163</v>
      </c>
      <c r="X235" s="5"/>
      <c r="Y235" s="27">
        <v>322</v>
      </c>
      <c r="Z235" t="s">
        <v>163</v>
      </c>
      <c r="AA235" s="5" t="s">
        <v>163</v>
      </c>
      <c r="AB235" s="5"/>
      <c r="AC235" s="27">
        <v>87</v>
      </c>
      <c r="AD235" t="s">
        <v>163</v>
      </c>
      <c r="AE235" s="5" t="s">
        <v>163</v>
      </c>
      <c r="AF235" s="5"/>
      <c r="AG235" s="27">
        <v>1991</v>
      </c>
      <c r="AH235" t="s">
        <v>163</v>
      </c>
    </row>
    <row r="236" spans="1:34" x14ac:dyDescent="0.25">
      <c r="A236" s="37"/>
      <c r="B236" s="15" t="s">
        <v>772</v>
      </c>
      <c r="C236" s="16" t="s">
        <v>163</v>
      </c>
      <c r="D236" s="16"/>
      <c r="E236" s="16"/>
      <c r="F236" s="16"/>
      <c r="G236" s="16" t="s">
        <v>163</v>
      </c>
      <c r="H236" s="16"/>
      <c r="I236" s="31">
        <v>476</v>
      </c>
      <c r="J236" s="19" t="s">
        <v>163</v>
      </c>
      <c r="K236" s="16" t="s">
        <v>163</v>
      </c>
      <c r="L236" s="16"/>
      <c r="M236" s="31">
        <v>2</v>
      </c>
      <c r="N236" s="19" t="s">
        <v>163</v>
      </c>
      <c r="O236" s="16"/>
      <c r="P236" s="16"/>
      <c r="Q236" s="31">
        <v>309</v>
      </c>
      <c r="R236" s="19" t="s">
        <v>163</v>
      </c>
      <c r="S236" s="16" t="s">
        <v>163</v>
      </c>
      <c r="T236" s="16"/>
      <c r="U236" s="31">
        <v>169</v>
      </c>
      <c r="V236" s="19" t="s">
        <v>163</v>
      </c>
      <c r="W236" s="16" t="s">
        <v>163</v>
      </c>
      <c r="X236" s="16"/>
      <c r="Y236" s="31">
        <v>479</v>
      </c>
      <c r="Z236" s="19" t="s">
        <v>163</v>
      </c>
      <c r="AA236" s="16" t="s">
        <v>163</v>
      </c>
      <c r="AB236" s="16"/>
      <c r="AC236" s="31">
        <v>74</v>
      </c>
      <c r="AD236" s="19" t="s">
        <v>163</v>
      </c>
      <c r="AE236" s="16" t="s">
        <v>163</v>
      </c>
      <c r="AF236" s="16"/>
      <c r="AG236" s="31">
        <v>1991</v>
      </c>
      <c r="AH236" s="19" t="s">
        <v>163</v>
      </c>
    </row>
    <row r="237" spans="1:34" x14ac:dyDescent="0.25">
      <c r="A237" s="37"/>
      <c r="B237" s="3" t="s">
        <v>773</v>
      </c>
      <c r="C237" s="5" t="s">
        <v>163</v>
      </c>
      <c r="D237" s="5"/>
      <c r="E237" s="5"/>
      <c r="F237" s="5"/>
      <c r="G237" s="5" t="s">
        <v>163</v>
      </c>
      <c r="H237" s="5"/>
      <c r="I237" s="27">
        <v>775</v>
      </c>
      <c r="J237" t="s">
        <v>163</v>
      </c>
      <c r="K237" s="5" t="s">
        <v>163</v>
      </c>
      <c r="L237" s="5"/>
      <c r="M237" s="27" t="s">
        <v>774</v>
      </c>
      <c r="N237" t="s">
        <v>183</v>
      </c>
      <c r="O237" s="5"/>
      <c r="P237" s="5"/>
      <c r="Q237" s="27">
        <v>237</v>
      </c>
      <c r="R237" t="s">
        <v>163</v>
      </c>
      <c r="S237" s="5" t="s">
        <v>163</v>
      </c>
      <c r="T237" s="5"/>
      <c r="U237" s="27">
        <v>45</v>
      </c>
      <c r="V237" t="s">
        <v>163</v>
      </c>
      <c r="W237" s="5" t="s">
        <v>163</v>
      </c>
      <c r="X237" s="5"/>
      <c r="Y237" s="27">
        <v>282</v>
      </c>
      <c r="Z237" t="s">
        <v>163</v>
      </c>
      <c r="AA237" s="5" t="s">
        <v>163</v>
      </c>
      <c r="AB237" s="5"/>
      <c r="AC237" s="27">
        <v>0</v>
      </c>
      <c r="AD237" t="s">
        <v>163</v>
      </c>
      <c r="AE237" s="5" t="s">
        <v>163</v>
      </c>
      <c r="AF237" s="5"/>
      <c r="AG237" s="27">
        <v>1985</v>
      </c>
      <c r="AH237" t="s">
        <v>163</v>
      </c>
    </row>
    <row r="238" spans="1:34" x14ac:dyDescent="0.25">
      <c r="A238" s="37"/>
      <c r="B238" s="15" t="s">
        <v>775</v>
      </c>
      <c r="C238" s="16" t="s">
        <v>163</v>
      </c>
      <c r="D238" s="16"/>
      <c r="E238" s="16"/>
      <c r="F238" s="16"/>
      <c r="G238" s="16" t="s">
        <v>163</v>
      </c>
      <c r="H238" s="16"/>
      <c r="I238" s="31">
        <v>714</v>
      </c>
      <c r="J238" s="19" t="s">
        <v>163</v>
      </c>
      <c r="K238" s="16" t="s">
        <v>163</v>
      </c>
      <c r="L238" s="16"/>
      <c r="M238" s="31">
        <v>127</v>
      </c>
      <c r="N238" s="19" t="s">
        <v>163</v>
      </c>
      <c r="O238" s="16"/>
      <c r="P238" s="16"/>
      <c r="Q238" s="31">
        <v>464</v>
      </c>
      <c r="R238" s="19" t="s">
        <v>163</v>
      </c>
      <c r="S238" s="16" t="s">
        <v>163</v>
      </c>
      <c r="T238" s="16"/>
      <c r="U238" s="31">
        <v>377</v>
      </c>
      <c r="V238" s="19" t="s">
        <v>163</v>
      </c>
      <c r="W238" s="16" t="s">
        <v>163</v>
      </c>
      <c r="X238" s="16"/>
      <c r="Y238" s="31">
        <v>841</v>
      </c>
      <c r="Z238" s="19" t="s">
        <v>163</v>
      </c>
      <c r="AA238" s="16" t="s">
        <v>163</v>
      </c>
      <c r="AB238" s="16"/>
      <c r="AC238" s="31">
        <v>146</v>
      </c>
      <c r="AD238" s="19" t="s">
        <v>163</v>
      </c>
      <c r="AE238" s="16" t="s">
        <v>163</v>
      </c>
      <c r="AF238" s="16"/>
      <c r="AG238" s="31">
        <v>1993</v>
      </c>
      <c r="AH238" s="19" t="s">
        <v>163</v>
      </c>
    </row>
    <row r="239" spans="1:34" x14ac:dyDescent="0.25">
      <c r="A239" s="37"/>
      <c r="B239" s="3" t="s">
        <v>776</v>
      </c>
      <c r="C239" s="5" t="s">
        <v>163</v>
      </c>
      <c r="D239" s="5"/>
      <c r="E239" s="27" t="s">
        <v>702</v>
      </c>
      <c r="F239" t="s">
        <v>163</v>
      </c>
      <c r="G239" s="5" t="s">
        <v>163</v>
      </c>
      <c r="H239" s="5"/>
      <c r="I239" s="22">
        <v>1200</v>
      </c>
      <c r="J239" t="s">
        <v>163</v>
      </c>
      <c r="K239" s="5" t="s">
        <v>163</v>
      </c>
      <c r="L239" s="5"/>
      <c r="M239" s="27">
        <v>0</v>
      </c>
      <c r="N239" t="s">
        <v>163</v>
      </c>
      <c r="O239" s="5"/>
      <c r="P239" s="5"/>
      <c r="Q239" s="22">
        <v>1200</v>
      </c>
      <c r="R239" t="s">
        <v>163</v>
      </c>
      <c r="S239" s="5" t="s">
        <v>163</v>
      </c>
      <c r="T239" s="5"/>
      <c r="U239" s="27">
        <v>0</v>
      </c>
      <c r="V239" t="s">
        <v>163</v>
      </c>
      <c r="W239" s="5" t="s">
        <v>163</v>
      </c>
      <c r="X239" s="5"/>
      <c r="Y239" s="22">
        <v>1200</v>
      </c>
      <c r="Z239" t="s">
        <v>163</v>
      </c>
      <c r="AA239" s="5" t="s">
        <v>163</v>
      </c>
      <c r="AB239" s="5"/>
      <c r="AC239" s="27">
        <v>0</v>
      </c>
      <c r="AD239" t="s">
        <v>163</v>
      </c>
      <c r="AE239" s="5" t="s">
        <v>163</v>
      </c>
      <c r="AF239" s="5"/>
      <c r="AG239" s="27">
        <v>2011</v>
      </c>
      <c r="AH239" t="s">
        <v>163</v>
      </c>
    </row>
    <row r="240" spans="1:34" x14ac:dyDescent="0.25">
      <c r="A240" s="37"/>
      <c r="B240" s="15" t="s">
        <v>777</v>
      </c>
      <c r="C240" s="16" t="s">
        <v>163</v>
      </c>
      <c r="D240" s="16"/>
      <c r="E240" s="16"/>
      <c r="F240" s="16"/>
      <c r="G240" s="16" t="s">
        <v>163</v>
      </c>
      <c r="H240" s="16"/>
      <c r="I240" s="31">
        <v>429</v>
      </c>
      <c r="J240" s="19" t="s">
        <v>163</v>
      </c>
      <c r="K240" s="16" t="s">
        <v>163</v>
      </c>
      <c r="L240" s="16"/>
      <c r="M240" s="31">
        <v>25</v>
      </c>
      <c r="N240" s="19" t="s">
        <v>163</v>
      </c>
      <c r="O240" s="16"/>
      <c r="P240" s="16"/>
      <c r="Q240" s="31">
        <v>279</v>
      </c>
      <c r="R240" s="19" t="s">
        <v>163</v>
      </c>
      <c r="S240" s="16" t="s">
        <v>163</v>
      </c>
      <c r="T240" s="16"/>
      <c r="U240" s="31">
        <v>175</v>
      </c>
      <c r="V240" s="19" t="s">
        <v>163</v>
      </c>
      <c r="W240" s="16" t="s">
        <v>163</v>
      </c>
      <c r="X240" s="16"/>
      <c r="Y240" s="31">
        <v>453</v>
      </c>
      <c r="Z240" s="19" t="s">
        <v>163</v>
      </c>
      <c r="AA240" s="16" t="s">
        <v>163</v>
      </c>
      <c r="AB240" s="16"/>
      <c r="AC240" s="31">
        <v>89</v>
      </c>
      <c r="AD240" s="19" t="s">
        <v>163</v>
      </c>
      <c r="AE240" s="16" t="s">
        <v>163</v>
      </c>
      <c r="AF240" s="16"/>
      <c r="AG240" s="31">
        <v>1991</v>
      </c>
      <c r="AH240" s="19" t="s">
        <v>163</v>
      </c>
    </row>
    <row r="241" spans="1:34" x14ac:dyDescent="0.25">
      <c r="A241" s="37"/>
      <c r="B241" s="3" t="s">
        <v>778</v>
      </c>
      <c r="C241" s="5" t="s">
        <v>163</v>
      </c>
      <c r="D241" s="5"/>
      <c r="E241" s="27" t="s">
        <v>702</v>
      </c>
      <c r="F241" t="s">
        <v>163</v>
      </c>
      <c r="G241" s="5" t="s">
        <v>163</v>
      </c>
      <c r="H241" s="5"/>
      <c r="I241" s="27">
        <v>900</v>
      </c>
      <c r="J241" t="s">
        <v>163</v>
      </c>
      <c r="K241" s="5" t="s">
        <v>163</v>
      </c>
      <c r="L241" s="5"/>
      <c r="M241" s="27">
        <v>0</v>
      </c>
      <c r="N241" t="s">
        <v>163</v>
      </c>
      <c r="O241" s="5"/>
      <c r="P241" s="5"/>
      <c r="Q241" s="27">
        <v>900</v>
      </c>
      <c r="R241" t="s">
        <v>163</v>
      </c>
      <c r="S241" s="5" t="s">
        <v>163</v>
      </c>
      <c r="T241" s="5"/>
      <c r="U241" s="27">
        <v>0</v>
      </c>
      <c r="V241" t="s">
        <v>163</v>
      </c>
      <c r="W241" s="5" t="s">
        <v>163</v>
      </c>
      <c r="X241" s="5"/>
      <c r="Y241" s="27">
        <v>900</v>
      </c>
      <c r="Z241" t="s">
        <v>163</v>
      </c>
      <c r="AA241" s="5" t="s">
        <v>163</v>
      </c>
      <c r="AB241" s="5"/>
      <c r="AC241" s="27">
        <v>0</v>
      </c>
      <c r="AD241" t="s">
        <v>163</v>
      </c>
      <c r="AE241" s="5" t="s">
        <v>163</v>
      </c>
      <c r="AF241" s="5"/>
      <c r="AG241" s="27">
        <v>2011</v>
      </c>
      <c r="AH241" t="s">
        <v>163</v>
      </c>
    </row>
    <row r="242" spans="1:34" x14ac:dyDescent="0.25">
      <c r="A242" s="37"/>
      <c r="B242" s="15" t="s">
        <v>779</v>
      </c>
      <c r="C242" s="16" t="s">
        <v>163</v>
      </c>
      <c r="D242" s="16"/>
      <c r="E242" s="16"/>
      <c r="F242" s="16"/>
      <c r="G242" s="16" t="s">
        <v>163</v>
      </c>
      <c r="H242" s="16"/>
      <c r="I242" s="31">
        <v>450</v>
      </c>
      <c r="J242" s="19" t="s">
        <v>163</v>
      </c>
      <c r="K242" s="16" t="s">
        <v>163</v>
      </c>
      <c r="L242" s="16"/>
      <c r="M242" s="31">
        <v>11</v>
      </c>
      <c r="N242" s="19" t="s">
        <v>163</v>
      </c>
      <c r="O242" s="16"/>
      <c r="P242" s="16"/>
      <c r="Q242" s="31">
        <v>293</v>
      </c>
      <c r="R242" s="19" t="s">
        <v>163</v>
      </c>
      <c r="S242" s="16" t="s">
        <v>163</v>
      </c>
      <c r="T242" s="16"/>
      <c r="U242" s="31">
        <v>168</v>
      </c>
      <c r="V242" s="19" t="s">
        <v>163</v>
      </c>
      <c r="W242" s="16" t="s">
        <v>163</v>
      </c>
      <c r="X242" s="16"/>
      <c r="Y242" s="31">
        <v>461</v>
      </c>
      <c r="Z242" s="19" t="s">
        <v>163</v>
      </c>
      <c r="AA242" s="16" t="s">
        <v>163</v>
      </c>
      <c r="AB242" s="16"/>
      <c r="AC242" s="31">
        <v>111</v>
      </c>
      <c r="AD242" s="19" t="s">
        <v>163</v>
      </c>
      <c r="AE242" s="16" t="s">
        <v>163</v>
      </c>
      <c r="AF242" s="16"/>
      <c r="AG242" s="31">
        <v>1985</v>
      </c>
      <c r="AH242" s="19" t="s">
        <v>163</v>
      </c>
    </row>
    <row r="243" spans="1:34" x14ac:dyDescent="0.25">
      <c r="A243" s="37"/>
      <c r="B243" s="3" t="s">
        <v>780</v>
      </c>
      <c r="C243" s="5" t="s">
        <v>163</v>
      </c>
      <c r="D243" s="5"/>
      <c r="E243" s="5"/>
      <c r="F243" s="5"/>
      <c r="G243" s="5" t="s">
        <v>163</v>
      </c>
      <c r="H243" s="5"/>
      <c r="I243" s="27">
        <v>358</v>
      </c>
      <c r="J243" t="s">
        <v>163</v>
      </c>
      <c r="K243" s="5" t="s">
        <v>163</v>
      </c>
      <c r="L243" s="5"/>
      <c r="M243" s="27">
        <v>118</v>
      </c>
      <c r="N243" t="s">
        <v>163</v>
      </c>
      <c r="O243" s="5"/>
      <c r="P243" s="5"/>
      <c r="Q243" s="27">
        <v>321</v>
      </c>
      <c r="R243" t="s">
        <v>163</v>
      </c>
      <c r="S243" s="5" t="s">
        <v>163</v>
      </c>
      <c r="T243" s="5"/>
      <c r="U243" s="27">
        <v>154</v>
      </c>
      <c r="V243" t="s">
        <v>163</v>
      </c>
      <c r="W243" s="5" t="s">
        <v>163</v>
      </c>
      <c r="X243" s="5"/>
      <c r="Y243" s="27">
        <v>475</v>
      </c>
      <c r="Z243" t="s">
        <v>163</v>
      </c>
      <c r="AA243" s="5" t="s">
        <v>163</v>
      </c>
      <c r="AB243" s="5"/>
      <c r="AC243" s="27">
        <v>109</v>
      </c>
      <c r="AD243" t="s">
        <v>163</v>
      </c>
      <c r="AE243" s="5" t="s">
        <v>163</v>
      </c>
      <c r="AF243" s="5"/>
      <c r="AG243" s="27">
        <v>1985</v>
      </c>
      <c r="AH243" t="s">
        <v>163</v>
      </c>
    </row>
    <row r="244" spans="1:34" x14ac:dyDescent="0.25">
      <c r="A244" s="37"/>
      <c r="B244" s="15" t="s">
        <v>781</v>
      </c>
      <c r="C244" s="16" t="s">
        <v>163</v>
      </c>
      <c r="D244" s="16"/>
      <c r="E244" s="16"/>
      <c r="F244" s="16"/>
      <c r="G244" s="16" t="s">
        <v>163</v>
      </c>
      <c r="H244" s="16"/>
      <c r="I244" s="18">
        <v>1012</v>
      </c>
      <c r="J244" s="19" t="s">
        <v>163</v>
      </c>
      <c r="K244" s="16" t="s">
        <v>163</v>
      </c>
      <c r="L244" s="16"/>
      <c r="M244" s="31">
        <v>238</v>
      </c>
      <c r="N244" s="19" t="s">
        <v>163</v>
      </c>
      <c r="O244" s="16"/>
      <c r="P244" s="16"/>
      <c r="Q244" s="31">
        <v>659</v>
      </c>
      <c r="R244" s="19" t="s">
        <v>163</v>
      </c>
      <c r="S244" s="16" t="s">
        <v>163</v>
      </c>
      <c r="T244" s="16"/>
      <c r="U244" s="31">
        <v>591</v>
      </c>
      <c r="V244" s="19" t="s">
        <v>163</v>
      </c>
      <c r="W244" s="16" t="s">
        <v>163</v>
      </c>
      <c r="X244" s="16"/>
      <c r="Y244" s="18">
        <v>1250</v>
      </c>
      <c r="Z244" s="19" t="s">
        <v>163</v>
      </c>
      <c r="AA244" s="16" t="s">
        <v>163</v>
      </c>
      <c r="AB244" s="16"/>
      <c r="AC244" s="31">
        <v>302</v>
      </c>
      <c r="AD244" s="19" t="s">
        <v>163</v>
      </c>
      <c r="AE244" s="16" t="s">
        <v>163</v>
      </c>
      <c r="AF244" s="16"/>
      <c r="AG244" s="31">
        <v>1985</v>
      </c>
      <c r="AH244" s="19" t="s">
        <v>163</v>
      </c>
    </row>
    <row r="245" spans="1:34" x14ac:dyDescent="0.25">
      <c r="A245" s="37"/>
      <c r="B245" s="3" t="s">
        <v>782</v>
      </c>
      <c r="C245" s="5" t="s">
        <v>163</v>
      </c>
      <c r="D245" s="5"/>
      <c r="E245" s="5"/>
      <c r="F245" s="5"/>
      <c r="G245" s="5" t="s">
        <v>163</v>
      </c>
      <c r="H245" s="5"/>
      <c r="I245" s="27">
        <v>312</v>
      </c>
      <c r="J245" t="s">
        <v>163</v>
      </c>
      <c r="K245" s="5" t="s">
        <v>163</v>
      </c>
      <c r="L245" s="5"/>
      <c r="M245" s="27">
        <v>29</v>
      </c>
      <c r="N245" t="s">
        <v>163</v>
      </c>
      <c r="O245" s="5"/>
      <c r="P245" s="5"/>
      <c r="Q245" s="27">
        <v>203</v>
      </c>
      <c r="R245" t="s">
        <v>163</v>
      </c>
      <c r="S245" s="5" t="s">
        <v>163</v>
      </c>
      <c r="T245" s="5"/>
      <c r="U245" s="27">
        <v>138</v>
      </c>
      <c r="V245" t="s">
        <v>163</v>
      </c>
      <c r="W245" s="5" t="s">
        <v>163</v>
      </c>
      <c r="X245" s="5"/>
      <c r="Y245" s="27">
        <v>341</v>
      </c>
      <c r="Z245" t="s">
        <v>163</v>
      </c>
      <c r="AA245" s="5" t="s">
        <v>163</v>
      </c>
      <c r="AB245" s="5"/>
      <c r="AC245" s="27">
        <v>75</v>
      </c>
      <c r="AD245" t="s">
        <v>163</v>
      </c>
      <c r="AE245" s="5" t="s">
        <v>163</v>
      </c>
      <c r="AF245" s="5"/>
      <c r="AG245" s="27">
        <v>1991</v>
      </c>
      <c r="AH245" t="s">
        <v>163</v>
      </c>
    </row>
    <row r="246" spans="1:34" x14ac:dyDescent="0.25">
      <c r="A246" s="37"/>
      <c r="B246" s="15" t="s">
        <v>783</v>
      </c>
      <c r="C246" s="16" t="s">
        <v>163</v>
      </c>
      <c r="D246" s="16"/>
      <c r="E246" s="16"/>
      <c r="F246" s="16"/>
      <c r="G246" s="16" t="s">
        <v>163</v>
      </c>
      <c r="H246" s="16"/>
      <c r="I246" s="31">
        <v>490</v>
      </c>
      <c r="J246" s="19" t="s">
        <v>163</v>
      </c>
      <c r="K246" s="16" t="s">
        <v>163</v>
      </c>
      <c r="L246" s="16"/>
      <c r="M246" s="31">
        <v>71</v>
      </c>
      <c r="N246" s="19" t="s">
        <v>163</v>
      </c>
      <c r="O246" s="16"/>
      <c r="P246" s="16"/>
      <c r="Q246" s="31">
        <v>319</v>
      </c>
      <c r="R246" s="19" t="s">
        <v>163</v>
      </c>
      <c r="S246" s="16" t="s">
        <v>163</v>
      </c>
      <c r="T246" s="16"/>
      <c r="U246" s="31">
        <v>242</v>
      </c>
      <c r="V246" s="19" t="s">
        <v>163</v>
      </c>
      <c r="W246" s="16" t="s">
        <v>163</v>
      </c>
      <c r="X246" s="16"/>
      <c r="Y246" s="31">
        <v>561</v>
      </c>
      <c r="Z246" s="19" t="s">
        <v>163</v>
      </c>
      <c r="AA246" s="16" t="s">
        <v>163</v>
      </c>
      <c r="AB246" s="16"/>
      <c r="AC246" s="31">
        <v>138</v>
      </c>
      <c r="AD246" s="19" t="s">
        <v>163</v>
      </c>
      <c r="AE246" s="16" t="s">
        <v>163</v>
      </c>
      <c r="AF246" s="16"/>
      <c r="AG246" s="31">
        <v>1985</v>
      </c>
      <c r="AH246" s="19" t="s">
        <v>163</v>
      </c>
    </row>
    <row r="247" spans="1:34" x14ac:dyDescent="0.25">
      <c r="A247" s="37"/>
      <c r="B247" s="3" t="s">
        <v>784</v>
      </c>
      <c r="C247" s="5" t="s">
        <v>163</v>
      </c>
      <c r="D247" s="5"/>
      <c r="E247" s="27" t="s">
        <v>702</v>
      </c>
      <c r="F247" t="s">
        <v>163</v>
      </c>
      <c r="G247" s="5" t="s">
        <v>163</v>
      </c>
      <c r="H247" s="5"/>
      <c r="I247" s="27">
        <v>450</v>
      </c>
      <c r="J247" t="s">
        <v>163</v>
      </c>
      <c r="K247" s="5" t="s">
        <v>163</v>
      </c>
      <c r="L247" s="5"/>
      <c r="M247" s="27">
        <v>0</v>
      </c>
      <c r="N247" t="s">
        <v>163</v>
      </c>
      <c r="O247" s="5"/>
      <c r="P247" s="5"/>
      <c r="Q247" s="27">
        <v>450</v>
      </c>
      <c r="R247" t="s">
        <v>163</v>
      </c>
      <c r="S247" s="5" t="s">
        <v>163</v>
      </c>
      <c r="T247" s="5"/>
      <c r="U247" s="27">
        <v>0</v>
      </c>
      <c r="V247" t="s">
        <v>163</v>
      </c>
      <c r="W247" s="5" t="s">
        <v>163</v>
      </c>
      <c r="X247" s="5"/>
      <c r="Y247" s="27">
        <v>450</v>
      </c>
      <c r="Z247" t="s">
        <v>163</v>
      </c>
      <c r="AA247" s="5" t="s">
        <v>163</v>
      </c>
      <c r="AB247" s="5"/>
      <c r="AC247" s="27">
        <v>0</v>
      </c>
      <c r="AD247" t="s">
        <v>163</v>
      </c>
      <c r="AE247" s="5" t="s">
        <v>163</v>
      </c>
      <c r="AF247" s="5"/>
      <c r="AG247" s="27">
        <v>2011</v>
      </c>
      <c r="AH247" t="s">
        <v>163</v>
      </c>
    </row>
    <row r="248" spans="1:34" x14ac:dyDescent="0.25">
      <c r="A248" s="37"/>
      <c r="B248" s="15" t="s">
        <v>784</v>
      </c>
      <c r="C248" s="16" t="s">
        <v>163</v>
      </c>
      <c r="D248" s="16"/>
      <c r="E248" s="16"/>
      <c r="F248" s="16"/>
      <c r="G248" s="16" t="s">
        <v>163</v>
      </c>
      <c r="H248" s="16"/>
      <c r="I248" s="31">
        <v>312</v>
      </c>
      <c r="J248" s="19" t="s">
        <v>163</v>
      </c>
      <c r="K248" s="16" t="s">
        <v>163</v>
      </c>
      <c r="L248" s="16"/>
      <c r="M248" s="31">
        <v>21</v>
      </c>
      <c r="N248" s="19" t="s">
        <v>163</v>
      </c>
      <c r="O248" s="16"/>
      <c r="P248" s="16"/>
      <c r="Q248" s="31">
        <v>203</v>
      </c>
      <c r="R248" s="19" t="s">
        <v>163</v>
      </c>
      <c r="S248" s="16" t="s">
        <v>163</v>
      </c>
      <c r="T248" s="16"/>
      <c r="U248" s="31">
        <v>130</v>
      </c>
      <c r="V248" s="19" t="s">
        <v>163</v>
      </c>
      <c r="W248" s="16" t="s">
        <v>163</v>
      </c>
      <c r="X248" s="16"/>
      <c r="Y248" s="31">
        <v>333</v>
      </c>
      <c r="Z248" s="19" t="s">
        <v>163</v>
      </c>
      <c r="AA248" s="16" t="s">
        <v>163</v>
      </c>
      <c r="AB248" s="16"/>
      <c r="AC248" s="31">
        <v>68</v>
      </c>
      <c r="AD248" s="19" t="s">
        <v>163</v>
      </c>
      <c r="AE248" s="16" t="s">
        <v>163</v>
      </c>
      <c r="AF248" s="16"/>
      <c r="AG248" s="31">
        <v>1991</v>
      </c>
      <c r="AH248" s="19" t="s">
        <v>163</v>
      </c>
    </row>
    <row r="249" spans="1:34" x14ac:dyDescent="0.25">
      <c r="A249" s="37"/>
      <c r="B249" s="3" t="s">
        <v>785</v>
      </c>
      <c r="C249" s="5" t="s">
        <v>163</v>
      </c>
      <c r="D249" s="5"/>
      <c r="E249" s="5"/>
      <c r="F249" s="5"/>
      <c r="G249" s="5" t="s">
        <v>163</v>
      </c>
      <c r="H249" s="5"/>
      <c r="I249" s="27">
        <v>123</v>
      </c>
      <c r="J249" t="s">
        <v>163</v>
      </c>
      <c r="K249" s="5" t="s">
        <v>163</v>
      </c>
      <c r="L249" s="5"/>
      <c r="M249" s="27">
        <v>161</v>
      </c>
      <c r="N249" t="s">
        <v>163</v>
      </c>
      <c r="O249" s="5"/>
      <c r="P249" s="5"/>
      <c r="Q249" s="27">
        <v>50</v>
      </c>
      <c r="R249" t="s">
        <v>163</v>
      </c>
      <c r="S249" s="5" t="s">
        <v>163</v>
      </c>
      <c r="T249" s="5"/>
      <c r="U249" s="27">
        <v>234</v>
      </c>
      <c r="V249" t="s">
        <v>163</v>
      </c>
      <c r="W249" s="5" t="s">
        <v>163</v>
      </c>
      <c r="X249" s="5"/>
      <c r="Y249" s="27">
        <v>284</v>
      </c>
      <c r="Z249" t="s">
        <v>163</v>
      </c>
      <c r="AA249" s="5" t="s">
        <v>163</v>
      </c>
      <c r="AB249" s="5"/>
      <c r="AC249" s="27">
        <v>176</v>
      </c>
      <c r="AD249" t="s">
        <v>163</v>
      </c>
      <c r="AE249" s="5" t="s">
        <v>163</v>
      </c>
      <c r="AF249" s="5"/>
      <c r="AG249" s="27">
        <v>1982</v>
      </c>
      <c r="AH249" t="s">
        <v>163</v>
      </c>
    </row>
    <row r="250" spans="1:34" x14ac:dyDescent="0.25">
      <c r="A250" s="37"/>
      <c r="B250" s="15" t="s">
        <v>786</v>
      </c>
      <c r="C250" s="16" t="s">
        <v>163</v>
      </c>
      <c r="D250" s="16"/>
      <c r="E250" s="16"/>
      <c r="F250" s="16"/>
      <c r="G250" s="16" t="s">
        <v>163</v>
      </c>
      <c r="H250" s="16"/>
      <c r="I250" s="31">
        <v>275</v>
      </c>
      <c r="J250" s="19" t="s">
        <v>163</v>
      </c>
      <c r="K250" s="16" t="s">
        <v>163</v>
      </c>
      <c r="L250" s="16"/>
      <c r="M250" s="31">
        <v>51</v>
      </c>
      <c r="N250" s="19" t="s">
        <v>163</v>
      </c>
      <c r="O250" s="16"/>
      <c r="P250" s="16"/>
      <c r="Q250" s="31">
        <v>175</v>
      </c>
      <c r="R250" s="19" t="s">
        <v>163</v>
      </c>
      <c r="S250" s="16" t="s">
        <v>163</v>
      </c>
      <c r="T250" s="16"/>
      <c r="U250" s="31">
        <v>151</v>
      </c>
      <c r="V250" s="19" t="s">
        <v>163</v>
      </c>
      <c r="W250" s="16" t="s">
        <v>163</v>
      </c>
      <c r="X250" s="16"/>
      <c r="Y250" s="31">
        <v>326</v>
      </c>
      <c r="Z250" s="19" t="s">
        <v>163</v>
      </c>
      <c r="AA250" s="16" t="s">
        <v>163</v>
      </c>
      <c r="AB250" s="16"/>
      <c r="AC250" s="31">
        <v>129</v>
      </c>
      <c r="AD250" s="19" t="s">
        <v>163</v>
      </c>
      <c r="AE250" s="16" t="s">
        <v>163</v>
      </c>
      <c r="AF250" s="16"/>
      <c r="AG250" s="31">
        <v>1986</v>
      </c>
      <c r="AH250" s="19" t="s">
        <v>163</v>
      </c>
    </row>
    <row r="251" spans="1:34" x14ac:dyDescent="0.25">
      <c r="A251" s="37"/>
      <c r="B251" s="3" t="s">
        <v>787</v>
      </c>
      <c r="C251" s="5" t="s">
        <v>163</v>
      </c>
      <c r="D251" s="5"/>
      <c r="E251" s="27" t="s">
        <v>702</v>
      </c>
      <c r="F251" t="s">
        <v>163</v>
      </c>
      <c r="G251" s="5" t="s">
        <v>163</v>
      </c>
      <c r="H251" s="5"/>
      <c r="I251" s="22">
        <v>1300</v>
      </c>
      <c r="J251" t="s">
        <v>163</v>
      </c>
      <c r="K251" s="5" t="s">
        <v>163</v>
      </c>
      <c r="L251" s="5"/>
      <c r="M251" s="27">
        <v>0</v>
      </c>
      <c r="N251" t="s">
        <v>163</v>
      </c>
      <c r="O251" s="5"/>
      <c r="P251" s="5"/>
      <c r="Q251" s="22">
        <v>1300</v>
      </c>
      <c r="R251" t="s">
        <v>163</v>
      </c>
      <c r="S251" s="5" t="s">
        <v>163</v>
      </c>
      <c r="T251" s="5"/>
      <c r="U251" s="27">
        <v>0</v>
      </c>
      <c r="V251" t="s">
        <v>163</v>
      </c>
      <c r="W251" s="5" t="s">
        <v>163</v>
      </c>
      <c r="X251" s="5"/>
      <c r="Y251" s="22">
        <v>1300</v>
      </c>
      <c r="Z251" t="s">
        <v>163</v>
      </c>
      <c r="AA251" s="5" t="s">
        <v>163</v>
      </c>
      <c r="AB251" s="5"/>
      <c r="AC251" s="27">
        <v>0</v>
      </c>
      <c r="AD251" t="s">
        <v>163</v>
      </c>
      <c r="AE251" s="5" t="s">
        <v>163</v>
      </c>
      <c r="AF251" s="5"/>
      <c r="AG251" s="27">
        <v>2011</v>
      </c>
      <c r="AH251" t="s">
        <v>163</v>
      </c>
    </row>
    <row r="252" spans="1:34" x14ac:dyDescent="0.25">
      <c r="A252" s="37"/>
      <c r="B252" s="15" t="s">
        <v>787</v>
      </c>
      <c r="C252" s="16" t="s">
        <v>163</v>
      </c>
      <c r="D252" s="16"/>
      <c r="E252" s="31" t="s">
        <v>702</v>
      </c>
      <c r="F252" s="19" t="s">
        <v>163</v>
      </c>
      <c r="G252" s="16" t="s">
        <v>163</v>
      </c>
      <c r="H252" s="16"/>
      <c r="I252" s="31">
        <v>600</v>
      </c>
      <c r="J252" s="19" t="s">
        <v>163</v>
      </c>
      <c r="K252" s="16" t="s">
        <v>163</v>
      </c>
      <c r="L252" s="16"/>
      <c r="M252" s="31">
        <v>0</v>
      </c>
      <c r="N252" s="19" t="s">
        <v>163</v>
      </c>
      <c r="O252" s="16"/>
      <c r="P252" s="16"/>
      <c r="Q252" s="31">
        <v>600</v>
      </c>
      <c r="R252" s="19" t="s">
        <v>163</v>
      </c>
      <c r="S252" s="16" t="s">
        <v>163</v>
      </c>
      <c r="T252" s="16"/>
      <c r="U252" s="31">
        <v>0</v>
      </c>
      <c r="V252" s="19" t="s">
        <v>163</v>
      </c>
      <c r="W252" s="16" t="s">
        <v>163</v>
      </c>
      <c r="X252" s="16"/>
      <c r="Y252" s="31">
        <v>600</v>
      </c>
      <c r="Z252" s="19" t="s">
        <v>163</v>
      </c>
      <c r="AA252" s="16" t="s">
        <v>163</v>
      </c>
      <c r="AB252" s="16"/>
      <c r="AC252" s="31">
        <v>0</v>
      </c>
      <c r="AD252" s="19" t="s">
        <v>163</v>
      </c>
      <c r="AE252" s="16" t="s">
        <v>163</v>
      </c>
      <c r="AF252" s="16"/>
      <c r="AG252" s="31">
        <v>2011</v>
      </c>
      <c r="AH252" s="19" t="s">
        <v>163</v>
      </c>
    </row>
    <row r="253" spans="1:34" x14ac:dyDescent="0.25">
      <c r="A253" s="37"/>
      <c r="B253" s="3" t="s">
        <v>788</v>
      </c>
      <c r="C253" s="5" t="s">
        <v>163</v>
      </c>
      <c r="D253" s="5"/>
      <c r="E253" s="5"/>
      <c r="F253" s="5"/>
      <c r="G253" s="5" t="s">
        <v>163</v>
      </c>
      <c r="H253" s="5"/>
      <c r="I253" s="27">
        <v>508</v>
      </c>
      <c r="J253" t="s">
        <v>163</v>
      </c>
      <c r="K253" s="5" t="s">
        <v>163</v>
      </c>
      <c r="L253" s="5"/>
      <c r="M253" s="27">
        <v>304</v>
      </c>
      <c r="N253" t="s">
        <v>163</v>
      </c>
      <c r="O253" s="5"/>
      <c r="P253" s="5"/>
      <c r="Q253" s="27">
        <v>508</v>
      </c>
      <c r="R253" t="s">
        <v>163</v>
      </c>
      <c r="S253" s="5" t="s">
        <v>163</v>
      </c>
      <c r="T253" s="5"/>
      <c r="U253" s="27">
        <v>304</v>
      </c>
      <c r="V253" t="s">
        <v>163</v>
      </c>
      <c r="W253" s="5" t="s">
        <v>163</v>
      </c>
      <c r="X253" s="5"/>
      <c r="Y253" s="27">
        <v>811</v>
      </c>
      <c r="Z253" t="s">
        <v>163</v>
      </c>
      <c r="AA253" s="5" t="s">
        <v>163</v>
      </c>
      <c r="AB253" s="5"/>
      <c r="AC253" s="27">
        <v>195</v>
      </c>
      <c r="AD253" t="s">
        <v>163</v>
      </c>
      <c r="AE253" s="5" t="s">
        <v>163</v>
      </c>
      <c r="AF253" s="5"/>
      <c r="AG253" s="27">
        <v>1985</v>
      </c>
      <c r="AH253" t="s">
        <v>163</v>
      </c>
    </row>
    <row r="254" spans="1:34" x14ac:dyDescent="0.25">
      <c r="A254" s="37"/>
      <c r="B254" s="15" t="s">
        <v>788</v>
      </c>
      <c r="C254" s="16" t="s">
        <v>163</v>
      </c>
      <c r="D254" s="16"/>
      <c r="E254" s="16"/>
      <c r="F254" s="16"/>
      <c r="G254" s="16" t="s">
        <v>163</v>
      </c>
      <c r="H254" s="16"/>
      <c r="I254" s="31">
        <v>350</v>
      </c>
      <c r="J254" s="19" t="s">
        <v>163</v>
      </c>
      <c r="K254" s="16" t="s">
        <v>163</v>
      </c>
      <c r="L254" s="16"/>
      <c r="M254" s="31">
        <v>46</v>
      </c>
      <c r="N254" s="19" t="s">
        <v>163</v>
      </c>
      <c r="O254" s="16"/>
      <c r="P254" s="16"/>
      <c r="Q254" s="31">
        <v>200</v>
      </c>
      <c r="R254" s="19" t="s">
        <v>163</v>
      </c>
      <c r="S254" s="16" t="s">
        <v>163</v>
      </c>
      <c r="T254" s="16"/>
      <c r="U254" s="31">
        <v>196</v>
      </c>
      <c r="V254" s="19" t="s">
        <v>163</v>
      </c>
      <c r="W254" s="16" t="s">
        <v>163</v>
      </c>
      <c r="X254" s="16"/>
      <c r="Y254" s="31">
        <v>396</v>
      </c>
      <c r="Z254" s="19" t="s">
        <v>163</v>
      </c>
      <c r="AA254" s="16" t="s">
        <v>163</v>
      </c>
      <c r="AB254" s="16"/>
      <c r="AC254" s="31">
        <v>196</v>
      </c>
      <c r="AD254" s="19" t="s">
        <v>163</v>
      </c>
      <c r="AE254" s="16" t="s">
        <v>163</v>
      </c>
      <c r="AF254" s="16"/>
      <c r="AG254" s="31">
        <v>1986</v>
      </c>
      <c r="AH254" s="19" t="s">
        <v>163</v>
      </c>
    </row>
    <row r="255" spans="1:34" x14ac:dyDescent="0.25">
      <c r="A255" s="37"/>
      <c r="B255" s="3" t="s">
        <v>789</v>
      </c>
      <c r="C255" s="5" t="s">
        <v>163</v>
      </c>
      <c r="D255" s="5"/>
      <c r="E255" s="27" t="s">
        <v>702</v>
      </c>
      <c r="F255" t="s">
        <v>163</v>
      </c>
      <c r="G255" s="5" t="s">
        <v>163</v>
      </c>
      <c r="H255" s="5"/>
      <c r="I255" s="27">
        <v>400</v>
      </c>
      <c r="J255" t="s">
        <v>163</v>
      </c>
      <c r="K255" s="5" t="s">
        <v>163</v>
      </c>
      <c r="L255" s="5"/>
      <c r="M255" s="27">
        <v>0</v>
      </c>
      <c r="N255" t="s">
        <v>163</v>
      </c>
      <c r="O255" s="5"/>
      <c r="P255" s="5"/>
      <c r="Q255" s="27">
        <v>400</v>
      </c>
      <c r="R255" t="s">
        <v>163</v>
      </c>
      <c r="S255" s="5" t="s">
        <v>163</v>
      </c>
      <c r="T255" s="5"/>
      <c r="U255" s="27">
        <v>0</v>
      </c>
      <c r="V255" t="s">
        <v>163</v>
      </c>
      <c r="W255" s="5" t="s">
        <v>163</v>
      </c>
      <c r="X255" s="5"/>
      <c r="Y255" s="27">
        <v>400</v>
      </c>
      <c r="Z255" t="s">
        <v>163</v>
      </c>
      <c r="AA255" s="5" t="s">
        <v>163</v>
      </c>
      <c r="AB255" s="5"/>
      <c r="AC255" s="27">
        <v>0</v>
      </c>
      <c r="AD255" t="s">
        <v>163</v>
      </c>
      <c r="AE255" s="5" t="s">
        <v>163</v>
      </c>
      <c r="AF255" s="5"/>
      <c r="AG255" s="27">
        <v>2011</v>
      </c>
      <c r="AH255" t="s">
        <v>163</v>
      </c>
    </row>
    <row r="256" spans="1:34" x14ac:dyDescent="0.25">
      <c r="A256" s="37"/>
      <c r="B256" s="15" t="s">
        <v>789</v>
      </c>
      <c r="C256" s="16" t="s">
        <v>163</v>
      </c>
      <c r="D256" s="16"/>
      <c r="E256" s="31" t="s">
        <v>702</v>
      </c>
      <c r="F256" s="19" t="s">
        <v>163</v>
      </c>
      <c r="G256" s="16" t="s">
        <v>163</v>
      </c>
      <c r="H256" s="16"/>
      <c r="I256" s="31">
        <v>300</v>
      </c>
      <c r="J256" s="19" t="s">
        <v>163</v>
      </c>
      <c r="K256" s="16" t="s">
        <v>163</v>
      </c>
      <c r="L256" s="16"/>
      <c r="M256" s="31">
        <v>0</v>
      </c>
      <c r="N256" s="19" t="s">
        <v>163</v>
      </c>
      <c r="O256" s="16"/>
      <c r="P256" s="16"/>
      <c r="Q256" s="31">
        <v>300</v>
      </c>
      <c r="R256" s="19" t="s">
        <v>163</v>
      </c>
      <c r="S256" s="16" t="s">
        <v>163</v>
      </c>
      <c r="T256" s="16"/>
      <c r="U256" s="31">
        <v>0</v>
      </c>
      <c r="V256" s="19" t="s">
        <v>163</v>
      </c>
      <c r="W256" s="16" t="s">
        <v>163</v>
      </c>
      <c r="X256" s="16"/>
      <c r="Y256" s="31">
        <v>300</v>
      </c>
      <c r="Z256" s="19" t="s">
        <v>163</v>
      </c>
      <c r="AA256" s="16" t="s">
        <v>163</v>
      </c>
      <c r="AB256" s="16"/>
      <c r="AC256" s="31">
        <v>0</v>
      </c>
      <c r="AD256" s="19" t="s">
        <v>163</v>
      </c>
      <c r="AE256" s="16" t="s">
        <v>163</v>
      </c>
      <c r="AF256" s="16"/>
      <c r="AG256" s="31">
        <v>2011</v>
      </c>
      <c r="AH256" s="19" t="s">
        <v>163</v>
      </c>
    </row>
    <row r="257" spans="1:34" x14ac:dyDescent="0.25">
      <c r="A257" s="37"/>
      <c r="B257" s="3" t="s">
        <v>789</v>
      </c>
      <c r="C257" s="5" t="s">
        <v>163</v>
      </c>
      <c r="D257" s="5"/>
      <c r="E257" s="27" t="s">
        <v>702</v>
      </c>
      <c r="F257" t="s">
        <v>163</v>
      </c>
      <c r="G257" s="5" t="s">
        <v>163</v>
      </c>
      <c r="H257" s="5"/>
      <c r="I257" s="27">
        <v>550</v>
      </c>
      <c r="J257" t="s">
        <v>163</v>
      </c>
      <c r="K257" s="5" t="s">
        <v>163</v>
      </c>
      <c r="L257" s="5"/>
      <c r="M257" s="27">
        <v>0</v>
      </c>
      <c r="N257" t="s">
        <v>163</v>
      </c>
      <c r="O257" s="5"/>
      <c r="P257" s="5"/>
      <c r="Q257" s="27">
        <v>550</v>
      </c>
      <c r="R257" t="s">
        <v>163</v>
      </c>
      <c r="S257" s="5" t="s">
        <v>163</v>
      </c>
      <c r="T257" s="5"/>
      <c r="U257" s="27">
        <v>0</v>
      </c>
      <c r="V257" t="s">
        <v>163</v>
      </c>
      <c r="W257" s="5" t="s">
        <v>163</v>
      </c>
      <c r="X257" s="5"/>
      <c r="Y257" s="27">
        <v>550</v>
      </c>
      <c r="Z257" t="s">
        <v>163</v>
      </c>
      <c r="AA257" s="5" t="s">
        <v>163</v>
      </c>
      <c r="AB257" s="5"/>
      <c r="AC257" s="27">
        <v>0</v>
      </c>
      <c r="AD257" t="s">
        <v>163</v>
      </c>
      <c r="AE257" s="5" t="s">
        <v>163</v>
      </c>
      <c r="AF257" s="5"/>
      <c r="AG257" s="27">
        <v>2011</v>
      </c>
      <c r="AH257" t="s">
        <v>163</v>
      </c>
    </row>
    <row r="258" spans="1:34" x14ac:dyDescent="0.25">
      <c r="A258" s="37"/>
      <c r="B258" s="15" t="s">
        <v>789</v>
      </c>
      <c r="C258" s="16" t="s">
        <v>163</v>
      </c>
      <c r="D258" s="16"/>
      <c r="E258" s="31" t="s">
        <v>702</v>
      </c>
      <c r="F258" s="19" t="s">
        <v>163</v>
      </c>
      <c r="G258" s="16" t="s">
        <v>163</v>
      </c>
      <c r="H258" s="16"/>
      <c r="I258" s="31">
        <v>500</v>
      </c>
      <c r="J258" s="19" t="s">
        <v>163</v>
      </c>
      <c r="K258" s="16" t="s">
        <v>163</v>
      </c>
      <c r="L258" s="16"/>
      <c r="M258" s="31">
        <v>0</v>
      </c>
      <c r="N258" s="19" t="s">
        <v>163</v>
      </c>
      <c r="O258" s="16"/>
      <c r="P258" s="16"/>
      <c r="Q258" s="31">
        <v>500</v>
      </c>
      <c r="R258" s="19" t="s">
        <v>163</v>
      </c>
      <c r="S258" s="16" t="s">
        <v>163</v>
      </c>
      <c r="T258" s="16"/>
      <c r="U258" s="31">
        <v>0</v>
      </c>
      <c r="V258" s="19" t="s">
        <v>163</v>
      </c>
      <c r="W258" s="16" t="s">
        <v>163</v>
      </c>
      <c r="X258" s="16"/>
      <c r="Y258" s="31">
        <v>500</v>
      </c>
      <c r="Z258" s="19" t="s">
        <v>163</v>
      </c>
      <c r="AA258" s="16" t="s">
        <v>163</v>
      </c>
      <c r="AB258" s="16"/>
      <c r="AC258" s="31">
        <v>0</v>
      </c>
      <c r="AD258" s="19" t="s">
        <v>163</v>
      </c>
      <c r="AE258" s="16" t="s">
        <v>163</v>
      </c>
      <c r="AF258" s="16"/>
      <c r="AG258" s="31">
        <v>2011</v>
      </c>
      <c r="AH258" s="19" t="s">
        <v>163</v>
      </c>
    </row>
    <row r="259" spans="1:34" x14ac:dyDescent="0.25">
      <c r="A259" s="37"/>
      <c r="B259" s="3" t="s">
        <v>789</v>
      </c>
      <c r="C259" s="5" t="s">
        <v>163</v>
      </c>
      <c r="D259" s="5"/>
      <c r="E259" s="5"/>
      <c r="F259" s="5"/>
      <c r="G259" s="5" t="s">
        <v>163</v>
      </c>
      <c r="H259" s="5"/>
      <c r="I259" s="27">
        <v>498</v>
      </c>
      <c r="J259" t="s">
        <v>163</v>
      </c>
      <c r="K259" s="5" t="s">
        <v>163</v>
      </c>
      <c r="L259" s="5"/>
      <c r="M259" s="27">
        <v>138</v>
      </c>
      <c r="N259" t="s">
        <v>163</v>
      </c>
      <c r="O259" s="5"/>
      <c r="P259" s="5"/>
      <c r="Q259" s="27">
        <v>322</v>
      </c>
      <c r="R259" t="s">
        <v>163</v>
      </c>
      <c r="S259" s="5" t="s">
        <v>163</v>
      </c>
      <c r="T259" s="5"/>
      <c r="U259" s="27">
        <v>313</v>
      </c>
      <c r="V259" t="s">
        <v>163</v>
      </c>
      <c r="W259" s="5" t="s">
        <v>163</v>
      </c>
      <c r="X259" s="5"/>
      <c r="Y259" s="27">
        <v>635</v>
      </c>
      <c r="Z259" t="s">
        <v>163</v>
      </c>
      <c r="AA259" s="5" t="s">
        <v>163</v>
      </c>
      <c r="AB259" s="5"/>
      <c r="AC259" s="27">
        <v>190</v>
      </c>
      <c r="AD259" t="s">
        <v>163</v>
      </c>
      <c r="AE259" s="5" t="s">
        <v>163</v>
      </c>
      <c r="AF259" s="5"/>
      <c r="AG259" s="27">
        <v>1985</v>
      </c>
      <c r="AH259" t="s">
        <v>163</v>
      </c>
    </row>
    <row r="260" spans="1:34" x14ac:dyDescent="0.25">
      <c r="A260" s="37"/>
      <c r="B260" s="15" t="s">
        <v>789</v>
      </c>
      <c r="C260" s="16" t="s">
        <v>163</v>
      </c>
      <c r="D260" s="16"/>
      <c r="E260" s="16"/>
      <c r="F260" s="16"/>
      <c r="G260" s="16" t="s">
        <v>163</v>
      </c>
      <c r="H260" s="16"/>
      <c r="I260" s="31">
        <v>386</v>
      </c>
      <c r="J260" s="19" t="s">
        <v>163</v>
      </c>
      <c r="K260" s="16" t="s">
        <v>163</v>
      </c>
      <c r="L260" s="16"/>
      <c r="M260" s="31" t="s">
        <v>790</v>
      </c>
      <c r="N260" s="19" t="s">
        <v>183</v>
      </c>
      <c r="O260" s="16"/>
      <c r="P260" s="16"/>
      <c r="Q260" s="31">
        <v>226</v>
      </c>
      <c r="R260" s="19" t="s">
        <v>163</v>
      </c>
      <c r="S260" s="16" t="s">
        <v>163</v>
      </c>
      <c r="T260" s="16"/>
      <c r="U260" s="31">
        <v>63</v>
      </c>
      <c r="V260" s="19" t="s">
        <v>163</v>
      </c>
      <c r="W260" s="16" t="s">
        <v>163</v>
      </c>
      <c r="X260" s="16"/>
      <c r="Y260" s="31">
        <v>290</v>
      </c>
      <c r="Z260" s="19" t="s">
        <v>163</v>
      </c>
      <c r="AA260" s="16" t="s">
        <v>163</v>
      </c>
      <c r="AB260" s="16"/>
      <c r="AC260" s="31">
        <v>0</v>
      </c>
      <c r="AD260" s="19" t="s">
        <v>163</v>
      </c>
      <c r="AE260" s="16" t="s">
        <v>163</v>
      </c>
      <c r="AF260" s="16"/>
      <c r="AG260" s="31">
        <v>1985</v>
      </c>
      <c r="AH260" s="19" t="s">
        <v>163</v>
      </c>
    </row>
    <row r="261" spans="1:34" x14ac:dyDescent="0.25">
      <c r="A261" s="37"/>
      <c r="B261" s="3" t="s">
        <v>789</v>
      </c>
      <c r="C261" s="5" t="s">
        <v>163</v>
      </c>
      <c r="D261" s="5"/>
      <c r="E261" s="5"/>
      <c r="F261" s="5"/>
      <c r="G261" s="5" t="s">
        <v>163</v>
      </c>
      <c r="H261" s="5"/>
      <c r="I261" s="27">
        <v>276</v>
      </c>
      <c r="J261" t="s">
        <v>163</v>
      </c>
      <c r="K261" s="5" t="s">
        <v>163</v>
      </c>
      <c r="L261" s="5"/>
      <c r="M261" s="27">
        <v>9</v>
      </c>
      <c r="N261" t="s">
        <v>163</v>
      </c>
      <c r="O261" s="5"/>
      <c r="P261" s="5"/>
      <c r="Q261" s="27">
        <v>179</v>
      </c>
      <c r="R261" t="s">
        <v>163</v>
      </c>
      <c r="S261" s="5" t="s">
        <v>163</v>
      </c>
      <c r="T261" s="5"/>
      <c r="U261" s="27">
        <v>105</v>
      </c>
      <c r="V261" t="s">
        <v>163</v>
      </c>
      <c r="W261" s="5" t="s">
        <v>163</v>
      </c>
      <c r="X261" s="5"/>
      <c r="Y261" s="27">
        <v>285</v>
      </c>
      <c r="Z261" t="s">
        <v>163</v>
      </c>
      <c r="AA261" s="5" t="s">
        <v>163</v>
      </c>
      <c r="AB261" s="5"/>
      <c r="AC261" s="27">
        <v>50</v>
      </c>
      <c r="AD261" t="s">
        <v>163</v>
      </c>
      <c r="AE261" s="5" t="s">
        <v>163</v>
      </c>
      <c r="AF261" s="5"/>
      <c r="AG261" s="27">
        <v>1992</v>
      </c>
      <c r="AH261" t="s">
        <v>163</v>
      </c>
    </row>
    <row r="262" spans="1:34" x14ac:dyDescent="0.25">
      <c r="A262" s="37"/>
      <c r="B262" s="15" t="s">
        <v>789</v>
      </c>
      <c r="C262" s="16" t="s">
        <v>163</v>
      </c>
      <c r="D262" s="16"/>
      <c r="E262" s="16"/>
      <c r="F262" s="16"/>
      <c r="G262" s="16" t="s">
        <v>163</v>
      </c>
      <c r="H262" s="16"/>
      <c r="I262" s="31">
        <v>168</v>
      </c>
      <c r="J262" s="19" t="s">
        <v>163</v>
      </c>
      <c r="K262" s="16" t="s">
        <v>163</v>
      </c>
      <c r="L262" s="16"/>
      <c r="M262" s="31">
        <v>103</v>
      </c>
      <c r="N262" s="19" t="s">
        <v>163</v>
      </c>
      <c r="O262" s="16"/>
      <c r="P262" s="16"/>
      <c r="Q262" s="31">
        <v>168</v>
      </c>
      <c r="R262" s="19" t="s">
        <v>163</v>
      </c>
      <c r="S262" s="16" t="s">
        <v>163</v>
      </c>
      <c r="T262" s="16"/>
      <c r="U262" s="31">
        <v>103</v>
      </c>
      <c r="V262" s="19" t="s">
        <v>163</v>
      </c>
      <c r="W262" s="16" t="s">
        <v>163</v>
      </c>
      <c r="X262" s="16"/>
      <c r="Y262" s="31">
        <v>271</v>
      </c>
      <c r="Z262" s="19" t="s">
        <v>163</v>
      </c>
      <c r="AA262" s="16" t="s">
        <v>163</v>
      </c>
      <c r="AB262" s="16"/>
      <c r="AC262" s="31">
        <v>51</v>
      </c>
      <c r="AD262" s="19" t="s">
        <v>163</v>
      </c>
      <c r="AE262" s="16" t="s">
        <v>163</v>
      </c>
      <c r="AF262" s="16"/>
      <c r="AG262" s="31">
        <v>1991</v>
      </c>
      <c r="AH262" s="19" t="s">
        <v>163</v>
      </c>
    </row>
    <row r="263" spans="1:34" x14ac:dyDescent="0.25">
      <c r="A263" s="37"/>
      <c r="B263" s="3" t="s">
        <v>789</v>
      </c>
      <c r="C263" s="5" t="s">
        <v>163</v>
      </c>
      <c r="D263" s="5"/>
      <c r="E263" s="5"/>
      <c r="F263" s="5"/>
      <c r="G263" s="5" t="s">
        <v>163</v>
      </c>
      <c r="H263" s="5"/>
      <c r="I263" s="27">
        <v>343</v>
      </c>
      <c r="J263" t="s">
        <v>163</v>
      </c>
      <c r="K263" s="5" t="s">
        <v>163</v>
      </c>
      <c r="L263" s="5"/>
      <c r="M263" s="27" t="s">
        <v>535</v>
      </c>
      <c r="N263" t="s">
        <v>183</v>
      </c>
      <c r="O263" s="5"/>
      <c r="P263" s="5"/>
      <c r="Q263" s="27">
        <v>210</v>
      </c>
      <c r="R263" t="s">
        <v>163</v>
      </c>
      <c r="S263" s="5" t="s">
        <v>163</v>
      </c>
      <c r="T263" s="5"/>
      <c r="U263" s="27">
        <v>65</v>
      </c>
      <c r="V263" t="s">
        <v>163</v>
      </c>
      <c r="W263" s="5" t="s">
        <v>163</v>
      </c>
      <c r="X263" s="5"/>
      <c r="Y263" s="27">
        <v>274</v>
      </c>
      <c r="Z263" t="s">
        <v>163</v>
      </c>
      <c r="AA263" s="5" t="s">
        <v>163</v>
      </c>
      <c r="AB263" s="5"/>
      <c r="AC263" s="27">
        <v>0</v>
      </c>
      <c r="AD263" t="s">
        <v>163</v>
      </c>
      <c r="AE263" s="5" t="s">
        <v>163</v>
      </c>
      <c r="AF263" s="5"/>
      <c r="AG263" s="27">
        <v>1991</v>
      </c>
      <c r="AH263" t="s">
        <v>163</v>
      </c>
    </row>
    <row r="264" spans="1:34" x14ac:dyDescent="0.25">
      <c r="A264" s="37"/>
      <c r="B264" s="15" t="s">
        <v>789</v>
      </c>
      <c r="C264" s="16" t="s">
        <v>163</v>
      </c>
      <c r="D264" s="16"/>
      <c r="E264" s="16"/>
      <c r="F264" s="16"/>
      <c r="G264" s="16" t="s">
        <v>163</v>
      </c>
      <c r="H264" s="16"/>
      <c r="I264" s="31">
        <v>231</v>
      </c>
      <c r="J264" s="19" t="s">
        <v>163</v>
      </c>
      <c r="K264" s="16" t="s">
        <v>163</v>
      </c>
      <c r="L264" s="16"/>
      <c r="M264" s="31">
        <v>13</v>
      </c>
      <c r="N264" s="19" t="s">
        <v>163</v>
      </c>
      <c r="O264" s="16"/>
      <c r="P264" s="16"/>
      <c r="Q264" s="31">
        <v>150</v>
      </c>
      <c r="R264" s="19" t="s">
        <v>163</v>
      </c>
      <c r="S264" s="16" t="s">
        <v>163</v>
      </c>
      <c r="T264" s="16"/>
      <c r="U264" s="31">
        <v>94</v>
      </c>
      <c r="V264" s="19" t="s">
        <v>163</v>
      </c>
      <c r="W264" s="16" t="s">
        <v>163</v>
      </c>
      <c r="X264" s="16"/>
      <c r="Y264" s="31">
        <v>244</v>
      </c>
      <c r="Z264" s="19" t="s">
        <v>163</v>
      </c>
      <c r="AA264" s="16" t="s">
        <v>163</v>
      </c>
      <c r="AB264" s="16"/>
      <c r="AC264" s="31">
        <v>47</v>
      </c>
      <c r="AD264" s="19" t="s">
        <v>163</v>
      </c>
      <c r="AE264" s="16" t="s">
        <v>163</v>
      </c>
      <c r="AF264" s="16"/>
      <c r="AG264" s="31">
        <v>1991</v>
      </c>
      <c r="AH264" s="19" t="s">
        <v>163</v>
      </c>
    </row>
    <row r="265" spans="1:34" x14ac:dyDescent="0.25">
      <c r="A265" s="37"/>
      <c r="B265" s="3" t="s">
        <v>789</v>
      </c>
      <c r="C265" s="5" t="s">
        <v>163</v>
      </c>
      <c r="D265" s="5"/>
      <c r="E265" s="5"/>
      <c r="F265" s="5"/>
      <c r="G265" s="5" t="s">
        <v>163</v>
      </c>
      <c r="H265" s="5"/>
      <c r="I265" s="27">
        <v>276</v>
      </c>
      <c r="J265" t="s">
        <v>163</v>
      </c>
      <c r="K265" s="5" t="s">
        <v>163</v>
      </c>
      <c r="L265" s="5"/>
      <c r="M265" s="27">
        <v>17</v>
      </c>
      <c r="N265" t="s">
        <v>163</v>
      </c>
      <c r="O265" s="5"/>
      <c r="P265" s="5"/>
      <c r="Q265" s="27">
        <v>179</v>
      </c>
      <c r="R265" t="s">
        <v>163</v>
      </c>
      <c r="S265" s="5" t="s">
        <v>163</v>
      </c>
      <c r="T265" s="5"/>
      <c r="U265" s="27">
        <v>114</v>
      </c>
      <c r="V265" t="s">
        <v>163</v>
      </c>
      <c r="W265" s="5" t="s">
        <v>163</v>
      </c>
      <c r="X265" s="5"/>
      <c r="Y265" s="27">
        <v>293</v>
      </c>
      <c r="Z265" t="s">
        <v>163</v>
      </c>
      <c r="AA265" s="5" t="s">
        <v>163</v>
      </c>
      <c r="AB265" s="5"/>
      <c r="AC265" s="27">
        <v>58</v>
      </c>
      <c r="AD265" t="s">
        <v>163</v>
      </c>
      <c r="AE265" s="5" t="s">
        <v>163</v>
      </c>
      <c r="AF265" s="5"/>
      <c r="AG265" s="27">
        <v>1991</v>
      </c>
      <c r="AH265" t="s">
        <v>163</v>
      </c>
    </row>
    <row r="266" spans="1:34" x14ac:dyDescent="0.25">
      <c r="A266" s="37"/>
      <c r="B266" s="15" t="s">
        <v>791</v>
      </c>
      <c r="C266" s="16" t="s">
        <v>163</v>
      </c>
      <c r="D266" s="16"/>
      <c r="E266" s="16"/>
      <c r="F266" s="16"/>
      <c r="G266" s="16" t="s">
        <v>163</v>
      </c>
      <c r="H266" s="16"/>
      <c r="I266" s="31">
        <v>547</v>
      </c>
      <c r="J266" s="19" t="s">
        <v>163</v>
      </c>
      <c r="K266" s="16" t="s">
        <v>163</v>
      </c>
      <c r="L266" s="16"/>
      <c r="M266" s="31">
        <v>10</v>
      </c>
      <c r="N266" s="19" t="s">
        <v>163</v>
      </c>
      <c r="O266" s="16"/>
      <c r="P266" s="16"/>
      <c r="Q266" s="31">
        <v>356</v>
      </c>
      <c r="R266" s="19" t="s">
        <v>163</v>
      </c>
      <c r="S266" s="16" t="s">
        <v>163</v>
      </c>
      <c r="T266" s="16"/>
      <c r="U266" s="31">
        <v>202</v>
      </c>
      <c r="V266" s="19" t="s">
        <v>163</v>
      </c>
      <c r="W266" s="16" t="s">
        <v>163</v>
      </c>
      <c r="X266" s="16"/>
      <c r="Y266" s="31">
        <v>557</v>
      </c>
      <c r="Z266" s="19" t="s">
        <v>163</v>
      </c>
      <c r="AA266" s="16" t="s">
        <v>163</v>
      </c>
      <c r="AB266" s="16"/>
      <c r="AC266" s="31">
        <v>92</v>
      </c>
      <c r="AD266" s="19" t="s">
        <v>163</v>
      </c>
      <c r="AE266" s="16" t="s">
        <v>163</v>
      </c>
      <c r="AF266" s="16"/>
      <c r="AG266" s="31">
        <v>1991</v>
      </c>
      <c r="AH266" s="19" t="s">
        <v>163</v>
      </c>
    </row>
    <row r="267" spans="1:34" x14ac:dyDescent="0.25">
      <c r="A267" s="37"/>
      <c r="B267" s="15" t="s">
        <v>789</v>
      </c>
      <c r="C267" s="16" t="s">
        <v>163</v>
      </c>
      <c r="D267" s="16"/>
      <c r="E267" s="16"/>
      <c r="F267" s="16"/>
      <c r="G267" s="16" t="s">
        <v>163</v>
      </c>
      <c r="H267" s="16"/>
      <c r="I267" s="31">
        <v>979</v>
      </c>
      <c r="J267" s="19" t="s">
        <v>163</v>
      </c>
      <c r="K267" s="16" t="s">
        <v>163</v>
      </c>
      <c r="L267" s="16"/>
      <c r="M267" s="31">
        <v>8</v>
      </c>
      <c r="N267" s="19" t="s">
        <v>163</v>
      </c>
      <c r="O267" s="16"/>
      <c r="P267" s="16"/>
      <c r="Q267" s="31">
        <v>636</v>
      </c>
      <c r="R267" s="19" t="s">
        <v>163</v>
      </c>
      <c r="S267" s="16" t="s">
        <v>163</v>
      </c>
      <c r="T267" s="16"/>
      <c r="U267" s="31">
        <v>350</v>
      </c>
      <c r="V267" s="19" t="s">
        <v>163</v>
      </c>
      <c r="W267" s="16" t="s">
        <v>163</v>
      </c>
      <c r="X267" s="16"/>
      <c r="Y267" s="31">
        <v>987</v>
      </c>
      <c r="Z267" s="19" t="s">
        <v>163</v>
      </c>
      <c r="AA267" s="16" t="s">
        <v>163</v>
      </c>
      <c r="AB267" s="16"/>
      <c r="AC267" s="31">
        <v>154</v>
      </c>
      <c r="AD267" s="19" t="s">
        <v>163</v>
      </c>
      <c r="AE267" s="16" t="s">
        <v>163</v>
      </c>
      <c r="AF267" s="16"/>
      <c r="AG267" s="31">
        <v>1991</v>
      </c>
      <c r="AH267" s="19" t="s">
        <v>163</v>
      </c>
    </row>
    <row r="268" spans="1:34" x14ac:dyDescent="0.25">
      <c r="A268" s="37"/>
      <c r="B268" s="3" t="s">
        <v>789</v>
      </c>
      <c r="C268" s="5" t="s">
        <v>163</v>
      </c>
      <c r="D268" s="5"/>
      <c r="E268" s="5"/>
      <c r="F268" s="5"/>
      <c r="G268" s="5" t="s">
        <v>163</v>
      </c>
      <c r="H268" s="5"/>
      <c r="I268" s="27">
        <v>285</v>
      </c>
      <c r="J268" t="s">
        <v>163</v>
      </c>
      <c r="K268" s="5" t="s">
        <v>163</v>
      </c>
      <c r="L268" s="5"/>
      <c r="M268" s="27">
        <v>44</v>
      </c>
      <c r="N268" t="s">
        <v>163</v>
      </c>
      <c r="O268" s="5"/>
      <c r="P268" s="5"/>
      <c r="Q268" s="27">
        <v>185</v>
      </c>
      <c r="R268" t="s">
        <v>163</v>
      </c>
      <c r="S268" s="5" t="s">
        <v>163</v>
      </c>
      <c r="T268" s="5"/>
      <c r="U268" s="27">
        <v>144</v>
      </c>
      <c r="V268" t="s">
        <v>163</v>
      </c>
      <c r="W268" s="5" t="s">
        <v>163</v>
      </c>
      <c r="X268" s="5"/>
      <c r="Y268" s="27">
        <v>329</v>
      </c>
      <c r="Z268" t="s">
        <v>163</v>
      </c>
      <c r="AA268" s="5" t="s">
        <v>163</v>
      </c>
      <c r="AB268" s="5"/>
      <c r="AC268" s="27">
        <v>87</v>
      </c>
      <c r="AD268" t="s">
        <v>163</v>
      </c>
      <c r="AE268" s="5" t="s">
        <v>163</v>
      </c>
      <c r="AF268" s="5"/>
      <c r="AG268" s="27">
        <v>1991</v>
      </c>
      <c r="AH268" t="s">
        <v>163</v>
      </c>
    </row>
    <row r="269" spans="1:34" x14ac:dyDescent="0.25">
      <c r="A269" s="37"/>
      <c r="B269" s="15" t="s">
        <v>789</v>
      </c>
      <c r="C269" s="16" t="s">
        <v>163</v>
      </c>
      <c r="D269" s="16"/>
      <c r="E269" s="16"/>
      <c r="F269" s="16"/>
      <c r="G269" s="16" t="s">
        <v>163</v>
      </c>
      <c r="H269" s="16"/>
      <c r="I269" s="31">
        <v>271</v>
      </c>
      <c r="J269" s="19" t="s">
        <v>163</v>
      </c>
      <c r="K269" s="16" t="s">
        <v>163</v>
      </c>
      <c r="L269" s="16"/>
      <c r="M269" s="31">
        <v>16</v>
      </c>
      <c r="N269" s="19" t="s">
        <v>163</v>
      </c>
      <c r="O269" s="16"/>
      <c r="P269" s="16"/>
      <c r="Q269" s="31">
        <v>176</v>
      </c>
      <c r="R269" s="19" t="s">
        <v>163</v>
      </c>
      <c r="S269" s="16" t="s">
        <v>163</v>
      </c>
      <c r="T269" s="16"/>
      <c r="U269" s="31">
        <v>111</v>
      </c>
      <c r="V269" s="19" t="s">
        <v>163</v>
      </c>
      <c r="W269" s="16" t="s">
        <v>163</v>
      </c>
      <c r="X269" s="16"/>
      <c r="Y269" s="31">
        <v>288</v>
      </c>
      <c r="Z269" s="19" t="s">
        <v>163</v>
      </c>
      <c r="AA269" s="16" t="s">
        <v>163</v>
      </c>
      <c r="AB269" s="16"/>
      <c r="AC269" s="31">
        <v>57</v>
      </c>
      <c r="AD269" s="19" t="s">
        <v>163</v>
      </c>
      <c r="AE269" s="16" t="s">
        <v>163</v>
      </c>
      <c r="AF269" s="16"/>
      <c r="AG269" s="31">
        <v>1991</v>
      </c>
      <c r="AH269" s="19" t="s">
        <v>163</v>
      </c>
    </row>
    <row r="270" spans="1:34" x14ac:dyDescent="0.25">
      <c r="A270" s="37"/>
      <c r="B270" s="3" t="s">
        <v>792</v>
      </c>
      <c r="C270" s="5" t="s">
        <v>163</v>
      </c>
      <c r="D270" s="5"/>
      <c r="E270" s="5"/>
      <c r="F270" s="5"/>
      <c r="G270" s="5" t="s">
        <v>163</v>
      </c>
      <c r="H270" s="5"/>
      <c r="I270" s="27">
        <v>300</v>
      </c>
      <c r="J270" t="s">
        <v>163</v>
      </c>
      <c r="K270" s="5" t="s">
        <v>163</v>
      </c>
      <c r="L270" s="5"/>
      <c r="M270" s="27">
        <v>25</v>
      </c>
      <c r="N270" t="s">
        <v>163</v>
      </c>
      <c r="O270" s="5"/>
      <c r="P270" s="5"/>
      <c r="Q270" s="27">
        <v>150</v>
      </c>
      <c r="R270" t="s">
        <v>163</v>
      </c>
      <c r="S270" s="5" t="s">
        <v>163</v>
      </c>
      <c r="T270" s="5"/>
      <c r="U270" s="27">
        <v>175</v>
      </c>
      <c r="V270" t="s">
        <v>163</v>
      </c>
      <c r="W270" s="5" t="s">
        <v>163</v>
      </c>
      <c r="X270" s="5"/>
      <c r="Y270" s="27">
        <v>325</v>
      </c>
      <c r="Z270" t="s">
        <v>163</v>
      </c>
      <c r="AA270" s="5" t="s">
        <v>163</v>
      </c>
      <c r="AB270" s="5"/>
      <c r="AC270" s="27">
        <v>175</v>
      </c>
      <c r="AD270" t="s">
        <v>163</v>
      </c>
      <c r="AE270" s="5" t="s">
        <v>163</v>
      </c>
      <c r="AF270" s="5"/>
      <c r="AG270" s="27">
        <v>1986</v>
      </c>
      <c r="AH270" t="s">
        <v>163</v>
      </c>
    </row>
    <row r="271" spans="1:34" x14ac:dyDescent="0.25">
      <c r="A271" s="37"/>
      <c r="B271" s="15" t="s">
        <v>793</v>
      </c>
      <c r="C271" s="16" t="s">
        <v>163</v>
      </c>
      <c r="D271" s="16"/>
      <c r="E271" s="31" t="s">
        <v>702</v>
      </c>
      <c r="F271" s="19" t="s">
        <v>163</v>
      </c>
      <c r="G271" s="16" t="s">
        <v>163</v>
      </c>
      <c r="H271" s="16"/>
      <c r="I271" s="31">
        <v>692</v>
      </c>
      <c r="J271" s="19" t="s">
        <v>163</v>
      </c>
      <c r="K271" s="16" t="s">
        <v>163</v>
      </c>
      <c r="L271" s="16"/>
      <c r="M271" s="31">
        <v>0</v>
      </c>
      <c r="N271" s="19" t="s">
        <v>163</v>
      </c>
      <c r="O271" s="16"/>
      <c r="P271" s="16"/>
      <c r="Q271" s="31">
        <v>692</v>
      </c>
      <c r="R271" s="19" t="s">
        <v>163</v>
      </c>
      <c r="S271" s="16" t="s">
        <v>163</v>
      </c>
      <c r="T271" s="16"/>
      <c r="U271" s="31">
        <v>0</v>
      </c>
      <c r="V271" s="19" t="s">
        <v>163</v>
      </c>
      <c r="W271" s="16" t="s">
        <v>163</v>
      </c>
      <c r="X271" s="16"/>
      <c r="Y271" s="31">
        <v>692</v>
      </c>
      <c r="Z271" s="19" t="s">
        <v>163</v>
      </c>
      <c r="AA271" s="16" t="s">
        <v>163</v>
      </c>
      <c r="AB271" s="16"/>
      <c r="AC271" s="31">
        <v>0</v>
      </c>
      <c r="AD271" s="19" t="s">
        <v>163</v>
      </c>
      <c r="AE271" s="16" t="s">
        <v>163</v>
      </c>
      <c r="AF271" s="16"/>
      <c r="AG271" s="31">
        <v>2010</v>
      </c>
      <c r="AH271" s="19" t="s">
        <v>163</v>
      </c>
    </row>
    <row r="272" spans="1:34" x14ac:dyDescent="0.25">
      <c r="A272" s="37"/>
      <c r="B272" s="3" t="s">
        <v>794</v>
      </c>
      <c r="C272" s="5" t="s">
        <v>163</v>
      </c>
      <c r="D272" s="5"/>
      <c r="E272" s="5"/>
      <c r="F272" s="5"/>
      <c r="G272" s="5" t="s">
        <v>163</v>
      </c>
      <c r="H272" s="5"/>
      <c r="I272" s="27">
        <v>429</v>
      </c>
      <c r="J272" t="s">
        <v>163</v>
      </c>
      <c r="K272" s="5" t="s">
        <v>163</v>
      </c>
      <c r="L272" s="5"/>
      <c r="M272" s="27">
        <v>163</v>
      </c>
      <c r="N272" t="s">
        <v>163</v>
      </c>
      <c r="O272" s="5"/>
      <c r="P272" s="5"/>
      <c r="Q272" s="27">
        <v>309</v>
      </c>
      <c r="R272" t="s">
        <v>163</v>
      </c>
      <c r="S272" s="5" t="s">
        <v>163</v>
      </c>
      <c r="T272" s="5"/>
      <c r="U272" s="27">
        <v>283</v>
      </c>
      <c r="V272" t="s">
        <v>163</v>
      </c>
      <c r="W272" s="5" t="s">
        <v>163</v>
      </c>
      <c r="X272" s="5"/>
      <c r="Y272" s="27">
        <v>592</v>
      </c>
      <c r="Z272" t="s">
        <v>163</v>
      </c>
      <c r="AA272" s="5" t="s">
        <v>163</v>
      </c>
      <c r="AB272" s="5"/>
      <c r="AC272" s="27">
        <v>236</v>
      </c>
      <c r="AD272" t="s">
        <v>163</v>
      </c>
      <c r="AE272" s="5" t="s">
        <v>163</v>
      </c>
      <c r="AF272" s="5"/>
      <c r="AG272" s="27">
        <v>1985</v>
      </c>
      <c r="AH272" t="s">
        <v>163</v>
      </c>
    </row>
    <row r="273" spans="1:34" x14ac:dyDescent="0.25">
      <c r="A273" s="37"/>
      <c r="B273" s="15" t="s">
        <v>794</v>
      </c>
      <c r="C273" s="16" t="s">
        <v>163</v>
      </c>
      <c r="D273" s="16"/>
      <c r="E273" s="16"/>
      <c r="F273" s="16"/>
      <c r="G273" s="16" t="s">
        <v>163</v>
      </c>
      <c r="H273" s="16"/>
      <c r="I273" s="18">
        <v>2259</v>
      </c>
      <c r="J273" s="19" t="s">
        <v>163</v>
      </c>
      <c r="K273" s="16" t="s">
        <v>163</v>
      </c>
      <c r="L273" s="16"/>
      <c r="M273" s="31">
        <v>0</v>
      </c>
      <c r="N273" s="19" t="s">
        <v>163</v>
      </c>
      <c r="O273" s="16"/>
      <c r="P273" s="16"/>
      <c r="Q273" s="31">
        <v>722</v>
      </c>
      <c r="R273" s="19" t="s">
        <v>163</v>
      </c>
      <c r="S273" s="16" t="s">
        <v>163</v>
      </c>
      <c r="T273" s="16"/>
      <c r="U273" s="18">
        <v>1537</v>
      </c>
      <c r="V273" s="19" t="s">
        <v>163</v>
      </c>
      <c r="W273" s="16" t="s">
        <v>163</v>
      </c>
      <c r="X273" s="16"/>
      <c r="Y273" s="18">
        <v>2259</v>
      </c>
      <c r="Z273" s="19" t="s">
        <v>163</v>
      </c>
      <c r="AA273" s="16" t="s">
        <v>163</v>
      </c>
      <c r="AB273" s="16"/>
      <c r="AC273" s="31">
        <v>484</v>
      </c>
      <c r="AD273" s="19" t="s">
        <v>163</v>
      </c>
      <c r="AE273" s="16" t="s">
        <v>163</v>
      </c>
      <c r="AF273" s="16"/>
      <c r="AG273" s="31">
        <v>2007</v>
      </c>
      <c r="AH273" s="19" t="s">
        <v>163</v>
      </c>
    </row>
    <row r="274" spans="1:34" x14ac:dyDescent="0.25">
      <c r="A274" s="37"/>
      <c r="B274" s="3" t="s">
        <v>794</v>
      </c>
      <c r="C274" s="5" t="s">
        <v>163</v>
      </c>
      <c r="D274" s="5"/>
      <c r="E274" s="5"/>
      <c r="F274" s="5"/>
      <c r="G274" s="5" t="s">
        <v>163</v>
      </c>
      <c r="H274" s="5"/>
      <c r="I274" s="27">
        <v>802</v>
      </c>
      <c r="J274" t="s">
        <v>163</v>
      </c>
      <c r="K274" s="5" t="s">
        <v>163</v>
      </c>
      <c r="L274" s="5"/>
      <c r="M274" s="27">
        <v>0</v>
      </c>
      <c r="N274" t="s">
        <v>163</v>
      </c>
      <c r="O274" s="5"/>
      <c r="P274" s="5"/>
      <c r="Q274" s="27">
        <v>0</v>
      </c>
      <c r="R274" t="s">
        <v>163</v>
      </c>
      <c r="S274" s="5" t="s">
        <v>163</v>
      </c>
      <c r="T274" s="5"/>
      <c r="U274" s="27">
        <v>802</v>
      </c>
      <c r="V274" t="s">
        <v>163</v>
      </c>
      <c r="W274" s="5" t="s">
        <v>163</v>
      </c>
      <c r="X274" s="5"/>
      <c r="Y274" s="27">
        <v>802</v>
      </c>
      <c r="Z274" t="s">
        <v>163</v>
      </c>
      <c r="AA274" s="5" t="s">
        <v>163</v>
      </c>
      <c r="AB274" s="5"/>
      <c r="AC274" s="27">
        <v>271</v>
      </c>
      <c r="AD274" t="s">
        <v>163</v>
      </c>
      <c r="AE274" s="5" t="s">
        <v>163</v>
      </c>
      <c r="AF274" s="5"/>
      <c r="AG274" s="27">
        <v>2007</v>
      </c>
      <c r="AH274" t="s">
        <v>163</v>
      </c>
    </row>
    <row r="275" spans="1:34" x14ac:dyDescent="0.25">
      <c r="A275" s="37"/>
      <c r="B275" s="15" t="s">
        <v>795</v>
      </c>
      <c r="C275" s="16" t="s">
        <v>163</v>
      </c>
      <c r="D275" s="16"/>
      <c r="E275" s="31" t="s">
        <v>702</v>
      </c>
      <c r="F275" s="19" t="s">
        <v>163</v>
      </c>
      <c r="G275" s="16" t="s">
        <v>163</v>
      </c>
      <c r="H275" s="16"/>
      <c r="I275" s="18">
        <v>1130</v>
      </c>
      <c r="J275" s="19" t="s">
        <v>163</v>
      </c>
      <c r="K275" s="16" t="s">
        <v>163</v>
      </c>
      <c r="L275" s="16"/>
      <c r="M275" s="31">
        <v>0</v>
      </c>
      <c r="N275" s="19" t="s">
        <v>163</v>
      </c>
      <c r="O275" s="16"/>
      <c r="P275" s="16"/>
      <c r="Q275" s="18">
        <v>1130</v>
      </c>
      <c r="R275" s="19" t="s">
        <v>163</v>
      </c>
      <c r="S275" s="16" t="s">
        <v>163</v>
      </c>
      <c r="T275" s="16"/>
      <c r="U275" s="31">
        <v>0</v>
      </c>
      <c r="V275" s="19" t="s">
        <v>163</v>
      </c>
      <c r="W275" s="16" t="s">
        <v>163</v>
      </c>
      <c r="X275" s="16"/>
      <c r="Y275" s="18">
        <v>1130</v>
      </c>
      <c r="Z275" s="19" t="s">
        <v>163</v>
      </c>
      <c r="AA275" s="16" t="s">
        <v>163</v>
      </c>
      <c r="AB275" s="16"/>
      <c r="AC275" s="31">
        <v>0</v>
      </c>
      <c r="AD275" s="19" t="s">
        <v>163</v>
      </c>
      <c r="AE275" s="16" t="s">
        <v>163</v>
      </c>
      <c r="AF275" s="16"/>
      <c r="AG275" s="31">
        <v>2009</v>
      </c>
      <c r="AH275" s="19" t="s">
        <v>163</v>
      </c>
    </row>
    <row r="276" spans="1:34" x14ac:dyDescent="0.25">
      <c r="A276" s="37"/>
      <c r="B276" s="3" t="s">
        <v>795</v>
      </c>
      <c r="C276" s="5" t="s">
        <v>163</v>
      </c>
      <c r="D276" s="5"/>
      <c r="E276" s="27" t="s">
        <v>702</v>
      </c>
      <c r="F276" t="s">
        <v>163</v>
      </c>
      <c r="G276" s="5" t="s">
        <v>163</v>
      </c>
      <c r="H276" s="5"/>
      <c r="I276" s="27">
        <v>731</v>
      </c>
      <c r="J276" t="s">
        <v>163</v>
      </c>
      <c r="K276" s="5" t="s">
        <v>163</v>
      </c>
      <c r="L276" s="5"/>
      <c r="M276" s="27">
        <v>0</v>
      </c>
      <c r="N276" t="s">
        <v>163</v>
      </c>
      <c r="O276" s="5"/>
      <c r="P276" s="5"/>
      <c r="Q276" s="27">
        <v>731</v>
      </c>
      <c r="R276" t="s">
        <v>163</v>
      </c>
      <c r="S276" s="5" t="s">
        <v>163</v>
      </c>
      <c r="T276" s="5"/>
      <c r="U276" s="27">
        <v>0</v>
      </c>
      <c r="V276" t="s">
        <v>163</v>
      </c>
      <c r="W276" s="5" t="s">
        <v>163</v>
      </c>
      <c r="X276" s="5"/>
      <c r="Y276" s="27">
        <v>731</v>
      </c>
      <c r="Z276" t="s">
        <v>163</v>
      </c>
      <c r="AA276" s="5" t="s">
        <v>163</v>
      </c>
      <c r="AB276" s="5"/>
      <c r="AC276" s="27">
        <v>0</v>
      </c>
      <c r="AD276" t="s">
        <v>163</v>
      </c>
      <c r="AE276" s="5" t="s">
        <v>163</v>
      </c>
      <c r="AF276" s="5"/>
      <c r="AG276" s="27">
        <v>2009</v>
      </c>
      <c r="AH276" t="s">
        <v>163</v>
      </c>
    </row>
    <row r="277" spans="1:34" x14ac:dyDescent="0.25">
      <c r="A277" s="37"/>
      <c r="B277" s="15" t="s">
        <v>795</v>
      </c>
      <c r="C277" s="16" t="s">
        <v>163</v>
      </c>
      <c r="D277" s="16"/>
      <c r="E277" s="31" t="s">
        <v>702</v>
      </c>
      <c r="F277" s="19" t="s">
        <v>163</v>
      </c>
      <c r="G277" s="16" t="s">
        <v>163</v>
      </c>
      <c r="H277" s="16"/>
      <c r="I277" s="31">
        <v>525</v>
      </c>
      <c r="J277" s="19" t="s">
        <v>163</v>
      </c>
      <c r="K277" s="16" t="s">
        <v>163</v>
      </c>
      <c r="L277" s="16"/>
      <c r="M277" s="31">
        <v>0</v>
      </c>
      <c r="N277" s="19" t="s">
        <v>163</v>
      </c>
      <c r="O277" s="16"/>
      <c r="P277" s="16"/>
      <c r="Q277" s="31">
        <v>525</v>
      </c>
      <c r="R277" s="19" t="s">
        <v>163</v>
      </c>
      <c r="S277" s="16" t="s">
        <v>163</v>
      </c>
      <c r="T277" s="16"/>
      <c r="U277" s="31">
        <v>0</v>
      </c>
      <c r="V277" s="19" t="s">
        <v>163</v>
      </c>
      <c r="W277" s="16" t="s">
        <v>163</v>
      </c>
      <c r="X277" s="16"/>
      <c r="Y277" s="31">
        <v>525</v>
      </c>
      <c r="Z277" s="19" t="s">
        <v>163</v>
      </c>
      <c r="AA277" s="16" t="s">
        <v>163</v>
      </c>
      <c r="AB277" s="16"/>
      <c r="AC277" s="31">
        <v>0</v>
      </c>
      <c r="AD277" s="19" t="s">
        <v>163</v>
      </c>
      <c r="AE277" s="16" t="s">
        <v>163</v>
      </c>
      <c r="AF277" s="16"/>
      <c r="AG277" s="31">
        <v>2009</v>
      </c>
      <c r="AH277" s="19" t="s">
        <v>163</v>
      </c>
    </row>
    <row r="278" spans="1:34" x14ac:dyDescent="0.25">
      <c r="A278" s="37"/>
      <c r="B278" s="3" t="s">
        <v>795</v>
      </c>
      <c r="C278" s="5" t="s">
        <v>163</v>
      </c>
      <c r="D278" s="5"/>
      <c r="E278" s="27" t="s">
        <v>702</v>
      </c>
      <c r="F278" t="s">
        <v>163</v>
      </c>
      <c r="G278" s="5" t="s">
        <v>163</v>
      </c>
      <c r="H278" s="5"/>
      <c r="I278" s="22">
        <v>1050</v>
      </c>
      <c r="J278" t="s">
        <v>163</v>
      </c>
      <c r="K278" s="5" t="s">
        <v>163</v>
      </c>
      <c r="L278" s="5"/>
      <c r="M278" s="27">
        <v>0</v>
      </c>
      <c r="N278" t="s">
        <v>163</v>
      </c>
      <c r="O278" s="5"/>
      <c r="P278" s="5"/>
      <c r="Q278" s="22">
        <v>1050</v>
      </c>
      <c r="R278" t="s">
        <v>163</v>
      </c>
      <c r="S278" s="5" t="s">
        <v>163</v>
      </c>
      <c r="T278" s="5"/>
      <c r="U278" s="27">
        <v>0</v>
      </c>
      <c r="V278" t="s">
        <v>163</v>
      </c>
      <c r="W278" s="5" t="s">
        <v>163</v>
      </c>
      <c r="X278" s="5"/>
      <c r="Y278" s="22">
        <v>1050</v>
      </c>
      <c r="Z278" t="s">
        <v>163</v>
      </c>
      <c r="AA278" s="5" t="s">
        <v>163</v>
      </c>
      <c r="AB278" s="5"/>
      <c r="AC278" s="27">
        <v>0</v>
      </c>
      <c r="AD278" t="s">
        <v>163</v>
      </c>
      <c r="AE278" s="5" t="s">
        <v>163</v>
      </c>
      <c r="AF278" s="5"/>
      <c r="AG278" s="27">
        <v>2009</v>
      </c>
      <c r="AH278" t="s">
        <v>163</v>
      </c>
    </row>
    <row r="279" spans="1:34" x14ac:dyDescent="0.25">
      <c r="A279" s="37"/>
      <c r="B279" s="15" t="s">
        <v>796</v>
      </c>
      <c r="C279" s="16" t="s">
        <v>163</v>
      </c>
      <c r="D279" s="16"/>
      <c r="E279" s="31" t="s">
        <v>702</v>
      </c>
      <c r="F279" s="19" t="s">
        <v>163</v>
      </c>
      <c r="G279" s="16" t="s">
        <v>163</v>
      </c>
      <c r="H279" s="16"/>
      <c r="I279" s="31">
        <v>571</v>
      </c>
      <c r="J279" s="19" t="s">
        <v>163</v>
      </c>
      <c r="K279" s="16" t="s">
        <v>163</v>
      </c>
      <c r="L279" s="16"/>
      <c r="M279" s="31">
        <v>0</v>
      </c>
      <c r="N279" s="19" t="s">
        <v>163</v>
      </c>
      <c r="O279" s="16"/>
      <c r="P279" s="16"/>
      <c r="Q279" s="31">
        <v>571</v>
      </c>
      <c r="R279" s="19" t="s">
        <v>163</v>
      </c>
      <c r="S279" s="16" t="s">
        <v>163</v>
      </c>
      <c r="T279" s="16"/>
      <c r="U279" s="31">
        <v>0</v>
      </c>
      <c r="V279" s="19" t="s">
        <v>163</v>
      </c>
      <c r="W279" s="16" t="s">
        <v>163</v>
      </c>
      <c r="X279" s="16"/>
      <c r="Y279" s="31">
        <v>571</v>
      </c>
      <c r="Z279" s="19" t="s">
        <v>163</v>
      </c>
      <c r="AA279" s="16" t="s">
        <v>163</v>
      </c>
      <c r="AB279" s="16"/>
      <c r="AC279" s="31">
        <v>0</v>
      </c>
      <c r="AD279" s="19" t="s">
        <v>163</v>
      </c>
      <c r="AE279" s="16" t="s">
        <v>163</v>
      </c>
      <c r="AF279" s="16"/>
      <c r="AG279" s="31">
        <v>2009</v>
      </c>
      <c r="AH279" s="19" t="s">
        <v>163</v>
      </c>
    </row>
    <row r="280" spans="1:34" x14ac:dyDescent="0.25">
      <c r="A280" s="37"/>
      <c r="B280" s="3" t="s">
        <v>797</v>
      </c>
      <c r="C280" s="5" t="s">
        <v>163</v>
      </c>
      <c r="D280" s="5"/>
      <c r="E280" s="27" t="s">
        <v>702</v>
      </c>
      <c r="F280" t="s">
        <v>163</v>
      </c>
      <c r="G280" s="5" t="s">
        <v>163</v>
      </c>
      <c r="H280" s="5"/>
      <c r="I280" s="22">
        <v>1084</v>
      </c>
      <c r="J280" t="s">
        <v>163</v>
      </c>
      <c r="K280" s="5" t="s">
        <v>163</v>
      </c>
      <c r="L280" s="5"/>
      <c r="M280" s="27">
        <v>0</v>
      </c>
      <c r="N280" t="s">
        <v>163</v>
      </c>
      <c r="O280" s="5"/>
      <c r="P280" s="5"/>
      <c r="Q280" s="22">
        <v>1084</v>
      </c>
      <c r="R280" t="s">
        <v>163</v>
      </c>
      <c r="S280" s="5" t="s">
        <v>163</v>
      </c>
      <c r="T280" s="5"/>
      <c r="U280" s="27">
        <v>0</v>
      </c>
      <c r="V280" t="s">
        <v>163</v>
      </c>
      <c r="W280" s="5" t="s">
        <v>163</v>
      </c>
      <c r="X280" s="5"/>
      <c r="Y280" s="22">
        <v>1084</v>
      </c>
      <c r="Z280" t="s">
        <v>163</v>
      </c>
      <c r="AA280" s="5" t="s">
        <v>163</v>
      </c>
      <c r="AB280" s="5"/>
      <c r="AC280" s="27">
        <v>0</v>
      </c>
      <c r="AD280" t="s">
        <v>163</v>
      </c>
      <c r="AE280" s="5" t="s">
        <v>163</v>
      </c>
      <c r="AF280" s="5"/>
      <c r="AG280" s="27">
        <v>2009</v>
      </c>
      <c r="AH280" t="s">
        <v>163</v>
      </c>
    </row>
    <row r="281" spans="1:34" x14ac:dyDescent="0.25">
      <c r="A281" s="37"/>
      <c r="B281" s="15" t="s">
        <v>798</v>
      </c>
      <c r="C281" s="16" t="s">
        <v>163</v>
      </c>
      <c r="D281" s="16"/>
      <c r="E281" s="31" t="s">
        <v>702</v>
      </c>
      <c r="F281" s="19" t="s">
        <v>163</v>
      </c>
      <c r="G281" s="16" t="s">
        <v>163</v>
      </c>
      <c r="H281" s="16"/>
      <c r="I281" s="31">
        <v>628</v>
      </c>
      <c r="J281" s="19" t="s">
        <v>163</v>
      </c>
      <c r="K281" s="16" t="s">
        <v>163</v>
      </c>
      <c r="L281" s="16"/>
      <c r="M281" s="31">
        <v>0</v>
      </c>
      <c r="N281" s="19" t="s">
        <v>163</v>
      </c>
      <c r="O281" s="16"/>
      <c r="P281" s="16"/>
      <c r="Q281" s="31">
        <v>628</v>
      </c>
      <c r="R281" s="19" t="s">
        <v>163</v>
      </c>
      <c r="S281" s="16" t="s">
        <v>163</v>
      </c>
      <c r="T281" s="16"/>
      <c r="U281" s="31">
        <v>0</v>
      </c>
      <c r="V281" s="19" t="s">
        <v>163</v>
      </c>
      <c r="W281" s="16" t="s">
        <v>163</v>
      </c>
      <c r="X281" s="16"/>
      <c r="Y281" s="31">
        <v>628</v>
      </c>
      <c r="Z281" s="19" t="s">
        <v>163</v>
      </c>
      <c r="AA281" s="16" t="s">
        <v>163</v>
      </c>
      <c r="AB281" s="16"/>
      <c r="AC281" s="31">
        <v>0</v>
      </c>
      <c r="AD281" s="19" t="s">
        <v>163</v>
      </c>
      <c r="AE281" s="16" t="s">
        <v>163</v>
      </c>
      <c r="AF281" s="16"/>
      <c r="AG281" s="31">
        <v>2009</v>
      </c>
      <c r="AH281" s="19" t="s">
        <v>163</v>
      </c>
    </row>
    <row r="282" spans="1:34" x14ac:dyDescent="0.25">
      <c r="A282" s="37"/>
      <c r="B282" s="3" t="s">
        <v>799</v>
      </c>
      <c r="C282" s="5" t="s">
        <v>163</v>
      </c>
      <c r="D282" s="5"/>
      <c r="E282" s="27" t="s">
        <v>702</v>
      </c>
      <c r="F282" t="s">
        <v>163</v>
      </c>
      <c r="G282" s="5" t="s">
        <v>163</v>
      </c>
      <c r="H282" s="5"/>
      <c r="I282" s="27">
        <v>651</v>
      </c>
      <c r="J282" t="s">
        <v>163</v>
      </c>
      <c r="K282" s="5" t="s">
        <v>163</v>
      </c>
      <c r="L282" s="5"/>
      <c r="M282" s="27">
        <v>0</v>
      </c>
      <c r="N282" t="s">
        <v>163</v>
      </c>
      <c r="O282" s="5"/>
      <c r="P282" s="5"/>
      <c r="Q282" s="27">
        <v>651</v>
      </c>
      <c r="R282" t="s">
        <v>163</v>
      </c>
      <c r="S282" s="5" t="s">
        <v>163</v>
      </c>
      <c r="T282" s="5"/>
      <c r="U282" s="27">
        <v>0</v>
      </c>
      <c r="V282" t="s">
        <v>163</v>
      </c>
      <c r="W282" s="5" t="s">
        <v>163</v>
      </c>
      <c r="X282" s="5"/>
      <c r="Y282" s="27">
        <v>651</v>
      </c>
      <c r="Z282" t="s">
        <v>163</v>
      </c>
      <c r="AA282" s="5" t="s">
        <v>163</v>
      </c>
      <c r="AB282" s="5"/>
      <c r="AC282" s="27">
        <v>0</v>
      </c>
      <c r="AD282" t="s">
        <v>163</v>
      </c>
      <c r="AE282" s="5" t="s">
        <v>163</v>
      </c>
      <c r="AF282" s="5"/>
      <c r="AG282" s="27">
        <v>2009</v>
      </c>
      <c r="AH282" t="s">
        <v>163</v>
      </c>
    </row>
    <row r="283" spans="1:34" x14ac:dyDescent="0.25">
      <c r="A283" s="37"/>
      <c r="B283" s="15" t="s">
        <v>800</v>
      </c>
      <c r="C283" s="16" t="s">
        <v>163</v>
      </c>
      <c r="D283" s="16"/>
      <c r="E283" s="31" t="s">
        <v>702</v>
      </c>
      <c r="F283" s="19" t="s">
        <v>163</v>
      </c>
      <c r="G283" s="16" t="s">
        <v>163</v>
      </c>
      <c r="H283" s="16"/>
      <c r="I283" s="31">
        <v>536</v>
      </c>
      <c r="J283" s="19" t="s">
        <v>163</v>
      </c>
      <c r="K283" s="16" t="s">
        <v>163</v>
      </c>
      <c r="L283" s="16"/>
      <c r="M283" s="31">
        <v>0</v>
      </c>
      <c r="N283" s="19" t="s">
        <v>163</v>
      </c>
      <c r="O283" s="16"/>
      <c r="P283" s="16"/>
      <c r="Q283" s="31">
        <v>536</v>
      </c>
      <c r="R283" s="19" t="s">
        <v>163</v>
      </c>
      <c r="S283" s="16" t="s">
        <v>163</v>
      </c>
      <c r="T283" s="16"/>
      <c r="U283" s="31">
        <v>0</v>
      </c>
      <c r="V283" s="19" t="s">
        <v>163</v>
      </c>
      <c r="W283" s="16" t="s">
        <v>163</v>
      </c>
      <c r="X283" s="16"/>
      <c r="Y283" s="31">
        <v>536</v>
      </c>
      <c r="Z283" s="19" t="s">
        <v>163</v>
      </c>
      <c r="AA283" s="16" t="s">
        <v>163</v>
      </c>
      <c r="AB283" s="16"/>
      <c r="AC283" s="31">
        <v>0</v>
      </c>
      <c r="AD283" s="19" t="s">
        <v>163</v>
      </c>
      <c r="AE283" s="16" t="s">
        <v>163</v>
      </c>
      <c r="AF283" s="16"/>
      <c r="AG283" s="31">
        <v>2009</v>
      </c>
      <c r="AH283" s="19" t="s">
        <v>163</v>
      </c>
    </row>
    <row r="284" spans="1:34" x14ac:dyDescent="0.25">
      <c r="A284" s="37"/>
      <c r="B284" s="3" t="s">
        <v>800</v>
      </c>
      <c r="C284" s="5" t="s">
        <v>163</v>
      </c>
      <c r="D284" s="5"/>
      <c r="E284" s="27" t="s">
        <v>702</v>
      </c>
      <c r="F284" t="s">
        <v>163</v>
      </c>
      <c r="G284" s="5" t="s">
        <v>163</v>
      </c>
      <c r="H284" s="5"/>
      <c r="I284" s="27">
        <v>445</v>
      </c>
      <c r="J284" t="s">
        <v>163</v>
      </c>
      <c r="K284" s="5" t="s">
        <v>163</v>
      </c>
      <c r="L284" s="5"/>
      <c r="M284" s="27">
        <v>0</v>
      </c>
      <c r="N284" t="s">
        <v>163</v>
      </c>
      <c r="O284" s="5"/>
      <c r="P284" s="5"/>
      <c r="Q284" s="27">
        <v>445</v>
      </c>
      <c r="R284" t="s">
        <v>163</v>
      </c>
      <c r="S284" s="5" t="s">
        <v>163</v>
      </c>
      <c r="T284" s="5"/>
      <c r="U284" s="27">
        <v>0</v>
      </c>
      <c r="V284" t="s">
        <v>163</v>
      </c>
      <c r="W284" s="5" t="s">
        <v>163</v>
      </c>
      <c r="X284" s="5"/>
      <c r="Y284" s="27">
        <v>445</v>
      </c>
      <c r="Z284" t="s">
        <v>163</v>
      </c>
      <c r="AA284" s="5" t="s">
        <v>163</v>
      </c>
      <c r="AB284" s="5"/>
      <c r="AC284" s="27">
        <v>0</v>
      </c>
      <c r="AD284" t="s">
        <v>163</v>
      </c>
      <c r="AE284" s="5" t="s">
        <v>163</v>
      </c>
      <c r="AF284" s="5"/>
      <c r="AG284" s="27">
        <v>2009</v>
      </c>
      <c r="AH284" t="s">
        <v>163</v>
      </c>
    </row>
    <row r="285" spans="1:34" x14ac:dyDescent="0.25">
      <c r="A285" s="37"/>
      <c r="B285" s="15" t="s">
        <v>801</v>
      </c>
      <c r="C285" s="16" t="s">
        <v>163</v>
      </c>
      <c r="D285" s="16"/>
      <c r="E285" s="31" t="s">
        <v>702</v>
      </c>
      <c r="F285" s="19" t="s">
        <v>163</v>
      </c>
      <c r="G285" s="16" t="s">
        <v>163</v>
      </c>
      <c r="H285" s="16"/>
      <c r="I285" s="31">
        <v>479</v>
      </c>
      <c r="J285" s="19" t="s">
        <v>163</v>
      </c>
      <c r="K285" s="16" t="s">
        <v>163</v>
      </c>
      <c r="L285" s="16"/>
      <c r="M285" s="31">
        <v>0</v>
      </c>
      <c r="N285" s="19" t="s">
        <v>163</v>
      </c>
      <c r="O285" s="16"/>
      <c r="P285" s="16"/>
      <c r="Q285" s="31">
        <v>479</v>
      </c>
      <c r="R285" s="19" t="s">
        <v>163</v>
      </c>
      <c r="S285" s="16" t="s">
        <v>163</v>
      </c>
      <c r="T285" s="16"/>
      <c r="U285" s="31">
        <v>0</v>
      </c>
      <c r="V285" s="19" t="s">
        <v>163</v>
      </c>
      <c r="W285" s="16" t="s">
        <v>163</v>
      </c>
      <c r="X285" s="16"/>
      <c r="Y285" s="31">
        <v>479</v>
      </c>
      <c r="Z285" s="19" t="s">
        <v>163</v>
      </c>
      <c r="AA285" s="16" t="s">
        <v>163</v>
      </c>
      <c r="AB285" s="16"/>
      <c r="AC285" s="31">
        <v>0</v>
      </c>
      <c r="AD285" s="19" t="s">
        <v>163</v>
      </c>
      <c r="AE285" s="16" t="s">
        <v>163</v>
      </c>
      <c r="AF285" s="16"/>
      <c r="AG285" s="31">
        <v>2009</v>
      </c>
      <c r="AH285" s="19" t="s">
        <v>163</v>
      </c>
    </row>
    <row r="286" spans="1:34" x14ac:dyDescent="0.25">
      <c r="A286" s="37"/>
      <c r="B286" s="3" t="s">
        <v>801</v>
      </c>
      <c r="C286" s="5" t="s">
        <v>163</v>
      </c>
      <c r="D286" s="5"/>
      <c r="E286" s="27" t="s">
        <v>702</v>
      </c>
      <c r="F286" t="s">
        <v>163</v>
      </c>
      <c r="G286" s="5" t="s">
        <v>163</v>
      </c>
      <c r="H286" s="5"/>
      <c r="I286" s="27">
        <v>388</v>
      </c>
      <c r="J286" t="s">
        <v>163</v>
      </c>
      <c r="K286" s="5" t="s">
        <v>163</v>
      </c>
      <c r="L286" s="5"/>
      <c r="M286" s="27">
        <v>0</v>
      </c>
      <c r="N286" t="s">
        <v>163</v>
      </c>
      <c r="O286" s="5"/>
      <c r="P286" s="5"/>
      <c r="Q286" s="27">
        <v>388</v>
      </c>
      <c r="R286" t="s">
        <v>163</v>
      </c>
      <c r="S286" s="5" t="s">
        <v>163</v>
      </c>
      <c r="T286" s="5"/>
      <c r="U286" s="27">
        <v>0</v>
      </c>
      <c r="V286" t="s">
        <v>163</v>
      </c>
      <c r="W286" s="5" t="s">
        <v>163</v>
      </c>
      <c r="X286" s="5"/>
      <c r="Y286" s="27">
        <v>388</v>
      </c>
      <c r="Z286" t="s">
        <v>163</v>
      </c>
      <c r="AA286" s="5" t="s">
        <v>163</v>
      </c>
      <c r="AB286" s="5"/>
      <c r="AC286" s="27">
        <v>0</v>
      </c>
      <c r="AD286" t="s">
        <v>163</v>
      </c>
      <c r="AE286" s="5" t="s">
        <v>163</v>
      </c>
      <c r="AF286" s="5"/>
      <c r="AG286" s="27">
        <v>2009</v>
      </c>
      <c r="AH286" t="s">
        <v>163</v>
      </c>
    </row>
    <row r="287" spans="1:34" x14ac:dyDescent="0.25">
      <c r="A287" s="37"/>
      <c r="B287" s="15" t="s">
        <v>802</v>
      </c>
      <c r="C287" s="16" t="s">
        <v>163</v>
      </c>
      <c r="D287" s="16"/>
      <c r="E287" s="16"/>
      <c r="F287" s="16"/>
      <c r="G287" s="16" t="s">
        <v>163</v>
      </c>
      <c r="H287" s="16"/>
      <c r="I287" s="31">
        <v>895</v>
      </c>
      <c r="J287" s="19" t="s">
        <v>163</v>
      </c>
      <c r="K287" s="16" t="s">
        <v>163</v>
      </c>
      <c r="L287" s="16"/>
      <c r="M287" s="31">
        <v>0</v>
      </c>
      <c r="N287" s="19" t="s">
        <v>163</v>
      </c>
      <c r="O287" s="16"/>
      <c r="P287" s="16"/>
      <c r="Q287" s="31">
        <v>0</v>
      </c>
      <c r="R287" s="19" t="s">
        <v>163</v>
      </c>
      <c r="S287" s="16" t="s">
        <v>163</v>
      </c>
      <c r="T287" s="16"/>
      <c r="U287" s="31">
        <v>895</v>
      </c>
      <c r="V287" s="19" t="s">
        <v>163</v>
      </c>
      <c r="W287" s="16" t="s">
        <v>163</v>
      </c>
      <c r="X287" s="16"/>
      <c r="Y287" s="31">
        <v>895</v>
      </c>
      <c r="Z287" s="19" t="s">
        <v>163</v>
      </c>
      <c r="AA287" s="16" t="s">
        <v>163</v>
      </c>
      <c r="AB287" s="16"/>
      <c r="AC287" s="31">
        <v>318</v>
      </c>
      <c r="AD287" s="19" t="s">
        <v>163</v>
      </c>
      <c r="AE287" s="16" t="s">
        <v>163</v>
      </c>
      <c r="AF287" s="16"/>
      <c r="AG287" s="31">
        <v>2007</v>
      </c>
      <c r="AH287" s="19" t="s">
        <v>163</v>
      </c>
    </row>
    <row r="288" spans="1:34" x14ac:dyDescent="0.25">
      <c r="A288" s="37"/>
      <c r="B288" s="3" t="s">
        <v>803</v>
      </c>
      <c r="C288" s="5" t="s">
        <v>163</v>
      </c>
      <c r="D288" s="5"/>
      <c r="E288" s="5"/>
      <c r="F288" s="5"/>
      <c r="G288" s="5" t="s">
        <v>163</v>
      </c>
      <c r="H288" s="5"/>
      <c r="I288" s="27">
        <v>147</v>
      </c>
      <c r="J288" t="s">
        <v>163</v>
      </c>
      <c r="K288" s="5" t="s">
        <v>163</v>
      </c>
      <c r="L288" s="5"/>
      <c r="M288" s="27">
        <v>109</v>
      </c>
      <c r="N288" t="s">
        <v>163</v>
      </c>
      <c r="O288" s="5"/>
      <c r="P288" s="5"/>
      <c r="Q288" s="27">
        <v>102</v>
      </c>
      <c r="R288" t="s">
        <v>163</v>
      </c>
      <c r="S288" s="5" t="s">
        <v>163</v>
      </c>
      <c r="T288" s="5"/>
      <c r="U288" s="27">
        <v>154</v>
      </c>
      <c r="V288" t="s">
        <v>163</v>
      </c>
      <c r="W288" s="5" t="s">
        <v>163</v>
      </c>
      <c r="X288" s="5"/>
      <c r="Y288" s="27">
        <v>256</v>
      </c>
      <c r="Z288" t="s">
        <v>163</v>
      </c>
      <c r="AA288" s="5" t="s">
        <v>163</v>
      </c>
      <c r="AB288" s="5"/>
      <c r="AC288" s="27">
        <v>127</v>
      </c>
      <c r="AD288" t="s">
        <v>163</v>
      </c>
      <c r="AE288" s="5" t="s">
        <v>163</v>
      </c>
      <c r="AF288" s="5"/>
      <c r="AG288" s="27">
        <v>1986</v>
      </c>
      <c r="AH288" t="s">
        <v>163</v>
      </c>
    </row>
    <row r="289" spans="1:34" x14ac:dyDescent="0.25">
      <c r="A289" s="37"/>
      <c r="B289" s="15" t="s">
        <v>804</v>
      </c>
      <c r="C289" s="16" t="s">
        <v>163</v>
      </c>
      <c r="D289" s="16"/>
      <c r="E289" s="31" t="s">
        <v>702</v>
      </c>
      <c r="F289" s="19" t="s">
        <v>163</v>
      </c>
      <c r="G289" s="16" t="s">
        <v>163</v>
      </c>
      <c r="H289" s="16"/>
      <c r="I289" s="18">
        <v>1039</v>
      </c>
      <c r="J289" s="19" t="s">
        <v>163</v>
      </c>
      <c r="K289" s="16" t="s">
        <v>163</v>
      </c>
      <c r="L289" s="16"/>
      <c r="M289" s="31">
        <v>0</v>
      </c>
      <c r="N289" s="19" t="s">
        <v>163</v>
      </c>
      <c r="O289" s="16"/>
      <c r="P289" s="16"/>
      <c r="Q289" s="18">
        <v>1039</v>
      </c>
      <c r="R289" s="19" t="s">
        <v>163</v>
      </c>
      <c r="S289" s="16" t="s">
        <v>163</v>
      </c>
      <c r="T289" s="16"/>
      <c r="U289" s="31">
        <v>0</v>
      </c>
      <c r="V289" s="19" t="s">
        <v>163</v>
      </c>
      <c r="W289" s="16" t="s">
        <v>163</v>
      </c>
      <c r="X289" s="16"/>
      <c r="Y289" s="18">
        <v>1039</v>
      </c>
      <c r="Z289" s="19" t="s">
        <v>163</v>
      </c>
      <c r="AA289" s="16" t="s">
        <v>163</v>
      </c>
      <c r="AB289" s="16"/>
      <c r="AC289" s="31">
        <v>0</v>
      </c>
      <c r="AD289" s="19" t="s">
        <v>163</v>
      </c>
      <c r="AE289" s="16" t="s">
        <v>163</v>
      </c>
      <c r="AF289" s="16"/>
      <c r="AG289" s="31">
        <v>2009</v>
      </c>
      <c r="AH289" s="19" t="s">
        <v>163</v>
      </c>
    </row>
    <row r="290" spans="1:34" x14ac:dyDescent="0.25">
      <c r="A290" s="37"/>
      <c r="B290" s="3" t="s">
        <v>805</v>
      </c>
      <c r="C290" s="5" t="s">
        <v>163</v>
      </c>
      <c r="D290" s="5"/>
      <c r="E290" s="27" t="s">
        <v>702</v>
      </c>
      <c r="F290" t="s">
        <v>163</v>
      </c>
      <c r="G290" s="5" t="s">
        <v>163</v>
      </c>
      <c r="H290" s="5"/>
      <c r="I290" s="27">
        <v>422</v>
      </c>
      <c r="J290" t="s">
        <v>163</v>
      </c>
      <c r="K290" s="5" t="s">
        <v>163</v>
      </c>
      <c r="L290" s="5"/>
      <c r="M290" s="27">
        <v>0</v>
      </c>
      <c r="N290" t="s">
        <v>163</v>
      </c>
      <c r="O290" s="5"/>
      <c r="P290" s="5"/>
      <c r="Q290" s="27">
        <v>422</v>
      </c>
      <c r="R290" t="s">
        <v>163</v>
      </c>
      <c r="S290" s="5" t="s">
        <v>163</v>
      </c>
      <c r="T290" s="5"/>
      <c r="U290" s="27">
        <v>0</v>
      </c>
      <c r="V290" t="s">
        <v>163</v>
      </c>
      <c r="W290" s="5" t="s">
        <v>163</v>
      </c>
      <c r="X290" s="5"/>
      <c r="Y290" s="27">
        <v>422</v>
      </c>
      <c r="Z290" t="s">
        <v>163</v>
      </c>
      <c r="AA290" s="5" t="s">
        <v>163</v>
      </c>
      <c r="AB290" s="5"/>
      <c r="AC290" s="27">
        <v>0</v>
      </c>
      <c r="AD290" t="s">
        <v>163</v>
      </c>
      <c r="AE290" s="5" t="s">
        <v>163</v>
      </c>
      <c r="AF290" s="5"/>
      <c r="AG290" s="27">
        <v>2009</v>
      </c>
      <c r="AH290" t="s">
        <v>163</v>
      </c>
    </row>
    <row r="291" spans="1:34" x14ac:dyDescent="0.25">
      <c r="A291" s="37"/>
      <c r="B291" s="15" t="s">
        <v>806</v>
      </c>
      <c r="C291" s="16" t="s">
        <v>163</v>
      </c>
      <c r="D291" s="16"/>
      <c r="E291" s="31" t="s">
        <v>702</v>
      </c>
      <c r="F291" s="19" t="s">
        <v>163</v>
      </c>
      <c r="G291" s="16" t="s">
        <v>163</v>
      </c>
      <c r="H291" s="16"/>
      <c r="I291" s="18">
        <v>1153</v>
      </c>
      <c r="J291" s="19" t="s">
        <v>163</v>
      </c>
      <c r="K291" s="16" t="s">
        <v>163</v>
      </c>
      <c r="L291" s="16"/>
      <c r="M291" s="31">
        <v>0</v>
      </c>
      <c r="N291" s="19" t="s">
        <v>163</v>
      </c>
      <c r="O291" s="16"/>
      <c r="P291" s="16"/>
      <c r="Q291" s="18">
        <v>1153</v>
      </c>
      <c r="R291" s="19" t="s">
        <v>163</v>
      </c>
      <c r="S291" s="16" t="s">
        <v>163</v>
      </c>
      <c r="T291" s="16"/>
      <c r="U291" s="31">
        <v>0</v>
      </c>
      <c r="V291" s="19" t="s">
        <v>163</v>
      </c>
      <c r="W291" s="16" t="s">
        <v>163</v>
      </c>
      <c r="X291" s="16"/>
      <c r="Y291" s="18">
        <v>1153</v>
      </c>
      <c r="Z291" s="19" t="s">
        <v>163</v>
      </c>
      <c r="AA291" s="16" t="s">
        <v>163</v>
      </c>
      <c r="AB291" s="16"/>
      <c r="AC291" s="31">
        <v>0</v>
      </c>
      <c r="AD291" s="19" t="s">
        <v>163</v>
      </c>
      <c r="AE291" s="16" t="s">
        <v>163</v>
      </c>
      <c r="AF291" s="16"/>
      <c r="AG291" s="31">
        <v>2009</v>
      </c>
      <c r="AH291" s="19" t="s">
        <v>163</v>
      </c>
    </row>
    <row r="292" spans="1:34" x14ac:dyDescent="0.25">
      <c r="A292" s="37"/>
      <c r="B292" s="3" t="s">
        <v>807</v>
      </c>
      <c r="C292" s="5" t="s">
        <v>163</v>
      </c>
      <c r="D292" s="5"/>
      <c r="E292" s="27" t="s">
        <v>702</v>
      </c>
      <c r="F292" t="s">
        <v>163</v>
      </c>
      <c r="G292" s="5" t="s">
        <v>163</v>
      </c>
      <c r="H292" s="5"/>
      <c r="I292" s="27">
        <v>491</v>
      </c>
      <c r="J292" t="s">
        <v>163</v>
      </c>
      <c r="K292" s="5" t="s">
        <v>163</v>
      </c>
      <c r="L292" s="5"/>
      <c r="M292" s="27">
        <v>0</v>
      </c>
      <c r="N292" t="s">
        <v>163</v>
      </c>
      <c r="O292" s="5"/>
      <c r="P292" s="5"/>
      <c r="Q292" s="27">
        <v>491</v>
      </c>
      <c r="R292" t="s">
        <v>163</v>
      </c>
      <c r="S292" s="5" t="s">
        <v>163</v>
      </c>
      <c r="T292" s="5"/>
      <c r="U292" s="27">
        <v>0</v>
      </c>
      <c r="V292" t="s">
        <v>163</v>
      </c>
      <c r="W292" s="5" t="s">
        <v>163</v>
      </c>
      <c r="X292" s="5"/>
      <c r="Y292" s="27">
        <v>491</v>
      </c>
      <c r="Z292" t="s">
        <v>163</v>
      </c>
      <c r="AA292" s="5" t="s">
        <v>163</v>
      </c>
      <c r="AB292" s="5"/>
      <c r="AC292" s="27">
        <v>0</v>
      </c>
      <c r="AD292" t="s">
        <v>163</v>
      </c>
      <c r="AE292" s="5" t="s">
        <v>163</v>
      </c>
      <c r="AF292" s="5"/>
      <c r="AG292" s="27">
        <v>2009</v>
      </c>
      <c r="AH292" t="s">
        <v>163</v>
      </c>
    </row>
    <row r="293" spans="1:34" x14ac:dyDescent="0.25">
      <c r="A293" s="37"/>
      <c r="B293" s="15" t="s">
        <v>807</v>
      </c>
      <c r="C293" s="16" t="s">
        <v>163</v>
      </c>
      <c r="D293" s="16"/>
      <c r="E293" s="31" t="s">
        <v>702</v>
      </c>
      <c r="F293" s="19" t="s">
        <v>163</v>
      </c>
      <c r="G293" s="16" t="s">
        <v>163</v>
      </c>
      <c r="H293" s="16"/>
      <c r="I293" s="31">
        <v>594</v>
      </c>
      <c r="J293" s="19" t="s">
        <v>163</v>
      </c>
      <c r="K293" s="16" t="s">
        <v>163</v>
      </c>
      <c r="L293" s="16"/>
      <c r="M293" s="31">
        <v>0</v>
      </c>
      <c r="N293" s="19" t="s">
        <v>163</v>
      </c>
      <c r="O293" s="16"/>
      <c r="P293" s="16"/>
      <c r="Q293" s="31">
        <v>594</v>
      </c>
      <c r="R293" s="19" t="s">
        <v>163</v>
      </c>
      <c r="S293" s="16" t="s">
        <v>163</v>
      </c>
      <c r="T293" s="16"/>
      <c r="U293" s="31">
        <v>0</v>
      </c>
      <c r="V293" s="19" t="s">
        <v>163</v>
      </c>
      <c r="W293" s="16" t="s">
        <v>163</v>
      </c>
      <c r="X293" s="16"/>
      <c r="Y293" s="31">
        <v>594</v>
      </c>
      <c r="Z293" s="19" t="s">
        <v>163</v>
      </c>
      <c r="AA293" s="16" t="s">
        <v>163</v>
      </c>
      <c r="AB293" s="16"/>
      <c r="AC293" s="31">
        <v>0</v>
      </c>
      <c r="AD293" s="19" t="s">
        <v>163</v>
      </c>
      <c r="AE293" s="16" t="s">
        <v>163</v>
      </c>
      <c r="AF293" s="16"/>
      <c r="AG293" s="31">
        <v>2009</v>
      </c>
      <c r="AH293" s="19" t="s">
        <v>163</v>
      </c>
    </row>
    <row r="294" spans="1:34" x14ac:dyDescent="0.25">
      <c r="A294" s="37"/>
      <c r="B294" s="3" t="s">
        <v>808</v>
      </c>
      <c r="C294" s="5" t="s">
        <v>163</v>
      </c>
      <c r="D294" s="5"/>
      <c r="E294" s="27" t="s">
        <v>702</v>
      </c>
      <c r="F294" t="s">
        <v>163</v>
      </c>
      <c r="G294" s="5" t="s">
        <v>163</v>
      </c>
      <c r="H294" s="5"/>
      <c r="I294" s="22">
        <v>1358</v>
      </c>
      <c r="J294" t="s">
        <v>163</v>
      </c>
      <c r="K294" s="5" t="s">
        <v>163</v>
      </c>
      <c r="L294" s="5"/>
      <c r="M294" s="27">
        <v>0</v>
      </c>
      <c r="N294" t="s">
        <v>163</v>
      </c>
      <c r="O294" s="5"/>
      <c r="P294" s="5"/>
      <c r="Q294" s="22">
        <v>1358</v>
      </c>
      <c r="R294" t="s">
        <v>163</v>
      </c>
      <c r="S294" s="5" t="s">
        <v>163</v>
      </c>
      <c r="T294" s="5"/>
      <c r="U294" s="27">
        <v>0</v>
      </c>
      <c r="V294" t="s">
        <v>163</v>
      </c>
      <c r="W294" s="5" t="s">
        <v>163</v>
      </c>
      <c r="X294" s="5"/>
      <c r="Y294" s="22">
        <v>1358</v>
      </c>
      <c r="Z294" t="s">
        <v>163</v>
      </c>
      <c r="AA294" s="5" t="s">
        <v>163</v>
      </c>
      <c r="AB294" s="5"/>
      <c r="AC294" s="27">
        <v>0</v>
      </c>
      <c r="AD294" t="s">
        <v>163</v>
      </c>
      <c r="AE294" s="5" t="s">
        <v>163</v>
      </c>
      <c r="AF294" s="5"/>
      <c r="AG294" s="27">
        <v>2009</v>
      </c>
      <c r="AH294" t="s">
        <v>163</v>
      </c>
    </row>
    <row r="295" spans="1:34" x14ac:dyDescent="0.25">
      <c r="A295" s="37"/>
      <c r="B295" s="15" t="s">
        <v>808</v>
      </c>
      <c r="C295" s="16" t="s">
        <v>163</v>
      </c>
      <c r="D295" s="16"/>
      <c r="E295" s="31" t="s">
        <v>702</v>
      </c>
      <c r="F295" s="19" t="s">
        <v>163</v>
      </c>
      <c r="G295" s="16" t="s">
        <v>163</v>
      </c>
      <c r="H295" s="16"/>
      <c r="I295" s="31">
        <v>457</v>
      </c>
      <c r="J295" s="19" t="s">
        <v>163</v>
      </c>
      <c r="K295" s="16" t="s">
        <v>163</v>
      </c>
      <c r="L295" s="16"/>
      <c r="M295" s="31">
        <v>0</v>
      </c>
      <c r="N295" s="19" t="s">
        <v>163</v>
      </c>
      <c r="O295" s="16"/>
      <c r="P295" s="16"/>
      <c r="Q295" s="31">
        <v>457</v>
      </c>
      <c r="R295" s="19" t="s">
        <v>163</v>
      </c>
      <c r="S295" s="16" t="s">
        <v>163</v>
      </c>
      <c r="T295" s="16"/>
      <c r="U295" s="31">
        <v>0</v>
      </c>
      <c r="V295" s="19" t="s">
        <v>163</v>
      </c>
      <c r="W295" s="16" t="s">
        <v>163</v>
      </c>
      <c r="X295" s="16"/>
      <c r="Y295" s="31">
        <v>457</v>
      </c>
      <c r="Z295" s="19" t="s">
        <v>163</v>
      </c>
      <c r="AA295" s="16" t="s">
        <v>163</v>
      </c>
      <c r="AB295" s="16"/>
      <c r="AC295" s="31">
        <v>0</v>
      </c>
      <c r="AD295" s="19" t="s">
        <v>163</v>
      </c>
      <c r="AE295" s="16" t="s">
        <v>163</v>
      </c>
      <c r="AF295" s="16"/>
      <c r="AG295" s="31">
        <v>2009</v>
      </c>
      <c r="AH295" s="19" t="s">
        <v>163</v>
      </c>
    </row>
    <row r="296" spans="1:34" x14ac:dyDescent="0.25">
      <c r="A296" s="37"/>
      <c r="B296" s="3" t="s">
        <v>809</v>
      </c>
      <c r="C296" s="5" t="s">
        <v>163</v>
      </c>
      <c r="D296" s="5"/>
      <c r="E296" s="27" t="s">
        <v>702</v>
      </c>
      <c r="F296" t="s">
        <v>163</v>
      </c>
      <c r="G296" s="5" t="s">
        <v>163</v>
      </c>
      <c r="H296" s="5"/>
      <c r="I296" s="27">
        <v>753</v>
      </c>
      <c r="J296" t="s">
        <v>163</v>
      </c>
      <c r="K296" s="5" t="s">
        <v>163</v>
      </c>
      <c r="L296" s="5"/>
      <c r="M296" s="27">
        <v>0</v>
      </c>
      <c r="N296" t="s">
        <v>163</v>
      </c>
      <c r="O296" s="5"/>
      <c r="P296" s="5"/>
      <c r="Q296" s="27">
        <v>753</v>
      </c>
      <c r="R296" t="s">
        <v>163</v>
      </c>
      <c r="S296" s="5" t="s">
        <v>163</v>
      </c>
      <c r="T296" s="5"/>
      <c r="U296" s="27">
        <v>0</v>
      </c>
      <c r="V296" t="s">
        <v>163</v>
      </c>
      <c r="W296" s="5" t="s">
        <v>163</v>
      </c>
      <c r="X296" s="5"/>
      <c r="Y296" s="27">
        <v>753</v>
      </c>
      <c r="Z296" t="s">
        <v>163</v>
      </c>
      <c r="AA296" s="5" t="s">
        <v>163</v>
      </c>
      <c r="AB296" s="5"/>
      <c r="AC296" s="27">
        <v>0</v>
      </c>
      <c r="AD296" t="s">
        <v>163</v>
      </c>
      <c r="AE296" s="5" t="s">
        <v>163</v>
      </c>
      <c r="AF296" s="5"/>
      <c r="AG296" s="27">
        <v>2009</v>
      </c>
      <c r="AH296" t="s">
        <v>163</v>
      </c>
    </row>
    <row r="297" spans="1:34" x14ac:dyDescent="0.25">
      <c r="A297" s="37"/>
      <c r="B297" s="15" t="s">
        <v>809</v>
      </c>
      <c r="C297" s="16" t="s">
        <v>163</v>
      </c>
      <c r="D297" s="16"/>
      <c r="E297" s="31" t="s">
        <v>702</v>
      </c>
      <c r="F297" s="19" t="s">
        <v>163</v>
      </c>
      <c r="G297" s="16" t="s">
        <v>163</v>
      </c>
      <c r="H297" s="16"/>
      <c r="I297" s="31">
        <v>662</v>
      </c>
      <c r="J297" s="19" t="s">
        <v>163</v>
      </c>
      <c r="K297" s="16" t="s">
        <v>163</v>
      </c>
      <c r="L297" s="16"/>
      <c r="M297" s="31">
        <v>0</v>
      </c>
      <c r="N297" s="19" t="s">
        <v>163</v>
      </c>
      <c r="O297" s="16"/>
      <c r="P297" s="16"/>
      <c r="Q297" s="31">
        <v>662</v>
      </c>
      <c r="R297" s="19" t="s">
        <v>163</v>
      </c>
      <c r="S297" s="16" t="s">
        <v>163</v>
      </c>
      <c r="T297" s="16"/>
      <c r="U297" s="31">
        <v>0</v>
      </c>
      <c r="V297" s="19" t="s">
        <v>163</v>
      </c>
      <c r="W297" s="16" t="s">
        <v>163</v>
      </c>
      <c r="X297" s="16"/>
      <c r="Y297" s="31">
        <v>662</v>
      </c>
      <c r="Z297" s="19" t="s">
        <v>163</v>
      </c>
      <c r="AA297" s="16" t="s">
        <v>163</v>
      </c>
      <c r="AB297" s="16"/>
      <c r="AC297" s="31">
        <v>0</v>
      </c>
      <c r="AD297" s="19" t="s">
        <v>163</v>
      </c>
      <c r="AE297" s="16" t="s">
        <v>163</v>
      </c>
      <c r="AF297" s="16"/>
      <c r="AG297" s="31">
        <v>2009</v>
      </c>
      <c r="AH297" s="19" t="s">
        <v>163</v>
      </c>
    </row>
    <row r="298" spans="1:34" x14ac:dyDescent="0.25">
      <c r="A298" s="37"/>
      <c r="B298" s="3" t="s">
        <v>810</v>
      </c>
      <c r="C298" s="5" t="s">
        <v>163</v>
      </c>
      <c r="D298" s="5"/>
      <c r="E298" s="27" t="s">
        <v>702</v>
      </c>
      <c r="F298" t="s">
        <v>163</v>
      </c>
      <c r="G298" s="5" t="s">
        <v>163</v>
      </c>
      <c r="H298" s="5"/>
      <c r="I298" s="27">
        <v>822</v>
      </c>
      <c r="J298" t="s">
        <v>163</v>
      </c>
      <c r="K298" s="5" t="s">
        <v>163</v>
      </c>
      <c r="L298" s="5"/>
      <c r="M298" s="27">
        <v>0</v>
      </c>
      <c r="N298" t="s">
        <v>163</v>
      </c>
      <c r="O298" s="5"/>
      <c r="P298" s="5"/>
      <c r="Q298" s="27">
        <v>822</v>
      </c>
      <c r="R298" t="s">
        <v>163</v>
      </c>
      <c r="S298" s="5" t="s">
        <v>163</v>
      </c>
      <c r="T298" s="5"/>
      <c r="U298" s="27">
        <v>0</v>
      </c>
      <c r="V298" t="s">
        <v>163</v>
      </c>
      <c r="W298" s="5" t="s">
        <v>163</v>
      </c>
      <c r="X298" s="5"/>
      <c r="Y298" s="27">
        <v>822</v>
      </c>
      <c r="Z298" t="s">
        <v>163</v>
      </c>
      <c r="AA298" s="5" t="s">
        <v>163</v>
      </c>
      <c r="AB298" s="5"/>
      <c r="AC298" s="27">
        <v>0</v>
      </c>
      <c r="AD298" t="s">
        <v>163</v>
      </c>
      <c r="AE298" s="5" t="s">
        <v>163</v>
      </c>
      <c r="AF298" s="5"/>
      <c r="AG298" s="27">
        <v>2009</v>
      </c>
      <c r="AH298" t="s">
        <v>163</v>
      </c>
    </row>
    <row r="299" spans="1:34" x14ac:dyDescent="0.25">
      <c r="A299" s="37"/>
      <c r="B299" s="15" t="s">
        <v>811</v>
      </c>
      <c r="C299" s="16" t="s">
        <v>163</v>
      </c>
      <c r="D299" s="16"/>
      <c r="E299" s="31" t="s">
        <v>702</v>
      </c>
      <c r="F299" s="19" t="s">
        <v>163</v>
      </c>
      <c r="G299" s="16" t="s">
        <v>163</v>
      </c>
      <c r="H299" s="16"/>
      <c r="I299" s="18">
        <v>2523</v>
      </c>
      <c r="J299" s="19" t="s">
        <v>163</v>
      </c>
      <c r="K299" s="16" t="s">
        <v>163</v>
      </c>
      <c r="L299" s="16"/>
      <c r="M299" s="31">
        <v>0</v>
      </c>
      <c r="N299" s="19" t="s">
        <v>163</v>
      </c>
      <c r="O299" s="16"/>
      <c r="P299" s="16"/>
      <c r="Q299" s="18">
        <v>2523</v>
      </c>
      <c r="R299" s="19" t="s">
        <v>163</v>
      </c>
      <c r="S299" s="16" t="s">
        <v>163</v>
      </c>
      <c r="T299" s="16"/>
      <c r="U299" s="31">
        <v>0</v>
      </c>
      <c r="V299" s="19" t="s">
        <v>163</v>
      </c>
      <c r="W299" s="16" t="s">
        <v>163</v>
      </c>
      <c r="X299" s="16"/>
      <c r="Y299" s="18">
        <v>2523</v>
      </c>
      <c r="Z299" s="19" t="s">
        <v>163</v>
      </c>
      <c r="AA299" s="16" t="s">
        <v>163</v>
      </c>
      <c r="AB299" s="16"/>
      <c r="AC299" s="31">
        <v>0</v>
      </c>
      <c r="AD299" s="19" t="s">
        <v>163</v>
      </c>
      <c r="AE299" s="16" t="s">
        <v>163</v>
      </c>
      <c r="AF299" s="16"/>
      <c r="AG299" s="31">
        <v>2009</v>
      </c>
      <c r="AH299" s="19" t="s">
        <v>163</v>
      </c>
    </row>
    <row r="300" spans="1:34" x14ac:dyDescent="0.25">
      <c r="A300" s="37"/>
      <c r="B300" s="3" t="s">
        <v>811</v>
      </c>
      <c r="C300" s="5" t="s">
        <v>163</v>
      </c>
      <c r="D300" s="5"/>
      <c r="E300" s="27" t="s">
        <v>702</v>
      </c>
      <c r="F300" t="s">
        <v>163</v>
      </c>
      <c r="G300" s="5" t="s">
        <v>163</v>
      </c>
      <c r="H300" s="5"/>
      <c r="I300" s="22">
        <v>1415</v>
      </c>
      <c r="J300" t="s">
        <v>163</v>
      </c>
      <c r="K300" s="5" t="s">
        <v>163</v>
      </c>
      <c r="L300" s="5"/>
      <c r="M300" s="27">
        <v>0</v>
      </c>
      <c r="N300" t="s">
        <v>163</v>
      </c>
      <c r="O300" s="5"/>
      <c r="P300" s="5"/>
      <c r="Q300" s="22">
        <v>1415</v>
      </c>
      <c r="R300" t="s">
        <v>163</v>
      </c>
      <c r="S300" s="5" t="s">
        <v>163</v>
      </c>
      <c r="T300" s="5"/>
      <c r="U300" s="27">
        <v>0</v>
      </c>
      <c r="V300" t="s">
        <v>163</v>
      </c>
      <c r="W300" s="5" t="s">
        <v>163</v>
      </c>
      <c r="X300" s="5"/>
      <c r="Y300" s="22">
        <v>1415</v>
      </c>
      <c r="Z300" t="s">
        <v>163</v>
      </c>
      <c r="AA300" s="5" t="s">
        <v>163</v>
      </c>
      <c r="AB300" s="5"/>
      <c r="AC300" s="27">
        <v>0</v>
      </c>
      <c r="AD300" t="s">
        <v>163</v>
      </c>
      <c r="AE300" s="5" t="s">
        <v>163</v>
      </c>
      <c r="AF300" s="5"/>
      <c r="AG300" s="27">
        <v>2009</v>
      </c>
      <c r="AH300" t="s">
        <v>163</v>
      </c>
    </row>
    <row r="301" spans="1:34" x14ac:dyDescent="0.25">
      <c r="A301" s="37"/>
      <c r="B301" s="15" t="s">
        <v>811</v>
      </c>
      <c r="C301" s="16" t="s">
        <v>163</v>
      </c>
      <c r="D301" s="16"/>
      <c r="E301" s="31" t="s">
        <v>702</v>
      </c>
      <c r="F301" s="19" t="s">
        <v>163</v>
      </c>
      <c r="G301" s="16" t="s">
        <v>163</v>
      </c>
      <c r="H301" s="16"/>
      <c r="I301" s="18">
        <v>1530</v>
      </c>
      <c r="J301" s="19" t="s">
        <v>163</v>
      </c>
      <c r="K301" s="16" t="s">
        <v>163</v>
      </c>
      <c r="L301" s="16"/>
      <c r="M301" s="31">
        <v>0</v>
      </c>
      <c r="N301" s="19" t="s">
        <v>163</v>
      </c>
      <c r="O301" s="16"/>
      <c r="P301" s="16"/>
      <c r="Q301" s="18">
        <v>1530</v>
      </c>
      <c r="R301" s="19" t="s">
        <v>163</v>
      </c>
      <c r="S301" s="16" t="s">
        <v>163</v>
      </c>
      <c r="T301" s="16"/>
      <c r="U301" s="31">
        <v>0</v>
      </c>
      <c r="V301" s="19" t="s">
        <v>163</v>
      </c>
      <c r="W301" s="16" t="s">
        <v>163</v>
      </c>
      <c r="X301" s="16"/>
      <c r="Y301" s="18">
        <v>1530</v>
      </c>
      <c r="Z301" s="19" t="s">
        <v>163</v>
      </c>
      <c r="AA301" s="16" t="s">
        <v>163</v>
      </c>
      <c r="AB301" s="16"/>
      <c r="AC301" s="31">
        <v>0</v>
      </c>
      <c r="AD301" s="19" t="s">
        <v>163</v>
      </c>
      <c r="AE301" s="16" t="s">
        <v>163</v>
      </c>
      <c r="AF301" s="16"/>
      <c r="AG301" s="31">
        <v>2009</v>
      </c>
      <c r="AH301" s="19" t="s">
        <v>163</v>
      </c>
    </row>
    <row r="302" spans="1:34" x14ac:dyDescent="0.25">
      <c r="A302" s="37"/>
      <c r="B302" s="3" t="s">
        <v>811</v>
      </c>
      <c r="C302" s="5" t="s">
        <v>163</v>
      </c>
      <c r="D302" s="5"/>
      <c r="E302" s="27" t="s">
        <v>702</v>
      </c>
      <c r="F302" t="s">
        <v>163</v>
      </c>
      <c r="G302" s="5" t="s">
        <v>163</v>
      </c>
      <c r="H302" s="5"/>
      <c r="I302" s="22">
        <v>1267</v>
      </c>
      <c r="J302" t="s">
        <v>163</v>
      </c>
      <c r="K302" s="5" t="s">
        <v>163</v>
      </c>
      <c r="L302" s="5"/>
      <c r="M302" s="27">
        <v>0</v>
      </c>
      <c r="N302" t="s">
        <v>163</v>
      </c>
      <c r="O302" s="5"/>
      <c r="P302" s="5"/>
      <c r="Q302" s="22">
        <v>1267</v>
      </c>
      <c r="R302" t="s">
        <v>163</v>
      </c>
      <c r="S302" s="5" t="s">
        <v>163</v>
      </c>
      <c r="T302" s="5"/>
      <c r="U302" s="27">
        <v>0</v>
      </c>
      <c r="V302" t="s">
        <v>163</v>
      </c>
      <c r="W302" s="5" t="s">
        <v>163</v>
      </c>
      <c r="X302" s="5"/>
      <c r="Y302" s="22">
        <v>1267</v>
      </c>
      <c r="Z302" t="s">
        <v>163</v>
      </c>
      <c r="AA302" s="5" t="s">
        <v>163</v>
      </c>
      <c r="AB302" s="5"/>
      <c r="AC302" s="27">
        <v>0</v>
      </c>
      <c r="AD302" t="s">
        <v>163</v>
      </c>
      <c r="AE302" s="5" t="s">
        <v>163</v>
      </c>
      <c r="AF302" s="5"/>
      <c r="AG302" s="27">
        <v>2009</v>
      </c>
      <c r="AH302" t="s">
        <v>163</v>
      </c>
    </row>
    <row r="303" spans="1:34" x14ac:dyDescent="0.25">
      <c r="A303" s="37"/>
      <c r="B303" s="15" t="s">
        <v>811</v>
      </c>
      <c r="C303" s="16" t="s">
        <v>163</v>
      </c>
      <c r="D303" s="16"/>
      <c r="E303" s="31" t="s">
        <v>702</v>
      </c>
      <c r="F303" s="19" t="s">
        <v>163</v>
      </c>
      <c r="G303" s="16" t="s">
        <v>163</v>
      </c>
      <c r="H303" s="16"/>
      <c r="I303" s="18">
        <v>1210</v>
      </c>
      <c r="J303" s="19" t="s">
        <v>163</v>
      </c>
      <c r="K303" s="16" t="s">
        <v>163</v>
      </c>
      <c r="L303" s="16"/>
      <c r="M303" s="31">
        <v>0</v>
      </c>
      <c r="N303" s="19" t="s">
        <v>163</v>
      </c>
      <c r="O303" s="16"/>
      <c r="P303" s="16"/>
      <c r="Q303" s="18">
        <v>1210</v>
      </c>
      <c r="R303" s="19" t="s">
        <v>163</v>
      </c>
      <c r="S303" s="16" t="s">
        <v>163</v>
      </c>
      <c r="T303" s="16"/>
      <c r="U303" s="31">
        <v>0</v>
      </c>
      <c r="V303" s="19" t="s">
        <v>163</v>
      </c>
      <c r="W303" s="16" t="s">
        <v>163</v>
      </c>
      <c r="X303" s="16"/>
      <c r="Y303" s="18">
        <v>1210</v>
      </c>
      <c r="Z303" s="19" t="s">
        <v>163</v>
      </c>
      <c r="AA303" s="16" t="s">
        <v>163</v>
      </c>
      <c r="AB303" s="16"/>
      <c r="AC303" s="31">
        <v>0</v>
      </c>
      <c r="AD303" s="19" t="s">
        <v>163</v>
      </c>
      <c r="AE303" s="16" t="s">
        <v>163</v>
      </c>
      <c r="AF303" s="16"/>
      <c r="AG303" s="31">
        <v>2009</v>
      </c>
      <c r="AH303" s="19" t="s">
        <v>163</v>
      </c>
    </row>
    <row r="304" spans="1:34" x14ac:dyDescent="0.25">
      <c r="A304" s="37"/>
      <c r="B304" s="3" t="s">
        <v>811</v>
      </c>
      <c r="C304" s="5" t="s">
        <v>163</v>
      </c>
      <c r="D304" s="5"/>
      <c r="E304" s="27" t="s">
        <v>702</v>
      </c>
      <c r="F304" t="s">
        <v>163</v>
      </c>
      <c r="G304" s="5" t="s">
        <v>163</v>
      </c>
      <c r="H304" s="5"/>
      <c r="I304" s="27">
        <v>696</v>
      </c>
      <c r="J304" t="s">
        <v>163</v>
      </c>
      <c r="K304" s="5" t="s">
        <v>163</v>
      </c>
      <c r="L304" s="5"/>
      <c r="M304" s="27">
        <v>0</v>
      </c>
      <c r="N304" t="s">
        <v>163</v>
      </c>
      <c r="O304" s="5"/>
      <c r="P304" s="5"/>
      <c r="Q304" s="27">
        <v>696</v>
      </c>
      <c r="R304" t="s">
        <v>163</v>
      </c>
      <c r="S304" s="5" t="s">
        <v>163</v>
      </c>
      <c r="T304" s="5"/>
      <c r="U304" s="27">
        <v>0</v>
      </c>
      <c r="V304" t="s">
        <v>163</v>
      </c>
      <c r="W304" s="5" t="s">
        <v>163</v>
      </c>
      <c r="X304" s="5"/>
      <c r="Y304" s="27">
        <v>696</v>
      </c>
      <c r="Z304" t="s">
        <v>163</v>
      </c>
      <c r="AA304" s="5" t="s">
        <v>163</v>
      </c>
      <c r="AB304" s="5"/>
      <c r="AC304" s="27">
        <v>0</v>
      </c>
      <c r="AD304" t="s">
        <v>163</v>
      </c>
      <c r="AE304" s="5" t="s">
        <v>163</v>
      </c>
      <c r="AF304" s="5"/>
      <c r="AG304" s="27">
        <v>2009</v>
      </c>
      <c r="AH304" t="s">
        <v>163</v>
      </c>
    </row>
    <row r="305" spans="1:34" x14ac:dyDescent="0.25">
      <c r="A305" s="37"/>
      <c r="B305" s="15" t="s">
        <v>812</v>
      </c>
      <c r="C305" s="16" t="s">
        <v>163</v>
      </c>
      <c r="D305" s="16"/>
      <c r="E305" s="31" t="s">
        <v>702</v>
      </c>
      <c r="F305" s="19" t="s">
        <v>163</v>
      </c>
      <c r="G305" s="16" t="s">
        <v>163</v>
      </c>
      <c r="H305" s="16"/>
      <c r="I305" s="18">
        <v>1256</v>
      </c>
      <c r="J305" s="19" t="s">
        <v>163</v>
      </c>
      <c r="K305" s="16" t="s">
        <v>163</v>
      </c>
      <c r="L305" s="16"/>
      <c r="M305" s="31">
        <v>0</v>
      </c>
      <c r="N305" s="19" t="s">
        <v>163</v>
      </c>
      <c r="O305" s="16"/>
      <c r="P305" s="16"/>
      <c r="Q305" s="18">
        <v>1256</v>
      </c>
      <c r="R305" s="19" t="s">
        <v>163</v>
      </c>
      <c r="S305" s="16" t="s">
        <v>163</v>
      </c>
      <c r="T305" s="16"/>
      <c r="U305" s="31">
        <v>0</v>
      </c>
      <c r="V305" s="19" t="s">
        <v>163</v>
      </c>
      <c r="W305" s="16" t="s">
        <v>163</v>
      </c>
      <c r="X305" s="16"/>
      <c r="Y305" s="18">
        <v>1256</v>
      </c>
      <c r="Z305" s="19" t="s">
        <v>163</v>
      </c>
      <c r="AA305" s="16" t="s">
        <v>163</v>
      </c>
      <c r="AB305" s="16"/>
      <c r="AC305" s="31">
        <v>0</v>
      </c>
      <c r="AD305" s="19" t="s">
        <v>163</v>
      </c>
      <c r="AE305" s="16" t="s">
        <v>163</v>
      </c>
      <c r="AF305" s="16"/>
      <c r="AG305" s="31">
        <v>2009</v>
      </c>
      <c r="AH305" s="19" t="s">
        <v>163</v>
      </c>
    </row>
    <row r="306" spans="1:34" x14ac:dyDescent="0.25">
      <c r="A306" s="37"/>
      <c r="B306" s="3" t="s">
        <v>813</v>
      </c>
      <c r="C306" s="5" t="s">
        <v>163</v>
      </c>
      <c r="D306" s="5"/>
      <c r="E306" s="27" t="s">
        <v>702</v>
      </c>
      <c r="F306" t="s">
        <v>163</v>
      </c>
      <c r="G306" s="5" t="s">
        <v>163</v>
      </c>
      <c r="H306" s="5"/>
      <c r="I306" s="27">
        <v>788</v>
      </c>
      <c r="J306" t="s">
        <v>163</v>
      </c>
      <c r="K306" s="5" t="s">
        <v>163</v>
      </c>
      <c r="L306" s="5"/>
      <c r="M306" s="27">
        <v>0</v>
      </c>
      <c r="N306" t="s">
        <v>163</v>
      </c>
      <c r="O306" s="5"/>
      <c r="P306" s="5"/>
      <c r="Q306" s="27">
        <v>788</v>
      </c>
      <c r="R306" t="s">
        <v>163</v>
      </c>
      <c r="S306" s="5" t="s">
        <v>163</v>
      </c>
      <c r="T306" s="5"/>
      <c r="U306" s="27">
        <v>0</v>
      </c>
      <c r="V306" t="s">
        <v>163</v>
      </c>
      <c r="W306" s="5" t="s">
        <v>163</v>
      </c>
      <c r="X306" s="5"/>
      <c r="Y306" s="27">
        <v>788</v>
      </c>
      <c r="Z306" t="s">
        <v>163</v>
      </c>
      <c r="AA306" s="5" t="s">
        <v>163</v>
      </c>
      <c r="AB306" s="5"/>
      <c r="AC306" s="27">
        <v>0</v>
      </c>
      <c r="AD306" t="s">
        <v>163</v>
      </c>
      <c r="AE306" s="5" t="s">
        <v>163</v>
      </c>
      <c r="AF306" s="5"/>
      <c r="AG306" s="27">
        <v>2009</v>
      </c>
      <c r="AH306" t="s">
        <v>163</v>
      </c>
    </row>
    <row r="307" spans="1:34" x14ac:dyDescent="0.25">
      <c r="A307" s="37"/>
      <c r="B307" s="15" t="s">
        <v>813</v>
      </c>
      <c r="C307" s="16" t="s">
        <v>163</v>
      </c>
      <c r="D307" s="16"/>
      <c r="E307" s="31" t="s">
        <v>702</v>
      </c>
      <c r="F307" s="19" t="s">
        <v>163</v>
      </c>
      <c r="G307" s="16" t="s">
        <v>163</v>
      </c>
      <c r="H307" s="16"/>
      <c r="I307" s="31">
        <v>582</v>
      </c>
      <c r="J307" s="19" t="s">
        <v>163</v>
      </c>
      <c r="K307" s="16" t="s">
        <v>163</v>
      </c>
      <c r="L307" s="16"/>
      <c r="M307" s="31">
        <v>0</v>
      </c>
      <c r="N307" s="19" t="s">
        <v>163</v>
      </c>
      <c r="O307" s="16"/>
      <c r="P307" s="16"/>
      <c r="Q307" s="31">
        <v>582</v>
      </c>
      <c r="R307" s="19" t="s">
        <v>163</v>
      </c>
      <c r="S307" s="16" t="s">
        <v>163</v>
      </c>
      <c r="T307" s="16"/>
      <c r="U307" s="31">
        <v>0</v>
      </c>
      <c r="V307" s="19" t="s">
        <v>163</v>
      </c>
      <c r="W307" s="16" t="s">
        <v>163</v>
      </c>
      <c r="X307" s="16"/>
      <c r="Y307" s="31">
        <v>582</v>
      </c>
      <c r="Z307" s="19" t="s">
        <v>163</v>
      </c>
      <c r="AA307" s="16" t="s">
        <v>163</v>
      </c>
      <c r="AB307" s="16"/>
      <c r="AC307" s="31">
        <v>0</v>
      </c>
      <c r="AD307" s="19" t="s">
        <v>163</v>
      </c>
      <c r="AE307" s="16" t="s">
        <v>163</v>
      </c>
      <c r="AF307" s="16"/>
      <c r="AG307" s="31">
        <v>2009</v>
      </c>
      <c r="AH307" s="19" t="s">
        <v>163</v>
      </c>
    </row>
    <row r="308" spans="1:34" x14ac:dyDescent="0.25">
      <c r="A308" s="37"/>
      <c r="B308" s="3" t="s">
        <v>814</v>
      </c>
      <c r="C308" s="5" t="s">
        <v>163</v>
      </c>
      <c r="D308" s="5"/>
      <c r="E308" s="27" t="s">
        <v>702</v>
      </c>
      <c r="F308" t="s">
        <v>163</v>
      </c>
      <c r="G308" s="5" t="s">
        <v>163</v>
      </c>
      <c r="H308" s="5"/>
      <c r="I308" s="27">
        <v>468</v>
      </c>
      <c r="J308" t="s">
        <v>163</v>
      </c>
      <c r="K308" s="5" t="s">
        <v>163</v>
      </c>
      <c r="L308" s="5"/>
      <c r="M308" s="27">
        <v>0</v>
      </c>
      <c r="N308" t="s">
        <v>163</v>
      </c>
      <c r="O308" s="5"/>
      <c r="P308" s="5"/>
      <c r="Q308" s="27">
        <v>468</v>
      </c>
      <c r="R308" t="s">
        <v>163</v>
      </c>
      <c r="S308" s="5" t="s">
        <v>163</v>
      </c>
      <c r="T308" s="5"/>
      <c r="U308" s="27">
        <v>0</v>
      </c>
      <c r="V308" t="s">
        <v>163</v>
      </c>
      <c r="W308" s="5" t="s">
        <v>163</v>
      </c>
      <c r="X308" s="5"/>
      <c r="Y308" s="27">
        <v>468</v>
      </c>
      <c r="Z308" t="s">
        <v>163</v>
      </c>
      <c r="AA308" s="5" t="s">
        <v>163</v>
      </c>
      <c r="AB308" s="5"/>
      <c r="AC308" s="27">
        <v>0</v>
      </c>
      <c r="AD308" t="s">
        <v>163</v>
      </c>
      <c r="AE308" s="5" t="s">
        <v>163</v>
      </c>
      <c r="AF308" s="5"/>
      <c r="AG308" s="27">
        <v>2009</v>
      </c>
      <c r="AH308" t="s">
        <v>163</v>
      </c>
    </row>
    <row r="309" spans="1:34" x14ac:dyDescent="0.25">
      <c r="A309" s="37"/>
      <c r="B309" s="15" t="s">
        <v>815</v>
      </c>
      <c r="C309" s="16" t="s">
        <v>163</v>
      </c>
      <c r="D309" s="16"/>
      <c r="E309" s="31" t="s">
        <v>702</v>
      </c>
      <c r="F309" s="19" t="s">
        <v>163</v>
      </c>
      <c r="G309" s="16" t="s">
        <v>163</v>
      </c>
      <c r="H309" s="16"/>
      <c r="I309" s="31">
        <v>377</v>
      </c>
      <c r="J309" s="19" t="s">
        <v>163</v>
      </c>
      <c r="K309" s="16" t="s">
        <v>163</v>
      </c>
      <c r="L309" s="16"/>
      <c r="M309" s="31">
        <v>0</v>
      </c>
      <c r="N309" s="19" t="s">
        <v>163</v>
      </c>
      <c r="O309" s="16"/>
      <c r="P309" s="16"/>
      <c r="Q309" s="31">
        <v>377</v>
      </c>
      <c r="R309" s="19" t="s">
        <v>163</v>
      </c>
      <c r="S309" s="16" t="s">
        <v>163</v>
      </c>
      <c r="T309" s="16"/>
      <c r="U309" s="31">
        <v>0</v>
      </c>
      <c r="V309" s="19" t="s">
        <v>163</v>
      </c>
      <c r="W309" s="16" t="s">
        <v>163</v>
      </c>
      <c r="X309" s="16"/>
      <c r="Y309" s="31">
        <v>377</v>
      </c>
      <c r="Z309" s="19" t="s">
        <v>163</v>
      </c>
      <c r="AA309" s="16" t="s">
        <v>163</v>
      </c>
      <c r="AB309" s="16"/>
      <c r="AC309" s="31">
        <v>0</v>
      </c>
      <c r="AD309" s="19" t="s">
        <v>163</v>
      </c>
      <c r="AE309" s="16" t="s">
        <v>163</v>
      </c>
      <c r="AF309" s="16"/>
      <c r="AG309" s="31">
        <v>2009</v>
      </c>
      <c r="AH309" s="19" t="s">
        <v>163</v>
      </c>
    </row>
    <row r="310" spans="1:34" x14ac:dyDescent="0.25">
      <c r="A310" s="37"/>
      <c r="B310" s="3" t="s">
        <v>815</v>
      </c>
      <c r="C310" s="5" t="s">
        <v>163</v>
      </c>
      <c r="D310" s="5"/>
      <c r="E310" s="27" t="s">
        <v>702</v>
      </c>
      <c r="F310" t="s">
        <v>163</v>
      </c>
      <c r="G310" s="5" t="s">
        <v>163</v>
      </c>
      <c r="H310" s="5"/>
      <c r="I310" s="27">
        <v>673</v>
      </c>
      <c r="J310" t="s">
        <v>163</v>
      </c>
      <c r="K310" s="5" t="s">
        <v>163</v>
      </c>
      <c r="L310" s="5"/>
      <c r="M310" s="27">
        <v>0</v>
      </c>
      <c r="N310" t="s">
        <v>163</v>
      </c>
      <c r="O310" s="5"/>
      <c r="P310" s="5"/>
      <c r="Q310" s="27">
        <v>673</v>
      </c>
      <c r="R310" t="s">
        <v>163</v>
      </c>
      <c r="S310" s="5" t="s">
        <v>163</v>
      </c>
      <c r="T310" s="5"/>
      <c r="U310" s="27">
        <v>0</v>
      </c>
      <c r="V310" t="s">
        <v>163</v>
      </c>
      <c r="W310" s="5" t="s">
        <v>163</v>
      </c>
      <c r="X310" s="5"/>
      <c r="Y310" s="27">
        <v>673</v>
      </c>
      <c r="Z310" t="s">
        <v>163</v>
      </c>
      <c r="AA310" s="5" t="s">
        <v>163</v>
      </c>
      <c r="AB310" s="5"/>
      <c r="AC310" s="27">
        <v>0</v>
      </c>
      <c r="AD310" t="s">
        <v>163</v>
      </c>
      <c r="AE310" s="5" t="s">
        <v>163</v>
      </c>
      <c r="AF310" s="5"/>
      <c r="AG310" s="27">
        <v>2009</v>
      </c>
      <c r="AH310" t="s">
        <v>163</v>
      </c>
    </row>
    <row r="311" spans="1:34" x14ac:dyDescent="0.25">
      <c r="A311" s="37"/>
      <c r="B311" s="15" t="s">
        <v>816</v>
      </c>
      <c r="C311" s="16" t="s">
        <v>163</v>
      </c>
      <c r="D311" s="16"/>
      <c r="E311" s="31" t="s">
        <v>702</v>
      </c>
      <c r="F311" s="19" t="s">
        <v>163</v>
      </c>
      <c r="G311" s="16" t="s">
        <v>163</v>
      </c>
      <c r="H311" s="16"/>
      <c r="I311" s="31">
        <v>331</v>
      </c>
      <c r="J311" s="19" t="s">
        <v>163</v>
      </c>
      <c r="K311" s="16" t="s">
        <v>163</v>
      </c>
      <c r="L311" s="16"/>
      <c r="M311" s="31">
        <v>0</v>
      </c>
      <c r="N311" s="19" t="s">
        <v>163</v>
      </c>
      <c r="O311" s="16"/>
      <c r="P311" s="16"/>
      <c r="Q311" s="31">
        <v>331</v>
      </c>
      <c r="R311" s="19" t="s">
        <v>163</v>
      </c>
      <c r="S311" s="16" t="s">
        <v>163</v>
      </c>
      <c r="T311" s="16"/>
      <c r="U311" s="31">
        <v>0</v>
      </c>
      <c r="V311" s="19" t="s">
        <v>163</v>
      </c>
      <c r="W311" s="16" t="s">
        <v>163</v>
      </c>
      <c r="X311" s="16"/>
      <c r="Y311" s="31">
        <v>331</v>
      </c>
      <c r="Z311" s="19" t="s">
        <v>163</v>
      </c>
      <c r="AA311" s="16" t="s">
        <v>163</v>
      </c>
      <c r="AB311" s="16"/>
      <c r="AC311" s="31">
        <v>0</v>
      </c>
      <c r="AD311" s="19" t="s">
        <v>163</v>
      </c>
      <c r="AE311" s="16" t="s">
        <v>163</v>
      </c>
      <c r="AF311" s="16"/>
      <c r="AG311" s="31">
        <v>2009</v>
      </c>
      <c r="AH311" s="19" t="s">
        <v>163</v>
      </c>
    </row>
    <row r="312" spans="1:34" x14ac:dyDescent="0.25">
      <c r="A312" s="37"/>
      <c r="B312" s="3" t="s">
        <v>817</v>
      </c>
      <c r="C312" s="5" t="s">
        <v>163</v>
      </c>
      <c r="D312" s="5"/>
      <c r="E312" s="27" t="s">
        <v>702</v>
      </c>
      <c r="F312" t="s">
        <v>163</v>
      </c>
      <c r="G312" s="5" t="s">
        <v>163</v>
      </c>
      <c r="H312" s="5"/>
      <c r="I312" s="27">
        <v>845</v>
      </c>
      <c r="J312" t="s">
        <v>163</v>
      </c>
      <c r="K312" s="5" t="s">
        <v>163</v>
      </c>
      <c r="L312" s="5"/>
      <c r="M312" s="27">
        <v>0</v>
      </c>
      <c r="N312" t="s">
        <v>163</v>
      </c>
      <c r="O312" s="5"/>
      <c r="P312" s="5"/>
      <c r="Q312" s="27">
        <v>845</v>
      </c>
      <c r="R312" t="s">
        <v>163</v>
      </c>
      <c r="S312" s="5" t="s">
        <v>163</v>
      </c>
      <c r="T312" s="5"/>
      <c r="U312" s="27">
        <v>0</v>
      </c>
      <c r="V312" t="s">
        <v>163</v>
      </c>
      <c r="W312" s="5" t="s">
        <v>163</v>
      </c>
      <c r="X312" s="5"/>
      <c r="Y312" s="27">
        <v>845</v>
      </c>
      <c r="Z312" t="s">
        <v>163</v>
      </c>
      <c r="AA312" s="5" t="s">
        <v>163</v>
      </c>
      <c r="AB312" s="5"/>
      <c r="AC312" s="27">
        <v>0</v>
      </c>
      <c r="AD312" t="s">
        <v>163</v>
      </c>
      <c r="AE312" s="5" t="s">
        <v>163</v>
      </c>
      <c r="AF312" s="5"/>
      <c r="AG312" s="27">
        <v>2009</v>
      </c>
      <c r="AH312" t="s">
        <v>163</v>
      </c>
    </row>
    <row r="313" spans="1:34" x14ac:dyDescent="0.25">
      <c r="A313" s="37"/>
      <c r="B313" s="15" t="s">
        <v>818</v>
      </c>
      <c r="C313" s="16" t="s">
        <v>163</v>
      </c>
      <c r="D313" s="16"/>
      <c r="E313" s="16"/>
      <c r="F313" s="16"/>
      <c r="G313" s="16" t="s">
        <v>163</v>
      </c>
      <c r="H313" s="16"/>
      <c r="I313" s="31">
        <v>449</v>
      </c>
      <c r="J313" s="19" t="s">
        <v>163</v>
      </c>
      <c r="K313" s="16" t="s">
        <v>163</v>
      </c>
      <c r="L313" s="16"/>
      <c r="M313" s="31" t="s">
        <v>819</v>
      </c>
      <c r="N313" s="19" t="s">
        <v>183</v>
      </c>
      <c r="O313" s="16"/>
      <c r="P313" s="16"/>
      <c r="Q313" s="31">
        <v>202</v>
      </c>
      <c r="R313" s="19" t="s">
        <v>163</v>
      </c>
      <c r="S313" s="16" t="s">
        <v>163</v>
      </c>
      <c r="T313" s="16"/>
      <c r="U313" s="31">
        <v>133</v>
      </c>
      <c r="V313" s="19" t="s">
        <v>163</v>
      </c>
      <c r="W313" s="16" t="s">
        <v>163</v>
      </c>
      <c r="X313" s="16"/>
      <c r="Y313" s="31">
        <v>335</v>
      </c>
      <c r="Z313" s="19" t="s">
        <v>163</v>
      </c>
      <c r="AA313" s="16" t="s">
        <v>163</v>
      </c>
      <c r="AB313" s="16"/>
      <c r="AC313" s="31">
        <v>13</v>
      </c>
      <c r="AD313" s="19" t="s">
        <v>163</v>
      </c>
      <c r="AE313" s="16" t="s">
        <v>163</v>
      </c>
      <c r="AF313" s="16"/>
      <c r="AG313" s="31">
        <v>1991</v>
      </c>
      <c r="AH313" s="19" t="s">
        <v>163</v>
      </c>
    </row>
    <row r="314" spans="1:34" x14ac:dyDescent="0.25">
      <c r="A314" s="37"/>
      <c r="B314" s="3" t="s">
        <v>820</v>
      </c>
      <c r="C314" s="5" t="s">
        <v>163</v>
      </c>
      <c r="D314" s="5"/>
      <c r="E314" s="5"/>
      <c r="F314" s="5"/>
      <c r="G314" s="5" t="s">
        <v>163</v>
      </c>
      <c r="H314" s="5"/>
      <c r="I314" s="27">
        <v>618</v>
      </c>
      <c r="J314" t="s">
        <v>163</v>
      </c>
      <c r="K314" s="5" t="s">
        <v>163</v>
      </c>
      <c r="L314" s="5"/>
      <c r="M314" s="27">
        <v>8</v>
      </c>
      <c r="N314" t="s">
        <v>163</v>
      </c>
      <c r="O314" s="5"/>
      <c r="P314" s="5"/>
      <c r="Q314" s="27">
        <v>235</v>
      </c>
      <c r="R314" t="s">
        <v>163</v>
      </c>
      <c r="S314" s="5" t="s">
        <v>163</v>
      </c>
      <c r="T314" s="5"/>
      <c r="U314" s="27">
        <v>391</v>
      </c>
      <c r="V314" t="s">
        <v>163</v>
      </c>
      <c r="W314" s="5" t="s">
        <v>163</v>
      </c>
      <c r="X314" s="5"/>
      <c r="Y314" s="27">
        <v>626</v>
      </c>
      <c r="Z314" t="s">
        <v>163</v>
      </c>
      <c r="AA314" s="5" t="s">
        <v>163</v>
      </c>
      <c r="AB314" s="5"/>
      <c r="AC314" s="27">
        <v>391</v>
      </c>
      <c r="AD314" t="s">
        <v>163</v>
      </c>
      <c r="AE314" s="5" t="s">
        <v>163</v>
      </c>
      <c r="AF314" s="5"/>
      <c r="AG314" s="27">
        <v>1985</v>
      </c>
      <c r="AH314" t="s">
        <v>163</v>
      </c>
    </row>
    <row r="315" spans="1:34" x14ac:dyDescent="0.25">
      <c r="A315" s="37"/>
      <c r="B315" s="15" t="s">
        <v>821</v>
      </c>
      <c r="C315" s="16" t="s">
        <v>163</v>
      </c>
      <c r="D315" s="16"/>
      <c r="E315" s="16"/>
      <c r="F315" s="16"/>
      <c r="G315" s="16" t="s">
        <v>163</v>
      </c>
      <c r="H315" s="16"/>
      <c r="I315" s="31">
        <v>342</v>
      </c>
      <c r="J315" s="19" t="s">
        <v>163</v>
      </c>
      <c r="K315" s="16" t="s">
        <v>163</v>
      </c>
      <c r="L315" s="16"/>
      <c r="M315" s="31">
        <v>90</v>
      </c>
      <c r="N315" s="19" t="s">
        <v>163</v>
      </c>
      <c r="O315" s="16"/>
      <c r="P315" s="16"/>
      <c r="Q315" s="31">
        <v>222</v>
      </c>
      <c r="R315" s="19" t="s">
        <v>163</v>
      </c>
      <c r="S315" s="16" t="s">
        <v>163</v>
      </c>
      <c r="T315" s="16"/>
      <c r="U315" s="31">
        <v>209</v>
      </c>
      <c r="V315" s="19" t="s">
        <v>163</v>
      </c>
      <c r="W315" s="16" t="s">
        <v>163</v>
      </c>
      <c r="X315" s="16"/>
      <c r="Y315" s="31">
        <v>431</v>
      </c>
      <c r="Z315" s="19" t="s">
        <v>163</v>
      </c>
      <c r="AA315" s="16" t="s">
        <v>163</v>
      </c>
      <c r="AB315" s="16"/>
      <c r="AC315" s="31">
        <v>166</v>
      </c>
      <c r="AD315" s="19" t="s">
        <v>163</v>
      </c>
      <c r="AE315" s="16" t="s">
        <v>163</v>
      </c>
      <c r="AF315" s="16"/>
      <c r="AG315" s="31">
        <v>1985</v>
      </c>
      <c r="AH315" s="19" t="s">
        <v>163</v>
      </c>
    </row>
    <row r="316" spans="1:34" x14ac:dyDescent="0.25">
      <c r="A316" s="37"/>
      <c r="B316" s="3" t="s">
        <v>821</v>
      </c>
      <c r="C316" s="5" t="s">
        <v>163</v>
      </c>
      <c r="D316" s="5"/>
      <c r="E316" s="5"/>
      <c r="F316" s="5"/>
      <c r="G316" s="5" t="s">
        <v>163</v>
      </c>
      <c r="H316" s="5"/>
      <c r="I316" s="27">
        <v>180</v>
      </c>
      <c r="J316" t="s">
        <v>163</v>
      </c>
      <c r="K316" s="5" t="s">
        <v>163</v>
      </c>
      <c r="L316" s="5"/>
      <c r="M316" s="27">
        <v>50</v>
      </c>
      <c r="N316" t="s">
        <v>163</v>
      </c>
      <c r="O316" s="5"/>
      <c r="P316" s="5"/>
      <c r="Q316" s="27">
        <v>94</v>
      </c>
      <c r="R316" t="s">
        <v>163</v>
      </c>
      <c r="S316" s="5" t="s">
        <v>163</v>
      </c>
      <c r="T316" s="5"/>
      <c r="U316" s="27">
        <v>137</v>
      </c>
      <c r="V316" t="s">
        <v>163</v>
      </c>
      <c r="W316" s="5" t="s">
        <v>163</v>
      </c>
      <c r="X316" s="5"/>
      <c r="Y316" s="27">
        <v>231</v>
      </c>
      <c r="Z316" t="s">
        <v>163</v>
      </c>
      <c r="AA316" s="5" t="s">
        <v>163</v>
      </c>
      <c r="AB316" s="5"/>
      <c r="AC316" s="27">
        <v>137</v>
      </c>
      <c r="AD316" t="s">
        <v>163</v>
      </c>
      <c r="AE316" s="5" t="s">
        <v>163</v>
      </c>
      <c r="AF316" s="5"/>
      <c r="AG316" s="27">
        <v>1986</v>
      </c>
      <c r="AH316" t="s">
        <v>163</v>
      </c>
    </row>
    <row r="317" spans="1:34" x14ac:dyDescent="0.25">
      <c r="A317" s="37"/>
      <c r="B317" s="15" t="s">
        <v>822</v>
      </c>
      <c r="C317" s="16" t="s">
        <v>163</v>
      </c>
      <c r="D317" s="16"/>
      <c r="E317" s="16"/>
      <c r="F317" s="16"/>
      <c r="G317" s="16" t="s">
        <v>163</v>
      </c>
      <c r="H317" s="16"/>
      <c r="I317" s="31">
        <v>181</v>
      </c>
      <c r="J317" s="19" t="s">
        <v>163</v>
      </c>
      <c r="K317" s="16" t="s">
        <v>163</v>
      </c>
      <c r="L317" s="16"/>
      <c r="M317" s="31">
        <v>88</v>
      </c>
      <c r="N317" s="19" t="s">
        <v>163</v>
      </c>
      <c r="O317" s="16"/>
      <c r="P317" s="16"/>
      <c r="Q317" s="31">
        <v>111</v>
      </c>
      <c r="R317" s="19" t="s">
        <v>163</v>
      </c>
      <c r="S317" s="16" t="s">
        <v>163</v>
      </c>
      <c r="T317" s="16"/>
      <c r="U317" s="31">
        <v>158</v>
      </c>
      <c r="V317" s="19" t="s">
        <v>163</v>
      </c>
      <c r="W317" s="16" t="s">
        <v>163</v>
      </c>
      <c r="X317" s="16"/>
      <c r="Y317" s="31">
        <v>269</v>
      </c>
      <c r="Z317" s="19" t="s">
        <v>163</v>
      </c>
      <c r="AA317" s="16" t="s">
        <v>163</v>
      </c>
      <c r="AB317" s="16"/>
      <c r="AC317" s="31">
        <v>156</v>
      </c>
      <c r="AD317" s="19" t="s">
        <v>163</v>
      </c>
      <c r="AE317" s="16" t="s">
        <v>163</v>
      </c>
      <c r="AF317" s="16"/>
      <c r="AG317" s="31">
        <v>1986</v>
      </c>
      <c r="AH317" s="19" t="s">
        <v>163</v>
      </c>
    </row>
    <row r="318" spans="1:34" x14ac:dyDescent="0.25">
      <c r="A318" s="37"/>
      <c r="B318" s="3" t="s">
        <v>823</v>
      </c>
      <c r="C318" s="5" t="s">
        <v>163</v>
      </c>
      <c r="D318" s="5"/>
      <c r="E318" s="5"/>
      <c r="F318" s="5"/>
      <c r="G318" s="5" t="s">
        <v>163</v>
      </c>
      <c r="H318" s="5"/>
      <c r="I318" s="27">
        <v>449</v>
      </c>
      <c r="J318" t="s">
        <v>163</v>
      </c>
      <c r="K318" s="5" t="s">
        <v>163</v>
      </c>
      <c r="L318" s="5"/>
      <c r="M318" s="27">
        <v>0</v>
      </c>
      <c r="N318" t="s">
        <v>163</v>
      </c>
      <c r="O318" s="5"/>
      <c r="P318" s="5"/>
      <c r="Q318" s="27">
        <v>338</v>
      </c>
      <c r="R318" t="s">
        <v>163</v>
      </c>
      <c r="S318" s="5" t="s">
        <v>163</v>
      </c>
      <c r="T318" s="5"/>
      <c r="U318" s="27">
        <v>111</v>
      </c>
      <c r="V318" t="s">
        <v>163</v>
      </c>
      <c r="W318" s="5" t="s">
        <v>163</v>
      </c>
      <c r="X318" s="5"/>
      <c r="Y318" s="27">
        <v>449</v>
      </c>
      <c r="Z318" t="s">
        <v>163</v>
      </c>
      <c r="AA318" s="5" t="s">
        <v>163</v>
      </c>
      <c r="AB318" s="5"/>
      <c r="AC318" s="27">
        <v>70</v>
      </c>
      <c r="AD318" t="s">
        <v>163</v>
      </c>
      <c r="AE318" s="5" t="s">
        <v>163</v>
      </c>
      <c r="AF318" s="5"/>
      <c r="AG318" s="27">
        <v>2007</v>
      </c>
      <c r="AH318" t="s">
        <v>163</v>
      </c>
    </row>
    <row r="319" spans="1:34" x14ac:dyDescent="0.25">
      <c r="A319" s="37"/>
      <c r="B319" s="15" t="s">
        <v>824</v>
      </c>
      <c r="C319" s="16" t="s">
        <v>163</v>
      </c>
      <c r="D319" s="16"/>
      <c r="E319" s="16"/>
      <c r="F319" s="16"/>
      <c r="G319" s="16" t="s">
        <v>163</v>
      </c>
      <c r="H319" s="16"/>
      <c r="I319" s="31">
        <v>395</v>
      </c>
      <c r="J319" s="19" t="s">
        <v>163</v>
      </c>
      <c r="K319" s="16" t="s">
        <v>163</v>
      </c>
      <c r="L319" s="16"/>
      <c r="M319" s="31">
        <v>0</v>
      </c>
      <c r="N319" s="19" t="s">
        <v>163</v>
      </c>
      <c r="O319" s="16"/>
      <c r="P319" s="16"/>
      <c r="Q319" s="31">
        <v>46</v>
      </c>
      <c r="R319" s="19" t="s">
        <v>163</v>
      </c>
      <c r="S319" s="16" t="s">
        <v>163</v>
      </c>
      <c r="T319" s="16"/>
      <c r="U319" s="31">
        <v>350</v>
      </c>
      <c r="V319" s="19" t="s">
        <v>163</v>
      </c>
      <c r="W319" s="16" t="s">
        <v>163</v>
      </c>
      <c r="X319" s="16"/>
      <c r="Y319" s="31">
        <v>395</v>
      </c>
      <c r="Z319" s="19" t="s">
        <v>163</v>
      </c>
      <c r="AA319" s="16" t="s">
        <v>163</v>
      </c>
      <c r="AB319" s="16"/>
      <c r="AC319" s="31">
        <v>128</v>
      </c>
      <c r="AD319" s="19" t="s">
        <v>163</v>
      </c>
      <c r="AE319" s="16" t="s">
        <v>163</v>
      </c>
      <c r="AF319" s="16"/>
      <c r="AG319" s="31">
        <v>2007</v>
      </c>
      <c r="AH319" s="19" t="s">
        <v>163</v>
      </c>
    </row>
    <row r="320" spans="1:34" x14ac:dyDescent="0.25">
      <c r="A320" s="37"/>
      <c r="B320" s="3" t="s">
        <v>825</v>
      </c>
      <c r="C320" s="5" t="s">
        <v>163</v>
      </c>
      <c r="D320" s="5"/>
      <c r="E320" s="5"/>
      <c r="F320" s="5"/>
      <c r="G320" s="5" t="s">
        <v>163</v>
      </c>
      <c r="H320" s="5"/>
      <c r="I320" s="27">
        <v>350</v>
      </c>
      <c r="J320" t="s">
        <v>163</v>
      </c>
      <c r="K320" s="5" t="s">
        <v>163</v>
      </c>
      <c r="L320" s="5"/>
      <c r="M320" s="27">
        <v>83</v>
      </c>
      <c r="N320" t="s">
        <v>163</v>
      </c>
      <c r="O320" s="5"/>
      <c r="P320" s="5"/>
      <c r="Q320" s="27">
        <v>190</v>
      </c>
      <c r="R320" t="s">
        <v>163</v>
      </c>
      <c r="S320" s="5" t="s">
        <v>163</v>
      </c>
      <c r="T320" s="5"/>
      <c r="U320" s="27">
        <v>243</v>
      </c>
      <c r="V320" t="s">
        <v>163</v>
      </c>
      <c r="W320" s="5" t="s">
        <v>163</v>
      </c>
      <c r="X320" s="5"/>
      <c r="Y320" s="27">
        <v>433</v>
      </c>
      <c r="Z320" t="s">
        <v>163</v>
      </c>
      <c r="AA320" s="5" t="s">
        <v>163</v>
      </c>
      <c r="AB320" s="5"/>
      <c r="AC320" s="27">
        <v>84</v>
      </c>
      <c r="AD320" t="s">
        <v>163</v>
      </c>
      <c r="AE320" s="5" t="s">
        <v>163</v>
      </c>
      <c r="AF320" s="5"/>
      <c r="AG320" s="27">
        <v>2007</v>
      </c>
      <c r="AH320" t="s">
        <v>163</v>
      </c>
    </row>
    <row r="321" spans="1:34" x14ac:dyDescent="0.25">
      <c r="A321" s="37"/>
      <c r="B321" s="15" t="s">
        <v>826</v>
      </c>
      <c r="C321" s="16" t="s">
        <v>163</v>
      </c>
      <c r="D321" s="16"/>
      <c r="E321" s="16"/>
      <c r="F321" s="16"/>
      <c r="G321" s="16" t="s">
        <v>163</v>
      </c>
      <c r="H321" s="16"/>
      <c r="I321" s="18">
        <v>1232</v>
      </c>
      <c r="J321" s="19" t="s">
        <v>163</v>
      </c>
      <c r="K321" s="16" t="s">
        <v>163</v>
      </c>
      <c r="L321" s="16"/>
      <c r="M321" s="31">
        <v>0</v>
      </c>
      <c r="N321" s="19" t="s">
        <v>163</v>
      </c>
      <c r="O321" s="16"/>
      <c r="P321" s="16"/>
      <c r="Q321" s="31">
        <v>382</v>
      </c>
      <c r="R321" s="19" t="s">
        <v>163</v>
      </c>
      <c r="S321" s="16" t="s">
        <v>163</v>
      </c>
      <c r="T321" s="16"/>
      <c r="U321" s="31">
        <v>850</v>
      </c>
      <c r="V321" s="19" t="s">
        <v>163</v>
      </c>
      <c r="W321" s="16" t="s">
        <v>163</v>
      </c>
      <c r="X321" s="16"/>
      <c r="Y321" s="18">
        <v>1232</v>
      </c>
      <c r="Z321" s="19" t="s">
        <v>163</v>
      </c>
      <c r="AA321" s="16" t="s">
        <v>163</v>
      </c>
      <c r="AB321" s="16"/>
      <c r="AC321" s="31">
        <v>499</v>
      </c>
      <c r="AD321" s="19" t="s">
        <v>163</v>
      </c>
      <c r="AE321" s="16" t="s">
        <v>163</v>
      </c>
      <c r="AF321" s="16"/>
      <c r="AG321" s="31">
        <v>2007</v>
      </c>
      <c r="AH321" s="19" t="s">
        <v>163</v>
      </c>
    </row>
    <row r="322" spans="1:34" x14ac:dyDescent="0.25">
      <c r="A322" s="37"/>
      <c r="B322" s="15" t="s">
        <v>827</v>
      </c>
      <c r="C322" s="16" t="s">
        <v>163</v>
      </c>
      <c r="D322" s="16"/>
      <c r="E322" s="16"/>
      <c r="F322" s="16"/>
      <c r="G322" s="16" t="s">
        <v>163</v>
      </c>
      <c r="H322" s="16"/>
      <c r="I322" s="18">
        <v>1787</v>
      </c>
      <c r="J322" s="19" t="s">
        <v>163</v>
      </c>
      <c r="K322" s="16" t="s">
        <v>163</v>
      </c>
      <c r="L322" s="16"/>
      <c r="M322" s="31">
        <v>0</v>
      </c>
      <c r="N322" s="19" t="s">
        <v>163</v>
      </c>
      <c r="O322" s="16"/>
      <c r="P322" s="16"/>
      <c r="Q322" s="31">
        <v>467</v>
      </c>
      <c r="R322" s="19" t="s">
        <v>163</v>
      </c>
      <c r="S322" s="16" t="s">
        <v>163</v>
      </c>
      <c r="T322" s="16"/>
      <c r="U322" s="18">
        <v>1320</v>
      </c>
      <c r="V322" s="19" t="s">
        <v>163</v>
      </c>
      <c r="W322" s="16" t="s">
        <v>163</v>
      </c>
      <c r="X322" s="16"/>
      <c r="Y322" s="18">
        <v>1787</v>
      </c>
      <c r="Z322" s="19" t="s">
        <v>163</v>
      </c>
      <c r="AA322" s="16" t="s">
        <v>163</v>
      </c>
      <c r="AB322" s="16"/>
      <c r="AC322" s="31">
        <v>462</v>
      </c>
      <c r="AD322" s="19" t="s">
        <v>163</v>
      </c>
      <c r="AE322" s="16" t="s">
        <v>163</v>
      </c>
      <c r="AF322" s="16"/>
      <c r="AG322" s="31">
        <v>2007</v>
      </c>
      <c r="AH322" s="19" t="s">
        <v>163</v>
      </c>
    </row>
    <row r="323" spans="1:34" x14ac:dyDescent="0.25">
      <c r="A323" s="37"/>
      <c r="B323" s="3" t="s">
        <v>828</v>
      </c>
      <c r="C323" s="5" t="s">
        <v>163</v>
      </c>
      <c r="D323" s="5"/>
      <c r="E323" s="5"/>
      <c r="F323" s="5"/>
      <c r="G323" s="5" t="s">
        <v>163</v>
      </c>
      <c r="H323" s="5"/>
      <c r="I323" s="22">
        <v>2301</v>
      </c>
      <c r="J323" t="s">
        <v>163</v>
      </c>
      <c r="K323" s="5" t="s">
        <v>163</v>
      </c>
      <c r="L323" s="5"/>
      <c r="M323" s="27">
        <v>0</v>
      </c>
      <c r="N323" t="s">
        <v>163</v>
      </c>
      <c r="O323" s="5"/>
      <c r="P323" s="5"/>
      <c r="Q323" s="22">
        <v>1271</v>
      </c>
      <c r="R323" t="s">
        <v>163</v>
      </c>
      <c r="S323" s="5" t="s">
        <v>163</v>
      </c>
      <c r="T323" s="5"/>
      <c r="U323" s="22">
        <v>1030</v>
      </c>
      <c r="V323" t="s">
        <v>163</v>
      </c>
      <c r="W323" s="5" t="s">
        <v>163</v>
      </c>
      <c r="X323" s="5"/>
      <c r="Y323" s="22">
        <v>2301</v>
      </c>
      <c r="Z323" t="s">
        <v>163</v>
      </c>
      <c r="AA323" s="5" t="s">
        <v>163</v>
      </c>
      <c r="AB323" s="5"/>
      <c r="AC323" s="27">
        <v>397</v>
      </c>
      <c r="AD323" t="s">
        <v>163</v>
      </c>
      <c r="AE323" s="5" t="s">
        <v>163</v>
      </c>
      <c r="AF323" s="5"/>
      <c r="AG323" s="27">
        <v>2007</v>
      </c>
      <c r="AH323" t="s">
        <v>163</v>
      </c>
    </row>
    <row r="324" spans="1:34" x14ac:dyDescent="0.25">
      <c r="A324" s="37"/>
      <c r="B324" s="15" t="s">
        <v>829</v>
      </c>
      <c r="C324" s="16" t="s">
        <v>163</v>
      </c>
      <c r="D324" s="16"/>
      <c r="E324" s="16"/>
      <c r="F324" s="16"/>
      <c r="G324" s="16" t="s">
        <v>163</v>
      </c>
      <c r="H324" s="16"/>
      <c r="I324" s="31">
        <v>130</v>
      </c>
      <c r="J324" s="19" t="s">
        <v>163</v>
      </c>
      <c r="K324" s="16" t="s">
        <v>163</v>
      </c>
      <c r="L324" s="16"/>
      <c r="M324" s="31">
        <v>206</v>
      </c>
      <c r="N324" s="19" t="s">
        <v>163</v>
      </c>
      <c r="O324" s="16"/>
      <c r="P324" s="16"/>
      <c r="Q324" s="31">
        <v>80</v>
      </c>
      <c r="R324" s="19" t="s">
        <v>163</v>
      </c>
      <c r="S324" s="16" t="s">
        <v>163</v>
      </c>
      <c r="T324" s="16"/>
      <c r="U324" s="31">
        <v>256</v>
      </c>
      <c r="V324" s="19" t="s">
        <v>163</v>
      </c>
      <c r="W324" s="16" t="s">
        <v>163</v>
      </c>
      <c r="X324" s="16"/>
      <c r="Y324" s="31">
        <v>336</v>
      </c>
      <c r="Z324" s="19" t="s">
        <v>163</v>
      </c>
      <c r="AA324" s="16" t="s">
        <v>163</v>
      </c>
      <c r="AB324" s="16"/>
      <c r="AC324" s="31">
        <v>239</v>
      </c>
      <c r="AD324" s="19" t="s">
        <v>163</v>
      </c>
      <c r="AE324" s="16" t="s">
        <v>163</v>
      </c>
      <c r="AF324" s="16"/>
      <c r="AG324" s="31">
        <v>1986</v>
      </c>
      <c r="AH324" s="19" t="s">
        <v>163</v>
      </c>
    </row>
    <row r="325" spans="1:34" x14ac:dyDescent="0.25">
      <c r="A325" s="37"/>
      <c r="B325" s="3" t="s">
        <v>830</v>
      </c>
      <c r="C325" s="5" t="s">
        <v>163</v>
      </c>
      <c r="D325" s="5"/>
      <c r="E325" s="27" t="s">
        <v>702</v>
      </c>
      <c r="F325" t="s">
        <v>163</v>
      </c>
      <c r="G325" s="5" t="s">
        <v>163</v>
      </c>
      <c r="H325" s="5"/>
      <c r="I325" s="27">
        <v>675</v>
      </c>
      <c r="J325" t="s">
        <v>163</v>
      </c>
      <c r="K325" s="5" t="s">
        <v>163</v>
      </c>
      <c r="L325" s="5"/>
      <c r="M325" s="27">
        <v>0</v>
      </c>
      <c r="N325" t="s">
        <v>163</v>
      </c>
      <c r="O325" s="5"/>
      <c r="P325" s="5"/>
      <c r="Q325" s="27">
        <v>675</v>
      </c>
      <c r="R325" t="s">
        <v>163</v>
      </c>
      <c r="S325" s="5" t="s">
        <v>163</v>
      </c>
      <c r="T325" s="5"/>
      <c r="U325" s="27">
        <v>0</v>
      </c>
      <c r="V325" t="s">
        <v>163</v>
      </c>
      <c r="W325" s="5" t="s">
        <v>163</v>
      </c>
      <c r="X325" s="5"/>
      <c r="Y325" s="27">
        <v>675</v>
      </c>
      <c r="Z325" t="s">
        <v>163</v>
      </c>
      <c r="AA325" s="5" t="s">
        <v>163</v>
      </c>
      <c r="AB325" s="5"/>
      <c r="AC325" s="27">
        <v>0</v>
      </c>
      <c r="AD325" t="s">
        <v>163</v>
      </c>
      <c r="AE325" s="5" t="s">
        <v>163</v>
      </c>
      <c r="AF325" s="5"/>
      <c r="AG325" s="27">
        <v>2011</v>
      </c>
      <c r="AH325" t="s">
        <v>163</v>
      </c>
    </row>
    <row r="326" spans="1:34" x14ac:dyDescent="0.25">
      <c r="A326" s="37"/>
      <c r="B326" s="15" t="s">
        <v>830</v>
      </c>
      <c r="C326" s="16" t="s">
        <v>163</v>
      </c>
      <c r="D326" s="16"/>
      <c r="E326" s="31" t="s">
        <v>702</v>
      </c>
      <c r="F326" s="19" t="s">
        <v>163</v>
      </c>
      <c r="G326" s="16" t="s">
        <v>163</v>
      </c>
      <c r="H326" s="16"/>
      <c r="I326" s="31">
        <v>900</v>
      </c>
      <c r="J326" s="19" t="s">
        <v>163</v>
      </c>
      <c r="K326" s="16" t="s">
        <v>163</v>
      </c>
      <c r="L326" s="16"/>
      <c r="M326" s="31">
        <v>0</v>
      </c>
      <c r="N326" s="19" t="s">
        <v>163</v>
      </c>
      <c r="O326" s="16"/>
      <c r="P326" s="16"/>
      <c r="Q326" s="31">
        <v>900</v>
      </c>
      <c r="R326" s="19" t="s">
        <v>163</v>
      </c>
      <c r="S326" s="16" t="s">
        <v>163</v>
      </c>
      <c r="T326" s="16"/>
      <c r="U326" s="31">
        <v>0</v>
      </c>
      <c r="V326" s="19" t="s">
        <v>163</v>
      </c>
      <c r="W326" s="16" t="s">
        <v>163</v>
      </c>
      <c r="X326" s="16"/>
      <c r="Y326" s="31">
        <v>900</v>
      </c>
      <c r="Z326" s="19" t="s">
        <v>163</v>
      </c>
      <c r="AA326" s="16" t="s">
        <v>163</v>
      </c>
      <c r="AB326" s="16"/>
      <c r="AC326" s="31">
        <v>0</v>
      </c>
      <c r="AD326" s="19" t="s">
        <v>163</v>
      </c>
      <c r="AE326" s="16" t="s">
        <v>163</v>
      </c>
      <c r="AF326" s="16"/>
      <c r="AG326" s="31">
        <v>2011</v>
      </c>
      <c r="AH326" s="19" t="s">
        <v>163</v>
      </c>
    </row>
    <row r="327" spans="1:34" x14ac:dyDescent="0.25">
      <c r="A327" s="37"/>
      <c r="B327" s="3" t="s">
        <v>831</v>
      </c>
      <c r="C327" s="5" t="s">
        <v>163</v>
      </c>
      <c r="D327" s="5"/>
      <c r="E327" s="27" t="s">
        <v>702</v>
      </c>
      <c r="F327" t="s">
        <v>163</v>
      </c>
      <c r="G327" s="5" t="s">
        <v>163</v>
      </c>
      <c r="H327" s="5"/>
      <c r="I327" s="27">
        <v>950</v>
      </c>
      <c r="J327" t="s">
        <v>163</v>
      </c>
      <c r="K327" s="5" t="s">
        <v>163</v>
      </c>
      <c r="L327" s="5"/>
      <c r="M327" s="27">
        <v>0</v>
      </c>
      <c r="N327" t="s">
        <v>163</v>
      </c>
      <c r="O327" s="5"/>
      <c r="P327" s="5"/>
      <c r="Q327" s="27">
        <v>950</v>
      </c>
      <c r="R327" t="s">
        <v>163</v>
      </c>
      <c r="S327" s="5" t="s">
        <v>163</v>
      </c>
      <c r="T327" s="5"/>
      <c r="U327" s="27">
        <v>0</v>
      </c>
      <c r="V327" t="s">
        <v>163</v>
      </c>
      <c r="W327" s="5" t="s">
        <v>163</v>
      </c>
      <c r="X327" s="5"/>
      <c r="Y327" s="27">
        <v>950</v>
      </c>
      <c r="Z327" t="s">
        <v>163</v>
      </c>
      <c r="AA327" s="5" t="s">
        <v>163</v>
      </c>
      <c r="AB327" s="5"/>
      <c r="AC327" s="27">
        <v>0</v>
      </c>
      <c r="AD327" t="s">
        <v>163</v>
      </c>
      <c r="AE327" s="5" t="s">
        <v>163</v>
      </c>
      <c r="AF327" s="5"/>
      <c r="AG327" s="27">
        <v>2011</v>
      </c>
      <c r="AH327" t="s">
        <v>163</v>
      </c>
    </row>
    <row r="328" spans="1:34" x14ac:dyDescent="0.25">
      <c r="A328" s="37"/>
      <c r="B328" s="15" t="s">
        <v>831</v>
      </c>
      <c r="C328" s="16" t="s">
        <v>163</v>
      </c>
      <c r="D328" s="16"/>
      <c r="E328" s="16"/>
      <c r="F328" s="16"/>
      <c r="G328" s="16" t="s">
        <v>163</v>
      </c>
      <c r="H328" s="16"/>
      <c r="I328" s="31">
        <v>418</v>
      </c>
      <c r="J328" s="19" t="s">
        <v>163</v>
      </c>
      <c r="K328" s="16" t="s">
        <v>163</v>
      </c>
      <c r="L328" s="16"/>
      <c r="M328" s="31">
        <v>15</v>
      </c>
      <c r="N328" s="19" t="s">
        <v>163</v>
      </c>
      <c r="O328" s="16"/>
      <c r="P328" s="16"/>
      <c r="Q328" s="31">
        <v>158</v>
      </c>
      <c r="R328" s="19" t="s">
        <v>163</v>
      </c>
      <c r="S328" s="16" t="s">
        <v>163</v>
      </c>
      <c r="T328" s="16"/>
      <c r="U328" s="31">
        <v>275</v>
      </c>
      <c r="V328" s="19" t="s">
        <v>163</v>
      </c>
      <c r="W328" s="16" t="s">
        <v>163</v>
      </c>
      <c r="X328" s="16"/>
      <c r="Y328" s="31">
        <v>433</v>
      </c>
      <c r="Z328" s="19" t="s">
        <v>163</v>
      </c>
      <c r="AA328" s="16" t="s">
        <v>163</v>
      </c>
      <c r="AB328" s="16"/>
      <c r="AC328" s="31">
        <v>275</v>
      </c>
      <c r="AD328" s="19" t="s">
        <v>163</v>
      </c>
      <c r="AE328" s="16" t="s">
        <v>163</v>
      </c>
      <c r="AF328" s="16"/>
      <c r="AG328" s="31">
        <v>1987</v>
      </c>
      <c r="AH328" s="19" t="s">
        <v>163</v>
      </c>
    </row>
    <row r="329" spans="1:34" x14ac:dyDescent="0.25">
      <c r="A329" s="37"/>
      <c r="B329" s="3" t="s">
        <v>832</v>
      </c>
      <c r="C329" s="5" t="s">
        <v>163</v>
      </c>
      <c r="D329" s="5"/>
      <c r="E329" s="27" t="s">
        <v>702</v>
      </c>
      <c r="F329" t="s">
        <v>163</v>
      </c>
      <c r="G329" s="5" t="s">
        <v>163</v>
      </c>
      <c r="H329" s="5"/>
      <c r="I329" s="22">
        <v>1200</v>
      </c>
      <c r="J329" t="s">
        <v>163</v>
      </c>
      <c r="K329" s="5" t="s">
        <v>163</v>
      </c>
      <c r="L329" s="5"/>
      <c r="M329" s="27">
        <v>0</v>
      </c>
      <c r="N329" t="s">
        <v>163</v>
      </c>
      <c r="O329" s="5"/>
      <c r="P329" s="5"/>
      <c r="Q329" s="22">
        <v>1200</v>
      </c>
      <c r="R329" t="s">
        <v>163</v>
      </c>
      <c r="S329" s="5" t="s">
        <v>163</v>
      </c>
      <c r="T329" s="5"/>
      <c r="U329" s="27">
        <v>0</v>
      </c>
      <c r="V329" t="s">
        <v>163</v>
      </c>
      <c r="W329" s="5" t="s">
        <v>163</v>
      </c>
      <c r="X329" s="5"/>
      <c r="Y329" s="22">
        <v>1200</v>
      </c>
      <c r="Z329" t="s">
        <v>163</v>
      </c>
      <c r="AA329" s="5" t="s">
        <v>163</v>
      </c>
      <c r="AB329" s="5"/>
      <c r="AC329" s="27">
        <v>0</v>
      </c>
      <c r="AD329" t="s">
        <v>163</v>
      </c>
      <c r="AE329" s="5" t="s">
        <v>163</v>
      </c>
      <c r="AF329" s="5"/>
      <c r="AG329" s="27">
        <v>2011</v>
      </c>
      <c r="AH329" t="s">
        <v>163</v>
      </c>
    </row>
    <row r="330" spans="1:34" x14ac:dyDescent="0.25">
      <c r="A330" s="37"/>
      <c r="B330" s="15" t="s">
        <v>832</v>
      </c>
      <c r="C330" s="16" t="s">
        <v>163</v>
      </c>
      <c r="D330" s="16"/>
      <c r="E330" s="31" t="s">
        <v>702</v>
      </c>
      <c r="F330" s="19" t="s">
        <v>163</v>
      </c>
      <c r="G330" s="16" t="s">
        <v>163</v>
      </c>
      <c r="H330" s="16"/>
      <c r="I330" s="31">
        <v>650</v>
      </c>
      <c r="J330" s="19" t="s">
        <v>163</v>
      </c>
      <c r="K330" s="16" t="s">
        <v>163</v>
      </c>
      <c r="L330" s="16"/>
      <c r="M330" s="31">
        <v>0</v>
      </c>
      <c r="N330" s="19" t="s">
        <v>163</v>
      </c>
      <c r="O330" s="16"/>
      <c r="P330" s="16"/>
      <c r="Q330" s="31">
        <v>650</v>
      </c>
      <c r="R330" s="19" t="s">
        <v>163</v>
      </c>
      <c r="S330" s="16" t="s">
        <v>163</v>
      </c>
      <c r="T330" s="16"/>
      <c r="U330" s="31">
        <v>0</v>
      </c>
      <c r="V330" s="19" t="s">
        <v>163</v>
      </c>
      <c r="W330" s="16" t="s">
        <v>163</v>
      </c>
      <c r="X330" s="16"/>
      <c r="Y330" s="31">
        <v>650</v>
      </c>
      <c r="Z330" s="19" t="s">
        <v>163</v>
      </c>
      <c r="AA330" s="16" t="s">
        <v>163</v>
      </c>
      <c r="AB330" s="16"/>
      <c r="AC330" s="31">
        <v>0</v>
      </c>
      <c r="AD330" s="19" t="s">
        <v>163</v>
      </c>
      <c r="AE330" s="16" t="s">
        <v>163</v>
      </c>
      <c r="AF330" s="16"/>
      <c r="AG330" s="31">
        <v>2011</v>
      </c>
      <c r="AH330" s="19" t="s">
        <v>163</v>
      </c>
    </row>
    <row r="331" spans="1:34" x14ac:dyDescent="0.25">
      <c r="A331" s="37"/>
      <c r="B331" s="3" t="s">
        <v>832</v>
      </c>
      <c r="C331" s="5" t="s">
        <v>163</v>
      </c>
      <c r="D331" s="5"/>
      <c r="E331" s="27" t="s">
        <v>702</v>
      </c>
      <c r="F331" t="s">
        <v>163</v>
      </c>
      <c r="G331" s="5" t="s">
        <v>163</v>
      </c>
      <c r="H331" s="5"/>
      <c r="I331" s="27">
        <v>300</v>
      </c>
      <c r="J331" t="s">
        <v>163</v>
      </c>
      <c r="K331" s="5" t="s">
        <v>163</v>
      </c>
      <c r="L331" s="5"/>
      <c r="M331" s="27">
        <v>0</v>
      </c>
      <c r="N331" t="s">
        <v>163</v>
      </c>
      <c r="O331" s="5"/>
      <c r="P331" s="5"/>
      <c r="Q331" s="27">
        <v>300</v>
      </c>
      <c r="R331" t="s">
        <v>163</v>
      </c>
      <c r="S331" s="5" t="s">
        <v>163</v>
      </c>
      <c r="T331" s="5"/>
      <c r="U331" s="27">
        <v>0</v>
      </c>
      <c r="V331" t="s">
        <v>163</v>
      </c>
      <c r="W331" s="5" t="s">
        <v>163</v>
      </c>
      <c r="X331" s="5"/>
      <c r="Y331" s="27">
        <v>300</v>
      </c>
      <c r="Z331" t="s">
        <v>163</v>
      </c>
      <c r="AA331" s="5" t="s">
        <v>163</v>
      </c>
      <c r="AB331" s="5"/>
      <c r="AC331" s="27">
        <v>0</v>
      </c>
      <c r="AD331" t="s">
        <v>163</v>
      </c>
      <c r="AE331" s="5" t="s">
        <v>163</v>
      </c>
      <c r="AF331" s="5"/>
      <c r="AG331" s="27">
        <v>2011</v>
      </c>
      <c r="AH331" t="s">
        <v>163</v>
      </c>
    </row>
    <row r="332" spans="1:34" x14ac:dyDescent="0.25">
      <c r="A332" s="37"/>
      <c r="B332" s="15" t="s">
        <v>833</v>
      </c>
      <c r="C332" s="16" t="s">
        <v>163</v>
      </c>
      <c r="D332" s="16"/>
      <c r="E332" s="16"/>
      <c r="F332" s="16"/>
      <c r="G332" s="16" t="s">
        <v>163</v>
      </c>
      <c r="H332" s="16"/>
      <c r="I332" s="31">
        <v>170</v>
      </c>
      <c r="J332" s="19" t="s">
        <v>163</v>
      </c>
      <c r="K332" s="16" t="s">
        <v>163</v>
      </c>
      <c r="L332" s="16"/>
      <c r="M332" s="31">
        <v>77</v>
      </c>
      <c r="N332" s="19" t="s">
        <v>163</v>
      </c>
      <c r="O332" s="16"/>
      <c r="P332" s="16"/>
      <c r="Q332" s="31">
        <v>120</v>
      </c>
      <c r="R332" s="19" t="s">
        <v>163</v>
      </c>
      <c r="S332" s="16" t="s">
        <v>163</v>
      </c>
      <c r="T332" s="16"/>
      <c r="U332" s="31">
        <v>127</v>
      </c>
      <c r="V332" s="19" t="s">
        <v>163</v>
      </c>
      <c r="W332" s="16" t="s">
        <v>163</v>
      </c>
      <c r="X332" s="16"/>
      <c r="Y332" s="31">
        <v>247</v>
      </c>
      <c r="Z332" s="19" t="s">
        <v>163</v>
      </c>
      <c r="AA332" s="16" t="s">
        <v>163</v>
      </c>
      <c r="AB332" s="16"/>
      <c r="AC332" s="31">
        <v>127</v>
      </c>
      <c r="AD332" s="19" t="s">
        <v>163</v>
      </c>
      <c r="AE332" s="16" t="s">
        <v>163</v>
      </c>
      <c r="AF332" s="16"/>
      <c r="AG332" s="31">
        <v>1986</v>
      </c>
      <c r="AH332" s="19" t="s">
        <v>163</v>
      </c>
    </row>
    <row r="333" spans="1:34" x14ac:dyDescent="0.25">
      <c r="A333" s="37"/>
      <c r="B333" s="3" t="s">
        <v>834</v>
      </c>
      <c r="C333" s="5" t="s">
        <v>163</v>
      </c>
      <c r="D333" s="5"/>
      <c r="E333" s="5"/>
      <c r="F333" s="5"/>
      <c r="G333" s="5" t="s">
        <v>163</v>
      </c>
      <c r="H333" s="5"/>
      <c r="I333" s="27">
        <v>220</v>
      </c>
      <c r="J333" t="s">
        <v>163</v>
      </c>
      <c r="K333" s="5" t="s">
        <v>163</v>
      </c>
      <c r="L333" s="5"/>
      <c r="M333" s="27">
        <v>44</v>
      </c>
      <c r="N333" t="s">
        <v>163</v>
      </c>
      <c r="O333" s="5"/>
      <c r="P333" s="5"/>
      <c r="Q333" s="27">
        <v>155</v>
      </c>
      <c r="R333" t="s">
        <v>163</v>
      </c>
      <c r="S333" s="5" t="s">
        <v>163</v>
      </c>
      <c r="T333" s="5"/>
      <c r="U333" s="27">
        <v>109</v>
      </c>
      <c r="V333" t="s">
        <v>163</v>
      </c>
      <c r="W333" s="5" t="s">
        <v>163</v>
      </c>
      <c r="X333" s="5"/>
      <c r="Y333" s="27">
        <v>264</v>
      </c>
      <c r="Z333" t="s">
        <v>163</v>
      </c>
      <c r="AA333" s="5" t="s">
        <v>163</v>
      </c>
      <c r="AB333" s="5"/>
      <c r="AC333" s="27">
        <v>107</v>
      </c>
      <c r="AD333" t="s">
        <v>163</v>
      </c>
      <c r="AE333" s="5" t="s">
        <v>163</v>
      </c>
      <c r="AF333" s="5"/>
      <c r="AG333" s="27">
        <v>1986</v>
      </c>
      <c r="AH333" t="s">
        <v>163</v>
      </c>
    </row>
    <row r="334" spans="1:34" x14ac:dyDescent="0.25">
      <c r="A334" s="37"/>
      <c r="B334" s="15" t="s">
        <v>835</v>
      </c>
      <c r="C334" s="16" t="s">
        <v>163</v>
      </c>
      <c r="D334" s="16"/>
      <c r="E334" s="16"/>
      <c r="F334" s="16"/>
      <c r="G334" s="16" t="s">
        <v>163</v>
      </c>
      <c r="H334" s="16"/>
      <c r="I334" s="31">
        <v>113</v>
      </c>
      <c r="J334" s="19" t="s">
        <v>163</v>
      </c>
      <c r="K334" s="16" t="s">
        <v>163</v>
      </c>
      <c r="L334" s="16"/>
      <c r="M334" s="31">
        <v>274</v>
      </c>
      <c r="N334" s="19" t="s">
        <v>163</v>
      </c>
      <c r="O334" s="16"/>
      <c r="P334" s="16"/>
      <c r="Q334" s="31">
        <v>65</v>
      </c>
      <c r="R334" s="19" t="s">
        <v>163</v>
      </c>
      <c r="S334" s="16" t="s">
        <v>163</v>
      </c>
      <c r="T334" s="16"/>
      <c r="U334" s="31">
        <v>322</v>
      </c>
      <c r="V334" s="19" t="s">
        <v>163</v>
      </c>
      <c r="W334" s="16" t="s">
        <v>163</v>
      </c>
      <c r="X334" s="16"/>
      <c r="Y334" s="31">
        <v>387</v>
      </c>
      <c r="Z334" s="19" t="s">
        <v>163</v>
      </c>
      <c r="AA334" s="16" t="s">
        <v>163</v>
      </c>
      <c r="AB334" s="16"/>
      <c r="AC334" s="31">
        <v>147</v>
      </c>
      <c r="AD334" s="19" t="s">
        <v>163</v>
      </c>
      <c r="AE334" s="16" t="s">
        <v>163</v>
      </c>
      <c r="AF334" s="16"/>
      <c r="AG334" s="31">
        <v>1986</v>
      </c>
      <c r="AH334" s="19" t="s">
        <v>163</v>
      </c>
    </row>
    <row r="335" spans="1:34" x14ac:dyDescent="0.25">
      <c r="A335" s="37"/>
      <c r="B335" s="3" t="s">
        <v>836</v>
      </c>
      <c r="C335" s="5" t="s">
        <v>163</v>
      </c>
      <c r="D335" s="5"/>
      <c r="E335" s="27" t="s">
        <v>702</v>
      </c>
      <c r="F335" t="s">
        <v>163</v>
      </c>
      <c r="G335" s="5" t="s">
        <v>163</v>
      </c>
      <c r="H335" s="5"/>
      <c r="I335" s="22">
        <v>1737</v>
      </c>
      <c r="J335" t="s">
        <v>163</v>
      </c>
      <c r="K335" s="5" t="s">
        <v>163</v>
      </c>
      <c r="L335" s="5"/>
      <c r="M335" s="27">
        <v>0</v>
      </c>
      <c r="N335" t="s">
        <v>163</v>
      </c>
      <c r="O335" s="5"/>
      <c r="P335" s="5"/>
      <c r="Q335" s="27">
        <v>697</v>
      </c>
      <c r="R335" t="s">
        <v>163</v>
      </c>
      <c r="S335" s="5" t="s">
        <v>163</v>
      </c>
      <c r="T335" s="5"/>
      <c r="U335" s="22">
        <v>1040</v>
      </c>
      <c r="V335" t="s">
        <v>163</v>
      </c>
      <c r="W335" s="5" t="s">
        <v>163</v>
      </c>
      <c r="X335" s="5"/>
      <c r="Y335" s="22">
        <v>1737</v>
      </c>
      <c r="Z335" t="s">
        <v>163</v>
      </c>
      <c r="AA335" s="5" t="s">
        <v>163</v>
      </c>
      <c r="AB335" s="5"/>
      <c r="AC335" s="27">
        <v>131</v>
      </c>
      <c r="AD335" t="s">
        <v>163</v>
      </c>
      <c r="AE335" s="5" t="s">
        <v>163</v>
      </c>
      <c r="AF335" s="5"/>
      <c r="AG335" s="27">
        <v>2012</v>
      </c>
      <c r="AH335" t="s">
        <v>163</v>
      </c>
    </row>
    <row r="336" spans="1:34" x14ac:dyDescent="0.25">
      <c r="A336" s="37"/>
      <c r="B336" s="15" t="s">
        <v>837</v>
      </c>
      <c r="C336" s="16" t="s">
        <v>163</v>
      </c>
      <c r="D336" s="16"/>
      <c r="E336" s="16"/>
      <c r="F336" s="16"/>
      <c r="G336" s="16" t="s">
        <v>163</v>
      </c>
      <c r="H336" s="16"/>
      <c r="I336" s="18">
        <v>1562</v>
      </c>
      <c r="J336" s="19" t="s">
        <v>163</v>
      </c>
      <c r="K336" s="16" t="s">
        <v>163</v>
      </c>
      <c r="L336" s="16"/>
      <c r="M336" s="31">
        <v>0</v>
      </c>
      <c r="N336" s="19" t="s">
        <v>163</v>
      </c>
      <c r="O336" s="16"/>
      <c r="P336" s="16"/>
      <c r="Q336" s="31">
        <v>824</v>
      </c>
      <c r="R336" s="19" t="s">
        <v>163</v>
      </c>
      <c r="S336" s="16" t="s">
        <v>163</v>
      </c>
      <c r="T336" s="16"/>
      <c r="U336" s="31">
        <v>738</v>
      </c>
      <c r="V336" s="19" t="s">
        <v>163</v>
      </c>
      <c r="W336" s="16" t="s">
        <v>163</v>
      </c>
      <c r="X336" s="16"/>
      <c r="Y336" s="18">
        <v>1562</v>
      </c>
      <c r="Z336" s="19" t="s">
        <v>163</v>
      </c>
      <c r="AA336" s="16" t="s">
        <v>163</v>
      </c>
      <c r="AB336" s="16"/>
      <c r="AC336" s="31">
        <v>447</v>
      </c>
      <c r="AD336" s="19" t="s">
        <v>163</v>
      </c>
      <c r="AE336" s="16" t="s">
        <v>163</v>
      </c>
      <c r="AF336" s="16"/>
      <c r="AG336" s="31">
        <v>2007</v>
      </c>
      <c r="AH336" s="19" t="s">
        <v>163</v>
      </c>
    </row>
    <row r="337" spans="1:34" x14ac:dyDescent="0.25">
      <c r="A337" s="37"/>
      <c r="B337" s="3" t="s">
        <v>837</v>
      </c>
      <c r="C337" s="5" t="s">
        <v>163</v>
      </c>
      <c r="D337" s="5"/>
      <c r="E337" s="5"/>
      <c r="F337" s="5"/>
      <c r="G337" s="5" t="s">
        <v>163</v>
      </c>
      <c r="H337" s="5"/>
      <c r="I337" s="27">
        <v>336</v>
      </c>
      <c r="J337" t="s">
        <v>163</v>
      </c>
      <c r="K337" s="5" t="s">
        <v>163</v>
      </c>
      <c r="L337" s="5"/>
      <c r="M337" s="27">
        <v>0</v>
      </c>
      <c r="N337" t="s">
        <v>163</v>
      </c>
      <c r="O337" s="5"/>
      <c r="P337" s="5"/>
      <c r="Q337" s="27">
        <v>0</v>
      </c>
      <c r="R337" t="s">
        <v>163</v>
      </c>
      <c r="S337" s="5" t="s">
        <v>163</v>
      </c>
      <c r="T337" s="5"/>
      <c r="U337" s="27">
        <v>336</v>
      </c>
      <c r="V337" t="s">
        <v>163</v>
      </c>
      <c r="W337" s="5" t="s">
        <v>163</v>
      </c>
      <c r="X337" s="5"/>
      <c r="Y337" s="27">
        <v>336</v>
      </c>
      <c r="Z337" t="s">
        <v>163</v>
      </c>
      <c r="AA337" s="5" t="s">
        <v>163</v>
      </c>
      <c r="AB337" s="5"/>
      <c r="AC337" s="27">
        <v>90</v>
      </c>
      <c r="AD337" t="s">
        <v>163</v>
      </c>
      <c r="AE337" s="5" t="s">
        <v>163</v>
      </c>
      <c r="AF337" s="5"/>
      <c r="AG337" s="27">
        <v>2011</v>
      </c>
      <c r="AH337" t="s">
        <v>163</v>
      </c>
    </row>
    <row r="338" spans="1:34" x14ac:dyDescent="0.25">
      <c r="A338" s="37"/>
      <c r="B338" s="15" t="s">
        <v>838</v>
      </c>
      <c r="C338" s="16" t="s">
        <v>163</v>
      </c>
      <c r="D338" s="16"/>
      <c r="E338" s="31" t="s">
        <v>702</v>
      </c>
      <c r="F338" s="19" t="s">
        <v>163</v>
      </c>
      <c r="G338" s="16" t="s">
        <v>163</v>
      </c>
      <c r="H338" s="16"/>
      <c r="I338" s="18">
        <v>1500</v>
      </c>
      <c r="J338" s="19" t="s">
        <v>163</v>
      </c>
      <c r="K338" s="16" t="s">
        <v>163</v>
      </c>
      <c r="L338" s="16"/>
      <c r="M338" s="31">
        <v>0</v>
      </c>
      <c r="N338" s="19" t="s">
        <v>163</v>
      </c>
      <c r="O338" s="16"/>
      <c r="P338" s="16"/>
      <c r="Q338" s="18">
        <v>1500</v>
      </c>
      <c r="R338" s="19" t="s">
        <v>163</v>
      </c>
      <c r="S338" s="16" t="s">
        <v>163</v>
      </c>
      <c r="T338" s="16"/>
      <c r="U338" s="31">
        <v>0</v>
      </c>
      <c r="V338" s="19" t="s">
        <v>163</v>
      </c>
      <c r="W338" s="16" t="s">
        <v>163</v>
      </c>
      <c r="X338" s="16"/>
      <c r="Y338" s="18">
        <v>1500</v>
      </c>
      <c r="Z338" s="19" t="s">
        <v>163</v>
      </c>
      <c r="AA338" s="16" t="s">
        <v>163</v>
      </c>
      <c r="AB338" s="16"/>
      <c r="AC338" s="31">
        <v>0</v>
      </c>
      <c r="AD338" s="19" t="s">
        <v>163</v>
      </c>
      <c r="AE338" s="16" t="s">
        <v>163</v>
      </c>
      <c r="AF338" s="16"/>
      <c r="AG338" s="31">
        <v>2011</v>
      </c>
      <c r="AH338" s="19" t="s">
        <v>163</v>
      </c>
    </row>
    <row r="339" spans="1:34" x14ac:dyDescent="0.25">
      <c r="A339" s="37"/>
      <c r="B339" s="3" t="s">
        <v>839</v>
      </c>
      <c r="C339" s="5" t="s">
        <v>163</v>
      </c>
      <c r="D339" s="5"/>
      <c r="E339" s="5"/>
      <c r="F339" s="5"/>
      <c r="G339" s="5" t="s">
        <v>163</v>
      </c>
      <c r="H339" s="5"/>
      <c r="I339" s="27">
        <v>703</v>
      </c>
      <c r="J339" t="s">
        <v>163</v>
      </c>
      <c r="K339" s="5" t="s">
        <v>163</v>
      </c>
      <c r="L339" s="5"/>
      <c r="M339" s="27">
        <v>30</v>
      </c>
      <c r="N339" t="s">
        <v>163</v>
      </c>
      <c r="O339" s="5"/>
      <c r="P339" s="5"/>
      <c r="Q339" s="27">
        <v>458</v>
      </c>
      <c r="R339" t="s">
        <v>163</v>
      </c>
      <c r="S339" s="5" t="s">
        <v>163</v>
      </c>
      <c r="T339" s="5"/>
      <c r="U339" s="27">
        <v>275</v>
      </c>
      <c r="V339" t="s">
        <v>163</v>
      </c>
      <c r="W339" s="5" t="s">
        <v>163</v>
      </c>
      <c r="X339" s="5"/>
      <c r="Y339" s="27">
        <v>733</v>
      </c>
      <c r="Z339" t="s">
        <v>163</v>
      </c>
      <c r="AA339" s="5" t="s">
        <v>163</v>
      </c>
      <c r="AB339" s="5"/>
      <c r="AC339" s="27">
        <v>186</v>
      </c>
      <c r="AD339" t="s">
        <v>163</v>
      </c>
      <c r="AE339" s="5" t="s">
        <v>163</v>
      </c>
      <c r="AF339" s="5"/>
      <c r="AG339" s="27">
        <v>1985</v>
      </c>
      <c r="AH339" t="s">
        <v>163</v>
      </c>
    </row>
    <row r="340" spans="1:34" x14ac:dyDescent="0.25">
      <c r="A340" s="37"/>
      <c r="B340" s="15" t="s">
        <v>839</v>
      </c>
      <c r="C340" s="16" t="s">
        <v>163</v>
      </c>
      <c r="D340" s="16"/>
      <c r="E340" s="31" t="s">
        <v>702</v>
      </c>
      <c r="F340" s="19" t="s">
        <v>163</v>
      </c>
      <c r="G340" s="16" t="s">
        <v>163</v>
      </c>
      <c r="H340" s="16"/>
      <c r="I340" s="18">
        <v>1100</v>
      </c>
      <c r="J340" s="19" t="s">
        <v>163</v>
      </c>
      <c r="K340" s="16" t="s">
        <v>163</v>
      </c>
      <c r="L340" s="16"/>
      <c r="M340" s="31">
        <v>0</v>
      </c>
      <c r="N340" s="19" t="s">
        <v>163</v>
      </c>
      <c r="O340" s="16"/>
      <c r="P340" s="16"/>
      <c r="Q340" s="18">
        <v>1100</v>
      </c>
      <c r="R340" s="19" t="s">
        <v>163</v>
      </c>
      <c r="S340" s="16" t="s">
        <v>163</v>
      </c>
      <c r="T340" s="16"/>
      <c r="U340" s="31">
        <v>0</v>
      </c>
      <c r="V340" s="19" t="s">
        <v>163</v>
      </c>
      <c r="W340" s="16" t="s">
        <v>163</v>
      </c>
      <c r="X340" s="16"/>
      <c r="Y340" s="18">
        <v>1100</v>
      </c>
      <c r="Z340" s="19" t="s">
        <v>163</v>
      </c>
      <c r="AA340" s="16" t="s">
        <v>163</v>
      </c>
      <c r="AB340" s="16"/>
      <c r="AC340" s="31">
        <v>0</v>
      </c>
      <c r="AD340" s="19" t="s">
        <v>163</v>
      </c>
      <c r="AE340" s="16" t="s">
        <v>163</v>
      </c>
      <c r="AF340" s="16"/>
      <c r="AG340" s="31">
        <v>2011</v>
      </c>
      <c r="AH340" s="19" t="s">
        <v>163</v>
      </c>
    </row>
    <row r="341" spans="1:34" x14ac:dyDescent="0.25">
      <c r="A341" s="37"/>
      <c r="B341" s="3" t="s">
        <v>840</v>
      </c>
      <c r="C341" s="5" t="s">
        <v>163</v>
      </c>
      <c r="D341" s="5"/>
      <c r="E341" s="27" t="s">
        <v>702</v>
      </c>
      <c r="F341" t="s">
        <v>163</v>
      </c>
      <c r="G341" s="5" t="s">
        <v>163</v>
      </c>
      <c r="H341" s="5"/>
      <c r="I341" s="27">
        <v>550</v>
      </c>
      <c r="J341" t="s">
        <v>163</v>
      </c>
      <c r="K341" s="5" t="s">
        <v>163</v>
      </c>
      <c r="L341" s="5"/>
      <c r="M341" s="27">
        <v>0</v>
      </c>
      <c r="N341" t="s">
        <v>163</v>
      </c>
      <c r="O341" s="5"/>
      <c r="P341" s="5"/>
      <c r="Q341" s="27">
        <v>550</v>
      </c>
      <c r="R341" t="s">
        <v>163</v>
      </c>
      <c r="S341" s="5" t="s">
        <v>163</v>
      </c>
      <c r="T341" s="5"/>
      <c r="U341" s="27">
        <v>0</v>
      </c>
      <c r="V341" t="s">
        <v>163</v>
      </c>
      <c r="W341" s="5" t="s">
        <v>163</v>
      </c>
      <c r="X341" s="5"/>
      <c r="Y341" s="27">
        <v>550</v>
      </c>
      <c r="Z341" t="s">
        <v>163</v>
      </c>
      <c r="AA341" s="5" t="s">
        <v>163</v>
      </c>
      <c r="AB341" s="5"/>
      <c r="AC341" s="27">
        <v>0</v>
      </c>
      <c r="AD341" t="s">
        <v>163</v>
      </c>
      <c r="AE341" s="5" t="s">
        <v>163</v>
      </c>
      <c r="AF341" s="5"/>
      <c r="AG341" s="27">
        <v>2011</v>
      </c>
      <c r="AH341" t="s">
        <v>163</v>
      </c>
    </row>
    <row r="342" spans="1:34" x14ac:dyDescent="0.25">
      <c r="A342" s="37"/>
      <c r="B342" s="15" t="s">
        <v>841</v>
      </c>
      <c r="C342" s="16" t="s">
        <v>163</v>
      </c>
      <c r="D342" s="16"/>
      <c r="E342" s="16"/>
      <c r="F342" s="16"/>
      <c r="G342" s="16" t="s">
        <v>163</v>
      </c>
      <c r="H342" s="16"/>
      <c r="I342" s="31">
        <v>190</v>
      </c>
      <c r="J342" s="19" t="s">
        <v>163</v>
      </c>
      <c r="K342" s="16" t="s">
        <v>163</v>
      </c>
      <c r="L342" s="16"/>
      <c r="M342" s="31">
        <v>42</v>
      </c>
      <c r="N342" s="19" t="s">
        <v>163</v>
      </c>
      <c r="O342" s="16"/>
      <c r="P342" s="16"/>
      <c r="Q342" s="31">
        <v>115</v>
      </c>
      <c r="R342" s="19" t="s">
        <v>163</v>
      </c>
      <c r="S342" s="16" t="s">
        <v>163</v>
      </c>
      <c r="T342" s="16"/>
      <c r="U342" s="31">
        <v>117</v>
      </c>
      <c r="V342" s="19" t="s">
        <v>163</v>
      </c>
      <c r="W342" s="16" t="s">
        <v>163</v>
      </c>
      <c r="X342" s="16"/>
      <c r="Y342" s="31">
        <v>232</v>
      </c>
      <c r="Z342" s="19" t="s">
        <v>163</v>
      </c>
      <c r="AA342" s="16" t="s">
        <v>163</v>
      </c>
      <c r="AB342" s="16"/>
      <c r="AC342" s="31">
        <v>117</v>
      </c>
      <c r="AD342" s="19" t="s">
        <v>163</v>
      </c>
      <c r="AE342" s="16" t="s">
        <v>163</v>
      </c>
      <c r="AF342" s="16"/>
      <c r="AG342" s="31">
        <v>1986</v>
      </c>
      <c r="AH342" s="19" t="s">
        <v>163</v>
      </c>
    </row>
    <row r="343" spans="1:34" x14ac:dyDescent="0.25">
      <c r="A343" s="37"/>
      <c r="B343" s="3" t="s">
        <v>842</v>
      </c>
      <c r="C343" s="5" t="s">
        <v>163</v>
      </c>
      <c r="D343" s="5"/>
      <c r="E343" s="5"/>
      <c r="F343" s="5"/>
      <c r="G343" s="5" t="s">
        <v>163</v>
      </c>
      <c r="H343" s="5"/>
      <c r="I343" s="27">
        <v>197</v>
      </c>
      <c r="J343" t="s">
        <v>163</v>
      </c>
      <c r="K343" s="5" t="s">
        <v>163</v>
      </c>
      <c r="L343" s="5"/>
      <c r="M343" s="27">
        <v>29</v>
      </c>
      <c r="N343" t="s">
        <v>163</v>
      </c>
      <c r="O343" s="5"/>
      <c r="P343" s="5"/>
      <c r="Q343" s="27">
        <v>156</v>
      </c>
      <c r="R343" t="s">
        <v>163</v>
      </c>
      <c r="S343" s="5" t="s">
        <v>163</v>
      </c>
      <c r="T343" s="5"/>
      <c r="U343" s="27">
        <v>71</v>
      </c>
      <c r="V343" t="s">
        <v>163</v>
      </c>
      <c r="W343" s="5" t="s">
        <v>163</v>
      </c>
      <c r="X343" s="5"/>
      <c r="Y343" s="27">
        <v>227</v>
      </c>
      <c r="Z343" t="s">
        <v>163</v>
      </c>
      <c r="AA343" s="5" t="s">
        <v>163</v>
      </c>
      <c r="AB343" s="5"/>
      <c r="AC343" s="27">
        <v>71</v>
      </c>
      <c r="AD343" t="s">
        <v>163</v>
      </c>
      <c r="AE343" s="5" t="s">
        <v>163</v>
      </c>
      <c r="AF343" s="5"/>
      <c r="AG343" s="27">
        <v>1986</v>
      </c>
      <c r="AH343" t="s">
        <v>163</v>
      </c>
    </row>
    <row r="344" spans="1:34" x14ac:dyDescent="0.25">
      <c r="A344" s="37"/>
      <c r="B344" s="15" t="s">
        <v>842</v>
      </c>
      <c r="C344" s="16" t="s">
        <v>163</v>
      </c>
      <c r="D344" s="16"/>
      <c r="E344" s="31" t="s">
        <v>702</v>
      </c>
      <c r="F344" s="19" t="s">
        <v>163</v>
      </c>
      <c r="G344" s="16" t="s">
        <v>163</v>
      </c>
      <c r="H344" s="16"/>
      <c r="I344" s="31">
        <v>825</v>
      </c>
      <c r="J344" s="19" t="s">
        <v>163</v>
      </c>
      <c r="K344" s="16" t="s">
        <v>163</v>
      </c>
      <c r="L344" s="16"/>
      <c r="M344" s="31">
        <v>0</v>
      </c>
      <c r="N344" s="19" t="s">
        <v>163</v>
      </c>
      <c r="O344" s="16"/>
      <c r="P344" s="16"/>
      <c r="Q344" s="31">
        <v>825</v>
      </c>
      <c r="R344" s="19" t="s">
        <v>163</v>
      </c>
      <c r="S344" s="16" t="s">
        <v>163</v>
      </c>
      <c r="T344" s="16"/>
      <c r="U344" s="31">
        <v>0</v>
      </c>
      <c r="V344" s="19" t="s">
        <v>163</v>
      </c>
      <c r="W344" s="16" t="s">
        <v>163</v>
      </c>
      <c r="X344" s="16"/>
      <c r="Y344" s="31">
        <v>825</v>
      </c>
      <c r="Z344" s="19" t="s">
        <v>163</v>
      </c>
      <c r="AA344" s="16" t="s">
        <v>163</v>
      </c>
      <c r="AB344" s="16"/>
      <c r="AC344" s="31">
        <v>0</v>
      </c>
      <c r="AD344" s="19" t="s">
        <v>163</v>
      </c>
      <c r="AE344" s="16" t="s">
        <v>163</v>
      </c>
      <c r="AF344" s="16"/>
      <c r="AG344" s="31">
        <v>2011</v>
      </c>
      <c r="AH344" s="19" t="s">
        <v>163</v>
      </c>
    </row>
    <row r="345" spans="1:34" x14ac:dyDescent="0.25">
      <c r="A345" s="37"/>
      <c r="B345" s="3" t="s">
        <v>842</v>
      </c>
      <c r="C345" s="5" t="s">
        <v>163</v>
      </c>
      <c r="D345" s="5"/>
      <c r="E345" s="27" t="s">
        <v>702</v>
      </c>
      <c r="F345" t="s">
        <v>163</v>
      </c>
      <c r="G345" s="5" t="s">
        <v>163</v>
      </c>
      <c r="H345" s="5"/>
      <c r="I345" s="27">
        <v>750</v>
      </c>
      <c r="J345" t="s">
        <v>163</v>
      </c>
      <c r="K345" s="5" t="s">
        <v>163</v>
      </c>
      <c r="L345" s="5"/>
      <c r="M345" s="27">
        <v>0</v>
      </c>
      <c r="N345" t="s">
        <v>163</v>
      </c>
      <c r="O345" s="5"/>
      <c r="P345" s="5"/>
      <c r="Q345" s="27">
        <v>750</v>
      </c>
      <c r="R345" t="s">
        <v>163</v>
      </c>
      <c r="S345" s="5" t="s">
        <v>163</v>
      </c>
      <c r="T345" s="5"/>
      <c r="U345" s="27">
        <v>0</v>
      </c>
      <c r="V345" t="s">
        <v>163</v>
      </c>
      <c r="W345" s="5" t="s">
        <v>163</v>
      </c>
      <c r="X345" s="5"/>
      <c r="Y345" s="27">
        <v>750</v>
      </c>
      <c r="Z345" t="s">
        <v>163</v>
      </c>
      <c r="AA345" s="5" t="s">
        <v>163</v>
      </c>
      <c r="AB345" s="5"/>
      <c r="AC345" s="27">
        <v>0</v>
      </c>
      <c r="AD345" t="s">
        <v>163</v>
      </c>
      <c r="AE345" s="5" t="s">
        <v>163</v>
      </c>
      <c r="AF345" s="5"/>
      <c r="AG345" s="27">
        <v>2011</v>
      </c>
      <c r="AH345" t="s">
        <v>163</v>
      </c>
    </row>
    <row r="346" spans="1:34" x14ac:dyDescent="0.25">
      <c r="A346" s="37"/>
      <c r="B346" s="15" t="s">
        <v>842</v>
      </c>
      <c r="C346" s="16" t="s">
        <v>163</v>
      </c>
      <c r="D346" s="16"/>
      <c r="E346" s="31" t="s">
        <v>702</v>
      </c>
      <c r="F346" s="19" t="s">
        <v>163</v>
      </c>
      <c r="G346" s="16" t="s">
        <v>163</v>
      </c>
      <c r="H346" s="16"/>
      <c r="I346" s="18">
        <v>1750</v>
      </c>
      <c r="J346" s="19" t="s">
        <v>163</v>
      </c>
      <c r="K346" s="16" t="s">
        <v>163</v>
      </c>
      <c r="L346" s="16"/>
      <c r="M346" s="31">
        <v>0</v>
      </c>
      <c r="N346" s="19" t="s">
        <v>163</v>
      </c>
      <c r="O346" s="16"/>
      <c r="P346" s="16"/>
      <c r="Q346" s="18">
        <v>1750</v>
      </c>
      <c r="R346" s="19" t="s">
        <v>163</v>
      </c>
      <c r="S346" s="16" t="s">
        <v>163</v>
      </c>
      <c r="T346" s="16"/>
      <c r="U346" s="31">
        <v>0</v>
      </c>
      <c r="V346" s="19" t="s">
        <v>163</v>
      </c>
      <c r="W346" s="16" t="s">
        <v>163</v>
      </c>
      <c r="X346" s="16"/>
      <c r="Y346" s="18">
        <v>1750</v>
      </c>
      <c r="Z346" s="19" t="s">
        <v>163</v>
      </c>
      <c r="AA346" s="16" t="s">
        <v>163</v>
      </c>
      <c r="AB346" s="16"/>
      <c r="AC346" s="31">
        <v>0</v>
      </c>
      <c r="AD346" s="19" t="s">
        <v>163</v>
      </c>
      <c r="AE346" s="16" t="s">
        <v>163</v>
      </c>
      <c r="AF346" s="16"/>
      <c r="AG346" s="31">
        <v>2011</v>
      </c>
      <c r="AH346" s="19" t="s">
        <v>163</v>
      </c>
    </row>
    <row r="347" spans="1:34" x14ac:dyDescent="0.25">
      <c r="A347" s="37"/>
      <c r="B347" s="3" t="s">
        <v>842</v>
      </c>
      <c r="C347" s="5" t="s">
        <v>163</v>
      </c>
      <c r="D347" s="5"/>
      <c r="E347" s="27" t="s">
        <v>702</v>
      </c>
      <c r="F347" t="s">
        <v>163</v>
      </c>
      <c r="G347" s="5" t="s">
        <v>163</v>
      </c>
      <c r="H347" s="5"/>
      <c r="I347" s="27">
        <v>500</v>
      </c>
      <c r="J347" t="s">
        <v>163</v>
      </c>
      <c r="K347" s="5" t="s">
        <v>163</v>
      </c>
      <c r="L347" s="5"/>
      <c r="M347" s="27">
        <v>0</v>
      </c>
      <c r="N347" t="s">
        <v>163</v>
      </c>
      <c r="O347" s="5"/>
      <c r="P347" s="5"/>
      <c r="Q347" s="27">
        <v>500</v>
      </c>
      <c r="R347" t="s">
        <v>163</v>
      </c>
      <c r="S347" s="5" t="s">
        <v>163</v>
      </c>
      <c r="T347" s="5"/>
      <c r="U347" s="27">
        <v>0</v>
      </c>
      <c r="V347" t="s">
        <v>163</v>
      </c>
      <c r="W347" s="5" t="s">
        <v>163</v>
      </c>
      <c r="X347" s="5"/>
      <c r="Y347" s="27">
        <v>500</v>
      </c>
      <c r="Z347" t="s">
        <v>163</v>
      </c>
      <c r="AA347" s="5" t="s">
        <v>163</v>
      </c>
      <c r="AB347" s="5"/>
      <c r="AC347" s="27">
        <v>0</v>
      </c>
      <c r="AD347" t="s">
        <v>163</v>
      </c>
      <c r="AE347" s="5" t="s">
        <v>163</v>
      </c>
      <c r="AF347" s="5"/>
      <c r="AG347" s="27">
        <v>2011</v>
      </c>
      <c r="AH347" t="s">
        <v>163</v>
      </c>
    </row>
    <row r="348" spans="1:34" x14ac:dyDescent="0.25">
      <c r="A348" s="37"/>
      <c r="B348" s="15" t="s">
        <v>842</v>
      </c>
      <c r="C348" s="16" t="s">
        <v>163</v>
      </c>
      <c r="D348" s="16"/>
      <c r="E348" s="31" t="s">
        <v>702</v>
      </c>
      <c r="F348" s="19" t="s">
        <v>163</v>
      </c>
      <c r="G348" s="16" t="s">
        <v>163</v>
      </c>
      <c r="H348" s="16"/>
      <c r="I348" s="31">
        <v>550</v>
      </c>
      <c r="J348" s="19" t="s">
        <v>163</v>
      </c>
      <c r="K348" s="16" t="s">
        <v>163</v>
      </c>
      <c r="L348" s="16"/>
      <c r="M348" s="31">
        <v>0</v>
      </c>
      <c r="N348" s="19" t="s">
        <v>163</v>
      </c>
      <c r="O348" s="16"/>
      <c r="P348" s="16"/>
      <c r="Q348" s="31">
        <v>550</v>
      </c>
      <c r="R348" s="19" t="s">
        <v>163</v>
      </c>
      <c r="S348" s="16" t="s">
        <v>163</v>
      </c>
      <c r="T348" s="16"/>
      <c r="U348" s="31">
        <v>0</v>
      </c>
      <c r="V348" s="19" t="s">
        <v>163</v>
      </c>
      <c r="W348" s="16" t="s">
        <v>163</v>
      </c>
      <c r="X348" s="16"/>
      <c r="Y348" s="31">
        <v>550</v>
      </c>
      <c r="Z348" s="19" t="s">
        <v>163</v>
      </c>
      <c r="AA348" s="16" t="s">
        <v>163</v>
      </c>
      <c r="AB348" s="16"/>
      <c r="AC348" s="31">
        <v>0</v>
      </c>
      <c r="AD348" s="19" t="s">
        <v>163</v>
      </c>
      <c r="AE348" s="16" t="s">
        <v>163</v>
      </c>
      <c r="AF348" s="16"/>
      <c r="AG348" s="31">
        <v>2011</v>
      </c>
      <c r="AH348" s="19" t="s">
        <v>163</v>
      </c>
    </row>
    <row r="349" spans="1:34" x14ac:dyDescent="0.25">
      <c r="A349" s="37"/>
      <c r="B349" s="3" t="s">
        <v>843</v>
      </c>
      <c r="C349" s="5" t="s">
        <v>163</v>
      </c>
      <c r="D349" s="5"/>
      <c r="E349" s="27" t="s">
        <v>702</v>
      </c>
      <c r="F349" t="s">
        <v>163</v>
      </c>
      <c r="G349" s="5" t="s">
        <v>163</v>
      </c>
      <c r="H349" s="5"/>
      <c r="I349" s="27">
        <v>500</v>
      </c>
      <c r="J349" t="s">
        <v>163</v>
      </c>
      <c r="K349" s="5" t="s">
        <v>163</v>
      </c>
      <c r="L349" s="5"/>
      <c r="M349" s="27">
        <v>0</v>
      </c>
      <c r="N349" t="s">
        <v>163</v>
      </c>
      <c r="O349" s="5"/>
      <c r="P349" s="5"/>
      <c r="Q349" s="27">
        <v>500</v>
      </c>
      <c r="R349" t="s">
        <v>163</v>
      </c>
      <c r="S349" s="5" t="s">
        <v>163</v>
      </c>
      <c r="T349" s="5"/>
      <c r="U349" s="27">
        <v>0</v>
      </c>
      <c r="V349" t="s">
        <v>163</v>
      </c>
      <c r="W349" s="5" t="s">
        <v>163</v>
      </c>
      <c r="X349" s="5"/>
      <c r="Y349" s="27">
        <v>500</v>
      </c>
      <c r="Z349" t="s">
        <v>163</v>
      </c>
      <c r="AA349" s="5" t="s">
        <v>163</v>
      </c>
      <c r="AB349" s="5"/>
      <c r="AC349" s="27">
        <v>0</v>
      </c>
      <c r="AD349" t="s">
        <v>163</v>
      </c>
      <c r="AE349" s="5" t="s">
        <v>163</v>
      </c>
      <c r="AF349" s="5"/>
      <c r="AG349" s="27">
        <v>2011</v>
      </c>
      <c r="AH349" t="s">
        <v>163</v>
      </c>
    </row>
    <row r="350" spans="1:34" x14ac:dyDescent="0.25">
      <c r="A350" s="37"/>
      <c r="B350" s="15" t="s">
        <v>844</v>
      </c>
      <c r="C350" s="16" t="s">
        <v>163</v>
      </c>
      <c r="D350" s="16"/>
      <c r="E350" s="16"/>
      <c r="F350" s="16"/>
      <c r="G350" s="16" t="s">
        <v>163</v>
      </c>
      <c r="H350" s="16"/>
      <c r="I350" s="31">
        <v>300</v>
      </c>
      <c r="J350" s="19" t="s">
        <v>163</v>
      </c>
      <c r="K350" s="16" t="s">
        <v>163</v>
      </c>
      <c r="L350" s="16"/>
      <c r="M350" s="31">
        <v>98</v>
      </c>
      <c r="N350" s="19" t="s">
        <v>163</v>
      </c>
      <c r="O350" s="16"/>
      <c r="P350" s="16"/>
      <c r="Q350" s="31">
        <v>245</v>
      </c>
      <c r="R350" s="19" t="s">
        <v>163</v>
      </c>
      <c r="S350" s="16" t="s">
        <v>163</v>
      </c>
      <c r="T350" s="16"/>
      <c r="U350" s="31">
        <v>154</v>
      </c>
      <c r="V350" s="19" t="s">
        <v>163</v>
      </c>
      <c r="W350" s="16" t="s">
        <v>163</v>
      </c>
      <c r="X350" s="16"/>
      <c r="Y350" s="31">
        <v>398</v>
      </c>
      <c r="Z350" s="19" t="s">
        <v>163</v>
      </c>
      <c r="AA350" s="16" t="s">
        <v>163</v>
      </c>
      <c r="AB350" s="16"/>
      <c r="AC350" s="31">
        <v>154</v>
      </c>
      <c r="AD350" s="19" t="s">
        <v>163</v>
      </c>
      <c r="AE350" s="16" t="s">
        <v>163</v>
      </c>
      <c r="AF350" s="16"/>
      <c r="AG350" s="31">
        <v>1987</v>
      </c>
      <c r="AH350" s="19" t="s">
        <v>163</v>
      </c>
    </row>
    <row r="351" spans="1:34" x14ac:dyDescent="0.25">
      <c r="A351" s="37"/>
      <c r="B351" s="3" t="s">
        <v>845</v>
      </c>
      <c r="C351" s="5" t="s">
        <v>163</v>
      </c>
      <c r="D351" s="5"/>
      <c r="E351" s="5"/>
      <c r="F351" s="5"/>
      <c r="G351" s="5" t="s">
        <v>163</v>
      </c>
      <c r="H351" s="5"/>
      <c r="I351" s="27">
        <v>225</v>
      </c>
      <c r="J351" t="s">
        <v>163</v>
      </c>
      <c r="K351" s="5" t="s">
        <v>163</v>
      </c>
      <c r="L351" s="5"/>
      <c r="M351" s="27">
        <v>9</v>
      </c>
      <c r="N351" t="s">
        <v>163</v>
      </c>
      <c r="O351" s="5"/>
      <c r="P351" s="5"/>
      <c r="Q351" s="27">
        <v>125</v>
      </c>
      <c r="R351" t="s">
        <v>163</v>
      </c>
      <c r="S351" s="5" t="s">
        <v>163</v>
      </c>
      <c r="T351" s="5"/>
      <c r="U351" s="27">
        <v>109</v>
      </c>
      <c r="V351" t="s">
        <v>163</v>
      </c>
      <c r="W351" s="5" t="s">
        <v>163</v>
      </c>
      <c r="X351" s="5"/>
      <c r="Y351" s="27">
        <v>234</v>
      </c>
      <c r="Z351" t="s">
        <v>163</v>
      </c>
      <c r="AA351" s="5" t="s">
        <v>163</v>
      </c>
      <c r="AB351" s="5"/>
      <c r="AC351" s="27">
        <v>109</v>
      </c>
      <c r="AD351" t="s">
        <v>163</v>
      </c>
      <c r="AE351" s="5" t="s">
        <v>163</v>
      </c>
      <c r="AF351" s="5"/>
      <c r="AG351" s="27">
        <v>1986</v>
      </c>
      <c r="AH351" t="s">
        <v>163</v>
      </c>
    </row>
    <row r="352" spans="1:34" x14ac:dyDescent="0.25">
      <c r="A352" s="37"/>
      <c r="B352" s="15" t="s">
        <v>845</v>
      </c>
      <c r="C352" s="16" t="s">
        <v>163</v>
      </c>
      <c r="D352" s="16"/>
      <c r="E352" s="31" t="s">
        <v>702</v>
      </c>
      <c r="F352" s="19" t="s">
        <v>163</v>
      </c>
      <c r="G352" s="16" t="s">
        <v>163</v>
      </c>
      <c r="H352" s="16"/>
      <c r="I352" s="31">
        <v>525</v>
      </c>
      <c r="J352" s="19" t="s">
        <v>163</v>
      </c>
      <c r="K352" s="16" t="s">
        <v>163</v>
      </c>
      <c r="L352" s="16"/>
      <c r="M352" s="31">
        <v>0</v>
      </c>
      <c r="N352" s="19" t="s">
        <v>163</v>
      </c>
      <c r="O352" s="16"/>
      <c r="P352" s="16"/>
      <c r="Q352" s="31">
        <v>525</v>
      </c>
      <c r="R352" s="19" t="s">
        <v>163</v>
      </c>
      <c r="S352" s="16" t="s">
        <v>163</v>
      </c>
      <c r="T352" s="16"/>
      <c r="U352" s="31">
        <v>0</v>
      </c>
      <c r="V352" s="19" t="s">
        <v>163</v>
      </c>
      <c r="W352" s="16" t="s">
        <v>163</v>
      </c>
      <c r="X352" s="16"/>
      <c r="Y352" s="31">
        <v>525</v>
      </c>
      <c r="Z352" s="19" t="s">
        <v>163</v>
      </c>
      <c r="AA352" s="16" t="s">
        <v>163</v>
      </c>
      <c r="AB352" s="16"/>
      <c r="AC352" s="31">
        <v>0</v>
      </c>
      <c r="AD352" s="19" t="s">
        <v>163</v>
      </c>
      <c r="AE352" s="16" t="s">
        <v>163</v>
      </c>
      <c r="AF352" s="16"/>
      <c r="AG352" s="31">
        <v>2011</v>
      </c>
      <c r="AH352" s="19" t="s">
        <v>163</v>
      </c>
    </row>
    <row r="353" spans="1:34" x14ac:dyDescent="0.25">
      <c r="A353" s="37"/>
      <c r="B353" s="3" t="s">
        <v>846</v>
      </c>
      <c r="C353" s="5" t="s">
        <v>163</v>
      </c>
      <c r="D353" s="5"/>
      <c r="E353" s="27" t="s">
        <v>702</v>
      </c>
      <c r="F353" t="s">
        <v>163</v>
      </c>
      <c r="G353" s="5" t="s">
        <v>163</v>
      </c>
      <c r="H353" s="5"/>
      <c r="I353" s="27">
        <v>550</v>
      </c>
      <c r="J353" t="s">
        <v>163</v>
      </c>
      <c r="K353" s="5" t="s">
        <v>163</v>
      </c>
      <c r="L353" s="5"/>
      <c r="M353" s="27">
        <v>0</v>
      </c>
      <c r="N353" t="s">
        <v>163</v>
      </c>
      <c r="O353" s="5"/>
      <c r="P353" s="5"/>
      <c r="Q353" s="27">
        <v>550</v>
      </c>
      <c r="R353" t="s">
        <v>163</v>
      </c>
      <c r="S353" s="5" t="s">
        <v>163</v>
      </c>
      <c r="T353" s="5"/>
      <c r="U353" s="27">
        <v>0</v>
      </c>
      <c r="V353" t="s">
        <v>163</v>
      </c>
      <c r="W353" s="5" t="s">
        <v>163</v>
      </c>
      <c r="X353" s="5"/>
      <c r="Y353" s="27">
        <v>550</v>
      </c>
      <c r="Z353" t="s">
        <v>163</v>
      </c>
      <c r="AA353" s="5" t="s">
        <v>163</v>
      </c>
      <c r="AB353" s="5"/>
      <c r="AC353" s="27">
        <v>0</v>
      </c>
      <c r="AD353" t="s">
        <v>163</v>
      </c>
      <c r="AE353" s="5" t="s">
        <v>163</v>
      </c>
      <c r="AF353" s="5"/>
      <c r="AG353" s="27">
        <v>2011</v>
      </c>
      <c r="AH353" t="s">
        <v>163</v>
      </c>
    </row>
    <row r="354" spans="1:34" x14ac:dyDescent="0.25">
      <c r="A354" s="37"/>
      <c r="B354" s="15" t="s">
        <v>847</v>
      </c>
      <c r="C354" s="16" t="s">
        <v>163</v>
      </c>
      <c r="D354" s="16"/>
      <c r="E354" s="16"/>
      <c r="F354" s="16"/>
      <c r="G354" s="16" t="s">
        <v>163</v>
      </c>
      <c r="H354" s="16"/>
      <c r="I354" s="31">
        <v>939</v>
      </c>
      <c r="J354" s="19" t="s">
        <v>163</v>
      </c>
      <c r="K354" s="16" t="s">
        <v>163</v>
      </c>
      <c r="L354" s="16"/>
      <c r="M354" s="31">
        <v>12</v>
      </c>
      <c r="N354" s="19" t="s">
        <v>163</v>
      </c>
      <c r="O354" s="16"/>
      <c r="P354" s="16"/>
      <c r="Q354" s="31">
        <v>600</v>
      </c>
      <c r="R354" s="19" t="s">
        <v>163</v>
      </c>
      <c r="S354" s="16" t="s">
        <v>163</v>
      </c>
      <c r="T354" s="16"/>
      <c r="U354" s="31">
        <v>351</v>
      </c>
      <c r="V354" s="19" t="s">
        <v>163</v>
      </c>
      <c r="W354" s="16" t="s">
        <v>163</v>
      </c>
      <c r="X354" s="16"/>
      <c r="Y354" s="31">
        <v>951</v>
      </c>
      <c r="Z354" s="19" t="s">
        <v>163</v>
      </c>
      <c r="AA354" s="16" t="s">
        <v>163</v>
      </c>
      <c r="AB354" s="16"/>
      <c r="AC354" s="31">
        <v>228</v>
      </c>
      <c r="AD354" s="19" t="s">
        <v>163</v>
      </c>
      <c r="AE354" s="16" t="s">
        <v>163</v>
      </c>
      <c r="AF354" s="16"/>
      <c r="AG354" s="31">
        <v>1985</v>
      </c>
      <c r="AH354" s="19" t="s">
        <v>163</v>
      </c>
    </row>
    <row r="355" spans="1:34" x14ac:dyDescent="0.25">
      <c r="A355" s="37"/>
      <c r="B355" s="3" t="s">
        <v>847</v>
      </c>
      <c r="C355" s="5" t="s">
        <v>163</v>
      </c>
      <c r="D355" s="5"/>
      <c r="E355" s="27" t="s">
        <v>702</v>
      </c>
      <c r="F355" t="s">
        <v>163</v>
      </c>
      <c r="G355" s="5" t="s">
        <v>163</v>
      </c>
      <c r="H355" s="5"/>
      <c r="I355" s="22">
        <v>1400</v>
      </c>
      <c r="J355" t="s">
        <v>163</v>
      </c>
      <c r="K355" s="5" t="s">
        <v>163</v>
      </c>
      <c r="L355" s="5"/>
      <c r="M355" s="27">
        <v>0</v>
      </c>
      <c r="N355" t="s">
        <v>163</v>
      </c>
      <c r="O355" s="5"/>
      <c r="P355" s="5"/>
      <c r="Q355" s="22">
        <v>1400</v>
      </c>
      <c r="R355" t="s">
        <v>163</v>
      </c>
      <c r="S355" s="5" t="s">
        <v>163</v>
      </c>
      <c r="T355" s="5"/>
      <c r="U355" s="27">
        <v>0</v>
      </c>
      <c r="V355" t="s">
        <v>163</v>
      </c>
      <c r="W355" s="5" t="s">
        <v>163</v>
      </c>
      <c r="X355" s="5"/>
      <c r="Y355" s="22">
        <v>1400</v>
      </c>
      <c r="Z355" t="s">
        <v>163</v>
      </c>
      <c r="AA355" s="5" t="s">
        <v>163</v>
      </c>
      <c r="AB355" s="5"/>
      <c r="AC355" s="27">
        <v>0</v>
      </c>
      <c r="AD355" t="s">
        <v>163</v>
      </c>
      <c r="AE355" s="5" t="s">
        <v>163</v>
      </c>
      <c r="AF355" s="5"/>
      <c r="AG355" s="27">
        <v>2011</v>
      </c>
      <c r="AH355" t="s">
        <v>163</v>
      </c>
    </row>
    <row r="356" spans="1:34" x14ac:dyDescent="0.25">
      <c r="A356" s="37"/>
      <c r="B356" s="15" t="s">
        <v>847</v>
      </c>
      <c r="C356" s="16" t="s">
        <v>163</v>
      </c>
      <c r="D356" s="16"/>
      <c r="E356" s="31" t="s">
        <v>702</v>
      </c>
      <c r="F356" s="19" t="s">
        <v>163</v>
      </c>
      <c r="G356" s="16" t="s">
        <v>163</v>
      </c>
      <c r="H356" s="16"/>
      <c r="I356" s="18">
        <v>1600</v>
      </c>
      <c r="J356" s="19" t="s">
        <v>163</v>
      </c>
      <c r="K356" s="16" t="s">
        <v>163</v>
      </c>
      <c r="L356" s="16"/>
      <c r="M356" s="31">
        <v>0</v>
      </c>
      <c r="N356" s="19" t="s">
        <v>163</v>
      </c>
      <c r="O356" s="16"/>
      <c r="P356" s="16"/>
      <c r="Q356" s="18">
        <v>1600</v>
      </c>
      <c r="R356" s="19" t="s">
        <v>163</v>
      </c>
      <c r="S356" s="16" t="s">
        <v>163</v>
      </c>
      <c r="T356" s="16"/>
      <c r="U356" s="31">
        <v>0</v>
      </c>
      <c r="V356" s="19" t="s">
        <v>163</v>
      </c>
      <c r="W356" s="16" t="s">
        <v>163</v>
      </c>
      <c r="X356" s="16"/>
      <c r="Y356" s="18">
        <v>1600</v>
      </c>
      <c r="Z356" s="19" t="s">
        <v>163</v>
      </c>
      <c r="AA356" s="16" t="s">
        <v>163</v>
      </c>
      <c r="AB356" s="16"/>
      <c r="AC356" s="31">
        <v>0</v>
      </c>
      <c r="AD356" s="19" t="s">
        <v>163</v>
      </c>
      <c r="AE356" s="16" t="s">
        <v>163</v>
      </c>
      <c r="AF356" s="16"/>
      <c r="AG356" s="31">
        <v>2011</v>
      </c>
      <c r="AH356" s="19" t="s">
        <v>163</v>
      </c>
    </row>
    <row r="357" spans="1:34" x14ac:dyDescent="0.25">
      <c r="A357" s="37"/>
      <c r="B357" s="3" t="s">
        <v>847</v>
      </c>
      <c r="C357" s="5" t="s">
        <v>163</v>
      </c>
      <c r="D357" s="5"/>
      <c r="E357" s="27" t="s">
        <v>702</v>
      </c>
      <c r="F357" t="s">
        <v>163</v>
      </c>
      <c r="G357" s="5" t="s">
        <v>163</v>
      </c>
      <c r="H357" s="5"/>
      <c r="I357" s="27">
        <v>700</v>
      </c>
      <c r="J357" t="s">
        <v>163</v>
      </c>
      <c r="K357" s="5" t="s">
        <v>163</v>
      </c>
      <c r="L357" s="5"/>
      <c r="M357" s="27">
        <v>0</v>
      </c>
      <c r="N357" t="s">
        <v>163</v>
      </c>
      <c r="O357" s="5"/>
      <c r="P357" s="5"/>
      <c r="Q357" s="27">
        <v>700</v>
      </c>
      <c r="R357" t="s">
        <v>163</v>
      </c>
      <c r="S357" s="5" t="s">
        <v>163</v>
      </c>
      <c r="T357" s="5"/>
      <c r="U357" s="27">
        <v>0</v>
      </c>
      <c r="V357" t="s">
        <v>163</v>
      </c>
      <c r="W357" s="5" t="s">
        <v>163</v>
      </c>
      <c r="X357" s="5"/>
      <c r="Y357" s="27">
        <v>700</v>
      </c>
      <c r="Z357" t="s">
        <v>163</v>
      </c>
      <c r="AA357" s="5" t="s">
        <v>163</v>
      </c>
      <c r="AB357" s="5"/>
      <c r="AC357" s="27">
        <v>0</v>
      </c>
      <c r="AD357" t="s">
        <v>163</v>
      </c>
      <c r="AE357" s="5" t="s">
        <v>163</v>
      </c>
      <c r="AF357" s="5"/>
      <c r="AG357" s="27">
        <v>2011</v>
      </c>
      <c r="AH357" t="s">
        <v>163</v>
      </c>
    </row>
    <row r="358" spans="1:34" x14ac:dyDescent="0.25">
      <c r="A358" s="37"/>
      <c r="B358" s="15" t="s">
        <v>848</v>
      </c>
      <c r="C358" s="16" t="s">
        <v>163</v>
      </c>
      <c r="D358" s="16"/>
      <c r="E358" s="16"/>
      <c r="F358" s="16"/>
      <c r="G358" s="16" t="s">
        <v>163</v>
      </c>
      <c r="H358" s="16"/>
      <c r="I358" s="31">
        <v>743</v>
      </c>
      <c r="J358" s="19" t="s">
        <v>163</v>
      </c>
      <c r="K358" s="16" t="s">
        <v>163</v>
      </c>
      <c r="L358" s="16"/>
      <c r="M358" s="31">
        <v>19</v>
      </c>
      <c r="N358" s="19" t="s">
        <v>163</v>
      </c>
      <c r="O358" s="16"/>
      <c r="P358" s="16"/>
      <c r="Q358" s="31">
        <v>484</v>
      </c>
      <c r="R358" s="19" t="s">
        <v>163</v>
      </c>
      <c r="S358" s="16" t="s">
        <v>163</v>
      </c>
      <c r="T358" s="16"/>
      <c r="U358" s="31">
        <v>278</v>
      </c>
      <c r="V358" s="19" t="s">
        <v>163</v>
      </c>
      <c r="W358" s="16" t="s">
        <v>163</v>
      </c>
      <c r="X358" s="16"/>
      <c r="Y358" s="31">
        <v>762</v>
      </c>
      <c r="Z358" s="19" t="s">
        <v>163</v>
      </c>
      <c r="AA358" s="16" t="s">
        <v>163</v>
      </c>
      <c r="AB358" s="16"/>
      <c r="AC358" s="31">
        <v>184</v>
      </c>
      <c r="AD358" s="19" t="s">
        <v>163</v>
      </c>
      <c r="AE358" s="16" t="s">
        <v>163</v>
      </c>
      <c r="AF358" s="16"/>
      <c r="AG358" s="31">
        <v>1985</v>
      </c>
      <c r="AH358" s="19" t="s">
        <v>163</v>
      </c>
    </row>
    <row r="359" spans="1:34" x14ac:dyDescent="0.25">
      <c r="A359" s="37"/>
      <c r="B359" s="3" t="s">
        <v>848</v>
      </c>
      <c r="C359" s="5" t="s">
        <v>163</v>
      </c>
      <c r="D359" s="5"/>
      <c r="E359" s="5"/>
      <c r="F359" s="5"/>
      <c r="G359" s="5" t="s">
        <v>163</v>
      </c>
      <c r="H359" s="5"/>
      <c r="I359" s="27">
        <v>450</v>
      </c>
      <c r="J359" t="s">
        <v>163</v>
      </c>
      <c r="K359" s="5" t="s">
        <v>163</v>
      </c>
      <c r="L359" s="5"/>
      <c r="M359" s="27">
        <v>47</v>
      </c>
      <c r="N359" t="s">
        <v>163</v>
      </c>
      <c r="O359" s="5"/>
      <c r="P359" s="5"/>
      <c r="Q359" s="27">
        <v>350</v>
      </c>
      <c r="R359" t="s">
        <v>163</v>
      </c>
      <c r="S359" s="5" t="s">
        <v>163</v>
      </c>
      <c r="T359" s="5"/>
      <c r="U359" s="27">
        <v>147</v>
      </c>
      <c r="V359" t="s">
        <v>163</v>
      </c>
      <c r="W359" s="5" t="s">
        <v>163</v>
      </c>
      <c r="X359" s="5"/>
      <c r="Y359" s="27">
        <v>497</v>
      </c>
      <c r="Z359" t="s">
        <v>163</v>
      </c>
      <c r="AA359" s="5" t="s">
        <v>163</v>
      </c>
      <c r="AB359" s="5"/>
      <c r="AC359" s="27">
        <v>147</v>
      </c>
      <c r="AD359" t="s">
        <v>163</v>
      </c>
      <c r="AE359" s="5" t="s">
        <v>163</v>
      </c>
      <c r="AF359" s="5"/>
      <c r="AG359" s="27">
        <v>1986</v>
      </c>
      <c r="AH359" t="s">
        <v>163</v>
      </c>
    </row>
    <row r="360" spans="1:34" x14ac:dyDescent="0.25">
      <c r="A360" s="37"/>
      <c r="B360" s="15" t="s">
        <v>849</v>
      </c>
      <c r="C360" s="16" t="s">
        <v>163</v>
      </c>
      <c r="D360" s="16"/>
      <c r="E360" s="16"/>
      <c r="F360" s="16"/>
      <c r="G360" s="16" t="s">
        <v>163</v>
      </c>
      <c r="H360" s="16"/>
      <c r="I360" s="31">
        <v>211</v>
      </c>
      <c r="J360" s="19" t="s">
        <v>163</v>
      </c>
      <c r="K360" s="16" t="s">
        <v>163</v>
      </c>
      <c r="L360" s="16"/>
      <c r="M360" s="31">
        <v>15</v>
      </c>
      <c r="N360" s="19" t="s">
        <v>163</v>
      </c>
      <c r="O360" s="16"/>
      <c r="P360" s="16"/>
      <c r="Q360" s="31">
        <v>158</v>
      </c>
      <c r="R360" s="19" t="s">
        <v>163</v>
      </c>
      <c r="S360" s="16" t="s">
        <v>163</v>
      </c>
      <c r="T360" s="16"/>
      <c r="U360" s="31">
        <v>68</v>
      </c>
      <c r="V360" s="19" t="s">
        <v>163</v>
      </c>
      <c r="W360" s="16" t="s">
        <v>163</v>
      </c>
      <c r="X360" s="16"/>
      <c r="Y360" s="31">
        <v>226</v>
      </c>
      <c r="Z360" s="19" t="s">
        <v>163</v>
      </c>
      <c r="AA360" s="16" t="s">
        <v>163</v>
      </c>
      <c r="AB360" s="16"/>
      <c r="AC360" s="31">
        <v>68</v>
      </c>
      <c r="AD360" s="19" t="s">
        <v>163</v>
      </c>
      <c r="AE360" s="16" t="s">
        <v>163</v>
      </c>
      <c r="AF360" s="16"/>
      <c r="AG360" s="31">
        <v>1986</v>
      </c>
      <c r="AH360" s="19" t="s">
        <v>163</v>
      </c>
    </row>
    <row r="361" spans="1:34" x14ac:dyDescent="0.25">
      <c r="A361" s="37"/>
      <c r="B361" s="3" t="s">
        <v>850</v>
      </c>
      <c r="C361" s="5" t="s">
        <v>163</v>
      </c>
      <c r="D361" s="5"/>
      <c r="E361" s="5"/>
      <c r="F361" s="5"/>
      <c r="G361" s="5" t="s">
        <v>163</v>
      </c>
      <c r="H361" s="5"/>
      <c r="I361" s="27">
        <v>362</v>
      </c>
      <c r="J361" t="s">
        <v>163</v>
      </c>
      <c r="K361" s="5" t="s">
        <v>163</v>
      </c>
      <c r="L361" s="5"/>
      <c r="M361" s="27">
        <v>66</v>
      </c>
      <c r="N361" t="s">
        <v>163</v>
      </c>
      <c r="O361" s="5"/>
      <c r="P361" s="5"/>
      <c r="Q361" s="27">
        <v>200</v>
      </c>
      <c r="R361" t="s">
        <v>163</v>
      </c>
      <c r="S361" s="5" t="s">
        <v>163</v>
      </c>
      <c r="T361" s="5"/>
      <c r="U361" s="27">
        <v>228</v>
      </c>
      <c r="V361" t="s">
        <v>163</v>
      </c>
      <c r="W361" s="5" t="s">
        <v>163</v>
      </c>
      <c r="X361" s="5"/>
      <c r="Y361" s="27">
        <v>428</v>
      </c>
      <c r="Z361" t="s">
        <v>163</v>
      </c>
      <c r="AA361" s="5" t="s">
        <v>163</v>
      </c>
      <c r="AB361" s="5"/>
      <c r="AC361" s="27">
        <v>147</v>
      </c>
      <c r="AD361" t="s">
        <v>163</v>
      </c>
      <c r="AE361" s="5" t="s">
        <v>163</v>
      </c>
      <c r="AF361" s="5"/>
      <c r="AG361" s="27">
        <v>1986</v>
      </c>
      <c r="AH361" t="s">
        <v>163</v>
      </c>
    </row>
    <row r="362" spans="1:34" x14ac:dyDescent="0.25">
      <c r="A362" s="37"/>
      <c r="B362" s="15" t="s">
        <v>851</v>
      </c>
      <c r="C362" s="16" t="s">
        <v>163</v>
      </c>
      <c r="D362" s="16"/>
      <c r="E362" s="16"/>
      <c r="F362" s="16"/>
      <c r="G362" s="16" t="s">
        <v>163</v>
      </c>
      <c r="H362" s="16"/>
      <c r="I362" s="31">
        <v>398</v>
      </c>
      <c r="J362" s="19" t="s">
        <v>163</v>
      </c>
      <c r="K362" s="16" t="s">
        <v>163</v>
      </c>
      <c r="L362" s="16"/>
      <c r="M362" s="31" t="s">
        <v>852</v>
      </c>
      <c r="N362" s="19" t="s">
        <v>183</v>
      </c>
      <c r="O362" s="16"/>
      <c r="P362" s="16"/>
      <c r="Q362" s="31">
        <v>259</v>
      </c>
      <c r="R362" s="19" t="s">
        <v>163</v>
      </c>
      <c r="S362" s="16" t="s">
        <v>163</v>
      </c>
      <c r="T362" s="16"/>
      <c r="U362" s="31">
        <v>55</v>
      </c>
      <c r="V362" s="19" t="s">
        <v>163</v>
      </c>
      <c r="W362" s="16" t="s">
        <v>163</v>
      </c>
      <c r="X362" s="16"/>
      <c r="Y362" s="31">
        <v>314</v>
      </c>
      <c r="Z362" s="19" t="s">
        <v>163</v>
      </c>
      <c r="AA362" s="16" t="s">
        <v>163</v>
      </c>
      <c r="AB362" s="16"/>
      <c r="AC362" s="31">
        <v>0</v>
      </c>
      <c r="AD362" s="19" t="s">
        <v>163</v>
      </c>
      <c r="AE362" s="16" t="s">
        <v>163</v>
      </c>
      <c r="AF362" s="16"/>
      <c r="AG362" s="31">
        <v>1985</v>
      </c>
      <c r="AH362" s="19" t="s">
        <v>163</v>
      </c>
    </row>
    <row r="363" spans="1:34" x14ac:dyDescent="0.25">
      <c r="A363" s="37"/>
      <c r="B363" s="3" t="s">
        <v>851</v>
      </c>
      <c r="C363" s="5" t="s">
        <v>163</v>
      </c>
      <c r="D363" s="5"/>
      <c r="E363" s="5"/>
      <c r="F363" s="5"/>
      <c r="G363" s="5" t="s">
        <v>163</v>
      </c>
      <c r="H363" s="5"/>
      <c r="I363" s="27">
        <v>215</v>
      </c>
      <c r="J363" t="s">
        <v>163</v>
      </c>
      <c r="K363" s="5" t="s">
        <v>163</v>
      </c>
      <c r="L363" s="5"/>
      <c r="M363" s="27">
        <v>46</v>
      </c>
      <c r="N363" t="s">
        <v>163</v>
      </c>
      <c r="O363" s="5"/>
      <c r="P363" s="5"/>
      <c r="Q363" s="27">
        <v>149</v>
      </c>
      <c r="R363" t="s">
        <v>163</v>
      </c>
      <c r="S363" s="5" t="s">
        <v>163</v>
      </c>
      <c r="T363" s="5"/>
      <c r="U363" s="27">
        <v>112</v>
      </c>
      <c r="V363" t="s">
        <v>163</v>
      </c>
      <c r="W363" s="5" t="s">
        <v>163</v>
      </c>
      <c r="X363" s="5"/>
      <c r="Y363" s="27">
        <v>261</v>
      </c>
      <c r="Z363" t="s">
        <v>163</v>
      </c>
      <c r="AA363" s="5" t="s">
        <v>163</v>
      </c>
      <c r="AB363" s="5"/>
      <c r="AC363" s="27">
        <v>105</v>
      </c>
      <c r="AD363" t="s">
        <v>163</v>
      </c>
      <c r="AE363" s="5" t="s">
        <v>163</v>
      </c>
      <c r="AF363" s="5"/>
      <c r="AG363" s="27">
        <v>1986</v>
      </c>
      <c r="AH363" t="s">
        <v>163</v>
      </c>
    </row>
    <row r="364" spans="1:34" x14ac:dyDescent="0.25">
      <c r="A364" s="37"/>
      <c r="B364" s="15" t="s">
        <v>853</v>
      </c>
      <c r="C364" s="16" t="s">
        <v>163</v>
      </c>
      <c r="D364" s="16"/>
      <c r="E364" s="16"/>
      <c r="F364" s="16"/>
      <c r="G364" s="16" t="s">
        <v>163</v>
      </c>
      <c r="H364" s="16"/>
      <c r="I364" s="31">
        <v>566</v>
      </c>
      <c r="J364" s="19" t="s">
        <v>163</v>
      </c>
      <c r="K364" s="16" t="s">
        <v>163</v>
      </c>
      <c r="L364" s="16"/>
      <c r="M364" s="31">
        <v>89</v>
      </c>
      <c r="N364" s="19" t="s">
        <v>163</v>
      </c>
      <c r="O364" s="16"/>
      <c r="P364" s="16"/>
      <c r="Q364" s="31">
        <v>411</v>
      </c>
      <c r="R364" s="19" t="s">
        <v>163</v>
      </c>
      <c r="S364" s="16" t="s">
        <v>163</v>
      </c>
      <c r="T364" s="16"/>
      <c r="U364" s="31">
        <v>245</v>
      </c>
      <c r="V364" s="19" t="s">
        <v>163</v>
      </c>
      <c r="W364" s="16" t="s">
        <v>163</v>
      </c>
      <c r="X364" s="16"/>
      <c r="Y364" s="31">
        <v>656</v>
      </c>
      <c r="Z364" s="19" t="s">
        <v>163</v>
      </c>
      <c r="AA364" s="16" t="s">
        <v>163</v>
      </c>
      <c r="AB364" s="16"/>
      <c r="AC364" s="31">
        <v>164</v>
      </c>
      <c r="AD364" s="19" t="s">
        <v>163</v>
      </c>
      <c r="AE364" s="16" t="s">
        <v>163</v>
      </c>
      <c r="AF364" s="16"/>
      <c r="AG364" s="31">
        <v>1985</v>
      </c>
      <c r="AH364" s="19" t="s">
        <v>163</v>
      </c>
    </row>
    <row r="365" spans="1:34" x14ac:dyDescent="0.25">
      <c r="A365" s="37"/>
      <c r="B365" s="3" t="s">
        <v>854</v>
      </c>
      <c r="C365" s="5" t="s">
        <v>163</v>
      </c>
      <c r="D365" s="5"/>
      <c r="E365" s="5"/>
      <c r="F365" s="5"/>
      <c r="G365" s="5" t="s">
        <v>163</v>
      </c>
      <c r="H365" s="5"/>
      <c r="I365" s="27">
        <v>382</v>
      </c>
      <c r="J365" t="s">
        <v>163</v>
      </c>
      <c r="K365" s="5" t="s">
        <v>163</v>
      </c>
      <c r="L365" s="5"/>
      <c r="M365" s="27">
        <v>29</v>
      </c>
      <c r="N365" t="s">
        <v>163</v>
      </c>
      <c r="O365" s="5"/>
      <c r="P365" s="5"/>
      <c r="Q365" s="27">
        <v>300</v>
      </c>
      <c r="R365" t="s">
        <v>163</v>
      </c>
      <c r="S365" s="5" t="s">
        <v>163</v>
      </c>
      <c r="T365" s="5"/>
      <c r="U365" s="27">
        <v>111</v>
      </c>
      <c r="V365" t="s">
        <v>163</v>
      </c>
      <c r="W365" s="5" t="s">
        <v>163</v>
      </c>
      <c r="X365" s="5"/>
      <c r="Y365" s="27">
        <v>411</v>
      </c>
      <c r="Z365" t="s">
        <v>163</v>
      </c>
      <c r="AA365" s="5" t="s">
        <v>163</v>
      </c>
      <c r="AB365" s="5"/>
      <c r="AC365" s="27">
        <v>108</v>
      </c>
      <c r="AD365" t="s">
        <v>163</v>
      </c>
      <c r="AE365" s="5" t="s">
        <v>163</v>
      </c>
      <c r="AF365" s="5"/>
      <c r="AG365" s="27">
        <v>1990</v>
      </c>
      <c r="AH365" t="s">
        <v>163</v>
      </c>
    </row>
    <row r="366" spans="1:34" x14ac:dyDescent="0.25">
      <c r="A366" s="37"/>
      <c r="B366" s="15" t="s">
        <v>855</v>
      </c>
      <c r="C366" s="16" t="s">
        <v>163</v>
      </c>
      <c r="D366" s="16"/>
      <c r="E366" s="16"/>
      <c r="F366" s="16"/>
      <c r="G366" s="16" t="s">
        <v>163</v>
      </c>
      <c r="H366" s="16"/>
      <c r="I366" s="31">
        <v>442</v>
      </c>
      <c r="J366" s="19" t="s">
        <v>163</v>
      </c>
      <c r="K366" s="16" t="s">
        <v>163</v>
      </c>
      <c r="L366" s="16"/>
      <c r="M366" s="31">
        <v>69</v>
      </c>
      <c r="N366" s="19" t="s">
        <v>163</v>
      </c>
      <c r="O366" s="16"/>
      <c r="P366" s="16"/>
      <c r="Q366" s="31">
        <v>288</v>
      </c>
      <c r="R366" s="19" t="s">
        <v>163</v>
      </c>
      <c r="S366" s="16" t="s">
        <v>163</v>
      </c>
      <c r="T366" s="16"/>
      <c r="U366" s="31">
        <v>223</v>
      </c>
      <c r="V366" s="19" t="s">
        <v>163</v>
      </c>
      <c r="W366" s="16" t="s">
        <v>163</v>
      </c>
      <c r="X366" s="16"/>
      <c r="Y366" s="31">
        <v>511</v>
      </c>
      <c r="Z366" s="19" t="s">
        <v>163</v>
      </c>
      <c r="AA366" s="16" t="s">
        <v>163</v>
      </c>
      <c r="AB366" s="16"/>
      <c r="AC366" s="31">
        <v>155</v>
      </c>
      <c r="AD366" s="19" t="s">
        <v>163</v>
      </c>
      <c r="AE366" s="16" t="s">
        <v>163</v>
      </c>
      <c r="AF366" s="16"/>
      <c r="AG366" s="31">
        <v>1985</v>
      </c>
      <c r="AH366" s="19" t="s">
        <v>163</v>
      </c>
    </row>
    <row r="367" spans="1:34" x14ac:dyDescent="0.25">
      <c r="A367" s="37"/>
      <c r="B367" s="3" t="s">
        <v>856</v>
      </c>
      <c r="C367" s="5" t="s">
        <v>163</v>
      </c>
      <c r="D367" s="5"/>
      <c r="E367" s="5"/>
      <c r="F367" s="5"/>
      <c r="G367" s="5" t="s">
        <v>163</v>
      </c>
      <c r="H367" s="5"/>
      <c r="I367" s="22">
        <v>1508</v>
      </c>
      <c r="J367" t="s">
        <v>163</v>
      </c>
      <c r="K367" s="5" t="s">
        <v>163</v>
      </c>
      <c r="L367" s="5"/>
      <c r="M367" s="27">
        <v>0</v>
      </c>
      <c r="N367" t="s">
        <v>163</v>
      </c>
      <c r="O367" s="5"/>
      <c r="P367" s="5"/>
      <c r="Q367" s="22">
        <v>1000</v>
      </c>
      <c r="R367" t="s">
        <v>163</v>
      </c>
      <c r="S367" s="5" t="s">
        <v>163</v>
      </c>
      <c r="T367" s="5"/>
      <c r="U367" s="27">
        <v>508</v>
      </c>
      <c r="V367" t="s">
        <v>163</v>
      </c>
      <c r="W367" s="5" t="s">
        <v>163</v>
      </c>
      <c r="X367" s="5"/>
      <c r="Y367" s="22">
        <v>1508</v>
      </c>
      <c r="Z367" t="s">
        <v>163</v>
      </c>
      <c r="AA367" s="5" t="s">
        <v>163</v>
      </c>
      <c r="AB367" s="5"/>
      <c r="AC367" s="27">
        <v>338</v>
      </c>
      <c r="AD367" t="s">
        <v>163</v>
      </c>
      <c r="AE367" s="5" t="s">
        <v>163</v>
      </c>
      <c r="AF367" s="5"/>
      <c r="AG367" s="27">
        <v>2000</v>
      </c>
      <c r="AH367" t="s">
        <v>163</v>
      </c>
    </row>
    <row r="368" spans="1:34" x14ac:dyDescent="0.25">
      <c r="A368" s="37"/>
      <c r="B368" s="15" t="s">
        <v>857</v>
      </c>
      <c r="C368" s="16" t="s">
        <v>163</v>
      </c>
      <c r="D368" s="16"/>
      <c r="E368" s="16"/>
      <c r="F368" s="16"/>
      <c r="G368" s="16" t="s">
        <v>163</v>
      </c>
      <c r="H368" s="16"/>
      <c r="I368" s="31">
        <v>358</v>
      </c>
      <c r="J368" s="19" t="s">
        <v>163</v>
      </c>
      <c r="K368" s="16" t="s">
        <v>163</v>
      </c>
      <c r="L368" s="16"/>
      <c r="M368" s="31">
        <v>83</v>
      </c>
      <c r="N368" s="19" t="s">
        <v>163</v>
      </c>
      <c r="O368" s="16"/>
      <c r="P368" s="16"/>
      <c r="Q368" s="31">
        <v>233</v>
      </c>
      <c r="R368" s="19" t="s">
        <v>163</v>
      </c>
      <c r="S368" s="16" t="s">
        <v>163</v>
      </c>
      <c r="T368" s="16"/>
      <c r="U368" s="31">
        <v>208</v>
      </c>
      <c r="V368" s="19" t="s">
        <v>163</v>
      </c>
      <c r="W368" s="16" t="s">
        <v>163</v>
      </c>
      <c r="X368" s="16"/>
      <c r="Y368" s="31">
        <v>441</v>
      </c>
      <c r="Z368" s="19" t="s">
        <v>163</v>
      </c>
      <c r="AA368" s="16" t="s">
        <v>163</v>
      </c>
      <c r="AB368" s="16"/>
      <c r="AC368" s="31">
        <v>108</v>
      </c>
      <c r="AD368" s="19" t="s">
        <v>163</v>
      </c>
      <c r="AE368" s="16" t="s">
        <v>163</v>
      </c>
      <c r="AF368" s="16"/>
      <c r="AG368" s="31">
        <v>1985</v>
      </c>
      <c r="AH368" s="19" t="s">
        <v>163</v>
      </c>
    </row>
    <row r="369" spans="1:34" x14ac:dyDescent="0.25">
      <c r="A369" s="37"/>
      <c r="B369" s="3" t="s">
        <v>857</v>
      </c>
      <c r="C369" s="5" t="s">
        <v>163</v>
      </c>
      <c r="D369" s="5"/>
      <c r="E369" s="5"/>
      <c r="F369" s="5"/>
      <c r="G369" s="5" t="s">
        <v>163</v>
      </c>
      <c r="H369" s="5"/>
      <c r="I369" s="27">
        <v>272</v>
      </c>
      <c r="J369" t="s">
        <v>163</v>
      </c>
      <c r="K369" s="5" t="s">
        <v>163</v>
      </c>
      <c r="L369" s="5"/>
      <c r="M369" s="27">
        <v>0</v>
      </c>
      <c r="N369" t="s">
        <v>163</v>
      </c>
      <c r="O369" s="5"/>
      <c r="P369" s="5"/>
      <c r="Q369" s="27">
        <v>202</v>
      </c>
      <c r="R369" t="s">
        <v>163</v>
      </c>
      <c r="S369" s="5" t="s">
        <v>163</v>
      </c>
      <c r="T369" s="5"/>
      <c r="U369" s="27">
        <v>71</v>
      </c>
      <c r="V369" t="s">
        <v>163</v>
      </c>
      <c r="W369" s="5" t="s">
        <v>163</v>
      </c>
      <c r="X369" s="5"/>
      <c r="Y369" s="27">
        <v>272</v>
      </c>
      <c r="Z369" t="s">
        <v>163</v>
      </c>
      <c r="AA369" s="5" t="s">
        <v>163</v>
      </c>
      <c r="AB369" s="5"/>
      <c r="AC369" s="27">
        <v>3</v>
      </c>
      <c r="AD369" t="s">
        <v>163</v>
      </c>
      <c r="AE369" s="5" t="s">
        <v>163</v>
      </c>
      <c r="AF369" s="5"/>
      <c r="AG369" s="27">
        <v>2013</v>
      </c>
      <c r="AH369" t="s">
        <v>163</v>
      </c>
    </row>
    <row r="370" spans="1:34" x14ac:dyDescent="0.25">
      <c r="A370" s="37"/>
      <c r="B370" s="15" t="s">
        <v>858</v>
      </c>
      <c r="C370" s="16" t="s">
        <v>163</v>
      </c>
      <c r="D370" s="16"/>
      <c r="E370" s="16"/>
      <c r="F370" s="16"/>
      <c r="G370" s="16" t="s">
        <v>163</v>
      </c>
      <c r="H370" s="16"/>
      <c r="I370" s="31">
        <v>720</v>
      </c>
      <c r="J370" s="19" t="s">
        <v>163</v>
      </c>
      <c r="K370" s="16" t="s">
        <v>163</v>
      </c>
      <c r="L370" s="16"/>
      <c r="M370" s="31" t="s">
        <v>859</v>
      </c>
      <c r="N370" s="19" t="s">
        <v>183</v>
      </c>
      <c r="O370" s="16"/>
      <c r="P370" s="16"/>
      <c r="Q370" s="31">
        <v>177</v>
      </c>
      <c r="R370" s="19" t="s">
        <v>163</v>
      </c>
      <c r="S370" s="16" t="s">
        <v>163</v>
      </c>
      <c r="T370" s="16"/>
      <c r="U370" s="31">
        <v>280</v>
      </c>
      <c r="V370" s="19" t="s">
        <v>163</v>
      </c>
      <c r="W370" s="16" t="s">
        <v>163</v>
      </c>
      <c r="X370" s="16"/>
      <c r="Y370" s="31">
        <v>457</v>
      </c>
      <c r="Z370" s="19" t="s">
        <v>163</v>
      </c>
      <c r="AA370" s="16" t="s">
        <v>163</v>
      </c>
      <c r="AB370" s="16"/>
      <c r="AC370" s="31">
        <v>251</v>
      </c>
      <c r="AD370" s="19" t="s">
        <v>163</v>
      </c>
      <c r="AE370" s="16" t="s">
        <v>163</v>
      </c>
      <c r="AF370" s="16"/>
      <c r="AG370" s="31">
        <v>1985</v>
      </c>
      <c r="AH370" s="19" t="s">
        <v>163</v>
      </c>
    </row>
    <row r="371" spans="1:34" x14ac:dyDescent="0.25">
      <c r="A371" s="37"/>
      <c r="B371" s="3" t="s">
        <v>860</v>
      </c>
      <c r="C371" s="5" t="s">
        <v>163</v>
      </c>
      <c r="D371" s="5"/>
      <c r="E371" s="5"/>
      <c r="F371" s="5"/>
      <c r="G371" s="5" t="s">
        <v>163</v>
      </c>
      <c r="H371" s="5"/>
      <c r="I371" s="27">
        <v>607</v>
      </c>
      <c r="J371" t="s">
        <v>163</v>
      </c>
      <c r="K371" s="5" t="s">
        <v>163</v>
      </c>
      <c r="L371" s="5"/>
      <c r="M371" s="27" t="s">
        <v>861</v>
      </c>
      <c r="N371" t="s">
        <v>183</v>
      </c>
      <c r="O371" s="5"/>
      <c r="P371" s="5"/>
      <c r="Q371" s="27">
        <v>289</v>
      </c>
      <c r="R371" t="s">
        <v>163</v>
      </c>
      <c r="S371" s="5" t="s">
        <v>163</v>
      </c>
      <c r="T371" s="5"/>
      <c r="U371" s="27">
        <v>217</v>
      </c>
      <c r="V371" t="s">
        <v>163</v>
      </c>
      <c r="W371" s="5" t="s">
        <v>163</v>
      </c>
      <c r="X371" s="5"/>
      <c r="Y371" s="27">
        <v>506</v>
      </c>
      <c r="Z371" t="s">
        <v>163</v>
      </c>
      <c r="AA371" s="5" t="s">
        <v>163</v>
      </c>
      <c r="AB371" s="5"/>
      <c r="AC371" s="27">
        <v>39</v>
      </c>
      <c r="AD371" t="s">
        <v>163</v>
      </c>
      <c r="AE371" s="5" t="s">
        <v>163</v>
      </c>
      <c r="AF371" s="5"/>
      <c r="AG371" s="27">
        <v>1985</v>
      </c>
      <c r="AH371" t="s">
        <v>163</v>
      </c>
    </row>
    <row r="372" spans="1:34" x14ac:dyDescent="0.25">
      <c r="A372" s="37"/>
      <c r="B372" s="15" t="s">
        <v>862</v>
      </c>
      <c r="C372" s="16" t="s">
        <v>163</v>
      </c>
      <c r="D372" s="16"/>
      <c r="E372" s="16"/>
      <c r="F372" s="16"/>
      <c r="G372" s="16" t="s">
        <v>163</v>
      </c>
      <c r="H372" s="16"/>
      <c r="I372" s="31">
        <v>281</v>
      </c>
      <c r="J372" s="19" t="s">
        <v>163</v>
      </c>
      <c r="K372" s="16" t="s">
        <v>163</v>
      </c>
      <c r="L372" s="16"/>
      <c r="M372" s="31">
        <v>25</v>
      </c>
      <c r="N372" s="19" t="s">
        <v>163</v>
      </c>
      <c r="O372" s="16"/>
      <c r="P372" s="16"/>
      <c r="Q372" s="31">
        <v>183</v>
      </c>
      <c r="R372" s="19" t="s">
        <v>163</v>
      </c>
      <c r="S372" s="16" t="s">
        <v>163</v>
      </c>
      <c r="T372" s="16"/>
      <c r="U372" s="31">
        <v>123</v>
      </c>
      <c r="V372" s="19" t="s">
        <v>163</v>
      </c>
      <c r="W372" s="16" t="s">
        <v>163</v>
      </c>
      <c r="X372" s="16"/>
      <c r="Y372" s="31">
        <v>306</v>
      </c>
      <c r="Z372" s="19" t="s">
        <v>163</v>
      </c>
      <c r="AA372" s="16" t="s">
        <v>163</v>
      </c>
      <c r="AB372" s="16"/>
      <c r="AC372" s="31">
        <v>87</v>
      </c>
      <c r="AD372" s="19" t="s">
        <v>163</v>
      </c>
      <c r="AE372" s="16" t="s">
        <v>163</v>
      </c>
      <c r="AF372" s="16"/>
      <c r="AG372" s="31">
        <v>1985</v>
      </c>
      <c r="AH372" s="19" t="s">
        <v>163</v>
      </c>
    </row>
    <row r="373" spans="1:34" x14ac:dyDescent="0.25">
      <c r="A373" s="37"/>
      <c r="B373" s="3" t="s">
        <v>863</v>
      </c>
      <c r="C373" s="5" t="s">
        <v>163</v>
      </c>
      <c r="D373" s="5"/>
      <c r="E373" s="5"/>
      <c r="F373" s="5"/>
      <c r="G373" s="5" t="s">
        <v>163</v>
      </c>
      <c r="H373" s="5"/>
      <c r="I373" s="27">
        <v>577</v>
      </c>
      <c r="J373" t="s">
        <v>163</v>
      </c>
      <c r="K373" s="5" t="s">
        <v>163</v>
      </c>
      <c r="L373" s="5"/>
      <c r="M373" s="27" t="s">
        <v>864</v>
      </c>
      <c r="N373" t="s">
        <v>183</v>
      </c>
      <c r="O373" s="5"/>
      <c r="P373" s="5"/>
      <c r="Q373" s="27">
        <v>311</v>
      </c>
      <c r="R373" t="s">
        <v>163</v>
      </c>
      <c r="S373" s="5" t="s">
        <v>163</v>
      </c>
      <c r="T373" s="5"/>
      <c r="U373" s="27">
        <v>106</v>
      </c>
      <c r="V373" t="s">
        <v>163</v>
      </c>
      <c r="W373" s="5" t="s">
        <v>163</v>
      </c>
      <c r="X373" s="5"/>
      <c r="Y373" s="27">
        <v>418</v>
      </c>
      <c r="Z373" t="s">
        <v>163</v>
      </c>
      <c r="AA373" s="5" t="s">
        <v>163</v>
      </c>
      <c r="AB373" s="5"/>
      <c r="AC373" s="27">
        <v>9</v>
      </c>
      <c r="AD373" t="s">
        <v>163</v>
      </c>
      <c r="AE373" s="5" t="s">
        <v>163</v>
      </c>
      <c r="AF373" s="5"/>
      <c r="AG373" s="27">
        <v>1985</v>
      </c>
      <c r="AH373" t="s">
        <v>163</v>
      </c>
    </row>
    <row r="374" spans="1:34" x14ac:dyDescent="0.25">
      <c r="A374" s="37"/>
      <c r="B374" s="15" t="s">
        <v>865</v>
      </c>
      <c r="C374" s="16" t="s">
        <v>163</v>
      </c>
      <c r="D374" s="16"/>
      <c r="E374" s="16"/>
      <c r="F374" s="16"/>
      <c r="G374" s="16" t="s">
        <v>163</v>
      </c>
      <c r="H374" s="16"/>
      <c r="I374" s="31">
        <v>118</v>
      </c>
      <c r="J374" s="19" t="s">
        <v>163</v>
      </c>
      <c r="K374" s="16" t="s">
        <v>163</v>
      </c>
      <c r="L374" s="16"/>
      <c r="M374" s="31">
        <v>144</v>
      </c>
      <c r="N374" s="19" t="s">
        <v>163</v>
      </c>
      <c r="O374" s="16"/>
      <c r="P374" s="16"/>
      <c r="Q374" s="31">
        <v>87</v>
      </c>
      <c r="R374" s="19" t="s">
        <v>163</v>
      </c>
      <c r="S374" s="16" t="s">
        <v>163</v>
      </c>
      <c r="T374" s="16"/>
      <c r="U374" s="31">
        <v>174</v>
      </c>
      <c r="V374" s="19" t="s">
        <v>163</v>
      </c>
      <c r="W374" s="16" t="s">
        <v>163</v>
      </c>
      <c r="X374" s="16"/>
      <c r="Y374" s="31">
        <v>262</v>
      </c>
      <c r="Z374" s="19" t="s">
        <v>163</v>
      </c>
      <c r="AA374" s="16" t="s">
        <v>163</v>
      </c>
      <c r="AB374" s="16"/>
      <c r="AC374" s="31">
        <v>46</v>
      </c>
      <c r="AD374" s="19" t="s">
        <v>163</v>
      </c>
      <c r="AE374" s="16" t="s">
        <v>163</v>
      </c>
      <c r="AF374" s="16"/>
      <c r="AG374" s="31">
        <v>1985</v>
      </c>
      <c r="AH374" s="19" t="s">
        <v>163</v>
      </c>
    </row>
    <row r="375" spans="1:34" x14ac:dyDescent="0.25">
      <c r="A375" s="37"/>
      <c r="B375" s="3" t="s">
        <v>866</v>
      </c>
      <c r="C375" s="5" t="s">
        <v>163</v>
      </c>
      <c r="D375" s="5"/>
      <c r="E375" s="5"/>
      <c r="F375" s="5"/>
      <c r="G375" s="5" t="s">
        <v>163</v>
      </c>
      <c r="H375" s="5"/>
      <c r="I375" s="27">
        <v>406</v>
      </c>
      <c r="J375" t="s">
        <v>163</v>
      </c>
      <c r="K375" s="5" t="s">
        <v>163</v>
      </c>
      <c r="L375" s="5"/>
      <c r="M375" s="27">
        <v>161</v>
      </c>
      <c r="N375" t="s">
        <v>163</v>
      </c>
      <c r="O375" s="5"/>
      <c r="P375" s="5"/>
      <c r="Q375" s="27">
        <v>227</v>
      </c>
      <c r="R375" t="s">
        <v>163</v>
      </c>
      <c r="S375" s="5" t="s">
        <v>163</v>
      </c>
      <c r="T375" s="5"/>
      <c r="U375" s="27">
        <v>340</v>
      </c>
      <c r="V375" t="s">
        <v>163</v>
      </c>
      <c r="W375" s="5" t="s">
        <v>163</v>
      </c>
      <c r="X375" s="5"/>
      <c r="Y375" s="27">
        <v>566</v>
      </c>
      <c r="Z375" t="s">
        <v>163</v>
      </c>
      <c r="AA375" s="5" t="s">
        <v>163</v>
      </c>
      <c r="AB375" s="5"/>
      <c r="AC375" s="27">
        <v>55</v>
      </c>
      <c r="AD375" t="s">
        <v>163</v>
      </c>
      <c r="AE375" s="5" t="s">
        <v>163</v>
      </c>
      <c r="AF375" s="5"/>
      <c r="AG375" s="27">
        <v>1985</v>
      </c>
      <c r="AH375" t="s">
        <v>163</v>
      </c>
    </row>
    <row r="376" spans="1:34" x14ac:dyDescent="0.25">
      <c r="A376" s="37"/>
      <c r="B376" s="15" t="s">
        <v>867</v>
      </c>
      <c r="C376" s="16" t="s">
        <v>163</v>
      </c>
      <c r="D376" s="16"/>
      <c r="E376" s="16"/>
      <c r="F376" s="16"/>
      <c r="G376" s="16" t="s">
        <v>163</v>
      </c>
      <c r="H376" s="16"/>
      <c r="I376" s="31">
        <v>547</v>
      </c>
      <c r="J376" s="19" t="s">
        <v>163</v>
      </c>
      <c r="K376" s="16" t="s">
        <v>163</v>
      </c>
      <c r="L376" s="16"/>
      <c r="M376" s="31">
        <v>17</v>
      </c>
      <c r="N376" s="19" t="s">
        <v>163</v>
      </c>
      <c r="O376" s="16"/>
      <c r="P376" s="16"/>
      <c r="Q376" s="31">
        <v>346</v>
      </c>
      <c r="R376" s="19" t="s">
        <v>163</v>
      </c>
      <c r="S376" s="16" t="s">
        <v>163</v>
      </c>
      <c r="T376" s="16"/>
      <c r="U376" s="31">
        <v>218</v>
      </c>
      <c r="V376" s="19" t="s">
        <v>163</v>
      </c>
      <c r="W376" s="16" t="s">
        <v>163</v>
      </c>
      <c r="X376" s="16"/>
      <c r="Y376" s="31">
        <v>564</v>
      </c>
      <c r="Z376" s="19" t="s">
        <v>163</v>
      </c>
      <c r="AA376" s="16" t="s">
        <v>163</v>
      </c>
      <c r="AB376" s="16"/>
      <c r="AC376" s="31">
        <v>145</v>
      </c>
      <c r="AD376" s="19" t="s">
        <v>163</v>
      </c>
      <c r="AE376" s="16" t="s">
        <v>163</v>
      </c>
      <c r="AF376" s="16"/>
      <c r="AG376" s="31">
        <v>1985</v>
      </c>
      <c r="AH376" s="19" t="s">
        <v>163</v>
      </c>
    </row>
    <row r="377" spans="1:34" x14ac:dyDescent="0.25">
      <c r="A377" s="37"/>
      <c r="B377" s="15" t="s">
        <v>868</v>
      </c>
      <c r="C377" s="16" t="s">
        <v>163</v>
      </c>
      <c r="D377" s="16"/>
      <c r="E377" s="16" t="s">
        <v>163</v>
      </c>
      <c r="F377" s="16"/>
      <c r="G377" s="18">
        <v>1246</v>
      </c>
      <c r="H377" s="19" t="s">
        <v>163</v>
      </c>
      <c r="I377" s="16" t="s">
        <v>163</v>
      </c>
      <c r="J377" s="16"/>
      <c r="K377" s="31">
        <v>75</v>
      </c>
      <c r="L377" s="19" t="s">
        <v>163</v>
      </c>
      <c r="M377" s="16"/>
      <c r="N377" s="16"/>
      <c r="O377" s="31">
        <v>811</v>
      </c>
      <c r="P377" s="19" t="s">
        <v>163</v>
      </c>
      <c r="Q377" s="16" t="s">
        <v>163</v>
      </c>
      <c r="R377" s="16"/>
      <c r="S377" s="31">
        <v>510</v>
      </c>
      <c r="T377" s="19" t="s">
        <v>163</v>
      </c>
      <c r="U377" s="16" t="s">
        <v>163</v>
      </c>
      <c r="V377" s="16"/>
      <c r="W377" s="18">
        <v>1321</v>
      </c>
      <c r="X377" s="19" t="s">
        <v>163</v>
      </c>
      <c r="Y377" s="16" t="s">
        <v>163</v>
      </c>
      <c r="Z377" s="16"/>
      <c r="AA377" s="31">
        <v>319</v>
      </c>
      <c r="AB377" s="19" t="s">
        <v>163</v>
      </c>
      <c r="AC377" s="16" t="s">
        <v>163</v>
      </c>
      <c r="AD377" s="16"/>
      <c r="AE377" s="31">
        <v>1985</v>
      </c>
      <c r="AF377" s="19" t="s">
        <v>163</v>
      </c>
    </row>
    <row r="378" spans="1:34" x14ac:dyDescent="0.25">
      <c r="A378" s="37"/>
      <c r="B378" s="3" t="s">
        <v>869</v>
      </c>
      <c r="C378" s="5" t="s">
        <v>163</v>
      </c>
      <c r="D378" s="5"/>
      <c r="E378" s="5" t="s">
        <v>163</v>
      </c>
      <c r="F378" s="5"/>
      <c r="G378" s="27">
        <v>683</v>
      </c>
      <c r="H378" t="s">
        <v>163</v>
      </c>
      <c r="I378" s="5" t="s">
        <v>163</v>
      </c>
      <c r="J378" s="5"/>
      <c r="K378" s="27">
        <v>221</v>
      </c>
      <c r="L378" t="s">
        <v>163</v>
      </c>
      <c r="M378" s="5"/>
      <c r="N378" s="5"/>
      <c r="O378" s="27">
        <v>445</v>
      </c>
      <c r="P378" t="s">
        <v>163</v>
      </c>
      <c r="Q378" s="5" t="s">
        <v>163</v>
      </c>
      <c r="R378" s="5"/>
      <c r="S378" s="27">
        <v>459</v>
      </c>
      <c r="T378" t="s">
        <v>163</v>
      </c>
      <c r="U378" s="5" t="s">
        <v>163</v>
      </c>
      <c r="V378" s="5"/>
      <c r="W378" s="27">
        <v>904</v>
      </c>
      <c r="X378" t="s">
        <v>163</v>
      </c>
      <c r="Y378" s="5" t="s">
        <v>163</v>
      </c>
      <c r="Z378" s="5"/>
      <c r="AA378" s="27">
        <v>218</v>
      </c>
      <c r="AB378" t="s">
        <v>163</v>
      </c>
      <c r="AC378" s="5" t="s">
        <v>163</v>
      </c>
      <c r="AD378" s="5"/>
      <c r="AE378" s="27">
        <v>1985</v>
      </c>
      <c r="AF378" t="s">
        <v>163</v>
      </c>
    </row>
    <row r="379" spans="1:34" x14ac:dyDescent="0.25">
      <c r="A379" s="37"/>
      <c r="B379" s="15" t="s">
        <v>870</v>
      </c>
      <c r="C379" s="16" t="s">
        <v>163</v>
      </c>
      <c r="D379" s="16"/>
      <c r="E379" s="16" t="s">
        <v>163</v>
      </c>
      <c r="F379" s="16"/>
      <c r="G379" s="31">
        <v>494</v>
      </c>
      <c r="H379" s="19" t="s">
        <v>163</v>
      </c>
      <c r="I379" s="16" t="s">
        <v>163</v>
      </c>
      <c r="J379" s="16"/>
      <c r="K379" s="31">
        <v>96</v>
      </c>
      <c r="L379" s="19" t="s">
        <v>163</v>
      </c>
      <c r="M379" s="16"/>
      <c r="N379" s="16"/>
      <c r="O379" s="31">
        <v>403</v>
      </c>
      <c r="P379" s="19" t="s">
        <v>163</v>
      </c>
      <c r="Q379" s="16" t="s">
        <v>163</v>
      </c>
      <c r="R379" s="16"/>
      <c r="S379" s="31">
        <v>188</v>
      </c>
      <c r="T379" s="19" t="s">
        <v>163</v>
      </c>
      <c r="U379" s="16" t="s">
        <v>163</v>
      </c>
      <c r="V379" s="16"/>
      <c r="W379" s="31">
        <v>591</v>
      </c>
      <c r="X379" s="19" t="s">
        <v>163</v>
      </c>
      <c r="Y379" s="16" t="s">
        <v>163</v>
      </c>
      <c r="Z379" s="16"/>
      <c r="AA379" s="31">
        <v>114</v>
      </c>
      <c r="AB379" s="19" t="s">
        <v>163</v>
      </c>
      <c r="AC379" s="16" t="s">
        <v>163</v>
      </c>
      <c r="AD379" s="16"/>
      <c r="AE379" s="31">
        <v>1978</v>
      </c>
      <c r="AF379" s="19" t="s">
        <v>163</v>
      </c>
    </row>
    <row r="380" spans="1:34" x14ac:dyDescent="0.25">
      <c r="A380" s="37"/>
      <c r="B380" s="3" t="s">
        <v>871</v>
      </c>
      <c r="C380" s="5" t="s">
        <v>163</v>
      </c>
      <c r="D380" s="5"/>
      <c r="E380" s="5" t="s">
        <v>163</v>
      </c>
      <c r="F380" s="5"/>
      <c r="G380" s="27">
        <v>278</v>
      </c>
      <c r="H380" t="s">
        <v>163</v>
      </c>
      <c r="I380" s="5" t="s">
        <v>163</v>
      </c>
      <c r="J380" s="5"/>
      <c r="K380" s="27">
        <v>51</v>
      </c>
      <c r="L380" t="s">
        <v>163</v>
      </c>
      <c r="M380" s="5"/>
      <c r="N380" s="5"/>
      <c r="O380" s="27">
        <v>128</v>
      </c>
      <c r="P380" t="s">
        <v>163</v>
      </c>
      <c r="Q380" s="5" t="s">
        <v>163</v>
      </c>
      <c r="R380" s="5"/>
      <c r="S380" s="27">
        <v>201</v>
      </c>
      <c r="T380" t="s">
        <v>163</v>
      </c>
      <c r="U380" s="5" t="s">
        <v>163</v>
      </c>
      <c r="V380" s="5"/>
      <c r="W380" s="27">
        <v>329</v>
      </c>
      <c r="X380" t="s">
        <v>163</v>
      </c>
      <c r="Y380" s="5" t="s">
        <v>163</v>
      </c>
      <c r="Z380" s="5"/>
      <c r="AA380" s="27">
        <v>186</v>
      </c>
      <c r="AB380" t="s">
        <v>163</v>
      </c>
      <c r="AC380" s="5" t="s">
        <v>163</v>
      </c>
      <c r="AD380" s="5"/>
      <c r="AE380" s="27">
        <v>1985</v>
      </c>
      <c r="AF380" t="s">
        <v>163</v>
      </c>
    </row>
    <row r="381" spans="1:34" x14ac:dyDescent="0.25">
      <c r="A381" s="37"/>
      <c r="B381" s="15" t="s">
        <v>872</v>
      </c>
      <c r="C381" s="16" t="s">
        <v>163</v>
      </c>
      <c r="D381" s="16"/>
      <c r="E381" s="16" t="s">
        <v>163</v>
      </c>
      <c r="F381" s="16"/>
      <c r="G381" s="31">
        <v>640</v>
      </c>
      <c r="H381" s="19" t="s">
        <v>163</v>
      </c>
      <c r="I381" s="16" t="s">
        <v>163</v>
      </c>
      <c r="J381" s="16"/>
      <c r="K381" s="31">
        <v>324</v>
      </c>
      <c r="L381" s="19" t="s">
        <v>163</v>
      </c>
      <c r="M381" s="16"/>
      <c r="N381" s="16"/>
      <c r="O381" s="31">
        <v>416</v>
      </c>
      <c r="P381" s="19" t="s">
        <v>163</v>
      </c>
      <c r="Q381" s="16" t="s">
        <v>163</v>
      </c>
      <c r="R381" s="16"/>
      <c r="S381" s="31">
        <v>548</v>
      </c>
      <c r="T381" s="19" t="s">
        <v>163</v>
      </c>
      <c r="U381" s="16" t="s">
        <v>163</v>
      </c>
      <c r="V381" s="16"/>
      <c r="W381" s="31">
        <v>964</v>
      </c>
      <c r="X381" s="19" t="s">
        <v>163</v>
      </c>
      <c r="Y381" s="16" t="s">
        <v>163</v>
      </c>
      <c r="Z381" s="16"/>
      <c r="AA381" s="31">
        <v>227</v>
      </c>
      <c r="AB381" s="19" t="s">
        <v>163</v>
      </c>
      <c r="AC381" s="16" t="s">
        <v>163</v>
      </c>
      <c r="AD381" s="16"/>
      <c r="AE381" s="31">
        <v>1985</v>
      </c>
      <c r="AF381" s="19" t="s">
        <v>163</v>
      </c>
    </row>
    <row r="382" spans="1:34" x14ac:dyDescent="0.25">
      <c r="A382" s="37"/>
      <c r="B382" s="3" t="s">
        <v>873</v>
      </c>
      <c r="C382" s="5" t="s">
        <v>163</v>
      </c>
      <c r="D382" s="5"/>
      <c r="E382" s="5" t="s">
        <v>163</v>
      </c>
      <c r="F382" s="5"/>
      <c r="G382" s="27">
        <v>245</v>
      </c>
      <c r="H382" t="s">
        <v>163</v>
      </c>
      <c r="I382" s="5" t="s">
        <v>163</v>
      </c>
      <c r="J382" s="5"/>
      <c r="K382" s="27">
        <v>60</v>
      </c>
      <c r="L382" t="s">
        <v>163</v>
      </c>
      <c r="M382" s="5"/>
      <c r="N382" s="5"/>
      <c r="O382" s="27">
        <v>160</v>
      </c>
      <c r="P382" t="s">
        <v>163</v>
      </c>
      <c r="Q382" s="5" t="s">
        <v>163</v>
      </c>
      <c r="R382" s="5"/>
      <c r="S382" s="27">
        <v>146</v>
      </c>
      <c r="T382" t="s">
        <v>163</v>
      </c>
      <c r="U382" s="5" t="s">
        <v>163</v>
      </c>
      <c r="V382" s="5"/>
      <c r="W382" s="27">
        <v>305</v>
      </c>
      <c r="X382" t="s">
        <v>163</v>
      </c>
      <c r="Y382" s="5" t="s">
        <v>163</v>
      </c>
      <c r="Z382" s="5"/>
      <c r="AA382" s="27">
        <v>65</v>
      </c>
      <c r="AB382" t="s">
        <v>163</v>
      </c>
      <c r="AC382" s="5" t="s">
        <v>163</v>
      </c>
      <c r="AD382" s="5"/>
      <c r="AE382" s="27">
        <v>1985</v>
      </c>
      <c r="AF382" t="s">
        <v>163</v>
      </c>
    </row>
    <row r="383" spans="1:34" x14ac:dyDescent="0.25">
      <c r="A383" s="37"/>
      <c r="B383" s="15" t="s">
        <v>874</v>
      </c>
      <c r="C383" s="16" t="s">
        <v>163</v>
      </c>
      <c r="D383" s="16"/>
      <c r="E383" s="16" t="s">
        <v>163</v>
      </c>
      <c r="F383" s="16"/>
      <c r="G383" s="31">
        <v>237</v>
      </c>
      <c r="H383" s="19" t="s">
        <v>163</v>
      </c>
      <c r="I383" s="16" t="s">
        <v>163</v>
      </c>
      <c r="J383" s="16"/>
      <c r="K383" s="31">
        <v>167</v>
      </c>
      <c r="L383" s="19" t="s">
        <v>163</v>
      </c>
      <c r="M383" s="16"/>
      <c r="N383" s="16"/>
      <c r="O383" s="31">
        <v>100</v>
      </c>
      <c r="P383" s="19" t="s">
        <v>163</v>
      </c>
      <c r="Q383" s="16" t="s">
        <v>163</v>
      </c>
      <c r="R383" s="16"/>
      <c r="S383" s="31">
        <v>304</v>
      </c>
      <c r="T383" s="19" t="s">
        <v>163</v>
      </c>
      <c r="U383" s="16" t="s">
        <v>163</v>
      </c>
      <c r="V383" s="16"/>
      <c r="W383" s="31">
        <v>404</v>
      </c>
      <c r="X383" s="19" t="s">
        <v>163</v>
      </c>
      <c r="Y383" s="16" t="s">
        <v>163</v>
      </c>
      <c r="Z383" s="16"/>
      <c r="AA383" s="31">
        <v>126</v>
      </c>
      <c r="AB383" s="19" t="s">
        <v>163</v>
      </c>
      <c r="AC383" s="16" t="s">
        <v>163</v>
      </c>
      <c r="AD383" s="16"/>
      <c r="AE383" s="31">
        <v>1985</v>
      </c>
      <c r="AF383" s="19" t="s">
        <v>163</v>
      </c>
    </row>
    <row r="384" spans="1:34" x14ac:dyDescent="0.25">
      <c r="A384" s="37"/>
      <c r="B384" s="3" t="s">
        <v>875</v>
      </c>
      <c r="C384" s="5" t="s">
        <v>163</v>
      </c>
      <c r="D384" s="5"/>
      <c r="E384" s="5" t="s">
        <v>163</v>
      </c>
      <c r="F384" s="5"/>
      <c r="G384" s="27">
        <v>410</v>
      </c>
      <c r="H384" t="s">
        <v>163</v>
      </c>
      <c r="I384" s="5" t="s">
        <v>163</v>
      </c>
      <c r="J384" s="5"/>
      <c r="K384" s="27">
        <v>55</v>
      </c>
      <c r="L384" t="s">
        <v>163</v>
      </c>
      <c r="M384" s="5"/>
      <c r="N384" s="5"/>
      <c r="O384" s="27">
        <v>267</v>
      </c>
      <c r="P384" t="s">
        <v>163</v>
      </c>
      <c r="Q384" s="5" t="s">
        <v>163</v>
      </c>
      <c r="R384" s="5"/>
      <c r="S384" s="27">
        <v>198</v>
      </c>
      <c r="T384" t="s">
        <v>163</v>
      </c>
      <c r="U384" s="5" t="s">
        <v>163</v>
      </c>
      <c r="V384" s="5"/>
      <c r="W384" s="27">
        <v>465</v>
      </c>
      <c r="X384" t="s">
        <v>163</v>
      </c>
      <c r="Y384" s="5" t="s">
        <v>163</v>
      </c>
      <c r="Z384" s="5"/>
      <c r="AA384" s="27">
        <v>146</v>
      </c>
      <c r="AB384" t="s">
        <v>163</v>
      </c>
      <c r="AC384" s="5" t="s">
        <v>163</v>
      </c>
      <c r="AD384" s="5"/>
      <c r="AE384" s="27">
        <v>1985</v>
      </c>
      <c r="AF384" t="s">
        <v>163</v>
      </c>
    </row>
    <row r="385" spans="1:32" x14ac:dyDescent="0.25">
      <c r="A385" s="37"/>
      <c r="B385" s="15" t="s">
        <v>876</v>
      </c>
      <c r="C385" s="16" t="s">
        <v>163</v>
      </c>
      <c r="D385" s="16"/>
      <c r="E385" s="16" t="s">
        <v>163</v>
      </c>
      <c r="F385" s="16"/>
      <c r="G385" s="31">
        <v>402</v>
      </c>
      <c r="H385" s="19" t="s">
        <v>163</v>
      </c>
      <c r="I385" s="16" t="s">
        <v>163</v>
      </c>
      <c r="J385" s="16"/>
      <c r="K385" s="31" t="s">
        <v>877</v>
      </c>
      <c r="L385" s="19" t="s">
        <v>183</v>
      </c>
      <c r="M385" s="16"/>
      <c r="N385" s="16"/>
      <c r="O385" s="31">
        <v>124</v>
      </c>
      <c r="P385" s="19" t="s">
        <v>163</v>
      </c>
      <c r="Q385" s="16" t="s">
        <v>163</v>
      </c>
      <c r="R385" s="16"/>
      <c r="S385" s="31">
        <v>272</v>
      </c>
      <c r="T385" s="19" t="s">
        <v>163</v>
      </c>
      <c r="U385" s="16" t="s">
        <v>163</v>
      </c>
      <c r="V385" s="16"/>
      <c r="W385" s="31">
        <v>395</v>
      </c>
      <c r="X385" s="19" t="s">
        <v>163</v>
      </c>
      <c r="Y385" s="16" t="s">
        <v>163</v>
      </c>
      <c r="Z385" s="16"/>
      <c r="AA385" s="31">
        <v>37</v>
      </c>
      <c r="AB385" s="19" t="s">
        <v>163</v>
      </c>
      <c r="AC385" s="16" t="s">
        <v>163</v>
      </c>
      <c r="AD385" s="16"/>
      <c r="AE385" s="31">
        <v>1985</v>
      </c>
      <c r="AF385" s="19" t="s">
        <v>163</v>
      </c>
    </row>
    <row r="386" spans="1:32" x14ac:dyDescent="0.25">
      <c r="A386" s="37"/>
      <c r="B386" s="3" t="s">
        <v>878</v>
      </c>
      <c r="C386" s="5" t="s">
        <v>163</v>
      </c>
      <c r="D386" s="5"/>
      <c r="E386" s="5" t="s">
        <v>163</v>
      </c>
      <c r="F386" s="5"/>
      <c r="G386" s="22">
        <v>1305</v>
      </c>
      <c r="H386" t="s">
        <v>163</v>
      </c>
      <c r="I386" s="5" t="s">
        <v>163</v>
      </c>
      <c r="J386" s="5"/>
      <c r="K386" s="27">
        <v>0</v>
      </c>
      <c r="L386" t="s">
        <v>163</v>
      </c>
      <c r="M386" s="5"/>
      <c r="N386" s="5"/>
      <c r="O386" s="27">
        <v>800</v>
      </c>
      <c r="P386" t="s">
        <v>163</v>
      </c>
      <c r="Q386" s="5" t="s">
        <v>163</v>
      </c>
      <c r="R386" s="5"/>
      <c r="S386" s="27">
        <v>505</v>
      </c>
      <c r="T386" t="s">
        <v>163</v>
      </c>
      <c r="U386" s="5" t="s">
        <v>163</v>
      </c>
      <c r="V386" s="5"/>
      <c r="W386" s="22">
        <v>1305</v>
      </c>
      <c r="X386" t="s">
        <v>163</v>
      </c>
      <c r="Y386" s="5" t="s">
        <v>163</v>
      </c>
      <c r="Z386" s="5"/>
      <c r="AA386" s="27">
        <v>376</v>
      </c>
      <c r="AB386" t="s">
        <v>163</v>
      </c>
      <c r="AC386" s="5" t="s">
        <v>163</v>
      </c>
      <c r="AD386" s="5"/>
      <c r="AE386" s="27">
        <v>2000</v>
      </c>
      <c r="AF386" t="s">
        <v>163</v>
      </c>
    </row>
    <row r="387" spans="1:32" x14ac:dyDescent="0.25">
      <c r="A387" s="37"/>
      <c r="B387" s="15" t="s">
        <v>879</v>
      </c>
      <c r="C387" s="16" t="s">
        <v>163</v>
      </c>
      <c r="D387" s="16"/>
      <c r="E387" s="16" t="s">
        <v>163</v>
      </c>
      <c r="F387" s="16"/>
      <c r="G387" s="31">
        <v>872</v>
      </c>
      <c r="H387" s="19" t="s">
        <v>163</v>
      </c>
      <c r="I387" s="16" t="s">
        <v>163</v>
      </c>
      <c r="J387" s="16"/>
      <c r="K387" s="31">
        <v>37</v>
      </c>
      <c r="L387" s="19" t="s">
        <v>163</v>
      </c>
      <c r="M387" s="16"/>
      <c r="N387" s="16"/>
      <c r="O387" s="31">
        <v>568</v>
      </c>
      <c r="P387" s="19" t="s">
        <v>163</v>
      </c>
      <c r="Q387" s="16" t="s">
        <v>163</v>
      </c>
      <c r="R387" s="16"/>
      <c r="S387" s="31">
        <v>341</v>
      </c>
      <c r="T387" s="19" t="s">
        <v>163</v>
      </c>
      <c r="U387" s="16" t="s">
        <v>163</v>
      </c>
      <c r="V387" s="16"/>
      <c r="W387" s="31">
        <v>909</v>
      </c>
      <c r="X387" s="19" t="s">
        <v>163</v>
      </c>
      <c r="Y387" s="16" t="s">
        <v>163</v>
      </c>
      <c r="Z387" s="16"/>
      <c r="AA387" s="31">
        <v>224</v>
      </c>
      <c r="AB387" s="19" t="s">
        <v>163</v>
      </c>
      <c r="AC387" s="16" t="s">
        <v>163</v>
      </c>
      <c r="AD387" s="16"/>
      <c r="AE387" s="31">
        <v>1985</v>
      </c>
      <c r="AF387" s="19" t="s">
        <v>163</v>
      </c>
    </row>
    <row r="388" spans="1:32" x14ac:dyDescent="0.25">
      <c r="A388" s="37"/>
      <c r="B388" s="3" t="s">
        <v>880</v>
      </c>
      <c r="C388" s="5" t="s">
        <v>163</v>
      </c>
      <c r="D388" s="5"/>
      <c r="E388" s="5" t="s">
        <v>163</v>
      </c>
      <c r="F388" s="5"/>
      <c r="G388" s="27">
        <v>514</v>
      </c>
      <c r="H388" t="s">
        <v>163</v>
      </c>
      <c r="I388" s="5" t="s">
        <v>163</v>
      </c>
      <c r="J388" s="5"/>
      <c r="K388" s="27">
        <v>30</v>
      </c>
      <c r="L388" t="s">
        <v>163</v>
      </c>
      <c r="M388" s="5"/>
      <c r="N388" s="5"/>
      <c r="O388" s="27">
        <v>335</v>
      </c>
      <c r="P388" t="s">
        <v>163</v>
      </c>
      <c r="Q388" s="5" t="s">
        <v>163</v>
      </c>
      <c r="R388" s="5"/>
      <c r="S388" s="27">
        <v>209</v>
      </c>
      <c r="T388" t="s">
        <v>163</v>
      </c>
      <c r="U388" s="5" t="s">
        <v>163</v>
      </c>
      <c r="V388" s="5"/>
      <c r="W388" s="27">
        <v>544</v>
      </c>
      <c r="X388" t="s">
        <v>163</v>
      </c>
      <c r="Y388" s="5" t="s">
        <v>163</v>
      </c>
      <c r="Z388" s="5"/>
      <c r="AA388" s="27">
        <v>139</v>
      </c>
      <c r="AB388" t="s">
        <v>163</v>
      </c>
      <c r="AC388" s="5" t="s">
        <v>163</v>
      </c>
      <c r="AD388" s="5"/>
      <c r="AE388" s="27">
        <v>1985</v>
      </c>
      <c r="AF388" t="s">
        <v>163</v>
      </c>
    </row>
    <row r="389" spans="1:32" x14ac:dyDescent="0.25">
      <c r="A389" s="37"/>
      <c r="B389" s="15" t="s">
        <v>881</v>
      </c>
      <c r="C389" s="16" t="s">
        <v>163</v>
      </c>
      <c r="D389" s="16"/>
      <c r="E389" s="16" t="s">
        <v>163</v>
      </c>
      <c r="F389" s="16"/>
      <c r="G389" s="31">
        <v>671</v>
      </c>
      <c r="H389" s="19" t="s">
        <v>163</v>
      </c>
      <c r="I389" s="16" t="s">
        <v>163</v>
      </c>
      <c r="J389" s="16"/>
      <c r="K389" s="31">
        <v>12</v>
      </c>
      <c r="L389" s="19" t="s">
        <v>163</v>
      </c>
      <c r="M389" s="16"/>
      <c r="N389" s="16"/>
      <c r="O389" s="31">
        <v>437</v>
      </c>
      <c r="P389" s="19" t="s">
        <v>163</v>
      </c>
      <c r="Q389" s="16" t="s">
        <v>163</v>
      </c>
      <c r="R389" s="16"/>
      <c r="S389" s="31">
        <v>246</v>
      </c>
      <c r="T389" s="19" t="s">
        <v>163</v>
      </c>
      <c r="U389" s="16" t="s">
        <v>163</v>
      </c>
      <c r="V389" s="16"/>
      <c r="W389" s="31">
        <v>683</v>
      </c>
      <c r="X389" s="19" t="s">
        <v>163</v>
      </c>
      <c r="Y389" s="16" t="s">
        <v>163</v>
      </c>
      <c r="Z389" s="16"/>
      <c r="AA389" s="31">
        <v>161</v>
      </c>
      <c r="AB389" s="19" t="s">
        <v>163</v>
      </c>
      <c r="AC389" s="16" t="s">
        <v>163</v>
      </c>
      <c r="AD389" s="16"/>
      <c r="AE389" s="31">
        <v>1985</v>
      </c>
      <c r="AF389" s="19" t="s">
        <v>163</v>
      </c>
    </row>
    <row r="390" spans="1:32" x14ac:dyDescent="0.25">
      <c r="A390" s="37"/>
      <c r="B390" s="3" t="s">
        <v>882</v>
      </c>
      <c r="C390" s="5" t="s">
        <v>163</v>
      </c>
      <c r="D390" s="5"/>
      <c r="E390" s="5" t="s">
        <v>163</v>
      </c>
      <c r="F390" s="5"/>
      <c r="G390" s="27">
        <v>201</v>
      </c>
      <c r="H390" t="s">
        <v>163</v>
      </c>
      <c r="I390" s="5" t="s">
        <v>163</v>
      </c>
      <c r="J390" s="5"/>
      <c r="K390" s="27">
        <v>178</v>
      </c>
      <c r="L390" t="s">
        <v>163</v>
      </c>
      <c r="M390" s="5"/>
      <c r="N390" s="5"/>
      <c r="O390" s="27">
        <v>150</v>
      </c>
      <c r="P390" t="s">
        <v>163</v>
      </c>
      <c r="Q390" s="5" t="s">
        <v>163</v>
      </c>
      <c r="R390" s="5"/>
      <c r="S390" s="27">
        <v>229</v>
      </c>
      <c r="T390" t="s">
        <v>163</v>
      </c>
      <c r="U390" s="5" t="s">
        <v>163</v>
      </c>
      <c r="V390" s="5"/>
      <c r="W390" s="27">
        <v>379</v>
      </c>
      <c r="X390" t="s">
        <v>163</v>
      </c>
      <c r="Y390" s="5" t="s">
        <v>163</v>
      </c>
      <c r="Z390" s="5"/>
      <c r="AA390" s="27">
        <v>92</v>
      </c>
      <c r="AB390" t="s">
        <v>163</v>
      </c>
      <c r="AC390" s="5" t="s">
        <v>163</v>
      </c>
      <c r="AD390" s="5"/>
      <c r="AE390" s="27">
        <v>1989</v>
      </c>
      <c r="AF390" t="s">
        <v>163</v>
      </c>
    </row>
    <row r="391" spans="1:32" x14ac:dyDescent="0.25">
      <c r="A391" s="37"/>
      <c r="B391" s="15" t="s">
        <v>883</v>
      </c>
      <c r="C391" s="16" t="s">
        <v>163</v>
      </c>
      <c r="D391" s="16"/>
      <c r="E391" s="16" t="s">
        <v>163</v>
      </c>
      <c r="F391" s="16"/>
      <c r="G391" s="31">
        <v>270</v>
      </c>
      <c r="H391" s="19" t="s">
        <v>163</v>
      </c>
      <c r="I391" s="16" t="s">
        <v>163</v>
      </c>
      <c r="J391" s="16"/>
      <c r="K391" s="31">
        <v>0</v>
      </c>
      <c r="L391" s="19" t="s">
        <v>163</v>
      </c>
      <c r="M391" s="16"/>
      <c r="N391" s="16"/>
      <c r="O391" s="31">
        <v>176</v>
      </c>
      <c r="P391" s="19" t="s">
        <v>163</v>
      </c>
      <c r="Q391" s="16" t="s">
        <v>163</v>
      </c>
      <c r="R391" s="16"/>
      <c r="S391" s="31">
        <v>94</v>
      </c>
      <c r="T391" s="19" t="s">
        <v>163</v>
      </c>
      <c r="U391" s="16" t="s">
        <v>163</v>
      </c>
      <c r="V391" s="16"/>
      <c r="W391" s="31">
        <v>270</v>
      </c>
      <c r="X391" s="19" t="s">
        <v>163</v>
      </c>
      <c r="Y391" s="16" t="s">
        <v>163</v>
      </c>
      <c r="Z391" s="16"/>
      <c r="AA391" s="31">
        <v>60</v>
      </c>
      <c r="AB391" s="19" t="s">
        <v>163</v>
      </c>
      <c r="AC391" s="16" t="s">
        <v>163</v>
      </c>
      <c r="AD391" s="16"/>
      <c r="AE391" s="31">
        <v>1985</v>
      </c>
      <c r="AF391" s="19" t="s">
        <v>163</v>
      </c>
    </row>
    <row r="392" spans="1:32" x14ac:dyDescent="0.25">
      <c r="A392" s="37"/>
      <c r="B392" s="3" t="s">
        <v>884</v>
      </c>
      <c r="C392" s="5" t="s">
        <v>163</v>
      </c>
      <c r="D392" s="5"/>
      <c r="E392" s="5" t="s">
        <v>163</v>
      </c>
      <c r="F392" s="5"/>
      <c r="G392" s="27">
        <v>456</v>
      </c>
      <c r="H392" t="s">
        <v>163</v>
      </c>
      <c r="I392" s="5" t="s">
        <v>163</v>
      </c>
      <c r="J392" s="5"/>
      <c r="K392" s="27" t="s">
        <v>885</v>
      </c>
      <c r="L392" t="s">
        <v>183</v>
      </c>
      <c r="M392" s="5"/>
      <c r="N392" s="5"/>
      <c r="O392" s="27">
        <v>234</v>
      </c>
      <c r="P392" t="s">
        <v>163</v>
      </c>
      <c r="Q392" s="5" t="s">
        <v>163</v>
      </c>
      <c r="R392" s="5"/>
      <c r="S392" s="27">
        <v>57</v>
      </c>
      <c r="T392" t="s">
        <v>163</v>
      </c>
      <c r="U392" s="5" t="s">
        <v>163</v>
      </c>
      <c r="V392" s="5"/>
      <c r="W392" s="27">
        <v>291</v>
      </c>
      <c r="X392" t="s">
        <v>163</v>
      </c>
      <c r="Y392" s="5" t="s">
        <v>163</v>
      </c>
      <c r="Z392" s="5"/>
      <c r="AA392" s="27">
        <v>7</v>
      </c>
      <c r="AB392" t="s">
        <v>163</v>
      </c>
      <c r="AC392" s="5" t="s">
        <v>163</v>
      </c>
      <c r="AD392" s="5"/>
      <c r="AE392" s="27">
        <v>1985</v>
      </c>
      <c r="AF392" t="s">
        <v>163</v>
      </c>
    </row>
    <row r="393" spans="1:32" x14ac:dyDescent="0.25">
      <c r="A393" s="37"/>
      <c r="B393" s="15" t="s">
        <v>886</v>
      </c>
      <c r="C393" s="16" t="s">
        <v>163</v>
      </c>
      <c r="D393" s="16"/>
      <c r="E393" s="16" t="s">
        <v>163</v>
      </c>
      <c r="F393" s="16"/>
      <c r="G393" s="31">
        <v>630</v>
      </c>
      <c r="H393" s="19" t="s">
        <v>163</v>
      </c>
      <c r="I393" s="16" t="s">
        <v>163</v>
      </c>
      <c r="J393" s="16"/>
      <c r="K393" s="31">
        <v>120</v>
      </c>
      <c r="L393" s="19" t="s">
        <v>163</v>
      </c>
      <c r="M393" s="16"/>
      <c r="N393" s="16"/>
      <c r="O393" s="31">
        <v>410</v>
      </c>
      <c r="P393" s="19" t="s">
        <v>163</v>
      </c>
      <c r="Q393" s="16" t="s">
        <v>163</v>
      </c>
      <c r="R393" s="16"/>
      <c r="S393" s="31">
        <v>340</v>
      </c>
      <c r="T393" s="19" t="s">
        <v>163</v>
      </c>
      <c r="U393" s="16" t="s">
        <v>163</v>
      </c>
      <c r="V393" s="16"/>
      <c r="W393" s="31">
        <v>750</v>
      </c>
      <c r="X393" s="19" t="s">
        <v>163</v>
      </c>
      <c r="Y393" s="16" t="s">
        <v>163</v>
      </c>
      <c r="Z393" s="16"/>
      <c r="AA393" s="31">
        <v>260</v>
      </c>
      <c r="AB393" s="19" t="s">
        <v>163</v>
      </c>
      <c r="AC393" s="16" t="s">
        <v>163</v>
      </c>
      <c r="AD393" s="16"/>
      <c r="AE393" s="31">
        <v>1985</v>
      </c>
      <c r="AF393" s="19" t="s">
        <v>163</v>
      </c>
    </row>
    <row r="394" spans="1:32" x14ac:dyDescent="0.25">
      <c r="A394" s="37"/>
      <c r="B394" s="3" t="s">
        <v>887</v>
      </c>
      <c r="C394" s="5" t="s">
        <v>163</v>
      </c>
      <c r="D394" s="5"/>
      <c r="E394" s="5" t="s">
        <v>163</v>
      </c>
      <c r="F394" s="5"/>
      <c r="G394" s="27">
        <v>295</v>
      </c>
      <c r="H394" t="s">
        <v>163</v>
      </c>
      <c r="I394" s="5" t="s">
        <v>163</v>
      </c>
      <c r="J394" s="5"/>
      <c r="K394" s="27">
        <v>67</v>
      </c>
      <c r="L394" t="s">
        <v>163</v>
      </c>
      <c r="M394" s="5"/>
      <c r="N394" s="5"/>
      <c r="O394" s="27">
        <v>192</v>
      </c>
      <c r="P394" t="s">
        <v>163</v>
      </c>
      <c r="Q394" s="5" t="s">
        <v>163</v>
      </c>
      <c r="R394" s="5"/>
      <c r="S394" s="27">
        <v>170</v>
      </c>
      <c r="T394" t="s">
        <v>163</v>
      </c>
      <c r="U394" s="5" t="s">
        <v>163</v>
      </c>
      <c r="V394" s="5"/>
      <c r="W394" s="27">
        <v>362</v>
      </c>
      <c r="X394" t="s">
        <v>163</v>
      </c>
      <c r="Y394" s="5" t="s">
        <v>163</v>
      </c>
      <c r="Z394" s="5"/>
      <c r="AA394" s="27">
        <v>94</v>
      </c>
      <c r="AB394" t="s">
        <v>163</v>
      </c>
      <c r="AC394" s="5" t="s">
        <v>163</v>
      </c>
      <c r="AD394" s="5"/>
      <c r="AE394" s="27">
        <v>1998</v>
      </c>
      <c r="AF394" t="s">
        <v>163</v>
      </c>
    </row>
    <row r="395" spans="1:32" x14ac:dyDescent="0.25">
      <c r="A395" s="37"/>
      <c r="B395" s="15" t="s">
        <v>888</v>
      </c>
      <c r="C395" s="16" t="s">
        <v>163</v>
      </c>
      <c r="D395" s="16"/>
      <c r="E395" s="16" t="s">
        <v>163</v>
      </c>
      <c r="F395" s="16"/>
      <c r="G395" s="31">
        <v>227</v>
      </c>
      <c r="H395" s="19" t="s">
        <v>163</v>
      </c>
      <c r="I395" s="16" t="s">
        <v>163</v>
      </c>
      <c r="J395" s="16"/>
      <c r="K395" s="31">
        <v>377</v>
      </c>
      <c r="L395" s="19" t="s">
        <v>163</v>
      </c>
      <c r="M395" s="16"/>
      <c r="N395" s="16"/>
      <c r="O395" s="31">
        <v>175</v>
      </c>
      <c r="P395" s="19" t="s">
        <v>163</v>
      </c>
      <c r="Q395" s="16" t="s">
        <v>163</v>
      </c>
      <c r="R395" s="16"/>
      <c r="S395" s="31">
        <v>430</v>
      </c>
      <c r="T395" s="19" t="s">
        <v>163</v>
      </c>
      <c r="U395" s="16" t="s">
        <v>163</v>
      </c>
      <c r="V395" s="16"/>
      <c r="W395" s="31">
        <v>605</v>
      </c>
      <c r="X395" s="19" t="s">
        <v>163</v>
      </c>
      <c r="Y395" s="16" t="s">
        <v>163</v>
      </c>
      <c r="Z395" s="16"/>
      <c r="AA395" s="31">
        <v>308</v>
      </c>
      <c r="AB395" s="19" t="s">
        <v>163</v>
      </c>
      <c r="AC395" s="16" t="s">
        <v>163</v>
      </c>
      <c r="AD395" s="16"/>
      <c r="AE395" s="31">
        <v>1978</v>
      </c>
      <c r="AF395" s="19" t="s">
        <v>163</v>
      </c>
    </row>
    <row r="396" spans="1:32" x14ac:dyDescent="0.25">
      <c r="A396" s="37"/>
      <c r="B396" s="3" t="s">
        <v>889</v>
      </c>
      <c r="C396" s="5" t="s">
        <v>163</v>
      </c>
      <c r="D396" s="5"/>
      <c r="E396" s="5" t="s">
        <v>163</v>
      </c>
      <c r="F396" s="5"/>
      <c r="G396" s="27">
        <v>434</v>
      </c>
      <c r="H396" t="s">
        <v>163</v>
      </c>
      <c r="I396" s="5" t="s">
        <v>163</v>
      </c>
      <c r="J396" s="5"/>
      <c r="K396" s="27">
        <v>82</v>
      </c>
      <c r="L396" t="s">
        <v>163</v>
      </c>
      <c r="M396" s="5"/>
      <c r="N396" s="5"/>
      <c r="O396" s="27">
        <v>283</v>
      </c>
      <c r="P396" t="s">
        <v>163</v>
      </c>
      <c r="Q396" s="5" t="s">
        <v>163</v>
      </c>
      <c r="R396" s="5"/>
      <c r="S396" s="27">
        <v>233</v>
      </c>
      <c r="T396" t="s">
        <v>163</v>
      </c>
      <c r="U396" s="5" t="s">
        <v>163</v>
      </c>
      <c r="V396" s="5"/>
      <c r="W396" s="27">
        <v>516</v>
      </c>
      <c r="X396" t="s">
        <v>163</v>
      </c>
      <c r="Y396" s="5" t="s">
        <v>163</v>
      </c>
      <c r="Z396" s="5"/>
      <c r="AA396" s="27">
        <v>147</v>
      </c>
      <c r="AB396" t="s">
        <v>163</v>
      </c>
      <c r="AC396" s="5" t="s">
        <v>163</v>
      </c>
      <c r="AD396" s="5"/>
      <c r="AE396" s="27">
        <v>1985</v>
      </c>
      <c r="AF396" t="s">
        <v>163</v>
      </c>
    </row>
    <row r="397" spans="1:32" x14ac:dyDescent="0.25">
      <c r="A397" s="37"/>
      <c r="B397" s="15" t="s">
        <v>890</v>
      </c>
      <c r="C397" s="16" t="s">
        <v>163</v>
      </c>
      <c r="D397" s="16"/>
      <c r="E397" s="16" t="s">
        <v>163</v>
      </c>
      <c r="F397" s="16"/>
      <c r="G397" s="31">
        <v>844</v>
      </c>
      <c r="H397" s="19" t="s">
        <v>163</v>
      </c>
      <c r="I397" s="16" t="s">
        <v>163</v>
      </c>
      <c r="J397" s="16"/>
      <c r="K397" s="31" t="s">
        <v>891</v>
      </c>
      <c r="L397" s="19" t="s">
        <v>183</v>
      </c>
      <c r="M397" s="16"/>
      <c r="N397" s="16"/>
      <c r="O397" s="31">
        <v>367</v>
      </c>
      <c r="P397" s="19" t="s">
        <v>163</v>
      </c>
      <c r="Q397" s="16" t="s">
        <v>163</v>
      </c>
      <c r="R397" s="16"/>
      <c r="S397" s="31">
        <v>181</v>
      </c>
      <c r="T397" s="19" t="s">
        <v>163</v>
      </c>
      <c r="U397" s="16" t="s">
        <v>163</v>
      </c>
      <c r="V397" s="16"/>
      <c r="W397" s="31">
        <v>548</v>
      </c>
      <c r="X397" s="19" t="s">
        <v>163</v>
      </c>
      <c r="Y397" s="16" t="s">
        <v>163</v>
      </c>
      <c r="Z397" s="16"/>
      <c r="AA397" s="31">
        <v>25</v>
      </c>
      <c r="AB397" s="19" t="s">
        <v>163</v>
      </c>
      <c r="AC397" s="16" t="s">
        <v>163</v>
      </c>
      <c r="AD397" s="16"/>
      <c r="AE397" s="31">
        <v>1985</v>
      </c>
      <c r="AF397" s="19" t="s">
        <v>163</v>
      </c>
    </row>
    <row r="398" spans="1:32" x14ac:dyDescent="0.25">
      <c r="A398" s="37"/>
      <c r="B398" s="3" t="s">
        <v>892</v>
      </c>
      <c r="C398" s="5" t="s">
        <v>163</v>
      </c>
      <c r="D398" s="5"/>
      <c r="E398" s="5" t="s">
        <v>163</v>
      </c>
      <c r="F398" s="5"/>
      <c r="G398" s="27">
        <v>382</v>
      </c>
      <c r="H398" t="s">
        <v>163</v>
      </c>
      <c r="I398" s="5" t="s">
        <v>163</v>
      </c>
      <c r="J398" s="5"/>
      <c r="K398" s="27">
        <v>35</v>
      </c>
      <c r="L398" t="s">
        <v>163</v>
      </c>
      <c r="M398" s="5"/>
      <c r="N398" s="5"/>
      <c r="O398" s="27">
        <v>249</v>
      </c>
      <c r="P398" t="s">
        <v>163</v>
      </c>
      <c r="Q398" s="5" t="s">
        <v>163</v>
      </c>
      <c r="R398" s="5"/>
      <c r="S398" s="27">
        <v>168</v>
      </c>
      <c r="T398" t="s">
        <v>163</v>
      </c>
      <c r="U398" s="5" t="s">
        <v>163</v>
      </c>
      <c r="V398" s="5"/>
      <c r="W398" s="27">
        <v>417</v>
      </c>
      <c r="X398" t="s">
        <v>163</v>
      </c>
      <c r="Y398" s="5" t="s">
        <v>163</v>
      </c>
      <c r="Z398" s="5"/>
      <c r="AA398" s="27">
        <v>106</v>
      </c>
      <c r="AB398" t="s">
        <v>163</v>
      </c>
      <c r="AC398" s="5" t="s">
        <v>163</v>
      </c>
      <c r="AD398" s="5"/>
      <c r="AE398" s="27">
        <v>1985</v>
      </c>
      <c r="AF398" t="s">
        <v>163</v>
      </c>
    </row>
    <row r="399" spans="1:32" x14ac:dyDescent="0.25">
      <c r="A399" s="37"/>
      <c r="B399" s="15" t="s">
        <v>893</v>
      </c>
      <c r="C399" s="16" t="s">
        <v>163</v>
      </c>
      <c r="D399" s="16"/>
      <c r="E399" s="16" t="s">
        <v>163</v>
      </c>
      <c r="F399" s="16"/>
      <c r="G399" s="31">
        <v>418</v>
      </c>
      <c r="H399" s="19" t="s">
        <v>163</v>
      </c>
      <c r="I399" s="16" t="s">
        <v>163</v>
      </c>
      <c r="J399" s="16"/>
      <c r="K399" s="31" t="s">
        <v>894</v>
      </c>
      <c r="L399" s="19" t="s">
        <v>183</v>
      </c>
      <c r="M399" s="16"/>
      <c r="N399" s="16"/>
      <c r="O399" s="31">
        <v>203</v>
      </c>
      <c r="P399" s="19" t="s">
        <v>163</v>
      </c>
      <c r="Q399" s="16" t="s">
        <v>163</v>
      </c>
      <c r="R399" s="16"/>
      <c r="S399" s="31">
        <v>76</v>
      </c>
      <c r="T399" s="19" t="s">
        <v>163</v>
      </c>
      <c r="U399" s="16" t="s">
        <v>163</v>
      </c>
      <c r="V399" s="16"/>
      <c r="W399" s="31">
        <v>279</v>
      </c>
      <c r="X399" s="19" t="s">
        <v>163</v>
      </c>
      <c r="Y399" s="16" t="s">
        <v>163</v>
      </c>
      <c r="Z399" s="16"/>
      <c r="AA399" s="31">
        <v>7</v>
      </c>
      <c r="AB399" s="19" t="s">
        <v>163</v>
      </c>
      <c r="AC399" s="16" t="s">
        <v>163</v>
      </c>
      <c r="AD399" s="16"/>
      <c r="AE399" s="31">
        <v>1985</v>
      </c>
      <c r="AF399" s="19" t="s">
        <v>163</v>
      </c>
    </row>
    <row r="400" spans="1:32" x14ac:dyDescent="0.25">
      <c r="A400" s="37"/>
      <c r="B400" s="3" t="s">
        <v>895</v>
      </c>
      <c r="C400" s="5" t="s">
        <v>163</v>
      </c>
      <c r="D400" s="5"/>
      <c r="E400" s="5" t="s">
        <v>163</v>
      </c>
      <c r="F400" s="5"/>
      <c r="G400" s="27">
        <v>620</v>
      </c>
      <c r="H400" t="s">
        <v>163</v>
      </c>
      <c r="I400" s="5" t="s">
        <v>163</v>
      </c>
      <c r="J400" s="5"/>
      <c r="K400" s="27">
        <v>17</v>
      </c>
      <c r="L400" t="s">
        <v>163</v>
      </c>
      <c r="M400" s="5"/>
      <c r="N400" s="5"/>
      <c r="O400" s="27">
        <v>403</v>
      </c>
      <c r="P400" t="s">
        <v>163</v>
      </c>
      <c r="Q400" s="5" t="s">
        <v>163</v>
      </c>
      <c r="R400" s="5"/>
      <c r="S400" s="27">
        <v>233</v>
      </c>
      <c r="T400" t="s">
        <v>163</v>
      </c>
      <c r="U400" s="5" t="s">
        <v>163</v>
      </c>
      <c r="V400" s="5"/>
      <c r="W400" s="27">
        <v>636</v>
      </c>
      <c r="X400" t="s">
        <v>163</v>
      </c>
      <c r="Y400" s="5" t="s">
        <v>163</v>
      </c>
      <c r="Z400" s="5"/>
      <c r="AA400" s="27">
        <v>155</v>
      </c>
      <c r="AB400" t="s">
        <v>163</v>
      </c>
      <c r="AC400" s="5" t="s">
        <v>163</v>
      </c>
      <c r="AD400" s="5"/>
      <c r="AE400" s="27">
        <v>1985</v>
      </c>
      <c r="AF400" t="s">
        <v>163</v>
      </c>
    </row>
    <row r="401" spans="1:32" x14ac:dyDescent="0.25">
      <c r="A401" s="37"/>
      <c r="B401" s="15" t="s">
        <v>896</v>
      </c>
      <c r="C401" s="16" t="s">
        <v>163</v>
      </c>
      <c r="D401" s="16"/>
      <c r="E401" s="16" t="s">
        <v>163</v>
      </c>
      <c r="F401" s="16"/>
      <c r="G401" s="31">
        <v>191</v>
      </c>
      <c r="H401" s="19" t="s">
        <v>163</v>
      </c>
      <c r="I401" s="16" t="s">
        <v>163</v>
      </c>
      <c r="J401" s="16"/>
      <c r="K401" s="31">
        <v>65</v>
      </c>
      <c r="L401" s="19" t="s">
        <v>163</v>
      </c>
      <c r="M401" s="16"/>
      <c r="N401" s="16"/>
      <c r="O401" s="31">
        <v>67</v>
      </c>
      <c r="P401" s="19" t="s">
        <v>163</v>
      </c>
      <c r="Q401" s="16" t="s">
        <v>163</v>
      </c>
      <c r="R401" s="16"/>
      <c r="S401" s="31">
        <v>189</v>
      </c>
      <c r="T401" s="19" t="s">
        <v>163</v>
      </c>
      <c r="U401" s="16" t="s">
        <v>163</v>
      </c>
      <c r="V401" s="16"/>
      <c r="W401" s="31">
        <v>256</v>
      </c>
      <c r="X401" s="19" t="s">
        <v>163</v>
      </c>
      <c r="Y401" s="16" t="s">
        <v>163</v>
      </c>
      <c r="Z401" s="16"/>
      <c r="AA401" s="31">
        <v>115</v>
      </c>
      <c r="AB401" s="19" t="s">
        <v>163</v>
      </c>
      <c r="AC401" s="16" t="s">
        <v>163</v>
      </c>
      <c r="AD401" s="16"/>
      <c r="AE401" s="31">
        <v>1986</v>
      </c>
      <c r="AF401" s="19" t="s">
        <v>163</v>
      </c>
    </row>
    <row r="402" spans="1:32" x14ac:dyDescent="0.25">
      <c r="A402" s="37"/>
      <c r="B402" s="3" t="s">
        <v>897</v>
      </c>
      <c r="C402" s="5" t="s">
        <v>163</v>
      </c>
      <c r="D402" s="5"/>
      <c r="E402" s="5" t="s">
        <v>163</v>
      </c>
      <c r="F402" s="5"/>
      <c r="G402" s="27">
        <v>470</v>
      </c>
      <c r="H402" t="s">
        <v>163</v>
      </c>
      <c r="I402" s="5" t="s">
        <v>163</v>
      </c>
      <c r="J402" s="5"/>
      <c r="K402" s="27" t="s">
        <v>898</v>
      </c>
      <c r="L402" t="s">
        <v>183</v>
      </c>
      <c r="M402" s="5"/>
      <c r="N402" s="5"/>
      <c r="O402" s="27">
        <v>306</v>
      </c>
      <c r="P402" t="s">
        <v>163</v>
      </c>
      <c r="Q402" s="5" t="s">
        <v>163</v>
      </c>
      <c r="R402" s="5"/>
      <c r="S402" s="27">
        <v>79</v>
      </c>
      <c r="T402" t="s">
        <v>163</v>
      </c>
      <c r="U402" s="5" t="s">
        <v>163</v>
      </c>
      <c r="V402" s="5"/>
      <c r="W402" s="27">
        <v>385</v>
      </c>
      <c r="X402" t="s">
        <v>163</v>
      </c>
      <c r="Y402" s="5" t="s">
        <v>163</v>
      </c>
      <c r="Z402" s="5"/>
      <c r="AA402" s="27">
        <v>0</v>
      </c>
      <c r="AB402" t="s">
        <v>163</v>
      </c>
      <c r="AC402" s="5" t="s">
        <v>163</v>
      </c>
      <c r="AD402" s="5"/>
      <c r="AE402" s="27">
        <v>1985</v>
      </c>
      <c r="AF402" t="s">
        <v>163</v>
      </c>
    </row>
    <row r="403" spans="1:32" x14ac:dyDescent="0.25">
      <c r="A403" s="37"/>
      <c r="B403" s="15" t="s">
        <v>899</v>
      </c>
      <c r="C403" s="16" t="s">
        <v>163</v>
      </c>
      <c r="D403" s="16"/>
      <c r="E403" s="16" t="s">
        <v>163</v>
      </c>
      <c r="F403" s="16"/>
      <c r="G403" s="31">
        <v>703</v>
      </c>
      <c r="H403" s="19" t="s">
        <v>163</v>
      </c>
      <c r="I403" s="16" t="s">
        <v>163</v>
      </c>
      <c r="J403" s="16"/>
      <c r="K403" s="31" t="s">
        <v>900</v>
      </c>
      <c r="L403" s="19" t="s">
        <v>183</v>
      </c>
      <c r="M403" s="16"/>
      <c r="N403" s="16"/>
      <c r="O403" s="31">
        <v>193</v>
      </c>
      <c r="P403" s="19" t="s">
        <v>163</v>
      </c>
      <c r="Q403" s="16" t="s">
        <v>163</v>
      </c>
      <c r="R403" s="16"/>
      <c r="S403" s="31">
        <v>326</v>
      </c>
      <c r="T403" s="19" t="s">
        <v>163</v>
      </c>
      <c r="U403" s="16" t="s">
        <v>163</v>
      </c>
      <c r="V403" s="16"/>
      <c r="W403" s="31">
        <v>519</v>
      </c>
      <c r="X403" s="19" t="s">
        <v>163</v>
      </c>
      <c r="Y403" s="16" t="s">
        <v>163</v>
      </c>
      <c r="Z403" s="16"/>
      <c r="AA403" s="31">
        <v>0</v>
      </c>
      <c r="AB403" s="19" t="s">
        <v>163</v>
      </c>
      <c r="AC403" s="16" t="s">
        <v>163</v>
      </c>
      <c r="AD403" s="16"/>
      <c r="AE403" s="31">
        <v>1985</v>
      </c>
      <c r="AF403" s="19" t="s">
        <v>163</v>
      </c>
    </row>
    <row r="404" spans="1:32" x14ac:dyDescent="0.25">
      <c r="A404" s="37"/>
      <c r="B404" s="3" t="s">
        <v>901</v>
      </c>
      <c r="C404" s="5" t="s">
        <v>163</v>
      </c>
      <c r="D404" s="5"/>
      <c r="E404" s="5" t="s">
        <v>163</v>
      </c>
      <c r="F404" s="5"/>
      <c r="G404" s="27">
        <v>703</v>
      </c>
      <c r="H404" t="s">
        <v>163</v>
      </c>
      <c r="I404" s="5" t="s">
        <v>163</v>
      </c>
      <c r="J404" s="5"/>
      <c r="K404" s="27">
        <v>100</v>
      </c>
      <c r="L404" t="s">
        <v>163</v>
      </c>
      <c r="M404" s="5"/>
      <c r="N404" s="5"/>
      <c r="O404" s="27">
        <v>458</v>
      </c>
      <c r="P404" t="s">
        <v>163</v>
      </c>
      <c r="Q404" s="5" t="s">
        <v>163</v>
      </c>
      <c r="R404" s="5"/>
      <c r="S404" s="27">
        <v>345</v>
      </c>
      <c r="T404" t="s">
        <v>163</v>
      </c>
      <c r="U404" s="5" t="s">
        <v>163</v>
      </c>
      <c r="V404" s="5"/>
      <c r="W404" s="27">
        <v>803</v>
      </c>
      <c r="X404" t="s">
        <v>163</v>
      </c>
      <c r="Y404" s="5" t="s">
        <v>163</v>
      </c>
      <c r="Z404" s="5"/>
      <c r="AA404" s="27">
        <v>202</v>
      </c>
      <c r="AB404" t="s">
        <v>163</v>
      </c>
      <c r="AC404" s="5" t="s">
        <v>163</v>
      </c>
      <c r="AD404" s="5"/>
      <c r="AE404" s="27">
        <v>1985</v>
      </c>
      <c r="AF404" t="s">
        <v>163</v>
      </c>
    </row>
    <row r="405" spans="1:32" x14ac:dyDescent="0.25">
      <c r="A405" s="37"/>
      <c r="B405" s="15" t="s">
        <v>902</v>
      </c>
      <c r="C405" s="16" t="s">
        <v>163</v>
      </c>
      <c r="D405" s="16"/>
      <c r="E405" s="16" t="s">
        <v>163</v>
      </c>
      <c r="F405" s="16"/>
      <c r="G405" s="31">
        <v>552</v>
      </c>
      <c r="H405" s="19" t="s">
        <v>163</v>
      </c>
      <c r="I405" s="16" t="s">
        <v>163</v>
      </c>
      <c r="J405" s="16"/>
      <c r="K405" s="31">
        <v>54</v>
      </c>
      <c r="L405" s="19" t="s">
        <v>163</v>
      </c>
      <c r="M405" s="16"/>
      <c r="N405" s="16"/>
      <c r="O405" s="31">
        <v>356</v>
      </c>
      <c r="P405" s="19" t="s">
        <v>163</v>
      </c>
      <c r="Q405" s="16" t="s">
        <v>163</v>
      </c>
      <c r="R405" s="16"/>
      <c r="S405" s="31">
        <v>250</v>
      </c>
      <c r="T405" s="19" t="s">
        <v>163</v>
      </c>
      <c r="U405" s="16" t="s">
        <v>163</v>
      </c>
      <c r="V405" s="16"/>
      <c r="W405" s="31">
        <v>606</v>
      </c>
      <c r="X405" s="19" t="s">
        <v>163</v>
      </c>
      <c r="Y405" s="16" t="s">
        <v>163</v>
      </c>
      <c r="Z405" s="16"/>
      <c r="AA405" s="31">
        <v>148</v>
      </c>
      <c r="AB405" s="19" t="s">
        <v>163</v>
      </c>
      <c r="AC405" s="16" t="s">
        <v>163</v>
      </c>
      <c r="AD405" s="16"/>
      <c r="AE405" s="31">
        <v>1985</v>
      </c>
      <c r="AF405" s="19" t="s">
        <v>163</v>
      </c>
    </row>
    <row r="406" spans="1:32" x14ac:dyDescent="0.25">
      <c r="A406" s="37"/>
      <c r="B406" s="3" t="s">
        <v>903</v>
      </c>
      <c r="C406" s="5" t="s">
        <v>163</v>
      </c>
      <c r="D406" s="5"/>
      <c r="E406" s="5" t="s">
        <v>163</v>
      </c>
      <c r="F406" s="5"/>
      <c r="G406" s="27">
        <v>253</v>
      </c>
      <c r="H406" t="s">
        <v>163</v>
      </c>
      <c r="I406" s="5" t="s">
        <v>163</v>
      </c>
      <c r="J406" s="5"/>
      <c r="K406" s="27">
        <v>35</v>
      </c>
      <c r="L406" t="s">
        <v>163</v>
      </c>
      <c r="M406" s="5"/>
      <c r="N406" s="5"/>
      <c r="O406" s="27">
        <v>201</v>
      </c>
      <c r="P406" t="s">
        <v>163</v>
      </c>
      <c r="Q406" s="5" t="s">
        <v>163</v>
      </c>
      <c r="R406" s="5"/>
      <c r="S406" s="27">
        <v>87</v>
      </c>
      <c r="T406" t="s">
        <v>163</v>
      </c>
      <c r="U406" s="5" t="s">
        <v>163</v>
      </c>
      <c r="V406" s="5"/>
      <c r="W406" s="27">
        <v>288</v>
      </c>
      <c r="X406" t="s">
        <v>163</v>
      </c>
      <c r="Y406" s="5" t="s">
        <v>163</v>
      </c>
      <c r="Z406" s="5"/>
      <c r="AA406" s="27">
        <v>71</v>
      </c>
      <c r="AB406" t="s">
        <v>163</v>
      </c>
      <c r="AC406" s="5" t="s">
        <v>163</v>
      </c>
      <c r="AD406" s="5"/>
      <c r="AE406" s="27">
        <v>1987</v>
      </c>
      <c r="AF406" t="s">
        <v>163</v>
      </c>
    </row>
    <row r="407" spans="1:32" x14ac:dyDescent="0.25">
      <c r="A407" s="37"/>
      <c r="B407" s="15" t="s">
        <v>904</v>
      </c>
      <c r="C407" s="16" t="s">
        <v>163</v>
      </c>
      <c r="D407" s="16"/>
      <c r="E407" s="16" t="s">
        <v>163</v>
      </c>
      <c r="F407" s="16"/>
      <c r="G407" s="31">
        <v>346</v>
      </c>
      <c r="H407" s="19" t="s">
        <v>163</v>
      </c>
      <c r="I407" s="16" t="s">
        <v>163</v>
      </c>
      <c r="J407" s="16"/>
      <c r="K407" s="31">
        <v>88</v>
      </c>
      <c r="L407" s="19" t="s">
        <v>163</v>
      </c>
      <c r="M407" s="16"/>
      <c r="N407" s="16"/>
      <c r="O407" s="31">
        <v>225</v>
      </c>
      <c r="P407" s="19" t="s">
        <v>163</v>
      </c>
      <c r="Q407" s="16" t="s">
        <v>163</v>
      </c>
      <c r="R407" s="16"/>
      <c r="S407" s="31">
        <v>209</v>
      </c>
      <c r="T407" s="19" t="s">
        <v>163</v>
      </c>
      <c r="U407" s="16" t="s">
        <v>163</v>
      </c>
      <c r="V407" s="16"/>
      <c r="W407" s="31">
        <v>434</v>
      </c>
      <c r="X407" s="19" t="s">
        <v>163</v>
      </c>
      <c r="Y407" s="16" t="s">
        <v>163</v>
      </c>
      <c r="Z407" s="16"/>
      <c r="AA407" s="31">
        <v>124</v>
      </c>
      <c r="AB407" s="19" t="s">
        <v>163</v>
      </c>
      <c r="AC407" s="16" t="s">
        <v>163</v>
      </c>
      <c r="AD407" s="16"/>
      <c r="AE407" s="31">
        <v>1985</v>
      </c>
      <c r="AF407" s="19" t="s">
        <v>163</v>
      </c>
    </row>
    <row r="408" spans="1:32" x14ac:dyDescent="0.25">
      <c r="A408" s="37"/>
      <c r="B408" s="3" t="s">
        <v>905</v>
      </c>
      <c r="C408" s="5" t="s">
        <v>163</v>
      </c>
      <c r="D408" s="5"/>
      <c r="E408" s="5" t="s">
        <v>163</v>
      </c>
      <c r="F408" s="5"/>
      <c r="G408" s="27">
        <v>374</v>
      </c>
      <c r="H408" t="s">
        <v>163</v>
      </c>
      <c r="I408" s="5" t="s">
        <v>163</v>
      </c>
      <c r="J408" s="5"/>
      <c r="K408" s="27">
        <v>26</v>
      </c>
      <c r="L408" t="s">
        <v>163</v>
      </c>
      <c r="M408" s="5"/>
      <c r="N408" s="5"/>
      <c r="O408" s="27">
        <v>243</v>
      </c>
      <c r="P408" t="s">
        <v>163</v>
      </c>
      <c r="Q408" s="5" t="s">
        <v>163</v>
      </c>
      <c r="R408" s="5"/>
      <c r="S408" s="27">
        <v>157</v>
      </c>
      <c r="T408" t="s">
        <v>163</v>
      </c>
      <c r="U408" s="5" t="s">
        <v>163</v>
      </c>
      <c r="V408" s="5"/>
      <c r="W408" s="27">
        <v>400</v>
      </c>
      <c r="X408" t="s">
        <v>163</v>
      </c>
      <c r="Y408" s="5" t="s">
        <v>163</v>
      </c>
      <c r="Z408" s="5"/>
      <c r="AA408" s="27">
        <v>97</v>
      </c>
      <c r="AB408" t="s">
        <v>163</v>
      </c>
      <c r="AC408" s="5" t="s">
        <v>163</v>
      </c>
      <c r="AD408" s="5"/>
      <c r="AE408" s="27">
        <v>1985</v>
      </c>
      <c r="AF408" t="s">
        <v>163</v>
      </c>
    </row>
    <row r="409" spans="1:32" x14ac:dyDescent="0.25">
      <c r="A409" s="37"/>
      <c r="B409" s="15" t="s">
        <v>905</v>
      </c>
      <c r="C409" s="16" t="s">
        <v>163</v>
      </c>
      <c r="D409" s="16"/>
      <c r="E409" s="16" t="s">
        <v>163</v>
      </c>
      <c r="F409" s="16"/>
      <c r="G409" s="31">
        <v>466</v>
      </c>
      <c r="H409" s="19" t="s">
        <v>163</v>
      </c>
      <c r="I409" s="16" t="s">
        <v>163</v>
      </c>
      <c r="J409" s="16"/>
      <c r="K409" s="31">
        <v>14</v>
      </c>
      <c r="L409" s="19" t="s">
        <v>163</v>
      </c>
      <c r="M409" s="16"/>
      <c r="N409" s="16"/>
      <c r="O409" s="31">
        <v>304</v>
      </c>
      <c r="P409" s="19" t="s">
        <v>163</v>
      </c>
      <c r="Q409" s="16" t="s">
        <v>163</v>
      </c>
      <c r="R409" s="16"/>
      <c r="S409" s="31">
        <v>177</v>
      </c>
      <c r="T409" s="19" t="s">
        <v>163</v>
      </c>
      <c r="U409" s="16" t="s">
        <v>163</v>
      </c>
      <c r="V409" s="16"/>
      <c r="W409" s="31">
        <v>480</v>
      </c>
      <c r="X409" s="19" t="s">
        <v>163</v>
      </c>
      <c r="Y409" s="16" t="s">
        <v>163</v>
      </c>
      <c r="Z409" s="16"/>
      <c r="AA409" s="31">
        <v>118</v>
      </c>
      <c r="AB409" s="19" t="s">
        <v>163</v>
      </c>
      <c r="AC409" s="16" t="s">
        <v>163</v>
      </c>
      <c r="AD409" s="16"/>
      <c r="AE409" s="31">
        <v>1985</v>
      </c>
      <c r="AF409" s="19" t="s">
        <v>163</v>
      </c>
    </row>
    <row r="410" spans="1:32" x14ac:dyDescent="0.25">
      <c r="A410" s="37"/>
      <c r="B410" s="3" t="s">
        <v>905</v>
      </c>
      <c r="C410" s="5" t="s">
        <v>163</v>
      </c>
      <c r="D410" s="5"/>
      <c r="E410" s="5" t="s">
        <v>163</v>
      </c>
      <c r="F410" s="5"/>
      <c r="G410" s="27">
        <v>685</v>
      </c>
      <c r="H410" t="s">
        <v>163</v>
      </c>
      <c r="I410" s="5" t="s">
        <v>163</v>
      </c>
      <c r="J410" s="5"/>
      <c r="K410" s="27">
        <v>45</v>
      </c>
      <c r="L410" t="s">
        <v>163</v>
      </c>
      <c r="M410" s="5"/>
      <c r="N410" s="5"/>
      <c r="O410" s="27">
        <v>445</v>
      </c>
      <c r="P410" t="s">
        <v>163</v>
      </c>
      <c r="Q410" s="5" t="s">
        <v>163</v>
      </c>
      <c r="R410" s="5"/>
      <c r="S410" s="27">
        <v>285</v>
      </c>
      <c r="T410" t="s">
        <v>163</v>
      </c>
      <c r="U410" s="5" t="s">
        <v>163</v>
      </c>
      <c r="V410" s="5"/>
      <c r="W410" s="27">
        <v>730</v>
      </c>
      <c r="X410" t="s">
        <v>163</v>
      </c>
      <c r="Y410" s="5" t="s">
        <v>163</v>
      </c>
      <c r="Z410" s="5"/>
      <c r="AA410" s="27">
        <v>188</v>
      </c>
      <c r="AB410" t="s">
        <v>163</v>
      </c>
      <c r="AC410" s="5" t="s">
        <v>163</v>
      </c>
      <c r="AD410" s="5"/>
      <c r="AE410" s="27">
        <v>1985</v>
      </c>
      <c r="AF410" t="s">
        <v>163</v>
      </c>
    </row>
    <row r="411" spans="1:32" x14ac:dyDescent="0.25">
      <c r="A411" s="37"/>
      <c r="B411" s="15" t="s">
        <v>905</v>
      </c>
      <c r="C411" s="16" t="s">
        <v>163</v>
      </c>
      <c r="D411" s="16"/>
      <c r="E411" s="16" t="s">
        <v>163</v>
      </c>
      <c r="F411" s="16"/>
      <c r="G411" s="18">
        <v>1303</v>
      </c>
      <c r="H411" s="19" t="s">
        <v>163</v>
      </c>
      <c r="I411" s="16" t="s">
        <v>163</v>
      </c>
      <c r="J411" s="16"/>
      <c r="K411" s="31">
        <v>0</v>
      </c>
      <c r="L411" s="19" t="s">
        <v>163</v>
      </c>
      <c r="M411" s="16"/>
      <c r="N411" s="16"/>
      <c r="O411" s="18">
        <v>1146</v>
      </c>
      <c r="P411" s="19" t="s">
        <v>163</v>
      </c>
      <c r="Q411" s="16" t="s">
        <v>163</v>
      </c>
      <c r="R411" s="16"/>
      <c r="S411" s="31">
        <v>157</v>
      </c>
      <c r="T411" s="19" t="s">
        <v>163</v>
      </c>
      <c r="U411" s="16" t="s">
        <v>163</v>
      </c>
      <c r="V411" s="16"/>
      <c r="W411" s="18">
        <v>1303</v>
      </c>
      <c r="X411" s="19" t="s">
        <v>163</v>
      </c>
      <c r="Y411" s="16" t="s">
        <v>163</v>
      </c>
      <c r="Z411" s="16"/>
      <c r="AA411" s="31">
        <v>10</v>
      </c>
      <c r="AB411" s="19" t="s">
        <v>163</v>
      </c>
      <c r="AC411" s="16" t="s">
        <v>163</v>
      </c>
      <c r="AD411" s="16"/>
      <c r="AE411" s="31">
        <v>2012</v>
      </c>
      <c r="AF411" s="19" t="s">
        <v>163</v>
      </c>
    </row>
    <row r="412" spans="1:32" x14ac:dyDescent="0.25">
      <c r="A412" s="37"/>
      <c r="B412" s="3" t="s">
        <v>905</v>
      </c>
      <c r="C412" s="5" t="s">
        <v>163</v>
      </c>
      <c r="D412" s="5"/>
      <c r="E412" s="5" t="s">
        <v>163</v>
      </c>
      <c r="F412" s="5"/>
      <c r="G412" s="27">
        <v>338</v>
      </c>
      <c r="H412" t="s">
        <v>163</v>
      </c>
      <c r="I412" s="5" t="s">
        <v>163</v>
      </c>
      <c r="J412" s="5"/>
      <c r="K412" s="27">
        <v>76</v>
      </c>
      <c r="L412" t="s">
        <v>163</v>
      </c>
      <c r="M412" s="5"/>
      <c r="N412" s="5"/>
      <c r="O412" s="27">
        <v>220</v>
      </c>
      <c r="P412" t="s">
        <v>163</v>
      </c>
      <c r="Q412" s="5" t="s">
        <v>163</v>
      </c>
      <c r="R412" s="5"/>
      <c r="S412" s="27">
        <v>194</v>
      </c>
      <c r="T412" t="s">
        <v>163</v>
      </c>
      <c r="U412" s="5" t="s">
        <v>163</v>
      </c>
      <c r="V412" s="5"/>
      <c r="W412" s="27">
        <v>414</v>
      </c>
      <c r="X412" t="s">
        <v>163</v>
      </c>
      <c r="Y412" s="5" t="s">
        <v>163</v>
      </c>
      <c r="Z412" s="5"/>
      <c r="AA412" s="27">
        <v>146</v>
      </c>
      <c r="AB412" t="s">
        <v>163</v>
      </c>
      <c r="AC412" s="5" t="s">
        <v>163</v>
      </c>
      <c r="AD412" s="5"/>
      <c r="AE412" s="27">
        <v>1985</v>
      </c>
      <c r="AF412" t="s">
        <v>163</v>
      </c>
    </row>
    <row r="413" spans="1:32" x14ac:dyDescent="0.25">
      <c r="A413" s="37"/>
      <c r="B413" s="15" t="s">
        <v>906</v>
      </c>
      <c r="C413" s="16" t="s">
        <v>163</v>
      </c>
      <c r="D413" s="16"/>
      <c r="E413" s="16" t="s">
        <v>163</v>
      </c>
      <c r="F413" s="16"/>
      <c r="G413" s="31">
        <v>437</v>
      </c>
      <c r="H413" s="19" t="s">
        <v>163</v>
      </c>
      <c r="I413" s="16" t="s">
        <v>163</v>
      </c>
      <c r="J413" s="16"/>
      <c r="K413" s="31" t="s">
        <v>907</v>
      </c>
      <c r="L413" s="19" t="s">
        <v>183</v>
      </c>
      <c r="M413" s="16"/>
      <c r="N413" s="16"/>
      <c r="O413" s="31">
        <v>239</v>
      </c>
      <c r="P413" s="19" t="s">
        <v>163</v>
      </c>
      <c r="Q413" s="16" t="s">
        <v>163</v>
      </c>
      <c r="R413" s="16"/>
      <c r="S413" s="31">
        <v>106</v>
      </c>
      <c r="T413" s="19" t="s">
        <v>163</v>
      </c>
      <c r="U413" s="16" t="s">
        <v>163</v>
      </c>
      <c r="V413" s="16"/>
      <c r="W413" s="31">
        <v>345</v>
      </c>
      <c r="X413" s="19" t="s">
        <v>163</v>
      </c>
      <c r="Y413" s="16" t="s">
        <v>163</v>
      </c>
      <c r="Z413" s="16"/>
      <c r="AA413" s="31">
        <v>7</v>
      </c>
      <c r="AB413" s="19" t="s">
        <v>163</v>
      </c>
      <c r="AC413" s="16" t="s">
        <v>163</v>
      </c>
      <c r="AD413" s="16"/>
      <c r="AE413" s="31">
        <v>1985</v>
      </c>
      <c r="AF413" s="19" t="s">
        <v>163</v>
      </c>
    </row>
    <row r="414" spans="1:32" x14ac:dyDescent="0.25">
      <c r="A414" s="37"/>
      <c r="B414" s="3" t="s">
        <v>908</v>
      </c>
      <c r="C414" s="5" t="s">
        <v>163</v>
      </c>
      <c r="D414" s="5"/>
      <c r="E414" s="5" t="s">
        <v>163</v>
      </c>
      <c r="F414" s="5"/>
      <c r="G414" s="27">
        <v>336</v>
      </c>
      <c r="H414" t="s">
        <v>163</v>
      </c>
      <c r="I414" s="5" t="s">
        <v>163</v>
      </c>
      <c r="J414" s="5"/>
      <c r="K414" s="27">
        <v>56</v>
      </c>
      <c r="L414" t="s">
        <v>163</v>
      </c>
      <c r="M414" s="5"/>
      <c r="N414" s="5"/>
      <c r="O414" s="27">
        <v>121</v>
      </c>
      <c r="P414" t="s">
        <v>163</v>
      </c>
      <c r="Q414" s="5" t="s">
        <v>163</v>
      </c>
      <c r="R414" s="5"/>
      <c r="S414" s="27">
        <v>271</v>
      </c>
      <c r="T414" t="s">
        <v>163</v>
      </c>
      <c r="U414" s="5" t="s">
        <v>163</v>
      </c>
      <c r="V414" s="5"/>
      <c r="W414" s="27">
        <v>392</v>
      </c>
      <c r="X414" t="s">
        <v>163</v>
      </c>
      <c r="Y414" s="5" t="s">
        <v>163</v>
      </c>
      <c r="Z414" s="5"/>
      <c r="AA414" s="27">
        <v>271</v>
      </c>
      <c r="AB414" t="s">
        <v>163</v>
      </c>
      <c r="AC414" s="5" t="s">
        <v>163</v>
      </c>
      <c r="AD414" s="5"/>
      <c r="AE414" s="27">
        <v>1986</v>
      </c>
      <c r="AF414" t="s">
        <v>163</v>
      </c>
    </row>
    <row r="415" spans="1:32" x14ac:dyDescent="0.25">
      <c r="A415" s="37"/>
      <c r="B415" s="15" t="s">
        <v>909</v>
      </c>
      <c r="C415" s="16" t="s">
        <v>163</v>
      </c>
      <c r="D415" s="16"/>
      <c r="E415" s="16" t="s">
        <v>163</v>
      </c>
      <c r="F415" s="16"/>
      <c r="G415" s="31">
        <v>912</v>
      </c>
      <c r="H415" s="19" t="s">
        <v>163</v>
      </c>
      <c r="I415" s="16" t="s">
        <v>163</v>
      </c>
      <c r="J415" s="16"/>
      <c r="K415" s="31">
        <v>25</v>
      </c>
      <c r="L415" s="19" t="s">
        <v>163</v>
      </c>
      <c r="M415" s="16"/>
      <c r="N415" s="16"/>
      <c r="O415" s="31">
        <v>594</v>
      </c>
      <c r="P415" s="19" t="s">
        <v>163</v>
      </c>
      <c r="Q415" s="16" t="s">
        <v>163</v>
      </c>
      <c r="R415" s="16"/>
      <c r="S415" s="31">
        <v>343</v>
      </c>
      <c r="T415" s="19" t="s">
        <v>163</v>
      </c>
      <c r="U415" s="16" t="s">
        <v>163</v>
      </c>
      <c r="V415" s="16"/>
      <c r="W415" s="31">
        <v>937</v>
      </c>
      <c r="X415" s="19" t="s">
        <v>163</v>
      </c>
      <c r="Y415" s="16" t="s">
        <v>163</v>
      </c>
      <c r="Z415" s="16"/>
      <c r="AA415" s="31">
        <v>224</v>
      </c>
      <c r="AB415" s="19" t="s">
        <v>163</v>
      </c>
      <c r="AC415" s="16" t="s">
        <v>163</v>
      </c>
      <c r="AD415" s="16"/>
      <c r="AE415" s="31">
        <v>1985</v>
      </c>
      <c r="AF415" s="19" t="s">
        <v>163</v>
      </c>
    </row>
    <row r="416" spans="1:32" x14ac:dyDescent="0.25">
      <c r="A416" s="37"/>
      <c r="B416" s="3" t="s">
        <v>910</v>
      </c>
      <c r="C416" s="5" t="s">
        <v>163</v>
      </c>
      <c r="D416" s="5"/>
      <c r="E416" s="5" t="s">
        <v>163</v>
      </c>
      <c r="F416" s="5"/>
      <c r="G416" s="27">
        <v>450</v>
      </c>
      <c r="H416" t="s">
        <v>163</v>
      </c>
      <c r="I416" s="5" t="s">
        <v>163</v>
      </c>
      <c r="J416" s="5"/>
      <c r="K416" s="27" t="s">
        <v>911</v>
      </c>
      <c r="L416" t="s">
        <v>183</v>
      </c>
      <c r="M416" s="5"/>
      <c r="N416" s="5"/>
      <c r="O416" s="27">
        <v>226</v>
      </c>
      <c r="P416" t="s">
        <v>163</v>
      </c>
      <c r="Q416" s="5" t="s">
        <v>163</v>
      </c>
      <c r="R416" s="5"/>
      <c r="S416" s="27">
        <v>38</v>
      </c>
      <c r="T416" t="s">
        <v>163</v>
      </c>
      <c r="U416" s="5" t="s">
        <v>163</v>
      </c>
      <c r="V416" s="5"/>
      <c r="W416" s="27">
        <v>264</v>
      </c>
      <c r="X416" t="s">
        <v>163</v>
      </c>
      <c r="Y416" s="5" t="s">
        <v>163</v>
      </c>
      <c r="Z416" s="5"/>
      <c r="AA416" s="27">
        <v>3</v>
      </c>
      <c r="AB416" t="s">
        <v>163</v>
      </c>
      <c r="AC416" s="5" t="s">
        <v>163</v>
      </c>
      <c r="AD416" s="5"/>
      <c r="AE416" s="27">
        <v>1985</v>
      </c>
      <c r="AF416" t="s">
        <v>163</v>
      </c>
    </row>
    <row r="417" spans="1:34" x14ac:dyDescent="0.25">
      <c r="A417" s="37"/>
      <c r="B417" s="15" t="s">
        <v>912</v>
      </c>
      <c r="C417" s="16" t="s">
        <v>163</v>
      </c>
      <c r="D417" s="16"/>
      <c r="E417" s="16" t="s">
        <v>163</v>
      </c>
      <c r="F417" s="16"/>
      <c r="G417" s="31">
        <v>490</v>
      </c>
      <c r="H417" s="19" t="s">
        <v>163</v>
      </c>
      <c r="I417" s="16" t="s">
        <v>163</v>
      </c>
      <c r="J417" s="16"/>
      <c r="K417" s="31">
        <v>121</v>
      </c>
      <c r="L417" s="19" t="s">
        <v>163</v>
      </c>
      <c r="M417" s="16"/>
      <c r="N417" s="16"/>
      <c r="O417" s="31">
        <v>288</v>
      </c>
      <c r="P417" s="19" t="s">
        <v>163</v>
      </c>
      <c r="Q417" s="16" t="s">
        <v>163</v>
      </c>
      <c r="R417" s="16"/>
      <c r="S417" s="31">
        <v>323</v>
      </c>
      <c r="T417" s="19" t="s">
        <v>163</v>
      </c>
      <c r="U417" s="16" t="s">
        <v>163</v>
      </c>
      <c r="V417" s="16"/>
      <c r="W417" s="31">
        <v>611</v>
      </c>
      <c r="X417" s="19" t="s">
        <v>163</v>
      </c>
      <c r="Y417" s="16" t="s">
        <v>163</v>
      </c>
      <c r="Z417" s="16"/>
      <c r="AA417" s="31">
        <v>0</v>
      </c>
      <c r="AB417" s="19" t="s">
        <v>163</v>
      </c>
      <c r="AC417" s="16" t="s">
        <v>163</v>
      </c>
      <c r="AD417" s="16"/>
      <c r="AE417" s="31">
        <v>1985</v>
      </c>
      <c r="AF417" s="19" t="s">
        <v>163</v>
      </c>
    </row>
    <row r="418" spans="1:34" x14ac:dyDescent="0.25">
      <c r="A418" s="37"/>
      <c r="B418" s="3" t="s">
        <v>912</v>
      </c>
      <c r="C418" s="5" t="s">
        <v>163</v>
      </c>
      <c r="D418" s="5"/>
      <c r="E418" s="5" t="s">
        <v>163</v>
      </c>
      <c r="F418" s="5"/>
      <c r="G418" s="27">
        <v>474</v>
      </c>
      <c r="H418" t="s">
        <v>163</v>
      </c>
      <c r="I418" s="5" t="s">
        <v>163</v>
      </c>
      <c r="J418" s="5"/>
      <c r="K418" s="27">
        <v>103</v>
      </c>
      <c r="L418" t="s">
        <v>163</v>
      </c>
      <c r="M418" s="5"/>
      <c r="N418" s="5"/>
      <c r="O418" s="27">
        <v>309</v>
      </c>
      <c r="P418" t="s">
        <v>163</v>
      </c>
      <c r="Q418" s="5" t="s">
        <v>163</v>
      </c>
      <c r="R418" s="5"/>
      <c r="S418" s="27">
        <v>269</v>
      </c>
      <c r="T418" t="s">
        <v>163</v>
      </c>
      <c r="U418" s="5" t="s">
        <v>163</v>
      </c>
      <c r="V418" s="5"/>
      <c r="W418" s="27">
        <v>577</v>
      </c>
      <c r="X418" t="s">
        <v>163</v>
      </c>
      <c r="Y418" s="5" t="s">
        <v>163</v>
      </c>
      <c r="Z418" s="5"/>
      <c r="AA418" s="27">
        <v>190</v>
      </c>
      <c r="AB418" t="s">
        <v>163</v>
      </c>
      <c r="AC418" s="5" t="s">
        <v>163</v>
      </c>
      <c r="AD418" s="5"/>
      <c r="AE418" s="27">
        <v>1985</v>
      </c>
      <c r="AF418" t="s">
        <v>163</v>
      </c>
    </row>
    <row r="419" spans="1:34" x14ac:dyDescent="0.25">
      <c r="A419" s="37"/>
      <c r="B419" s="15" t="s">
        <v>913</v>
      </c>
      <c r="C419" s="16" t="s">
        <v>163</v>
      </c>
      <c r="D419" s="16"/>
      <c r="E419" s="16" t="s">
        <v>163</v>
      </c>
      <c r="F419" s="16"/>
      <c r="G419" s="31">
        <v>800</v>
      </c>
      <c r="H419" s="19" t="s">
        <v>163</v>
      </c>
      <c r="I419" s="16" t="s">
        <v>163</v>
      </c>
      <c r="J419" s="16"/>
      <c r="K419" s="31">
        <v>336</v>
      </c>
      <c r="L419" s="19" t="s">
        <v>163</v>
      </c>
      <c r="M419" s="16"/>
      <c r="N419" s="16"/>
      <c r="O419" s="31">
        <v>521</v>
      </c>
      <c r="P419" s="19" t="s">
        <v>163</v>
      </c>
      <c r="Q419" s="16" t="s">
        <v>163</v>
      </c>
      <c r="R419" s="16"/>
      <c r="S419" s="31">
        <v>615</v>
      </c>
      <c r="T419" s="19" t="s">
        <v>163</v>
      </c>
      <c r="U419" s="16" t="s">
        <v>163</v>
      </c>
      <c r="V419" s="16"/>
      <c r="W419" s="18">
        <v>1136</v>
      </c>
      <c r="X419" s="19" t="s">
        <v>163</v>
      </c>
      <c r="Y419" s="16" t="s">
        <v>163</v>
      </c>
      <c r="Z419" s="16"/>
      <c r="AA419" s="31">
        <v>245</v>
      </c>
      <c r="AB419" s="19" t="s">
        <v>163</v>
      </c>
      <c r="AC419" s="16" t="s">
        <v>163</v>
      </c>
      <c r="AD419" s="16"/>
      <c r="AE419" s="31">
        <v>1985</v>
      </c>
      <c r="AF419" s="19" t="s">
        <v>163</v>
      </c>
    </row>
    <row r="420" spans="1:34" x14ac:dyDescent="0.25">
      <c r="A420" s="37"/>
      <c r="B420" s="3" t="s">
        <v>914</v>
      </c>
      <c r="C420" s="5" t="s">
        <v>163</v>
      </c>
      <c r="D420" s="5"/>
      <c r="E420" s="5" t="s">
        <v>163</v>
      </c>
      <c r="F420" s="5"/>
      <c r="G420" s="22">
        <v>1257</v>
      </c>
      <c r="H420" t="s">
        <v>163</v>
      </c>
      <c r="I420" s="5" t="s">
        <v>163</v>
      </c>
      <c r="J420" s="5"/>
      <c r="K420" s="27">
        <v>0</v>
      </c>
      <c r="L420" t="s">
        <v>163</v>
      </c>
      <c r="M420" s="5"/>
      <c r="N420" s="5"/>
      <c r="O420" s="27">
        <v>827</v>
      </c>
      <c r="P420" t="s">
        <v>163</v>
      </c>
      <c r="Q420" s="5" t="s">
        <v>163</v>
      </c>
      <c r="R420" s="5"/>
      <c r="S420" s="27">
        <v>430</v>
      </c>
      <c r="T420" t="s">
        <v>163</v>
      </c>
      <c r="U420" s="5" t="s">
        <v>163</v>
      </c>
      <c r="V420" s="5"/>
      <c r="W420" s="22">
        <v>1257</v>
      </c>
      <c r="X420" t="s">
        <v>163</v>
      </c>
      <c r="Y420" s="5" t="s">
        <v>163</v>
      </c>
      <c r="Z420" s="5"/>
      <c r="AA420" s="27">
        <v>135</v>
      </c>
      <c r="AB420" t="s">
        <v>163</v>
      </c>
      <c r="AC420" s="5" t="s">
        <v>163</v>
      </c>
      <c r="AD420" s="5"/>
      <c r="AE420" s="27">
        <v>2006</v>
      </c>
      <c r="AF420" t="s">
        <v>163</v>
      </c>
    </row>
    <row r="421" spans="1:34" x14ac:dyDescent="0.25">
      <c r="A421" s="37"/>
      <c r="B421" s="15" t="s">
        <v>915</v>
      </c>
      <c r="C421" s="16" t="s">
        <v>163</v>
      </c>
      <c r="D421" s="16"/>
      <c r="E421" s="16" t="s">
        <v>163</v>
      </c>
      <c r="F421" s="16"/>
      <c r="G421" s="18">
        <v>1444</v>
      </c>
      <c r="H421" s="19" t="s">
        <v>163</v>
      </c>
      <c r="I421" s="16" t="s">
        <v>163</v>
      </c>
      <c r="J421" s="16"/>
      <c r="K421" s="31">
        <v>0</v>
      </c>
      <c r="L421" s="19" t="s">
        <v>163</v>
      </c>
      <c r="M421" s="16"/>
      <c r="N421" s="16"/>
      <c r="O421" s="18">
        <v>1044</v>
      </c>
      <c r="P421" s="19" t="s">
        <v>163</v>
      </c>
      <c r="Q421" s="16" t="s">
        <v>163</v>
      </c>
      <c r="R421" s="16"/>
      <c r="S421" s="31">
        <v>400</v>
      </c>
      <c r="T421" s="19" t="s">
        <v>163</v>
      </c>
      <c r="U421" s="16" t="s">
        <v>163</v>
      </c>
      <c r="V421" s="16"/>
      <c r="W421" s="18">
        <v>1444</v>
      </c>
      <c r="X421" s="19" t="s">
        <v>163</v>
      </c>
      <c r="Y421" s="16" t="s">
        <v>163</v>
      </c>
      <c r="Z421" s="16"/>
      <c r="AA421" s="31">
        <v>125</v>
      </c>
      <c r="AB421" s="19" t="s">
        <v>163</v>
      </c>
      <c r="AC421" s="16" t="s">
        <v>163</v>
      </c>
      <c r="AD421" s="16"/>
      <c r="AE421" s="31">
        <v>2006</v>
      </c>
      <c r="AF421" s="19" t="s">
        <v>163</v>
      </c>
    </row>
    <row r="422" spans="1:34" x14ac:dyDescent="0.25">
      <c r="A422" s="37"/>
      <c r="B422" s="3" t="s">
        <v>916</v>
      </c>
      <c r="C422" s="5" t="s">
        <v>163</v>
      </c>
      <c r="D422" s="5"/>
      <c r="E422" s="5" t="s">
        <v>163</v>
      </c>
      <c r="F422" s="5"/>
      <c r="G422" s="27">
        <v>553</v>
      </c>
      <c r="H422" t="s">
        <v>163</v>
      </c>
      <c r="I422" s="5" t="s">
        <v>163</v>
      </c>
      <c r="J422" s="5"/>
      <c r="K422" s="27">
        <v>0</v>
      </c>
      <c r="L422" t="s">
        <v>163</v>
      </c>
      <c r="M422" s="5"/>
      <c r="N422" s="5"/>
      <c r="O422" s="27">
        <v>303</v>
      </c>
      <c r="P422" t="s">
        <v>163</v>
      </c>
      <c r="Q422" s="5" t="s">
        <v>163</v>
      </c>
      <c r="R422" s="5"/>
      <c r="S422" s="27">
        <v>250</v>
      </c>
      <c r="T422" t="s">
        <v>163</v>
      </c>
      <c r="U422" s="5" t="s">
        <v>163</v>
      </c>
      <c r="V422" s="5"/>
      <c r="W422" s="27">
        <v>553</v>
      </c>
      <c r="X422" t="s">
        <v>163</v>
      </c>
      <c r="Y422" s="5" t="s">
        <v>163</v>
      </c>
      <c r="Z422" s="5"/>
      <c r="AA422" s="27">
        <v>78</v>
      </c>
      <c r="AB422" t="s">
        <v>163</v>
      </c>
      <c r="AC422" s="5" t="s">
        <v>163</v>
      </c>
      <c r="AD422" s="5"/>
      <c r="AE422" s="27">
        <v>2006</v>
      </c>
      <c r="AF422" t="s">
        <v>163</v>
      </c>
    </row>
    <row r="423" spans="1:34" x14ac:dyDescent="0.25">
      <c r="A423" s="37"/>
      <c r="B423" s="15" t="s">
        <v>917</v>
      </c>
      <c r="C423" s="16" t="s">
        <v>163</v>
      </c>
      <c r="D423" s="16"/>
      <c r="E423" s="16" t="s">
        <v>163</v>
      </c>
      <c r="F423" s="16"/>
      <c r="G423" s="31">
        <v>853</v>
      </c>
      <c r="H423" s="19" t="s">
        <v>163</v>
      </c>
      <c r="I423" s="16" t="s">
        <v>163</v>
      </c>
      <c r="J423" s="16"/>
      <c r="K423" s="31">
        <v>0</v>
      </c>
      <c r="L423" s="19" t="s">
        <v>163</v>
      </c>
      <c r="M423" s="16"/>
      <c r="N423" s="16"/>
      <c r="O423" s="31">
        <v>303</v>
      </c>
      <c r="P423" s="19" t="s">
        <v>163</v>
      </c>
      <c r="Q423" s="16" t="s">
        <v>163</v>
      </c>
      <c r="R423" s="16"/>
      <c r="S423" s="31">
        <v>550</v>
      </c>
      <c r="T423" s="19" t="s">
        <v>163</v>
      </c>
      <c r="U423" s="16" t="s">
        <v>163</v>
      </c>
      <c r="V423" s="16"/>
      <c r="W423" s="31">
        <v>853</v>
      </c>
      <c r="X423" s="19" t="s">
        <v>163</v>
      </c>
      <c r="Y423" s="16" t="s">
        <v>163</v>
      </c>
      <c r="Z423" s="16"/>
      <c r="AA423" s="31">
        <v>172</v>
      </c>
      <c r="AB423" s="19" t="s">
        <v>163</v>
      </c>
      <c r="AC423" s="16" t="s">
        <v>163</v>
      </c>
      <c r="AD423" s="16"/>
      <c r="AE423" s="31">
        <v>2006</v>
      </c>
      <c r="AF423" s="19" t="s">
        <v>163</v>
      </c>
    </row>
    <row r="424" spans="1:34" x14ac:dyDescent="0.25">
      <c r="A424" s="37"/>
      <c r="B424" s="3" t="s">
        <v>918</v>
      </c>
      <c r="C424" s="5" t="s">
        <v>163</v>
      </c>
      <c r="D424" s="5"/>
      <c r="E424" s="5" t="s">
        <v>163</v>
      </c>
      <c r="F424" s="5"/>
      <c r="G424" s="27">
        <v>405</v>
      </c>
      <c r="H424" t="s">
        <v>163</v>
      </c>
      <c r="I424" s="5" t="s">
        <v>163</v>
      </c>
      <c r="J424" s="5"/>
      <c r="K424" s="27">
        <v>144</v>
      </c>
      <c r="L424" t="s">
        <v>163</v>
      </c>
      <c r="M424" s="5"/>
      <c r="N424" s="5"/>
      <c r="O424" s="27">
        <v>262</v>
      </c>
      <c r="P424" t="s">
        <v>163</v>
      </c>
      <c r="Q424" s="5" t="s">
        <v>163</v>
      </c>
      <c r="R424" s="5"/>
      <c r="S424" s="27">
        <v>287</v>
      </c>
      <c r="T424" t="s">
        <v>163</v>
      </c>
      <c r="U424" s="5" t="s">
        <v>163</v>
      </c>
      <c r="V424" s="5"/>
      <c r="W424" s="27">
        <v>549</v>
      </c>
      <c r="X424" t="s">
        <v>163</v>
      </c>
      <c r="Y424" s="5" t="s">
        <v>163</v>
      </c>
      <c r="Z424" s="5"/>
      <c r="AA424" s="27">
        <v>236</v>
      </c>
      <c r="AB424" t="s">
        <v>163</v>
      </c>
      <c r="AC424" s="5" t="s">
        <v>163</v>
      </c>
      <c r="AD424" s="5"/>
      <c r="AE424" s="27">
        <v>1985</v>
      </c>
      <c r="AF424" t="s">
        <v>163</v>
      </c>
    </row>
    <row r="425" spans="1:34" x14ac:dyDescent="0.25">
      <c r="A425" s="37"/>
      <c r="B425" s="15" t="s">
        <v>919</v>
      </c>
      <c r="C425" s="16" t="s">
        <v>163</v>
      </c>
      <c r="D425" s="16"/>
      <c r="E425" s="16" t="s">
        <v>163</v>
      </c>
      <c r="F425" s="16"/>
      <c r="G425" s="31">
        <v>714</v>
      </c>
      <c r="H425" s="19" t="s">
        <v>163</v>
      </c>
      <c r="I425" s="16" t="s">
        <v>163</v>
      </c>
      <c r="J425" s="16"/>
      <c r="K425" s="31">
        <v>0</v>
      </c>
      <c r="L425" s="19" t="s">
        <v>163</v>
      </c>
      <c r="M425" s="16"/>
      <c r="N425" s="16"/>
      <c r="O425" s="31">
        <v>414</v>
      </c>
      <c r="P425" s="19" t="s">
        <v>163</v>
      </c>
      <c r="Q425" s="16" t="s">
        <v>163</v>
      </c>
      <c r="R425" s="16"/>
      <c r="S425" s="31">
        <v>300</v>
      </c>
      <c r="T425" s="19" t="s">
        <v>163</v>
      </c>
      <c r="U425" s="16" t="s">
        <v>163</v>
      </c>
      <c r="V425" s="16"/>
      <c r="W425" s="31">
        <v>714</v>
      </c>
      <c r="X425" s="19" t="s">
        <v>163</v>
      </c>
      <c r="Y425" s="16" t="s">
        <v>163</v>
      </c>
      <c r="Z425" s="16"/>
      <c r="AA425" s="31">
        <v>94</v>
      </c>
      <c r="AB425" s="19" t="s">
        <v>163</v>
      </c>
      <c r="AC425" s="16" t="s">
        <v>163</v>
      </c>
      <c r="AD425" s="16"/>
      <c r="AE425" s="31">
        <v>2006</v>
      </c>
      <c r="AF425" s="19" t="s">
        <v>163</v>
      </c>
    </row>
    <row r="426" spans="1:34" x14ac:dyDescent="0.25">
      <c r="A426" s="37"/>
      <c r="B426" s="3" t="s">
        <v>920</v>
      </c>
      <c r="C426" s="5" t="s">
        <v>163</v>
      </c>
      <c r="D426" s="5"/>
      <c r="E426" s="5" t="s">
        <v>163</v>
      </c>
      <c r="F426" s="5"/>
      <c r="G426" s="27">
        <v>223</v>
      </c>
      <c r="H426" t="s">
        <v>163</v>
      </c>
      <c r="I426" s="5" t="s">
        <v>163</v>
      </c>
      <c r="J426" s="5"/>
      <c r="K426" s="27">
        <v>0</v>
      </c>
      <c r="L426" t="s">
        <v>163</v>
      </c>
      <c r="M426" s="5"/>
      <c r="N426" s="5"/>
      <c r="O426" s="27">
        <v>173</v>
      </c>
      <c r="P426" t="s">
        <v>163</v>
      </c>
      <c r="Q426" s="5" t="s">
        <v>163</v>
      </c>
      <c r="R426" s="5"/>
      <c r="S426" s="27">
        <v>50</v>
      </c>
      <c r="T426" t="s">
        <v>163</v>
      </c>
      <c r="U426" s="5" t="s">
        <v>163</v>
      </c>
      <c r="V426" s="5"/>
      <c r="W426" s="27">
        <v>223</v>
      </c>
      <c r="X426" t="s">
        <v>163</v>
      </c>
      <c r="Y426" s="5" t="s">
        <v>163</v>
      </c>
      <c r="Z426" s="5"/>
      <c r="AA426" s="27">
        <v>37</v>
      </c>
      <c r="AB426" t="s">
        <v>163</v>
      </c>
      <c r="AC426" s="5" t="s">
        <v>163</v>
      </c>
      <c r="AD426" s="5"/>
      <c r="AE426" s="27">
        <v>2000</v>
      </c>
      <c r="AF426" t="s">
        <v>163</v>
      </c>
    </row>
    <row r="427" spans="1:34" x14ac:dyDescent="0.25">
      <c r="A427" s="37"/>
      <c r="B427" s="15" t="s">
        <v>921</v>
      </c>
      <c r="C427" s="16" t="s">
        <v>163</v>
      </c>
      <c r="D427" s="16"/>
      <c r="E427" s="16" t="s">
        <v>163</v>
      </c>
      <c r="F427" s="16"/>
      <c r="G427" s="18">
        <v>1684</v>
      </c>
      <c r="H427" s="19" t="s">
        <v>163</v>
      </c>
      <c r="I427" s="16" t="s">
        <v>163</v>
      </c>
      <c r="J427" s="16"/>
      <c r="K427" s="31">
        <v>0</v>
      </c>
      <c r="L427" s="19" t="s">
        <v>163</v>
      </c>
      <c r="M427" s="16"/>
      <c r="N427" s="16"/>
      <c r="O427" s="18">
        <v>1105</v>
      </c>
      <c r="P427" s="19" t="s">
        <v>163</v>
      </c>
      <c r="Q427" s="16" t="s">
        <v>163</v>
      </c>
      <c r="R427" s="16"/>
      <c r="S427" s="31">
        <v>579</v>
      </c>
      <c r="T427" s="19" t="s">
        <v>163</v>
      </c>
      <c r="U427" s="16" t="s">
        <v>163</v>
      </c>
      <c r="V427" s="16"/>
      <c r="W427" s="18">
        <v>1684</v>
      </c>
      <c r="X427" s="19" t="s">
        <v>163</v>
      </c>
      <c r="Y427" s="16" t="s">
        <v>163</v>
      </c>
      <c r="Z427" s="16"/>
      <c r="AA427" s="31">
        <v>22</v>
      </c>
      <c r="AB427" s="19" t="s">
        <v>163</v>
      </c>
      <c r="AC427" s="16" t="s">
        <v>163</v>
      </c>
      <c r="AD427" s="16"/>
      <c r="AE427" s="31">
        <v>2013</v>
      </c>
      <c r="AF427" s="19" t="s">
        <v>163</v>
      </c>
    </row>
    <row r="428" spans="1:34" x14ac:dyDescent="0.25">
      <c r="A428" s="37"/>
      <c r="B428" s="3" t="s">
        <v>922</v>
      </c>
      <c r="C428" s="5" t="s">
        <v>163</v>
      </c>
      <c r="D428" s="5"/>
      <c r="E428" s="5" t="s">
        <v>163</v>
      </c>
      <c r="F428" s="5"/>
      <c r="G428" s="27">
        <v>936</v>
      </c>
      <c r="H428" t="s">
        <v>163</v>
      </c>
      <c r="I428" s="5" t="s">
        <v>163</v>
      </c>
      <c r="J428" s="5"/>
      <c r="K428" s="27" t="s">
        <v>923</v>
      </c>
      <c r="L428" t="s">
        <v>183</v>
      </c>
      <c r="M428" s="5"/>
      <c r="N428" s="5"/>
      <c r="O428" s="27">
        <v>635</v>
      </c>
      <c r="P428" t="s">
        <v>163</v>
      </c>
      <c r="Q428" s="5" t="s">
        <v>163</v>
      </c>
      <c r="R428" s="5"/>
      <c r="S428" s="27">
        <v>300</v>
      </c>
      <c r="T428" t="s">
        <v>163</v>
      </c>
      <c r="U428" s="5" t="s">
        <v>163</v>
      </c>
      <c r="V428" s="5"/>
      <c r="W428" s="27">
        <v>935</v>
      </c>
      <c r="X428" t="s">
        <v>163</v>
      </c>
      <c r="Y428" s="5" t="s">
        <v>163</v>
      </c>
      <c r="Z428" s="5"/>
      <c r="AA428" s="27">
        <v>94</v>
      </c>
      <c r="AB428" t="s">
        <v>163</v>
      </c>
      <c r="AC428" s="5" t="s">
        <v>163</v>
      </c>
      <c r="AD428" s="5"/>
      <c r="AE428" s="27">
        <v>2006</v>
      </c>
      <c r="AF428" t="s">
        <v>163</v>
      </c>
    </row>
    <row r="429" spans="1:34" x14ac:dyDescent="0.25">
      <c r="A429" s="37"/>
      <c r="B429" s="15" t="s">
        <v>924</v>
      </c>
      <c r="C429" s="16" t="s">
        <v>163</v>
      </c>
      <c r="D429" s="16"/>
      <c r="E429" s="16" t="s">
        <v>163</v>
      </c>
      <c r="F429" s="16"/>
      <c r="G429" s="31">
        <v>684</v>
      </c>
      <c r="H429" s="19" t="s">
        <v>163</v>
      </c>
      <c r="I429" s="16" t="s">
        <v>163</v>
      </c>
      <c r="J429" s="16"/>
      <c r="K429" s="31">
        <v>0</v>
      </c>
      <c r="L429" s="19" t="s">
        <v>163</v>
      </c>
      <c r="M429" s="16"/>
      <c r="N429" s="16"/>
      <c r="O429" s="31">
        <v>364</v>
      </c>
      <c r="P429" s="19" t="s">
        <v>163</v>
      </c>
      <c r="Q429" s="16" t="s">
        <v>163</v>
      </c>
      <c r="R429" s="16"/>
      <c r="S429" s="31">
        <v>320</v>
      </c>
      <c r="T429" s="19" t="s">
        <v>163</v>
      </c>
      <c r="U429" s="16" t="s">
        <v>163</v>
      </c>
      <c r="V429" s="16"/>
      <c r="W429" s="31">
        <v>684</v>
      </c>
      <c r="X429" s="19" t="s">
        <v>163</v>
      </c>
      <c r="Y429" s="16" t="s">
        <v>163</v>
      </c>
      <c r="Z429" s="16"/>
      <c r="AA429" s="31">
        <v>100</v>
      </c>
      <c r="AB429" s="19" t="s">
        <v>163</v>
      </c>
      <c r="AC429" s="16" t="s">
        <v>163</v>
      </c>
      <c r="AD429" s="16"/>
      <c r="AE429" s="31">
        <v>2006</v>
      </c>
      <c r="AF429" s="19" t="s">
        <v>163</v>
      </c>
    </row>
    <row r="430" spans="1:34" x14ac:dyDescent="0.25">
      <c r="A430" s="37"/>
      <c r="B430" s="3" t="s">
        <v>925</v>
      </c>
      <c r="C430" s="5" t="s">
        <v>163</v>
      </c>
      <c r="D430" s="5"/>
      <c r="E430" s="5" t="s">
        <v>163</v>
      </c>
      <c r="F430" s="5"/>
      <c r="G430" s="27">
        <v>48</v>
      </c>
      <c r="H430" t="s">
        <v>163</v>
      </c>
      <c r="I430" s="5" t="s">
        <v>163</v>
      </c>
      <c r="J430" s="5"/>
      <c r="K430" s="27">
        <v>275</v>
      </c>
      <c r="L430" t="s">
        <v>163</v>
      </c>
      <c r="M430" s="5"/>
      <c r="N430" s="5"/>
      <c r="O430" s="27">
        <v>0</v>
      </c>
      <c r="P430" t="s">
        <v>163</v>
      </c>
      <c r="Q430" s="5" t="s">
        <v>163</v>
      </c>
      <c r="R430" s="5"/>
      <c r="S430" s="27">
        <v>323</v>
      </c>
      <c r="T430" t="s">
        <v>163</v>
      </c>
      <c r="U430" s="5" t="s">
        <v>163</v>
      </c>
      <c r="V430" s="5"/>
      <c r="W430" s="27">
        <v>323</v>
      </c>
      <c r="X430" t="s">
        <v>163</v>
      </c>
      <c r="Y430" s="5" t="s">
        <v>163</v>
      </c>
      <c r="Z430" s="5"/>
      <c r="AA430" s="27">
        <v>323</v>
      </c>
      <c r="AB430" t="s">
        <v>163</v>
      </c>
      <c r="AC430" s="5" t="s">
        <v>163</v>
      </c>
      <c r="AD430" s="5"/>
      <c r="AE430" s="27">
        <v>1969</v>
      </c>
      <c r="AF430" t="s">
        <v>163</v>
      </c>
    </row>
    <row r="431" spans="1:34" x14ac:dyDescent="0.25">
      <c r="A431" s="37"/>
      <c r="B431" s="15" t="s">
        <v>926</v>
      </c>
      <c r="C431" s="16" t="s">
        <v>163</v>
      </c>
      <c r="D431" s="16"/>
      <c r="E431" s="16" t="s">
        <v>163</v>
      </c>
      <c r="F431" s="16"/>
      <c r="G431" s="31">
        <v>156</v>
      </c>
      <c r="H431" s="19" t="s">
        <v>163</v>
      </c>
      <c r="I431" s="16" t="s">
        <v>163</v>
      </c>
      <c r="J431" s="16"/>
      <c r="K431" s="31">
        <v>123</v>
      </c>
      <c r="L431" s="19" t="s">
        <v>163</v>
      </c>
      <c r="M431" s="16"/>
      <c r="N431" s="16"/>
      <c r="O431" s="31">
        <v>86</v>
      </c>
      <c r="P431" s="19" t="s">
        <v>163</v>
      </c>
      <c r="Q431" s="16" t="s">
        <v>163</v>
      </c>
      <c r="R431" s="16"/>
      <c r="S431" s="31">
        <v>194</v>
      </c>
      <c r="T431" s="19" t="s">
        <v>163</v>
      </c>
      <c r="U431" s="16" t="s">
        <v>163</v>
      </c>
      <c r="V431" s="16"/>
      <c r="W431" s="31">
        <v>279</v>
      </c>
      <c r="X431" s="19" t="s">
        <v>163</v>
      </c>
      <c r="Y431" s="16" t="s">
        <v>163</v>
      </c>
      <c r="Z431" s="16"/>
      <c r="AA431" s="31">
        <v>194</v>
      </c>
      <c r="AB431" s="19" t="s">
        <v>163</v>
      </c>
      <c r="AC431" s="16" t="s">
        <v>163</v>
      </c>
      <c r="AD431" s="16"/>
      <c r="AE431" s="31">
        <v>1981</v>
      </c>
      <c r="AF431" s="19" t="s">
        <v>163</v>
      </c>
    </row>
    <row r="432" spans="1:34" x14ac:dyDescent="0.25">
      <c r="A432" s="37"/>
      <c r="B432" s="15" t="s">
        <v>927</v>
      </c>
      <c r="C432" s="16" t="s">
        <v>163</v>
      </c>
      <c r="D432" s="16"/>
      <c r="E432" s="16"/>
      <c r="F432" s="16"/>
      <c r="G432" s="16" t="s">
        <v>163</v>
      </c>
      <c r="H432" s="16"/>
      <c r="I432" s="31">
        <v>245</v>
      </c>
      <c r="J432" s="19" t="s">
        <v>163</v>
      </c>
      <c r="K432" s="16" t="s">
        <v>163</v>
      </c>
      <c r="L432" s="16"/>
      <c r="M432" s="31">
        <v>225</v>
      </c>
      <c r="N432" s="19" t="s">
        <v>163</v>
      </c>
      <c r="O432" s="16"/>
      <c r="P432" s="16"/>
      <c r="Q432" s="31">
        <v>160</v>
      </c>
      <c r="R432" s="19" t="s">
        <v>163</v>
      </c>
      <c r="S432" s="16" t="s">
        <v>163</v>
      </c>
      <c r="T432" s="16"/>
      <c r="U432" s="31">
        <v>310</v>
      </c>
      <c r="V432" s="19" t="s">
        <v>163</v>
      </c>
      <c r="W432" s="16" t="s">
        <v>163</v>
      </c>
      <c r="X432" s="16"/>
      <c r="Y432" s="31">
        <v>470</v>
      </c>
      <c r="Z432" s="19" t="s">
        <v>163</v>
      </c>
      <c r="AA432" s="16" t="s">
        <v>163</v>
      </c>
      <c r="AB432" s="16"/>
      <c r="AC432" s="31">
        <v>255</v>
      </c>
      <c r="AD432" s="19" t="s">
        <v>163</v>
      </c>
      <c r="AE432" s="16" t="s">
        <v>163</v>
      </c>
      <c r="AF432" s="16"/>
      <c r="AG432" s="31">
        <v>1985</v>
      </c>
      <c r="AH432" s="19" t="s">
        <v>163</v>
      </c>
    </row>
    <row r="433" spans="1:34" x14ac:dyDescent="0.25">
      <c r="A433" s="37"/>
      <c r="B433" s="3" t="s">
        <v>927</v>
      </c>
      <c r="C433" s="5" t="s">
        <v>163</v>
      </c>
      <c r="D433" s="5"/>
      <c r="E433" s="5"/>
      <c r="F433" s="5"/>
      <c r="G433" s="5" t="s">
        <v>163</v>
      </c>
      <c r="H433" s="5"/>
      <c r="I433" s="27">
        <v>470</v>
      </c>
      <c r="J433" t="s">
        <v>163</v>
      </c>
      <c r="K433" s="5" t="s">
        <v>163</v>
      </c>
      <c r="L433" s="5"/>
      <c r="M433" s="27">
        <v>81</v>
      </c>
      <c r="N433" t="s">
        <v>163</v>
      </c>
      <c r="O433" s="5"/>
      <c r="P433" s="5"/>
      <c r="Q433" s="27">
        <v>306</v>
      </c>
      <c r="R433" t="s">
        <v>163</v>
      </c>
      <c r="S433" s="5" t="s">
        <v>163</v>
      </c>
      <c r="T433" s="5"/>
      <c r="U433" s="27">
        <v>245</v>
      </c>
      <c r="V433" t="s">
        <v>163</v>
      </c>
      <c r="W433" s="5" t="s">
        <v>163</v>
      </c>
      <c r="X433" s="5"/>
      <c r="Y433" s="27">
        <v>551</v>
      </c>
      <c r="Z433" t="s">
        <v>163</v>
      </c>
      <c r="AA433" s="5" t="s">
        <v>163</v>
      </c>
      <c r="AB433" s="5"/>
      <c r="AC433" s="27">
        <v>183</v>
      </c>
      <c r="AD433" t="s">
        <v>163</v>
      </c>
      <c r="AE433" s="5" t="s">
        <v>163</v>
      </c>
      <c r="AF433" s="5"/>
      <c r="AG433" s="27">
        <v>1985</v>
      </c>
      <c r="AH433" t="s">
        <v>163</v>
      </c>
    </row>
    <row r="434" spans="1:34" x14ac:dyDescent="0.25">
      <c r="A434" s="37"/>
      <c r="B434" s="15" t="s">
        <v>928</v>
      </c>
      <c r="C434" s="16" t="s">
        <v>163</v>
      </c>
      <c r="D434" s="16"/>
      <c r="E434" s="16"/>
      <c r="F434" s="16"/>
      <c r="G434" s="16" t="s">
        <v>163</v>
      </c>
      <c r="H434" s="16"/>
      <c r="I434" s="31">
        <v>330</v>
      </c>
      <c r="J434" s="19" t="s">
        <v>163</v>
      </c>
      <c r="K434" s="16" t="s">
        <v>163</v>
      </c>
      <c r="L434" s="16"/>
      <c r="M434" s="31">
        <v>38</v>
      </c>
      <c r="N434" s="19" t="s">
        <v>163</v>
      </c>
      <c r="O434" s="16"/>
      <c r="P434" s="16"/>
      <c r="Q434" s="31">
        <v>215</v>
      </c>
      <c r="R434" s="19" t="s">
        <v>163</v>
      </c>
      <c r="S434" s="16" t="s">
        <v>163</v>
      </c>
      <c r="T434" s="16"/>
      <c r="U434" s="31">
        <v>152</v>
      </c>
      <c r="V434" s="19" t="s">
        <v>163</v>
      </c>
      <c r="W434" s="16" t="s">
        <v>163</v>
      </c>
      <c r="X434" s="16"/>
      <c r="Y434" s="31">
        <v>367</v>
      </c>
      <c r="Z434" s="19" t="s">
        <v>163</v>
      </c>
      <c r="AA434" s="16" t="s">
        <v>163</v>
      </c>
      <c r="AB434" s="16"/>
      <c r="AC434" s="31">
        <v>111</v>
      </c>
      <c r="AD434" s="19" t="s">
        <v>163</v>
      </c>
      <c r="AE434" s="16" t="s">
        <v>163</v>
      </c>
      <c r="AF434" s="16"/>
      <c r="AG434" s="31">
        <v>1985</v>
      </c>
      <c r="AH434" s="19" t="s">
        <v>163</v>
      </c>
    </row>
    <row r="435" spans="1:34" x14ac:dyDescent="0.25">
      <c r="A435" s="37"/>
      <c r="B435" s="3" t="s">
        <v>929</v>
      </c>
      <c r="C435" s="5" t="s">
        <v>163</v>
      </c>
      <c r="D435" s="5"/>
      <c r="E435" s="5"/>
      <c r="F435" s="5"/>
      <c r="G435" s="5" t="s">
        <v>163</v>
      </c>
      <c r="H435" s="5"/>
      <c r="I435" s="27">
        <v>211</v>
      </c>
      <c r="J435" t="s">
        <v>163</v>
      </c>
      <c r="K435" s="5" t="s">
        <v>163</v>
      </c>
      <c r="L435" s="5"/>
      <c r="M435" s="27">
        <v>38</v>
      </c>
      <c r="N435" t="s">
        <v>163</v>
      </c>
      <c r="O435" s="5"/>
      <c r="P435" s="5"/>
      <c r="Q435" s="27">
        <v>126</v>
      </c>
      <c r="R435" t="s">
        <v>163</v>
      </c>
      <c r="S435" s="5" t="s">
        <v>163</v>
      </c>
      <c r="T435" s="5"/>
      <c r="U435" s="27">
        <v>123</v>
      </c>
      <c r="V435" t="s">
        <v>163</v>
      </c>
      <c r="W435" s="5" t="s">
        <v>163</v>
      </c>
      <c r="X435" s="5"/>
      <c r="Y435" s="27">
        <v>249</v>
      </c>
      <c r="Z435" t="s">
        <v>163</v>
      </c>
      <c r="AA435" s="5" t="s">
        <v>163</v>
      </c>
      <c r="AB435" s="5"/>
      <c r="AC435" s="27">
        <v>123</v>
      </c>
      <c r="AD435" t="s">
        <v>163</v>
      </c>
      <c r="AE435" s="5" t="s">
        <v>163</v>
      </c>
      <c r="AF435" s="5"/>
      <c r="AG435" s="27">
        <v>1978</v>
      </c>
      <c r="AH435" t="s">
        <v>163</v>
      </c>
    </row>
    <row r="436" spans="1:34" x14ac:dyDescent="0.25">
      <c r="A436" s="37"/>
      <c r="B436" s="15" t="s">
        <v>930</v>
      </c>
      <c r="C436" s="16" t="s">
        <v>163</v>
      </c>
      <c r="D436" s="16"/>
      <c r="E436" s="16"/>
      <c r="F436" s="16"/>
      <c r="G436" s="16" t="s">
        <v>163</v>
      </c>
      <c r="H436" s="16"/>
      <c r="I436" s="31">
        <v>253</v>
      </c>
      <c r="J436" s="19" t="s">
        <v>163</v>
      </c>
      <c r="K436" s="16" t="s">
        <v>163</v>
      </c>
      <c r="L436" s="16"/>
      <c r="M436" s="31">
        <v>49</v>
      </c>
      <c r="N436" s="19" t="s">
        <v>163</v>
      </c>
      <c r="O436" s="16"/>
      <c r="P436" s="16"/>
      <c r="Q436" s="31">
        <v>125</v>
      </c>
      <c r="R436" s="19" t="s">
        <v>163</v>
      </c>
      <c r="S436" s="16" t="s">
        <v>163</v>
      </c>
      <c r="T436" s="16"/>
      <c r="U436" s="31">
        <v>177</v>
      </c>
      <c r="V436" s="19" t="s">
        <v>163</v>
      </c>
      <c r="W436" s="16" t="s">
        <v>163</v>
      </c>
      <c r="X436" s="16"/>
      <c r="Y436" s="31">
        <v>302</v>
      </c>
      <c r="Z436" s="19" t="s">
        <v>163</v>
      </c>
      <c r="AA436" s="16" t="s">
        <v>163</v>
      </c>
      <c r="AB436" s="16"/>
      <c r="AC436" s="31">
        <v>177</v>
      </c>
      <c r="AD436" s="19" t="s">
        <v>163</v>
      </c>
      <c r="AE436" s="16" t="s">
        <v>163</v>
      </c>
      <c r="AF436" s="16"/>
      <c r="AG436" s="31">
        <v>1968</v>
      </c>
      <c r="AH436" s="19" t="s">
        <v>163</v>
      </c>
    </row>
    <row r="437" spans="1:34" x14ac:dyDescent="0.25">
      <c r="A437" s="37"/>
      <c r="B437" s="3" t="s">
        <v>931</v>
      </c>
      <c r="C437" s="5" t="s">
        <v>163</v>
      </c>
      <c r="D437" s="5"/>
      <c r="E437" s="27" t="s">
        <v>702</v>
      </c>
      <c r="F437" t="s">
        <v>163</v>
      </c>
      <c r="G437" s="5" t="s">
        <v>163</v>
      </c>
      <c r="H437" s="5"/>
      <c r="I437" s="27">
        <v>789</v>
      </c>
      <c r="J437" t="s">
        <v>163</v>
      </c>
      <c r="K437" s="5" t="s">
        <v>163</v>
      </c>
      <c r="L437" s="5"/>
      <c r="M437" s="27">
        <v>0</v>
      </c>
      <c r="N437" t="s">
        <v>163</v>
      </c>
      <c r="O437" s="5"/>
      <c r="P437" s="5"/>
      <c r="Q437" s="27">
        <v>789</v>
      </c>
      <c r="R437" t="s">
        <v>163</v>
      </c>
      <c r="S437" s="5" t="s">
        <v>163</v>
      </c>
      <c r="T437" s="5"/>
      <c r="U437" s="27">
        <v>0</v>
      </c>
      <c r="V437" t="s">
        <v>163</v>
      </c>
      <c r="W437" s="5" t="s">
        <v>163</v>
      </c>
      <c r="X437" s="5"/>
      <c r="Y437" s="27">
        <v>789</v>
      </c>
      <c r="Z437" t="s">
        <v>163</v>
      </c>
      <c r="AA437" s="5" t="s">
        <v>163</v>
      </c>
      <c r="AB437" s="5"/>
      <c r="AC437" s="27">
        <v>0</v>
      </c>
      <c r="AD437" t="s">
        <v>163</v>
      </c>
      <c r="AE437" s="5" t="s">
        <v>163</v>
      </c>
      <c r="AF437" s="5"/>
      <c r="AG437" s="27">
        <v>2011</v>
      </c>
      <c r="AH437" t="s">
        <v>163</v>
      </c>
    </row>
    <row r="438" spans="1:34" x14ac:dyDescent="0.25">
      <c r="A438" s="37"/>
      <c r="B438" s="15" t="s">
        <v>931</v>
      </c>
      <c r="C438" s="16" t="s">
        <v>163</v>
      </c>
      <c r="D438" s="16"/>
      <c r="E438" s="16"/>
      <c r="F438" s="16"/>
      <c r="G438" s="16" t="s">
        <v>163</v>
      </c>
      <c r="H438" s="16"/>
      <c r="I438" s="31">
        <v>303</v>
      </c>
      <c r="J438" s="19" t="s">
        <v>163</v>
      </c>
      <c r="K438" s="16" t="s">
        <v>163</v>
      </c>
      <c r="L438" s="16"/>
      <c r="M438" s="31">
        <v>47</v>
      </c>
      <c r="N438" s="19" t="s">
        <v>163</v>
      </c>
      <c r="O438" s="16"/>
      <c r="P438" s="16"/>
      <c r="Q438" s="31">
        <v>143</v>
      </c>
      <c r="R438" s="19" t="s">
        <v>163</v>
      </c>
      <c r="S438" s="16" t="s">
        <v>163</v>
      </c>
      <c r="T438" s="16"/>
      <c r="U438" s="31">
        <v>207</v>
      </c>
      <c r="V438" s="19" t="s">
        <v>163</v>
      </c>
      <c r="W438" s="16" t="s">
        <v>163</v>
      </c>
      <c r="X438" s="16"/>
      <c r="Y438" s="31">
        <v>350</v>
      </c>
      <c r="Z438" s="19" t="s">
        <v>163</v>
      </c>
      <c r="AA438" s="16" t="s">
        <v>163</v>
      </c>
      <c r="AB438" s="16"/>
      <c r="AC438" s="31">
        <v>194</v>
      </c>
      <c r="AD438" s="19" t="s">
        <v>163</v>
      </c>
      <c r="AE438" s="16" t="s">
        <v>163</v>
      </c>
      <c r="AF438" s="16"/>
      <c r="AG438" s="31">
        <v>1988</v>
      </c>
      <c r="AH438" s="19" t="s">
        <v>163</v>
      </c>
    </row>
    <row r="439" spans="1:34" x14ac:dyDescent="0.25">
      <c r="A439" s="37"/>
      <c r="B439" s="3" t="s">
        <v>932</v>
      </c>
      <c r="C439" s="5" t="s">
        <v>163</v>
      </c>
      <c r="D439" s="5"/>
      <c r="E439" s="5"/>
      <c r="F439" s="5"/>
      <c r="G439" s="5" t="s">
        <v>163</v>
      </c>
      <c r="H439" s="5"/>
      <c r="I439" s="27">
        <v>652</v>
      </c>
      <c r="J439" t="s">
        <v>163</v>
      </c>
      <c r="K439" s="5" t="s">
        <v>163</v>
      </c>
      <c r="L439" s="5"/>
      <c r="M439" s="27">
        <v>454</v>
      </c>
      <c r="N439" t="s">
        <v>163</v>
      </c>
      <c r="O439" s="5"/>
      <c r="P439" s="5"/>
      <c r="Q439" s="27">
        <v>502</v>
      </c>
      <c r="R439" t="s">
        <v>163</v>
      </c>
      <c r="S439" s="5" t="s">
        <v>163</v>
      </c>
      <c r="T439" s="5"/>
      <c r="U439" s="27">
        <v>605</v>
      </c>
      <c r="V439" t="s">
        <v>163</v>
      </c>
      <c r="W439" s="5" t="s">
        <v>163</v>
      </c>
      <c r="X439" s="5"/>
      <c r="Y439" s="22">
        <v>1106</v>
      </c>
      <c r="Z439" t="s">
        <v>163</v>
      </c>
      <c r="AA439" s="5" t="s">
        <v>163</v>
      </c>
      <c r="AB439" s="5"/>
      <c r="AC439" s="27">
        <v>299</v>
      </c>
      <c r="AD439" t="s">
        <v>163</v>
      </c>
      <c r="AE439" s="5" t="s">
        <v>163</v>
      </c>
      <c r="AF439" s="5"/>
      <c r="AG439" s="27">
        <v>1976</v>
      </c>
      <c r="AH439" t="s">
        <v>163</v>
      </c>
    </row>
    <row r="440" spans="1:34" x14ac:dyDescent="0.25">
      <c r="A440" s="37"/>
      <c r="B440" s="15" t="s">
        <v>933</v>
      </c>
      <c r="C440" s="16" t="s">
        <v>163</v>
      </c>
      <c r="D440" s="16"/>
      <c r="E440" s="16"/>
      <c r="F440" s="16"/>
      <c r="G440" s="16" t="s">
        <v>163</v>
      </c>
      <c r="H440" s="16"/>
      <c r="I440" s="31">
        <v>141</v>
      </c>
      <c r="J440" s="19" t="s">
        <v>163</v>
      </c>
      <c r="K440" s="16" t="s">
        <v>163</v>
      </c>
      <c r="L440" s="16"/>
      <c r="M440" s="31">
        <v>166</v>
      </c>
      <c r="N440" s="19" t="s">
        <v>163</v>
      </c>
      <c r="O440" s="16"/>
      <c r="P440" s="16"/>
      <c r="Q440" s="31">
        <v>87</v>
      </c>
      <c r="R440" s="19" t="s">
        <v>163</v>
      </c>
      <c r="S440" s="16" t="s">
        <v>163</v>
      </c>
      <c r="T440" s="16"/>
      <c r="U440" s="31">
        <v>221</v>
      </c>
      <c r="V440" s="19" t="s">
        <v>163</v>
      </c>
      <c r="W440" s="16" t="s">
        <v>163</v>
      </c>
      <c r="X440" s="16"/>
      <c r="Y440" s="31">
        <v>308</v>
      </c>
      <c r="Z440" s="19" t="s">
        <v>163</v>
      </c>
      <c r="AA440" s="16" t="s">
        <v>163</v>
      </c>
      <c r="AB440" s="16"/>
      <c r="AC440" s="31">
        <v>200</v>
      </c>
      <c r="AD440" s="19" t="s">
        <v>163</v>
      </c>
      <c r="AE440" s="16" t="s">
        <v>163</v>
      </c>
      <c r="AF440" s="16"/>
      <c r="AG440" s="31">
        <v>1972</v>
      </c>
      <c r="AH440" s="19" t="s">
        <v>163</v>
      </c>
    </row>
    <row r="441" spans="1:34" x14ac:dyDescent="0.25">
      <c r="A441" s="37"/>
      <c r="B441" s="3" t="s">
        <v>933</v>
      </c>
      <c r="C441" s="5" t="s">
        <v>163</v>
      </c>
      <c r="D441" s="5"/>
      <c r="E441" s="5"/>
      <c r="F441" s="5"/>
      <c r="G441" s="5" t="s">
        <v>163</v>
      </c>
      <c r="H441" s="5"/>
      <c r="I441" s="27">
        <v>90</v>
      </c>
      <c r="J441" t="s">
        <v>163</v>
      </c>
      <c r="K441" s="5" t="s">
        <v>163</v>
      </c>
      <c r="L441" s="5"/>
      <c r="M441" s="27">
        <v>145</v>
      </c>
      <c r="N441" t="s">
        <v>163</v>
      </c>
      <c r="O441" s="5"/>
      <c r="P441" s="5"/>
      <c r="Q441" s="27">
        <v>40</v>
      </c>
      <c r="R441" t="s">
        <v>163</v>
      </c>
      <c r="S441" s="5" t="s">
        <v>163</v>
      </c>
      <c r="T441" s="5"/>
      <c r="U441" s="27">
        <v>195</v>
      </c>
      <c r="V441" t="s">
        <v>163</v>
      </c>
      <c r="W441" s="5" t="s">
        <v>163</v>
      </c>
      <c r="X441" s="5"/>
      <c r="Y441" s="27">
        <v>235</v>
      </c>
      <c r="Z441" t="s">
        <v>163</v>
      </c>
      <c r="AA441" s="5" t="s">
        <v>163</v>
      </c>
      <c r="AB441" s="5"/>
      <c r="AC441" s="27">
        <v>192</v>
      </c>
      <c r="AD441" t="s">
        <v>163</v>
      </c>
      <c r="AE441" s="5" t="s">
        <v>163</v>
      </c>
      <c r="AF441" s="5"/>
      <c r="AG441" s="27">
        <v>1976</v>
      </c>
      <c r="AH441" t="s">
        <v>163</v>
      </c>
    </row>
    <row r="442" spans="1:34" x14ac:dyDescent="0.25">
      <c r="A442" s="37"/>
      <c r="B442" s="15" t="s">
        <v>933</v>
      </c>
      <c r="C442" s="16" t="s">
        <v>163</v>
      </c>
      <c r="D442" s="16"/>
      <c r="E442" s="16"/>
      <c r="F442" s="16"/>
      <c r="G442" s="16" t="s">
        <v>163</v>
      </c>
      <c r="H442" s="16"/>
      <c r="I442" s="31">
        <v>78</v>
      </c>
      <c r="J442" s="19" t="s">
        <v>163</v>
      </c>
      <c r="K442" s="16" t="s">
        <v>163</v>
      </c>
      <c r="L442" s="16"/>
      <c r="M442" s="31">
        <v>528</v>
      </c>
      <c r="N442" s="19" t="s">
        <v>163</v>
      </c>
      <c r="O442" s="16"/>
      <c r="P442" s="16"/>
      <c r="Q442" s="31">
        <v>66</v>
      </c>
      <c r="R442" s="19" t="s">
        <v>163</v>
      </c>
      <c r="S442" s="16" t="s">
        <v>163</v>
      </c>
      <c r="T442" s="16"/>
      <c r="U442" s="31">
        <v>540</v>
      </c>
      <c r="V442" s="19" t="s">
        <v>163</v>
      </c>
      <c r="W442" s="16" t="s">
        <v>163</v>
      </c>
      <c r="X442" s="16"/>
      <c r="Y442" s="31">
        <v>606</v>
      </c>
      <c r="Z442" s="19" t="s">
        <v>163</v>
      </c>
      <c r="AA442" s="16" t="s">
        <v>163</v>
      </c>
      <c r="AB442" s="16"/>
      <c r="AC442" s="31">
        <v>461</v>
      </c>
      <c r="AD442" s="19" t="s">
        <v>163</v>
      </c>
      <c r="AE442" s="16" t="s">
        <v>163</v>
      </c>
      <c r="AF442" s="16"/>
      <c r="AG442" s="31">
        <v>1972</v>
      </c>
      <c r="AH442" s="19" t="s">
        <v>163</v>
      </c>
    </row>
    <row r="443" spans="1:34" x14ac:dyDescent="0.25">
      <c r="A443" s="37"/>
      <c r="B443" s="3" t="s">
        <v>933</v>
      </c>
      <c r="C443" s="5" t="s">
        <v>163</v>
      </c>
      <c r="D443" s="5"/>
      <c r="E443" s="5"/>
      <c r="F443" s="5"/>
      <c r="G443" s="5" t="s">
        <v>163</v>
      </c>
      <c r="H443" s="5"/>
      <c r="I443" s="27">
        <v>89</v>
      </c>
      <c r="J443" t="s">
        <v>163</v>
      </c>
      <c r="K443" s="5" t="s">
        <v>163</v>
      </c>
      <c r="L443" s="5"/>
      <c r="M443" s="27">
        <v>194</v>
      </c>
      <c r="N443" t="s">
        <v>163</v>
      </c>
      <c r="O443" s="5"/>
      <c r="P443" s="5"/>
      <c r="Q443" s="27">
        <v>63</v>
      </c>
      <c r="R443" t="s">
        <v>163</v>
      </c>
      <c r="S443" s="5" t="s">
        <v>163</v>
      </c>
      <c r="T443" s="5"/>
      <c r="U443" s="27">
        <v>219</v>
      </c>
      <c r="V443" t="s">
        <v>163</v>
      </c>
      <c r="W443" s="5" t="s">
        <v>163</v>
      </c>
      <c r="X443" s="5"/>
      <c r="Y443" s="27">
        <v>283</v>
      </c>
      <c r="Z443" t="s">
        <v>163</v>
      </c>
      <c r="AA443" s="5" t="s">
        <v>163</v>
      </c>
      <c r="AB443" s="5"/>
      <c r="AC443" s="27">
        <v>219</v>
      </c>
      <c r="AD443" t="s">
        <v>163</v>
      </c>
      <c r="AE443" s="5" t="s">
        <v>163</v>
      </c>
      <c r="AF443" s="5"/>
      <c r="AG443" s="27">
        <v>1976</v>
      </c>
      <c r="AH443" t="s">
        <v>163</v>
      </c>
    </row>
    <row r="444" spans="1:34" x14ac:dyDescent="0.25">
      <c r="A444" s="37"/>
      <c r="B444" s="15" t="s">
        <v>933</v>
      </c>
      <c r="C444" s="16" t="s">
        <v>163</v>
      </c>
      <c r="D444" s="16"/>
      <c r="E444" s="16"/>
      <c r="F444" s="16"/>
      <c r="G444" s="16" t="s">
        <v>163</v>
      </c>
      <c r="H444" s="16"/>
      <c r="I444" s="31">
        <v>390</v>
      </c>
      <c r="J444" s="19" t="s">
        <v>163</v>
      </c>
      <c r="K444" s="16" t="s">
        <v>163</v>
      </c>
      <c r="L444" s="16"/>
      <c r="M444" s="31">
        <v>54</v>
      </c>
      <c r="N444" s="19" t="s">
        <v>163</v>
      </c>
      <c r="O444" s="16"/>
      <c r="P444" s="16"/>
      <c r="Q444" s="31">
        <v>251</v>
      </c>
      <c r="R444" s="19" t="s">
        <v>163</v>
      </c>
      <c r="S444" s="16" t="s">
        <v>163</v>
      </c>
      <c r="T444" s="16"/>
      <c r="U444" s="31">
        <v>193</v>
      </c>
      <c r="V444" s="19" t="s">
        <v>163</v>
      </c>
      <c r="W444" s="16" t="s">
        <v>163</v>
      </c>
      <c r="X444" s="16"/>
      <c r="Y444" s="31">
        <v>444</v>
      </c>
      <c r="Z444" s="19" t="s">
        <v>163</v>
      </c>
      <c r="AA444" s="16" t="s">
        <v>163</v>
      </c>
      <c r="AB444" s="16"/>
      <c r="AC444" s="31">
        <v>141</v>
      </c>
      <c r="AD444" s="19" t="s">
        <v>163</v>
      </c>
      <c r="AE444" s="16" t="s">
        <v>163</v>
      </c>
      <c r="AF444" s="16"/>
      <c r="AG444" s="31">
        <v>1985</v>
      </c>
      <c r="AH444" s="19" t="s">
        <v>163</v>
      </c>
    </row>
    <row r="445" spans="1:34" x14ac:dyDescent="0.25">
      <c r="A445" s="37"/>
      <c r="B445" s="3" t="s">
        <v>933</v>
      </c>
      <c r="C445" s="5" t="s">
        <v>163</v>
      </c>
      <c r="D445" s="5"/>
      <c r="E445" s="5"/>
      <c r="F445" s="5"/>
      <c r="G445" s="5" t="s">
        <v>163</v>
      </c>
      <c r="H445" s="5"/>
      <c r="I445" s="27">
        <v>104</v>
      </c>
      <c r="J445" t="s">
        <v>163</v>
      </c>
      <c r="K445" s="5" t="s">
        <v>163</v>
      </c>
      <c r="L445" s="5"/>
      <c r="M445" s="27">
        <v>382</v>
      </c>
      <c r="N445" t="s">
        <v>163</v>
      </c>
      <c r="O445" s="5"/>
      <c r="P445" s="5"/>
      <c r="Q445" s="27">
        <v>90</v>
      </c>
      <c r="R445" t="s">
        <v>163</v>
      </c>
      <c r="S445" s="5" t="s">
        <v>163</v>
      </c>
      <c r="T445" s="5"/>
      <c r="U445" s="27">
        <v>396</v>
      </c>
      <c r="V445" t="s">
        <v>163</v>
      </c>
      <c r="W445" s="5" t="s">
        <v>163</v>
      </c>
      <c r="X445" s="5"/>
      <c r="Y445" s="27">
        <v>486</v>
      </c>
      <c r="Z445" t="s">
        <v>163</v>
      </c>
      <c r="AA445" s="5" t="s">
        <v>163</v>
      </c>
      <c r="AB445" s="5"/>
      <c r="AC445" s="27">
        <v>373</v>
      </c>
      <c r="AD445" t="s">
        <v>163</v>
      </c>
      <c r="AE445" s="5" t="s">
        <v>163</v>
      </c>
      <c r="AF445" s="5"/>
      <c r="AG445" s="27">
        <v>1985</v>
      </c>
      <c r="AH445" t="s">
        <v>163</v>
      </c>
    </row>
    <row r="446" spans="1:34" x14ac:dyDescent="0.25">
      <c r="A446" s="37"/>
      <c r="B446" s="15" t="s">
        <v>933</v>
      </c>
      <c r="C446" s="16" t="s">
        <v>163</v>
      </c>
      <c r="D446" s="16"/>
      <c r="E446" s="16"/>
      <c r="F446" s="16"/>
      <c r="G446" s="16" t="s">
        <v>163</v>
      </c>
      <c r="H446" s="16"/>
      <c r="I446" s="31">
        <v>423</v>
      </c>
      <c r="J446" s="19" t="s">
        <v>163</v>
      </c>
      <c r="K446" s="16" t="s">
        <v>163</v>
      </c>
      <c r="L446" s="16"/>
      <c r="M446" s="31">
        <v>0</v>
      </c>
      <c r="N446" s="19" t="s">
        <v>163</v>
      </c>
      <c r="O446" s="16"/>
      <c r="P446" s="16"/>
      <c r="Q446" s="31">
        <v>423</v>
      </c>
      <c r="R446" s="19" t="s">
        <v>163</v>
      </c>
      <c r="S446" s="16" t="s">
        <v>163</v>
      </c>
      <c r="T446" s="16"/>
      <c r="U446" s="31">
        <v>0</v>
      </c>
      <c r="V446" s="19" t="s">
        <v>163</v>
      </c>
      <c r="W446" s="16" t="s">
        <v>163</v>
      </c>
      <c r="X446" s="16"/>
      <c r="Y446" s="31">
        <v>423</v>
      </c>
      <c r="Z446" s="19" t="s">
        <v>163</v>
      </c>
      <c r="AA446" s="16" t="s">
        <v>163</v>
      </c>
      <c r="AB446" s="16"/>
      <c r="AC446" s="31">
        <v>0</v>
      </c>
      <c r="AD446" s="19" t="s">
        <v>163</v>
      </c>
      <c r="AE446" s="16" t="s">
        <v>163</v>
      </c>
      <c r="AF446" s="16"/>
      <c r="AG446" s="31">
        <v>2013</v>
      </c>
      <c r="AH446" s="19" t="s">
        <v>163</v>
      </c>
    </row>
    <row r="447" spans="1:34" x14ac:dyDescent="0.25">
      <c r="A447" s="37"/>
      <c r="B447" s="3" t="s">
        <v>933</v>
      </c>
      <c r="C447" s="5" t="s">
        <v>163</v>
      </c>
      <c r="D447" s="5"/>
      <c r="E447" s="5"/>
      <c r="F447" s="5"/>
      <c r="G447" s="5" t="s">
        <v>163</v>
      </c>
      <c r="H447" s="5"/>
      <c r="I447" s="22">
        <v>1049</v>
      </c>
      <c r="J447" t="s">
        <v>163</v>
      </c>
      <c r="K447" s="5" t="s">
        <v>163</v>
      </c>
      <c r="L447" s="5"/>
      <c r="M447" s="27">
        <v>0</v>
      </c>
      <c r="N447" t="s">
        <v>163</v>
      </c>
      <c r="O447" s="5"/>
      <c r="P447" s="5"/>
      <c r="Q447" s="27">
        <v>485</v>
      </c>
      <c r="R447" t="s">
        <v>163</v>
      </c>
      <c r="S447" s="5" t="s">
        <v>163</v>
      </c>
      <c r="T447" s="5"/>
      <c r="U447" s="27">
        <v>564</v>
      </c>
      <c r="V447" t="s">
        <v>163</v>
      </c>
      <c r="W447" s="5" t="s">
        <v>163</v>
      </c>
      <c r="X447" s="5"/>
      <c r="Y447" s="22">
        <v>1049</v>
      </c>
      <c r="Z447" t="s">
        <v>163</v>
      </c>
      <c r="AA447" s="5" t="s">
        <v>163</v>
      </c>
      <c r="AB447" s="5"/>
      <c r="AC447" s="27">
        <v>22</v>
      </c>
      <c r="AD447" t="s">
        <v>163</v>
      </c>
      <c r="AE447" s="5" t="s">
        <v>163</v>
      </c>
      <c r="AF447" s="5"/>
      <c r="AG447" s="27">
        <v>2013</v>
      </c>
      <c r="AH447" t="s">
        <v>163</v>
      </c>
    </row>
    <row r="448" spans="1:34" x14ac:dyDescent="0.25">
      <c r="A448" s="37"/>
      <c r="B448" s="15" t="s">
        <v>933</v>
      </c>
      <c r="C448" s="16" t="s">
        <v>163</v>
      </c>
      <c r="D448" s="16"/>
      <c r="E448" s="16"/>
      <c r="F448" s="16"/>
      <c r="G448" s="16" t="s">
        <v>163</v>
      </c>
      <c r="H448" s="16"/>
      <c r="I448" s="18">
        <v>1910</v>
      </c>
      <c r="J448" s="19" t="s">
        <v>163</v>
      </c>
      <c r="K448" s="16" t="s">
        <v>163</v>
      </c>
      <c r="L448" s="16"/>
      <c r="M448" s="31">
        <v>0</v>
      </c>
      <c r="N448" s="19" t="s">
        <v>163</v>
      </c>
      <c r="O448" s="16"/>
      <c r="P448" s="16"/>
      <c r="Q448" s="18">
        <v>1349</v>
      </c>
      <c r="R448" s="19" t="s">
        <v>163</v>
      </c>
      <c r="S448" s="16" t="s">
        <v>163</v>
      </c>
      <c r="T448" s="16"/>
      <c r="U448" s="31">
        <v>561</v>
      </c>
      <c r="V448" s="19" t="s">
        <v>163</v>
      </c>
      <c r="W448" s="16" t="s">
        <v>163</v>
      </c>
      <c r="X448" s="16"/>
      <c r="Y448" s="18">
        <v>1910</v>
      </c>
      <c r="Z448" s="19" t="s">
        <v>163</v>
      </c>
      <c r="AA448" s="16" t="s">
        <v>163</v>
      </c>
      <c r="AB448" s="16"/>
      <c r="AC448" s="31">
        <v>23</v>
      </c>
      <c r="AD448" s="19" t="s">
        <v>163</v>
      </c>
      <c r="AE448" s="16" t="s">
        <v>163</v>
      </c>
      <c r="AF448" s="16"/>
      <c r="AG448" s="31">
        <v>2013</v>
      </c>
      <c r="AH448" s="19" t="s">
        <v>163</v>
      </c>
    </row>
    <row r="449" spans="1:34" x14ac:dyDescent="0.25">
      <c r="A449" s="37"/>
      <c r="B449" s="3" t="s">
        <v>933</v>
      </c>
      <c r="C449" s="5" t="s">
        <v>163</v>
      </c>
      <c r="D449" s="5"/>
      <c r="E449" s="5"/>
      <c r="F449" s="5"/>
      <c r="G449" s="5" t="s">
        <v>163</v>
      </c>
      <c r="H449" s="5"/>
      <c r="I449" s="27">
        <v>953</v>
      </c>
      <c r="J449" t="s">
        <v>163</v>
      </c>
      <c r="K449" s="5" t="s">
        <v>163</v>
      </c>
      <c r="L449" s="5"/>
      <c r="M449" s="27">
        <v>0</v>
      </c>
      <c r="N449" t="s">
        <v>163</v>
      </c>
      <c r="O449" s="5"/>
      <c r="P449" s="5"/>
      <c r="Q449" s="27">
        <v>953</v>
      </c>
      <c r="R449" t="s">
        <v>163</v>
      </c>
      <c r="S449" s="5" t="s">
        <v>163</v>
      </c>
      <c r="T449" s="5"/>
      <c r="U449" s="27">
        <v>0</v>
      </c>
      <c r="V449" t="s">
        <v>163</v>
      </c>
      <c r="W449" s="5" t="s">
        <v>163</v>
      </c>
      <c r="X449" s="5"/>
      <c r="Y449" s="27">
        <v>953</v>
      </c>
      <c r="Z449" t="s">
        <v>163</v>
      </c>
      <c r="AA449" s="5" t="s">
        <v>163</v>
      </c>
      <c r="AB449" s="5"/>
      <c r="AC449" s="27">
        <v>0</v>
      </c>
      <c r="AD449" t="s">
        <v>163</v>
      </c>
      <c r="AE449" s="5" t="s">
        <v>163</v>
      </c>
      <c r="AF449" s="5"/>
      <c r="AG449" s="27">
        <v>2013</v>
      </c>
      <c r="AH449" t="s">
        <v>163</v>
      </c>
    </row>
    <row r="450" spans="1:34" x14ac:dyDescent="0.25">
      <c r="A450" s="37"/>
      <c r="B450" s="15" t="s">
        <v>933</v>
      </c>
      <c r="C450" s="16" t="s">
        <v>163</v>
      </c>
      <c r="D450" s="16"/>
      <c r="E450" s="16"/>
      <c r="F450" s="16"/>
      <c r="G450" s="16" t="s">
        <v>163</v>
      </c>
      <c r="H450" s="16"/>
      <c r="I450" s="31">
        <v>884</v>
      </c>
      <c r="J450" s="19" t="s">
        <v>163</v>
      </c>
      <c r="K450" s="16" t="s">
        <v>163</v>
      </c>
      <c r="L450" s="16"/>
      <c r="M450" s="31">
        <v>0</v>
      </c>
      <c r="N450" s="19" t="s">
        <v>163</v>
      </c>
      <c r="O450" s="16"/>
      <c r="P450" s="16"/>
      <c r="Q450" s="31">
        <v>884</v>
      </c>
      <c r="R450" s="19" t="s">
        <v>163</v>
      </c>
      <c r="S450" s="16" t="s">
        <v>163</v>
      </c>
      <c r="T450" s="16"/>
      <c r="U450" s="31">
        <v>0</v>
      </c>
      <c r="V450" s="19" t="s">
        <v>163</v>
      </c>
      <c r="W450" s="16" t="s">
        <v>163</v>
      </c>
      <c r="X450" s="16"/>
      <c r="Y450" s="31">
        <v>884</v>
      </c>
      <c r="Z450" s="19" t="s">
        <v>163</v>
      </c>
      <c r="AA450" s="16" t="s">
        <v>163</v>
      </c>
      <c r="AB450" s="16"/>
      <c r="AC450" s="31">
        <v>0</v>
      </c>
      <c r="AD450" s="19" t="s">
        <v>163</v>
      </c>
      <c r="AE450" s="16" t="s">
        <v>163</v>
      </c>
      <c r="AF450" s="16"/>
      <c r="AG450" s="31">
        <v>2013</v>
      </c>
      <c r="AH450" s="19" t="s">
        <v>163</v>
      </c>
    </row>
    <row r="451" spans="1:34" x14ac:dyDescent="0.25">
      <c r="A451" s="37"/>
      <c r="B451" s="3" t="s">
        <v>933</v>
      </c>
      <c r="C451" s="5" t="s">
        <v>163</v>
      </c>
      <c r="D451" s="5"/>
      <c r="E451" s="5"/>
      <c r="F451" s="5"/>
      <c r="G451" s="5" t="s">
        <v>163</v>
      </c>
      <c r="H451" s="5"/>
      <c r="I451" s="22">
        <v>2407</v>
      </c>
      <c r="J451" t="s">
        <v>163</v>
      </c>
      <c r="K451" s="5" t="s">
        <v>163</v>
      </c>
      <c r="L451" s="5"/>
      <c r="M451" s="27">
        <v>0</v>
      </c>
      <c r="N451" t="s">
        <v>163</v>
      </c>
      <c r="O451" s="5"/>
      <c r="P451" s="5"/>
      <c r="Q451" s="22">
        <v>1712</v>
      </c>
      <c r="R451" t="s">
        <v>163</v>
      </c>
      <c r="S451" s="5" t="s">
        <v>163</v>
      </c>
      <c r="T451" s="5"/>
      <c r="U451" s="27">
        <v>696</v>
      </c>
      <c r="V451" t="s">
        <v>163</v>
      </c>
      <c r="W451" s="5" t="s">
        <v>163</v>
      </c>
      <c r="X451" s="5"/>
      <c r="Y451" s="22">
        <v>2407</v>
      </c>
      <c r="Z451" t="s">
        <v>163</v>
      </c>
      <c r="AA451" s="5" t="s">
        <v>163</v>
      </c>
      <c r="AB451" s="5"/>
      <c r="AC451" s="27">
        <v>25</v>
      </c>
      <c r="AD451" t="s">
        <v>163</v>
      </c>
      <c r="AE451" s="5" t="s">
        <v>163</v>
      </c>
      <c r="AF451" s="5"/>
      <c r="AG451" s="27">
        <v>2013</v>
      </c>
      <c r="AH451" t="s">
        <v>163</v>
      </c>
    </row>
    <row r="452" spans="1:34" x14ac:dyDescent="0.25">
      <c r="A452" s="37"/>
      <c r="B452" s="15" t="s">
        <v>933</v>
      </c>
      <c r="C452" s="16" t="s">
        <v>163</v>
      </c>
      <c r="D452" s="16"/>
      <c r="E452" s="16"/>
      <c r="F452" s="16"/>
      <c r="G452" s="16" t="s">
        <v>163</v>
      </c>
      <c r="H452" s="16"/>
      <c r="I452" s="31">
        <v>877</v>
      </c>
      <c r="J452" s="19" t="s">
        <v>163</v>
      </c>
      <c r="K452" s="16" t="s">
        <v>163</v>
      </c>
      <c r="L452" s="16"/>
      <c r="M452" s="31">
        <v>0</v>
      </c>
      <c r="N452" s="19" t="s">
        <v>163</v>
      </c>
      <c r="O452" s="16"/>
      <c r="P452" s="16"/>
      <c r="Q452" s="31">
        <v>877</v>
      </c>
      <c r="R452" s="19" t="s">
        <v>163</v>
      </c>
      <c r="S452" s="16" t="s">
        <v>163</v>
      </c>
      <c r="T452" s="16"/>
      <c r="U452" s="31">
        <v>0</v>
      </c>
      <c r="V452" s="19" t="s">
        <v>163</v>
      </c>
      <c r="W452" s="16" t="s">
        <v>163</v>
      </c>
      <c r="X452" s="16"/>
      <c r="Y452" s="31">
        <v>877</v>
      </c>
      <c r="Z452" s="19" t="s">
        <v>163</v>
      </c>
      <c r="AA452" s="16" t="s">
        <v>163</v>
      </c>
      <c r="AB452" s="16"/>
      <c r="AC452" s="31">
        <v>0</v>
      </c>
      <c r="AD452" s="19" t="s">
        <v>163</v>
      </c>
      <c r="AE452" s="16" t="s">
        <v>163</v>
      </c>
      <c r="AF452" s="16"/>
      <c r="AG452" s="31">
        <v>2013</v>
      </c>
      <c r="AH452" s="19" t="s">
        <v>163</v>
      </c>
    </row>
    <row r="453" spans="1:34" x14ac:dyDescent="0.25">
      <c r="A453" s="37"/>
      <c r="B453" s="3" t="s">
        <v>934</v>
      </c>
      <c r="C453" s="5" t="s">
        <v>163</v>
      </c>
      <c r="D453" s="5"/>
      <c r="E453" s="27" t="s">
        <v>702</v>
      </c>
      <c r="F453" t="s">
        <v>163</v>
      </c>
      <c r="G453" s="5" t="s">
        <v>163</v>
      </c>
      <c r="H453" s="5"/>
      <c r="I453" s="22">
        <v>1232</v>
      </c>
      <c r="J453" t="s">
        <v>163</v>
      </c>
      <c r="K453" s="5" t="s">
        <v>163</v>
      </c>
      <c r="L453" s="5"/>
      <c r="M453" s="27">
        <v>0</v>
      </c>
      <c r="N453" t="s">
        <v>163</v>
      </c>
      <c r="O453" s="5"/>
      <c r="P453" s="5"/>
      <c r="Q453" s="22">
        <v>1232</v>
      </c>
      <c r="R453" t="s">
        <v>163</v>
      </c>
      <c r="S453" s="5" t="s">
        <v>163</v>
      </c>
      <c r="T453" s="5"/>
      <c r="U453" s="27">
        <v>0</v>
      </c>
      <c r="V453" t="s">
        <v>163</v>
      </c>
      <c r="W453" s="5" t="s">
        <v>163</v>
      </c>
      <c r="X453" s="5"/>
      <c r="Y453" s="22">
        <v>1232</v>
      </c>
      <c r="Z453" t="s">
        <v>163</v>
      </c>
      <c r="AA453" s="5" t="s">
        <v>163</v>
      </c>
      <c r="AB453" s="5"/>
      <c r="AC453" s="27">
        <v>0</v>
      </c>
      <c r="AD453" t="s">
        <v>163</v>
      </c>
      <c r="AE453" s="5" t="s">
        <v>163</v>
      </c>
      <c r="AF453" s="5"/>
      <c r="AG453" s="27">
        <v>2011</v>
      </c>
      <c r="AH453" t="s">
        <v>163</v>
      </c>
    </row>
    <row r="454" spans="1:34" x14ac:dyDescent="0.25">
      <c r="A454" s="37"/>
      <c r="B454" s="15" t="s">
        <v>935</v>
      </c>
      <c r="C454" s="16" t="s">
        <v>163</v>
      </c>
      <c r="D454" s="16"/>
      <c r="E454" s="16"/>
      <c r="F454" s="16"/>
      <c r="G454" s="16" t="s">
        <v>163</v>
      </c>
      <c r="H454" s="16"/>
      <c r="I454" s="31">
        <v>282</v>
      </c>
      <c r="J454" s="19" t="s">
        <v>163</v>
      </c>
      <c r="K454" s="16" t="s">
        <v>163</v>
      </c>
      <c r="L454" s="16"/>
      <c r="M454" s="31">
        <v>206</v>
      </c>
      <c r="N454" s="19" t="s">
        <v>163</v>
      </c>
      <c r="O454" s="16"/>
      <c r="P454" s="16"/>
      <c r="Q454" s="31">
        <v>176</v>
      </c>
      <c r="R454" s="19" t="s">
        <v>163</v>
      </c>
      <c r="S454" s="16" t="s">
        <v>163</v>
      </c>
      <c r="T454" s="16"/>
      <c r="U454" s="31">
        <v>312</v>
      </c>
      <c r="V454" s="19" t="s">
        <v>163</v>
      </c>
      <c r="W454" s="16" t="s">
        <v>163</v>
      </c>
      <c r="X454" s="16"/>
      <c r="Y454" s="31">
        <v>488</v>
      </c>
      <c r="Z454" s="19" t="s">
        <v>163</v>
      </c>
      <c r="AA454" s="16" t="s">
        <v>163</v>
      </c>
      <c r="AB454" s="16"/>
      <c r="AC454" s="31">
        <v>309</v>
      </c>
      <c r="AD454" s="19" t="s">
        <v>163</v>
      </c>
      <c r="AE454" s="16" t="s">
        <v>163</v>
      </c>
      <c r="AF454" s="16"/>
      <c r="AG454" s="31">
        <v>1967</v>
      </c>
      <c r="AH454" s="19" t="s">
        <v>163</v>
      </c>
    </row>
    <row r="455" spans="1:34" x14ac:dyDescent="0.25">
      <c r="A455" s="37"/>
      <c r="B455" s="3" t="s">
        <v>935</v>
      </c>
      <c r="C455" s="5" t="s">
        <v>163</v>
      </c>
      <c r="D455" s="5"/>
      <c r="E455" s="5"/>
      <c r="F455" s="5"/>
      <c r="G455" s="5" t="s">
        <v>163</v>
      </c>
      <c r="H455" s="5"/>
      <c r="I455" s="27">
        <v>148</v>
      </c>
      <c r="J455" t="s">
        <v>163</v>
      </c>
      <c r="K455" s="5" t="s">
        <v>163</v>
      </c>
      <c r="L455" s="5"/>
      <c r="M455" s="27">
        <v>215</v>
      </c>
      <c r="N455" t="s">
        <v>163</v>
      </c>
      <c r="O455" s="5"/>
      <c r="P455" s="5"/>
      <c r="Q455" s="27">
        <v>104</v>
      </c>
      <c r="R455" t="s">
        <v>163</v>
      </c>
      <c r="S455" s="5" t="s">
        <v>163</v>
      </c>
      <c r="T455" s="5"/>
      <c r="U455" s="27">
        <v>259</v>
      </c>
      <c r="V455" t="s">
        <v>163</v>
      </c>
      <c r="W455" s="5" t="s">
        <v>163</v>
      </c>
      <c r="X455" s="5"/>
      <c r="Y455" s="27">
        <v>363</v>
      </c>
      <c r="Z455" t="s">
        <v>163</v>
      </c>
      <c r="AA455" s="5" t="s">
        <v>163</v>
      </c>
      <c r="AB455" s="5"/>
      <c r="AC455" s="27">
        <v>159</v>
      </c>
      <c r="AD455" t="s">
        <v>163</v>
      </c>
      <c r="AE455" s="5" t="s">
        <v>163</v>
      </c>
      <c r="AF455" s="5"/>
      <c r="AG455" s="27">
        <v>1972</v>
      </c>
      <c r="AH455" t="s">
        <v>163</v>
      </c>
    </row>
    <row r="456" spans="1:34" x14ac:dyDescent="0.25">
      <c r="A456" s="37"/>
      <c r="B456" s="15" t="s">
        <v>935</v>
      </c>
      <c r="C456" s="16" t="s">
        <v>163</v>
      </c>
      <c r="D456" s="16"/>
      <c r="E456" s="16"/>
      <c r="F456" s="16"/>
      <c r="G456" s="16" t="s">
        <v>163</v>
      </c>
      <c r="H456" s="16"/>
      <c r="I456" s="31">
        <v>75</v>
      </c>
      <c r="J456" s="19" t="s">
        <v>163</v>
      </c>
      <c r="K456" s="16" t="s">
        <v>163</v>
      </c>
      <c r="L456" s="16"/>
      <c r="M456" s="31">
        <v>272</v>
      </c>
      <c r="N456" s="19" t="s">
        <v>163</v>
      </c>
      <c r="O456" s="16"/>
      <c r="P456" s="16"/>
      <c r="Q456" s="31">
        <v>45</v>
      </c>
      <c r="R456" s="19" t="s">
        <v>163</v>
      </c>
      <c r="S456" s="16" t="s">
        <v>163</v>
      </c>
      <c r="T456" s="16"/>
      <c r="U456" s="31">
        <v>302</v>
      </c>
      <c r="V456" s="19" t="s">
        <v>163</v>
      </c>
      <c r="W456" s="16" t="s">
        <v>163</v>
      </c>
      <c r="X456" s="16"/>
      <c r="Y456" s="31">
        <v>347</v>
      </c>
      <c r="Z456" s="19" t="s">
        <v>163</v>
      </c>
      <c r="AA456" s="16" t="s">
        <v>163</v>
      </c>
      <c r="AB456" s="16"/>
      <c r="AC456" s="31">
        <v>276</v>
      </c>
      <c r="AD456" s="19" t="s">
        <v>163</v>
      </c>
      <c r="AE456" s="16" t="s">
        <v>163</v>
      </c>
      <c r="AF456" s="16"/>
      <c r="AG456" s="31">
        <v>1978</v>
      </c>
      <c r="AH456" s="19" t="s">
        <v>163</v>
      </c>
    </row>
    <row r="457" spans="1:34" x14ac:dyDescent="0.25">
      <c r="A457" s="37"/>
      <c r="B457" s="3" t="s">
        <v>935</v>
      </c>
      <c r="C457" s="5" t="s">
        <v>163</v>
      </c>
      <c r="D457" s="5"/>
      <c r="E457" s="5"/>
      <c r="F457" s="5"/>
      <c r="G457" s="5" t="s">
        <v>163</v>
      </c>
      <c r="H457" s="5"/>
      <c r="I457" s="27">
        <v>116</v>
      </c>
      <c r="J457" t="s">
        <v>163</v>
      </c>
      <c r="K457" s="5" t="s">
        <v>163</v>
      </c>
      <c r="L457" s="5"/>
      <c r="M457" s="27">
        <v>253</v>
      </c>
      <c r="N457" t="s">
        <v>163</v>
      </c>
      <c r="O457" s="5"/>
      <c r="P457" s="5"/>
      <c r="Q457" s="27">
        <v>75</v>
      </c>
      <c r="R457" t="s">
        <v>163</v>
      </c>
      <c r="S457" s="5" t="s">
        <v>163</v>
      </c>
      <c r="T457" s="5"/>
      <c r="U457" s="27">
        <v>295</v>
      </c>
      <c r="V457" t="s">
        <v>163</v>
      </c>
      <c r="W457" s="5" t="s">
        <v>163</v>
      </c>
      <c r="X457" s="5"/>
      <c r="Y457" s="27">
        <v>370</v>
      </c>
      <c r="Z457" t="s">
        <v>163</v>
      </c>
      <c r="AA457" s="5" t="s">
        <v>163</v>
      </c>
      <c r="AB457" s="5"/>
      <c r="AC457" s="27">
        <v>272</v>
      </c>
      <c r="AD457" t="s">
        <v>163</v>
      </c>
      <c r="AE457" s="5" t="s">
        <v>163</v>
      </c>
      <c r="AF457" s="5"/>
      <c r="AG457" s="27">
        <v>1980</v>
      </c>
      <c r="AH457" t="s">
        <v>163</v>
      </c>
    </row>
    <row r="458" spans="1:34" x14ac:dyDescent="0.25">
      <c r="A458" s="37"/>
      <c r="B458" s="15" t="s">
        <v>935</v>
      </c>
      <c r="C458" s="16" t="s">
        <v>163</v>
      </c>
      <c r="D458" s="16"/>
      <c r="E458" s="16"/>
      <c r="F458" s="16"/>
      <c r="G458" s="16" t="s">
        <v>163</v>
      </c>
      <c r="H458" s="16"/>
      <c r="I458" s="31">
        <v>277</v>
      </c>
      <c r="J458" s="19" t="s">
        <v>163</v>
      </c>
      <c r="K458" s="16" t="s">
        <v>163</v>
      </c>
      <c r="L458" s="16"/>
      <c r="M458" s="31">
        <v>25</v>
      </c>
      <c r="N458" s="19" t="s">
        <v>163</v>
      </c>
      <c r="O458" s="16"/>
      <c r="P458" s="16"/>
      <c r="Q458" s="31">
        <v>168</v>
      </c>
      <c r="R458" s="19" t="s">
        <v>163</v>
      </c>
      <c r="S458" s="16" t="s">
        <v>163</v>
      </c>
      <c r="T458" s="16"/>
      <c r="U458" s="31">
        <v>133</v>
      </c>
      <c r="V458" s="19" t="s">
        <v>163</v>
      </c>
      <c r="W458" s="16" t="s">
        <v>163</v>
      </c>
      <c r="X458" s="16"/>
      <c r="Y458" s="31">
        <v>302</v>
      </c>
      <c r="Z458" s="19" t="s">
        <v>163</v>
      </c>
      <c r="AA458" s="16" t="s">
        <v>163</v>
      </c>
      <c r="AB458" s="16"/>
      <c r="AC458" s="31">
        <v>133</v>
      </c>
      <c r="AD458" s="19" t="s">
        <v>163</v>
      </c>
      <c r="AE458" s="16" t="s">
        <v>163</v>
      </c>
      <c r="AF458" s="16"/>
      <c r="AG458" s="31">
        <v>1978</v>
      </c>
      <c r="AH458" s="19" t="s">
        <v>163</v>
      </c>
    </row>
    <row r="459" spans="1:34" x14ac:dyDescent="0.25">
      <c r="A459" s="37"/>
      <c r="B459" s="3" t="s">
        <v>935</v>
      </c>
      <c r="C459" s="5" t="s">
        <v>163</v>
      </c>
      <c r="D459" s="5"/>
      <c r="E459" s="5"/>
      <c r="F459" s="5"/>
      <c r="G459" s="5" t="s">
        <v>163</v>
      </c>
      <c r="H459" s="5"/>
      <c r="I459" s="27">
        <v>627</v>
      </c>
      <c r="J459" t="s">
        <v>163</v>
      </c>
      <c r="K459" s="5" t="s">
        <v>163</v>
      </c>
      <c r="L459" s="5"/>
      <c r="M459" s="27">
        <v>56</v>
      </c>
      <c r="N459" t="s">
        <v>163</v>
      </c>
      <c r="O459" s="5"/>
      <c r="P459" s="5"/>
      <c r="Q459" s="27">
        <v>408</v>
      </c>
      <c r="R459" t="s">
        <v>163</v>
      </c>
      <c r="S459" s="5" t="s">
        <v>163</v>
      </c>
      <c r="T459" s="5"/>
      <c r="U459" s="27">
        <v>275</v>
      </c>
      <c r="V459" t="s">
        <v>163</v>
      </c>
      <c r="W459" s="5" t="s">
        <v>163</v>
      </c>
      <c r="X459" s="5"/>
      <c r="Y459" s="27">
        <v>683</v>
      </c>
      <c r="Z459" t="s">
        <v>163</v>
      </c>
      <c r="AA459" s="5" t="s">
        <v>163</v>
      </c>
      <c r="AB459" s="5"/>
      <c r="AC459" s="27">
        <v>192</v>
      </c>
      <c r="AD459" t="s">
        <v>163</v>
      </c>
      <c r="AE459" s="5" t="s">
        <v>163</v>
      </c>
      <c r="AF459" s="5"/>
      <c r="AG459" s="27">
        <v>1985</v>
      </c>
      <c r="AH459" t="s">
        <v>163</v>
      </c>
    </row>
    <row r="460" spans="1:34" x14ac:dyDescent="0.25">
      <c r="A460" s="37"/>
      <c r="B460" s="15" t="s">
        <v>935</v>
      </c>
      <c r="C460" s="16" t="s">
        <v>163</v>
      </c>
      <c r="D460" s="16"/>
      <c r="E460" s="16"/>
      <c r="F460" s="16"/>
      <c r="G460" s="16" t="s">
        <v>163</v>
      </c>
      <c r="H460" s="16"/>
      <c r="I460" s="31">
        <v>477</v>
      </c>
      <c r="J460" s="19" t="s">
        <v>163</v>
      </c>
      <c r="K460" s="16" t="s">
        <v>163</v>
      </c>
      <c r="L460" s="16"/>
      <c r="M460" s="31">
        <v>74</v>
      </c>
      <c r="N460" s="19" t="s">
        <v>163</v>
      </c>
      <c r="O460" s="16"/>
      <c r="P460" s="16"/>
      <c r="Q460" s="31">
        <v>306</v>
      </c>
      <c r="R460" s="19" t="s">
        <v>163</v>
      </c>
      <c r="S460" s="16" t="s">
        <v>163</v>
      </c>
      <c r="T460" s="16"/>
      <c r="U460" s="31">
        <v>245</v>
      </c>
      <c r="V460" s="19" t="s">
        <v>163</v>
      </c>
      <c r="W460" s="16" t="s">
        <v>163</v>
      </c>
      <c r="X460" s="16"/>
      <c r="Y460" s="31">
        <v>551</v>
      </c>
      <c r="Z460" s="19" t="s">
        <v>163</v>
      </c>
      <c r="AA460" s="16" t="s">
        <v>163</v>
      </c>
      <c r="AB460" s="16"/>
      <c r="AC460" s="31">
        <v>182</v>
      </c>
      <c r="AD460" s="19" t="s">
        <v>163</v>
      </c>
      <c r="AE460" s="16" t="s">
        <v>163</v>
      </c>
      <c r="AF460" s="16"/>
      <c r="AG460" s="31">
        <v>1985</v>
      </c>
      <c r="AH460" s="19" t="s">
        <v>163</v>
      </c>
    </row>
    <row r="461" spans="1:34" x14ac:dyDescent="0.25">
      <c r="A461" s="37"/>
      <c r="B461" s="3" t="s">
        <v>935</v>
      </c>
      <c r="C461" s="5" t="s">
        <v>163</v>
      </c>
      <c r="D461" s="5"/>
      <c r="E461" s="5"/>
      <c r="F461" s="5"/>
      <c r="G461" s="5" t="s">
        <v>163</v>
      </c>
      <c r="H461" s="5"/>
      <c r="I461" s="27">
        <v>422</v>
      </c>
      <c r="J461" t="s">
        <v>163</v>
      </c>
      <c r="K461" s="5" t="s">
        <v>163</v>
      </c>
      <c r="L461" s="5"/>
      <c r="M461" s="27">
        <v>88</v>
      </c>
      <c r="N461" t="s">
        <v>163</v>
      </c>
      <c r="O461" s="5"/>
      <c r="P461" s="5"/>
      <c r="Q461" s="27">
        <v>275</v>
      </c>
      <c r="R461" t="s">
        <v>163</v>
      </c>
      <c r="S461" s="5" t="s">
        <v>163</v>
      </c>
      <c r="T461" s="5"/>
      <c r="U461" s="27">
        <v>235</v>
      </c>
      <c r="V461" t="s">
        <v>163</v>
      </c>
      <c r="W461" s="5" t="s">
        <v>163</v>
      </c>
      <c r="X461" s="5"/>
      <c r="Y461" s="27">
        <v>510</v>
      </c>
      <c r="Z461" t="s">
        <v>163</v>
      </c>
      <c r="AA461" s="5" t="s">
        <v>163</v>
      </c>
      <c r="AB461" s="5"/>
      <c r="AC461" s="27">
        <v>179</v>
      </c>
      <c r="AD461" t="s">
        <v>163</v>
      </c>
      <c r="AE461" s="5" t="s">
        <v>163</v>
      </c>
      <c r="AF461" s="5"/>
      <c r="AG461" s="27">
        <v>1985</v>
      </c>
      <c r="AH461" t="s">
        <v>163</v>
      </c>
    </row>
    <row r="462" spans="1:34" x14ac:dyDescent="0.25">
      <c r="A462" s="37"/>
      <c r="B462" s="15" t="s">
        <v>935</v>
      </c>
      <c r="C462" s="16" t="s">
        <v>163</v>
      </c>
      <c r="D462" s="16"/>
      <c r="E462" s="16"/>
      <c r="F462" s="16"/>
      <c r="G462" s="16" t="s">
        <v>163</v>
      </c>
      <c r="H462" s="16"/>
      <c r="I462" s="31">
        <v>237</v>
      </c>
      <c r="J462" s="19" t="s">
        <v>163</v>
      </c>
      <c r="K462" s="16" t="s">
        <v>163</v>
      </c>
      <c r="L462" s="16"/>
      <c r="M462" s="31">
        <v>89</v>
      </c>
      <c r="N462" s="19" t="s">
        <v>163</v>
      </c>
      <c r="O462" s="16"/>
      <c r="P462" s="16"/>
      <c r="Q462" s="31">
        <v>154</v>
      </c>
      <c r="R462" s="19" t="s">
        <v>163</v>
      </c>
      <c r="S462" s="16" t="s">
        <v>163</v>
      </c>
      <c r="T462" s="16"/>
      <c r="U462" s="31">
        <v>172</v>
      </c>
      <c r="V462" s="19" t="s">
        <v>163</v>
      </c>
      <c r="W462" s="16" t="s">
        <v>163</v>
      </c>
      <c r="X462" s="16"/>
      <c r="Y462" s="31">
        <v>326</v>
      </c>
      <c r="Z462" s="19" t="s">
        <v>163</v>
      </c>
      <c r="AA462" s="16" t="s">
        <v>163</v>
      </c>
      <c r="AB462" s="16"/>
      <c r="AC462" s="31">
        <v>76</v>
      </c>
      <c r="AD462" s="19" t="s">
        <v>163</v>
      </c>
      <c r="AE462" s="16" t="s">
        <v>163</v>
      </c>
      <c r="AF462" s="16"/>
      <c r="AG462" s="31">
        <v>1985</v>
      </c>
      <c r="AH462" s="19" t="s">
        <v>163</v>
      </c>
    </row>
    <row r="463" spans="1:34" x14ac:dyDescent="0.25">
      <c r="A463" s="37"/>
      <c r="B463" s="3" t="s">
        <v>936</v>
      </c>
      <c r="C463" s="5" t="s">
        <v>163</v>
      </c>
      <c r="D463" s="5"/>
      <c r="E463" s="5"/>
      <c r="F463" s="5"/>
      <c r="G463" s="5" t="s">
        <v>163</v>
      </c>
      <c r="H463" s="5"/>
      <c r="I463" s="27">
        <v>312</v>
      </c>
      <c r="J463" t="s">
        <v>163</v>
      </c>
      <c r="K463" s="5" t="s">
        <v>163</v>
      </c>
      <c r="L463" s="5"/>
      <c r="M463" s="27">
        <v>0</v>
      </c>
      <c r="N463" t="s">
        <v>163</v>
      </c>
      <c r="O463" s="5"/>
      <c r="P463" s="5"/>
      <c r="Q463" s="27">
        <v>151</v>
      </c>
      <c r="R463" t="s">
        <v>163</v>
      </c>
      <c r="S463" s="5" t="s">
        <v>163</v>
      </c>
      <c r="T463" s="5"/>
      <c r="U463" s="27">
        <v>162</v>
      </c>
      <c r="V463" t="s">
        <v>163</v>
      </c>
      <c r="W463" s="5" t="s">
        <v>163</v>
      </c>
      <c r="X463" s="5"/>
      <c r="Y463" s="27">
        <v>312</v>
      </c>
      <c r="Z463" t="s">
        <v>163</v>
      </c>
      <c r="AA463" s="5" t="s">
        <v>163</v>
      </c>
      <c r="AB463" s="5"/>
      <c r="AC463" s="27">
        <v>103</v>
      </c>
      <c r="AD463" t="s">
        <v>163</v>
      </c>
      <c r="AE463" s="5" t="s">
        <v>163</v>
      </c>
      <c r="AF463" s="5"/>
      <c r="AG463" s="27">
        <v>2000</v>
      </c>
      <c r="AH463" t="s">
        <v>163</v>
      </c>
    </row>
    <row r="464" spans="1:34" x14ac:dyDescent="0.25">
      <c r="A464" s="37"/>
      <c r="B464" s="15" t="s">
        <v>937</v>
      </c>
      <c r="C464" s="16" t="s">
        <v>163</v>
      </c>
      <c r="D464" s="16"/>
      <c r="E464" s="16"/>
      <c r="F464" s="16"/>
      <c r="G464" s="16" t="s">
        <v>163</v>
      </c>
      <c r="H464" s="16"/>
      <c r="I464" s="31">
        <v>969</v>
      </c>
      <c r="J464" s="19" t="s">
        <v>163</v>
      </c>
      <c r="K464" s="16" t="s">
        <v>163</v>
      </c>
      <c r="L464" s="16"/>
      <c r="M464" s="31">
        <v>0</v>
      </c>
      <c r="N464" s="19" t="s">
        <v>163</v>
      </c>
      <c r="O464" s="16"/>
      <c r="P464" s="16"/>
      <c r="Q464" s="31">
        <v>669</v>
      </c>
      <c r="R464" s="19" t="s">
        <v>163</v>
      </c>
      <c r="S464" s="16" t="s">
        <v>163</v>
      </c>
      <c r="T464" s="16"/>
      <c r="U464" s="31">
        <v>300</v>
      </c>
      <c r="V464" s="19" t="s">
        <v>163</v>
      </c>
      <c r="W464" s="16" t="s">
        <v>163</v>
      </c>
      <c r="X464" s="16"/>
      <c r="Y464" s="31">
        <v>969</v>
      </c>
      <c r="Z464" s="19" t="s">
        <v>163</v>
      </c>
      <c r="AA464" s="16" t="s">
        <v>163</v>
      </c>
      <c r="AB464" s="16"/>
      <c r="AC464" s="31">
        <v>94</v>
      </c>
      <c r="AD464" s="19" t="s">
        <v>163</v>
      </c>
      <c r="AE464" s="16" t="s">
        <v>163</v>
      </c>
      <c r="AF464" s="16"/>
      <c r="AG464" s="31">
        <v>2006</v>
      </c>
      <c r="AH464" s="19" t="s">
        <v>163</v>
      </c>
    </row>
    <row r="465" spans="1:34" x14ac:dyDescent="0.25">
      <c r="A465" s="37"/>
      <c r="B465" s="3" t="s">
        <v>938</v>
      </c>
      <c r="C465" s="5" t="s">
        <v>163</v>
      </c>
      <c r="D465" s="5"/>
      <c r="E465" s="5"/>
      <c r="F465" s="5"/>
      <c r="G465" s="5" t="s">
        <v>163</v>
      </c>
      <c r="H465" s="5"/>
      <c r="I465" s="27">
        <v>192</v>
      </c>
      <c r="J465" t="s">
        <v>163</v>
      </c>
      <c r="K465" s="5" t="s">
        <v>163</v>
      </c>
      <c r="L465" s="5"/>
      <c r="M465" s="27">
        <v>181</v>
      </c>
      <c r="N465" t="s">
        <v>163</v>
      </c>
      <c r="O465" s="5"/>
      <c r="P465" s="5"/>
      <c r="Q465" s="27">
        <v>47</v>
      </c>
      <c r="R465" t="s">
        <v>163</v>
      </c>
      <c r="S465" s="5" t="s">
        <v>163</v>
      </c>
      <c r="T465" s="5"/>
      <c r="U465" s="27">
        <v>326</v>
      </c>
      <c r="V465" t="s">
        <v>163</v>
      </c>
      <c r="W465" s="5" t="s">
        <v>163</v>
      </c>
      <c r="X465" s="5"/>
      <c r="Y465" s="27">
        <v>373</v>
      </c>
      <c r="Z465" t="s">
        <v>163</v>
      </c>
      <c r="AA465" s="5" t="s">
        <v>163</v>
      </c>
      <c r="AB465" s="5"/>
      <c r="AC465" s="27">
        <v>299</v>
      </c>
      <c r="AD465" t="s">
        <v>163</v>
      </c>
      <c r="AE465" s="5" t="s">
        <v>163</v>
      </c>
      <c r="AF465" s="5"/>
      <c r="AG465" s="27">
        <v>1988</v>
      </c>
      <c r="AH465" t="s">
        <v>163</v>
      </c>
    </row>
    <row r="466" spans="1:34" x14ac:dyDescent="0.25">
      <c r="A466" s="37"/>
      <c r="B466" s="15" t="s">
        <v>939</v>
      </c>
      <c r="C466" s="16" t="s">
        <v>163</v>
      </c>
      <c r="D466" s="16"/>
      <c r="E466" s="16"/>
      <c r="F466" s="16"/>
      <c r="G466" s="16" t="s">
        <v>163</v>
      </c>
      <c r="H466" s="16"/>
      <c r="I466" s="31">
        <v>307</v>
      </c>
      <c r="J466" s="19" t="s">
        <v>163</v>
      </c>
      <c r="K466" s="16" t="s">
        <v>163</v>
      </c>
      <c r="L466" s="16"/>
      <c r="M466" s="31">
        <v>0</v>
      </c>
      <c r="N466" s="19" t="s">
        <v>163</v>
      </c>
      <c r="O466" s="16"/>
      <c r="P466" s="16"/>
      <c r="Q466" s="31">
        <v>132</v>
      </c>
      <c r="R466" s="19" t="s">
        <v>163</v>
      </c>
      <c r="S466" s="16" t="s">
        <v>163</v>
      </c>
      <c r="T466" s="16"/>
      <c r="U466" s="31">
        <v>175</v>
      </c>
      <c r="V466" s="19" t="s">
        <v>163</v>
      </c>
      <c r="W466" s="16" t="s">
        <v>163</v>
      </c>
      <c r="X466" s="16"/>
      <c r="Y466" s="31">
        <v>307</v>
      </c>
      <c r="Z466" s="19" t="s">
        <v>163</v>
      </c>
      <c r="AA466" s="16" t="s">
        <v>163</v>
      </c>
      <c r="AB466" s="16"/>
      <c r="AC466" s="31">
        <v>55</v>
      </c>
      <c r="AD466" s="19" t="s">
        <v>163</v>
      </c>
      <c r="AE466" s="16" t="s">
        <v>163</v>
      </c>
      <c r="AF466" s="16"/>
      <c r="AG466" s="31">
        <v>2006</v>
      </c>
      <c r="AH466" s="19" t="s">
        <v>163</v>
      </c>
    </row>
    <row r="467" spans="1:34" x14ac:dyDescent="0.25">
      <c r="A467" s="37"/>
      <c r="B467" s="3" t="s">
        <v>940</v>
      </c>
      <c r="C467" s="5" t="s">
        <v>163</v>
      </c>
      <c r="D467" s="5"/>
      <c r="E467" s="5"/>
      <c r="F467" s="5"/>
      <c r="G467" s="5" t="s">
        <v>163</v>
      </c>
      <c r="H467" s="5"/>
      <c r="I467" s="27">
        <v>103</v>
      </c>
      <c r="J467" t="s">
        <v>163</v>
      </c>
      <c r="K467" s="5" t="s">
        <v>163</v>
      </c>
      <c r="L467" s="5"/>
      <c r="M467" s="27">
        <v>151</v>
      </c>
      <c r="N467" t="s">
        <v>163</v>
      </c>
      <c r="O467" s="5"/>
      <c r="P467" s="5"/>
      <c r="Q467" s="27">
        <v>61</v>
      </c>
      <c r="R467" t="s">
        <v>163</v>
      </c>
      <c r="S467" s="5" t="s">
        <v>163</v>
      </c>
      <c r="T467" s="5"/>
      <c r="U467" s="27">
        <v>193</v>
      </c>
      <c r="V467" t="s">
        <v>163</v>
      </c>
      <c r="W467" s="5" t="s">
        <v>163</v>
      </c>
      <c r="X467" s="5"/>
      <c r="Y467" s="27">
        <v>255</v>
      </c>
      <c r="Z467" t="s">
        <v>163</v>
      </c>
      <c r="AA467" s="5" t="s">
        <v>163</v>
      </c>
      <c r="AB467" s="5"/>
      <c r="AC467" s="27">
        <v>193</v>
      </c>
      <c r="AD467" t="s">
        <v>163</v>
      </c>
      <c r="AE467" s="5" t="s">
        <v>163</v>
      </c>
      <c r="AF467" s="5"/>
      <c r="AG467" s="27">
        <v>1978</v>
      </c>
      <c r="AH467" t="s">
        <v>163</v>
      </c>
    </row>
    <row r="468" spans="1:34" x14ac:dyDescent="0.25">
      <c r="A468" s="37"/>
      <c r="B468" s="15" t="s">
        <v>940</v>
      </c>
      <c r="C468" s="16" t="s">
        <v>163</v>
      </c>
      <c r="D468" s="16"/>
      <c r="E468" s="16"/>
      <c r="F468" s="16"/>
      <c r="G468" s="16" t="s">
        <v>163</v>
      </c>
      <c r="H468" s="16"/>
      <c r="I468" s="31">
        <v>572</v>
      </c>
      <c r="J468" s="19" t="s">
        <v>163</v>
      </c>
      <c r="K468" s="16" t="s">
        <v>163</v>
      </c>
      <c r="L468" s="16"/>
      <c r="M468" s="31">
        <v>17</v>
      </c>
      <c r="N468" s="19" t="s">
        <v>163</v>
      </c>
      <c r="O468" s="16"/>
      <c r="P468" s="16"/>
      <c r="Q468" s="31">
        <v>358</v>
      </c>
      <c r="R468" s="19" t="s">
        <v>163</v>
      </c>
      <c r="S468" s="16" t="s">
        <v>163</v>
      </c>
      <c r="T468" s="16"/>
      <c r="U468" s="31">
        <v>232</v>
      </c>
      <c r="V468" s="19" t="s">
        <v>163</v>
      </c>
      <c r="W468" s="16" t="s">
        <v>163</v>
      </c>
      <c r="X468" s="16"/>
      <c r="Y468" s="31">
        <v>589</v>
      </c>
      <c r="Z468" s="19" t="s">
        <v>163</v>
      </c>
      <c r="AA468" s="16" t="s">
        <v>163</v>
      </c>
      <c r="AB468" s="16"/>
      <c r="AC468" s="31">
        <v>134</v>
      </c>
      <c r="AD468" s="19" t="s">
        <v>163</v>
      </c>
      <c r="AE468" s="16" t="s">
        <v>163</v>
      </c>
      <c r="AF468" s="16"/>
      <c r="AG468" s="31">
        <v>1998</v>
      </c>
      <c r="AH468" s="19" t="s">
        <v>163</v>
      </c>
    </row>
    <row r="469" spans="1:34" x14ac:dyDescent="0.25">
      <c r="A469" s="37"/>
      <c r="B469" s="3" t="s">
        <v>941</v>
      </c>
      <c r="C469" s="5" t="s">
        <v>163</v>
      </c>
      <c r="D469" s="5"/>
      <c r="E469" s="5"/>
      <c r="F469" s="5"/>
      <c r="G469" s="5" t="s">
        <v>163</v>
      </c>
      <c r="H469" s="5"/>
      <c r="I469" s="27">
        <v>349</v>
      </c>
      <c r="J469" t="s">
        <v>163</v>
      </c>
      <c r="K469" s="5" t="s">
        <v>163</v>
      </c>
      <c r="L469" s="5"/>
      <c r="M469" s="27">
        <v>171</v>
      </c>
      <c r="N469" t="s">
        <v>163</v>
      </c>
      <c r="O469" s="5"/>
      <c r="P469" s="5"/>
      <c r="Q469" s="27">
        <v>225</v>
      </c>
      <c r="R469" t="s">
        <v>163</v>
      </c>
      <c r="S469" s="5" t="s">
        <v>163</v>
      </c>
      <c r="T469" s="5"/>
      <c r="U469" s="27">
        <v>295</v>
      </c>
      <c r="V469" t="s">
        <v>163</v>
      </c>
      <c r="W469" s="5" t="s">
        <v>163</v>
      </c>
      <c r="X469" s="5"/>
      <c r="Y469" s="27">
        <v>520</v>
      </c>
      <c r="Z469" t="s">
        <v>163</v>
      </c>
      <c r="AA469" s="5" t="s">
        <v>163</v>
      </c>
      <c r="AB469" s="5"/>
      <c r="AC469" s="27">
        <v>250</v>
      </c>
      <c r="AD469" t="s">
        <v>163</v>
      </c>
      <c r="AE469" s="5" t="s">
        <v>163</v>
      </c>
      <c r="AF469" s="5"/>
      <c r="AG469" s="27">
        <v>1985</v>
      </c>
      <c r="AH469" t="s">
        <v>163</v>
      </c>
    </row>
    <row r="470" spans="1:34" x14ac:dyDescent="0.25">
      <c r="A470" s="37"/>
      <c r="B470" s="15" t="s">
        <v>942</v>
      </c>
      <c r="C470" s="16" t="s">
        <v>163</v>
      </c>
      <c r="D470" s="16"/>
      <c r="E470" s="31" t="s">
        <v>702</v>
      </c>
      <c r="F470" s="19" t="s">
        <v>163</v>
      </c>
      <c r="G470" s="16" t="s">
        <v>163</v>
      </c>
      <c r="H470" s="16"/>
      <c r="I470" s="18">
        <v>1158</v>
      </c>
      <c r="J470" s="19" t="s">
        <v>163</v>
      </c>
      <c r="K470" s="16" t="s">
        <v>163</v>
      </c>
      <c r="L470" s="16"/>
      <c r="M470" s="31">
        <v>0</v>
      </c>
      <c r="N470" s="19" t="s">
        <v>163</v>
      </c>
      <c r="O470" s="16"/>
      <c r="P470" s="16"/>
      <c r="Q470" s="18">
        <v>1158</v>
      </c>
      <c r="R470" s="19" t="s">
        <v>163</v>
      </c>
      <c r="S470" s="16" t="s">
        <v>163</v>
      </c>
      <c r="T470" s="16"/>
      <c r="U470" s="31">
        <v>0</v>
      </c>
      <c r="V470" s="19" t="s">
        <v>163</v>
      </c>
      <c r="W470" s="16" t="s">
        <v>163</v>
      </c>
      <c r="X470" s="16"/>
      <c r="Y470" s="18">
        <v>1158</v>
      </c>
      <c r="Z470" s="19" t="s">
        <v>163</v>
      </c>
      <c r="AA470" s="16" t="s">
        <v>163</v>
      </c>
      <c r="AB470" s="16"/>
      <c r="AC470" s="31">
        <v>0</v>
      </c>
      <c r="AD470" s="19" t="s">
        <v>163</v>
      </c>
      <c r="AE470" s="16" t="s">
        <v>163</v>
      </c>
      <c r="AF470" s="16"/>
      <c r="AG470" s="31">
        <v>2011</v>
      </c>
      <c r="AH470" s="19" t="s">
        <v>163</v>
      </c>
    </row>
    <row r="471" spans="1:34" x14ac:dyDescent="0.25">
      <c r="A471" s="37"/>
      <c r="B471" s="3" t="s">
        <v>943</v>
      </c>
      <c r="C471" s="5" t="s">
        <v>163</v>
      </c>
      <c r="D471" s="5"/>
      <c r="E471" s="5"/>
      <c r="F471" s="5"/>
      <c r="G471" s="5" t="s">
        <v>163</v>
      </c>
      <c r="H471" s="5"/>
      <c r="I471" s="22">
        <v>1011</v>
      </c>
      <c r="J471" t="s">
        <v>163</v>
      </c>
      <c r="K471" s="5" t="s">
        <v>163</v>
      </c>
      <c r="L471" s="5"/>
      <c r="M471" s="27">
        <v>0</v>
      </c>
      <c r="N471" t="s">
        <v>163</v>
      </c>
      <c r="O471" s="5"/>
      <c r="P471" s="5"/>
      <c r="Q471" s="27">
        <v>601</v>
      </c>
      <c r="R471" t="s">
        <v>163</v>
      </c>
      <c r="S471" s="5" t="s">
        <v>163</v>
      </c>
      <c r="T471" s="5"/>
      <c r="U471" s="27">
        <v>410</v>
      </c>
      <c r="V471" t="s">
        <v>163</v>
      </c>
      <c r="W471" s="5" t="s">
        <v>163</v>
      </c>
      <c r="X471" s="5"/>
      <c r="Y471" s="22">
        <v>1011</v>
      </c>
      <c r="Z471" t="s">
        <v>163</v>
      </c>
      <c r="AA471" s="5" t="s">
        <v>163</v>
      </c>
      <c r="AB471" s="5"/>
      <c r="AC471" s="27">
        <v>128</v>
      </c>
      <c r="AD471" t="s">
        <v>163</v>
      </c>
      <c r="AE471" s="5" t="s">
        <v>163</v>
      </c>
      <c r="AF471" s="5"/>
      <c r="AG471" s="27">
        <v>2006</v>
      </c>
      <c r="AH471" t="s">
        <v>163</v>
      </c>
    </row>
    <row r="472" spans="1:34" x14ac:dyDescent="0.25">
      <c r="A472" s="37"/>
      <c r="B472" s="15" t="s">
        <v>944</v>
      </c>
      <c r="C472" s="16" t="s">
        <v>163</v>
      </c>
      <c r="D472" s="16"/>
      <c r="E472" s="16"/>
      <c r="F472" s="16"/>
      <c r="G472" s="16" t="s">
        <v>163</v>
      </c>
      <c r="H472" s="16"/>
      <c r="I472" s="31">
        <v>245</v>
      </c>
      <c r="J472" s="19" t="s">
        <v>163</v>
      </c>
      <c r="K472" s="16" t="s">
        <v>163</v>
      </c>
      <c r="L472" s="16"/>
      <c r="M472" s="31">
        <v>164</v>
      </c>
      <c r="N472" s="19" t="s">
        <v>163</v>
      </c>
      <c r="O472" s="16"/>
      <c r="P472" s="16"/>
      <c r="Q472" s="31">
        <v>91</v>
      </c>
      <c r="R472" s="19" t="s">
        <v>163</v>
      </c>
      <c r="S472" s="16" t="s">
        <v>163</v>
      </c>
      <c r="T472" s="16"/>
      <c r="U472" s="31">
        <v>318</v>
      </c>
      <c r="V472" s="19" t="s">
        <v>163</v>
      </c>
      <c r="W472" s="16" t="s">
        <v>163</v>
      </c>
      <c r="X472" s="16"/>
      <c r="Y472" s="31">
        <v>409</v>
      </c>
      <c r="Z472" s="19" t="s">
        <v>163</v>
      </c>
      <c r="AA472" s="16" t="s">
        <v>163</v>
      </c>
      <c r="AB472" s="16"/>
      <c r="AC472" s="31">
        <v>0</v>
      </c>
      <c r="AD472" s="19" t="s">
        <v>163</v>
      </c>
      <c r="AE472" s="16" t="s">
        <v>163</v>
      </c>
      <c r="AF472" s="16"/>
      <c r="AG472" s="31">
        <v>1986</v>
      </c>
      <c r="AH472" s="19" t="s">
        <v>163</v>
      </c>
    </row>
    <row r="473" spans="1:34" x14ac:dyDescent="0.25">
      <c r="A473" s="37"/>
      <c r="B473" s="3" t="s">
        <v>945</v>
      </c>
      <c r="C473" s="5" t="s">
        <v>163</v>
      </c>
      <c r="D473" s="5"/>
      <c r="E473" s="5"/>
      <c r="F473" s="5"/>
      <c r="G473" s="5" t="s">
        <v>163</v>
      </c>
      <c r="H473" s="5"/>
      <c r="I473" s="27">
        <v>321</v>
      </c>
      <c r="J473" t="s">
        <v>163</v>
      </c>
      <c r="K473" s="5" t="s">
        <v>163</v>
      </c>
      <c r="L473" s="5"/>
      <c r="M473" s="27">
        <v>26</v>
      </c>
      <c r="N473" t="s">
        <v>163</v>
      </c>
      <c r="O473" s="5"/>
      <c r="P473" s="5"/>
      <c r="Q473" s="27">
        <v>209</v>
      </c>
      <c r="R473" t="s">
        <v>163</v>
      </c>
      <c r="S473" s="5" t="s">
        <v>163</v>
      </c>
      <c r="T473" s="5"/>
      <c r="U473" s="27">
        <v>138</v>
      </c>
      <c r="V473" t="s">
        <v>163</v>
      </c>
      <c r="W473" s="5" t="s">
        <v>163</v>
      </c>
      <c r="X473" s="5"/>
      <c r="Y473" s="27">
        <v>347</v>
      </c>
      <c r="Z473" t="s">
        <v>163</v>
      </c>
      <c r="AA473" s="5" t="s">
        <v>163</v>
      </c>
      <c r="AB473" s="5"/>
      <c r="AC473" s="27">
        <v>97</v>
      </c>
      <c r="AD473" t="s">
        <v>163</v>
      </c>
      <c r="AE473" s="5" t="s">
        <v>163</v>
      </c>
      <c r="AF473" s="5"/>
      <c r="AG473" s="27">
        <v>1985</v>
      </c>
      <c r="AH473" t="s">
        <v>163</v>
      </c>
    </row>
    <row r="474" spans="1:34" x14ac:dyDescent="0.25">
      <c r="A474" s="37"/>
      <c r="B474" s="15" t="s">
        <v>946</v>
      </c>
      <c r="C474" s="16" t="s">
        <v>163</v>
      </c>
      <c r="D474" s="16"/>
      <c r="E474" s="16"/>
      <c r="F474" s="16"/>
      <c r="G474" s="16" t="s">
        <v>163</v>
      </c>
      <c r="H474" s="16"/>
      <c r="I474" s="31">
        <v>114</v>
      </c>
      <c r="J474" s="19" t="s">
        <v>163</v>
      </c>
      <c r="K474" s="16" t="s">
        <v>163</v>
      </c>
      <c r="L474" s="16"/>
      <c r="M474" s="31">
        <v>322</v>
      </c>
      <c r="N474" s="19" t="s">
        <v>163</v>
      </c>
      <c r="O474" s="16"/>
      <c r="P474" s="16"/>
      <c r="Q474" s="31">
        <v>113</v>
      </c>
      <c r="R474" s="19" t="s">
        <v>163</v>
      </c>
      <c r="S474" s="16" t="s">
        <v>163</v>
      </c>
      <c r="T474" s="16"/>
      <c r="U474" s="31">
        <v>323</v>
      </c>
      <c r="V474" s="19" t="s">
        <v>163</v>
      </c>
      <c r="W474" s="16" t="s">
        <v>163</v>
      </c>
      <c r="X474" s="16"/>
      <c r="Y474" s="31">
        <v>436</v>
      </c>
      <c r="Z474" s="19" t="s">
        <v>163</v>
      </c>
      <c r="AA474" s="16" t="s">
        <v>163</v>
      </c>
      <c r="AB474" s="16"/>
      <c r="AC474" s="31">
        <v>292</v>
      </c>
      <c r="AD474" s="19" t="s">
        <v>163</v>
      </c>
      <c r="AE474" s="16" t="s">
        <v>163</v>
      </c>
      <c r="AF474" s="16"/>
      <c r="AG474" s="31">
        <v>1965</v>
      </c>
      <c r="AH474" s="19" t="s">
        <v>163</v>
      </c>
    </row>
    <row r="475" spans="1:34" x14ac:dyDescent="0.25">
      <c r="A475" s="37"/>
      <c r="B475" s="3" t="s">
        <v>946</v>
      </c>
      <c r="C475" s="5" t="s">
        <v>163</v>
      </c>
      <c r="D475" s="5"/>
      <c r="E475" s="5"/>
      <c r="F475" s="5"/>
      <c r="G475" s="5" t="s">
        <v>163</v>
      </c>
      <c r="H475" s="5"/>
      <c r="I475" s="22">
        <v>2543</v>
      </c>
      <c r="J475" t="s">
        <v>163</v>
      </c>
      <c r="K475" s="5" t="s">
        <v>163</v>
      </c>
      <c r="L475" s="5"/>
      <c r="M475" s="27">
        <v>0</v>
      </c>
      <c r="N475" t="s">
        <v>163</v>
      </c>
      <c r="O475" s="5"/>
      <c r="P475" s="5"/>
      <c r="Q475" s="22">
        <v>1903</v>
      </c>
      <c r="R475" t="s">
        <v>163</v>
      </c>
      <c r="S475" s="5" t="s">
        <v>163</v>
      </c>
      <c r="T475" s="5"/>
      <c r="U475" s="27">
        <v>640</v>
      </c>
      <c r="V475" t="s">
        <v>163</v>
      </c>
      <c r="W475" s="5" t="s">
        <v>163</v>
      </c>
      <c r="X475" s="5"/>
      <c r="Y475" s="22">
        <v>2543</v>
      </c>
      <c r="Z475" t="s">
        <v>163</v>
      </c>
      <c r="AA475" s="5" t="s">
        <v>163</v>
      </c>
      <c r="AB475" s="5"/>
      <c r="AC475" s="27">
        <v>24</v>
      </c>
      <c r="AD475" t="s">
        <v>163</v>
      </c>
      <c r="AE475" s="5" t="s">
        <v>163</v>
      </c>
      <c r="AF475" s="5"/>
      <c r="AG475" s="27">
        <v>2013</v>
      </c>
      <c r="AH475" t="s">
        <v>163</v>
      </c>
    </row>
    <row r="476" spans="1:34" x14ac:dyDescent="0.25">
      <c r="A476" s="37"/>
      <c r="B476" s="15" t="s">
        <v>947</v>
      </c>
      <c r="C476" s="16" t="s">
        <v>163</v>
      </c>
      <c r="D476" s="16"/>
      <c r="E476" s="31" t="s">
        <v>702</v>
      </c>
      <c r="F476" s="19" t="s">
        <v>163</v>
      </c>
      <c r="G476" s="16" t="s">
        <v>163</v>
      </c>
      <c r="H476" s="16"/>
      <c r="I476" s="18">
        <v>1872</v>
      </c>
      <c r="J476" s="19" t="s">
        <v>163</v>
      </c>
      <c r="K476" s="16" t="s">
        <v>163</v>
      </c>
      <c r="L476" s="16"/>
      <c r="M476" s="31">
        <v>0</v>
      </c>
      <c r="N476" s="19" t="s">
        <v>163</v>
      </c>
      <c r="O476" s="16"/>
      <c r="P476" s="16"/>
      <c r="Q476" s="18">
        <v>1872</v>
      </c>
      <c r="R476" s="19" t="s">
        <v>163</v>
      </c>
      <c r="S476" s="16" t="s">
        <v>163</v>
      </c>
      <c r="T476" s="16"/>
      <c r="U476" s="31">
        <v>0</v>
      </c>
      <c r="V476" s="19" t="s">
        <v>163</v>
      </c>
      <c r="W476" s="16" t="s">
        <v>163</v>
      </c>
      <c r="X476" s="16"/>
      <c r="Y476" s="18">
        <v>1872</v>
      </c>
      <c r="Z476" s="19" t="s">
        <v>163</v>
      </c>
      <c r="AA476" s="16" t="s">
        <v>163</v>
      </c>
      <c r="AB476" s="16"/>
      <c r="AC476" s="31">
        <v>0</v>
      </c>
      <c r="AD476" s="19" t="s">
        <v>163</v>
      </c>
      <c r="AE476" s="16" t="s">
        <v>163</v>
      </c>
      <c r="AF476" s="16"/>
      <c r="AG476" s="31">
        <v>2011</v>
      </c>
      <c r="AH476" s="19" t="s">
        <v>163</v>
      </c>
    </row>
    <row r="477" spans="1:34" x14ac:dyDescent="0.25">
      <c r="A477" s="37"/>
      <c r="B477" s="3" t="s">
        <v>948</v>
      </c>
      <c r="C477" s="5" t="s">
        <v>163</v>
      </c>
      <c r="D477" s="5"/>
      <c r="E477" s="5"/>
      <c r="F477" s="5"/>
      <c r="G477" s="5" t="s">
        <v>163</v>
      </c>
      <c r="H477" s="5"/>
      <c r="I477" s="27">
        <v>671</v>
      </c>
      <c r="J477" t="s">
        <v>163</v>
      </c>
      <c r="K477" s="5" t="s">
        <v>163</v>
      </c>
      <c r="L477" s="5"/>
      <c r="M477" s="27">
        <v>73</v>
      </c>
      <c r="N477" t="s">
        <v>163</v>
      </c>
      <c r="O477" s="5"/>
      <c r="P477" s="5"/>
      <c r="Q477" s="27">
        <v>434</v>
      </c>
      <c r="R477" t="s">
        <v>163</v>
      </c>
      <c r="S477" s="5" t="s">
        <v>163</v>
      </c>
      <c r="T477" s="5"/>
      <c r="U477" s="27">
        <v>309</v>
      </c>
      <c r="V477" t="s">
        <v>163</v>
      </c>
      <c r="W477" s="5" t="s">
        <v>163</v>
      </c>
      <c r="X477" s="5"/>
      <c r="Y477" s="27">
        <v>744</v>
      </c>
      <c r="Z477" t="s">
        <v>163</v>
      </c>
      <c r="AA477" s="5" t="s">
        <v>163</v>
      </c>
      <c r="AB477" s="5"/>
      <c r="AC477" s="27">
        <v>224</v>
      </c>
      <c r="AD477" t="s">
        <v>163</v>
      </c>
      <c r="AE477" s="5" t="s">
        <v>163</v>
      </c>
      <c r="AF477" s="5"/>
      <c r="AG477" s="27">
        <v>1985</v>
      </c>
      <c r="AH477" t="s">
        <v>163</v>
      </c>
    </row>
    <row r="478" spans="1:34" x14ac:dyDescent="0.25">
      <c r="A478" s="37"/>
      <c r="B478" s="15" t="s">
        <v>948</v>
      </c>
      <c r="C478" s="16" t="s">
        <v>163</v>
      </c>
      <c r="D478" s="16"/>
      <c r="E478" s="31" t="s">
        <v>702</v>
      </c>
      <c r="F478" s="19" t="s">
        <v>163</v>
      </c>
      <c r="G478" s="16" t="s">
        <v>163</v>
      </c>
      <c r="H478" s="16"/>
      <c r="I478" s="18">
        <v>1345</v>
      </c>
      <c r="J478" s="19" t="s">
        <v>163</v>
      </c>
      <c r="K478" s="16" t="s">
        <v>163</v>
      </c>
      <c r="L478" s="16"/>
      <c r="M478" s="31">
        <v>0</v>
      </c>
      <c r="N478" s="19" t="s">
        <v>163</v>
      </c>
      <c r="O478" s="16"/>
      <c r="P478" s="16"/>
      <c r="Q478" s="18">
        <v>1345</v>
      </c>
      <c r="R478" s="19" t="s">
        <v>163</v>
      </c>
      <c r="S478" s="16" t="s">
        <v>163</v>
      </c>
      <c r="T478" s="16"/>
      <c r="U478" s="31">
        <v>0</v>
      </c>
      <c r="V478" s="19" t="s">
        <v>163</v>
      </c>
      <c r="W478" s="16" t="s">
        <v>163</v>
      </c>
      <c r="X478" s="16"/>
      <c r="Y478" s="18">
        <v>1345</v>
      </c>
      <c r="Z478" s="19" t="s">
        <v>163</v>
      </c>
      <c r="AA478" s="16" t="s">
        <v>163</v>
      </c>
      <c r="AB478" s="16"/>
      <c r="AC478" s="31">
        <v>0</v>
      </c>
      <c r="AD478" s="19" t="s">
        <v>163</v>
      </c>
      <c r="AE478" s="16" t="s">
        <v>163</v>
      </c>
      <c r="AF478" s="16"/>
      <c r="AG478" s="31">
        <v>2011</v>
      </c>
      <c r="AH478" s="19" t="s">
        <v>163</v>
      </c>
    </row>
    <row r="479" spans="1:34" x14ac:dyDescent="0.25">
      <c r="A479" s="37"/>
      <c r="B479" s="3" t="s">
        <v>949</v>
      </c>
      <c r="C479" s="5" t="s">
        <v>163</v>
      </c>
      <c r="D479" s="5"/>
      <c r="E479" s="5"/>
      <c r="F479" s="5"/>
      <c r="G479" s="5" t="s">
        <v>163</v>
      </c>
      <c r="H479" s="5"/>
      <c r="I479" s="27">
        <v>659</v>
      </c>
      <c r="J479" t="s">
        <v>163</v>
      </c>
      <c r="K479" s="5" t="s">
        <v>163</v>
      </c>
      <c r="L479" s="5"/>
      <c r="M479" s="27">
        <v>39</v>
      </c>
      <c r="N479" t="s">
        <v>163</v>
      </c>
      <c r="O479" s="5"/>
      <c r="P479" s="5"/>
      <c r="Q479" s="27">
        <v>428</v>
      </c>
      <c r="R479" t="s">
        <v>163</v>
      </c>
      <c r="S479" s="5" t="s">
        <v>163</v>
      </c>
      <c r="T479" s="5"/>
      <c r="U479" s="27">
        <v>271</v>
      </c>
      <c r="V479" t="s">
        <v>163</v>
      </c>
      <c r="W479" s="5" t="s">
        <v>163</v>
      </c>
      <c r="X479" s="5"/>
      <c r="Y479" s="27">
        <v>698</v>
      </c>
      <c r="Z479" t="s">
        <v>163</v>
      </c>
      <c r="AA479" s="5" t="s">
        <v>163</v>
      </c>
      <c r="AB479" s="5"/>
      <c r="AC479" s="27">
        <v>187</v>
      </c>
      <c r="AD479" t="s">
        <v>163</v>
      </c>
      <c r="AE479" s="5" t="s">
        <v>163</v>
      </c>
      <c r="AF479" s="5"/>
      <c r="AG479" s="27">
        <v>1985</v>
      </c>
      <c r="AH479" t="s">
        <v>163</v>
      </c>
    </row>
    <row r="480" spans="1:34" x14ac:dyDescent="0.25">
      <c r="A480" s="37"/>
      <c r="B480" s="15" t="s">
        <v>950</v>
      </c>
      <c r="C480" s="16" t="s">
        <v>163</v>
      </c>
      <c r="D480" s="16"/>
      <c r="E480" s="16"/>
      <c r="F480" s="16"/>
      <c r="G480" s="16" t="s">
        <v>163</v>
      </c>
      <c r="H480" s="16"/>
      <c r="I480" s="31">
        <v>242</v>
      </c>
      <c r="J480" s="19" t="s">
        <v>163</v>
      </c>
      <c r="K480" s="16" t="s">
        <v>163</v>
      </c>
      <c r="L480" s="16"/>
      <c r="M480" s="31">
        <v>78</v>
      </c>
      <c r="N480" s="19" t="s">
        <v>163</v>
      </c>
      <c r="O480" s="16"/>
      <c r="P480" s="16"/>
      <c r="Q480" s="31">
        <v>242</v>
      </c>
      <c r="R480" s="19" t="s">
        <v>163</v>
      </c>
      <c r="S480" s="16" t="s">
        <v>163</v>
      </c>
      <c r="T480" s="16"/>
      <c r="U480" s="31">
        <v>78</v>
      </c>
      <c r="V480" s="19" t="s">
        <v>163</v>
      </c>
      <c r="W480" s="16" t="s">
        <v>163</v>
      </c>
      <c r="X480" s="16"/>
      <c r="Y480" s="31">
        <v>319</v>
      </c>
      <c r="Z480" s="19" t="s">
        <v>163</v>
      </c>
      <c r="AA480" s="16" t="s">
        <v>163</v>
      </c>
      <c r="AB480" s="16"/>
      <c r="AC480" s="31">
        <v>29</v>
      </c>
      <c r="AD480" s="19" t="s">
        <v>163</v>
      </c>
      <c r="AE480" s="16" t="s">
        <v>163</v>
      </c>
      <c r="AF480" s="16"/>
      <c r="AG480" s="31">
        <v>1986</v>
      </c>
      <c r="AH480" s="19" t="s">
        <v>163</v>
      </c>
    </row>
    <row r="481" spans="1:34" x14ac:dyDescent="0.25">
      <c r="A481" s="37"/>
      <c r="B481" s="3" t="s">
        <v>951</v>
      </c>
      <c r="C481" s="5" t="s">
        <v>163</v>
      </c>
      <c r="D481" s="5"/>
      <c r="E481" s="5"/>
      <c r="F481" s="5"/>
      <c r="G481" s="5" t="s">
        <v>163</v>
      </c>
      <c r="H481" s="5"/>
      <c r="I481" s="27">
        <v>89</v>
      </c>
      <c r="J481" t="s">
        <v>163</v>
      </c>
      <c r="K481" s="5" t="s">
        <v>163</v>
      </c>
      <c r="L481" s="5"/>
      <c r="M481" s="27">
        <v>377</v>
      </c>
      <c r="N481" t="s">
        <v>163</v>
      </c>
      <c r="O481" s="5"/>
      <c r="P481" s="5"/>
      <c r="Q481" s="27">
        <v>87</v>
      </c>
      <c r="R481" t="s">
        <v>163</v>
      </c>
      <c r="S481" s="5" t="s">
        <v>163</v>
      </c>
      <c r="T481" s="5"/>
      <c r="U481" s="27">
        <v>379</v>
      </c>
      <c r="V481" t="s">
        <v>163</v>
      </c>
      <c r="W481" s="5" t="s">
        <v>163</v>
      </c>
      <c r="X481" s="5"/>
      <c r="Y481" s="27">
        <v>466</v>
      </c>
      <c r="Z481" t="s">
        <v>163</v>
      </c>
      <c r="AA481" s="5" t="s">
        <v>163</v>
      </c>
      <c r="AB481" s="5"/>
      <c r="AC481" s="27">
        <v>128</v>
      </c>
      <c r="AD481" t="s">
        <v>163</v>
      </c>
      <c r="AE481" s="5" t="s">
        <v>163</v>
      </c>
      <c r="AF481" s="5"/>
      <c r="AG481" s="27">
        <v>1972</v>
      </c>
      <c r="AH481" t="s">
        <v>163</v>
      </c>
    </row>
    <row r="482" spans="1:34" x14ac:dyDescent="0.25">
      <c r="A482" s="37"/>
      <c r="B482" s="15" t="s">
        <v>952</v>
      </c>
      <c r="C482" s="16" t="s">
        <v>163</v>
      </c>
      <c r="D482" s="16"/>
      <c r="E482" s="16"/>
      <c r="F482" s="16"/>
      <c r="G482" s="16" t="s">
        <v>163</v>
      </c>
      <c r="H482" s="16"/>
      <c r="I482" s="31">
        <v>787</v>
      </c>
      <c r="J482" s="19" t="s">
        <v>163</v>
      </c>
      <c r="K482" s="16" t="s">
        <v>163</v>
      </c>
      <c r="L482" s="16"/>
      <c r="M482" s="31">
        <v>0</v>
      </c>
      <c r="N482" s="19" t="s">
        <v>163</v>
      </c>
      <c r="O482" s="16"/>
      <c r="P482" s="16"/>
      <c r="Q482" s="31">
        <v>537</v>
      </c>
      <c r="R482" s="19" t="s">
        <v>163</v>
      </c>
      <c r="S482" s="16" t="s">
        <v>163</v>
      </c>
      <c r="T482" s="16"/>
      <c r="U482" s="31">
        <v>250</v>
      </c>
      <c r="V482" s="19" t="s">
        <v>163</v>
      </c>
      <c r="W482" s="16" t="s">
        <v>163</v>
      </c>
      <c r="X482" s="16"/>
      <c r="Y482" s="31">
        <v>787</v>
      </c>
      <c r="Z482" s="19" t="s">
        <v>163</v>
      </c>
      <c r="AA482" s="16" t="s">
        <v>163</v>
      </c>
      <c r="AB482" s="16"/>
      <c r="AC482" s="31">
        <v>78</v>
      </c>
      <c r="AD482" s="19" t="s">
        <v>163</v>
      </c>
      <c r="AE482" s="16" t="s">
        <v>163</v>
      </c>
      <c r="AF482" s="16"/>
      <c r="AG482" s="31">
        <v>2006</v>
      </c>
      <c r="AH482" s="19" t="s">
        <v>163</v>
      </c>
    </row>
    <row r="483" spans="1:34" x14ac:dyDescent="0.25">
      <c r="A483" s="37"/>
      <c r="B483" s="3" t="s">
        <v>953</v>
      </c>
      <c r="C483" s="5" t="s">
        <v>163</v>
      </c>
      <c r="D483" s="5"/>
      <c r="E483" s="5"/>
      <c r="F483" s="5"/>
      <c r="G483" s="5" t="s">
        <v>163</v>
      </c>
      <c r="H483" s="5"/>
      <c r="I483" s="27">
        <v>534</v>
      </c>
      <c r="J483" t="s">
        <v>163</v>
      </c>
      <c r="K483" s="5" t="s">
        <v>163</v>
      </c>
      <c r="L483" s="5"/>
      <c r="M483" s="27" t="s">
        <v>954</v>
      </c>
      <c r="N483" t="s">
        <v>183</v>
      </c>
      <c r="O483" s="5"/>
      <c r="P483" s="5"/>
      <c r="Q483" s="27">
        <v>289</v>
      </c>
      <c r="R483" t="s">
        <v>163</v>
      </c>
      <c r="S483" s="5" t="s">
        <v>163</v>
      </c>
      <c r="T483" s="5"/>
      <c r="U483" s="27">
        <v>91</v>
      </c>
      <c r="V483" t="s">
        <v>163</v>
      </c>
      <c r="W483" s="5" t="s">
        <v>163</v>
      </c>
      <c r="X483" s="5"/>
      <c r="Y483" s="27">
        <v>380</v>
      </c>
      <c r="Z483" t="s">
        <v>163</v>
      </c>
      <c r="AA483" s="5" t="s">
        <v>163</v>
      </c>
      <c r="AB483" s="5"/>
      <c r="AC483" s="27">
        <v>11</v>
      </c>
      <c r="AD483" t="s">
        <v>163</v>
      </c>
      <c r="AE483" s="5" t="s">
        <v>163</v>
      </c>
      <c r="AF483" s="5"/>
      <c r="AG483" s="27">
        <v>1985</v>
      </c>
      <c r="AH483" t="s">
        <v>163</v>
      </c>
    </row>
    <row r="484" spans="1:34" x14ac:dyDescent="0.25">
      <c r="A484" s="37"/>
      <c r="B484" s="15" t="s">
        <v>953</v>
      </c>
      <c r="C484" s="16" t="s">
        <v>163</v>
      </c>
      <c r="D484" s="16"/>
      <c r="E484" s="31" t="s">
        <v>702</v>
      </c>
      <c r="F484" s="19" t="s">
        <v>163</v>
      </c>
      <c r="G484" s="16" t="s">
        <v>163</v>
      </c>
      <c r="H484" s="16"/>
      <c r="I484" s="18">
        <v>1724</v>
      </c>
      <c r="J484" s="19" t="s">
        <v>163</v>
      </c>
      <c r="K484" s="16" t="s">
        <v>163</v>
      </c>
      <c r="L484" s="16"/>
      <c r="M484" s="31">
        <v>0</v>
      </c>
      <c r="N484" s="19" t="s">
        <v>163</v>
      </c>
      <c r="O484" s="16"/>
      <c r="P484" s="16"/>
      <c r="Q484" s="18">
        <v>1724</v>
      </c>
      <c r="R484" s="19" t="s">
        <v>163</v>
      </c>
      <c r="S484" s="16" t="s">
        <v>163</v>
      </c>
      <c r="T484" s="16"/>
      <c r="U484" s="31">
        <v>0</v>
      </c>
      <c r="V484" s="19" t="s">
        <v>163</v>
      </c>
      <c r="W484" s="16" t="s">
        <v>163</v>
      </c>
      <c r="X484" s="16"/>
      <c r="Y484" s="18">
        <v>1724</v>
      </c>
      <c r="Z484" s="19" t="s">
        <v>163</v>
      </c>
      <c r="AA484" s="16" t="s">
        <v>163</v>
      </c>
      <c r="AB484" s="16"/>
      <c r="AC484" s="31">
        <v>0</v>
      </c>
      <c r="AD484" s="19" t="s">
        <v>163</v>
      </c>
      <c r="AE484" s="16" t="s">
        <v>163</v>
      </c>
      <c r="AF484" s="16"/>
      <c r="AG484" s="31">
        <v>2011</v>
      </c>
      <c r="AH484" s="19" t="s">
        <v>163</v>
      </c>
    </row>
    <row r="485" spans="1:34" x14ac:dyDescent="0.25">
      <c r="A485" s="37"/>
      <c r="B485" s="3" t="s">
        <v>955</v>
      </c>
      <c r="C485" s="5" t="s">
        <v>163</v>
      </c>
      <c r="D485" s="5"/>
      <c r="E485" s="5"/>
      <c r="F485" s="5"/>
      <c r="G485" s="5" t="s">
        <v>163</v>
      </c>
      <c r="H485" s="5"/>
      <c r="I485" s="27">
        <v>233</v>
      </c>
      <c r="J485" t="s">
        <v>163</v>
      </c>
      <c r="K485" s="5" t="s">
        <v>163</v>
      </c>
      <c r="L485" s="5"/>
      <c r="M485" s="27">
        <v>92</v>
      </c>
      <c r="N485" t="s">
        <v>163</v>
      </c>
      <c r="O485" s="5"/>
      <c r="P485" s="5"/>
      <c r="Q485" s="27">
        <v>152</v>
      </c>
      <c r="R485" t="s">
        <v>163</v>
      </c>
      <c r="S485" s="5" t="s">
        <v>163</v>
      </c>
      <c r="T485" s="5"/>
      <c r="U485" s="27">
        <v>174</v>
      </c>
      <c r="V485" t="s">
        <v>163</v>
      </c>
      <c r="W485" s="5" t="s">
        <v>163</v>
      </c>
      <c r="X485" s="5"/>
      <c r="Y485" s="27">
        <v>325</v>
      </c>
      <c r="Z485" t="s">
        <v>163</v>
      </c>
      <c r="AA485" s="5" t="s">
        <v>163</v>
      </c>
      <c r="AB485" s="5"/>
      <c r="AC485" s="27">
        <v>144</v>
      </c>
      <c r="AD485" t="s">
        <v>163</v>
      </c>
      <c r="AE485" s="5" t="s">
        <v>163</v>
      </c>
      <c r="AF485" s="5"/>
      <c r="AG485" s="27">
        <v>1985</v>
      </c>
      <c r="AH485" t="s">
        <v>163</v>
      </c>
    </row>
    <row r="486" spans="1:34" x14ac:dyDescent="0.25">
      <c r="A486" s="37"/>
      <c r="B486" s="15" t="s">
        <v>956</v>
      </c>
      <c r="C486" s="16" t="s">
        <v>163</v>
      </c>
      <c r="D486" s="16"/>
      <c r="E486" s="16"/>
      <c r="F486" s="16"/>
      <c r="G486" s="16" t="s">
        <v>163</v>
      </c>
      <c r="H486" s="16"/>
      <c r="I486" s="31">
        <v>389</v>
      </c>
      <c r="J486" s="19" t="s">
        <v>163</v>
      </c>
      <c r="K486" s="16" t="s">
        <v>163</v>
      </c>
      <c r="L486" s="16"/>
      <c r="M486" s="31">
        <v>92</v>
      </c>
      <c r="N486" s="19" t="s">
        <v>163</v>
      </c>
      <c r="O486" s="16"/>
      <c r="P486" s="16"/>
      <c r="Q486" s="31">
        <v>231</v>
      </c>
      <c r="R486" s="19" t="s">
        <v>163</v>
      </c>
      <c r="S486" s="16" t="s">
        <v>163</v>
      </c>
      <c r="T486" s="16"/>
      <c r="U486" s="31">
        <v>250</v>
      </c>
      <c r="V486" s="19" t="s">
        <v>163</v>
      </c>
      <c r="W486" s="16" t="s">
        <v>163</v>
      </c>
      <c r="X486" s="16"/>
      <c r="Y486" s="31">
        <v>481</v>
      </c>
      <c r="Z486" s="19" t="s">
        <v>163</v>
      </c>
      <c r="AA486" s="16" t="s">
        <v>163</v>
      </c>
      <c r="AB486" s="16"/>
      <c r="AC486" s="31">
        <v>236</v>
      </c>
      <c r="AD486" s="19" t="s">
        <v>163</v>
      </c>
      <c r="AE486" s="16" t="s">
        <v>163</v>
      </c>
      <c r="AF486" s="16"/>
      <c r="AG486" s="31">
        <v>1978</v>
      </c>
      <c r="AH486" s="19" t="s">
        <v>163</v>
      </c>
    </row>
    <row r="487" spans="1:34" x14ac:dyDescent="0.25">
      <c r="A487" s="37"/>
      <c r="B487" s="15" t="s">
        <v>957</v>
      </c>
      <c r="C487" s="16" t="s">
        <v>163</v>
      </c>
      <c r="D487" s="16"/>
      <c r="E487" s="16"/>
      <c r="F487" s="16"/>
      <c r="G487" s="16" t="s">
        <v>163</v>
      </c>
      <c r="H487" s="16"/>
      <c r="I487" s="31">
        <v>0</v>
      </c>
      <c r="J487" s="19" t="s">
        <v>163</v>
      </c>
      <c r="K487" s="16" t="s">
        <v>163</v>
      </c>
      <c r="L487" s="16"/>
      <c r="M487" s="31">
        <v>230</v>
      </c>
      <c r="N487" s="19" t="s">
        <v>163</v>
      </c>
      <c r="O487" s="16"/>
      <c r="P487" s="16"/>
      <c r="Q487" s="31">
        <v>0</v>
      </c>
      <c r="R487" s="19" t="s">
        <v>163</v>
      </c>
      <c r="S487" s="16" t="s">
        <v>163</v>
      </c>
      <c r="T487" s="16"/>
      <c r="U487" s="31">
        <v>230</v>
      </c>
      <c r="V487" s="19" t="s">
        <v>163</v>
      </c>
      <c r="W487" s="16" t="s">
        <v>163</v>
      </c>
      <c r="X487" s="16"/>
      <c r="Y487" s="31">
        <v>230</v>
      </c>
      <c r="Z487" s="19" t="s">
        <v>163</v>
      </c>
      <c r="AA487" s="16" t="s">
        <v>163</v>
      </c>
      <c r="AB487" s="16"/>
      <c r="AC487" s="31">
        <v>127</v>
      </c>
      <c r="AD487" s="19" t="s">
        <v>163</v>
      </c>
      <c r="AE487" s="16" t="s">
        <v>163</v>
      </c>
      <c r="AF487" s="16"/>
      <c r="AG487" s="31">
        <v>1971</v>
      </c>
      <c r="AH487" s="19" t="s">
        <v>163</v>
      </c>
    </row>
    <row r="488" spans="1:34" x14ac:dyDescent="0.25">
      <c r="A488" s="37"/>
      <c r="B488" s="3" t="s">
        <v>957</v>
      </c>
      <c r="C488" s="5" t="s">
        <v>163</v>
      </c>
      <c r="D488" s="5"/>
      <c r="E488" s="27" t="s">
        <v>702</v>
      </c>
      <c r="F488" t="s">
        <v>163</v>
      </c>
      <c r="G488" s="5" t="s">
        <v>163</v>
      </c>
      <c r="H488" s="5"/>
      <c r="I488" s="22">
        <v>1453</v>
      </c>
      <c r="J488" t="s">
        <v>163</v>
      </c>
      <c r="K488" s="5" t="s">
        <v>163</v>
      </c>
      <c r="L488" s="5"/>
      <c r="M488" s="27">
        <v>0</v>
      </c>
      <c r="N488" t="s">
        <v>163</v>
      </c>
      <c r="O488" s="5"/>
      <c r="P488" s="5"/>
      <c r="Q488" s="22">
        <v>1453</v>
      </c>
      <c r="R488" t="s">
        <v>163</v>
      </c>
      <c r="S488" s="5" t="s">
        <v>163</v>
      </c>
      <c r="T488" s="5"/>
      <c r="U488" s="27">
        <v>0</v>
      </c>
      <c r="V488" t="s">
        <v>163</v>
      </c>
      <c r="W488" s="5" t="s">
        <v>163</v>
      </c>
      <c r="X488" s="5"/>
      <c r="Y488" s="22">
        <v>1453</v>
      </c>
      <c r="Z488" t="s">
        <v>163</v>
      </c>
      <c r="AA488" s="5" t="s">
        <v>163</v>
      </c>
      <c r="AB488" s="5"/>
      <c r="AC488" s="27">
        <v>0</v>
      </c>
      <c r="AD488" t="s">
        <v>163</v>
      </c>
      <c r="AE488" s="5" t="s">
        <v>163</v>
      </c>
      <c r="AF488" s="5"/>
      <c r="AG488" s="27">
        <v>2011</v>
      </c>
      <c r="AH488" t="s">
        <v>163</v>
      </c>
    </row>
    <row r="489" spans="1:34" x14ac:dyDescent="0.25">
      <c r="A489" s="37"/>
      <c r="B489" s="15" t="s">
        <v>958</v>
      </c>
      <c r="C489" s="16" t="s">
        <v>163</v>
      </c>
      <c r="D489" s="16"/>
      <c r="E489" s="31" t="s">
        <v>702</v>
      </c>
      <c r="F489" s="19" t="s">
        <v>163</v>
      </c>
      <c r="G489" s="16" t="s">
        <v>163</v>
      </c>
      <c r="H489" s="16"/>
      <c r="I489" s="18">
        <v>1793</v>
      </c>
      <c r="J489" s="19" t="s">
        <v>163</v>
      </c>
      <c r="K489" s="16" t="s">
        <v>163</v>
      </c>
      <c r="L489" s="16"/>
      <c r="M489" s="31">
        <v>0</v>
      </c>
      <c r="N489" s="19" t="s">
        <v>163</v>
      </c>
      <c r="O489" s="16"/>
      <c r="P489" s="16"/>
      <c r="Q489" s="18">
        <v>1793</v>
      </c>
      <c r="R489" s="19" t="s">
        <v>163</v>
      </c>
      <c r="S489" s="16" t="s">
        <v>163</v>
      </c>
      <c r="T489" s="16"/>
      <c r="U489" s="31">
        <v>0</v>
      </c>
      <c r="V489" s="19" t="s">
        <v>163</v>
      </c>
      <c r="W489" s="16" t="s">
        <v>163</v>
      </c>
      <c r="X489" s="16"/>
      <c r="Y489" s="18">
        <v>1793</v>
      </c>
      <c r="Z489" s="19" t="s">
        <v>163</v>
      </c>
      <c r="AA489" s="16" t="s">
        <v>163</v>
      </c>
      <c r="AB489" s="16"/>
      <c r="AC489" s="31">
        <v>0</v>
      </c>
      <c r="AD489" s="19" t="s">
        <v>163</v>
      </c>
      <c r="AE489" s="16" t="s">
        <v>163</v>
      </c>
      <c r="AF489" s="16"/>
      <c r="AG489" s="31">
        <v>2011</v>
      </c>
      <c r="AH489" s="19" t="s">
        <v>163</v>
      </c>
    </row>
    <row r="490" spans="1:34" x14ac:dyDescent="0.25">
      <c r="A490" s="37"/>
      <c r="B490" s="3" t="s">
        <v>959</v>
      </c>
      <c r="C490" s="5" t="s">
        <v>163</v>
      </c>
      <c r="D490" s="5"/>
      <c r="E490" s="5"/>
      <c r="F490" s="5"/>
      <c r="G490" s="5" t="s">
        <v>163</v>
      </c>
      <c r="H490" s="5"/>
      <c r="I490" s="27">
        <v>617</v>
      </c>
      <c r="J490" t="s">
        <v>163</v>
      </c>
      <c r="K490" s="5" t="s">
        <v>163</v>
      </c>
      <c r="L490" s="5"/>
      <c r="M490" s="27">
        <v>48</v>
      </c>
      <c r="N490" t="s">
        <v>163</v>
      </c>
      <c r="O490" s="5"/>
      <c r="P490" s="5"/>
      <c r="Q490" s="27">
        <v>356</v>
      </c>
      <c r="R490" t="s">
        <v>163</v>
      </c>
      <c r="S490" s="5" t="s">
        <v>163</v>
      </c>
      <c r="T490" s="5"/>
      <c r="U490" s="27">
        <v>309</v>
      </c>
      <c r="V490" t="s">
        <v>163</v>
      </c>
      <c r="W490" s="5" t="s">
        <v>163</v>
      </c>
      <c r="X490" s="5"/>
      <c r="Y490" s="27">
        <v>665</v>
      </c>
      <c r="Z490" t="s">
        <v>163</v>
      </c>
      <c r="AA490" s="5" t="s">
        <v>163</v>
      </c>
      <c r="AB490" s="5"/>
      <c r="AC490" s="27">
        <v>171</v>
      </c>
      <c r="AD490" t="s">
        <v>163</v>
      </c>
      <c r="AE490" s="5" t="s">
        <v>163</v>
      </c>
      <c r="AF490" s="5"/>
      <c r="AG490" s="27">
        <v>1998</v>
      </c>
      <c r="AH490" t="s">
        <v>163</v>
      </c>
    </row>
    <row r="491" spans="1:34" x14ac:dyDescent="0.25">
      <c r="A491" s="37"/>
      <c r="B491" s="15" t="s">
        <v>960</v>
      </c>
      <c r="C491" s="16" t="s">
        <v>163</v>
      </c>
      <c r="D491" s="16"/>
      <c r="E491" s="16"/>
      <c r="F491" s="16"/>
      <c r="G491" s="16" t="s">
        <v>163</v>
      </c>
      <c r="H491" s="16"/>
      <c r="I491" s="31">
        <v>516</v>
      </c>
      <c r="J491" s="19" t="s">
        <v>163</v>
      </c>
      <c r="K491" s="16" t="s">
        <v>163</v>
      </c>
      <c r="L491" s="16"/>
      <c r="M491" s="31">
        <v>0</v>
      </c>
      <c r="N491" s="19" t="s">
        <v>163</v>
      </c>
      <c r="O491" s="16"/>
      <c r="P491" s="16"/>
      <c r="Q491" s="31">
        <v>320</v>
      </c>
      <c r="R491" s="19" t="s">
        <v>163</v>
      </c>
      <c r="S491" s="16" t="s">
        <v>163</v>
      </c>
      <c r="T491" s="16"/>
      <c r="U491" s="31">
        <v>196</v>
      </c>
      <c r="V491" s="19" t="s">
        <v>163</v>
      </c>
      <c r="W491" s="16" t="s">
        <v>163</v>
      </c>
      <c r="X491" s="16"/>
      <c r="Y491" s="31">
        <v>516</v>
      </c>
      <c r="Z491" s="19" t="s">
        <v>163</v>
      </c>
      <c r="AA491" s="16" t="s">
        <v>163</v>
      </c>
      <c r="AB491" s="16"/>
      <c r="AC491" s="31">
        <v>121</v>
      </c>
      <c r="AD491" s="19" t="s">
        <v>163</v>
      </c>
      <c r="AE491" s="16" t="s">
        <v>163</v>
      </c>
      <c r="AF491" s="16"/>
      <c r="AG491" s="31">
        <v>1998</v>
      </c>
      <c r="AH491" s="19" t="s">
        <v>163</v>
      </c>
    </row>
    <row r="492" spans="1:34" x14ac:dyDescent="0.25">
      <c r="A492" s="37"/>
      <c r="B492" s="3" t="s">
        <v>960</v>
      </c>
      <c r="C492" s="5" t="s">
        <v>163</v>
      </c>
      <c r="D492" s="5"/>
      <c r="E492" s="5"/>
      <c r="F492" s="5"/>
      <c r="G492" s="5" t="s">
        <v>163</v>
      </c>
      <c r="H492" s="5"/>
      <c r="I492" s="22">
        <v>1947</v>
      </c>
      <c r="J492" t="s">
        <v>163</v>
      </c>
      <c r="K492" s="5" t="s">
        <v>163</v>
      </c>
      <c r="L492" s="5"/>
      <c r="M492" s="27">
        <v>0</v>
      </c>
      <c r="N492" t="s">
        <v>163</v>
      </c>
      <c r="O492" s="5"/>
      <c r="P492" s="5"/>
      <c r="Q492" s="22">
        <v>1405</v>
      </c>
      <c r="R492" t="s">
        <v>163</v>
      </c>
      <c r="S492" s="5" t="s">
        <v>163</v>
      </c>
      <c r="T492" s="5"/>
      <c r="U492" s="27">
        <v>542</v>
      </c>
      <c r="V492" t="s">
        <v>163</v>
      </c>
      <c r="W492" s="5" t="s">
        <v>163</v>
      </c>
      <c r="X492" s="5"/>
      <c r="Y492" s="22">
        <v>1947</v>
      </c>
      <c r="Z492" t="s">
        <v>163</v>
      </c>
      <c r="AA492" s="5" t="s">
        <v>163</v>
      </c>
      <c r="AB492" s="5"/>
      <c r="AC492" s="27">
        <v>19</v>
      </c>
      <c r="AD492" t="s">
        <v>163</v>
      </c>
      <c r="AE492" s="5" t="s">
        <v>163</v>
      </c>
      <c r="AF492" s="5"/>
      <c r="AG492" s="27">
        <v>2013</v>
      </c>
      <c r="AH492" t="s">
        <v>163</v>
      </c>
    </row>
    <row r="493" spans="1:34" x14ac:dyDescent="0.25">
      <c r="A493" s="37"/>
      <c r="B493" s="15" t="s">
        <v>960</v>
      </c>
      <c r="C493" s="16" t="s">
        <v>163</v>
      </c>
      <c r="D493" s="16"/>
      <c r="E493" s="16"/>
      <c r="F493" s="16"/>
      <c r="G493" s="16" t="s">
        <v>163</v>
      </c>
      <c r="H493" s="16"/>
      <c r="I493" s="18">
        <v>2479</v>
      </c>
      <c r="J493" s="19" t="s">
        <v>163</v>
      </c>
      <c r="K493" s="16" t="s">
        <v>163</v>
      </c>
      <c r="L493" s="16"/>
      <c r="M493" s="31">
        <v>0</v>
      </c>
      <c r="N493" s="19" t="s">
        <v>163</v>
      </c>
      <c r="O493" s="16"/>
      <c r="P493" s="16"/>
      <c r="Q493" s="18">
        <v>1801</v>
      </c>
      <c r="R493" s="19" t="s">
        <v>163</v>
      </c>
      <c r="S493" s="16" t="s">
        <v>163</v>
      </c>
      <c r="T493" s="16"/>
      <c r="U493" s="31">
        <v>677</v>
      </c>
      <c r="V493" s="19" t="s">
        <v>163</v>
      </c>
      <c r="W493" s="16" t="s">
        <v>163</v>
      </c>
      <c r="X493" s="16"/>
      <c r="Y493" s="18">
        <v>2479</v>
      </c>
      <c r="Z493" s="19" t="s">
        <v>163</v>
      </c>
      <c r="AA493" s="16" t="s">
        <v>163</v>
      </c>
      <c r="AB493" s="16"/>
      <c r="AC493" s="31">
        <v>24</v>
      </c>
      <c r="AD493" s="19" t="s">
        <v>163</v>
      </c>
      <c r="AE493" s="16" t="s">
        <v>163</v>
      </c>
      <c r="AF493" s="16"/>
      <c r="AG493" s="31">
        <v>2013</v>
      </c>
      <c r="AH493" s="19" t="s">
        <v>163</v>
      </c>
    </row>
    <row r="494" spans="1:34" x14ac:dyDescent="0.25">
      <c r="A494" s="37"/>
      <c r="B494" s="3" t="s">
        <v>960</v>
      </c>
      <c r="C494" s="5" t="s">
        <v>163</v>
      </c>
      <c r="D494" s="5"/>
      <c r="E494" s="5"/>
      <c r="F494" s="5"/>
      <c r="G494" s="5" t="s">
        <v>163</v>
      </c>
      <c r="H494" s="5"/>
      <c r="I494" s="22">
        <v>1936</v>
      </c>
      <c r="J494" t="s">
        <v>163</v>
      </c>
      <c r="K494" s="5" t="s">
        <v>163</v>
      </c>
      <c r="L494" s="5"/>
      <c r="M494" s="27">
        <v>0</v>
      </c>
      <c r="N494" t="s">
        <v>163</v>
      </c>
      <c r="O494" s="5"/>
      <c r="P494" s="5"/>
      <c r="Q494" s="22">
        <v>1413</v>
      </c>
      <c r="R494" t="s">
        <v>163</v>
      </c>
      <c r="S494" s="5" t="s">
        <v>163</v>
      </c>
      <c r="T494" s="5"/>
      <c r="U494" s="27">
        <v>523</v>
      </c>
      <c r="V494" t="s">
        <v>163</v>
      </c>
      <c r="W494" s="5" t="s">
        <v>163</v>
      </c>
      <c r="X494" s="5"/>
      <c r="Y494" s="22">
        <v>1936</v>
      </c>
      <c r="Z494" t="s">
        <v>163</v>
      </c>
      <c r="AA494" s="5" t="s">
        <v>163</v>
      </c>
      <c r="AB494" s="5"/>
      <c r="AC494" s="27">
        <v>20</v>
      </c>
      <c r="AD494" t="s">
        <v>163</v>
      </c>
      <c r="AE494" s="5" t="s">
        <v>163</v>
      </c>
      <c r="AF494" s="5"/>
      <c r="AG494" s="27">
        <v>2013</v>
      </c>
      <c r="AH494" t="s">
        <v>163</v>
      </c>
    </row>
    <row r="495" spans="1:34" x14ac:dyDescent="0.25">
      <c r="A495" s="37"/>
      <c r="B495" s="15" t="s">
        <v>961</v>
      </c>
      <c r="C495" s="16" t="s">
        <v>163</v>
      </c>
      <c r="D495" s="16"/>
      <c r="E495" s="16"/>
      <c r="F495" s="16"/>
      <c r="G495" s="16" t="s">
        <v>163</v>
      </c>
      <c r="H495" s="16"/>
      <c r="I495" s="18">
        <v>1273</v>
      </c>
      <c r="J495" s="19" t="s">
        <v>163</v>
      </c>
      <c r="K495" s="16" t="s">
        <v>163</v>
      </c>
      <c r="L495" s="16"/>
      <c r="M495" s="31">
        <v>0</v>
      </c>
      <c r="N495" s="19" t="s">
        <v>163</v>
      </c>
      <c r="O495" s="16"/>
      <c r="P495" s="16"/>
      <c r="Q495" s="18">
        <v>1273</v>
      </c>
      <c r="R495" s="19" t="s">
        <v>163</v>
      </c>
      <c r="S495" s="16" t="s">
        <v>163</v>
      </c>
      <c r="T495" s="16"/>
      <c r="U495" s="31">
        <v>0</v>
      </c>
      <c r="V495" s="19" t="s">
        <v>163</v>
      </c>
      <c r="W495" s="16" t="s">
        <v>163</v>
      </c>
      <c r="X495" s="16"/>
      <c r="Y495" s="18">
        <v>1273</v>
      </c>
      <c r="Z495" s="19" t="s">
        <v>163</v>
      </c>
      <c r="AA495" s="16" t="s">
        <v>163</v>
      </c>
      <c r="AB495" s="16"/>
      <c r="AC495" s="31">
        <v>0</v>
      </c>
      <c r="AD495" s="19" t="s">
        <v>163</v>
      </c>
      <c r="AE495" s="16" t="s">
        <v>163</v>
      </c>
      <c r="AF495" s="16"/>
      <c r="AG495" s="31">
        <v>2013</v>
      </c>
      <c r="AH495" s="19" t="s">
        <v>163</v>
      </c>
    </row>
    <row r="496" spans="1:34" x14ac:dyDescent="0.25">
      <c r="A496" s="37"/>
      <c r="B496" s="3" t="s">
        <v>962</v>
      </c>
      <c r="C496" s="5" t="s">
        <v>163</v>
      </c>
      <c r="D496" s="5"/>
      <c r="E496" s="5"/>
      <c r="F496" s="5"/>
      <c r="G496" s="5" t="s">
        <v>163</v>
      </c>
      <c r="H496" s="5"/>
      <c r="I496" s="27">
        <v>153</v>
      </c>
      <c r="J496" t="s">
        <v>163</v>
      </c>
      <c r="K496" s="5" t="s">
        <v>163</v>
      </c>
      <c r="L496" s="5"/>
      <c r="M496" s="27">
        <v>99</v>
      </c>
      <c r="N496" t="s">
        <v>163</v>
      </c>
      <c r="O496" s="5"/>
      <c r="P496" s="5"/>
      <c r="Q496" s="27">
        <v>137</v>
      </c>
      <c r="R496" t="s">
        <v>163</v>
      </c>
      <c r="S496" s="5" t="s">
        <v>163</v>
      </c>
      <c r="T496" s="5"/>
      <c r="U496" s="27">
        <v>115</v>
      </c>
      <c r="V496" t="s">
        <v>163</v>
      </c>
      <c r="W496" s="5" t="s">
        <v>163</v>
      </c>
      <c r="X496" s="5"/>
      <c r="Y496" s="27">
        <v>252</v>
      </c>
      <c r="Z496" t="s">
        <v>163</v>
      </c>
      <c r="AA496" s="5" t="s">
        <v>163</v>
      </c>
      <c r="AB496" s="5"/>
      <c r="AC496" s="27">
        <v>93</v>
      </c>
      <c r="AD496" t="s">
        <v>163</v>
      </c>
      <c r="AE496" s="5" t="s">
        <v>163</v>
      </c>
      <c r="AF496" s="5"/>
      <c r="AG496" s="27">
        <v>1978</v>
      </c>
      <c r="AH496" t="s">
        <v>163</v>
      </c>
    </row>
    <row r="497" spans="1:34" x14ac:dyDescent="0.25">
      <c r="A497" s="37"/>
      <c r="B497" s="15" t="s">
        <v>963</v>
      </c>
      <c r="C497" s="16" t="s">
        <v>163</v>
      </c>
      <c r="D497" s="16"/>
      <c r="E497" s="16"/>
      <c r="F497" s="16"/>
      <c r="G497" s="16" t="s">
        <v>163</v>
      </c>
      <c r="H497" s="16"/>
      <c r="I497" s="31">
        <v>393</v>
      </c>
      <c r="J497" s="19" t="s">
        <v>163</v>
      </c>
      <c r="K497" s="16" t="s">
        <v>163</v>
      </c>
      <c r="L497" s="16"/>
      <c r="M497" s="31">
        <v>0</v>
      </c>
      <c r="N497" s="19" t="s">
        <v>163</v>
      </c>
      <c r="O497" s="16"/>
      <c r="P497" s="16"/>
      <c r="Q497" s="31">
        <v>43</v>
      </c>
      <c r="R497" s="19" t="s">
        <v>163</v>
      </c>
      <c r="S497" s="16" t="s">
        <v>163</v>
      </c>
      <c r="T497" s="16"/>
      <c r="U497" s="31">
        <v>350</v>
      </c>
      <c r="V497" s="19" t="s">
        <v>163</v>
      </c>
      <c r="W497" s="16" t="s">
        <v>163</v>
      </c>
      <c r="X497" s="16"/>
      <c r="Y497" s="31">
        <v>393</v>
      </c>
      <c r="Z497" s="19" t="s">
        <v>163</v>
      </c>
      <c r="AA497" s="16" t="s">
        <v>163</v>
      </c>
      <c r="AB497" s="16"/>
      <c r="AC497" s="31">
        <v>110</v>
      </c>
      <c r="AD497" s="19" t="s">
        <v>163</v>
      </c>
      <c r="AE497" s="16" t="s">
        <v>163</v>
      </c>
      <c r="AF497" s="16"/>
      <c r="AG497" s="31">
        <v>2006</v>
      </c>
      <c r="AH497" s="19" t="s">
        <v>163</v>
      </c>
    </row>
    <row r="498" spans="1:34" x14ac:dyDescent="0.25">
      <c r="A498" s="37"/>
      <c r="B498" s="3" t="s">
        <v>964</v>
      </c>
      <c r="C498" s="5" t="s">
        <v>163</v>
      </c>
      <c r="D498" s="5"/>
      <c r="E498" s="5"/>
      <c r="F498" s="5"/>
      <c r="G498" s="5" t="s">
        <v>163</v>
      </c>
      <c r="H498" s="5"/>
      <c r="I498" s="27">
        <v>362</v>
      </c>
      <c r="J498" t="s">
        <v>163</v>
      </c>
      <c r="K498" s="5" t="s">
        <v>163</v>
      </c>
      <c r="L498" s="5"/>
      <c r="M498" s="27">
        <v>14</v>
      </c>
      <c r="N498" t="s">
        <v>163</v>
      </c>
      <c r="O498" s="5"/>
      <c r="P498" s="5"/>
      <c r="Q498" s="27">
        <v>236</v>
      </c>
      <c r="R498" t="s">
        <v>163</v>
      </c>
      <c r="S498" s="5" t="s">
        <v>163</v>
      </c>
      <c r="T498" s="5"/>
      <c r="U498" s="27">
        <v>140</v>
      </c>
      <c r="V498" t="s">
        <v>163</v>
      </c>
      <c r="W498" s="5" t="s">
        <v>163</v>
      </c>
      <c r="X498" s="5"/>
      <c r="Y498" s="27">
        <v>376</v>
      </c>
      <c r="Z498" t="s">
        <v>163</v>
      </c>
      <c r="AA498" s="5" t="s">
        <v>163</v>
      </c>
      <c r="AB498" s="5"/>
      <c r="AC498" s="27">
        <v>94</v>
      </c>
      <c r="AD498" t="s">
        <v>163</v>
      </c>
      <c r="AE498" s="5" t="s">
        <v>163</v>
      </c>
      <c r="AF498" s="5"/>
      <c r="AG498" s="27">
        <v>1985</v>
      </c>
      <c r="AH498" t="s">
        <v>163</v>
      </c>
    </row>
    <row r="499" spans="1:34" x14ac:dyDescent="0.25">
      <c r="A499" s="37"/>
      <c r="B499" s="15" t="s">
        <v>965</v>
      </c>
      <c r="C499" s="16" t="s">
        <v>163</v>
      </c>
      <c r="D499" s="16"/>
      <c r="E499" s="31" t="s">
        <v>702</v>
      </c>
      <c r="F499" s="19" t="s">
        <v>163</v>
      </c>
      <c r="G499" s="16" t="s">
        <v>163</v>
      </c>
      <c r="H499" s="16"/>
      <c r="I499" s="18">
        <v>1508</v>
      </c>
      <c r="J499" s="19" t="s">
        <v>163</v>
      </c>
      <c r="K499" s="16" t="s">
        <v>163</v>
      </c>
      <c r="L499" s="16"/>
      <c r="M499" s="31">
        <v>0</v>
      </c>
      <c r="N499" s="19" t="s">
        <v>163</v>
      </c>
      <c r="O499" s="16"/>
      <c r="P499" s="16"/>
      <c r="Q499" s="18">
        <v>1508</v>
      </c>
      <c r="R499" s="19" t="s">
        <v>163</v>
      </c>
      <c r="S499" s="16" t="s">
        <v>163</v>
      </c>
      <c r="T499" s="16"/>
      <c r="U499" s="31">
        <v>0</v>
      </c>
      <c r="V499" s="19" t="s">
        <v>163</v>
      </c>
      <c r="W499" s="16" t="s">
        <v>163</v>
      </c>
      <c r="X499" s="16"/>
      <c r="Y499" s="18">
        <v>1508</v>
      </c>
      <c r="Z499" s="19" t="s">
        <v>163</v>
      </c>
      <c r="AA499" s="16" t="s">
        <v>163</v>
      </c>
      <c r="AB499" s="16"/>
      <c r="AC499" s="31">
        <v>0</v>
      </c>
      <c r="AD499" s="19" t="s">
        <v>163</v>
      </c>
      <c r="AE499" s="16" t="s">
        <v>163</v>
      </c>
      <c r="AF499" s="16"/>
      <c r="AG499" s="31">
        <v>2011</v>
      </c>
      <c r="AH499" s="19" t="s">
        <v>163</v>
      </c>
    </row>
    <row r="500" spans="1:34" x14ac:dyDescent="0.25">
      <c r="A500" s="37"/>
      <c r="B500" s="3" t="s">
        <v>966</v>
      </c>
      <c r="C500" s="5" t="s">
        <v>163</v>
      </c>
      <c r="D500" s="5"/>
      <c r="E500" s="5"/>
      <c r="F500" s="5"/>
      <c r="G500" s="5" t="s">
        <v>163</v>
      </c>
      <c r="H500" s="5"/>
      <c r="I500" s="27">
        <v>234</v>
      </c>
      <c r="J500" t="s">
        <v>163</v>
      </c>
      <c r="K500" s="5" t="s">
        <v>163</v>
      </c>
      <c r="L500" s="5"/>
      <c r="M500" s="27">
        <v>192</v>
      </c>
      <c r="N500" t="s">
        <v>163</v>
      </c>
      <c r="O500" s="5"/>
      <c r="P500" s="5"/>
      <c r="Q500" s="27">
        <v>103</v>
      </c>
      <c r="R500" t="s">
        <v>163</v>
      </c>
      <c r="S500" s="5" t="s">
        <v>163</v>
      </c>
      <c r="T500" s="5"/>
      <c r="U500" s="27">
        <v>324</v>
      </c>
      <c r="V500" t="s">
        <v>163</v>
      </c>
      <c r="W500" s="5" t="s">
        <v>163</v>
      </c>
      <c r="X500" s="5"/>
      <c r="Y500" s="27">
        <v>427</v>
      </c>
      <c r="Z500" t="s">
        <v>163</v>
      </c>
      <c r="AA500" s="5" t="s">
        <v>163</v>
      </c>
      <c r="AB500" s="5"/>
      <c r="AC500" s="27">
        <v>324</v>
      </c>
      <c r="AD500" t="s">
        <v>163</v>
      </c>
      <c r="AE500" s="5" t="s">
        <v>163</v>
      </c>
      <c r="AF500" s="5"/>
      <c r="AG500" s="27">
        <v>1982</v>
      </c>
      <c r="AH500" t="s">
        <v>163</v>
      </c>
    </row>
    <row r="501" spans="1:34" x14ac:dyDescent="0.25">
      <c r="A501" s="37"/>
      <c r="B501" s="15" t="s">
        <v>966</v>
      </c>
      <c r="C501" s="16" t="s">
        <v>163</v>
      </c>
      <c r="D501" s="16"/>
      <c r="E501" s="16"/>
      <c r="F501" s="16"/>
      <c r="G501" s="16" t="s">
        <v>163</v>
      </c>
      <c r="H501" s="16"/>
      <c r="I501" s="31">
        <v>462</v>
      </c>
      <c r="J501" s="19" t="s">
        <v>163</v>
      </c>
      <c r="K501" s="16" t="s">
        <v>163</v>
      </c>
      <c r="L501" s="16"/>
      <c r="M501" s="31">
        <v>45</v>
      </c>
      <c r="N501" s="19" t="s">
        <v>163</v>
      </c>
      <c r="O501" s="16"/>
      <c r="P501" s="16"/>
      <c r="Q501" s="31">
        <v>301</v>
      </c>
      <c r="R501" s="19" t="s">
        <v>163</v>
      </c>
      <c r="S501" s="16" t="s">
        <v>163</v>
      </c>
      <c r="T501" s="16"/>
      <c r="U501" s="31">
        <v>207</v>
      </c>
      <c r="V501" s="19" t="s">
        <v>163</v>
      </c>
      <c r="W501" s="16" t="s">
        <v>163</v>
      </c>
      <c r="X501" s="16"/>
      <c r="Y501" s="31">
        <v>508</v>
      </c>
      <c r="Z501" s="19" t="s">
        <v>163</v>
      </c>
      <c r="AA501" s="16" t="s">
        <v>163</v>
      </c>
      <c r="AB501" s="16"/>
      <c r="AC501" s="31">
        <v>148</v>
      </c>
      <c r="AD501" s="19" t="s">
        <v>163</v>
      </c>
      <c r="AE501" s="16" t="s">
        <v>163</v>
      </c>
      <c r="AF501" s="16"/>
      <c r="AG501" s="31">
        <v>1985</v>
      </c>
      <c r="AH501" s="19" t="s">
        <v>163</v>
      </c>
    </row>
    <row r="502" spans="1:34" x14ac:dyDescent="0.25">
      <c r="A502" s="37"/>
      <c r="B502" s="3" t="s">
        <v>967</v>
      </c>
      <c r="C502" s="5" t="s">
        <v>163</v>
      </c>
      <c r="D502" s="5"/>
      <c r="E502" s="5"/>
      <c r="F502" s="5"/>
      <c r="G502" s="5" t="s">
        <v>163</v>
      </c>
      <c r="H502" s="5"/>
      <c r="I502" s="27">
        <v>124</v>
      </c>
      <c r="J502" t="s">
        <v>163</v>
      </c>
      <c r="K502" s="5" t="s">
        <v>163</v>
      </c>
      <c r="L502" s="5"/>
      <c r="M502" s="27">
        <v>128</v>
      </c>
      <c r="N502" t="s">
        <v>163</v>
      </c>
      <c r="O502" s="5"/>
      <c r="P502" s="5"/>
      <c r="Q502" s="27">
        <v>86</v>
      </c>
      <c r="R502" t="s">
        <v>163</v>
      </c>
      <c r="S502" s="5" t="s">
        <v>163</v>
      </c>
      <c r="T502" s="5"/>
      <c r="U502" s="27">
        <v>166</v>
      </c>
      <c r="V502" t="s">
        <v>163</v>
      </c>
      <c r="W502" s="5" t="s">
        <v>163</v>
      </c>
      <c r="X502" s="5"/>
      <c r="Y502" s="27">
        <v>252</v>
      </c>
      <c r="Z502" t="s">
        <v>163</v>
      </c>
      <c r="AA502" s="5" t="s">
        <v>163</v>
      </c>
      <c r="AB502" s="5"/>
      <c r="AC502" s="27">
        <v>166</v>
      </c>
      <c r="AD502" t="s">
        <v>163</v>
      </c>
      <c r="AE502" s="5" t="s">
        <v>163</v>
      </c>
      <c r="AF502" s="5"/>
      <c r="AG502" s="27">
        <v>1976</v>
      </c>
      <c r="AH502" t="s">
        <v>163</v>
      </c>
    </row>
    <row r="503" spans="1:34" x14ac:dyDescent="0.25">
      <c r="A503" s="37"/>
      <c r="B503" s="15" t="s">
        <v>967</v>
      </c>
      <c r="C503" s="16" t="s">
        <v>163</v>
      </c>
      <c r="D503" s="16"/>
      <c r="E503" s="16"/>
      <c r="F503" s="16"/>
      <c r="G503" s="16" t="s">
        <v>163</v>
      </c>
      <c r="H503" s="16"/>
      <c r="I503" s="31">
        <v>369</v>
      </c>
      <c r="J503" s="19" t="s">
        <v>163</v>
      </c>
      <c r="K503" s="16" t="s">
        <v>163</v>
      </c>
      <c r="L503" s="16"/>
      <c r="M503" s="31">
        <v>34</v>
      </c>
      <c r="N503" s="19" t="s">
        <v>163</v>
      </c>
      <c r="O503" s="16"/>
      <c r="P503" s="16"/>
      <c r="Q503" s="31">
        <v>236</v>
      </c>
      <c r="R503" s="19" t="s">
        <v>163</v>
      </c>
      <c r="S503" s="16" t="s">
        <v>163</v>
      </c>
      <c r="T503" s="16"/>
      <c r="U503" s="31">
        <v>168</v>
      </c>
      <c r="V503" s="19" t="s">
        <v>163</v>
      </c>
      <c r="W503" s="16" t="s">
        <v>163</v>
      </c>
      <c r="X503" s="16"/>
      <c r="Y503" s="31">
        <v>403</v>
      </c>
      <c r="Z503" s="19" t="s">
        <v>163</v>
      </c>
      <c r="AA503" s="16" t="s">
        <v>163</v>
      </c>
      <c r="AB503" s="16"/>
      <c r="AC503" s="31">
        <v>122</v>
      </c>
      <c r="AD503" s="19" t="s">
        <v>163</v>
      </c>
      <c r="AE503" s="16" t="s">
        <v>163</v>
      </c>
      <c r="AF503" s="16"/>
      <c r="AG503" s="31">
        <v>1985</v>
      </c>
      <c r="AH503" s="19" t="s">
        <v>163</v>
      </c>
    </row>
    <row r="504" spans="1:34" x14ac:dyDescent="0.25">
      <c r="A504" s="37"/>
      <c r="B504" s="3" t="s">
        <v>968</v>
      </c>
      <c r="C504" s="5" t="s">
        <v>163</v>
      </c>
      <c r="D504" s="5"/>
      <c r="E504" s="5"/>
      <c r="F504" s="5"/>
      <c r="G504" s="5" t="s">
        <v>163</v>
      </c>
      <c r="H504" s="5"/>
      <c r="I504" s="27">
        <v>344</v>
      </c>
      <c r="J504" t="s">
        <v>163</v>
      </c>
      <c r="K504" s="5" t="s">
        <v>163</v>
      </c>
      <c r="L504" s="5"/>
      <c r="M504" s="27" t="s">
        <v>969</v>
      </c>
      <c r="N504" t="s">
        <v>183</v>
      </c>
      <c r="O504" s="5"/>
      <c r="P504" s="5"/>
      <c r="Q504" s="27">
        <v>189</v>
      </c>
      <c r="R504" t="s">
        <v>163</v>
      </c>
      <c r="S504" s="5" t="s">
        <v>163</v>
      </c>
      <c r="T504" s="5"/>
      <c r="U504" s="27">
        <v>52</v>
      </c>
      <c r="V504" t="s">
        <v>163</v>
      </c>
      <c r="W504" s="5" t="s">
        <v>163</v>
      </c>
      <c r="X504" s="5"/>
      <c r="Y504" s="27">
        <v>241</v>
      </c>
      <c r="Z504" t="s">
        <v>163</v>
      </c>
      <c r="AA504" s="5" t="s">
        <v>163</v>
      </c>
      <c r="AB504" s="5"/>
      <c r="AC504" s="27">
        <v>0</v>
      </c>
      <c r="AD504" t="s">
        <v>163</v>
      </c>
      <c r="AE504" s="5" t="s">
        <v>163</v>
      </c>
      <c r="AF504" s="5"/>
      <c r="AG504" s="27">
        <v>1985</v>
      </c>
      <c r="AH504" t="s">
        <v>163</v>
      </c>
    </row>
    <row r="505" spans="1:34" x14ac:dyDescent="0.25">
      <c r="A505" s="37"/>
      <c r="B505" s="15" t="s">
        <v>970</v>
      </c>
      <c r="C505" s="16" t="s">
        <v>163</v>
      </c>
      <c r="D505" s="16"/>
      <c r="E505" s="16"/>
      <c r="F505" s="16"/>
      <c r="G505" s="16" t="s">
        <v>163</v>
      </c>
      <c r="H505" s="16"/>
      <c r="I505" s="31">
        <v>500</v>
      </c>
      <c r="J505" s="19" t="s">
        <v>163</v>
      </c>
      <c r="K505" s="16" t="s">
        <v>163</v>
      </c>
      <c r="L505" s="16"/>
      <c r="M505" s="31">
        <v>24</v>
      </c>
      <c r="N505" s="19" t="s">
        <v>163</v>
      </c>
      <c r="O505" s="16"/>
      <c r="P505" s="16"/>
      <c r="Q505" s="31">
        <v>450</v>
      </c>
      <c r="R505" s="19" t="s">
        <v>163</v>
      </c>
      <c r="S505" s="16" t="s">
        <v>163</v>
      </c>
      <c r="T505" s="16"/>
      <c r="U505" s="31">
        <v>74</v>
      </c>
      <c r="V505" s="19" t="s">
        <v>163</v>
      </c>
      <c r="W505" s="16" t="s">
        <v>163</v>
      </c>
      <c r="X505" s="16"/>
      <c r="Y505" s="31">
        <v>524</v>
      </c>
      <c r="Z505" s="19" t="s">
        <v>163</v>
      </c>
      <c r="AA505" s="16" t="s">
        <v>163</v>
      </c>
      <c r="AB505" s="16"/>
      <c r="AC505" s="31">
        <v>74</v>
      </c>
      <c r="AD505" s="19" t="s">
        <v>163</v>
      </c>
      <c r="AE505" s="16" t="s">
        <v>163</v>
      </c>
      <c r="AF505" s="16"/>
      <c r="AG505" s="31">
        <v>1985</v>
      </c>
      <c r="AH505" s="19" t="s">
        <v>163</v>
      </c>
    </row>
    <row r="506" spans="1:34" x14ac:dyDescent="0.25">
      <c r="A506" s="37"/>
      <c r="B506" s="3" t="s">
        <v>971</v>
      </c>
      <c r="C506" s="5" t="s">
        <v>163</v>
      </c>
      <c r="D506" s="5"/>
      <c r="E506" s="5"/>
      <c r="F506" s="5"/>
      <c r="G506" s="5" t="s">
        <v>163</v>
      </c>
      <c r="H506" s="5"/>
      <c r="I506" s="22">
        <v>1018</v>
      </c>
      <c r="J506" t="s">
        <v>163</v>
      </c>
      <c r="K506" s="5" t="s">
        <v>163</v>
      </c>
      <c r="L506" s="5"/>
      <c r="M506" s="27">
        <v>0</v>
      </c>
      <c r="N506" t="s">
        <v>163</v>
      </c>
      <c r="O506" s="5"/>
      <c r="P506" s="5"/>
      <c r="Q506" s="27">
        <v>203</v>
      </c>
      <c r="R506" t="s">
        <v>163</v>
      </c>
      <c r="S506" s="5" t="s">
        <v>163</v>
      </c>
      <c r="T506" s="5"/>
      <c r="U506" s="27">
        <v>815</v>
      </c>
      <c r="V506" t="s">
        <v>163</v>
      </c>
      <c r="W506" s="5" t="s">
        <v>163</v>
      </c>
      <c r="X506" s="5"/>
      <c r="Y506" s="22">
        <v>1018</v>
      </c>
      <c r="Z506" t="s">
        <v>163</v>
      </c>
      <c r="AA506" s="5" t="s">
        <v>163</v>
      </c>
      <c r="AB506" s="5"/>
      <c r="AC506" s="27">
        <v>294</v>
      </c>
      <c r="AD506" t="s">
        <v>163</v>
      </c>
      <c r="AE506" s="5" t="s">
        <v>163</v>
      </c>
      <c r="AF506" s="5"/>
      <c r="AG506" s="27">
        <v>2008</v>
      </c>
      <c r="AH506" t="s">
        <v>163</v>
      </c>
    </row>
    <row r="507" spans="1:34" x14ac:dyDescent="0.25">
      <c r="A507" s="37"/>
      <c r="B507" s="15" t="s">
        <v>972</v>
      </c>
      <c r="C507" s="16" t="s">
        <v>163</v>
      </c>
      <c r="D507" s="16"/>
      <c r="E507" s="16"/>
      <c r="F507" s="16"/>
      <c r="G507" s="16" t="s">
        <v>163</v>
      </c>
      <c r="H507" s="16"/>
      <c r="I507" s="31">
        <v>294</v>
      </c>
      <c r="J507" s="19" t="s">
        <v>163</v>
      </c>
      <c r="K507" s="16" t="s">
        <v>163</v>
      </c>
      <c r="L507" s="16"/>
      <c r="M507" s="31">
        <v>0</v>
      </c>
      <c r="N507" s="19" t="s">
        <v>163</v>
      </c>
      <c r="O507" s="16"/>
      <c r="P507" s="16"/>
      <c r="Q507" s="31">
        <v>164</v>
      </c>
      <c r="R507" s="19" t="s">
        <v>163</v>
      </c>
      <c r="S507" s="16" t="s">
        <v>163</v>
      </c>
      <c r="T507" s="16"/>
      <c r="U507" s="31">
        <v>130</v>
      </c>
      <c r="V507" s="19" t="s">
        <v>163</v>
      </c>
      <c r="W507" s="16" t="s">
        <v>163</v>
      </c>
      <c r="X507" s="16"/>
      <c r="Y507" s="31">
        <v>294</v>
      </c>
      <c r="Z507" s="19" t="s">
        <v>163</v>
      </c>
      <c r="AA507" s="16" t="s">
        <v>163</v>
      </c>
      <c r="AB507" s="16"/>
      <c r="AC507" s="31">
        <v>75</v>
      </c>
      <c r="AD507" s="19" t="s">
        <v>163</v>
      </c>
      <c r="AE507" s="16" t="s">
        <v>163</v>
      </c>
      <c r="AF507" s="16"/>
      <c r="AG507" s="31">
        <v>2000</v>
      </c>
      <c r="AH507" s="19" t="s">
        <v>163</v>
      </c>
    </row>
    <row r="508" spans="1:34" x14ac:dyDescent="0.25">
      <c r="A508" s="37"/>
      <c r="B508" s="3" t="s">
        <v>973</v>
      </c>
      <c r="C508" s="5" t="s">
        <v>163</v>
      </c>
      <c r="D508" s="5"/>
      <c r="E508" s="5"/>
      <c r="F508" s="5"/>
      <c r="G508" s="5" t="s">
        <v>163</v>
      </c>
      <c r="H508" s="5"/>
      <c r="I508" s="27">
        <v>100</v>
      </c>
      <c r="J508" t="s">
        <v>163</v>
      </c>
      <c r="K508" s="5" t="s">
        <v>163</v>
      </c>
      <c r="L508" s="5"/>
      <c r="M508" s="27">
        <v>141</v>
      </c>
      <c r="N508" t="s">
        <v>163</v>
      </c>
      <c r="O508" s="5"/>
      <c r="P508" s="5"/>
      <c r="Q508" s="27">
        <v>44</v>
      </c>
      <c r="R508" t="s">
        <v>163</v>
      </c>
      <c r="S508" s="5" t="s">
        <v>163</v>
      </c>
      <c r="T508" s="5"/>
      <c r="U508" s="27">
        <v>197</v>
      </c>
      <c r="V508" t="s">
        <v>163</v>
      </c>
      <c r="W508" s="5" t="s">
        <v>163</v>
      </c>
      <c r="X508" s="5"/>
      <c r="Y508" s="27">
        <v>241</v>
      </c>
      <c r="Z508" t="s">
        <v>163</v>
      </c>
      <c r="AA508" s="5" t="s">
        <v>163</v>
      </c>
      <c r="AB508" s="5"/>
      <c r="AC508" s="27">
        <v>0</v>
      </c>
      <c r="AD508" t="s">
        <v>163</v>
      </c>
      <c r="AE508" s="5" t="s">
        <v>163</v>
      </c>
      <c r="AF508" s="5"/>
      <c r="AG508" s="27">
        <v>1986</v>
      </c>
      <c r="AH508" t="s">
        <v>163</v>
      </c>
    </row>
    <row r="509" spans="1:34" x14ac:dyDescent="0.25">
      <c r="A509" s="37"/>
      <c r="B509" s="15" t="s">
        <v>974</v>
      </c>
      <c r="C509" s="16" t="s">
        <v>163</v>
      </c>
      <c r="D509" s="16"/>
      <c r="E509" s="31" t="s">
        <v>702</v>
      </c>
      <c r="F509" s="19" t="s">
        <v>163</v>
      </c>
      <c r="G509" s="16" t="s">
        <v>163</v>
      </c>
      <c r="H509" s="16"/>
      <c r="I509" s="18">
        <v>1626</v>
      </c>
      <c r="J509" s="19" t="s">
        <v>163</v>
      </c>
      <c r="K509" s="16" t="s">
        <v>163</v>
      </c>
      <c r="L509" s="16"/>
      <c r="M509" s="31">
        <v>0</v>
      </c>
      <c r="N509" s="19" t="s">
        <v>163</v>
      </c>
      <c r="O509" s="16"/>
      <c r="P509" s="16"/>
      <c r="Q509" s="18">
        <v>1626</v>
      </c>
      <c r="R509" s="19" t="s">
        <v>163</v>
      </c>
      <c r="S509" s="16" t="s">
        <v>163</v>
      </c>
      <c r="T509" s="16"/>
      <c r="U509" s="31">
        <v>0</v>
      </c>
      <c r="V509" s="19" t="s">
        <v>163</v>
      </c>
      <c r="W509" s="16" t="s">
        <v>163</v>
      </c>
      <c r="X509" s="16"/>
      <c r="Y509" s="18">
        <v>1626</v>
      </c>
      <c r="Z509" s="19" t="s">
        <v>163</v>
      </c>
      <c r="AA509" s="16" t="s">
        <v>163</v>
      </c>
      <c r="AB509" s="16"/>
      <c r="AC509" s="31">
        <v>0</v>
      </c>
      <c r="AD509" s="19" t="s">
        <v>163</v>
      </c>
      <c r="AE509" s="16" t="s">
        <v>163</v>
      </c>
      <c r="AF509" s="16"/>
      <c r="AG509" s="31">
        <v>2011</v>
      </c>
      <c r="AH509" s="19" t="s">
        <v>163</v>
      </c>
    </row>
    <row r="510" spans="1:34" x14ac:dyDescent="0.25">
      <c r="A510" s="37"/>
      <c r="B510" s="3" t="s">
        <v>975</v>
      </c>
      <c r="C510" s="5" t="s">
        <v>163</v>
      </c>
      <c r="D510" s="5"/>
      <c r="E510" s="5"/>
      <c r="F510" s="5"/>
      <c r="G510" s="5" t="s">
        <v>163</v>
      </c>
      <c r="H510" s="5"/>
      <c r="I510" s="27">
        <v>0</v>
      </c>
      <c r="J510" t="s">
        <v>163</v>
      </c>
      <c r="K510" s="5" t="s">
        <v>163</v>
      </c>
      <c r="L510" s="5"/>
      <c r="M510" s="27">
        <v>235</v>
      </c>
      <c r="N510" t="s">
        <v>163</v>
      </c>
      <c r="O510" s="5"/>
      <c r="P510" s="5"/>
      <c r="Q510" s="27">
        <v>0</v>
      </c>
      <c r="R510" t="s">
        <v>163</v>
      </c>
      <c r="S510" s="5" t="s">
        <v>163</v>
      </c>
      <c r="T510" s="5"/>
      <c r="U510" s="27">
        <v>235</v>
      </c>
      <c r="V510" t="s">
        <v>163</v>
      </c>
      <c r="W510" s="5" t="s">
        <v>163</v>
      </c>
      <c r="X510" s="5"/>
      <c r="Y510" s="27">
        <v>235</v>
      </c>
      <c r="Z510" t="s">
        <v>163</v>
      </c>
      <c r="AA510" s="5" t="s">
        <v>163</v>
      </c>
      <c r="AB510" s="5"/>
      <c r="AC510" s="27">
        <v>4</v>
      </c>
      <c r="AD510" t="s">
        <v>163</v>
      </c>
      <c r="AE510" s="5" t="s">
        <v>163</v>
      </c>
      <c r="AF510" s="5"/>
      <c r="AG510" s="27">
        <v>1986</v>
      </c>
      <c r="AH510" t="s">
        <v>163</v>
      </c>
    </row>
    <row r="511" spans="1:34" x14ac:dyDescent="0.25">
      <c r="A511" s="37"/>
      <c r="B511" s="15" t="s">
        <v>975</v>
      </c>
      <c r="C511" s="16" t="s">
        <v>163</v>
      </c>
      <c r="D511" s="16"/>
      <c r="E511" s="31" t="s">
        <v>702</v>
      </c>
      <c r="F511" s="19" t="s">
        <v>163</v>
      </c>
      <c r="G511" s="16" t="s">
        <v>163</v>
      </c>
      <c r="H511" s="16"/>
      <c r="I511" s="18">
        <v>2084</v>
      </c>
      <c r="J511" s="19" t="s">
        <v>163</v>
      </c>
      <c r="K511" s="16" t="s">
        <v>163</v>
      </c>
      <c r="L511" s="16"/>
      <c r="M511" s="31">
        <v>0</v>
      </c>
      <c r="N511" s="19" t="s">
        <v>163</v>
      </c>
      <c r="O511" s="16"/>
      <c r="P511" s="16"/>
      <c r="Q511" s="18">
        <v>2084</v>
      </c>
      <c r="R511" s="19" t="s">
        <v>163</v>
      </c>
      <c r="S511" s="16" t="s">
        <v>163</v>
      </c>
      <c r="T511" s="16"/>
      <c r="U511" s="31">
        <v>0</v>
      </c>
      <c r="V511" s="19" t="s">
        <v>163</v>
      </c>
      <c r="W511" s="16" t="s">
        <v>163</v>
      </c>
      <c r="X511" s="16"/>
      <c r="Y511" s="18">
        <v>2084</v>
      </c>
      <c r="Z511" s="19" t="s">
        <v>163</v>
      </c>
      <c r="AA511" s="16" t="s">
        <v>163</v>
      </c>
      <c r="AB511" s="16"/>
      <c r="AC511" s="31">
        <v>0</v>
      </c>
      <c r="AD511" s="19" t="s">
        <v>163</v>
      </c>
      <c r="AE511" s="16" t="s">
        <v>163</v>
      </c>
      <c r="AF511" s="16"/>
      <c r="AG511" s="31">
        <v>2011</v>
      </c>
      <c r="AH511" s="19" t="s">
        <v>163</v>
      </c>
    </row>
    <row r="512" spans="1:34" x14ac:dyDescent="0.25">
      <c r="A512" s="37"/>
      <c r="B512" s="3" t="s">
        <v>976</v>
      </c>
      <c r="C512" s="5" t="s">
        <v>163</v>
      </c>
      <c r="D512" s="5"/>
      <c r="E512" s="27" t="s">
        <v>702</v>
      </c>
      <c r="F512" t="s">
        <v>163</v>
      </c>
      <c r="G512" s="5" t="s">
        <v>163</v>
      </c>
      <c r="H512" s="5"/>
      <c r="I512" s="22">
        <v>1163</v>
      </c>
      <c r="J512" t="s">
        <v>163</v>
      </c>
      <c r="K512" s="5" t="s">
        <v>163</v>
      </c>
      <c r="L512" s="5"/>
      <c r="M512" s="27">
        <v>0</v>
      </c>
      <c r="N512" t="s">
        <v>163</v>
      </c>
      <c r="O512" s="5"/>
      <c r="P512" s="5"/>
      <c r="Q512" s="22">
        <v>1163</v>
      </c>
      <c r="R512" t="s">
        <v>163</v>
      </c>
      <c r="S512" s="5" t="s">
        <v>163</v>
      </c>
      <c r="T512" s="5"/>
      <c r="U512" s="27">
        <v>0</v>
      </c>
      <c r="V512" t="s">
        <v>163</v>
      </c>
      <c r="W512" s="5" t="s">
        <v>163</v>
      </c>
      <c r="X512" s="5"/>
      <c r="Y512" s="22">
        <v>1163</v>
      </c>
      <c r="Z512" t="s">
        <v>163</v>
      </c>
      <c r="AA512" s="5" t="s">
        <v>163</v>
      </c>
      <c r="AB512" s="5"/>
      <c r="AC512" s="27">
        <v>0</v>
      </c>
      <c r="AD512" t="s">
        <v>163</v>
      </c>
      <c r="AE512" s="5" t="s">
        <v>163</v>
      </c>
      <c r="AF512" s="5"/>
      <c r="AG512" s="27">
        <v>2011</v>
      </c>
      <c r="AH512" t="s">
        <v>163</v>
      </c>
    </row>
    <row r="513" spans="1:34" x14ac:dyDescent="0.25">
      <c r="A513" s="37"/>
      <c r="B513" s="15" t="s">
        <v>977</v>
      </c>
      <c r="C513" s="16" t="s">
        <v>163</v>
      </c>
      <c r="D513" s="16"/>
      <c r="E513" s="31" t="s">
        <v>702</v>
      </c>
      <c r="F513" s="19" t="s">
        <v>163</v>
      </c>
      <c r="G513" s="16" t="s">
        <v>163</v>
      </c>
      <c r="H513" s="16"/>
      <c r="I513" s="31">
        <v>990</v>
      </c>
      <c r="J513" s="19" t="s">
        <v>163</v>
      </c>
      <c r="K513" s="16" t="s">
        <v>163</v>
      </c>
      <c r="L513" s="16"/>
      <c r="M513" s="31">
        <v>0</v>
      </c>
      <c r="N513" s="19" t="s">
        <v>163</v>
      </c>
      <c r="O513" s="16"/>
      <c r="P513" s="16"/>
      <c r="Q513" s="31">
        <v>990</v>
      </c>
      <c r="R513" s="19" t="s">
        <v>163</v>
      </c>
      <c r="S513" s="16" t="s">
        <v>163</v>
      </c>
      <c r="T513" s="16"/>
      <c r="U513" s="31">
        <v>0</v>
      </c>
      <c r="V513" s="19" t="s">
        <v>163</v>
      </c>
      <c r="W513" s="16" t="s">
        <v>163</v>
      </c>
      <c r="X513" s="16"/>
      <c r="Y513" s="31">
        <v>990</v>
      </c>
      <c r="Z513" s="19" t="s">
        <v>163</v>
      </c>
      <c r="AA513" s="16" t="s">
        <v>163</v>
      </c>
      <c r="AB513" s="16"/>
      <c r="AC513" s="31">
        <v>0</v>
      </c>
      <c r="AD513" s="19" t="s">
        <v>163</v>
      </c>
      <c r="AE513" s="16" t="s">
        <v>163</v>
      </c>
      <c r="AF513" s="16"/>
      <c r="AG513" s="31">
        <v>2011</v>
      </c>
      <c r="AH513" s="19" t="s">
        <v>163</v>
      </c>
    </row>
    <row r="514" spans="1:34" x14ac:dyDescent="0.25">
      <c r="A514" s="37"/>
      <c r="B514" s="3" t="s">
        <v>978</v>
      </c>
      <c r="C514" s="5" t="s">
        <v>163</v>
      </c>
      <c r="D514" s="5"/>
      <c r="E514" s="5"/>
      <c r="F514" s="5"/>
      <c r="G514" s="5" t="s">
        <v>163</v>
      </c>
      <c r="H514" s="5"/>
      <c r="I514" s="27">
        <v>0</v>
      </c>
      <c r="J514" t="s">
        <v>163</v>
      </c>
      <c r="K514" s="5" t="s">
        <v>163</v>
      </c>
      <c r="L514" s="5"/>
      <c r="M514" s="27">
        <v>380</v>
      </c>
      <c r="N514" t="s">
        <v>163</v>
      </c>
      <c r="O514" s="5"/>
      <c r="P514" s="5"/>
      <c r="Q514" s="27">
        <v>0</v>
      </c>
      <c r="R514" t="s">
        <v>163</v>
      </c>
      <c r="S514" s="5" t="s">
        <v>163</v>
      </c>
      <c r="T514" s="5"/>
      <c r="U514" s="27">
        <v>380</v>
      </c>
      <c r="V514" t="s">
        <v>163</v>
      </c>
      <c r="W514" s="5" t="s">
        <v>163</v>
      </c>
      <c r="X514" s="5"/>
      <c r="Y514" s="27">
        <v>380</v>
      </c>
      <c r="Z514" t="s">
        <v>163</v>
      </c>
      <c r="AA514" s="5" t="s">
        <v>163</v>
      </c>
      <c r="AB514" s="5"/>
      <c r="AC514" s="27">
        <v>267</v>
      </c>
      <c r="AD514" t="s">
        <v>163</v>
      </c>
      <c r="AE514" s="5" t="s">
        <v>163</v>
      </c>
      <c r="AF514" s="5"/>
      <c r="AG514" s="27">
        <v>1998</v>
      </c>
      <c r="AH514" t="s">
        <v>163</v>
      </c>
    </row>
    <row r="515" spans="1:34" x14ac:dyDescent="0.25">
      <c r="A515" s="37"/>
      <c r="B515" s="15" t="s">
        <v>979</v>
      </c>
      <c r="C515" s="16" t="s">
        <v>163</v>
      </c>
      <c r="D515" s="16"/>
      <c r="E515" s="31" t="s">
        <v>702</v>
      </c>
      <c r="F515" s="19" t="s">
        <v>163</v>
      </c>
      <c r="G515" s="16" t="s">
        <v>163</v>
      </c>
      <c r="H515" s="16"/>
      <c r="I515" s="18">
        <v>1084</v>
      </c>
      <c r="J515" s="19" t="s">
        <v>163</v>
      </c>
      <c r="K515" s="16" t="s">
        <v>163</v>
      </c>
      <c r="L515" s="16"/>
      <c r="M515" s="31">
        <v>0</v>
      </c>
      <c r="N515" s="19" t="s">
        <v>163</v>
      </c>
      <c r="O515" s="16"/>
      <c r="P515" s="16"/>
      <c r="Q515" s="18">
        <v>1084</v>
      </c>
      <c r="R515" s="19" t="s">
        <v>163</v>
      </c>
      <c r="S515" s="16" t="s">
        <v>163</v>
      </c>
      <c r="T515" s="16"/>
      <c r="U515" s="31">
        <v>0</v>
      </c>
      <c r="V515" s="19" t="s">
        <v>163</v>
      </c>
      <c r="W515" s="16" t="s">
        <v>163</v>
      </c>
      <c r="X515" s="16"/>
      <c r="Y515" s="18">
        <v>1084</v>
      </c>
      <c r="Z515" s="19" t="s">
        <v>163</v>
      </c>
      <c r="AA515" s="16" t="s">
        <v>163</v>
      </c>
      <c r="AB515" s="16"/>
      <c r="AC515" s="31">
        <v>0</v>
      </c>
      <c r="AD515" s="19" t="s">
        <v>163</v>
      </c>
      <c r="AE515" s="16" t="s">
        <v>163</v>
      </c>
      <c r="AF515" s="16"/>
      <c r="AG515" s="31">
        <v>2011</v>
      </c>
      <c r="AH515" s="19" t="s">
        <v>163</v>
      </c>
    </row>
    <row r="516" spans="1:34" x14ac:dyDescent="0.25">
      <c r="A516" s="37"/>
      <c r="B516" s="3" t="s">
        <v>980</v>
      </c>
      <c r="C516" s="5" t="s">
        <v>163</v>
      </c>
      <c r="D516" s="5"/>
      <c r="E516" s="5"/>
      <c r="F516" s="5"/>
      <c r="G516" s="5" t="s">
        <v>163</v>
      </c>
      <c r="H516" s="5"/>
      <c r="I516" s="27">
        <v>129</v>
      </c>
      <c r="J516" t="s">
        <v>163</v>
      </c>
      <c r="K516" s="5" t="s">
        <v>163</v>
      </c>
      <c r="L516" s="5"/>
      <c r="M516" s="27">
        <v>190</v>
      </c>
      <c r="N516" t="s">
        <v>163</v>
      </c>
      <c r="O516" s="5"/>
      <c r="P516" s="5"/>
      <c r="Q516" s="27">
        <v>64</v>
      </c>
      <c r="R516" t="s">
        <v>163</v>
      </c>
      <c r="S516" s="5" t="s">
        <v>163</v>
      </c>
      <c r="T516" s="5"/>
      <c r="U516" s="27">
        <v>255</v>
      </c>
      <c r="V516" t="s">
        <v>163</v>
      </c>
      <c r="W516" s="5" t="s">
        <v>163</v>
      </c>
      <c r="X516" s="5"/>
      <c r="Y516" s="27">
        <v>319</v>
      </c>
      <c r="Z516" t="s">
        <v>163</v>
      </c>
      <c r="AA516" s="5" t="s">
        <v>163</v>
      </c>
      <c r="AB516" s="5"/>
      <c r="AC516" s="27">
        <v>169</v>
      </c>
      <c r="AD516" t="s">
        <v>163</v>
      </c>
      <c r="AE516" s="5" t="s">
        <v>163</v>
      </c>
      <c r="AF516" s="5"/>
      <c r="AG516" s="27">
        <v>1972</v>
      </c>
      <c r="AH516" t="s">
        <v>163</v>
      </c>
    </row>
    <row r="517" spans="1:34" x14ac:dyDescent="0.25">
      <c r="A517" s="37"/>
      <c r="B517" s="15" t="s">
        <v>981</v>
      </c>
      <c r="C517" s="16" t="s">
        <v>163</v>
      </c>
      <c r="D517" s="16"/>
      <c r="E517" s="16"/>
      <c r="F517" s="16"/>
      <c r="G517" s="16" t="s">
        <v>163</v>
      </c>
      <c r="H517" s="16"/>
      <c r="I517" s="31">
        <v>87</v>
      </c>
      <c r="J517" s="19" t="s">
        <v>163</v>
      </c>
      <c r="K517" s="16" t="s">
        <v>163</v>
      </c>
      <c r="L517" s="16"/>
      <c r="M517" s="31">
        <v>157</v>
      </c>
      <c r="N517" s="19" t="s">
        <v>163</v>
      </c>
      <c r="O517" s="16"/>
      <c r="P517" s="16"/>
      <c r="Q517" s="31">
        <v>51</v>
      </c>
      <c r="R517" s="19" t="s">
        <v>163</v>
      </c>
      <c r="S517" s="16" t="s">
        <v>163</v>
      </c>
      <c r="T517" s="16"/>
      <c r="U517" s="31">
        <v>193</v>
      </c>
      <c r="V517" s="19" t="s">
        <v>163</v>
      </c>
      <c r="W517" s="16" t="s">
        <v>163</v>
      </c>
      <c r="X517" s="16"/>
      <c r="Y517" s="31">
        <v>244</v>
      </c>
      <c r="Z517" s="19" t="s">
        <v>163</v>
      </c>
      <c r="AA517" s="16" t="s">
        <v>163</v>
      </c>
      <c r="AB517" s="16"/>
      <c r="AC517" s="31">
        <v>193</v>
      </c>
      <c r="AD517" s="19" t="s">
        <v>163</v>
      </c>
      <c r="AE517" s="16" t="s">
        <v>163</v>
      </c>
      <c r="AF517" s="16"/>
      <c r="AG517" s="31">
        <v>1978</v>
      </c>
      <c r="AH517" s="19" t="s">
        <v>163</v>
      </c>
    </row>
    <row r="518" spans="1:34" x14ac:dyDescent="0.25">
      <c r="A518" s="37"/>
      <c r="B518" s="3" t="s">
        <v>982</v>
      </c>
      <c r="C518" s="5" t="s">
        <v>163</v>
      </c>
      <c r="D518" s="5"/>
      <c r="E518" s="5"/>
      <c r="F518" s="5"/>
      <c r="G518" s="5" t="s">
        <v>163</v>
      </c>
      <c r="H518" s="5"/>
      <c r="I518" s="22">
        <v>1028</v>
      </c>
      <c r="J518" t="s">
        <v>163</v>
      </c>
      <c r="K518" s="5" t="s">
        <v>163</v>
      </c>
      <c r="L518" s="5"/>
      <c r="M518" s="27">
        <v>0</v>
      </c>
      <c r="N518" t="s">
        <v>163</v>
      </c>
      <c r="O518" s="5"/>
      <c r="P518" s="5"/>
      <c r="Q518" s="27">
        <v>203</v>
      </c>
      <c r="R518" t="s">
        <v>163</v>
      </c>
      <c r="S518" s="5" t="s">
        <v>163</v>
      </c>
      <c r="T518" s="5"/>
      <c r="U518" s="27">
        <v>825</v>
      </c>
      <c r="V518" t="s">
        <v>163</v>
      </c>
      <c r="W518" s="5" t="s">
        <v>163</v>
      </c>
      <c r="X518" s="5"/>
      <c r="Y518" s="22">
        <v>1028</v>
      </c>
      <c r="Z518" t="s">
        <v>163</v>
      </c>
      <c r="AA518" s="5" t="s">
        <v>163</v>
      </c>
      <c r="AB518" s="5"/>
      <c r="AC518" s="27">
        <v>300</v>
      </c>
      <c r="AD518" t="s">
        <v>163</v>
      </c>
      <c r="AE518" s="5" t="s">
        <v>163</v>
      </c>
      <c r="AF518" s="5"/>
      <c r="AG518" s="27">
        <v>2008</v>
      </c>
      <c r="AH518" t="s">
        <v>163</v>
      </c>
    </row>
    <row r="519" spans="1:34" x14ac:dyDescent="0.25">
      <c r="A519" s="37"/>
      <c r="B519" s="15" t="s">
        <v>983</v>
      </c>
      <c r="C519" s="16" t="s">
        <v>163</v>
      </c>
      <c r="D519" s="16"/>
      <c r="E519" s="16"/>
      <c r="F519" s="16"/>
      <c r="G519" s="16" t="s">
        <v>163</v>
      </c>
      <c r="H519" s="16"/>
      <c r="I519" s="31">
        <v>503</v>
      </c>
      <c r="J519" s="19" t="s">
        <v>163</v>
      </c>
      <c r="K519" s="16" t="s">
        <v>163</v>
      </c>
      <c r="L519" s="16"/>
      <c r="M519" s="31">
        <v>42</v>
      </c>
      <c r="N519" s="19" t="s">
        <v>163</v>
      </c>
      <c r="O519" s="16"/>
      <c r="P519" s="16"/>
      <c r="Q519" s="31">
        <v>327</v>
      </c>
      <c r="R519" s="19" t="s">
        <v>163</v>
      </c>
      <c r="S519" s="16" t="s">
        <v>163</v>
      </c>
      <c r="T519" s="16"/>
      <c r="U519" s="31">
        <v>218</v>
      </c>
      <c r="V519" s="19" t="s">
        <v>163</v>
      </c>
      <c r="W519" s="16" t="s">
        <v>163</v>
      </c>
      <c r="X519" s="16"/>
      <c r="Y519" s="31">
        <v>545</v>
      </c>
      <c r="Z519" s="19" t="s">
        <v>163</v>
      </c>
      <c r="AA519" s="16" t="s">
        <v>163</v>
      </c>
      <c r="AB519" s="16"/>
      <c r="AC519" s="31">
        <v>154</v>
      </c>
      <c r="AD519" s="19" t="s">
        <v>163</v>
      </c>
      <c r="AE519" s="16" t="s">
        <v>163</v>
      </c>
      <c r="AF519" s="16"/>
      <c r="AG519" s="31">
        <v>1985</v>
      </c>
      <c r="AH519" s="19" t="s">
        <v>163</v>
      </c>
    </row>
    <row r="520" spans="1:34" x14ac:dyDescent="0.25">
      <c r="A520" s="37"/>
      <c r="B520" s="3" t="s">
        <v>983</v>
      </c>
      <c r="C520" s="5" t="s">
        <v>163</v>
      </c>
      <c r="D520" s="5"/>
      <c r="E520" s="5"/>
      <c r="F520" s="5"/>
      <c r="G520" s="5" t="s">
        <v>163</v>
      </c>
      <c r="H520" s="5"/>
      <c r="I520" s="27">
        <v>546</v>
      </c>
      <c r="J520" t="s">
        <v>163</v>
      </c>
      <c r="K520" s="5" t="s">
        <v>163</v>
      </c>
      <c r="L520" s="5"/>
      <c r="M520" s="27">
        <v>86</v>
      </c>
      <c r="N520" t="s">
        <v>163</v>
      </c>
      <c r="O520" s="5"/>
      <c r="P520" s="5"/>
      <c r="Q520" s="27">
        <v>356</v>
      </c>
      <c r="R520" t="s">
        <v>163</v>
      </c>
      <c r="S520" s="5" t="s">
        <v>163</v>
      </c>
      <c r="T520" s="5"/>
      <c r="U520" s="27">
        <v>277</v>
      </c>
      <c r="V520" t="s">
        <v>163</v>
      </c>
      <c r="W520" s="5" t="s">
        <v>163</v>
      </c>
      <c r="X520" s="5"/>
      <c r="Y520" s="27">
        <v>633</v>
      </c>
      <c r="Z520" t="s">
        <v>163</v>
      </c>
      <c r="AA520" s="5" t="s">
        <v>163</v>
      </c>
      <c r="AB520" s="5"/>
      <c r="AC520" s="27">
        <v>174</v>
      </c>
      <c r="AD520" t="s">
        <v>163</v>
      </c>
      <c r="AE520" s="5" t="s">
        <v>163</v>
      </c>
      <c r="AF520" s="5"/>
      <c r="AG520" s="27">
        <v>1985</v>
      </c>
      <c r="AH520" t="s">
        <v>163</v>
      </c>
    </row>
    <row r="521" spans="1:34" x14ac:dyDescent="0.25">
      <c r="A521" s="37"/>
      <c r="B521" s="15" t="s">
        <v>984</v>
      </c>
      <c r="C521" s="16" t="s">
        <v>163</v>
      </c>
      <c r="D521" s="16"/>
      <c r="E521" s="16"/>
      <c r="F521" s="16"/>
      <c r="G521" s="16" t="s">
        <v>163</v>
      </c>
      <c r="H521" s="16"/>
      <c r="I521" s="31">
        <v>107</v>
      </c>
      <c r="J521" s="19" t="s">
        <v>163</v>
      </c>
      <c r="K521" s="16" t="s">
        <v>163</v>
      </c>
      <c r="L521" s="16"/>
      <c r="M521" s="31">
        <v>194</v>
      </c>
      <c r="N521" s="19" t="s">
        <v>163</v>
      </c>
      <c r="O521" s="16"/>
      <c r="P521" s="16"/>
      <c r="Q521" s="31">
        <v>73</v>
      </c>
      <c r="R521" s="19" t="s">
        <v>163</v>
      </c>
      <c r="S521" s="16" t="s">
        <v>163</v>
      </c>
      <c r="T521" s="16"/>
      <c r="U521" s="31">
        <v>227</v>
      </c>
      <c r="V521" s="19" t="s">
        <v>163</v>
      </c>
      <c r="W521" s="16" t="s">
        <v>163</v>
      </c>
      <c r="X521" s="16"/>
      <c r="Y521" s="31">
        <v>300</v>
      </c>
      <c r="Z521" s="19" t="s">
        <v>163</v>
      </c>
      <c r="AA521" s="16" t="s">
        <v>163</v>
      </c>
      <c r="AB521" s="16"/>
      <c r="AC521" s="31">
        <v>227</v>
      </c>
      <c r="AD521" s="19" t="s">
        <v>163</v>
      </c>
      <c r="AE521" s="16" t="s">
        <v>163</v>
      </c>
      <c r="AF521" s="16"/>
      <c r="AG521" s="31">
        <v>1976</v>
      </c>
      <c r="AH521" s="19" t="s">
        <v>163</v>
      </c>
    </row>
    <row r="522" spans="1:34" x14ac:dyDescent="0.25">
      <c r="A522" s="37"/>
      <c r="B522" s="3" t="s">
        <v>984</v>
      </c>
      <c r="C522" s="5" t="s">
        <v>163</v>
      </c>
      <c r="D522" s="5"/>
      <c r="E522" s="5"/>
      <c r="F522" s="5"/>
      <c r="G522" s="5" t="s">
        <v>163</v>
      </c>
      <c r="H522" s="5"/>
      <c r="I522" s="22">
        <v>2717</v>
      </c>
      <c r="J522" t="s">
        <v>163</v>
      </c>
      <c r="K522" s="5" t="s">
        <v>163</v>
      </c>
      <c r="L522" s="5"/>
      <c r="M522" s="27">
        <v>0</v>
      </c>
      <c r="N522" t="s">
        <v>163</v>
      </c>
      <c r="O522" s="5"/>
      <c r="P522" s="5"/>
      <c r="Q522" s="22">
        <v>1183</v>
      </c>
      <c r="R522" t="s">
        <v>163</v>
      </c>
      <c r="S522" s="5" t="s">
        <v>163</v>
      </c>
      <c r="T522" s="5"/>
      <c r="U522" s="22">
        <v>1534</v>
      </c>
      <c r="V522" t="s">
        <v>163</v>
      </c>
      <c r="W522" s="5" t="s">
        <v>163</v>
      </c>
      <c r="X522" s="5"/>
      <c r="Y522" s="22">
        <v>2717</v>
      </c>
      <c r="Z522" t="s">
        <v>163</v>
      </c>
      <c r="AA522" s="5" t="s">
        <v>163</v>
      </c>
      <c r="AB522" s="5"/>
      <c r="AC522" s="27">
        <v>49</v>
      </c>
      <c r="AD522" t="s">
        <v>163</v>
      </c>
      <c r="AE522" s="5" t="s">
        <v>163</v>
      </c>
      <c r="AF522" s="5"/>
      <c r="AG522" s="27">
        <v>2013</v>
      </c>
      <c r="AH522" t="s">
        <v>163</v>
      </c>
    </row>
    <row r="523" spans="1:34" x14ac:dyDescent="0.25">
      <c r="A523" s="37"/>
      <c r="B523" s="15" t="s">
        <v>985</v>
      </c>
      <c r="C523" s="16" t="s">
        <v>163</v>
      </c>
      <c r="D523" s="16"/>
      <c r="E523" s="16"/>
      <c r="F523" s="16"/>
      <c r="G523" s="16" t="s">
        <v>163</v>
      </c>
      <c r="H523" s="16"/>
      <c r="I523" s="31">
        <v>190</v>
      </c>
      <c r="J523" s="19" t="s">
        <v>163</v>
      </c>
      <c r="K523" s="16" t="s">
        <v>163</v>
      </c>
      <c r="L523" s="16"/>
      <c r="M523" s="31">
        <v>123</v>
      </c>
      <c r="N523" s="19" t="s">
        <v>163</v>
      </c>
      <c r="O523" s="16"/>
      <c r="P523" s="16"/>
      <c r="Q523" s="31">
        <v>65</v>
      </c>
      <c r="R523" s="19" t="s">
        <v>163</v>
      </c>
      <c r="S523" s="16" t="s">
        <v>163</v>
      </c>
      <c r="T523" s="16"/>
      <c r="U523" s="31">
        <v>248</v>
      </c>
      <c r="V523" s="19" t="s">
        <v>163</v>
      </c>
      <c r="W523" s="16" t="s">
        <v>163</v>
      </c>
      <c r="X523" s="16"/>
      <c r="Y523" s="31">
        <v>313</v>
      </c>
      <c r="Z523" s="19" t="s">
        <v>163</v>
      </c>
      <c r="AA523" s="16" t="s">
        <v>163</v>
      </c>
      <c r="AB523" s="16"/>
      <c r="AC523" s="31">
        <v>221</v>
      </c>
      <c r="AD523" s="19" t="s">
        <v>163</v>
      </c>
      <c r="AE523" s="16" t="s">
        <v>163</v>
      </c>
      <c r="AF523" s="16"/>
      <c r="AG523" s="31">
        <v>1986</v>
      </c>
      <c r="AH523" s="19" t="s">
        <v>163</v>
      </c>
    </row>
    <row r="524" spans="1:34" x14ac:dyDescent="0.25">
      <c r="A524" s="37"/>
      <c r="B524" s="3" t="s">
        <v>986</v>
      </c>
      <c r="C524" s="5" t="s">
        <v>163</v>
      </c>
      <c r="D524" s="5"/>
      <c r="E524" s="27" t="s">
        <v>702</v>
      </c>
      <c r="F524" t="s">
        <v>163</v>
      </c>
      <c r="G524" s="5" t="s">
        <v>163</v>
      </c>
      <c r="H524" s="5"/>
      <c r="I524" s="22">
        <v>1429</v>
      </c>
      <c r="J524" t="s">
        <v>163</v>
      </c>
      <c r="K524" s="5" t="s">
        <v>163</v>
      </c>
      <c r="L524" s="5"/>
      <c r="M524" s="27">
        <v>0</v>
      </c>
      <c r="N524" t="s">
        <v>163</v>
      </c>
      <c r="O524" s="5"/>
      <c r="P524" s="5"/>
      <c r="Q524" s="22">
        <v>1429</v>
      </c>
      <c r="R524" t="s">
        <v>163</v>
      </c>
      <c r="S524" s="5" t="s">
        <v>163</v>
      </c>
      <c r="T524" s="5"/>
      <c r="U524" s="27">
        <v>0</v>
      </c>
      <c r="V524" t="s">
        <v>163</v>
      </c>
      <c r="W524" s="5" t="s">
        <v>163</v>
      </c>
      <c r="X524" s="5"/>
      <c r="Y524" s="22">
        <v>1429</v>
      </c>
      <c r="Z524" t="s">
        <v>163</v>
      </c>
      <c r="AA524" s="5" t="s">
        <v>163</v>
      </c>
      <c r="AB524" s="5"/>
      <c r="AC524" s="27">
        <v>0</v>
      </c>
      <c r="AD524" t="s">
        <v>163</v>
      </c>
      <c r="AE524" s="5" t="s">
        <v>163</v>
      </c>
      <c r="AF524" s="5"/>
      <c r="AG524" s="27">
        <v>2011</v>
      </c>
      <c r="AH524" t="s">
        <v>163</v>
      </c>
    </row>
    <row r="525" spans="1:34" x14ac:dyDescent="0.25">
      <c r="A525" s="37"/>
      <c r="B525" s="15" t="s">
        <v>987</v>
      </c>
      <c r="C525" s="16" t="s">
        <v>163</v>
      </c>
      <c r="D525" s="16"/>
      <c r="E525" s="16"/>
      <c r="F525" s="16"/>
      <c r="G525" s="16" t="s">
        <v>163</v>
      </c>
      <c r="H525" s="16"/>
      <c r="I525" s="31">
        <v>333</v>
      </c>
      <c r="J525" s="19" t="s">
        <v>163</v>
      </c>
      <c r="K525" s="16" t="s">
        <v>163</v>
      </c>
      <c r="L525" s="16"/>
      <c r="M525" s="31">
        <v>29</v>
      </c>
      <c r="N525" s="19" t="s">
        <v>163</v>
      </c>
      <c r="O525" s="16"/>
      <c r="P525" s="16"/>
      <c r="Q525" s="31">
        <v>217</v>
      </c>
      <c r="R525" s="19" t="s">
        <v>163</v>
      </c>
      <c r="S525" s="16" t="s">
        <v>163</v>
      </c>
      <c r="T525" s="16"/>
      <c r="U525" s="31">
        <v>145</v>
      </c>
      <c r="V525" s="19" t="s">
        <v>163</v>
      </c>
      <c r="W525" s="16" t="s">
        <v>163</v>
      </c>
      <c r="X525" s="16"/>
      <c r="Y525" s="31">
        <v>362</v>
      </c>
      <c r="Z525" s="19" t="s">
        <v>163</v>
      </c>
      <c r="AA525" s="16" t="s">
        <v>163</v>
      </c>
      <c r="AB525" s="16"/>
      <c r="AC525" s="31">
        <v>103</v>
      </c>
      <c r="AD525" s="19" t="s">
        <v>163</v>
      </c>
      <c r="AE525" s="16" t="s">
        <v>163</v>
      </c>
      <c r="AF525" s="16"/>
      <c r="AG525" s="31">
        <v>1985</v>
      </c>
      <c r="AH525" s="19" t="s">
        <v>163</v>
      </c>
    </row>
    <row r="526" spans="1:34" x14ac:dyDescent="0.25">
      <c r="A526" s="37"/>
      <c r="B526" s="3" t="s">
        <v>988</v>
      </c>
      <c r="C526" s="5" t="s">
        <v>163</v>
      </c>
      <c r="D526" s="5"/>
      <c r="E526" s="5"/>
      <c r="F526" s="5"/>
      <c r="G526" s="5" t="s">
        <v>163</v>
      </c>
      <c r="H526" s="5"/>
      <c r="I526" s="27">
        <v>313</v>
      </c>
      <c r="J526" t="s">
        <v>163</v>
      </c>
      <c r="K526" s="5" t="s">
        <v>163</v>
      </c>
      <c r="L526" s="5"/>
      <c r="M526" s="27">
        <v>110</v>
      </c>
      <c r="N526" t="s">
        <v>163</v>
      </c>
      <c r="O526" s="5"/>
      <c r="P526" s="5"/>
      <c r="Q526" s="27">
        <v>204</v>
      </c>
      <c r="R526" t="s">
        <v>163</v>
      </c>
      <c r="S526" s="5" t="s">
        <v>163</v>
      </c>
      <c r="T526" s="5"/>
      <c r="U526" s="27">
        <v>219</v>
      </c>
      <c r="V526" t="s">
        <v>163</v>
      </c>
      <c r="W526" s="5" t="s">
        <v>163</v>
      </c>
      <c r="X526" s="5"/>
      <c r="Y526" s="27">
        <v>424</v>
      </c>
      <c r="Z526" t="s">
        <v>163</v>
      </c>
      <c r="AA526" s="5" t="s">
        <v>163</v>
      </c>
      <c r="AB526" s="5"/>
      <c r="AC526" s="27">
        <v>180</v>
      </c>
      <c r="AD526" t="s">
        <v>163</v>
      </c>
      <c r="AE526" s="5" t="s">
        <v>163</v>
      </c>
      <c r="AF526" s="5"/>
      <c r="AG526" s="27">
        <v>1985</v>
      </c>
      <c r="AH526" t="s">
        <v>163</v>
      </c>
    </row>
    <row r="527" spans="1:34" x14ac:dyDescent="0.25">
      <c r="A527" s="37"/>
      <c r="B527" s="15" t="s">
        <v>989</v>
      </c>
      <c r="C527" s="16" t="s">
        <v>163</v>
      </c>
      <c r="D527" s="16"/>
      <c r="E527" s="16"/>
      <c r="F527" s="16"/>
      <c r="G527" s="16" t="s">
        <v>163</v>
      </c>
      <c r="H527" s="16"/>
      <c r="I527" s="31">
        <v>151</v>
      </c>
      <c r="J527" s="19" t="s">
        <v>163</v>
      </c>
      <c r="K527" s="16" t="s">
        <v>163</v>
      </c>
      <c r="L527" s="16"/>
      <c r="M527" s="31">
        <v>82</v>
      </c>
      <c r="N527" s="19" t="s">
        <v>163</v>
      </c>
      <c r="O527" s="16"/>
      <c r="P527" s="16"/>
      <c r="Q527" s="31">
        <v>50</v>
      </c>
      <c r="R527" s="19" t="s">
        <v>163</v>
      </c>
      <c r="S527" s="16" t="s">
        <v>163</v>
      </c>
      <c r="T527" s="16"/>
      <c r="U527" s="31">
        <v>182</v>
      </c>
      <c r="V527" s="19" t="s">
        <v>163</v>
      </c>
      <c r="W527" s="16" t="s">
        <v>163</v>
      </c>
      <c r="X527" s="16"/>
      <c r="Y527" s="31">
        <v>232</v>
      </c>
      <c r="Z527" s="19" t="s">
        <v>163</v>
      </c>
      <c r="AA527" s="16" t="s">
        <v>163</v>
      </c>
      <c r="AB527" s="16"/>
      <c r="AC527" s="31">
        <v>160</v>
      </c>
      <c r="AD527" s="19" t="s">
        <v>163</v>
      </c>
      <c r="AE527" s="16" t="s">
        <v>163</v>
      </c>
      <c r="AF527" s="16"/>
      <c r="AG527" s="31">
        <v>1988</v>
      </c>
      <c r="AH527" s="19" t="s">
        <v>163</v>
      </c>
    </row>
    <row r="528" spans="1:34" x14ac:dyDescent="0.25">
      <c r="A528" s="37"/>
      <c r="B528" s="3" t="s">
        <v>990</v>
      </c>
      <c r="C528" s="5" t="s">
        <v>163</v>
      </c>
      <c r="D528" s="5"/>
      <c r="E528" s="5"/>
      <c r="F528" s="5"/>
      <c r="G528" s="5" t="s">
        <v>163</v>
      </c>
      <c r="H528" s="5"/>
      <c r="I528" s="27">
        <v>751</v>
      </c>
      <c r="J528" t="s">
        <v>163</v>
      </c>
      <c r="K528" s="5" t="s">
        <v>163</v>
      </c>
      <c r="L528" s="5"/>
      <c r="M528" s="27">
        <v>33</v>
      </c>
      <c r="N528" t="s">
        <v>163</v>
      </c>
      <c r="O528" s="5"/>
      <c r="P528" s="5"/>
      <c r="Q528" s="27">
        <v>489</v>
      </c>
      <c r="R528" t="s">
        <v>163</v>
      </c>
      <c r="S528" s="5" t="s">
        <v>163</v>
      </c>
      <c r="T528" s="5"/>
      <c r="U528" s="27">
        <v>295</v>
      </c>
      <c r="V528" t="s">
        <v>163</v>
      </c>
      <c r="W528" s="5" t="s">
        <v>163</v>
      </c>
      <c r="X528" s="5"/>
      <c r="Y528" s="27">
        <v>784</v>
      </c>
      <c r="Z528" t="s">
        <v>163</v>
      </c>
      <c r="AA528" s="5" t="s">
        <v>163</v>
      </c>
      <c r="AB528" s="5"/>
      <c r="AC528" s="27">
        <v>199</v>
      </c>
      <c r="AD528" t="s">
        <v>163</v>
      </c>
      <c r="AE528" s="5" t="s">
        <v>163</v>
      </c>
      <c r="AF528" s="5"/>
      <c r="AG528" s="27">
        <v>1985</v>
      </c>
      <c r="AH528" t="s">
        <v>163</v>
      </c>
    </row>
    <row r="529" spans="1:34" x14ac:dyDescent="0.25">
      <c r="A529" s="37"/>
      <c r="B529" s="15" t="s">
        <v>990</v>
      </c>
      <c r="C529" s="16" t="s">
        <v>163</v>
      </c>
      <c r="D529" s="16"/>
      <c r="E529" s="31" t="s">
        <v>702</v>
      </c>
      <c r="F529" s="19" t="s">
        <v>163</v>
      </c>
      <c r="G529" s="16" t="s">
        <v>163</v>
      </c>
      <c r="H529" s="16"/>
      <c r="I529" s="18">
        <v>1281</v>
      </c>
      <c r="J529" s="19" t="s">
        <v>163</v>
      </c>
      <c r="K529" s="16" t="s">
        <v>163</v>
      </c>
      <c r="L529" s="16"/>
      <c r="M529" s="31">
        <v>0</v>
      </c>
      <c r="N529" s="19" t="s">
        <v>163</v>
      </c>
      <c r="O529" s="16"/>
      <c r="P529" s="16"/>
      <c r="Q529" s="18">
        <v>1281</v>
      </c>
      <c r="R529" s="19" t="s">
        <v>163</v>
      </c>
      <c r="S529" s="16" t="s">
        <v>163</v>
      </c>
      <c r="T529" s="16"/>
      <c r="U529" s="31">
        <v>0</v>
      </c>
      <c r="V529" s="19" t="s">
        <v>163</v>
      </c>
      <c r="W529" s="16" t="s">
        <v>163</v>
      </c>
      <c r="X529" s="16"/>
      <c r="Y529" s="18">
        <v>1281</v>
      </c>
      <c r="Z529" s="19" t="s">
        <v>163</v>
      </c>
      <c r="AA529" s="16" t="s">
        <v>163</v>
      </c>
      <c r="AB529" s="16"/>
      <c r="AC529" s="31">
        <v>0</v>
      </c>
      <c r="AD529" s="19" t="s">
        <v>163</v>
      </c>
      <c r="AE529" s="16" t="s">
        <v>163</v>
      </c>
      <c r="AF529" s="16"/>
      <c r="AG529" s="31">
        <v>2011</v>
      </c>
      <c r="AH529" s="19" t="s">
        <v>163</v>
      </c>
    </row>
    <row r="530" spans="1:34" x14ac:dyDescent="0.25">
      <c r="A530" s="37"/>
      <c r="B530" s="3" t="s">
        <v>990</v>
      </c>
      <c r="C530" s="5" t="s">
        <v>163</v>
      </c>
      <c r="D530" s="5"/>
      <c r="E530" s="27" t="s">
        <v>702</v>
      </c>
      <c r="F530" t="s">
        <v>163</v>
      </c>
      <c r="G530" s="5" t="s">
        <v>163</v>
      </c>
      <c r="H530" s="5"/>
      <c r="I530" s="27">
        <v>719</v>
      </c>
      <c r="J530" t="s">
        <v>163</v>
      </c>
      <c r="K530" s="5" t="s">
        <v>163</v>
      </c>
      <c r="L530" s="5"/>
      <c r="M530" s="27">
        <v>0</v>
      </c>
      <c r="N530" t="s">
        <v>163</v>
      </c>
      <c r="O530" s="5"/>
      <c r="P530" s="5"/>
      <c r="Q530" s="27">
        <v>719</v>
      </c>
      <c r="R530" t="s">
        <v>163</v>
      </c>
      <c r="S530" s="5" t="s">
        <v>163</v>
      </c>
      <c r="T530" s="5"/>
      <c r="U530" s="27">
        <v>0</v>
      </c>
      <c r="V530" t="s">
        <v>163</v>
      </c>
      <c r="W530" s="5" t="s">
        <v>163</v>
      </c>
      <c r="X530" s="5"/>
      <c r="Y530" s="27">
        <v>719</v>
      </c>
      <c r="Z530" t="s">
        <v>163</v>
      </c>
      <c r="AA530" s="5" t="s">
        <v>163</v>
      </c>
      <c r="AB530" s="5"/>
      <c r="AC530" s="27">
        <v>0</v>
      </c>
      <c r="AD530" t="s">
        <v>163</v>
      </c>
      <c r="AE530" s="5" t="s">
        <v>163</v>
      </c>
      <c r="AF530" s="5"/>
      <c r="AG530" s="27">
        <v>2011</v>
      </c>
      <c r="AH530" t="s">
        <v>163</v>
      </c>
    </row>
    <row r="531" spans="1:34" x14ac:dyDescent="0.25">
      <c r="A531" s="37"/>
      <c r="B531" s="15" t="s">
        <v>991</v>
      </c>
      <c r="C531" s="16" t="s">
        <v>163</v>
      </c>
      <c r="D531" s="16"/>
      <c r="E531" s="16"/>
      <c r="F531" s="16"/>
      <c r="G531" s="16" t="s">
        <v>163</v>
      </c>
      <c r="H531" s="16"/>
      <c r="I531" s="31">
        <v>175</v>
      </c>
      <c r="J531" s="19" t="s">
        <v>163</v>
      </c>
      <c r="K531" s="16" t="s">
        <v>163</v>
      </c>
      <c r="L531" s="16"/>
      <c r="M531" s="31">
        <v>147</v>
      </c>
      <c r="N531" s="19" t="s">
        <v>163</v>
      </c>
      <c r="O531" s="16"/>
      <c r="P531" s="16"/>
      <c r="Q531" s="31">
        <v>100</v>
      </c>
      <c r="R531" s="19" t="s">
        <v>163</v>
      </c>
      <c r="S531" s="16" t="s">
        <v>163</v>
      </c>
      <c r="T531" s="16"/>
      <c r="U531" s="31">
        <v>222</v>
      </c>
      <c r="V531" s="19" t="s">
        <v>163</v>
      </c>
      <c r="W531" s="16" t="s">
        <v>163</v>
      </c>
      <c r="X531" s="16"/>
      <c r="Y531" s="31">
        <v>322</v>
      </c>
      <c r="Z531" s="19" t="s">
        <v>163</v>
      </c>
      <c r="AA531" s="16" t="s">
        <v>163</v>
      </c>
      <c r="AB531" s="16"/>
      <c r="AC531" s="31">
        <v>199</v>
      </c>
      <c r="AD531" s="19" t="s">
        <v>163</v>
      </c>
      <c r="AE531" s="16" t="s">
        <v>163</v>
      </c>
      <c r="AF531" s="16"/>
      <c r="AG531" s="31">
        <v>1986</v>
      </c>
      <c r="AH531" s="19" t="s">
        <v>163</v>
      </c>
    </row>
    <row r="532" spans="1:34" x14ac:dyDescent="0.25">
      <c r="A532" s="37"/>
      <c r="B532" s="3" t="s">
        <v>992</v>
      </c>
      <c r="C532" s="5" t="s">
        <v>163</v>
      </c>
      <c r="D532" s="5"/>
      <c r="E532" s="27" t="s">
        <v>702</v>
      </c>
      <c r="F532" t="s">
        <v>163</v>
      </c>
      <c r="G532" s="5" t="s">
        <v>163</v>
      </c>
      <c r="H532" s="5"/>
      <c r="I532" s="22">
        <v>1448</v>
      </c>
      <c r="J532" t="s">
        <v>163</v>
      </c>
      <c r="K532" s="5" t="s">
        <v>163</v>
      </c>
      <c r="L532" s="5"/>
      <c r="M532" s="27">
        <v>0</v>
      </c>
      <c r="N532" t="s">
        <v>163</v>
      </c>
      <c r="O532" s="5"/>
      <c r="P532" s="5"/>
      <c r="Q532" s="22">
        <v>1448</v>
      </c>
      <c r="R532" t="s">
        <v>163</v>
      </c>
      <c r="S532" s="5" t="s">
        <v>163</v>
      </c>
      <c r="T532" s="5"/>
      <c r="U532" s="27">
        <v>0</v>
      </c>
      <c r="V532" t="s">
        <v>163</v>
      </c>
      <c r="W532" s="5" t="s">
        <v>163</v>
      </c>
      <c r="X532" s="5"/>
      <c r="Y532" s="22">
        <v>1448</v>
      </c>
      <c r="Z532" t="s">
        <v>163</v>
      </c>
      <c r="AA532" s="5" t="s">
        <v>163</v>
      </c>
      <c r="AB532" s="5"/>
      <c r="AC532" s="27">
        <v>0</v>
      </c>
      <c r="AD532" t="s">
        <v>163</v>
      </c>
      <c r="AE532" s="5" t="s">
        <v>163</v>
      </c>
      <c r="AF532" s="5"/>
      <c r="AG532" s="27">
        <v>2011</v>
      </c>
      <c r="AH532" t="s">
        <v>163</v>
      </c>
    </row>
    <row r="533" spans="1:34" x14ac:dyDescent="0.25">
      <c r="A533" s="37"/>
      <c r="B533" s="15" t="s">
        <v>993</v>
      </c>
      <c r="C533" s="16" t="s">
        <v>163</v>
      </c>
      <c r="D533" s="16"/>
      <c r="E533" s="31" t="s">
        <v>702</v>
      </c>
      <c r="F533" s="19" t="s">
        <v>163</v>
      </c>
      <c r="G533" s="16" t="s">
        <v>163</v>
      </c>
      <c r="H533" s="16"/>
      <c r="I533" s="18">
        <v>1907</v>
      </c>
      <c r="J533" s="19" t="s">
        <v>163</v>
      </c>
      <c r="K533" s="16" t="s">
        <v>163</v>
      </c>
      <c r="L533" s="16"/>
      <c r="M533" s="31">
        <v>0</v>
      </c>
      <c r="N533" s="19" t="s">
        <v>163</v>
      </c>
      <c r="O533" s="16"/>
      <c r="P533" s="16"/>
      <c r="Q533" s="18">
        <v>1907</v>
      </c>
      <c r="R533" s="19" t="s">
        <v>163</v>
      </c>
      <c r="S533" s="16" t="s">
        <v>163</v>
      </c>
      <c r="T533" s="16"/>
      <c r="U533" s="31">
        <v>0</v>
      </c>
      <c r="V533" s="19" t="s">
        <v>163</v>
      </c>
      <c r="W533" s="16" t="s">
        <v>163</v>
      </c>
      <c r="X533" s="16"/>
      <c r="Y533" s="18">
        <v>1907</v>
      </c>
      <c r="Z533" s="19" t="s">
        <v>163</v>
      </c>
      <c r="AA533" s="16" t="s">
        <v>163</v>
      </c>
      <c r="AB533" s="16"/>
      <c r="AC533" s="31">
        <v>0</v>
      </c>
      <c r="AD533" s="19" t="s">
        <v>163</v>
      </c>
      <c r="AE533" s="16" t="s">
        <v>163</v>
      </c>
      <c r="AF533" s="16"/>
      <c r="AG533" s="31">
        <v>2011</v>
      </c>
      <c r="AH533" s="19" t="s">
        <v>163</v>
      </c>
    </row>
    <row r="534" spans="1:34" x14ac:dyDescent="0.25">
      <c r="A534" s="37"/>
      <c r="B534" s="3" t="s">
        <v>994</v>
      </c>
      <c r="C534" s="5" t="s">
        <v>163</v>
      </c>
      <c r="D534" s="5"/>
      <c r="E534" s="27" t="s">
        <v>702</v>
      </c>
      <c r="F534" t="s">
        <v>163</v>
      </c>
      <c r="G534" s="5" t="s">
        <v>163</v>
      </c>
      <c r="H534" s="5"/>
      <c r="I534" s="27">
        <v>985</v>
      </c>
      <c r="J534" t="s">
        <v>163</v>
      </c>
      <c r="K534" s="5" t="s">
        <v>163</v>
      </c>
      <c r="L534" s="5"/>
      <c r="M534" s="27">
        <v>0</v>
      </c>
      <c r="N534" t="s">
        <v>163</v>
      </c>
      <c r="O534" s="5"/>
      <c r="P534" s="5"/>
      <c r="Q534" s="27">
        <v>985</v>
      </c>
      <c r="R534" t="s">
        <v>163</v>
      </c>
      <c r="S534" s="5" t="s">
        <v>163</v>
      </c>
      <c r="T534" s="5"/>
      <c r="U534" s="27">
        <v>0</v>
      </c>
      <c r="V534" t="s">
        <v>163</v>
      </c>
      <c r="W534" s="5" t="s">
        <v>163</v>
      </c>
      <c r="X534" s="5"/>
      <c r="Y534" s="27">
        <v>985</v>
      </c>
      <c r="Z534" t="s">
        <v>163</v>
      </c>
      <c r="AA534" s="5" t="s">
        <v>163</v>
      </c>
      <c r="AB534" s="5"/>
      <c r="AC534" s="27">
        <v>0</v>
      </c>
      <c r="AD534" t="s">
        <v>163</v>
      </c>
      <c r="AE534" s="5" t="s">
        <v>163</v>
      </c>
      <c r="AF534" s="5"/>
      <c r="AG534" s="27">
        <v>2011</v>
      </c>
      <c r="AH534" t="s">
        <v>163</v>
      </c>
    </row>
    <row r="535" spans="1:34" x14ac:dyDescent="0.25">
      <c r="A535" s="37"/>
      <c r="B535" s="15" t="s">
        <v>995</v>
      </c>
      <c r="C535" s="16" t="s">
        <v>163</v>
      </c>
      <c r="D535" s="16"/>
      <c r="E535" s="31" t="s">
        <v>702</v>
      </c>
      <c r="F535" s="19" t="s">
        <v>163</v>
      </c>
      <c r="G535" s="16" t="s">
        <v>163</v>
      </c>
      <c r="H535" s="16"/>
      <c r="I535" s="18">
        <v>2316</v>
      </c>
      <c r="J535" s="19" t="s">
        <v>163</v>
      </c>
      <c r="K535" s="16" t="s">
        <v>163</v>
      </c>
      <c r="L535" s="16"/>
      <c r="M535" s="31">
        <v>0</v>
      </c>
      <c r="N535" s="19" t="s">
        <v>163</v>
      </c>
      <c r="O535" s="16"/>
      <c r="P535" s="16"/>
      <c r="Q535" s="18">
        <v>2316</v>
      </c>
      <c r="R535" s="19" t="s">
        <v>163</v>
      </c>
      <c r="S535" s="16" t="s">
        <v>163</v>
      </c>
      <c r="T535" s="16"/>
      <c r="U535" s="31">
        <v>0</v>
      </c>
      <c r="V535" s="19" t="s">
        <v>163</v>
      </c>
      <c r="W535" s="16" t="s">
        <v>163</v>
      </c>
      <c r="X535" s="16"/>
      <c r="Y535" s="18">
        <v>2316</v>
      </c>
      <c r="Z535" s="19" t="s">
        <v>163</v>
      </c>
      <c r="AA535" s="16" t="s">
        <v>163</v>
      </c>
      <c r="AB535" s="16"/>
      <c r="AC535" s="31">
        <v>0</v>
      </c>
      <c r="AD535" s="19" t="s">
        <v>163</v>
      </c>
      <c r="AE535" s="16" t="s">
        <v>163</v>
      </c>
      <c r="AF535" s="16"/>
      <c r="AG535" s="31">
        <v>2011</v>
      </c>
      <c r="AH535" s="19" t="s">
        <v>163</v>
      </c>
    </row>
    <row r="536" spans="1:34" x14ac:dyDescent="0.25">
      <c r="A536" s="37"/>
      <c r="B536" s="3" t="s">
        <v>996</v>
      </c>
      <c r="C536" s="5" t="s">
        <v>163</v>
      </c>
      <c r="D536" s="5"/>
      <c r="E536" s="27" t="s">
        <v>702</v>
      </c>
      <c r="F536" t="s">
        <v>163</v>
      </c>
      <c r="G536" s="5" t="s">
        <v>163</v>
      </c>
      <c r="H536" s="5"/>
      <c r="I536" s="27">
        <v>971</v>
      </c>
      <c r="J536" t="s">
        <v>163</v>
      </c>
      <c r="K536" s="5" t="s">
        <v>163</v>
      </c>
      <c r="L536" s="5"/>
      <c r="M536" s="27">
        <v>0</v>
      </c>
      <c r="N536" t="s">
        <v>163</v>
      </c>
      <c r="O536" s="5"/>
      <c r="P536" s="5"/>
      <c r="Q536" s="27">
        <v>971</v>
      </c>
      <c r="R536" t="s">
        <v>163</v>
      </c>
      <c r="S536" s="5" t="s">
        <v>163</v>
      </c>
      <c r="T536" s="5"/>
      <c r="U536" s="27">
        <v>0</v>
      </c>
      <c r="V536" t="s">
        <v>163</v>
      </c>
      <c r="W536" s="5" t="s">
        <v>163</v>
      </c>
      <c r="X536" s="5"/>
      <c r="Y536" s="27">
        <v>971</v>
      </c>
      <c r="Z536" t="s">
        <v>163</v>
      </c>
      <c r="AA536" s="5" t="s">
        <v>163</v>
      </c>
      <c r="AB536" s="5"/>
      <c r="AC536" s="27">
        <v>0</v>
      </c>
      <c r="AD536" t="s">
        <v>163</v>
      </c>
      <c r="AE536" s="5" t="s">
        <v>163</v>
      </c>
      <c r="AF536" s="5"/>
      <c r="AG536" s="27">
        <v>2011</v>
      </c>
      <c r="AH536" t="s">
        <v>163</v>
      </c>
    </row>
    <row r="537" spans="1:34" x14ac:dyDescent="0.25">
      <c r="A537" s="37"/>
      <c r="B537" s="15" t="s">
        <v>997</v>
      </c>
      <c r="C537" s="16" t="s">
        <v>163</v>
      </c>
      <c r="D537" s="16"/>
      <c r="E537" s="16"/>
      <c r="F537" s="16"/>
      <c r="G537" s="16" t="s">
        <v>163</v>
      </c>
      <c r="H537" s="16"/>
      <c r="I537" s="31">
        <v>189</v>
      </c>
      <c r="J537" s="19" t="s">
        <v>163</v>
      </c>
      <c r="K537" s="16" t="s">
        <v>163</v>
      </c>
      <c r="L537" s="16"/>
      <c r="M537" s="31">
        <v>44</v>
      </c>
      <c r="N537" s="19" t="s">
        <v>163</v>
      </c>
      <c r="O537" s="16"/>
      <c r="P537" s="16"/>
      <c r="Q537" s="31">
        <v>104</v>
      </c>
      <c r="R537" s="19" t="s">
        <v>163</v>
      </c>
      <c r="S537" s="16" t="s">
        <v>163</v>
      </c>
      <c r="T537" s="16"/>
      <c r="U537" s="31">
        <v>129</v>
      </c>
      <c r="V537" s="19" t="s">
        <v>163</v>
      </c>
      <c r="W537" s="16" t="s">
        <v>163</v>
      </c>
      <c r="X537" s="16"/>
      <c r="Y537" s="31">
        <v>233</v>
      </c>
      <c r="Z537" s="19" t="s">
        <v>163</v>
      </c>
      <c r="AA537" s="16" t="s">
        <v>163</v>
      </c>
      <c r="AB537" s="16"/>
      <c r="AC537" s="31">
        <v>123</v>
      </c>
      <c r="AD537" s="19" t="s">
        <v>163</v>
      </c>
      <c r="AE537" s="16" t="s">
        <v>163</v>
      </c>
      <c r="AF537" s="16"/>
      <c r="AG537" s="31">
        <v>1982</v>
      </c>
      <c r="AH537" s="19" t="s">
        <v>163</v>
      </c>
    </row>
    <row r="538" spans="1:34" x14ac:dyDescent="0.25">
      <c r="A538" s="37"/>
      <c r="B538" s="3" t="s">
        <v>997</v>
      </c>
      <c r="C538" s="5" t="s">
        <v>163</v>
      </c>
      <c r="D538" s="5"/>
      <c r="E538" s="27" t="s">
        <v>702</v>
      </c>
      <c r="F538" t="s">
        <v>163</v>
      </c>
      <c r="G538" s="5" t="s">
        <v>163</v>
      </c>
      <c r="H538" s="5"/>
      <c r="I538" s="22">
        <v>1887</v>
      </c>
      <c r="J538" t="s">
        <v>163</v>
      </c>
      <c r="K538" s="5" t="s">
        <v>163</v>
      </c>
      <c r="L538" s="5"/>
      <c r="M538" s="27">
        <v>0</v>
      </c>
      <c r="N538" t="s">
        <v>163</v>
      </c>
      <c r="O538" s="5"/>
      <c r="P538" s="5"/>
      <c r="Q538" s="22">
        <v>1887</v>
      </c>
      <c r="R538" t="s">
        <v>163</v>
      </c>
      <c r="S538" s="5" t="s">
        <v>163</v>
      </c>
      <c r="T538" s="5"/>
      <c r="U538" s="27">
        <v>0</v>
      </c>
      <c r="V538" t="s">
        <v>163</v>
      </c>
      <c r="W538" s="5" t="s">
        <v>163</v>
      </c>
      <c r="X538" s="5"/>
      <c r="Y538" s="22">
        <v>1887</v>
      </c>
      <c r="Z538" t="s">
        <v>163</v>
      </c>
      <c r="AA538" s="5" t="s">
        <v>163</v>
      </c>
      <c r="AB538" s="5"/>
      <c r="AC538" s="27">
        <v>0</v>
      </c>
      <c r="AD538" t="s">
        <v>163</v>
      </c>
      <c r="AE538" s="5" t="s">
        <v>163</v>
      </c>
      <c r="AF538" s="5"/>
      <c r="AG538" s="27">
        <v>2011</v>
      </c>
      <c r="AH538" t="s">
        <v>163</v>
      </c>
    </row>
    <row r="539" spans="1:34" x14ac:dyDescent="0.25">
      <c r="A539" s="37"/>
      <c r="B539" s="15" t="s">
        <v>998</v>
      </c>
      <c r="C539" s="16" t="s">
        <v>163</v>
      </c>
      <c r="D539" s="16"/>
      <c r="E539" s="31" t="s">
        <v>702</v>
      </c>
      <c r="F539" s="19" t="s">
        <v>163</v>
      </c>
      <c r="G539" s="16" t="s">
        <v>163</v>
      </c>
      <c r="H539" s="16"/>
      <c r="I539" s="18">
        <v>1084</v>
      </c>
      <c r="J539" s="19" t="s">
        <v>163</v>
      </c>
      <c r="K539" s="16" t="s">
        <v>163</v>
      </c>
      <c r="L539" s="16"/>
      <c r="M539" s="31">
        <v>0</v>
      </c>
      <c r="N539" s="19" t="s">
        <v>163</v>
      </c>
      <c r="O539" s="16"/>
      <c r="P539" s="16"/>
      <c r="Q539" s="18">
        <v>1084</v>
      </c>
      <c r="R539" s="19" t="s">
        <v>163</v>
      </c>
      <c r="S539" s="16" t="s">
        <v>163</v>
      </c>
      <c r="T539" s="16"/>
      <c r="U539" s="31">
        <v>0</v>
      </c>
      <c r="V539" s="19" t="s">
        <v>163</v>
      </c>
      <c r="W539" s="16" t="s">
        <v>163</v>
      </c>
      <c r="X539" s="16"/>
      <c r="Y539" s="18">
        <v>1084</v>
      </c>
      <c r="Z539" s="19" t="s">
        <v>163</v>
      </c>
      <c r="AA539" s="16" t="s">
        <v>163</v>
      </c>
      <c r="AB539" s="16"/>
      <c r="AC539" s="31">
        <v>0</v>
      </c>
      <c r="AD539" s="19" t="s">
        <v>163</v>
      </c>
      <c r="AE539" s="16" t="s">
        <v>163</v>
      </c>
      <c r="AF539" s="16"/>
      <c r="AG539" s="31">
        <v>2011</v>
      </c>
      <c r="AH539" s="19" t="s">
        <v>163</v>
      </c>
    </row>
    <row r="540" spans="1:34" x14ac:dyDescent="0.25">
      <c r="A540" s="37"/>
      <c r="B540" s="3" t="s">
        <v>999</v>
      </c>
      <c r="C540" s="5" t="s">
        <v>163</v>
      </c>
      <c r="D540" s="5"/>
      <c r="E540" s="5"/>
      <c r="F540" s="5"/>
      <c r="G540" s="5" t="s">
        <v>163</v>
      </c>
      <c r="H540" s="5"/>
      <c r="I540" s="27">
        <v>126</v>
      </c>
      <c r="J540" t="s">
        <v>163</v>
      </c>
      <c r="K540" s="5" t="s">
        <v>163</v>
      </c>
      <c r="L540" s="5"/>
      <c r="M540" s="27">
        <v>175</v>
      </c>
      <c r="N540" t="s">
        <v>163</v>
      </c>
      <c r="O540" s="5"/>
      <c r="P540" s="5"/>
      <c r="Q540" s="27">
        <v>78</v>
      </c>
      <c r="R540" t="s">
        <v>163</v>
      </c>
      <c r="S540" s="5" t="s">
        <v>163</v>
      </c>
      <c r="T540" s="5"/>
      <c r="U540" s="27">
        <v>223</v>
      </c>
      <c r="V540" t="s">
        <v>163</v>
      </c>
      <c r="W540" s="5" t="s">
        <v>163</v>
      </c>
      <c r="X540" s="5"/>
      <c r="Y540" s="27">
        <v>301</v>
      </c>
      <c r="Z540" t="s">
        <v>163</v>
      </c>
      <c r="AA540" s="5" t="s">
        <v>163</v>
      </c>
      <c r="AB540" s="5"/>
      <c r="AC540" s="27">
        <v>216</v>
      </c>
      <c r="AD540" t="s">
        <v>163</v>
      </c>
      <c r="AE540" s="5" t="s">
        <v>163</v>
      </c>
      <c r="AF540" s="5"/>
      <c r="AG540" s="27">
        <v>1972</v>
      </c>
      <c r="AH540" t="s">
        <v>163</v>
      </c>
    </row>
    <row r="541" spans="1:34" x14ac:dyDescent="0.25">
      <c r="A541" s="37"/>
      <c r="B541" s="15" t="s">
        <v>1000</v>
      </c>
      <c r="C541" s="16" t="s">
        <v>163</v>
      </c>
      <c r="D541" s="16"/>
      <c r="E541" s="31" t="s">
        <v>702</v>
      </c>
      <c r="F541" s="19" t="s">
        <v>163</v>
      </c>
      <c r="G541" s="16" t="s">
        <v>163</v>
      </c>
      <c r="H541" s="16"/>
      <c r="I541" s="31">
        <v>527</v>
      </c>
      <c r="J541" s="19" t="s">
        <v>163</v>
      </c>
      <c r="K541" s="16" t="s">
        <v>163</v>
      </c>
      <c r="L541" s="16"/>
      <c r="M541" s="31">
        <v>0</v>
      </c>
      <c r="N541" s="19" t="s">
        <v>163</v>
      </c>
      <c r="O541" s="16"/>
      <c r="P541" s="16"/>
      <c r="Q541" s="31">
        <v>527</v>
      </c>
      <c r="R541" s="19" t="s">
        <v>163</v>
      </c>
      <c r="S541" s="16" t="s">
        <v>163</v>
      </c>
      <c r="T541" s="16"/>
      <c r="U541" s="31">
        <v>0</v>
      </c>
      <c r="V541" s="19" t="s">
        <v>163</v>
      </c>
      <c r="W541" s="16" t="s">
        <v>163</v>
      </c>
      <c r="X541" s="16"/>
      <c r="Y541" s="31">
        <v>527</v>
      </c>
      <c r="Z541" s="19" t="s">
        <v>163</v>
      </c>
      <c r="AA541" s="16" t="s">
        <v>163</v>
      </c>
      <c r="AB541" s="16"/>
      <c r="AC541" s="31">
        <v>0</v>
      </c>
      <c r="AD541" s="19" t="s">
        <v>163</v>
      </c>
      <c r="AE541" s="16" t="s">
        <v>163</v>
      </c>
      <c r="AF541" s="16"/>
      <c r="AG541" s="31">
        <v>2011</v>
      </c>
      <c r="AH541" s="19" t="s">
        <v>163</v>
      </c>
    </row>
    <row r="542" spans="1:34" x14ac:dyDescent="0.25">
      <c r="A542" s="37"/>
      <c r="B542" s="15" t="s">
        <v>1001</v>
      </c>
      <c r="C542" s="16" t="s">
        <v>163</v>
      </c>
      <c r="D542" s="16"/>
      <c r="E542" s="31" t="s">
        <v>702</v>
      </c>
      <c r="F542" s="19" t="s">
        <v>163</v>
      </c>
      <c r="G542" s="16" t="s">
        <v>163</v>
      </c>
      <c r="H542" s="16"/>
      <c r="I542" s="18">
        <v>1192</v>
      </c>
      <c r="J542" s="19" t="s">
        <v>163</v>
      </c>
      <c r="K542" s="16" t="s">
        <v>163</v>
      </c>
      <c r="L542" s="16"/>
      <c r="M542" s="31">
        <v>0</v>
      </c>
      <c r="N542" s="19" t="s">
        <v>163</v>
      </c>
      <c r="O542" s="16"/>
      <c r="P542" s="16"/>
      <c r="Q542" s="18">
        <v>1192</v>
      </c>
      <c r="R542" s="19" t="s">
        <v>163</v>
      </c>
      <c r="S542" s="16" t="s">
        <v>163</v>
      </c>
      <c r="T542" s="16"/>
      <c r="U542" s="31">
        <v>0</v>
      </c>
      <c r="V542" s="19" t="s">
        <v>163</v>
      </c>
      <c r="W542" s="16" t="s">
        <v>163</v>
      </c>
      <c r="X542" s="16"/>
      <c r="Y542" s="18">
        <v>1192</v>
      </c>
      <c r="Z542" s="19" t="s">
        <v>163</v>
      </c>
      <c r="AA542" s="16" t="s">
        <v>163</v>
      </c>
      <c r="AB542" s="16"/>
      <c r="AC542" s="31">
        <v>0</v>
      </c>
      <c r="AD542" s="19" t="s">
        <v>163</v>
      </c>
      <c r="AE542" s="16" t="s">
        <v>163</v>
      </c>
      <c r="AF542" s="16"/>
      <c r="AG542" s="31">
        <v>2011</v>
      </c>
      <c r="AH542" s="19" t="s">
        <v>163</v>
      </c>
    </row>
    <row r="543" spans="1:34" x14ac:dyDescent="0.25">
      <c r="A543" s="37"/>
      <c r="B543" s="3" t="s">
        <v>1001</v>
      </c>
      <c r="C543" s="5" t="s">
        <v>163</v>
      </c>
      <c r="D543" s="5"/>
      <c r="E543" s="5"/>
      <c r="F543" s="5"/>
      <c r="G543" s="5" t="s">
        <v>163</v>
      </c>
      <c r="H543" s="5"/>
      <c r="I543" s="27">
        <v>431</v>
      </c>
      <c r="J543" t="s">
        <v>163</v>
      </c>
      <c r="K543" s="5" t="s">
        <v>163</v>
      </c>
      <c r="L543" s="5"/>
      <c r="M543" s="27">
        <v>148</v>
      </c>
      <c r="N543" t="s">
        <v>163</v>
      </c>
      <c r="O543" s="5"/>
      <c r="P543" s="5"/>
      <c r="Q543" s="27">
        <v>150</v>
      </c>
      <c r="R543" t="s">
        <v>163</v>
      </c>
      <c r="S543" s="5" t="s">
        <v>163</v>
      </c>
      <c r="T543" s="5"/>
      <c r="U543" s="27">
        <v>429</v>
      </c>
      <c r="V543" t="s">
        <v>163</v>
      </c>
      <c r="W543" s="5" t="s">
        <v>163</v>
      </c>
      <c r="X543" s="5"/>
      <c r="Y543" s="27">
        <v>579</v>
      </c>
      <c r="Z543" t="s">
        <v>163</v>
      </c>
      <c r="AA543" s="5" t="s">
        <v>163</v>
      </c>
      <c r="AB543" s="5"/>
      <c r="AC543" s="27">
        <v>305</v>
      </c>
      <c r="AD543" t="s">
        <v>163</v>
      </c>
      <c r="AE543" s="5" t="s">
        <v>163</v>
      </c>
      <c r="AF543" s="5"/>
      <c r="AG543" s="27">
        <v>1989</v>
      </c>
      <c r="AH543" t="s">
        <v>163</v>
      </c>
    </row>
    <row r="544" spans="1:34" x14ac:dyDescent="0.25">
      <c r="A544" s="37"/>
      <c r="B544" s="15" t="s">
        <v>1002</v>
      </c>
      <c r="C544" s="16" t="s">
        <v>163</v>
      </c>
      <c r="D544" s="16"/>
      <c r="E544" s="16"/>
      <c r="F544" s="16"/>
      <c r="G544" s="16" t="s">
        <v>163</v>
      </c>
      <c r="H544" s="16"/>
      <c r="I544" s="31">
        <v>425</v>
      </c>
      <c r="J544" s="19" t="s">
        <v>163</v>
      </c>
      <c r="K544" s="16" t="s">
        <v>163</v>
      </c>
      <c r="L544" s="16"/>
      <c r="M544" s="31">
        <v>35</v>
      </c>
      <c r="N544" s="19" t="s">
        <v>163</v>
      </c>
      <c r="O544" s="16"/>
      <c r="P544" s="16"/>
      <c r="Q544" s="31">
        <v>275</v>
      </c>
      <c r="R544" s="19" t="s">
        <v>163</v>
      </c>
      <c r="S544" s="16" t="s">
        <v>163</v>
      </c>
      <c r="T544" s="16"/>
      <c r="U544" s="31">
        <v>185</v>
      </c>
      <c r="V544" s="19" t="s">
        <v>163</v>
      </c>
      <c r="W544" s="16" t="s">
        <v>163</v>
      </c>
      <c r="X544" s="16"/>
      <c r="Y544" s="31">
        <v>460</v>
      </c>
      <c r="Z544" s="19" t="s">
        <v>163</v>
      </c>
      <c r="AA544" s="16" t="s">
        <v>163</v>
      </c>
      <c r="AB544" s="16"/>
      <c r="AC544" s="31">
        <v>185</v>
      </c>
      <c r="AD544" s="19" t="s">
        <v>163</v>
      </c>
      <c r="AE544" s="16" t="s">
        <v>163</v>
      </c>
      <c r="AF544" s="16"/>
      <c r="AG544" s="31">
        <v>1986</v>
      </c>
      <c r="AH544" s="19" t="s">
        <v>163</v>
      </c>
    </row>
    <row r="545" spans="1:34" x14ac:dyDescent="0.25">
      <c r="A545" s="37"/>
      <c r="B545" s="3" t="s">
        <v>1003</v>
      </c>
      <c r="C545" s="5" t="s">
        <v>163</v>
      </c>
      <c r="D545" s="5"/>
      <c r="E545" s="5"/>
      <c r="F545" s="5"/>
      <c r="G545" s="5" t="s">
        <v>163</v>
      </c>
      <c r="H545" s="5"/>
      <c r="I545" s="27">
        <v>92</v>
      </c>
      <c r="J545" t="s">
        <v>163</v>
      </c>
      <c r="K545" s="5" t="s">
        <v>163</v>
      </c>
      <c r="L545" s="5"/>
      <c r="M545" s="27">
        <v>130</v>
      </c>
      <c r="N545" t="s">
        <v>163</v>
      </c>
      <c r="O545" s="5"/>
      <c r="P545" s="5"/>
      <c r="Q545" s="27">
        <v>59</v>
      </c>
      <c r="R545" t="s">
        <v>163</v>
      </c>
      <c r="S545" s="5" t="s">
        <v>163</v>
      </c>
      <c r="T545" s="5"/>
      <c r="U545" s="27">
        <v>162</v>
      </c>
      <c r="V545" t="s">
        <v>163</v>
      </c>
      <c r="W545" s="5" t="s">
        <v>163</v>
      </c>
      <c r="X545" s="5"/>
      <c r="Y545" s="27">
        <v>221</v>
      </c>
      <c r="Z545" t="s">
        <v>163</v>
      </c>
      <c r="AA545" s="5" t="s">
        <v>163</v>
      </c>
      <c r="AB545" s="5"/>
      <c r="AC545" s="27">
        <v>150</v>
      </c>
      <c r="AD545" t="s">
        <v>163</v>
      </c>
      <c r="AE545" s="5" t="s">
        <v>163</v>
      </c>
      <c r="AF545" s="5"/>
      <c r="AG545" s="27">
        <v>1978</v>
      </c>
      <c r="AH545" t="s">
        <v>163</v>
      </c>
    </row>
    <row r="546" spans="1:34" x14ac:dyDescent="0.25">
      <c r="A546" s="37"/>
      <c r="B546" s="15" t="s">
        <v>1004</v>
      </c>
      <c r="C546" s="16" t="s">
        <v>163</v>
      </c>
      <c r="D546" s="16"/>
      <c r="E546" s="16"/>
      <c r="F546" s="16"/>
      <c r="G546" s="16" t="s">
        <v>163</v>
      </c>
      <c r="H546" s="16"/>
      <c r="I546" s="31">
        <v>510</v>
      </c>
      <c r="J546" s="19" t="s">
        <v>163</v>
      </c>
      <c r="K546" s="16" t="s">
        <v>163</v>
      </c>
      <c r="L546" s="16"/>
      <c r="M546" s="31">
        <v>150</v>
      </c>
      <c r="N546" s="19" t="s">
        <v>163</v>
      </c>
      <c r="O546" s="16"/>
      <c r="P546" s="16"/>
      <c r="Q546" s="31">
        <v>332</v>
      </c>
      <c r="R546" s="19" t="s">
        <v>163</v>
      </c>
      <c r="S546" s="16" t="s">
        <v>163</v>
      </c>
      <c r="T546" s="16"/>
      <c r="U546" s="31">
        <v>329</v>
      </c>
      <c r="V546" s="19" t="s">
        <v>163</v>
      </c>
      <c r="W546" s="16" t="s">
        <v>163</v>
      </c>
      <c r="X546" s="16"/>
      <c r="Y546" s="31">
        <v>661</v>
      </c>
      <c r="Z546" s="19" t="s">
        <v>163</v>
      </c>
      <c r="AA546" s="16" t="s">
        <v>163</v>
      </c>
      <c r="AB546" s="16"/>
      <c r="AC546" s="31">
        <v>219</v>
      </c>
      <c r="AD546" s="19" t="s">
        <v>163</v>
      </c>
      <c r="AE546" s="16" t="s">
        <v>163</v>
      </c>
      <c r="AF546" s="16"/>
      <c r="AG546" s="31">
        <v>1985</v>
      </c>
      <c r="AH546" s="19" t="s">
        <v>163</v>
      </c>
    </row>
    <row r="547" spans="1:34" x14ac:dyDescent="0.25">
      <c r="A547" s="37"/>
      <c r="B547" s="3" t="s">
        <v>1005</v>
      </c>
      <c r="C547" s="5" t="s">
        <v>163</v>
      </c>
      <c r="D547" s="5"/>
      <c r="E547" s="5"/>
      <c r="F547" s="5"/>
      <c r="G547" s="5" t="s">
        <v>163</v>
      </c>
      <c r="H547" s="5"/>
      <c r="I547" s="27">
        <v>241</v>
      </c>
      <c r="J547" t="s">
        <v>163</v>
      </c>
      <c r="K547" s="5" t="s">
        <v>163</v>
      </c>
      <c r="L547" s="5"/>
      <c r="M547" s="27">
        <v>33</v>
      </c>
      <c r="N547" t="s">
        <v>163</v>
      </c>
      <c r="O547" s="5"/>
      <c r="P547" s="5"/>
      <c r="Q547" s="27">
        <v>157</v>
      </c>
      <c r="R547" t="s">
        <v>163</v>
      </c>
      <c r="S547" s="5" t="s">
        <v>163</v>
      </c>
      <c r="T547" s="5"/>
      <c r="U547" s="27">
        <v>117</v>
      </c>
      <c r="V547" t="s">
        <v>163</v>
      </c>
      <c r="W547" s="5" t="s">
        <v>163</v>
      </c>
      <c r="X547" s="5"/>
      <c r="Y547" s="27">
        <v>274</v>
      </c>
      <c r="Z547" t="s">
        <v>163</v>
      </c>
      <c r="AA547" s="5" t="s">
        <v>163</v>
      </c>
      <c r="AB547" s="5"/>
      <c r="AC547" s="27">
        <v>83</v>
      </c>
      <c r="AD547" t="s">
        <v>163</v>
      </c>
      <c r="AE547" s="5" t="s">
        <v>163</v>
      </c>
      <c r="AF547" s="5"/>
      <c r="AG547" s="27">
        <v>1985</v>
      </c>
      <c r="AH547" t="s">
        <v>163</v>
      </c>
    </row>
    <row r="548" spans="1:34" x14ac:dyDescent="0.25">
      <c r="A548" s="37"/>
      <c r="B548" s="15" t="s">
        <v>1006</v>
      </c>
      <c r="C548" s="16" t="s">
        <v>163</v>
      </c>
      <c r="D548" s="16"/>
      <c r="E548" s="16"/>
      <c r="F548" s="16"/>
      <c r="G548" s="16" t="s">
        <v>163</v>
      </c>
      <c r="H548" s="16"/>
      <c r="I548" s="31">
        <v>141</v>
      </c>
      <c r="J548" s="19" t="s">
        <v>163</v>
      </c>
      <c r="K548" s="16" t="s">
        <v>163</v>
      </c>
      <c r="L548" s="16"/>
      <c r="M548" s="31">
        <v>199</v>
      </c>
      <c r="N548" s="19" t="s">
        <v>163</v>
      </c>
      <c r="O548" s="16"/>
      <c r="P548" s="16"/>
      <c r="Q548" s="31">
        <v>98</v>
      </c>
      <c r="R548" s="19" t="s">
        <v>163</v>
      </c>
      <c r="S548" s="16" t="s">
        <v>163</v>
      </c>
      <c r="T548" s="16"/>
      <c r="U548" s="31">
        <v>243</v>
      </c>
      <c r="V548" s="19" t="s">
        <v>163</v>
      </c>
      <c r="W548" s="16" t="s">
        <v>163</v>
      </c>
      <c r="X548" s="16"/>
      <c r="Y548" s="31">
        <v>340</v>
      </c>
      <c r="Z548" s="19" t="s">
        <v>163</v>
      </c>
      <c r="AA548" s="16" t="s">
        <v>163</v>
      </c>
      <c r="AB548" s="16"/>
      <c r="AC548" s="31">
        <v>136</v>
      </c>
      <c r="AD548" s="19" t="s">
        <v>163</v>
      </c>
      <c r="AE548" s="16" t="s">
        <v>163</v>
      </c>
      <c r="AF548" s="16"/>
      <c r="AG548" s="31">
        <v>1982</v>
      </c>
      <c r="AH548" s="19" t="s">
        <v>163</v>
      </c>
    </row>
    <row r="549" spans="1:34" x14ac:dyDescent="0.25">
      <c r="A549" s="37"/>
      <c r="B549" s="3" t="s">
        <v>1006</v>
      </c>
      <c r="C549" s="5" t="s">
        <v>163</v>
      </c>
      <c r="D549" s="5"/>
      <c r="E549" s="5"/>
      <c r="F549" s="5"/>
      <c r="G549" s="5" t="s">
        <v>163</v>
      </c>
      <c r="H549" s="5"/>
      <c r="I549" s="27">
        <v>231</v>
      </c>
      <c r="J549" t="s">
        <v>163</v>
      </c>
      <c r="K549" s="5" t="s">
        <v>163</v>
      </c>
      <c r="L549" s="5"/>
      <c r="M549" s="27">
        <v>56</v>
      </c>
      <c r="N549" t="s">
        <v>163</v>
      </c>
      <c r="O549" s="5"/>
      <c r="P549" s="5"/>
      <c r="Q549" s="27">
        <v>117</v>
      </c>
      <c r="R549" t="s">
        <v>163</v>
      </c>
      <c r="S549" s="5" t="s">
        <v>163</v>
      </c>
      <c r="T549" s="5"/>
      <c r="U549" s="27">
        <v>170</v>
      </c>
      <c r="V549" t="s">
        <v>163</v>
      </c>
      <c r="W549" s="5" t="s">
        <v>163</v>
      </c>
      <c r="X549" s="5"/>
      <c r="Y549" s="27">
        <v>287</v>
      </c>
      <c r="Z549" t="s">
        <v>163</v>
      </c>
      <c r="AA549" s="5" t="s">
        <v>163</v>
      </c>
      <c r="AB549" s="5"/>
      <c r="AC549" s="27">
        <v>31</v>
      </c>
      <c r="AD549" t="s">
        <v>163</v>
      </c>
      <c r="AE549" s="5" t="s">
        <v>163</v>
      </c>
      <c r="AF549" s="5"/>
      <c r="AG549" s="27">
        <v>1985</v>
      </c>
      <c r="AH549" t="s">
        <v>163</v>
      </c>
    </row>
    <row r="550" spans="1:34" x14ac:dyDescent="0.25">
      <c r="A550" s="37"/>
      <c r="B550" s="15" t="s">
        <v>1007</v>
      </c>
      <c r="C550" s="16" t="s">
        <v>163</v>
      </c>
      <c r="D550" s="16"/>
      <c r="E550" s="31" t="s">
        <v>702</v>
      </c>
      <c r="F550" s="19" t="s">
        <v>163</v>
      </c>
      <c r="G550" s="16" t="s">
        <v>163</v>
      </c>
      <c r="H550" s="16"/>
      <c r="I550" s="18">
        <v>2207</v>
      </c>
      <c r="J550" s="19" t="s">
        <v>163</v>
      </c>
      <c r="K550" s="16" t="s">
        <v>163</v>
      </c>
      <c r="L550" s="16"/>
      <c r="M550" s="31">
        <v>0</v>
      </c>
      <c r="N550" s="19" t="s">
        <v>163</v>
      </c>
      <c r="O550" s="16"/>
      <c r="P550" s="16"/>
      <c r="Q550" s="18">
        <v>2207</v>
      </c>
      <c r="R550" s="19" t="s">
        <v>163</v>
      </c>
      <c r="S550" s="16" t="s">
        <v>163</v>
      </c>
      <c r="T550" s="16"/>
      <c r="U550" s="31">
        <v>0</v>
      </c>
      <c r="V550" s="19" t="s">
        <v>163</v>
      </c>
      <c r="W550" s="16" t="s">
        <v>163</v>
      </c>
      <c r="X550" s="16"/>
      <c r="Y550" s="18">
        <v>2207</v>
      </c>
      <c r="Z550" s="19" t="s">
        <v>163</v>
      </c>
      <c r="AA550" s="16" t="s">
        <v>163</v>
      </c>
      <c r="AB550" s="16"/>
      <c r="AC550" s="31">
        <v>0</v>
      </c>
      <c r="AD550" s="19" t="s">
        <v>163</v>
      </c>
      <c r="AE550" s="16" t="s">
        <v>163</v>
      </c>
      <c r="AF550" s="16"/>
      <c r="AG550" s="31">
        <v>2011</v>
      </c>
      <c r="AH550" s="19" t="s">
        <v>163</v>
      </c>
    </row>
    <row r="551" spans="1:34" x14ac:dyDescent="0.25">
      <c r="A551" s="37"/>
      <c r="B551" s="3" t="s">
        <v>1008</v>
      </c>
      <c r="C551" s="5" t="s">
        <v>163</v>
      </c>
      <c r="D551" s="5"/>
      <c r="E551" s="27" t="s">
        <v>702</v>
      </c>
      <c r="F551" t="s">
        <v>163</v>
      </c>
      <c r="G551" s="5" t="s">
        <v>163</v>
      </c>
      <c r="H551" s="5"/>
      <c r="I551" s="22">
        <v>1035</v>
      </c>
      <c r="J551" t="s">
        <v>163</v>
      </c>
      <c r="K551" s="5" t="s">
        <v>163</v>
      </c>
      <c r="L551" s="5"/>
      <c r="M551" s="27">
        <v>0</v>
      </c>
      <c r="N551" t="s">
        <v>163</v>
      </c>
      <c r="O551" s="5"/>
      <c r="P551" s="5"/>
      <c r="Q551" s="22">
        <v>1035</v>
      </c>
      <c r="R551" t="s">
        <v>163</v>
      </c>
      <c r="S551" s="5" t="s">
        <v>163</v>
      </c>
      <c r="T551" s="5"/>
      <c r="U551" s="27">
        <v>0</v>
      </c>
      <c r="V551" t="s">
        <v>163</v>
      </c>
      <c r="W551" s="5" t="s">
        <v>163</v>
      </c>
      <c r="X551" s="5"/>
      <c r="Y551" s="22">
        <v>1035</v>
      </c>
      <c r="Z551" t="s">
        <v>163</v>
      </c>
      <c r="AA551" s="5" t="s">
        <v>163</v>
      </c>
      <c r="AB551" s="5"/>
      <c r="AC551" s="27">
        <v>0</v>
      </c>
      <c r="AD551" t="s">
        <v>163</v>
      </c>
      <c r="AE551" s="5" t="s">
        <v>163</v>
      </c>
      <c r="AF551" s="5"/>
      <c r="AG551" s="27">
        <v>2011</v>
      </c>
      <c r="AH551" t="s">
        <v>163</v>
      </c>
    </row>
    <row r="552" spans="1:34" x14ac:dyDescent="0.25">
      <c r="A552" s="37"/>
      <c r="B552" s="15" t="s">
        <v>1009</v>
      </c>
      <c r="C552" s="16" t="s">
        <v>163</v>
      </c>
      <c r="D552" s="16"/>
      <c r="E552" s="16"/>
      <c r="F552" s="16"/>
      <c r="G552" s="16" t="s">
        <v>163</v>
      </c>
      <c r="H552" s="16"/>
      <c r="I552" s="31">
        <v>399</v>
      </c>
      <c r="J552" s="19" t="s">
        <v>163</v>
      </c>
      <c r="K552" s="16" t="s">
        <v>163</v>
      </c>
      <c r="L552" s="16"/>
      <c r="M552" s="31">
        <v>154</v>
      </c>
      <c r="N552" s="19" t="s">
        <v>163</v>
      </c>
      <c r="O552" s="16"/>
      <c r="P552" s="16"/>
      <c r="Q552" s="31">
        <v>240</v>
      </c>
      <c r="R552" s="19" t="s">
        <v>163</v>
      </c>
      <c r="S552" s="16" t="s">
        <v>163</v>
      </c>
      <c r="T552" s="16"/>
      <c r="U552" s="31">
        <v>313</v>
      </c>
      <c r="V552" s="19" t="s">
        <v>163</v>
      </c>
      <c r="W552" s="16" t="s">
        <v>163</v>
      </c>
      <c r="X552" s="16"/>
      <c r="Y552" s="31">
        <v>553</v>
      </c>
      <c r="Z552" s="19" t="s">
        <v>163</v>
      </c>
      <c r="AA552" s="16" t="s">
        <v>163</v>
      </c>
      <c r="AB552" s="16"/>
      <c r="AC552" s="31">
        <v>287</v>
      </c>
      <c r="AD552" s="19" t="s">
        <v>163</v>
      </c>
      <c r="AE552" s="16" t="s">
        <v>163</v>
      </c>
      <c r="AF552" s="16"/>
      <c r="AG552" s="31">
        <v>1986</v>
      </c>
      <c r="AH552" s="19" t="s">
        <v>163</v>
      </c>
    </row>
    <row r="553" spans="1:34" x14ac:dyDescent="0.25">
      <c r="A553" s="37"/>
      <c r="B553" s="3" t="s">
        <v>1010</v>
      </c>
      <c r="C553" s="5" t="s">
        <v>163</v>
      </c>
      <c r="D553" s="5"/>
      <c r="E553" s="27" t="s">
        <v>702</v>
      </c>
      <c r="F553" t="s">
        <v>163</v>
      </c>
      <c r="G553" s="5" t="s">
        <v>163</v>
      </c>
      <c r="H553" s="5"/>
      <c r="I553" s="22">
        <v>1015</v>
      </c>
      <c r="J553" t="s">
        <v>163</v>
      </c>
      <c r="K553" s="5" t="s">
        <v>163</v>
      </c>
      <c r="L553" s="5"/>
      <c r="M553" s="27">
        <v>0</v>
      </c>
      <c r="N553" t="s">
        <v>163</v>
      </c>
      <c r="O553" s="5"/>
      <c r="P553" s="5"/>
      <c r="Q553" s="22">
        <v>1015</v>
      </c>
      <c r="R553" t="s">
        <v>163</v>
      </c>
      <c r="S553" s="5" t="s">
        <v>163</v>
      </c>
      <c r="T553" s="5"/>
      <c r="U553" s="27">
        <v>0</v>
      </c>
      <c r="V553" t="s">
        <v>163</v>
      </c>
      <c r="W553" s="5" t="s">
        <v>163</v>
      </c>
      <c r="X553" s="5"/>
      <c r="Y553" s="22">
        <v>1015</v>
      </c>
      <c r="Z553" t="s">
        <v>163</v>
      </c>
      <c r="AA553" s="5" t="s">
        <v>163</v>
      </c>
      <c r="AB553" s="5"/>
      <c r="AC553" s="27">
        <v>0</v>
      </c>
      <c r="AD553" t="s">
        <v>163</v>
      </c>
      <c r="AE553" s="5" t="s">
        <v>163</v>
      </c>
      <c r="AF553" s="5"/>
      <c r="AG553" s="27">
        <v>2011</v>
      </c>
      <c r="AH553" t="s">
        <v>163</v>
      </c>
    </row>
    <row r="554" spans="1:34" x14ac:dyDescent="0.25">
      <c r="A554" s="37"/>
      <c r="B554" s="15" t="s">
        <v>1010</v>
      </c>
      <c r="C554" s="16" t="s">
        <v>163</v>
      </c>
      <c r="D554" s="16"/>
      <c r="E554" s="16"/>
      <c r="F554" s="16"/>
      <c r="G554" s="16" t="s">
        <v>163</v>
      </c>
      <c r="H554" s="16"/>
      <c r="I554" s="31">
        <v>941</v>
      </c>
      <c r="J554" s="19" t="s">
        <v>163</v>
      </c>
      <c r="K554" s="16" t="s">
        <v>163</v>
      </c>
      <c r="L554" s="16"/>
      <c r="M554" s="31">
        <v>0</v>
      </c>
      <c r="N554" s="19" t="s">
        <v>163</v>
      </c>
      <c r="O554" s="16"/>
      <c r="P554" s="16"/>
      <c r="Q554" s="31">
        <v>0</v>
      </c>
      <c r="R554" s="19" t="s">
        <v>163</v>
      </c>
      <c r="S554" s="16" t="s">
        <v>163</v>
      </c>
      <c r="T554" s="16"/>
      <c r="U554" s="31">
        <v>941</v>
      </c>
      <c r="V554" s="19" t="s">
        <v>163</v>
      </c>
      <c r="W554" s="16" t="s">
        <v>163</v>
      </c>
      <c r="X554" s="16"/>
      <c r="Y554" s="31">
        <v>941</v>
      </c>
      <c r="Z554" s="19" t="s">
        <v>163</v>
      </c>
      <c r="AA554" s="16" t="s">
        <v>163</v>
      </c>
      <c r="AB554" s="16"/>
      <c r="AC554" s="31">
        <v>166</v>
      </c>
      <c r="AD554" s="19" t="s">
        <v>163</v>
      </c>
      <c r="AE554" s="16" t="s">
        <v>163</v>
      </c>
      <c r="AF554" s="16"/>
      <c r="AG554" s="31">
        <v>2011</v>
      </c>
      <c r="AH554" s="19" t="s">
        <v>163</v>
      </c>
    </row>
    <row r="555" spans="1:34" x14ac:dyDescent="0.25">
      <c r="A555" s="37"/>
      <c r="B555" s="3" t="s">
        <v>1011</v>
      </c>
      <c r="C555" s="5" t="s">
        <v>163</v>
      </c>
      <c r="D555" s="5"/>
      <c r="E555" s="5"/>
      <c r="F555" s="5"/>
      <c r="G555" s="5" t="s">
        <v>163</v>
      </c>
      <c r="H555" s="5"/>
      <c r="I555" s="27">
        <v>657</v>
      </c>
      <c r="J555" t="s">
        <v>163</v>
      </c>
      <c r="K555" s="5" t="s">
        <v>163</v>
      </c>
      <c r="L555" s="5"/>
      <c r="M555" s="27" t="s">
        <v>1012</v>
      </c>
      <c r="N555" t="s">
        <v>183</v>
      </c>
      <c r="O555" s="5"/>
      <c r="P555" s="5"/>
      <c r="Q555" s="27">
        <v>89</v>
      </c>
      <c r="R555" t="s">
        <v>163</v>
      </c>
      <c r="S555" s="5" t="s">
        <v>163</v>
      </c>
      <c r="T555" s="5"/>
      <c r="U555" s="27">
        <v>146</v>
      </c>
      <c r="V555" t="s">
        <v>163</v>
      </c>
      <c r="W555" s="5" t="s">
        <v>163</v>
      </c>
      <c r="X555" s="5"/>
      <c r="Y555" s="27">
        <v>235</v>
      </c>
      <c r="Z555" t="s">
        <v>163</v>
      </c>
      <c r="AA555" s="5" t="s">
        <v>163</v>
      </c>
      <c r="AB555" s="5"/>
      <c r="AC555" s="27">
        <v>0</v>
      </c>
      <c r="AD555" t="s">
        <v>163</v>
      </c>
      <c r="AE555" s="5" t="s">
        <v>163</v>
      </c>
      <c r="AF555" s="5"/>
      <c r="AG555" s="27">
        <v>2007</v>
      </c>
      <c r="AH555" t="s">
        <v>163</v>
      </c>
    </row>
    <row r="556" spans="1:34" x14ac:dyDescent="0.25">
      <c r="A556" s="37"/>
      <c r="B556" s="15" t="s">
        <v>1013</v>
      </c>
      <c r="C556" s="16" t="s">
        <v>163</v>
      </c>
      <c r="D556" s="16"/>
      <c r="E556" s="16"/>
      <c r="F556" s="16"/>
      <c r="G556" s="16" t="s">
        <v>163</v>
      </c>
      <c r="H556" s="16"/>
      <c r="I556" s="31">
        <v>387</v>
      </c>
      <c r="J556" s="19" t="s">
        <v>163</v>
      </c>
      <c r="K556" s="16" t="s">
        <v>163</v>
      </c>
      <c r="L556" s="16"/>
      <c r="M556" s="31">
        <v>61</v>
      </c>
      <c r="N556" s="19" t="s">
        <v>163</v>
      </c>
      <c r="O556" s="16"/>
      <c r="P556" s="16"/>
      <c r="Q556" s="31">
        <v>246</v>
      </c>
      <c r="R556" s="19" t="s">
        <v>163</v>
      </c>
      <c r="S556" s="16" t="s">
        <v>163</v>
      </c>
      <c r="T556" s="16"/>
      <c r="U556" s="31">
        <v>203</v>
      </c>
      <c r="V556" s="19" t="s">
        <v>163</v>
      </c>
      <c r="W556" s="16" t="s">
        <v>163</v>
      </c>
      <c r="X556" s="16"/>
      <c r="Y556" s="31">
        <v>448</v>
      </c>
      <c r="Z556" s="19" t="s">
        <v>163</v>
      </c>
      <c r="AA556" s="16" t="s">
        <v>163</v>
      </c>
      <c r="AB556" s="16"/>
      <c r="AC556" s="31">
        <v>152</v>
      </c>
      <c r="AD556" s="19" t="s">
        <v>163</v>
      </c>
      <c r="AE556" s="16" t="s">
        <v>163</v>
      </c>
      <c r="AF556" s="16"/>
      <c r="AG556" s="31">
        <v>1985</v>
      </c>
      <c r="AH556" s="19" t="s">
        <v>163</v>
      </c>
    </row>
    <row r="557" spans="1:34" x14ac:dyDescent="0.25">
      <c r="A557" s="37"/>
      <c r="B557" s="3" t="s">
        <v>1014</v>
      </c>
      <c r="C557" s="5" t="s">
        <v>163</v>
      </c>
      <c r="D557" s="5"/>
      <c r="E557" s="5"/>
      <c r="F557" s="5"/>
      <c r="G557" s="5" t="s">
        <v>163</v>
      </c>
      <c r="H557" s="5"/>
      <c r="I557" s="27">
        <v>33</v>
      </c>
      <c r="J557" t="s">
        <v>163</v>
      </c>
      <c r="K557" s="5" t="s">
        <v>163</v>
      </c>
      <c r="L557" s="5"/>
      <c r="M557" s="27">
        <v>208</v>
      </c>
      <c r="N557" t="s">
        <v>163</v>
      </c>
      <c r="O557" s="5"/>
      <c r="P557" s="5"/>
      <c r="Q557" s="27">
        <v>36</v>
      </c>
      <c r="R557" t="s">
        <v>163</v>
      </c>
      <c r="S557" s="5" t="s">
        <v>163</v>
      </c>
      <c r="T557" s="5"/>
      <c r="U557" s="27">
        <v>205</v>
      </c>
      <c r="V557" t="s">
        <v>163</v>
      </c>
      <c r="W557" s="5" t="s">
        <v>163</v>
      </c>
      <c r="X557" s="5"/>
      <c r="Y557" s="27">
        <v>241</v>
      </c>
      <c r="Z557" t="s">
        <v>163</v>
      </c>
      <c r="AA557" s="5" t="s">
        <v>163</v>
      </c>
      <c r="AB557" s="5"/>
      <c r="AC557" s="27">
        <v>204</v>
      </c>
      <c r="AD557" t="s">
        <v>163</v>
      </c>
      <c r="AE557" s="5" t="s">
        <v>163</v>
      </c>
      <c r="AF557" s="5"/>
      <c r="AG557" s="27">
        <v>1971</v>
      </c>
      <c r="AH557" t="s">
        <v>163</v>
      </c>
    </row>
    <row r="558" spans="1:34" x14ac:dyDescent="0.25">
      <c r="A558" s="37"/>
      <c r="B558" s="15" t="s">
        <v>1014</v>
      </c>
      <c r="C558" s="16" t="s">
        <v>163</v>
      </c>
      <c r="D558" s="16"/>
      <c r="E558" s="31" t="s">
        <v>702</v>
      </c>
      <c r="F558" s="19" t="s">
        <v>163</v>
      </c>
      <c r="G558" s="16" t="s">
        <v>163</v>
      </c>
      <c r="H558" s="16"/>
      <c r="I558" s="31">
        <v>591</v>
      </c>
      <c r="J558" s="19" t="s">
        <v>163</v>
      </c>
      <c r="K558" s="16" t="s">
        <v>163</v>
      </c>
      <c r="L558" s="16"/>
      <c r="M558" s="31">
        <v>0</v>
      </c>
      <c r="N558" s="19" t="s">
        <v>163</v>
      </c>
      <c r="O558" s="16"/>
      <c r="P558" s="16"/>
      <c r="Q558" s="31">
        <v>591</v>
      </c>
      <c r="R558" s="19" t="s">
        <v>163</v>
      </c>
      <c r="S558" s="16" t="s">
        <v>163</v>
      </c>
      <c r="T558" s="16"/>
      <c r="U558" s="31">
        <v>0</v>
      </c>
      <c r="V558" s="19" t="s">
        <v>163</v>
      </c>
      <c r="W558" s="16" t="s">
        <v>163</v>
      </c>
      <c r="X558" s="16"/>
      <c r="Y558" s="31">
        <v>591</v>
      </c>
      <c r="Z558" s="19" t="s">
        <v>163</v>
      </c>
      <c r="AA558" s="16" t="s">
        <v>163</v>
      </c>
      <c r="AB558" s="16"/>
      <c r="AC558" s="31">
        <v>0</v>
      </c>
      <c r="AD558" s="19" t="s">
        <v>163</v>
      </c>
      <c r="AE558" s="16" t="s">
        <v>163</v>
      </c>
      <c r="AF558" s="16"/>
      <c r="AG558" s="31">
        <v>2011</v>
      </c>
      <c r="AH558" s="19" t="s">
        <v>163</v>
      </c>
    </row>
    <row r="559" spans="1:34" x14ac:dyDescent="0.25">
      <c r="A559" s="37"/>
      <c r="B559" s="3" t="s">
        <v>1014</v>
      </c>
      <c r="C559" s="5" t="s">
        <v>163</v>
      </c>
      <c r="D559" s="5"/>
      <c r="E559" s="27" t="s">
        <v>702</v>
      </c>
      <c r="F559" t="s">
        <v>163</v>
      </c>
      <c r="G559" s="5" t="s">
        <v>163</v>
      </c>
      <c r="H559" s="5"/>
      <c r="I559" s="22">
        <v>1020</v>
      </c>
      <c r="J559" t="s">
        <v>163</v>
      </c>
      <c r="K559" s="5" t="s">
        <v>163</v>
      </c>
      <c r="L559" s="5"/>
      <c r="M559" s="27">
        <v>0</v>
      </c>
      <c r="N559" t="s">
        <v>163</v>
      </c>
      <c r="O559" s="5"/>
      <c r="P559" s="5"/>
      <c r="Q559" s="22">
        <v>1020</v>
      </c>
      <c r="R559" t="s">
        <v>163</v>
      </c>
      <c r="S559" s="5" t="s">
        <v>163</v>
      </c>
      <c r="T559" s="5"/>
      <c r="U559" s="27">
        <v>0</v>
      </c>
      <c r="V559" t="s">
        <v>163</v>
      </c>
      <c r="W559" s="5" t="s">
        <v>163</v>
      </c>
      <c r="X559" s="5"/>
      <c r="Y559" s="22">
        <v>1020</v>
      </c>
      <c r="Z559" t="s">
        <v>163</v>
      </c>
      <c r="AA559" s="5" t="s">
        <v>163</v>
      </c>
      <c r="AB559" s="5"/>
      <c r="AC559" s="27">
        <v>0</v>
      </c>
      <c r="AD559" t="s">
        <v>163</v>
      </c>
      <c r="AE559" s="5" t="s">
        <v>163</v>
      </c>
      <c r="AF559" s="5"/>
      <c r="AG559" s="27">
        <v>2011</v>
      </c>
      <c r="AH559" t="s">
        <v>163</v>
      </c>
    </row>
    <row r="560" spans="1:34" x14ac:dyDescent="0.25">
      <c r="A560" s="37"/>
      <c r="B560" s="15" t="s">
        <v>1014</v>
      </c>
      <c r="C560" s="16" t="s">
        <v>163</v>
      </c>
      <c r="D560" s="16"/>
      <c r="E560" s="31" t="s">
        <v>702</v>
      </c>
      <c r="F560" s="19" t="s">
        <v>163</v>
      </c>
      <c r="G560" s="16" t="s">
        <v>163</v>
      </c>
      <c r="H560" s="16"/>
      <c r="I560" s="18">
        <v>1340</v>
      </c>
      <c r="J560" s="19" t="s">
        <v>163</v>
      </c>
      <c r="K560" s="16" t="s">
        <v>163</v>
      </c>
      <c r="L560" s="16"/>
      <c r="M560" s="31">
        <v>0</v>
      </c>
      <c r="N560" s="19" t="s">
        <v>163</v>
      </c>
      <c r="O560" s="16"/>
      <c r="P560" s="16"/>
      <c r="Q560" s="18">
        <v>1340</v>
      </c>
      <c r="R560" s="19" t="s">
        <v>163</v>
      </c>
      <c r="S560" s="16" t="s">
        <v>163</v>
      </c>
      <c r="T560" s="16"/>
      <c r="U560" s="31">
        <v>0</v>
      </c>
      <c r="V560" s="19" t="s">
        <v>163</v>
      </c>
      <c r="W560" s="16" t="s">
        <v>163</v>
      </c>
      <c r="X560" s="16"/>
      <c r="Y560" s="18">
        <v>1340</v>
      </c>
      <c r="Z560" s="19" t="s">
        <v>163</v>
      </c>
      <c r="AA560" s="16" t="s">
        <v>163</v>
      </c>
      <c r="AB560" s="16"/>
      <c r="AC560" s="31">
        <v>0</v>
      </c>
      <c r="AD560" s="19" t="s">
        <v>163</v>
      </c>
      <c r="AE560" s="16" t="s">
        <v>163</v>
      </c>
      <c r="AF560" s="16"/>
      <c r="AG560" s="31">
        <v>2011</v>
      </c>
      <c r="AH560" s="19" t="s">
        <v>163</v>
      </c>
    </row>
    <row r="561" spans="1:34" x14ac:dyDescent="0.25">
      <c r="A561" s="37"/>
      <c r="B561" s="3" t="s">
        <v>1014</v>
      </c>
      <c r="C561" s="5" t="s">
        <v>163</v>
      </c>
      <c r="D561" s="5"/>
      <c r="E561" s="27" t="s">
        <v>702</v>
      </c>
      <c r="F561" t="s">
        <v>163</v>
      </c>
      <c r="G561" s="5" t="s">
        <v>163</v>
      </c>
      <c r="H561" s="5"/>
      <c r="I561" s="22">
        <v>1306</v>
      </c>
      <c r="J561" t="s">
        <v>163</v>
      </c>
      <c r="K561" s="5" t="s">
        <v>163</v>
      </c>
      <c r="L561" s="5"/>
      <c r="M561" s="27">
        <v>0</v>
      </c>
      <c r="N561" t="s">
        <v>163</v>
      </c>
      <c r="O561" s="5"/>
      <c r="P561" s="5"/>
      <c r="Q561" s="22">
        <v>1306</v>
      </c>
      <c r="R561" t="s">
        <v>163</v>
      </c>
      <c r="S561" s="5" t="s">
        <v>163</v>
      </c>
      <c r="T561" s="5"/>
      <c r="U561" s="27">
        <v>0</v>
      </c>
      <c r="V561" t="s">
        <v>163</v>
      </c>
      <c r="W561" s="5" t="s">
        <v>163</v>
      </c>
      <c r="X561" s="5"/>
      <c r="Y561" s="22">
        <v>1306</v>
      </c>
      <c r="Z561" t="s">
        <v>163</v>
      </c>
      <c r="AA561" s="5" t="s">
        <v>163</v>
      </c>
      <c r="AB561" s="5"/>
      <c r="AC561" s="27">
        <v>0</v>
      </c>
      <c r="AD561" t="s">
        <v>163</v>
      </c>
      <c r="AE561" s="5" t="s">
        <v>163</v>
      </c>
      <c r="AF561" s="5"/>
      <c r="AG561" s="27">
        <v>2011</v>
      </c>
      <c r="AH561" t="s">
        <v>163</v>
      </c>
    </row>
    <row r="562" spans="1:34" x14ac:dyDescent="0.25">
      <c r="A562" s="37"/>
      <c r="B562" s="15" t="s">
        <v>1014</v>
      </c>
      <c r="C562" s="16" t="s">
        <v>163</v>
      </c>
      <c r="D562" s="16"/>
      <c r="E562" s="31" t="s">
        <v>702</v>
      </c>
      <c r="F562" s="19" t="s">
        <v>163</v>
      </c>
      <c r="G562" s="16" t="s">
        <v>163</v>
      </c>
      <c r="H562" s="16"/>
      <c r="I562" s="18">
        <v>1355</v>
      </c>
      <c r="J562" s="19" t="s">
        <v>163</v>
      </c>
      <c r="K562" s="16" t="s">
        <v>163</v>
      </c>
      <c r="L562" s="16"/>
      <c r="M562" s="31">
        <v>0</v>
      </c>
      <c r="N562" s="19" t="s">
        <v>163</v>
      </c>
      <c r="O562" s="16"/>
      <c r="P562" s="16"/>
      <c r="Q562" s="18">
        <v>1355</v>
      </c>
      <c r="R562" s="19" t="s">
        <v>163</v>
      </c>
      <c r="S562" s="16" t="s">
        <v>163</v>
      </c>
      <c r="T562" s="16"/>
      <c r="U562" s="31">
        <v>0</v>
      </c>
      <c r="V562" s="19" t="s">
        <v>163</v>
      </c>
      <c r="W562" s="16" t="s">
        <v>163</v>
      </c>
      <c r="X562" s="16"/>
      <c r="Y562" s="18">
        <v>1355</v>
      </c>
      <c r="Z562" s="19" t="s">
        <v>163</v>
      </c>
      <c r="AA562" s="16" t="s">
        <v>163</v>
      </c>
      <c r="AB562" s="16"/>
      <c r="AC562" s="31">
        <v>0</v>
      </c>
      <c r="AD562" s="19" t="s">
        <v>163</v>
      </c>
      <c r="AE562" s="16" t="s">
        <v>163</v>
      </c>
      <c r="AF562" s="16"/>
      <c r="AG562" s="31">
        <v>2011</v>
      </c>
      <c r="AH562" s="19" t="s">
        <v>163</v>
      </c>
    </row>
    <row r="563" spans="1:34" x14ac:dyDescent="0.25">
      <c r="A563" s="37"/>
      <c r="B563" s="3" t="s">
        <v>1014</v>
      </c>
      <c r="C563" s="5" t="s">
        <v>163</v>
      </c>
      <c r="D563" s="5"/>
      <c r="E563" s="27" t="s">
        <v>702</v>
      </c>
      <c r="F563" t="s">
        <v>163</v>
      </c>
      <c r="G563" s="5" t="s">
        <v>163</v>
      </c>
      <c r="H563" s="5"/>
      <c r="I563" s="22">
        <v>1232</v>
      </c>
      <c r="J563" t="s">
        <v>163</v>
      </c>
      <c r="K563" s="5" t="s">
        <v>163</v>
      </c>
      <c r="L563" s="5"/>
      <c r="M563" s="27">
        <v>0</v>
      </c>
      <c r="N563" t="s">
        <v>163</v>
      </c>
      <c r="O563" s="5"/>
      <c r="P563" s="5"/>
      <c r="Q563" s="22">
        <v>1232</v>
      </c>
      <c r="R563" t="s">
        <v>163</v>
      </c>
      <c r="S563" s="5" t="s">
        <v>163</v>
      </c>
      <c r="T563" s="5"/>
      <c r="U563" s="27">
        <v>0</v>
      </c>
      <c r="V563" t="s">
        <v>163</v>
      </c>
      <c r="W563" s="5" t="s">
        <v>163</v>
      </c>
      <c r="X563" s="5"/>
      <c r="Y563" s="22">
        <v>1232</v>
      </c>
      <c r="Z563" t="s">
        <v>163</v>
      </c>
      <c r="AA563" s="5" t="s">
        <v>163</v>
      </c>
      <c r="AB563" s="5"/>
      <c r="AC563" s="27">
        <v>0</v>
      </c>
      <c r="AD563" t="s">
        <v>163</v>
      </c>
      <c r="AE563" s="5" t="s">
        <v>163</v>
      </c>
      <c r="AF563" s="5"/>
      <c r="AG563" s="27">
        <v>2011</v>
      </c>
      <c r="AH563" t="s">
        <v>163</v>
      </c>
    </row>
    <row r="564" spans="1:34" x14ac:dyDescent="0.25">
      <c r="A564" s="37"/>
      <c r="B564" s="15" t="s">
        <v>1015</v>
      </c>
      <c r="C564" s="16" t="s">
        <v>163</v>
      </c>
      <c r="D564" s="16"/>
      <c r="E564" s="16"/>
      <c r="F564" s="16"/>
      <c r="G564" s="16" t="s">
        <v>163</v>
      </c>
      <c r="H564" s="16"/>
      <c r="I564" s="31">
        <v>215</v>
      </c>
      <c r="J564" s="19" t="s">
        <v>163</v>
      </c>
      <c r="K564" s="16" t="s">
        <v>163</v>
      </c>
      <c r="L564" s="16"/>
      <c r="M564" s="31">
        <v>82</v>
      </c>
      <c r="N564" s="19" t="s">
        <v>163</v>
      </c>
      <c r="O564" s="16"/>
      <c r="P564" s="16"/>
      <c r="Q564" s="31">
        <v>96</v>
      </c>
      <c r="R564" s="19" t="s">
        <v>163</v>
      </c>
      <c r="S564" s="16" t="s">
        <v>163</v>
      </c>
      <c r="T564" s="16"/>
      <c r="U564" s="31">
        <v>201</v>
      </c>
      <c r="V564" s="19" t="s">
        <v>163</v>
      </c>
      <c r="W564" s="16" t="s">
        <v>163</v>
      </c>
      <c r="X564" s="16"/>
      <c r="Y564" s="31">
        <v>297</v>
      </c>
      <c r="Z564" s="19" t="s">
        <v>163</v>
      </c>
      <c r="AA564" s="16" t="s">
        <v>163</v>
      </c>
      <c r="AB564" s="16"/>
      <c r="AC564" s="31">
        <v>40</v>
      </c>
      <c r="AD564" s="19" t="s">
        <v>163</v>
      </c>
      <c r="AE564" s="16" t="s">
        <v>163</v>
      </c>
      <c r="AF564" s="16"/>
      <c r="AG564" s="31">
        <v>1986</v>
      </c>
      <c r="AH564" s="19" t="s">
        <v>163</v>
      </c>
    </row>
    <row r="565" spans="1:34" x14ac:dyDescent="0.25">
      <c r="A565" s="37"/>
      <c r="B565" s="3" t="s">
        <v>1016</v>
      </c>
      <c r="C565" s="5" t="s">
        <v>163</v>
      </c>
      <c r="D565" s="5"/>
      <c r="E565" s="5"/>
      <c r="F565" s="5"/>
      <c r="G565" s="5" t="s">
        <v>163</v>
      </c>
      <c r="H565" s="5"/>
      <c r="I565" s="27">
        <v>34</v>
      </c>
      <c r="J565" t="s">
        <v>163</v>
      </c>
      <c r="K565" s="5" t="s">
        <v>163</v>
      </c>
      <c r="L565" s="5"/>
      <c r="M565" s="27">
        <v>275</v>
      </c>
      <c r="N565" t="s">
        <v>163</v>
      </c>
      <c r="O565" s="5"/>
      <c r="P565" s="5"/>
      <c r="Q565" s="27">
        <v>23</v>
      </c>
      <c r="R565" t="s">
        <v>163</v>
      </c>
      <c r="S565" s="5" t="s">
        <v>163</v>
      </c>
      <c r="T565" s="5"/>
      <c r="U565" s="27">
        <v>286</v>
      </c>
      <c r="V565" t="s">
        <v>163</v>
      </c>
      <c r="W565" s="5" t="s">
        <v>163</v>
      </c>
      <c r="X565" s="5"/>
      <c r="Y565" s="27">
        <v>309</v>
      </c>
      <c r="Z565" t="s">
        <v>163</v>
      </c>
      <c r="AA565" s="5" t="s">
        <v>163</v>
      </c>
      <c r="AB565" s="5"/>
      <c r="AC565" s="27">
        <v>133</v>
      </c>
      <c r="AD565" t="s">
        <v>163</v>
      </c>
      <c r="AE565" s="5" t="s">
        <v>163</v>
      </c>
      <c r="AF565" s="5"/>
      <c r="AG565" s="27">
        <v>1974</v>
      </c>
      <c r="AH565" t="s">
        <v>163</v>
      </c>
    </row>
    <row r="566" spans="1:34" x14ac:dyDescent="0.25">
      <c r="A566" s="37"/>
      <c r="B566" s="15" t="s">
        <v>1016</v>
      </c>
      <c r="C566" s="16" t="s">
        <v>163</v>
      </c>
      <c r="D566" s="16"/>
      <c r="E566" s="16"/>
      <c r="F566" s="16"/>
      <c r="G566" s="16" t="s">
        <v>163</v>
      </c>
      <c r="H566" s="16"/>
      <c r="I566" s="18">
        <v>2784</v>
      </c>
      <c r="J566" s="19" t="s">
        <v>163</v>
      </c>
      <c r="K566" s="16" t="s">
        <v>163</v>
      </c>
      <c r="L566" s="16"/>
      <c r="M566" s="31">
        <v>0</v>
      </c>
      <c r="N566" s="19" t="s">
        <v>163</v>
      </c>
      <c r="O566" s="16"/>
      <c r="P566" s="16"/>
      <c r="Q566" s="18">
        <v>2104</v>
      </c>
      <c r="R566" s="19" t="s">
        <v>163</v>
      </c>
      <c r="S566" s="16" t="s">
        <v>163</v>
      </c>
      <c r="T566" s="16"/>
      <c r="U566" s="31">
        <v>679</v>
      </c>
      <c r="V566" s="19" t="s">
        <v>163</v>
      </c>
      <c r="W566" s="16" t="s">
        <v>163</v>
      </c>
      <c r="X566" s="16"/>
      <c r="Y566" s="18">
        <v>2784</v>
      </c>
      <c r="Z566" s="19" t="s">
        <v>163</v>
      </c>
      <c r="AA566" s="16" t="s">
        <v>163</v>
      </c>
      <c r="AB566" s="16"/>
      <c r="AC566" s="31">
        <v>25</v>
      </c>
      <c r="AD566" s="19" t="s">
        <v>163</v>
      </c>
      <c r="AE566" s="16" t="s">
        <v>163</v>
      </c>
      <c r="AF566" s="16"/>
      <c r="AG566" s="31">
        <v>2013</v>
      </c>
      <c r="AH566" s="19" t="s">
        <v>163</v>
      </c>
    </row>
    <row r="567" spans="1:34" x14ac:dyDescent="0.25">
      <c r="A567" s="37"/>
      <c r="B567" s="3" t="s">
        <v>1017</v>
      </c>
      <c r="C567" s="5" t="s">
        <v>163</v>
      </c>
      <c r="D567" s="5"/>
      <c r="E567" s="5"/>
      <c r="F567" s="5"/>
      <c r="G567" s="5" t="s">
        <v>163</v>
      </c>
      <c r="H567" s="5"/>
      <c r="I567" s="27">
        <v>204</v>
      </c>
      <c r="J567" t="s">
        <v>163</v>
      </c>
      <c r="K567" s="5" t="s">
        <v>163</v>
      </c>
      <c r="L567" s="5"/>
      <c r="M567" s="27">
        <v>195</v>
      </c>
      <c r="N567" t="s">
        <v>163</v>
      </c>
      <c r="O567" s="5"/>
      <c r="P567" s="5"/>
      <c r="Q567" s="27">
        <v>102</v>
      </c>
      <c r="R567" t="s">
        <v>163</v>
      </c>
      <c r="S567" s="5" t="s">
        <v>163</v>
      </c>
      <c r="T567" s="5"/>
      <c r="U567" s="27">
        <v>297</v>
      </c>
      <c r="V567" t="s">
        <v>163</v>
      </c>
      <c r="W567" s="5" t="s">
        <v>163</v>
      </c>
      <c r="X567" s="5"/>
      <c r="Y567" s="27">
        <v>399</v>
      </c>
      <c r="Z567" t="s">
        <v>163</v>
      </c>
      <c r="AA567" s="5" t="s">
        <v>163</v>
      </c>
      <c r="AB567" s="5"/>
      <c r="AC567" s="27">
        <v>48</v>
      </c>
      <c r="AD567" t="s">
        <v>163</v>
      </c>
      <c r="AE567" s="5" t="s">
        <v>163</v>
      </c>
      <c r="AF567" s="5"/>
      <c r="AG567" s="27">
        <v>2007</v>
      </c>
      <c r="AH567" t="s">
        <v>163</v>
      </c>
    </row>
    <row r="568" spans="1:34" x14ac:dyDescent="0.25">
      <c r="A568" s="37"/>
      <c r="B568" s="15" t="s">
        <v>1018</v>
      </c>
      <c r="C568" s="16" t="s">
        <v>163</v>
      </c>
      <c r="D568" s="16"/>
      <c r="E568" s="16"/>
      <c r="F568" s="16"/>
      <c r="G568" s="16" t="s">
        <v>163</v>
      </c>
      <c r="H568" s="16"/>
      <c r="I568" s="31">
        <v>723</v>
      </c>
      <c r="J568" s="19" t="s">
        <v>163</v>
      </c>
      <c r="K568" s="16" t="s">
        <v>163</v>
      </c>
      <c r="L568" s="16"/>
      <c r="M568" s="31">
        <v>0</v>
      </c>
      <c r="N568" s="19" t="s">
        <v>163</v>
      </c>
      <c r="O568" s="16"/>
      <c r="P568" s="16"/>
      <c r="Q568" s="31">
        <v>432</v>
      </c>
      <c r="R568" s="19" t="s">
        <v>163</v>
      </c>
      <c r="S568" s="16" t="s">
        <v>163</v>
      </c>
      <c r="T568" s="16"/>
      <c r="U568" s="31">
        <v>292</v>
      </c>
      <c r="V568" s="19" t="s">
        <v>163</v>
      </c>
      <c r="W568" s="16" t="s">
        <v>163</v>
      </c>
      <c r="X568" s="16"/>
      <c r="Y568" s="31">
        <v>723</v>
      </c>
      <c r="Z568" s="19" t="s">
        <v>163</v>
      </c>
      <c r="AA568" s="16" t="s">
        <v>163</v>
      </c>
      <c r="AB568" s="16"/>
      <c r="AC568" s="31">
        <v>180</v>
      </c>
      <c r="AD568" s="19" t="s">
        <v>163</v>
      </c>
      <c r="AE568" s="16" t="s">
        <v>163</v>
      </c>
      <c r="AF568" s="16"/>
      <c r="AG568" s="31">
        <v>1998</v>
      </c>
      <c r="AH568" s="19" t="s">
        <v>163</v>
      </c>
    </row>
    <row r="569" spans="1:34" x14ac:dyDescent="0.25">
      <c r="A569" s="37"/>
      <c r="B569" s="3" t="s">
        <v>917</v>
      </c>
      <c r="C569" s="5" t="s">
        <v>163</v>
      </c>
      <c r="D569" s="5"/>
      <c r="E569" s="5"/>
      <c r="F569" s="5"/>
      <c r="G569" s="5" t="s">
        <v>163</v>
      </c>
      <c r="H569" s="5"/>
      <c r="I569" s="27">
        <v>559</v>
      </c>
      <c r="J569" t="s">
        <v>163</v>
      </c>
      <c r="K569" s="5" t="s">
        <v>163</v>
      </c>
      <c r="L569" s="5"/>
      <c r="M569" s="27">
        <v>0</v>
      </c>
      <c r="N569" t="s">
        <v>163</v>
      </c>
      <c r="O569" s="5"/>
      <c r="P569" s="5"/>
      <c r="Q569" s="27">
        <v>159</v>
      </c>
      <c r="R569" t="s">
        <v>163</v>
      </c>
      <c r="S569" s="5" t="s">
        <v>163</v>
      </c>
      <c r="T569" s="5"/>
      <c r="U569" s="27">
        <v>400</v>
      </c>
      <c r="V569" t="s">
        <v>163</v>
      </c>
      <c r="W569" s="5" t="s">
        <v>163</v>
      </c>
      <c r="X569" s="5"/>
      <c r="Y569" s="27">
        <v>559</v>
      </c>
      <c r="Z569" t="s">
        <v>163</v>
      </c>
      <c r="AA569" s="5" t="s">
        <v>163</v>
      </c>
      <c r="AB569" s="5"/>
      <c r="AC569" s="27">
        <v>125</v>
      </c>
      <c r="AD569" t="s">
        <v>163</v>
      </c>
      <c r="AE569" s="5" t="s">
        <v>163</v>
      </c>
      <c r="AF569" s="5"/>
      <c r="AG569" s="27">
        <v>2006</v>
      </c>
      <c r="AH569" t="s">
        <v>163</v>
      </c>
    </row>
    <row r="570" spans="1:34" x14ac:dyDescent="0.25">
      <c r="A570" s="37"/>
      <c r="B570" s="15" t="s">
        <v>917</v>
      </c>
      <c r="C570" s="16" t="s">
        <v>163</v>
      </c>
      <c r="D570" s="16"/>
      <c r="E570" s="16"/>
      <c r="F570" s="16"/>
      <c r="G570" s="16" t="s">
        <v>163</v>
      </c>
      <c r="H570" s="16"/>
      <c r="I570" s="31">
        <v>595</v>
      </c>
      <c r="J570" s="19" t="s">
        <v>163</v>
      </c>
      <c r="K570" s="16" t="s">
        <v>163</v>
      </c>
      <c r="L570" s="16"/>
      <c r="M570" s="31">
        <v>0</v>
      </c>
      <c r="N570" s="19" t="s">
        <v>163</v>
      </c>
      <c r="O570" s="16"/>
      <c r="P570" s="16"/>
      <c r="Q570" s="31">
        <v>305</v>
      </c>
      <c r="R570" s="19" t="s">
        <v>163</v>
      </c>
      <c r="S570" s="16" t="s">
        <v>163</v>
      </c>
      <c r="T570" s="16"/>
      <c r="U570" s="31">
        <v>290</v>
      </c>
      <c r="V570" s="19" t="s">
        <v>163</v>
      </c>
      <c r="W570" s="16" t="s">
        <v>163</v>
      </c>
      <c r="X570" s="16"/>
      <c r="Y570" s="31">
        <v>595</v>
      </c>
      <c r="Z570" s="19" t="s">
        <v>163</v>
      </c>
      <c r="AA570" s="16" t="s">
        <v>163</v>
      </c>
      <c r="AB570" s="16"/>
      <c r="AC570" s="31">
        <v>78</v>
      </c>
      <c r="AD570" s="19" t="s">
        <v>163</v>
      </c>
      <c r="AE570" s="16" t="s">
        <v>163</v>
      </c>
      <c r="AF570" s="16"/>
      <c r="AG570" s="31">
        <v>2008</v>
      </c>
      <c r="AH570" s="19" t="s">
        <v>163</v>
      </c>
    </row>
    <row r="571" spans="1:34" x14ac:dyDescent="0.25">
      <c r="A571" s="37"/>
      <c r="B571" s="3" t="s">
        <v>1019</v>
      </c>
      <c r="C571" s="5" t="s">
        <v>163</v>
      </c>
      <c r="D571" s="5"/>
      <c r="E571" s="5"/>
      <c r="F571" s="5"/>
      <c r="G571" s="5" t="s">
        <v>163</v>
      </c>
      <c r="H571" s="5"/>
      <c r="I571" s="27">
        <v>350</v>
      </c>
      <c r="J571" t="s">
        <v>163</v>
      </c>
      <c r="K571" s="5" t="s">
        <v>163</v>
      </c>
      <c r="L571" s="5"/>
      <c r="M571" s="27">
        <v>66</v>
      </c>
      <c r="N571" t="s">
        <v>163</v>
      </c>
      <c r="O571" s="5"/>
      <c r="P571" s="5"/>
      <c r="Q571" s="27">
        <v>201</v>
      </c>
      <c r="R571" t="s">
        <v>163</v>
      </c>
      <c r="S571" s="5" t="s">
        <v>163</v>
      </c>
      <c r="T571" s="5"/>
      <c r="U571" s="27">
        <v>215</v>
      </c>
      <c r="V571" t="s">
        <v>163</v>
      </c>
      <c r="W571" s="5" t="s">
        <v>163</v>
      </c>
      <c r="X571" s="5"/>
      <c r="Y571" s="27">
        <v>417</v>
      </c>
      <c r="Z571" t="s">
        <v>163</v>
      </c>
      <c r="AA571" s="5" t="s">
        <v>163</v>
      </c>
      <c r="AB571" s="5"/>
      <c r="AC571" s="27">
        <v>176</v>
      </c>
      <c r="AD571" t="s">
        <v>163</v>
      </c>
      <c r="AE571" s="5" t="s">
        <v>163</v>
      </c>
      <c r="AF571" s="5"/>
      <c r="AG571" s="27">
        <v>1985</v>
      </c>
      <c r="AH571" t="s">
        <v>163</v>
      </c>
    </row>
    <row r="572" spans="1:34" x14ac:dyDescent="0.25">
      <c r="A572" s="37"/>
      <c r="B572" s="15" t="s">
        <v>1020</v>
      </c>
      <c r="C572" s="16" t="s">
        <v>163</v>
      </c>
      <c r="D572" s="16"/>
      <c r="E572" s="16"/>
      <c r="F572" s="16"/>
      <c r="G572" s="16" t="s">
        <v>163</v>
      </c>
      <c r="H572" s="16"/>
      <c r="I572" s="18">
        <v>1605</v>
      </c>
      <c r="J572" s="19" t="s">
        <v>163</v>
      </c>
      <c r="K572" s="16" t="s">
        <v>163</v>
      </c>
      <c r="L572" s="16"/>
      <c r="M572" s="31">
        <v>0</v>
      </c>
      <c r="N572" s="19" t="s">
        <v>163</v>
      </c>
      <c r="O572" s="16"/>
      <c r="P572" s="16"/>
      <c r="Q572" s="18">
        <v>1605</v>
      </c>
      <c r="R572" s="19" t="s">
        <v>163</v>
      </c>
      <c r="S572" s="16" t="s">
        <v>163</v>
      </c>
      <c r="T572" s="16"/>
      <c r="U572" s="31">
        <v>0</v>
      </c>
      <c r="V572" s="19" t="s">
        <v>163</v>
      </c>
      <c r="W572" s="16" t="s">
        <v>163</v>
      </c>
      <c r="X572" s="16"/>
      <c r="Y572" s="18">
        <v>1605</v>
      </c>
      <c r="Z572" s="19" t="s">
        <v>163</v>
      </c>
      <c r="AA572" s="16" t="s">
        <v>163</v>
      </c>
      <c r="AB572" s="16"/>
      <c r="AC572" s="31">
        <v>0</v>
      </c>
      <c r="AD572" s="19" t="s">
        <v>163</v>
      </c>
      <c r="AE572" s="16" t="s">
        <v>163</v>
      </c>
      <c r="AF572" s="16"/>
      <c r="AG572" s="31">
        <v>2013</v>
      </c>
      <c r="AH572" s="19" t="s">
        <v>163</v>
      </c>
    </row>
    <row r="573" spans="1:34" x14ac:dyDescent="0.25">
      <c r="A573" s="37"/>
      <c r="B573" s="3" t="s">
        <v>1021</v>
      </c>
      <c r="C573" s="5" t="s">
        <v>163</v>
      </c>
      <c r="D573" s="5"/>
      <c r="E573" s="5"/>
      <c r="F573" s="5"/>
      <c r="G573" s="5" t="s">
        <v>163</v>
      </c>
      <c r="H573" s="5"/>
      <c r="I573" s="27">
        <v>76</v>
      </c>
      <c r="J573" t="s">
        <v>163</v>
      </c>
      <c r="K573" s="5" t="s">
        <v>163</v>
      </c>
      <c r="L573" s="5"/>
      <c r="M573" s="27">
        <v>208</v>
      </c>
      <c r="N573" t="s">
        <v>163</v>
      </c>
      <c r="O573" s="5"/>
      <c r="P573" s="5"/>
      <c r="Q573" s="27">
        <v>46</v>
      </c>
      <c r="R573" t="s">
        <v>163</v>
      </c>
      <c r="S573" s="5" t="s">
        <v>163</v>
      </c>
      <c r="T573" s="5"/>
      <c r="U573" s="27">
        <v>239</v>
      </c>
      <c r="V573" t="s">
        <v>163</v>
      </c>
      <c r="W573" s="5" t="s">
        <v>163</v>
      </c>
      <c r="X573" s="5"/>
      <c r="Y573" s="27">
        <v>285</v>
      </c>
      <c r="Z573" t="s">
        <v>163</v>
      </c>
      <c r="AA573" s="5" t="s">
        <v>163</v>
      </c>
      <c r="AB573" s="5"/>
      <c r="AC573" s="27">
        <v>239</v>
      </c>
      <c r="AD573" t="s">
        <v>163</v>
      </c>
      <c r="AE573" s="5" t="s">
        <v>163</v>
      </c>
      <c r="AF573" s="5"/>
      <c r="AG573" s="27">
        <v>1978</v>
      </c>
      <c r="AH573" t="s">
        <v>163</v>
      </c>
    </row>
    <row r="574" spans="1:34" x14ac:dyDescent="0.25">
      <c r="A574" s="37"/>
      <c r="B574" s="15" t="s">
        <v>1022</v>
      </c>
      <c r="C574" s="16" t="s">
        <v>163</v>
      </c>
      <c r="D574" s="16"/>
      <c r="E574" s="31" t="s">
        <v>702</v>
      </c>
      <c r="F574" s="19" t="s">
        <v>163</v>
      </c>
      <c r="G574" s="16" t="s">
        <v>163</v>
      </c>
      <c r="H574" s="16"/>
      <c r="I574" s="31">
        <v>872</v>
      </c>
      <c r="J574" s="19" t="s">
        <v>163</v>
      </c>
      <c r="K574" s="16" t="s">
        <v>163</v>
      </c>
      <c r="L574" s="16"/>
      <c r="M574" s="31">
        <v>0</v>
      </c>
      <c r="N574" s="19" t="s">
        <v>163</v>
      </c>
      <c r="O574" s="16"/>
      <c r="P574" s="16"/>
      <c r="Q574" s="31">
        <v>872</v>
      </c>
      <c r="R574" s="19" t="s">
        <v>163</v>
      </c>
      <c r="S574" s="16" t="s">
        <v>163</v>
      </c>
      <c r="T574" s="16"/>
      <c r="U574" s="31">
        <v>0</v>
      </c>
      <c r="V574" s="19" t="s">
        <v>163</v>
      </c>
      <c r="W574" s="16" t="s">
        <v>163</v>
      </c>
      <c r="X574" s="16"/>
      <c r="Y574" s="31">
        <v>872</v>
      </c>
      <c r="Z574" s="19" t="s">
        <v>163</v>
      </c>
      <c r="AA574" s="16" t="s">
        <v>163</v>
      </c>
      <c r="AB574" s="16"/>
      <c r="AC574" s="31">
        <v>0</v>
      </c>
      <c r="AD574" s="19" t="s">
        <v>163</v>
      </c>
      <c r="AE574" s="16" t="s">
        <v>163</v>
      </c>
      <c r="AF574" s="16"/>
      <c r="AG574" s="31">
        <v>2011</v>
      </c>
      <c r="AH574" s="19" t="s">
        <v>163</v>
      </c>
    </row>
    <row r="575" spans="1:34" x14ac:dyDescent="0.25">
      <c r="A575" s="37"/>
      <c r="B575" s="3" t="s">
        <v>1023</v>
      </c>
      <c r="C575" s="5" t="s">
        <v>163</v>
      </c>
      <c r="D575" s="5"/>
      <c r="E575" s="5"/>
      <c r="F575" s="5"/>
      <c r="G575" s="5" t="s">
        <v>163</v>
      </c>
      <c r="H575" s="5"/>
      <c r="I575" s="27">
        <v>704</v>
      </c>
      <c r="J575" t="s">
        <v>163</v>
      </c>
      <c r="K575" s="5" t="s">
        <v>163</v>
      </c>
      <c r="L575" s="5"/>
      <c r="M575" s="27">
        <v>35</v>
      </c>
      <c r="N575" t="s">
        <v>163</v>
      </c>
      <c r="O575" s="5"/>
      <c r="P575" s="5"/>
      <c r="Q575" s="27">
        <v>458</v>
      </c>
      <c r="R575" t="s">
        <v>163</v>
      </c>
      <c r="S575" s="5" t="s">
        <v>163</v>
      </c>
      <c r="T575" s="5"/>
      <c r="U575" s="27">
        <v>281</v>
      </c>
      <c r="V575" t="s">
        <v>163</v>
      </c>
      <c r="W575" s="5" t="s">
        <v>163</v>
      </c>
      <c r="X575" s="5"/>
      <c r="Y575" s="27">
        <v>739</v>
      </c>
      <c r="Z575" t="s">
        <v>163</v>
      </c>
      <c r="AA575" s="5" t="s">
        <v>163</v>
      </c>
      <c r="AB575" s="5"/>
      <c r="AC575" s="27">
        <v>192</v>
      </c>
      <c r="AD575" t="s">
        <v>163</v>
      </c>
      <c r="AE575" s="5" t="s">
        <v>163</v>
      </c>
      <c r="AF575" s="5"/>
      <c r="AG575" s="27">
        <v>1985</v>
      </c>
      <c r="AH575" t="s">
        <v>163</v>
      </c>
    </row>
    <row r="576" spans="1:34" x14ac:dyDescent="0.25">
      <c r="A576" s="37"/>
      <c r="B576" s="15" t="s">
        <v>1024</v>
      </c>
      <c r="C576" s="16" t="s">
        <v>163</v>
      </c>
      <c r="D576" s="16"/>
      <c r="E576" s="16"/>
      <c r="F576" s="16"/>
      <c r="G576" s="16" t="s">
        <v>163</v>
      </c>
      <c r="H576" s="16"/>
      <c r="I576" s="18">
        <v>1314</v>
      </c>
      <c r="J576" s="19" t="s">
        <v>163</v>
      </c>
      <c r="K576" s="16" t="s">
        <v>163</v>
      </c>
      <c r="L576" s="16"/>
      <c r="M576" s="31">
        <v>0</v>
      </c>
      <c r="N576" s="19" t="s">
        <v>163</v>
      </c>
      <c r="O576" s="16"/>
      <c r="P576" s="16"/>
      <c r="Q576" s="31">
        <v>964</v>
      </c>
      <c r="R576" s="19" t="s">
        <v>163</v>
      </c>
      <c r="S576" s="16" t="s">
        <v>163</v>
      </c>
      <c r="T576" s="16"/>
      <c r="U576" s="31">
        <v>350</v>
      </c>
      <c r="V576" s="19" t="s">
        <v>163</v>
      </c>
      <c r="W576" s="16" t="s">
        <v>163</v>
      </c>
      <c r="X576" s="16"/>
      <c r="Y576" s="18">
        <v>1314</v>
      </c>
      <c r="Z576" s="19" t="s">
        <v>163</v>
      </c>
      <c r="AA576" s="16" t="s">
        <v>163</v>
      </c>
      <c r="AB576" s="16"/>
      <c r="AC576" s="31">
        <v>110</v>
      </c>
      <c r="AD576" s="19" t="s">
        <v>163</v>
      </c>
      <c r="AE576" s="16" t="s">
        <v>163</v>
      </c>
      <c r="AF576" s="16"/>
      <c r="AG576" s="31">
        <v>2006</v>
      </c>
      <c r="AH576" s="19" t="s">
        <v>163</v>
      </c>
    </row>
    <row r="577" spans="1:34" x14ac:dyDescent="0.25">
      <c r="A577" s="37"/>
      <c r="B577" s="3" t="s">
        <v>1025</v>
      </c>
      <c r="C577" s="5" t="s">
        <v>163</v>
      </c>
      <c r="D577" s="5"/>
      <c r="E577" s="5"/>
      <c r="F577" s="5"/>
      <c r="G577" s="5" t="s">
        <v>163</v>
      </c>
      <c r="H577" s="5"/>
      <c r="I577" s="27">
        <v>345</v>
      </c>
      <c r="J577" t="s">
        <v>163</v>
      </c>
      <c r="K577" s="5" t="s">
        <v>163</v>
      </c>
      <c r="L577" s="5"/>
      <c r="M577" s="27">
        <v>0</v>
      </c>
      <c r="N577" t="s">
        <v>163</v>
      </c>
      <c r="O577" s="5"/>
      <c r="P577" s="5"/>
      <c r="Q577" s="27">
        <v>300</v>
      </c>
      <c r="R577" t="s">
        <v>163</v>
      </c>
      <c r="S577" s="5" t="s">
        <v>163</v>
      </c>
      <c r="T577" s="5"/>
      <c r="U577" s="27">
        <v>45</v>
      </c>
      <c r="V577" t="s">
        <v>163</v>
      </c>
      <c r="W577" s="5" t="s">
        <v>163</v>
      </c>
      <c r="X577" s="5"/>
      <c r="Y577" s="27">
        <v>345</v>
      </c>
      <c r="Z577" t="s">
        <v>163</v>
      </c>
      <c r="AA577" s="5" t="s">
        <v>163</v>
      </c>
      <c r="AB577" s="5"/>
      <c r="AC577" s="27">
        <v>27</v>
      </c>
      <c r="AD577" t="s">
        <v>163</v>
      </c>
      <c r="AE577" s="5" t="s">
        <v>163</v>
      </c>
      <c r="AF577" s="5"/>
      <c r="AG577" s="27">
        <v>1998</v>
      </c>
      <c r="AH577" t="s">
        <v>163</v>
      </c>
    </row>
    <row r="578" spans="1:34" x14ac:dyDescent="0.25">
      <c r="A578" s="37"/>
      <c r="B578" s="15" t="s">
        <v>1026</v>
      </c>
      <c r="C578" s="16" t="s">
        <v>163</v>
      </c>
      <c r="D578" s="16"/>
      <c r="E578" s="16"/>
      <c r="F578" s="16"/>
      <c r="G578" s="16" t="s">
        <v>163</v>
      </c>
      <c r="H578" s="16"/>
      <c r="I578" s="31">
        <v>257</v>
      </c>
      <c r="J578" s="19" t="s">
        <v>163</v>
      </c>
      <c r="K578" s="16" t="s">
        <v>163</v>
      </c>
      <c r="L578" s="16"/>
      <c r="M578" s="31">
        <v>133</v>
      </c>
      <c r="N578" s="19" t="s">
        <v>163</v>
      </c>
      <c r="O578" s="16"/>
      <c r="P578" s="16"/>
      <c r="Q578" s="31">
        <v>123</v>
      </c>
      <c r="R578" s="19" t="s">
        <v>163</v>
      </c>
      <c r="S578" s="16" t="s">
        <v>163</v>
      </c>
      <c r="T578" s="16"/>
      <c r="U578" s="31">
        <v>267</v>
      </c>
      <c r="V578" s="19" t="s">
        <v>163</v>
      </c>
      <c r="W578" s="16" t="s">
        <v>163</v>
      </c>
      <c r="X578" s="16"/>
      <c r="Y578" s="31">
        <v>390</v>
      </c>
      <c r="Z578" s="19" t="s">
        <v>163</v>
      </c>
      <c r="AA578" s="16" t="s">
        <v>163</v>
      </c>
      <c r="AB578" s="16"/>
      <c r="AC578" s="31">
        <v>0</v>
      </c>
      <c r="AD578" s="19" t="s">
        <v>163</v>
      </c>
      <c r="AE578" s="16" t="s">
        <v>163</v>
      </c>
      <c r="AF578" s="16"/>
      <c r="AG578" s="31">
        <v>1985</v>
      </c>
      <c r="AH578" s="19" t="s">
        <v>163</v>
      </c>
    </row>
    <row r="579" spans="1:34" x14ac:dyDescent="0.25">
      <c r="A579" s="37"/>
      <c r="B579" s="3" t="s">
        <v>1026</v>
      </c>
      <c r="C579" s="5" t="s">
        <v>163</v>
      </c>
      <c r="D579" s="5"/>
      <c r="E579" s="27" t="s">
        <v>702</v>
      </c>
      <c r="F579" t="s">
        <v>163</v>
      </c>
      <c r="G579" s="5" t="s">
        <v>163</v>
      </c>
      <c r="H579" s="5"/>
      <c r="I579" s="22">
        <v>1301</v>
      </c>
      <c r="J579" t="s">
        <v>163</v>
      </c>
      <c r="K579" s="5" t="s">
        <v>163</v>
      </c>
      <c r="L579" s="5"/>
      <c r="M579" s="27">
        <v>0</v>
      </c>
      <c r="N579" t="s">
        <v>163</v>
      </c>
      <c r="O579" s="5"/>
      <c r="P579" s="5"/>
      <c r="Q579" s="22">
        <v>1301</v>
      </c>
      <c r="R579" t="s">
        <v>163</v>
      </c>
      <c r="S579" s="5" t="s">
        <v>163</v>
      </c>
      <c r="T579" s="5"/>
      <c r="U579" s="27">
        <v>0</v>
      </c>
      <c r="V579" t="s">
        <v>163</v>
      </c>
      <c r="W579" s="5" t="s">
        <v>163</v>
      </c>
      <c r="X579" s="5"/>
      <c r="Y579" s="22">
        <v>1301</v>
      </c>
      <c r="Z579" t="s">
        <v>163</v>
      </c>
      <c r="AA579" s="5" t="s">
        <v>163</v>
      </c>
      <c r="AB579" s="5"/>
      <c r="AC579" s="27">
        <v>0</v>
      </c>
      <c r="AD579" t="s">
        <v>163</v>
      </c>
      <c r="AE579" s="5" t="s">
        <v>163</v>
      </c>
      <c r="AF579" s="5"/>
      <c r="AG579" s="27">
        <v>2011</v>
      </c>
      <c r="AH579" t="s">
        <v>163</v>
      </c>
    </row>
    <row r="580" spans="1:34" x14ac:dyDescent="0.25">
      <c r="A580" s="37"/>
      <c r="B580" s="15" t="s">
        <v>1027</v>
      </c>
      <c r="C580" s="16" t="s">
        <v>163</v>
      </c>
      <c r="D580" s="16"/>
      <c r="E580" s="16"/>
      <c r="F580" s="16"/>
      <c r="G580" s="16" t="s">
        <v>163</v>
      </c>
      <c r="H580" s="16"/>
      <c r="I580" s="31">
        <v>225</v>
      </c>
      <c r="J580" s="19" t="s">
        <v>163</v>
      </c>
      <c r="K580" s="16" t="s">
        <v>163</v>
      </c>
      <c r="L580" s="16"/>
      <c r="M580" s="31">
        <v>38</v>
      </c>
      <c r="N580" s="19" t="s">
        <v>163</v>
      </c>
      <c r="O580" s="16"/>
      <c r="P580" s="16"/>
      <c r="Q580" s="31">
        <v>135</v>
      </c>
      <c r="R580" s="19" t="s">
        <v>163</v>
      </c>
      <c r="S580" s="16" t="s">
        <v>163</v>
      </c>
      <c r="T580" s="16"/>
      <c r="U580" s="31">
        <v>128</v>
      </c>
      <c r="V580" s="19" t="s">
        <v>163</v>
      </c>
      <c r="W580" s="16" t="s">
        <v>163</v>
      </c>
      <c r="X580" s="16"/>
      <c r="Y580" s="31">
        <v>263</v>
      </c>
      <c r="Z580" s="19" t="s">
        <v>163</v>
      </c>
      <c r="AA580" s="16" t="s">
        <v>163</v>
      </c>
      <c r="AB580" s="16"/>
      <c r="AC580" s="31">
        <v>0</v>
      </c>
      <c r="AD580" s="19" t="s">
        <v>163</v>
      </c>
      <c r="AE580" s="16" t="s">
        <v>163</v>
      </c>
      <c r="AF580" s="16"/>
      <c r="AG580" s="31">
        <v>1986</v>
      </c>
      <c r="AH580" s="19" t="s">
        <v>163</v>
      </c>
    </row>
    <row r="581" spans="1:34" x14ac:dyDescent="0.25">
      <c r="A581" s="37"/>
      <c r="B581" s="3" t="s">
        <v>1028</v>
      </c>
      <c r="C581" s="5" t="s">
        <v>163</v>
      </c>
      <c r="D581" s="5"/>
      <c r="E581" s="5"/>
      <c r="F581" s="5"/>
      <c r="G581" s="5" t="s">
        <v>163</v>
      </c>
      <c r="H581" s="5"/>
      <c r="I581" s="22">
        <v>1061</v>
      </c>
      <c r="J581" t="s">
        <v>163</v>
      </c>
      <c r="K581" s="5" t="s">
        <v>163</v>
      </c>
      <c r="L581" s="5"/>
      <c r="M581" s="27">
        <v>253</v>
      </c>
      <c r="N581" t="s">
        <v>163</v>
      </c>
      <c r="O581" s="5"/>
      <c r="P581" s="5"/>
      <c r="Q581" s="27">
        <v>691</v>
      </c>
      <c r="R581" t="s">
        <v>163</v>
      </c>
      <c r="S581" s="5" t="s">
        <v>163</v>
      </c>
      <c r="T581" s="5"/>
      <c r="U581" s="27">
        <v>623</v>
      </c>
      <c r="V581" t="s">
        <v>163</v>
      </c>
      <c r="W581" s="5" t="s">
        <v>163</v>
      </c>
      <c r="X581" s="5"/>
      <c r="Y581" s="22">
        <v>1313</v>
      </c>
      <c r="Z581" t="s">
        <v>163</v>
      </c>
      <c r="AA581" s="5" t="s">
        <v>163</v>
      </c>
      <c r="AB581" s="5"/>
      <c r="AC581" s="27">
        <v>343</v>
      </c>
      <c r="AD581" t="s">
        <v>163</v>
      </c>
      <c r="AE581" s="5" t="s">
        <v>163</v>
      </c>
      <c r="AF581" s="5"/>
      <c r="AG581" s="27">
        <v>1985</v>
      </c>
      <c r="AH581" t="s">
        <v>163</v>
      </c>
    </row>
    <row r="582" spans="1:34" x14ac:dyDescent="0.25">
      <c r="A582" s="37"/>
      <c r="B582" s="15" t="s">
        <v>1029</v>
      </c>
      <c r="C582" s="16" t="s">
        <v>163</v>
      </c>
      <c r="D582" s="16"/>
      <c r="E582" s="16"/>
      <c r="F582" s="16"/>
      <c r="G582" s="16" t="s">
        <v>163</v>
      </c>
      <c r="H582" s="16"/>
      <c r="I582" s="31">
        <v>281</v>
      </c>
      <c r="J582" s="19" t="s">
        <v>163</v>
      </c>
      <c r="K582" s="16" t="s">
        <v>163</v>
      </c>
      <c r="L582" s="16"/>
      <c r="M582" s="31">
        <v>400</v>
      </c>
      <c r="N582" s="19" t="s">
        <v>163</v>
      </c>
      <c r="O582" s="16"/>
      <c r="P582" s="16"/>
      <c r="Q582" s="31">
        <v>130</v>
      </c>
      <c r="R582" s="19" t="s">
        <v>163</v>
      </c>
      <c r="S582" s="16" t="s">
        <v>163</v>
      </c>
      <c r="T582" s="16"/>
      <c r="U582" s="31">
        <v>551</v>
      </c>
      <c r="V582" s="19" t="s">
        <v>163</v>
      </c>
      <c r="W582" s="16" t="s">
        <v>163</v>
      </c>
      <c r="X582" s="16"/>
      <c r="Y582" s="31">
        <v>681</v>
      </c>
      <c r="Z582" s="19" t="s">
        <v>163</v>
      </c>
      <c r="AA582" s="16" t="s">
        <v>163</v>
      </c>
      <c r="AB582" s="16"/>
      <c r="AC582" s="31">
        <v>261</v>
      </c>
      <c r="AD582" s="19" t="s">
        <v>163</v>
      </c>
      <c r="AE582" s="16" t="s">
        <v>163</v>
      </c>
      <c r="AF582" s="16"/>
      <c r="AG582" s="31">
        <v>1969</v>
      </c>
      <c r="AH582" s="19" t="s">
        <v>163</v>
      </c>
    </row>
    <row r="583" spans="1:34" x14ac:dyDescent="0.25">
      <c r="A583" s="37"/>
      <c r="B583" s="3" t="s">
        <v>1030</v>
      </c>
      <c r="C583" s="5" t="s">
        <v>163</v>
      </c>
      <c r="D583" s="5"/>
      <c r="E583" s="27" t="s">
        <v>702</v>
      </c>
      <c r="F583" t="s">
        <v>163</v>
      </c>
      <c r="G583" s="5" t="s">
        <v>163</v>
      </c>
      <c r="H583" s="5"/>
      <c r="I583" s="27">
        <v>749</v>
      </c>
      <c r="J583" t="s">
        <v>163</v>
      </c>
      <c r="K583" s="5" t="s">
        <v>163</v>
      </c>
      <c r="L583" s="5"/>
      <c r="M583" s="27">
        <v>0</v>
      </c>
      <c r="N583" t="s">
        <v>163</v>
      </c>
      <c r="O583" s="5"/>
      <c r="P583" s="5"/>
      <c r="Q583" s="27">
        <v>749</v>
      </c>
      <c r="R583" t="s">
        <v>163</v>
      </c>
      <c r="S583" s="5" t="s">
        <v>163</v>
      </c>
      <c r="T583" s="5"/>
      <c r="U583" s="27">
        <v>0</v>
      </c>
      <c r="V583" t="s">
        <v>163</v>
      </c>
      <c r="W583" s="5" t="s">
        <v>163</v>
      </c>
      <c r="X583" s="5"/>
      <c r="Y583" s="27">
        <v>749</v>
      </c>
      <c r="Z583" t="s">
        <v>163</v>
      </c>
      <c r="AA583" s="5" t="s">
        <v>163</v>
      </c>
      <c r="AB583" s="5"/>
      <c r="AC583" s="27">
        <v>0</v>
      </c>
      <c r="AD583" t="s">
        <v>163</v>
      </c>
      <c r="AE583" s="5" t="s">
        <v>163</v>
      </c>
      <c r="AF583" s="5"/>
      <c r="AG583" s="27">
        <v>2011</v>
      </c>
      <c r="AH583" t="s">
        <v>163</v>
      </c>
    </row>
    <row r="584" spans="1:34" x14ac:dyDescent="0.25">
      <c r="A584" s="37"/>
      <c r="B584" s="15" t="s">
        <v>1031</v>
      </c>
      <c r="C584" s="16" t="s">
        <v>163</v>
      </c>
      <c r="D584" s="16"/>
      <c r="E584" s="16"/>
      <c r="F584" s="16"/>
      <c r="G584" s="16" t="s">
        <v>163</v>
      </c>
      <c r="H584" s="16"/>
      <c r="I584" s="31">
        <v>330</v>
      </c>
      <c r="J584" s="19" t="s">
        <v>163</v>
      </c>
      <c r="K584" s="16" t="s">
        <v>163</v>
      </c>
      <c r="L584" s="16"/>
      <c r="M584" s="31">
        <v>66</v>
      </c>
      <c r="N584" s="19" t="s">
        <v>163</v>
      </c>
      <c r="O584" s="16"/>
      <c r="P584" s="16"/>
      <c r="Q584" s="31">
        <v>215</v>
      </c>
      <c r="R584" s="19" t="s">
        <v>163</v>
      </c>
      <c r="S584" s="16" t="s">
        <v>163</v>
      </c>
      <c r="T584" s="16"/>
      <c r="U584" s="31">
        <v>181</v>
      </c>
      <c r="V584" s="19" t="s">
        <v>163</v>
      </c>
      <c r="W584" s="16" t="s">
        <v>163</v>
      </c>
      <c r="X584" s="16"/>
      <c r="Y584" s="31">
        <v>396</v>
      </c>
      <c r="Z584" s="19" t="s">
        <v>163</v>
      </c>
      <c r="AA584" s="16" t="s">
        <v>163</v>
      </c>
      <c r="AB584" s="16"/>
      <c r="AC584" s="31">
        <v>139</v>
      </c>
      <c r="AD584" s="19" t="s">
        <v>163</v>
      </c>
      <c r="AE584" s="16" t="s">
        <v>163</v>
      </c>
      <c r="AF584" s="16"/>
      <c r="AG584" s="31">
        <v>1985</v>
      </c>
      <c r="AH584" s="19" t="s">
        <v>163</v>
      </c>
    </row>
    <row r="585" spans="1:34" x14ac:dyDescent="0.25">
      <c r="A585" s="37"/>
      <c r="B585" s="3" t="s">
        <v>1032</v>
      </c>
      <c r="C585" s="5" t="s">
        <v>163</v>
      </c>
      <c r="D585" s="5"/>
      <c r="E585" s="5"/>
      <c r="F585" s="5"/>
      <c r="G585" s="5" t="s">
        <v>163</v>
      </c>
      <c r="H585" s="5"/>
      <c r="I585" s="27">
        <v>174</v>
      </c>
      <c r="J585" t="s">
        <v>163</v>
      </c>
      <c r="K585" s="5" t="s">
        <v>163</v>
      </c>
      <c r="L585" s="5"/>
      <c r="M585" s="27">
        <v>92</v>
      </c>
      <c r="N585" t="s">
        <v>163</v>
      </c>
      <c r="O585" s="5"/>
      <c r="P585" s="5"/>
      <c r="Q585" s="27">
        <v>113</v>
      </c>
      <c r="R585" t="s">
        <v>163</v>
      </c>
      <c r="S585" s="5" t="s">
        <v>163</v>
      </c>
      <c r="T585" s="5"/>
      <c r="U585" s="27">
        <v>153</v>
      </c>
      <c r="V585" t="s">
        <v>163</v>
      </c>
      <c r="W585" s="5" t="s">
        <v>163</v>
      </c>
      <c r="X585" s="5"/>
      <c r="Y585" s="27">
        <v>266</v>
      </c>
      <c r="Z585" t="s">
        <v>163</v>
      </c>
      <c r="AA585" s="5" t="s">
        <v>163</v>
      </c>
      <c r="AB585" s="5"/>
      <c r="AC585" s="27">
        <v>153</v>
      </c>
      <c r="AD585" t="s">
        <v>163</v>
      </c>
      <c r="AE585" s="5" t="s">
        <v>163</v>
      </c>
      <c r="AF585" s="5"/>
      <c r="AG585" s="27">
        <v>1976</v>
      </c>
      <c r="AH585" t="s">
        <v>163</v>
      </c>
    </row>
    <row r="586" spans="1:34" x14ac:dyDescent="0.25">
      <c r="A586" s="37"/>
      <c r="B586" s="15" t="s">
        <v>1032</v>
      </c>
      <c r="C586" s="16" t="s">
        <v>163</v>
      </c>
      <c r="D586" s="16"/>
      <c r="E586" s="16"/>
      <c r="F586" s="16"/>
      <c r="G586" s="16" t="s">
        <v>163</v>
      </c>
      <c r="H586" s="16"/>
      <c r="I586" s="31">
        <v>0</v>
      </c>
      <c r="J586" s="19" t="s">
        <v>163</v>
      </c>
      <c r="K586" s="16" t="s">
        <v>163</v>
      </c>
      <c r="L586" s="16"/>
      <c r="M586" s="31">
        <v>244</v>
      </c>
      <c r="N586" s="19" t="s">
        <v>163</v>
      </c>
      <c r="O586" s="16"/>
      <c r="P586" s="16"/>
      <c r="Q586" s="31">
        <v>0</v>
      </c>
      <c r="R586" s="19" t="s">
        <v>163</v>
      </c>
      <c r="S586" s="16" t="s">
        <v>163</v>
      </c>
      <c r="T586" s="16"/>
      <c r="U586" s="31">
        <v>244</v>
      </c>
      <c r="V586" s="19" t="s">
        <v>163</v>
      </c>
      <c r="W586" s="16" t="s">
        <v>163</v>
      </c>
      <c r="X586" s="16"/>
      <c r="Y586" s="31">
        <v>244</v>
      </c>
      <c r="Z586" s="19" t="s">
        <v>163</v>
      </c>
      <c r="AA586" s="16" t="s">
        <v>163</v>
      </c>
      <c r="AB586" s="16"/>
      <c r="AC586" s="31">
        <v>229</v>
      </c>
      <c r="AD586" s="19" t="s">
        <v>163</v>
      </c>
      <c r="AE586" s="16" t="s">
        <v>163</v>
      </c>
      <c r="AF586" s="16"/>
      <c r="AG586" s="31">
        <v>1981</v>
      </c>
      <c r="AH586" s="19" t="s">
        <v>163</v>
      </c>
    </row>
    <row r="587" spans="1:34" x14ac:dyDescent="0.25">
      <c r="A587" s="37"/>
      <c r="B587" s="3" t="s">
        <v>1032</v>
      </c>
      <c r="C587" s="5" t="s">
        <v>163</v>
      </c>
      <c r="D587" s="5"/>
      <c r="E587" s="5"/>
      <c r="F587" s="5"/>
      <c r="G587" s="5" t="s">
        <v>163</v>
      </c>
      <c r="H587" s="5"/>
      <c r="I587" s="27">
        <v>301</v>
      </c>
      <c r="J587" t="s">
        <v>163</v>
      </c>
      <c r="K587" s="5" t="s">
        <v>163</v>
      </c>
      <c r="L587" s="5"/>
      <c r="M587" s="27">
        <v>77</v>
      </c>
      <c r="N587" t="s">
        <v>163</v>
      </c>
      <c r="O587" s="5"/>
      <c r="P587" s="5"/>
      <c r="Q587" s="27">
        <v>196</v>
      </c>
      <c r="R587" t="s">
        <v>163</v>
      </c>
      <c r="S587" s="5" t="s">
        <v>163</v>
      </c>
      <c r="T587" s="5"/>
      <c r="U587" s="27">
        <v>182</v>
      </c>
      <c r="V587" t="s">
        <v>163</v>
      </c>
      <c r="W587" s="5" t="s">
        <v>163</v>
      </c>
      <c r="X587" s="5"/>
      <c r="Y587" s="27">
        <v>378</v>
      </c>
      <c r="Z587" t="s">
        <v>163</v>
      </c>
      <c r="AA587" s="5" t="s">
        <v>163</v>
      </c>
      <c r="AB587" s="5"/>
      <c r="AC587" s="27">
        <v>143</v>
      </c>
      <c r="AD587" t="s">
        <v>163</v>
      </c>
      <c r="AE587" s="5" t="s">
        <v>163</v>
      </c>
      <c r="AF587" s="5"/>
      <c r="AG587" s="27">
        <v>1985</v>
      </c>
      <c r="AH587" t="s">
        <v>163</v>
      </c>
    </row>
    <row r="588" spans="1:34" x14ac:dyDescent="0.25">
      <c r="A588" s="37"/>
      <c r="B588" s="15" t="s">
        <v>1032</v>
      </c>
      <c r="C588" s="16" t="s">
        <v>163</v>
      </c>
      <c r="D588" s="16"/>
      <c r="E588" s="16"/>
      <c r="F588" s="16"/>
      <c r="G588" s="16" t="s">
        <v>163</v>
      </c>
      <c r="H588" s="16"/>
      <c r="I588" s="31">
        <v>358</v>
      </c>
      <c r="J588" s="19" t="s">
        <v>163</v>
      </c>
      <c r="K588" s="16" t="s">
        <v>163</v>
      </c>
      <c r="L588" s="16"/>
      <c r="M588" s="31">
        <v>38</v>
      </c>
      <c r="N588" s="19" t="s">
        <v>163</v>
      </c>
      <c r="O588" s="16"/>
      <c r="P588" s="16"/>
      <c r="Q588" s="31">
        <v>230</v>
      </c>
      <c r="R588" s="19" t="s">
        <v>163</v>
      </c>
      <c r="S588" s="16" t="s">
        <v>163</v>
      </c>
      <c r="T588" s="16"/>
      <c r="U588" s="31">
        <v>166</v>
      </c>
      <c r="V588" s="19" t="s">
        <v>163</v>
      </c>
      <c r="W588" s="16" t="s">
        <v>163</v>
      </c>
      <c r="X588" s="16"/>
      <c r="Y588" s="31">
        <v>396</v>
      </c>
      <c r="Z588" s="19" t="s">
        <v>163</v>
      </c>
      <c r="AA588" s="16" t="s">
        <v>163</v>
      </c>
      <c r="AB588" s="16"/>
      <c r="AC588" s="31">
        <v>118</v>
      </c>
      <c r="AD588" s="19" t="s">
        <v>163</v>
      </c>
      <c r="AE588" s="16" t="s">
        <v>163</v>
      </c>
      <c r="AF588" s="16"/>
      <c r="AG588" s="31">
        <v>1985</v>
      </c>
      <c r="AH588" s="19" t="s">
        <v>163</v>
      </c>
    </row>
    <row r="589" spans="1:34" x14ac:dyDescent="0.25">
      <c r="A589" s="37"/>
      <c r="B589" s="3" t="s">
        <v>1032</v>
      </c>
      <c r="C589" s="5" t="s">
        <v>163</v>
      </c>
      <c r="D589" s="5"/>
      <c r="E589" s="5"/>
      <c r="F589" s="5"/>
      <c r="G589" s="5" t="s">
        <v>163</v>
      </c>
      <c r="H589" s="5"/>
      <c r="I589" s="27">
        <v>350</v>
      </c>
      <c r="J589" t="s">
        <v>163</v>
      </c>
      <c r="K589" s="5" t="s">
        <v>163</v>
      </c>
      <c r="L589" s="5"/>
      <c r="M589" s="27">
        <v>44</v>
      </c>
      <c r="N589" t="s">
        <v>163</v>
      </c>
      <c r="O589" s="5"/>
      <c r="P589" s="5"/>
      <c r="Q589" s="27">
        <v>228</v>
      </c>
      <c r="R589" t="s">
        <v>163</v>
      </c>
      <c r="S589" s="5" t="s">
        <v>163</v>
      </c>
      <c r="T589" s="5"/>
      <c r="U589" s="27">
        <v>166</v>
      </c>
      <c r="V589" t="s">
        <v>163</v>
      </c>
      <c r="W589" s="5" t="s">
        <v>163</v>
      </c>
      <c r="X589" s="5"/>
      <c r="Y589" s="27">
        <v>393</v>
      </c>
      <c r="Z589" t="s">
        <v>163</v>
      </c>
      <c r="AA589" s="5" t="s">
        <v>163</v>
      </c>
      <c r="AB589" s="5"/>
      <c r="AC589" s="27">
        <v>122</v>
      </c>
      <c r="AD589" t="s">
        <v>163</v>
      </c>
      <c r="AE589" s="5" t="s">
        <v>163</v>
      </c>
      <c r="AF589" s="5"/>
      <c r="AG589" s="27">
        <v>1985</v>
      </c>
      <c r="AH589" t="s">
        <v>163</v>
      </c>
    </row>
    <row r="590" spans="1:34" x14ac:dyDescent="0.25">
      <c r="A590" s="37"/>
      <c r="B590" s="15" t="s">
        <v>1032</v>
      </c>
      <c r="C590" s="16" t="s">
        <v>163</v>
      </c>
      <c r="D590" s="16"/>
      <c r="E590" s="16"/>
      <c r="F590" s="16"/>
      <c r="G590" s="16" t="s">
        <v>163</v>
      </c>
      <c r="H590" s="16"/>
      <c r="I590" s="31">
        <v>390</v>
      </c>
      <c r="J590" s="19" t="s">
        <v>163</v>
      </c>
      <c r="K590" s="16" t="s">
        <v>163</v>
      </c>
      <c r="L590" s="16"/>
      <c r="M590" s="31">
        <v>89</v>
      </c>
      <c r="N590" s="19" t="s">
        <v>163</v>
      </c>
      <c r="O590" s="16"/>
      <c r="P590" s="16"/>
      <c r="Q590" s="31">
        <v>254</v>
      </c>
      <c r="R590" s="19" t="s">
        <v>163</v>
      </c>
      <c r="S590" s="16" t="s">
        <v>163</v>
      </c>
      <c r="T590" s="16"/>
      <c r="U590" s="31">
        <v>225</v>
      </c>
      <c r="V590" s="19" t="s">
        <v>163</v>
      </c>
      <c r="W590" s="16" t="s">
        <v>163</v>
      </c>
      <c r="X590" s="16"/>
      <c r="Y590" s="31">
        <v>479</v>
      </c>
      <c r="Z590" s="19" t="s">
        <v>163</v>
      </c>
      <c r="AA590" s="16" t="s">
        <v>163</v>
      </c>
      <c r="AB590" s="16"/>
      <c r="AC590" s="31">
        <v>175</v>
      </c>
      <c r="AD590" s="19" t="s">
        <v>163</v>
      </c>
      <c r="AE590" s="16" t="s">
        <v>163</v>
      </c>
      <c r="AF590" s="16"/>
      <c r="AG590" s="31">
        <v>1985</v>
      </c>
      <c r="AH590" s="19" t="s">
        <v>163</v>
      </c>
    </row>
    <row r="591" spans="1:34" x14ac:dyDescent="0.25">
      <c r="A591" s="37"/>
      <c r="B591" s="3" t="s">
        <v>1033</v>
      </c>
      <c r="C591" s="5" t="s">
        <v>163</v>
      </c>
      <c r="D591" s="5"/>
      <c r="E591" s="27" t="s">
        <v>702</v>
      </c>
      <c r="F591" t="s">
        <v>163</v>
      </c>
      <c r="G591" s="5" t="s">
        <v>163</v>
      </c>
      <c r="H591" s="5"/>
      <c r="I591" s="27">
        <v>956</v>
      </c>
      <c r="J591" t="s">
        <v>163</v>
      </c>
      <c r="K591" s="5" t="s">
        <v>163</v>
      </c>
      <c r="L591" s="5"/>
      <c r="M591" s="27">
        <v>0</v>
      </c>
      <c r="N591" t="s">
        <v>163</v>
      </c>
      <c r="O591" s="5"/>
      <c r="P591" s="5"/>
      <c r="Q591" s="27">
        <v>956</v>
      </c>
      <c r="R591" t="s">
        <v>163</v>
      </c>
      <c r="S591" s="5" t="s">
        <v>163</v>
      </c>
      <c r="T591" s="5"/>
      <c r="U591" s="27">
        <v>0</v>
      </c>
      <c r="V591" t="s">
        <v>163</v>
      </c>
      <c r="W591" s="5" t="s">
        <v>163</v>
      </c>
      <c r="X591" s="5"/>
      <c r="Y591" s="27">
        <v>956</v>
      </c>
      <c r="Z591" t="s">
        <v>163</v>
      </c>
      <c r="AA591" s="5" t="s">
        <v>163</v>
      </c>
      <c r="AB591" s="5"/>
      <c r="AC591" s="27">
        <v>0</v>
      </c>
      <c r="AD591" t="s">
        <v>163</v>
      </c>
      <c r="AE591" s="5" t="s">
        <v>163</v>
      </c>
      <c r="AF591" s="5"/>
      <c r="AG591" s="27">
        <v>2011</v>
      </c>
      <c r="AH591" t="s">
        <v>163</v>
      </c>
    </row>
    <row r="592" spans="1:34" x14ac:dyDescent="0.25">
      <c r="A592" s="37"/>
      <c r="B592" s="15" t="s">
        <v>1034</v>
      </c>
      <c r="C592" s="16" t="s">
        <v>163</v>
      </c>
      <c r="D592" s="16"/>
      <c r="E592" s="16"/>
      <c r="F592" s="16"/>
      <c r="G592" s="16" t="s">
        <v>163</v>
      </c>
      <c r="H592" s="16"/>
      <c r="I592" s="18">
        <v>1389</v>
      </c>
      <c r="J592" s="19" t="s">
        <v>163</v>
      </c>
      <c r="K592" s="16" t="s">
        <v>163</v>
      </c>
      <c r="L592" s="16"/>
      <c r="M592" s="31">
        <v>0</v>
      </c>
      <c r="N592" s="19" t="s">
        <v>163</v>
      </c>
      <c r="O592" s="16"/>
      <c r="P592" s="16"/>
      <c r="Q592" s="31">
        <v>0</v>
      </c>
      <c r="R592" s="19" t="s">
        <v>163</v>
      </c>
      <c r="S592" s="16" t="s">
        <v>163</v>
      </c>
      <c r="T592" s="16"/>
      <c r="U592" s="18">
        <v>1389</v>
      </c>
      <c r="V592" s="19" t="s">
        <v>163</v>
      </c>
      <c r="W592" s="16" t="s">
        <v>163</v>
      </c>
      <c r="X592" s="16"/>
      <c r="Y592" s="18">
        <v>1389</v>
      </c>
      <c r="Z592" s="19" t="s">
        <v>163</v>
      </c>
      <c r="AA592" s="16" t="s">
        <v>163</v>
      </c>
      <c r="AB592" s="16"/>
      <c r="AC592" s="31">
        <v>216</v>
      </c>
      <c r="AD592" s="19" t="s">
        <v>163</v>
      </c>
      <c r="AE592" s="16" t="s">
        <v>163</v>
      </c>
      <c r="AF592" s="16"/>
      <c r="AG592" s="31">
        <v>2011</v>
      </c>
      <c r="AH592" s="19" t="s">
        <v>163</v>
      </c>
    </row>
    <row r="593" spans="1:34" x14ac:dyDescent="0.25">
      <c r="A593" s="37"/>
      <c r="B593" s="3" t="s">
        <v>1035</v>
      </c>
      <c r="C593" s="5" t="s">
        <v>163</v>
      </c>
      <c r="D593" s="5"/>
      <c r="E593" s="27" t="s">
        <v>702</v>
      </c>
      <c r="F593" t="s">
        <v>163</v>
      </c>
      <c r="G593" s="5" t="s">
        <v>163</v>
      </c>
      <c r="H593" s="5"/>
      <c r="I593" s="22">
        <v>1650</v>
      </c>
      <c r="J593" t="s">
        <v>163</v>
      </c>
      <c r="K593" s="5" t="s">
        <v>163</v>
      </c>
      <c r="L593" s="5"/>
      <c r="M593" s="27">
        <v>0</v>
      </c>
      <c r="N593" t="s">
        <v>163</v>
      </c>
      <c r="O593" s="5"/>
      <c r="P593" s="5"/>
      <c r="Q593" s="22">
        <v>1650</v>
      </c>
      <c r="R593" t="s">
        <v>163</v>
      </c>
      <c r="S593" s="5" t="s">
        <v>163</v>
      </c>
      <c r="T593" s="5"/>
      <c r="U593" s="27">
        <v>0</v>
      </c>
      <c r="V593" t="s">
        <v>163</v>
      </c>
      <c r="W593" s="5" t="s">
        <v>163</v>
      </c>
      <c r="X593" s="5"/>
      <c r="Y593" s="22">
        <v>1650</v>
      </c>
      <c r="Z593" t="s">
        <v>163</v>
      </c>
      <c r="AA593" s="5" t="s">
        <v>163</v>
      </c>
      <c r="AB593" s="5"/>
      <c r="AC593" s="27">
        <v>0</v>
      </c>
      <c r="AD593" t="s">
        <v>163</v>
      </c>
      <c r="AE593" s="5" t="s">
        <v>163</v>
      </c>
      <c r="AF593" s="5"/>
      <c r="AG593" s="27">
        <v>2011</v>
      </c>
      <c r="AH593" t="s">
        <v>163</v>
      </c>
    </row>
    <row r="594" spans="1:34" x14ac:dyDescent="0.25">
      <c r="A594" s="37"/>
      <c r="B594" s="15" t="s">
        <v>1036</v>
      </c>
      <c r="C594" s="16" t="s">
        <v>163</v>
      </c>
      <c r="D594" s="16"/>
      <c r="E594" s="16"/>
      <c r="F594" s="16"/>
      <c r="G594" s="16" t="s">
        <v>163</v>
      </c>
      <c r="H594" s="16"/>
      <c r="I594" s="31">
        <v>63</v>
      </c>
      <c r="J594" s="19" t="s">
        <v>163</v>
      </c>
      <c r="K594" s="16" t="s">
        <v>163</v>
      </c>
      <c r="L594" s="16"/>
      <c r="M594" s="31">
        <v>171</v>
      </c>
      <c r="N594" s="19" t="s">
        <v>163</v>
      </c>
      <c r="O594" s="16"/>
      <c r="P594" s="16"/>
      <c r="Q594" s="31">
        <v>64</v>
      </c>
      <c r="R594" s="19" t="s">
        <v>163</v>
      </c>
      <c r="S594" s="16" t="s">
        <v>163</v>
      </c>
      <c r="T594" s="16"/>
      <c r="U594" s="31">
        <v>170</v>
      </c>
      <c r="V594" s="19" t="s">
        <v>163</v>
      </c>
      <c r="W594" s="16" t="s">
        <v>163</v>
      </c>
      <c r="X594" s="16"/>
      <c r="Y594" s="31">
        <v>234</v>
      </c>
      <c r="Z594" s="19" t="s">
        <v>163</v>
      </c>
      <c r="AA594" s="16" t="s">
        <v>163</v>
      </c>
      <c r="AB594" s="16"/>
      <c r="AC594" s="31">
        <v>99</v>
      </c>
      <c r="AD594" s="19" t="s">
        <v>163</v>
      </c>
      <c r="AE594" s="16" t="s">
        <v>163</v>
      </c>
      <c r="AF594" s="16"/>
      <c r="AG594" s="31">
        <v>1965</v>
      </c>
      <c r="AH594" s="19" t="s">
        <v>163</v>
      </c>
    </row>
    <row r="595" spans="1:34" x14ac:dyDescent="0.25">
      <c r="A595" s="37"/>
      <c r="B595" s="3" t="s">
        <v>1037</v>
      </c>
      <c r="C595" s="5" t="s">
        <v>163</v>
      </c>
      <c r="D595" s="5"/>
      <c r="E595" s="5"/>
      <c r="F595" s="5"/>
      <c r="G595" s="5" t="s">
        <v>163</v>
      </c>
      <c r="H595" s="5"/>
      <c r="I595" s="27">
        <v>641</v>
      </c>
      <c r="J595" t="s">
        <v>163</v>
      </c>
      <c r="K595" s="5" t="s">
        <v>163</v>
      </c>
      <c r="L595" s="5"/>
      <c r="M595" s="27">
        <v>0</v>
      </c>
      <c r="N595" t="s">
        <v>163</v>
      </c>
      <c r="O595" s="5"/>
      <c r="P595" s="5"/>
      <c r="Q595" s="27">
        <v>370</v>
      </c>
      <c r="R595" t="s">
        <v>163</v>
      </c>
      <c r="S595" s="5" t="s">
        <v>163</v>
      </c>
      <c r="T595" s="5"/>
      <c r="U595" s="27">
        <v>270</v>
      </c>
      <c r="V595" t="s">
        <v>163</v>
      </c>
      <c r="W595" s="5" t="s">
        <v>163</v>
      </c>
      <c r="X595" s="5"/>
      <c r="Y595" s="27">
        <v>641</v>
      </c>
      <c r="Z595" t="s">
        <v>163</v>
      </c>
      <c r="AA595" s="5" t="s">
        <v>163</v>
      </c>
      <c r="AB595" s="5"/>
      <c r="AC595" s="27">
        <v>167</v>
      </c>
      <c r="AD595" t="s">
        <v>163</v>
      </c>
      <c r="AE595" s="5" t="s">
        <v>163</v>
      </c>
      <c r="AF595" s="5"/>
      <c r="AG595" s="27">
        <v>1998</v>
      </c>
      <c r="AH595" t="s">
        <v>163</v>
      </c>
    </row>
    <row r="596" spans="1:34" x14ac:dyDescent="0.25">
      <c r="A596" s="37"/>
      <c r="B596" s="15" t="s">
        <v>1038</v>
      </c>
      <c r="C596" s="16" t="s">
        <v>163</v>
      </c>
      <c r="D596" s="16"/>
      <c r="E596" s="16"/>
      <c r="F596" s="16"/>
      <c r="G596" s="16" t="s">
        <v>163</v>
      </c>
      <c r="H596" s="16"/>
      <c r="I596" s="31">
        <v>114</v>
      </c>
      <c r="J596" s="19" t="s">
        <v>163</v>
      </c>
      <c r="K596" s="16" t="s">
        <v>163</v>
      </c>
      <c r="L596" s="16"/>
      <c r="M596" s="31">
        <v>144</v>
      </c>
      <c r="N596" s="19" t="s">
        <v>163</v>
      </c>
      <c r="O596" s="16"/>
      <c r="P596" s="16"/>
      <c r="Q596" s="31">
        <v>112</v>
      </c>
      <c r="R596" s="19" t="s">
        <v>163</v>
      </c>
      <c r="S596" s="16" t="s">
        <v>163</v>
      </c>
      <c r="T596" s="16"/>
      <c r="U596" s="31">
        <v>146</v>
      </c>
      <c r="V596" s="19" t="s">
        <v>163</v>
      </c>
      <c r="W596" s="16" t="s">
        <v>163</v>
      </c>
      <c r="X596" s="16"/>
      <c r="Y596" s="31">
        <v>258</v>
      </c>
      <c r="Z596" s="19" t="s">
        <v>163</v>
      </c>
      <c r="AA596" s="16" t="s">
        <v>163</v>
      </c>
      <c r="AB596" s="16"/>
      <c r="AC596" s="31">
        <v>146</v>
      </c>
      <c r="AD596" s="19" t="s">
        <v>163</v>
      </c>
      <c r="AE596" s="16" t="s">
        <v>163</v>
      </c>
      <c r="AF596" s="16"/>
      <c r="AG596" s="31">
        <v>1971</v>
      </c>
      <c r="AH596" s="19" t="s">
        <v>163</v>
      </c>
    </row>
    <row r="597" spans="1:34" x14ac:dyDescent="0.25">
      <c r="A597" s="37"/>
      <c r="B597" s="15" t="s">
        <v>1039</v>
      </c>
      <c r="C597" s="16" t="s">
        <v>163</v>
      </c>
      <c r="D597" s="16"/>
      <c r="E597" s="16"/>
      <c r="F597" s="16"/>
      <c r="G597" s="16" t="s">
        <v>163</v>
      </c>
      <c r="H597" s="16"/>
      <c r="I597" s="31">
        <v>452</v>
      </c>
      <c r="J597" s="19" t="s">
        <v>163</v>
      </c>
      <c r="K597" s="16" t="s">
        <v>163</v>
      </c>
      <c r="L597" s="16"/>
      <c r="M597" s="31">
        <v>0</v>
      </c>
      <c r="N597" s="19" t="s">
        <v>163</v>
      </c>
      <c r="O597" s="16"/>
      <c r="P597" s="16"/>
      <c r="Q597" s="31">
        <v>0</v>
      </c>
      <c r="R597" s="19" t="s">
        <v>163</v>
      </c>
      <c r="S597" s="16" t="s">
        <v>163</v>
      </c>
      <c r="T597" s="16"/>
      <c r="U597" s="31">
        <v>452</v>
      </c>
      <c r="V597" s="19" t="s">
        <v>163</v>
      </c>
      <c r="W597" s="16" t="s">
        <v>163</v>
      </c>
      <c r="X597" s="16"/>
      <c r="Y597" s="31">
        <v>452</v>
      </c>
      <c r="Z597" s="19" t="s">
        <v>163</v>
      </c>
      <c r="AA597" s="16" t="s">
        <v>163</v>
      </c>
      <c r="AB597" s="16"/>
      <c r="AC597" s="31">
        <v>121</v>
      </c>
      <c r="AD597" s="19" t="s">
        <v>163</v>
      </c>
      <c r="AE597" s="16" t="s">
        <v>163</v>
      </c>
      <c r="AF597" s="16"/>
      <c r="AG597" s="31">
        <v>2011</v>
      </c>
      <c r="AH597" s="19" t="s">
        <v>163</v>
      </c>
    </row>
    <row r="598" spans="1:34" x14ac:dyDescent="0.25">
      <c r="A598" s="37"/>
      <c r="B598" s="3" t="s">
        <v>1039</v>
      </c>
      <c r="C598" s="5" t="s">
        <v>163</v>
      </c>
      <c r="D598" s="5"/>
      <c r="E598" s="27" t="s">
        <v>702</v>
      </c>
      <c r="F598" t="s">
        <v>163</v>
      </c>
      <c r="G598" s="5" t="s">
        <v>163</v>
      </c>
      <c r="H598" s="5"/>
      <c r="I598" s="22">
        <v>1488</v>
      </c>
      <c r="J598" t="s">
        <v>163</v>
      </c>
      <c r="K598" s="5" t="s">
        <v>163</v>
      </c>
      <c r="L598" s="5"/>
      <c r="M598" s="27">
        <v>0</v>
      </c>
      <c r="N598" t="s">
        <v>163</v>
      </c>
      <c r="O598" s="5"/>
      <c r="P598" s="5"/>
      <c r="Q598" s="22">
        <v>1488</v>
      </c>
      <c r="R598" t="s">
        <v>163</v>
      </c>
      <c r="S598" s="5" t="s">
        <v>163</v>
      </c>
      <c r="T598" s="5"/>
      <c r="U598" s="27">
        <v>0</v>
      </c>
      <c r="V598" t="s">
        <v>163</v>
      </c>
      <c r="W598" s="5" t="s">
        <v>163</v>
      </c>
      <c r="X598" s="5"/>
      <c r="Y598" s="22">
        <v>1488</v>
      </c>
      <c r="Z598" t="s">
        <v>163</v>
      </c>
      <c r="AA598" s="5" t="s">
        <v>163</v>
      </c>
      <c r="AB598" s="5"/>
      <c r="AC598" s="27">
        <v>0</v>
      </c>
      <c r="AD598" t="s">
        <v>163</v>
      </c>
      <c r="AE598" s="5" t="s">
        <v>163</v>
      </c>
      <c r="AF598" s="5"/>
      <c r="AG598" s="27">
        <v>2011</v>
      </c>
      <c r="AH598" t="s">
        <v>163</v>
      </c>
    </row>
    <row r="599" spans="1:34" x14ac:dyDescent="0.25">
      <c r="A599" s="37"/>
      <c r="B599" s="15" t="s">
        <v>1040</v>
      </c>
      <c r="C599" s="16" t="s">
        <v>163</v>
      </c>
      <c r="D599" s="16"/>
      <c r="E599" s="16"/>
      <c r="F599" s="16"/>
      <c r="G599" s="16" t="s">
        <v>163</v>
      </c>
      <c r="H599" s="16"/>
      <c r="I599" s="31">
        <v>990</v>
      </c>
      <c r="J599" s="19" t="s">
        <v>163</v>
      </c>
      <c r="K599" s="16" t="s">
        <v>163</v>
      </c>
      <c r="L599" s="16"/>
      <c r="M599" s="31">
        <v>0</v>
      </c>
      <c r="N599" s="19" t="s">
        <v>163</v>
      </c>
      <c r="O599" s="16"/>
      <c r="P599" s="16"/>
      <c r="Q599" s="31">
        <v>690</v>
      </c>
      <c r="R599" s="19" t="s">
        <v>163</v>
      </c>
      <c r="S599" s="16" t="s">
        <v>163</v>
      </c>
      <c r="T599" s="16"/>
      <c r="U599" s="31">
        <v>300</v>
      </c>
      <c r="V599" s="19" t="s">
        <v>163</v>
      </c>
      <c r="W599" s="16" t="s">
        <v>163</v>
      </c>
      <c r="X599" s="16"/>
      <c r="Y599" s="31">
        <v>990</v>
      </c>
      <c r="Z599" s="19" t="s">
        <v>163</v>
      </c>
      <c r="AA599" s="16" t="s">
        <v>163</v>
      </c>
      <c r="AB599" s="16"/>
      <c r="AC599" s="31">
        <v>94</v>
      </c>
      <c r="AD599" s="19" t="s">
        <v>163</v>
      </c>
      <c r="AE599" s="16" t="s">
        <v>163</v>
      </c>
      <c r="AF599" s="16"/>
      <c r="AG599" s="31">
        <v>2006</v>
      </c>
      <c r="AH599" s="19" t="s">
        <v>163</v>
      </c>
    </row>
    <row r="600" spans="1:34" x14ac:dyDescent="0.25">
      <c r="A600" s="37"/>
      <c r="B600" s="3" t="s">
        <v>1041</v>
      </c>
      <c r="C600" s="5" t="s">
        <v>163</v>
      </c>
      <c r="D600" s="5"/>
      <c r="E600" s="27" t="s">
        <v>702</v>
      </c>
      <c r="F600" t="s">
        <v>163</v>
      </c>
      <c r="G600" s="5" t="s">
        <v>163</v>
      </c>
      <c r="H600" s="5"/>
      <c r="I600" s="22">
        <v>1049</v>
      </c>
      <c r="J600" t="s">
        <v>163</v>
      </c>
      <c r="K600" s="5" t="s">
        <v>163</v>
      </c>
      <c r="L600" s="5"/>
      <c r="M600" s="27">
        <v>0</v>
      </c>
      <c r="N600" t="s">
        <v>163</v>
      </c>
      <c r="O600" s="5"/>
      <c r="P600" s="5"/>
      <c r="Q600" s="22">
        <v>1049</v>
      </c>
      <c r="R600" t="s">
        <v>163</v>
      </c>
      <c r="S600" s="5" t="s">
        <v>163</v>
      </c>
      <c r="T600" s="5"/>
      <c r="U600" s="27">
        <v>0</v>
      </c>
      <c r="V600" t="s">
        <v>163</v>
      </c>
      <c r="W600" s="5" t="s">
        <v>163</v>
      </c>
      <c r="X600" s="5"/>
      <c r="Y600" s="22">
        <v>1049</v>
      </c>
      <c r="Z600" t="s">
        <v>163</v>
      </c>
      <c r="AA600" s="5" t="s">
        <v>163</v>
      </c>
      <c r="AB600" s="5"/>
      <c r="AC600" s="27">
        <v>0</v>
      </c>
      <c r="AD600" t="s">
        <v>163</v>
      </c>
      <c r="AE600" s="5" t="s">
        <v>163</v>
      </c>
      <c r="AF600" s="5"/>
      <c r="AG600" s="27">
        <v>2011</v>
      </c>
      <c r="AH600" t="s">
        <v>163</v>
      </c>
    </row>
    <row r="601" spans="1:34" x14ac:dyDescent="0.25">
      <c r="A601" s="37"/>
      <c r="B601" s="15" t="s">
        <v>1042</v>
      </c>
      <c r="C601" s="16" t="s">
        <v>163</v>
      </c>
      <c r="D601" s="16"/>
      <c r="E601" s="16"/>
      <c r="F601" s="16"/>
      <c r="G601" s="16" t="s">
        <v>163</v>
      </c>
      <c r="H601" s="16"/>
      <c r="I601" s="31">
        <v>247</v>
      </c>
      <c r="J601" s="19" t="s">
        <v>163</v>
      </c>
      <c r="K601" s="16" t="s">
        <v>163</v>
      </c>
      <c r="L601" s="16"/>
      <c r="M601" s="31">
        <v>0</v>
      </c>
      <c r="N601" s="19" t="s">
        <v>163</v>
      </c>
      <c r="O601" s="16"/>
      <c r="P601" s="16"/>
      <c r="Q601" s="31">
        <v>0</v>
      </c>
      <c r="R601" s="19" t="s">
        <v>163</v>
      </c>
      <c r="S601" s="16" t="s">
        <v>163</v>
      </c>
      <c r="T601" s="16"/>
      <c r="U601" s="31">
        <v>247</v>
      </c>
      <c r="V601" s="19" t="s">
        <v>163</v>
      </c>
      <c r="W601" s="16" t="s">
        <v>163</v>
      </c>
      <c r="X601" s="16"/>
      <c r="Y601" s="31">
        <v>247</v>
      </c>
      <c r="Z601" s="19" t="s">
        <v>163</v>
      </c>
      <c r="AA601" s="16" t="s">
        <v>163</v>
      </c>
      <c r="AB601" s="16"/>
      <c r="AC601" s="31">
        <v>77</v>
      </c>
      <c r="AD601" s="19" t="s">
        <v>163</v>
      </c>
      <c r="AE601" s="16" t="s">
        <v>163</v>
      </c>
      <c r="AF601" s="16"/>
      <c r="AG601" s="31">
        <v>2006</v>
      </c>
      <c r="AH601" s="19" t="s">
        <v>163</v>
      </c>
    </row>
    <row r="602" spans="1:34" x14ac:dyDescent="0.25">
      <c r="A602" s="37"/>
      <c r="B602" s="3" t="s">
        <v>1043</v>
      </c>
      <c r="C602" s="5" t="s">
        <v>163</v>
      </c>
      <c r="D602" s="5"/>
      <c r="E602" s="27" t="s">
        <v>702</v>
      </c>
      <c r="F602" t="s">
        <v>163</v>
      </c>
      <c r="G602" s="5" t="s">
        <v>163</v>
      </c>
      <c r="H602" s="5"/>
      <c r="I602" s="27">
        <v>936</v>
      </c>
      <c r="J602" t="s">
        <v>163</v>
      </c>
      <c r="K602" s="5" t="s">
        <v>163</v>
      </c>
      <c r="L602" s="5"/>
      <c r="M602" s="27">
        <v>0</v>
      </c>
      <c r="N602" t="s">
        <v>163</v>
      </c>
      <c r="O602" s="5"/>
      <c r="P602" s="5"/>
      <c r="Q602" s="27">
        <v>936</v>
      </c>
      <c r="R602" t="s">
        <v>163</v>
      </c>
      <c r="S602" s="5" t="s">
        <v>163</v>
      </c>
      <c r="T602" s="5"/>
      <c r="U602" s="27">
        <v>0</v>
      </c>
      <c r="V602" t="s">
        <v>163</v>
      </c>
      <c r="W602" s="5" t="s">
        <v>163</v>
      </c>
      <c r="X602" s="5"/>
      <c r="Y602" s="27">
        <v>936</v>
      </c>
      <c r="Z602" t="s">
        <v>163</v>
      </c>
      <c r="AA602" s="5" t="s">
        <v>163</v>
      </c>
      <c r="AB602" s="5"/>
      <c r="AC602" s="27">
        <v>0</v>
      </c>
      <c r="AD602" t="s">
        <v>163</v>
      </c>
      <c r="AE602" s="5" t="s">
        <v>163</v>
      </c>
      <c r="AF602" s="5"/>
      <c r="AG602" s="27">
        <v>2011</v>
      </c>
      <c r="AH602" t="s">
        <v>163</v>
      </c>
    </row>
    <row r="603" spans="1:34" x14ac:dyDescent="0.25">
      <c r="A603" s="37"/>
      <c r="B603" s="15" t="s">
        <v>1044</v>
      </c>
      <c r="C603" s="16" t="s">
        <v>163</v>
      </c>
      <c r="D603" s="16"/>
      <c r="E603" s="16"/>
      <c r="F603" s="16"/>
      <c r="G603" s="16" t="s">
        <v>163</v>
      </c>
      <c r="H603" s="16"/>
      <c r="I603" s="31">
        <v>203</v>
      </c>
      <c r="J603" s="19" t="s">
        <v>163</v>
      </c>
      <c r="K603" s="16" t="s">
        <v>163</v>
      </c>
      <c r="L603" s="16"/>
      <c r="M603" s="31">
        <v>383</v>
      </c>
      <c r="N603" s="19" t="s">
        <v>163</v>
      </c>
      <c r="O603" s="16"/>
      <c r="P603" s="16"/>
      <c r="Q603" s="31">
        <v>122</v>
      </c>
      <c r="R603" s="19" t="s">
        <v>163</v>
      </c>
      <c r="S603" s="16" t="s">
        <v>163</v>
      </c>
      <c r="T603" s="16"/>
      <c r="U603" s="31">
        <v>465</v>
      </c>
      <c r="V603" s="19" t="s">
        <v>163</v>
      </c>
      <c r="W603" s="16" t="s">
        <v>163</v>
      </c>
      <c r="X603" s="16"/>
      <c r="Y603" s="31">
        <v>586</v>
      </c>
      <c r="Z603" s="19" t="s">
        <v>163</v>
      </c>
      <c r="AA603" s="16" t="s">
        <v>163</v>
      </c>
      <c r="AB603" s="16"/>
      <c r="AC603" s="31">
        <v>203</v>
      </c>
      <c r="AD603" s="19" t="s">
        <v>163</v>
      </c>
      <c r="AE603" s="16" t="s">
        <v>163</v>
      </c>
      <c r="AF603" s="16"/>
      <c r="AG603" s="31">
        <v>1986</v>
      </c>
      <c r="AH603" s="19" t="s">
        <v>163</v>
      </c>
    </row>
    <row r="604" spans="1:34" x14ac:dyDescent="0.25">
      <c r="A604" s="37"/>
      <c r="B604" s="3" t="s">
        <v>1045</v>
      </c>
      <c r="C604" s="5" t="s">
        <v>163</v>
      </c>
      <c r="D604" s="5"/>
      <c r="E604" s="5"/>
      <c r="F604" s="5"/>
      <c r="G604" s="5" t="s">
        <v>163</v>
      </c>
      <c r="H604" s="5"/>
      <c r="I604" s="27">
        <v>0</v>
      </c>
      <c r="J604" t="s">
        <v>163</v>
      </c>
      <c r="K604" s="5" t="s">
        <v>163</v>
      </c>
      <c r="L604" s="5"/>
      <c r="M604" s="27">
        <v>509</v>
      </c>
      <c r="N604" t="s">
        <v>163</v>
      </c>
      <c r="O604" s="5"/>
      <c r="P604" s="5"/>
      <c r="Q604" s="27">
        <v>303</v>
      </c>
      <c r="R604" t="s">
        <v>163</v>
      </c>
      <c r="S604" s="5" t="s">
        <v>163</v>
      </c>
      <c r="T604" s="5"/>
      <c r="U604" s="27">
        <v>206</v>
      </c>
      <c r="V604" t="s">
        <v>163</v>
      </c>
      <c r="W604" s="5" t="s">
        <v>163</v>
      </c>
      <c r="X604" s="5"/>
      <c r="Y604" s="27">
        <v>509</v>
      </c>
      <c r="Z604" t="s">
        <v>163</v>
      </c>
      <c r="AA604" s="5" t="s">
        <v>163</v>
      </c>
      <c r="AB604" s="5"/>
      <c r="AC604" s="27">
        <v>133</v>
      </c>
      <c r="AD604" t="s">
        <v>163</v>
      </c>
      <c r="AE604" s="5" t="s">
        <v>163</v>
      </c>
      <c r="AF604" s="5"/>
      <c r="AG604" s="27">
        <v>1972</v>
      </c>
      <c r="AH604" t="s">
        <v>163</v>
      </c>
    </row>
    <row r="605" spans="1:34" x14ac:dyDescent="0.25">
      <c r="A605" s="37"/>
      <c r="B605" s="15" t="s">
        <v>1045</v>
      </c>
      <c r="C605" s="16" t="s">
        <v>163</v>
      </c>
      <c r="D605" s="16"/>
      <c r="E605" s="16"/>
      <c r="F605" s="16"/>
      <c r="G605" s="16" t="s">
        <v>163</v>
      </c>
      <c r="H605" s="16"/>
      <c r="I605" s="31">
        <v>259</v>
      </c>
      <c r="J605" s="19" t="s">
        <v>163</v>
      </c>
      <c r="K605" s="16" t="s">
        <v>163</v>
      </c>
      <c r="L605" s="16"/>
      <c r="M605" s="31">
        <v>101</v>
      </c>
      <c r="N605" s="19" t="s">
        <v>163</v>
      </c>
      <c r="O605" s="16"/>
      <c r="P605" s="16"/>
      <c r="Q605" s="31">
        <v>165</v>
      </c>
      <c r="R605" s="19" t="s">
        <v>163</v>
      </c>
      <c r="S605" s="16" t="s">
        <v>163</v>
      </c>
      <c r="T605" s="16"/>
      <c r="U605" s="31">
        <v>195</v>
      </c>
      <c r="V605" s="19" t="s">
        <v>163</v>
      </c>
      <c r="W605" s="16" t="s">
        <v>163</v>
      </c>
      <c r="X605" s="16"/>
      <c r="Y605" s="31">
        <v>360</v>
      </c>
      <c r="Z605" s="19" t="s">
        <v>163</v>
      </c>
      <c r="AA605" s="16" t="s">
        <v>163</v>
      </c>
      <c r="AB605" s="16"/>
      <c r="AC605" s="31">
        <v>130</v>
      </c>
      <c r="AD605" s="19" t="s">
        <v>163</v>
      </c>
      <c r="AE605" s="16" t="s">
        <v>163</v>
      </c>
      <c r="AF605" s="16"/>
      <c r="AG605" s="31">
        <v>1985</v>
      </c>
      <c r="AH605" s="19" t="s">
        <v>163</v>
      </c>
    </row>
    <row r="606" spans="1:34" x14ac:dyDescent="0.25">
      <c r="A606" s="37"/>
      <c r="B606" s="3" t="s">
        <v>1045</v>
      </c>
      <c r="C606" s="5" t="s">
        <v>163</v>
      </c>
      <c r="D606" s="5"/>
      <c r="E606" s="27" t="s">
        <v>702</v>
      </c>
      <c r="F606" t="s">
        <v>163</v>
      </c>
      <c r="G606" s="5" t="s">
        <v>163</v>
      </c>
      <c r="H606" s="5"/>
      <c r="I606" s="22">
        <v>1458</v>
      </c>
      <c r="J606" t="s">
        <v>163</v>
      </c>
      <c r="K606" s="5" t="s">
        <v>163</v>
      </c>
      <c r="L606" s="5"/>
      <c r="M606" s="27">
        <v>0</v>
      </c>
      <c r="N606" t="s">
        <v>163</v>
      </c>
      <c r="O606" s="5"/>
      <c r="P606" s="5"/>
      <c r="Q606" s="22">
        <v>1458</v>
      </c>
      <c r="R606" t="s">
        <v>163</v>
      </c>
      <c r="S606" s="5" t="s">
        <v>163</v>
      </c>
      <c r="T606" s="5"/>
      <c r="U606" s="27">
        <v>0</v>
      </c>
      <c r="V606" t="s">
        <v>163</v>
      </c>
      <c r="W606" s="5" t="s">
        <v>163</v>
      </c>
      <c r="X606" s="5"/>
      <c r="Y606" s="22">
        <v>1458</v>
      </c>
      <c r="Z606" t="s">
        <v>163</v>
      </c>
      <c r="AA606" s="5" t="s">
        <v>163</v>
      </c>
      <c r="AB606" s="5"/>
      <c r="AC606" s="27">
        <v>0</v>
      </c>
      <c r="AD606" t="s">
        <v>163</v>
      </c>
      <c r="AE606" s="5" t="s">
        <v>163</v>
      </c>
      <c r="AF606" s="5"/>
      <c r="AG606" s="27">
        <v>2011</v>
      </c>
      <c r="AH606" t="s">
        <v>163</v>
      </c>
    </row>
    <row r="607" spans="1:34" x14ac:dyDescent="0.25">
      <c r="A607" s="37"/>
      <c r="B607" s="15" t="s">
        <v>1046</v>
      </c>
      <c r="C607" s="16" t="s">
        <v>163</v>
      </c>
      <c r="D607" s="16"/>
      <c r="E607" s="16"/>
      <c r="F607" s="16"/>
      <c r="G607" s="16" t="s">
        <v>163</v>
      </c>
      <c r="H607" s="16"/>
      <c r="I607" s="31">
        <v>415</v>
      </c>
      <c r="J607" s="19" t="s">
        <v>163</v>
      </c>
      <c r="K607" s="16" t="s">
        <v>163</v>
      </c>
      <c r="L607" s="16"/>
      <c r="M607" s="31" t="s">
        <v>697</v>
      </c>
      <c r="N607" s="19" t="s">
        <v>183</v>
      </c>
      <c r="O607" s="16"/>
      <c r="P607" s="16"/>
      <c r="Q607" s="31">
        <v>262</v>
      </c>
      <c r="R607" s="19" t="s">
        <v>163</v>
      </c>
      <c r="S607" s="16" t="s">
        <v>163</v>
      </c>
      <c r="T607" s="16"/>
      <c r="U607" s="31">
        <v>44</v>
      </c>
      <c r="V607" s="19" t="s">
        <v>163</v>
      </c>
      <c r="W607" s="16" t="s">
        <v>163</v>
      </c>
      <c r="X607" s="16"/>
      <c r="Y607" s="31">
        <v>306</v>
      </c>
      <c r="Z607" s="19" t="s">
        <v>163</v>
      </c>
      <c r="AA607" s="16" t="s">
        <v>163</v>
      </c>
      <c r="AB607" s="16"/>
      <c r="AC607" s="31">
        <v>4</v>
      </c>
      <c r="AD607" s="19" t="s">
        <v>163</v>
      </c>
      <c r="AE607" s="16" t="s">
        <v>163</v>
      </c>
      <c r="AF607" s="16"/>
      <c r="AG607" s="31">
        <v>1998</v>
      </c>
      <c r="AH607" s="19" t="s">
        <v>163</v>
      </c>
    </row>
    <row r="608" spans="1:34" x14ac:dyDescent="0.25">
      <c r="A608" s="37"/>
      <c r="B608" s="3" t="s">
        <v>1047</v>
      </c>
      <c r="C608" s="5" t="s">
        <v>163</v>
      </c>
      <c r="D608" s="5"/>
      <c r="E608" s="5"/>
      <c r="F608" s="5"/>
      <c r="G608" s="5" t="s">
        <v>163</v>
      </c>
      <c r="H608" s="5"/>
      <c r="I608" s="27">
        <v>0</v>
      </c>
      <c r="J608" t="s">
        <v>163</v>
      </c>
      <c r="K608" s="5" t="s">
        <v>163</v>
      </c>
      <c r="L608" s="5"/>
      <c r="M608" s="27">
        <v>579</v>
      </c>
      <c r="N608" t="s">
        <v>163</v>
      </c>
      <c r="O608" s="5"/>
      <c r="P608" s="5"/>
      <c r="Q608" s="27">
        <v>375</v>
      </c>
      <c r="R608" t="s">
        <v>163</v>
      </c>
      <c r="S608" s="5" t="s">
        <v>163</v>
      </c>
      <c r="T608" s="5"/>
      <c r="U608" s="27">
        <v>204</v>
      </c>
      <c r="V608" t="s">
        <v>163</v>
      </c>
      <c r="W608" s="5" t="s">
        <v>163</v>
      </c>
      <c r="X608" s="5"/>
      <c r="Y608" s="27">
        <v>579</v>
      </c>
      <c r="Z608" t="s">
        <v>163</v>
      </c>
      <c r="AA608" s="5" t="s">
        <v>163</v>
      </c>
      <c r="AB608" s="5"/>
      <c r="AC608" s="27">
        <v>7</v>
      </c>
      <c r="AD608" t="s">
        <v>163</v>
      </c>
      <c r="AE608" s="5" t="s">
        <v>163</v>
      </c>
      <c r="AF608" s="5"/>
      <c r="AG608" s="27">
        <v>1993</v>
      </c>
      <c r="AH608" t="s">
        <v>163</v>
      </c>
    </row>
    <row r="609" spans="1:34" x14ac:dyDescent="0.25">
      <c r="A609" s="37"/>
      <c r="B609" s="15" t="s">
        <v>1048</v>
      </c>
      <c r="C609" s="16" t="s">
        <v>163</v>
      </c>
      <c r="D609" s="16"/>
      <c r="E609" s="16"/>
      <c r="F609" s="16"/>
      <c r="G609" s="16" t="s">
        <v>163</v>
      </c>
      <c r="H609" s="16"/>
      <c r="I609" s="31">
        <v>291</v>
      </c>
      <c r="J609" s="19" t="s">
        <v>163</v>
      </c>
      <c r="K609" s="16" t="s">
        <v>163</v>
      </c>
      <c r="L609" s="16"/>
      <c r="M609" s="31">
        <v>177</v>
      </c>
      <c r="N609" s="19" t="s">
        <v>163</v>
      </c>
      <c r="O609" s="16"/>
      <c r="P609" s="16"/>
      <c r="Q609" s="31">
        <v>216</v>
      </c>
      <c r="R609" s="19" t="s">
        <v>163</v>
      </c>
      <c r="S609" s="16" t="s">
        <v>163</v>
      </c>
      <c r="T609" s="16"/>
      <c r="U609" s="31">
        <v>252</v>
      </c>
      <c r="V609" s="19" t="s">
        <v>163</v>
      </c>
      <c r="W609" s="16" t="s">
        <v>163</v>
      </c>
      <c r="X609" s="16"/>
      <c r="Y609" s="31">
        <v>469</v>
      </c>
      <c r="Z609" s="19" t="s">
        <v>163</v>
      </c>
      <c r="AA609" s="16" t="s">
        <v>163</v>
      </c>
      <c r="AB609" s="16"/>
      <c r="AC609" s="31">
        <v>235</v>
      </c>
      <c r="AD609" s="19" t="s">
        <v>163</v>
      </c>
      <c r="AE609" s="16" t="s">
        <v>163</v>
      </c>
      <c r="AF609" s="16"/>
      <c r="AG609" s="31">
        <v>1972</v>
      </c>
      <c r="AH609" s="19" t="s">
        <v>163</v>
      </c>
    </row>
    <row r="610" spans="1:34" x14ac:dyDescent="0.25">
      <c r="A610" s="37"/>
      <c r="B610" s="3" t="s">
        <v>1048</v>
      </c>
      <c r="C610" s="5" t="s">
        <v>163</v>
      </c>
      <c r="D610" s="5"/>
      <c r="E610" s="5"/>
      <c r="F610" s="5"/>
      <c r="G610" s="5" t="s">
        <v>163</v>
      </c>
      <c r="H610" s="5"/>
      <c r="I610" s="22">
        <v>1020</v>
      </c>
      <c r="J610" t="s">
        <v>163</v>
      </c>
      <c r="K610" s="5" t="s">
        <v>163</v>
      </c>
      <c r="L610" s="5"/>
      <c r="M610" s="27">
        <v>100</v>
      </c>
      <c r="N610" t="s">
        <v>163</v>
      </c>
      <c r="O610" s="5"/>
      <c r="P610" s="5"/>
      <c r="Q610" s="27">
        <v>665</v>
      </c>
      <c r="R610" t="s">
        <v>163</v>
      </c>
      <c r="S610" s="5" t="s">
        <v>163</v>
      </c>
      <c r="T610" s="5"/>
      <c r="U610" s="27">
        <v>456</v>
      </c>
      <c r="V610" t="s">
        <v>163</v>
      </c>
      <c r="W610" s="5" t="s">
        <v>163</v>
      </c>
      <c r="X610" s="5"/>
      <c r="Y610" s="22">
        <v>1121</v>
      </c>
      <c r="Z610" t="s">
        <v>163</v>
      </c>
      <c r="AA610" s="5" t="s">
        <v>163</v>
      </c>
      <c r="AB610" s="5"/>
      <c r="AC610" s="27">
        <v>327</v>
      </c>
      <c r="AD610" t="s">
        <v>163</v>
      </c>
      <c r="AE610" s="5" t="s">
        <v>163</v>
      </c>
      <c r="AF610" s="5"/>
      <c r="AG610" s="27">
        <v>1985</v>
      </c>
      <c r="AH610" t="s">
        <v>163</v>
      </c>
    </row>
    <row r="611" spans="1:34" x14ac:dyDescent="0.25">
      <c r="A611" s="37"/>
      <c r="B611" s="15" t="s">
        <v>1048</v>
      </c>
      <c r="C611" s="16" t="s">
        <v>163</v>
      </c>
      <c r="D611" s="16"/>
      <c r="E611" s="16"/>
      <c r="F611" s="16"/>
      <c r="G611" s="16" t="s">
        <v>163</v>
      </c>
      <c r="H611" s="16"/>
      <c r="I611" s="31">
        <v>203</v>
      </c>
      <c r="J611" s="19" t="s">
        <v>163</v>
      </c>
      <c r="K611" s="16" t="s">
        <v>163</v>
      </c>
      <c r="L611" s="16"/>
      <c r="M611" s="31">
        <v>18</v>
      </c>
      <c r="N611" s="19" t="s">
        <v>163</v>
      </c>
      <c r="O611" s="16"/>
      <c r="P611" s="16"/>
      <c r="Q611" s="31">
        <v>144</v>
      </c>
      <c r="R611" s="19" t="s">
        <v>163</v>
      </c>
      <c r="S611" s="16" t="s">
        <v>163</v>
      </c>
      <c r="T611" s="16"/>
      <c r="U611" s="31">
        <v>77</v>
      </c>
      <c r="V611" s="19" t="s">
        <v>163</v>
      </c>
      <c r="W611" s="16" t="s">
        <v>163</v>
      </c>
      <c r="X611" s="16"/>
      <c r="Y611" s="31">
        <v>221</v>
      </c>
      <c r="Z611" s="19" t="s">
        <v>163</v>
      </c>
      <c r="AA611" s="16" t="s">
        <v>163</v>
      </c>
      <c r="AB611" s="16"/>
      <c r="AC611" s="31">
        <v>77</v>
      </c>
      <c r="AD611" s="19" t="s">
        <v>163</v>
      </c>
      <c r="AE611" s="16" t="s">
        <v>163</v>
      </c>
      <c r="AF611" s="16"/>
      <c r="AG611" s="31">
        <v>1986</v>
      </c>
      <c r="AH611" s="19" t="s">
        <v>163</v>
      </c>
    </row>
    <row r="612" spans="1:34" x14ac:dyDescent="0.25">
      <c r="A612" s="37"/>
      <c r="B612" s="3" t="s">
        <v>1048</v>
      </c>
      <c r="C612" s="5" t="s">
        <v>163</v>
      </c>
      <c r="D612" s="5"/>
      <c r="E612" s="27" t="s">
        <v>702</v>
      </c>
      <c r="F612" t="s">
        <v>163</v>
      </c>
      <c r="G612" s="5" t="s">
        <v>163</v>
      </c>
      <c r="H612" s="5"/>
      <c r="I612" s="22">
        <v>1907</v>
      </c>
      <c r="J612" t="s">
        <v>163</v>
      </c>
      <c r="K612" s="5" t="s">
        <v>163</v>
      </c>
      <c r="L612" s="5"/>
      <c r="M612" s="27">
        <v>0</v>
      </c>
      <c r="N612" t="s">
        <v>163</v>
      </c>
      <c r="O612" s="5"/>
      <c r="P612" s="5"/>
      <c r="Q612" s="22">
        <v>1907</v>
      </c>
      <c r="R612" t="s">
        <v>163</v>
      </c>
      <c r="S612" s="5" t="s">
        <v>163</v>
      </c>
      <c r="T612" s="5"/>
      <c r="U612" s="27">
        <v>0</v>
      </c>
      <c r="V612" t="s">
        <v>163</v>
      </c>
      <c r="W612" s="5" t="s">
        <v>163</v>
      </c>
      <c r="X612" s="5"/>
      <c r="Y612" s="22">
        <v>1907</v>
      </c>
      <c r="Z612" t="s">
        <v>163</v>
      </c>
      <c r="AA612" s="5" t="s">
        <v>163</v>
      </c>
      <c r="AB612" s="5"/>
      <c r="AC612" s="27">
        <v>0</v>
      </c>
      <c r="AD612" t="s">
        <v>163</v>
      </c>
      <c r="AE612" s="5" t="s">
        <v>163</v>
      </c>
      <c r="AF612" s="5"/>
      <c r="AG612" s="27">
        <v>2011</v>
      </c>
      <c r="AH612" t="s">
        <v>163</v>
      </c>
    </row>
    <row r="613" spans="1:34" x14ac:dyDescent="0.25">
      <c r="A613" s="37"/>
      <c r="B613" s="15" t="s">
        <v>1049</v>
      </c>
      <c r="C613" s="16" t="s">
        <v>163</v>
      </c>
      <c r="D613" s="16"/>
      <c r="E613" s="31" t="s">
        <v>702</v>
      </c>
      <c r="F613" s="19" t="s">
        <v>163</v>
      </c>
      <c r="G613" s="16" t="s">
        <v>163</v>
      </c>
      <c r="H613" s="16"/>
      <c r="I613" s="18">
        <v>2365</v>
      </c>
      <c r="J613" s="19" t="s">
        <v>163</v>
      </c>
      <c r="K613" s="16" t="s">
        <v>163</v>
      </c>
      <c r="L613" s="16"/>
      <c r="M613" s="31">
        <v>0</v>
      </c>
      <c r="N613" s="19" t="s">
        <v>163</v>
      </c>
      <c r="O613" s="16"/>
      <c r="P613" s="16"/>
      <c r="Q613" s="18">
        <v>2365</v>
      </c>
      <c r="R613" s="19" t="s">
        <v>163</v>
      </c>
      <c r="S613" s="16" t="s">
        <v>163</v>
      </c>
      <c r="T613" s="16"/>
      <c r="U613" s="31">
        <v>0</v>
      </c>
      <c r="V613" s="19" t="s">
        <v>163</v>
      </c>
      <c r="W613" s="16" t="s">
        <v>163</v>
      </c>
      <c r="X613" s="16"/>
      <c r="Y613" s="18">
        <v>2365</v>
      </c>
      <c r="Z613" s="19" t="s">
        <v>163</v>
      </c>
      <c r="AA613" s="16" t="s">
        <v>163</v>
      </c>
      <c r="AB613" s="16"/>
      <c r="AC613" s="31">
        <v>0</v>
      </c>
      <c r="AD613" s="19" t="s">
        <v>163</v>
      </c>
      <c r="AE613" s="16" t="s">
        <v>163</v>
      </c>
      <c r="AF613" s="16"/>
      <c r="AG613" s="31">
        <v>2011</v>
      </c>
      <c r="AH613" s="19" t="s">
        <v>163</v>
      </c>
    </row>
    <row r="614" spans="1:34" x14ac:dyDescent="0.25">
      <c r="A614" s="37"/>
      <c r="B614" s="3" t="s">
        <v>1050</v>
      </c>
      <c r="C614" s="5" t="s">
        <v>163</v>
      </c>
      <c r="D614" s="5"/>
      <c r="E614" s="5"/>
      <c r="F614" s="5"/>
      <c r="G614" s="5" t="s">
        <v>163</v>
      </c>
      <c r="H614" s="5"/>
      <c r="I614" s="22">
        <v>1202</v>
      </c>
      <c r="J614" t="s">
        <v>163</v>
      </c>
      <c r="K614" s="5" t="s">
        <v>163</v>
      </c>
      <c r="L614" s="5"/>
      <c r="M614" s="27">
        <v>0</v>
      </c>
      <c r="N614" t="s">
        <v>163</v>
      </c>
      <c r="O614" s="5"/>
      <c r="P614" s="5"/>
      <c r="Q614" s="27">
        <v>285</v>
      </c>
      <c r="R614" t="s">
        <v>163</v>
      </c>
      <c r="S614" s="5" t="s">
        <v>163</v>
      </c>
      <c r="T614" s="5"/>
      <c r="U614" s="27">
        <v>917</v>
      </c>
      <c r="V614" t="s">
        <v>163</v>
      </c>
      <c r="W614" s="5" t="s">
        <v>163</v>
      </c>
      <c r="X614" s="5"/>
      <c r="Y614" s="22">
        <v>1202</v>
      </c>
      <c r="Z614" t="s">
        <v>163</v>
      </c>
      <c r="AA614" s="5" t="s">
        <v>163</v>
      </c>
      <c r="AB614" s="5"/>
      <c r="AC614" s="27">
        <v>239</v>
      </c>
      <c r="AD614" t="s">
        <v>163</v>
      </c>
      <c r="AE614" s="5" t="s">
        <v>163</v>
      </c>
      <c r="AF614" s="5"/>
      <c r="AG614" s="27">
        <v>2008</v>
      </c>
      <c r="AH614" t="s">
        <v>163</v>
      </c>
    </row>
    <row r="615" spans="1:34" x14ac:dyDescent="0.25">
      <c r="A615" s="37"/>
      <c r="B615" s="15" t="s">
        <v>1051</v>
      </c>
      <c r="C615" s="16" t="s">
        <v>163</v>
      </c>
      <c r="D615" s="16"/>
      <c r="E615" s="16"/>
      <c r="F615" s="16"/>
      <c r="G615" s="16" t="s">
        <v>163</v>
      </c>
      <c r="H615" s="16"/>
      <c r="I615" s="31">
        <v>921</v>
      </c>
      <c r="J615" s="19" t="s">
        <v>163</v>
      </c>
      <c r="K615" s="16" t="s">
        <v>163</v>
      </c>
      <c r="L615" s="16"/>
      <c r="M615" s="31">
        <v>0</v>
      </c>
      <c r="N615" s="19" t="s">
        <v>163</v>
      </c>
      <c r="O615" s="16"/>
      <c r="P615" s="16"/>
      <c r="Q615" s="31">
        <v>332</v>
      </c>
      <c r="R615" s="19" t="s">
        <v>163</v>
      </c>
      <c r="S615" s="16" t="s">
        <v>163</v>
      </c>
      <c r="T615" s="16"/>
      <c r="U615" s="31">
        <v>590</v>
      </c>
      <c r="V615" s="19" t="s">
        <v>163</v>
      </c>
      <c r="W615" s="16" t="s">
        <v>163</v>
      </c>
      <c r="X615" s="16"/>
      <c r="Y615" s="31">
        <v>921</v>
      </c>
      <c r="Z615" s="19" t="s">
        <v>163</v>
      </c>
      <c r="AA615" s="16" t="s">
        <v>163</v>
      </c>
      <c r="AB615" s="16"/>
      <c r="AC615" s="31">
        <v>144</v>
      </c>
      <c r="AD615" s="19" t="s">
        <v>163</v>
      </c>
      <c r="AE615" s="16" t="s">
        <v>163</v>
      </c>
      <c r="AF615" s="16"/>
      <c r="AG615" s="31">
        <v>2008</v>
      </c>
      <c r="AH615" s="19" t="s">
        <v>163</v>
      </c>
    </row>
    <row r="616" spans="1:34" x14ac:dyDescent="0.25">
      <c r="A616" s="37"/>
      <c r="B616" s="3" t="s">
        <v>1051</v>
      </c>
      <c r="C616" s="5" t="s">
        <v>163</v>
      </c>
      <c r="D616" s="5"/>
      <c r="E616" s="5"/>
      <c r="F616" s="5"/>
      <c r="G616" s="5" t="s">
        <v>163</v>
      </c>
      <c r="H616" s="5"/>
      <c r="I616" s="22">
        <v>1950</v>
      </c>
      <c r="J616" t="s">
        <v>163</v>
      </c>
      <c r="K616" s="5" t="s">
        <v>163</v>
      </c>
      <c r="L616" s="5"/>
      <c r="M616" s="27">
        <v>0</v>
      </c>
      <c r="N616" t="s">
        <v>163</v>
      </c>
      <c r="O616" s="5"/>
      <c r="P616" s="5"/>
      <c r="Q616" s="27">
        <v>700</v>
      </c>
      <c r="R616" t="s">
        <v>163</v>
      </c>
      <c r="S616" s="5" t="s">
        <v>163</v>
      </c>
      <c r="T616" s="5"/>
      <c r="U616" s="22">
        <v>1250</v>
      </c>
      <c r="V616" t="s">
        <v>163</v>
      </c>
      <c r="W616" s="5" t="s">
        <v>163</v>
      </c>
      <c r="X616" s="5"/>
      <c r="Y616" s="22">
        <v>1950</v>
      </c>
      <c r="Z616" t="s">
        <v>163</v>
      </c>
      <c r="AA616" s="5" t="s">
        <v>163</v>
      </c>
      <c r="AB616" s="5"/>
      <c r="AC616" s="27">
        <v>290</v>
      </c>
      <c r="AD616" t="s">
        <v>163</v>
      </c>
      <c r="AE616" s="5" t="s">
        <v>163</v>
      </c>
      <c r="AF616" s="5"/>
      <c r="AG616" s="27">
        <v>2009</v>
      </c>
      <c r="AH616" t="s">
        <v>163</v>
      </c>
    </row>
    <row r="617" spans="1:34" x14ac:dyDescent="0.25">
      <c r="A617" s="37"/>
      <c r="B617" s="15" t="s">
        <v>1052</v>
      </c>
      <c r="C617" s="16" t="s">
        <v>163</v>
      </c>
      <c r="D617" s="16"/>
      <c r="E617" s="16"/>
      <c r="F617" s="16"/>
      <c r="G617" s="16" t="s">
        <v>163</v>
      </c>
      <c r="H617" s="16"/>
      <c r="I617" s="18">
        <v>2580</v>
      </c>
      <c r="J617" s="19" t="s">
        <v>163</v>
      </c>
      <c r="K617" s="16" t="s">
        <v>163</v>
      </c>
      <c r="L617" s="16"/>
      <c r="M617" s="31">
        <v>0</v>
      </c>
      <c r="N617" s="19" t="s">
        <v>163</v>
      </c>
      <c r="O617" s="16"/>
      <c r="P617" s="16"/>
      <c r="Q617" s="31">
        <v>485</v>
      </c>
      <c r="R617" s="19" t="s">
        <v>163</v>
      </c>
      <c r="S617" s="16" t="s">
        <v>163</v>
      </c>
      <c r="T617" s="16"/>
      <c r="U617" s="18">
        <v>2095</v>
      </c>
      <c r="V617" s="19" t="s">
        <v>163</v>
      </c>
      <c r="W617" s="16" t="s">
        <v>163</v>
      </c>
      <c r="X617" s="16"/>
      <c r="Y617" s="18">
        <v>2580</v>
      </c>
      <c r="Z617" s="19" t="s">
        <v>163</v>
      </c>
      <c r="AA617" s="16" t="s">
        <v>163</v>
      </c>
      <c r="AB617" s="16"/>
      <c r="AC617" s="31">
        <v>453</v>
      </c>
      <c r="AD617" s="19" t="s">
        <v>163</v>
      </c>
      <c r="AE617" s="16" t="s">
        <v>163</v>
      </c>
      <c r="AF617" s="16"/>
      <c r="AG617" s="31">
        <v>2009</v>
      </c>
      <c r="AH617" s="19" t="s">
        <v>163</v>
      </c>
    </row>
    <row r="618" spans="1:34" x14ac:dyDescent="0.25">
      <c r="A618" s="37"/>
      <c r="B618" s="3" t="s">
        <v>1053</v>
      </c>
      <c r="C618" s="5" t="s">
        <v>163</v>
      </c>
      <c r="D618" s="5"/>
      <c r="E618" s="5"/>
      <c r="F618" s="5"/>
      <c r="G618" s="5" t="s">
        <v>163</v>
      </c>
      <c r="H618" s="5"/>
      <c r="I618" s="27">
        <v>281</v>
      </c>
      <c r="J618" t="s">
        <v>163</v>
      </c>
      <c r="K618" s="5" t="s">
        <v>163</v>
      </c>
      <c r="L618" s="5"/>
      <c r="M618" s="27">
        <v>36</v>
      </c>
      <c r="N618" t="s">
        <v>163</v>
      </c>
      <c r="O618" s="5"/>
      <c r="P618" s="5"/>
      <c r="Q618" s="27">
        <v>183</v>
      </c>
      <c r="R618" t="s">
        <v>163</v>
      </c>
      <c r="S618" s="5" t="s">
        <v>163</v>
      </c>
      <c r="T618" s="5"/>
      <c r="U618" s="27">
        <v>134</v>
      </c>
      <c r="V618" t="s">
        <v>163</v>
      </c>
      <c r="W618" s="5" t="s">
        <v>163</v>
      </c>
      <c r="X618" s="5"/>
      <c r="Y618" s="27">
        <v>317</v>
      </c>
      <c r="Z618" t="s">
        <v>163</v>
      </c>
      <c r="AA618" s="5" t="s">
        <v>163</v>
      </c>
      <c r="AB618" s="5"/>
      <c r="AC618" s="27">
        <v>98</v>
      </c>
      <c r="AD618" t="s">
        <v>163</v>
      </c>
      <c r="AE618" s="5" t="s">
        <v>163</v>
      </c>
      <c r="AF618" s="5"/>
      <c r="AG618" s="27">
        <v>1985</v>
      </c>
      <c r="AH618" t="s">
        <v>163</v>
      </c>
    </row>
    <row r="619" spans="1:34" x14ac:dyDescent="0.25">
      <c r="A619" s="37"/>
      <c r="B619" s="15" t="s">
        <v>1053</v>
      </c>
      <c r="C619" s="16" t="s">
        <v>163</v>
      </c>
      <c r="D619" s="16"/>
      <c r="E619" s="16"/>
      <c r="F619" s="16"/>
      <c r="G619" s="16" t="s">
        <v>163</v>
      </c>
      <c r="H619" s="16"/>
      <c r="I619" s="31">
        <v>434</v>
      </c>
      <c r="J619" s="19" t="s">
        <v>163</v>
      </c>
      <c r="K619" s="16" t="s">
        <v>163</v>
      </c>
      <c r="L619" s="16"/>
      <c r="M619" s="31">
        <v>17</v>
      </c>
      <c r="N619" s="19" t="s">
        <v>163</v>
      </c>
      <c r="O619" s="16"/>
      <c r="P619" s="16"/>
      <c r="Q619" s="31">
        <v>283</v>
      </c>
      <c r="R619" s="19" t="s">
        <v>163</v>
      </c>
      <c r="S619" s="16" t="s">
        <v>163</v>
      </c>
      <c r="T619" s="16"/>
      <c r="U619" s="31">
        <v>168</v>
      </c>
      <c r="V619" s="19" t="s">
        <v>163</v>
      </c>
      <c r="W619" s="16" t="s">
        <v>163</v>
      </c>
      <c r="X619" s="16"/>
      <c r="Y619" s="31">
        <v>451</v>
      </c>
      <c r="Z619" s="19" t="s">
        <v>163</v>
      </c>
      <c r="AA619" s="16" t="s">
        <v>163</v>
      </c>
      <c r="AB619" s="16"/>
      <c r="AC619" s="31">
        <v>113</v>
      </c>
      <c r="AD619" s="19" t="s">
        <v>163</v>
      </c>
      <c r="AE619" s="16" t="s">
        <v>163</v>
      </c>
      <c r="AF619" s="16"/>
      <c r="AG619" s="31">
        <v>1985</v>
      </c>
      <c r="AH619" s="19" t="s">
        <v>163</v>
      </c>
    </row>
    <row r="620" spans="1:34" x14ac:dyDescent="0.25">
      <c r="A620" s="37"/>
      <c r="B620" s="3" t="s">
        <v>1054</v>
      </c>
      <c r="C620" s="5" t="s">
        <v>163</v>
      </c>
      <c r="D620" s="5"/>
      <c r="E620" s="5"/>
      <c r="F620" s="5"/>
      <c r="G620" s="5" t="s">
        <v>163</v>
      </c>
      <c r="H620" s="5"/>
      <c r="I620" s="27">
        <v>358</v>
      </c>
      <c r="J620" t="s">
        <v>163</v>
      </c>
      <c r="K620" s="5" t="s">
        <v>163</v>
      </c>
      <c r="L620" s="5"/>
      <c r="M620" s="27">
        <v>30</v>
      </c>
      <c r="N620" t="s">
        <v>163</v>
      </c>
      <c r="O620" s="5"/>
      <c r="P620" s="5"/>
      <c r="Q620" s="27">
        <v>233</v>
      </c>
      <c r="R620" t="s">
        <v>163</v>
      </c>
      <c r="S620" s="5" t="s">
        <v>163</v>
      </c>
      <c r="T620" s="5"/>
      <c r="U620" s="27">
        <v>155</v>
      </c>
      <c r="V620" t="s">
        <v>163</v>
      </c>
      <c r="W620" s="5" t="s">
        <v>163</v>
      </c>
      <c r="X620" s="5"/>
      <c r="Y620" s="27">
        <v>388</v>
      </c>
      <c r="Z620" t="s">
        <v>163</v>
      </c>
      <c r="AA620" s="5" t="s">
        <v>163</v>
      </c>
      <c r="AB620" s="5"/>
      <c r="AC620" s="27">
        <v>109</v>
      </c>
      <c r="AD620" t="s">
        <v>163</v>
      </c>
      <c r="AE620" s="5" t="s">
        <v>163</v>
      </c>
      <c r="AF620" s="5"/>
      <c r="AG620" s="27">
        <v>1985</v>
      </c>
      <c r="AH620" t="s">
        <v>163</v>
      </c>
    </row>
    <row r="621" spans="1:34" x14ac:dyDescent="0.25">
      <c r="A621" s="37"/>
      <c r="B621" s="15" t="s">
        <v>1055</v>
      </c>
      <c r="C621" s="16" t="s">
        <v>163</v>
      </c>
      <c r="D621" s="16"/>
      <c r="E621" s="16"/>
      <c r="F621" s="16"/>
      <c r="G621" s="16" t="s">
        <v>163</v>
      </c>
      <c r="H621" s="16"/>
      <c r="I621" s="18">
        <v>1500</v>
      </c>
      <c r="J621" s="19" t="s">
        <v>163</v>
      </c>
      <c r="K621" s="16" t="s">
        <v>163</v>
      </c>
      <c r="L621" s="16"/>
      <c r="M621" s="31">
        <v>0</v>
      </c>
      <c r="N621" s="19" t="s">
        <v>163</v>
      </c>
      <c r="O621" s="16"/>
      <c r="P621" s="16"/>
      <c r="Q621" s="31">
        <v>850</v>
      </c>
      <c r="R621" s="19" t="s">
        <v>163</v>
      </c>
      <c r="S621" s="16" t="s">
        <v>163</v>
      </c>
      <c r="T621" s="16"/>
      <c r="U621" s="31">
        <v>650</v>
      </c>
      <c r="V621" s="19" t="s">
        <v>163</v>
      </c>
      <c r="W621" s="16" t="s">
        <v>163</v>
      </c>
      <c r="X621" s="16"/>
      <c r="Y621" s="18">
        <v>1500</v>
      </c>
      <c r="Z621" s="19" t="s">
        <v>163</v>
      </c>
      <c r="AA621" s="16" t="s">
        <v>163</v>
      </c>
      <c r="AB621" s="16"/>
      <c r="AC621" s="31">
        <v>192</v>
      </c>
      <c r="AD621" s="19" t="s">
        <v>163</v>
      </c>
      <c r="AE621" s="16" t="s">
        <v>163</v>
      </c>
      <c r="AF621" s="16"/>
      <c r="AG621" s="31">
        <v>2010</v>
      </c>
      <c r="AH621" s="19" t="s">
        <v>163</v>
      </c>
    </row>
    <row r="622" spans="1:34" x14ac:dyDescent="0.25">
      <c r="A622" s="37"/>
      <c r="B622" s="3" t="s">
        <v>1056</v>
      </c>
      <c r="C622" s="5" t="s">
        <v>163</v>
      </c>
      <c r="D622" s="5"/>
      <c r="E622" s="5"/>
      <c r="F622" s="5"/>
      <c r="G622" s="5" t="s">
        <v>163</v>
      </c>
      <c r="H622" s="5"/>
      <c r="I622" s="27">
        <v>431</v>
      </c>
      <c r="J622" t="s">
        <v>163</v>
      </c>
      <c r="K622" s="5" t="s">
        <v>163</v>
      </c>
      <c r="L622" s="5"/>
      <c r="M622" s="27" t="s">
        <v>1057</v>
      </c>
      <c r="N622" t="s">
        <v>183</v>
      </c>
      <c r="O622" s="5"/>
      <c r="P622" s="5"/>
      <c r="Q622" s="27">
        <v>213</v>
      </c>
      <c r="R622" t="s">
        <v>163</v>
      </c>
      <c r="S622" s="5" t="s">
        <v>163</v>
      </c>
      <c r="T622" s="5"/>
      <c r="U622" s="27">
        <v>46</v>
      </c>
      <c r="V622" t="s">
        <v>163</v>
      </c>
      <c r="W622" s="5" t="s">
        <v>163</v>
      </c>
      <c r="X622" s="5"/>
      <c r="Y622" s="27">
        <v>259</v>
      </c>
      <c r="Z622" t="s">
        <v>163</v>
      </c>
      <c r="AA622" s="5" t="s">
        <v>163</v>
      </c>
      <c r="AB622" s="5"/>
      <c r="AC622" s="27">
        <v>0</v>
      </c>
      <c r="AD622" t="s">
        <v>163</v>
      </c>
      <c r="AE622" s="5" t="s">
        <v>163</v>
      </c>
      <c r="AF622" s="5"/>
      <c r="AG622" s="27">
        <v>1985</v>
      </c>
      <c r="AH622" t="s">
        <v>163</v>
      </c>
    </row>
    <row r="623" spans="1:34" x14ac:dyDescent="0.25">
      <c r="A623" s="37"/>
      <c r="B623" s="15" t="s">
        <v>1058</v>
      </c>
      <c r="C623" s="16" t="s">
        <v>163</v>
      </c>
      <c r="D623" s="16"/>
      <c r="E623" s="16"/>
      <c r="F623" s="16"/>
      <c r="G623" s="16" t="s">
        <v>163</v>
      </c>
      <c r="H623" s="16"/>
      <c r="I623" s="31">
        <v>221</v>
      </c>
      <c r="J623" s="19" t="s">
        <v>163</v>
      </c>
      <c r="K623" s="16" t="s">
        <v>163</v>
      </c>
      <c r="L623" s="16"/>
      <c r="M623" s="31">
        <v>50</v>
      </c>
      <c r="N623" s="19" t="s">
        <v>163</v>
      </c>
      <c r="O623" s="16"/>
      <c r="P623" s="16"/>
      <c r="Q623" s="31">
        <v>144</v>
      </c>
      <c r="R623" s="19" t="s">
        <v>163</v>
      </c>
      <c r="S623" s="16" t="s">
        <v>163</v>
      </c>
      <c r="T623" s="16"/>
      <c r="U623" s="31">
        <v>127</v>
      </c>
      <c r="V623" s="19" t="s">
        <v>163</v>
      </c>
      <c r="W623" s="16" t="s">
        <v>163</v>
      </c>
      <c r="X623" s="16"/>
      <c r="Y623" s="31">
        <v>271</v>
      </c>
      <c r="Z623" s="19" t="s">
        <v>163</v>
      </c>
      <c r="AA623" s="16" t="s">
        <v>163</v>
      </c>
      <c r="AB623" s="16"/>
      <c r="AC623" s="31">
        <v>96</v>
      </c>
      <c r="AD623" s="19" t="s">
        <v>163</v>
      </c>
      <c r="AE623" s="16" t="s">
        <v>163</v>
      </c>
      <c r="AF623" s="16"/>
      <c r="AG623" s="31">
        <v>1985</v>
      </c>
      <c r="AH623" s="19" t="s">
        <v>163</v>
      </c>
    </row>
    <row r="624" spans="1:34" x14ac:dyDescent="0.25">
      <c r="A624" s="37"/>
      <c r="B624" s="3" t="s">
        <v>1059</v>
      </c>
      <c r="C624" s="5" t="s">
        <v>163</v>
      </c>
      <c r="D624" s="5"/>
      <c r="E624" s="5"/>
      <c r="F624" s="5"/>
      <c r="G624" s="5" t="s">
        <v>163</v>
      </c>
      <c r="H624" s="5"/>
      <c r="I624" s="27">
        <v>213</v>
      </c>
      <c r="J624" t="s">
        <v>163</v>
      </c>
      <c r="K624" s="5" t="s">
        <v>163</v>
      </c>
      <c r="L624" s="5"/>
      <c r="M624" s="27">
        <v>25</v>
      </c>
      <c r="N624" t="s">
        <v>163</v>
      </c>
      <c r="O624" s="5"/>
      <c r="P624" s="5"/>
      <c r="Q624" s="27">
        <v>139</v>
      </c>
      <c r="R624" t="s">
        <v>163</v>
      </c>
      <c r="S624" s="5" t="s">
        <v>163</v>
      </c>
      <c r="T624" s="5"/>
      <c r="U624" s="27">
        <v>99</v>
      </c>
      <c r="V624" t="s">
        <v>163</v>
      </c>
      <c r="W624" s="5" t="s">
        <v>163</v>
      </c>
      <c r="X624" s="5"/>
      <c r="Y624" s="27">
        <v>238</v>
      </c>
      <c r="Z624" t="s">
        <v>163</v>
      </c>
      <c r="AA624" s="5" t="s">
        <v>163</v>
      </c>
      <c r="AB624" s="5"/>
      <c r="AC624" s="27">
        <v>72</v>
      </c>
      <c r="AD624" t="s">
        <v>163</v>
      </c>
      <c r="AE624" s="5" t="s">
        <v>163</v>
      </c>
      <c r="AF624" s="5"/>
      <c r="AG624" s="27">
        <v>1985</v>
      </c>
      <c r="AH624" t="s">
        <v>163</v>
      </c>
    </row>
    <row r="625" spans="1:34" x14ac:dyDescent="0.25">
      <c r="A625" s="37"/>
      <c r="B625" s="15" t="s">
        <v>1060</v>
      </c>
      <c r="C625" s="16" t="s">
        <v>163</v>
      </c>
      <c r="D625" s="16"/>
      <c r="E625" s="16"/>
      <c r="F625" s="16"/>
      <c r="G625" s="16" t="s">
        <v>163</v>
      </c>
      <c r="H625" s="16"/>
      <c r="I625" s="31">
        <v>428</v>
      </c>
      <c r="J625" s="19" t="s">
        <v>163</v>
      </c>
      <c r="K625" s="16" t="s">
        <v>163</v>
      </c>
      <c r="L625" s="16"/>
      <c r="M625" s="31" t="s">
        <v>1061</v>
      </c>
      <c r="N625" s="19" t="s">
        <v>183</v>
      </c>
      <c r="O625" s="16"/>
      <c r="P625" s="16"/>
      <c r="Q625" s="31">
        <v>217</v>
      </c>
      <c r="R625" s="19" t="s">
        <v>163</v>
      </c>
      <c r="S625" s="16" t="s">
        <v>163</v>
      </c>
      <c r="T625" s="16"/>
      <c r="U625" s="31">
        <v>102</v>
      </c>
      <c r="V625" s="19" t="s">
        <v>163</v>
      </c>
      <c r="W625" s="16" t="s">
        <v>163</v>
      </c>
      <c r="X625" s="16"/>
      <c r="Y625" s="31">
        <v>319</v>
      </c>
      <c r="Z625" s="19" t="s">
        <v>163</v>
      </c>
      <c r="AA625" s="16" t="s">
        <v>163</v>
      </c>
      <c r="AB625" s="16"/>
      <c r="AC625" s="31">
        <v>13</v>
      </c>
      <c r="AD625" s="19" t="s">
        <v>163</v>
      </c>
      <c r="AE625" s="16" t="s">
        <v>163</v>
      </c>
      <c r="AF625" s="16"/>
      <c r="AG625" s="31">
        <v>1985</v>
      </c>
      <c r="AH625" s="19" t="s">
        <v>163</v>
      </c>
    </row>
    <row r="626" spans="1:34" x14ac:dyDescent="0.25">
      <c r="A626" s="37"/>
      <c r="B626" s="3" t="s">
        <v>1062</v>
      </c>
      <c r="C626" s="5" t="s">
        <v>163</v>
      </c>
      <c r="D626" s="5"/>
      <c r="E626" s="5"/>
      <c r="F626" s="5"/>
      <c r="G626" s="5" t="s">
        <v>163</v>
      </c>
      <c r="H626" s="5"/>
      <c r="I626" s="27">
        <v>261</v>
      </c>
      <c r="J626" t="s">
        <v>163</v>
      </c>
      <c r="K626" s="5" t="s">
        <v>163</v>
      </c>
      <c r="L626" s="5"/>
      <c r="M626" s="27">
        <v>83</v>
      </c>
      <c r="N626" t="s">
        <v>163</v>
      </c>
      <c r="O626" s="5"/>
      <c r="P626" s="5"/>
      <c r="Q626" s="27">
        <v>170</v>
      </c>
      <c r="R626" t="s">
        <v>163</v>
      </c>
      <c r="S626" s="5" t="s">
        <v>163</v>
      </c>
      <c r="T626" s="5"/>
      <c r="U626" s="27">
        <v>174</v>
      </c>
      <c r="V626" t="s">
        <v>163</v>
      </c>
      <c r="W626" s="5" t="s">
        <v>163</v>
      </c>
      <c r="X626" s="5"/>
      <c r="Y626" s="27">
        <v>344</v>
      </c>
      <c r="Z626" t="s">
        <v>163</v>
      </c>
      <c r="AA626" s="5" t="s">
        <v>163</v>
      </c>
      <c r="AB626" s="5"/>
      <c r="AC626" s="27">
        <v>137</v>
      </c>
      <c r="AD626" t="s">
        <v>163</v>
      </c>
      <c r="AE626" s="5" t="s">
        <v>163</v>
      </c>
      <c r="AF626" s="5"/>
      <c r="AG626" s="27">
        <v>1985</v>
      </c>
      <c r="AH626" t="s">
        <v>163</v>
      </c>
    </row>
    <row r="627" spans="1:34" x14ac:dyDescent="0.25">
      <c r="A627" s="37"/>
      <c r="B627" s="15" t="s">
        <v>1063</v>
      </c>
      <c r="C627" s="16" t="s">
        <v>163</v>
      </c>
      <c r="D627" s="16"/>
      <c r="E627" s="16"/>
      <c r="F627" s="16"/>
      <c r="G627" s="16" t="s">
        <v>163</v>
      </c>
      <c r="H627" s="16"/>
      <c r="I627" s="31">
        <v>275</v>
      </c>
      <c r="J627" s="19" t="s">
        <v>163</v>
      </c>
      <c r="K627" s="16" t="s">
        <v>163</v>
      </c>
      <c r="L627" s="16"/>
      <c r="M627" s="31">
        <v>14</v>
      </c>
      <c r="N627" s="19" t="s">
        <v>163</v>
      </c>
      <c r="O627" s="16"/>
      <c r="P627" s="16"/>
      <c r="Q627" s="31">
        <v>200</v>
      </c>
      <c r="R627" s="19" t="s">
        <v>163</v>
      </c>
      <c r="S627" s="16" t="s">
        <v>163</v>
      </c>
      <c r="T627" s="16"/>
      <c r="U627" s="31">
        <v>89</v>
      </c>
      <c r="V627" s="19" t="s">
        <v>163</v>
      </c>
      <c r="W627" s="16" t="s">
        <v>163</v>
      </c>
      <c r="X627" s="16"/>
      <c r="Y627" s="31">
        <v>289</v>
      </c>
      <c r="Z627" s="19" t="s">
        <v>163</v>
      </c>
      <c r="AA627" s="16" t="s">
        <v>163</v>
      </c>
      <c r="AB627" s="16"/>
      <c r="AC627" s="31">
        <v>89</v>
      </c>
      <c r="AD627" s="19" t="s">
        <v>163</v>
      </c>
      <c r="AE627" s="16" t="s">
        <v>163</v>
      </c>
      <c r="AF627" s="16"/>
      <c r="AG627" s="31">
        <v>1990</v>
      </c>
      <c r="AH627" s="19" t="s">
        <v>163</v>
      </c>
    </row>
    <row r="628" spans="1:34" x14ac:dyDescent="0.25">
      <c r="A628" s="37"/>
      <c r="B628" s="3" t="s">
        <v>1064</v>
      </c>
      <c r="C628" s="5" t="s">
        <v>163</v>
      </c>
      <c r="D628" s="5"/>
      <c r="E628" s="5"/>
      <c r="F628" s="5"/>
      <c r="G628" s="5" t="s">
        <v>163</v>
      </c>
      <c r="H628" s="5"/>
      <c r="I628" s="27">
        <v>510</v>
      </c>
      <c r="J628" t="s">
        <v>163</v>
      </c>
      <c r="K628" s="5" t="s">
        <v>163</v>
      </c>
      <c r="L628" s="5"/>
      <c r="M628" s="27">
        <v>107</v>
      </c>
      <c r="N628" t="s">
        <v>163</v>
      </c>
      <c r="O628" s="5"/>
      <c r="P628" s="5"/>
      <c r="Q628" s="27">
        <v>332</v>
      </c>
      <c r="R628" t="s">
        <v>163</v>
      </c>
      <c r="S628" s="5" t="s">
        <v>163</v>
      </c>
      <c r="T628" s="5"/>
      <c r="U628" s="27">
        <v>285</v>
      </c>
      <c r="V628" t="s">
        <v>163</v>
      </c>
      <c r="W628" s="5" t="s">
        <v>163</v>
      </c>
      <c r="X628" s="5"/>
      <c r="Y628" s="27">
        <v>617</v>
      </c>
      <c r="Z628" t="s">
        <v>163</v>
      </c>
      <c r="AA628" s="5" t="s">
        <v>163</v>
      </c>
      <c r="AB628" s="5"/>
      <c r="AC628" s="27">
        <v>220</v>
      </c>
      <c r="AD628" t="s">
        <v>163</v>
      </c>
      <c r="AE628" s="5" t="s">
        <v>163</v>
      </c>
      <c r="AF628" s="5"/>
      <c r="AG628" s="27">
        <v>1985</v>
      </c>
      <c r="AH628" t="s">
        <v>163</v>
      </c>
    </row>
    <row r="629" spans="1:34" x14ac:dyDescent="0.25">
      <c r="A629" s="37"/>
      <c r="B629" s="15" t="s">
        <v>1065</v>
      </c>
      <c r="C629" s="16" t="s">
        <v>163</v>
      </c>
      <c r="D629" s="16"/>
      <c r="E629" s="16"/>
      <c r="F629" s="16"/>
      <c r="G629" s="16" t="s">
        <v>163</v>
      </c>
      <c r="H629" s="16"/>
      <c r="I629" s="31">
        <v>175</v>
      </c>
      <c r="J629" s="19" t="s">
        <v>163</v>
      </c>
      <c r="K629" s="16" t="s">
        <v>163</v>
      </c>
      <c r="L629" s="16"/>
      <c r="M629" s="31">
        <v>151</v>
      </c>
      <c r="N629" s="19" t="s">
        <v>163</v>
      </c>
      <c r="O629" s="16"/>
      <c r="P629" s="16"/>
      <c r="Q629" s="31">
        <v>175</v>
      </c>
      <c r="R629" s="19" t="s">
        <v>163</v>
      </c>
      <c r="S629" s="16" t="s">
        <v>163</v>
      </c>
      <c r="T629" s="16"/>
      <c r="U629" s="31">
        <v>151</v>
      </c>
      <c r="V629" s="19" t="s">
        <v>163</v>
      </c>
      <c r="W629" s="16" t="s">
        <v>163</v>
      </c>
      <c r="X629" s="16"/>
      <c r="Y629" s="31">
        <v>326</v>
      </c>
      <c r="Z629" s="19" t="s">
        <v>163</v>
      </c>
      <c r="AA629" s="16" t="s">
        <v>163</v>
      </c>
      <c r="AB629" s="16"/>
      <c r="AC629" s="31">
        <v>117</v>
      </c>
      <c r="AD629" s="19" t="s">
        <v>163</v>
      </c>
      <c r="AE629" s="16" t="s">
        <v>163</v>
      </c>
      <c r="AF629" s="16"/>
      <c r="AG629" s="31">
        <v>1985</v>
      </c>
      <c r="AH629" s="19" t="s">
        <v>163</v>
      </c>
    </row>
    <row r="630" spans="1:34" x14ac:dyDescent="0.25">
      <c r="A630" s="37"/>
      <c r="B630" s="3" t="s">
        <v>1066</v>
      </c>
      <c r="C630" s="5" t="s">
        <v>163</v>
      </c>
      <c r="D630" s="5"/>
      <c r="E630" s="5"/>
      <c r="F630" s="5"/>
      <c r="G630" s="5" t="s">
        <v>163</v>
      </c>
      <c r="H630" s="5"/>
      <c r="I630" s="27">
        <v>219</v>
      </c>
      <c r="J630" t="s">
        <v>163</v>
      </c>
      <c r="K630" s="5" t="s">
        <v>163</v>
      </c>
      <c r="L630" s="5"/>
      <c r="M630" s="27">
        <v>76</v>
      </c>
      <c r="N630" t="s">
        <v>163</v>
      </c>
      <c r="O630" s="5"/>
      <c r="P630" s="5"/>
      <c r="Q630" s="27">
        <v>130</v>
      </c>
      <c r="R630" t="s">
        <v>163</v>
      </c>
      <c r="S630" s="5" t="s">
        <v>163</v>
      </c>
      <c r="T630" s="5"/>
      <c r="U630" s="27">
        <v>165</v>
      </c>
      <c r="V630" t="s">
        <v>163</v>
      </c>
      <c r="W630" s="5" t="s">
        <v>163</v>
      </c>
      <c r="X630" s="5"/>
      <c r="Y630" s="27">
        <v>295</v>
      </c>
      <c r="Z630" t="s">
        <v>163</v>
      </c>
      <c r="AA630" s="5" t="s">
        <v>163</v>
      </c>
      <c r="AB630" s="5"/>
      <c r="AC630" s="27">
        <v>165</v>
      </c>
      <c r="AD630" t="s">
        <v>163</v>
      </c>
      <c r="AE630" s="5" t="s">
        <v>163</v>
      </c>
      <c r="AF630" s="5"/>
      <c r="AG630" s="27">
        <v>1989</v>
      </c>
      <c r="AH630" t="s">
        <v>163</v>
      </c>
    </row>
    <row r="631" spans="1:34" x14ac:dyDescent="0.25">
      <c r="A631" s="37"/>
      <c r="B631" s="15" t="s">
        <v>1067</v>
      </c>
      <c r="C631" s="16" t="s">
        <v>163</v>
      </c>
      <c r="D631" s="16"/>
      <c r="E631" s="16"/>
      <c r="F631" s="16"/>
      <c r="G631" s="16" t="s">
        <v>163</v>
      </c>
      <c r="H631" s="16"/>
      <c r="I631" s="31">
        <v>399</v>
      </c>
      <c r="J631" s="19" t="s">
        <v>163</v>
      </c>
      <c r="K631" s="16" t="s">
        <v>163</v>
      </c>
      <c r="L631" s="16"/>
      <c r="M631" s="31">
        <v>212</v>
      </c>
      <c r="N631" s="19" t="s">
        <v>163</v>
      </c>
      <c r="O631" s="16"/>
      <c r="P631" s="16"/>
      <c r="Q631" s="31">
        <v>199</v>
      </c>
      <c r="R631" s="19" t="s">
        <v>163</v>
      </c>
      <c r="S631" s="16" t="s">
        <v>163</v>
      </c>
      <c r="T631" s="16"/>
      <c r="U631" s="31">
        <v>412</v>
      </c>
      <c r="V631" s="19" t="s">
        <v>163</v>
      </c>
      <c r="W631" s="16" t="s">
        <v>163</v>
      </c>
      <c r="X631" s="16"/>
      <c r="Y631" s="31">
        <v>611</v>
      </c>
      <c r="Z631" s="19" t="s">
        <v>163</v>
      </c>
      <c r="AA631" s="16" t="s">
        <v>163</v>
      </c>
      <c r="AB631" s="16"/>
      <c r="AC631" s="31">
        <v>289</v>
      </c>
      <c r="AD631" s="19" t="s">
        <v>163</v>
      </c>
      <c r="AE631" s="16" t="s">
        <v>163</v>
      </c>
      <c r="AF631" s="16"/>
      <c r="AG631" s="31">
        <v>1989</v>
      </c>
      <c r="AH631" s="19" t="s">
        <v>163</v>
      </c>
    </row>
    <row r="632" spans="1:34" x14ac:dyDescent="0.25">
      <c r="A632" s="37"/>
      <c r="B632" s="3" t="s">
        <v>1068</v>
      </c>
      <c r="C632" s="5" t="s">
        <v>163</v>
      </c>
      <c r="D632" s="5"/>
      <c r="E632" s="5"/>
      <c r="F632" s="5"/>
      <c r="G632" s="5" t="s">
        <v>163</v>
      </c>
      <c r="H632" s="5"/>
      <c r="I632" s="27">
        <v>289</v>
      </c>
      <c r="J632" t="s">
        <v>163</v>
      </c>
      <c r="K632" s="5" t="s">
        <v>163</v>
      </c>
      <c r="L632" s="5"/>
      <c r="M632" s="27" t="s">
        <v>1069</v>
      </c>
      <c r="N632" t="s">
        <v>183</v>
      </c>
      <c r="O632" s="5"/>
      <c r="P632" s="5"/>
      <c r="Q632" s="27">
        <v>176</v>
      </c>
      <c r="R632" t="s">
        <v>163</v>
      </c>
      <c r="S632" s="5" t="s">
        <v>163</v>
      </c>
      <c r="T632" s="5"/>
      <c r="U632" s="27">
        <v>59</v>
      </c>
      <c r="V632" t="s">
        <v>163</v>
      </c>
      <c r="W632" s="5" t="s">
        <v>163</v>
      </c>
      <c r="X632" s="5"/>
      <c r="Y632" s="27">
        <v>235</v>
      </c>
      <c r="Z632" t="s">
        <v>163</v>
      </c>
      <c r="AA632" s="5" t="s">
        <v>163</v>
      </c>
      <c r="AB632" s="5"/>
      <c r="AC632" s="27">
        <v>0</v>
      </c>
      <c r="AD632" t="s">
        <v>163</v>
      </c>
      <c r="AE632" s="5" t="s">
        <v>163</v>
      </c>
      <c r="AF632" s="5"/>
      <c r="AG632" s="27">
        <v>1985</v>
      </c>
      <c r="AH632" t="s">
        <v>163</v>
      </c>
    </row>
    <row r="633" spans="1:34" x14ac:dyDescent="0.25">
      <c r="A633" s="37"/>
      <c r="B633" s="15" t="s">
        <v>1070</v>
      </c>
      <c r="C633" s="16" t="s">
        <v>163</v>
      </c>
      <c r="D633" s="16"/>
      <c r="E633" s="16"/>
      <c r="F633" s="16"/>
      <c r="G633" s="16" t="s">
        <v>163</v>
      </c>
      <c r="H633" s="16"/>
      <c r="I633" s="31">
        <v>402</v>
      </c>
      <c r="J633" s="19" t="s">
        <v>163</v>
      </c>
      <c r="K633" s="16" t="s">
        <v>163</v>
      </c>
      <c r="L633" s="16"/>
      <c r="M633" s="31">
        <v>22</v>
      </c>
      <c r="N633" s="19" t="s">
        <v>163</v>
      </c>
      <c r="O633" s="16"/>
      <c r="P633" s="16"/>
      <c r="Q633" s="31">
        <v>254</v>
      </c>
      <c r="R633" s="19" t="s">
        <v>163</v>
      </c>
      <c r="S633" s="16" t="s">
        <v>163</v>
      </c>
      <c r="T633" s="16"/>
      <c r="U633" s="31">
        <v>170</v>
      </c>
      <c r="V633" s="19" t="s">
        <v>163</v>
      </c>
      <c r="W633" s="16" t="s">
        <v>163</v>
      </c>
      <c r="X633" s="16"/>
      <c r="Y633" s="31">
        <v>424</v>
      </c>
      <c r="Z633" s="19" t="s">
        <v>163</v>
      </c>
      <c r="AA633" s="16" t="s">
        <v>163</v>
      </c>
      <c r="AB633" s="16"/>
      <c r="AC633" s="31">
        <v>121</v>
      </c>
      <c r="AD633" s="19" t="s">
        <v>163</v>
      </c>
      <c r="AE633" s="16" t="s">
        <v>163</v>
      </c>
      <c r="AF633" s="16"/>
      <c r="AG633" s="31">
        <v>1985</v>
      </c>
      <c r="AH633" s="19" t="s">
        <v>163</v>
      </c>
    </row>
    <row r="634" spans="1:34" x14ac:dyDescent="0.25">
      <c r="A634" s="37"/>
      <c r="B634" s="3" t="s">
        <v>1070</v>
      </c>
      <c r="C634" s="5" t="s">
        <v>163</v>
      </c>
      <c r="D634" s="5"/>
      <c r="E634" s="5"/>
      <c r="F634" s="5"/>
      <c r="G634" s="5" t="s">
        <v>163</v>
      </c>
      <c r="H634" s="5"/>
      <c r="I634" s="27">
        <v>265</v>
      </c>
      <c r="J634" t="s">
        <v>163</v>
      </c>
      <c r="K634" s="5" t="s">
        <v>163</v>
      </c>
      <c r="L634" s="5"/>
      <c r="M634" s="27">
        <v>24</v>
      </c>
      <c r="N634" t="s">
        <v>163</v>
      </c>
      <c r="O634" s="5"/>
      <c r="P634" s="5"/>
      <c r="Q634" s="27">
        <v>173</v>
      </c>
      <c r="R634" t="s">
        <v>163</v>
      </c>
      <c r="S634" s="5" t="s">
        <v>163</v>
      </c>
      <c r="T634" s="5"/>
      <c r="U634" s="27">
        <v>116</v>
      </c>
      <c r="V634" t="s">
        <v>163</v>
      </c>
      <c r="W634" s="5" t="s">
        <v>163</v>
      </c>
      <c r="X634" s="5"/>
      <c r="Y634" s="27">
        <v>289</v>
      </c>
      <c r="Z634" t="s">
        <v>163</v>
      </c>
      <c r="AA634" s="5" t="s">
        <v>163</v>
      </c>
      <c r="AB634" s="5"/>
      <c r="AC634" s="27">
        <v>83</v>
      </c>
      <c r="AD634" t="s">
        <v>163</v>
      </c>
      <c r="AE634" s="5" t="s">
        <v>163</v>
      </c>
      <c r="AF634" s="5"/>
      <c r="AG634" s="27">
        <v>1985</v>
      </c>
      <c r="AH634" t="s">
        <v>163</v>
      </c>
    </row>
    <row r="635" spans="1:34" x14ac:dyDescent="0.25">
      <c r="A635" s="37"/>
      <c r="B635" s="15" t="s">
        <v>1071</v>
      </c>
      <c r="C635" s="16" t="s">
        <v>163</v>
      </c>
      <c r="D635" s="16"/>
      <c r="E635" s="16"/>
      <c r="F635" s="16"/>
      <c r="G635" s="16" t="s">
        <v>163</v>
      </c>
      <c r="H635" s="16"/>
      <c r="I635" s="31">
        <v>422</v>
      </c>
      <c r="J635" s="19" t="s">
        <v>163</v>
      </c>
      <c r="K635" s="16" t="s">
        <v>163</v>
      </c>
      <c r="L635" s="16"/>
      <c r="M635" s="31">
        <v>36</v>
      </c>
      <c r="N635" s="19" t="s">
        <v>163</v>
      </c>
      <c r="O635" s="16"/>
      <c r="P635" s="16"/>
      <c r="Q635" s="31">
        <v>275</v>
      </c>
      <c r="R635" s="19" t="s">
        <v>163</v>
      </c>
      <c r="S635" s="16" t="s">
        <v>163</v>
      </c>
      <c r="T635" s="16"/>
      <c r="U635" s="31">
        <v>184</v>
      </c>
      <c r="V635" s="19" t="s">
        <v>163</v>
      </c>
      <c r="W635" s="16" t="s">
        <v>163</v>
      </c>
      <c r="X635" s="16"/>
      <c r="Y635" s="31">
        <v>458</v>
      </c>
      <c r="Z635" s="19" t="s">
        <v>163</v>
      </c>
      <c r="AA635" s="16" t="s">
        <v>163</v>
      </c>
      <c r="AB635" s="16"/>
      <c r="AC635" s="31">
        <v>154</v>
      </c>
      <c r="AD635" s="19" t="s">
        <v>163</v>
      </c>
      <c r="AE635" s="16" t="s">
        <v>163</v>
      </c>
      <c r="AF635" s="16"/>
      <c r="AG635" s="31">
        <v>1985</v>
      </c>
      <c r="AH635" s="19" t="s">
        <v>163</v>
      </c>
    </row>
    <row r="636" spans="1:34" x14ac:dyDescent="0.25">
      <c r="A636" s="37"/>
      <c r="B636" s="3" t="s">
        <v>1072</v>
      </c>
      <c r="C636" s="5" t="s">
        <v>163</v>
      </c>
      <c r="D636" s="5"/>
      <c r="E636" s="5"/>
      <c r="F636" s="5"/>
      <c r="G636" s="5" t="s">
        <v>163</v>
      </c>
      <c r="H636" s="5"/>
      <c r="I636" s="27">
        <v>209</v>
      </c>
      <c r="J636" t="s">
        <v>163</v>
      </c>
      <c r="K636" s="5" t="s">
        <v>163</v>
      </c>
      <c r="L636" s="5"/>
      <c r="M636" s="27">
        <v>53</v>
      </c>
      <c r="N636" t="s">
        <v>163</v>
      </c>
      <c r="O636" s="5"/>
      <c r="P636" s="5"/>
      <c r="Q636" s="27">
        <v>78</v>
      </c>
      <c r="R636" t="s">
        <v>163</v>
      </c>
      <c r="S636" s="5" t="s">
        <v>163</v>
      </c>
      <c r="T636" s="5"/>
      <c r="U636" s="27">
        <v>184</v>
      </c>
      <c r="V636" t="s">
        <v>163</v>
      </c>
      <c r="W636" s="5" t="s">
        <v>163</v>
      </c>
      <c r="X636" s="5"/>
      <c r="Y636" s="27">
        <v>262</v>
      </c>
      <c r="Z636" t="s">
        <v>163</v>
      </c>
      <c r="AA636" s="5" t="s">
        <v>163</v>
      </c>
      <c r="AB636" s="5"/>
      <c r="AC636" s="27">
        <v>159</v>
      </c>
      <c r="AD636" t="s">
        <v>163</v>
      </c>
      <c r="AE636" s="5" t="s">
        <v>163</v>
      </c>
      <c r="AF636" s="5"/>
      <c r="AG636" s="27">
        <v>1989</v>
      </c>
      <c r="AH636" t="s">
        <v>163</v>
      </c>
    </row>
    <row r="637" spans="1:34" x14ac:dyDescent="0.25">
      <c r="A637" s="37"/>
      <c r="B637" s="15" t="s">
        <v>1072</v>
      </c>
      <c r="C637" s="16" t="s">
        <v>163</v>
      </c>
      <c r="D637" s="16"/>
      <c r="E637" s="16"/>
      <c r="F637" s="16"/>
      <c r="G637" s="16" t="s">
        <v>163</v>
      </c>
      <c r="H637" s="16"/>
      <c r="I637" s="31">
        <v>642</v>
      </c>
      <c r="J637" s="19" t="s">
        <v>163</v>
      </c>
      <c r="K637" s="16" t="s">
        <v>163</v>
      </c>
      <c r="L637" s="16"/>
      <c r="M637" s="31">
        <v>18</v>
      </c>
      <c r="N637" s="19" t="s">
        <v>163</v>
      </c>
      <c r="O637" s="16"/>
      <c r="P637" s="16"/>
      <c r="Q637" s="31">
        <v>300</v>
      </c>
      <c r="R637" s="19" t="s">
        <v>163</v>
      </c>
      <c r="S637" s="16" t="s">
        <v>163</v>
      </c>
      <c r="T637" s="16"/>
      <c r="U637" s="31">
        <v>360</v>
      </c>
      <c r="V637" s="19" t="s">
        <v>163</v>
      </c>
      <c r="W637" s="16" t="s">
        <v>163</v>
      </c>
      <c r="X637" s="16"/>
      <c r="Y637" s="31">
        <v>660</v>
      </c>
      <c r="Z637" s="19" t="s">
        <v>163</v>
      </c>
      <c r="AA637" s="16" t="s">
        <v>163</v>
      </c>
      <c r="AB637" s="16"/>
      <c r="AC637" s="31">
        <v>360</v>
      </c>
      <c r="AD637" s="19" t="s">
        <v>163</v>
      </c>
      <c r="AE637" s="16" t="s">
        <v>163</v>
      </c>
      <c r="AF637" s="16"/>
      <c r="AG637" s="31">
        <v>1989</v>
      </c>
      <c r="AH637" s="19" t="s">
        <v>163</v>
      </c>
    </row>
    <row r="638" spans="1:34" x14ac:dyDescent="0.25">
      <c r="A638" s="37"/>
      <c r="B638" s="3" t="s">
        <v>1072</v>
      </c>
      <c r="C638" s="5" t="s">
        <v>163</v>
      </c>
      <c r="D638" s="5"/>
      <c r="E638" s="5"/>
      <c r="F638" s="5"/>
      <c r="G638" s="5" t="s">
        <v>163</v>
      </c>
      <c r="H638" s="5"/>
      <c r="I638" s="27">
        <v>309</v>
      </c>
      <c r="J638" t="s">
        <v>163</v>
      </c>
      <c r="K638" s="5" t="s">
        <v>163</v>
      </c>
      <c r="L638" s="5"/>
      <c r="M638" s="27">
        <v>4</v>
      </c>
      <c r="N638" t="s">
        <v>163</v>
      </c>
      <c r="O638" s="5"/>
      <c r="P638" s="5"/>
      <c r="Q638" s="27">
        <v>104</v>
      </c>
      <c r="R638" t="s">
        <v>163</v>
      </c>
      <c r="S638" s="5" t="s">
        <v>163</v>
      </c>
      <c r="T638" s="5"/>
      <c r="U638" s="27">
        <v>209</v>
      </c>
      <c r="V638" t="s">
        <v>163</v>
      </c>
      <c r="W638" s="5" t="s">
        <v>163</v>
      </c>
      <c r="X638" s="5"/>
      <c r="Y638" s="27">
        <v>313</v>
      </c>
      <c r="Z638" t="s">
        <v>163</v>
      </c>
      <c r="AA638" s="5" t="s">
        <v>163</v>
      </c>
      <c r="AB638" s="5"/>
      <c r="AC638" s="27">
        <v>209</v>
      </c>
      <c r="AD638" t="s">
        <v>163</v>
      </c>
      <c r="AE638" s="5" t="s">
        <v>163</v>
      </c>
      <c r="AF638" s="5"/>
      <c r="AG638" s="27">
        <v>1989</v>
      </c>
      <c r="AH638" t="s">
        <v>163</v>
      </c>
    </row>
    <row r="639" spans="1:34" x14ac:dyDescent="0.25">
      <c r="A639" s="37"/>
      <c r="B639" s="15" t="s">
        <v>1073</v>
      </c>
      <c r="C639" s="16" t="s">
        <v>163</v>
      </c>
      <c r="D639" s="16"/>
      <c r="E639" s="16"/>
      <c r="F639" s="16"/>
      <c r="G639" s="16" t="s">
        <v>163</v>
      </c>
      <c r="H639" s="16"/>
      <c r="I639" s="31">
        <v>262</v>
      </c>
      <c r="J639" s="19" t="s">
        <v>163</v>
      </c>
      <c r="K639" s="16" t="s">
        <v>163</v>
      </c>
      <c r="L639" s="16"/>
      <c r="M639" s="31">
        <v>16</v>
      </c>
      <c r="N639" s="19" t="s">
        <v>163</v>
      </c>
      <c r="O639" s="16"/>
      <c r="P639" s="16"/>
      <c r="Q639" s="31">
        <v>87</v>
      </c>
      <c r="R639" s="19" t="s">
        <v>163</v>
      </c>
      <c r="S639" s="16" t="s">
        <v>163</v>
      </c>
      <c r="T639" s="16"/>
      <c r="U639" s="31">
        <v>191</v>
      </c>
      <c r="V639" s="19" t="s">
        <v>163</v>
      </c>
      <c r="W639" s="16" t="s">
        <v>163</v>
      </c>
      <c r="X639" s="16"/>
      <c r="Y639" s="31">
        <v>278</v>
      </c>
      <c r="Z639" s="19" t="s">
        <v>163</v>
      </c>
      <c r="AA639" s="16" t="s">
        <v>163</v>
      </c>
      <c r="AB639" s="16"/>
      <c r="AC639" s="31">
        <v>191</v>
      </c>
      <c r="AD639" s="19" t="s">
        <v>163</v>
      </c>
      <c r="AE639" s="16" t="s">
        <v>163</v>
      </c>
      <c r="AF639" s="16"/>
      <c r="AG639" s="31">
        <v>1989</v>
      </c>
      <c r="AH639" s="19" t="s">
        <v>163</v>
      </c>
    </row>
    <row r="640" spans="1:34" x14ac:dyDescent="0.25">
      <c r="A640" s="37"/>
      <c r="B640" s="3" t="s">
        <v>1074</v>
      </c>
      <c r="C640" s="5" t="s">
        <v>163</v>
      </c>
      <c r="D640" s="5"/>
      <c r="E640" s="5"/>
      <c r="F640" s="5"/>
      <c r="G640" s="5" t="s">
        <v>163</v>
      </c>
      <c r="H640" s="5"/>
      <c r="I640" s="27">
        <v>326</v>
      </c>
      <c r="J640" t="s">
        <v>163</v>
      </c>
      <c r="K640" s="5" t="s">
        <v>163</v>
      </c>
      <c r="L640" s="5"/>
      <c r="M640" s="27">
        <v>120</v>
      </c>
      <c r="N640" t="s">
        <v>163</v>
      </c>
      <c r="O640" s="5"/>
      <c r="P640" s="5"/>
      <c r="Q640" s="27">
        <v>191</v>
      </c>
      <c r="R640" t="s">
        <v>163</v>
      </c>
      <c r="S640" s="5" t="s">
        <v>163</v>
      </c>
      <c r="T640" s="5"/>
      <c r="U640" s="27">
        <v>255</v>
      </c>
      <c r="V640" t="s">
        <v>163</v>
      </c>
      <c r="W640" s="5" t="s">
        <v>163</v>
      </c>
      <c r="X640" s="5"/>
      <c r="Y640" s="27">
        <v>446</v>
      </c>
      <c r="Z640" t="s">
        <v>163</v>
      </c>
      <c r="AA640" s="5" t="s">
        <v>163</v>
      </c>
      <c r="AB640" s="5"/>
      <c r="AC640" s="27">
        <v>138</v>
      </c>
      <c r="AD640" t="s">
        <v>163</v>
      </c>
      <c r="AE640" s="5" t="s">
        <v>163</v>
      </c>
      <c r="AF640" s="5"/>
      <c r="AG640" s="27">
        <v>1985</v>
      </c>
      <c r="AH640" t="s">
        <v>163</v>
      </c>
    </row>
    <row r="641" spans="1:34" x14ac:dyDescent="0.25">
      <c r="A641" s="37"/>
      <c r="B641" s="15" t="s">
        <v>1075</v>
      </c>
      <c r="C641" s="16" t="s">
        <v>163</v>
      </c>
      <c r="D641" s="16"/>
      <c r="E641" s="16"/>
      <c r="F641" s="16"/>
      <c r="G641" s="16" t="s">
        <v>163</v>
      </c>
      <c r="H641" s="16"/>
      <c r="I641" s="31">
        <v>317</v>
      </c>
      <c r="J641" s="19" t="s">
        <v>163</v>
      </c>
      <c r="K641" s="16" t="s">
        <v>163</v>
      </c>
      <c r="L641" s="16"/>
      <c r="M641" s="31">
        <v>11</v>
      </c>
      <c r="N641" s="19" t="s">
        <v>163</v>
      </c>
      <c r="O641" s="16"/>
      <c r="P641" s="16"/>
      <c r="Q641" s="31">
        <v>66</v>
      </c>
      <c r="R641" s="19" t="s">
        <v>163</v>
      </c>
      <c r="S641" s="16" t="s">
        <v>163</v>
      </c>
      <c r="T641" s="16"/>
      <c r="U641" s="31">
        <v>262</v>
      </c>
      <c r="V641" s="19" t="s">
        <v>163</v>
      </c>
      <c r="W641" s="16" t="s">
        <v>163</v>
      </c>
      <c r="X641" s="16"/>
      <c r="Y641" s="31">
        <v>328</v>
      </c>
      <c r="Z641" s="19" t="s">
        <v>163</v>
      </c>
      <c r="AA641" s="16" t="s">
        <v>163</v>
      </c>
      <c r="AB641" s="16"/>
      <c r="AC641" s="31">
        <v>262</v>
      </c>
      <c r="AD641" s="19" t="s">
        <v>163</v>
      </c>
      <c r="AE641" s="16" t="s">
        <v>163</v>
      </c>
      <c r="AF641" s="16"/>
      <c r="AG641" s="31">
        <v>1989</v>
      </c>
      <c r="AH641" s="19" t="s">
        <v>163</v>
      </c>
    </row>
    <row r="642" spans="1:34" x14ac:dyDescent="0.25">
      <c r="A642" s="37"/>
      <c r="B642" s="3" t="s">
        <v>1076</v>
      </c>
      <c r="C642" s="5" t="s">
        <v>163</v>
      </c>
      <c r="D642" s="5"/>
      <c r="E642" s="5"/>
      <c r="F642" s="5"/>
      <c r="G642" s="5" t="s">
        <v>163</v>
      </c>
      <c r="H642" s="5"/>
      <c r="I642" s="27">
        <v>378</v>
      </c>
      <c r="J642" t="s">
        <v>163</v>
      </c>
      <c r="K642" s="5" t="s">
        <v>163</v>
      </c>
      <c r="L642" s="5"/>
      <c r="M642" s="27">
        <v>39</v>
      </c>
      <c r="N642" t="s">
        <v>163</v>
      </c>
      <c r="O642" s="5"/>
      <c r="P642" s="5"/>
      <c r="Q642" s="27">
        <v>246</v>
      </c>
      <c r="R642" t="s">
        <v>163</v>
      </c>
      <c r="S642" s="5" t="s">
        <v>163</v>
      </c>
      <c r="T642" s="5"/>
      <c r="U642" s="27">
        <v>171</v>
      </c>
      <c r="V642" t="s">
        <v>163</v>
      </c>
      <c r="W642" s="5" t="s">
        <v>163</v>
      </c>
      <c r="X642" s="5"/>
      <c r="Y642" s="27">
        <v>417</v>
      </c>
      <c r="Z642" t="s">
        <v>163</v>
      </c>
      <c r="AA642" s="5" t="s">
        <v>163</v>
      </c>
      <c r="AB642" s="5"/>
      <c r="AC642" s="27">
        <v>116</v>
      </c>
      <c r="AD642" t="s">
        <v>163</v>
      </c>
      <c r="AE642" s="5" t="s">
        <v>163</v>
      </c>
      <c r="AF642" s="5"/>
      <c r="AG642" s="27">
        <v>1985</v>
      </c>
      <c r="AH642" t="s">
        <v>163</v>
      </c>
    </row>
    <row r="643" spans="1:34" x14ac:dyDescent="0.25">
      <c r="A643" s="37"/>
      <c r="B643" s="15" t="s">
        <v>1077</v>
      </c>
      <c r="C643" s="16" t="s">
        <v>163</v>
      </c>
      <c r="D643" s="16"/>
      <c r="E643" s="16"/>
      <c r="F643" s="16"/>
      <c r="G643" s="16" t="s">
        <v>163</v>
      </c>
      <c r="H643" s="16"/>
      <c r="I643" s="31">
        <v>313</v>
      </c>
      <c r="J643" s="19" t="s">
        <v>163</v>
      </c>
      <c r="K643" s="16" t="s">
        <v>163</v>
      </c>
      <c r="L643" s="16"/>
      <c r="M643" s="31">
        <v>13</v>
      </c>
      <c r="N643" s="19" t="s">
        <v>163</v>
      </c>
      <c r="O643" s="16"/>
      <c r="P643" s="16"/>
      <c r="Q643" s="31">
        <v>143</v>
      </c>
      <c r="R643" s="19" t="s">
        <v>163</v>
      </c>
      <c r="S643" s="16" t="s">
        <v>163</v>
      </c>
      <c r="T643" s="16"/>
      <c r="U643" s="31">
        <v>182</v>
      </c>
      <c r="V643" s="19" t="s">
        <v>163</v>
      </c>
      <c r="W643" s="16" t="s">
        <v>163</v>
      </c>
      <c r="X643" s="16"/>
      <c r="Y643" s="31">
        <v>326</v>
      </c>
      <c r="Z643" s="19" t="s">
        <v>163</v>
      </c>
      <c r="AA643" s="16" t="s">
        <v>163</v>
      </c>
      <c r="AB643" s="16"/>
      <c r="AC643" s="31">
        <v>182</v>
      </c>
      <c r="AD643" s="19" t="s">
        <v>163</v>
      </c>
      <c r="AE643" s="16" t="s">
        <v>163</v>
      </c>
      <c r="AF643" s="16"/>
      <c r="AG643" s="31">
        <v>1989</v>
      </c>
      <c r="AH643" s="19" t="s">
        <v>163</v>
      </c>
    </row>
    <row r="644" spans="1:34" x14ac:dyDescent="0.25">
      <c r="A644" s="37"/>
      <c r="B644" s="3" t="s">
        <v>1078</v>
      </c>
      <c r="C644" s="5" t="s">
        <v>163</v>
      </c>
      <c r="D644" s="5"/>
      <c r="E644" s="5"/>
      <c r="F644" s="5"/>
      <c r="G644" s="5" t="s">
        <v>163</v>
      </c>
      <c r="H644" s="5"/>
      <c r="I644" s="22">
        <v>1375</v>
      </c>
      <c r="J644" t="s">
        <v>163</v>
      </c>
      <c r="K644" s="5" t="s">
        <v>163</v>
      </c>
      <c r="L644" s="5"/>
      <c r="M644" s="27">
        <v>0</v>
      </c>
      <c r="N644" t="s">
        <v>163</v>
      </c>
      <c r="O644" s="5"/>
      <c r="P644" s="5"/>
      <c r="Q644" s="27">
        <v>675</v>
      </c>
      <c r="R644" t="s">
        <v>163</v>
      </c>
      <c r="S644" s="5" t="s">
        <v>163</v>
      </c>
      <c r="T644" s="5"/>
      <c r="U644" s="27">
        <v>700</v>
      </c>
      <c r="V644" t="s">
        <v>163</v>
      </c>
      <c r="W644" s="5" t="s">
        <v>163</v>
      </c>
      <c r="X644" s="5"/>
      <c r="Y644" s="22">
        <v>1375</v>
      </c>
      <c r="Z644" t="s">
        <v>163</v>
      </c>
      <c r="AA644" s="5" t="s">
        <v>163</v>
      </c>
      <c r="AB644" s="5"/>
      <c r="AC644" s="27">
        <v>114</v>
      </c>
      <c r="AD644" t="s">
        <v>163</v>
      </c>
      <c r="AE644" s="5" t="s">
        <v>163</v>
      </c>
      <c r="AF644" s="5"/>
      <c r="AG644" s="27">
        <v>2010</v>
      </c>
      <c r="AH644" t="s">
        <v>163</v>
      </c>
    </row>
    <row r="645" spans="1:34" x14ac:dyDescent="0.25">
      <c r="A645" s="37"/>
      <c r="B645" s="15" t="s">
        <v>1079</v>
      </c>
      <c r="C645" s="16" t="s">
        <v>163</v>
      </c>
      <c r="D645" s="16"/>
      <c r="E645" s="16"/>
      <c r="F645" s="16"/>
      <c r="G645" s="16" t="s">
        <v>163</v>
      </c>
      <c r="H645" s="16"/>
      <c r="I645" s="18">
        <v>1045</v>
      </c>
      <c r="J645" s="19" t="s">
        <v>163</v>
      </c>
      <c r="K645" s="16" t="s">
        <v>163</v>
      </c>
      <c r="L645" s="16"/>
      <c r="M645" s="31" t="s">
        <v>1080</v>
      </c>
      <c r="N645" s="19" t="s">
        <v>183</v>
      </c>
      <c r="O645" s="16"/>
      <c r="P645" s="16"/>
      <c r="Q645" s="31">
        <v>19</v>
      </c>
      <c r="R645" s="19" t="s">
        <v>163</v>
      </c>
      <c r="S645" s="16" t="s">
        <v>163</v>
      </c>
      <c r="T645" s="16"/>
      <c r="U645" s="31">
        <v>800</v>
      </c>
      <c r="V645" s="19" t="s">
        <v>163</v>
      </c>
      <c r="W645" s="16" t="s">
        <v>163</v>
      </c>
      <c r="X645" s="16"/>
      <c r="Y645" s="31">
        <v>818</v>
      </c>
      <c r="Z645" s="19" t="s">
        <v>163</v>
      </c>
      <c r="AA645" s="16" t="s">
        <v>163</v>
      </c>
      <c r="AB645" s="16"/>
      <c r="AC645" s="31">
        <v>747</v>
      </c>
      <c r="AD645" s="19" t="s">
        <v>163</v>
      </c>
      <c r="AE645" s="16" t="s">
        <v>163</v>
      </c>
      <c r="AF645" s="16"/>
      <c r="AG645" s="31">
        <v>1996</v>
      </c>
      <c r="AH645" s="19" t="s">
        <v>163</v>
      </c>
    </row>
    <row r="646" spans="1:34" x14ac:dyDescent="0.25">
      <c r="A646" s="37"/>
      <c r="B646" s="3" t="s">
        <v>1081</v>
      </c>
      <c r="C646" s="5" t="s">
        <v>163</v>
      </c>
      <c r="D646" s="5"/>
      <c r="E646" s="5"/>
      <c r="F646" s="5"/>
      <c r="G646" s="5" t="s">
        <v>163</v>
      </c>
      <c r="H646" s="5"/>
      <c r="I646" s="27">
        <v>241</v>
      </c>
      <c r="J646" t="s">
        <v>163</v>
      </c>
      <c r="K646" s="5" t="s">
        <v>163</v>
      </c>
      <c r="L646" s="5"/>
      <c r="M646" s="27">
        <v>28</v>
      </c>
      <c r="N646" t="s">
        <v>163</v>
      </c>
      <c r="O646" s="5"/>
      <c r="P646" s="5"/>
      <c r="Q646" s="27">
        <v>157</v>
      </c>
      <c r="R646" t="s">
        <v>163</v>
      </c>
      <c r="S646" s="5" t="s">
        <v>163</v>
      </c>
      <c r="T646" s="5"/>
      <c r="U646" s="27">
        <v>112</v>
      </c>
      <c r="V646" t="s">
        <v>163</v>
      </c>
      <c r="W646" s="5" t="s">
        <v>163</v>
      </c>
      <c r="X646" s="5"/>
      <c r="Y646" s="27">
        <v>269</v>
      </c>
      <c r="Z646" t="s">
        <v>163</v>
      </c>
      <c r="AA646" s="5" t="s">
        <v>163</v>
      </c>
      <c r="AB646" s="5"/>
      <c r="AC646" s="27">
        <v>75</v>
      </c>
      <c r="AD646" t="s">
        <v>163</v>
      </c>
      <c r="AE646" s="5" t="s">
        <v>163</v>
      </c>
      <c r="AF646" s="5"/>
      <c r="AG646" s="27">
        <v>1985</v>
      </c>
      <c r="AH646" t="s">
        <v>163</v>
      </c>
    </row>
    <row r="647" spans="1:34" x14ac:dyDescent="0.25">
      <c r="A647" s="37"/>
      <c r="B647" s="15" t="s">
        <v>1081</v>
      </c>
      <c r="C647" s="16" t="s">
        <v>163</v>
      </c>
      <c r="D647" s="16"/>
      <c r="E647" s="16"/>
      <c r="F647" s="16"/>
      <c r="G647" s="16" t="s">
        <v>163</v>
      </c>
      <c r="H647" s="16"/>
      <c r="I647" s="31">
        <v>175</v>
      </c>
      <c r="J647" s="19" t="s">
        <v>163</v>
      </c>
      <c r="K647" s="16" t="s">
        <v>163</v>
      </c>
      <c r="L647" s="16"/>
      <c r="M647" s="31">
        <v>128</v>
      </c>
      <c r="N647" s="19" t="s">
        <v>163</v>
      </c>
      <c r="O647" s="16"/>
      <c r="P647" s="16"/>
      <c r="Q647" s="31">
        <v>175</v>
      </c>
      <c r="R647" s="19" t="s">
        <v>163</v>
      </c>
      <c r="S647" s="16" t="s">
        <v>163</v>
      </c>
      <c r="T647" s="16"/>
      <c r="U647" s="31">
        <v>128</v>
      </c>
      <c r="V647" s="19" t="s">
        <v>163</v>
      </c>
      <c r="W647" s="16" t="s">
        <v>163</v>
      </c>
      <c r="X647" s="16"/>
      <c r="Y647" s="31">
        <v>303</v>
      </c>
      <c r="Z647" s="19" t="s">
        <v>163</v>
      </c>
      <c r="AA647" s="16" t="s">
        <v>163</v>
      </c>
      <c r="AB647" s="16"/>
      <c r="AC647" s="31">
        <v>87</v>
      </c>
      <c r="AD647" s="19" t="s">
        <v>163</v>
      </c>
      <c r="AE647" s="16" t="s">
        <v>163</v>
      </c>
      <c r="AF647" s="16"/>
      <c r="AG647" s="31">
        <v>1985</v>
      </c>
      <c r="AH647" s="19" t="s">
        <v>163</v>
      </c>
    </row>
    <row r="648" spans="1:34" x14ac:dyDescent="0.25">
      <c r="A648" s="37"/>
      <c r="B648" s="3" t="s">
        <v>1082</v>
      </c>
      <c r="C648" s="5" t="s">
        <v>163</v>
      </c>
      <c r="D648" s="5"/>
      <c r="E648" s="5"/>
      <c r="F648" s="5"/>
      <c r="G648" s="5" t="s">
        <v>163</v>
      </c>
      <c r="H648" s="5"/>
      <c r="I648" s="27">
        <v>237</v>
      </c>
      <c r="J648" t="s">
        <v>163</v>
      </c>
      <c r="K648" s="5" t="s">
        <v>163</v>
      </c>
      <c r="L648" s="5"/>
      <c r="M648" s="27">
        <v>25</v>
      </c>
      <c r="N648" t="s">
        <v>163</v>
      </c>
      <c r="O648" s="5"/>
      <c r="P648" s="5"/>
      <c r="Q648" s="27">
        <v>154</v>
      </c>
      <c r="R648" t="s">
        <v>163</v>
      </c>
      <c r="S648" s="5" t="s">
        <v>163</v>
      </c>
      <c r="T648" s="5"/>
      <c r="U648" s="27">
        <v>108</v>
      </c>
      <c r="V648" t="s">
        <v>163</v>
      </c>
      <c r="W648" s="5" t="s">
        <v>163</v>
      </c>
      <c r="X648" s="5"/>
      <c r="Y648" s="27">
        <v>262</v>
      </c>
      <c r="Z648" t="s">
        <v>163</v>
      </c>
      <c r="AA648" s="5" t="s">
        <v>163</v>
      </c>
      <c r="AB648" s="5"/>
      <c r="AC648" s="27">
        <v>78</v>
      </c>
      <c r="AD648" t="s">
        <v>163</v>
      </c>
      <c r="AE648" s="5" t="s">
        <v>163</v>
      </c>
      <c r="AF648" s="5"/>
      <c r="AG648" s="27">
        <v>1985</v>
      </c>
      <c r="AH648" t="s">
        <v>163</v>
      </c>
    </row>
    <row r="649" spans="1:34" x14ac:dyDescent="0.25">
      <c r="A649" s="37"/>
      <c r="B649" s="15" t="s">
        <v>1082</v>
      </c>
      <c r="C649" s="16" t="s">
        <v>163</v>
      </c>
      <c r="D649" s="16"/>
      <c r="E649" s="16"/>
      <c r="F649" s="16"/>
      <c r="G649" s="16" t="s">
        <v>163</v>
      </c>
      <c r="H649" s="16"/>
      <c r="I649" s="31">
        <v>281</v>
      </c>
      <c r="J649" s="19" t="s">
        <v>163</v>
      </c>
      <c r="K649" s="16" t="s">
        <v>163</v>
      </c>
      <c r="L649" s="16"/>
      <c r="M649" s="31">
        <v>27</v>
      </c>
      <c r="N649" s="19" t="s">
        <v>163</v>
      </c>
      <c r="O649" s="16"/>
      <c r="P649" s="16"/>
      <c r="Q649" s="31">
        <v>183</v>
      </c>
      <c r="R649" s="19" t="s">
        <v>163</v>
      </c>
      <c r="S649" s="16" t="s">
        <v>163</v>
      </c>
      <c r="T649" s="16"/>
      <c r="U649" s="31">
        <v>125</v>
      </c>
      <c r="V649" s="19" t="s">
        <v>163</v>
      </c>
      <c r="W649" s="16" t="s">
        <v>163</v>
      </c>
      <c r="X649" s="16"/>
      <c r="Y649" s="31">
        <v>308</v>
      </c>
      <c r="Z649" s="19" t="s">
        <v>163</v>
      </c>
      <c r="AA649" s="16" t="s">
        <v>163</v>
      </c>
      <c r="AB649" s="16"/>
      <c r="AC649" s="31">
        <v>90</v>
      </c>
      <c r="AD649" s="19" t="s">
        <v>163</v>
      </c>
      <c r="AE649" s="16" t="s">
        <v>163</v>
      </c>
      <c r="AF649" s="16"/>
      <c r="AG649" s="31">
        <v>1985</v>
      </c>
      <c r="AH649" s="19" t="s">
        <v>163</v>
      </c>
    </row>
    <row r="650" spans="1:34" x14ac:dyDescent="0.25">
      <c r="A650" s="37"/>
      <c r="B650" s="3" t="s">
        <v>1082</v>
      </c>
      <c r="C650" s="5" t="s">
        <v>163</v>
      </c>
      <c r="D650" s="5"/>
      <c r="E650" s="5"/>
      <c r="F650" s="5"/>
      <c r="G650" s="5" t="s">
        <v>163</v>
      </c>
      <c r="H650" s="5"/>
      <c r="I650" s="27">
        <v>289</v>
      </c>
      <c r="J650" t="s">
        <v>163</v>
      </c>
      <c r="K650" s="5" t="s">
        <v>163</v>
      </c>
      <c r="L650" s="5"/>
      <c r="M650" s="27">
        <v>49</v>
      </c>
      <c r="N650" t="s">
        <v>163</v>
      </c>
      <c r="O650" s="5"/>
      <c r="P650" s="5"/>
      <c r="Q650" s="27">
        <v>188</v>
      </c>
      <c r="R650" t="s">
        <v>163</v>
      </c>
      <c r="S650" s="5" t="s">
        <v>163</v>
      </c>
      <c r="T650" s="5"/>
      <c r="U650" s="27">
        <v>150</v>
      </c>
      <c r="V650" t="s">
        <v>163</v>
      </c>
      <c r="W650" s="5" t="s">
        <v>163</v>
      </c>
      <c r="X650" s="5"/>
      <c r="Y650" s="27">
        <v>338</v>
      </c>
      <c r="Z650" t="s">
        <v>163</v>
      </c>
      <c r="AA650" s="5" t="s">
        <v>163</v>
      </c>
      <c r="AB650" s="5"/>
      <c r="AC650" s="27">
        <v>113</v>
      </c>
      <c r="AD650" t="s">
        <v>163</v>
      </c>
      <c r="AE650" s="5" t="s">
        <v>163</v>
      </c>
      <c r="AF650" s="5"/>
      <c r="AG650" s="27">
        <v>1985</v>
      </c>
      <c r="AH650" t="s">
        <v>163</v>
      </c>
    </row>
    <row r="651" spans="1:34" x14ac:dyDescent="0.25">
      <c r="A651" s="37"/>
      <c r="B651" s="15" t="s">
        <v>1083</v>
      </c>
      <c r="C651" s="16" t="s">
        <v>163</v>
      </c>
      <c r="D651" s="16"/>
      <c r="E651" s="16"/>
      <c r="F651" s="16"/>
      <c r="G651" s="16" t="s">
        <v>163</v>
      </c>
      <c r="H651" s="16"/>
      <c r="I651" s="31">
        <v>406</v>
      </c>
      <c r="J651" s="19" t="s">
        <v>163</v>
      </c>
      <c r="K651" s="16" t="s">
        <v>163</v>
      </c>
      <c r="L651" s="16"/>
      <c r="M651" s="31">
        <v>133</v>
      </c>
      <c r="N651" s="19" t="s">
        <v>163</v>
      </c>
      <c r="O651" s="16"/>
      <c r="P651" s="16"/>
      <c r="Q651" s="31">
        <v>264</v>
      </c>
      <c r="R651" s="19" t="s">
        <v>163</v>
      </c>
      <c r="S651" s="16" t="s">
        <v>163</v>
      </c>
      <c r="T651" s="16"/>
      <c r="U651" s="31">
        <v>275</v>
      </c>
      <c r="V651" s="19" t="s">
        <v>163</v>
      </c>
      <c r="W651" s="16" t="s">
        <v>163</v>
      </c>
      <c r="X651" s="16"/>
      <c r="Y651" s="31">
        <v>539</v>
      </c>
      <c r="Z651" s="19" t="s">
        <v>163</v>
      </c>
      <c r="AA651" s="16" t="s">
        <v>163</v>
      </c>
      <c r="AB651" s="16"/>
      <c r="AC651" s="31">
        <v>223</v>
      </c>
      <c r="AD651" s="19" t="s">
        <v>163</v>
      </c>
      <c r="AE651" s="16" t="s">
        <v>163</v>
      </c>
      <c r="AF651" s="16"/>
      <c r="AG651" s="31">
        <v>1985</v>
      </c>
      <c r="AH651" s="19" t="s">
        <v>163</v>
      </c>
    </row>
    <row r="652" spans="1:34" x14ac:dyDescent="0.25">
      <c r="A652" s="37"/>
      <c r="B652" s="15" t="s">
        <v>1082</v>
      </c>
      <c r="C652" s="16" t="s">
        <v>163</v>
      </c>
      <c r="D652" s="16"/>
      <c r="E652" s="16" t="s">
        <v>163</v>
      </c>
      <c r="F652" s="16"/>
      <c r="G652" s="31">
        <v>418</v>
      </c>
      <c r="H652" s="19" t="s">
        <v>163</v>
      </c>
      <c r="I652" s="16" t="s">
        <v>163</v>
      </c>
      <c r="J652" s="16"/>
      <c r="K652" s="31">
        <v>58</v>
      </c>
      <c r="L652" s="19" t="s">
        <v>163</v>
      </c>
      <c r="M652" s="16"/>
      <c r="N652" s="16"/>
      <c r="O652" s="31">
        <v>272</v>
      </c>
      <c r="P652" s="19" t="s">
        <v>163</v>
      </c>
      <c r="Q652" s="16" t="s">
        <v>163</v>
      </c>
      <c r="R652" s="16"/>
      <c r="S652" s="31">
        <v>203</v>
      </c>
      <c r="T652" s="19" t="s">
        <v>163</v>
      </c>
      <c r="U652" s="16" t="s">
        <v>163</v>
      </c>
      <c r="V652" s="16"/>
      <c r="W652" s="31">
        <v>476</v>
      </c>
      <c r="X652" s="19" t="s">
        <v>163</v>
      </c>
      <c r="Y652" s="16" t="s">
        <v>163</v>
      </c>
      <c r="Z652" s="16"/>
      <c r="AA652" s="31">
        <v>138</v>
      </c>
      <c r="AB652" s="19" t="s">
        <v>163</v>
      </c>
      <c r="AC652" s="16" t="s">
        <v>163</v>
      </c>
      <c r="AD652" s="16"/>
      <c r="AE652" s="31">
        <v>1985</v>
      </c>
      <c r="AF652" s="19" t="s">
        <v>163</v>
      </c>
    </row>
    <row r="653" spans="1:34" x14ac:dyDescent="0.25">
      <c r="A653" s="37"/>
      <c r="B653" s="3" t="s">
        <v>1082</v>
      </c>
      <c r="C653" s="5" t="s">
        <v>163</v>
      </c>
      <c r="D653" s="5"/>
      <c r="E653" s="5" t="s">
        <v>163</v>
      </c>
      <c r="F653" s="5"/>
      <c r="G653" s="27">
        <v>370</v>
      </c>
      <c r="H653" t="s">
        <v>163</v>
      </c>
      <c r="I653" s="5" t="s">
        <v>163</v>
      </c>
      <c r="J653" s="5"/>
      <c r="K653" s="27">
        <v>95</v>
      </c>
      <c r="L653" t="s">
        <v>163</v>
      </c>
      <c r="M653" s="5"/>
      <c r="N653" s="5"/>
      <c r="O653" s="27">
        <v>241</v>
      </c>
      <c r="P653" t="s">
        <v>163</v>
      </c>
      <c r="Q653" s="5" t="s">
        <v>163</v>
      </c>
      <c r="R653" s="5"/>
      <c r="S653" s="27">
        <v>224</v>
      </c>
      <c r="T653" t="s">
        <v>163</v>
      </c>
      <c r="U653" s="5" t="s">
        <v>163</v>
      </c>
      <c r="V653" s="5"/>
      <c r="W653" s="27">
        <v>465</v>
      </c>
      <c r="X653" t="s">
        <v>163</v>
      </c>
      <c r="Y653" s="5" t="s">
        <v>163</v>
      </c>
      <c r="Z653" s="5"/>
      <c r="AA653" s="27">
        <v>171</v>
      </c>
      <c r="AB653" t="s">
        <v>163</v>
      </c>
      <c r="AC653" s="5" t="s">
        <v>163</v>
      </c>
      <c r="AD653" s="5"/>
      <c r="AE653" s="27">
        <v>1985</v>
      </c>
      <c r="AF653" t="s">
        <v>163</v>
      </c>
    </row>
    <row r="654" spans="1:34" x14ac:dyDescent="0.25">
      <c r="A654" s="37"/>
      <c r="B654" s="15" t="s">
        <v>1082</v>
      </c>
      <c r="C654" s="16" t="s">
        <v>163</v>
      </c>
      <c r="D654" s="16"/>
      <c r="E654" s="16" t="s">
        <v>163</v>
      </c>
      <c r="F654" s="16"/>
      <c r="G654" s="31">
        <v>390</v>
      </c>
      <c r="H654" s="19" t="s">
        <v>163</v>
      </c>
      <c r="I654" s="16" t="s">
        <v>163</v>
      </c>
      <c r="J654" s="16"/>
      <c r="K654" s="31">
        <v>27</v>
      </c>
      <c r="L654" s="19" t="s">
        <v>163</v>
      </c>
      <c r="M654" s="16"/>
      <c r="N654" s="16"/>
      <c r="O654" s="31">
        <v>254</v>
      </c>
      <c r="P654" s="19" t="s">
        <v>163</v>
      </c>
      <c r="Q654" s="16" t="s">
        <v>163</v>
      </c>
      <c r="R654" s="16"/>
      <c r="S654" s="31">
        <v>163</v>
      </c>
      <c r="T654" s="19" t="s">
        <v>163</v>
      </c>
      <c r="U654" s="16" t="s">
        <v>163</v>
      </c>
      <c r="V654" s="16"/>
      <c r="W654" s="31">
        <v>417</v>
      </c>
      <c r="X654" s="19" t="s">
        <v>163</v>
      </c>
      <c r="Y654" s="16" t="s">
        <v>163</v>
      </c>
      <c r="Z654" s="16"/>
      <c r="AA654" s="31">
        <v>114</v>
      </c>
      <c r="AB654" s="19" t="s">
        <v>163</v>
      </c>
      <c r="AC654" s="16" t="s">
        <v>163</v>
      </c>
      <c r="AD654" s="16"/>
      <c r="AE654" s="31">
        <v>1985</v>
      </c>
      <c r="AF654" s="19" t="s">
        <v>163</v>
      </c>
    </row>
    <row r="655" spans="1:34" x14ac:dyDescent="0.25">
      <c r="A655" s="37"/>
      <c r="B655" s="3" t="s">
        <v>1082</v>
      </c>
      <c r="C655" s="5" t="s">
        <v>163</v>
      </c>
      <c r="D655" s="5"/>
      <c r="E655" s="5" t="s">
        <v>163</v>
      </c>
      <c r="F655" s="5"/>
      <c r="G655" s="27">
        <v>342</v>
      </c>
      <c r="H655" t="s">
        <v>163</v>
      </c>
      <c r="I655" s="5" t="s">
        <v>163</v>
      </c>
      <c r="J655" s="5"/>
      <c r="K655" s="27">
        <v>40</v>
      </c>
      <c r="L655" t="s">
        <v>163</v>
      </c>
      <c r="M655" s="5"/>
      <c r="N655" s="5"/>
      <c r="O655" s="27">
        <v>222</v>
      </c>
      <c r="P655" t="s">
        <v>163</v>
      </c>
      <c r="Q655" s="5" t="s">
        <v>163</v>
      </c>
      <c r="R655" s="5"/>
      <c r="S655" s="27">
        <v>159</v>
      </c>
      <c r="T655" t="s">
        <v>163</v>
      </c>
      <c r="U655" s="5" t="s">
        <v>163</v>
      </c>
      <c r="V655" s="5"/>
      <c r="W655" s="27">
        <v>381</v>
      </c>
      <c r="X655" t="s">
        <v>163</v>
      </c>
      <c r="Y655" s="5" t="s">
        <v>163</v>
      </c>
      <c r="Z655" s="5"/>
      <c r="AA655" s="27">
        <v>116</v>
      </c>
      <c r="AB655" t="s">
        <v>163</v>
      </c>
      <c r="AC655" s="5" t="s">
        <v>163</v>
      </c>
      <c r="AD655" s="5"/>
      <c r="AE655" s="27">
        <v>1985</v>
      </c>
      <c r="AF655" t="s">
        <v>163</v>
      </c>
    </row>
    <row r="656" spans="1:34" x14ac:dyDescent="0.25">
      <c r="A656" s="37"/>
      <c r="B656" s="15" t="s">
        <v>1082</v>
      </c>
      <c r="C656" s="16" t="s">
        <v>163</v>
      </c>
      <c r="D656" s="16"/>
      <c r="E656" s="16" t="s">
        <v>163</v>
      </c>
      <c r="F656" s="16"/>
      <c r="G656" s="31">
        <v>370</v>
      </c>
      <c r="H656" s="19" t="s">
        <v>163</v>
      </c>
      <c r="I656" s="16" t="s">
        <v>163</v>
      </c>
      <c r="J656" s="16"/>
      <c r="K656" s="31">
        <v>136</v>
      </c>
      <c r="L656" s="19" t="s">
        <v>163</v>
      </c>
      <c r="M656" s="16"/>
      <c r="N656" s="16"/>
      <c r="O656" s="31">
        <v>241</v>
      </c>
      <c r="P656" s="19" t="s">
        <v>163</v>
      </c>
      <c r="Q656" s="16" t="s">
        <v>163</v>
      </c>
      <c r="R656" s="16"/>
      <c r="S656" s="31">
        <v>265</v>
      </c>
      <c r="T656" s="19" t="s">
        <v>163</v>
      </c>
      <c r="U656" s="16" t="s">
        <v>163</v>
      </c>
      <c r="V656" s="16"/>
      <c r="W656" s="31">
        <v>506</v>
      </c>
      <c r="X656" s="19" t="s">
        <v>163</v>
      </c>
      <c r="Y656" s="16" t="s">
        <v>163</v>
      </c>
      <c r="Z656" s="16"/>
      <c r="AA656" s="31">
        <v>218</v>
      </c>
      <c r="AB656" s="19" t="s">
        <v>163</v>
      </c>
      <c r="AC656" s="16" t="s">
        <v>163</v>
      </c>
      <c r="AD656" s="16"/>
      <c r="AE656" s="31">
        <v>1985</v>
      </c>
      <c r="AF656" s="19" t="s">
        <v>163</v>
      </c>
    </row>
    <row r="657" spans="1:32" x14ac:dyDescent="0.25">
      <c r="A657" s="37"/>
      <c r="B657" s="3" t="s">
        <v>1082</v>
      </c>
      <c r="C657" s="5" t="s">
        <v>163</v>
      </c>
      <c r="D657" s="5"/>
      <c r="E657" s="5" t="s">
        <v>163</v>
      </c>
      <c r="F657" s="5"/>
      <c r="G657" s="27">
        <v>303</v>
      </c>
      <c r="H657" t="s">
        <v>163</v>
      </c>
      <c r="I657" s="5" t="s">
        <v>163</v>
      </c>
      <c r="J657" s="5"/>
      <c r="K657" s="27">
        <v>50</v>
      </c>
      <c r="L657" t="s">
        <v>163</v>
      </c>
      <c r="M657" s="5"/>
      <c r="N657" s="5"/>
      <c r="O657" s="27">
        <v>182</v>
      </c>
      <c r="P657" t="s">
        <v>163</v>
      </c>
      <c r="Q657" s="5" t="s">
        <v>163</v>
      </c>
      <c r="R657" s="5"/>
      <c r="S657" s="27">
        <v>172</v>
      </c>
      <c r="T657" t="s">
        <v>163</v>
      </c>
      <c r="U657" s="5" t="s">
        <v>163</v>
      </c>
      <c r="V657" s="5"/>
      <c r="W657" s="27">
        <v>353</v>
      </c>
      <c r="X657" t="s">
        <v>163</v>
      </c>
      <c r="Y657" s="5" t="s">
        <v>163</v>
      </c>
      <c r="Z657" s="5"/>
      <c r="AA657" s="27">
        <v>172</v>
      </c>
      <c r="AB657" t="s">
        <v>163</v>
      </c>
      <c r="AC657" s="5" t="s">
        <v>163</v>
      </c>
      <c r="AD657" s="5"/>
      <c r="AE657" s="27">
        <v>1985</v>
      </c>
      <c r="AF657" t="s">
        <v>163</v>
      </c>
    </row>
    <row r="658" spans="1:32" x14ac:dyDescent="0.25">
      <c r="A658" s="37"/>
      <c r="B658" s="15" t="s">
        <v>1082</v>
      </c>
      <c r="C658" s="16" t="s">
        <v>163</v>
      </c>
      <c r="D658" s="16"/>
      <c r="E658" s="16" t="s">
        <v>163</v>
      </c>
      <c r="F658" s="16"/>
      <c r="G658" s="18">
        <v>1252</v>
      </c>
      <c r="H658" s="19" t="s">
        <v>163</v>
      </c>
      <c r="I658" s="16" t="s">
        <v>163</v>
      </c>
      <c r="J658" s="16"/>
      <c r="K658" s="31">
        <v>0</v>
      </c>
      <c r="L658" s="19" t="s">
        <v>163</v>
      </c>
      <c r="M658" s="16"/>
      <c r="N658" s="16"/>
      <c r="O658" s="31">
        <v>814</v>
      </c>
      <c r="P658" s="19" t="s">
        <v>163</v>
      </c>
      <c r="Q658" s="16" t="s">
        <v>163</v>
      </c>
      <c r="R658" s="16"/>
      <c r="S658" s="31">
        <v>438</v>
      </c>
      <c r="T658" s="19" t="s">
        <v>163</v>
      </c>
      <c r="U658" s="16" t="s">
        <v>163</v>
      </c>
      <c r="V658" s="16"/>
      <c r="W658" s="18">
        <v>1252</v>
      </c>
      <c r="X658" s="19" t="s">
        <v>163</v>
      </c>
      <c r="Y658" s="16" t="s">
        <v>163</v>
      </c>
      <c r="Z658" s="16"/>
      <c r="AA658" s="31">
        <v>81</v>
      </c>
      <c r="AB658" s="19" t="s">
        <v>163</v>
      </c>
      <c r="AC658" s="16" t="s">
        <v>163</v>
      </c>
      <c r="AD658" s="16"/>
      <c r="AE658" s="31">
        <v>2009</v>
      </c>
      <c r="AF658" s="19" t="s">
        <v>163</v>
      </c>
    </row>
    <row r="659" spans="1:32" x14ac:dyDescent="0.25">
      <c r="A659" s="37"/>
      <c r="B659" s="3" t="s">
        <v>1084</v>
      </c>
      <c r="C659" s="5" t="s">
        <v>163</v>
      </c>
      <c r="D659" s="5"/>
      <c r="E659" s="5" t="s">
        <v>163</v>
      </c>
      <c r="F659" s="5"/>
      <c r="G659" s="27">
        <v>384</v>
      </c>
      <c r="H659" t="s">
        <v>163</v>
      </c>
      <c r="I659" s="5" t="s">
        <v>163</v>
      </c>
      <c r="J659" s="5"/>
      <c r="K659" s="27" t="s">
        <v>533</v>
      </c>
      <c r="L659" t="s">
        <v>183</v>
      </c>
      <c r="M659" s="5"/>
      <c r="N659" s="5"/>
      <c r="O659" s="27">
        <v>205</v>
      </c>
      <c r="P659" t="s">
        <v>163</v>
      </c>
      <c r="Q659" s="5" t="s">
        <v>163</v>
      </c>
      <c r="R659" s="5"/>
      <c r="S659" s="27">
        <v>140</v>
      </c>
      <c r="T659" t="s">
        <v>163</v>
      </c>
      <c r="U659" s="5" t="s">
        <v>163</v>
      </c>
      <c r="V659" s="5"/>
      <c r="W659" s="27">
        <v>345</v>
      </c>
      <c r="X659" t="s">
        <v>163</v>
      </c>
      <c r="Y659" s="5" t="s">
        <v>163</v>
      </c>
      <c r="Z659" s="5"/>
      <c r="AA659" s="27">
        <v>11</v>
      </c>
      <c r="AB659" t="s">
        <v>163</v>
      </c>
      <c r="AC659" s="5" t="s">
        <v>163</v>
      </c>
      <c r="AD659" s="5"/>
      <c r="AE659" s="27">
        <v>1985</v>
      </c>
      <c r="AF659" t="s">
        <v>163</v>
      </c>
    </row>
    <row r="660" spans="1:32" x14ac:dyDescent="0.25">
      <c r="A660" s="37"/>
      <c r="B660" s="15" t="s">
        <v>1085</v>
      </c>
      <c r="C660" s="16" t="s">
        <v>163</v>
      </c>
      <c r="D660" s="16"/>
      <c r="E660" s="16" t="s">
        <v>163</v>
      </c>
      <c r="F660" s="16"/>
      <c r="G660" s="31">
        <v>430</v>
      </c>
      <c r="H660" s="19" t="s">
        <v>163</v>
      </c>
      <c r="I660" s="16" t="s">
        <v>163</v>
      </c>
      <c r="J660" s="16"/>
      <c r="K660" s="31">
        <v>49</v>
      </c>
      <c r="L660" s="19" t="s">
        <v>163</v>
      </c>
      <c r="M660" s="16"/>
      <c r="N660" s="16"/>
      <c r="O660" s="31">
        <v>280</v>
      </c>
      <c r="P660" s="19" t="s">
        <v>163</v>
      </c>
      <c r="Q660" s="16" t="s">
        <v>163</v>
      </c>
      <c r="R660" s="16"/>
      <c r="S660" s="31">
        <v>199</v>
      </c>
      <c r="T660" s="19" t="s">
        <v>163</v>
      </c>
      <c r="U660" s="16" t="s">
        <v>163</v>
      </c>
      <c r="V660" s="16"/>
      <c r="W660" s="31">
        <v>479</v>
      </c>
      <c r="X660" s="19" t="s">
        <v>163</v>
      </c>
      <c r="Y660" s="16" t="s">
        <v>163</v>
      </c>
      <c r="Z660" s="16"/>
      <c r="AA660" s="31">
        <v>144</v>
      </c>
      <c r="AB660" s="19" t="s">
        <v>163</v>
      </c>
      <c r="AC660" s="16" t="s">
        <v>163</v>
      </c>
      <c r="AD660" s="16"/>
      <c r="AE660" s="31">
        <v>1985</v>
      </c>
      <c r="AF660" s="19" t="s">
        <v>163</v>
      </c>
    </row>
    <row r="661" spans="1:32" x14ac:dyDescent="0.25">
      <c r="A661" s="37"/>
      <c r="B661" s="3" t="s">
        <v>1086</v>
      </c>
      <c r="C661" s="5" t="s">
        <v>163</v>
      </c>
      <c r="D661" s="5"/>
      <c r="E661" s="5" t="s">
        <v>163</v>
      </c>
      <c r="F661" s="5"/>
      <c r="G661" s="27">
        <v>162</v>
      </c>
      <c r="H661" t="s">
        <v>163</v>
      </c>
      <c r="I661" s="5" t="s">
        <v>163</v>
      </c>
      <c r="J661" s="5"/>
      <c r="K661" s="27">
        <v>68</v>
      </c>
      <c r="L661" t="s">
        <v>163</v>
      </c>
      <c r="M661" s="5"/>
      <c r="N661" s="5"/>
      <c r="O661" s="27">
        <v>43</v>
      </c>
      <c r="P661" t="s">
        <v>163</v>
      </c>
      <c r="Q661" s="5" t="s">
        <v>163</v>
      </c>
      <c r="R661" s="5"/>
      <c r="S661" s="27">
        <v>187</v>
      </c>
      <c r="T661" t="s">
        <v>163</v>
      </c>
      <c r="U661" s="5" t="s">
        <v>163</v>
      </c>
      <c r="V661" s="5"/>
      <c r="W661" s="27">
        <v>231</v>
      </c>
      <c r="X661" t="s">
        <v>163</v>
      </c>
      <c r="Y661" s="5" t="s">
        <v>163</v>
      </c>
      <c r="Z661" s="5"/>
      <c r="AA661" s="27">
        <v>187</v>
      </c>
      <c r="AB661" t="s">
        <v>163</v>
      </c>
      <c r="AC661" s="5" t="s">
        <v>163</v>
      </c>
      <c r="AD661" s="5"/>
      <c r="AE661" s="27">
        <v>1990</v>
      </c>
      <c r="AF661" t="s">
        <v>163</v>
      </c>
    </row>
    <row r="662" spans="1:32" x14ac:dyDescent="0.25">
      <c r="A662" s="37"/>
      <c r="B662" s="15" t="s">
        <v>1086</v>
      </c>
      <c r="C662" s="16" t="s">
        <v>163</v>
      </c>
      <c r="D662" s="16"/>
      <c r="E662" s="16" t="s">
        <v>163</v>
      </c>
      <c r="F662" s="16"/>
      <c r="G662" s="31">
        <v>451</v>
      </c>
      <c r="H662" s="19" t="s">
        <v>163</v>
      </c>
      <c r="I662" s="16" t="s">
        <v>163</v>
      </c>
      <c r="J662" s="16"/>
      <c r="K662" s="31">
        <v>1</v>
      </c>
      <c r="L662" s="19" t="s">
        <v>163</v>
      </c>
      <c r="M662" s="16"/>
      <c r="N662" s="16"/>
      <c r="O662" s="31">
        <v>148</v>
      </c>
      <c r="P662" s="19" t="s">
        <v>163</v>
      </c>
      <c r="Q662" s="16" t="s">
        <v>163</v>
      </c>
      <c r="R662" s="16"/>
      <c r="S662" s="31">
        <v>304</v>
      </c>
      <c r="T662" s="19" t="s">
        <v>163</v>
      </c>
      <c r="U662" s="16" t="s">
        <v>163</v>
      </c>
      <c r="V662" s="16"/>
      <c r="W662" s="31">
        <v>452</v>
      </c>
      <c r="X662" s="19" t="s">
        <v>163</v>
      </c>
      <c r="Y662" s="16" t="s">
        <v>163</v>
      </c>
      <c r="Z662" s="16"/>
      <c r="AA662" s="31">
        <v>304</v>
      </c>
      <c r="AB662" s="19" t="s">
        <v>163</v>
      </c>
      <c r="AC662" s="16" t="s">
        <v>163</v>
      </c>
      <c r="AD662" s="16"/>
      <c r="AE662" s="31">
        <v>1990</v>
      </c>
      <c r="AF662" s="19" t="s">
        <v>163</v>
      </c>
    </row>
    <row r="663" spans="1:32" x14ac:dyDescent="0.25">
      <c r="A663" s="37"/>
      <c r="B663" s="3" t="s">
        <v>1087</v>
      </c>
      <c r="C663" s="5" t="s">
        <v>163</v>
      </c>
      <c r="D663" s="5"/>
      <c r="E663" s="5" t="s">
        <v>163</v>
      </c>
      <c r="F663" s="5"/>
      <c r="G663" s="27">
        <v>750</v>
      </c>
      <c r="H663" t="s">
        <v>163</v>
      </c>
      <c r="I663" s="5" t="s">
        <v>163</v>
      </c>
      <c r="J663" s="5"/>
      <c r="K663" s="27">
        <v>49</v>
      </c>
      <c r="L663" t="s">
        <v>163</v>
      </c>
      <c r="M663" s="5"/>
      <c r="N663" s="5"/>
      <c r="O663" s="27">
        <v>0</v>
      </c>
      <c r="P663" t="s">
        <v>163</v>
      </c>
      <c r="Q663" s="5" t="s">
        <v>163</v>
      </c>
      <c r="R663" s="5"/>
      <c r="S663" s="27">
        <v>799</v>
      </c>
      <c r="T663" t="s">
        <v>163</v>
      </c>
      <c r="U663" s="5" t="s">
        <v>163</v>
      </c>
      <c r="V663" s="5"/>
      <c r="W663" s="27">
        <v>799</v>
      </c>
      <c r="X663" t="s">
        <v>163</v>
      </c>
      <c r="Y663" s="5" t="s">
        <v>163</v>
      </c>
      <c r="Z663" s="5"/>
      <c r="AA663" s="27">
        <v>798</v>
      </c>
      <c r="AB663" t="s">
        <v>163</v>
      </c>
      <c r="AC663" s="5" t="s">
        <v>163</v>
      </c>
      <c r="AD663" s="5"/>
      <c r="AE663" s="27">
        <v>1989</v>
      </c>
      <c r="AF663" t="s">
        <v>163</v>
      </c>
    </row>
    <row r="664" spans="1:32" x14ac:dyDescent="0.25">
      <c r="A664" s="37"/>
      <c r="B664" s="15" t="s">
        <v>1087</v>
      </c>
      <c r="C664" s="16" t="s">
        <v>163</v>
      </c>
      <c r="D664" s="16"/>
      <c r="E664" s="16" t="s">
        <v>163</v>
      </c>
      <c r="F664" s="16"/>
      <c r="G664" s="31">
        <v>183</v>
      </c>
      <c r="H664" s="19" t="s">
        <v>163</v>
      </c>
      <c r="I664" s="16" t="s">
        <v>163</v>
      </c>
      <c r="J664" s="16"/>
      <c r="K664" s="31">
        <v>127</v>
      </c>
      <c r="L664" s="19" t="s">
        <v>163</v>
      </c>
      <c r="M664" s="16"/>
      <c r="N664" s="16"/>
      <c r="O664" s="31">
        <v>104</v>
      </c>
      <c r="P664" s="19" t="s">
        <v>163</v>
      </c>
      <c r="Q664" s="16" t="s">
        <v>163</v>
      </c>
      <c r="R664" s="16"/>
      <c r="S664" s="31">
        <v>205</v>
      </c>
      <c r="T664" s="19" t="s">
        <v>163</v>
      </c>
      <c r="U664" s="16" t="s">
        <v>163</v>
      </c>
      <c r="V664" s="16"/>
      <c r="W664" s="31">
        <v>309</v>
      </c>
      <c r="X664" s="19" t="s">
        <v>163</v>
      </c>
      <c r="Y664" s="16" t="s">
        <v>163</v>
      </c>
      <c r="Z664" s="16"/>
      <c r="AA664" s="31">
        <v>185</v>
      </c>
      <c r="AB664" s="19" t="s">
        <v>163</v>
      </c>
      <c r="AC664" s="16" t="s">
        <v>163</v>
      </c>
      <c r="AD664" s="16"/>
      <c r="AE664" s="31">
        <v>1989</v>
      </c>
      <c r="AF664" s="19" t="s">
        <v>163</v>
      </c>
    </row>
    <row r="665" spans="1:32" x14ac:dyDescent="0.25">
      <c r="A665" s="37"/>
      <c r="B665" s="3" t="s">
        <v>1088</v>
      </c>
      <c r="C665" s="5" t="s">
        <v>163</v>
      </c>
      <c r="D665" s="5"/>
      <c r="E665" s="5" t="s">
        <v>163</v>
      </c>
      <c r="F665" s="5"/>
      <c r="G665" s="27">
        <v>382</v>
      </c>
      <c r="H665" t="s">
        <v>163</v>
      </c>
      <c r="I665" s="5" t="s">
        <v>163</v>
      </c>
      <c r="J665" s="5"/>
      <c r="K665" s="27">
        <v>38</v>
      </c>
      <c r="L665" t="s">
        <v>163</v>
      </c>
      <c r="M665" s="5"/>
      <c r="N665" s="5"/>
      <c r="O665" s="27">
        <v>249</v>
      </c>
      <c r="P665" t="s">
        <v>163</v>
      </c>
      <c r="Q665" s="5" t="s">
        <v>163</v>
      </c>
      <c r="R665" s="5"/>
      <c r="S665" s="27">
        <v>171</v>
      </c>
      <c r="T665" t="s">
        <v>163</v>
      </c>
      <c r="U665" s="5" t="s">
        <v>163</v>
      </c>
      <c r="V665" s="5"/>
      <c r="W665" s="27">
        <v>420</v>
      </c>
      <c r="X665" t="s">
        <v>163</v>
      </c>
      <c r="Y665" s="5" t="s">
        <v>163</v>
      </c>
      <c r="Z665" s="5"/>
      <c r="AA665" s="27">
        <v>122</v>
      </c>
      <c r="AB665" t="s">
        <v>163</v>
      </c>
      <c r="AC665" s="5" t="s">
        <v>163</v>
      </c>
      <c r="AD665" s="5"/>
      <c r="AE665" s="27">
        <v>1985</v>
      </c>
      <c r="AF665" t="s">
        <v>163</v>
      </c>
    </row>
    <row r="666" spans="1:32" x14ac:dyDescent="0.25">
      <c r="A666" s="37"/>
      <c r="B666" s="15" t="s">
        <v>1089</v>
      </c>
      <c r="C666" s="16" t="s">
        <v>163</v>
      </c>
      <c r="D666" s="16"/>
      <c r="E666" s="16" t="s">
        <v>163</v>
      </c>
      <c r="F666" s="16"/>
      <c r="G666" s="31">
        <v>378</v>
      </c>
      <c r="H666" s="19" t="s">
        <v>163</v>
      </c>
      <c r="I666" s="16" t="s">
        <v>163</v>
      </c>
      <c r="J666" s="16"/>
      <c r="K666" s="31">
        <v>44</v>
      </c>
      <c r="L666" s="19" t="s">
        <v>163</v>
      </c>
      <c r="M666" s="16"/>
      <c r="N666" s="16"/>
      <c r="O666" s="31">
        <v>246</v>
      </c>
      <c r="P666" s="19" t="s">
        <v>163</v>
      </c>
      <c r="Q666" s="16" t="s">
        <v>163</v>
      </c>
      <c r="R666" s="16"/>
      <c r="S666" s="31">
        <v>175</v>
      </c>
      <c r="T666" s="19" t="s">
        <v>163</v>
      </c>
      <c r="U666" s="16" t="s">
        <v>163</v>
      </c>
      <c r="V666" s="16"/>
      <c r="W666" s="31">
        <v>421</v>
      </c>
      <c r="X666" s="19" t="s">
        <v>163</v>
      </c>
      <c r="Y666" s="16" t="s">
        <v>163</v>
      </c>
      <c r="Z666" s="16"/>
      <c r="AA666" s="31">
        <v>127</v>
      </c>
      <c r="AB666" s="19" t="s">
        <v>163</v>
      </c>
      <c r="AC666" s="16" t="s">
        <v>163</v>
      </c>
      <c r="AD666" s="16"/>
      <c r="AE666" s="31">
        <v>1985</v>
      </c>
      <c r="AF666" s="19" t="s">
        <v>163</v>
      </c>
    </row>
    <row r="667" spans="1:32" x14ac:dyDescent="0.25">
      <c r="A667" s="37"/>
      <c r="B667" s="3" t="s">
        <v>1090</v>
      </c>
      <c r="C667" s="5" t="s">
        <v>163</v>
      </c>
      <c r="D667" s="5"/>
      <c r="E667" s="5" t="s">
        <v>163</v>
      </c>
      <c r="F667" s="5"/>
      <c r="G667" s="27">
        <v>215</v>
      </c>
      <c r="H667" t="s">
        <v>163</v>
      </c>
      <c r="I667" s="5" t="s">
        <v>163</v>
      </c>
      <c r="J667" s="5"/>
      <c r="K667" s="27">
        <v>20</v>
      </c>
      <c r="L667" t="s">
        <v>163</v>
      </c>
      <c r="M667" s="5"/>
      <c r="N667" s="5"/>
      <c r="O667" s="27">
        <v>150</v>
      </c>
      <c r="P667" t="s">
        <v>163</v>
      </c>
      <c r="Q667" s="5" t="s">
        <v>163</v>
      </c>
      <c r="R667" s="5"/>
      <c r="S667" s="27">
        <v>85</v>
      </c>
      <c r="T667" t="s">
        <v>163</v>
      </c>
      <c r="U667" s="5" t="s">
        <v>163</v>
      </c>
      <c r="V667" s="5"/>
      <c r="W667" s="27">
        <v>235</v>
      </c>
      <c r="X667" t="s">
        <v>163</v>
      </c>
      <c r="Y667" s="5" t="s">
        <v>163</v>
      </c>
      <c r="Z667" s="5"/>
      <c r="AA667" s="27">
        <v>82</v>
      </c>
      <c r="AB667" t="s">
        <v>163</v>
      </c>
      <c r="AC667" s="5" t="s">
        <v>163</v>
      </c>
      <c r="AD667" s="5"/>
      <c r="AE667" s="27">
        <v>1987</v>
      </c>
      <c r="AF667" t="s">
        <v>163</v>
      </c>
    </row>
    <row r="668" spans="1:32" x14ac:dyDescent="0.25">
      <c r="A668" s="37"/>
      <c r="B668" s="15" t="s">
        <v>1091</v>
      </c>
      <c r="C668" s="16" t="s">
        <v>163</v>
      </c>
      <c r="D668" s="16"/>
      <c r="E668" s="16" t="s">
        <v>163</v>
      </c>
      <c r="F668" s="16"/>
      <c r="G668" s="31">
        <v>619</v>
      </c>
      <c r="H668" s="19" t="s">
        <v>163</v>
      </c>
      <c r="I668" s="16" t="s">
        <v>163</v>
      </c>
      <c r="J668" s="16"/>
      <c r="K668" s="31">
        <v>0</v>
      </c>
      <c r="L668" s="19" t="s">
        <v>163</v>
      </c>
      <c r="M668" s="16"/>
      <c r="N668" s="16"/>
      <c r="O668" s="31">
        <v>402</v>
      </c>
      <c r="P668" s="19" t="s">
        <v>163</v>
      </c>
      <c r="Q668" s="16" t="s">
        <v>163</v>
      </c>
      <c r="R668" s="16"/>
      <c r="S668" s="31">
        <v>217</v>
      </c>
      <c r="T668" s="19" t="s">
        <v>163</v>
      </c>
      <c r="U668" s="16" t="s">
        <v>163</v>
      </c>
      <c r="V668" s="16"/>
      <c r="W668" s="31">
        <v>619</v>
      </c>
      <c r="X668" s="19" t="s">
        <v>163</v>
      </c>
      <c r="Y668" s="16" t="s">
        <v>163</v>
      </c>
      <c r="Z668" s="16"/>
      <c r="AA668" s="31">
        <v>79</v>
      </c>
      <c r="AB668" s="19" t="s">
        <v>163</v>
      </c>
      <c r="AC668" s="16" t="s">
        <v>163</v>
      </c>
      <c r="AD668" s="16"/>
      <c r="AE668" s="31">
        <v>2004</v>
      </c>
      <c r="AF668" s="19" t="s">
        <v>163</v>
      </c>
    </row>
    <row r="669" spans="1:32" x14ac:dyDescent="0.25">
      <c r="A669" s="37"/>
      <c r="B669" s="3" t="s">
        <v>1092</v>
      </c>
      <c r="C669" s="5" t="s">
        <v>163</v>
      </c>
      <c r="D669" s="5"/>
      <c r="E669" s="5" t="s">
        <v>163</v>
      </c>
      <c r="F669" s="5"/>
      <c r="G669" s="27">
        <v>490</v>
      </c>
      <c r="H669" t="s">
        <v>163</v>
      </c>
      <c r="I669" s="5" t="s">
        <v>163</v>
      </c>
      <c r="J669" s="5"/>
      <c r="K669" s="27">
        <v>85</v>
      </c>
      <c r="L669" t="s">
        <v>163</v>
      </c>
      <c r="M669" s="5"/>
      <c r="N669" s="5"/>
      <c r="O669" s="27">
        <v>319</v>
      </c>
      <c r="P669" t="s">
        <v>163</v>
      </c>
      <c r="Q669" s="5" t="s">
        <v>163</v>
      </c>
      <c r="R669" s="5"/>
      <c r="S669" s="27">
        <v>256</v>
      </c>
      <c r="T669" t="s">
        <v>163</v>
      </c>
      <c r="U669" s="5" t="s">
        <v>163</v>
      </c>
      <c r="V669" s="5"/>
      <c r="W669" s="27">
        <v>575</v>
      </c>
      <c r="X669" t="s">
        <v>163</v>
      </c>
      <c r="Y669" s="5" t="s">
        <v>163</v>
      </c>
      <c r="Z669" s="5"/>
      <c r="AA669" s="27">
        <v>193</v>
      </c>
      <c r="AB669" t="s">
        <v>163</v>
      </c>
      <c r="AC669" s="5" t="s">
        <v>163</v>
      </c>
      <c r="AD669" s="5"/>
      <c r="AE669" s="27">
        <v>1985</v>
      </c>
      <c r="AF669" t="s">
        <v>163</v>
      </c>
    </row>
    <row r="670" spans="1:32" x14ac:dyDescent="0.25">
      <c r="A670" s="37"/>
      <c r="B670" s="15" t="s">
        <v>1093</v>
      </c>
      <c r="C670" s="16" t="s">
        <v>163</v>
      </c>
      <c r="D670" s="16"/>
      <c r="E670" s="16" t="s">
        <v>163</v>
      </c>
      <c r="F670" s="16"/>
      <c r="G670" s="31">
        <v>466</v>
      </c>
      <c r="H670" s="19" t="s">
        <v>163</v>
      </c>
      <c r="I670" s="16" t="s">
        <v>163</v>
      </c>
      <c r="J670" s="16"/>
      <c r="K670" s="31" t="s">
        <v>751</v>
      </c>
      <c r="L670" s="19" t="s">
        <v>183</v>
      </c>
      <c r="M670" s="16"/>
      <c r="N670" s="16"/>
      <c r="O670" s="31">
        <v>217</v>
      </c>
      <c r="P670" s="19" t="s">
        <v>163</v>
      </c>
      <c r="Q670" s="16" t="s">
        <v>163</v>
      </c>
      <c r="R670" s="16"/>
      <c r="S670" s="31">
        <v>47</v>
      </c>
      <c r="T670" s="19" t="s">
        <v>163</v>
      </c>
      <c r="U670" s="16" t="s">
        <v>163</v>
      </c>
      <c r="V670" s="16"/>
      <c r="W670" s="31">
        <v>263</v>
      </c>
      <c r="X670" s="19" t="s">
        <v>163</v>
      </c>
      <c r="Y670" s="16" t="s">
        <v>163</v>
      </c>
      <c r="Z670" s="16"/>
      <c r="AA670" s="31">
        <v>0</v>
      </c>
      <c r="AB670" s="19" t="s">
        <v>163</v>
      </c>
      <c r="AC670" s="16" t="s">
        <v>163</v>
      </c>
      <c r="AD670" s="16"/>
      <c r="AE670" s="31">
        <v>1985</v>
      </c>
      <c r="AF670" s="19" t="s">
        <v>163</v>
      </c>
    </row>
    <row r="671" spans="1:32" x14ac:dyDescent="0.25">
      <c r="A671" s="37"/>
      <c r="B671" s="3" t="s">
        <v>1094</v>
      </c>
      <c r="C671" s="5" t="s">
        <v>163</v>
      </c>
      <c r="D671" s="5"/>
      <c r="E671" s="5" t="s">
        <v>163</v>
      </c>
      <c r="F671" s="5"/>
      <c r="G671" s="22">
        <v>2297</v>
      </c>
      <c r="H671" t="s">
        <v>163</v>
      </c>
      <c r="I671" s="5" t="s">
        <v>163</v>
      </c>
      <c r="J671" s="5"/>
      <c r="K671" s="27" t="s">
        <v>1095</v>
      </c>
      <c r="L671" t="s">
        <v>183</v>
      </c>
      <c r="M671" s="5"/>
      <c r="N671" s="5"/>
      <c r="O671" s="27">
        <v>625</v>
      </c>
      <c r="P671" t="s">
        <v>163</v>
      </c>
      <c r="Q671" s="5" t="s">
        <v>163</v>
      </c>
      <c r="R671" s="5"/>
      <c r="S671" s="27">
        <v>169</v>
      </c>
      <c r="T671" t="s">
        <v>163</v>
      </c>
      <c r="U671" s="5" t="s">
        <v>163</v>
      </c>
      <c r="V671" s="5"/>
      <c r="W671" s="27">
        <v>794</v>
      </c>
      <c r="X671" t="s">
        <v>163</v>
      </c>
      <c r="Y671" s="5" t="s">
        <v>163</v>
      </c>
      <c r="Z671" s="5"/>
      <c r="AA671" s="27">
        <v>0</v>
      </c>
      <c r="AB671" t="s">
        <v>163</v>
      </c>
      <c r="AC671" s="5" t="s">
        <v>163</v>
      </c>
      <c r="AD671" s="5"/>
      <c r="AE671" s="27">
        <v>1985</v>
      </c>
      <c r="AF671" t="s">
        <v>163</v>
      </c>
    </row>
    <row r="672" spans="1:32" x14ac:dyDescent="0.25">
      <c r="A672" s="37"/>
      <c r="B672" s="15" t="s">
        <v>1094</v>
      </c>
      <c r="C672" s="16" t="s">
        <v>163</v>
      </c>
      <c r="D672" s="16"/>
      <c r="E672" s="16" t="s">
        <v>163</v>
      </c>
      <c r="F672" s="16"/>
      <c r="G672" s="31">
        <v>487</v>
      </c>
      <c r="H672" s="19" t="s">
        <v>163</v>
      </c>
      <c r="I672" s="16" t="s">
        <v>163</v>
      </c>
      <c r="J672" s="16"/>
      <c r="K672" s="31" t="s">
        <v>1096</v>
      </c>
      <c r="L672" s="19" t="s">
        <v>183</v>
      </c>
      <c r="M672" s="16"/>
      <c r="N672" s="16"/>
      <c r="O672" s="31">
        <v>258</v>
      </c>
      <c r="P672" s="19" t="s">
        <v>163</v>
      </c>
      <c r="Q672" s="16" t="s">
        <v>163</v>
      </c>
      <c r="R672" s="16"/>
      <c r="S672" s="31">
        <v>20</v>
      </c>
      <c r="T672" s="19" t="s">
        <v>163</v>
      </c>
      <c r="U672" s="16" t="s">
        <v>163</v>
      </c>
      <c r="V672" s="16"/>
      <c r="W672" s="31">
        <v>278</v>
      </c>
      <c r="X672" s="19" t="s">
        <v>163</v>
      </c>
      <c r="Y672" s="16" t="s">
        <v>163</v>
      </c>
      <c r="Z672" s="16"/>
      <c r="AA672" s="31">
        <v>0</v>
      </c>
      <c r="AB672" s="19" t="s">
        <v>163</v>
      </c>
      <c r="AC672" s="16" t="s">
        <v>163</v>
      </c>
      <c r="AD672" s="16"/>
      <c r="AE672" s="31">
        <v>1985</v>
      </c>
      <c r="AF672" s="19" t="s">
        <v>163</v>
      </c>
    </row>
    <row r="673" spans="1:32" x14ac:dyDescent="0.25">
      <c r="A673" s="37"/>
      <c r="B673" s="3" t="s">
        <v>1097</v>
      </c>
      <c r="C673" s="5" t="s">
        <v>163</v>
      </c>
      <c r="D673" s="5"/>
      <c r="E673" s="5" t="s">
        <v>163</v>
      </c>
      <c r="F673" s="5"/>
      <c r="G673" s="27">
        <v>542</v>
      </c>
      <c r="H673" t="s">
        <v>163</v>
      </c>
      <c r="I673" s="5" t="s">
        <v>163</v>
      </c>
      <c r="J673" s="5"/>
      <c r="K673" s="27">
        <v>62</v>
      </c>
      <c r="L673" t="s">
        <v>163</v>
      </c>
      <c r="M673" s="5"/>
      <c r="N673" s="5"/>
      <c r="O673" s="27">
        <v>353</v>
      </c>
      <c r="P673" t="s">
        <v>163</v>
      </c>
      <c r="Q673" s="5" t="s">
        <v>163</v>
      </c>
      <c r="R673" s="5"/>
      <c r="S673" s="27">
        <v>251</v>
      </c>
      <c r="T673" t="s">
        <v>163</v>
      </c>
      <c r="U673" s="5" t="s">
        <v>163</v>
      </c>
      <c r="V673" s="5"/>
      <c r="W673" s="27">
        <v>604</v>
      </c>
      <c r="X673" t="s">
        <v>163</v>
      </c>
      <c r="Y673" s="5" t="s">
        <v>163</v>
      </c>
      <c r="Z673" s="5"/>
      <c r="AA673" s="27">
        <v>182</v>
      </c>
      <c r="AB673" t="s">
        <v>163</v>
      </c>
      <c r="AC673" s="5" t="s">
        <v>163</v>
      </c>
      <c r="AD673" s="5"/>
      <c r="AE673" s="27">
        <v>1985</v>
      </c>
      <c r="AF673" t="s">
        <v>163</v>
      </c>
    </row>
    <row r="674" spans="1:32" x14ac:dyDescent="0.25">
      <c r="A674" s="37"/>
      <c r="B674" s="15" t="s">
        <v>1098</v>
      </c>
      <c r="C674" s="16" t="s">
        <v>163</v>
      </c>
      <c r="D674" s="16"/>
      <c r="E674" s="16" t="s">
        <v>163</v>
      </c>
      <c r="F674" s="16"/>
      <c r="G674" s="31">
        <v>212</v>
      </c>
      <c r="H674" s="19" t="s">
        <v>163</v>
      </c>
      <c r="I674" s="16" t="s">
        <v>163</v>
      </c>
      <c r="J674" s="16"/>
      <c r="K674" s="31">
        <v>115</v>
      </c>
      <c r="L674" s="19" t="s">
        <v>163</v>
      </c>
      <c r="M674" s="16"/>
      <c r="N674" s="16"/>
      <c r="O674" s="31">
        <v>89</v>
      </c>
      <c r="P674" s="19" t="s">
        <v>163</v>
      </c>
      <c r="Q674" s="16" t="s">
        <v>163</v>
      </c>
      <c r="R674" s="16"/>
      <c r="S674" s="31">
        <v>237</v>
      </c>
      <c r="T674" s="19" t="s">
        <v>163</v>
      </c>
      <c r="U674" s="16" t="s">
        <v>163</v>
      </c>
      <c r="V674" s="16"/>
      <c r="W674" s="31">
        <v>327</v>
      </c>
      <c r="X674" s="19" t="s">
        <v>163</v>
      </c>
      <c r="Y674" s="16" t="s">
        <v>163</v>
      </c>
      <c r="Z674" s="16"/>
      <c r="AA674" s="31">
        <v>165</v>
      </c>
      <c r="AB674" s="19" t="s">
        <v>163</v>
      </c>
      <c r="AC674" s="16" t="s">
        <v>163</v>
      </c>
      <c r="AD674" s="16"/>
      <c r="AE674" s="31">
        <v>1985</v>
      </c>
      <c r="AF674" s="19" t="s">
        <v>163</v>
      </c>
    </row>
    <row r="675" spans="1:32" x14ac:dyDescent="0.25">
      <c r="A675" s="37"/>
      <c r="B675" s="3" t="s">
        <v>1099</v>
      </c>
      <c r="C675" s="5" t="s">
        <v>163</v>
      </c>
      <c r="D675" s="5"/>
      <c r="E675" s="5" t="s">
        <v>163</v>
      </c>
      <c r="F675" s="5"/>
      <c r="G675" s="27">
        <v>231</v>
      </c>
      <c r="H675" t="s">
        <v>163</v>
      </c>
      <c r="I675" s="5" t="s">
        <v>163</v>
      </c>
      <c r="J675" s="5"/>
      <c r="K675" s="27">
        <v>14</v>
      </c>
      <c r="L675" t="s">
        <v>163</v>
      </c>
      <c r="M675" s="5"/>
      <c r="N675" s="5"/>
      <c r="O675" s="27">
        <v>150</v>
      </c>
      <c r="P675" t="s">
        <v>163</v>
      </c>
      <c r="Q675" s="5" t="s">
        <v>163</v>
      </c>
      <c r="R675" s="5"/>
      <c r="S675" s="27">
        <v>95</v>
      </c>
      <c r="T675" t="s">
        <v>163</v>
      </c>
      <c r="U675" s="5" t="s">
        <v>163</v>
      </c>
      <c r="V675" s="5"/>
      <c r="W675" s="27">
        <v>246</v>
      </c>
      <c r="X675" t="s">
        <v>163</v>
      </c>
      <c r="Y675" s="5" t="s">
        <v>163</v>
      </c>
      <c r="Z675" s="5"/>
      <c r="AA675" s="27">
        <v>49</v>
      </c>
      <c r="AB675" t="s">
        <v>163</v>
      </c>
      <c r="AC675" s="5" t="s">
        <v>163</v>
      </c>
      <c r="AD675" s="5"/>
      <c r="AE675" s="27">
        <v>1991</v>
      </c>
      <c r="AF675" t="s">
        <v>163</v>
      </c>
    </row>
    <row r="676" spans="1:32" x14ac:dyDescent="0.25">
      <c r="A676" s="37"/>
      <c r="B676" s="15" t="s">
        <v>1100</v>
      </c>
      <c r="C676" s="16" t="s">
        <v>163</v>
      </c>
      <c r="D676" s="16"/>
      <c r="E676" s="16" t="s">
        <v>163</v>
      </c>
      <c r="F676" s="16"/>
      <c r="G676" s="31">
        <v>356</v>
      </c>
      <c r="H676" s="19" t="s">
        <v>163</v>
      </c>
      <c r="I676" s="16" t="s">
        <v>163</v>
      </c>
      <c r="J676" s="16"/>
      <c r="K676" s="31" t="s">
        <v>1101</v>
      </c>
      <c r="L676" s="19" t="s">
        <v>183</v>
      </c>
      <c r="M676" s="16"/>
      <c r="N676" s="16"/>
      <c r="O676" s="31">
        <v>143</v>
      </c>
      <c r="P676" s="19" t="s">
        <v>163</v>
      </c>
      <c r="Q676" s="16" t="s">
        <v>163</v>
      </c>
      <c r="R676" s="16"/>
      <c r="S676" s="31">
        <v>107</v>
      </c>
      <c r="T676" s="19" t="s">
        <v>163</v>
      </c>
      <c r="U676" s="16" t="s">
        <v>163</v>
      </c>
      <c r="V676" s="16"/>
      <c r="W676" s="31">
        <v>250</v>
      </c>
      <c r="X676" s="19" t="s">
        <v>163</v>
      </c>
      <c r="Y676" s="16" t="s">
        <v>163</v>
      </c>
      <c r="Z676" s="16"/>
      <c r="AA676" s="31">
        <v>12</v>
      </c>
      <c r="AB676" s="19" t="s">
        <v>163</v>
      </c>
      <c r="AC676" s="16" t="s">
        <v>163</v>
      </c>
      <c r="AD676" s="16"/>
      <c r="AE676" s="31">
        <v>1985</v>
      </c>
      <c r="AF676" s="19" t="s">
        <v>163</v>
      </c>
    </row>
    <row r="677" spans="1:32" x14ac:dyDescent="0.25">
      <c r="A677" s="37"/>
      <c r="B677" s="3" t="s">
        <v>1102</v>
      </c>
      <c r="C677" s="5" t="s">
        <v>163</v>
      </c>
      <c r="D677" s="5"/>
      <c r="E677" s="5" t="s">
        <v>163</v>
      </c>
      <c r="F677" s="5"/>
      <c r="G677" s="27">
        <v>377</v>
      </c>
      <c r="H677" t="s">
        <v>163</v>
      </c>
      <c r="I677" s="5" t="s">
        <v>163</v>
      </c>
      <c r="J677" s="5"/>
      <c r="K677" s="27">
        <v>37</v>
      </c>
      <c r="L677" t="s">
        <v>163</v>
      </c>
      <c r="M677" s="5"/>
      <c r="N677" s="5"/>
      <c r="O677" s="27">
        <v>206</v>
      </c>
      <c r="P677" t="s">
        <v>163</v>
      </c>
      <c r="Q677" s="5" t="s">
        <v>163</v>
      </c>
      <c r="R677" s="5"/>
      <c r="S677" s="27">
        <v>207</v>
      </c>
      <c r="T677" t="s">
        <v>163</v>
      </c>
      <c r="U677" s="5" t="s">
        <v>163</v>
      </c>
      <c r="V677" s="5"/>
      <c r="W677" s="27">
        <v>413</v>
      </c>
      <c r="X677" t="s">
        <v>163</v>
      </c>
      <c r="Y677" s="5" t="s">
        <v>163</v>
      </c>
      <c r="Z677" s="5"/>
      <c r="AA677" s="27">
        <v>207</v>
      </c>
      <c r="AB677" t="s">
        <v>163</v>
      </c>
      <c r="AC677" s="5" t="s">
        <v>163</v>
      </c>
      <c r="AD677" s="5"/>
      <c r="AE677" s="27">
        <v>1989</v>
      </c>
      <c r="AF677" t="s">
        <v>163</v>
      </c>
    </row>
    <row r="678" spans="1:32" x14ac:dyDescent="0.25">
      <c r="A678" s="37"/>
      <c r="B678" s="15" t="s">
        <v>1102</v>
      </c>
      <c r="C678" s="16" t="s">
        <v>163</v>
      </c>
      <c r="D678" s="16"/>
      <c r="E678" s="16" t="s">
        <v>163</v>
      </c>
      <c r="F678" s="16"/>
      <c r="G678" s="31">
        <v>435</v>
      </c>
      <c r="H678" s="19" t="s">
        <v>163</v>
      </c>
      <c r="I678" s="16" t="s">
        <v>163</v>
      </c>
      <c r="J678" s="16"/>
      <c r="K678" s="31">
        <v>25</v>
      </c>
      <c r="L678" s="19" t="s">
        <v>163</v>
      </c>
      <c r="M678" s="16"/>
      <c r="N678" s="16"/>
      <c r="O678" s="31">
        <v>267</v>
      </c>
      <c r="P678" s="19" t="s">
        <v>163</v>
      </c>
      <c r="Q678" s="16" t="s">
        <v>163</v>
      </c>
      <c r="R678" s="16"/>
      <c r="S678" s="31">
        <v>193</v>
      </c>
      <c r="T678" s="19" t="s">
        <v>163</v>
      </c>
      <c r="U678" s="16" t="s">
        <v>163</v>
      </c>
      <c r="V678" s="16"/>
      <c r="W678" s="31">
        <v>459</v>
      </c>
      <c r="X678" s="19" t="s">
        <v>163</v>
      </c>
      <c r="Y678" s="16" t="s">
        <v>163</v>
      </c>
      <c r="Z678" s="16"/>
      <c r="AA678" s="31">
        <v>141</v>
      </c>
      <c r="AB678" s="19" t="s">
        <v>163</v>
      </c>
      <c r="AC678" s="16" t="s">
        <v>163</v>
      </c>
      <c r="AD678" s="16"/>
      <c r="AE678" s="31">
        <v>1985</v>
      </c>
      <c r="AF678" s="19" t="s">
        <v>163</v>
      </c>
    </row>
    <row r="679" spans="1:32" x14ac:dyDescent="0.25">
      <c r="A679" s="37"/>
      <c r="B679" s="3" t="s">
        <v>1103</v>
      </c>
      <c r="C679" s="5" t="s">
        <v>163</v>
      </c>
      <c r="D679" s="5"/>
      <c r="E679" s="5" t="s">
        <v>163</v>
      </c>
      <c r="F679" s="5"/>
      <c r="G679" s="22">
        <v>2368</v>
      </c>
      <c r="H679" t="s">
        <v>163</v>
      </c>
      <c r="I679" s="5" t="s">
        <v>163</v>
      </c>
      <c r="J679" s="5"/>
      <c r="K679" s="27">
        <v>0</v>
      </c>
      <c r="L679" t="s">
        <v>163</v>
      </c>
      <c r="M679" s="5"/>
      <c r="N679" s="5"/>
      <c r="O679" s="27">
        <v>738</v>
      </c>
      <c r="P679" t="s">
        <v>163</v>
      </c>
      <c r="Q679" s="5" t="s">
        <v>163</v>
      </c>
      <c r="R679" s="5"/>
      <c r="S679" s="22">
        <v>1630</v>
      </c>
      <c r="T679" t="s">
        <v>163</v>
      </c>
      <c r="U679" s="5" t="s">
        <v>163</v>
      </c>
      <c r="V679" s="5"/>
      <c r="W679" s="22">
        <v>2368</v>
      </c>
      <c r="X679" t="s">
        <v>163</v>
      </c>
      <c r="Y679" s="5" t="s">
        <v>163</v>
      </c>
      <c r="Z679" s="5"/>
      <c r="AA679" s="27">
        <v>504</v>
      </c>
      <c r="AB679" t="s">
        <v>163</v>
      </c>
      <c r="AC679" s="5" t="s">
        <v>163</v>
      </c>
      <c r="AD679" s="5"/>
      <c r="AE679" s="27">
        <v>2007</v>
      </c>
      <c r="AF679" t="s">
        <v>163</v>
      </c>
    </row>
    <row r="680" spans="1:32" x14ac:dyDescent="0.25">
      <c r="A680" s="37"/>
      <c r="B680" s="15" t="s">
        <v>1103</v>
      </c>
      <c r="C680" s="16" t="s">
        <v>163</v>
      </c>
      <c r="D680" s="16"/>
      <c r="E680" s="16" t="s">
        <v>163</v>
      </c>
      <c r="F680" s="16"/>
      <c r="G680" s="31">
        <v>462</v>
      </c>
      <c r="H680" s="19" t="s">
        <v>163</v>
      </c>
      <c r="I680" s="16" t="s">
        <v>163</v>
      </c>
      <c r="J680" s="16"/>
      <c r="K680" s="31">
        <v>0</v>
      </c>
      <c r="L680" s="19" t="s">
        <v>163</v>
      </c>
      <c r="M680" s="16"/>
      <c r="N680" s="16"/>
      <c r="O680" s="31">
        <v>274</v>
      </c>
      <c r="P680" s="19" t="s">
        <v>163</v>
      </c>
      <c r="Q680" s="16" t="s">
        <v>163</v>
      </c>
      <c r="R680" s="16"/>
      <c r="S680" s="31">
        <v>188</v>
      </c>
      <c r="T680" s="19" t="s">
        <v>163</v>
      </c>
      <c r="U680" s="16" t="s">
        <v>163</v>
      </c>
      <c r="V680" s="16"/>
      <c r="W680" s="31">
        <v>462</v>
      </c>
      <c r="X680" s="19" t="s">
        <v>163</v>
      </c>
      <c r="Y680" s="16" t="s">
        <v>163</v>
      </c>
      <c r="Z680" s="16"/>
      <c r="AA680" s="31">
        <v>82</v>
      </c>
      <c r="AB680" s="19" t="s">
        <v>163</v>
      </c>
      <c r="AC680" s="16" t="s">
        <v>163</v>
      </c>
      <c r="AD680" s="16"/>
      <c r="AE680" s="31">
        <v>2007</v>
      </c>
      <c r="AF680" s="19" t="s">
        <v>163</v>
      </c>
    </row>
    <row r="681" spans="1:32" x14ac:dyDescent="0.25">
      <c r="A681" s="37"/>
      <c r="B681" s="3" t="s">
        <v>1103</v>
      </c>
      <c r="C681" s="5" t="s">
        <v>163</v>
      </c>
      <c r="D681" s="5"/>
      <c r="E681" s="5" t="s">
        <v>163</v>
      </c>
      <c r="F681" s="5"/>
      <c r="G681" s="22">
        <v>3510</v>
      </c>
      <c r="H681" t="s">
        <v>163</v>
      </c>
      <c r="I681" s="5" t="s">
        <v>163</v>
      </c>
      <c r="J681" s="5"/>
      <c r="K681" s="27">
        <v>0</v>
      </c>
      <c r="L681" t="s">
        <v>163</v>
      </c>
      <c r="M681" s="5"/>
      <c r="N681" s="5"/>
      <c r="O681" s="22">
        <v>1595</v>
      </c>
      <c r="P681" t="s">
        <v>163</v>
      </c>
      <c r="Q681" s="5" t="s">
        <v>163</v>
      </c>
      <c r="R681" s="5"/>
      <c r="S681" s="22">
        <v>1916</v>
      </c>
      <c r="T681" t="s">
        <v>163</v>
      </c>
      <c r="U681" s="5" t="s">
        <v>163</v>
      </c>
      <c r="V681" s="5"/>
      <c r="W681" s="22">
        <v>3510</v>
      </c>
      <c r="X681" t="s">
        <v>163</v>
      </c>
      <c r="Y681" s="5" t="s">
        <v>163</v>
      </c>
      <c r="Z681" s="5"/>
      <c r="AA681" s="27">
        <v>600</v>
      </c>
      <c r="AB681" t="s">
        <v>163</v>
      </c>
      <c r="AC681" s="5" t="s">
        <v>163</v>
      </c>
      <c r="AD681" s="5"/>
      <c r="AE681" s="27">
        <v>2007</v>
      </c>
      <c r="AF681" t="s">
        <v>163</v>
      </c>
    </row>
    <row r="682" spans="1:32" x14ac:dyDescent="0.25">
      <c r="A682" s="37"/>
      <c r="B682" s="15" t="s">
        <v>1104</v>
      </c>
      <c r="C682" s="16" t="s">
        <v>163</v>
      </c>
      <c r="D682" s="16"/>
      <c r="E682" s="16" t="s">
        <v>163</v>
      </c>
      <c r="F682" s="16"/>
      <c r="G682" s="31">
        <v>353</v>
      </c>
      <c r="H682" s="19" t="s">
        <v>163</v>
      </c>
      <c r="I682" s="16" t="s">
        <v>163</v>
      </c>
      <c r="J682" s="16"/>
      <c r="K682" s="31">
        <v>0</v>
      </c>
      <c r="L682" s="19" t="s">
        <v>163</v>
      </c>
      <c r="M682" s="16"/>
      <c r="N682" s="16"/>
      <c r="O682" s="31">
        <v>113</v>
      </c>
      <c r="P682" s="19" t="s">
        <v>163</v>
      </c>
      <c r="Q682" s="16" t="s">
        <v>163</v>
      </c>
      <c r="R682" s="16"/>
      <c r="S682" s="31">
        <v>240</v>
      </c>
      <c r="T682" s="19" t="s">
        <v>163</v>
      </c>
      <c r="U682" s="16" t="s">
        <v>163</v>
      </c>
      <c r="V682" s="16"/>
      <c r="W682" s="31">
        <v>353</v>
      </c>
      <c r="X682" s="19" t="s">
        <v>163</v>
      </c>
      <c r="Y682" s="16" t="s">
        <v>163</v>
      </c>
      <c r="Z682" s="16"/>
      <c r="AA682" s="31">
        <v>113</v>
      </c>
      <c r="AB682" s="19" t="s">
        <v>163</v>
      </c>
      <c r="AC682" s="16" t="s">
        <v>163</v>
      </c>
      <c r="AD682" s="16"/>
      <c r="AE682" s="31">
        <v>2007</v>
      </c>
      <c r="AF682" s="19" t="s">
        <v>163</v>
      </c>
    </row>
    <row r="683" spans="1:32" x14ac:dyDescent="0.25">
      <c r="A683" s="37"/>
      <c r="B683" s="3" t="s">
        <v>1105</v>
      </c>
      <c r="C683" s="5" t="s">
        <v>163</v>
      </c>
      <c r="D683" s="5"/>
      <c r="E683" s="5" t="s">
        <v>163</v>
      </c>
      <c r="F683" s="5"/>
      <c r="G683" s="22">
        <v>2115</v>
      </c>
      <c r="H683" t="s">
        <v>163</v>
      </c>
      <c r="I683" s="5" t="s">
        <v>163</v>
      </c>
      <c r="J683" s="5"/>
      <c r="K683" s="27">
        <v>0</v>
      </c>
      <c r="L683" t="s">
        <v>163</v>
      </c>
      <c r="M683" s="5"/>
      <c r="N683" s="5"/>
      <c r="O683" s="27">
        <v>866</v>
      </c>
      <c r="P683" t="s">
        <v>163</v>
      </c>
      <c r="Q683" s="5" t="s">
        <v>163</v>
      </c>
      <c r="R683" s="5"/>
      <c r="S683" s="22">
        <v>1249</v>
      </c>
      <c r="T683" t="s">
        <v>163</v>
      </c>
      <c r="U683" s="5" t="s">
        <v>163</v>
      </c>
      <c r="V683" s="5"/>
      <c r="W683" s="22">
        <v>2115</v>
      </c>
      <c r="X683" t="s">
        <v>163</v>
      </c>
      <c r="Y683" s="5" t="s">
        <v>163</v>
      </c>
      <c r="Z683" s="5"/>
      <c r="AA683" s="27">
        <v>437</v>
      </c>
      <c r="AB683" t="s">
        <v>163</v>
      </c>
      <c r="AC683" s="5" t="s">
        <v>163</v>
      </c>
      <c r="AD683" s="5"/>
      <c r="AE683" s="27">
        <v>2007</v>
      </c>
      <c r="AF683" t="s">
        <v>163</v>
      </c>
    </row>
    <row r="684" spans="1:32" x14ac:dyDescent="0.25">
      <c r="A684" s="37"/>
      <c r="B684" s="15" t="s">
        <v>1106</v>
      </c>
      <c r="C684" s="16" t="s">
        <v>163</v>
      </c>
      <c r="D684" s="16"/>
      <c r="E684" s="16" t="s">
        <v>163</v>
      </c>
      <c r="F684" s="16"/>
      <c r="G684" s="18">
        <v>2052</v>
      </c>
      <c r="H684" s="19" t="s">
        <v>163</v>
      </c>
      <c r="I684" s="16" t="s">
        <v>163</v>
      </c>
      <c r="J684" s="16"/>
      <c r="K684" s="31">
        <v>0</v>
      </c>
      <c r="L684" s="19" t="s">
        <v>163</v>
      </c>
      <c r="M684" s="16"/>
      <c r="N684" s="16"/>
      <c r="O684" s="31">
        <v>588</v>
      </c>
      <c r="P684" s="19" t="s">
        <v>163</v>
      </c>
      <c r="Q684" s="16" t="s">
        <v>163</v>
      </c>
      <c r="R684" s="16"/>
      <c r="S684" s="18">
        <v>1463</v>
      </c>
      <c r="T684" s="19" t="s">
        <v>163</v>
      </c>
      <c r="U684" s="16" t="s">
        <v>163</v>
      </c>
      <c r="V684" s="16"/>
      <c r="W684" s="18">
        <v>2052</v>
      </c>
      <c r="X684" s="19" t="s">
        <v>163</v>
      </c>
      <c r="Y684" s="16" t="s">
        <v>163</v>
      </c>
      <c r="Z684" s="16"/>
      <c r="AA684" s="31">
        <v>744</v>
      </c>
      <c r="AB684" s="19" t="s">
        <v>163</v>
      </c>
      <c r="AC684" s="16" t="s">
        <v>163</v>
      </c>
      <c r="AD684" s="16"/>
      <c r="AE684" s="31">
        <v>2007</v>
      </c>
      <c r="AF684" s="19" t="s">
        <v>163</v>
      </c>
    </row>
    <row r="685" spans="1:32" x14ac:dyDescent="0.25">
      <c r="A685" s="37"/>
      <c r="B685" s="3" t="s">
        <v>1107</v>
      </c>
      <c r="C685" s="5" t="s">
        <v>163</v>
      </c>
      <c r="D685" s="5"/>
      <c r="E685" s="5" t="s">
        <v>163</v>
      </c>
      <c r="F685" s="5"/>
      <c r="G685" s="22">
        <v>1689</v>
      </c>
      <c r="H685" t="s">
        <v>163</v>
      </c>
      <c r="I685" s="5" t="s">
        <v>163</v>
      </c>
      <c r="J685" s="5"/>
      <c r="K685" s="27">
        <v>0</v>
      </c>
      <c r="L685" t="s">
        <v>163</v>
      </c>
      <c r="M685" s="5"/>
      <c r="N685" s="5"/>
      <c r="O685" s="27">
        <v>224</v>
      </c>
      <c r="P685" t="s">
        <v>163</v>
      </c>
      <c r="Q685" s="5" t="s">
        <v>163</v>
      </c>
      <c r="R685" s="5"/>
      <c r="S685" s="22">
        <v>1465</v>
      </c>
      <c r="T685" t="s">
        <v>163</v>
      </c>
      <c r="U685" s="5" t="s">
        <v>163</v>
      </c>
      <c r="V685" s="5"/>
      <c r="W685" s="22">
        <v>1689</v>
      </c>
      <c r="X685" t="s">
        <v>163</v>
      </c>
      <c r="Y685" s="5" t="s">
        <v>163</v>
      </c>
      <c r="Z685" s="5"/>
      <c r="AA685" s="27">
        <v>430</v>
      </c>
      <c r="AB685" t="s">
        <v>163</v>
      </c>
      <c r="AC685" s="5" t="s">
        <v>163</v>
      </c>
      <c r="AD685" s="5"/>
      <c r="AE685" s="27">
        <v>2007</v>
      </c>
      <c r="AF685" t="s">
        <v>163</v>
      </c>
    </row>
    <row r="686" spans="1:32" x14ac:dyDescent="0.25">
      <c r="A686" s="37"/>
      <c r="B686" s="15" t="s">
        <v>1108</v>
      </c>
      <c r="C686" s="16" t="s">
        <v>163</v>
      </c>
      <c r="D686" s="16"/>
      <c r="E686" s="16" t="s">
        <v>163</v>
      </c>
      <c r="F686" s="16"/>
      <c r="G686" s="18">
        <v>2507</v>
      </c>
      <c r="H686" s="19" t="s">
        <v>163</v>
      </c>
      <c r="I686" s="16" t="s">
        <v>163</v>
      </c>
      <c r="J686" s="16"/>
      <c r="K686" s="31">
        <v>0</v>
      </c>
      <c r="L686" s="19" t="s">
        <v>163</v>
      </c>
      <c r="M686" s="16"/>
      <c r="N686" s="16"/>
      <c r="O686" s="31">
        <v>996</v>
      </c>
      <c r="P686" s="19" t="s">
        <v>163</v>
      </c>
      <c r="Q686" s="16" t="s">
        <v>163</v>
      </c>
      <c r="R686" s="16"/>
      <c r="S686" s="18">
        <v>1511</v>
      </c>
      <c r="T686" s="19" t="s">
        <v>163</v>
      </c>
      <c r="U686" s="16" t="s">
        <v>163</v>
      </c>
      <c r="V686" s="16"/>
      <c r="W686" s="18">
        <v>2507</v>
      </c>
      <c r="X686" s="19" t="s">
        <v>163</v>
      </c>
      <c r="Y686" s="16" t="s">
        <v>163</v>
      </c>
      <c r="Z686" s="16"/>
      <c r="AA686" s="31">
        <v>497</v>
      </c>
      <c r="AB686" s="19" t="s">
        <v>163</v>
      </c>
      <c r="AC686" s="16" t="s">
        <v>163</v>
      </c>
      <c r="AD686" s="16"/>
      <c r="AE686" s="31">
        <v>2007</v>
      </c>
      <c r="AF686" s="19" t="s">
        <v>163</v>
      </c>
    </row>
    <row r="687" spans="1:32" x14ac:dyDescent="0.25">
      <c r="A687" s="37"/>
      <c r="B687" s="3" t="s">
        <v>1109</v>
      </c>
      <c r="C687" s="5" t="s">
        <v>163</v>
      </c>
      <c r="D687" s="5"/>
      <c r="E687" s="5" t="s">
        <v>163</v>
      </c>
      <c r="F687" s="5"/>
      <c r="G687" s="27">
        <v>494</v>
      </c>
      <c r="H687" t="s">
        <v>163</v>
      </c>
      <c r="I687" s="5" t="s">
        <v>163</v>
      </c>
      <c r="J687" s="5"/>
      <c r="K687" s="27">
        <v>0</v>
      </c>
      <c r="L687" t="s">
        <v>163</v>
      </c>
      <c r="M687" s="5"/>
      <c r="N687" s="5"/>
      <c r="O687" s="27">
        <v>110</v>
      </c>
      <c r="P687" t="s">
        <v>163</v>
      </c>
      <c r="Q687" s="5" t="s">
        <v>163</v>
      </c>
      <c r="R687" s="5"/>
      <c r="S687" s="27">
        <v>384</v>
      </c>
      <c r="T687" t="s">
        <v>163</v>
      </c>
      <c r="U687" s="5" t="s">
        <v>163</v>
      </c>
      <c r="V687" s="5"/>
      <c r="W687" s="27">
        <v>494</v>
      </c>
      <c r="X687" t="s">
        <v>163</v>
      </c>
      <c r="Y687" s="5" t="s">
        <v>163</v>
      </c>
      <c r="Z687" s="5"/>
      <c r="AA687" s="27">
        <v>134</v>
      </c>
      <c r="AB687" t="s">
        <v>163</v>
      </c>
      <c r="AC687" s="5" t="s">
        <v>163</v>
      </c>
      <c r="AD687" s="5"/>
      <c r="AE687" s="27">
        <v>2008</v>
      </c>
      <c r="AF687" t="s">
        <v>163</v>
      </c>
    </row>
    <row r="688" spans="1:32" x14ac:dyDescent="0.25">
      <c r="A688" s="37"/>
      <c r="B688" s="15" t="s">
        <v>1110</v>
      </c>
      <c r="C688" s="16" t="s">
        <v>163</v>
      </c>
      <c r="D688" s="16"/>
      <c r="E688" s="16" t="s">
        <v>163</v>
      </c>
      <c r="F688" s="16"/>
      <c r="G688" s="31">
        <v>429</v>
      </c>
      <c r="H688" s="19" t="s">
        <v>163</v>
      </c>
      <c r="I688" s="16" t="s">
        <v>163</v>
      </c>
      <c r="J688" s="16"/>
      <c r="K688" s="31">
        <v>0</v>
      </c>
      <c r="L688" s="19" t="s">
        <v>163</v>
      </c>
      <c r="M688" s="16"/>
      <c r="N688" s="16"/>
      <c r="O688" s="31">
        <v>72</v>
      </c>
      <c r="P688" s="19" t="s">
        <v>163</v>
      </c>
      <c r="Q688" s="16" t="s">
        <v>163</v>
      </c>
      <c r="R688" s="16"/>
      <c r="S688" s="31">
        <v>357</v>
      </c>
      <c r="T688" s="19" t="s">
        <v>163</v>
      </c>
      <c r="U688" s="16" t="s">
        <v>163</v>
      </c>
      <c r="V688" s="16"/>
      <c r="W688" s="31">
        <v>429</v>
      </c>
      <c r="X688" s="19" t="s">
        <v>163</v>
      </c>
      <c r="Y688" s="16" t="s">
        <v>163</v>
      </c>
      <c r="Z688" s="16"/>
      <c r="AA688" s="31">
        <v>143</v>
      </c>
      <c r="AB688" s="19" t="s">
        <v>163</v>
      </c>
      <c r="AC688" s="16" t="s">
        <v>163</v>
      </c>
      <c r="AD688" s="16"/>
      <c r="AE688" s="31">
        <v>2007</v>
      </c>
      <c r="AF688" s="19" t="s">
        <v>163</v>
      </c>
    </row>
    <row r="689" spans="1:32" x14ac:dyDescent="0.25">
      <c r="A689" s="37"/>
      <c r="B689" s="3" t="s">
        <v>1111</v>
      </c>
      <c r="C689" s="5" t="s">
        <v>163</v>
      </c>
      <c r="D689" s="5"/>
      <c r="E689" s="5" t="s">
        <v>163</v>
      </c>
      <c r="F689" s="5"/>
      <c r="G689" s="27">
        <v>314</v>
      </c>
      <c r="H689" t="s">
        <v>163</v>
      </c>
      <c r="I689" s="5" t="s">
        <v>163</v>
      </c>
      <c r="J689" s="5"/>
      <c r="K689" s="27">
        <v>0</v>
      </c>
      <c r="L689" t="s">
        <v>163</v>
      </c>
      <c r="M689" s="5"/>
      <c r="N689" s="5"/>
      <c r="O689" s="27">
        <v>126</v>
      </c>
      <c r="P689" t="s">
        <v>163</v>
      </c>
      <c r="Q689" s="5" t="s">
        <v>163</v>
      </c>
      <c r="R689" s="5"/>
      <c r="S689" s="27">
        <v>189</v>
      </c>
      <c r="T689" t="s">
        <v>163</v>
      </c>
      <c r="U689" s="5" t="s">
        <v>163</v>
      </c>
      <c r="V689" s="5"/>
      <c r="W689" s="27">
        <v>314</v>
      </c>
      <c r="X689" t="s">
        <v>163</v>
      </c>
      <c r="Y689" s="5" t="s">
        <v>163</v>
      </c>
      <c r="Z689" s="5"/>
      <c r="AA689" s="27">
        <v>69</v>
      </c>
      <c r="AB689" t="s">
        <v>163</v>
      </c>
      <c r="AC689" s="5" t="s">
        <v>163</v>
      </c>
      <c r="AD689" s="5"/>
      <c r="AE689" s="27">
        <v>2007</v>
      </c>
      <c r="AF689" t="s">
        <v>163</v>
      </c>
    </row>
    <row r="690" spans="1:32" x14ac:dyDescent="0.25">
      <c r="A690" s="37"/>
      <c r="B690" s="15" t="s">
        <v>1112</v>
      </c>
      <c r="C690" s="16" t="s">
        <v>163</v>
      </c>
      <c r="D690" s="16"/>
      <c r="E690" s="16" t="s">
        <v>163</v>
      </c>
      <c r="F690" s="16"/>
      <c r="G690" s="18">
        <v>1954</v>
      </c>
      <c r="H690" s="19" t="s">
        <v>163</v>
      </c>
      <c r="I690" s="16" t="s">
        <v>163</v>
      </c>
      <c r="J690" s="16"/>
      <c r="K690" s="31">
        <v>0</v>
      </c>
      <c r="L690" s="19" t="s">
        <v>163</v>
      </c>
      <c r="M690" s="16"/>
      <c r="N690" s="16"/>
      <c r="O690" s="31">
        <v>251</v>
      </c>
      <c r="P690" s="19" t="s">
        <v>163</v>
      </c>
      <c r="Q690" s="16" t="s">
        <v>163</v>
      </c>
      <c r="R690" s="16"/>
      <c r="S690" s="18">
        <v>1703</v>
      </c>
      <c r="T690" s="19" t="s">
        <v>163</v>
      </c>
      <c r="U690" s="16" t="s">
        <v>163</v>
      </c>
      <c r="V690" s="16"/>
      <c r="W690" s="18">
        <v>1954</v>
      </c>
      <c r="X690" s="19" t="s">
        <v>163</v>
      </c>
      <c r="Y690" s="16" t="s">
        <v>163</v>
      </c>
      <c r="Z690" s="16"/>
      <c r="AA690" s="31">
        <v>515</v>
      </c>
      <c r="AB690" s="19" t="s">
        <v>163</v>
      </c>
      <c r="AC690" s="16" t="s">
        <v>163</v>
      </c>
      <c r="AD690" s="16"/>
      <c r="AE690" s="31">
        <v>2007</v>
      </c>
      <c r="AF690" s="19" t="s">
        <v>163</v>
      </c>
    </row>
    <row r="691" spans="1:32" x14ac:dyDescent="0.25">
      <c r="A691" s="37"/>
      <c r="B691" s="3" t="s">
        <v>1113</v>
      </c>
      <c r="C691" s="5" t="s">
        <v>163</v>
      </c>
      <c r="D691" s="5"/>
      <c r="E691" s="5" t="s">
        <v>163</v>
      </c>
      <c r="F691" s="5"/>
      <c r="G691" s="22">
        <v>2406</v>
      </c>
      <c r="H691" t="s">
        <v>163</v>
      </c>
      <c r="I691" s="5" t="s">
        <v>163</v>
      </c>
      <c r="J691" s="5"/>
      <c r="K691" s="27" t="s">
        <v>1114</v>
      </c>
      <c r="L691" t="s">
        <v>183</v>
      </c>
      <c r="M691" s="5"/>
      <c r="N691" s="5"/>
      <c r="O691" s="22">
        <v>1205</v>
      </c>
      <c r="P691" t="s">
        <v>163</v>
      </c>
      <c r="Q691" s="5" t="s">
        <v>163</v>
      </c>
      <c r="R691" s="5"/>
      <c r="S691" s="22">
        <v>1190</v>
      </c>
      <c r="T691" t="s">
        <v>163</v>
      </c>
      <c r="U691" s="5" t="s">
        <v>163</v>
      </c>
      <c r="V691" s="5"/>
      <c r="W691" s="22">
        <v>2396</v>
      </c>
      <c r="X691" t="s">
        <v>163</v>
      </c>
      <c r="Y691" s="5" t="s">
        <v>163</v>
      </c>
      <c r="Z691" s="5"/>
      <c r="AA691" s="27">
        <v>400</v>
      </c>
      <c r="AB691" t="s">
        <v>163</v>
      </c>
      <c r="AC691" s="5" t="s">
        <v>163</v>
      </c>
      <c r="AD691" s="5"/>
      <c r="AE691" s="27">
        <v>2007</v>
      </c>
      <c r="AF691" t="s">
        <v>163</v>
      </c>
    </row>
    <row r="692" spans="1:32" x14ac:dyDescent="0.25">
      <c r="A692" s="37"/>
      <c r="B692" s="15" t="s">
        <v>1115</v>
      </c>
      <c r="C692" s="16" t="s">
        <v>163</v>
      </c>
      <c r="D692" s="16"/>
      <c r="E692" s="16" t="s">
        <v>163</v>
      </c>
      <c r="F692" s="16"/>
      <c r="G692" s="18">
        <v>4396</v>
      </c>
      <c r="H692" s="19" t="s">
        <v>163</v>
      </c>
      <c r="I692" s="16" t="s">
        <v>163</v>
      </c>
      <c r="J692" s="16"/>
      <c r="K692" s="31">
        <v>0</v>
      </c>
      <c r="L692" s="19" t="s">
        <v>163</v>
      </c>
      <c r="M692" s="16"/>
      <c r="N692" s="16"/>
      <c r="O692" s="31">
        <v>337</v>
      </c>
      <c r="P692" s="19" t="s">
        <v>163</v>
      </c>
      <c r="Q692" s="16" t="s">
        <v>163</v>
      </c>
      <c r="R692" s="16"/>
      <c r="S692" s="18">
        <v>4059</v>
      </c>
      <c r="T692" s="19" t="s">
        <v>163</v>
      </c>
      <c r="U692" s="16" t="s">
        <v>163</v>
      </c>
      <c r="V692" s="16"/>
      <c r="W692" s="18">
        <v>4396</v>
      </c>
      <c r="X692" s="19" t="s">
        <v>163</v>
      </c>
      <c r="Y692" s="16" t="s">
        <v>163</v>
      </c>
      <c r="Z692" s="16"/>
      <c r="AA692" s="18">
        <v>1158</v>
      </c>
      <c r="AB692" s="19" t="s">
        <v>163</v>
      </c>
      <c r="AC692" s="16" t="s">
        <v>163</v>
      </c>
      <c r="AD692" s="16"/>
      <c r="AE692" s="31">
        <v>2007</v>
      </c>
      <c r="AF692" s="19" t="s">
        <v>163</v>
      </c>
    </row>
    <row r="693" spans="1:32" x14ac:dyDescent="0.25">
      <c r="A693" s="37"/>
      <c r="B693" s="3" t="s">
        <v>1116</v>
      </c>
      <c r="C693" s="5" t="s">
        <v>163</v>
      </c>
      <c r="D693" s="5"/>
      <c r="E693" s="5" t="s">
        <v>163</v>
      </c>
      <c r="F693" s="5"/>
      <c r="G693" s="22">
        <v>3884</v>
      </c>
      <c r="H693" t="s">
        <v>163</v>
      </c>
      <c r="I693" s="5" t="s">
        <v>163</v>
      </c>
      <c r="J693" s="5"/>
      <c r="K693" s="27">
        <v>0</v>
      </c>
      <c r="L693" t="s">
        <v>163</v>
      </c>
      <c r="M693" s="5"/>
      <c r="N693" s="5"/>
      <c r="O693" s="27">
        <v>894</v>
      </c>
      <c r="P693" t="s">
        <v>163</v>
      </c>
      <c r="Q693" s="5" t="s">
        <v>163</v>
      </c>
      <c r="R693" s="5"/>
      <c r="S693" s="22">
        <v>2990</v>
      </c>
      <c r="T693" t="s">
        <v>163</v>
      </c>
      <c r="U693" s="5" t="s">
        <v>163</v>
      </c>
      <c r="V693" s="5"/>
      <c r="W693" s="22">
        <v>3884</v>
      </c>
      <c r="X693" t="s">
        <v>163</v>
      </c>
      <c r="Y693" s="5" t="s">
        <v>163</v>
      </c>
      <c r="Z693" s="5"/>
      <c r="AA693" s="22">
        <v>1011</v>
      </c>
      <c r="AB693" t="s">
        <v>163</v>
      </c>
      <c r="AC693" s="5" t="s">
        <v>163</v>
      </c>
      <c r="AD693" s="5"/>
      <c r="AE693" s="27">
        <v>2007</v>
      </c>
      <c r="AF693" t="s">
        <v>163</v>
      </c>
    </row>
    <row r="694" spans="1:32" x14ac:dyDescent="0.25">
      <c r="A694" s="37"/>
      <c r="B694" s="15" t="s">
        <v>1117</v>
      </c>
      <c r="C694" s="16" t="s">
        <v>163</v>
      </c>
      <c r="D694" s="16"/>
      <c r="E694" s="16" t="s">
        <v>163</v>
      </c>
      <c r="F694" s="16"/>
      <c r="G694" s="31">
        <v>649</v>
      </c>
      <c r="H694" s="19" t="s">
        <v>163</v>
      </c>
      <c r="I694" s="16" t="s">
        <v>163</v>
      </c>
      <c r="J694" s="16"/>
      <c r="K694" s="31">
        <v>0</v>
      </c>
      <c r="L694" s="19" t="s">
        <v>163</v>
      </c>
      <c r="M694" s="16"/>
      <c r="N694" s="16"/>
      <c r="O694" s="31">
        <v>649</v>
      </c>
      <c r="P694" s="19" t="s">
        <v>163</v>
      </c>
      <c r="Q694" s="16" t="s">
        <v>163</v>
      </c>
      <c r="R694" s="16"/>
      <c r="S694" s="31">
        <v>0</v>
      </c>
      <c r="T694" s="19" t="s">
        <v>163</v>
      </c>
      <c r="U694" s="16" t="s">
        <v>163</v>
      </c>
      <c r="V694" s="16"/>
      <c r="W694" s="31">
        <v>649</v>
      </c>
      <c r="X694" s="19" t="s">
        <v>163</v>
      </c>
      <c r="Y694" s="16" t="s">
        <v>163</v>
      </c>
      <c r="Z694" s="16"/>
      <c r="AA694" s="31">
        <v>0</v>
      </c>
      <c r="AB694" s="19" t="s">
        <v>163</v>
      </c>
      <c r="AC694" s="16" t="s">
        <v>163</v>
      </c>
      <c r="AD694" s="16"/>
      <c r="AE694" s="31">
        <v>2013</v>
      </c>
      <c r="AF694" s="19" t="s">
        <v>163</v>
      </c>
    </row>
    <row r="695" spans="1:32" x14ac:dyDescent="0.25">
      <c r="A695" s="37"/>
      <c r="B695" s="3" t="s">
        <v>1117</v>
      </c>
      <c r="C695" s="5" t="s">
        <v>163</v>
      </c>
      <c r="D695" s="5"/>
      <c r="E695" s="5" t="s">
        <v>163</v>
      </c>
      <c r="F695" s="5"/>
      <c r="G695" s="22">
        <v>1327</v>
      </c>
      <c r="H695" t="s">
        <v>163</v>
      </c>
      <c r="I695" s="5" t="s">
        <v>163</v>
      </c>
      <c r="J695" s="5"/>
      <c r="K695" s="27">
        <v>0</v>
      </c>
      <c r="L695" t="s">
        <v>163</v>
      </c>
      <c r="M695" s="5"/>
      <c r="N695" s="5"/>
      <c r="O695" s="22">
        <v>1327</v>
      </c>
      <c r="P695" t="s">
        <v>163</v>
      </c>
      <c r="Q695" s="5" t="s">
        <v>163</v>
      </c>
      <c r="R695" s="5"/>
      <c r="S695" s="27">
        <v>0</v>
      </c>
      <c r="T695" t="s">
        <v>163</v>
      </c>
      <c r="U695" s="5" t="s">
        <v>163</v>
      </c>
      <c r="V695" s="5"/>
      <c r="W695" s="22">
        <v>1327</v>
      </c>
      <c r="X695" t="s">
        <v>163</v>
      </c>
      <c r="Y695" s="5" t="s">
        <v>163</v>
      </c>
      <c r="Z695" s="5"/>
      <c r="AA695" s="27">
        <v>0</v>
      </c>
      <c r="AB695" t="s">
        <v>163</v>
      </c>
      <c r="AC695" s="5" t="s">
        <v>163</v>
      </c>
      <c r="AD695" s="5"/>
      <c r="AE695" s="27">
        <v>2013</v>
      </c>
      <c r="AF695" t="s">
        <v>163</v>
      </c>
    </row>
    <row r="696" spans="1:32" x14ac:dyDescent="0.25">
      <c r="A696" s="37"/>
      <c r="B696" s="15" t="s">
        <v>1117</v>
      </c>
      <c r="C696" s="16" t="s">
        <v>163</v>
      </c>
      <c r="D696" s="16"/>
      <c r="E696" s="16" t="s">
        <v>163</v>
      </c>
      <c r="F696" s="16"/>
      <c r="G696" s="31">
        <v>735</v>
      </c>
      <c r="H696" s="19" t="s">
        <v>163</v>
      </c>
      <c r="I696" s="16" t="s">
        <v>163</v>
      </c>
      <c r="J696" s="16"/>
      <c r="K696" s="31">
        <v>0</v>
      </c>
      <c r="L696" s="19" t="s">
        <v>163</v>
      </c>
      <c r="M696" s="16"/>
      <c r="N696" s="16"/>
      <c r="O696" s="31">
        <v>735</v>
      </c>
      <c r="P696" s="19" t="s">
        <v>163</v>
      </c>
      <c r="Q696" s="16" t="s">
        <v>163</v>
      </c>
      <c r="R696" s="16"/>
      <c r="S696" s="31">
        <v>0</v>
      </c>
      <c r="T696" s="19" t="s">
        <v>163</v>
      </c>
      <c r="U696" s="16" t="s">
        <v>163</v>
      </c>
      <c r="V696" s="16"/>
      <c r="W696" s="31">
        <v>735</v>
      </c>
      <c r="X696" s="19" t="s">
        <v>163</v>
      </c>
      <c r="Y696" s="16" t="s">
        <v>163</v>
      </c>
      <c r="Z696" s="16"/>
      <c r="AA696" s="31">
        <v>0</v>
      </c>
      <c r="AB696" s="19" t="s">
        <v>163</v>
      </c>
      <c r="AC696" s="16" t="s">
        <v>163</v>
      </c>
      <c r="AD696" s="16"/>
      <c r="AE696" s="31">
        <v>2013</v>
      </c>
      <c r="AF696" s="19" t="s">
        <v>163</v>
      </c>
    </row>
    <row r="697" spans="1:32" x14ac:dyDescent="0.25">
      <c r="A697" s="37"/>
      <c r="B697" s="3" t="s">
        <v>1117</v>
      </c>
      <c r="C697" s="5" t="s">
        <v>163</v>
      </c>
      <c r="D697" s="5"/>
      <c r="E697" s="5" t="s">
        <v>163</v>
      </c>
      <c r="F697" s="5"/>
      <c r="G697" s="22">
        <v>1582</v>
      </c>
      <c r="H697" t="s">
        <v>163</v>
      </c>
      <c r="I697" s="5" t="s">
        <v>163</v>
      </c>
      <c r="J697" s="5"/>
      <c r="K697" s="27">
        <v>0</v>
      </c>
      <c r="L697" t="s">
        <v>163</v>
      </c>
      <c r="M697" s="5"/>
      <c r="N697" s="5"/>
      <c r="O697" s="22">
        <v>1150</v>
      </c>
      <c r="P697" t="s">
        <v>163</v>
      </c>
      <c r="Q697" s="5" t="s">
        <v>163</v>
      </c>
      <c r="R697" s="5"/>
      <c r="S697" s="27">
        <v>432</v>
      </c>
      <c r="T697" t="s">
        <v>163</v>
      </c>
      <c r="U697" s="5" t="s">
        <v>163</v>
      </c>
      <c r="V697" s="5"/>
      <c r="W697" s="22">
        <v>1582</v>
      </c>
      <c r="X697" t="s">
        <v>163</v>
      </c>
      <c r="Y697" s="5" t="s">
        <v>163</v>
      </c>
      <c r="Z697" s="5"/>
      <c r="AA697" s="27">
        <v>16</v>
      </c>
      <c r="AB697" t="s">
        <v>163</v>
      </c>
      <c r="AC697" s="5" t="s">
        <v>163</v>
      </c>
      <c r="AD697" s="5"/>
      <c r="AE697" s="27">
        <v>2013</v>
      </c>
      <c r="AF697" t="s">
        <v>163</v>
      </c>
    </row>
    <row r="698" spans="1:32" x14ac:dyDescent="0.25">
      <c r="A698" s="37"/>
      <c r="B698" s="15" t="s">
        <v>1117</v>
      </c>
      <c r="C698" s="16" t="s">
        <v>163</v>
      </c>
      <c r="D698" s="16"/>
      <c r="E698" s="16" t="s">
        <v>163</v>
      </c>
      <c r="F698" s="16"/>
      <c r="G698" s="31">
        <v>656</v>
      </c>
      <c r="H698" s="19" t="s">
        <v>163</v>
      </c>
      <c r="I698" s="16" t="s">
        <v>163</v>
      </c>
      <c r="J698" s="16"/>
      <c r="K698" s="31">
        <v>0</v>
      </c>
      <c r="L698" s="19" t="s">
        <v>163</v>
      </c>
      <c r="M698" s="16"/>
      <c r="N698" s="16"/>
      <c r="O698" s="31">
        <v>409</v>
      </c>
      <c r="P698" s="19" t="s">
        <v>163</v>
      </c>
      <c r="Q698" s="16" t="s">
        <v>163</v>
      </c>
      <c r="R698" s="16"/>
      <c r="S698" s="31">
        <v>247</v>
      </c>
      <c r="T698" s="19" t="s">
        <v>163</v>
      </c>
      <c r="U698" s="16" t="s">
        <v>163</v>
      </c>
      <c r="V698" s="16"/>
      <c r="W698" s="31">
        <v>656</v>
      </c>
      <c r="X698" s="19" t="s">
        <v>163</v>
      </c>
      <c r="Y698" s="16" t="s">
        <v>163</v>
      </c>
      <c r="Z698" s="16"/>
      <c r="AA698" s="31">
        <v>10</v>
      </c>
      <c r="AB698" s="19" t="s">
        <v>163</v>
      </c>
      <c r="AC698" s="16" t="s">
        <v>163</v>
      </c>
      <c r="AD698" s="16"/>
      <c r="AE698" s="31">
        <v>2013</v>
      </c>
      <c r="AF698" s="19" t="s">
        <v>163</v>
      </c>
    </row>
    <row r="699" spans="1:32" x14ac:dyDescent="0.25">
      <c r="A699" s="37"/>
      <c r="B699" s="3" t="s">
        <v>1117</v>
      </c>
      <c r="C699" s="5" t="s">
        <v>163</v>
      </c>
      <c r="D699" s="5"/>
      <c r="E699" s="5" t="s">
        <v>163</v>
      </c>
      <c r="F699" s="5"/>
      <c r="G699" s="22">
        <v>1388</v>
      </c>
      <c r="H699" t="s">
        <v>163</v>
      </c>
      <c r="I699" s="5" t="s">
        <v>163</v>
      </c>
      <c r="J699" s="5"/>
      <c r="K699" s="27">
        <v>0</v>
      </c>
      <c r="L699" t="s">
        <v>163</v>
      </c>
      <c r="M699" s="5"/>
      <c r="N699" s="5"/>
      <c r="O699" s="22">
        <v>1020</v>
      </c>
      <c r="P699" t="s">
        <v>163</v>
      </c>
      <c r="Q699" s="5" t="s">
        <v>163</v>
      </c>
      <c r="R699" s="5"/>
      <c r="S699" s="27">
        <v>368</v>
      </c>
      <c r="T699" t="s">
        <v>163</v>
      </c>
      <c r="U699" s="5" t="s">
        <v>163</v>
      </c>
      <c r="V699" s="5"/>
      <c r="W699" s="22">
        <v>1388</v>
      </c>
      <c r="X699" t="s">
        <v>163</v>
      </c>
      <c r="Y699" s="5" t="s">
        <v>163</v>
      </c>
      <c r="Z699" s="5"/>
      <c r="AA699" s="27">
        <v>15</v>
      </c>
      <c r="AB699" t="s">
        <v>163</v>
      </c>
      <c r="AC699" s="5" t="s">
        <v>163</v>
      </c>
      <c r="AD699" s="5"/>
      <c r="AE699" s="27">
        <v>2013</v>
      </c>
      <c r="AF699" t="s">
        <v>163</v>
      </c>
    </row>
    <row r="700" spans="1:32" x14ac:dyDescent="0.25">
      <c r="A700" s="37"/>
      <c r="B700" s="15" t="s">
        <v>1117</v>
      </c>
      <c r="C700" s="16" t="s">
        <v>163</v>
      </c>
      <c r="D700" s="16"/>
      <c r="E700" s="16" t="s">
        <v>163</v>
      </c>
      <c r="F700" s="16"/>
      <c r="G700" s="18">
        <v>1757</v>
      </c>
      <c r="H700" s="19" t="s">
        <v>163</v>
      </c>
      <c r="I700" s="16" t="s">
        <v>163</v>
      </c>
      <c r="J700" s="16"/>
      <c r="K700" s="31">
        <v>0</v>
      </c>
      <c r="L700" s="19" t="s">
        <v>163</v>
      </c>
      <c r="M700" s="16"/>
      <c r="N700" s="16"/>
      <c r="O700" s="18">
        <v>1313</v>
      </c>
      <c r="P700" s="19" t="s">
        <v>163</v>
      </c>
      <c r="Q700" s="16" t="s">
        <v>163</v>
      </c>
      <c r="R700" s="16"/>
      <c r="S700" s="31">
        <v>444</v>
      </c>
      <c r="T700" s="19" t="s">
        <v>163</v>
      </c>
      <c r="U700" s="16" t="s">
        <v>163</v>
      </c>
      <c r="V700" s="16"/>
      <c r="W700" s="18">
        <v>1757</v>
      </c>
      <c r="X700" s="19" t="s">
        <v>163</v>
      </c>
      <c r="Y700" s="16" t="s">
        <v>163</v>
      </c>
      <c r="Z700" s="16"/>
      <c r="AA700" s="31">
        <v>18</v>
      </c>
      <c r="AB700" s="19" t="s">
        <v>163</v>
      </c>
      <c r="AC700" s="16" t="s">
        <v>163</v>
      </c>
      <c r="AD700" s="16"/>
      <c r="AE700" s="31">
        <v>2013</v>
      </c>
      <c r="AF700" s="19" t="s">
        <v>163</v>
      </c>
    </row>
    <row r="701" spans="1:32" x14ac:dyDescent="0.25">
      <c r="A701" s="37"/>
      <c r="B701" s="3" t="s">
        <v>1117</v>
      </c>
      <c r="C701" s="5" t="s">
        <v>163</v>
      </c>
      <c r="D701" s="5"/>
      <c r="E701" s="5" t="s">
        <v>163</v>
      </c>
      <c r="F701" s="5"/>
      <c r="G701" s="27">
        <v>712</v>
      </c>
      <c r="H701" t="s">
        <v>163</v>
      </c>
      <c r="I701" s="5" t="s">
        <v>163</v>
      </c>
      <c r="J701" s="5"/>
      <c r="K701" s="27">
        <v>0</v>
      </c>
      <c r="L701" t="s">
        <v>163</v>
      </c>
      <c r="M701" s="5"/>
      <c r="N701" s="5"/>
      <c r="O701" s="27">
        <v>712</v>
      </c>
      <c r="P701" t="s">
        <v>163</v>
      </c>
      <c r="Q701" s="5" t="s">
        <v>163</v>
      </c>
      <c r="R701" s="5"/>
      <c r="S701" s="27">
        <v>0</v>
      </c>
      <c r="T701" t="s">
        <v>163</v>
      </c>
      <c r="U701" s="5" t="s">
        <v>163</v>
      </c>
      <c r="V701" s="5"/>
      <c r="W701" s="27">
        <v>712</v>
      </c>
      <c r="X701" t="s">
        <v>163</v>
      </c>
      <c r="Y701" s="5" t="s">
        <v>163</v>
      </c>
      <c r="Z701" s="5"/>
      <c r="AA701" s="27">
        <v>0</v>
      </c>
      <c r="AB701" t="s">
        <v>163</v>
      </c>
      <c r="AC701" s="5" t="s">
        <v>163</v>
      </c>
      <c r="AD701" s="5"/>
      <c r="AE701" s="27">
        <v>2013</v>
      </c>
      <c r="AF701" t="s">
        <v>163</v>
      </c>
    </row>
    <row r="702" spans="1:32" x14ac:dyDescent="0.25">
      <c r="A702" s="37"/>
      <c r="B702" s="15" t="s">
        <v>1118</v>
      </c>
      <c r="C702" s="16" t="s">
        <v>163</v>
      </c>
      <c r="D702" s="16"/>
      <c r="E702" s="16" t="s">
        <v>163</v>
      </c>
      <c r="F702" s="16"/>
      <c r="G702" s="18">
        <v>1718</v>
      </c>
      <c r="H702" s="19" t="s">
        <v>163</v>
      </c>
      <c r="I702" s="16" t="s">
        <v>163</v>
      </c>
      <c r="J702" s="16"/>
      <c r="K702" s="31">
        <v>0</v>
      </c>
      <c r="L702" s="19" t="s">
        <v>163</v>
      </c>
      <c r="M702" s="16"/>
      <c r="N702" s="16"/>
      <c r="O702" s="18">
        <v>1718</v>
      </c>
      <c r="P702" s="19" t="s">
        <v>163</v>
      </c>
      <c r="Q702" s="16" t="s">
        <v>163</v>
      </c>
      <c r="R702" s="16"/>
      <c r="S702" s="31">
        <v>0</v>
      </c>
      <c r="T702" s="19" t="s">
        <v>163</v>
      </c>
      <c r="U702" s="16" t="s">
        <v>163</v>
      </c>
      <c r="V702" s="16"/>
      <c r="W702" s="18">
        <v>1718</v>
      </c>
      <c r="X702" s="19" t="s">
        <v>163</v>
      </c>
      <c r="Y702" s="16" t="s">
        <v>163</v>
      </c>
      <c r="Z702" s="16"/>
      <c r="AA702" s="31">
        <v>0</v>
      </c>
      <c r="AB702" s="19" t="s">
        <v>163</v>
      </c>
      <c r="AC702" s="16" t="s">
        <v>163</v>
      </c>
      <c r="AD702" s="16"/>
      <c r="AE702" s="31">
        <v>2013</v>
      </c>
      <c r="AF702" s="19" t="s">
        <v>163</v>
      </c>
    </row>
    <row r="703" spans="1:32" x14ac:dyDescent="0.25">
      <c r="A703" s="37"/>
      <c r="B703" s="3" t="s">
        <v>1119</v>
      </c>
      <c r="C703" s="5" t="s">
        <v>163</v>
      </c>
      <c r="D703" s="5"/>
      <c r="E703" s="5" t="s">
        <v>163</v>
      </c>
      <c r="F703" s="5"/>
      <c r="G703" s="22">
        <v>2062</v>
      </c>
      <c r="H703" t="s">
        <v>163</v>
      </c>
      <c r="I703" s="5" t="s">
        <v>163</v>
      </c>
      <c r="J703" s="5"/>
      <c r="K703" s="27">
        <v>0</v>
      </c>
      <c r="L703" t="s">
        <v>163</v>
      </c>
      <c r="M703" s="5"/>
      <c r="N703" s="5"/>
      <c r="O703" s="22">
        <v>1603</v>
      </c>
      <c r="P703" t="s">
        <v>163</v>
      </c>
      <c r="Q703" s="5" t="s">
        <v>163</v>
      </c>
      <c r="R703" s="5"/>
      <c r="S703" s="27">
        <v>459</v>
      </c>
      <c r="T703" t="s">
        <v>163</v>
      </c>
      <c r="U703" s="5" t="s">
        <v>163</v>
      </c>
      <c r="V703" s="5"/>
      <c r="W703" s="22">
        <v>2062</v>
      </c>
      <c r="X703" t="s">
        <v>163</v>
      </c>
      <c r="Y703" s="5" t="s">
        <v>163</v>
      </c>
      <c r="Z703" s="5"/>
      <c r="AA703" s="27">
        <v>17</v>
      </c>
      <c r="AB703" t="s">
        <v>163</v>
      </c>
      <c r="AC703" s="5" t="s">
        <v>163</v>
      </c>
      <c r="AD703" s="5"/>
      <c r="AE703" s="27">
        <v>2013</v>
      </c>
      <c r="AF703" t="s">
        <v>163</v>
      </c>
    </row>
    <row r="704" spans="1:32" x14ac:dyDescent="0.25">
      <c r="A704" s="37"/>
      <c r="B704" s="15" t="s">
        <v>1119</v>
      </c>
      <c r="C704" s="16" t="s">
        <v>163</v>
      </c>
      <c r="D704" s="16"/>
      <c r="E704" s="16" t="s">
        <v>163</v>
      </c>
      <c r="F704" s="16"/>
      <c r="G704" s="18">
        <v>2013</v>
      </c>
      <c r="H704" s="19" t="s">
        <v>163</v>
      </c>
      <c r="I704" s="16" t="s">
        <v>163</v>
      </c>
      <c r="J704" s="16"/>
      <c r="K704" s="31">
        <v>0</v>
      </c>
      <c r="L704" s="19" t="s">
        <v>163</v>
      </c>
      <c r="M704" s="16"/>
      <c r="N704" s="16"/>
      <c r="O704" s="18">
        <v>1516</v>
      </c>
      <c r="P704" s="19" t="s">
        <v>163</v>
      </c>
      <c r="Q704" s="16" t="s">
        <v>163</v>
      </c>
      <c r="R704" s="16"/>
      <c r="S704" s="31">
        <v>498</v>
      </c>
      <c r="T704" s="19" t="s">
        <v>163</v>
      </c>
      <c r="U704" s="16" t="s">
        <v>163</v>
      </c>
      <c r="V704" s="16"/>
      <c r="W704" s="18">
        <v>2013</v>
      </c>
      <c r="X704" s="19" t="s">
        <v>163</v>
      </c>
      <c r="Y704" s="16" t="s">
        <v>163</v>
      </c>
      <c r="Z704" s="16"/>
      <c r="AA704" s="31">
        <v>19</v>
      </c>
      <c r="AB704" s="19" t="s">
        <v>163</v>
      </c>
      <c r="AC704" s="16" t="s">
        <v>163</v>
      </c>
      <c r="AD704" s="16"/>
      <c r="AE704" s="31">
        <v>2013</v>
      </c>
      <c r="AF704" s="19" t="s">
        <v>163</v>
      </c>
    </row>
    <row r="705" spans="1:32" x14ac:dyDescent="0.25">
      <c r="A705" s="37"/>
      <c r="B705" s="3" t="s">
        <v>1119</v>
      </c>
      <c r="C705" s="5" t="s">
        <v>163</v>
      </c>
      <c r="D705" s="5"/>
      <c r="E705" s="5" t="s">
        <v>163</v>
      </c>
      <c r="F705" s="5"/>
      <c r="G705" s="22">
        <v>1083</v>
      </c>
      <c r="H705" t="s">
        <v>163</v>
      </c>
      <c r="I705" s="5" t="s">
        <v>163</v>
      </c>
      <c r="J705" s="5"/>
      <c r="K705" s="27">
        <v>0</v>
      </c>
      <c r="L705" t="s">
        <v>163</v>
      </c>
      <c r="M705" s="5"/>
      <c r="N705" s="5"/>
      <c r="O705" s="22">
        <v>1083</v>
      </c>
      <c r="P705" t="s">
        <v>163</v>
      </c>
      <c r="Q705" s="5" t="s">
        <v>163</v>
      </c>
      <c r="R705" s="5"/>
      <c r="S705" s="27">
        <v>0</v>
      </c>
      <c r="T705" t="s">
        <v>163</v>
      </c>
      <c r="U705" s="5" t="s">
        <v>163</v>
      </c>
      <c r="V705" s="5"/>
      <c r="W705" s="22">
        <v>1083</v>
      </c>
      <c r="X705" t="s">
        <v>163</v>
      </c>
      <c r="Y705" s="5" t="s">
        <v>163</v>
      </c>
      <c r="Z705" s="5"/>
      <c r="AA705" s="27">
        <v>0</v>
      </c>
      <c r="AB705" t="s">
        <v>163</v>
      </c>
      <c r="AC705" s="5" t="s">
        <v>163</v>
      </c>
      <c r="AD705" s="5"/>
      <c r="AE705" s="27">
        <v>2013</v>
      </c>
      <c r="AF705" t="s">
        <v>163</v>
      </c>
    </row>
    <row r="706" spans="1:32" x14ac:dyDescent="0.25">
      <c r="A706" s="37"/>
      <c r="B706" s="15" t="s">
        <v>1120</v>
      </c>
      <c r="C706" s="16" t="s">
        <v>163</v>
      </c>
      <c r="D706" s="16"/>
      <c r="E706" s="16" t="s">
        <v>163</v>
      </c>
      <c r="F706" s="16"/>
      <c r="G706" s="18">
        <v>1464</v>
      </c>
      <c r="H706" s="19" t="s">
        <v>163</v>
      </c>
      <c r="I706" s="16" t="s">
        <v>163</v>
      </c>
      <c r="J706" s="16"/>
      <c r="K706" s="31">
        <v>0</v>
      </c>
      <c r="L706" s="19" t="s">
        <v>163</v>
      </c>
      <c r="M706" s="16"/>
      <c r="N706" s="16"/>
      <c r="O706" s="18">
        <v>1085</v>
      </c>
      <c r="P706" s="19" t="s">
        <v>163</v>
      </c>
      <c r="Q706" s="16" t="s">
        <v>163</v>
      </c>
      <c r="R706" s="16"/>
      <c r="S706" s="31">
        <v>379</v>
      </c>
      <c r="T706" s="19" t="s">
        <v>163</v>
      </c>
      <c r="U706" s="16" t="s">
        <v>163</v>
      </c>
      <c r="V706" s="16"/>
      <c r="W706" s="18">
        <v>1464</v>
      </c>
      <c r="X706" s="19" t="s">
        <v>163</v>
      </c>
      <c r="Y706" s="16" t="s">
        <v>163</v>
      </c>
      <c r="Z706" s="16"/>
      <c r="AA706" s="31">
        <v>15</v>
      </c>
      <c r="AB706" s="19" t="s">
        <v>163</v>
      </c>
      <c r="AC706" s="16" t="s">
        <v>163</v>
      </c>
      <c r="AD706" s="16"/>
      <c r="AE706" s="31">
        <v>2013</v>
      </c>
      <c r="AF706" s="19" t="s">
        <v>163</v>
      </c>
    </row>
    <row r="707" spans="1:32" x14ac:dyDescent="0.25">
      <c r="A707" s="37"/>
      <c r="B707" s="15" t="s">
        <v>1121</v>
      </c>
      <c r="C707" s="16" t="s">
        <v>163</v>
      </c>
      <c r="D707" s="16"/>
      <c r="E707" s="16" t="s">
        <v>163</v>
      </c>
      <c r="F707" s="16"/>
      <c r="G707" s="31">
        <v>840</v>
      </c>
      <c r="H707" s="19" t="s">
        <v>163</v>
      </c>
      <c r="I707" s="16" t="s">
        <v>163</v>
      </c>
      <c r="J707" s="16"/>
      <c r="K707" s="31">
        <v>0</v>
      </c>
      <c r="L707" s="19" t="s">
        <v>163</v>
      </c>
      <c r="M707" s="16"/>
      <c r="N707" s="16"/>
      <c r="O707" s="31">
        <v>840</v>
      </c>
      <c r="P707" s="19" t="s">
        <v>163</v>
      </c>
      <c r="Q707" s="16" t="s">
        <v>163</v>
      </c>
      <c r="R707" s="16"/>
      <c r="S707" s="31">
        <v>0</v>
      </c>
      <c r="T707" s="19" t="s">
        <v>163</v>
      </c>
      <c r="U707" s="16" t="s">
        <v>163</v>
      </c>
      <c r="V707" s="16"/>
      <c r="W707" s="31">
        <v>840</v>
      </c>
      <c r="X707" s="19" t="s">
        <v>163</v>
      </c>
      <c r="Y707" s="16" t="s">
        <v>163</v>
      </c>
      <c r="Z707" s="16"/>
      <c r="AA707" s="31">
        <v>0</v>
      </c>
      <c r="AB707" s="19" t="s">
        <v>163</v>
      </c>
      <c r="AC707" s="16" t="s">
        <v>163</v>
      </c>
      <c r="AD707" s="16"/>
      <c r="AE707" s="31">
        <v>2005</v>
      </c>
      <c r="AF707" s="19" t="s">
        <v>163</v>
      </c>
    </row>
    <row r="708" spans="1:32" x14ac:dyDescent="0.25">
      <c r="A708" s="37"/>
      <c r="B708" s="3" t="s">
        <v>1122</v>
      </c>
      <c r="C708" s="5" t="s">
        <v>163</v>
      </c>
      <c r="D708" s="5"/>
      <c r="E708" s="5" t="s">
        <v>163</v>
      </c>
      <c r="F708" s="5"/>
      <c r="G708" s="27">
        <v>780</v>
      </c>
      <c r="H708" t="s">
        <v>163</v>
      </c>
      <c r="I708" s="5" t="s">
        <v>163</v>
      </c>
      <c r="J708" s="5"/>
      <c r="K708" s="27" t="s">
        <v>1123</v>
      </c>
      <c r="L708" t="s">
        <v>183</v>
      </c>
      <c r="M708" s="5"/>
      <c r="N708" s="5"/>
      <c r="O708" s="27">
        <v>398</v>
      </c>
      <c r="P708" t="s">
        <v>163</v>
      </c>
      <c r="Q708" s="5" t="s">
        <v>163</v>
      </c>
      <c r="R708" s="5"/>
      <c r="S708" s="27">
        <v>196</v>
      </c>
      <c r="T708" t="s">
        <v>163</v>
      </c>
      <c r="U708" s="5" t="s">
        <v>163</v>
      </c>
      <c r="V708" s="5"/>
      <c r="W708" s="27">
        <v>594</v>
      </c>
      <c r="X708" t="s">
        <v>163</v>
      </c>
      <c r="Y708" s="5" t="s">
        <v>163</v>
      </c>
      <c r="Z708" s="5"/>
      <c r="AA708" s="27">
        <v>16</v>
      </c>
      <c r="AB708" t="s">
        <v>163</v>
      </c>
      <c r="AC708" s="5" t="s">
        <v>163</v>
      </c>
      <c r="AD708" s="5"/>
      <c r="AE708" s="27">
        <v>1990</v>
      </c>
      <c r="AF708" t="s">
        <v>163</v>
      </c>
    </row>
    <row r="709" spans="1:32" x14ac:dyDescent="0.25">
      <c r="A709" s="37"/>
      <c r="B709" s="15" t="s">
        <v>1122</v>
      </c>
      <c r="C709" s="16" t="s">
        <v>163</v>
      </c>
      <c r="D709" s="16"/>
      <c r="E709" s="16" t="s">
        <v>163</v>
      </c>
      <c r="F709" s="16"/>
      <c r="G709" s="18">
        <v>1004</v>
      </c>
      <c r="H709" s="19" t="s">
        <v>163</v>
      </c>
      <c r="I709" s="16" t="s">
        <v>163</v>
      </c>
      <c r="J709" s="16"/>
      <c r="K709" s="31">
        <v>7</v>
      </c>
      <c r="L709" s="19" t="s">
        <v>163</v>
      </c>
      <c r="M709" s="16"/>
      <c r="N709" s="16"/>
      <c r="O709" s="31">
        <v>385</v>
      </c>
      <c r="P709" s="19" t="s">
        <v>163</v>
      </c>
      <c r="Q709" s="16" t="s">
        <v>163</v>
      </c>
      <c r="R709" s="16"/>
      <c r="S709" s="31">
        <v>626</v>
      </c>
      <c r="T709" s="19" t="s">
        <v>163</v>
      </c>
      <c r="U709" s="16" t="s">
        <v>163</v>
      </c>
      <c r="V709" s="16"/>
      <c r="W709" s="18">
        <v>1011</v>
      </c>
      <c r="X709" s="19" t="s">
        <v>163</v>
      </c>
      <c r="Y709" s="16" t="s">
        <v>163</v>
      </c>
      <c r="Z709" s="16"/>
      <c r="AA709" s="31">
        <v>626</v>
      </c>
      <c r="AB709" s="19" t="s">
        <v>163</v>
      </c>
      <c r="AC709" s="16" t="s">
        <v>163</v>
      </c>
      <c r="AD709" s="16"/>
      <c r="AE709" s="31">
        <v>1990</v>
      </c>
      <c r="AF709" s="19" t="s">
        <v>163</v>
      </c>
    </row>
    <row r="710" spans="1:32" x14ac:dyDescent="0.25">
      <c r="A710" s="37"/>
      <c r="B710" s="3" t="s">
        <v>1124</v>
      </c>
      <c r="C710" s="5" t="s">
        <v>163</v>
      </c>
      <c r="D710" s="5"/>
      <c r="E710" s="5" t="s">
        <v>163</v>
      </c>
      <c r="F710" s="5"/>
      <c r="G710" s="22">
        <v>3348</v>
      </c>
      <c r="H710" t="s">
        <v>163</v>
      </c>
      <c r="I710" s="5" t="s">
        <v>163</v>
      </c>
      <c r="J710" s="5"/>
      <c r="K710" s="27">
        <v>0</v>
      </c>
      <c r="L710" t="s">
        <v>163</v>
      </c>
      <c r="M710" s="5"/>
      <c r="N710" s="5"/>
      <c r="O710" s="22">
        <v>2351</v>
      </c>
      <c r="P710" t="s">
        <v>163</v>
      </c>
      <c r="Q710" s="5" t="s">
        <v>163</v>
      </c>
      <c r="R710" s="5"/>
      <c r="S710" s="27">
        <v>997</v>
      </c>
      <c r="T710" t="s">
        <v>163</v>
      </c>
      <c r="U710" s="5" t="s">
        <v>163</v>
      </c>
      <c r="V710" s="5"/>
      <c r="W710" s="22">
        <v>3348</v>
      </c>
      <c r="X710" t="s">
        <v>163</v>
      </c>
      <c r="Y710" s="5" t="s">
        <v>163</v>
      </c>
      <c r="Z710" s="5"/>
      <c r="AA710" s="27">
        <v>35</v>
      </c>
      <c r="AB710" t="s">
        <v>163</v>
      </c>
      <c r="AC710" s="5" t="s">
        <v>163</v>
      </c>
      <c r="AD710" s="5"/>
      <c r="AE710" s="27">
        <v>2013</v>
      </c>
      <c r="AF710" t="s">
        <v>163</v>
      </c>
    </row>
    <row r="711" spans="1:32" x14ac:dyDescent="0.25">
      <c r="A711" s="37"/>
      <c r="B711" s="15" t="s">
        <v>1124</v>
      </c>
      <c r="C711" s="16" t="s">
        <v>163</v>
      </c>
      <c r="D711" s="16"/>
      <c r="E711" s="16" t="s">
        <v>163</v>
      </c>
      <c r="F711" s="16"/>
      <c r="G711" s="18">
        <v>4454</v>
      </c>
      <c r="H711" s="19" t="s">
        <v>163</v>
      </c>
      <c r="I711" s="16" t="s">
        <v>163</v>
      </c>
      <c r="J711" s="16"/>
      <c r="K711" s="31">
        <v>0</v>
      </c>
      <c r="L711" s="19" t="s">
        <v>163</v>
      </c>
      <c r="M711" s="16"/>
      <c r="N711" s="16"/>
      <c r="O711" s="18">
        <v>3370</v>
      </c>
      <c r="P711" s="19" t="s">
        <v>163</v>
      </c>
      <c r="Q711" s="16" t="s">
        <v>163</v>
      </c>
      <c r="R711" s="16"/>
      <c r="S711" s="18">
        <v>1084</v>
      </c>
      <c r="T711" s="19" t="s">
        <v>163</v>
      </c>
      <c r="U711" s="16" t="s">
        <v>163</v>
      </c>
      <c r="V711" s="16"/>
      <c r="W711" s="18">
        <v>4454</v>
      </c>
      <c r="X711" s="19" t="s">
        <v>163</v>
      </c>
      <c r="Y711" s="16" t="s">
        <v>163</v>
      </c>
      <c r="Z711" s="16"/>
      <c r="AA711" s="31">
        <v>39</v>
      </c>
      <c r="AB711" s="19" t="s">
        <v>163</v>
      </c>
      <c r="AC711" s="16" t="s">
        <v>163</v>
      </c>
      <c r="AD711" s="16"/>
      <c r="AE711" s="31">
        <v>2013</v>
      </c>
      <c r="AF711" s="19" t="s">
        <v>163</v>
      </c>
    </row>
    <row r="712" spans="1:32" x14ac:dyDescent="0.25">
      <c r="A712" s="37"/>
      <c r="B712" s="3" t="s">
        <v>1124</v>
      </c>
      <c r="C712" s="5" t="s">
        <v>163</v>
      </c>
      <c r="D712" s="5"/>
      <c r="E712" s="5" t="s">
        <v>163</v>
      </c>
      <c r="F712" s="5"/>
      <c r="G712" s="22">
        <v>1825</v>
      </c>
      <c r="H712" t="s">
        <v>163</v>
      </c>
      <c r="I712" s="5" t="s">
        <v>163</v>
      </c>
      <c r="J712" s="5"/>
      <c r="K712" s="27">
        <v>0</v>
      </c>
      <c r="L712" t="s">
        <v>163</v>
      </c>
      <c r="M712" s="5"/>
      <c r="N712" s="5"/>
      <c r="O712" s="22">
        <v>1190</v>
      </c>
      <c r="P712" t="s">
        <v>163</v>
      </c>
      <c r="Q712" s="5" t="s">
        <v>163</v>
      </c>
      <c r="R712" s="5"/>
      <c r="S712" s="27">
        <v>635</v>
      </c>
      <c r="T712" t="s">
        <v>163</v>
      </c>
      <c r="U712" s="5" t="s">
        <v>163</v>
      </c>
      <c r="V712" s="5"/>
      <c r="W712" s="22">
        <v>1825</v>
      </c>
      <c r="X712" t="s">
        <v>163</v>
      </c>
      <c r="Y712" s="5" t="s">
        <v>163</v>
      </c>
      <c r="Z712" s="5"/>
      <c r="AA712" s="27">
        <v>24</v>
      </c>
      <c r="AB712" t="s">
        <v>163</v>
      </c>
      <c r="AC712" s="5" t="s">
        <v>163</v>
      </c>
      <c r="AD712" s="5"/>
      <c r="AE712" s="27">
        <v>2013</v>
      </c>
      <c r="AF712" t="s">
        <v>163</v>
      </c>
    </row>
    <row r="713" spans="1:32" x14ac:dyDescent="0.25">
      <c r="A713" s="37"/>
      <c r="B713" s="15" t="s">
        <v>1124</v>
      </c>
      <c r="C713" s="16" t="s">
        <v>163</v>
      </c>
      <c r="D713" s="16"/>
      <c r="E713" s="16" t="s">
        <v>163</v>
      </c>
      <c r="F713" s="16"/>
      <c r="G713" s="18">
        <v>2077</v>
      </c>
      <c r="H713" s="19" t="s">
        <v>163</v>
      </c>
      <c r="I713" s="16" t="s">
        <v>163</v>
      </c>
      <c r="J713" s="16"/>
      <c r="K713" s="31">
        <v>0</v>
      </c>
      <c r="L713" s="19" t="s">
        <v>163</v>
      </c>
      <c r="M713" s="16"/>
      <c r="N713" s="16"/>
      <c r="O713" s="18">
        <v>1365</v>
      </c>
      <c r="P713" s="19" t="s">
        <v>163</v>
      </c>
      <c r="Q713" s="16" t="s">
        <v>163</v>
      </c>
      <c r="R713" s="16"/>
      <c r="S713" s="31">
        <v>713</v>
      </c>
      <c r="T713" s="19" t="s">
        <v>163</v>
      </c>
      <c r="U713" s="16" t="s">
        <v>163</v>
      </c>
      <c r="V713" s="16"/>
      <c r="W713" s="18">
        <v>2077</v>
      </c>
      <c r="X713" s="19" t="s">
        <v>163</v>
      </c>
      <c r="Y713" s="16" t="s">
        <v>163</v>
      </c>
      <c r="Z713" s="16"/>
      <c r="AA713" s="31">
        <v>23</v>
      </c>
      <c r="AB713" s="19" t="s">
        <v>163</v>
      </c>
      <c r="AC713" s="16" t="s">
        <v>163</v>
      </c>
      <c r="AD713" s="16"/>
      <c r="AE713" s="31">
        <v>2013</v>
      </c>
      <c r="AF713" s="19" t="s">
        <v>163</v>
      </c>
    </row>
    <row r="714" spans="1:32" x14ac:dyDescent="0.25">
      <c r="A714" s="37"/>
      <c r="B714" s="3" t="s">
        <v>1125</v>
      </c>
      <c r="C714" s="5" t="s">
        <v>163</v>
      </c>
      <c r="D714" s="5"/>
      <c r="E714" s="5" t="s">
        <v>163</v>
      </c>
      <c r="F714" s="5"/>
      <c r="G714" s="22">
        <v>1227</v>
      </c>
      <c r="H714" t="s">
        <v>163</v>
      </c>
      <c r="I714" s="5" t="s">
        <v>163</v>
      </c>
      <c r="J714" s="5"/>
      <c r="K714" s="27">
        <v>0</v>
      </c>
      <c r="L714" t="s">
        <v>163</v>
      </c>
      <c r="M714" s="5"/>
      <c r="N714" s="5"/>
      <c r="O714" s="27">
        <v>622</v>
      </c>
      <c r="P714" t="s">
        <v>163</v>
      </c>
      <c r="Q714" s="5" t="s">
        <v>163</v>
      </c>
      <c r="R714" s="5"/>
      <c r="S714" s="27">
        <v>605</v>
      </c>
      <c r="T714" t="s">
        <v>163</v>
      </c>
      <c r="U714" s="5" t="s">
        <v>163</v>
      </c>
      <c r="V714" s="5"/>
      <c r="W714" s="22">
        <v>1227</v>
      </c>
      <c r="X714" t="s">
        <v>163</v>
      </c>
      <c r="Y714" s="5" t="s">
        <v>163</v>
      </c>
      <c r="Z714" s="5"/>
      <c r="AA714" s="27">
        <v>212</v>
      </c>
      <c r="AB714" t="s">
        <v>163</v>
      </c>
      <c r="AC714" s="5" t="s">
        <v>163</v>
      </c>
      <c r="AD714" s="5"/>
      <c r="AE714" s="27">
        <v>2005</v>
      </c>
      <c r="AF714" t="s">
        <v>163</v>
      </c>
    </row>
    <row r="715" spans="1:32" x14ac:dyDescent="0.25">
      <c r="A715" s="37"/>
      <c r="B715" s="15" t="s">
        <v>1126</v>
      </c>
      <c r="C715" s="16" t="s">
        <v>163</v>
      </c>
      <c r="D715" s="16"/>
      <c r="E715" s="16" t="s">
        <v>163</v>
      </c>
      <c r="F715" s="16"/>
      <c r="G715" s="18">
        <v>1279</v>
      </c>
      <c r="H715" s="19" t="s">
        <v>163</v>
      </c>
      <c r="I715" s="16" t="s">
        <v>163</v>
      </c>
      <c r="J715" s="16"/>
      <c r="K715" s="31">
        <v>0</v>
      </c>
      <c r="L715" s="19" t="s">
        <v>163</v>
      </c>
      <c r="M715" s="16"/>
      <c r="N715" s="16"/>
      <c r="O715" s="31">
        <v>469</v>
      </c>
      <c r="P715" s="19" t="s">
        <v>163</v>
      </c>
      <c r="Q715" s="16" t="s">
        <v>163</v>
      </c>
      <c r="R715" s="16"/>
      <c r="S715" s="31">
        <v>810</v>
      </c>
      <c r="T715" s="19" t="s">
        <v>163</v>
      </c>
      <c r="U715" s="16" t="s">
        <v>163</v>
      </c>
      <c r="V715" s="16"/>
      <c r="W715" s="18">
        <v>1279</v>
      </c>
      <c r="X715" s="19" t="s">
        <v>163</v>
      </c>
      <c r="Y715" s="16" t="s">
        <v>163</v>
      </c>
      <c r="Z715" s="16"/>
      <c r="AA715" s="31">
        <v>284</v>
      </c>
      <c r="AB715" s="19" t="s">
        <v>163</v>
      </c>
      <c r="AC715" s="16" t="s">
        <v>163</v>
      </c>
      <c r="AD715" s="16"/>
      <c r="AE715" s="31">
        <v>2005</v>
      </c>
      <c r="AF715" s="19" t="s">
        <v>163</v>
      </c>
    </row>
    <row r="716" spans="1:32" x14ac:dyDescent="0.25">
      <c r="A716" s="37"/>
      <c r="B716" s="3" t="s">
        <v>1126</v>
      </c>
      <c r="C716" s="5" t="s">
        <v>163</v>
      </c>
      <c r="D716" s="5"/>
      <c r="E716" s="5" t="s">
        <v>163</v>
      </c>
      <c r="F716" s="5"/>
      <c r="G716" s="22">
        <v>1716</v>
      </c>
      <c r="H716" t="s">
        <v>163</v>
      </c>
      <c r="I716" s="5" t="s">
        <v>163</v>
      </c>
      <c r="J716" s="5"/>
      <c r="K716" s="27">
        <v>0</v>
      </c>
      <c r="L716" t="s">
        <v>163</v>
      </c>
      <c r="M716" s="5"/>
      <c r="N716" s="5"/>
      <c r="O716" s="27">
        <v>996</v>
      </c>
      <c r="P716" t="s">
        <v>163</v>
      </c>
      <c r="Q716" s="5" t="s">
        <v>163</v>
      </c>
      <c r="R716" s="5"/>
      <c r="S716" s="27">
        <v>720</v>
      </c>
      <c r="T716" t="s">
        <v>163</v>
      </c>
      <c r="U716" s="5" t="s">
        <v>163</v>
      </c>
      <c r="V716" s="5"/>
      <c r="W716" s="22">
        <v>1716</v>
      </c>
      <c r="X716" t="s">
        <v>163</v>
      </c>
      <c r="Y716" s="5" t="s">
        <v>163</v>
      </c>
      <c r="Z716" s="5"/>
      <c r="AA716" s="27">
        <v>252</v>
      </c>
      <c r="AB716" t="s">
        <v>163</v>
      </c>
      <c r="AC716" s="5" t="s">
        <v>163</v>
      </c>
      <c r="AD716" s="5"/>
      <c r="AE716" s="27">
        <v>2005</v>
      </c>
      <c r="AF716" t="s">
        <v>163</v>
      </c>
    </row>
    <row r="717" spans="1:32" x14ac:dyDescent="0.25">
      <c r="A717" s="37"/>
      <c r="B717" s="15" t="s">
        <v>1126</v>
      </c>
      <c r="C717" s="16" t="s">
        <v>163</v>
      </c>
      <c r="D717" s="16"/>
      <c r="E717" s="16" t="s">
        <v>163</v>
      </c>
      <c r="F717" s="16"/>
      <c r="G717" s="18">
        <v>1289</v>
      </c>
      <c r="H717" s="19" t="s">
        <v>163</v>
      </c>
      <c r="I717" s="16" t="s">
        <v>163</v>
      </c>
      <c r="J717" s="16"/>
      <c r="K717" s="31">
        <v>0</v>
      </c>
      <c r="L717" s="19" t="s">
        <v>163</v>
      </c>
      <c r="M717" s="16"/>
      <c r="N717" s="16"/>
      <c r="O717" s="31">
        <v>798</v>
      </c>
      <c r="P717" s="19" t="s">
        <v>163</v>
      </c>
      <c r="Q717" s="16" t="s">
        <v>163</v>
      </c>
      <c r="R717" s="16"/>
      <c r="S717" s="31">
        <v>491</v>
      </c>
      <c r="T717" s="19" t="s">
        <v>163</v>
      </c>
      <c r="U717" s="16" t="s">
        <v>163</v>
      </c>
      <c r="V717" s="16"/>
      <c r="W717" s="18">
        <v>1289</v>
      </c>
      <c r="X717" s="19" t="s">
        <v>163</v>
      </c>
      <c r="Y717" s="16" t="s">
        <v>163</v>
      </c>
      <c r="Z717" s="16"/>
      <c r="AA717" s="31">
        <v>187</v>
      </c>
      <c r="AB717" s="19" t="s">
        <v>163</v>
      </c>
      <c r="AC717" s="16" t="s">
        <v>163</v>
      </c>
      <c r="AD717" s="16"/>
      <c r="AE717" s="31">
        <v>2005</v>
      </c>
      <c r="AF717" s="19" t="s">
        <v>163</v>
      </c>
    </row>
    <row r="718" spans="1:32" x14ac:dyDescent="0.25">
      <c r="A718" s="37"/>
      <c r="B718" s="3" t="s">
        <v>1126</v>
      </c>
      <c r="C718" s="5" t="s">
        <v>163</v>
      </c>
      <c r="D718" s="5"/>
      <c r="E718" s="5" t="s">
        <v>163</v>
      </c>
      <c r="F718" s="5"/>
      <c r="G718" s="22">
        <v>3623</v>
      </c>
      <c r="H718" t="s">
        <v>163</v>
      </c>
      <c r="I718" s="5" t="s">
        <v>163</v>
      </c>
      <c r="J718" s="5"/>
      <c r="K718" s="27">
        <v>0</v>
      </c>
      <c r="L718" t="s">
        <v>163</v>
      </c>
      <c r="M718" s="5"/>
      <c r="N718" s="5"/>
      <c r="O718" s="22">
        <v>2828</v>
      </c>
      <c r="P718" t="s">
        <v>163</v>
      </c>
      <c r="Q718" s="5" t="s">
        <v>163</v>
      </c>
      <c r="R718" s="5"/>
      <c r="S718" s="27">
        <v>795</v>
      </c>
      <c r="T718" t="s">
        <v>163</v>
      </c>
      <c r="U718" s="5" t="s">
        <v>163</v>
      </c>
      <c r="V718" s="5"/>
      <c r="W718" s="22">
        <v>3623</v>
      </c>
      <c r="X718" t="s">
        <v>163</v>
      </c>
      <c r="Y718" s="5" t="s">
        <v>163</v>
      </c>
      <c r="Z718" s="5"/>
      <c r="AA718" s="27">
        <v>278</v>
      </c>
      <c r="AB718" t="s">
        <v>163</v>
      </c>
      <c r="AC718" s="5" t="s">
        <v>163</v>
      </c>
      <c r="AD718" s="5"/>
      <c r="AE718" s="27">
        <v>2005</v>
      </c>
      <c r="AF718" t="s">
        <v>163</v>
      </c>
    </row>
    <row r="719" spans="1:32" x14ac:dyDescent="0.25">
      <c r="A719" s="37"/>
      <c r="B719" s="15" t="s">
        <v>1127</v>
      </c>
      <c r="C719" s="16" t="s">
        <v>163</v>
      </c>
      <c r="D719" s="16"/>
      <c r="E719" s="16" t="s">
        <v>163</v>
      </c>
      <c r="F719" s="16"/>
      <c r="G719" s="18">
        <v>1037</v>
      </c>
      <c r="H719" s="19" t="s">
        <v>163</v>
      </c>
      <c r="I719" s="16" t="s">
        <v>163</v>
      </c>
      <c r="J719" s="16"/>
      <c r="K719" s="31">
        <v>0</v>
      </c>
      <c r="L719" s="19" t="s">
        <v>163</v>
      </c>
      <c r="M719" s="16"/>
      <c r="N719" s="16"/>
      <c r="O719" s="31">
        <v>412</v>
      </c>
      <c r="P719" s="19" t="s">
        <v>163</v>
      </c>
      <c r="Q719" s="16" t="s">
        <v>163</v>
      </c>
      <c r="R719" s="16"/>
      <c r="S719" s="31">
        <v>625</v>
      </c>
      <c r="T719" s="19" t="s">
        <v>163</v>
      </c>
      <c r="U719" s="16" t="s">
        <v>163</v>
      </c>
      <c r="V719" s="16"/>
      <c r="W719" s="18">
        <v>1037</v>
      </c>
      <c r="X719" s="19" t="s">
        <v>163</v>
      </c>
      <c r="Y719" s="16" t="s">
        <v>163</v>
      </c>
      <c r="Z719" s="16"/>
      <c r="AA719" s="31">
        <v>219</v>
      </c>
      <c r="AB719" s="19" t="s">
        <v>163</v>
      </c>
      <c r="AC719" s="16" t="s">
        <v>163</v>
      </c>
      <c r="AD719" s="16"/>
      <c r="AE719" s="31">
        <v>2005</v>
      </c>
      <c r="AF719" s="19" t="s">
        <v>163</v>
      </c>
    </row>
    <row r="720" spans="1:32" x14ac:dyDescent="0.25">
      <c r="A720" s="37"/>
      <c r="B720" s="3" t="s">
        <v>1127</v>
      </c>
      <c r="C720" s="5" t="s">
        <v>163</v>
      </c>
      <c r="D720" s="5"/>
      <c r="E720" s="5" t="s">
        <v>163</v>
      </c>
      <c r="F720" s="5"/>
      <c r="G720" s="22">
        <v>1077</v>
      </c>
      <c r="H720" t="s">
        <v>163</v>
      </c>
      <c r="I720" s="5" t="s">
        <v>163</v>
      </c>
      <c r="J720" s="5"/>
      <c r="K720" s="27">
        <v>0</v>
      </c>
      <c r="L720" t="s">
        <v>163</v>
      </c>
      <c r="M720" s="5"/>
      <c r="N720" s="5"/>
      <c r="O720" s="27">
        <v>322</v>
      </c>
      <c r="P720" t="s">
        <v>163</v>
      </c>
      <c r="Q720" s="5" t="s">
        <v>163</v>
      </c>
      <c r="R720" s="5"/>
      <c r="S720" s="27">
        <v>755</v>
      </c>
      <c r="T720" t="s">
        <v>163</v>
      </c>
      <c r="U720" s="5" t="s">
        <v>163</v>
      </c>
      <c r="V720" s="5"/>
      <c r="W720" s="22">
        <v>1077</v>
      </c>
      <c r="X720" t="s">
        <v>163</v>
      </c>
      <c r="Y720" s="5" t="s">
        <v>163</v>
      </c>
      <c r="Z720" s="5"/>
      <c r="AA720" s="27">
        <v>264</v>
      </c>
      <c r="AB720" t="s">
        <v>163</v>
      </c>
      <c r="AC720" s="5" t="s">
        <v>163</v>
      </c>
      <c r="AD720" s="5"/>
      <c r="AE720" s="27">
        <v>2005</v>
      </c>
      <c r="AF720" t="s">
        <v>163</v>
      </c>
    </row>
    <row r="721" spans="1:32" x14ac:dyDescent="0.25">
      <c r="A721" s="37"/>
      <c r="B721" s="15" t="s">
        <v>1128</v>
      </c>
      <c r="C721" s="16" t="s">
        <v>163</v>
      </c>
      <c r="D721" s="16"/>
      <c r="E721" s="16" t="s">
        <v>163</v>
      </c>
      <c r="F721" s="16"/>
      <c r="G721" s="31">
        <v>294</v>
      </c>
      <c r="H721" s="19" t="s">
        <v>163</v>
      </c>
      <c r="I721" s="16" t="s">
        <v>163</v>
      </c>
      <c r="J721" s="16"/>
      <c r="K721" s="31">
        <v>0</v>
      </c>
      <c r="L721" s="19" t="s">
        <v>163</v>
      </c>
      <c r="M721" s="16"/>
      <c r="N721" s="16"/>
      <c r="O721" s="31">
        <v>294</v>
      </c>
      <c r="P721" s="19" t="s">
        <v>163</v>
      </c>
      <c r="Q721" s="16" t="s">
        <v>163</v>
      </c>
      <c r="R721" s="16"/>
      <c r="S721" s="31">
        <v>0</v>
      </c>
      <c r="T721" s="19" t="s">
        <v>163</v>
      </c>
      <c r="U721" s="16" t="s">
        <v>163</v>
      </c>
      <c r="V721" s="16"/>
      <c r="W721" s="31">
        <v>294</v>
      </c>
      <c r="X721" s="19" t="s">
        <v>163</v>
      </c>
      <c r="Y721" s="16" t="s">
        <v>163</v>
      </c>
      <c r="Z721" s="16"/>
      <c r="AA721" s="31">
        <v>0</v>
      </c>
      <c r="AB721" s="19" t="s">
        <v>163</v>
      </c>
      <c r="AC721" s="16" t="s">
        <v>163</v>
      </c>
      <c r="AD721" s="16"/>
      <c r="AE721" s="31">
        <v>2005</v>
      </c>
      <c r="AF721" s="19" t="s">
        <v>163</v>
      </c>
    </row>
    <row r="722" spans="1:32" x14ac:dyDescent="0.25">
      <c r="A722" s="37"/>
      <c r="B722" s="3" t="s">
        <v>1129</v>
      </c>
      <c r="C722" s="5" t="s">
        <v>163</v>
      </c>
      <c r="D722" s="5"/>
      <c r="E722" s="5" t="s">
        <v>163</v>
      </c>
      <c r="F722" s="5"/>
      <c r="G722" s="22">
        <v>1688</v>
      </c>
      <c r="H722" t="s">
        <v>163</v>
      </c>
      <c r="I722" s="5" t="s">
        <v>163</v>
      </c>
      <c r="J722" s="5"/>
      <c r="K722" s="27">
        <v>0</v>
      </c>
      <c r="L722" t="s">
        <v>163</v>
      </c>
      <c r="M722" s="5"/>
      <c r="N722" s="5"/>
      <c r="O722" s="22">
        <v>1068</v>
      </c>
      <c r="P722" t="s">
        <v>163</v>
      </c>
      <c r="Q722" s="5" t="s">
        <v>163</v>
      </c>
      <c r="R722" s="5"/>
      <c r="S722" s="27">
        <v>620</v>
      </c>
      <c r="T722" t="s">
        <v>163</v>
      </c>
      <c r="U722" s="5" t="s">
        <v>163</v>
      </c>
      <c r="V722" s="5"/>
      <c r="W722" s="22">
        <v>1688</v>
      </c>
      <c r="X722" t="s">
        <v>163</v>
      </c>
      <c r="Y722" s="5" t="s">
        <v>163</v>
      </c>
      <c r="Z722" s="5"/>
      <c r="AA722" s="27">
        <v>217</v>
      </c>
      <c r="AB722" t="s">
        <v>163</v>
      </c>
      <c r="AC722" s="5" t="s">
        <v>163</v>
      </c>
      <c r="AD722" s="5"/>
      <c r="AE722" s="27">
        <v>2005</v>
      </c>
      <c r="AF722" t="s">
        <v>163</v>
      </c>
    </row>
    <row r="723" spans="1:32" x14ac:dyDescent="0.25">
      <c r="A723" s="37"/>
      <c r="B723" s="15" t="s">
        <v>1130</v>
      </c>
      <c r="C723" s="16" t="s">
        <v>163</v>
      </c>
      <c r="D723" s="16"/>
      <c r="E723" s="16" t="s">
        <v>163</v>
      </c>
      <c r="F723" s="16"/>
      <c r="G723" s="18">
        <v>1125</v>
      </c>
      <c r="H723" s="19" t="s">
        <v>163</v>
      </c>
      <c r="I723" s="16" t="s">
        <v>163</v>
      </c>
      <c r="J723" s="16"/>
      <c r="K723" s="31">
        <v>0</v>
      </c>
      <c r="L723" s="19" t="s">
        <v>163</v>
      </c>
      <c r="M723" s="16"/>
      <c r="N723" s="16"/>
      <c r="O723" s="31">
        <v>505</v>
      </c>
      <c r="P723" s="19" t="s">
        <v>163</v>
      </c>
      <c r="Q723" s="16" t="s">
        <v>163</v>
      </c>
      <c r="R723" s="16"/>
      <c r="S723" s="31">
        <v>620</v>
      </c>
      <c r="T723" s="19" t="s">
        <v>163</v>
      </c>
      <c r="U723" s="16" t="s">
        <v>163</v>
      </c>
      <c r="V723" s="16"/>
      <c r="W723" s="18">
        <v>1125</v>
      </c>
      <c r="X723" s="19" t="s">
        <v>163</v>
      </c>
      <c r="Y723" s="16" t="s">
        <v>163</v>
      </c>
      <c r="Z723" s="16"/>
      <c r="AA723" s="31">
        <v>217</v>
      </c>
      <c r="AB723" s="19" t="s">
        <v>163</v>
      </c>
      <c r="AC723" s="16" t="s">
        <v>163</v>
      </c>
      <c r="AD723" s="16"/>
      <c r="AE723" s="31">
        <v>2005</v>
      </c>
      <c r="AF723" s="19" t="s">
        <v>163</v>
      </c>
    </row>
    <row r="724" spans="1:32" x14ac:dyDescent="0.25">
      <c r="A724" s="37"/>
      <c r="B724" s="3" t="s">
        <v>1130</v>
      </c>
      <c r="C724" s="5" t="s">
        <v>163</v>
      </c>
      <c r="D724" s="5"/>
      <c r="E724" s="5" t="s">
        <v>163</v>
      </c>
      <c r="F724" s="5"/>
      <c r="G724" s="27">
        <v>903</v>
      </c>
      <c r="H724" t="s">
        <v>163</v>
      </c>
      <c r="I724" s="5" t="s">
        <v>163</v>
      </c>
      <c r="J724" s="5"/>
      <c r="K724" s="27">
        <v>0</v>
      </c>
      <c r="L724" t="s">
        <v>163</v>
      </c>
      <c r="M724" s="5"/>
      <c r="N724" s="5"/>
      <c r="O724" s="27">
        <v>273</v>
      </c>
      <c r="P724" t="s">
        <v>163</v>
      </c>
      <c r="Q724" s="5" t="s">
        <v>163</v>
      </c>
      <c r="R724" s="5"/>
      <c r="S724" s="27">
        <v>630</v>
      </c>
      <c r="T724" t="s">
        <v>163</v>
      </c>
      <c r="U724" s="5" t="s">
        <v>163</v>
      </c>
      <c r="V724" s="5"/>
      <c r="W724" s="27">
        <v>903</v>
      </c>
      <c r="X724" t="s">
        <v>163</v>
      </c>
      <c r="Y724" s="5" t="s">
        <v>163</v>
      </c>
      <c r="Z724" s="5"/>
      <c r="AA724" s="27">
        <v>221</v>
      </c>
      <c r="AB724" t="s">
        <v>163</v>
      </c>
      <c r="AC724" s="5" t="s">
        <v>163</v>
      </c>
      <c r="AD724" s="5"/>
      <c r="AE724" s="27">
        <v>2005</v>
      </c>
      <c r="AF724" t="s">
        <v>163</v>
      </c>
    </row>
    <row r="725" spans="1:32" x14ac:dyDescent="0.25">
      <c r="A725" s="37"/>
      <c r="B725" s="15" t="s">
        <v>1130</v>
      </c>
      <c r="C725" s="16" t="s">
        <v>163</v>
      </c>
      <c r="D725" s="16"/>
      <c r="E725" s="16" t="s">
        <v>163</v>
      </c>
      <c r="F725" s="16"/>
      <c r="G725" s="18">
        <v>1476</v>
      </c>
      <c r="H725" s="19" t="s">
        <v>163</v>
      </c>
      <c r="I725" s="16" t="s">
        <v>163</v>
      </c>
      <c r="J725" s="16"/>
      <c r="K725" s="31">
        <v>0</v>
      </c>
      <c r="L725" s="19" t="s">
        <v>163</v>
      </c>
      <c r="M725" s="16"/>
      <c r="N725" s="16"/>
      <c r="O725" s="31">
        <v>876</v>
      </c>
      <c r="P725" s="19" t="s">
        <v>163</v>
      </c>
      <c r="Q725" s="16" t="s">
        <v>163</v>
      </c>
      <c r="R725" s="16"/>
      <c r="S725" s="31">
        <v>600</v>
      </c>
      <c r="T725" s="19" t="s">
        <v>163</v>
      </c>
      <c r="U725" s="16" t="s">
        <v>163</v>
      </c>
      <c r="V725" s="16"/>
      <c r="W725" s="18">
        <v>1476</v>
      </c>
      <c r="X725" s="19" t="s">
        <v>163</v>
      </c>
      <c r="Y725" s="16" t="s">
        <v>163</v>
      </c>
      <c r="Z725" s="16"/>
      <c r="AA725" s="31">
        <v>210</v>
      </c>
      <c r="AB725" s="19" t="s">
        <v>163</v>
      </c>
      <c r="AC725" s="16" t="s">
        <v>163</v>
      </c>
      <c r="AD725" s="16"/>
      <c r="AE725" s="31">
        <v>2005</v>
      </c>
      <c r="AF725" s="19" t="s">
        <v>163</v>
      </c>
    </row>
    <row r="726" spans="1:32" x14ac:dyDescent="0.25">
      <c r="A726" s="37"/>
      <c r="B726" s="3" t="s">
        <v>1130</v>
      </c>
      <c r="C726" s="5" t="s">
        <v>163</v>
      </c>
      <c r="D726" s="5"/>
      <c r="E726" s="5" t="s">
        <v>163</v>
      </c>
      <c r="F726" s="5"/>
      <c r="G726" s="27">
        <v>957</v>
      </c>
      <c r="H726" t="s">
        <v>163</v>
      </c>
      <c r="I726" s="5" t="s">
        <v>163</v>
      </c>
      <c r="J726" s="5"/>
      <c r="K726" s="27">
        <v>0</v>
      </c>
      <c r="L726" t="s">
        <v>163</v>
      </c>
      <c r="M726" s="5"/>
      <c r="N726" s="5"/>
      <c r="O726" s="27">
        <v>324</v>
      </c>
      <c r="P726" t="s">
        <v>163</v>
      </c>
      <c r="Q726" s="5" t="s">
        <v>163</v>
      </c>
      <c r="R726" s="5"/>
      <c r="S726" s="27">
        <v>633</v>
      </c>
      <c r="T726" t="s">
        <v>163</v>
      </c>
      <c r="U726" s="5" t="s">
        <v>163</v>
      </c>
      <c r="V726" s="5"/>
      <c r="W726" s="27">
        <v>957</v>
      </c>
      <c r="X726" t="s">
        <v>163</v>
      </c>
      <c r="Y726" s="5" t="s">
        <v>163</v>
      </c>
      <c r="Z726" s="5"/>
      <c r="AA726" s="27">
        <v>253</v>
      </c>
      <c r="AB726" t="s">
        <v>163</v>
      </c>
      <c r="AC726" s="5" t="s">
        <v>163</v>
      </c>
      <c r="AD726" s="5"/>
      <c r="AE726" s="27">
        <v>2005</v>
      </c>
      <c r="AF726" t="s">
        <v>163</v>
      </c>
    </row>
    <row r="727" spans="1:32" x14ac:dyDescent="0.25">
      <c r="A727" s="37"/>
      <c r="B727" s="15" t="s">
        <v>1130</v>
      </c>
      <c r="C727" s="16" t="s">
        <v>163</v>
      </c>
      <c r="D727" s="16"/>
      <c r="E727" s="16" t="s">
        <v>163</v>
      </c>
      <c r="F727" s="16"/>
      <c r="G727" s="18">
        <v>1677</v>
      </c>
      <c r="H727" s="19" t="s">
        <v>163</v>
      </c>
      <c r="I727" s="16" t="s">
        <v>163</v>
      </c>
      <c r="J727" s="16"/>
      <c r="K727" s="31">
        <v>0</v>
      </c>
      <c r="L727" s="19" t="s">
        <v>163</v>
      </c>
      <c r="M727" s="16"/>
      <c r="N727" s="16"/>
      <c r="O727" s="18">
        <v>1157</v>
      </c>
      <c r="P727" s="19" t="s">
        <v>163</v>
      </c>
      <c r="Q727" s="16" t="s">
        <v>163</v>
      </c>
      <c r="R727" s="16"/>
      <c r="S727" s="31">
        <v>520</v>
      </c>
      <c r="T727" s="19" t="s">
        <v>163</v>
      </c>
      <c r="U727" s="16" t="s">
        <v>163</v>
      </c>
      <c r="V727" s="16"/>
      <c r="W727" s="18">
        <v>1677</v>
      </c>
      <c r="X727" s="19" t="s">
        <v>163</v>
      </c>
      <c r="Y727" s="16" t="s">
        <v>163</v>
      </c>
      <c r="Z727" s="16"/>
      <c r="AA727" s="31">
        <v>182</v>
      </c>
      <c r="AB727" s="19" t="s">
        <v>163</v>
      </c>
      <c r="AC727" s="16" t="s">
        <v>163</v>
      </c>
      <c r="AD727" s="16"/>
      <c r="AE727" s="31">
        <v>2005</v>
      </c>
      <c r="AF727" s="19" t="s">
        <v>163</v>
      </c>
    </row>
    <row r="728" spans="1:32" x14ac:dyDescent="0.25">
      <c r="A728" s="37"/>
      <c r="B728" s="3" t="s">
        <v>1130</v>
      </c>
      <c r="C728" s="5" t="s">
        <v>163</v>
      </c>
      <c r="D728" s="5"/>
      <c r="E728" s="5" t="s">
        <v>163</v>
      </c>
      <c r="F728" s="5"/>
      <c r="G728" s="22">
        <v>1043</v>
      </c>
      <c r="H728" t="s">
        <v>163</v>
      </c>
      <c r="I728" s="5" t="s">
        <v>163</v>
      </c>
      <c r="J728" s="5"/>
      <c r="K728" s="27">
        <v>0</v>
      </c>
      <c r="L728" t="s">
        <v>163</v>
      </c>
      <c r="M728" s="5"/>
      <c r="N728" s="5"/>
      <c r="O728" s="27">
        <v>223</v>
      </c>
      <c r="P728" t="s">
        <v>163</v>
      </c>
      <c r="Q728" s="5" t="s">
        <v>163</v>
      </c>
      <c r="R728" s="5"/>
      <c r="S728" s="27">
        <v>820</v>
      </c>
      <c r="T728" t="s">
        <v>163</v>
      </c>
      <c r="U728" s="5" t="s">
        <v>163</v>
      </c>
      <c r="V728" s="5"/>
      <c r="W728" s="22">
        <v>1043</v>
      </c>
      <c r="X728" t="s">
        <v>163</v>
      </c>
      <c r="Y728" s="5" t="s">
        <v>163</v>
      </c>
      <c r="Z728" s="5"/>
      <c r="AA728" s="27">
        <v>287</v>
      </c>
      <c r="AB728" t="s">
        <v>163</v>
      </c>
      <c r="AC728" s="5" t="s">
        <v>163</v>
      </c>
      <c r="AD728" s="5"/>
      <c r="AE728" s="27">
        <v>2005</v>
      </c>
      <c r="AF728" t="s">
        <v>163</v>
      </c>
    </row>
    <row r="729" spans="1:32" x14ac:dyDescent="0.25">
      <c r="A729" s="37"/>
      <c r="B729" s="15" t="s">
        <v>1131</v>
      </c>
      <c r="C729" s="16" t="s">
        <v>163</v>
      </c>
      <c r="D729" s="16"/>
      <c r="E729" s="16" t="s">
        <v>163</v>
      </c>
      <c r="F729" s="16"/>
      <c r="G729" s="18">
        <v>2481</v>
      </c>
      <c r="H729" s="19" t="s">
        <v>163</v>
      </c>
      <c r="I729" s="16" t="s">
        <v>163</v>
      </c>
      <c r="J729" s="16"/>
      <c r="K729" s="31" t="s">
        <v>819</v>
      </c>
      <c r="L729" s="19" t="s">
        <v>183</v>
      </c>
      <c r="M729" s="16"/>
      <c r="N729" s="16"/>
      <c r="O729" s="18">
        <v>1612</v>
      </c>
      <c r="P729" s="19" t="s">
        <v>163</v>
      </c>
      <c r="Q729" s="16" t="s">
        <v>163</v>
      </c>
      <c r="R729" s="16"/>
      <c r="S729" s="31">
        <v>755</v>
      </c>
      <c r="T729" s="19" t="s">
        <v>163</v>
      </c>
      <c r="U729" s="16" t="s">
        <v>163</v>
      </c>
      <c r="V729" s="16"/>
      <c r="W729" s="18">
        <v>2367</v>
      </c>
      <c r="X729" s="19" t="s">
        <v>163</v>
      </c>
      <c r="Y729" s="16" t="s">
        <v>163</v>
      </c>
      <c r="Z729" s="16"/>
      <c r="AA729" s="31">
        <v>264</v>
      </c>
      <c r="AB729" s="19" t="s">
        <v>163</v>
      </c>
      <c r="AC729" s="16" t="s">
        <v>163</v>
      </c>
      <c r="AD729" s="16"/>
      <c r="AE729" s="31">
        <v>2005</v>
      </c>
      <c r="AF729" s="19" t="s">
        <v>163</v>
      </c>
    </row>
    <row r="730" spans="1:32" x14ac:dyDescent="0.25">
      <c r="A730" s="37"/>
      <c r="B730" s="3" t="s">
        <v>1132</v>
      </c>
      <c r="C730" s="5" t="s">
        <v>163</v>
      </c>
      <c r="D730" s="5"/>
      <c r="E730" s="5" t="s">
        <v>163</v>
      </c>
      <c r="F730" s="5"/>
      <c r="G730" s="27">
        <v>535</v>
      </c>
      <c r="H730" t="s">
        <v>163</v>
      </c>
      <c r="I730" s="5" t="s">
        <v>163</v>
      </c>
      <c r="J730" s="5"/>
      <c r="K730" s="27">
        <v>6</v>
      </c>
      <c r="L730" t="s">
        <v>163</v>
      </c>
      <c r="M730" s="5"/>
      <c r="N730" s="5"/>
      <c r="O730" s="27">
        <v>311</v>
      </c>
      <c r="P730" t="s">
        <v>163</v>
      </c>
      <c r="Q730" s="5" t="s">
        <v>163</v>
      </c>
      <c r="R730" s="5"/>
      <c r="S730" s="27">
        <v>230</v>
      </c>
      <c r="T730" t="s">
        <v>163</v>
      </c>
      <c r="U730" s="5" t="s">
        <v>163</v>
      </c>
      <c r="V730" s="5"/>
      <c r="W730" s="27">
        <v>541</v>
      </c>
      <c r="X730" t="s">
        <v>163</v>
      </c>
      <c r="Y730" s="5" t="s">
        <v>163</v>
      </c>
      <c r="Z730" s="5"/>
      <c r="AA730" s="27">
        <v>230</v>
      </c>
      <c r="AB730" t="s">
        <v>163</v>
      </c>
      <c r="AC730" s="5" t="s">
        <v>163</v>
      </c>
      <c r="AD730" s="5"/>
      <c r="AE730" s="27">
        <v>1990</v>
      </c>
      <c r="AF730" t="s">
        <v>163</v>
      </c>
    </row>
    <row r="731" spans="1:32" x14ac:dyDescent="0.25">
      <c r="A731" s="37"/>
      <c r="B731" s="15" t="s">
        <v>1133</v>
      </c>
      <c r="C731" s="16" t="s">
        <v>163</v>
      </c>
      <c r="D731" s="16"/>
      <c r="E731" s="16" t="s">
        <v>163</v>
      </c>
      <c r="F731" s="16"/>
      <c r="G731" s="18">
        <v>1441</v>
      </c>
      <c r="H731" s="19" t="s">
        <v>163</v>
      </c>
      <c r="I731" s="16" t="s">
        <v>163</v>
      </c>
      <c r="J731" s="16"/>
      <c r="K731" s="31">
        <v>0</v>
      </c>
      <c r="L731" s="19" t="s">
        <v>163</v>
      </c>
      <c r="M731" s="16"/>
      <c r="N731" s="16"/>
      <c r="O731" s="31">
        <v>816</v>
      </c>
      <c r="P731" s="19" t="s">
        <v>163</v>
      </c>
      <c r="Q731" s="16" t="s">
        <v>163</v>
      </c>
      <c r="R731" s="16"/>
      <c r="S731" s="31">
        <v>625</v>
      </c>
      <c r="T731" s="19" t="s">
        <v>163</v>
      </c>
      <c r="U731" s="16" t="s">
        <v>163</v>
      </c>
      <c r="V731" s="16"/>
      <c r="W731" s="18">
        <v>1441</v>
      </c>
      <c r="X731" s="19" t="s">
        <v>163</v>
      </c>
      <c r="Y731" s="16" t="s">
        <v>163</v>
      </c>
      <c r="Z731" s="16"/>
      <c r="AA731" s="31">
        <v>219</v>
      </c>
      <c r="AB731" s="19" t="s">
        <v>163</v>
      </c>
      <c r="AC731" s="16" t="s">
        <v>163</v>
      </c>
      <c r="AD731" s="16"/>
      <c r="AE731" s="31">
        <v>2005</v>
      </c>
      <c r="AF731" s="19" t="s">
        <v>163</v>
      </c>
    </row>
    <row r="732" spans="1:32" x14ac:dyDescent="0.25">
      <c r="A732" s="37"/>
      <c r="B732" s="3" t="s">
        <v>1134</v>
      </c>
      <c r="C732" s="5" t="s">
        <v>163</v>
      </c>
      <c r="D732" s="5"/>
      <c r="E732" s="5" t="s">
        <v>163</v>
      </c>
      <c r="F732" s="5"/>
      <c r="G732" s="27">
        <v>562</v>
      </c>
      <c r="H732" t="s">
        <v>163</v>
      </c>
      <c r="I732" s="5" t="s">
        <v>163</v>
      </c>
      <c r="J732" s="5"/>
      <c r="K732" s="27">
        <v>33</v>
      </c>
      <c r="L732" t="s">
        <v>163</v>
      </c>
      <c r="M732" s="5"/>
      <c r="N732" s="5"/>
      <c r="O732" s="27">
        <v>222</v>
      </c>
      <c r="P732" t="s">
        <v>163</v>
      </c>
      <c r="Q732" s="5" t="s">
        <v>163</v>
      </c>
      <c r="R732" s="5"/>
      <c r="S732" s="27">
        <v>374</v>
      </c>
      <c r="T732" t="s">
        <v>163</v>
      </c>
      <c r="U732" s="5" t="s">
        <v>163</v>
      </c>
      <c r="V732" s="5"/>
      <c r="W732" s="27">
        <v>595</v>
      </c>
      <c r="X732" t="s">
        <v>163</v>
      </c>
      <c r="Y732" s="5" t="s">
        <v>163</v>
      </c>
      <c r="Z732" s="5"/>
      <c r="AA732" s="27">
        <v>358</v>
      </c>
      <c r="AB732" t="s">
        <v>163</v>
      </c>
      <c r="AC732" s="5" t="s">
        <v>163</v>
      </c>
      <c r="AD732" s="5"/>
      <c r="AE732" s="27">
        <v>1990</v>
      </c>
      <c r="AF732" t="s">
        <v>163</v>
      </c>
    </row>
    <row r="733" spans="1:32" x14ac:dyDescent="0.25">
      <c r="A733" s="37"/>
      <c r="B733" s="15" t="s">
        <v>1135</v>
      </c>
      <c r="C733" s="16" t="s">
        <v>163</v>
      </c>
      <c r="D733" s="16"/>
      <c r="E733" s="16" t="s">
        <v>163</v>
      </c>
      <c r="F733" s="16"/>
      <c r="G733" s="18">
        <v>1132</v>
      </c>
      <c r="H733" s="19" t="s">
        <v>163</v>
      </c>
      <c r="I733" s="16" t="s">
        <v>163</v>
      </c>
      <c r="J733" s="16"/>
      <c r="K733" s="31">
        <v>0</v>
      </c>
      <c r="L733" s="19" t="s">
        <v>163</v>
      </c>
      <c r="M733" s="16"/>
      <c r="N733" s="16"/>
      <c r="O733" s="31">
        <v>547</v>
      </c>
      <c r="P733" s="19" t="s">
        <v>163</v>
      </c>
      <c r="Q733" s="16" t="s">
        <v>163</v>
      </c>
      <c r="R733" s="16"/>
      <c r="S733" s="31">
        <v>585</v>
      </c>
      <c r="T733" s="19" t="s">
        <v>163</v>
      </c>
      <c r="U733" s="16" t="s">
        <v>163</v>
      </c>
      <c r="V733" s="16"/>
      <c r="W733" s="18">
        <v>1132</v>
      </c>
      <c r="X733" s="19" t="s">
        <v>163</v>
      </c>
      <c r="Y733" s="16" t="s">
        <v>163</v>
      </c>
      <c r="Z733" s="16"/>
      <c r="AA733" s="31">
        <v>205</v>
      </c>
      <c r="AB733" s="19" t="s">
        <v>163</v>
      </c>
      <c r="AC733" s="16" t="s">
        <v>163</v>
      </c>
      <c r="AD733" s="16"/>
      <c r="AE733" s="31">
        <v>2005</v>
      </c>
      <c r="AF733" s="19" t="s">
        <v>163</v>
      </c>
    </row>
    <row r="734" spans="1:32" x14ac:dyDescent="0.25">
      <c r="A734" s="37"/>
      <c r="B734" s="3" t="s">
        <v>1136</v>
      </c>
      <c r="C734" s="5" t="s">
        <v>163</v>
      </c>
      <c r="D734" s="5"/>
      <c r="E734" s="5" t="s">
        <v>163</v>
      </c>
      <c r="F734" s="5"/>
      <c r="G734" s="27">
        <v>466</v>
      </c>
      <c r="H734" t="s">
        <v>163</v>
      </c>
      <c r="I734" s="5" t="s">
        <v>163</v>
      </c>
      <c r="J734" s="5"/>
      <c r="K734" s="27">
        <v>0</v>
      </c>
      <c r="L734" t="s">
        <v>163</v>
      </c>
      <c r="M734" s="5"/>
      <c r="N734" s="5"/>
      <c r="O734" s="27">
        <v>31</v>
      </c>
      <c r="P734" t="s">
        <v>163</v>
      </c>
      <c r="Q734" s="5" t="s">
        <v>163</v>
      </c>
      <c r="R734" s="5"/>
      <c r="S734" s="27">
        <v>435</v>
      </c>
      <c r="T734" t="s">
        <v>163</v>
      </c>
      <c r="U734" s="5" t="s">
        <v>163</v>
      </c>
      <c r="V734" s="5"/>
      <c r="W734" s="27">
        <v>466</v>
      </c>
      <c r="X734" t="s">
        <v>163</v>
      </c>
      <c r="Y734" s="5" t="s">
        <v>163</v>
      </c>
      <c r="Z734" s="5"/>
      <c r="AA734" s="27">
        <v>152</v>
      </c>
      <c r="AB734" t="s">
        <v>163</v>
      </c>
      <c r="AC734" s="5" t="s">
        <v>163</v>
      </c>
      <c r="AD734" s="5"/>
      <c r="AE734" s="27">
        <v>2005</v>
      </c>
      <c r="AF734" t="s">
        <v>163</v>
      </c>
    </row>
    <row r="735" spans="1:32" x14ac:dyDescent="0.25">
      <c r="A735" s="37"/>
      <c r="B735" s="15" t="s">
        <v>1137</v>
      </c>
      <c r="C735" s="16" t="s">
        <v>163</v>
      </c>
      <c r="D735" s="16"/>
      <c r="E735" s="16" t="s">
        <v>163</v>
      </c>
      <c r="F735" s="16"/>
      <c r="G735" s="31">
        <v>722</v>
      </c>
      <c r="H735" s="19" t="s">
        <v>163</v>
      </c>
      <c r="I735" s="16" t="s">
        <v>163</v>
      </c>
      <c r="J735" s="16"/>
      <c r="K735" s="31">
        <v>0</v>
      </c>
      <c r="L735" s="19" t="s">
        <v>163</v>
      </c>
      <c r="M735" s="16"/>
      <c r="N735" s="16"/>
      <c r="O735" s="31">
        <v>102</v>
      </c>
      <c r="P735" s="19" t="s">
        <v>163</v>
      </c>
      <c r="Q735" s="16" t="s">
        <v>163</v>
      </c>
      <c r="R735" s="16"/>
      <c r="S735" s="31">
        <v>620</v>
      </c>
      <c r="T735" s="19" t="s">
        <v>163</v>
      </c>
      <c r="U735" s="16" t="s">
        <v>163</v>
      </c>
      <c r="V735" s="16"/>
      <c r="W735" s="31">
        <v>722</v>
      </c>
      <c r="X735" s="19" t="s">
        <v>163</v>
      </c>
      <c r="Y735" s="16" t="s">
        <v>163</v>
      </c>
      <c r="Z735" s="16"/>
      <c r="AA735" s="31">
        <v>217</v>
      </c>
      <c r="AB735" s="19" t="s">
        <v>163</v>
      </c>
      <c r="AC735" s="16" t="s">
        <v>163</v>
      </c>
      <c r="AD735" s="16"/>
      <c r="AE735" s="31">
        <v>2005</v>
      </c>
      <c r="AF735" s="19" t="s">
        <v>163</v>
      </c>
    </row>
    <row r="736" spans="1:32" x14ac:dyDescent="0.25">
      <c r="A736" s="37"/>
      <c r="B736" s="3" t="s">
        <v>1138</v>
      </c>
      <c r="C736" s="5" t="s">
        <v>163</v>
      </c>
      <c r="D736" s="5"/>
      <c r="E736" s="5" t="s">
        <v>163</v>
      </c>
      <c r="F736" s="5"/>
      <c r="G736" s="22">
        <v>1290</v>
      </c>
      <c r="H736" t="s">
        <v>163</v>
      </c>
      <c r="I736" s="5" t="s">
        <v>163</v>
      </c>
      <c r="J736" s="5"/>
      <c r="K736" s="27">
        <v>0</v>
      </c>
      <c r="L736" t="s">
        <v>163</v>
      </c>
      <c r="M736" s="5"/>
      <c r="N736" s="5"/>
      <c r="O736" s="27">
        <v>490</v>
      </c>
      <c r="P736" t="s">
        <v>163</v>
      </c>
      <c r="Q736" s="5" t="s">
        <v>163</v>
      </c>
      <c r="R736" s="5"/>
      <c r="S736" s="27">
        <v>800</v>
      </c>
      <c r="T736" t="s">
        <v>163</v>
      </c>
      <c r="U736" s="5" t="s">
        <v>163</v>
      </c>
      <c r="V736" s="5"/>
      <c r="W736" s="22">
        <v>1290</v>
      </c>
      <c r="X736" t="s">
        <v>163</v>
      </c>
      <c r="Y736" s="5" t="s">
        <v>163</v>
      </c>
      <c r="Z736" s="5"/>
      <c r="AA736" s="27">
        <v>280</v>
      </c>
      <c r="AB736" t="s">
        <v>163</v>
      </c>
      <c r="AC736" s="5" t="s">
        <v>163</v>
      </c>
      <c r="AD736" s="5"/>
      <c r="AE736" s="27">
        <v>2005</v>
      </c>
      <c r="AF736" t="s">
        <v>163</v>
      </c>
    </row>
    <row r="737" spans="1:34" x14ac:dyDescent="0.25">
      <c r="A737" s="37"/>
      <c r="B737" s="15" t="s">
        <v>1139</v>
      </c>
      <c r="C737" s="16" t="s">
        <v>163</v>
      </c>
      <c r="D737" s="16"/>
      <c r="E737" s="16" t="s">
        <v>163</v>
      </c>
      <c r="F737" s="16"/>
      <c r="G737" s="18">
        <v>4257</v>
      </c>
      <c r="H737" s="19" t="s">
        <v>163</v>
      </c>
      <c r="I737" s="16" t="s">
        <v>163</v>
      </c>
      <c r="J737" s="16"/>
      <c r="K737" s="31">
        <v>0</v>
      </c>
      <c r="L737" s="19" t="s">
        <v>163</v>
      </c>
      <c r="M737" s="16"/>
      <c r="N737" s="16"/>
      <c r="O737" s="18">
        <v>2969</v>
      </c>
      <c r="P737" s="19" t="s">
        <v>163</v>
      </c>
      <c r="Q737" s="16" t="s">
        <v>163</v>
      </c>
      <c r="R737" s="16"/>
      <c r="S737" s="18">
        <v>1288</v>
      </c>
      <c r="T737" s="19" t="s">
        <v>163</v>
      </c>
      <c r="U737" s="16" t="s">
        <v>163</v>
      </c>
      <c r="V737" s="16"/>
      <c r="W737" s="18">
        <v>4257</v>
      </c>
      <c r="X737" s="19" t="s">
        <v>163</v>
      </c>
      <c r="Y737" s="16" t="s">
        <v>163</v>
      </c>
      <c r="Z737" s="16"/>
      <c r="AA737" s="31">
        <v>45</v>
      </c>
      <c r="AB737" s="19" t="s">
        <v>163</v>
      </c>
      <c r="AC737" s="16" t="s">
        <v>163</v>
      </c>
      <c r="AD737" s="16"/>
      <c r="AE737" s="31">
        <v>2013</v>
      </c>
      <c r="AF737" s="19" t="s">
        <v>163</v>
      </c>
    </row>
    <row r="738" spans="1:34" ht="15.75" thickBot="1" x14ac:dyDescent="0.3">
      <c r="A738" s="37"/>
      <c r="B738" s="3" t="s">
        <v>1140</v>
      </c>
      <c r="C738" s="5" t="s">
        <v>163</v>
      </c>
      <c r="D738" s="5"/>
      <c r="E738" s="5" t="s">
        <v>163</v>
      </c>
      <c r="F738" s="5"/>
      <c r="G738" s="22">
        <v>28220</v>
      </c>
      <c r="H738" t="s">
        <v>163</v>
      </c>
      <c r="I738" s="5" t="s">
        <v>163</v>
      </c>
      <c r="J738" s="5"/>
      <c r="K738" s="22">
        <v>1842</v>
      </c>
      <c r="L738" t="s">
        <v>163</v>
      </c>
      <c r="M738" s="5"/>
      <c r="N738" s="5"/>
      <c r="O738" s="22">
        <v>11254</v>
      </c>
      <c r="P738" t="s">
        <v>163</v>
      </c>
      <c r="Q738" s="5" t="s">
        <v>163</v>
      </c>
      <c r="R738" s="5"/>
      <c r="S738" s="22">
        <v>18808</v>
      </c>
      <c r="T738" t="s">
        <v>163</v>
      </c>
      <c r="U738" s="5" t="s">
        <v>163</v>
      </c>
      <c r="V738" s="5"/>
      <c r="W738" s="22">
        <v>30062</v>
      </c>
      <c r="X738" t="s">
        <v>163</v>
      </c>
      <c r="Y738" s="5" t="s">
        <v>163</v>
      </c>
      <c r="Z738" s="5"/>
      <c r="AA738" s="22">
        <v>13315</v>
      </c>
      <c r="AB738" t="s">
        <v>163</v>
      </c>
      <c r="AC738" s="5" t="s">
        <v>163</v>
      </c>
      <c r="AD738" s="5"/>
      <c r="AE738" s="27" t="s">
        <v>1141</v>
      </c>
      <c r="AF738" t="s">
        <v>163</v>
      </c>
    </row>
    <row r="739" spans="1:34" ht="15.75" thickTop="1" x14ac:dyDescent="0.25">
      <c r="A739" s="37"/>
      <c r="B739" s="23"/>
      <c r="C739" s="23" t="s">
        <v>163</v>
      </c>
      <c r="D739" s="23"/>
      <c r="E739" s="23" t="s">
        <v>163</v>
      </c>
      <c r="F739" s="28"/>
      <c r="G739" s="28"/>
      <c r="H739" s="23"/>
      <c r="I739" s="23" t="s">
        <v>163</v>
      </c>
      <c r="J739" s="28"/>
      <c r="K739" s="28"/>
      <c r="L739" s="23"/>
      <c r="M739" s="23"/>
      <c r="N739" s="28"/>
      <c r="O739" s="28"/>
      <c r="P739" s="23"/>
      <c r="Q739" s="23" t="s">
        <v>163</v>
      </c>
      <c r="R739" s="28"/>
      <c r="S739" s="28"/>
      <c r="T739" s="23"/>
      <c r="U739" s="23" t="s">
        <v>163</v>
      </c>
      <c r="V739" s="28"/>
      <c r="W739" s="28"/>
      <c r="X739" s="23"/>
      <c r="Y739" s="23" t="s">
        <v>163</v>
      </c>
      <c r="Z739" s="28"/>
      <c r="AA739" s="28"/>
      <c r="AB739" s="23"/>
      <c r="AC739" s="23" t="s">
        <v>163</v>
      </c>
      <c r="AD739" s="23"/>
      <c r="AE739" s="23"/>
      <c r="AF739" s="23"/>
    </row>
    <row r="740" spans="1:34" ht="15.75" thickBot="1" x14ac:dyDescent="0.3">
      <c r="A740" s="37"/>
      <c r="B740" s="15"/>
      <c r="C740" s="25" t="s">
        <v>163</v>
      </c>
      <c r="D740" s="16"/>
      <c r="E740" s="25" t="s">
        <v>163</v>
      </c>
      <c r="F740" s="16" t="s">
        <v>170</v>
      </c>
      <c r="G740" s="18">
        <v>541753</v>
      </c>
      <c r="H740" s="19" t="s">
        <v>163</v>
      </c>
      <c r="I740" s="25" t="s">
        <v>163</v>
      </c>
      <c r="J740" s="16" t="s">
        <v>170</v>
      </c>
      <c r="K740" s="18">
        <v>28522</v>
      </c>
      <c r="L740" s="19" t="s">
        <v>163</v>
      </c>
      <c r="M740" s="25"/>
      <c r="N740" s="16" t="s">
        <v>170</v>
      </c>
      <c r="O740" s="18">
        <v>358530</v>
      </c>
      <c r="P740" s="19" t="s">
        <v>163</v>
      </c>
      <c r="Q740" s="25" t="s">
        <v>163</v>
      </c>
      <c r="R740" s="16" t="s">
        <v>170</v>
      </c>
      <c r="S740" s="18">
        <v>211745</v>
      </c>
      <c r="T740" s="19" t="s">
        <v>163</v>
      </c>
      <c r="U740" s="25" t="s">
        <v>163</v>
      </c>
      <c r="V740" s="16" t="s">
        <v>170</v>
      </c>
      <c r="W740" s="18">
        <v>570275</v>
      </c>
      <c r="X740" s="19" t="s">
        <v>163</v>
      </c>
      <c r="Y740" s="25" t="s">
        <v>163</v>
      </c>
      <c r="Z740" s="16" t="s">
        <v>170</v>
      </c>
      <c r="AA740" s="18">
        <v>103452</v>
      </c>
      <c r="AB740" s="19" t="s">
        <v>163</v>
      </c>
      <c r="AC740" s="25" t="s">
        <v>163</v>
      </c>
      <c r="AD740" s="16"/>
      <c r="AE740" s="16"/>
      <c r="AF740" s="16"/>
    </row>
    <row r="741" spans="1:34" ht="15.75" thickTop="1" x14ac:dyDescent="0.25">
      <c r="A741" s="37"/>
      <c r="B741" s="23"/>
      <c r="C741" s="23" t="s">
        <v>163</v>
      </c>
      <c r="D741" s="23"/>
      <c r="E741" s="23" t="s">
        <v>163</v>
      </c>
      <c r="F741" s="28"/>
      <c r="G741" s="28"/>
      <c r="H741" s="23"/>
      <c r="I741" s="23" t="s">
        <v>163</v>
      </c>
      <c r="J741" s="28"/>
      <c r="K741" s="28"/>
      <c r="L741" s="23"/>
      <c r="M741" s="23"/>
      <c r="N741" s="28"/>
      <c r="O741" s="28"/>
      <c r="P741" s="23"/>
      <c r="Q741" s="23" t="s">
        <v>163</v>
      </c>
      <c r="R741" s="28"/>
      <c r="S741" s="28"/>
      <c r="T741" s="23"/>
      <c r="U741" s="23" t="s">
        <v>163</v>
      </c>
      <c r="V741" s="28"/>
      <c r="W741" s="28"/>
      <c r="X741" s="23"/>
      <c r="Y741" s="23" t="s">
        <v>163</v>
      </c>
      <c r="Z741" s="28"/>
      <c r="AA741" s="28"/>
      <c r="AB741" s="23"/>
      <c r="AC741" s="23" t="s">
        <v>163</v>
      </c>
      <c r="AD741" s="23"/>
      <c r="AE741" s="23"/>
      <c r="AF741" s="23"/>
    </row>
    <row r="742" spans="1:34" x14ac:dyDescent="0.25">
      <c r="A742" s="37"/>
      <c r="B742" s="36"/>
      <c r="C742" s="36"/>
      <c r="D742" s="36"/>
      <c r="E742" s="36"/>
      <c r="F742" s="36"/>
      <c r="G742" s="36"/>
      <c r="H742" s="36"/>
      <c r="I742" s="36"/>
      <c r="J742" s="36"/>
      <c r="K742" s="36"/>
      <c r="L742" s="36"/>
      <c r="M742" s="36"/>
      <c r="N742" s="36"/>
      <c r="O742" s="36"/>
      <c r="P742" s="36"/>
      <c r="Q742" s="36"/>
      <c r="R742" s="36"/>
      <c r="S742" s="36"/>
      <c r="T742" s="36"/>
      <c r="U742" s="36"/>
      <c r="V742" s="36"/>
      <c r="W742" s="36"/>
      <c r="X742" s="36"/>
      <c r="Y742" s="36"/>
      <c r="Z742" s="36"/>
      <c r="AA742" s="36"/>
      <c r="AB742" s="36"/>
      <c r="AC742" s="36"/>
      <c r="AD742" s="36"/>
      <c r="AE742" s="36"/>
      <c r="AF742" s="36"/>
      <c r="AG742" s="36"/>
      <c r="AH742" s="36"/>
    </row>
    <row r="743" spans="1:34" ht="15.75" x14ac:dyDescent="0.25">
      <c r="A743" s="37"/>
      <c r="B743" s="42"/>
      <c r="C743" s="42"/>
      <c r="D743" s="42"/>
      <c r="E743" s="42"/>
      <c r="F743" s="42"/>
      <c r="G743" s="42"/>
      <c r="H743" s="42"/>
      <c r="I743" s="42"/>
      <c r="J743" s="42"/>
      <c r="K743" s="42"/>
      <c r="L743" s="42"/>
      <c r="M743" s="42"/>
      <c r="N743" s="42"/>
      <c r="O743" s="42"/>
      <c r="P743" s="42"/>
      <c r="Q743" s="42"/>
      <c r="R743" s="42"/>
      <c r="S743" s="42"/>
      <c r="T743" s="42"/>
      <c r="U743" s="42"/>
      <c r="V743" s="42"/>
      <c r="W743" s="42"/>
      <c r="X743" s="42"/>
      <c r="Y743" s="42"/>
      <c r="Z743" s="42"/>
      <c r="AA743" s="42"/>
      <c r="AB743" s="42"/>
      <c r="AC743" s="42"/>
      <c r="AD743" s="42"/>
      <c r="AE743" s="42"/>
      <c r="AF743" s="42"/>
      <c r="AG743" s="42"/>
      <c r="AH743" s="42"/>
    </row>
    <row r="744" spans="1:34" ht="165" x14ac:dyDescent="0.25">
      <c r="A744" s="37"/>
      <c r="B744" s="44">
        <v>-1</v>
      </c>
      <c r="C744" s="44" t="s">
        <v>1142</v>
      </c>
    </row>
    <row r="745" spans="1:34" ht="135" x14ac:dyDescent="0.25">
      <c r="A745" s="37"/>
      <c r="B745" s="44">
        <v>-2</v>
      </c>
      <c r="C745" s="44" t="s">
        <v>1143</v>
      </c>
    </row>
    <row r="746" spans="1:34" ht="45" x14ac:dyDescent="0.25">
      <c r="A746" s="37"/>
      <c r="B746" s="44">
        <v>-3</v>
      </c>
      <c r="C746" s="44" t="s">
        <v>1144</v>
      </c>
    </row>
  </sheetData>
  <mergeCells count="58">
    <mergeCell ref="B742:AH742"/>
    <mergeCell ref="B743:AH743"/>
    <mergeCell ref="B15:AH15"/>
    <mergeCell ref="B16:AH16"/>
    <mergeCell ref="B37:AH37"/>
    <mergeCell ref="B38:AH38"/>
    <mergeCell ref="B39:AH39"/>
    <mergeCell ref="B40:AH40"/>
    <mergeCell ref="B9:AH9"/>
    <mergeCell ref="B10:AH10"/>
    <mergeCell ref="B11:AH11"/>
    <mergeCell ref="B12:AH12"/>
    <mergeCell ref="B13:AH13"/>
    <mergeCell ref="B14:AH14"/>
    <mergeCell ref="A1:A2"/>
    <mergeCell ref="B1:AH1"/>
    <mergeCell ref="B2:AH2"/>
    <mergeCell ref="B3:AH3"/>
    <mergeCell ref="A4:A746"/>
    <mergeCell ref="B4:AH4"/>
    <mergeCell ref="B5:AH5"/>
    <mergeCell ref="B6:AH6"/>
    <mergeCell ref="B7:AH7"/>
    <mergeCell ref="B8:AH8"/>
    <mergeCell ref="Z45:AA45"/>
    <mergeCell ref="AD45:AE45"/>
    <mergeCell ref="F46:G46"/>
    <mergeCell ref="J46:K46"/>
    <mergeCell ref="N46:O46"/>
    <mergeCell ref="R46:S46"/>
    <mergeCell ref="V46:W46"/>
    <mergeCell ref="Z46:AA46"/>
    <mergeCell ref="AD46:AE46"/>
    <mergeCell ref="F44:G44"/>
    <mergeCell ref="J44:K44"/>
    <mergeCell ref="N44:W44"/>
    <mergeCell ref="Z44:AA44"/>
    <mergeCell ref="AD44:AE44"/>
    <mergeCell ref="F45:G45"/>
    <mergeCell ref="J45:K45"/>
    <mergeCell ref="N45:O45"/>
    <mergeCell ref="R45:S45"/>
    <mergeCell ref="V45:W45"/>
    <mergeCell ref="R42:S42"/>
    <mergeCell ref="V42:W42"/>
    <mergeCell ref="Z42:AA42"/>
    <mergeCell ref="AD42:AE42"/>
    <mergeCell ref="F43:G43"/>
    <mergeCell ref="J43:K43"/>
    <mergeCell ref="N43:W43"/>
    <mergeCell ref="Z43:AA43"/>
    <mergeCell ref="AD43:AE43"/>
    <mergeCell ref="D18:E18"/>
    <mergeCell ref="H18:I18"/>
    <mergeCell ref="L18:M18"/>
    <mergeCell ref="F42:G42"/>
    <mergeCell ref="J42:K42"/>
    <mergeCell ref="N42:O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v>
      </c>
      <c r="B1" s="9" t="s">
        <v>1</v>
      </c>
      <c r="C1" s="9"/>
      <c r="D1" s="9"/>
    </row>
    <row r="2" spans="1:4" ht="30" x14ac:dyDescent="0.25">
      <c r="A2" s="1" t="s">
        <v>34</v>
      </c>
      <c r="B2" s="1" t="s">
        <v>2</v>
      </c>
      <c r="C2" s="1" t="s">
        <v>35</v>
      </c>
      <c r="D2" s="1" t="s">
        <v>36</v>
      </c>
    </row>
    <row r="3" spans="1:4" x14ac:dyDescent="0.25">
      <c r="A3" s="4" t="s">
        <v>37</v>
      </c>
      <c r="B3" s="5" t="s">
        <v>6</v>
      </c>
      <c r="C3" s="5" t="s">
        <v>6</v>
      </c>
      <c r="D3" s="5" t="s">
        <v>6</v>
      </c>
    </row>
    <row r="4" spans="1:4" x14ac:dyDescent="0.25">
      <c r="A4" s="3" t="s">
        <v>38</v>
      </c>
      <c r="B4" s="8">
        <v>95940</v>
      </c>
      <c r="C4" s="8">
        <v>92873</v>
      </c>
      <c r="D4" s="8">
        <v>91053</v>
      </c>
    </row>
    <row r="5" spans="1:4" ht="30" x14ac:dyDescent="0.25">
      <c r="A5" s="3" t="s">
        <v>39</v>
      </c>
      <c r="B5" s="7">
        <v>3397</v>
      </c>
      <c r="C5" s="7">
        <v>2882</v>
      </c>
      <c r="D5" s="7">
        <v>2658</v>
      </c>
    </row>
    <row r="6" spans="1:4" x14ac:dyDescent="0.25">
      <c r="A6" s="3" t="s">
        <v>40</v>
      </c>
      <c r="B6" s="7">
        <v>3126</v>
      </c>
      <c r="C6" s="5" t="s">
        <v>41</v>
      </c>
      <c r="D6" s="5" t="s">
        <v>41</v>
      </c>
    </row>
    <row r="7" spans="1:4" x14ac:dyDescent="0.25">
      <c r="A7" s="3" t="s">
        <v>42</v>
      </c>
      <c r="B7" s="7">
        <v>102463</v>
      </c>
      <c r="C7" s="7">
        <v>95755</v>
      </c>
      <c r="D7" s="7">
        <v>93711</v>
      </c>
    </row>
    <row r="8" spans="1:4" x14ac:dyDescent="0.25">
      <c r="A8" s="4" t="s">
        <v>43</v>
      </c>
      <c r="B8" s="5" t="s">
        <v>6</v>
      </c>
      <c r="C8" s="5" t="s">
        <v>6</v>
      </c>
      <c r="D8" s="5" t="s">
        <v>6</v>
      </c>
    </row>
    <row r="9" spans="1:4" x14ac:dyDescent="0.25">
      <c r="A9" s="3" t="s">
        <v>44</v>
      </c>
      <c r="B9" s="7">
        <v>29326</v>
      </c>
      <c r="C9" s="7">
        <v>28637</v>
      </c>
      <c r="D9" s="7">
        <v>15514</v>
      </c>
    </row>
    <row r="10" spans="1:4" x14ac:dyDescent="0.25">
      <c r="A10" s="3" t="s">
        <v>45</v>
      </c>
      <c r="B10" s="7">
        <v>3296</v>
      </c>
      <c r="C10" s="7">
        <v>5133</v>
      </c>
      <c r="D10" s="7">
        <v>12715</v>
      </c>
    </row>
    <row r="11" spans="1:4" x14ac:dyDescent="0.25">
      <c r="A11" s="3" t="s">
        <v>46</v>
      </c>
      <c r="B11" s="7">
        <v>12021</v>
      </c>
      <c r="C11" s="5">
        <v>860</v>
      </c>
      <c r="D11" s="7">
        <v>5362</v>
      </c>
    </row>
    <row r="12" spans="1:4" x14ac:dyDescent="0.25">
      <c r="A12" s="3" t="s">
        <v>47</v>
      </c>
      <c r="B12" s="7">
        <v>5071</v>
      </c>
      <c r="C12" s="7">
        <v>27634</v>
      </c>
      <c r="D12" s="7">
        <v>20981</v>
      </c>
    </row>
    <row r="13" spans="1:4" x14ac:dyDescent="0.25">
      <c r="A13" s="3" t="s">
        <v>48</v>
      </c>
      <c r="B13" s="7">
        <v>4206</v>
      </c>
      <c r="C13" s="5" t="s">
        <v>41</v>
      </c>
      <c r="D13" s="7">
        <v>16529</v>
      </c>
    </row>
    <row r="14" spans="1:4" ht="30" x14ac:dyDescent="0.25">
      <c r="A14" s="3" t="s">
        <v>49</v>
      </c>
      <c r="B14" s="7">
        <v>9311</v>
      </c>
      <c r="C14" s="7">
        <v>10567</v>
      </c>
      <c r="D14" s="7">
        <v>8613</v>
      </c>
    </row>
    <row r="15" spans="1:4" x14ac:dyDescent="0.25">
      <c r="A15" s="3" t="s">
        <v>50</v>
      </c>
      <c r="B15" s="7">
        <v>63231</v>
      </c>
      <c r="C15" s="7">
        <v>72831</v>
      </c>
      <c r="D15" s="7">
        <v>79714</v>
      </c>
    </row>
    <row r="16" spans="1:4" x14ac:dyDescent="0.25">
      <c r="A16" s="3" t="s">
        <v>51</v>
      </c>
      <c r="B16" s="7">
        <v>39232</v>
      </c>
      <c r="C16" s="7">
        <v>22924</v>
      </c>
      <c r="D16" s="7">
        <v>13997</v>
      </c>
    </row>
    <row r="17" spans="1:4" x14ac:dyDescent="0.25">
      <c r="A17" s="3" t="s">
        <v>52</v>
      </c>
      <c r="B17" s="5">
        <v>102</v>
      </c>
      <c r="C17" s="5">
        <v>520</v>
      </c>
      <c r="D17" s="5">
        <v>16</v>
      </c>
    </row>
    <row r="18" spans="1:4" x14ac:dyDescent="0.25">
      <c r="A18" s="3" t="s">
        <v>53</v>
      </c>
      <c r="B18" s="7">
        <v>-11667</v>
      </c>
      <c r="C18" s="7">
        <v>-9931</v>
      </c>
      <c r="D18" s="7">
        <v>-5125</v>
      </c>
    </row>
    <row r="19" spans="1:4" x14ac:dyDescent="0.25">
      <c r="A19" s="3" t="s">
        <v>54</v>
      </c>
      <c r="B19" s="7">
        <v>27667</v>
      </c>
      <c r="C19" s="7">
        <v>13513</v>
      </c>
      <c r="D19" s="7">
        <v>8888</v>
      </c>
    </row>
    <row r="20" spans="1:4" x14ac:dyDescent="0.25">
      <c r="A20" s="4" t="s">
        <v>55</v>
      </c>
      <c r="B20" s="5" t="s">
        <v>6</v>
      </c>
      <c r="C20" s="5" t="s">
        <v>6</v>
      </c>
      <c r="D20" s="5" t="s">
        <v>6</v>
      </c>
    </row>
    <row r="21" spans="1:4" ht="30" x14ac:dyDescent="0.25">
      <c r="A21" s="3" t="s">
        <v>56</v>
      </c>
      <c r="B21" s="7">
        <v>-3161</v>
      </c>
      <c r="C21" s="7">
        <v>-7946</v>
      </c>
      <c r="D21" s="7">
        <v>2620</v>
      </c>
    </row>
    <row r="22" spans="1:4" ht="30" x14ac:dyDescent="0.25">
      <c r="A22" s="3" t="s">
        <v>57</v>
      </c>
      <c r="B22" s="7">
        <v>45505</v>
      </c>
      <c r="C22" s="7">
        <v>6880</v>
      </c>
      <c r="D22" s="5">
        <v>948</v>
      </c>
    </row>
    <row r="23" spans="1:4" ht="30" x14ac:dyDescent="0.25">
      <c r="A23" s="3" t="s">
        <v>58</v>
      </c>
      <c r="B23" s="7">
        <v>42344</v>
      </c>
      <c r="C23" s="7">
        <v>-1066</v>
      </c>
      <c r="D23" s="7">
        <v>3568</v>
      </c>
    </row>
    <row r="24" spans="1:4" x14ac:dyDescent="0.25">
      <c r="A24" s="3" t="s">
        <v>59</v>
      </c>
      <c r="B24" s="8">
        <v>70011</v>
      </c>
      <c r="C24" s="8">
        <v>12447</v>
      </c>
      <c r="D24" s="8">
        <v>12456</v>
      </c>
    </row>
    <row r="25" spans="1:4" ht="30" x14ac:dyDescent="0.25">
      <c r="A25" s="4" t="s">
        <v>60</v>
      </c>
      <c r="B25" s="5" t="s">
        <v>6</v>
      </c>
      <c r="C25" s="5" t="s">
        <v>6</v>
      </c>
      <c r="D25" s="5" t="s">
        <v>6</v>
      </c>
    </row>
    <row r="26" spans="1:4" x14ac:dyDescent="0.25">
      <c r="A26" s="3" t="s">
        <v>54</v>
      </c>
      <c r="B26" s="10">
        <v>0.82</v>
      </c>
      <c r="C26" s="10">
        <v>0.4</v>
      </c>
      <c r="D26" s="10">
        <v>0.26</v>
      </c>
    </row>
    <row r="27" spans="1:4" ht="30" x14ac:dyDescent="0.25">
      <c r="A27" s="3" t="s">
        <v>58</v>
      </c>
      <c r="B27" s="10">
        <v>1.26</v>
      </c>
      <c r="C27" s="10">
        <v>-0.03</v>
      </c>
      <c r="D27" s="10">
        <v>0.11</v>
      </c>
    </row>
    <row r="28" spans="1:4" x14ac:dyDescent="0.25">
      <c r="A28" s="3" t="s">
        <v>59</v>
      </c>
      <c r="B28" s="10">
        <v>2.08</v>
      </c>
      <c r="C28" s="10">
        <v>0.37</v>
      </c>
      <c r="D28" s="10">
        <v>0.37</v>
      </c>
    </row>
    <row r="29" spans="1:4" x14ac:dyDescent="0.25">
      <c r="A29" s="4" t="s">
        <v>61</v>
      </c>
      <c r="B29" s="5" t="s">
        <v>6</v>
      </c>
      <c r="C29" s="5" t="s">
        <v>6</v>
      </c>
      <c r="D29" s="5" t="s">
        <v>6</v>
      </c>
    </row>
    <row r="30" spans="1:4" x14ac:dyDescent="0.25">
      <c r="A30" s="3" t="s">
        <v>62</v>
      </c>
      <c r="B30" s="7">
        <v>33397</v>
      </c>
      <c r="C30" s="7">
        <v>33395</v>
      </c>
      <c r="D30" s="7">
        <v>33171</v>
      </c>
    </row>
    <row r="31" spans="1:4" x14ac:dyDescent="0.25">
      <c r="A31" s="3" t="s">
        <v>63</v>
      </c>
      <c r="B31" s="5" t="s">
        <v>41</v>
      </c>
      <c r="C31" s="5" t="s">
        <v>41</v>
      </c>
      <c r="D31" s="5">
        <v>1</v>
      </c>
    </row>
    <row r="32" spans="1:4" x14ac:dyDescent="0.25">
      <c r="A32" s="3" t="s">
        <v>64</v>
      </c>
      <c r="B32" s="7">
        <v>33397</v>
      </c>
      <c r="C32" s="7">
        <v>33395</v>
      </c>
      <c r="D32" s="7">
        <v>3317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4.85546875" customWidth="1"/>
    <col min="6" max="6" width="36.5703125" customWidth="1"/>
    <col min="7" max="7" width="7" customWidth="1"/>
    <col min="8" max="8" width="7.5703125" customWidth="1"/>
    <col min="9" max="9" width="24.85546875" customWidth="1"/>
    <col min="10" max="10" width="11.28515625" customWidth="1"/>
    <col min="11" max="11" width="34.5703125" customWidth="1"/>
    <col min="12" max="12" width="33" customWidth="1"/>
    <col min="13" max="13" width="24.85546875" customWidth="1"/>
    <col min="14" max="14" width="35.140625" customWidth="1"/>
    <col min="15" max="15" width="18.85546875" customWidth="1"/>
    <col min="16" max="16" width="11.85546875" customWidth="1"/>
    <col min="17" max="17" width="14.5703125" customWidth="1"/>
    <col min="18" max="18" width="7" customWidth="1"/>
    <col min="19" max="19" width="14.5703125" customWidth="1"/>
    <col min="20" max="20" width="7.5703125" customWidth="1"/>
    <col min="21" max="21" width="15.140625" customWidth="1"/>
    <col min="22" max="22" width="7.5703125" customWidth="1"/>
    <col min="23" max="23" width="24.85546875" customWidth="1"/>
    <col min="24" max="24" width="7.5703125" customWidth="1"/>
    <col min="25" max="25" width="15.140625" customWidth="1"/>
    <col min="26" max="26" width="7.5703125" customWidth="1"/>
    <col min="27" max="27" width="24.85546875" customWidth="1"/>
    <col min="28" max="28" width="7" customWidth="1"/>
  </cols>
  <sheetData>
    <row r="1" spans="1:28" ht="15" customHeight="1" x14ac:dyDescent="0.25">
      <c r="A1" s="9" t="s">
        <v>1145</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4" t="s">
        <v>1146</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row>
    <row r="4" spans="1:28" ht="15" customHeight="1" x14ac:dyDescent="0.25">
      <c r="A4" s="37" t="s">
        <v>1145</v>
      </c>
      <c r="B4" s="36" t="s">
        <v>6</v>
      </c>
      <c r="C4" s="36"/>
      <c r="D4" s="36"/>
      <c r="E4" s="36"/>
      <c r="F4" s="36"/>
      <c r="G4" s="36"/>
      <c r="H4" s="36"/>
      <c r="I4" s="36"/>
      <c r="J4" s="36"/>
      <c r="K4" s="36"/>
      <c r="L4" s="36"/>
      <c r="M4" s="36"/>
      <c r="N4" s="36"/>
      <c r="O4" s="36"/>
      <c r="P4" s="36"/>
      <c r="Q4" s="36"/>
      <c r="R4" s="36"/>
      <c r="S4" s="36"/>
      <c r="T4" s="36"/>
      <c r="U4" s="36"/>
      <c r="V4" s="36"/>
      <c r="W4" s="36"/>
      <c r="X4" s="36"/>
      <c r="Y4" s="36"/>
      <c r="Z4" s="36"/>
      <c r="AA4" s="36"/>
      <c r="AB4" s="36"/>
    </row>
    <row r="5" spans="1:28" x14ac:dyDescent="0.25">
      <c r="A5" s="37"/>
      <c r="B5" s="36"/>
      <c r="C5" s="36"/>
      <c r="D5" s="36"/>
      <c r="E5" s="36"/>
      <c r="F5" s="36"/>
      <c r="G5" s="36"/>
      <c r="H5" s="36"/>
      <c r="I5" s="36"/>
      <c r="J5" s="36"/>
      <c r="K5" s="36"/>
      <c r="L5" s="36"/>
      <c r="M5" s="36"/>
      <c r="N5" s="36"/>
      <c r="O5" s="36"/>
      <c r="P5" s="36"/>
      <c r="Q5" s="36"/>
      <c r="R5" s="36"/>
      <c r="S5" s="36"/>
      <c r="T5" s="36"/>
      <c r="U5" s="36"/>
      <c r="V5" s="36"/>
      <c r="W5" s="36"/>
      <c r="X5" s="36"/>
      <c r="Y5" s="36"/>
      <c r="Z5" s="36"/>
      <c r="AA5" s="36"/>
      <c r="AB5" s="36"/>
    </row>
    <row r="6" spans="1:28" x14ac:dyDescent="0.25">
      <c r="A6" s="37"/>
      <c r="B6" s="70" t="s">
        <v>564</v>
      </c>
      <c r="C6" s="70"/>
      <c r="D6" s="70"/>
      <c r="E6" s="70"/>
      <c r="F6" s="70"/>
      <c r="G6" s="70"/>
      <c r="H6" s="70"/>
      <c r="I6" s="70"/>
      <c r="J6" s="70"/>
      <c r="K6" s="70"/>
      <c r="L6" s="70"/>
      <c r="M6" s="70"/>
      <c r="N6" s="70"/>
      <c r="O6" s="70"/>
      <c r="P6" s="70"/>
      <c r="Q6" s="70"/>
      <c r="R6" s="70"/>
      <c r="S6" s="70"/>
      <c r="T6" s="70"/>
      <c r="U6" s="70"/>
      <c r="V6" s="70"/>
      <c r="W6" s="70"/>
      <c r="X6" s="70"/>
      <c r="Y6" s="70"/>
      <c r="Z6" s="70"/>
      <c r="AA6" s="70"/>
      <c r="AB6" s="70"/>
    </row>
    <row r="7" spans="1:28" x14ac:dyDescent="0.25">
      <c r="A7" s="37"/>
      <c r="B7" s="36"/>
      <c r="C7" s="36"/>
      <c r="D7" s="36"/>
      <c r="E7" s="36"/>
      <c r="F7" s="36"/>
      <c r="G7" s="36"/>
      <c r="H7" s="36"/>
      <c r="I7" s="36"/>
      <c r="J7" s="36"/>
      <c r="K7" s="36"/>
      <c r="L7" s="36"/>
      <c r="M7" s="36"/>
      <c r="N7" s="36"/>
      <c r="O7" s="36"/>
      <c r="P7" s="36"/>
      <c r="Q7" s="36"/>
      <c r="R7" s="36"/>
      <c r="S7" s="36"/>
      <c r="T7" s="36"/>
      <c r="U7" s="36"/>
      <c r="V7" s="36"/>
      <c r="W7" s="36"/>
      <c r="X7" s="36"/>
      <c r="Y7" s="36"/>
      <c r="Z7" s="36"/>
      <c r="AA7" s="36"/>
      <c r="AB7" s="36"/>
    </row>
    <row r="8" spans="1:28" x14ac:dyDescent="0.25">
      <c r="A8" s="37"/>
      <c r="B8" s="70" t="s">
        <v>1147</v>
      </c>
      <c r="C8" s="70"/>
      <c r="D8" s="70"/>
      <c r="E8" s="70"/>
      <c r="F8" s="70"/>
      <c r="G8" s="70"/>
      <c r="H8" s="70"/>
      <c r="I8" s="70"/>
      <c r="J8" s="70"/>
      <c r="K8" s="70"/>
      <c r="L8" s="70"/>
      <c r="M8" s="70"/>
      <c r="N8" s="70"/>
      <c r="O8" s="70"/>
      <c r="P8" s="70"/>
      <c r="Q8" s="70"/>
      <c r="R8" s="70"/>
      <c r="S8" s="70"/>
      <c r="T8" s="70"/>
      <c r="U8" s="70"/>
      <c r="V8" s="70"/>
      <c r="W8" s="70"/>
      <c r="X8" s="70"/>
      <c r="Y8" s="70"/>
      <c r="Z8" s="70"/>
      <c r="AA8" s="70"/>
      <c r="AB8" s="70"/>
    </row>
    <row r="9" spans="1:28" x14ac:dyDescent="0.25">
      <c r="A9" s="37"/>
      <c r="B9" s="36"/>
      <c r="C9" s="36"/>
      <c r="D9" s="36"/>
      <c r="E9" s="36"/>
      <c r="F9" s="36"/>
      <c r="G9" s="36"/>
      <c r="H9" s="36"/>
      <c r="I9" s="36"/>
      <c r="J9" s="36"/>
      <c r="K9" s="36"/>
      <c r="L9" s="36"/>
      <c r="M9" s="36"/>
      <c r="N9" s="36"/>
      <c r="O9" s="36"/>
      <c r="P9" s="36"/>
      <c r="Q9" s="36"/>
      <c r="R9" s="36"/>
      <c r="S9" s="36"/>
      <c r="T9" s="36"/>
      <c r="U9" s="36"/>
      <c r="V9" s="36"/>
      <c r="W9" s="36"/>
      <c r="X9" s="36"/>
      <c r="Y9" s="36"/>
      <c r="Z9" s="36"/>
      <c r="AA9" s="36"/>
      <c r="AB9" s="36"/>
    </row>
    <row r="10" spans="1:28" x14ac:dyDescent="0.25">
      <c r="A10" s="37"/>
      <c r="B10" s="70" t="s">
        <v>581</v>
      </c>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row>
    <row r="11" spans="1:28" x14ac:dyDescent="0.25">
      <c r="A11" s="37"/>
      <c r="B11" s="36"/>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row>
    <row r="12" spans="1:28" x14ac:dyDescent="0.25">
      <c r="A12" s="37"/>
      <c r="B12" s="70" t="s">
        <v>162</v>
      </c>
      <c r="C12" s="70"/>
      <c r="D12" s="70"/>
      <c r="E12" s="70"/>
      <c r="F12" s="70"/>
      <c r="G12" s="70"/>
      <c r="H12" s="70"/>
      <c r="I12" s="70"/>
      <c r="J12" s="70"/>
      <c r="K12" s="70"/>
      <c r="L12" s="70"/>
      <c r="M12" s="70"/>
      <c r="N12" s="70"/>
      <c r="O12" s="70"/>
      <c r="P12" s="70"/>
      <c r="Q12" s="70"/>
      <c r="R12" s="70"/>
      <c r="S12" s="70"/>
      <c r="T12" s="70"/>
      <c r="U12" s="70"/>
      <c r="V12" s="70"/>
      <c r="W12" s="70"/>
      <c r="X12" s="70"/>
      <c r="Y12" s="70"/>
      <c r="Z12" s="70"/>
      <c r="AA12" s="70"/>
      <c r="AB12" s="70"/>
    </row>
    <row r="13" spans="1:28" x14ac:dyDescent="0.25">
      <c r="A13" s="37"/>
      <c r="B13" s="36"/>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row>
    <row r="14" spans="1:28" ht="15.75" x14ac:dyDescent="0.25">
      <c r="A14" s="37"/>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row>
    <row r="15" spans="1:28" x14ac:dyDescent="0.25">
      <c r="A15" s="37"/>
      <c r="B15" s="5"/>
      <c r="C15" s="5"/>
      <c r="D15" s="5"/>
      <c r="E15" s="5"/>
      <c r="F15" s="5"/>
      <c r="G15" s="5"/>
      <c r="H15" s="5"/>
      <c r="I15" s="5"/>
      <c r="J15" s="5"/>
      <c r="K15" s="5"/>
      <c r="L15" s="5"/>
      <c r="M15" s="5"/>
      <c r="N15" s="5"/>
      <c r="O15" s="5"/>
      <c r="P15" s="5"/>
      <c r="Q15" s="5"/>
      <c r="R15" s="5"/>
      <c r="S15" s="5"/>
      <c r="T15" s="5"/>
      <c r="U15" s="5"/>
      <c r="V15" s="5"/>
      <c r="W15" s="5"/>
      <c r="X15" s="5"/>
      <c r="Y15" s="5"/>
      <c r="Z15" s="5"/>
    </row>
    <row r="16" spans="1:28" ht="15" customHeight="1" x14ac:dyDescent="0.25">
      <c r="A16" s="37"/>
      <c r="B16" s="2" t="s">
        <v>1148</v>
      </c>
      <c r="C16" s="36" t="s">
        <v>163</v>
      </c>
      <c r="D16" s="43" t="s">
        <v>1150</v>
      </c>
      <c r="E16" s="36" t="s">
        <v>163</v>
      </c>
      <c r="F16" s="43" t="s">
        <v>1151</v>
      </c>
      <c r="G16" s="36" t="s">
        <v>163</v>
      </c>
      <c r="H16" s="43" t="s">
        <v>1152</v>
      </c>
      <c r="I16" s="43"/>
      <c r="J16" s="36"/>
      <c r="K16" s="36"/>
      <c r="L16" s="32" t="s">
        <v>1154</v>
      </c>
      <c r="M16" s="36" t="s">
        <v>163</v>
      </c>
      <c r="N16" s="32" t="s">
        <v>1157</v>
      </c>
      <c r="O16" s="36" t="s">
        <v>163</v>
      </c>
      <c r="P16" s="43" t="s">
        <v>1160</v>
      </c>
      <c r="Q16" s="43"/>
      <c r="R16" s="36"/>
      <c r="S16" s="36" t="s">
        <v>163</v>
      </c>
      <c r="T16" s="43" t="s">
        <v>1162</v>
      </c>
      <c r="U16" s="43"/>
      <c r="V16" s="36"/>
      <c r="W16" s="36" t="s">
        <v>163</v>
      </c>
      <c r="X16" s="43" t="s">
        <v>1165</v>
      </c>
      <c r="Y16" s="43"/>
      <c r="Z16" s="36"/>
    </row>
    <row r="17" spans="1:26" ht="15" customHeight="1" x14ac:dyDescent="0.25">
      <c r="A17" s="37"/>
      <c r="C17" s="36"/>
      <c r="D17" s="43"/>
      <c r="E17" s="36"/>
      <c r="F17" s="43"/>
      <c r="G17" s="36"/>
      <c r="H17" s="43" t="s">
        <v>1153</v>
      </c>
      <c r="I17" s="43"/>
      <c r="J17" s="36"/>
      <c r="K17" s="36"/>
      <c r="L17" s="32" t="s">
        <v>1155</v>
      </c>
      <c r="M17" s="36"/>
      <c r="N17" s="32" t="s">
        <v>1158</v>
      </c>
      <c r="O17" s="36"/>
      <c r="P17" s="43" t="s">
        <v>1161</v>
      </c>
      <c r="Q17" s="43"/>
      <c r="R17" s="36"/>
      <c r="S17" s="36"/>
      <c r="T17" s="43" t="s">
        <v>1163</v>
      </c>
      <c r="U17" s="43"/>
      <c r="V17" s="36"/>
      <c r="W17" s="36"/>
      <c r="X17" s="43" t="s">
        <v>1166</v>
      </c>
      <c r="Y17" s="43"/>
      <c r="Z17" s="36"/>
    </row>
    <row r="18" spans="1:26" ht="15" customHeight="1" x14ac:dyDescent="0.25">
      <c r="A18" s="37"/>
      <c r="B18" s="2" t="s">
        <v>1149</v>
      </c>
      <c r="C18" s="36"/>
      <c r="D18" s="43"/>
      <c r="E18" s="36"/>
      <c r="F18" s="43"/>
      <c r="G18" s="36"/>
      <c r="H18" s="43"/>
      <c r="I18" s="43"/>
      <c r="J18" s="36"/>
      <c r="K18" s="36"/>
      <c r="L18" s="32" t="s">
        <v>1156</v>
      </c>
      <c r="M18" s="36"/>
      <c r="N18" s="32" t="s">
        <v>1159</v>
      </c>
      <c r="O18" s="36"/>
      <c r="P18" s="43"/>
      <c r="Q18" s="43"/>
      <c r="R18" s="36"/>
      <c r="S18" s="36"/>
      <c r="T18" s="43" t="s">
        <v>1164</v>
      </c>
      <c r="U18" s="43"/>
      <c r="V18" s="36"/>
      <c r="W18" s="36"/>
      <c r="X18" s="43" t="s">
        <v>1167</v>
      </c>
      <c r="Y18" s="43"/>
      <c r="Z18" s="36"/>
    </row>
    <row r="19" spans="1:26" ht="15.75" thickBot="1" x14ac:dyDescent="0.3">
      <c r="A19" s="37"/>
      <c r="C19" s="36"/>
      <c r="D19" s="34"/>
      <c r="E19" s="36"/>
      <c r="F19" s="34"/>
      <c r="G19" s="36"/>
      <c r="H19" s="34"/>
      <c r="I19" s="34"/>
      <c r="J19" s="36"/>
      <c r="K19" s="36"/>
      <c r="L19" s="33"/>
      <c r="M19" s="36"/>
      <c r="N19" s="33"/>
      <c r="O19" s="36"/>
      <c r="P19" s="34"/>
      <c r="Q19" s="34"/>
      <c r="R19" s="36"/>
      <c r="S19" s="36"/>
      <c r="T19" s="34"/>
      <c r="U19" s="34"/>
      <c r="V19" s="36"/>
      <c r="W19" s="36"/>
      <c r="X19" s="34" t="s">
        <v>1168</v>
      </c>
      <c r="Y19" s="34"/>
      <c r="Z19" s="36"/>
    </row>
    <row r="20" spans="1:26" x14ac:dyDescent="0.25">
      <c r="A20" s="37"/>
      <c r="B20" s="15" t="s">
        <v>1169</v>
      </c>
      <c r="C20" s="16" t="s">
        <v>163</v>
      </c>
      <c r="D20" s="16"/>
      <c r="E20" s="16" t="s">
        <v>163</v>
      </c>
      <c r="F20" s="16"/>
      <c r="G20" s="16" t="s">
        <v>163</v>
      </c>
      <c r="H20" s="16"/>
      <c r="I20" s="16"/>
      <c r="J20" s="16"/>
      <c r="K20" s="16"/>
      <c r="L20" s="16"/>
      <c r="M20" s="16" t="s">
        <v>163</v>
      </c>
      <c r="N20" s="16"/>
      <c r="O20" s="16" t="s">
        <v>163</v>
      </c>
      <c r="P20" s="16"/>
      <c r="Q20" s="16"/>
      <c r="R20" s="16"/>
      <c r="S20" s="16" t="s">
        <v>163</v>
      </c>
      <c r="T20" s="16"/>
      <c r="U20" s="16"/>
      <c r="V20" s="16"/>
      <c r="W20" s="16" t="s">
        <v>163</v>
      </c>
      <c r="X20" s="16"/>
      <c r="Y20" s="16"/>
      <c r="Z20" s="16"/>
    </row>
    <row r="21" spans="1:26" x14ac:dyDescent="0.25">
      <c r="A21" s="37"/>
      <c r="B21" s="3" t="s">
        <v>1170</v>
      </c>
      <c r="C21" s="5" t="s">
        <v>163</v>
      </c>
      <c r="D21" s="5" t="s">
        <v>1171</v>
      </c>
      <c r="E21" s="5" t="s">
        <v>163</v>
      </c>
      <c r="F21" s="5" t="s">
        <v>1172</v>
      </c>
      <c r="G21" s="5" t="s">
        <v>163</v>
      </c>
      <c r="H21" s="5"/>
      <c r="I21" s="27">
        <v>9</v>
      </c>
      <c r="J21" t="s">
        <v>1173</v>
      </c>
      <c r="K21" s="5"/>
      <c r="L21" s="71">
        <v>47908</v>
      </c>
      <c r="M21" s="5" t="s">
        <v>163</v>
      </c>
      <c r="N21" s="14" t="s">
        <v>1174</v>
      </c>
      <c r="O21" s="5" t="s">
        <v>163</v>
      </c>
      <c r="Q21" s="17" t="s">
        <v>171</v>
      </c>
      <c r="R21" t="s">
        <v>163</v>
      </c>
      <c r="S21" s="5" t="s">
        <v>163</v>
      </c>
      <c r="T21" s="5" t="s">
        <v>170</v>
      </c>
      <c r="U21" s="27">
        <v>240</v>
      </c>
      <c r="V21" t="s">
        <v>163</v>
      </c>
      <c r="W21" s="5" t="s">
        <v>163</v>
      </c>
      <c r="X21" s="5" t="s">
        <v>170</v>
      </c>
      <c r="Y21" s="27">
        <v>228</v>
      </c>
      <c r="Z21" t="s">
        <v>163</v>
      </c>
    </row>
    <row r="22" spans="1:26" x14ac:dyDescent="0.25">
      <c r="A22" s="37"/>
      <c r="B22" s="15" t="s">
        <v>1175</v>
      </c>
      <c r="C22" s="16" t="s">
        <v>163</v>
      </c>
      <c r="D22" s="16" t="s">
        <v>1176</v>
      </c>
      <c r="E22" s="16" t="s">
        <v>163</v>
      </c>
      <c r="F22" s="16" t="s">
        <v>1177</v>
      </c>
      <c r="G22" s="16" t="s">
        <v>163</v>
      </c>
      <c r="H22" s="16"/>
      <c r="I22" s="31">
        <v>10</v>
      </c>
      <c r="J22" s="19" t="s">
        <v>1173</v>
      </c>
      <c r="K22" s="16"/>
      <c r="L22" s="72">
        <v>45474</v>
      </c>
      <c r="M22" s="16" t="s">
        <v>163</v>
      </c>
      <c r="N22" s="73" t="s">
        <v>1178</v>
      </c>
      <c r="O22" s="16" t="s">
        <v>163</v>
      </c>
      <c r="P22" s="19"/>
      <c r="Q22" s="20" t="s">
        <v>171</v>
      </c>
      <c r="R22" s="19" t="s">
        <v>163</v>
      </c>
      <c r="S22" s="16" t="s">
        <v>163</v>
      </c>
      <c r="T22" s="16"/>
      <c r="U22" s="31">
        <v>237</v>
      </c>
      <c r="V22" s="19" t="s">
        <v>163</v>
      </c>
      <c r="W22" s="16" t="s">
        <v>163</v>
      </c>
      <c r="X22" s="16"/>
      <c r="Y22" s="31">
        <v>179</v>
      </c>
      <c r="Z22" s="19" t="s">
        <v>163</v>
      </c>
    </row>
    <row r="23" spans="1:26" x14ac:dyDescent="0.25">
      <c r="A23" s="37"/>
      <c r="B23" s="3" t="s">
        <v>1179</v>
      </c>
      <c r="C23" s="5" t="s">
        <v>163</v>
      </c>
      <c r="D23" s="5" t="s">
        <v>1176</v>
      </c>
      <c r="E23" s="5" t="s">
        <v>163</v>
      </c>
      <c r="F23" s="5" t="s">
        <v>1180</v>
      </c>
      <c r="G23" s="5" t="s">
        <v>163</v>
      </c>
      <c r="H23" s="5"/>
      <c r="I23" s="27">
        <v>11</v>
      </c>
      <c r="J23" t="s">
        <v>1173</v>
      </c>
      <c r="K23" s="5"/>
      <c r="L23" s="71">
        <v>43313</v>
      </c>
      <c r="M23" s="5" t="s">
        <v>163</v>
      </c>
      <c r="N23" s="14" t="s">
        <v>1178</v>
      </c>
      <c r="O23" s="5" t="s">
        <v>163</v>
      </c>
      <c r="Q23" s="17" t="s">
        <v>171</v>
      </c>
      <c r="R23" t="s">
        <v>163</v>
      </c>
      <c r="S23" s="5" t="s">
        <v>163</v>
      </c>
      <c r="T23" s="5"/>
      <c r="U23" s="27">
        <v>298</v>
      </c>
      <c r="V23" t="s">
        <v>163</v>
      </c>
      <c r="W23" s="5" t="s">
        <v>163</v>
      </c>
      <c r="X23" s="5"/>
      <c r="Y23" s="27">
        <v>179</v>
      </c>
      <c r="Z23" t="s">
        <v>163</v>
      </c>
    </row>
    <row r="24" spans="1:26" x14ac:dyDescent="0.25">
      <c r="A24" s="37"/>
      <c r="B24" s="15" t="s">
        <v>1181</v>
      </c>
      <c r="C24" s="16" t="s">
        <v>163</v>
      </c>
      <c r="D24" s="16" t="s">
        <v>1176</v>
      </c>
      <c r="E24" s="16" t="s">
        <v>163</v>
      </c>
      <c r="F24" s="16" t="s">
        <v>1182</v>
      </c>
      <c r="G24" s="16" t="s">
        <v>163</v>
      </c>
      <c r="H24" s="16"/>
      <c r="I24" s="31">
        <v>10</v>
      </c>
      <c r="J24" s="19" t="s">
        <v>1173</v>
      </c>
      <c r="K24" s="16"/>
      <c r="L24" s="72">
        <v>42064</v>
      </c>
      <c r="M24" s="16" t="s">
        <v>163</v>
      </c>
      <c r="N24" s="73" t="s">
        <v>1178</v>
      </c>
      <c r="O24" s="16" t="s">
        <v>163</v>
      </c>
      <c r="P24" s="19"/>
      <c r="Q24" s="20" t="s">
        <v>171</v>
      </c>
      <c r="R24" s="19" t="s">
        <v>163</v>
      </c>
      <c r="S24" s="16" t="s">
        <v>163</v>
      </c>
      <c r="T24" s="16"/>
      <c r="U24" s="31">
        <v>180</v>
      </c>
      <c r="V24" s="19" t="s">
        <v>163</v>
      </c>
      <c r="W24" s="16" t="s">
        <v>163</v>
      </c>
      <c r="X24" s="16"/>
      <c r="Y24" s="31">
        <v>33</v>
      </c>
      <c r="Z24" s="19" t="s">
        <v>163</v>
      </c>
    </row>
    <row r="25" spans="1:26" x14ac:dyDescent="0.25">
      <c r="A25" s="37"/>
      <c r="B25" s="3" t="s">
        <v>1183</v>
      </c>
      <c r="C25" s="5" t="s">
        <v>163</v>
      </c>
      <c r="D25" s="5" t="s">
        <v>1176</v>
      </c>
      <c r="E25" s="5" t="s">
        <v>163</v>
      </c>
      <c r="F25" s="5" t="s">
        <v>830</v>
      </c>
      <c r="G25" s="5" t="s">
        <v>163</v>
      </c>
      <c r="H25" s="5"/>
      <c r="I25" s="27">
        <v>9.5</v>
      </c>
      <c r="J25" t="s">
        <v>1173</v>
      </c>
      <c r="K25" s="5"/>
      <c r="L25" s="71">
        <v>46966</v>
      </c>
      <c r="M25" s="5" t="s">
        <v>163</v>
      </c>
      <c r="N25" s="14" t="s">
        <v>1178</v>
      </c>
      <c r="O25" s="5" t="s">
        <v>163</v>
      </c>
      <c r="Q25" s="17" t="s">
        <v>171</v>
      </c>
      <c r="R25" t="s">
        <v>163</v>
      </c>
      <c r="S25" s="5" t="s">
        <v>163</v>
      </c>
      <c r="T25" s="5"/>
      <c r="U25" s="27">
        <v>210</v>
      </c>
      <c r="V25" t="s">
        <v>163</v>
      </c>
      <c r="W25" s="5" t="s">
        <v>163</v>
      </c>
      <c r="X25" s="5"/>
      <c r="Y25" s="27">
        <v>186</v>
      </c>
      <c r="Z25" t="s">
        <v>163</v>
      </c>
    </row>
    <row r="26" spans="1:26" x14ac:dyDescent="0.25">
      <c r="A26" s="37"/>
      <c r="B26" s="15" t="s">
        <v>1184</v>
      </c>
      <c r="C26" s="16" t="s">
        <v>163</v>
      </c>
      <c r="D26" s="16" t="s">
        <v>1176</v>
      </c>
      <c r="E26" s="16" t="s">
        <v>163</v>
      </c>
      <c r="F26" s="16" t="s">
        <v>875</v>
      </c>
      <c r="G26" s="16" t="s">
        <v>163</v>
      </c>
      <c r="H26" s="16"/>
      <c r="I26" s="31">
        <v>10</v>
      </c>
      <c r="J26" s="19" t="s">
        <v>1173</v>
      </c>
      <c r="K26" s="16"/>
      <c r="L26" s="72">
        <v>43800</v>
      </c>
      <c r="M26" s="16" t="s">
        <v>163</v>
      </c>
      <c r="N26" s="73" t="s">
        <v>1178</v>
      </c>
      <c r="O26" s="16" t="s">
        <v>163</v>
      </c>
      <c r="P26" s="19"/>
      <c r="Q26" s="20" t="s">
        <v>171</v>
      </c>
      <c r="R26" s="19" t="s">
        <v>163</v>
      </c>
      <c r="S26" s="16" t="s">
        <v>163</v>
      </c>
      <c r="T26" s="16"/>
      <c r="U26" s="31">
        <v>300</v>
      </c>
      <c r="V26" s="19" t="s">
        <v>163</v>
      </c>
      <c r="W26" s="16" t="s">
        <v>163</v>
      </c>
      <c r="X26" s="16"/>
      <c r="Y26" s="31">
        <v>216</v>
      </c>
      <c r="Z26" s="19" t="s">
        <v>163</v>
      </c>
    </row>
    <row r="27" spans="1:26" x14ac:dyDescent="0.25">
      <c r="A27" s="37"/>
      <c r="B27" s="3" t="s">
        <v>1185</v>
      </c>
      <c r="C27" s="5" t="s">
        <v>163</v>
      </c>
      <c r="D27" s="5" t="s">
        <v>1176</v>
      </c>
      <c r="E27" s="5" t="s">
        <v>163</v>
      </c>
      <c r="F27" s="5" t="s">
        <v>1186</v>
      </c>
      <c r="G27" s="5" t="s">
        <v>163</v>
      </c>
      <c r="H27" s="5"/>
      <c r="I27" s="27">
        <v>8</v>
      </c>
      <c r="J27" t="s">
        <v>1173</v>
      </c>
      <c r="K27" s="5"/>
      <c r="L27" s="71">
        <v>46204</v>
      </c>
      <c r="M27" s="5" t="s">
        <v>163</v>
      </c>
      <c r="N27" s="14" t="s">
        <v>1178</v>
      </c>
      <c r="O27" s="5" t="s">
        <v>163</v>
      </c>
      <c r="Q27" s="17" t="s">
        <v>171</v>
      </c>
      <c r="R27" t="s">
        <v>163</v>
      </c>
      <c r="S27" s="5" t="s">
        <v>163</v>
      </c>
      <c r="T27" s="5"/>
      <c r="U27" s="27">
        <v>568</v>
      </c>
      <c r="V27" t="s">
        <v>163</v>
      </c>
      <c r="W27" s="5" t="s">
        <v>163</v>
      </c>
      <c r="X27" s="5"/>
      <c r="Y27" s="27">
        <v>455</v>
      </c>
      <c r="Z27" t="s">
        <v>163</v>
      </c>
    </row>
    <row r="28" spans="1:26" x14ac:dyDescent="0.25">
      <c r="A28" s="37"/>
      <c r="B28" s="15" t="s">
        <v>1187</v>
      </c>
      <c r="C28" s="16" t="s">
        <v>163</v>
      </c>
      <c r="D28" s="16" t="s">
        <v>1176</v>
      </c>
      <c r="E28" s="16" t="s">
        <v>163</v>
      </c>
      <c r="F28" s="16" t="s">
        <v>1037</v>
      </c>
      <c r="G28" s="16" t="s">
        <v>163</v>
      </c>
      <c r="H28" s="16"/>
      <c r="I28" s="31">
        <v>9</v>
      </c>
      <c r="J28" s="19" t="s">
        <v>1173</v>
      </c>
      <c r="K28" s="16"/>
      <c r="L28" s="72">
        <v>48335</v>
      </c>
      <c r="M28" s="16" t="s">
        <v>163</v>
      </c>
      <c r="N28" s="73" t="s">
        <v>1178</v>
      </c>
      <c r="O28" s="16" t="s">
        <v>163</v>
      </c>
      <c r="P28" s="19"/>
      <c r="Q28" s="20" t="s">
        <v>171</v>
      </c>
      <c r="R28" s="19" t="s">
        <v>163</v>
      </c>
      <c r="S28" s="16" t="s">
        <v>163</v>
      </c>
      <c r="T28" s="16"/>
      <c r="U28" s="31">
        <v>455</v>
      </c>
      <c r="V28" s="19" t="s">
        <v>163</v>
      </c>
      <c r="W28" s="16" t="s">
        <v>163</v>
      </c>
      <c r="X28" s="16"/>
      <c r="Y28" s="31">
        <v>440</v>
      </c>
      <c r="Z28" s="19" t="s">
        <v>163</v>
      </c>
    </row>
    <row r="29" spans="1:26" x14ac:dyDescent="0.25">
      <c r="A29" s="37"/>
      <c r="B29" s="3" t="s">
        <v>1188</v>
      </c>
      <c r="C29" s="5" t="s">
        <v>163</v>
      </c>
      <c r="D29" s="5" t="s">
        <v>1176</v>
      </c>
      <c r="E29" s="5" t="s">
        <v>163</v>
      </c>
      <c r="F29" s="5" t="s">
        <v>1189</v>
      </c>
      <c r="G29" s="5" t="s">
        <v>163</v>
      </c>
      <c r="H29" s="5"/>
      <c r="I29" s="27">
        <v>9</v>
      </c>
      <c r="J29" t="s">
        <v>1173</v>
      </c>
      <c r="K29" s="5"/>
      <c r="L29" s="71">
        <v>43586</v>
      </c>
      <c r="M29" s="5" t="s">
        <v>163</v>
      </c>
      <c r="N29" s="14" t="s">
        <v>1178</v>
      </c>
      <c r="O29" s="5" t="s">
        <v>163</v>
      </c>
      <c r="Q29" s="17" t="s">
        <v>171</v>
      </c>
      <c r="R29" t="s">
        <v>163</v>
      </c>
      <c r="S29" s="5" t="s">
        <v>163</v>
      </c>
      <c r="T29" s="5"/>
      <c r="U29" s="27">
        <v>225</v>
      </c>
      <c r="V29" t="s">
        <v>163</v>
      </c>
      <c r="W29" s="5" t="s">
        <v>163</v>
      </c>
      <c r="X29" s="5"/>
      <c r="Y29" s="27">
        <v>178</v>
      </c>
      <c r="Z29" t="s">
        <v>163</v>
      </c>
    </row>
    <row r="30" spans="1:26" x14ac:dyDescent="0.25">
      <c r="A30" s="37"/>
      <c r="B30" s="15" t="s">
        <v>1190</v>
      </c>
      <c r="C30" s="16" t="s">
        <v>163</v>
      </c>
      <c r="D30" s="16" t="s">
        <v>1176</v>
      </c>
      <c r="E30" s="16" t="s">
        <v>163</v>
      </c>
      <c r="F30" s="16" t="s">
        <v>1191</v>
      </c>
      <c r="G30" s="16" t="s">
        <v>163</v>
      </c>
      <c r="H30" s="16"/>
      <c r="I30" s="31">
        <v>9.5</v>
      </c>
      <c r="J30" s="19" t="s">
        <v>1173</v>
      </c>
      <c r="K30" s="16"/>
      <c r="L30" s="72">
        <v>43617</v>
      </c>
      <c r="M30" s="16" t="s">
        <v>163</v>
      </c>
      <c r="N30" s="73" t="s">
        <v>1178</v>
      </c>
      <c r="O30" s="16" t="s">
        <v>163</v>
      </c>
      <c r="P30" s="19"/>
      <c r="Q30" s="20" t="s">
        <v>171</v>
      </c>
      <c r="R30" s="19" t="s">
        <v>163</v>
      </c>
      <c r="S30" s="16" t="s">
        <v>163</v>
      </c>
      <c r="T30" s="16"/>
      <c r="U30" s="31">
        <v>200</v>
      </c>
      <c r="V30" s="19" t="s">
        <v>163</v>
      </c>
      <c r="W30" s="16" t="s">
        <v>163</v>
      </c>
      <c r="X30" s="16"/>
      <c r="Y30" s="31">
        <v>195</v>
      </c>
      <c r="Z30" s="19" t="s">
        <v>163</v>
      </c>
    </row>
    <row r="31" spans="1:26" x14ac:dyDescent="0.25">
      <c r="A31" s="37"/>
      <c r="B31" s="3" t="s">
        <v>1192</v>
      </c>
      <c r="C31" s="5" t="s">
        <v>163</v>
      </c>
      <c r="D31" s="5" t="s">
        <v>1176</v>
      </c>
      <c r="E31" s="5" t="s">
        <v>163</v>
      </c>
      <c r="F31" s="5" t="s">
        <v>1193</v>
      </c>
      <c r="G31" s="5" t="s">
        <v>163</v>
      </c>
      <c r="H31" s="5"/>
      <c r="I31" s="27">
        <v>9</v>
      </c>
      <c r="J31" t="s">
        <v>1173</v>
      </c>
      <c r="K31" s="5"/>
      <c r="L31" s="71">
        <v>43647</v>
      </c>
      <c r="M31" s="5" t="s">
        <v>163</v>
      </c>
      <c r="N31" s="14" t="s">
        <v>1178</v>
      </c>
      <c r="O31" s="5" t="s">
        <v>163</v>
      </c>
      <c r="Q31" s="17" t="s">
        <v>171</v>
      </c>
      <c r="R31" t="s">
        <v>163</v>
      </c>
      <c r="S31" s="5" t="s">
        <v>163</v>
      </c>
      <c r="T31" s="5"/>
      <c r="U31" s="27">
        <v>131</v>
      </c>
      <c r="V31" t="s">
        <v>163</v>
      </c>
      <c r="W31" s="5" t="s">
        <v>163</v>
      </c>
      <c r="X31" s="5"/>
      <c r="Y31" s="27">
        <v>128</v>
      </c>
      <c r="Z31" t="s">
        <v>163</v>
      </c>
    </row>
    <row r="32" spans="1:26" x14ac:dyDescent="0.25">
      <c r="A32" s="37"/>
      <c r="B32" s="15" t="s">
        <v>1194</v>
      </c>
      <c r="C32" s="16" t="s">
        <v>163</v>
      </c>
      <c r="D32" s="16" t="s">
        <v>1176</v>
      </c>
      <c r="E32" s="16" t="s">
        <v>163</v>
      </c>
      <c r="F32" s="16" t="s">
        <v>1195</v>
      </c>
      <c r="G32" s="16" t="s">
        <v>163</v>
      </c>
      <c r="H32" s="16"/>
      <c r="I32" s="31">
        <v>9</v>
      </c>
      <c r="J32" s="19" t="s">
        <v>1173</v>
      </c>
      <c r="K32" s="16"/>
      <c r="L32" s="72">
        <v>43678</v>
      </c>
      <c r="M32" s="16" t="s">
        <v>163</v>
      </c>
      <c r="N32" s="73" t="s">
        <v>1178</v>
      </c>
      <c r="O32" s="16" t="s">
        <v>163</v>
      </c>
      <c r="P32" s="19"/>
      <c r="Q32" s="20" t="s">
        <v>171</v>
      </c>
      <c r="R32" s="19" t="s">
        <v>163</v>
      </c>
      <c r="S32" s="16" t="s">
        <v>163</v>
      </c>
      <c r="T32" s="16"/>
      <c r="U32" s="31">
        <v>200</v>
      </c>
      <c r="V32" s="19" t="s">
        <v>163</v>
      </c>
      <c r="W32" s="16" t="s">
        <v>163</v>
      </c>
      <c r="X32" s="16"/>
      <c r="Y32" s="31">
        <v>194</v>
      </c>
      <c r="Z32" s="19" t="s">
        <v>163</v>
      </c>
    </row>
    <row r="33" spans="1:26" x14ac:dyDescent="0.25">
      <c r="A33" s="37"/>
      <c r="B33" s="3" t="s">
        <v>1196</v>
      </c>
      <c r="C33" s="5" t="s">
        <v>163</v>
      </c>
      <c r="D33" s="5" t="s">
        <v>1176</v>
      </c>
      <c r="E33" s="5" t="s">
        <v>163</v>
      </c>
      <c r="F33" s="5" t="s">
        <v>840</v>
      </c>
      <c r="G33" s="5" t="s">
        <v>163</v>
      </c>
      <c r="H33" s="5"/>
      <c r="I33" s="27">
        <v>9.5</v>
      </c>
      <c r="J33" t="s">
        <v>1173</v>
      </c>
      <c r="K33" s="5"/>
      <c r="L33" s="71">
        <v>43709</v>
      </c>
      <c r="M33" s="5" t="s">
        <v>163</v>
      </c>
      <c r="N33" s="14" t="s">
        <v>1178</v>
      </c>
      <c r="O33" s="5" t="s">
        <v>163</v>
      </c>
      <c r="Q33" s="17" t="s">
        <v>171</v>
      </c>
      <c r="R33" t="s">
        <v>163</v>
      </c>
      <c r="S33" s="5" t="s">
        <v>163</v>
      </c>
      <c r="T33" s="5"/>
      <c r="U33" s="27">
        <v>225</v>
      </c>
      <c r="V33" t="s">
        <v>163</v>
      </c>
      <c r="W33" s="5" t="s">
        <v>163</v>
      </c>
      <c r="X33" s="5"/>
      <c r="Y33" s="27">
        <v>220</v>
      </c>
      <c r="Z33" t="s">
        <v>163</v>
      </c>
    </row>
    <row r="34" spans="1:26" x14ac:dyDescent="0.25">
      <c r="A34" s="37"/>
      <c r="B34" s="15" t="s">
        <v>1197</v>
      </c>
      <c r="C34" s="16" t="s">
        <v>163</v>
      </c>
      <c r="D34" s="16" t="s">
        <v>1176</v>
      </c>
      <c r="E34" s="16" t="s">
        <v>163</v>
      </c>
      <c r="F34" s="16" t="s">
        <v>1198</v>
      </c>
      <c r="G34" s="16" t="s">
        <v>163</v>
      </c>
      <c r="H34" s="16"/>
      <c r="I34" s="31">
        <v>9</v>
      </c>
      <c r="J34" s="19" t="s">
        <v>1173</v>
      </c>
      <c r="K34" s="16"/>
      <c r="L34" s="72">
        <v>43709</v>
      </c>
      <c r="M34" s="16" t="s">
        <v>163</v>
      </c>
      <c r="N34" s="73" t="s">
        <v>1178</v>
      </c>
      <c r="O34" s="16" t="s">
        <v>163</v>
      </c>
      <c r="P34" s="19"/>
      <c r="Q34" s="20" t="s">
        <v>171</v>
      </c>
      <c r="R34" s="19" t="s">
        <v>163</v>
      </c>
      <c r="S34" s="16" t="s">
        <v>163</v>
      </c>
      <c r="T34" s="16"/>
      <c r="U34" s="31">
        <v>800</v>
      </c>
      <c r="V34" s="19" t="s">
        <v>163</v>
      </c>
      <c r="W34" s="16" t="s">
        <v>163</v>
      </c>
      <c r="X34" s="16"/>
      <c r="Y34" s="31">
        <v>789</v>
      </c>
      <c r="Z34" s="19" t="s">
        <v>163</v>
      </c>
    </row>
    <row r="35" spans="1:26" x14ac:dyDescent="0.25">
      <c r="A35" s="37"/>
      <c r="B35" s="3" t="s">
        <v>1199</v>
      </c>
      <c r="C35" s="5" t="s">
        <v>163</v>
      </c>
      <c r="D35" s="5" t="s">
        <v>1176</v>
      </c>
      <c r="E35" s="5" t="s">
        <v>163</v>
      </c>
      <c r="F35" s="5" t="s">
        <v>789</v>
      </c>
      <c r="G35" s="5" t="s">
        <v>163</v>
      </c>
      <c r="H35" s="5"/>
      <c r="I35" s="27">
        <v>9</v>
      </c>
      <c r="J35" t="s">
        <v>1173</v>
      </c>
      <c r="K35" s="5"/>
      <c r="L35" s="71">
        <v>43739</v>
      </c>
      <c r="M35" s="5" t="s">
        <v>163</v>
      </c>
      <c r="N35" s="14" t="s">
        <v>1178</v>
      </c>
      <c r="O35" s="5" t="s">
        <v>163</v>
      </c>
      <c r="Q35" s="17" t="s">
        <v>171</v>
      </c>
      <c r="R35" t="s">
        <v>163</v>
      </c>
      <c r="S35" s="5" t="s">
        <v>163</v>
      </c>
      <c r="T35" s="5"/>
      <c r="U35" s="27">
        <v>325</v>
      </c>
      <c r="V35" t="s">
        <v>163</v>
      </c>
      <c r="W35" s="5" t="s">
        <v>163</v>
      </c>
      <c r="X35" s="5"/>
      <c r="Y35" s="27">
        <v>318</v>
      </c>
      <c r="Z35" t="s">
        <v>163</v>
      </c>
    </row>
    <row r="36" spans="1:26" x14ac:dyDescent="0.25">
      <c r="A36" s="37"/>
      <c r="B36" s="15" t="s">
        <v>1200</v>
      </c>
      <c r="C36" s="16" t="s">
        <v>163</v>
      </c>
      <c r="D36" s="16" t="s">
        <v>1176</v>
      </c>
      <c r="E36" s="16" t="s">
        <v>163</v>
      </c>
      <c r="F36" s="16" t="s">
        <v>1201</v>
      </c>
      <c r="G36" s="16" t="s">
        <v>163</v>
      </c>
      <c r="H36" s="16"/>
      <c r="I36" s="31">
        <v>9</v>
      </c>
      <c r="J36" s="19" t="s">
        <v>1173</v>
      </c>
      <c r="K36" s="16"/>
      <c r="L36" s="72">
        <v>43040</v>
      </c>
      <c r="M36" s="16" t="s">
        <v>163</v>
      </c>
      <c r="N36" s="73" t="s">
        <v>1178</v>
      </c>
      <c r="O36" s="16" t="s">
        <v>163</v>
      </c>
      <c r="P36" s="19"/>
      <c r="Q36" s="20" t="s">
        <v>171</v>
      </c>
      <c r="R36" s="19" t="s">
        <v>163</v>
      </c>
      <c r="S36" s="16" t="s">
        <v>163</v>
      </c>
      <c r="T36" s="16"/>
      <c r="U36" s="31">
        <v>210</v>
      </c>
      <c r="V36" s="19" t="s">
        <v>163</v>
      </c>
      <c r="W36" s="16" t="s">
        <v>163</v>
      </c>
      <c r="X36" s="16"/>
      <c r="Y36" s="31">
        <v>206</v>
      </c>
      <c r="Z36" s="19" t="s">
        <v>163</v>
      </c>
    </row>
    <row r="37" spans="1:26" x14ac:dyDescent="0.25">
      <c r="A37" s="37"/>
      <c r="B37" s="3" t="s">
        <v>1202</v>
      </c>
      <c r="C37" s="5" t="s">
        <v>163</v>
      </c>
      <c r="D37" s="5" t="s">
        <v>1176</v>
      </c>
      <c r="E37" s="5" t="s">
        <v>163</v>
      </c>
      <c r="F37" s="5" t="s">
        <v>933</v>
      </c>
      <c r="G37" s="5" t="s">
        <v>163</v>
      </c>
      <c r="H37" s="5"/>
      <c r="I37" s="27">
        <v>9</v>
      </c>
      <c r="J37" t="s">
        <v>1173</v>
      </c>
      <c r="K37" s="5"/>
      <c r="L37" s="71">
        <v>43800</v>
      </c>
      <c r="M37" s="5" t="s">
        <v>163</v>
      </c>
      <c r="N37" s="14" t="s">
        <v>1178</v>
      </c>
      <c r="O37" s="5" t="s">
        <v>163</v>
      </c>
      <c r="Q37" s="17" t="s">
        <v>171</v>
      </c>
      <c r="R37" t="s">
        <v>163</v>
      </c>
      <c r="S37" s="5" t="s">
        <v>163</v>
      </c>
      <c r="T37" s="5"/>
      <c r="U37" s="27">
        <v>240</v>
      </c>
      <c r="V37" t="s">
        <v>163</v>
      </c>
      <c r="W37" s="5" t="s">
        <v>163</v>
      </c>
      <c r="X37" s="5"/>
      <c r="Y37" s="27">
        <v>214</v>
      </c>
      <c r="Z37" t="s">
        <v>163</v>
      </c>
    </row>
    <row r="38" spans="1:26" x14ac:dyDescent="0.25">
      <c r="A38" s="37"/>
      <c r="B38" s="15" t="s">
        <v>1203</v>
      </c>
      <c r="C38" s="16" t="s">
        <v>163</v>
      </c>
      <c r="D38" s="16" t="s">
        <v>1176</v>
      </c>
      <c r="E38" s="16" t="s">
        <v>163</v>
      </c>
      <c r="F38" s="16" t="s">
        <v>1204</v>
      </c>
      <c r="G38" s="16" t="s">
        <v>163</v>
      </c>
      <c r="H38" s="16"/>
      <c r="I38" s="31">
        <v>9</v>
      </c>
      <c r="J38" s="19" t="s">
        <v>1173</v>
      </c>
      <c r="K38" s="16"/>
      <c r="L38" s="72">
        <v>43831</v>
      </c>
      <c r="M38" s="16" t="s">
        <v>163</v>
      </c>
      <c r="N38" s="73" t="s">
        <v>1178</v>
      </c>
      <c r="O38" s="16" t="s">
        <v>163</v>
      </c>
      <c r="P38" s="19"/>
      <c r="Q38" s="20" t="s">
        <v>171</v>
      </c>
      <c r="R38" s="19" t="s">
        <v>163</v>
      </c>
      <c r="S38" s="16" t="s">
        <v>163</v>
      </c>
      <c r="T38" s="16"/>
      <c r="U38" s="31">
        <v>488</v>
      </c>
      <c r="V38" s="19" t="s">
        <v>163</v>
      </c>
      <c r="W38" s="16" t="s">
        <v>163</v>
      </c>
      <c r="X38" s="16"/>
      <c r="Y38" s="31">
        <v>478</v>
      </c>
      <c r="Z38" s="19" t="s">
        <v>163</v>
      </c>
    </row>
    <row r="39" spans="1:26" x14ac:dyDescent="0.25">
      <c r="A39" s="37"/>
      <c r="B39" s="3" t="s">
        <v>1205</v>
      </c>
      <c r="C39" s="5" t="s">
        <v>163</v>
      </c>
      <c r="D39" s="5" t="s">
        <v>1176</v>
      </c>
      <c r="E39" s="5" t="s">
        <v>163</v>
      </c>
      <c r="F39" s="5" t="s">
        <v>1206</v>
      </c>
      <c r="G39" s="5" t="s">
        <v>163</v>
      </c>
      <c r="H39" s="5"/>
      <c r="I39" s="27">
        <v>9</v>
      </c>
      <c r="J39" t="s">
        <v>1173</v>
      </c>
      <c r="K39" s="5"/>
      <c r="L39" s="71">
        <v>43831</v>
      </c>
      <c r="M39" s="5" t="s">
        <v>163</v>
      </c>
      <c r="N39" s="14" t="s">
        <v>1178</v>
      </c>
      <c r="O39" s="5" t="s">
        <v>163</v>
      </c>
      <c r="Q39" s="17" t="s">
        <v>171</v>
      </c>
      <c r="R39" t="s">
        <v>163</v>
      </c>
      <c r="S39" s="5" t="s">
        <v>163</v>
      </c>
      <c r="T39" s="5"/>
      <c r="U39" s="27">
        <v>306</v>
      </c>
      <c r="V39" t="s">
        <v>163</v>
      </c>
      <c r="W39" s="5" t="s">
        <v>163</v>
      </c>
      <c r="X39" s="5"/>
      <c r="Y39" s="27">
        <v>300</v>
      </c>
      <c r="Z39" t="s">
        <v>163</v>
      </c>
    </row>
    <row r="40" spans="1:26" x14ac:dyDescent="0.25">
      <c r="A40" s="37"/>
      <c r="B40" s="15" t="s">
        <v>1207</v>
      </c>
      <c r="C40" s="16" t="s">
        <v>163</v>
      </c>
      <c r="D40" s="16" t="s">
        <v>1176</v>
      </c>
      <c r="E40" s="16" t="s">
        <v>163</v>
      </c>
      <c r="F40" s="16" t="s">
        <v>1208</v>
      </c>
      <c r="G40" s="16" t="s">
        <v>163</v>
      </c>
      <c r="H40" s="16"/>
      <c r="I40" s="31">
        <v>9</v>
      </c>
      <c r="J40" s="19" t="s">
        <v>1173</v>
      </c>
      <c r="K40" s="16"/>
      <c r="L40" s="72">
        <v>43831</v>
      </c>
      <c r="M40" s="16" t="s">
        <v>163</v>
      </c>
      <c r="N40" s="73" t="s">
        <v>1178</v>
      </c>
      <c r="O40" s="16" t="s">
        <v>163</v>
      </c>
      <c r="P40" s="19"/>
      <c r="Q40" s="20" t="s">
        <v>171</v>
      </c>
      <c r="R40" s="19" t="s">
        <v>163</v>
      </c>
      <c r="S40" s="16" t="s">
        <v>163</v>
      </c>
      <c r="T40" s="16"/>
      <c r="U40" s="31">
        <v>284</v>
      </c>
      <c r="V40" s="19" t="s">
        <v>163</v>
      </c>
      <c r="W40" s="16" t="s">
        <v>163</v>
      </c>
      <c r="X40" s="16"/>
      <c r="Y40" s="31">
        <v>279</v>
      </c>
      <c r="Z40" s="19" t="s">
        <v>163</v>
      </c>
    </row>
    <row r="41" spans="1:26" x14ac:dyDescent="0.25">
      <c r="A41" s="37"/>
      <c r="B41" s="3" t="s">
        <v>1209</v>
      </c>
      <c r="C41" s="5" t="s">
        <v>163</v>
      </c>
      <c r="D41" s="5" t="s">
        <v>1176</v>
      </c>
      <c r="E41" s="5" t="s">
        <v>163</v>
      </c>
      <c r="F41" s="5" t="s">
        <v>1210</v>
      </c>
      <c r="G41" s="5" t="s">
        <v>163</v>
      </c>
      <c r="H41" s="5"/>
      <c r="I41" s="27">
        <v>9</v>
      </c>
      <c r="J41" t="s">
        <v>1173</v>
      </c>
      <c r="K41" s="5"/>
      <c r="L41" s="71">
        <v>44013</v>
      </c>
      <c r="M41" s="5" t="s">
        <v>163</v>
      </c>
      <c r="N41" s="14" t="s">
        <v>1178</v>
      </c>
      <c r="O41" s="5" t="s">
        <v>163</v>
      </c>
      <c r="Q41" s="17" t="s">
        <v>171</v>
      </c>
      <c r="R41" t="s">
        <v>163</v>
      </c>
      <c r="S41" s="5" t="s">
        <v>163</v>
      </c>
      <c r="T41" s="5"/>
      <c r="U41" s="27">
        <v>225</v>
      </c>
      <c r="V41" t="s">
        <v>163</v>
      </c>
      <c r="W41" s="5" t="s">
        <v>163</v>
      </c>
      <c r="X41" s="5"/>
      <c r="Y41" s="27">
        <v>223</v>
      </c>
      <c r="Z41" t="s">
        <v>163</v>
      </c>
    </row>
    <row r="42" spans="1:26" x14ac:dyDescent="0.25">
      <c r="A42" s="37"/>
      <c r="B42" s="15" t="s">
        <v>1211</v>
      </c>
      <c r="C42" s="16" t="s">
        <v>163</v>
      </c>
      <c r="D42" s="16" t="s">
        <v>1176</v>
      </c>
      <c r="E42" s="16" t="s">
        <v>163</v>
      </c>
      <c r="F42" s="16" t="s">
        <v>1212</v>
      </c>
      <c r="G42" s="16" t="s">
        <v>163</v>
      </c>
      <c r="H42" s="16"/>
      <c r="I42" s="31">
        <v>9</v>
      </c>
      <c r="J42" s="19" t="s">
        <v>1173</v>
      </c>
      <c r="K42" s="16"/>
      <c r="L42" s="72">
        <v>43952</v>
      </c>
      <c r="M42" s="16" t="s">
        <v>163</v>
      </c>
      <c r="N42" s="73" t="s">
        <v>1178</v>
      </c>
      <c r="O42" s="16" t="s">
        <v>163</v>
      </c>
      <c r="P42" s="19"/>
      <c r="Q42" s="20" t="s">
        <v>171</v>
      </c>
      <c r="R42" s="19" t="s">
        <v>163</v>
      </c>
      <c r="S42" s="16" t="s">
        <v>163</v>
      </c>
      <c r="T42" s="16"/>
      <c r="U42" s="31">
        <v>206</v>
      </c>
      <c r="V42" s="19" t="s">
        <v>163</v>
      </c>
      <c r="W42" s="16" t="s">
        <v>163</v>
      </c>
      <c r="X42" s="16"/>
      <c r="Y42" s="31">
        <v>204</v>
      </c>
      <c r="Z42" s="19" t="s">
        <v>163</v>
      </c>
    </row>
    <row r="43" spans="1:26" x14ac:dyDescent="0.25">
      <c r="A43" s="37"/>
      <c r="B43" s="3" t="s">
        <v>1213</v>
      </c>
      <c r="C43" s="5" t="s">
        <v>163</v>
      </c>
      <c r="D43" s="5" t="s">
        <v>1176</v>
      </c>
      <c r="E43" s="5" t="s">
        <v>163</v>
      </c>
      <c r="F43" s="5" t="s">
        <v>1009</v>
      </c>
      <c r="G43" s="5" t="s">
        <v>163</v>
      </c>
      <c r="H43" s="5"/>
      <c r="I43" s="27">
        <v>9</v>
      </c>
      <c r="J43" t="s">
        <v>1173</v>
      </c>
      <c r="K43" s="5"/>
      <c r="L43" s="71">
        <v>44105</v>
      </c>
      <c r="M43" s="5" t="s">
        <v>163</v>
      </c>
      <c r="N43" s="14" t="s">
        <v>1178</v>
      </c>
      <c r="O43" s="5" t="s">
        <v>163</v>
      </c>
      <c r="Q43" s="17" t="s">
        <v>171</v>
      </c>
      <c r="R43" t="s">
        <v>163</v>
      </c>
      <c r="S43" s="5" t="s">
        <v>163</v>
      </c>
      <c r="T43" s="5"/>
      <c r="U43" s="27">
        <v>230</v>
      </c>
      <c r="V43" t="s">
        <v>163</v>
      </c>
      <c r="W43" s="5" t="s">
        <v>163</v>
      </c>
      <c r="X43" s="5"/>
      <c r="Y43" s="27">
        <v>229</v>
      </c>
      <c r="Z43" t="s">
        <v>163</v>
      </c>
    </row>
    <row r="44" spans="1:26" x14ac:dyDescent="0.25">
      <c r="A44" s="37"/>
      <c r="B44" s="15" t="s">
        <v>1214</v>
      </c>
      <c r="C44" s="16" t="s">
        <v>163</v>
      </c>
      <c r="D44" s="16" t="s">
        <v>1176</v>
      </c>
      <c r="E44" s="16" t="s">
        <v>163</v>
      </c>
      <c r="F44" s="16" t="s">
        <v>1215</v>
      </c>
      <c r="G44" s="16" t="s">
        <v>163</v>
      </c>
      <c r="H44" s="16"/>
      <c r="I44" s="31">
        <v>9</v>
      </c>
      <c r="J44" s="19" t="s">
        <v>1173</v>
      </c>
      <c r="K44" s="16"/>
      <c r="L44" s="72">
        <v>44105</v>
      </c>
      <c r="M44" s="16" t="s">
        <v>163</v>
      </c>
      <c r="N44" s="73" t="s">
        <v>1178</v>
      </c>
      <c r="O44" s="16" t="s">
        <v>163</v>
      </c>
      <c r="P44" s="19"/>
      <c r="Q44" s="20" t="s">
        <v>171</v>
      </c>
      <c r="R44" s="19" t="s">
        <v>163</v>
      </c>
      <c r="S44" s="16" t="s">
        <v>163</v>
      </c>
      <c r="T44" s="16"/>
      <c r="U44" s="31">
        <v>458</v>
      </c>
      <c r="V44" s="19" t="s">
        <v>163</v>
      </c>
      <c r="W44" s="16" t="s">
        <v>163</v>
      </c>
      <c r="X44" s="16"/>
      <c r="Y44" s="31">
        <v>455</v>
      </c>
      <c r="Z44" s="19" t="s">
        <v>163</v>
      </c>
    </row>
    <row r="45" spans="1:26" x14ac:dyDescent="0.25">
      <c r="A45" s="37"/>
      <c r="B45" s="3" t="s">
        <v>1216</v>
      </c>
      <c r="C45" s="5" t="s">
        <v>163</v>
      </c>
      <c r="D45" s="5" t="s">
        <v>1176</v>
      </c>
      <c r="E45" s="5" t="s">
        <v>163</v>
      </c>
      <c r="F45" s="5" t="s">
        <v>1217</v>
      </c>
      <c r="G45" s="5" t="s">
        <v>163</v>
      </c>
      <c r="H45" s="5"/>
      <c r="I45" s="27">
        <v>9</v>
      </c>
      <c r="J45" t="s">
        <v>1173</v>
      </c>
      <c r="K45" s="5"/>
      <c r="L45" s="71">
        <v>44105</v>
      </c>
      <c r="M45" s="5" t="s">
        <v>163</v>
      </c>
      <c r="N45" s="14" t="s">
        <v>1178</v>
      </c>
      <c r="O45" s="5" t="s">
        <v>163</v>
      </c>
      <c r="Q45" s="17" t="s">
        <v>171</v>
      </c>
      <c r="R45" t="s">
        <v>163</v>
      </c>
      <c r="S45" s="5" t="s">
        <v>163</v>
      </c>
      <c r="T45" s="5"/>
      <c r="U45" s="27">
        <v>300</v>
      </c>
      <c r="V45" t="s">
        <v>163</v>
      </c>
      <c r="W45" s="5" t="s">
        <v>163</v>
      </c>
      <c r="X45" s="5"/>
      <c r="Y45" s="27">
        <v>299</v>
      </c>
      <c r="Z45" t="s">
        <v>163</v>
      </c>
    </row>
    <row r="46" spans="1:26" x14ac:dyDescent="0.25">
      <c r="A46" s="37"/>
      <c r="B46" s="15" t="s">
        <v>1218</v>
      </c>
      <c r="C46" s="16" t="s">
        <v>163</v>
      </c>
      <c r="D46" s="16" t="s">
        <v>1176</v>
      </c>
      <c r="E46" s="16" t="s">
        <v>163</v>
      </c>
      <c r="F46" s="16" t="s">
        <v>1219</v>
      </c>
      <c r="G46" s="16" t="s">
        <v>163</v>
      </c>
      <c r="H46" s="16"/>
      <c r="I46" s="31">
        <v>9</v>
      </c>
      <c r="J46" s="19" t="s">
        <v>1173</v>
      </c>
      <c r="K46" s="16"/>
      <c r="L46" s="72">
        <v>44136</v>
      </c>
      <c r="M46" s="16" t="s">
        <v>163</v>
      </c>
      <c r="N46" s="73" t="s">
        <v>1178</v>
      </c>
      <c r="O46" s="16" t="s">
        <v>163</v>
      </c>
      <c r="P46" s="19"/>
      <c r="Q46" s="20" t="s">
        <v>171</v>
      </c>
      <c r="R46" s="19" t="s">
        <v>163</v>
      </c>
      <c r="S46" s="16" t="s">
        <v>163</v>
      </c>
      <c r="T46" s="16"/>
      <c r="U46" s="31">
        <v>268</v>
      </c>
      <c r="V46" s="19" t="s">
        <v>163</v>
      </c>
      <c r="W46" s="16" t="s">
        <v>163</v>
      </c>
      <c r="X46" s="16"/>
      <c r="Y46" s="31">
        <v>267</v>
      </c>
      <c r="Z46" s="19" t="s">
        <v>163</v>
      </c>
    </row>
    <row r="47" spans="1:26" x14ac:dyDescent="0.25">
      <c r="A47" s="37"/>
      <c r="B47" s="3" t="s">
        <v>1220</v>
      </c>
      <c r="C47" s="5" t="s">
        <v>163</v>
      </c>
      <c r="D47" s="5" t="s">
        <v>1176</v>
      </c>
      <c r="E47" s="5" t="s">
        <v>163</v>
      </c>
      <c r="F47" s="5" t="s">
        <v>789</v>
      </c>
      <c r="G47" s="5" t="s">
        <v>163</v>
      </c>
      <c r="H47" s="5"/>
      <c r="I47" s="27">
        <v>9</v>
      </c>
      <c r="J47" t="s">
        <v>1173</v>
      </c>
      <c r="K47" s="5"/>
      <c r="L47" s="71">
        <v>44136</v>
      </c>
      <c r="M47" s="5" t="s">
        <v>163</v>
      </c>
      <c r="N47" s="14" t="s">
        <v>1178</v>
      </c>
      <c r="O47" s="5" t="s">
        <v>163</v>
      </c>
      <c r="Q47" s="17" t="s">
        <v>171</v>
      </c>
      <c r="R47" t="s">
        <v>163</v>
      </c>
      <c r="S47" s="5" t="s">
        <v>163</v>
      </c>
      <c r="T47" s="5"/>
      <c r="U47" s="27">
        <v>280</v>
      </c>
      <c r="V47" t="s">
        <v>163</v>
      </c>
      <c r="W47" s="5" t="s">
        <v>163</v>
      </c>
      <c r="X47" s="5"/>
      <c r="Y47" s="27">
        <v>277</v>
      </c>
      <c r="Z47" t="s">
        <v>163</v>
      </c>
    </row>
    <row r="48" spans="1:26" x14ac:dyDescent="0.25">
      <c r="A48" s="37"/>
      <c r="B48" s="15" t="s">
        <v>1221</v>
      </c>
      <c r="C48" s="16" t="s">
        <v>163</v>
      </c>
      <c r="D48" s="16" t="s">
        <v>1176</v>
      </c>
      <c r="E48" s="16" t="s">
        <v>163</v>
      </c>
      <c r="F48" s="16" t="s">
        <v>1036</v>
      </c>
      <c r="G48" s="16" t="s">
        <v>163</v>
      </c>
      <c r="H48" s="16"/>
      <c r="I48" s="31">
        <v>9</v>
      </c>
      <c r="J48" s="19" t="s">
        <v>1173</v>
      </c>
      <c r="K48" s="16"/>
      <c r="L48" s="72">
        <v>44136</v>
      </c>
      <c r="M48" s="16" t="s">
        <v>163</v>
      </c>
      <c r="N48" s="73" t="s">
        <v>1178</v>
      </c>
      <c r="O48" s="16" t="s">
        <v>163</v>
      </c>
      <c r="P48" s="19"/>
      <c r="Q48" s="20" t="s">
        <v>171</v>
      </c>
      <c r="R48" s="19" t="s">
        <v>163</v>
      </c>
      <c r="S48" s="16" t="s">
        <v>163</v>
      </c>
      <c r="T48" s="16"/>
      <c r="U48" s="31">
        <v>431</v>
      </c>
      <c r="V48" s="19" t="s">
        <v>163</v>
      </c>
      <c r="W48" s="16" t="s">
        <v>163</v>
      </c>
      <c r="X48" s="16"/>
      <c r="Y48" s="31">
        <v>430</v>
      </c>
      <c r="Z48" s="19" t="s">
        <v>163</v>
      </c>
    </row>
    <row r="49" spans="1:28" x14ac:dyDescent="0.25">
      <c r="A49" s="37"/>
      <c r="B49" s="3" t="s">
        <v>1222</v>
      </c>
      <c r="C49" s="5" t="s">
        <v>163</v>
      </c>
      <c r="D49" s="5" t="s">
        <v>1176</v>
      </c>
      <c r="E49" s="5" t="s">
        <v>163</v>
      </c>
      <c r="F49" s="5" t="s">
        <v>1223</v>
      </c>
      <c r="G49" s="5" t="s">
        <v>163</v>
      </c>
      <c r="H49" s="5"/>
      <c r="I49" s="27">
        <v>9</v>
      </c>
      <c r="J49" t="s">
        <v>1173</v>
      </c>
      <c r="K49" s="5"/>
      <c r="L49" s="71">
        <v>44136</v>
      </c>
      <c r="M49" s="5" t="s">
        <v>163</v>
      </c>
      <c r="N49" s="14" t="s">
        <v>1178</v>
      </c>
      <c r="O49" s="5" t="s">
        <v>163</v>
      </c>
      <c r="Q49" s="17" t="s">
        <v>171</v>
      </c>
      <c r="R49" t="s">
        <v>163</v>
      </c>
      <c r="S49" s="5" t="s">
        <v>163</v>
      </c>
      <c r="T49" s="5"/>
      <c r="U49" s="27">
        <v>118</v>
      </c>
      <c r="V49" t="s">
        <v>163</v>
      </c>
      <c r="W49" s="5" t="s">
        <v>163</v>
      </c>
      <c r="X49" s="5"/>
      <c r="Y49" s="27">
        <v>117</v>
      </c>
      <c r="Z49" t="s">
        <v>163</v>
      </c>
    </row>
    <row r="50" spans="1:28" x14ac:dyDescent="0.25">
      <c r="A50" s="37"/>
      <c r="B50" s="15" t="s">
        <v>1224</v>
      </c>
      <c r="C50" s="16" t="s">
        <v>163</v>
      </c>
      <c r="D50" s="16" t="s">
        <v>1176</v>
      </c>
      <c r="E50" s="16" t="s">
        <v>163</v>
      </c>
      <c r="F50" s="16" t="s">
        <v>1225</v>
      </c>
      <c r="G50" s="16" t="s">
        <v>163</v>
      </c>
      <c r="H50" s="16"/>
      <c r="I50" s="31">
        <v>9</v>
      </c>
      <c r="J50" s="19" t="s">
        <v>1173</v>
      </c>
      <c r="K50" s="16"/>
      <c r="L50" s="72">
        <v>44136</v>
      </c>
      <c r="M50" s="16" t="s">
        <v>163</v>
      </c>
      <c r="N50" s="73" t="s">
        <v>1178</v>
      </c>
      <c r="O50" s="16" t="s">
        <v>163</v>
      </c>
      <c r="P50" s="19"/>
      <c r="Q50" s="20" t="s">
        <v>171</v>
      </c>
      <c r="R50" s="19" t="s">
        <v>163</v>
      </c>
      <c r="S50" s="16" t="s">
        <v>163</v>
      </c>
      <c r="T50" s="16"/>
      <c r="U50" s="31">
        <v>265</v>
      </c>
      <c r="V50" s="19" t="s">
        <v>163</v>
      </c>
      <c r="W50" s="16" t="s">
        <v>163</v>
      </c>
      <c r="X50" s="16"/>
      <c r="Y50" s="31">
        <v>264</v>
      </c>
      <c r="Z50" s="19" t="s">
        <v>163</v>
      </c>
    </row>
    <row r="51" spans="1:28" x14ac:dyDescent="0.25">
      <c r="A51" s="37"/>
      <c r="B51" s="3" t="s">
        <v>1226</v>
      </c>
      <c r="C51" s="5" t="s">
        <v>163</v>
      </c>
      <c r="D51" s="5" t="s">
        <v>1176</v>
      </c>
      <c r="E51" s="5" t="s">
        <v>163</v>
      </c>
      <c r="F51" s="5" t="s">
        <v>1227</v>
      </c>
      <c r="G51" s="5" t="s">
        <v>163</v>
      </c>
      <c r="H51" s="5"/>
      <c r="I51" s="27">
        <v>9</v>
      </c>
      <c r="J51" t="s">
        <v>1173</v>
      </c>
      <c r="K51" s="5"/>
      <c r="L51" s="71">
        <v>44166</v>
      </c>
      <c r="M51" s="5" t="s">
        <v>163</v>
      </c>
      <c r="N51" s="14" t="s">
        <v>1178</v>
      </c>
      <c r="O51" s="5" t="s">
        <v>163</v>
      </c>
      <c r="Q51" s="17" t="s">
        <v>171</v>
      </c>
      <c r="R51" t="s">
        <v>163</v>
      </c>
      <c r="S51" s="5" t="s">
        <v>163</v>
      </c>
      <c r="T51" s="5"/>
      <c r="U51" s="27">
        <v>121</v>
      </c>
      <c r="V51" t="s">
        <v>163</v>
      </c>
      <c r="W51" s="5" t="s">
        <v>163</v>
      </c>
      <c r="X51" s="5"/>
      <c r="Y51" s="27">
        <v>121</v>
      </c>
      <c r="Z51" t="s">
        <v>163</v>
      </c>
    </row>
    <row r="52" spans="1:28" x14ac:dyDescent="0.25">
      <c r="A52" s="37"/>
      <c r="B52" s="15" t="s">
        <v>1228</v>
      </c>
      <c r="C52" s="16" t="s">
        <v>163</v>
      </c>
      <c r="D52" s="16" t="s">
        <v>1176</v>
      </c>
      <c r="E52" s="16" t="s">
        <v>163</v>
      </c>
      <c r="F52" s="16" t="s">
        <v>1229</v>
      </c>
      <c r="G52" s="16" t="s">
        <v>163</v>
      </c>
      <c r="H52" s="16"/>
      <c r="I52" s="31">
        <v>9</v>
      </c>
      <c r="J52" s="19" t="s">
        <v>1173</v>
      </c>
      <c r="K52" s="16"/>
      <c r="L52" s="72">
        <v>44166</v>
      </c>
      <c r="M52" s="16" t="s">
        <v>163</v>
      </c>
      <c r="N52" s="73" t="s">
        <v>1178</v>
      </c>
      <c r="O52" s="16" t="s">
        <v>163</v>
      </c>
      <c r="P52" s="19"/>
      <c r="Q52" s="20" t="s">
        <v>171</v>
      </c>
      <c r="R52" s="19" t="s">
        <v>163</v>
      </c>
      <c r="S52" s="16" t="s">
        <v>163</v>
      </c>
      <c r="T52" s="16"/>
      <c r="U52" s="31">
        <v>108</v>
      </c>
      <c r="V52" s="19" t="s">
        <v>163</v>
      </c>
      <c r="W52" s="16" t="s">
        <v>163</v>
      </c>
      <c r="X52" s="16"/>
      <c r="Y52" s="31">
        <v>108</v>
      </c>
      <c r="Z52" s="19" t="s">
        <v>163</v>
      </c>
    </row>
    <row r="53" spans="1:28" x14ac:dyDescent="0.25">
      <c r="A53" s="37"/>
      <c r="B53" s="3" t="s">
        <v>1230</v>
      </c>
      <c r="C53" s="5" t="s">
        <v>163</v>
      </c>
      <c r="D53" s="5" t="s">
        <v>1176</v>
      </c>
      <c r="E53" s="5" t="s">
        <v>163</v>
      </c>
      <c r="F53" s="5" t="s">
        <v>785</v>
      </c>
      <c r="G53" s="5" t="s">
        <v>163</v>
      </c>
      <c r="H53" s="5"/>
      <c r="I53" s="27">
        <v>9</v>
      </c>
      <c r="J53" t="s">
        <v>1173</v>
      </c>
      <c r="K53" s="5"/>
      <c r="L53" s="71">
        <v>44166</v>
      </c>
      <c r="M53" s="5" t="s">
        <v>163</v>
      </c>
      <c r="N53" s="14" t="s">
        <v>1178</v>
      </c>
      <c r="O53" s="5" t="s">
        <v>163</v>
      </c>
      <c r="Q53" s="17" t="s">
        <v>171</v>
      </c>
      <c r="R53" t="s">
        <v>163</v>
      </c>
      <c r="S53" s="5" t="s">
        <v>163</v>
      </c>
      <c r="T53" s="5"/>
      <c r="U53" s="27">
        <v>165</v>
      </c>
      <c r="V53" t="s">
        <v>163</v>
      </c>
      <c r="W53" s="5" t="s">
        <v>163</v>
      </c>
      <c r="X53" s="5"/>
      <c r="Y53" s="27">
        <v>165</v>
      </c>
      <c r="Z53" t="s">
        <v>163</v>
      </c>
    </row>
    <row r="54" spans="1:28" x14ac:dyDescent="0.25">
      <c r="A54" s="37"/>
      <c r="B54" s="15" t="s">
        <v>1231</v>
      </c>
      <c r="C54" s="16" t="s">
        <v>163</v>
      </c>
      <c r="D54" s="16" t="s">
        <v>1176</v>
      </c>
      <c r="E54" s="16" t="s">
        <v>163</v>
      </c>
      <c r="F54" s="16" t="s">
        <v>1232</v>
      </c>
      <c r="G54" s="16" t="s">
        <v>163</v>
      </c>
      <c r="H54" s="16"/>
      <c r="I54" s="31">
        <v>9</v>
      </c>
      <c r="J54" s="19" t="s">
        <v>1173</v>
      </c>
      <c r="K54" s="16"/>
      <c r="L54" s="72">
        <v>44166</v>
      </c>
      <c r="M54" s="16" t="s">
        <v>163</v>
      </c>
      <c r="N54" s="73" t="s">
        <v>1178</v>
      </c>
      <c r="O54" s="16" t="s">
        <v>163</v>
      </c>
      <c r="P54" s="19"/>
      <c r="Q54" s="20" t="s">
        <v>171</v>
      </c>
      <c r="R54" s="19" t="s">
        <v>163</v>
      </c>
      <c r="S54" s="16" t="s">
        <v>163</v>
      </c>
      <c r="T54" s="16"/>
      <c r="U54" s="31">
        <v>200</v>
      </c>
      <c r="V54" s="19" t="s">
        <v>163</v>
      </c>
      <c r="W54" s="16" t="s">
        <v>163</v>
      </c>
      <c r="X54" s="16"/>
      <c r="Y54" s="31">
        <v>200</v>
      </c>
      <c r="Z54" s="19" t="s">
        <v>163</v>
      </c>
    </row>
    <row r="55" spans="1:28" x14ac:dyDescent="0.25">
      <c r="A55" s="37"/>
      <c r="B55" s="15" t="s">
        <v>1233</v>
      </c>
      <c r="C55" s="16" t="s">
        <v>163</v>
      </c>
      <c r="D55" s="16" t="s">
        <v>1176</v>
      </c>
      <c r="E55" s="16" t="s">
        <v>163</v>
      </c>
      <c r="F55" s="16" t="s">
        <v>698</v>
      </c>
      <c r="G55" s="16" t="s">
        <v>163</v>
      </c>
      <c r="H55" s="16"/>
      <c r="I55" s="31">
        <v>9</v>
      </c>
      <c r="J55" s="19" t="s">
        <v>1173</v>
      </c>
      <c r="K55" s="16"/>
      <c r="L55" s="72">
        <v>44166</v>
      </c>
      <c r="M55" s="16" t="s">
        <v>163</v>
      </c>
      <c r="N55" s="16"/>
      <c r="O55" s="31" t="s">
        <v>1174</v>
      </c>
      <c r="P55" s="19" t="s">
        <v>163</v>
      </c>
      <c r="Q55" s="16"/>
      <c r="R55" s="19"/>
      <c r="S55" s="20" t="s">
        <v>171</v>
      </c>
      <c r="T55" s="19" t="s">
        <v>163</v>
      </c>
      <c r="U55" s="16" t="s">
        <v>163</v>
      </c>
      <c r="V55" s="16"/>
      <c r="W55" s="31">
        <v>84</v>
      </c>
      <c r="X55" s="19" t="s">
        <v>163</v>
      </c>
      <c r="Y55" s="16" t="s">
        <v>163</v>
      </c>
      <c r="Z55" s="16"/>
      <c r="AA55" s="31">
        <v>84</v>
      </c>
      <c r="AB55" s="19" t="s">
        <v>163</v>
      </c>
    </row>
    <row r="56" spans="1:28" x14ac:dyDescent="0.25">
      <c r="A56" s="37"/>
      <c r="B56" s="3" t="s">
        <v>1234</v>
      </c>
      <c r="C56" s="5" t="s">
        <v>163</v>
      </c>
      <c r="D56" s="5" t="s">
        <v>1171</v>
      </c>
      <c r="E56" s="5" t="s">
        <v>163</v>
      </c>
      <c r="F56" s="5" t="s">
        <v>1235</v>
      </c>
      <c r="G56" s="5" t="s">
        <v>163</v>
      </c>
      <c r="H56" s="5"/>
      <c r="I56" s="27">
        <v>9</v>
      </c>
      <c r="J56" t="s">
        <v>1173</v>
      </c>
      <c r="K56" s="5"/>
      <c r="L56" s="71">
        <v>44166</v>
      </c>
      <c r="M56" s="5" t="s">
        <v>163</v>
      </c>
      <c r="N56" s="5"/>
      <c r="O56" s="27" t="s">
        <v>1178</v>
      </c>
      <c r="P56" t="s">
        <v>163</v>
      </c>
      <c r="Q56" s="5"/>
      <c r="S56" s="17" t="s">
        <v>171</v>
      </c>
      <c r="T56" t="s">
        <v>163</v>
      </c>
      <c r="U56" s="5" t="s">
        <v>163</v>
      </c>
      <c r="V56" s="5"/>
      <c r="W56" s="27">
        <v>69</v>
      </c>
      <c r="X56" t="s">
        <v>163</v>
      </c>
      <c r="Y56" s="5" t="s">
        <v>163</v>
      </c>
      <c r="Z56" s="5"/>
      <c r="AA56" s="27">
        <v>69</v>
      </c>
      <c r="AB56" t="s">
        <v>163</v>
      </c>
    </row>
    <row r="57" spans="1:28" x14ac:dyDescent="0.25">
      <c r="A57" s="37"/>
      <c r="B57" s="15" t="s">
        <v>1236</v>
      </c>
      <c r="C57" s="16" t="s">
        <v>163</v>
      </c>
      <c r="D57" s="16" t="s">
        <v>1176</v>
      </c>
      <c r="E57" s="16" t="s">
        <v>163</v>
      </c>
      <c r="F57" s="16" t="s">
        <v>1237</v>
      </c>
      <c r="G57" s="16" t="s">
        <v>163</v>
      </c>
      <c r="H57" s="16"/>
      <c r="I57" s="31">
        <v>9</v>
      </c>
      <c r="J57" s="19" t="s">
        <v>1173</v>
      </c>
      <c r="K57" s="16"/>
      <c r="L57" s="72">
        <v>44166</v>
      </c>
      <c r="M57" s="16" t="s">
        <v>163</v>
      </c>
      <c r="N57" s="16"/>
      <c r="O57" s="31" t="s">
        <v>1178</v>
      </c>
      <c r="P57" s="19" t="s">
        <v>163</v>
      </c>
      <c r="Q57" s="16"/>
      <c r="R57" s="19"/>
      <c r="S57" s="20" t="s">
        <v>171</v>
      </c>
      <c r="T57" s="19" t="s">
        <v>163</v>
      </c>
      <c r="U57" s="16" t="s">
        <v>163</v>
      </c>
      <c r="V57" s="16"/>
      <c r="W57" s="31">
        <v>214</v>
      </c>
      <c r="X57" s="19" t="s">
        <v>163</v>
      </c>
      <c r="Y57" s="16" t="s">
        <v>163</v>
      </c>
      <c r="Z57" s="16"/>
      <c r="AA57" s="31">
        <v>214</v>
      </c>
      <c r="AB57" s="19" t="s">
        <v>163</v>
      </c>
    </row>
    <row r="58" spans="1:28" x14ac:dyDescent="0.25">
      <c r="A58" s="37"/>
      <c r="B58" s="3" t="s">
        <v>1238</v>
      </c>
      <c r="C58" s="5" t="s">
        <v>163</v>
      </c>
      <c r="D58" s="5" t="s">
        <v>1176</v>
      </c>
      <c r="E58" s="5" t="s">
        <v>163</v>
      </c>
      <c r="F58" s="5" t="s">
        <v>1232</v>
      </c>
      <c r="G58" s="5" t="s">
        <v>163</v>
      </c>
      <c r="H58" s="5"/>
      <c r="I58" s="27">
        <v>9</v>
      </c>
      <c r="J58" t="s">
        <v>1173</v>
      </c>
      <c r="K58" s="5"/>
      <c r="L58" s="71">
        <v>44197</v>
      </c>
      <c r="M58" s="5" t="s">
        <v>163</v>
      </c>
      <c r="N58" s="5"/>
      <c r="O58" s="27" t="s">
        <v>1178</v>
      </c>
      <c r="P58" t="s">
        <v>163</v>
      </c>
      <c r="Q58" s="5"/>
      <c r="S58" s="17" t="s">
        <v>171</v>
      </c>
      <c r="T58" t="s">
        <v>163</v>
      </c>
      <c r="U58" s="5" t="s">
        <v>163</v>
      </c>
      <c r="V58" s="5"/>
      <c r="W58" s="27">
        <v>74</v>
      </c>
      <c r="X58" t="s">
        <v>163</v>
      </c>
      <c r="Y58" s="5" t="s">
        <v>163</v>
      </c>
      <c r="Z58" s="5"/>
      <c r="AA58" s="27">
        <v>74</v>
      </c>
      <c r="AB58" t="s">
        <v>163</v>
      </c>
    </row>
    <row r="59" spans="1:28" x14ac:dyDescent="0.25">
      <c r="A59" s="37"/>
      <c r="B59" s="15" t="s">
        <v>1239</v>
      </c>
      <c r="C59" s="16" t="s">
        <v>163</v>
      </c>
      <c r="D59" s="16" t="s">
        <v>1176</v>
      </c>
      <c r="E59" s="16" t="s">
        <v>163</v>
      </c>
      <c r="F59" s="16" t="s">
        <v>1240</v>
      </c>
      <c r="G59" s="16" t="s">
        <v>163</v>
      </c>
      <c r="H59" s="16"/>
      <c r="I59" s="31">
        <v>9</v>
      </c>
      <c r="J59" s="19" t="s">
        <v>1173</v>
      </c>
      <c r="K59" s="16"/>
      <c r="L59" s="72">
        <v>44166</v>
      </c>
      <c r="M59" s="16" t="s">
        <v>163</v>
      </c>
      <c r="N59" s="16"/>
      <c r="O59" s="31" t="s">
        <v>1178</v>
      </c>
      <c r="P59" s="19" t="s">
        <v>163</v>
      </c>
      <c r="Q59" s="16"/>
      <c r="R59" s="19"/>
      <c r="S59" s="20" t="s">
        <v>171</v>
      </c>
      <c r="T59" s="19" t="s">
        <v>163</v>
      </c>
      <c r="U59" s="16" t="s">
        <v>163</v>
      </c>
      <c r="V59" s="16"/>
      <c r="W59" s="31">
        <v>352</v>
      </c>
      <c r="X59" s="19" t="s">
        <v>163</v>
      </c>
      <c r="Y59" s="16" t="s">
        <v>163</v>
      </c>
      <c r="Z59" s="16"/>
      <c r="AA59" s="31">
        <v>351</v>
      </c>
      <c r="AB59" s="19" t="s">
        <v>163</v>
      </c>
    </row>
    <row r="60" spans="1:28" x14ac:dyDescent="0.25">
      <c r="A60" s="37"/>
      <c r="B60" s="3" t="s">
        <v>1241</v>
      </c>
      <c r="C60" s="5" t="s">
        <v>163</v>
      </c>
      <c r="D60" s="5" t="s">
        <v>1176</v>
      </c>
      <c r="E60" s="5" t="s">
        <v>163</v>
      </c>
      <c r="F60" s="5" t="s">
        <v>1242</v>
      </c>
      <c r="G60" s="5" t="s">
        <v>163</v>
      </c>
      <c r="H60" s="5"/>
      <c r="I60" s="27">
        <v>9</v>
      </c>
      <c r="J60" t="s">
        <v>1173</v>
      </c>
      <c r="K60" s="5"/>
      <c r="L60" s="71">
        <v>44197</v>
      </c>
      <c r="M60" s="5" t="s">
        <v>163</v>
      </c>
      <c r="N60" s="5"/>
      <c r="O60" s="27" t="s">
        <v>1178</v>
      </c>
      <c r="P60" t="s">
        <v>163</v>
      </c>
      <c r="Q60" s="5"/>
      <c r="S60" s="17" t="s">
        <v>171</v>
      </c>
      <c r="T60" t="s">
        <v>163</v>
      </c>
      <c r="U60" s="5" t="s">
        <v>163</v>
      </c>
      <c r="V60" s="5"/>
      <c r="W60" s="27">
        <v>390</v>
      </c>
      <c r="X60" t="s">
        <v>163</v>
      </c>
      <c r="Y60" s="5" t="s">
        <v>163</v>
      </c>
      <c r="Z60" s="5"/>
      <c r="AA60" s="27">
        <v>390</v>
      </c>
      <c r="AB60" t="s">
        <v>163</v>
      </c>
    </row>
    <row r="61" spans="1:28" x14ac:dyDescent="0.25">
      <c r="A61" s="37"/>
      <c r="B61" s="15" t="s">
        <v>1243</v>
      </c>
      <c r="C61" s="16" t="s">
        <v>163</v>
      </c>
      <c r="D61" s="16" t="s">
        <v>1176</v>
      </c>
      <c r="E61" s="16" t="s">
        <v>163</v>
      </c>
      <c r="F61" s="16" t="s">
        <v>1244</v>
      </c>
      <c r="G61" s="16" t="s">
        <v>163</v>
      </c>
      <c r="H61" s="16"/>
      <c r="I61" s="31">
        <v>9</v>
      </c>
      <c r="J61" s="19" t="s">
        <v>1173</v>
      </c>
      <c r="K61" s="16"/>
      <c r="L61" s="72">
        <v>44228</v>
      </c>
      <c r="M61" s="16" t="s">
        <v>163</v>
      </c>
      <c r="N61" s="16"/>
      <c r="O61" s="31" t="s">
        <v>1178</v>
      </c>
      <c r="P61" s="19" t="s">
        <v>163</v>
      </c>
      <c r="Q61" s="16"/>
      <c r="R61" s="19"/>
      <c r="S61" s="20" t="s">
        <v>171</v>
      </c>
      <c r="T61" s="19" t="s">
        <v>163</v>
      </c>
      <c r="U61" s="16" t="s">
        <v>163</v>
      </c>
      <c r="V61" s="16"/>
      <c r="W61" s="31">
        <v>250</v>
      </c>
      <c r="X61" s="19" t="s">
        <v>163</v>
      </c>
      <c r="Y61" s="16" t="s">
        <v>163</v>
      </c>
      <c r="Z61" s="16"/>
      <c r="AA61" s="31">
        <v>250</v>
      </c>
      <c r="AB61" s="19" t="s">
        <v>163</v>
      </c>
    </row>
    <row r="62" spans="1:28" x14ac:dyDescent="0.25">
      <c r="A62" s="37"/>
      <c r="B62" s="3" t="s">
        <v>1245</v>
      </c>
      <c r="C62" s="5" t="s">
        <v>163</v>
      </c>
      <c r="D62" s="5" t="s">
        <v>1176</v>
      </c>
      <c r="E62" s="5" t="s">
        <v>163</v>
      </c>
      <c r="F62" s="5" t="s">
        <v>1246</v>
      </c>
      <c r="G62" s="5" t="s">
        <v>163</v>
      </c>
      <c r="H62" s="5"/>
      <c r="I62" s="27">
        <v>9</v>
      </c>
      <c r="J62" t="s">
        <v>1173</v>
      </c>
      <c r="K62" s="5"/>
      <c r="L62" s="71">
        <v>44228</v>
      </c>
      <c r="M62" s="5" t="s">
        <v>163</v>
      </c>
      <c r="N62" s="5"/>
      <c r="O62" s="27" t="s">
        <v>1178</v>
      </c>
      <c r="P62" t="s">
        <v>163</v>
      </c>
      <c r="Q62" s="5"/>
      <c r="S62" s="17" t="s">
        <v>171</v>
      </c>
      <c r="T62" t="s">
        <v>163</v>
      </c>
      <c r="U62" s="5" t="s">
        <v>163</v>
      </c>
      <c r="V62" s="5"/>
      <c r="W62" s="27">
        <v>232</v>
      </c>
      <c r="X62" t="s">
        <v>163</v>
      </c>
      <c r="Y62" s="5" t="s">
        <v>163</v>
      </c>
      <c r="Z62" s="5"/>
      <c r="AA62" s="27">
        <v>232</v>
      </c>
      <c r="AB62" t="s">
        <v>163</v>
      </c>
    </row>
    <row r="63" spans="1:28" x14ac:dyDescent="0.25">
      <c r="A63" s="37"/>
      <c r="B63" s="15" t="s">
        <v>1247</v>
      </c>
      <c r="C63" s="16" t="s">
        <v>163</v>
      </c>
      <c r="D63" s="16" t="s">
        <v>1176</v>
      </c>
      <c r="E63" s="16" t="s">
        <v>163</v>
      </c>
      <c r="F63" s="16" t="s">
        <v>1248</v>
      </c>
      <c r="G63" s="16" t="s">
        <v>163</v>
      </c>
      <c r="H63" s="16"/>
      <c r="I63" s="31">
        <v>9</v>
      </c>
      <c r="J63" s="19" t="s">
        <v>1173</v>
      </c>
      <c r="K63" s="16"/>
      <c r="L63" s="72">
        <v>44228</v>
      </c>
      <c r="M63" s="16" t="s">
        <v>163</v>
      </c>
      <c r="N63" s="16"/>
      <c r="O63" s="31" t="s">
        <v>1178</v>
      </c>
      <c r="P63" s="19" t="s">
        <v>163</v>
      </c>
      <c r="Q63" s="16"/>
      <c r="R63" s="19"/>
      <c r="S63" s="20" t="s">
        <v>171</v>
      </c>
      <c r="T63" s="19" t="s">
        <v>163</v>
      </c>
      <c r="U63" s="16" t="s">
        <v>163</v>
      </c>
      <c r="V63" s="16"/>
      <c r="W63" s="31">
        <v>169</v>
      </c>
      <c r="X63" s="19" t="s">
        <v>163</v>
      </c>
      <c r="Y63" s="16" t="s">
        <v>163</v>
      </c>
      <c r="Z63" s="16"/>
      <c r="AA63" s="31">
        <v>169</v>
      </c>
      <c r="AB63" s="19" t="s">
        <v>163</v>
      </c>
    </row>
    <row r="64" spans="1:28" x14ac:dyDescent="0.25">
      <c r="A64" s="37"/>
      <c r="B64" s="3" t="s">
        <v>1249</v>
      </c>
      <c r="C64" s="5" t="s">
        <v>163</v>
      </c>
      <c r="D64" s="5" t="s">
        <v>1176</v>
      </c>
      <c r="E64" s="5" t="s">
        <v>163</v>
      </c>
      <c r="F64" s="5" t="s">
        <v>1250</v>
      </c>
      <c r="G64" s="5" t="s">
        <v>163</v>
      </c>
      <c r="H64" s="5"/>
      <c r="I64" s="27">
        <v>9</v>
      </c>
      <c r="J64" t="s">
        <v>1173</v>
      </c>
      <c r="K64" s="5"/>
      <c r="L64" s="71">
        <v>43952</v>
      </c>
      <c r="M64" s="5" t="s">
        <v>163</v>
      </c>
      <c r="N64" s="5"/>
      <c r="O64" s="27" t="s">
        <v>1178</v>
      </c>
      <c r="P64" t="s">
        <v>163</v>
      </c>
      <c r="Q64" s="5"/>
      <c r="S64" s="17" t="s">
        <v>171</v>
      </c>
      <c r="T64" t="s">
        <v>163</v>
      </c>
      <c r="U64" s="5" t="s">
        <v>163</v>
      </c>
      <c r="V64" s="5"/>
      <c r="W64" s="27">
        <v>53</v>
      </c>
      <c r="X64" t="s">
        <v>163</v>
      </c>
      <c r="Y64" s="5" t="s">
        <v>163</v>
      </c>
      <c r="Z64" s="5"/>
      <c r="AA64" s="27">
        <v>52</v>
      </c>
      <c r="AB64" t="s">
        <v>163</v>
      </c>
    </row>
    <row r="65" spans="1:28" x14ac:dyDescent="0.25">
      <c r="A65" s="37"/>
      <c r="B65" s="15" t="s">
        <v>1251</v>
      </c>
      <c r="C65" s="16" t="s">
        <v>163</v>
      </c>
      <c r="D65" s="16" t="s">
        <v>1176</v>
      </c>
      <c r="E65" s="16" t="s">
        <v>163</v>
      </c>
      <c r="F65" s="16" t="s">
        <v>858</v>
      </c>
      <c r="G65" s="16" t="s">
        <v>163</v>
      </c>
      <c r="H65" s="16"/>
      <c r="I65" s="31">
        <v>9</v>
      </c>
      <c r="J65" s="19" t="s">
        <v>1173</v>
      </c>
      <c r="K65" s="16"/>
      <c r="L65" s="72">
        <v>43983</v>
      </c>
      <c r="M65" s="16" t="s">
        <v>163</v>
      </c>
      <c r="N65" s="16"/>
      <c r="O65" s="31" t="s">
        <v>1178</v>
      </c>
      <c r="P65" s="19" t="s">
        <v>163</v>
      </c>
      <c r="Q65" s="16"/>
      <c r="R65" s="19"/>
      <c r="S65" s="20" t="s">
        <v>171</v>
      </c>
      <c r="T65" s="19" t="s">
        <v>163</v>
      </c>
      <c r="U65" s="16" t="s">
        <v>163</v>
      </c>
      <c r="V65" s="16"/>
      <c r="W65" s="31">
        <v>320</v>
      </c>
      <c r="X65" s="19" t="s">
        <v>163</v>
      </c>
      <c r="Y65" s="16" t="s">
        <v>163</v>
      </c>
      <c r="Z65" s="16"/>
      <c r="AA65" s="31">
        <v>318</v>
      </c>
      <c r="AB65" s="19" t="s">
        <v>163</v>
      </c>
    </row>
    <row r="66" spans="1:28" x14ac:dyDescent="0.25">
      <c r="A66" s="37"/>
      <c r="B66" s="3" t="s">
        <v>1252</v>
      </c>
      <c r="C66" s="5" t="s">
        <v>163</v>
      </c>
      <c r="D66" s="5" t="s">
        <v>1176</v>
      </c>
      <c r="E66" s="5" t="s">
        <v>163</v>
      </c>
      <c r="F66" s="5" t="s">
        <v>876</v>
      </c>
      <c r="G66" s="5" t="s">
        <v>163</v>
      </c>
      <c r="H66" s="5"/>
      <c r="I66" s="27">
        <v>9</v>
      </c>
      <c r="J66" t="s">
        <v>1173</v>
      </c>
      <c r="K66" s="5"/>
      <c r="L66" s="71">
        <v>43282</v>
      </c>
      <c r="M66" s="5" t="s">
        <v>163</v>
      </c>
      <c r="N66" s="5"/>
      <c r="O66" s="27" t="s">
        <v>1178</v>
      </c>
      <c r="P66" t="s">
        <v>163</v>
      </c>
      <c r="Q66" s="5"/>
      <c r="S66" s="17" t="s">
        <v>171</v>
      </c>
      <c r="T66" t="s">
        <v>163</v>
      </c>
      <c r="U66" s="5" t="s">
        <v>163</v>
      </c>
      <c r="V66" s="5"/>
      <c r="W66" s="27">
        <v>500</v>
      </c>
      <c r="X66" t="s">
        <v>163</v>
      </c>
      <c r="Y66" s="5" t="s">
        <v>163</v>
      </c>
      <c r="Z66" s="5"/>
      <c r="AA66" s="27">
        <v>496</v>
      </c>
      <c r="AB66" t="s">
        <v>163</v>
      </c>
    </row>
    <row r="67" spans="1:28" x14ac:dyDescent="0.25">
      <c r="A67" s="37"/>
      <c r="B67" s="15" t="s">
        <v>1253</v>
      </c>
      <c r="C67" s="16" t="s">
        <v>163</v>
      </c>
      <c r="D67" s="16" t="s">
        <v>1176</v>
      </c>
      <c r="E67" s="16" t="s">
        <v>163</v>
      </c>
      <c r="F67" s="16" t="s">
        <v>1254</v>
      </c>
      <c r="G67" s="16" t="s">
        <v>163</v>
      </c>
      <c r="H67" s="16"/>
      <c r="I67" s="31">
        <v>9</v>
      </c>
      <c r="J67" s="19" t="s">
        <v>1173</v>
      </c>
      <c r="K67" s="16"/>
      <c r="L67" s="72">
        <v>43313</v>
      </c>
      <c r="M67" s="16" t="s">
        <v>163</v>
      </c>
      <c r="N67" s="16"/>
      <c r="O67" s="31" t="s">
        <v>1178</v>
      </c>
      <c r="P67" s="19" t="s">
        <v>163</v>
      </c>
      <c r="Q67" s="16"/>
      <c r="R67" s="19"/>
      <c r="S67" s="20" t="s">
        <v>171</v>
      </c>
      <c r="T67" s="19" t="s">
        <v>163</v>
      </c>
      <c r="U67" s="16" t="s">
        <v>163</v>
      </c>
      <c r="V67" s="16"/>
      <c r="W67" s="31">
        <v>200</v>
      </c>
      <c r="X67" s="19" t="s">
        <v>163</v>
      </c>
      <c r="Y67" s="16" t="s">
        <v>163</v>
      </c>
      <c r="Z67" s="16"/>
      <c r="AA67" s="31">
        <v>198</v>
      </c>
      <c r="AB67" s="19" t="s">
        <v>163</v>
      </c>
    </row>
    <row r="68" spans="1:28" x14ac:dyDescent="0.25">
      <c r="A68" s="37"/>
      <c r="B68" s="3" t="s">
        <v>1255</v>
      </c>
      <c r="C68" s="5" t="s">
        <v>163</v>
      </c>
      <c r="D68" s="5" t="s">
        <v>1176</v>
      </c>
      <c r="E68" s="5" t="s">
        <v>163</v>
      </c>
      <c r="F68" s="5" t="s">
        <v>1256</v>
      </c>
      <c r="G68" s="5" t="s">
        <v>163</v>
      </c>
      <c r="H68" s="5"/>
      <c r="I68" s="27">
        <v>9</v>
      </c>
      <c r="J68" t="s">
        <v>1173</v>
      </c>
      <c r="K68" s="5"/>
      <c r="L68" s="71">
        <v>43862</v>
      </c>
      <c r="M68" s="5" t="s">
        <v>163</v>
      </c>
      <c r="N68" s="5"/>
      <c r="O68" s="27" t="s">
        <v>1178</v>
      </c>
      <c r="P68" t="s">
        <v>163</v>
      </c>
      <c r="Q68" s="5"/>
      <c r="S68" s="17" t="s">
        <v>171</v>
      </c>
      <c r="T68" t="s">
        <v>163</v>
      </c>
      <c r="U68" s="5" t="s">
        <v>163</v>
      </c>
      <c r="V68" s="5"/>
      <c r="W68" s="27">
        <v>450</v>
      </c>
      <c r="X68" t="s">
        <v>163</v>
      </c>
      <c r="Y68" s="5" t="s">
        <v>163</v>
      </c>
      <c r="Z68" s="5"/>
      <c r="AA68" s="27">
        <v>449</v>
      </c>
      <c r="AB68" t="s">
        <v>163</v>
      </c>
    </row>
    <row r="69" spans="1:28" x14ac:dyDescent="0.25">
      <c r="A69" s="37"/>
      <c r="B69" s="15" t="s">
        <v>1257</v>
      </c>
      <c r="C69" s="16" t="s">
        <v>163</v>
      </c>
      <c r="D69" s="16" t="s">
        <v>1176</v>
      </c>
      <c r="E69" s="16" t="s">
        <v>163</v>
      </c>
      <c r="F69" s="16" t="s">
        <v>1258</v>
      </c>
      <c r="G69" s="16" t="s">
        <v>163</v>
      </c>
      <c r="H69" s="16"/>
      <c r="I69" s="31">
        <v>9</v>
      </c>
      <c r="J69" s="19" t="s">
        <v>1173</v>
      </c>
      <c r="K69" s="16"/>
      <c r="L69" s="72">
        <v>43891</v>
      </c>
      <c r="M69" s="16" t="s">
        <v>163</v>
      </c>
      <c r="N69" s="16"/>
      <c r="O69" s="31" t="s">
        <v>1178</v>
      </c>
      <c r="P69" s="19" t="s">
        <v>163</v>
      </c>
      <c r="Q69" s="16"/>
      <c r="R69" s="19"/>
      <c r="S69" s="20" t="s">
        <v>171</v>
      </c>
      <c r="T69" s="19" t="s">
        <v>163</v>
      </c>
      <c r="U69" s="16" t="s">
        <v>163</v>
      </c>
      <c r="V69" s="16"/>
      <c r="W69" s="31">
        <v>220</v>
      </c>
      <c r="X69" s="19" t="s">
        <v>163</v>
      </c>
      <c r="Y69" s="16" t="s">
        <v>163</v>
      </c>
      <c r="Z69" s="16"/>
      <c r="AA69" s="31">
        <v>217</v>
      </c>
      <c r="AB69" s="19" t="s">
        <v>163</v>
      </c>
    </row>
    <row r="70" spans="1:28" x14ac:dyDescent="0.25">
      <c r="A70" s="37"/>
      <c r="B70" s="3" t="s">
        <v>1259</v>
      </c>
      <c r="C70" s="5" t="s">
        <v>163</v>
      </c>
      <c r="D70" s="5" t="s">
        <v>1176</v>
      </c>
      <c r="E70" s="5" t="s">
        <v>163</v>
      </c>
      <c r="F70" s="5" t="s">
        <v>1260</v>
      </c>
      <c r="G70" s="5" t="s">
        <v>163</v>
      </c>
      <c r="H70" s="5"/>
      <c r="I70" s="27">
        <v>9</v>
      </c>
      <c r="J70" t="s">
        <v>1173</v>
      </c>
      <c r="K70" s="5"/>
      <c r="L70" s="71">
        <v>43891</v>
      </c>
      <c r="M70" s="5" t="s">
        <v>163</v>
      </c>
      <c r="N70" s="5"/>
      <c r="O70" s="27" t="s">
        <v>1178</v>
      </c>
      <c r="P70" t="s">
        <v>163</v>
      </c>
      <c r="Q70" s="5"/>
      <c r="S70" s="17" t="s">
        <v>171</v>
      </c>
      <c r="T70" t="s">
        <v>163</v>
      </c>
      <c r="U70" s="5" t="s">
        <v>163</v>
      </c>
      <c r="V70" s="5"/>
      <c r="W70" s="27">
        <v>180</v>
      </c>
      <c r="X70" t="s">
        <v>163</v>
      </c>
      <c r="Y70" s="5" t="s">
        <v>163</v>
      </c>
      <c r="Z70" s="5"/>
      <c r="AA70" s="27">
        <v>178</v>
      </c>
      <c r="AB70" t="s">
        <v>163</v>
      </c>
    </row>
    <row r="71" spans="1:28" x14ac:dyDescent="0.25">
      <c r="A71" s="37"/>
      <c r="B71" s="15" t="s">
        <v>1261</v>
      </c>
      <c r="C71" s="16" t="s">
        <v>163</v>
      </c>
      <c r="D71" s="16" t="s">
        <v>1176</v>
      </c>
      <c r="E71" s="16" t="s">
        <v>163</v>
      </c>
      <c r="F71" s="16" t="s">
        <v>1262</v>
      </c>
      <c r="G71" s="16" t="s">
        <v>163</v>
      </c>
      <c r="H71" s="16"/>
      <c r="I71" s="31">
        <v>9</v>
      </c>
      <c r="J71" s="19" t="s">
        <v>1173</v>
      </c>
      <c r="K71" s="16"/>
      <c r="L71" s="72">
        <v>43891</v>
      </c>
      <c r="M71" s="16" t="s">
        <v>163</v>
      </c>
      <c r="N71" s="16"/>
      <c r="O71" s="31" t="s">
        <v>1178</v>
      </c>
      <c r="P71" s="19" t="s">
        <v>163</v>
      </c>
      <c r="Q71" s="16"/>
      <c r="R71" s="19"/>
      <c r="S71" s="20" t="s">
        <v>171</v>
      </c>
      <c r="T71" s="19" t="s">
        <v>163</v>
      </c>
      <c r="U71" s="16" t="s">
        <v>163</v>
      </c>
      <c r="V71" s="16"/>
      <c r="W71" s="31">
        <v>308</v>
      </c>
      <c r="X71" s="19" t="s">
        <v>163</v>
      </c>
      <c r="Y71" s="16" t="s">
        <v>163</v>
      </c>
      <c r="Z71" s="16"/>
      <c r="AA71" s="31">
        <v>303</v>
      </c>
      <c r="AB71" s="19" t="s">
        <v>163</v>
      </c>
    </row>
    <row r="72" spans="1:28" x14ac:dyDescent="0.25">
      <c r="A72" s="37"/>
      <c r="B72" s="3" t="s">
        <v>1263</v>
      </c>
      <c r="C72" s="5" t="s">
        <v>163</v>
      </c>
      <c r="D72" s="5" t="s">
        <v>1176</v>
      </c>
      <c r="E72" s="5" t="s">
        <v>163</v>
      </c>
      <c r="F72" s="5" t="s">
        <v>1264</v>
      </c>
      <c r="G72" s="5" t="s">
        <v>163</v>
      </c>
      <c r="H72" s="5"/>
      <c r="I72" s="27">
        <v>9</v>
      </c>
      <c r="J72" t="s">
        <v>1173</v>
      </c>
      <c r="K72" s="5"/>
      <c r="L72" s="71">
        <v>43891</v>
      </c>
      <c r="M72" s="5" t="s">
        <v>163</v>
      </c>
      <c r="N72" s="5"/>
      <c r="O72" s="27" t="s">
        <v>1178</v>
      </c>
      <c r="P72" t="s">
        <v>163</v>
      </c>
      <c r="Q72" s="5"/>
      <c r="S72" s="17" t="s">
        <v>171</v>
      </c>
      <c r="T72" t="s">
        <v>163</v>
      </c>
      <c r="U72" s="5" t="s">
        <v>163</v>
      </c>
      <c r="V72" s="5"/>
      <c r="W72" s="27">
        <v>413</v>
      </c>
      <c r="X72" t="s">
        <v>163</v>
      </c>
      <c r="Y72" s="5" t="s">
        <v>163</v>
      </c>
      <c r="Z72" s="5"/>
      <c r="AA72" s="27">
        <v>402</v>
      </c>
      <c r="AB72" t="s">
        <v>163</v>
      </c>
    </row>
    <row r="73" spans="1:28" x14ac:dyDescent="0.25">
      <c r="A73" s="37"/>
      <c r="B73" s="15" t="s">
        <v>1265</v>
      </c>
      <c r="C73" s="16" t="s">
        <v>163</v>
      </c>
      <c r="D73" s="16" t="s">
        <v>1176</v>
      </c>
      <c r="E73" s="16" t="s">
        <v>163</v>
      </c>
      <c r="F73" s="16" t="s">
        <v>1266</v>
      </c>
      <c r="G73" s="16" t="s">
        <v>163</v>
      </c>
      <c r="H73" s="16"/>
      <c r="I73" s="31">
        <v>9</v>
      </c>
      <c r="J73" s="19" t="s">
        <v>1173</v>
      </c>
      <c r="K73" s="16"/>
      <c r="L73" s="72">
        <v>43922</v>
      </c>
      <c r="M73" s="16" t="s">
        <v>163</v>
      </c>
      <c r="N73" s="16"/>
      <c r="O73" s="31" t="s">
        <v>1178</v>
      </c>
      <c r="P73" s="19" t="s">
        <v>163</v>
      </c>
      <c r="Q73" s="16"/>
      <c r="R73" s="19"/>
      <c r="S73" s="20" t="s">
        <v>171</v>
      </c>
      <c r="T73" s="19" t="s">
        <v>163</v>
      </c>
      <c r="U73" s="16" t="s">
        <v>163</v>
      </c>
      <c r="V73" s="16"/>
      <c r="W73" s="31">
        <v>207</v>
      </c>
      <c r="X73" s="19" t="s">
        <v>163</v>
      </c>
      <c r="Y73" s="16" t="s">
        <v>163</v>
      </c>
      <c r="Z73" s="16"/>
      <c r="AA73" s="31">
        <v>205</v>
      </c>
      <c r="AB73" s="19" t="s">
        <v>163</v>
      </c>
    </row>
    <row r="74" spans="1:28" x14ac:dyDescent="0.25">
      <c r="A74" s="37"/>
      <c r="B74" s="3" t="s">
        <v>1267</v>
      </c>
      <c r="C74" s="5" t="s">
        <v>163</v>
      </c>
      <c r="D74" s="5" t="s">
        <v>1176</v>
      </c>
      <c r="E74" s="5" t="s">
        <v>163</v>
      </c>
      <c r="F74" s="5" t="s">
        <v>1268</v>
      </c>
      <c r="G74" s="5" t="s">
        <v>163</v>
      </c>
      <c r="H74" s="5"/>
      <c r="I74" s="27">
        <v>9</v>
      </c>
      <c r="J74" t="s">
        <v>1173</v>
      </c>
      <c r="K74" s="5"/>
      <c r="L74" s="71">
        <v>43952</v>
      </c>
      <c r="M74" s="5" t="s">
        <v>163</v>
      </c>
      <c r="N74" s="5"/>
      <c r="O74" s="27" t="s">
        <v>1178</v>
      </c>
      <c r="P74" t="s">
        <v>163</v>
      </c>
      <c r="Q74" s="5"/>
      <c r="S74" s="17" t="s">
        <v>171</v>
      </c>
      <c r="T74" t="s">
        <v>163</v>
      </c>
      <c r="U74" s="5" t="s">
        <v>163</v>
      </c>
      <c r="V74" s="5"/>
      <c r="W74" s="27">
        <v>225</v>
      </c>
      <c r="X74" t="s">
        <v>163</v>
      </c>
      <c r="Y74" s="5" t="s">
        <v>163</v>
      </c>
      <c r="Z74" s="5"/>
      <c r="AA74" s="27">
        <v>223</v>
      </c>
      <c r="AB74" t="s">
        <v>163</v>
      </c>
    </row>
    <row r="75" spans="1:28" x14ac:dyDescent="0.25">
      <c r="A75" s="37"/>
      <c r="B75" s="15" t="s">
        <v>1269</v>
      </c>
      <c r="C75" s="16" t="s">
        <v>163</v>
      </c>
      <c r="D75" s="16" t="s">
        <v>1176</v>
      </c>
      <c r="E75" s="16" t="s">
        <v>163</v>
      </c>
      <c r="F75" s="16" t="s">
        <v>1270</v>
      </c>
      <c r="G75" s="16" t="s">
        <v>163</v>
      </c>
      <c r="H75" s="16"/>
      <c r="I75" s="31">
        <v>9</v>
      </c>
      <c r="J75" s="19" t="s">
        <v>1173</v>
      </c>
      <c r="K75" s="16"/>
      <c r="L75" s="72">
        <v>43952</v>
      </c>
      <c r="M75" s="16" t="s">
        <v>163</v>
      </c>
      <c r="N75" s="16"/>
      <c r="O75" s="31" t="s">
        <v>1178</v>
      </c>
      <c r="P75" s="19" t="s">
        <v>163</v>
      </c>
      <c r="Q75" s="16"/>
      <c r="R75" s="19"/>
      <c r="S75" s="20" t="s">
        <v>171</v>
      </c>
      <c r="T75" s="19" t="s">
        <v>163</v>
      </c>
      <c r="U75" s="16" t="s">
        <v>163</v>
      </c>
      <c r="V75" s="16"/>
      <c r="W75" s="31">
        <v>230</v>
      </c>
      <c r="X75" s="19" t="s">
        <v>163</v>
      </c>
      <c r="Y75" s="16" t="s">
        <v>163</v>
      </c>
      <c r="Z75" s="16"/>
      <c r="AA75" s="31">
        <v>227</v>
      </c>
      <c r="AB75" s="19" t="s">
        <v>163</v>
      </c>
    </row>
    <row r="76" spans="1:28" ht="15.75" thickBot="1" x14ac:dyDescent="0.3">
      <c r="A76" s="37"/>
      <c r="B76" s="3" t="s">
        <v>1271</v>
      </c>
      <c r="C76" s="5" t="s">
        <v>163</v>
      </c>
      <c r="D76" s="5" t="s">
        <v>1176</v>
      </c>
      <c r="E76" s="5" t="s">
        <v>163</v>
      </c>
      <c r="F76" s="5" t="s">
        <v>1272</v>
      </c>
      <c r="G76" s="5" t="s">
        <v>163</v>
      </c>
      <c r="H76" s="5"/>
      <c r="I76" s="27">
        <v>9</v>
      </c>
      <c r="J76" t="s">
        <v>1173</v>
      </c>
      <c r="K76" s="5"/>
      <c r="L76" s="71">
        <v>43952</v>
      </c>
      <c r="M76" s="5" t="s">
        <v>163</v>
      </c>
      <c r="N76" s="5"/>
      <c r="O76" s="27" t="s">
        <v>1178</v>
      </c>
      <c r="P76" t="s">
        <v>163</v>
      </c>
      <c r="Q76" s="5"/>
      <c r="S76" s="17" t="s">
        <v>171</v>
      </c>
      <c r="T76" t="s">
        <v>163</v>
      </c>
      <c r="U76" s="5" t="s">
        <v>163</v>
      </c>
      <c r="V76" s="5"/>
      <c r="W76" s="27">
        <v>200</v>
      </c>
      <c r="X76" t="s">
        <v>163</v>
      </c>
      <c r="Y76" s="5" t="s">
        <v>163</v>
      </c>
      <c r="Z76" s="5"/>
      <c r="AA76" s="27">
        <v>198</v>
      </c>
      <c r="AB76" t="s">
        <v>163</v>
      </c>
    </row>
    <row r="77" spans="1:28" x14ac:dyDescent="0.25">
      <c r="A77" s="37"/>
      <c r="B77" s="23"/>
      <c r="C77" s="23" t="s">
        <v>163</v>
      </c>
      <c r="D77" s="23"/>
      <c r="E77" s="23" t="s">
        <v>163</v>
      </c>
      <c r="F77" s="23"/>
      <c r="G77" s="23" t="s">
        <v>163</v>
      </c>
      <c r="H77" s="23"/>
      <c r="I77" s="23"/>
      <c r="J77" s="23"/>
      <c r="K77" s="23"/>
      <c r="L77" s="23"/>
      <c r="M77" s="23" t="s">
        <v>163</v>
      </c>
      <c r="N77" s="23"/>
      <c r="O77" s="23"/>
      <c r="P77" s="23"/>
      <c r="Q77" s="23"/>
      <c r="R77" s="23"/>
      <c r="S77" s="23"/>
      <c r="T77" s="23"/>
      <c r="U77" s="23" t="s">
        <v>163</v>
      </c>
      <c r="V77" s="24"/>
      <c r="W77" s="24"/>
      <c r="X77" s="23"/>
      <c r="Y77" s="23" t="s">
        <v>163</v>
      </c>
      <c r="Z77" s="24"/>
      <c r="AA77" s="24"/>
      <c r="AB77" s="23"/>
    </row>
    <row r="78" spans="1:28" x14ac:dyDescent="0.25">
      <c r="A78" s="37"/>
      <c r="B78" s="15"/>
      <c r="C78" s="25" t="s">
        <v>163</v>
      </c>
      <c r="D78" s="16"/>
      <c r="E78" s="25" t="s">
        <v>163</v>
      </c>
      <c r="F78" s="16"/>
      <c r="G78" s="25" t="s">
        <v>163</v>
      </c>
      <c r="H78" s="16"/>
      <c r="I78" s="16"/>
      <c r="J78" s="16"/>
      <c r="K78" s="25"/>
      <c r="L78" s="16"/>
      <c r="M78" s="25" t="s">
        <v>163</v>
      </c>
      <c r="N78" s="16"/>
      <c r="O78" s="16"/>
      <c r="P78" s="16"/>
      <c r="Q78" s="25"/>
      <c r="R78" s="16"/>
      <c r="S78" s="16"/>
      <c r="T78" s="16"/>
      <c r="U78" s="25" t="s">
        <v>163</v>
      </c>
      <c r="V78" s="16"/>
      <c r="W78" s="18">
        <v>14837</v>
      </c>
      <c r="X78" s="19" t="s">
        <v>163</v>
      </c>
      <c r="Y78" s="25" t="s">
        <v>163</v>
      </c>
      <c r="Z78" s="16"/>
      <c r="AA78" s="18">
        <v>14073</v>
      </c>
      <c r="AB78" s="19" t="s">
        <v>163</v>
      </c>
    </row>
    <row r="79" spans="1:28" x14ac:dyDescent="0.25">
      <c r="A79" s="37"/>
      <c r="B79" s="4" t="s">
        <v>1273</v>
      </c>
      <c r="C79" s="26" t="s">
        <v>163</v>
      </c>
      <c r="D79" s="5"/>
      <c r="E79" s="26" t="s">
        <v>163</v>
      </c>
      <c r="F79" s="5"/>
      <c r="G79" s="26" t="s">
        <v>163</v>
      </c>
      <c r="H79" s="5"/>
      <c r="I79" s="5"/>
      <c r="J79" s="5"/>
      <c r="K79" s="26"/>
      <c r="L79" s="5"/>
      <c r="M79" s="26" t="s">
        <v>163</v>
      </c>
      <c r="N79" s="5"/>
      <c r="O79" s="5"/>
      <c r="P79" s="5"/>
      <c r="Q79" s="26"/>
      <c r="R79" s="5"/>
      <c r="S79" s="5"/>
      <c r="T79" s="5"/>
      <c r="U79" s="26" t="s">
        <v>163</v>
      </c>
      <c r="V79" s="5"/>
      <c r="W79" s="5"/>
      <c r="X79" s="5"/>
      <c r="Y79" s="26" t="s">
        <v>163</v>
      </c>
      <c r="Z79" s="5"/>
      <c r="AA79" s="5"/>
      <c r="AB79" s="5"/>
    </row>
    <row r="80" spans="1:28" ht="15.75" thickBot="1" x14ac:dyDescent="0.3">
      <c r="A80" s="37"/>
      <c r="B80" s="15"/>
      <c r="C80" s="25" t="s">
        <v>163</v>
      </c>
      <c r="D80" s="16" t="s">
        <v>1274</v>
      </c>
      <c r="E80" s="25" t="s">
        <v>163</v>
      </c>
      <c r="F80" s="16" t="s">
        <v>1275</v>
      </c>
      <c r="G80" s="25" t="s">
        <v>163</v>
      </c>
      <c r="H80" s="16"/>
      <c r="I80" s="31">
        <v>9.5</v>
      </c>
      <c r="J80" s="19" t="s">
        <v>1173</v>
      </c>
      <c r="K80" s="25"/>
      <c r="L80" s="72">
        <v>44197</v>
      </c>
      <c r="M80" s="25" t="s">
        <v>163</v>
      </c>
      <c r="N80" s="19"/>
      <c r="O80" s="20" t="s">
        <v>1276</v>
      </c>
      <c r="P80" s="74" t="s">
        <v>1277</v>
      </c>
      <c r="Q80" s="25"/>
      <c r="R80" s="16"/>
      <c r="S80" s="16"/>
      <c r="T80" s="16"/>
      <c r="U80" s="25" t="s">
        <v>163</v>
      </c>
      <c r="V80" s="16"/>
      <c r="W80" s="18">
        <v>18400</v>
      </c>
      <c r="X80" s="19" t="s">
        <v>163</v>
      </c>
      <c r="Y80" s="25" t="s">
        <v>163</v>
      </c>
      <c r="Z80" s="16"/>
      <c r="AA80" s="18">
        <v>14720</v>
      </c>
      <c r="AB80" s="19" t="s">
        <v>163</v>
      </c>
    </row>
    <row r="81" spans="1:28" x14ac:dyDescent="0.25">
      <c r="A81" s="37"/>
      <c r="B81" s="23"/>
      <c r="C81" s="23" t="s">
        <v>163</v>
      </c>
      <c r="D81" s="23"/>
      <c r="E81" s="23" t="s">
        <v>163</v>
      </c>
      <c r="F81" s="23"/>
      <c r="G81" s="23" t="s">
        <v>163</v>
      </c>
      <c r="H81" s="23"/>
      <c r="I81" s="23"/>
      <c r="J81" s="23"/>
      <c r="K81" s="23"/>
      <c r="L81" s="23"/>
      <c r="M81" s="23" t="s">
        <v>163</v>
      </c>
      <c r="N81" s="23"/>
      <c r="O81" s="23"/>
      <c r="P81" s="23"/>
      <c r="Q81" s="23"/>
      <c r="R81" s="23"/>
      <c r="S81" s="23"/>
      <c r="T81" s="23"/>
      <c r="U81" s="23" t="s">
        <v>163</v>
      </c>
      <c r="V81" s="24"/>
      <c r="W81" s="24"/>
      <c r="X81" s="23"/>
      <c r="Y81" s="23" t="s">
        <v>163</v>
      </c>
      <c r="Z81" s="24"/>
      <c r="AA81" s="24"/>
      <c r="AB81" s="23"/>
    </row>
    <row r="82" spans="1:28" ht="15.75" thickBot="1" x14ac:dyDescent="0.3">
      <c r="A82" s="37"/>
      <c r="B82" s="4" t="s">
        <v>1278</v>
      </c>
      <c r="C82" s="26" t="s">
        <v>163</v>
      </c>
      <c r="D82" s="5"/>
      <c r="E82" s="26" t="s">
        <v>163</v>
      </c>
      <c r="F82" s="5"/>
      <c r="G82" s="26" t="s">
        <v>163</v>
      </c>
      <c r="H82" s="5"/>
      <c r="I82" s="5"/>
      <c r="J82" s="5"/>
      <c r="K82" s="26"/>
      <c r="L82" s="5"/>
      <c r="M82" s="26" t="s">
        <v>163</v>
      </c>
      <c r="N82" s="5"/>
      <c r="O82" s="5"/>
      <c r="P82" s="5"/>
      <c r="Q82" s="26"/>
      <c r="R82" s="5"/>
      <c r="S82" s="5"/>
      <c r="T82" s="5"/>
      <c r="U82" s="26" t="s">
        <v>163</v>
      </c>
      <c r="V82" s="5" t="s">
        <v>170</v>
      </c>
      <c r="W82" s="22">
        <v>33237</v>
      </c>
      <c r="X82" t="s">
        <v>163</v>
      </c>
      <c r="Y82" s="26" t="s">
        <v>163</v>
      </c>
      <c r="Z82" s="5" t="s">
        <v>170</v>
      </c>
      <c r="AA82" s="22">
        <v>28793</v>
      </c>
      <c r="AB82" t="s">
        <v>163</v>
      </c>
    </row>
    <row r="83" spans="1:28" ht="15.75" thickTop="1" x14ac:dyDescent="0.25">
      <c r="A83" s="37"/>
      <c r="B83" s="23"/>
      <c r="C83" s="23" t="s">
        <v>163</v>
      </c>
      <c r="D83" s="23"/>
      <c r="E83" s="23" t="s">
        <v>163</v>
      </c>
      <c r="F83" s="23"/>
      <c r="G83" s="23" t="s">
        <v>163</v>
      </c>
      <c r="H83" s="23"/>
      <c r="I83" s="23"/>
      <c r="J83" s="23"/>
      <c r="K83" s="23"/>
      <c r="L83" s="23"/>
      <c r="M83" s="23" t="s">
        <v>163</v>
      </c>
      <c r="N83" s="23"/>
      <c r="O83" s="23"/>
      <c r="P83" s="23"/>
      <c r="Q83" s="23"/>
      <c r="R83" s="23"/>
      <c r="S83" s="23"/>
      <c r="T83" s="23"/>
      <c r="U83" s="23" t="s">
        <v>163</v>
      </c>
      <c r="V83" s="28"/>
      <c r="W83" s="28"/>
      <c r="X83" s="23"/>
      <c r="Y83" s="23" t="s">
        <v>163</v>
      </c>
      <c r="Z83" s="28"/>
      <c r="AA83" s="28"/>
      <c r="AB83" s="23"/>
    </row>
    <row r="84" spans="1:28" x14ac:dyDescent="0.25">
      <c r="A84" s="37"/>
      <c r="B84" s="36"/>
      <c r="C84" s="36"/>
      <c r="D84" s="36"/>
      <c r="E84" s="36"/>
      <c r="F84" s="36"/>
      <c r="G84" s="36"/>
      <c r="H84" s="36"/>
      <c r="I84" s="36"/>
      <c r="J84" s="36"/>
      <c r="K84" s="36"/>
      <c r="L84" s="36"/>
      <c r="M84" s="36"/>
      <c r="N84" s="36"/>
      <c r="O84" s="36"/>
      <c r="P84" s="36"/>
      <c r="Q84" s="36"/>
      <c r="R84" s="36"/>
      <c r="S84" s="36"/>
      <c r="T84" s="36"/>
      <c r="U84" s="36"/>
      <c r="V84" s="36"/>
      <c r="W84" s="36"/>
      <c r="X84" s="36"/>
      <c r="Y84" s="36"/>
      <c r="Z84" s="36"/>
      <c r="AA84" s="36"/>
      <c r="AB84" s="36"/>
    </row>
    <row r="85" spans="1:28" ht="15.75" x14ac:dyDescent="0.25">
      <c r="A85" s="37"/>
      <c r="B85" s="42"/>
      <c r="C85" s="42"/>
      <c r="D85" s="42"/>
      <c r="E85" s="42"/>
      <c r="F85" s="42"/>
      <c r="G85" s="42"/>
      <c r="H85" s="42"/>
      <c r="I85" s="42"/>
      <c r="J85" s="42"/>
      <c r="K85" s="42"/>
      <c r="L85" s="42"/>
      <c r="M85" s="42"/>
      <c r="N85" s="42"/>
      <c r="O85" s="42"/>
      <c r="P85" s="42"/>
      <c r="Q85" s="42"/>
      <c r="R85" s="42"/>
      <c r="S85" s="42"/>
      <c r="T85" s="42"/>
      <c r="U85" s="42"/>
      <c r="V85" s="42"/>
      <c r="W85" s="42"/>
      <c r="X85" s="42"/>
      <c r="Y85" s="42"/>
      <c r="Z85" s="42"/>
      <c r="AA85" s="42"/>
      <c r="AB85" s="42"/>
    </row>
    <row r="86" spans="1:28" ht="30" x14ac:dyDescent="0.25">
      <c r="A86" s="37"/>
      <c r="B86" s="44" t="s">
        <v>246</v>
      </c>
      <c r="C86" s="44" t="s">
        <v>1279</v>
      </c>
    </row>
    <row r="87" spans="1:28" ht="30" x14ac:dyDescent="0.25">
      <c r="A87" s="37"/>
      <c r="B87" s="44" t="s">
        <v>435</v>
      </c>
      <c r="C87" s="44" t="s">
        <v>1280</v>
      </c>
    </row>
    <row r="88" spans="1:28" ht="45" x14ac:dyDescent="0.25">
      <c r="A88" s="37"/>
      <c r="B88" s="44" t="s">
        <v>437</v>
      </c>
      <c r="C88" s="44" t="s">
        <v>1281</v>
      </c>
    </row>
    <row r="89" spans="1:28" x14ac:dyDescent="0.25">
      <c r="A89" s="37"/>
      <c r="B89" s="36"/>
      <c r="C89" s="36"/>
      <c r="D89" s="36"/>
      <c r="E89" s="36"/>
      <c r="F89" s="36"/>
      <c r="G89" s="36"/>
      <c r="H89" s="36"/>
      <c r="I89" s="36"/>
      <c r="J89" s="36"/>
      <c r="K89" s="36"/>
      <c r="L89" s="36"/>
      <c r="M89" s="36"/>
      <c r="N89" s="36"/>
      <c r="O89" s="36"/>
      <c r="P89" s="36"/>
      <c r="Q89" s="36"/>
      <c r="R89" s="36"/>
      <c r="S89" s="36"/>
      <c r="T89" s="36"/>
      <c r="U89" s="36"/>
      <c r="V89" s="36"/>
      <c r="W89" s="36"/>
      <c r="X89" s="36"/>
      <c r="Y89" s="36"/>
      <c r="Z89" s="36"/>
      <c r="AA89" s="36"/>
      <c r="AB89" s="36"/>
    </row>
    <row r="90" spans="1:28" ht="25.5" customHeight="1" x14ac:dyDescent="0.25">
      <c r="A90" s="37"/>
      <c r="B90" s="40" t="s">
        <v>1282</v>
      </c>
      <c r="C90" s="40"/>
      <c r="D90" s="40"/>
      <c r="E90" s="40"/>
      <c r="F90" s="40"/>
      <c r="G90" s="40"/>
      <c r="H90" s="40"/>
      <c r="I90" s="40"/>
      <c r="J90" s="40"/>
      <c r="K90" s="40"/>
      <c r="L90" s="40"/>
      <c r="M90" s="40"/>
      <c r="N90" s="40"/>
      <c r="O90" s="40"/>
      <c r="P90" s="40"/>
      <c r="Q90" s="40"/>
      <c r="R90" s="40"/>
      <c r="S90" s="40"/>
      <c r="T90" s="40"/>
      <c r="U90" s="40"/>
      <c r="V90" s="40"/>
      <c r="W90" s="40"/>
      <c r="X90" s="40"/>
      <c r="Y90" s="40"/>
      <c r="Z90" s="40"/>
      <c r="AA90" s="40"/>
      <c r="AB90" s="40"/>
    </row>
    <row r="91" spans="1:28" x14ac:dyDescent="0.25">
      <c r="A91" s="37"/>
      <c r="B91" s="36"/>
      <c r="C91" s="36"/>
      <c r="D91" s="36"/>
      <c r="E91" s="36"/>
      <c r="F91" s="36"/>
      <c r="G91" s="36"/>
      <c r="H91" s="36"/>
      <c r="I91" s="36"/>
      <c r="J91" s="36"/>
      <c r="K91" s="36"/>
      <c r="L91" s="36"/>
      <c r="M91" s="36"/>
      <c r="N91" s="36"/>
      <c r="O91" s="36"/>
      <c r="P91" s="36"/>
      <c r="Q91" s="36"/>
      <c r="R91" s="36"/>
      <c r="S91" s="36"/>
      <c r="T91" s="36"/>
      <c r="U91" s="36"/>
      <c r="V91" s="36"/>
      <c r="W91" s="36"/>
      <c r="X91" s="36"/>
      <c r="Y91" s="36"/>
      <c r="Z91" s="36"/>
      <c r="AA91" s="36"/>
      <c r="AB91" s="36"/>
    </row>
    <row r="92" spans="1:28" ht="15.75" x14ac:dyDescent="0.25">
      <c r="A92" s="37"/>
      <c r="B92" s="42"/>
      <c r="C92" s="42"/>
      <c r="D92" s="42"/>
      <c r="E92" s="42"/>
      <c r="F92" s="42"/>
      <c r="G92" s="42"/>
      <c r="H92" s="42"/>
      <c r="I92" s="42"/>
      <c r="J92" s="42"/>
      <c r="K92" s="42"/>
      <c r="L92" s="42"/>
      <c r="M92" s="42"/>
      <c r="N92" s="42"/>
      <c r="O92" s="42"/>
      <c r="P92" s="42"/>
      <c r="Q92" s="42"/>
      <c r="R92" s="42"/>
      <c r="S92" s="42"/>
      <c r="T92" s="42"/>
      <c r="U92" s="42"/>
      <c r="V92" s="42"/>
      <c r="W92" s="42"/>
      <c r="X92" s="42"/>
      <c r="Y92" s="42"/>
      <c r="Z92" s="42"/>
      <c r="AA92" s="42"/>
      <c r="AB92" s="42"/>
    </row>
    <row r="93" spans="1:28" x14ac:dyDescent="0.25">
      <c r="A93" s="37"/>
      <c r="B93" s="5"/>
      <c r="C93" s="5"/>
      <c r="D93" s="5"/>
      <c r="E93" s="5"/>
      <c r="F93" s="5"/>
      <c r="G93" s="5"/>
      <c r="H93" s="5"/>
      <c r="I93" s="5"/>
      <c r="J93" s="5"/>
      <c r="K93" s="5"/>
      <c r="L93" s="5"/>
      <c r="M93" s="5"/>
      <c r="N93" s="5"/>
    </row>
    <row r="94" spans="1:28" ht="15.75" thickBot="1" x14ac:dyDescent="0.3">
      <c r="A94" s="37"/>
      <c r="B94" s="5"/>
      <c r="C94" s="5" t="s">
        <v>163</v>
      </c>
      <c r="D94" s="21">
        <v>2013</v>
      </c>
      <c r="E94" s="21"/>
      <c r="F94" s="5"/>
      <c r="G94" s="5"/>
      <c r="H94" s="21">
        <v>2012</v>
      </c>
      <c r="I94" s="21"/>
      <c r="J94" s="5"/>
      <c r="K94" s="5"/>
      <c r="L94" s="21">
        <v>2011</v>
      </c>
      <c r="M94" s="21"/>
      <c r="N94" s="5"/>
    </row>
    <row r="95" spans="1:28" x14ac:dyDescent="0.25">
      <c r="A95" s="37"/>
      <c r="B95" s="15" t="s">
        <v>1283</v>
      </c>
      <c r="C95" s="16" t="s">
        <v>163</v>
      </c>
      <c r="D95" s="16" t="s">
        <v>170</v>
      </c>
      <c r="E95" s="18">
        <v>22333</v>
      </c>
      <c r="F95" s="19" t="s">
        <v>163</v>
      </c>
      <c r="G95" s="16"/>
      <c r="H95" s="16" t="s">
        <v>170</v>
      </c>
      <c r="I95" s="18">
        <v>18638</v>
      </c>
      <c r="J95" s="19" t="s">
        <v>163</v>
      </c>
      <c r="K95" s="16"/>
      <c r="L95" s="16" t="s">
        <v>170</v>
      </c>
      <c r="M95" s="18">
        <v>1274</v>
      </c>
      <c r="N95" s="19" t="s">
        <v>163</v>
      </c>
    </row>
    <row r="96" spans="1:28" x14ac:dyDescent="0.25">
      <c r="A96" s="37"/>
      <c r="B96" s="3" t="s">
        <v>1284</v>
      </c>
      <c r="C96" s="5" t="s">
        <v>163</v>
      </c>
      <c r="D96" s="5"/>
      <c r="E96" s="5"/>
      <c r="F96" s="5"/>
      <c r="G96" s="5"/>
      <c r="H96" s="5"/>
      <c r="I96" s="5"/>
      <c r="J96" s="5"/>
      <c r="K96" s="5"/>
      <c r="L96" s="5"/>
      <c r="M96" s="5"/>
      <c r="N96" s="5"/>
    </row>
    <row r="97" spans="1:14" x14ac:dyDescent="0.25">
      <c r="A97" s="37"/>
      <c r="B97" s="15" t="s">
        <v>1285</v>
      </c>
      <c r="C97" s="16" t="s">
        <v>163</v>
      </c>
      <c r="D97" s="16"/>
      <c r="E97" s="18">
        <v>8714</v>
      </c>
      <c r="F97" s="19" t="s">
        <v>163</v>
      </c>
      <c r="G97" s="16"/>
      <c r="H97" s="16"/>
      <c r="I97" s="18">
        <v>4568</v>
      </c>
      <c r="J97" s="19" t="s">
        <v>163</v>
      </c>
      <c r="K97" s="16"/>
      <c r="L97" s="16"/>
      <c r="M97" s="18">
        <v>19468</v>
      </c>
      <c r="N97" s="19" t="s">
        <v>163</v>
      </c>
    </row>
    <row r="98" spans="1:14" x14ac:dyDescent="0.25">
      <c r="A98" s="37"/>
      <c r="B98" s="3" t="s">
        <v>1286</v>
      </c>
      <c r="C98" s="5" t="s">
        <v>163</v>
      </c>
      <c r="D98" s="5"/>
      <c r="E98" s="5"/>
      <c r="F98" s="5"/>
      <c r="G98" s="5"/>
      <c r="H98" s="5"/>
      <c r="I98" s="5"/>
      <c r="J98" s="5"/>
      <c r="K98" s="5"/>
      <c r="L98" s="5"/>
      <c r="M98" s="5"/>
      <c r="N98" s="5"/>
    </row>
    <row r="99" spans="1:14" x14ac:dyDescent="0.25">
      <c r="A99" s="37"/>
      <c r="B99" s="15" t="s">
        <v>1287</v>
      </c>
      <c r="C99" s="16" t="s">
        <v>163</v>
      </c>
      <c r="D99" s="16"/>
      <c r="E99" s="31" t="s">
        <v>1288</v>
      </c>
      <c r="F99" s="19" t="s">
        <v>183</v>
      </c>
      <c r="G99" s="16"/>
      <c r="H99" s="16"/>
      <c r="I99" s="31" t="s">
        <v>1289</v>
      </c>
      <c r="J99" s="19" t="s">
        <v>183</v>
      </c>
      <c r="K99" s="16"/>
      <c r="L99" s="16"/>
      <c r="M99" s="31" t="s">
        <v>1290</v>
      </c>
      <c r="N99" s="19" t="s">
        <v>183</v>
      </c>
    </row>
    <row r="100" spans="1:14" ht="15.75" thickBot="1" x14ac:dyDescent="0.3">
      <c r="A100" s="37"/>
      <c r="B100" s="3" t="s">
        <v>1291</v>
      </c>
      <c r="C100" s="5" t="s">
        <v>163</v>
      </c>
      <c r="D100" s="5"/>
      <c r="E100" s="27" t="s">
        <v>1292</v>
      </c>
      <c r="F100" t="s">
        <v>183</v>
      </c>
      <c r="G100" s="5"/>
      <c r="H100" s="5"/>
      <c r="I100" s="27" t="s">
        <v>1293</v>
      </c>
      <c r="J100" t="s">
        <v>183</v>
      </c>
      <c r="K100" s="5"/>
      <c r="L100" s="5"/>
      <c r="M100" s="27" t="s">
        <v>1294</v>
      </c>
      <c r="N100" t="s">
        <v>183</v>
      </c>
    </row>
    <row r="101" spans="1:14" x14ac:dyDescent="0.25">
      <c r="A101" s="37"/>
      <c r="B101" s="23"/>
      <c r="C101" s="23" t="s">
        <v>163</v>
      </c>
      <c r="D101" s="24"/>
      <c r="E101" s="24"/>
      <c r="F101" s="23"/>
      <c r="G101" s="23"/>
      <c r="H101" s="24"/>
      <c r="I101" s="24"/>
      <c r="J101" s="23"/>
      <c r="K101" s="23"/>
      <c r="L101" s="24"/>
      <c r="M101" s="24"/>
      <c r="N101" s="23"/>
    </row>
    <row r="102" spans="1:14" ht="15.75" thickBot="1" x14ac:dyDescent="0.3">
      <c r="A102" s="37"/>
      <c r="B102" s="15" t="s">
        <v>1295</v>
      </c>
      <c r="C102" s="25" t="s">
        <v>163</v>
      </c>
      <c r="D102" s="16" t="s">
        <v>170</v>
      </c>
      <c r="E102" s="18">
        <v>28793</v>
      </c>
      <c r="F102" s="19" t="s">
        <v>163</v>
      </c>
      <c r="G102" s="25"/>
      <c r="H102" s="16" t="s">
        <v>170</v>
      </c>
      <c r="I102" s="18">
        <v>22333</v>
      </c>
      <c r="J102" s="19" t="s">
        <v>163</v>
      </c>
      <c r="K102" s="25"/>
      <c r="L102" s="16" t="s">
        <v>170</v>
      </c>
      <c r="M102" s="18">
        <v>18638</v>
      </c>
      <c r="N102" s="19" t="s">
        <v>163</v>
      </c>
    </row>
    <row r="103" spans="1:14" ht="15.75" thickTop="1" x14ac:dyDescent="0.25">
      <c r="A103" s="37"/>
      <c r="B103" s="23"/>
      <c r="C103" s="23" t="s">
        <v>163</v>
      </c>
      <c r="D103" s="28"/>
      <c r="E103" s="28"/>
      <c r="F103" s="23"/>
      <c r="G103" s="23"/>
      <c r="H103" s="28"/>
      <c r="I103" s="28"/>
      <c r="J103" s="23"/>
      <c r="K103" s="23"/>
      <c r="L103" s="28"/>
      <c r="M103" s="28"/>
      <c r="N103" s="23"/>
    </row>
  </sheetData>
  <mergeCells count="55">
    <mergeCell ref="B89:AB89"/>
    <mergeCell ref="B90:AB90"/>
    <mergeCell ref="B91:AB91"/>
    <mergeCell ref="B92:AB92"/>
    <mergeCell ref="B11:AB11"/>
    <mergeCell ref="B12:AB12"/>
    <mergeCell ref="B13:AB13"/>
    <mergeCell ref="B14:AB14"/>
    <mergeCell ref="B84:AB84"/>
    <mergeCell ref="B85:AB85"/>
    <mergeCell ref="B5:AB5"/>
    <mergeCell ref="B6:AB6"/>
    <mergeCell ref="B7:AB7"/>
    <mergeCell ref="B8:AB8"/>
    <mergeCell ref="B9:AB9"/>
    <mergeCell ref="B10:AB10"/>
    <mergeCell ref="Z16:Z19"/>
    <mergeCell ref="D94:E94"/>
    <mergeCell ref="H94:I94"/>
    <mergeCell ref="L94:M94"/>
    <mergeCell ref="A1:A2"/>
    <mergeCell ref="B1:AB1"/>
    <mergeCell ref="B2:AB2"/>
    <mergeCell ref="B3:AB3"/>
    <mergeCell ref="A4:A103"/>
    <mergeCell ref="B4:AB4"/>
    <mergeCell ref="V16:V19"/>
    <mergeCell ref="W16:W19"/>
    <mergeCell ref="X16:Y16"/>
    <mergeCell ref="X17:Y17"/>
    <mergeCell ref="X18:Y18"/>
    <mergeCell ref="X19:Y19"/>
    <mergeCell ref="R16:R19"/>
    <mergeCell ref="S16:S19"/>
    <mergeCell ref="T16:U16"/>
    <mergeCell ref="T17:U17"/>
    <mergeCell ref="T18:U18"/>
    <mergeCell ref="T19:U19"/>
    <mergeCell ref="J16:J19"/>
    <mergeCell ref="K16:K19"/>
    <mergeCell ref="M16:M19"/>
    <mergeCell ref="O16:O19"/>
    <mergeCell ref="P16:Q16"/>
    <mergeCell ref="P17:Q17"/>
    <mergeCell ref="P18:Q18"/>
    <mergeCell ref="P19:Q19"/>
    <mergeCell ref="C16:C19"/>
    <mergeCell ref="D16:D19"/>
    <mergeCell ref="E16:E19"/>
    <mergeCell ref="F16:F19"/>
    <mergeCell ref="G16:G19"/>
    <mergeCell ref="H16:I16"/>
    <mergeCell ref="H17:I17"/>
    <mergeCell ref="H18:I18"/>
    <mergeCell ref="H19:I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x14ac:dyDescent="0.25"/>
  <cols>
    <col min="1" max="2" width="36.5703125" bestFit="1" customWidth="1"/>
    <col min="3" max="3" width="11.28515625" customWidth="1"/>
    <col min="4" max="4" width="12.28515625" customWidth="1"/>
    <col min="5" max="5" width="36.5703125" customWidth="1"/>
    <col min="6" max="6" width="13.140625" customWidth="1"/>
    <col min="7" max="7" width="11.28515625" customWidth="1"/>
    <col min="8" max="8" width="12.28515625" customWidth="1"/>
    <col min="9" max="9" width="36.5703125" customWidth="1"/>
    <col min="10" max="10" width="13.140625" customWidth="1"/>
    <col min="11" max="11" width="11.28515625" customWidth="1"/>
    <col min="12" max="12" width="12.28515625" customWidth="1"/>
    <col min="13" max="13" width="36.5703125" customWidth="1"/>
    <col min="14" max="14" width="13.140625" customWidth="1"/>
    <col min="15" max="15" width="11.28515625" customWidth="1"/>
    <col min="16" max="16" width="12.28515625" customWidth="1"/>
    <col min="17" max="17" width="34.140625" customWidth="1"/>
    <col min="18" max="18" width="11.28515625" customWidth="1"/>
  </cols>
  <sheetData>
    <row r="1" spans="1:18" ht="15" customHeight="1" x14ac:dyDescent="0.25">
      <c r="A1" s="9" t="s">
        <v>129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152</v>
      </c>
      <c r="B3" s="36" t="s">
        <v>6</v>
      </c>
      <c r="C3" s="36"/>
      <c r="D3" s="36"/>
      <c r="E3" s="36"/>
      <c r="F3" s="36"/>
      <c r="G3" s="36"/>
      <c r="H3" s="36"/>
      <c r="I3" s="36"/>
      <c r="J3" s="36"/>
      <c r="K3" s="36"/>
      <c r="L3" s="36"/>
      <c r="M3" s="36"/>
      <c r="N3" s="36"/>
      <c r="O3" s="36"/>
      <c r="P3" s="36"/>
      <c r="Q3" s="36"/>
      <c r="R3" s="36"/>
    </row>
    <row r="4" spans="1:18" ht="15" customHeight="1" x14ac:dyDescent="0.25">
      <c r="A4" s="37" t="s">
        <v>1297</v>
      </c>
      <c r="B4" s="36" t="s">
        <v>6</v>
      </c>
      <c r="C4" s="36"/>
      <c r="D4" s="36"/>
      <c r="E4" s="36"/>
      <c r="F4" s="36"/>
      <c r="G4" s="36"/>
      <c r="H4" s="36"/>
      <c r="I4" s="36"/>
      <c r="J4" s="36"/>
      <c r="K4" s="36"/>
      <c r="L4" s="36"/>
      <c r="M4" s="36"/>
      <c r="N4" s="36"/>
      <c r="O4" s="36"/>
      <c r="P4" s="36"/>
      <c r="Q4" s="36"/>
      <c r="R4" s="36"/>
    </row>
    <row r="5" spans="1:18" ht="25.5" customHeight="1" x14ac:dyDescent="0.25">
      <c r="A5" s="37"/>
      <c r="B5" s="75" t="s">
        <v>1298</v>
      </c>
      <c r="C5" s="75"/>
      <c r="D5" s="75"/>
      <c r="E5" s="75"/>
      <c r="F5" s="75"/>
      <c r="G5" s="75"/>
      <c r="H5" s="75"/>
      <c r="I5" s="75"/>
      <c r="J5" s="75"/>
      <c r="K5" s="75"/>
      <c r="L5" s="75"/>
      <c r="M5" s="75"/>
      <c r="N5" s="75"/>
      <c r="O5" s="75"/>
      <c r="P5" s="75"/>
      <c r="Q5" s="75"/>
      <c r="R5" s="75"/>
    </row>
    <row r="6" spans="1:18" ht="15" customHeight="1" x14ac:dyDescent="0.25">
      <c r="A6" s="37" t="s">
        <v>1299</v>
      </c>
      <c r="B6" s="36" t="s">
        <v>6</v>
      </c>
      <c r="C6" s="36"/>
      <c r="D6" s="36"/>
      <c r="E6" s="36"/>
      <c r="F6" s="36"/>
      <c r="G6" s="36"/>
      <c r="H6" s="36"/>
      <c r="I6" s="36"/>
      <c r="J6" s="36"/>
      <c r="K6" s="36"/>
      <c r="L6" s="36"/>
      <c r="M6" s="36"/>
      <c r="N6" s="36"/>
      <c r="O6" s="36"/>
      <c r="P6" s="36"/>
      <c r="Q6" s="36"/>
      <c r="R6" s="36"/>
    </row>
    <row r="7" spans="1:18" ht="38.25" customHeight="1" x14ac:dyDescent="0.25">
      <c r="A7" s="37"/>
      <c r="B7" s="75" t="s">
        <v>1300</v>
      </c>
      <c r="C7" s="75"/>
      <c r="D7" s="75"/>
      <c r="E7" s="75"/>
      <c r="F7" s="75"/>
      <c r="G7" s="75"/>
      <c r="H7" s="75"/>
      <c r="I7" s="75"/>
      <c r="J7" s="75"/>
      <c r="K7" s="75"/>
      <c r="L7" s="75"/>
      <c r="M7" s="75"/>
      <c r="N7" s="75"/>
      <c r="O7" s="75"/>
      <c r="P7" s="75"/>
      <c r="Q7" s="75"/>
      <c r="R7" s="75"/>
    </row>
    <row r="8" spans="1:18" ht="15" customHeight="1" x14ac:dyDescent="0.25">
      <c r="A8" s="37" t="s">
        <v>1301</v>
      </c>
      <c r="B8" s="36" t="s">
        <v>6</v>
      </c>
      <c r="C8" s="36"/>
      <c r="D8" s="36"/>
      <c r="E8" s="36"/>
      <c r="F8" s="36"/>
      <c r="G8" s="36"/>
      <c r="H8" s="36"/>
      <c r="I8" s="36"/>
      <c r="J8" s="36"/>
      <c r="K8" s="36"/>
      <c r="L8" s="36"/>
      <c r="M8" s="36"/>
      <c r="N8" s="36"/>
      <c r="O8" s="36"/>
      <c r="P8" s="36"/>
      <c r="Q8" s="36"/>
      <c r="R8" s="36"/>
    </row>
    <row r="9" spans="1:18" x14ac:dyDescent="0.25">
      <c r="A9" s="37"/>
      <c r="B9" s="75" t="s">
        <v>1302</v>
      </c>
      <c r="C9" s="75"/>
      <c r="D9" s="75"/>
      <c r="E9" s="75"/>
      <c r="F9" s="75"/>
      <c r="G9" s="75"/>
      <c r="H9" s="75"/>
      <c r="I9" s="75"/>
      <c r="J9" s="75"/>
      <c r="K9" s="75"/>
      <c r="L9" s="75"/>
      <c r="M9" s="75"/>
      <c r="N9" s="75"/>
      <c r="O9" s="75"/>
      <c r="P9" s="75"/>
      <c r="Q9" s="75"/>
      <c r="R9" s="75"/>
    </row>
    <row r="10" spans="1:18" ht="15" customHeight="1" x14ac:dyDescent="0.25">
      <c r="A10" s="37" t="s">
        <v>1303</v>
      </c>
      <c r="B10" s="36" t="s">
        <v>6</v>
      </c>
      <c r="C10" s="36"/>
      <c r="D10" s="36"/>
      <c r="E10" s="36"/>
      <c r="F10" s="36"/>
      <c r="G10" s="36"/>
      <c r="H10" s="36"/>
      <c r="I10" s="36"/>
      <c r="J10" s="36"/>
      <c r="K10" s="36"/>
      <c r="L10" s="36"/>
      <c r="M10" s="36"/>
      <c r="N10" s="36"/>
      <c r="O10" s="36"/>
      <c r="P10" s="36"/>
      <c r="Q10" s="36"/>
      <c r="R10" s="36"/>
    </row>
    <row r="11" spans="1:18" x14ac:dyDescent="0.25">
      <c r="A11" s="37"/>
      <c r="B11" s="36"/>
      <c r="C11" s="36"/>
      <c r="D11" s="36"/>
      <c r="E11" s="36"/>
      <c r="F11" s="36"/>
      <c r="G11" s="36"/>
      <c r="H11" s="36"/>
      <c r="I11" s="36"/>
      <c r="J11" s="36"/>
      <c r="K11" s="36"/>
      <c r="L11" s="36"/>
      <c r="M11" s="36"/>
      <c r="N11" s="36"/>
      <c r="O11" s="36"/>
      <c r="P11" s="36"/>
      <c r="Q11" s="36"/>
      <c r="R11" s="36"/>
    </row>
    <row r="12" spans="1:18" ht="63.75" customHeight="1" x14ac:dyDescent="0.25">
      <c r="A12" s="37"/>
      <c r="B12" s="39" t="s">
        <v>1304</v>
      </c>
      <c r="C12" s="39"/>
      <c r="D12" s="39"/>
      <c r="E12" s="39"/>
      <c r="F12" s="39"/>
      <c r="G12" s="39"/>
      <c r="H12" s="39"/>
      <c r="I12" s="39"/>
      <c r="J12" s="39"/>
      <c r="K12" s="39"/>
      <c r="L12" s="39"/>
      <c r="M12" s="39"/>
      <c r="N12" s="39"/>
      <c r="O12" s="39"/>
      <c r="P12" s="39"/>
      <c r="Q12" s="39"/>
      <c r="R12" s="39"/>
    </row>
    <row r="13" spans="1:18" x14ac:dyDescent="0.25">
      <c r="A13" s="37"/>
      <c r="B13" s="36"/>
      <c r="C13" s="36"/>
      <c r="D13" s="36"/>
      <c r="E13" s="36"/>
      <c r="F13" s="36"/>
      <c r="G13" s="36"/>
      <c r="H13" s="36"/>
      <c r="I13" s="36"/>
      <c r="J13" s="36"/>
      <c r="K13" s="36"/>
      <c r="L13" s="36"/>
      <c r="M13" s="36"/>
      <c r="N13" s="36"/>
      <c r="O13" s="36"/>
      <c r="P13" s="36"/>
      <c r="Q13" s="36"/>
      <c r="R13" s="36"/>
    </row>
    <row r="14" spans="1:18" ht="51" customHeight="1" x14ac:dyDescent="0.25">
      <c r="A14" s="37"/>
      <c r="B14" s="40" t="s">
        <v>158</v>
      </c>
      <c r="C14" s="40"/>
      <c r="D14" s="40"/>
      <c r="E14" s="40"/>
      <c r="F14" s="40"/>
      <c r="G14" s="40"/>
      <c r="H14" s="40"/>
      <c r="I14" s="40"/>
      <c r="J14" s="40"/>
      <c r="K14" s="40"/>
      <c r="L14" s="40"/>
      <c r="M14" s="40"/>
      <c r="N14" s="40"/>
      <c r="O14" s="40"/>
      <c r="P14" s="40"/>
      <c r="Q14" s="40"/>
      <c r="R14" s="40"/>
    </row>
    <row r="15" spans="1:18" x14ac:dyDescent="0.25">
      <c r="A15" s="37"/>
      <c r="B15" s="36"/>
      <c r="C15" s="36"/>
      <c r="D15" s="36"/>
      <c r="E15" s="36"/>
      <c r="F15" s="36"/>
      <c r="G15" s="36"/>
      <c r="H15" s="36"/>
      <c r="I15" s="36"/>
      <c r="J15" s="36"/>
      <c r="K15" s="36"/>
      <c r="L15" s="36"/>
      <c r="M15" s="36"/>
      <c r="N15" s="36"/>
      <c r="O15" s="36"/>
      <c r="P15" s="36"/>
      <c r="Q15" s="36"/>
      <c r="R15" s="36"/>
    </row>
    <row r="16" spans="1:18" ht="25.5" customHeight="1" x14ac:dyDescent="0.25">
      <c r="A16" s="37"/>
      <c r="B16" s="40" t="s">
        <v>159</v>
      </c>
      <c r="C16" s="40"/>
      <c r="D16" s="40"/>
      <c r="E16" s="40"/>
      <c r="F16" s="40"/>
      <c r="G16" s="40"/>
      <c r="H16" s="40"/>
      <c r="I16" s="40"/>
      <c r="J16" s="40"/>
      <c r="K16" s="40"/>
      <c r="L16" s="40"/>
      <c r="M16" s="40"/>
      <c r="N16" s="40"/>
      <c r="O16" s="40"/>
      <c r="P16" s="40"/>
      <c r="Q16" s="40"/>
      <c r="R16" s="40"/>
    </row>
    <row r="17" spans="1:18" x14ac:dyDescent="0.25">
      <c r="A17" s="37"/>
      <c r="B17" s="36"/>
      <c r="C17" s="36"/>
      <c r="D17" s="36"/>
      <c r="E17" s="36"/>
      <c r="F17" s="36"/>
      <c r="G17" s="36"/>
      <c r="H17" s="36"/>
      <c r="I17" s="36"/>
      <c r="J17" s="36"/>
      <c r="K17" s="36"/>
      <c r="L17" s="36"/>
      <c r="M17" s="36"/>
      <c r="N17" s="36"/>
      <c r="O17" s="36"/>
      <c r="P17" s="36"/>
      <c r="Q17" s="36"/>
      <c r="R17" s="36"/>
    </row>
    <row r="18" spans="1:18" ht="25.5" customHeight="1" x14ac:dyDescent="0.25">
      <c r="A18" s="37"/>
      <c r="B18" s="40" t="s">
        <v>160</v>
      </c>
      <c r="C18" s="40"/>
      <c r="D18" s="40"/>
      <c r="E18" s="40"/>
      <c r="F18" s="40"/>
      <c r="G18" s="40"/>
      <c r="H18" s="40"/>
      <c r="I18" s="40"/>
      <c r="J18" s="40"/>
      <c r="K18" s="40"/>
      <c r="L18" s="40"/>
      <c r="M18" s="40"/>
      <c r="N18" s="40"/>
      <c r="O18" s="40"/>
      <c r="P18" s="40"/>
      <c r="Q18" s="40"/>
      <c r="R18" s="40"/>
    </row>
    <row r="19" spans="1:18" x14ac:dyDescent="0.25">
      <c r="A19" s="37"/>
      <c r="B19" s="36"/>
      <c r="C19" s="36"/>
      <c r="D19" s="36"/>
      <c r="E19" s="36"/>
      <c r="F19" s="36"/>
      <c r="G19" s="36"/>
      <c r="H19" s="36"/>
      <c r="I19" s="36"/>
      <c r="J19" s="36"/>
      <c r="K19" s="36"/>
      <c r="L19" s="36"/>
      <c r="M19" s="36"/>
      <c r="N19" s="36"/>
      <c r="O19" s="36"/>
      <c r="P19" s="36"/>
      <c r="Q19" s="36"/>
      <c r="R19" s="36"/>
    </row>
    <row r="20" spans="1:18" x14ac:dyDescent="0.25">
      <c r="A20" s="37"/>
      <c r="B20" s="41"/>
      <c r="C20" s="41"/>
      <c r="D20" s="41"/>
      <c r="E20" s="41"/>
      <c r="F20" s="41"/>
      <c r="G20" s="41"/>
      <c r="H20" s="41"/>
      <c r="I20" s="41"/>
      <c r="J20" s="41"/>
      <c r="K20" s="41"/>
      <c r="L20" s="41"/>
      <c r="M20" s="41"/>
      <c r="N20" s="41"/>
      <c r="O20" s="41"/>
      <c r="P20" s="41"/>
      <c r="Q20" s="41"/>
      <c r="R20" s="41"/>
    </row>
    <row r="21" spans="1:18" x14ac:dyDescent="0.25">
      <c r="A21" s="37"/>
      <c r="B21" s="36"/>
      <c r="C21" s="36"/>
      <c r="D21" s="36"/>
      <c r="E21" s="36"/>
      <c r="F21" s="36"/>
      <c r="G21" s="36"/>
      <c r="H21" s="36"/>
      <c r="I21" s="36"/>
      <c r="J21" s="36"/>
      <c r="K21" s="36"/>
      <c r="L21" s="36"/>
      <c r="M21" s="36"/>
      <c r="N21" s="36"/>
      <c r="O21" s="36"/>
      <c r="P21" s="36"/>
      <c r="Q21" s="36"/>
      <c r="R21" s="36"/>
    </row>
    <row r="22" spans="1:18" x14ac:dyDescent="0.25">
      <c r="A22" s="37"/>
      <c r="B22" s="40" t="s">
        <v>161</v>
      </c>
      <c r="C22" s="40"/>
      <c r="D22" s="40"/>
      <c r="E22" s="40"/>
      <c r="F22" s="40"/>
      <c r="G22" s="40"/>
      <c r="H22" s="40"/>
      <c r="I22" s="40"/>
      <c r="J22" s="40"/>
      <c r="K22" s="40"/>
      <c r="L22" s="40"/>
      <c r="M22" s="40"/>
      <c r="N22" s="40"/>
      <c r="O22" s="40"/>
      <c r="P22" s="40"/>
      <c r="Q22" s="40"/>
      <c r="R22" s="40"/>
    </row>
    <row r="23" spans="1:18" x14ac:dyDescent="0.25">
      <c r="A23" s="37"/>
      <c r="B23" s="36"/>
      <c r="C23" s="36"/>
      <c r="D23" s="36"/>
      <c r="E23" s="36"/>
      <c r="F23" s="36"/>
      <c r="G23" s="36"/>
      <c r="H23" s="36"/>
      <c r="I23" s="36"/>
      <c r="J23" s="36"/>
      <c r="K23" s="36"/>
      <c r="L23" s="36"/>
      <c r="M23" s="36"/>
      <c r="N23" s="36"/>
      <c r="O23" s="36"/>
      <c r="P23" s="36"/>
      <c r="Q23" s="36"/>
      <c r="R23" s="36"/>
    </row>
    <row r="24" spans="1:18" ht="15.75" x14ac:dyDescent="0.25">
      <c r="A24" s="37"/>
      <c r="B24" s="42"/>
      <c r="C24" s="42"/>
      <c r="D24" s="42"/>
      <c r="E24" s="42"/>
      <c r="F24" s="42"/>
      <c r="G24" s="42"/>
      <c r="H24" s="42"/>
      <c r="I24" s="42"/>
      <c r="J24" s="42"/>
      <c r="K24" s="42"/>
      <c r="L24" s="42"/>
      <c r="M24" s="42"/>
      <c r="N24" s="42"/>
      <c r="O24" s="42"/>
      <c r="P24" s="42"/>
      <c r="Q24" s="42"/>
      <c r="R24" s="42"/>
    </row>
    <row r="25" spans="1:18" x14ac:dyDescent="0.25">
      <c r="A25" s="37"/>
      <c r="B25" s="40"/>
      <c r="C25" s="40"/>
      <c r="D25" s="40"/>
      <c r="E25" s="40"/>
      <c r="F25" s="40"/>
      <c r="G25" s="40"/>
      <c r="H25" s="40"/>
      <c r="I25" s="40"/>
      <c r="J25" s="40"/>
      <c r="K25" s="40"/>
      <c r="L25" s="40"/>
      <c r="M25" s="40"/>
      <c r="N25" s="40"/>
      <c r="O25" s="40"/>
      <c r="P25" s="40"/>
      <c r="Q25" s="40"/>
      <c r="R25" s="40"/>
    </row>
    <row r="26" spans="1:18" x14ac:dyDescent="0.25">
      <c r="A26" s="37"/>
      <c r="B26" s="5"/>
      <c r="C26" s="5"/>
      <c r="D26" s="5"/>
      <c r="E26" s="5"/>
      <c r="F26" s="5"/>
      <c r="G26" s="5"/>
      <c r="H26" s="5"/>
      <c r="I26" s="5"/>
      <c r="J26" s="5"/>
      <c r="K26" s="5"/>
      <c r="L26" s="5"/>
      <c r="M26" s="5"/>
      <c r="N26" s="5"/>
      <c r="O26" s="5"/>
      <c r="P26" s="5"/>
      <c r="Q26" s="5"/>
      <c r="R26" s="5"/>
    </row>
    <row r="27" spans="1:18" ht="15.75" thickBot="1" x14ac:dyDescent="0.3">
      <c r="A27" s="37"/>
      <c r="B27" t="s">
        <v>162</v>
      </c>
      <c r="C27" s="5" t="s">
        <v>163</v>
      </c>
      <c r="D27" s="21" t="s">
        <v>164</v>
      </c>
      <c r="E27" s="21"/>
      <c r="F27" s="5"/>
      <c r="G27" s="5" t="s">
        <v>163</v>
      </c>
      <c r="H27" s="21" t="s">
        <v>165</v>
      </c>
      <c r="I27" s="21"/>
      <c r="J27" s="5"/>
      <c r="K27" s="5" t="s">
        <v>163</v>
      </c>
      <c r="L27" s="21" t="s">
        <v>166</v>
      </c>
      <c r="M27" s="21"/>
      <c r="N27" s="5"/>
      <c r="O27" s="5" t="s">
        <v>163</v>
      </c>
      <c r="P27" s="21" t="s">
        <v>167</v>
      </c>
      <c r="Q27" s="21"/>
      <c r="R27" s="5"/>
    </row>
    <row r="28" spans="1:18" x14ac:dyDescent="0.25">
      <c r="A28" s="37"/>
      <c r="B28" s="15" t="s">
        <v>168</v>
      </c>
      <c r="C28" s="16" t="s">
        <v>163</v>
      </c>
      <c r="D28" s="16"/>
      <c r="E28" s="16"/>
      <c r="F28" s="16"/>
      <c r="G28" s="16" t="s">
        <v>163</v>
      </c>
      <c r="H28" s="16"/>
      <c r="I28" s="16"/>
      <c r="J28" s="16"/>
      <c r="K28" s="16" t="s">
        <v>163</v>
      </c>
      <c r="L28" s="16"/>
      <c r="M28" s="16"/>
      <c r="N28" s="16"/>
      <c r="O28" s="16" t="s">
        <v>163</v>
      </c>
      <c r="P28" s="16"/>
      <c r="Q28" s="16"/>
      <c r="R28" s="16"/>
    </row>
    <row r="29" spans="1:18" x14ac:dyDescent="0.25">
      <c r="A29" s="37"/>
      <c r="B29" s="3" t="s">
        <v>169</v>
      </c>
      <c r="C29" s="5" t="s">
        <v>163</v>
      </c>
      <c r="D29" t="s">
        <v>170</v>
      </c>
      <c r="E29" s="17" t="s">
        <v>171</v>
      </c>
      <c r="F29" t="s">
        <v>163</v>
      </c>
      <c r="G29" s="5" t="s">
        <v>163</v>
      </c>
      <c r="H29" t="s">
        <v>170</v>
      </c>
      <c r="I29" s="17" t="s">
        <v>171</v>
      </c>
      <c r="J29" t="s">
        <v>163</v>
      </c>
      <c r="K29" s="5" t="s">
        <v>163</v>
      </c>
      <c r="L29" t="s">
        <v>170</v>
      </c>
      <c r="M29" s="17" t="s">
        <v>171</v>
      </c>
      <c r="N29" t="s">
        <v>163</v>
      </c>
      <c r="O29" s="5" t="s">
        <v>163</v>
      </c>
      <c r="P29" t="s">
        <v>170</v>
      </c>
      <c r="Q29" s="17" t="s">
        <v>171</v>
      </c>
      <c r="R29" t="s">
        <v>163</v>
      </c>
    </row>
    <row r="30" spans="1:18" x14ac:dyDescent="0.25">
      <c r="A30" s="37"/>
      <c r="B30" s="15" t="s">
        <v>172</v>
      </c>
      <c r="C30" s="16" t="s">
        <v>163</v>
      </c>
      <c r="D30" s="16" t="s">
        <v>170</v>
      </c>
      <c r="E30" s="18">
        <v>3275</v>
      </c>
      <c r="F30" s="19" t="s">
        <v>163</v>
      </c>
      <c r="G30" s="16" t="s">
        <v>163</v>
      </c>
      <c r="H30" s="19" t="s">
        <v>170</v>
      </c>
      <c r="I30" s="20" t="s">
        <v>171</v>
      </c>
      <c r="J30" s="19" t="s">
        <v>163</v>
      </c>
      <c r="K30" s="16" t="s">
        <v>163</v>
      </c>
      <c r="L30" s="19" t="s">
        <v>170</v>
      </c>
      <c r="M30" s="20" t="s">
        <v>171</v>
      </c>
      <c r="N30" s="19" t="s">
        <v>163</v>
      </c>
      <c r="O30" s="16" t="s">
        <v>163</v>
      </c>
      <c r="P30" s="16" t="s">
        <v>170</v>
      </c>
      <c r="Q30" s="18">
        <v>3275</v>
      </c>
      <c r="R30" s="19" t="s">
        <v>163</v>
      </c>
    </row>
    <row r="31" spans="1:18" x14ac:dyDescent="0.25">
      <c r="A31" s="37"/>
      <c r="B31" s="3" t="s">
        <v>173</v>
      </c>
      <c r="C31" s="5" t="s">
        <v>163</v>
      </c>
      <c r="D31" s="5"/>
      <c r="E31" s="5"/>
      <c r="F31" s="5"/>
      <c r="G31" s="5" t="s">
        <v>163</v>
      </c>
      <c r="H31" s="5"/>
      <c r="I31" s="5"/>
      <c r="J31" s="5"/>
      <c r="K31" s="5" t="s">
        <v>163</v>
      </c>
      <c r="L31" s="5"/>
      <c r="M31" s="5"/>
      <c r="N31" s="5"/>
      <c r="O31" s="5" t="s">
        <v>163</v>
      </c>
      <c r="P31" s="5"/>
      <c r="Q31" s="5"/>
      <c r="R31" s="5"/>
    </row>
    <row r="32" spans="1:18" x14ac:dyDescent="0.25">
      <c r="A32" s="37"/>
      <c r="B32" s="15" t="s">
        <v>174</v>
      </c>
      <c r="C32" s="16" t="s">
        <v>163</v>
      </c>
      <c r="D32" s="19" t="s">
        <v>170</v>
      </c>
      <c r="E32" s="20" t="s">
        <v>171</v>
      </c>
      <c r="F32" s="19" t="s">
        <v>163</v>
      </c>
      <c r="G32" s="16" t="s">
        <v>163</v>
      </c>
      <c r="H32" s="16" t="s">
        <v>170</v>
      </c>
      <c r="I32" s="18">
        <v>3275</v>
      </c>
      <c r="J32" s="19" t="s">
        <v>163</v>
      </c>
      <c r="K32" s="16" t="s">
        <v>163</v>
      </c>
      <c r="L32" s="19" t="s">
        <v>170</v>
      </c>
      <c r="M32" s="20" t="s">
        <v>171</v>
      </c>
      <c r="N32" s="19" t="s">
        <v>163</v>
      </c>
      <c r="O32" s="16" t="s">
        <v>163</v>
      </c>
      <c r="P32" s="16" t="s">
        <v>170</v>
      </c>
      <c r="Q32" s="18">
        <v>3275</v>
      </c>
      <c r="R32" s="19" t="s">
        <v>163</v>
      </c>
    </row>
    <row r="33" spans="1:18" x14ac:dyDescent="0.25">
      <c r="A33" s="37"/>
      <c r="B33" s="36"/>
      <c r="C33" s="36"/>
      <c r="D33" s="36"/>
      <c r="E33" s="36"/>
      <c r="F33" s="36"/>
      <c r="G33" s="36"/>
      <c r="H33" s="36"/>
      <c r="I33" s="36"/>
      <c r="J33" s="36"/>
      <c r="K33" s="36"/>
      <c r="L33" s="36"/>
      <c r="M33" s="36"/>
      <c r="N33" s="36"/>
      <c r="O33" s="36"/>
      <c r="P33" s="36"/>
      <c r="Q33" s="36"/>
      <c r="R33" s="36"/>
    </row>
    <row r="34" spans="1:18" x14ac:dyDescent="0.25">
      <c r="A34" s="37"/>
      <c r="B34" s="40" t="s">
        <v>175</v>
      </c>
      <c r="C34" s="40"/>
      <c r="D34" s="40"/>
      <c r="E34" s="40"/>
      <c r="F34" s="40"/>
      <c r="G34" s="40"/>
      <c r="H34" s="40"/>
      <c r="I34" s="40"/>
      <c r="J34" s="40"/>
      <c r="K34" s="40"/>
      <c r="L34" s="40"/>
      <c r="M34" s="40"/>
      <c r="N34" s="40"/>
      <c r="O34" s="40"/>
      <c r="P34" s="40"/>
      <c r="Q34" s="40"/>
      <c r="R34" s="40"/>
    </row>
    <row r="35" spans="1:18" x14ac:dyDescent="0.25">
      <c r="A35" s="37"/>
      <c r="B35" s="36"/>
      <c r="C35" s="36"/>
      <c r="D35" s="36"/>
      <c r="E35" s="36"/>
      <c r="F35" s="36"/>
      <c r="G35" s="36"/>
      <c r="H35" s="36"/>
      <c r="I35" s="36"/>
      <c r="J35" s="36"/>
      <c r="K35" s="36"/>
      <c r="L35" s="36"/>
      <c r="M35" s="36"/>
      <c r="N35" s="36"/>
      <c r="O35" s="36"/>
      <c r="P35" s="36"/>
      <c r="Q35" s="36"/>
      <c r="R35" s="36"/>
    </row>
    <row r="36" spans="1:18" ht="15.75" x14ac:dyDescent="0.25">
      <c r="A36" s="37"/>
      <c r="B36" s="42"/>
      <c r="C36" s="42"/>
      <c r="D36" s="42"/>
      <c r="E36" s="42"/>
      <c r="F36" s="42"/>
      <c r="G36" s="42"/>
      <c r="H36" s="42"/>
      <c r="I36" s="42"/>
      <c r="J36" s="42"/>
      <c r="K36" s="42"/>
      <c r="L36" s="42"/>
      <c r="M36" s="42"/>
      <c r="N36" s="42"/>
      <c r="O36" s="42"/>
      <c r="P36" s="42"/>
      <c r="Q36" s="42"/>
      <c r="R36" s="42"/>
    </row>
    <row r="37" spans="1:18" x14ac:dyDescent="0.25">
      <c r="A37" s="37"/>
      <c r="B37" s="40"/>
      <c r="C37" s="40"/>
      <c r="D37" s="40"/>
      <c r="E37" s="40"/>
      <c r="F37" s="40"/>
      <c r="G37" s="40"/>
      <c r="H37" s="40"/>
      <c r="I37" s="40"/>
      <c r="J37" s="40"/>
      <c r="K37" s="40"/>
      <c r="L37" s="40"/>
      <c r="M37" s="40"/>
      <c r="N37" s="40"/>
      <c r="O37" s="40"/>
      <c r="P37" s="40"/>
      <c r="Q37" s="40"/>
      <c r="R37" s="40"/>
    </row>
    <row r="38" spans="1:18" x14ac:dyDescent="0.25">
      <c r="A38" s="37"/>
      <c r="B38" s="5"/>
      <c r="C38" s="5"/>
      <c r="D38" s="5"/>
      <c r="E38" s="5"/>
      <c r="F38" s="5"/>
      <c r="G38" s="5"/>
      <c r="H38" s="5"/>
      <c r="I38" s="5"/>
      <c r="J38" s="5"/>
      <c r="K38" s="5"/>
      <c r="L38" s="5"/>
      <c r="M38" s="5"/>
      <c r="N38" s="5"/>
      <c r="O38" s="5"/>
      <c r="P38" s="5"/>
      <c r="Q38" s="5"/>
      <c r="R38" s="5"/>
    </row>
    <row r="39" spans="1:18" ht="15.75" thickBot="1" x14ac:dyDescent="0.3">
      <c r="A39" s="37"/>
      <c r="B39" t="s">
        <v>162</v>
      </c>
      <c r="C39" s="5" t="s">
        <v>163</v>
      </c>
      <c r="D39" s="21" t="s">
        <v>164</v>
      </c>
      <c r="E39" s="21"/>
      <c r="F39" s="5"/>
      <c r="G39" s="5" t="s">
        <v>163</v>
      </c>
      <c r="H39" s="21" t="s">
        <v>165</v>
      </c>
      <c r="I39" s="21"/>
      <c r="J39" s="5"/>
      <c r="K39" s="5" t="s">
        <v>163</v>
      </c>
      <c r="L39" s="21" t="s">
        <v>176</v>
      </c>
      <c r="M39" s="21"/>
      <c r="N39" s="5"/>
      <c r="O39" s="5" t="s">
        <v>163</v>
      </c>
      <c r="P39" s="21" t="s">
        <v>167</v>
      </c>
      <c r="Q39" s="21"/>
      <c r="R39" s="5"/>
    </row>
    <row r="40" spans="1:18" x14ac:dyDescent="0.25">
      <c r="A40" s="37"/>
      <c r="B40" s="15" t="s">
        <v>168</v>
      </c>
      <c r="C40" s="16" t="s">
        <v>163</v>
      </c>
      <c r="D40" s="16"/>
      <c r="E40" s="16"/>
      <c r="F40" s="16"/>
      <c r="G40" s="16" t="s">
        <v>163</v>
      </c>
      <c r="H40" s="16"/>
      <c r="I40" s="16"/>
      <c r="J40" s="16"/>
      <c r="K40" s="16" t="s">
        <v>163</v>
      </c>
      <c r="L40" s="16"/>
      <c r="M40" s="16"/>
      <c r="N40" s="16"/>
      <c r="O40" s="16" t="s">
        <v>163</v>
      </c>
      <c r="P40" s="16"/>
      <c r="Q40" s="16"/>
      <c r="R40" s="16"/>
    </row>
    <row r="41" spans="1:18" x14ac:dyDescent="0.25">
      <c r="A41" s="37"/>
      <c r="B41" s="3" t="s">
        <v>169</v>
      </c>
      <c r="C41" s="5" t="s">
        <v>163</v>
      </c>
      <c r="D41" t="s">
        <v>170</v>
      </c>
      <c r="E41" s="17" t="s">
        <v>171</v>
      </c>
      <c r="F41" t="s">
        <v>163</v>
      </c>
      <c r="G41" s="5" t="s">
        <v>163</v>
      </c>
      <c r="H41" t="s">
        <v>170</v>
      </c>
      <c r="I41" s="17" t="s">
        <v>171</v>
      </c>
      <c r="J41" t="s">
        <v>163</v>
      </c>
      <c r="K41" s="5" t="s">
        <v>163</v>
      </c>
      <c r="L41" s="5" t="s">
        <v>170</v>
      </c>
      <c r="M41" s="22">
        <v>2972</v>
      </c>
      <c r="N41" t="s">
        <v>163</v>
      </c>
      <c r="O41" s="5" t="s">
        <v>163</v>
      </c>
      <c r="P41" s="5" t="s">
        <v>170</v>
      </c>
      <c r="Q41" s="22">
        <v>2972</v>
      </c>
      <c r="R41" t="s">
        <v>163</v>
      </c>
    </row>
    <row r="42" spans="1:18" x14ac:dyDescent="0.25">
      <c r="A42" s="37"/>
      <c r="B42" s="15" t="s">
        <v>172</v>
      </c>
      <c r="C42" s="16" t="s">
        <v>163</v>
      </c>
      <c r="D42" s="16" t="s">
        <v>170</v>
      </c>
      <c r="E42" s="18">
        <v>3013</v>
      </c>
      <c r="F42" s="19" t="s">
        <v>163</v>
      </c>
      <c r="G42" s="16" t="s">
        <v>163</v>
      </c>
      <c r="H42" s="19" t="s">
        <v>170</v>
      </c>
      <c r="I42" s="20" t="s">
        <v>171</v>
      </c>
      <c r="J42" s="19" t="s">
        <v>163</v>
      </c>
      <c r="K42" s="16" t="s">
        <v>163</v>
      </c>
      <c r="L42" s="19" t="s">
        <v>170</v>
      </c>
      <c r="M42" s="20" t="s">
        <v>171</v>
      </c>
      <c r="N42" s="19" t="s">
        <v>163</v>
      </c>
      <c r="O42" s="16" t="s">
        <v>163</v>
      </c>
      <c r="P42" s="16" t="s">
        <v>170</v>
      </c>
      <c r="Q42" s="18">
        <v>3013</v>
      </c>
      <c r="R42" s="19" t="s">
        <v>163</v>
      </c>
    </row>
    <row r="43" spans="1:18" x14ac:dyDescent="0.25">
      <c r="A43" s="37"/>
      <c r="B43" s="3" t="s">
        <v>173</v>
      </c>
      <c r="C43" s="5" t="s">
        <v>163</v>
      </c>
      <c r="D43" s="5"/>
      <c r="E43" s="5"/>
      <c r="F43" s="5"/>
      <c r="G43" s="5" t="s">
        <v>163</v>
      </c>
      <c r="H43" s="5"/>
      <c r="I43" s="5"/>
      <c r="J43" s="5"/>
      <c r="K43" s="5" t="s">
        <v>163</v>
      </c>
      <c r="L43" s="5"/>
      <c r="M43" s="5"/>
      <c r="N43" s="5"/>
      <c r="O43" s="5" t="s">
        <v>163</v>
      </c>
      <c r="P43" s="5"/>
      <c r="Q43" s="5"/>
      <c r="R43" s="5"/>
    </row>
    <row r="44" spans="1:18" x14ac:dyDescent="0.25">
      <c r="A44" s="37"/>
      <c r="B44" s="15" t="s">
        <v>174</v>
      </c>
      <c r="C44" s="16" t="s">
        <v>163</v>
      </c>
      <c r="D44" s="19" t="s">
        <v>170</v>
      </c>
      <c r="E44" s="20" t="s">
        <v>171</v>
      </c>
      <c r="F44" s="19" t="s">
        <v>163</v>
      </c>
      <c r="G44" s="16" t="s">
        <v>163</v>
      </c>
      <c r="H44" s="16" t="s">
        <v>170</v>
      </c>
      <c r="I44" s="18">
        <v>3013</v>
      </c>
      <c r="J44" s="19" t="s">
        <v>163</v>
      </c>
      <c r="K44" s="16" t="s">
        <v>163</v>
      </c>
      <c r="L44" s="19" t="s">
        <v>170</v>
      </c>
      <c r="M44" s="20" t="s">
        <v>171</v>
      </c>
      <c r="N44" s="19" t="s">
        <v>163</v>
      </c>
      <c r="O44" s="16" t="s">
        <v>163</v>
      </c>
      <c r="P44" s="16" t="s">
        <v>170</v>
      </c>
      <c r="Q44" s="18">
        <v>3013</v>
      </c>
      <c r="R44" s="19" t="s">
        <v>163</v>
      </c>
    </row>
    <row r="45" spans="1:18" ht="15" customHeight="1" x14ac:dyDescent="0.25">
      <c r="A45" s="37" t="s">
        <v>1305</v>
      </c>
      <c r="B45" s="36" t="s">
        <v>6</v>
      </c>
      <c r="C45" s="36"/>
      <c r="D45" s="36"/>
      <c r="E45" s="36"/>
      <c r="F45" s="36"/>
      <c r="G45" s="36"/>
      <c r="H45" s="36"/>
      <c r="I45" s="36"/>
      <c r="J45" s="36"/>
      <c r="K45" s="36"/>
      <c r="L45" s="36"/>
      <c r="M45" s="36"/>
      <c r="N45" s="36"/>
      <c r="O45" s="36"/>
      <c r="P45" s="36"/>
      <c r="Q45" s="36"/>
      <c r="R45" s="36"/>
    </row>
    <row r="46" spans="1:18" x14ac:dyDescent="0.25">
      <c r="A46" s="37"/>
      <c r="B46" s="75" t="s">
        <v>1306</v>
      </c>
      <c r="C46" s="75"/>
      <c r="D46" s="75"/>
      <c r="E46" s="75"/>
      <c r="F46" s="75"/>
      <c r="G46" s="75"/>
      <c r="H46" s="75"/>
      <c r="I46" s="75"/>
      <c r="J46" s="75"/>
      <c r="K46" s="75"/>
      <c r="L46" s="75"/>
      <c r="M46" s="75"/>
      <c r="N46" s="75"/>
      <c r="O46" s="75"/>
      <c r="P46" s="75"/>
      <c r="Q46" s="75"/>
      <c r="R46" s="75"/>
    </row>
    <row r="47" spans="1:18" ht="15" customHeight="1" x14ac:dyDescent="0.25">
      <c r="A47" s="37" t="s">
        <v>1307</v>
      </c>
      <c r="B47" s="36" t="s">
        <v>6</v>
      </c>
      <c r="C47" s="36"/>
      <c r="D47" s="36"/>
      <c r="E47" s="36"/>
      <c r="F47" s="36"/>
      <c r="G47" s="36"/>
      <c r="H47" s="36"/>
      <c r="I47" s="36"/>
      <c r="J47" s="36"/>
      <c r="K47" s="36"/>
      <c r="L47" s="36"/>
      <c r="M47" s="36"/>
      <c r="N47" s="36"/>
      <c r="O47" s="36"/>
      <c r="P47" s="36"/>
      <c r="Q47" s="36"/>
      <c r="R47" s="36"/>
    </row>
    <row r="48" spans="1:18" x14ac:dyDescent="0.25">
      <c r="A48" s="37"/>
      <c r="B48" s="36"/>
      <c r="C48" s="36"/>
      <c r="D48" s="36"/>
      <c r="E48" s="36"/>
      <c r="F48" s="36"/>
      <c r="G48" s="36"/>
      <c r="H48" s="36"/>
      <c r="I48" s="36"/>
      <c r="J48" s="36"/>
      <c r="K48" s="36"/>
      <c r="L48" s="36"/>
      <c r="M48" s="36"/>
      <c r="N48" s="36"/>
      <c r="O48" s="36"/>
      <c r="P48" s="36"/>
      <c r="Q48" s="36"/>
      <c r="R48" s="36"/>
    </row>
    <row r="49" spans="1:18" ht="25.5" customHeight="1" x14ac:dyDescent="0.25">
      <c r="A49" s="37"/>
      <c r="B49" s="39" t="s">
        <v>178</v>
      </c>
      <c r="C49" s="39"/>
      <c r="D49" s="39"/>
      <c r="E49" s="39"/>
      <c r="F49" s="39"/>
      <c r="G49" s="39"/>
      <c r="H49" s="39"/>
      <c r="I49" s="39"/>
      <c r="J49" s="39"/>
      <c r="K49" s="39"/>
      <c r="L49" s="39"/>
      <c r="M49" s="39"/>
      <c r="N49" s="39"/>
      <c r="O49" s="39"/>
      <c r="P49" s="39"/>
      <c r="Q49" s="39"/>
      <c r="R49" s="39"/>
    </row>
    <row r="50" spans="1:18" x14ac:dyDescent="0.25">
      <c r="A50" s="37"/>
      <c r="B50" s="36"/>
      <c r="C50" s="36"/>
      <c r="D50" s="36"/>
      <c r="E50" s="36"/>
      <c r="F50" s="36"/>
      <c r="G50" s="36"/>
      <c r="H50" s="36"/>
      <c r="I50" s="36"/>
      <c r="J50" s="36"/>
      <c r="K50" s="36"/>
      <c r="L50" s="36"/>
      <c r="M50" s="36"/>
      <c r="N50" s="36"/>
      <c r="O50" s="36"/>
      <c r="P50" s="36"/>
      <c r="Q50" s="36"/>
      <c r="R50" s="36"/>
    </row>
    <row r="51" spans="1:18" x14ac:dyDescent="0.25">
      <c r="A51" s="37"/>
      <c r="B51" s="40" t="s">
        <v>179</v>
      </c>
      <c r="C51" s="40"/>
      <c r="D51" s="40"/>
      <c r="E51" s="40"/>
      <c r="F51" s="40"/>
      <c r="G51" s="40"/>
      <c r="H51" s="40"/>
      <c r="I51" s="40"/>
      <c r="J51" s="40"/>
      <c r="K51" s="40"/>
      <c r="L51" s="40"/>
      <c r="M51" s="40"/>
      <c r="N51" s="40"/>
      <c r="O51" s="40"/>
      <c r="P51" s="40"/>
      <c r="Q51" s="40"/>
      <c r="R51" s="40"/>
    </row>
    <row r="52" spans="1:18" x14ac:dyDescent="0.25">
      <c r="A52" s="37"/>
      <c r="B52" s="36"/>
      <c r="C52" s="36"/>
      <c r="D52" s="36"/>
      <c r="E52" s="36"/>
      <c r="F52" s="36"/>
      <c r="G52" s="36"/>
      <c r="H52" s="36"/>
      <c r="I52" s="36"/>
      <c r="J52" s="36"/>
      <c r="K52" s="36"/>
      <c r="L52" s="36"/>
      <c r="M52" s="36"/>
      <c r="N52" s="36"/>
      <c r="O52" s="36"/>
      <c r="P52" s="36"/>
      <c r="Q52" s="36"/>
      <c r="R52" s="36"/>
    </row>
    <row r="53" spans="1:18" ht="15.75" x14ac:dyDescent="0.25">
      <c r="A53" s="37"/>
      <c r="B53" s="42"/>
      <c r="C53" s="42"/>
      <c r="D53" s="42"/>
      <c r="E53" s="42"/>
      <c r="F53" s="42"/>
      <c r="G53" s="42"/>
      <c r="H53" s="42"/>
      <c r="I53" s="42"/>
      <c r="J53" s="42"/>
      <c r="K53" s="42"/>
      <c r="L53" s="42"/>
      <c r="M53" s="42"/>
      <c r="N53" s="42"/>
      <c r="O53" s="42"/>
      <c r="P53" s="42"/>
      <c r="Q53" s="42"/>
      <c r="R53" s="42"/>
    </row>
    <row r="54" spans="1:18" x14ac:dyDescent="0.25">
      <c r="A54" s="37"/>
      <c r="B54" s="5"/>
      <c r="C54" s="5"/>
      <c r="D54" s="5"/>
      <c r="E54" s="5"/>
      <c r="F54" s="5"/>
      <c r="G54" s="5"/>
      <c r="H54" s="5"/>
      <c r="I54" s="5"/>
      <c r="J54" s="5"/>
    </row>
    <row r="55" spans="1:18" ht="15.75" thickBot="1" x14ac:dyDescent="0.3">
      <c r="A55" s="37"/>
      <c r="B55" s="29" t="s">
        <v>162</v>
      </c>
      <c r="C55" s="5" t="s">
        <v>163</v>
      </c>
      <c r="D55" s="21" t="s">
        <v>180</v>
      </c>
      <c r="E55" s="21"/>
      <c r="F55" s="21"/>
      <c r="G55" s="21"/>
      <c r="H55" s="21"/>
      <c r="I55" s="21"/>
      <c r="J55" s="5"/>
    </row>
    <row r="56" spans="1:18" ht="15.75" thickBot="1" x14ac:dyDescent="0.3">
      <c r="A56" s="37"/>
      <c r="B56" s="29"/>
      <c r="C56" s="5" t="s">
        <v>163</v>
      </c>
      <c r="D56" s="30">
        <v>2013</v>
      </c>
      <c r="E56" s="30"/>
      <c r="F56" s="5"/>
      <c r="G56" s="5"/>
      <c r="H56" s="30">
        <v>2012</v>
      </c>
      <c r="I56" s="30"/>
      <c r="J56" s="5"/>
    </row>
    <row r="57" spans="1:18" x14ac:dyDescent="0.25">
      <c r="A57" s="37"/>
      <c r="B57" s="15" t="s">
        <v>73</v>
      </c>
      <c r="C57" s="16" t="s">
        <v>163</v>
      </c>
      <c r="D57" s="16" t="s">
        <v>170</v>
      </c>
      <c r="E57" s="18">
        <v>15586</v>
      </c>
      <c r="F57" s="19" t="s">
        <v>163</v>
      </c>
      <c r="G57" s="16"/>
      <c r="H57" s="16" t="s">
        <v>170</v>
      </c>
      <c r="I57" s="18">
        <v>17409</v>
      </c>
      <c r="J57" s="19" t="s">
        <v>163</v>
      </c>
    </row>
    <row r="58" spans="1:18" ht="15.75" thickBot="1" x14ac:dyDescent="0.3">
      <c r="A58" s="37"/>
      <c r="B58" s="3" t="s">
        <v>74</v>
      </c>
      <c r="C58" s="5" t="s">
        <v>163</v>
      </c>
      <c r="D58" s="5"/>
      <c r="E58" s="22">
        <v>15138</v>
      </c>
      <c r="F58" t="s">
        <v>163</v>
      </c>
      <c r="G58" s="5"/>
      <c r="H58" s="5"/>
      <c r="I58" s="22">
        <v>17768</v>
      </c>
      <c r="J58" t="s">
        <v>163</v>
      </c>
    </row>
    <row r="59" spans="1:18" x14ac:dyDescent="0.25">
      <c r="A59" s="37"/>
      <c r="B59" s="23"/>
      <c r="C59" s="23" t="s">
        <v>163</v>
      </c>
      <c r="D59" s="24"/>
      <c r="E59" s="24"/>
      <c r="F59" s="23"/>
      <c r="G59" s="23"/>
      <c r="H59" s="24"/>
      <c r="I59" s="24"/>
      <c r="J59" s="23"/>
    </row>
    <row r="60" spans="1:18" x14ac:dyDescent="0.25">
      <c r="A60" s="37"/>
      <c r="B60" s="15"/>
      <c r="C60" s="25" t="s">
        <v>163</v>
      </c>
      <c r="D60" s="16"/>
      <c r="E60" s="18">
        <v>30724</v>
      </c>
      <c r="F60" s="19" t="s">
        <v>163</v>
      </c>
      <c r="G60" s="25"/>
      <c r="H60" s="16"/>
      <c r="I60" s="18">
        <v>35177</v>
      </c>
      <c r="J60" s="19" t="s">
        <v>163</v>
      </c>
    </row>
    <row r="61" spans="1:18" ht="30.75" thickBot="1" x14ac:dyDescent="0.3">
      <c r="A61" s="37"/>
      <c r="B61" s="3" t="s">
        <v>181</v>
      </c>
      <c r="C61" s="26" t="s">
        <v>163</v>
      </c>
      <c r="D61" s="5"/>
      <c r="E61" s="27" t="s">
        <v>182</v>
      </c>
      <c r="F61" t="s">
        <v>183</v>
      </c>
      <c r="G61" s="26"/>
      <c r="H61" s="5"/>
      <c r="I61" s="27" t="s">
        <v>184</v>
      </c>
      <c r="J61" t="s">
        <v>183</v>
      </c>
    </row>
    <row r="62" spans="1:18" x14ac:dyDescent="0.25">
      <c r="A62" s="37"/>
      <c r="B62" s="23"/>
      <c r="C62" s="23" t="s">
        <v>163</v>
      </c>
      <c r="D62" s="24"/>
      <c r="E62" s="24"/>
      <c r="F62" s="23"/>
      <c r="G62" s="23"/>
      <c r="H62" s="24"/>
      <c r="I62" s="24"/>
      <c r="J62" s="23"/>
    </row>
    <row r="63" spans="1:18" ht="15.75" thickBot="1" x14ac:dyDescent="0.3">
      <c r="A63" s="37"/>
      <c r="B63" s="15" t="s">
        <v>78</v>
      </c>
      <c r="C63" s="25" t="s">
        <v>163</v>
      </c>
      <c r="D63" s="16" t="s">
        <v>170</v>
      </c>
      <c r="E63" s="18">
        <v>22984</v>
      </c>
      <c r="F63" s="19" t="s">
        <v>163</v>
      </c>
      <c r="G63" s="25"/>
      <c r="H63" s="16" t="s">
        <v>170</v>
      </c>
      <c r="I63" s="18">
        <v>25340</v>
      </c>
      <c r="J63" s="19" t="s">
        <v>163</v>
      </c>
    </row>
    <row r="64" spans="1:18" ht="15.75" thickTop="1" x14ac:dyDescent="0.25">
      <c r="A64" s="37"/>
      <c r="B64" s="23"/>
      <c r="C64" s="23" t="s">
        <v>163</v>
      </c>
      <c r="D64" s="28"/>
      <c r="E64" s="28"/>
      <c r="F64" s="23"/>
      <c r="G64" s="23"/>
      <c r="H64" s="28"/>
      <c r="I64" s="28"/>
      <c r="J64" s="23"/>
    </row>
    <row r="65" spans="1:18" x14ac:dyDescent="0.25">
      <c r="A65" s="37"/>
      <c r="B65" s="36"/>
      <c r="C65" s="36"/>
      <c r="D65" s="36"/>
      <c r="E65" s="36"/>
      <c r="F65" s="36"/>
      <c r="G65" s="36"/>
      <c r="H65" s="36"/>
      <c r="I65" s="36"/>
      <c r="J65" s="36"/>
      <c r="K65" s="36"/>
      <c r="L65" s="36"/>
      <c r="M65" s="36"/>
      <c r="N65" s="36"/>
      <c r="O65" s="36"/>
      <c r="P65" s="36"/>
      <c r="Q65" s="36"/>
      <c r="R65" s="36"/>
    </row>
    <row r="66" spans="1:18" x14ac:dyDescent="0.25">
      <c r="A66" s="37"/>
      <c r="B66" s="40" t="s">
        <v>185</v>
      </c>
      <c r="C66" s="40"/>
      <c r="D66" s="40"/>
      <c r="E66" s="40"/>
      <c r="F66" s="40"/>
      <c r="G66" s="40"/>
      <c r="H66" s="40"/>
      <c r="I66" s="40"/>
      <c r="J66" s="40"/>
      <c r="K66" s="40"/>
      <c r="L66" s="40"/>
      <c r="M66" s="40"/>
      <c r="N66" s="40"/>
      <c r="O66" s="40"/>
      <c r="P66" s="40"/>
      <c r="Q66" s="40"/>
      <c r="R66" s="40"/>
    </row>
    <row r="67" spans="1:18" x14ac:dyDescent="0.25">
      <c r="A67" s="37"/>
      <c r="B67" s="36"/>
      <c r="C67" s="36"/>
      <c r="D67" s="36"/>
      <c r="E67" s="36"/>
      <c r="F67" s="36"/>
      <c r="G67" s="36"/>
      <c r="H67" s="36"/>
      <c r="I67" s="36"/>
      <c r="J67" s="36"/>
      <c r="K67" s="36"/>
      <c r="L67" s="36"/>
      <c r="M67" s="36"/>
      <c r="N67" s="36"/>
      <c r="O67" s="36"/>
      <c r="P67" s="36"/>
      <c r="Q67" s="36"/>
      <c r="R67" s="36"/>
    </row>
    <row r="68" spans="1:18" ht="15.75" x14ac:dyDescent="0.25">
      <c r="A68" s="37"/>
      <c r="B68" s="42"/>
      <c r="C68" s="42"/>
      <c r="D68" s="42"/>
      <c r="E68" s="42"/>
      <c r="F68" s="42"/>
      <c r="G68" s="42"/>
      <c r="H68" s="42"/>
      <c r="I68" s="42"/>
      <c r="J68" s="42"/>
      <c r="K68" s="42"/>
      <c r="L68" s="42"/>
      <c r="M68" s="42"/>
      <c r="N68" s="42"/>
      <c r="O68" s="42"/>
      <c r="P68" s="42"/>
      <c r="Q68" s="42"/>
      <c r="R68" s="42"/>
    </row>
    <row r="69" spans="1:18" x14ac:dyDescent="0.25">
      <c r="A69" s="37"/>
      <c r="B69" s="5"/>
      <c r="C69" s="5"/>
      <c r="D69" s="5"/>
      <c r="E69" s="5"/>
      <c r="F69" s="5"/>
      <c r="G69" s="5"/>
      <c r="H69" s="5"/>
      <c r="I69" s="5"/>
      <c r="J69" s="5"/>
      <c r="K69" s="5"/>
      <c r="L69" s="5"/>
      <c r="M69" s="5"/>
      <c r="N69" s="5"/>
    </row>
    <row r="70" spans="1:18" ht="15.75" thickBot="1" x14ac:dyDescent="0.3">
      <c r="A70" s="37"/>
      <c r="B70" s="5"/>
      <c r="C70" s="5" t="s">
        <v>163</v>
      </c>
      <c r="D70" s="21" t="s">
        <v>186</v>
      </c>
      <c r="E70" s="21"/>
      <c r="F70" s="21"/>
      <c r="G70" s="21"/>
      <c r="H70" s="21"/>
      <c r="I70" s="21"/>
      <c r="J70" s="21"/>
      <c r="K70" s="21"/>
      <c r="L70" s="21"/>
      <c r="M70" s="21"/>
      <c r="N70" s="5"/>
    </row>
    <row r="71" spans="1:18" ht="15.75" thickBot="1" x14ac:dyDescent="0.3">
      <c r="A71" s="37"/>
      <c r="B71" t="s">
        <v>162</v>
      </c>
      <c r="C71" s="5" t="s">
        <v>163</v>
      </c>
      <c r="D71" s="30">
        <v>2013</v>
      </c>
      <c r="E71" s="30"/>
      <c r="F71" s="5"/>
      <c r="G71" s="5"/>
      <c r="H71" s="30">
        <v>2012</v>
      </c>
      <c r="I71" s="30"/>
      <c r="J71" s="5"/>
      <c r="K71" s="5"/>
      <c r="L71" s="30">
        <v>2011</v>
      </c>
      <c r="M71" s="30"/>
      <c r="N71" s="5"/>
    </row>
    <row r="72" spans="1:18" x14ac:dyDescent="0.25">
      <c r="A72" s="37"/>
      <c r="B72" s="15" t="s">
        <v>38</v>
      </c>
      <c r="C72" s="16" t="s">
        <v>163</v>
      </c>
      <c r="D72" s="16" t="s">
        <v>170</v>
      </c>
      <c r="E72" s="18">
        <v>4939</v>
      </c>
      <c r="F72" s="19" t="s">
        <v>163</v>
      </c>
      <c r="G72" s="16"/>
      <c r="H72" s="16" t="s">
        <v>170</v>
      </c>
      <c r="I72" s="18">
        <v>11898</v>
      </c>
      <c r="J72" s="19" t="s">
        <v>163</v>
      </c>
      <c r="K72" s="16"/>
      <c r="L72" s="16" t="s">
        <v>170</v>
      </c>
      <c r="M72" s="18">
        <v>19388</v>
      </c>
      <c r="N72" s="19" t="s">
        <v>163</v>
      </c>
    </row>
    <row r="73" spans="1:18" x14ac:dyDescent="0.25">
      <c r="A73" s="37"/>
      <c r="B73" s="3" t="s">
        <v>45</v>
      </c>
      <c r="C73" s="5" t="s">
        <v>163</v>
      </c>
      <c r="D73" s="5"/>
      <c r="E73" s="27" t="s">
        <v>187</v>
      </c>
      <c r="F73" t="s">
        <v>183</v>
      </c>
      <c r="G73" s="5"/>
      <c r="H73" s="5"/>
      <c r="I73" s="27" t="s">
        <v>188</v>
      </c>
      <c r="J73" t="s">
        <v>183</v>
      </c>
      <c r="K73" s="5"/>
      <c r="L73" s="5"/>
      <c r="M73" s="27" t="s">
        <v>189</v>
      </c>
      <c r="N73" t="s">
        <v>183</v>
      </c>
    </row>
    <row r="74" spans="1:18" ht="15.75" thickBot="1" x14ac:dyDescent="0.3">
      <c r="A74" s="37"/>
      <c r="B74" s="15" t="s">
        <v>190</v>
      </c>
      <c r="C74" s="16" t="s">
        <v>163</v>
      </c>
      <c r="D74" s="16"/>
      <c r="E74" s="18">
        <v>2029</v>
      </c>
      <c r="F74" s="19" t="s">
        <v>163</v>
      </c>
      <c r="G74" s="16"/>
      <c r="H74" s="16"/>
      <c r="I74" s="31" t="s">
        <v>191</v>
      </c>
      <c r="J74" s="19" t="s">
        <v>183</v>
      </c>
      <c r="K74" s="16"/>
      <c r="L74" s="16"/>
      <c r="M74" s="31" t="s">
        <v>192</v>
      </c>
      <c r="N74" s="19" t="s">
        <v>183</v>
      </c>
    </row>
    <row r="75" spans="1:18" x14ac:dyDescent="0.25">
      <c r="A75" s="37"/>
      <c r="B75" s="23"/>
      <c r="C75" s="23" t="s">
        <v>163</v>
      </c>
      <c r="D75" s="24"/>
      <c r="E75" s="24"/>
      <c r="F75" s="23"/>
      <c r="G75" s="23"/>
      <c r="H75" s="24"/>
      <c r="I75" s="24"/>
      <c r="J75" s="23"/>
      <c r="K75" s="23"/>
      <c r="L75" s="24"/>
      <c r="M75" s="24"/>
      <c r="N75" s="23"/>
    </row>
    <row r="76" spans="1:18" ht="30" x14ac:dyDescent="0.25">
      <c r="A76" s="37"/>
      <c r="B76" s="3" t="s">
        <v>56</v>
      </c>
      <c r="C76" s="26" t="s">
        <v>163</v>
      </c>
      <c r="D76" s="5"/>
      <c r="E76" s="27" t="s">
        <v>193</v>
      </c>
      <c r="F76" t="s">
        <v>183</v>
      </c>
      <c r="G76" s="26"/>
      <c r="H76" s="5"/>
      <c r="I76" s="27" t="s">
        <v>194</v>
      </c>
      <c r="J76" t="s">
        <v>183</v>
      </c>
      <c r="K76" s="26"/>
      <c r="L76" s="5"/>
      <c r="M76" s="22">
        <v>2620</v>
      </c>
      <c r="N76" t="s">
        <v>163</v>
      </c>
    </row>
    <row r="77" spans="1:18" ht="30.75" thickBot="1" x14ac:dyDescent="0.3">
      <c r="A77" s="37"/>
      <c r="B77" s="15" t="s">
        <v>195</v>
      </c>
      <c r="C77" s="25" t="s">
        <v>163</v>
      </c>
      <c r="D77" s="16"/>
      <c r="E77" s="18">
        <v>45505</v>
      </c>
      <c r="F77" s="19" t="s">
        <v>163</v>
      </c>
      <c r="G77" s="25"/>
      <c r="H77" s="16"/>
      <c r="I77" s="18">
        <v>6880</v>
      </c>
      <c r="J77" s="19" t="s">
        <v>163</v>
      </c>
      <c r="K77" s="25"/>
      <c r="L77" s="16"/>
      <c r="M77" s="31">
        <v>948</v>
      </c>
      <c r="N77" s="19" t="s">
        <v>163</v>
      </c>
    </row>
    <row r="78" spans="1:18" x14ac:dyDescent="0.25">
      <c r="A78" s="37"/>
      <c r="B78" s="23"/>
      <c r="C78" s="23" t="s">
        <v>163</v>
      </c>
      <c r="D78" s="24"/>
      <c r="E78" s="24"/>
      <c r="F78" s="23"/>
      <c r="G78" s="23"/>
      <c r="H78" s="24"/>
      <c r="I78" s="24"/>
      <c r="J78" s="23"/>
      <c r="K78" s="23"/>
      <c r="L78" s="24"/>
      <c r="M78" s="24"/>
      <c r="N78" s="23"/>
    </row>
    <row r="79" spans="1:18" ht="30.75" thickBot="1" x14ac:dyDescent="0.3">
      <c r="A79" s="37"/>
      <c r="B79" s="3" t="s">
        <v>58</v>
      </c>
      <c r="C79" s="26" t="s">
        <v>163</v>
      </c>
      <c r="D79" s="5" t="s">
        <v>170</v>
      </c>
      <c r="E79" s="22">
        <v>42344</v>
      </c>
      <c r="F79" t="s">
        <v>163</v>
      </c>
      <c r="G79" s="26"/>
      <c r="H79" s="5" t="s">
        <v>170</v>
      </c>
      <c r="I79" s="27" t="s">
        <v>196</v>
      </c>
      <c r="J79" t="s">
        <v>183</v>
      </c>
      <c r="K79" s="26"/>
      <c r="L79" s="5" t="s">
        <v>170</v>
      </c>
      <c r="M79" s="22">
        <v>3568</v>
      </c>
      <c r="N79" t="s">
        <v>163</v>
      </c>
    </row>
    <row r="80" spans="1:18" ht="15.75" thickTop="1" x14ac:dyDescent="0.25">
      <c r="A80" s="37"/>
      <c r="B80" s="23"/>
      <c r="C80" s="23" t="s">
        <v>163</v>
      </c>
      <c r="D80" s="28"/>
      <c r="E80" s="28"/>
      <c r="F80" s="23"/>
      <c r="G80" s="23"/>
      <c r="H80" s="28"/>
      <c r="I80" s="28"/>
      <c r="J80" s="23"/>
      <c r="K80" s="23"/>
      <c r="L80" s="28"/>
      <c r="M80" s="28"/>
      <c r="N80" s="23"/>
    </row>
    <row r="81" spans="1:18" ht="15" customHeight="1" x14ac:dyDescent="0.25">
      <c r="A81" s="37" t="s">
        <v>1308</v>
      </c>
      <c r="B81" s="36" t="s">
        <v>6</v>
      </c>
      <c r="C81" s="36"/>
      <c r="D81" s="36"/>
      <c r="E81" s="36"/>
      <c r="F81" s="36"/>
      <c r="G81" s="36"/>
      <c r="H81" s="36"/>
      <c r="I81" s="36"/>
      <c r="J81" s="36"/>
      <c r="K81" s="36"/>
      <c r="L81" s="36"/>
      <c r="M81" s="36"/>
      <c r="N81" s="36"/>
      <c r="O81" s="36"/>
      <c r="P81" s="36"/>
      <c r="Q81" s="36"/>
      <c r="R81" s="36"/>
    </row>
    <row r="82" spans="1:18" ht="51" customHeight="1" x14ac:dyDescent="0.25">
      <c r="A82" s="37"/>
      <c r="B82" s="75" t="s">
        <v>1309</v>
      </c>
      <c r="C82" s="75"/>
      <c r="D82" s="75"/>
      <c r="E82" s="75"/>
      <c r="F82" s="75"/>
      <c r="G82" s="75"/>
      <c r="H82" s="75"/>
      <c r="I82" s="75"/>
      <c r="J82" s="75"/>
      <c r="K82" s="75"/>
      <c r="L82" s="75"/>
      <c r="M82" s="75"/>
      <c r="N82" s="75"/>
      <c r="O82" s="75"/>
      <c r="P82" s="75"/>
      <c r="Q82" s="75"/>
      <c r="R82" s="75"/>
    </row>
    <row r="83" spans="1:18" ht="15" customHeight="1" x14ac:dyDescent="0.25">
      <c r="A83" s="37" t="s">
        <v>1310</v>
      </c>
      <c r="B83" s="36" t="s">
        <v>6</v>
      </c>
      <c r="C83" s="36"/>
      <c r="D83" s="36"/>
      <c r="E83" s="36"/>
      <c r="F83" s="36"/>
      <c r="G83" s="36"/>
      <c r="H83" s="36"/>
      <c r="I83" s="36"/>
      <c r="J83" s="36"/>
      <c r="K83" s="36"/>
      <c r="L83" s="36"/>
      <c r="M83" s="36"/>
      <c r="N83" s="36"/>
      <c r="O83" s="36"/>
      <c r="P83" s="36"/>
      <c r="Q83" s="36"/>
      <c r="R83" s="36"/>
    </row>
    <row r="84" spans="1:18" ht="25.5" customHeight="1" x14ac:dyDescent="0.25">
      <c r="A84" s="37"/>
      <c r="B84" s="75" t="s">
        <v>1311</v>
      </c>
      <c r="C84" s="75"/>
      <c r="D84" s="75"/>
      <c r="E84" s="75"/>
      <c r="F84" s="75"/>
      <c r="G84" s="75"/>
      <c r="H84" s="75"/>
      <c r="I84" s="75"/>
      <c r="J84" s="75"/>
      <c r="K84" s="75"/>
      <c r="L84" s="75"/>
      <c r="M84" s="75"/>
      <c r="N84" s="75"/>
      <c r="O84" s="75"/>
      <c r="P84" s="75"/>
      <c r="Q84" s="75"/>
      <c r="R84" s="75"/>
    </row>
    <row r="85" spans="1:18" ht="15" customHeight="1" x14ac:dyDescent="0.25">
      <c r="A85" s="37" t="s">
        <v>1312</v>
      </c>
      <c r="B85" s="36" t="s">
        <v>6</v>
      </c>
      <c r="C85" s="36"/>
      <c r="D85" s="36"/>
      <c r="E85" s="36"/>
      <c r="F85" s="36"/>
      <c r="G85" s="36"/>
      <c r="H85" s="36"/>
      <c r="I85" s="36"/>
      <c r="J85" s="36"/>
      <c r="K85" s="36"/>
      <c r="L85" s="36"/>
      <c r="M85" s="36"/>
      <c r="N85" s="36"/>
      <c r="O85" s="36"/>
      <c r="P85" s="36"/>
      <c r="Q85" s="36"/>
      <c r="R85" s="36"/>
    </row>
    <row r="86" spans="1:18" x14ac:dyDescent="0.25">
      <c r="A86" s="37"/>
      <c r="B86" s="36"/>
      <c r="C86" s="36"/>
      <c r="D86" s="36"/>
      <c r="E86" s="36"/>
      <c r="F86" s="36"/>
      <c r="G86" s="36"/>
      <c r="H86" s="36"/>
      <c r="I86" s="36"/>
      <c r="J86" s="36"/>
      <c r="K86" s="36"/>
      <c r="L86" s="36"/>
      <c r="M86" s="36"/>
      <c r="N86" s="36"/>
      <c r="O86" s="36"/>
      <c r="P86" s="36"/>
      <c r="Q86" s="36"/>
      <c r="R86" s="36"/>
    </row>
    <row r="87" spans="1:18" ht="25.5" customHeight="1" x14ac:dyDescent="0.25">
      <c r="A87" s="37"/>
      <c r="B87" s="39" t="s">
        <v>199</v>
      </c>
      <c r="C87" s="39"/>
      <c r="D87" s="39"/>
      <c r="E87" s="39"/>
      <c r="F87" s="39"/>
      <c r="G87" s="39"/>
      <c r="H87" s="39"/>
      <c r="I87" s="39"/>
      <c r="J87" s="39"/>
      <c r="K87" s="39"/>
      <c r="L87" s="39"/>
      <c r="M87" s="39"/>
      <c r="N87" s="39"/>
      <c r="O87" s="39"/>
      <c r="P87" s="39"/>
      <c r="Q87" s="39"/>
      <c r="R87" s="39"/>
    </row>
    <row r="88" spans="1:18" x14ac:dyDescent="0.25">
      <c r="A88" s="37"/>
      <c r="B88" s="36"/>
      <c r="C88" s="36"/>
      <c r="D88" s="36"/>
      <c r="E88" s="36"/>
      <c r="F88" s="36"/>
      <c r="G88" s="36"/>
      <c r="H88" s="36"/>
      <c r="I88" s="36"/>
      <c r="J88" s="36"/>
      <c r="K88" s="36"/>
      <c r="L88" s="36"/>
      <c r="M88" s="36"/>
      <c r="N88" s="36"/>
      <c r="O88" s="36"/>
      <c r="P88" s="36"/>
      <c r="Q88" s="36"/>
      <c r="R88" s="36"/>
    </row>
    <row r="89" spans="1:18" ht="102" customHeight="1" x14ac:dyDescent="0.25">
      <c r="A89" s="37"/>
      <c r="B89" s="40" t="s">
        <v>200</v>
      </c>
      <c r="C89" s="40"/>
      <c r="D89" s="40"/>
      <c r="E89" s="40"/>
      <c r="F89" s="40"/>
      <c r="G89" s="40"/>
      <c r="H89" s="40"/>
      <c r="I89" s="40"/>
      <c r="J89" s="40"/>
      <c r="K89" s="40"/>
      <c r="L89" s="40"/>
      <c r="M89" s="40"/>
      <c r="N89" s="40"/>
      <c r="O89" s="40"/>
      <c r="P89" s="40"/>
      <c r="Q89" s="40"/>
      <c r="R89" s="40"/>
    </row>
    <row r="90" spans="1:18" ht="15" customHeight="1" x14ac:dyDescent="0.25">
      <c r="A90" s="37" t="s">
        <v>1313</v>
      </c>
      <c r="B90" s="36" t="s">
        <v>6</v>
      </c>
      <c r="C90" s="36"/>
      <c r="D90" s="36"/>
      <c r="E90" s="36"/>
      <c r="F90" s="36"/>
      <c r="G90" s="36"/>
      <c r="H90" s="36"/>
      <c r="I90" s="36"/>
      <c r="J90" s="36"/>
      <c r="K90" s="36"/>
      <c r="L90" s="36"/>
      <c r="M90" s="36"/>
      <c r="N90" s="36"/>
      <c r="O90" s="36"/>
      <c r="P90" s="36"/>
      <c r="Q90" s="36"/>
      <c r="R90" s="36"/>
    </row>
    <row r="91" spans="1:18" x14ac:dyDescent="0.25">
      <c r="A91" s="37"/>
      <c r="B91" s="75" t="s">
        <v>1314</v>
      </c>
      <c r="C91" s="75"/>
      <c r="D91" s="75"/>
      <c r="E91" s="75"/>
      <c r="F91" s="75"/>
      <c r="G91" s="75"/>
      <c r="H91" s="75"/>
      <c r="I91" s="75"/>
      <c r="J91" s="75"/>
      <c r="K91" s="75"/>
      <c r="L91" s="75"/>
      <c r="M91" s="75"/>
      <c r="N91" s="75"/>
      <c r="O91" s="75"/>
      <c r="P91" s="75"/>
      <c r="Q91" s="75"/>
      <c r="R91" s="75"/>
    </row>
    <row r="92" spans="1:18" ht="15" customHeight="1" x14ac:dyDescent="0.25">
      <c r="A92" s="37" t="s">
        <v>1315</v>
      </c>
      <c r="B92" s="36" t="s">
        <v>6</v>
      </c>
      <c r="C92" s="36"/>
      <c r="D92" s="36"/>
      <c r="E92" s="36"/>
      <c r="F92" s="36"/>
      <c r="G92" s="36"/>
      <c r="H92" s="36"/>
      <c r="I92" s="36"/>
      <c r="J92" s="36"/>
      <c r="K92" s="36"/>
      <c r="L92" s="36"/>
      <c r="M92" s="36"/>
      <c r="N92" s="36"/>
      <c r="O92" s="36"/>
      <c r="P92" s="36"/>
      <c r="Q92" s="36"/>
      <c r="R92" s="36"/>
    </row>
    <row r="93" spans="1:18" x14ac:dyDescent="0.25">
      <c r="A93" s="37"/>
      <c r="B93" s="75" t="s">
        <v>1316</v>
      </c>
      <c r="C93" s="75"/>
      <c r="D93" s="75"/>
      <c r="E93" s="75"/>
      <c r="F93" s="75"/>
      <c r="G93" s="75"/>
      <c r="H93" s="75"/>
      <c r="I93" s="75"/>
      <c r="J93" s="75"/>
      <c r="K93" s="75"/>
      <c r="L93" s="75"/>
      <c r="M93" s="75"/>
      <c r="N93" s="75"/>
      <c r="O93" s="75"/>
      <c r="P93" s="75"/>
      <c r="Q93" s="75"/>
      <c r="R93" s="75"/>
    </row>
    <row r="94" spans="1:18" ht="15" customHeight="1" x14ac:dyDescent="0.25">
      <c r="A94" s="37" t="s">
        <v>1317</v>
      </c>
      <c r="B94" s="36" t="s">
        <v>6</v>
      </c>
      <c r="C94" s="36"/>
      <c r="D94" s="36"/>
      <c r="E94" s="36"/>
      <c r="F94" s="36"/>
      <c r="G94" s="36"/>
      <c r="H94" s="36"/>
      <c r="I94" s="36"/>
      <c r="J94" s="36"/>
      <c r="K94" s="36"/>
      <c r="L94" s="36"/>
      <c r="M94" s="36"/>
      <c r="N94" s="36"/>
      <c r="O94" s="36"/>
      <c r="P94" s="36"/>
      <c r="Q94" s="36"/>
      <c r="R94" s="36"/>
    </row>
    <row r="95" spans="1:18" ht="51" customHeight="1" x14ac:dyDescent="0.25">
      <c r="A95" s="37"/>
      <c r="B95" s="75" t="s">
        <v>1318</v>
      </c>
      <c r="C95" s="75"/>
      <c r="D95" s="75"/>
      <c r="E95" s="75"/>
      <c r="F95" s="75"/>
      <c r="G95" s="75"/>
      <c r="H95" s="75"/>
      <c r="I95" s="75"/>
      <c r="J95" s="75"/>
      <c r="K95" s="75"/>
      <c r="L95" s="75"/>
      <c r="M95" s="75"/>
      <c r="N95" s="75"/>
      <c r="O95" s="75"/>
      <c r="P95" s="75"/>
      <c r="Q95" s="75"/>
      <c r="R95" s="75"/>
    </row>
    <row r="96" spans="1:18" ht="15" customHeight="1" x14ac:dyDescent="0.25">
      <c r="A96" s="37" t="s">
        <v>1319</v>
      </c>
      <c r="B96" s="36" t="s">
        <v>6</v>
      </c>
      <c r="C96" s="36"/>
      <c r="D96" s="36"/>
      <c r="E96" s="36"/>
      <c r="F96" s="36"/>
      <c r="G96" s="36"/>
      <c r="H96" s="36"/>
      <c r="I96" s="36"/>
      <c r="J96" s="36"/>
      <c r="K96" s="36"/>
      <c r="L96" s="36"/>
      <c r="M96" s="36"/>
      <c r="N96" s="36"/>
      <c r="O96" s="36"/>
      <c r="P96" s="36"/>
      <c r="Q96" s="36"/>
      <c r="R96" s="36"/>
    </row>
    <row r="97" spans="1:18" ht="63.75" customHeight="1" x14ac:dyDescent="0.25">
      <c r="A97" s="37"/>
      <c r="B97" s="75" t="s">
        <v>1320</v>
      </c>
      <c r="C97" s="75"/>
      <c r="D97" s="75"/>
      <c r="E97" s="75"/>
      <c r="F97" s="75"/>
      <c r="G97" s="75"/>
      <c r="H97" s="75"/>
      <c r="I97" s="75"/>
      <c r="J97" s="75"/>
      <c r="K97" s="75"/>
      <c r="L97" s="75"/>
      <c r="M97" s="75"/>
      <c r="N97" s="75"/>
      <c r="O97" s="75"/>
      <c r="P97" s="75"/>
      <c r="Q97" s="75"/>
      <c r="R97" s="75"/>
    </row>
    <row r="98" spans="1:18" ht="15" customHeight="1" x14ac:dyDescent="0.25">
      <c r="A98" s="37" t="s">
        <v>1321</v>
      </c>
      <c r="B98" s="36" t="s">
        <v>6</v>
      </c>
      <c r="C98" s="36"/>
      <c r="D98" s="36"/>
      <c r="E98" s="36"/>
      <c r="F98" s="36"/>
      <c r="G98" s="36"/>
      <c r="H98" s="36"/>
      <c r="I98" s="36"/>
      <c r="J98" s="36"/>
      <c r="K98" s="36"/>
      <c r="L98" s="36"/>
      <c r="M98" s="36"/>
      <c r="N98" s="36"/>
      <c r="O98" s="36"/>
      <c r="P98" s="36"/>
      <c r="Q98" s="36"/>
      <c r="R98" s="36"/>
    </row>
    <row r="99" spans="1:18" ht="25.5" customHeight="1" x14ac:dyDescent="0.25">
      <c r="A99" s="37"/>
      <c r="B99" s="75" t="s">
        <v>1322</v>
      </c>
      <c r="C99" s="75"/>
      <c r="D99" s="75"/>
      <c r="E99" s="75"/>
      <c r="F99" s="75"/>
      <c r="G99" s="75"/>
      <c r="H99" s="75"/>
      <c r="I99" s="75"/>
      <c r="J99" s="75"/>
      <c r="K99" s="75"/>
      <c r="L99" s="75"/>
      <c r="M99" s="75"/>
      <c r="N99" s="75"/>
      <c r="O99" s="75"/>
      <c r="P99" s="75"/>
      <c r="Q99" s="75"/>
      <c r="R99" s="75"/>
    </row>
    <row r="100" spans="1:18" ht="15" customHeight="1" x14ac:dyDescent="0.25">
      <c r="A100" s="37" t="s">
        <v>1323</v>
      </c>
      <c r="B100" s="36" t="s">
        <v>6</v>
      </c>
      <c r="C100" s="36"/>
      <c r="D100" s="36"/>
      <c r="E100" s="36"/>
      <c r="F100" s="36"/>
      <c r="G100" s="36"/>
      <c r="H100" s="36"/>
      <c r="I100" s="36"/>
      <c r="J100" s="36"/>
      <c r="K100" s="36"/>
      <c r="L100" s="36"/>
      <c r="M100" s="36"/>
      <c r="N100" s="36"/>
      <c r="O100" s="36"/>
      <c r="P100" s="36"/>
      <c r="Q100" s="36"/>
      <c r="R100" s="36"/>
    </row>
    <row r="101" spans="1:18" ht="51" customHeight="1" x14ac:dyDescent="0.25">
      <c r="A101" s="37"/>
      <c r="B101" s="75" t="s">
        <v>1324</v>
      </c>
      <c r="C101" s="75"/>
      <c r="D101" s="75"/>
      <c r="E101" s="75"/>
      <c r="F101" s="75"/>
      <c r="G101" s="75"/>
      <c r="H101" s="75"/>
      <c r="I101" s="75"/>
      <c r="J101" s="75"/>
      <c r="K101" s="75"/>
      <c r="L101" s="75"/>
      <c r="M101" s="75"/>
      <c r="N101" s="75"/>
      <c r="O101" s="75"/>
      <c r="P101" s="75"/>
      <c r="Q101" s="75"/>
      <c r="R101" s="75"/>
    </row>
    <row r="102" spans="1:18" ht="15" customHeight="1" x14ac:dyDescent="0.25">
      <c r="A102" s="37" t="s">
        <v>1325</v>
      </c>
      <c r="B102" s="36" t="s">
        <v>6</v>
      </c>
      <c r="C102" s="36"/>
      <c r="D102" s="36"/>
      <c r="E102" s="36"/>
      <c r="F102" s="36"/>
      <c r="G102" s="36"/>
      <c r="H102" s="36"/>
      <c r="I102" s="36"/>
      <c r="J102" s="36"/>
      <c r="K102" s="36"/>
      <c r="L102" s="36"/>
      <c r="M102" s="36"/>
      <c r="N102" s="36"/>
      <c r="O102" s="36"/>
      <c r="P102" s="36"/>
      <c r="Q102" s="36"/>
      <c r="R102" s="36"/>
    </row>
    <row r="103" spans="1:18" ht="25.5" customHeight="1" x14ac:dyDescent="0.25">
      <c r="A103" s="37"/>
      <c r="B103" s="75" t="s">
        <v>1326</v>
      </c>
      <c r="C103" s="75"/>
      <c r="D103" s="75"/>
      <c r="E103" s="75"/>
      <c r="F103" s="75"/>
      <c r="G103" s="75"/>
      <c r="H103" s="75"/>
      <c r="I103" s="75"/>
      <c r="J103" s="75"/>
      <c r="K103" s="75"/>
      <c r="L103" s="75"/>
      <c r="M103" s="75"/>
      <c r="N103" s="75"/>
      <c r="O103" s="75"/>
      <c r="P103" s="75"/>
      <c r="Q103" s="75"/>
      <c r="R103" s="75"/>
    </row>
    <row r="104" spans="1:18" ht="15" customHeight="1" x14ac:dyDescent="0.25">
      <c r="A104" s="37" t="s">
        <v>1327</v>
      </c>
      <c r="B104" s="36" t="s">
        <v>6</v>
      </c>
      <c r="C104" s="36"/>
      <c r="D104" s="36"/>
      <c r="E104" s="36"/>
      <c r="F104" s="36"/>
      <c r="G104" s="36"/>
      <c r="H104" s="36"/>
      <c r="I104" s="36"/>
      <c r="J104" s="36"/>
      <c r="K104" s="36"/>
      <c r="L104" s="36"/>
      <c r="M104" s="36"/>
      <c r="N104" s="36"/>
      <c r="O104" s="36"/>
      <c r="P104" s="36"/>
      <c r="Q104" s="36"/>
      <c r="R104" s="36"/>
    </row>
    <row r="105" spans="1:18" ht="38.25" customHeight="1" x14ac:dyDescent="0.25">
      <c r="A105" s="37"/>
      <c r="B105" s="75" t="s">
        <v>1328</v>
      </c>
      <c r="C105" s="75"/>
      <c r="D105" s="75"/>
      <c r="E105" s="75"/>
      <c r="F105" s="75"/>
      <c r="G105" s="75"/>
      <c r="H105" s="75"/>
      <c r="I105" s="75"/>
      <c r="J105" s="75"/>
      <c r="K105" s="75"/>
      <c r="L105" s="75"/>
      <c r="M105" s="75"/>
      <c r="N105" s="75"/>
      <c r="O105" s="75"/>
      <c r="P105" s="75"/>
      <c r="Q105" s="75"/>
      <c r="R105" s="75"/>
    </row>
    <row r="106" spans="1:18" ht="38.25" customHeight="1" x14ac:dyDescent="0.25">
      <c r="A106" s="37"/>
      <c r="B106" s="76" t="s">
        <v>209</v>
      </c>
      <c r="C106" s="76"/>
      <c r="D106" s="76"/>
      <c r="E106" s="76"/>
      <c r="F106" s="76"/>
      <c r="G106" s="76"/>
      <c r="H106" s="76"/>
      <c r="I106" s="76"/>
      <c r="J106" s="76"/>
      <c r="K106" s="76"/>
      <c r="L106" s="76"/>
      <c r="M106" s="76"/>
      <c r="N106" s="76"/>
      <c r="O106" s="76"/>
      <c r="P106" s="76"/>
      <c r="Q106" s="76"/>
      <c r="R106" s="76"/>
    </row>
    <row r="107" spans="1:18" ht="15" customHeight="1" x14ac:dyDescent="0.25">
      <c r="A107" s="37" t="s">
        <v>1329</v>
      </c>
      <c r="B107" s="36" t="s">
        <v>6</v>
      </c>
      <c r="C107" s="36"/>
      <c r="D107" s="36"/>
      <c r="E107" s="36"/>
      <c r="F107" s="36"/>
      <c r="G107" s="36"/>
      <c r="H107" s="36"/>
      <c r="I107" s="36"/>
      <c r="J107" s="36"/>
      <c r="K107" s="36"/>
      <c r="L107" s="36"/>
      <c r="M107" s="36"/>
      <c r="N107" s="36"/>
      <c r="O107" s="36"/>
      <c r="P107" s="36"/>
      <c r="Q107" s="36"/>
      <c r="R107" s="36"/>
    </row>
    <row r="108" spans="1:18" ht="38.25" customHeight="1" x14ac:dyDescent="0.25">
      <c r="A108" s="37"/>
      <c r="B108" s="75" t="s">
        <v>1330</v>
      </c>
      <c r="C108" s="75"/>
      <c r="D108" s="75"/>
      <c r="E108" s="75"/>
      <c r="F108" s="75"/>
      <c r="G108" s="75"/>
      <c r="H108" s="75"/>
      <c r="I108" s="75"/>
      <c r="J108" s="75"/>
      <c r="K108" s="75"/>
      <c r="L108" s="75"/>
      <c r="M108" s="75"/>
      <c r="N108" s="75"/>
      <c r="O108" s="75"/>
      <c r="P108" s="75"/>
      <c r="Q108" s="75"/>
      <c r="R108" s="75"/>
    </row>
    <row r="109" spans="1:18" ht="38.25" customHeight="1" x14ac:dyDescent="0.25">
      <c r="A109" s="37"/>
      <c r="B109" s="76" t="s">
        <v>211</v>
      </c>
      <c r="C109" s="76"/>
      <c r="D109" s="76"/>
      <c r="E109" s="76"/>
      <c r="F109" s="76"/>
      <c r="G109" s="76"/>
      <c r="H109" s="76"/>
      <c r="I109" s="76"/>
      <c r="J109" s="76"/>
      <c r="K109" s="76"/>
      <c r="L109" s="76"/>
      <c r="M109" s="76"/>
      <c r="N109" s="76"/>
      <c r="O109" s="76"/>
      <c r="P109" s="76"/>
      <c r="Q109" s="76"/>
      <c r="R109" s="76"/>
    </row>
    <row r="110" spans="1:18" ht="15" customHeight="1" x14ac:dyDescent="0.25">
      <c r="A110" s="37" t="s">
        <v>1331</v>
      </c>
      <c r="B110" s="36" t="s">
        <v>6</v>
      </c>
      <c r="C110" s="36"/>
      <c r="D110" s="36"/>
      <c r="E110" s="36"/>
      <c r="F110" s="36"/>
      <c r="G110" s="36"/>
      <c r="H110" s="36"/>
      <c r="I110" s="36"/>
      <c r="J110" s="36"/>
      <c r="K110" s="36"/>
      <c r="L110" s="36"/>
      <c r="M110" s="36"/>
      <c r="N110" s="36"/>
      <c r="O110" s="36"/>
      <c r="P110" s="36"/>
      <c r="Q110" s="36"/>
      <c r="R110" s="36"/>
    </row>
    <row r="111" spans="1:18" x14ac:dyDescent="0.25">
      <c r="A111" s="37"/>
      <c r="B111" s="36"/>
      <c r="C111" s="36"/>
      <c r="D111" s="36"/>
      <c r="E111" s="36"/>
      <c r="F111" s="36"/>
      <c r="G111" s="36"/>
      <c r="H111" s="36"/>
      <c r="I111" s="36"/>
      <c r="J111" s="36"/>
      <c r="K111" s="36"/>
      <c r="L111" s="36"/>
      <c r="M111" s="36"/>
      <c r="N111" s="36"/>
      <c r="O111" s="36"/>
      <c r="P111" s="36"/>
      <c r="Q111" s="36"/>
      <c r="R111" s="36"/>
    </row>
    <row r="112" spans="1:18" ht="25.5" customHeight="1" x14ac:dyDescent="0.25">
      <c r="A112" s="37"/>
      <c r="B112" s="39" t="s">
        <v>212</v>
      </c>
      <c r="C112" s="39"/>
      <c r="D112" s="39"/>
      <c r="E112" s="39"/>
      <c r="F112" s="39"/>
      <c r="G112" s="39"/>
      <c r="H112" s="39"/>
      <c r="I112" s="39"/>
      <c r="J112" s="39"/>
      <c r="K112" s="39"/>
      <c r="L112" s="39"/>
      <c r="M112" s="39"/>
      <c r="N112" s="39"/>
      <c r="O112" s="39"/>
      <c r="P112" s="39"/>
      <c r="Q112" s="39"/>
      <c r="R112" s="39"/>
    </row>
    <row r="113" spans="1:18" x14ac:dyDescent="0.25">
      <c r="A113" s="37"/>
      <c r="B113" s="36"/>
      <c r="C113" s="36"/>
      <c r="D113" s="36"/>
      <c r="E113" s="36"/>
      <c r="F113" s="36"/>
      <c r="G113" s="36"/>
      <c r="H113" s="36"/>
      <c r="I113" s="36"/>
      <c r="J113" s="36"/>
      <c r="K113" s="36"/>
      <c r="L113" s="36"/>
      <c r="M113" s="36"/>
      <c r="N113" s="36"/>
      <c r="O113" s="36"/>
      <c r="P113" s="36"/>
      <c r="Q113" s="36"/>
      <c r="R113" s="36"/>
    </row>
    <row r="114" spans="1:18" ht="15.75" x14ac:dyDescent="0.25">
      <c r="A114" s="37"/>
      <c r="B114" s="42"/>
      <c r="C114" s="42"/>
      <c r="D114" s="42"/>
      <c r="E114" s="42"/>
      <c r="F114" s="42"/>
      <c r="G114" s="42"/>
      <c r="H114" s="42"/>
      <c r="I114" s="42"/>
      <c r="J114" s="42"/>
      <c r="K114" s="42"/>
      <c r="L114" s="42"/>
      <c r="M114" s="42"/>
      <c r="N114" s="42"/>
      <c r="O114" s="42"/>
      <c r="P114" s="42"/>
      <c r="Q114" s="42"/>
      <c r="R114" s="42"/>
    </row>
    <row r="115" spans="1:18" x14ac:dyDescent="0.25">
      <c r="A115" s="37"/>
      <c r="B115" s="5"/>
      <c r="C115" s="5"/>
      <c r="D115" s="5"/>
      <c r="E115" s="5"/>
      <c r="F115" s="5"/>
      <c r="G115" s="5"/>
      <c r="H115" s="5"/>
      <c r="I115" s="5"/>
      <c r="J115" s="5"/>
      <c r="K115" s="5"/>
      <c r="L115" s="5"/>
      <c r="M115" s="5"/>
      <c r="N115" s="5"/>
    </row>
    <row r="116" spans="1:18" ht="15.75" thickBot="1" x14ac:dyDescent="0.3">
      <c r="A116" s="37"/>
      <c r="B116" s="5"/>
      <c r="C116" s="5" t="s">
        <v>163</v>
      </c>
      <c r="D116" s="34" t="s">
        <v>186</v>
      </c>
      <c r="E116" s="34"/>
      <c r="F116" s="34"/>
      <c r="G116" s="34"/>
      <c r="H116" s="34"/>
      <c r="I116" s="34"/>
      <c r="J116" s="34"/>
      <c r="K116" s="34"/>
      <c r="L116" s="34"/>
      <c r="M116" s="34"/>
      <c r="N116" s="5"/>
    </row>
    <row r="117" spans="1:18" ht="15.75" thickBot="1" x14ac:dyDescent="0.3">
      <c r="A117" s="37"/>
      <c r="B117" t="s">
        <v>213</v>
      </c>
      <c r="C117" s="5" t="s">
        <v>163</v>
      </c>
      <c r="D117" s="35">
        <v>2013</v>
      </c>
      <c r="E117" s="35"/>
      <c r="F117" s="5"/>
      <c r="G117" s="5"/>
      <c r="H117" s="35">
        <v>2012</v>
      </c>
      <c r="I117" s="35"/>
      <c r="J117" s="5"/>
      <c r="K117" s="5"/>
      <c r="L117" s="35">
        <v>2011</v>
      </c>
      <c r="M117" s="35"/>
      <c r="N117" s="5"/>
    </row>
    <row r="118" spans="1:18" x14ac:dyDescent="0.25">
      <c r="A118" s="37"/>
      <c r="B118" s="15" t="s">
        <v>54</v>
      </c>
      <c r="C118" s="16" t="s">
        <v>163</v>
      </c>
      <c r="D118" s="16" t="s">
        <v>170</v>
      </c>
      <c r="E118" s="18">
        <v>27667</v>
      </c>
      <c r="F118" s="19" t="s">
        <v>163</v>
      </c>
      <c r="G118" s="16"/>
      <c r="H118" s="16" t="s">
        <v>170</v>
      </c>
      <c r="I118" s="18">
        <v>13513</v>
      </c>
      <c r="J118" s="19" t="s">
        <v>163</v>
      </c>
      <c r="K118" s="16"/>
      <c r="L118" s="16" t="s">
        <v>170</v>
      </c>
      <c r="M118" s="18">
        <v>8888</v>
      </c>
      <c r="N118" s="19" t="s">
        <v>163</v>
      </c>
    </row>
    <row r="119" spans="1:18" ht="30.75" thickBot="1" x14ac:dyDescent="0.3">
      <c r="A119" s="37"/>
      <c r="B119" s="3" t="s">
        <v>214</v>
      </c>
      <c r="C119" s="5" t="s">
        <v>163</v>
      </c>
      <c r="D119" s="5"/>
      <c r="E119" s="27" t="s">
        <v>215</v>
      </c>
      <c r="F119" t="s">
        <v>183</v>
      </c>
      <c r="G119" s="5"/>
      <c r="H119" s="5"/>
      <c r="I119" s="27" t="s">
        <v>216</v>
      </c>
      <c r="J119" t="s">
        <v>183</v>
      </c>
      <c r="K119" s="5"/>
      <c r="L119" s="5"/>
      <c r="M119" s="27" t="s">
        <v>217</v>
      </c>
      <c r="N119" t="s">
        <v>183</v>
      </c>
    </row>
    <row r="120" spans="1:18" x14ac:dyDescent="0.25">
      <c r="A120" s="37"/>
      <c r="B120" s="23"/>
      <c r="C120" s="23" t="s">
        <v>163</v>
      </c>
      <c r="D120" s="24"/>
      <c r="E120" s="24"/>
      <c r="F120" s="23"/>
      <c r="G120" s="23"/>
      <c r="H120" s="24"/>
      <c r="I120" s="24"/>
      <c r="J120" s="23"/>
      <c r="K120" s="23"/>
      <c r="L120" s="24"/>
      <c r="M120" s="24"/>
      <c r="N120" s="23"/>
    </row>
    <row r="121" spans="1:18" ht="30.75" thickBot="1" x14ac:dyDescent="0.3">
      <c r="A121" s="37"/>
      <c r="B121" s="15" t="s">
        <v>218</v>
      </c>
      <c r="C121" s="25" t="s">
        <v>163</v>
      </c>
      <c r="D121" s="16"/>
      <c r="E121" s="18">
        <v>27415</v>
      </c>
      <c r="F121" s="19" t="s">
        <v>163</v>
      </c>
      <c r="G121" s="25"/>
      <c r="H121" s="16"/>
      <c r="I121" s="18">
        <v>13426</v>
      </c>
      <c r="J121" s="19" t="s">
        <v>163</v>
      </c>
      <c r="K121" s="25"/>
      <c r="L121" s="16"/>
      <c r="M121" s="18">
        <v>8653</v>
      </c>
      <c r="N121" s="19" t="s">
        <v>163</v>
      </c>
    </row>
    <row r="122" spans="1:18" x14ac:dyDescent="0.25">
      <c r="A122" s="37"/>
      <c r="B122" s="23"/>
      <c r="C122" s="23" t="s">
        <v>163</v>
      </c>
      <c r="D122" s="24"/>
      <c r="E122" s="24"/>
      <c r="F122" s="23"/>
      <c r="G122" s="23"/>
      <c r="H122" s="24"/>
      <c r="I122" s="24"/>
      <c r="J122" s="23"/>
      <c r="K122" s="23"/>
      <c r="L122" s="24"/>
      <c r="M122" s="24"/>
      <c r="N122" s="23"/>
    </row>
    <row r="123" spans="1:18" ht="30" x14ac:dyDescent="0.25">
      <c r="A123" s="37"/>
      <c r="B123" s="3" t="s">
        <v>58</v>
      </c>
      <c r="C123" s="26" t="s">
        <v>163</v>
      </c>
      <c r="D123" s="5"/>
      <c r="E123" s="22">
        <v>42344</v>
      </c>
      <c r="F123" t="s">
        <v>163</v>
      </c>
      <c r="G123" s="26"/>
      <c r="H123" s="5"/>
      <c r="I123" s="27" t="s">
        <v>196</v>
      </c>
      <c r="J123" t="s">
        <v>183</v>
      </c>
      <c r="K123" s="26"/>
      <c r="L123" s="5"/>
      <c r="M123" s="22">
        <v>3568</v>
      </c>
      <c r="N123" t="s">
        <v>163</v>
      </c>
    </row>
    <row r="124" spans="1:18" ht="30.75" thickBot="1" x14ac:dyDescent="0.3">
      <c r="A124" s="37"/>
      <c r="B124" s="15" t="s">
        <v>214</v>
      </c>
      <c r="C124" s="25" t="s">
        <v>163</v>
      </c>
      <c r="D124" s="16"/>
      <c r="E124" s="31" t="s">
        <v>219</v>
      </c>
      <c r="F124" s="19" t="s">
        <v>183</v>
      </c>
      <c r="G124" s="25"/>
      <c r="H124" s="16"/>
      <c r="I124" s="31" t="s">
        <v>220</v>
      </c>
      <c r="J124" s="19" t="s">
        <v>183</v>
      </c>
      <c r="K124" s="25"/>
      <c r="L124" s="16"/>
      <c r="M124" s="31" t="s">
        <v>221</v>
      </c>
      <c r="N124" s="19" t="s">
        <v>183</v>
      </c>
    </row>
    <row r="125" spans="1:18" x14ac:dyDescent="0.25">
      <c r="A125" s="37"/>
      <c r="B125" s="23"/>
      <c r="C125" s="23" t="s">
        <v>163</v>
      </c>
      <c r="D125" s="24"/>
      <c r="E125" s="24"/>
      <c r="F125" s="23"/>
      <c r="G125" s="23"/>
      <c r="H125" s="24"/>
      <c r="I125" s="24"/>
      <c r="J125" s="23"/>
      <c r="K125" s="23"/>
      <c r="L125" s="24"/>
      <c r="M125" s="24"/>
      <c r="N125" s="23"/>
    </row>
    <row r="126" spans="1:18" ht="45.75" thickBot="1" x14ac:dyDescent="0.3">
      <c r="A126" s="37"/>
      <c r="B126" s="3" t="s">
        <v>222</v>
      </c>
      <c r="C126" s="26" t="s">
        <v>163</v>
      </c>
      <c r="D126" s="5"/>
      <c r="E126" s="22">
        <v>41952</v>
      </c>
      <c r="F126" t="s">
        <v>163</v>
      </c>
      <c r="G126" s="26"/>
      <c r="H126" s="5"/>
      <c r="I126" s="27" t="s">
        <v>223</v>
      </c>
      <c r="J126" t="s">
        <v>183</v>
      </c>
      <c r="K126" s="26"/>
      <c r="L126" s="5"/>
      <c r="M126" s="22">
        <v>3554</v>
      </c>
      <c r="N126" t="s">
        <v>163</v>
      </c>
    </row>
    <row r="127" spans="1:18" x14ac:dyDescent="0.25">
      <c r="A127" s="37"/>
      <c r="B127" s="23"/>
      <c r="C127" s="23" t="s">
        <v>163</v>
      </c>
      <c r="D127" s="24"/>
      <c r="E127" s="24"/>
      <c r="F127" s="23"/>
      <c r="G127" s="23"/>
      <c r="H127" s="24"/>
      <c r="I127" s="24"/>
      <c r="J127" s="23"/>
      <c r="K127" s="23"/>
      <c r="L127" s="24"/>
      <c r="M127" s="24"/>
      <c r="N127" s="23"/>
    </row>
    <row r="128" spans="1:18" ht="45.75" thickBot="1" x14ac:dyDescent="0.3">
      <c r="A128" s="37"/>
      <c r="B128" s="15" t="s">
        <v>224</v>
      </c>
      <c r="C128" s="25" t="s">
        <v>163</v>
      </c>
      <c r="D128" s="16" t="s">
        <v>170</v>
      </c>
      <c r="E128" s="18">
        <v>69367</v>
      </c>
      <c r="F128" s="19" t="s">
        <v>163</v>
      </c>
      <c r="G128" s="25"/>
      <c r="H128" s="16" t="s">
        <v>170</v>
      </c>
      <c r="I128" s="18">
        <v>12313</v>
      </c>
      <c r="J128" s="19" t="s">
        <v>163</v>
      </c>
      <c r="K128" s="25"/>
      <c r="L128" s="16" t="s">
        <v>170</v>
      </c>
      <c r="M128" s="18">
        <v>12207</v>
      </c>
      <c r="N128" s="19" t="s">
        <v>163</v>
      </c>
    </row>
    <row r="129" spans="1:18" ht="15.75" thickTop="1" x14ac:dyDescent="0.25">
      <c r="A129" s="37"/>
      <c r="B129" s="23"/>
      <c r="C129" s="23" t="s">
        <v>163</v>
      </c>
      <c r="D129" s="28"/>
      <c r="E129" s="28"/>
      <c r="F129" s="23"/>
      <c r="G129" s="23"/>
      <c r="H129" s="28"/>
      <c r="I129" s="28"/>
      <c r="J129" s="23"/>
      <c r="K129" s="23"/>
      <c r="L129" s="28"/>
      <c r="M129" s="28"/>
      <c r="N129" s="23"/>
    </row>
    <row r="130" spans="1:18" ht="30" x14ac:dyDescent="0.25">
      <c r="A130" s="37"/>
      <c r="B130" s="3" t="s">
        <v>225</v>
      </c>
      <c r="C130" s="26" t="s">
        <v>163</v>
      </c>
      <c r="D130" s="5"/>
      <c r="E130" s="5"/>
      <c r="F130" s="5"/>
      <c r="G130" s="26"/>
      <c r="H130" s="5"/>
      <c r="I130" s="5"/>
      <c r="J130" s="5"/>
      <c r="K130" s="26"/>
      <c r="L130" s="5"/>
      <c r="M130" s="5"/>
      <c r="N130" s="5"/>
    </row>
    <row r="131" spans="1:18" x14ac:dyDescent="0.25">
      <c r="A131" s="37"/>
      <c r="B131" s="15" t="s">
        <v>62</v>
      </c>
      <c r="C131" s="25" t="s">
        <v>163</v>
      </c>
      <c r="D131" s="16"/>
      <c r="E131" s="18">
        <v>33397</v>
      </c>
      <c r="F131" s="19" t="s">
        <v>163</v>
      </c>
      <c r="G131" s="25"/>
      <c r="H131" s="16"/>
      <c r="I131" s="18">
        <v>33395</v>
      </c>
      <c r="J131" s="19" t="s">
        <v>163</v>
      </c>
      <c r="K131" s="25"/>
      <c r="L131" s="16"/>
      <c r="M131" s="18">
        <v>33171</v>
      </c>
      <c r="N131" s="19" t="s">
        <v>163</v>
      </c>
    </row>
    <row r="132" spans="1:18" ht="15.75" thickBot="1" x14ac:dyDescent="0.3">
      <c r="A132" s="37"/>
      <c r="B132" s="3" t="s">
        <v>63</v>
      </c>
      <c r="C132" s="26" t="s">
        <v>163</v>
      </c>
      <c r="E132" s="17" t="s">
        <v>171</v>
      </c>
      <c r="G132" s="26"/>
      <c r="I132" s="17" t="s">
        <v>171</v>
      </c>
      <c r="K132" s="26"/>
      <c r="L132" s="5"/>
      <c r="M132" s="27">
        <v>1</v>
      </c>
      <c r="N132" t="s">
        <v>163</v>
      </c>
    </row>
    <row r="133" spans="1:18" x14ac:dyDescent="0.25">
      <c r="A133" s="37"/>
      <c r="B133" s="23"/>
      <c r="C133" s="23" t="s">
        <v>163</v>
      </c>
      <c r="D133" s="24"/>
      <c r="E133" s="24"/>
      <c r="F133" s="23"/>
      <c r="G133" s="23"/>
      <c r="H133" s="24"/>
      <c r="I133" s="24"/>
      <c r="J133" s="23"/>
      <c r="K133" s="23"/>
      <c r="L133" s="24"/>
      <c r="M133" s="24"/>
      <c r="N133" s="23"/>
    </row>
    <row r="134" spans="1:18" ht="15.75" thickBot="1" x14ac:dyDescent="0.3">
      <c r="A134" s="37"/>
      <c r="B134" s="15" t="s">
        <v>64</v>
      </c>
      <c r="C134" s="25" t="s">
        <v>163</v>
      </c>
      <c r="D134" s="16"/>
      <c r="E134" s="18">
        <v>33397</v>
      </c>
      <c r="F134" s="19" t="s">
        <v>163</v>
      </c>
      <c r="G134" s="25"/>
      <c r="H134" s="16"/>
      <c r="I134" s="18">
        <v>33395</v>
      </c>
      <c r="J134" s="19" t="s">
        <v>163</v>
      </c>
      <c r="K134" s="25"/>
      <c r="L134" s="16"/>
      <c r="M134" s="18">
        <v>33172</v>
      </c>
      <c r="N134" s="19" t="s">
        <v>163</v>
      </c>
    </row>
    <row r="135" spans="1:18" ht="15.75" thickTop="1" x14ac:dyDescent="0.25">
      <c r="A135" s="37"/>
      <c r="B135" s="23"/>
      <c r="C135" s="23" t="s">
        <v>163</v>
      </c>
      <c r="D135" s="28"/>
      <c r="E135" s="28"/>
      <c r="F135" s="23"/>
      <c r="G135" s="23"/>
      <c r="H135" s="28"/>
      <c r="I135" s="28"/>
      <c r="J135" s="23"/>
      <c r="K135" s="23"/>
      <c r="L135" s="28"/>
      <c r="M135" s="28"/>
      <c r="N135" s="23"/>
    </row>
    <row r="136" spans="1:18" ht="30.75" thickBot="1" x14ac:dyDescent="0.3">
      <c r="A136" s="37"/>
      <c r="B136" s="3" t="s">
        <v>226</v>
      </c>
      <c r="C136" s="26" t="s">
        <v>163</v>
      </c>
      <c r="D136" s="5"/>
      <c r="E136" s="27">
        <v>296</v>
      </c>
      <c r="F136" t="s">
        <v>163</v>
      </c>
      <c r="G136" s="26"/>
      <c r="H136" s="5"/>
      <c r="I136" s="27">
        <v>216</v>
      </c>
      <c r="J136" t="s">
        <v>163</v>
      </c>
      <c r="K136" s="26"/>
      <c r="L136" s="5"/>
      <c r="M136" s="27">
        <v>171</v>
      </c>
      <c r="N136" t="s">
        <v>163</v>
      </c>
    </row>
    <row r="137" spans="1:18" ht="15.75" thickTop="1" x14ac:dyDescent="0.25">
      <c r="A137" s="37"/>
      <c r="B137" s="23"/>
      <c r="C137" s="23" t="s">
        <v>163</v>
      </c>
      <c r="D137" s="28"/>
      <c r="E137" s="28"/>
      <c r="F137" s="23"/>
      <c r="G137" s="23"/>
      <c r="H137" s="28"/>
      <c r="I137" s="28"/>
      <c r="J137" s="23"/>
      <c r="K137" s="23"/>
      <c r="L137" s="28"/>
      <c r="M137" s="28"/>
      <c r="N137" s="23"/>
    </row>
    <row r="138" spans="1:18" ht="15" customHeight="1" x14ac:dyDescent="0.25">
      <c r="A138" s="37" t="s">
        <v>1332</v>
      </c>
      <c r="B138" s="36" t="s">
        <v>6</v>
      </c>
      <c r="C138" s="36"/>
      <c r="D138" s="36"/>
      <c r="E138" s="36"/>
      <c r="F138" s="36"/>
      <c r="G138" s="36"/>
      <c r="H138" s="36"/>
      <c r="I138" s="36"/>
      <c r="J138" s="36"/>
      <c r="K138" s="36"/>
      <c r="L138" s="36"/>
      <c r="M138" s="36"/>
      <c r="N138" s="36"/>
      <c r="O138" s="36"/>
      <c r="P138" s="36"/>
      <c r="Q138" s="36"/>
      <c r="R138" s="36"/>
    </row>
    <row r="139" spans="1:18" x14ac:dyDescent="0.25">
      <c r="A139" s="37"/>
      <c r="B139" s="75" t="s">
        <v>1333</v>
      </c>
      <c r="C139" s="75"/>
      <c r="D139" s="75"/>
      <c r="E139" s="75"/>
      <c r="F139" s="75"/>
      <c r="G139" s="75"/>
      <c r="H139" s="75"/>
      <c r="I139" s="75"/>
      <c r="J139" s="75"/>
      <c r="K139" s="75"/>
      <c r="L139" s="75"/>
      <c r="M139" s="75"/>
      <c r="N139" s="75"/>
      <c r="O139" s="75"/>
      <c r="P139" s="75"/>
      <c r="Q139" s="75"/>
      <c r="R139" s="75"/>
    </row>
    <row r="140" spans="1:18" ht="15" customHeight="1" x14ac:dyDescent="0.25">
      <c r="A140" s="37" t="s">
        <v>1334</v>
      </c>
      <c r="B140" s="36" t="s">
        <v>6</v>
      </c>
      <c r="C140" s="36"/>
      <c r="D140" s="36"/>
      <c r="E140" s="36"/>
      <c r="F140" s="36"/>
      <c r="G140" s="36"/>
      <c r="H140" s="36"/>
      <c r="I140" s="36"/>
      <c r="J140" s="36"/>
      <c r="K140" s="36"/>
      <c r="L140" s="36"/>
      <c r="M140" s="36"/>
      <c r="N140" s="36"/>
      <c r="O140" s="36"/>
      <c r="P140" s="36"/>
      <c r="Q140" s="36"/>
      <c r="R140" s="36"/>
    </row>
    <row r="141" spans="1:18" x14ac:dyDescent="0.25">
      <c r="A141" s="37"/>
      <c r="B141" s="75" t="s">
        <v>1335</v>
      </c>
      <c r="C141" s="75"/>
      <c r="D141" s="75"/>
      <c r="E141" s="75"/>
      <c r="F141" s="75"/>
      <c r="G141" s="75"/>
      <c r="H141" s="75"/>
      <c r="I141" s="75"/>
      <c r="J141" s="75"/>
      <c r="K141" s="75"/>
      <c r="L141" s="75"/>
      <c r="M141" s="75"/>
      <c r="N141" s="75"/>
      <c r="O141" s="75"/>
      <c r="P141" s="75"/>
      <c r="Q141" s="75"/>
      <c r="R141" s="75"/>
    </row>
    <row r="142" spans="1:18" ht="15" customHeight="1" x14ac:dyDescent="0.25">
      <c r="A142" s="37" t="s">
        <v>1336</v>
      </c>
      <c r="B142" s="36" t="s">
        <v>6</v>
      </c>
      <c r="C142" s="36"/>
      <c r="D142" s="36"/>
      <c r="E142" s="36"/>
      <c r="F142" s="36"/>
      <c r="G142" s="36"/>
      <c r="H142" s="36"/>
      <c r="I142" s="36"/>
      <c r="J142" s="36"/>
      <c r="K142" s="36"/>
      <c r="L142" s="36"/>
      <c r="M142" s="36"/>
      <c r="N142" s="36"/>
      <c r="O142" s="36"/>
      <c r="P142" s="36"/>
      <c r="Q142" s="36"/>
      <c r="R142" s="36"/>
    </row>
    <row r="143" spans="1:18" x14ac:dyDescent="0.25">
      <c r="A143" s="37"/>
      <c r="B143" s="75" t="s">
        <v>1337</v>
      </c>
      <c r="C143" s="75"/>
      <c r="D143" s="75"/>
      <c r="E143" s="75"/>
      <c r="F143" s="75"/>
      <c r="G143" s="75"/>
      <c r="H143" s="75"/>
      <c r="I143" s="75"/>
      <c r="J143" s="75"/>
      <c r="K143" s="75"/>
      <c r="L143" s="75"/>
      <c r="M143" s="75"/>
      <c r="N143" s="75"/>
      <c r="O143" s="75"/>
      <c r="P143" s="75"/>
      <c r="Q143" s="75"/>
      <c r="R143" s="75"/>
    </row>
    <row r="144" spans="1:18" ht="15" customHeight="1" x14ac:dyDescent="0.25">
      <c r="A144" s="37" t="s">
        <v>1338</v>
      </c>
      <c r="B144" s="36" t="s">
        <v>6</v>
      </c>
      <c r="C144" s="36"/>
      <c r="D144" s="36"/>
      <c r="E144" s="36"/>
      <c r="F144" s="36"/>
      <c r="G144" s="36"/>
      <c r="H144" s="36"/>
      <c r="I144" s="36"/>
      <c r="J144" s="36"/>
      <c r="K144" s="36"/>
      <c r="L144" s="36"/>
      <c r="M144" s="36"/>
      <c r="N144" s="36"/>
      <c r="O144" s="36"/>
      <c r="P144" s="36"/>
      <c r="Q144" s="36"/>
      <c r="R144" s="36"/>
    </row>
    <row r="145" spans="1:18" x14ac:dyDescent="0.25">
      <c r="A145" s="37"/>
      <c r="B145" s="75" t="s">
        <v>1339</v>
      </c>
      <c r="C145" s="75"/>
      <c r="D145" s="75"/>
      <c r="E145" s="75"/>
      <c r="F145" s="75"/>
      <c r="G145" s="75"/>
      <c r="H145" s="75"/>
      <c r="I145" s="75"/>
      <c r="J145" s="75"/>
      <c r="K145" s="75"/>
      <c r="L145" s="75"/>
      <c r="M145" s="75"/>
      <c r="N145" s="75"/>
      <c r="O145" s="75"/>
      <c r="P145" s="75"/>
      <c r="Q145" s="75"/>
      <c r="R145" s="75"/>
    </row>
  </sheetData>
  <mergeCells count="129">
    <mergeCell ref="A142:A143"/>
    <mergeCell ref="B142:R142"/>
    <mergeCell ref="B143:R143"/>
    <mergeCell ref="A144:A145"/>
    <mergeCell ref="B144:R144"/>
    <mergeCell ref="B145:R145"/>
    <mergeCell ref="A138:A139"/>
    <mergeCell ref="B138:R138"/>
    <mergeCell ref="B139:R139"/>
    <mergeCell ref="A140:A141"/>
    <mergeCell ref="B140:R140"/>
    <mergeCell ref="B141:R141"/>
    <mergeCell ref="A107:A109"/>
    <mergeCell ref="B107:R107"/>
    <mergeCell ref="B108:R108"/>
    <mergeCell ref="B109:R109"/>
    <mergeCell ref="A110:A137"/>
    <mergeCell ref="B110:R110"/>
    <mergeCell ref="B111:R111"/>
    <mergeCell ref="B112:R112"/>
    <mergeCell ref="B113:R113"/>
    <mergeCell ref="B114:R114"/>
    <mergeCell ref="A102:A103"/>
    <mergeCell ref="B102:R102"/>
    <mergeCell ref="B103:R103"/>
    <mergeCell ref="A104:A106"/>
    <mergeCell ref="B104:R104"/>
    <mergeCell ref="B105:R105"/>
    <mergeCell ref="B106:R106"/>
    <mergeCell ref="A98:A99"/>
    <mergeCell ref="B98:R98"/>
    <mergeCell ref="B99:R99"/>
    <mergeCell ref="A100:A101"/>
    <mergeCell ref="B100:R100"/>
    <mergeCell ref="B101:R101"/>
    <mergeCell ref="A94:A95"/>
    <mergeCell ref="B94:R94"/>
    <mergeCell ref="B95:R95"/>
    <mergeCell ref="A96:A97"/>
    <mergeCell ref="B96:R96"/>
    <mergeCell ref="B97:R97"/>
    <mergeCell ref="A90:A91"/>
    <mergeCell ref="B90:R90"/>
    <mergeCell ref="B91:R91"/>
    <mergeCell ref="A92:A93"/>
    <mergeCell ref="B92:R92"/>
    <mergeCell ref="B93:R93"/>
    <mergeCell ref="A83:A84"/>
    <mergeCell ref="B83:R83"/>
    <mergeCell ref="B84:R84"/>
    <mergeCell ref="A85:A89"/>
    <mergeCell ref="B85:R85"/>
    <mergeCell ref="B86:R86"/>
    <mergeCell ref="B87:R87"/>
    <mergeCell ref="B88:R88"/>
    <mergeCell ref="B89:R89"/>
    <mergeCell ref="B53:R53"/>
    <mergeCell ref="B65:R65"/>
    <mergeCell ref="B66:R66"/>
    <mergeCell ref="B67:R67"/>
    <mergeCell ref="B68:R68"/>
    <mergeCell ref="A81:A82"/>
    <mergeCell ref="B81:R81"/>
    <mergeCell ref="B82:R82"/>
    <mergeCell ref="A45:A46"/>
    <mergeCell ref="B45:R45"/>
    <mergeCell ref="B46:R46"/>
    <mergeCell ref="A47:A80"/>
    <mergeCell ref="B47:R47"/>
    <mergeCell ref="B48:R48"/>
    <mergeCell ref="B49:R49"/>
    <mergeCell ref="B50:R50"/>
    <mergeCell ref="B51:R51"/>
    <mergeCell ref="B52:R52"/>
    <mergeCell ref="B25:R25"/>
    <mergeCell ref="B33:R33"/>
    <mergeCell ref="B34:R34"/>
    <mergeCell ref="B35:R35"/>
    <mergeCell ref="B36:R36"/>
    <mergeCell ref="B37:R37"/>
    <mergeCell ref="B19:R19"/>
    <mergeCell ref="B20:R20"/>
    <mergeCell ref="B21:R21"/>
    <mergeCell ref="B22:R22"/>
    <mergeCell ref="B23:R23"/>
    <mergeCell ref="B24:R24"/>
    <mergeCell ref="A10:A44"/>
    <mergeCell ref="B10:R10"/>
    <mergeCell ref="B11:R11"/>
    <mergeCell ref="B12:R12"/>
    <mergeCell ref="B13:R13"/>
    <mergeCell ref="B14:R14"/>
    <mergeCell ref="B15:R15"/>
    <mergeCell ref="B16:R16"/>
    <mergeCell ref="B17:R17"/>
    <mergeCell ref="B18:R18"/>
    <mergeCell ref="B5:R5"/>
    <mergeCell ref="A6:A7"/>
    <mergeCell ref="B6:R6"/>
    <mergeCell ref="B7:R7"/>
    <mergeCell ref="A8:A9"/>
    <mergeCell ref="B8:R8"/>
    <mergeCell ref="B9:R9"/>
    <mergeCell ref="D116:M116"/>
    <mergeCell ref="D117:E117"/>
    <mergeCell ref="H117:I117"/>
    <mergeCell ref="L117:M117"/>
    <mergeCell ref="A1:A2"/>
    <mergeCell ref="B1:R1"/>
    <mergeCell ref="B2:R2"/>
    <mergeCell ref="B3:R3"/>
    <mergeCell ref="A4:A5"/>
    <mergeCell ref="B4:R4"/>
    <mergeCell ref="B55:B56"/>
    <mergeCell ref="D55:I55"/>
    <mergeCell ref="D56:E56"/>
    <mergeCell ref="H56:I56"/>
    <mergeCell ref="D70:M70"/>
    <mergeCell ref="D71:E71"/>
    <mergeCell ref="H71:I71"/>
    <mergeCell ref="L71:M71"/>
    <mergeCell ref="D27:E27"/>
    <mergeCell ref="H27:I27"/>
    <mergeCell ref="L27:M27"/>
    <mergeCell ref="P27:Q27"/>
    <mergeCell ref="D39:E39"/>
    <mergeCell ref="H39:I39"/>
    <mergeCell ref="L39:M39"/>
    <mergeCell ref="P39:Q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3" width="3.5703125" customWidth="1"/>
    <col min="4" max="4" width="4" customWidth="1"/>
    <col min="5" max="5" width="15.140625" customWidth="1"/>
    <col min="6" max="6" width="4.140625" customWidth="1"/>
    <col min="7" max="7" width="3.5703125" customWidth="1"/>
    <col min="8" max="8" width="4" customWidth="1"/>
    <col min="9" max="9" width="15.140625" customWidth="1"/>
    <col min="10" max="10" width="4.140625" customWidth="1"/>
    <col min="11" max="11" width="3.5703125" customWidth="1"/>
    <col min="12" max="12" width="4" customWidth="1"/>
    <col min="13" max="13" width="13.5703125" customWidth="1"/>
    <col min="14" max="14" width="4.140625" customWidth="1"/>
    <col min="15" max="15" width="3.5703125" customWidth="1"/>
    <col min="16" max="16" width="4" customWidth="1"/>
    <col min="17" max="17" width="11.42578125" customWidth="1"/>
    <col min="18" max="18" width="3.5703125" customWidth="1"/>
  </cols>
  <sheetData>
    <row r="1" spans="1:18" ht="15" customHeight="1" x14ac:dyDescent="0.25">
      <c r="A1" s="9" t="s">
        <v>134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152</v>
      </c>
      <c r="B3" s="36" t="s">
        <v>6</v>
      </c>
      <c r="C3" s="36"/>
      <c r="D3" s="36"/>
      <c r="E3" s="36"/>
      <c r="F3" s="36"/>
      <c r="G3" s="36"/>
      <c r="H3" s="36"/>
      <c r="I3" s="36"/>
      <c r="J3" s="36"/>
      <c r="K3" s="36"/>
      <c r="L3" s="36"/>
      <c r="M3" s="36"/>
      <c r="N3" s="36"/>
      <c r="O3" s="36"/>
      <c r="P3" s="36"/>
      <c r="Q3" s="36"/>
      <c r="R3" s="36"/>
    </row>
    <row r="4" spans="1:18" ht="15" customHeight="1" x14ac:dyDescent="0.25">
      <c r="A4" s="37" t="s">
        <v>1341</v>
      </c>
      <c r="B4" s="36" t="s">
        <v>6</v>
      </c>
      <c r="C4" s="36"/>
      <c r="D4" s="36"/>
      <c r="E4" s="36"/>
      <c r="F4" s="36"/>
      <c r="G4" s="36"/>
      <c r="H4" s="36"/>
      <c r="I4" s="36"/>
      <c r="J4" s="36"/>
      <c r="K4" s="36"/>
      <c r="L4" s="36"/>
      <c r="M4" s="36"/>
      <c r="N4" s="36"/>
      <c r="O4" s="36"/>
      <c r="P4" s="36"/>
      <c r="Q4" s="36"/>
      <c r="R4" s="36"/>
    </row>
    <row r="5" spans="1:18" x14ac:dyDescent="0.25">
      <c r="A5" s="37"/>
      <c r="B5" s="77" t="s">
        <v>161</v>
      </c>
      <c r="C5" s="77"/>
      <c r="D5" s="77"/>
      <c r="E5" s="77"/>
      <c r="F5" s="77"/>
      <c r="G5" s="77"/>
      <c r="H5" s="77"/>
      <c r="I5" s="77"/>
      <c r="J5" s="77"/>
      <c r="K5" s="77"/>
      <c r="L5" s="77"/>
      <c r="M5" s="77"/>
      <c r="N5" s="77"/>
      <c r="O5" s="77"/>
      <c r="P5" s="77"/>
      <c r="Q5" s="77"/>
      <c r="R5" s="77"/>
    </row>
    <row r="6" spans="1:18" x14ac:dyDescent="0.25">
      <c r="A6" s="37"/>
      <c r="B6" s="36"/>
      <c r="C6" s="36"/>
      <c r="D6" s="36"/>
      <c r="E6" s="36"/>
      <c r="F6" s="36"/>
      <c r="G6" s="36"/>
      <c r="H6" s="36"/>
      <c r="I6" s="36"/>
      <c r="J6" s="36"/>
      <c r="K6" s="36"/>
      <c r="L6" s="36"/>
      <c r="M6" s="36"/>
      <c r="N6" s="36"/>
      <c r="O6" s="36"/>
      <c r="P6" s="36"/>
      <c r="Q6" s="36"/>
      <c r="R6" s="36"/>
    </row>
    <row r="7" spans="1:18" ht="15.75" x14ac:dyDescent="0.25">
      <c r="A7" s="37"/>
      <c r="B7" s="68"/>
      <c r="C7" s="68"/>
      <c r="D7" s="68"/>
      <c r="E7" s="68"/>
      <c r="F7" s="68"/>
      <c r="G7" s="68"/>
      <c r="H7" s="68"/>
      <c r="I7" s="68"/>
      <c r="J7" s="68"/>
      <c r="K7" s="68"/>
      <c r="L7" s="68"/>
      <c r="M7" s="68"/>
      <c r="N7" s="68"/>
      <c r="O7" s="68"/>
      <c r="P7" s="68"/>
      <c r="Q7" s="68"/>
      <c r="R7" s="68"/>
    </row>
    <row r="8" spans="1:18" x14ac:dyDescent="0.25">
      <c r="A8" s="37"/>
      <c r="B8" s="36"/>
      <c r="C8" s="36"/>
      <c r="D8" s="36"/>
      <c r="E8" s="36"/>
      <c r="F8" s="36"/>
      <c r="G8" s="36"/>
      <c r="H8" s="36"/>
      <c r="I8" s="36"/>
      <c r="J8" s="36"/>
      <c r="K8" s="36"/>
      <c r="L8" s="36"/>
      <c r="M8" s="36"/>
      <c r="N8" s="36"/>
      <c r="O8" s="36"/>
      <c r="P8" s="36"/>
      <c r="Q8" s="36"/>
      <c r="R8" s="36"/>
    </row>
    <row r="9" spans="1:18" x14ac:dyDescent="0.25">
      <c r="A9" s="37"/>
      <c r="B9" s="5"/>
      <c r="C9" s="5"/>
      <c r="D9" s="5"/>
      <c r="E9" s="5"/>
      <c r="F9" s="5"/>
      <c r="G9" s="5"/>
      <c r="H9" s="5"/>
      <c r="I9" s="5"/>
      <c r="J9" s="5"/>
      <c r="K9" s="5"/>
      <c r="L9" s="5"/>
      <c r="M9" s="5"/>
      <c r="N9" s="5"/>
      <c r="O9" s="5"/>
      <c r="P9" s="5"/>
      <c r="Q9" s="5"/>
      <c r="R9" s="5"/>
    </row>
    <row r="10" spans="1:18" ht="15.75" thickBot="1" x14ac:dyDescent="0.3">
      <c r="A10" s="37"/>
      <c r="B10" t="s">
        <v>162</v>
      </c>
      <c r="C10" s="5" t="s">
        <v>163</v>
      </c>
      <c r="D10" s="21" t="s">
        <v>164</v>
      </c>
      <c r="E10" s="21"/>
      <c r="F10" s="5"/>
      <c r="G10" s="5" t="s">
        <v>163</v>
      </c>
      <c r="H10" s="21" t="s">
        <v>165</v>
      </c>
      <c r="I10" s="21"/>
      <c r="J10" s="5"/>
      <c r="K10" s="5" t="s">
        <v>163</v>
      </c>
      <c r="L10" s="21" t="s">
        <v>166</v>
      </c>
      <c r="M10" s="21"/>
      <c r="N10" s="5"/>
      <c r="O10" s="5" t="s">
        <v>163</v>
      </c>
      <c r="P10" s="21" t="s">
        <v>167</v>
      </c>
      <c r="Q10" s="21"/>
      <c r="R10" s="5"/>
    </row>
    <row r="11" spans="1:18" x14ac:dyDescent="0.25">
      <c r="A11" s="37"/>
      <c r="B11" s="15" t="s">
        <v>168</v>
      </c>
      <c r="C11" s="16" t="s">
        <v>163</v>
      </c>
      <c r="D11" s="16"/>
      <c r="E11" s="16"/>
      <c r="F11" s="16"/>
      <c r="G11" s="16" t="s">
        <v>163</v>
      </c>
      <c r="H11" s="16"/>
      <c r="I11" s="16"/>
      <c r="J11" s="16"/>
      <c r="K11" s="16" t="s">
        <v>163</v>
      </c>
      <c r="L11" s="16"/>
      <c r="M11" s="16"/>
      <c r="N11" s="16"/>
      <c r="O11" s="16" t="s">
        <v>163</v>
      </c>
      <c r="P11" s="16"/>
      <c r="Q11" s="16"/>
      <c r="R11" s="16"/>
    </row>
    <row r="12" spans="1:18" x14ac:dyDescent="0.25">
      <c r="A12" s="37"/>
      <c r="B12" s="3" t="s">
        <v>169</v>
      </c>
      <c r="C12" s="5" t="s">
        <v>163</v>
      </c>
      <c r="D12" t="s">
        <v>170</v>
      </c>
      <c r="E12" s="17" t="s">
        <v>171</v>
      </c>
      <c r="F12" t="s">
        <v>163</v>
      </c>
      <c r="G12" s="5" t="s">
        <v>163</v>
      </c>
      <c r="H12" t="s">
        <v>170</v>
      </c>
      <c r="I12" s="17" t="s">
        <v>171</v>
      </c>
      <c r="J12" t="s">
        <v>163</v>
      </c>
      <c r="K12" s="5" t="s">
        <v>163</v>
      </c>
      <c r="L12" t="s">
        <v>170</v>
      </c>
      <c r="M12" s="17" t="s">
        <v>171</v>
      </c>
      <c r="N12" t="s">
        <v>163</v>
      </c>
      <c r="O12" s="5" t="s">
        <v>163</v>
      </c>
      <c r="P12" t="s">
        <v>170</v>
      </c>
      <c r="Q12" s="17" t="s">
        <v>171</v>
      </c>
      <c r="R12" t="s">
        <v>163</v>
      </c>
    </row>
    <row r="13" spans="1:18" x14ac:dyDescent="0.25">
      <c r="A13" s="37"/>
      <c r="B13" s="15" t="s">
        <v>172</v>
      </c>
      <c r="C13" s="16" t="s">
        <v>163</v>
      </c>
      <c r="D13" s="16" t="s">
        <v>170</v>
      </c>
      <c r="E13" s="18">
        <v>3275</v>
      </c>
      <c r="F13" s="19" t="s">
        <v>163</v>
      </c>
      <c r="G13" s="16" t="s">
        <v>163</v>
      </c>
      <c r="H13" s="19" t="s">
        <v>170</v>
      </c>
      <c r="I13" s="20" t="s">
        <v>171</v>
      </c>
      <c r="J13" s="19" t="s">
        <v>163</v>
      </c>
      <c r="K13" s="16" t="s">
        <v>163</v>
      </c>
      <c r="L13" s="19" t="s">
        <v>170</v>
      </c>
      <c r="M13" s="20" t="s">
        <v>171</v>
      </c>
      <c r="N13" s="19" t="s">
        <v>163</v>
      </c>
      <c r="O13" s="16" t="s">
        <v>163</v>
      </c>
      <c r="P13" s="16" t="s">
        <v>170</v>
      </c>
      <c r="Q13" s="18">
        <v>3275</v>
      </c>
      <c r="R13" s="19" t="s">
        <v>163</v>
      </c>
    </row>
    <row r="14" spans="1:18" x14ac:dyDescent="0.25">
      <c r="A14" s="37"/>
      <c r="B14" s="3" t="s">
        <v>173</v>
      </c>
      <c r="C14" s="5" t="s">
        <v>163</v>
      </c>
      <c r="D14" s="5"/>
      <c r="E14" s="5"/>
      <c r="F14" s="5"/>
      <c r="G14" s="5" t="s">
        <v>163</v>
      </c>
      <c r="H14" s="5"/>
      <c r="I14" s="5"/>
      <c r="J14" s="5"/>
      <c r="K14" s="5" t="s">
        <v>163</v>
      </c>
      <c r="L14" s="5"/>
      <c r="M14" s="5"/>
      <c r="N14" s="5"/>
      <c r="O14" s="5" t="s">
        <v>163</v>
      </c>
      <c r="P14" s="5"/>
      <c r="Q14" s="5"/>
      <c r="R14" s="5"/>
    </row>
    <row r="15" spans="1:18" x14ac:dyDescent="0.25">
      <c r="A15" s="37"/>
      <c r="B15" s="15" t="s">
        <v>174</v>
      </c>
      <c r="C15" s="16" t="s">
        <v>163</v>
      </c>
      <c r="D15" s="19" t="s">
        <v>170</v>
      </c>
      <c r="E15" s="20" t="s">
        <v>171</v>
      </c>
      <c r="F15" s="19" t="s">
        <v>163</v>
      </c>
      <c r="G15" s="16" t="s">
        <v>163</v>
      </c>
      <c r="H15" s="16" t="s">
        <v>170</v>
      </c>
      <c r="I15" s="18">
        <v>3275</v>
      </c>
      <c r="J15" s="19" t="s">
        <v>163</v>
      </c>
      <c r="K15" s="16" t="s">
        <v>163</v>
      </c>
      <c r="L15" s="19" t="s">
        <v>170</v>
      </c>
      <c r="M15" s="20" t="s">
        <v>171</v>
      </c>
      <c r="N15" s="19" t="s">
        <v>163</v>
      </c>
      <c r="O15" s="16" t="s">
        <v>163</v>
      </c>
      <c r="P15" s="16" t="s">
        <v>170</v>
      </c>
      <c r="Q15" s="18">
        <v>3275</v>
      </c>
      <c r="R15" s="19" t="s">
        <v>163</v>
      </c>
    </row>
    <row r="16" spans="1:18" x14ac:dyDescent="0.25">
      <c r="A16" s="37"/>
      <c r="B16" s="77" t="s">
        <v>175</v>
      </c>
      <c r="C16" s="77"/>
      <c r="D16" s="77"/>
      <c r="E16" s="77"/>
      <c r="F16" s="77"/>
      <c r="G16" s="77"/>
      <c r="H16" s="77"/>
      <c r="I16" s="77"/>
      <c r="J16" s="77"/>
      <c r="K16" s="77"/>
      <c r="L16" s="77"/>
      <c r="M16" s="77"/>
      <c r="N16" s="77"/>
      <c r="O16" s="77"/>
      <c r="P16" s="77"/>
      <c r="Q16" s="77"/>
      <c r="R16" s="77"/>
    </row>
    <row r="17" spans="1:18" x14ac:dyDescent="0.25">
      <c r="A17" s="37"/>
      <c r="B17" s="36"/>
      <c r="C17" s="36"/>
      <c r="D17" s="36"/>
      <c r="E17" s="36"/>
      <c r="F17" s="36"/>
      <c r="G17" s="36"/>
      <c r="H17" s="36"/>
      <c r="I17" s="36"/>
      <c r="J17" s="36"/>
      <c r="K17" s="36"/>
      <c r="L17" s="36"/>
      <c r="M17" s="36"/>
      <c r="N17" s="36"/>
      <c r="O17" s="36"/>
      <c r="P17" s="36"/>
      <c r="Q17" s="36"/>
      <c r="R17" s="36"/>
    </row>
    <row r="18" spans="1:18" ht="15.75" x14ac:dyDescent="0.25">
      <c r="A18" s="37"/>
      <c r="B18" s="68"/>
      <c r="C18" s="68"/>
      <c r="D18" s="68"/>
      <c r="E18" s="68"/>
      <c r="F18" s="68"/>
      <c r="G18" s="68"/>
      <c r="H18" s="68"/>
      <c r="I18" s="68"/>
      <c r="J18" s="68"/>
      <c r="K18" s="68"/>
      <c r="L18" s="68"/>
      <c r="M18" s="68"/>
      <c r="N18" s="68"/>
      <c r="O18" s="68"/>
      <c r="P18" s="68"/>
      <c r="Q18" s="68"/>
      <c r="R18" s="68"/>
    </row>
    <row r="19" spans="1:18" x14ac:dyDescent="0.25">
      <c r="A19" s="37"/>
      <c r="B19" s="36"/>
      <c r="C19" s="36"/>
      <c r="D19" s="36"/>
      <c r="E19" s="36"/>
      <c r="F19" s="36"/>
      <c r="G19" s="36"/>
      <c r="H19" s="36"/>
      <c r="I19" s="36"/>
      <c r="J19" s="36"/>
      <c r="K19" s="36"/>
      <c r="L19" s="36"/>
      <c r="M19" s="36"/>
      <c r="N19" s="36"/>
      <c r="O19" s="36"/>
      <c r="P19" s="36"/>
      <c r="Q19" s="36"/>
      <c r="R19" s="36"/>
    </row>
    <row r="20" spans="1:18" x14ac:dyDescent="0.25">
      <c r="A20" s="37"/>
      <c r="B20" s="5"/>
      <c r="C20" s="5"/>
      <c r="D20" s="5"/>
      <c r="E20" s="5"/>
      <c r="F20" s="5"/>
      <c r="G20" s="5"/>
      <c r="H20" s="5"/>
      <c r="I20" s="5"/>
      <c r="J20" s="5"/>
      <c r="K20" s="5"/>
      <c r="L20" s="5"/>
      <c r="M20" s="5"/>
      <c r="N20" s="5"/>
      <c r="O20" s="5"/>
      <c r="P20" s="5"/>
      <c r="Q20" s="5"/>
      <c r="R20" s="5"/>
    </row>
    <row r="21" spans="1:18" ht="15.75" thickBot="1" x14ac:dyDescent="0.3">
      <c r="A21" s="37"/>
      <c r="B21" t="s">
        <v>162</v>
      </c>
      <c r="C21" s="5" t="s">
        <v>163</v>
      </c>
      <c r="D21" s="21" t="s">
        <v>164</v>
      </c>
      <c r="E21" s="21"/>
      <c r="F21" s="5"/>
      <c r="G21" s="5" t="s">
        <v>163</v>
      </c>
      <c r="H21" s="21" t="s">
        <v>165</v>
      </c>
      <c r="I21" s="21"/>
      <c r="J21" s="5"/>
      <c r="K21" s="5" t="s">
        <v>163</v>
      </c>
      <c r="L21" s="21" t="s">
        <v>176</v>
      </c>
      <c r="M21" s="21"/>
      <c r="N21" s="5"/>
      <c r="O21" s="5" t="s">
        <v>163</v>
      </c>
      <c r="P21" s="21" t="s">
        <v>167</v>
      </c>
      <c r="Q21" s="21"/>
      <c r="R21" s="5"/>
    </row>
    <row r="22" spans="1:18" x14ac:dyDescent="0.25">
      <c r="A22" s="37"/>
      <c r="B22" s="15" t="s">
        <v>168</v>
      </c>
      <c r="C22" s="16" t="s">
        <v>163</v>
      </c>
      <c r="D22" s="16"/>
      <c r="E22" s="16"/>
      <c r="F22" s="16"/>
      <c r="G22" s="16" t="s">
        <v>163</v>
      </c>
      <c r="H22" s="16"/>
      <c r="I22" s="16"/>
      <c r="J22" s="16"/>
      <c r="K22" s="16" t="s">
        <v>163</v>
      </c>
      <c r="L22" s="16"/>
      <c r="M22" s="16"/>
      <c r="N22" s="16"/>
      <c r="O22" s="16" t="s">
        <v>163</v>
      </c>
      <c r="P22" s="16"/>
      <c r="Q22" s="16"/>
      <c r="R22" s="16"/>
    </row>
    <row r="23" spans="1:18" x14ac:dyDescent="0.25">
      <c r="A23" s="37"/>
      <c r="B23" s="3" t="s">
        <v>169</v>
      </c>
      <c r="C23" s="5" t="s">
        <v>163</v>
      </c>
      <c r="D23" t="s">
        <v>170</v>
      </c>
      <c r="E23" s="17" t="s">
        <v>171</v>
      </c>
      <c r="F23" t="s">
        <v>163</v>
      </c>
      <c r="G23" s="5" t="s">
        <v>163</v>
      </c>
      <c r="H23" t="s">
        <v>170</v>
      </c>
      <c r="I23" s="17" t="s">
        <v>171</v>
      </c>
      <c r="J23" t="s">
        <v>163</v>
      </c>
      <c r="K23" s="5" t="s">
        <v>163</v>
      </c>
      <c r="L23" s="5" t="s">
        <v>170</v>
      </c>
      <c r="M23" s="22">
        <v>2972</v>
      </c>
      <c r="N23" t="s">
        <v>163</v>
      </c>
      <c r="O23" s="5" t="s">
        <v>163</v>
      </c>
      <c r="P23" s="5" t="s">
        <v>170</v>
      </c>
      <c r="Q23" s="22">
        <v>2972</v>
      </c>
      <c r="R23" t="s">
        <v>163</v>
      </c>
    </row>
    <row r="24" spans="1:18" x14ac:dyDescent="0.25">
      <c r="A24" s="37"/>
      <c r="B24" s="15" t="s">
        <v>172</v>
      </c>
      <c r="C24" s="16" t="s">
        <v>163</v>
      </c>
      <c r="D24" s="16" t="s">
        <v>170</v>
      </c>
      <c r="E24" s="18">
        <v>3013</v>
      </c>
      <c r="F24" s="19" t="s">
        <v>163</v>
      </c>
      <c r="G24" s="16" t="s">
        <v>163</v>
      </c>
      <c r="H24" s="19" t="s">
        <v>170</v>
      </c>
      <c r="I24" s="20" t="s">
        <v>171</v>
      </c>
      <c r="J24" s="19" t="s">
        <v>163</v>
      </c>
      <c r="K24" s="16" t="s">
        <v>163</v>
      </c>
      <c r="L24" s="19" t="s">
        <v>170</v>
      </c>
      <c r="M24" s="20" t="s">
        <v>171</v>
      </c>
      <c r="N24" s="19" t="s">
        <v>163</v>
      </c>
      <c r="O24" s="16" t="s">
        <v>163</v>
      </c>
      <c r="P24" s="16" t="s">
        <v>170</v>
      </c>
      <c r="Q24" s="18">
        <v>3013</v>
      </c>
      <c r="R24" s="19" t="s">
        <v>163</v>
      </c>
    </row>
    <row r="25" spans="1:18" x14ac:dyDescent="0.25">
      <c r="A25" s="37"/>
      <c r="B25" s="3" t="s">
        <v>173</v>
      </c>
      <c r="C25" s="5" t="s">
        <v>163</v>
      </c>
      <c r="D25" s="5"/>
      <c r="E25" s="5"/>
      <c r="F25" s="5"/>
      <c r="G25" s="5" t="s">
        <v>163</v>
      </c>
      <c r="H25" s="5"/>
      <c r="I25" s="5"/>
      <c r="J25" s="5"/>
      <c r="K25" s="5" t="s">
        <v>163</v>
      </c>
      <c r="L25" s="5"/>
      <c r="M25" s="5"/>
      <c r="N25" s="5"/>
      <c r="O25" s="5" t="s">
        <v>163</v>
      </c>
      <c r="P25" s="5"/>
      <c r="Q25" s="5"/>
      <c r="R25" s="5"/>
    </row>
    <row r="26" spans="1:18" x14ac:dyDescent="0.25">
      <c r="A26" s="37"/>
      <c r="B26" s="15" t="s">
        <v>174</v>
      </c>
      <c r="C26" s="16" t="s">
        <v>163</v>
      </c>
      <c r="D26" s="19" t="s">
        <v>170</v>
      </c>
      <c r="E26" s="20" t="s">
        <v>171</v>
      </c>
      <c r="F26" s="19" t="s">
        <v>163</v>
      </c>
      <c r="G26" s="16" t="s">
        <v>163</v>
      </c>
      <c r="H26" s="16" t="s">
        <v>170</v>
      </c>
      <c r="I26" s="18">
        <v>3013</v>
      </c>
      <c r="J26" s="19" t="s">
        <v>163</v>
      </c>
      <c r="K26" s="16" t="s">
        <v>163</v>
      </c>
      <c r="L26" s="19" t="s">
        <v>170</v>
      </c>
      <c r="M26" s="20" t="s">
        <v>171</v>
      </c>
      <c r="N26" s="19" t="s">
        <v>163</v>
      </c>
      <c r="O26" s="16" t="s">
        <v>163</v>
      </c>
      <c r="P26" s="16" t="s">
        <v>170</v>
      </c>
      <c r="Q26" s="18">
        <v>3013</v>
      </c>
      <c r="R26" s="19" t="s">
        <v>163</v>
      </c>
    </row>
    <row r="27" spans="1:18" ht="15" customHeight="1" x14ac:dyDescent="0.25">
      <c r="A27" s="37" t="s">
        <v>1342</v>
      </c>
      <c r="B27" s="36" t="s">
        <v>6</v>
      </c>
      <c r="C27" s="36"/>
      <c r="D27" s="36"/>
      <c r="E27" s="36"/>
      <c r="F27" s="36"/>
      <c r="G27" s="36"/>
      <c r="H27" s="36"/>
      <c r="I27" s="36"/>
      <c r="J27" s="36"/>
      <c r="K27" s="36"/>
      <c r="L27" s="36"/>
      <c r="M27" s="36"/>
      <c r="N27" s="36"/>
      <c r="O27" s="36"/>
      <c r="P27" s="36"/>
      <c r="Q27" s="36"/>
      <c r="R27" s="36"/>
    </row>
    <row r="28" spans="1:18" x14ac:dyDescent="0.25">
      <c r="A28" s="37"/>
      <c r="B28" s="77" t="s">
        <v>179</v>
      </c>
      <c r="C28" s="77"/>
      <c r="D28" s="77"/>
      <c r="E28" s="77"/>
      <c r="F28" s="77"/>
      <c r="G28" s="77"/>
      <c r="H28" s="77"/>
      <c r="I28" s="77"/>
      <c r="J28" s="77"/>
      <c r="K28" s="77"/>
      <c r="L28" s="77"/>
      <c r="M28" s="77"/>
      <c r="N28" s="77"/>
      <c r="O28" s="77"/>
      <c r="P28" s="77"/>
      <c r="Q28" s="77"/>
      <c r="R28" s="77"/>
    </row>
    <row r="29" spans="1:18" x14ac:dyDescent="0.25">
      <c r="A29" s="37"/>
      <c r="B29" s="36"/>
      <c r="C29" s="36"/>
      <c r="D29" s="36"/>
      <c r="E29" s="36"/>
      <c r="F29" s="36"/>
      <c r="G29" s="36"/>
      <c r="H29" s="36"/>
      <c r="I29" s="36"/>
      <c r="J29" s="36"/>
      <c r="K29" s="36"/>
      <c r="L29" s="36"/>
      <c r="M29" s="36"/>
      <c r="N29" s="36"/>
      <c r="O29" s="36"/>
      <c r="P29" s="36"/>
      <c r="Q29" s="36"/>
      <c r="R29" s="36"/>
    </row>
    <row r="30" spans="1:18" ht="15.75" x14ac:dyDescent="0.25">
      <c r="A30" s="37"/>
      <c r="B30" s="68"/>
      <c r="C30" s="68"/>
      <c r="D30" s="68"/>
      <c r="E30" s="68"/>
      <c r="F30" s="68"/>
      <c r="G30" s="68"/>
      <c r="H30" s="68"/>
      <c r="I30" s="68"/>
      <c r="J30" s="68"/>
      <c r="K30" s="68"/>
      <c r="L30" s="68"/>
      <c r="M30" s="68"/>
      <c r="N30" s="68"/>
      <c r="O30" s="68"/>
      <c r="P30" s="68"/>
      <c r="Q30" s="68"/>
      <c r="R30" s="68"/>
    </row>
    <row r="31" spans="1:18" x14ac:dyDescent="0.25">
      <c r="A31" s="37"/>
      <c r="B31" s="36"/>
      <c r="C31" s="36"/>
      <c r="D31" s="36"/>
      <c r="E31" s="36"/>
      <c r="F31" s="36"/>
      <c r="G31" s="36"/>
      <c r="H31" s="36"/>
      <c r="I31" s="36"/>
      <c r="J31" s="36"/>
      <c r="K31" s="36"/>
      <c r="L31" s="36"/>
      <c r="M31" s="36"/>
      <c r="N31" s="36"/>
      <c r="O31" s="36"/>
      <c r="P31" s="36"/>
      <c r="Q31" s="36"/>
      <c r="R31" s="36"/>
    </row>
    <row r="32" spans="1:18" x14ac:dyDescent="0.25">
      <c r="A32" s="37"/>
      <c r="B32" s="5"/>
      <c r="C32" s="5"/>
      <c r="D32" s="5"/>
      <c r="E32" s="5"/>
      <c r="F32" s="5"/>
      <c r="G32" s="5"/>
      <c r="H32" s="5"/>
      <c r="I32" s="5"/>
      <c r="J32" s="5"/>
    </row>
    <row r="33" spans="1:18" ht="15.75" thickBot="1" x14ac:dyDescent="0.3">
      <c r="A33" s="37"/>
      <c r="B33" s="29" t="s">
        <v>162</v>
      </c>
      <c r="C33" s="5" t="s">
        <v>163</v>
      </c>
      <c r="D33" s="21" t="s">
        <v>180</v>
      </c>
      <c r="E33" s="21"/>
      <c r="F33" s="21"/>
      <c r="G33" s="21"/>
      <c r="H33" s="21"/>
      <c r="I33" s="21"/>
      <c r="J33" s="5"/>
    </row>
    <row r="34" spans="1:18" ht="15.75" thickBot="1" x14ac:dyDescent="0.3">
      <c r="A34" s="37"/>
      <c r="B34" s="29"/>
      <c r="C34" s="5" t="s">
        <v>163</v>
      </c>
      <c r="D34" s="30">
        <v>2013</v>
      </c>
      <c r="E34" s="30"/>
      <c r="F34" s="5"/>
      <c r="G34" s="5"/>
      <c r="H34" s="30">
        <v>2012</v>
      </c>
      <c r="I34" s="30"/>
      <c r="J34" s="5"/>
    </row>
    <row r="35" spans="1:18" x14ac:dyDescent="0.25">
      <c r="A35" s="37"/>
      <c r="B35" s="15" t="s">
        <v>73</v>
      </c>
      <c r="C35" s="16" t="s">
        <v>163</v>
      </c>
      <c r="D35" s="16" t="s">
        <v>170</v>
      </c>
      <c r="E35" s="18">
        <v>15586</v>
      </c>
      <c r="F35" s="19" t="s">
        <v>163</v>
      </c>
      <c r="G35" s="16"/>
      <c r="H35" s="16" t="s">
        <v>170</v>
      </c>
      <c r="I35" s="18">
        <v>17409</v>
      </c>
      <c r="J35" s="19" t="s">
        <v>163</v>
      </c>
    </row>
    <row r="36" spans="1:18" ht="15.75" thickBot="1" x14ac:dyDescent="0.3">
      <c r="A36" s="37"/>
      <c r="B36" s="3" t="s">
        <v>74</v>
      </c>
      <c r="C36" s="5" t="s">
        <v>163</v>
      </c>
      <c r="D36" s="5"/>
      <c r="E36" s="22">
        <v>15138</v>
      </c>
      <c r="F36" t="s">
        <v>163</v>
      </c>
      <c r="G36" s="5"/>
      <c r="H36" s="5"/>
      <c r="I36" s="22">
        <v>17768</v>
      </c>
      <c r="J36" t="s">
        <v>163</v>
      </c>
    </row>
    <row r="37" spans="1:18" x14ac:dyDescent="0.25">
      <c r="A37" s="37"/>
      <c r="B37" s="23"/>
      <c r="C37" s="23" t="s">
        <v>163</v>
      </c>
      <c r="D37" s="24"/>
      <c r="E37" s="24"/>
      <c r="F37" s="23"/>
      <c r="G37" s="23"/>
      <c r="H37" s="24"/>
      <c r="I37" s="24"/>
      <c r="J37" s="23"/>
    </row>
    <row r="38" spans="1:18" x14ac:dyDescent="0.25">
      <c r="A38" s="37"/>
      <c r="B38" s="15"/>
      <c r="C38" s="25" t="s">
        <v>163</v>
      </c>
      <c r="D38" s="16"/>
      <c r="E38" s="18">
        <v>30724</v>
      </c>
      <c r="F38" s="19" t="s">
        <v>163</v>
      </c>
      <c r="G38" s="25"/>
      <c r="H38" s="16"/>
      <c r="I38" s="18">
        <v>35177</v>
      </c>
      <c r="J38" s="19" t="s">
        <v>163</v>
      </c>
    </row>
    <row r="39" spans="1:18" ht="30.75" thickBot="1" x14ac:dyDescent="0.3">
      <c r="A39" s="37"/>
      <c r="B39" s="3" t="s">
        <v>181</v>
      </c>
      <c r="C39" s="26" t="s">
        <v>163</v>
      </c>
      <c r="D39" s="5"/>
      <c r="E39" s="27" t="s">
        <v>182</v>
      </c>
      <c r="F39" t="s">
        <v>183</v>
      </c>
      <c r="G39" s="26"/>
      <c r="H39" s="5"/>
      <c r="I39" s="27" t="s">
        <v>184</v>
      </c>
      <c r="J39" t="s">
        <v>183</v>
      </c>
    </row>
    <row r="40" spans="1:18" x14ac:dyDescent="0.25">
      <c r="A40" s="37"/>
      <c r="B40" s="23"/>
      <c r="C40" s="23" t="s">
        <v>163</v>
      </c>
      <c r="D40" s="24"/>
      <c r="E40" s="24"/>
      <c r="F40" s="23"/>
      <c r="G40" s="23"/>
      <c r="H40" s="24"/>
      <c r="I40" s="24"/>
      <c r="J40" s="23"/>
    </row>
    <row r="41" spans="1:18" ht="15.75" thickBot="1" x14ac:dyDescent="0.3">
      <c r="A41" s="37"/>
      <c r="B41" s="15" t="s">
        <v>78</v>
      </c>
      <c r="C41" s="25" t="s">
        <v>163</v>
      </c>
      <c r="D41" s="16" t="s">
        <v>170</v>
      </c>
      <c r="E41" s="18">
        <v>22984</v>
      </c>
      <c r="F41" s="19" t="s">
        <v>163</v>
      </c>
      <c r="G41" s="25"/>
      <c r="H41" s="16" t="s">
        <v>170</v>
      </c>
      <c r="I41" s="18">
        <v>25340</v>
      </c>
      <c r="J41" s="19" t="s">
        <v>163</v>
      </c>
    </row>
    <row r="42" spans="1:18" ht="15.75" thickTop="1" x14ac:dyDescent="0.25">
      <c r="A42" s="37"/>
      <c r="B42" s="23"/>
      <c r="C42" s="23" t="s">
        <v>163</v>
      </c>
      <c r="D42" s="28"/>
      <c r="E42" s="28"/>
      <c r="F42" s="23"/>
      <c r="G42" s="23"/>
      <c r="H42" s="28"/>
      <c r="I42" s="28"/>
      <c r="J42" s="23"/>
    </row>
    <row r="43" spans="1:18" ht="15" customHeight="1" x14ac:dyDescent="0.25">
      <c r="A43" s="37" t="s">
        <v>1343</v>
      </c>
      <c r="B43" s="36" t="s">
        <v>6</v>
      </c>
      <c r="C43" s="36"/>
      <c r="D43" s="36"/>
      <c r="E43" s="36"/>
      <c r="F43" s="36"/>
      <c r="G43" s="36"/>
      <c r="H43" s="36"/>
      <c r="I43" s="36"/>
      <c r="J43" s="36"/>
      <c r="K43" s="36"/>
      <c r="L43" s="36"/>
      <c r="M43" s="36"/>
      <c r="N43" s="36"/>
      <c r="O43" s="36"/>
      <c r="P43" s="36"/>
      <c r="Q43" s="36"/>
      <c r="R43" s="36"/>
    </row>
    <row r="44" spans="1:18" ht="25.5" customHeight="1" x14ac:dyDescent="0.25">
      <c r="A44" s="37"/>
      <c r="B44" s="77" t="s">
        <v>185</v>
      </c>
      <c r="C44" s="77"/>
      <c r="D44" s="77"/>
      <c r="E44" s="77"/>
      <c r="F44" s="77"/>
      <c r="G44" s="77"/>
      <c r="H44" s="77"/>
      <c r="I44" s="77"/>
      <c r="J44" s="77"/>
      <c r="K44" s="77"/>
      <c r="L44" s="77"/>
      <c r="M44" s="77"/>
      <c r="N44" s="77"/>
      <c r="O44" s="77"/>
      <c r="P44" s="77"/>
      <c r="Q44" s="77"/>
      <c r="R44" s="77"/>
    </row>
    <row r="45" spans="1:18" x14ac:dyDescent="0.25">
      <c r="A45" s="37"/>
      <c r="B45" s="36"/>
      <c r="C45" s="36"/>
      <c r="D45" s="36"/>
      <c r="E45" s="36"/>
      <c r="F45" s="36"/>
      <c r="G45" s="36"/>
      <c r="H45" s="36"/>
      <c r="I45" s="36"/>
      <c r="J45" s="36"/>
      <c r="K45" s="36"/>
      <c r="L45" s="36"/>
      <c r="M45" s="36"/>
      <c r="N45" s="36"/>
      <c r="O45" s="36"/>
      <c r="P45" s="36"/>
      <c r="Q45" s="36"/>
      <c r="R45" s="36"/>
    </row>
    <row r="46" spans="1:18" ht="15.75" x14ac:dyDescent="0.25">
      <c r="A46" s="37"/>
      <c r="B46" s="68"/>
      <c r="C46" s="68"/>
      <c r="D46" s="68"/>
      <c r="E46" s="68"/>
      <c r="F46" s="68"/>
      <c r="G46" s="68"/>
      <c r="H46" s="68"/>
      <c r="I46" s="68"/>
      <c r="J46" s="68"/>
      <c r="K46" s="68"/>
      <c r="L46" s="68"/>
      <c r="M46" s="68"/>
      <c r="N46" s="68"/>
      <c r="O46" s="68"/>
      <c r="P46" s="68"/>
      <c r="Q46" s="68"/>
      <c r="R46" s="68"/>
    </row>
    <row r="47" spans="1:18" x14ac:dyDescent="0.25">
      <c r="A47" s="37"/>
      <c r="B47" s="36"/>
      <c r="C47" s="36"/>
      <c r="D47" s="36"/>
      <c r="E47" s="36"/>
      <c r="F47" s="36"/>
      <c r="G47" s="36"/>
      <c r="H47" s="36"/>
      <c r="I47" s="36"/>
      <c r="J47" s="36"/>
      <c r="K47" s="36"/>
      <c r="L47" s="36"/>
      <c r="M47" s="36"/>
      <c r="N47" s="36"/>
      <c r="O47" s="36"/>
      <c r="P47" s="36"/>
      <c r="Q47" s="36"/>
      <c r="R47" s="36"/>
    </row>
    <row r="48" spans="1:18" x14ac:dyDescent="0.25">
      <c r="A48" s="37"/>
      <c r="B48" s="5"/>
      <c r="C48" s="5"/>
      <c r="D48" s="5"/>
      <c r="E48" s="5"/>
      <c r="F48" s="5"/>
      <c r="G48" s="5"/>
      <c r="H48" s="5"/>
      <c r="I48" s="5"/>
      <c r="J48" s="5"/>
      <c r="K48" s="5"/>
      <c r="L48" s="5"/>
      <c r="M48" s="5"/>
      <c r="N48" s="5"/>
    </row>
    <row r="49" spans="1:18" ht="15.75" thickBot="1" x14ac:dyDescent="0.3">
      <c r="A49" s="37"/>
      <c r="B49" s="5"/>
      <c r="C49" s="5" t="s">
        <v>163</v>
      </c>
      <c r="D49" s="21" t="s">
        <v>186</v>
      </c>
      <c r="E49" s="21"/>
      <c r="F49" s="21"/>
      <c r="G49" s="21"/>
      <c r="H49" s="21"/>
      <c r="I49" s="21"/>
      <c r="J49" s="21"/>
      <c r="K49" s="21"/>
      <c r="L49" s="21"/>
      <c r="M49" s="21"/>
      <c r="N49" s="5"/>
    </row>
    <row r="50" spans="1:18" ht="15.75" thickBot="1" x14ac:dyDescent="0.3">
      <c r="A50" s="37"/>
      <c r="B50" t="s">
        <v>162</v>
      </c>
      <c r="C50" s="5" t="s">
        <v>163</v>
      </c>
      <c r="D50" s="30">
        <v>2013</v>
      </c>
      <c r="E50" s="30"/>
      <c r="F50" s="5"/>
      <c r="G50" s="5"/>
      <c r="H50" s="30">
        <v>2012</v>
      </c>
      <c r="I50" s="30"/>
      <c r="J50" s="5"/>
      <c r="K50" s="5"/>
      <c r="L50" s="30">
        <v>2011</v>
      </c>
      <c r="M50" s="30"/>
      <c r="N50" s="5"/>
    </row>
    <row r="51" spans="1:18" x14ac:dyDescent="0.25">
      <c r="A51" s="37"/>
      <c r="B51" s="15" t="s">
        <v>38</v>
      </c>
      <c r="C51" s="16" t="s">
        <v>163</v>
      </c>
      <c r="D51" s="16" t="s">
        <v>170</v>
      </c>
      <c r="E51" s="18">
        <v>4939</v>
      </c>
      <c r="F51" s="19" t="s">
        <v>163</v>
      </c>
      <c r="G51" s="16"/>
      <c r="H51" s="16" t="s">
        <v>170</v>
      </c>
      <c r="I51" s="18">
        <v>11898</v>
      </c>
      <c r="J51" s="19" t="s">
        <v>163</v>
      </c>
      <c r="K51" s="16"/>
      <c r="L51" s="16" t="s">
        <v>170</v>
      </c>
      <c r="M51" s="18">
        <v>19388</v>
      </c>
      <c r="N51" s="19" t="s">
        <v>163</v>
      </c>
    </row>
    <row r="52" spans="1:18" x14ac:dyDescent="0.25">
      <c r="A52" s="37"/>
      <c r="B52" s="3" t="s">
        <v>45</v>
      </c>
      <c r="C52" s="5" t="s">
        <v>163</v>
      </c>
      <c r="D52" s="5"/>
      <c r="E52" s="27" t="s">
        <v>187</v>
      </c>
      <c r="F52" t="s">
        <v>183</v>
      </c>
      <c r="G52" s="5"/>
      <c r="H52" s="5"/>
      <c r="I52" s="27" t="s">
        <v>188</v>
      </c>
      <c r="J52" t="s">
        <v>183</v>
      </c>
      <c r="K52" s="5"/>
      <c r="L52" s="5"/>
      <c r="M52" s="27" t="s">
        <v>189</v>
      </c>
      <c r="N52" t="s">
        <v>183</v>
      </c>
    </row>
    <row r="53" spans="1:18" ht="15.75" thickBot="1" x14ac:dyDescent="0.3">
      <c r="A53" s="37"/>
      <c r="B53" s="15" t="s">
        <v>190</v>
      </c>
      <c r="C53" s="16" t="s">
        <v>163</v>
      </c>
      <c r="D53" s="16"/>
      <c r="E53" s="18">
        <v>2029</v>
      </c>
      <c r="F53" s="19" t="s">
        <v>163</v>
      </c>
      <c r="G53" s="16"/>
      <c r="H53" s="16"/>
      <c r="I53" s="31" t="s">
        <v>191</v>
      </c>
      <c r="J53" s="19" t="s">
        <v>183</v>
      </c>
      <c r="K53" s="16"/>
      <c r="L53" s="16"/>
      <c r="M53" s="31" t="s">
        <v>192</v>
      </c>
      <c r="N53" s="19" t="s">
        <v>183</v>
      </c>
    </row>
    <row r="54" spans="1:18" x14ac:dyDescent="0.25">
      <c r="A54" s="37"/>
      <c r="B54" s="23"/>
      <c r="C54" s="23" t="s">
        <v>163</v>
      </c>
      <c r="D54" s="24"/>
      <c r="E54" s="24"/>
      <c r="F54" s="23"/>
      <c r="G54" s="23"/>
      <c r="H54" s="24"/>
      <c r="I54" s="24"/>
      <c r="J54" s="23"/>
      <c r="K54" s="23"/>
      <c r="L54" s="24"/>
      <c r="M54" s="24"/>
      <c r="N54" s="23"/>
    </row>
    <row r="55" spans="1:18" ht="30" x14ac:dyDescent="0.25">
      <c r="A55" s="37"/>
      <c r="B55" s="3" t="s">
        <v>56</v>
      </c>
      <c r="C55" s="26" t="s">
        <v>163</v>
      </c>
      <c r="D55" s="5"/>
      <c r="E55" s="27" t="s">
        <v>193</v>
      </c>
      <c r="F55" t="s">
        <v>183</v>
      </c>
      <c r="G55" s="26"/>
      <c r="H55" s="5"/>
      <c r="I55" s="27" t="s">
        <v>194</v>
      </c>
      <c r="J55" t="s">
        <v>183</v>
      </c>
      <c r="K55" s="26"/>
      <c r="L55" s="5"/>
      <c r="M55" s="22">
        <v>2620</v>
      </c>
      <c r="N55" t="s">
        <v>163</v>
      </c>
    </row>
    <row r="56" spans="1:18" ht="30.75" thickBot="1" x14ac:dyDescent="0.3">
      <c r="A56" s="37"/>
      <c r="B56" s="15" t="s">
        <v>195</v>
      </c>
      <c r="C56" s="25" t="s">
        <v>163</v>
      </c>
      <c r="D56" s="16"/>
      <c r="E56" s="18">
        <v>45505</v>
      </c>
      <c r="F56" s="19" t="s">
        <v>163</v>
      </c>
      <c r="G56" s="25"/>
      <c r="H56" s="16"/>
      <c r="I56" s="18">
        <v>6880</v>
      </c>
      <c r="J56" s="19" t="s">
        <v>163</v>
      </c>
      <c r="K56" s="25"/>
      <c r="L56" s="16"/>
      <c r="M56" s="31">
        <v>948</v>
      </c>
      <c r="N56" s="19" t="s">
        <v>163</v>
      </c>
    </row>
    <row r="57" spans="1:18" x14ac:dyDescent="0.25">
      <c r="A57" s="37"/>
      <c r="B57" s="23"/>
      <c r="C57" s="23" t="s">
        <v>163</v>
      </c>
      <c r="D57" s="24"/>
      <c r="E57" s="24"/>
      <c r="F57" s="23"/>
      <c r="G57" s="23"/>
      <c r="H57" s="24"/>
      <c r="I57" s="24"/>
      <c r="J57" s="23"/>
      <c r="K57" s="23"/>
      <c r="L57" s="24"/>
      <c r="M57" s="24"/>
      <c r="N57" s="23"/>
    </row>
    <row r="58" spans="1:18" ht="30.75" thickBot="1" x14ac:dyDescent="0.3">
      <c r="A58" s="37"/>
      <c r="B58" s="3" t="s">
        <v>58</v>
      </c>
      <c r="C58" s="26" t="s">
        <v>163</v>
      </c>
      <c r="D58" s="5" t="s">
        <v>170</v>
      </c>
      <c r="E58" s="22">
        <v>42344</v>
      </c>
      <c r="F58" t="s">
        <v>163</v>
      </c>
      <c r="G58" s="26"/>
      <c r="H58" s="5" t="s">
        <v>170</v>
      </c>
      <c r="I58" s="27" t="s">
        <v>196</v>
      </c>
      <c r="J58" t="s">
        <v>183</v>
      </c>
      <c r="K58" s="26"/>
      <c r="L58" s="5" t="s">
        <v>170</v>
      </c>
      <c r="M58" s="22">
        <v>3568</v>
      </c>
      <c r="N58" t="s">
        <v>163</v>
      </c>
    </row>
    <row r="59" spans="1:18" ht="15.75" thickTop="1" x14ac:dyDescent="0.25">
      <c r="A59" s="37"/>
      <c r="B59" s="23"/>
      <c r="C59" s="23" t="s">
        <v>163</v>
      </c>
      <c r="D59" s="28"/>
      <c r="E59" s="28"/>
      <c r="F59" s="23"/>
      <c r="G59" s="23"/>
      <c r="H59" s="28"/>
      <c r="I59" s="28"/>
      <c r="J59" s="23"/>
      <c r="K59" s="23"/>
      <c r="L59" s="28"/>
      <c r="M59" s="28"/>
      <c r="N59" s="23"/>
    </row>
    <row r="60" spans="1:18" ht="15" customHeight="1" x14ac:dyDescent="0.25">
      <c r="A60" s="37" t="s">
        <v>1344</v>
      </c>
      <c r="B60" s="36" t="s">
        <v>6</v>
      </c>
      <c r="C60" s="36"/>
      <c r="D60" s="36"/>
      <c r="E60" s="36"/>
      <c r="F60" s="36"/>
      <c r="G60" s="36"/>
      <c r="H60" s="36"/>
      <c r="I60" s="36"/>
      <c r="J60" s="36"/>
      <c r="K60" s="36"/>
      <c r="L60" s="36"/>
      <c r="M60" s="36"/>
      <c r="N60" s="36"/>
      <c r="O60" s="36"/>
      <c r="P60" s="36"/>
      <c r="Q60" s="36"/>
      <c r="R60" s="36"/>
    </row>
    <row r="61" spans="1:18" x14ac:dyDescent="0.25">
      <c r="A61" s="37"/>
      <c r="B61" s="77" t="s">
        <v>1345</v>
      </c>
      <c r="C61" s="77"/>
      <c r="D61" s="77"/>
      <c r="E61" s="77"/>
      <c r="F61" s="77"/>
      <c r="G61" s="77"/>
      <c r="H61" s="77"/>
      <c r="I61" s="77"/>
      <c r="J61" s="77"/>
      <c r="K61" s="77"/>
      <c r="L61" s="77"/>
      <c r="M61" s="77"/>
      <c r="N61" s="77"/>
      <c r="O61" s="77"/>
      <c r="P61" s="77"/>
      <c r="Q61" s="77"/>
      <c r="R61" s="77"/>
    </row>
    <row r="62" spans="1:18" x14ac:dyDescent="0.25">
      <c r="A62" s="37"/>
      <c r="B62" s="36"/>
      <c r="C62" s="36"/>
      <c r="D62" s="36"/>
      <c r="E62" s="36"/>
      <c r="F62" s="36"/>
      <c r="G62" s="36"/>
      <c r="H62" s="36"/>
      <c r="I62" s="36"/>
      <c r="J62" s="36"/>
      <c r="K62" s="36"/>
      <c r="L62" s="36"/>
      <c r="M62" s="36"/>
      <c r="N62" s="36"/>
      <c r="O62" s="36"/>
      <c r="P62" s="36"/>
      <c r="Q62" s="36"/>
      <c r="R62" s="36"/>
    </row>
    <row r="63" spans="1:18" ht="15.75" x14ac:dyDescent="0.25">
      <c r="A63" s="37"/>
      <c r="B63" s="68"/>
      <c r="C63" s="68"/>
      <c r="D63" s="68"/>
      <c r="E63" s="68"/>
      <c r="F63" s="68"/>
      <c r="G63" s="68"/>
      <c r="H63" s="68"/>
      <c r="I63" s="68"/>
      <c r="J63" s="68"/>
      <c r="K63" s="68"/>
      <c r="L63" s="68"/>
      <c r="M63" s="68"/>
      <c r="N63" s="68"/>
      <c r="O63" s="68"/>
      <c r="P63" s="68"/>
      <c r="Q63" s="68"/>
      <c r="R63" s="68"/>
    </row>
    <row r="64" spans="1:18" x14ac:dyDescent="0.25">
      <c r="A64" s="37"/>
      <c r="B64" s="36"/>
      <c r="C64" s="36"/>
      <c r="D64" s="36"/>
      <c r="E64" s="36"/>
      <c r="F64" s="36"/>
      <c r="G64" s="36"/>
      <c r="H64" s="36"/>
      <c r="I64" s="36"/>
      <c r="J64" s="36"/>
      <c r="K64" s="36"/>
      <c r="L64" s="36"/>
      <c r="M64" s="36"/>
      <c r="N64" s="36"/>
      <c r="O64" s="36"/>
      <c r="P64" s="36"/>
      <c r="Q64" s="36"/>
      <c r="R64" s="36"/>
    </row>
    <row r="65" spans="1:14" x14ac:dyDescent="0.25">
      <c r="A65" s="37"/>
      <c r="B65" s="5"/>
      <c r="C65" s="5"/>
      <c r="D65" s="5"/>
      <c r="E65" s="5"/>
      <c r="F65" s="5"/>
      <c r="G65" s="5"/>
      <c r="H65" s="5"/>
      <c r="I65" s="5"/>
      <c r="J65" s="5"/>
      <c r="K65" s="5"/>
      <c r="L65" s="5"/>
      <c r="M65" s="5"/>
      <c r="N65" s="5"/>
    </row>
    <row r="66" spans="1:14" ht="15.75" thickBot="1" x14ac:dyDescent="0.3">
      <c r="A66" s="37"/>
      <c r="B66" s="5"/>
      <c r="C66" s="5" t="s">
        <v>163</v>
      </c>
      <c r="D66" s="34" t="s">
        <v>186</v>
      </c>
      <c r="E66" s="34"/>
      <c r="F66" s="34"/>
      <c r="G66" s="34"/>
      <c r="H66" s="34"/>
      <c r="I66" s="34"/>
      <c r="J66" s="34"/>
      <c r="K66" s="34"/>
      <c r="L66" s="34"/>
      <c r="M66" s="34"/>
      <c r="N66" s="5"/>
    </row>
    <row r="67" spans="1:14" ht="15.75" thickBot="1" x14ac:dyDescent="0.3">
      <c r="A67" s="37"/>
      <c r="B67" t="s">
        <v>213</v>
      </c>
      <c r="C67" s="5" t="s">
        <v>163</v>
      </c>
      <c r="D67" s="35">
        <v>2013</v>
      </c>
      <c r="E67" s="35"/>
      <c r="F67" s="5"/>
      <c r="G67" s="5"/>
      <c r="H67" s="35">
        <v>2012</v>
      </c>
      <c r="I67" s="35"/>
      <c r="J67" s="5"/>
      <c r="K67" s="5"/>
      <c r="L67" s="35">
        <v>2011</v>
      </c>
      <c r="M67" s="35"/>
      <c r="N67" s="5"/>
    </row>
    <row r="68" spans="1:14" x14ac:dyDescent="0.25">
      <c r="A68" s="37"/>
      <c r="B68" s="15" t="s">
        <v>54</v>
      </c>
      <c r="C68" s="16" t="s">
        <v>163</v>
      </c>
      <c r="D68" s="16" t="s">
        <v>170</v>
      </c>
      <c r="E68" s="18">
        <v>27667</v>
      </c>
      <c r="F68" s="19" t="s">
        <v>163</v>
      </c>
      <c r="G68" s="16"/>
      <c r="H68" s="16" t="s">
        <v>170</v>
      </c>
      <c r="I68" s="18">
        <v>13513</v>
      </c>
      <c r="J68" s="19" t="s">
        <v>163</v>
      </c>
      <c r="K68" s="16"/>
      <c r="L68" s="16" t="s">
        <v>170</v>
      </c>
      <c r="M68" s="18">
        <v>8888</v>
      </c>
      <c r="N68" s="19" t="s">
        <v>163</v>
      </c>
    </row>
    <row r="69" spans="1:14" ht="30.75" thickBot="1" x14ac:dyDescent="0.3">
      <c r="A69" s="37"/>
      <c r="B69" s="3" t="s">
        <v>214</v>
      </c>
      <c r="C69" s="5" t="s">
        <v>163</v>
      </c>
      <c r="D69" s="5"/>
      <c r="E69" s="27" t="s">
        <v>215</v>
      </c>
      <c r="F69" t="s">
        <v>183</v>
      </c>
      <c r="G69" s="5"/>
      <c r="H69" s="5"/>
      <c r="I69" s="27" t="s">
        <v>216</v>
      </c>
      <c r="J69" t="s">
        <v>183</v>
      </c>
      <c r="K69" s="5"/>
      <c r="L69" s="5"/>
      <c r="M69" s="27" t="s">
        <v>217</v>
      </c>
      <c r="N69" t="s">
        <v>183</v>
      </c>
    </row>
    <row r="70" spans="1:14" x14ac:dyDescent="0.25">
      <c r="A70" s="37"/>
      <c r="B70" s="23"/>
      <c r="C70" s="23" t="s">
        <v>163</v>
      </c>
      <c r="D70" s="24"/>
      <c r="E70" s="24"/>
      <c r="F70" s="23"/>
      <c r="G70" s="23"/>
      <c r="H70" s="24"/>
      <c r="I70" s="24"/>
      <c r="J70" s="23"/>
      <c r="K70" s="23"/>
      <c r="L70" s="24"/>
      <c r="M70" s="24"/>
      <c r="N70" s="23"/>
    </row>
    <row r="71" spans="1:14" ht="30.75" thickBot="1" x14ac:dyDescent="0.3">
      <c r="A71" s="37"/>
      <c r="B71" s="15" t="s">
        <v>218</v>
      </c>
      <c r="C71" s="25" t="s">
        <v>163</v>
      </c>
      <c r="D71" s="16"/>
      <c r="E71" s="18">
        <v>27415</v>
      </c>
      <c r="F71" s="19" t="s">
        <v>163</v>
      </c>
      <c r="G71" s="25"/>
      <c r="H71" s="16"/>
      <c r="I71" s="18">
        <v>13426</v>
      </c>
      <c r="J71" s="19" t="s">
        <v>163</v>
      </c>
      <c r="K71" s="25"/>
      <c r="L71" s="16"/>
      <c r="M71" s="18">
        <v>8653</v>
      </c>
      <c r="N71" s="19" t="s">
        <v>163</v>
      </c>
    </row>
    <row r="72" spans="1:14" x14ac:dyDescent="0.25">
      <c r="A72" s="37"/>
      <c r="B72" s="23"/>
      <c r="C72" s="23" t="s">
        <v>163</v>
      </c>
      <c r="D72" s="24"/>
      <c r="E72" s="24"/>
      <c r="F72" s="23"/>
      <c r="G72" s="23"/>
      <c r="H72" s="24"/>
      <c r="I72" s="24"/>
      <c r="J72" s="23"/>
      <c r="K72" s="23"/>
      <c r="L72" s="24"/>
      <c r="M72" s="24"/>
      <c r="N72" s="23"/>
    </row>
    <row r="73" spans="1:14" ht="30" x14ac:dyDescent="0.25">
      <c r="A73" s="37"/>
      <c r="B73" s="3" t="s">
        <v>58</v>
      </c>
      <c r="C73" s="26" t="s">
        <v>163</v>
      </c>
      <c r="D73" s="5"/>
      <c r="E73" s="22">
        <v>42344</v>
      </c>
      <c r="F73" t="s">
        <v>163</v>
      </c>
      <c r="G73" s="26"/>
      <c r="H73" s="5"/>
      <c r="I73" s="27" t="s">
        <v>196</v>
      </c>
      <c r="J73" t="s">
        <v>183</v>
      </c>
      <c r="K73" s="26"/>
      <c r="L73" s="5"/>
      <c r="M73" s="22">
        <v>3568</v>
      </c>
      <c r="N73" t="s">
        <v>163</v>
      </c>
    </row>
    <row r="74" spans="1:14" ht="30.75" thickBot="1" x14ac:dyDescent="0.3">
      <c r="A74" s="37"/>
      <c r="B74" s="15" t="s">
        <v>214</v>
      </c>
      <c r="C74" s="25" t="s">
        <v>163</v>
      </c>
      <c r="D74" s="16"/>
      <c r="E74" s="31" t="s">
        <v>219</v>
      </c>
      <c r="F74" s="19" t="s">
        <v>183</v>
      </c>
      <c r="G74" s="25"/>
      <c r="H74" s="16"/>
      <c r="I74" s="31" t="s">
        <v>220</v>
      </c>
      <c r="J74" s="19" t="s">
        <v>183</v>
      </c>
      <c r="K74" s="25"/>
      <c r="L74" s="16"/>
      <c r="M74" s="31" t="s">
        <v>221</v>
      </c>
      <c r="N74" s="19" t="s">
        <v>183</v>
      </c>
    </row>
    <row r="75" spans="1:14" x14ac:dyDescent="0.25">
      <c r="A75" s="37"/>
      <c r="B75" s="23"/>
      <c r="C75" s="23" t="s">
        <v>163</v>
      </c>
      <c r="D75" s="24"/>
      <c r="E75" s="24"/>
      <c r="F75" s="23"/>
      <c r="G75" s="23"/>
      <c r="H75" s="24"/>
      <c r="I75" s="24"/>
      <c r="J75" s="23"/>
      <c r="K75" s="23"/>
      <c r="L75" s="24"/>
      <c r="M75" s="24"/>
      <c r="N75" s="23"/>
    </row>
    <row r="76" spans="1:14" ht="45.75" thickBot="1" x14ac:dyDescent="0.3">
      <c r="A76" s="37"/>
      <c r="B76" s="3" t="s">
        <v>222</v>
      </c>
      <c r="C76" s="26" t="s">
        <v>163</v>
      </c>
      <c r="D76" s="5"/>
      <c r="E76" s="22">
        <v>41952</v>
      </c>
      <c r="F76" t="s">
        <v>163</v>
      </c>
      <c r="G76" s="26"/>
      <c r="H76" s="5"/>
      <c r="I76" s="27" t="s">
        <v>223</v>
      </c>
      <c r="J76" t="s">
        <v>183</v>
      </c>
      <c r="K76" s="26"/>
      <c r="L76" s="5"/>
      <c r="M76" s="22">
        <v>3554</v>
      </c>
      <c r="N76" t="s">
        <v>163</v>
      </c>
    </row>
    <row r="77" spans="1:14" x14ac:dyDescent="0.25">
      <c r="A77" s="37"/>
      <c r="B77" s="23"/>
      <c r="C77" s="23" t="s">
        <v>163</v>
      </c>
      <c r="D77" s="24"/>
      <c r="E77" s="24"/>
      <c r="F77" s="23"/>
      <c r="G77" s="23"/>
      <c r="H77" s="24"/>
      <c r="I77" s="24"/>
      <c r="J77" s="23"/>
      <c r="K77" s="23"/>
      <c r="L77" s="24"/>
      <c r="M77" s="24"/>
      <c r="N77" s="23"/>
    </row>
    <row r="78" spans="1:14" ht="45.75" thickBot="1" x14ac:dyDescent="0.3">
      <c r="A78" s="37"/>
      <c r="B78" s="15" t="s">
        <v>224</v>
      </c>
      <c r="C78" s="25" t="s">
        <v>163</v>
      </c>
      <c r="D78" s="16" t="s">
        <v>170</v>
      </c>
      <c r="E78" s="18">
        <v>69367</v>
      </c>
      <c r="F78" s="19" t="s">
        <v>163</v>
      </c>
      <c r="G78" s="25"/>
      <c r="H78" s="16" t="s">
        <v>170</v>
      </c>
      <c r="I78" s="18">
        <v>12313</v>
      </c>
      <c r="J78" s="19" t="s">
        <v>163</v>
      </c>
      <c r="K78" s="25"/>
      <c r="L78" s="16" t="s">
        <v>170</v>
      </c>
      <c r="M78" s="18">
        <v>12207</v>
      </c>
      <c r="N78" s="19" t="s">
        <v>163</v>
      </c>
    </row>
    <row r="79" spans="1:14" ht="15.75" thickTop="1" x14ac:dyDescent="0.25">
      <c r="A79" s="37"/>
      <c r="B79" s="23"/>
      <c r="C79" s="23" t="s">
        <v>163</v>
      </c>
      <c r="D79" s="28"/>
      <c r="E79" s="28"/>
      <c r="F79" s="23"/>
      <c r="G79" s="23"/>
      <c r="H79" s="28"/>
      <c r="I79" s="28"/>
      <c r="J79" s="23"/>
      <c r="K79" s="23"/>
      <c r="L79" s="28"/>
      <c r="M79" s="28"/>
      <c r="N79" s="23"/>
    </row>
    <row r="80" spans="1:14" ht="30" x14ac:dyDescent="0.25">
      <c r="A80" s="37"/>
      <c r="B80" s="3" t="s">
        <v>225</v>
      </c>
      <c r="C80" s="26" t="s">
        <v>163</v>
      </c>
      <c r="D80" s="5"/>
      <c r="E80" s="5"/>
      <c r="F80" s="5"/>
      <c r="G80" s="26"/>
      <c r="H80" s="5"/>
      <c r="I80" s="5"/>
      <c r="J80" s="5"/>
      <c r="K80" s="26"/>
      <c r="L80" s="5"/>
      <c r="M80" s="5"/>
      <c r="N80" s="5"/>
    </row>
    <row r="81" spans="1:14" x14ac:dyDescent="0.25">
      <c r="A81" s="37"/>
      <c r="B81" s="15" t="s">
        <v>62</v>
      </c>
      <c r="C81" s="25" t="s">
        <v>163</v>
      </c>
      <c r="D81" s="16"/>
      <c r="E81" s="18">
        <v>33397</v>
      </c>
      <c r="F81" s="19" t="s">
        <v>163</v>
      </c>
      <c r="G81" s="25"/>
      <c r="H81" s="16"/>
      <c r="I81" s="18">
        <v>33395</v>
      </c>
      <c r="J81" s="19" t="s">
        <v>163</v>
      </c>
      <c r="K81" s="25"/>
      <c r="L81" s="16"/>
      <c r="M81" s="18">
        <v>33171</v>
      </c>
      <c r="N81" s="19" t="s">
        <v>163</v>
      </c>
    </row>
    <row r="82" spans="1:14" ht="15.75" thickBot="1" x14ac:dyDescent="0.3">
      <c r="A82" s="37"/>
      <c r="B82" s="3" t="s">
        <v>63</v>
      </c>
      <c r="C82" s="26" t="s">
        <v>163</v>
      </c>
      <c r="E82" s="17" t="s">
        <v>171</v>
      </c>
      <c r="G82" s="26"/>
      <c r="I82" s="17" t="s">
        <v>171</v>
      </c>
      <c r="K82" s="26"/>
      <c r="L82" s="5"/>
      <c r="M82" s="27">
        <v>1</v>
      </c>
      <c r="N82" t="s">
        <v>163</v>
      </c>
    </row>
    <row r="83" spans="1:14" x14ac:dyDescent="0.25">
      <c r="A83" s="37"/>
      <c r="B83" s="23"/>
      <c r="C83" s="23" t="s">
        <v>163</v>
      </c>
      <c r="D83" s="24"/>
      <c r="E83" s="24"/>
      <c r="F83" s="23"/>
      <c r="G83" s="23"/>
      <c r="H83" s="24"/>
      <c r="I83" s="24"/>
      <c r="J83" s="23"/>
      <c r="K83" s="23"/>
      <c r="L83" s="24"/>
      <c r="M83" s="24"/>
      <c r="N83" s="23"/>
    </row>
    <row r="84" spans="1:14" ht="15.75" thickBot="1" x14ac:dyDescent="0.3">
      <c r="A84" s="37"/>
      <c r="B84" s="15" t="s">
        <v>64</v>
      </c>
      <c r="C84" s="25" t="s">
        <v>163</v>
      </c>
      <c r="D84" s="16"/>
      <c r="E84" s="18">
        <v>33397</v>
      </c>
      <c r="F84" s="19" t="s">
        <v>163</v>
      </c>
      <c r="G84" s="25"/>
      <c r="H84" s="16"/>
      <c r="I84" s="18">
        <v>33395</v>
      </c>
      <c r="J84" s="19" t="s">
        <v>163</v>
      </c>
      <c r="K84" s="25"/>
      <c r="L84" s="16"/>
      <c r="M84" s="18">
        <v>33172</v>
      </c>
      <c r="N84" s="19" t="s">
        <v>163</v>
      </c>
    </row>
    <row r="85" spans="1:14" ht="15.75" thickTop="1" x14ac:dyDescent="0.25">
      <c r="A85" s="37"/>
      <c r="B85" s="23"/>
      <c r="C85" s="23" t="s">
        <v>163</v>
      </c>
      <c r="D85" s="28"/>
      <c r="E85" s="28"/>
      <c r="F85" s="23"/>
      <c r="G85" s="23"/>
      <c r="H85" s="28"/>
      <c r="I85" s="28"/>
      <c r="J85" s="23"/>
      <c r="K85" s="23"/>
      <c r="L85" s="28"/>
      <c r="M85" s="28"/>
      <c r="N85" s="23"/>
    </row>
    <row r="86" spans="1:14" ht="30.75" thickBot="1" x14ac:dyDescent="0.3">
      <c r="A86" s="37"/>
      <c r="B86" s="3" t="s">
        <v>226</v>
      </c>
      <c r="C86" s="26" t="s">
        <v>163</v>
      </c>
      <c r="D86" s="5"/>
      <c r="E86" s="27">
        <v>296</v>
      </c>
      <c r="F86" t="s">
        <v>163</v>
      </c>
      <c r="G86" s="26"/>
      <c r="H86" s="5"/>
      <c r="I86" s="27">
        <v>216</v>
      </c>
      <c r="J86" t="s">
        <v>163</v>
      </c>
      <c r="K86" s="26"/>
      <c r="L86" s="5"/>
      <c r="M86" s="27">
        <v>171</v>
      </c>
      <c r="N86" t="s">
        <v>163</v>
      </c>
    </row>
    <row r="87" spans="1:14" ht="15.75" thickTop="1" x14ac:dyDescent="0.25">
      <c r="A87" s="37"/>
      <c r="B87" s="23"/>
      <c r="C87" s="23" t="s">
        <v>163</v>
      </c>
      <c r="D87" s="28"/>
      <c r="E87" s="28"/>
      <c r="F87" s="23"/>
      <c r="G87" s="23"/>
      <c r="H87" s="28"/>
      <c r="I87" s="28"/>
      <c r="J87" s="23"/>
      <c r="K87" s="23"/>
      <c r="L87" s="28"/>
      <c r="M87" s="28"/>
      <c r="N87" s="23"/>
    </row>
  </sheetData>
  <mergeCells count="52">
    <mergeCell ref="A60:A87"/>
    <mergeCell ref="B60:R60"/>
    <mergeCell ref="B61:R61"/>
    <mergeCell ref="B62:R62"/>
    <mergeCell ref="B63:R63"/>
    <mergeCell ref="B64:R64"/>
    <mergeCell ref="A43:A59"/>
    <mergeCell ref="B43:R43"/>
    <mergeCell ref="B44:R44"/>
    <mergeCell ref="B45:R45"/>
    <mergeCell ref="B46:R46"/>
    <mergeCell ref="B47:R47"/>
    <mergeCell ref="A27:A42"/>
    <mergeCell ref="B27:R27"/>
    <mergeCell ref="B28:R28"/>
    <mergeCell ref="B29:R29"/>
    <mergeCell ref="B30:R30"/>
    <mergeCell ref="B31:R31"/>
    <mergeCell ref="B5:R5"/>
    <mergeCell ref="B6:R6"/>
    <mergeCell ref="B7:R7"/>
    <mergeCell ref="B8:R8"/>
    <mergeCell ref="B16:R16"/>
    <mergeCell ref="B17:R17"/>
    <mergeCell ref="D66:M66"/>
    <mergeCell ref="D67:E67"/>
    <mergeCell ref="H67:I67"/>
    <mergeCell ref="L67:M67"/>
    <mergeCell ref="A1:A2"/>
    <mergeCell ref="B1:R1"/>
    <mergeCell ref="B2:R2"/>
    <mergeCell ref="B3:R3"/>
    <mergeCell ref="A4:A26"/>
    <mergeCell ref="B4:R4"/>
    <mergeCell ref="B33:B34"/>
    <mergeCell ref="D33:I33"/>
    <mergeCell ref="D34:E34"/>
    <mergeCell ref="H34:I34"/>
    <mergeCell ref="D49:M49"/>
    <mergeCell ref="D50:E50"/>
    <mergeCell ref="H50:I50"/>
    <mergeCell ref="L50:M50"/>
    <mergeCell ref="D10:E10"/>
    <mergeCell ref="H10:I10"/>
    <mergeCell ref="L10:M10"/>
    <mergeCell ref="P10:Q10"/>
    <mergeCell ref="D21:E21"/>
    <mergeCell ref="H21:I21"/>
    <mergeCell ref="L21:M21"/>
    <mergeCell ref="P21:Q21"/>
    <mergeCell ref="B18:R18"/>
    <mergeCell ref="B19:R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28515625" customWidth="1"/>
    <col min="5" max="5" width="16.7109375" customWidth="1"/>
    <col min="6" max="7" width="3.85546875" customWidth="1"/>
    <col min="8" max="8" width="4.28515625" customWidth="1"/>
    <col min="9" max="9" width="16.7109375" customWidth="1"/>
    <col min="10" max="11" width="3.85546875" customWidth="1"/>
    <col min="12" max="12" width="4.28515625" customWidth="1"/>
    <col min="13" max="13" width="16.7109375" customWidth="1"/>
    <col min="14" max="14" width="3.85546875" customWidth="1"/>
  </cols>
  <sheetData>
    <row r="1" spans="1:14" ht="15" customHeight="1" x14ac:dyDescent="0.25">
      <c r="A1" s="9" t="s">
        <v>134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7" t="s">
        <v>1347</v>
      </c>
      <c r="B3" s="36" t="s">
        <v>6</v>
      </c>
      <c r="C3" s="36"/>
      <c r="D3" s="36"/>
      <c r="E3" s="36"/>
      <c r="F3" s="36"/>
      <c r="G3" s="36"/>
      <c r="H3" s="36"/>
      <c r="I3" s="36"/>
      <c r="J3" s="36"/>
      <c r="K3" s="36"/>
      <c r="L3" s="36"/>
      <c r="M3" s="36"/>
      <c r="N3" s="36"/>
    </row>
    <row r="4" spans="1:14" x14ac:dyDescent="0.25">
      <c r="A4" s="37"/>
      <c r="B4" s="76" t="s">
        <v>238</v>
      </c>
      <c r="C4" s="76"/>
      <c r="D4" s="76"/>
      <c r="E4" s="76"/>
      <c r="F4" s="76"/>
      <c r="G4" s="76"/>
      <c r="H4" s="76"/>
      <c r="I4" s="76"/>
      <c r="J4" s="76"/>
      <c r="K4" s="76"/>
      <c r="L4" s="76"/>
      <c r="M4" s="76"/>
      <c r="N4" s="76"/>
    </row>
    <row r="5" spans="1:14" ht="15.75" x14ac:dyDescent="0.25">
      <c r="A5" s="37"/>
      <c r="B5" s="68"/>
      <c r="C5" s="68"/>
      <c r="D5" s="68"/>
      <c r="E5" s="68"/>
      <c r="F5" s="68"/>
      <c r="G5" s="68"/>
      <c r="H5" s="68"/>
      <c r="I5" s="68"/>
      <c r="J5" s="68"/>
      <c r="K5" s="68"/>
      <c r="L5" s="68"/>
      <c r="M5" s="68"/>
      <c r="N5" s="68"/>
    </row>
    <row r="6" spans="1:14" x14ac:dyDescent="0.25">
      <c r="A6" s="37"/>
      <c r="B6" s="53"/>
      <c r="C6" s="53"/>
      <c r="D6" s="53"/>
      <c r="E6" s="53"/>
      <c r="F6" s="53"/>
      <c r="G6" s="53"/>
      <c r="H6" s="53"/>
      <c r="I6" s="53"/>
      <c r="J6" s="53"/>
      <c r="K6" s="53"/>
      <c r="L6" s="53"/>
      <c r="M6" s="53"/>
      <c r="N6" s="53"/>
    </row>
    <row r="7" spans="1:14" x14ac:dyDescent="0.25">
      <c r="A7" s="37"/>
      <c r="B7" s="78" t="s">
        <v>239</v>
      </c>
      <c r="C7" s="64" t="s">
        <v>163</v>
      </c>
      <c r="D7" s="65" t="s">
        <v>241</v>
      </c>
      <c r="E7" s="65"/>
      <c r="F7" s="64"/>
      <c r="G7" s="64" t="s">
        <v>163</v>
      </c>
      <c r="H7" s="65" t="s">
        <v>242</v>
      </c>
      <c r="I7" s="65"/>
      <c r="J7" s="64"/>
      <c r="K7" s="64" t="s">
        <v>163</v>
      </c>
      <c r="L7" s="65" t="s">
        <v>244</v>
      </c>
      <c r="M7" s="65"/>
      <c r="N7" s="64"/>
    </row>
    <row r="8" spans="1:14" x14ac:dyDescent="0.25">
      <c r="A8" s="37"/>
      <c r="B8" s="78" t="s">
        <v>240</v>
      </c>
      <c r="C8" s="64"/>
      <c r="D8" s="65"/>
      <c r="E8" s="65"/>
      <c r="F8" s="64"/>
      <c r="G8" s="64"/>
      <c r="H8" s="65" t="s">
        <v>243</v>
      </c>
      <c r="I8" s="65"/>
      <c r="J8" s="64"/>
      <c r="K8" s="64"/>
      <c r="L8" s="65"/>
      <c r="M8" s="65"/>
      <c r="N8" s="64"/>
    </row>
    <row r="9" spans="1:14" ht="15.75" thickBot="1" x14ac:dyDescent="0.3">
      <c r="A9" s="37"/>
      <c r="C9" s="64"/>
      <c r="D9" s="66"/>
      <c r="E9" s="66"/>
      <c r="F9" s="64"/>
      <c r="G9" s="64"/>
      <c r="H9" s="66" t="s">
        <v>231</v>
      </c>
      <c r="I9" s="66"/>
      <c r="J9" s="64"/>
      <c r="K9" s="64"/>
      <c r="L9" s="66"/>
      <c r="M9" s="66"/>
      <c r="N9" s="64"/>
    </row>
    <row r="10" spans="1:14" x14ac:dyDescent="0.25">
      <c r="A10" s="37"/>
      <c r="B10" s="55">
        <v>2014</v>
      </c>
      <c r="C10" s="56" t="s">
        <v>163</v>
      </c>
      <c r="D10" s="56" t="s">
        <v>170</v>
      </c>
      <c r="E10" s="60">
        <v>70577</v>
      </c>
      <c r="F10" s="61" t="s">
        <v>163</v>
      </c>
      <c r="G10" s="56" t="s">
        <v>163</v>
      </c>
      <c r="H10" s="56" t="s">
        <v>170</v>
      </c>
      <c r="I10" s="60">
        <v>11945</v>
      </c>
      <c r="J10" s="61" t="s">
        <v>163</v>
      </c>
      <c r="K10" s="56" t="s">
        <v>163</v>
      </c>
      <c r="L10" s="56" t="s">
        <v>170</v>
      </c>
      <c r="M10" s="60">
        <v>82522</v>
      </c>
      <c r="N10" s="61" t="s">
        <v>163</v>
      </c>
    </row>
    <row r="11" spans="1:14" x14ac:dyDescent="0.25">
      <c r="A11" s="37"/>
      <c r="B11" s="57">
        <v>2015</v>
      </c>
      <c r="C11" s="53" t="s">
        <v>163</v>
      </c>
      <c r="D11" s="53"/>
      <c r="E11" s="59">
        <v>68195</v>
      </c>
      <c r="F11" s="52" t="s">
        <v>163</v>
      </c>
      <c r="G11" s="53" t="s">
        <v>163</v>
      </c>
      <c r="H11" s="53"/>
      <c r="I11" s="59">
        <v>12121</v>
      </c>
      <c r="J11" s="52" t="s">
        <v>163</v>
      </c>
      <c r="K11" s="53" t="s">
        <v>163</v>
      </c>
      <c r="L11" s="53"/>
      <c r="M11" s="59">
        <v>80316</v>
      </c>
      <c r="N11" s="52" t="s">
        <v>163</v>
      </c>
    </row>
    <row r="12" spans="1:14" x14ac:dyDescent="0.25">
      <c r="A12" s="37"/>
      <c r="B12" s="55">
        <v>2016</v>
      </c>
      <c r="C12" s="56" t="s">
        <v>163</v>
      </c>
      <c r="D12" s="56"/>
      <c r="E12" s="60">
        <v>68642</v>
      </c>
      <c r="F12" s="61" t="s">
        <v>163</v>
      </c>
      <c r="G12" s="56" t="s">
        <v>163</v>
      </c>
      <c r="H12" s="56"/>
      <c r="I12" s="60">
        <v>12308</v>
      </c>
      <c r="J12" s="61" t="s">
        <v>163</v>
      </c>
      <c r="K12" s="56" t="s">
        <v>163</v>
      </c>
      <c r="L12" s="56"/>
      <c r="M12" s="60">
        <v>80950</v>
      </c>
      <c r="N12" s="61" t="s">
        <v>163</v>
      </c>
    </row>
    <row r="13" spans="1:14" x14ac:dyDescent="0.25">
      <c r="A13" s="37"/>
      <c r="B13" s="57">
        <v>2017</v>
      </c>
      <c r="C13" s="53" t="s">
        <v>163</v>
      </c>
      <c r="D13" s="53"/>
      <c r="E13" s="59">
        <v>68103</v>
      </c>
      <c r="F13" s="52" t="s">
        <v>163</v>
      </c>
      <c r="G13" s="53" t="s">
        <v>163</v>
      </c>
      <c r="H13" s="53"/>
      <c r="I13" s="59">
        <v>12622</v>
      </c>
      <c r="J13" s="52" t="s">
        <v>163</v>
      </c>
      <c r="K13" s="53" t="s">
        <v>163</v>
      </c>
      <c r="L13" s="53"/>
      <c r="M13" s="59">
        <v>80725</v>
      </c>
      <c r="N13" s="52" t="s">
        <v>163</v>
      </c>
    </row>
    <row r="14" spans="1:14" x14ac:dyDescent="0.25">
      <c r="A14" s="37"/>
      <c r="B14" s="55">
        <v>2018</v>
      </c>
      <c r="C14" s="56" t="s">
        <v>163</v>
      </c>
      <c r="D14" s="56"/>
      <c r="E14" s="60">
        <v>67080</v>
      </c>
      <c r="F14" s="61" t="s">
        <v>163</v>
      </c>
      <c r="G14" s="56" t="s">
        <v>163</v>
      </c>
      <c r="H14" s="56"/>
      <c r="I14" s="60">
        <v>12872</v>
      </c>
      <c r="J14" s="61" t="s">
        <v>163</v>
      </c>
      <c r="K14" s="56" t="s">
        <v>163</v>
      </c>
      <c r="L14" s="56"/>
      <c r="M14" s="60">
        <v>79952</v>
      </c>
      <c r="N14" s="61" t="s">
        <v>163</v>
      </c>
    </row>
    <row r="15" spans="1:14" x14ac:dyDescent="0.25">
      <c r="A15" s="37"/>
      <c r="B15" s="57" t="s">
        <v>245</v>
      </c>
      <c r="C15" s="53" t="s">
        <v>163</v>
      </c>
      <c r="D15" s="53"/>
      <c r="E15" s="59">
        <v>506281</v>
      </c>
      <c r="F15" s="52" t="s">
        <v>163</v>
      </c>
      <c r="G15" s="53" t="s">
        <v>163</v>
      </c>
      <c r="H15" s="53"/>
      <c r="I15" s="59">
        <v>141570</v>
      </c>
      <c r="J15" s="52" t="s">
        <v>163</v>
      </c>
      <c r="K15" s="53" t="s">
        <v>163</v>
      </c>
      <c r="L15" s="53"/>
      <c r="M15" s="59">
        <v>647851</v>
      </c>
      <c r="N15" s="52" t="s">
        <v>163</v>
      </c>
    </row>
    <row r="16" spans="1:14" ht="15.75" x14ac:dyDescent="0.25">
      <c r="A16" s="37"/>
      <c r="B16" s="68"/>
      <c r="C16" s="68"/>
      <c r="D16" s="68"/>
      <c r="E16" s="68"/>
      <c r="F16" s="68"/>
      <c r="G16" s="68"/>
      <c r="H16" s="68"/>
      <c r="I16" s="68"/>
      <c r="J16" s="68"/>
      <c r="K16" s="68"/>
      <c r="L16" s="68"/>
      <c r="M16" s="68"/>
      <c r="N16" s="68"/>
    </row>
    <row r="17" spans="1:14" ht="25.5" x14ac:dyDescent="0.25">
      <c r="A17" s="37"/>
      <c r="B17" s="79" t="s">
        <v>246</v>
      </c>
      <c r="C17" s="79" t="s">
        <v>247</v>
      </c>
    </row>
    <row r="18" spans="1:14" ht="15" customHeight="1" x14ac:dyDescent="0.25">
      <c r="A18" s="3" t="s">
        <v>1348</v>
      </c>
      <c r="B18" s="36" t="s">
        <v>6</v>
      </c>
      <c r="C18" s="36"/>
      <c r="D18" s="36"/>
      <c r="E18" s="36"/>
      <c r="F18" s="36"/>
      <c r="G18" s="36"/>
      <c r="H18" s="36"/>
      <c r="I18" s="36"/>
      <c r="J18" s="36"/>
      <c r="K18" s="36"/>
      <c r="L18" s="36"/>
      <c r="M18" s="36"/>
      <c r="N18" s="36"/>
    </row>
    <row r="19" spans="1:14" ht="15" customHeight="1" x14ac:dyDescent="0.25">
      <c r="A19" s="37" t="s">
        <v>1349</v>
      </c>
      <c r="B19" s="36" t="s">
        <v>6</v>
      </c>
      <c r="C19" s="36"/>
      <c r="D19" s="36"/>
      <c r="E19" s="36"/>
      <c r="F19" s="36"/>
      <c r="G19" s="36"/>
      <c r="H19" s="36"/>
      <c r="I19" s="36"/>
      <c r="J19" s="36"/>
      <c r="K19" s="36"/>
      <c r="L19" s="36"/>
      <c r="M19" s="36"/>
      <c r="N19" s="36"/>
    </row>
    <row r="20" spans="1:14" x14ac:dyDescent="0.25">
      <c r="A20" s="37"/>
      <c r="B20" s="36"/>
      <c r="C20" s="36"/>
      <c r="D20" s="36"/>
      <c r="E20" s="36"/>
      <c r="F20" s="36"/>
      <c r="G20" s="36"/>
      <c r="H20" s="36"/>
      <c r="I20" s="36"/>
      <c r="J20" s="36"/>
      <c r="K20" s="36"/>
      <c r="L20" s="36"/>
      <c r="M20" s="36"/>
      <c r="N20" s="36"/>
    </row>
    <row r="21" spans="1:14" ht="25.5" customHeight="1" x14ac:dyDescent="0.25">
      <c r="A21" s="37"/>
      <c r="B21" s="40" t="s">
        <v>264</v>
      </c>
      <c r="C21" s="40"/>
      <c r="D21" s="40"/>
      <c r="E21" s="40"/>
      <c r="F21" s="40"/>
      <c r="G21" s="40"/>
      <c r="H21" s="40"/>
      <c r="I21" s="40"/>
      <c r="J21" s="40"/>
      <c r="K21" s="40"/>
      <c r="L21" s="40"/>
      <c r="M21" s="40"/>
      <c r="N21" s="40"/>
    </row>
    <row r="22" spans="1:14" x14ac:dyDescent="0.25">
      <c r="A22" s="37"/>
      <c r="B22" s="36"/>
      <c r="C22" s="36"/>
      <c r="D22" s="36"/>
      <c r="E22" s="36"/>
      <c r="F22" s="36"/>
      <c r="G22" s="36"/>
      <c r="H22" s="36"/>
      <c r="I22" s="36"/>
      <c r="J22" s="36"/>
      <c r="K22" s="36"/>
      <c r="L22" s="36"/>
      <c r="M22" s="36"/>
      <c r="N22" s="36"/>
    </row>
    <row r="23" spans="1:14" x14ac:dyDescent="0.25">
      <c r="A23" s="37"/>
      <c r="B23" s="40" t="s">
        <v>162</v>
      </c>
      <c r="C23" s="40"/>
      <c r="D23" s="40"/>
      <c r="E23" s="40"/>
      <c r="F23" s="40"/>
      <c r="G23" s="40"/>
      <c r="H23" s="40"/>
      <c r="I23" s="40"/>
      <c r="J23" s="40"/>
      <c r="K23" s="40"/>
      <c r="L23" s="40"/>
      <c r="M23" s="40"/>
      <c r="N23" s="40"/>
    </row>
    <row r="24" spans="1:14" x14ac:dyDescent="0.25">
      <c r="A24" s="37"/>
      <c r="B24" s="36"/>
      <c r="C24" s="36"/>
      <c r="D24" s="36"/>
      <c r="E24" s="36"/>
      <c r="F24" s="36"/>
      <c r="G24" s="36"/>
      <c r="H24" s="36"/>
      <c r="I24" s="36"/>
      <c r="J24" s="36"/>
      <c r="K24" s="36"/>
      <c r="L24" s="36"/>
      <c r="M24" s="36"/>
      <c r="N24" s="36"/>
    </row>
    <row r="25" spans="1:14" x14ac:dyDescent="0.25">
      <c r="A25" s="37"/>
      <c r="B25" s="38" t="s">
        <v>265</v>
      </c>
      <c r="C25" s="38"/>
      <c r="D25" s="38"/>
      <c r="E25" s="38"/>
      <c r="F25" s="38"/>
      <c r="G25" s="38"/>
      <c r="H25" s="38"/>
      <c r="I25" s="38"/>
      <c r="J25" s="38"/>
      <c r="K25" s="38"/>
      <c r="L25" s="38"/>
      <c r="M25" s="38"/>
      <c r="N25" s="38"/>
    </row>
    <row r="26" spans="1:14" x14ac:dyDescent="0.25">
      <c r="A26" s="37"/>
      <c r="B26" s="36"/>
      <c r="C26" s="36"/>
      <c r="D26" s="36"/>
      <c r="E26" s="36"/>
      <c r="F26" s="36"/>
      <c r="G26" s="36"/>
      <c r="H26" s="36"/>
      <c r="I26" s="36"/>
      <c r="J26" s="36"/>
      <c r="K26" s="36"/>
      <c r="L26" s="36"/>
      <c r="M26" s="36"/>
      <c r="N26" s="36"/>
    </row>
    <row r="27" spans="1:14" ht="15.75" x14ac:dyDescent="0.25">
      <c r="A27" s="37"/>
      <c r="B27" s="42"/>
      <c r="C27" s="42"/>
      <c r="D27" s="42"/>
      <c r="E27" s="42"/>
      <c r="F27" s="42"/>
      <c r="G27" s="42"/>
      <c r="H27" s="42"/>
      <c r="I27" s="42"/>
      <c r="J27" s="42"/>
      <c r="K27" s="42"/>
      <c r="L27" s="42"/>
      <c r="M27" s="42"/>
      <c r="N27" s="42"/>
    </row>
    <row r="28" spans="1:14" x14ac:dyDescent="0.25">
      <c r="A28" s="37"/>
      <c r="B28" s="5"/>
      <c r="C28" s="5"/>
      <c r="D28" s="5"/>
      <c r="E28" s="5"/>
      <c r="F28" s="5"/>
      <c r="G28" s="5"/>
      <c r="H28" s="5"/>
      <c r="I28" s="5"/>
      <c r="J28" s="5"/>
      <c r="K28" s="5"/>
      <c r="L28" s="5"/>
      <c r="M28" s="5"/>
      <c r="N28" s="5"/>
    </row>
    <row r="29" spans="1:14" ht="15" customHeight="1" x14ac:dyDescent="0.25">
      <c r="A29" s="37"/>
      <c r="B29" s="36"/>
      <c r="C29" s="36" t="s">
        <v>163</v>
      </c>
      <c r="D29" s="43" t="s">
        <v>266</v>
      </c>
      <c r="E29" s="43"/>
      <c r="F29" s="43"/>
      <c r="G29" s="43"/>
      <c r="H29" s="43"/>
      <c r="I29" s="43"/>
      <c r="J29" s="43"/>
      <c r="K29" s="43"/>
      <c r="L29" s="43"/>
      <c r="M29" s="43"/>
      <c r="N29" s="36"/>
    </row>
    <row r="30" spans="1:14" ht="15.75" thickBot="1" x14ac:dyDescent="0.3">
      <c r="A30" s="37"/>
      <c r="B30" s="36"/>
      <c r="C30" s="36"/>
      <c r="D30" s="34" t="s">
        <v>267</v>
      </c>
      <c r="E30" s="34"/>
      <c r="F30" s="34"/>
      <c r="G30" s="34"/>
      <c r="H30" s="34"/>
      <c r="I30" s="34"/>
      <c r="J30" s="34"/>
      <c r="K30" s="34"/>
      <c r="L30" s="34"/>
      <c r="M30" s="34"/>
      <c r="N30" s="36"/>
    </row>
    <row r="31" spans="1:14" ht="15.75" thickBot="1" x14ac:dyDescent="0.3">
      <c r="A31" s="37"/>
      <c r="B31" s="5"/>
      <c r="C31" s="5" t="s">
        <v>163</v>
      </c>
      <c r="D31" s="35">
        <v>2013</v>
      </c>
      <c r="E31" s="35"/>
      <c r="F31" s="5"/>
      <c r="G31" s="5" t="s">
        <v>163</v>
      </c>
      <c r="H31" s="35">
        <v>2012</v>
      </c>
      <c r="I31" s="35"/>
      <c r="J31" s="5"/>
      <c r="K31" s="5" t="s">
        <v>163</v>
      </c>
      <c r="L31" s="35">
        <v>2011</v>
      </c>
      <c r="M31" s="35"/>
      <c r="N31" s="5"/>
    </row>
    <row r="32" spans="1:14" x14ac:dyDescent="0.25">
      <c r="A32" s="37"/>
      <c r="B32" s="15" t="s">
        <v>268</v>
      </c>
      <c r="C32" s="16" t="s">
        <v>163</v>
      </c>
      <c r="D32" s="16" t="s">
        <v>170</v>
      </c>
      <c r="E32" s="18">
        <v>451145</v>
      </c>
      <c r="F32" s="19" t="s">
        <v>163</v>
      </c>
      <c r="G32" s="16" t="s">
        <v>163</v>
      </c>
      <c r="H32" s="16" t="s">
        <v>170</v>
      </c>
      <c r="I32" s="18">
        <v>424519</v>
      </c>
      <c r="J32" s="19" t="s">
        <v>163</v>
      </c>
      <c r="K32" s="16" t="s">
        <v>163</v>
      </c>
      <c r="L32" s="16" t="s">
        <v>170</v>
      </c>
      <c r="M32" s="18">
        <v>385406</v>
      </c>
      <c r="N32" s="19" t="s">
        <v>163</v>
      </c>
    </row>
    <row r="33" spans="1:14" x14ac:dyDescent="0.25">
      <c r="A33" s="37"/>
      <c r="B33" s="3" t="s">
        <v>269</v>
      </c>
      <c r="C33" s="5" t="s">
        <v>163</v>
      </c>
      <c r="D33" s="5"/>
      <c r="E33" s="22">
        <v>28721</v>
      </c>
      <c r="F33" t="s">
        <v>163</v>
      </c>
      <c r="G33" s="5" t="s">
        <v>163</v>
      </c>
      <c r="H33" s="5"/>
      <c r="I33" s="22">
        <v>26616</v>
      </c>
      <c r="J33" t="s">
        <v>163</v>
      </c>
      <c r="K33" s="5" t="s">
        <v>163</v>
      </c>
      <c r="L33" s="5"/>
      <c r="M33" s="22">
        <v>25764</v>
      </c>
      <c r="N33" t="s">
        <v>163</v>
      </c>
    </row>
    <row r="34" spans="1:14" x14ac:dyDescent="0.25">
      <c r="A34" s="37"/>
      <c r="B34" s="15" t="s">
        <v>270</v>
      </c>
      <c r="C34" s="16" t="s">
        <v>163</v>
      </c>
      <c r="D34" s="16"/>
      <c r="E34" s="31">
        <v>229</v>
      </c>
      <c r="F34" s="19" t="s">
        <v>163</v>
      </c>
      <c r="G34" s="16" t="s">
        <v>163</v>
      </c>
      <c r="H34" s="16"/>
      <c r="I34" s="18">
        <v>1968</v>
      </c>
      <c r="J34" s="19" t="s">
        <v>163</v>
      </c>
      <c r="K34" s="16" t="s">
        <v>163</v>
      </c>
      <c r="L34" s="16"/>
      <c r="M34" s="18">
        <v>9111</v>
      </c>
      <c r="N34" s="19" t="s">
        <v>163</v>
      </c>
    </row>
    <row r="35" spans="1:14" x14ac:dyDescent="0.25">
      <c r="A35" s="37"/>
      <c r="B35" s="36"/>
      <c r="C35" s="36"/>
      <c r="D35" s="36"/>
      <c r="E35" s="36"/>
      <c r="F35" s="36"/>
      <c r="G35" s="36"/>
      <c r="H35" s="36"/>
      <c r="I35" s="36"/>
      <c r="J35" s="36"/>
      <c r="K35" s="36"/>
      <c r="L35" s="36"/>
      <c r="M35" s="36"/>
      <c r="N35" s="36"/>
    </row>
    <row r="36" spans="1:14" x14ac:dyDescent="0.25">
      <c r="A36" s="37"/>
      <c r="B36" s="38" t="s">
        <v>271</v>
      </c>
      <c r="C36" s="38"/>
      <c r="D36" s="38"/>
      <c r="E36" s="38"/>
      <c r="F36" s="38"/>
      <c r="G36" s="38"/>
      <c r="H36" s="38"/>
      <c r="I36" s="38"/>
      <c r="J36" s="38"/>
      <c r="K36" s="38"/>
      <c r="L36" s="38"/>
      <c r="M36" s="38"/>
      <c r="N36" s="38"/>
    </row>
    <row r="37" spans="1:14" x14ac:dyDescent="0.25">
      <c r="A37" s="37"/>
      <c r="B37" s="36"/>
      <c r="C37" s="36"/>
      <c r="D37" s="36"/>
      <c r="E37" s="36"/>
      <c r="F37" s="36"/>
      <c r="G37" s="36"/>
      <c r="H37" s="36"/>
      <c r="I37" s="36"/>
      <c r="J37" s="36"/>
      <c r="K37" s="36"/>
      <c r="L37" s="36"/>
      <c r="M37" s="36"/>
      <c r="N37" s="36"/>
    </row>
    <row r="38" spans="1:14" ht="15.75" x14ac:dyDescent="0.25">
      <c r="A38" s="37"/>
      <c r="B38" s="42"/>
      <c r="C38" s="42"/>
      <c r="D38" s="42"/>
      <c r="E38" s="42"/>
      <c r="F38" s="42"/>
      <c r="G38" s="42"/>
      <c r="H38" s="42"/>
      <c r="I38" s="42"/>
      <c r="J38" s="42"/>
      <c r="K38" s="42"/>
      <c r="L38" s="42"/>
      <c r="M38" s="42"/>
      <c r="N38" s="42"/>
    </row>
    <row r="39" spans="1:14" x14ac:dyDescent="0.25">
      <c r="A39" s="37"/>
      <c r="B39" s="5"/>
      <c r="C39" s="5"/>
      <c r="D39" s="5"/>
      <c r="E39" s="5"/>
      <c r="F39" s="5"/>
      <c r="G39" s="5"/>
      <c r="H39" s="5"/>
      <c r="I39" s="5"/>
      <c r="J39" s="5"/>
    </row>
    <row r="40" spans="1:14" ht="15" customHeight="1" x14ac:dyDescent="0.25">
      <c r="A40" s="37"/>
      <c r="B40" s="36"/>
      <c r="C40" s="36" t="s">
        <v>163</v>
      </c>
      <c r="D40" s="43" t="s">
        <v>267</v>
      </c>
      <c r="E40" s="43"/>
      <c r="F40" s="36"/>
      <c r="G40" s="36" t="s">
        <v>163</v>
      </c>
      <c r="H40" s="43" t="s">
        <v>267</v>
      </c>
      <c r="I40" s="43"/>
      <c r="J40" s="36"/>
    </row>
    <row r="41" spans="1:14" ht="15.75" thickBot="1" x14ac:dyDescent="0.3">
      <c r="A41" s="37"/>
      <c r="B41" s="36"/>
      <c r="C41" s="36"/>
      <c r="D41" s="34">
        <v>2013</v>
      </c>
      <c r="E41" s="34"/>
      <c r="F41" s="36"/>
      <c r="G41" s="36"/>
      <c r="H41" s="34">
        <v>2012</v>
      </c>
      <c r="I41" s="34"/>
      <c r="J41" s="36"/>
    </row>
    <row r="42" spans="1:14" x14ac:dyDescent="0.25">
      <c r="A42" s="37"/>
      <c r="B42" s="15" t="s">
        <v>272</v>
      </c>
      <c r="C42" s="16" t="s">
        <v>163</v>
      </c>
      <c r="D42" s="16" t="s">
        <v>170</v>
      </c>
      <c r="E42" s="18">
        <v>10944</v>
      </c>
      <c r="F42" s="19" t="s">
        <v>163</v>
      </c>
      <c r="G42" s="16" t="s">
        <v>163</v>
      </c>
      <c r="H42" s="16" t="s">
        <v>170</v>
      </c>
      <c r="I42" s="18">
        <v>12942</v>
      </c>
      <c r="J42" s="19" t="s">
        <v>163</v>
      </c>
    </row>
    <row r="43" spans="1:14" x14ac:dyDescent="0.25">
      <c r="A43" s="37"/>
      <c r="B43" s="3" t="s">
        <v>273</v>
      </c>
      <c r="C43" s="5" t="s">
        <v>163</v>
      </c>
      <c r="D43" s="5"/>
      <c r="E43" s="22">
        <v>28852</v>
      </c>
      <c r="F43" t="s">
        <v>163</v>
      </c>
      <c r="G43" s="5" t="s">
        <v>163</v>
      </c>
      <c r="H43" s="5"/>
      <c r="I43" s="22">
        <v>23405</v>
      </c>
      <c r="J43" t="s">
        <v>163</v>
      </c>
    </row>
    <row r="44" spans="1:14" x14ac:dyDescent="0.25">
      <c r="A44" s="37"/>
      <c r="B44" s="15" t="s">
        <v>274</v>
      </c>
      <c r="C44" s="16" t="s">
        <v>163</v>
      </c>
      <c r="D44" s="16"/>
      <c r="E44" s="18">
        <v>13985</v>
      </c>
      <c r="F44" s="19" t="s">
        <v>163</v>
      </c>
      <c r="G44" s="16" t="s">
        <v>163</v>
      </c>
      <c r="H44" s="16"/>
      <c r="I44" s="18">
        <v>5107</v>
      </c>
      <c r="J44" s="19" t="s">
        <v>163</v>
      </c>
    </row>
    <row r="45" spans="1:14" x14ac:dyDescent="0.25">
      <c r="A45" s="37"/>
      <c r="B45" s="3" t="s">
        <v>275</v>
      </c>
      <c r="C45" s="5" t="s">
        <v>163</v>
      </c>
      <c r="D45" s="5"/>
      <c r="E45" s="22">
        <v>16043</v>
      </c>
      <c r="F45" t="s">
        <v>163</v>
      </c>
      <c r="G45" s="5" t="s">
        <v>163</v>
      </c>
      <c r="H45" s="5"/>
      <c r="I45" s="22">
        <v>21641</v>
      </c>
      <c r="J45" t="s">
        <v>163</v>
      </c>
    </row>
  </sheetData>
  <mergeCells count="51">
    <mergeCell ref="B35:N35"/>
    <mergeCell ref="B36:N36"/>
    <mergeCell ref="B37:N37"/>
    <mergeCell ref="B38:N38"/>
    <mergeCell ref="A19:A45"/>
    <mergeCell ref="B19:N19"/>
    <mergeCell ref="B20:N20"/>
    <mergeCell ref="B21:N21"/>
    <mergeCell ref="B22:N22"/>
    <mergeCell ref="B23:N23"/>
    <mergeCell ref="B24:N24"/>
    <mergeCell ref="B25:N25"/>
    <mergeCell ref="B26:N26"/>
    <mergeCell ref="B27:N27"/>
    <mergeCell ref="H41:I41"/>
    <mergeCell ref="J40:J41"/>
    <mergeCell ref="A1:A2"/>
    <mergeCell ref="B1:N1"/>
    <mergeCell ref="B2:N2"/>
    <mergeCell ref="A3:A17"/>
    <mergeCell ref="B3:N3"/>
    <mergeCell ref="B4:N4"/>
    <mergeCell ref="B5:N5"/>
    <mergeCell ref="B16:N16"/>
    <mergeCell ref="D31:E31"/>
    <mergeCell ref="H31:I31"/>
    <mergeCell ref="L31:M31"/>
    <mergeCell ref="B40:B41"/>
    <mergeCell ref="C40:C41"/>
    <mergeCell ref="D40:E40"/>
    <mergeCell ref="D41:E41"/>
    <mergeCell ref="F40:F41"/>
    <mergeCell ref="G40:G41"/>
    <mergeCell ref="H40:I40"/>
    <mergeCell ref="J7:J9"/>
    <mergeCell ref="K7:K9"/>
    <mergeCell ref="L7:M9"/>
    <mergeCell ref="N7:N9"/>
    <mergeCell ref="B29:B30"/>
    <mergeCell ref="C29:C30"/>
    <mergeCell ref="D29:M29"/>
    <mergeCell ref="D30:M30"/>
    <mergeCell ref="N29:N30"/>
    <mergeCell ref="B18:N18"/>
    <mergeCell ref="C7:C9"/>
    <mergeCell ref="D7:E9"/>
    <mergeCell ref="F7:F9"/>
    <mergeCell ref="G7:G9"/>
    <mergeCell ref="H7:I7"/>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7" width="1.85546875" bestFit="1" customWidth="1"/>
    <col min="8" max="8" width="3" customWidth="1"/>
    <col min="9" max="9" width="6.140625" customWidth="1"/>
    <col min="10" max="11" width="1.85546875" bestFit="1" customWidth="1"/>
    <col min="12" max="12" width="2" bestFit="1" customWidth="1"/>
    <col min="13" max="13" width="7.5703125" bestFit="1" customWidth="1"/>
    <col min="14" max="15" width="1.85546875" bestFit="1" customWidth="1"/>
    <col min="16" max="16" width="2.7109375" customWidth="1"/>
    <col min="17" max="17" width="10.28515625" customWidth="1"/>
    <col min="18" max="18" width="2.140625" bestFit="1" customWidth="1"/>
    <col min="20" max="20" width="3.7109375" customWidth="1"/>
    <col min="21" max="21" width="12.42578125" customWidth="1"/>
    <col min="22" max="22" width="2.140625" bestFit="1" customWidth="1"/>
    <col min="24" max="24" width="2" bestFit="1" customWidth="1"/>
    <col min="25" max="25" width="7.5703125" bestFit="1" customWidth="1"/>
    <col min="26" max="26" width="2.140625" bestFit="1" customWidth="1"/>
  </cols>
  <sheetData>
    <row r="1" spans="1:26" ht="15" customHeight="1" x14ac:dyDescent="0.25">
      <c r="A1" s="9" t="s">
        <v>135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331</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1351</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7"/>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7"/>
      <c r="B6" s="40" t="s">
        <v>333</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37"/>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37"/>
      <c r="B8" s="41"/>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37"/>
      <c r="B9" s="5"/>
      <c r="C9" s="5"/>
      <c r="D9" s="5"/>
      <c r="E9" s="5"/>
      <c r="F9" s="5"/>
      <c r="G9" s="5"/>
      <c r="H9" s="5"/>
      <c r="I9" s="5"/>
      <c r="J9" s="5"/>
      <c r="K9" s="5"/>
      <c r="L9" s="5"/>
      <c r="M9" s="5"/>
      <c r="N9" s="5"/>
      <c r="O9" s="5"/>
      <c r="P9" s="5"/>
      <c r="Q9" s="5"/>
      <c r="R9" s="5"/>
      <c r="S9" s="5"/>
      <c r="T9" s="5"/>
      <c r="U9" s="5"/>
      <c r="V9" s="5"/>
      <c r="W9" s="5"/>
      <c r="X9" s="5"/>
      <c r="Y9" s="5"/>
      <c r="Z9" s="5"/>
    </row>
    <row r="10" spans="1:26" ht="15" customHeight="1" x14ac:dyDescent="0.25">
      <c r="A10" s="37"/>
      <c r="B10" s="36"/>
      <c r="C10" s="36" t="s">
        <v>163</v>
      </c>
      <c r="D10" s="43" t="s">
        <v>334</v>
      </c>
      <c r="E10" s="43"/>
      <c r="F10" s="43"/>
      <c r="G10" s="43"/>
      <c r="H10" s="43"/>
      <c r="I10" s="43"/>
      <c r="J10" s="36"/>
      <c r="K10" s="36" t="s">
        <v>163</v>
      </c>
      <c r="L10" s="43" t="s">
        <v>335</v>
      </c>
      <c r="M10" s="43"/>
      <c r="N10" s="36"/>
      <c r="O10" s="36" t="s">
        <v>163</v>
      </c>
      <c r="P10" s="43" t="s">
        <v>336</v>
      </c>
      <c r="Q10" s="43"/>
      <c r="R10" s="36"/>
      <c r="S10" s="36"/>
      <c r="T10" s="43" t="s">
        <v>339</v>
      </c>
      <c r="U10" s="43"/>
      <c r="V10" s="36"/>
      <c r="W10" s="36"/>
      <c r="X10" s="36"/>
      <c r="Y10" s="36"/>
      <c r="Z10" s="36"/>
    </row>
    <row r="11" spans="1:26" x14ac:dyDescent="0.25">
      <c r="A11" s="37"/>
      <c r="B11" s="36"/>
      <c r="C11" s="36"/>
      <c r="D11" s="43"/>
      <c r="E11" s="43"/>
      <c r="F11" s="43"/>
      <c r="G11" s="43"/>
      <c r="H11" s="43"/>
      <c r="I11" s="43"/>
      <c r="J11" s="36"/>
      <c r="K11" s="36"/>
      <c r="L11" s="43"/>
      <c r="M11" s="43"/>
      <c r="N11" s="36"/>
      <c r="O11" s="36"/>
      <c r="P11" s="47"/>
      <c r="Q11" s="47"/>
      <c r="R11" s="36"/>
      <c r="S11" s="36"/>
      <c r="T11" s="47"/>
      <c r="U11" s="47"/>
      <c r="V11" s="36"/>
      <c r="W11" s="36"/>
      <c r="X11" s="36"/>
      <c r="Y11" s="36"/>
      <c r="Z11" s="36"/>
    </row>
    <row r="12" spans="1:26" ht="15" customHeight="1" x14ac:dyDescent="0.25">
      <c r="A12" s="37"/>
      <c r="B12" s="36"/>
      <c r="C12" s="36"/>
      <c r="D12" s="43"/>
      <c r="E12" s="43"/>
      <c r="F12" s="43"/>
      <c r="G12" s="43"/>
      <c r="H12" s="43"/>
      <c r="I12" s="43"/>
      <c r="J12" s="36"/>
      <c r="K12" s="36"/>
      <c r="L12" s="43"/>
      <c r="M12" s="43"/>
      <c r="N12" s="36"/>
      <c r="O12" s="36"/>
      <c r="P12" s="43" t="s">
        <v>337</v>
      </c>
      <c r="Q12" s="43"/>
      <c r="R12" s="36"/>
      <c r="S12" s="36"/>
      <c r="T12" s="43" t="s">
        <v>340</v>
      </c>
      <c r="U12" s="43"/>
      <c r="V12" s="36"/>
      <c r="W12" s="36"/>
      <c r="X12" s="36"/>
      <c r="Y12" s="36"/>
      <c r="Z12" s="36"/>
    </row>
    <row r="13" spans="1:26" x14ac:dyDescent="0.25">
      <c r="A13" s="37"/>
      <c r="B13" s="36"/>
      <c r="C13" s="36"/>
      <c r="D13" s="43"/>
      <c r="E13" s="43"/>
      <c r="F13" s="43"/>
      <c r="G13" s="43"/>
      <c r="H13" s="43"/>
      <c r="I13" s="43"/>
      <c r="J13" s="36"/>
      <c r="K13" s="36"/>
      <c r="L13" s="43"/>
      <c r="M13" s="43"/>
      <c r="N13" s="36"/>
      <c r="O13" s="36"/>
      <c r="P13" s="47"/>
      <c r="Q13" s="47"/>
      <c r="R13" s="36"/>
      <c r="S13" s="36"/>
      <c r="T13" s="47"/>
      <c r="U13" s="47"/>
      <c r="V13" s="36"/>
      <c r="W13" s="36"/>
      <c r="X13" s="36"/>
      <c r="Y13" s="36"/>
      <c r="Z13" s="36"/>
    </row>
    <row r="14" spans="1:26" ht="15.75" thickBot="1" x14ac:dyDescent="0.3">
      <c r="A14" s="37"/>
      <c r="B14" s="36"/>
      <c r="C14" s="36"/>
      <c r="D14" s="34"/>
      <c r="E14" s="34"/>
      <c r="F14" s="34"/>
      <c r="G14" s="34"/>
      <c r="H14" s="34"/>
      <c r="I14" s="34"/>
      <c r="J14" s="36"/>
      <c r="K14" s="36"/>
      <c r="L14" s="43"/>
      <c r="M14" s="43"/>
      <c r="N14" s="36"/>
      <c r="O14" s="36"/>
      <c r="P14" s="43" t="s">
        <v>338</v>
      </c>
      <c r="Q14" s="43"/>
      <c r="R14" s="36"/>
      <c r="S14" s="36"/>
      <c r="T14" s="43" t="s">
        <v>341</v>
      </c>
      <c r="U14" s="43"/>
      <c r="V14" s="36"/>
      <c r="W14" s="36"/>
      <c r="X14" s="36"/>
      <c r="Y14" s="36"/>
      <c r="Z14" s="36"/>
    </row>
    <row r="15" spans="1:26" ht="15.75" thickBot="1" x14ac:dyDescent="0.3">
      <c r="A15" s="37"/>
      <c r="B15" s="5"/>
      <c r="C15" s="5" t="s">
        <v>163</v>
      </c>
      <c r="D15" s="35" t="s">
        <v>342</v>
      </c>
      <c r="E15" s="35"/>
      <c r="F15" s="5"/>
      <c r="G15" s="5" t="s">
        <v>163</v>
      </c>
      <c r="H15" s="35" t="s">
        <v>343</v>
      </c>
      <c r="I15" s="35"/>
      <c r="J15" s="5"/>
      <c r="K15" s="5" t="s">
        <v>163</v>
      </c>
      <c r="L15" s="34" t="s">
        <v>344</v>
      </c>
      <c r="M15" s="34"/>
      <c r="N15" s="5"/>
      <c r="O15" s="5" t="s">
        <v>163</v>
      </c>
      <c r="P15" s="34" t="s">
        <v>345</v>
      </c>
      <c r="Q15" s="34"/>
      <c r="R15" s="5"/>
      <c r="S15" s="5"/>
      <c r="T15" s="34" t="s">
        <v>346</v>
      </c>
      <c r="U15" s="34"/>
      <c r="V15" s="5"/>
      <c r="W15" s="5"/>
      <c r="X15" s="34" t="s">
        <v>347</v>
      </c>
      <c r="Y15" s="34"/>
      <c r="Z15" s="5"/>
    </row>
    <row r="16" spans="1:26" x14ac:dyDescent="0.25">
      <c r="A16" s="37"/>
      <c r="B16" s="15" t="s">
        <v>348</v>
      </c>
      <c r="C16" s="16" t="s">
        <v>163</v>
      </c>
      <c r="D16" s="16"/>
      <c r="E16" s="18">
        <v>29944</v>
      </c>
      <c r="F16" s="19" t="s">
        <v>163</v>
      </c>
      <c r="G16" s="16" t="s">
        <v>163</v>
      </c>
      <c r="H16" s="16" t="s">
        <v>170</v>
      </c>
      <c r="I16" s="31">
        <v>299</v>
      </c>
      <c r="J16" s="19" t="s">
        <v>163</v>
      </c>
      <c r="K16" s="16" t="s">
        <v>163</v>
      </c>
      <c r="L16" s="16" t="s">
        <v>170</v>
      </c>
      <c r="M16" s="18">
        <v>368093</v>
      </c>
      <c r="N16" s="19" t="s">
        <v>163</v>
      </c>
      <c r="O16" s="16" t="s">
        <v>163</v>
      </c>
      <c r="P16" s="16" t="s">
        <v>170</v>
      </c>
      <c r="Q16" s="31" t="s">
        <v>349</v>
      </c>
      <c r="R16" s="19" t="s">
        <v>183</v>
      </c>
      <c r="S16" s="16"/>
      <c r="T16" s="16" t="s">
        <v>170</v>
      </c>
      <c r="U16" s="31" t="s">
        <v>350</v>
      </c>
      <c r="V16" s="19" t="s">
        <v>183</v>
      </c>
      <c r="W16" s="16"/>
      <c r="X16" s="16" t="s">
        <v>170</v>
      </c>
      <c r="Y16" s="18">
        <v>314935</v>
      </c>
      <c r="Z16" s="19" t="s">
        <v>163</v>
      </c>
    </row>
    <row r="17" spans="1:26" x14ac:dyDescent="0.25">
      <c r="A17" s="37"/>
      <c r="B17" s="3" t="s">
        <v>59</v>
      </c>
      <c r="C17" s="5" t="s">
        <v>163</v>
      </c>
      <c r="D17" s="5"/>
      <c r="E17" s="5"/>
      <c r="F17" s="5"/>
      <c r="G17" s="5" t="s">
        <v>163</v>
      </c>
      <c r="H17" s="5"/>
      <c r="I17" s="5"/>
      <c r="J17" s="5"/>
      <c r="K17" s="5" t="s">
        <v>163</v>
      </c>
      <c r="L17" s="5"/>
      <c r="M17" s="5"/>
      <c r="N17" s="5"/>
      <c r="O17" s="5" t="s">
        <v>163</v>
      </c>
      <c r="P17" s="5"/>
      <c r="Q17" s="22">
        <v>12456</v>
      </c>
      <c r="R17" t="s">
        <v>163</v>
      </c>
      <c r="S17" s="5"/>
      <c r="T17" s="5"/>
      <c r="U17" s="5"/>
      <c r="V17" s="5"/>
      <c r="W17" s="5"/>
      <c r="X17" s="5"/>
      <c r="Y17" s="22">
        <v>12456</v>
      </c>
      <c r="Z17" t="s">
        <v>163</v>
      </c>
    </row>
    <row r="18" spans="1:26" x14ac:dyDescent="0.25">
      <c r="A18" s="37"/>
      <c r="B18" s="15" t="s">
        <v>351</v>
      </c>
      <c r="C18" s="16" t="s">
        <v>163</v>
      </c>
      <c r="D18" s="16"/>
      <c r="E18" s="16"/>
      <c r="F18" s="16"/>
      <c r="G18" s="16" t="s">
        <v>163</v>
      </c>
      <c r="H18" s="16"/>
      <c r="I18" s="16"/>
      <c r="J18" s="16"/>
      <c r="K18" s="16" t="s">
        <v>163</v>
      </c>
      <c r="L18" s="16"/>
      <c r="M18" s="16"/>
      <c r="N18" s="16"/>
      <c r="O18" s="16" t="s">
        <v>163</v>
      </c>
      <c r="P18" s="16"/>
      <c r="Q18" s="31" t="s">
        <v>352</v>
      </c>
      <c r="R18" s="19" t="s">
        <v>183</v>
      </c>
      <c r="S18" s="16"/>
      <c r="T18" s="16"/>
      <c r="U18" s="16"/>
      <c r="V18" s="16"/>
      <c r="W18" s="16"/>
      <c r="X18" s="16"/>
      <c r="Y18" s="31" t="s">
        <v>352</v>
      </c>
      <c r="Z18" s="19" t="s">
        <v>183</v>
      </c>
    </row>
    <row r="19" spans="1:26" x14ac:dyDescent="0.25">
      <c r="A19" s="37"/>
      <c r="B19" s="3" t="s">
        <v>353</v>
      </c>
      <c r="C19" s="5" t="s">
        <v>163</v>
      </c>
      <c r="D19" s="5"/>
      <c r="E19" s="5"/>
      <c r="F19" s="5"/>
      <c r="G19" s="5" t="s">
        <v>163</v>
      </c>
      <c r="H19" s="5"/>
      <c r="I19" s="5"/>
      <c r="J19" s="5"/>
      <c r="K19" s="5" t="s">
        <v>163</v>
      </c>
      <c r="L19" s="5"/>
      <c r="M19" s="27">
        <v>643</v>
      </c>
      <c r="N19" t="s">
        <v>163</v>
      </c>
      <c r="O19" s="5" t="s">
        <v>163</v>
      </c>
      <c r="P19" s="5"/>
      <c r="Q19" s="5"/>
      <c r="R19" s="5"/>
      <c r="S19" s="5"/>
      <c r="T19" s="5"/>
      <c r="U19" s="5"/>
      <c r="V19" s="5"/>
      <c r="W19" s="5"/>
      <c r="X19" s="5"/>
      <c r="Y19" s="27">
        <v>643</v>
      </c>
      <c r="Z19" t="s">
        <v>163</v>
      </c>
    </row>
    <row r="20" spans="1:26" x14ac:dyDescent="0.25">
      <c r="A20" s="37"/>
      <c r="B20" s="15" t="s">
        <v>354</v>
      </c>
      <c r="C20" s="16" t="s">
        <v>163</v>
      </c>
      <c r="D20" s="16"/>
      <c r="E20" s="16"/>
      <c r="F20" s="16"/>
      <c r="G20" s="16" t="s">
        <v>163</v>
      </c>
      <c r="H20" s="16"/>
      <c r="I20" s="16"/>
      <c r="J20" s="16"/>
      <c r="K20" s="16" t="s">
        <v>163</v>
      </c>
      <c r="L20" s="16"/>
      <c r="M20" s="16"/>
      <c r="N20" s="16"/>
      <c r="O20" s="16" t="s">
        <v>163</v>
      </c>
      <c r="P20" s="16"/>
      <c r="Q20" s="16"/>
      <c r="R20" s="16"/>
      <c r="S20" s="16"/>
      <c r="T20" s="16"/>
      <c r="U20" s="16"/>
      <c r="V20" s="16"/>
      <c r="W20" s="16"/>
      <c r="X20" s="19"/>
      <c r="Y20" s="20" t="s">
        <v>171</v>
      </c>
      <c r="Z20" s="19"/>
    </row>
    <row r="21" spans="1:26" ht="30" x14ac:dyDescent="0.25">
      <c r="A21" s="37"/>
      <c r="B21" s="3" t="s">
        <v>355</v>
      </c>
      <c r="C21" s="5" t="s">
        <v>163</v>
      </c>
      <c r="D21" s="5"/>
      <c r="E21" s="22">
        <v>3450</v>
      </c>
      <c r="F21" t="s">
        <v>163</v>
      </c>
      <c r="G21" s="5" t="s">
        <v>163</v>
      </c>
      <c r="H21" s="5"/>
      <c r="I21" s="27">
        <v>35</v>
      </c>
      <c r="J21" t="s">
        <v>163</v>
      </c>
      <c r="K21" s="5" t="s">
        <v>163</v>
      </c>
      <c r="L21" s="5"/>
      <c r="M21" s="22">
        <v>91951</v>
      </c>
      <c r="N21" t="s">
        <v>163</v>
      </c>
      <c r="O21" s="5" t="s">
        <v>163</v>
      </c>
      <c r="P21" s="5"/>
      <c r="Q21" s="5"/>
      <c r="R21" s="5"/>
      <c r="S21" s="5"/>
      <c r="T21" s="5"/>
      <c r="U21" s="5"/>
      <c r="V21" s="5"/>
      <c r="W21" s="5"/>
      <c r="X21" s="5"/>
      <c r="Y21" s="22">
        <v>91986</v>
      </c>
      <c r="Z21" t="s">
        <v>163</v>
      </c>
    </row>
    <row r="22" spans="1:26" ht="30.75" thickBot="1" x14ac:dyDescent="0.3">
      <c r="A22" s="37"/>
      <c r="B22" s="15" t="s">
        <v>69</v>
      </c>
      <c r="C22" s="16" t="s">
        <v>163</v>
      </c>
      <c r="D22" s="16"/>
      <c r="E22" s="16"/>
      <c r="F22" s="16"/>
      <c r="G22" s="16" t="s">
        <v>163</v>
      </c>
      <c r="H22" s="16"/>
      <c r="I22" s="16"/>
      <c r="J22" s="16"/>
      <c r="K22" s="16" t="s">
        <v>163</v>
      </c>
      <c r="L22" s="16"/>
      <c r="M22" s="16"/>
      <c r="N22" s="16"/>
      <c r="O22" s="16" t="s">
        <v>163</v>
      </c>
      <c r="P22" s="16"/>
      <c r="Q22" s="16"/>
      <c r="R22" s="16"/>
      <c r="S22" s="16"/>
      <c r="T22" s="16"/>
      <c r="U22" s="18">
        <v>1153</v>
      </c>
      <c r="V22" s="19" t="s">
        <v>163</v>
      </c>
      <c r="W22" s="16"/>
      <c r="X22" s="16"/>
      <c r="Y22" s="18">
        <v>1153</v>
      </c>
      <c r="Z22" s="19" t="s">
        <v>163</v>
      </c>
    </row>
    <row r="23" spans="1:26" x14ac:dyDescent="0.25">
      <c r="A23" s="37"/>
      <c r="B23" s="23"/>
      <c r="C23" s="23" t="s">
        <v>163</v>
      </c>
      <c r="D23" s="24"/>
      <c r="E23" s="24"/>
      <c r="F23" s="23"/>
      <c r="G23" s="23" t="s">
        <v>163</v>
      </c>
      <c r="H23" s="24"/>
      <c r="I23" s="24"/>
      <c r="J23" s="23"/>
      <c r="K23" s="23" t="s">
        <v>163</v>
      </c>
      <c r="L23" s="24"/>
      <c r="M23" s="24"/>
      <c r="N23" s="23"/>
      <c r="O23" s="23" t="s">
        <v>163</v>
      </c>
      <c r="P23" s="24"/>
      <c r="Q23" s="24"/>
      <c r="R23" s="23"/>
      <c r="S23" s="23"/>
      <c r="T23" s="24"/>
      <c r="U23" s="24"/>
      <c r="V23" s="23"/>
      <c r="W23" s="23"/>
      <c r="X23" s="24"/>
      <c r="Y23" s="24"/>
      <c r="Z23" s="23"/>
    </row>
    <row r="24" spans="1:26" x14ac:dyDescent="0.25">
      <c r="A24" s="37"/>
      <c r="B24" s="3" t="s">
        <v>356</v>
      </c>
      <c r="C24" s="26" t="s">
        <v>163</v>
      </c>
      <c r="D24" s="5"/>
      <c r="E24" s="22">
        <v>33394</v>
      </c>
      <c r="F24" t="s">
        <v>163</v>
      </c>
      <c r="G24" s="26" t="s">
        <v>163</v>
      </c>
      <c r="H24" s="5"/>
      <c r="I24" s="27">
        <v>334</v>
      </c>
      <c r="J24" t="s">
        <v>163</v>
      </c>
      <c r="K24" s="26" t="s">
        <v>163</v>
      </c>
      <c r="L24" s="5"/>
      <c r="M24" s="22">
        <v>460687</v>
      </c>
      <c r="N24" t="s">
        <v>163</v>
      </c>
      <c r="O24" s="26" t="s">
        <v>163</v>
      </c>
      <c r="P24" s="5"/>
      <c r="Q24" s="27" t="s">
        <v>357</v>
      </c>
      <c r="R24" t="s">
        <v>183</v>
      </c>
      <c r="S24" s="26"/>
      <c r="U24" s="17" t="s">
        <v>171</v>
      </c>
      <c r="W24" s="26"/>
      <c r="X24" s="5"/>
      <c r="Y24" s="22">
        <v>372169</v>
      </c>
      <c r="Z24" t="s">
        <v>163</v>
      </c>
    </row>
    <row r="25" spans="1:26" x14ac:dyDescent="0.25">
      <c r="A25" s="37"/>
      <c r="B25" s="15" t="s">
        <v>59</v>
      </c>
      <c r="C25" s="25" t="s">
        <v>163</v>
      </c>
      <c r="D25" s="16"/>
      <c r="E25" s="16"/>
      <c r="F25" s="16"/>
      <c r="G25" s="25" t="s">
        <v>163</v>
      </c>
      <c r="H25" s="16"/>
      <c r="I25" s="16"/>
      <c r="J25" s="16"/>
      <c r="K25" s="25" t="s">
        <v>163</v>
      </c>
      <c r="L25" s="16"/>
      <c r="M25" s="16"/>
      <c r="N25" s="16"/>
      <c r="O25" s="25" t="s">
        <v>163</v>
      </c>
      <c r="P25" s="16"/>
      <c r="Q25" s="18">
        <v>12447</v>
      </c>
      <c r="R25" s="19" t="s">
        <v>163</v>
      </c>
      <c r="S25" s="25"/>
      <c r="T25" s="16"/>
      <c r="U25" s="16"/>
      <c r="V25" s="16"/>
      <c r="W25" s="25"/>
      <c r="X25" s="16"/>
      <c r="Y25" s="18">
        <v>12447</v>
      </c>
      <c r="Z25" s="19" t="s">
        <v>163</v>
      </c>
    </row>
    <row r="26" spans="1:26" x14ac:dyDescent="0.25">
      <c r="A26" s="37"/>
      <c r="B26" s="3" t="s">
        <v>358</v>
      </c>
      <c r="C26" s="26" t="s">
        <v>163</v>
      </c>
      <c r="D26" s="5"/>
      <c r="E26" s="5"/>
      <c r="F26" s="5"/>
      <c r="G26" s="26" t="s">
        <v>163</v>
      </c>
      <c r="H26" s="5"/>
      <c r="I26" s="5"/>
      <c r="J26" s="5"/>
      <c r="K26" s="26" t="s">
        <v>163</v>
      </c>
      <c r="L26" s="5"/>
      <c r="M26" s="5"/>
      <c r="N26" s="5"/>
      <c r="O26" s="26" t="s">
        <v>163</v>
      </c>
      <c r="P26" s="5"/>
      <c r="Q26" s="27" t="s">
        <v>359</v>
      </c>
      <c r="R26" t="s">
        <v>183</v>
      </c>
      <c r="S26" s="26"/>
      <c r="T26" s="5"/>
      <c r="U26" s="5"/>
      <c r="V26" s="5"/>
      <c r="W26" s="26"/>
      <c r="X26" s="5"/>
      <c r="Y26" s="27" t="s">
        <v>359</v>
      </c>
      <c r="Z26" t="s">
        <v>183</v>
      </c>
    </row>
    <row r="27" spans="1:26" ht="15.75" thickBot="1" x14ac:dyDescent="0.3">
      <c r="A27" s="37"/>
      <c r="B27" s="15" t="s">
        <v>353</v>
      </c>
      <c r="C27" s="25" t="s">
        <v>163</v>
      </c>
      <c r="D27" s="16"/>
      <c r="E27" s="31">
        <v>3</v>
      </c>
      <c r="F27" s="19" t="s">
        <v>163</v>
      </c>
      <c r="G27" s="25" t="s">
        <v>163</v>
      </c>
      <c r="H27" s="16"/>
      <c r="I27" s="16"/>
      <c r="J27" s="16"/>
      <c r="K27" s="25" t="s">
        <v>163</v>
      </c>
      <c r="L27" s="16"/>
      <c r="M27" s="31">
        <v>739</v>
      </c>
      <c r="N27" s="19" t="s">
        <v>163</v>
      </c>
      <c r="O27" s="25" t="s">
        <v>163</v>
      </c>
      <c r="P27" s="16"/>
      <c r="Q27" s="16"/>
      <c r="R27" s="16"/>
      <c r="S27" s="25"/>
      <c r="T27" s="16"/>
      <c r="U27" s="16"/>
      <c r="V27" s="16"/>
      <c r="W27" s="25"/>
      <c r="X27" s="16"/>
      <c r="Y27" s="31">
        <v>739</v>
      </c>
      <c r="Z27" s="19" t="s">
        <v>163</v>
      </c>
    </row>
    <row r="28" spans="1:26" x14ac:dyDescent="0.25">
      <c r="A28" s="37"/>
      <c r="B28" s="23"/>
      <c r="C28" s="23" t="s">
        <v>163</v>
      </c>
      <c r="D28" s="24"/>
      <c r="E28" s="24"/>
      <c r="F28" s="23"/>
      <c r="G28" s="23" t="s">
        <v>163</v>
      </c>
      <c r="H28" s="24"/>
      <c r="I28" s="24"/>
      <c r="J28" s="23"/>
      <c r="K28" s="23" t="s">
        <v>163</v>
      </c>
      <c r="L28" s="24"/>
      <c r="M28" s="24"/>
      <c r="N28" s="23"/>
      <c r="O28" s="23" t="s">
        <v>163</v>
      </c>
      <c r="P28" s="24"/>
      <c r="Q28" s="24"/>
      <c r="R28" s="23"/>
      <c r="S28" s="23"/>
      <c r="T28" s="24"/>
      <c r="U28" s="24"/>
      <c r="V28" s="23"/>
      <c r="W28" s="23"/>
      <c r="X28" s="24"/>
      <c r="Y28" s="24"/>
      <c r="Z28" s="23"/>
    </row>
    <row r="29" spans="1:26" x14ac:dyDescent="0.25">
      <c r="A29" s="37"/>
      <c r="B29" s="3" t="s">
        <v>360</v>
      </c>
      <c r="C29" s="26" t="s">
        <v>163</v>
      </c>
      <c r="D29" s="5"/>
      <c r="E29" s="22">
        <v>33397</v>
      </c>
      <c r="F29" t="s">
        <v>163</v>
      </c>
      <c r="G29" s="26" t="s">
        <v>163</v>
      </c>
      <c r="H29" s="5"/>
      <c r="I29" s="27">
        <v>334</v>
      </c>
      <c r="J29" t="s">
        <v>163</v>
      </c>
      <c r="K29" s="26" t="s">
        <v>163</v>
      </c>
      <c r="L29" s="5"/>
      <c r="M29" s="22">
        <v>461426</v>
      </c>
      <c r="N29" t="s">
        <v>163</v>
      </c>
      <c r="O29" s="26" t="s">
        <v>163</v>
      </c>
      <c r="P29" s="5"/>
      <c r="Q29" s="27" t="s">
        <v>361</v>
      </c>
      <c r="R29" t="s">
        <v>183</v>
      </c>
      <c r="S29" s="26"/>
      <c r="T29" s="5"/>
      <c r="U29" s="5"/>
      <c r="V29" s="5"/>
      <c r="W29" s="26"/>
      <c r="X29" s="5"/>
      <c r="Y29" s="22">
        <v>372749</v>
      </c>
      <c r="Z29" t="s">
        <v>163</v>
      </c>
    </row>
    <row r="30" spans="1:26" x14ac:dyDescent="0.25">
      <c r="A30" s="37"/>
      <c r="B30" s="15" t="s">
        <v>59</v>
      </c>
      <c r="C30" s="25" t="s">
        <v>163</v>
      </c>
      <c r="D30" s="16"/>
      <c r="E30" s="16"/>
      <c r="F30" s="16"/>
      <c r="G30" s="25" t="s">
        <v>163</v>
      </c>
      <c r="H30" s="16"/>
      <c r="I30" s="16"/>
      <c r="J30" s="16"/>
      <c r="K30" s="25" t="s">
        <v>163</v>
      </c>
      <c r="L30" s="16"/>
      <c r="M30" s="16"/>
      <c r="N30" s="16"/>
      <c r="O30" s="25" t="s">
        <v>163</v>
      </c>
      <c r="P30" s="16"/>
      <c r="Q30" s="18">
        <v>70011</v>
      </c>
      <c r="R30" s="19" t="s">
        <v>163</v>
      </c>
      <c r="S30" s="25"/>
      <c r="T30" s="16"/>
      <c r="U30" s="16"/>
      <c r="V30" s="16"/>
      <c r="W30" s="25"/>
      <c r="X30" s="16"/>
      <c r="Y30" s="18">
        <v>70011</v>
      </c>
      <c r="Z30" s="19" t="s">
        <v>163</v>
      </c>
    </row>
    <row r="31" spans="1:26" x14ac:dyDescent="0.25">
      <c r="A31" s="37"/>
      <c r="B31" s="3" t="s">
        <v>362</v>
      </c>
      <c r="C31" s="26" t="s">
        <v>163</v>
      </c>
      <c r="D31" s="5"/>
      <c r="E31" s="5"/>
      <c r="F31" s="5"/>
      <c r="G31" s="26" t="s">
        <v>163</v>
      </c>
      <c r="H31" s="5"/>
      <c r="I31" s="5"/>
      <c r="J31" s="5"/>
      <c r="K31" s="26" t="s">
        <v>163</v>
      </c>
      <c r="L31" s="5"/>
      <c r="M31" s="5"/>
      <c r="N31" s="5"/>
      <c r="O31" s="26" t="s">
        <v>163</v>
      </c>
      <c r="P31" s="5"/>
      <c r="Q31" s="27" t="s">
        <v>363</v>
      </c>
      <c r="R31" t="s">
        <v>183</v>
      </c>
      <c r="S31" s="26"/>
      <c r="T31" s="5"/>
      <c r="U31" s="5"/>
      <c r="V31" s="5"/>
      <c r="W31" s="26"/>
      <c r="X31" s="5"/>
      <c r="Y31" s="27" t="s">
        <v>363</v>
      </c>
      <c r="Z31" t="s">
        <v>183</v>
      </c>
    </row>
    <row r="32" spans="1:26" ht="15.75" thickBot="1" x14ac:dyDescent="0.3">
      <c r="A32" s="37"/>
      <c r="B32" s="15" t="s">
        <v>353</v>
      </c>
      <c r="C32" s="25" t="s">
        <v>163</v>
      </c>
      <c r="D32" s="19"/>
      <c r="E32" s="20" t="s">
        <v>171</v>
      </c>
      <c r="F32" s="19"/>
      <c r="G32" s="25" t="s">
        <v>163</v>
      </c>
      <c r="H32" s="19"/>
      <c r="I32" s="20" t="s">
        <v>171</v>
      </c>
      <c r="J32" s="19"/>
      <c r="K32" s="25" t="s">
        <v>163</v>
      </c>
      <c r="L32" s="16"/>
      <c r="M32" s="31">
        <v>971</v>
      </c>
      <c r="N32" s="19" t="s">
        <v>163</v>
      </c>
      <c r="O32" s="25" t="s">
        <v>163</v>
      </c>
      <c r="P32" s="19"/>
      <c r="Q32" s="20" t="s">
        <v>171</v>
      </c>
      <c r="R32" s="19"/>
      <c r="S32" s="25"/>
      <c r="T32" s="19"/>
      <c r="U32" s="20" t="s">
        <v>171</v>
      </c>
      <c r="V32" s="19"/>
      <c r="W32" s="25"/>
      <c r="X32" s="16"/>
      <c r="Y32" s="31">
        <v>971</v>
      </c>
      <c r="Z32" s="19" t="s">
        <v>163</v>
      </c>
    </row>
    <row r="33" spans="1:26" x14ac:dyDescent="0.25">
      <c r="A33" s="37"/>
      <c r="B33" s="23"/>
      <c r="C33" s="23" t="s">
        <v>163</v>
      </c>
      <c r="D33" s="24"/>
      <c r="E33" s="24"/>
      <c r="F33" s="23"/>
      <c r="G33" s="23" t="s">
        <v>163</v>
      </c>
      <c r="H33" s="24"/>
      <c r="I33" s="24"/>
      <c r="J33" s="23"/>
      <c r="K33" s="23" t="s">
        <v>163</v>
      </c>
      <c r="L33" s="24"/>
      <c r="M33" s="24"/>
      <c r="N33" s="23"/>
      <c r="O33" s="23" t="s">
        <v>163</v>
      </c>
      <c r="P33" s="24"/>
      <c r="Q33" s="24"/>
      <c r="R33" s="23"/>
      <c r="S33" s="23"/>
      <c r="T33" s="24"/>
      <c r="U33" s="24"/>
      <c r="V33" s="23"/>
      <c r="W33" s="23"/>
      <c r="X33" s="24"/>
      <c r="Y33" s="24"/>
      <c r="Z33" s="23"/>
    </row>
    <row r="34" spans="1:26" ht="15.75" thickBot="1" x14ac:dyDescent="0.3">
      <c r="A34" s="37"/>
      <c r="B34" s="3" t="s">
        <v>364</v>
      </c>
      <c r="C34" s="26" t="s">
        <v>163</v>
      </c>
      <c r="D34" s="5"/>
      <c r="E34" s="22">
        <v>33397</v>
      </c>
      <c r="F34" t="s">
        <v>163</v>
      </c>
      <c r="G34" s="26" t="s">
        <v>163</v>
      </c>
      <c r="H34" s="5" t="s">
        <v>170</v>
      </c>
      <c r="I34" s="27">
        <v>334</v>
      </c>
      <c r="J34" t="s">
        <v>163</v>
      </c>
      <c r="K34" s="26" t="s">
        <v>163</v>
      </c>
      <c r="L34" s="5" t="s">
        <v>170</v>
      </c>
      <c r="M34" s="22">
        <v>462397</v>
      </c>
      <c r="N34" t="s">
        <v>163</v>
      </c>
      <c r="O34" s="26" t="s">
        <v>163</v>
      </c>
      <c r="P34" s="5" t="s">
        <v>170</v>
      </c>
      <c r="Q34" s="27" t="s">
        <v>365</v>
      </c>
      <c r="R34" t="s">
        <v>183</v>
      </c>
      <c r="S34" s="26"/>
      <c r="T34" t="s">
        <v>170</v>
      </c>
      <c r="U34" s="17" t="s">
        <v>171</v>
      </c>
      <c r="W34" s="26"/>
      <c r="X34" s="5" t="s">
        <v>170</v>
      </c>
      <c r="Y34" s="22">
        <v>415091</v>
      </c>
      <c r="Z34" t="s">
        <v>163</v>
      </c>
    </row>
    <row r="35" spans="1:26" ht="15.75" thickTop="1" x14ac:dyDescent="0.25">
      <c r="A35" s="37"/>
      <c r="B35" s="23"/>
      <c r="C35" s="23" t="s">
        <v>163</v>
      </c>
      <c r="D35" s="28"/>
      <c r="E35" s="28"/>
      <c r="F35" s="23"/>
      <c r="G35" s="23" t="s">
        <v>163</v>
      </c>
      <c r="H35" s="28"/>
      <c r="I35" s="28"/>
      <c r="J35" s="23"/>
      <c r="K35" s="23" t="s">
        <v>163</v>
      </c>
      <c r="L35" s="28"/>
      <c r="M35" s="28"/>
      <c r="N35" s="23"/>
      <c r="O35" s="23" t="s">
        <v>163</v>
      </c>
      <c r="P35" s="28"/>
      <c r="Q35" s="28"/>
      <c r="R35" s="23"/>
      <c r="S35" s="23"/>
      <c r="T35" s="28"/>
      <c r="U35" s="28"/>
      <c r="V35" s="23"/>
      <c r="W35" s="23"/>
      <c r="X35" s="28"/>
      <c r="Y35" s="28"/>
      <c r="Z35" s="23"/>
    </row>
  </sheetData>
  <mergeCells count="40">
    <mergeCell ref="A1:A2"/>
    <mergeCell ref="B1:Z1"/>
    <mergeCell ref="B2:Z2"/>
    <mergeCell ref="B3:Z3"/>
    <mergeCell ref="A4:A35"/>
    <mergeCell ref="B4:Z4"/>
    <mergeCell ref="B5:Z5"/>
    <mergeCell ref="B6:Z6"/>
    <mergeCell ref="B7:Z7"/>
    <mergeCell ref="B8:Z8"/>
    <mergeCell ref="V10:V14"/>
    <mergeCell ref="W10:W14"/>
    <mergeCell ref="X10:Y14"/>
    <mergeCell ref="Z10:Z14"/>
    <mergeCell ref="D15:E15"/>
    <mergeCell ref="H15:I15"/>
    <mergeCell ref="L15:M15"/>
    <mergeCell ref="P15:Q15"/>
    <mergeCell ref="T15:U15"/>
    <mergeCell ref="X15:Y15"/>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B10:B14"/>
    <mergeCell ref="C10:C14"/>
    <mergeCell ref="D10:I14"/>
    <mergeCell ref="J10:J14"/>
    <mergeCell ref="K10:K14"/>
    <mergeCell ref="L10:M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6" width="2" bestFit="1" customWidth="1"/>
    <col min="8" max="8" width="1.85546875" bestFit="1" customWidth="1"/>
    <col min="9" max="9" width="7.85546875" bestFit="1" customWidth="1"/>
    <col min="10" max="11" width="1.85546875" bestFit="1" customWidth="1"/>
    <col min="12" max="12" width="2.140625" customWidth="1"/>
    <col min="13" max="13" width="6.140625" customWidth="1"/>
    <col min="14" max="14" width="1.85546875" bestFit="1" customWidth="1"/>
  </cols>
  <sheetData>
    <row r="1" spans="1:14" ht="15" customHeight="1" x14ac:dyDescent="0.25">
      <c r="A1" s="9" t="s">
        <v>135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69</v>
      </c>
      <c r="B3" s="36" t="s">
        <v>6</v>
      </c>
      <c r="C3" s="36"/>
      <c r="D3" s="36"/>
      <c r="E3" s="36"/>
      <c r="F3" s="36"/>
      <c r="G3" s="36"/>
      <c r="H3" s="36"/>
      <c r="I3" s="36"/>
      <c r="J3" s="36"/>
      <c r="K3" s="36"/>
      <c r="L3" s="36"/>
      <c r="M3" s="36"/>
      <c r="N3" s="36"/>
    </row>
    <row r="4" spans="1:14" ht="15" customHeight="1" x14ac:dyDescent="0.25">
      <c r="A4" s="37" t="s">
        <v>1353</v>
      </c>
      <c r="B4" s="36" t="s">
        <v>6</v>
      </c>
      <c r="C4" s="36"/>
      <c r="D4" s="36"/>
      <c r="E4" s="36"/>
      <c r="F4" s="36"/>
      <c r="G4" s="36"/>
      <c r="H4" s="36"/>
      <c r="I4" s="36"/>
      <c r="J4" s="36"/>
      <c r="K4" s="36"/>
      <c r="L4" s="36"/>
      <c r="M4" s="36"/>
      <c r="N4" s="36"/>
    </row>
    <row r="5" spans="1:14" x14ac:dyDescent="0.25">
      <c r="A5" s="37"/>
      <c r="B5" s="76" t="s">
        <v>374</v>
      </c>
      <c r="C5" s="76"/>
      <c r="D5" s="76"/>
      <c r="E5" s="76"/>
      <c r="F5" s="76"/>
      <c r="G5" s="76"/>
      <c r="H5" s="76"/>
      <c r="I5" s="76"/>
      <c r="J5" s="76"/>
      <c r="K5" s="76"/>
      <c r="L5" s="76"/>
      <c r="M5" s="76"/>
      <c r="N5" s="76"/>
    </row>
    <row r="6" spans="1:14" ht="15.75" x14ac:dyDescent="0.25">
      <c r="A6" s="37"/>
      <c r="B6" s="68"/>
      <c r="C6" s="68"/>
      <c r="D6" s="68"/>
      <c r="E6" s="68"/>
      <c r="F6" s="68"/>
      <c r="G6" s="68"/>
      <c r="H6" s="68"/>
      <c r="I6" s="68"/>
      <c r="J6" s="68"/>
      <c r="K6" s="68"/>
      <c r="L6" s="68"/>
      <c r="M6" s="68"/>
      <c r="N6" s="68"/>
    </row>
    <row r="7" spans="1:14" x14ac:dyDescent="0.25">
      <c r="A7" s="37"/>
      <c r="B7" s="53"/>
      <c r="C7" s="53"/>
      <c r="D7" s="53"/>
      <c r="E7" s="53"/>
      <c r="F7" s="53"/>
      <c r="G7" s="53"/>
      <c r="H7" s="53"/>
      <c r="I7" s="53"/>
      <c r="J7" s="53"/>
      <c r="K7" s="53"/>
      <c r="L7" s="53"/>
      <c r="M7" s="53"/>
      <c r="N7" s="53"/>
    </row>
    <row r="8" spans="1:14" x14ac:dyDescent="0.25">
      <c r="A8" s="37"/>
      <c r="B8" s="64"/>
      <c r="C8" s="64" t="s">
        <v>163</v>
      </c>
      <c r="D8" s="65" t="s">
        <v>375</v>
      </c>
      <c r="E8" s="65"/>
      <c r="F8" s="64"/>
      <c r="G8" s="64"/>
      <c r="H8" s="65" t="s">
        <v>378</v>
      </c>
      <c r="I8" s="65"/>
      <c r="J8" s="65"/>
      <c r="K8" s="65"/>
      <c r="L8" s="65"/>
      <c r="M8" s="65"/>
      <c r="N8" s="64"/>
    </row>
    <row r="9" spans="1:14" ht="15.75" thickBot="1" x14ac:dyDescent="0.3">
      <c r="A9" s="37"/>
      <c r="B9" s="64"/>
      <c r="C9" s="64"/>
      <c r="D9" s="65" t="s">
        <v>376</v>
      </c>
      <c r="E9" s="65"/>
      <c r="F9" s="64"/>
      <c r="G9" s="64"/>
      <c r="H9" s="66"/>
      <c r="I9" s="66"/>
      <c r="J9" s="66"/>
      <c r="K9" s="66"/>
      <c r="L9" s="66"/>
      <c r="M9" s="66"/>
      <c r="N9" s="64"/>
    </row>
    <row r="10" spans="1:14" x14ac:dyDescent="0.25">
      <c r="A10" s="37"/>
      <c r="B10" s="64"/>
      <c r="C10" s="64" t="s">
        <v>163</v>
      </c>
      <c r="D10" s="65" t="s">
        <v>377</v>
      </c>
      <c r="E10" s="65"/>
      <c r="F10" s="64"/>
      <c r="G10" s="64"/>
      <c r="H10" s="86" t="s">
        <v>343</v>
      </c>
      <c r="I10" s="86"/>
      <c r="J10" s="87"/>
      <c r="K10" s="87" t="s">
        <v>163</v>
      </c>
      <c r="L10" s="86" t="s">
        <v>379</v>
      </c>
      <c r="M10" s="86"/>
      <c r="N10" s="64"/>
    </row>
    <row r="11" spans="1:14" ht="15.75" thickBot="1" x14ac:dyDescent="0.3">
      <c r="A11" s="37"/>
      <c r="B11" s="64"/>
      <c r="C11" s="64"/>
      <c r="D11" s="66"/>
      <c r="E11" s="66"/>
      <c r="F11" s="64"/>
      <c r="G11" s="64"/>
      <c r="H11" s="66"/>
      <c r="I11" s="66"/>
      <c r="J11" s="64"/>
      <c r="K11" s="64"/>
      <c r="L11" s="66" t="s">
        <v>380</v>
      </c>
      <c r="M11" s="66"/>
      <c r="N11" s="64"/>
    </row>
    <row r="12" spans="1:14" ht="25.5" x14ac:dyDescent="0.25">
      <c r="A12" s="37"/>
      <c r="B12" s="55" t="s">
        <v>381</v>
      </c>
      <c r="C12" s="56" t="s">
        <v>163</v>
      </c>
      <c r="D12" s="56"/>
      <c r="E12" s="60">
        <v>123200</v>
      </c>
      <c r="F12" s="61" t="s">
        <v>163</v>
      </c>
      <c r="G12" s="56"/>
      <c r="H12" s="56"/>
      <c r="I12" s="56"/>
      <c r="J12" s="56"/>
      <c r="K12" s="56" t="s">
        <v>163</v>
      </c>
      <c r="L12" s="56"/>
      <c r="M12" s="56"/>
      <c r="N12" s="56"/>
    </row>
    <row r="13" spans="1:14" ht="15.75" thickBot="1" x14ac:dyDescent="0.3">
      <c r="A13" s="37"/>
      <c r="B13" s="80" t="s">
        <v>382</v>
      </c>
      <c r="C13" s="53" t="s">
        <v>163</v>
      </c>
      <c r="D13" s="53"/>
      <c r="E13" s="59">
        <v>47625</v>
      </c>
      <c r="F13" s="52" t="s">
        <v>163</v>
      </c>
      <c r="G13" s="53"/>
      <c r="H13" s="53" t="s">
        <v>170</v>
      </c>
      <c r="I13" s="59">
        <v>1043000</v>
      </c>
      <c r="J13" s="52" t="s">
        <v>163</v>
      </c>
      <c r="K13" s="53" t="s">
        <v>163</v>
      </c>
      <c r="L13" s="53" t="s">
        <v>170</v>
      </c>
      <c r="M13" s="63">
        <v>21.9</v>
      </c>
      <c r="N13" s="52" t="s">
        <v>163</v>
      </c>
    </row>
    <row r="14" spans="1:14" x14ac:dyDescent="0.25">
      <c r="A14" s="37"/>
      <c r="B14" s="81"/>
      <c r="C14" s="81" t="s">
        <v>163</v>
      </c>
      <c r="D14" s="82"/>
      <c r="E14" s="82"/>
      <c r="F14" s="81"/>
      <c r="G14" s="81"/>
      <c r="H14" s="81"/>
      <c r="I14" s="81"/>
      <c r="J14" s="81"/>
      <c r="K14" s="81" t="s">
        <v>163</v>
      </c>
      <c r="L14" s="81"/>
      <c r="M14" s="81"/>
      <c r="N14" s="81"/>
    </row>
    <row r="15" spans="1:14" ht="25.5" x14ac:dyDescent="0.25">
      <c r="A15" s="37"/>
      <c r="B15" s="55" t="s">
        <v>383</v>
      </c>
      <c r="C15" s="83" t="s">
        <v>163</v>
      </c>
      <c r="D15" s="56"/>
      <c r="E15" s="60">
        <v>170825</v>
      </c>
      <c r="F15" s="61" t="s">
        <v>163</v>
      </c>
      <c r="G15" s="83"/>
      <c r="H15" s="56"/>
      <c r="I15" s="56"/>
      <c r="J15" s="56"/>
      <c r="K15" s="83" t="s">
        <v>163</v>
      </c>
      <c r="L15" s="56"/>
      <c r="M15" s="56"/>
      <c r="N15" s="56"/>
    </row>
    <row r="16" spans="1:14" x14ac:dyDescent="0.25">
      <c r="A16" s="37"/>
      <c r="B16" s="80" t="s">
        <v>382</v>
      </c>
      <c r="C16" s="54" t="s">
        <v>163</v>
      </c>
      <c r="D16" s="53"/>
      <c r="E16" s="59">
        <v>52125</v>
      </c>
      <c r="F16" s="52" t="s">
        <v>163</v>
      </c>
      <c r="G16" s="54"/>
      <c r="H16" s="53" t="s">
        <v>170</v>
      </c>
      <c r="I16" s="59">
        <v>864000</v>
      </c>
      <c r="J16" s="52" t="s">
        <v>163</v>
      </c>
      <c r="K16" s="54" t="s">
        <v>163</v>
      </c>
      <c r="L16" s="53" t="s">
        <v>170</v>
      </c>
      <c r="M16" s="63">
        <v>16.57</v>
      </c>
      <c r="N16" s="52" t="s">
        <v>163</v>
      </c>
    </row>
    <row r="17" spans="1:14" x14ac:dyDescent="0.25">
      <c r="A17" s="37"/>
      <c r="B17" s="84" t="s">
        <v>384</v>
      </c>
      <c r="C17" s="83" t="s">
        <v>163</v>
      </c>
      <c r="D17" s="56"/>
      <c r="E17" s="62" t="s">
        <v>385</v>
      </c>
      <c r="F17" s="61" t="s">
        <v>183</v>
      </c>
      <c r="G17" s="83"/>
      <c r="H17" s="56" t="s">
        <v>170</v>
      </c>
      <c r="I17" s="60">
        <v>70000</v>
      </c>
      <c r="J17" s="61" t="s">
        <v>163</v>
      </c>
      <c r="K17" s="83" t="s">
        <v>163</v>
      </c>
      <c r="L17" s="56" t="s">
        <v>170</v>
      </c>
      <c r="M17" s="62">
        <v>25.31</v>
      </c>
      <c r="N17" s="61" t="s">
        <v>163</v>
      </c>
    </row>
    <row r="18" spans="1:14" ht="15.75" thickBot="1" x14ac:dyDescent="0.3">
      <c r="A18" s="37"/>
      <c r="B18" s="80" t="s">
        <v>386</v>
      </c>
      <c r="C18" s="54" t="s">
        <v>163</v>
      </c>
      <c r="D18" s="53"/>
      <c r="E18" s="63" t="s">
        <v>387</v>
      </c>
      <c r="F18" s="52" t="s">
        <v>183</v>
      </c>
      <c r="G18" s="54"/>
      <c r="H18" s="53" t="s">
        <v>170</v>
      </c>
      <c r="I18" s="59">
        <v>88000</v>
      </c>
      <c r="J18" s="52" t="s">
        <v>163</v>
      </c>
      <c r="K18" s="54" t="s">
        <v>163</v>
      </c>
      <c r="L18" s="53" t="s">
        <v>170</v>
      </c>
      <c r="M18" s="63">
        <v>23.1</v>
      </c>
      <c r="N18" s="52" t="s">
        <v>163</v>
      </c>
    </row>
    <row r="19" spans="1:14" x14ac:dyDescent="0.25">
      <c r="A19" s="37"/>
      <c r="B19" s="81"/>
      <c r="C19" s="81" t="s">
        <v>163</v>
      </c>
      <c r="D19" s="82"/>
      <c r="E19" s="82"/>
      <c r="F19" s="81"/>
      <c r="G19" s="81"/>
      <c r="H19" s="81"/>
      <c r="I19" s="81"/>
      <c r="J19" s="81"/>
      <c r="K19" s="81" t="s">
        <v>163</v>
      </c>
      <c r="L19" s="81"/>
      <c r="M19" s="81"/>
      <c r="N19" s="81"/>
    </row>
    <row r="20" spans="1:14" ht="25.5" x14ac:dyDescent="0.25">
      <c r="A20" s="37"/>
      <c r="B20" s="55" t="s">
        <v>388</v>
      </c>
      <c r="C20" s="83" t="s">
        <v>163</v>
      </c>
      <c r="D20" s="56"/>
      <c r="E20" s="60">
        <v>216350</v>
      </c>
      <c r="F20" s="61" t="s">
        <v>163</v>
      </c>
      <c r="G20" s="83"/>
      <c r="H20" s="56"/>
      <c r="I20" s="56"/>
      <c r="J20" s="56"/>
      <c r="K20" s="83" t="s">
        <v>163</v>
      </c>
      <c r="L20" s="56"/>
      <c r="M20" s="56"/>
      <c r="N20" s="56"/>
    </row>
    <row r="21" spans="1:14" ht="15.75" thickBot="1" x14ac:dyDescent="0.3">
      <c r="A21" s="37"/>
      <c r="B21" s="80" t="s">
        <v>382</v>
      </c>
      <c r="C21" s="54" t="s">
        <v>163</v>
      </c>
      <c r="D21" s="53"/>
      <c r="E21" s="59">
        <v>79500</v>
      </c>
      <c r="F21" s="52" t="s">
        <v>163</v>
      </c>
      <c r="G21" s="54"/>
      <c r="H21" s="53" t="s">
        <v>170</v>
      </c>
      <c r="I21" s="59">
        <v>1439110</v>
      </c>
      <c r="J21" s="52" t="s">
        <v>163</v>
      </c>
      <c r="K21" s="54" t="s">
        <v>163</v>
      </c>
      <c r="L21" s="53" t="s">
        <v>170</v>
      </c>
      <c r="M21" s="63">
        <v>18.100000000000001</v>
      </c>
      <c r="N21" s="52" t="s">
        <v>163</v>
      </c>
    </row>
    <row r="22" spans="1:14" x14ac:dyDescent="0.25">
      <c r="A22" s="37"/>
      <c r="B22" s="81"/>
      <c r="C22" s="81" t="s">
        <v>163</v>
      </c>
      <c r="D22" s="82"/>
      <c r="E22" s="82"/>
      <c r="F22" s="81"/>
      <c r="G22" s="81"/>
      <c r="H22" s="81"/>
      <c r="I22" s="81"/>
      <c r="J22" s="81"/>
      <c r="K22" s="81" t="s">
        <v>163</v>
      </c>
      <c r="L22" s="81"/>
      <c r="M22" s="81"/>
      <c r="N22" s="81"/>
    </row>
    <row r="23" spans="1:14" ht="26.25" thickBot="1" x14ac:dyDescent="0.3">
      <c r="A23" s="37"/>
      <c r="B23" s="55" t="s">
        <v>389</v>
      </c>
      <c r="C23" s="83" t="s">
        <v>163</v>
      </c>
      <c r="D23" s="56"/>
      <c r="E23" s="60">
        <v>295850</v>
      </c>
      <c r="F23" s="61" t="s">
        <v>163</v>
      </c>
      <c r="G23" s="83"/>
      <c r="H23" s="56"/>
      <c r="I23" s="56"/>
      <c r="J23" s="56"/>
      <c r="K23" s="83" t="s">
        <v>163</v>
      </c>
      <c r="L23" s="56"/>
      <c r="M23" s="56"/>
      <c r="N23" s="56"/>
    </row>
    <row r="24" spans="1:14" ht="15.75" thickTop="1" x14ac:dyDescent="0.25">
      <c r="A24" s="37"/>
      <c r="B24" s="81"/>
      <c r="C24" s="81" t="s">
        <v>163</v>
      </c>
      <c r="D24" s="85"/>
      <c r="E24" s="85"/>
      <c r="F24" s="81"/>
      <c r="G24" s="81"/>
      <c r="H24" s="81"/>
      <c r="I24" s="81"/>
      <c r="J24" s="81"/>
      <c r="K24" s="81" t="s">
        <v>163</v>
      </c>
      <c r="L24" s="81"/>
      <c r="M24" s="81"/>
      <c r="N24" s="81"/>
    </row>
    <row r="25" spans="1:14" ht="15" customHeight="1" x14ac:dyDescent="0.25">
      <c r="A25" s="37" t="s">
        <v>1354</v>
      </c>
      <c r="B25" s="36" t="s">
        <v>6</v>
      </c>
      <c r="C25" s="36"/>
      <c r="D25" s="36"/>
      <c r="E25" s="36"/>
      <c r="F25" s="36"/>
      <c r="G25" s="36"/>
      <c r="H25" s="36"/>
      <c r="I25" s="36"/>
      <c r="J25" s="36"/>
      <c r="K25" s="36"/>
      <c r="L25" s="36"/>
      <c r="M25" s="36"/>
      <c r="N25" s="36"/>
    </row>
    <row r="26" spans="1:14" x14ac:dyDescent="0.25">
      <c r="A26" s="37"/>
      <c r="B26" s="76" t="s">
        <v>391</v>
      </c>
      <c r="C26" s="76"/>
      <c r="D26" s="76"/>
      <c r="E26" s="76"/>
      <c r="F26" s="76"/>
      <c r="G26" s="76"/>
      <c r="H26" s="76"/>
      <c r="I26" s="76"/>
      <c r="J26" s="76"/>
      <c r="K26" s="76"/>
      <c r="L26" s="76"/>
      <c r="M26" s="76"/>
      <c r="N26" s="76"/>
    </row>
    <row r="27" spans="1:14" ht="15.75" x14ac:dyDescent="0.25">
      <c r="A27" s="37"/>
      <c r="B27" s="68"/>
      <c r="C27" s="68"/>
      <c r="D27" s="68"/>
      <c r="E27" s="68"/>
      <c r="F27" s="68"/>
      <c r="G27" s="68"/>
      <c r="H27" s="68"/>
      <c r="I27" s="68"/>
      <c r="J27" s="68"/>
      <c r="K27" s="68"/>
      <c r="L27" s="68"/>
      <c r="M27" s="68"/>
      <c r="N27" s="68"/>
    </row>
    <row r="28" spans="1:14" x14ac:dyDescent="0.25">
      <c r="A28" s="37"/>
      <c r="B28" s="53"/>
      <c r="C28" s="53"/>
      <c r="D28" s="53"/>
      <c r="E28" s="53"/>
      <c r="F28" s="53"/>
      <c r="G28" s="53"/>
      <c r="H28" s="53"/>
      <c r="I28" s="53"/>
      <c r="J28" s="53"/>
    </row>
    <row r="29" spans="1:14" x14ac:dyDescent="0.25">
      <c r="A29" s="37"/>
      <c r="B29" s="64"/>
      <c r="C29" s="64" t="s">
        <v>163</v>
      </c>
      <c r="D29" s="65" t="s">
        <v>392</v>
      </c>
      <c r="E29" s="65"/>
      <c r="F29" s="64"/>
      <c r="G29" s="64"/>
      <c r="H29" s="65" t="s">
        <v>395</v>
      </c>
      <c r="I29" s="65"/>
      <c r="J29" s="64"/>
    </row>
    <row r="30" spans="1:14" x14ac:dyDescent="0.25">
      <c r="A30" s="37"/>
      <c r="B30" s="64"/>
      <c r="C30" s="64"/>
      <c r="D30" s="65" t="s">
        <v>393</v>
      </c>
      <c r="E30" s="65"/>
      <c r="F30" s="64"/>
      <c r="G30" s="64"/>
      <c r="H30" s="65" t="s">
        <v>396</v>
      </c>
      <c r="I30" s="65"/>
      <c r="J30" s="64"/>
    </row>
    <row r="31" spans="1:14" ht="15.75" thickBot="1" x14ac:dyDescent="0.3">
      <c r="A31" s="37"/>
      <c r="B31" s="64"/>
      <c r="C31" s="64"/>
      <c r="D31" s="66" t="s">
        <v>394</v>
      </c>
      <c r="E31" s="66"/>
      <c r="F31" s="64"/>
      <c r="G31" s="64"/>
      <c r="H31" s="66"/>
      <c r="I31" s="66"/>
      <c r="J31" s="64"/>
    </row>
    <row r="32" spans="1:14" x14ac:dyDescent="0.25">
      <c r="A32" s="37"/>
      <c r="B32" s="55" t="s">
        <v>397</v>
      </c>
      <c r="C32" s="56" t="s">
        <v>163</v>
      </c>
      <c r="D32" s="56"/>
      <c r="E32" s="60">
        <v>45400</v>
      </c>
      <c r="F32" s="61" t="s">
        <v>163</v>
      </c>
      <c r="G32" s="56"/>
      <c r="H32" s="56"/>
      <c r="I32" s="56"/>
      <c r="J32" s="56"/>
    </row>
    <row r="33" spans="1:10" ht="15.75" thickBot="1" x14ac:dyDescent="0.3">
      <c r="A33" s="37"/>
      <c r="B33" s="80" t="s">
        <v>398</v>
      </c>
      <c r="C33" s="53" t="s">
        <v>163</v>
      </c>
      <c r="D33" s="53"/>
      <c r="E33" s="59">
        <v>21400</v>
      </c>
      <c r="F33" s="52" t="s">
        <v>163</v>
      </c>
      <c r="G33" s="53"/>
      <c r="H33" s="53" t="s">
        <v>170</v>
      </c>
      <c r="I33" s="59">
        <v>505000</v>
      </c>
      <c r="J33" s="52" t="s">
        <v>163</v>
      </c>
    </row>
    <row r="34" spans="1:10" x14ac:dyDescent="0.25">
      <c r="A34" s="37"/>
      <c r="B34" s="81"/>
      <c r="C34" s="81" t="s">
        <v>163</v>
      </c>
      <c r="D34" s="82"/>
      <c r="E34" s="82"/>
      <c r="F34" s="81"/>
      <c r="G34" s="81"/>
      <c r="H34" s="81"/>
      <c r="I34" s="81"/>
      <c r="J34" s="81"/>
    </row>
    <row r="35" spans="1:10" x14ac:dyDescent="0.25">
      <c r="A35" s="37"/>
      <c r="B35" s="55" t="s">
        <v>399</v>
      </c>
      <c r="C35" s="83" t="s">
        <v>163</v>
      </c>
      <c r="D35" s="56"/>
      <c r="E35" s="60">
        <v>66800</v>
      </c>
      <c r="F35" s="61" t="s">
        <v>163</v>
      </c>
      <c r="G35" s="83"/>
      <c r="H35" s="56"/>
      <c r="I35" s="56"/>
      <c r="J35" s="56"/>
    </row>
    <row r="36" spans="1:10" x14ac:dyDescent="0.25">
      <c r="A36" s="37"/>
      <c r="B36" s="88" t="s">
        <v>398</v>
      </c>
      <c r="C36" s="54" t="s">
        <v>163</v>
      </c>
      <c r="D36" s="53"/>
      <c r="E36" s="59">
        <v>29205</v>
      </c>
      <c r="F36" s="52" t="s">
        <v>163</v>
      </c>
      <c r="G36" s="54"/>
      <c r="H36" s="53" t="s">
        <v>170</v>
      </c>
      <c r="I36" s="59">
        <v>734000</v>
      </c>
      <c r="J36" s="52" t="s">
        <v>163</v>
      </c>
    </row>
    <row r="37" spans="1:10" ht="15.75" thickBot="1" x14ac:dyDescent="0.3">
      <c r="A37" s="37"/>
      <c r="B37" s="89" t="s">
        <v>384</v>
      </c>
      <c r="C37" s="83" t="s">
        <v>163</v>
      </c>
      <c r="D37" s="56"/>
      <c r="E37" s="62" t="s">
        <v>385</v>
      </c>
      <c r="F37" s="61" t="s">
        <v>183</v>
      </c>
      <c r="G37" s="83"/>
      <c r="H37" s="56" t="s">
        <v>170</v>
      </c>
      <c r="I37" s="60">
        <v>70000</v>
      </c>
      <c r="J37" s="61" t="s">
        <v>163</v>
      </c>
    </row>
    <row r="38" spans="1:10" x14ac:dyDescent="0.25">
      <c r="A38" s="37"/>
      <c r="B38" s="81"/>
      <c r="C38" s="81" t="s">
        <v>163</v>
      </c>
      <c r="D38" s="82"/>
      <c r="E38" s="82"/>
      <c r="F38" s="81"/>
      <c r="G38" s="81"/>
      <c r="H38" s="81"/>
      <c r="I38" s="81"/>
      <c r="J38" s="81"/>
    </row>
    <row r="39" spans="1:10" x14ac:dyDescent="0.25">
      <c r="A39" s="37"/>
      <c r="B39" s="57" t="s">
        <v>400</v>
      </c>
      <c r="C39" s="54" t="s">
        <v>163</v>
      </c>
      <c r="D39" s="53"/>
      <c r="E39" s="59">
        <v>93225</v>
      </c>
      <c r="F39" s="52" t="s">
        <v>163</v>
      </c>
      <c r="G39" s="54"/>
      <c r="H39" s="53"/>
      <c r="I39" s="53"/>
      <c r="J39" s="53"/>
    </row>
    <row r="40" spans="1:10" ht="15.75" thickBot="1" x14ac:dyDescent="0.3">
      <c r="A40" s="37"/>
      <c r="B40" s="89" t="s">
        <v>398</v>
      </c>
      <c r="C40" s="83" t="s">
        <v>163</v>
      </c>
      <c r="D40" s="56"/>
      <c r="E40" s="60">
        <v>42910</v>
      </c>
      <c r="F40" s="61" t="s">
        <v>163</v>
      </c>
      <c r="G40" s="83"/>
      <c r="H40" s="56" t="s">
        <v>170</v>
      </c>
      <c r="I40" s="60">
        <v>844000</v>
      </c>
      <c r="J40" s="61" t="s">
        <v>163</v>
      </c>
    </row>
    <row r="41" spans="1:10" x14ac:dyDescent="0.25">
      <c r="A41" s="37"/>
      <c r="B41" s="81"/>
      <c r="C41" s="81" t="s">
        <v>163</v>
      </c>
      <c r="D41" s="82"/>
      <c r="E41" s="82"/>
      <c r="F41" s="81"/>
      <c r="G41" s="81"/>
      <c r="H41" s="81"/>
      <c r="I41" s="81"/>
      <c r="J41" s="81"/>
    </row>
    <row r="42" spans="1:10" ht="15.75" thickBot="1" x14ac:dyDescent="0.3">
      <c r="A42" s="37"/>
      <c r="B42" s="57" t="s">
        <v>401</v>
      </c>
      <c r="C42" s="54" t="s">
        <v>163</v>
      </c>
      <c r="D42" s="53"/>
      <c r="E42" s="59">
        <v>136135</v>
      </c>
      <c r="F42" s="52" t="s">
        <v>163</v>
      </c>
      <c r="G42" s="54"/>
      <c r="H42" s="53"/>
      <c r="I42" s="53"/>
      <c r="J42" s="53"/>
    </row>
    <row r="43" spans="1:10" ht="15.75" thickTop="1" x14ac:dyDescent="0.25">
      <c r="A43" s="37"/>
      <c r="B43" s="81"/>
      <c r="C43" s="81" t="s">
        <v>163</v>
      </c>
      <c r="D43" s="85"/>
      <c r="E43" s="85"/>
      <c r="F43" s="81"/>
      <c r="G43" s="81"/>
      <c r="H43" s="81"/>
      <c r="I43" s="81"/>
      <c r="J43" s="81"/>
    </row>
  </sheetData>
  <mergeCells count="42">
    <mergeCell ref="B5:N5"/>
    <mergeCell ref="B6:N6"/>
    <mergeCell ref="A25:A43"/>
    <mergeCell ref="B25:N25"/>
    <mergeCell ref="B26:N26"/>
    <mergeCell ref="B27:N27"/>
    <mergeCell ref="H29:I29"/>
    <mergeCell ref="H30:I30"/>
    <mergeCell ref="H31:I31"/>
    <mergeCell ref="J29:J31"/>
    <mergeCell ref="A1:A2"/>
    <mergeCell ref="B1:N1"/>
    <mergeCell ref="B2:N2"/>
    <mergeCell ref="B3:N3"/>
    <mergeCell ref="A4:A24"/>
    <mergeCell ref="B4:N4"/>
    <mergeCell ref="L10:M10"/>
    <mergeCell ref="L11:M11"/>
    <mergeCell ref="N10:N11"/>
    <mergeCell ref="B29:B31"/>
    <mergeCell ref="C29:C31"/>
    <mergeCell ref="D29:E29"/>
    <mergeCell ref="D30:E30"/>
    <mergeCell ref="D31:E31"/>
    <mergeCell ref="F29:F31"/>
    <mergeCell ref="G29:G31"/>
    <mergeCell ref="F8:F11"/>
    <mergeCell ref="G8:G9"/>
    <mergeCell ref="H8:M9"/>
    <mergeCell ref="N8:N9"/>
    <mergeCell ref="B10:B11"/>
    <mergeCell ref="C10:C11"/>
    <mergeCell ref="G10:G11"/>
    <mergeCell ref="H10:I11"/>
    <mergeCell ref="J10:J11"/>
    <mergeCell ref="K10:K11"/>
    <mergeCell ref="B8:B9"/>
    <mergeCell ref="C8:C9"/>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3" width="36.5703125" bestFit="1" customWidth="1"/>
    <col min="4" max="4" width="2" customWidth="1"/>
    <col min="5" max="5" width="36.5703125" bestFit="1" customWidth="1"/>
    <col min="6" max="6" width="1.85546875" customWidth="1"/>
    <col min="7" max="7" width="9.7109375" customWidth="1"/>
    <col min="8" max="8" width="2.7109375" customWidth="1"/>
    <col min="9" max="9" width="9.5703125" customWidth="1"/>
    <col min="10" max="10" width="1.85546875" customWidth="1"/>
    <col min="11" max="11" width="9.7109375" customWidth="1"/>
    <col min="12" max="12" width="3.140625" customWidth="1"/>
    <col min="13" max="13" width="11" customWidth="1"/>
    <col min="14" max="14" width="2.140625" customWidth="1"/>
    <col min="15" max="15" width="9.7109375" customWidth="1"/>
    <col min="16" max="16" width="3" customWidth="1"/>
    <col min="17" max="17" width="10.42578125" customWidth="1"/>
    <col min="18" max="18" width="1.85546875" customWidth="1"/>
  </cols>
  <sheetData>
    <row r="1" spans="1:18" ht="15" customHeight="1" x14ac:dyDescent="0.25">
      <c r="A1" s="9" t="s">
        <v>135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06</v>
      </c>
      <c r="B3" s="36" t="s">
        <v>6</v>
      </c>
      <c r="C3" s="36"/>
      <c r="D3" s="36"/>
      <c r="E3" s="36"/>
      <c r="F3" s="36"/>
      <c r="G3" s="36"/>
      <c r="H3" s="36"/>
      <c r="I3" s="36"/>
      <c r="J3" s="36"/>
      <c r="K3" s="36"/>
      <c r="L3" s="36"/>
      <c r="M3" s="36"/>
      <c r="N3" s="36"/>
      <c r="O3" s="36"/>
      <c r="P3" s="36"/>
      <c r="Q3" s="36"/>
      <c r="R3" s="36"/>
    </row>
    <row r="4" spans="1:18" ht="15" customHeight="1" x14ac:dyDescent="0.25">
      <c r="A4" s="37" t="s">
        <v>1356</v>
      </c>
      <c r="B4" s="36" t="s">
        <v>6</v>
      </c>
      <c r="C4" s="36"/>
      <c r="D4" s="36"/>
      <c r="E4" s="36"/>
      <c r="F4" s="36"/>
      <c r="G4" s="36"/>
      <c r="H4" s="36"/>
      <c r="I4" s="36"/>
      <c r="J4" s="36"/>
      <c r="K4" s="36"/>
      <c r="L4" s="36"/>
      <c r="M4" s="36"/>
      <c r="N4" s="36"/>
      <c r="O4" s="36"/>
      <c r="P4" s="36"/>
      <c r="Q4" s="36"/>
      <c r="R4" s="36"/>
    </row>
    <row r="5" spans="1:18" x14ac:dyDescent="0.25">
      <c r="A5" s="37"/>
      <c r="B5" s="36"/>
      <c r="C5" s="36"/>
      <c r="D5" s="36"/>
      <c r="E5" s="36"/>
      <c r="F5" s="36"/>
      <c r="G5" s="36"/>
      <c r="H5" s="36"/>
      <c r="I5" s="36"/>
      <c r="J5" s="36"/>
      <c r="K5" s="36"/>
      <c r="L5" s="36"/>
      <c r="M5" s="36"/>
      <c r="N5" s="36"/>
      <c r="O5" s="36"/>
      <c r="P5" s="36"/>
      <c r="Q5" s="36"/>
      <c r="R5" s="36"/>
    </row>
    <row r="6" spans="1:18" x14ac:dyDescent="0.25">
      <c r="A6" s="37"/>
      <c r="B6" s="40" t="s">
        <v>409</v>
      </c>
      <c r="C6" s="40"/>
      <c r="D6" s="40"/>
      <c r="E6" s="40"/>
      <c r="F6" s="40"/>
      <c r="G6" s="40"/>
      <c r="H6" s="40"/>
      <c r="I6" s="40"/>
      <c r="J6" s="40"/>
      <c r="K6" s="40"/>
      <c r="L6" s="40"/>
      <c r="M6" s="40"/>
      <c r="N6" s="40"/>
      <c r="O6" s="40"/>
      <c r="P6" s="40"/>
      <c r="Q6" s="40"/>
      <c r="R6" s="40"/>
    </row>
    <row r="7" spans="1:18" x14ac:dyDescent="0.25">
      <c r="A7" s="37"/>
      <c r="B7" s="36"/>
      <c r="C7" s="36"/>
      <c r="D7" s="36"/>
      <c r="E7" s="36"/>
      <c r="F7" s="36"/>
      <c r="G7" s="36"/>
      <c r="H7" s="36"/>
      <c r="I7" s="36"/>
      <c r="J7" s="36"/>
      <c r="K7" s="36"/>
      <c r="L7" s="36"/>
      <c r="M7" s="36"/>
      <c r="N7" s="36"/>
      <c r="O7" s="36"/>
      <c r="P7" s="36"/>
      <c r="Q7" s="36"/>
      <c r="R7" s="36"/>
    </row>
    <row r="8" spans="1:18" ht="15.75" x14ac:dyDescent="0.25">
      <c r="A8" s="37"/>
      <c r="B8" s="42"/>
      <c r="C8" s="42"/>
      <c r="D8" s="42"/>
      <c r="E8" s="42"/>
      <c r="F8" s="42"/>
      <c r="G8" s="42"/>
      <c r="H8" s="42"/>
      <c r="I8" s="42"/>
      <c r="J8" s="42"/>
      <c r="K8" s="42"/>
      <c r="L8" s="42"/>
      <c r="M8" s="42"/>
      <c r="N8" s="42"/>
      <c r="O8" s="42"/>
      <c r="P8" s="42"/>
      <c r="Q8" s="42"/>
      <c r="R8" s="42"/>
    </row>
    <row r="9" spans="1:18" x14ac:dyDescent="0.25">
      <c r="A9" s="37"/>
      <c r="B9" s="5"/>
      <c r="C9" s="5"/>
      <c r="D9" s="5"/>
      <c r="E9" s="5"/>
      <c r="F9" s="5"/>
      <c r="G9" s="5"/>
      <c r="H9" s="5"/>
      <c r="I9" s="5"/>
      <c r="J9" s="5"/>
      <c r="K9" s="5"/>
      <c r="L9" s="5"/>
      <c r="M9" s="5"/>
      <c r="N9" s="5"/>
      <c r="O9" s="5"/>
      <c r="P9" s="5"/>
      <c r="Q9" s="5"/>
      <c r="R9" s="5"/>
    </row>
    <row r="10" spans="1:18" ht="15.75" thickBot="1" x14ac:dyDescent="0.3">
      <c r="A10" s="37"/>
      <c r="B10" s="5"/>
      <c r="C10" s="5"/>
      <c r="D10" s="34" t="s">
        <v>410</v>
      </c>
      <c r="E10" s="34"/>
      <c r="F10" s="34"/>
      <c r="G10" s="34"/>
      <c r="H10" s="34"/>
      <c r="I10" s="34"/>
      <c r="J10" s="34"/>
      <c r="K10" s="34"/>
      <c r="L10" s="34"/>
      <c r="M10" s="34"/>
      <c r="N10" s="34"/>
      <c r="O10" s="34"/>
      <c r="P10" s="34"/>
      <c r="Q10" s="34"/>
      <c r="R10" s="5"/>
    </row>
    <row r="11" spans="1:18" ht="15" customHeight="1" x14ac:dyDescent="0.25">
      <c r="A11" s="37"/>
      <c r="B11" s="50" t="s">
        <v>411</v>
      </c>
      <c r="C11" s="36"/>
      <c r="D11" s="48" t="s">
        <v>412</v>
      </c>
      <c r="E11" s="48"/>
      <c r="F11" s="49"/>
      <c r="G11" s="49"/>
      <c r="H11" s="48" t="s">
        <v>414</v>
      </c>
      <c r="I11" s="48"/>
      <c r="J11" s="49"/>
      <c r="K11" s="49"/>
      <c r="L11" s="48" t="s">
        <v>416</v>
      </c>
      <c r="M11" s="48"/>
      <c r="N11" s="49"/>
      <c r="O11" s="49"/>
      <c r="P11" s="48" t="s">
        <v>417</v>
      </c>
      <c r="Q11" s="48"/>
      <c r="R11" s="36"/>
    </row>
    <row r="12" spans="1:18" ht="15.75" thickBot="1" x14ac:dyDescent="0.3">
      <c r="A12" s="37"/>
      <c r="B12" s="50"/>
      <c r="C12" s="36"/>
      <c r="D12" s="21" t="s">
        <v>413</v>
      </c>
      <c r="E12" s="21"/>
      <c r="F12" s="36"/>
      <c r="G12" s="36"/>
      <c r="H12" s="21" t="s">
        <v>415</v>
      </c>
      <c r="I12" s="21"/>
      <c r="J12" s="36"/>
      <c r="K12" s="36"/>
      <c r="L12" s="21" t="s">
        <v>413</v>
      </c>
      <c r="M12" s="21"/>
      <c r="N12" s="36"/>
      <c r="O12" s="36"/>
      <c r="P12" s="34"/>
      <c r="Q12" s="34"/>
      <c r="R12" s="36"/>
    </row>
    <row r="13" spans="1:18" x14ac:dyDescent="0.25">
      <c r="A13" s="37"/>
      <c r="B13" s="15" t="s">
        <v>38</v>
      </c>
      <c r="C13" s="16"/>
      <c r="D13" s="16" t="s">
        <v>170</v>
      </c>
      <c r="E13" s="18">
        <v>22357</v>
      </c>
      <c r="F13" s="19" t="s">
        <v>163</v>
      </c>
      <c r="G13" s="16"/>
      <c r="H13" s="16" t="s">
        <v>170</v>
      </c>
      <c r="I13" s="18">
        <v>23232</v>
      </c>
      <c r="J13" s="19" t="s">
        <v>163</v>
      </c>
      <c r="K13" s="16"/>
      <c r="L13" s="16" t="s">
        <v>170</v>
      </c>
      <c r="M13" s="18">
        <v>28007</v>
      </c>
      <c r="N13" s="19" t="s">
        <v>163</v>
      </c>
      <c r="O13" s="16"/>
      <c r="P13" s="16" t="s">
        <v>170</v>
      </c>
      <c r="Q13" s="18">
        <v>25470</v>
      </c>
      <c r="R13" s="19" t="s">
        <v>163</v>
      </c>
    </row>
    <row r="14" spans="1:18" x14ac:dyDescent="0.25">
      <c r="A14" s="37"/>
      <c r="B14" s="3" t="s">
        <v>54</v>
      </c>
      <c r="C14" s="5"/>
      <c r="D14" s="5"/>
      <c r="E14" s="22">
        <v>5523</v>
      </c>
      <c r="F14" t="s">
        <v>163</v>
      </c>
      <c r="G14" s="5"/>
      <c r="H14" s="5"/>
      <c r="I14" s="22">
        <v>7413</v>
      </c>
      <c r="J14" t="s">
        <v>163</v>
      </c>
      <c r="K14" s="5"/>
      <c r="L14" s="5"/>
      <c r="M14" s="22">
        <v>14695</v>
      </c>
      <c r="N14" t="s">
        <v>163</v>
      </c>
      <c r="O14" s="5"/>
      <c r="P14" s="5"/>
      <c r="Q14" s="22">
        <v>1762</v>
      </c>
      <c r="R14" t="s">
        <v>163</v>
      </c>
    </row>
    <row r="15" spans="1:18" x14ac:dyDescent="0.25">
      <c r="A15" s="37"/>
      <c r="B15" s="15" t="s">
        <v>59</v>
      </c>
      <c r="C15" s="16"/>
      <c r="D15" s="16"/>
      <c r="E15" s="18">
        <v>10350</v>
      </c>
      <c r="F15" s="19" t="s">
        <v>163</v>
      </c>
      <c r="G15" s="16"/>
      <c r="H15" s="16"/>
      <c r="I15" s="18">
        <v>12739</v>
      </c>
      <c r="J15" s="19" t="s">
        <v>163</v>
      </c>
      <c r="K15" s="16"/>
      <c r="L15" s="16"/>
      <c r="M15" s="18">
        <v>41877</v>
      </c>
      <c r="N15" s="19" t="s">
        <v>163</v>
      </c>
      <c r="O15" s="16"/>
      <c r="P15" s="16"/>
      <c r="Q15" s="18">
        <v>5045</v>
      </c>
      <c r="R15" s="19" t="s">
        <v>163</v>
      </c>
    </row>
    <row r="16" spans="1:18" x14ac:dyDescent="0.25">
      <c r="A16" s="37"/>
      <c r="B16" s="3" t="s">
        <v>418</v>
      </c>
      <c r="C16" s="5"/>
      <c r="D16" s="5"/>
      <c r="E16" s="36"/>
      <c r="F16" s="36"/>
      <c r="G16" s="36"/>
      <c r="H16" s="36"/>
      <c r="I16" s="36"/>
      <c r="J16" s="5"/>
      <c r="K16" s="5"/>
      <c r="L16" s="5"/>
      <c r="M16" s="36"/>
      <c r="N16" s="36"/>
      <c r="O16" s="36"/>
      <c r="P16" s="36"/>
      <c r="Q16" s="36"/>
      <c r="R16" s="5"/>
    </row>
    <row r="17" spans="1:18" x14ac:dyDescent="0.25">
      <c r="A17" s="37"/>
      <c r="B17" s="15" t="s">
        <v>54</v>
      </c>
      <c r="C17" s="16"/>
      <c r="D17" s="16"/>
      <c r="E17" s="31">
        <v>0.16</v>
      </c>
      <c r="F17" s="19" t="s">
        <v>163</v>
      </c>
      <c r="G17" s="16"/>
      <c r="H17" s="16"/>
      <c r="I17" s="31">
        <v>0.22</v>
      </c>
      <c r="J17" s="19" t="s">
        <v>163</v>
      </c>
      <c r="K17" s="16"/>
      <c r="L17" s="16"/>
      <c r="M17" s="31">
        <v>0.44</v>
      </c>
      <c r="N17" s="19" t="s">
        <v>163</v>
      </c>
      <c r="O17" s="16"/>
      <c r="P17" s="16"/>
      <c r="Q17" s="31">
        <v>0.05</v>
      </c>
      <c r="R17" s="19" t="s">
        <v>163</v>
      </c>
    </row>
    <row r="18" spans="1:18" x14ac:dyDescent="0.25">
      <c r="A18" s="37"/>
      <c r="B18" s="3" t="s">
        <v>59</v>
      </c>
      <c r="C18" s="5"/>
      <c r="D18" s="5"/>
      <c r="E18" s="27">
        <v>0.31</v>
      </c>
      <c r="F18" t="s">
        <v>163</v>
      </c>
      <c r="G18" s="5"/>
      <c r="H18" s="5"/>
      <c r="I18" s="27">
        <v>0.38</v>
      </c>
      <c r="J18" t="s">
        <v>163</v>
      </c>
      <c r="K18" s="5"/>
      <c r="L18" s="5"/>
      <c r="M18" s="27">
        <v>1.25</v>
      </c>
      <c r="N18" t="s">
        <v>163</v>
      </c>
      <c r="O18" s="5"/>
      <c r="P18" s="5"/>
      <c r="Q18" s="27">
        <v>0.15</v>
      </c>
      <c r="R18" t="s">
        <v>163</v>
      </c>
    </row>
    <row r="19" spans="1:18" x14ac:dyDescent="0.25">
      <c r="A19" s="37"/>
      <c r="B19" s="5"/>
      <c r="C19" s="36"/>
      <c r="D19" s="36"/>
      <c r="E19" s="36"/>
      <c r="F19" s="36"/>
      <c r="G19" s="36"/>
      <c r="H19" s="36"/>
      <c r="I19" s="36"/>
      <c r="J19" s="36"/>
      <c r="K19" s="36"/>
      <c r="L19" s="36"/>
      <c r="M19" s="36"/>
      <c r="N19" s="36"/>
      <c r="O19" s="36"/>
      <c r="P19" s="36"/>
      <c r="Q19" s="36"/>
      <c r="R19" s="36"/>
    </row>
    <row r="20" spans="1:18" ht="15.75" thickBot="1" x14ac:dyDescent="0.3">
      <c r="A20" s="37"/>
      <c r="B20" s="5"/>
      <c r="C20" s="5"/>
      <c r="D20" s="34" t="s">
        <v>410</v>
      </c>
      <c r="E20" s="34"/>
      <c r="F20" s="34"/>
      <c r="G20" s="34"/>
      <c r="H20" s="34"/>
      <c r="I20" s="34"/>
      <c r="J20" s="34"/>
      <c r="K20" s="34"/>
      <c r="L20" s="34"/>
      <c r="M20" s="34"/>
      <c r="N20" s="34"/>
      <c r="O20" s="34"/>
      <c r="P20" s="34"/>
      <c r="Q20" s="34"/>
      <c r="R20" s="5"/>
    </row>
    <row r="21" spans="1:18" ht="15" customHeight="1" x14ac:dyDescent="0.25">
      <c r="A21" s="37"/>
      <c r="B21" s="50" t="s">
        <v>411</v>
      </c>
      <c r="C21" s="36"/>
      <c r="D21" s="48" t="s">
        <v>412</v>
      </c>
      <c r="E21" s="48"/>
      <c r="F21" s="49"/>
      <c r="G21" s="49"/>
      <c r="H21" s="48" t="s">
        <v>414</v>
      </c>
      <c r="I21" s="48"/>
      <c r="J21" s="49"/>
      <c r="K21" s="49"/>
      <c r="L21" s="48" t="s">
        <v>416</v>
      </c>
      <c r="M21" s="48"/>
      <c r="N21" s="49"/>
      <c r="O21" s="49"/>
      <c r="P21" s="48" t="s">
        <v>417</v>
      </c>
      <c r="Q21" s="48"/>
      <c r="R21" s="36"/>
    </row>
    <row r="22" spans="1:18" ht="15.75" thickBot="1" x14ac:dyDescent="0.3">
      <c r="A22" s="37"/>
      <c r="B22" s="50"/>
      <c r="C22" s="36"/>
      <c r="D22" s="21" t="s">
        <v>419</v>
      </c>
      <c r="E22" s="21"/>
      <c r="F22" s="36"/>
      <c r="G22" s="36"/>
      <c r="H22" s="21" t="s">
        <v>420</v>
      </c>
      <c r="I22" s="21"/>
      <c r="J22" s="36"/>
      <c r="K22" s="36"/>
      <c r="L22" s="21" t="s">
        <v>419</v>
      </c>
      <c r="M22" s="21"/>
      <c r="N22" s="36"/>
      <c r="O22" s="36"/>
      <c r="P22" s="34"/>
      <c r="Q22" s="34"/>
      <c r="R22" s="36"/>
    </row>
    <row r="23" spans="1:18" x14ac:dyDescent="0.25">
      <c r="A23" s="37"/>
      <c r="B23" s="15" t="s">
        <v>38</v>
      </c>
      <c r="C23" s="16"/>
      <c r="D23" s="16" t="s">
        <v>170</v>
      </c>
      <c r="E23" s="18">
        <v>22357</v>
      </c>
      <c r="F23" s="19" t="s">
        <v>163</v>
      </c>
      <c r="G23" s="16"/>
      <c r="H23" s="16" t="s">
        <v>170</v>
      </c>
      <c r="I23" s="18">
        <v>23232</v>
      </c>
      <c r="J23" s="19" t="s">
        <v>163</v>
      </c>
      <c r="K23" s="16"/>
      <c r="L23" s="16" t="s">
        <v>170</v>
      </c>
      <c r="M23" s="18">
        <v>28007</v>
      </c>
      <c r="N23" s="19" t="s">
        <v>163</v>
      </c>
      <c r="O23" s="16"/>
      <c r="P23" s="16" t="s">
        <v>170</v>
      </c>
      <c r="Q23" s="18">
        <v>25470</v>
      </c>
      <c r="R23" s="19" t="s">
        <v>163</v>
      </c>
    </row>
    <row r="24" spans="1:18" x14ac:dyDescent="0.25">
      <c r="A24" s="37"/>
      <c r="B24" s="3" t="s">
        <v>421</v>
      </c>
      <c r="C24" s="5"/>
      <c r="D24" s="5"/>
      <c r="E24" s="22">
        <v>5301</v>
      </c>
      <c r="F24" t="s">
        <v>163</v>
      </c>
      <c r="G24" s="5"/>
      <c r="H24" s="5"/>
      <c r="I24" s="22">
        <v>6842</v>
      </c>
      <c r="J24" t="s">
        <v>163</v>
      </c>
      <c r="K24" s="5"/>
      <c r="L24" s="5"/>
      <c r="M24" s="22">
        <v>13762</v>
      </c>
      <c r="N24" t="s">
        <v>163</v>
      </c>
      <c r="O24" s="5"/>
      <c r="P24" s="5"/>
      <c r="Q24" s="22">
        <v>1762</v>
      </c>
      <c r="R24" t="s">
        <v>163</v>
      </c>
    </row>
    <row r="25" spans="1:18" x14ac:dyDescent="0.25">
      <c r="A25" s="37"/>
      <c r="B25" s="15" t="s">
        <v>59</v>
      </c>
      <c r="C25" s="16"/>
      <c r="D25" s="16"/>
      <c r="E25" s="18">
        <v>10350</v>
      </c>
      <c r="F25" s="19" t="s">
        <v>163</v>
      </c>
      <c r="G25" s="16"/>
      <c r="H25" s="16"/>
      <c r="I25" s="18">
        <v>12739</v>
      </c>
      <c r="J25" s="19" t="s">
        <v>163</v>
      </c>
      <c r="K25" s="16"/>
      <c r="L25" s="16"/>
      <c r="M25" s="18">
        <v>41877</v>
      </c>
      <c r="N25" s="19" t="s">
        <v>163</v>
      </c>
      <c r="O25" s="16"/>
      <c r="P25" s="16"/>
      <c r="Q25" s="18">
        <v>5045</v>
      </c>
      <c r="R25" s="19" t="s">
        <v>163</v>
      </c>
    </row>
    <row r="26" spans="1:18" x14ac:dyDescent="0.25">
      <c r="A26" s="37"/>
      <c r="B26" s="3" t="s">
        <v>418</v>
      </c>
      <c r="C26" s="5"/>
      <c r="D26" s="5"/>
      <c r="E26" s="36"/>
      <c r="F26" s="36"/>
      <c r="G26" s="36"/>
      <c r="H26" s="36"/>
      <c r="I26" s="36"/>
      <c r="J26" s="5"/>
      <c r="K26" s="5"/>
      <c r="L26" s="5"/>
      <c r="M26" s="36"/>
      <c r="N26" s="36"/>
      <c r="O26" s="36"/>
      <c r="P26" s="36"/>
      <c r="Q26" s="36"/>
      <c r="R26" s="5"/>
    </row>
    <row r="27" spans="1:18" x14ac:dyDescent="0.25">
      <c r="A27" s="37"/>
      <c r="B27" s="15" t="s">
        <v>54</v>
      </c>
      <c r="C27" s="16"/>
      <c r="D27" s="16"/>
      <c r="E27" s="31">
        <v>0.16</v>
      </c>
      <c r="F27" s="19" t="s">
        <v>163</v>
      </c>
      <c r="G27" s="16"/>
      <c r="H27" s="16"/>
      <c r="I27" s="31">
        <v>0.2</v>
      </c>
      <c r="J27" s="19" t="s">
        <v>163</v>
      </c>
      <c r="K27" s="16"/>
      <c r="L27" s="16"/>
      <c r="M27" s="31">
        <v>0.41</v>
      </c>
      <c r="N27" s="19" t="s">
        <v>163</v>
      </c>
      <c r="O27" s="16"/>
      <c r="P27" s="16"/>
      <c r="Q27" s="31">
        <v>0.05</v>
      </c>
      <c r="R27" s="19" t="s">
        <v>163</v>
      </c>
    </row>
    <row r="28" spans="1:18" x14ac:dyDescent="0.25">
      <c r="A28" s="37"/>
      <c r="B28" s="3" t="s">
        <v>59</v>
      </c>
      <c r="C28" s="5"/>
      <c r="D28" s="5"/>
      <c r="E28" s="27">
        <v>0.31</v>
      </c>
      <c r="F28" t="s">
        <v>163</v>
      </c>
      <c r="G28" s="5"/>
      <c r="H28" s="5"/>
      <c r="I28" s="27">
        <v>0.38</v>
      </c>
      <c r="J28" t="s">
        <v>163</v>
      </c>
      <c r="K28" s="5"/>
      <c r="L28" s="5"/>
      <c r="M28" s="27">
        <v>1.25</v>
      </c>
      <c r="N28" t="s">
        <v>163</v>
      </c>
      <c r="O28" s="5"/>
      <c r="P28" s="5"/>
      <c r="Q28" s="27">
        <v>0.15</v>
      </c>
      <c r="R28" t="s">
        <v>163</v>
      </c>
    </row>
    <row r="29" spans="1:18" x14ac:dyDescent="0.25">
      <c r="A29" s="37"/>
      <c r="B29" s="5"/>
      <c r="C29" s="36"/>
      <c r="D29" s="36"/>
      <c r="E29" s="36"/>
      <c r="F29" s="36"/>
      <c r="G29" s="36"/>
      <c r="H29" s="36"/>
      <c r="I29" s="36"/>
      <c r="J29" s="36"/>
      <c r="K29" s="36"/>
      <c r="L29" s="36"/>
      <c r="M29" s="36"/>
      <c r="N29" s="36"/>
      <c r="O29" s="36"/>
      <c r="P29" s="36"/>
      <c r="Q29" s="36"/>
      <c r="R29" s="36"/>
    </row>
    <row r="30" spans="1:18" ht="15.75" thickBot="1" x14ac:dyDescent="0.3">
      <c r="A30" s="37"/>
      <c r="B30" s="2" t="s">
        <v>422</v>
      </c>
      <c r="C30" s="5"/>
      <c r="D30" s="34" t="s">
        <v>423</v>
      </c>
      <c r="E30" s="34"/>
      <c r="F30" s="5"/>
      <c r="G30" s="5"/>
      <c r="H30" s="34" t="s">
        <v>414</v>
      </c>
      <c r="I30" s="34"/>
      <c r="J30" s="5"/>
      <c r="K30" s="5"/>
      <c r="L30" s="34" t="s">
        <v>416</v>
      </c>
      <c r="M30" s="34"/>
      <c r="N30" s="5"/>
      <c r="O30" s="5"/>
      <c r="P30" s="34" t="s">
        <v>417</v>
      </c>
      <c r="Q30" s="34"/>
      <c r="R30" s="5"/>
    </row>
    <row r="31" spans="1:18" x14ac:dyDescent="0.25">
      <c r="A31" s="37"/>
      <c r="B31" s="15" t="s">
        <v>38</v>
      </c>
      <c r="C31" s="16"/>
      <c r="D31" s="16" t="s">
        <v>170</v>
      </c>
      <c r="E31" s="18">
        <v>25487</v>
      </c>
      <c r="F31" s="19" t="s">
        <v>163</v>
      </c>
      <c r="G31" s="16"/>
      <c r="H31" s="16" t="s">
        <v>170</v>
      </c>
      <c r="I31" s="18">
        <v>23819</v>
      </c>
      <c r="J31" s="19" t="s">
        <v>163</v>
      </c>
      <c r="K31" s="16"/>
      <c r="L31" s="16" t="s">
        <v>170</v>
      </c>
      <c r="M31" s="18">
        <v>21172</v>
      </c>
      <c r="N31" s="19" t="s">
        <v>163</v>
      </c>
      <c r="O31" s="16"/>
      <c r="P31" s="16" t="s">
        <v>170</v>
      </c>
      <c r="Q31" s="18">
        <v>22395</v>
      </c>
      <c r="R31" s="19" t="s">
        <v>163</v>
      </c>
    </row>
    <row r="32" spans="1:18" x14ac:dyDescent="0.25">
      <c r="A32" s="37"/>
      <c r="B32" s="3" t="s">
        <v>54</v>
      </c>
      <c r="C32" s="5"/>
      <c r="D32" s="5"/>
      <c r="E32" s="22">
        <v>5004</v>
      </c>
      <c r="F32" t="s">
        <v>163</v>
      </c>
      <c r="G32" s="5"/>
      <c r="H32" s="5"/>
      <c r="I32" s="22">
        <v>1785</v>
      </c>
      <c r="J32" t="s">
        <v>163</v>
      </c>
      <c r="K32" s="5"/>
      <c r="L32" s="5"/>
      <c r="M32" s="22">
        <v>2717</v>
      </c>
      <c r="N32" t="s">
        <v>163</v>
      </c>
      <c r="O32" s="5"/>
      <c r="P32" s="5"/>
      <c r="Q32" s="22">
        <v>4007</v>
      </c>
      <c r="R32" t="s">
        <v>163</v>
      </c>
    </row>
    <row r="33" spans="1:18" x14ac:dyDescent="0.25">
      <c r="A33" s="37"/>
      <c r="B33" s="15" t="s">
        <v>424</v>
      </c>
      <c r="C33" s="16"/>
      <c r="D33" s="16"/>
      <c r="E33" s="18">
        <v>6485</v>
      </c>
      <c r="F33" s="19" t="s">
        <v>163</v>
      </c>
      <c r="G33" s="16"/>
      <c r="H33" s="16"/>
      <c r="I33" s="18">
        <v>3626</v>
      </c>
      <c r="J33" s="19" t="s">
        <v>163</v>
      </c>
      <c r="K33" s="16"/>
      <c r="L33" s="16"/>
      <c r="M33" s="31" t="s">
        <v>425</v>
      </c>
      <c r="N33" s="19" t="s">
        <v>183</v>
      </c>
      <c r="O33" s="16"/>
      <c r="P33" s="16"/>
      <c r="Q33" s="18">
        <v>5801</v>
      </c>
      <c r="R33" s="19" t="s">
        <v>163</v>
      </c>
    </row>
    <row r="34" spans="1:18" ht="30" x14ac:dyDescent="0.25">
      <c r="A34" s="37"/>
      <c r="B34" s="3" t="s">
        <v>426</v>
      </c>
      <c r="C34" s="5"/>
      <c r="D34" s="5"/>
      <c r="E34" s="5"/>
      <c r="F34" s="5"/>
      <c r="G34" s="5"/>
      <c r="H34" s="5"/>
      <c r="I34" s="5"/>
      <c r="J34" s="5"/>
      <c r="K34" s="5"/>
      <c r="L34" s="5"/>
      <c r="M34" s="36"/>
      <c r="N34" s="36"/>
      <c r="O34" s="36"/>
      <c r="P34" s="36"/>
      <c r="Q34" s="36"/>
      <c r="R34" s="5"/>
    </row>
    <row r="35" spans="1:18" x14ac:dyDescent="0.25">
      <c r="A35" s="37"/>
      <c r="B35" s="15" t="s">
        <v>54</v>
      </c>
      <c r="C35" s="16"/>
      <c r="D35" s="16"/>
      <c r="E35" s="31">
        <v>0.16</v>
      </c>
      <c r="F35" s="19" t="s">
        <v>163</v>
      </c>
      <c r="G35" s="16"/>
      <c r="H35" s="16"/>
      <c r="I35" s="31">
        <v>7.0000000000000007E-2</v>
      </c>
      <c r="J35" s="19" t="s">
        <v>163</v>
      </c>
      <c r="K35" s="16"/>
      <c r="L35" s="16"/>
      <c r="M35" s="31">
        <v>0.05</v>
      </c>
      <c r="N35" s="19" t="s">
        <v>163</v>
      </c>
      <c r="O35" s="16"/>
      <c r="P35" s="16"/>
      <c r="Q35" s="31">
        <v>0.13</v>
      </c>
      <c r="R35" s="19" t="s">
        <v>163</v>
      </c>
    </row>
    <row r="36" spans="1:18" x14ac:dyDescent="0.25">
      <c r="A36" s="37"/>
      <c r="B36" s="3" t="s">
        <v>424</v>
      </c>
      <c r="C36" s="5"/>
      <c r="D36" s="5"/>
      <c r="E36" s="27">
        <v>0.19</v>
      </c>
      <c r="F36" t="s">
        <v>163</v>
      </c>
      <c r="G36" s="5"/>
      <c r="H36" s="5"/>
      <c r="I36" s="27">
        <v>0.11</v>
      </c>
      <c r="J36" t="s">
        <v>163</v>
      </c>
      <c r="K36" s="5"/>
      <c r="L36" s="5"/>
      <c r="M36" s="27" t="s">
        <v>427</v>
      </c>
      <c r="N36" t="s">
        <v>183</v>
      </c>
      <c r="O36" s="5"/>
      <c r="P36" s="5"/>
      <c r="Q36" s="27">
        <v>0.17</v>
      </c>
      <c r="R36" t="s">
        <v>163</v>
      </c>
    </row>
    <row r="37" spans="1:18" x14ac:dyDescent="0.25">
      <c r="A37" s="37"/>
      <c r="B37" s="36"/>
      <c r="C37" s="36"/>
      <c r="D37" s="36"/>
      <c r="E37" s="36"/>
      <c r="F37" s="36"/>
      <c r="G37" s="36"/>
      <c r="H37" s="36"/>
      <c r="I37" s="36"/>
      <c r="J37" s="36"/>
      <c r="K37" s="36"/>
      <c r="L37" s="36"/>
      <c r="M37" s="36"/>
      <c r="N37" s="36"/>
      <c r="O37" s="36"/>
      <c r="P37" s="36"/>
      <c r="Q37" s="36"/>
      <c r="R37" s="36"/>
    </row>
    <row r="38" spans="1:18" ht="15.75" x14ac:dyDescent="0.25">
      <c r="A38" s="37"/>
      <c r="B38" s="42"/>
      <c r="C38" s="42"/>
      <c r="D38" s="42"/>
      <c r="E38" s="42"/>
      <c r="F38" s="42"/>
      <c r="G38" s="42"/>
      <c r="H38" s="42"/>
      <c r="I38" s="42"/>
      <c r="J38" s="42"/>
      <c r="K38" s="42"/>
      <c r="L38" s="42"/>
      <c r="M38" s="42"/>
      <c r="N38" s="42"/>
      <c r="O38" s="42"/>
      <c r="P38" s="42"/>
      <c r="Q38" s="42"/>
      <c r="R38" s="42"/>
    </row>
    <row r="39" spans="1:18" ht="30" x14ac:dyDescent="0.25">
      <c r="A39" s="37"/>
      <c r="B39" s="44" t="s">
        <v>246</v>
      </c>
      <c r="C39" s="44" t="s">
        <v>428</v>
      </c>
    </row>
    <row r="40" spans="1:18" ht="180" x14ac:dyDescent="0.25">
      <c r="A40" s="37"/>
      <c r="B40" s="5"/>
      <c r="C40" s="44" t="s">
        <v>429</v>
      </c>
      <c r="D40" s="3"/>
      <c r="E40" s="44" t="s">
        <v>430</v>
      </c>
    </row>
    <row r="41" spans="1:18" ht="45" x14ac:dyDescent="0.25">
      <c r="A41" s="37"/>
      <c r="B41" s="5"/>
      <c r="C41" s="44" t="s">
        <v>429</v>
      </c>
      <c r="D41" s="3"/>
      <c r="E41" s="44" t="s">
        <v>431</v>
      </c>
    </row>
    <row r="42" spans="1:18" ht="75" x14ac:dyDescent="0.25">
      <c r="A42" s="37"/>
      <c r="B42" s="5"/>
      <c r="C42" s="44" t="s">
        <v>429</v>
      </c>
      <c r="D42" s="3"/>
      <c r="E42" s="44" t="s">
        <v>432</v>
      </c>
    </row>
    <row r="43" spans="1:18" ht="90" x14ac:dyDescent="0.25">
      <c r="A43" s="37"/>
      <c r="B43" s="5"/>
      <c r="C43" s="44" t="s">
        <v>429</v>
      </c>
      <c r="D43" s="3"/>
      <c r="E43" s="44" t="s">
        <v>433</v>
      </c>
    </row>
    <row r="44" spans="1:18" ht="45" x14ac:dyDescent="0.25">
      <c r="A44" s="37"/>
      <c r="B44" s="5"/>
      <c r="C44" s="44" t="s">
        <v>429</v>
      </c>
      <c r="D44" s="3"/>
      <c r="E44" s="44" t="s">
        <v>434</v>
      </c>
    </row>
    <row r="45" spans="1:18" ht="135" x14ac:dyDescent="0.25">
      <c r="A45" s="37"/>
      <c r="B45" s="44" t="s">
        <v>435</v>
      </c>
      <c r="C45" s="44" t="s">
        <v>436</v>
      </c>
    </row>
    <row r="46" spans="1:18" ht="30" x14ac:dyDescent="0.25">
      <c r="A46" s="37"/>
      <c r="B46" s="44" t="s">
        <v>437</v>
      </c>
      <c r="C46" s="44" t="s">
        <v>428</v>
      </c>
    </row>
    <row r="47" spans="1:18" ht="105" x14ac:dyDescent="0.25">
      <c r="A47" s="37"/>
      <c r="B47" s="5"/>
      <c r="C47" s="44" t="s">
        <v>429</v>
      </c>
      <c r="D47" s="3"/>
      <c r="E47" s="44" t="s">
        <v>438</v>
      </c>
    </row>
    <row r="48" spans="1:18" ht="90" x14ac:dyDescent="0.25">
      <c r="A48" s="37"/>
      <c r="B48" s="5"/>
      <c r="C48" s="44" t="s">
        <v>429</v>
      </c>
      <c r="D48" s="3"/>
      <c r="E48" s="44" t="s">
        <v>439</v>
      </c>
    </row>
  </sheetData>
  <mergeCells count="60">
    <mergeCell ref="B8:R8"/>
    <mergeCell ref="B37:R37"/>
    <mergeCell ref="B38:R38"/>
    <mergeCell ref="M34:Q34"/>
    <mergeCell ref="A1:A2"/>
    <mergeCell ref="B1:R1"/>
    <mergeCell ref="B2:R2"/>
    <mergeCell ref="B3:R3"/>
    <mergeCell ref="A4:A48"/>
    <mergeCell ref="B4:R4"/>
    <mergeCell ref="B5:R5"/>
    <mergeCell ref="B6:R6"/>
    <mergeCell ref="B7:R7"/>
    <mergeCell ref="C29:F29"/>
    <mergeCell ref="G29:J29"/>
    <mergeCell ref="K29:N29"/>
    <mergeCell ref="O29:R29"/>
    <mergeCell ref="D30:E30"/>
    <mergeCell ref="H30:I30"/>
    <mergeCell ref="L30:M30"/>
    <mergeCell ref="P30:Q30"/>
    <mergeCell ref="N21:N22"/>
    <mergeCell ref="O21:O22"/>
    <mergeCell ref="P21:Q22"/>
    <mergeCell ref="R21:R22"/>
    <mergeCell ref="E26:I26"/>
    <mergeCell ref="M26:Q26"/>
    <mergeCell ref="G21:G22"/>
    <mergeCell ref="H21:I21"/>
    <mergeCell ref="H22:I22"/>
    <mergeCell ref="J21:J22"/>
    <mergeCell ref="K21:K22"/>
    <mergeCell ref="L21:M21"/>
    <mergeCell ref="L22:M22"/>
    <mergeCell ref="R11:R12"/>
    <mergeCell ref="E16:I16"/>
    <mergeCell ref="M16:Q16"/>
    <mergeCell ref="C19:R19"/>
    <mergeCell ref="D20:Q20"/>
    <mergeCell ref="B21:B22"/>
    <mergeCell ref="C21:C22"/>
    <mergeCell ref="D21:E21"/>
    <mergeCell ref="D22:E22"/>
    <mergeCell ref="F21:F22"/>
    <mergeCell ref="K11:K12"/>
    <mergeCell ref="L11:M11"/>
    <mergeCell ref="L12:M12"/>
    <mergeCell ref="N11:N12"/>
    <mergeCell ref="O11:O12"/>
    <mergeCell ref="P11: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5" customWidth="1"/>
    <col min="4" max="4" width="5.28515625" customWidth="1"/>
    <col min="5" max="5" width="25.5703125" customWidth="1"/>
    <col min="6" max="7" width="5" customWidth="1"/>
    <col min="8" max="8" width="5.28515625" customWidth="1"/>
    <col min="9" max="9" width="25.5703125" customWidth="1"/>
    <col min="10" max="11" width="5" customWidth="1"/>
    <col min="12" max="12" width="5.28515625" customWidth="1"/>
    <col min="13" max="13" width="25.5703125" customWidth="1"/>
    <col min="14" max="14" width="5" customWidth="1"/>
  </cols>
  <sheetData>
    <row r="1" spans="1:14" ht="15" customHeight="1" x14ac:dyDescent="0.25">
      <c r="A1" s="9" t="s">
        <v>135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41</v>
      </c>
      <c r="B3" s="36" t="s">
        <v>6</v>
      </c>
      <c r="C3" s="36"/>
      <c r="D3" s="36"/>
      <c r="E3" s="36"/>
      <c r="F3" s="36"/>
      <c r="G3" s="36"/>
      <c r="H3" s="36"/>
      <c r="I3" s="36"/>
      <c r="J3" s="36"/>
      <c r="K3" s="36"/>
      <c r="L3" s="36"/>
      <c r="M3" s="36"/>
      <c r="N3" s="36"/>
    </row>
    <row r="4" spans="1:14" ht="15" customHeight="1" x14ac:dyDescent="0.25">
      <c r="A4" s="37" t="s">
        <v>1358</v>
      </c>
      <c r="B4" s="36" t="s">
        <v>6</v>
      </c>
      <c r="C4" s="36"/>
      <c r="D4" s="36"/>
      <c r="E4" s="36"/>
      <c r="F4" s="36"/>
      <c r="G4" s="36"/>
      <c r="H4" s="36"/>
      <c r="I4" s="36"/>
      <c r="J4" s="36"/>
      <c r="K4" s="36"/>
      <c r="L4" s="36"/>
      <c r="M4" s="36"/>
      <c r="N4" s="36"/>
    </row>
    <row r="5" spans="1:14" x14ac:dyDescent="0.25">
      <c r="A5" s="37"/>
      <c r="B5" s="36"/>
      <c r="C5" s="36"/>
      <c r="D5" s="36"/>
      <c r="E5" s="36"/>
      <c r="F5" s="36"/>
      <c r="G5" s="36"/>
      <c r="H5" s="36"/>
      <c r="I5" s="36"/>
      <c r="J5" s="36"/>
      <c r="K5" s="36"/>
      <c r="L5" s="36"/>
      <c r="M5" s="36"/>
      <c r="N5" s="36"/>
    </row>
    <row r="6" spans="1:14" x14ac:dyDescent="0.25">
      <c r="A6" s="37"/>
      <c r="B6" s="40" t="s">
        <v>458</v>
      </c>
      <c r="C6" s="40"/>
      <c r="D6" s="40"/>
      <c r="E6" s="40"/>
      <c r="F6" s="40"/>
      <c r="G6" s="40"/>
      <c r="H6" s="40"/>
      <c r="I6" s="40"/>
      <c r="J6" s="40"/>
      <c r="K6" s="40"/>
      <c r="L6" s="40"/>
      <c r="M6" s="40"/>
      <c r="N6" s="40"/>
    </row>
    <row r="7" spans="1:14" x14ac:dyDescent="0.25">
      <c r="A7" s="37"/>
      <c r="B7" s="36"/>
      <c r="C7" s="36"/>
      <c r="D7" s="36"/>
      <c r="E7" s="36"/>
      <c r="F7" s="36"/>
      <c r="G7" s="36"/>
      <c r="H7" s="36"/>
      <c r="I7" s="36"/>
      <c r="J7" s="36"/>
      <c r="K7" s="36"/>
      <c r="L7" s="36"/>
      <c r="M7" s="36"/>
      <c r="N7" s="36"/>
    </row>
    <row r="8" spans="1:14" ht="15.75" x14ac:dyDescent="0.25">
      <c r="A8" s="37"/>
      <c r="B8" s="42"/>
      <c r="C8" s="42"/>
      <c r="D8" s="42"/>
      <c r="E8" s="42"/>
      <c r="F8" s="42"/>
      <c r="G8" s="42"/>
      <c r="H8" s="42"/>
      <c r="I8" s="42"/>
      <c r="J8" s="42"/>
      <c r="K8" s="42"/>
      <c r="L8" s="42"/>
      <c r="M8" s="42"/>
      <c r="N8" s="42"/>
    </row>
    <row r="9" spans="1:14" x14ac:dyDescent="0.25">
      <c r="A9" s="37"/>
      <c r="B9" s="40"/>
      <c r="C9" s="40"/>
      <c r="D9" s="40"/>
      <c r="E9" s="40"/>
      <c r="F9" s="40"/>
      <c r="G9" s="40"/>
      <c r="H9" s="40"/>
      <c r="I9" s="40"/>
      <c r="J9" s="40"/>
      <c r="K9" s="40"/>
      <c r="L9" s="40"/>
      <c r="M9" s="40"/>
      <c r="N9" s="40"/>
    </row>
    <row r="10" spans="1:14" x14ac:dyDescent="0.25">
      <c r="A10" s="37"/>
      <c r="B10" s="5"/>
      <c r="C10" s="5"/>
      <c r="D10" s="5"/>
      <c r="E10" s="5"/>
      <c r="F10" s="5"/>
      <c r="G10" s="5"/>
      <c r="H10" s="5"/>
      <c r="I10" s="5"/>
      <c r="J10" s="5"/>
      <c r="K10" s="5"/>
      <c r="L10" s="5"/>
      <c r="M10" s="5"/>
      <c r="N10" s="5"/>
    </row>
    <row r="11" spans="1:14" ht="15" customHeight="1" x14ac:dyDescent="0.25">
      <c r="A11" s="37"/>
      <c r="B11" s="5"/>
      <c r="C11" s="5" t="s">
        <v>163</v>
      </c>
      <c r="D11" s="51" t="s">
        <v>459</v>
      </c>
      <c r="E11" s="51"/>
      <c r="F11" s="5"/>
      <c r="G11" s="5" t="s">
        <v>163</v>
      </c>
      <c r="H11" s="51" t="s">
        <v>460</v>
      </c>
      <c r="I11" s="51"/>
      <c r="J11" s="5"/>
      <c r="K11" s="5" t="s">
        <v>163</v>
      </c>
      <c r="L11" s="43" t="s">
        <v>461</v>
      </c>
      <c r="M11" s="43"/>
      <c r="N11" s="5"/>
    </row>
    <row r="12" spans="1:14" ht="15.75" thickBot="1" x14ac:dyDescent="0.3">
      <c r="A12" s="37"/>
      <c r="B12" s="2" t="s">
        <v>462</v>
      </c>
      <c r="C12" s="5" t="s">
        <v>163</v>
      </c>
      <c r="D12" s="34" t="s">
        <v>463</v>
      </c>
      <c r="E12" s="34"/>
      <c r="F12" s="5"/>
      <c r="G12" s="5" t="s">
        <v>163</v>
      </c>
      <c r="H12" s="34" t="s">
        <v>463</v>
      </c>
      <c r="I12" s="34"/>
      <c r="J12" s="5"/>
      <c r="K12" s="5" t="s">
        <v>163</v>
      </c>
      <c r="L12" s="34" t="s">
        <v>463</v>
      </c>
      <c r="M12" s="34"/>
      <c r="N12" s="5"/>
    </row>
    <row r="13" spans="1:14" x14ac:dyDescent="0.25">
      <c r="A13" s="37"/>
      <c r="B13" s="15" t="s">
        <v>464</v>
      </c>
      <c r="C13" s="16" t="s">
        <v>163</v>
      </c>
      <c r="D13" s="16"/>
      <c r="E13" s="16"/>
      <c r="F13" s="16"/>
      <c r="G13" s="16" t="s">
        <v>163</v>
      </c>
      <c r="H13" s="16"/>
      <c r="I13" s="16"/>
      <c r="J13" s="16"/>
      <c r="K13" s="16" t="s">
        <v>163</v>
      </c>
      <c r="L13" s="16"/>
      <c r="M13" s="16"/>
      <c r="N13" s="16"/>
    </row>
    <row r="14" spans="1:14" x14ac:dyDescent="0.25">
      <c r="A14" s="37"/>
      <c r="B14" s="3">
        <v>2014</v>
      </c>
      <c r="C14" s="5" t="s">
        <v>163</v>
      </c>
      <c r="D14" s="5" t="s">
        <v>170</v>
      </c>
      <c r="E14" s="22">
        <v>159000</v>
      </c>
      <c r="F14" t="s">
        <v>163</v>
      </c>
      <c r="G14" s="5" t="s">
        <v>163</v>
      </c>
      <c r="H14" s="5" t="s">
        <v>170</v>
      </c>
      <c r="I14" s="22">
        <v>1114000</v>
      </c>
      <c r="J14" t="s">
        <v>163</v>
      </c>
      <c r="K14" s="5" t="s">
        <v>163</v>
      </c>
      <c r="L14" s="5" t="s">
        <v>170</v>
      </c>
      <c r="M14" s="22">
        <v>472000</v>
      </c>
      <c r="N14" t="s">
        <v>163</v>
      </c>
    </row>
    <row r="15" spans="1:14" x14ac:dyDescent="0.25">
      <c r="A15" s="37"/>
      <c r="B15" s="15">
        <v>2015</v>
      </c>
      <c r="C15" s="16" t="s">
        <v>163</v>
      </c>
      <c r="D15" s="16"/>
      <c r="E15" s="18">
        <v>155000</v>
      </c>
      <c r="F15" s="19" t="s">
        <v>163</v>
      </c>
      <c r="G15" s="16" t="s">
        <v>163</v>
      </c>
      <c r="H15" s="16"/>
      <c r="I15" s="18">
        <v>1056000</v>
      </c>
      <c r="J15" s="19" t="s">
        <v>163</v>
      </c>
      <c r="K15" s="16" t="s">
        <v>163</v>
      </c>
      <c r="L15" s="16"/>
      <c r="M15" s="18">
        <v>450000</v>
      </c>
      <c r="N15" s="19" t="s">
        <v>163</v>
      </c>
    </row>
    <row r="16" spans="1:14" x14ac:dyDescent="0.25">
      <c r="A16" s="37"/>
      <c r="B16" s="3">
        <v>2016</v>
      </c>
      <c r="C16" s="5" t="s">
        <v>163</v>
      </c>
      <c r="D16" s="5"/>
      <c r="E16" s="22">
        <v>155000</v>
      </c>
      <c r="F16" t="s">
        <v>163</v>
      </c>
      <c r="G16" s="5" t="s">
        <v>163</v>
      </c>
      <c r="H16" s="5"/>
      <c r="I16" s="22">
        <v>1037000</v>
      </c>
      <c r="J16" t="s">
        <v>163</v>
      </c>
      <c r="K16" s="5" t="s">
        <v>163</v>
      </c>
      <c r="L16" s="5"/>
      <c r="M16" s="22">
        <v>444000</v>
      </c>
      <c r="N16" t="s">
        <v>163</v>
      </c>
    </row>
    <row r="17" spans="1:14" x14ac:dyDescent="0.25">
      <c r="A17" s="37"/>
      <c r="B17" s="15">
        <v>2017</v>
      </c>
      <c r="C17" s="16" t="s">
        <v>163</v>
      </c>
      <c r="D17" s="16"/>
      <c r="E17" s="18">
        <v>142000</v>
      </c>
      <c r="F17" s="19" t="s">
        <v>163</v>
      </c>
      <c r="G17" s="16" t="s">
        <v>163</v>
      </c>
      <c r="H17" s="16"/>
      <c r="I17" s="18">
        <v>973000</v>
      </c>
      <c r="J17" s="19" t="s">
        <v>163</v>
      </c>
      <c r="K17" s="16" t="s">
        <v>163</v>
      </c>
      <c r="L17" s="16"/>
      <c r="M17" s="18">
        <v>430000</v>
      </c>
      <c r="N17" s="19" t="s">
        <v>163</v>
      </c>
    </row>
    <row r="18" spans="1:14" x14ac:dyDescent="0.25">
      <c r="A18" s="37"/>
      <c r="B18" s="3">
        <v>2018</v>
      </c>
      <c r="C18" s="5" t="s">
        <v>163</v>
      </c>
      <c r="D18" s="5"/>
      <c r="E18" s="22">
        <v>40000</v>
      </c>
      <c r="F18" t="s">
        <v>163</v>
      </c>
      <c r="G18" s="5" t="s">
        <v>163</v>
      </c>
      <c r="H18" s="5"/>
      <c r="I18" s="22">
        <v>918000</v>
      </c>
      <c r="J18" t="s">
        <v>163</v>
      </c>
      <c r="K18" s="5" t="s">
        <v>163</v>
      </c>
      <c r="L18" s="5"/>
      <c r="M18" s="22">
        <v>403000</v>
      </c>
      <c r="N18" t="s">
        <v>163</v>
      </c>
    </row>
    <row r="19" spans="1:14" ht="15.75" thickBot="1" x14ac:dyDescent="0.3">
      <c r="A19" s="37"/>
      <c r="B19" s="15" t="s">
        <v>245</v>
      </c>
      <c r="C19" s="16" t="s">
        <v>163</v>
      </c>
      <c r="D19" s="16"/>
      <c r="E19" s="18">
        <v>50000</v>
      </c>
      <c r="F19" s="19" t="s">
        <v>163</v>
      </c>
      <c r="G19" s="16" t="s">
        <v>163</v>
      </c>
      <c r="H19" s="16"/>
      <c r="I19" s="18">
        <v>3587000</v>
      </c>
      <c r="J19" s="19" t="s">
        <v>163</v>
      </c>
      <c r="K19" s="16" t="s">
        <v>163</v>
      </c>
      <c r="L19" s="16"/>
      <c r="M19" s="18">
        <v>2970000</v>
      </c>
      <c r="N19" s="19" t="s">
        <v>163</v>
      </c>
    </row>
    <row r="20" spans="1:14" x14ac:dyDescent="0.25">
      <c r="A20" s="37"/>
      <c r="B20" s="23"/>
      <c r="C20" s="23" t="s">
        <v>163</v>
      </c>
      <c r="D20" s="24"/>
      <c r="E20" s="24"/>
      <c r="F20" s="23"/>
      <c r="G20" s="23" t="s">
        <v>163</v>
      </c>
      <c r="H20" s="24"/>
      <c r="I20" s="24"/>
      <c r="J20" s="23"/>
      <c r="K20" s="23" t="s">
        <v>163</v>
      </c>
      <c r="L20" s="24"/>
      <c r="M20" s="24"/>
      <c r="N20" s="23"/>
    </row>
    <row r="21" spans="1:14" ht="15.75" thickBot="1" x14ac:dyDescent="0.3">
      <c r="A21" s="37"/>
      <c r="B21" s="3"/>
      <c r="C21" s="26" t="s">
        <v>163</v>
      </c>
      <c r="D21" s="5" t="s">
        <v>170</v>
      </c>
      <c r="E21" s="22">
        <v>701000</v>
      </c>
      <c r="F21" t="s">
        <v>163</v>
      </c>
      <c r="G21" s="26" t="s">
        <v>163</v>
      </c>
      <c r="H21" s="5" t="s">
        <v>170</v>
      </c>
      <c r="I21" s="22">
        <v>8685000</v>
      </c>
      <c r="J21" t="s">
        <v>163</v>
      </c>
      <c r="K21" s="26" t="s">
        <v>163</v>
      </c>
      <c r="L21" s="5" t="s">
        <v>170</v>
      </c>
      <c r="M21" s="22">
        <v>5169000</v>
      </c>
      <c r="N21" t="s">
        <v>163</v>
      </c>
    </row>
    <row r="22" spans="1:14" ht="15.75" thickTop="1" x14ac:dyDescent="0.25">
      <c r="A22" s="37"/>
      <c r="B22" s="23"/>
      <c r="C22" s="23" t="s">
        <v>163</v>
      </c>
      <c r="D22" s="28"/>
      <c r="E22" s="28"/>
      <c r="F22" s="23"/>
      <c r="G22" s="23" t="s">
        <v>163</v>
      </c>
      <c r="H22" s="28"/>
      <c r="I22" s="28"/>
      <c r="J22" s="23"/>
      <c r="K22" s="23" t="s">
        <v>163</v>
      </c>
      <c r="L22" s="28"/>
      <c r="M22" s="28"/>
      <c r="N22" s="23"/>
    </row>
    <row r="23" spans="1:14" x14ac:dyDescent="0.25">
      <c r="A23" s="37"/>
      <c r="B23" s="36"/>
      <c r="C23" s="36"/>
      <c r="D23" s="36"/>
      <c r="E23" s="36"/>
      <c r="F23" s="36"/>
      <c r="G23" s="36"/>
      <c r="H23" s="36"/>
      <c r="I23" s="36"/>
      <c r="J23" s="36"/>
      <c r="K23" s="36"/>
      <c r="L23" s="36"/>
      <c r="M23" s="36"/>
      <c r="N23" s="36"/>
    </row>
    <row r="24" spans="1:14" x14ac:dyDescent="0.25">
      <c r="A24" s="37"/>
      <c r="B24" s="41"/>
      <c r="C24" s="41"/>
      <c r="D24" s="41"/>
      <c r="E24" s="41"/>
      <c r="F24" s="41"/>
      <c r="G24" s="41"/>
      <c r="H24" s="41"/>
      <c r="I24" s="41"/>
      <c r="J24" s="41"/>
      <c r="K24" s="41"/>
      <c r="L24" s="41"/>
      <c r="M24" s="41"/>
      <c r="N24" s="41"/>
    </row>
    <row r="25" spans="1:14" x14ac:dyDescent="0.25">
      <c r="A25" s="37"/>
      <c r="B25" s="40"/>
      <c r="C25" s="40"/>
      <c r="D25" s="40"/>
      <c r="E25" s="40"/>
      <c r="F25" s="40"/>
      <c r="G25" s="40"/>
      <c r="H25" s="40"/>
      <c r="I25" s="40"/>
      <c r="J25" s="40"/>
      <c r="K25" s="40"/>
      <c r="L25" s="40"/>
      <c r="M25" s="40"/>
      <c r="N25" s="40"/>
    </row>
    <row r="26" spans="1:14" x14ac:dyDescent="0.25">
      <c r="A26" s="37"/>
      <c r="B26" s="5"/>
      <c r="C26" s="5"/>
      <c r="D26" s="5"/>
      <c r="E26" s="5"/>
      <c r="F26" s="5"/>
    </row>
    <row r="27" spans="1:14" ht="15" customHeight="1" x14ac:dyDescent="0.25">
      <c r="A27" s="37"/>
      <c r="B27" s="5"/>
      <c r="C27" s="5" t="s">
        <v>163</v>
      </c>
      <c r="D27" s="43" t="s">
        <v>460</v>
      </c>
      <c r="E27" s="43"/>
      <c r="F27" s="5"/>
    </row>
    <row r="28" spans="1:14" ht="15.75" thickBot="1" x14ac:dyDescent="0.3">
      <c r="A28" s="37"/>
      <c r="B28" s="2" t="s">
        <v>465</v>
      </c>
      <c r="C28" s="5" t="s">
        <v>163</v>
      </c>
      <c r="D28" s="34" t="s">
        <v>463</v>
      </c>
      <c r="E28" s="34"/>
      <c r="F28" s="5"/>
    </row>
    <row r="29" spans="1:14" x14ac:dyDescent="0.25">
      <c r="A29" s="37"/>
      <c r="B29" s="15" t="s">
        <v>464</v>
      </c>
      <c r="C29" s="16" t="s">
        <v>163</v>
      </c>
      <c r="D29" s="16"/>
      <c r="E29" s="16"/>
      <c r="F29" s="16"/>
    </row>
    <row r="30" spans="1:14" x14ac:dyDescent="0.25">
      <c r="A30" s="37"/>
      <c r="B30" s="3">
        <v>2014</v>
      </c>
      <c r="C30" s="5" t="s">
        <v>163</v>
      </c>
      <c r="D30" s="5" t="s">
        <v>170</v>
      </c>
      <c r="E30" s="22">
        <v>333000</v>
      </c>
      <c r="F30" t="s">
        <v>163</v>
      </c>
    </row>
    <row r="31" spans="1:14" x14ac:dyDescent="0.25">
      <c r="A31" s="37"/>
      <c r="B31" s="15">
        <v>2015</v>
      </c>
      <c r="C31" s="16" t="s">
        <v>163</v>
      </c>
      <c r="D31" s="16"/>
      <c r="E31" s="18">
        <v>333000</v>
      </c>
      <c r="F31" s="19" t="s">
        <v>163</v>
      </c>
    </row>
    <row r="32" spans="1:14" x14ac:dyDescent="0.25">
      <c r="A32" s="37"/>
      <c r="B32" s="3">
        <v>2016</v>
      </c>
      <c r="C32" s="5" t="s">
        <v>163</v>
      </c>
      <c r="D32" s="5"/>
      <c r="E32" s="22">
        <v>333000</v>
      </c>
      <c r="F32" t="s">
        <v>163</v>
      </c>
    </row>
    <row r="33" spans="1:14" x14ac:dyDescent="0.25">
      <c r="A33" s="37"/>
      <c r="B33" s="15">
        <v>2017</v>
      </c>
      <c r="C33" s="16" t="s">
        <v>163</v>
      </c>
      <c r="D33" s="16"/>
      <c r="E33" s="18">
        <v>320000</v>
      </c>
      <c r="F33" s="19" t="s">
        <v>163</v>
      </c>
    </row>
    <row r="34" spans="1:14" x14ac:dyDescent="0.25">
      <c r="A34" s="37"/>
      <c r="B34" s="3">
        <v>2018</v>
      </c>
      <c r="C34" s="5" t="s">
        <v>163</v>
      </c>
      <c r="D34" s="5"/>
      <c r="E34" s="22">
        <v>317000</v>
      </c>
      <c r="F34" t="s">
        <v>163</v>
      </c>
    </row>
    <row r="35" spans="1:14" ht="15.75" thickBot="1" x14ac:dyDescent="0.3">
      <c r="A35" s="37"/>
      <c r="B35" s="15" t="s">
        <v>245</v>
      </c>
      <c r="C35" s="16" t="s">
        <v>163</v>
      </c>
      <c r="D35" s="16"/>
      <c r="E35" s="18">
        <v>1447000</v>
      </c>
      <c r="F35" s="19" t="s">
        <v>163</v>
      </c>
    </row>
    <row r="36" spans="1:14" x14ac:dyDescent="0.25">
      <c r="A36" s="37"/>
      <c r="B36" s="23"/>
      <c r="C36" s="23" t="s">
        <v>163</v>
      </c>
      <c r="D36" s="24"/>
      <c r="E36" s="24"/>
      <c r="F36" s="23"/>
    </row>
    <row r="37" spans="1:14" ht="15.75" thickBot="1" x14ac:dyDescent="0.3">
      <c r="A37" s="37"/>
      <c r="B37" s="3"/>
      <c r="C37" s="26" t="s">
        <v>163</v>
      </c>
      <c r="D37" s="5" t="s">
        <v>170</v>
      </c>
      <c r="E37" s="22">
        <v>3083000</v>
      </c>
      <c r="F37" t="s">
        <v>163</v>
      </c>
    </row>
    <row r="38" spans="1:14" ht="15.75" thickTop="1" x14ac:dyDescent="0.25">
      <c r="A38" s="37"/>
      <c r="B38" s="23"/>
      <c r="C38" s="23" t="s">
        <v>163</v>
      </c>
      <c r="D38" s="28"/>
      <c r="E38" s="28"/>
      <c r="F38" s="23"/>
    </row>
    <row r="39" spans="1:14" ht="15" customHeight="1" x14ac:dyDescent="0.25">
      <c r="A39" s="37" t="s">
        <v>1359</v>
      </c>
      <c r="B39" s="36" t="s">
        <v>6</v>
      </c>
      <c r="C39" s="36"/>
      <c r="D39" s="36"/>
      <c r="E39" s="36"/>
      <c r="F39" s="36"/>
      <c r="G39" s="36"/>
      <c r="H39" s="36"/>
      <c r="I39" s="36"/>
      <c r="J39" s="36"/>
      <c r="K39" s="36"/>
      <c r="L39" s="36"/>
      <c r="M39" s="36"/>
      <c r="N39" s="36"/>
    </row>
    <row r="40" spans="1:14" x14ac:dyDescent="0.25">
      <c r="A40" s="37"/>
      <c r="B40" s="36"/>
      <c r="C40" s="36"/>
      <c r="D40" s="36"/>
      <c r="E40" s="36"/>
      <c r="F40" s="36"/>
      <c r="G40" s="36"/>
      <c r="H40" s="36"/>
      <c r="I40" s="36"/>
      <c r="J40" s="36"/>
      <c r="K40" s="36"/>
      <c r="L40" s="36"/>
      <c r="M40" s="36"/>
      <c r="N40" s="36"/>
    </row>
    <row r="41" spans="1:14" ht="25.5" customHeight="1" x14ac:dyDescent="0.25">
      <c r="A41" s="37"/>
      <c r="B41" s="40" t="s">
        <v>1360</v>
      </c>
      <c r="C41" s="40"/>
      <c r="D41" s="40"/>
      <c r="E41" s="40"/>
      <c r="F41" s="40"/>
      <c r="G41" s="40"/>
      <c r="H41" s="40"/>
      <c r="I41" s="40"/>
      <c r="J41" s="40"/>
      <c r="K41" s="40"/>
      <c r="L41" s="40"/>
      <c r="M41" s="40"/>
      <c r="N41" s="40"/>
    </row>
    <row r="42" spans="1:14" x14ac:dyDescent="0.25">
      <c r="A42" s="37"/>
      <c r="B42" s="36"/>
      <c r="C42" s="36"/>
      <c r="D42" s="36"/>
      <c r="E42" s="36"/>
      <c r="F42" s="36"/>
      <c r="G42" s="36"/>
      <c r="H42" s="36"/>
      <c r="I42" s="36"/>
      <c r="J42" s="36"/>
      <c r="K42" s="36"/>
      <c r="L42" s="36"/>
      <c r="M42" s="36"/>
      <c r="N42" s="36"/>
    </row>
    <row r="43" spans="1:14" ht="15.75" x14ac:dyDescent="0.25">
      <c r="A43" s="37"/>
      <c r="B43" s="42"/>
      <c r="C43" s="42"/>
      <c r="D43" s="42"/>
      <c r="E43" s="42"/>
      <c r="F43" s="42"/>
      <c r="G43" s="42"/>
      <c r="H43" s="42"/>
      <c r="I43" s="42"/>
      <c r="J43" s="42"/>
      <c r="K43" s="42"/>
      <c r="L43" s="42"/>
      <c r="M43" s="42"/>
      <c r="N43" s="42"/>
    </row>
    <row r="44" spans="1:14" x14ac:dyDescent="0.25">
      <c r="A44" s="37"/>
      <c r="B44" s="5"/>
      <c r="C44" s="5"/>
      <c r="D44" s="5"/>
      <c r="E44" s="5"/>
      <c r="F44" s="5"/>
      <c r="G44" s="5"/>
      <c r="H44" s="5"/>
      <c r="I44" s="5"/>
      <c r="J44" s="5"/>
      <c r="K44" s="5"/>
      <c r="L44" s="5"/>
      <c r="M44" s="5"/>
      <c r="N44" s="5"/>
    </row>
    <row r="45" spans="1:14" ht="15.75" thickBot="1" x14ac:dyDescent="0.3">
      <c r="A45" s="37"/>
      <c r="B45" s="5"/>
      <c r="C45" s="5" t="s">
        <v>163</v>
      </c>
      <c r="D45" s="34" t="s">
        <v>186</v>
      </c>
      <c r="E45" s="34"/>
      <c r="F45" s="34"/>
      <c r="G45" s="34"/>
      <c r="H45" s="34"/>
      <c r="I45" s="34"/>
      <c r="J45" s="34"/>
      <c r="K45" s="34"/>
      <c r="L45" s="34"/>
      <c r="M45" s="34"/>
      <c r="N45" s="5"/>
    </row>
    <row r="46" spans="1:14" ht="15.75" thickBot="1" x14ac:dyDescent="0.3">
      <c r="A46" s="37"/>
      <c r="B46" t="s">
        <v>468</v>
      </c>
      <c r="C46" s="5" t="s">
        <v>163</v>
      </c>
      <c r="D46" s="35">
        <v>2013</v>
      </c>
      <c r="E46" s="35"/>
      <c r="F46" s="5"/>
      <c r="G46" s="5" t="s">
        <v>163</v>
      </c>
      <c r="H46" s="35">
        <v>2012</v>
      </c>
      <c r="I46" s="35"/>
      <c r="J46" s="5"/>
      <c r="K46" s="5" t="s">
        <v>163</v>
      </c>
      <c r="L46" s="35">
        <v>2011</v>
      </c>
      <c r="M46" s="35"/>
      <c r="N46" s="5"/>
    </row>
    <row r="47" spans="1:14" ht="15.75" thickBot="1" x14ac:dyDescent="0.3">
      <c r="A47" s="37"/>
      <c r="B47" s="15" t="s">
        <v>469</v>
      </c>
      <c r="C47" s="16" t="s">
        <v>163</v>
      </c>
      <c r="D47" s="16" t="s">
        <v>170</v>
      </c>
      <c r="E47" s="18">
        <v>104710</v>
      </c>
      <c r="F47" s="19" t="s">
        <v>163</v>
      </c>
      <c r="G47" s="16" t="s">
        <v>163</v>
      </c>
      <c r="H47" s="16" t="s">
        <v>170</v>
      </c>
      <c r="I47" s="18">
        <v>102086</v>
      </c>
      <c r="J47" s="19" t="s">
        <v>163</v>
      </c>
      <c r="K47" s="16" t="s">
        <v>163</v>
      </c>
      <c r="L47" s="16" t="s">
        <v>170</v>
      </c>
      <c r="M47" s="18">
        <v>102322</v>
      </c>
      <c r="N47" s="19" t="s">
        <v>163</v>
      </c>
    </row>
    <row r="48" spans="1:14" ht="15.75" thickTop="1" x14ac:dyDescent="0.25">
      <c r="A48" s="37"/>
      <c r="B48" s="23"/>
      <c r="C48" s="23" t="s">
        <v>163</v>
      </c>
      <c r="D48" s="28"/>
      <c r="E48" s="28"/>
      <c r="F48" s="23"/>
      <c r="G48" s="23" t="s">
        <v>163</v>
      </c>
      <c r="H48" s="28"/>
      <c r="I48" s="28"/>
      <c r="J48" s="23"/>
      <c r="K48" s="23" t="s">
        <v>163</v>
      </c>
      <c r="L48" s="28"/>
      <c r="M48" s="28"/>
      <c r="N48" s="23"/>
    </row>
    <row r="49" spans="1:14" ht="15.75" thickBot="1" x14ac:dyDescent="0.3">
      <c r="A49" s="37"/>
      <c r="B49" s="3" t="s">
        <v>59</v>
      </c>
      <c r="C49" s="26" t="s">
        <v>163</v>
      </c>
      <c r="D49" s="5" t="s">
        <v>170</v>
      </c>
      <c r="E49" s="22">
        <v>71277</v>
      </c>
      <c r="F49" t="s">
        <v>163</v>
      </c>
      <c r="G49" s="26" t="s">
        <v>163</v>
      </c>
      <c r="H49" s="5" t="s">
        <v>170</v>
      </c>
      <c r="I49" s="22">
        <v>15792</v>
      </c>
      <c r="J49" t="s">
        <v>163</v>
      </c>
      <c r="K49" s="26" t="s">
        <v>163</v>
      </c>
      <c r="L49" s="5" t="s">
        <v>170</v>
      </c>
      <c r="M49" s="22">
        <v>17991</v>
      </c>
      <c r="N49" t="s">
        <v>163</v>
      </c>
    </row>
    <row r="50" spans="1:14" ht="15.75" thickTop="1" x14ac:dyDescent="0.25">
      <c r="A50" s="37"/>
      <c r="B50" s="23"/>
      <c r="C50" s="23" t="s">
        <v>163</v>
      </c>
      <c r="D50" s="28"/>
      <c r="E50" s="28"/>
      <c r="F50" s="23"/>
      <c r="G50" s="23" t="s">
        <v>163</v>
      </c>
      <c r="H50" s="28"/>
      <c r="I50" s="28"/>
      <c r="J50" s="23"/>
      <c r="K50" s="23" t="s">
        <v>163</v>
      </c>
      <c r="L50" s="28"/>
      <c r="M50" s="28"/>
      <c r="N50" s="23"/>
    </row>
    <row r="51" spans="1:14" ht="30" x14ac:dyDescent="0.25">
      <c r="A51" s="37"/>
      <c r="B51" s="15" t="s">
        <v>470</v>
      </c>
      <c r="C51" s="25" t="s">
        <v>163</v>
      </c>
      <c r="D51" s="16" t="s">
        <v>170</v>
      </c>
      <c r="E51" s="31">
        <v>2.11</v>
      </c>
      <c r="F51" s="19" t="s">
        <v>163</v>
      </c>
      <c r="G51" s="25" t="s">
        <v>163</v>
      </c>
      <c r="H51" s="16" t="s">
        <v>170</v>
      </c>
      <c r="I51" s="31">
        <v>0.47</v>
      </c>
      <c r="J51" s="19" t="s">
        <v>163</v>
      </c>
      <c r="K51" s="25" t="s">
        <v>163</v>
      </c>
      <c r="L51" s="16" t="s">
        <v>170</v>
      </c>
      <c r="M51" s="31">
        <v>0.54</v>
      </c>
      <c r="N51" s="19" t="s">
        <v>163</v>
      </c>
    </row>
  </sheetData>
  <mergeCells count="32">
    <mergeCell ref="B9:N9"/>
    <mergeCell ref="B23:N23"/>
    <mergeCell ref="B24:N24"/>
    <mergeCell ref="B25:N25"/>
    <mergeCell ref="A39:A51"/>
    <mergeCell ref="B39:N39"/>
    <mergeCell ref="B40:N40"/>
    <mergeCell ref="B41:N41"/>
    <mergeCell ref="B42:N42"/>
    <mergeCell ref="B43:N43"/>
    <mergeCell ref="A1:A2"/>
    <mergeCell ref="B1:N1"/>
    <mergeCell ref="B2:N2"/>
    <mergeCell ref="B3:N3"/>
    <mergeCell ref="A4:A38"/>
    <mergeCell ref="B4:N4"/>
    <mergeCell ref="B5:N5"/>
    <mergeCell ref="B6:N6"/>
    <mergeCell ref="B7:N7"/>
    <mergeCell ref="B8:N8"/>
    <mergeCell ref="D27:E27"/>
    <mergeCell ref="D28:E28"/>
    <mergeCell ref="D45:M45"/>
    <mergeCell ref="D46:E46"/>
    <mergeCell ref="H46:I46"/>
    <mergeCell ref="L46:M46"/>
    <mergeCell ref="D11:E11"/>
    <mergeCell ref="H11:I11"/>
    <mergeCell ref="L11:M11"/>
    <mergeCell ref="D12:E12"/>
    <mergeCell ref="H12:I12"/>
    <mergeCell ref="L12: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8" customWidth="1"/>
    <col min="6" max="6" width="2.140625" bestFit="1" customWidth="1"/>
    <col min="8" max="8" width="2" bestFit="1" customWidth="1"/>
    <col min="9" max="9" width="8.28515625" bestFit="1" customWidth="1"/>
    <col min="10" max="10" width="2.140625" bestFit="1" customWidth="1"/>
    <col min="12" max="12" width="2" bestFit="1" customWidth="1"/>
    <col min="13" max="13" width="8.28515625" bestFit="1" customWidth="1"/>
    <col min="14" max="14" width="2.140625" bestFit="1" customWidth="1"/>
    <col min="16" max="16" width="2.42578125" customWidth="1"/>
    <col min="17" max="17" width="10" customWidth="1"/>
    <col min="18" max="18" width="2.140625" bestFit="1" customWidth="1"/>
  </cols>
  <sheetData>
    <row r="1" spans="1:18" ht="30" customHeight="1" x14ac:dyDescent="0.25">
      <c r="A1" s="9" t="s">
        <v>136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72</v>
      </c>
      <c r="B3" s="36" t="s">
        <v>6</v>
      </c>
      <c r="C3" s="36"/>
      <c r="D3" s="36"/>
      <c r="E3" s="36"/>
      <c r="F3" s="36"/>
      <c r="G3" s="36"/>
      <c r="H3" s="36"/>
      <c r="I3" s="36"/>
      <c r="J3" s="36"/>
      <c r="K3" s="36"/>
      <c r="L3" s="36"/>
      <c r="M3" s="36"/>
      <c r="N3" s="36"/>
      <c r="O3" s="36"/>
      <c r="P3" s="36"/>
      <c r="Q3" s="36"/>
      <c r="R3" s="36"/>
    </row>
    <row r="4" spans="1:18" ht="15" customHeight="1" x14ac:dyDescent="0.25">
      <c r="A4" s="37" t="s">
        <v>1362</v>
      </c>
      <c r="B4" s="36" t="s">
        <v>6</v>
      </c>
      <c r="C4" s="36"/>
      <c r="D4" s="36"/>
      <c r="E4" s="36"/>
      <c r="F4" s="36"/>
      <c r="G4" s="36"/>
      <c r="H4" s="36"/>
      <c r="I4" s="36"/>
      <c r="J4" s="36"/>
      <c r="K4" s="36"/>
      <c r="L4" s="36"/>
      <c r="M4" s="36"/>
      <c r="N4" s="36"/>
      <c r="O4" s="36"/>
      <c r="P4" s="36"/>
      <c r="Q4" s="36"/>
      <c r="R4" s="36"/>
    </row>
    <row r="5" spans="1:18" x14ac:dyDescent="0.25">
      <c r="A5" s="37"/>
      <c r="B5" s="36"/>
      <c r="C5" s="36"/>
      <c r="D5" s="36"/>
      <c r="E5" s="36"/>
      <c r="F5" s="36"/>
      <c r="G5" s="36"/>
      <c r="H5" s="36"/>
      <c r="I5" s="36"/>
      <c r="J5" s="36"/>
      <c r="K5" s="36"/>
      <c r="L5" s="36"/>
      <c r="M5" s="36"/>
      <c r="N5" s="36"/>
      <c r="O5" s="36"/>
      <c r="P5" s="36"/>
      <c r="Q5" s="36"/>
      <c r="R5" s="36"/>
    </row>
    <row r="6" spans="1:18" x14ac:dyDescent="0.25">
      <c r="A6" s="37"/>
      <c r="B6" s="40" t="s">
        <v>480</v>
      </c>
      <c r="C6" s="40"/>
      <c r="D6" s="40"/>
      <c r="E6" s="40"/>
      <c r="F6" s="40"/>
      <c r="G6" s="40"/>
      <c r="H6" s="40"/>
      <c r="I6" s="40"/>
      <c r="J6" s="40"/>
      <c r="K6" s="40"/>
      <c r="L6" s="40"/>
      <c r="M6" s="40"/>
      <c r="N6" s="40"/>
      <c r="O6" s="40"/>
      <c r="P6" s="40"/>
      <c r="Q6" s="40"/>
      <c r="R6" s="40"/>
    </row>
    <row r="7" spans="1:18" x14ac:dyDescent="0.25">
      <c r="A7" s="37"/>
      <c r="B7" s="36"/>
      <c r="C7" s="36"/>
      <c r="D7" s="36"/>
      <c r="E7" s="36"/>
      <c r="F7" s="36"/>
      <c r="G7" s="36"/>
      <c r="H7" s="36"/>
      <c r="I7" s="36"/>
      <c r="J7" s="36"/>
      <c r="K7" s="36"/>
      <c r="L7" s="36"/>
      <c r="M7" s="36"/>
      <c r="N7" s="36"/>
      <c r="O7" s="36"/>
      <c r="P7" s="36"/>
      <c r="Q7" s="36"/>
      <c r="R7" s="36"/>
    </row>
    <row r="8" spans="1:18" ht="15.75" x14ac:dyDescent="0.25">
      <c r="A8" s="37"/>
      <c r="B8" s="42"/>
      <c r="C8" s="42"/>
      <c r="D8" s="42"/>
      <c r="E8" s="42"/>
      <c r="F8" s="42"/>
      <c r="G8" s="42"/>
      <c r="H8" s="42"/>
      <c r="I8" s="42"/>
      <c r="J8" s="42"/>
      <c r="K8" s="42"/>
      <c r="L8" s="42"/>
      <c r="M8" s="42"/>
      <c r="N8" s="42"/>
      <c r="O8" s="42"/>
      <c r="P8" s="42"/>
      <c r="Q8" s="42"/>
      <c r="R8" s="42"/>
    </row>
    <row r="9" spans="1:18" x14ac:dyDescent="0.25">
      <c r="A9" s="37"/>
      <c r="B9" s="5"/>
      <c r="C9" s="5"/>
      <c r="D9" s="5"/>
      <c r="E9" s="5"/>
      <c r="F9" s="5"/>
      <c r="G9" s="5"/>
      <c r="H9" s="5"/>
      <c r="I9" s="5"/>
      <c r="J9" s="5"/>
      <c r="K9" s="5"/>
      <c r="L9" s="5"/>
      <c r="M9" s="5"/>
      <c r="N9" s="5"/>
      <c r="O9" s="5"/>
      <c r="P9" s="5"/>
      <c r="Q9" s="5"/>
      <c r="R9" s="5"/>
    </row>
    <row r="10" spans="1:18" ht="15" customHeight="1" x14ac:dyDescent="0.25">
      <c r="A10" s="37"/>
      <c r="B10" s="36"/>
      <c r="C10" s="36" t="s">
        <v>163</v>
      </c>
      <c r="D10" s="43" t="s">
        <v>481</v>
      </c>
      <c r="E10" s="43"/>
      <c r="F10" s="36"/>
      <c r="G10" s="36"/>
      <c r="H10" s="43" t="s">
        <v>484</v>
      </c>
      <c r="I10" s="43"/>
      <c r="J10" s="36"/>
      <c r="K10" s="36"/>
      <c r="L10" s="43" t="s">
        <v>486</v>
      </c>
      <c r="M10" s="43"/>
      <c r="N10" s="36"/>
      <c r="O10" s="36"/>
      <c r="P10" s="43" t="s">
        <v>487</v>
      </c>
      <c r="Q10" s="43"/>
      <c r="R10" s="36"/>
    </row>
    <row r="11" spans="1:18" ht="15" customHeight="1" x14ac:dyDescent="0.25">
      <c r="A11" s="37"/>
      <c r="B11" s="36"/>
      <c r="C11" s="36"/>
      <c r="D11" s="43" t="s">
        <v>482</v>
      </c>
      <c r="E11" s="43"/>
      <c r="F11" s="36"/>
      <c r="G11" s="36"/>
      <c r="H11" s="43" t="s">
        <v>485</v>
      </c>
      <c r="I11" s="43"/>
      <c r="J11" s="36"/>
      <c r="K11" s="36"/>
      <c r="L11" s="43"/>
      <c r="M11" s="43"/>
      <c r="N11" s="36"/>
      <c r="O11" s="36"/>
      <c r="P11" s="43"/>
      <c r="Q11" s="43"/>
      <c r="R11" s="36"/>
    </row>
    <row r="12" spans="1:18" ht="15.75" thickBot="1" x14ac:dyDescent="0.3">
      <c r="A12" s="37"/>
      <c r="B12" s="36"/>
      <c r="C12" s="36"/>
      <c r="D12" s="34" t="s">
        <v>483</v>
      </c>
      <c r="E12" s="34"/>
      <c r="F12" s="36"/>
      <c r="G12" s="36"/>
      <c r="H12" s="34"/>
      <c r="I12" s="34"/>
      <c r="J12" s="36"/>
      <c r="K12" s="36"/>
      <c r="L12" s="34"/>
      <c r="M12" s="34"/>
      <c r="N12" s="36"/>
      <c r="O12" s="36"/>
      <c r="P12" s="34"/>
      <c r="Q12" s="34"/>
      <c r="R12" s="36"/>
    </row>
    <row r="13" spans="1:18" x14ac:dyDescent="0.25">
      <c r="A13" s="37"/>
      <c r="B13" s="15" t="s">
        <v>38</v>
      </c>
      <c r="C13" s="16" t="s">
        <v>163</v>
      </c>
      <c r="D13" s="16" t="s">
        <v>170</v>
      </c>
      <c r="E13" s="18">
        <v>42953</v>
      </c>
      <c r="F13" s="19" t="s">
        <v>163</v>
      </c>
      <c r="G13" s="16"/>
      <c r="H13" s="16" t="s">
        <v>170</v>
      </c>
      <c r="I13" s="18">
        <v>48100</v>
      </c>
      <c r="J13" s="19" t="s">
        <v>163</v>
      </c>
      <c r="K13" s="16"/>
      <c r="L13" s="19" t="s">
        <v>170</v>
      </c>
      <c r="M13" s="20" t="s">
        <v>171</v>
      </c>
      <c r="N13" s="19" t="s">
        <v>163</v>
      </c>
      <c r="O13" s="16"/>
      <c r="P13" s="16" t="s">
        <v>170</v>
      </c>
      <c r="Q13" s="18">
        <v>91053</v>
      </c>
      <c r="R13" s="19" t="s">
        <v>163</v>
      </c>
    </row>
    <row r="14" spans="1:18" ht="30.75" thickBot="1" x14ac:dyDescent="0.3">
      <c r="A14" s="37"/>
      <c r="B14" s="3" t="s">
        <v>39</v>
      </c>
      <c r="C14" s="5" t="s">
        <v>163</v>
      </c>
      <c r="E14" s="17" t="s">
        <v>171</v>
      </c>
      <c r="G14" s="5"/>
      <c r="H14" s="5"/>
      <c r="I14" s="22">
        <v>2489</v>
      </c>
      <c r="J14" t="s">
        <v>163</v>
      </c>
      <c r="K14" s="5"/>
      <c r="L14" s="5"/>
      <c r="M14" s="27">
        <v>169</v>
      </c>
      <c r="N14" t="s">
        <v>163</v>
      </c>
      <c r="O14" s="5"/>
      <c r="P14" s="5"/>
      <c r="Q14" s="22">
        <v>2658</v>
      </c>
      <c r="R14" t="s">
        <v>163</v>
      </c>
    </row>
    <row r="15" spans="1:18" x14ac:dyDescent="0.25">
      <c r="A15" s="37"/>
      <c r="B15" s="23"/>
      <c r="C15" s="23" t="s">
        <v>163</v>
      </c>
      <c r="D15" s="24"/>
      <c r="E15" s="24"/>
      <c r="F15" s="23"/>
      <c r="G15" s="23"/>
      <c r="H15" s="24"/>
      <c r="I15" s="24"/>
      <c r="J15" s="23"/>
      <c r="K15" s="23"/>
      <c r="L15" s="24"/>
      <c r="M15" s="24"/>
      <c r="N15" s="23"/>
      <c r="O15" s="23"/>
      <c r="P15" s="24"/>
      <c r="Q15" s="24"/>
      <c r="R15" s="23"/>
    </row>
    <row r="16" spans="1:18" ht="15.75" thickBot="1" x14ac:dyDescent="0.3">
      <c r="A16" s="37"/>
      <c r="B16" s="15" t="s">
        <v>42</v>
      </c>
      <c r="C16" s="25" t="s">
        <v>163</v>
      </c>
      <c r="D16" s="16"/>
      <c r="E16" s="18">
        <v>42953</v>
      </c>
      <c r="F16" s="19" t="s">
        <v>163</v>
      </c>
      <c r="G16" s="25"/>
      <c r="H16" s="16"/>
      <c r="I16" s="18">
        <v>50589</v>
      </c>
      <c r="J16" s="19" t="s">
        <v>163</v>
      </c>
      <c r="K16" s="25"/>
      <c r="L16" s="16"/>
      <c r="M16" s="31">
        <v>169</v>
      </c>
      <c r="N16" s="19" t="s">
        <v>163</v>
      </c>
      <c r="O16" s="25"/>
      <c r="P16" s="16"/>
      <c r="Q16" s="18">
        <v>93711</v>
      </c>
      <c r="R16" s="19" t="s">
        <v>163</v>
      </c>
    </row>
    <row r="17" spans="1:18" x14ac:dyDescent="0.25">
      <c r="A17" s="37"/>
      <c r="B17" s="23"/>
      <c r="C17" s="23" t="s">
        <v>163</v>
      </c>
      <c r="D17" s="24"/>
      <c r="E17" s="24"/>
      <c r="F17" s="23"/>
      <c r="G17" s="23"/>
      <c r="H17" s="24"/>
      <c r="I17" s="24"/>
      <c r="J17" s="23"/>
      <c r="K17" s="23"/>
      <c r="L17" s="24"/>
      <c r="M17" s="24"/>
      <c r="N17" s="23"/>
      <c r="O17" s="23"/>
      <c r="P17" s="24"/>
      <c r="Q17" s="24"/>
      <c r="R17" s="23"/>
    </row>
    <row r="18" spans="1:18" x14ac:dyDescent="0.25">
      <c r="A18" s="37"/>
      <c r="B18" s="3" t="s">
        <v>43</v>
      </c>
      <c r="C18" s="26" t="s">
        <v>163</v>
      </c>
      <c r="D18" s="5"/>
      <c r="E18" s="5"/>
      <c r="F18" s="5"/>
      <c r="G18" s="26"/>
      <c r="H18" s="5"/>
      <c r="I18" s="5"/>
      <c r="J18" s="5"/>
      <c r="K18" s="26"/>
      <c r="L18" s="5"/>
      <c r="M18" s="5"/>
      <c r="N18" s="5"/>
      <c r="O18" s="26"/>
      <c r="P18" s="5"/>
      <c r="Q18" s="5"/>
      <c r="R18" s="5"/>
    </row>
    <row r="19" spans="1:18" x14ac:dyDescent="0.25">
      <c r="A19" s="37"/>
      <c r="B19" s="15" t="s">
        <v>44</v>
      </c>
      <c r="C19" s="25" t="s">
        <v>163</v>
      </c>
      <c r="D19" s="16"/>
      <c r="E19" s="31" t="s">
        <v>488</v>
      </c>
      <c r="F19" s="19" t="s">
        <v>183</v>
      </c>
      <c r="G19" s="25"/>
      <c r="H19" s="16"/>
      <c r="I19" s="31" t="s">
        <v>489</v>
      </c>
      <c r="J19" s="19" t="s">
        <v>183</v>
      </c>
      <c r="K19" s="25"/>
      <c r="L19" s="16"/>
      <c r="M19" s="31" t="s">
        <v>490</v>
      </c>
      <c r="N19" s="19" t="s">
        <v>183</v>
      </c>
      <c r="O19" s="25"/>
      <c r="P19" s="16"/>
      <c r="Q19" s="31" t="s">
        <v>491</v>
      </c>
      <c r="R19" s="19" t="s">
        <v>183</v>
      </c>
    </row>
    <row r="20" spans="1:18" x14ac:dyDescent="0.25">
      <c r="A20" s="37"/>
      <c r="B20" s="3" t="s">
        <v>45</v>
      </c>
      <c r="C20" s="26" t="s">
        <v>163</v>
      </c>
      <c r="D20" s="5"/>
      <c r="E20" s="27" t="s">
        <v>492</v>
      </c>
      <c r="F20" t="s">
        <v>183</v>
      </c>
      <c r="G20" s="26"/>
      <c r="H20" s="5"/>
      <c r="I20" s="27" t="s">
        <v>493</v>
      </c>
      <c r="J20" t="s">
        <v>183</v>
      </c>
      <c r="K20" s="26"/>
      <c r="M20" s="17" t="s">
        <v>171</v>
      </c>
      <c r="N20" t="s">
        <v>163</v>
      </c>
      <c r="O20" s="26"/>
      <c r="P20" s="5"/>
      <c r="Q20" s="27" t="s">
        <v>494</v>
      </c>
      <c r="R20" t="s">
        <v>183</v>
      </c>
    </row>
    <row r="21" spans="1:18" x14ac:dyDescent="0.25">
      <c r="A21" s="37"/>
      <c r="B21" s="15" t="s">
        <v>46</v>
      </c>
      <c r="C21" s="25" t="s">
        <v>163</v>
      </c>
      <c r="D21" s="16"/>
      <c r="E21" s="31" t="s">
        <v>495</v>
      </c>
      <c r="F21" s="19" t="s">
        <v>183</v>
      </c>
      <c r="G21" s="25"/>
      <c r="H21" s="16"/>
      <c r="I21" s="31" t="s">
        <v>496</v>
      </c>
      <c r="J21" s="19" t="s">
        <v>183</v>
      </c>
      <c r="K21" s="25"/>
      <c r="L21" s="19"/>
      <c r="M21" s="20" t="s">
        <v>171</v>
      </c>
      <c r="N21" s="19" t="s">
        <v>163</v>
      </c>
      <c r="O21" s="25"/>
      <c r="P21" s="16"/>
      <c r="Q21" s="31" t="s">
        <v>497</v>
      </c>
      <c r="R21" s="19" t="s">
        <v>183</v>
      </c>
    </row>
    <row r="22" spans="1:18" x14ac:dyDescent="0.25">
      <c r="A22" s="37"/>
      <c r="B22" s="3" t="s">
        <v>47</v>
      </c>
      <c r="C22" s="26" t="s">
        <v>163</v>
      </c>
      <c r="D22" s="5"/>
      <c r="E22" s="27" t="s">
        <v>498</v>
      </c>
      <c r="F22" t="s">
        <v>183</v>
      </c>
      <c r="G22" s="26"/>
      <c r="H22" s="5"/>
      <c r="I22" s="27" t="s">
        <v>499</v>
      </c>
      <c r="J22" t="s">
        <v>183</v>
      </c>
      <c r="K22" s="26"/>
      <c r="L22" s="5"/>
      <c r="M22" s="27" t="s">
        <v>500</v>
      </c>
      <c r="N22" t="s">
        <v>183</v>
      </c>
      <c r="O22" s="26"/>
      <c r="P22" s="5"/>
      <c r="Q22" s="27" t="s">
        <v>501</v>
      </c>
      <c r="R22" t="s">
        <v>183</v>
      </c>
    </row>
    <row r="23" spans="1:18" x14ac:dyDescent="0.25">
      <c r="A23" s="37"/>
      <c r="B23" s="15" t="s">
        <v>48</v>
      </c>
      <c r="C23" s="25" t="s">
        <v>163</v>
      </c>
      <c r="D23" s="16"/>
      <c r="E23" s="31" t="s">
        <v>502</v>
      </c>
      <c r="F23" s="19" t="s">
        <v>183</v>
      </c>
      <c r="G23" s="25"/>
      <c r="H23" s="19"/>
      <c r="I23" s="20" t="s">
        <v>171</v>
      </c>
      <c r="J23" s="19" t="s">
        <v>163</v>
      </c>
      <c r="K23" s="25"/>
      <c r="L23" s="19"/>
      <c r="M23" s="20" t="s">
        <v>171</v>
      </c>
      <c r="N23" s="19" t="s">
        <v>163</v>
      </c>
      <c r="O23" s="25"/>
      <c r="P23" s="16"/>
      <c r="Q23" s="31" t="s">
        <v>502</v>
      </c>
      <c r="R23" s="19" t="s">
        <v>183</v>
      </c>
    </row>
    <row r="24" spans="1:18" ht="30.75" thickBot="1" x14ac:dyDescent="0.3">
      <c r="A24" s="37"/>
      <c r="B24" s="3" t="s">
        <v>49</v>
      </c>
      <c r="C24" s="26" t="s">
        <v>163</v>
      </c>
      <c r="D24" s="5"/>
      <c r="E24" s="27" t="s">
        <v>503</v>
      </c>
      <c r="F24" t="s">
        <v>183</v>
      </c>
      <c r="G24" s="26"/>
      <c r="H24" s="5"/>
      <c r="I24" s="27" t="s">
        <v>504</v>
      </c>
      <c r="J24" t="s">
        <v>183</v>
      </c>
      <c r="K24" s="26"/>
      <c r="L24" s="5"/>
      <c r="M24" s="27" t="s">
        <v>505</v>
      </c>
      <c r="N24" t="s">
        <v>183</v>
      </c>
      <c r="O24" s="26"/>
      <c r="P24" s="5"/>
      <c r="Q24" s="27" t="s">
        <v>506</v>
      </c>
      <c r="R24" t="s">
        <v>183</v>
      </c>
    </row>
    <row r="25" spans="1:18" x14ac:dyDescent="0.25">
      <c r="A25" s="37"/>
      <c r="B25" s="23"/>
      <c r="C25" s="23" t="s">
        <v>163</v>
      </c>
      <c r="D25" s="24"/>
      <c r="E25" s="24"/>
      <c r="F25" s="23"/>
      <c r="G25" s="23"/>
      <c r="H25" s="24"/>
      <c r="I25" s="24"/>
      <c r="J25" s="23"/>
      <c r="K25" s="23"/>
      <c r="L25" s="24"/>
      <c r="M25" s="24"/>
      <c r="N25" s="23"/>
      <c r="O25" s="23"/>
      <c r="P25" s="24"/>
      <c r="Q25" s="24"/>
      <c r="R25" s="23"/>
    </row>
    <row r="26" spans="1:18" ht="15.75" thickBot="1" x14ac:dyDescent="0.3">
      <c r="A26" s="37"/>
      <c r="B26" s="15" t="s">
        <v>50</v>
      </c>
      <c r="C26" s="25" t="s">
        <v>163</v>
      </c>
      <c r="D26" s="16"/>
      <c r="E26" s="31" t="s">
        <v>507</v>
      </c>
      <c r="F26" s="19" t="s">
        <v>183</v>
      </c>
      <c r="G26" s="25"/>
      <c r="H26" s="16"/>
      <c r="I26" s="31" t="s">
        <v>508</v>
      </c>
      <c r="J26" s="19" t="s">
        <v>183</v>
      </c>
      <c r="K26" s="25"/>
      <c r="L26" s="16"/>
      <c r="M26" s="31" t="s">
        <v>509</v>
      </c>
      <c r="N26" s="19" t="s">
        <v>183</v>
      </c>
      <c r="O26" s="25"/>
      <c r="P26" s="16"/>
      <c r="Q26" s="31" t="s">
        <v>510</v>
      </c>
      <c r="R26" s="19" t="s">
        <v>183</v>
      </c>
    </row>
    <row r="27" spans="1:18" x14ac:dyDescent="0.25">
      <c r="A27" s="37"/>
      <c r="B27" s="23"/>
      <c r="C27" s="23" t="s">
        <v>163</v>
      </c>
      <c r="D27" s="24"/>
      <c r="E27" s="24"/>
      <c r="F27" s="23"/>
      <c r="G27" s="23"/>
      <c r="H27" s="24"/>
      <c r="I27" s="24"/>
      <c r="J27" s="23"/>
      <c r="K27" s="23"/>
      <c r="L27" s="24"/>
      <c r="M27" s="24"/>
      <c r="N27" s="23"/>
      <c r="O27" s="23"/>
      <c r="P27" s="24"/>
      <c r="Q27" s="24"/>
      <c r="R27" s="23"/>
    </row>
    <row r="28" spans="1:18" x14ac:dyDescent="0.25">
      <c r="A28" s="37"/>
      <c r="B28" s="3" t="s">
        <v>511</v>
      </c>
      <c r="C28" s="26" t="s">
        <v>163</v>
      </c>
      <c r="D28" s="5"/>
      <c r="E28" s="27" t="s">
        <v>512</v>
      </c>
      <c r="F28" t="s">
        <v>183</v>
      </c>
      <c r="G28" s="26"/>
      <c r="H28" s="5"/>
      <c r="I28" s="22">
        <v>34919</v>
      </c>
      <c r="J28" t="s">
        <v>163</v>
      </c>
      <c r="K28" s="26"/>
      <c r="L28" s="5"/>
      <c r="M28" s="27" t="s">
        <v>513</v>
      </c>
      <c r="N28" t="s">
        <v>183</v>
      </c>
      <c r="O28" s="26"/>
      <c r="P28" s="5"/>
      <c r="Q28" s="22">
        <v>13997</v>
      </c>
      <c r="R28" t="s">
        <v>163</v>
      </c>
    </row>
    <row r="29" spans="1:18" x14ac:dyDescent="0.25">
      <c r="A29" s="37"/>
      <c r="B29" s="15" t="s">
        <v>52</v>
      </c>
      <c r="C29" s="25" t="s">
        <v>163</v>
      </c>
      <c r="D29" s="16"/>
      <c r="E29" s="31">
        <v>641</v>
      </c>
      <c r="F29" s="19" t="s">
        <v>163</v>
      </c>
      <c r="G29" s="25"/>
      <c r="H29" s="16"/>
      <c r="I29" s="31" t="s">
        <v>514</v>
      </c>
      <c r="J29" s="19" t="s">
        <v>183</v>
      </c>
      <c r="K29" s="25"/>
      <c r="L29" s="16"/>
      <c r="M29" s="31" t="s">
        <v>515</v>
      </c>
      <c r="N29" s="19" t="s">
        <v>183</v>
      </c>
      <c r="O29" s="25"/>
      <c r="P29" s="16"/>
      <c r="Q29" s="31">
        <v>16</v>
      </c>
      <c r="R29" s="19" t="s">
        <v>163</v>
      </c>
    </row>
    <row r="30" spans="1:18" ht="15.75" thickBot="1" x14ac:dyDescent="0.3">
      <c r="A30" s="37"/>
      <c r="B30" s="3" t="s">
        <v>53</v>
      </c>
      <c r="C30" s="26" t="s">
        <v>163</v>
      </c>
      <c r="E30" s="17" t="s">
        <v>171</v>
      </c>
      <c r="F30" t="s">
        <v>163</v>
      </c>
      <c r="G30" s="26"/>
      <c r="I30" s="17" t="s">
        <v>171</v>
      </c>
      <c r="J30" t="s">
        <v>163</v>
      </c>
      <c r="K30" s="26"/>
      <c r="L30" s="5"/>
      <c r="M30" s="27" t="s">
        <v>516</v>
      </c>
      <c r="N30" t="s">
        <v>183</v>
      </c>
      <c r="O30" s="26"/>
      <c r="P30" s="5"/>
      <c r="Q30" s="27" t="s">
        <v>516</v>
      </c>
      <c r="R30" t="s">
        <v>183</v>
      </c>
    </row>
    <row r="31" spans="1:18" x14ac:dyDescent="0.25">
      <c r="A31" s="37"/>
      <c r="B31" s="23"/>
      <c r="C31" s="23" t="s">
        <v>163</v>
      </c>
      <c r="D31" s="24"/>
      <c r="E31" s="24"/>
      <c r="F31" s="23"/>
      <c r="G31" s="23"/>
      <c r="H31" s="24"/>
      <c r="I31" s="24"/>
      <c r="J31" s="23"/>
      <c r="K31" s="23"/>
      <c r="L31" s="24"/>
      <c r="M31" s="24"/>
      <c r="N31" s="23"/>
      <c r="O31" s="23"/>
      <c r="P31" s="24"/>
      <c r="Q31" s="24"/>
      <c r="R31" s="23"/>
    </row>
    <row r="32" spans="1:18" ht="30" x14ac:dyDescent="0.25">
      <c r="A32" s="37"/>
      <c r="B32" s="15" t="s">
        <v>517</v>
      </c>
      <c r="C32" s="25" t="s">
        <v>163</v>
      </c>
      <c r="D32" s="16"/>
      <c r="E32" s="31" t="s">
        <v>518</v>
      </c>
      <c r="F32" s="19" t="s">
        <v>183</v>
      </c>
      <c r="G32" s="25"/>
      <c r="H32" s="16"/>
      <c r="I32" s="18">
        <v>34298</v>
      </c>
      <c r="J32" s="19" t="s">
        <v>163</v>
      </c>
      <c r="K32" s="25"/>
      <c r="L32" s="16"/>
      <c r="M32" s="31" t="s">
        <v>519</v>
      </c>
      <c r="N32" s="19" t="s">
        <v>183</v>
      </c>
      <c r="O32" s="25"/>
      <c r="P32" s="16"/>
      <c r="Q32" s="18">
        <v>8888</v>
      </c>
      <c r="R32" s="19" t="s">
        <v>163</v>
      </c>
    </row>
    <row r="33" spans="1:18" x14ac:dyDescent="0.25">
      <c r="A33" s="37"/>
      <c r="B33" s="3" t="s">
        <v>55</v>
      </c>
      <c r="C33" s="26" t="s">
        <v>163</v>
      </c>
      <c r="D33" s="5"/>
      <c r="E33" s="5"/>
      <c r="F33" s="5"/>
      <c r="G33" s="26"/>
      <c r="H33" s="5"/>
      <c r="I33" s="5"/>
      <c r="J33" s="5"/>
      <c r="K33" s="26"/>
      <c r="L33" s="5"/>
      <c r="M33" s="5"/>
      <c r="N33" s="5"/>
      <c r="O33" s="26"/>
      <c r="P33" s="5"/>
      <c r="Q33" s="5"/>
      <c r="R33" s="5"/>
    </row>
    <row r="34" spans="1:18" x14ac:dyDescent="0.25">
      <c r="A34" s="37"/>
      <c r="B34" s="15" t="s">
        <v>520</v>
      </c>
      <c r="C34" s="25" t="s">
        <v>163</v>
      </c>
      <c r="D34" s="16"/>
      <c r="E34" s="18">
        <v>2874</v>
      </c>
      <c r="F34" s="19" t="s">
        <v>163</v>
      </c>
      <c r="G34" s="25"/>
      <c r="H34" s="16"/>
      <c r="I34" s="31" t="s">
        <v>521</v>
      </c>
      <c r="J34" s="19" t="s">
        <v>183</v>
      </c>
      <c r="K34" s="25"/>
      <c r="L34" s="19"/>
      <c r="M34" s="20" t="s">
        <v>171</v>
      </c>
      <c r="N34" s="19" t="s">
        <v>163</v>
      </c>
      <c r="O34" s="25"/>
      <c r="P34" s="16"/>
      <c r="Q34" s="18">
        <v>2620</v>
      </c>
      <c r="R34" s="19" t="s">
        <v>163</v>
      </c>
    </row>
    <row r="35" spans="1:18" ht="15.75" thickBot="1" x14ac:dyDescent="0.3">
      <c r="A35" s="37"/>
      <c r="B35" s="3" t="s">
        <v>522</v>
      </c>
      <c r="C35" s="26" t="s">
        <v>163</v>
      </c>
      <c r="E35" s="17" t="s">
        <v>171</v>
      </c>
      <c r="F35" t="s">
        <v>163</v>
      </c>
      <c r="G35" s="26"/>
      <c r="H35" s="5"/>
      <c r="I35" s="27">
        <v>948</v>
      </c>
      <c r="J35" t="s">
        <v>163</v>
      </c>
      <c r="K35" s="26"/>
      <c r="M35" s="17" t="s">
        <v>171</v>
      </c>
      <c r="N35" t="s">
        <v>163</v>
      </c>
      <c r="O35" s="26"/>
      <c r="P35" s="5"/>
      <c r="Q35" s="27">
        <v>948</v>
      </c>
      <c r="R35" t="s">
        <v>163</v>
      </c>
    </row>
    <row r="36" spans="1:18" x14ac:dyDescent="0.25">
      <c r="A36" s="37"/>
      <c r="B36" s="23"/>
      <c r="C36" s="23" t="s">
        <v>163</v>
      </c>
      <c r="D36" s="24"/>
      <c r="E36" s="24"/>
      <c r="F36" s="23"/>
      <c r="G36" s="23"/>
      <c r="H36" s="24"/>
      <c r="I36" s="24"/>
      <c r="J36" s="23"/>
      <c r="K36" s="23"/>
      <c r="L36" s="24"/>
      <c r="M36" s="24"/>
      <c r="N36" s="23"/>
      <c r="O36" s="23"/>
      <c r="P36" s="24"/>
      <c r="Q36" s="24"/>
      <c r="R36" s="23"/>
    </row>
    <row r="37" spans="1:18" ht="15.75" thickBot="1" x14ac:dyDescent="0.3">
      <c r="A37" s="37"/>
      <c r="B37" s="15" t="s">
        <v>523</v>
      </c>
      <c r="C37" s="25" t="s">
        <v>163</v>
      </c>
      <c r="D37" s="16"/>
      <c r="E37" s="18">
        <v>2874</v>
      </c>
      <c r="F37" s="19" t="s">
        <v>163</v>
      </c>
      <c r="G37" s="25"/>
      <c r="H37" s="16"/>
      <c r="I37" s="31">
        <v>694</v>
      </c>
      <c r="J37" s="19" t="s">
        <v>163</v>
      </c>
      <c r="K37" s="25"/>
      <c r="L37" s="19"/>
      <c r="M37" s="20" t="s">
        <v>171</v>
      </c>
      <c r="N37" s="19" t="s">
        <v>163</v>
      </c>
      <c r="O37" s="25"/>
      <c r="P37" s="16"/>
      <c r="Q37" s="18">
        <v>3568</v>
      </c>
      <c r="R37" s="19" t="s">
        <v>163</v>
      </c>
    </row>
    <row r="38" spans="1:18" x14ac:dyDescent="0.25">
      <c r="A38" s="37"/>
      <c r="B38" s="23"/>
      <c r="C38" s="23" t="s">
        <v>163</v>
      </c>
      <c r="D38" s="24"/>
      <c r="E38" s="24"/>
      <c r="F38" s="23"/>
      <c r="G38" s="23"/>
      <c r="H38" s="24"/>
      <c r="I38" s="24"/>
      <c r="J38" s="23"/>
      <c r="K38" s="23"/>
      <c r="L38" s="24"/>
      <c r="M38" s="24"/>
      <c r="N38" s="23"/>
      <c r="O38" s="23"/>
      <c r="P38" s="24"/>
      <c r="Q38" s="24"/>
      <c r="R38" s="23"/>
    </row>
    <row r="39" spans="1:18" ht="15.75" thickBot="1" x14ac:dyDescent="0.3">
      <c r="A39" s="37"/>
      <c r="B39" s="3" t="s">
        <v>424</v>
      </c>
      <c r="C39" s="26" t="s">
        <v>163</v>
      </c>
      <c r="D39" s="5" t="s">
        <v>170</v>
      </c>
      <c r="E39" s="27" t="s">
        <v>524</v>
      </c>
      <c r="F39" t="s">
        <v>183</v>
      </c>
      <c r="G39" s="26"/>
      <c r="H39" s="5" t="s">
        <v>170</v>
      </c>
      <c r="I39" s="22">
        <v>34992</v>
      </c>
      <c r="J39" t="s">
        <v>163</v>
      </c>
      <c r="K39" s="26"/>
      <c r="L39" s="5" t="s">
        <v>170</v>
      </c>
      <c r="M39" s="27" t="s">
        <v>519</v>
      </c>
      <c r="N39" t="s">
        <v>183</v>
      </c>
      <c r="O39" s="26"/>
      <c r="P39" s="5" t="s">
        <v>170</v>
      </c>
      <c r="Q39" s="22">
        <v>12456</v>
      </c>
      <c r="R39" t="s">
        <v>163</v>
      </c>
    </row>
    <row r="40" spans="1:18" ht="15.75" thickTop="1" x14ac:dyDescent="0.25">
      <c r="A40" s="37"/>
      <c r="B40" s="23"/>
      <c r="C40" s="23" t="s">
        <v>163</v>
      </c>
      <c r="D40" s="28"/>
      <c r="E40" s="28"/>
      <c r="F40" s="23"/>
      <c r="G40" s="23"/>
      <c r="H40" s="28"/>
      <c r="I40" s="28"/>
      <c r="J40" s="23"/>
      <c r="K40" s="23"/>
      <c r="L40" s="28"/>
      <c r="M40" s="28"/>
      <c r="N40" s="23"/>
      <c r="O40" s="23"/>
      <c r="P40" s="28"/>
      <c r="Q40" s="28"/>
      <c r="R40" s="23"/>
    </row>
    <row r="41" spans="1:18" ht="15" customHeight="1" x14ac:dyDescent="0.25">
      <c r="A41" s="37" t="s">
        <v>1363</v>
      </c>
      <c r="B41" s="36" t="s">
        <v>6</v>
      </c>
      <c r="C41" s="36"/>
      <c r="D41" s="36"/>
      <c r="E41" s="36"/>
      <c r="F41" s="36"/>
      <c r="G41" s="36"/>
      <c r="H41" s="36"/>
      <c r="I41" s="36"/>
      <c r="J41" s="36"/>
      <c r="K41" s="36"/>
      <c r="L41" s="36"/>
      <c r="M41" s="36"/>
      <c r="N41" s="36"/>
      <c r="O41" s="36"/>
      <c r="P41" s="36"/>
      <c r="Q41" s="36"/>
      <c r="R41" s="36"/>
    </row>
    <row r="42" spans="1:18" x14ac:dyDescent="0.25">
      <c r="A42" s="37"/>
      <c r="B42" s="36"/>
      <c r="C42" s="36"/>
      <c r="D42" s="36"/>
      <c r="E42" s="36"/>
      <c r="F42" s="36"/>
      <c r="G42" s="36"/>
      <c r="H42" s="36"/>
      <c r="I42" s="36"/>
      <c r="J42" s="36"/>
      <c r="K42" s="36"/>
      <c r="L42" s="36"/>
      <c r="M42" s="36"/>
      <c r="N42" s="36"/>
      <c r="O42" s="36"/>
      <c r="P42" s="36"/>
      <c r="Q42" s="36"/>
      <c r="R42" s="36"/>
    </row>
    <row r="43" spans="1:18" x14ac:dyDescent="0.25">
      <c r="A43" s="37"/>
      <c r="B43" s="40" t="s">
        <v>525</v>
      </c>
      <c r="C43" s="40"/>
      <c r="D43" s="40"/>
      <c r="E43" s="40"/>
      <c r="F43" s="40"/>
      <c r="G43" s="40"/>
      <c r="H43" s="40"/>
      <c r="I43" s="40"/>
      <c r="J43" s="40"/>
      <c r="K43" s="40"/>
      <c r="L43" s="40"/>
      <c r="M43" s="40"/>
      <c r="N43" s="40"/>
      <c r="O43" s="40"/>
      <c r="P43" s="40"/>
      <c r="Q43" s="40"/>
      <c r="R43" s="40"/>
    </row>
    <row r="44" spans="1:18" x14ac:dyDescent="0.25">
      <c r="A44" s="37"/>
      <c r="B44" s="36"/>
      <c r="C44" s="36"/>
      <c r="D44" s="36"/>
      <c r="E44" s="36"/>
      <c r="F44" s="36"/>
      <c r="G44" s="36"/>
      <c r="H44" s="36"/>
      <c r="I44" s="36"/>
      <c r="J44" s="36"/>
      <c r="K44" s="36"/>
      <c r="L44" s="36"/>
      <c r="M44" s="36"/>
      <c r="N44" s="36"/>
      <c r="O44" s="36"/>
      <c r="P44" s="36"/>
      <c r="Q44" s="36"/>
      <c r="R44" s="36"/>
    </row>
    <row r="45" spans="1:18" ht="15.75" x14ac:dyDescent="0.25">
      <c r="A45" s="37"/>
      <c r="B45" s="42"/>
      <c r="C45" s="42"/>
      <c r="D45" s="42"/>
      <c r="E45" s="42"/>
      <c r="F45" s="42"/>
      <c r="G45" s="42"/>
      <c r="H45" s="42"/>
      <c r="I45" s="42"/>
      <c r="J45" s="42"/>
      <c r="K45" s="42"/>
      <c r="L45" s="42"/>
      <c r="M45" s="42"/>
      <c r="N45" s="42"/>
      <c r="O45" s="42"/>
      <c r="P45" s="42"/>
      <c r="Q45" s="42"/>
      <c r="R45" s="42"/>
    </row>
    <row r="46" spans="1:18" x14ac:dyDescent="0.25">
      <c r="A46" s="37"/>
      <c r="B46" s="5"/>
      <c r="C46" s="5"/>
      <c r="D46" s="5"/>
      <c r="E46" s="5"/>
      <c r="F46" s="5"/>
      <c r="G46" s="5"/>
      <c r="H46" s="5"/>
      <c r="I46" s="5"/>
      <c r="J46" s="5"/>
      <c r="K46" s="5"/>
      <c r="L46" s="5"/>
      <c r="M46" s="5"/>
      <c r="N46" s="5"/>
      <c r="O46" s="5"/>
      <c r="P46" s="5"/>
      <c r="Q46" s="5"/>
      <c r="R46" s="5"/>
    </row>
    <row r="47" spans="1:18" ht="15" customHeight="1" x14ac:dyDescent="0.25">
      <c r="A47" s="37"/>
      <c r="B47" s="36"/>
      <c r="C47" s="36" t="s">
        <v>163</v>
      </c>
      <c r="D47" s="43" t="s">
        <v>481</v>
      </c>
      <c r="E47" s="43"/>
      <c r="F47" s="36"/>
      <c r="G47" s="36"/>
      <c r="H47" s="43" t="s">
        <v>484</v>
      </c>
      <c r="I47" s="43"/>
      <c r="J47" s="36"/>
      <c r="K47" s="36"/>
      <c r="L47" s="43" t="s">
        <v>486</v>
      </c>
      <c r="M47" s="43"/>
      <c r="N47" s="36"/>
      <c r="O47" s="36"/>
      <c r="P47" s="43" t="s">
        <v>487</v>
      </c>
      <c r="Q47" s="43"/>
      <c r="R47" s="36"/>
    </row>
    <row r="48" spans="1:18" ht="15" customHeight="1" x14ac:dyDescent="0.25">
      <c r="A48" s="37"/>
      <c r="B48" s="36"/>
      <c r="C48" s="36"/>
      <c r="D48" s="43" t="s">
        <v>482</v>
      </c>
      <c r="E48" s="43"/>
      <c r="F48" s="36"/>
      <c r="G48" s="36"/>
      <c r="H48" s="43" t="s">
        <v>485</v>
      </c>
      <c r="I48" s="43"/>
      <c r="J48" s="36"/>
      <c r="K48" s="36"/>
      <c r="L48" s="43"/>
      <c r="M48" s="43"/>
      <c r="N48" s="36"/>
      <c r="O48" s="36"/>
      <c r="P48" s="43"/>
      <c r="Q48" s="43"/>
      <c r="R48" s="36"/>
    </row>
    <row r="49" spans="1:18" ht="15.75" thickBot="1" x14ac:dyDescent="0.3">
      <c r="A49" s="37"/>
      <c r="B49" s="36"/>
      <c r="C49" s="36"/>
      <c r="D49" s="34" t="s">
        <v>483</v>
      </c>
      <c r="E49" s="34"/>
      <c r="F49" s="36"/>
      <c r="G49" s="36"/>
      <c r="H49" s="34"/>
      <c r="I49" s="34"/>
      <c r="J49" s="36"/>
      <c r="K49" s="36"/>
      <c r="L49" s="34"/>
      <c r="M49" s="34"/>
      <c r="N49" s="36"/>
      <c r="O49" s="36"/>
      <c r="P49" s="34"/>
      <c r="Q49" s="34"/>
      <c r="R49" s="36"/>
    </row>
    <row r="50" spans="1:18" ht="30" x14ac:dyDescent="0.25">
      <c r="A50" s="37"/>
      <c r="B50" s="15" t="s">
        <v>111</v>
      </c>
      <c r="C50" s="16" t="s">
        <v>163</v>
      </c>
      <c r="D50" s="16"/>
      <c r="E50" s="16"/>
      <c r="F50" s="16"/>
      <c r="G50" s="16"/>
      <c r="H50" s="16"/>
      <c r="I50" s="16"/>
      <c r="J50" s="16"/>
      <c r="K50" s="16"/>
      <c r="L50" s="16"/>
      <c r="M50" s="16"/>
      <c r="N50" s="16"/>
      <c r="O50" s="16"/>
      <c r="P50" s="16"/>
      <c r="Q50" s="16"/>
      <c r="R50" s="16"/>
    </row>
    <row r="51" spans="1:18" x14ac:dyDescent="0.25">
      <c r="A51" s="37"/>
      <c r="B51" s="3" t="s">
        <v>424</v>
      </c>
      <c r="C51" s="5" t="s">
        <v>163</v>
      </c>
      <c r="D51" s="5" t="s">
        <v>170</v>
      </c>
      <c r="E51" s="27" t="s">
        <v>524</v>
      </c>
      <c r="F51" t="s">
        <v>183</v>
      </c>
      <c r="G51" s="5"/>
      <c r="H51" s="5" t="s">
        <v>170</v>
      </c>
      <c r="I51" s="22">
        <v>34992</v>
      </c>
      <c r="J51" t="s">
        <v>163</v>
      </c>
      <c r="K51" s="5"/>
      <c r="L51" s="5" t="s">
        <v>170</v>
      </c>
      <c r="M51" s="27" t="s">
        <v>519</v>
      </c>
      <c r="N51" t="s">
        <v>183</v>
      </c>
      <c r="O51" s="5"/>
      <c r="P51" s="5" t="s">
        <v>170</v>
      </c>
      <c r="Q51" s="22">
        <v>12456</v>
      </c>
      <c r="R51" t="s">
        <v>163</v>
      </c>
    </row>
    <row r="52" spans="1:18" ht="45" x14ac:dyDescent="0.25">
      <c r="A52" s="37"/>
      <c r="B52" s="15" t="s">
        <v>526</v>
      </c>
      <c r="C52" s="16" t="s">
        <v>163</v>
      </c>
      <c r="D52" s="16"/>
      <c r="E52" s="16"/>
      <c r="F52" s="16"/>
      <c r="G52" s="16"/>
      <c r="H52" s="16"/>
      <c r="I52" s="16"/>
      <c r="J52" s="16"/>
      <c r="K52" s="16"/>
      <c r="L52" s="16"/>
      <c r="M52" s="16"/>
      <c r="N52" s="16"/>
      <c r="O52" s="16"/>
      <c r="P52" s="16"/>
      <c r="Q52" s="16"/>
      <c r="R52" s="16"/>
    </row>
    <row r="53" spans="1:18" ht="30" x14ac:dyDescent="0.25">
      <c r="A53" s="37"/>
      <c r="B53" s="3" t="s">
        <v>49</v>
      </c>
      <c r="C53" s="5" t="s">
        <v>163</v>
      </c>
      <c r="D53" s="5"/>
      <c r="E53" s="22">
        <v>5024</v>
      </c>
      <c r="F53" t="s">
        <v>163</v>
      </c>
      <c r="G53" s="5"/>
      <c r="H53" s="5"/>
      <c r="I53" s="22">
        <v>5266</v>
      </c>
      <c r="J53" t="s">
        <v>163</v>
      </c>
      <c r="K53" s="5"/>
      <c r="L53" s="5"/>
      <c r="M53" s="27">
        <v>46</v>
      </c>
      <c r="N53" t="s">
        <v>163</v>
      </c>
      <c r="O53" s="5"/>
      <c r="P53" s="5"/>
      <c r="Q53" s="22">
        <v>10336</v>
      </c>
      <c r="R53" t="s">
        <v>163</v>
      </c>
    </row>
    <row r="54" spans="1:18" x14ac:dyDescent="0.25">
      <c r="A54" s="37"/>
      <c r="B54" s="15" t="s">
        <v>45</v>
      </c>
      <c r="C54" s="16" t="s">
        <v>163</v>
      </c>
      <c r="D54" s="16"/>
      <c r="E54" s="18">
        <v>18676</v>
      </c>
      <c r="F54" s="19" t="s">
        <v>163</v>
      </c>
      <c r="G54" s="16"/>
      <c r="H54" s="16"/>
      <c r="I54" s="18">
        <v>1550</v>
      </c>
      <c r="J54" s="19" t="s">
        <v>163</v>
      </c>
      <c r="K54" s="16"/>
      <c r="L54" s="19"/>
      <c r="M54" s="20" t="s">
        <v>171</v>
      </c>
      <c r="N54" s="19" t="s">
        <v>163</v>
      </c>
      <c r="O54" s="16"/>
      <c r="P54" s="16"/>
      <c r="Q54" s="18">
        <v>20226</v>
      </c>
      <c r="R54" s="19" t="s">
        <v>163</v>
      </c>
    </row>
    <row r="55" spans="1:18" x14ac:dyDescent="0.25">
      <c r="A55" s="37"/>
      <c r="B55" s="3" t="s">
        <v>522</v>
      </c>
      <c r="C55" s="5" t="s">
        <v>163</v>
      </c>
      <c r="D55" s="5"/>
      <c r="E55" s="27" t="s">
        <v>490</v>
      </c>
      <c r="F55" t="s">
        <v>183</v>
      </c>
      <c r="G55" s="5"/>
      <c r="H55" s="5"/>
      <c r="I55" s="27" t="s">
        <v>527</v>
      </c>
      <c r="J55" t="s">
        <v>183</v>
      </c>
      <c r="K55" s="5"/>
      <c r="M55" s="17" t="s">
        <v>171</v>
      </c>
      <c r="N55" t="s">
        <v>163</v>
      </c>
      <c r="O55" s="5"/>
      <c r="P55" s="5"/>
      <c r="Q55" s="27" t="s">
        <v>528</v>
      </c>
      <c r="R55" t="s">
        <v>183</v>
      </c>
    </row>
    <row r="56" spans="1:18" ht="30" x14ac:dyDescent="0.25">
      <c r="A56" s="37"/>
      <c r="B56" s="15" t="s">
        <v>113</v>
      </c>
      <c r="C56" s="16" t="s">
        <v>163</v>
      </c>
      <c r="D56" s="16"/>
      <c r="E56" s="18">
        <v>21221</v>
      </c>
      <c r="F56" s="19" t="s">
        <v>163</v>
      </c>
      <c r="G56" s="16"/>
      <c r="H56" s="16"/>
      <c r="I56" s="31" t="s">
        <v>529</v>
      </c>
      <c r="J56" s="19" t="s">
        <v>183</v>
      </c>
      <c r="K56" s="16"/>
      <c r="L56" s="19"/>
      <c r="M56" s="20" t="s">
        <v>171</v>
      </c>
      <c r="N56" s="19" t="s">
        <v>163</v>
      </c>
      <c r="O56" s="16"/>
      <c r="P56" s="16"/>
      <c r="Q56" s="18">
        <v>19305</v>
      </c>
      <c r="R56" s="19" t="s">
        <v>163</v>
      </c>
    </row>
    <row r="57" spans="1:18" x14ac:dyDescent="0.25">
      <c r="A57" s="37"/>
      <c r="B57" s="3" t="s">
        <v>114</v>
      </c>
      <c r="C57" s="5" t="s">
        <v>163</v>
      </c>
      <c r="D57" s="5"/>
      <c r="E57" s="22">
        <v>8802</v>
      </c>
      <c r="F57" t="s">
        <v>163</v>
      </c>
      <c r="G57" s="5"/>
      <c r="H57" s="5"/>
      <c r="I57" s="27">
        <v>319</v>
      </c>
      <c r="J57" t="s">
        <v>163</v>
      </c>
      <c r="K57" s="5"/>
      <c r="M57" s="17" t="s">
        <v>171</v>
      </c>
      <c r="N57" t="s">
        <v>163</v>
      </c>
      <c r="O57" s="5"/>
      <c r="P57" s="5"/>
      <c r="Q57" s="22">
        <v>9121</v>
      </c>
      <c r="R57" t="s">
        <v>163</v>
      </c>
    </row>
    <row r="58" spans="1:18" ht="30" x14ac:dyDescent="0.25">
      <c r="A58" s="37"/>
      <c r="B58" s="15" t="s">
        <v>115</v>
      </c>
      <c r="C58" s="16" t="s">
        <v>163</v>
      </c>
      <c r="D58" s="19"/>
      <c r="E58" s="20" t="s">
        <v>171</v>
      </c>
      <c r="F58" s="19" t="s">
        <v>163</v>
      </c>
      <c r="G58" s="16"/>
      <c r="H58" s="16"/>
      <c r="I58" s="31" t="s">
        <v>530</v>
      </c>
      <c r="J58" s="19" t="s">
        <v>183</v>
      </c>
      <c r="K58" s="16"/>
      <c r="L58" s="19"/>
      <c r="M58" s="20" t="s">
        <v>171</v>
      </c>
      <c r="N58" s="19" t="s">
        <v>163</v>
      </c>
      <c r="O58" s="16"/>
      <c r="P58" s="16"/>
      <c r="Q58" s="31" t="s">
        <v>530</v>
      </c>
      <c r="R58" s="19" t="s">
        <v>183</v>
      </c>
    </row>
    <row r="59" spans="1:18" ht="30" x14ac:dyDescent="0.25">
      <c r="A59" s="37"/>
      <c r="B59" s="3" t="s">
        <v>531</v>
      </c>
      <c r="C59" s="5" t="s">
        <v>163</v>
      </c>
      <c r="E59" s="17" t="s">
        <v>171</v>
      </c>
      <c r="F59" t="s">
        <v>163</v>
      </c>
      <c r="G59" s="5"/>
      <c r="I59" s="17" t="s">
        <v>171</v>
      </c>
      <c r="J59" t="s">
        <v>163</v>
      </c>
      <c r="K59" s="5"/>
      <c r="L59" s="5"/>
      <c r="M59" s="27">
        <v>207</v>
      </c>
      <c r="N59" t="s">
        <v>163</v>
      </c>
      <c r="O59" s="5"/>
      <c r="P59" s="5"/>
      <c r="Q59" s="27">
        <v>207</v>
      </c>
      <c r="R59" t="s">
        <v>163</v>
      </c>
    </row>
    <row r="60" spans="1:18" x14ac:dyDescent="0.25">
      <c r="A60" s="37"/>
      <c r="B60" s="15" t="s">
        <v>117</v>
      </c>
      <c r="C60" s="16" t="s">
        <v>163</v>
      </c>
      <c r="D60" s="16"/>
      <c r="E60" s="31">
        <v>879</v>
      </c>
      <c r="F60" s="19" t="s">
        <v>163</v>
      </c>
      <c r="G60" s="16"/>
      <c r="H60" s="16"/>
      <c r="I60" s="31">
        <v>20</v>
      </c>
      <c r="J60" s="19" t="s">
        <v>163</v>
      </c>
      <c r="K60" s="16"/>
      <c r="L60" s="19"/>
      <c r="M60" s="20" t="s">
        <v>171</v>
      </c>
      <c r="N60" s="19" t="s">
        <v>163</v>
      </c>
      <c r="O60" s="16"/>
      <c r="P60" s="16"/>
      <c r="Q60" s="31">
        <v>899</v>
      </c>
      <c r="R60" s="19" t="s">
        <v>163</v>
      </c>
    </row>
    <row r="61" spans="1:18" ht="30" x14ac:dyDescent="0.25">
      <c r="A61" s="37"/>
      <c r="B61" s="3" t="s">
        <v>118</v>
      </c>
      <c r="C61" s="5" t="s">
        <v>163</v>
      </c>
      <c r="E61" s="17" t="s">
        <v>171</v>
      </c>
      <c r="F61" t="s">
        <v>163</v>
      </c>
      <c r="G61" s="5"/>
      <c r="I61" s="17" t="s">
        <v>171</v>
      </c>
      <c r="J61" t="s">
        <v>163</v>
      </c>
      <c r="K61" s="5"/>
      <c r="L61" s="5"/>
      <c r="M61" s="27">
        <v>643</v>
      </c>
      <c r="N61" t="s">
        <v>163</v>
      </c>
      <c r="O61" s="5"/>
      <c r="P61" s="5"/>
      <c r="Q61" s="27">
        <v>643</v>
      </c>
      <c r="R61" t="s">
        <v>163</v>
      </c>
    </row>
    <row r="62" spans="1:18" x14ac:dyDescent="0.25">
      <c r="A62" s="37"/>
      <c r="B62" s="15" t="s">
        <v>119</v>
      </c>
      <c r="C62" s="16" t="s">
        <v>163</v>
      </c>
      <c r="D62" s="16"/>
      <c r="E62" s="16"/>
      <c r="F62" s="16"/>
      <c r="G62" s="16"/>
      <c r="H62" s="16"/>
      <c r="I62" s="16"/>
      <c r="J62" s="16"/>
      <c r="K62" s="16"/>
      <c r="L62" s="16"/>
      <c r="M62" s="16"/>
      <c r="N62" s="16"/>
      <c r="O62" s="16"/>
      <c r="P62" s="16"/>
      <c r="Q62" s="16"/>
      <c r="R62" s="16"/>
    </row>
    <row r="63" spans="1:18" x14ac:dyDescent="0.25">
      <c r="A63" s="37"/>
      <c r="B63" s="3" t="s">
        <v>120</v>
      </c>
      <c r="C63" s="5" t="s">
        <v>163</v>
      </c>
      <c r="D63" s="5"/>
      <c r="E63" s="27" t="s">
        <v>532</v>
      </c>
      <c r="F63" t="s">
        <v>183</v>
      </c>
      <c r="G63" s="5"/>
      <c r="H63" s="5"/>
      <c r="I63" s="27" t="s">
        <v>533</v>
      </c>
      <c r="J63" t="s">
        <v>183</v>
      </c>
      <c r="K63" s="5"/>
      <c r="M63" s="17" t="s">
        <v>171</v>
      </c>
      <c r="N63" t="s">
        <v>163</v>
      </c>
      <c r="O63" s="5"/>
      <c r="P63" s="5"/>
      <c r="Q63" s="27" t="s">
        <v>534</v>
      </c>
      <c r="R63" t="s">
        <v>183</v>
      </c>
    </row>
    <row r="64" spans="1:18" x14ac:dyDescent="0.25">
      <c r="A64" s="37"/>
      <c r="B64" s="15" t="s">
        <v>86</v>
      </c>
      <c r="C64" s="16" t="s">
        <v>163</v>
      </c>
      <c r="D64" s="19"/>
      <c r="E64" s="20" t="s">
        <v>171</v>
      </c>
      <c r="F64" s="19" t="s">
        <v>163</v>
      </c>
      <c r="G64" s="16"/>
      <c r="H64" s="16"/>
      <c r="I64" s="31" t="s">
        <v>535</v>
      </c>
      <c r="J64" s="19" t="s">
        <v>183</v>
      </c>
      <c r="K64" s="16"/>
      <c r="L64" s="16"/>
      <c r="M64" s="31">
        <v>219</v>
      </c>
      <c r="N64" s="19" t="s">
        <v>163</v>
      </c>
      <c r="O64" s="16"/>
      <c r="P64" s="16"/>
      <c r="Q64" s="31">
        <v>151</v>
      </c>
      <c r="R64" s="19" t="s">
        <v>163</v>
      </c>
    </row>
    <row r="65" spans="1:18" x14ac:dyDescent="0.25">
      <c r="A65" s="37"/>
      <c r="B65" s="3" t="s">
        <v>91</v>
      </c>
      <c r="C65" s="5" t="s">
        <v>163</v>
      </c>
      <c r="D65" s="5"/>
      <c r="E65" s="27" t="s">
        <v>536</v>
      </c>
      <c r="F65" t="s">
        <v>183</v>
      </c>
      <c r="G65" s="5"/>
      <c r="H65" s="5"/>
      <c r="I65" s="27" t="s">
        <v>537</v>
      </c>
      <c r="J65" t="s">
        <v>183</v>
      </c>
      <c r="K65" s="5"/>
      <c r="M65" s="17" t="s">
        <v>171</v>
      </c>
      <c r="N65" t="s">
        <v>163</v>
      </c>
      <c r="O65" s="5"/>
      <c r="P65" s="5"/>
      <c r="Q65" s="27" t="s">
        <v>538</v>
      </c>
      <c r="R65" t="s">
        <v>183</v>
      </c>
    </row>
    <row r="66" spans="1:18" ht="30.75" thickBot="1" x14ac:dyDescent="0.3">
      <c r="A66" s="37"/>
      <c r="B66" s="15" t="s">
        <v>93</v>
      </c>
      <c r="C66" s="16" t="s">
        <v>163</v>
      </c>
      <c r="D66" s="16"/>
      <c r="E66" s="18">
        <v>3040</v>
      </c>
      <c r="F66" s="19" t="s">
        <v>163</v>
      </c>
      <c r="G66" s="16"/>
      <c r="H66" s="16"/>
      <c r="I66" s="31">
        <v>692</v>
      </c>
      <c r="J66" s="19" t="s">
        <v>163</v>
      </c>
      <c r="K66" s="16"/>
      <c r="L66" s="16"/>
      <c r="M66" s="18">
        <v>2203</v>
      </c>
      <c r="N66" s="19" t="s">
        <v>163</v>
      </c>
      <c r="O66" s="16"/>
      <c r="P66" s="16"/>
      <c r="Q66" s="18">
        <v>5935</v>
      </c>
      <c r="R66" s="19" t="s">
        <v>163</v>
      </c>
    </row>
    <row r="67" spans="1:18" x14ac:dyDescent="0.25">
      <c r="A67" s="37"/>
      <c r="B67" s="23"/>
      <c r="C67" s="23" t="s">
        <v>163</v>
      </c>
      <c r="D67" s="24"/>
      <c r="E67" s="24"/>
      <c r="F67" s="23"/>
      <c r="G67" s="23"/>
      <c r="H67" s="24"/>
      <c r="I67" s="24"/>
      <c r="J67" s="23"/>
      <c r="K67" s="23"/>
      <c r="L67" s="24"/>
      <c r="M67" s="24"/>
      <c r="N67" s="23"/>
      <c r="O67" s="23"/>
      <c r="P67" s="24"/>
      <c r="Q67" s="24"/>
      <c r="R67" s="23"/>
    </row>
    <row r="68" spans="1:18" ht="30.75" thickBot="1" x14ac:dyDescent="0.3">
      <c r="A68" s="37"/>
      <c r="B68" s="3" t="s">
        <v>121</v>
      </c>
      <c r="C68" s="26" t="s">
        <v>163</v>
      </c>
      <c r="D68" s="5"/>
      <c r="E68" s="22">
        <v>35340</v>
      </c>
      <c r="F68" t="s">
        <v>163</v>
      </c>
      <c r="G68" s="26"/>
      <c r="H68" s="5"/>
      <c r="I68" s="22">
        <v>39127</v>
      </c>
      <c r="J68" t="s">
        <v>163</v>
      </c>
      <c r="K68" s="26"/>
      <c r="L68" s="5"/>
      <c r="M68" s="27" t="s">
        <v>539</v>
      </c>
      <c r="N68" t="s">
        <v>183</v>
      </c>
      <c r="O68" s="26"/>
      <c r="P68" s="5"/>
      <c r="Q68" s="22">
        <v>60755</v>
      </c>
      <c r="R68" t="s">
        <v>163</v>
      </c>
    </row>
    <row r="69" spans="1:18" x14ac:dyDescent="0.25">
      <c r="A69" s="37"/>
      <c r="B69" s="23"/>
      <c r="C69" s="23" t="s">
        <v>163</v>
      </c>
      <c r="D69" s="24"/>
      <c r="E69" s="24"/>
      <c r="F69" s="23"/>
      <c r="G69" s="23"/>
      <c r="H69" s="24"/>
      <c r="I69" s="24"/>
      <c r="J69" s="23"/>
      <c r="K69" s="23"/>
      <c r="L69" s="24"/>
      <c r="M69" s="24"/>
      <c r="N69" s="23"/>
      <c r="O69" s="23"/>
      <c r="P69" s="24"/>
      <c r="Q69" s="24"/>
      <c r="R69" s="23"/>
    </row>
    <row r="70" spans="1:18" ht="30" x14ac:dyDescent="0.25">
      <c r="A70" s="37"/>
      <c r="B70" s="15" t="s">
        <v>122</v>
      </c>
      <c r="C70" s="25" t="s">
        <v>163</v>
      </c>
      <c r="D70" s="16"/>
      <c r="E70" s="16"/>
      <c r="F70" s="16"/>
      <c r="G70" s="25"/>
      <c r="H70" s="16"/>
      <c r="I70" s="16"/>
      <c r="J70" s="16"/>
      <c r="K70" s="25"/>
      <c r="L70" s="16"/>
      <c r="M70" s="16"/>
      <c r="N70" s="16"/>
      <c r="O70" s="25"/>
      <c r="P70" s="16"/>
      <c r="Q70" s="16"/>
      <c r="R70" s="16"/>
    </row>
    <row r="71" spans="1:18" ht="30" x14ac:dyDescent="0.25">
      <c r="A71" s="37"/>
      <c r="B71" s="3" t="s">
        <v>123</v>
      </c>
      <c r="C71" s="26" t="s">
        <v>163</v>
      </c>
      <c r="E71" s="17" t="s">
        <v>171</v>
      </c>
      <c r="F71" t="s">
        <v>163</v>
      </c>
      <c r="G71" s="26"/>
      <c r="H71" s="5"/>
      <c r="I71" s="27" t="s">
        <v>540</v>
      </c>
      <c r="J71" t="s">
        <v>183</v>
      </c>
      <c r="K71" s="26"/>
      <c r="L71" s="5"/>
      <c r="M71" s="27" t="s">
        <v>541</v>
      </c>
      <c r="N71" t="s">
        <v>183</v>
      </c>
      <c r="O71" s="26"/>
      <c r="P71" s="5"/>
      <c r="Q71" s="27" t="s">
        <v>542</v>
      </c>
      <c r="R71" t="s">
        <v>183</v>
      </c>
    </row>
    <row r="72" spans="1:18" x14ac:dyDescent="0.25">
      <c r="A72" s="37"/>
      <c r="B72" s="15" t="s">
        <v>543</v>
      </c>
      <c r="C72" s="25" t="s">
        <v>163</v>
      </c>
      <c r="D72" s="19"/>
      <c r="E72" s="20" t="s">
        <v>171</v>
      </c>
      <c r="F72" s="19" t="s">
        <v>163</v>
      </c>
      <c r="G72" s="25"/>
      <c r="H72" s="16"/>
      <c r="I72" s="31" t="s">
        <v>544</v>
      </c>
      <c r="J72" s="19" t="s">
        <v>183</v>
      </c>
      <c r="K72" s="25"/>
      <c r="L72" s="19"/>
      <c r="M72" s="20" t="s">
        <v>171</v>
      </c>
      <c r="N72" s="19" t="s">
        <v>163</v>
      </c>
      <c r="O72" s="25"/>
      <c r="P72" s="16"/>
      <c r="Q72" s="31" t="s">
        <v>544</v>
      </c>
      <c r="R72" s="19" t="s">
        <v>183</v>
      </c>
    </row>
    <row r="73" spans="1:18" ht="30" x14ac:dyDescent="0.25">
      <c r="A73" s="37"/>
      <c r="B73" s="3" t="s">
        <v>125</v>
      </c>
      <c r="C73" s="26" t="s">
        <v>163</v>
      </c>
      <c r="D73" s="5"/>
      <c r="E73" s="22">
        <v>1604</v>
      </c>
      <c r="F73" t="s">
        <v>163</v>
      </c>
      <c r="G73" s="26"/>
      <c r="H73" s="5"/>
      <c r="I73" s="22">
        <v>1781</v>
      </c>
      <c r="J73" t="s">
        <v>163</v>
      </c>
      <c r="K73" s="26"/>
      <c r="L73" s="5"/>
      <c r="M73" s="27" t="s">
        <v>545</v>
      </c>
      <c r="N73" t="s">
        <v>183</v>
      </c>
      <c r="O73" s="26"/>
      <c r="P73" s="5"/>
      <c r="Q73" s="22">
        <v>2317</v>
      </c>
      <c r="R73" t="s">
        <v>163</v>
      </c>
    </row>
    <row r="74" spans="1:18" ht="30" x14ac:dyDescent="0.25">
      <c r="A74" s="37"/>
      <c r="B74" s="15" t="s">
        <v>126</v>
      </c>
      <c r="C74" s="25" t="s">
        <v>163</v>
      </c>
      <c r="D74" s="19"/>
      <c r="E74" s="20" t="s">
        <v>171</v>
      </c>
      <c r="F74" s="19" t="s">
        <v>163</v>
      </c>
      <c r="G74" s="25"/>
      <c r="H74" s="19"/>
      <c r="I74" s="20" t="s">
        <v>171</v>
      </c>
      <c r="J74" s="19" t="s">
        <v>163</v>
      </c>
      <c r="K74" s="25"/>
      <c r="L74" s="16"/>
      <c r="M74" s="31" t="s">
        <v>546</v>
      </c>
      <c r="N74" s="19" t="s">
        <v>183</v>
      </c>
      <c r="O74" s="25"/>
      <c r="P74" s="16"/>
      <c r="Q74" s="31" t="s">
        <v>546</v>
      </c>
      <c r="R74" s="19" t="s">
        <v>183</v>
      </c>
    </row>
    <row r="75" spans="1:18" ht="30" x14ac:dyDescent="0.25">
      <c r="A75" s="37"/>
      <c r="B75" s="3" t="s">
        <v>128</v>
      </c>
      <c r="C75" s="26" t="s">
        <v>163</v>
      </c>
      <c r="E75" s="17" t="s">
        <v>171</v>
      </c>
      <c r="F75" t="s">
        <v>163</v>
      </c>
      <c r="G75" s="26"/>
      <c r="H75" s="5"/>
      <c r="I75" s="27">
        <v>505</v>
      </c>
      <c r="J75" t="s">
        <v>163</v>
      </c>
      <c r="K75" s="26"/>
      <c r="M75" s="17" t="s">
        <v>171</v>
      </c>
      <c r="N75" t="s">
        <v>163</v>
      </c>
      <c r="O75" s="26"/>
      <c r="P75" s="5"/>
      <c r="Q75" s="27">
        <v>505</v>
      </c>
      <c r="R75" t="s">
        <v>163</v>
      </c>
    </row>
    <row r="76" spans="1:18" ht="30" x14ac:dyDescent="0.25">
      <c r="A76" s="37"/>
      <c r="B76" s="15" t="s">
        <v>129</v>
      </c>
      <c r="C76" s="25" t="s">
        <v>163</v>
      </c>
      <c r="D76" s="19"/>
      <c r="E76" s="20" t="s">
        <v>171</v>
      </c>
      <c r="F76" s="19" t="s">
        <v>163</v>
      </c>
      <c r="G76" s="25"/>
      <c r="H76" s="16"/>
      <c r="I76" s="31" t="s">
        <v>547</v>
      </c>
      <c r="J76" s="19" t="s">
        <v>183</v>
      </c>
      <c r="K76" s="25"/>
      <c r="L76" s="19"/>
      <c r="M76" s="20" t="s">
        <v>171</v>
      </c>
      <c r="N76" s="19" t="s">
        <v>163</v>
      </c>
      <c r="O76" s="25"/>
      <c r="P76" s="16"/>
      <c r="Q76" s="31" t="s">
        <v>547</v>
      </c>
      <c r="R76" s="19" t="s">
        <v>183</v>
      </c>
    </row>
    <row r="77" spans="1:18" ht="30.75" thickBot="1" x14ac:dyDescent="0.3">
      <c r="A77" s="37"/>
      <c r="B77" s="3" t="s">
        <v>130</v>
      </c>
      <c r="C77" s="26" t="s">
        <v>163</v>
      </c>
      <c r="E77" s="17" t="s">
        <v>171</v>
      </c>
      <c r="F77" t="s">
        <v>163</v>
      </c>
      <c r="G77" s="26"/>
      <c r="H77" s="5"/>
      <c r="I77" s="22">
        <v>2415</v>
      </c>
      <c r="J77" t="s">
        <v>163</v>
      </c>
      <c r="K77" s="26"/>
      <c r="L77" s="5"/>
      <c r="M77" s="27">
        <v>264</v>
      </c>
      <c r="N77" t="s">
        <v>163</v>
      </c>
      <c r="O77" s="26"/>
      <c r="P77" s="5"/>
      <c r="Q77" s="22">
        <v>2679</v>
      </c>
      <c r="R77" t="s">
        <v>163</v>
      </c>
    </row>
    <row r="78" spans="1:18" x14ac:dyDescent="0.25">
      <c r="A78" s="37"/>
      <c r="B78" s="23"/>
      <c r="C78" s="23" t="s">
        <v>163</v>
      </c>
      <c r="D78" s="24"/>
      <c r="E78" s="24"/>
      <c r="F78" s="23"/>
      <c r="G78" s="23"/>
      <c r="H78" s="24"/>
      <c r="I78" s="24"/>
      <c r="J78" s="23"/>
      <c r="K78" s="23"/>
      <c r="L78" s="24"/>
      <c r="M78" s="24"/>
      <c r="N78" s="23"/>
      <c r="O78" s="23"/>
      <c r="P78" s="24"/>
      <c r="Q78" s="24"/>
      <c r="R78" s="23"/>
    </row>
    <row r="79" spans="1:18" ht="30.75" thickBot="1" x14ac:dyDescent="0.3">
      <c r="A79" s="37"/>
      <c r="B79" s="15" t="s">
        <v>548</v>
      </c>
      <c r="C79" s="25" t="s">
        <v>163</v>
      </c>
      <c r="D79" s="16"/>
      <c r="E79" s="18">
        <v>1604</v>
      </c>
      <c r="F79" s="19" t="s">
        <v>163</v>
      </c>
      <c r="G79" s="25"/>
      <c r="H79" s="16"/>
      <c r="I79" s="31" t="s">
        <v>549</v>
      </c>
      <c r="J79" s="19" t="s">
        <v>183</v>
      </c>
      <c r="K79" s="25"/>
      <c r="L79" s="16"/>
      <c r="M79" s="31" t="s">
        <v>550</v>
      </c>
      <c r="N79" s="19" t="s">
        <v>183</v>
      </c>
      <c r="O79" s="25"/>
      <c r="P79" s="16"/>
      <c r="Q79" s="31" t="s">
        <v>551</v>
      </c>
      <c r="R79" s="19" t="s">
        <v>183</v>
      </c>
    </row>
    <row r="80" spans="1:18" x14ac:dyDescent="0.25">
      <c r="A80" s="37"/>
      <c r="B80" s="23"/>
      <c r="C80" s="23" t="s">
        <v>163</v>
      </c>
      <c r="D80" s="24"/>
      <c r="E80" s="24"/>
      <c r="F80" s="23"/>
      <c r="G80" s="23"/>
      <c r="H80" s="24"/>
      <c r="I80" s="24"/>
      <c r="J80" s="23"/>
      <c r="K80" s="23"/>
      <c r="L80" s="24"/>
      <c r="M80" s="24"/>
      <c r="N80" s="23"/>
      <c r="O80" s="23"/>
      <c r="P80" s="24"/>
      <c r="Q80" s="24"/>
      <c r="R80" s="23"/>
    </row>
    <row r="81" spans="1:18" ht="30" x14ac:dyDescent="0.25">
      <c r="A81" s="37"/>
      <c r="B81" s="3" t="s">
        <v>132</v>
      </c>
      <c r="C81" s="26" t="s">
        <v>163</v>
      </c>
      <c r="D81" s="5"/>
      <c r="E81" s="5"/>
      <c r="F81" s="5"/>
      <c r="G81" s="26"/>
      <c r="H81" s="5"/>
      <c r="I81" s="5"/>
      <c r="J81" s="5"/>
      <c r="K81" s="26"/>
      <c r="L81" s="5"/>
      <c r="M81" s="5"/>
      <c r="N81" s="5"/>
      <c r="O81" s="26"/>
      <c r="P81" s="5"/>
      <c r="Q81" s="5"/>
      <c r="R81" s="5"/>
    </row>
    <row r="82" spans="1:18" x14ac:dyDescent="0.25">
      <c r="A82" s="37"/>
      <c r="B82" s="15" t="s">
        <v>89</v>
      </c>
      <c r="C82" s="25" t="s">
        <v>163</v>
      </c>
      <c r="D82" s="19"/>
      <c r="E82" s="20" t="s">
        <v>171</v>
      </c>
      <c r="F82" s="19" t="s">
        <v>163</v>
      </c>
      <c r="G82" s="25"/>
      <c r="H82" s="19"/>
      <c r="I82" s="20" t="s">
        <v>171</v>
      </c>
      <c r="J82" s="19" t="s">
        <v>163</v>
      </c>
      <c r="K82" s="25"/>
      <c r="L82" s="16"/>
      <c r="M82" s="18">
        <v>247253</v>
      </c>
      <c r="N82" s="19" t="s">
        <v>163</v>
      </c>
      <c r="O82" s="25"/>
      <c r="P82" s="16"/>
      <c r="Q82" s="18">
        <v>247253</v>
      </c>
      <c r="R82" s="19" t="s">
        <v>163</v>
      </c>
    </row>
    <row r="83" spans="1:18" x14ac:dyDescent="0.25">
      <c r="A83" s="37"/>
      <c r="B83" s="3" t="s">
        <v>133</v>
      </c>
      <c r="C83" s="26" t="s">
        <v>163</v>
      </c>
      <c r="E83" s="17" t="s">
        <v>171</v>
      </c>
      <c r="F83" t="s">
        <v>163</v>
      </c>
      <c r="G83" s="26"/>
      <c r="I83" s="17" t="s">
        <v>171</v>
      </c>
      <c r="J83" t="s">
        <v>163</v>
      </c>
      <c r="K83" s="26"/>
      <c r="L83" s="5"/>
      <c r="M83" s="27" t="s">
        <v>552</v>
      </c>
      <c r="N83" t="s">
        <v>183</v>
      </c>
      <c r="O83" s="26"/>
      <c r="P83" s="5"/>
      <c r="Q83" s="27" t="s">
        <v>552</v>
      </c>
      <c r="R83" t="s">
        <v>183</v>
      </c>
    </row>
    <row r="84" spans="1:18" x14ac:dyDescent="0.25">
      <c r="A84" s="37"/>
      <c r="B84" s="15" t="s">
        <v>553</v>
      </c>
      <c r="C84" s="25" t="s">
        <v>163</v>
      </c>
      <c r="D84" s="19"/>
      <c r="E84" s="20" t="s">
        <v>171</v>
      </c>
      <c r="F84" s="19" t="s">
        <v>163</v>
      </c>
      <c r="G84" s="25"/>
      <c r="H84" s="19"/>
      <c r="I84" s="20" t="s">
        <v>171</v>
      </c>
      <c r="J84" s="19" t="s">
        <v>163</v>
      </c>
      <c r="K84" s="25"/>
      <c r="L84" s="16"/>
      <c r="M84" s="31" t="s">
        <v>554</v>
      </c>
      <c r="N84" s="19" t="s">
        <v>183</v>
      </c>
      <c r="O84" s="25"/>
      <c r="P84" s="16"/>
      <c r="Q84" s="31" t="s">
        <v>554</v>
      </c>
      <c r="R84" s="19" t="s">
        <v>183</v>
      </c>
    </row>
    <row r="85" spans="1:18" x14ac:dyDescent="0.25">
      <c r="A85" s="37"/>
      <c r="B85" s="3" t="s">
        <v>136</v>
      </c>
      <c r="C85" s="26" t="s">
        <v>163</v>
      </c>
      <c r="E85" s="17" t="s">
        <v>171</v>
      </c>
      <c r="F85" t="s">
        <v>163</v>
      </c>
      <c r="G85" s="26"/>
      <c r="H85" s="5"/>
      <c r="I85" s="27" t="s">
        <v>555</v>
      </c>
      <c r="J85" t="s">
        <v>183</v>
      </c>
      <c r="K85" s="26"/>
      <c r="M85" s="17" t="s">
        <v>171</v>
      </c>
      <c r="N85" t="s">
        <v>163</v>
      </c>
      <c r="O85" s="26"/>
      <c r="P85" s="5"/>
      <c r="Q85" s="27" t="s">
        <v>555</v>
      </c>
      <c r="R85" t="s">
        <v>183</v>
      </c>
    </row>
    <row r="86" spans="1:18" x14ac:dyDescent="0.25">
      <c r="A86" s="37"/>
      <c r="B86" s="15" t="s">
        <v>137</v>
      </c>
      <c r="C86" s="25" t="s">
        <v>163</v>
      </c>
      <c r="D86" s="19"/>
      <c r="E86" s="20" t="s">
        <v>171</v>
      </c>
      <c r="F86" s="19" t="s">
        <v>163</v>
      </c>
      <c r="G86" s="25"/>
      <c r="H86" s="19"/>
      <c r="I86" s="20" t="s">
        <v>171</v>
      </c>
      <c r="J86" s="19" t="s">
        <v>163</v>
      </c>
      <c r="K86" s="25"/>
      <c r="L86" s="16"/>
      <c r="M86" s="31" t="s">
        <v>556</v>
      </c>
      <c r="N86" s="19" t="s">
        <v>183</v>
      </c>
      <c r="O86" s="25"/>
      <c r="P86" s="16"/>
      <c r="Q86" s="31" t="s">
        <v>556</v>
      </c>
      <c r="R86" s="19" t="s">
        <v>183</v>
      </c>
    </row>
    <row r="87" spans="1:18" x14ac:dyDescent="0.25">
      <c r="A87" s="37"/>
      <c r="B87" s="3" t="s">
        <v>138</v>
      </c>
      <c r="C87" s="26" t="s">
        <v>163</v>
      </c>
      <c r="E87" s="17" t="s">
        <v>171</v>
      </c>
      <c r="F87" t="s">
        <v>163</v>
      </c>
      <c r="G87" s="26"/>
      <c r="I87" s="17" t="s">
        <v>171</v>
      </c>
      <c r="J87" t="s">
        <v>163</v>
      </c>
      <c r="K87" s="26"/>
      <c r="L87" s="5"/>
      <c r="M87" s="27" t="s">
        <v>557</v>
      </c>
      <c r="N87" t="s">
        <v>183</v>
      </c>
      <c r="O87" s="26"/>
      <c r="P87" s="5"/>
      <c r="Q87" s="27" t="s">
        <v>557</v>
      </c>
      <c r="R87" t="s">
        <v>183</v>
      </c>
    </row>
    <row r="88" spans="1:18" x14ac:dyDescent="0.25">
      <c r="A88" s="37"/>
      <c r="B88" s="15" t="s">
        <v>140</v>
      </c>
      <c r="C88" s="25" t="s">
        <v>163</v>
      </c>
      <c r="D88" s="19"/>
      <c r="E88" s="20" t="s">
        <v>171</v>
      </c>
      <c r="F88" s="19" t="s">
        <v>163</v>
      </c>
      <c r="G88" s="25"/>
      <c r="H88" s="16"/>
      <c r="I88" s="31">
        <v>29</v>
      </c>
      <c r="J88" s="19" t="s">
        <v>163</v>
      </c>
      <c r="K88" s="25"/>
      <c r="L88" s="19"/>
      <c r="M88" s="20" t="s">
        <v>171</v>
      </c>
      <c r="N88" s="19" t="s">
        <v>163</v>
      </c>
      <c r="O88" s="25"/>
      <c r="P88" s="16"/>
      <c r="Q88" s="31">
        <v>29</v>
      </c>
      <c r="R88" s="19" t="s">
        <v>163</v>
      </c>
    </row>
    <row r="89" spans="1:18" ht="30" x14ac:dyDescent="0.25">
      <c r="A89" s="37"/>
      <c r="B89" s="3" t="s">
        <v>141</v>
      </c>
      <c r="C89" s="26" t="s">
        <v>163</v>
      </c>
      <c r="E89" s="17" t="s">
        <v>171</v>
      </c>
      <c r="F89" t="s">
        <v>163</v>
      </c>
      <c r="G89" s="26"/>
      <c r="I89" s="17" t="s">
        <v>171</v>
      </c>
      <c r="J89" t="s">
        <v>163</v>
      </c>
      <c r="K89" s="26"/>
      <c r="L89" s="5"/>
      <c r="M89" s="22">
        <v>91986</v>
      </c>
      <c r="N89" t="s">
        <v>163</v>
      </c>
      <c r="O89" s="26"/>
      <c r="P89" s="5"/>
      <c r="Q89" s="22">
        <v>91986</v>
      </c>
      <c r="R89" t="s">
        <v>163</v>
      </c>
    </row>
    <row r="90" spans="1:18" ht="15.75" thickBot="1" x14ac:dyDescent="0.3">
      <c r="A90" s="37"/>
      <c r="B90" s="15" t="s">
        <v>558</v>
      </c>
      <c r="C90" s="25" t="s">
        <v>163</v>
      </c>
      <c r="D90" s="16"/>
      <c r="E90" s="31" t="s">
        <v>559</v>
      </c>
      <c r="F90" s="19" t="s">
        <v>183</v>
      </c>
      <c r="G90" s="25"/>
      <c r="H90" s="16"/>
      <c r="I90" s="18">
        <v>154073</v>
      </c>
      <c r="J90" s="19" t="s">
        <v>163</v>
      </c>
      <c r="K90" s="25"/>
      <c r="L90" s="16"/>
      <c r="M90" s="31" t="s">
        <v>560</v>
      </c>
      <c r="N90" s="19" t="s">
        <v>183</v>
      </c>
      <c r="O90" s="25"/>
      <c r="P90" s="19"/>
      <c r="Q90" s="20" t="s">
        <v>171</v>
      </c>
      <c r="R90" s="19" t="s">
        <v>163</v>
      </c>
    </row>
    <row r="91" spans="1:18" x14ac:dyDescent="0.25">
      <c r="A91" s="37"/>
      <c r="B91" s="23"/>
      <c r="C91" s="23" t="s">
        <v>163</v>
      </c>
      <c r="D91" s="24"/>
      <c r="E91" s="24"/>
      <c r="F91" s="23"/>
      <c r="G91" s="23"/>
      <c r="H91" s="24"/>
      <c r="I91" s="24"/>
      <c r="J91" s="23"/>
      <c r="K91" s="23"/>
      <c r="L91" s="24"/>
      <c r="M91" s="24"/>
      <c r="N91" s="23"/>
      <c r="O91" s="23"/>
      <c r="P91" s="24"/>
      <c r="Q91" s="24"/>
      <c r="R91" s="23"/>
    </row>
    <row r="92" spans="1:18" ht="30.75" thickBot="1" x14ac:dyDescent="0.3">
      <c r="A92" s="37"/>
      <c r="B92" s="3" t="s">
        <v>142</v>
      </c>
      <c r="C92" s="26" t="s">
        <v>163</v>
      </c>
      <c r="D92" s="5"/>
      <c r="E92" s="27" t="s">
        <v>559</v>
      </c>
      <c r="F92" t="s">
        <v>183</v>
      </c>
      <c r="G92" s="26"/>
      <c r="H92" s="5"/>
      <c r="I92" s="22">
        <v>154043</v>
      </c>
      <c r="J92" t="s">
        <v>163</v>
      </c>
      <c r="K92" s="26"/>
      <c r="L92" s="5"/>
      <c r="M92" s="22">
        <v>16866</v>
      </c>
      <c r="N92" t="s">
        <v>163</v>
      </c>
      <c r="O92" s="26"/>
      <c r="P92" s="5"/>
      <c r="Q92" s="22">
        <v>133965</v>
      </c>
      <c r="R92" t="s">
        <v>163</v>
      </c>
    </row>
    <row r="93" spans="1:18" x14ac:dyDescent="0.25">
      <c r="A93" s="37"/>
      <c r="B93" s="23"/>
      <c r="C93" s="23" t="s">
        <v>163</v>
      </c>
      <c r="D93" s="24"/>
      <c r="E93" s="24"/>
      <c r="F93" s="23"/>
      <c r="G93" s="23"/>
      <c r="H93" s="24"/>
      <c r="I93" s="24"/>
      <c r="J93" s="23"/>
      <c r="K93" s="23"/>
      <c r="L93" s="24"/>
      <c r="M93" s="24"/>
      <c r="N93" s="23"/>
      <c r="O93" s="23"/>
      <c r="P93" s="24"/>
      <c r="Q93" s="24"/>
      <c r="R93" s="23"/>
    </row>
    <row r="94" spans="1:18" ht="30" x14ac:dyDescent="0.25">
      <c r="A94" s="37"/>
      <c r="B94" s="15" t="s">
        <v>561</v>
      </c>
      <c r="C94" s="25" t="s">
        <v>163</v>
      </c>
      <c r="D94" s="19"/>
      <c r="E94" s="20" t="s">
        <v>171</v>
      </c>
      <c r="F94" s="19" t="s">
        <v>163</v>
      </c>
      <c r="G94" s="25"/>
      <c r="H94" s="19"/>
      <c r="I94" s="20" t="s">
        <v>171</v>
      </c>
      <c r="J94" s="19" t="s">
        <v>163</v>
      </c>
      <c r="K94" s="25"/>
      <c r="L94" s="16"/>
      <c r="M94" s="18">
        <v>1576</v>
      </c>
      <c r="N94" s="19" t="s">
        <v>163</v>
      </c>
      <c r="O94" s="25"/>
      <c r="P94" s="16"/>
      <c r="Q94" s="18">
        <v>1576</v>
      </c>
      <c r="R94" s="19" t="s">
        <v>163</v>
      </c>
    </row>
    <row r="95" spans="1:18" ht="30.75" thickBot="1" x14ac:dyDescent="0.3">
      <c r="A95" s="37"/>
      <c r="B95" s="3" t="s">
        <v>144</v>
      </c>
      <c r="C95" s="26" t="s">
        <v>163</v>
      </c>
      <c r="E95" s="17" t="s">
        <v>171</v>
      </c>
      <c r="F95" t="s">
        <v>163</v>
      </c>
      <c r="G95" s="26"/>
      <c r="I95" s="17" t="s">
        <v>171</v>
      </c>
      <c r="J95" t="s">
        <v>163</v>
      </c>
      <c r="K95" s="26"/>
      <c r="L95" s="5"/>
      <c r="M95" s="22">
        <v>6122</v>
      </c>
      <c r="N95" t="s">
        <v>163</v>
      </c>
      <c r="O95" s="26"/>
      <c r="P95" s="5"/>
      <c r="Q95" s="22">
        <v>6122</v>
      </c>
      <c r="R95" t="s">
        <v>163</v>
      </c>
    </row>
    <row r="96" spans="1:18" x14ac:dyDescent="0.25">
      <c r="A96" s="37"/>
      <c r="B96" s="23"/>
      <c r="C96" s="23" t="s">
        <v>163</v>
      </c>
      <c r="D96" s="24"/>
      <c r="E96" s="24"/>
      <c r="F96" s="23"/>
      <c r="G96" s="23"/>
      <c r="H96" s="24"/>
      <c r="I96" s="24"/>
      <c r="J96" s="23"/>
      <c r="K96" s="23"/>
      <c r="L96" s="24"/>
      <c r="M96" s="24"/>
      <c r="N96" s="23"/>
      <c r="O96" s="23"/>
      <c r="P96" s="24"/>
      <c r="Q96" s="24"/>
      <c r="R96" s="23"/>
    </row>
    <row r="97" spans="1:18" ht="30.75" thickBot="1" x14ac:dyDescent="0.3">
      <c r="A97" s="37"/>
      <c r="B97" s="15" t="s">
        <v>145</v>
      </c>
      <c r="C97" s="25" t="s">
        <v>163</v>
      </c>
      <c r="D97" s="19" t="s">
        <v>170</v>
      </c>
      <c r="E97" s="20" t="s">
        <v>171</v>
      </c>
      <c r="F97" s="19" t="s">
        <v>163</v>
      </c>
      <c r="G97" s="25"/>
      <c r="H97" s="19" t="s">
        <v>170</v>
      </c>
      <c r="I97" s="20" t="s">
        <v>171</v>
      </c>
      <c r="J97" s="19" t="s">
        <v>163</v>
      </c>
      <c r="K97" s="25"/>
      <c r="L97" s="16" t="s">
        <v>170</v>
      </c>
      <c r="M97" s="18">
        <v>7698</v>
      </c>
      <c r="N97" s="19" t="s">
        <v>163</v>
      </c>
      <c r="O97" s="25"/>
      <c r="P97" s="16" t="s">
        <v>170</v>
      </c>
      <c r="Q97" s="18">
        <v>7698</v>
      </c>
      <c r="R97" s="19" t="s">
        <v>163</v>
      </c>
    </row>
    <row r="98" spans="1:18" ht="15.75" thickTop="1" x14ac:dyDescent="0.25">
      <c r="A98" s="37"/>
      <c r="B98" s="23"/>
      <c r="C98" s="23" t="s">
        <v>163</v>
      </c>
      <c r="D98" s="28"/>
      <c r="E98" s="28"/>
      <c r="F98" s="23"/>
      <c r="G98" s="23"/>
      <c r="H98" s="28"/>
      <c r="I98" s="28"/>
      <c r="J98" s="23"/>
      <c r="K98" s="23"/>
      <c r="L98" s="28"/>
      <c r="M98" s="28"/>
      <c r="N98" s="23"/>
      <c r="O98" s="23"/>
      <c r="P98" s="28"/>
      <c r="Q98" s="28"/>
      <c r="R98" s="23"/>
    </row>
  </sheetData>
  <mergeCells count="50">
    <mergeCell ref="A41:A98"/>
    <mergeCell ref="B41:R41"/>
    <mergeCell ref="B42:R42"/>
    <mergeCell ref="B43:R43"/>
    <mergeCell ref="B44:R44"/>
    <mergeCell ref="B45:R45"/>
    <mergeCell ref="A1:A2"/>
    <mergeCell ref="B1:R1"/>
    <mergeCell ref="B2:R2"/>
    <mergeCell ref="B3:R3"/>
    <mergeCell ref="A4:A40"/>
    <mergeCell ref="B4:R4"/>
    <mergeCell ref="B5:R5"/>
    <mergeCell ref="B6:R6"/>
    <mergeCell ref="B7:R7"/>
    <mergeCell ref="B8:R8"/>
    <mergeCell ref="K47:K49"/>
    <mergeCell ref="L47:M49"/>
    <mergeCell ref="N47:N49"/>
    <mergeCell ref="O47:O49"/>
    <mergeCell ref="P47:Q49"/>
    <mergeCell ref="R47:R49"/>
    <mergeCell ref="F47:F49"/>
    <mergeCell ref="G47:G49"/>
    <mergeCell ref="H47:I47"/>
    <mergeCell ref="H48:I48"/>
    <mergeCell ref="H49:I49"/>
    <mergeCell ref="J47:J49"/>
    <mergeCell ref="L10:M12"/>
    <mergeCell ref="N10:N12"/>
    <mergeCell ref="O10:O12"/>
    <mergeCell ref="P10:Q12"/>
    <mergeCell ref="R10:R12"/>
    <mergeCell ref="B47:B49"/>
    <mergeCell ref="C47:C49"/>
    <mergeCell ref="D47:E47"/>
    <mergeCell ref="D48:E48"/>
    <mergeCell ref="D49:E49"/>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9" width="12.28515625" bestFit="1" customWidth="1"/>
    <col min="10" max="11" width="36.5703125" bestFit="1" customWidth="1"/>
    <col min="12" max="12" width="15" bestFit="1" customWidth="1"/>
    <col min="13" max="13" width="27.140625" bestFit="1" customWidth="1"/>
    <col min="14" max="14" width="36.5703125" bestFit="1" customWidth="1"/>
    <col min="15" max="15" width="23.140625" bestFit="1" customWidth="1"/>
    <col min="16" max="17" width="36.5703125" bestFit="1" customWidth="1"/>
  </cols>
  <sheetData>
    <row r="1" spans="1:17" ht="15" customHeight="1" x14ac:dyDescent="0.25">
      <c r="A1" s="9" t="s">
        <v>1364</v>
      </c>
      <c r="B1" s="9" t="s">
        <v>1365</v>
      </c>
      <c r="C1" s="9"/>
      <c r="D1" s="9"/>
      <c r="E1" s="9"/>
      <c r="F1" s="9"/>
      <c r="G1" s="9" t="s">
        <v>1</v>
      </c>
      <c r="H1" s="9"/>
      <c r="I1" s="9"/>
      <c r="J1" s="9"/>
      <c r="K1" s="9"/>
      <c r="L1" s="9"/>
      <c r="M1" s="1"/>
      <c r="N1" s="1" t="s">
        <v>1365</v>
      </c>
      <c r="O1" s="1" t="s">
        <v>1</v>
      </c>
      <c r="P1" s="1"/>
      <c r="Q1" s="1"/>
    </row>
    <row r="2" spans="1:17" x14ac:dyDescent="0.25">
      <c r="A2" s="9"/>
      <c r="B2" s="9" t="s">
        <v>2</v>
      </c>
      <c r="C2" s="9" t="s">
        <v>1366</v>
      </c>
      <c r="D2" s="9" t="s">
        <v>4</v>
      </c>
      <c r="E2" s="9" t="s">
        <v>1367</v>
      </c>
      <c r="F2" s="9" t="s">
        <v>35</v>
      </c>
      <c r="G2" s="1" t="s">
        <v>2</v>
      </c>
      <c r="H2" s="9" t="s">
        <v>35</v>
      </c>
      <c r="I2" s="9" t="s">
        <v>36</v>
      </c>
      <c r="J2" s="1" t="s">
        <v>2</v>
      </c>
      <c r="K2" s="1" t="s">
        <v>2</v>
      </c>
      <c r="L2" s="1" t="s">
        <v>2</v>
      </c>
      <c r="M2" s="1" t="s">
        <v>1373</v>
      </c>
      <c r="N2" s="1" t="s">
        <v>1366</v>
      </c>
      <c r="O2" s="1" t="s">
        <v>2</v>
      </c>
      <c r="P2" s="1" t="s">
        <v>2</v>
      </c>
      <c r="Q2" s="1" t="s">
        <v>35</v>
      </c>
    </row>
    <row r="3" spans="1:17" ht="30" x14ac:dyDescent="0.25">
      <c r="A3" s="9"/>
      <c r="B3" s="9"/>
      <c r="C3" s="9"/>
      <c r="D3" s="9"/>
      <c r="E3" s="9"/>
      <c r="F3" s="9"/>
      <c r="G3" s="1" t="s">
        <v>1368</v>
      </c>
      <c r="H3" s="9"/>
      <c r="I3" s="9"/>
      <c r="J3" s="1" t="s">
        <v>1369</v>
      </c>
      <c r="K3" s="1" t="s">
        <v>1369</v>
      </c>
      <c r="L3" s="1" t="s">
        <v>1372</v>
      </c>
      <c r="M3" s="1" t="s">
        <v>1374</v>
      </c>
      <c r="N3" s="1" t="s">
        <v>1375</v>
      </c>
      <c r="O3" s="1" t="s">
        <v>1376</v>
      </c>
      <c r="P3" s="1" t="s">
        <v>1376</v>
      </c>
      <c r="Q3" s="1" t="s">
        <v>1376</v>
      </c>
    </row>
    <row r="4" spans="1:17" ht="30" x14ac:dyDescent="0.25">
      <c r="A4" s="9"/>
      <c r="B4" s="9"/>
      <c r="C4" s="9"/>
      <c r="D4" s="9"/>
      <c r="E4" s="9"/>
      <c r="F4" s="9"/>
      <c r="G4" s="1"/>
      <c r="H4" s="9"/>
      <c r="I4" s="9"/>
      <c r="J4" s="1" t="s">
        <v>1370</v>
      </c>
      <c r="K4" s="1" t="s">
        <v>1371</v>
      </c>
      <c r="L4" s="1"/>
      <c r="M4" s="1"/>
      <c r="N4" s="1"/>
      <c r="O4" s="1"/>
      <c r="P4" s="1" t="s">
        <v>1377</v>
      </c>
      <c r="Q4" s="1" t="s">
        <v>1377</v>
      </c>
    </row>
    <row r="5" spans="1:17" ht="45" x14ac:dyDescent="0.25">
      <c r="A5" s="4" t="s">
        <v>1378</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row>
    <row r="6" spans="1:17" x14ac:dyDescent="0.25">
      <c r="A6" s="3" t="s">
        <v>1379</v>
      </c>
      <c r="B6" s="5" t="s">
        <v>6</v>
      </c>
      <c r="C6" s="5" t="s">
        <v>6</v>
      </c>
      <c r="D6" s="5" t="s">
        <v>6</v>
      </c>
      <c r="E6" s="5" t="s">
        <v>6</v>
      </c>
      <c r="F6" s="5" t="s">
        <v>6</v>
      </c>
      <c r="G6" s="8">
        <v>3126000</v>
      </c>
      <c r="H6" s="5" t="s">
        <v>41</v>
      </c>
      <c r="I6" s="5" t="s">
        <v>41</v>
      </c>
      <c r="J6" s="5" t="s">
        <v>6</v>
      </c>
      <c r="K6" s="5" t="s">
        <v>6</v>
      </c>
      <c r="L6" s="5" t="s">
        <v>6</v>
      </c>
      <c r="M6" s="5" t="s">
        <v>6</v>
      </c>
      <c r="N6" s="8">
        <v>25096000</v>
      </c>
      <c r="O6" s="5" t="s">
        <v>6</v>
      </c>
      <c r="P6" s="5" t="s">
        <v>6</v>
      </c>
      <c r="Q6" s="5" t="s">
        <v>6</v>
      </c>
    </row>
    <row r="7" spans="1:17" ht="30" x14ac:dyDescent="0.25">
      <c r="A7" s="3" t="s">
        <v>1380</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7">
        <v>2972000</v>
      </c>
    </row>
    <row r="8" spans="1:17" ht="30" x14ac:dyDescent="0.25">
      <c r="A8" s="3" t="s">
        <v>1381</v>
      </c>
      <c r="B8" s="5" t="s">
        <v>6</v>
      </c>
      <c r="C8" s="5" t="s">
        <v>6</v>
      </c>
      <c r="D8" s="5" t="s">
        <v>6</v>
      </c>
      <c r="E8" s="5" t="s">
        <v>6</v>
      </c>
      <c r="F8" s="5" t="s">
        <v>6</v>
      </c>
      <c r="G8" s="5" t="s">
        <v>6</v>
      </c>
      <c r="H8" s="5" t="s">
        <v>6</v>
      </c>
      <c r="I8" s="5" t="s">
        <v>6</v>
      </c>
      <c r="J8" s="5" t="s">
        <v>6</v>
      </c>
      <c r="K8" s="5" t="s">
        <v>6</v>
      </c>
      <c r="L8" s="5" t="s">
        <v>6</v>
      </c>
      <c r="M8" s="5" t="s">
        <v>6</v>
      </c>
      <c r="N8" s="5" t="s">
        <v>6</v>
      </c>
      <c r="O8" s="5" t="s">
        <v>6</v>
      </c>
      <c r="P8" s="7">
        <v>9590000</v>
      </c>
      <c r="Q8" s="7">
        <v>4967000</v>
      </c>
    </row>
    <row r="9" spans="1:17" ht="30" x14ac:dyDescent="0.25">
      <c r="A9" s="3" t="s">
        <v>1382</v>
      </c>
      <c r="B9" s="5" t="s">
        <v>6</v>
      </c>
      <c r="C9" s="5" t="s">
        <v>6</v>
      </c>
      <c r="D9" s="5" t="s">
        <v>6</v>
      </c>
      <c r="E9" s="5" t="s">
        <v>6</v>
      </c>
      <c r="F9" s="5" t="s">
        <v>6</v>
      </c>
      <c r="G9" s="5">
        <v>115</v>
      </c>
      <c r="H9" s="5" t="s">
        <v>6</v>
      </c>
      <c r="I9" s="5" t="s">
        <v>6</v>
      </c>
      <c r="J9" s="5" t="s">
        <v>6</v>
      </c>
      <c r="K9" s="5" t="s">
        <v>6</v>
      </c>
      <c r="L9" s="5" t="s">
        <v>6</v>
      </c>
      <c r="M9" s="5" t="s">
        <v>6</v>
      </c>
      <c r="N9" s="5" t="s">
        <v>6</v>
      </c>
      <c r="O9" s="5" t="s">
        <v>6</v>
      </c>
      <c r="P9" s="5" t="s">
        <v>6</v>
      </c>
      <c r="Q9" s="5" t="s">
        <v>6</v>
      </c>
    </row>
    <row r="10" spans="1:17" ht="30" x14ac:dyDescent="0.25">
      <c r="A10" s="3" t="s">
        <v>1383</v>
      </c>
      <c r="B10" s="5" t="s">
        <v>6</v>
      </c>
      <c r="C10" s="5" t="s">
        <v>6</v>
      </c>
      <c r="D10" s="5" t="s">
        <v>6</v>
      </c>
      <c r="E10" s="5" t="s">
        <v>6</v>
      </c>
      <c r="F10" s="5" t="s">
        <v>6</v>
      </c>
      <c r="G10" s="5" t="s">
        <v>6</v>
      </c>
      <c r="H10" s="5" t="s">
        <v>6</v>
      </c>
      <c r="I10" s="5" t="s">
        <v>6</v>
      </c>
      <c r="J10" s="5" t="s">
        <v>1384</v>
      </c>
      <c r="K10" s="5" t="s">
        <v>1385</v>
      </c>
      <c r="L10" s="5" t="s">
        <v>1386</v>
      </c>
      <c r="M10" s="5" t="s">
        <v>6</v>
      </c>
      <c r="N10" s="5" t="s">
        <v>6</v>
      </c>
      <c r="O10" s="5" t="s">
        <v>6</v>
      </c>
      <c r="P10" s="5" t="s">
        <v>6</v>
      </c>
      <c r="Q10" s="5" t="s">
        <v>6</v>
      </c>
    </row>
    <row r="11" spans="1:17" x14ac:dyDescent="0.25">
      <c r="A11" s="3" t="s">
        <v>45</v>
      </c>
      <c r="B11" s="7">
        <v>5708000</v>
      </c>
      <c r="C11" s="5" t="s">
        <v>6</v>
      </c>
      <c r="D11" s="5" t="s">
        <v>6</v>
      </c>
      <c r="E11" s="5" t="s">
        <v>6</v>
      </c>
      <c r="F11" s="7">
        <v>3390000</v>
      </c>
      <c r="G11" s="7">
        <v>13425000</v>
      </c>
      <c r="H11" s="7">
        <v>13942000</v>
      </c>
      <c r="I11" s="7">
        <v>20226000</v>
      </c>
      <c r="J11" s="5" t="s">
        <v>6</v>
      </c>
      <c r="K11" s="5" t="s">
        <v>6</v>
      </c>
      <c r="L11" s="5" t="s">
        <v>6</v>
      </c>
      <c r="M11" s="5" t="s">
        <v>6</v>
      </c>
      <c r="N11" s="5" t="s">
        <v>6</v>
      </c>
      <c r="O11" s="5" t="s">
        <v>6</v>
      </c>
      <c r="P11" s="5" t="s">
        <v>6</v>
      </c>
      <c r="Q11" s="5" t="s">
        <v>6</v>
      </c>
    </row>
    <row r="12" spans="1:17" ht="30" x14ac:dyDescent="0.25">
      <c r="A12" s="3" t="s">
        <v>1387</v>
      </c>
      <c r="B12" s="5" t="s">
        <v>6</v>
      </c>
      <c r="C12" s="5" t="s">
        <v>6</v>
      </c>
      <c r="D12" s="5" t="s">
        <v>6</v>
      </c>
      <c r="E12" s="5" t="s">
        <v>6</v>
      </c>
      <c r="F12" s="5" t="s">
        <v>6</v>
      </c>
      <c r="G12" s="5" t="s">
        <v>6</v>
      </c>
      <c r="H12" s="5" t="s">
        <v>6</v>
      </c>
      <c r="I12" s="5" t="s">
        <v>6</v>
      </c>
      <c r="J12" s="5" t="s">
        <v>6</v>
      </c>
      <c r="K12" s="5" t="s">
        <v>6</v>
      </c>
      <c r="L12" s="5" t="s">
        <v>6</v>
      </c>
      <c r="M12" s="5" t="s">
        <v>6</v>
      </c>
      <c r="N12" s="5" t="s">
        <v>6</v>
      </c>
      <c r="O12" s="5" t="s">
        <v>1388</v>
      </c>
      <c r="P12" s="5" t="s">
        <v>6</v>
      </c>
      <c r="Q12" s="5" t="s">
        <v>6</v>
      </c>
    </row>
    <row r="13" spans="1:17" ht="30" x14ac:dyDescent="0.25">
      <c r="A13" s="3" t="s">
        <v>1389</v>
      </c>
      <c r="B13" s="5" t="s">
        <v>6</v>
      </c>
      <c r="C13" s="5" t="s">
        <v>6</v>
      </c>
      <c r="D13" s="5" t="s">
        <v>6</v>
      </c>
      <c r="E13" s="5" t="s">
        <v>6</v>
      </c>
      <c r="F13" s="5" t="s">
        <v>6</v>
      </c>
      <c r="G13" s="5" t="s">
        <v>6</v>
      </c>
      <c r="H13" s="5" t="s">
        <v>6</v>
      </c>
      <c r="I13" s="5" t="s">
        <v>6</v>
      </c>
      <c r="J13" s="5" t="s">
        <v>6</v>
      </c>
      <c r="K13" s="5" t="s">
        <v>6</v>
      </c>
      <c r="L13" s="5" t="s">
        <v>6</v>
      </c>
      <c r="M13" s="5" t="s">
        <v>6</v>
      </c>
      <c r="N13" s="5" t="s">
        <v>6</v>
      </c>
      <c r="O13" s="90">
        <v>0.02</v>
      </c>
      <c r="P13" s="5" t="s">
        <v>6</v>
      </c>
      <c r="Q13" s="5" t="s">
        <v>6</v>
      </c>
    </row>
    <row r="14" spans="1:17" ht="30" x14ac:dyDescent="0.25">
      <c r="A14" s="3" t="s">
        <v>1390</v>
      </c>
      <c r="B14" s="5" t="s">
        <v>6</v>
      </c>
      <c r="C14" s="5" t="s">
        <v>6</v>
      </c>
      <c r="D14" s="5" t="s">
        <v>6</v>
      </c>
      <c r="E14" s="5" t="s">
        <v>6</v>
      </c>
      <c r="F14" s="5" t="s">
        <v>6</v>
      </c>
      <c r="G14" s="5" t="s">
        <v>6</v>
      </c>
      <c r="H14" s="5" t="s">
        <v>6</v>
      </c>
      <c r="I14" s="5" t="s">
        <v>6</v>
      </c>
      <c r="J14" s="5" t="s">
        <v>6</v>
      </c>
      <c r="K14" s="5" t="s">
        <v>6</v>
      </c>
      <c r="L14" s="5" t="s">
        <v>6</v>
      </c>
      <c r="M14" s="5" t="s">
        <v>6</v>
      </c>
      <c r="N14" s="5" t="s">
        <v>6</v>
      </c>
      <c r="O14" s="90">
        <v>0.08</v>
      </c>
      <c r="P14" s="5" t="s">
        <v>6</v>
      </c>
      <c r="Q14" s="5" t="s">
        <v>6</v>
      </c>
    </row>
    <row r="15" spans="1:17" ht="30" x14ac:dyDescent="0.25">
      <c r="A15" s="3" t="s">
        <v>1391</v>
      </c>
      <c r="B15" s="5" t="s">
        <v>6</v>
      </c>
      <c r="C15" s="5" t="s">
        <v>6</v>
      </c>
      <c r="D15" s="5" t="s">
        <v>6</v>
      </c>
      <c r="E15" s="5" t="s">
        <v>6</v>
      </c>
      <c r="F15" s="5" t="s">
        <v>6</v>
      </c>
      <c r="G15" s="5" t="s">
        <v>6</v>
      </c>
      <c r="H15" s="5" t="s">
        <v>6</v>
      </c>
      <c r="I15" s="5" t="s">
        <v>6</v>
      </c>
      <c r="J15" s="5" t="s">
        <v>6</v>
      </c>
      <c r="K15" s="5" t="s">
        <v>6</v>
      </c>
      <c r="L15" s="5" t="s">
        <v>6</v>
      </c>
      <c r="M15" s="5" t="s">
        <v>6</v>
      </c>
      <c r="N15" s="5" t="s">
        <v>6</v>
      </c>
      <c r="O15" s="90">
        <v>7.0000000000000007E-2</v>
      </c>
      <c r="P15" s="5" t="s">
        <v>6</v>
      </c>
      <c r="Q15" s="5" t="s">
        <v>6</v>
      </c>
    </row>
    <row r="16" spans="1:17" x14ac:dyDescent="0.25">
      <c r="A16" s="3" t="s">
        <v>1392</v>
      </c>
      <c r="B16" s="5" t="s">
        <v>6</v>
      </c>
      <c r="C16" s="5" t="s">
        <v>6</v>
      </c>
      <c r="D16" s="5" t="s">
        <v>6</v>
      </c>
      <c r="E16" s="5" t="s">
        <v>6</v>
      </c>
      <c r="F16" s="5" t="s">
        <v>6</v>
      </c>
      <c r="G16" s="5" t="s">
        <v>1393</v>
      </c>
      <c r="H16" s="5" t="s">
        <v>6</v>
      </c>
      <c r="I16" s="5" t="s">
        <v>6</v>
      </c>
      <c r="J16" s="5" t="s">
        <v>6</v>
      </c>
      <c r="K16" s="5" t="s">
        <v>6</v>
      </c>
      <c r="L16" s="5" t="s">
        <v>6</v>
      </c>
      <c r="M16" s="5" t="s">
        <v>6</v>
      </c>
      <c r="N16" s="5" t="s">
        <v>6</v>
      </c>
      <c r="O16" s="5" t="s">
        <v>6</v>
      </c>
      <c r="P16" s="5" t="s">
        <v>6</v>
      </c>
      <c r="Q16" s="5" t="s">
        <v>6</v>
      </c>
    </row>
    <row r="17" spans="1:17" x14ac:dyDescent="0.25">
      <c r="A17" s="3" t="s">
        <v>83</v>
      </c>
      <c r="B17" s="7">
        <v>1000000</v>
      </c>
      <c r="C17" s="5" t="s">
        <v>6</v>
      </c>
      <c r="D17" s="5" t="s">
        <v>6</v>
      </c>
      <c r="E17" s="5" t="s">
        <v>6</v>
      </c>
      <c r="F17" s="5" t="s">
        <v>41</v>
      </c>
      <c r="G17" s="7">
        <v>1000000</v>
      </c>
      <c r="H17" s="5" t="s">
        <v>41</v>
      </c>
      <c r="I17" s="5" t="s">
        <v>6</v>
      </c>
      <c r="J17" s="5" t="s">
        <v>6</v>
      </c>
      <c r="K17" s="5" t="s">
        <v>6</v>
      </c>
      <c r="L17" s="5" t="s">
        <v>6</v>
      </c>
      <c r="M17" s="5" t="s">
        <v>6</v>
      </c>
      <c r="N17" s="5" t="s">
        <v>6</v>
      </c>
      <c r="O17" s="5" t="s">
        <v>6</v>
      </c>
      <c r="P17" s="5" t="s">
        <v>6</v>
      </c>
      <c r="Q17" s="5" t="s">
        <v>6</v>
      </c>
    </row>
    <row r="18" spans="1:17" x14ac:dyDescent="0.25">
      <c r="A18" s="3" t="s">
        <v>53</v>
      </c>
      <c r="B18" s="5" t="s">
        <v>6</v>
      </c>
      <c r="C18" s="5" t="s">
        <v>6</v>
      </c>
      <c r="D18" s="5" t="s">
        <v>6</v>
      </c>
      <c r="E18" s="5" t="s">
        <v>6</v>
      </c>
      <c r="F18" s="5" t="s">
        <v>6</v>
      </c>
      <c r="G18" s="5" t="s">
        <v>6</v>
      </c>
      <c r="H18" s="5" t="s">
        <v>6</v>
      </c>
      <c r="I18" s="5" t="s">
        <v>6</v>
      </c>
      <c r="J18" s="5" t="s">
        <v>6</v>
      </c>
      <c r="K18" s="5" t="s">
        <v>6</v>
      </c>
      <c r="L18" s="5" t="s">
        <v>6</v>
      </c>
      <c r="M18" s="7">
        <v>45000000</v>
      </c>
      <c r="N18" s="5" t="s">
        <v>6</v>
      </c>
      <c r="O18" s="5" t="s">
        <v>6</v>
      </c>
      <c r="P18" s="5" t="s">
        <v>6</v>
      </c>
      <c r="Q18" s="5" t="s">
        <v>6</v>
      </c>
    </row>
    <row r="19" spans="1:17" x14ac:dyDescent="0.25">
      <c r="A19" s="3" t="s">
        <v>1394</v>
      </c>
      <c r="B19" s="5" t="s">
        <v>6</v>
      </c>
      <c r="C19" s="5" t="s">
        <v>6</v>
      </c>
      <c r="D19" s="5" t="s">
        <v>6</v>
      </c>
      <c r="E19" s="5" t="s">
        <v>6</v>
      </c>
      <c r="F19" s="5" t="s">
        <v>6</v>
      </c>
      <c r="G19" s="5" t="s">
        <v>6</v>
      </c>
      <c r="H19" s="5" t="s">
        <v>6</v>
      </c>
      <c r="I19" s="5" t="s">
        <v>6</v>
      </c>
      <c r="J19" s="5" t="s">
        <v>6</v>
      </c>
      <c r="K19" s="5" t="s">
        <v>6</v>
      </c>
      <c r="L19" s="5" t="s">
        <v>6</v>
      </c>
      <c r="M19" s="90">
        <v>5.4399999999999997E-2</v>
      </c>
      <c r="N19" s="5" t="s">
        <v>6</v>
      </c>
      <c r="O19" s="5" t="s">
        <v>6</v>
      </c>
      <c r="P19" s="5" t="s">
        <v>6</v>
      </c>
      <c r="Q19" s="5" t="s">
        <v>6</v>
      </c>
    </row>
    <row r="20" spans="1:17" x14ac:dyDescent="0.25">
      <c r="A20" s="3" t="s">
        <v>1395</v>
      </c>
      <c r="B20" s="5" t="s">
        <v>6</v>
      </c>
      <c r="C20" s="5" t="s">
        <v>6</v>
      </c>
      <c r="D20" s="5" t="s">
        <v>6</v>
      </c>
      <c r="E20" s="5" t="s">
        <v>6</v>
      </c>
      <c r="F20" s="5" t="s">
        <v>6</v>
      </c>
      <c r="G20" s="7">
        <v>971000</v>
      </c>
      <c r="H20" s="7">
        <v>757000</v>
      </c>
      <c r="I20" s="7">
        <v>643000</v>
      </c>
      <c r="J20" s="5" t="s">
        <v>6</v>
      </c>
      <c r="K20" s="5" t="s">
        <v>6</v>
      </c>
      <c r="L20" s="5" t="s">
        <v>6</v>
      </c>
      <c r="M20" s="5" t="s">
        <v>6</v>
      </c>
      <c r="N20" s="5" t="s">
        <v>6</v>
      </c>
      <c r="O20" s="5" t="s">
        <v>6</v>
      </c>
      <c r="P20" s="5" t="s">
        <v>6</v>
      </c>
      <c r="Q20" s="5" t="s">
        <v>6</v>
      </c>
    </row>
    <row r="21" spans="1:17" x14ac:dyDescent="0.25">
      <c r="A21" s="3" t="s">
        <v>44</v>
      </c>
      <c r="B21" s="5" t="s">
        <v>6</v>
      </c>
      <c r="C21" s="8">
        <v>933000</v>
      </c>
      <c r="D21" s="8">
        <v>571000</v>
      </c>
      <c r="E21" s="8">
        <v>222000</v>
      </c>
      <c r="F21" s="5" t="s">
        <v>6</v>
      </c>
      <c r="G21" s="8">
        <v>29326000</v>
      </c>
      <c r="H21" s="8">
        <v>28637000</v>
      </c>
      <c r="I21" s="8">
        <v>15514000</v>
      </c>
      <c r="J21" s="5" t="s">
        <v>6</v>
      </c>
      <c r="K21" s="5" t="s">
        <v>6</v>
      </c>
      <c r="L21" s="5" t="s">
        <v>6</v>
      </c>
      <c r="M21" s="5" t="s">
        <v>6</v>
      </c>
      <c r="N21" s="5" t="s">
        <v>6</v>
      </c>
      <c r="O21" s="5" t="s">
        <v>6</v>
      </c>
      <c r="P21" s="5" t="s">
        <v>6</v>
      </c>
      <c r="Q21" s="5" t="s">
        <v>6</v>
      </c>
    </row>
  </sheetData>
  <mergeCells count="10">
    <mergeCell ref="A1:A4"/>
    <mergeCell ref="B1:F1"/>
    <mergeCell ref="G1:L1"/>
    <mergeCell ref="B2:B4"/>
    <mergeCell ref="C2:C4"/>
    <mergeCell ref="D2:D4"/>
    <mergeCell ref="E2:E4"/>
    <mergeCell ref="F2:F4"/>
    <mergeCell ref="H2:H4"/>
    <mergeCell ref="I2: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v>
      </c>
      <c r="B1" s="9" t="s">
        <v>1</v>
      </c>
      <c r="C1" s="9"/>
      <c r="D1" s="9"/>
    </row>
    <row r="2" spans="1:4" ht="30" x14ac:dyDescent="0.25">
      <c r="A2" s="1" t="s">
        <v>66</v>
      </c>
      <c r="B2" s="1" t="s">
        <v>2</v>
      </c>
      <c r="C2" s="1" t="s">
        <v>35</v>
      </c>
      <c r="D2" s="1" t="s">
        <v>36</v>
      </c>
    </row>
    <row r="3" spans="1:4" ht="30" x14ac:dyDescent="0.25">
      <c r="A3" s="4" t="s">
        <v>67</v>
      </c>
      <c r="B3" s="5" t="s">
        <v>6</v>
      </c>
      <c r="C3" s="5" t="s">
        <v>6</v>
      </c>
      <c r="D3" s="5" t="s">
        <v>6</v>
      </c>
    </row>
    <row r="4" spans="1:4" x14ac:dyDescent="0.25">
      <c r="A4" s="3" t="s">
        <v>59</v>
      </c>
      <c r="B4" s="8">
        <v>70011</v>
      </c>
      <c r="C4" s="8">
        <v>12447</v>
      </c>
      <c r="D4" s="8">
        <v>12456</v>
      </c>
    </row>
    <row r="5" spans="1:4" x14ac:dyDescent="0.25">
      <c r="A5" s="4" t="s">
        <v>68</v>
      </c>
      <c r="B5" s="5" t="s">
        <v>6</v>
      </c>
      <c r="C5" s="5" t="s">
        <v>6</v>
      </c>
      <c r="D5" s="5" t="s">
        <v>6</v>
      </c>
    </row>
    <row r="6" spans="1:4" ht="30" x14ac:dyDescent="0.25">
      <c r="A6" s="3" t="s">
        <v>69</v>
      </c>
      <c r="B6" s="5" t="s">
        <v>41</v>
      </c>
      <c r="C6" s="5" t="s">
        <v>41</v>
      </c>
      <c r="D6" s="7">
        <v>1153</v>
      </c>
    </row>
    <row r="7" spans="1:4" x14ac:dyDescent="0.25">
      <c r="A7" s="3" t="s">
        <v>70</v>
      </c>
      <c r="B7" s="8">
        <v>70011</v>
      </c>
      <c r="C7" s="8">
        <v>12447</v>
      </c>
      <c r="D7" s="8">
        <v>1360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396</v>
      </c>
      <c r="B1" s="9" t="s">
        <v>2</v>
      </c>
      <c r="C1" s="9" t="s">
        <v>35</v>
      </c>
    </row>
    <row r="2" spans="1:3" ht="30" x14ac:dyDescent="0.25">
      <c r="A2" s="1" t="s">
        <v>66</v>
      </c>
      <c r="B2" s="9"/>
      <c r="C2" s="9"/>
    </row>
    <row r="3" spans="1:3" x14ac:dyDescent="0.25">
      <c r="A3" s="3" t="s">
        <v>1397</v>
      </c>
      <c r="B3" s="5" t="s">
        <v>6</v>
      </c>
      <c r="C3" s="5" t="s">
        <v>6</v>
      </c>
    </row>
    <row r="4" spans="1:3" ht="30" x14ac:dyDescent="0.25">
      <c r="A4" s="4" t="s">
        <v>1398</v>
      </c>
      <c r="B4" s="5" t="s">
        <v>6</v>
      </c>
      <c r="C4" s="5" t="s">
        <v>6</v>
      </c>
    </row>
    <row r="5" spans="1:3" x14ac:dyDescent="0.25">
      <c r="A5" s="3" t="s">
        <v>1399</v>
      </c>
      <c r="B5" s="5" t="s">
        <v>41</v>
      </c>
      <c r="C5" s="8">
        <v>2972</v>
      </c>
    </row>
    <row r="6" spans="1:3" x14ac:dyDescent="0.25">
      <c r="A6" s="3" t="s">
        <v>1400</v>
      </c>
      <c r="B6" s="5" t="s">
        <v>6</v>
      </c>
      <c r="C6" s="5" t="s">
        <v>6</v>
      </c>
    </row>
    <row r="7" spans="1:3" ht="30" x14ac:dyDescent="0.25">
      <c r="A7" s="4" t="s">
        <v>1398</v>
      </c>
      <c r="B7" s="5" t="s">
        <v>6</v>
      </c>
      <c r="C7" s="5" t="s">
        <v>6</v>
      </c>
    </row>
    <row r="8" spans="1:3" x14ac:dyDescent="0.25">
      <c r="A8" s="3" t="s">
        <v>1399</v>
      </c>
      <c r="B8" s="7">
        <v>3275</v>
      </c>
      <c r="C8" s="7">
        <v>3013</v>
      </c>
    </row>
    <row r="9" spans="1:3" x14ac:dyDescent="0.25">
      <c r="A9" s="3" t="s">
        <v>1401</v>
      </c>
      <c r="B9" s="5" t="s">
        <v>6</v>
      </c>
      <c r="C9" s="5" t="s">
        <v>6</v>
      </c>
    </row>
    <row r="10" spans="1:3" ht="30" x14ac:dyDescent="0.25">
      <c r="A10" s="4" t="s">
        <v>1398</v>
      </c>
      <c r="B10" s="5" t="s">
        <v>6</v>
      </c>
      <c r="C10" s="5" t="s">
        <v>6</v>
      </c>
    </row>
    <row r="11" spans="1:3" x14ac:dyDescent="0.25">
      <c r="A11" s="3" t="s">
        <v>1402</v>
      </c>
      <c r="B11" s="7">
        <v>3275</v>
      </c>
      <c r="C11" s="7">
        <v>3013</v>
      </c>
    </row>
    <row r="12" spans="1:3" ht="30" x14ac:dyDescent="0.25">
      <c r="A12" s="3" t="s">
        <v>1403</v>
      </c>
      <c r="B12" s="5" t="s">
        <v>6</v>
      </c>
      <c r="C12" s="5" t="s">
        <v>6</v>
      </c>
    </row>
    <row r="13" spans="1:3" ht="30" x14ac:dyDescent="0.25">
      <c r="A13" s="4" t="s">
        <v>1398</v>
      </c>
      <c r="B13" s="5" t="s">
        <v>6</v>
      </c>
      <c r="C13" s="5" t="s">
        <v>6</v>
      </c>
    </row>
    <row r="14" spans="1:3" x14ac:dyDescent="0.25">
      <c r="A14" s="3" t="s">
        <v>1399</v>
      </c>
      <c r="B14" s="5" t="s">
        <v>41</v>
      </c>
      <c r="C14" s="5" t="s">
        <v>41</v>
      </c>
    </row>
    <row r="15" spans="1:3" ht="30" x14ac:dyDescent="0.25">
      <c r="A15" s="3" t="s">
        <v>1404</v>
      </c>
      <c r="B15" s="5" t="s">
        <v>6</v>
      </c>
      <c r="C15" s="5" t="s">
        <v>6</v>
      </c>
    </row>
    <row r="16" spans="1:3" ht="30" x14ac:dyDescent="0.25">
      <c r="A16" s="4" t="s">
        <v>1398</v>
      </c>
      <c r="B16" s="5" t="s">
        <v>6</v>
      </c>
      <c r="C16" s="5" t="s">
        <v>6</v>
      </c>
    </row>
    <row r="17" spans="1:3" x14ac:dyDescent="0.25">
      <c r="A17" s="3" t="s">
        <v>1399</v>
      </c>
      <c r="B17" s="7">
        <v>3275</v>
      </c>
      <c r="C17" s="7">
        <v>3013</v>
      </c>
    </row>
    <row r="18" spans="1:3" ht="30" x14ac:dyDescent="0.25">
      <c r="A18" s="3" t="s">
        <v>1405</v>
      </c>
      <c r="B18" s="5" t="s">
        <v>6</v>
      </c>
      <c r="C18" s="5" t="s">
        <v>6</v>
      </c>
    </row>
    <row r="19" spans="1:3" ht="30" x14ac:dyDescent="0.25">
      <c r="A19" s="4" t="s">
        <v>1398</v>
      </c>
      <c r="B19" s="5" t="s">
        <v>6</v>
      </c>
      <c r="C19" s="5" t="s">
        <v>6</v>
      </c>
    </row>
    <row r="20" spans="1:3" x14ac:dyDescent="0.25">
      <c r="A20" s="3" t="s">
        <v>1402</v>
      </c>
      <c r="B20" s="5" t="s">
        <v>41</v>
      </c>
      <c r="C20" s="5" t="s">
        <v>41</v>
      </c>
    </row>
    <row r="21" spans="1:3" ht="30" x14ac:dyDescent="0.25">
      <c r="A21" s="3" t="s">
        <v>1406</v>
      </c>
      <c r="B21" s="5" t="s">
        <v>6</v>
      </c>
      <c r="C21" s="5" t="s">
        <v>6</v>
      </c>
    </row>
    <row r="22" spans="1:3" ht="30" x14ac:dyDescent="0.25">
      <c r="A22" s="4" t="s">
        <v>1398</v>
      </c>
      <c r="B22" s="5" t="s">
        <v>6</v>
      </c>
      <c r="C22" s="5" t="s">
        <v>6</v>
      </c>
    </row>
    <row r="23" spans="1:3" x14ac:dyDescent="0.25">
      <c r="A23" s="3" t="s">
        <v>1399</v>
      </c>
      <c r="B23" s="5" t="s">
        <v>41</v>
      </c>
      <c r="C23" s="5" t="s">
        <v>41</v>
      </c>
    </row>
    <row r="24" spans="1:3" ht="30" x14ac:dyDescent="0.25">
      <c r="A24" s="3" t="s">
        <v>1407</v>
      </c>
      <c r="B24" s="5" t="s">
        <v>6</v>
      </c>
      <c r="C24" s="5" t="s">
        <v>6</v>
      </c>
    </row>
    <row r="25" spans="1:3" ht="30" x14ac:dyDescent="0.25">
      <c r="A25" s="4" t="s">
        <v>1398</v>
      </c>
      <c r="B25" s="5" t="s">
        <v>6</v>
      </c>
      <c r="C25" s="5" t="s">
        <v>6</v>
      </c>
    </row>
    <row r="26" spans="1:3" x14ac:dyDescent="0.25">
      <c r="A26" s="3" t="s">
        <v>1399</v>
      </c>
      <c r="B26" s="5" t="s">
        <v>41</v>
      </c>
      <c r="C26" s="5" t="s">
        <v>41</v>
      </c>
    </row>
    <row r="27" spans="1:3" ht="30" x14ac:dyDescent="0.25">
      <c r="A27" s="3" t="s">
        <v>1408</v>
      </c>
      <c r="B27" s="5" t="s">
        <v>6</v>
      </c>
      <c r="C27" s="5" t="s">
        <v>6</v>
      </c>
    </row>
    <row r="28" spans="1:3" ht="30" x14ac:dyDescent="0.25">
      <c r="A28" s="4" t="s">
        <v>1398</v>
      </c>
      <c r="B28" s="5" t="s">
        <v>6</v>
      </c>
      <c r="C28" s="5" t="s">
        <v>6</v>
      </c>
    </row>
    <row r="29" spans="1:3" x14ac:dyDescent="0.25">
      <c r="A29" s="3" t="s">
        <v>1402</v>
      </c>
      <c r="B29" s="7">
        <v>3275</v>
      </c>
      <c r="C29" s="7">
        <v>3013</v>
      </c>
    </row>
    <row r="30" spans="1:3" ht="30" x14ac:dyDescent="0.25">
      <c r="A30" s="3" t="s">
        <v>1409</v>
      </c>
      <c r="B30" s="5" t="s">
        <v>6</v>
      </c>
      <c r="C30" s="5" t="s">
        <v>6</v>
      </c>
    </row>
    <row r="31" spans="1:3" ht="30" x14ac:dyDescent="0.25">
      <c r="A31" s="4" t="s">
        <v>1398</v>
      </c>
      <c r="B31" s="5" t="s">
        <v>6</v>
      </c>
      <c r="C31" s="5" t="s">
        <v>6</v>
      </c>
    </row>
    <row r="32" spans="1:3" x14ac:dyDescent="0.25">
      <c r="A32" s="3" t="s">
        <v>1399</v>
      </c>
      <c r="B32" s="5" t="s">
        <v>41</v>
      </c>
      <c r="C32" s="7">
        <v>2972</v>
      </c>
    </row>
    <row r="33" spans="1:3" ht="30" x14ac:dyDescent="0.25">
      <c r="A33" s="3" t="s">
        <v>1410</v>
      </c>
      <c r="B33" s="5" t="s">
        <v>6</v>
      </c>
      <c r="C33" s="5" t="s">
        <v>6</v>
      </c>
    </row>
    <row r="34" spans="1:3" ht="30" x14ac:dyDescent="0.25">
      <c r="A34" s="4" t="s">
        <v>1398</v>
      </c>
      <c r="B34" s="5" t="s">
        <v>6</v>
      </c>
      <c r="C34" s="5" t="s">
        <v>6</v>
      </c>
    </row>
    <row r="35" spans="1:3" x14ac:dyDescent="0.25">
      <c r="A35" s="3" t="s">
        <v>1399</v>
      </c>
      <c r="B35" s="5" t="s">
        <v>41</v>
      </c>
      <c r="C35" s="5" t="s">
        <v>41</v>
      </c>
    </row>
    <row r="36" spans="1:3" ht="30" x14ac:dyDescent="0.25">
      <c r="A36" s="3" t="s">
        <v>1411</v>
      </c>
      <c r="B36" s="5" t="s">
        <v>6</v>
      </c>
      <c r="C36" s="5" t="s">
        <v>6</v>
      </c>
    </row>
    <row r="37" spans="1:3" ht="30" x14ac:dyDescent="0.25">
      <c r="A37" s="4" t="s">
        <v>1398</v>
      </c>
      <c r="B37" s="5" t="s">
        <v>6</v>
      </c>
      <c r="C37" s="5" t="s">
        <v>6</v>
      </c>
    </row>
    <row r="38" spans="1:3" x14ac:dyDescent="0.25">
      <c r="A38" s="3" t="s">
        <v>1402</v>
      </c>
      <c r="B38" s="5" t="s">
        <v>41</v>
      </c>
      <c r="C38" s="5" t="s">
        <v>4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2</v>
      </c>
      <c r="B1" s="9" t="s">
        <v>1</v>
      </c>
      <c r="C1" s="9"/>
    </row>
    <row r="2" spans="1:3" ht="30" x14ac:dyDescent="0.25">
      <c r="A2" s="1" t="s">
        <v>66</v>
      </c>
      <c r="B2" s="1" t="s">
        <v>2</v>
      </c>
      <c r="C2" s="1" t="s">
        <v>35</v>
      </c>
    </row>
    <row r="3" spans="1:3" x14ac:dyDescent="0.25">
      <c r="A3" s="4" t="s">
        <v>1413</v>
      </c>
      <c r="B3" s="5" t="s">
        <v>6</v>
      </c>
      <c r="C3" s="5" t="s">
        <v>6</v>
      </c>
    </row>
    <row r="4" spans="1:3" x14ac:dyDescent="0.25">
      <c r="A4" s="3" t="s">
        <v>1414</v>
      </c>
      <c r="B4" s="8">
        <v>30724</v>
      </c>
      <c r="C4" s="8">
        <v>35177</v>
      </c>
    </row>
    <row r="5" spans="1:3" ht="30" x14ac:dyDescent="0.25">
      <c r="A5" s="3" t="s">
        <v>181</v>
      </c>
      <c r="B5" s="7">
        <v>-7740</v>
      </c>
      <c r="C5" s="7">
        <v>-9837</v>
      </c>
    </row>
    <row r="6" spans="1:3" x14ac:dyDescent="0.25">
      <c r="A6" s="3" t="s">
        <v>78</v>
      </c>
      <c r="B6" s="7">
        <v>22984</v>
      </c>
      <c r="C6" s="7">
        <v>25340</v>
      </c>
    </row>
    <row r="7" spans="1:3" x14ac:dyDescent="0.25">
      <c r="A7" s="3" t="s">
        <v>1415</v>
      </c>
      <c r="B7" s="5" t="s">
        <v>6</v>
      </c>
      <c r="C7" s="5" t="s">
        <v>6</v>
      </c>
    </row>
    <row r="8" spans="1:3" x14ac:dyDescent="0.25">
      <c r="A8" s="4" t="s">
        <v>1413</v>
      </c>
      <c r="B8" s="5" t="s">
        <v>6</v>
      </c>
      <c r="C8" s="5" t="s">
        <v>6</v>
      </c>
    </row>
    <row r="9" spans="1:3" x14ac:dyDescent="0.25">
      <c r="A9" s="3" t="s">
        <v>1414</v>
      </c>
      <c r="B9" s="7">
        <v>15586</v>
      </c>
      <c r="C9" s="7">
        <v>17409</v>
      </c>
    </row>
    <row r="10" spans="1:3" x14ac:dyDescent="0.25">
      <c r="A10" s="3" t="s">
        <v>1416</v>
      </c>
      <c r="B10" s="5" t="s">
        <v>6</v>
      </c>
      <c r="C10" s="5" t="s">
        <v>6</v>
      </c>
    </row>
    <row r="11" spans="1:3" x14ac:dyDescent="0.25">
      <c r="A11" s="4" t="s">
        <v>1413</v>
      </c>
      <c r="B11" s="5" t="s">
        <v>6</v>
      </c>
      <c r="C11" s="5" t="s">
        <v>6</v>
      </c>
    </row>
    <row r="12" spans="1:3" x14ac:dyDescent="0.25">
      <c r="A12" s="3" t="s">
        <v>1414</v>
      </c>
      <c r="B12" s="8">
        <v>15138</v>
      </c>
      <c r="C12" s="8">
        <v>1776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7</v>
      </c>
      <c r="B1" s="9" t="s">
        <v>1</v>
      </c>
      <c r="C1" s="9"/>
      <c r="D1" s="9"/>
    </row>
    <row r="2" spans="1:4" ht="30" x14ac:dyDescent="0.25">
      <c r="A2" s="1" t="s">
        <v>66</v>
      </c>
      <c r="B2" s="1" t="s">
        <v>2</v>
      </c>
      <c r="C2" s="1" t="s">
        <v>35</v>
      </c>
      <c r="D2" s="1" t="s">
        <v>36</v>
      </c>
    </row>
    <row r="3" spans="1:4" ht="60" x14ac:dyDescent="0.25">
      <c r="A3" s="4" t="s">
        <v>1418</v>
      </c>
      <c r="B3" s="5" t="s">
        <v>6</v>
      </c>
      <c r="C3" s="5" t="s">
        <v>6</v>
      </c>
      <c r="D3" s="5" t="s">
        <v>6</v>
      </c>
    </row>
    <row r="4" spans="1:4" ht="30" x14ac:dyDescent="0.25">
      <c r="A4" s="3" t="s">
        <v>56</v>
      </c>
      <c r="B4" s="8">
        <v>-3161</v>
      </c>
      <c r="C4" s="8">
        <v>-7946</v>
      </c>
      <c r="D4" s="8">
        <v>2620</v>
      </c>
    </row>
    <row r="5" spans="1:4" ht="30" x14ac:dyDescent="0.25">
      <c r="A5" s="3" t="s">
        <v>195</v>
      </c>
      <c r="B5" s="7">
        <v>45505</v>
      </c>
      <c r="C5" s="7">
        <v>6880</v>
      </c>
      <c r="D5" s="5">
        <v>948</v>
      </c>
    </row>
    <row r="6" spans="1:4" ht="30" x14ac:dyDescent="0.25">
      <c r="A6" s="3" t="s">
        <v>58</v>
      </c>
      <c r="B6" s="7">
        <v>42344</v>
      </c>
      <c r="C6" s="7">
        <v>-1066</v>
      </c>
      <c r="D6" s="7">
        <v>3568</v>
      </c>
    </row>
    <row r="7" spans="1:4" ht="30" x14ac:dyDescent="0.25">
      <c r="A7" s="3" t="s">
        <v>1419</v>
      </c>
      <c r="B7" s="5" t="s">
        <v>6</v>
      </c>
      <c r="C7" s="5" t="s">
        <v>6</v>
      </c>
      <c r="D7" s="5" t="s">
        <v>6</v>
      </c>
    </row>
    <row r="8" spans="1:4" ht="60" x14ac:dyDescent="0.25">
      <c r="A8" s="4" t="s">
        <v>1418</v>
      </c>
      <c r="B8" s="5" t="s">
        <v>6</v>
      </c>
      <c r="C8" s="5" t="s">
        <v>6</v>
      </c>
      <c r="D8" s="5" t="s">
        <v>6</v>
      </c>
    </row>
    <row r="9" spans="1:4" x14ac:dyDescent="0.25">
      <c r="A9" s="3" t="s">
        <v>38</v>
      </c>
      <c r="B9" s="7">
        <v>4939</v>
      </c>
      <c r="C9" s="7">
        <v>11898</v>
      </c>
      <c r="D9" s="7">
        <v>19388</v>
      </c>
    </row>
    <row r="10" spans="1:4" x14ac:dyDescent="0.25">
      <c r="A10" s="3" t="s">
        <v>45</v>
      </c>
      <c r="B10" s="7">
        <v>-10129</v>
      </c>
      <c r="C10" s="7">
        <v>-8809</v>
      </c>
      <c r="D10" s="7">
        <v>-7511</v>
      </c>
    </row>
    <row r="11" spans="1:4" x14ac:dyDescent="0.25">
      <c r="A11" s="3" t="s">
        <v>190</v>
      </c>
      <c r="B11" s="7">
        <v>2029</v>
      </c>
      <c r="C11" s="7">
        <v>-11035</v>
      </c>
      <c r="D11" s="7">
        <v>-9257</v>
      </c>
    </row>
    <row r="12" spans="1:4" ht="30" x14ac:dyDescent="0.25">
      <c r="A12" s="3" t="s">
        <v>56</v>
      </c>
      <c r="B12" s="7">
        <v>-3161</v>
      </c>
      <c r="C12" s="7">
        <v>-7946</v>
      </c>
      <c r="D12" s="7">
        <v>2620</v>
      </c>
    </row>
    <row r="13" spans="1:4" ht="30" x14ac:dyDescent="0.25">
      <c r="A13" s="3" t="s">
        <v>195</v>
      </c>
      <c r="B13" s="7">
        <v>45505</v>
      </c>
      <c r="C13" s="7">
        <v>6880</v>
      </c>
      <c r="D13" s="5">
        <v>948</v>
      </c>
    </row>
    <row r="14" spans="1:4" ht="30" x14ac:dyDescent="0.25">
      <c r="A14" s="3" t="s">
        <v>58</v>
      </c>
      <c r="B14" s="8">
        <v>42344</v>
      </c>
      <c r="C14" s="8">
        <v>-1066</v>
      </c>
      <c r="D14" s="8">
        <v>3568</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1420</v>
      </c>
      <c r="B1" s="9" t="s">
        <v>1365</v>
      </c>
      <c r="C1" s="9"/>
      <c r="D1" s="9"/>
      <c r="E1" s="9"/>
      <c r="F1" s="9" t="s">
        <v>1</v>
      </c>
      <c r="G1" s="9"/>
      <c r="H1" s="9"/>
    </row>
    <row r="2" spans="1:8" ht="30" x14ac:dyDescent="0.25">
      <c r="A2" s="1" t="s">
        <v>66</v>
      </c>
      <c r="B2" s="1" t="s">
        <v>35</v>
      </c>
      <c r="C2" s="1" t="s">
        <v>1421</v>
      </c>
      <c r="D2" s="1" t="s">
        <v>1422</v>
      </c>
      <c r="E2" s="1" t="s">
        <v>1423</v>
      </c>
      <c r="F2" s="1" t="s">
        <v>2</v>
      </c>
      <c r="G2" s="1" t="s">
        <v>35</v>
      </c>
      <c r="H2" s="1" t="s">
        <v>36</v>
      </c>
    </row>
    <row r="3" spans="1:8" x14ac:dyDescent="0.25">
      <c r="A3" s="4" t="s">
        <v>1424</v>
      </c>
      <c r="B3" s="5" t="s">
        <v>6</v>
      </c>
      <c r="C3" s="5" t="s">
        <v>6</v>
      </c>
      <c r="D3" s="5" t="s">
        <v>6</v>
      </c>
      <c r="E3" s="5" t="s">
        <v>6</v>
      </c>
      <c r="F3" s="5" t="s">
        <v>6</v>
      </c>
      <c r="G3" s="5" t="s">
        <v>6</v>
      </c>
      <c r="H3" s="5" t="s">
        <v>6</v>
      </c>
    </row>
    <row r="4" spans="1:8" x14ac:dyDescent="0.25">
      <c r="A4" s="3" t="s">
        <v>54</v>
      </c>
      <c r="B4" s="8">
        <v>4007</v>
      </c>
      <c r="C4" s="8">
        <v>2717</v>
      </c>
      <c r="D4" s="8">
        <v>1785</v>
      </c>
      <c r="E4" s="8">
        <v>5004</v>
      </c>
      <c r="F4" s="8">
        <v>27667</v>
      </c>
      <c r="G4" s="8">
        <v>13513</v>
      </c>
      <c r="H4" s="8">
        <v>8888</v>
      </c>
    </row>
    <row r="5" spans="1:8" ht="30" x14ac:dyDescent="0.25">
      <c r="A5" s="3" t="s">
        <v>214</v>
      </c>
      <c r="B5" s="5" t="s">
        <v>6</v>
      </c>
      <c r="C5" s="5" t="s">
        <v>6</v>
      </c>
      <c r="D5" s="5" t="s">
        <v>6</v>
      </c>
      <c r="E5" s="5" t="s">
        <v>6</v>
      </c>
      <c r="F5" s="5">
        <v>-252</v>
      </c>
      <c r="G5" s="5">
        <v>-87</v>
      </c>
      <c r="H5" s="5">
        <v>-235</v>
      </c>
    </row>
    <row r="6" spans="1:8" ht="30" x14ac:dyDescent="0.25">
      <c r="A6" s="3" t="s">
        <v>218</v>
      </c>
      <c r="B6" s="5" t="s">
        <v>6</v>
      </c>
      <c r="C6" s="5" t="s">
        <v>6</v>
      </c>
      <c r="D6" s="5" t="s">
        <v>6</v>
      </c>
      <c r="E6" s="5" t="s">
        <v>6</v>
      </c>
      <c r="F6" s="7">
        <v>27415</v>
      </c>
      <c r="G6" s="7">
        <v>13426</v>
      </c>
      <c r="H6" s="7">
        <v>8653</v>
      </c>
    </row>
    <row r="7" spans="1:8" ht="30" x14ac:dyDescent="0.25">
      <c r="A7" s="3" t="s">
        <v>58</v>
      </c>
      <c r="B7" s="5" t="s">
        <v>6</v>
      </c>
      <c r="C7" s="5" t="s">
        <v>6</v>
      </c>
      <c r="D7" s="5" t="s">
        <v>6</v>
      </c>
      <c r="E7" s="5" t="s">
        <v>6</v>
      </c>
      <c r="F7" s="7">
        <v>42344</v>
      </c>
      <c r="G7" s="7">
        <v>-1066</v>
      </c>
      <c r="H7" s="7">
        <v>3568</v>
      </c>
    </row>
    <row r="8" spans="1:8" ht="30" x14ac:dyDescent="0.25">
      <c r="A8" s="3" t="s">
        <v>214</v>
      </c>
      <c r="B8" s="5" t="s">
        <v>6</v>
      </c>
      <c r="C8" s="5" t="s">
        <v>6</v>
      </c>
      <c r="D8" s="5" t="s">
        <v>6</v>
      </c>
      <c r="E8" s="5" t="s">
        <v>6</v>
      </c>
      <c r="F8" s="5">
        <v>-392</v>
      </c>
      <c r="G8" s="5">
        <v>-47</v>
      </c>
      <c r="H8" s="5">
        <v>-14</v>
      </c>
    </row>
    <row r="9" spans="1:8" ht="45" x14ac:dyDescent="0.25">
      <c r="A9" s="3" t="s">
        <v>222</v>
      </c>
      <c r="B9" s="5" t="s">
        <v>6</v>
      </c>
      <c r="C9" s="5" t="s">
        <v>6</v>
      </c>
      <c r="D9" s="5" t="s">
        <v>6</v>
      </c>
      <c r="E9" s="5" t="s">
        <v>6</v>
      </c>
      <c r="F9" s="7">
        <v>41952</v>
      </c>
      <c r="G9" s="7">
        <v>-1113</v>
      </c>
      <c r="H9" s="7">
        <v>3554</v>
      </c>
    </row>
    <row r="10" spans="1:8" ht="45" x14ac:dyDescent="0.25">
      <c r="A10" s="3" t="s">
        <v>224</v>
      </c>
      <c r="B10" s="5" t="s">
        <v>6</v>
      </c>
      <c r="C10" s="5" t="s">
        <v>6</v>
      </c>
      <c r="D10" s="5" t="s">
        <v>6</v>
      </c>
      <c r="E10" s="5" t="s">
        <v>6</v>
      </c>
      <c r="F10" s="8">
        <v>69367</v>
      </c>
      <c r="G10" s="8">
        <v>12313</v>
      </c>
      <c r="H10" s="8">
        <v>12207</v>
      </c>
    </row>
    <row r="11" spans="1:8" x14ac:dyDescent="0.25">
      <c r="A11" s="3" t="s">
        <v>62</v>
      </c>
      <c r="B11" s="5" t="s">
        <v>6</v>
      </c>
      <c r="C11" s="5" t="s">
        <v>6</v>
      </c>
      <c r="D11" s="5" t="s">
        <v>6</v>
      </c>
      <c r="E11" s="5" t="s">
        <v>6</v>
      </c>
      <c r="F11" s="7">
        <v>33397</v>
      </c>
      <c r="G11" s="7">
        <v>33395</v>
      </c>
      <c r="H11" s="7">
        <v>33171</v>
      </c>
    </row>
    <row r="12" spans="1:8" x14ac:dyDescent="0.25">
      <c r="A12" s="3" t="s">
        <v>63</v>
      </c>
      <c r="B12" s="5" t="s">
        <v>6</v>
      </c>
      <c r="C12" s="5" t="s">
        <v>6</v>
      </c>
      <c r="D12" s="5" t="s">
        <v>6</v>
      </c>
      <c r="E12" s="5" t="s">
        <v>6</v>
      </c>
      <c r="F12" s="5" t="s">
        <v>41</v>
      </c>
      <c r="G12" s="5" t="s">
        <v>41</v>
      </c>
      <c r="H12" s="5">
        <v>1</v>
      </c>
    </row>
    <row r="13" spans="1:8" x14ac:dyDescent="0.25">
      <c r="A13" s="3" t="s">
        <v>64</v>
      </c>
      <c r="B13" s="5" t="s">
        <v>6</v>
      </c>
      <c r="C13" s="5" t="s">
        <v>6</v>
      </c>
      <c r="D13" s="5" t="s">
        <v>6</v>
      </c>
      <c r="E13" s="5" t="s">
        <v>6</v>
      </c>
      <c r="F13" s="7">
        <v>33397</v>
      </c>
      <c r="G13" s="7">
        <v>33395</v>
      </c>
      <c r="H13" s="7">
        <v>33172</v>
      </c>
    </row>
    <row r="14" spans="1:8" ht="30" x14ac:dyDescent="0.25">
      <c r="A14" s="3" t="s">
        <v>226</v>
      </c>
      <c r="B14" s="5">
        <v>216</v>
      </c>
      <c r="C14" s="5" t="s">
        <v>6</v>
      </c>
      <c r="D14" s="5" t="s">
        <v>6</v>
      </c>
      <c r="E14" s="5" t="s">
        <v>6</v>
      </c>
      <c r="F14" s="5">
        <v>296</v>
      </c>
      <c r="G14" s="5">
        <v>216</v>
      </c>
      <c r="H14" s="5">
        <v>171</v>
      </c>
    </row>
  </sheetData>
  <mergeCells count="2">
    <mergeCell ref="B1:E1"/>
    <mergeCell ref="F1:H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9" t="s">
        <v>1425</v>
      </c>
      <c r="B1" s="9" t="s">
        <v>1365</v>
      </c>
      <c r="C1" s="9"/>
      <c r="D1" s="9"/>
      <c r="E1" s="9"/>
      <c r="F1" s="9" t="s">
        <v>1</v>
      </c>
      <c r="G1" s="9"/>
      <c r="H1" s="9"/>
    </row>
    <row r="2" spans="1:8" x14ac:dyDescent="0.25">
      <c r="A2" s="9"/>
      <c r="B2" s="9" t="s">
        <v>35</v>
      </c>
      <c r="C2" s="9" t="s">
        <v>1421</v>
      </c>
      <c r="D2" s="9" t="s">
        <v>1422</v>
      </c>
      <c r="E2" s="9" t="s">
        <v>1423</v>
      </c>
      <c r="F2" s="1" t="s">
        <v>2</v>
      </c>
      <c r="G2" s="9" t="s">
        <v>35</v>
      </c>
      <c r="H2" s="9" t="s">
        <v>36</v>
      </c>
    </row>
    <row r="3" spans="1:8" x14ac:dyDescent="0.25">
      <c r="A3" s="9"/>
      <c r="B3" s="9"/>
      <c r="C3" s="9"/>
      <c r="D3" s="9"/>
      <c r="E3" s="9"/>
      <c r="F3" s="1" t="s">
        <v>1368</v>
      </c>
      <c r="G3" s="9"/>
      <c r="H3" s="9"/>
    </row>
    <row r="4" spans="1:8" x14ac:dyDescent="0.25">
      <c r="A4" s="9"/>
      <c r="B4" s="9"/>
      <c r="C4" s="9"/>
      <c r="D4" s="9"/>
      <c r="E4" s="9"/>
      <c r="F4" s="1" t="s">
        <v>1426</v>
      </c>
      <c r="G4" s="9"/>
      <c r="H4" s="9"/>
    </row>
    <row r="5" spans="1:8" x14ac:dyDescent="0.25">
      <c r="A5" s="4" t="s">
        <v>1427</v>
      </c>
      <c r="B5" s="5" t="s">
        <v>6</v>
      </c>
      <c r="C5" s="5" t="s">
        <v>6</v>
      </c>
      <c r="D5" s="5" t="s">
        <v>6</v>
      </c>
      <c r="E5" s="5" t="s">
        <v>6</v>
      </c>
      <c r="F5" s="5" t="s">
        <v>6</v>
      </c>
      <c r="G5" s="5" t="s">
        <v>6</v>
      </c>
      <c r="H5" s="5" t="s">
        <v>6</v>
      </c>
    </row>
    <row r="6" spans="1:8" x14ac:dyDescent="0.25">
      <c r="A6" s="3" t="s">
        <v>1428</v>
      </c>
      <c r="B6" s="5" t="s">
        <v>6</v>
      </c>
      <c r="C6" s="5" t="s">
        <v>6</v>
      </c>
      <c r="D6" s="5" t="s">
        <v>6</v>
      </c>
      <c r="E6" s="5" t="s">
        <v>6</v>
      </c>
      <c r="F6" s="5">
        <v>965</v>
      </c>
      <c r="G6" s="5" t="s">
        <v>6</v>
      </c>
      <c r="H6" s="5" t="s">
        <v>6</v>
      </c>
    </row>
    <row r="7" spans="1:8" ht="30" x14ac:dyDescent="0.25">
      <c r="A7" s="3" t="s">
        <v>1429</v>
      </c>
      <c r="B7" s="5" t="s">
        <v>6</v>
      </c>
      <c r="C7" s="5" t="s">
        <v>6</v>
      </c>
      <c r="D7" s="5" t="s">
        <v>6</v>
      </c>
      <c r="E7" s="5" t="s">
        <v>6</v>
      </c>
      <c r="F7" s="5">
        <v>20</v>
      </c>
      <c r="G7" s="5" t="s">
        <v>6</v>
      </c>
      <c r="H7" s="5" t="s">
        <v>6</v>
      </c>
    </row>
    <row r="8" spans="1:8" ht="30" x14ac:dyDescent="0.25">
      <c r="A8" s="3" t="s">
        <v>1430</v>
      </c>
      <c r="B8" s="8">
        <v>22395000</v>
      </c>
      <c r="C8" s="8">
        <v>21172000</v>
      </c>
      <c r="D8" s="8">
        <v>23819000</v>
      </c>
      <c r="E8" s="8">
        <v>25487000</v>
      </c>
      <c r="F8" s="8">
        <v>95940000</v>
      </c>
      <c r="G8" s="8">
        <v>92873000</v>
      </c>
      <c r="H8" s="8">
        <v>91053000</v>
      </c>
    </row>
    <row r="9" spans="1:8" ht="30" x14ac:dyDescent="0.25">
      <c r="A9" s="3" t="s">
        <v>1431</v>
      </c>
      <c r="B9" s="5" t="s">
        <v>6</v>
      </c>
      <c r="C9" s="5" t="s">
        <v>6</v>
      </c>
      <c r="D9" s="5" t="s">
        <v>6</v>
      </c>
      <c r="E9" s="5" t="s">
        <v>6</v>
      </c>
      <c r="F9" s="7">
        <v>3126000</v>
      </c>
      <c r="G9" s="5" t="s">
        <v>41</v>
      </c>
      <c r="H9" s="5" t="s">
        <v>41</v>
      </c>
    </row>
    <row r="10" spans="1:8" ht="30" x14ac:dyDescent="0.25">
      <c r="A10" s="3" t="s">
        <v>1432</v>
      </c>
      <c r="B10" s="5" t="s">
        <v>6</v>
      </c>
      <c r="C10" s="5" t="s">
        <v>6</v>
      </c>
      <c r="D10" s="5" t="s">
        <v>6</v>
      </c>
      <c r="E10" s="5" t="s">
        <v>6</v>
      </c>
      <c r="F10" s="7">
        <v>15405000</v>
      </c>
      <c r="G10" s="7">
        <v>10854000</v>
      </c>
      <c r="H10" s="7">
        <v>6243000</v>
      </c>
    </row>
    <row r="11" spans="1:8" ht="30" x14ac:dyDescent="0.25">
      <c r="A11" s="3" t="s">
        <v>1433</v>
      </c>
      <c r="B11" s="5" t="s">
        <v>6</v>
      </c>
      <c r="C11" s="5" t="s">
        <v>6</v>
      </c>
      <c r="D11" s="5" t="s">
        <v>6</v>
      </c>
      <c r="E11" s="5" t="s">
        <v>6</v>
      </c>
      <c r="F11" s="5" t="s">
        <v>6</v>
      </c>
      <c r="G11" s="7">
        <v>16850000</v>
      </c>
      <c r="H11" s="7">
        <v>43731000</v>
      </c>
    </row>
    <row r="12" spans="1:8" ht="30" x14ac:dyDescent="0.25">
      <c r="A12" s="3" t="s">
        <v>1434</v>
      </c>
      <c r="B12" s="5" t="s">
        <v>6</v>
      </c>
      <c r="C12" s="5" t="s">
        <v>6</v>
      </c>
      <c r="D12" s="5" t="s">
        <v>6</v>
      </c>
      <c r="E12" s="5" t="s">
        <v>6</v>
      </c>
      <c r="F12" s="7">
        <v>89504000</v>
      </c>
      <c r="G12" s="7">
        <v>69827000</v>
      </c>
      <c r="H12" s="7">
        <v>45044000</v>
      </c>
    </row>
    <row r="13" spans="1:8" ht="30" x14ac:dyDescent="0.25">
      <c r="A13" s="3" t="s">
        <v>1435</v>
      </c>
      <c r="B13" s="5" t="s">
        <v>6</v>
      </c>
      <c r="C13" s="5" t="s">
        <v>6</v>
      </c>
      <c r="D13" s="5" t="s">
        <v>6</v>
      </c>
      <c r="E13" s="5" t="s">
        <v>6</v>
      </c>
      <c r="F13" s="7">
        <v>15405000</v>
      </c>
      <c r="G13" s="7">
        <v>10854000</v>
      </c>
      <c r="H13" s="7">
        <v>6243000</v>
      </c>
    </row>
    <row r="14" spans="1:8" ht="30" x14ac:dyDescent="0.25">
      <c r="A14" s="3" t="s">
        <v>1436</v>
      </c>
      <c r="B14" s="5" t="s">
        <v>6</v>
      </c>
      <c r="C14" s="5" t="s">
        <v>6</v>
      </c>
      <c r="D14" s="5" t="s">
        <v>6</v>
      </c>
      <c r="E14" s="5" t="s">
        <v>6</v>
      </c>
      <c r="F14" s="7">
        <v>1374000</v>
      </c>
      <c r="G14" s="5" t="s">
        <v>6</v>
      </c>
      <c r="H14" s="5" t="s">
        <v>6</v>
      </c>
    </row>
    <row r="15" spans="1:8" ht="30" x14ac:dyDescent="0.25">
      <c r="A15" s="3" t="s">
        <v>1437</v>
      </c>
      <c r="B15" s="5" t="s">
        <v>6</v>
      </c>
      <c r="C15" s="5" t="s">
        <v>6</v>
      </c>
      <c r="D15" s="5" t="s">
        <v>6</v>
      </c>
      <c r="E15" s="5" t="s">
        <v>6</v>
      </c>
      <c r="F15" s="5" t="s">
        <v>6</v>
      </c>
      <c r="G15" s="7">
        <v>1763000</v>
      </c>
      <c r="H15" s="5" t="s">
        <v>6</v>
      </c>
    </row>
    <row r="16" spans="1:8" ht="45" x14ac:dyDescent="0.25">
      <c r="A16" s="3" t="s">
        <v>1438</v>
      </c>
      <c r="B16" s="5" t="s">
        <v>6</v>
      </c>
      <c r="C16" s="5" t="s">
        <v>6</v>
      </c>
      <c r="D16" s="5" t="s">
        <v>6</v>
      </c>
      <c r="E16" s="5" t="s">
        <v>6</v>
      </c>
      <c r="F16" s="7">
        <v>7810000</v>
      </c>
      <c r="G16" s="7">
        <v>4433000</v>
      </c>
      <c r="H16" s="7">
        <v>2278000</v>
      </c>
    </row>
    <row r="17" spans="1:8" x14ac:dyDescent="0.25">
      <c r="A17" s="3" t="s">
        <v>1439</v>
      </c>
      <c r="B17" s="7">
        <v>91904000</v>
      </c>
      <c r="C17" s="5" t="s">
        <v>6</v>
      </c>
      <c r="D17" s="5" t="s">
        <v>6</v>
      </c>
      <c r="E17" s="5" t="s">
        <v>6</v>
      </c>
      <c r="F17" s="7">
        <v>97147000</v>
      </c>
      <c r="G17" s="7">
        <v>91904000</v>
      </c>
      <c r="H17" s="5" t="s">
        <v>6</v>
      </c>
    </row>
    <row r="18" spans="1:8" ht="30" x14ac:dyDescent="0.25">
      <c r="A18" s="3" t="s">
        <v>1440</v>
      </c>
      <c r="B18" s="5" t="s">
        <v>6</v>
      </c>
      <c r="C18" s="5" t="s">
        <v>6</v>
      </c>
      <c r="D18" s="5" t="s">
        <v>6</v>
      </c>
      <c r="E18" s="5" t="s">
        <v>6</v>
      </c>
      <c r="F18" s="7">
        <v>203438000</v>
      </c>
      <c r="G18" s="5" t="s">
        <v>6</v>
      </c>
      <c r="H18" s="5" t="s">
        <v>6</v>
      </c>
    </row>
    <row r="19" spans="1:8" ht="30" x14ac:dyDescent="0.25">
      <c r="A19" s="3" t="s">
        <v>1441</v>
      </c>
      <c r="B19" s="5" t="s">
        <v>6</v>
      </c>
      <c r="C19" s="5" t="s">
        <v>6</v>
      </c>
      <c r="D19" s="5" t="s">
        <v>6</v>
      </c>
      <c r="E19" s="5" t="s">
        <v>6</v>
      </c>
      <c r="F19" s="7">
        <v>13979000</v>
      </c>
      <c r="G19" s="5" t="s">
        <v>6</v>
      </c>
      <c r="H19" s="5" t="s">
        <v>6</v>
      </c>
    </row>
    <row r="20" spans="1:8" ht="30" x14ac:dyDescent="0.25">
      <c r="A20" s="3" t="s">
        <v>1442</v>
      </c>
      <c r="B20" s="5" t="s">
        <v>6</v>
      </c>
      <c r="C20" s="5" t="s">
        <v>6</v>
      </c>
      <c r="D20" s="5" t="s">
        <v>6</v>
      </c>
      <c r="E20" s="5" t="s">
        <v>6</v>
      </c>
      <c r="F20" s="7">
        <v>120270000</v>
      </c>
      <c r="G20" s="5" t="s">
        <v>6</v>
      </c>
      <c r="H20" s="5" t="s">
        <v>6</v>
      </c>
    </row>
    <row r="21" spans="1:8" x14ac:dyDescent="0.25">
      <c r="A21" s="3" t="s">
        <v>1443</v>
      </c>
      <c r="B21" s="5" t="s">
        <v>6</v>
      </c>
      <c r="C21" s="5" t="s">
        <v>6</v>
      </c>
      <c r="D21" s="5" t="s">
        <v>6</v>
      </c>
      <c r="E21" s="5" t="s">
        <v>6</v>
      </c>
      <c r="F21" s="7">
        <v>7092000</v>
      </c>
      <c r="G21" s="7">
        <v>7903000</v>
      </c>
      <c r="H21" s="7">
        <v>8009000</v>
      </c>
    </row>
    <row r="22" spans="1:8" x14ac:dyDescent="0.25">
      <c r="A22" s="3" t="s">
        <v>1444</v>
      </c>
      <c r="B22" s="5" t="s">
        <v>6</v>
      </c>
      <c r="C22" s="5" t="s">
        <v>6</v>
      </c>
      <c r="D22" s="5" t="s">
        <v>6</v>
      </c>
      <c r="E22" s="5" t="s">
        <v>6</v>
      </c>
      <c r="F22" s="7">
        <v>10715000</v>
      </c>
      <c r="G22" s="7">
        <v>11809000</v>
      </c>
      <c r="H22" s="7">
        <v>13325000</v>
      </c>
    </row>
    <row r="23" spans="1:8" x14ac:dyDescent="0.25">
      <c r="A23" s="3" t="s">
        <v>1445</v>
      </c>
      <c r="B23" s="5" t="s">
        <v>6</v>
      </c>
      <c r="C23" s="5" t="s">
        <v>6</v>
      </c>
      <c r="D23" s="5" t="s">
        <v>6</v>
      </c>
      <c r="E23" s="5" t="s">
        <v>6</v>
      </c>
      <c r="F23" s="5" t="s">
        <v>1446</v>
      </c>
      <c r="G23" s="5" t="s">
        <v>6</v>
      </c>
      <c r="H23" s="5" t="s">
        <v>6</v>
      </c>
    </row>
    <row r="24" spans="1:8" x14ac:dyDescent="0.25">
      <c r="A24" s="3">
        <v>2014</v>
      </c>
      <c r="B24" s="5" t="s">
        <v>6</v>
      </c>
      <c r="C24" s="5" t="s">
        <v>6</v>
      </c>
      <c r="D24" s="5" t="s">
        <v>6</v>
      </c>
      <c r="E24" s="5" t="s">
        <v>6</v>
      </c>
      <c r="F24" s="7">
        <v>7296000</v>
      </c>
      <c r="G24" s="5" t="s">
        <v>6</v>
      </c>
      <c r="H24" s="5" t="s">
        <v>6</v>
      </c>
    </row>
    <row r="25" spans="1:8" x14ac:dyDescent="0.25">
      <c r="A25" s="3">
        <v>2015</v>
      </c>
      <c r="B25" s="5" t="s">
        <v>6</v>
      </c>
      <c r="C25" s="5" t="s">
        <v>6</v>
      </c>
      <c r="D25" s="5" t="s">
        <v>6</v>
      </c>
      <c r="E25" s="5" t="s">
        <v>6</v>
      </c>
      <c r="F25" s="7">
        <v>6417000</v>
      </c>
      <c r="G25" s="5" t="s">
        <v>6</v>
      </c>
      <c r="H25" s="5" t="s">
        <v>6</v>
      </c>
    </row>
    <row r="26" spans="1:8" x14ac:dyDescent="0.25">
      <c r="A26" s="3">
        <v>2016</v>
      </c>
      <c r="B26" s="5" t="s">
        <v>6</v>
      </c>
      <c r="C26" s="5" t="s">
        <v>6</v>
      </c>
      <c r="D26" s="5" t="s">
        <v>6</v>
      </c>
      <c r="E26" s="5" t="s">
        <v>6</v>
      </c>
      <c r="F26" s="7">
        <v>5399000</v>
      </c>
      <c r="G26" s="5" t="s">
        <v>6</v>
      </c>
      <c r="H26" s="5" t="s">
        <v>6</v>
      </c>
    </row>
    <row r="27" spans="1:8" x14ac:dyDescent="0.25">
      <c r="A27" s="3">
        <v>2017</v>
      </c>
      <c r="B27" s="5" t="s">
        <v>6</v>
      </c>
      <c r="C27" s="5" t="s">
        <v>6</v>
      </c>
      <c r="D27" s="5" t="s">
        <v>6</v>
      </c>
      <c r="E27" s="5" t="s">
        <v>6</v>
      </c>
      <c r="F27" s="7">
        <v>3931000</v>
      </c>
      <c r="G27" s="5" t="s">
        <v>6</v>
      </c>
      <c r="H27" s="5" t="s">
        <v>6</v>
      </c>
    </row>
    <row r="28" spans="1:8" x14ac:dyDescent="0.25">
      <c r="A28" s="3">
        <v>2018</v>
      </c>
      <c r="B28" s="5" t="s">
        <v>6</v>
      </c>
      <c r="C28" s="5" t="s">
        <v>6</v>
      </c>
      <c r="D28" s="5" t="s">
        <v>6</v>
      </c>
      <c r="E28" s="5" t="s">
        <v>6</v>
      </c>
      <c r="F28" s="7">
        <v>2863000</v>
      </c>
      <c r="G28" s="5" t="s">
        <v>6</v>
      </c>
      <c r="H28" s="5" t="s">
        <v>6</v>
      </c>
    </row>
    <row r="29" spans="1:8" x14ac:dyDescent="0.25">
      <c r="A29" s="3" t="s">
        <v>245</v>
      </c>
      <c r="B29" s="5" t="s">
        <v>6</v>
      </c>
      <c r="C29" s="5" t="s">
        <v>6</v>
      </c>
      <c r="D29" s="5" t="s">
        <v>6</v>
      </c>
      <c r="E29" s="5" t="s">
        <v>6</v>
      </c>
      <c r="F29" s="8">
        <v>5229000</v>
      </c>
      <c r="G29" s="5" t="s">
        <v>6</v>
      </c>
      <c r="H29" s="5" t="s">
        <v>6</v>
      </c>
    </row>
    <row r="30" spans="1:8" x14ac:dyDescent="0.25">
      <c r="A30" s="3" t="s">
        <v>1447</v>
      </c>
      <c r="B30" s="5" t="s">
        <v>6</v>
      </c>
      <c r="C30" s="5" t="s">
        <v>6</v>
      </c>
      <c r="D30" s="5" t="s">
        <v>6</v>
      </c>
      <c r="E30" s="5" t="s">
        <v>6</v>
      </c>
      <c r="F30" s="5" t="s">
        <v>6</v>
      </c>
      <c r="G30" s="5" t="s">
        <v>6</v>
      </c>
      <c r="H30" s="5" t="s">
        <v>6</v>
      </c>
    </row>
    <row r="31" spans="1:8" x14ac:dyDescent="0.25">
      <c r="A31" s="4" t="s">
        <v>1427</v>
      </c>
      <c r="B31" s="5" t="s">
        <v>6</v>
      </c>
      <c r="C31" s="5" t="s">
        <v>6</v>
      </c>
      <c r="D31" s="5" t="s">
        <v>6</v>
      </c>
      <c r="E31" s="5" t="s">
        <v>6</v>
      </c>
      <c r="F31" s="5" t="s">
        <v>6</v>
      </c>
      <c r="G31" s="5" t="s">
        <v>6</v>
      </c>
      <c r="H31" s="5" t="s">
        <v>6</v>
      </c>
    </row>
    <row r="32" spans="1:8" x14ac:dyDescent="0.25">
      <c r="A32" s="3" t="s">
        <v>1428</v>
      </c>
      <c r="B32" s="5" t="s">
        <v>6</v>
      </c>
      <c r="C32" s="5" t="s">
        <v>6</v>
      </c>
      <c r="D32" s="5" t="s">
        <v>6</v>
      </c>
      <c r="E32" s="5" t="s">
        <v>6</v>
      </c>
      <c r="F32" s="5">
        <v>840</v>
      </c>
      <c r="G32" s="5" t="s">
        <v>6</v>
      </c>
      <c r="H32" s="5" t="s">
        <v>6</v>
      </c>
    </row>
    <row r="33" spans="1:8" ht="30" x14ac:dyDescent="0.25">
      <c r="A33" s="3" t="s">
        <v>1448</v>
      </c>
      <c r="B33" s="5" t="s">
        <v>6</v>
      </c>
      <c r="C33" s="5" t="s">
        <v>6</v>
      </c>
      <c r="D33" s="5" t="s">
        <v>6</v>
      </c>
      <c r="E33" s="5" t="s">
        <v>6</v>
      </c>
      <c r="F33" s="5">
        <v>125</v>
      </c>
      <c r="G33" s="5" t="s">
        <v>6</v>
      </c>
      <c r="H33" s="5" t="s">
        <v>6</v>
      </c>
    </row>
  </sheetData>
  <mergeCells count="9">
    <mergeCell ref="A1:A4"/>
    <mergeCell ref="B1:E1"/>
    <mergeCell ref="F1:H1"/>
    <mergeCell ref="B2:B4"/>
    <mergeCell ref="C2:C4"/>
    <mergeCell ref="D2:D4"/>
    <mergeCell ref="E2:E4"/>
    <mergeCell ref="G2:G4"/>
    <mergeCell ref="H2:H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49</v>
      </c>
      <c r="B1" s="9" t="s">
        <v>2</v>
      </c>
    </row>
    <row r="2" spans="1:2" ht="30" x14ac:dyDescent="0.25">
      <c r="A2" s="1" t="s">
        <v>66</v>
      </c>
      <c r="B2" s="9"/>
    </row>
    <row r="3" spans="1:2" ht="45" x14ac:dyDescent="0.25">
      <c r="A3" s="4" t="s">
        <v>1450</v>
      </c>
      <c r="B3" s="5" t="s">
        <v>6</v>
      </c>
    </row>
    <row r="4" spans="1:2" x14ac:dyDescent="0.25">
      <c r="A4" s="3">
        <v>2014</v>
      </c>
      <c r="B4" s="8">
        <v>82522</v>
      </c>
    </row>
    <row r="5" spans="1:2" x14ac:dyDescent="0.25">
      <c r="A5" s="3">
        <v>2015</v>
      </c>
      <c r="B5" s="7">
        <v>80316</v>
      </c>
    </row>
    <row r="6" spans="1:2" x14ac:dyDescent="0.25">
      <c r="A6" s="3">
        <v>2016</v>
      </c>
      <c r="B6" s="7">
        <v>80950</v>
      </c>
    </row>
    <row r="7" spans="1:2" x14ac:dyDescent="0.25">
      <c r="A7" s="3">
        <v>2017</v>
      </c>
      <c r="B7" s="7">
        <v>80725</v>
      </c>
    </row>
    <row r="8" spans="1:2" x14ac:dyDescent="0.25">
      <c r="A8" s="3">
        <v>2018</v>
      </c>
      <c r="B8" s="7">
        <v>79952</v>
      </c>
    </row>
    <row r="9" spans="1:2" x14ac:dyDescent="0.25">
      <c r="A9" s="3" t="s">
        <v>245</v>
      </c>
      <c r="B9" s="7">
        <v>647851</v>
      </c>
    </row>
    <row r="10" spans="1:2" x14ac:dyDescent="0.25">
      <c r="A10" s="3">
        <v>2014</v>
      </c>
      <c r="B10" s="7">
        <v>11945</v>
      </c>
    </row>
    <row r="11" spans="1:2" x14ac:dyDescent="0.25">
      <c r="A11" s="3">
        <v>2015</v>
      </c>
      <c r="B11" s="7">
        <v>12121</v>
      </c>
    </row>
    <row r="12" spans="1:2" x14ac:dyDescent="0.25">
      <c r="A12" s="3">
        <v>2016</v>
      </c>
      <c r="B12" s="7">
        <v>12308</v>
      </c>
    </row>
    <row r="13" spans="1:2" x14ac:dyDescent="0.25">
      <c r="A13" s="3">
        <v>2017</v>
      </c>
      <c r="B13" s="7">
        <v>12622</v>
      </c>
    </row>
    <row r="14" spans="1:2" x14ac:dyDescent="0.25">
      <c r="A14" s="3">
        <v>2018</v>
      </c>
      <c r="B14" s="7">
        <v>12872</v>
      </c>
    </row>
    <row r="15" spans="1:2" x14ac:dyDescent="0.25">
      <c r="A15" s="3" t="s">
        <v>245</v>
      </c>
      <c r="B15" s="7">
        <v>141570</v>
      </c>
    </row>
    <row r="16" spans="1:2" x14ac:dyDescent="0.25">
      <c r="A16" s="3">
        <v>2014</v>
      </c>
      <c r="B16" s="7">
        <v>70577</v>
      </c>
    </row>
    <row r="17" spans="1:2" x14ac:dyDescent="0.25">
      <c r="A17" s="3">
        <v>2015</v>
      </c>
      <c r="B17" s="7">
        <v>68195</v>
      </c>
    </row>
    <row r="18" spans="1:2" x14ac:dyDescent="0.25">
      <c r="A18" s="3">
        <v>2016</v>
      </c>
      <c r="B18" s="7">
        <v>68642</v>
      </c>
    </row>
    <row r="19" spans="1:2" x14ac:dyDescent="0.25">
      <c r="A19" s="3">
        <v>2017</v>
      </c>
      <c r="B19" s="7">
        <v>68103</v>
      </c>
    </row>
    <row r="20" spans="1:2" x14ac:dyDescent="0.25">
      <c r="A20" s="3">
        <v>2018</v>
      </c>
      <c r="B20" s="7">
        <v>67080</v>
      </c>
    </row>
    <row r="21" spans="1:2" x14ac:dyDescent="0.25">
      <c r="A21" s="3" t="s">
        <v>245</v>
      </c>
      <c r="B21" s="8">
        <v>506281</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51</v>
      </c>
      <c r="B1" s="1" t="s">
        <v>2</v>
      </c>
    </row>
    <row r="2" spans="1:2" ht="45" x14ac:dyDescent="0.25">
      <c r="A2" s="4" t="s">
        <v>1450</v>
      </c>
      <c r="B2" s="5" t="s">
        <v>6</v>
      </c>
    </row>
    <row r="3" spans="1:2" ht="30" x14ac:dyDescent="0.25">
      <c r="A3" s="3" t="s">
        <v>1452</v>
      </c>
      <c r="B3" s="8">
        <v>85524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
  <sheetViews>
    <sheetView showGridLines="0" workbookViewId="0"/>
  </sheetViews>
  <sheetFormatPr defaultRowHeight="15" x14ac:dyDescent="0.25"/>
  <cols>
    <col min="1" max="1" width="36.5703125" bestFit="1" customWidth="1"/>
    <col min="2" max="6" width="12.28515625" bestFit="1" customWidth="1"/>
    <col min="7" max="8" width="35.85546875" bestFit="1" customWidth="1"/>
    <col min="9" max="9" width="36.5703125" bestFit="1" customWidth="1"/>
    <col min="10" max="10" width="36.140625" bestFit="1" customWidth="1"/>
    <col min="11" max="11" width="27.140625" bestFit="1" customWidth="1"/>
    <col min="12" max="12" width="35.85546875" bestFit="1" customWidth="1"/>
    <col min="13" max="14" width="36.5703125" bestFit="1" customWidth="1"/>
    <col min="15" max="15" width="29.28515625" bestFit="1" customWidth="1"/>
    <col min="16" max="28" width="36.5703125" bestFit="1" customWidth="1"/>
  </cols>
  <sheetData>
    <row r="1" spans="1:28" ht="15" customHeight="1" x14ac:dyDescent="0.25">
      <c r="A1" s="9" t="s">
        <v>1453</v>
      </c>
      <c r="B1" s="9" t="s">
        <v>1365</v>
      </c>
      <c r="C1" s="9"/>
      <c r="D1" s="9" t="s">
        <v>1</v>
      </c>
      <c r="E1" s="9"/>
      <c r="F1" s="9"/>
      <c r="G1" s="9"/>
      <c r="H1" s="9"/>
      <c r="I1" s="1" t="s">
        <v>1365</v>
      </c>
      <c r="J1" s="1" t="s">
        <v>1454</v>
      </c>
      <c r="K1" s="1" t="s">
        <v>1455</v>
      </c>
      <c r="L1" s="9" t="s">
        <v>1</v>
      </c>
      <c r="M1" s="9"/>
      <c r="N1" s="9"/>
      <c r="O1" s="9" t="s">
        <v>1365</v>
      </c>
      <c r="P1" s="9"/>
      <c r="Q1" s="1" t="s">
        <v>1</v>
      </c>
      <c r="R1" s="1" t="s">
        <v>1365</v>
      </c>
      <c r="S1" s="9" t="s">
        <v>1454</v>
      </c>
      <c r="T1" s="9"/>
      <c r="U1" s="9" t="s">
        <v>1</v>
      </c>
      <c r="V1" s="9"/>
      <c r="W1" s="9"/>
      <c r="X1" s="9"/>
      <c r="Y1" s="9"/>
      <c r="Z1" s="9"/>
      <c r="AA1" s="9"/>
      <c r="AB1" s="9"/>
    </row>
    <row r="2" spans="1:28" x14ac:dyDescent="0.25">
      <c r="A2" s="9"/>
      <c r="B2" s="9" t="s">
        <v>36</v>
      </c>
      <c r="C2" s="9" t="s">
        <v>1456</v>
      </c>
      <c r="D2" s="9" t="s">
        <v>2</v>
      </c>
      <c r="E2" s="9" t="s">
        <v>35</v>
      </c>
      <c r="F2" s="9" t="s">
        <v>36</v>
      </c>
      <c r="G2" s="1" t="s">
        <v>2</v>
      </c>
      <c r="H2" s="1" t="s">
        <v>35</v>
      </c>
      <c r="I2" s="1" t="s">
        <v>1366</v>
      </c>
      <c r="J2" s="1" t="s">
        <v>1458</v>
      </c>
      <c r="K2" s="1" t="s">
        <v>1461</v>
      </c>
      <c r="L2" s="1" t="s">
        <v>2</v>
      </c>
      <c r="M2" s="1" t="s">
        <v>2</v>
      </c>
      <c r="N2" s="1" t="s">
        <v>2</v>
      </c>
      <c r="O2" s="1" t="s">
        <v>1366</v>
      </c>
      <c r="P2" s="1" t="s">
        <v>1366</v>
      </c>
      <c r="Q2" s="1" t="s">
        <v>2</v>
      </c>
      <c r="R2" s="1" t="s">
        <v>1366</v>
      </c>
      <c r="S2" s="1" t="s">
        <v>1458</v>
      </c>
      <c r="T2" s="1" t="s">
        <v>1469</v>
      </c>
      <c r="U2" s="1" t="s">
        <v>2</v>
      </c>
      <c r="V2" s="1" t="s">
        <v>2</v>
      </c>
      <c r="W2" s="1" t="s">
        <v>35</v>
      </c>
      <c r="X2" s="1" t="s">
        <v>35</v>
      </c>
      <c r="Y2" s="1" t="s">
        <v>35</v>
      </c>
      <c r="Z2" s="1" t="s">
        <v>35</v>
      </c>
      <c r="AA2" s="1" t="s">
        <v>35</v>
      </c>
      <c r="AB2" s="1" t="s">
        <v>35</v>
      </c>
    </row>
    <row r="3" spans="1:28" ht="30" x14ac:dyDescent="0.25">
      <c r="A3" s="9"/>
      <c r="B3" s="9"/>
      <c r="C3" s="9"/>
      <c r="D3" s="9"/>
      <c r="E3" s="9"/>
      <c r="F3" s="9"/>
      <c r="G3" s="1" t="s">
        <v>1457</v>
      </c>
      <c r="H3" s="1" t="s">
        <v>1457</v>
      </c>
      <c r="I3" s="1" t="s">
        <v>1375</v>
      </c>
      <c r="J3" s="1" t="s">
        <v>1459</v>
      </c>
      <c r="K3" s="1" t="s">
        <v>1462</v>
      </c>
      <c r="L3" s="1" t="s">
        <v>1462</v>
      </c>
      <c r="M3" s="1" t="s">
        <v>1462</v>
      </c>
      <c r="N3" s="1" t="s">
        <v>1462</v>
      </c>
      <c r="O3" s="1" t="s">
        <v>1462</v>
      </c>
      <c r="P3" s="1" t="s">
        <v>1462</v>
      </c>
      <c r="Q3" s="1" t="s">
        <v>1462</v>
      </c>
      <c r="R3" s="1" t="s">
        <v>1462</v>
      </c>
      <c r="S3" s="1" t="s">
        <v>1462</v>
      </c>
      <c r="T3" s="1" t="s">
        <v>1462</v>
      </c>
      <c r="U3" s="1" t="s">
        <v>1462</v>
      </c>
      <c r="V3" s="1" t="s">
        <v>1462</v>
      </c>
      <c r="W3" s="1" t="s">
        <v>1471</v>
      </c>
      <c r="X3" s="1" t="s">
        <v>1471</v>
      </c>
      <c r="Y3" s="1" t="s">
        <v>1471</v>
      </c>
      <c r="Z3" s="1" t="s">
        <v>1471</v>
      </c>
      <c r="AA3" s="1" t="s">
        <v>1471</v>
      </c>
      <c r="AB3" s="1" t="s">
        <v>1471</v>
      </c>
    </row>
    <row r="4" spans="1:28" ht="30" x14ac:dyDescent="0.25">
      <c r="A4" s="9"/>
      <c r="B4" s="9"/>
      <c r="C4" s="9"/>
      <c r="D4" s="9"/>
      <c r="E4" s="9"/>
      <c r="F4" s="9"/>
      <c r="G4" s="1" t="s">
        <v>1368</v>
      </c>
      <c r="H4" s="1"/>
      <c r="I4" s="1"/>
      <c r="J4" s="1" t="s">
        <v>1460</v>
      </c>
      <c r="K4" s="1" t="s">
        <v>1463</v>
      </c>
      <c r="L4" s="1" t="s">
        <v>1457</v>
      </c>
      <c r="M4" s="1" t="s">
        <v>1457</v>
      </c>
      <c r="N4" s="1" t="s">
        <v>1457</v>
      </c>
      <c r="O4" s="1" t="s">
        <v>1466</v>
      </c>
      <c r="P4" s="1" t="s">
        <v>1467</v>
      </c>
      <c r="Q4" s="1" t="s">
        <v>1467</v>
      </c>
      <c r="R4" s="1" t="s">
        <v>1468</v>
      </c>
      <c r="S4" s="1" t="s">
        <v>1375</v>
      </c>
      <c r="T4" s="1" t="s">
        <v>1375</v>
      </c>
      <c r="U4" s="1" t="s">
        <v>1375</v>
      </c>
      <c r="V4" s="1" t="s">
        <v>1375</v>
      </c>
      <c r="W4" s="1" t="s">
        <v>1457</v>
      </c>
      <c r="X4" s="1" t="s">
        <v>1457</v>
      </c>
      <c r="Y4" s="1" t="s">
        <v>1457</v>
      </c>
      <c r="Z4" s="1" t="s">
        <v>1457</v>
      </c>
      <c r="AA4" s="1" t="s">
        <v>1460</v>
      </c>
      <c r="AB4" s="1" t="s">
        <v>1467</v>
      </c>
    </row>
    <row r="5" spans="1:28" ht="45" x14ac:dyDescent="0.25">
      <c r="A5" s="9"/>
      <c r="B5" s="9"/>
      <c r="C5" s="9"/>
      <c r="D5" s="9"/>
      <c r="E5" s="9"/>
      <c r="F5" s="9"/>
      <c r="G5" s="1"/>
      <c r="H5" s="1"/>
      <c r="I5" s="1"/>
      <c r="J5" s="1"/>
      <c r="K5" s="1"/>
      <c r="L5" s="1"/>
      <c r="M5" s="1" t="s">
        <v>1464</v>
      </c>
      <c r="N5" s="1" t="s">
        <v>1465</v>
      </c>
      <c r="O5" s="1"/>
      <c r="P5" s="1"/>
      <c r="Q5" s="1" t="s">
        <v>1457</v>
      </c>
      <c r="R5" s="1"/>
      <c r="S5" s="1"/>
      <c r="T5" s="1"/>
      <c r="U5" s="1"/>
      <c r="V5" s="1" t="s">
        <v>1470</v>
      </c>
      <c r="W5" s="1"/>
      <c r="X5" s="1" t="s">
        <v>1464</v>
      </c>
      <c r="Y5" s="1" t="s">
        <v>1472</v>
      </c>
      <c r="Z5" s="1" t="s">
        <v>1473</v>
      </c>
      <c r="AA5" s="1" t="s">
        <v>1457</v>
      </c>
      <c r="AB5" s="1" t="s">
        <v>1457</v>
      </c>
    </row>
    <row r="6" spans="1:28" x14ac:dyDescent="0.25">
      <c r="A6" s="4" t="s">
        <v>1427</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row>
    <row r="7" spans="1:28" ht="30" x14ac:dyDescent="0.25">
      <c r="A7" s="3" t="s">
        <v>1474</v>
      </c>
      <c r="B7" s="5" t="s">
        <v>6</v>
      </c>
      <c r="C7" s="5" t="s">
        <v>6</v>
      </c>
      <c r="D7" s="5" t="s">
        <v>6</v>
      </c>
      <c r="E7" s="5" t="s">
        <v>6</v>
      </c>
      <c r="F7" s="5" t="s">
        <v>6</v>
      </c>
      <c r="G7" s="5">
        <v>590</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row>
    <row r="8" spans="1:28" x14ac:dyDescent="0.25">
      <c r="A8" s="3" t="s">
        <v>1475</v>
      </c>
      <c r="B8" s="5" t="s">
        <v>6</v>
      </c>
      <c r="C8" s="5" t="s">
        <v>6</v>
      </c>
      <c r="D8" s="8">
        <v>5071000</v>
      </c>
      <c r="E8" s="8">
        <v>27634000</v>
      </c>
      <c r="F8" s="8">
        <v>20981000</v>
      </c>
      <c r="G8" s="8">
        <v>3700000</v>
      </c>
      <c r="H8" s="8">
        <v>2600000</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row>
    <row r="9" spans="1:28" ht="30" x14ac:dyDescent="0.25">
      <c r="A9" s="3" t="s">
        <v>1476</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7">
        <v>6725000</v>
      </c>
      <c r="U9" s="5" t="s">
        <v>6</v>
      </c>
      <c r="V9" s="5" t="s">
        <v>6</v>
      </c>
      <c r="W9" s="5" t="s">
        <v>6</v>
      </c>
      <c r="X9" s="5" t="s">
        <v>6</v>
      </c>
      <c r="Y9" s="5" t="s">
        <v>6</v>
      </c>
      <c r="Z9" s="5" t="s">
        <v>6</v>
      </c>
      <c r="AA9" s="5" t="s">
        <v>6</v>
      </c>
      <c r="AB9" s="5" t="s">
        <v>6</v>
      </c>
    </row>
    <row r="10" spans="1:28" ht="30" x14ac:dyDescent="0.25">
      <c r="A10" s="3" t="s">
        <v>1477</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7">
        <v>6526000</v>
      </c>
      <c r="V10" s="5" t="s">
        <v>6</v>
      </c>
      <c r="W10" s="5" t="s">
        <v>6</v>
      </c>
      <c r="X10" s="5" t="s">
        <v>6</v>
      </c>
      <c r="Y10" s="5" t="s">
        <v>6</v>
      </c>
      <c r="Z10" s="5" t="s">
        <v>6</v>
      </c>
      <c r="AA10" s="5" t="s">
        <v>6</v>
      </c>
      <c r="AB10" s="5" t="s">
        <v>6</v>
      </c>
    </row>
    <row r="11" spans="1:28" ht="30" x14ac:dyDescent="0.25">
      <c r="A11" s="3" t="s">
        <v>1478</v>
      </c>
      <c r="B11" s="5" t="s">
        <v>6</v>
      </c>
      <c r="C11" s="5" t="s">
        <v>6</v>
      </c>
      <c r="D11" s="7">
        <v>3126000</v>
      </c>
      <c r="E11" s="5" t="s">
        <v>41</v>
      </c>
      <c r="F11" s="5" t="s">
        <v>41</v>
      </c>
      <c r="G11" s="5" t="s">
        <v>6</v>
      </c>
      <c r="H11" s="5" t="s">
        <v>6</v>
      </c>
      <c r="I11" s="7">
        <v>25096000</v>
      </c>
      <c r="J11" s="7">
        <v>6585000</v>
      </c>
      <c r="K11" s="7">
        <v>93000000</v>
      </c>
      <c r="L11" s="5" t="s">
        <v>6</v>
      </c>
      <c r="M11" s="5" t="s">
        <v>6</v>
      </c>
      <c r="N11" s="5" t="s">
        <v>6</v>
      </c>
      <c r="O11" s="7">
        <v>7976000</v>
      </c>
      <c r="P11" s="7">
        <v>13994000</v>
      </c>
      <c r="Q11" s="5" t="s">
        <v>6</v>
      </c>
      <c r="R11" s="7">
        <v>3126000</v>
      </c>
      <c r="S11" s="7">
        <v>25096000</v>
      </c>
      <c r="T11" s="5" t="s">
        <v>6</v>
      </c>
      <c r="U11" s="5" t="s">
        <v>6</v>
      </c>
      <c r="V11" s="7">
        <v>1300000</v>
      </c>
      <c r="W11" s="5" t="s">
        <v>6</v>
      </c>
      <c r="X11" s="5" t="s">
        <v>6</v>
      </c>
      <c r="Y11" s="5" t="s">
        <v>6</v>
      </c>
      <c r="Z11" s="5" t="s">
        <v>6</v>
      </c>
      <c r="AA11" s="5" t="s">
        <v>6</v>
      </c>
      <c r="AB11" s="5" t="s">
        <v>6</v>
      </c>
    </row>
    <row r="12" spans="1:28" ht="30" x14ac:dyDescent="0.25">
      <c r="A12" s="3" t="s">
        <v>1479</v>
      </c>
      <c r="B12" s="5" t="s">
        <v>6</v>
      </c>
      <c r="C12" s="5" t="s">
        <v>6</v>
      </c>
      <c r="D12" s="5" t="s">
        <v>6</v>
      </c>
      <c r="E12" s="5" t="s">
        <v>6</v>
      </c>
      <c r="F12" s="5" t="s">
        <v>6</v>
      </c>
      <c r="G12" s="5" t="s">
        <v>6</v>
      </c>
      <c r="H12" s="5" t="s">
        <v>6</v>
      </c>
      <c r="I12" s="5" t="s">
        <v>6</v>
      </c>
      <c r="J12" s="5" t="s">
        <v>6</v>
      </c>
      <c r="K12" s="5" t="s">
        <v>6</v>
      </c>
      <c r="L12" s="7">
        <v>34251000</v>
      </c>
      <c r="M12" s="7">
        <v>16851000</v>
      </c>
      <c r="N12" s="7">
        <v>5931000</v>
      </c>
      <c r="O12" s="5" t="s">
        <v>6</v>
      </c>
      <c r="P12" s="5" t="s">
        <v>6</v>
      </c>
      <c r="Q12" s="7">
        <v>22782000</v>
      </c>
      <c r="R12" s="5" t="s">
        <v>6</v>
      </c>
      <c r="S12" s="5" t="s">
        <v>6</v>
      </c>
      <c r="T12" s="5" t="s">
        <v>6</v>
      </c>
      <c r="U12" s="5" t="s">
        <v>6</v>
      </c>
      <c r="V12" s="5" t="s">
        <v>6</v>
      </c>
      <c r="W12" s="5" t="s">
        <v>6</v>
      </c>
      <c r="X12" s="5" t="s">
        <v>6</v>
      </c>
      <c r="Y12" s="5" t="s">
        <v>6</v>
      </c>
      <c r="Z12" s="5" t="s">
        <v>6</v>
      </c>
      <c r="AA12" s="5" t="s">
        <v>6</v>
      </c>
      <c r="AB12" s="5" t="s">
        <v>6</v>
      </c>
    </row>
    <row r="13" spans="1:28" x14ac:dyDescent="0.25">
      <c r="A13" s="3" t="s">
        <v>1480</v>
      </c>
      <c r="B13" s="5" t="s">
        <v>6</v>
      </c>
      <c r="C13" s="5" t="s">
        <v>6</v>
      </c>
      <c r="D13" s="7">
        <v>-20854000</v>
      </c>
      <c r="E13" s="7">
        <v>15903000</v>
      </c>
      <c r="F13" s="7">
        <v>9121000</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7">
        <v>13980000</v>
      </c>
      <c r="X13" s="7">
        <v>10340000</v>
      </c>
      <c r="Y13" s="7">
        <v>3640000</v>
      </c>
      <c r="Z13" s="7">
        <v>16428000</v>
      </c>
      <c r="AA13" s="7">
        <v>2448000</v>
      </c>
      <c r="AB13" s="7">
        <v>13980000</v>
      </c>
    </row>
    <row r="14" spans="1:28" ht="45" x14ac:dyDescent="0.25">
      <c r="A14" s="3" t="s">
        <v>1481</v>
      </c>
      <c r="B14" s="7">
        <v>25630000</v>
      </c>
      <c r="C14" s="5" t="s">
        <v>6</v>
      </c>
      <c r="D14" s="5" t="s">
        <v>6</v>
      </c>
      <c r="E14" s="5" t="s">
        <v>6</v>
      </c>
      <c r="F14" s="7">
        <v>25630000</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row>
    <row r="15" spans="1:28" ht="30" x14ac:dyDescent="0.25">
      <c r="A15" s="3" t="s">
        <v>1482</v>
      </c>
      <c r="B15" s="8">
        <v>8715000</v>
      </c>
      <c r="C15" s="8">
        <v>11043000</v>
      </c>
      <c r="D15" s="8">
        <v>4206000</v>
      </c>
      <c r="E15" s="5" t="s">
        <v>41</v>
      </c>
      <c r="F15" s="8">
        <v>16529000</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row>
  </sheetData>
  <mergeCells count="12">
    <mergeCell ref="U1:AB1"/>
    <mergeCell ref="B2:B5"/>
    <mergeCell ref="C2:C5"/>
    <mergeCell ref="D2:D5"/>
    <mergeCell ref="E2:E5"/>
    <mergeCell ref="F2:F5"/>
    <mergeCell ref="A1:A5"/>
    <mergeCell ref="B1:C1"/>
    <mergeCell ref="D1:H1"/>
    <mergeCell ref="L1:N1"/>
    <mergeCell ref="O1:P1"/>
    <mergeCell ref="S1:T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9" t="s">
        <v>1483</v>
      </c>
      <c r="B1" s="1" t="s">
        <v>1</v>
      </c>
      <c r="C1" s="1"/>
      <c r="D1" s="1"/>
    </row>
    <row r="2" spans="1:4" x14ac:dyDescent="0.25">
      <c r="A2" s="9"/>
      <c r="B2" s="1" t="s">
        <v>2</v>
      </c>
      <c r="C2" s="9" t="s">
        <v>35</v>
      </c>
      <c r="D2" s="9" t="s">
        <v>36</v>
      </c>
    </row>
    <row r="3" spans="1:4" x14ac:dyDescent="0.25">
      <c r="A3" s="9"/>
      <c r="B3" s="1" t="s">
        <v>1368</v>
      </c>
      <c r="C3" s="9"/>
      <c r="D3" s="9"/>
    </row>
    <row r="4" spans="1:4" x14ac:dyDescent="0.25">
      <c r="A4" s="9"/>
      <c r="B4" s="1" t="s">
        <v>1484</v>
      </c>
      <c r="C4" s="9"/>
      <c r="D4" s="9"/>
    </row>
    <row r="5" spans="1:4" x14ac:dyDescent="0.25">
      <c r="A5" s="4" t="s">
        <v>1427</v>
      </c>
      <c r="B5" s="5" t="s">
        <v>6</v>
      </c>
      <c r="C5" s="5" t="s">
        <v>6</v>
      </c>
      <c r="D5" s="5" t="s">
        <v>6</v>
      </c>
    </row>
    <row r="6" spans="1:4" ht="30" x14ac:dyDescent="0.25">
      <c r="A6" s="3" t="s">
        <v>1485</v>
      </c>
      <c r="B6" s="5">
        <v>12</v>
      </c>
      <c r="C6" s="5" t="s">
        <v>6</v>
      </c>
      <c r="D6" s="5" t="s">
        <v>6</v>
      </c>
    </row>
    <row r="7" spans="1:4" ht="30" x14ac:dyDescent="0.25">
      <c r="A7" s="3" t="s">
        <v>1486</v>
      </c>
      <c r="B7" s="5">
        <v>462</v>
      </c>
      <c r="C7" s="5" t="s">
        <v>6</v>
      </c>
      <c r="D7" s="5" t="s">
        <v>6</v>
      </c>
    </row>
    <row r="8" spans="1:4" x14ac:dyDescent="0.25">
      <c r="A8" s="3" t="s">
        <v>1487</v>
      </c>
      <c r="B8" s="5">
        <v>90</v>
      </c>
      <c r="C8" s="5" t="s">
        <v>6</v>
      </c>
      <c r="D8" s="5" t="s">
        <v>6</v>
      </c>
    </row>
    <row r="9" spans="1:4" ht="30" x14ac:dyDescent="0.25">
      <c r="A9" s="3" t="s">
        <v>1488</v>
      </c>
      <c r="B9" s="8">
        <v>14532000</v>
      </c>
      <c r="C9" s="5" t="s">
        <v>6</v>
      </c>
      <c r="D9" s="5" t="s">
        <v>6</v>
      </c>
    </row>
    <row r="10" spans="1:4" ht="45" x14ac:dyDescent="0.25">
      <c r="A10" s="3" t="s">
        <v>1489</v>
      </c>
      <c r="B10" s="7">
        <v>12648000</v>
      </c>
      <c r="C10" s="5" t="s">
        <v>6</v>
      </c>
      <c r="D10" s="5" t="s">
        <v>6</v>
      </c>
    </row>
    <row r="11" spans="1:4" x14ac:dyDescent="0.25">
      <c r="A11" s="3" t="s">
        <v>1490</v>
      </c>
      <c r="B11" s="7">
        <v>2213000</v>
      </c>
      <c r="C11" s="5" t="s">
        <v>6</v>
      </c>
      <c r="D11" s="5" t="s">
        <v>6</v>
      </c>
    </row>
    <row r="12" spans="1:4" x14ac:dyDescent="0.25">
      <c r="A12" s="3" t="s">
        <v>1491</v>
      </c>
      <c r="B12" s="7">
        <v>365000</v>
      </c>
      <c r="C12" s="7">
        <v>3147000</v>
      </c>
      <c r="D12" s="5">
        <v>0</v>
      </c>
    </row>
    <row r="13" spans="1:4" x14ac:dyDescent="0.25">
      <c r="A13" s="3" t="s">
        <v>1492</v>
      </c>
      <c r="B13" s="7">
        <v>308000</v>
      </c>
      <c r="C13" s="5" t="s">
        <v>6</v>
      </c>
      <c r="D13" s="5" t="s">
        <v>6</v>
      </c>
    </row>
    <row r="14" spans="1:4" x14ac:dyDescent="0.25">
      <c r="A14" s="3" t="s">
        <v>1370</v>
      </c>
      <c r="B14" s="5" t="s">
        <v>6</v>
      </c>
      <c r="C14" s="5" t="s">
        <v>6</v>
      </c>
      <c r="D14" s="5" t="s">
        <v>6</v>
      </c>
    </row>
    <row r="15" spans="1:4" x14ac:dyDescent="0.25">
      <c r="A15" s="4" t="s">
        <v>1427</v>
      </c>
      <c r="B15" s="5" t="s">
        <v>6</v>
      </c>
      <c r="C15" s="5" t="s">
        <v>6</v>
      </c>
      <c r="D15" s="5" t="s">
        <v>6</v>
      </c>
    </row>
    <row r="16" spans="1:4" ht="30" x14ac:dyDescent="0.25">
      <c r="A16" s="3" t="s">
        <v>1493</v>
      </c>
      <c r="B16" s="5" t="s">
        <v>1388</v>
      </c>
      <c r="C16" s="5" t="s">
        <v>6</v>
      </c>
      <c r="D16" s="5" t="s">
        <v>6</v>
      </c>
    </row>
    <row r="17" spans="1:4" x14ac:dyDescent="0.25">
      <c r="A17" s="3" t="s">
        <v>1371</v>
      </c>
      <c r="B17" s="5" t="s">
        <v>6</v>
      </c>
      <c r="C17" s="5" t="s">
        <v>6</v>
      </c>
      <c r="D17" s="5" t="s">
        <v>6</v>
      </c>
    </row>
    <row r="18" spans="1:4" x14ac:dyDescent="0.25">
      <c r="A18" s="4" t="s">
        <v>1427</v>
      </c>
      <c r="B18" s="5" t="s">
        <v>6</v>
      </c>
      <c r="C18" s="5" t="s">
        <v>6</v>
      </c>
      <c r="D18" s="5" t="s">
        <v>6</v>
      </c>
    </row>
    <row r="19" spans="1:4" ht="30" x14ac:dyDescent="0.25">
      <c r="A19" s="3" t="s">
        <v>1494</v>
      </c>
      <c r="B19" s="5" t="s">
        <v>1495</v>
      </c>
      <c r="C19" s="5" t="s">
        <v>6</v>
      </c>
      <c r="D19" s="5" t="s">
        <v>6</v>
      </c>
    </row>
    <row r="20" spans="1:4" x14ac:dyDescent="0.25">
      <c r="A20" s="3" t="s">
        <v>1372</v>
      </c>
      <c r="B20" s="5" t="s">
        <v>6</v>
      </c>
      <c r="C20" s="5" t="s">
        <v>6</v>
      </c>
      <c r="D20" s="5" t="s">
        <v>6</v>
      </c>
    </row>
    <row r="21" spans="1:4" x14ac:dyDescent="0.25">
      <c r="A21" s="4" t="s">
        <v>1427</v>
      </c>
      <c r="B21" s="5" t="s">
        <v>6</v>
      </c>
      <c r="C21" s="5" t="s">
        <v>6</v>
      </c>
      <c r="D21" s="5" t="s">
        <v>6</v>
      </c>
    </row>
    <row r="22" spans="1:4" ht="30" x14ac:dyDescent="0.25">
      <c r="A22" s="3" t="s">
        <v>1496</v>
      </c>
      <c r="B22" s="8">
        <v>10435000</v>
      </c>
      <c r="C22" s="5" t="s">
        <v>6</v>
      </c>
      <c r="D22" s="5" t="s">
        <v>6</v>
      </c>
    </row>
  </sheetData>
  <mergeCells count="3">
    <mergeCell ref="A1:A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9.85546875" bestFit="1" customWidth="1"/>
    <col min="9" max="9" width="26.85546875" bestFit="1" customWidth="1"/>
    <col min="10" max="12" width="17.42578125" bestFit="1" customWidth="1"/>
    <col min="13" max="15" width="28.85546875" bestFit="1" customWidth="1"/>
  </cols>
  <sheetData>
    <row r="1" spans="1:15" ht="15" customHeight="1" x14ac:dyDescent="0.25">
      <c r="A1" s="1" t="s">
        <v>1497</v>
      </c>
      <c r="B1" s="1" t="s">
        <v>1454</v>
      </c>
      <c r="C1" s="9" t="s">
        <v>1365</v>
      </c>
      <c r="D1" s="9"/>
      <c r="E1" s="9" t="s">
        <v>1</v>
      </c>
      <c r="F1" s="9"/>
      <c r="G1" s="9"/>
      <c r="H1" s="1"/>
      <c r="I1" s="9" t="s">
        <v>1</v>
      </c>
      <c r="J1" s="9"/>
      <c r="K1" s="9"/>
      <c r="L1" s="9"/>
      <c r="M1" s="9"/>
      <c r="N1" s="9"/>
      <c r="O1" s="9"/>
    </row>
    <row r="2" spans="1:15" ht="30" x14ac:dyDescent="0.25">
      <c r="A2" s="1" t="s">
        <v>66</v>
      </c>
      <c r="B2" s="1" t="s">
        <v>4</v>
      </c>
      <c r="C2" s="9" t="s">
        <v>36</v>
      </c>
      <c r="D2" s="9" t="s">
        <v>1456</v>
      </c>
      <c r="E2" s="9" t="s">
        <v>2</v>
      </c>
      <c r="F2" s="9" t="s">
        <v>35</v>
      </c>
      <c r="G2" s="9" t="s">
        <v>36</v>
      </c>
      <c r="H2" s="1" t="s">
        <v>1458</v>
      </c>
      <c r="I2" s="1" t="s">
        <v>2</v>
      </c>
      <c r="J2" s="1" t="s">
        <v>2</v>
      </c>
      <c r="K2" s="1" t="s">
        <v>35</v>
      </c>
      <c r="L2" s="1" t="s">
        <v>36</v>
      </c>
      <c r="M2" s="1" t="s">
        <v>2</v>
      </c>
      <c r="N2" s="1" t="s">
        <v>35</v>
      </c>
      <c r="O2" s="1" t="s">
        <v>36</v>
      </c>
    </row>
    <row r="3" spans="1:15" x14ac:dyDescent="0.25">
      <c r="A3" s="1"/>
      <c r="B3" s="1" t="s">
        <v>1498</v>
      </c>
      <c r="C3" s="9"/>
      <c r="D3" s="9"/>
      <c r="E3" s="9"/>
      <c r="F3" s="9"/>
      <c r="G3" s="9"/>
      <c r="H3" s="1" t="s">
        <v>1371</v>
      </c>
      <c r="I3" s="1" t="s">
        <v>1348</v>
      </c>
      <c r="J3" s="1" t="s">
        <v>1500</v>
      </c>
      <c r="K3" s="1" t="s">
        <v>1500</v>
      </c>
      <c r="L3" s="1" t="s">
        <v>1500</v>
      </c>
      <c r="M3" s="1" t="s">
        <v>1501</v>
      </c>
      <c r="N3" s="1" t="s">
        <v>1501</v>
      </c>
      <c r="O3" s="1" t="s">
        <v>1501</v>
      </c>
    </row>
    <row r="4" spans="1:15" x14ac:dyDescent="0.25">
      <c r="A4" s="1"/>
      <c r="B4" s="1"/>
      <c r="C4" s="9"/>
      <c r="D4" s="9"/>
      <c r="E4" s="9"/>
      <c r="F4" s="9"/>
      <c r="G4" s="9"/>
      <c r="H4" s="1" t="s">
        <v>1368</v>
      </c>
      <c r="I4" s="1" t="s">
        <v>1368</v>
      </c>
      <c r="J4" s="1" t="s">
        <v>1368</v>
      </c>
      <c r="K4" s="1"/>
      <c r="L4" s="1"/>
      <c r="M4" s="1" t="s">
        <v>1368</v>
      </c>
      <c r="N4" s="1"/>
      <c r="O4" s="1"/>
    </row>
    <row r="5" spans="1:15" x14ac:dyDescent="0.25">
      <c r="A5" s="1"/>
      <c r="B5" s="1"/>
      <c r="C5" s="9"/>
      <c r="D5" s="9"/>
      <c r="E5" s="9"/>
      <c r="F5" s="9"/>
      <c r="G5" s="9"/>
      <c r="H5" s="1"/>
      <c r="I5" s="1" t="s">
        <v>1499</v>
      </c>
      <c r="J5" s="1"/>
      <c r="K5" s="1"/>
      <c r="L5" s="1"/>
      <c r="M5" s="1"/>
      <c r="N5" s="1"/>
      <c r="O5" s="1"/>
    </row>
    <row r="6" spans="1:15" x14ac:dyDescent="0.25">
      <c r="A6" s="4" t="s">
        <v>1427</v>
      </c>
      <c r="B6" s="5" t="s">
        <v>6</v>
      </c>
      <c r="C6" s="5" t="s">
        <v>6</v>
      </c>
      <c r="D6" s="5" t="s">
        <v>6</v>
      </c>
      <c r="E6" s="5" t="s">
        <v>6</v>
      </c>
      <c r="F6" s="5" t="s">
        <v>6</v>
      </c>
      <c r="G6" s="5" t="s">
        <v>6</v>
      </c>
      <c r="H6" s="5" t="s">
        <v>6</v>
      </c>
      <c r="I6" s="5" t="s">
        <v>6</v>
      </c>
      <c r="J6" s="5" t="s">
        <v>6</v>
      </c>
      <c r="K6" s="5" t="s">
        <v>6</v>
      </c>
      <c r="L6" s="5" t="s">
        <v>6</v>
      </c>
      <c r="M6" s="5" t="s">
        <v>6</v>
      </c>
      <c r="N6" s="5" t="s">
        <v>6</v>
      </c>
      <c r="O6" s="5" t="s">
        <v>6</v>
      </c>
    </row>
    <row r="7" spans="1:15" x14ac:dyDescent="0.25">
      <c r="A7" s="3" t="s">
        <v>1502</v>
      </c>
      <c r="B7" s="5" t="s">
        <v>6</v>
      </c>
      <c r="C7" s="5" t="s">
        <v>6</v>
      </c>
      <c r="D7" s="5" t="s">
        <v>6</v>
      </c>
      <c r="E7" s="5" t="s">
        <v>6</v>
      </c>
      <c r="F7" s="5" t="s">
        <v>6</v>
      </c>
      <c r="G7" s="5" t="s">
        <v>6</v>
      </c>
      <c r="H7" s="5" t="s">
        <v>6</v>
      </c>
      <c r="I7" s="5">
        <v>142</v>
      </c>
      <c r="J7" s="5">
        <v>58</v>
      </c>
      <c r="K7" s="5" t="s">
        <v>6</v>
      </c>
      <c r="L7" s="5" t="s">
        <v>6</v>
      </c>
      <c r="M7" s="5">
        <v>84</v>
      </c>
      <c r="N7" s="5" t="s">
        <v>6</v>
      </c>
      <c r="O7" s="5" t="s">
        <v>6</v>
      </c>
    </row>
    <row r="8" spans="1:15" x14ac:dyDescent="0.25">
      <c r="A8" s="3" t="s">
        <v>1503</v>
      </c>
      <c r="B8" s="5" t="s">
        <v>6</v>
      </c>
      <c r="C8" s="5" t="s">
        <v>6</v>
      </c>
      <c r="D8" s="5" t="s">
        <v>6</v>
      </c>
      <c r="E8" s="5" t="s">
        <v>6</v>
      </c>
      <c r="F8" s="5" t="s">
        <v>6</v>
      </c>
      <c r="G8" s="5" t="s">
        <v>6</v>
      </c>
      <c r="H8" s="5" t="s">
        <v>6</v>
      </c>
      <c r="I8" s="5">
        <v>2</v>
      </c>
      <c r="J8" s="5" t="s">
        <v>6</v>
      </c>
      <c r="K8" s="5" t="s">
        <v>6</v>
      </c>
      <c r="L8" s="5" t="s">
        <v>6</v>
      </c>
      <c r="M8" s="5" t="s">
        <v>6</v>
      </c>
      <c r="N8" s="5" t="s">
        <v>6</v>
      </c>
      <c r="O8" s="5" t="s">
        <v>6</v>
      </c>
    </row>
    <row r="9" spans="1:15" x14ac:dyDescent="0.25">
      <c r="A9" s="3" t="s">
        <v>1504</v>
      </c>
      <c r="B9" s="5" t="s">
        <v>6</v>
      </c>
      <c r="C9" s="5" t="s">
        <v>6</v>
      </c>
      <c r="D9" s="5" t="s">
        <v>6</v>
      </c>
      <c r="E9" s="90">
        <v>0.15</v>
      </c>
      <c r="F9" s="90">
        <v>7.0000000000000007E-2</v>
      </c>
      <c r="G9" s="90">
        <v>0.06</v>
      </c>
      <c r="H9" s="5" t="s">
        <v>6</v>
      </c>
      <c r="I9" s="5" t="s">
        <v>6</v>
      </c>
      <c r="J9" s="90">
        <v>0.21</v>
      </c>
      <c r="K9" s="90">
        <v>0.18</v>
      </c>
      <c r="L9" s="90">
        <v>0.12</v>
      </c>
      <c r="M9" s="90">
        <v>0.21</v>
      </c>
      <c r="N9" s="90">
        <v>0.18</v>
      </c>
      <c r="O9" s="90">
        <v>0.12</v>
      </c>
    </row>
    <row r="10" spans="1:15" ht="30" x14ac:dyDescent="0.25">
      <c r="A10" s="3" t="s">
        <v>1505</v>
      </c>
      <c r="B10" s="5">
        <v>24</v>
      </c>
      <c r="C10" s="5" t="s">
        <v>6</v>
      </c>
      <c r="D10" s="5" t="s">
        <v>6</v>
      </c>
      <c r="E10" s="5" t="s">
        <v>6</v>
      </c>
      <c r="F10" s="5" t="s">
        <v>6</v>
      </c>
      <c r="G10" s="5" t="s">
        <v>6</v>
      </c>
      <c r="H10" s="5" t="s">
        <v>6</v>
      </c>
      <c r="I10" s="5" t="s">
        <v>6</v>
      </c>
      <c r="J10" s="5" t="s">
        <v>6</v>
      </c>
      <c r="K10" s="5" t="s">
        <v>6</v>
      </c>
      <c r="L10" s="5" t="s">
        <v>6</v>
      </c>
      <c r="M10" s="5" t="s">
        <v>6</v>
      </c>
      <c r="N10" s="5" t="s">
        <v>6</v>
      </c>
      <c r="O10" s="5" t="s">
        <v>6</v>
      </c>
    </row>
    <row r="11" spans="1:15" ht="30" x14ac:dyDescent="0.25">
      <c r="A11" s="3" t="s">
        <v>1506</v>
      </c>
      <c r="B11" s="5" t="s">
        <v>6</v>
      </c>
      <c r="C11" s="5" t="s">
        <v>6</v>
      </c>
      <c r="D11" s="5" t="s">
        <v>6</v>
      </c>
      <c r="E11" s="5" t="s">
        <v>6</v>
      </c>
      <c r="F11" s="5" t="s">
        <v>6</v>
      </c>
      <c r="G11" s="5" t="s">
        <v>6</v>
      </c>
      <c r="H11" s="5">
        <v>26</v>
      </c>
      <c r="I11" s="5" t="s">
        <v>6</v>
      </c>
      <c r="J11" s="5" t="s">
        <v>6</v>
      </c>
      <c r="K11" s="5" t="s">
        <v>6</v>
      </c>
      <c r="L11" s="5" t="s">
        <v>6</v>
      </c>
      <c r="M11" s="5" t="s">
        <v>6</v>
      </c>
      <c r="N11" s="5" t="s">
        <v>6</v>
      </c>
      <c r="O11" s="5" t="s">
        <v>6</v>
      </c>
    </row>
    <row r="12" spans="1:15" x14ac:dyDescent="0.25">
      <c r="A12" s="3" t="s">
        <v>1480</v>
      </c>
      <c r="B12" s="5" t="s">
        <v>6</v>
      </c>
      <c r="C12" s="5" t="s">
        <v>6</v>
      </c>
      <c r="D12" s="5" t="s">
        <v>6</v>
      </c>
      <c r="E12" s="8">
        <v>-20854</v>
      </c>
      <c r="F12" s="8">
        <v>15903</v>
      </c>
      <c r="G12" s="8">
        <v>9121</v>
      </c>
      <c r="H12" s="5" t="s">
        <v>6</v>
      </c>
      <c r="I12" s="5" t="s">
        <v>6</v>
      </c>
      <c r="J12" s="5" t="s">
        <v>6</v>
      </c>
      <c r="K12" s="5" t="s">
        <v>6</v>
      </c>
      <c r="L12" s="5" t="s">
        <v>6</v>
      </c>
      <c r="M12" s="8">
        <v>1015</v>
      </c>
      <c r="N12" s="5" t="s">
        <v>6</v>
      </c>
      <c r="O12" s="5" t="s">
        <v>6</v>
      </c>
    </row>
    <row r="13" spans="1:15" x14ac:dyDescent="0.25">
      <c r="A13" s="3" t="s">
        <v>1507</v>
      </c>
      <c r="B13" s="5" t="s">
        <v>6</v>
      </c>
      <c r="C13" s="5" t="s">
        <v>6</v>
      </c>
      <c r="D13" s="5" t="s">
        <v>6</v>
      </c>
      <c r="E13" s="7">
        <v>3248</v>
      </c>
      <c r="F13" s="7">
        <v>25371</v>
      </c>
      <c r="G13" s="5" t="s">
        <v>6</v>
      </c>
      <c r="H13" s="5" t="s">
        <v>6</v>
      </c>
      <c r="I13" s="5" t="s">
        <v>6</v>
      </c>
      <c r="J13" s="5" t="s">
        <v>6</v>
      </c>
      <c r="K13" s="5" t="s">
        <v>6</v>
      </c>
      <c r="L13" s="5" t="s">
        <v>6</v>
      </c>
      <c r="M13" s="7">
        <v>1765</v>
      </c>
      <c r="N13" s="5" t="s">
        <v>6</v>
      </c>
      <c r="O13" s="5" t="s">
        <v>6</v>
      </c>
    </row>
    <row r="14" spans="1:15" ht="30" x14ac:dyDescent="0.25">
      <c r="A14" s="3" t="s">
        <v>1508</v>
      </c>
      <c r="B14" s="5" t="s">
        <v>6</v>
      </c>
      <c r="C14" s="8">
        <v>8715</v>
      </c>
      <c r="D14" s="8">
        <v>11043</v>
      </c>
      <c r="E14" s="8">
        <v>4206</v>
      </c>
      <c r="F14" s="5" t="s">
        <v>41</v>
      </c>
      <c r="G14" s="8">
        <v>16529</v>
      </c>
      <c r="H14" s="5" t="s">
        <v>6</v>
      </c>
      <c r="I14" s="5" t="s">
        <v>6</v>
      </c>
      <c r="J14" s="5" t="s">
        <v>6</v>
      </c>
      <c r="K14" s="5" t="s">
        <v>6</v>
      </c>
      <c r="L14" s="5" t="s">
        <v>6</v>
      </c>
      <c r="M14" s="5" t="s">
        <v>6</v>
      </c>
      <c r="N14" s="5" t="s">
        <v>6</v>
      </c>
      <c r="O14" s="5" t="s">
        <v>6</v>
      </c>
    </row>
  </sheetData>
  <mergeCells count="8">
    <mergeCell ref="C1:D1"/>
    <mergeCell ref="E1:G1"/>
    <mergeCell ref="I1:O1"/>
    <mergeCell ref="C2:C5"/>
    <mergeCell ref="D2:D5"/>
    <mergeCell ref="E2:E5"/>
    <mergeCell ref="F2:F5"/>
    <mergeCell ref="G2:G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9" t="s">
        <v>2</v>
      </c>
      <c r="C1" s="9" t="s">
        <v>35</v>
      </c>
    </row>
    <row r="2" spans="1:3" ht="30" x14ac:dyDescent="0.25">
      <c r="A2" s="1" t="s">
        <v>66</v>
      </c>
      <c r="B2" s="9"/>
      <c r="C2" s="9"/>
    </row>
    <row r="3" spans="1:3" x14ac:dyDescent="0.25">
      <c r="A3" s="4" t="s">
        <v>72</v>
      </c>
      <c r="B3" s="5" t="s">
        <v>6</v>
      </c>
      <c r="C3" s="5" t="s">
        <v>6</v>
      </c>
    </row>
    <row r="4" spans="1:3" x14ac:dyDescent="0.25">
      <c r="A4" s="3" t="s">
        <v>73</v>
      </c>
      <c r="B4" s="8">
        <v>342944</v>
      </c>
      <c r="C4" s="8">
        <v>318814</v>
      </c>
    </row>
    <row r="5" spans="1:3" x14ac:dyDescent="0.25">
      <c r="A5" s="3" t="s">
        <v>74</v>
      </c>
      <c r="B5" s="7">
        <v>196607</v>
      </c>
      <c r="C5" s="7">
        <v>208325</v>
      </c>
    </row>
    <row r="6" spans="1:3" x14ac:dyDescent="0.25">
      <c r="A6" s="3" t="s">
        <v>75</v>
      </c>
      <c r="B6" s="7">
        <v>539551</v>
      </c>
      <c r="C6" s="7">
        <v>527139</v>
      </c>
    </row>
    <row r="7" spans="1:3" ht="30" x14ac:dyDescent="0.25">
      <c r="A7" s="3" t="s">
        <v>76</v>
      </c>
      <c r="B7" s="7">
        <v>-95712</v>
      </c>
      <c r="C7" s="7">
        <v>-106931</v>
      </c>
    </row>
    <row r="8" spans="1:3" x14ac:dyDescent="0.25">
      <c r="A8" s="3" t="s">
        <v>77</v>
      </c>
      <c r="B8" s="7">
        <v>443839</v>
      </c>
      <c r="C8" s="7">
        <v>420208</v>
      </c>
    </row>
    <row r="9" spans="1:3" x14ac:dyDescent="0.25">
      <c r="A9" s="3" t="s">
        <v>78</v>
      </c>
      <c r="B9" s="7">
        <v>22984</v>
      </c>
      <c r="C9" s="7">
        <v>25340</v>
      </c>
    </row>
    <row r="10" spans="1:3" x14ac:dyDescent="0.25">
      <c r="A10" s="3" t="s">
        <v>79</v>
      </c>
      <c r="B10" s="7">
        <v>466823</v>
      </c>
      <c r="C10" s="7">
        <v>445548</v>
      </c>
    </row>
    <row r="11" spans="1:3" ht="30" x14ac:dyDescent="0.25">
      <c r="A11" s="3" t="s">
        <v>80</v>
      </c>
      <c r="B11" s="7">
        <v>97147</v>
      </c>
      <c r="C11" s="7">
        <v>91904</v>
      </c>
    </row>
    <row r="12" spans="1:3" ht="45" x14ac:dyDescent="0.25">
      <c r="A12" s="3" t="s">
        <v>81</v>
      </c>
      <c r="B12" s="7">
        <v>16893</v>
      </c>
      <c r="C12" s="7">
        <v>12448</v>
      </c>
    </row>
    <row r="13" spans="1:3" x14ac:dyDescent="0.25">
      <c r="A13" s="3" t="s">
        <v>82</v>
      </c>
      <c r="B13" s="7">
        <v>12035</v>
      </c>
      <c r="C13" s="7">
        <v>16876</v>
      </c>
    </row>
    <row r="14" spans="1:3" x14ac:dyDescent="0.25">
      <c r="A14" s="3" t="s">
        <v>83</v>
      </c>
      <c r="B14" s="7">
        <v>1000</v>
      </c>
      <c r="C14" s="5" t="s">
        <v>41</v>
      </c>
    </row>
    <row r="15" spans="1:3" x14ac:dyDescent="0.25">
      <c r="A15" s="3" t="s">
        <v>84</v>
      </c>
      <c r="B15" s="7">
        <v>28793</v>
      </c>
      <c r="C15" s="7">
        <v>32928</v>
      </c>
    </row>
    <row r="16" spans="1:3" ht="45" x14ac:dyDescent="0.25">
      <c r="A16" s="3" t="s">
        <v>85</v>
      </c>
      <c r="B16" s="7">
        <v>5106</v>
      </c>
      <c r="C16" s="7">
        <v>8937</v>
      </c>
    </row>
    <row r="17" spans="1:3" x14ac:dyDescent="0.25">
      <c r="A17" s="3" t="s">
        <v>86</v>
      </c>
      <c r="B17" s="7">
        <v>54605</v>
      </c>
      <c r="C17" s="7">
        <v>31940</v>
      </c>
    </row>
    <row r="18" spans="1:3" x14ac:dyDescent="0.25">
      <c r="A18" s="3" t="s">
        <v>87</v>
      </c>
      <c r="B18" s="7">
        <v>682402</v>
      </c>
      <c r="C18" s="7">
        <v>640581</v>
      </c>
    </row>
    <row r="19" spans="1:3" ht="30" x14ac:dyDescent="0.25">
      <c r="A19" s="4" t="s">
        <v>88</v>
      </c>
      <c r="B19" s="5" t="s">
        <v>6</v>
      </c>
      <c r="C19" s="5" t="s">
        <v>6</v>
      </c>
    </row>
    <row r="20" spans="1:3" x14ac:dyDescent="0.25">
      <c r="A20" s="3" t="s">
        <v>89</v>
      </c>
      <c r="B20" s="7">
        <v>58000</v>
      </c>
      <c r="C20" s="7">
        <v>150290</v>
      </c>
    </row>
    <row r="21" spans="1:3" x14ac:dyDescent="0.25">
      <c r="A21" s="3" t="s">
        <v>90</v>
      </c>
      <c r="B21" s="7">
        <v>100000</v>
      </c>
      <c r="C21" s="7">
        <v>22030</v>
      </c>
    </row>
    <row r="22" spans="1:3" x14ac:dyDescent="0.25">
      <c r="A22" s="3" t="s">
        <v>91</v>
      </c>
      <c r="B22" s="7">
        <v>43472</v>
      </c>
      <c r="C22" s="7">
        <v>46150</v>
      </c>
    </row>
    <row r="23" spans="1:3" x14ac:dyDescent="0.25">
      <c r="A23" s="3" t="s">
        <v>92</v>
      </c>
      <c r="B23" s="7">
        <v>8423</v>
      </c>
      <c r="C23" s="7">
        <v>4202</v>
      </c>
    </row>
    <row r="24" spans="1:3" ht="30" x14ac:dyDescent="0.25">
      <c r="A24" s="3" t="s">
        <v>93</v>
      </c>
      <c r="B24" s="7">
        <v>57416</v>
      </c>
      <c r="C24" s="7">
        <v>45160</v>
      </c>
    </row>
    <row r="25" spans="1:3" x14ac:dyDescent="0.25">
      <c r="A25" s="3" t="s">
        <v>94</v>
      </c>
      <c r="B25" s="7">
        <v>267311</v>
      </c>
      <c r="C25" s="7">
        <v>267832</v>
      </c>
    </row>
    <row r="26" spans="1:3" ht="30" x14ac:dyDescent="0.25">
      <c r="A26" s="3" t="s">
        <v>95</v>
      </c>
      <c r="B26" s="5" t="s">
        <v>41</v>
      </c>
      <c r="C26" s="5" t="s">
        <v>41</v>
      </c>
    </row>
    <row r="27" spans="1:3" x14ac:dyDescent="0.25">
      <c r="A27" s="4" t="s">
        <v>96</v>
      </c>
      <c r="B27" s="5" t="s">
        <v>6</v>
      </c>
      <c r="C27" s="5" t="s">
        <v>6</v>
      </c>
    </row>
    <row r="28" spans="1:3" ht="60" x14ac:dyDescent="0.25">
      <c r="A28" s="3" t="s">
        <v>97</v>
      </c>
      <c r="B28" s="5">
        <v>334</v>
      </c>
      <c r="C28" s="5">
        <v>334</v>
      </c>
    </row>
    <row r="29" spans="1:3" x14ac:dyDescent="0.25">
      <c r="A29" s="3" t="s">
        <v>98</v>
      </c>
      <c r="B29" s="7">
        <v>462397</v>
      </c>
      <c r="C29" s="7">
        <v>461426</v>
      </c>
    </row>
    <row r="30" spans="1:3" x14ac:dyDescent="0.25">
      <c r="A30" s="3" t="s">
        <v>99</v>
      </c>
      <c r="B30" s="7">
        <v>-47640</v>
      </c>
      <c r="C30" s="7">
        <v>-89011</v>
      </c>
    </row>
    <row r="31" spans="1:3" x14ac:dyDescent="0.25">
      <c r="A31" s="3" t="s">
        <v>100</v>
      </c>
      <c r="B31" s="7">
        <v>415091</v>
      </c>
      <c r="C31" s="7">
        <v>372749</v>
      </c>
    </row>
    <row r="32" spans="1:3" ht="30" x14ac:dyDescent="0.25">
      <c r="A32" s="3" t="s">
        <v>101</v>
      </c>
      <c r="B32" s="8">
        <v>682402</v>
      </c>
      <c r="C32" s="8">
        <v>64058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9</v>
      </c>
      <c r="B1" s="9" t="s">
        <v>1</v>
      </c>
      <c r="C1" s="9"/>
      <c r="D1" s="9"/>
    </row>
    <row r="2" spans="1:4" ht="30" x14ac:dyDescent="0.25">
      <c r="A2" s="1" t="s">
        <v>66</v>
      </c>
      <c r="B2" s="1" t="s">
        <v>2</v>
      </c>
      <c r="C2" s="1" t="s">
        <v>35</v>
      </c>
      <c r="D2" s="1" t="s">
        <v>36</v>
      </c>
    </row>
    <row r="3" spans="1:4" x14ac:dyDescent="0.25">
      <c r="A3" s="3" t="s">
        <v>1348</v>
      </c>
      <c r="B3" s="5" t="s">
        <v>6</v>
      </c>
      <c r="C3" s="5" t="s">
        <v>6</v>
      </c>
      <c r="D3" s="5" t="s">
        <v>6</v>
      </c>
    </row>
    <row r="4" spans="1:4" ht="30" x14ac:dyDescent="0.25">
      <c r="A4" s="4" t="s">
        <v>1510</v>
      </c>
      <c r="B4" s="5" t="s">
        <v>6</v>
      </c>
      <c r="C4" s="5" t="s">
        <v>6</v>
      </c>
      <c r="D4" s="5" t="s">
        <v>6</v>
      </c>
    </row>
    <row r="5" spans="1:4" x14ac:dyDescent="0.25">
      <c r="A5" s="3" t="s">
        <v>268</v>
      </c>
      <c r="B5" s="8">
        <v>451145</v>
      </c>
      <c r="C5" s="8">
        <v>424519</v>
      </c>
      <c r="D5" s="8">
        <v>385406</v>
      </c>
    </row>
    <row r="6" spans="1:4" x14ac:dyDescent="0.25">
      <c r="A6" s="3" t="s">
        <v>269</v>
      </c>
      <c r="B6" s="7">
        <v>28721</v>
      </c>
      <c r="C6" s="7">
        <v>26616</v>
      </c>
      <c r="D6" s="7">
        <v>25764</v>
      </c>
    </row>
    <row r="7" spans="1:4" x14ac:dyDescent="0.25">
      <c r="A7" s="3" t="s">
        <v>270</v>
      </c>
      <c r="B7" s="5">
        <v>229</v>
      </c>
      <c r="C7" s="7">
        <v>1968</v>
      </c>
      <c r="D7" s="7">
        <v>9111</v>
      </c>
    </row>
    <row r="8" spans="1:4" x14ac:dyDescent="0.25">
      <c r="A8" s="3" t="s">
        <v>272</v>
      </c>
      <c r="B8" s="7">
        <v>10944</v>
      </c>
      <c r="C8" s="7">
        <v>12942</v>
      </c>
      <c r="D8" s="5" t="s">
        <v>6</v>
      </c>
    </row>
    <row r="9" spans="1:4" x14ac:dyDescent="0.25">
      <c r="A9" s="3" t="s">
        <v>273</v>
      </c>
      <c r="B9" s="7">
        <v>28852</v>
      </c>
      <c r="C9" s="7">
        <v>23405</v>
      </c>
      <c r="D9" s="5" t="s">
        <v>6</v>
      </c>
    </row>
    <row r="10" spans="1:4" x14ac:dyDescent="0.25">
      <c r="A10" s="3" t="s">
        <v>274</v>
      </c>
      <c r="B10" s="7">
        <v>13985</v>
      </c>
      <c r="C10" s="7">
        <v>5107</v>
      </c>
      <c r="D10" s="5" t="s">
        <v>6</v>
      </c>
    </row>
    <row r="11" spans="1:4" x14ac:dyDescent="0.25">
      <c r="A11" s="3" t="s">
        <v>275</v>
      </c>
      <c r="B11" s="8">
        <v>16043</v>
      </c>
      <c r="C11" s="8">
        <v>21641</v>
      </c>
      <c r="D11" s="5"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11</v>
      </c>
      <c r="B1" s="9" t="s">
        <v>1</v>
      </c>
      <c r="C1" s="9"/>
      <c r="D1" s="9"/>
    </row>
    <row r="2" spans="1:4" x14ac:dyDescent="0.25">
      <c r="A2" s="9"/>
      <c r="B2" s="1" t="s">
        <v>2</v>
      </c>
      <c r="C2" s="1" t="s">
        <v>35</v>
      </c>
      <c r="D2" s="1" t="s">
        <v>36</v>
      </c>
    </row>
    <row r="3" spans="1:4" x14ac:dyDescent="0.25">
      <c r="A3" s="4" t="s">
        <v>1427</v>
      </c>
      <c r="B3" s="5" t="s">
        <v>6</v>
      </c>
      <c r="C3" s="5" t="s">
        <v>6</v>
      </c>
      <c r="D3" s="5" t="s">
        <v>6</v>
      </c>
    </row>
    <row r="4" spans="1:4" x14ac:dyDescent="0.25">
      <c r="A4" s="3" t="s">
        <v>1504</v>
      </c>
      <c r="B4" s="90">
        <v>0.15</v>
      </c>
      <c r="C4" s="90">
        <v>7.0000000000000007E-2</v>
      </c>
      <c r="D4" s="90">
        <v>0.06</v>
      </c>
    </row>
    <row r="5" spans="1:4" ht="30" x14ac:dyDescent="0.25">
      <c r="A5" s="3" t="s">
        <v>1512</v>
      </c>
      <c r="B5" s="5" t="s">
        <v>6</v>
      </c>
      <c r="C5" s="5" t="s">
        <v>6</v>
      </c>
      <c r="D5" s="5" t="s">
        <v>6</v>
      </c>
    </row>
    <row r="6" spans="1:4" x14ac:dyDescent="0.25">
      <c r="A6" s="4" t="s">
        <v>1427</v>
      </c>
      <c r="B6" s="5" t="s">
        <v>6</v>
      </c>
      <c r="C6" s="5" t="s">
        <v>6</v>
      </c>
      <c r="D6" s="5" t="s">
        <v>6</v>
      </c>
    </row>
    <row r="7" spans="1:4" x14ac:dyDescent="0.25">
      <c r="A7" s="3" t="s">
        <v>1502</v>
      </c>
      <c r="B7" s="5">
        <v>37</v>
      </c>
      <c r="C7" s="5" t="s">
        <v>6</v>
      </c>
      <c r="D7" s="5" t="s">
        <v>6</v>
      </c>
    </row>
    <row r="8" spans="1:4" ht="30" x14ac:dyDescent="0.25">
      <c r="A8" s="3" t="s">
        <v>1513</v>
      </c>
      <c r="B8" s="5" t="s">
        <v>6</v>
      </c>
      <c r="C8" s="5" t="s">
        <v>6</v>
      </c>
      <c r="D8" s="5" t="s">
        <v>6</v>
      </c>
    </row>
    <row r="9" spans="1:4" x14ac:dyDescent="0.25">
      <c r="A9" s="4" t="s">
        <v>1427</v>
      </c>
      <c r="B9" s="5" t="s">
        <v>6</v>
      </c>
      <c r="C9" s="5" t="s">
        <v>6</v>
      </c>
      <c r="D9" s="5" t="s">
        <v>6</v>
      </c>
    </row>
    <row r="10" spans="1:4" x14ac:dyDescent="0.25">
      <c r="A10" s="3" t="s">
        <v>1503</v>
      </c>
      <c r="B10" s="5">
        <v>4</v>
      </c>
      <c r="C10" s="5" t="s">
        <v>6</v>
      </c>
      <c r="D10" s="5" t="s">
        <v>6</v>
      </c>
    </row>
    <row r="11" spans="1:4" ht="60" x14ac:dyDescent="0.25">
      <c r="A11" s="3" t="s">
        <v>1514</v>
      </c>
      <c r="B11" s="5" t="s">
        <v>6</v>
      </c>
      <c r="C11" s="5" t="s">
        <v>6</v>
      </c>
      <c r="D11" s="5" t="s">
        <v>6</v>
      </c>
    </row>
    <row r="12" spans="1:4" x14ac:dyDescent="0.25">
      <c r="A12" s="4" t="s">
        <v>1427</v>
      </c>
      <c r="B12" s="5" t="s">
        <v>6</v>
      </c>
      <c r="C12" s="5" t="s">
        <v>6</v>
      </c>
      <c r="D12" s="5" t="s">
        <v>6</v>
      </c>
    </row>
    <row r="13" spans="1:4" x14ac:dyDescent="0.25">
      <c r="A13" s="3" t="s">
        <v>1502</v>
      </c>
      <c r="B13" s="5">
        <v>97</v>
      </c>
      <c r="C13" s="5" t="s">
        <v>6</v>
      </c>
      <c r="D13" s="5" t="s">
        <v>6</v>
      </c>
    </row>
    <row r="14" spans="1:4" x14ac:dyDescent="0.25">
      <c r="A14" s="3" t="s">
        <v>1515</v>
      </c>
      <c r="B14" s="5" t="s">
        <v>6</v>
      </c>
      <c r="C14" s="5" t="s">
        <v>6</v>
      </c>
      <c r="D14" s="5" t="s">
        <v>6</v>
      </c>
    </row>
    <row r="15" spans="1:4" x14ac:dyDescent="0.25">
      <c r="A15" s="4" t="s">
        <v>1427</v>
      </c>
      <c r="B15" s="5" t="s">
        <v>6</v>
      </c>
      <c r="C15" s="5" t="s">
        <v>6</v>
      </c>
      <c r="D15" s="5" t="s">
        <v>6</v>
      </c>
    </row>
    <row r="16" spans="1:4" x14ac:dyDescent="0.25">
      <c r="A16" s="3" t="s">
        <v>1502</v>
      </c>
      <c r="B16" s="5">
        <v>24</v>
      </c>
      <c r="C16" s="5" t="s">
        <v>6</v>
      </c>
      <c r="D16" s="5" t="s">
        <v>6</v>
      </c>
    </row>
    <row r="17" spans="1:4" x14ac:dyDescent="0.25">
      <c r="A17" s="3" t="s">
        <v>1516</v>
      </c>
      <c r="B17" s="5" t="s">
        <v>6</v>
      </c>
      <c r="C17" s="5" t="s">
        <v>6</v>
      </c>
      <c r="D17" s="5" t="s">
        <v>6</v>
      </c>
    </row>
    <row r="18" spans="1:4" x14ac:dyDescent="0.25">
      <c r="A18" s="4" t="s">
        <v>1427</v>
      </c>
      <c r="B18" s="5" t="s">
        <v>6</v>
      </c>
      <c r="C18" s="5" t="s">
        <v>6</v>
      </c>
      <c r="D18" s="5" t="s">
        <v>6</v>
      </c>
    </row>
    <row r="19" spans="1:4" x14ac:dyDescent="0.25">
      <c r="A19" s="3" t="s">
        <v>1502</v>
      </c>
      <c r="B19" s="5">
        <v>16</v>
      </c>
      <c r="C19" s="5" t="s">
        <v>6</v>
      </c>
      <c r="D19" s="5" t="s">
        <v>6</v>
      </c>
    </row>
    <row r="20" spans="1:4" x14ac:dyDescent="0.25">
      <c r="A20" s="3" t="s">
        <v>1517</v>
      </c>
      <c r="B20" s="5" t="s">
        <v>6</v>
      </c>
      <c r="C20" s="5" t="s">
        <v>6</v>
      </c>
      <c r="D20" s="5" t="s">
        <v>6</v>
      </c>
    </row>
    <row r="21" spans="1:4" x14ac:dyDescent="0.25">
      <c r="A21" s="4" t="s">
        <v>1427</v>
      </c>
      <c r="B21" s="5" t="s">
        <v>6</v>
      </c>
      <c r="C21" s="5" t="s">
        <v>6</v>
      </c>
      <c r="D21" s="5" t="s">
        <v>6</v>
      </c>
    </row>
    <row r="22" spans="1:4" x14ac:dyDescent="0.25">
      <c r="A22" s="3" t="s">
        <v>1502</v>
      </c>
      <c r="B22" s="5">
        <v>20</v>
      </c>
      <c r="C22" s="5" t="s">
        <v>6</v>
      </c>
      <c r="D22" s="5"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6" width="12.28515625" bestFit="1" customWidth="1"/>
    <col min="7" max="7" width="29.85546875" bestFit="1" customWidth="1"/>
    <col min="8" max="8" width="28.85546875" bestFit="1" customWidth="1"/>
    <col min="9" max="9" width="21.5703125" bestFit="1" customWidth="1"/>
    <col min="10" max="10" width="15.85546875" bestFit="1" customWidth="1"/>
    <col min="11" max="13" width="15.7109375" bestFit="1" customWidth="1"/>
  </cols>
  <sheetData>
    <row r="1" spans="1:13" ht="15" customHeight="1" x14ac:dyDescent="0.25">
      <c r="A1" s="9" t="s">
        <v>1518</v>
      </c>
      <c r="B1" s="9" t="s">
        <v>1454</v>
      </c>
      <c r="C1" s="9"/>
      <c r="D1" s="9" t="s">
        <v>1</v>
      </c>
      <c r="E1" s="9"/>
      <c r="F1" s="9"/>
      <c r="G1" s="9" t="s">
        <v>1454</v>
      </c>
      <c r="H1" s="9"/>
      <c r="I1" s="9" t="s">
        <v>1</v>
      </c>
      <c r="J1" s="9"/>
      <c r="K1" s="1" t="s">
        <v>1454</v>
      </c>
      <c r="L1" s="9" t="s">
        <v>1</v>
      </c>
      <c r="M1" s="9"/>
    </row>
    <row r="2" spans="1:13" x14ac:dyDescent="0.25">
      <c r="A2" s="9"/>
      <c r="B2" s="1" t="s">
        <v>1519</v>
      </c>
      <c r="C2" s="1" t="s">
        <v>1521</v>
      </c>
      <c r="D2" s="1" t="s">
        <v>2</v>
      </c>
      <c r="E2" s="9" t="s">
        <v>35</v>
      </c>
      <c r="F2" s="9" t="s">
        <v>36</v>
      </c>
      <c r="G2" s="1" t="s">
        <v>1367</v>
      </c>
      <c r="H2" s="1" t="s">
        <v>1367</v>
      </c>
      <c r="I2" s="1" t="s">
        <v>2</v>
      </c>
      <c r="J2" s="1" t="s">
        <v>2</v>
      </c>
      <c r="K2" s="91">
        <v>39233</v>
      </c>
      <c r="L2" s="1" t="s">
        <v>2</v>
      </c>
      <c r="M2" s="1" t="s">
        <v>1529</v>
      </c>
    </row>
    <row r="3" spans="1:13" x14ac:dyDescent="0.25">
      <c r="A3" s="9"/>
      <c r="B3" s="1" t="s">
        <v>1520</v>
      </c>
      <c r="C3" s="1" t="s">
        <v>1520</v>
      </c>
      <c r="D3" s="1" t="s">
        <v>1522</v>
      </c>
      <c r="E3" s="9"/>
      <c r="F3" s="9"/>
      <c r="G3" s="1" t="s">
        <v>1523</v>
      </c>
      <c r="H3" s="1" t="s">
        <v>1524</v>
      </c>
      <c r="I3" s="1" t="s">
        <v>1525</v>
      </c>
      <c r="J3" s="1" t="s">
        <v>1526</v>
      </c>
      <c r="K3" s="1" t="s">
        <v>1527</v>
      </c>
      <c r="L3" s="1" t="s">
        <v>1527</v>
      </c>
      <c r="M3" s="1" t="s">
        <v>1527</v>
      </c>
    </row>
    <row r="4" spans="1:13" x14ac:dyDescent="0.25">
      <c r="A4" s="9"/>
      <c r="B4" s="1"/>
      <c r="C4" s="1"/>
      <c r="D4" s="1"/>
      <c r="E4" s="9"/>
      <c r="F4" s="9"/>
      <c r="G4" s="1"/>
      <c r="H4" s="1"/>
      <c r="I4" s="1"/>
      <c r="J4" s="1"/>
      <c r="K4" s="1" t="s">
        <v>1528</v>
      </c>
      <c r="L4" s="1" t="s">
        <v>1520</v>
      </c>
      <c r="M4" s="1" t="s">
        <v>1522</v>
      </c>
    </row>
    <row r="5" spans="1:13" x14ac:dyDescent="0.25">
      <c r="A5" s="4" t="s">
        <v>1530</v>
      </c>
      <c r="B5" s="5" t="s">
        <v>6</v>
      </c>
      <c r="C5" s="5" t="s">
        <v>6</v>
      </c>
      <c r="D5" s="5" t="s">
        <v>6</v>
      </c>
      <c r="E5" s="5" t="s">
        <v>6</v>
      </c>
      <c r="F5" s="5" t="s">
        <v>6</v>
      </c>
      <c r="G5" s="5" t="s">
        <v>6</v>
      </c>
      <c r="H5" s="5" t="s">
        <v>6</v>
      </c>
      <c r="I5" s="5" t="s">
        <v>6</v>
      </c>
      <c r="J5" s="5" t="s">
        <v>6</v>
      </c>
      <c r="K5" s="5" t="s">
        <v>6</v>
      </c>
      <c r="L5" s="5" t="s">
        <v>6</v>
      </c>
      <c r="M5" s="5" t="s">
        <v>6</v>
      </c>
    </row>
    <row r="6" spans="1:13" x14ac:dyDescent="0.25">
      <c r="A6" s="3" t="s">
        <v>1531</v>
      </c>
      <c r="B6" s="5" t="s">
        <v>6</v>
      </c>
      <c r="C6" s="5" t="s">
        <v>6</v>
      </c>
      <c r="D6" s="8">
        <v>11423000</v>
      </c>
      <c r="E6" s="8">
        <v>3615000</v>
      </c>
      <c r="F6" s="5" t="s">
        <v>6</v>
      </c>
      <c r="G6" s="5" t="s">
        <v>6</v>
      </c>
      <c r="H6" s="5" t="s">
        <v>6</v>
      </c>
      <c r="I6" s="5" t="s">
        <v>6</v>
      </c>
      <c r="J6" s="5" t="s">
        <v>6</v>
      </c>
      <c r="K6" s="5" t="s">
        <v>6</v>
      </c>
      <c r="L6" s="5" t="s">
        <v>6</v>
      </c>
      <c r="M6" s="5" t="s">
        <v>6</v>
      </c>
    </row>
    <row r="7" spans="1:13" x14ac:dyDescent="0.25">
      <c r="A7" s="3" t="s">
        <v>1532</v>
      </c>
      <c r="B7" s="5" t="s">
        <v>6</v>
      </c>
      <c r="C7" s="5" t="s">
        <v>6</v>
      </c>
      <c r="D7" s="7">
        <v>7956000</v>
      </c>
      <c r="E7" s="7">
        <v>92000</v>
      </c>
      <c r="F7" s="5" t="s">
        <v>6</v>
      </c>
      <c r="G7" s="5" t="s">
        <v>6</v>
      </c>
      <c r="H7" s="5" t="s">
        <v>6</v>
      </c>
      <c r="I7" s="5" t="s">
        <v>6</v>
      </c>
      <c r="J7" s="5" t="s">
        <v>6</v>
      </c>
      <c r="K7" s="5" t="s">
        <v>6</v>
      </c>
      <c r="L7" s="5" t="s">
        <v>6</v>
      </c>
      <c r="M7" s="5" t="s">
        <v>6</v>
      </c>
    </row>
    <row r="8" spans="1:13" ht="45" x14ac:dyDescent="0.25">
      <c r="A8" s="3" t="s">
        <v>1533</v>
      </c>
      <c r="B8" s="5" t="s">
        <v>6</v>
      </c>
      <c r="C8" s="5">
        <v>66</v>
      </c>
      <c r="D8" s="5" t="s">
        <v>6</v>
      </c>
      <c r="E8" s="5" t="s">
        <v>6</v>
      </c>
      <c r="F8" s="5" t="s">
        <v>6</v>
      </c>
      <c r="G8" s="5" t="s">
        <v>6</v>
      </c>
      <c r="H8" s="5" t="s">
        <v>6</v>
      </c>
      <c r="I8" s="5" t="s">
        <v>6</v>
      </c>
      <c r="J8" s="5" t="s">
        <v>6</v>
      </c>
      <c r="K8" s="5" t="s">
        <v>6</v>
      </c>
      <c r="L8" s="5" t="s">
        <v>6</v>
      </c>
      <c r="M8" s="5" t="s">
        <v>6</v>
      </c>
    </row>
    <row r="9" spans="1:13" ht="30" x14ac:dyDescent="0.25">
      <c r="A9" s="3" t="s">
        <v>1534</v>
      </c>
      <c r="B9" s="5" t="s">
        <v>6</v>
      </c>
      <c r="C9" s="5" t="s">
        <v>6</v>
      </c>
      <c r="D9" s="5" t="s">
        <v>6</v>
      </c>
      <c r="E9" s="5" t="s">
        <v>6</v>
      </c>
      <c r="F9" s="5" t="s">
        <v>6</v>
      </c>
      <c r="G9" s="5" t="s">
        <v>6</v>
      </c>
      <c r="H9" s="5" t="s">
        <v>6</v>
      </c>
      <c r="I9" s="5" t="s">
        <v>6</v>
      </c>
      <c r="J9" s="5" t="s">
        <v>6</v>
      </c>
      <c r="K9" s="5">
        <v>70</v>
      </c>
      <c r="L9" s="5" t="s">
        <v>6</v>
      </c>
      <c r="M9" s="5" t="s">
        <v>6</v>
      </c>
    </row>
    <row r="10" spans="1:13" x14ac:dyDescent="0.25">
      <c r="A10" s="3" t="s">
        <v>1535</v>
      </c>
      <c r="B10" s="5">
        <v>300</v>
      </c>
      <c r="C10" s="5" t="s">
        <v>6</v>
      </c>
      <c r="D10" s="5" t="s">
        <v>6</v>
      </c>
      <c r="E10" s="5" t="s">
        <v>6</v>
      </c>
      <c r="F10" s="5" t="s">
        <v>6</v>
      </c>
      <c r="G10" s="5" t="s">
        <v>6</v>
      </c>
      <c r="H10" s="5" t="s">
        <v>6</v>
      </c>
      <c r="I10" s="5" t="s">
        <v>6</v>
      </c>
      <c r="J10" s="5" t="s">
        <v>6</v>
      </c>
      <c r="K10" s="5" t="s">
        <v>6</v>
      </c>
      <c r="L10" s="5" t="s">
        <v>6</v>
      </c>
      <c r="M10" s="5" t="s">
        <v>6</v>
      </c>
    </row>
    <row r="11" spans="1:13" x14ac:dyDescent="0.25">
      <c r="A11" s="3" t="s">
        <v>1536</v>
      </c>
      <c r="B11" s="5" t="s">
        <v>6</v>
      </c>
      <c r="C11" s="5" t="s">
        <v>6</v>
      </c>
      <c r="D11" s="7">
        <v>3126000</v>
      </c>
      <c r="E11" s="5" t="s">
        <v>41</v>
      </c>
      <c r="F11" s="5" t="s">
        <v>41</v>
      </c>
      <c r="G11" s="7">
        <v>195000</v>
      </c>
      <c r="H11" s="7">
        <v>95000</v>
      </c>
      <c r="I11" s="5" t="s">
        <v>6</v>
      </c>
      <c r="J11" s="5" t="s">
        <v>6</v>
      </c>
      <c r="K11" s="5" t="s">
        <v>6</v>
      </c>
      <c r="L11" s="5" t="s">
        <v>6</v>
      </c>
      <c r="M11" s="5" t="s">
        <v>6</v>
      </c>
    </row>
    <row r="12" spans="1:13" ht="30" x14ac:dyDescent="0.25">
      <c r="A12" s="3" t="s">
        <v>1537</v>
      </c>
      <c r="B12" s="5" t="s">
        <v>6</v>
      </c>
      <c r="C12" s="5" t="s">
        <v>6</v>
      </c>
      <c r="D12" s="5" t="s">
        <v>6</v>
      </c>
      <c r="E12" s="5" t="s">
        <v>6</v>
      </c>
      <c r="F12" s="5" t="s">
        <v>6</v>
      </c>
      <c r="G12" s="5" t="s">
        <v>6</v>
      </c>
      <c r="H12" s="5" t="s">
        <v>6</v>
      </c>
      <c r="I12" s="5" t="s">
        <v>6</v>
      </c>
      <c r="J12" s="5" t="s">
        <v>6</v>
      </c>
      <c r="K12" s="5" t="s">
        <v>6</v>
      </c>
      <c r="L12" s="5">
        <v>50</v>
      </c>
      <c r="M12" s="5" t="s">
        <v>6</v>
      </c>
    </row>
    <row r="13" spans="1:13" x14ac:dyDescent="0.25">
      <c r="A13" s="3" t="s">
        <v>1538</v>
      </c>
      <c r="B13" s="5" t="s">
        <v>6</v>
      </c>
      <c r="C13" s="5" t="s">
        <v>6</v>
      </c>
      <c r="D13" s="5" t="s">
        <v>6</v>
      </c>
      <c r="E13" s="5" t="s">
        <v>6</v>
      </c>
      <c r="F13" s="5" t="s">
        <v>6</v>
      </c>
      <c r="G13" s="5" t="s">
        <v>6</v>
      </c>
      <c r="H13" s="5" t="s">
        <v>6</v>
      </c>
      <c r="I13" s="5" t="s">
        <v>6</v>
      </c>
      <c r="J13" s="5" t="s">
        <v>6</v>
      </c>
      <c r="K13" s="5" t="s">
        <v>6</v>
      </c>
      <c r="L13" s="5" t="s">
        <v>6</v>
      </c>
      <c r="M13" s="7">
        <v>2025000</v>
      </c>
    </row>
    <row r="14" spans="1:13" x14ac:dyDescent="0.25">
      <c r="A14" s="3" t="s">
        <v>1539</v>
      </c>
      <c r="B14" s="5" t="s">
        <v>6</v>
      </c>
      <c r="C14" s="5" t="s">
        <v>6</v>
      </c>
      <c r="D14" s="5" t="s">
        <v>6</v>
      </c>
      <c r="E14" s="5" t="s">
        <v>6</v>
      </c>
      <c r="F14" s="5" t="s">
        <v>6</v>
      </c>
      <c r="G14" s="5" t="s">
        <v>6</v>
      </c>
      <c r="H14" s="5" t="s">
        <v>6</v>
      </c>
      <c r="I14" s="5" t="s">
        <v>6</v>
      </c>
      <c r="J14" s="5" t="s">
        <v>6</v>
      </c>
      <c r="K14" s="5" t="s">
        <v>6</v>
      </c>
      <c r="L14" s="5" t="s">
        <v>6</v>
      </c>
      <c r="M14" s="5">
        <v>2</v>
      </c>
    </row>
    <row r="15" spans="1:13" x14ac:dyDescent="0.25">
      <c r="A15" s="3" t="s">
        <v>1540</v>
      </c>
      <c r="B15" s="5" t="s">
        <v>6</v>
      </c>
      <c r="C15" s="5" t="s">
        <v>6</v>
      </c>
      <c r="D15" s="5" t="s">
        <v>6</v>
      </c>
      <c r="E15" s="5" t="s">
        <v>6</v>
      </c>
      <c r="F15" s="5" t="s">
        <v>6</v>
      </c>
      <c r="G15" s="5" t="s">
        <v>6</v>
      </c>
      <c r="H15" s="5" t="s">
        <v>6</v>
      </c>
      <c r="I15" s="5" t="s">
        <v>6</v>
      </c>
      <c r="J15" s="5" t="s">
        <v>6</v>
      </c>
      <c r="K15" s="5" t="s">
        <v>6</v>
      </c>
      <c r="L15" s="5" t="s">
        <v>6</v>
      </c>
      <c r="M15" s="5">
        <v>52</v>
      </c>
    </row>
    <row r="16" spans="1:13" ht="30" x14ac:dyDescent="0.25">
      <c r="A16" s="3" t="s">
        <v>1541</v>
      </c>
      <c r="B16" s="5" t="s">
        <v>6</v>
      </c>
      <c r="C16" s="5" t="s">
        <v>6</v>
      </c>
      <c r="D16" s="5">
        <v>1</v>
      </c>
      <c r="E16" s="5" t="s">
        <v>6</v>
      </c>
      <c r="F16" s="5" t="s">
        <v>6</v>
      </c>
      <c r="G16" s="5" t="s">
        <v>6</v>
      </c>
      <c r="H16" s="5" t="s">
        <v>6</v>
      </c>
      <c r="I16" s="5" t="s">
        <v>6</v>
      </c>
      <c r="J16" s="5" t="s">
        <v>6</v>
      </c>
      <c r="K16" s="5" t="s">
        <v>6</v>
      </c>
      <c r="L16" s="5" t="s">
        <v>6</v>
      </c>
      <c r="M16" s="5" t="s">
        <v>6</v>
      </c>
    </row>
    <row r="17" spans="1:13" x14ac:dyDescent="0.25">
      <c r="A17" s="3" t="s">
        <v>1542</v>
      </c>
      <c r="B17" s="5" t="s">
        <v>6</v>
      </c>
      <c r="C17" s="5" t="s">
        <v>6</v>
      </c>
      <c r="D17" s="5" t="s">
        <v>6</v>
      </c>
      <c r="E17" s="5" t="s">
        <v>6</v>
      </c>
      <c r="F17" s="5" t="s">
        <v>6</v>
      </c>
      <c r="G17" s="5" t="s">
        <v>6</v>
      </c>
      <c r="H17" s="5" t="s">
        <v>6</v>
      </c>
      <c r="I17" s="8">
        <v>88000000</v>
      </c>
      <c r="J17" s="8">
        <v>24000000</v>
      </c>
      <c r="K17" s="5" t="s">
        <v>6</v>
      </c>
      <c r="L17" s="5" t="s">
        <v>6</v>
      </c>
      <c r="M17" s="5" t="s">
        <v>6</v>
      </c>
    </row>
  </sheetData>
  <mergeCells count="8">
    <mergeCell ref="A1:A4"/>
    <mergeCell ref="B1:C1"/>
    <mergeCell ref="D1:F1"/>
    <mergeCell ref="G1:H1"/>
    <mergeCell ref="I1:J1"/>
    <mergeCell ref="L1:M1"/>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7" width="20" bestFit="1" customWidth="1"/>
    <col min="8" max="8" width="32.5703125" bestFit="1" customWidth="1"/>
    <col min="9" max="9" width="36.5703125" bestFit="1" customWidth="1"/>
    <col min="10" max="10" width="19.5703125" bestFit="1" customWidth="1"/>
    <col min="11" max="11" width="19.85546875" bestFit="1" customWidth="1"/>
    <col min="12" max="12" width="19.5703125" bestFit="1" customWidth="1"/>
    <col min="13" max="13" width="19.85546875" bestFit="1" customWidth="1"/>
  </cols>
  <sheetData>
    <row r="1" spans="1:13" ht="15" customHeight="1" x14ac:dyDescent="0.25">
      <c r="A1" s="9" t="s">
        <v>1543</v>
      </c>
      <c r="B1" s="1" t="s">
        <v>1454</v>
      </c>
      <c r="C1" s="9" t="s">
        <v>1</v>
      </c>
      <c r="D1" s="9"/>
      <c r="E1" s="9"/>
      <c r="F1" s="1"/>
      <c r="G1" s="1"/>
      <c r="H1" s="1" t="s">
        <v>1</v>
      </c>
      <c r="I1" s="1"/>
      <c r="J1" s="9" t="s">
        <v>1</v>
      </c>
      <c r="K1" s="9"/>
      <c r="L1" s="9"/>
      <c r="M1" s="9"/>
    </row>
    <row r="2" spans="1:13" x14ac:dyDescent="0.25">
      <c r="A2" s="9"/>
      <c r="B2" s="9" t="s">
        <v>1423</v>
      </c>
      <c r="C2" s="9" t="s">
        <v>2</v>
      </c>
      <c r="D2" s="9" t="s">
        <v>35</v>
      </c>
      <c r="E2" s="9" t="s">
        <v>36</v>
      </c>
      <c r="F2" s="9" t="s">
        <v>1544</v>
      </c>
      <c r="G2" s="1" t="s">
        <v>35</v>
      </c>
      <c r="H2" s="1" t="s">
        <v>2</v>
      </c>
      <c r="I2" s="1" t="s">
        <v>1547</v>
      </c>
      <c r="J2" s="1" t="s">
        <v>2</v>
      </c>
      <c r="K2" s="1" t="s">
        <v>2</v>
      </c>
      <c r="L2" s="1" t="s">
        <v>2</v>
      </c>
      <c r="M2" s="1" t="s">
        <v>2</v>
      </c>
    </row>
    <row r="3" spans="1:13" ht="45" x14ac:dyDescent="0.25">
      <c r="A3" s="9"/>
      <c r="B3" s="9"/>
      <c r="C3" s="9"/>
      <c r="D3" s="9"/>
      <c r="E3" s="9"/>
      <c r="F3" s="9"/>
      <c r="G3" s="1" t="s">
        <v>1545</v>
      </c>
      <c r="H3" s="1" t="s">
        <v>1546</v>
      </c>
      <c r="I3" s="1" t="s">
        <v>1548</v>
      </c>
      <c r="J3" s="1" t="s">
        <v>1370</v>
      </c>
      <c r="K3" s="1" t="s">
        <v>1371</v>
      </c>
      <c r="L3" s="1" t="s">
        <v>1549</v>
      </c>
      <c r="M3" s="1" t="s">
        <v>1549</v>
      </c>
    </row>
    <row r="4" spans="1:13" x14ac:dyDescent="0.25">
      <c r="A4" s="9"/>
      <c r="B4" s="9"/>
      <c r="C4" s="9"/>
      <c r="D4" s="9"/>
      <c r="E4" s="9"/>
      <c r="F4" s="9"/>
      <c r="G4" s="1"/>
      <c r="H4" s="1"/>
      <c r="I4" s="1"/>
      <c r="J4" s="1"/>
      <c r="K4" s="1"/>
      <c r="L4" s="1" t="s">
        <v>1370</v>
      </c>
      <c r="M4" s="1" t="s">
        <v>1371</v>
      </c>
    </row>
    <row r="5" spans="1:13" x14ac:dyDescent="0.25">
      <c r="A5" s="4" t="s">
        <v>1550</v>
      </c>
      <c r="B5" s="5" t="s">
        <v>6</v>
      </c>
      <c r="C5" s="5" t="s">
        <v>6</v>
      </c>
      <c r="D5" s="5" t="s">
        <v>6</v>
      </c>
      <c r="E5" s="5" t="s">
        <v>6</v>
      </c>
      <c r="F5" s="5" t="s">
        <v>6</v>
      </c>
      <c r="G5" s="5" t="s">
        <v>6</v>
      </c>
      <c r="H5" s="5" t="s">
        <v>6</v>
      </c>
      <c r="I5" s="5" t="s">
        <v>6</v>
      </c>
      <c r="J5" s="5" t="s">
        <v>6</v>
      </c>
      <c r="K5" s="5" t="s">
        <v>6</v>
      </c>
      <c r="L5" s="5" t="s">
        <v>6</v>
      </c>
      <c r="M5" s="5" t="s">
        <v>6</v>
      </c>
    </row>
    <row r="6" spans="1:13" ht="30" x14ac:dyDescent="0.25">
      <c r="A6" s="3" t="s">
        <v>1551</v>
      </c>
      <c r="B6" s="5" t="s">
        <v>6</v>
      </c>
      <c r="C6" s="8">
        <v>175000000</v>
      </c>
      <c r="D6" s="8">
        <v>175000000</v>
      </c>
      <c r="E6" s="5" t="s">
        <v>6</v>
      </c>
      <c r="F6" s="5" t="s">
        <v>6</v>
      </c>
      <c r="G6" s="5" t="s">
        <v>6</v>
      </c>
      <c r="H6" s="5" t="s">
        <v>6</v>
      </c>
      <c r="I6" s="5" t="s">
        <v>6</v>
      </c>
      <c r="J6" s="5" t="s">
        <v>6</v>
      </c>
      <c r="K6" s="5" t="s">
        <v>6</v>
      </c>
      <c r="L6" s="5" t="s">
        <v>6</v>
      </c>
      <c r="M6" s="5" t="s">
        <v>6</v>
      </c>
    </row>
    <row r="7" spans="1:13" ht="30" x14ac:dyDescent="0.25">
      <c r="A7" s="3" t="s">
        <v>1552</v>
      </c>
      <c r="B7" s="5" t="s">
        <v>6</v>
      </c>
      <c r="C7" s="5" t="s">
        <v>6</v>
      </c>
      <c r="D7" s="7">
        <v>25000000</v>
      </c>
      <c r="E7" s="5" t="s">
        <v>6</v>
      </c>
      <c r="F7" s="7">
        <v>100000000</v>
      </c>
      <c r="G7" s="5" t="s">
        <v>6</v>
      </c>
      <c r="H7" s="5" t="s">
        <v>6</v>
      </c>
      <c r="I7" s="5" t="s">
        <v>6</v>
      </c>
      <c r="J7" s="5" t="s">
        <v>6</v>
      </c>
      <c r="K7" s="5" t="s">
        <v>6</v>
      </c>
      <c r="L7" s="5" t="s">
        <v>6</v>
      </c>
      <c r="M7" s="5" t="s">
        <v>6</v>
      </c>
    </row>
    <row r="8" spans="1:13" ht="30" x14ac:dyDescent="0.25">
      <c r="A8" s="3" t="s">
        <v>1553</v>
      </c>
      <c r="B8" s="5" t="s">
        <v>6</v>
      </c>
      <c r="C8" s="6">
        <v>42247</v>
      </c>
      <c r="D8" s="6">
        <v>41364</v>
      </c>
      <c r="E8" s="5" t="s">
        <v>6</v>
      </c>
      <c r="F8" s="5" t="s">
        <v>6</v>
      </c>
      <c r="G8" s="5" t="s">
        <v>6</v>
      </c>
      <c r="H8" s="5" t="s">
        <v>6</v>
      </c>
      <c r="I8" s="5" t="s">
        <v>6</v>
      </c>
      <c r="J8" s="5" t="s">
        <v>6</v>
      </c>
      <c r="K8" s="5" t="s">
        <v>6</v>
      </c>
      <c r="L8" s="5" t="s">
        <v>6</v>
      </c>
      <c r="M8" s="5" t="s">
        <v>6</v>
      </c>
    </row>
    <row r="9" spans="1:13" ht="30" x14ac:dyDescent="0.25">
      <c r="A9" s="3" t="s">
        <v>1554</v>
      </c>
      <c r="B9" s="5" t="s">
        <v>6</v>
      </c>
      <c r="C9" s="6">
        <v>44255</v>
      </c>
      <c r="D9" s="6">
        <v>41364</v>
      </c>
      <c r="E9" s="5" t="s">
        <v>6</v>
      </c>
      <c r="F9" s="5" t="s">
        <v>6</v>
      </c>
      <c r="G9" s="5" t="s">
        <v>6</v>
      </c>
      <c r="H9" s="5" t="s">
        <v>6</v>
      </c>
      <c r="I9" s="5" t="s">
        <v>6</v>
      </c>
      <c r="J9" s="5" t="s">
        <v>6</v>
      </c>
      <c r="K9" s="5" t="s">
        <v>6</v>
      </c>
      <c r="L9" s="5" t="s">
        <v>6</v>
      </c>
      <c r="M9" s="5" t="s">
        <v>6</v>
      </c>
    </row>
    <row r="10" spans="1:13" x14ac:dyDescent="0.25">
      <c r="A10" s="3" t="s">
        <v>1555</v>
      </c>
      <c r="B10" s="5" t="s">
        <v>6</v>
      </c>
      <c r="C10" s="7">
        <v>58000000</v>
      </c>
      <c r="D10" s="7">
        <v>150290000</v>
      </c>
      <c r="E10" s="5" t="s">
        <v>6</v>
      </c>
      <c r="F10" s="5" t="s">
        <v>6</v>
      </c>
      <c r="G10" s="5" t="s">
        <v>6</v>
      </c>
      <c r="H10" s="5" t="s">
        <v>6</v>
      </c>
      <c r="I10" s="5" t="s">
        <v>6</v>
      </c>
      <c r="J10" s="5" t="s">
        <v>6</v>
      </c>
      <c r="K10" s="5" t="s">
        <v>6</v>
      </c>
      <c r="L10" s="5" t="s">
        <v>6</v>
      </c>
      <c r="M10" s="5" t="s">
        <v>6</v>
      </c>
    </row>
    <row r="11" spans="1:13" ht="30" x14ac:dyDescent="0.25">
      <c r="A11" s="3" t="s">
        <v>1556</v>
      </c>
      <c r="B11" s="5" t="s">
        <v>6</v>
      </c>
      <c r="C11" s="5" t="s">
        <v>6</v>
      </c>
      <c r="D11" s="90">
        <v>3.2500000000000001E-2</v>
      </c>
      <c r="E11" s="5" t="s">
        <v>6</v>
      </c>
      <c r="F11" s="5" t="s">
        <v>6</v>
      </c>
      <c r="G11" s="5" t="s">
        <v>6</v>
      </c>
      <c r="H11" s="5" t="s">
        <v>6</v>
      </c>
      <c r="I11" s="5" t="s">
        <v>6</v>
      </c>
      <c r="J11" s="5" t="s">
        <v>6</v>
      </c>
      <c r="K11" s="5" t="s">
        <v>6</v>
      </c>
      <c r="L11" s="5" t="s">
        <v>6</v>
      </c>
      <c r="M11" s="5" t="s">
        <v>6</v>
      </c>
    </row>
    <row r="12" spans="1:13" x14ac:dyDescent="0.25">
      <c r="A12" s="3" t="s">
        <v>1557</v>
      </c>
      <c r="B12" s="5" t="s">
        <v>6</v>
      </c>
      <c r="C12" s="7">
        <v>100000000</v>
      </c>
      <c r="D12" s="7">
        <v>22030000</v>
      </c>
      <c r="E12" s="5" t="s">
        <v>6</v>
      </c>
      <c r="F12" s="5" t="s">
        <v>6</v>
      </c>
      <c r="G12" s="7">
        <v>22030000</v>
      </c>
      <c r="H12" s="5" t="s">
        <v>6</v>
      </c>
      <c r="I12" s="5" t="s">
        <v>6</v>
      </c>
      <c r="J12" s="5" t="s">
        <v>6</v>
      </c>
      <c r="K12" s="5" t="s">
        <v>6</v>
      </c>
      <c r="L12" s="5" t="s">
        <v>6</v>
      </c>
      <c r="M12" s="5" t="s">
        <v>6</v>
      </c>
    </row>
    <row r="13" spans="1:13" x14ac:dyDescent="0.25">
      <c r="A13" s="3" t="s">
        <v>1558</v>
      </c>
      <c r="B13" s="5" t="s">
        <v>6</v>
      </c>
      <c r="C13" s="90">
        <v>0.02</v>
      </c>
      <c r="D13" s="90">
        <v>3.5000000000000003E-2</v>
      </c>
      <c r="E13" s="5" t="s">
        <v>6</v>
      </c>
      <c r="F13" s="5" t="s">
        <v>6</v>
      </c>
      <c r="G13" s="5" t="s">
        <v>6</v>
      </c>
      <c r="H13" s="5" t="s">
        <v>6</v>
      </c>
      <c r="I13" s="5" t="s">
        <v>6</v>
      </c>
      <c r="J13" s="5" t="s">
        <v>6</v>
      </c>
      <c r="K13" s="5" t="s">
        <v>6</v>
      </c>
      <c r="L13" s="5" t="s">
        <v>6</v>
      </c>
      <c r="M13" s="5" t="s">
        <v>6</v>
      </c>
    </row>
    <row r="14" spans="1:13" x14ac:dyDescent="0.25">
      <c r="A14" s="3" t="s">
        <v>138</v>
      </c>
      <c r="B14" s="7">
        <v>4144000</v>
      </c>
      <c r="C14" s="7">
        <v>2842000</v>
      </c>
      <c r="D14" s="7">
        <v>4144000</v>
      </c>
      <c r="E14" s="7">
        <v>175000</v>
      </c>
      <c r="F14" s="5" t="s">
        <v>6</v>
      </c>
      <c r="G14" s="5" t="s">
        <v>6</v>
      </c>
      <c r="H14" s="5" t="s">
        <v>6</v>
      </c>
      <c r="I14" s="5" t="s">
        <v>6</v>
      </c>
      <c r="J14" s="5" t="s">
        <v>6</v>
      </c>
      <c r="K14" s="5" t="s">
        <v>6</v>
      </c>
      <c r="L14" s="5" t="s">
        <v>6</v>
      </c>
      <c r="M14" s="5" t="s">
        <v>6</v>
      </c>
    </row>
    <row r="15" spans="1:13" x14ac:dyDescent="0.25">
      <c r="A15" s="3" t="s">
        <v>1559</v>
      </c>
      <c r="B15" s="5" t="s">
        <v>6</v>
      </c>
      <c r="C15" s="6">
        <v>41330</v>
      </c>
      <c r="D15" s="5" t="s">
        <v>6</v>
      </c>
      <c r="E15" s="5" t="s">
        <v>6</v>
      </c>
      <c r="F15" s="5" t="s">
        <v>6</v>
      </c>
      <c r="G15" s="5" t="s">
        <v>6</v>
      </c>
      <c r="H15" s="5" t="s">
        <v>6</v>
      </c>
      <c r="I15" s="5" t="s">
        <v>6</v>
      </c>
      <c r="J15" s="5" t="s">
        <v>6</v>
      </c>
      <c r="K15" s="5" t="s">
        <v>6</v>
      </c>
      <c r="L15" s="5" t="s">
        <v>6</v>
      </c>
      <c r="M15" s="5" t="s">
        <v>6</v>
      </c>
    </row>
    <row r="16" spans="1:13" x14ac:dyDescent="0.25">
      <c r="A16" s="3" t="s">
        <v>1560</v>
      </c>
      <c r="B16" s="5" t="s">
        <v>6</v>
      </c>
      <c r="C16" s="5" t="s">
        <v>1561</v>
      </c>
      <c r="D16" s="5" t="s">
        <v>6</v>
      </c>
      <c r="E16" s="5" t="s">
        <v>6</v>
      </c>
      <c r="F16" s="5" t="s">
        <v>6</v>
      </c>
      <c r="G16" s="5" t="s">
        <v>6</v>
      </c>
      <c r="H16" s="5" t="s">
        <v>6</v>
      </c>
      <c r="I16" s="5" t="s">
        <v>6</v>
      </c>
      <c r="J16" s="5" t="s">
        <v>6</v>
      </c>
      <c r="K16" s="5" t="s">
        <v>6</v>
      </c>
      <c r="L16" s="5" t="s">
        <v>6</v>
      </c>
      <c r="M16" s="5" t="s">
        <v>6</v>
      </c>
    </row>
    <row r="17" spans="1:13" ht="30" x14ac:dyDescent="0.25">
      <c r="A17" s="3" t="s">
        <v>1562</v>
      </c>
      <c r="B17" s="5" t="s">
        <v>6</v>
      </c>
      <c r="C17" s="7">
        <v>25000000</v>
      </c>
      <c r="D17" s="5" t="s">
        <v>6</v>
      </c>
      <c r="E17" s="5" t="s">
        <v>6</v>
      </c>
      <c r="F17" s="5" t="s">
        <v>6</v>
      </c>
      <c r="G17" s="5" t="s">
        <v>6</v>
      </c>
      <c r="H17" s="5" t="s">
        <v>6</v>
      </c>
      <c r="I17" s="5" t="s">
        <v>6</v>
      </c>
      <c r="J17" s="5" t="s">
        <v>6</v>
      </c>
      <c r="K17" s="5" t="s">
        <v>6</v>
      </c>
      <c r="L17" s="5" t="s">
        <v>6</v>
      </c>
      <c r="M17" s="5" t="s">
        <v>6</v>
      </c>
    </row>
    <row r="18" spans="1:13" ht="30" x14ac:dyDescent="0.25">
      <c r="A18" s="3" t="s">
        <v>1563</v>
      </c>
      <c r="B18" s="5" t="s">
        <v>6</v>
      </c>
      <c r="C18" s="7">
        <v>150000000</v>
      </c>
      <c r="D18" s="5" t="s">
        <v>6</v>
      </c>
      <c r="E18" s="5" t="s">
        <v>6</v>
      </c>
      <c r="F18" s="5" t="s">
        <v>6</v>
      </c>
      <c r="G18" s="5" t="s">
        <v>6</v>
      </c>
      <c r="H18" s="5" t="s">
        <v>6</v>
      </c>
      <c r="I18" s="5" t="s">
        <v>6</v>
      </c>
      <c r="J18" s="5" t="s">
        <v>6</v>
      </c>
      <c r="K18" s="5" t="s">
        <v>6</v>
      </c>
      <c r="L18" s="5" t="s">
        <v>6</v>
      </c>
      <c r="M18" s="5" t="s">
        <v>6</v>
      </c>
    </row>
    <row r="19" spans="1:13" x14ac:dyDescent="0.25">
      <c r="A19" s="3" t="s">
        <v>1564</v>
      </c>
      <c r="B19" s="5" t="s">
        <v>6</v>
      </c>
      <c r="C19" s="5" t="s">
        <v>6</v>
      </c>
      <c r="D19" s="5" t="s">
        <v>6</v>
      </c>
      <c r="E19" s="5" t="s">
        <v>6</v>
      </c>
      <c r="F19" s="5" t="s">
        <v>6</v>
      </c>
      <c r="G19" s="5" t="s">
        <v>6</v>
      </c>
      <c r="H19" s="7">
        <v>50000000</v>
      </c>
      <c r="I19" s="5" t="s">
        <v>6</v>
      </c>
      <c r="J19" s="5" t="s">
        <v>6</v>
      </c>
      <c r="K19" s="5" t="s">
        <v>6</v>
      </c>
      <c r="L19" s="5" t="s">
        <v>6</v>
      </c>
      <c r="M19" s="5" t="s">
        <v>6</v>
      </c>
    </row>
    <row r="20" spans="1:13" x14ac:dyDescent="0.25">
      <c r="A20" s="3" t="s">
        <v>1565</v>
      </c>
      <c r="B20" s="5" t="s">
        <v>6</v>
      </c>
      <c r="C20" s="5" t="s">
        <v>6</v>
      </c>
      <c r="D20" s="5" t="s">
        <v>6</v>
      </c>
      <c r="E20" s="5" t="s">
        <v>6</v>
      </c>
      <c r="F20" s="5" t="s">
        <v>6</v>
      </c>
      <c r="G20" s="5" t="s">
        <v>6</v>
      </c>
      <c r="H20" s="7">
        <v>200000000</v>
      </c>
      <c r="I20" s="5" t="s">
        <v>6</v>
      </c>
      <c r="J20" s="5" t="s">
        <v>6</v>
      </c>
      <c r="K20" s="5" t="s">
        <v>6</v>
      </c>
      <c r="L20" s="5" t="s">
        <v>6</v>
      </c>
      <c r="M20" s="5" t="s">
        <v>6</v>
      </c>
    </row>
    <row r="21" spans="1:13" ht="30" x14ac:dyDescent="0.25">
      <c r="A21" s="3" t="s">
        <v>1566</v>
      </c>
      <c r="B21" s="5" t="s">
        <v>6</v>
      </c>
      <c r="C21" s="5" t="s">
        <v>6</v>
      </c>
      <c r="D21" s="5" t="s">
        <v>6</v>
      </c>
      <c r="E21" s="5" t="s">
        <v>6</v>
      </c>
      <c r="F21" s="5" t="s">
        <v>6</v>
      </c>
      <c r="G21" s="5" t="s">
        <v>6</v>
      </c>
      <c r="H21" s="5" t="s">
        <v>6</v>
      </c>
      <c r="I21" s="5" t="s">
        <v>6</v>
      </c>
      <c r="J21" s="90">
        <v>1.4999999999999999E-2</v>
      </c>
      <c r="K21" s="90">
        <v>0.02</v>
      </c>
      <c r="L21" s="90">
        <v>2.5000000000000001E-2</v>
      </c>
      <c r="M21" s="90">
        <v>0.03</v>
      </c>
    </row>
    <row r="22" spans="1:13" ht="30" x14ac:dyDescent="0.25">
      <c r="A22" s="3" t="s">
        <v>1567</v>
      </c>
      <c r="B22" s="5" t="s">
        <v>6</v>
      </c>
      <c r="C22" s="5" t="s">
        <v>6</v>
      </c>
      <c r="D22" s="5" t="s">
        <v>6</v>
      </c>
      <c r="E22" s="5" t="s">
        <v>6</v>
      </c>
      <c r="F22" s="5" t="s">
        <v>6</v>
      </c>
      <c r="G22" s="5" t="s">
        <v>6</v>
      </c>
      <c r="H22" s="5" t="s">
        <v>6</v>
      </c>
      <c r="I22" s="5" t="s">
        <v>6</v>
      </c>
      <c r="J22" s="90">
        <v>3.0000000000000001E-3</v>
      </c>
      <c r="K22" s="90">
        <v>4.0000000000000001E-3</v>
      </c>
      <c r="L22" s="5" t="s">
        <v>6</v>
      </c>
      <c r="M22" s="5" t="s">
        <v>6</v>
      </c>
    </row>
    <row r="23" spans="1:13" x14ac:dyDescent="0.25">
      <c r="A23" s="3" t="s">
        <v>1568</v>
      </c>
      <c r="B23" s="5" t="s">
        <v>6</v>
      </c>
      <c r="C23" s="7">
        <v>100000000</v>
      </c>
      <c r="D23" s="5" t="s">
        <v>6</v>
      </c>
      <c r="E23" s="5" t="s">
        <v>6</v>
      </c>
      <c r="F23" s="5" t="s">
        <v>6</v>
      </c>
      <c r="G23" s="5" t="s">
        <v>6</v>
      </c>
      <c r="H23" s="5" t="s">
        <v>6</v>
      </c>
      <c r="I23" s="5" t="s">
        <v>6</v>
      </c>
      <c r="J23" s="5" t="s">
        <v>6</v>
      </c>
      <c r="K23" s="7">
        <v>58000000</v>
      </c>
      <c r="L23" s="5" t="s">
        <v>6</v>
      </c>
      <c r="M23" s="5" t="s">
        <v>6</v>
      </c>
    </row>
    <row r="24" spans="1:13" x14ac:dyDescent="0.25">
      <c r="A24" s="3" t="s">
        <v>1569</v>
      </c>
      <c r="B24" s="5" t="s">
        <v>6</v>
      </c>
      <c r="C24" s="5" t="s">
        <v>6</v>
      </c>
      <c r="D24" s="5" t="s">
        <v>6</v>
      </c>
      <c r="E24" s="5" t="s">
        <v>6</v>
      </c>
      <c r="F24" s="5" t="s">
        <v>6</v>
      </c>
      <c r="G24" s="5" t="s">
        <v>6</v>
      </c>
      <c r="H24" s="5" t="s">
        <v>6</v>
      </c>
      <c r="I24" s="5" t="s">
        <v>6</v>
      </c>
      <c r="J24" s="5" t="s">
        <v>6</v>
      </c>
      <c r="K24" s="90">
        <v>3.2000000000000001E-2</v>
      </c>
      <c r="L24" s="5" t="s">
        <v>6</v>
      </c>
      <c r="M24" s="5" t="s">
        <v>6</v>
      </c>
    </row>
    <row r="25" spans="1:13" ht="30" x14ac:dyDescent="0.25">
      <c r="A25" s="3" t="s">
        <v>1570</v>
      </c>
      <c r="B25" s="5" t="s">
        <v>6</v>
      </c>
      <c r="C25" s="90">
        <v>0.02</v>
      </c>
      <c r="D25" s="5" t="s">
        <v>6</v>
      </c>
      <c r="E25" s="5" t="s">
        <v>6</v>
      </c>
      <c r="F25" s="5" t="s">
        <v>6</v>
      </c>
      <c r="G25" s="5" t="s">
        <v>6</v>
      </c>
      <c r="H25" s="5" t="s">
        <v>6</v>
      </c>
      <c r="I25" s="5" t="s">
        <v>6</v>
      </c>
      <c r="J25" s="5" t="s">
        <v>6</v>
      </c>
      <c r="K25" s="5" t="s">
        <v>6</v>
      </c>
      <c r="L25" s="5" t="s">
        <v>6</v>
      </c>
      <c r="M25" s="5" t="s">
        <v>6</v>
      </c>
    </row>
    <row r="26" spans="1:13" ht="30" x14ac:dyDescent="0.25">
      <c r="A26" s="3" t="s">
        <v>1571</v>
      </c>
      <c r="B26" s="5" t="s">
        <v>6</v>
      </c>
      <c r="C26" s="7">
        <v>154117000</v>
      </c>
      <c r="D26" s="5" t="s">
        <v>6</v>
      </c>
      <c r="E26" s="5" t="s">
        <v>6</v>
      </c>
      <c r="F26" s="5" t="s">
        <v>6</v>
      </c>
      <c r="G26" s="5" t="s">
        <v>6</v>
      </c>
      <c r="H26" s="5" t="s">
        <v>6</v>
      </c>
      <c r="I26" s="5" t="s">
        <v>6</v>
      </c>
      <c r="J26" s="5" t="s">
        <v>6</v>
      </c>
      <c r="K26" s="5" t="s">
        <v>6</v>
      </c>
      <c r="L26" s="5" t="s">
        <v>6</v>
      </c>
      <c r="M26" s="5" t="s">
        <v>6</v>
      </c>
    </row>
    <row r="27" spans="1:13" ht="30" x14ac:dyDescent="0.25">
      <c r="A27" s="3" t="s">
        <v>1572</v>
      </c>
      <c r="B27" s="5" t="s">
        <v>6</v>
      </c>
      <c r="C27" s="6">
        <v>41330</v>
      </c>
      <c r="D27" s="5" t="s">
        <v>6</v>
      </c>
      <c r="E27" s="5" t="s">
        <v>6</v>
      </c>
      <c r="F27" s="5" t="s">
        <v>6</v>
      </c>
      <c r="G27" s="5" t="s">
        <v>6</v>
      </c>
      <c r="H27" s="5" t="s">
        <v>6</v>
      </c>
      <c r="I27" s="5" t="s">
        <v>6</v>
      </c>
      <c r="J27" s="5" t="s">
        <v>6</v>
      </c>
      <c r="K27" s="5" t="s">
        <v>6</v>
      </c>
      <c r="L27" s="5" t="s">
        <v>6</v>
      </c>
      <c r="M27" s="5" t="s">
        <v>6</v>
      </c>
    </row>
    <row r="28" spans="1:13" ht="30" x14ac:dyDescent="0.25">
      <c r="A28" s="3" t="s">
        <v>1570</v>
      </c>
      <c r="B28" s="5" t="s">
        <v>6</v>
      </c>
      <c r="C28" s="90">
        <v>0.02</v>
      </c>
      <c r="D28" s="5" t="s">
        <v>6</v>
      </c>
      <c r="E28" s="5" t="s">
        <v>6</v>
      </c>
      <c r="F28" s="5" t="s">
        <v>6</v>
      </c>
      <c r="G28" s="5" t="s">
        <v>6</v>
      </c>
      <c r="H28" s="5" t="s">
        <v>6</v>
      </c>
      <c r="I28" s="5" t="s">
        <v>6</v>
      </c>
      <c r="J28" s="5" t="s">
        <v>6</v>
      </c>
      <c r="K28" s="5" t="s">
        <v>6</v>
      </c>
      <c r="L28" s="5" t="s">
        <v>6</v>
      </c>
      <c r="M28" s="5" t="s">
        <v>6</v>
      </c>
    </row>
    <row r="29" spans="1:13" ht="30" x14ac:dyDescent="0.25">
      <c r="A29" s="3" t="s">
        <v>1573</v>
      </c>
      <c r="B29" s="5" t="s">
        <v>6</v>
      </c>
      <c r="C29" s="5" t="s">
        <v>6</v>
      </c>
      <c r="D29" s="5" t="s">
        <v>6</v>
      </c>
      <c r="E29" s="5" t="s">
        <v>6</v>
      </c>
      <c r="F29" s="5" t="s">
        <v>6</v>
      </c>
      <c r="G29" s="5" t="s">
        <v>6</v>
      </c>
      <c r="H29" s="5" t="s">
        <v>6</v>
      </c>
      <c r="I29" s="7">
        <v>58000000</v>
      </c>
      <c r="J29" s="5" t="s">
        <v>6</v>
      </c>
      <c r="K29" s="5" t="s">
        <v>6</v>
      </c>
      <c r="L29" s="5" t="s">
        <v>6</v>
      </c>
      <c r="M29" s="5" t="s">
        <v>6</v>
      </c>
    </row>
    <row r="30" spans="1:13" ht="30" x14ac:dyDescent="0.25">
      <c r="A30" s="3" t="s">
        <v>1574</v>
      </c>
      <c r="B30" s="5" t="s">
        <v>6</v>
      </c>
      <c r="C30" s="5" t="s">
        <v>6</v>
      </c>
      <c r="D30" s="5" t="s">
        <v>6</v>
      </c>
      <c r="E30" s="5" t="s">
        <v>6</v>
      </c>
      <c r="F30" s="5" t="s">
        <v>6</v>
      </c>
      <c r="G30" s="5" t="s">
        <v>6</v>
      </c>
      <c r="H30" s="5" t="s">
        <v>6</v>
      </c>
      <c r="I30" s="8">
        <v>100000000</v>
      </c>
      <c r="J30" s="5" t="s">
        <v>6</v>
      </c>
      <c r="K30" s="5" t="s">
        <v>6</v>
      </c>
      <c r="L30" s="5" t="s">
        <v>6</v>
      </c>
      <c r="M30" s="5" t="s">
        <v>6</v>
      </c>
    </row>
  </sheetData>
  <mergeCells count="8">
    <mergeCell ref="A1:A4"/>
    <mergeCell ref="C1:E1"/>
    <mergeCell ref="J1:M1"/>
    <mergeCell ref="B2:B4"/>
    <mergeCell ref="C2:C4"/>
    <mergeCell ref="D2: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9" t="s">
        <v>1575</v>
      </c>
      <c r="B1" s="1" t="s">
        <v>1454</v>
      </c>
      <c r="C1" s="9" t="s">
        <v>1</v>
      </c>
      <c r="D1" s="9"/>
      <c r="E1" s="9"/>
    </row>
    <row r="2" spans="1:5" x14ac:dyDescent="0.25">
      <c r="A2" s="9"/>
      <c r="B2" s="1" t="s">
        <v>1576</v>
      </c>
      <c r="C2" s="1" t="s">
        <v>2</v>
      </c>
      <c r="D2" s="1" t="s">
        <v>35</v>
      </c>
      <c r="E2" s="1" t="s">
        <v>36</v>
      </c>
    </row>
    <row r="3" spans="1:5" x14ac:dyDescent="0.25">
      <c r="A3" s="4" t="s">
        <v>1577</v>
      </c>
      <c r="B3" s="5" t="s">
        <v>6</v>
      </c>
      <c r="C3" s="5" t="s">
        <v>6</v>
      </c>
      <c r="D3" s="5" t="s">
        <v>6</v>
      </c>
      <c r="E3" s="5" t="s">
        <v>6</v>
      </c>
    </row>
    <row r="4" spans="1:5" ht="30" x14ac:dyDescent="0.25">
      <c r="A4" s="3" t="s">
        <v>1578</v>
      </c>
      <c r="B4" s="8">
        <v>3062000</v>
      </c>
      <c r="C4" s="5" t="s">
        <v>6</v>
      </c>
      <c r="D4" s="5" t="s">
        <v>6</v>
      </c>
      <c r="E4" s="5" t="s">
        <v>6</v>
      </c>
    </row>
    <row r="5" spans="1:5" ht="30" x14ac:dyDescent="0.25">
      <c r="A5" s="3" t="s">
        <v>1579</v>
      </c>
      <c r="B5" s="5" t="s">
        <v>6</v>
      </c>
      <c r="C5" s="5" t="s">
        <v>1386</v>
      </c>
      <c r="D5" s="5" t="s">
        <v>6</v>
      </c>
      <c r="E5" s="5" t="s">
        <v>6</v>
      </c>
    </row>
    <row r="6" spans="1:5" ht="30" x14ac:dyDescent="0.25">
      <c r="A6" s="3" t="s">
        <v>1580</v>
      </c>
      <c r="B6" s="5" t="s">
        <v>6</v>
      </c>
      <c r="C6" s="7">
        <v>50000000</v>
      </c>
      <c r="D6" s="5" t="s">
        <v>6</v>
      </c>
      <c r="E6" s="5" t="s">
        <v>6</v>
      </c>
    </row>
    <row r="7" spans="1:5" ht="150" x14ac:dyDescent="0.25">
      <c r="A7" s="3" t="s">
        <v>1581</v>
      </c>
      <c r="B7" s="5" t="s">
        <v>6</v>
      </c>
      <c r="C7" s="5" t="s">
        <v>1582</v>
      </c>
      <c r="D7" s="5" t="s">
        <v>6</v>
      </c>
      <c r="E7" s="5" t="s">
        <v>6</v>
      </c>
    </row>
    <row r="8" spans="1:5" ht="30" x14ac:dyDescent="0.25">
      <c r="A8" s="3" t="s">
        <v>1583</v>
      </c>
      <c r="B8" s="5" t="s">
        <v>6</v>
      </c>
      <c r="C8" s="7">
        <v>12648000</v>
      </c>
      <c r="D8" s="5" t="s">
        <v>6</v>
      </c>
      <c r="E8" s="5" t="s">
        <v>6</v>
      </c>
    </row>
    <row r="9" spans="1:5" x14ac:dyDescent="0.25">
      <c r="A9" s="3" t="s">
        <v>1490</v>
      </c>
      <c r="B9" s="5" t="s">
        <v>6</v>
      </c>
      <c r="C9" s="7">
        <v>2213000</v>
      </c>
      <c r="D9" s="5" t="s">
        <v>6</v>
      </c>
      <c r="E9" s="5" t="s">
        <v>6</v>
      </c>
    </row>
    <row r="10" spans="1:5" x14ac:dyDescent="0.25">
      <c r="A10" s="3" t="s">
        <v>91</v>
      </c>
      <c r="B10" s="5" t="s">
        <v>6</v>
      </c>
      <c r="C10" s="7">
        <v>43472000</v>
      </c>
      <c r="D10" s="7">
        <v>46150000</v>
      </c>
      <c r="E10" s="7">
        <v>57700000</v>
      </c>
    </row>
    <row r="11" spans="1:5" x14ac:dyDescent="0.25">
      <c r="A11" s="3" t="s">
        <v>117</v>
      </c>
      <c r="B11" s="5" t="s">
        <v>6</v>
      </c>
      <c r="C11" s="7">
        <v>3214000</v>
      </c>
      <c r="D11" s="7">
        <v>3174000</v>
      </c>
      <c r="E11" s="7">
        <v>899000</v>
      </c>
    </row>
    <row r="12" spans="1:5" ht="30" x14ac:dyDescent="0.25">
      <c r="A12" s="3" t="s">
        <v>1584</v>
      </c>
      <c r="B12" s="5" t="s">
        <v>6</v>
      </c>
      <c r="C12" s="7">
        <v>2956000</v>
      </c>
      <c r="D12" s="7">
        <v>4215000</v>
      </c>
      <c r="E12" s="5" t="s">
        <v>6</v>
      </c>
    </row>
    <row r="13" spans="1:5" x14ac:dyDescent="0.25">
      <c r="A13" s="3" t="s">
        <v>1585</v>
      </c>
      <c r="B13" s="5" t="s">
        <v>6</v>
      </c>
      <c r="C13" s="7">
        <v>12371000</v>
      </c>
      <c r="D13" s="7">
        <v>5710000</v>
      </c>
      <c r="E13" s="5" t="s">
        <v>6</v>
      </c>
    </row>
    <row r="14" spans="1:5" ht="45" x14ac:dyDescent="0.25">
      <c r="A14" s="3" t="s">
        <v>1586</v>
      </c>
      <c r="B14" s="5" t="s">
        <v>6</v>
      </c>
      <c r="C14" s="5" t="s">
        <v>1386</v>
      </c>
      <c r="D14" s="5" t="s">
        <v>6</v>
      </c>
      <c r="E14" s="5" t="s">
        <v>6</v>
      </c>
    </row>
    <row r="15" spans="1:5" ht="45" x14ac:dyDescent="0.25">
      <c r="A15" s="3" t="s">
        <v>1587</v>
      </c>
      <c r="B15" s="5" t="s">
        <v>6</v>
      </c>
      <c r="C15" s="7">
        <v>2009000</v>
      </c>
      <c r="D15" s="7">
        <v>5371000</v>
      </c>
      <c r="E15" s="5" t="s">
        <v>6</v>
      </c>
    </row>
    <row r="16" spans="1:5" x14ac:dyDescent="0.25">
      <c r="A16" s="3" t="s">
        <v>1588</v>
      </c>
      <c r="B16" s="5" t="s">
        <v>6</v>
      </c>
      <c r="C16" s="7">
        <v>18281000</v>
      </c>
      <c r="D16" s="7">
        <v>23549000</v>
      </c>
      <c r="E16" s="5" t="s">
        <v>6</v>
      </c>
    </row>
    <row r="17" spans="1:5" x14ac:dyDescent="0.25">
      <c r="A17" s="3" t="s">
        <v>1372</v>
      </c>
      <c r="B17" s="5" t="s">
        <v>6</v>
      </c>
      <c r="C17" s="5" t="s">
        <v>6</v>
      </c>
      <c r="D17" s="5" t="s">
        <v>6</v>
      </c>
      <c r="E17" s="5" t="s">
        <v>6</v>
      </c>
    </row>
    <row r="18" spans="1:5" x14ac:dyDescent="0.25">
      <c r="A18" s="4" t="s">
        <v>1577</v>
      </c>
      <c r="B18" s="5" t="s">
        <v>6</v>
      </c>
      <c r="C18" s="5" t="s">
        <v>6</v>
      </c>
      <c r="D18" s="5" t="s">
        <v>6</v>
      </c>
      <c r="E18" s="5" t="s">
        <v>6</v>
      </c>
    </row>
    <row r="19" spans="1:5" ht="30" x14ac:dyDescent="0.25">
      <c r="A19" s="3" t="s">
        <v>1589</v>
      </c>
      <c r="B19" s="5" t="s">
        <v>6</v>
      </c>
      <c r="C19" s="8">
        <v>10435000</v>
      </c>
      <c r="D19" s="5" t="s">
        <v>6</v>
      </c>
      <c r="E19" s="5" t="s">
        <v>6</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90</v>
      </c>
      <c r="B1" s="9" t="s">
        <v>1</v>
      </c>
      <c r="C1" s="9"/>
      <c r="D1" s="9"/>
    </row>
    <row r="2" spans="1:4" x14ac:dyDescent="0.25">
      <c r="A2" s="9"/>
      <c r="B2" s="1" t="s">
        <v>2</v>
      </c>
      <c r="C2" s="1" t="s">
        <v>35</v>
      </c>
      <c r="D2" s="1" t="s">
        <v>36</v>
      </c>
    </row>
    <row r="3" spans="1:4" x14ac:dyDescent="0.25">
      <c r="A3" s="4" t="s">
        <v>324</v>
      </c>
      <c r="B3" s="5" t="s">
        <v>6</v>
      </c>
      <c r="C3" s="5" t="s">
        <v>6</v>
      </c>
      <c r="D3" s="5" t="s">
        <v>6</v>
      </c>
    </row>
    <row r="4" spans="1:4" x14ac:dyDescent="0.25">
      <c r="A4" s="3" t="s">
        <v>1591</v>
      </c>
      <c r="B4" s="8">
        <v>173000</v>
      </c>
      <c r="C4" s="8">
        <v>810000</v>
      </c>
      <c r="D4" s="8">
        <v>267000</v>
      </c>
    </row>
    <row r="5" spans="1:4" x14ac:dyDescent="0.25">
      <c r="A5" s="3" t="s">
        <v>1592</v>
      </c>
      <c r="B5" s="8">
        <v>29957000</v>
      </c>
      <c r="C5" s="8">
        <v>7814000</v>
      </c>
      <c r="D5" s="8">
        <v>63472000</v>
      </c>
    </row>
    <row r="6" spans="1:4" x14ac:dyDescent="0.25">
      <c r="A6" s="3" t="s">
        <v>1593</v>
      </c>
      <c r="B6" s="90">
        <v>0.94399999999999995</v>
      </c>
      <c r="C6" s="90">
        <v>0.1</v>
      </c>
      <c r="D6" s="90">
        <v>0.98299999999999998</v>
      </c>
    </row>
    <row r="7" spans="1:4" x14ac:dyDescent="0.25">
      <c r="A7" s="3" t="s">
        <v>1594</v>
      </c>
      <c r="B7" s="90">
        <v>5.6000000000000001E-2</v>
      </c>
      <c r="C7" s="90">
        <v>0.61299999999999999</v>
      </c>
      <c r="D7" s="90">
        <v>1.7000000000000001E-2</v>
      </c>
    </row>
    <row r="8" spans="1:4" x14ac:dyDescent="0.25">
      <c r="A8" s="3" t="s">
        <v>1595</v>
      </c>
      <c r="B8" s="90">
        <v>0</v>
      </c>
      <c r="C8" s="90">
        <v>0.28699999999999998</v>
      </c>
      <c r="D8" s="90">
        <v>0</v>
      </c>
    </row>
    <row r="9" spans="1:4" ht="30" x14ac:dyDescent="0.25">
      <c r="A9" s="3" t="s">
        <v>1596</v>
      </c>
      <c r="B9" s="90">
        <v>0.9</v>
      </c>
      <c r="C9" s="5" t="s">
        <v>6</v>
      </c>
      <c r="D9" s="5" t="s">
        <v>6</v>
      </c>
    </row>
    <row r="10" spans="1:4" ht="30" x14ac:dyDescent="0.25">
      <c r="A10" s="3" t="s">
        <v>1597</v>
      </c>
      <c r="B10" s="90">
        <v>0.8</v>
      </c>
      <c r="C10" s="5" t="s">
        <v>6</v>
      </c>
      <c r="D10" s="5"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9" width="12.28515625" bestFit="1" customWidth="1"/>
  </cols>
  <sheetData>
    <row r="1" spans="1:9" ht="15" customHeight="1" x14ac:dyDescent="0.25">
      <c r="A1" s="1" t="s">
        <v>1598</v>
      </c>
      <c r="B1" s="1" t="s">
        <v>1454</v>
      </c>
      <c r="C1" s="9" t="s">
        <v>1365</v>
      </c>
      <c r="D1" s="9"/>
      <c r="E1" s="9"/>
      <c r="F1" s="9"/>
      <c r="G1" s="9" t="s">
        <v>1</v>
      </c>
      <c r="H1" s="9"/>
      <c r="I1" s="9"/>
    </row>
    <row r="2" spans="1:9" ht="30" x14ac:dyDescent="0.25">
      <c r="A2" s="1" t="s">
        <v>66</v>
      </c>
      <c r="B2" s="1" t="s">
        <v>1599</v>
      </c>
      <c r="C2" s="1" t="s">
        <v>35</v>
      </c>
      <c r="D2" s="1" t="s">
        <v>1421</v>
      </c>
      <c r="E2" s="1" t="s">
        <v>1422</v>
      </c>
      <c r="F2" s="1" t="s">
        <v>1423</v>
      </c>
      <c r="G2" s="1" t="s">
        <v>2</v>
      </c>
      <c r="H2" s="1" t="s">
        <v>35</v>
      </c>
      <c r="I2" s="1" t="s">
        <v>36</v>
      </c>
    </row>
    <row r="3" spans="1:9" x14ac:dyDescent="0.25">
      <c r="A3" s="4" t="s">
        <v>1600</v>
      </c>
      <c r="B3" s="5" t="s">
        <v>6</v>
      </c>
      <c r="C3" s="5" t="s">
        <v>6</v>
      </c>
      <c r="D3" s="5" t="s">
        <v>6</v>
      </c>
      <c r="E3" s="5" t="s">
        <v>6</v>
      </c>
      <c r="F3" s="5" t="s">
        <v>6</v>
      </c>
      <c r="G3" s="5" t="s">
        <v>6</v>
      </c>
      <c r="H3" s="5" t="s">
        <v>6</v>
      </c>
      <c r="I3" s="5" t="s">
        <v>6</v>
      </c>
    </row>
    <row r="4" spans="1:9" x14ac:dyDescent="0.25">
      <c r="A4" s="3" t="s">
        <v>1601</v>
      </c>
      <c r="B4" s="8">
        <v>314935</v>
      </c>
      <c r="C4" s="5" t="s">
        <v>6</v>
      </c>
      <c r="D4" s="5" t="s">
        <v>6</v>
      </c>
      <c r="E4" s="5" t="s">
        <v>6</v>
      </c>
      <c r="F4" s="8">
        <v>372169</v>
      </c>
      <c r="G4" s="8">
        <v>372749</v>
      </c>
      <c r="H4" s="8">
        <v>372169</v>
      </c>
      <c r="I4" s="8">
        <v>314935</v>
      </c>
    </row>
    <row r="5" spans="1:9" x14ac:dyDescent="0.25">
      <c r="A5" s="3" t="s">
        <v>59</v>
      </c>
      <c r="B5" s="5" t="s">
        <v>6</v>
      </c>
      <c r="C5" s="7">
        <v>5801</v>
      </c>
      <c r="D5" s="7">
        <v>-3465</v>
      </c>
      <c r="E5" s="7">
        <v>3626</v>
      </c>
      <c r="F5" s="7">
        <v>6485</v>
      </c>
      <c r="G5" s="7">
        <v>70011</v>
      </c>
      <c r="H5" s="7">
        <v>12447</v>
      </c>
      <c r="I5" s="7">
        <v>12456</v>
      </c>
    </row>
    <row r="6" spans="1:9" x14ac:dyDescent="0.25">
      <c r="A6" s="3" t="s">
        <v>1602</v>
      </c>
      <c r="B6" s="5" t="s">
        <v>6</v>
      </c>
      <c r="C6" s="5" t="s">
        <v>6</v>
      </c>
      <c r="D6" s="5" t="s">
        <v>6</v>
      </c>
      <c r="E6" s="5" t="s">
        <v>6</v>
      </c>
      <c r="F6" s="5" t="s">
        <v>6</v>
      </c>
      <c r="G6" s="7">
        <v>-28640</v>
      </c>
      <c r="H6" s="7">
        <v>-12606</v>
      </c>
      <c r="I6" s="7">
        <v>-49004</v>
      </c>
    </row>
    <row r="7" spans="1:9" x14ac:dyDescent="0.25">
      <c r="A7" s="3" t="s">
        <v>353</v>
      </c>
      <c r="B7" s="5" t="s">
        <v>6</v>
      </c>
      <c r="C7" s="5" t="s">
        <v>6</v>
      </c>
      <c r="D7" s="5" t="s">
        <v>6</v>
      </c>
      <c r="E7" s="5" t="s">
        <v>6</v>
      </c>
      <c r="F7" s="5" t="s">
        <v>6</v>
      </c>
      <c r="G7" s="5">
        <v>971</v>
      </c>
      <c r="H7" s="5">
        <v>739</v>
      </c>
      <c r="I7" s="5">
        <v>643</v>
      </c>
    </row>
    <row r="8" spans="1:9" x14ac:dyDescent="0.25">
      <c r="A8" s="3" t="s">
        <v>354</v>
      </c>
      <c r="B8" s="5" t="s">
        <v>6</v>
      </c>
      <c r="C8" s="5" t="s">
        <v>6</v>
      </c>
      <c r="D8" s="5" t="s">
        <v>6</v>
      </c>
      <c r="E8" s="5" t="s">
        <v>6</v>
      </c>
      <c r="F8" s="5" t="s">
        <v>6</v>
      </c>
      <c r="G8" s="5" t="s">
        <v>6</v>
      </c>
      <c r="H8" s="5" t="s">
        <v>6</v>
      </c>
      <c r="I8" s="5" t="s">
        <v>41</v>
      </c>
    </row>
    <row r="9" spans="1:9" ht="30" x14ac:dyDescent="0.25">
      <c r="A9" s="3" t="s">
        <v>1603</v>
      </c>
      <c r="B9" s="5" t="s">
        <v>6</v>
      </c>
      <c r="C9" s="5" t="s">
        <v>6</v>
      </c>
      <c r="D9" s="5" t="s">
        <v>6</v>
      </c>
      <c r="E9" s="5" t="s">
        <v>6</v>
      </c>
      <c r="F9" s="5" t="s">
        <v>6</v>
      </c>
      <c r="G9" s="5" t="s">
        <v>6</v>
      </c>
      <c r="H9" s="5" t="s">
        <v>6</v>
      </c>
      <c r="I9" s="7">
        <v>91986</v>
      </c>
    </row>
    <row r="10" spans="1:9" ht="30" x14ac:dyDescent="0.25">
      <c r="A10" s="3" t="s">
        <v>1604</v>
      </c>
      <c r="B10" s="7">
        <v>3000</v>
      </c>
      <c r="C10" s="5" t="s">
        <v>6</v>
      </c>
      <c r="D10" s="5" t="s">
        <v>6</v>
      </c>
      <c r="E10" s="5" t="s">
        <v>6</v>
      </c>
      <c r="F10" s="5" t="s">
        <v>6</v>
      </c>
      <c r="G10" s="5" t="s">
        <v>6</v>
      </c>
      <c r="H10" s="5" t="s">
        <v>6</v>
      </c>
      <c r="I10" s="5" t="s">
        <v>6</v>
      </c>
    </row>
    <row r="11" spans="1:9" ht="30" x14ac:dyDescent="0.25">
      <c r="A11" s="3" t="s">
        <v>69</v>
      </c>
      <c r="B11" s="5" t="s">
        <v>6</v>
      </c>
      <c r="C11" s="5" t="s">
        <v>6</v>
      </c>
      <c r="D11" s="5" t="s">
        <v>6</v>
      </c>
      <c r="E11" s="5" t="s">
        <v>6</v>
      </c>
      <c r="F11" s="5" t="s">
        <v>6</v>
      </c>
      <c r="G11" s="5" t="s">
        <v>41</v>
      </c>
      <c r="H11" s="5" t="s">
        <v>41</v>
      </c>
      <c r="I11" s="7">
        <v>1153</v>
      </c>
    </row>
    <row r="12" spans="1:9" x14ac:dyDescent="0.25">
      <c r="A12" s="3" t="s">
        <v>1605</v>
      </c>
      <c r="B12" s="5" t="s">
        <v>6</v>
      </c>
      <c r="C12" s="7">
        <v>372749</v>
      </c>
      <c r="D12" s="5" t="s">
        <v>6</v>
      </c>
      <c r="E12" s="5" t="s">
        <v>6</v>
      </c>
      <c r="F12" s="5" t="s">
        <v>6</v>
      </c>
      <c r="G12" s="7">
        <v>415091</v>
      </c>
      <c r="H12" s="7">
        <v>372749</v>
      </c>
      <c r="I12" s="7">
        <v>372169</v>
      </c>
    </row>
    <row r="13" spans="1:9" x14ac:dyDescent="0.25">
      <c r="A13" s="3" t="s">
        <v>1606</v>
      </c>
      <c r="B13" s="5" t="s">
        <v>6</v>
      </c>
      <c r="C13" s="5" t="s">
        <v>6</v>
      </c>
      <c r="D13" s="5" t="s">
        <v>6</v>
      </c>
      <c r="E13" s="5" t="s">
        <v>6</v>
      </c>
      <c r="F13" s="5" t="s">
        <v>6</v>
      </c>
      <c r="G13" s="5" t="s">
        <v>6</v>
      </c>
      <c r="H13" s="5" t="s">
        <v>6</v>
      </c>
      <c r="I13" s="5" t="s">
        <v>6</v>
      </c>
    </row>
    <row r="14" spans="1:9" x14ac:dyDescent="0.25">
      <c r="A14" s="4" t="s">
        <v>1600</v>
      </c>
      <c r="B14" s="5" t="s">
        <v>6</v>
      </c>
      <c r="C14" s="5" t="s">
        <v>6</v>
      </c>
      <c r="D14" s="5" t="s">
        <v>6</v>
      </c>
      <c r="E14" s="5" t="s">
        <v>6</v>
      </c>
      <c r="F14" s="5" t="s">
        <v>6</v>
      </c>
      <c r="G14" s="5" t="s">
        <v>6</v>
      </c>
      <c r="H14" s="5" t="s">
        <v>6</v>
      </c>
      <c r="I14" s="5" t="s">
        <v>6</v>
      </c>
    </row>
    <row r="15" spans="1:9" x14ac:dyDescent="0.25">
      <c r="A15" s="3" t="s">
        <v>1601</v>
      </c>
      <c r="B15" s="5">
        <v>299</v>
      </c>
      <c r="C15" s="5" t="s">
        <v>6</v>
      </c>
      <c r="D15" s="5" t="s">
        <v>6</v>
      </c>
      <c r="E15" s="5" t="s">
        <v>6</v>
      </c>
      <c r="F15" s="5">
        <v>334</v>
      </c>
      <c r="G15" s="5">
        <v>334</v>
      </c>
      <c r="H15" s="5">
        <v>334</v>
      </c>
      <c r="I15" s="5">
        <v>299</v>
      </c>
    </row>
    <row r="16" spans="1:9" x14ac:dyDescent="0.25">
      <c r="A16" s="3" t="s">
        <v>1607</v>
      </c>
      <c r="B16" s="7">
        <v>29944</v>
      </c>
      <c r="C16" s="5" t="s">
        <v>6</v>
      </c>
      <c r="D16" s="5" t="s">
        <v>6</v>
      </c>
      <c r="E16" s="5" t="s">
        <v>6</v>
      </c>
      <c r="F16" s="7">
        <v>33394</v>
      </c>
      <c r="G16" s="7">
        <v>33397</v>
      </c>
      <c r="H16" s="7">
        <v>33394</v>
      </c>
      <c r="I16" s="7">
        <v>29944</v>
      </c>
    </row>
    <row r="17" spans="1:9" x14ac:dyDescent="0.25">
      <c r="A17" s="3" t="s">
        <v>353</v>
      </c>
      <c r="B17" s="5" t="s">
        <v>6</v>
      </c>
      <c r="C17" s="5" t="s">
        <v>6</v>
      </c>
      <c r="D17" s="5" t="s">
        <v>6</v>
      </c>
      <c r="E17" s="5" t="s">
        <v>6</v>
      </c>
      <c r="F17" s="5" t="s">
        <v>6</v>
      </c>
      <c r="G17" s="5" t="s">
        <v>41</v>
      </c>
      <c r="H17" s="5" t="s">
        <v>6</v>
      </c>
      <c r="I17" s="5" t="s">
        <v>6</v>
      </c>
    </row>
    <row r="18" spans="1:9" x14ac:dyDescent="0.25">
      <c r="A18" s="3" t="s">
        <v>1608</v>
      </c>
      <c r="B18" s="5" t="s">
        <v>6</v>
      </c>
      <c r="C18" s="5" t="s">
        <v>6</v>
      </c>
      <c r="D18" s="5" t="s">
        <v>6</v>
      </c>
      <c r="E18" s="5" t="s">
        <v>6</v>
      </c>
      <c r="F18" s="5" t="s">
        <v>6</v>
      </c>
      <c r="G18" s="5" t="s">
        <v>41</v>
      </c>
      <c r="H18" s="5">
        <v>3</v>
      </c>
      <c r="I18" s="5" t="s">
        <v>6</v>
      </c>
    </row>
    <row r="19" spans="1:9" ht="30" x14ac:dyDescent="0.25">
      <c r="A19" s="3" t="s">
        <v>1603</v>
      </c>
      <c r="B19" s="5" t="s">
        <v>6</v>
      </c>
      <c r="C19" s="5" t="s">
        <v>6</v>
      </c>
      <c r="D19" s="5" t="s">
        <v>6</v>
      </c>
      <c r="E19" s="5" t="s">
        <v>6</v>
      </c>
      <c r="F19" s="5" t="s">
        <v>6</v>
      </c>
      <c r="G19" s="5" t="s">
        <v>6</v>
      </c>
      <c r="H19" s="5" t="s">
        <v>6</v>
      </c>
      <c r="I19" s="5">
        <v>35</v>
      </c>
    </row>
    <row r="20" spans="1:9" ht="30" x14ac:dyDescent="0.25">
      <c r="A20" s="3" t="s">
        <v>1604</v>
      </c>
      <c r="B20" s="5" t="s">
        <v>6</v>
      </c>
      <c r="C20" s="5" t="s">
        <v>6</v>
      </c>
      <c r="D20" s="5" t="s">
        <v>6</v>
      </c>
      <c r="E20" s="5" t="s">
        <v>6</v>
      </c>
      <c r="F20" s="5" t="s">
        <v>6</v>
      </c>
      <c r="G20" s="5" t="s">
        <v>6</v>
      </c>
      <c r="H20" s="5" t="s">
        <v>6</v>
      </c>
      <c r="I20" s="7">
        <v>3450</v>
      </c>
    </row>
    <row r="21" spans="1:9" x14ac:dyDescent="0.25">
      <c r="A21" s="3" t="s">
        <v>1605</v>
      </c>
      <c r="B21" s="5" t="s">
        <v>6</v>
      </c>
      <c r="C21" s="5">
        <v>334</v>
      </c>
      <c r="D21" s="5" t="s">
        <v>6</v>
      </c>
      <c r="E21" s="5" t="s">
        <v>6</v>
      </c>
      <c r="F21" s="5" t="s">
        <v>6</v>
      </c>
      <c r="G21" s="5">
        <v>334</v>
      </c>
      <c r="H21" s="5">
        <v>334</v>
      </c>
      <c r="I21" s="5">
        <v>334</v>
      </c>
    </row>
    <row r="22" spans="1:9" x14ac:dyDescent="0.25">
      <c r="A22" s="3" t="s">
        <v>1609</v>
      </c>
      <c r="B22" s="5" t="s">
        <v>6</v>
      </c>
      <c r="C22" s="7">
        <v>33397</v>
      </c>
      <c r="D22" s="5" t="s">
        <v>6</v>
      </c>
      <c r="E22" s="5" t="s">
        <v>6</v>
      </c>
      <c r="F22" s="5" t="s">
        <v>6</v>
      </c>
      <c r="G22" s="7">
        <v>33397</v>
      </c>
      <c r="H22" s="7">
        <v>33397</v>
      </c>
      <c r="I22" s="7">
        <v>33394</v>
      </c>
    </row>
    <row r="23" spans="1:9" x14ac:dyDescent="0.25">
      <c r="A23" s="3" t="s">
        <v>1610</v>
      </c>
      <c r="B23" s="5" t="s">
        <v>6</v>
      </c>
      <c r="C23" s="5" t="s">
        <v>6</v>
      </c>
      <c r="D23" s="5" t="s">
        <v>6</v>
      </c>
      <c r="E23" s="5" t="s">
        <v>6</v>
      </c>
      <c r="F23" s="5" t="s">
        <v>6</v>
      </c>
      <c r="G23" s="5" t="s">
        <v>6</v>
      </c>
      <c r="H23" s="5" t="s">
        <v>6</v>
      </c>
      <c r="I23" s="5" t="s">
        <v>6</v>
      </c>
    </row>
    <row r="24" spans="1:9" x14ac:dyDescent="0.25">
      <c r="A24" s="4" t="s">
        <v>1600</v>
      </c>
      <c r="B24" s="5" t="s">
        <v>6</v>
      </c>
      <c r="C24" s="5" t="s">
        <v>6</v>
      </c>
      <c r="D24" s="5" t="s">
        <v>6</v>
      </c>
      <c r="E24" s="5" t="s">
        <v>6</v>
      </c>
      <c r="F24" s="5" t="s">
        <v>6</v>
      </c>
      <c r="G24" s="5" t="s">
        <v>6</v>
      </c>
      <c r="H24" s="5" t="s">
        <v>6</v>
      </c>
      <c r="I24" s="5" t="s">
        <v>6</v>
      </c>
    </row>
    <row r="25" spans="1:9" x14ac:dyDescent="0.25">
      <c r="A25" s="3" t="s">
        <v>1601</v>
      </c>
      <c r="B25" s="7">
        <v>368093</v>
      </c>
      <c r="C25" s="5" t="s">
        <v>6</v>
      </c>
      <c r="D25" s="5" t="s">
        <v>6</v>
      </c>
      <c r="E25" s="5" t="s">
        <v>6</v>
      </c>
      <c r="F25" s="7">
        <v>460687</v>
      </c>
      <c r="G25" s="7">
        <v>461426</v>
      </c>
      <c r="H25" s="7">
        <v>460687</v>
      </c>
      <c r="I25" s="7">
        <v>368093</v>
      </c>
    </row>
    <row r="26" spans="1:9" x14ac:dyDescent="0.25">
      <c r="A26" s="3" t="s">
        <v>353</v>
      </c>
      <c r="B26" s="5" t="s">
        <v>6</v>
      </c>
      <c r="C26" s="5" t="s">
        <v>6</v>
      </c>
      <c r="D26" s="5" t="s">
        <v>6</v>
      </c>
      <c r="E26" s="5" t="s">
        <v>6</v>
      </c>
      <c r="F26" s="5" t="s">
        <v>6</v>
      </c>
      <c r="G26" s="5">
        <v>971</v>
      </c>
      <c r="H26" s="5">
        <v>739</v>
      </c>
      <c r="I26" s="5">
        <v>643</v>
      </c>
    </row>
    <row r="27" spans="1:9" ht="30" x14ac:dyDescent="0.25">
      <c r="A27" s="3" t="s">
        <v>1603</v>
      </c>
      <c r="B27" s="5" t="s">
        <v>6</v>
      </c>
      <c r="C27" s="5" t="s">
        <v>6</v>
      </c>
      <c r="D27" s="5" t="s">
        <v>6</v>
      </c>
      <c r="E27" s="5" t="s">
        <v>6</v>
      </c>
      <c r="F27" s="5" t="s">
        <v>6</v>
      </c>
      <c r="G27" s="5" t="s">
        <v>6</v>
      </c>
      <c r="H27" s="5" t="s">
        <v>6</v>
      </c>
      <c r="I27" s="7">
        <v>91951</v>
      </c>
    </row>
    <row r="28" spans="1:9" x14ac:dyDescent="0.25">
      <c r="A28" s="3" t="s">
        <v>1605</v>
      </c>
      <c r="B28" s="5" t="s">
        <v>6</v>
      </c>
      <c r="C28" s="7">
        <v>461426</v>
      </c>
      <c r="D28" s="5" t="s">
        <v>6</v>
      </c>
      <c r="E28" s="5" t="s">
        <v>6</v>
      </c>
      <c r="F28" s="5" t="s">
        <v>6</v>
      </c>
      <c r="G28" s="7">
        <v>462397</v>
      </c>
      <c r="H28" s="7">
        <v>461426</v>
      </c>
      <c r="I28" s="7">
        <v>460687</v>
      </c>
    </row>
    <row r="29" spans="1:9" ht="30" x14ac:dyDescent="0.25">
      <c r="A29" s="3" t="s">
        <v>1611</v>
      </c>
      <c r="B29" s="5" t="s">
        <v>6</v>
      </c>
      <c r="C29" s="5" t="s">
        <v>6</v>
      </c>
      <c r="D29" s="5" t="s">
        <v>6</v>
      </c>
      <c r="E29" s="5" t="s">
        <v>6</v>
      </c>
      <c r="F29" s="5" t="s">
        <v>6</v>
      </c>
      <c r="G29" s="5" t="s">
        <v>6</v>
      </c>
      <c r="H29" s="5" t="s">
        <v>6</v>
      </c>
      <c r="I29" s="5" t="s">
        <v>6</v>
      </c>
    </row>
    <row r="30" spans="1:9" x14ac:dyDescent="0.25">
      <c r="A30" s="4" t="s">
        <v>1600</v>
      </c>
      <c r="B30" s="5" t="s">
        <v>6</v>
      </c>
      <c r="C30" s="5" t="s">
        <v>6</v>
      </c>
      <c r="D30" s="5" t="s">
        <v>6</v>
      </c>
      <c r="E30" s="5" t="s">
        <v>6</v>
      </c>
      <c r="F30" s="5" t="s">
        <v>6</v>
      </c>
      <c r="G30" s="5" t="s">
        <v>6</v>
      </c>
      <c r="H30" s="5" t="s">
        <v>6</v>
      </c>
      <c r="I30" s="5" t="s">
        <v>6</v>
      </c>
    </row>
    <row r="31" spans="1:9" x14ac:dyDescent="0.25">
      <c r="A31" s="3" t="s">
        <v>1601</v>
      </c>
      <c r="B31" s="7">
        <v>-52304</v>
      </c>
      <c r="C31" s="5" t="s">
        <v>6</v>
      </c>
      <c r="D31" s="5" t="s">
        <v>6</v>
      </c>
      <c r="E31" s="5" t="s">
        <v>6</v>
      </c>
      <c r="F31" s="7">
        <v>-88852</v>
      </c>
      <c r="G31" s="7">
        <v>-89011</v>
      </c>
      <c r="H31" s="7">
        <v>-88852</v>
      </c>
      <c r="I31" s="7">
        <v>-52304</v>
      </c>
    </row>
    <row r="32" spans="1:9" x14ac:dyDescent="0.25">
      <c r="A32" s="3" t="s">
        <v>59</v>
      </c>
      <c r="B32" s="5" t="s">
        <v>6</v>
      </c>
      <c r="C32" s="5" t="s">
        <v>6</v>
      </c>
      <c r="D32" s="5" t="s">
        <v>6</v>
      </c>
      <c r="E32" s="5" t="s">
        <v>6</v>
      </c>
      <c r="F32" s="5" t="s">
        <v>6</v>
      </c>
      <c r="G32" s="7">
        <v>70011</v>
      </c>
      <c r="H32" s="7">
        <v>12447</v>
      </c>
      <c r="I32" s="7">
        <v>12456</v>
      </c>
    </row>
    <row r="33" spans="1:9" x14ac:dyDescent="0.25">
      <c r="A33" s="3" t="s">
        <v>1602</v>
      </c>
      <c r="B33" s="5" t="s">
        <v>6</v>
      </c>
      <c r="C33" s="5" t="s">
        <v>6</v>
      </c>
      <c r="D33" s="5" t="s">
        <v>6</v>
      </c>
      <c r="E33" s="5" t="s">
        <v>6</v>
      </c>
      <c r="F33" s="5" t="s">
        <v>6</v>
      </c>
      <c r="G33" s="7">
        <v>-28640</v>
      </c>
      <c r="H33" s="7">
        <v>-12606</v>
      </c>
      <c r="I33" s="7">
        <v>-49004</v>
      </c>
    </row>
    <row r="34" spans="1:9" x14ac:dyDescent="0.25">
      <c r="A34" s="3" t="s">
        <v>353</v>
      </c>
      <c r="B34" s="5" t="s">
        <v>6</v>
      </c>
      <c r="C34" s="5" t="s">
        <v>6</v>
      </c>
      <c r="D34" s="5" t="s">
        <v>6</v>
      </c>
      <c r="E34" s="5" t="s">
        <v>6</v>
      </c>
      <c r="F34" s="5" t="s">
        <v>6</v>
      </c>
      <c r="G34" s="5" t="s">
        <v>41</v>
      </c>
      <c r="H34" s="5" t="s">
        <v>6</v>
      </c>
      <c r="I34" s="5" t="s">
        <v>6</v>
      </c>
    </row>
    <row r="35" spans="1:9" x14ac:dyDescent="0.25">
      <c r="A35" s="3" t="s">
        <v>1605</v>
      </c>
      <c r="B35" s="5" t="s">
        <v>6</v>
      </c>
      <c r="C35" s="7">
        <v>-89011</v>
      </c>
      <c r="D35" s="5" t="s">
        <v>6</v>
      </c>
      <c r="E35" s="5" t="s">
        <v>6</v>
      </c>
      <c r="F35" s="5" t="s">
        <v>6</v>
      </c>
      <c r="G35" s="7">
        <v>-47640</v>
      </c>
      <c r="H35" s="7">
        <v>-89011</v>
      </c>
      <c r="I35" s="7">
        <v>-88852</v>
      </c>
    </row>
    <row r="36" spans="1:9" ht="30" x14ac:dyDescent="0.25">
      <c r="A36" s="3" t="s">
        <v>1612</v>
      </c>
      <c r="B36" s="5" t="s">
        <v>6</v>
      </c>
      <c r="C36" s="5" t="s">
        <v>6</v>
      </c>
      <c r="D36" s="5" t="s">
        <v>6</v>
      </c>
      <c r="E36" s="5" t="s">
        <v>6</v>
      </c>
      <c r="F36" s="5" t="s">
        <v>6</v>
      </c>
      <c r="G36" s="5" t="s">
        <v>6</v>
      </c>
      <c r="H36" s="5" t="s">
        <v>6</v>
      </c>
      <c r="I36" s="5" t="s">
        <v>6</v>
      </c>
    </row>
    <row r="37" spans="1:9" x14ac:dyDescent="0.25">
      <c r="A37" s="4" t="s">
        <v>1600</v>
      </c>
      <c r="B37" s="5" t="s">
        <v>6</v>
      </c>
      <c r="C37" s="5" t="s">
        <v>6</v>
      </c>
      <c r="D37" s="5" t="s">
        <v>6</v>
      </c>
      <c r="E37" s="5" t="s">
        <v>6</v>
      </c>
      <c r="F37" s="5" t="s">
        <v>6</v>
      </c>
      <c r="G37" s="5" t="s">
        <v>6</v>
      </c>
      <c r="H37" s="5" t="s">
        <v>6</v>
      </c>
      <c r="I37" s="5" t="s">
        <v>6</v>
      </c>
    </row>
    <row r="38" spans="1:9" x14ac:dyDescent="0.25">
      <c r="A38" s="3" t="s">
        <v>1601</v>
      </c>
      <c r="B38" s="7">
        <v>-1153</v>
      </c>
      <c r="C38" s="5" t="s">
        <v>6</v>
      </c>
      <c r="D38" s="5" t="s">
        <v>6</v>
      </c>
      <c r="E38" s="5" t="s">
        <v>6</v>
      </c>
      <c r="F38" s="5" t="s">
        <v>6</v>
      </c>
      <c r="G38" s="5" t="s">
        <v>6</v>
      </c>
      <c r="H38" s="5" t="s">
        <v>6</v>
      </c>
      <c r="I38" s="7">
        <v>-1153</v>
      </c>
    </row>
    <row r="39" spans="1:9" x14ac:dyDescent="0.25">
      <c r="A39" s="3" t="s">
        <v>59</v>
      </c>
      <c r="B39" s="5" t="s">
        <v>6</v>
      </c>
      <c r="C39" s="5" t="s">
        <v>6</v>
      </c>
      <c r="D39" s="5" t="s">
        <v>6</v>
      </c>
      <c r="E39" s="5" t="s">
        <v>6</v>
      </c>
      <c r="F39" s="5" t="s">
        <v>6</v>
      </c>
      <c r="G39" s="5" t="s">
        <v>41</v>
      </c>
      <c r="H39" s="5" t="s">
        <v>6</v>
      </c>
      <c r="I39" s="5" t="s">
        <v>6</v>
      </c>
    </row>
    <row r="40" spans="1:9" x14ac:dyDescent="0.25">
      <c r="A40" s="3" t="s">
        <v>1602</v>
      </c>
      <c r="B40" s="5" t="s">
        <v>6</v>
      </c>
      <c r="C40" s="5" t="s">
        <v>6</v>
      </c>
      <c r="D40" s="5" t="s">
        <v>6</v>
      </c>
      <c r="E40" s="5" t="s">
        <v>6</v>
      </c>
      <c r="F40" s="5" t="s">
        <v>6</v>
      </c>
      <c r="G40" s="5" t="s">
        <v>41</v>
      </c>
      <c r="H40" s="5" t="s">
        <v>6</v>
      </c>
      <c r="I40" s="5" t="s">
        <v>6</v>
      </c>
    </row>
    <row r="41" spans="1:9" x14ac:dyDescent="0.25">
      <c r="A41" s="3" t="s">
        <v>353</v>
      </c>
      <c r="B41" s="5" t="s">
        <v>6</v>
      </c>
      <c r="C41" s="5" t="s">
        <v>6</v>
      </c>
      <c r="D41" s="5" t="s">
        <v>6</v>
      </c>
      <c r="E41" s="5" t="s">
        <v>6</v>
      </c>
      <c r="F41" s="5" t="s">
        <v>6</v>
      </c>
      <c r="G41" s="5" t="s">
        <v>41</v>
      </c>
      <c r="H41" s="5" t="s">
        <v>6</v>
      </c>
      <c r="I41" s="5" t="s">
        <v>6</v>
      </c>
    </row>
    <row r="42" spans="1:9" ht="30" x14ac:dyDescent="0.25">
      <c r="A42" s="3" t="s">
        <v>69</v>
      </c>
      <c r="B42" s="5" t="s">
        <v>6</v>
      </c>
      <c r="C42" s="5" t="s">
        <v>6</v>
      </c>
      <c r="D42" s="5" t="s">
        <v>6</v>
      </c>
      <c r="E42" s="5" t="s">
        <v>6</v>
      </c>
      <c r="F42" s="5" t="s">
        <v>6</v>
      </c>
      <c r="G42" s="5" t="s">
        <v>6</v>
      </c>
      <c r="H42" s="5" t="s">
        <v>6</v>
      </c>
      <c r="I42" s="7">
        <v>1153</v>
      </c>
    </row>
    <row r="43" spans="1:9" x14ac:dyDescent="0.25">
      <c r="A43" s="3" t="s">
        <v>1605</v>
      </c>
      <c r="B43" s="5" t="s">
        <v>6</v>
      </c>
      <c r="C43" s="5" t="s">
        <v>6</v>
      </c>
      <c r="D43" s="5" t="s">
        <v>6</v>
      </c>
      <c r="E43" s="5" t="s">
        <v>6</v>
      </c>
      <c r="F43" s="5" t="s">
        <v>6</v>
      </c>
      <c r="G43" s="5" t="s">
        <v>41</v>
      </c>
      <c r="H43" s="5" t="s">
        <v>6</v>
      </c>
      <c r="I43" s="5" t="s">
        <v>6</v>
      </c>
    </row>
  </sheetData>
  <mergeCells count="2">
    <mergeCell ref="C1:F1"/>
    <mergeCell ref="G1:I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613</v>
      </c>
      <c r="B1" s="9" t="s">
        <v>1</v>
      </c>
      <c r="C1" s="9"/>
      <c r="D1" s="9"/>
    </row>
    <row r="2" spans="1:4" x14ac:dyDescent="0.25">
      <c r="A2" s="9"/>
      <c r="B2" s="1" t="s">
        <v>2</v>
      </c>
      <c r="C2" s="1" t="s">
        <v>35</v>
      </c>
      <c r="D2" s="1" t="s">
        <v>36</v>
      </c>
    </row>
    <row r="3" spans="1:4" x14ac:dyDescent="0.25">
      <c r="A3" s="4" t="s">
        <v>1600</v>
      </c>
      <c r="B3" s="5" t="s">
        <v>6</v>
      </c>
      <c r="C3" s="5" t="s">
        <v>6</v>
      </c>
      <c r="D3" s="5" t="s">
        <v>6</v>
      </c>
    </row>
    <row r="4" spans="1:4" x14ac:dyDescent="0.25">
      <c r="A4" s="3" t="s">
        <v>1614</v>
      </c>
      <c r="B4" s="10">
        <v>0.85</v>
      </c>
      <c r="C4" s="10">
        <v>0.375</v>
      </c>
      <c r="D4" s="10">
        <v>1.46</v>
      </c>
    </row>
    <row r="5" spans="1:4" ht="30" x14ac:dyDescent="0.25">
      <c r="A5" s="3" t="s">
        <v>1611</v>
      </c>
      <c r="B5" s="5" t="s">
        <v>6</v>
      </c>
      <c r="C5" s="5" t="s">
        <v>6</v>
      </c>
      <c r="D5" s="5" t="s">
        <v>6</v>
      </c>
    </row>
    <row r="6" spans="1:4" x14ac:dyDescent="0.25">
      <c r="A6" s="4" t="s">
        <v>1600</v>
      </c>
      <c r="B6" s="5" t="s">
        <v>6</v>
      </c>
      <c r="C6" s="5" t="s">
        <v>6</v>
      </c>
      <c r="D6" s="5" t="s">
        <v>6</v>
      </c>
    </row>
    <row r="7" spans="1:4" x14ac:dyDescent="0.25">
      <c r="A7" s="3" t="s">
        <v>1614</v>
      </c>
      <c r="B7" s="10">
        <v>0.85</v>
      </c>
      <c r="C7" s="10">
        <v>0.375</v>
      </c>
      <c r="D7" s="10">
        <v>1.4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5.42578125" bestFit="1" customWidth="1"/>
    <col min="5" max="7" width="12.28515625" bestFit="1" customWidth="1"/>
  </cols>
  <sheetData>
    <row r="1" spans="1:7" ht="15" customHeight="1" x14ac:dyDescent="0.25">
      <c r="A1" s="1" t="s">
        <v>1615</v>
      </c>
      <c r="B1" s="9" t="s">
        <v>1454</v>
      </c>
      <c r="C1" s="9"/>
      <c r="D1" s="1" t="s">
        <v>1365</v>
      </c>
      <c r="E1" s="9" t="s">
        <v>1</v>
      </c>
      <c r="F1" s="9"/>
      <c r="G1" s="9"/>
    </row>
    <row r="2" spans="1:7" ht="30" x14ac:dyDescent="0.25">
      <c r="A2" s="1" t="s">
        <v>103</v>
      </c>
      <c r="B2" s="1" t="s">
        <v>1616</v>
      </c>
      <c r="C2" s="1" t="s">
        <v>1599</v>
      </c>
      <c r="D2" s="1" t="s">
        <v>1617</v>
      </c>
      <c r="E2" s="1" t="s">
        <v>2</v>
      </c>
      <c r="F2" s="1" t="s">
        <v>35</v>
      </c>
      <c r="G2" s="1" t="s">
        <v>36</v>
      </c>
    </row>
    <row r="3" spans="1:7" x14ac:dyDescent="0.25">
      <c r="A3" s="4" t="s">
        <v>331</v>
      </c>
      <c r="B3" s="5" t="s">
        <v>6</v>
      </c>
      <c r="C3" s="5" t="s">
        <v>6</v>
      </c>
      <c r="D3" s="5" t="s">
        <v>6</v>
      </c>
      <c r="E3" s="5" t="s">
        <v>6</v>
      </c>
      <c r="F3" s="5" t="s">
        <v>6</v>
      </c>
      <c r="G3" s="5" t="s">
        <v>6</v>
      </c>
    </row>
    <row r="4" spans="1:7" x14ac:dyDescent="0.25">
      <c r="A4" s="3" t="s">
        <v>1618</v>
      </c>
      <c r="B4" s="5" t="s">
        <v>6</v>
      </c>
      <c r="C4" s="5" t="s">
        <v>6</v>
      </c>
      <c r="D4" s="5" t="s">
        <v>6</v>
      </c>
      <c r="E4" s="7">
        <v>20000000</v>
      </c>
      <c r="F4" s="7">
        <v>20000000</v>
      </c>
      <c r="G4" s="7">
        <v>20000000</v>
      </c>
    </row>
    <row r="5" spans="1:7" x14ac:dyDescent="0.25">
      <c r="A5" s="3" t="s">
        <v>1619</v>
      </c>
      <c r="B5" s="5" t="s">
        <v>6</v>
      </c>
      <c r="C5" s="5" t="s">
        <v>6</v>
      </c>
      <c r="D5" s="5" t="s">
        <v>6</v>
      </c>
      <c r="E5" s="10">
        <v>0.01</v>
      </c>
      <c r="F5" s="10">
        <v>0.01</v>
      </c>
      <c r="G5" s="10">
        <v>0.01</v>
      </c>
    </row>
    <row r="6" spans="1:7" x14ac:dyDescent="0.25">
      <c r="A6" s="3" t="s">
        <v>1620</v>
      </c>
      <c r="B6" s="5" t="s">
        <v>6</v>
      </c>
      <c r="C6" s="5" t="s">
        <v>6</v>
      </c>
      <c r="D6" s="5" t="s">
        <v>6</v>
      </c>
      <c r="E6" s="5">
        <v>0</v>
      </c>
      <c r="F6" s="5">
        <v>0</v>
      </c>
      <c r="G6" s="5">
        <v>0</v>
      </c>
    </row>
    <row r="7" spans="1:7" ht="30" x14ac:dyDescent="0.25">
      <c r="A7" s="3" t="s">
        <v>1621</v>
      </c>
      <c r="B7" s="5" t="s">
        <v>6</v>
      </c>
      <c r="C7" s="5" t="s">
        <v>6</v>
      </c>
      <c r="D7" s="7">
        <v>3450000</v>
      </c>
      <c r="E7" s="5" t="s">
        <v>6</v>
      </c>
      <c r="F7" s="5" t="s">
        <v>6</v>
      </c>
      <c r="G7" s="5" t="s">
        <v>6</v>
      </c>
    </row>
    <row r="8" spans="1:7" x14ac:dyDescent="0.25">
      <c r="A8" s="3" t="s">
        <v>1622</v>
      </c>
      <c r="B8" s="5" t="s">
        <v>6</v>
      </c>
      <c r="C8" s="7">
        <v>3000000</v>
      </c>
      <c r="D8" s="5" t="s">
        <v>6</v>
      </c>
      <c r="E8" s="5" t="s">
        <v>6</v>
      </c>
      <c r="F8" s="5" t="s">
        <v>6</v>
      </c>
      <c r="G8" s="5" t="s">
        <v>6</v>
      </c>
    </row>
    <row r="9" spans="1:7" x14ac:dyDescent="0.25">
      <c r="A9" s="3" t="s">
        <v>1623</v>
      </c>
      <c r="B9" s="5" t="s">
        <v>6</v>
      </c>
      <c r="C9" s="5" t="s">
        <v>6</v>
      </c>
      <c r="D9" s="8">
        <v>267</v>
      </c>
      <c r="E9" s="5" t="s">
        <v>6</v>
      </c>
      <c r="F9" s="5" t="s">
        <v>6</v>
      </c>
      <c r="G9" s="5" t="s">
        <v>6</v>
      </c>
    </row>
    <row r="10" spans="1:7" ht="30" x14ac:dyDescent="0.25">
      <c r="A10" s="3" t="s">
        <v>1624</v>
      </c>
      <c r="B10" s="5" t="s">
        <v>6</v>
      </c>
      <c r="C10" s="5" t="s">
        <v>6</v>
      </c>
      <c r="D10" s="8">
        <v>91986</v>
      </c>
      <c r="E10" s="5" t="s">
        <v>41</v>
      </c>
      <c r="F10" s="5" t="s">
        <v>41</v>
      </c>
      <c r="G10" s="8">
        <v>91986</v>
      </c>
    </row>
    <row r="11" spans="1:7" ht="30" x14ac:dyDescent="0.25">
      <c r="A11" s="3" t="s">
        <v>1625</v>
      </c>
      <c r="B11" s="7">
        <v>450000</v>
      </c>
      <c r="C11" s="5" t="s">
        <v>6</v>
      </c>
      <c r="D11" s="5" t="s">
        <v>6</v>
      </c>
      <c r="E11" s="5" t="s">
        <v>6</v>
      </c>
      <c r="F11" s="5" t="s">
        <v>6</v>
      </c>
      <c r="G11" s="5" t="s">
        <v>6</v>
      </c>
    </row>
  </sheetData>
  <mergeCells count="2">
    <mergeCell ref="B1:C1"/>
    <mergeCell ref="E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8" width="36.5703125" bestFit="1" customWidth="1"/>
  </cols>
  <sheetData>
    <row r="1" spans="1:18" ht="15" customHeight="1" x14ac:dyDescent="0.25">
      <c r="A1" s="9" t="s">
        <v>1626</v>
      </c>
      <c r="B1" s="1" t="s">
        <v>1455</v>
      </c>
      <c r="C1" s="9" t="s">
        <v>1</v>
      </c>
      <c r="D1" s="9"/>
      <c r="E1" s="9"/>
      <c r="F1" s="9"/>
      <c r="G1" s="9"/>
      <c r="H1" s="9"/>
      <c r="I1" s="1"/>
      <c r="J1" s="9" t="s">
        <v>1</v>
      </c>
      <c r="K1" s="9"/>
      <c r="L1" s="9"/>
      <c r="M1" s="1"/>
      <c r="N1" s="9" t="s">
        <v>1</v>
      </c>
      <c r="O1" s="9"/>
      <c r="P1" s="9"/>
      <c r="Q1" s="9"/>
      <c r="R1" s="9"/>
    </row>
    <row r="2" spans="1:18" x14ac:dyDescent="0.25">
      <c r="A2" s="9"/>
      <c r="B2" s="92">
        <v>41395</v>
      </c>
      <c r="C2" s="9" t="s">
        <v>2</v>
      </c>
      <c r="D2" s="9" t="s">
        <v>35</v>
      </c>
      <c r="E2" s="9" t="s">
        <v>36</v>
      </c>
      <c r="F2" s="1" t="s">
        <v>2</v>
      </c>
      <c r="G2" s="1" t="s">
        <v>35</v>
      </c>
      <c r="H2" s="1" t="s">
        <v>36</v>
      </c>
      <c r="I2" s="1" t="s">
        <v>1529</v>
      </c>
      <c r="J2" s="1" t="s">
        <v>2</v>
      </c>
      <c r="K2" s="1" t="s">
        <v>36</v>
      </c>
      <c r="L2" s="1" t="s">
        <v>35</v>
      </c>
      <c r="M2" s="1" t="s">
        <v>2</v>
      </c>
      <c r="N2" s="1" t="s">
        <v>2</v>
      </c>
      <c r="O2" s="1" t="s">
        <v>2</v>
      </c>
      <c r="P2" s="1" t="s">
        <v>35</v>
      </c>
      <c r="Q2" s="1" t="s">
        <v>36</v>
      </c>
      <c r="R2" s="1" t="s">
        <v>2</v>
      </c>
    </row>
    <row r="3" spans="1:18" ht="30" x14ac:dyDescent="0.25">
      <c r="A3" s="9"/>
      <c r="B3" s="92"/>
      <c r="C3" s="9"/>
      <c r="D3" s="9"/>
      <c r="E3" s="9"/>
      <c r="F3" s="1" t="s">
        <v>1627</v>
      </c>
      <c r="G3" s="1" t="s">
        <v>1627</v>
      </c>
      <c r="H3" s="1" t="s">
        <v>1627</v>
      </c>
      <c r="I3" s="1" t="s">
        <v>1627</v>
      </c>
      <c r="J3" s="1" t="s">
        <v>1627</v>
      </c>
      <c r="K3" s="1" t="s">
        <v>1627</v>
      </c>
      <c r="L3" s="1" t="s">
        <v>1627</v>
      </c>
      <c r="M3" s="1" t="s">
        <v>1627</v>
      </c>
      <c r="N3" s="1" t="s">
        <v>1631</v>
      </c>
      <c r="O3" s="1" t="s">
        <v>1632</v>
      </c>
      <c r="P3" s="1" t="s">
        <v>1632</v>
      </c>
      <c r="Q3" s="1" t="s">
        <v>1632</v>
      </c>
      <c r="R3" s="1" t="s">
        <v>1632</v>
      </c>
    </row>
    <row r="4" spans="1:18" ht="30" x14ac:dyDescent="0.25">
      <c r="A4" s="9"/>
      <c r="B4" s="92"/>
      <c r="C4" s="9"/>
      <c r="D4" s="9"/>
      <c r="E4" s="9"/>
      <c r="F4" s="1"/>
      <c r="G4" s="1"/>
      <c r="H4" s="1"/>
      <c r="I4" s="1"/>
      <c r="J4" s="1" t="s">
        <v>1628</v>
      </c>
      <c r="K4" s="1" t="s">
        <v>1628</v>
      </c>
      <c r="L4" s="1" t="s">
        <v>1629</v>
      </c>
      <c r="M4" s="1" t="s">
        <v>1630</v>
      </c>
      <c r="N4" s="1"/>
      <c r="O4" s="1" t="s">
        <v>1627</v>
      </c>
      <c r="P4" s="1" t="s">
        <v>1627</v>
      </c>
      <c r="Q4" s="1" t="s">
        <v>1627</v>
      </c>
      <c r="R4" s="1" t="s">
        <v>1627</v>
      </c>
    </row>
    <row r="5" spans="1:18" x14ac:dyDescent="0.25">
      <c r="A5" s="9"/>
      <c r="B5" s="92"/>
      <c r="C5" s="9"/>
      <c r="D5" s="9"/>
      <c r="E5" s="9"/>
      <c r="F5" s="1"/>
      <c r="G5" s="1"/>
      <c r="H5" s="1"/>
      <c r="I5" s="1"/>
      <c r="J5" s="1"/>
      <c r="K5" s="1"/>
      <c r="L5" s="1"/>
      <c r="M5" s="1"/>
      <c r="N5" s="1"/>
      <c r="O5" s="1"/>
      <c r="P5" s="1"/>
      <c r="Q5" s="1"/>
      <c r="R5" s="1" t="s">
        <v>1628</v>
      </c>
    </row>
    <row r="6" spans="1:18" ht="45" x14ac:dyDescent="0.25">
      <c r="A6" s="4" t="s">
        <v>1633</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row>
    <row r="7" spans="1:18" x14ac:dyDescent="0.25">
      <c r="A7" s="3" t="s">
        <v>1634</v>
      </c>
      <c r="B7" s="5" t="s">
        <v>6</v>
      </c>
      <c r="C7" s="7">
        <v>1000000</v>
      </c>
      <c r="D7" s="5" t="s">
        <v>6</v>
      </c>
      <c r="E7" s="5" t="s">
        <v>6</v>
      </c>
      <c r="F7" s="5" t="s">
        <v>6</v>
      </c>
      <c r="G7" s="5" t="s">
        <v>6</v>
      </c>
      <c r="H7" s="5" t="s">
        <v>6</v>
      </c>
      <c r="I7" s="5" t="s">
        <v>6</v>
      </c>
      <c r="J7" s="5" t="s">
        <v>6</v>
      </c>
      <c r="K7" s="5" t="s">
        <v>6</v>
      </c>
      <c r="L7" s="5" t="s">
        <v>6</v>
      </c>
      <c r="M7" s="5" t="s">
        <v>6</v>
      </c>
      <c r="N7" s="5" t="s">
        <v>6</v>
      </c>
      <c r="O7" s="5" t="s">
        <v>6</v>
      </c>
      <c r="P7" s="5" t="s">
        <v>6</v>
      </c>
      <c r="Q7" s="5" t="s">
        <v>6</v>
      </c>
      <c r="R7" s="5" t="s">
        <v>6</v>
      </c>
    </row>
    <row r="8" spans="1:18" ht="30" x14ac:dyDescent="0.25">
      <c r="A8" s="3" t="s">
        <v>1635</v>
      </c>
      <c r="B8" s="5" t="s">
        <v>6</v>
      </c>
      <c r="C8" s="7">
        <v>80000</v>
      </c>
      <c r="D8" s="5" t="s">
        <v>6</v>
      </c>
      <c r="E8" s="5" t="s">
        <v>6</v>
      </c>
      <c r="F8" s="5" t="s">
        <v>6</v>
      </c>
      <c r="G8" s="5" t="s">
        <v>6</v>
      </c>
      <c r="H8" s="5" t="s">
        <v>6</v>
      </c>
      <c r="I8" s="5" t="s">
        <v>6</v>
      </c>
      <c r="J8" s="5" t="s">
        <v>6</v>
      </c>
      <c r="K8" s="5" t="s">
        <v>6</v>
      </c>
      <c r="L8" s="5" t="s">
        <v>6</v>
      </c>
      <c r="M8" s="5" t="s">
        <v>6</v>
      </c>
      <c r="N8" s="5" t="s">
        <v>6</v>
      </c>
      <c r="O8" s="5" t="s">
        <v>6</v>
      </c>
      <c r="P8" s="5" t="s">
        <v>6</v>
      </c>
      <c r="Q8" s="5" t="s">
        <v>6</v>
      </c>
      <c r="R8" s="5" t="s">
        <v>6</v>
      </c>
    </row>
    <row r="9" spans="1:18" ht="30" x14ac:dyDescent="0.25">
      <c r="A9" s="3" t="s">
        <v>1636</v>
      </c>
      <c r="B9" s="90">
        <v>0.2</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row>
    <row r="10" spans="1:18" x14ac:dyDescent="0.25">
      <c r="A10" s="3" t="s">
        <v>1637</v>
      </c>
      <c r="B10" s="5" t="s">
        <v>6</v>
      </c>
      <c r="C10" s="5" t="s">
        <v>6</v>
      </c>
      <c r="D10" s="5" t="s">
        <v>6</v>
      </c>
      <c r="E10" s="5" t="s">
        <v>6</v>
      </c>
      <c r="F10" s="7">
        <v>35000</v>
      </c>
      <c r="G10" s="7">
        <v>52125</v>
      </c>
      <c r="H10" s="7">
        <v>47625</v>
      </c>
      <c r="I10" s="5" t="s">
        <v>6</v>
      </c>
      <c r="J10" s="7">
        <v>79500</v>
      </c>
      <c r="K10" s="5" t="s">
        <v>6</v>
      </c>
      <c r="L10" s="5" t="s">
        <v>6</v>
      </c>
      <c r="M10" s="5" t="s">
        <v>6</v>
      </c>
      <c r="N10" s="5" t="s">
        <v>6</v>
      </c>
      <c r="O10" s="7">
        <v>79500</v>
      </c>
      <c r="P10" s="7">
        <v>52125</v>
      </c>
      <c r="Q10" s="7">
        <v>47625</v>
      </c>
      <c r="R10" s="7">
        <v>35000</v>
      </c>
    </row>
    <row r="11" spans="1:18" x14ac:dyDescent="0.25">
      <c r="A11" s="3" t="s">
        <v>1638</v>
      </c>
      <c r="B11" s="5" t="s">
        <v>6</v>
      </c>
      <c r="C11" s="5" t="s">
        <v>6</v>
      </c>
      <c r="D11" s="5" t="s">
        <v>6</v>
      </c>
      <c r="E11" s="5" t="s">
        <v>6</v>
      </c>
      <c r="F11" s="5" t="s">
        <v>6</v>
      </c>
      <c r="G11" s="5" t="s">
        <v>6</v>
      </c>
      <c r="H11" s="5" t="s">
        <v>6</v>
      </c>
      <c r="I11" s="5" t="s">
        <v>6</v>
      </c>
      <c r="J11" s="5" t="s">
        <v>6</v>
      </c>
      <c r="K11" s="5" t="s">
        <v>6</v>
      </c>
      <c r="L11" s="5" t="s">
        <v>6</v>
      </c>
      <c r="M11" s="5" t="s">
        <v>6</v>
      </c>
      <c r="N11" s="5" t="s">
        <v>6</v>
      </c>
      <c r="O11" s="5" t="s">
        <v>1386</v>
      </c>
      <c r="P11" s="5" t="s">
        <v>6</v>
      </c>
      <c r="Q11" s="5" t="s">
        <v>6</v>
      </c>
      <c r="R11" s="5" t="s">
        <v>6</v>
      </c>
    </row>
    <row r="12" spans="1:18" x14ac:dyDescent="0.25">
      <c r="A12" s="3" t="s">
        <v>1639</v>
      </c>
      <c r="B12" s="5" t="s">
        <v>6</v>
      </c>
      <c r="C12" s="5">
        <v>1</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row>
    <row r="13" spans="1:18" x14ac:dyDescent="0.25">
      <c r="A13" s="3" t="s">
        <v>1640</v>
      </c>
      <c r="B13" s="5" t="s">
        <v>6</v>
      </c>
      <c r="C13" s="5">
        <v>1</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row>
    <row r="14" spans="1:18" ht="30" x14ac:dyDescent="0.25">
      <c r="A14" s="3" t="s">
        <v>1641</v>
      </c>
      <c r="B14" s="5" t="s">
        <v>6</v>
      </c>
      <c r="C14" s="5" t="s">
        <v>6</v>
      </c>
      <c r="D14" s="5" t="s">
        <v>6</v>
      </c>
      <c r="E14" s="5" t="s">
        <v>6</v>
      </c>
      <c r="F14" s="5" t="s">
        <v>1561</v>
      </c>
      <c r="G14" s="5" t="s">
        <v>6</v>
      </c>
      <c r="H14" s="5" t="s">
        <v>6</v>
      </c>
      <c r="I14" s="5" t="s">
        <v>6</v>
      </c>
      <c r="J14" s="5" t="s">
        <v>6</v>
      </c>
      <c r="K14" s="5" t="s">
        <v>6</v>
      </c>
      <c r="L14" s="5" t="s">
        <v>6</v>
      </c>
      <c r="M14" s="5" t="s">
        <v>6</v>
      </c>
      <c r="N14" s="5" t="s">
        <v>6</v>
      </c>
      <c r="O14" s="5" t="s">
        <v>6</v>
      </c>
      <c r="P14" s="5" t="s">
        <v>6</v>
      </c>
      <c r="Q14" s="5" t="s">
        <v>6</v>
      </c>
      <c r="R14" s="5" t="s">
        <v>6</v>
      </c>
    </row>
    <row r="15" spans="1:18" ht="30" x14ac:dyDescent="0.25">
      <c r="A15" s="3" t="s">
        <v>1642</v>
      </c>
      <c r="B15" s="5" t="s">
        <v>6</v>
      </c>
      <c r="C15" s="5" t="s">
        <v>6</v>
      </c>
      <c r="D15" s="5" t="s">
        <v>6</v>
      </c>
      <c r="E15" s="5" t="s">
        <v>6</v>
      </c>
      <c r="F15" s="90">
        <v>0.2</v>
      </c>
      <c r="G15" s="5" t="s">
        <v>6</v>
      </c>
      <c r="H15" s="5" t="s">
        <v>6</v>
      </c>
      <c r="I15" s="5" t="s">
        <v>6</v>
      </c>
      <c r="J15" s="5" t="s">
        <v>6</v>
      </c>
      <c r="K15" s="5" t="s">
        <v>6</v>
      </c>
      <c r="L15" s="5" t="s">
        <v>6</v>
      </c>
      <c r="M15" s="5" t="s">
        <v>6</v>
      </c>
      <c r="N15" s="5" t="s">
        <v>6</v>
      </c>
      <c r="O15" s="5" t="s">
        <v>6</v>
      </c>
      <c r="P15" s="5" t="s">
        <v>6</v>
      </c>
      <c r="Q15" s="5" t="s">
        <v>6</v>
      </c>
      <c r="R15" s="5" t="s">
        <v>6</v>
      </c>
    </row>
    <row r="16" spans="1:18" x14ac:dyDescent="0.25">
      <c r="A16" s="3" t="s">
        <v>1643</v>
      </c>
      <c r="B16" s="5" t="s">
        <v>6</v>
      </c>
      <c r="C16" s="8">
        <v>251000</v>
      </c>
      <c r="D16" s="8">
        <v>82000</v>
      </c>
      <c r="E16" s="8">
        <v>249000</v>
      </c>
      <c r="F16" s="5" t="s">
        <v>6</v>
      </c>
      <c r="G16" s="5" t="s">
        <v>6</v>
      </c>
      <c r="H16" s="5" t="s">
        <v>6</v>
      </c>
      <c r="I16" s="5" t="s">
        <v>6</v>
      </c>
      <c r="J16" s="5" t="s">
        <v>6</v>
      </c>
      <c r="K16" s="5" t="s">
        <v>6</v>
      </c>
      <c r="L16" s="5" t="s">
        <v>6</v>
      </c>
      <c r="M16" s="5" t="s">
        <v>6</v>
      </c>
      <c r="N16" s="5" t="s">
        <v>6</v>
      </c>
      <c r="O16" s="5" t="s">
        <v>6</v>
      </c>
      <c r="P16" s="5" t="s">
        <v>6</v>
      </c>
      <c r="Q16" s="5" t="s">
        <v>6</v>
      </c>
      <c r="R16" s="5" t="s">
        <v>6</v>
      </c>
    </row>
    <row r="17" spans="1:18" x14ac:dyDescent="0.25">
      <c r="A17" s="3" t="s">
        <v>1644</v>
      </c>
      <c r="B17" s="5" t="s">
        <v>6</v>
      </c>
      <c r="C17" s="5" t="s">
        <v>6</v>
      </c>
      <c r="D17" s="5" t="s">
        <v>6</v>
      </c>
      <c r="E17" s="5" t="s">
        <v>6</v>
      </c>
      <c r="F17" s="5" t="s">
        <v>1645</v>
      </c>
      <c r="G17" s="5" t="s">
        <v>6</v>
      </c>
      <c r="H17" s="5" t="s">
        <v>6</v>
      </c>
      <c r="I17" s="5" t="s">
        <v>6</v>
      </c>
      <c r="J17" s="5" t="s">
        <v>6</v>
      </c>
      <c r="K17" s="5" t="s">
        <v>6</v>
      </c>
      <c r="L17" s="5" t="s">
        <v>6</v>
      </c>
      <c r="M17" s="5" t="s">
        <v>6</v>
      </c>
      <c r="N17" s="5" t="s">
        <v>6</v>
      </c>
      <c r="O17" s="5" t="s">
        <v>6</v>
      </c>
      <c r="P17" s="5" t="s">
        <v>6</v>
      </c>
      <c r="Q17" s="5" t="s">
        <v>6</v>
      </c>
      <c r="R17" s="5" t="s">
        <v>6</v>
      </c>
    </row>
    <row r="18" spans="1:18" x14ac:dyDescent="0.25">
      <c r="A18" s="3" t="s">
        <v>1646</v>
      </c>
      <c r="B18" s="5" t="s">
        <v>6</v>
      </c>
      <c r="C18" s="7">
        <v>971000</v>
      </c>
      <c r="D18" s="7">
        <v>757000</v>
      </c>
      <c r="E18" s="7">
        <v>643000</v>
      </c>
      <c r="F18" s="7">
        <v>962000</v>
      </c>
      <c r="G18" s="5" t="s">
        <v>6</v>
      </c>
      <c r="H18" s="5" t="s">
        <v>6</v>
      </c>
      <c r="I18" s="5" t="s">
        <v>6</v>
      </c>
      <c r="J18" s="5" t="s">
        <v>6</v>
      </c>
      <c r="K18" s="7">
        <v>638000</v>
      </c>
      <c r="L18" s="7">
        <v>746000</v>
      </c>
      <c r="M18" s="5" t="s">
        <v>6</v>
      </c>
      <c r="N18" s="5" t="s">
        <v>6</v>
      </c>
      <c r="O18" s="5" t="s">
        <v>6</v>
      </c>
      <c r="P18" s="5" t="s">
        <v>6</v>
      </c>
      <c r="Q18" s="5" t="s">
        <v>6</v>
      </c>
      <c r="R18" s="5" t="s">
        <v>6</v>
      </c>
    </row>
    <row r="19" spans="1:18" x14ac:dyDescent="0.25">
      <c r="A19" s="3" t="s">
        <v>1647</v>
      </c>
      <c r="B19" s="5" t="s">
        <v>6</v>
      </c>
      <c r="C19" s="5" t="s">
        <v>6</v>
      </c>
      <c r="D19" s="5" t="s">
        <v>6</v>
      </c>
      <c r="E19" s="5" t="s">
        <v>6</v>
      </c>
      <c r="F19" s="5" t="s">
        <v>6</v>
      </c>
      <c r="G19" s="5" t="s">
        <v>6</v>
      </c>
      <c r="H19" s="5" t="s">
        <v>6</v>
      </c>
      <c r="I19" s="5" t="s">
        <v>6</v>
      </c>
      <c r="J19" s="7">
        <v>2302000</v>
      </c>
      <c r="K19" s="5" t="s">
        <v>6</v>
      </c>
      <c r="L19" s="5" t="s">
        <v>6</v>
      </c>
      <c r="M19" s="7">
        <v>2302000</v>
      </c>
      <c r="N19" s="5" t="s">
        <v>6</v>
      </c>
      <c r="O19" s="5" t="s">
        <v>6</v>
      </c>
      <c r="P19" s="5" t="s">
        <v>6</v>
      </c>
      <c r="Q19" s="5" t="s">
        <v>6</v>
      </c>
      <c r="R19" s="5" t="s">
        <v>6</v>
      </c>
    </row>
    <row r="20" spans="1:18" x14ac:dyDescent="0.25">
      <c r="A20" s="3" t="s">
        <v>1648</v>
      </c>
      <c r="B20" s="5" t="s">
        <v>6</v>
      </c>
      <c r="C20" s="5" t="s">
        <v>6</v>
      </c>
      <c r="D20" s="5" t="s">
        <v>6</v>
      </c>
      <c r="E20" s="5" t="s">
        <v>6</v>
      </c>
      <c r="F20" s="5" t="s">
        <v>1649</v>
      </c>
      <c r="G20" s="5" t="s">
        <v>6</v>
      </c>
      <c r="H20" s="5" t="s">
        <v>6</v>
      </c>
      <c r="I20" s="5" t="s">
        <v>6</v>
      </c>
      <c r="J20" s="5" t="s">
        <v>6</v>
      </c>
      <c r="K20" s="5" t="s">
        <v>6</v>
      </c>
      <c r="L20" s="5" t="s">
        <v>6</v>
      </c>
      <c r="M20" s="5" t="s">
        <v>6</v>
      </c>
      <c r="N20" s="5" t="s">
        <v>6</v>
      </c>
      <c r="O20" s="5" t="s">
        <v>6</v>
      </c>
      <c r="P20" s="5" t="s">
        <v>6</v>
      </c>
      <c r="Q20" s="5" t="s">
        <v>6</v>
      </c>
      <c r="R20" s="5" t="s">
        <v>6</v>
      </c>
    </row>
    <row r="21" spans="1:18" x14ac:dyDescent="0.25">
      <c r="A21" s="3" t="s">
        <v>1650</v>
      </c>
      <c r="B21" s="5" t="s">
        <v>6</v>
      </c>
      <c r="C21" s="5" t="s">
        <v>6</v>
      </c>
      <c r="D21" s="5" t="s">
        <v>6</v>
      </c>
      <c r="E21" s="5" t="s">
        <v>6</v>
      </c>
      <c r="F21" s="7">
        <v>295850</v>
      </c>
      <c r="G21" s="7">
        <v>216350</v>
      </c>
      <c r="H21" s="7">
        <v>170825</v>
      </c>
      <c r="I21" s="7">
        <v>123200</v>
      </c>
      <c r="J21" s="5" t="s">
        <v>6</v>
      </c>
      <c r="K21" s="5" t="s">
        <v>6</v>
      </c>
      <c r="L21" s="5" t="s">
        <v>6</v>
      </c>
      <c r="M21" s="5" t="s">
        <v>6</v>
      </c>
      <c r="N21" s="5" t="s">
        <v>6</v>
      </c>
      <c r="O21" s="5" t="s">
        <v>6</v>
      </c>
      <c r="P21" s="5" t="s">
        <v>6</v>
      </c>
      <c r="Q21" s="5" t="s">
        <v>6</v>
      </c>
      <c r="R21" s="5" t="s">
        <v>6</v>
      </c>
    </row>
    <row r="22" spans="1:18" x14ac:dyDescent="0.25">
      <c r="A22" s="3" t="s">
        <v>1651</v>
      </c>
      <c r="B22" s="5" t="s">
        <v>6</v>
      </c>
      <c r="C22" s="5" t="s">
        <v>6</v>
      </c>
      <c r="D22" s="5" t="s">
        <v>6</v>
      </c>
      <c r="E22" s="5" t="s">
        <v>6</v>
      </c>
      <c r="F22" s="7">
        <v>136135</v>
      </c>
      <c r="G22" s="5" t="s">
        <v>6</v>
      </c>
      <c r="H22" s="5" t="s">
        <v>6</v>
      </c>
      <c r="I22" s="5" t="s">
        <v>6</v>
      </c>
      <c r="J22" s="5" t="s">
        <v>6</v>
      </c>
      <c r="K22" s="5" t="s">
        <v>6</v>
      </c>
      <c r="L22" s="5" t="s">
        <v>6</v>
      </c>
      <c r="M22" s="5" t="s">
        <v>6</v>
      </c>
      <c r="N22" s="5" t="s">
        <v>6</v>
      </c>
      <c r="O22" s="5" t="s">
        <v>6</v>
      </c>
      <c r="P22" s="5" t="s">
        <v>6</v>
      </c>
      <c r="Q22" s="5" t="s">
        <v>6</v>
      </c>
      <c r="R22" s="5" t="s">
        <v>6</v>
      </c>
    </row>
    <row r="23" spans="1:18" x14ac:dyDescent="0.25">
      <c r="A23" s="3" t="s">
        <v>1652</v>
      </c>
      <c r="B23" s="5" t="s">
        <v>6</v>
      </c>
      <c r="C23" s="5" t="s">
        <v>6</v>
      </c>
      <c r="D23" s="5" t="s">
        <v>6</v>
      </c>
      <c r="E23" s="5" t="s">
        <v>6</v>
      </c>
      <c r="F23" s="7">
        <v>5435000</v>
      </c>
      <c r="G23" s="5" t="s">
        <v>6</v>
      </c>
      <c r="H23" s="5" t="s">
        <v>6</v>
      </c>
      <c r="I23" s="5" t="s">
        <v>6</v>
      </c>
      <c r="J23" s="5" t="s">
        <v>6</v>
      </c>
      <c r="K23" s="5" t="s">
        <v>6</v>
      </c>
      <c r="L23" s="5" t="s">
        <v>6</v>
      </c>
      <c r="M23" s="5" t="s">
        <v>6</v>
      </c>
      <c r="N23" s="5" t="s">
        <v>6</v>
      </c>
      <c r="O23" s="5" t="s">
        <v>6</v>
      </c>
      <c r="P23" s="5" t="s">
        <v>6</v>
      </c>
      <c r="Q23" s="5" t="s">
        <v>6</v>
      </c>
      <c r="R23" s="5" t="s">
        <v>6</v>
      </c>
    </row>
    <row r="24" spans="1:18" x14ac:dyDescent="0.25">
      <c r="A24" s="3" t="s">
        <v>1653</v>
      </c>
      <c r="B24" s="5" t="s">
        <v>6</v>
      </c>
      <c r="C24" s="5" t="s">
        <v>6</v>
      </c>
      <c r="D24" s="5" t="s">
        <v>6</v>
      </c>
      <c r="E24" s="5" t="s">
        <v>6</v>
      </c>
      <c r="F24" s="7">
        <v>2501000</v>
      </c>
      <c r="G24" s="5" t="s">
        <v>6</v>
      </c>
      <c r="H24" s="5" t="s">
        <v>6</v>
      </c>
      <c r="I24" s="5" t="s">
        <v>6</v>
      </c>
      <c r="J24" s="5" t="s">
        <v>6</v>
      </c>
      <c r="K24" s="5" t="s">
        <v>6</v>
      </c>
      <c r="L24" s="5" t="s">
        <v>6</v>
      </c>
      <c r="M24" s="5" t="s">
        <v>6</v>
      </c>
      <c r="N24" s="5" t="s">
        <v>6</v>
      </c>
      <c r="O24" s="5" t="s">
        <v>6</v>
      </c>
      <c r="P24" s="5" t="s">
        <v>6</v>
      </c>
      <c r="Q24" s="5" t="s">
        <v>6</v>
      </c>
      <c r="R24" s="5" t="s">
        <v>6</v>
      </c>
    </row>
    <row r="25" spans="1:18" x14ac:dyDescent="0.25">
      <c r="A25" s="3" t="s">
        <v>1654</v>
      </c>
      <c r="B25" s="5" t="s">
        <v>6</v>
      </c>
      <c r="C25" s="90">
        <v>0.5</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row>
    <row r="26" spans="1:18" x14ac:dyDescent="0.25">
      <c r="A26" s="3" t="s">
        <v>1655</v>
      </c>
      <c r="B26" s="5" t="s">
        <v>6</v>
      </c>
      <c r="C26" s="90">
        <v>0.03</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row>
    <row r="27" spans="1:18" x14ac:dyDescent="0.25">
      <c r="A27" s="3" t="s">
        <v>1656</v>
      </c>
      <c r="B27" s="5" t="s">
        <v>6</v>
      </c>
      <c r="C27" s="5" t="s">
        <v>6</v>
      </c>
      <c r="D27" s="5" t="s">
        <v>6</v>
      </c>
      <c r="E27" s="5" t="s">
        <v>6</v>
      </c>
      <c r="F27" s="5" t="s">
        <v>6</v>
      </c>
      <c r="G27" s="5" t="s">
        <v>6</v>
      </c>
      <c r="H27" s="5" t="s">
        <v>6</v>
      </c>
      <c r="I27" s="5" t="s">
        <v>6</v>
      </c>
      <c r="J27" s="5" t="s">
        <v>6</v>
      </c>
      <c r="K27" s="5" t="s">
        <v>6</v>
      </c>
      <c r="L27" s="5" t="s">
        <v>6</v>
      </c>
      <c r="M27" s="5" t="s">
        <v>6</v>
      </c>
      <c r="N27" s="90">
        <v>0.1</v>
      </c>
      <c r="O27" s="5" t="s">
        <v>6</v>
      </c>
      <c r="P27" s="5" t="s">
        <v>6</v>
      </c>
      <c r="Q27" s="5" t="s">
        <v>6</v>
      </c>
      <c r="R27" s="5" t="s">
        <v>6</v>
      </c>
    </row>
    <row r="28" spans="1:18" x14ac:dyDescent="0.25">
      <c r="A28" s="3" t="s">
        <v>1657</v>
      </c>
      <c r="B28" s="5" t="s">
        <v>6</v>
      </c>
      <c r="C28" s="7">
        <v>238000</v>
      </c>
      <c r="D28" s="7">
        <v>270000</v>
      </c>
      <c r="E28" s="7">
        <v>239000</v>
      </c>
      <c r="F28" s="5" t="s">
        <v>6</v>
      </c>
      <c r="G28" s="5" t="s">
        <v>6</v>
      </c>
      <c r="H28" s="5" t="s">
        <v>6</v>
      </c>
      <c r="I28" s="5" t="s">
        <v>6</v>
      </c>
      <c r="J28" s="5" t="s">
        <v>6</v>
      </c>
      <c r="K28" s="5" t="s">
        <v>6</v>
      </c>
      <c r="L28" s="5" t="s">
        <v>6</v>
      </c>
      <c r="M28" s="5" t="s">
        <v>6</v>
      </c>
      <c r="N28" s="5" t="s">
        <v>6</v>
      </c>
      <c r="O28" s="5" t="s">
        <v>6</v>
      </c>
      <c r="P28" s="5" t="s">
        <v>6</v>
      </c>
      <c r="Q28" s="5" t="s">
        <v>6</v>
      </c>
      <c r="R28" s="5" t="s">
        <v>6</v>
      </c>
    </row>
    <row r="29" spans="1:18" x14ac:dyDescent="0.25">
      <c r="A29" s="3" t="s">
        <v>1658</v>
      </c>
      <c r="B29" s="5" t="s">
        <v>6</v>
      </c>
      <c r="C29" s="5" t="s">
        <v>6</v>
      </c>
      <c r="D29" s="7">
        <v>5000</v>
      </c>
      <c r="E29" s="5" t="s">
        <v>6</v>
      </c>
      <c r="F29" s="5" t="s">
        <v>6</v>
      </c>
      <c r="G29" s="5" t="s">
        <v>6</v>
      </c>
      <c r="H29" s="5" t="s">
        <v>6</v>
      </c>
      <c r="I29" s="5" t="s">
        <v>6</v>
      </c>
      <c r="J29" s="5" t="s">
        <v>6</v>
      </c>
      <c r="K29" s="5" t="s">
        <v>6</v>
      </c>
      <c r="L29" s="5" t="s">
        <v>6</v>
      </c>
      <c r="M29" s="5" t="s">
        <v>6</v>
      </c>
      <c r="N29" s="5" t="s">
        <v>6</v>
      </c>
      <c r="O29" s="5" t="s">
        <v>6</v>
      </c>
      <c r="P29" s="5" t="s">
        <v>6</v>
      </c>
      <c r="Q29" s="5" t="s">
        <v>6</v>
      </c>
      <c r="R29" s="5" t="s">
        <v>6</v>
      </c>
    </row>
    <row r="30" spans="1:18" x14ac:dyDescent="0.25">
      <c r="A30" s="3" t="s">
        <v>1659</v>
      </c>
      <c r="B30" s="5" t="s">
        <v>6</v>
      </c>
      <c r="C30" s="5" t="s">
        <v>6</v>
      </c>
      <c r="D30" s="10">
        <v>27.68</v>
      </c>
      <c r="E30" s="5" t="s">
        <v>6</v>
      </c>
      <c r="F30" s="5" t="s">
        <v>6</v>
      </c>
      <c r="G30" s="5" t="s">
        <v>6</v>
      </c>
      <c r="H30" s="5" t="s">
        <v>6</v>
      </c>
      <c r="I30" s="5" t="s">
        <v>6</v>
      </c>
      <c r="J30" s="5" t="s">
        <v>6</v>
      </c>
      <c r="K30" s="5" t="s">
        <v>6</v>
      </c>
      <c r="L30" s="5" t="s">
        <v>6</v>
      </c>
      <c r="M30" s="5" t="s">
        <v>6</v>
      </c>
      <c r="N30" s="5" t="s">
        <v>6</v>
      </c>
      <c r="O30" s="5" t="s">
        <v>6</v>
      </c>
      <c r="P30" s="5" t="s">
        <v>6</v>
      </c>
      <c r="Q30" s="5" t="s">
        <v>6</v>
      </c>
      <c r="R30" s="5" t="s">
        <v>6</v>
      </c>
    </row>
    <row r="31" spans="1:18" x14ac:dyDescent="0.25">
      <c r="A31" s="3" t="s">
        <v>1660</v>
      </c>
      <c r="B31" s="5" t="s">
        <v>6</v>
      </c>
      <c r="C31" s="5" t="s">
        <v>6</v>
      </c>
      <c r="D31" s="5" t="s">
        <v>1645</v>
      </c>
      <c r="E31" s="5" t="s">
        <v>6</v>
      </c>
      <c r="F31" s="5" t="s">
        <v>6</v>
      </c>
      <c r="G31" s="5" t="s">
        <v>6</v>
      </c>
      <c r="H31" s="5" t="s">
        <v>6</v>
      </c>
      <c r="I31" s="5" t="s">
        <v>6</v>
      </c>
      <c r="J31" s="5" t="s">
        <v>6</v>
      </c>
      <c r="K31" s="5" t="s">
        <v>6</v>
      </c>
      <c r="L31" s="5" t="s">
        <v>6</v>
      </c>
      <c r="M31" s="5" t="s">
        <v>6</v>
      </c>
      <c r="N31" s="5" t="s">
        <v>6</v>
      </c>
      <c r="O31" s="5" t="s">
        <v>6</v>
      </c>
      <c r="P31" s="5" t="s">
        <v>6</v>
      </c>
      <c r="Q31" s="5" t="s">
        <v>6</v>
      </c>
      <c r="R31" s="5" t="s">
        <v>6</v>
      </c>
    </row>
    <row r="32" spans="1:18" ht="30" x14ac:dyDescent="0.25">
      <c r="A32" s="3" t="s">
        <v>1661</v>
      </c>
      <c r="B32" s="5" t="s">
        <v>6</v>
      </c>
      <c r="C32" s="5" t="s">
        <v>6</v>
      </c>
      <c r="D32" s="8">
        <v>5000</v>
      </c>
      <c r="E32" s="5" t="s">
        <v>6</v>
      </c>
      <c r="F32" s="5" t="s">
        <v>6</v>
      </c>
      <c r="G32" s="5" t="s">
        <v>6</v>
      </c>
      <c r="H32" s="5" t="s">
        <v>6</v>
      </c>
      <c r="I32" s="5" t="s">
        <v>6</v>
      </c>
      <c r="J32" s="5" t="s">
        <v>6</v>
      </c>
      <c r="K32" s="5" t="s">
        <v>6</v>
      </c>
      <c r="L32" s="5" t="s">
        <v>6</v>
      </c>
      <c r="M32" s="5" t="s">
        <v>6</v>
      </c>
      <c r="N32" s="5" t="s">
        <v>6</v>
      </c>
      <c r="O32" s="5" t="s">
        <v>6</v>
      </c>
      <c r="P32" s="5" t="s">
        <v>6</v>
      </c>
      <c r="Q32" s="5" t="s">
        <v>6</v>
      </c>
      <c r="R32" s="5" t="s">
        <v>6</v>
      </c>
    </row>
  </sheetData>
  <mergeCells count="8">
    <mergeCell ref="A1:A5"/>
    <mergeCell ref="C1:H1"/>
    <mergeCell ref="J1:L1"/>
    <mergeCell ref="N1:R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v>
      </c>
      <c r="B1" s="9" t="s">
        <v>2</v>
      </c>
      <c r="C1" s="9" t="s">
        <v>35</v>
      </c>
    </row>
    <row r="2" spans="1:3" ht="30" x14ac:dyDescent="0.25">
      <c r="A2" s="1" t="s">
        <v>103</v>
      </c>
      <c r="B2" s="9"/>
      <c r="C2" s="9"/>
    </row>
    <row r="3" spans="1:3" ht="30" x14ac:dyDescent="0.25">
      <c r="A3" s="4" t="s">
        <v>104</v>
      </c>
      <c r="B3" s="5" t="s">
        <v>6</v>
      </c>
      <c r="C3" s="5" t="s">
        <v>6</v>
      </c>
    </row>
    <row r="4" spans="1:3" x14ac:dyDescent="0.25">
      <c r="A4" s="3" t="s">
        <v>105</v>
      </c>
      <c r="B4" s="8">
        <v>4775</v>
      </c>
      <c r="C4" s="8">
        <v>0</v>
      </c>
    </row>
    <row r="5" spans="1:3" x14ac:dyDescent="0.25">
      <c r="A5" s="3" t="s">
        <v>106</v>
      </c>
      <c r="B5" s="8">
        <v>3248</v>
      </c>
      <c r="C5" s="8">
        <v>25371</v>
      </c>
    </row>
    <row r="6" spans="1:3" x14ac:dyDescent="0.25">
      <c r="A6" s="3" t="s">
        <v>107</v>
      </c>
      <c r="B6" s="10">
        <v>0.01</v>
      </c>
      <c r="C6" s="10">
        <v>0.01</v>
      </c>
    </row>
    <row r="7" spans="1:3" x14ac:dyDescent="0.25">
      <c r="A7" s="3" t="s">
        <v>108</v>
      </c>
      <c r="B7" s="7">
        <v>50000000</v>
      </c>
      <c r="C7" s="7">
        <v>50000000</v>
      </c>
    </row>
    <row r="8" spans="1:3" x14ac:dyDescent="0.25">
      <c r="A8" s="3" t="s">
        <v>109</v>
      </c>
      <c r="B8" s="7">
        <v>33397260</v>
      </c>
      <c r="C8" s="7">
        <v>3339672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2</v>
      </c>
      <c r="B1" s="9" t="s">
        <v>1</v>
      </c>
      <c r="C1" s="9"/>
      <c r="D1" s="9"/>
    </row>
    <row r="2" spans="1:4" ht="30" x14ac:dyDescent="0.25">
      <c r="A2" s="1" t="s">
        <v>103</v>
      </c>
      <c r="B2" s="1" t="s">
        <v>2</v>
      </c>
      <c r="C2" s="1" t="s">
        <v>35</v>
      </c>
      <c r="D2" s="1" t="s">
        <v>36</v>
      </c>
    </row>
    <row r="3" spans="1:4" ht="45" x14ac:dyDescent="0.25">
      <c r="A3" s="4" t="s">
        <v>1633</v>
      </c>
      <c r="B3" s="5" t="s">
        <v>6</v>
      </c>
      <c r="C3" s="5" t="s">
        <v>6</v>
      </c>
      <c r="D3" s="5" t="s">
        <v>6</v>
      </c>
    </row>
    <row r="4" spans="1:4" x14ac:dyDescent="0.25">
      <c r="A4" s="3" t="s">
        <v>1663</v>
      </c>
      <c r="B4" s="7">
        <v>216350</v>
      </c>
      <c r="C4" s="7">
        <v>170825</v>
      </c>
      <c r="D4" s="7">
        <v>123200</v>
      </c>
    </row>
    <row r="5" spans="1:4" ht="30" x14ac:dyDescent="0.25">
      <c r="A5" s="3" t="s">
        <v>1664</v>
      </c>
      <c r="B5" s="7">
        <v>35000</v>
      </c>
      <c r="C5" s="7">
        <v>52125</v>
      </c>
      <c r="D5" s="7">
        <v>47625</v>
      </c>
    </row>
    <row r="6" spans="1:4" ht="30" x14ac:dyDescent="0.25">
      <c r="A6" s="3" t="s">
        <v>1665</v>
      </c>
      <c r="B6" s="5" t="s">
        <v>6</v>
      </c>
      <c r="C6" s="7">
        <v>-2780</v>
      </c>
      <c r="D6" s="5" t="s">
        <v>6</v>
      </c>
    </row>
    <row r="7" spans="1:4" ht="30" x14ac:dyDescent="0.25">
      <c r="A7" s="3" t="s">
        <v>1666</v>
      </c>
      <c r="B7" s="5" t="s">
        <v>6</v>
      </c>
      <c r="C7" s="7">
        <v>-3820</v>
      </c>
      <c r="D7" s="5" t="s">
        <v>6</v>
      </c>
    </row>
    <row r="8" spans="1:4" x14ac:dyDescent="0.25">
      <c r="A8" s="3" t="s">
        <v>1663</v>
      </c>
      <c r="B8" s="7">
        <v>295850</v>
      </c>
      <c r="C8" s="7">
        <v>216350</v>
      </c>
      <c r="D8" s="7">
        <v>170825</v>
      </c>
    </row>
    <row r="9" spans="1:4" x14ac:dyDescent="0.25">
      <c r="A9" s="3" t="s">
        <v>1667</v>
      </c>
      <c r="B9" s="5" t="s">
        <v>6</v>
      </c>
      <c r="C9" s="8">
        <v>864000</v>
      </c>
      <c r="D9" s="8">
        <v>1043000</v>
      </c>
    </row>
    <row r="10" spans="1:4" x14ac:dyDescent="0.25">
      <c r="A10" s="3" t="s">
        <v>1668</v>
      </c>
      <c r="B10" s="5" t="s">
        <v>6</v>
      </c>
      <c r="C10" s="7">
        <v>70000</v>
      </c>
      <c r="D10" s="5" t="s">
        <v>6</v>
      </c>
    </row>
    <row r="11" spans="1:4" x14ac:dyDescent="0.25">
      <c r="A11" s="3" t="s">
        <v>1669</v>
      </c>
      <c r="B11" s="5" t="s">
        <v>6</v>
      </c>
      <c r="C11" s="7">
        <v>88000</v>
      </c>
      <c r="D11" s="5" t="s">
        <v>6</v>
      </c>
    </row>
    <row r="12" spans="1:4" x14ac:dyDescent="0.25">
      <c r="A12" s="3" t="s">
        <v>1670</v>
      </c>
      <c r="B12" s="5" t="s">
        <v>6</v>
      </c>
      <c r="C12" s="10">
        <v>16.57</v>
      </c>
      <c r="D12" s="10">
        <v>21.9</v>
      </c>
    </row>
    <row r="13" spans="1:4" x14ac:dyDescent="0.25">
      <c r="A13" s="3" t="s">
        <v>1671</v>
      </c>
      <c r="B13" s="5" t="s">
        <v>6</v>
      </c>
      <c r="C13" s="10">
        <v>25.31</v>
      </c>
      <c r="D13" s="5" t="s">
        <v>6</v>
      </c>
    </row>
    <row r="14" spans="1:4" ht="30" x14ac:dyDescent="0.25">
      <c r="A14" s="3" t="s">
        <v>1672</v>
      </c>
      <c r="B14" s="5" t="s">
        <v>6</v>
      </c>
      <c r="C14" s="10">
        <v>23.1</v>
      </c>
      <c r="D14" s="5" t="s">
        <v>6</v>
      </c>
    </row>
    <row r="15" spans="1:4" x14ac:dyDescent="0.25">
      <c r="A15" s="3" t="s">
        <v>1628</v>
      </c>
      <c r="B15" s="5" t="s">
        <v>6</v>
      </c>
      <c r="C15" s="5" t="s">
        <v>6</v>
      </c>
      <c r="D15" s="5" t="s">
        <v>6</v>
      </c>
    </row>
    <row r="16" spans="1:4" ht="45" x14ac:dyDescent="0.25">
      <c r="A16" s="4" t="s">
        <v>1633</v>
      </c>
      <c r="B16" s="5" t="s">
        <v>6</v>
      </c>
      <c r="C16" s="5" t="s">
        <v>6</v>
      </c>
      <c r="D16" s="5" t="s">
        <v>6</v>
      </c>
    </row>
    <row r="17" spans="1:4" ht="30" x14ac:dyDescent="0.25">
      <c r="A17" s="3" t="s">
        <v>1664</v>
      </c>
      <c r="B17" s="7">
        <v>79500</v>
      </c>
      <c r="C17" s="5" t="s">
        <v>6</v>
      </c>
      <c r="D17" s="5" t="s">
        <v>6</v>
      </c>
    </row>
    <row r="18" spans="1:4" x14ac:dyDescent="0.25">
      <c r="A18" s="3" t="s">
        <v>1667</v>
      </c>
      <c r="B18" s="7">
        <v>1439110</v>
      </c>
      <c r="C18" s="5" t="s">
        <v>6</v>
      </c>
      <c r="D18" s="5" t="s">
        <v>6</v>
      </c>
    </row>
    <row r="19" spans="1:4" x14ac:dyDescent="0.25">
      <c r="A19" s="3" t="s">
        <v>1670</v>
      </c>
      <c r="B19" s="5">
        <v>18.100000000000001</v>
      </c>
      <c r="C19" s="5" t="s">
        <v>6</v>
      </c>
      <c r="D19" s="5"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3</v>
      </c>
      <c r="B1" s="9" t="s">
        <v>1</v>
      </c>
      <c r="C1" s="9"/>
      <c r="D1" s="9"/>
    </row>
    <row r="2" spans="1:4" ht="30" x14ac:dyDescent="0.25">
      <c r="A2" s="1" t="s">
        <v>103</v>
      </c>
      <c r="B2" s="1" t="s">
        <v>2</v>
      </c>
      <c r="C2" s="1" t="s">
        <v>35</v>
      </c>
      <c r="D2" s="1" t="s">
        <v>36</v>
      </c>
    </row>
    <row r="3" spans="1:4" x14ac:dyDescent="0.25">
      <c r="A3" s="3" t="s">
        <v>1627</v>
      </c>
      <c r="B3" s="5" t="s">
        <v>6</v>
      </c>
      <c r="C3" s="5" t="s">
        <v>6</v>
      </c>
      <c r="D3" s="5" t="s">
        <v>6</v>
      </c>
    </row>
    <row r="4" spans="1:4" ht="45" x14ac:dyDescent="0.25">
      <c r="A4" s="4" t="s">
        <v>1633</v>
      </c>
      <c r="B4" s="5" t="s">
        <v>6</v>
      </c>
      <c r="C4" s="5" t="s">
        <v>6</v>
      </c>
      <c r="D4" s="5" t="s">
        <v>6</v>
      </c>
    </row>
    <row r="5" spans="1:4" x14ac:dyDescent="0.25">
      <c r="A5" s="3" t="s">
        <v>1674</v>
      </c>
      <c r="B5" s="7">
        <v>93225</v>
      </c>
      <c r="C5" s="7">
        <v>66800</v>
      </c>
      <c r="D5" s="7">
        <v>45400</v>
      </c>
    </row>
    <row r="6" spans="1:4" x14ac:dyDescent="0.25">
      <c r="A6" s="3" t="s">
        <v>1675</v>
      </c>
      <c r="B6" s="7">
        <v>42910</v>
      </c>
      <c r="C6" s="7">
        <v>29205</v>
      </c>
      <c r="D6" s="7">
        <v>21400</v>
      </c>
    </row>
    <row r="7" spans="1:4" x14ac:dyDescent="0.25">
      <c r="A7" s="3" t="s">
        <v>1676</v>
      </c>
      <c r="B7" s="5" t="s">
        <v>6</v>
      </c>
      <c r="C7" s="7">
        <v>-2780</v>
      </c>
      <c r="D7" s="5" t="s">
        <v>6</v>
      </c>
    </row>
    <row r="8" spans="1:4" x14ac:dyDescent="0.25">
      <c r="A8" s="3" t="s">
        <v>1674</v>
      </c>
      <c r="B8" s="7">
        <v>136135</v>
      </c>
      <c r="C8" s="7">
        <v>93225</v>
      </c>
      <c r="D8" s="7">
        <v>66800</v>
      </c>
    </row>
    <row r="9" spans="1:4" x14ac:dyDescent="0.25">
      <c r="A9" s="3" t="s">
        <v>1677</v>
      </c>
      <c r="B9" s="8">
        <v>844000</v>
      </c>
      <c r="C9" s="8">
        <v>734000</v>
      </c>
      <c r="D9" s="8">
        <v>505000</v>
      </c>
    </row>
    <row r="10" spans="1:4" x14ac:dyDescent="0.25">
      <c r="A10" s="3" t="s">
        <v>1678</v>
      </c>
      <c r="B10" s="5" t="s">
        <v>6</v>
      </c>
      <c r="C10" s="8">
        <v>70000</v>
      </c>
      <c r="D10" s="5"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1" t="s">
        <v>1679</v>
      </c>
      <c r="B1" s="9" t="s">
        <v>1365</v>
      </c>
      <c r="C1" s="9"/>
      <c r="D1" s="9"/>
      <c r="E1" s="9" t="s">
        <v>1</v>
      </c>
      <c r="F1" s="9"/>
      <c r="G1" s="9"/>
    </row>
    <row r="2" spans="1:7" ht="30" x14ac:dyDescent="0.25">
      <c r="A2" s="1" t="s">
        <v>66</v>
      </c>
      <c r="B2" s="1" t="s">
        <v>1366</v>
      </c>
      <c r="C2" s="1" t="s">
        <v>4</v>
      </c>
      <c r="D2" s="1" t="s">
        <v>1367</v>
      </c>
      <c r="E2" s="1" t="s">
        <v>2</v>
      </c>
      <c r="F2" s="1" t="s">
        <v>35</v>
      </c>
      <c r="G2" s="1" t="s">
        <v>36</v>
      </c>
    </row>
    <row r="3" spans="1:7" ht="30" x14ac:dyDescent="0.25">
      <c r="A3" s="4" t="s">
        <v>406</v>
      </c>
      <c r="B3" s="5" t="s">
        <v>6</v>
      </c>
      <c r="C3" s="5" t="s">
        <v>6</v>
      </c>
      <c r="D3" s="5" t="s">
        <v>6</v>
      </c>
      <c r="E3" s="5" t="s">
        <v>6</v>
      </c>
      <c r="F3" s="5" t="s">
        <v>6</v>
      </c>
      <c r="G3" s="5" t="s">
        <v>6</v>
      </c>
    </row>
    <row r="4" spans="1:7" x14ac:dyDescent="0.25">
      <c r="A4" s="3" t="s">
        <v>44</v>
      </c>
      <c r="B4" s="8">
        <v>933</v>
      </c>
      <c r="C4" s="8">
        <v>571</v>
      </c>
      <c r="D4" s="8">
        <v>222</v>
      </c>
      <c r="E4" s="8">
        <v>29326</v>
      </c>
      <c r="F4" s="8">
        <v>28637</v>
      </c>
      <c r="G4" s="8">
        <v>15514</v>
      </c>
    </row>
  </sheetData>
  <mergeCells count="2">
    <mergeCell ref="B1:D1"/>
    <mergeCell ref="E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 min="9" max="12" width="21.42578125" bestFit="1" customWidth="1"/>
    <col min="13" max="16" width="20" bestFit="1" customWidth="1"/>
  </cols>
  <sheetData>
    <row r="1" spans="1:16" ht="15" customHeight="1" x14ac:dyDescent="0.25">
      <c r="A1" s="1" t="s">
        <v>1680</v>
      </c>
      <c r="B1" s="9" t="s">
        <v>1365</v>
      </c>
      <c r="C1" s="9"/>
      <c r="D1" s="9"/>
      <c r="E1" s="9"/>
      <c r="F1" s="9" t="s">
        <v>1</v>
      </c>
      <c r="G1" s="9"/>
      <c r="H1" s="9"/>
      <c r="I1" s="9" t="s">
        <v>1365</v>
      </c>
      <c r="J1" s="9"/>
      <c r="K1" s="9"/>
      <c r="L1" s="9"/>
      <c r="M1" s="9"/>
      <c r="N1" s="9"/>
      <c r="O1" s="9"/>
      <c r="P1" s="9"/>
    </row>
    <row r="2" spans="1:16" ht="30" x14ac:dyDescent="0.25">
      <c r="A2" s="1" t="s">
        <v>34</v>
      </c>
      <c r="B2" s="9" t="s">
        <v>35</v>
      </c>
      <c r="C2" s="9" t="s">
        <v>1421</v>
      </c>
      <c r="D2" s="9" t="s">
        <v>1422</v>
      </c>
      <c r="E2" s="9" t="s">
        <v>1423</v>
      </c>
      <c r="F2" s="9" t="s">
        <v>2</v>
      </c>
      <c r="G2" s="9" t="s">
        <v>35</v>
      </c>
      <c r="H2" s="9" t="s">
        <v>36</v>
      </c>
      <c r="I2" s="1" t="s">
        <v>2</v>
      </c>
      <c r="J2" s="1" t="s">
        <v>1366</v>
      </c>
      <c r="K2" s="1" t="s">
        <v>4</v>
      </c>
      <c r="L2" s="1" t="s">
        <v>1367</v>
      </c>
      <c r="M2" s="1" t="s">
        <v>2</v>
      </c>
      <c r="N2" s="1" t="s">
        <v>1366</v>
      </c>
      <c r="O2" s="1" t="s">
        <v>4</v>
      </c>
      <c r="P2" s="1" t="s">
        <v>1367</v>
      </c>
    </row>
    <row r="3" spans="1:16" x14ac:dyDescent="0.25">
      <c r="A3" s="1"/>
      <c r="B3" s="9"/>
      <c r="C3" s="9"/>
      <c r="D3" s="9"/>
      <c r="E3" s="9"/>
      <c r="F3" s="9"/>
      <c r="G3" s="9"/>
      <c r="H3" s="9"/>
      <c r="I3" s="1" t="s">
        <v>1681</v>
      </c>
      <c r="J3" s="1" t="s">
        <v>1681</v>
      </c>
      <c r="K3" s="1" t="s">
        <v>1681</v>
      </c>
      <c r="L3" s="1" t="s">
        <v>1681</v>
      </c>
      <c r="M3" s="1" t="s">
        <v>1682</v>
      </c>
      <c r="N3" s="1" t="s">
        <v>1682</v>
      </c>
      <c r="O3" s="1" t="s">
        <v>1682</v>
      </c>
      <c r="P3" s="1" t="s">
        <v>1682</v>
      </c>
    </row>
    <row r="4" spans="1:16" ht="30" x14ac:dyDescent="0.25">
      <c r="A4" s="4" t="s">
        <v>1683</v>
      </c>
      <c r="B4" s="5" t="s">
        <v>6</v>
      </c>
      <c r="C4" s="5" t="s">
        <v>6</v>
      </c>
      <c r="D4" s="5" t="s">
        <v>6</v>
      </c>
      <c r="E4" s="5" t="s">
        <v>6</v>
      </c>
      <c r="F4" s="5" t="s">
        <v>6</v>
      </c>
      <c r="G4" s="5" t="s">
        <v>6</v>
      </c>
      <c r="H4" s="5" t="s">
        <v>6</v>
      </c>
      <c r="I4" s="5" t="s">
        <v>6</v>
      </c>
      <c r="J4" s="5" t="s">
        <v>6</v>
      </c>
      <c r="K4" s="5" t="s">
        <v>6</v>
      </c>
      <c r="L4" s="5" t="s">
        <v>6</v>
      </c>
      <c r="M4" s="5" t="s">
        <v>6</v>
      </c>
      <c r="N4" s="5" t="s">
        <v>6</v>
      </c>
      <c r="O4" s="5" t="s">
        <v>6</v>
      </c>
      <c r="P4" s="5" t="s">
        <v>6</v>
      </c>
    </row>
    <row r="5" spans="1:16" x14ac:dyDescent="0.25">
      <c r="A5" s="3" t="s">
        <v>38</v>
      </c>
      <c r="B5" s="8">
        <v>22395</v>
      </c>
      <c r="C5" s="8">
        <v>21172</v>
      </c>
      <c r="D5" s="8">
        <v>23819</v>
      </c>
      <c r="E5" s="8">
        <v>25487</v>
      </c>
      <c r="F5" s="8">
        <v>95940</v>
      </c>
      <c r="G5" s="8">
        <v>92873</v>
      </c>
      <c r="H5" s="8">
        <v>91053</v>
      </c>
      <c r="I5" s="8">
        <v>25470</v>
      </c>
      <c r="J5" s="8">
        <v>28007</v>
      </c>
      <c r="K5" s="8">
        <v>23232</v>
      </c>
      <c r="L5" s="8">
        <v>22357</v>
      </c>
      <c r="M5" s="8">
        <v>25470</v>
      </c>
      <c r="N5" s="8">
        <v>28007</v>
      </c>
      <c r="O5" s="8">
        <v>23232</v>
      </c>
      <c r="P5" s="8">
        <v>22357</v>
      </c>
    </row>
    <row r="6" spans="1:16" x14ac:dyDescent="0.25">
      <c r="A6" s="3" t="s">
        <v>54</v>
      </c>
      <c r="B6" s="7">
        <v>4007</v>
      </c>
      <c r="C6" s="7">
        <v>2717</v>
      </c>
      <c r="D6" s="7">
        <v>1785</v>
      </c>
      <c r="E6" s="7">
        <v>5004</v>
      </c>
      <c r="F6" s="7">
        <v>27667</v>
      </c>
      <c r="G6" s="7">
        <v>13513</v>
      </c>
      <c r="H6" s="7">
        <v>8888</v>
      </c>
      <c r="I6" s="7">
        <v>1762</v>
      </c>
      <c r="J6" s="7">
        <v>14695</v>
      </c>
      <c r="K6" s="7">
        <v>7413</v>
      </c>
      <c r="L6" s="7">
        <v>5523</v>
      </c>
      <c r="M6" s="7">
        <v>1762</v>
      </c>
      <c r="N6" s="7">
        <v>13762</v>
      </c>
      <c r="O6" s="7">
        <v>6842</v>
      </c>
      <c r="P6" s="7">
        <v>5301</v>
      </c>
    </row>
    <row r="7" spans="1:16" x14ac:dyDescent="0.25">
      <c r="A7" s="3" t="s">
        <v>424</v>
      </c>
      <c r="B7" s="8">
        <v>5801</v>
      </c>
      <c r="C7" s="8">
        <v>-3465</v>
      </c>
      <c r="D7" s="8">
        <v>3626</v>
      </c>
      <c r="E7" s="8">
        <v>6485</v>
      </c>
      <c r="F7" s="8">
        <v>70011</v>
      </c>
      <c r="G7" s="8">
        <v>12447</v>
      </c>
      <c r="H7" s="8">
        <v>12456</v>
      </c>
      <c r="I7" s="8">
        <v>5045</v>
      </c>
      <c r="J7" s="8">
        <v>41877</v>
      </c>
      <c r="K7" s="8">
        <v>12739</v>
      </c>
      <c r="L7" s="8">
        <v>10350</v>
      </c>
      <c r="M7" s="8">
        <v>5045</v>
      </c>
      <c r="N7" s="8">
        <v>41877</v>
      </c>
      <c r="O7" s="8">
        <v>12739</v>
      </c>
      <c r="P7" s="8">
        <v>10350</v>
      </c>
    </row>
    <row r="8" spans="1:16" ht="30" x14ac:dyDescent="0.25">
      <c r="A8" s="4" t="s">
        <v>426</v>
      </c>
      <c r="B8" s="5" t="s">
        <v>6</v>
      </c>
      <c r="C8" s="5" t="s">
        <v>6</v>
      </c>
      <c r="D8" s="5" t="s">
        <v>6</v>
      </c>
      <c r="E8" s="5" t="s">
        <v>6</v>
      </c>
      <c r="F8" s="5" t="s">
        <v>6</v>
      </c>
      <c r="G8" s="5" t="s">
        <v>6</v>
      </c>
      <c r="H8" s="5" t="s">
        <v>6</v>
      </c>
      <c r="I8" s="5" t="s">
        <v>6</v>
      </c>
      <c r="J8" s="5" t="s">
        <v>6</v>
      </c>
      <c r="K8" s="5" t="s">
        <v>6</v>
      </c>
      <c r="L8" s="5" t="s">
        <v>6</v>
      </c>
      <c r="M8" s="5" t="s">
        <v>6</v>
      </c>
      <c r="N8" s="5" t="s">
        <v>6</v>
      </c>
      <c r="O8" s="5" t="s">
        <v>6</v>
      </c>
      <c r="P8" s="5" t="s">
        <v>6</v>
      </c>
    </row>
    <row r="9" spans="1:16" x14ac:dyDescent="0.25">
      <c r="A9" s="3" t="s">
        <v>54</v>
      </c>
      <c r="B9" s="10">
        <v>0.13</v>
      </c>
      <c r="C9" s="10">
        <v>0.05</v>
      </c>
      <c r="D9" s="10">
        <v>7.0000000000000007E-2</v>
      </c>
      <c r="E9" s="10">
        <v>0.16</v>
      </c>
      <c r="F9" s="5" t="s">
        <v>6</v>
      </c>
      <c r="G9" s="5" t="s">
        <v>6</v>
      </c>
      <c r="H9" s="5" t="s">
        <v>6</v>
      </c>
      <c r="I9" s="10">
        <v>0.05</v>
      </c>
      <c r="J9" s="10">
        <v>0.44</v>
      </c>
      <c r="K9" s="10">
        <v>0.22</v>
      </c>
      <c r="L9" s="10">
        <v>0.16</v>
      </c>
      <c r="M9" s="10">
        <v>0.05</v>
      </c>
      <c r="N9" s="10">
        <v>0.41</v>
      </c>
      <c r="O9" s="10">
        <v>0.2</v>
      </c>
      <c r="P9" s="10">
        <v>0.16</v>
      </c>
    </row>
    <row r="10" spans="1:16" x14ac:dyDescent="0.25">
      <c r="A10" s="3" t="s">
        <v>424</v>
      </c>
      <c r="B10" s="10">
        <v>0.17</v>
      </c>
      <c r="C10" s="10">
        <v>-0.1</v>
      </c>
      <c r="D10" s="10">
        <v>0.11</v>
      </c>
      <c r="E10" s="10">
        <v>0.19</v>
      </c>
      <c r="F10" s="5" t="s">
        <v>6</v>
      </c>
      <c r="G10" s="5" t="s">
        <v>6</v>
      </c>
      <c r="H10" s="5" t="s">
        <v>6</v>
      </c>
      <c r="I10" s="10">
        <v>0.15</v>
      </c>
      <c r="J10" s="10">
        <v>1.25</v>
      </c>
      <c r="K10" s="10">
        <v>0.38</v>
      </c>
      <c r="L10" s="10">
        <v>0.31</v>
      </c>
      <c r="M10" s="10">
        <v>0.15</v>
      </c>
      <c r="N10" s="10">
        <v>1.25</v>
      </c>
      <c r="O10" s="10">
        <v>0.38</v>
      </c>
      <c r="P10" s="10">
        <v>0.31</v>
      </c>
    </row>
  </sheetData>
  <mergeCells count="10">
    <mergeCell ref="B1:E1"/>
    <mergeCell ref="F1:H1"/>
    <mergeCell ref="I1:P1"/>
    <mergeCell ref="B2:B3"/>
    <mergeCell ref="C2:C3"/>
    <mergeCell ref="D2:D3"/>
    <mergeCell ref="E2:E3"/>
    <mergeCell ref="F2:F3"/>
    <mergeCell ref="G2:G3"/>
    <mergeCell ref="H2:H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9" width="12.28515625" bestFit="1" customWidth="1"/>
    <col min="10" max="10" width="12" bestFit="1" customWidth="1"/>
    <col min="11" max="11" width="26.85546875" bestFit="1" customWidth="1"/>
    <col min="12" max="17" width="36.5703125" bestFit="1" customWidth="1"/>
  </cols>
  <sheetData>
    <row r="1" spans="1:17" ht="15" customHeight="1" x14ac:dyDescent="0.25">
      <c r="A1" s="9" t="s">
        <v>1684</v>
      </c>
      <c r="B1" s="9" t="s">
        <v>1365</v>
      </c>
      <c r="C1" s="9"/>
      <c r="D1" s="9"/>
      <c r="E1" s="9"/>
      <c r="F1" s="9"/>
      <c r="G1" s="9" t="s">
        <v>1</v>
      </c>
      <c r="H1" s="9"/>
      <c r="I1" s="9"/>
      <c r="J1" s="1"/>
      <c r="K1" s="1" t="s">
        <v>1</v>
      </c>
      <c r="L1" s="1" t="s">
        <v>1454</v>
      </c>
      <c r="M1" s="1" t="s">
        <v>1</v>
      </c>
      <c r="N1" s="1" t="s">
        <v>1454</v>
      </c>
      <c r="O1" s="1" t="s">
        <v>1</v>
      </c>
      <c r="P1" s="1" t="s">
        <v>1365</v>
      </c>
      <c r="Q1" s="1" t="s">
        <v>1</v>
      </c>
    </row>
    <row r="2" spans="1:17" x14ac:dyDescent="0.25">
      <c r="A2" s="9"/>
      <c r="B2" s="1" t="s">
        <v>2</v>
      </c>
      <c r="C2" s="9" t="s">
        <v>1366</v>
      </c>
      <c r="D2" s="9" t="s">
        <v>4</v>
      </c>
      <c r="E2" s="9" t="s">
        <v>1367</v>
      </c>
      <c r="F2" s="9" t="s">
        <v>35</v>
      </c>
      <c r="G2" s="1" t="s">
        <v>2</v>
      </c>
      <c r="H2" s="9" t="s">
        <v>35</v>
      </c>
      <c r="I2" s="9" t="s">
        <v>36</v>
      </c>
      <c r="J2" s="91">
        <v>41403</v>
      </c>
      <c r="K2" s="1" t="s">
        <v>2</v>
      </c>
      <c r="L2" s="91">
        <v>41425</v>
      </c>
      <c r="M2" s="1" t="s">
        <v>2</v>
      </c>
      <c r="N2" s="91">
        <v>41425</v>
      </c>
      <c r="O2" s="1" t="s">
        <v>2</v>
      </c>
      <c r="P2" s="1" t="s">
        <v>35</v>
      </c>
      <c r="Q2" s="1" t="s">
        <v>35</v>
      </c>
    </row>
    <row r="3" spans="1:17" ht="30" x14ac:dyDescent="0.25">
      <c r="A3" s="9"/>
      <c r="B3" s="1" t="s">
        <v>1685</v>
      </c>
      <c r="C3" s="9"/>
      <c r="D3" s="9"/>
      <c r="E3" s="9"/>
      <c r="F3" s="9"/>
      <c r="G3" s="1" t="s">
        <v>1685</v>
      </c>
      <c r="H3" s="9"/>
      <c r="I3" s="9"/>
      <c r="J3" s="1" t="s">
        <v>1685</v>
      </c>
      <c r="K3" s="1" t="s">
        <v>1686</v>
      </c>
      <c r="L3" s="1" t="s">
        <v>1687</v>
      </c>
      <c r="M3" s="1" t="s">
        <v>1687</v>
      </c>
      <c r="N3" s="1" t="s">
        <v>1688</v>
      </c>
      <c r="O3" s="1" t="s">
        <v>1688</v>
      </c>
      <c r="P3" s="1" t="s">
        <v>1689</v>
      </c>
      <c r="Q3" s="1" t="s">
        <v>1689</v>
      </c>
    </row>
    <row r="4" spans="1:17" x14ac:dyDescent="0.25">
      <c r="A4" s="9"/>
      <c r="B4" s="1"/>
      <c r="C4" s="9"/>
      <c r="D4" s="9"/>
      <c r="E4" s="9"/>
      <c r="F4" s="9"/>
      <c r="G4" s="1"/>
      <c r="H4" s="9"/>
      <c r="I4" s="9"/>
      <c r="J4" s="1"/>
      <c r="K4" s="1"/>
      <c r="L4" s="1" t="s">
        <v>1368</v>
      </c>
      <c r="M4" s="1" t="s">
        <v>1368</v>
      </c>
      <c r="N4" s="1" t="s">
        <v>1368</v>
      </c>
      <c r="O4" s="1" t="s">
        <v>1368</v>
      </c>
      <c r="P4" s="1"/>
      <c r="Q4" s="1"/>
    </row>
    <row r="5" spans="1:17" ht="30" x14ac:dyDescent="0.25">
      <c r="A5" s="4" t="s">
        <v>1683</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row>
    <row r="6" spans="1:17" x14ac:dyDescent="0.25">
      <c r="A6" s="3" t="s">
        <v>1690</v>
      </c>
      <c r="B6" s="5" t="s">
        <v>6</v>
      </c>
      <c r="C6" s="5" t="s">
        <v>6</v>
      </c>
      <c r="D6" s="5" t="s">
        <v>6</v>
      </c>
      <c r="E6" s="5" t="s">
        <v>6</v>
      </c>
      <c r="F6" s="5" t="s">
        <v>6</v>
      </c>
      <c r="G6" s="5" t="s">
        <v>6</v>
      </c>
      <c r="H6" s="5" t="s">
        <v>6</v>
      </c>
      <c r="I6" s="5" t="s">
        <v>6</v>
      </c>
      <c r="J6" s="8">
        <v>72500000</v>
      </c>
      <c r="K6" s="5" t="s">
        <v>6</v>
      </c>
      <c r="L6" s="5" t="s">
        <v>6</v>
      </c>
      <c r="M6" s="8">
        <v>72500000</v>
      </c>
      <c r="N6" s="5" t="s">
        <v>6</v>
      </c>
      <c r="O6" s="5" t="s">
        <v>6</v>
      </c>
      <c r="P6" s="5" t="s">
        <v>6</v>
      </c>
      <c r="Q6" s="5" t="s">
        <v>6</v>
      </c>
    </row>
    <row r="7" spans="1:17" x14ac:dyDescent="0.25">
      <c r="A7" s="3" t="s">
        <v>1691</v>
      </c>
      <c r="B7" s="5" t="s">
        <v>6</v>
      </c>
      <c r="C7" s="5" t="s">
        <v>6</v>
      </c>
      <c r="D7" s="5" t="s">
        <v>6</v>
      </c>
      <c r="E7" s="5" t="s">
        <v>6</v>
      </c>
      <c r="F7" s="5" t="s">
        <v>6</v>
      </c>
      <c r="G7" s="5" t="s">
        <v>6</v>
      </c>
      <c r="H7" s="5" t="s">
        <v>6</v>
      </c>
      <c r="I7" s="5" t="s">
        <v>6</v>
      </c>
      <c r="J7" s="5" t="s">
        <v>6</v>
      </c>
      <c r="K7" s="5" t="s">
        <v>6</v>
      </c>
      <c r="L7" s="5">
        <v>16</v>
      </c>
      <c r="M7" s="5">
        <v>16</v>
      </c>
      <c r="N7" s="5">
        <v>20</v>
      </c>
      <c r="O7" s="5">
        <v>20</v>
      </c>
      <c r="P7" s="5" t="s">
        <v>6</v>
      </c>
      <c r="Q7" s="5" t="s">
        <v>6</v>
      </c>
    </row>
    <row r="8" spans="1:17" x14ac:dyDescent="0.25">
      <c r="A8" s="3" t="s">
        <v>1692</v>
      </c>
      <c r="B8" s="5">
        <v>2</v>
      </c>
      <c r="C8" s="5" t="s">
        <v>6</v>
      </c>
      <c r="D8" s="5" t="s">
        <v>6</v>
      </c>
      <c r="E8" s="5" t="s">
        <v>6</v>
      </c>
      <c r="F8" s="5" t="s">
        <v>6</v>
      </c>
      <c r="G8" s="5">
        <v>2</v>
      </c>
      <c r="H8" s="5" t="s">
        <v>6</v>
      </c>
      <c r="I8" s="5" t="s">
        <v>6</v>
      </c>
      <c r="J8" s="5">
        <v>2</v>
      </c>
      <c r="K8" s="5" t="s">
        <v>6</v>
      </c>
      <c r="L8" s="5" t="s">
        <v>6</v>
      </c>
      <c r="M8" s="5" t="s">
        <v>6</v>
      </c>
      <c r="N8" s="5" t="s">
        <v>6</v>
      </c>
      <c r="O8" s="5" t="s">
        <v>6</v>
      </c>
      <c r="P8" s="5" t="s">
        <v>6</v>
      </c>
      <c r="Q8" s="5" t="s">
        <v>6</v>
      </c>
    </row>
    <row r="9" spans="1:17" x14ac:dyDescent="0.25">
      <c r="A9" s="3" t="s">
        <v>40</v>
      </c>
      <c r="B9" s="5" t="s">
        <v>6</v>
      </c>
      <c r="C9" s="5" t="s">
        <v>6</v>
      </c>
      <c r="D9" s="5" t="s">
        <v>6</v>
      </c>
      <c r="E9" s="5" t="s">
        <v>6</v>
      </c>
      <c r="F9" s="5" t="s">
        <v>6</v>
      </c>
      <c r="G9" s="7">
        <v>3126000</v>
      </c>
      <c r="H9" s="5" t="s">
        <v>41</v>
      </c>
      <c r="I9" s="5" t="s">
        <v>41</v>
      </c>
      <c r="J9" s="5" t="s">
        <v>6</v>
      </c>
      <c r="K9" s="7">
        <v>3126000</v>
      </c>
      <c r="L9" s="5" t="s">
        <v>6</v>
      </c>
      <c r="M9" s="5" t="s">
        <v>6</v>
      </c>
      <c r="N9" s="5" t="s">
        <v>6</v>
      </c>
      <c r="O9" s="5" t="s">
        <v>6</v>
      </c>
      <c r="P9" s="5" t="s">
        <v>6</v>
      </c>
      <c r="Q9" s="5" t="s">
        <v>6</v>
      </c>
    </row>
    <row r="10" spans="1:17" x14ac:dyDescent="0.25">
      <c r="A10" s="3" t="s">
        <v>1693</v>
      </c>
      <c r="B10" s="5" t="s">
        <v>6</v>
      </c>
      <c r="C10" s="5" t="s">
        <v>6</v>
      </c>
      <c r="D10" s="5" t="s">
        <v>6</v>
      </c>
      <c r="E10" s="5" t="s">
        <v>6</v>
      </c>
      <c r="F10" s="5" t="s">
        <v>6</v>
      </c>
      <c r="G10" s="7">
        <v>20854000</v>
      </c>
      <c r="H10" s="5" t="s">
        <v>6</v>
      </c>
      <c r="I10" s="5" t="s">
        <v>6</v>
      </c>
      <c r="J10" s="5" t="s">
        <v>6</v>
      </c>
      <c r="K10" s="5" t="s">
        <v>6</v>
      </c>
      <c r="L10" s="5" t="s">
        <v>6</v>
      </c>
      <c r="M10" s="5" t="s">
        <v>6</v>
      </c>
      <c r="N10" s="5" t="s">
        <v>6</v>
      </c>
      <c r="O10" s="5" t="s">
        <v>6</v>
      </c>
      <c r="P10" s="5" t="s">
        <v>6</v>
      </c>
      <c r="Q10" s="5" t="s">
        <v>6</v>
      </c>
    </row>
    <row r="11" spans="1:17" x14ac:dyDescent="0.25">
      <c r="A11" s="3" t="s">
        <v>45</v>
      </c>
      <c r="B11" s="7">
        <v>5708000</v>
      </c>
      <c r="C11" s="5" t="s">
        <v>6</v>
      </c>
      <c r="D11" s="5" t="s">
        <v>6</v>
      </c>
      <c r="E11" s="5" t="s">
        <v>6</v>
      </c>
      <c r="F11" s="7">
        <v>3390000</v>
      </c>
      <c r="G11" s="7">
        <v>13425000</v>
      </c>
      <c r="H11" s="7">
        <v>13942000</v>
      </c>
      <c r="I11" s="7">
        <v>20226000</v>
      </c>
      <c r="J11" s="5" t="s">
        <v>6</v>
      </c>
      <c r="K11" s="5" t="s">
        <v>6</v>
      </c>
      <c r="L11" s="5" t="s">
        <v>6</v>
      </c>
      <c r="M11" s="5" t="s">
        <v>6</v>
      </c>
      <c r="N11" s="5" t="s">
        <v>6</v>
      </c>
      <c r="O11" s="5" t="s">
        <v>6</v>
      </c>
      <c r="P11" s="5" t="s">
        <v>6</v>
      </c>
      <c r="Q11" s="5" t="s">
        <v>6</v>
      </c>
    </row>
    <row r="12" spans="1:17" ht="30" x14ac:dyDescent="0.25">
      <c r="A12" s="3" t="s">
        <v>1694</v>
      </c>
      <c r="B12" s="7">
        <v>4775000</v>
      </c>
      <c r="C12" s="5" t="s">
        <v>6</v>
      </c>
      <c r="D12" s="5" t="s">
        <v>6</v>
      </c>
      <c r="E12" s="5" t="s">
        <v>6</v>
      </c>
      <c r="F12" s="5" t="s">
        <v>6</v>
      </c>
      <c r="G12" s="7">
        <v>4775000</v>
      </c>
      <c r="H12" s="5" t="s">
        <v>6</v>
      </c>
      <c r="I12" s="5" t="s">
        <v>6</v>
      </c>
      <c r="J12" s="5" t="s">
        <v>6</v>
      </c>
      <c r="K12" s="5" t="s">
        <v>6</v>
      </c>
      <c r="L12" s="5" t="s">
        <v>6</v>
      </c>
      <c r="M12" s="5" t="s">
        <v>6</v>
      </c>
      <c r="N12" s="5" t="s">
        <v>6</v>
      </c>
      <c r="O12" s="5" t="s">
        <v>6</v>
      </c>
      <c r="P12" s="5" t="s">
        <v>6</v>
      </c>
      <c r="Q12" s="5" t="s">
        <v>6</v>
      </c>
    </row>
    <row r="13" spans="1:17" x14ac:dyDescent="0.25">
      <c r="A13" s="3" t="s">
        <v>44</v>
      </c>
      <c r="B13" s="5" t="s">
        <v>6</v>
      </c>
      <c r="C13" s="7">
        <v>933000</v>
      </c>
      <c r="D13" s="7">
        <v>571000</v>
      </c>
      <c r="E13" s="7">
        <v>222000</v>
      </c>
      <c r="F13" s="5" t="s">
        <v>6</v>
      </c>
      <c r="G13" s="7">
        <v>29326000</v>
      </c>
      <c r="H13" s="7">
        <v>28637000</v>
      </c>
      <c r="I13" s="7">
        <v>15514000</v>
      </c>
      <c r="J13" s="5" t="s">
        <v>6</v>
      </c>
      <c r="K13" s="5" t="s">
        <v>6</v>
      </c>
      <c r="L13" s="5" t="s">
        <v>6</v>
      </c>
      <c r="M13" s="5" t="s">
        <v>6</v>
      </c>
      <c r="N13" s="5" t="s">
        <v>6</v>
      </c>
      <c r="O13" s="5" t="s">
        <v>6</v>
      </c>
      <c r="P13" s="5" t="s">
        <v>6</v>
      </c>
      <c r="Q13" s="5" t="s">
        <v>6</v>
      </c>
    </row>
    <row r="14" spans="1:17" x14ac:dyDescent="0.25">
      <c r="A14" s="3" t="s">
        <v>1695</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7">
        <v>13980000</v>
      </c>
    </row>
    <row r="15" spans="1:17" ht="30" x14ac:dyDescent="0.25">
      <c r="A15" s="3" t="s">
        <v>1696</v>
      </c>
      <c r="B15" s="5" t="s">
        <v>6</v>
      </c>
      <c r="C15" s="5" t="s">
        <v>6</v>
      </c>
      <c r="D15" s="5" t="s">
        <v>6</v>
      </c>
      <c r="E15" s="5" t="s">
        <v>6</v>
      </c>
      <c r="F15" s="5" t="s">
        <v>6</v>
      </c>
      <c r="G15" s="5" t="s">
        <v>6</v>
      </c>
      <c r="H15" s="5" t="s">
        <v>6</v>
      </c>
      <c r="I15" s="5" t="s">
        <v>6</v>
      </c>
      <c r="J15" s="5" t="s">
        <v>6</v>
      </c>
      <c r="K15" s="5" t="s">
        <v>6</v>
      </c>
      <c r="L15" s="5" t="s">
        <v>6</v>
      </c>
      <c r="M15" s="5" t="s">
        <v>6</v>
      </c>
      <c r="N15" s="5" t="s">
        <v>6</v>
      </c>
      <c r="O15" s="5" t="s">
        <v>6</v>
      </c>
      <c r="P15" s="8">
        <v>1781000</v>
      </c>
      <c r="Q15" s="5" t="s">
        <v>6</v>
      </c>
    </row>
  </sheetData>
  <mergeCells count="9">
    <mergeCell ref="A1:A4"/>
    <mergeCell ref="B1:F1"/>
    <mergeCell ref="G1:I1"/>
    <mergeCell ref="C2:C4"/>
    <mergeCell ref="D2:D4"/>
    <mergeCell ref="E2:E4"/>
    <mergeCell ref="F2:F4"/>
    <mergeCell ref="H2:H4"/>
    <mergeCell ref="I2:I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9" t="s">
        <v>1697</v>
      </c>
      <c r="B1" s="1" t="s">
        <v>1454</v>
      </c>
      <c r="C1" s="9" t="s">
        <v>1</v>
      </c>
      <c r="D1" s="9"/>
      <c r="E1" s="1"/>
    </row>
    <row r="2" spans="1:5" x14ac:dyDescent="0.25">
      <c r="A2" s="9"/>
      <c r="B2" s="91">
        <v>41425</v>
      </c>
      <c r="C2" s="1" t="s">
        <v>2</v>
      </c>
      <c r="D2" s="1" t="s">
        <v>35</v>
      </c>
      <c r="E2" s="91">
        <v>41403</v>
      </c>
    </row>
    <row r="3" spans="1:5" x14ac:dyDescent="0.25">
      <c r="A3" s="9"/>
      <c r="B3" s="1" t="s">
        <v>1499</v>
      </c>
      <c r="C3" s="1" t="s">
        <v>1685</v>
      </c>
      <c r="D3" s="1" t="s">
        <v>1368</v>
      </c>
      <c r="E3" s="1" t="s">
        <v>1685</v>
      </c>
    </row>
    <row r="4" spans="1:5" x14ac:dyDescent="0.25">
      <c r="A4" s="9"/>
      <c r="B4" s="1"/>
      <c r="C4" s="1" t="s">
        <v>1368</v>
      </c>
      <c r="D4" s="1"/>
      <c r="E4" s="1"/>
    </row>
    <row r="5" spans="1:5" x14ac:dyDescent="0.25">
      <c r="A5" s="4" t="s">
        <v>1698</v>
      </c>
      <c r="B5" s="5" t="s">
        <v>6</v>
      </c>
      <c r="C5" s="5" t="s">
        <v>6</v>
      </c>
      <c r="D5" s="5" t="s">
        <v>6</v>
      </c>
      <c r="E5" s="5" t="s">
        <v>6</v>
      </c>
    </row>
    <row r="6" spans="1:5" x14ac:dyDescent="0.25">
      <c r="A6" s="3" t="s">
        <v>1690</v>
      </c>
      <c r="B6" s="5" t="s">
        <v>6</v>
      </c>
      <c r="C6" s="5" t="s">
        <v>6</v>
      </c>
      <c r="D6" s="5" t="s">
        <v>6</v>
      </c>
      <c r="E6" s="8">
        <v>72500000</v>
      </c>
    </row>
    <row r="7" spans="1:5" x14ac:dyDescent="0.25">
      <c r="A7" s="3" t="s">
        <v>1692</v>
      </c>
      <c r="B7" s="5" t="s">
        <v>6</v>
      </c>
      <c r="C7" s="5">
        <v>2</v>
      </c>
      <c r="D7" s="5" t="s">
        <v>6</v>
      </c>
      <c r="E7" s="5">
        <v>2</v>
      </c>
    </row>
    <row r="8" spans="1:5" x14ac:dyDescent="0.25">
      <c r="A8" s="3" t="s">
        <v>1699</v>
      </c>
      <c r="B8" s="5">
        <v>2</v>
      </c>
      <c r="C8" s="5" t="s">
        <v>6</v>
      </c>
      <c r="D8" s="5" t="s">
        <v>6</v>
      </c>
      <c r="E8" s="5" t="s">
        <v>6</v>
      </c>
    </row>
    <row r="9" spans="1:5" x14ac:dyDescent="0.25">
      <c r="A9" s="3" t="s">
        <v>1700</v>
      </c>
      <c r="B9" s="5">
        <v>3</v>
      </c>
      <c r="C9" s="5" t="s">
        <v>6</v>
      </c>
      <c r="D9" s="5" t="s">
        <v>6</v>
      </c>
      <c r="E9" s="5" t="s">
        <v>6</v>
      </c>
    </row>
    <row r="10" spans="1:5" ht="30" x14ac:dyDescent="0.25">
      <c r="A10" s="3" t="s">
        <v>1701</v>
      </c>
      <c r="B10" s="7">
        <v>57500000</v>
      </c>
      <c r="C10" s="5" t="s">
        <v>6</v>
      </c>
      <c r="D10" s="5" t="s">
        <v>6</v>
      </c>
      <c r="E10" s="5" t="s">
        <v>6</v>
      </c>
    </row>
    <row r="11" spans="1:5" ht="30" x14ac:dyDescent="0.25">
      <c r="A11" s="3" t="s">
        <v>1702</v>
      </c>
      <c r="B11" s="5" t="s">
        <v>6</v>
      </c>
      <c r="C11" s="5">
        <v>3</v>
      </c>
      <c r="D11" s="5">
        <v>5</v>
      </c>
      <c r="E11" s="5" t="s">
        <v>6</v>
      </c>
    </row>
    <row r="12" spans="1:5" ht="30" x14ac:dyDescent="0.25">
      <c r="A12" s="3" t="s">
        <v>1703</v>
      </c>
      <c r="B12" s="5" t="s">
        <v>6</v>
      </c>
      <c r="C12" s="7">
        <v>750000</v>
      </c>
      <c r="D12" s="7">
        <v>5159000</v>
      </c>
      <c r="E12" s="5" t="s">
        <v>6</v>
      </c>
    </row>
    <row r="13" spans="1:5" x14ac:dyDescent="0.25">
      <c r="A13" s="3" t="s">
        <v>1415</v>
      </c>
      <c r="B13" s="5" t="s">
        <v>6</v>
      </c>
      <c r="C13" s="5" t="s">
        <v>6</v>
      </c>
      <c r="D13" s="5" t="s">
        <v>6</v>
      </c>
      <c r="E13" s="5" t="s">
        <v>6</v>
      </c>
    </row>
    <row r="14" spans="1:5" x14ac:dyDescent="0.25">
      <c r="A14" s="4" t="s">
        <v>1698</v>
      </c>
      <c r="B14" s="5" t="s">
        <v>6</v>
      </c>
      <c r="C14" s="5" t="s">
        <v>6</v>
      </c>
      <c r="D14" s="5" t="s">
        <v>6</v>
      </c>
      <c r="E14" s="5" t="s">
        <v>6</v>
      </c>
    </row>
    <row r="15" spans="1:5" ht="30" x14ac:dyDescent="0.25">
      <c r="A15" s="3" t="s">
        <v>1704</v>
      </c>
      <c r="B15" s="5" t="s">
        <v>6</v>
      </c>
      <c r="C15" s="7">
        <v>62365000</v>
      </c>
      <c r="D15" s="5" t="s">
        <v>6</v>
      </c>
      <c r="E15" s="5" t="s">
        <v>6</v>
      </c>
    </row>
    <row r="16" spans="1:5" ht="30" x14ac:dyDescent="0.25">
      <c r="A16" s="3" t="s">
        <v>1705</v>
      </c>
      <c r="B16" s="5" t="s">
        <v>6</v>
      </c>
      <c r="C16" s="7">
        <v>6267000</v>
      </c>
      <c r="D16" s="5" t="s">
        <v>6</v>
      </c>
      <c r="E16" s="5" t="s">
        <v>6</v>
      </c>
    </row>
    <row r="17" spans="1:5" ht="30" x14ac:dyDescent="0.25">
      <c r="A17" s="3" t="s">
        <v>1706</v>
      </c>
      <c r="B17" s="5" t="s">
        <v>6</v>
      </c>
      <c r="C17" s="7">
        <v>3868000</v>
      </c>
      <c r="D17" s="5" t="s">
        <v>6</v>
      </c>
      <c r="E17" s="5" t="s">
        <v>6</v>
      </c>
    </row>
    <row r="18" spans="1:5" x14ac:dyDescent="0.25">
      <c r="A18" s="3" t="s">
        <v>1707</v>
      </c>
      <c r="B18" s="5" t="s">
        <v>6</v>
      </c>
      <c r="C18" s="7">
        <v>480000</v>
      </c>
      <c r="D18" s="5" t="s">
        <v>6</v>
      </c>
      <c r="E18" s="5" t="s">
        <v>6</v>
      </c>
    </row>
    <row r="19" spans="1:5" ht="30" x14ac:dyDescent="0.25">
      <c r="A19" s="3" t="s">
        <v>1687</v>
      </c>
      <c r="B19" s="5" t="s">
        <v>6</v>
      </c>
      <c r="C19" s="5" t="s">
        <v>6</v>
      </c>
      <c r="D19" s="5" t="s">
        <v>6</v>
      </c>
      <c r="E19" s="5" t="s">
        <v>6</v>
      </c>
    </row>
    <row r="20" spans="1:5" x14ac:dyDescent="0.25">
      <c r="A20" s="4" t="s">
        <v>1698</v>
      </c>
      <c r="B20" s="5" t="s">
        <v>6</v>
      </c>
      <c r="C20" s="5" t="s">
        <v>6</v>
      </c>
      <c r="D20" s="5" t="s">
        <v>6</v>
      </c>
      <c r="E20" s="5" t="s">
        <v>6</v>
      </c>
    </row>
    <row r="21" spans="1:5" x14ac:dyDescent="0.25">
      <c r="A21" s="3" t="s">
        <v>1691</v>
      </c>
      <c r="B21" s="5">
        <v>16</v>
      </c>
      <c r="C21" s="5">
        <v>16</v>
      </c>
      <c r="D21" s="5" t="s">
        <v>6</v>
      </c>
      <c r="E21" s="5" t="s">
        <v>6</v>
      </c>
    </row>
    <row r="22" spans="1:5" x14ac:dyDescent="0.25">
      <c r="A22" s="3" t="s">
        <v>1690</v>
      </c>
      <c r="B22" s="5" t="s">
        <v>6</v>
      </c>
      <c r="C22" s="7">
        <v>72500000</v>
      </c>
      <c r="D22" s="5" t="s">
        <v>6</v>
      </c>
      <c r="E22" s="5" t="s">
        <v>6</v>
      </c>
    </row>
    <row r="23" spans="1:5" ht="30" x14ac:dyDescent="0.25">
      <c r="A23" s="3" t="s">
        <v>1688</v>
      </c>
      <c r="B23" s="5" t="s">
        <v>6</v>
      </c>
      <c r="C23" s="5" t="s">
        <v>6</v>
      </c>
      <c r="D23" s="5" t="s">
        <v>6</v>
      </c>
      <c r="E23" s="5" t="s">
        <v>6</v>
      </c>
    </row>
    <row r="24" spans="1:5" x14ac:dyDescent="0.25">
      <c r="A24" s="4" t="s">
        <v>1698</v>
      </c>
      <c r="B24" s="5" t="s">
        <v>6</v>
      </c>
      <c r="C24" s="5" t="s">
        <v>6</v>
      </c>
      <c r="D24" s="5" t="s">
        <v>6</v>
      </c>
      <c r="E24" s="5" t="s">
        <v>6</v>
      </c>
    </row>
    <row r="25" spans="1:5" x14ac:dyDescent="0.25">
      <c r="A25" s="3" t="s">
        <v>1691</v>
      </c>
      <c r="B25" s="5">
        <v>20</v>
      </c>
      <c r="C25" s="5">
        <v>20</v>
      </c>
      <c r="D25" s="5" t="s">
        <v>6</v>
      </c>
      <c r="E25" s="5" t="s">
        <v>6</v>
      </c>
    </row>
    <row r="26" spans="1:5" ht="30" x14ac:dyDescent="0.25">
      <c r="A26" s="3" t="s">
        <v>1708</v>
      </c>
      <c r="B26" s="5" t="s">
        <v>6</v>
      </c>
      <c r="C26" s="5" t="s">
        <v>6</v>
      </c>
      <c r="D26" s="5" t="s">
        <v>6</v>
      </c>
      <c r="E26" s="5" t="s">
        <v>6</v>
      </c>
    </row>
    <row r="27" spans="1:5" x14ac:dyDescent="0.25">
      <c r="A27" s="4" t="s">
        <v>1698</v>
      </c>
      <c r="B27" s="5" t="s">
        <v>6</v>
      </c>
      <c r="C27" s="5" t="s">
        <v>6</v>
      </c>
      <c r="D27" s="5" t="s">
        <v>6</v>
      </c>
      <c r="E27" s="5" t="s">
        <v>6</v>
      </c>
    </row>
    <row r="28" spans="1:5" ht="30" x14ac:dyDescent="0.25">
      <c r="A28" s="3" t="s">
        <v>1709</v>
      </c>
      <c r="B28" s="8">
        <v>11500000</v>
      </c>
      <c r="C28" s="5" t="s">
        <v>6</v>
      </c>
      <c r="D28" s="5" t="s">
        <v>6</v>
      </c>
      <c r="E28" s="5" t="s">
        <v>6</v>
      </c>
    </row>
  </sheetData>
  <mergeCells count="2">
    <mergeCell ref="A1:A4"/>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4.85546875" bestFit="1" customWidth="1"/>
    <col min="3" max="4" width="17.42578125" bestFit="1" customWidth="1"/>
    <col min="5" max="5" width="19.85546875" bestFit="1" customWidth="1"/>
    <col min="6" max="6" width="19" bestFit="1" customWidth="1"/>
    <col min="7" max="7" width="29.28515625" bestFit="1" customWidth="1"/>
    <col min="8" max="8" width="21.5703125" bestFit="1" customWidth="1"/>
    <col min="9" max="10" width="16.7109375" bestFit="1" customWidth="1"/>
    <col min="11" max="11" width="19" bestFit="1" customWidth="1"/>
  </cols>
  <sheetData>
    <row r="1" spans="1:11" ht="15" customHeight="1" x14ac:dyDescent="0.25">
      <c r="A1" s="9" t="s">
        <v>1710</v>
      </c>
      <c r="B1" s="1" t="s">
        <v>2</v>
      </c>
      <c r="C1" s="1" t="s">
        <v>1599</v>
      </c>
      <c r="D1" s="1" t="s">
        <v>1599</v>
      </c>
      <c r="E1" s="1" t="s">
        <v>1599</v>
      </c>
      <c r="F1" s="1" t="s">
        <v>1599</v>
      </c>
      <c r="G1" s="1" t="s">
        <v>1599</v>
      </c>
      <c r="H1" s="1" t="s">
        <v>1599</v>
      </c>
      <c r="I1" s="1" t="s">
        <v>1617</v>
      </c>
      <c r="J1" s="1" t="s">
        <v>1617</v>
      </c>
      <c r="K1" s="1" t="s">
        <v>1599</v>
      </c>
    </row>
    <row r="2" spans="1:11" x14ac:dyDescent="0.25">
      <c r="A2" s="9"/>
      <c r="B2" s="1" t="s">
        <v>1415</v>
      </c>
      <c r="C2" s="1" t="s">
        <v>1500</v>
      </c>
      <c r="D2" s="1" t="s">
        <v>1500</v>
      </c>
      <c r="E2" s="1" t="s">
        <v>1711</v>
      </c>
      <c r="F2" s="1" t="s">
        <v>1713</v>
      </c>
      <c r="G2" s="1" t="s">
        <v>1714</v>
      </c>
      <c r="H2" s="1" t="s">
        <v>1715</v>
      </c>
      <c r="I2" s="1" t="s">
        <v>1716</v>
      </c>
      <c r="J2" s="1" t="s">
        <v>1716</v>
      </c>
      <c r="K2" s="1" t="s">
        <v>1716</v>
      </c>
    </row>
    <row r="3" spans="1:11" x14ac:dyDescent="0.25">
      <c r="A3" s="9"/>
      <c r="B3" s="1"/>
      <c r="C3" s="1"/>
      <c r="D3" s="1" t="s">
        <v>1415</v>
      </c>
      <c r="E3" s="1" t="s">
        <v>1712</v>
      </c>
      <c r="F3" s="1"/>
      <c r="G3" s="1" t="s">
        <v>1368</v>
      </c>
      <c r="H3" s="1" t="s">
        <v>1368</v>
      </c>
      <c r="I3" s="1"/>
      <c r="J3" s="1" t="s">
        <v>1415</v>
      </c>
      <c r="K3" s="1" t="s">
        <v>1713</v>
      </c>
    </row>
    <row r="4" spans="1:11" x14ac:dyDescent="0.25">
      <c r="A4" s="4" t="s">
        <v>1698</v>
      </c>
      <c r="B4" s="5" t="s">
        <v>6</v>
      </c>
      <c r="C4" s="5" t="s">
        <v>6</v>
      </c>
      <c r="D4" s="5" t="s">
        <v>6</v>
      </c>
      <c r="E4" s="5" t="s">
        <v>6</v>
      </c>
      <c r="F4" s="5" t="s">
        <v>6</v>
      </c>
      <c r="G4" s="5" t="s">
        <v>6</v>
      </c>
      <c r="H4" s="5" t="s">
        <v>6</v>
      </c>
      <c r="I4" s="5" t="s">
        <v>6</v>
      </c>
      <c r="J4" s="5" t="s">
        <v>6</v>
      </c>
      <c r="K4" s="5" t="s">
        <v>6</v>
      </c>
    </row>
    <row r="5" spans="1:11" ht="45" x14ac:dyDescent="0.25">
      <c r="A5" s="3" t="s">
        <v>1717</v>
      </c>
      <c r="B5" s="5" t="s">
        <v>6</v>
      </c>
      <c r="C5" s="5" t="s">
        <v>6</v>
      </c>
      <c r="D5" s="5" t="s">
        <v>6</v>
      </c>
      <c r="E5" s="5" t="s">
        <v>6</v>
      </c>
      <c r="F5" s="5" t="s">
        <v>6</v>
      </c>
      <c r="G5" s="5">
        <v>59</v>
      </c>
      <c r="H5" s="5" t="s">
        <v>6</v>
      </c>
      <c r="I5" s="5" t="s">
        <v>6</v>
      </c>
      <c r="J5" s="5" t="s">
        <v>6</v>
      </c>
      <c r="K5" s="5" t="s">
        <v>6</v>
      </c>
    </row>
    <row r="6" spans="1:11" ht="45" x14ac:dyDescent="0.25">
      <c r="A6" s="3" t="s">
        <v>1718</v>
      </c>
      <c r="B6" s="5" t="s">
        <v>6</v>
      </c>
      <c r="C6" s="5" t="s">
        <v>6</v>
      </c>
      <c r="D6" s="5" t="s">
        <v>6</v>
      </c>
      <c r="E6" s="5" t="s">
        <v>6</v>
      </c>
      <c r="F6" s="5" t="s">
        <v>6</v>
      </c>
      <c r="G6" s="5">
        <v>6</v>
      </c>
      <c r="H6" s="5" t="s">
        <v>6</v>
      </c>
      <c r="I6" s="5" t="s">
        <v>6</v>
      </c>
      <c r="J6" s="5" t="s">
        <v>6</v>
      </c>
      <c r="K6" s="5" t="s">
        <v>6</v>
      </c>
    </row>
    <row r="7" spans="1:11" x14ac:dyDescent="0.25">
      <c r="A7" s="3" t="s">
        <v>1690</v>
      </c>
      <c r="B7" s="5" t="s">
        <v>6</v>
      </c>
      <c r="C7" s="5" t="s">
        <v>6</v>
      </c>
      <c r="D7" s="5" t="s">
        <v>6</v>
      </c>
      <c r="E7" s="5" t="s">
        <v>6</v>
      </c>
      <c r="F7" s="5" t="s">
        <v>6</v>
      </c>
      <c r="G7" s="8">
        <v>111621000</v>
      </c>
      <c r="H7" s="5" t="s">
        <v>6</v>
      </c>
      <c r="I7" s="5" t="s">
        <v>6</v>
      </c>
      <c r="J7" s="5" t="s">
        <v>6</v>
      </c>
      <c r="K7" s="5" t="s">
        <v>6</v>
      </c>
    </row>
    <row r="8" spans="1:11" x14ac:dyDescent="0.25">
      <c r="A8" s="3" t="s">
        <v>1691</v>
      </c>
      <c r="B8" s="5" t="s">
        <v>6</v>
      </c>
      <c r="C8" s="5" t="s">
        <v>6</v>
      </c>
      <c r="D8" s="5" t="s">
        <v>6</v>
      </c>
      <c r="E8" s="5" t="s">
        <v>6</v>
      </c>
      <c r="F8" s="5" t="s">
        <v>6</v>
      </c>
      <c r="G8" s="5" t="s">
        <v>6</v>
      </c>
      <c r="H8" s="5">
        <v>65</v>
      </c>
      <c r="I8" s="5" t="s">
        <v>6</v>
      </c>
      <c r="J8" s="5" t="s">
        <v>6</v>
      </c>
      <c r="K8" s="5" t="s">
        <v>6</v>
      </c>
    </row>
    <row r="9" spans="1:11" x14ac:dyDescent="0.25">
      <c r="A9" s="3" t="s">
        <v>1719</v>
      </c>
      <c r="B9" s="5" t="s">
        <v>6</v>
      </c>
      <c r="C9" s="5" t="s">
        <v>6</v>
      </c>
      <c r="D9" s="5" t="s">
        <v>6</v>
      </c>
      <c r="E9" s="5" t="s">
        <v>1388</v>
      </c>
      <c r="F9" s="5" t="s">
        <v>6</v>
      </c>
      <c r="G9" s="5" t="s">
        <v>6</v>
      </c>
      <c r="H9" s="5" t="s">
        <v>6</v>
      </c>
      <c r="I9" s="5" t="s">
        <v>6</v>
      </c>
      <c r="J9" s="5" t="s">
        <v>6</v>
      </c>
      <c r="K9" s="5" t="s">
        <v>6</v>
      </c>
    </row>
    <row r="10" spans="1:11" ht="30" x14ac:dyDescent="0.25">
      <c r="A10" s="3" t="s">
        <v>1720</v>
      </c>
      <c r="B10" s="5" t="s">
        <v>6</v>
      </c>
      <c r="C10" s="5" t="s">
        <v>6</v>
      </c>
      <c r="D10" s="5" t="s">
        <v>6</v>
      </c>
      <c r="E10" s="5">
        <v>3</v>
      </c>
      <c r="F10" s="5" t="s">
        <v>6</v>
      </c>
      <c r="G10" s="5" t="s">
        <v>6</v>
      </c>
      <c r="H10" s="5" t="s">
        <v>6</v>
      </c>
      <c r="I10" s="5" t="s">
        <v>6</v>
      </c>
      <c r="J10" s="5" t="s">
        <v>6</v>
      </c>
      <c r="K10" s="5" t="s">
        <v>6</v>
      </c>
    </row>
    <row r="11" spans="1:11" ht="30" x14ac:dyDescent="0.25">
      <c r="A11" s="3" t="s">
        <v>1721</v>
      </c>
      <c r="B11" s="5" t="s">
        <v>6</v>
      </c>
      <c r="C11" s="5" t="s">
        <v>6</v>
      </c>
      <c r="D11" s="5" t="s">
        <v>6</v>
      </c>
      <c r="E11" s="5" t="s">
        <v>6</v>
      </c>
      <c r="F11" s="5" t="s">
        <v>6</v>
      </c>
      <c r="G11" s="5" t="s">
        <v>6</v>
      </c>
      <c r="H11" s="5" t="s">
        <v>6</v>
      </c>
      <c r="I11" s="5" t="s">
        <v>6</v>
      </c>
      <c r="J11" s="5" t="s">
        <v>6</v>
      </c>
      <c r="K11" s="5" t="s">
        <v>1386</v>
      </c>
    </row>
    <row r="12" spans="1:11" x14ac:dyDescent="0.25">
      <c r="A12" s="3" t="s">
        <v>1722</v>
      </c>
      <c r="B12" s="5" t="s">
        <v>6</v>
      </c>
      <c r="C12" s="5" t="s">
        <v>6</v>
      </c>
      <c r="D12" s="5" t="s">
        <v>6</v>
      </c>
      <c r="E12" s="5" t="s">
        <v>6</v>
      </c>
      <c r="F12" s="5" t="s">
        <v>1386</v>
      </c>
      <c r="G12" s="5" t="s">
        <v>6</v>
      </c>
      <c r="H12" s="5" t="s">
        <v>6</v>
      </c>
      <c r="I12" s="5" t="s">
        <v>6</v>
      </c>
      <c r="J12" s="5" t="s">
        <v>6</v>
      </c>
      <c r="K12" s="5" t="s">
        <v>6</v>
      </c>
    </row>
    <row r="13" spans="1:11" ht="30" x14ac:dyDescent="0.25">
      <c r="A13" s="3" t="s">
        <v>1704</v>
      </c>
      <c r="B13" s="5" t="s">
        <v>6</v>
      </c>
      <c r="C13" s="5" t="s">
        <v>6</v>
      </c>
      <c r="D13" s="7">
        <v>60610000</v>
      </c>
      <c r="E13" s="5" t="s">
        <v>6</v>
      </c>
      <c r="F13" s="5" t="s">
        <v>6</v>
      </c>
      <c r="G13" s="5" t="s">
        <v>6</v>
      </c>
      <c r="H13" s="5" t="s">
        <v>6</v>
      </c>
      <c r="I13" s="5" t="s">
        <v>6</v>
      </c>
      <c r="J13" s="7">
        <v>37875000</v>
      </c>
      <c r="K13" s="5" t="s">
        <v>6</v>
      </c>
    </row>
    <row r="14" spans="1:11" ht="30" x14ac:dyDescent="0.25">
      <c r="A14" s="3" t="s">
        <v>1723</v>
      </c>
      <c r="B14" s="5" t="s">
        <v>6</v>
      </c>
      <c r="C14" s="7">
        <v>953000</v>
      </c>
      <c r="D14" s="5" t="s">
        <v>6</v>
      </c>
      <c r="E14" s="5" t="s">
        <v>6</v>
      </c>
      <c r="F14" s="5" t="s">
        <v>6</v>
      </c>
      <c r="G14" s="5" t="s">
        <v>6</v>
      </c>
      <c r="H14" s="5" t="s">
        <v>6</v>
      </c>
      <c r="I14" s="7">
        <v>3895000</v>
      </c>
      <c r="J14" s="5" t="s">
        <v>6</v>
      </c>
      <c r="K14" s="5" t="s">
        <v>6</v>
      </c>
    </row>
    <row r="15" spans="1:11" ht="30" x14ac:dyDescent="0.25">
      <c r="A15" s="3" t="s">
        <v>1724</v>
      </c>
      <c r="B15" s="5" t="s">
        <v>6</v>
      </c>
      <c r="C15" s="7">
        <v>2516000</v>
      </c>
      <c r="D15" s="5" t="s">
        <v>6</v>
      </c>
      <c r="E15" s="5" t="s">
        <v>6</v>
      </c>
      <c r="F15" s="5" t="s">
        <v>6</v>
      </c>
      <c r="G15" s="5" t="s">
        <v>6</v>
      </c>
      <c r="H15" s="5" t="s">
        <v>6</v>
      </c>
      <c r="I15" s="7">
        <v>3768000</v>
      </c>
      <c r="J15" s="5" t="s">
        <v>6</v>
      </c>
      <c r="K15" s="5" t="s">
        <v>6</v>
      </c>
    </row>
    <row r="16" spans="1:11" ht="30" x14ac:dyDescent="0.25">
      <c r="A16" s="3" t="s">
        <v>1705</v>
      </c>
      <c r="B16" s="7">
        <v>6267000</v>
      </c>
      <c r="C16" s="7">
        <v>38752000</v>
      </c>
      <c r="D16" s="5" t="s">
        <v>6</v>
      </c>
      <c r="E16" s="5" t="s">
        <v>6</v>
      </c>
      <c r="F16" s="5" t="s">
        <v>6</v>
      </c>
      <c r="G16" s="5" t="s">
        <v>6</v>
      </c>
      <c r="H16" s="5" t="s">
        <v>6</v>
      </c>
      <c r="I16" s="7">
        <v>37315000</v>
      </c>
      <c r="J16" s="5" t="s">
        <v>6</v>
      </c>
      <c r="K16" s="5" t="s">
        <v>6</v>
      </c>
    </row>
    <row r="17" spans="1:11" ht="45" x14ac:dyDescent="0.25">
      <c r="A17" s="3" t="s">
        <v>1725</v>
      </c>
      <c r="B17" s="5" t="s">
        <v>6</v>
      </c>
      <c r="C17" s="7">
        <v>18400000</v>
      </c>
      <c r="D17" s="5" t="s">
        <v>6</v>
      </c>
      <c r="E17" s="5" t="s">
        <v>6</v>
      </c>
      <c r="F17" s="5" t="s">
        <v>6</v>
      </c>
      <c r="G17" s="5" t="s">
        <v>6</v>
      </c>
      <c r="H17" s="5" t="s">
        <v>6</v>
      </c>
      <c r="I17" s="7">
        <v>12000000</v>
      </c>
      <c r="J17" s="5" t="s">
        <v>6</v>
      </c>
      <c r="K17" s="5" t="s">
        <v>6</v>
      </c>
    </row>
    <row r="18" spans="1:11" x14ac:dyDescent="0.25">
      <c r="A18" s="3" t="s">
        <v>1726</v>
      </c>
      <c r="B18" s="5" t="s">
        <v>6</v>
      </c>
      <c r="C18" s="7">
        <v>5768000</v>
      </c>
      <c r="D18" s="5" t="s">
        <v>6</v>
      </c>
      <c r="E18" s="5" t="s">
        <v>6</v>
      </c>
      <c r="F18" s="5" t="s">
        <v>6</v>
      </c>
      <c r="G18" s="5" t="s">
        <v>6</v>
      </c>
      <c r="H18" s="5" t="s">
        <v>6</v>
      </c>
      <c r="I18" s="7">
        <v>1114000</v>
      </c>
      <c r="J18" s="5" t="s">
        <v>6</v>
      </c>
      <c r="K18" s="5" t="s">
        <v>6</v>
      </c>
    </row>
    <row r="19" spans="1:11" x14ac:dyDescent="0.25">
      <c r="A19" s="3" t="s">
        <v>1707</v>
      </c>
      <c r="B19" s="8">
        <v>480000</v>
      </c>
      <c r="C19" s="8">
        <v>1190000</v>
      </c>
      <c r="D19" s="5" t="s">
        <v>6</v>
      </c>
      <c r="E19" s="5" t="s">
        <v>6</v>
      </c>
      <c r="F19" s="5" t="s">
        <v>6</v>
      </c>
      <c r="G19" s="5" t="s">
        <v>6</v>
      </c>
      <c r="H19" s="5" t="s">
        <v>6</v>
      </c>
      <c r="I19" s="8">
        <v>844000</v>
      </c>
      <c r="J19" s="5" t="s">
        <v>6</v>
      </c>
      <c r="K19" s="5" t="s">
        <v>6</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4.85546875" bestFit="1" customWidth="1"/>
    <col min="3" max="3" width="22.42578125" bestFit="1" customWidth="1"/>
    <col min="4" max="4" width="32.28515625" bestFit="1" customWidth="1"/>
    <col min="5" max="6" width="16.7109375" bestFit="1" customWidth="1"/>
  </cols>
  <sheetData>
    <row r="1" spans="1:6" ht="15" customHeight="1" x14ac:dyDescent="0.25">
      <c r="A1" s="9" t="s">
        <v>1727</v>
      </c>
      <c r="B1" s="1" t="s">
        <v>2</v>
      </c>
      <c r="C1" s="1" t="s">
        <v>1617</v>
      </c>
      <c r="D1" s="1" t="s">
        <v>1617</v>
      </c>
      <c r="E1" s="1" t="s">
        <v>1617</v>
      </c>
      <c r="F1" s="1" t="s">
        <v>1617</v>
      </c>
    </row>
    <row r="2" spans="1:6" x14ac:dyDescent="0.25">
      <c r="A2" s="9"/>
      <c r="B2" s="1" t="s">
        <v>1415</v>
      </c>
      <c r="C2" s="1" t="s">
        <v>1728</v>
      </c>
      <c r="D2" s="1" t="s">
        <v>1729</v>
      </c>
      <c r="E2" s="1" t="s">
        <v>1716</v>
      </c>
      <c r="F2" s="1" t="s">
        <v>1716</v>
      </c>
    </row>
    <row r="3" spans="1:6" x14ac:dyDescent="0.25">
      <c r="A3" s="9"/>
      <c r="B3" s="1"/>
      <c r="C3" s="1" t="s">
        <v>1712</v>
      </c>
      <c r="D3" s="1" t="s">
        <v>1368</v>
      </c>
      <c r="E3" s="1"/>
      <c r="F3" s="1" t="s">
        <v>1415</v>
      </c>
    </row>
    <row r="4" spans="1:6" x14ac:dyDescent="0.25">
      <c r="A4" s="4" t="s">
        <v>1698</v>
      </c>
      <c r="B4" s="5" t="s">
        <v>6</v>
      </c>
      <c r="C4" s="5" t="s">
        <v>6</v>
      </c>
      <c r="D4" s="5" t="s">
        <v>6</v>
      </c>
      <c r="E4" s="5" t="s">
        <v>6</v>
      </c>
      <c r="F4" s="5" t="s">
        <v>6</v>
      </c>
    </row>
    <row r="5" spans="1:6" x14ac:dyDescent="0.25">
      <c r="A5" s="3" t="s">
        <v>1691</v>
      </c>
      <c r="B5" s="5" t="s">
        <v>6</v>
      </c>
      <c r="C5" s="5" t="s">
        <v>6</v>
      </c>
      <c r="D5" s="5">
        <v>66</v>
      </c>
      <c r="E5" s="5" t="s">
        <v>6</v>
      </c>
      <c r="F5" s="5" t="s">
        <v>6</v>
      </c>
    </row>
    <row r="6" spans="1:6" x14ac:dyDescent="0.25">
      <c r="A6" s="3" t="s">
        <v>1690</v>
      </c>
      <c r="B6" s="5" t="s">
        <v>6</v>
      </c>
      <c r="C6" s="5" t="s">
        <v>6</v>
      </c>
      <c r="D6" s="8">
        <v>87047000</v>
      </c>
      <c r="E6" s="5" t="s">
        <v>6</v>
      </c>
      <c r="F6" s="5" t="s">
        <v>6</v>
      </c>
    </row>
    <row r="7" spans="1:6" x14ac:dyDescent="0.25">
      <c r="A7" s="3" t="s">
        <v>1719</v>
      </c>
      <c r="B7" s="5" t="s">
        <v>6</v>
      </c>
      <c r="C7" s="5" t="s">
        <v>1495</v>
      </c>
      <c r="D7" s="5" t="s">
        <v>6</v>
      </c>
      <c r="E7" s="5" t="s">
        <v>6</v>
      </c>
      <c r="F7" s="5" t="s">
        <v>6</v>
      </c>
    </row>
    <row r="8" spans="1:6" ht="30" x14ac:dyDescent="0.25">
      <c r="A8" s="3" t="s">
        <v>1720</v>
      </c>
      <c r="B8" s="5" t="s">
        <v>6</v>
      </c>
      <c r="C8" s="5">
        <v>2</v>
      </c>
      <c r="D8" s="5" t="s">
        <v>6</v>
      </c>
      <c r="E8" s="5" t="s">
        <v>6</v>
      </c>
      <c r="F8" s="5" t="s">
        <v>6</v>
      </c>
    </row>
    <row r="9" spans="1:6" ht="30" x14ac:dyDescent="0.25">
      <c r="A9" s="3" t="s">
        <v>1730</v>
      </c>
      <c r="B9" s="5" t="s">
        <v>6</v>
      </c>
      <c r="C9" s="5" t="s">
        <v>1386</v>
      </c>
      <c r="D9" s="5" t="s">
        <v>6</v>
      </c>
      <c r="E9" s="5" t="s">
        <v>6</v>
      </c>
      <c r="F9" s="5" t="s">
        <v>6</v>
      </c>
    </row>
    <row r="10" spans="1:6" x14ac:dyDescent="0.25">
      <c r="A10" s="3" t="s">
        <v>1731</v>
      </c>
      <c r="B10" s="5" t="s">
        <v>6</v>
      </c>
      <c r="C10" s="5">
        <v>1</v>
      </c>
      <c r="D10" s="5" t="s">
        <v>6</v>
      </c>
      <c r="E10" s="5" t="s">
        <v>6</v>
      </c>
      <c r="F10" s="5" t="s">
        <v>6</v>
      </c>
    </row>
    <row r="11" spans="1:6" ht="30" x14ac:dyDescent="0.25">
      <c r="A11" s="3" t="s">
        <v>1732</v>
      </c>
      <c r="B11" s="5" t="s">
        <v>6</v>
      </c>
      <c r="C11" s="5" t="s">
        <v>1645</v>
      </c>
      <c r="D11" s="5" t="s">
        <v>6</v>
      </c>
      <c r="E11" s="5" t="s">
        <v>6</v>
      </c>
      <c r="F11" s="5" t="s">
        <v>6</v>
      </c>
    </row>
    <row r="12" spans="1:6" ht="30" x14ac:dyDescent="0.25">
      <c r="A12" s="3" t="s">
        <v>1704</v>
      </c>
      <c r="B12" s="5" t="s">
        <v>6</v>
      </c>
      <c r="C12" s="5" t="s">
        <v>6</v>
      </c>
      <c r="D12" s="5" t="s">
        <v>6</v>
      </c>
      <c r="E12" s="5" t="s">
        <v>6</v>
      </c>
      <c r="F12" s="7">
        <v>37875000</v>
      </c>
    </row>
    <row r="13" spans="1:6" ht="30" x14ac:dyDescent="0.25">
      <c r="A13" s="3" t="s">
        <v>1723</v>
      </c>
      <c r="B13" s="5" t="s">
        <v>6</v>
      </c>
      <c r="C13" s="5" t="s">
        <v>6</v>
      </c>
      <c r="D13" s="5" t="s">
        <v>6</v>
      </c>
      <c r="E13" s="7">
        <v>3895000</v>
      </c>
      <c r="F13" s="5" t="s">
        <v>6</v>
      </c>
    </row>
    <row r="14" spans="1:6" ht="30" x14ac:dyDescent="0.25">
      <c r="A14" s="3" t="s">
        <v>1724</v>
      </c>
      <c r="B14" s="5" t="s">
        <v>6</v>
      </c>
      <c r="C14" s="5" t="s">
        <v>6</v>
      </c>
      <c r="D14" s="5" t="s">
        <v>6</v>
      </c>
      <c r="E14" s="7">
        <v>3768000</v>
      </c>
      <c r="F14" s="5" t="s">
        <v>6</v>
      </c>
    </row>
    <row r="15" spans="1:6" ht="30" x14ac:dyDescent="0.25">
      <c r="A15" s="3" t="s">
        <v>1705</v>
      </c>
      <c r="B15" s="7">
        <v>6267000</v>
      </c>
      <c r="C15" s="5" t="s">
        <v>6</v>
      </c>
      <c r="D15" s="5" t="s">
        <v>6</v>
      </c>
      <c r="E15" s="7">
        <v>37315000</v>
      </c>
      <c r="F15" s="5" t="s">
        <v>6</v>
      </c>
    </row>
    <row r="16" spans="1:6" ht="45" x14ac:dyDescent="0.25">
      <c r="A16" s="3" t="s">
        <v>1725</v>
      </c>
      <c r="B16" s="5" t="s">
        <v>6</v>
      </c>
      <c r="C16" s="5" t="s">
        <v>6</v>
      </c>
      <c r="D16" s="5" t="s">
        <v>6</v>
      </c>
      <c r="E16" s="7">
        <v>12000000</v>
      </c>
      <c r="F16" s="5" t="s">
        <v>6</v>
      </c>
    </row>
    <row r="17" spans="1:6" x14ac:dyDescent="0.25">
      <c r="A17" s="3" t="s">
        <v>1726</v>
      </c>
      <c r="B17" s="5" t="s">
        <v>6</v>
      </c>
      <c r="C17" s="5" t="s">
        <v>6</v>
      </c>
      <c r="D17" s="5" t="s">
        <v>6</v>
      </c>
      <c r="E17" s="7">
        <v>1114000</v>
      </c>
      <c r="F17" s="5" t="s">
        <v>6</v>
      </c>
    </row>
    <row r="18" spans="1:6" x14ac:dyDescent="0.25">
      <c r="A18" s="3" t="s">
        <v>1707</v>
      </c>
      <c r="B18" s="8">
        <v>480000</v>
      </c>
      <c r="C18" s="5" t="s">
        <v>6</v>
      </c>
      <c r="D18" s="5" t="s">
        <v>6</v>
      </c>
      <c r="E18" s="8">
        <v>844000</v>
      </c>
      <c r="F18" s="5" t="s">
        <v>6</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733</v>
      </c>
      <c r="B1" s="9" t="s">
        <v>1</v>
      </c>
      <c r="C1" s="9"/>
      <c r="D1" s="9"/>
    </row>
    <row r="2" spans="1:4" x14ac:dyDescent="0.25">
      <c r="A2" s="9"/>
      <c r="B2" s="1" t="s">
        <v>2</v>
      </c>
      <c r="C2" s="1" t="s">
        <v>35</v>
      </c>
      <c r="D2" s="1" t="s">
        <v>36</v>
      </c>
    </row>
    <row r="3" spans="1:4" ht="30" x14ac:dyDescent="0.25">
      <c r="A3" s="3" t="s">
        <v>1734</v>
      </c>
      <c r="B3" s="5" t="s">
        <v>6</v>
      </c>
      <c r="C3" s="5" t="s">
        <v>6</v>
      </c>
      <c r="D3" s="5" t="s">
        <v>6</v>
      </c>
    </row>
    <row r="4" spans="1:4" x14ac:dyDescent="0.25">
      <c r="A4" s="4" t="s">
        <v>1698</v>
      </c>
      <c r="B4" s="5" t="s">
        <v>6</v>
      </c>
      <c r="C4" s="5" t="s">
        <v>6</v>
      </c>
      <c r="D4" s="5" t="s">
        <v>6</v>
      </c>
    </row>
    <row r="5" spans="1:4" x14ac:dyDescent="0.25">
      <c r="A5" s="3" t="s">
        <v>1735</v>
      </c>
      <c r="B5" s="8">
        <v>3784000</v>
      </c>
      <c r="C5" s="8">
        <v>4304000</v>
      </c>
      <c r="D5" s="5" t="s">
        <v>6</v>
      </c>
    </row>
    <row r="6" spans="1:4" x14ac:dyDescent="0.25">
      <c r="A6" s="3" t="s">
        <v>1736</v>
      </c>
      <c r="B6" s="7">
        <v>8685000</v>
      </c>
      <c r="C6" s="7">
        <v>9666000</v>
      </c>
      <c r="D6" s="5" t="s">
        <v>6</v>
      </c>
    </row>
    <row r="7" spans="1:4" ht="45" x14ac:dyDescent="0.25">
      <c r="A7" s="3" t="s">
        <v>1737</v>
      </c>
      <c r="B7" s="5" t="s">
        <v>6</v>
      </c>
      <c r="C7" s="5" t="s">
        <v>6</v>
      </c>
      <c r="D7" s="5" t="s">
        <v>6</v>
      </c>
    </row>
    <row r="8" spans="1:4" x14ac:dyDescent="0.25">
      <c r="A8" s="4" t="s">
        <v>1698</v>
      </c>
      <c r="B8" s="5" t="s">
        <v>6</v>
      </c>
      <c r="C8" s="5" t="s">
        <v>6</v>
      </c>
      <c r="D8" s="5" t="s">
        <v>6</v>
      </c>
    </row>
    <row r="9" spans="1:4" x14ac:dyDescent="0.25">
      <c r="A9" s="3" t="s">
        <v>1738</v>
      </c>
      <c r="B9" s="7">
        <v>986000</v>
      </c>
      <c r="C9" s="7">
        <v>1113000</v>
      </c>
      <c r="D9" s="7">
        <v>1215000</v>
      </c>
    </row>
    <row r="10" spans="1:4" ht="45" x14ac:dyDescent="0.25">
      <c r="A10" s="3" t="s">
        <v>1739</v>
      </c>
      <c r="B10" s="5" t="s">
        <v>6</v>
      </c>
      <c r="C10" s="5" t="s">
        <v>6</v>
      </c>
      <c r="D10" s="5" t="s">
        <v>6</v>
      </c>
    </row>
    <row r="11" spans="1:4" x14ac:dyDescent="0.25">
      <c r="A11" s="4" t="s">
        <v>1698</v>
      </c>
      <c r="B11" s="5" t="s">
        <v>6</v>
      </c>
      <c r="C11" s="5" t="s">
        <v>6</v>
      </c>
      <c r="D11" s="5" t="s">
        <v>6</v>
      </c>
    </row>
    <row r="12" spans="1:4" x14ac:dyDescent="0.25">
      <c r="A12" s="3" t="s">
        <v>1738</v>
      </c>
      <c r="B12" s="7">
        <v>353000</v>
      </c>
      <c r="C12" s="7">
        <v>529000</v>
      </c>
      <c r="D12" s="7">
        <v>533000</v>
      </c>
    </row>
    <row r="13" spans="1:4" ht="45" x14ac:dyDescent="0.25">
      <c r="A13" s="3" t="s">
        <v>1740</v>
      </c>
      <c r="B13" s="5" t="s">
        <v>6</v>
      </c>
      <c r="C13" s="5" t="s">
        <v>6</v>
      </c>
      <c r="D13" s="5" t="s">
        <v>6</v>
      </c>
    </row>
    <row r="14" spans="1:4" x14ac:dyDescent="0.25">
      <c r="A14" s="4" t="s">
        <v>1698</v>
      </c>
      <c r="B14" s="5" t="s">
        <v>6</v>
      </c>
      <c r="C14" s="5" t="s">
        <v>6</v>
      </c>
      <c r="D14" s="5" t="s">
        <v>6</v>
      </c>
    </row>
    <row r="15" spans="1:4" x14ac:dyDescent="0.25">
      <c r="A15" s="3" t="s">
        <v>1741</v>
      </c>
      <c r="B15" s="7">
        <v>2727000</v>
      </c>
      <c r="C15" s="7">
        <v>2209000</v>
      </c>
      <c r="D15" s="5" t="s">
        <v>6</v>
      </c>
    </row>
    <row r="16" spans="1:4" ht="45" x14ac:dyDescent="0.25">
      <c r="A16" s="3" t="s">
        <v>1742</v>
      </c>
      <c r="B16" s="5" t="s">
        <v>6</v>
      </c>
      <c r="C16" s="5" t="s">
        <v>6</v>
      </c>
      <c r="D16" s="5" t="s">
        <v>6</v>
      </c>
    </row>
    <row r="17" spans="1:4" x14ac:dyDescent="0.25">
      <c r="A17" s="4" t="s">
        <v>1698</v>
      </c>
      <c r="B17" s="5" t="s">
        <v>6</v>
      </c>
      <c r="C17" s="5" t="s">
        <v>6</v>
      </c>
      <c r="D17" s="5" t="s">
        <v>6</v>
      </c>
    </row>
    <row r="18" spans="1:4" x14ac:dyDescent="0.25">
      <c r="A18" s="3" t="s">
        <v>1741</v>
      </c>
      <c r="B18" s="7">
        <v>8940000</v>
      </c>
      <c r="C18" s="7">
        <v>7788000</v>
      </c>
      <c r="D18" s="5" t="s">
        <v>6</v>
      </c>
    </row>
    <row r="19" spans="1:4" x14ac:dyDescent="0.25">
      <c r="A19" s="3" t="s">
        <v>1743</v>
      </c>
      <c r="B19" s="5" t="s">
        <v>6</v>
      </c>
      <c r="C19" s="5" t="s">
        <v>6</v>
      </c>
      <c r="D19" s="5" t="s">
        <v>6</v>
      </c>
    </row>
    <row r="20" spans="1:4" x14ac:dyDescent="0.25">
      <c r="A20" s="4" t="s">
        <v>1698</v>
      </c>
      <c r="B20" s="5" t="s">
        <v>6</v>
      </c>
      <c r="C20" s="5" t="s">
        <v>6</v>
      </c>
      <c r="D20" s="5" t="s">
        <v>6</v>
      </c>
    </row>
    <row r="21" spans="1:4" x14ac:dyDescent="0.25">
      <c r="A21" s="3" t="s">
        <v>1735</v>
      </c>
      <c r="B21" s="7">
        <v>5169000</v>
      </c>
      <c r="C21" s="7">
        <v>1694000</v>
      </c>
      <c r="D21" s="5" t="s">
        <v>6</v>
      </c>
    </row>
    <row r="22" spans="1:4" x14ac:dyDescent="0.25">
      <c r="A22" s="3" t="s">
        <v>1741</v>
      </c>
      <c r="B22" s="7">
        <v>2290000</v>
      </c>
      <c r="C22" s="7">
        <v>1882000</v>
      </c>
      <c r="D22" s="5" t="s">
        <v>6</v>
      </c>
    </row>
    <row r="23" spans="1:4" ht="30" x14ac:dyDescent="0.25">
      <c r="A23" s="3" t="s">
        <v>49</v>
      </c>
      <c r="B23" s="8">
        <v>408000</v>
      </c>
      <c r="C23" s="8">
        <v>241000</v>
      </c>
      <c r="D23" s="8">
        <v>256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44</v>
      </c>
      <c r="B1" s="1" t="s">
        <v>2</v>
      </c>
    </row>
    <row r="2" spans="1:2" ht="30" x14ac:dyDescent="0.25">
      <c r="A2" s="3" t="s">
        <v>1745</v>
      </c>
      <c r="B2" s="5" t="s">
        <v>6</v>
      </c>
    </row>
    <row r="3" spans="1:2" ht="30" x14ac:dyDescent="0.25">
      <c r="A3" s="4" t="s">
        <v>1746</v>
      </c>
      <c r="B3" s="5" t="s">
        <v>6</v>
      </c>
    </row>
    <row r="4" spans="1:2" x14ac:dyDescent="0.25">
      <c r="A4" s="3">
        <v>2014</v>
      </c>
      <c r="B4" s="8">
        <v>159000</v>
      </c>
    </row>
    <row r="5" spans="1:2" x14ac:dyDescent="0.25">
      <c r="A5" s="3">
        <v>2015</v>
      </c>
      <c r="B5" s="7">
        <v>155000</v>
      </c>
    </row>
    <row r="6" spans="1:2" x14ac:dyDescent="0.25">
      <c r="A6" s="3">
        <v>2016</v>
      </c>
      <c r="B6" s="7">
        <v>155000</v>
      </c>
    </row>
    <row r="7" spans="1:2" x14ac:dyDescent="0.25">
      <c r="A7" s="3">
        <v>2017</v>
      </c>
      <c r="B7" s="7">
        <v>142000</v>
      </c>
    </row>
    <row r="8" spans="1:2" x14ac:dyDescent="0.25">
      <c r="A8" s="3">
        <v>2018</v>
      </c>
      <c r="B8" s="7">
        <v>40000</v>
      </c>
    </row>
    <row r="9" spans="1:2" x14ac:dyDescent="0.25">
      <c r="A9" s="3" t="s">
        <v>245</v>
      </c>
      <c r="B9" s="7">
        <v>50000</v>
      </c>
    </row>
    <row r="10" spans="1:2" x14ac:dyDescent="0.25">
      <c r="A10" s="3" t="s">
        <v>167</v>
      </c>
      <c r="B10" s="7">
        <v>701000</v>
      </c>
    </row>
    <row r="11" spans="1:2" ht="30" x14ac:dyDescent="0.25">
      <c r="A11" s="3" t="s">
        <v>1747</v>
      </c>
      <c r="B11" s="5" t="s">
        <v>6</v>
      </c>
    </row>
    <row r="12" spans="1:2" ht="30" x14ac:dyDescent="0.25">
      <c r="A12" s="4" t="s">
        <v>1746</v>
      </c>
      <c r="B12" s="5" t="s">
        <v>6</v>
      </c>
    </row>
    <row r="13" spans="1:2" x14ac:dyDescent="0.25">
      <c r="A13" s="3">
        <v>2014</v>
      </c>
      <c r="B13" s="7">
        <v>1114000</v>
      </c>
    </row>
    <row r="14" spans="1:2" x14ac:dyDescent="0.25">
      <c r="A14" s="3">
        <v>2015</v>
      </c>
      <c r="B14" s="7">
        <v>1056000</v>
      </c>
    </row>
    <row r="15" spans="1:2" x14ac:dyDescent="0.25">
      <c r="A15" s="3">
        <v>2016</v>
      </c>
      <c r="B15" s="7">
        <v>1037000</v>
      </c>
    </row>
    <row r="16" spans="1:2" x14ac:dyDescent="0.25">
      <c r="A16" s="3">
        <v>2017</v>
      </c>
      <c r="B16" s="7">
        <v>973000</v>
      </c>
    </row>
    <row r="17" spans="1:2" x14ac:dyDescent="0.25">
      <c r="A17" s="3">
        <v>2018</v>
      </c>
      <c r="B17" s="7">
        <v>918000</v>
      </c>
    </row>
    <row r="18" spans="1:2" x14ac:dyDescent="0.25">
      <c r="A18" s="3" t="s">
        <v>245</v>
      </c>
      <c r="B18" s="7">
        <v>3587000</v>
      </c>
    </row>
    <row r="19" spans="1:2" x14ac:dyDescent="0.25">
      <c r="A19" s="3" t="s">
        <v>167</v>
      </c>
      <c r="B19" s="7">
        <v>8685000</v>
      </c>
    </row>
    <row r="20" spans="1:2" ht="30" x14ac:dyDescent="0.25">
      <c r="A20" s="3" t="s">
        <v>1748</v>
      </c>
      <c r="B20" s="5" t="s">
        <v>6</v>
      </c>
    </row>
    <row r="21" spans="1:2" ht="30" x14ac:dyDescent="0.25">
      <c r="A21" s="4" t="s">
        <v>1746</v>
      </c>
      <c r="B21" s="5" t="s">
        <v>6</v>
      </c>
    </row>
    <row r="22" spans="1:2" x14ac:dyDescent="0.25">
      <c r="A22" s="3">
        <v>2014</v>
      </c>
      <c r="B22" s="7">
        <v>333000</v>
      </c>
    </row>
    <row r="23" spans="1:2" x14ac:dyDescent="0.25">
      <c r="A23" s="3">
        <v>2015</v>
      </c>
      <c r="B23" s="7">
        <v>333000</v>
      </c>
    </row>
    <row r="24" spans="1:2" x14ac:dyDescent="0.25">
      <c r="A24" s="3">
        <v>2016</v>
      </c>
      <c r="B24" s="7">
        <v>333000</v>
      </c>
    </row>
    <row r="25" spans="1:2" x14ac:dyDescent="0.25">
      <c r="A25" s="3">
        <v>2017</v>
      </c>
      <c r="B25" s="7">
        <v>320000</v>
      </c>
    </row>
    <row r="26" spans="1:2" x14ac:dyDescent="0.25">
      <c r="A26" s="3">
        <v>2018</v>
      </c>
      <c r="B26" s="7">
        <v>317000</v>
      </c>
    </row>
    <row r="27" spans="1:2" x14ac:dyDescent="0.25">
      <c r="A27" s="3" t="s">
        <v>245</v>
      </c>
      <c r="B27" s="7">
        <v>1447000</v>
      </c>
    </row>
    <row r="28" spans="1:2" x14ac:dyDescent="0.25">
      <c r="A28" s="3" t="s">
        <v>167</v>
      </c>
      <c r="B28" s="7">
        <v>3083000</v>
      </c>
    </row>
    <row r="29" spans="1:2" ht="30" x14ac:dyDescent="0.25">
      <c r="A29" s="3" t="s">
        <v>1749</v>
      </c>
      <c r="B29" s="5" t="s">
        <v>6</v>
      </c>
    </row>
    <row r="30" spans="1:2" ht="30" x14ac:dyDescent="0.25">
      <c r="A30" s="4" t="s">
        <v>1746</v>
      </c>
      <c r="B30" s="5" t="s">
        <v>6</v>
      </c>
    </row>
    <row r="31" spans="1:2" x14ac:dyDescent="0.25">
      <c r="A31" s="3">
        <v>2014</v>
      </c>
      <c r="B31" s="7">
        <v>472000</v>
      </c>
    </row>
    <row r="32" spans="1:2" x14ac:dyDescent="0.25">
      <c r="A32" s="3">
        <v>2015</v>
      </c>
      <c r="B32" s="7">
        <v>450000</v>
      </c>
    </row>
    <row r="33" spans="1:2" x14ac:dyDescent="0.25">
      <c r="A33" s="3">
        <v>2016</v>
      </c>
      <c r="B33" s="7">
        <v>444000</v>
      </c>
    </row>
    <row r="34" spans="1:2" x14ac:dyDescent="0.25">
      <c r="A34" s="3">
        <v>2017</v>
      </c>
      <c r="B34" s="7">
        <v>430000</v>
      </c>
    </row>
    <row r="35" spans="1:2" x14ac:dyDescent="0.25">
      <c r="A35" s="3">
        <v>2018</v>
      </c>
      <c r="B35" s="7">
        <v>403000</v>
      </c>
    </row>
    <row r="36" spans="1:2" x14ac:dyDescent="0.25">
      <c r="A36" s="3" t="s">
        <v>245</v>
      </c>
      <c r="B36" s="7">
        <v>2970000</v>
      </c>
    </row>
    <row r="37" spans="1:2" x14ac:dyDescent="0.25">
      <c r="A37" s="3" t="s">
        <v>167</v>
      </c>
      <c r="B37" s="8">
        <v>5169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9" t="s">
        <v>1</v>
      </c>
      <c r="C1" s="9"/>
      <c r="D1" s="9"/>
    </row>
    <row r="2" spans="1:4" ht="30" x14ac:dyDescent="0.25">
      <c r="A2" s="1" t="s">
        <v>66</v>
      </c>
      <c r="B2" s="1" t="s">
        <v>2</v>
      </c>
      <c r="C2" s="1" t="s">
        <v>35</v>
      </c>
      <c r="D2" s="1" t="s">
        <v>36</v>
      </c>
    </row>
    <row r="3" spans="1:4" ht="30" x14ac:dyDescent="0.25">
      <c r="A3" s="4" t="s">
        <v>111</v>
      </c>
      <c r="B3" s="5" t="s">
        <v>6</v>
      </c>
      <c r="C3" s="5" t="s">
        <v>6</v>
      </c>
      <c r="D3" s="5" t="s">
        <v>6</v>
      </c>
    </row>
    <row r="4" spans="1:4" x14ac:dyDescent="0.25">
      <c r="A4" s="3" t="s">
        <v>59</v>
      </c>
      <c r="B4" s="8">
        <v>70011</v>
      </c>
      <c r="C4" s="8">
        <v>12447</v>
      </c>
      <c r="D4" s="8">
        <v>12456</v>
      </c>
    </row>
    <row r="5" spans="1:4" ht="45" x14ac:dyDescent="0.25">
      <c r="A5" s="4" t="s">
        <v>112</v>
      </c>
      <c r="B5" s="5" t="s">
        <v>6</v>
      </c>
      <c r="C5" s="5" t="s">
        <v>6</v>
      </c>
      <c r="D5" s="5" t="s">
        <v>6</v>
      </c>
    </row>
    <row r="6" spans="1:4" ht="30" x14ac:dyDescent="0.25">
      <c r="A6" s="3" t="s">
        <v>49</v>
      </c>
      <c r="B6" s="7">
        <v>9927</v>
      </c>
      <c r="C6" s="7">
        <v>13700</v>
      </c>
      <c r="D6" s="7">
        <v>10336</v>
      </c>
    </row>
    <row r="7" spans="1:4" x14ac:dyDescent="0.25">
      <c r="A7" s="3" t="s">
        <v>45</v>
      </c>
      <c r="B7" s="7">
        <v>13425</v>
      </c>
      <c r="C7" s="7">
        <v>13942</v>
      </c>
      <c r="D7" s="7">
        <v>20226</v>
      </c>
    </row>
    <row r="8" spans="1:4" ht="30" x14ac:dyDescent="0.25">
      <c r="A8" s="3" t="s">
        <v>57</v>
      </c>
      <c r="B8" s="7">
        <v>-45505</v>
      </c>
      <c r="C8" s="7">
        <v>-6866</v>
      </c>
      <c r="D8" s="5">
        <v>-968</v>
      </c>
    </row>
    <row r="9" spans="1:4" ht="30" x14ac:dyDescent="0.25">
      <c r="A9" s="3" t="s">
        <v>113</v>
      </c>
      <c r="B9" s="7">
        <v>-4445</v>
      </c>
      <c r="C9" s="7">
        <v>-4368</v>
      </c>
      <c r="D9" s="7">
        <v>19305</v>
      </c>
    </row>
    <row r="10" spans="1:4" x14ac:dyDescent="0.25">
      <c r="A10" s="3" t="s">
        <v>114</v>
      </c>
      <c r="B10" s="7">
        <v>-20854</v>
      </c>
      <c r="C10" s="7">
        <v>15903</v>
      </c>
      <c r="D10" s="7">
        <v>9121</v>
      </c>
    </row>
    <row r="11" spans="1:4" ht="30" x14ac:dyDescent="0.25">
      <c r="A11" s="3" t="s">
        <v>115</v>
      </c>
      <c r="B11" s="5">
        <v>160</v>
      </c>
      <c r="C11" s="5">
        <v>-285</v>
      </c>
      <c r="D11" s="5">
        <v>-685</v>
      </c>
    </row>
    <row r="12" spans="1:4" ht="30" x14ac:dyDescent="0.25">
      <c r="A12" s="3" t="s">
        <v>116</v>
      </c>
      <c r="B12" s="7">
        <v>1650</v>
      </c>
      <c r="C12" s="7">
        <v>3396</v>
      </c>
      <c r="D12" s="5">
        <v>207</v>
      </c>
    </row>
    <row r="13" spans="1:4" x14ac:dyDescent="0.25">
      <c r="A13" s="3" t="s">
        <v>117</v>
      </c>
      <c r="B13" s="7">
        <v>3214</v>
      </c>
      <c r="C13" s="7">
        <v>3174</v>
      </c>
      <c r="D13" s="5">
        <v>899</v>
      </c>
    </row>
    <row r="14" spans="1:4" ht="30" x14ac:dyDescent="0.25">
      <c r="A14" s="3" t="s">
        <v>118</v>
      </c>
      <c r="B14" s="5">
        <v>971</v>
      </c>
      <c r="C14" s="5">
        <v>757</v>
      </c>
      <c r="D14" s="5">
        <v>643</v>
      </c>
    </row>
    <row r="15" spans="1:4" x14ac:dyDescent="0.25">
      <c r="A15" s="4" t="s">
        <v>119</v>
      </c>
      <c r="B15" s="5" t="s">
        <v>6</v>
      </c>
      <c r="C15" s="5" t="s">
        <v>6</v>
      </c>
      <c r="D15" s="5" t="s">
        <v>6</v>
      </c>
    </row>
    <row r="16" spans="1:4" x14ac:dyDescent="0.25">
      <c r="A16" s="3" t="s">
        <v>120</v>
      </c>
      <c r="B16" s="7">
        <v>20847</v>
      </c>
      <c r="C16" s="7">
        <v>-15848</v>
      </c>
      <c r="D16" s="7">
        <v>-14890</v>
      </c>
    </row>
    <row r="17" spans="1:4" x14ac:dyDescent="0.25">
      <c r="A17" s="3" t="s">
        <v>86</v>
      </c>
      <c r="B17" s="5">
        <v>-201</v>
      </c>
      <c r="C17" s="7">
        <v>-8004</v>
      </c>
      <c r="D17" s="5">
        <v>151</v>
      </c>
    </row>
    <row r="18" spans="1:4" x14ac:dyDescent="0.25">
      <c r="A18" s="3" t="s">
        <v>91</v>
      </c>
      <c r="B18" s="7">
        <v>-15611</v>
      </c>
      <c r="C18" s="7">
        <v>-9009</v>
      </c>
      <c r="D18" s="7">
        <v>-1981</v>
      </c>
    </row>
    <row r="19" spans="1:4" ht="30" x14ac:dyDescent="0.25">
      <c r="A19" s="3" t="s">
        <v>93</v>
      </c>
      <c r="B19" s="7">
        <v>10089</v>
      </c>
      <c r="C19" s="7">
        <v>-3054</v>
      </c>
      <c r="D19" s="7">
        <v>5935</v>
      </c>
    </row>
    <row r="20" spans="1:4" ht="30" x14ac:dyDescent="0.25">
      <c r="A20" s="3" t="s">
        <v>121</v>
      </c>
      <c r="B20" s="7">
        <v>43678</v>
      </c>
      <c r="C20" s="7">
        <v>15885</v>
      </c>
      <c r="D20" s="7">
        <v>60755</v>
      </c>
    </row>
    <row r="21" spans="1:4" ht="30" x14ac:dyDescent="0.25">
      <c r="A21" s="4" t="s">
        <v>122</v>
      </c>
      <c r="B21" s="5" t="s">
        <v>6</v>
      </c>
      <c r="C21" s="5" t="s">
        <v>6</v>
      </c>
      <c r="D21" s="5" t="s">
        <v>6</v>
      </c>
    </row>
    <row r="22" spans="1:4" ht="30" x14ac:dyDescent="0.25">
      <c r="A22" s="3" t="s">
        <v>123</v>
      </c>
      <c r="B22" s="7">
        <v>-67174</v>
      </c>
      <c r="C22" s="7">
        <v>-4148</v>
      </c>
      <c r="D22" s="7">
        <v>-99926</v>
      </c>
    </row>
    <row r="23" spans="1:4" x14ac:dyDescent="0.25">
      <c r="A23" s="3" t="s">
        <v>124</v>
      </c>
      <c r="B23" s="7">
        <v>-6267</v>
      </c>
      <c r="C23" s="5" t="s">
        <v>41</v>
      </c>
      <c r="D23" s="7">
        <v>-67569</v>
      </c>
    </row>
    <row r="24" spans="1:4" ht="30" x14ac:dyDescent="0.25">
      <c r="A24" s="3" t="s">
        <v>125</v>
      </c>
      <c r="B24" s="7">
        <v>66349</v>
      </c>
      <c r="C24" s="7">
        <v>9855</v>
      </c>
      <c r="D24" s="7">
        <v>2317</v>
      </c>
    </row>
    <row r="25" spans="1:4" ht="30" x14ac:dyDescent="0.25">
      <c r="A25" s="3" t="s">
        <v>126</v>
      </c>
      <c r="B25" s="7">
        <v>-16467</v>
      </c>
      <c r="C25" s="7">
        <v>-1615</v>
      </c>
      <c r="D25" s="5">
        <v>-750</v>
      </c>
    </row>
    <row r="26" spans="1:4" x14ac:dyDescent="0.25">
      <c r="A26" s="3" t="s">
        <v>127</v>
      </c>
      <c r="B26" s="7">
        <v>-1000</v>
      </c>
      <c r="C26" s="5" t="s">
        <v>41</v>
      </c>
      <c r="D26" s="5" t="s">
        <v>41</v>
      </c>
    </row>
    <row r="27" spans="1:4" ht="30" x14ac:dyDescent="0.25">
      <c r="A27" s="3" t="s">
        <v>128</v>
      </c>
      <c r="B27" s="7">
        <v>1025</v>
      </c>
      <c r="C27" s="5">
        <v>728</v>
      </c>
      <c r="D27" s="5">
        <v>505</v>
      </c>
    </row>
    <row r="28" spans="1:4" ht="30" x14ac:dyDescent="0.25">
      <c r="A28" s="3" t="s">
        <v>129</v>
      </c>
      <c r="B28" s="7">
        <v>-4138</v>
      </c>
      <c r="C28" s="7">
        <v>-2972</v>
      </c>
      <c r="D28" s="7">
        <v>-30400</v>
      </c>
    </row>
    <row r="29" spans="1:4" ht="30" x14ac:dyDescent="0.25">
      <c r="A29" s="3" t="s">
        <v>130</v>
      </c>
      <c r="B29" s="7">
        <v>20825</v>
      </c>
      <c r="C29" s="7">
        <v>1703</v>
      </c>
      <c r="D29" s="7">
        <v>2679</v>
      </c>
    </row>
    <row r="30" spans="1:4" ht="30" x14ac:dyDescent="0.25">
      <c r="A30" s="3" t="s">
        <v>131</v>
      </c>
      <c r="B30" s="7">
        <v>-6847</v>
      </c>
      <c r="C30" s="7">
        <v>3551</v>
      </c>
      <c r="D30" s="7">
        <v>-193144</v>
      </c>
    </row>
    <row r="31" spans="1:4" ht="30" x14ac:dyDescent="0.25">
      <c r="A31" s="4" t="s">
        <v>132</v>
      </c>
      <c r="B31" s="5" t="s">
        <v>6</v>
      </c>
      <c r="C31" s="5" t="s">
        <v>6</v>
      </c>
      <c r="D31" s="5" t="s">
        <v>6</v>
      </c>
    </row>
    <row r="32" spans="1:4" x14ac:dyDescent="0.25">
      <c r="A32" s="3" t="s">
        <v>89</v>
      </c>
      <c r="B32" s="7">
        <v>130400</v>
      </c>
      <c r="C32" s="7">
        <v>4000</v>
      </c>
      <c r="D32" s="7">
        <v>247253</v>
      </c>
    </row>
    <row r="33" spans="1:4" x14ac:dyDescent="0.25">
      <c r="A33" s="3" t="s">
        <v>133</v>
      </c>
      <c r="B33" s="7">
        <v>-222690</v>
      </c>
      <c r="C33" s="7">
        <v>-1410</v>
      </c>
      <c r="D33" s="7">
        <v>-140853</v>
      </c>
    </row>
    <row r="34" spans="1:4" x14ac:dyDescent="0.25">
      <c r="A34" s="3" t="s">
        <v>134</v>
      </c>
      <c r="B34" s="7">
        <v>100000</v>
      </c>
      <c r="C34" s="5" t="s">
        <v>41</v>
      </c>
      <c r="D34" s="5" t="s">
        <v>41</v>
      </c>
    </row>
    <row r="35" spans="1:4" x14ac:dyDescent="0.25">
      <c r="A35" s="3" t="s">
        <v>135</v>
      </c>
      <c r="B35" s="7">
        <v>-22030</v>
      </c>
      <c r="C35" s="5">
        <v>-780</v>
      </c>
      <c r="D35" s="5">
        <v>-780</v>
      </c>
    </row>
    <row r="36" spans="1:4" x14ac:dyDescent="0.25">
      <c r="A36" s="3" t="s">
        <v>136</v>
      </c>
      <c r="B36" s="5">
        <v>-220</v>
      </c>
      <c r="C36" s="5">
        <v>-152</v>
      </c>
      <c r="D36" s="5">
        <v>-59</v>
      </c>
    </row>
    <row r="37" spans="1:4" x14ac:dyDescent="0.25">
      <c r="A37" s="3" t="s">
        <v>137</v>
      </c>
      <c r="B37" s="7">
        <v>-24419</v>
      </c>
      <c r="C37" s="7">
        <v>-8404</v>
      </c>
      <c r="D37" s="7">
        <v>-63436</v>
      </c>
    </row>
    <row r="38" spans="1:4" x14ac:dyDescent="0.25">
      <c r="A38" s="3" t="s">
        <v>138</v>
      </c>
      <c r="B38" s="7">
        <v>-2842</v>
      </c>
      <c r="C38" s="7">
        <v>-4144</v>
      </c>
      <c r="D38" s="5">
        <v>-175</v>
      </c>
    </row>
    <row r="39" spans="1:4" ht="30" x14ac:dyDescent="0.25">
      <c r="A39" s="3" t="s">
        <v>139</v>
      </c>
      <c r="B39" s="5" t="s">
        <v>41</v>
      </c>
      <c r="C39" s="5">
        <v>-18</v>
      </c>
      <c r="D39" s="5" t="s">
        <v>41</v>
      </c>
    </row>
    <row r="40" spans="1:4" x14ac:dyDescent="0.25">
      <c r="A40" s="3" t="s">
        <v>140</v>
      </c>
      <c r="B40" s="5">
        <v>129</v>
      </c>
      <c r="C40" s="5">
        <v>650</v>
      </c>
      <c r="D40" s="5">
        <v>29</v>
      </c>
    </row>
    <row r="41" spans="1:4" ht="30" x14ac:dyDescent="0.25">
      <c r="A41" s="3" t="s">
        <v>141</v>
      </c>
      <c r="B41" s="5" t="s">
        <v>41</v>
      </c>
      <c r="C41" s="5" t="s">
        <v>41</v>
      </c>
      <c r="D41" s="7">
        <v>91986</v>
      </c>
    </row>
    <row r="42" spans="1:4" ht="30" x14ac:dyDescent="0.25">
      <c r="A42" s="3" t="s">
        <v>142</v>
      </c>
      <c r="B42" s="7">
        <v>-41672</v>
      </c>
      <c r="C42" s="7">
        <v>-10258</v>
      </c>
      <c r="D42" s="7">
        <v>133965</v>
      </c>
    </row>
    <row r="43" spans="1:4" x14ac:dyDescent="0.25">
      <c r="A43" s="3" t="s">
        <v>143</v>
      </c>
      <c r="B43" s="7">
        <v>-4841</v>
      </c>
      <c r="C43" s="7">
        <v>9178</v>
      </c>
      <c r="D43" s="7">
        <v>1576</v>
      </c>
    </row>
    <row r="44" spans="1:4" ht="30" x14ac:dyDescent="0.25">
      <c r="A44" s="3" t="s">
        <v>144</v>
      </c>
      <c r="B44" s="7">
        <v>16876</v>
      </c>
      <c r="C44" s="7">
        <v>7698</v>
      </c>
      <c r="D44" s="7">
        <v>6122</v>
      </c>
    </row>
    <row r="45" spans="1:4" ht="30" x14ac:dyDescent="0.25">
      <c r="A45" s="3" t="s">
        <v>145</v>
      </c>
      <c r="B45" s="7">
        <v>12035</v>
      </c>
      <c r="C45" s="7">
        <v>16876</v>
      </c>
      <c r="D45" s="7">
        <v>7698</v>
      </c>
    </row>
    <row r="46" spans="1:4" ht="45" x14ac:dyDescent="0.25">
      <c r="A46" s="4" t="s">
        <v>146</v>
      </c>
      <c r="B46" s="5" t="s">
        <v>6</v>
      </c>
      <c r="C46" s="5" t="s">
        <v>6</v>
      </c>
      <c r="D46" s="5" t="s">
        <v>6</v>
      </c>
    </row>
    <row r="47" spans="1:4" x14ac:dyDescent="0.25">
      <c r="A47" s="3" t="s">
        <v>147</v>
      </c>
      <c r="B47" s="7">
        <v>9563</v>
      </c>
      <c r="C47" s="7">
        <v>6293</v>
      </c>
      <c r="D47" s="7">
        <v>5523</v>
      </c>
    </row>
    <row r="48" spans="1:4" x14ac:dyDescent="0.25">
      <c r="A48" s="3" t="s">
        <v>148</v>
      </c>
      <c r="B48" s="5">
        <v>173</v>
      </c>
      <c r="C48" s="5">
        <v>810</v>
      </c>
      <c r="D48" s="5">
        <v>267</v>
      </c>
    </row>
    <row r="49" spans="1:4" x14ac:dyDescent="0.25">
      <c r="A49" s="3" t="s">
        <v>91</v>
      </c>
      <c r="B49" s="7">
        <v>12396</v>
      </c>
      <c r="C49" s="7">
        <v>4889</v>
      </c>
      <c r="D49" s="7">
        <v>3598</v>
      </c>
    </row>
    <row r="50" spans="1:4" x14ac:dyDescent="0.25">
      <c r="A50" s="4" t="s">
        <v>149</v>
      </c>
      <c r="B50" s="5" t="s">
        <v>6</v>
      </c>
      <c r="C50" s="5" t="s">
        <v>6</v>
      </c>
      <c r="D50" s="5" t="s">
        <v>6</v>
      </c>
    </row>
    <row r="51" spans="1:4" ht="30" x14ac:dyDescent="0.25">
      <c r="A51" s="3" t="s">
        <v>150</v>
      </c>
      <c r="B51" s="8">
        <v>8714</v>
      </c>
      <c r="C51" s="8">
        <v>4568</v>
      </c>
      <c r="D51" s="8">
        <v>106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0</v>
      </c>
      <c r="B1" s="9" t="s">
        <v>1</v>
      </c>
      <c r="C1" s="9"/>
      <c r="D1" s="9"/>
    </row>
    <row r="2" spans="1:4" ht="30" x14ac:dyDescent="0.25">
      <c r="A2" s="1" t="s">
        <v>34</v>
      </c>
      <c r="B2" s="1" t="s">
        <v>2</v>
      </c>
      <c r="C2" s="1" t="s">
        <v>35</v>
      </c>
      <c r="D2" s="1" t="s">
        <v>36</v>
      </c>
    </row>
    <row r="3" spans="1:4" x14ac:dyDescent="0.25">
      <c r="A3" s="4" t="s">
        <v>441</v>
      </c>
      <c r="B3" s="5" t="s">
        <v>6</v>
      </c>
      <c r="C3" s="5" t="s">
        <v>6</v>
      </c>
      <c r="D3" s="5" t="s">
        <v>6</v>
      </c>
    </row>
    <row r="4" spans="1:4" x14ac:dyDescent="0.25">
      <c r="A4" s="3" t="s">
        <v>469</v>
      </c>
      <c r="B4" s="8">
        <v>104710</v>
      </c>
      <c r="C4" s="8">
        <v>102086</v>
      </c>
      <c r="D4" s="8">
        <v>102322</v>
      </c>
    </row>
    <row r="5" spans="1:4" x14ac:dyDescent="0.25">
      <c r="A5" s="3" t="s">
        <v>59</v>
      </c>
      <c r="B5" s="8">
        <v>71277</v>
      </c>
      <c r="C5" s="8">
        <v>15792</v>
      </c>
      <c r="D5" s="8">
        <v>17991</v>
      </c>
    </row>
    <row r="6" spans="1:4" ht="30" x14ac:dyDescent="0.25">
      <c r="A6" s="3" t="s">
        <v>470</v>
      </c>
      <c r="B6" s="10">
        <v>2.11</v>
      </c>
      <c r="C6" s="10">
        <v>0.47</v>
      </c>
      <c r="D6" s="10">
        <v>0.5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3" width="12.28515625" bestFit="1" customWidth="1"/>
  </cols>
  <sheetData>
    <row r="1" spans="1:13" ht="15" customHeight="1" x14ac:dyDescent="0.25">
      <c r="A1" s="1" t="s">
        <v>1751</v>
      </c>
      <c r="B1" s="9" t="s">
        <v>1365</v>
      </c>
      <c r="C1" s="9"/>
      <c r="D1" s="9"/>
      <c r="E1" s="9"/>
      <c r="F1" s="9"/>
      <c r="G1" s="9"/>
      <c r="H1" s="9"/>
      <c r="I1" s="9"/>
      <c r="J1" s="9"/>
      <c r="K1" s="9" t="s">
        <v>1</v>
      </c>
      <c r="L1" s="9"/>
      <c r="M1" s="9"/>
    </row>
    <row r="2" spans="1:13" ht="30" x14ac:dyDescent="0.25">
      <c r="A2" s="1" t="s">
        <v>66</v>
      </c>
      <c r="B2" s="1" t="s">
        <v>1366</v>
      </c>
      <c r="C2" s="1" t="s">
        <v>4</v>
      </c>
      <c r="D2" s="1" t="s">
        <v>1367</v>
      </c>
      <c r="E2" s="1" t="s">
        <v>35</v>
      </c>
      <c r="F2" s="1" t="s">
        <v>1421</v>
      </c>
      <c r="G2" s="1" t="s">
        <v>1422</v>
      </c>
      <c r="H2" s="1" t="s">
        <v>1423</v>
      </c>
      <c r="I2" s="1" t="s">
        <v>36</v>
      </c>
      <c r="J2" s="1" t="s">
        <v>1456</v>
      </c>
      <c r="K2" s="1" t="s">
        <v>2</v>
      </c>
      <c r="L2" s="1" t="s">
        <v>35</v>
      </c>
      <c r="M2" s="1" t="s">
        <v>36</v>
      </c>
    </row>
    <row r="3" spans="1:13" x14ac:dyDescent="0.25">
      <c r="A3" s="4" t="s">
        <v>1752</v>
      </c>
      <c r="B3" s="5" t="s">
        <v>6</v>
      </c>
      <c r="C3" s="5" t="s">
        <v>6</v>
      </c>
      <c r="D3" s="5" t="s">
        <v>6</v>
      </c>
      <c r="E3" s="5" t="s">
        <v>6</v>
      </c>
      <c r="F3" s="5" t="s">
        <v>6</v>
      </c>
      <c r="G3" s="5" t="s">
        <v>6</v>
      </c>
      <c r="H3" s="5" t="s">
        <v>6</v>
      </c>
      <c r="I3" s="5" t="s">
        <v>6</v>
      </c>
      <c r="J3" s="5" t="s">
        <v>6</v>
      </c>
      <c r="K3" s="5" t="s">
        <v>6</v>
      </c>
      <c r="L3" s="5" t="s">
        <v>6</v>
      </c>
      <c r="M3" s="5" t="s">
        <v>6</v>
      </c>
    </row>
    <row r="4" spans="1:13" x14ac:dyDescent="0.25">
      <c r="A4" s="3" t="s">
        <v>38</v>
      </c>
      <c r="B4" s="5" t="s">
        <v>6</v>
      </c>
      <c r="C4" s="5" t="s">
        <v>6</v>
      </c>
      <c r="D4" s="5" t="s">
        <v>6</v>
      </c>
      <c r="E4" s="8">
        <v>22395</v>
      </c>
      <c r="F4" s="8">
        <v>21172</v>
      </c>
      <c r="G4" s="8">
        <v>23819</v>
      </c>
      <c r="H4" s="8">
        <v>25487</v>
      </c>
      <c r="I4" s="5" t="s">
        <v>6</v>
      </c>
      <c r="J4" s="5" t="s">
        <v>6</v>
      </c>
      <c r="K4" s="8">
        <v>95940</v>
      </c>
      <c r="L4" s="8">
        <v>92873</v>
      </c>
      <c r="M4" s="8">
        <v>91053</v>
      </c>
    </row>
    <row r="5" spans="1:13" ht="30" x14ac:dyDescent="0.25">
      <c r="A5" s="3" t="s">
        <v>39</v>
      </c>
      <c r="B5" s="5" t="s">
        <v>6</v>
      </c>
      <c r="C5" s="5" t="s">
        <v>6</v>
      </c>
      <c r="D5" s="5" t="s">
        <v>6</v>
      </c>
      <c r="E5" s="5" t="s">
        <v>6</v>
      </c>
      <c r="F5" s="5" t="s">
        <v>6</v>
      </c>
      <c r="G5" s="5" t="s">
        <v>6</v>
      </c>
      <c r="H5" s="5" t="s">
        <v>6</v>
      </c>
      <c r="I5" s="5" t="s">
        <v>6</v>
      </c>
      <c r="J5" s="5" t="s">
        <v>6</v>
      </c>
      <c r="K5" s="7">
        <v>3397</v>
      </c>
      <c r="L5" s="7">
        <v>2882</v>
      </c>
      <c r="M5" s="7">
        <v>2658</v>
      </c>
    </row>
    <row r="6" spans="1:13" x14ac:dyDescent="0.25">
      <c r="A6" s="3" t="s">
        <v>42</v>
      </c>
      <c r="B6" s="5" t="s">
        <v>6</v>
      </c>
      <c r="C6" s="5" t="s">
        <v>6</v>
      </c>
      <c r="D6" s="5" t="s">
        <v>6</v>
      </c>
      <c r="E6" s="5" t="s">
        <v>6</v>
      </c>
      <c r="F6" s="5" t="s">
        <v>6</v>
      </c>
      <c r="G6" s="5" t="s">
        <v>6</v>
      </c>
      <c r="H6" s="5" t="s">
        <v>6</v>
      </c>
      <c r="I6" s="5" t="s">
        <v>6</v>
      </c>
      <c r="J6" s="5" t="s">
        <v>6</v>
      </c>
      <c r="K6" s="7">
        <v>102463</v>
      </c>
      <c r="L6" s="7">
        <v>95755</v>
      </c>
      <c r="M6" s="7">
        <v>93711</v>
      </c>
    </row>
    <row r="7" spans="1:13" x14ac:dyDescent="0.25">
      <c r="A7" s="4" t="s">
        <v>43</v>
      </c>
      <c r="B7" s="5" t="s">
        <v>6</v>
      </c>
      <c r="C7" s="5" t="s">
        <v>6</v>
      </c>
      <c r="D7" s="5" t="s">
        <v>6</v>
      </c>
      <c r="E7" s="5" t="s">
        <v>6</v>
      </c>
      <c r="F7" s="5" t="s">
        <v>6</v>
      </c>
      <c r="G7" s="5" t="s">
        <v>6</v>
      </c>
      <c r="H7" s="5" t="s">
        <v>6</v>
      </c>
      <c r="I7" s="5" t="s">
        <v>6</v>
      </c>
      <c r="J7" s="5" t="s">
        <v>6</v>
      </c>
      <c r="K7" s="5" t="s">
        <v>6</v>
      </c>
      <c r="L7" s="5" t="s">
        <v>6</v>
      </c>
      <c r="M7" s="5" t="s">
        <v>6</v>
      </c>
    </row>
    <row r="8" spans="1:13" x14ac:dyDescent="0.25">
      <c r="A8" s="3" t="s">
        <v>44</v>
      </c>
      <c r="B8" s="5">
        <v>-933</v>
      </c>
      <c r="C8" s="5">
        <v>-571</v>
      </c>
      <c r="D8" s="5">
        <v>-222</v>
      </c>
      <c r="E8" s="5" t="s">
        <v>6</v>
      </c>
      <c r="F8" s="5" t="s">
        <v>6</v>
      </c>
      <c r="G8" s="5" t="s">
        <v>6</v>
      </c>
      <c r="H8" s="5" t="s">
        <v>6</v>
      </c>
      <c r="I8" s="5" t="s">
        <v>6</v>
      </c>
      <c r="J8" s="5" t="s">
        <v>6</v>
      </c>
      <c r="K8" s="7">
        <v>-29326</v>
      </c>
      <c r="L8" s="7">
        <v>-28637</v>
      </c>
      <c r="M8" s="7">
        <v>-15514</v>
      </c>
    </row>
    <row r="9" spans="1:13" x14ac:dyDescent="0.25">
      <c r="A9" s="3" t="s">
        <v>45</v>
      </c>
      <c r="B9" s="5" t="s">
        <v>6</v>
      </c>
      <c r="C9" s="5" t="s">
        <v>6</v>
      </c>
      <c r="D9" s="5" t="s">
        <v>6</v>
      </c>
      <c r="E9" s="5" t="s">
        <v>6</v>
      </c>
      <c r="F9" s="5" t="s">
        <v>6</v>
      </c>
      <c r="G9" s="5" t="s">
        <v>6</v>
      </c>
      <c r="H9" s="5" t="s">
        <v>6</v>
      </c>
      <c r="I9" s="5" t="s">
        <v>6</v>
      </c>
      <c r="J9" s="5" t="s">
        <v>6</v>
      </c>
      <c r="K9" s="7">
        <v>-3296</v>
      </c>
      <c r="L9" s="7">
        <v>-5133</v>
      </c>
      <c r="M9" s="7">
        <v>-12715</v>
      </c>
    </row>
    <row r="10" spans="1:13" x14ac:dyDescent="0.25">
      <c r="A10" s="3" t="s">
        <v>46</v>
      </c>
      <c r="B10" s="5" t="s">
        <v>6</v>
      </c>
      <c r="C10" s="5" t="s">
        <v>6</v>
      </c>
      <c r="D10" s="5" t="s">
        <v>6</v>
      </c>
      <c r="E10" s="5" t="s">
        <v>6</v>
      </c>
      <c r="F10" s="5" t="s">
        <v>6</v>
      </c>
      <c r="G10" s="5" t="s">
        <v>6</v>
      </c>
      <c r="H10" s="5" t="s">
        <v>6</v>
      </c>
      <c r="I10" s="5" t="s">
        <v>6</v>
      </c>
      <c r="J10" s="5" t="s">
        <v>6</v>
      </c>
      <c r="K10" s="7">
        <v>-12021</v>
      </c>
      <c r="L10" s="5">
        <v>-860</v>
      </c>
      <c r="M10" s="7">
        <v>-5362</v>
      </c>
    </row>
    <row r="11" spans="1:13" x14ac:dyDescent="0.25">
      <c r="A11" s="3" t="s">
        <v>47</v>
      </c>
      <c r="B11" s="5" t="s">
        <v>6</v>
      </c>
      <c r="C11" s="5" t="s">
        <v>6</v>
      </c>
      <c r="D11" s="5" t="s">
        <v>6</v>
      </c>
      <c r="E11" s="5" t="s">
        <v>6</v>
      </c>
      <c r="F11" s="5" t="s">
        <v>6</v>
      </c>
      <c r="G11" s="5" t="s">
        <v>6</v>
      </c>
      <c r="H11" s="5" t="s">
        <v>6</v>
      </c>
      <c r="I11" s="5" t="s">
        <v>6</v>
      </c>
      <c r="J11" s="5" t="s">
        <v>6</v>
      </c>
      <c r="K11" s="7">
        <v>-5071</v>
      </c>
      <c r="L11" s="7">
        <v>-27634</v>
      </c>
      <c r="M11" s="7">
        <v>-20981</v>
      </c>
    </row>
    <row r="12" spans="1:13" x14ac:dyDescent="0.25">
      <c r="A12" s="3" t="s">
        <v>48</v>
      </c>
      <c r="B12" s="5" t="s">
        <v>6</v>
      </c>
      <c r="C12" s="5" t="s">
        <v>6</v>
      </c>
      <c r="D12" s="5" t="s">
        <v>6</v>
      </c>
      <c r="E12" s="5" t="s">
        <v>6</v>
      </c>
      <c r="F12" s="5" t="s">
        <v>6</v>
      </c>
      <c r="G12" s="5" t="s">
        <v>6</v>
      </c>
      <c r="H12" s="5" t="s">
        <v>6</v>
      </c>
      <c r="I12" s="7">
        <v>-8715</v>
      </c>
      <c r="J12" s="7">
        <v>-11043</v>
      </c>
      <c r="K12" s="7">
        <v>-4206</v>
      </c>
      <c r="L12" s="5" t="s">
        <v>41</v>
      </c>
      <c r="M12" s="7">
        <v>-16529</v>
      </c>
    </row>
    <row r="13" spans="1:13" ht="30" x14ac:dyDescent="0.25">
      <c r="A13" s="3" t="s">
        <v>49</v>
      </c>
      <c r="B13" s="5" t="s">
        <v>6</v>
      </c>
      <c r="C13" s="5" t="s">
        <v>6</v>
      </c>
      <c r="D13" s="5" t="s">
        <v>6</v>
      </c>
      <c r="E13" s="5" t="s">
        <v>6</v>
      </c>
      <c r="F13" s="5" t="s">
        <v>6</v>
      </c>
      <c r="G13" s="5" t="s">
        <v>6</v>
      </c>
      <c r="H13" s="5" t="s">
        <v>6</v>
      </c>
      <c r="I13" s="5" t="s">
        <v>6</v>
      </c>
      <c r="J13" s="5" t="s">
        <v>6</v>
      </c>
      <c r="K13" s="7">
        <v>-9311</v>
      </c>
      <c r="L13" s="7">
        <v>-10567</v>
      </c>
      <c r="M13" s="7">
        <v>-8613</v>
      </c>
    </row>
    <row r="14" spans="1:13" x14ac:dyDescent="0.25">
      <c r="A14" s="3" t="s">
        <v>50</v>
      </c>
      <c r="B14" s="5" t="s">
        <v>6</v>
      </c>
      <c r="C14" s="5" t="s">
        <v>6</v>
      </c>
      <c r="D14" s="5" t="s">
        <v>6</v>
      </c>
      <c r="E14" s="5" t="s">
        <v>6</v>
      </c>
      <c r="F14" s="5" t="s">
        <v>6</v>
      </c>
      <c r="G14" s="5" t="s">
        <v>6</v>
      </c>
      <c r="H14" s="5" t="s">
        <v>6</v>
      </c>
      <c r="I14" s="5" t="s">
        <v>6</v>
      </c>
      <c r="J14" s="5" t="s">
        <v>6</v>
      </c>
      <c r="K14" s="7">
        <v>-63231</v>
      </c>
      <c r="L14" s="7">
        <v>-72831</v>
      </c>
      <c r="M14" s="7">
        <v>-79714</v>
      </c>
    </row>
    <row r="15" spans="1:13" x14ac:dyDescent="0.25">
      <c r="A15" s="3" t="s">
        <v>511</v>
      </c>
      <c r="B15" s="5" t="s">
        <v>6</v>
      </c>
      <c r="C15" s="5" t="s">
        <v>6</v>
      </c>
      <c r="D15" s="5" t="s">
        <v>6</v>
      </c>
      <c r="E15" s="5" t="s">
        <v>6</v>
      </c>
      <c r="F15" s="5" t="s">
        <v>6</v>
      </c>
      <c r="G15" s="5" t="s">
        <v>6</v>
      </c>
      <c r="H15" s="5" t="s">
        <v>6</v>
      </c>
      <c r="I15" s="5" t="s">
        <v>6</v>
      </c>
      <c r="J15" s="5" t="s">
        <v>6</v>
      </c>
      <c r="K15" s="7">
        <v>39232</v>
      </c>
      <c r="L15" s="7">
        <v>22924</v>
      </c>
      <c r="M15" s="7">
        <v>13997</v>
      </c>
    </row>
    <row r="16" spans="1:13" x14ac:dyDescent="0.25">
      <c r="A16" s="3" t="s">
        <v>52</v>
      </c>
      <c r="B16" s="5" t="s">
        <v>6</v>
      </c>
      <c r="C16" s="5" t="s">
        <v>6</v>
      </c>
      <c r="D16" s="5" t="s">
        <v>6</v>
      </c>
      <c r="E16" s="5" t="s">
        <v>6</v>
      </c>
      <c r="F16" s="5" t="s">
        <v>6</v>
      </c>
      <c r="G16" s="5" t="s">
        <v>6</v>
      </c>
      <c r="H16" s="5" t="s">
        <v>6</v>
      </c>
      <c r="I16" s="5" t="s">
        <v>6</v>
      </c>
      <c r="J16" s="5" t="s">
        <v>6</v>
      </c>
      <c r="K16" s="5">
        <v>102</v>
      </c>
      <c r="L16" s="5">
        <v>520</v>
      </c>
      <c r="M16" s="5">
        <v>16</v>
      </c>
    </row>
    <row r="17" spans="1:13" x14ac:dyDescent="0.25">
      <c r="A17" s="3" t="s">
        <v>53</v>
      </c>
      <c r="B17" s="5" t="s">
        <v>6</v>
      </c>
      <c r="C17" s="5" t="s">
        <v>6</v>
      </c>
      <c r="D17" s="5" t="s">
        <v>6</v>
      </c>
      <c r="E17" s="5" t="s">
        <v>6</v>
      </c>
      <c r="F17" s="5" t="s">
        <v>6</v>
      </c>
      <c r="G17" s="5" t="s">
        <v>6</v>
      </c>
      <c r="H17" s="5" t="s">
        <v>6</v>
      </c>
      <c r="I17" s="5" t="s">
        <v>6</v>
      </c>
      <c r="J17" s="5" t="s">
        <v>6</v>
      </c>
      <c r="K17" s="7">
        <v>-11667</v>
      </c>
      <c r="L17" s="7">
        <v>-9931</v>
      </c>
      <c r="M17" s="7">
        <v>-5125</v>
      </c>
    </row>
    <row r="18" spans="1:13" ht="30" x14ac:dyDescent="0.25">
      <c r="A18" s="3" t="s">
        <v>517</v>
      </c>
      <c r="B18" s="5" t="s">
        <v>6</v>
      </c>
      <c r="C18" s="5" t="s">
        <v>6</v>
      </c>
      <c r="D18" s="5" t="s">
        <v>6</v>
      </c>
      <c r="E18" s="7">
        <v>4007</v>
      </c>
      <c r="F18" s="7">
        <v>2717</v>
      </c>
      <c r="G18" s="7">
        <v>1785</v>
      </c>
      <c r="H18" s="7">
        <v>5004</v>
      </c>
      <c r="I18" s="5" t="s">
        <v>6</v>
      </c>
      <c r="J18" s="5" t="s">
        <v>6</v>
      </c>
      <c r="K18" s="7">
        <v>27667</v>
      </c>
      <c r="L18" s="7">
        <v>13513</v>
      </c>
      <c r="M18" s="7">
        <v>8888</v>
      </c>
    </row>
    <row r="19" spans="1:13" x14ac:dyDescent="0.25">
      <c r="A19" s="4" t="s">
        <v>55</v>
      </c>
      <c r="B19" s="5" t="s">
        <v>6</v>
      </c>
      <c r="C19" s="5" t="s">
        <v>6</v>
      </c>
      <c r="D19" s="5" t="s">
        <v>6</v>
      </c>
      <c r="E19" s="5" t="s">
        <v>6</v>
      </c>
      <c r="F19" s="5" t="s">
        <v>6</v>
      </c>
      <c r="G19" s="5" t="s">
        <v>6</v>
      </c>
      <c r="H19" s="5" t="s">
        <v>6</v>
      </c>
      <c r="I19" s="5" t="s">
        <v>6</v>
      </c>
      <c r="J19" s="5" t="s">
        <v>6</v>
      </c>
      <c r="K19" s="5" t="s">
        <v>6</v>
      </c>
      <c r="L19" s="5" t="s">
        <v>6</v>
      </c>
      <c r="M19" s="5" t="s">
        <v>6</v>
      </c>
    </row>
    <row r="20" spans="1:13" x14ac:dyDescent="0.25">
      <c r="A20" s="3" t="s">
        <v>520</v>
      </c>
      <c r="B20" s="5" t="s">
        <v>6</v>
      </c>
      <c r="C20" s="5" t="s">
        <v>6</v>
      </c>
      <c r="D20" s="5" t="s">
        <v>6</v>
      </c>
      <c r="E20" s="5" t="s">
        <v>6</v>
      </c>
      <c r="F20" s="5" t="s">
        <v>6</v>
      </c>
      <c r="G20" s="5" t="s">
        <v>6</v>
      </c>
      <c r="H20" s="5" t="s">
        <v>6</v>
      </c>
      <c r="I20" s="5" t="s">
        <v>6</v>
      </c>
      <c r="J20" s="5" t="s">
        <v>6</v>
      </c>
      <c r="K20" s="7">
        <v>-3161</v>
      </c>
      <c r="L20" s="7">
        <v>-7946</v>
      </c>
      <c r="M20" s="7">
        <v>2620</v>
      </c>
    </row>
    <row r="21" spans="1:13" x14ac:dyDescent="0.25">
      <c r="A21" s="3" t="s">
        <v>522</v>
      </c>
      <c r="B21" s="5" t="s">
        <v>6</v>
      </c>
      <c r="C21" s="5" t="s">
        <v>6</v>
      </c>
      <c r="D21" s="5" t="s">
        <v>6</v>
      </c>
      <c r="E21" s="5" t="s">
        <v>6</v>
      </c>
      <c r="F21" s="5" t="s">
        <v>6</v>
      </c>
      <c r="G21" s="5" t="s">
        <v>6</v>
      </c>
      <c r="H21" s="5" t="s">
        <v>6</v>
      </c>
      <c r="I21" s="5" t="s">
        <v>6</v>
      </c>
      <c r="J21" s="5" t="s">
        <v>6</v>
      </c>
      <c r="K21" s="7">
        <v>45505</v>
      </c>
      <c r="L21" s="7">
        <v>6880</v>
      </c>
      <c r="M21" s="5">
        <v>948</v>
      </c>
    </row>
    <row r="22" spans="1:13" x14ac:dyDescent="0.25">
      <c r="A22" s="3" t="s">
        <v>523</v>
      </c>
      <c r="B22" s="5" t="s">
        <v>6</v>
      </c>
      <c r="C22" s="5" t="s">
        <v>6</v>
      </c>
      <c r="D22" s="5" t="s">
        <v>6</v>
      </c>
      <c r="E22" s="5" t="s">
        <v>6</v>
      </c>
      <c r="F22" s="5" t="s">
        <v>6</v>
      </c>
      <c r="G22" s="5" t="s">
        <v>6</v>
      </c>
      <c r="H22" s="5" t="s">
        <v>6</v>
      </c>
      <c r="I22" s="5" t="s">
        <v>6</v>
      </c>
      <c r="J22" s="5" t="s">
        <v>6</v>
      </c>
      <c r="K22" s="7">
        <v>42344</v>
      </c>
      <c r="L22" s="7">
        <v>-1066</v>
      </c>
      <c r="M22" s="7">
        <v>3568</v>
      </c>
    </row>
    <row r="23" spans="1:13" x14ac:dyDescent="0.25">
      <c r="A23" s="3" t="s">
        <v>424</v>
      </c>
      <c r="B23" s="5" t="s">
        <v>6</v>
      </c>
      <c r="C23" s="5" t="s">
        <v>6</v>
      </c>
      <c r="D23" s="5" t="s">
        <v>6</v>
      </c>
      <c r="E23" s="7">
        <v>5801</v>
      </c>
      <c r="F23" s="7">
        <v>-3465</v>
      </c>
      <c r="G23" s="7">
        <v>3626</v>
      </c>
      <c r="H23" s="7">
        <v>6485</v>
      </c>
      <c r="I23" s="5" t="s">
        <v>6</v>
      </c>
      <c r="J23" s="5" t="s">
        <v>6</v>
      </c>
      <c r="K23" s="7">
        <v>70011</v>
      </c>
      <c r="L23" s="7">
        <v>12447</v>
      </c>
      <c r="M23" s="7">
        <v>12456</v>
      </c>
    </row>
    <row r="24" spans="1:13" x14ac:dyDescent="0.25">
      <c r="A24" s="3" t="s">
        <v>1457</v>
      </c>
      <c r="B24" s="5" t="s">
        <v>6</v>
      </c>
      <c r="C24" s="5" t="s">
        <v>6</v>
      </c>
      <c r="D24" s="5" t="s">
        <v>6</v>
      </c>
      <c r="E24" s="5" t="s">
        <v>6</v>
      </c>
      <c r="F24" s="5" t="s">
        <v>6</v>
      </c>
      <c r="G24" s="5" t="s">
        <v>6</v>
      </c>
      <c r="H24" s="5" t="s">
        <v>6</v>
      </c>
      <c r="I24" s="5" t="s">
        <v>6</v>
      </c>
      <c r="J24" s="5" t="s">
        <v>6</v>
      </c>
      <c r="K24" s="5" t="s">
        <v>6</v>
      </c>
      <c r="L24" s="5" t="s">
        <v>6</v>
      </c>
      <c r="M24" s="5" t="s">
        <v>6</v>
      </c>
    </row>
    <row r="25" spans="1:13" x14ac:dyDescent="0.25">
      <c r="A25" s="4" t="s">
        <v>1752</v>
      </c>
      <c r="B25" s="5" t="s">
        <v>6</v>
      </c>
      <c r="C25" s="5" t="s">
        <v>6</v>
      </c>
      <c r="D25" s="5" t="s">
        <v>6</v>
      </c>
      <c r="E25" s="5" t="s">
        <v>6</v>
      </c>
      <c r="F25" s="5" t="s">
        <v>6</v>
      </c>
      <c r="G25" s="5" t="s">
        <v>6</v>
      </c>
      <c r="H25" s="5" t="s">
        <v>6</v>
      </c>
      <c r="I25" s="5" t="s">
        <v>6</v>
      </c>
      <c r="J25" s="5" t="s">
        <v>6</v>
      </c>
      <c r="K25" s="5" t="s">
        <v>6</v>
      </c>
      <c r="L25" s="5" t="s">
        <v>6</v>
      </c>
      <c r="M25" s="5" t="s">
        <v>6</v>
      </c>
    </row>
    <row r="26" spans="1:13" x14ac:dyDescent="0.25">
      <c r="A26" s="3" t="s">
        <v>38</v>
      </c>
      <c r="B26" s="5" t="s">
        <v>6</v>
      </c>
      <c r="C26" s="5" t="s">
        <v>6</v>
      </c>
      <c r="D26" s="5" t="s">
        <v>6</v>
      </c>
      <c r="E26" s="5" t="s">
        <v>6</v>
      </c>
      <c r="F26" s="5" t="s">
        <v>6</v>
      </c>
      <c r="G26" s="5" t="s">
        <v>6</v>
      </c>
      <c r="H26" s="5" t="s">
        <v>6</v>
      </c>
      <c r="I26" s="5" t="s">
        <v>6</v>
      </c>
      <c r="J26" s="5" t="s">
        <v>6</v>
      </c>
      <c r="K26" s="5" t="s">
        <v>6</v>
      </c>
      <c r="L26" s="5" t="s">
        <v>6</v>
      </c>
      <c r="M26" s="7">
        <v>42953</v>
      </c>
    </row>
    <row r="27" spans="1:13" x14ac:dyDescent="0.25">
      <c r="A27" s="3" t="s">
        <v>42</v>
      </c>
      <c r="B27" s="5" t="s">
        <v>6</v>
      </c>
      <c r="C27" s="5" t="s">
        <v>6</v>
      </c>
      <c r="D27" s="5" t="s">
        <v>6</v>
      </c>
      <c r="E27" s="5" t="s">
        <v>6</v>
      </c>
      <c r="F27" s="5" t="s">
        <v>6</v>
      </c>
      <c r="G27" s="5" t="s">
        <v>6</v>
      </c>
      <c r="H27" s="5" t="s">
        <v>6</v>
      </c>
      <c r="I27" s="5" t="s">
        <v>6</v>
      </c>
      <c r="J27" s="5" t="s">
        <v>6</v>
      </c>
      <c r="K27" s="5" t="s">
        <v>6</v>
      </c>
      <c r="L27" s="5" t="s">
        <v>6</v>
      </c>
      <c r="M27" s="7">
        <v>42953</v>
      </c>
    </row>
    <row r="28" spans="1:13" x14ac:dyDescent="0.25">
      <c r="A28" s="4" t="s">
        <v>43</v>
      </c>
      <c r="B28" s="5" t="s">
        <v>6</v>
      </c>
      <c r="C28" s="5" t="s">
        <v>6</v>
      </c>
      <c r="D28" s="5" t="s">
        <v>6</v>
      </c>
      <c r="E28" s="5" t="s">
        <v>6</v>
      </c>
      <c r="F28" s="5" t="s">
        <v>6</v>
      </c>
      <c r="G28" s="5" t="s">
        <v>6</v>
      </c>
      <c r="H28" s="5" t="s">
        <v>6</v>
      </c>
      <c r="I28" s="5" t="s">
        <v>6</v>
      </c>
      <c r="J28" s="5" t="s">
        <v>6</v>
      </c>
      <c r="K28" s="5" t="s">
        <v>6</v>
      </c>
      <c r="L28" s="5" t="s">
        <v>6</v>
      </c>
      <c r="M28" s="5" t="s">
        <v>6</v>
      </c>
    </row>
    <row r="29" spans="1:13" x14ac:dyDescent="0.25">
      <c r="A29" s="3" t="s">
        <v>44</v>
      </c>
      <c r="B29" s="5" t="s">
        <v>6</v>
      </c>
      <c r="C29" s="5" t="s">
        <v>6</v>
      </c>
      <c r="D29" s="5" t="s">
        <v>6</v>
      </c>
      <c r="E29" s="5" t="s">
        <v>6</v>
      </c>
      <c r="F29" s="5" t="s">
        <v>6</v>
      </c>
      <c r="G29" s="5" t="s">
        <v>6</v>
      </c>
      <c r="H29" s="5" t="s">
        <v>6</v>
      </c>
      <c r="I29" s="5" t="s">
        <v>6</v>
      </c>
      <c r="J29" s="5" t="s">
        <v>6</v>
      </c>
      <c r="K29" s="5" t="s">
        <v>6</v>
      </c>
      <c r="L29" s="5" t="s">
        <v>6</v>
      </c>
      <c r="M29" s="7">
        <v>-7602</v>
      </c>
    </row>
    <row r="30" spans="1:13" x14ac:dyDescent="0.25">
      <c r="A30" s="3" t="s">
        <v>45</v>
      </c>
      <c r="B30" s="5" t="s">
        <v>6</v>
      </c>
      <c r="C30" s="5" t="s">
        <v>6</v>
      </c>
      <c r="D30" s="5" t="s">
        <v>6</v>
      </c>
      <c r="E30" s="5" t="s">
        <v>6</v>
      </c>
      <c r="F30" s="5" t="s">
        <v>6</v>
      </c>
      <c r="G30" s="5" t="s">
        <v>6</v>
      </c>
      <c r="H30" s="5" t="s">
        <v>6</v>
      </c>
      <c r="I30" s="5" t="s">
        <v>6</v>
      </c>
      <c r="J30" s="5" t="s">
        <v>6</v>
      </c>
      <c r="K30" s="5" t="s">
        <v>6</v>
      </c>
      <c r="L30" s="5" t="s">
        <v>6</v>
      </c>
      <c r="M30" s="7">
        <v>-11452</v>
      </c>
    </row>
    <row r="31" spans="1:13" x14ac:dyDescent="0.25">
      <c r="A31" s="3" t="s">
        <v>46</v>
      </c>
      <c r="B31" s="5" t="s">
        <v>6</v>
      </c>
      <c r="C31" s="5" t="s">
        <v>6</v>
      </c>
      <c r="D31" s="5" t="s">
        <v>6</v>
      </c>
      <c r="E31" s="5" t="s">
        <v>6</v>
      </c>
      <c r="F31" s="5" t="s">
        <v>6</v>
      </c>
      <c r="G31" s="5" t="s">
        <v>6</v>
      </c>
      <c r="H31" s="5" t="s">
        <v>6</v>
      </c>
      <c r="I31" s="5" t="s">
        <v>6</v>
      </c>
      <c r="J31" s="5" t="s">
        <v>6</v>
      </c>
      <c r="K31" s="5" t="s">
        <v>6</v>
      </c>
      <c r="L31" s="5" t="s">
        <v>6</v>
      </c>
      <c r="M31" s="7">
        <v>-5240</v>
      </c>
    </row>
    <row r="32" spans="1:13" x14ac:dyDescent="0.25">
      <c r="A32" s="3" t="s">
        <v>47</v>
      </c>
      <c r="B32" s="5" t="s">
        <v>6</v>
      </c>
      <c r="C32" s="5" t="s">
        <v>6</v>
      </c>
      <c r="D32" s="5" t="s">
        <v>6</v>
      </c>
      <c r="E32" s="5" t="s">
        <v>6</v>
      </c>
      <c r="F32" s="5" t="s">
        <v>6</v>
      </c>
      <c r="G32" s="5" t="s">
        <v>6</v>
      </c>
      <c r="H32" s="5" t="s">
        <v>6</v>
      </c>
      <c r="I32" s="5" t="s">
        <v>6</v>
      </c>
      <c r="J32" s="5" t="s">
        <v>6</v>
      </c>
      <c r="K32" s="5" t="s">
        <v>6</v>
      </c>
      <c r="L32" s="5" t="s">
        <v>6</v>
      </c>
      <c r="M32" s="7">
        <v>-7815</v>
      </c>
    </row>
    <row r="33" spans="1:13" x14ac:dyDescent="0.25">
      <c r="A33" s="3" t="s">
        <v>48</v>
      </c>
      <c r="B33" s="5" t="s">
        <v>6</v>
      </c>
      <c r="C33" s="5" t="s">
        <v>6</v>
      </c>
      <c r="D33" s="5" t="s">
        <v>6</v>
      </c>
      <c r="E33" s="5" t="s">
        <v>6</v>
      </c>
      <c r="F33" s="5" t="s">
        <v>6</v>
      </c>
      <c r="G33" s="5" t="s">
        <v>6</v>
      </c>
      <c r="H33" s="5" t="s">
        <v>6</v>
      </c>
      <c r="I33" s="5" t="s">
        <v>6</v>
      </c>
      <c r="J33" s="5" t="s">
        <v>6</v>
      </c>
      <c r="K33" s="5" t="s">
        <v>6</v>
      </c>
      <c r="L33" s="5" t="s">
        <v>6</v>
      </c>
      <c r="M33" s="7">
        <v>-16529</v>
      </c>
    </row>
    <row r="34" spans="1:13" ht="30" x14ac:dyDescent="0.25">
      <c r="A34" s="3" t="s">
        <v>49</v>
      </c>
      <c r="B34" s="5" t="s">
        <v>6</v>
      </c>
      <c r="C34" s="5" t="s">
        <v>6</v>
      </c>
      <c r="D34" s="5" t="s">
        <v>6</v>
      </c>
      <c r="E34" s="5" t="s">
        <v>6</v>
      </c>
      <c r="F34" s="5" t="s">
        <v>6</v>
      </c>
      <c r="G34" s="5" t="s">
        <v>6</v>
      </c>
      <c r="H34" s="5" t="s">
        <v>6</v>
      </c>
      <c r="I34" s="5" t="s">
        <v>6</v>
      </c>
      <c r="J34" s="5" t="s">
        <v>6</v>
      </c>
      <c r="K34" s="5" t="s">
        <v>6</v>
      </c>
      <c r="L34" s="5" t="s">
        <v>6</v>
      </c>
      <c r="M34" s="7">
        <v>-3336</v>
      </c>
    </row>
    <row r="35" spans="1:13" x14ac:dyDescent="0.25">
      <c r="A35" s="3" t="s">
        <v>50</v>
      </c>
      <c r="B35" s="5" t="s">
        <v>6</v>
      </c>
      <c r="C35" s="5" t="s">
        <v>6</v>
      </c>
      <c r="D35" s="5" t="s">
        <v>6</v>
      </c>
      <c r="E35" s="5" t="s">
        <v>6</v>
      </c>
      <c r="F35" s="5" t="s">
        <v>6</v>
      </c>
      <c r="G35" s="5" t="s">
        <v>6</v>
      </c>
      <c r="H35" s="5" t="s">
        <v>6</v>
      </c>
      <c r="I35" s="5" t="s">
        <v>6</v>
      </c>
      <c r="J35" s="5" t="s">
        <v>6</v>
      </c>
      <c r="K35" s="5" t="s">
        <v>6</v>
      </c>
      <c r="L35" s="5" t="s">
        <v>6</v>
      </c>
      <c r="M35" s="7">
        <v>-51974</v>
      </c>
    </row>
    <row r="36" spans="1:13" x14ac:dyDescent="0.25">
      <c r="A36" s="3" t="s">
        <v>511</v>
      </c>
      <c r="B36" s="5" t="s">
        <v>6</v>
      </c>
      <c r="C36" s="5" t="s">
        <v>6</v>
      </c>
      <c r="D36" s="5" t="s">
        <v>6</v>
      </c>
      <c r="E36" s="5" t="s">
        <v>6</v>
      </c>
      <c r="F36" s="5" t="s">
        <v>6</v>
      </c>
      <c r="G36" s="5" t="s">
        <v>6</v>
      </c>
      <c r="H36" s="5" t="s">
        <v>6</v>
      </c>
      <c r="I36" s="5" t="s">
        <v>6</v>
      </c>
      <c r="J36" s="5" t="s">
        <v>6</v>
      </c>
      <c r="K36" s="5" t="s">
        <v>6</v>
      </c>
      <c r="L36" s="5" t="s">
        <v>6</v>
      </c>
      <c r="M36" s="7">
        <v>-9021</v>
      </c>
    </row>
    <row r="37" spans="1:13" x14ac:dyDescent="0.25">
      <c r="A37" s="3" t="s">
        <v>52</v>
      </c>
      <c r="B37" s="5" t="s">
        <v>6</v>
      </c>
      <c r="C37" s="5" t="s">
        <v>6</v>
      </c>
      <c r="D37" s="5" t="s">
        <v>6</v>
      </c>
      <c r="E37" s="5" t="s">
        <v>6</v>
      </c>
      <c r="F37" s="5" t="s">
        <v>6</v>
      </c>
      <c r="G37" s="5" t="s">
        <v>6</v>
      </c>
      <c r="H37" s="5" t="s">
        <v>6</v>
      </c>
      <c r="I37" s="5" t="s">
        <v>6</v>
      </c>
      <c r="J37" s="5" t="s">
        <v>6</v>
      </c>
      <c r="K37" s="5" t="s">
        <v>6</v>
      </c>
      <c r="L37" s="5" t="s">
        <v>6</v>
      </c>
      <c r="M37" s="5">
        <v>641</v>
      </c>
    </row>
    <row r="38" spans="1:13" ht="30" x14ac:dyDescent="0.25">
      <c r="A38" s="3" t="s">
        <v>517</v>
      </c>
      <c r="B38" s="5" t="s">
        <v>6</v>
      </c>
      <c r="C38" s="5" t="s">
        <v>6</v>
      </c>
      <c r="D38" s="5" t="s">
        <v>6</v>
      </c>
      <c r="E38" s="5" t="s">
        <v>6</v>
      </c>
      <c r="F38" s="5" t="s">
        <v>6</v>
      </c>
      <c r="G38" s="5" t="s">
        <v>6</v>
      </c>
      <c r="H38" s="5" t="s">
        <v>6</v>
      </c>
      <c r="I38" s="5" t="s">
        <v>6</v>
      </c>
      <c r="J38" s="5" t="s">
        <v>6</v>
      </c>
      <c r="K38" s="5" t="s">
        <v>6</v>
      </c>
      <c r="L38" s="5" t="s">
        <v>6</v>
      </c>
      <c r="M38" s="7">
        <v>-8380</v>
      </c>
    </row>
    <row r="39" spans="1:13" x14ac:dyDescent="0.25">
      <c r="A39" s="4" t="s">
        <v>55</v>
      </c>
      <c r="B39" s="5" t="s">
        <v>6</v>
      </c>
      <c r="C39" s="5" t="s">
        <v>6</v>
      </c>
      <c r="D39" s="5" t="s">
        <v>6</v>
      </c>
      <c r="E39" s="5" t="s">
        <v>6</v>
      </c>
      <c r="F39" s="5" t="s">
        <v>6</v>
      </c>
      <c r="G39" s="5" t="s">
        <v>6</v>
      </c>
      <c r="H39" s="5" t="s">
        <v>6</v>
      </c>
      <c r="I39" s="5" t="s">
        <v>6</v>
      </c>
      <c r="J39" s="5" t="s">
        <v>6</v>
      </c>
      <c r="K39" s="5" t="s">
        <v>6</v>
      </c>
      <c r="L39" s="5" t="s">
        <v>6</v>
      </c>
      <c r="M39" s="5" t="s">
        <v>6</v>
      </c>
    </row>
    <row r="40" spans="1:13" x14ac:dyDescent="0.25">
      <c r="A40" s="3" t="s">
        <v>520</v>
      </c>
      <c r="B40" s="5" t="s">
        <v>6</v>
      </c>
      <c r="C40" s="5" t="s">
        <v>6</v>
      </c>
      <c r="D40" s="5" t="s">
        <v>6</v>
      </c>
      <c r="E40" s="5" t="s">
        <v>6</v>
      </c>
      <c r="F40" s="5" t="s">
        <v>6</v>
      </c>
      <c r="G40" s="5" t="s">
        <v>6</v>
      </c>
      <c r="H40" s="5" t="s">
        <v>6</v>
      </c>
      <c r="I40" s="5" t="s">
        <v>6</v>
      </c>
      <c r="J40" s="5" t="s">
        <v>6</v>
      </c>
      <c r="K40" s="5" t="s">
        <v>6</v>
      </c>
      <c r="L40" s="5" t="s">
        <v>6</v>
      </c>
      <c r="M40" s="7">
        <v>2874</v>
      </c>
    </row>
    <row r="41" spans="1:13" x14ac:dyDescent="0.25">
      <c r="A41" s="3" t="s">
        <v>523</v>
      </c>
      <c r="B41" s="5" t="s">
        <v>6</v>
      </c>
      <c r="C41" s="5" t="s">
        <v>6</v>
      </c>
      <c r="D41" s="5" t="s">
        <v>6</v>
      </c>
      <c r="E41" s="5" t="s">
        <v>6</v>
      </c>
      <c r="F41" s="5" t="s">
        <v>6</v>
      </c>
      <c r="G41" s="5" t="s">
        <v>6</v>
      </c>
      <c r="H41" s="5" t="s">
        <v>6</v>
      </c>
      <c r="I41" s="5" t="s">
        <v>6</v>
      </c>
      <c r="J41" s="5" t="s">
        <v>6</v>
      </c>
      <c r="K41" s="5" t="s">
        <v>6</v>
      </c>
      <c r="L41" s="5" t="s">
        <v>6</v>
      </c>
      <c r="M41" s="7">
        <v>2874</v>
      </c>
    </row>
    <row r="42" spans="1:13" x14ac:dyDescent="0.25">
      <c r="A42" s="3" t="s">
        <v>424</v>
      </c>
      <c r="B42" s="5" t="s">
        <v>6</v>
      </c>
      <c r="C42" s="5" t="s">
        <v>6</v>
      </c>
      <c r="D42" s="5" t="s">
        <v>6</v>
      </c>
      <c r="E42" s="5" t="s">
        <v>6</v>
      </c>
      <c r="F42" s="5" t="s">
        <v>6</v>
      </c>
      <c r="G42" s="5" t="s">
        <v>6</v>
      </c>
      <c r="H42" s="5" t="s">
        <v>6</v>
      </c>
      <c r="I42" s="5" t="s">
        <v>6</v>
      </c>
      <c r="J42" s="5" t="s">
        <v>6</v>
      </c>
      <c r="K42" s="5" t="s">
        <v>6</v>
      </c>
      <c r="L42" s="5" t="s">
        <v>6</v>
      </c>
      <c r="M42" s="7">
        <v>-5506</v>
      </c>
    </row>
    <row r="43" spans="1:13" x14ac:dyDescent="0.25">
      <c r="A43" s="3" t="s">
        <v>1753</v>
      </c>
      <c r="B43" s="5" t="s">
        <v>6</v>
      </c>
      <c r="C43" s="5" t="s">
        <v>6</v>
      </c>
      <c r="D43" s="5" t="s">
        <v>6</v>
      </c>
      <c r="E43" s="5" t="s">
        <v>6</v>
      </c>
      <c r="F43" s="5" t="s">
        <v>6</v>
      </c>
      <c r="G43" s="5" t="s">
        <v>6</v>
      </c>
      <c r="H43" s="5" t="s">
        <v>6</v>
      </c>
      <c r="I43" s="5" t="s">
        <v>6</v>
      </c>
      <c r="J43" s="5" t="s">
        <v>6</v>
      </c>
      <c r="K43" s="5" t="s">
        <v>6</v>
      </c>
      <c r="L43" s="5" t="s">
        <v>6</v>
      </c>
      <c r="M43" s="5" t="s">
        <v>6</v>
      </c>
    </row>
    <row r="44" spans="1:13" x14ac:dyDescent="0.25">
      <c r="A44" s="4" t="s">
        <v>1752</v>
      </c>
      <c r="B44" s="5" t="s">
        <v>6</v>
      </c>
      <c r="C44" s="5" t="s">
        <v>6</v>
      </c>
      <c r="D44" s="5" t="s">
        <v>6</v>
      </c>
      <c r="E44" s="5" t="s">
        <v>6</v>
      </c>
      <c r="F44" s="5" t="s">
        <v>6</v>
      </c>
      <c r="G44" s="5" t="s">
        <v>6</v>
      </c>
      <c r="H44" s="5" t="s">
        <v>6</v>
      </c>
      <c r="I44" s="5" t="s">
        <v>6</v>
      </c>
      <c r="J44" s="5" t="s">
        <v>6</v>
      </c>
      <c r="K44" s="5" t="s">
        <v>6</v>
      </c>
      <c r="L44" s="5" t="s">
        <v>6</v>
      </c>
      <c r="M44" s="5" t="s">
        <v>6</v>
      </c>
    </row>
    <row r="45" spans="1:13" x14ac:dyDescent="0.25">
      <c r="A45" s="3" t="s">
        <v>38</v>
      </c>
      <c r="B45" s="5" t="s">
        <v>6</v>
      </c>
      <c r="C45" s="5" t="s">
        <v>6</v>
      </c>
      <c r="D45" s="5" t="s">
        <v>6</v>
      </c>
      <c r="E45" s="5" t="s">
        <v>6</v>
      </c>
      <c r="F45" s="5" t="s">
        <v>6</v>
      </c>
      <c r="G45" s="5" t="s">
        <v>6</v>
      </c>
      <c r="H45" s="5" t="s">
        <v>6</v>
      </c>
      <c r="I45" s="5" t="s">
        <v>6</v>
      </c>
      <c r="J45" s="5" t="s">
        <v>6</v>
      </c>
      <c r="K45" s="5" t="s">
        <v>6</v>
      </c>
      <c r="L45" s="5" t="s">
        <v>6</v>
      </c>
      <c r="M45" s="7">
        <v>48100</v>
      </c>
    </row>
    <row r="46" spans="1:13" ht="30" x14ac:dyDescent="0.25">
      <c r="A46" s="3" t="s">
        <v>39</v>
      </c>
      <c r="B46" s="5" t="s">
        <v>6</v>
      </c>
      <c r="C46" s="5" t="s">
        <v>6</v>
      </c>
      <c r="D46" s="5" t="s">
        <v>6</v>
      </c>
      <c r="E46" s="5" t="s">
        <v>6</v>
      </c>
      <c r="F46" s="5" t="s">
        <v>6</v>
      </c>
      <c r="G46" s="5" t="s">
        <v>6</v>
      </c>
      <c r="H46" s="5" t="s">
        <v>6</v>
      </c>
      <c r="I46" s="5" t="s">
        <v>6</v>
      </c>
      <c r="J46" s="5" t="s">
        <v>6</v>
      </c>
      <c r="K46" s="5" t="s">
        <v>6</v>
      </c>
      <c r="L46" s="5" t="s">
        <v>6</v>
      </c>
      <c r="M46" s="7">
        <v>2489</v>
      </c>
    </row>
    <row r="47" spans="1:13" x14ac:dyDescent="0.25">
      <c r="A47" s="3" t="s">
        <v>42</v>
      </c>
      <c r="B47" s="5" t="s">
        <v>6</v>
      </c>
      <c r="C47" s="5" t="s">
        <v>6</v>
      </c>
      <c r="D47" s="5" t="s">
        <v>6</v>
      </c>
      <c r="E47" s="5" t="s">
        <v>6</v>
      </c>
      <c r="F47" s="5" t="s">
        <v>6</v>
      </c>
      <c r="G47" s="5" t="s">
        <v>6</v>
      </c>
      <c r="H47" s="5" t="s">
        <v>6</v>
      </c>
      <c r="I47" s="5" t="s">
        <v>6</v>
      </c>
      <c r="J47" s="5" t="s">
        <v>6</v>
      </c>
      <c r="K47" s="5" t="s">
        <v>6</v>
      </c>
      <c r="L47" s="5" t="s">
        <v>6</v>
      </c>
      <c r="M47" s="7">
        <v>50589</v>
      </c>
    </row>
    <row r="48" spans="1:13" x14ac:dyDescent="0.25">
      <c r="A48" s="4" t="s">
        <v>43</v>
      </c>
      <c r="B48" s="5" t="s">
        <v>6</v>
      </c>
      <c r="C48" s="5" t="s">
        <v>6</v>
      </c>
      <c r="D48" s="5" t="s">
        <v>6</v>
      </c>
      <c r="E48" s="5" t="s">
        <v>6</v>
      </c>
      <c r="F48" s="5" t="s">
        <v>6</v>
      </c>
      <c r="G48" s="5" t="s">
        <v>6</v>
      </c>
      <c r="H48" s="5" t="s">
        <v>6</v>
      </c>
      <c r="I48" s="5" t="s">
        <v>6</v>
      </c>
      <c r="J48" s="5" t="s">
        <v>6</v>
      </c>
      <c r="K48" s="5" t="s">
        <v>6</v>
      </c>
      <c r="L48" s="5" t="s">
        <v>6</v>
      </c>
      <c r="M48" s="5" t="s">
        <v>6</v>
      </c>
    </row>
    <row r="49" spans="1:13" x14ac:dyDescent="0.25">
      <c r="A49" s="3" t="s">
        <v>44</v>
      </c>
      <c r="B49" s="5" t="s">
        <v>6</v>
      </c>
      <c r="C49" s="5" t="s">
        <v>6</v>
      </c>
      <c r="D49" s="5" t="s">
        <v>6</v>
      </c>
      <c r="E49" s="5" t="s">
        <v>6</v>
      </c>
      <c r="F49" s="5" t="s">
        <v>6</v>
      </c>
      <c r="G49" s="5" t="s">
        <v>6</v>
      </c>
      <c r="H49" s="5" t="s">
        <v>6</v>
      </c>
      <c r="I49" s="5" t="s">
        <v>6</v>
      </c>
      <c r="J49" s="5" t="s">
        <v>6</v>
      </c>
      <c r="K49" s="5" t="s">
        <v>6</v>
      </c>
      <c r="L49" s="5" t="s">
        <v>6</v>
      </c>
      <c r="M49" s="7">
        <v>-7271</v>
      </c>
    </row>
    <row r="50" spans="1:13" x14ac:dyDescent="0.25">
      <c r="A50" s="3" t="s">
        <v>45</v>
      </c>
      <c r="B50" s="5" t="s">
        <v>6</v>
      </c>
      <c r="C50" s="5" t="s">
        <v>6</v>
      </c>
      <c r="D50" s="5" t="s">
        <v>6</v>
      </c>
      <c r="E50" s="5" t="s">
        <v>6</v>
      </c>
      <c r="F50" s="5" t="s">
        <v>6</v>
      </c>
      <c r="G50" s="5" t="s">
        <v>6</v>
      </c>
      <c r="H50" s="5" t="s">
        <v>6</v>
      </c>
      <c r="I50" s="5" t="s">
        <v>6</v>
      </c>
      <c r="J50" s="5" t="s">
        <v>6</v>
      </c>
      <c r="K50" s="5" t="s">
        <v>6</v>
      </c>
      <c r="L50" s="5" t="s">
        <v>6</v>
      </c>
      <c r="M50" s="7">
        <v>-1263</v>
      </c>
    </row>
    <row r="51" spans="1:13" x14ac:dyDescent="0.25">
      <c r="A51" s="3" t="s">
        <v>46</v>
      </c>
      <c r="B51" s="5" t="s">
        <v>6</v>
      </c>
      <c r="C51" s="5" t="s">
        <v>6</v>
      </c>
      <c r="D51" s="5" t="s">
        <v>6</v>
      </c>
      <c r="E51" s="5" t="s">
        <v>6</v>
      </c>
      <c r="F51" s="5" t="s">
        <v>6</v>
      </c>
      <c r="G51" s="5" t="s">
        <v>6</v>
      </c>
      <c r="H51" s="5" t="s">
        <v>6</v>
      </c>
      <c r="I51" s="5" t="s">
        <v>6</v>
      </c>
      <c r="J51" s="5" t="s">
        <v>6</v>
      </c>
      <c r="K51" s="5" t="s">
        <v>6</v>
      </c>
      <c r="L51" s="5" t="s">
        <v>6</v>
      </c>
      <c r="M51" s="5">
        <v>-122</v>
      </c>
    </row>
    <row r="52" spans="1:13" x14ac:dyDescent="0.25">
      <c r="A52" s="3" t="s">
        <v>47</v>
      </c>
      <c r="B52" s="5" t="s">
        <v>6</v>
      </c>
      <c r="C52" s="5" t="s">
        <v>6</v>
      </c>
      <c r="D52" s="5" t="s">
        <v>6</v>
      </c>
      <c r="E52" s="5" t="s">
        <v>6</v>
      </c>
      <c r="F52" s="5" t="s">
        <v>6</v>
      </c>
      <c r="G52" s="5" t="s">
        <v>6</v>
      </c>
      <c r="H52" s="5" t="s">
        <v>6</v>
      </c>
      <c r="I52" s="5" t="s">
        <v>6</v>
      </c>
      <c r="J52" s="5" t="s">
        <v>6</v>
      </c>
      <c r="K52" s="5" t="s">
        <v>6</v>
      </c>
      <c r="L52" s="5" t="s">
        <v>6</v>
      </c>
      <c r="M52" s="7">
        <v>-1783</v>
      </c>
    </row>
    <row r="53" spans="1:13" ht="30" x14ac:dyDescent="0.25">
      <c r="A53" s="3" t="s">
        <v>49</v>
      </c>
      <c r="B53" s="5" t="s">
        <v>6</v>
      </c>
      <c r="C53" s="5" t="s">
        <v>6</v>
      </c>
      <c r="D53" s="5" t="s">
        <v>6</v>
      </c>
      <c r="E53" s="5" t="s">
        <v>6</v>
      </c>
      <c r="F53" s="5" t="s">
        <v>6</v>
      </c>
      <c r="G53" s="5" t="s">
        <v>6</v>
      </c>
      <c r="H53" s="5" t="s">
        <v>6</v>
      </c>
      <c r="I53" s="5" t="s">
        <v>6</v>
      </c>
      <c r="J53" s="5" t="s">
        <v>6</v>
      </c>
      <c r="K53" s="5" t="s">
        <v>6</v>
      </c>
      <c r="L53" s="5" t="s">
        <v>6</v>
      </c>
      <c r="M53" s="7">
        <v>-5231</v>
      </c>
    </row>
    <row r="54" spans="1:13" x14ac:dyDescent="0.25">
      <c r="A54" s="3" t="s">
        <v>50</v>
      </c>
      <c r="B54" s="5" t="s">
        <v>6</v>
      </c>
      <c r="C54" s="5" t="s">
        <v>6</v>
      </c>
      <c r="D54" s="5" t="s">
        <v>6</v>
      </c>
      <c r="E54" s="5" t="s">
        <v>6</v>
      </c>
      <c r="F54" s="5" t="s">
        <v>6</v>
      </c>
      <c r="G54" s="5" t="s">
        <v>6</v>
      </c>
      <c r="H54" s="5" t="s">
        <v>6</v>
      </c>
      <c r="I54" s="5" t="s">
        <v>6</v>
      </c>
      <c r="J54" s="5" t="s">
        <v>6</v>
      </c>
      <c r="K54" s="5" t="s">
        <v>6</v>
      </c>
      <c r="L54" s="5" t="s">
        <v>6</v>
      </c>
      <c r="M54" s="7">
        <v>-15670</v>
      </c>
    </row>
    <row r="55" spans="1:13" x14ac:dyDescent="0.25">
      <c r="A55" s="3" t="s">
        <v>511</v>
      </c>
      <c r="B55" s="5" t="s">
        <v>6</v>
      </c>
      <c r="C55" s="5" t="s">
        <v>6</v>
      </c>
      <c r="D55" s="5" t="s">
        <v>6</v>
      </c>
      <c r="E55" s="5" t="s">
        <v>6</v>
      </c>
      <c r="F55" s="5" t="s">
        <v>6</v>
      </c>
      <c r="G55" s="5" t="s">
        <v>6</v>
      </c>
      <c r="H55" s="5" t="s">
        <v>6</v>
      </c>
      <c r="I55" s="5" t="s">
        <v>6</v>
      </c>
      <c r="J55" s="5" t="s">
        <v>6</v>
      </c>
      <c r="K55" s="5" t="s">
        <v>6</v>
      </c>
      <c r="L55" s="5" t="s">
        <v>6</v>
      </c>
      <c r="M55" s="7">
        <v>34919</v>
      </c>
    </row>
    <row r="56" spans="1:13" x14ac:dyDescent="0.25">
      <c r="A56" s="3" t="s">
        <v>52</v>
      </c>
      <c r="B56" s="5" t="s">
        <v>6</v>
      </c>
      <c r="C56" s="5" t="s">
        <v>6</v>
      </c>
      <c r="D56" s="5" t="s">
        <v>6</v>
      </c>
      <c r="E56" s="5" t="s">
        <v>6</v>
      </c>
      <c r="F56" s="5" t="s">
        <v>6</v>
      </c>
      <c r="G56" s="5" t="s">
        <v>6</v>
      </c>
      <c r="H56" s="5" t="s">
        <v>6</v>
      </c>
      <c r="I56" s="5" t="s">
        <v>6</v>
      </c>
      <c r="J56" s="5" t="s">
        <v>6</v>
      </c>
      <c r="K56" s="5" t="s">
        <v>6</v>
      </c>
      <c r="L56" s="5" t="s">
        <v>6</v>
      </c>
      <c r="M56" s="5">
        <v>-621</v>
      </c>
    </row>
    <row r="57" spans="1:13" ht="30" x14ac:dyDescent="0.25">
      <c r="A57" s="3" t="s">
        <v>517</v>
      </c>
      <c r="B57" s="5" t="s">
        <v>6</v>
      </c>
      <c r="C57" s="5" t="s">
        <v>6</v>
      </c>
      <c r="D57" s="5" t="s">
        <v>6</v>
      </c>
      <c r="E57" s="5" t="s">
        <v>6</v>
      </c>
      <c r="F57" s="5" t="s">
        <v>6</v>
      </c>
      <c r="G57" s="5" t="s">
        <v>6</v>
      </c>
      <c r="H57" s="5" t="s">
        <v>6</v>
      </c>
      <c r="I57" s="5" t="s">
        <v>6</v>
      </c>
      <c r="J57" s="5" t="s">
        <v>6</v>
      </c>
      <c r="K57" s="5" t="s">
        <v>6</v>
      </c>
      <c r="L57" s="5" t="s">
        <v>6</v>
      </c>
      <c r="M57" s="7">
        <v>34298</v>
      </c>
    </row>
    <row r="58" spans="1:13" x14ac:dyDescent="0.25">
      <c r="A58" s="4" t="s">
        <v>55</v>
      </c>
      <c r="B58" s="5" t="s">
        <v>6</v>
      </c>
      <c r="C58" s="5" t="s">
        <v>6</v>
      </c>
      <c r="D58" s="5" t="s">
        <v>6</v>
      </c>
      <c r="E58" s="5" t="s">
        <v>6</v>
      </c>
      <c r="F58" s="5" t="s">
        <v>6</v>
      </c>
      <c r="G58" s="5" t="s">
        <v>6</v>
      </c>
      <c r="H58" s="5" t="s">
        <v>6</v>
      </c>
      <c r="I58" s="5" t="s">
        <v>6</v>
      </c>
      <c r="J58" s="5" t="s">
        <v>6</v>
      </c>
      <c r="K58" s="5" t="s">
        <v>6</v>
      </c>
      <c r="L58" s="5" t="s">
        <v>6</v>
      </c>
      <c r="M58" s="5" t="s">
        <v>6</v>
      </c>
    </row>
    <row r="59" spans="1:13" x14ac:dyDescent="0.25">
      <c r="A59" s="3" t="s">
        <v>520</v>
      </c>
      <c r="B59" s="5" t="s">
        <v>6</v>
      </c>
      <c r="C59" s="5" t="s">
        <v>6</v>
      </c>
      <c r="D59" s="5" t="s">
        <v>6</v>
      </c>
      <c r="E59" s="5" t="s">
        <v>6</v>
      </c>
      <c r="F59" s="5" t="s">
        <v>6</v>
      </c>
      <c r="G59" s="5" t="s">
        <v>6</v>
      </c>
      <c r="H59" s="5" t="s">
        <v>6</v>
      </c>
      <c r="I59" s="5" t="s">
        <v>6</v>
      </c>
      <c r="J59" s="5" t="s">
        <v>6</v>
      </c>
      <c r="K59" s="5" t="s">
        <v>6</v>
      </c>
      <c r="L59" s="5" t="s">
        <v>6</v>
      </c>
      <c r="M59" s="5">
        <v>-254</v>
      </c>
    </row>
    <row r="60" spans="1:13" x14ac:dyDescent="0.25">
      <c r="A60" s="3" t="s">
        <v>522</v>
      </c>
      <c r="B60" s="5" t="s">
        <v>6</v>
      </c>
      <c r="C60" s="5" t="s">
        <v>6</v>
      </c>
      <c r="D60" s="5" t="s">
        <v>6</v>
      </c>
      <c r="E60" s="5" t="s">
        <v>6</v>
      </c>
      <c r="F60" s="5" t="s">
        <v>6</v>
      </c>
      <c r="G60" s="5" t="s">
        <v>6</v>
      </c>
      <c r="H60" s="5" t="s">
        <v>6</v>
      </c>
      <c r="I60" s="5" t="s">
        <v>6</v>
      </c>
      <c r="J60" s="5" t="s">
        <v>6</v>
      </c>
      <c r="K60" s="5" t="s">
        <v>6</v>
      </c>
      <c r="L60" s="5" t="s">
        <v>6</v>
      </c>
      <c r="M60" s="5">
        <v>948</v>
      </c>
    </row>
    <row r="61" spans="1:13" x14ac:dyDescent="0.25">
      <c r="A61" s="3" t="s">
        <v>523</v>
      </c>
      <c r="B61" s="5" t="s">
        <v>6</v>
      </c>
      <c r="C61" s="5" t="s">
        <v>6</v>
      </c>
      <c r="D61" s="5" t="s">
        <v>6</v>
      </c>
      <c r="E61" s="5" t="s">
        <v>6</v>
      </c>
      <c r="F61" s="5" t="s">
        <v>6</v>
      </c>
      <c r="G61" s="5" t="s">
        <v>6</v>
      </c>
      <c r="H61" s="5" t="s">
        <v>6</v>
      </c>
      <c r="I61" s="5" t="s">
        <v>6</v>
      </c>
      <c r="J61" s="5" t="s">
        <v>6</v>
      </c>
      <c r="K61" s="5" t="s">
        <v>6</v>
      </c>
      <c r="L61" s="5" t="s">
        <v>6</v>
      </c>
      <c r="M61" s="5">
        <v>694</v>
      </c>
    </row>
    <row r="62" spans="1:13" x14ac:dyDescent="0.25">
      <c r="A62" s="3" t="s">
        <v>424</v>
      </c>
      <c r="B62" s="5" t="s">
        <v>6</v>
      </c>
      <c r="C62" s="5" t="s">
        <v>6</v>
      </c>
      <c r="D62" s="5" t="s">
        <v>6</v>
      </c>
      <c r="E62" s="5" t="s">
        <v>6</v>
      </c>
      <c r="F62" s="5" t="s">
        <v>6</v>
      </c>
      <c r="G62" s="5" t="s">
        <v>6</v>
      </c>
      <c r="H62" s="5" t="s">
        <v>6</v>
      </c>
      <c r="I62" s="5" t="s">
        <v>6</v>
      </c>
      <c r="J62" s="5" t="s">
        <v>6</v>
      </c>
      <c r="K62" s="5" t="s">
        <v>6</v>
      </c>
      <c r="L62" s="5" t="s">
        <v>6</v>
      </c>
      <c r="M62" s="7">
        <v>34992</v>
      </c>
    </row>
    <row r="63" spans="1:13" x14ac:dyDescent="0.25">
      <c r="A63" s="3" t="s">
        <v>1754</v>
      </c>
      <c r="B63" s="5" t="s">
        <v>6</v>
      </c>
      <c r="C63" s="5" t="s">
        <v>6</v>
      </c>
      <c r="D63" s="5" t="s">
        <v>6</v>
      </c>
      <c r="E63" s="5" t="s">
        <v>6</v>
      </c>
      <c r="F63" s="5" t="s">
        <v>6</v>
      </c>
      <c r="G63" s="5" t="s">
        <v>6</v>
      </c>
      <c r="H63" s="5" t="s">
        <v>6</v>
      </c>
      <c r="I63" s="5" t="s">
        <v>6</v>
      </c>
      <c r="J63" s="5" t="s">
        <v>6</v>
      </c>
      <c r="K63" s="5" t="s">
        <v>6</v>
      </c>
      <c r="L63" s="5" t="s">
        <v>6</v>
      </c>
      <c r="M63" s="5" t="s">
        <v>6</v>
      </c>
    </row>
    <row r="64" spans="1:13" x14ac:dyDescent="0.25">
      <c r="A64" s="4" t="s">
        <v>1752</v>
      </c>
      <c r="B64" s="5" t="s">
        <v>6</v>
      </c>
      <c r="C64" s="5" t="s">
        <v>6</v>
      </c>
      <c r="D64" s="5" t="s">
        <v>6</v>
      </c>
      <c r="E64" s="5" t="s">
        <v>6</v>
      </c>
      <c r="F64" s="5" t="s">
        <v>6</v>
      </c>
      <c r="G64" s="5" t="s">
        <v>6</v>
      </c>
      <c r="H64" s="5" t="s">
        <v>6</v>
      </c>
      <c r="I64" s="5" t="s">
        <v>6</v>
      </c>
      <c r="J64" s="5" t="s">
        <v>6</v>
      </c>
      <c r="K64" s="5" t="s">
        <v>6</v>
      </c>
      <c r="L64" s="5" t="s">
        <v>6</v>
      </c>
      <c r="M64" s="5" t="s">
        <v>6</v>
      </c>
    </row>
    <row r="65" spans="1:13" ht="30" x14ac:dyDescent="0.25">
      <c r="A65" s="3" t="s">
        <v>39</v>
      </c>
      <c r="B65" s="5" t="s">
        <v>6</v>
      </c>
      <c r="C65" s="5" t="s">
        <v>6</v>
      </c>
      <c r="D65" s="5" t="s">
        <v>6</v>
      </c>
      <c r="E65" s="5" t="s">
        <v>6</v>
      </c>
      <c r="F65" s="5" t="s">
        <v>6</v>
      </c>
      <c r="G65" s="5" t="s">
        <v>6</v>
      </c>
      <c r="H65" s="5" t="s">
        <v>6</v>
      </c>
      <c r="I65" s="5" t="s">
        <v>6</v>
      </c>
      <c r="J65" s="5" t="s">
        <v>6</v>
      </c>
      <c r="K65" s="5" t="s">
        <v>6</v>
      </c>
      <c r="L65" s="5" t="s">
        <v>6</v>
      </c>
      <c r="M65" s="5">
        <v>169</v>
      </c>
    </row>
    <row r="66" spans="1:13" x14ac:dyDescent="0.25">
      <c r="A66" s="3" t="s">
        <v>42</v>
      </c>
      <c r="B66" s="5" t="s">
        <v>6</v>
      </c>
      <c r="C66" s="5" t="s">
        <v>6</v>
      </c>
      <c r="D66" s="5" t="s">
        <v>6</v>
      </c>
      <c r="E66" s="5" t="s">
        <v>6</v>
      </c>
      <c r="F66" s="5" t="s">
        <v>6</v>
      </c>
      <c r="G66" s="5" t="s">
        <v>6</v>
      </c>
      <c r="H66" s="5" t="s">
        <v>6</v>
      </c>
      <c r="I66" s="5" t="s">
        <v>6</v>
      </c>
      <c r="J66" s="5" t="s">
        <v>6</v>
      </c>
      <c r="K66" s="5" t="s">
        <v>6</v>
      </c>
      <c r="L66" s="5" t="s">
        <v>6</v>
      </c>
      <c r="M66" s="5">
        <v>169</v>
      </c>
    </row>
    <row r="67" spans="1:13" x14ac:dyDescent="0.25">
      <c r="A67" s="4" t="s">
        <v>43</v>
      </c>
      <c r="B67" s="5" t="s">
        <v>6</v>
      </c>
      <c r="C67" s="5" t="s">
        <v>6</v>
      </c>
      <c r="D67" s="5" t="s">
        <v>6</v>
      </c>
      <c r="E67" s="5" t="s">
        <v>6</v>
      </c>
      <c r="F67" s="5" t="s">
        <v>6</v>
      </c>
      <c r="G67" s="5" t="s">
        <v>6</v>
      </c>
      <c r="H67" s="5" t="s">
        <v>6</v>
      </c>
      <c r="I67" s="5" t="s">
        <v>6</v>
      </c>
      <c r="J67" s="5" t="s">
        <v>6</v>
      </c>
      <c r="K67" s="5" t="s">
        <v>6</v>
      </c>
      <c r="L67" s="5" t="s">
        <v>6</v>
      </c>
      <c r="M67" s="5" t="s">
        <v>6</v>
      </c>
    </row>
    <row r="68" spans="1:13" x14ac:dyDescent="0.25">
      <c r="A68" s="3" t="s">
        <v>44</v>
      </c>
      <c r="B68" s="5" t="s">
        <v>6</v>
      </c>
      <c r="C68" s="5" t="s">
        <v>6</v>
      </c>
      <c r="D68" s="5" t="s">
        <v>6</v>
      </c>
      <c r="E68" s="5" t="s">
        <v>6</v>
      </c>
      <c r="F68" s="5" t="s">
        <v>6</v>
      </c>
      <c r="G68" s="5" t="s">
        <v>6</v>
      </c>
      <c r="H68" s="5" t="s">
        <v>6</v>
      </c>
      <c r="I68" s="5" t="s">
        <v>6</v>
      </c>
      <c r="J68" s="5" t="s">
        <v>6</v>
      </c>
      <c r="K68" s="5" t="s">
        <v>6</v>
      </c>
      <c r="L68" s="5" t="s">
        <v>6</v>
      </c>
      <c r="M68" s="5">
        <v>-641</v>
      </c>
    </row>
    <row r="69" spans="1:13" x14ac:dyDescent="0.25">
      <c r="A69" s="3" t="s">
        <v>47</v>
      </c>
      <c r="B69" s="5" t="s">
        <v>6</v>
      </c>
      <c r="C69" s="5" t="s">
        <v>6</v>
      </c>
      <c r="D69" s="5" t="s">
        <v>6</v>
      </c>
      <c r="E69" s="5" t="s">
        <v>6</v>
      </c>
      <c r="F69" s="5" t="s">
        <v>6</v>
      </c>
      <c r="G69" s="5" t="s">
        <v>6</v>
      </c>
      <c r="H69" s="5" t="s">
        <v>6</v>
      </c>
      <c r="I69" s="5" t="s">
        <v>6</v>
      </c>
      <c r="J69" s="5" t="s">
        <v>6</v>
      </c>
      <c r="K69" s="5" t="s">
        <v>6</v>
      </c>
      <c r="L69" s="5" t="s">
        <v>6</v>
      </c>
      <c r="M69" s="7">
        <v>-11383</v>
      </c>
    </row>
    <row r="70" spans="1:13" ht="30" x14ac:dyDescent="0.25">
      <c r="A70" s="3" t="s">
        <v>49</v>
      </c>
      <c r="B70" s="5" t="s">
        <v>6</v>
      </c>
      <c r="C70" s="5" t="s">
        <v>6</v>
      </c>
      <c r="D70" s="5" t="s">
        <v>6</v>
      </c>
      <c r="E70" s="5" t="s">
        <v>6</v>
      </c>
      <c r="F70" s="5" t="s">
        <v>6</v>
      </c>
      <c r="G70" s="5" t="s">
        <v>6</v>
      </c>
      <c r="H70" s="5" t="s">
        <v>6</v>
      </c>
      <c r="I70" s="5" t="s">
        <v>6</v>
      </c>
      <c r="J70" s="5" t="s">
        <v>6</v>
      </c>
      <c r="K70" s="5" t="s">
        <v>6</v>
      </c>
      <c r="L70" s="5" t="s">
        <v>6</v>
      </c>
      <c r="M70" s="5">
        <v>-46</v>
      </c>
    </row>
    <row r="71" spans="1:13" x14ac:dyDescent="0.25">
      <c r="A71" s="3" t="s">
        <v>50</v>
      </c>
      <c r="B71" s="5" t="s">
        <v>6</v>
      </c>
      <c r="C71" s="5" t="s">
        <v>6</v>
      </c>
      <c r="D71" s="5" t="s">
        <v>6</v>
      </c>
      <c r="E71" s="5" t="s">
        <v>6</v>
      </c>
      <c r="F71" s="5" t="s">
        <v>6</v>
      </c>
      <c r="G71" s="5" t="s">
        <v>6</v>
      </c>
      <c r="H71" s="5" t="s">
        <v>6</v>
      </c>
      <c r="I71" s="5" t="s">
        <v>6</v>
      </c>
      <c r="J71" s="5" t="s">
        <v>6</v>
      </c>
      <c r="K71" s="5" t="s">
        <v>6</v>
      </c>
      <c r="L71" s="5" t="s">
        <v>6</v>
      </c>
      <c r="M71" s="7">
        <v>-12070</v>
      </c>
    </row>
    <row r="72" spans="1:13" x14ac:dyDescent="0.25">
      <c r="A72" s="3" t="s">
        <v>511</v>
      </c>
      <c r="B72" s="5" t="s">
        <v>6</v>
      </c>
      <c r="C72" s="5" t="s">
        <v>6</v>
      </c>
      <c r="D72" s="5" t="s">
        <v>6</v>
      </c>
      <c r="E72" s="5" t="s">
        <v>6</v>
      </c>
      <c r="F72" s="5" t="s">
        <v>6</v>
      </c>
      <c r="G72" s="5" t="s">
        <v>6</v>
      </c>
      <c r="H72" s="5" t="s">
        <v>6</v>
      </c>
      <c r="I72" s="5" t="s">
        <v>6</v>
      </c>
      <c r="J72" s="5" t="s">
        <v>6</v>
      </c>
      <c r="K72" s="5" t="s">
        <v>6</v>
      </c>
      <c r="L72" s="5" t="s">
        <v>6</v>
      </c>
      <c r="M72" s="7">
        <v>-11901</v>
      </c>
    </row>
    <row r="73" spans="1:13" x14ac:dyDescent="0.25">
      <c r="A73" s="3" t="s">
        <v>52</v>
      </c>
      <c r="B73" s="5" t="s">
        <v>6</v>
      </c>
      <c r="C73" s="5" t="s">
        <v>6</v>
      </c>
      <c r="D73" s="5" t="s">
        <v>6</v>
      </c>
      <c r="E73" s="5" t="s">
        <v>6</v>
      </c>
      <c r="F73" s="5" t="s">
        <v>6</v>
      </c>
      <c r="G73" s="5" t="s">
        <v>6</v>
      </c>
      <c r="H73" s="5" t="s">
        <v>6</v>
      </c>
      <c r="I73" s="5" t="s">
        <v>6</v>
      </c>
      <c r="J73" s="5" t="s">
        <v>6</v>
      </c>
      <c r="K73" s="5" t="s">
        <v>6</v>
      </c>
      <c r="L73" s="5" t="s">
        <v>6</v>
      </c>
      <c r="M73" s="5">
        <v>-4</v>
      </c>
    </row>
    <row r="74" spans="1:13" x14ac:dyDescent="0.25">
      <c r="A74" s="3" t="s">
        <v>53</v>
      </c>
      <c r="B74" s="5" t="s">
        <v>6</v>
      </c>
      <c r="C74" s="5" t="s">
        <v>6</v>
      </c>
      <c r="D74" s="5" t="s">
        <v>6</v>
      </c>
      <c r="E74" s="5" t="s">
        <v>6</v>
      </c>
      <c r="F74" s="5" t="s">
        <v>6</v>
      </c>
      <c r="G74" s="5" t="s">
        <v>6</v>
      </c>
      <c r="H74" s="5" t="s">
        <v>6</v>
      </c>
      <c r="I74" s="5" t="s">
        <v>6</v>
      </c>
      <c r="J74" s="5" t="s">
        <v>6</v>
      </c>
      <c r="K74" s="5" t="s">
        <v>6</v>
      </c>
      <c r="L74" s="5" t="s">
        <v>6</v>
      </c>
      <c r="M74" s="7">
        <v>-5125</v>
      </c>
    </row>
    <row r="75" spans="1:13" ht="30" x14ac:dyDescent="0.25">
      <c r="A75" s="3" t="s">
        <v>517</v>
      </c>
      <c r="B75" s="5" t="s">
        <v>6</v>
      </c>
      <c r="C75" s="5" t="s">
        <v>6</v>
      </c>
      <c r="D75" s="5" t="s">
        <v>6</v>
      </c>
      <c r="E75" s="5" t="s">
        <v>6</v>
      </c>
      <c r="F75" s="5" t="s">
        <v>6</v>
      </c>
      <c r="G75" s="5" t="s">
        <v>6</v>
      </c>
      <c r="H75" s="5" t="s">
        <v>6</v>
      </c>
      <c r="I75" s="5" t="s">
        <v>6</v>
      </c>
      <c r="J75" s="5" t="s">
        <v>6</v>
      </c>
      <c r="K75" s="5" t="s">
        <v>6</v>
      </c>
      <c r="L75" s="5" t="s">
        <v>6</v>
      </c>
      <c r="M75" s="7">
        <v>-17030</v>
      </c>
    </row>
    <row r="76" spans="1:13" x14ac:dyDescent="0.25">
      <c r="A76" s="4" t="s">
        <v>55</v>
      </c>
      <c r="B76" s="5" t="s">
        <v>6</v>
      </c>
      <c r="C76" s="5" t="s">
        <v>6</v>
      </c>
      <c r="D76" s="5" t="s">
        <v>6</v>
      </c>
      <c r="E76" s="5" t="s">
        <v>6</v>
      </c>
      <c r="F76" s="5" t="s">
        <v>6</v>
      </c>
      <c r="G76" s="5" t="s">
        <v>6</v>
      </c>
      <c r="H76" s="5" t="s">
        <v>6</v>
      </c>
      <c r="I76" s="5" t="s">
        <v>6</v>
      </c>
      <c r="J76" s="5" t="s">
        <v>6</v>
      </c>
      <c r="K76" s="5" t="s">
        <v>6</v>
      </c>
      <c r="L76" s="5" t="s">
        <v>6</v>
      </c>
      <c r="M76" s="5" t="s">
        <v>6</v>
      </c>
    </row>
    <row r="77" spans="1:13" x14ac:dyDescent="0.25">
      <c r="A77" s="3" t="s">
        <v>424</v>
      </c>
      <c r="B77" s="5" t="s">
        <v>6</v>
      </c>
      <c r="C77" s="5" t="s">
        <v>6</v>
      </c>
      <c r="D77" s="5" t="s">
        <v>6</v>
      </c>
      <c r="E77" s="5" t="s">
        <v>6</v>
      </c>
      <c r="F77" s="5" t="s">
        <v>6</v>
      </c>
      <c r="G77" s="5" t="s">
        <v>6</v>
      </c>
      <c r="H77" s="5" t="s">
        <v>6</v>
      </c>
      <c r="I77" s="5" t="s">
        <v>6</v>
      </c>
      <c r="J77" s="5" t="s">
        <v>6</v>
      </c>
      <c r="K77" s="5" t="s">
        <v>6</v>
      </c>
      <c r="L77" s="5" t="s">
        <v>6</v>
      </c>
      <c r="M77" s="8">
        <v>-17030</v>
      </c>
    </row>
  </sheetData>
  <mergeCells count="2">
    <mergeCell ref="B1:J1"/>
    <mergeCell ref="K1:M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5</v>
      </c>
      <c r="B1" s="9" t="s">
        <v>1</v>
      </c>
      <c r="C1" s="9"/>
      <c r="D1" s="9"/>
    </row>
    <row r="2" spans="1:4" ht="30" x14ac:dyDescent="0.25">
      <c r="A2" s="1" t="s">
        <v>66</v>
      </c>
      <c r="B2" s="1" t="s">
        <v>2</v>
      </c>
      <c r="C2" s="1" t="s">
        <v>35</v>
      </c>
      <c r="D2" s="1" t="s">
        <v>36</v>
      </c>
    </row>
    <row r="3" spans="1:4" ht="30" x14ac:dyDescent="0.25">
      <c r="A3" s="4" t="s">
        <v>111</v>
      </c>
      <c r="B3" s="5" t="s">
        <v>6</v>
      </c>
      <c r="C3" s="5" t="s">
        <v>6</v>
      </c>
      <c r="D3" s="5" t="s">
        <v>6</v>
      </c>
    </row>
    <row r="4" spans="1:4" x14ac:dyDescent="0.25">
      <c r="A4" s="3" t="s">
        <v>424</v>
      </c>
      <c r="B4" s="8">
        <v>70011</v>
      </c>
      <c r="C4" s="8">
        <v>12447</v>
      </c>
      <c r="D4" s="8">
        <v>12456</v>
      </c>
    </row>
    <row r="5" spans="1:4" ht="45" x14ac:dyDescent="0.25">
      <c r="A5" s="4" t="s">
        <v>526</v>
      </c>
      <c r="B5" s="5" t="s">
        <v>6</v>
      </c>
      <c r="C5" s="5" t="s">
        <v>6</v>
      </c>
      <c r="D5" s="5" t="s">
        <v>6</v>
      </c>
    </row>
    <row r="6" spans="1:4" ht="30" x14ac:dyDescent="0.25">
      <c r="A6" s="3" t="s">
        <v>49</v>
      </c>
      <c r="B6" s="7">
        <v>9927</v>
      </c>
      <c r="C6" s="7">
        <v>13700</v>
      </c>
      <c r="D6" s="7">
        <v>10336</v>
      </c>
    </row>
    <row r="7" spans="1:4" x14ac:dyDescent="0.25">
      <c r="A7" s="3" t="s">
        <v>45</v>
      </c>
      <c r="B7" s="7">
        <v>13425</v>
      </c>
      <c r="C7" s="7">
        <v>13942</v>
      </c>
      <c r="D7" s="7">
        <v>20226</v>
      </c>
    </row>
    <row r="8" spans="1:4" x14ac:dyDescent="0.25">
      <c r="A8" s="3" t="s">
        <v>522</v>
      </c>
      <c r="B8" s="5" t="s">
        <v>6</v>
      </c>
      <c r="C8" s="5" t="s">
        <v>6</v>
      </c>
      <c r="D8" s="5">
        <v>-968</v>
      </c>
    </row>
    <row r="9" spans="1:4" ht="30" x14ac:dyDescent="0.25">
      <c r="A9" s="3" t="s">
        <v>113</v>
      </c>
      <c r="B9" s="7">
        <v>-4445</v>
      </c>
      <c r="C9" s="7">
        <v>-4368</v>
      </c>
      <c r="D9" s="7">
        <v>19305</v>
      </c>
    </row>
    <row r="10" spans="1:4" x14ac:dyDescent="0.25">
      <c r="A10" s="3" t="s">
        <v>114</v>
      </c>
      <c r="B10" s="7">
        <v>-20854</v>
      </c>
      <c r="C10" s="7">
        <v>15903</v>
      </c>
      <c r="D10" s="7">
        <v>9121</v>
      </c>
    </row>
    <row r="11" spans="1:4" ht="30" x14ac:dyDescent="0.25">
      <c r="A11" s="3" t="s">
        <v>115</v>
      </c>
      <c r="B11" s="5">
        <v>160</v>
      </c>
      <c r="C11" s="5">
        <v>-285</v>
      </c>
      <c r="D11" s="5">
        <v>-685</v>
      </c>
    </row>
    <row r="12" spans="1:4" ht="30" x14ac:dyDescent="0.25">
      <c r="A12" s="3" t="s">
        <v>531</v>
      </c>
      <c r="B12" s="7">
        <v>1650</v>
      </c>
      <c r="C12" s="7">
        <v>3396</v>
      </c>
      <c r="D12" s="5">
        <v>207</v>
      </c>
    </row>
    <row r="13" spans="1:4" x14ac:dyDescent="0.25">
      <c r="A13" s="3" t="s">
        <v>117</v>
      </c>
      <c r="B13" s="7">
        <v>3214</v>
      </c>
      <c r="C13" s="7">
        <v>3174</v>
      </c>
      <c r="D13" s="5">
        <v>899</v>
      </c>
    </row>
    <row r="14" spans="1:4" ht="30" x14ac:dyDescent="0.25">
      <c r="A14" s="3" t="s">
        <v>118</v>
      </c>
      <c r="B14" s="5">
        <v>971</v>
      </c>
      <c r="C14" s="5">
        <v>757</v>
      </c>
      <c r="D14" s="5">
        <v>643</v>
      </c>
    </row>
    <row r="15" spans="1:4" x14ac:dyDescent="0.25">
      <c r="A15" s="4" t="s">
        <v>119</v>
      </c>
      <c r="B15" s="5" t="s">
        <v>6</v>
      </c>
      <c r="C15" s="5" t="s">
        <v>6</v>
      </c>
      <c r="D15" s="5" t="s">
        <v>6</v>
      </c>
    </row>
    <row r="16" spans="1:4" x14ac:dyDescent="0.25">
      <c r="A16" s="3" t="s">
        <v>120</v>
      </c>
      <c r="B16" s="7">
        <v>20847</v>
      </c>
      <c r="C16" s="7">
        <v>-15848</v>
      </c>
      <c r="D16" s="7">
        <v>-14890</v>
      </c>
    </row>
    <row r="17" spans="1:4" x14ac:dyDescent="0.25">
      <c r="A17" s="3" t="s">
        <v>86</v>
      </c>
      <c r="B17" s="5">
        <v>-201</v>
      </c>
      <c r="C17" s="7">
        <v>-8004</v>
      </c>
      <c r="D17" s="5">
        <v>151</v>
      </c>
    </row>
    <row r="18" spans="1:4" x14ac:dyDescent="0.25">
      <c r="A18" s="3" t="s">
        <v>91</v>
      </c>
      <c r="B18" s="7">
        <v>-15611</v>
      </c>
      <c r="C18" s="7">
        <v>-9009</v>
      </c>
      <c r="D18" s="7">
        <v>-1981</v>
      </c>
    </row>
    <row r="19" spans="1:4" ht="30" x14ac:dyDescent="0.25">
      <c r="A19" s="3" t="s">
        <v>93</v>
      </c>
      <c r="B19" s="7">
        <v>10089</v>
      </c>
      <c r="C19" s="7">
        <v>-3054</v>
      </c>
      <c r="D19" s="7">
        <v>5935</v>
      </c>
    </row>
    <row r="20" spans="1:4" ht="30" x14ac:dyDescent="0.25">
      <c r="A20" s="3" t="s">
        <v>121</v>
      </c>
      <c r="B20" s="7">
        <v>43678</v>
      </c>
      <c r="C20" s="7">
        <v>15885</v>
      </c>
      <c r="D20" s="7">
        <v>60755</v>
      </c>
    </row>
    <row r="21" spans="1:4" ht="30" x14ac:dyDescent="0.25">
      <c r="A21" s="4" t="s">
        <v>122</v>
      </c>
      <c r="B21" s="5" t="s">
        <v>6</v>
      </c>
      <c r="C21" s="5" t="s">
        <v>6</v>
      </c>
      <c r="D21" s="5" t="s">
        <v>6</v>
      </c>
    </row>
    <row r="22" spans="1:4" ht="30" x14ac:dyDescent="0.25">
      <c r="A22" s="3" t="s">
        <v>123</v>
      </c>
      <c r="B22" s="7">
        <v>-67174</v>
      </c>
      <c r="C22" s="7">
        <v>-4148</v>
      </c>
      <c r="D22" s="7">
        <v>-99926</v>
      </c>
    </row>
    <row r="23" spans="1:4" x14ac:dyDescent="0.25">
      <c r="A23" s="3" t="s">
        <v>543</v>
      </c>
      <c r="B23" s="5" t="s">
        <v>6</v>
      </c>
      <c r="C23" s="5" t="s">
        <v>6</v>
      </c>
      <c r="D23" s="7">
        <v>-67569</v>
      </c>
    </row>
    <row r="24" spans="1:4" ht="30" x14ac:dyDescent="0.25">
      <c r="A24" s="3" t="s">
        <v>125</v>
      </c>
      <c r="B24" s="7">
        <v>66349</v>
      </c>
      <c r="C24" s="7">
        <v>9855</v>
      </c>
      <c r="D24" s="7">
        <v>2317</v>
      </c>
    </row>
    <row r="25" spans="1:4" ht="30" x14ac:dyDescent="0.25">
      <c r="A25" s="3" t="s">
        <v>126</v>
      </c>
      <c r="B25" s="7">
        <v>-16467</v>
      </c>
      <c r="C25" s="7">
        <v>-1615</v>
      </c>
      <c r="D25" s="5">
        <v>-750</v>
      </c>
    </row>
    <row r="26" spans="1:4" ht="30" x14ac:dyDescent="0.25">
      <c r="A26" s="3" t="s">
        <v>128</v>
      </c>
      <c r="B26" s="7">
        <v>1025</v>
      </c>
      <c r="C26" s="5">
        <v>728</v>
      </c>
      <c r="D26" s="5">
        <v>505</v>
      </c>
    </row>
    <row r="27" spans="1:4" ht="30" x14ac:dyDescent="0.25">
      <c r="A27" s="3" t="s">
        <v>129</v>
      </c>
      <c r="B27" s="5" t="s">
        <v>6</v>
      </c>
      <c r="C27" s="5" t="s">
        <v>6</v>
      </c>
      <c r="D27" s="7">
        <v>-30400</v>
      </c>
    </row>
    <row r="28" spans="1:4" ht="30" x14ac:dyDescent="0.25">
      <c r="A28" s="3" t="s">
        <v>130</v>
      </c>
      <c r="B28" s="5" t="s">
        <v>6</v>
      </c>
      <c r="C28" s="5" t="s">
        <v>6</v>
      </c>
      <c r="D28" s="7">
        <v>2679</v>
      </c>
    </row>
    <row r="29" spans="1:4" ht="30" x14ac:dyDescent="0.25">
      <c r="A29" s="3" t="s">
        <v>131</v>
      </c>
      <c r="B29" s="7">
        <v>-6847</v>
      </c>
      <c r="C29" s="7">
        <v>3551</v>
      </c>
      <c r="D29" s="7">
        <v>-193144</v>
      </c>
    </row>
    <row r="30" spans="1:4" ht="30" x14ac:dyDescent="0.25">
      <c r="A30" s="4" t="s">
        <v>132</v>
      </c>
      <c r="B30" s="5" t="s">
        <v>6</v>
      </c>
      <c r="C30" s="5" t="s">
        <v>6</v>
      </c>
      <c r="D30" s="5" t="s">
        <v>6</v>
      </c>
    </row>
    <row r="31" spans="1:4" x14ac:dyDescent="0.25">
      <c r="A31" s="3" t="s">
        <v>89</v>
      </c>
      <c r="B31" s="7">
        <v>130400</v>
      </c>
      <c r="C31" s="7">
        <v>4000</v>
      </c>
      <c r="D31" s="7">
        <v>247253</v>
      </c>
    </row>
    <row r="32" spans="1:4" x14ac:dyDescent="0.25">
      <c r="A32" s="3" t="s">
        <v>133</v>
      </c>
      <c r="B32" s="7">
        <v>-222690</v>
      </c>
      <c r="C32" s="7">
        <v>-1410</v>
      </c>
      <c r="D32" s="7">
        <v>-140853</v>
      </c>
    </row>
    <row r="33" spans="1:4" ht="30" x14ac:dyDescent="0.25">
      <c r="A33" s="3" t="s">
        <v>1756</v>
      </c>
      <c r="B33" s="7">
        <v>-22030</v>
      </c>
      <c r="C33" s="5">
        <v>-780</v>
      </c>
      <c r="D33" s="5">
        <v>-780</v>
      </c>
    </row>
    <row r="34" spans="1:4" x14ac:dyDescent="0.25">
      <c r="A34" s="3" t="s">
        <v>136</v>
      </c>
      <c r="B34" s="5">
        <v>-220</v>
      </c>
      <c r="C34" s="5">
        <v>-152</v>
      </c>
      <c r="D34" s="5">
        <v>-59</v>
      </c>
    </row>
    <row r="35" spans="1:4" x14ac:dyDescent="0.25">
      <c r="A35" s="3" t="s">
        <v>137</v>
      </c>
      <c r="B35" s="7">
        <v>-24419</v>
      </c>
      <c r="C35" s="7">
        <v>-8404</v>
      </c>
      <c r="D35" s="7">
        <v>-63436</v>
      </c>
    </row>
    <row r="36" spans="1:4" x14ac:dyDescent="0.25">
      <c r="A36" s="3" t="s">
        <v>138</v>
      </c>
      <c r="B36" s="7">
        <v>-2842</v>
      </c>
      <c r="C36" s="7">
        <v>-4144</v>
      </c>
      <c r="D36" s="5">
        <v>-175</v>
      </c>
    </row>
    <row r="37" spans="1:4" x14ac:dyDescent="0.25">
      <c r="A37" s="3" t="s">
        <v>140</v>
      </c>
      <c r="B37" s="5">
        <v>129</v>
      </c>
      <c r="C37" s="5">
        <v>650</v>
      </c>
      <c r="D37" s="5">
        <v>29</v>
      </c>
    </row>
    <row r="38" spans="1:4" ht="30" x14ac:dyDescent="0.25">
      <c r="A38" s="3" t="s">
        <v>141</v>
      </c>
      <c r="B38" s="5" t="s">
        <v>41</v>
      </c>
      <c r="C38" s="5" t="s">
        <v>41</v>
      </c>
      <c r="D38" s="7">
        <v>91986</v>
      </c>
    </row>
    <row r="39" spans="1:4" x14ac:dyDescent="0.25">
      <c r="A39" s="3" t="s">
        <v>558</v>
      </c>
      <c r="B39" s="5" t="s">
        <v>6</v>
      </c>
      <c r="C39" s="5" t="s">
        <v>6</v>
      </c>
      <c r="D39" s="5" t="s">
        <v>41</v>
      </c>
    </row>
    <row r="40" spans="1:4" ht="30" x14ac:dyDescent="0.25">
      <c r="A40" s="3" t="s">
        <v>142</v>
      </c>
      <c r="B40" s="7">
        <v>-41672</v>
      </c>
      <c r="C40" s="7">
        <v>-10258</v>
      </c>
      <c r="D40" s="7">
        <v>133965</v>
      </c>
    </row>
    <row r="41" spans="1:4" ht="30" x14ac:dyDescent="0.25">
      <c r="A41" s="3" t="s">
        <v>561</v>
      </c>
      <c r="B41" s="7">
        <v>-4841</v>
      </c>
      <c r="C41" s="7">
        <v>9178</v>
      </c>
      <c r="D41" s="7">
        <v>1576</v>
      </c>
    </row>
    <row r="42" spans="1:4" ht="30" x14ac:dyDescent="0.25">
      <c r="A42" s="3" t="s">
        <v>144</v>
      </c>
      <c r="B42" s="7">
        <v>16876</v>
      </c>
      <c r="C42" s="7">
        <v>7698</v>
      </c>
      <c r="D42" s="7">
        <v>6122</v>
      </c>
    </row>
    <row r="43" spans="1:4" ht="30" x14ac:dyDescent="0.25">
      <c r="A43" s="3" t="s">
        <v>145</v>
      </c>
      <c r="B43" s="7">
        <v>12035</v>
      </c>
      <c r="C43" s="7">
        <v>16876</v>
      </c>
      <c r="D43" s="7">
        <v>7698</v>
      </c>
    </row>
    <row r="44" spans="1:4" x14ac:dyDescent="0.25">
      <c r="A44" s="3" t="s">
        <v>1457</v>
      </c>
      <c r="B44" s="5" t="s">
        <v>6</v>
      </c>
      <c r="C44" s="5" t="s">
        <v>6</v>
      </c>
      <c r="D44" s="5" t="s">
        <v>6</v>
      </c>
    </row>
    <row r="45" spans="1:4" ht="30" x14ac:dyDescent="0.25">
      <c r="A45" s="4" t="s">
        <v>111</v>
      </c>
      <c r="B45" s="5" t="s">
        <v>6</v>
      </c>
      <c r="C45" s="5" t="s">
        <v>6</v>
      </c>
      <c r="D45" s="5" t="s">
        <v>6</v>
      </c>
    </row>
    <row r="46" spans="1:4" x14ac:dyDescent="0.25">
      <c r="A46" s="3" t="s">
        <v>424</v>
      </c>
      <c r="B46" s="5" t="s">
        <v>6</v>
      </c>
      <c r="C46" s="5" t="s">
        <v>6</v>
      </c>
      <c r="D46" s="7">
        <v>-5506</v>
      </c>
    </row>
    <row r="47" spans="1:4" ht="45" x14ac:dyDescent="0.25">
      <c r="A47" s="4" t="s">
        <v>526</v>
      </c>
      <c r="B47" s="5" t="s">
        <v>6</v>
      </c>
      <c r="C47" s="5" t="s">
        <v>6</v>
      </c>
      <c r="D47" s="5" t="s">
        <v>6</v>
      </c>
    </row>
    <row r="48" spans="1:4" ht="30" x14ac:dyDescent="0.25">
      <c r="A48" s="3" t="s">
        <v>49</v>
      </c>
      <c r="B48" s="5" t="s">
        <v>6</v>
      </c>
      <c r="C48" s="5" t="s">
        <v>6</v>
      </c>
      <c r="D48" s="7">
        <v>5024</v>
      </c>
    </row>
    <row r="49" spans="1:4" x14ac:dyDescent="0.25">
      <c r="A49" s="3" t="s">
        <v>45</v>
      </c>
      <c r="B49" s="5" t="s">
        <v>6</v>
      </c>
      <c r="C49" s="5" t="s">
        <v>6</v>
      </c>
      <c r="D49" s="7">
        <v>18676</v>
      </c>
    </row>
    <row r="50" spans="1:4" x14ac:dyDescent="0.25">
      <c r="A50" s="3" t="s">
        <v>522</v>
      </c>
      <c r="B50" s="5" t="s">
        <v>6</v>
      </c>
      <c r="C50" s="5" t="s">
        <v>6</v>
      </c>
      <c r="D50" s="5">
        <v>-641</v>
      </c>
    </row>
    <row r="51" spans="1:4" ht="30" x14ac:dyDescent="0.25">
      <c r="A51" s="3" t="s">
        <v>113</v>
      </c>
      <c r="B51" s="5" t="s">
        <v>6</v>
      </c>
      <c r="C51" s="5" t="s">
        <v>6</v>
      </c>
      <c r="D51" s="7">
        <v>21221</v>
      </c>
    </row>
    <row r="52" spans="1:4" x14ac:dyDescent="0.25">
      <c r="A52" s="3" t="s">
        <v>114</v>
      </c>
      <c r="B52" s="5" t="s">
        <v>6</v>
      </c>
      <c r="C52" s="5" t="s">
        <v>6</v>
      </c>
      <c r="D52" s="7">
        <v>8802</v>
      </c>
    </row>
    <row r="53" spans="1:4" ht="30" x14ac:dyDescent="0.25">
      <c r="A53" s="3" t="s">
        <v>115</v>
      </c>
      <c r="B53" s="5" t="s">
        <v>6</v>
      </c>
      <c r="C53" s="5" t="s">
        <v>6</v>
      </c>
      <c r="D53" s="5" t="s">
        <v>41</v>
      </c>
    </row>
    <row r="54" spans="1:4" ht="30" x14ac:dyDescent="0.25">
      <c r="A54" s="3" t="s">
        <v>531</v>
      </c>
      <c r="B54" s="5" t="s">
        <v>6</v>
      </c>
      <c r="C54" s="5" t="s">
        <v>6</v>
      </c>
      <c r="D54" s="5" t="s">
        <v>41</v>
      </c>
    </row>
    <row r="55" spans="1:4" x14ac:dyDescent="0.25">
      <c r="A55" s="3" t="s">
        <v>117</v>
      </c>
      <c r="B55" s="5" t="s">
        <v>6</v>
      </c>
      <c r="C55" s="5" t="s">
        <v>6</v>
      </c>
      <c r="D55" s="5">
        <v>879</v>
      </c>
    </row>
    <row r="56" spans="1:4" ht="30" x14ac:dyDescent="0.25">
      <c r="A56" s="3" t="s">
        <v>118</v>
      </c>
      <c r="B56" s="5" t="s">
        <v>6</v>
      </c>
      <c r="C56" s="5" t="s">
        <v>6</v>
      </c>
      <c r="D56" s="5" t="s">
        <v>41</v>
      </c>
    </row>
    <row r="57" spans="1:4" x14ac:dyDescent="0.25">
      <c r="A57" s="4" t="s">
        <v>119</v>
      </c>
      <c r="B57" s="5" t="s">
        <v>6</v>
      </c>
      <c r="C57" s="5" t="s">
        <v>6</v>
      </c>
      <c r="D57" s="5" t="s">
        <v>6</v>
      </c>
    </row>
    <row r="58" spans="1:4" x14ac:dyDescent="0.25">
      <c r="A58" s="3" t="s">
        <v>120</v>
      </c>
      <c r="B58" s="5" t="s">
        <v>6</v>
      </c>
      <c r="C58" s="5" t="s">
        <v>6</v>
      </c>
      <c r="D58" s="7">
        <v>-14851</v>
      </c>
    </row>
    <row r="59" spans="1:4" x14ac:dyDescent="0.25">
      <c r="A59" s="3" t="s">
        <v>86</v>
      </c>
      <c r="B59" s="5" t="s">
        <v>6</v>
      </c>
      <c r="C59" s="5" t="s">
        <v>6</v>
      </c>
      <c r="D59" s="5" t="s">
        <v>41</v>
      </c>
    </row>
    <row r="60" spans="1:4" x14ac:dyDescent="0.25">
      <c r="A60" s="3" t="s">
        <v>91</v>
      </c>
      <c r="B60" s="5" t="s">
        <v>6</v>
      </c>
      <c r="C60" s="5" t="s">
        <v>6</v>
      </c>
      <c r="D60" s="7">
        <v>-1304</v>
      </c>
    </row>
    <row r="61" spans="1:4" ht="30" x14ac:dyDescent="0.25">
      <c r="A61" s="3" t="s">
        <v>93</v>
      </c>
      <c r="B61" s="5" t="s">
        <v>6</v>
      </c>
      <c r="C61" s="5" t="s">
        <v>6</v>
      </c>
      <c r="D61" s="7">
        <v>3040</v>
      </c>
    </row>
    <row r="62" spans="1:4" ht="30" x14ac:dyDescent="0.25">
      <c r="A62" s="3" t="s">
        <v>121</v>
      </c>
      <c r="B62" s="5" t="s">
        <v>6</v>
      </c>
      <c r="C62" s="5" t="s">
        <v>6</v>
      </c>
      <c r="D62" s="7">
        <v>35340</v>
      </c>
    </row>
    <row r="63" spans="1:4" ht="30" x14ac:dyDescent="0.25">
      <c r="A63" s="4" t="s">
        <v>122</v>
      </c>
      <c r="B63" s="5" t="s">
        <v>6</v>
      </c>
      <c r="C63" s="5" t="s">
        <v>6</v>
      </c>
      <c r="D63" s="5" t="s">
        <v>6</v>
      </c>
    </row>
    <row r="64" spans="1:4" ht="30" x14ac:dyDescent="0.25">
      <c r="A64" s="3" t="s">
        <v>123</v>
      </c>
      <c r="B64" s="5" t="s">
        <v>6</v>
      </c>
      <c r="C64" s="5" t="s">
        <v>6</v>
      </c>
      <c r="D64" s="5" t="s">
        <v>41</v>
      </c>
    </row>
    <row r="65" spans="1:4" x14ac:dyDescent="0.25">
      <c r="A65" s="3" t="s">
        <v>543</v>
      </c>
      <c r="B65" s="5" t="s">
        <v>6</v>
      </c>
      <c r="C65" s="5" t="s">
        <v>6</v>
      </c>
      <c r="D65" s="5" t="s">
        <v>41</v>
      </c>
    </row>
    <row r="66" spans="1:4" ht="30" x14ac:dyDescent="0.25">
      <c r="A66" s="3" t="s">
        <v>125</v>
      </c>
      <c r="B66" s="5" t="s">
        <v>6</v>
      </c>
      <c r="C66" s="5" t="s">
        <v>6</v>
      </c>
      <c r="D66" s="7">
        <v>1604</v>
      </c>
    </row>
    <row r="67" spans="1:4" ht="30" x14ac:dyDescent="0.25">
      <c r="A67" s="3" t="s">
        <v>126</v>
      </c>
      <c r="B67" s="5" t="s">
        <v>6</v>
      </c>
      <c r="C67" s="5" t="s">
        <v>6</v>
      </c>
      <c r="D67" s="5" t="s">
        <v>41</v>
      </c>
    </row>
    <row r="68" spans="1:4" ht="30" x14ac:dyDescent="0.25">
      <c r="A68" s="3" t="s">
        <v>128</v>
      </c>
      <c r="B68" s="5" t="s">
        <v>6</v>
      </c>
      <c r="C68" s="5" t="s">
        <v>6</v>
      </c>
      <c r="D68" s="5" t="s">
        <v>41</v>
      </c>
    </row>
    <row r="69" spans="1:4" ht="30" x14ac:dyDescent="0.25">
      <c r="A69" s="3" t="s">
        <v>129</v>
      </c>
      <c r="B69" s="5" t="s">
        <v>6</v>
      </c>
      <c r="C69" s="5" t="s">
        <v>6</v>
      </c>
      <c r="D69" s="5" t="s">
        <v>41</v>
      </c>
    </row>
    <row r="70" spans="1:4" ht="30" x14ac:dyDescent="0.25">
      <c r="A70" s="3" t="s">
        <v>130</v>
      </c>
      <c r="B70" s="5" t="s">
        <v>6</v>
      </c>
      <c r="C70" s="5" t="s">
        <v>6</v>
      </c>
      <c r="D70" s="5" t="s">
        <v>41</v>
      </c>
    </row>
    <row r="71" spans="1:4" ht="30" x14ac:dyDescent="0.25">
      <c r="A71" s="3" t="s">
        <v>131</v>
      </c>
      <c r="B71" s="5" t="s">
        <v>6</v>
      </c>
      <c r="C71" s="5" t="s">
        <v>6</v>
      </c>
      <c r="D71" s="7">
        <v>1604</v>
      </c>
    </row>
    <row r="72" spans="1:4" ht="30" x14ac:dyDescent="0.25">
      <c r="A72" s="4" t="s">
        <v>132</v>
      </c>
      <c r="B72" s="5" t="s">
        <v>6</v>
      </c>
      <c r="C72" s="5" t="s">
        <v>6</v>
      </c>
      <c r="D72" s="5" t="s">
        <v>6</v>
      </c>
    </row>
    <row r="73" spans="1:4" x14ac:dyDescent="0.25">
      <c r="A73" s="3" t="s">
        <v>89</v>
      </c>
      <c r="B73" s="5" t="s">
        <v>6</v>
      </c>
      <c r="C73" s="5" t="s">
        <v>6</v>
      </c>
      <c r="D73" s="5" t="s">
        <v>41</v>
      </c>
    </row>
    <row r="74" spans="1:4" x14ac:dyDescent="0.25">
      <c r="A74" s="3" t="s">
        <v>133</v>
      </c>
      <c r="B74" s="5" t="s">
        <v>6</v>
      </c>
      <c r="C74" s="5" t="s">
        <v>6</v>
      </c>
      <c r="D74" s="5" t="s">
        <v>41</v>
      </c>
    </row>
    <row r="75" spans="1:4" ht="30" x14ac:dyDescent="0.25">
      <c r="A75" s="3" t="s">
        <v>1756</v>
      </c>
      <c r="B75" s="5" t="s">
        <v>6</v>
      </c>
      <c r="C75" s="5" t="s">
        <v>6</v>
      </c>
      <c r="D75" s="5" t="s">
        <v>41</v>
      </c>
    </row>
    <row r="76" spans="1:4" x14ac:dyDescent="0.25">
      <c r="A76" s="3" t="s">
        <v>136</v>
      </c>
      <c r="B76" s="5" t="s">
        <v>6</v>
      </c>
      <c r="C76" s="5" t="s">
        <v>6</v>
      </c>
      <c r="D76" s="5" t="s">
        <v>41</v>
      </c>
    </row>
    <row r="77" spans="1:4" x14ac:dyDescent="0.25">
      <c r="A77" s="3" t="s">
        <v>137</v>
      </c>
      <c r="B77" s="5" t="s">
        <v>6</v>
      </c>
      <c r="C77" s="5" t="s">
        <v>6</v>
      </c>
      <c r="D77" s="5" t="s">
        <v>41</v>
      </c>
    </row>
    <row r="78" spans="1:4" x14ac:dyDescent="0.25">
      <c r="A78" s="3" t="s">
        <v>138</v>
      </c>
      <c r="B78" s="5" t="s">
        <v>6</v>
      </c>
      <c r="C78" s="5" t="s">
        <v>6</v>
      </c>
      <c r="D78" s="5" t="s">
        <v>41</v>
      </c>
    </row>
    <row r="79" spans="1:4" x14ac:dyDescent="0.25">
      <c r="A79" s="3" t="s">
        <v>140</v>
      </c>
      <c r="B79" s="5" t="s">
        <v>6</v>
      </c>
      <c r="C79" s="5" t="s">
        <v>6</v>
      </c>
      <c r="D79" s="5" t="s">
        <v>41</v>
      </c>
    </row>
    <row r="80" spans="1:4" ht="30" x14ac:dyDescent="0.25">
      <c r="A80" s="3" t="s">
        <v>141</v>
      </c>
      <c r="B80" s="5" t="s">
        <v>6</v>
      </c>
      <c r="C80" s="5" t="s">
        <v>6</v>
      </c>
      <c r="D80" s="5" t="s">
        <v>41</v>
      </c>
    </row>
    <row r="81" spans="1:4" x14ac:dyDescent="0.25">
      <c r="A81" s="3" t="s">
        <v>558</v>
      </c>
      <c r="B81" s="5" t="s">
        <v>6</v>
      </c>
      <c r="C81" s="5" t="s">
        <v>6</v>
      </c>
      <c r="D81" s="7">
        <v>-36944</v>
      </c>
    </row>
    <row r="82" spans="1:4" ht="30" x14ac:dyDescent="0.25">
      <c r="A82" s="3" t="s">
        <v>142</v>
      </c>
      <c r="B82" s="5" t="s">
        <v>6</v>
      </c>
      <c r="C82" s="5" t="s">
        <v>6</v>
      </c>
      <c r="D82" s="7">
        <v>-36944</v>
      </c>
    </row>
    <row r="83" spans="1:4" ht="30" x14ac:dyDescent="0.25">
      <c r="A83" s="3" t="s">
        <v>561</v>
      </c>
      <c r="B83" s="5" t="s">
        <v>6</v>
      </c>
      <c r="C83" s="5" t="s">
        <v>6</v>
      </c>
      <c r="D83" s="5" t="s">
        <v>41</v>
      </c>
    </row>
    <row r="84" spans="1:4" ht="30" x14ac:dyDescent="0.25">
      <c r="A84" s="3" t="s">
        <v>144</v>
      </c>
      <c r="B84" s="5" t="s">
        <v>6</v>
      </c>
      <c r="C84" s="5" t="s">
        <v>6</v>
      </c>
      <c r="D84" s="5" t="s">
        <v>41</v>
      </c>
    </row>
    <row r="85" spans="1:4" ht="30" x14ac:dyDescent="0.25">
      <c r="A85" s="3" t="s">
        <v>145</v>
      </c>
      <c r="B85" s="5" t="s">
        <v>6</v>
      </c>
      <c r="C85" s="5" t="s">
        <v>6</v>
      </c>
      <c r="D85" s="5" t="s">
        <v>41</v>
      </c>
    </row>
    <row r="86" spans="1:4" x14ac:dyDescent="0.25">
      <c r="A86" s="3" t="s">
        <v>1753</v>
      </c>
      <c r="B86" s="5" t="s">
        <v>6</v>
      </c>
      <c r="C86" s="5" t="s">
        <v>6</v>
      </c>
      <c r="D86" s="5" t="s">
        <v>6</v>
      </c>
    </row>
    <row r="87" spans="1:4" ht="30" x14ac:dyDescent="0.25">
      <c r="A87" s="4" t="s">
        <v>111</v>
      </c>
      <c r="B87" s="5" t="s">
        <v>6</v>
      </c>
      <c r="C87" s="5" t="s">
        <v>6</v>
      </c>
      <c r="D87" s="5" t="s">
        <v>6</v>
      </c>
    </row>
    <row r="88" spans="1:4" x14ac:dyDescent="0.25">
      <c r="A88" s="3" t="s">
        <v>424</v>
      </c>
      <c r="B88" s="5" t="s">
        <v>6</v>
      </c>
      <c r="C88" s="5" t="s">
        <v>6</v>
      </c>
      <c r="D88" s="7">
        <v>34992</v>
      </c>
    </row>
    <row r="89" spans="1:4" ht="45" x14ac:dyDescent="0.25">
      <c r="A89" s="4" t="s">
        <v>526</v>
      </c>
      <c r="B89" s="5" t="s">
        <v>6</v>
      </c>
      <c r="C89" s="5" t="s">
        <v>6</v>
      </c>
      <c r="D89" s="5" t="s">
        <v>6</v>
      </c>
    </row>
    <row r="90" spans="1:4" ht="30" x14ac:dyDescent="0.25">
      <c r="A90" s="3" t="s">
        <v>49</v>
      </c>
      <c r="B90" s="5" t="s">
        <v>6</v>
      </c>
      <c r="C90" s="5" t="s">
        <v>6</v>
      </c>
      <c r="D90" s="7">
        <v>5266</v>
      </c>
    </row>
    <row r="91" spans="1:4" x14ac:dyDescent="0.25">
      <c r="A91" s="3" t="s">
        <v>45</v>
      </c>
      <c r="B91" s="5" t="s">
        <v>6</v>
      </c>
      <c r="C91" s="5" t="s">
        <v>6</v>
      </c>
      <c r="D91" s="7">
        <v>1550</v>
      </c>
    </row>
    <row r="92" spans="1:4" x14ac:dyDescent="0.25">
      <c r="A92" s="3" t="s">
        <v>522</v>
      </c>
      <c r="B92" s="5" t="s">
        <v>6</v>
      </c>
      <c r="C92" s="5" t="s">
        <v>6</v>
      </c>
      <c r="D92" s="5">
        <v>-327</v>
      </c>
    </row>
    <row r="93" spans="1:4" ht="30" x14ac:dyDescent="0.25">
      <c r="A93" s="3" t="s">
        <v>113</v>
      </c>
      <c r="B93" s="5" t="s">
        <v>6</v>
      </c>
      <c r="C93" s="5" t="s">
        <v>6</v>
      </c>
      <c r="D93" s="7">
        <v>-1916</v>
      </c>
    </row>
    <row r="94" spans="1:4" x14ac:dyDescent="0.25">
      <c r="A94" s="3" t="s">
        <v>114</v>
      </c>
      <c r="B94" s="5" t="s">
        <v>6</v>
      </c>
      <c r="C94" s="5" t="s">
        <v>6</v>
      </c>
      <c r="D94" s="5">
        <v>319</v>
      </c>
    </row>
    <row r="95" spans="1:4" ht="30" x14ac:dyDescent="0.25">
      <c r="A95" s="3" t="s">
        <v>115</v>
      </c>
      <c r="B95" s="5" t="s">
        <v>6</v>
      </c>
      <c r="C95" s="5" t="s">
        <v>6</v>
      </c>
      <c r="D95" s="5">
        <v>-685</v>
      </c>
    </row>
    <row r="96" spans="1:4" ht="30" x14ac:dyDescent="0.25">
      <c r="A96" s="3" t="s">
        <v>531</v>
      </c>
      <c r="B96" s="5" t="s">
        <v>6</v>
      </c>
      <c r="C96" s="5" t="s">
        <v>6</v>
      </c>
      <c r="D96" s="5" t="s">
        <v>41</v>
      </c>
    </row>
    <row r="97" spans="1:4" x14ac:dyDescent="0.25">
      <c r="A97" s="3" t="s">
        <v>117</v>
      </c>
      <c r="B97" s="5" t="s">
        <v>6</v>
      </c>
      <c r="C97" s="5" t="s">
        <v>6</v>
      </c>
      <c r="D97" s="5">
        <v>20</v>
      </c>
    </row>
    <row r="98" spans="1:4" ht="30" x14ac:dyDescent="0.25">
      <c r="A98" s="3" t="s">
        <v>118</v>
      </c>
      <c r="B98" s="5" t="s">
        <v>6</v>
      </c>
      <c r="C98" s="5" t="s">
        <v>6</v>
      </c>
      <c r="D98" s="5" t="s">
        <v>41</v>
      </c>
    </row>
    <row r="99" spans="1:4" x14ac:dyDescent="0.25">
      <c r="A99" s="4" t="s">
        <v>119</v>
      </c>
      <c r="B99" s="5" t="s">
        <v>6</v>
      </c>
      <c r="C99" s="5" t="s">
        <v>6</v>
      </c>
      <c r="D99" s="5" t="s">
        <v>6</v>
      </c>
    </row>
    <row r="100" spans="1:4" x14ac:dyDescent="0.25">
      <c r="A100" s="3" t="s">
        <v>120</v>
      </c>
      <c r="B100" s="5" t="s">
        <v>6</v>
      </c>
      <c r="C100" s="5" t="s">
        <v>6</v>
      </c>
      <c r="D100" s="5">
        <v>-39</v>
      </c>
    </row>
    <row r="101" spans="1:4" x14ac:dyDescent="0.25">
      <c r="A101" s="3" t="s">
        <v>86</v>
      </c>
      <c r="B101" s="5" t="s">
        <v>6</v>
      </c>
      <c r="C101" s="5" t="s">
        <v>6</v>
      </c>
      <c r="D101" s="5">
        <v>-68</v>
      </c>
    </row>
    <row r="102" spans="1:4" x14ac:dyDescent="0.25">
      <c r="A102" s="3" t="s">
        <v>91</v>
      </c>
      <c r="B102" s="5" t="s">
        <v>6</v>
      </c>
      <c r="C102" s="5" t="s">
        <v>6</v>
      </c>
      <c r="D102" s="5">
        <v>-677</v>
      </c>
    </row>
    <row r="103" spans="1:4" ht="30" x14ac:dyDescent="0.25">
      <c r="A103" s="3" t="s">
        <v>93</v>
      </c>
      <c r="B103" s="5" t="s">
        <v>6</v>
      </c>
      <c r="C103" s="5" t="s">
        <v>6</v>
      </c>
      <c r="D103" s="5">
        <v>692</v>
      </c>
    </row>
    <row r="104" spans="1:4" ht="30" x14ac:dyDescent="0.25">
      <c r="A104" s="3" t="s">
        <v>121</v>
      </c>
      <c r="B104" s="5" t="s">
        <v>6</v>
      </c>
      <c r="C104" s="5" t="s">
        <v>6</v>
      </c>
      <c r="D104" s="7">
        <v>39127</v>
      </c>
    </row>
    <row r="105" spans="1:4" ht="30" x14ac:dyDescent="0.25">
      <c r="A105" s="4" t="s">
        <v>122</v>
      </c>
      <c r="B105" s="5" t="s">
        <v>6</v>
      </c>
      <c r="C105" s="5" t="s">
        <v>6</v>
      </c>
      <c r="D105" s="5" t="s">
        <v>6</v>
      </c>
    </row>
    <row r="106" spans="1:4" ht="30" x14ac:dyDescent="0.25">
      <c r="A106" s="3" t="s">
        <v>123</v>
      </c>
      <c r="B106" s="5" t="s">
        <v>6</v>
      </c>
      <c r="C106" s="5" t="s">
        <v>6</v>
      </c>
      <c r="D106" s="7">
        <v>-99902</v>
      </c>
    </row>
    <row r="107" spans="1:4" x14ac:dyDescent="0.25">
      <c r="A107" s="3" t="s">
        <v>543</v>
      </c>
      <c r="B107" s="5" t="s">
        <v>6</v>
      </c>
      <c r="C107" s="5" t="s">
        <v>6</v>
      </c>
      <c r="D107" s="7">
        <v>-67569</v>
      </c>
    </row>
    <row r="108" spans="1:4" ht="30" x14ac:dyDescent="0.25">
      <c r="A108" s="3" t="s">
        <v>125</v>
      </c>
      <c r="B108" s="5" t="s">
        <v>6</v>
      </c>
      <c r="C108" s="5" t="s">
        <v>6</v>
      </c>
      <c r="D108" s="7">
        <v>1781</v>
      </c>
    </row>
    <row r="109" spans="1:4" ht="30" x14ac:dyDescent="0.25">
      <c r="A109" s="3" t="s">
        <v>126</v>
      </c>
      <c r="B109" s="5" t="s">
        <v>6</v>
      </c>
      <c r="C109" s="5" t="s">
        <v>6</v>
      </c>
      <c r="D109" s="5" t="s">
        <v>41</v>
      </c>
    </row>
    <row r="110" spans="1:4" ht="30" x14ac:dyDescent="0.25">
      <c r="A110" s="3" t="s">
        <v>128</v>
      </c>
      <c r="B110" s="5" t="s">
        <v>6</v>
      </c>
      <c r="C110" s="5" t="s">
        <v>6</v>
      </c>
      <c r="D110" s="5">
        <v>505</v>
      </c>
    </row>
    <row r="111" spans="1:4" ht="30" x14ac:dyDescent="0.25">
      <c r="A111" s="3" t="s">
        <v>129</v>
      </c>
      <c r="B111" s="5" t="s">
        <v>6</v>
      </c>
      <c r="C111" s="5" t="s">
        <v>6</v>
      </c>
      <c r="D111" s="7">
        <v>-30400</v>
      </c>
    </row>
    <row r="112" spans="1:4" ht="30" x14ac:dyDescent="0.25">
      <c r="A112" s="3" t="s">
        <v>130</v>
      </c>
      <c r="B112" s="5" t="s">
        <v>6</v>
      </c>
      <c r="C112" s="5" t="s">
        <v>6</v>
      </c>
      <c r="D112" s="7">
        <v>2415</v>
      </c>
    </row>
    <row r="113" spans="1:4" ht="30" x14ac:dyDescent="0.25">
      <c r="A113" s="3" t="s">
        <v>131</v>
      </c>
      <c r="B113" s="5" t="s">
        <v>6</v>
      </c>
      <c r="C113" s="5" t="s">
        <v>6</v>
      </c>
      <c r="D113" s="7">
        <v>-193170</v>
      </c>
    </row>
    <row r="114" spans="1:4" ht="30" x14ac:dyDescent="0.25">
      <c r="A114" s="4" t="s">
        <v>132</v>
      </c>
      <c r="B114" s="5" t="s">
        <v>6</v>
      </c>
      <c r="C114" s="5" t="s">
        <v>6</v>
      </c>
      <c r="D114" s="5" t="s">
        <v>6</v>
      </c>
    </row>
    <row r="115" spans="1:4" x14ac:dyDescent="0.25">
      <c r="A115" s="3" t="s">
        <v>89</v>
      </c>
      <c r="B115" s="5" t="s">
        <v>6</v>
      </c>
      <c r="C115" s="5" t="s">
        <v>6</v>
      </c>
      <c r="D115" s="5" t="s">
        <v>41</v>
      </c>
    </row>
    <row r="116" spans="1:4" x14ac:dyDescent="0.25">
      <c r="A116" s="3" t="s">
        <v>133</v>
      </c>
      <c r="B116" s="5" t="s">
        <v>6</v>
      </c>
      <c r="C116" s="5" t="s">
        <v>6</v>
      </c>
      <c r="D116" s="5" t="s">
        <v>41</v>
      </c>
    </row>
    <row r="117" spans="1:4" ht="30" x14ac:dyDescent="0.25">
      <c r="A117" s="3" t="s">
        <v>1756</v>
      </c>
      <c r="B117" s="5" t="s">
        <v>6</v>
      </c>
      <c r="C117" s="5" t="s">
        <v>6</v>
      </c>
      <c r="D117" s="5" t="s">
        <v>41</v>
      </c>
    </row>
    <row r="118" spans="1:4" x14ac:dyDescent="0.25">
      <c r="A118" s="3" t="s">
        <v>136</v>
      </c>
      <c r="B118" s="5" t="s">
        <v>6</v>
      </c>
      <c r="C118" s="5" t="s">
        <v>6</v>
      </c>
      <c r="D118" s="5">
        <v>-59</v>
      </c>
    </row>
    <row r="119" spans="1:4" x14ac:dyDescent="0.25">
      <c r="A119" s="3" t="s">
        <v>137</v>
      </c>
      <c r="B119" s="5" t="s">
        <v>6</v>
      </c>
      <c r="C119" s="5" t="s">
        <v>6</v>
      </c>
      <c r="D119" s="5" t="s">
        <v>41</v>
      </c>
    </row>
    <row r="120" spans="1:4" x14ac:dyDescent="0.25">
      <c r="A120" s="3" t="s">
        <v>138</v>
      </c>
      <c r="B120" s="5" t="s">
        <v>6</v>
      </c>
      <c r="C120" s="5" t="s">
        <v>6</v>
      </c>
      <c r="D120" s="5" t="s">
        <v>41</v>
      </c>
    </row>
    <row r="121" spans="1:4" x14ac:dyDescent="0.25">
      <c r="A121" s="3" t="s">
        <v>140</v>
      </c>
      <c r="B121" s="5" t="s">
        <v>6</v>
      </c>
      <c r="C121" s="5" t="s">
        <v>6</v>
      </c>
      <c r="D121" s="5">
        <v>29</v>
      </c>
    </row>
    <row r="122" spans="1:4" ht="30" x14ac:dyDescent="0.25">
      <c r="A122" s="3" t="s">
        <v>141</v>
      </c>
      <c r="B122" s="5" t="s">
        <v>6</v>
      </c>
      <c r="C122" s="5" t="s">
        <v>6</v>
      </c>
      <c r="D122" s="5" t="s">
        <v>41</v>
      </c>
    </row>
    <row r="123" spans="1:4" x14ac:dyDescent="0.25">
      <c r="A123" s="3" t="s">
        <v>558</v>
      </c>
      <c r="B123" s="5" t="s">
        <v>6</v>
      </c>
      <c r="C123" s="5" t="s">
        <v>6</v>
      </c>
      <c r="D123" s="7">
        <v>154073</v>
      </c>
    </row>
    <row r="124" spans="1:4" ht="30" x14ac:dyDescent="0.25">
      <c r="A124" s="3" t="s">
        <v>142</v>
      </c>
      <c r="B124" s="5" t="s">
        <v>6</v>
      </c>
      <c r="C124" s="5" t="s">
        <v>6</v>
      </c>
      <c r="D124" s="7">
        <v>154043</v>
      </c>
    </row>
    <row r="125" spans="1:4" ht="30" x14ac:dyDescent="0.25">
      <c r="A125" s="3" t="s">
        <v>561</v>
      </c>
      <c r="B125" s="5" t="s">
        <v>6</v>
      </c>
      <c r="C125" s="5" t="s">
        <v>6</v>
      </c>
      <c r="D125" s="5" t="s">
        <v>41</v>
      </c>
    </row>
    <row r="126" spans="1:4" ht="30" x14ac:dyDescent="0.25">
      <c r="A126" s="3" t="s">
        <v>144</v>
      </c>
      <c r="B126" s="5" t="s">
        <v>6</v>
      </c>
      <c r="C126" s="5" t="s">
        <v>6</v>
      </c>
      <c r="D126" s="5" t="s">
        <v>41</v>
      </c>
    </row>
    <row r="127" spans="1:4" ht="30" x14ac:dyDescent="0.25">
      <c r="A127" s="3" t="s">
        <v>145</v>
      </c>
      <c r="B127" s="5" t="s">
        <v>6</v>
      </c>
      <c r="C127" s="5" t="s">
        <v>6</v>
      </c>
      <c r="D127" s="5" t="s">
        <v>41</v>
      </c>
    </row>
    <row r="128" spans="1:4" x14ac:dyDescent="0.25">
      <c r="A128" s="3" t="s">
        <v>1754</v>
      </c>
      <c r="B128" s="5" t="s">
        <v>6</v>
      </c>
      <c r="C128" s="5" t="s">
        <v>6</v>
      </c>
      <c r="D128" s="5" t="s">
        <v>6</v>
      </c>
    </row>
    <row r="129" spans="1:4" ht="30" x14ac:dyDescent="0.25">
      <c r="A129" s="4" t="s">
        <v>111</v>
      </c>
      <c r="B129" s="5" t="s">
        <v>6</v>
      </c>
      <c r="C129" s="5" t="s">
        <v>6</v>
      </c>
      <c r="D129" s="5" t="s">
        <v>6</v>
      </c>
    </row>
    <row r="130" spans="1:4" x14ac:dyDescent="0.25">
      <c r="A130" s="3" t="s">
        <v>424</v>
      </c>
      <c r="B130" s="5" t="s">
        <v>6</v>
      </c>
      <c r="C130" s="5" t="s">
        <v>6</v>
      </c>
      <c r="D130" s="7">
        <v>-17030</v>
      </c>
    </row>
    <row r="131" spans="1:4" ht="45" x14ac:dyDescent="0.25">
      <c r="A131" s="4" t="s">
        <v>526</v>
      </c>
      <c r="B131" s="5" t="s">
        <v>6</v>
      </c>
      <c r="C131" s="5" t="s">
        <v>6</v>
      </c>
      <c r="D131" s="5" t="s">
        <v>6</v>
      </c>
    </row>
    <row r="132" spans="1:4" ht="30" x14ac:dyDescent="0.25">
      <c r="A132" s="3" t="s">
        <v>49</v>
      </c>
      <c r="B132" s="5" t="s">
        <v>6</v>
      </c>
      <c r="C132" s="5" t="s">
        <v>6</v>
      </c>
      <c r="D132" s="5">
        <v>46</v>
      </c>
    </row>
    <row r="133" spans="1:4" x14ac:dyDescent="0.25">
      <c r="A133" s="3" t="s">
        <v>45</v>
      </c>
      <c r="B133" s="5" t="s">
        <v>6</v>
      </c>
      <c r="C133" s="5" t="s">
        <v>6</v>
      </c>
      <c r="D133" s="5" t="s">
        <v>41</v>
      </c>
    </row>
    <row r="134" spans="1:4" x14ac:dyDescent="0.25">
      <c r="A134" s="3" t="s">
        <v>522</v>
      </c>
      <c r="B134" s="5" t="s">
        <v>6</v>
      </c>
      <c r="C134" s="5" t="s">
        <v>6</v>
      </c>
      <c r="D134" s="5" t="s">
        <v>41</v>
      </c>
    </row>
    <row r="135" spans="1:4" ht="30" x14ac:dyDescent="0.25">
      <c r="A135" s="3" t="s">
        <v>113</v>
      </c>
      <c r="B135" s="5" t="s">
        <v>6</v>
      </c>
      <c r="C135" s="5" t="s">
        <v>6</v>
      </c>
      <c r="D135" s="5" t="s">
        <v>41</v>
      </c>
    </row>
    <row r="136" spans="1:4" x14ac:dyDescent="0.25">
      <c r="A136" s="3" t="s">
        <v>114</v>
      </c>
      <c r="B136" s="5" t="s">
        <v>6</v>
      </c>
      <c r="C136" s="5" t="s">
        <v>6</v>
      </c>
      <c r="D136" s="5" t="s">
        <v>41</v>
      </c>
    </row>
    <row r="137" spans="1:4" ht="30" x14ac:dyDescent="0.25">
      <c r="A137" s="3" t="s">
        <v>115</v>
      </c>
      <c r="B137" s="5" t="s">
        <v>6</v>
      </c>
      <c r="C137" s="5" t="s">
        <v>6</v>
      </c>
      <c r="D137" s="5" t="s">
        <v>41</v>
      </c>
    </row>
    <row r="138" spans="1:4" ht="30" x14ac:dyDescent="0.25">
      <c r="A138" s="3" t="s">
        <v>531</v>
      </c>
      <c r="B138" s="5" t="s">
        <v>6</v>
      </c>
      <c r="C138" s="5" t="s">
        <v>6</v>
      </c>
      <c r="D138" s="5">
        <v>207</v>
      </c>
    </row>
    <row r="139" spans="1:4" x14ac:dyDescent="0.25">
      <c r="A139" s="3" t="s">
        <v>117</v>
      </c>
      <c r="B139" s="5" t="s">
        <v>6</v>
      </c>
      <c r="C139" s="5" t="s">
        <v>6</v>
      </c>
      <c r="D139" s="5" t="s">
        <v>41</v>
      </c>
    </row>
    <row r="140" spans="1:4" ht="30" x14ac:dyDescent="0.25">
      <c r="A140" s="3" t="s">
        <v>118</v>
      </c>
      <c r="B140" s="5" t="s">
        <v>6</v>
      </c>
      <c r="C140" s="5" t="s">
        <v>6</v>
      </c>
      <c r="D140" s="5">
        <v>643</v>
      </c>
    </row>
    <row r="141" spans="1:4" x14ac:dyDescent="0.25">
      <c r="A141" s="4" t="s">
        <v>119</v>
      </c>
      <c r="B141" s="5" t="s">
        <v>6</v>
      </c>
      <c r="C141" s="5" t="s">
        <v>6</v>
      </c>
      <c r="D141" s="5" t="s">
        <v>6</v>
      </c>
    </row>
    <row r="142" spans="1:4" x14ac:dyDescent="0.25">
      <c r="A142" s="3" t="s">
        <v>120</v>
      </c>
      <c r="B142" s="5" t="s">
        <v>6</v>
      </c>
      <c r="C142" s="5" t="s">
        <v>6</v>
      </c>
      <c r="D142" s="5" t="s">
        <v>41</v>
      </c>
    </row>
    <row r="143" spans="1:4" x14ac:dyDescent="0.25">
      <c r="A143" s="3" t="s">
        <v>86</v>
      </c>
      <c r="B143" s="5" t="s">
        <v>6</v>
      </c>
      <c r="C143" s="5" t="s">
        <v>6</v>
      </c>
      <c r="D143" s="5">
        <v>219</v>
      </c>
    </row>
    <row r="144" spans="1:4" x14ac:dyDescent="0.25">
      <c r="A144" s="3" t="s">
        <v>91</v>
      </c>
      <c r="B144" s="5" t="s">
        <v>6</v>
      </c>
      <c r="C144" s="5" t="s">
        <v>6</v>
      </c>
      <c r="D144" s="5" t="s">
        <v>41</v>
      </c>
    </row>
    <row r="145" spans="1:4" ht="30" x14ac:dyDescent="0.25">
      <c r="A145" s="3" t="s">
        <v>93</v>
      </c>
      <c r="B145" s="5" t="s">
        <v>6</v>
      </c>
      <c r="C145" s="5" t="s">
        <v>6</v>
      </c>
      <c r="D145" s="7">
        <v>2203</v>
      </c>
    </row>
    <row r="146" spans="1:4" ht="30" x14ac:dyDescent="0.25">
      <c r="A146" s="3" t="s">
        <v>121</v>
      </c>
      <c r="B146" s="5" t="s">
        <v>6</v>
      </c>
      <c r="C146" s="5" t="s">
        <v>6</v>
      </c>
      <c r="D146" s="7">
        <v>-13712</v>
      </c>
    </row>
    <row r="147" spans="1:4" ht="30" x14ac:dyDescent="0.25">
      <c r="A147" s="4" t="s">
        <v>122</v>
      </c>
      <c r="B147" s="5" t="s">
        <v>6</v>
      </c>
      <c r="C147" s="5" t="s">
        <v>6</v>
      </c>
      <c r="D147" s="5" t="s">
        <v>6</v>
      </c>
    </row>
    <row r="148" spans="1:4" ht="30" x14ac:dyDescent="0.25">
      <c r="A148" s="3" t="s">
        <v>123</v>
      </c>
      <c r="B148" s="5" t="s">
        <v>6</v>
      </c>
      <c r="C148" s="5" t="s">
        <v>6</v>
      </c>
      <c r="D148" s="5">
        <v>-24</v>
      </c>
    </row>
    <row r="149" spans="1:4" x14ac:dyDescent="0.25">
      <c r="A149" s="3" t="s">
        <v>543</v>
      </c>
      <c r="B149" s="5" t="s">
        <v>6</v>
      </c>
      <c r="C149" s="5" t="s">
        <v>6</v>
      </c>
      <c r="D149" s="5" t="s">
        <v>41</v>
      </c>
    </row>
    <row r="150" spans="1:4" ht="30" x14ac:dyDescent="0.25">
      <c r="A150" s="3" t="s">
        <v>125</v>
      </c>
      <c r="B150" s="5" t="s">
        <v>6</v>
      </c>
      <c r="C150" s="5" t="s">
        <v>6</v>
      </c>
      <c r="D150" s="7">
        <v>-1068</v>
      </c>
    </row>
    <row r="151" spans="1:4" ht="30" x14ac:dyDescent="0.25">
      <c r="A151" s="3" t="s">
        <v>126</v>
      </c>
      <c r="B151" s="5" t="s">
        <v>6</v>
      </c>
      <c r="C151" s="5" t="s">
        <v>6</v>
      </c>
      <c r="D151" s="5">
        <v>-750</v>
      </c>
    </row>
    <row r="152" spans="1:4" ht="30" x14ac:dyDescent="0.25">
      <c r="A152" s="3" t="s">
        <v>128</v>
      </c>
      <c r="B152" s="5" t="s">
        <v>6</v>
      </c>
      <c r="C152" s="5" t="s">
        <v>6</v>
      </c>
      <c r="D152" s="5" t="s">
        <v>41</v>
      </c>
    </row>
    <row r="153" spans="1:4" ht="30" x14ac:dyDescent="0.25">
      <c r="A153" s="3" t="s">
        <v>129</v>
      </c>
      <c r="B153" s="5" t="s">
        <v>6</v>
      </c>
      <c r="C153" s="5" t="s">
        <v>6</v>
      </c>
      <c r="D153" s="5" t="s">
        <v>41</v>
      </c>
    </row>
    <row r="154" spans="1:4" ht="30" x14ac:dyDescent="0.25">
      <c r="A154" s="3" t="s">
        <v>130</v>
      </c>
      <c r="B154" s="5" t="s">
        <v>6</v>
      </c>
      <c r="C154" s="5" t="s">
        <v>6</v>
      </c>
      <c r="D154" s="5">
        <v>264</v>
      </c>
    </row>
    <row r="155" spans="1:4" ht="30" x14ac:dyDescent="0.25">
      <c r="A155" s="3" t="s">
        <v>131</v>
      </c>
      <c r="B155" s="5" t="s">
        <v>6</v>
      </c>
      <c r="C155" s="5" t="s">
        <v>6</v>
      </c>
      <c r="D155" s="7">
        <v>-1578</v>
      </c>
    </row>
    <row r="156" spans="1:4" ht="30" x14ac:dyDescent="0.25">
      <c r="A156" s="4" t="s">
        <v>132</v>
      </c>
      <c r="B156" s="5" t="s">
        <v>6</v>
      </c>
      <c r="C156" s="5" t="s">
        <v>6</v>
      </c>
      <c r="D156" s="5" t="s">
        <v>6</v>
      </c>
    </row>
    <row r="157" spans="1:4" x14ac:dyDescent="0.25">
      <c r="A157" s="3" t="s">
        <v>89</v>
      </c>
      <c r="B157" s="5" t="s">
        <v>6</v>
      </c>
      <c r="C157" s="5" t="s">
        <v>6</v>
      </c>
      <c r="D157" s="7">
        <v>247253</v>
      </c>
    </row>
    <row r="158" spans="1:4" x14ac:dyDescent="0.25">
      <c r="A158" s="3" t="s">
        <v>133</v>
      </c>
      <c r="B158" s="5" t="s">
        <v>6</v>
      </c>
      <c r="C158" s="5" t="s">
        <v>6</v>
      </c>
      <c r="D158" s="7">
        <v>-140853</v>
      </c>
    </row>
    <row r="159" spans="1:4" ht="30" x14ac:dyDescent="0.25">
      <c r="A159" s="3" t="s">
        <v>1756</v>
      </c>
      <c r="B159" s="5" t="s">
        <v>6</v>
      </c>
      <c r="C159" s="5" t="s">
        <v>6</v>
      </c>
      <c r="D159" s="5">
        <v>-780</v>
      </c>
    </row>
    <row r="160" spans="1:4" x14ac:dyDescent="0.25">
      <c r="A160" s="3" t="s">
        <v>136</v>
      </c>
      <c r="B160" s="5" t="s">
        <v>6</v>
      </c>
      <c r="C160" s="5" t="s">
        <v>6</v>
      </c>
      <c r="D160" s="5" t="s">
        <v>41</v>
      </c>
    </row>
    <row r="161" spans="1:4" x14ac:dyDescent="0.25">
      <c r="A161" s="3" t="s">
        <v>137</v>
      </c>
      <c r="B161" s="5" t="s">
        <v>6</v>
      </c>
      <c r="C161" s="5" t="s">
        <v>6</v>
      </c>
      <c r="D161" s="7">
        <v>-63436</v>
      </c>
    </row>
    <row r="162" spans="1:4" x14ac:dyDescent="0.25">
      <c r="A162" s="3" t="s">
        <v>138</v>
      </c>
      <c r="B162" s="5" t="s">
        <v>6</v>
      </c>
      <c r="C162" s="5" t="s">
        <v>6</v>
      </c>
      <c r="D162" s="5">
        <v>-175</v>
      </c>
    </row>
    <row r="163" spans="1:4" x14ac:dyDescent="0.25">
      <c r="A163" s="3" t="s">
        <v>140</v>
      </c>
      <c r="B163" s="5" t="s">
        <v>6</v>
      </c>
      <c r="C163" s="5" t="s">
        <v>6</v>
      </c>
      <c r="D163" s="5" t="s">
        <v>41</v>
      </c>
    </row>
    <row r="164" spans="1:4" ht="30" x14ac:dyDescent="0.25">
      <c r="A164" s="3" t="s">
        <v>141</v>
      </c>
      <c r="B164" s="5" t="s">
        <v>6</v>
      </c>
      <c r="C164" s="5" t="s">
        <v>6</v>
      </c>
      <c r="D164" s="7">
        <v>91986</v>
      </c>
    </row>
    <row r="165" spans="1:4" x14ac:dyDescent="0.25">
      <c r="A165" s="3" t="s">
        <v>558</v>
      </c>
      <c r="B165" s="5" t="s">
        <v>6</v>
      </c>
      <c r="C165" s="5" t="s">
        <v>6</v>
      </c>
      <c r="D165" s="7">
        <v>-117129</v>
      </c>
    </row>
    <row r="166" spans="1:4" ht="30" x14ac:dyDescent="0.25">
      <c r="A166" s="3" t="s">
        <v>142</v>
      </c>
      <c r="B166" s="5" t="s">
        <v>6</v>
      </c>
      <c r="C166" s="5" t="s">
        <v>6</v>
      </c>
      <c r="D166" s="7">
        <v>16866</v>
      </c>
    </row>
    <row r="167" spans="1:4" ht="30" x14ac:dyDescent="0.25">
      <c r="A167" s="3" t="s">
        <v>561</v>
      </c>
      <c r="B167" s="5" t="s">
        <v>6</v>
      </c>
      <c r="C167" s="5" t="s">
        <v>6</v>
      </c>
      <c r="D167" s="7">
        <v>1576</v>
      </c>
    </row>
    <row r="168" spans="1:4" ht="30" x14ac:dyDescent="0.25">
      <c r="A168" s="3" t="s">
        <v>144</v>
      </c>
      <c r="B168" s="5" t="s">
        <v>6</v>
      </c>
      <c r="C168" s="5" t="s">
        <v>6</v>
      </c>
      <c r="D168" s="7">
        <v>6122</v>
      </c>
    </row>
    <row r="169" spans="1:4" ht="30" x14ac:dyDescent="0.25">
      <c r="A169" s="3" t="s">
        <v>145</v>
      </c>
      <c r="B169" s="5" t="s">
        <v>6</v>
      </c>
      <c r="C169" s="5" t="s">
        <v>6</v>
      </c>
      <c r="D169" s="8">
        <v>769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7</v>
      </c>
      <c r="B1" s="9" t="s">
        <v>1</v>
      </c>
      <c r="C1" s="9"/>
      <c r="D1" s="9"/>
    </row>
    <row r="2" spans="1:4" ht="30" x14ac:dyDescent="0.25">
      <c r="A2" s="1" t="s">
        <v>66</v>
      </c>
      <c r="B2" s="1" t="s">
        <v>2</v>
      </c>
      <c r="C2" s="1" t="s">
        <v>35</v>
      </c>
      <c r="D2" s="1" t="s">
        <v>36</v>
      </c>
    </row>
    <row r="3" spans="1:4" ht="30" x14ac:dyDescent="0.25">
      <c r="A3" s="3" t="s">
        <v>1758</v>
      </c>
      <c r="B3" s="5" t="s">
        <v>6</v>
      </c>
      <c r="C3" s="5" t="s">
        <v>6</v>
      </c>
      <c r="D3" s="5" t="s">
        <v>6</v>
      </c>
    </row>
    <row r="4" spans="1:4" ht="30" x14ac:dyDescent="0.25">
      <c r="A4" s="4" t="s">
        <v>1759</v>
      </c>
      <c r="B4" s="5" t="s">
        <v>6</v>
      </c>
      <c r="C4" s="5" t="s">
        <v>6</v>
      </c>
      <c r="D4" s="5" t="s">
        <v>6</v>
      </c>
    </row>
    <row r="5" spans="1:4" x14ac:dyDescent="0.25">
      <c r="A5" s="3" t="s">
        <v>584</v>
      </c>
      <c r="B5" s="5" t="s">
        <v>41</v>
      </c>
      <c r="C5" s="8">
        <v>25630</v>
      </c>
      <c r="D5" s="8">
        <v>8170</v>
      </c>
    </row>
    <row r="6" spans="1:4" x14ac:dyDescent="0.25">
      <c r="A6" s="3" t="s">
        <v>1760</v>
      </c>
      <c r="B6" s="7">
        <v>4775</v>
      </c>
      <c r="C6" s="5" t="s">
        <v>41</v>
      </c>
      <c r="D6" s="7">
        <v>17460</v>
      </c>
    </row>
    <row r="7" spans="1:4" x14ac:dyDescent="0.25">
      <c r="A7" s="3" t="s">
        <v>1761</v>
      </c>
      <c r="B7" s="5" t="s">
        <v>41</v>
      </c>
      <c r="C7" s="7">
        <v>25630</v>
      </c>
      <c r="D7" s="5" t="s">
        <v>41</v>
      </c>
    </row>
    <row r="8" spans="1:4" x14ac:dyDescent="0.25">
      <c r="A8" s="3" t="s">
        <v>598</v>
      </c>
      <c r="B8" s="7">
        <v>4775</v>
      </c>
      <c r="C8" s="5" t="s">
        <v>41</v>
      </c>
      <c r="D8" s="7">
        <v>25630</v>
      </c>
    </row>
    <row r="9" spans="1:4" ht="30" x14ac:dyDescent="0.25">
      <c r="A9" s="3" t="s">
        <v>1762</v>
      </c>
      <c r="B9" s="5" t="s">
        <v>6</v>
      </c>
      <c r="C9" s="5" t="s">
        <v>6</v>
      </c>
      <c r="D9" s="5" t="s">
        <v>6</v>
      </c>
    </row>
    <row r="10" spans="1:4" ht="30" x14ac:dyDescent="0.25">
      <c r="A10" s="4" t="s">
        <v>1759</v>
      </c>
      <c r="B10" s="5" t="s">
        <v>6</v>
      </c>
      <c r="C10" s="5" t="s">
        <v>6</v>
      </c>
      <c r="D10" s="5" t="s">
        <v>6</v>
      </c>
    </row>
    <row r="11" spans="1:4" x14ac:dyDescent="0.25">
      <c r="A11" s="3" t="s">
        <v>584</v>
      </c>
      <c r="B11" s="7">
        <v>25371</v>
      </c>
      <c r="C11" s="7">
        <v>9480</v>
      </c>
      <c r="D11" s="5">
        <v>361</v>
      </c>
    </row>
    <row r="12" spans="1:4" x14ac:dyDescent="0.25">
      <c r="A12" s="3" t="s">
        <v>1760</v>
      </c>
      <c r="B12" s="7">
        <v>4027</v>
      </c>
      <c r="C12" s="7">
        <v>15903</v>
      </c>
      <c r="D12" s="7">
        <v>9121</v>
      </c>
    </row>
    <row r="13" spans="1:4" x14ac:dyDescent="0.25">
      <c r="A13" s="3" t="s">
        <v>1761</v>
      </c>
      <c r="B13" s="7">
        <v>26150</v>
      </c>
      <c r="C13" s="5">
        <v>12</v>
      </c>
      <c r="D13" s="5">
        <v>2</v>
      </c>
    </row>
    <row r="14" spans="1:4" x14ac:dyDescent="0.25">
      <c r="A14" s="3" t="s">
        <v>598</v>
      </c>
      <c r="B14" s="7">
        <v>3248</v>
      </c>
      <c r="C14" s="7">
        <v>25371</v>
      </c>
      <c r="D14" s="7">
        <v>9480</v>
      </c>
    </row>
    <row r="15" spans="1:4" ht="30" x14ac:dyDescent="0.25">
      <c r="A15" s="3" t="s">
        <v>1763</v>
      </c>
      <c r="B15" s="5" t="s">
        <v>6</v>
      </c>
      <c r="C15" s="5" t="s">
        <v>6</v>
      </c>
      <c r="D15" s="5" t="s">
        <v>6</v>
      </c>
    </row>
    <row r="16" spans="1:4" ht="30" x14ac:dyDescent="0.25">
      <c r="A16" s="4" t="s">
        <v>1759</v>
      </c>
      <c r="B16" s="5" t="s">
        <v>6</v>
      </c>
      <c r="C16" s="5" t="s">
        <v>6</v>
      </c>
      <c r="D16" s="5" t="s">
        <v>6</v>
      </c>
    </row>
    <row r="17" spans="1:4" x14ac:dyDescent="0.25">
      <c r="A17" s="3" t="s">
        <v>584</v>
      </c>
      <c r="B17" s="5" t="s">
        <v>41</v>
      </c>
      <c r="C17" s="5">
        <v>377</v>
      </c>
      <c r="D17" s="5">
        <v>377</v>
      </c>
    </row>
    <row r="18" spans="1:4" x14ac:dyDescent="0.25">
      <c r="A18" s="3" t="s">
        <v>1760</v>
      </c>
      <c r="B18" s="5" t="s">
        <v>41</v>
      </c>
      <c r="C18" s="5" t="s">
        <v>41</v>
      </c>
      <c r="D18" s="5" t="s">
        <v>41</v>
      </c>
    </row>
    <row r="19" spans="1:4" x14ac:dyDescent="0.25">
      <c r="A19" s="3" t="s">
        <v>1761</v>
      </c>
      <c r="B19" s="5" t="s">
        <v>41</v>
      </c>
      <c r="C19" s="5">
        <v>377</v>
      </c>
      <c r="D19" s="5" t="s">
        <v>41</v>
      </c>
    </row>
    <row r="20" spans="1:4" x14ac:dyDescent="0.25">
      <c r="A20" s="3" t="s">
        <v>598</v>
      </c>
      <c r="B20" s="5" t="s">
        <v>41</v>
      </c>
      <c r="C20" s="5" t="s">
        <v>41</v>
      </c>
      <c r="D20" s="8">
        <v>37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4</v>
      </c>
      <c r="B1" s="9" t="s">
        <v>1</v>
      </c>
      <c r="C1" s="9"/>
      <c r="D1" s="9"/>
    </row>
    <row r="2" spans="1:4" ht="30" x14ac:dyDescent="0.25">
      <c r="A2" s="1" t="s">
        <v>66</v>
      </c>
      <c r="B2" s="1" t="s">
        <v>2</v>
      </c>
      <c r="C2" s="1" t="s">
        <v>35</v>
      </c>
      <c r="D2" s="1" t="s">
        <v>36</v>
      </c>
    </row>
    <row r="3" spans="1:4" x14ac:dyDescent="0.25">
      <c r="A3" s="4" t="s">
        <v>583</v>
      </c>
      <c r="B3" s="5" t="s">
        <v>6</v>
      </c>
      <c r="C3" s="5" t="s">
        <v>6</v>
      </c>
      <c r="D3" s="5" t="s">
        <v>6</v>
      </c>
    </row>
    <row r="4" spans="1:4" x14ac:dyDescent="0.25">
      <c r="A4" s="3" t="s">
        <v>584</v>
      </c>
      <c r="B4" s="8">
        <v>562316</v>
      </c>
      <c r="C4" s="8">
        <v>615854</v>
      </c>
      <c r="D4" s="8">
        <v>504587</v>
      </c>
    </row>
    <row r="5" spans="1:4" x14ac:dyDescent="0.25">
      <c r="A5" s="3" t="s">
        <v>585</v>
      </c>
      <c r="B5" s="7">
        <v>76016</v>
      </c>
      <c r="C5" s="7">
        <v>10976</v>
      </c>
      <c r="D5" s="7">
        <v>151090</v>
      </c>
    </row>
    <row r="6" spans="1:4" x14ac:dyDescent="0.25">
      <c r="A6" s="3" t="s">
        <v>586</v>
      </c>
      <c r="B6" s="7">
        <v>-23238</v>
      </c>
      <c r="C6" s="7">
        <v>-23354</v>
      </c>
      <c r="D6" s="7">
        <v>-35246</v>
      </c>
    </row>
    <row r="7" spans="1:4" x14ac:dyDescent="0.25">
      <c r="A7" s="3" t="s">
        <v>590</v>
      </c>
      <c r="B7" s="7">
        <v>-42884</v>
      </c>
      <c r="C7" s="7">
        <v>-40381</v>
      </c>
      <c r="D7" s="7">
        <v>-3219</v>
      </c>
    </row>
    <row r="8" spans="1:4" x14ac:dyDescent="0.25">
      <c r="A8" s="3" t="s">
        <v>594</v>
      </c>
      <c r="B8" s="7">
        <v>-1935</v>
      </c>
      <c r="C8" s="5">
        <v>-779</v>
      </c>
      <c r="D8" s="7">
        <v>-1358</v>
      </c>
    </row>
    <row r="9" spans="1:4" x14ac:dyDescent="0.25">
      <c r="A9" s="3" t="s">
        <v>598</v>
      </c>
      <c r="B9" s="7">
        <v>570275</v>
      </c>
      <c r="C9" s="7">
        <v>562316</v>
      </c>
      <c r="D9" s="7">
        <v>615854</v>
      </c>
    </row>
    <row r="10" spans="1:4" ht="30" x14ac:dyDescent="0.25">
      <c r="A10" s="4" t="s">
        <v>599</v>
      </c>
      <c r="B10" s="5" t="s">
        <v>6</v>
      </c>
      <c r="C10" s="5" t="s">
        <v>6</v>
      </c>
      <c r="D10" s="5" t="s">
        <v>6</v>
      </c>
    </row>
    <row r="11" spans="1:4" x14ac:dyDescent="0.25">
      <c r="A11" s="3" t="s">
        <v>584</v>
      </c>
      <c r="B11" s="7">
        <v>116768</v>
      </c>
      <c r="C11" s="7">
        <v>137117</v>
      </c>
      <c r="D11" s="7">
        <v>144217</v>
      </c>
    </row>
    <row r="12" spans="1:4" ht="30" x14ac:dyDescent="0.25">
      <c r="A12" s="3" t="s">
        <v>49</v>
      </c>
      <c r="B12" s="7">
        <v>9231</v>
      </c>
      <c r="C12" s="7">
        <v>13375</v>
      </c>
      <c r="D12" s="7">
        <v>10080</v>
      </c>
    </row>
    <row r="13" spans="1:4" x14ac:dyDescent="0.25">
      <c r="A13" s="3" t="s">
        <v>586</v>
      </c>
      <c r="B13" s="7">
        <v>-9813</v>
      </c>
      <c r="C13" s="7">
        <v>-9412</v>
      </c>
      <c r="D13" s="7">
        <v>-15020</v>
      </c>
    </row>
    <row r="14" spans="1:4" x14ac:dyDescent="0.25">
      <c r="A14" s="3" t="s">
        <v>590</v>
      </c>
      <c r="B14" s="7">
        <v>-11474</v>
      </c>
      <c r="C14" s="7">
        <v>-23533</v>
      </c>
      <c r="D14" s="5">
        <v>-802</v>
      </c>
    </row>
    <row r="15" spans="1:4" x14ac:dyDescent="0.25">
      <c r="A15" s="3" t="s">
        <v>594</v>
      </c>
      <c r="B15" s="7">
        <v>-1260</v>
      </c>
      <c r="C15" s="5">
        <v>-779</v>
      </c>
      <c r="D15" s="7">
        <v>-1358</v>
      </c>
    </row>
    <row r="16" spans="1:4" x14ac:dyDescent="0.25">
      <c r="A16" s="3" t="s">
        <v>598</v>
      </c>
      <c r="B16" s="8">
        <v>103452</v>
      </c>
      <c r="C16" s="8">
        <v>116768</v>
      </c>
      <c r="D16" s="8">
        <v>13711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765</v>
      </c>
      <c r="B1" s="1" t="s">
        <v>2</v>
      </c>
    </row>
    <row r="2" spans="1:2" ht="30" x14ac:dyDescent="0.25">
      <c r="A2" s="4" t="s">
        <v>1766</v>
      </c>
      <c r="B2" s="5" t="s">
        <v>6</v>
      </c>
    </row>
    <row r="3" spans="1:2" x14ac:dyDescent="0.25">
      <c r="A3" s="3" t="s">
        <v>1767</v>
      </c>
      <c r="B3" s="8">
        <v>154117000</v>
      </c>
    </row>
    <row r="4" spans="1:2" ht="30" x14ac:dyDescent="0.25">
      <c r="A4" s="3" t="s">
        <v>1768</v>
      </c>
      <c r="B4" s="7">
        <v>100000000</v>
      </c>
    </row>
    <row r="5" spans="1:2" x14ac:dyDescent="0.25">
      <c r="A5" s="3" t="s">
        <v>1769</v>
      </c>
      <c r="B5" s="5" t="s">
        <v>6</v>
      </c>
    </row>
    <row r="6" spans="1:2" ht="30" x14ac:dyDescent="0.25">
      <c r="A6" s="4" t="s">
        <v>1766</v>
      </c>
      <c r="B6" s="5" t="s">
        <v>6</v>
      </c>
    </row>
    <row r="7" spans="1:2" ht="30" x14ac:dyDescent="0.25">
      <c r="A7" s="3" t="s">
        <v>1768</v>
      </c>
      <c r="B7" s="8">
        <v>1750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V12"/>
  <sheetViews>
    <sheetView showGridLines="0" workbookViewId="0"/>
  </sheetViews>
  <sheetFormatPr defaultRowHeight="15" x14ac:dyDescent="0.25"/>
  <cols>
    <col min="1" max="1" width="36.5703125" bestFit="1" customWidth="1"/>
    <col min="2" max="5" width="12.28515625" bestFit="1" customWidth="1"/>
    <col min="6" max="6" width="19.85546875" bestFit="1" customWidth="1"/>
    <col min="7" max="8" width="20" bestFit="1" customWidth="1"/>
    <col min="9" max="9" width="20.140625" bestFit="1" customWidth="1"/>
    <col min="10" max="10" width="17.28515625" bestFit="1" customWidth="1"/>
    <col min="11" max="11" width="19.42578125" bestFit="1" customWidth="1"/>
    <col min="12" max="12" width="17.85546875" bestFit="1" customWidth="1"/>
    <col min="13" max="13" width="18.28515625" bestFit="1" customWidth="1"/>
    <col min="14" max="14" width="18.7109375" bestFit="1" customWidth="1"/>
    <col min="15" max="15" width="18.5703125" bestFit="1" customWidth="1"/>
    <col min="16" max="16" width="16.5703125" bestFit="1" customWidth="1"/>
    <col min="17" max="17" width="19.85546875" bestFit="1" customWidth="1"/>
    <col min="18" max="18" width="15.28515625" bestFit="1" customWidth="1"/>
    <col min="19" max="19" width="20.7109375" bestFit="1" customWidth="1"/>
    <col min="20" max="25" width="20.28515625" bestFit="1" customWidth="1"/>
    <col min="26" max="30" width="16.42578125" bestFit="1" customWidth="1"/>
    <col min="31" max="31" width="20.140625" bestFit="1" customWidth="1"/>
    <col min="32" max="32" width="18.7109375" bestFit="1" customWidth="1"/>
    <col min="33" max="33" width="16.42578125" bestFit="1" customWidth="1"/>
    <col min="34" max="34" width="16.5703125" bestFit="1" customWidth="1"/>
    <col min="35" max="35" width="17.85546875" bestFit="1" customWidth="1"/>
    <col min="36" max="37" width="22.42578125" bestFit="1" customWidth="1"/>
    <col min="38" max="38" width="18.7109375" bestFit="1" customWidth="1"/>
    <col min="39" max="39" width="17" bestFit="1" customWidth="1"/>
    <col min="40" max="40" width="18.28515625" bestFit="1" customWidth="1"/>
    <col min="41" max="41" width="21" bestFit="1" customWidth="1"/>
    <col min="42" max="42" width="18" bestFit="1" customWidth="1"/>
    <col min="43" max="45" width="18.28515625" bestFit="1" customWidth="1"/>
    <col min="46" max="46" width="21.5703125" bestFit="1" customWidth="1"/>
    <col min="47" max="48" width="18.5703125" bestFit="1" customWidth="1"/>
    <col min="49" max="50" width="22" bestFit="1" customWidth="1"/>
    <col min="51" max="51" width="17.5703125" bestFit="1" customWidth="1"/>
    <col min="52" max="52" width="21.42578125" bestFit="1" customWidth="1"/>
    <col min="53" max="55" width="21" bestFit="1" customWidth="1"/>
    <col min="56" max="56" width="22.28515625" bestFit="1" customWidth="1"/>
    <col min="57" max="57" width="20.7109375" bestFit="1" customWidth="1"/>
    <col min="58" max="58" width="24.28515625" bestFit="1" customWidth="1"/>
    <col min="59" max="59" width="22.140625" bestFit="1" customWidth="1"/>
    <col min="60" max="62" width="18.28515625" bestFit="1" customWidth="1"/>
    <col min="63" max="63" width="24.28515625" bestFit="1" customWidth="1"/>
    <col min="64" max="64" width="19.140625" bestFit="1" customWidth="1"/>
    <col min="65" max="65" width="19.42578125" bestFit="1" customWidth="1"/>
    <col min="66" max="67" width="20" bestFit="1" customWidth="1"/>
    <col min="68" max="68" width="19" bestFit="1" customWidth="1"/>
    <col min="69" max="69" width="25.28515625" bestFit="1" customWidth="1"/>
    <col min="70" max="70" width="24.140625" bestFit="1" customWidth="1"/>
    <col min="71" max="71" width="21.85546875" bestFit="1" customWidth="1"/>
    <col min="72" max="74" width="19" bestFit="1" customWidth="1"/>
    <col min="75" max="75" width="18.7109375" bestFit="1" customWidth="1"/>
    <col min="76" max="76" width="17.85546875" bestFit="1" customWidth="1"/>
    <col min="77" max="77" width="19.28515625" bestFit="1" customWidth="1"/>
    <col min="78" max="78" width="17.42578125" bestFit="1" customWidth="1"/>
    <col min="79" max="79" width="21.5703125" bestFit="1" customWidth="1"/>
    <col min="80" max="83" width="20.42578125" bestFit="1" customWidth="1"/>
    <col min="84" max="85" width="21" bestFit="1" customWidth="1"/>
    <col min="86" max="87" width="21.7109375" bestFit="1" customWidth="1"/>
    <col min="88" max="88" width="20.7109375" bestFit="1" customWidth="1"/>
    <col min="89" max="89" width="19.28515625" bestFit="1" customWidth="1"/>
    <col min="90" max="90" width="22.85546875" bestFit="1" customWidth="1"/>
    <col min="91" max="91" width="21.140625" bestFit="1" customWidth="1"/>
    <col min="92" max="92" width="16.85546875" bestFit="1" customWidth="1"/>
    <col min="93" max="94" width="23.7109375" bestFit="1" customWidth="1"/>
    <col min="95" max="95" width="19.42578125" bestFit="1" customWidth="1"/>
    <col min="96" max="97" width="21.7109375" bestFit="1" customWidth="1"/>
    <col min="98" max="98" width="19.28515625" bestFit="1" customWidth="1"/>
    <col min="99" max="99" width="17.7109375" bestFit="1" customWidth="1"/>
    <col min="100" max="103" width="21.5703125" bestFit="1" customWidth="1"/>
    <col min="104" max="105" width="18" bestFit="1" customWidth="1"/>
    <col min="106" max="109" width="19" bestFit="1" customWidth="1"/>
    <col min="110" max="113" width="18.7109375" bestFit="1" customWidth="1"/>
    <col min="114" max="114" width="18.85546875" bestFit="1" customWidth="1"/>
    <col min="115" max="115" width="18" bestFit="1" customWidth="1"/>
    <col min="116" max="116" width="21.5703125" bestFit="1" customWidth="1"/>
    <col min="117" max="117" width="19.140625" bestFit="1" customWidth="1"/>
    <col min="118" max="118" width="18" bestFit="1" customWidth="1"/>
    <col min="119" max="124" width="17.42578125" bestFit="1" customWidth="1"/>
    <col min="125" max="125" width="15.42578125" bestFit="1" customWidth="1"/>
    <col min="126" max="126" width="18" bestFit="1" customWidth="1"/>
    <col min="127" max="127" width="20.85546875" bestFit="1" customWidth="1"/>
    <col min="128" max="129" width="18.42578125" bestFit="1" customWidth="1"/>
    <col min="130" max="130" width="18" bestFit="1" customWidth="1"/>
    <col min="131" max="131" width="18.5703125" bestFit="1" customWidth="1"/>
    <col min="132" max="132" width="21.85546875" bestFit="1" customWidth="1"/>
    <col min="133" max="134" width="20.140625" bestFit="1" customWidth="1"/>
    <col min="135" max="135" width="18.7109375" bestFit="1" customWidth="1"/>
    <col min="136" max="136" width="21.140625" bestFit="1" customWidth="1"/>
    <col min="137" max="139" width="17.28515625" bestFit="1" customWidth="1"/>
    <col min="140" max="140" width="18" bestFit="1" customWidth="1"/>
    <col min="141" max="141" width="18.28515625" bestFit="1" customWidth="1"/>
    <col min="142" max="142" width="16.42578125" bestFit="1" customWidth="1"/>
    <col min="143" max="143" width="17.28515625" bestFit="1" customWidth="1"/>
    <col min="144" max="144" width="19" bestFit="1" customWidth="1"/>
    <col min="145" max="145" width="19.28515625" bestFit="1" customWidth="1"/>
    <col min="146" max="148" width="19.140625" bestFit="1" customWidth="1"/>
    <col min="149" max="149" width="21.5703125" bestFit="1" customWidth="1"/>
    <col min="150" max="150" width="22" bestFit="1" customWidth="1"/>
    <col min="151" max="152" width="18.140625" bestFit="1" customWidth="1"/>
    <col min="153" max="153" width="18.28515625" bestFit="1" customWidth="1"/>
    <col min="154" max="154" width="18" bestFit="1" customWidth="1"/>
    <col min="155" max="155" width="21.85546875" bestFit="1" customWidth="1"/>
    <col min="156" max="156" width="18.7109375" bestFit="1" customWidth="1"/>
    <col min="157" max="158" width="17.85546875" bestFit="1" customWidth="1"/>
    <col min="159" max="159" width="19.7109375" bestFit="1" customWidth="1"/>
    <col min="160" max="160" width="20.85546875" bestFit="1" customWidth="1"/>
    <col min="161" max="162" width="16.5703125" bestFit="1" customWidth="1"/>
    <col min="163" max="164" width="14.85546875" bestFit="1" customWidth="1"/>
    <col min="165" max="165" width="22.5703125" bestFit="1" customWidth="1"/>
    <col min="166" max="166" width="18.7109375" bestFit="1" customWidth="1"/>
    <col min="167" max="167" width="18.28515625" bestFit="1" customWidth="1"/>
    <col min="168" max="171" width="19.140625" bestFit="1" customWidth="1"/>
    <col min="172" max="173" width="22.7109375" bestFit="1" customWidth="1"/>
    <col min="174" max="174" width="18" bestFit="1" customWidth="1"/>
    <col min="175" max="175" width="24.140625" bestFit="1" customWidth="1"/>
    <col min="176" max="176" width="25.140625" bestFit="1" customWidth="1"/>
    <col min="177" max="177" width="23.42578125" bestFit="1" customWidth="1"/>
    <col min="178" max="178" width="23.5703125" bestFit="1" customWidth="1"/>
    <col min="179" max="179" width="17.7109375" bestFit="1" customWidth="1"/>
    <col min="180" max="180" width="16.85546875" bestFit="1" customWidth="1"/>
    <col min="181" max="183" width="18.5703125" bestFit="1" customWidth="1"/>
    <col min="184" max="184" width="19" bestFit="1" customWidth="1"/>
    <col min="185" max="185" width="16.85546875" bestFit="1" customWidth="1"/>
    <col min="186" max="186" width="19.28515625" bestFit="1" customWidth="1"/>
    <col min="187" max="187" width="17" bestFit="1" customWidth="1"/>
    <col min="188" max="188" width="18.85546875" bestFit="1" customWidth="1"/>
    <col min="189" max="190" width="16.140625" bestFit="1" customWidth="1"/>
    <col min="191" max="191" width="18.42578125" bestFit="1" customWidth="1"/>
    <col min="192" max="193" width="21.42578125" bestFit="1" customWidth="1"/>
    <col min="194" max="194" width="22.7109375" bestFit="1" customWidth="1"/>
    <col min="195" max="195" width="25.28515625" bestFit="1" customWidth="1"/>
    <col min="196" max="196" width="17.7109375" bestFit="1" customWidth="1"/>
    <col min="197" max="197" width="20" bestFit="1" customWidth="1"/>
    <col min="198" max="198" width="16.5703125" bestFit="1" customWidth="1"/>
    <col min="199" max="199" width="20.42578125" bestFit="1" customWidth="1"/>
    <col min="200" max="200" width="16.28515625" bestFit="1" customWidth="1"/>
    <col min="201" max="201" width="20.140625" bestFit="1" customWidth="1"/>
    <col min="202" max="202" width="18.42578125" bestFit="1" customWidth="1"/>
    <col min="203" max="203" width="21" bestFit="1" customWidth="1"/>
    <col min="204" max="204" width="18.5703125" bestFit="1" customWidth="1"/>
    <col min="205" max="205" width="23.85546875" bestFit="1" customWidth="1"/>
    <col min="206" max="206" width="23.42578125" bestFit="1" customWidth="1"/>
    <col min="207" max="208" width="23.140625" bestFit="1" customWidth="1"/>
    <col min="209" max="209" width="19.7109375" bestFit="1" customWidth="1"/>
    <col min="210" max="210" width="19.28515625" bestFit="1" customWidth="1"/>
    <col min="211" max="211" width="21.5703125" bestFit="1" customWidth="1"/>
    <col min="212" max="213" width="18.140625" bestFit="1" customWidth="1"/>
    <col min="214" max="228" width="20.140625" bestFit="1" customWidth="1"/>
    <col min="229" max="229" width="23.42578125" bestFit="1" customWidth="1"/>
    <col min="230" max="230" width="17.28515625" bestFit="1" customWidth="1"/>
    <col min="231" max="231" width="19.28515625" bestFit="1" customWidth="1"/>
    <col min="232" max="234" width="19.5703125" bestFit="1" customWidth="1"/>
    <col min="235" max="238" width="19.140625" bestFit="1" customWidth="1"/>
    <col min="239" max="239" width="22" bestFit="1" customWidth="1"/>
    <col min="240" max="240" width="16.28515625" bestFit="1" customWidth="1"/>
    <col min="241" max="241" width="24.42578125" bestFit="1" customWidth="1"/>
    <col min="242" max="243" width="22" bestFit="1" customWidth="1"/>
    <col min="244" max="245" width="24.42578125" bestFit="1" customWidth="1"/>
    <col min="246" max="246" width="20.85546875" bestFit="1" customWidth="1"/>
    <col min="247" max="247" width="21.5703125" bestFit="1" customWidth="1"/>
    <col min="248" max="248" width="20.28515625" bestFit="1" customWidth="1"/>
    <col min="249" max="249" width="25.85546875" bestFit="1" customWidth="1"/>
    <col min="250" max="250" width="20" bestFit="1" customWidth="1"/>
    <col min="251" max="252" width="20.28515625" bestFit="1" customWidth="1"/>
    <col min="253" max="254" width="23.42578125" bestFit="1" customWidth="1"/>
    <col min="255" max="256" width="19" bestFit="1" customWidth="1"/>
    <col min="257" max="257" width="17.7109375" bestFit="1" customWidth="1"/>
    <col min="258" max="263" width="16.140625" bestFit="1" customWidth="1"/>
    <col min="264" max="264" width="19" bestFit="1" customWidth="1"/>
    <col min="265" max="266" width="19.28515625" bestFit="1" customWidth="1"/>
    <col min="267" max="267" width="22.85546875" bestFit="1" customWidth="1"/>
    <col min="268" max="269" width="18.140625" bestFit="1" customWidth="1"/>
    <col min="270" max="270" width="22" bestFit="1" customWidth="1"/>
    <col min="271" max="271" width="25.28515625" bestFit="1" customWidth="1"/>
    <col min="272" max="272" width="18" bestFit="1" customWidth="1"/>
    <col min="273" max="273" width="19.7109375" bestFit="1" customWidth="1"/>
    <col min="274" max="275" width="18.85546875" bestFit="1" customWidth="1"/>
    <col min="276" max="276" width="24.140625" bestFit="1" customWidth="1"/>
    <col min="277" max="277" width="21.7109375" bestFit="1" customWidth="1"/>
    <col min="278" max="278" width="18.5703125" bestFit="1" customWidth="1"/>
    <col min="279" max="279" width="19.5703125" bestFit="1" customWidth="1"/>
    <col min="280" max="280" width="17.85546875" bestFit="1" customWidth="1"/>
    <col min="281" max="281" width="21.5703125" bestFit="1" customWidth="1"/>
    <col min="282" max="282" width="17.5703125" bestFit="1" customWidth="1"/>
    <col min="283" max="284" width="16.140625" bestFit="1" customWidth="1"/>
    <col min="285" max="285" width="21" bestFit="1" customWidth="1"/>
    <col min="286" max="286" width="18" bestFit="1" customWidth="1"/>
    <col min="287" max="287" width="16.7109375" bestFit="1" customWidth="1"/>
    <col min="288" max="289" width="18.140625" bestFit="1" customWidth="1"/>
    <col min="290" max="291" width="15.5703125" bestFit="1" customWidth="1"/>
    <col min="292" max="294" width="16" bestFit="1" customWidth="1"/>
    <col min="295" max="295" width="16.7109375" bestFit="1" customWidth="1"/>
    <col min="296" max="296" width="16.5703125" bestFit="1" customWidth="1"/>
    <col min="297" max="297" width="16.42578125" bestFit="1" customWidth="1"/>
    <col min="298" max="298" width="20.28515625" bestFit="1" customWidth="1"/>
    <col min="299" max="300" width="18.85546875" bestFit="1" customWidth="1"/>
    <col min="301" max="301" width="18.5703125" bestFit="1" customWidth="1"/>
    <col min="302" max="303" width="22.28515625" bestFit="1" customWidth="1"/>
    <col min="304" max="309" width="17.42578125" bestFit="1" customWidth="1"/>
    <col min="310" max="310" width="21" bestFit="1" customWidth="1"/>
    <col min="311" max="311" width="18.42578125" bestFit="1" customWidth="1"/>
    <col min="312" max="313" width="21.42578125" bestFit="1" customWidth="1"/>
    <col min="314" max="314" width="19.140625" bestFit="1" customWidth="1"/>
    <col min="315" max="318" width="19.7109375" bestFit="1" customWidth="1"/>
    <col min="319" max="319" width="22.85546875" bestFit="1" customWidth="1"/>
    <col min="320" max="320" width="12.28515625" bestFit="1" customWidth="1"/>
    <col min="321" max="321" width="16" bestFit="1" customWidth="1"/>
    <col min="322" max="322" width="23.140625" bestFit="1" customWidth="1"/>
    <col min="323" max="324" width="19.28515625" bestFit="1" customWidth="1"/>
    <col min="325" max="325" width="17" bestFit="1" customWidth="1"/>
    <col min="326" max="326" width="21.42578125" bestFit="1" customWidth="1"/>
    <col min="327" max="327" width="20.7109375" bestFit="1" customWidth="1"/>
    <col min="328" max="328" width="15" bestFit="1" customWidth="1"/>
    <col min="329" max="330" width="20.140625" bestFit="1" customWidth="1"/>
    <col min="331" max="331" width="17.5703125" bestFit="1" customWidth="1"/>
    <col min="332" max="333" width="18.85546875" bestFit="1" customWidth="1"/>
    <col min="334" max="334" width="20.42578125" bestFit="1" customWidth="1"/>
    <col min="335" max="335" width="19" bestFit="1" customWidth="1"/>
    <col min="336" max="336" width="21" bestFit="1" customWidth="1"/>
    <col min="337" max="337" width="18" bestFit="1" customWidth="1"/>
    <col min="338" max="338" width="22.28515625" bestFit="1" customWidth="1"/>
    <col min="339" max="339" width="18.85546875" bestFit="1" customWidth="1"/>
    <col min="340" max="340" width="23.140625" bestFit="1" customWidth="1"/>
    <col min="341" max="341" width="27.42578125" bestFit="1" customWidth="1"/>
    <col min="342" max="342" width="20.7109375" bestFit="1" customWidth="1"/>
    <col min="343" max="343" width="22.28515625" bestFit="1" customWidth="1"/>
    <col min="344" max="344" width="18.85546875" bestFit="1" customWidth="1"/>
    <col min="345" max="345" width="20.28515625" bestFit="1" customWidth="1"/>
    <col min="346" max="346" width="24.85546875" bestFit="1" customWidth="1"/>
    <col min="347" max="347" width="19.85546875" bestFit="1" customWidth="1"/>
    <col min="348" max="348" width="21.5703125" bestFit="1" customWidth="1"/>
    <col min="349" max="349" width="17.5703125" bestFit="1" customWidth="1"/>
    <col min="350" max="351" width="22.7109375" bestFit="1" customWidth="1"/>
    <col min="352" max="352" width="18.7109375" bestFit="1" customWidth="1"/>
    <col min="353" max="353" width="22.85546875" bestFit="1" customWidth="1"/>
    <col min="354" max="354" width="25.140625" bestFit="1" customWidth="1"/>
    <col min="355" max="355" width="16.7109375" bestFit="1" customWidth="1"/>
    <col min="356" max="356" width="20.28515625" bestFit="1" customWidth="1"/>
    <col min="357" max="357" width="18.42578125" bestFit="1" customWidth="1"/>
    <col min="358" max="358" width="15.85546875" bestFit="1" customWidth="1"/>
    <col min="359" max="359" width="18.7109375" bestFit="1" customWidth="1"/>
    <col min="360" max="360" width="18.28515625" bestFit="1" customWidth="1"/>
    <col min="361" max="362" width="19.42578125" bestFit="1" customWidth="1"/>
    <col min="363" max="363" width="20.85546875" bestFit="1" customWidth="1"/>
    <col min="364" max="364" width="16.7109375" bestFit="1" customWidth="1"/>
    <col min="365" max="365" width="20.42578125" bestFit="1" customWidth="1"/>
    <col min="366" max="366" width="20.85546875" bestFit="1" customWidth="1"/>
    <col min="367" max="371" width="17.85546875" bestFit="1" customWidth="1"/>
    <col min="372" max="372" width="16.140625" bestFit="1" customWidth="1"/>
    <col min="373" max="373" width="24.140625" bestFit="1" customWidth="1"/>
    <col min="374" max="374" width="31" bestFit="1" customWidth="1"/>
    <col min="375" max="375" width="19.85546875" bestFit="1" customWidth="1"/>
    <col min="376" max="377" width="17" bestFit="1" customWidth="1"/>
    <col min="378" max="378" width="22.5703125" bestFit="1" customWidth="1"/>
    <col min="379" max="379" width="12.28515625" bestFit="1" customWidth="1"/>
    <col min="380" max="381" width="22" bestFit="1" customWidth="1"/>
    <col min="382" max="382" width="18.7109375" bestFit="1" customWidth="1"/>
    <col min="383" max="386" width="19.7109375" bestFit="1" customWidth="1"/>
    <col min="387" max="387" width="20.7109375" bestFit="1" customWidth="1"/>
    <col min="388" max="388" width="16.85546875" bestFit="1" customWidth="1"/>
    <col min="389" max="389" width="15.42578125" bestFit="1" customWidth="1"/>
    <col min="390" max="390" width="20" bestFit="1" customWidth="1"/>
    <col min="391" max="391" width="16.85546875" bestFit="1" customWidth="1"/>
    <col min="392" max="392" width="23.28515625" bestFit="1" customWidth="1"/>
    <col min="393" max="393" width="18.42578125" bestFit="1" customWidth="1"/>
    <col min="394" max="394" width="17" bestFit="1" customWidth="1"/>
    <col min="395" max="395" width="16" bestFit="1" customWidth="1"/>
    <col min="396" max="396" width="17.28515625" bestFit="1" customWidth="1"/>
    <col min="397" max="398" width="19.5703125" bestFit="1" customWidth="1"/>
    <col min="399" max="401" width="17.7109375" bestFit="1" customWidth="1"/>
    <col min="402" max="402" width="19.28515625" bestFit="1" customWidth="1"/>
    <col min="403" max="403" width="20.7109375" bestFit="1" customWidth="1"/>
    <col min="404" max="405" width="18.85546875" bestFit="1" customWidth="1"/>
    <col min="406" max="406" width="24.85546875" bestFit="1" customWidth="1"/>
    <col min="407" max="418" width="15.85546875" bestFit="1" customWidth="1"/>
    <col min="419" max="419" width="19.85546875" bestFit="1" customWidth="1"/>
    <col min="420" max="428" width="18.7109375" bestFit="1" customWidth="1"/>
    <col min="429" max="429" width="17.28515625" bestFit="1" customWidth="1"/>
    <col min="430" max="430" width="15.85546875" bestFit="1" customWidth="1"/>
    <col min="431" max="431" width="15.28515625" bestFit="1" customWidth="1"/>
    <col min="432" max="432" width="16.7109375" bestFit="1" customWidth="1"/>
    <col min="433" max="434" width="21.5703125" bestFit="1" customWidth="1"/>
    <col min="435" max="435" width="17.7109375" bestFit="1" customWidth="1"/>
    <col min="436" max="436" width="20.85546875" bestFit="1" customWidth="1"/>
    <col min="437" max="437" width="17.7109375" bestFit="1" customWidth="1"/>
    <col min="438" max="438" width="19.42578125" bestFit="1" customWidth="1"/>
    <col min="439" max="440" width="17" bestFit="1" customWidth="1"/>
    <col min="441" max="441" width="24.85546875" bestFit="1" customWidth="1"/>
    <col min="442" max="443" width="21.5703125" bestFit="1" customWidth="1"/>
    <col min="444" max="444" width="23.140625" bestFit="1" customWidth="1"/>
    <col min="445" max="445" width="18.7109375" bestFit="1" customWidth="1"/>
    <col min="446" max="446" width="18.5703125" bestFit="1" customWidth="1"/>
    <col min="447" max="447" width="24.140625" bestFit="1" customWidth="1"/>
    <col min="448" max="449" width="21" bestFit="1" customWidth="1"/>
    <col min="450" max="450" width="19.140625" bestFit="1" customWidth="1"/>
    <col min="451" max="451" width="17" bestFit="1" customWidth="1"/>
    <col min="452" max="453" width="18.7109375" bestFit="1" customWidth="1"/>
    <col min="454" max="454" width="17" bestFit="1" customWidth="1"/>
    <col min="455" max="455" width="20.140625" bestFit="1" customWidth="1"/>
    <col min="456" max="459" width="18.28515625" bestFit="1" customWidth="1"/>
    <col min="460" max="460" width="20.5703125" bestFit="1" customWidth="1"/>
    <col min="461" max="461" width="24.7109375" bestFit="1" customWidth="1"/>
    <col min="462" max="462" width="20.28515625" bestFit="1" customWidth="1"/>
    <col min="463" max="463" width="21.42578125" bestFit="1" customWidth="1"/>
    <col min="464" max="464" width="20.85546875" bestFit="1" customWidth="1"/>
    <col min="465" max="466" width="20.140625" bestFit="1" customWidth="1"/>
    <col min="467" max="469" width="19" bestFit="1" customWidth="1"/>
    <col min="470" max="470" width="20.7109375" bestFit="1" customWidth="1"/>
    <col min="471" max="471" width="20.42578125" bestFit="1" customWidth="1"/>
    <col min="472" max="472" width="18.85546875" bestFit="1" customWidth="1"/>
    <col min="473" max="473" width="18.140625" bestFit="1" customWidth="1"/>
    <col min="474" max="474" width="19.28515625" bestFit="1" customWidth="1"/>
    <col min="475" max="475" width="20.7109375" bestFit="1" customWidth="1"/>
    <col min="476" max="476" width="27.5703125" bestFit="1" customWidth="1"/>
    <col min="477" max="477" width="17" bestFit="1" customWidth="1"/>
    <col min="478" max="478" width="18.140625" bestFit="1" customWidth="1"/>
    <col min="479" max="479" width="22.7109375" bestFit="1" customWidth="1"/>
    <col min="480" max="480" width="27.140625" bestFit="1" customWidth="1"/>
    <col min="481" max="481" width="18.7109375" bestFit="1" customWidth="1"/>
    <col min="482" max="483" width="19.7109375" bestFit="1" customWidth="1"/>
    <col min="484" max="485" width="24.7109375" bestFit="1" customWidth="1"/>
    <col min="486" max="486" width="15.85546875" bestFit="1" customWidth="1"/>
    <col min="487" max="487" width="22.5703125" bestFit="1" customWidth="1"/>
    <col min="488" max="488" width="22.140625" bestFit="1" customWidth="1"/>
    <col min="489" max="489" width="16.5703125" bestFit="1" customWidth="1"/>
    <col min="490" max="490" width="19.140625" bestFit="1" customWidth="1"/>
    <col min="491" max="491" width="22" bestFit="1" customWidth="1"/>
    <col min="492" max="492" width="19.28515625" bestFit="1" customWidth="1"/>
    <col min="493" max="493" width="19.42578125" bestFit="1" customWidth="1"/>
    <col min="494" max="494" width="22" bestFit="1" customWidth="1"/>
    <col min="495" max="495" width="24" bestFit="1" customWidth="1"/>
    <col min="496" max="496" width="17.42578125" bestFit="1" customWidth="1"/>
    <col min="497" max="497" width="19.7109375" bestFit="1" customWidth="1"/>
    <col min="498" max="499" width="23.28515625" bestFit="1" customWidth="1"/>
    <col min="500" max="500" width="23.140625" bestFit="1" customWidth="1"/>
    <col min="501" max="501" width="19.42578125" bestFit="1" customWidth="1"/>
    <col min="502" max="504" width="20.140625" bestFit="1" customWidth="1"/>
    <col min="505" max="505" width="20" bestFit="1" customWidth="1"/>
    <col min="506" max="506" width="23.7109375" bestFit="1" customWidth="1"/>
    <col min="507" max="507" width="23.42578125" bestFit="1" customWidth="1"/>
    <col min="508" max="508" width="19.7109375" bestFit="1" customWidth="1"/>
    <col min="509" max="510" width="18.42578125" bestFit="1" customWidth="1"/>
    <col min="511" max="511" width="18.85546875" bestFit="1" customWidth="1"/>
    <col min="512" max="512" width="17.5703125" bestFit="1" customWidth="1"/>
    <col min="513" max="513" width="24.5703125" bestFit="1" customWidth="1"/>
    <col min="514" max="515" width="22" bestFit="1" customWidth="1"/>
    <col min="516" max="516" width="19.85546875" bestFit="1" customWidth="1"/>
    <col min="517" max="517" width="23.42578125" bestFit="1" customWidth="1"/>
    <col min="518" max="524" width="23.5703125" bestFit="1" customWidth="1"/>
    <col min="525" max="525" width="21.85546875" bestFit="1" customWidth="1"/>
    <col min="526" max="527" width="19.5703125" bestFit="1" customWidth="1"/>
    <col min="528" max="528" width="20.140625" bestFit="1" customWidth="1"/>
    <col min="529" max="529" width="19.85546875" bestFit="1" customWidth="1"/>
    <col min="530" max="530" width="25.5703125" bestFit="1" customWidth="1"/>
    <col min="531" max="531" width="23.140625" bestFit="1" customWidth="1"/>
    <col min="532" max="532" width="22.5703125" bestFit="1" customWidth="1"/>
    <col min="533" max="533" width="14" bestFit="1" customWidth="1"/>
    <col min="534" max="534" width="20.28515625" bestFit="1" customWidth="1"/>
    <col min="535" max="535" width="17" bestFit="1" customWidth="1"/>
    <col min="536" max="536" width="17.7109375" bestFit="1" customWidth="1"/>
    <col min="537" max="538" width="19.140625" bestFit="1" customWidth="1"/>
    <col min="539" max="539" width="22.140625" bestFit="1" customWidth="1"/>
    <col min="540" max="540" width="19.85546875" bestFit="1" customWidth="1"/>
    <col min="541" max="541" width="23.7109375" bestFit="1" customWidth="1"/>
    <col min="542" max="542" width="22.5703125" bestFit="1" customWidth="1"/>
    <col min="543" max="543" width="19" bestFit="1" customWidth="1"/>
    <col min="544" max="549" width="22.42578125" bestFit="1" customWidth="1"/>
    <col min="550" max="550" width="19.85546875" bestFit="1" customWidth="1"/>
    <col min="551" max="551" width="21" bestFit="1" customWidth="1"/>
    <col min="552" max="552" width="19.42578125" bestFit="1" customWidth="1"/>
    <col min="553" max="553" width="23.85546875" bestFit="1" customWidth="1"/>
    <col min="554" max="554" width="18.85546875" bestFit="1" customWidth="1"/>
    <col min="555" max="557" width="26.28515625" bestFit="1" customWidth="1"/>
    <col min="558" max="558" width="18" bestFit="1" customWidth="1"/>
    <col min="559" max="559" width="18.5703125" bestFit="1" customWidth="1"/>
    <col min="560" max="560" width="24.140625" bestFit="1" customWidth="1"/>
    <col min="561" max="561" width="21.42578125" bestFit="1" customWidth="1"/>
    <col min="562" max="562" width="24.85546875" bestFit="1" customWidth="1"/>
    <col min="563" max="565" width="22.28515625" bestFit="1" customWidth="1"/>
    <col min="566" max="566" width="21.42578125" bestFit="1" customWidth="1"/>
    <col min="567" max="567" width="18.42578125" bestFit="1" customWidth="1"/>
    <col min="568" max="571" width="18" bestFit="1" customWidth="1"/>
    <col min="572" max="572" width="26.85546875" bestFit="1" customWidth="1"/>
    <col min="573" max="573" width="18.85546875" bestFit="1" customWidth="1"/>
    <col min="574" max="575" width="19.85546875" bestFit="1" customWidth="1"/>
    <col min="576" max="576" width="22" bestFit="1" customWidth="1"/>
    <col min="577" max="577" width="16.42578125" bestFit="1" customWidth="1"/>
    <col min="578" max="578" width="18.85546875" bestFit="1" customWidth="1"/>
    <col min="579" max="580" width="15.85546875" bestFit="1" customWidth="1"/>
    <col min="581" max="581" width="20.140625" bestFit="1" customWidth="1"/>
    <col min="582" max="582" width="21.42578125" bestFit="1" customWidth="1"/>
    <col min="583" max="583" width="20.42578125" bestFit="1" customWidth="1"/>
    <col min="584" max="585" width="21.140625" bestFit="1" customWidth="1"/>
    <col min="586" max="586" width="24" bestFit="1" customWidth="1"/>
    <col min="587" max="587" width="20.28515625" bestFit="1" customWidth="1"/>
    <col min="588" max="588" width="21.42578125" bestFit="1" customWidth="1"/>
    <col min="589" max="589" width="17.5703125" bestFit="1" customWidth="1"/>
    <col min="590" max="590" width="20" bestFit="1" customWidth="1"/>
    <col min="591" max="591" width="18" bestFit="1" customWidth="1"/>
    <col min="592" max="593" width="20.5703125" bestFit="1" customWidth="1"/>
    <col min="594" max="594" width="27.5703125" bestFit="1" customWidth="1"/>
    <col min="595" max="597" width="19.140625" bestFit="1" customWidth="1"/>
    <col min="598" max="598" width="20.140625" bestFit="1" customWidth="1"/>
    <col min="599" max="599" width="16.42578125" bestFit="1" customWidth="1"/>
    <col min="600" max="600" width="19.140625" bestFit="1" customWidth="1"/>
    <col min="601" max="601" width="20.5703125" bestFit="1" customWidth="1"/>
    <col min="602" max="602" width="22.42578125" bestFit="1" customWidth="1"/>
    <col min="603" max="603" width="25.7109375" bestFit="1" customWidth="1"/>
    <col min="604" max="604" width="21.7109375" bestFit="1" customWidth="1"/>
    <col min="605" max="606" width="20.85546875" bestFit="1" customWidth="1"/>
    <col min="607" max="618" width="22.140625" bestFit="1" customWidth="1"/>
    <col min="619" max="619" width="24.28515625" bestFit="1" customWidth="1"/>
    <col min="620" max="621" width="19.28515625" bestFit="1" customWidth="1"/>
    <col min="622" max="623" width="18" bestFit="1" customWidth="1"/>
    <col min="624" max="624" width="20.140625" bestFit="1" customWidth="1"/>
    <col min="625" max="625" width="16.85546875" bestFit="1" customWidth="1"/>
    <col min="626" max="626" width="17.85546875" bestFit="1" customWidth="1"/>
    <col min="627" max="627" width="20.140625" bestFit="1" customWidth="1"/>
    <col min="628" max="628" width="18.5703125" bestFit="1" customWidth="1"/>
    <col min="629" max="629" width="18.7109375" bestFit="1" customWidth="1"/>
    <col min="630" max="630" width="20.140625" bestFit="1" customWidth="1"/>
    <col min="631" max="631" width="18.7109375" bestFit="1" customWidth="1"/>
    <col min="632" max="633" width="25" bestFit="1" customWidth="1"/>
    <col min="634" max="634" width="22.42578125" bestFit="1" customWidth="1"/>
    <col min="635" max="635" width="26" bestFit="1" customWidth="1"/>
    <col min="636" max="636" width="20.85546875" bestFit="1" customWidth="1"/>
    <col min="637" max="637" width="18.5703125" bestFit="1" customWidth="1"/>
    <col min="638" max="640" width="16.42578125" bestFit="1" customWidth="1"/>
    <col min="641" max="641" width="18" bestFit="1" customWidth="1"/>
    <col min="642" max="642" width="18.7109375" bestFit="1" customWidth="1"/>
    <col min="643" max="643" width="24" bestFit="1" customWidth="1"/>
    <col min="644" max="644" width="18.28515625" bestFit="1" customWidth="1"/>
    <col min="645" max="645" width="16" bestFit="1" customWidth="1"/>
    <col min="646" max="646" width="19.7109375" bestFit="1" customWidth="1"/>
    <col min="647" max="647" width="20.7109375" bestFit="1" customWidth="1"/>
    <col min="648" max="648" width="23.85546875" bestFit="1" customWidth="1"/>
    <col min="649" max="649" width="20.85546875" bestFit="1" customWidth="1"/>
    <col min="650" max="650" width="17.5703125" bestFit="1" customWidth="1"/>
    <col min="651" max="651" width="25" bestFit="1" customWidth="1"/>
    <col min="652" max="652" width="15.7109375" bestFit="1" customWidth="1"/>
    <col min="653" max="653" width="19.140625" bestFit="1" customWidth="1"/>
    <col min="654" max="654" width="18" bestFit="1" customWidth="1"/>
    <col min="655" max="655" width="21.42578125" bestFit="1" customWidth="1"/>
    <col min="656" max="664" width="20.42578125" bestFit="1" customWidth="1"/>
    <col min="665" max="667" width="19.140625" bestFit="1" customWidth="1"/>
    <col min="668" max="669" width="21.7109375" bestFit="1" customWidth="1"/>
    <col min="670" max="673" width="16.7109375" bestFit="1" customWidth="1"/>
    <col min="674" max="674" width="19.140625" bestFit="1" customWidth="1"/>
    <col min="675" max="678" width="24.140625" bestFit="1" customWidth="1"/>
    <col min="679" max="680" width="20.28515625" bestFit="1" customWidth="1"/>
    <col min="681" max="681" width="21.85546875" bestFit="1" customWidth="1"/>
    <col min="682" max="682" width="22.28515625" bestFit="1" customWidth="1"/>
    <col min="683" max="688" width="24.28515625" bestFit="1" customWidth="1"/>
    <col min="689" max="689" width="21" bestFit="1" customWidth="1"/>
    <col min="690" max="690" width="17.5703125" bestFit="1" customWidth="1"/>
    <col min="691" max="691" width="20.5703125" bestFit="1" customWidth="1"/>
    <col min="692" max="692" width="19.7109375" bestFit="1" customWidth="1"/>
    <col min="693" max="693" width="21.7109375" bestFit="1" customWidth="1"/>
    <col min="694" max="694" width="19" bestFit="1" customWidth="1"/>
    <col min="695" max="695" width="22.140625" bestFit="1" customWidth="1"/>
    <col min="696" max="696" width="20.5703125" bestFit="1" customWidth="1"/>
    <col min="697" max="697" width="23.85546875" bestFit="1" customWidth="1"/>
    <col min="698" max="698" width="12.28515625" bestFit="1" customWidth="1"/>
  </cols>
  <sheetData>
    <row r="1" spans="1:698" ht="45" x14ac:dyDescent="0.25">
      <c r="A1" s="1" t="s">
        <v>1770</v>
      </c>
      <c r="B1" s="9" t="s">
        <v>2</v>
      </c>
      <c r="C1" s="9" t="s">
        <v>35</v>
      </c>
      <c r="D1" s="9" t="s">
        <v>36</v>
      </c>
      <c r="E1" s="9" t="s">
        <v>1529</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c r="CO1" s="1" t="s">
        <v>2</v>
      </c>
      <c r="CP1" s="1" t="s">
        <v>2</v>
      </c>
      <c r="CQ1" s="1" t="s">
        <v>2</v>
      </c>
      <c r="CR1" s="1" t="s">
        <v>2</v>
      </c>
      <c r="CS1" s="1" t="s">
        <v>2</v>
      </c>
      <c r="CT1" s="1" t="s">
        <v>2</v>
      </c>
      <c r="CU1" s="1" t="s">
        <v>2</v>
      </c>
      <c r="CV1" s="1" t="s">
        <v>2</v>
      </c>
      <c r="CW1" s="1" t="s">
        <v>2</v>
      </c>
      <c r="CX1" s="1" t="s">
        <v>2</v>
      </c>
      <c r="CY1" s="1" t="s">
        <v>2</v>
      </c>
      <c r="CZ1" s="1" t="s">
        <v>2</v>
      </c>
      <c r="DA1" s="1" t="s">
        <v>2</v>
      </c>
      <c r="DB1" s="1" t="s">
        <v>2</v>
      </c>
      <c r="DC1" s="1" t="s">
        <v>2</v>
      </c>
      <c r="DD1" s="1" t="s">
        <v>2</v>
      </c>
      <c r="DE1" s="1" t="s">
        <v>2</v>
      </c>
      <c r="DF1" s="1" t="s">
        <v>2</v>
      </c>
      <c r="DG1" s="1" t="s">
        <v>2</v>
      </c>
      <c r="DH1" s="1" t="s">
        <v>2</v>
      </c>
      <c r="DI1" s="1" t="s">
        <v>2</v>
      </c>
      <c r="DJ1" s="1" t="s">
        <v>2</v>
      </c>
      <c r="DK1" s="1" t="s">
        <v>2</v>
      </c>
      <c r="DL1" s="1" t="s">
        <v>2</v>
      </c>
      <c r="DM1" s="1" t="s">
        <v>2</v>
      </c>
      <c r="DN1" s="1" t="s">
        <v>2</v>
      </c>
      <c r="DO1" s="1" t="s">
        <v>2</v>
      </c>
      <c r="DP1" s="1" t="s">
        <v>2</v>
      </c>
      <c r="DQ1" s="1" t="s">
        <v>2</v>
      </c>
      <c r="DR1" s="1" t="s">
        <v>2</v>
      </c>
      <c r="DS1" s="1" t="s">
        <v>2</v>
      </c>
      <c r="DT1" s="1" t="s">
        <v>2</v>
      </c>
      <c r="DU1" s="1" t="s">
        <v>2</v>
      </c>
      <c r="DV1" s="1" t="s">
        <v>2</v>
      </c>
      <c r="DW1" s="1" t="s">
        <v>2</v>
      </c>
      <c r="DX1" s="1" t="s">
        <v>2</v>
      </c>
      <c r="DY1" s="1" t="s">
        <v>2</v>
      </c>
      <c r="DZ1" s="1" t="s">
        <v>2</v>
      </c>
      <c r="EA1" s="1" t="s">
        <v>2</v>
      </c>
      <c r="EB1" s="1" t="s">
        <v>2</v>
      </c>
      <c r="EC1" s="1" t="s">
        <v>2</v>
      </c>
      <c r="ED1" s="1" t="s">
        <v>2</v>
      </c>
      <c r="EE1" s="1" t="s">
        <v>2</v>
      </c>
      <c r="EF1" s="1" t="s">
        <v>2</v>
      </c>
      <c r="EG1" s="1" t="s">
        <v>2</v>
      </c>
      <c r="EH1" s="1" t="s">
        <v>2</v>
      </c>
      <c r="EI1" s="1" t="s">
        <v>2</v>
      </c>
      <c r="EJ1" s="1" t="s">
        <v>2</v>
      </c>
      <c r="EK1" s="1" t="s">
        <v>2</v>
      </c>
      <c r="EL1" s="1" t="s">
        <v>2</v>
      </c>
      <c r="EM1" s="1" t="s">
        <v>2</v>
      </c>
      <c r="EN1" s="1" t="s">
        <v>2</v>
      </c>
      <c r="EO1" s="1" t="s">
        <v>2</v>
      </c>
      <c r="EP1" s="1" t="s">
        <v>2</v>
      </c>
      <c r="EQ1" s="1" t="s">
        <v>2</v>
      </c>
      <c r="ER1" s="1" t="s">
        <v>2</v>
      </c>
      <c r="ES1" s="1" t="s">
        <v>2</v>
      </c>
      <c r="ET1" s="1" t="s">
        <v>2</v>
      </c>
      <c r="EU1" s="1" t="s">
        <v>2</v>
      </c>
      <c r="EV1" s="1" t="s">
        <v>2</v>
      </c>
      <c r="EW1" s="1" t="s">
        <v>2</v>
      </c>
      <c r="EX1" s="1" t="s">
        <v>2</v>
      </c>
      <c r="EY1" s="1" t="s">
        <v>2</v>
      </c>
      <c r="EZ1" s="1" t="s">
        <v>2</v>
      </c>
      <c r="FA1" s="1" t="s">
        <v>2</v>
      </c>
      <c r="FB1" s="1" t="s">
        <v>2</v>
      </c>
      <c r="FC1" s="1" t="s">
        <v>2</v>
      </c>
      <c r="FD1" s="1" t="s">
        <v>2</v>
      </c>
      <c r="FE1" s="1" t="s">
        <v>2</v>
      </c>
      <c r="FF1" s="1" t="s">
        <v>2</v>
      </c>
      <c r="FG1" s="1" t="s">
        <v>2</v>
      </c>
      <c r="FH1" s="1" t="s">
        <v>2</v>
      </c>
      <c r="FI1" s="1" t="s">
        <v>2</v>
      </c>
      <c r="FJ1" s="1" t="s">
        <v>2</v>
      </c>
      <c r="FK1" s="1" t="s">
        <v>2</v>
      </c>
      <c r="FL1" s="1" t="s">
        <v>2</v>
      </c>
      <c r="FM1" s="1" t="s">
        <v>2</v>
      </c>
      <c r="FN1" s="1" t="s">
        <v>2</v>
      </c>
      <c r="FO1" s="1" t="s">
        <v>2</v>
      </c>
      <c r="FP1" s="1" t="s">
        <v>2</v>
      </c>
      <c r="FQ1" s="1" t="s">
        <v>2</v>
      </c>
      <c r="FR1" s="1" t="s">
        <v>2</v>
      </c>
      <c r="FS1" s="1" t="s">
        <v>2</v>
      </c>
      <c r="FT1" s="1" t="s">
        <v>2</v>
      </c>
      <c r="FU1" s="1" t="s">
        <v>2</v>
      </c>
      <c r="FV1" s="1" t="s">
        <v>2</v>
      </c>
      <c r="FW1" s="1" t="s">
        <v>2</v>
      </c>
      <c r="FX1" s="1" t="s">
        <v>2</v>
      </c>
      <c r="FY1" s="1" t="s">
        <v>2</v>
      </c>
      <c r="FZ1" s="1" t="s">
        <v>2</v>
      </c>
      <c r="GA1" s="1" t="s">
        <v>2</v>
      </c>
      <c r="GB1" s="1" t="s">
        <v>2</v>
      </c>
      <c r="GC1" s="1" t="s">
        <v>2</v>
      </c>
      <c r="GD1" s="1" t="s">
        <v>2</v>
      </c>
      <c r="GE1" s="1" t="s">
        <v>2</v>
      </c>
      <c r="GF1" s="1" t="s">
        <v>2</v>
      </c>
      <c r="GG1" s="1" t="s">
        <v>2</v>
      </c>
      <c r="GH1" s="1" t="s">
        <v>2</v>
      </c>
      <c r="GI1" s="1" t="s">
        <v>2</v>
      </c>
      <c r="GJ1" s="1" t="s">
        <v>2</v>
      </c>
      <c r="GK1" s="1" t="s">
        <v>2</v>
      </c>
      <c r="GL1" s="1" t="s">
        <v>2</v>
      </c>
      <c r="GM1" s="1" t="s">
        <v>2</v>
      </c>
      <c r="GN1" s="1" t="s">
        <v>2</v>
      </c>
      <c r="GO1" s="1" t="s">
        <v>2</v>
      </c>
      <c r="GP1" s="1" t="s">
        <v>2</v>
      </c>
      <c r="GQ1" s="1" t="s">
        <v>2</v>
      </c>
      <c r="GR1" s="1" t="s">
        <v>2</v>
      </c>
      <c r="GS1" s="1" t="s">
        <v>2</v>
      </c>
      <c r="GT1" s="1" t="s">
        <v>2</v>
      </c>
      <c r="GU1" s="1" t="s">
        <v>2</v>
      </c>
      <c r="GV1" s="1" t="s">
        <v>2</v>
      </c>
      <c r="GW1" s="1" t="s">
        <v>2</v>
      </c>
      <c r="GX1" s="1" t="s">
        <v>2</v>
      </c>
      <c r="GY1" s="1" t="s">
        <v>2</v>
      </c>
      <c r="GZ1" s="1" t="s">
        <v>2</v>
      </c>
      <c r="HA1" s="1" t="s">
        <v>2</v>
      </c>
      <c r="HB1" s="1" t="s">
        <v>2</v>
      </c>
      <c r="HC1" s="1" t="s">
        <v>2</v>
      </c>
      <c r="HD1" s="1" t="s">
        <v>2</v>
      </c>
      <c r="HE1" s="1" t="s">
        <v>2</v>
      </c>
      <c r="HF1" s="1" t="s">
        <v>2</v>
      </c>
      <c r="HG1" s="1" t="s">
        <v>2</v>
      </c>
      <c r="HH1" s="1" t="s">
        <v>2</v>
      </c>
      <c r="HI1" s="1" t="s">
        <v>2</v>
      </c>
      <c r="HJ1" s="1" t="s">
        <v>2</v>
      </c>
      <c r="HK1" s="1" t="s">
        <v>2</v>
      </c>
      <c r="HL1" s="1" t="s">
        <v>2</v>
      </c>
      <c r="HM1" s="1" t="s">
        <v>2</v>
      </c>
      <c r="HN1" s="1" t="s">
        <v>2</v>
      </c>
      <c r="HO1" s="1" t="s">
        <v>2</v>
      </c>
      <c r="HP1" s="1" t="s">
        <v>2</v>
      </c>
      <c r="HQ1" s="1" t="s">
        <v>2</v>
      </c>
      <c r="HR1" s="1" t="s">
        <v>2</v>
      </c>
      <c r="HS1" s="1" t="s">
        <v>2</v>
      </c>
      <c r="HT1" s="1" t="s">
        <v>2</v>
      </c>
      <c r="HU1" s="1" t="s">
        <v>2</v>
      </c>
      <c r="HV1" s="1" t="s">
        <v>2</v>
      </c>
      <c r="HW1" s="1" t="s">
        <v>2</v>
      </c>
      <c r="HX1" s="1" t="s">
        <v>2</v>
      </c>
      <c r="HY1" s="1" t="s">
        <v>2</v>
      </c>
      <c r="HZ1" s="1" t="s">
        <v>2</v>
      </c>
      <c r="IA1" s="1" t="s">
        <v>2</v>
      </c>
      <c r="IB1" s="1" t="s">
        <v>2</v>
      </c>
      <c r="IC1" s="1" t="s">
        <v>2</v>
      </c>
      <c r="ID1" s="1" t="s">
        <v>2</v>
      </c>
      <c r="IE1" s="1" t="s">
        <v>2</v>
      </c>
      <c r="IF1" s="1" t="s">
        <v>2</v>
      </c>
      <c r="IG1" s="1" t="s">
        <v>2</v>
      </c>
      <c r="IH1" s="1" t="s">
        <v>2</v>
      </c>
      <c r="II1" s="1" t="s">
        <v>2</v>
      </c>
      <c r="IJ1" s="1" t="s">
        <v>2</v>
      </c>
      <c r="IK1" s="1" t="s">
        <v>2</v>
      </c>
      <c r="IL1" s="1" t="s">
        <v>2</v>
      </c>
      <c r="IM1" s="1" t="s">
        <v>2</v>
      </c>
      <c r="IN1" s="1" t="s">
        <v>2</v>
      </c>
      <c r="IO1" s="1" t="s">
        <v>2</v>
      </c>
      <c r="IP1" s="1" t="s">
        <v>2</v>
      </c>
      <c r="IQ1" s="1" t="s">
        <v>2</v>
      </c>
      <c r="IR1" s="1" t="s">
        <v>2</v>
      </c>
      <c r="IS1" s="1" t="s">
        <v>2</v>
      </c>
      <c r="IT1" s="1" t="s">
        <v>2</v>
      </c>
      <c r="IU1" s="1" t="s">
        <v>2</v>
      </c>
      <c r="IV1" s="1" t="s">
        <v>2</v>
      </c>
      <c r="IW1" s="1" t="s">
        <v>2</v>
      </c>
      <c r="IX1" s="1" t="s">
        <v>2</v>
      </c>
      <c r="IY1" s="1" t="s">
        <v>2</v>
      </c>
      <c r="IZ1" s="1" t="s">
        <v>2</v>
      </c>
      <c r="JA1" s="1" t="s">
        <v>2</v>
      </c>
      <c r="JB1" s="1" t="s">
        <v>2</v>
      </c>
      <c r="JC1" s="1" t="s">
        <v>2</v>
      </c>
      <c r="JD1" s="1" t="s">
        <v>2</v>
      </c>
      <c r="JE1" s="1" t="s">
        <v>2</v>
      </c>
      <c r="JF1" s="1" t="s">
        <v>2</v>
      </c>
      <c r="JG1" s="1" t="s">
        <v>2</v>
      </c>
      <c r="JH1" s="1" t="s">
        <v>2</v>
      </c>
      <c r="JI1" s="1" t="s">
        <v>2</v>
      </c>
      <c r="JJ1" s="1" t="s">
        <v>2</v>
      </c>
      <c r="JK1" s="1" t="s">
        <v>2</v>
      </c>
      <c r="JL1" s="1" t="s">
        <v>2</v>
      </c>
      <c r="JM1" s="1" t="s">
        <v>2</v>
      </c>
      <c r="JN1" s="1" t="s">
        <v>2</v>
      </c>
      <c r="JO1" s="1" t="s">
        <v>2</v>
      </c>
      <c r="JP1" s="1" t="s">
        <v>2</v>
      </c>
      <c r="JQ1" s="1" t="s">
        <v>2</v>
      </c>
      <c r="JR1" s="1" t="s">
        <v>2</v>
      </c>
      <c r="JS1" s="1" t="s">
        <v>2</v>
      </c>
      <c r="JT1" s="1" t="s">
        <v>2</v>
      </c>
      <c r="JU1" s="1" t="s">
        <v>2</v>
      </c>
      <c r="JV1" s="1" t="s">
        <v>2</v>
      </c>
      <c r="JW1" s="1" t="s">
        <v>2</v>
      </c>
      <c r="JX1" s="1" t="s">
        <v>2</v>
      </c>
      <c r="JY1" s="1" t="s">
        <v>2</v>
      </c>
      <c r="JZ1" s="1" t="s">
        <v>2</v>
      </c>
      <c r="KA1" s="1" t="s">
        <v>2</v>
      </c>
      <c r="KB1" s="1" t="s">
        <v>2</v>
      </c>
      <c r="KC1" s="1" t="s">
        <v>2</v>
      </c>
      <c r="KD1" s="1" t="s">
        <v>2</v>
      </c>
      <c r="KE1" s="1" t="s">
        <v>2</v>
      </c>
      <c r="KF1" s="1" t="s">
        <v>2</v>
      </c>
      <c r="KG1" s="1" t="s">
        <v>2</v>
      </c>
      <c r="KH1" s="1" t="s">
        <v>2</v>
      </c>
      <c r="KI1" s="1" t="s">
        <v>2</v>
      </c>
      <c r="KJ1" s="1" t="s">
        <v>2</v>
      </c>
      <c r="KK1" s="1" t="s">
        <v>2</v>
      </c>
      <c r="KL1" s="1" t="s">
        <v>2</v>
      </c>
      <c r="KM1" s="1" t="s">
        <v>2</v>
      </c>
      <c r="KN1" s="1" t="s">
        <v>2</v>
      </c>
      <c r="KO1" s="1" t="s">
        <v>2</v>
      </c>
      <c r="KP1" s="1" t="s">
        <v>2</v>
      </c>
      <c r="KQ1" s="1" t="s">
        <v>2</v>
      </c>
      <c r="KR1" s="1" t="s">
        <v>2</v>
      </c>
      <c r="KS1" s="1" t="s">
        <v>2</v>
      </c>
      <c r="KT1" s="1" t="s">
        <v>2</v>
      </c>
      <c r="KU1" s="1" t="s">
        <v>2</v>
      </c>
      <c r="KV1" s="1" t="s">
        <v>2</v>
      </c>
      <c r="KW1" s="1" t="s">
        <v>2</v>
      </c>
      <c r="KX1" s="1" t="s">
        <v>2</v>
      </c>
      <c r="KY1" s="1" t="s">
        <v>2</v>
      </c>
      <c r="KZ1" s="1" t="s">
        <v>2</v>
      </c>
      <c r="LA1" s="1" t="s">
        <v>2</v>
      </c>
      <c r="LB1" s="1" t="s">
        <v>2</v>
      </c>
      <c r="LC1" s="1" t="s">
        <v>2</v>
      </c>
      <c r="LD1" s="1" t="s">
        <v>2</v>
      </c>
      <c r="LE1" s="1" t="s">
        <v>2</v>
      </c>
      <c r="LF1" s="1" t="s">
        <v>2</v>
      </c>
      <c r="LG1" s="1" t="s">
        <v>2</v>
      </c>
      <c r="LH1" s="1" t="s">
        <v>2</v>
      </c>
      <c r="LI1" s="1" t="s">
        <v>2</v>
      </c>
      <c r="LJ1" s="1" t="s">
        <v>2</v>
      </c>
      <c r="LK1" s="1" t="s">
        <v>2</v>
      </c>
      <c r="LL1" s="1" t="s">
        <v>2</v>
      </c>
      <c r="LM1" s="1" t="s">
        <v>2</v>
      </c>
      <c r="LN1" s="1" t="s">
        <v>2</v>
      </c>
      <c r="LO1" s="1" t="s">
        <v>2</v>
      </c>
      <c r="LP1" s="1" t="s">
        <v>2</v>
      </c>
      <c r="LQ1" s="1" t="s">
        <v>2</v>
      </c>
      <c r="LR1" s="1" t="s">
        <v>2</v>
      </c>
      <c r="LS1" s="1" t="s">
        <v>2</v>
      </c>
      <c r="LT1" s="1" t="s">
        <v>2</v>
      </c>
      <c r="LU1" s="1" t="s">
        <v>2</v>
      </c>
      <c r="LV1" s="1" t="s">
        <v>2</v>
      </c>
      <c r="LW1" s="1" t="s">
        <v>2</v>
      </c>
      <c r="LX1" s="1" t="s">
        <v>2</v>
      </c>
      <c r="LY1" s="1" t="s">
        <v>2</v>
      </c>
      <c r="LZ1" s="1" t="s">
        <v>2</v>
      </c>
      <c r="MA1" s="1" t="s">
        <v>2</v>
      </c>
      <c r="MB1" s="1" t="s">
        <v>2</v>
      </c>
      <c r="MC1" s="1" t="s">
        <v>2</v>
      </c>
      <c r="MD1" s="1" t="s">
        <v>2</v>
      </c>
      <c r="ME1" s="1" t="s">
        <v>2</v>
      </c>
      <c r="MF1" s="1" t="s">
        <v>2</v>
      </c>
      <c r="MG1" s="1" t="s">
        <v>2</v>
      </c>
      <c r="MH1" s="1" t="s">
        <v>2</v>
      </c>
      <c r="MI1" s="1" t="s">
        <v>2</v>
      </c>
      <c r="MJ1" s="1" t="s">
        <v>2</v>
      </c>
      <c r="MK1" s="1" t="s">
        <v>2</v>
      </c>
      <c r="ML1" s="1" t="s">
        <v>2</v>
      </c>
      <c r="MM1" s="1" t="s">
        <v>2</v>
      </c>
      <c r="MN1" s="1" t="s">
        <v>2</v>
      </c>
      <c r="MO1" s="1" t="s">
        <v>2</v>
      </c>
      <c r="MP1" s="1" t="s">
        <v>2</v>
      </c>
      <c r="MQ1" s="1" t="s">
        <v>2</v>
      </c>
      <c r="MR1" s="1" t="s">
        <v>2</v>
      </c>
      <c r="MS1" s="1" t="s">
        <v>2</v>
      </c>
      <c r="MT1" s="1" t="s">
        <v>2</v>
      </c>
      <c r="MU1" s="1" t="s">
        <v>2</v>
      </c>
      <c r="MV1" s="1" t="s">
        <v>2</v>
      </c>
      <c r="MW1" s="1" t="s">
        <v>2</v>
      </c>
      <c r="MX1" s="1" t="s">
        <v>2</v>
      </c>
      <c r="MY1" s="1" t="s">
        <v>2</v>
      </c>
      <c r="MZ1" s="1" t="s">
        <v>2</v>
      </c>
      <c r="NA1" s="1" t="s">
        <v>2</v>
      </c>
      <c r="NB1" s="1" t="s">
        <v>2</v>
      </c>
      <c r="NC1" s="1" t="s">
        <v>2</v>
      </c>
      <c r="ND1" s="1" t="s">
        <v>2</v>
      </c>
      <c r="NE1" s="1" t="s">
        <v>2</v>
      </c>
      <c r="NF1" s="1" t="s">
        <v>2</v>
      </c>
      <c r="NG1" s="1" t="s">
        <v>2</v>
      </c>
      <c r="NH1" s="1" t="s">
        <v>2</v>
      </c>
      <c r="NI1" s="1" t="s">
        <v>2</v>
      </c>
      <c r="NJ1" s="1" t="s">
        <v>2</v>
      </c>
      <c r="NK1" s="1" t="s">
        <v>2</v>
      </c>
      <c r="NL1" s="1" t="s">
        <v>2</v>
      </c>
      <c r="NM1" s="1" t="s">
        <v>2</v>
      </c>
      <c r="NN1" s="1" t="s">
        <v>2</v>
      </c>
      <c r="NO1" s="1" t="s">
        <v>2</v>
      </c>
      <c r="NP1" s="1" t="s">
        <v>2</v>
      </c>
      <c r="NQ1" s="1" t="s">
        <v>2</v>
      </c>
      <c r="NR1" s="1" t="s">
        <v>2</v>
      </c>
      <c r="NS1" s="1" t="s">
        <v>2</v>
      </c>
      <c r="NT1" s="1" t="s">
        <v>2</v>
      </c>
      <c r="NU1" s="1" t="s">
        <v>2</v>
      </c>
      <c r="NV1" s="1" t="s">
        <v>2</v>
      </c>
      <c r="NW1" s="1" t="s">
        <v>2</v>
      </c>
      <c r="NX1" s="1" t="s">
        <v>2</v>
      </c>
      <c r="NY1" s="1" t="s">
        <v>2</v>
      </c>
      <c r="NZ1" s="1" t="s">
        <v>2</v>
      </c>
      <c r="OA1" s="1" t="s">
        <v>2</v>
      </c>
      <c r="OB1" s="1" t="s">
        <v>2</v>
      </c>
      <c r="OC1" s="1" t="s">
        <v>2</v>
      </c>
      <c r="OD1" s="1" t="s">
        <v>2</v>
      </c>
      <c r="OE1" s="1" t="s">
        <v>2</v>
      </c>
      <c r="OF1" s="1" t="s">
        <v>2</v>
      </c>
      <c r="OG1" s="1" t="s">
        <v>2</v>
      </c>
      <c r="OH1" s="1" t="s">
        <v>2</v>
      </c>
      <c r="OI1" s="1" t="s">
        <v>2</v>
      </c>
      <c r="OJ1" s="1" t="s">
        <v>2</v>
      </c>
      <c r="OK1" s="1" t="s">
        <v>2</v>
      </c>
      <c r="OL1" s="1" t="s">
        <v>2</v>
      </c>
      <c r="OM1" s="1" t="s">
        <v>2</v>
      </c>
      <c r="ON1" s="1" t="s">
        <v>2</v>
      </c>
      <c r="OO1" s="1" t="s">
        <v>2</v>
      </c>
      <c r="OP1" s="1" t="s">
        <v>2</v>
      </c>
      <c r="OQ1" s="1" t="s">
        <v>2</v>
      </c>
      <c r="OR1" s="1" t="s">
        <v>2</v>
      </c>
      <c r="OS1" s="1" t="s">
        <v>2</v>
      </c>
      <c r="OT1" s="1" t="s">
        <v>2</v>
      </c>
      <c r="OU1" s="1" t="s">
        <v>2</v>
      </c>
      <c r="OV1" s="1" t="s">
        <v>2</v>
      </c>
      <c r="OW1" s="1" t="s">
        <v>2</v>
      </c>
      <c r="OX1" s="1" t="s">
        <v>2</v>
      </c>
      <c r="OY1" s="1" t="s">
        <v>2</v>
      </c>
      <c r="OZ1" s="1" t="s">
        <v>2</v>
      </c>
      <c r="PA1" s="1" t="s">
        <v>2</v>
      </c>
      <c r="PB1" s="1" t="s">
        <v>2</v>
      </c>
      <c r="PC1" s="1" t="s">
        <v>2</v>
      </c>
      <c r="PD1" s="1" t="s">
        <v>2</v>
      </c>
      <c r="PE1" s="1" t="s">
        <v>2</v>
      </c>
      <c r="PF1" s="1" t="s">
        <v>2</v>
      </c>
      <c r="PG1" s="1" t="s">
        <v>2</v>
      </c>
      <c r="PH1" s="1" t="s">
        <v>2</v>
      </c>
      <c r="PI1" s="1" t="s">
        <v>2</v>
      </c>
      <c r="PJ1" s="1" t="s">
        <v>2</v>
      </c>
      <c r="PK1" s="1" t="s">
        <v>2</v>
      </c>
      <c r="PL1" s="1" t="s">
        <v>2</v>
      </c>
      <c r="PM1" s="1" t="s">
        <v>2</v>
      </c>
      <c r="PN1" s="1" t="s">
        <v>2</v>
      </c>
      <c r="PO1" s="1" t="s">
        <v>2</v>
      </c>
      <c r="PP1" s="1" t="s">
        <v>2</v>
      </c>
      <c r="PQ1" s="1" t="s">
        <v>2</v>
      </c>
      <c r="PR1" s="1" t="s">
        <v>2</v>
      </c>
      <c r="PS1" s="1" t="s">
        <v>2</v>
      </c>
      <c r="PT1" s="1" t="s">
        <v>2</v>
      </c>
      <c r="PU1" s="1" t="s">
        <v>2</v>
      </c>
      <c r="PV1" s="1" t="s">
        <v>2</v>
      </c>
      <c r="PW1" s="1" t="s">
        <v>2</v>
      </c>
      <c r="PX1" s="1" t="s">
        <v>2</v>
      </c>
      <c r="PY1" s="1" t="s">
        <v>2</v>
      </c>
      <c r="PZ1" s="1" t="s">
        <v>2</v>
      </c>
      <c r="QA1" s="1" t="s">
        <v>2</v>
      </c>
      <c r="QB1" s="1" t="s">
        <v>2</v>
      </c>
      <c r="QC1" s="1" t="s">
        <v>2</v>
      </c>
      <c r="QD1" s="1" t="s">
        <v>2</v>
      </c>
      <c r="QE1" s="1" t="s">
        <v>2</v>
      </c>
      <c r="QF1" s="1" t="s">
        <v>2</v>
      </c>
      <c r="QG1" s="1" t="s">
        <v>2</v>
      </c>
      <c r="QH1" s="1" t="s">
        <v>2</v>
      </c>
      <c r="QI1" s="1" t="s">
        <v>2</v>
      </c>
      <c r="QJ1" s="1" t="s">
        <v>2</v>
      </c>
      <c r="QK1" s="1" t="s">
        <v>2</v>
      </c>
      <c r="QL1" s="1" t="s">
        <v>2</v>
      </c>
      <c r="QM1" s="1" t="s">
        <v>2</v>
      </c>
      <c r="QN1" s="1" t="s">
        <v>2</v>
      </c>
      <c r="QO1" s="1" t="s">
        <v>2</v>
      </c>
      <c r="QP1" s="1" t="s">
        <v>2</v>
      </c>
      <c r="QQ1" s="1" t="s">
        <v>2</v>
      </c>
      <c r="QR1" s="1" t="s">
        <v>2</v>
      </c>
      <c r="QS1" s="1" t="s">
        <v>2</v>
      </c>
      <c r="QT1" s="1" t="s">
        <v>2</v>
      </c>
      <c r="QU1" s="1" t="s">
        <v>2</v>
      </c>
      <c r="QV1" s="1" t="s">
        <v>2</v>
      </c>
      <c r="QW1" s="1" t="s">
        <v>2</v>
      </c>
      <c r="QX1" s="1" t="s">
        <v>2</v>
      </c>
      <c r="QY1" s="1" t="s">
        <v>2</v>
      </c>
      <c r="QZ1" s="1" t="s">
        <v>2</v>
      </c>
      <c r="RA1" s="1" t="s">
        <v>2</v>
      </c>
      <c r="RB1" s="1" t="s">
        <v>2</v>
      </c>
      <c r="RC1" s="1" t="s">
        <v>2</v>
      </c>
      <c r="RD1" s="1" t="s">
        <v>2</v>
      </c>
      <c r="RE1" s="1" t="s">
        <v>2</v>
      </c>
      <c r="RF1" s="1" t="s">
        <v>2</v>
      </c>
      <c r="RG1" s="1" t="s">
        <v>2</v>
      </c>
      <c r="RH1" s="1" t="s">
        <v>2</v>
      </c>
      <c r="RI1" s="1" t="s">
        <v>2</v>
      </c>
      <c r="RJ1" s="1" t="s">
        <v>2</v>
      </c>
      <c r="RK1" s="1" t="s">
        <v>2</v>
      </c>
      <c r="RL1" s="1" t="s">
        <v>2</v>
      </c>
      <c r="RM1" s="1" t="s">
        <v>2</v>
      </c>
      <c r="RN1" s="1" t="s">
        <v>2</v>
      </c>
      <c r="RO1" s="1" t="s">
        <v>2</v>
      </c>
      <c r="RP1" s="1" t="s">
        <v>2</v>
      </c>
      <c r="RQ1" s="1" t="s">
        <v>2</v>
      </c>
      <c r="RR1" s="1" t="s">
        <v>2</v>
      </c>
      <c r="RS1" s="1" t="s">
        <v>2</v>
      </c>
      <c r="RT1" s="1" t="s">
        <v>2</v>
      </c>
      <c r="RU1" s="1" t="s">
        <v>2</v>
      </c>
      <c r="RV1" s="1" t="s">
        <v>2</v>
      </c>
      <c r="RW1" s="1" t="s">
        <v>2</v>
      </c>
      <c r="RX1" s="1" t="s">
        <v>2</v>
      </c>
      <c r="RY1" s="1" t="s">
        <v>2</v>
      </c>
      <c r="RZ1" s="1" t="s">
        <v>2</v>
      </c>
      <c r="SA1" s="1" t="s">
        <v>2</v>
      </c>
      <c r="SB1" s="1" t="s">
        <v>2</v>
      </c>
      <c r="SC1" s="1" t="s">
        <v>2</v>
      </c>
      <c r="SD1" s="1" t="s">
        <v>2</v>
      </c>
      <c r="SE1" s="1" t="s">
        <v>2</v>
      </c>
      <c r="SF1" s="1" t="s">
        <v>2</v>
      </c>
      <c r="SG1" s="1" t="s">
        <v>2</v>
      </c>
      <c r="SH1" s="1" t="s">
        <v>2</v>
      </c>
      <c r="SI1" s="1" t="s">
        <v>2</v>
      </c>
      <c r="SJ1" s="1" t="s">
        <v>2</v>
      </c>
      <c r="SK1" s="1" t="s">
        <v>2</v>
      </c>
      <c r="SL1" s="1" t="s">
        <v>2</v>
      </c>
      <c r="SM1" s="1" t="s">
        <v>2</v>
      </c>
      <c r="SN1" s="1" t="s">
        <v>2</v>
      </c>
      <c r="SO1" s="1" t="s">
        <v>2</v>
      </c>
      <c r="SP1" s="1" t="s">
        <v>2</v>
      </c>
      <c r="SQ1" s="1" t="s">
        <v>2</v>
      </c>
      <c r="SR1" s="1" t="s">
        <v>2</v>
      </c>
      <c r="SS1" s="1" t="s">
        <v>2</v>
      </c>
      <c r="ST1" s="1" t="s">
        <v>2</v>
      </c>
      <c r="SU1" s="1" t="s">
        <v>2</v>
      </c>
      <c r="SV1" s="1" t="s">
        <v>2</v>
      </c>
      <c r="SW1" s="1" t="s">
        <v>2</v>
      </c>
      <c r="SX1" s="1" t="s">
        <v>2</v>
      </c>
      <c r="SY1" s="1" t="s">
        <v>2</v>
      </c>
      <c r="SZ1" s="1" t="s">
        <v>2</v>
      </c>
      <c r="TA1" s="1" t="s">
        <v>2</v>
      </c>
      <c r="TB1" s="1" t="s">
        <v>2</v>
      </c>
      <c r="TC1" s="1" t="s">
        <v>2</v>
      </c>
      <c r="TD1" s="1" t="s">
        <v>2</v>
      </c>
      <c r="TE1" s="1" t="s">
        <v>2</v>
      </c>
      <c r="TF1" s="1" t="s">
        <v>2</v>
      </c>
      <c r="TG1" s="1" t="s">
        <v>2</v>
      </c>
      <c r="TH1" s="1" t="s">
        <v>2</v>
      </c>
      <c r="TI1" s="1" t="s">
        <v>2</v>
      </c>
      <c r="TJ1" s="1" t="s">
        <v>2</v>
      </c>
      <c r="TK1" s="1" t="s">
        <v>2</v>
      </c>
      <c r="TL1" s="1" t="s">
        <v>2</v>
      </c>
      <c r="TM1" s="1" t="s">
        <v>2</v>
      </c>
      <c r="TN1" s="1" t="s">
        <v>2</v>
      </c>
      <c r="TO1" s="1" t="s">
        <v>2</v>
      </c>
      <c r="TP1" s="1" t="s">
        <v>2</v>
      </c>
      <c r="TQ1" s="1" t="s">
        <v>2</v>
      </c>
      <c r="TR1" s="1" t="s">
        <v>2</v>
      </c>
      <c r="TS1" s="1" t="s">
        <v>2</v>
      </c>
      <c r="TT1" s="1" t="s">
        <v>2</v>
      </c>
      <c r="TU1" s="1" t="s">
        <v>2</v>
      </c>
      <c r="TV1" s="1" t="s">
        <v>2</v>
      </c>
      <c r="TW1" s="1" t="s">
        <v>2</v>
      </c>
      <c r="TX1" s="1" t="s">
        <v>2</v>
      </c>
      <c r="TY1" s="1" t="s">
        <v>2</v>
      </c>
      <c r="TZ1" s="1" t="s">
        <v>2</v>
      </c>
      <c r="UA1" s="1" t="s">
        <v>2</v>
      </c>
      <c r="UB1" s="1" t="s">
        <v>2</v>
      </c>
      <c r="UC1" s="1" t="s">
        <v>2</v>
      </c>
      <c r="UD1" s="1" t="s">
        <v>2</v>
      </c>
      <c r="UE1" s="1" t="s">
        <v>2</v>
      </c>
      <c r="UF1" s="1" t="s">
        <v>2</v>
      </c>
      <c r="UG1" s="1" t="s">
        <v>2</v>
      </c>
      <c r="UH1" s="1" t="s">
        <v>2</v>
      </c>
      <c r="UI1" s="1" t="s">
        <v>2</v>
      </c>
      <c r="UJ1" s="1" t="s">
        <v>2</v>
      </c>
      <c r="UK1" s="1" t="s">
        <v>2</v>
      </c>
      <c r="UL1" s="1" t="s">
        <v>2</v>
      </c>
      <c r="UM1" s="1" t="s">
        <v>2</v>
      </c>
      <c r="UN1" s="1" t="s">
        <v>2</v>
      </c>
      <c r="UO1" s="1" t="s">
        <v>2</v>
      </c>
      <c r="UP1" s="1" t="s">
        <v>2</v>
      </c>
      <c r="UQ1" s="1" t="s">
        <v>2</v>
      </c>
      <c r="UR1" s="1" t="s">
        <v>2</v>
      </c>
      <c r="US1" s="1" t="s">
        <v>2</v>
      </c>
      <c r="UT1" s="1" t="s">
        <v>2</v>
      </c>
      <c r="UU1" s="1" t="s">
        <v>2</v>
      </c>
      <c r="UV1" s="1" t="s">
        <v>2</v>
      </c>
      <c r="UW1" s="1" t="s">
        <v>2</v>
      </c>
      <c r="UX1" s="1" t="s">
        <v>2</v>
      </c>
      <c r="UY1" s="1" t="s">
        <v>2</v>
      </c>
      <c r="UZ1" s="1" t="s">
        <v>2</v>
      </c>
      <c r="VA1" s="1" t="s">
        <v>2</v>
      </c>
      <c r="VB1" s="1" t="s">
        <v>2</v>
      </c>
      <c r="VC1" s="1" t="s">
        <v>2</v>
      </c>
      <c r="VD1" s="1" t="s">
        <v>2</v>
      </c>
      <c r="VE1" s="1" t="s">
        <v>2</v>
      </c>
      <c r="VF1" s="1" t="s">
        <v>2</v>
      </c>
      <c r="VG1" s="1" t="s">
        <v>2</v>
      </c>
      <c r="VH1" s="1" t="s">
        <v>2</v>
      </c>
      <c r="VI1" s="1" t="s">
        <v>2</v>
      </c>
      <c r="VJ1" s="1" t="s">
        <v>2</v>
      </c>
      <c r="VK1" s="1" t="s">
        <v>2</v>
      </c>
      <c r="VL1" s="1" t="s">
        <v>2</v>
      </c>
      <c r="VM1" s="1" t="s">
        <v>2</v>
      </c>
      <c r="VN1" s="1" t="s">
        <v>2</v>
      </c>
      <c r="VO1" s="1" t="s">
        <v>2</v>
      </c>
      <c r="VP1" s="1" t="s">
        <v>2</v>
      </c>
      <c r="VQ1" s="1" t="s">
        <v>2</v>
      </c>
      <c r="VR1" s="1" t="s">
        <v>2</v>
      </c>
      <c r="VS1" s="1" t="s">
        <v>2</v>
      </c>
      <c r="VT1" s="1" t="s">
        <v>2</v>
      </c>
      <c r="VU1" s="1" t="s">
        <v>2</v>
      </c>
      <c r="VV1" s="1" t="s">
        <v>2</v>
      </c>
      <c r="VW1" s="1" t="s">
        <v>2</v>
      </c>
      <c r="VX1" s="1" t="s">
        <v>2</v>
      </c>
      <c r="VY1" s="1" t="s">
        <v>2</v>
      </c>
      <c r="VZ1" s="1" t="s">
        <v>2</v>
      </c>
      <c r="WA1" s="1" t="s">
        <v>2</v>
      </c>
      <c r="WB1" s="1" t="s">
        <v>2</v>
      </c>
      <c r="WC1" s="1" t="s">
        <v>2</v>
      </c>
      <c r="WD1" s="1" t="s">
        <v>2</v>
      </c>
      <c r="WE1" s="1" t="s">
        <v>2</v>
      </c>
      <c r="WF1" s="1" t="s">
        <v>2</v>
      </c>
      <c r="WG1" s="1" t="s">
        <v>2</v>
      </c>
      <c r="WH1" s="1" t="s">
        <v>2</v>
      </c>
      <c r="WI1" s="1" t="s">
        <v>2</v>
      </c>
      <c r="WJ1" s="1" t="s">
        <v>2</v>
      </c>
      <c r="WK1" s="1" t="s">
        <v>2</v>
      </c>
      <c r="WL1" s="1" t="s">
        <v>2</v>
      </c>
      <c r="WM1" s="1" t="s">
        <v>2</v>
      </c>
      <c r="WN1" s="1" t="s">
        <v>2</v>
      </c>
      <c r="WO1" s="1" t="s">
        <v>2</v>
      </c>
      <c r="WP1" s="1" t="s">
        <v>2</v>
      </c>
      <c r="WQ1" s="1" t="s">
        <v>2</v>
      </c>
      <c r="WR1" s="1" t="s">
        <v>2</v>
      </c>
      <c r="WS1" s="1" t="s">
        <v>2</v>
      </c>
      <c r="WT1" s="1" t="s">
        <v>2</v>
      </c>
      <c r="WU1" s="1" t="s">
        <v>2</v>
      </c>
      <c r="WV1" s="1" t="s">
        <v>2</v>
      </c>
      <c r="WW1" s="1" t="s">
        <v>2</v>
      </c>
      <c r="WX1" s="1" t="s">
        <v>2</v>
      </c>
      <c r="WY1" s="1" t="s">
        <v>2</v>
      </c>
      <c r="WZ1" s="1" t="s">
        <v>2</v>
      </c>
      <c r="XA1" s="1" t="s">
        <v>2</v>
      </c>
      <c r="XB1" s="1" t="s">
        <v>2</v>
      </c>
      <c r="XC1" s="1" t="s">
        <v>2</v>
      </c>
      <c r="XD1" s="1" t="s">
        <v>2</v>
      </c>
      <c r="XE1" s="1" t="s">
        <v>2</v>
      </c>
      <c r="XF1" s="1" t="s">
        <v>2</v>
      </c>
      <c r="XG1" s="1" t="s">
        <v>2</v>
      </c>
      <c r="XH1" s="1" t="s">
        <v>2</v>
      </c>
      <c r="XI1" s="1" t="s">
        <v>2</v>
      </c>
      <c r="XJ1" s="1" t="s">
        <v>2</v>
      </c>
      <c r="XK1" s="1" t="s">
        <v>2</v>
      </c>
      <c r="XL1" s="1" t="s">
        <v>2</v>
      </c>
      <c r="XM1" s="1" t="s">
        <v>2</v>
      </c>
      <c r="XN1" s="1" t="s">
        <v>2</v>
      </c>
      <c r="XO1" s="1" t="s">
        <v>2</v>
      </c>
      <c r="XP1" s="1" t="s">
        <v>2</v>
      </c>
      <c r="XQ1" s="1" t="s">
        <v>2</v>
      </c>
      <c r="XR1" s="1" t="s">
        <v>2</v>
      </c>
      <c r="XS1" s="1" t="s">
        <v>2</v>
      </c>
      <c r="XT1" s="1" t="s">
        <v>2</v>
      </c>
      <c r="XU1" s="1" t="s">
        <v>2</v>
      </c>
      <c r="XV1" s="1" t="s">
        <v>2</v>
      </c>
      <c r="XW1" s="1" t="s">
        <v>2</v>
      </c>
      <c r="XX1" s="1" t="s">
        <v>2</v>
      </c>
      <c r="XY1" s="1" t="s">
        <v>2</v>
      </c>
      <c r="XZ1" s="1" t="s">
        <v>2</v>
      </c>
      <c r="YA1" s="1" t="s">
        <v>2</v>
      </c>
      <c r="YB1" s="1" t="s">
        <v>2</v>
      </c>
      <c r="YC1" s="1" t="s">
        <v>2</v>
      </c>
      <c r="YD1" s="1" t="s">
        <v>2</v>
      </c>
      <c r="YE1" s="1" t="s">
        <v>2</v>
      </c>
      <c r="YF1" s="1" t="s">
        <v>2</v>
      </c>
      <c r="YG1" s="1" t="s">
        <v>2</v>
      </c>
      <c r="YH1" s="1" t="s">
        <v>2</v>
      </c>
      <c r="YI1" s="1" t="s">
        <v>2</v>
      </c>
      <c r="YJ1" s="1" t="s">
        <v>2</v>
      </c>
      <c r="YK1" s="1" t="s">
        <v>2</v>
      </c>
      <c r="YL1" s="1" t="s">
        <v>2</v>
      </c>
      <c r="YM1" s="1" t="s">
        <v>2</v>
      </c>
      <c r="YN1" s="1" t="s">
        <v>2</v>
      </c>
      <c r="YO1" s="1" t="s">
        <v>2</v>
      </c>
      <c r="YP1" s="1" t="s">
        <v>2</v>
      </c>
      <c r="YQ1" s="1" t="s">
        <v>2</v>
      </c>
      <c r="YR1" s="1" t="s">
        <v>2</v>
      </c>
      <c r="YS1" s="1" t="s">
        <v>2</v>
      </c>
      <c r="YT1" s="1" t="s">
        <v>2</v>
      </c>
      <c r="YU1" s="1" t="s">
        <v>2</v>
      </c>
      <c r="YV1" s="1" t="s">
        <v>2</v>
      </c>
      <c r="YW1" s="1" t="s">
        <v>2</v>
      </c>
      <c r="YX1" s="1" t="s">
        <v>2</v>
      </c>
      <c r="YY1" s="1" t="s">
        <v>2</v>
      </c>
      <c r="YZ1" s="1" t="s">
        <v>2</v>
      </c>
      <c r="ZA1" s="1" t="s">
        <v>2</v>
      </c>
      <c r="ZB1" s="1" t="s">
        <v>2</v>
      </c>
      <c r="ZC1" s="1" t="s">
        <v>2</v>
      </c>
      <c r="ZD1" s="1" t="s">
        <v>2</v>
      </c>
      <c r="ZE1" s="1" t="s">
        <v>2</v>
      </c>
      <c r="ZF1" s="1" t="s">
        <v>2</v>
      </c>
      <c r="ZG1" s="1" t="s">
        <v>2</v>
      </c>
      <c r="ZH1" s="1" t="s">
        <v>2</v>
      </c>
      <c r="ZI1" s="1" t="s">
        <v>2</v>
      </c>
      <c r="ZJ1" s="1" t="s">
        <v>2</v>
      </c>
      <c r="ZK1" s="1" t="s">
        <v>2</v>
      </c>
      <c r="ZL1" s="1" t="s">
        <v>2</v>
      </c>
      <c r="ZM1" s="1" t="s">
        <v>2</v>
      </c>
      <c r="ZN1" s="1" t="s">
        <v>2</v>
      </c>
      <c r="ZO1" s="1" t="s">
        <v>2</v>
      </c>
      <c r="ZP1" s="1" t="s">
        <v>2</v>
      </c>
      <c r="ZQ1" s="1" t="s">
        <v>2</v>
      </c>
      <c r="ZR1" s="1" t="s">
        <v>2</v>
      </c>
      <c r="ZS1" s="1" t="s">
        <v>2</v>
      </c>
      <c r="ZT1" s="1" t="s">
        <v>2</v>
      </c>
      <c r="ZU1" s="1" t="s">
        <v>2</v>
      </c>
      <c r="ZV1" s="1" t="s">
        <v>2</v>
      </c>
    </row>
    <row r="2" spans="1:698" ht="30" x14ac:dyDescent="0.25">
      <c r="A2" s="1" t="s">
        <v>66</v>
      </c>
      <c r="B2" s="9"/>
      <c r="C2" s="9"/>
      <c r="D2" s="9"/>
      <c r="E2" s="9"/>
      <c r="F2" s="1" t="s">
        <v>1771</v>
      </c>
      <c r="G2" s="1" t="s">
        <v>1771</v>
      </c>
      <c r="H2" s="1" t="s">
        <v>1771</v>
      </c>
      <c r="I2" s="1" t="s">
        <v>1774</v>
      </c>
      <c r="J2" s="1" t="s">
        <v>1774</v>
      </c>
      <c r="K2" s="1" t="s">
        <v>1774</v>
      </c>
      <c r="L2" s="1" t="s">
        <v>1774</v>
      </c>
      <c r="M2" s="1" t="s">
        <v>1774</v>
      </c>
      <c r="N2" s="1" t="s">
        <v>1774</v>
      </c>
      <c r="O2" s="1" t="s">
        <v>1774</v>
      </c>
      <c r="P2" s="1" t="s">
        <v>1774</v>
      </c>
      <c r="Q2" s="1" t="s">
        <v>1774</v>
      </c>
      <c r="R2" s="1" t="s">
        <v>1784</v>
      </c>
      <c r="S2" s="1" t="s">
        <v>1784</v>
      </c>
      <c r="T2" s="1" t="s">
        <v>1784</v>
      </c>
      <c r="U2" s="1" t="s">
        <v>1784</v>
      </c>
      <c r="V2" s="1" t="s">
        <v>1784</v>
      </c>
      <c r="W2" s="1" t="s">
        <v>1784</v>
      </c>
      <c r="X2" s="1" t="s">
        <v>1784</v>
      </c>
      <c r="Y2" s="1" t="s">
        <v>1784</v>
      </c>
      <c r="Z2" s="1" t="s">
        <v>1784</v>
      </c>
      <c r="AA2" s="1" t="s">
        <v>1784</v>
      </c>
      <c r="AB2" s="1" t="s">
        <v>1784</v>
      </c>
      <c r="AC2" s="1" t="s">
        <v>1784</v>
      </c>
      <c r="AD2" s="1" t="s">
        <v>1784</v>
      </c>
      <c r="AE2" s="1" t="s">
        <v>1784</v>
      </c>
      <c r="AF2" s="1" t="s">
        <v>1784</v>
      </c>
      <c r="AG2" s="1" t="s">
        <v>1784</v>
      </c>
      <c r="AH2" s="1" t="s">
        <v>1784</v>
      </c>
      <c r="AI2" s="1" t="s">
        <v>1784</v>
      </c>
      <c r="AJ2" s="1" t="s">
        <v>1784</v>
      </c>
      <c r="AK2" s="1" t="s">
        <v>1784</v>
      </c>
      <c r="AL2" s="1" t="s">
        <v>1784</v>
      </c>
      <c r="AM2" s="1" t="s">
        <v>1784</v>
      </c>
      <c r="AN2" s="1" t="s">
        <v>1784</v>
      </c>
      <c r="AO2" s="1" t="s">
        <v>1784</v>
      </c>
      <c r="AP2" s="1" t="s">
        <v>1784</v>
      </c>
      <c r="AQ2" s="1" t="s">
        <v>1784</v>
      </c>
      <c r="AR2" s="1" t="s">
        <v>1784</v>
      </c>
      <c r="AS2" s="1" t="s">
        <v>1784</v>
      </c>
      <c r="AT2" s="1" t="s">
        <v>1784</v>
      </c>
      <c r="AU2" s="1" t="s">
        <v>1784</v>
      </c>
      <c r="AV2" s="1" t="s">
        <v>1784</v>
      </c>
      <c r="AW2" s="1" t="s">
        <v>1784</v>
      </c>
      <c r="AX2" s="1" t="s">
        <v>1784</v>
      </c>
      <c r="AY2" s="1" t="s">
        <v>1784</v>
      </c>
      <c r="AZ2" s="1" t="s">
        <v>1784</v>
      </c>
      <c r="BA2" s="1" t="s">
        <v>1784</v>
      </c>
      <c r="BB2" s="1" t="s">
        <v>1784</v>
      </c>
      <c r="BC2" s="1" t="s">
        <v>1784</v>
      </c>
      <c r="BD2" s="1" t="s">
        <v>1784</v>
      </c>
      <c r="BE2" s="1" t="s">
        <v>1784</v>
      </c>
      <c r="BF2" s="1" t="s">
        <v>1784</v>
      </c>
      <c r="BG2" s="1" t="s">
        <v>1784</v>
      </c>
      <c r="BH2" s="1" t="s">
        <v>1784</v>
      </c>
      <c r="BI2" s="1" t="s">
        <v>1784</v>
      </c>
      <c r="BJ2" s="1" t="s">
        <v>1784</v>
      </c>
      <c r="BK2" s="1" t="s">
        <v>1784</v>
      </c>
      <c r="BL2" s="1" t="s">
        <v>1784</v>
      </c>
      <c r="BM2" s="1" t="s">
        <v>1784</v>
      </c>
      <c r="BN2" s="1" t="s">
        <v>1784</v>
      </c>
      <c r="BO2" s="1" t="s">
        <v>1784</v>
      </c>
      <c r="BP2" s="1" t="s">
        <v>1784</v>
      </c>
      <c r="BQ2" s="1" t="s">
        <v>1784</v>
      </c>
      <c r="BR2" s="1" t="s">
        <v>1784</v>
      </c>
      <c r="BS2" s="1" t="s">
        <v>1784</v>
      </c>
      <c r="BT2" s="1" t="s">
        <v>1784</v>
      </c>
      <c r="BU2" s="1" t="s">
        <v>1784</v>
      </c>
      <c r="BV2" s="1" t="s">
        <v>1784</v>
      </c>
      <c r="BW2" s="1" t="s">
        <v>1784</v>
      </c>
      <c r="BX2" s="1" t="s">
        <v>1784</v>
      </c>
      <c r="BY2" s="1" t="s">
        <v>1784</v>
      </c>
      <c r="BZ2" s="1" t="s">
        <v>1784</v>
      </c>
      <c r="CA2" s="1" t="s">
        <v>1784</v>
      </c>
      <c r="CB2" s="1" t="s">
        <v>1784</v>
      </c>
      <c r="CC2" s="1" t="s">
        <v>1784</v>
      </c>
      <c r="CD2" s="1" t="s">
        <v>1784</v>
      </c>
      <c r="CE2" s="1" t="s">
        <v>1784</v>
      </c>
      <c r="CF2" s="1" t="s">
        <v>1784</v>
      </c>
      <c r="CG2" s="1" t="s">
        <v>1784</v>
      </c>
      <c r="CH2" s="1" t="s">
        <v>1784</v>
      </c>
      <c r="CI2" s="1" t="s">
        <v>1784</v>
      </c>
      <c r="CJ2" s="1" t="s">
        <v>1784</v>
      </c>
      <c r="CK2" s="1" t="s">
        <v>1784</v>
      </c>
      <c r="CL2" s="1" t="s">
        <v>1784</v>
      </c>
      <c r="CM2" s="1" t="s">
        <v>1784</v>
      </c>
      <c r="CN2" s="1" t="s">
        <v>1784</v>
      </c>
      <c r="CO2" s="1" t="s">
        <v>1784</v>
      </c>
      <c r="CP2" s="1" t="s">
        <v>1784</v>
      </c>
      <c r="CQ2" s="1" t="s">
        <v>1784</v>
      </c>
      <c r="CR2" s="1" t="s">
        <v>1836</v>
      </c>
      <c r="CS2" s="1" t="s">
        <v>1836</v>
      </c>
      <c r="CT2" s="1" t="s">
        <v>1838</v>
      </c>
      <c r="CU2" s="1" t="s">
        <v>1838</v>
      </c>
      <c r="CV2" s="1" t="s">
        <v>1838</v>
      </c>
      <c r="CW2" s="1" t="s">
        <v>1842</v>
      </c>
      <c r="CX2" s="1" t="s">
        <v>1842</v>
      </c>
      <c r="CY2" s="1" t="s">
        <v>1842</v>
      </c>
      <c r="CZ2" s="1" t="s">
        <v>1842</v>
      </c>
      <c r="DA2" s="1" t="s">
        <v>1845</v>
      </c>
      <c r="DB2" s="1" t="s">
        <v>1845</v>
      </c>
      <c r="DC2" s="1" t="s">
        <v>1845</v>
      </c>
      <c r="DD2" s="1" t="s">
        <v>1845</v>
      </c>
      <c r="DE2" s="1" t="s">
        <v>1845</v>
      </c>
      <c r="DF2" s="1" t="s">
        <v>1845</v>
      </c>
      <c r="DG2" s="1" t="s">
        <v>1845</v>
      </c>
      <c r="DH2" s="1" t="s">
        <v>1845</v>
      </c>
      <c r="DI2" s="1" t="s">
        <v>1845</v>
      </c>
      <c r="DJ2" s="1" t="s">
        <v>1845</v>
      </c>
      <c r="DK2" s="1" t="s">
        <v>1851</v>
      </c>
      <c r="DL2" s="1" t="s">
        <v>1851</v>
      </c>
      <c r="DM2" s="1" t="s">
        <v>1851</v>
      </c>
      <c r="DN2" s="1" t="s">
        <v>1851</v>
      </c>
      <c r="DO2" s="1" t="s">
        <v>1851</v>
      </c>
      <c r="DP2" s="1" t="s">
        <v>1851</v>
      </c>
      <c r="DQ2" s="1" t="s">
        <v>1851</v>
      </c>
      <c r="DR2" s="1" t="s">
        <v>1851</v>
      </c>
      <c r="DS2" s="1" t="s">
        <v>1851</v>
      </c>
      <c r="DT2" s="1" t="s">
        <v>1851</v>
      </c>
      <c r="DU2" s="1" t="s">
        <v>1851</v>
      </c>
      <c r="DV2" s="1" t="s">
        <v>1851</v>
      </c>
      <c r="DW2" s="1" t="s">
        <v>1851</v>
      </c>
      <c r="DX2" s="1" t="s">
        <v>1851</v>
      </c>
      <c r="DY2" s="1" t="s">
        <v>1851</v>
      </c>
      <c r="DZ2" s="1" t="s">
        <v>1851</v>
      </c>
      <c r="EA2" s="1" t="s">
        <v>1851</v>
      </c>
      <c r="EB2" s="1" t="s">
        <v>1851</v>
      </c>
      <c r="EC2" s="1" t="s">
        <v>1851</v>
      </c>
      <c r="ED2" s="1" t="s">
        <v>1851</v>
      </c>
      <c r="EE2" s="1" t="s">
        <v>1851</v>
      </c>
      <c r="EF2" s="1" t="s">
        <v>1851</v>
      </c>
      <c r="EG2" s="1" t="s">
        <v>1851</v>
      </c>
      <c r="EH2" s="1" t="s">
        <v>1851</v>
      </c>
      <c r="EI2" s="1" t="s">
        <v>1851</v>
      </c>
      <c r="EJ2" s="1" t="s">
        <v>1851</v>
      </c>
      <c r="EK2" s="1" t="s">
        <v>1851</v>
      </c>
      <c r="EL2" s="1" t="s">
        <v>1851</v>
      </c>
      <c r="EM2" s="1" t="s">
        <v>1851</v>
      </c>
      <c r="EN2" s="1" t="s">
        <v>1851</v>
      </c>
      <c r="EO2" s="1" t="s">
        <v>1851</v>
      </c>
      <c r="EP2" s="1" t="s">
        <v>1851</v>
      </c>
      <c r="EQ2" s="1" t="s">
        <v>1851</v>
      </c>
      <c r="ER2" s="1" t="s">
        <v>1851</v>
      </c>
      <c r="ES2" s="1" t="s">
        <v>1851</v>
      </c>
      <c r="ET2" s="1" t="s">
        <v>1851</v>
      </c>
      <c r="EU2" s="1" t="s">
        <v>1851</v>
      </c>
      <c r="EV2" s="1" t="s">
        <v>1851</v>
      </c>
      <c r="EW2" s="1" t="s">
        <v>1851</v>
      </c>
      <c r="EX2" s="1" t="s">
        <v>1851</v>
      </c>
      <c r="EY2" s="1" t="s">
        <v>1851</v>
      </c>
      <c r="EZ2" s="1" t="s">
        <v>1851</v>
      </c>
      <c r="FA2" s="1" t="s">
        <v>1851</v>
      </c>
      <c r="FB2" s="1" t="s">
        <v>1851</v>
      </c>
      <c r="FC2" s="1" t="s">
        <v>1851</v>
      </c>
      <c r="FD2" s="1" t="s">
        <v>1851</v>
      </c>
      <c r="FE2" s="1" t="s">
        <v>1851</v>
      </c>
      <c r="FF2" s="1" t="s">
        <v>1851</v>
      </c>
      <c r="FG2" s="1" t="s">
        <v>1851</v>
      </c>
      <c r="FH2" s="1" t="s">
        <v>1851</v>
      </c>
      <c r="FI2" s="1" t="s">
        <v>1851</v>
      </c>
      <c r="FJ2" s="1" t="s">
        <v>1851</v>
      </c>
      <c r="FK2" s="1" t="s">
        <v>1851</v>
      </c>
      <c r="FL2" s="1" t="s">
        <v>1851</v>
      </c>
      <c r="FM2" s="1" t="s">
        <v>1851</v>
      </c>
      <c r="FN2" s="1" t="s">
        <v>1851</v>
      </c>
      <c r="FO2" s="1" t="s">
        <v>1851</v>
      </c>
      <c r="FP2" s="1" t="s">
        <v>1851</v>
      </c>
      <c r="FQ2" s="1" t="s">
        <v>1851</v>
      </c>
      <c r="FR2" s="1" t="s">
        <v>1851</v>
      </c>
      <c r="FS2" s="1" t="s">
        <v>1851</v>
      </c>
      <c r="FT2" s="1" t="s">
        <v>1851</v>
      </c>
      <c r="FU2" s="1" t="s">
        <v>1851</v>
      </c>
      <c r="FV2" s="1" t="s">
        <v>1851</v>
      </c>
      <c r="FW2" s="1" t="s">
        <v>1851</v>
      </c>
      <c r="FX2" s="1" t="s">
        <v>1851</v>
      </c>
      <c r="FY2" s="1" t="s">
        <v>1851</v>
      </c>
      <c r="FZ2" s="1" t="s">
        <v>1851</v>
      </c>
      <c r="GA2" s="1" t="s">
        <v>1851</v>
      </c>
      <c r="GB2" s="1" t="s">
        <v>1851</v>
      </c>
      <c r="GC2" s="1" t="s">
        <v>1851</v>
      </c>
      <c r="GD2" s="1" t="s">
        <v>1851</v>
      </c>
      <c r="GE2" s="1" t="s">
        <v>1851</v>
      </c>
      <c r="GF2" s="1" t="s">
        <v>1851</v>
      </c>
      <c r="GG2" s="1" t="s">
        <v>1851</v>
      </c>
      <c r="GH2" s="1" t="s">
        <v>1851</v>
      </c>
      <c r="GI2" s="1" t="s">
        <v>1851</v>
      </c>
      <c r="GJ2" s="1" t="s">
        <v>1851</v>
      </c>
      <c r="GK2" s="1" t="s">
        <v>1851</v>
      </c>
      <c r="GL2" s="1" t="s">
        <v>1851</v>
      </c>
      <c r="GM2" s="1" t="s">
        <v>1851</v>
      </c>
      <c r="GN2" s="1" t="s">
        <v>1851</v>
      </c>
      <c r="GO2" s="1" t="s">
        <v>1851</v>
      </c>
      <c r="GP2" s="1" t="s">
        <v>1851</v>
      </c>
      <c r="GQ2" s="1" t="s">
        <v>1851</v>
      </c>
      <c r="GR2" s="1" t="s">
        <v>1851</v>
      </c>
      <c r="GS2" s="1" t="s">
        <v>1851</v>
      </c>
      <c r="GT2" s="1" t="s">
        <v>1851</v>
      </c>
      <c r="GU2" s="1" t="s">
        <v>1851</v>
      </c>
      <c r="GV2" s="1" t="s">
        <v>1851</v>
      </c>
      <c r="GW2" s="1" t="s">
        <v>1851</v>
      </c>
      <c r="GX2" s="1" t="s">
        <v>1851</v>
      </c>
      <c r="GY2" s="1" t="s">
        <v>1851</v>
      </c>
      <c r="GZ2" s="1" t="s">
        <v>1851</v>
      </c>
      <c r="HA2" s="1" t="s">
        <v>1851</v>
      </c>
      <c r="HB2" s="1" t="s">
        <v>1851</v>
      </c>
      <c r="HC2" s="1" t="s">
        <v>1851</v>
      </c>
      <c r="HD2" s="1" t="s">
        <v>1851</v>
      </c>
      <c r="HE2" s="1" t="s">
        <v>1851</v>
      </c>
      <c r="HF2" s="1" t="s">
        <v>1851</v>
      </c>
      <c r="HG2" s="1" t="s">
        <v>1851</v>
      </c>
      <c r="HH2" s="1" t="s">
        <v>1851</v>
      </c>
      <c r="HI2" s="1" t="s">
        <v>1851</v>
      </c>
      <c r="HJ2" s="1" t="s">
        <v>1851</v>
      </c>
      <c r="HK2" s="1" t="s">
        <v>1851</v>
      </c>
      <c r="HL2" s="1" t="s">
        <v>1851</v>
      </c>
      <c r="HM2" s="1" t="s">
        <v>1851</v>
      </c>
      <c r="HN2" s="1" t="s">
        <v>1851</v>
      </c>
      <c r="HO2" s="1" t="s">
        <v>1851</v>
      </c>
      <c r="HP2" s="1" t="s">
        <v>1851</v>
      </c>
      <c r="HQ2" s="1" t="s">
        <v>1851</v>
      </c>
      <c r="HR2" s="1" t="s">
        <v>1851</v>
      </c>
      <c r="HS2" s="1" t="s">
        <v>1851</v>
      </c>
      <c r="HT2" s="1" t="s">
        <v>1851</v>
      </c>
      <c r="HU2" s="1" t="s">
        <v>1851</v>
      </c>
      <c r="HV2" s="1" t="s">
        <v>1924</v>
      </c>
      <c r="HW2" s="1" t="s">
        <v>1924</v>
      </c>
      <c r="HX2" s="1" t="s">
        <v>1924</v>
      </c>
      <c r="HY2" s="1" t="s">
        <v>1924</v>
      </c>
      <c r="HZ2" s="1" t="s">
        <v>1924</v>
      </c>
      <c r="IA2" s="1" t="s">
        <v>1924</v>
      </c>
      <c r="IB2" s="1" t="s">
        <v>1924</v>
      </c>
      <c r="IC2" s="1" t="s">
        <v>1924</v>
      </c>
      <c r="ID2" s="1" t="s">
        <v>1924</v>
      </c>
      <c r="IE2" s="1" t="s">
        <v>1924</v>
      </c>
      <c r="IF2" s="1" t="s">
        <v>1924</v>
      </c>
      <c r="IG2" s="1" t="s">
        <v>1924</v>
      </c>
      <c r="IH2" s="1" t="s">
        <v>1924</v>
      </c>
      <c r="II2" s="1" t="s">
        <v>1924</v>
      </c>
      <c r="IJ2" s="1" t="s">
        <v>1924</v>
      </c>
      <c r="IK2" s="1" t="s">
        <v>1924</v>
      </c>
      <c r="IL2" s="1" t="s">
        <v>1924</v>
      </c>
      <c r="IM2" s="1" t="s">
        <v>1924</v>
      </c>
      <c r="IN2" s="1" t="s">
        <v>1924</v>
      </c>
      <c r="IO2" s="1" t="s">
        <v>1924</v>
      </c>
      <c r="IP2" s="1" t="s">
        <v>1924</v>
      </c>
      <c r="IQ2" s="1" t="s">
        <v>1924</v>
      </c>
      <c r="IR2" s="1" t="s">
        <v>1924</v>
      </c>
      <c r="IS2" s="1" t="s">
        <v>1924</v>
      </c>
      <c r="IT2" s="1" t="s">
        <v>1924</v>
      </c>
      <c r="IU2" s="1" t="s">
        <v>1924</v>
      </c>
      <c r="IV2" s="1" t="s">
        <v>1924</v>
      </c>
      <c r="IW2" s="1" t="s">
        <v>1924</v>
      </c>
      <c r="IX2" s="1" t="s">
        <v>1924</v>
      </c>
      <c r="IY2" s="1" t="s">
        <v>1924</v>
      </c>
      <c r="IZ2" s="1" t="s">
        <v>1924</v>
      </c>
      <c r="JA2" s="1" t="s">
        <v>1924</v>
      </c>
      <c r="JB2" s="1" t="s">
        <v>1924</v>
      </c>
      <c r="JC2" s="1" t="s">
        <v>1924</v>
      </c>
      <c r="JD2" s="1" t="s">
        <v>1924</v>
      </c>
      <c r="JE2" s="1" t="s">
        <v>1924</v>
      </c>
      <c r="JF2" s="1" t="s">
        <v>1924</v>
      </c>
      <c r="JG2" s="1" t="s">
        <v>1924</v>
      </c>
      <c r="JH2" s="1" t="s">
        <v>1924</v>
      </c>
      <c r="JI2" s="1" t="s">
        <v>1924</v>
      </c>
      <c r="JJ2" s="1" t="s">
        <v>1924</v>
      </c>
      <c r="JK2" s="1" t="s">
        <v>1924</v>
      </c>
      <c r="JL2" s="1" t="s">
        <v>1949</v>
      </c>
      <c r="JM2" s="1" t="s">
        <v>1949</v>
      </c>
      <c r="JN2" s="1" t="s">
        <v>1949</v>
      </c>
      <c r="JO2" s="1" t="s">
        <v>1949</v>
      </c>
      <c r="JP2" s="1" t="s">
        <v>1949</v>
      </c>
      <c r="JQ2" s="1" t="s">
        <v>1954</v>
      </c>
      <c r="JR2" s="1" t="s">
        <v>1954</v>
      </c>
      <c r="JS2" s="1" t="s">
        <v>1954</v>
      </c>
      <c r="JT2" s="1" t="s">
        <v>1958</v>
      </c>
      <c r="JU2" s="1" t="s">
        <v>1960</v>
      </c>
      <c r="JV2" s="1" t="s">
        <v>1960</v>
      </c>
      <c r="JW2" s="1" t="s">
        <v>1960</v>
      </c>
      <c r="JX2" s="1" t="s">
        <v>1960</v>
      </c>
      <c r="JY2" s="1" t="s">
        <v>1960</v>
      </c>
      <c r="JZ2" s="1" t="s">
        <v>1960</v>
      </c>
      <c r="KA2" s="1" t="s">
        <v>1960</v>
      </c>
      <c r="KB2" s="1" t="s">
        <v>1960</v>
      </c>
      <c r="KC2" s="1" t="s">
        <v>1960</v>
      </c>
      <c r="KD2" s="1" t="s">
        <v>1960</v>
      </c>
      <c r="KE2" s="1" t="s">
        <v>1960</v>
      </c>
      <c r="KF2" s="1" t="s">
        <v>1960</v>
      </c>
      <c r="KG2" s="1" t="s">
        <v>1960</v>
      </c>
      <c r="KH2" s="1" t="s">
        <v>1960</v>
      </c>
      <c r="KI2" s="1" t="s">
        <v>1960</v>
      </c>
      <c r="KJ2" s="1" t="s">
        <v>1960</v>
      </c>
      <c r="KK2" s="1" t="s">
        <v>1960</v>
      </c>
      <c r="KL2" s="1" t="s">
        <v>1960</v>
      </c>
      <c r="KM2" s="1" t="s">
        <v>1960</v>
      </c>
      <c r="KN2" s="1" t="s">
        <v>1960</v>
      </c>
      <c r="KO2" s="1" t="s">
        <v>1960</v>
      </c>
      <c r="KP2" s="1" t="s">
        <v>1960</v>
      </c>
      <c r="KQ2" s="1" t="s">
        <v>1960</v>
      </c>
      <c r="KR2" s="1" t="s">
        <v>1960</v>
      </c>
      <c r="KS2" s="1" t="s">
        <v>1960</v>
      </c>
      <c r="KT2" s="1" t="s">
        <v>1960</v>
      </c>
      <c r="KU2" s="1" t="s">
        <v>1960</v>
      </c>
      <c r="KV2" s="1" t="s">
        <v>1960</v>
      </c>
      <c r="KW2" s="1" t="s">
        <v>1960</v>
      </c>
      <c r="KX2" s="1" t="s">
        <v>1960</v>
      </c>
      <c r="KY2" s="1" t="s">
        <v>1960</v>
      </c>
      <c r="KZ2" s="1" t="s">
        <v>1960</v>
      </c>
      <c r="LA2" s="1" t="s">
        <v>1960</v>
      </c>
      <c r="LB2" s="1" t="s">
        <v>1960</v>
      </c>
      <c r="LC2" s="1" t="s">
        <v>1960</v>
      </c>
      <c r="LD2" s="1" t="s">
        <v>1960</v>
      </c>
      <c r="LE2" s="1" t="s">
        <v>1960</v>
      </c>
      <c r="LF2" s="1" t="s">
        <v>1960</v>
      </c>
      <c r="LG2" s="1" t="s">
        <v>1960</v>
      </c>
      <c r="LH2" s="1" t="s">
        <v>1980</v>
      </c>
      <c r="LI2" s="1" t="s">
        <v>1980</v>
      </c>
      <c r="LJ2" s="1" t="s">
        <v>1980</v>
      </c>
      <c r="LK2" s="1" t="s">
        <v>1980</v>
      </c>
      <c r="LL2" s="1" t="s">
        <v>1980</v>
      </c>
      <c r="LM2" s="1" t="s">
        <v>1980</v>
      </c>
      <c r="LN2" s="1" t="s">
        <v>1980</v>
      </c>
      <c r="LO2" s="1" t="s">
        <v>1980</v>
      </c>
      <c r="LP2" s="1" t="s">
        <v>1980</v>
      </c>
      <c r="LQ2" s="1" t="s">
        <v>1980</v>
      </c>
      <c r="LR2" s="1" t="s">
        <v>1980</v>
      </c>
      <c r="LS2" s="1" t="s">
        <v>1980</v>
      </c>
      <c r="LT2" s="1" t="s">
        <v>1980</v>
      </c>
      <c r="LU2" s="1" t="s">
        <v>1980</v>
      </c>
      <c r="LV2" s="1" t="s">
        <v>1980</v>
      </c>
      <c r="LW2" s="1" t="s">
        <v>1980</v>
      </c>
      <c r="LX2" s="1" t="s">
        <v>1980</v>
      </c>
      <c r="LY2" s="1" t="s">
        <v>1980</v>
      </c>
      <c r="LZ2" s="1" t="s">
        <v>1980</v>
      </c>
      <c r="MA2" s="1" t="s">
        <v>1980</v>
      </c>
      <c r="MB2" s="1" t="s">
        <v>1980</v>
      </c>
      <c r="MC2" s="1" t="s">
        <v>1980</v>
      </c>
      <c r="MD2" s="1" t="s">
        <v>1980</v>
      </c>
      <c r="ME2" s="1" t="s">
        <v>1980</v>
      </c>
      <c r="MF2" s="1" t="s">
        <v>1980</v>
      </c>
      <c r="MG2" s="1" t="s">
        <v>1980</v>
      </c>
      <c r="MH2" s="1" t="s">
        <v>1980</v>
      </c>
      <c r="MI2" s="1" t="s">
        <v>1980</v>
      </c>
      <c r="MJ2" s="1" t="s">
        <v>1980</v>
      </c>
      <c r="MK2" s="1" t="s">
        <v>1980</v>
      </c>
      <c r="ML2" s="1" t="s">
        <v>1980</v>
      </c>
      <c r="MM2" s="1" t="s">
        <v>1980</v>
      </c>
      <c r="MN2" s="1" t="s">
        <v>1980</v>
      </c>
      <c r="MO2" s="1" t="s">
        <v>1980</v>
      </c>
      <c r="MP2" s="1" t="s">
        <v>1980</v>
      </c>
      <c r="MQ2" s="1" t="s">
        <v>1980</v>
      </c>
      <c r="MR2" s="1" t="s">
        <v>1980</v>
      </c>
      <c r="MS2" s="1" t="s">
        <v>1980</v>
      </c>
      <c r="MT2" s="1" t="s">
        <v>1980</v>
      </c>
      <c r="MU2" s="1" t="s">
        <v>1980</v>
      </c>
      <c r="MV2" s="1" t="s">
        <v>1980</v>
      </c>
      <c r="MW2" s="1" t="s">
        <v>1980</v>
      </c>
      <c r="MX2" s="1" t="s">
        <v>1980</v>
      </c>
      <c r="MY2" s="1" t="s">
        <v>1980</v>
      </c>
      <c r="MZ2" s="1" t="s">
        <v>1980</v>
      </c>
      <c r="NA2" s="1" t="s">
        <v>1980</v>
      </c>
      <c r="NB2" s="1" t="s">
        <v>1980</v>
      </c>
      <c r="NC2" s="1" t="s">
        <v>1980</v>
      </c>
      <c r="ND2" s="1" t="s">
        <v>1980</v>
      </c>
      <c r="NE2" s="1" t="s">
        <v>1980</v>
      </c>
      <c r="NF2" s="1" t="s">
        <v>1980</v>
      </c>
      <c r="NG2" s="1" t="s">
        <v>1980</v>
      </c>
      <c r="NH2" s="1" t="s">
        <v>1980</v>
      </c>
      <c r="NI2" s="1" t="s">
        <v>1980</v>
      </c>
      <c r="NJ2" s="1" t="s">
        <v>1980</v>
      </c>
      <c r="NK2" s="1" t="s">
        <v>1980</v>
      </c>
      <c r="NL2" s="1" t="s">
        <v>1980</v>
      </c>
      <c r="NM2" s="1" t="s">
        <v>1980</v>
      </c>
      <c r="NN2" s="1" t="s">
        <v>1980</v>
      </c>
      <c r="NO2" s="1" t="s">
        <v>2030</v>
      </c>
      <c r="NP2" s="1" t="s">
        <v>2030</v>
      </c>
      <c r="NQ2" s="1" t="s">
        <v>2030</v>
      </c>
      <c r="NR2" s="1" t="s">
        <v>2030</v>
      </c>
      <c r="NS2" s="1" t="s">
        <v>2030</v>
      </c>
      <c r="NT2" s="1" t="s">
        <v>2030</v>
      </c>
      <c r="NU2" s="1" t="s">
        <v>2030</v>
      </c>
      <c r="NV2" s="1" t="s">
        <v>2030</v>
      </c>
      <c r="NW2" s="1" t="s">
        <v>2030</v>
      </c>
      <c r="NX2" s="1" t="s">
        <v>2030</v>
      </c>
      <c r="NY2" s="1" t="s">
        <v>2030</v>
      </c>
      <c r="NZ2" s="1" t="s">
        <v>2030</v>
      </c>
      <c r="OA2" s="1" t="s">
        <v>2030</v>
      </c>
      <c r="OB2" s="1" t="s">
        <v>2030</v>
      </c>
      <c r="OC2" s="1" t="s">
        <v>2030</v>
      </c>
      <c r="OD2" s="1" t="s">
        <v>2030</v>
      </c>
      <c r="OE2" s="1" t="s">
        <v>2030</v>
      </c>
      <c r="OF2" s="1" t="s">
        <v>2030</v>
      </c>
      <c r="OG2" s="1" t="s">
        <v>2030</v>
      </c>
      <c r="OH2" s="1" t="s">
        <v>2030</v>
      </c>
      <c r="OI2" s="1" t="s">
        <v>2030</v>
      </c>
      <c r="OJ2" s="1" t="s">
        <v>2030</v>
      </c>
      <c r="OK2" s="1" t="s">
        <v>2030</v>
      </c>
      <c r="OL2" s="1" t="s">
        <v>2030</v>
      </c>
      <c r="OM2" s="1" t="s">
        <v>2030</v>
      </c>
      <c r="ON2" s="1" t="s">
        <v>2030</v>
      </c>
      <c r="OO2" s="1" t="s">
        <v>2030</v>
      </c>
      <c r="OP2" s="1" t="s">
        <v>2030</v>
      </c>
      <c r="OQ2" s="1" t="s">
        <v>2030</v>
      </c>
      <c r="OR2" s="1" t="s">
        <v>2030</v>
      </c>
      <c r="OS2" s="1" t="s">
        <v>2030</v>
      </c>
      <c r="OT2" s="1" t="s">
        <v>2030</v>
      </c>
      <c r="OU2" s="1" t="s">
        <v>2030</v>
      </c>
      <c r="OV2" s="1" t="s">
        <v>2030</v>
      </c>
      <c r="OW2" s="1" t="s">
        <v>2030</v>
      </c>
      <c r="OX2" s="1" t="s">
        <v>2030</v>
      </c>
      <c r="OY2" s="1" t="s">
        <v>2030</v>
      </c>
      <c r="OZ2" s="1" t="s">
        <v>2030</v>
      </c>
      <c r="PA2" s="1" t="s">
        <v>2030</v>
      </c>
      <c r="PB2" s="1" t="s">
        <v>2030</v>
      </c>
      <c r="PC2" s="1" t="s">
        <v>2030</v>
      </c>
      <c r="PD2" s="1" t="s">
        <v>2030</v>
      </c>
      <c r="PE2" s="1" t="s">
        <v>2030</v>
      </c>
      <c r="PF2" s="1" t="s">
        <v>2030</v>
      </c>
      <c r="PG2" s="1" t="s">
        <v>2030</v>
      </c>
      <c r="PH2" s="1" t="s">
        <v>2030</v>
      </c>
      <c r="PI2" s="1" t="s">
        <v>2030</v>
      </c>
      <c r="PJ2" s="1" t="s">
        <v>2030</v>
      </c>
      <c r="PK2" s="1" t="s">
        <v>2030</v>
      </c>
      <c r="PL2" s="1" t="s">
        <v>2030</v>
      </c>
      <c r="PM2" s="1" t="s">
        <v>2030</v>
      </c>
      <c r="PN2" s="1" t="s">
        <v>2030</v>
      </c>
      <c r="PO2" s="1" t="s">
        <v>2030</v>
      </c>
      <c r="PP2" s="1" t="s">
        <v>2030</v>
      </c>
      <c r="PQ2" s="1" t="s">
        <v>2030</v>
      </c>
      <c r="PR2" s="1" t="s">
        <v>2030</v>
      </c>
      <c r="PS2" s="1" t="s">
        <v>2030</v>
      </c>
      <c r="PT2" s="1" t="s">
        <v>2030</v>
      </c>
      <c r="PU2" s="1" t="s">
        <v>2030</v>
      </c>
      <c r="PV2" s="1" t="s">
        <v>2030</v>
      </c>
      <c r="PW2" s="1" t="s">
        <v>2030</v>
      </c>
      <c r="PX2" s="1" t="s">
        <v>2030</v>
      </c>
      <c r="PY2" s="1" t="s">
        <v>2030</v>
      </c>
      <c r="PZ2" s="1" t="s">
        <v>2030</v>
      </c>
      <c r="QA2" s="1" t="s">
        <v>2030</v>
      </c>
      <c r="QB2" s="1" t="s">
        <v>2030</v>
      </c>
      <c r="QC2" s="1" t="s">
        <v>2030</v>
      </c>
      <c r="QD2" s="1" t="s">
        <v>2030</v>
      </c>
      <c r="QE2" s="1" t="s">
        <v>2030</v>
      </c>
      <c r="QF2" s="1" t="s">
        <v>2030</v>
      </c>
      <c r="QG2" s="1" t="s">
        <v>2030</v>
      </c>
      <c r="QH2" s="1" t="s">
        <v>2030</v>
      </c>
      <c r="QI2" s="1" t="s">
        <v>2030</v>
      </c>
      <c r="QJ2" s="1" t="s">
        <v>2030</v>
      </c>
      <c r="QK2" s="1" t="s">
        <v>2030</v>
      </c>
      <c r="QL2" s="1" t="s">
        <v>2030</v>
      </c>
      <c r="QM2" s="1" t="s">
        <v>2030</v>
      </c>
      <c r="QN2" s="1" t="s">
        <v>2030</v>
      </c>
      <c r="QO2" s="1" t="s">
        <v>2030</v>
      </c>
      <c r="QP2" s="1" t="s">
        <v>2030</v>
      </c>
      <c r="QQ2" s="1" t="s">
        <v>2030</v>
      </c>
      <c r="QR2" s="1" t="s">
        <v>2030</v>
      </c>
      <c r="QS2" s="1" t="s">
        <v>2030</v>
      </c>
      <c r="QT2" s="1" t="s">
        <v>2030</v>
      </c>
      <c r="QU2" s="1" t="s">
        <v>2030</v>
      </c>
      <c r="QV2" s="1" t="s">
        <v>2030</v>
      </c>
      <c r="QW2" s="1" t="s">
        <v>2030</v>
      </c>
      <c r="QX2" s="1" t="s">
        <v>2030</v>
      </c>
      <c r="QY2" s="1" t="s">
        <v>2030</v>
      </c>
      <c r="QZ2" s="1" t="s">
        <v>2030</v>
      </c>
      <c r="RA2" s="1" t="s">
        <v>2030</v>
      </c>
      <c r="RB2" s="1" t="s">
        <v>2030</v>
      </c>
      <c r="RC2" s="1" t="s">
        <v>2030</v>
      </c>
      <c r="RD2" s="1" t="s">
        <v>2030</v>
      </c>
      <c r="RE2" s="1" t="s">
        <v>2030</v>
      </c>
      <c r="RF2" s="1" t="s">
        <v>2030</v>
      </c>
      <c r="RG2" s="1" t="s">
        <v>2030</v>
      </c>
      <c r="RH2" s="1" t="s">
        <v>2030</v>
      </c>
      <c r="RI2" s="1" t="s">
        <v>2030</v>
      </c>
      <c r="RJ2" s="1" t="s">
        <v>2030</v>
      </c>
      <c r="RK2" s="1" t="s">
        <v>2030</v>
      </c>
      <c r="RL2" s="1" t="s">
        <v>2030</v>
      </c>
      <c r="RM2" s="1" t="s">
        <v>2030</v>
      </c>
      <c r="RN2" s="1" t="s">
        <v>2030</v>
      </c>
      <c r="RO2" s="1" t="s">
        <v>2030</v>
      </c>
      <c r="RP2" s="1" t="s">
        <v>2030</v>
      </c>
      <c r="RQ2" s="1" t="s">
        <v>2030</v>
      </c>
      <c r="RR2" s="1" t="s">
        <v>2030</v>
      </c>
      <c r="RS2" s="1" t="s">
        <v>2030</v>
      </c>
      <c r="RT2" s="1" t="s">
        <v>2030</v>
      </c>
      <c r="RU2" s="1" t="s">
        <v>2030</v>
      </c>
      <c r="RV2" s="1" t="s">
        <v>2030</v>
      </c>
      <c r="RW2" s="1" t="s">
        <v>2030</v>
      </c>
      <c r="RX2" s="1" t="s">
        <v>2030</v>
      </c>
      <c r="RY2" s="1" t="s">
        <v>2030</v>
      </c>
      <c r="RZ2" s="1" t="s">
        <v>2030</v>
      </c>
      <c r="SA2" s="1" t="s">
        <v>2030</v>
      </c>
      <c r="SB2" s="1" t="s">
        <v>2030</v>
      </c>
      <c r="SC2" s="1" t="s">
        <v>2030</v>
      </c>
      <c r="SD2" s="1" t="s">
        <v>2030</v>
      </c>
      <c r="SE2" s="1" t="s">
        <v>2030</v>
      </c>
      <c r="SF2" s="1" t="s">
        <v>2030</v>
      </c>
      <c r="SG2" s="1" t="s">
        <v>2030</v>
      </c>
      <c r="SH2" s="1" t="s">
        <v>2030</v>
      </c>
      <c r="SI2" s="1" t="s">
        <v>2030</v>
      </c>
      <c r="SJ2" s="1" t="s">
        <v>2030</v>
      </c>
      <c r="SK2" s="1" t="s">
        <v>2030</v>
      </c>
      <c r="SL2" s="1" t="s">
        <v>2030</v>
      </c>
      <c r="SM2" s="1" t="s">
        <v>2030</v>
      </c>
      <c r="SN2" s="1" t="s">
        <v>2030</v>
      </c>
      <c r="SO2" s="1" t="s">
        <v>2030</v>
      </c>
      <c r="SP2" s="1" t="s">
        <v>2030</v>
      </c>
      <c r="SQ2" s="1" t="s">
        <v>2030</v>
      </c>
      <c r="SR2" s="1" t="s">
        <v>2030</v>
      </c>
      <c r="SS2" s="1" t="s">
        <v>2030</v>
      </c>
      <c r="ST2" s="1" t="s">
        <v>2030</v>
      </c>
      <c r="SU2" s="1" t="s">
        <v>2030</v>
      </c>
      <c r="SV2" s="1" t="s">
        <v>2030</v>
      </c>
      <c r="SW2" s="1" t="s">
        <v>2030</v>
      </c>
      <c r="SX2" s="1" t="s">
        <v>2030</v>
      </c>
      <c r="SY2" s="1" t="s">
        <v>2030</v>
      </c>
      <c r="SZ2" s="1" t="s">
        <v>2030</v>
      </c>
      <c r="TA2" s="1" t="s">
        <v>2030</v>
      </c>
      <c r="TB2" s="1" t="s">
        <v>2030</v>
      </c>
      <c r="TC2" s="1" t="s">
        <v>2030</v>
      </c>
      <c r="TD2" s="1" t="s">
        <v>2030</v>
      </c>
      <c r="TE2" s="1" t="s">
        <v>2030</v>
      </c>
      <c r="TF2" s="1" t="s">
        <v>2030</v>
      </c>
      <c r="TG2" s="1" t="s">
        <v>2030</v>
      </c>
      <c r="TH2" s="1" t="s">
        <v>2030</v>
      </c>
      <c r="TI2" s="1" t="s">
        <v>2030</v>
      </c>
      <c r="TJ2" s="1" t="s">
        <v>2030</v>
      </c>
      <c r="TK2" s="1" t="s">
        <v>2030</v>
      </c>
      <c r="TL2" s="1" t="s">
        <v>2030</v>
      </c>
      <c r="TM2" s="1" t="s">
        <v>2030</v>
      </c>
      <c r="TN2" s="1" t="s">
        <v>2030</v>
      </c>
      <c r="TO2" s="1" t="s">
        <v>2030</v>
      </c>
      <c r="TP2" s="1" t="s">
        <v>2030</v>
      </c>
      <c r="TQ2" s="1" t="s">
        <v>2030</v>
      </c>
      <c r="TR2" s="1" t="s">
        <v>2030</v>
      </c>
      <c r="TS2" s="1" t="s">
        <v>2030</v>
      </c>
      <c r="TT2" s="1" t="s">
        <v>2030</v>
      </c>
      <c r="TU2" s="1" t="s">
        <v>2030</v>
      </c>
      <c r="TV2" s="1" t="s">
        <v>2030</v>
      </c>
      <c r="TW2" s="1" t="s">
        <v>2030</v>
      </c>
      <c r="TX2" s="1" t="s">
        <v>2030</v>
      </c>
      <c r="TY2" s="1" t="s">
        <v>2030</v>
      </c>
      <c r="TZ2" s="1" t="s">
        <v>2030</v>
      </c>
      <c r="UA2" s="1" t="s">
        <v>2030</v>
      </c>
      <c r="UB2" s="1" t="s">
        <v>2030</v>
      </c>
      <c r="UC2" s="1" t="s">
        <v>2030</v>
      </c>
      <c r="UD2" s="1" t="s">
        <v>2030</v>
      </c>
      <c r="UE2" s="1" t="s">
        <v>2030</v>
      </c>
      <c r="UF2" s="1" t="s">
        <v>2030</v>
      </c>
      <c r="UG2" s="1" t="s">
        <v>2030</v>
      </c>
      <c r="UH2" s="1" t="s">
        <v>2030</v>
      </c>
      <c r="UI2" s="1" t="s">
        <v>2030</v>
      </c>
      <c r="UJ2" s="1" t="s">
        <v>2030</v>
      </c>
      <c r="UK2" s="1" t="s">
        <v>2030</v>
      </c>
      <c r="UL2" s="1" t="s">
        <v>2030</v>
      </c>
      <c r="UM2" s="1" t="s">
        <v>2030</v>
      </c>
      <c r="UN2" s="1" t="s">
        <v>2030</v>
      </c>
      <c r="UO2" s="1" t="s">
        <v>2030</v>
      </c>
      <c r="UP2" s="1" t="s">
        <v>2030</v>
      </c>
      <c r="UQ2" s="1" t="s">
        <v>2030</v>
      </c>
      <c r="UR2" s="1" t="s">
        <v>2030</v>
      </c>
      <c r="US2" s="1" t="s">
        <v>2030</v>
      </c>
      <c r="UT2" s="1" t="s">
        <v>2030</v>
      </c>
      <c r="UU2" s="1" t="s">
        <v>2030</v>
      </c>
      <c r="UV2" s="1" t="s">
        <v>2030</v>
      </c>
      <c r="UW2" s="1" t="s">
        <v>2030</v>
      </c>
      <c r="UX2" s="1" t="s">
        <v>2030</v>
      </c>
      <c r="UY2" s="1" t="s">
        <v>2030</v>
      </c>
      <c r="UZ2" s="1" t="s">
        <v>2030</v>
      </c>
      <c r="VA2" s="1" t="s">
        <v>2155</v>
      </c>
      <c r="VB2" s="1" t="s">
        <v>2155</v>
      </c>
      <c r="VC2" s="1" t="s">
        <v>2155</v>
      </c>
      <c r="VD2" s="1" t="s">
        <v>2155</v>
      </c>
      <c r="VE2" s="1" t="s">
        <v>2159</v>
      </c>
      <c r="VF2" s="1" t="s">
        <v>2159</v>
      </c>
      <c r="VG2" s="1" t="s">
        <v>2159</v>
      </c>
      <c r="VH2" s="1" t="s">
        <v>2159</v>
      </c>
      <c r="VI2" s="1" t="s">
        <v>2159</v>
      </c>
      <c r="VJ2" s="1" t="s">
        <v>2159</v>
      </c>
      <c r="VK2" s="1" t="s">
        <v>2159</v>
      </c>
      <c r="VL2" s="1" t="s">
        <v>2159</v>
      </c>
      <c r="VM2" s="1" t="s">
        <v>2159</v>
      </c>
      <c r="VN2" s="1" t="s">
        <v>2159</v>
      </c>
      <c r="VO2" s="1" t="s">
        <v>2159</v>
      </c>
      <c r="VP2" s="1" t="s">
        <v>2159</v>
      </c>
      <c r="VQ2" s="1" t="s">
        <v>2159</v>
      </c>
      <c r="VR2" s="1" t="s">
        <v>2159</v>
      </c>
      <c r="VS2" s="1" t="s">
        <v>2159</v>
      </c>
      <c r="VT2" s="1" t="s">
        <v>2159</v>
      </c>
      <c r="VU2" s="1" t="s">
        <v>2159</v>
      </c>
      <c r="VV2" s="1" t="s">
        <v>2159</v>
      </c>
      <c r="VW2" s="1" t="s">
        <v>2159</v>
      </c>
      <c r="VX2" s="1" t="s">
        <v>2159</v>
      </c>
      <c r="VY2" s="1" t="s">
        <v>2159</v>
      </c>
      <c r="VZ2" s="1" t="s">
        <v>2159</v>
      </c>
      <c r="WA2" s="1" t="s">
        <v>2159</v>
      </c>
      <c r="WB2" s="1" t="s">
        <v>2159</v>
      </c>
      <c r="WC2" s="1" t="s">
        <v>2159</v>
      </c>
      <c r="WD2" s="1" t="s">
        <v>2159</v>
      </c>
      <c r="WE2" s="1" t="s">
        <v>2159</v>
      </c>
      <c r="WF2" s="1" t="s">
        <v>2159</v>
      </c>
      <c r="WG2" s="1" t="s">
        <v>2159</v>
      </c>
      <c r="WH2" s="1" t="s">
        <v>2159</v>
      </c>
      <c r="WI2" s="1" t="s">
        <v>2159</v>
      </c>
      <c r="WJ2" s="1" t="s">
        <v>2159</v>
      </c>
      <c r="WK2" s="1" t="s">
        <v>2159</v>
      </c>
      <c r="WL2" s="1" t="s">
        <v>2159</v>
      </c>
      <c r="WM2" s="1" t="s">
        <v>2159</v>
      </c>
      <c r="WN2" s="1" t="s">
        <v>2159</v>
      </c>
      <c r="WO2" s="1" t="s">
        <v>2159</v>
      </c>
      <c r="WP2" s="1" t="s">
        <v>2159</v>
      </c>
      <c r="WQ2" s="1" t="s">
        <v>2159</v>
      </c>
      <c r="WR2" s="1" t="s">
        <v>2159</v>
      </c>
      <c r="WS2" s="1" t="s">
        <v>2159</v>
      </c>
      <c r="WT2" s="1" t="s">
        <v>2159</v>
      </c>
      <c r="WU2" s="1" t="s">
        <v>2159</v>
      </c>
      <c r="WV2" s="1" t="s">
        <v>2159</v>
      </c>
      <c r="WW2" s="1" t="s">
        <v>2159</v>
      </c>
      <c r="WX2" s="1" t="s">
        <v>2159</v>
      </c>
      <c r="WY2" s="1" t="s">
        <v>2159</v>
      </c>
      <c r="WZ2" s="1" t="s">
        <v>2159</v>
      </c>
      <c r="XA2" s="1" t="s">
        <v>2159</v>
      </c>
      <c r="XB2" s="1" t="s">
        <v>2159</v>
      </c>
      <c r="XC2" s="1" t="s">
        <v>2190</v>
      </c>
      <c r="XD2" s="1" t="s">
        <v>2190</v>
      </c>
      <c r="XE2" s="1" t="s">
        <v>2190</v>
      </c>
      <c r="XF2" s="1" t="s">
        <v>2190</v>
      </c>
      <c r="XG2" s="1" t="s">
        <v>2190</v>
      </c>
      <c r="XH2" s="1" t="s">
        <v>2190</v>
      </c>
      <c r="XI2" s="1" t="s">
        <v>2190</v>
      </c>
      <c r="XJ2" s="1" t="s">
        <v>2190</v>
      </c>
      <c r="XK2" s="1" t="s">
        <v>2190</v>
      </c>
      <c r="XL2" s="1" t="s">
        <v>2190</v>
      </c>
      <c r="XM2" s="1" t="s">
        <v>2190</v>
      </c>
      <c r="XN2" s="1" t="s">
        <v>2198</v>
      </c>
      <c r="XO2" s="1" t="s">
        <v>2198</v>
      </c>
      <c r="XP2" s="1" t="s">
        <v>2198</v>
      </c>
      <c r="XQ2" s="1" t="s">
        <v>2198</v>
      </c>
      <c r="XR2" s="1" t="s">
        <v>2198</v>
      </c>
      <c r="XS2" s="1" t="s">
        <v>2198</v>
      </c>
      <c r="XT2" s="1" t="s">
        <v>2198</v>
      </c>
      <c r="XU2" s="1" t="s">
        <v>2198</v>
      </c>
      <c r="XV2" s="1" t="s">
        <v>2198</v>
      </c>
      <c r="XW2" s="1" t="s">
        <v>2198</v>
      </c>
      <c r="XX2" s="1" t="s">
        <v>2198</v>
      </c>
      <c r="XY2" s="1" t="s">
        <v>2198</v>
      </c>
      <c r="XZ2" s="1" t="s">
        <v>2198</v>
      </c>
      <c r="YA2" s="1" t="s">
        <v>2198</v>
      </c>
      <c r="YB2" s="1" t="s">
        <v>2198</v>
      </c>
      <c r="YC2" s="1" t="s">
        <v>2211</v>
      </c>
      <c r="YD2" s="1" t="s">
        <v>2211</v>
      </c>
      <c r="YE2" s="1" t="s">
        <v>2211</v>
      </c>
      <c r="YF2" s="1" t="s">
        <v>2211</v>
      </c>
      <c r="YG2" s="1" t="s">
        <v>2211</v>
      </c>
      <c r="YH2" s="1" t="s">
        <v>2211</v>
      </c>
      <c r="YI2" s="1" t="s">
        <v>2211</v>
      </c>
      <c r="YJ2" s="1" t="s">
        <v>2211</v>
      </c>
      <c r="YK2" s="1" t="s">
        <v>2211</v>
      </c>
      <c r="YL2" s="1" t="s">
        <v>2211</v>
      </c>
      <c r="YM2" s="1" t="s">
        <v>2211</v>
      </c>
      <c r="YN2" s="1" t="s">
        <v>2211</v>
      </c>
      <c r="YO2" s="1" t="s">
        <v>2211</v>
      </c>
      <c r="YP2" s="1" t="s">
        <v>2211</v>
      </c>
      <c r="YQ2" s="1" t="s">
        <v>2211</v>
      </c>
      <c r="YR2" s="1" t="s">
        <v>2211</v>
      </c>
      <c r="YS2" s="1" t="s">
        <v>2211</v>
      </c>
      <c r="YT2" s="1" t="s">
        <v>2211</v>
      </c>
      <c r="YU2" s="1" t="s">
        <v>2211</v>
      </c>
      <c r="YV2" s="1" t="s">
        <v>2211</v>
      </c>
      <c r="YW2" s="1" t="s">
        <v>2211</v>
      </c>
      <c r="YX2" s="1" t="s">
        <v>2211</v>
      </c>
      <c r="YY2" s="1" t="s">
        <v>2211</v>
      </c>
      <c r="YZ2" s="1" t="s">
        <v>2211</v>
      </c>
      <c r="ZA2" s="1" t="s">
        <v>2211</v>
      </c>
      <c r="ZB2" s="1" t="s">
        <v>2211</v>
      </c>
      <c r="ZC2" s="1" t="s">
        <v>2211</v>
      </c>
      <c r="ZD2" s="1" t="s">
        <v>2211</v>
      </c>
      <c r="ZE2" s="1" t="s">
        <v>2211</v>
      </c>
      <c r="ZF2" s="1" t="s">
        <v>2211</v>
      </c>
      <c r="ZG2" s="1" t="s">
        <v>2211</v>
      </c>
      <c r="ZH2" s="1" t="s">
        <v>2211</v>
      </c>
      <c r="ZI2" s="1" t="s">
        <v>2211</v>
      </c>
      <c r="ZJ2" s="1" t="s">
        <v>2211</v>
      </c>
      <c r="ZK2" s="1" t="s">
        <v>2211</v>
      </c>
      <c r="ZL2" s="1" t="s">
        <v>2211</v>
      </c>
      <c r="ZM2" s="1" t="s">
        <v>2211</v>
      </c>
      <c r="ZN2" s="1" t="s">
        <v>2211</v>
      </c>
      <c r="ZO2" s="1" t="s">
        <v>2211</v>
      </c>
      <c r="ZP2" s="1" t="s">
        <v>2211</v>
      </c>
      <c r="ZQ2" s="1" t="s">
        <v>2211</v>
      </c>
      <c r="ZR2" s="1" t="s">
        <v>2211</v>
      </c>
      <c r="ZS2" s="1" t="s">
        <v>2211</v>
      </c>
      <c r="ZT2" s="1" t="s">
        <v>2211</v>
      </c>
      <c r="ZU2" s="1" t="s">
        <v>2230</v>
      </c>
      <c r="ZV2" s="1" t="s">
        <v>2232</v>
      </c>
    </row>
    <row r="3" spans="1:698" x14ac:dyDescent="0.25">
      <c r="A3" s="1"/>
      <c r="B3" s="9"/>
      <c r="C3" s="9"/>
      <c r="D3" s="9"/>
      <c r="E3" s="9"/>
      <c r="F3" s="1" t="s">
        <v>1772</v>
      </c>
      <c r="G3" s="1" t="s">
        <v>1773</v>
      </c>
      <c r="H3" s="1" t="s">
        <v>1773</v>
      </c>
      <c r="I3" s="1" t="s">
        <v>1775</v>
      </c>
      <c r="J3" s="1" t="s">
        <v>1776</v>
      </c>
      <c r="K3" s="1" t="s">
        <v>1777</v>
      </c>
      <c r="L3" s="1" t="s">
        <v>1778</v>
      </c>
      <c r="M3" s="1" t="s">
        <v>1779</v>
      </c>
      <c r="N3" s="1" t="s">
        <v>1780</v>
      </c>
      <c r="O3" s="1" t="s">
        <v>1781</v>
      </c>
      <c r="P3" s="1" t="s">
        <v>1782</v>
      </c>
      <c r="Q3" s="1" t="s">
        <v>1783</v>
      </c>
      <c r="R3" s="1" t="s">
        <v>1785</v>
      </c>
      <c r="S3" s="1" t="s">
        <v>1786</v>
      </c>
      <c r="T3" s="1" t="s">
        <v>1787</v>
      </c>
      <c r="U3" s="1" t="s">
        <v>1787</v>
      </c>
      <c r="V3" s="1" t="s">
        <v>1787</v>
      </c>
      <c r="W3" s="1" t="s">
        <v>1787</v>
      </c>
      <c r="X3" s="1" t="s">
        <v>1787</v>
      </c>
      <c r="Y3" s="1" t="s">
        <v>1787</v>
      </c>
      <c r="Z3" s="1" t="s">
        <v>1788</v>
      </c>
      <c r="AA3" s="1" t="s">
        <v>1788</v>
      </c>
      <c r="AB3" s="1" t="s">
        <v>1788</v>
      </c>
      <c r="AC3" s="1" t="s">
        <v>1788</v>
      </c>
      <c r="AD3" s="1" t="s">
        <v>1788</v>
      </c>
      <c r="AE3" s="1" t="s">
        <v>1789</v>
      </c>
      <c r="AF3" s="1" t="s">
        <v>1790</v>
      </c>
      <c r="AG3" s="1" t="s">
        <v>1791</v>
      </c>
      <c r="AH3" s="1" t="s">
        <v>1792</v>
      </c>
      <c r="AI3" s="1" t="s">
        <v>1793</v>
      </c>
      <c r="AJ3" s="1" t="s">
        <v>1794</v>
      </c>
      <c r="AK3" s="1" t="s">
        <v>1794</v>
      </c>
      <c r="AL3" s="1" t="s">
        <v>1795</v>
      </c>
      <c r="AM3" s="1" t="s">
        <v>1796</v>
      </c>
      <c r="AN3" s="1" t="s">
        <v>1797</v>
      </c>
      <c r="AO3" s="1" t="s">
        <v>1798</v>
      </c>
      <c r="AP3" s="1" t="s">
        <v>1799</v>
      </c>
      <c r="AQ3" s="1" t="s">
        <v>1800</v>
      </c>
      <c r="AR3" s="1" t="s">
        <v>1800</v>
      </c>
      <c r="AS3" s="1" t="s">
        <v>1800</v>
      </c>
      <c r="AT3" s="1" t="s">
        <v>1801</v>
      </c>
      <c r="AU3" s="1" t="s">
        <v>1802</v>
      </c>
      <c r="AV3" s="1" t="s">
        <v>1802</v>
      </c>
      <c r="AW3" s="1" t="s">
        <v>1803</v>
      </c>
      <c r="AX3" s="1" t="s">
        <v>1803</v>
      </c>
      <c r="AY3" s="1" t="s">
        <v>1804</v>
      </c>
      <c r="AZ3" s="1" t="s">
        <v>1805</v>
      </c>
      <c r="BA3" s="1" t="s">
        <v>1806</v>
      </c>
      <c r="BB3" s="1" t="s">
        <v>1806</v>
      </c>
      <c r="BC3" s="1" t="s">
        <v>1806</v>
      </c>
      <c r="BD3" s="1" t="s">
        <v>1807</v>
      </c>
      <c r="BE3" s="1" t="s">
        <v>1808</v>
      </c>
      <c r="BF3" s="1" t="s">
        <v>1809</v>
      </c>
      <c r="BG3" s="1" t="s">
        <v>1810</v>
      </c>
      <c r="BH3" s="1" t="s">
        <v>1811</v>
      </c>
      <c r="BI3" s="1" t="s">
        <v>1811</v>
      </c>
      <c r="BJ3" s="1" t="s">
        <v>1811</v>
      </c>
      <c r="BK3" s="1" t="s">
        <v>1812</v>
      </c>
      <c r="BL3" s="1" t="s">
        <v>1813</v>
      </c>
      <c r="BM3" s="1" t="s">
        <v>1814</v>
      </c>
      <c r="BN3" s="1" t="s">
        <v>1815</v>
      </c>
      <c r="BO3" s="1" t="s">
        <v>1815</v>
      </c>
      <c r="BP3" s="1" t="s">
        <v>1816</v>
      </c>
      <c r="BQ3" s="1" t="s">
        <v>1817</v>
      </c>
      <c r="BR3" s="1" t="s">
        <v>1818</v>
      </c>
      <c r="BS3" s="1" t="s">
        <v>1819</v>
      </c>
      <c r="BT3" s="1" t="s">
        <v>1820</v>
      </c>
      <c r="BU3" s="1" t="s">
        <v>1820</v>
      </c>
      <c r="BV3" s="1" t="s">
        <v>1820</v>
      </c>
      <c r="BW3" s="1" t="s">
        <v>1821</v>
      </c>
      <c r="BX3" s="1" t="s">
        <v>1822</v>
      </c>
      <c r="BY3" s="1" t="s">
        <v>1823</v>
      </c>
      <c r="BZ3" s="1" t="s">
        <v>1824</v>
      </c>
      <c r="CA3" s="1" t="s">
        <v>1825</v>
      </c>
      <c r="CB3" s="1" t="s">
        <v>1826</v>
      </c>
      <c r="CC3" s="1" t="s">
        <v>1826</v>
      </c>
      <c r="CD3" s="1" t="s">
        <v>1826</v>
      </c>
      <c r="CE3" s="1" t="s">
        <v>1826</v>
      </c>
      <c r="CF3" s="1" t="s">
        <v>1827</v>
      </c>
      <c r="CG3" s="1" t="s">
        <v>1827</v>
      </c>
      <c r="CH3" s="1" t="s">
        <v>1828</v>
      </c>
      <c r="CI3" s="1" t="s">
        <v>1828</v>
      </c>
      <c r="CJ3" s="1" t="s">
        <v>1829</v>
      </c>
      <c r="CK3" s="1" t="s">
        <v>1830</v>
      </c>
      <c r="CL3" s="1" t="s">
        <v>1831</v>
      </c>
      <c r="CM3" s="1" t="s">
        <v>1832</v>
      </c>
      <c r="CN3" s="1" t="s">
        <v>1833</v>
      </c>
      <c r="CO3" s="1" t="s">
        <v>1834</v>
      </c>
      <c r="CP3" s="1" t="s">
        <v>1834</v>
      </c>
      <c r="CQ3" s="1" t="s">
        <v>1835</v>
      </c>
      <c r="CR3" s="1" t="s">
        <v>1837</v>
      </c>
      <c r="CS3" s="1" t="s">
        <v>1837</v>
      </c>
      <c r="CT3" s="1" t="s">
        <v>1839</v>
      </c>
      <c r="CU3" s="1" t="s">
        <v>1840</v>
      </c>
      <c r="CV3" s="1" t="s">
        <v>1841</v>
      </c>
      <c r="CW3" s="1" t="s">
        <v>1843</v>
      </c>
      <c r="CX3" s="1" t="s">
        <v>1843</v>
      </c>
      <c r="CY3" s="1" t="s">
        <v>1843</v>
      </c>
      <c r="CZ3" s="1" t="s">
        <v>1844</v>
      </c>
      <c r="DA3" s="1" t="s">
        <v>1846</v>
      </c>
      <c r="DB3" s="1" t="s">
        <v>1847</v>
      </c>
      <c r="DC3" s="1" t="s">
        <v>1847</v>
      </c>
      <c r="DD3" s="1" t="s">
        <v>1847</v>
      </c>
      <c r="DE3" s="1" t="s">
        <v>1847</v>
      </c>
      <c r="DF3" s="1" t="s">
        <v>1848</v>
      </c>
      <c r="DG3" s="1" t="s">
        <v>1848</v>
      </c>
      <c r="DH3" s="1" t="s">
        <v>1849</v>
      </c>
      <c r="DI3" s="1" t="s">
        <v>1849</v>
      </c>
      <c r="DJ3" s="1" t="s">
        <v>1850</v>
      </c>
      <c r="DK3" s="1" t="s">
        <v>1799</v>
      </c>
      <c r="DL3" s="1" t="s">
        <v>1841</v>
      </c>
      <c r="DM3" s="1" t="s">
        <v>1852</v>
      </c>
      <c r="DN3" s="1" t="s">
        <v>1853</v>
      </c>
      <c r="DO3" s="1" t="s">
        <v>1854</v>
      </c>
      <c r="DP3" s="1" t="s">
        <v>1854</v>
      </c>
      <c r="DQ3" s="1" t="s">
        <v>1854</v>
      </c>
      <c r="DR3" s="1" t="s">
        <v>1854</v>
      </c>
      <c r="DS3" s="1" t="s">
        <v>1854</v>
      </c>
      <c r="DT3" s="1" t="s">
        <v>1854</v>
      </c>
      <c r="DU3" s="1" t="s">
        <v>1855</v>
      </c>
      <c r="DV3" s="1" t="s">
        <v>1856</v>
      </c>
      <c r="DW3" s="1" t="s">
        <v>1857</v>
      </c>
      <c r="DX3" s="1" t="s">
        <v>1858</v>
      </c>
      <c r="DY3" s="1" t="s">
        <v>1858</v>
      </c>
      <c r="DZ3" s="1" t="s">
        <v>1859</v>
      </c>
      <c r="EA3" s="1" t="s">
        <v>1860</v>
      </c>
      <c r="EB3" s="1" t="s">
        <v>1861</v>
      </c>
      <c r="EC3" s="1" t="s">
        <v>1862</v>
      </c>
      <c r="ED3" s="1" t="s">
        <v>1862</v>
      </c>
      <c r="EE3" s="1" t="s">
        <v>1863</v>
      </c>
      <c r="EF3" s="1" t="s">
        <v>1864</v>
      </c>
      <c r="EG3" s="1" t="s">
        <v>1865</v>
      </c>
      <c r="EH3" s="1" t="s">
        <v>1865</v>
      </c>
      <c r="EI3" s="1" t="s">
        <v>1865</v>
      </c>
      <c r="EJ3" s="1" t="s">
        <v>1866</v>
      </c>
      <c r="EK3" s="1" t="s">
        <v>1867</v>
      </c>
      <c r="EL3" s="1" t="s">
        <v>1868</v>
      </c>
      <c r="EM3" s="1" t="s">
        <v>1869</v>
      </c>
      <c r="EN3" s="1" t="s">
        <v>1870</v>
      </c>
      <c r="EO3" s="1" t="s">
        <v>1871</v>
      </c>
      <c r="EP3" s="1" t="s">
        <v>1872</v>
      </c>
      <c r="EQ3" s="1" t="s">
        <v>1872</v>
      </c>
      <c r="ER3" s="1" t="s">
        <v>1872</v>
      </c>
      <c r="ES3" s="1" t="s">
        <v>1873</v>
      </c>
      <c r="ET3" s="1" t="s">
        <v>1874</v>
      </c>
      <c r="EU3" s="1" t="s">
        <v>1875</v>
      </c>
      <c r="EV3" s="1" t="s">
        <v>1875</v>
      </c>
      <c r="EW3" s="1" t="s">
        <v>1876</v>
      </c>
      <c r="EX3" s="1" t="s">
        <v>1877</v>
      </c>
      <c r="EY3" s="1" t="s">
        <v>1878</v>
      </c>
      <c r="EZ3" s="1" t="s">
        <v>1879</v>
      </c>
      <c r="FA3" s="1" t="s">
        <v>1880</v>
      </c>
      <c r="FB3" s="1" t="s">
        <v>1880</v>
      </c>
      <c r="FC3" s="1" t="s">
        <v>1881</v>
      </c>
      <c r="FD3" s="1" t="s">
        <v>1882</v>
      </c>
      <c r="FE3" s="1" t="s">
        <v>1883</v>
      </c>
      <c r="FF3" s="1" t="s">
        <v>1883</v>
      </c>
      <c r="FG3" s="1" t="s">
        <v>1884</v>
      </c>
      <c r="FH3" s="1" t="s">
        <v>1884</v>
      </c>
      <c r="FI3" s="1" t="s">
        <v>1885</v>
      </c>
      <c r="FJ3" s="1" t="s">
        <v>1886</v>
      </c>
      <c r="FK3" s="1" t="s">
        <v>1887</v>
      </c>
      <c r="FL3" s="1" t="s">
        <v>1888</v>
      </c>
      <c r="FM3" s="1" t="s">
        <v>1888</v>
      </c>
      <c r="FN3" s="1" t="s">
        <v>1888</v>
      </c>
      <c r="FO3" s="1" t="s">
        <v>1888</v>
      </c>
      <c r="FP3" s="1" t="s">
        <v>1889</v>
      </c>
      <c r="FQ3" s="1" t="s">
        <v>1889</v>
      </c>
      <c r="FR3" s="1" t="s">
        <v>1890</v>
      </c>
      <c r="FS3" s="1" t="s">
        <v>1891</v>
      </c>
      <c r="FT3" s="1" t="s">
        <v>1892</v>
      </c>
      <c r="FU3" s="1" t="s">
        <v>1893</v>
      </c>
      <c r="FV3" s="1" t="s">
        <v>1894</v>
      </c>
      <c r="FW3" s="1" t="s">
        <v>1895</v>
      </c>
      <c r="FX3" s="1" t="s">
        <v>1896</v>
      </c>
      <c r="FY3" s="1" t="s">
        <v>1897</v>
      </c>
      <c r="FZ3" s="1" t="s">
        <v>1897</v>
      </c>
      <c r="GA3" s="1" t="s">
        <v>1897</v>
      </c>
      <c r="GB3" s="1" t="s">
        <v>1898</v>
      </c>
      <c r="GC3" s="1" t="s">
        <v>1899</v>
      </c>
      <c r="GD3" s="1" t="s">
        <v>1900</v>
      </c>
      <c r="GE3" s="1" t="s">
        <v>1901</v>
      </c>
      <c r="GF3" s="1" t="s">
        <v>1902</v>
      </c>
      <c r="GG3" s="1" t="s">
        <v>1903</v>
      </c>
      <c r="GH3" s="1" t="s">
        <v>1903</v>
      </c>
      <c r="GI3" s="1" t="s">
        <v>1904</v>
      </c>
      <c r="GJ3" s="1" t="s">
        <v>1905</v>
      </c>
      <c r="GK3" s="1" t="s">
        <v>1905</v>
      </c>
      <c r="GL3" s="1" t="s">
        <v>1906</v>
      </c>
      <c r="GM3" s="1" t="s">
        <v>1907</v>
      </c>
      <c r="GN3" s="1" t="s">
        <v>1908</v>
      </c>
      <c r="GO3" s="1" t="s">
        <v>1909</v>
      </c>
      <c r="GP3" s="1" t="s">
        <v>1910</v>
      </c>
      <c r="GQ3" s="1" t="s">
        <v>1911</v>
      </c>
      <c r="GR3" s="1" t="s">
        <v>1912</v>
      </c>
      <c r="GS3" s="1" t="s">
        <v>1913</v>
      </c>
      <c r="GT3" s="1" t="s">
        <v>1914</v>
      </c>
      <c r="GU3" s="1" t="s">
        <v>1827</v>
      </c>
      <c r="GV3" s="1" t="s">
        <v>1915</v>
      </c>
      <c r="GW3" s="1" t="s">
        <v>1916</v>
      </c>
      <c r="GX3" s="1" t="s">
        <v>1917</v>
      </c>
      <c r="GY3" s="1" t="s">
        <v>1918</v>
      </c>
      <c r="GZ3" s="1" t="s">
        <v>1918</v>
      </c>
      <c r="HA3" s="1" t="s">
        <v>1919</v>
      </c>
      <c r="HB3" s="1" t="s">
        <v>1920</v>
      </c>
      <c r="HC3" s="1" t="s">
        <v>1841</v>
      </c>
      <c r="HD3" s="1" t="s">
        <v>1921</v>
      </c>
      <c r="HE3" s="1" t="s">
        <v>1921</v>
      </c>
      <c r="HF3" s="1" t="s">
        <v>1922</v>
      </c>
      <c r="HG3" s="1" t="s">
        <v>1922</v>
      </c>
      <c r="HH3" s="1" t="s">
        <v>1922</v>
      </c>
      <c r="HI3" s="1" t="s">
        <v>1922</v>
      </c>
      <c r="HJ3" s="1" t="s">
        <v>1922</v>
      </c>
      <c r="HK3" s="1" t="s">
        <v>1922</v>
      </c>
      <c r="HL3" s="1" t="s">
        <v>1922</v>
      </c>
      <c r="HM3" s="1" t="s">
        <v>1922</v>
      </c>
      <c r="HN3" s="1" t="s">
        <v>1922</v>
      </c>
      <c r="HO3" s="1" t="s">
        <v>1922</v>
      </c>
      <c r="HP3" s="1" t="s">
        <v>1922</v>
      </c>
      <c r="HQ3" s="1" t="s">
        <v>1922</v>
      </c>
      <c r="HR3" s="1" t="s">
        <v>1922</v>
      </c>
      <c r="HS3" s="1" t="s">
        <v>1922</v>
      </c>
      <c r="HT3" s="1" t="s">
        <v>1922</v>
      </c>
      <c r="HU3" s="1" t="s">
        <v>1923</v>
      </c>
      <c r="HV3" s="1" t="s">
        <v>1865</v>
      </c>
      <c r="HW3" s="1" t="s">
        <v>1925</v>
      </c>
      <c r="HX3" s="1" t="s">
        <v>1926</v>
      </c>
      <c r="HY3" s="1" t="s">
        <v>1926</v>
      </c>
      <c r="HZ3" s="1" t="s">
        <v>1926</v>
      </c>
      <c r="IA3" s="1" t="s">
        <v>1927</v>
      </c>
      <c r="IB3" s="1" t="s">
        <v>1927</v>
      </c>
      <c r="IC3" s="1" t="s">
        <v>1927</v>
      </c>
      <c r="ID3" s="1" t="s">
        <v>1927</v>
      </c>
      <c r="IE3" s="1" t="s">
        <v>1928</v>
      </c>
      <c r="IF3" s="1" t="s">
        <v>1929</v>
      </c>
      <c r="IG3" s="1" t="s">
        <v>1930</v>
      </c>
      <c r="IH3" s="1" t="s">
        <v>1931</v>
      </c>
      <c r="II3" s="1" t="s">
        <v>1931</v>
      </c>
      <c r="IJ3" s="1" t="s">
        <v>1932</v>
      </c>
      <c r="IK3" s="1" t="s">
        <v>1932</v>
      </c>
      <c r="IL3" s="1" t="s">
        <v>1933</v>
      </c>
      <c r="IM3" s="1" t="s">
        <v>1934</v>
      </c>
      <c r="IN3" s="1" t="s">
        <v>1935</v>
      </c>
      <c r="IO3" s="1" t="s">
        <v>1936</v>
      </c>
      <c r="IP3" s="1" t="s">
        <v>1937</v>
      </c>
      <c r="IQ3" s="1" t="s">
        <v>1938</v>
      </c>
      <c r="IR3" s="1" t="s">
        <v>1938</v>
      </c>
      <c r="IS3" s="1" t="s">
        <v>1939</v>
      </c>
      <c r="IT3" s="1" t="s">
        <v>1939</v>
      </c>
      <c r="IU3" s="1" t="s">
        <v>1940</v>
      </c>
      <c r="IV3" s="1" t="s">
        <v>1940</v>
      </c>
      <c r="IW3" s="1" t="s">
        <v>1941</v>
      </c>
      <c r="IX3" s="1" t="s">
        <v>1942</v>
      </c>
      <c r="IY3" s="1" t="s">
        <v>1942</v>
      </c>
      <c r="IZ3" s="1" t="s">
        <v>1942</v>
      </c>
      <c r="JA3" s="1" t="s">
        <v>1942</v>
      </c>
      <c r="JB3" s="1" t="s">
        <v>1942</v>
      </c>
      <c r="JC3" s="1" t="s">
        <v>1942</v>
      </c>
      <c r="JD3" s="1" t="s">
        <v>1943</v>
      </c>
      <c r="JE3" s="1" t="s">
        <v>1944</v>
      </c>
      <c r="JF3" s="1" t="s">
        <v>1944</v>
      </c>
      <c r="JG3" s="1" t="s">
        <v>1945</v>
      </c>
      <c r="JH3" s="1" t="s">
        <v>1946</v>
      </c>
      <c r="JI3" s="1" t="s">
        <v>1946</v>
      </c>
      <c r="JJ3" s="1" t="s">
        <v>1947</v>
      </c>
      <c r="JK3" s="1" t="s">
        <v>1948</v>
      </c>
      <c r="JL3" s="1" t="s">
        <v>1950</v>
      </c>
      <c r="JM3" s="1" t="s">
        <v>1951</v>
      </c>
      <c r="JN3" s="1" t="s">
        <v>1952</v>
      </c>
      <c r="JO3" s="1" t="s">
        <v>1952</v>
      </c>
      <c r="JP3" s="1" t="s">
        <v>1953</v>
      </c>
      <c r="JQ3" s="1" t="s">
        <v>1955</v>
      </c>
      <c r="JR3" s="1" t="s">
        <v>1956</v>
      </c>
      <c r="JS3" s="1" t="s">
        <v>1957</v>
      </c>
      <c r="JT3" s="1" t="s">
        <v>1959</v>
      </c>
      <c r="JU3" s="1" t="s">
        <v>1801</v>
      </c>
      <c r="JV3" s="1" t="s">
        <v>1804</v>
      </c>
      <c r="JW3" s="1" t="s">
        <v>1903</v>
      </c>
      <c r="JX3" s="1" t="s">
        <v>1903</v>
      </c>
      <c r="JY3" s="1" t="s">
        <v>1961</v>
      </c>
      <c r="JZ3" s="1" t="s">
        <v>1856</v>
      </c>
      <c r="KA3" s="1" t="s">
        <v>1962</v>
      </c>
      <c r="KB3" s="1" t="s">
        <v>1963</v>
      </c>
      <c r="KC3" s="1" t="s">
        <v>1963</v>
      </c>
      <c r="KD3" s="1" t="s">
        <v>1964</v>
      </c>
      <c r="KE3" s="1" t="s">
        <v>1964</v>
      </c>
      <c r="KF3" s="1" t="s">
        <v>1965</v>
      </c>
      <c r="KG3" s="1" t="s">
        <v>1965</v>
      </c>
      <c r="KH3" s="1" t="s">
        <v>1965</v>
      </c>
      <c r="KI3" s="1" t="s">
        <v>1966</v>
      </c>
      <c r="KJ3" s="1" t="s">
        <v>1967</v>
      </c>
      <c r="KK3" s="1" t="s">
        <v>1968</v>
      </c>
      <c r="KL3" s="1" t="s">
        <v>1969</v>
      </c>
      <c r="KM3" s="1" t="s">
        <v>1970</v>
      </c>
      <c r="KN3" s="1" t="s">
        <v>1970</v>
      </c>
      <c r="KO3" s="1" t="s">
        <v>1971</v>
      </c>
      <c r="KP3" s="1" t="s">
        <v>1972</v>
      </c>
      <c r="KQ3" s="1" t="s">
        <v>1972</v>
      </c>
      <c r="KR3" s="1" t="s">
        <v>1973</v>
      </c>
      <c r="KS3" s="1" t="s">
        <v>1973</v>
      </c>
      <c r="KT3" s="1" t="s">
        <v>1973</v>
      </c>
      <c r="KU3" s="1" t="s">
        <v>1973</v>
      </c>
      <c r="KV3" s="1" t="s">
        <v>1973</v>
      </c>
      <c r="KW3" s="1" t="s">
        <v>1973</v>
      </c>
      <c r="KX3" s="1" t="s">
        <v>1974</v>
      </c>
      <c r="KY3" s="1" t="s">
        <v>1975</v>
      </c>
      <c r="KZ3" s="1" t="s">
        <v>1976</v>
      </c>
      <c r="LA3" s="1" t="s">
        <v>1976</v>
      </c>
      <c r="LB3" s="1" t="s">
        <v>1977</v>
      </c>
      <c r="LC3" s="1" t="s">
        <v>1978</v>
      </c>
      <c r="LD3" s="1" t="s">
        <v>1978</v>
      </c>
      <c r="LE3" s="1" t="s">
        <v>1978</v>
      </c>
      <c r="LF3" s="1" t="s">
        <v>1978</v>
      </c>
      <c r="LG3" s="1" t="s">
        <v>1979</v>
      </c>
      <c r="LH3" s="1"/>
      <c r="LI3" s="1" t="s">
        <v>1965</v>
      </c>
      <c r="LJ3" s="1" t="s">
        <v>1981</v>
      </c>
      <c r="LK3" s="1" t="s">
        <v>1982</v>
      </c>
      <c r="LL3" s="1" t="s">
        <v>1982</v>
      </c>
      <c r="LM3" s="1" t="s">
        <v>1983</v>
      </c>
      <c r="LN3" s="1" t="s">
        <v>1984</v>
      </c>
      <c r="LO3" s="1" t="s">
        <v>1786</v>
      </c>
      <c r="LP3" s="1" t="s">
        <v>1985</v>
      </c>
      <c r="LQ3" s="1" t="s">
        <v>1986</v>
      </c>
      <c r="LR3" s="1" t="s">
        <v>1986</v>
      </c>
      <c r="LS3" s="1" t="s">
        <v>1987</v>
      </c>
      <c r="LT3" s="1" t="s">
        <v>1988</v>
      </c>
      <c r="LU3" s="1" t="s">
        <v>1989</v>
      </c>
      <c r="LV3" s="1" t="s">
        <v>1990</v>
      </c>
      <c r="LW3" s="1" t="s">
        <v>1991</v>
      </c>
      <c r="LX3" s="1" t="s">
        <v>1992</v>
      </c>
      <c r="LY3" s="1" t="s">
        <v>1993</v>
      </c>
      <c r="LZ3" s="1" t="s">
        <v>1994</v>
      </c>
      <c r="MA3" s="1" t="s">
        <v>1995</v>
      </c>
      <c r="MB3" s="1" t="s">
        <v>1996</v>
      </c>
      <c r="MC3" s="1" t="s">
        <v>1997</v>
      </c>
      <c r="MD3" s="1" t="s">
        <v>1998</v>
      </c>
      <c r="ME3" s="1" t="s">
        <v>1999</v>
      </c>
      <c r="MF3" s="1" t="s">
        <v>2000</v>
      </c>
      <c r="MG3" s="1" t="s">
        <v>2001</v>
      </c>
      <c r="MH3" s="1" t="s">
        <v>2002</v>
      </c>
      <c r="MI3" s="1" t="s">
        <v>2003</v>
      </c>
      <c r="MJ3" s="1" t="s">
        <v>2004</v>
      </c>
      <c r="MK3" s="1" t="s">
        <v>2005</v>
      </c>
      <c r="ML3" s="1" t="s">
        <v>2006</v>
      </c>
      <c r="MM3" s="1" t="s">
        <v>2007</v>
      </c>
      <c r="MN3" s="1" t="s">
        <v>2008</v>
      </c>
      <c r="MO3" s="1" t="s">
        <v>2009</v>
      </c>
      <c r="MP3" s="1" t="s">
        <v>2010</v>
      </c>
      <c r="MQ3" s="1" t="s">
        <v>2011</v>
      </c>
      <c r="MR3" s="1" t="s">
        <v>2012</v>
      </c>
      <c r="MS3" s="1" t="s">
        <v>2013</v>
      </c>
      <c r="MT3" s="1" t="s">
        <v>2014</v>
      </c>
      <c r="MU3" s="1" t="s">
        <v>2015</v>
      </c>
      <c r="MV3" s="1" t="s">
        <v>2016</v>
      </c>
      <c r="MW3" s="1" t="s">
        <v>2017</v>
      </c>
      <c r="MX3" s="1" t="s">
        <v>2018</v>
      </c>
      <c r="MY3" s="1" t="s">
        <v>2019</v>
      </c>
      <c r="MZ3" s="1" t="s">
        <v>2020</v>
      </c>
      <c r="NA3" s="1" t="s">
        <v>2021</v>
      </c>
      <c r="NB3" s="1" t="s">
        <v>2022</v>
      </c>
      <c r="NC3" s="1" t="s">
        <v>2023</v>
      </c>
      <c r="ND3" s="1" t="s">
        <v>2023</v>
      </c>
      <c r="NE3" s="1" t="s">
        <v>2023</v>
      </c>
      <c r="NF3" s="1" t="s">
        <v>2023</v>
      </c>
      <c r="NG3" s="1" t="s">
        <v>2023</v>
      </c>
      <c r="NH3" s="1" t="s">
        <v>2024</v>
      </c>
      <c r="NI3" s="1" t="s">
        <v>2025</v>
      </c>
      <c r="NJ3" s="1" t="s">
        <v>2026</v>
      </c>
      <c r="NK3" s="1" t="s">
        <v>2027</v>
      </c>
      <c r="NL3" s="1" t="s">
        <v>2028</v>
      </c>
      <c r="NM3" s="1" t="s">
        <v>2028</v>
      </c>
      <c r="NN3" s="1" t="s">
        <v>2029</v>
      </c>
      <c r="NO3" s="1"/>
      <c r="NP3" s="1" t="s">
        <v>1803</v>
      </c>
      <c r="NQ3" s="1" t="s">
        <v>1803</v>
      </c>
      <c r="NR3" s="1" t="s">
        <v>1863</v>
      </c>
      <c r="NS3" s="1" t="s">
        <v>1881</v>
      </c>
      <c r="NT3" s="1" t="s">
        <v>1978</v>
      </c>
      <c r="NU3" s="1" t="s">
        <v>1978</v>
      </c>
      <c r="NV3" s="1" t="s">
        <v>1978</v>
      </c>
      <c r="NW3" s="1" t="s">
        <v>1998</v>
      </c>
      <c r="NX3" s="1" t="s">
        <v>2031</v>
      </c>
      <c r="NY3" s="1" t="s">
        <v>2032</v>
      </c>
      <c r="NZ3" s="1" t="s">
        <v>2033</v>
      </c>
      <c r="OA3" s="1" t="s">
        <v>2034</v>
      </c>
      <c r="OB3" s="1" t="s">
        <v>2035</v>
      </c>
      <c r="OC3" s="1" t="s">
        <v>2036</v>
      </c>
      <c r="OD3" s="1" t="s">
        <v>2037</v>
      </c>
      <c r="OE3" s="1" t="s">
        <v>2038</v>
      </c>
      <c r="OF3" s="1" t="s">
        <v>2039</v>
      </c>
      <c r="OG3" s="1" t="s">
        <v>2040</v>
      </c>
      <c r="OH3" s="1" t="s">
        <v>2040</v>
      </c>
      <c r="OI3" s="1" t="s">
        <v>2041</v>
      </c>
      <c r="OJ3" s="1" t="s">
        <v>2041</v>
      </c>
      <c r="OK3" s="1" t="s">
        <v>2042</v>
      </c>
      <c r="OL3" s="1" t="s">
        <v>2043</v>
      </c>
      <c r="OM3" s="1" t="s">
        <v>2044</v>
      </c>
      <c r="ON3" s="1" t="s">
        <v>2045</v>
      </c>
      <c r="OO3" s="1" t="s">
        <v>2045</v>
      </c>
      <c r="OP3" s="1" t="s">
        <v>2046</v>
      </c>
      <c r="OQ3" s="1" t="s">
        <v>2047</v>
      </c>
      <c r="OR3" s="1" t="s">
        <v>2047</v>
      </c>
      <c r="OS3" s="1" t="s">
        <v>2047</v>
      </c>
      <c r="OT3" s="1" t="s">
        <v>2047</v>
      </c>
      <c r="OU3" s="1" t="s">
        <v>2047</v>
      </c>
      <c r="OV3" s="1" t="s">
        <v>2047</v>
      </c>
      <c r="OW3" s="1" t="s">
        <v>2047</v>
      </c>
      <c r="OX3" s="1" t="s">
        <v>2047</v>
      </c>
      <c r="OY3" s="1" t="s">
        <v>2047</v>
      </c>
      <c r="OZ3" s="1" t="s">
        <v>2047</v>
      </c>
      <c r="PA3" s="1" t="s">
        <v>2047</v>
      </c>
      <c r="PB3" s="1" t="s">
        <v>2047</v>
      </c>
      <c r="PC3" s="1" t="s">
        <v>2048</v>
      </c>
      <c r="PD3" s="1" t="s">
        <v>2049</v>
      </c>
      <c r="PE3" s="1" t="s">
        <v>2049</v>
      </c>
      <c r="PF3" s="1" t="s">
        <v>2049</v>
      </c>
      <c r="PG3" s="1" t="s">
        <v>2049</v>
      </c>
      <c r="PH3" s="1" t="s">
        <v>2049</v>
      </c>
      <c r="PI3" s="1" t="s">
        <v>2049</v>
      </c>
      <c r="PJ3" s="1" t="s">
        <v>2049</v>
      </c>
      <c r="PK3" s="1" t="s">
        <v>2049</v>
      </c>
      <c r="PL3" s="1" t="s">
        <v>2049</v>
      </c>
      <c r="PM3" s="1" t="s">
        <v>2050</v>
      </c>
      <c r="PN3" s="1" t="s">
        <v>2051</v>
      </c>
      <c r="PO3" s="1" t="s">
        <v>2052</v>
      </c>
      <c r="PP3" s="1" t="s">
        <v>2053</v>
      </c>
      <c r="PQ3" s="1" t="s">
        <v>2054</v>
      </c>
      <c r="PR3" s="1" t="s">
        <v>2054</v>
      </c>
      <c r="PS3" s="1" t="s">
        <v>2055</v>
      </c>
      <c r="PT3" s="1" t="s">
        <v>2056</v>
      </c>
      <c r="PU3" s="1" t="s">
        <v>2057</v>
      </c>
      <c r="PV3" s="1" t="s">
        <v>2058</v>
      </c>
      <c r="PW3" s="1" t="s">
        <v>2059</v>
      </c>
      <c r="PX3" s="1" t="s">
        <v>2059</v>
      </c>
      <c r="PY3" s="1" t="s">
        <v>2060</v>
      </c>
      <c r="PZ3" s="1" t="s">
        <v>2061</v>
      </c>
      <c r="QA3" s="1" t="s">
        <v>2061</v>
      </c>
      <c r="QB3" s="1" t="s">
        <v>2062</v>
      </c>
      <c r="QC3" s="1" t="s">
        <v>2063</v>
      </c>
      <c r="QD3" s="1" t="s">
        <v>2064</v>
      </c>
      <c r="QE3" s="1" t="s">
        <v>2065</v>
      </c>
      <c r="QF3" s="1" t="s">
        <v>2066</v>
      </c>
      <c r="QG3" s="1" t="s">
        <v>2066</v>
      </c>
      <c r="QH3" s="1" t="s">
        <v>2067</v>
      </c>
      <c r="QI3" s="1" t="s">
        <v>2068</v>
      </c>
      <c r="QJ3" s="1" t="s">
        <v>2069</v>
      </c>
      <c r="QK3" s="1" t="s">
        <v>2069</v>
      </c>
      <c r="QL3" s="1" t="s">
        <v>2070</v>
      </c>
      <c r="QM3" s="1" t="s">
        <v>2071</v>
      </c>
      <c r="QN3" s="1" t="s">
        <v>2072</v>
      </c>
      <c r="QO3" s="1" t="s">
        <v>2072</v>
      </c>
      <c r="QP3" s="1" t="s">
        <v>2072</v>
      </c>
      <c r="QQ3" s="1" t="s">
        <v>2072</v>
      </c>
      <c r="QR3" s="1" t="s">
        <v>2073</v>
      </c>
      <c r="QS3" s="1" t="s">
        <v>2074</v>
      </c>
      <c r="QT3" s="1" t="s">
        <v>2075</v>
      </c>
      <c r="QU3" s="1" t="s">
        <v>2076</v>
      </c>
      <c r="QV3" s="1" t="s">
        <v>2077</v>
      </c>
      <c r="QW3" s="1" t="s">
        <v>2078</v>
      </c>
      <c r="QX3" s="1" t="s">
        <v>2078</v>
      </c>
      <c r="QY3" s="1" t="s">
        <v>2079</v>
      </c>
      <c r="QZ3" s="1" t="s">
        <v>2079</v>
      </c>
      <c r="RA3" s="1" t="s">
        <v>2080</v>
      </c>
      <c r="RB3" s="1" t="s">
        <v>2081</v>
      </c>
      <c r="RC3" s="1" t="s">
        <v>2082</v>
      </c>
      <c r="RD3" s="1" t="s">
        <v>2083</v>
      </c>
      <c r="RE3" s="1" t="s">
        <v>2084</v>
      </c>
      <c r="RF3" s="1" t="s">
        <v>2085</v>
      </c>
      <c r="RG3" s="1" t="s">
        <v>1998</v>
      </c>
      <c r="RH3" s="1" t="s">
        <v>2086</v>
      </c>
      <c r="RI3" s="1" t="s">
        <v>2087</v>
      </c>
      <c r="RJ3" s="1" t="s">
        <v>2088</v>
      </c>
      <c r="RK3" s="1" t="s">
        <v>2089</v>
      </c>
      <c r="RL3" s="1" t="s">
        <v>2090</v>
      </c>
      <c r="RM3" s="1" t="s">
        <v>2091</v>
      </c>
      <c r="RN3" s="1" t="s">
        <v>2092</v>
      </c>
      <c r="RO3" s="1" t="s">
        <v>2092</v>
      </c>
      <c r="RP3" s="1" t="s">
        <v>2093</v>
      </c>
      <c r="RQ3" s="1" t="s">
        <v>2093</v>
      </c>
      <c r="RR3" s="1" t="s">
        <v>2094</v>
      </c>
      <c r="RS3" s="1" t="s">
        <v>2095</v>
      </c>
      <c r="RT3" s="1" t="s">
        <v>2096</v>
      </c>
      <c r="RU3" s="1" t="s">
        <v>2097</v>
      </c>
      <c r="RV3" s="1" t="s">
        <v>2098</v>
      </c>
      <c r="RW3" s="1" t="s">
        <v>1803</v>
      </c>
      <c r="RX3" s="1" t="s">
        <v>2099</v>
      </c>
      <c r="RY3" s="1" t="s">
        <v>2100</v>
      </c>
      <c r="RZ3" s="1" t="s">
        <v>2101</v>
      </c>
      <c r="SA3" s="1" t="s">
        <v>2102</v>
      </c>
      <c r="SB3" s="1" t="s">
        <v>2103</v>
      </c>
      <c r="SC3" s="1" t="s">
        <v>2104</v>
      </c>
      <c r="SD3" s="1" t="s">
        <v>2105</v>
      </c>
      <c r="SE3" s="1" t="s">
        <v>2105</v>
      </c>
      <c r="SF3" s="1" t="s">
        <v>2106</v>
      </c>
      <c r="SG3" s="1" t="s">
        <v>2107</v>
      </c>
      <c r="SH3" s="1" t="s">
        <v>2108</v>
      </c>
      <c r="SI3" s="1" t="s">
        <v>2108</v>
      </c>
      <c r="SJ3" s="1" t="s">
        <v>2108</v>
      </c>
      <c r="SK3" s="1" t="s">
        <v>2109</v>
      </c>
      <c r="SL3" s="1" t="s">
        <v>2110</v>
      </c>
      <c r="SM3" s="1" t="s">
        <v>2111</v>
      </c>
      <c r="SN3" s="1" t="s">
        <v>2112</v>
      </c>
      <c r="SO3" s="1" t="s">
        <v>2113</v>
      </c>
      <c r="SP3" s="1" t="s">
        <v>2113</v>
      </c>
      <c r="SQ3" s="1" t="s">
        <v>2114</v>
      </c>
      <c r="SR3" s="1" t="s">
        <v>2115</v>
      </c>
      <c r="SS3" s="1" t="s">
        <v>2116</v>
      </c>
      <c r="ST3" s="1" t="s">
        <v>2117</v>
      </c>
      <c r="SU3" s="1" t="s">
        <v>2117</v>
      </c>
      <c r="SV3" s="1" t="s">
        <v>2118</v>
      </c>
      <c r="SW3" s="1" t="s">
        <v>2119</v>
      </c>
      <c r="SX3" s="1" t="s">
        <v>2120</v>
      </c>
      <c r="SY3" s="1" t="s">
        <v>2120</v>
      </c>
      <c r="SZ3" s="1" t="s">
        <v>2120</v>
      </c>
      <c r="TA3" s="1" t="s">
        <v>2120</v>
      </c>
      <c r="TB3" s="1" t="s">
        <v>2120</v>
      </c>
      <c r="TC3" s="1" t="s">
        <v>2120</v>
      </c>
      <c r="TD3" s="1" t="s">
        <v>2120</v>
      </c>
      <c r="TE3" s="1" t="s">
        <v>2121</v>
      </c>
      <c r="TF3" s="1" t="s">
        <v>2122</v>
      </c>
      <c r="TG3" s="1" t="s">
        <v>2122</v>
      </c>
      <c r="TH3" s="1" t="s">
        <v>2123</v>
      </c>
      <c r="TI3" s="1" t="s">
        <v>2124</v>
      </c>
      <c r="TJ3" s="1" t="s">
        <v>2125</v>
      </c>
      <c r="TK3" s="1" t="s">
        <v>2126</v>
      </c>
      <c r="TL3" s="1" t="s">
        <v>2127</v>
      </c>
      <c r="TM3" s="1" t="s">
        <v>2128</v>
      </c>
      <c r="TN3" s="1" t="s">
        <v>2129</v>
      </c>
      <c r="TO3" s="1" t="s">
        <v>2130</v>
      </c>
      <c r="TP3" s="1" t="s">
        <v>2131</v>
      </c>
      <c r="TQ3" s="1" t="s">
        <v>2132</v>
      </c>
      <c r="TR3" s="1" t="s">
        <v>2132</v>
      </c>
      <c r="TS3" s="1" t="s">
        <v>2133</v>
      </c>
      <c r="TT3" s="1" t="s">
        <v>2134</v>
      </c>
      <c r="TU3" s="1" t="s">
        <v>2135</v>
      </c>
      <c r="TV3" s="1" t="s">
        <v>2136</v>
      </c>
      <c r="TW3" s="1" t="s">
        <v>2137</v>
      </c>
      <c r="TX3" s="1" t="s">
        <v>2138</v>
      </c>
      <c r="TY3" s="1" t="s">
        <v>2138</v>
      </c>
      <c r="TZ3" s="1" t="s">
        <v>2138</v>
      </c>
      <c r="UA3" s="1" t="s">
        <v>2138</v>
      </c>
      <c r="UB3" s="1" t="s">
        <v>2138</v>
      </c>
      <c r="UC3" s="1" t="s">
        <v>2138</v>
      </c>
      <c r="UD3" s="1" t="s">
        <v>2139</v>
      </c>
      <c r="UE3" s="1" t="s">
        <v>2140</v>
      </c>
      <c r="UF3" s="1" t="s">
        <v>2141</v>
      </c>
      <c r="UG3" s="1" t="s">
        <v>2142</v>
      </c>
      <c r="UH3" s="1" t="s">
        <v>2143</v>
      </c>
      <c r="UI3" s="1" t="s">
        <v>2144</v>
      </c>
      <c r="UJ3" s="1" t="s">
        <v>2144</v>
      </c>
      <c r="UK3" s="1" t="s">
        <v>2144</v>
      </c>
      <c r="UL3" s="1" t="s">
        <v>2145</v>
      </c>
      <c r="UM3" s="1" t="s">
        <v>2146</v>
      </c>
      <c r="UN3" s="1" t="s">
        <v>2147</v>
      </c>
      <c r="UO3" s="1" t="s">
        <v>2148</v>
      </c>
      <c r="UP3" s="1" t="s">
        <v>2149</v>
      </c>
      <c r="UQ3" s="1" t="s">
        <v>2150</v>
      </c>
      <c r="UR3" s="1" t="s">
        <v>2150</v>
      </c>
      <c r="US3" s="1" t="s">
        <v>2150</v>
      </c>
      <c r="UT3" s="1" t="s">
        <v>2151</v>
      </c>
      <c r="UU3" s="1" t="s">
        <v>2152</v>
      </c>
      <c r="UV3" s="1" t="s">
        <v>2153</v>
      </c>
      <c r="UW3" s="1" t="s">
        <v>2153</v>
      </c>
      <c r="UX3" s="1" t="s">
        <v>2153</v>
      </c>
      <c r="UY3" s="1" t="s">
        <v>2153</v>
      </c>
      <c r="UZ3" s="1" t="s">
        <v>2154</v>
      </c>
      <c r="VA3" s="1" t="s">
        <v>2156</v>
      </c>
      <c r="VB3" s="1" t="s">
        <v>2157</v>
      </c>
      <c r="VC3" s="1" t="s">
        <v>2157</v>
      </c>
      <c r="VD3" s="1" t="s">
        <v>2158</v>
      </c>
      <c r="VE3" s="1" t="s">
        <v>1788</v>
      </c>
      <c r="VF3" s="1" t="s">
        <v>2083</v>
      </c>
      <c r="VG3" s="1" t="s">
        <v>2160</v>
      </c>
      <c r="VH3" s="1" t="s">
        <v>2160</v>
      </c>
      <c r="VI3" s="1" t="s">
        <v>2161</v>
      </c>
      <c r="VJ3" s="1" t="s">
        <v>2162</v>
      </c>
      <c r="VK3" s="1" t="s">
        <v>2163</v>
      </c>
      <c r="VL3" s="1" t="s">
        <v>2164</v>
      </c>
      <c r="VM3" s="1" t="s">
        <v>2164</v>
      </c>
      <c r="VN3" s="1" t="s">
        <v>2165</v>
      </c>
      <c r="VO3" s="1" t="s">
        <v>2166</v>
      </c>
      <c r="VP3" s="1" t="s">
        <v>2167</v>
      </c>
      <c r="VQ3" s="1" t="s">
        <v>2168</v>
      </c>
      <c r="VR3" s="1" t="s">
        <v>2169</v>
      </c>
      <c r="VS3" s="1" t="s">
        <v>2170</v>
      </c>
      <c r="VT3" s="1" t="s">
        <v>2171</v>
      </c>
      <c r="VU3" s="1" t="s">
        <v>2171</v>
      </c>
      <c r="VV3" s="1" t="s">
        <v>2172</v>
      </c>
      <c r="VW3" s="1" t="s">
        <v>2173</v>
      </c>
      <c r="VX3" s="1" t="s">
        <v>2173</v>
      </c>
      <c r="VY3" s="1" t="s">
        <v>2173</v>
      </c>
      <c r="VZ3" s="1" t="s">
        <v>2174</v>
      </c>
      <c r="WA3" s="1" t="s">
        <v>2175</v>
      </c>
      <c r="WB3" s="1" t="s">
        <v>2176</v>
      </c>
      <c r="WC3" s="1" t="s">
        <v>2177</v>
      </c>
      <c r="WD3" s="1" t="s">
        <v>2178</v>
      </c>
      <c r="WE3" s="1" t="s">
        <v>2179</v>
      </c>
      <c r="WF3" s="1" t="s">
        <v>2180</v>
      </c>
      <c r="WG3" s="1" t="s">
        <v>2181</v>
      </c>
      <c r="WH3" s="1" t="s">
        <v>2181</v>
      </c>
      <c r="WI3" s="1" t="s">
        <v>2182</v>
      </c>
      <c r="WJ3" s="1" t="s">
        <v>2182</v>
      </c>
      <c r="WK3" s="1" t="s">
        <v>2182</v>
      </c>
      <c r="WL3" s="1" t="s">
        <v>2182</v>
      </c>
      <c r="WM3" s="1" t="s">
        <v>2182</v>
      </c>
      <c r="WN3" s="1" t="s">
        <v>2182</v>
      </c>
      <c r="WO3" s="1" t="s">
        <v>2182</v>
      </c>
      <c r="WP3" s="1" t="s">
        <v>2182</v>
      </c>
      <c r="WQ3" s="1" t="s">
        <v>2182</v>
      </c>
      <c r="WR3" s="1" t="s">
        <v>2182</v>
      </c>
      <c r="WS3" s="1" t="s">
        <v>2182</v>
      </c>
      <c r="WT3" s="1" t="s">
        <v>2183</v>
      </c>
      <c r="WU3" s="1" t="s">
        <v>2184</v>
      </c>
      <c r="WV3" s="1" t="s">
        <v>2185</v>
      </c>
      <c r="WW3" s="1" t="s">
        <v>2185</v>
      </c>
      <c r="WX3" s="1" t="s">
        <v>2186</v>
      </c>
      <c r="WY3" s="1" t="s">
        <v>2186</v>
      </c>
      <c r="WZ3" s="1" t="s">
        <v>2187</v>
      </c>
      <c r="XA3" s="1" t="s">
        <v>2188</v>
      </c>
      <c r="XB3" s="1" t="s">
        <v>2189</v>
      </c>
      <c r="XC3" s="1" t="s">
        <v>1913</v>
      </c>
      <c r="XD3" s="1" t="s">
        <v>2146</v>
      </c>
      <c r="XE3" s="1" t="s">
        <v>2191</v>
      </c>
      <c r="XF3" s="1" t="s">
        <v>2192</v>
      </c>
      <c r="XG3" s="1" t="s">
        <v>2193</v>
      </c>
      <c r="XH3" s="1" t="s">
        <v>2194</v>
      </c>
      <c r="XI3" s="1" t="s">
        <v>2194</v>
      </c>
      <c r="XJ3" s="1" t="s">
        <v>2195</v>
      </c>
      <c r="XK3" s="1" t="s">
        <v>2196</v>
      </c>
      <c r="XL3" s="1" t="s">
        <v>2197</v>
      </c>
      <c r="XM3" s="1" t="s">
        <v>2146</v>
      </c>
      <c r="XN3" s="1" t="s">
        <v>2199</v>
      </c>
      <c r="XO3" s="1" t="s">
        <v>2199</v>
      </c>
      <c r="XP3" s="1" t="s">
        <v>2199</v>
      </c>
      <c r="XQ3" s="1" t="s">
        <v>1856</v>
      </c>
      <c r="XR3" s="1" t="s">
        <v>2200</v>
      </c>
      <c r="XS3" s="1" t="s">
        <v>2201</v>
      </c>
      <c r="XT3" s="1" t="s">
        <v>2202</v>
      </c>
      <c r="XU3" s="1" t="s">
        <v>2203</v>
      </c>
      <c r="XV3" s="1" t="s">
        <v>2204</v>
      </c>
      <c r="XW3" s="1" t="s">
        <v>2205</v>
      </c>
      <c r="XX3" s="1" t="s">
        <v>2206</v>
      </c>
      <c r="XY3" s="1" t="s">
        <v>2207</v>
      </c>
      <c r="XZ3" s="1" t="s">
        <v>2208</v>
      </c>
      <c r="YA3" s="1" t="s">
        <v>2209</v>
      </c>
      <c r="YB3" s="1" t="s">
        <v>2210</v>
      </c>
      <c r="YC3" s="1" t="s">
        <v>1852</v>
      </c>
      <c r="YD3" s="1" t="s">
        <v>1853</v>
      </c>
      <c r="YE3" s="1" t="s">
        <v>1976</v>
      </c>
      <c r="YF3" s="1" t="s">
        <v>2212</v>
      </c>
      <c r="YG3" s="1" t="s">
        <v>2212</v>
      </c>
      <c r="YH3" s="1" t="s">
        <v>2212</v>
      </c>
      <c r="YI3" s="1" t="s">
        <v>2212</v>
      </c>
      <c r="YJ3" s="1" t="s">
        <v>2212</v>
      </c>
      <c r="YK3" s="1" t="s">
        <v>2212</v>
      </c>
      <c r="YL3" s="1" t="s">
        <v>2212</v>
      </c>
      <c r="YM3" s="1" t="s">
        <v>2212</v>
      </c>
      <c r="YN3" s="1" t="s">
        <v>2213</v>
      </c>
      <c r="YO3" s="1" t="s">
        <v>1852</v>
      </c>
      <c r="YP3" s="1" t="s">
        <v>1852</v>
      </c>
      <c r="YQ3" s="1" t="s">
        <v>1852</v>
      </c>
      <c r="YR3" s="1" t="s">
        <v>2214</v>
      </c>
      <c r="YS3" s="1" t="s">
        <v>2214</v>
      </c>
      <c r="YT3" s="1" t="s">
        <v>2215</v>
      </c>
      <c r="YU3" s="1" t="s">
        <v>2215</v>
      </c>
      <c r="YV3" s="1" t="s">
        <v>2215</v>
      </c>
      <c r="YW3" s="1" t="s">
        <v>2215</v>
      </c>
      <c r="YX3" s="1" t="s">
        <v>2216</v>
      </c>
      <c r="YY3" s="1" t="s">
        <v>2217</v>
      </c>
      <c r="YZ3" s="1" t="s">
        <v>2217</v>
      </c>
      <c r="ZA3" s="1" t="s">
        <v>2217</v>
      </c>
      <c r="ZB3" s="1" t="s">
        <v>2217</v>
      </c>
      <c r="ZC3" s="1" t="s">
        <v>2218</v>
      </c>
      <c r="ZD3" s="1" t="s">
        <v>2218</v>
      </c>
      <c r="ZE3" s="1" t="s">
        <v>2219</v>
      </c>
      <c r="ZF3" s="1" t="s">
        <v>2220</v>
      </c>
      <c r="ZG3" s="1" t="s">
        <v>2221</v>
      </c>
      <c r="ZH3" s="1" t="s">
        <v>2221</v>
      </c>
      <c r="ZI3" s="1" t="s">
        <v>2221</v>
      </c>
      <c r="ZJ3" s="1" t="s">
        <v>2221</v>
      </c>
      <c r="ZK3" s="1" t="s">
        <v>2221</v>
      </c>
      <c r="ZL3" s="1" t="s">
        <v>2221</v>
      </c>
      <c r="ZM3" s="1" t="s">
        <v>2222</v>
      </c>
      <c r="ZN3" s="1" t="s">
        <v>2223</v>
      </c>
      <c r="ZO3" s="1" t="s">
        <v>2224</v>
      </c>
      <c r="ZP3" s="1" t="s">
        <v>2225</v>
      </c>
      <c r="ZQ3" s="1" t="s">
        <v>2226</v>
      </c>
      <c r="ZR3" s="1" t="s">
        <v>2227</v>
      </c>
      <c r="ZS3" s="1" t="s">
        <v>2228</v>
      </c>
      <c r="ZT3" s="1" t="s">
        <v>2229</v>
      </c>
      <c r="ZU3" s="1" t="s">
        <v>2231</v>
      </c>
      <c r="ZV3" s="1"/>
    </row>
    <row r="4" spans="1:698" ht="30" x14ac:dyDescent="0.25">
      <c r="A4" s="4" t="s">
        <v>1766</v>
      </c>
      <c r="B4" s="5" t="s">
        <v>6</v>
      </c>
      <c r="C4" s="5" t="s">
        <v>6</v>
      </c>
      <c r="D4" s="5" t="s">
        <v>6</v>
      </c>
      <c r="E4" s="5" t="s">
        <v>6</v>
      </c>
      <c r="F4" s="5" t="s">
        <v>6</v>
      </c>
      <c r="G4" s="5" t="s">
        <v>6</v>
      </c>
      <c r="H4" s="5" t="s">
        <v>6</v>
      </c>
      <c r="I4" s="5" t="s">
        <v>6</v>
      </c>
      <c r="J4" s="5" t="s">
        <v>6</v>
      </c>
      <c r="K4" s="5" t="s">
        <v>6</v>
      </c>
      <c r="L4" s="5" t="s">
        <v>6</v>
      </c>
      <c r="M4" s="5" t="s">
        <v>6</v>
      </c>
      <c r="N4" s="5" t="s">
        <v>6</v>
      </c>
      <c r="O4" s="5" t="s">
        <v>6</v>
      </c>
      <c r="P4" s="5" t="s">
        <v>6</v>
      </c>
      <c r="Q4" s="5" t="s">
        <v>6</v>
      </c>
      <c r="R4" s="5" t="s">
        <v>6</v>
      </c>
      <c r="S4" s="5" t="s">
        <v>6</v>
      </c>
      <c r="T4" s="5" t="s">
        <v>6</v>
      </c>
      <c r="U4" s="5" t="s">
        <v>6</v>
      </c>
      <c r="V4" s="5" t="s">
        <v>6</v>
      </c>
      <c r="W4" s="5" t="s">
        <v>6</v>
      </c>
      <c r="X4" s="5" t="s">
        <v>6</v>
      </c>
      <c r="Y4" s="5" t="s">
        <v>6</v>
      </c>
      <c r="Z4" s="5" t="s">
        <v>6</v>
      </c>
      <c r="AA4" s="5" t="s">
        <v>6</v>
      </c>
      <c r="AB4" s="5" t="s">
        <v>6</v>
      </c>
      <c r="AC4" s="5" t="s">
        <v>6</v>
      </c>
      <c r="AD4" s="5" t="s">
        <v>6</v>
      </c>
      <c r="AE4" s="5" t="s">
        <v>6</v>
      </c>
      <c r="AF4" s="5" t="s">
        <v>6</v>
      </c>
      <c r="AG4" s="5" t="s">
        <v>6</v>
      </c>
      <c r="AH4" s="5" t="s">
        <v>6</v>
      </c>
      <c r="AI4" s="5" t="s">
        <v>6</v>
      </c>
      <c r="AJ4" s="5" t="s">
        <v>6</v>
      </c>
      <c r="AK4" s="5" t="s">
        <v>6</v>
      </c>
      <c r="AL4" s="5" t="s">
        <v>6</v>
      </c>
      <c r="AM4" s="5" t="s">
        <v>6</v>
      </c>
      <c r="AN4" s="5" t="s">
        <v>6</v>
      </c>
      <c r="AO4" s="5" t="s">
        <v>6</v>
      </c>
      <c r="AP4" s="5" t="s">
        <v>6</v>
      </c>
      <c r="AQ4" s="5" t="s">
        <v>6</v>
      </c>
      <c r="AR4" s="5" t="s">
        <v>6</v>
      </c>
      <c r="AS4" s="5" t="s">
        <v>6</v>
      </c>
      <c r="AT4" s="5" t="s">
        <v>6</v>
      </c>
      <c r="AU4" s="5" t="s">
        <v>6</v>
      </c>
      <c r="AV4" s="5" t="s">
        <v>6</v>
      </c>
      <c r="AW4" s="5" t="s">
        <v>6</v>
      </c>
      <c r="AX4" s="5" t="s">
        <v>6</v>
      </c>
      <c r="AY4" s="5" t="s">
        <v>6</v>
      </c>
      <c r="AZ4" s="5" t="s">
        <v>6</v>
      </c>
      <c r="BA4" s="5" t="s">
        <v>6</v>
      </c>
      <c r="BB4" s="5" t="s">
        <v>6</v>
      </c>
      <c r="BC4" s="5" t="s">
        <v>6</v>
      </c>
      <c r="BD4" s="5" t="s">
        <v>6</v>
      </c>
      <c r="BE4" s="5" t="s">
        <v>6</v>
      </c>
      <c r="BF4" s="5" t="s">
        <v>6</v>
      </c>
      <c r="BG4" s="5" t="s">
        <v>6</v>
      </c>
      <c r="BH4" s="5" t="s">
        <v>6</v>
      </c>
      <c r="BI4" s="5" t="s">
        <v>6</v>
      </c>
      <c r="BJ4" s="5" t="s">
        <v>6</v>
      </c>
      <c r="BK4" s="5" t="s">
        <v>6</v>
      </c>
      <c r="BL4" s="5" t="s">
        <v>6</v>
      </c>
      <c r="BM4" s="5" t="s">
        <v>6</v>
      </c>
      <c r="BN4" s="5" t="s">
        <v>6</v>
      </c>
      <c r="BO4" s="5" t="s">
        <v>6</v>
      </c>
      <c r="BP4" s="5" t="s">
        <v>6</v>
      </c>
      <c r="BQ4" s="5" t="s">
        <v>6</v>
      </c>
      <c r="BR4" s="5" t="s">
        <v>6</v>
      </c>
      <c r="BS4" s="5" t="s">
        <v>6</v>
      </c>
      <c r="BT4" s="5" t="s">
        <v>6</v>
      </c>
      <c r="BU4" s="5" t="s">
        <v>6</v>
      </c>
      <c r="BV4" s="5" t="s">
        <v>6</v>
      </c>
      <c r="BW4" s="5" t="s">
        <v>6</v>
      </c>
      <c r="BX4" s="5" t="s">
        <v>6</v>
      </c>
      <c r="BY4" s="5" t="s">
        <v>6</v>
      </c>
      <c r="BZ4" s="5" t="s">
        <v>6</v>
      </c>
      <c r="CA4" s="5" t="s">
        <v>6</v>
      </c>
      <c r="CB4" s="5" t="s">
        <v>6</v>
      </c>
      <c r="CC4" s="5" t="s">
        <v>6</v>
      </c>
      <c r="CD4" s="5" t="s">
        <v>6</v>
      </c>
      <c r="CE4" s="5" t="s">
        <v>6</v>
      </c>
      <c r="CF4" s="5" t="s">
        <v>6</v>
      </c>
      <c r="CG4" s="5" t="s">
        <v>6</v>
      </c>
      <c r="CH4" s="5" t="s">
        <v>6</v>
      </c>
      <c r="CI4" s="5" t="s">
        <v>6</v>
      </c>
      <c r="CJ4" s="5" t="s">
        <v>6</v>
      </c>
      <c r="CK4" s="5" t="s">
        <v>6</v>
      </c>
      <c r="CL4" s="5" t="s">
        <v>6</v>
      </c>
      <c r="CM4" s="5" t="s">
        <v>6</v>
      </c>
      <c r="CN4" s="5" t="s">
        <v>6</v>
      </c>
      <c r="CO4" s="5" t="s">
        <v>6</v>
      </c>
      <c r="CP4" s="5" t="s">
        <v>6</v>
      </c>
      <c r="CQ4" s="5" t="s">
        <v>6</v>
      </c>
      <c r="CR4" s="5" t="s">
        <v>6</v>
      </c>
      <c r="CS4" s="5" t="s">
        <v>6</v>
      </c>
      <c r="CT4" s="5" t="s">
        <v>6</v>
      </c>
      <c r="CU4" s="5" t="s">
        <v>6</v>
      </c>
      <c r="CV4" s="5" t="s">
        <v>6</v>
      </c>
      <c r="CW4" s="5" t="s">
        <v>6</v>
      </c>
      <c r="CX4" s="5" t="s">
        <v>6</v>
      </c>
      <c r="CY4" s="5" t="s">
        <v>6</v>
      </c>
      <c r="CZ4" s="5" t="s">
        <v>6</v>
      </c>
      <c r="DA4" s="5" t="s">
        <v>6</v>
      </c>
      <c r="DB4" s="5" t="s">
        <v>6</v>
      </c>
      <c r="DC4" s="5" t="s">
        <v>6</v>
      </c>
      <c r="DD4" s="5" t="s">
        <v>6</v>
      </c>
      <c r="DE4" s="5" t="s">
        <v>6</v>
      </c>
      <c r="DF4" s="5" t="s">
        <v>6</v>
      </c>
      <c r="DG4" s="5" t="s">
        <v>6</v>
      </c>
      <c r="DH4" s="5" t="s">
        <v>6</v>
      </c>
      <c r="DI4" s="5" t="s">
        <v>6</v>
      </c>
      <c r="DJ4" s="5" t="s">
        <v>6</v>
      </c>
      <c r="DK4" s="5" t="s">
        <v>6</v>
      </c>
      <c r="DL4" s="5" t="s">
        <v>6</v>
      </c>
      <c r="DM4" s="5" t="s">
        <v>6</v>
      </c>
      <c r="DN4" s="5" t="s">
        <v>6</v>
      </c>
      <c r="DO4" s="5" t="s">
        <v>6</v>
      </c>
      <c r="DP4" s="5" t="s">
        <v>6</v>
      </c>
      <c r="DQ4" s="5" t="s">
        <v>6</v>
      </c>
      <c r="DR4" s="5" t="s">
        <v>6</v>
      </c>
      <c r="DS4" s="5" t="s">
        <v>6</v>
      </c>
      <c r="DT4" s="5" t="s">
        <v>6</v>
      </c>
      <c r="DU4" s="5" t="s">
        <v>6</v>
      </c>
      <c r="DV4" s="5" t="s">
        <v>6</v>
      </c>
      <c r="DW4" s="5" t="s">
        <v>6</v>
      </c>
      <c r="DX4" s="5" t="s">
        <v>6</v>
      </c>
      <c r="DY4" s="5" t="s">
        <v>6</v>
      </c>
      <c r="DZ4" s="5" t="s">
        <v>6</v>
      </c>
      <c r="EA4" s="5" t="s">
        <v>6</v>
      </c>
      <c r="EB4" s="5" t="s">
        <v>6</v>
      </c>
      <c r="EC4" s="5" t="s">
        <v>6</v>
      </c>
      <c r="ED4" s="5" t="s">
        <v>6</v>
      </c>
      <c r="EE4" s="5" t="s">
        <v>6</v>
      </c>
      <c r="EF4" s="5" t="s">
        <v>6</v>
      </c>
      <c r="EG4" s="5" t="s">
        <v>6</v>
      </c>
      <c r="EH4" s="5" t="s">
        <v>6</v>
      </c>
      <c r="EI4" s="5" t="s">
        <v>6</v>
      </c>
      <c r="EJ4" s="5" t="s">
        <v>6</v>
      </c>
      <c r="EK4" s="5" t="s">
        <v>6</v>
      </c>
      <c r="EL4" s="5" t="s">
        <v>6</v>
      </c>
      <c r="EM4" s="5" t="s">
        <v>6</v>
      </c>
      <c r="EN4" s="5" t="s">
        <v>6</v>
      </c>
      <c r="EO4" s="5" t="s">
        <v>6</v>
      </c>
      <c r="EP4" s="5" t="s">
        <v>6</v>
      </c>
      <c r="EQ4" s="5" t="s">
        <v>6</v>
      </c>
      <c r="ER4" s="5" t="s">
        <v>6</v>
      </c>
      <c r="ES4" s="5" t="s">
        <v>6</v>
      </c>
      <c r="ET4" s="5" t="s">
        <v>6</v>
      </c>
      <c r="EU4" s="5" t="s">
        <v>6</v>
      </c>
      <c r="EV4" s="5" t="s">
        <v>6</v>
      </c>
      <c r="EW4" s="5" t="s">
        <v>6</v>
      </c>
      <c r="EX4" s="5" t="s">
        <v>6</v>
      </c>
      <c r="EY4" s="5" t="s">
        <v>6</v>
      </c>
      <c r="EZ4" s="5" t="s">
        <v>6</v>
      </c>
      <c r="FA4" s="5" t="s">
        <v>6</v>
      </c>
      <c r="FB4" s="5" t="s">
        <v>6</v>
      </c>
      <c r="FC4" s="5" t="s">
        <v>6</v>
      </c>
      <c r="FD4" s="5" t="s">
        <v>6</v>
      </c>
      <c r="FE4" s="5" t="s">
        <v>6</v>
      </c>
      <c r="FF4" s="5" t="s">
        <v>6</v>
      </c>
      <c r="FG4" s="5" t="s">
        <v>6</v>
      </c>
      <c r="FH4" s="5" t="s">
        <v>6</v>
      </c>
      <c r="FI4" s="5" t="s">
        <v>6</v>
      </c>
      <c r="FJ4" s="5" t="s">
        <v>6</v>
      </c>
      <c r="FK4" s="5" t="s">
        <v>6</v>
      </c>
      <c r="FL4" s="5" t="s">
        <v>6</v>
      </c>
      <c r="FM4" s="5" t="s">
        <v>6</v>
      </c>
      <c r="FN4" s="5" t="s">
        <v>6</v>
      </c>
      <c r="FO4" s="5" t="s">
        <v>6</v>
      </c>
      <c r="FP4" s="5" t="s">
        <v>6</v>
      </c>
      <c r="FQ4" s="5" t="s">
        <v>6</v>
      </c>
      <c r="FR4" s="5" t="s">
        <v>6</v>
      </c>
      <c r="FS4" s="5" t="s">
        <v>6</v>
      </c>
      <c r="FT4" s="5" t="s">
        <v>6</v>
      </c>
      <c r="FU4" s="5" t="s">
        <v>6</v>
      </c>
      <c r="FV4" s="5" t="s">
        <v>6</v>
      </c>
      <c r="FW4" s="5" t="s">
        <v>6</v>
      </c>
      <c r="FX4" s="5" t="s">
        <v>6</v>
      </c>
      <c r="FY4" s="5" t="s">
        <v>6</v>
      </c>
      <c r="FZ4" s="5" t="s">
        <v>6</v>
      </c>
      <c r="GA4" s="5" t="s">
        <v>6</v>
      </c>
      <c r="GB4" s="5" t="s">
        <v>6</v>
      </c>
      <c r="GC4" s="5" t="s">
        <v>6</v>
      </c>
      <c r="GD4" s="5" t="s">
        <v>6</v>
      </c>
      <c r="GE4" s="5" t="s">
        <v>6</v>
      </c>
      <c r="GF4" s="5" t="s">
        <v>6</v>
      </c>
      <c r="GG4" s="5" t="s">
        <v>6</v>
      </c>
      <c r="GH4" s="5" t="s">
        <v>6</v>
      </c>
      <c r="GI4" s="5" t="s">
        <v>6</v>
      </c>
      <c r="GJ4" s="5" t="s">
        <v>6</v>
      </c>
      <c r="GK4" s="5" t="s">
        <v>6</v>
      </c>
      <c r="GL4" s="5" t="s">
        <v>6</v>
      </c>
      <c r="GM4" s="5" t="s">
        <v>6</v>
      </c>
      <c r="GN4" s="5" t="s">
        <v>6</v>
      </c>
      <c r="GO4" s="5" t="s">
        <v>6</v>
      </c>
      <c r="GP4" s="5" t="s">
        <v>6</v>
      </c>
      <c r="GQ4" s="5" t="s">
        <v>6</v>
      </c>
      <c r="GR4" s="5" t="s">
        <v>6</v>
      </c>
      <c r="GS4" s="5" t="s">
        <v>6</v>
      </c>
      <c r="GT4" s="5" t="s">
        <v>6</v>
      </c>
      <c r="GU4" s="5" t="s">
        <v>6</v>
      </c>
      <c r="GV4" s="5" t="s">
        <v>6</v>
      </c>
      <c r="GW4" s="5" t="s">
        <v>6</v>
      </c>
      <c r="GX4" s="5" t="s">
        <v>6</v>
      </c>
      <c r="GY4" s="5" t="s">
        <v>6</v>
      </c>
      <c r="GZ4" s="5" t="s">
        <v>6</v>
      </c>
      <c r="HA4" s="5" t="s">
        <v>6</v>
      </c>
      <c r="HB4" s="5" t="s">
        <v>6</v>
      </c>
      <c r="HC4" s="5" t="s">
        <v>6</v>
      </c>
      <c r="HD4" s="5" t="s">
        <v>6</v>
      </c>
      <c r="HE4" s="5" t="s">
        <v>6</v>
      </c>
      <c r="HF4" s="5" t="s">
        <v>6</v>
      </c>
      <c r="HG4" s="5" t="s">
        <v>6</v>
      </c>
      <c r="HH4" s="5" t="s">
        <v>6</v>
      </c>
      <c r="HI4" s="5" t="s">
        <v>6</v>
      </c>
      <c r="HJ4" s="5" t="s">
        <v>6</v>
      </c>
      <c r="HK4" s="5" t="s">
        <v>6</v>
      </c>
      <c r="HL4" s="5" t="s">
        <v>6</v>
      </c>
      <c r="HM4" s="5" t="s">
        <v>6</v>
      </c>
      <c r="HN4" s="5" t="s">
        <v>6</v>
      </c>
      <c r="HO4" s="5" t="s">
        <v>6</v>
      </c>
      <c r="HP4" s="5" t="s">
        <v>6</v>
      </c>
      <c r="HQ4" s="5" t="s">
        <v>6</v>
      </c>
      <c r="HR4" s="5" t="s">
        <v>6</v>
      </c>
      <c r="HS4" s="5" t="s">
        <v>6</v>
      </c>
      <c r="HT4" s="5" t="s">
        <v>6</v>
      </c>
      <c r="HU4" s="5" t="s">
        <v>6</v>
      </c>
      <c r="HV4" s="5" t="s">
        <v>6</v>
      </c>
      <c r="HW4" s="5" t="s">
        <v>6</v>
      </c>
      <c r="HX4" s="5" t="s">
        <v>6</v>
      </c>
      <c r="HY4" s="5" t="s">
        <v>6</v>
      </c>
      <c r="HZ4" s="5" t="s">
        <v>6</v>
      </c>
      <c r="IA4" s="5" t="s">
        <v>6</v>
      </c>
      <c r="IB4" s="5" t="s">
        <v>6</v>
      </c>
      <c r="IC4" s="5" t="s">
        <v>6</v>
      </c>
      <c r="ID4" s="5" t="s">
        <v>6</v>
      </c>
      <c r="IE4" s="5" t="s">
        <v>6</v>
      </c>
      <c r="IF4" s="5" t="s">
        <v>6</v>
      </c>
      <c r="IG4" s="5" t="s">
        <v>6</v>
      </c>
      <c r="IH4" s="5" t="s">
        <v>6</v>
      </c>
      <c r="II4" s="5" t="s">
        <v>6</v>
      </c>
      <c r="IJ4" s="5" t="s">
        <v>6</v>
      </c>
      <c r="IK4" s="5" t="s">
        <v>6</v>
      </c>
      <c r="IL4" s="5" t="s">
        <v>6</v>
      </c>
      <c r="IM4" s="5" t="s">
        <v>6</v>
      </c>
      <c r="IN4" s="5" t="s">
        <v>6</v>
      </c>
      <c r="IO4" s="5" t="s">
        <v>6</v>
      </c>
      <c r="IP4" s="5" t="s">
        <v>6</v>
      </c>
      <c r="IQ4" s="5" t="s">
        <v>6</v>
      </c>
      <c r="IR4" s="5" t="s">
        <v>6</v>
      </c>
      <c r="IS4" s="5" t="s">
        <v>6</v>
      </c>
      <c r="IT4" s="5" t="s">
        <v>6</v>
      </c>
      <c r="IU4" s="5" t="s">
        <v>6</v>
      </c>
      <c r="IV4" s="5" t="s">
        <v>6</v>
      </c>
      <c r="IW4" s="5" t="s">
        <v>6</v>
      </c>
      <c r="IX4" s="5" t="s">
        <v>6</v>
      </c>
      <c r="IY4" s="5" t="s">
        <v>6</v>
      </c>
      <c r="IZ4" s="5" t="s">
        <v>6</v>
      </c>
      <c r="JA4" s="5" t="s">
        <v>6</v>
      </c>
      <c r="JB4" s="5" t="s">
        <v>6</v>
      </c>
      <c r="JC4" s="5" t="s">
        <v>6</v>
      </c>
      <c r="JD4" s="5" t="s">
        <v>6</v>
      </c>
      <c r="JE4" s="5" t="s">
        <v>6</v>
      </c>
      <c r="JF4" s="5" t="s">
        <v>6</v>
      </c>
      <c r="JG4" s="5" t="s">
        <v>6</v>
      </c>
      <c r="JH4" s="5" t="s">
        <v>6</v>
      </c>
      <c r="JI4" s="5" t="s">
        <v>6</v>
      </c>
      <c r="JJ4" s="5" t="s">
        <v>6</v>
      </c>
      <c r="JK4" s="5" t="s">
        <v>6</v>
      </c>
      <c r="JL4" s="5" t="s">
        <v>6</v>
      </c>
      <c r="JM4" s="5" t="s">
        <v>6</v>
      </c>
      <c r="JN4" s="5" t="s">
        <v>6</v>
      </c>
      <c r="JO4" s="5" t="s">
        <v>6</v>
      </c>
      <c r="JP4" s="5" t="s">
        <v>6</v>
      </c>
      <c r="JQ4" s="5" t="s">
        <v>6</v>
      </c>
      <c r="JR4" s="5" t="s">
        <v>6</v>
      </c>
      <c r="JS4" s="5" t="s">
        <v>6</v>
      </c>
      <c r="JT4" s="5" t="s">
        <v>6</v>
      </c>
      <c r="JU4" s="5" t="s">
        <v>6</v>
      </c>
      <c r="JV4" s="5" t="s">
        <v>6</v>
      </c>
      <c r="JW4" s="5" t="s">
        <v>6</v>
      </c>
      <c r="JX4" s="5" t="s">
        <v>6</v>
      </c>
      <c r="JY4" s="5" t="s">
        <v>6</v>
      </c>
      <c r="JZ4" s="5" t="s">
        <v>6</v>
      </c>
      <c r="KA4" s="5" t="s">
        <v>6</v>
      </c>
      <c r="KB4" s="5" t="s">
        <v>6</v>
      </c>
      <c r="KC4" s="5" t="s">
        <v>6</v>
      </c>
      <c r="KD4" s="5" t="s">
        <v>6</v>
      </c>
      <c r="KE4" s="5" t="s">
        <v>6</v>
      </c>
      <c r="KF4" s="5" t="s">
        <v>6</v>
      </c>
      <c r="KG4" s="5" t="s">
        <v>6</v>
      </c>
      <c r="KH4" s="5" t="s">
        <v>6</v>
      </c>
      <c r="KI4" s="5" t="s">
        <v>6</v>
      </c>
      <c r="KJ4" s="5" t="s">
        <v>6</v>
      </c>
      <c r="KK4" s="5" t="s">
        <v>6</v>
      </c>
      <c r="KL4" s="5" t="s">
        <v>6</v>
      </c>
      <c r="KM4" s="5" t="s">
        <v>6</v>
      </c>
      <c r="KN4" s="5" t="s">
        <v>6</v>
      </c>
      <c r="KO4" s="5" t="s">
        <v>6</v>
      </c>
      <c r="KP4" s="5" t="s">
        <v>6</v>
      </c>
      <c r="KQ4" s="5" t="s">
        <v>6</v>
      </c>
      <c r="KR4" s="5" t="s">
        <v>6</v>
      </c>
      <c r="KS4" s="5" t="s">
        <v>6</v>
      </c>
      <c r="KT4" s="5" t="s">
        <v>6</v>
      </c>
      <c r="KU4" s="5" t="s">
        <v>6</v>
      </c>
      <c r="KV4" s="5" t="s">
        <v>6</v>
      </c>
      <c r="KW4" s="5" t="s">
        <v>6</v>
      </c>
      <c r="KX4" s="5" t="s">
        <v>6</v>
      </c>
      <c r="KY4" s="5" t="s">
        <v>6</v>
      </c>
      <c r="KZ4" s="5" t="s">
        <v>6</v>
      </c>
      <c r="LA4" s="5" t="s">
        <v>6</v>
      </c>
      <c r="LB4" s="5" t="s">
        <v>6</v>
      </c>
      <c r="LC4" s="5" t="s">
        <v>6</v>
      </c>
      <c r="LD4" s="5" t="s">
        <v>6</v>
      </c>
      <c r="LE4" s="5" t="s">
        <v>6</v>
      </c>
      <c r="LF4" s="5" t="s">
        <v>6</v>
      </c>
      <c r="LG4" s="5" t="s">
        <v>6</v>
      </c>
      <c r="LH4" s="5" t="s">
        <v>6</v>
      </c>
      <c r="LI4" s="5" t="s">
        <v>6</v>
      </c>
      <c r="LJ4" s="5" t="s">
        <v>6</v>
      </c>
      <c r="LK4" s="5" t="s">
        <v>6</v>
      </c>
      <c r="LL4" s="5" t="s">
        <v>6</v>
      </c>
      <c r="LM4" s="5" t="s">
        <v>6</v>
      </c>
      <c r="LN4" s="5" t="s">
        <v>6</v>
      </c>
      <c r="LO4" s="5" t="s">
        <v>6</v>
      </c>
      <c r="LP4" s="5" t="s">
        <v>6</v>
      </c>
      <c r="LQ4" s="5" t="s">
        <v>6</v>
      </c>
      <c r="LR4" s="5" t="s">
        <v>6</v>
      </c>
      <c r="LS4" s="5" t="s">
        <v>6</v>
      </c>
      <c r="LT4" s="5" t="s">
        <v>6</v>
      </c>
      <c r="LU4" s="5" t="s">
        <v>6</v>
      </c>
      <c r="LV4" s="5" t="s">
        <v>6</v>
      </c>
      <c r="LW4" s="5" t="s">
        <v>6</v>
      </c>
      <c r="LX4" s="5" t="s">
        <v>6</v>
      </c>
      <c r="LY4" s="5" t="s">
        <v>6</v>
      </c>
      <c r="LZ4" s="5" t="s">
        <v>6</v>
      </c>
      <c r="MA4" s="5" t="s">
        <v>6</v>
      </c>
      <c r="MB4" s="5" t="s">
        <v>6</v>
      </c>
      <c r="MC4" s="5" t="s">
        <v>6</v>
      </c>
      <c r="MD4" s="5" t="s">
        <v>6</v>
      </c>
      <c r="ME4" s="5" t="s">
        <v>6</v>
      </c>
      <c r="MF4" s="5" t="s">
        <v>6</v>
      </c>
      <c r="MG4" s="5" t="s">
        <v>6</v>
      </c>
      <c r="MH4" s="5" t="s">
        <v>6</v>
      </c>
      <c r="MI4" s="5" t="s">
        <v>6</v>
      </c>
      <c r="MJ4" s="5" t="s">
        <v>6</v>
      </c>
      <c r="MK4" s="5" t="s">
        <v>6</v>
      </c>
      <c r="ML4" s="5" t="s">
        <v>6</v>
      </c>
      <c r="MM4" s="5" t="s">
        <v>6</v>
      </c>
      <c r="MN4" s="5" t="s">
        <v>6</v>
      </c>
      <c r="MO4" s="5" t="s">
        <v>6</v>
      </c>
      <c r="MP4" s="5" t="s">
        <v>6</v>
      </c>
      <c r="MQ4" s="5" t="s">
        <v>6</v>
      </c>
      <c r="MR4" s="5" t="s">
        <v>6</v>
      </c>
      <c r="MS4" s="5" t="s">
        <v>6</v>
      </c>
      <c r="MT4" s="5" t="s">
        <v>6</v>
      </c>
      <c r="MU4" s="5" t="s">
        <v>6</v>
      </c>
      <c r="MV4" s="5" t="s">
        <v>6</v>
      </c>
      <c r="MW4" s="5" t="s">
        <v>6</v>
      </c>
      <c r="MX4" s="5" t="s">
        <v>6</v>
      </c>
      <c r="MY4" s="5" t="s">
        <v>6</v>
      </c>
      <c r="MZ4" s="5" t="s">
        <v>6</v>
      </c>
      <c r="NA4" s="5" t="s">
        <v>6</v>
      </c>
      <c r="NB4" s="5" t="s">
        <v>6</v>
      </c>
      <c r="NC4" s="5" t="s">
        <v>6</v>
      </c>
      <c r="ND4" s="5" t="s">
        <v>6</v>
      </c>
      <c r="NE4" s="5" t="s">
        <v>6</v>
      </c>
      <c r="NF4" s="5" t="s">
        <v>6</v>
      </c>
      <c r="NG4" s="5" t="s">
        <v>6</v>
      </c>
      <c r="NH4" s="5" t="s">
        <v>6</v>
      </c>
      <c r="NI4" s="5" t="s">
        <v>6</v>
      </c>
      <c r="NJ4" s="5" t="s">
        <v>6</v>
      </c>
      <c r="NK4" s="5" t="s">
        <v>6</v>
      </c>
      <c r="NL4" s="5" t="s">
        <v>6</v>
      </c>
      <c r="NM4" s="5" t="s">
        <v>6</v>
      </c>
      <c r="NN4" s="5" t="s">
        <v>6</v>
      </c>
      <c r="NO4" s="5" t="s">
        <v>6</v>
      </c>
      <c r="NP4" s="5" t="s">
        <v>6</v>
      </c>
      <c r="NQ4" s="5" t="s">
        <v>6</v>
      </c>
      <c r="NR4" s="5" t="s">
        <v>6</v>
      </c>
      <c r="NS4" s="5" t="s">
        <v>6</v>
      </c>
      <c r="NT4" s="5" t="s">
        <v>6</v>
      </c>
      <c r="NU4" s="5" t="s">
        <v>6</v>
      </c>
      <c r="NV4" s="5" t="s">
        <v>6</v>
      </c>
      <c r="NW4" s="5" t="s">
        <v>6</v>
      </c>
      <c r="NX4" s="5" t="s">
        <v>6</v>
      </c>
      <c r="NY4" s="5" t="s">
        <v>6</v>
      </c>
      <c r="NZ4" s="5" t="s">
        <v>6</v>
      </c>
      <c r="OA4" s="5" t="s">
        <v>6</v>
      </c>
      <c r="OB4" s="5" t="s">
        <v>6</v>
      </c>
      <c r="OC4" s="5" t="s">
        <v>6</v>
      </c>
      <c r="OD4" s="5" t="s">
        <v>6</v>
      </c>
      <c r="OE4" s="5" t="s">
        <v>6</v>
      </c>
      <c r="OF4" s="5" t="s">
        <v>6</v>
      </c>
      <c r="OG4" s="5" t="s">
        <v>6</v>
      </c>
      <c r="OH4" s="5" t="s">
        <v>6</v>
      </c>
      <c r="OI4" s="5" t="s">
        <v>6</v>
      </c>
      <c r="OJ4" s="5" t="s">
        <v>6</v>
      </c>
      <c r="OK4" s="5" t="s">
        <v>6</v>
      </c>
      <c r="OL4" s="5" t="s">
        <v>6</v>
      </c>
      <c r="OM4" s="5" t="s">
        <v>6</v>
      </c>
      <c r="ON4" s="5" t="s">
        <v>6</v>
      </c>
      <c r="OO4" s="5" t="s">
        <v>6</v>
      </c>
      <c r="OP4" s="5" t="s">
        <v>6</v>
      </c>
      <c r="OQ4" s="5" t="s">
        <v>6</v>
      </c>
      <c r="OR4" s="5" t="s">
        <v>6</v>
      </c>
      <c r="OS4" s="5" t="s">
        <v>6</v>
      </c>
      <c r="OT4" s="5" t="s">
        <v>6</v>
      </c>
      <c r="OU4" s="5" t="s">
        <v>6</v>
      </c>
      <c r="OV4" s="5" t="s">
        <v>6</v>
      </c>
      <c r="OW4" s="5" t="s">
        <v>6</v>
      </c>
      <c r="OX4" s="5" t="s">
        <v>6</v>
      </c>
      <c r="OY4" s="5" t="s">
        <v>6</v>
      </c>
      <c r="OZ4" s="5" t="s">
        <v>6</v>
      </c>
      <c r="PA4" s="5" t="s">
        <v>6</v>
      </c>
      <c r="PB4" s="5" t="s">
        <v>6</v>
      </c>
      <c r="PC4" s="5" t="s">
        <v>6</v>
      </c>
      <c r="PD4" s="5" t="s">
        <v>6</v>
      </c>
      <c r="PE4" s="5" t="s">
        <v>6</v>
      </c>
      <c r="PF4" s="5" t="s">
        <v>6</v>
      </c>
      <c r="PG4" s="5" t="s">
        <v>6</v>
      </c>
      <c r="PH4" s="5" t="s">
        <v>6</v>
      </c>
      <c r="PI4" s="5" t="s">
        <v>6</v>
      </c>
      <c r="PJ4" s="5" t="s">
        <v>6</v>
      </c>
      <c r="PK4" s="5" t="s">
        <v>6</v>
      </c>
      <c r="PL4" s="5" t="s">
        <v>6</v>
      </c>
      <c r="PM4" s="5" t="s">
        <v>6</v>
      </c>
      <c r="PN4" s="5" t="s">
        <v>6</v>
      </c>
      <c r="PO4" s="5" t="s">
        <v>6</v>
      </c>
      <c r="PP4" s="5" t="s">
        <v>6</v>
      </c>
      <c r="PQ4" s="5" t="s">
        <v>6</v>
      </c>
      <c r="PR4" s="5" t="s">
        <v>6</v>
      </c>
      <c r="PS4" s="5" t="s">
        <v>6</v>
      </c>
      <c r="PT4" s="5" t="s">
        <v>6</v>
      </c>
      <c r="PU4" s="5" t="s">
        <v>6</v>
      </c>
      <c r="PV4" s="5" t="s">
        <v>6</v>
      </c>
      <c r="PW4" s="5" t="s">
        <v>6</v>
      </c>
      <c r="PX4" s="5" t="s">
        <v>6</v>
      </c>
      <c r="PY4" s="5" t="s">
        <v>6</v>
      </c>
      <c r="PZ4" s="5" t="s">
        <v>6</v>
      </c>
      <c r="QA4" s="5" t="s">
        <v>6</v>
      </c>
      <c r="QB4" s="5" t="s">
        <v>6</v>
      </c>
      <c r="QC4" s="5" t="s">
        <v>6</v>
      </c>
      <c r="QD4" s="5" t="s">
        <v>6</v>
      </c>
      <c r="QE4" s="5" t="s">
        <v>6</v>
      </c>
      <c r="QF4" s="5" t="s">
        <v>6</v>
      </c>
      <c r="QG4" s="5" t="s">
        <v>6</v>
      </c>
      <c r="QH4" s="5" t="s">
        <v>6</v>
      </c>
      <c r="QI4" s="5" t="s">
        <v>6</v>
      </c>
      <c r="QJ4" s="5" t="s">
        <v>6</v>
      </c>
      <c r="QK4" s="5" t="s">
        <v>6</v>
      </c>
      <c r="QL4" s="5" t="s">
        <v>6</v>
      </c>
      <c r="QM4" s="5" t="s">
        <v>6</v>
      </c>
      <c r="QN4" s="5" t="s">
        <v>6</v>
      </c>
      <c r="QO4" s="5" t="s">
        <v>6</v>
      </c>
      <c r="QP4" s="5" t="s">
        <v>6</v>
      </c>
      <c r="QQ4" s="5" t="s">
        <v>6</v>
      </c>
      <c r="QR4" s="5" t="s">
        <v>6</v>
      </c>
      <c r="QS4" s="5" t="s">
        <v>6</v>
      </c>
      <c r="QT4" s="5" t="s">
        <v>6</v>
      </c>
      <c r="QU4" s="5" t="s">
        <v>6</v>
      </c>
      <c r="QV4" s="5" t="s">
        <v>6</v>
      </c>
      <c r="QW4" s="5" t="s">
        <v>6</v>
      </c>
      <c r="QX4" s="5" t="s">
        <v>6</v>
      </c>
      <c r="QY4" s="5" t="s">
        <v>6</v>
      </c>
      <c r="QZ4" s="5" t="s">
        <v>6</v>
      </c>
      <c r="RA4" s="5" t="s">
        <v>6</v>
      </c>
      <c r="RB4" s="5" t="s">
        <v>6</v>
      </c>
      <c r="RC4" s="5" t="s">
        <v>6</v>
      </c>
      <c r="RD4" s="5" t="s">
        <v>6</v>
      </c>
      <c r="RE4" s="5" t="s">
        <v>6</v>
      </c>
      <c r="RF4" s="5" t="s">
        <v>6</v>
      </c>
      <c r="RG4" s="5" t="s">
        <v>6</v>
      </c>
      <c r="RH4" s="5" t="s">
        <v>6</v>
      </c>
      <c r="RI4" s="5" t="s">
        <v>6</v>
      </c>
      <c r="RJ4" s="5" t="s">
        <v>6</v>
      </c>
      <c r="RK4" s="5" t="s">
        <v>6</v>
      </c>
      <c r="RL4" s="5" t="s">
        <v>6</v>
      </c>
      <c r="RM4" s="5" t="s">
        <v>6</v>
      </c>
      <c r="RN4" s="5" t="s">
        <v>6</v>
      </c>
      <c r="RO4" s="5" t="s">
        <v>6</v>
      </c>
      <c r="RP4" s="5" t="s">
        <v>6</v>
      </c>
      <c r="RQ4" s="5" t="s">
        <v>6</v>
      </c>
      <c r="RR4" s="5" t="s">
        <v>6</v>
      </c>
      <c r="RS4" s="5" t="s">
        <v>6</v>
      </c>
      <c r="RT4" s="5" t="s">
        <v>6</v>
      </c>
      <c r="RU4" s="5" t="s">
        <v>6</v>
      </c>
      <c r="RV4" s="5" t="s">
        <v>6</v>
      </c>
      <c r="RW4" s="5" t="s">
        <v>6</v>
      </c>
      <c r="RX4" s="5" t="s">
        <v>6</v>
      </c>
      <c r="RY4" s="5" t="s">
        <v>6</v>
      </c>
      <c r="RZ4" s="5" t="s">
        <v>6</v>
      </c>
      <c r="SA4" s="5" t="s">
        <v>6</v>
      </c>
      <c r="SB4" s="5" t="s">
        <v>6</v>
      </c>
      <c r="SC4" s="5" t="s">
        <v>6</v>
      </c>
      <c r="SD4" s="5" t="s">
        <v>6</v>
      </c>
      <c r="SE4" s="5" t="s">
        <v>6</v>
      </c>
      <c r="SF4" s="5" t="s">
        <v>6</v>
      </c>
      <c r="SG4" s="5" t="s">
        <v>6</v>
      </c>
      <c r="SH4" s="5" t="s">
        <v>6</v>
      </c>
      <c r="SI4" s="5" t="s">
        <v>6</v>
      </c>
      <c r="SJ4" s="5" t="s">
        <v>6</v>
      </c>
      <c r="SK4" s="5" t="s">
        <v>6</v>
      </c>
      <c r="SL4" s="5" t="s">
        <v>6</v>
      </c>
      <c r="SM4" s="5" t="s">
        <v>6</v>
      </c>
      <c r="SN4" s="5" t="s">
        <v>6</v>
      </c>
      <c r="SO4" s="5" t="s">
        <v>6</v>
      </c>
      <c r="SP4" s="5" t="s">
        <v>6</v>
      </c>
      <c r="SQ4" s="5" t="s">
        <v>6</v>
      </c>
      <c r="SR4" s="5" t="s">
        <v>6</v>
      </c>
      <c r="SS4" s="5" t="s">
        <v>6</v>
      </c>
      <c r="ST4" s="5" t="s">
        <v>6</v>
      </c>
      <c r="SU4" s="5" t="s">
        <v>6</v>
      </c>
      <c r="SV4" s="5" t="s">
        <v>6</v>
      </c>
      <c r="SW4" s="5" t="s">
        <v>6</v>
      </c>
      <c r="SX4" s="5" t="s">
        <v>6</v>
      </c>
      <c r="SY4" s="5" t="s">
        <v>6</v>
      </c>
      <c r="SZ4" s="5" t="s">
        <v>6</v>
      </c>
      <c r="TA4" s="5" t="s">
        <v>6</v>
      </c>
      <c r="TB4" s="5" t="s">
        <v>6</v>
      </c>
      <c r="TC4" s="5" t="s">
        <v>6</v>
      </c>
      <c r="TD4" s="5" t="s">
        <v>6</v>
      </c>
      <c r="TE4" s="5" t="s">
        <v>6</v>
      </c>
      <c r="TF4" s="5" t="s">
        <v>6</v>
      </c>
      <c r="TG4" s="5" t="s">
        <v>6</v>
      </c>
      <c r="TH4" s="5" t="s">
        <v>6</v>
      </c>
      <c r="TI4" s="5" t="s">
        <v>6</v>
      </c>
      <c r="TJ4" s="5" t="s">
        <v>6</v>
      </c>
      <c r="TK4" s="5" t="s">
        <v>6</v>
      </c>
      <c r="TL4" s="5" t="s">
        <v>6</v>
      </c>
      <c r="TM4" s="5" t="s">
        <v>6</v>
      </c>
      <c r="TN4" s="5" t="s">
        <v>6</v>
      </c>
      <c r="TO4" s="5" t="s">
        <v>6</v>
      </c>
      <c r="TP4" s="5" t="s">
        <v>6</v>
      </c>
      <c r="TQ4" s="5" t="s">
        <v>6</v>
      </c>
      <c r="TR4" s="5" t="s">
        <v>6</v>
      </c>
      <c r="TS4" s="5" t="s">
        <v>6</v>
      </c>
      <c r="TT4" s="5" t="s">
        <v>6</v>
      </c>
      <c r="TU4" s="5" t="s">
        <v>6</v>
      </c>
      <c r="TV4" s="5" t="s">
        <v>6</v>
      </c>
      <c r="TW4" s="5" t="s">
        <v>6</v>
      </c>
      <c r="TX4" s="5" t="s">
        <v>6</v>
      </c>
      <c r="TY4" s="5" t="s">
        <v>6</v>
      </c>
      <c r="TZ4" s="5" t="s">
        <v>6</v>
      </c>
      <c r="UA4" s="5" t="s">
        <v>6</v>
      </c>
      <c r="UB4" s="5" t="s">
        <v>6</v>
      </c>
      <c r="UC4" s="5" t="s">
        <v>6</v>
      </c>
      <c r="UD4" s="5" t="s">
        <v>6</v>
      </c>
      <c r="UE4" s="5" t="s">
        <v>6</v>
      </c>
      <c r="UF4" s="5" t="s">
        <v>6</v>
      </c>
      <c r="UG4" s="5" t="s">
        <v>6</v>
      </c>
      <c r="UH4" s="5" t="s">
        <v>6</v>
      </c>
      <c r="UI4" s="5" t="s">
        <v>6</v>
      </c>
      <c r="UJ4" s="5" t="s">
        <v>6</v>
      </c>
      <c r="UK4" s="5" t="s">
        <v>6</v>
      </c>
      <c r="UL4" s="5" t="s">
        <v>6</v>
      </c>
      <c r="UM4" s="5" t="s">
        <v>6</v>
      </c>
      <c r="UN4" s="5" t="s">
        <v>6</v>
      </c>
      <c r="UO4" s="5" t="s">
        <v>6</v>
      </c>
      <c r="UP4" s="5" t="s">
        <v>6</v>
      </c>
      <c r="UQ4" s="5" t="s">
        <v>6</v>
      </c>
      <c r="UR4" s="5" t="s">
        <v>6</v>
      </c>
      <c r="US4" s="5" t="s">
        <v>6</v>
      </c>
      <c r="UT4" s="5" t="s">
        <v>6</v>
      </c>
      <c r="UU4" s="5" t="s">
        <v>6</v>
      </c>
      <c r="UV4" s="5" t="s">
        <v>6</v>
      </c>
      <c r="UW4" s="5" t="s">
        <v>6</v>
      </c>
      <c r="UX4" s="5" t="s">
        <v>6</v>
      </c>
      <c r="UY4" s="5" t="s">
        <v>6</v>
      </c>
      <c r="UZ4" s="5" t="s">
        <v>6</v>
      </c>
      <c r="VA4" s="5" t="s">
        <v>6</v>
      </c>
      <c r="VB4" s="5" t="s">
        <v>6</v>
      </c>
      <c r="VC4" s="5" t="s">
        <v>6</v>
      </c>
      <c r="VD4" s="5" t="s">
        <v>6</v>
      </c>
      <c r="VE4" s="5" t="s">
        <v>6</v>
      </c>
      <c r="VF4" s="5" t="s">
        <v>6</v>
      </c>
      <c r="VG4" s="5" t="s">
        <v>6</v>
      </c>
      <c r="VH4" s="5" t="s">
        <v>6</v>
      </c>
      <c r="VI4" s="5" t="s">
        <v>6</v>
      </c>
      <c r="VJ4" s="5" t="s">
        <v>6</v>
      </c>
      <c r="VK4" s="5" t="s">
        <v>6</v>
      </c>
      <c r="VL4" s="5" t="s">
        <v>6</v>
      </c>
      <c r="VM4" s="5" t="s">
        <v>6</v>
      </c>
      <c r="VN4" s="5" t="s">
        <v>6</v>
      </c>
      <c r="VO4" s="5" t="s">
        <v>6</v>
      </c>
      <c r="VP4" s="5" t="s">
        <v>6</v>
      </c>
      <c r="VQ4" s="5" t="s">
        <v>6</v>
      </c>
      <c r="VR4" s="5" t="s">
        <v>6</v>
      </c>
      <c r="VS4" s="5" t="s">
        <v>6</v>
      </c>
      <c r="VT4" s="5" t="s">
        <v>6</v>
      </c>
      <c r="VU4" s="5" t="s">
        <v>6</v>
      </c>
      <c r="VV4" s="5" t="s">
        <v>6</v>
      </c>
      <c r="VW4" s="5" t="s">
        <v>6</v>
      </c>
      <c r="VX4" s="5" t="s">
        <v>6</v>
      </c>
      <c r="VY4" s="5" t="s">
        <v>6</v>
      </c>
      <c r="VZ4" s="5" t="s">
        <v>6</v>
      </c>
      <c r="WA4" s="5" t="s">
        <v>6</v>
      </c>
      <c r="WB4" s="5" t="s">
        <v>6</v>
      </c>
      <c r="WC4" s="5" t="s">
        <v>6</v>
      </c>
      <c r="WD4" s="5" t="s">
        <v>6</v>
      </c>
      <c r="WE4" s="5" t="s">
        <v>6</v>
      </c>
      <c r="WF4" s="5" t="s">
        <v>6</v>
      </c>
      <c r="WG4" s="5" t="s">
        <v>6</v>
      </c>
      <c r="WH4" s="5" t="s">
        <v>6</v>
      </c>
      <c r="WI4" s="5" t="s">
        <v>6</v>
      </c>
      <c r="WJ4" s="5" t="s">
        <v>6</v>
      </c>
      <c r="WK4" s="5" t="s">
        <v>6</v>
      </c>
      <c r="WL4" s="5" t="s">
        <v>6</v>
      </c>
      <c r="WM4" s="5" t="s">
        <v>6</v>
      </c>
      <c r="WN4" s="5" t="s">
        <v>6</v>
      </c>
      <c r="WO4" s="5" t="s">
        <v>6</v>
      </c>
      <c r="WP4" s="5" t="s">
        <v>6</v>
      </c>
      <c r="WQ4" s="5" t="s">
        <v>6</v>
      </c>
      <c r="WR4" s="5" t="s">
        <v>6</v>
      </c>
      <c r="WS4" s="5" t="s">
        <v>6</v>
      </c>
      <c r="WT4" s="5" t="s">
        <v>6</v>
      </c>
      <c r="WU4" s="5" t="s">
        <v>6</v>
      </c>
      <c r="WV4" s="5" t="s">
        <v>6</v>
      </c>
      <c r="WW4" s="5" t="s">
        <v>6</v>
      </c>
      <c r="WX4" s="5" t="s">
        <v>6</v>
      </c>
      <c r="WY4" s="5" t="s">
        <v>6</v>
      </c>
      <c r="WZ4" s="5" t="s">
        <v>6</v>
      </c>
      <c r="XA4" s="5" t="s">
        <v>6</v>
      </c>
      <c r="XB4" s="5" t="s">
        <v>6</v>
      </c>
      <c r="XC4" s="5" t="s">
        <v>6</v>
      </c>
      <c r="XD4" s="5" t="s">
        <v>6</v>
      </c>
      <c r="XE4" s="5" t="s">
        <v>6</v>
      </c>
      <c r="XF4" s="5" t="s">
        <v>6</v>
      </c>
      <c r="XG4" s="5" t="s">
        <v>6</v>
      </c>
      <c r="XH4" s="5" t="s">
        <v>6</v>
      </c>
      <c r="XI4" s="5" t="s">
        <v>6</v>
      </c>
      <c r="XJ4" s="5" t="s">
        <v>6</v>
      </c>
      <c r="XK4" s="5" t="s">
        <v>6</v>
      </c>
      <c r="XL4" s="5" t="s">
        <v>6</v>
      </c>
      <c r="XM4" s="5" t="s">
        <v>6</v>
      </c>
      <c r="XN4" s="5" t="s">
        <v>6</v>
      </c>
      <c r="XO4" s="5" t="s">
        <v>6</v>
      </c>
      <c r="XP4" s="5" t="s">
        <v>6</v>
      </c>
      <c r="XQ4" s="5" t="s">
        <v>6</v>
      </c>
      <c r="XR4" s="5" t="s">
        <v>6</v>
      </c>
      <c r="XS4" s="5" t="s">
        <v>6</v>
      </c>
      <c r="XT4" s="5" t="s">
        <v>6</v>
      </c>
      <c r="XU4" s="5" t="s">
        <v>6</v>
      </c>
      <c r="XV4" s="5" t="s">
        <v>6</v>
      </c>
      <c r="XW4" s="5" t="s">
        <v>6</v>
      </c>
      <c r="XX4" s="5" t="s">
        <v>6</v>
      </c>
      <c r="XY4" s="5" t="s">
        <v>6</v>
      </c>
      <c r="XZ4" s="5" t="s">
        <v>6</v>
      </c>
      <c r="YA4" s="5" t="s">
        <v>6</v>
      </c>
      <c r="YB4" s="5" t="s">
        <v>6</v>
      </c>
      <c r="YC4" s="5" t="s">
        <v>6</v>
      </c>
      <c r="YD4" s="5" t="s">
        <v>6</v>
      </c>
      <c r="YE4" s="5" t="s">
        <v>6</v>
      </c>
      <c r="YF4" s="5" t="s">
        <v>6</v>
      </c>
      <c r="YG4" s="5" t="s">
        <v>6</v>
      </c>
      <c r="YH4" s="5" t="s">
        <v>6</v>
      </c>
      <c r="YI4" s="5" t="s">
        <v>6</v>
      </c>
      <c r="YJ4" s="5" t="s">
        <v>6</v>
      </c>
      <c r="YK4" s="5" t="s">
        <v>6</v>
      </c>
      <c r="YL4" s="5" t="s">
        <v>6</v>
      </c>
      <c r="YM4" s="5" t="s">
        <v>6</v>
      </c>
      <c r="YN4" s="5" t="s">
        <v>6</v>
      </c>
      <c r="YO4" s="5" t="s">
        <v>6</v>
      </c>
      <c r="YP4" s="5" t="s">
        <v>6</v>
      </c>
      <c r="YQ4" s="5" t="s">
        <v>6</v>
      </c>
      <c r="YR4" s="5" t="s">
        <v>6</v>
      </c>
      <c r="YS4" s="5" t="s">
        <v>6</v>
      </c>
      <c r="YT4" s="5" t="s">
        <v>6</v>
      </c>
      <c r="YU4" s="5" t="s">
        <v>6</v>
      </c>
      <c r="YV4" s="5" t="s">
        <v>6</v>
      </c>
      <c r="YW4" s="5" t="s">
        <v>6</v>
      </c>
      <c r="YX4" s="5" t="s">
        <v>6</v>
      </c>
      <c r="YY4" s="5" t="s">
        <v>6</v>
      </c>
      <c r="YZ4" s="5" t="s">
        <v>6</v>
      </c>
      <c r="ZA4" s="5" t="s">
        <v>6</v>
      </c>
      <c r="ZB4" s="5" t="s">
        <v>6</v>
      </c>
      <c r="ZC4" s="5" t="s">
        <v>6</v>
      </c>
      <c r="ZD4" s="5" t="s">
        <v>6</v>
      </c>
      <c r="ZE4" s="5" t="s">
        <v>6</v>
      </c>
      <c r="ZF4" s="5" t="s">
        <v>6</v>
      </c>
      <c r="ZG4" s="5" t="s">
        <v>6</v>
      </c>
      <c r="ZH4" s="5" t="s">
        <v>6</v>
      </c>
      <c r="ZI4" s="5" t="s">
        <v>6</v>
      </c>
      <c r="ZJ4" s="5" t="s">
        <v>6</v>
      </c>
      <c r="ZK4" s="5" t="s">
        <v>6</v>
      </c>
      <c r="ZL4" s="5" t="s">
        <v>6</v>
      </c>
      <c r="ZM4" s="5" t="s">
        <v>6</v>
      </c>
      <c r="ZN4" s="5" t="s">
        <v>6</v>
      </c>
      <c r="ZO4" s="5" t="s">
        <v>6</v>
      </c>
      <c r="ZP4" s="5" t="s">
        <v>6</v>
      </c>
      <c r="ZQ4" s="5" t="s">
        <v>6</v>
      </c>
      <c r="ZR4" s="5" t="s">
        <v>6</v>
      </c>
      <c r="ZS4" s="5" t="s">
        <v>6</v>
      </c>
      <c r="ZT4" s="5" t="s">
        <v>6</v>
      </c>
      <c r="ZU4" s="5" t="s">
        <v>6</v>
      </c>
      <c r="ZV4" s="5" t="s">
        <v>6</v>
      </c>
    </row>
    <row r="5" spans="1:698" ht="30" x14ac:dyDescent="0.25">
      <c r="A5" s="3" t="s">
        <v>2233</v>
      </c>
      <c r="B5" s="5" t="s">
        <v>6</v>
      </c>
      <c r="C5" s="5" t="s">
        <v>6</v>
      </c>
      <c r="D5" s="5" t="s">
        <v>6</v>
      </c>
      <c r="E5" s="5" t="s">
        <v>6</v>
      </c>
      <c r="F5" s="8">
        <v>1468</v>
      </c>
      <c r="G5" s="8">
        <v>2985</v>
      </c>
      <c r="H5" s="8">
        <v>869</v>
      </c>
      <c r="I5" s="8">
        <v>1370</v>
      </c>
      <c r="J5" s="8">
        <v>2223</v>
      </c>
      <c r="K5" s="8">
        <v>2235</v>
      </c>
      <c r="L5" s="8">
        <v>1292</v>
      </c>
      <c r="M5" s="8">
        <v>1354</v>
      </c>
      <c r="N5" s="8">
        <v>1643</v>
      </c>
      <c r="O5" s="8">
        <v>1972</v>
      </c>
      <c r="P5" s="8">
        <v>1439</v>
      </c>
      <c r="Q5" s="8">
        <v>1941</v>
      </c>
      <c r="R5" s="8">
        <v>731</v>
      </c>
      <c r="S5" s="8">
        <v>141</v>
      </c>
      <c r="T5" s="8">
        <v>350</v>
      </c>
      <c r="U5" s="8">
        <v>313</v>
      </c>
      <c r="V5" s="8">
        <v>313</v>
      </c>
      <c r="W5" s="8">
        <v>378</v>
      </c>
      <c r="X5" s="8">
        <v>338</v>
      </c>
      <c r="Y5" s="8">
        <v>346</v>
      </c>
      <c r="Z5" s="8">
        <v>109</v>
      </c>
      <c r="AA5" s="8">
        <v>360</v>
      </c>
      <c r="AB5" s="8">
        <v>1594</v>
      </c>
      <c r="AC5" s="8">
        <v>254</v>
      </c>
      <c r="AD5" s="8">
        <v>365</v>
      </c>
      <c r="AE5" s="8">
        <v>58</v>
      </c>
      <c r="AF5" s="8">
        <v>490</v>
      </c>
      <c r="AG5" s="8">
        <v>396</v>
      </c>
      <c r="AH5" s="8">
        <v>667</v>
      </c>
      <c r="AI5" s="8">
        <v>994</v>
      </c>
      <c r="AJ5" s="8">
        <v>208</v>
      </c>
      <c r="AK5" s="8">
        <v>347</v>
      </c>
      <c r="AL5" s="8">
        <v>1295</v>
      </c>
      <c r="AM5" s="8">
        <v>260</v>
      </c>
      <c r="AN5" s="8">
        <v>430</v>
      </c>
      <c r="AO5" s="8">
        <v>466</v>
      </c>
      <c r="AP5" s="8">
        <v>51</v>
      </c>
      <c r="AQ5" s="8">
        <v>665</v>
      </c>
      <c r="AR5" s="8">
        <v>571</v>
      </c>
      <c r="AS5" s="8">
        <v>233</v>
      </c>
      <c r="AT5" s="8">
        <v>66</v>
      </c>
      <c r="AU5" s="8">
        <v>208</v>
      </c>
      <c r="AV5" s="8">
        <v>1532</v>
      </c>
      <c r="AW5" s="8">
        <v>1039</v>
      </c>
      <c r="AX5" s="8">
        <v>133</v>
      </c>
      <c r="AY5" s="8">
        <v>294</v>
      </c>
      <c r="AZ5" s="8">
        <v>391</v>
      </c>
      <c r="BA5" s="8">
        <v>1413</v>
      </c>
      <c r="BB5" s="8">
        <v>538</v>
      </c>
      <c r="BC5" s="8">
        <v>217</v>
      </c>
      <c r="BD5" s="8">
        <v>114</v>
      </c>
      <c r="BE5" s="8">
        <v>954</v>
      </c>
      <c r="BF5" s="8">
        <v>130</v>
      </c>
      <c r="BG5" s="8">
        <v>405</v>
      </c>
      <c r="BH5" s="8">
        <v>257</v>
      </c>
      <c r="BI5" s="8">
        <v>511</v>
      </c>
      <c r="BJ5" s="8">
        <v>0</v>
      </c>
      <c r="BK5" s="8">
        <v>0</v>
      </c>
      <c r="BL5" s="8">
        <v>545</v>
      </c>
      <c r="BM5" s="8">
        <v>931</v>
      </c>
      <c r="BN5" s="8">
        <v>535</v>
      </c>
      <c r="BO5" s="8">
        <v>402</v>
      </c>
      <c r="BP5" s="8">
        <v>318</v>
      </c>
      <c r="BQ5" s="8">
        <v>644</v>
      </c>
      <c r="BR5" s="8">
        <v>545</v>
      </c>
      <c r="BS5" s="8">
        <v>116</v>
      </c>
      <c r="BT5" s="8">
        <v>507</v>
      </c>
      <c r="BU5" s="8">
        <v>603</v>
      </c>
      <c r="BV5" s="8">
        <v>507</v>
      </c>
      <c r="BW5" s="8">
        <v>285</v>
      </c>
      <c r="BX5" s="8">
        <v>237</v>
      </c>
      <c r="BY5" s="8">
        <v>182</v>
      </c>
      <c r="BZ5" s="8">
        <v>1434</v>
      </c>
      <c r="CA5" s="8">
        <v>551</v>
      </c>
      <c r="CB5" s="8">
        <v>107</v>
      </c>
      <c r="CC5" s="8">
        <v>804</v>
      </c>
      <c r="CD5" s="8">
        <v>515</v>
      </c>
      <c r="CE5" s="8">
        <v>468</v>
      </c>
      <c r="CF5" s="8">
        <v>925</v>
      </c>
      <c r="CG5" s="8">
        <v>352</v>
      </c>
      <c r="CH5" s="8">
        <v>185</v>
      </c>
      <c r="CI5" s="8">
        <v>1215</v>
      </c>
      <c r="CJ5" s="8">
        <v>345</v>
      </c>
      <c r="CK5" s="8">
        <v>603</v>
      </c>
      <c r="CL5" s="8">
        <v>447</v>
      </c>
      <c r="CM5" s="8">
        <v>717</v>
      </c>
      <c r="CN5" s="8">
        <v>519</v>
      </c>
      <c r="CO5" s="8">
        <v>1433</v>
      </c>
      <c r="CP5" s="8">
        <v>1030</v>
      </c>
      <c r="CQ5" s="8">
        <v>70</v>
      </c>
      <c r="CR5" s="8">
        <v>940</v>
      </c>
      <c r="CS5" s="8">
        <v>848</v>
      </c>
      <c r="CT5" s="8">
        <v>237</v>
      </c>
      <c r="CU5" s="8">
        <v>406</v>
      </c>
      <c r="CV5" s="8">
        <v>382</v>
      </c>
      <c r="CW5" s="8">
        <v>560</v>
      </c>
      <c r="CX5" s="8">
        <v>486</v>
      </c>
      <c r="CY5" s="8">
        <v>545</v>
      </c>
      <c r="CZ5" s="8">
        <v>868</v>
      </c>
      <c r="DA5" s="8">
        <v>1522</v>
      </c>
      <c r="DB5" s="8">
        <v>1539</v>
      </c>
      <c r="DC5" s="8">
        <v>1769</v>
      </c>
      <c r="DD5" s="8">
        <v>1070</v>
      </c>
      <c r="DE5" s="8">
        <v>9211</v>
      </c>
      <c r="DF5" s="8">
        <v>1978</v>
      </c>
      <c r="DG5" s="8">
        <v>1364</v>
      </c>
      <c r="DH5" s="8">
        <v>1997</v>
      </c>
      <c r="DI5" s="8">
        <v>1520</v>
      </c>
      <c r="DJ5" s="8">
        <v>2459</v>
      </c>
      <c r="DK5" s="8">
        <v>0</v>
      </c>
      <c r="DL5" s="8">
        <v>1300</v>
      </c>
      <c r="DM5" s="8">
        <v>518</v>
      </c>
      <c r="DN5" s="8">
        <v>607</v>
      </c>
      <c r="DO5" s="8">
        <v>600</v>
      </c>
      <c r="DP5" s="8">
        <v>625</v>
      </c>
      <c r="DQ5" s="8">
        <v>725</v>
      </c>
      <c r="DR5" s="8">
        <v>800</v>
      </c>
      <c r="DS5" s="8">
        <v>175</v>
      </c>
      <c r="DT5" s="8">
        <v>369</v>
      </c>
      <c r="DU5" s="8">
        <v>536</v>
      </c>
      <c r="DV5" s="8">
        <v>1350</v>
      </c>
      <c r="DW5" s="8">
        <v>734</v>
      </c>
      <c r="DX5" s="8">
        <v>301</v>
      </c>
      <c r="DY5" s="8">
        <v>390</v>
      </c>
      <c r="DZ5" s="8">
        <v>400</v>
      </c>
      <c r="EA5" s="8">
        <v>650</v>
      </c>
      <c r="EB5" s="8">
        <v>190</v>
      </c>
      <c r="EC5" s="8">
        <v>600</v>
      </c>
      <c r="ED5" s="8">
        <v>1250</v>
      </c>
      <c r="EE5" s="8">
        <v>275</v>
      </c>
      <c r="EF5" s="8">
        <v>715</v>
      </c>
      <c r="EG5" s="8">
        <v>587</v>
      </c>
      <c r="EH5" s="8">
        <v>386</v>
      </c>
      <c r="EI5" s="8">
        <v>178</v>
      </c>
      <c r="EJ5" s="8">
        <v>400</v>
      </c>
      <c r="EK5" s="8">
        <v>226</v>
      </c>
      <c r="EL5" s="8">
        <v>450</v>
      </c>
      <c r="EM5" s="8">
        <v>270</v>
      </c>
      <c r="EN5" s="8">
        <v>343</v>
      </c>
      <c r="EO5" s="8">
        <v>519</v>
      </c>
      <c r="EP5" s="8">
        <v>247</v>
      </c>
      <c r="EQ5" s="8">
        <v>390</v>
      </c>
      <c r="ER5" s="8">
        <v>142</v>
      </c>
      <c r="ES5" s="8">
        <v>427</v>
      </c>
      <c r="ET5" s="8">
        <v>400</v>
      </c>
      <c r="EU5" s="8">
        <v>550</v>
      </c>
      <c r="EV5" s="8">
        <v>1008</v>
      </c>
      <c r="EW5" s="8">
        <v>241</v>
      </c>
      <c r="EX5" s="8">
        <v>225</v>
      </c>
      <c r="EY5" s="8">
        <v>383</v>
      </c>
      <c r="EZ5" s="8">
        <v>353</v>
      </c>
      <c r="FA5" s="8">
        <v>651</v>
      </c>
      <c r="FB5" s="8">
        <v>222</v>
      </c>
      <c r="FC5" s="8">
        <v>499</v>
      </c>
      <c r="FD5" s="8">
        <v>571</v>
      </c>
      <c r="FE5" s="8">
        <v>361</v>
      </c>
      <c r="FF5" s="8">
        <v>375</v>
      </c>
      <c r="FG5" s="8">
        <v>850</v>
      </c>
      <c r="FH5" s="8">
        <v>400</v>
      </c>
      <c r="FI5" s="8">
        <v>550</v>
      </c>
      <c r="FJ5" s="8">
        <v>735</v>
      </c>
      <c r="FK5" s="8">
        <v>600</v>
      </c>
      <c r="FL5" s="8">
        <v>650</v>
      </c>
      <c r="FM5" s="8">
        <v>380</v>
      </c>
      <c r="FN5" s="8">
        <v>490</v>
      </c>
      <c r="FO5" s="8">
        <v>300</v>
      </c>
      <c r="FP5" s="8">
        <v>522</v>
      </c>
      <c r="FQ5" s="8">
        <v>482</v>
      </c>
      <c r="FR5" s="8">
        <v>691</v>
      </c>
      <c r="FS5" s="8">
        <v>394</v>
      </c>
      <c r="FT5" s="8">
        <v>663</v>
      </c>
      <c r="FU5" s="8">
        <v>245</v>
      </c>
      <c r="FV5" s="8">
        <v>405</v>
      </c>
      <c r="FW5" s="8">
        <v>260</v>
      </c>
      <c r="FX5" s="8">
        <v>294</v>
      </c>
      <c r="FY5" s="8">
        <v>650</v>
      </c>
      <c r="FZ5" s="8">
        <v>550</v>
      </c>
      <c r="GA5" s="8">
        <v>400</v>
      </c>
      <c r="GB5" s="8">
        <v>123</v>
      </c>
      <c r="GC5" s="8">
        <v>200</v>
      </c>
      <c r="GD5" s="8">
        <v>574</v>
      </c>
      <c r="GE5" s="8">
        <v>1300</v>
      </c>
      <c r="GF5" s="8">
        <v>579</v>
      </c>
      <c r="GG5" s="8">
        <v>600</v>
      </c>
      <c r="GH5" s="8">
        <v>275</v>
      </c>
      <c r="GI5" s="8">
        <v>1073</v>
      </c>
      <c r="GJ5" s="8">
        <v>450</v>
      </c>
      <c r="GK5" s="8">
        <v>400</v>
      </c>
      <c r="GL5" s="8">
        <v>232</v>
      </c>
      <c r="GM5" s="8">
        <v>276</v>
      </c>
      <c r="GN5" s="8">
        <v>476</v>
      </c>
      <c r="GO5" s="8">
        <v>775</v>
      </c>
      <c r="GP5" s="8">
        <v>714</v>
      </c>
      <c r="GQ5" s="8">
        <v>1200</v>
      </c>
      <c r="GR5" s="8">
        <v>429</v>
      </c>
      <c r="GS5" s="8">
        <v>900</v>
      </c>
      <c r="GT5" s="8">
        <v>450</v>
      </c>
      <c r="GU5" s="8">
        <v>358</v>
      </c>
      <c r="GV5" s="8">
        <v>1012</v>
      </c>
      <c r="GW5" s="8">
        <v>312</v>
      </c>
      <c r="GX5" s="8">
        <v>490</v>
      </c>
      <c r="GY5" s="8">
        <v>450</v>
      </c>
      <c r="GZ5" s="8">
        <v>312</v>
      </c>
      <c r="HA5" s="8">
        <v>123</v>
      </c>
      <c r="HB5" s="8">
        <v>275</v>
      </c>
      <c r="HC5" s="8">
        <v>600</v>
      </c>
      <c r="HD5" s="8">
        <v>508</v>
      </c>
      <c r="HE5" s="8">
        <v>350</v>
      </c>
      <c r="HF5" s="8">
        <v>400</v>
      </c>
      <c r="HG5" s="8">
        <v>300</v>
      </c>
      <c r="HH5" s="8">
        <v>550</v>
      </c>
      <c r="HI5" s="8">
        <v>500</v>
      </c>
      <c r="HJ5" s="8">
        <v>498</v>
      </c>
      <c r="HK5" s="8">
        <v>386</v>
      </c>
      <c r="HL5" s="8">
        <v>276</v>
      </c>
      <c r="HM5" s="8">
        <v>168</v>
      </c>
      <c r="HN5" s="8">
        <v>343</v>
      </c>
      <c r="HO5" s="8">
        <v>231</v>
      </c>
      <c r="HP5" s="8">
        <v>276</v>
      </c>
      <c r="HQ5" s="8">
        <v>547</v>
      </c>
      <c r="HR5" s="8">
        <v>979</v>
      </c>
      <c r="HS5" s="8">
        <v>285</v>
      </c>
      <c r="HT5" s="8">
        <v>271</v>
      </c>
      <c r="HU5" s="8">
        <v>300</v>
      </c>
      <c r="HV5" s="8">
        <v>651</v>
      </c>
      <c r="HW5" s="8">
        <v>692</v>
      </c>
      <c r="HX5" s="8">
        <v>429</v>
      </c>
      <c r="HY5" s="8">
        <v>2259</v>
      </c>
      <c r="HZ5" s="8">
        <v>802</v>
      </c>
      <c r="IA5" s="8">
        <v>1130</v>
      </c>
      <c r="IB5" s="8">
        <v>731</v>
      </c>
      <c r="IC5" s="8">
        <v>525</v>
      </c>
      <c r="ID5" s="8">
        <v>1050</v>
      </c>
      <c r="IE5" s="8">
        <v>571</v>
      </c>
      <c r="IF5" s="8">
        <v>1084</v>
      </c>
      <c r="IG5" s="8">
        <v>628</v>
      </c>
      <c r="IH5" s="8">
        <v>536</v>
      </c>
      <c r="II5" s="8">
        <v>445</v>
      </c>
      <c r="IJ5" s="8">
        <v>479</v>
      </c>
      <c r="IK5" s="8">
        <v>388</v>
      </c>
      <c r="IL5" s="8">
        <v>895</v>
      </c>
      <c r="IM5" s="8">
        <v>147</v>
      </c>
      <c r="IN5" s="8">
        <v>1039</v>
      </c>
      <c r="IO5" s="8">
        <v>422</v>
      </c>
      <c r="IP5" s="8">
        <v>1153</v>
      </c>
      <c r="IQ5" s="8">
        <v>491</v>
      </c>
      <c r="IR5" s="8">
        <v>594</v>
      </c>
      <c r="IS5" s="8">
        <v>1358</v>
      </c>
      <c r="IT5" s="8">
        <v>457</v>
      </c>
      <c r="IU5" s="8">
        <v>753</v>
      </c>
      <c r="IV5" s="8">
        <v>662</v>
      </c>
      <c r="IW5" s="8">
        <v>822</v>
      </c>
      <c r="IX5" s="8">
        <v>2523</v>
      </c>
      <c r="IY5" s="8">
        <v>1415</v>
      </c>
      <c r="IZ5" s="8">
        <v>1530</v>
      </c>
      <c r="JA5" s="8">
        <v>1267</v>
      </c>
      <c r="JB5" s="8">
        <v>1210</v>
      </c>
      <c r="JC5" s="8">
        <v>696</v>
      </c>
      <c r="JD5" s="8">
        <v>1256</v>
      </c>
      <c r="JE5" s="8">
        <v>788</v>
      </c>
      <c r="JF5" s="8">
        <v>582</v>
      </c>
      <c r="JG5" s="8">
        <v>468</v>
      </c>
      <c r="JH5" s="8">
        <v>377</v>
      </c>
      <c r="JI5" s="8">
        <v>673</v>
      </c>
      <c r="JJ5" s="8">
        <v>331</v>
      </c>
      <c r="JK5" s="8">
        <v>845</v>
      </c>
      <c r="JL5" s="8">
        <v>449</v>
      </c>
      <c r="JM5" s="8">
        <v>618</v>
      </c>
      <c r="JN5" s="8">
        <v>342</v>
      </c>
      <c r="JO5" s="8">
        <v>180</v>
      </c>
      <c r="JP5" s="8">
        <v>181</v>
      </c>
      <c r="JQ5" s="8">
        <v>449</v>
      </c>
      <c r="JR5" s="8">
        <v>395</v>
      </c>
      <c r="JS5" s="8">
        <v>350</v>
      </c>
      <c r="JT5" s="8">
        <v>1232</v>
      </c>
      <c r="JU5" s="8">
        <v>550</v>
      </c>
      <c r="JV5" s="8">
        <v>190</v>
      </c>
      <c r="JW5" s="8">
        <v>743</v>
      </c>
      <c r="JX5" s="8">
        <v>450</v>
      </c>
      <c r="JY5" s="8">
        <v>1787</v>
      </c>
      <c r="JZ5" s="8">
        <v>2301</v>
      </c>
      <c r="KA5" s="8">
        <v>130</v>
      </c>
      <c r="KB5" s="8">
        <v>675</v>
      </c>
      <c r="KC5" s="8">
        <v>900</v>
      </c>
      <c r="KD5" s="8">
        <v>950</v>
      </c>
      <c r="KE5" s="8">
        <v>418</v>
      </c>
      <c r="KF5" s="8">
        <v>1200</v>
      </c>
      <c r="KG5" s="8">
        <v>650</v>
      </c>
      <c r="KH5" s="8">
        <v>300</v>
      </c>
      <c r="KI5" s="8">
        <v>170</v>
      </c>
      <c r="KJ5" s="8">
        <v>220</v>
      </c>
      <c r="KK5" s="8">
        <v>113</v>
      </c>
      <c r="KL5" s="8">
        <v>1737</v>
      </c>
      <c r="KM5" s="8">
        <v>1562</v>
      </c>
      <c r="KN5" s="8">
        <v>336</v>
      </c>
      <c r="KO5" s="8">
        <v>1500</v>
      </c>
      <c r="KP5" s="8">
        <v>703</v>
      </c>
      <c r="KQ5" s="8">
        <v>1100</v>
      </c>
      <c r="KR5" s="8">
        <v>197</v>
      </c>
      <c r="KS5" s="8">
        <v>825</v>
      </c>
      <c r="KT5" s="8">
        <v>750</v>
      </c>
      <c r="KU5" s="8">
        <v>1750</v>
      </c>
      <c r="KV5" s="8">
        <v>500</v>
      </c>
      <c r="KW5" s="8">
        <v>550</v>
      </c>
      <c r="KX5" s="8">
        <v>500</v>
      </c>
      <c r="KY5" s="8">
        <v>300</v>
      </c>
      <c r="KZ5" s="8">
        <v>225</v>
      </c>
      <c r="LA5" s="8">
        <v>525</v>
      </c>
      <c r="LB5" s="8">
        <v>550</v>
      </c>
      <c r="LC5" s="8">
        <v>939</v>
      </c>
      <c r="LD5" s="8">
        <v>1400</v>
      </c>
      <c r="LE5" s="8">
        <v>1600</v>
      </c>
      <c r="LF5" s="8">
        <v>700</v>
      </c>
      <c r="LG5" s="8">
        <v>211</v>
      </c>
      <c r="LH5" s="8">
        <v>800</v>
      </c>
      <c r="LI5" s="8">
        <v>577</v>
      </c>
      <c r="LJ5" s="8">
        <v>362</v>
      </c>
      <c r="LK5" s="8">
        <v>398</v>
      </c>
      <c r="LL5" s="8">
        <v>215</v>
      </c>
      <c r="LM5" s="8">
        <v>566</v>
      </c>
      <c r="LN5" s="8">
        <v>382</v>
      </c>
      <c r="LO5" s="8">
        <v>442</v>
      </c>
      <c r="LP5" s="8">
        <v>1508</v>
      </c>
      <c r="LQ5" s="8">
        <v>358</v>
      </c>
      <c r="LR5" s="8">
        <v>272</v>
      </c>
      <c r="LS5" s="8">
        <v>720</v>
      </c>
      <c r="LT5" s="8">
        <v>607</v>
      </c>
      <c r="LU5" s="8">
        <v>281</v>
      </c>
      <c r="LV5" s="8">
        <v>118</v>
      </c>
      <c r="LW5" s="8">
        <v>406</v>
      </c>
      <c r="LX5" s="8">
        <v>547</v>
      </c>
      <c r="LY5" s="8">
        <v>1246</v>
      </c>
      <c r="LZ5" s="8">
        <v>683</v>
      </c>
      <c r="MA5" s="8">
        <v>494</v>
      </c>
      <c r="MB5" s="8">
        <v>278</v>
      </c>
      <c r="MC5" s="8">
        <v>640</v>
      </c>
      <c r="MD5" s="8">
        <v>245</v>
      </c>
      <c r="ME5" s="8">
        <v>237</v>
      </c>
      <c r="MF5" s="8">
        <v>410</v>
      </c>
      <c r="MG5" s="8">
        <v>402</v>
      </c>
      <c r="MH5" s="8">
        <v>1305</v>
      </c>
      <c r="MI5" s="8">
        <v>872</v>
      </c>
      <c r="MJ5" s="8">
        <v>514</v>
      </c>
      <c r="MK5" s="8">
        <v>671</v>
      </c>
      <c r="ML5" s="8">
        <v>201</v>
      </c>
      <c r="MM5" s="8">
        <v>270</v>
      </c>
      <c r="MN5" s="8">
        <v>456</v>
      </c>
      <c r="MO5" s="8">
        <v>630</v>
      </c>
      <c r="MP5" s="8">
        <v>295</v>
      </c>
      <c r="MQ5" s="8">
        <v>227</v>
      </c>
      <c r="MR5" s="8">
        <v>434</v>
      </c>
      <c r="MS5" s="8">
        <v>844</v>
      </c>
      <c r="MT5" s="8">
        <v>382</v>
      </c>
      <c r="MU5" s="8">
        <v>418</v>
      </c>
      <c r="MV5" s="8">
        <v>620</v>
      </c>
      <c r="MW5" s="8">
        <v>191</v>
      </c>
      <c r="MX5" s="8">
        <v>470</v>
      </c>
      <c r="MY5" s="8">
        <v>703</v>
      </c>
      <c r="MZ5" s="8">
        <v>703</v>
      </c>
      <c r="NA5" s="8">
        <v>552</v>
      </c>
      <c r="NB5" s="8">
        <v>253</v>
      </c>
      <c r="NC5" s="8">
        <v>346</v>
      </c>
      <c r="ND5" s="8">
        <v>374</v>
      </c>
      <c r="NE5" s="8">
        <v>466</v>
      </c>
      <c r="NF5" s="8">
        <v>685</v>
      </c>
      <c r="NG5" s="8">
        <v>1303</v>
      </c>
      <c r="NH5" s="8">
        <v>338</v>
      </c>
      <c r="NI5" s="8">
        <v>437</v>
      </c>
      <c r="NJ5" s="8">
        <v>336</v>
      </c>
      <c r="NK5" s="8">
        <v>912</v>
      </c>
      <c r="NL5" s="8">
        <v>450</v>
      </c>
      <c r="NM5" s="8">
        <v>490</v>
      </c>
      <c r="NN5" s="8">
        <v>474</v>
      </c>
      <c r="NO5" s="8">
        <v>1049</v>
      </c>
      <c r="NP5" s="8">
        <v>751</v>
      </c>
      <c r="NQ5" s="8">
        <v>1281</v>
      </c>
      <c r="NR5" s="8">
        <v>349</v>
      </c>
      <c r="NS5" s="8">
        <v>990</v>
      </c>
      <c r="NT5" s="8">
        <v>853</v>
      </c>
      <c r="NU5" s="8">
        <v>559</v>
      </c>
      <c r="NV5" s="8">
        <v>595</v>
      </c>
      <c r="NW5" s="8">
        <v>0</v>
      </c>
      <c r="NX5" s="8">
        <v>1257</v>
      </c>
      <c r="NY5" s="8">
        <v>1444</v>
      </c>
      <c r="NZ5" s="8">
        <v>553</v>
      </c>
      <c r="OA5" s="8">
        <v>405</v>
      </c>
      <c r="OB5" s="8">
        <v>714</v>
      </c>
      <c r="OC5" s="8">
        <v>223</v>
      </c>
      <c r="OD5" s="8">
        <v>1684</v>
      </c>
      <c r="OE5" s="8">
        <v>936</v>
      </c>
      <c r="OF5" s="8">
        <v>684</v>
      </c>
      <c r="OG5" s="8">
        <v>48</v>
      </c>
      <c r="OH5" s="8">
        <v>156</v>
      </c>
      <c r="OI5" s="8">
        <v>245</v>
      </c>
      <c r="OJ5" s="8">
        <v>470</v>
      </c>
      <c r="OK5" s="8">
        <v>330</v>
      </c>
      <c r="OL5" s="8">
        <v>211</v>
      </c>
      <c r="OM5" s="8">
        <v>253</v>
      </c>
      <c r="ON5" s="8">
        <v>789</v>
      </c>
      <c r="OO5" s="8">
        <v>303</v>
      </c>
      <c r="OP5" s="8">
        <v>652</v>
      </c>
      <c r="OQ5" s="8">
        <v>141</v>
      </c>
      <c r="OR5" s="8">
        <v>90</v>
      </c>
      <c r="OS5" s="8">
        <v>78</v>
      </c>
      <c r="OT5" s="8">
        <v>89</v>
      </c>
      <c r="OU5" s="8">
        <v>390</v>
      </c>
      <c r="OV5" s="8">
        <v>104</v>
      </c>
      <c r="OW5" s="8">
        <v>423</v>
      </c>
      <c r="OX5" s="8">
        <v>1910</v>
      </c>
      <c r="OY5" s="8">
        <v>953</v>
      </c>
      <c r="OZ5" s="8">
        <v>884</v>
      </c>
      <c r="PA5" s="8">
        <v>2407</v>
      </c>
      <c r="PB5" s="8">
        <v>877</v>
      </c>
      <c r="PC5" s="8">
        <v>1232</v>
      </c>
      <c r="PD5" s="8">
        <v>282</v>
      </c>
      <c r="PE5" s="8">
        <v>148</v>
      </c>
      <c r="PF5" s="8">
        <v>75</v>
      </c>
      <c r="PG5" s="8">
        <v>116</v>
      </c>
      <c r="PH5" s="8">
        <v>277</v>
      </c>
      <c r="PI5" s="8">
        <v>627</v>
      </c>
      <c r="PJ5" s="8">
        <v>477</v>
      </c>
      <c r="PK5" s="8">
        <v>422</v>
      </c>
      <c r="PL5" s="8">
        <v>237</v>
      </c>
      <c r="PM5" s="8">
        <v>312</v>
      </c>
      <c r="PN5" s="8">
        <v>969</v>
      </c>
      <c r="PO5" s="8">
        <v>192</v>
      </c>
      <c r="PP5" s="8">
        <v>307</v>
      </c>
      <c r="PQ5" s="8">
        <v>103</v>
      </c>
      <c r="PR5" s="8">
        <v>572</v>
      </c>
      <c r="PS5" s="8">
        <v>1158</v>
      </c>
      <c r="PT5" s="8">
        <v>1011</v>
      </c>
      <c r="PU5" s="8">
        <v>245</v>
      </c>
      <c r="PV5" s="8">
        <v>321</v>
      </c>
      <c r="PW5" s="8">
        <v>114</v>
      </c>
      <c r="PX5" s="8">
        <v>2543</v>
      </c>
      <c r="PY5" s="8">
        <v>1872</v>
      </c>
      <c r="PZ5" s="8">
        <v>671</v>
      </c>
      <c r="QA5" s="8">
        <v>1345</v>
      </c>
      <c r="QB5" s="8">
        <v>659</v>
      </c>
      <c r="QC5" s="8">
        <v>242</v>
      </c>
      <c r="QD5" s="8">
        <v>89</v>
      </c>
      <c r="QE5" s="8">
        <v>787</v>
      </c>
      <c r="QF5" s="8">
        <v>534</v>
      </c>
      <c r="QG5" s="8">
        <v>1724</v>
      </c>
      <c r="QH5" s="8">
        <v>233</v>
      </c>
      <c r="QI5" s="8">
        <v>389</v>
      </c>
      <c r="QJ5" s="8">
        <v>0</v>
      </c>
      <c r="QK5" s="8">
        <v>1453</v>
      </c>
      <c r="QL5" s="8">
        <v>1793</v>
      </c>
      <c r="QM5" s="8">
        <v>617</v>
      </c>
      <c r="QN5" s="8">
        <v>516</v>
      </c>
      <c r="QO5" s="8">
        <v>1947</v>
      </c>
      <c r="QP5" s="8">
        <v>2479</v>
      </c>
      <c r="QQ5" s="8">
        <v>1936</v>
      </c>
      <c r="QR5" s="8">
        <v>1273</v>
      </c>
      <c r="QS5" s="8">
        <v>153</v>
      </c>
      <c r="QT5" s="8">
        <v>393</v>
      </c>
      <c r="QU5" s="8">
        <v>362</v>
      </c>
      <c r="QV5" s="8">
        <v>1508</v>
      </c>
      <c r="QW5" s="8">
        <v>234</v>
      </c>
      <c r="QX5" s="8">
        <v>462</v>
      </c>
      <c r="QY5" s="8">
        <v>124</v>
      </c>
      <c r="QZ5" s="8">
        <v>369</v>
      </c>
      <c r="RA5" s="8">
        <v>344</v>
      </c>
      <c r="RB5" s="8">
        <v>500</v>
      </c>
      <c r="RC5" s="8">
        <v>1018</v>
      </c>
      <c r="RD5" s="8">
        <v>294</v>
      </c>
      <c r="RE5" s="8">
        <v>100</v>
      </c>
      <c r="RF5" s="8">
        <v>1626</v>
      </c>
      <c r="RG5" s="8">
        <v>2084</v>
      </c>
      <c r="RH5" s="8">
        <v>1163</v>
      </c>
      <c r="RI5" s="8">
        <v>0</v>
      </c>
      <c r="RJ5" s="8">
        <v>1084</v>
      </c>
      <c r="RK5" s="8">
        <v>129</v>
      </c>
      <c r="RL5" s="8">
        <v>87</v>
      </c>
      <c r="RM5" s="8">
        <v>1028</v>
      </c>
      <c r="RN5" s="8">
        <v>503</v>
      </c>
      <c r="RO5" s="8">
        <v>546</v>
      </c>
      <c r="RP5" s="8">
        <v>107</v>
      </c>
      <c r="RQ5" s="8">
        <v>2717</v>
      </c>
      <c r="RR5" s="8">
        <v>190</v>
      </c>
      <c r="RS5" s="8">
        <v>1429</v>
      </c>
      <c r="RT5" s="8">
        <v>333</v>
      </c>
      <c r="RU5" s="8">
        <v>313</v>
      </c>
      <c r="RV5" s="8">
        <v>151</v>
      </c>
      <c r="RW5" s="8">
        <v>719</v>
      </c>
      <c r="RX5" s="8">
        <v>175</v>
      </c>
      <c r="RY5" s="8">
        <v>1448</v>
      </c>
      <c r="RZ5" s="8">
        <v>1907</v>
      </c>
      <c r="SA5" s="8">
        <v>985</v>
      </c>
      <c r="SB5" s="8">
        <v>2316</v>
      </c>
      <c r="SC5" s="8">
        <v>971</v>
      </c>
      <c r="SD5" s="8">
        <v>189</v>
      </c>
      <c r="SE5" s="8">
        <v>1887</v>
      </c>
      <c r="SF5" s="8">
        <v>1084</v>
      </c>
      <c r="SG5" s="8">
        <v>126</v>
      </c>
      <c r="SH5" s="8">
        <v>527</v>
      </c>
      <c r="SI5" s="8">
        <v>1192</v>
      </c>
      <c r="SJ5" s="8">
        <v>431</v>
      </c>
      <c r="SK5" s="8">
        <v>425</v>
      </c>
      <c r="SL5" s="8">
        <v>92</v>
      </c>
      <c r="SM5" s="8">
        <v>510</v>
      </c>
      <c r="SN5" s="8">
        <v>241</v>
      </c>
      <c r="SO5" s="8">
        <v>141</v>
      </c>
      <c r="SP5" s="8">
        <v>231</v>
      </c>
      <c r="SQ5" s="8">
        <v>2207</v>
      </c>
      <c r="SR5" s="8">
        <v>1035</v>
      </c>
      <c r="SS5" s="8">
        <v>399</v>
      </c>
      <c r="ST5" s="8">
        <v>1015</v>
      </c>
      <c r="SU5" s="8">
        <v>941</v>
      </c>
      <c r="SV5" s="8">
        <v>657</v>
      </c>
      <c r="SW5" s="8">
        <v>387</v>
      </c>
      <c r="SX5" s="8">
        <v>33</v>
      </c>
      <c r="SY5" s="8">
        <v>591</v>
      </c>
      <c r="SZ5" s="8">
        <v>1020</v>
      </c>
      <c r="TA5" s="8">
        <v>1340</v>
      </c>
      <c r="TB5" s="8">
        <v>1306</v>
      </c>
      <c r="TC5" s="8">
        <v>1355</v>
      </c>
      <c r="TD5" s="8">
        <v>1232</v>
      </c>
      <c r="TE5" s="8">
        <v>215</v>
      </c>
      <c r="TF5" s="8">
        <v>34</v>
      </c>
      <c r="TG5" s="8">
        <v>2784</v>
      </c>
      <c r="TH5" s="8">
        <v>204</v>
      </c>
      <c r="TI5" s="8">
        <v>723</v>
      </c>
      <c r="TJ5" s="8">
        <v>350</v>
      </c>
      <c r="TK5" s="8">
        <v>1605</v>
      </c>
      <c r="TL5" s="8">
        <v>76</v>
      </c>
      <c r="TM5" s="8">
        <v>872</v>
      </c>
      <c r="TN5" s="8">
        <v>704</v>
      </c>
      <c r="TO5" s="8">
        <v>1314</v>
      </c>
      <c r="TP5" s="8">
        <v>345</v>
      </c>
      <c r="TQ5" s="8">
        <v>257</v>
      </c>
      <c r="TR5" s="8">
        <v>1301</v>
      </c>
      <c r="TS5" s="8">
        <v>225</v>
      </c>
      <c r="TT5" s="8">
        <v>1061</v>
      </c>
      <c r="TU5" s="8">
        <v>281</v>
      </c>
      <c r="TV5" s="8">
        <v>749</v>
      </c>
      <c r="TW5" s="8">
        <v>330</v>
      </c>
      <c r="TX5" s="8">
        <v>174</v>
      </c>
      <c r="TY5" s="8">
        <v>0</v>
      </c>
      <c r="TZ5" s="8">
        <v>301</v>
      </c>
      <c r="UA5" s="8">
        <v>358</v>
      </c>
      <c r="UB5" s="8">
        <v>350</v>
      </c>
      <c r="UC5" s="8">
        <v>390</v>
      </c>
      <c r="UD5" s="8">
        <v>956</v>
      </c>
      <c r="UE5" s="8">
        <v>1389</v>
      </c>
      <c r="UF5" s="8">
        <v>1650</v>
      </c>
      <c r="UG5" s="8">
        <v>63</v>
      </c>
      <c r="UH5" s="8">
        <v>641</v>
      </c>
      <c r="UI5" s="8">
        <v>114</v>
      </c>
      <c r="UJ5" s="8">
        <v>452</v>
      </c>
      <c r="UK5" s="8">
        <v>1488</v>
      </c>
      <c r="UL5" s="8">
        <v>990</v>
      </c>
      <c r="UM5" s="8">
        <v>1049</v>
      </c>
      <c r="UN5" s="8">
        <v>247</v>
      </c>
      <c r="UO5" s="8">
        <v>936</v>
      </c>
      <c r="UP5" s="8">
        <v>203</v>
      </c>
      <c r="UQ5" s="8">
        <v>0</v>
      </c>
      <c r="UR5" s="8">
        <v>259</v>
      </c>
      <c r="US5" s="8">
        <v>1458</v>
      </c>
      <c r="UT5" s="8">
        <v>415</v>
      </c>
      <c r="UU5" s="8">
        <v>0</v>
      </c>
      <c r="UV5" s="8">
        <v>291</v>
      </c>
      <c r="UW5" s="8">
        <v>1020</v>
      </c>
      <c r="UX5" s="8">
        <v>203</v>
      </c>
      <c r="UY5" s="8">
        <v>1907</v>
      </c>
      <c r="UZ5" s="8">
        <v>2365</v>
      </c>
      <c r="VA5" s="8">
        <v>1202</v>
      </c>
      <c r="VB5" s="8">
        <v>921</v>
      </c>
      <c r="VC5" s="8">
        <v>1950</v>
      </c>
      <c r="VD5" s="8">
        <v>2580</v>
      </c>
      <c r="VE5" s="8">
        <v>431</v>
      </c>
      <c r="VF5" s="8">
        <v>219</v>
      </c>
      <c r="VG5" s="8">
        <v>281</v>
      </c>
      <c r="VH5" s="8">
        <v>434</v>
      </c>
      <c r="VI5" s="8">
        <v>358</v>
      </c>
      <c r="VJ5" s="8">
        <v>1500</v>
      </c>
      <c r="VK5" s="8">
        <v>221</v>
      </c>
      <c r="VL5" s="8">
        <v>213</v>
      </c>
      <c r="VM5" s="8">
        <v>428</v>
      </c>
      <c r="VN5" s="8">
        <v>261</v>
      </c>
      <c r="VO5" s="8">
        <v>275</v>
      </c>
      <c r="VP5" s="8">
        <v>510</v>
      </c>
      <c r="VQ5" s="8">
        <v>175</v>
      </c>
      <c r="VR5" s="8">
        <v>399</v>
      </c>
      <c r="VS5" s="8">
        <v>289</v>
      </c>
      <c r="VT5" s="8">
        <v>402</v>
      </c>
      <c r="VU5" s="8">
        <v>265</v>
      </c>
      <c r="VV5" s="8">
        <v>422</v>
      </c>
      <c r="VW5" s="8">
        <v>209</v>
      </c>
      <c r="VX5" s="8">
        <v>642</v>
      </c>
      <c r="VY5" s="8">
        <v>309</v>
      </c>
      <c r="VZ5" s="8">
        <v>262</v>
      </c>
      <c r="WA5" s="8">
        <v>326</v>
      </c>
      <c r="WB5" s="8">
        <v>317</v>
      </c>
      <c r="WC5" s="8">
        <v>378</v>
      </c>
      <c r="WD5" s="8">
        <v>313</v>
      </c>
      <c r="WE5" s="8">
        <v>1375</v>
      </c>
      <c r="WF5" s="8">
        <v>1045</v>
      </c>
      <c r="WG5" s="8">
        <v>241</v>
      </c>
      <c r="WH5" s="8">
        <v>175</v>
      </c>
      <c r="WI5" s="8">
        <v>237</v>
      </c>
      <c r="WJ5" s="8">
        <v>281</v>
      </c>
      <c r="WK5" s="8">
        <v>289</v>
      </c>
      <c r="WL5" s="8">
        <v>406</v>
      </c>
      <c r="WM5" s="8">
        <v>418</v>
      </c>
      <c r="WN5" s="8">
        <v>370</v>
      </c>
      <c r="WO5" s="8">
        <v>390</v>
      </c>
      <c r="WP5" s="8">
        <v>342</v>
      </c>
      <c r="WQ5" s="8">
        <v>370</v>
      </c>
      <c r="WR5" s="8">
        <v>303</v>
      </c>
      <c r="WS5" s="8">
        <v>1252</v>
      </c>
      <c r="WT5" s="8">
        <v>384</v>
      </c>
      <c r="WU5" s="8">
        <v>430</v>
      </c>
      <c r="WV5" s="8">
        <v>162</v>
      </c>
      <c r="WW5" s="8">
        <v>451</v>
      </c>
      <c r="WX5" s="8">
        <v>750</v>
      </c>
      <c r="WY5" s="8">
        <v>183</v>
      </c>
      <c r="WZ5" s="8">
        <v>382</v>
      </c>
      <c r="XA5" s="8">
        <v>378</v>
      </c>
      <c r="XB5" s="8">
        <v>215</v>
      </c>
      <c r="XC5" s="8">
        <v>356</v>
      </c>
      <c r="XD5" s="8">
        <v>377</v>
      </c>
      <c r="XE5" s="8">
        <v>619</v>
      </c>
      <c r="XF5" s="8">
        <v>490</v>
      </c>
      <c r="XG5" s="8">
        <v>466</v>
      </c>
      <c r="XH5" s="8">
        <v>2297</v>
      </c>
      <c r="XI5" s="8">
        <v>487</v>
      </c>
      <c r="XJ5" s="8">
        <v>542</v>
      </c>
      <c r="XK5" s="8">
        <v>212</v>
      </c>
      <c r="XL5" s="8">
        <v>231</v>
      </c>
      <c r="XM5" s="8">
        <v>435</v>
      </c>
      <c r="XN5" s="8">
        <v>2368</v>
      </c>
      <c r="XO5" s="8">
        <v>462</v>
      </c>
      <c r="XP5" s="8">
        <v>3510</v>
      </c>
      <c r="XQ5" s="8">
        <v>353</v>
      </c>
      <c r="XR5" s="8">
        <v>2115</v>
      </c>
      <c r="XS5" s="8">
        <v>2052</v>
      </c>
      <c r="XT5" s="8">
        <v>1689</v>
      </c>
      <c r="XU5" s="8">
        <v>2507</v>
      </c>
      <c r="XV5" s="8">
        <v>494</v>
      </c>
      <c r="XW5" s="8">
        <v>429</v>
      </c>
      <c r="XX5" s="8">
        <v>314</v>
      </c>
      <c r="XY5" s="8">
        <v>1954</v>
      </c>
      <c r="XZ5" s="8">
        <v>2406</v>
      </c>
      <c r="YA5" s="8">
        <v>4396</v>
      </c>
      <c r="YB5" s="8">
        <v>3884</v>
      </c>
      <c r="YC5" s="8">
        <v>2062</v>
      </c>
      <c r="YD5" s="8">
        <v>840</v>
      </c>
      <c r="YE5" s="8">
        <v>562</v>
      </c>
      <c r="YF5" s="8">
        <v>649</v>
      </c>
      <c r="YG5" s="8">
        <v>1327</v>
      </c>
      <c r="YH5" s="8">
        <v>735</v>
      </c>
      <c r="YI5" s="8">
        <v>1582</v>
      </c>
      <c r="YJ5" s="8">
        <v>656</v>
      </c>
      <c r="YK5" s="8">
        <v>1388</v>
      </c>
      <c r="YL5" s="8">
        <v>1757</v>
      </c>
      <c r="YM5" s="8">
        <v>712</v>
      </c>
      <c r="YN5" s="8">
        <v>1718</v>
      </c>
      <c r="YO5" s="8">
        <v>2013</v>
      </c>
      <c r="YP5" s="8">
        <v>1083</v>
      </c>
      <c r="YQ5" s="8">
        <v>1464</v>
      </c>
      <c r="YR5" s="8">
        <v>780</v>
      </c>
      <c r="YS5" s="8">
        <v>1004</v>
      </c>
      <c r="YT5" s="8">
        <v>3348</v>
      </c>
      <c r="YU5" s="8">
        <v>4454</v>
      </c>
      <c r="YV5" s="8">
        <v>1825</v>
      </c>
      <c r="YW5" s="8">
        <v>2077</v>
      </c>
      <c r="YX5" s="8">
        <v>1227</v>
      </c>
      <c r="YY5" s="8">
        <v>1279</v>
      </c>
      <c r="YZ5" s="8">
        <v>1716</v>
      </c>
      <c r="ZA5" s="8">
        <v>1289</v>
      </c>
      <c r="ZB5" s="8">
        <v>3623</v>
      </c>
      <c r="ZC5" s="8">
        <v>1037</v>
      </c>
      <c r="ZD5" s="8">
        <v>1077</v>
      </c>
      <c r="ZE5" s="8">
        <v>294</v>
      </c>
      <c r="ZF5" s="8">
        <v>1688</v>
      </c>
      <c r="ZG5" s="8">
        <v>1125</v>
      </c>
      <c r="ZH5" s="8">
        <v>903</v>
      </c>
      <c r="ZI5" s="8">
        <v>1476</v>
      </c>
      <c r="ZJ5" s="8">
        <v>957</v>
      </c>
      <c r="ZK5" s="8">
        <v>1677</v>
      </c>
      <c r="ZL5" s="8">
        <v>1043</v>
      </c>
      <c r="ZM5" s="8">
        <v>2481</v>
      </c>
      <c r="ZN5" s="8">
        <v>535</v>
      </c>
      <c r="ZO5" s="8">
        <v>1441</v>
      </c>
      <c r="ZP5" s="8">
        <v>1132</v>
      </c>
      <c r="ZQ5" s="8">
        <v>466</v>
      </c>
      <c r="ZR5" s="8">
        <v>722</v>
      </c>
      <c r="ZS5" s="8">
        <v>1290</v>
      </c>
      <c r="ZT5" s="8">
        <v>4257</v>
      </c>
      <c r="ZU5" s="8">
        <v>28220</v>
      </c>
      <c r="ZV5" s="8">
        <v>541753</v>
      </c>
    </row>
    <row r="6" spans="1:698" ht="30" x14ac:dyDescent="0.25">
      <c r="A6" s="3" t="s">
        <v>2234</v>
      </c>
      <c r="B6" s="5" t="s">
        <v>6</v>
      </c>
      <c r="C6" s="5" t="s">
        <v>6</v>
      </c>
      <c r="D6" s="5" t="s">
        <v>6</v>
      </c>
      <c r="E6" s="5" t="s">
        <v>6</v>
      </c>
      <c r="F6" s="5">
        <v>0</v>
      </c>
      <c r="G6" s="5">
        <v>0</v>
      </c>
      <c r="H6" s="5">
        <v>0</v>
      </c>
      <c r="I6" s="5">
        <v>0</v>
      </c>
      <c r="J6" s="5">
        <v>0</v>
      </c>
      <c r="K6" s="5">
        <v>0</v>
      </c>
      <c r="L6" s="5">
        <v>0</v>
      </c>
      <c r="M6" s="5">
        <v>0</v>
      </c>
      <c r="N6" s="5">
        <v>0</v>
      </c>
      <c r="O6" s="5">
        <v>0</v>
      </c>
      <c r="P6" s="5">
        <v>0</v>
      </c>
      <c r="Q6" s="5">
        <v>0</v>
      </c>
      <c r="R6" s="5">
        <v>107</v>
      </c>
      <c r="S6" s="5">
        <v>98</v>
      </c>
      <c r="T6" s="5">
        <v>56</v>
      </c>
      <c r="U6" s="5">
        <v>51</v>
      </c>
      <c r="V6" s="5">
        <v>24</v>
      </c>
      <c r="W6" s="5">
        <v>114</v>
      </c>
      <c r="X6" s="5">
        <v>22</v>
      </c>
      <c r="Y6" s="5">
        <v>12</v>
      </c>
      <c r="Z6" s="5">
        <v>113</v>
      </c>
      <c r="AA6" s="5">
        <v>0</v>
      </c>
      <c r="AB6" s="5">
        <v>0</v>
      </c>
      <c r="AC6" s="5">
        <v>0</v>
      </c>
      <c r="AD6" s="5">
        <v>0</v>
      </c>
      <c r="AE6" s="5">
        <v>339</v>
      </c>
      <c r="AF6" s="5">
        <v>-69</v>
      </c>
      <c r="AG6" s="5">
        <v>0</v>
      </c>
      <c r="AH6" s="5">
        <v>333</v>
      </c>
      <c r="AI6" s="5">
        <v>0</v>
      </c>
      <c r="AJ6" s="5">
        <v>70</v>
      </c>
      <c r="AK6" s="5">
        <v>14</v>
      </c>
      <c r="AL6" s="5">
        <v>0</v>
      </c>
      <c r="AM6" s="5">
        <v>0</v>
      </c>
      <c r="AN6" s="5">
        <v>10</v>
      </c>
      <c r="AO6" s="5">
        <v>0</v>
      </c>
      <c r="AP6" s="5">
        <v>174</v>
      </c>
      <c r="AQ6" s="5">
        <v>0</v>
      </c>
      <c r="AR6" s="5">
        <v>0</v>
      </c>
      <c r="AS6" s="5">
        <v>33</v>
      </c>
      <c r="AT6" s="5">
        <v>214</v>
      </c>
      <c r="AU6" s="5">
        <v>63</v>
      </c>
      <c r="AV6" s="5">
        <v>0</v>
      </c>
      <c r="AW6" s="5">
        <v>0</v>
      </c>
      <c r="AX6" s="5">
        <v>308</v>
      </c>
      <c r="AY6" s="5">
        <v>45</v>
      </c>
      <c r="AZ6" s="5">
        <v>0</v>
      </c>
      <c r="BA6" s="5">
        <v>-701</v>
      </c>
      <c r="BB6" s="5">
        <v>175</v>
      </c>
      <c r="BC6" s="5">
        <v>23</v>
      </c>
      <c r="BD6" s="5">
        <v>170</v>
      </c>
      <c r="BE6" s="5">
        <v>0</v>
      </c>
      <c r="BF6" s="5">
        <v>181</v>
      </c>
      <c r="BG6" s="5">
        <v>0</v>
      </c>
      <c r="BH6" s="5">
        <v>157</v>
      </c>
      <c r="BI6" s="5">
        <v>60</v>
      </c>
      <c r="BJ6" s="5">
        <v>658</v>
      </c>
      <c r="BK6" s="5">
        <v>945</v>
      </c>
      <c r="BL6" s="5">
        <v>0</v>
      </c>
      <c r="BM6" s="5">
        <v>0</v>
      </c>
      <c r="BN6" s="5">
        <v>122</v>
      </c>
      <c r="BO6" s="5">
        <v>36</v>
      </c>
      <c r="BP6" s="5" t="s">
        <v>6</v>
      </c>
      <c r="BQ6" s="7">
        <v>1398</v>
      </c>
      <c r="BR6" s="5">
        <v>0</v>
      </c>
      <c r="BS6" s="5">
        <v>171</v>
      </c>
      <c r="BT6" s="5">
        <v>16</v>
      </c>
      <c r="BU6" s="5">
        <v>58</v>
      </c>
      <c r="BV6" s="5">
        <v>103</v>
      </c>
      <c r="BW6" s="5">
        <v>15</v>
      </c>
      <c r="BX6" s="5">
        <v>603</v>
      </c>
      <c r="BY6" s="5">
        <v>173</v>
      </c>
      <c r="BZ6" s="5">
        <v>0</v>
      </c>
      <c r="CA6" s="5">
        <v>0</v>
      </c>
      <c r="CB6" s="5">
        <v>192</v>
      </c>
      <c r="CC6" s="5">
        <v>0</v>
      </c>
      <c r="CD6" s="5">
        <v>0</v>
      </c>
      <c r="CE6" s="5">
        <v>0</v>
      </c>
      <c r="CF6" s="5">
        <v>0</v>
      </c>
      <c r="CG6" s="5">
        <v>59</v>
      </c>
      <c r="CH6" s="5">
        <v>49</v>
      </c>
      <c r="CI6" s="5">
        <v>0</v>
      </c>
      <c r="CJ6" s="5">
        <v>0</v>
      </c>
      <c r="CK6" s="5">
        <v>12</v>
      </c>
      <c r="CL6" s="5">
        <v>0</v>
      </c>
      <c r="CM6" s="5">
        <v>0</v>
      </c>
      <c r="CN6" s="5">
        <v>75</v>
      </c>
      <c r="CO6" s="5">
        <v>0</v>
      </c>
      <c r="CP6" s="5">
        <v>0</v>
      </c>
      <c r="CQ6" s="5">
        <v>183</v>
      </c>
      <c r="CR6" s="5">
        <v>0</v>
      </c>
      <c r="CS6" s="5">
        <v>0</v>
      </c>
      <c r="CT6" s="5">
        <v>31</v>
      </c>
      <c r="CU6" s="5">
        <v>-110</v>
      </c>
      <c r="CV6" s="5">
        <v>40</v>
      </c>
      <c r="CW6" s="5">
        <v>0</v>
      </c>
      <c r="CX6" s="5">
        <v>0</v>
      </c>
      <c r="CY6" s="5">
        <v>0</v>
      </c>
      <c r="CZ6" s="5">
        <v>0</v>
      </c>
      <c r="DA6" s="5">
        <v>0</v>
      </c>
      <c r="DB6" s="5">
        <v>0</v>
      </c>
      <c r="DC6" s="5">
        <v>0</v>
      </c>
      <c r="DD6" s="5">
        <v>13</v>
      </c>
      <c r="DE6" s="5">
        <v>0</v>
      </c>
      <c r="DF6" s="5">
        <v>20</v>
      </c>
      <c r="DG6" s="5">
        <v>0</v>
      </c>
      <c r="DH6" s="5">
        <v>0</v>
      </c>
      <c r="DI6" s="5">
        <v>0</v>
      </c>
      <c r="DJ6" s="5">
        <v>0</v>
      </c>
      <c r="DK6" s="5">
        <v>271</v>
      </c>
      <c r="DL6" s="5">
        <v>0</v>
      </c>
      <c r="DM6" s="5">
        <v>27</v>
      </c>
      <c r="DN6" s="5">
        <v>6</v>
      </c>
      <c r="DO6" s="5">
        <v>0</v>
      </c>
      <c r="DP6" s="5">
        <v>0</v>
      </c>
      <c r="DQ6" s="5">
        <v>0</v>
      </c>
      <c r="DR6" s="5">
        <v>0</v>
      </c>
      <c r="DS6" s="5">
        <v>79</v>
      </c>
      <c r="DT6" s="5">
        <v>137</v>
      </c>
      <c r="DU6" s="5">
        <v>10</v>
      </c>
      <c r="DV6" s="5">
        <v>0</v>
      </c>
      <c r="DW6" s="5">
        <v>73</v>
      </c>
      <c r="DX6" s="5">
        <v>134</v>
      </c>
      <c r="DY6" s="5">
        <v>29</v>
      </c>
      <c r="DZ6" s="5">
        <v>158</v>
      </c>
      <c r="EA6" s="5">
        <v>0</v>
      </c>
      <c r="EB6" s="5">
        <v>37</v>
      </c>
      <c r="EC6" s="5">
        <v>0</v>
      </c>
      <c r="ED6" s="5">
        <v>0</v>
      </c>
      <c r="EE6" s="5">
        <v>-8</v>
      </c>
      <c r="EF6" s="5">
        <v>0</v>
      </c>
      <c r="EG6" s="5">
        <v>48</v>
      </c>
      <c r="EH6" s="5">
        <v>-117</v>
      </c>
      <c r="EI6" s="5">
        <v>48</v>
      </c>
      <c r="EJ6" s="5">
        <v>0</v>
      </c>
      <c r="EK6" s="5">
        <v>18</v>
      </c>
      <c r="EL6" s="5">
        <v>0</v>
      </c>
      <c r="EM6" s="5">
        <v>191</v>
      </c>
      <c r="EN6" s="5">
        <v>-104</v>
      </c>
      <c r="EO6" s="5">
        <v>44</v>
      </c>
      <c r="EP6" s="5">
        <v>40</v>
      </c>
      <c r="EQ6" s="5">
        <v>33</v>
      </c>
      <c r="ER6" s="5">
        <v>218</v>
      </c>
      <c r="ES6" s="5">
        <v>17</v>
      </c>
      <c r="ET6" s="5">
        <v>23</v>
      </c>
      <c r="EU6" s="5">
        <v>0</v>
      </c>
      <c r="EV6" s="5">
        <v>225</v>
      </c>
      <c r="EW6" s="5">
        <v>0</v>
      </c>
      <c r="EX6" s="5">
        <v>6</v>
      </c>
      <c r="EY6" s="5">
        <v>18</v>
      </c>
      <c r="EZ6" s="5">
        <v>25</v>
      </c>
      <c r="FA6" s="5">
        <v>-339</v>
      </c>
      <c r="FB6" s="5">
        <v>7</v>
      </c>
      <c r="FC6" s="5">
        <v>44</v>
      </c>
      <c r="FD6" s="5">
        <v>0</v>
      </c>
      <c r="FE6" s="5">
        <v>84</v>
      </c>
      <c r="FF6" s="5">
        <v>9</v>
      </c>
      <c r="FG6" s="5">
        <v>0</v>
      </c>
      <c r="FH6" s="5">
        <v>0</v>
      </c>
      <c r="FI6" s="5">
        <v>0</v>
      </c>
      <c r="FJ6" s="5">
        <v>7</v>
      </c>
      <c r="FK6" s="5">
        <v>0</v>
      </c>
      <c r="FL6" s="5">
        <v>0</v>
      </c>
      <c r="FM6" s="5">
        <v>64</v>
      </c>
      <c r="FN6" s="5">
        <v>16</v>
      </c>
      <c r="FO6" s="5">
        <v>51</v>
      </c>
      <c r="FP6" s="5">
        <v>-203</v>
      </c>
      <c r="FQ6" s="5">
        <v>96</v>
      </c>
      <c r="FR6" s="5">
        <v>26</v>
      </c>
      <c r="FS6" s="5">
        <v>33</v>
      </c>
      <c r="FT6" s="5">
        <v>-343</v>
      </c>
      <c r="FU6" s="5">
        <v>35</v>
      </c>
      <c r="FV6" s="5">
        <v>12</v>
      </c>
      <c r="FW6" s="5">
        <v>75</v>
      </c>
      <c r="FX6" s="5">
        <v>9</v>
      </c>
      <c r="FY6" s="5">
        <v>0</v>
      </c>
      <c r="FZ6" s="5">
        <v>0</v>
      </c>
      <c r="GA6" s="5">
        <v>41</v>
      </c>
      <c r="GB6" s="5">
        <v>118</v>
      </c>
      <c r="GC6" s="5">
        <v>180</v>
      </c>
      <c r="GD6" s="5">
        <v>123</v>
      </c>
      <c r="GE6" s="5">
        <v>0</v>
      </c>
      <c r="GF6" s="5">
        <v>45</v>
      </c>
      <c r="GG6" s="5">
        <v>0</v>
      </c>
      <c r="GH6" s="5">
        <v>24</v>
      </c>
      <c r="GI6" s="5">
        <v>-434</v>
      </c>
      <c r="GJ6" s="5">
        <v>0</v>
      </c>
      <c r="GK6" s="5">
        <v>0</v>
      </c>
      <c r="GL6" s="5">
        <v>39</v>
      </c>
      <c r="GM6" s="5">
        <v>46</v>
      </c>
      <c r="GN6" s="5">
        <v>2</v>
      </c>
      <c r="GO6" s="5">
        <v>-493</v>
      </c>
      <c r="GP6" s="5">
        <v>127</v>
      </c>
      <c r="GQ6" s="5">
        <v>0</v>
      </c>
      <c r="GR6" s="5">
        <v>25</v>
      </c>
      <c r="GS6" s="5">
        <v>0</v>
      </c>
      <c r="GT6" s="5">
        <v>11</v>
      </c>
      <c r="GU6" s="5">
        <v>118</v>
      </c>
      <c r="GV6" s="5">
        <v>238</v>
      </c>
      <c r="GW6" s="5">
        <v>29</v>
      </c>
      <c r="GX6" s="5">
        <v>71</v>
      </c>
      <c r="GY6" s="5">
        <v>0</v>
      </c>
      <c r="GZ6" s="5">
        <v>21</v>
      </c>
      <c r="HA6" s="5">
        <v>161</v>
      </c>
      <c r="HB6" s="5">
        <v>51</v>
      </c>
      <c r="HC6" s="5">
        <v>0</v>
      </c>
      <c r="HD6" s="5">
        <v>304</v>
      </c>
      <c r="HE6" s="5">
        <v>46</v>
      </c>
      <c r="HF6" s="5">
        <v>0</v>
      </c>
      <c r="HG6" s="5">
        <v>0</v>
      </c>
      <c r="HH6" s="5">
        <v>0</v>
      </c>
      <c r="HI6" s="5">
        <v>0</v>
      </c>
      <c r="HJ6" s="5">
        <v>138</v>
      </c>
      <c r="HK6" s="5">
        <v>-96</v>
      </c>
      <c r="HL6" s="5">
        <v>9</v>
      </c>
      <c r="HM6" s="5">
        <v>103</v>
      </c>
      <c r="HN6" s="5">
        <v>-68</v>
      </c>
      <c r="HO6" s="5">
        <v>13</v>
      </c>
      <c r="HP6" s="5">
        <v>17</v>
      </c>
      <c r="HQ6" s="5">
        <v>10</v>
      </c>
      <c r="HR6" s="5">
        <v>8</v>
      </c>
      <c r="HS6" s="5">
        <v>44</v>
      </c>
      <c r="HT6" s="5">
        <v>16</v>
      </c>
      <c r="HU6" s="5">
        <v>25</v>
      </c>
      <c r="HV6" s="5">
        <v>0</v>
      </c>
      <c r="HW6" s="5">
        <v>0</v>
      </c>
      <c r="HX6" s="5">
        <v>163</v>
      </c>
      <c r="HY6" s="5">
        <v>0</v>
      </c>
      <c r="HZ6" s="5">
        <v>0</v>
      </c>
      <c r="IA6" s="5">
        <v>0</v>
      </c>
      <c r="IB6" s="5">
        <v>0</v>
      </c>
      <c r="IC6" s="5">
        <v>0</v>
      </c>
      <c r="ID6" s="5">
        <v>0</v>
      </c>
      <c r="IE6" s="5">
        <v>0</v>
      </c>
      <c r="IF6" s="5">
        <v>0</v>
      </c>
      <c r="IG6" s="5">
        <v>0</v>
      </c>
      <c r="IH6" s="5">
        <v>0</v>
      </c>
      <c r="II6" s="5">
        <v>0</v>
      </c>
      <c r="IJ6" s="5">
        <v>0</v>
      </c>
      <c r="IK6" s="5">
        <v>0</v>
      </c>
      <c r="IL6" s="5">
        <v>0</v>
      </c>
      <c r="IM6" s="5">
        <v>109</v>
      </c>
      <c r="IN6" s="5">
        <v>0</v>
      </c>
      <c r="IO6" s="5">
        <v>0</v>
      </c>
      <c r="IP6" s="5">
        <v>0</v>
      </c>
      <c r="IQ6" s="5">
        <v>0</v>
      </c>
      <c r="IR6" s="5">
        <v>0</v>
      </c>
      <c r="IS6" s="5">
        <v>0</v>
      </c>
      <c r="IT6" s="5">
        <v>0</v>
      </c>
      <c r="IU6" s="5">
        <v>0</v>
      </c>
      <c r="IV6" s="5">
        <v>0</v>
      </c>
      <c r="IW6" s="5">
        <v>0</v>
      </c>
      <c r="IX6" s="5">
        <v>0</v>
      </c>
      <c r="IY6" s="5">
        <v>0</v>
      </c>
      <c r="IZ6" s="5">
        <v>0</v>
      </c>
      <c r="JA6" s="5">
        <v>0</v>
      </c>
      <c r="JB6" s="5">
        <v>0</v>
      </c>
      <c r="JC6" s="5">
        <v>0</v>
      </c>
      <c r="JD6" s="5">
        <v>0</v>
      </c>
      <c r="JE6" s="5">
        <v>0</v>
      </c>
      <c r="JF6" s="5">
        <v>0</v>
      </c>
      <c r="JG6" s="5">
        <v>0</v>
      </c>
      <c r="JH6" s="5">
        <v>0</v>
      </c>
      <c r="JI6" s="5">
        <v>0</v>
      </c>
      <c r="JJ6" s="5">
        <v>0</v>
      </c>
      <c r="JK6" s="5">
        <v>0</v>
      </c>
      <c r="JL6" s="5">
        <v>-114</v>
      </c>
      <c r="JM6" s="5">
        <v>8</v>
      </c>
      <c r="JN6" s="5">
        <v>90</v>
      </c>
      <c r="JO6" s="5">
        <v>50</v>
      </c>
      <c r="JP6" s="5">
        <v>88</v>
      </c>
      <c r="JQ6" s="5">
        <v>0</v>
      </c>
      <c r="JR6" s="5">
        <v>0</v>
      </c>
      <c r="JS6" s="5">
        <v>83</v>
      </c>
      <c r="JT6" s="5">
        <v>0</v>
      </c>
      <c r="JU6" s="5">
        <v>0</v>
      </c>
      <c r="JV6" s="5">
        <v>42</v>
      </c>
      <c r="JW6" s="5">
        <v>19</v>
      </c>
      <c r="JX6" s="5">
        <v>47</v>
      </c>
      <c r="JY6" s="5">
        <v>0</v>
      </c>
      <c r="JZ6" s="5">
        <v>0</v>
      </c>
      <c r="KA6" s="5">
        <v>206</v>
      </c>
      <c r="KB6" s="5">
        <v>0</v>
      </c>
      <c r="KC6" s="5">
        <v>0</v>
      </c>
      <c r="KD6" s="5">
        <v>0</v>
      </c>
      <c r="KE6" s="5">
        <v>15</v>
      </c>
      <c r="KF6" s="5">
        <v>0</v>
      </c>
      <c r="KG6" s="5">
        <v>0</v>
      </c>
      <c r="KH6" s="5">
        <v>0</v>
      </c>
      <c r="KI6" s="5">
        <v>77</v>
      </c>
      <c r="KJ6" s="5">
        <v>44</v>
      </c>
      <c r="KK6" s="5">
        <v>274</v>
      </c>
      <c r="KL6" s="5">
        <v>0</v>
      </c>
      <c r="KM6" s="5">
        <v>0</v>
      </c>
      <c r="KN6" s="5">
        <v>0</v>
      </c>
      <c r="KO6" s="5">
        <v>0</v>
      </c>
      <c r="KP6" s="5">
        <v>30</v>
      </c>
      <c r="KQ6" s="5">
        <v>0</v>
      </c>
      <c r="KR6" s="5">
        <v>29</v>
      </c>
      <c r="KS6" s="5">
        <v>0</v>
      </c>
      <c r="KT6" s="5">
        <v>0</v>
      </c>
      <c r="KU6" s="5">
        <v>0</v>
      </c>
      <c r="KV6" s="5">
        <v>0</v>
      </c>
      <c r="KW6" s="5">
        <v>0</v>
      </c>
      <c r="KX6" s="5">
        <v>0</v>
      </c>
      <c r="KY6" s="5">
        <v>98</v>
      </c>
      <c r="KZ6" s="5">
        <v>9</v>
      </c>
      <c r="LA6" s="5">
        <v>0</v>
      </c>
      <c r="LB6" s="5">
        <v>0</v>
      </c>
      <c r="LC6" s="5">
        <v>12</v>
      </c>
      <c r="LD6" s="5">
        <v>0</v>
      </c>
      <c r="LE6" s="5">
        <v>0</v>
      </c>
      <c r="LF6" s="5">
        <v>0</v>
      </c>
      <c r="LG6" s="5">
        <v>15</v>
      </c>
      <c r="LH6" s="5">
        <v>336</v>
      </c>
      <c r="LI6" s="5">
        <v>-160</v>
      </c>
      <c r="LJ6" s="5">
        <v>66</v>
      </c>
      <c r="LK6" s="5">
        <v>-84</v>
      </c>
      <c r="LL6" s="5">
        <v>46</v>
      </c>
      <c r="LM6" s="5">
        <v>89</v>
      </c>
      <c r="LN6" s="5">
        <v>29</v>
      </c>
      <c r="LO6" s="5">
        <v>69</v>
      </c>
      <c r="LP6" s="5">
        <v>0</v>
      </c>
      <c r="LQ6" s="5">
        <v>83</v>
      </c>
      <c r="LR6" s="5">
        <v>0</v>
      </c>
      <c r="LS6" s="5">
        <v>-263</v>
      </c>
      <c r="LT6" s="5">
        <v>-101</v>
      </c>
      <c r="LU6" s="5">
        <v>25</v>
      </c>
      <c r="LV6" s="5">
        <v>144</v>
      </c>
      <c r="LW6" s="5">
        <v>161</v>
      </c>
      <c r="LX6" s="5">
        <v>17</v>
      </c>
      <c r="LY6" s="5">
        <v>75</v>
      </c>
      <c r="LZ6" s="5">
        <v>221</v>
      </c>
      <c r="MA6" s="5">
        <v>96</v>
      </c>
      <c r="MB6" s="5">
        <v>51</v>
      </c>
      <c r="MC6" s="5">
        <v>324</v>
      </c>
      <c r="MD6" s="5">
        <v>60</v>
      </c>
      <c r="ME6" s="5">
        <v>167</v>
      </c>
      <c r="MF6" s="5">
        <v>55</v>
      </c>
      <c r="MG6" s="5">
        <v>-6</v>
      </c>
      <c r="MH6" s="5">
        <v>0</v>
      </c>
      <c r="MI6" s="5">
        <v>37</v>
      </c>
      <c r="MJ6" s="5">
        <v>30</v>
      </c>
      <c r="MK6" s="5">
        <v>12</v>
      </c>
      <c r="ML6" s="5">
        <v>178</v>
      </c>
      <c r="MM6" s="5">
        <v>0</v>
      </c>
      <c r="MN6" s="5">
        <v>-164</v>
      </c>
      <c r="MO6" s="5">
        <v>120</v>
      </c>
      <c r="MP6" s="5">
        <v>67</v>
      </c>
      <c r="MQ6" s="5">
        <v>377</v>
      </c>
      <c r="MR6" s="5">
        <v>82</v>
      </c>
      <c r="MS6" s="5">
        <v>-295</v>
      </c>
      <c r="MT6" s="5">
        <v>35</v>
      </c>
      <c r="MU6" s="5">
        <v>-139</v>
      </c>
      <c r="MV6" s="5">
        <v>17</v>
      </c>
      <c r="MW6" s="5">
        <v>65</v>
      </c>
      <c r="MX6" s="5">
        <v>-85</v>
      </c>
      <c r="MY6" s="5">
        <v>-184</v>
      </c>
      <c r="MZ6" s="5">
        <v>100</v>
      </c>
      <c r="NA6" s="5">
        <v>54</v>
      </c>
      <c r="NB6" s="5">
        <v>35</v>
      </c>
      <c r="NC6" s="5">
        <v>88</v>
      </c>
      <c r="ND6" s="5">
        <v>26</v>
      </c>
      <c r="NE6" s="5">
        <v>14</v>
      </c>
      <c r="NF6" s="5">
        <v>45</v>
      </c>
      <c r="NG6" s="5">
        <v>0</v>
      </c>
      <c r="NH6" s="5">
        <v>76</v>
      </c>
      <c r="NI6" s="5">
        <v>-91</v>
      </c>
      <c r="NJ6" s="5">
        <v>56</v>
      </c>
      <c r="NK6" s="5">
        <v>25</v>
      </c>
      <c r="NL6" s="5">
        <v>-186</v>
      </c>
      <c r="NM6" s="5">
        <v>121</v>
      </c>
      <c r="NN6" s="5">
        <v>103</v>
      </c>
      <c r="NO6" s="5">
        <v>0</v>
      </c>
      <c r="NP6" s="5">
        <v>33</v>
      </c>
      <c r="NQ6" s="5">
        <v>0</v>
      </c>
      <c r="NR6" s="5">
        <v>171</v>
      </c>
      <c r="NS6" s="5">
        <v>0</v>
      </c>
      <c r="NT6" s="5">
        <v>0</v>
      </c>
      <c r="NU6" s="5">
        <v>0</v>
      </c>
      <c r="NV6" s="5">
        <v>0</v>
      </c>
      <c r="NW6" s="5">
        <v>235</v>
      </c>
      <c r="NX6" s="5">
        <v>0</v>
      </c>
      <c r="NY6" s="5">
        <v>0</v>
      </c>
      <c r="NZ6" s="5">
        <v>0</v>
      </c>
      <c r="OA6" s="5">
        <v>144</v>
      </c>
      <c r="OB6" s="5">
        <v>0</v>
      </c>
      <c r="OC6" s="5">
        <v>0</v>
      </c>
      <c r="OD6" s="5">
        <v>0</v>
      </c>
      <c r="OE6" s="5">
        <v>-1</v>
      </c>
      <c r="OF6" s="5">
        <v>0</v>
      </c>
      <c r="OG6" s="5">
        <v>275</v>
      </c>
      <c r="OH6" s="5">
        <v>123</v>
      </c>
      <c r="OI6" s="5">
        <v>225</v>
      </c>
      <c r="OJ6" s="5">
        <v>81</v>
      </c>
      <c r="OK6" s="5">
        <v>38</v>
      </c>
      <c r="OL6" s="5">
        <v>38</v>
      </c>
      <c r="OM6" s="5">
        <v>49</v>
      </c>
      <c r="ON6" s="5">
        <v>0</v>
      </c>
      <c r="OO6" s="5">
        <v>47</v>
      </c>
      <c r="OP6" s="5">
        <v>454</v>
      </c>
      <c r="OQ6" s="5">
        <v>166</v>
      </c>
      <c r="OR6" s="5">
        <v>145</v>
      </c>
      <c r="OS6" s="5">
        <v>528</v>
      </c>
      <c r="OT6" s="5">
        <v>194</v>
      </c>
      <c r="OU6" s="5">
        <v>54</v>
      </c>
      <c r="OV6" s="5">
        <v>382</v>
      </c>
      <c r="OW6" s="5">
        <v>0</v>
      </c>
      <c r="OX6" s="5">
        <v>0</v>
      </c>
      <c r="OY6" s="5">
        <v>0</v>
      </c>
      <c r="OZ6" s="5">
        <v>0</v>
      </c>
      <c r="PA6" s="5">
        <v>0</v>
      </c>
      <c r="PB6" s="5">
        <v>0</v>
      </c>
      <c r="PC6" s="5">
        <v>0</v>
      </c>
      <c r="PD6" s="5">
        <v>206</v>
      </c>
      <c r="PE6" s="5">
        <v>215</v>
      </c>
      <c r="PF6" s="5">
        <v>272</v>
      </c>
      <c r="PG6" s="5">
        <v>253</v>
      </c>
      <c r="PH6" s="5">
        <v>25</v>
      </c>
      <c r="PI6" s="5">
        <v>56</v>
      </c>
      <c r="PJ6" s="5">
        <v>74</v>
      </c>
      <c r="PK6" s="5">
        <v>88</v>
      </c>
      <c r="PL6" s="5">
        <v>89</v>
      </c>
      <c r="PM6" s="5">
        <v>0</v>
      </c>
      <c r="PN6" s="5">
        <v>0</v>
      </c>
      <c r="PO6" s="5">
        <v>181</v>
      </c>
      <c r="PP6" s="5">
        <v>0</v>
      </c>
      <c r="PQ6" s="5">
        <v>151</v>
      </c>
      <c r="PR6" s="5">
        <v>17</v>
      </c>
      <c r="PS6" s="5">
        <v>0</v>
      </c>
      <c r="PT6" s="5">
        <v>0</v>
      </c>
      <c r="PU6" s="5">
        <v>164</v>
      </c>
      <c r="PV6" s="5">
        <v>26</v>
      </c>
      <c r="PW6" s="5">
        <v>322</v>
      </c>
      <c r="PX6" s="5">
        <v>0</v>
      </c>
      <c r="PY6" s="5">
        <v>0</v>
      </c>
      <c r="PZ6" s="5">
        <v>73</v>
      </c>
      <c r="QA6" s="5">
        <v>0</v>
      </c>
      <c r="QB6" s="5">
        <v>39</v>
      </c>
      <c r="QC6" s="5">
        <v>78</v>
      </c>
      <c r="QD6" s="5">
        <v>377</v>
      </c>
      <c r="QE6" s="5">
        <v>0</v>
      </c>
      <c r="QF6" s="5">
        <v>-154</v>
      </c>
      <c r="QG6" s="5">
        <v>0</v>
      </c>
      <c r="QH6" s="5">
        <v>92</v>
      </c>
      <c r="QI6" s="5">
        <v>92</v>
      </c>
      <c r="QJ6" s="5">
        <v>230</v>
      </c>
      <c r="QK6" s="5">
        <v>0</v>
      </c>
      <c r="QL6" s="5">
        <v>0</v>
      </c>
      <c r="QM6" s="5">
        <v>48</v>
      </c>
      <c r="QN6" s="5">
        <v>0</v>
      </c>
      <c r="QO6" s="5">
        <v>0</v>
      </c>
      <c r="QP6" s="5">
        <v>0</v>
      </c>
      <c r="QQ6" s="5">
        <v>0</v>
      </c>
      <c r="QR6" s="5">
        <v>0</v>
      </c>
      <c r="QS6" s="5">
        <v>99</v>
      </c>
      <c r="QT6" s="5">
        <v>0</v>
      </c>
      <c r="QU6" s="5">
        <v>14</v>
      </c>
      <c r="QV6" s="5">
        <v>0</v>
      </c>
      <c r="QW6" s="5">
        <v>192</v>
      </c>
      <c r="QX6" s="5">
        <v>45</v>
      </c>
      <c r="QY6" s="5">
        <v>128</v>
      </c>
      <c r="QZ6" s="5">
        <v>34</v>
      </c>
      <c r="RA6" s="5">
        <v>-103</v>
      </c>
      <c r="RB6" s="5">
        <v>24</v>
      </c>
      <c r="RC6" s="5">
        <v>0</v>
      </c>
      <c r="RD6" s="5">
        <v>0</v>
      </c>
      <c r="RE6" s="5">
        <v>141</v>
      </c>
      <c r="RF6" s="5">
        <v>0</v>
      </c>
      <c r="RG6" s="5">
        <v>0</v>
      </c>
      <c r="RH6" s="5">
        <v>0</v>
      </c>
      <c r="RI6" s="5">
        <v>380</v>
      </c>
      <c r="RJ6" s="5">
        <v>0</v>
      </c>
      <c r="RK6" s="5">
        <v>190</v>
      </c>
      <c r="RL6" s="5">
        <v>157</v>
      </c>
      <c r="RM6" s="5">
        <v>0</v>
      </c>
      <c r="RN6" s="5">
        <v>42</v>
      </c>
      <c r="RO6" s="5">
        <v>86</v>
      </c>
      <c r="RP6" s="5">
        <v>194</v>
      </c>
      <c r="RQ6" s="5">
        <v>0</v>
      </c>
      <c r="RR6" s="5">
        <v>123</v>
      </c>
      <c r="RS6" s="5">
        <v>0</v>
      </c>
      <c r="RT6" s="5">
        <v>29</v>
      </c>
      <c r="RU6" s="5">
        <v>110</v>
      </c>
      <c r="RV6" s="5">
        <v>82</v>
      </c>
      <c r="RW6" s="5">
        <v>0</v>
      </c>
      <c r="RX6" s="5">
        <v>147</v>
      </c>
      <c r="RY6" s="5">
        <v>0</v>
      </c>
      <c r="RZ6" s="5">
        <v>0</v>
      </c>
      <c r="SA6" s="5">
        <v>0</v>
      </c>
      <c r="SB6" s="5">
        <v>0</v>
      </c>
      <c r="SC6" s="5">
        <v>0</v>
      </c>
      <c r="SD6" s="5">
        <v>44</v>
      </c>
      <c r="SE6" s="5">
        <v>0</v>
      </c>
      <c r="SF6" s="5">
        <v>0</v>
      </c>
      <c r="SG6" s="5">
        <v>175</v>
      </c>
      <c r="SH6" s="5">
        <v>0</v>
      </c>
      <c r="SI6" s="5">
        <v>0</v>
      </c>
      <c r="SJ6" s="5">
        <v>148</v>
      </c>
      <c r="SK6" s="5">
        <v>35</v>
      </c>
      <c r="SL6" s="5">
        <v>130</v>
      </c>
      <c r="SM6" s="5">
        <v>150</v>
      </c>
      <c r="SN6" s="5">
        <v>33</v>
      </c>
      <c r="SO6" s="5">
        <v>199</v>
      </c>
      <c r="SP6" s="5">
        <v>56</v>
      </c>
      <c r="SQ6" s="5">
        <v>0</v>
      </c>
      <c r="SR6" s="5">
        <v>0</v>
      </c>
      <c r="SS6" s="5">
        <v>154</v>
      </c>
      <c r="ST6" s="5">
        <v>0</v>
      </c>
      <c r="SU6" s="5">
        <v>0</v>
      </c>
      <c r="SV6" s="5">
        <v>-422</v>
      </c>
      <c r="SW6" s="5">
        <v>61</v>
      </c>
      <c r="SX6" s="5">
        <v>208</v>
      </c>
      <c r="SY6" s="5">
        <v>0</v>
      </c>
      <c r="SZ6" s="5">
        <v>0</v>
      </c>
      <c r="TA6" s="5">
        <v>0</v>
      </c>
      <c r="TB6" s="5">
        <v>0</v>
      </c>
      <c r="TC6" s="5">
        <v>0</v>
      </c>
      <c r="TD6" s="5">
        <v>0</v>
      </c>
      <c r="TE6" s="5">
        <v>82</v>
      </c>
      <c r="TF6" s="5">
        <v>275</v>
      </c>
      <c r="TG6" s="5">
        <v>0</v>
      </c>
      <c r="TH6" s="5">
        <v>195</v>
      </c>
      <c r="TI6" s="5">
        <v>0</v>
      </c>
      <c r="TJ6" s="5">
        <v>66</v>
      </c>
      <c r="TK6" s="5">
        <v>0</v>
      </c>
      <c r="TL6" s="5">
        <v>208</v>
      </c>
      <c r="TM6" s="5">
        <v>0</v>
      </c>
      <c r="TN6" s="5">
        <v>35</v>
      </c>
      <c r="TO6" s="5">
        <v>0</v>
      </c>
      <c r="TP6" s="5">
        <v>0</v>
      </c>
      <c r="TQ6" s="5">
        <v>133</v>
      </c>
      <c r="TR6" s="5">
        <v>0</v>
      </c>
      <c r="TS6" s="5">
        <v>38</v>
      </c>
      <c r="TT6" s="5">
        <v>253</v>
      </c>
      <c r="TU6" s="5">
        <v>400</v>
      </c>
      <c r="TV6" s="5">
        <v>0</v>
      </c>
      <c r="TW6" s="5">
        <v>66</v>
      </c>
      <c r="TX6" s="5">
        <v>92</v>
      </c>
      <c r="TY6" s="5">
        <v>244</v>
      </c>
      <c r="TZ6" s="5">
        <v>77</v>
      </c>
      <c r="UA6" s="5">
        <v>38</v>
      </c>
      <c r="UB6" s="5">
        <v>44</v>
      </c>
      <c r="UC6" s="5">
        <v>89</v>
      </c>
      <c r="UD6" s="5">
        <v>0</v>
      </c>
      <c r="UE6" s="5">
        <v>0</v>
      </c>
      <c r="UF6" s="5">
        <v>0</v>
      </c>
      <c r="UG6" s="5">
        <v>171</v>
      </c>
      <c r="UH6" s="5">
        <v>0</v>
      </c>
      <c r="UI6" s="5">
        <v>144</v>
      </c>
      <c r="UJ6" s="5">
        <v>0</v>
      </c>
      <c r="UK6" s="5">
        <v>0</v>
      </c>
      <c r="UL6" s="5">
        <v>0</v>
      </c>
      <c r="UM6" s="5">
        <v>0</v>
      </c>
      <c r="UN6" s="5">
        <v>0</v>
      </c>
      <c r="UO6" s="5">
        <v>0</v>
      </c>
      <c r="UP6" s="5">
        <v>383</v>
      </c>
      <c r="UQ6" s="5">
        <v>509</v>
      </c>
      <c r="UR6" s="5">
        <v>101</v>
      </c>
      <c r="US6" s="5">
        <v>0</v>
      </c>
      <c r="UT6" s="5">
        <v>-110</v>
      </c>
      <c r="UU6" s="5">
        <v>579</v>
      </c>
      <c r="UV6" s="5">
        <v>177</v>
      </c>
      <c r="UW6" s="5">
        <v>100</v>
      </c>
      <c r="UX6" s="5">
        <v>18</v>
      </c>
      <c r="UY6" s="5">
        <v>0</v>
      </c>
      <c r="UZ6" s="5">
        <v>0</v>
      </c>
      <c r="VA6" s="5">
        <v>0</v>
      </c>
      <c r="VB6" s="5">
        <v>0</v>
      </c>
      <c r="VC6" s="5">
        <v>0</v>
      </c>
      <c r="VD6" s="5">
        <v>0</v>
      </c>
      <c r="VE6" s="5">
        <v>-172</v>
      </c>
      <c r="VF6" s="5">
        <v>76</v>
      </c>
      <c r="VG6" s="5">
        <v>36</v>
      </c>
      <c r="VH6" s="5">
        <v>17</v>
      </c>
      <c r="VI6" s="5">
        <v>30</v>
      </c>
      <c r="VJ6" s="5">
        <v>0</v>
      </c>
      <c r="VK6" s="5">
        <v>50</v>
      </c>
      <c r="VL6" s="5">
        <v>25</v>
      </c>
      <c r="VM6" s="5">
        <v>-109</v>
      </c>
      <c r="VN6" s="5">
        <v>83</v>
      </c>
      <c r="VO6" s="5">
        <v>14</v>
      </c>
      <c r="VP6" s="5">
        <v>107</v>
      </c>
      <c r="VQ6" s="5">
        <v>151</v>
      </c>
      <c r="VR6" s="5">
        <v>212</v>
      </c>
      <c r="VS6" s="5">
        <v>-54</v>
      </c>
      <c r="VT6" s="5">
        <v>22</v>
      </c>
      <c r="VU6" s="5">
        <v>24</v>
      </c>
      <c r="VV6" s="5">
        <v>36</v>
      </c>
      <c r="VW6" s="5">
        <v>53</v>
      </c>
      <c r="VX6" s="5">
        <v>18</v>
      </c>
      <c r="VY6" s="5">
        <v>4</v>
      </c>
      <c r="VZ6" s="5">
        <v>16</v>
      </c>
      <c r="WA6" s="5">
        <v>120</v>
      </c>
      <c r="WB6" s="5">
        <v>11</v>
      </c>
      <c r="WC6" s="5">
        <v>39</v>
      </c>
      <c r="WD6" s="5">
        <v>13</v>
      </c>
      <c r="WE6" s="5">
        <v>0</v>
      </c>
      <c r="WF6" s="5">
        <v>-226</v>
      </c>
      <c r="WG6" s="5">
        <v>28</v>
      </c>
      <c r="WH6" s="5">
        <v>128</v>
      </c>
      <c r="WI6" s="5">
        <v>25</v>
      </c>
      <c r="WJ6" s="5">
        <v>27</v>
      </c>
      <c r="WK6" s="5">
        <v>49</v>
      </c>
      <c r="WL6" s="5">
        <v>133</v>
      </c>
      <c r="WM6" s="5">
        <v>58</v>
      </c>
      <c r="WN6" s="5">
        <v>95</v>
      </c>
      <c r="WO6" s="5">
        <v>27</v>
      </c>
      <c r="WP6" s="5">
        <v>40</v>
      </c>
      <c r="WQ6" s="5">
        <v>136</v>
      </c>
      <c r="WR6" s="5">
        <v>50</v>
      </c>
      <c r="WS6" s="5">
        <v>0</v>
      </c>
      <c r="WT6" s="5">
        <v>-39</v>
      </c>
      <c r="WU6" s="5">
        <v>49</v>
      </c>
      <c r="WV6" s="5">
        <v>68</v>
      </c>
      <c r="WW6" s="5">
        <v>1</v>
      </c>
      <c r="WX6" s="5">
        <v>49</v>
      </c>
      <c r="WY6" s="5">
        <v>127</v>
      </c>
      <c r="WZ6" s="5">
        <v>38</v>
      </c>
      <c r="XA6" s="5">
        <v>44</v>
      </c>
      <c r="XB6" s="5">
        <v>20</v>
      </c>
      <c r="XC6" s="5">
        <v>-106</v>
      </c>
      <c r="XD6" s="5">
        <v>37</v>
      </c>
      <c r="XE6" s="5">
        <v>0</v>
      </c>
      <c r="XF6" s="5">
        <v>85</v>
      </c>
      <c r="XG6" s="5">
        <v>-203</v>
      </c>
      <c r="XH6" s="7">
        <v>-1503</v>
      </c>
      <c r="XI6" s="5">
        <v>-208</v>
      </c>
      <c r="XJ6" s="5">
        <v>62</v>
      </c>
      <c r="XK6" s="5">
        <v>115</v>
      </c>
      <c r="XL6" s="5">
        <v>14</v>
      </c>
      <c r="XM6" s="5">
        <v>25</v>
      </c>
      <c r="XN6" s="5">
        <v>0</v>
      </c>
      <c r="XO6" s="5">
        <v>0</v>
      </c>
      <c r="XP6" s="5">
        <v>0</v>
      </c>
      <c r="XQ6" s="5">
        <v>0</v>
      </c>
      <c r="XR6" s="5">
        <v>0</v>
      </c>
      <c r="XS6" s="5">
        <v>0</v>
      </c>
      <c r="XT6" s="5">
        <v>0</v>
      </c>
      <c r="XU6" s="5">
        <v>0</v>
      </c>
      <c r="XV6" s="5">
        <v>0</v>
      </c>
      <c r="XW6" s="5">
        <v>0</v>
      </c>
      <c r="XX6" s="5">
        <v>0</v>
      </c>
      <c r="XY6" s="5">
        <v>0</v>
      </c>
      <c r="XZ6" s="5">
        <v>-10</v>
      </c>
      <c r="YA6" s="5">
        <v>0</v>
      </c>
      <c r="YB6" s="5">
        <v>0</v>
      </c>
      <c r="YC6" s="5">
        <v>0</v>
      </c>
      <c r="YD6" s="5">
        <v>0</v>
      </c>
      <c r="YE6" s="5">
        <v>33</v>
      </c>
      <c r="YF6" s="5">
        <v>0</v>
      </c>
      <c r="YG6" s="5">
        <v>0</v>
      </c>
      <c r="YH6" s="5">
        <v>0</v>
      </c>
      <c r="YI6" s="5">
        <v>0</v>
      </c>
      <c r="YJ6" s="5">
        <v>0</v>
      </c>
      <c r="YK6" s="5">
        <v>0</v>
      </c>
      <c r="YL6" s="5">
        <v>0</v>
      </c>
      <c r="YM6" s="5">
        <v>0</v>
      </c>
      <c r="YN6" s="5">
        <v>0</v>
      </c>
      <c r="YO6" s="5">
        <v>0</v>
      </c>
      <c r="YP6" s="5">
        <v>0</v>
      </c>
      <c r="YQ6" s="5">
        <v>0</v>
      </c>
      <c r="YR6" s="5">
        <v>-185</v>
      </c>
      <c r="YS6" s="5">
        <v>7</v>
      </c>
      <c r="YT6" s="5">
        <v>0</v>
      </c>
      <c r="YU6" s="5">
        <v>0</v>
      </c>
      <c r="YV6" s="5">
        <v>0</v>
      </c>
      <c r="YW6" s="5">
        <v>0</v>
      </c>
      <c r="YX6" s="5">
        <v>0</v>
      </c>
      <c r="YY6" s="5">
        <v>0</v>
      </c>
      <c r="YZ6" s="5">
        <v>0</v>
      </c>
      <c r="ZA6" s="5">
        <v>0</v>
      </c>
      <c r="ZB6" s="5">
        <v>0</v>
      </c>
      <c r="ZC6" s="5">
        <v>0</v>
      </c>
      <c r="ZD6" s="5">
        <v>0</v>
      </c>
      <c r="ZE6" s="5">
        <v>0</v>
      </c>
      <c r="ZF6" s="5">
        <v>0</v>
      </c>
      <c r="ZG6" s="5">
        <v>0</v>
      </c>
      <c r="ZH6" s="5">
        <v>0</v>
      </c>
      <c r="ZI6" s="5">
        <v>0</v>
      </c>
      <c r="ZJ6" s="5">
        <v>0</v>
      </c>
      <c r="ZK6" s="5">
        <v>0</v>
      </c>
      <c r="ZL6" s="5">
        <v>0</v>
      </c>
      <c r="ZM6" s="5">
        <v>-114</v>
      </c>
      <c r="ZN6" s="5">
        <v>6</v>
      </c>
      <c r="ZO6" s="5">
        <v>0</v>
      </c>
      <c r="ZP6" s="5">
        <v>0</v>
      </c>
      <c r="ZQ6" s="5">
        <v>0</v>
      </c>
      <c r="ZR6" s="5">
        <v>0</v>
      </c>
      <c r="ZS6" s="5">
        <v>0</v>
      </c>
      <c r="ZT6" s="5">
        <v>0</v>
      </c>
      <c r="ZU6" s="7">
        <v>1842</v>
      </c>
      <c r="ZV6" s="7">
        <v>28522</v>
      </c>
    </row>
    <row r="7" spans="1:698" x14ac:dyDescent="0.25">
      <c r="A7" s="3" t="s">
        <v>73</v>
      </c>
      <c r="B7" s="5" t="s">
        <v>6</v>
      </c>
      <c r="C7" s="5" t="s">
        <v>6</v>
      </c>
      <c r="D7" s="5" t="s">
        <v>6</v>
      </c>
      <c r="E7" s="5" t="s">
        <v>6</v>
      </c>
      <c r="F7" s="5">
        <v>149</v>
      </c>
      <c r="G7" s="5">
        <v>330</v>
      </c>
      <c r="H7" s="5">
        <v>173</v>
      </c>
      <c r="I7" s="5">
        <v>910</v>
      </c>
      <c r="J7" s="7">
        <v>1058</v>
      </c>
      <c r="K7" s="7">
        <v>1217</v>
      </c>
      <c r="L7" s="5">
        <v>780</v>
      </c>
      <c r="M7" s="5">
        <v>950</v>
      </c>
      <c r="N7" s="5">
        <v>849</v>
      </c>
      <c r="O7" s="7">
        <v>1389</v>
      </c>
      <c r="P7" s="5">
        <v>0</v>
      </c>
      <c r="Q7" s="5">
        <v>749</v>
      </c>
      <c r="R7" s="5">
        <v>403</v>
      </c>
      <c r="S7" s="5">
        <v>90</v>
      </c>
      <c r="T7" s="5">
        <v>228</v>
      </c>
      <c r="U7" s="5">
        <v>204</v>
      </c>
      <c r="V7" s="5">
        <v>204</v>
      </c>
      <c r="W7" s="5">
        <v>246</v>
      </c>
      <c r="X7" s="5">
        <v>220</v>
      </c>
      <c r="Y7" s="5">
        <v>230</v>
      </c>
      <c r="Z7" s="5">
        <v>44</v>
      </c>
      <c r="AA7" s="5">
        <v>0</v>
      </c>
      <c r="AB7" s="7">
        <v>1036</v>
      </c>
      <c r="AC7" s="5">
        <v>150</v>
      </c>
      <c r="AD7" s="5">
        <v>237</v>
      </c>
      <c r="AE7" s="5">
        <v>20</v>
      </c>
      <c r="AF7" s="5">
        <v>267</v>
      </c>
      <c r="AG7" s="5">
        <v>0</v>
      </c>
      <c r="AH7" s="5">
        <v>434</v>
      </c>
      <c r="AI7" s="5">
        <v>0</v>
      </c>
      <c r="AJ7" s="5">
        <v>84</v>
      </c>
      <c r="AK7" s="5">
        <v>301</v>
      </c>
      <c r="AL7" s="5">
        <v>842</v>
      </c>
      <c r="AM7" s="5">
        <v>0</v>
      </c>
      <c r="AN7" s="5">
        <v>280</v>
      </c>
      <c r="AO7" s="5">
        <v>303</v>
      </c>
      <c r="AP7" s="5">
        <v>20</v>
      </c>
      <c r="AQ7" s="5">
        <v>432</v>
      </c>
      <c r="AR7" s="5">
        <v>371</v>
      </c>
      <c r="AS7" s="5">
        <v>152</v>
      </c>
      <c r="AT7" s="5">
        <v>65</v>
      </c>
      <c r="AU7" s="5">
        <v>84</v>
      </c>
      <c r="AV7" s="5">
        <v>989</v>
      </c>
      <c r="AW7" s="5">
        <v>675</v>
      </c>
      <c r="AX7" s="5">
        <v>131</v>
      </c>
      <c r="AY7" s="5">
        <v>191</v>
      </c>
      <c r="AZ7" s="5">
        <v>254</v>
      </c>
      <c r="BA7" s="5">
        <v>569</v>
      </c>
      <c r="BB7" s="5">
        <v>351</v>
      </c>
      <c r="BC7" s="5">
        <v>141</v>
      </c>
      <c r="BD7" s="5">
        <v>0</v>
      </c>
      <c r="BE7" s="5">
        <v>620</v>
      </c>
      <c r="BF7" s="5">
        <v>83</v>
      </c>
      <c r="BG7" s="5">
        <v>252</v>
      </c>
      <c r="BH7" s="5">
        <v>104</v>
      </c>
      <c r="BI7" s="5">
        <v>332</v>
      </c>
      <c r="BJ7" s="5">
        <v>402</v>
      </c>
      <c r="BK7" s="5">
        <v>620</v>
      </c>
      <c r="BL7" s="5">
        <v>354</v>
      </c>
      <c r="BM7" s="5">
        <v>605</v>
      </c>
      <c r="BN7" s="5">
        <v>348</v>
      </c>
      <c r="BO7" s="5">
        <v>167</v>
      </c>
      <c r="BP7" s="5" t="s">
        <v>6</v>
      </c>
      <c r="BQ7" s="5">
        <v>598</v>
      </c>
      <c r="BR7" s="5">
        <v>337</v>
      </c>
      <c r="BS7" s="5">
        <v>71</v>
      </c>
      <c r="BT7" s="5">
        <v>330</v>
      </c>
      <c r="BU7" s="5">
        <v>393</v>
      </c>
      <c r="BV7" s="5">
        <v>330</v>
      </c>
      <c r="BW7" s="5">
        <v>186</v>
      </c>
      <c r="BX7" s="5">
        <v>201</v>
      </c>
      <c r="BY7" s="5">
        <v>74</v>
      </c>
      <c r="BZ7" s="5">
        <v>0</v>
      </c>
      <c r="CA7" s="5">
        <v>335</v>
      </c>
      <c r="CB7" s="5">
        <v>44</v>
      </c>
      <c r="CC7" s="5">
        <v>516</v>
      </c>
      <c r="CD7" s="5">
        <v>335</v>
      </c>
      <c r="CE7" s="5">
        <v>305</v>
      </c>
      <c r="CF7" s="5">
        <v>567</v>
      </c>
      <c r="CG7" s="5">
        <v>204</v>
      </c>
      <c r="CH7" s="5">
        <v>74</v>
      </c>
      <c r="CI7" s="5">
        <v>790</v>
      </c>
      <c r="CJ7" s="5">
        <v>0</v>
      </c>
      <c r="CK7" s="5">
        <v>393</v>
      </c>
      <c r="CL7" s="5">
        <v>0</v>
      </c>
      <c r="CM7" s="5">
        <v>466</v>
      </c>
      <c r="CN7" s="5">
        <v>338</v>
      </c>
      <c r="CO7" s="5">
        <v>0</v>
      </c>
      <c r="CP7" s="5">
        <v>670</v>
      </c>
      <c r="CQ7" s="5">
        <v>24</v>
      </c>
      <c r="CR7" s="5">
        <v>664</v>
      </c>
      <c r="CS7" s="5">
        <v>418</v>
      </c>
      <c r="CT7" s="5">
        <v>152</v>
      </c>
      <c r="CU7" s="5">
        <v>239</v>
      </c>
      <c r="CV7" s="5">
        <v>249</v>
      </c>
      <c r="CW7" s="5">
        <v>296</v>
      </c>
      <c r="CX7" s="5">
        <v>388</v>
      </c>
      <c r="CY7" s="5">
        <v>256</v>
      </c>
      <c r="CZ7" s="5">
        <v>401</v>
      </c>
      <c r="DA7" s="7">
        <v>1058</v>
      </c>
      <c r="DB7" s="7">
        <v>1219</v>
      </c>
      <c r="DC7" s="7">
        <v>1192</v>
      </c>
      <c r="DD7" s="5">
        <v>981</v>
      </c>
      <c r="DE7" s="7">
        <v>8194</v>
      </c>
      <c r="DF7" s="7">
        <v>1473</v>
      </c>
      <c r="DG7" s="5">
        <v>822</v>
      </c>
      <c r="DH7" s="5">
        <v>871</v>
      </c>
      <c r="DI7" s="5">
        <v>648</v>
      </c>
      <c r="DJ7" s="5">
        <v>945</v>
      </c>
      <c r="DK7" s="5">
        <v>165</v>
      </c>
      <c r="DL7" s="7">
        <v>1300</v>
      </c>
      <c r="DM7" s="5">
        <v>338</v>
      </c>
      <c r="DN7" s="5">
        <v>395</v>
      </c>
      <c r="DO7" s="5">
        <v>600</v>
      </c>
      <c r="DP7" s="5">
        <v>625</v>
      </c>
      <c r="DQ7" s="5">
        <v>725</v>
      </c>
      <c r="DR7" s="5">
        <v>0</v>
      </c>
      <c r="DS7" s="5">
        <v>125</v>
      </c>
      <c r="DT7" s="5">
        <v>240</v>
      </c>
      <c r="DU7" s="5">
        <v>348</v>
      </c>
      <c r="DV7" s="7">
        <v>1350</v>
      </c>
      <c r="DW7" s="5">
        <v>476</v>
      </c>
      <c r="DX7" s="5">
        <v>144</v>
      </c>
      <c r="DY7" s="5">
        <v>254</v>
      </c>
      <c r="DZ7" s="5">
        <v>250</v>
      </c>
      <c r="EA7" s="5">
        <v>650</v>
      </c>
      <c r="EB7" s="5">
        <v>140</v>
      </c>
      <c r="EC7" s="5">
        <v>600</v>
      </c>
      <c r="ED7" s="7">
        <v>1250</v>
      </c>
      <c r="EE7" s="5">
        <v>150</v>
      </c>
      <c r="EF7" s="5">
        <v>0</v>
      </c>
      <c r="EG7" s="5">
        <v>382</v>
      </c>
      <c r="EH7" s="5">
        <v>153</v>
      </c>
      <c r="EI7" s="5">
        <v>116</v>
      </c>
      <c r="EJ7" s="5">
        <v>400</v>
      </c>
      <c r="EK7" s="5">
        <v>126</v>
      </c>
      <c r="EL7" s="5">
        <v>450</v>
      </c>
      <c r="EM7" s="5">
        <v>270</v>
      </c>
      <c r="EN7" s="5">
        <v>239</v>
      </c>
      <c r="EO7" s="5">
        <v>458</v>
      </c>
      <c r="EP7" s="5">
        <v>203</v>
      </c>
      <c r="EQ7" s="5">
        <v>254</v>
      </c>
      <c r="ER7" s="5">
        <v>93</v>
      </c>
      <c r="ES7" s="5">
        <v>325</v>
      </c>
      <c r="ET7" s="5">
        <v>260</v>
      </c>
      <c r="EU7" s="5">
        <v>550</v>
      </c>
      <c r="EV7" s="5">
        <v>657</v>
      </c>
      <c r="EW7" s="5">
        <v>115</v>
      </c>
      <c r="EX7" s="5">
        <v>150</v>
      </c>
      <c r="EY7" s="5">
        <v>249</v>
      </c>
      <c r="EZ7" s="5">
        <v>243</v>
      </c>
      <c r="FA7" s="5">
        <v>261</v>
      </c>
      <c r="FB7" s="5">
        <v>145</v>
      </c>
      <c r="FC7" s="5">
        <v>322</v>
      </c>
      <c r="FD7" s="5">
        <v>199</v>
      </c>
      <c r="FE7" s="5">
        <v>201</v>
      </c>
      <c r="FF7" s="5">
        <v>250</v>
      </c>
      <c r="FG7" s="5">
        <v>850</v>
      </c>
      <c r="FH7" s="5">
        <v>400</v>
      </c>
      <c r="FI7" s="5">
        <v>550</v>
      </c>
      <c r="FJ7" s="5">
        <v>479</v>
      </c>
      <c r="FK7" s="5">
        <v>600</v>
      </c>
      <c r="FL7" s="5">
        <v>650</v>
      </c>
      <c r="FM7" s="5">
        <v>246</v>
      </c>
      <c r="FN7" s="5">
        <v>319</v>
      </c>
      <c r="FO7" s="5">
        <v>150</v>
      </c>
      <c r="FP7" s="5">
        <v>268</v>
      </c>
      <c r="FQ7" s="5">
        <v>293</v>
      </c>
      <c r="FR7" s="5">
        <v>450</v>
      </c>
      <c r="FS7" s="5">
        <v>256</v>
      </c>
      <c r="FT7" s="5">
        <v>268</v>
      </c>
      <c r="FU7" s="5">
        <v>159</v>
      </c>
      <c r="FV7" s="5">
        <v>263</v>
      </c>
      <c r="FW7" s="5">
        <v>140</v>
      </c>
      <c r="FX7" s="5">
        <v>191</v>
      </c>
      <c r="FY7" s="5">
        <v>650</v>
      </c>
      <c r="FZ7" s="5">
        <v>550</v>
      </c>
      <c r="GA7" s="5">
        <v>275</v>
      </c>
      <c r="GB7" s="5">
        <v>50</v>
      </c>
      <c r="GC7" s="5">
        <v>125</v>
      </c>
      <c r="GD7" s="5">
        <v>430</v>
      </c>
      <c r="GE7" s="7">
        <v>1300</v>
      </c>
      <c r="GF7" s="5">
        <v>377</v>
      </c>
      <c r="GG7" s="5">
        <v>600</v>
      </c>
      <c r="GH7" s="5">
        <v>175</v>
      </c>
      <c r="GI7" s="5">
        <v>535</v>
      </c>
      <c r="GJ7" s="5">
        <v>450</v>
      </c>
      <c r="GK7" s="5">
        <v>400</v>
      </c>
      <c r="GL7" s="5">
        <v>90</v>
      </c>
      <c r="GM7" s="5">
        <v>179</v>
      </c>
      <c r="GN7" s="5">
        <v>309</v>
      </c>
      <c r="GO7" s="5">
        <v>237</v>
      </c>
      <c r="GP7" s="5">
        <v>464</v>
      </c>
      <c r="GQ7" s="7">
        <v>1200</v>
      </c>
      <c r="GR7" s="5">
        <v>279</v>
      </c>
      <c r="GS7" s="5">
        <v>900</v>
      </c>
      <c r="GT7" s="5">
        <v>293</v>
      </c>
      <c r="GU7" s="5">
        <v>321</v>
      </c>
      <c r="GV7" s="5">
        <v>659</v>
      </c>
      <c r="GW7" s="5">
        <v>203</v>
      </c>
      <c r="GX7" s="5">
        <v>319</v>
      </c>
      <c r="GY7" s="5">
        <v>450</v>
      </c>
      <c r="GZ7" s="5">
        <v>203</v>
      </c>
      <c r="HA7" s="5">
        <v>50</v>
      </c>
      <c r="HB7" s="5">
        <v>175</v>
      </c>
      <c r="HC7" s="5">
        <v>600</v>
      </c>
      <c r="HD7" s="5">
        <v>508</v>
      </c>
      <c r="HE7" s="5">
        <v>200</v>
      </c>
      <c r="HF7" s="5">
        <v>400</v>
      </c>
      <c r="HG7" s="5">
        <v>300</v>
      </c>
      <c r="HH7" s="5">
        <v>550</v>
      </c>
      <c r="HI7" s="5">
        <v>500</v>
      </c>
      <c r="HJ7" s="5">
        <v>322</v>
      </c>
      <c r="HK7" s="5">
        <v>226</v>
      </c>
      <c r="HL7" s="5">
        <v>179</v>
      </c>
      <c r="HM7" s="5">
        <v>168</v>
      </c>
      <c r="HN7" s="5">
        <v>210</v>
      </c>
      <c r="HO7" s="5">
        <v>150</v>
      </c>
      <c r="HP7" s="5">
        <v>179</v>
      </c>
      <c r="HQ7" s="5">
        <v>356</v>
      </c>
      <c r="HR7" s="5">
        <v>636</v>
      </c>
      <c r="HS7" s="5">
        <v>185</v>
      </c>
      <c r="HT7" s="5">
        <v>176</v>
      </c>
      <c r="HU7" s="5">
        <v>150</v>
      </c>
      <c r="HV7" s="5">
        <v>651</v>
      </c>
      <c r="HW7" s="5">
        <v>692</v>
      </c>
      <c r="HX7" s="5">
        <v>309</v>
      </c>
      <c r="HY7" s="5">
        <v>722</v>
      </c>
      <c r="HZ7" s="5">
        <v>0</v>
      </c>
      <c r="IA7" s="7">
        <v>1130</v>
      </c>
      <c r="IB7" s="5">
        <v>731</v>
      </c>
      <c r="IC7" s="5">
        <v>525</v>
      </c>
      <c r="ID7" s="7">
        <v>1050</v>
      </c>
      <c r="IE7" s="5">
        <v>571</v>
      </c>
      <c r="IF7" s="7">
        <v>1084</v>
      </c>
      <c r="IG7" s="5">
        <v>628</v>
      </c>
      <c r="IH7" s="5">
        <v>536</v>
      </c>
      <c r="II7" s="5">
        <v>445</v>
      </c>
      <c r="IJ7" s="5">
        <v>479</v>
      </c>
      <c r="IK7" s="5">
        <v>388</v>
      </c>
      <c r="IL7" s="5">
        <v>0</v>
      </c>
      <c r="IM7" s="5">
        <v>102</v>
      </c>
      <c r="IN7" s="7">
        <v>1039</v>
      </c>
      <c r="IO7" s="5">
        <v>422</v>
      </c>
      <c r="IP7" s="7">
        <v>1153</v>
      </c>
      <c r="IQ7" s="5">
        <v>491</v>
      </c>
      <c r="IR7" s="5">
        <v>594</v>
      </c>
      <c r="IS7" s="7">
        <v>1358</v>
      </c>
      <c r="IT7" s="5">
        <v>457</v>
      </c>
      <c r="IU7" s="5">
        <v>753</v>
      </c>
      <c r="IV7" s="5">
        <v>662</v>
      </c>
      <c r="IW7" s="5">
        <v>822</v>
      </c>
      <c r="IX7" s="7">
        <v>2523</v>
      </c>
      <c r="IY7" s="7">
        <v>1415</v>
      </c>
      <c r="IZ7" s="7">
        <v>1530</v>
      </c>
      <c r="JA7" s="7">
        <v>1267</v>
      </c>
      <c r="JB7" s="7">
        <v>1210</v>
      </c>
      <c r="JC7" s="5">
        <v>696</v>
      </c>
      <c r="JD7" s="7">
        <v>1256</v>
      </c>
      <c r="JE7" s="5">
        <v>788</v>
      </c>
      <c r="JF7" s="5">
        <v>582</v>
      </c>
      <c r="JG7" s="5">
        <v>468</v>
      </c>
      <c r="JH7" s="5">
        <v>377</v>
      </c>
      <c r="JI7" s="5">
        <v>673</v>
      </c>
      <c r="JJ7" s="5">
        <v>331</v>
      </c>
      <c r="JK7" s="5">
        <v>845</v>
      </c>
      <c r="JL7" s="5">
        <v>202</v>
      </c>
      <c r="JM7" s="5">
        <v>235</v>
      </c>
      <c r="JN7" s="5">
        <v>222</v>
      </c>
      <c r="JO7" s="5">
        <v>94</v>
      </c>
      <c r="JP7" s="5">
        <v>111</v>
      </c>
      <c r="JQ7" s="5">
        <v>338</v>
      </c>
      <c r="JR7" s="5">
        <v>46</v>
      </c>
      <c r="JS7" s="5">
        <v>190</v>
      </c>
      <c r="JT7" s="5">
        <v>382</v>
      </c>
      <c r="JU7" s="5">
        <v>550</v>
      </c>
      <c r="JV7" s="5">
        <v>115</v>
      </c>
      <c r="JW7" s="5">
        <v>484</v>
      </c>
      <c r="JX7" s="5">
        <v>350</v>
      </c>
      <c r="JY7" s="5">
        <v>467</v>
      </c>
      <c r="JZ7" s="7">
        <v>1271</v>
      </c>
      <c r="KA7" s="5">
        <v>80</v>
      </c>
      <c r="KB7" s="5">
        <v>675</v>
      </c>
      <c r="KC7" s="5">
        <v>900</v>
      </c>
      <c r="KD7" s="5">
        <v>950</v>
      </c>
      <c r="KE7" s="5">
        <v>158</v>
      </c>
      <c r="KF7" s="7">
        <v>1200</v>
      </c>
      <c r="KG7" s="5">
        <v>650</v>
      </c>
      <c r="KH7" s="5">
        <v>300</v>
      </c>
      <c r="KI7" s="5">
        <v>120</v>
      </c>
      <c r="KJ7" s="5">
        <v>155</v>
      </c>
      <c r="KK7" s="5">
        <v>65</v>
      </c>
      <c r="KL7" s="5">
        <v>697</v>
      </c>
      <c r="KM7" s="5">
        <v>824</v>
      </c>
      <c r="KN7" s="5">
        <v>0</v>
      </c>
      <c r="KO7" s="7">
        <v>1500</v>
      </c>
      <c r="KP7" s="5">
        <v>458</v>
      </c>
      <c r="KQ7" s="7">
        <v>1100</v>
      </c>
      <c r="KR7" s="5">
        <v>156</v>
      </c>
      <c r="KS7" s="5">
        <v>825</v>
      </c>
      <c r="KT7" s="5">
        <v>750</v>
      </c>
      <c r="KU7" s="7">
        <v>1750</v>
      </c>
      <c r="KV7" s="5">
        <v>500</v>
      </c>
      <c r="KW7" s="5">
        <v>550</v>
      </c>
      <c r="KX7" s="5">
        <v>500</v>
      </c>
      <c r="KY7" s="5">
        <v>245</v>
      </c>
      <c r="KZ7" s="5">
        <v>125</v>
      </c>
      <c r="LA7" s="5">
        <v>525</v>
      </c>
      <c r="LB7" s="5">
        <v>550</v>
      </c>
      <c r="LC7" s="5">
        <v>600</v>
      </c>
      <c r="LD7" s="7">
        <v>1400</v>
      </c>
      <c r="LE7" s="7">
        <v>1600</v>
      </c>
      <c r="LF7" s="5">
        <v>700</v>
      </c>
      <c r="LG7" s="5">
        <v>158</v>
      </c>
      <c r="LH7" s="5">
        <v>521</v>
      </c>
      <c r="LI7" s="5">
        <v>311</v>
      </c>
      <c r="LJ7" s="5">
        <v>200</v>
      </c>
      <c r="LK7" s="5">
        <v>259</v>
      </c>
      <c r="LL7" s="5">
        <v>149</v>
      </c>
      <c r="LM7" s="5">
        <v>411</v>
      </c>
      <c r="LN7" s="5">
        <v>300</v>
      </c>
      <c r="LO7" s="5">
        <v>288</v>
      </c>
      <c r="LP7" s="7">
        <v>1000</v>
      </c>
      <c r="LQ7" s="5">
        <v>233</v>
      </c>
      <c r="LR7" s="5">
        <v>202</v>
      </c>
      <c r="LS7" s="5">
        <v>177</v>
      </c>
      <c r="LT7" s="5">
        <v>289</v>
      </c>
      <c r="LU7" s="5">
        <v>183</v>
      </c>
      <c r="LV7" s="5">
        <v>87</v>
      </c>
      <c r="LW7" s="5">
        <v>227</v>
      </c>
      <c r="LX7" s="5">
        <v>346</v>
      </c>
      <c r="LY7" s="5">
        <v>811</v>
      </c>
      <c r="LZ7" s="5">
        <v>445</v>
      </c>
      <c r="MA7" s="5">
        <v>403</v>
      </c>
      <c r="MB7" s="5">
        <v>128</v>
      </c>
      <c r="MC7" s="5">
        <v>416</v>
      </c>
      <c r="MD7" s="5">
        <v>160</v>
      </c>
      <c r="ME7" s="5">
        <v>100</v>
      </c>
      <c r="MF7" s="5">
        <v>267</v>
      </c>
      <c r="MG7" s="5">
        <v>124</v>
      </c>
      <c r="MH7" s="5">
        <v>800</v>
      </c>
      <c r="MI7" s="5">
        <v>568</v>
      </c>
      <c r="MJ7" s="5">
        <v>335</v>
      </c>
      <c r="MK7" s="5">
        <v>437</v>
      </c>
      <c r="ML7" s="5">
        <v>150</v>
      </c>
      <c r="MM7" s="5">
        <v>176</v>
      </c>
      <c r="MN7" s="5">
        <v>234</v>
      </c>
      <c r="MO7" s="5">
        <v>410</v>
      </c>
      <c r="MP7" s="5">
        <v>192</v>
      </c>
      <c r="MQ7" s="5">
        <v>175</v>
      </c>
      <c r="MR7" s="5">
        <v>283</v>
      </c>
      <c r="MS7" s="5">
        <v>367</v>
      </c>
      <c r="MT7" s="5">
        <v>249</v>
      </c>
      <c r="MU7" s="5">
        <v>203</v>
      </c>
      <c r="MV7" s="5">
        <v>403</v>
      </c>
      <c r="MW7" s="5">
        <v>67</v>
      </c>
      <c r="MX7" s="5">
        <v>306</v>
      </c>
      <c r="MY7" s="5">
        <v>193</v>
      </c>
      <c r="MZ7" s="5">
        <v>458</v>
      </c>
      <c r="NA7" s="5">
        <v>356</v>
      </c>
      <c r="NB7" s="5">
        <v>201</v>
      </c>
      <c r="NC7" s="5">
        <v>225</v>
      </c>
      <c r="ND7" s="5">
        <v>243</v>
      </c>
      <c r="NE7" s="5">
        <v>304</v>
      </c>
      <c r="NF7" s="5">
        <v>445</v>
      </c>
      <c r="NG7" s="7">
        <v>1146</v>
      </c>
      <c r="NH7" s="5">
        <v>220</v>
      </c>
      <c r="NI7" s="5">
        <v>239</v>
      </c>
      <c r="NJ7" s="5">
        <v>121</v>
      </c>
      <c r="NK7" s="5">
        <v>594</v>
      </c>
      <c r="NL7" s="5">
        <v>226</v>
      </c>
      <c r="NM7" s="5">
        <v>288</v>
      </c>
      <c r="NN7" s="5">
        <v>309</v>
      </c>
      <c r="NO7" s="5">
        <v>485</v>
      </c>
      <c r="NP7" s="5">
        <v>489</v>
      </c>
      <c r="NQ7" s="7">
        <v>1281</v>
      </c>
      <c r="NR7" s="5">
        <v>225</v>
      </c>
      <c r="NS7" s="5">
        <v>990</v>
      </c>
      <c r="NT7" s="5">
        <v>303</v>
      </c>
      <c r="NU7" s="5">
        <v>159</v>
      </c>
      <c r="NV7" s="5">
        <v>305</v>
      </c>
      <c r="NW7" s="5">
        <v>0</v>
      </c>
      <c r="NX7" s="5">
        <v>827</v>
      </c>
      <c r="NY7" s="7">
        <v>1044</v>
      </c>
      <c r="NZ7" s="5">
        <v>303</v>
      </c>
      <c r="OA7" s="5">
        <v>262</v>
      </c>
      <c r="OB7" s="5">
        <v>414</v>
      </c>
      <c r="OC7" s="5">
        <v>173</v>
      </c>
      <c r="OD7" s="7">
        <v>1105</v>
      </c>
      <c r="OE7" s="5">
        <v>635</v>
      </c>
      <c r="OF7" s="5">
        <v>364</v>
      </c>
      <c r="OG7" s="5">
        <v>0</v>
      </c>
      <c r="OH7" s="5">
        <v>86</v>
      </c>
      <c r="OI7" s="5">
        <v>160</v>
      </c>
      <c r="OJ7" s="5">
        <v>306</v>
      </c>
      <c r="OK7" s="5">
        <v>215</v>
      </c>
      <c r="OL7" s="5">
        <v>126</v>
      </c>
      <c r="OM7" s="5">
        <v>125</v>
      </c>
      <c r="ON7" s="5">
        <v>789</v>
      </c>
      <c r="OO7" s="5">
        <v>143</v>
      </c>
      <c r="OP7" s="5">
        <v>502</v>
      </c>
      <c r="OQ7" s="5">
        <v>87</v>
      </c>
      <c r="OR7" s="5">
        <v>40</v>
      </c>
      <c r="OS7" s="5">
        <v>66</v>
      </c>
      <c r="OT7" s="5">
        <v>63</v>
      </c>
      <c r="OU7" s="5">
        <v>251</v>
      </c>
      <c r="OV7" s="5">
        <v>90</v>
      </c>
      <c r="OW7" s="5">
        <v>423</v>
      </c>
      <c r="OX7" s="7">
        <v>1349</v>
      </c>
      <c r="OY7" s="5">
        <v>953</v>
      </c>
      <c r="OZ7" s="5">
        <v>884</v>
      </c>
      <c r="PA7" s="7">
        <v>1712</v>
      </c>
      <c r="PB7" s="5">
        <v>877</v>
      </c>
      <c r="PC7" s="7">
        <v>1232</v>
      </c>
      <c r="PD7" s="5">
        <v>176</v>
      </c>
      <c r="PE7" s="5">
        <v>104</v>
      </c>
      <c r="PF7" s="5">
        <v>45</v>
      </c>
      <c r="PG7" s="5">
        <v>75</v>
      </c>
      <c r="PH7" s="5">
        <v>168</v>
      </c>
      <c r="PI7" s="5">
        <v>408</v>
      </c>
      <c r="PJ7" s="5">
        <v>306</v>
      </c>
      <c r="PK7" s="5">
        <v>275</v>
      </c>
      <c r="PL7" s="5">
        <v>154</v>
      </c>
      <c r="PM7" s="5">
        <v>151</v>
      </c>
      <c r="PN7" s="5">
        <v>669</v>
      </c>
      <c r="PO7" s="5">
        <v>47</v>
      </c>
      <c r="PP7" s="5">
        <v>132</v>
      </c>
      <c r="PQ7" s="5">
        <v>61</v>
      </c>
      <c r="PR7" s="5">
        <v>358</v>
      </c>
      <c r="PS7" s="7">
        <v>1158</v>
      </c>
      <c r="PT7" s="5">
        <v>601</v>
      </c>
      <c r="PU7" s="5">
        <v>91</v>
      </c>
      <c r="PV7" s="5">
        <v>209</v>
      </c>
      <c r="PW7" s="5">
        <v>113</v>
      </c>
      <c r="PX7" s="7">
        <v>1903</v>
      </c>
      <c r="PY7" s="7">
        <v>1872</v>
      </c>
      <c r="PZ7" s="5">
        <v>434</v>
      </c>
      <c r="QA7" s="7">
        <v>1345</v>
      </c>
      <c r="QB7" s="5">
        <v>428</v>
      </c>
      <c r="QC7" s="5">
        <v>242</v>
      </c>
      <c r="QD7" s="5">
        <v>87</v>
      </c>
      <c r="QE7" s="5">
        <v>537</v>
      </c>
      <c r="QF7" s="5">
        <v>289</v>
      </c>
      <c r="QG7" s="7">
        <v>1724</v>
      </c>
      <c r="QH7" s="5">
        <v>152</v>
      </c>
      <c r="QI7" s="5">
        <v>231</v>
      </c>
      <c r="QJ7" s="5">
        <v>0</v>
      </c>
      <c r="QK7" s="7">
        <v>1453</v>
      </c>
      <c r="QL7" s="7">
        <v>1793</v>
      </c>
      <c r="QM7" s="5">
        <v>356</v>
      </c>
      <c r="QN7" s="5">
        <v>320</v>
      </c>
      <c r="QO7" s="7">
        <v>1405</v>
      </c>
      <c r="QP7" s="7">
        <v>1801</v>
      </c>
      <c r="QQ7" s="7">
        <v>1413</v>
      </c>
      <c r="QR7" s="7">
        <v>1273</v>
      </c>
      <c r="QS7" s="5">
        <v>137</v>
      </c>
      <c r="QT7" s="5">
        <v>43</v>
      </c>
      <c r="QU7" s="5">
        <v>236</v>
      </c>
      <c r="QV7" s="7">
        <v>1508</v>
      </c>
      <c r="QW7" s="5">
        <v>103</v>
      </c>
      <c r="QX7" s="5">
        <v>301</v>
      </c>
      <c r="QY7" s="5">
        <v>86</v>
      </c>
      <c r="QZ7" s="5">
        <v>236</v>
      </c>
      <c r="RA7" s="5">
        <v>189</v>
      </c>
      <c r="RB7" s="5">
        <v>450</v>
      </c>
      <c r="RC7" s="5">
        <v>203</v>
      </c>
      <c r="RD7" s="5">
        <v>164</v>
      </c>
      <c r="RE7" s="5">
        <v>44</v>
      </c>
      <c r="RF7" s="7">
        <v>1626</v>
      </c>
      <c r="RG7" s="7">
        <v>2084</v>
      </c>
      <c r="RH7" s="7">
        <v>1163</v>
      </c>
      <c r="RI7" s="5">
        <v>0</v>
      </c>
      <c r="RJ7" s="7">
        <v>1084</v>
      </c>
      <c r="RK7" s="5">
        <v>64</v>
      </c>
      <c r="RL7" s="5">
        <v>51</v>
      </c>
      <c r="RM7" s="5">
        <v>203</v>
      </c>
      <c r="RN7" s="5">
        <v>327</v>
      </c>
      <c r="RO7" s="5">
        <v>356</v>
      </c>
      <c r="RP7" s="5">
        <v>73</v>
      </c>
      <c r="RQ7" s="7">
        <v>1183</v>
      </c>
      <c r="RR7" s="5">
        <v>65</v>
      </c>
      <c r="RS7" s="7">
        <v>1429</v>
      </c>
      <c r="RT7" s="5">
        <v>217</v>
      </c>
      <c r="RU7" s="5">
        <v>204</v>
      </c>
      <c r="RV7" s="5">
        <v>50</v>
      </c>
      <c r="RW7" s="5">
        <v>719</v>
      </c>
      <c r="RX7" s="5">
        <v>100</v>
      </c>
      <c r="RY7" s="7">
        <v>1448</v>
      </c>
      <c r="RZ7" s="7">
        <v>1907</v>
      </c>
      <c r="SA7" s="5">
        <v>985</v>
      </c>
      <c r="SB7" s="7">
        <v>2316</v>
      </c>
      <c r="SC7" s="5">
        <v>971</v>
      </c>
      <c r="SD7" s="5">
        <v>104</v>
      </c>
      <c r="SE7" s="7">
        <v>1887</v>
      </c>
      <c r="SF7" s="7">
        <v>1084</v>
      </c>
      <c r="SG7" s="5">
        <v>78</v>
      </c>
      <c r="SH7" s="5">
        <v>527</v>
      </c>
      <c r="SI7" s="7">
        <v>1192</v>
      </c>
      <c r="SJ7" s="5">
        <v>150</v>
      </c>
      <c r="SK7" s="5">
        <v>275</v>
      </c>
      <c r="SL7" s="5">
        <v>59</v>
      </c>
      <c r="SM7" s="5">
        <v>332</v>
      </c>
      <c r="SN7" s="5">
        <v>157</v>
      </c>
      <c r="SO7" s="5">
        <v>98</v>
      </c>
      <c r="SP7" s="5">
        <v>117</v>
      </c>
      <c r="SQ7" s="7">
        <v>2207</v>
      </c>
      <c r="SR7" s="7">
        <v>1035</v>
      </c>
      <c r="SS7" s="5">
        <v>240</v>
      </c>
      <c r="ST7" s="7">
        <v>1015</v>
      </c>
      <c r="SU7" s="5">
        <v>0</v>
      </c>
      <c r="SV7" s="5">
        <v>89</v>
      </c>
      <c r="SW7" s="5">
        <v>246</v>
      </c>
      <c r="SX7" s="5">
        <v>36</v>
      </c>
      <c r="SY7" s="5">
        <v>591</v>
      </c>
      <c r="SZ7" s="7">
        <v>1020</v>
      </c>
      <c r="TA7" s="7">
        <v>1340</v>
      </c>
      <c r="TB7" s="7">
        <v>1306</v>
      </c>
      <c r="TC7" s="7">
        <v>1355</v>
      </c>
      <c r="TD7" s="7">
        <v>1232</v>
      </c>
      <c r="TE7" s="5">
        <v>96</v>
      </c>
      <c r="TF7" s="5">
        <v>23</v>
      </c>
      <c r="TG7" s="7">
        <v>2104</v>
      </c>
      <c r="TH7" s="5">
        <v>102</v>
      </c>
      <c r="TI7" s="5">
        <v>432</v>
      </c>
      <c r="TJ7" s="5">
        <v>201</v>
      </c>
      <c r="TK7" s="7">
        <v>1605</v>
      </c>
      <c r="TL7" s="5">
        <v>46</v>
      </c>
      <c r="TM7" s="5">
        <v>872</v>
      </c>
      <c r="TN7" s="5">
        <v>458</v>
      </c>
      <c r="TO7" s="5">
        <v>964</v>
      </c>
      <c r="TP7" s="5">
        <v>300</v>
      </c>
      <c r="TQ7" s="5">
        <v>123</v>
      </c>
      <c r="TR7" s="7">
        <v>1301</v>
      </c>
      <c r="TS7" s="5">
        <v>135</v>
      </c>
      <c r="TT7" s="5">
        <v>691</v>
      </c>
      <c r="TU7" s="5">
        <v>130</v>
      </c>
      <c r="TV7" s="5">
        <v>749</v>
      </c>
      <c r="TW7" s="5">
        <v>215</v>
      </c>
      <c r="TX7" s="5">
        <v>113</v>
      </c>
      <c r="TY7" s="5">
        <v>0</v>
      </c>
      <c r="TZ7" s="5">
        <v>196</v>
      </c>
      <c r="UA7" s="5">
        <v>230</v>
      </c>
      <c r="UB7" s="5">
        <v>228</v>
      </c>
      <c r="UC7" s="5">
        <v>254</v>
      </c>
      <c r="UD7" s="5">
        <v>956</v>
      </c>
      <c r="UE7" s="5">
        <v>0</v>
      </c>
      <c r="UF7" s="7">
        <v>1650</v>
      </c>
      <c r="UG7" s="5">
        <v>64</v>
      </c>
      <c r="UH7" s="5">
        <v>370</v>
      </c>
      <c r="UI7" s="5">
        <v>112</v>
      </c>
      <c r="UJ7" s="5">
        <v>0</v>
      </c>
      <c r="UK7" s="7">
        <v>1488</v>
      </c>
      <c r="UL7" s="5">
        <v>690</v>
      </c>
      <c r="UM7" s="7">
        <v>1049</v>
      </c>
      <c r="UN7" s="5">
        <v>0</v>
      </c>
      <c r="UO7" s="5">
        <v>936</v>
      </c>
      <c r="UP7" s="5">
        <v>122</v>
      </c>
      <c r="UQ7" s="5">
        <v>303</v>
      </c>
      <c r="UR7" s="5">
        <v>165</v>
      </c>
      <c r="US7" s="7">
        <v>1458</v>
      </c>
      <c r="UT7" s="5">
        <v>262</v>
      </c>
      <c r="UU7" s="5">
        <v>375</v>
      </c>
      <c r="UV7" s="5">
        <v>216</v>
      </c>
      <c r="UW7" s="5">
        <v>665</v>
      </c>
      <c r="UX7" s="5">
        <v>144</v>
      </c>
      <c r="UY7" s="7">
        <v>1907</v>
      </c>
      <c r="UZ7" s="7">
        <v>2365</v>
      </c>
      <c r="VA7" s="5">
        <v>285</v>
      </c>
      <c r="VB7" s="5">
        <v>332</v>
      </c>
      <c r="VC7" s="5">
        <v>700</v>
      </c>
      <c r="VD7" s="5">
        <v>485</v>
      </c>
      <c r="VE7" s="5">
        <v>213</v>
      </c>
      <c r="VF7" s="5">
        <v>130</v>
      </c>
      <c r="VG7" s="5">
        <v>183</v>
      </c>
      <c r="VH7" s="5">
        <v>283</v>
      </c>
      <c r="VI7" s="5">
        <v>233</v>
      </c>
      <c r="VJ7" s="5">
        <v>850</v>
      </c>
      <c r="VK7" s="5">
        <v>144</v>
      </c>
      <c r="VL7" s="5">
        <v>139</v>
      </c>
      <c r="VM7" s="5">
        <v>217</v>
      </c>
      <c r="VN7" s="5">
        <v>170</v>
      </c>
      <c r="VO7" s="5">
        <v>200</v>
      </c>
      <c r="VP7" s="5">
        <v>332</v>
      </c>
      <c r="VQ7" s="5">
        <v>175</v>
      </c>
      <c r="VR7" s="5">
        <v>199</v>
      </c>
      <c r="VS7" s="5">
        <v>176</v>
      </c>
      <c r="VT7" s="5">
        <v>254</v>
      </c>
      <c r="VU7" s="5">
        <v>173</v>
      </c>
      <c r="VV7" s="5">
        <v>275</v>
      </c>
      <c r="VW7" s="5">
        <v>78</v>
      </c>
      <c r="VX7" s="5">
        <v>300</v>
      </c>
      <c r="VY7" s="5">
        <v>104</v>
      </c>
      <c r="VZ7" s="5">
        <v>87</v>
      </c>
      <c r="WA7" s="5">
        <v>191</v>
      </c>
      <c r="WB7" s="5">
        <v>66</v>
      </c>
      <c r="WC7" s="5">
        <v>246</v>
      </c>
      <c r="WD7" s="5">
        <v>143</v>
      </c>
      <c r="WE7" s="5">
        <v>675</v>
      </c>
      <c r="WF7" s="5">
        <v>19</v>
      </c>
      <c r="WG7" s="5">
        <v>157</v>
      </c>
      <c r="WH7" s="5">
        <v>175</v>
      </c>
      <c r="WI7" s="5">
        <v>154</v>
      </c>
      <c r="WJ7" s="5">
        <v>183</v>
      </c>
      <c r="WK7" s="5">
        <v>188</v>
      </c>
      <c r="WL7" s="5">
        <v>264</v>
      </c>
      <c r="WM7" s="5">
        <v>272</v>
      </c>
      <c r="WN7" s="5">
        <v>241</v>
      </c>
      <c r="WO7" s="5">
        <v>254</v>
      </c>
      <c r="WP7" s="5">
        <v>222</v>
      </c>
      <c r="WQ7" s="5">
        <v>241</v>
      </c>
      <c r="WR7" s="5">
        <v>182</v>
      </c>
      <c r="WS7" s="5">
        <v>814</v>
      </c>
      <c r="WT7" s="5">
        <v>205</v>
      </c>
      <c r="WU7" s="5">
        <v>280</v>
      </c>
      <c r="WV7" s="5">
        <v>43</v>
      </c>
      <c r="WW7" s="5">
        <v>148</v>
      </c>
      <c r="WX7" s="5">
        <v>0</v>
      </c>
      <c r="WY7" s="5">
        <v>104</v>
      </c>
      <c r="WZ7" s="5">
        <v>249</v>
      </c>
      <c r="XA7" s="5">
        <v>246</v>
      </c>
      <c r="XB7" s="5">
        <v>150</v>
      </c>
      <c r="XC7" s="5">
        <v>143</v>
      </c>
      <c r="XD7" s="5">
        <v>206</v>
      </c>
      <c r="XE7" s="5">
        <v>402</v>
      </c>
      <c r="XF7" s="5">
        <v>319</v>
      </c>
      <c r="XG7" s="5">
        <v>217</v>
      </c>
      <c r="XH7" s="5">
        <v>625</v>
      </c>
      <c r="XI7" s="5">
        <v>258</v>
      </c>
      <c r="XJ7" s="5">
        <v>353</v>
      </c>
      <c r="XK7" s="5">
        <v>89</v>
      </c>
      <c r="XL7" s="5">
        <v>150</v>
      </c>
      <c r="XM7" s="5">
        <v>267</v>
      </c>
      <c r="XN7" s="5">
        <v>738</v>
      </c>
      <c r="XO7" s="5">
        <v>274</v>
      </c>
      <c r="XP7" s="7">
        <v>1595</v>
      </c>
      <c r="XQ7" s="5">
        <v>113</v>
      </c>
      <c r="XR7" s="5">
        <v>866</v>
      </c>
      <c r="XS7" s="5">
        <v>588</v>
      </c>
      <c r="XT7" s="5">
        <v>224</v>
      </c>
      <c r="XU7" s="5">
        <v>996</v>
      </c>
      <c r="XV7" s="5">
        <v>110</v>
      </c>
      <c r="XW7" s="5">
        <v>72</v>
      </c>
      <c r="XX7" s="5">
        <v>126</v>
      </c>
      <c r="XY7" s="5">
        <v>251</v>
      </c>
      <c r="XZ7" s="7">
        <v>1205</v>
      </c>
      <c r="YA7" s="5">
        <v>337</v>
      </c>
      <c r="YB7" s="5">
        <v>894</v>
      </c>
      <c r="YC7" s="7">
        <v>1603</v>
      </c>
      <c r="YD7" s="5">
        <v>840</v>
      </c>
      <c r="YE7" s="5">
        <v>222</v>
      </c>
      <c r="YF7" s="5">
        <v>649</v>
      </c>
      <c r="YG7" s="7">
        <v>1327</v>
      </c>
      <c r="YH7" s="5">
        <v>735</v>
      </c>
      <c r="YI7" s="7">
        <v>1150</v>
      </c>
      <c r="YJ7" s="5">
        <v>409</v>
      </c>
      <c r="YK7" s="7">
        <v>1020</v>
      </c>
      <c r="YL7" s="7">
        <v>1313</v>
      </c>
      <c r="YM7" s="5">
        <v>712</v>
      </c>
      <c r="YN7" s="7">
        <v>1718</v>
      </c>
      <c r="YO7" s="7">
        <v>1516</v>
      </c>
      <c r="YP7" s="7">
        <v>1083</v>
      </c>
      <c r="YQ7" s="7">
        <v>1085</v>
      </c>
      <c r="YR7" s="5">
        <v>398</v>
      </c>
      <c r="YS7" s="5">
        <v>385</v>
      </c>
      <c r="YT7" s="7">
        <v>2351</v>
      </c>
      <c r="YU7" s="7">
        <v>3370</v>
      </c>
      <c r="YV7" s="7">
        <v>1190</v>
      </c>
      <c r="YW7" s="7">
        <v>1365</v>
      </c>
      <c r="YX7" s="5">
        <v>622</v>
      </c>
      <c r="YY7" s="5">
        <v>469</v>
      </c>
      <c r="YZ7" s="5">
        <v>996</v>
      </c>
      <c r="ZA7" s="5">
        <v>798</v>
      </c>
      <c r="ZB7" s="7">
        <v>2828</v>
      </c>
      <c r="ZC7" s="5">
        <v>412</v>
      </c>
      <c r="ZD7" s="5">
        <v>322</v>
      </c>
      <c r="ZE7" s="5">
        <v>294</v>
      </c>
      <c r="ZF7" s="7">
        <v>1068</v>
      </c>
      <c r="ZG7" s="5">
        <v>505</v>
      </c>
      <c r="ZH7" s="5">
        <v>273</v>
      </c>
      <c r="ZI7" s="5">
        <v>876</v>
      </c>
      <c r="ZJ7" s="5">
        <v>324</v>
      </c>
      <c r="ZK7" s="7">
        <v>1157</v>
      </c>
      <c r="ZL7" s="5">
        <v>223</v>
      </c>
      <c r="ZM7" s="7">
        <v>1612</v>
      </c>
      <c r="ZN7" s="5">
        <v>311</v>
      </c>
      <c r="ZO7" s="5">
        <v>816</v>
      </c>
      <c r="ZP7" s="5">
        <v>547</v>
      </c>
      <c r="ZQ7" s="5">
        <v>31</v>
      </c>
      <c r="ZR7" s="5">
        <v>102</v>
      </c>
      <c r="ZS7" s="5">
        <v>490</v>
      </c>
      <c r="ZT7" s="7">
        <v>2969</v>
      </c>
      <c r="ZU7" s="7">
        <v>11254</v>
      </c>
      <c r="ZV7" s="7">
        <v>358530</v>
      </c>
    </row>
    <row r="8" spans="1:698" x14ac:dyDescent="0.25">
      <c r="A8" s="3" t="s">
        <v>2235</v>
      </c>
      <c r="B8" s="5" t="s">
        <v>6</v>
      </c>
      <c r="C8" s="5" t="s">
        <v>6</v>
      </c>
      <c r="D8" s="5" t="s">
        <v>6</v>
      </c>
      <c r="E8" s="5" t="s">
        <v>6</v>
      </c>
      <c r="F8" s="7">
        <v>1319</v>
      </c>
      <c r="G8" s="7">
        <v>2655</v>
      </c>
      <c r="H8" s="5">
        <v>695</v>
      </c>
      <c r="I8" s="5">
        <v>459</v>
      </c>
      <c r="J8" s="7">
        <v>1166</v>
      </c>
      <c r="K8" s="7">
        <v>1018</v>
      </c>
      <c r="L8" s="5">
        <v>512</v>
      </c>
      <c r="M8" s="5">
        <v>404</v>
      </c>
      <c r="N8" s="5">
        <v>794</v>
      </c>
      <c r="O8" s="5">
        <v>582</v>
      </c>
      <c r="P8" s="7">
        <v>1439</v>
      </c>
      <c r="Q8" s="7">
        <v>1192</v>
      </c>
      <c r="R8" s="5">
        <v>434</v>
      </c>
      <c r="S8" s="5">
        <v>149</v>
      </c>
      <c r="T8" s="5">
        <v>178</v>
      </c>
      <c r="U8" s="5">
        <v>160</v>
      </c>
      <c r="V8" s="5">
        <v>134</v>
      </c>
      <c r="W8" s="5">
        <v>246</v>
      </c>
      <c r="X8" s="5">
        <v>141</v>
      </c>
      <c r="Y8" s="5">
        <v>128</v>
      </c>
      <c r="Z8" s="5">
        <v>178</v>
      </c>
      <c r="AA8" s="5">
        <v>360</v>
      </c>
      <c r="AB8" s="5">
        <v>558</v>
      </c>
      <c r="AC8" s="5">
        <v>104</v>
      </c>
      <c r="AD8" s="5">
        <v>128</v>
      </c>
      <c r="AE8" s="5">
        <v>376</v>
      </c>
      <c r="AF8" s="5">
        <v>155</v>
      </c>
      <c r="AG8" s="5">
        <v>396</v>
      </c>
      <c r="AH8" s="5">
        <v>566</v>
      </c>
      <c r="AI8" s="5">
        <v>994</v>
      </c>
      <c r="AJ8" s="5">
        <v>194</v>
      </c>
      <c r="AK8" s="5">
        <v>60</v>
      </c>
      <c r="AL8" s="5">
        <v>453</v>
      </c>
      <c r="AM8" s="5">
        <v>260</v>
      </c>
      <c r="AN8" s="5">
        <v>160</v>
      </c>
      <c r="AO8" s="5">
        <v>163</v>
      </c>
      <c r="AP8" s="5">
        <v>204</v>
      </c>
      <c r="AQ8" s="5">
        <v>233</v>
      </c>
      <c r="AR8" s="5">
        <v>200</v>
      </c>
      <c r="AS8" s="5">
        <v>114</v>
      </c>
      <c r="AT8" s="5">
        <v>215</v>
      </c>
      <c r="AU8" s="5">
        <v>187</v>
      </c>
      <c r="AV8" s="5">
        <v>543</v>
      </c>
      <c r="AW8" s="5">
        <v>364</v>
      </c>
      <c r="AX8" s="5">
        <v>310</v>
      </c>
      <c r="AY8" s="5">
        <v>147</v>
      </c>
      <c r="AZ8" s="5">
        <v>137</v>
      </c>
      <c r="BA8" s="5">
        <v>143</v>
      </c>
      <c r="BB8" s="5">
        <v>363</v>
      </c>
      <c r="BC8" s="5">
        <v>99</v>
      </c>
      <c r="BD8" s="5">
        <v>284</v>
      </c>
      <c r="BE8" s="5">
        <v>334</v>
      </c>
      <c r="BF8" s="5">
        <v>228</v>
      </c>
      <c r="BG8" s="5">
        <v>153</v>
      </c>
      <c r="BH8" s="5">
        <v>310</v>
      </c>
      <c r="BI8" s="5">
        <v>238</v>
      </c>
      <c r="BJ8" s="5">
        <v>256</v>
      </c>
      <c r="BK8" s="5">
        <v>325</v>
      </c>
      <c r="BL8" s="5">
        <v>191</v>
      </c>
      <c r="BM8" s="5">
        <v>326</v>
      </c>
      <c r="BN8" s="5">
        <v>309</v>
      </c>
      <c r="BO8" s="5">
        <v>271</v>
      </c>
      <c r="BP8" s="5">
        <v>110</v>
      </c>
      <c r="BQ8" s="7">
        <v>1444</v>
      </c>
      <c r="BR8" s="5">
        <v>208</v>
      </c>
      <c r="BS8" s="5">
        <v>216</v>
      </c>
      <c r="BT8" s="5">
        <v>193</v>
      </c>
      <c r="BU8" s="5">
        <v>268</v>
      </c>
      <c r="BV8" s="5">
        <v>280</v>
      </c>
      <c r="BW8" s="5">
        <v>114</v>
      </c>
      <c r="BX8" s="5">
        <v>639</v>
      </c>
      <c r="BY8" s="5">
        <v>281</v>
      </c>
      <c r="BZ8" s="7">
        <v>1434</v>
      </c>
      <c r="CA8" s="5">
        <v>216</v>
      </c>
      <c r="CB8" s="5">
        <v>256</v>
      </c>
      <c r="CC8" s="5">
        <v>288</v>
      </c>
      <c r="CD8" s="5">
        <v>180</v>
      </c>
      <c r="CE8" s="5">
        <v>164</v>
      </c>
      <c r="CF8" s="5">
        <v>358</v>
      </c>
      <c r="CG8" s="5">
        <v>207</v>
      </c>
      <c r="CH8" s="5">
        <v>160</v>
      </c>
      <c r="CI8" s="5">
        <v>425</v>
      </c>
      <c r="CJ8" s="5">
        <v>345</v>
      </c>
      <c r="CK8" s="5">
        <v>223</v>
      </c>
      <c r="CL8" s="5">
        <v>447</v>
      </c>
      <c r="CM8" s="5">
        <v>251</v>
      </c>
      <c r="CN8" s="5">
        <v>257</v>
      </c>
      <c r="CO8" s="7">
        <v>1433</v>
      </c>
      <c r="CP8" s="5">
        <v>361</v>
      </c>
      <c r="CQ8" s="5">
        <v>229</v>
      </c>
      <c r="CR8" s="5">
        <v>277</v>
      </c>
      <c r="CS8" s="5">
        <v>430</v>
      </c>
      <c r="CT8" s="5">
        <v>116</v>
      </c>
      <c r="CU8" s="5">
        <v>57</v>
      </c>
      <c r="CV8" s="5">
        <v>173</v>
      </c>
      <c r="CW8" s="5">
        <v>263</v>
      </c>
      <c r="CX8" s="5">
        <v>97</v>
      </c>
      <c r="CY8" s="5">
        <v>289</v>
      </c>
      <c r="CZ8" s="5">
        <v>466</v>
      </c>
      <c r="DA8" s="5">
        <v>464</v>
      </c>
      <c r="DB8" s="5">
        <v>320</v>
      </c>
      <c r="DC8" s="5">
        <v>577</v>
      </c>
      <c r="DD8" s="5">
        <v>103</v>
      </c>
      <c r="DE8" s="7">
        <v>1017</v>
      </c>
      <c r="DF8" s="5">
        <v>524</v>
      </c>
      <c r="DG8" s="5">
        <v>542</v>
      </c>
      <c r="DH8" s="7">
        <v>1126</v>
      </c>
      <c r="DI8" s="5">
        <v>872</v>
      </c>
      <c r="DJ8" s="7">
        <v>1513</v>
      </c>
      <c r="DK8" s="5">
        <v>106</v>
      </c>
      <c r="DL8" s="5">
        <v>0</v>
      </c>
      <c r="DM8" s="5">
        <v>208</v>
      </c>
      <c r="DN8" s="5">
        <v>218</v>
      </c>
      <c r="DO8" s="5">
        <v>0</v>
      </c>
      <c r="DP8" s="5">
        <v>0</v>
      </c>
      <c r="DQ8" s="5">
        <v>0</v>
      </c>
      <c r="DR8" s="5">
        <v>800</v>
      </c>
      <c r="DS8" s="5">
        <v>129</v>
      </c>
      <c r="DT8" s="5">
        <v>266</v>
      </c>
      <c r="DU8" s="5">
        <v>198</v>
      </c>
      <c r="DV8" s="5">
        <v>0</v>
      </c>
      <c r="DW8" s="5">
        <v>331</v>
      </c>
      <c r="DX8" s="5">
        <v>292</v>
      </c>
      <c r="DY8" s="5">
        <v>165</v>
      </c>
      <c r="DZ8" s="5">
        <v>308</v>
      </c>
      <c r="EA8" s="5">
        <v>0</v>
      </c>
      <c r="EB8" s="5">
        <v>87</v>
      </c>
      <c r="EC8" s="5">
        <v>0</v>
      </c>
      <c r="ED8" s="5">
        <v>0</v>
      </c>
      <c r="EE8" s="5">
        <v>117</v>
      </c>
      <c r="EF8" s="5">
        <v>715</v>
      </c>
      <c r="EG8" s="5">
        <v>253</v>
      </c>
      <c r="EH8" s="5">
        <v>116</v>
      </c>
      <c r="EI8" s="5">
        <v>110</v>
      </c>
      <c r="EJ8" s="5">
        <v>0</v>
      </c>
      <c r="EK8" s="5">
        <v>118</v>
      </c>
      <c r="EL8" s="5">
        <v>0</v>
      </c>
      <c r="EM8" s="5">
        <v>191</v>
      </c>
      <c r="EN8" s="5">
        <v>0</v>
      </c>
      <c r="EO8" s="5">
        <v>105</v>
      </c>
      <c r="EP8" s="5">
        <v>84</v>
      </c>
      <c r="EQ8" s="5">
        <v>169</v>
      </c>
      <c r="ER8" s="5">
        <v>268</v>
      </c>
      <c r="ES8" s="5">
        <v>118</v>
      </c>
      <c r="ET8" s="5">
        <v>163</v>
      </c>
      <c r="EU8" s="5">
        <v>0</v>
      </c>
      <c r="EV8" s="5">
        <v>576</v>
      </c>
      <c r="EW8" s="5">
        <v>126</v>
      </c>
      <c r="EX8" s="5">
        <v>81</v>
      </c>
      <c r="EY8" s="5">
        <v>152</v>
      </c>
      <c r="EZ8" s="5">
        <v>135</v>
      </c>
      <c r="FA8" s="5">
        <v>51</v>
      </c>
      <c r="FB8" s="5">
        <v>85</v>
      </c>
      <c r="FC8" s="5">
        <v>221</v>
      </c>
      <c r="FD8" s="5">
        <v>372</v>
      </c>
      <c r="FE8" s="5">
        <v>244</v>
      </c>
      <c r="FF8" s="5">
        <v>134</v>
      </c>
      <c r="FG8" s="5">
        <v>0</v>
      </c>
      <c r="FH8" s="5">
        <v>0</v>
      </c>
      <c r="FI8" s="5">
        <v>0</v>
      </c>
      <c r="FJ8" s="5">
        <v>263</v>
      </c>
      <c r="FK8" s="5">
        <v>0</v>
      </c>
      <c r="FL8" s="5">
        <v>0</v>
      </c>
      <c r="FM8" s="5">
        <v>198</v>
      </c>
      <c r="FN8" s="5">
        <v>187</v>
      </c>
      <c r="FO8" s="5">
        <v>201</v>
      </c>
      <c r="FP8" s="5">
        <v>52</v>
      </c>
      <c r="FQ8" s="5">
        <v>285</v>
      </c>
      <c r="FR8" s="5">
        <v>267</v>
      </c>
      <c r="FS8" s="5">
        <v>170</v>
      </c>
      <c r="FT8" s="5">
        <v>52</v>
      </c>
      <c r="FU8" s="5">
        <v>121</v>
      </c>
      <c r="FV8" s="5">
        <v>154</v>
      </c>
      <c r="FW8" s="5">
        <v>195</v>
      </c>
      <c r="FX8" s="5">
        <v>112</v>
      </c>
      <c r="FY8" s="5">
        <v>0</v>
      </c>
      <c r="FZ8" s="5">
        <v>0</v>
      </c>
      <c r="GA8" s="5">
        <v>166</v>
      </c>
      <c r="GB8" s="5">
        <v>191</v>
      </c>
      <c r="GC8" s="5">
        <v>255</v>
      </c>
      <c r="GD8" s="5">
        <v>266</v>
      </c>
      <c r="GE8" s="5">
        <v>0</v>
      </c>
      <c r="GF8" s="5">
        <v>247</v>
      </c>
      <c r="GG8" s="5">
        <v>0</v>
      </c>
      <c r="GH8" s="5">
        <v>124</v>
      </c>
      <c r="GI8" s="5">
        <v>104</v>
      </c>
      <c r="GJ8" s="5">
        <v>0</v>
      </c>
      <c r="GK8" s="5">
        <v>0</v>
      </c>
      <c r="GL8" s="5">
        <v>181</v>
      </c>
      <c r="GM8" s="5">
        <v>143</v>
      </c>
      <c r="GN8" s="5">
        <v>169</v>
      </c>
      <c r="GO8" s="5">
        <v>45</v>
      </c>
      <c r="GP8" s="5">
        <v>377</v>
      </c>
      <c r="GQ8" s="5">
        <v>0</v>
      </c>
      <c r="GR8" s="5">
        <v>175</v>
      </c>
      <c r="GS8" s="5">
        <v>0</v>
      </c>
      <c r="GT8" s="5">
        <v>168</v>
      </c>
      <c r="GU8" s="5">
        <v>154</v>
      </c>
      <c r="GV8" s="5">
        <v>591</v>
      </c>
      <c r="GW8" s="5">
        <v>138</v>
      </c>
      <c r="GX8" s="5">
        <v>242</v>
      </c>
      <c r="GY8" s="5">
        <v>0</v>
      </c>
      <c r="GZ8" s="5">
        <v>130</v>
      </c>
      <c r="HA8" s="5">
        <v>234</v>
      </c>
      <c r="HB8" s="5">
        <v>151</v>
      </c>
      <c r="HC8" s="5">
        <v>0</v>
      </c>
      <c r="HD8" s="5">
        <v>304</v>
      </c>
      <c r="HE8" s="5">
        <v>196</v>
      </c>
      <c r="HF8" s="5">
        <v>0</v>
      </c>
      <c r="HG8" s="5">
        <v>0</v>
      </c>
      <c r="HH8" s="5">
        <v>0</v>
      </c>
      <c r="HI8" s="5">
        <v>0</v>
      </c>
      <c r="HJ8" s="5">
        <v>313</v>
      </c>
      <c r="HK8" s="5">
        <v>63</v>
      </c>
      <c r="HL8" s="5">
        <v>105</v>
      </c>
      <c r="HM8" s="5">
        <v>103</v>
      </c>
      <c r="HN8" s="5">
        <v>65</v>
      </c>
      <c r="HO8" s="5">
        <v>94</v>
      </c>
      <c r="HP8" s="5">
        <v>114</v>
      </c>
      <c r="HQ8" s="5">
        <v>202</v>
      </c>
      <c r="HR8" s="5">
        <v>350</v>
      </c>
      <c r="HS8" s="5">
        <v>144</v>
      </c>
      <c r="HT8" s="5">
        <v>111</v>
      </c>
      <c r="HU8" s="5">
        <v>175</v>
      </c>
      <c r="HV8" s="5">
        <v>0</v>
      </c>
      <c r="HW8" s="5">
        <v>0</v>
      </c>
      <c r="HX8" s="5">
        <v>283</v>
      </c>
      <c r="HY8" s="7">
        <v>1537</v>
      </c>
      <c r="HZ8" s="5">
        <v>802</v>
      </c>
      <c r="IA8" s="5">
        <v>0</v>
      </c>
      <c r="IB8" s="5">
        <v>0</v>
      </c>
      <c r="IC8" s="5">
        <v>0</v>
      </c>
      <c r="ID8" s="5">
        <v>0</v>
      </c>
      <c r="IE8" s="5">
        <v>0</v>
      </c>
      <c r="IF8" s="5">
        <v>0</v>
      </c>
      <c r="IG8" s="5">
        <v>0</v>
      </c>
      <c r="IH8" s="5">
        <v>0</v>
      </c>
      <c r="II8" s="5">
        <v>0</v>
      </c>
      <c r="IJ8" s="5">
        <v>0</v>
      </c>
      <c r="IK8" s="5">
        <v>0</v>
      </c>
      <c r="IL8" s="5">
        <v>895</v>
      </c>
      <c r="IM8" s="5">
        <v>154</v>
      </c>
      <c r="IN8" s="5">
        <v>0</v>
      </c>
      <c r="IO8" s="5">
        <v>0</v>
      </c>
      <c r="IP8" s="5">
        <v>0</v>
      </c>
      <c r="IQ8" s="5">
        <v>0</v>
      </c>
      <c r="IR8" s="5">
        <v>0</v>
      </c>
      <c r="IS8" s="5">
        <v>0</v>
      </c>
      <c r="IT8" s="5">
        <v>0</v>
      </c>
      <c r="IU8" s="5">
        <v>0</v>
      </c>
      <c r="IV8" s="5">
        <v>0</v>
      </c>
      <c r="IW8" s="5">
        <v>0</v>
      </c>
      <c r="IX8" s="5">
        <v>0</v>
      </c>
      <c r="IY8" s="5">
        <v>0</v>
      </c>
      <c r="IZ8" s="5">
        <v>0</v>
      </c>
      <c r="JA8" s="5">
        <v>0</v>
      </c>
      <c r="JB8" s="5">
        <v>0</v>
      </c>
      <c r="JC8" s="5">
        <v>0</v>
      </c>
      <c r="JD8" s="5">
        <v>0</v>
      </c>
      <c r="JE8" s="5">
        <v>0</v>
      </c>
      <c r="JF8" s="5">
        <v>0</v>
      </c>
      <c r="JG8" s="5">
        <v>0</v>
      </c>
      <c r="JH8" s="5">
        <v>0</v>
      </c>
      <c r="JI8" s="5">
        <v>0</v>
      </c>
      <c r="JJ8" s="5">
        <v>0</v>
      </c>
      <c r="JK8" s="5">
        <v>0</v>
      </c>
      <c r="JL8" s="5">
        <v>133</v>
      </c>
      <c r="JM8" s="5">
        <v>391</v>
      </c>
      <c r="JN8" s="5">
        <v>209</v>
      </c>
      <c r="JO8" s="5">
        <v>137</v>
      </c>
      <c r="JP8" s="5">
        <v>158</v>
      </c>
      <c r="JQ8" s="5">
        <v>111</v>
      </c>
      <c r="JR8" s="5">
        <v>350</v>
      </c>
      <c r="JS8" s="5">
        <v>243</v>
      </c>
      <c r="JT8" s="5">
        <v>850</v>
      </c>
      <c r="JU8" s="5">
        <v>0</v>
      </c>
      <c r="JV8" s="5">
        <v>117</v>
      </c>
      <c r="JW8" s="5">
        <v>278</v>
      </c>
      <c r="JX8" s="5">
        <v>147</v>
      </c>
      <c r="JY8" s="7">
        <v>1320</v>
      </c>
      <c r="JZ8" s="7">
        <v>1030</v>
      </c>
      <c r="KA8" s="5">
        <v>256</v>
      </c>
      <c r="KB8" s="5">
        <v>0</v>
      </c>
      <c r="KC8" s="5">
        <v>0</v>
      </c>
      <c r="KD8" s="5">
        <v>0</v>
      </c>
      <c r="KE8" s="5">
        <v>275</v>
      </c>
      <c r="KF8" s="5">
        <v>0</v>
      </c>
      <c r="KG8" s="5">
        <v>0</v>
      </c>
      <c r="KH8" s="5">
        <v>0</v>
      </c>
      <c r="KI8" s="5">
        <v>127</v>
      </c>
      <c r="KJ8" s="5">
        <v>109</v>
      </c>
      <c r="KK8" s="5">
        <v>322</v>
      </c>
      <c r="KL8" s="7">
        <v>1040</v>
      </c>
      <c r="KM8" s="5">
        <v>738</v>
      </c>
      <c r="KN8" s="5">
        <v>336</v>
      </c>
      <c r="KO8" s="5">
        <v>0</v>
      </c>
      <c r="KP8" s="5">
        <v>275</v>
      </c>
      <c r="KQ8" s="5">
        <v>0</v>
      </c>
      <c r="KR8" s="5">
        <v>71</v>
      </c>
      <c r="KS8" s="5">
        <v>0</v>
      </c>
      <c r="KT8" s="5">
        <v>0</v>
      </c>
      <c r="KU8" s="5">
        <v>0</v>
      </c>
      <c r="KV8" s="5">
        <v>0</v>
      </c>
      <c r="KW8" s="5">
        <v>0</v>
      </c>
      <c r="KX8" s="5">
        <v>0</v>
      </c>
      <c r="KY8" s="5">
        <v>154</v>
      </c>
      <c r="KZ8" s="5">
        <v>109</v>
      </c>
      <c r="LA8" s="5">
        <v>0</v>
      </c>
      <c r="LB8" s="5">
        <v>0</v>
      </c>
      <c r="LC8" s="5">
        <v>351</v>
      </c>
      <c r="LD8" s="5">
        <v>0</v>
      </c>
      <c r="LE8" s="5">
        <v>0</v>
      </c>
      <c r="LF8" s="5">
        <v>0</v>
      </c>
      <c r="LG8" s="5">
        <v>68</v>
      </c>
      <c r="LH8" s="5">
        <v>615</v>
      </c>
      <c r="LI8" s="5">
        <v>106</v>
      </c>
      <c r="LJ8" s="5">
        <v>228</v>
      </c>
      <c r="LK8" s="5">
        <v>55</v>
      </c>
      <c r="LL8" s="5">
        <v>112</v>
      </c>
      <c r="LM8" s="5">
        <v>245</v>
      </c>
      <c r="LN8" s="5">
        <v>111</v>
      </c>
      <c r="LO8" s="5">
        <v>223</v>
      </c>
      <c r="LP8" s="5">
        <v>508</v>
      </c>
      <c r="LQ8" s="5">
        <v>208</v>
      </c>
      <c r="LR8" s="5">
        <v>71</v>
      </c>
      <c r="LS8" s="5">
        <v>280</v>
      </c>
      <c r="LT8" s="5">
        <v>217</v>
      </c>
      <c r="LU8" s="5">
        <v>123</v>
      </c>
      <c r="LV8" s="5">
        <v>174</v>
      </c>
      <c r="LW8" s="5">
        <v>340</v>
      </c>
      <c r="LX8" s="5">
        <v>218</v>
      </c>
      <c r="LY8" s="5">
        <v>510</v>
      </c>
      <c r="LZ8" s="5">
        <v>459</v>
      </c>
      <c r="MA8" s="5">
        <v>188</v>
      </c>
      <c r="MB8" s="5">
        <v>201</v>
      </c>
      <c r="MC8" s="5">
        <v>548</v>
      </c>
      <c r="MD8" s="5">
        <v>146</v>
      </c>
      <c r="ME8" s="5">
        <v>304</v>
      </c>
      <c r="MF8" s="5">
        <v>198</v>
      </c>
      <c r="MG8" s="5">
        <v>272</v>
      </c>
      <c r="MH8" s="5">
        <v>505</v>
      </c>
      <c r="MI8" s="5">
        <v>341</v>
      </c>
      <c r="MJ8" s="5">
        <v>209</v>
      </c>
      <c r="MK8" s="5">
        <v>246</v>
      </c>
      <c r="ML8" s="5">
        <v>229</v>
      </c>
      <c r="MM8" s="5">
        <v>94</v>
      </c>
      <c r="MN8" s="5">
        <v>57</v>
      </c>
      <c r="MO8" s="5">
        <v>340</v>
      </c>
      <c r="MP8" s="5">
        <v>170</v>
      </c>
      <c r="MQ8" s="5">
        <v>430</v>
      </c>
      <c r="MR8" s="5">
        <v>233</v>
      </c>
      <c r="MS8" s="5">
        <v>181</v>
      </c>
      <c r="MT8" s="5">
        <v>168</v>
      </c>
      <c r="MU8" s="5">
        <v>76</v>
      </c>
      <c r="MV8" s="5">
        <v>233</v>
      </c>
      <c r="MW8" s="5">
        <v>189</v>
      </c>
      <c r="MX8" s="5">
        <v>79</v>
      </c>
      <c r="MY8" s="5">
        <v>326</v>
      </c>
      <c r="MZ8" s="5">
        <v>345</v>
      </c>
      <c r="NA8" s="5">
        <v>250</v>
      </c>
      <c r="NB8" s="5">
        <v>87</v>
      </c>
      <c r="NC8" s="5">
        <v>209</v>
      </c>
      <c r="ND8" s="5">
        <v>157</v>
      </c>
      <c r="NE8" s="5">
        <v>177</v>
      </c>
      <c r="NF8" s="5">
        <v>285</v>
      </c>
      <c r="NG8" s="5">
        <v>157</v>
      </c>
      <c r="NH8" s="5">
        <v>194</v>
      </c>
      <c r="NI8" s="5">
        <v>106</v>
      </c>
      <c r="NJ8" s="5">
        <v>271</v>
      </c>
      <c r="NK8" s="5">
        <v>343</v>
      </c>
      <c r="NL8" s="5">
        <v>38</v>
      </c>
      <c r="NM8" s="5">
        <v>323</v>
      </c>
      <c r="NN8" s="5">
        <v>269</v>
      </c>
      <c r="NO8" s="5">
        <v>564</v>
      </c>
      <c r="NP8" s="5">
        <v>295</v>
      </c>
      <c r="NQ8" s="5">
        <v>0</v>
      </c>
      <c r="NR8" s="5">
        <v>295</v>
      </c>
      <c r="NS8" s="5">
        <v>0</v>
      </c>
      <c r="NT8" s="5">
        <v>550</v>
      </c>
      <c r="NU8" s="5">
        <v>400</v>
      </c>
      <c r="NV8" s="5">
        <v>290</v>
      </c>
      <c r="NW8" s="5">
        <v>235</v>
      </c>
      <c r="NX8" s="5">
        <v>430</v>
      </c>
      <c r="NY8" s="5">
        <v>400</v>
      </c>
      <c r="NZ8" s="5">
        <v>250</v>
      </c>
      <c r="OA8" s="5">
        <v>287</v>
      </c>
      <c r="OB8" s="5">
        <v>300</v>
      </c>
      <c r="OC8" s="5">
        <v>50</v>
      </c>
      <c r="OD8" s="5">
        <v>579</v>
      </c>
      <c r="OE8" s="5">
        <v>300</v>
      </c>
      <c r="OF8" s="5">
        <v>320</v>
      </c>
      <c r="OG8" s="5">
        <v>323</v>
      </c>
      <c r="OH8" s="5">
        <v>194</v>
      </c>
      <c r="OI8" s="5">
        <v>310</v>
      </c>
      <c r="OJ8" s="5">
        <v>245</v>
      </c>
      <c r="OK8" s="5">
        <v>152</v>
      </c>
      <c r="OL8" s="5">
        <v>123</v>
      </c>
      <c r="OM8" s="5">
        <v>177</v>
      </c>
      <c r="ON8" s="5">
        <v>0</v>
      </c>
      <c r="OO8" s="5">
        <v>207</v>
      </c>
      <c r="OP8" s="5">
        <v>605</v>
      </c>
      <c r="OQ8" s="5">
        <v>221</v>
      </c>
      <c r="OR8" s="5">
        <v>195</v>
      </c>
      <c r="OS8" s="5">
        <v>540</v>
      </c>
      <c r="OT8" s="5">
        <v>219</v>
      </c>
      <c r="OU8" s="5">
        <v>193</v>
      </c>
      <c r="OV8" s="5">
        <v>396</v>
      </c>
      <c r="OW8" s="5">
        <v>0</v>
      </c>
      <c r="OX8" s="5">
        <v>561</v>
      </c>
      <c r="OY8" s="5">
        <v>0</v>
      </c>
      <c r="OZ8" s="5">
        <v>0</v>
      </c>
      <c r="PA8" s="5">
        <v>696</v>
      </c>
      <c r="PB8" s="5">
        <v>0</v>
      </c>
      <c r="PC8" s="5">
        <v>0</v>
      </c>
      <c r="PD8" s="5">
        <v>312</v>
      </c>
      <c r="PE8" s="5">
        <v>259</v>
      </c>
      <c r="PF8" s="5">
        <v>302</v>
      </c>
      <c r="PG8" s="5">
        <v>295</v>
      </c>
      <c r="PH8" s="5">
        <v>133</v>
      </c>
      <c r="PI8" s="5">
        <v>275</v>
      </c>
      <c r="PJ8" s="5">
        <v>245</v>
      </c>
      <c r="PK8" s="5">
        <v>235</v>
      </c>
      <c r="PL8" s="5">
        <v>172</v>
      </c>
      <c r="PM8" s="5">
        <v>162</v>
      </c>
      <c r="PN8" s="5">
        <v>300</v>
      </c>
      <c r="PO8" s="5">
        <v>326</v>
      </c>
      <c r="PP8" s="5">
        <v>175</v>
      </c>
      <c r="PQ8" s="5">
        <v>193</v>
      </c>
      <c r="PR8" s="5">
        <v>232</v>
      </c>
      <c r="PS8" s="5">
        <v>0</v>
      </c>
      <c r="PT8" s="5">
        <v>410</v>
      </c>
      <c r="PU8" s="5">
        <v>318</v>
      </c>
      <c r="PV8" s="5">
        <v>138</v>
      </c>
      <c r="PW8" s="5">
        <v>323</v>
      </c>
      <c r="PX8" s="5">
        <v>640</v>
      </c>
      <c r="PY8" s="5">
        <v>0</v>
      </c>
      <c r="PZ8" s="5">
        <v>309</v>
      </c>
      <c r="QA8" s="5">
        <v>0</v>
      </c>
      <c r="QB8" s="5">
        <v>271</v>
      </c>
      <c r="QC8" s="5">
        <v>78</v>
      </c>
      <c r="QD8" s="5">
        <v>379</v>
      </c>
      <c r="QE8" s="5">
        <v>250</v>
      </c>
      <c r="QF8" s="5">
        <v>91</v>
      </c>
      <c r="QG8" s="5">
        <v>0</v>
      </c>
      <c r="QH8" s="5">
        <v>174</v>
      </c>
      <c r="QI8" s="5">
        <v>250</v>
      </c>
      <c r="QJ8" s="5">
        <v>230</v>
      </c>
      <c r="QK8" s="5">
        <v>0</v>
      </c>
      <c r="QL8" s="5">
        <v>0</v>
      </c>
      <c r="QM8" s="5">
        <v>309</v>
      </c>
      <c r="QN8" s="5">
        <v>196</v>
      </c>
      <c r="QO8" s="5">
        <v>542</v>
      </c>
      <c r="QP8" s="5">
        <v>677</v>
      </c>
      <c r="QQ8" s="5">
        <v>523</v>
      </c>
      <c r="QR8" s="5">
        <v>0</v>
      </c>
      <c r="QS8" s="5">
        <v>115</v>
      </c>
      <c r="QT8" s="5">
        <v>350</v>
      </c>
      <c r="QU8" s="5">
        <v>140</v>
      </c>
      <c r="QV8" s="5">
        <v>0</v>
      </c>
      <c r="QW8" s="5">
        <v>324</v>
      </c>
      <c r="QX8" s="5">
        <v>207</v>
      </c>
      <c r="QY8" s="5">
        <v>166</v>
      </c>
      <c r="QZ8" s="5">
        <v>168</v>
      </c>
      <c r="RA8" s="5">
        <v>52</v>
      </c>
      <c r="RB8" s="5">
        <v>74</v>
      </c>
      <c r="RC8" s="5">
        <v>815</v>
      </c>
      <c r="RD8" s="5">
        <v>130</v>
      </c>
      <c r="RE8" s="5">
        <v>197</v>
      </c>
      <c r="RF8" s="5">
        <v>0</v>
      </c>
      <c r="RG8" s="5">
        <v>0</v>
      </c>
      <c r="RH8" s="5">
        <v>0</v>
      </c>
      <c r="RI8" s="5">
        <v>380</v>
      </c>
      <c r="RJ8" s="5">
        <v>0</v>
      </c>
      <c r="RK8" s="5">
        <v>255</v>
      </c>
      <c r="RL8" s="5">
        <v>193</v>
      </c>
      <c r="RM8" s="5">
        <v>825</v>
      </c>
      <c r="RN8" s="5">
        <v>218</v>
      </c>
      <c r="RO8" s="5">
        <v>277</v>
      </c>
      <c r="RP8" s="5">
        <v>227</v>
      </c>
      <c r="RQ8" s="7">
        <v>1534</v>
      </c>
      <c r="RR8" s="5">
        <v>248</v>
      </c>
      <c r="RS8" s="5">
        <v>0</v>
      </c>
      <c r="RT8" s="5">
        <v>145</v>
      </c>
      <c r="RU8" s="5">
        <v>219</v>
      </c>
      <c r="RV8" s="5">
        <v>182</v>
      </c>
      <c r="RW8" s="5">
        <v>0</v>
      </c>
      <c r="RX8" s="5">
        <v>222</v>
      </c>
      <c r="RY8" s="5">
        <v>0</v>
      </c>
      <c r="RZ8" s="5">
        <v>0</v>
      </c>
      <c r="SA8" s="5">
        <v>0</v>
      </c>
      <c r="SB8" s="5">
        <v>0</v>
      </c>
      <c r="SC8" s="5">
        <v>0</v>
      </c>
      <c r="SD8" s="5">
        <v>129</v>
      </c>
      <c r="SE8" s="5">
        <v>0</v>
      </c>
      <c r="SF8" s="5">
        <v>0</v>
      </c>
      <c r="SG8" s="5">
        <v>223</v>
      </c>
      <c r="SH8" s="5">
        <v>0</v>
      </c>
      <c r="SI8" s="5">
        <v>0</v>
      </c>
      <c r="SJ8" s="5">
        <v>429</v>
      </c>
      <c r="SK8" s="5">
        <v>185</v>
      </c>
      <c r="SL8" s="5">
        <v>162</v>
      </c>
      <c r="SM8" s="5">
        <v>329</v>
      </c>
      <c r="SN8" s="5">
        <v>117</v>
      </c>
      <c r="SO8" s="5">
        <v>243</v>
      </c>
      <c r="SP8" s="5">
        <v>170</v>
      </c>
      <c r="SQ8" s="5">
        <v>0</v>
      </c>
      <c r="SR8" s="5">
        <v>0</v>
      </c>
      <c r="SS8" s="5">
        <v>313</v>
      </c>
      <c r="ST8" s="5">
        <v>0</v>
      </c>
      <c r="SU8" s="5">
        <v>941</v>
      </c>
      <c r="SV8" s="5">
        <v>146</v>
      </c>
      <c r="SW8" s="5">
        <v>203</v>
      </c>
      <c r="SX8" s="5">
        <v>205</v>
      </c>
      <c r="SY8" s="5">
        <v>0</v>
      </c>
      <c r="SZ8" s="5">
        <v>0</v>
      </c>
      <c r="TA8" s="5">
        <v>0</v>
      </c>
      <c r="TB8" s="5">
        <v>0</v>
      </c>
      <c r="TC8" s="5">
        <v>0</v>
      </c>
      <c r="TD8" s="5">
        <v>0</v>
      </c>
      <c r="TE8" s="5">
        <v>201</v>
      </c>
      <c r="TF8" s="5">
        <v>286</v>
      </c>
      <c r="TG8" s="5">
        <v>679</v>
      </c>
      <c r="TH8" s="5">
        <v>297</v>
      </c>
      <c r="TI8" s="5">
        <v>292</v>
      </c>
      <c r="TJ8" s="5">
        <v>215</v>
      </c>
      <c r="TK8" s="5">
        <v>0</v>
      </c>
      <c r="TL8" s="5">
        <v>239</v>
      </c>
      <c r="TM8" s="5">
        <v>0</v>
      </c>
      <c r="TN8" s="5">
        <v>281</v>
      </c>
      <c r="TO8" s="5">
        <v>350</v>
      </c>
      <c r="TP8" s="5">
        <v>45</v>
      </c>
      <c r="TQ8" s="5">
        <v>267</v>
      </c>
      <c r="TR8" s="5">
        <v>0</v>
      </c>
      <c r="TS8" s="5">
        <v>128</v>
      </c>
      <c r="TT8" s="5">
        <v>623</v>
      </c>
      <c r="TU8" s="5">
        <v>551</v>
      </c>
      <c r="TV8" s="5">
        <v>0</v>
      </c>
      <c r="TW8" s="5">
        <v>181</v>
      </c>
      <c r="TX8" s="5">
        <v>153</v>
      </c>
      <c r="TY8" s="5">
        <v>244</v>
      </c>
      <c r="TZ8" s="5">
        <v>182</v>
      </c>
      <c r="UA8" s="5">
        <v>166</v>
      </c>
      <c r="UB8" s="5">
        <v>166</v>
      </c>
      <c r="UC8" s="5">
        <v>225</v>
      </c>
      <c r="UD8" s="5">
        <v>0</v>
      </c>
      <c r="UE8" s="7">
        <v>1389</v>
      </c>
      <c r="UF8" s="5">
        <v>0</v>
      </c>
      <c r="UG8" s="5">
        <v>170</v>
      </c>
      <c r="UH8" s="5">
        <v>270</v>
      </c>
      <c r="UI8" s="5">
        <v>146</v>
      </c>
      <c r="UJ8" s="5">
        <v>452</v>
      </c>
      <c r="UK8" s="5">
        <v>0</v>
      </c>
      <c r="UL8" s="5">
        <v>300</v>
      </c>
      <c r="UM8" s="5">
        <v>0</v>
      </c>
      <c r="UN8" s="5">
        <v>247</v>
      </c>
      <c r="UO8" s="5">
        <v>0</v>
      </c>
      <c r="UP8" s="5">
        <v>465</v>
      </c>
      <c r="UQ8" s="5">
        <v>206</v>
      </c>
      <c r="UR8" s="5">
        <v>195</v>
      </c>
      <c r="US8" s="5">
        <v>0</v>
      </c>
      <c r="UT8" s="5">
        <v>44</v>
      </c>
      <c r="UU8" s="5">
        <v>204</v>
      </c>
      <c r="UV8" s="5">
        <v>252</v>
      </c>
      <c r="UW8" s="5">
        <v>456</v>
      </c>
      <c r="UX8" s="5">
        <v>77</v>
      </c>
      <c r="UY8" s="5">
        <v>0</v>
      </c>
      <c r="UZ8" s="5">
        <v>0</v>
      </c>
      <c r="VA8" s="5">
        <v>917</v>
      </c>
      <c r="VB8" s="5">
        <v>590</v>
      </c>
      <c r="VC8" s="7">
        <v>1250</v>
      </c>
      <c r="VD8" s="7">
        <v>2095</v>
      </c>
      <c r="VE8" s="5">
        <v>46</v>
      </c>
      <c r="VF8" s="5">
        <v>165</v>
      </c>
      <c r="VG8" s="5">
        <v>134</v>
      </c>
      <c r="VH8" s="5">
        <v>168</v>
      </c>
      <c r="VI8" s="5">
        <v>155</v>
      </c>
      <c r="VJ8" s="5">
        <v>650</v>
      </c>
      <c r="VK8" s="5">
        <v>127</v>
      </c>
      <c r="VL8" s="5">
        <v>99</v>
      </c>
      <c r="VM8" s="5">
        <v>102</v>
      </c>
      <c r="VN8" s="5">
        <v>174</v>
      </c>
      <c r="VO8" s="5">
        <v>89</v>
      </c>
      <c r="VP8" s="5">
        <v>285</v>
      </c>
      <c r="VQ8" s="5">
        <v>151</v>
      </c>
      <c r="VR8" s="5">
        <v>412</v>
      </c>
      <c r="VS8" s="5">
        <v>59</v>
      </c>
      <c r="VT8" s="5">
        <v>170</v>
      </c>
      <c r="VU8" s="5">
        <v>116</v>
      </c>
      <c r="VV8" s="5">
        <v>184</v>
      </c>
      <c r="VW8" s="5">
        <v>184</v>
      </c>
      <c r="VX8" s="5">
        <v>360</v>
      </c>
      <c r="VY8" s="5">
        <v>209</v>
      </c>
      <c r="VZ8" s="5">
        <v>191</v>
      </c>
      <c r="WA8" s="5">
        <v>255</v>
      </c>
      <c r="WB8" s="5">
        <v>262</v>
      </c>
      <c r="WC8" s="5">
        <v>171</v>
      </c>
      <c r="WD8" s="5">
        <v>182</v>
      </c>
      <c r="WE8" s="5">
        <v>700</v>
      </c>
      <c r="WF8" s="5">
        <v>800</v>
      </c>
      <c r="WG8" s="5">
        <v>112</v>
      </c>
      <c r="WH8" s="5">
        <v>128</v>
      </c>
      <c r="WI8" s="5">
        <v>108</v>
      </c>
      <c r="WJ8" s="5">
        <v>125</v>
      </c>
      <c r="WK8" s="5">
        <v>150</v>
      </c>
      <c r="WL8" s="5">
        <v>275</v>
      </c>
      <c r="WM8" s="5">
        <v>203</v>
      </c>
      <c r="WN8" s="5">
        <v>224</v>
      </c>
      <c r="WO8" s="5">
        <v>163</v>
      </c>
      <c r="WP8" s="5">
        <v>159</v>
      </c>
      <c r="WQ8" s="5">
        <v>265</v>
      </c>
      <c r="WR8" s="5">
        <v>172</v>
      </c>
      <c r="WS8" s="5">
        <v>438</v>
      </c>
      <c r="WT8" s="5">
        <v>140</v>
      </c>
      <c r="WU8" s="5">
        <v>199</v>
      </c>
      <c r="WV8" s="5">
        <v>187</v>
      </c>
      <c r="WW8" s="5">
        <v>304</v>
      </c>
      <c r="WX8" s="5">
        <v>799</v>
      </c>
      <c r="WY8" s="5">
        <v>205</v>
      </c>
      <c r="WZ8" s="5">
        <v>171</v>
      </c>
      <c r="XA8" s="5">
        <v>175</v>
      </c>
      <c r="XB8" s="5">
        <v>85</v>
      </c>
      <c r="XC8" s="5">
        <v>107</v>
      </c>
      <c r="XD8" s="5">
        <v>207</v>
      </c>
      <c r="XE8" s="5">
        <v>217</v>
      </c>
      <c r="XF8" s="5">
        <v>256</v>
      </c>
      <c r="XG8" s="5">
        <v>47</v>
      </c>
      <c r="XH8" s="5">
        <v>169</v>
      </c>
      <c r="XI8" s="5">
        <v>20</v>
      </c>
      <c r="XJ8" s="5">
        <v>251</v>
      </c>
      <c r="XK8" s="5">
        <v>237</v>
      </c>
      <c r="XL8" s="5">
        <v>95</v>
      </c>
      <c r="XM8" s="5">
        <v>193</v>
      </c>
      <c r="XN8" s="7">
        <v>1630</v>
      </c>
      <c r="XO8" s="5">
        <v>188</v>
      </c>
      <c r="XP8" s="7">
        <v>1916</v>
      </c>
      <c r="XQ8" s="5">
        <v>240</v>
      </c>
      <c r="XR8" s="7">
        <v>1249</v>
      </c>
      <c r="XS8" s="7">
        <v>1463</v>
      </c>
      <c r="XT8" s="7">
        <v>1465</v>
      </c>
      <c r="XU8" s="7">
        <v>1511</v>
      </c>
      <c r="XV8" s="5">
        <v>384</v>
      </c>
      <c r="XW8" s="5">
        <v>357</v>
      </c>
      <c r="XX8" s="5">
        <v>189</v>
      </c>
      <c r="XY8" s="7">
        <v>1703</v>
      </c>
      <c r="XZ8" s="7">
        <v>1190</v>
      </c>
      <c r="YA8" s="7">
        <v>4059</v>
      </c>
      <c r="YB8" s="7">
        <v>2990</v>
      </c>
      <c r="YC8" s="5">
        <v>459</v>
      </c>
      <c r="YD8" s="5">
        <v>0</v>
      </c>
      <c r="YE8" s="5">
        <v>374</v>
      </c>
      <c r="YF8" s="5">
        <v>0</v>
      </c>
      <c r="YG8" s="5">
        <v>0</v>
      </c>
      <c r="YH8" s="5">
        <v>0</v>
      </c>
      <c r="YI8" s="5">
        <v>432</v>
      </c>
      <c r="YJ8" s="5">
        <v>247</v>
      </c>
      <c r="YK8" s="5">
        <v>368</v>
      </c>
      <c r="YL8" s="5">
        <v>444</v>
      </c>
      <c r="YM8" s="5">
        <v>0</v>
      </c>
      <c r="YN8" s="5">
        <v>0</v>
      </c>
      <c r="YO8" s="5">
        <v>498</v>
      </c>
      <c r="YP8" s="5">
        <v>0</v>
      </c>
      <c r="YQ8" s="5">
        <v>379</v>
      </c>
      <c r="YR8" s="5">
        <v>196</v>
      </c>
      <c r="YS8" s="5">
        <v>626</v>
      </c>
      <c r="YT8" s="5">
        <v>997</v>
      </c>
      <c r="YU8" s="7">
        <v>1084</v>
      </c>
      <c r="YV8" s="5">
        <v>635</v>
      </c>
      <c r="YW8" s="5">
        <v>713</v>
      </c>
      <c r="YX8" s="5">
        <v>605</v>
      </c>
      <c r="YY8" s="5">
        <v>810</v>
      </c>
      <c r="YZ8" s="5">
        <v>720</v>
      </c>
      <c r="ZA8" s="5">
        <v>491</v>
      </c>
      <c r="ZB8" s="5">
        <v>795</v>
      </c>
      <c r="ZC8" s="5">
        <v>625</v>
      </c>
      <c r="ZD8" s="5">
        <v>755</v>
      </c>
      <c r="ZE8" s="5">
        <v>0</v>
      </c>
      <c r="ZF8" s="5">
        <v>620</v>
      </c>
      <c r="ZG8" s="5">
        <v>620</v>
      </c>
      <c r="ZH8" s="5">
        <v>630</v>
      </c>
      <c r="ZI8" s="5">
        <v>600</v>
      </c>
      <c r="ZJ8" s="5">
        <v>633</v>
      </c>
      <c r="ZK8" s="5">
        <v>520</v>
      </c>
      <c r="ZL8" s="5">
        <v>820</v>
      </c>
      <c r="ZM8" s="5">
        <v>755</v>
      </c>
      <c r="ZN8" s="5">
        <v>230</v>
      </c>
      <c r="ZO8" s="5">
        <v>625</v>
      </c>
      <c r="ZP8" s="5">
        <v>585</v>
      </c>
      <c r="ZQ8" s="5">
        <v>435</v>
      </c>
      <c r="ZR8" s="5">
        <v>620</v>
      </c>
      <c r="ZS8" s="5">
        <v>800</v>
      </c>
      <c r="ZT8" s="7">
        <v>1288</v>
      </c>
      <c r="ZU8" s="7">
        <v>18808</v>
      </c>
      <c r="ZV8" s="7">
        <v>211745</v>
      </c>
    </row>
    <row r="9" spans="1:698" x14ac:dyDescent="0.25">
      <c r="A9" s="3" t="s">
        <v>167</v>
      </c>
      <c r="B9" s="7">
        <v>570275</v>
      </c>
      <c r="C9" s="7">
        <v>562316</v>
      </c>
      <c r="D9" s="7">
        <v>615854</v>
      </c>
      <c r="E9" s="7">
        <v>504587</v>
      </c>
      <c r="F9" s="7">
        <v>1468</v>
      </c>
      <c r="G9" s="7">
        <v>2985</v>
      </c>
      <c r="H9" s="5">
        <v>869</v>
      </c>
      <c r="I9" s="7">
        <v>1370</v>
      </c>
      <c r="J9" s="7">
        <v>2223</v>
      </c>
      <c r="K9" s="7">
        <v>2235</v>
      </c>
      <c r="L9" s="7">
        <v>1292</v>
      </c>
      <c r="M9" s="7">
        <v>1354</v>
      </c>
      <c r="N9" s="7">
        <v>1643</v>
      </c>
      <c r="O9" s="7">
        <v>1972</v>
      </c>
      <c r="P9" s="7">
        <v>1439</v>
      </c>
      <c r="Q9" s="7">
        <v>1941</v>
      </c>
      <c r="R9" s="5">
        <v>837</v>
      </c>
      <c r="S9" s="5">
        <v>239</v>
      </c>
      <c r="T9" s="5">
        <v>406</v>
      </c>
      <c r="U9" s="5">
        <v>364</v>
      </c>
      <c r="V9" s="5">
        <v>338</v>
      </c>
      <c r="W9" s="5">
        <v>492</v>
      </c>
      <c r="X9" s="5">
        <v>361</v>
      </c>
      <c r="Y9" s="5">
        <v>358</v>
      </c>
      <c r="Z9" s="5">
        <v>222</v>
      </c>
      <c r="AA9" s="5">
        <v>360</v>
      </c>
      <c r="AB9" s="7">
        <v>1594</v>
      </c>
      <c r="AC9" s="5">
        <v>254</v>
      </c>
      <c r="AD9" s="5">
        <v>365</v>
      </c>
      <c r="AE9" s="5">
        <v>396</v>
      </c>
      <c r="AF9" s="5">
        <v>421</v>
      </c>
      <c r="AG9" s="5">
        <v>396</v>
      </c>
      <c r="AH9" s="7">
        <v>1000</v>
      </c>
      <c r="AI9" s="5">
        <v>994</v>
      </c>
      <c r="AJ9" s="5">
        <v>278</v>
      </c>
      <c r="AK9" s="5">
        <v>361</v>
      </c>
      <c r="AL9" s="7">
        <v>1295</v>
      </c>
      <c r="AM9" s="5">
        <v>260</v>
      </c>
      <c r="AN9" s="5">
        <v>440</v>
      </c>
      <c r="AO9" s="5">
        <v>466</v>
      </c>
      <c r="AP9" s="5">
        <v>224</v>
      </c>
      <c r="AQ9" s="5">
        <v>665</v>
      </c>
      <c r="AR9" s="5">
        <v>571</v>
      </c>
      <c r="AS9" s="5">
        <v>266</v>
      </c>
      <c r="AT9" s="5">
        <v>280</v>
      </c>
      <c r="AU9" s="5">
        <v>271</v>
      </c>
      <c r="AV9" s="7">
        <v>1532</v>
      </c>
      <c r="AW9" s="7">
        <v>1039</v>
      </c>
      <c r="AX9" s="5">
        <v>441</v>
      </c>
      <c r="AY9" s="5">
        <v>338</v>
      </c>
      <c r="AZ9" s="5">
        <v>390</v>
      </c>
      <c r="BA9" s="5">
        <v>712</v>
      </c>
      <c r="BB9" s="5">
        <v>713</v>
      </c>
      <c r="BC9" s="5">
        <v>240</v>
      </c>
      <c r="BD9" s="5">
        <v>284</v>
      </c>
      <c r="BE9" s="5">
        <v>954</v>
      </c>
      <c r="BF9" s="5">
        <v>311</v>
      </c>
      <c r="BG9" s="5">
        <v>405</v>
      </c>
      <c r="BH9" s="5">
        <v>414</v>
      </c>
      <c r="BI9" s="5">
        <v>570</v>
      </c>
      <c r="BJ9" s="5">
        <v>658</v>
      </c>
      <c r="BK9" s="5">
        <v>945</v>
      </c>
      <c r="BL9" s="5">
        <v>545</v>
      </c>
      <c r="BM9" s="5">
        <v>931</v>
      </c>
      <c r="BN9" s="5">
        <v>657</v>
      </c>
      <c r="BO9" s="5">
        <v>438</v>
      </c>
      <c r="BP9" s="5">
        <v>259</v>
      </c>
      <c r="BQ9" s="7">
        <v>2042</v>
      </c>
      <c r="BR9" s="5">
        <v>545</v>
      </c>
      <c r="BS9" s="5">
        <v>286</v>
      </c>
      <c r="BT9" s="5">
        <v>523</v>
      </c>
      <c r="BU9" s="5">
        <v>661</v>
      </c>
      <c r="BV9" s="5">
        <v>609</v>
      </c>
      <c r="BW9" s="5">
        <v>300</v>
      </c>
      <c r="BX9" s="5">
        <v>840</v>
      </c>
      <c r="BY9" s="5">
        <v>355</v>
      </c>
      <c r="BZ9" s="7">
        <v>1434</v>
      </c>
      <c r="CA9" s="5">
        <v>551</v>
      </c>
      <c r="CB9" s="5">
        <v>300</v>
      </c>
      <c r="CC9" s="5">
        <v>804</v>
      </c>
      <c r="CD9" s="5">
        <v>515</v>
      </c>
      <c r="CE9" s="5">
        <v>468</v>
      </c>
      <c r="CF9" s="5">
        <v>925</v>
      </c>
      <c r="CG9" s="5">
        <v>411</v>
      </c>
      <c r="CH9" s="5">
        <v>234</v>
      </c>
      <c r="CI9" s="7">
        <v>1215</v>
      </c>
      <c r="CJ9" s="5">
        <v>345</v>
      </c>
      <c r="CK9" s="5">
        <v>616</v>
      </c>
      <c r="CL9" s="5">
        <v>447</v>
      </c>
      <c r="CM9" s="5">
        <v>717</v>
      </c>
      <c r="CN9" s="5">
        <v>594</v>
      </c>
      <c r="CO9" s="7">
        <v>1433</v>
      </c>
      <c r="CP9" s="7">
        <v>1030</v>
      </c>
      <c r="CQ9" s="5">
        <v>253</v>
      </c>
      <c r="CR9" s="5">
        <v>940</v>
      </c>
      <c r="CS9" s="5">
        <v>848</v>
      </c>
      <c r="CT9" s="5">
        <v>268</v>
      </c>
      <c r="CU9" s="5">
        <v>296</v>
      </c>
      <c r="CV9" s="5">
        <v>421</v>
      </c>
      <c r="CW9" s="5">
        <v>560</v>
      </c>
      <c r="CX9" s="5">
        <v>486</v>
      </c>
      <c r="CY9" s="5">
        <v>545</v>
      </c>
      <c r="CZ9" s="5">
        <v>868</v>
      </c>
      <c r="DA9" s="7">
        <v>1522</v>
      </c>
      <c r="DB9" s="7">
        <v>1539</v>
      </c>
      <c r="DC9" s="7">
        <v>1769</v>
      </c>
      <c r="DD9" s="7">
        <v>1084</v>
      </c>
      <c r="DE9" s="7">
        <v>9211</v>
      </c>
      <c r="DF9" s="7">
        <v>1998</v>
      </c>
      <c r="DG9" s="7">
        <v>1364</v>
      </c>
      <c r="DH9" s="7">
        <v>1997</v>
      </c>
      <c r="DI9" s="7">
        <v>1520</v>
      </c>
      <c r="DJ9" s="7">
        <v>2459</v>
      </c>
      <c r="DK9" s="5">
        <v>271</v>
      </c>
      <c r="DL9" s="7">
        <v>1300</v>
      </c>
      <c r="DM9" s="5">
        <v>545</v>
      </c>
      <c r="DN9" s="5">
        <v>613</v>
      </c>
      <c r="DO9" s="5">
        <v>600</v>
      </c>
      <c r="DP9" s="5">
        <v>625</v>
      </c>
      <c r="DQ9" s="5">
        <v>725</v>
      </c>
      <c r="DR9" s="5">
        <v>800</v>
      </c>
      <c r="DS9" s="5">
        <v>254</v>
      </c>
      <c r="DT9" s="5">
        <v>506</v>
      </c>
      <c r="DU9" s="5">
        <v>546</v>
      </c>
      <c r="DV9" s="7">
        <v>1350</v>
      </c>
      <c r="DW9" s="5">
        <v>807</v>
      </c>
      <c r="DX9" s="5">
        <v>436</v>
      </c>
      <c r="DY9" s="5">
        <v>419</v>
      </c>
      <c r="DZ9" s="5">
        <v>558</v>
      </c>
      <c r="EA9" s="5">
        <v>650</v>
      </c>
      <c r="EB9" s="5">
        <v>227</v>
      </c>
      <c r="EC9" s="5">
        <v>600</v>
      </c>
      <c r="ED9" s="7">
        <v>1250</v>
      </c>
      <c r="EE9" s="5">
        <v>267</v>
      </c>
      <c r="EF9" s="5">
        <v>715</v>
      </c>
      <c r="EG9" s="5">
        <v>635</v>
      </c>
      <c r="EH9" s="5">
        <v>269</v>
      </c>
      <c r="EI9" s="5">
        <v>226</v>
      </c>
      <c r="EJ9" s="5">
        <v>400</v>
      </c>
      <c r="EK9" s="5">
        <v>244</v>
      </c>
      <c r="EL9" s="5">
        <v>450</v>
      </c>
      <c r="EM9" s="5">
        <v>460</v>
      </c>
      <c r="EN9" s="5">
        <v>239</v>
      </c>
      <c r="EO9" s="5">
        <v>563</v>
      </c>
      <c r="EP9" s="5">
        <v>287</v>
      </c>
      <c r="EQ9" s="5">
        <v>423</v>
      </c>
      <c r="ER9" s="5">
        <v>361</v>
      </c>
      <c r="ES9" s="5">
        <v>443</v>
      </c>
      <c r="ET9" s="5">
        <v>423</v>
      </c>
      <c r="EU9" s="5">
        <v>550</v>
      </c>
      <c r="EV9" s="7">
        <v>1233</v>
      </c>
      <c r="EW9" s="5">
        <v>241</v>
      </c>
      <c r="EX9" s="5">
        <v>231</v>
      </c>
      <c r="EY9" s="5">
        <v>401</v>
      </c>
      <c r="EZ9" s="5">
        <v>378</v>
      </c>
      <c r="FA9" s="5">
        <v>312</v>
      </c>
      <c r="FB9" s="5">
        <v>230</v>
      </c>
      <c r="FC9" s="5">
        <v>543</v>
      </c>
      <c r="FD9" s="5">
        <v>571</v>
      </c>
      <c r="FE9" s="5">
        <v>445</v>
      </c>
      <c r="FF9" s="5">
        <v>384</v>
      </c>
      <c r="FG9" s="5">
        <v>850</v>
      </c>
      <c r="FH9" s="5">
        <v>400</v>
      </c>
      <c r="FI9" s="5">
        <v>550</v>
      </c>
      <c r="FJ9" s="5">
        <v>742</v>
      </c>
      <c r="FK9" s="5">
        <v>600</v>
      </c>
      <c r="FL9" s="5">
        <v>650</v>
      </c>
      <c r="FM9" s="5">
        <v>444</v>
      </c>
      <c r="FN9" s="5">
        <v>506</v>
      </c>
      <c r="FO9" s="5">
        <v>351</v>
      </c>
      <c r="FP9" s="5">
        <v>320</v>
      </c>
      <c r="FQ9" s="5">
        <v>578</v>
      </c>
      <c r="FR9" s="5">
        <v>717</v>
      </c>
      <c r="FS9" s="5">
        <v>426</v>
      </c>
      <c r="FT9" s="5">
        <v>320</v>
      </c>
      <c r="FU9" s="5">
        <v>280</v>
      </c>
      <c r="FV9" s="5">
        <v>417</v>
      </c>
      <c r="FW9" s="5">
        <v>335</v>
      </c>
      <c r="FX9" s="5">
        <v>303</v>
      </c>
      <c r="FY9" s="5">
        <v>650</v>
      </c>
      <c r="FZ9" s="5">
        <v>550</v>
      </c>
      <c r="GA9" s="5">
        <v>441</v>
      </c>
      <c r="GB9" s="5">
        <v>241</v>
      </c>
      <c r="GC9" s="5">
        <v>380</v>
      </c>
      <c r="GD9" s="5">
        <v>696</v>
      </c>
      <c r="GE9" s="7">
        <v>1300</v>
      </c>
      <c r="GF9" s="5">
        <v>624</v>
      </c>
      <c r="GG9" s="5">
        <v>600</v>
      </c>
      <c r="GH9" s="5">
        <v>299</v>
      </c>
      <c r="GI9" s="5">
        <v>639</v>
      </c>
      <c r="GJ9" s="5">
        <v>450</v>
      </c>
      <c r="GK9" s="5">
        <v>400</v>
      </c>
      <c r="GL9" s="5">
        <v>271</v>
      </c>
      <c r="GM9" s="5">
        <v>322</v>
      </c>
      <c r="GN9" s="5">
        <v>479</v>
      </c>
      <c r="GO9" s="5">
        <v>282</v>
      </c>
      <c r="GP9" s="5">
        <v>841</v>
      </c>
      <c r="GQ9" s="7">
        <v>1200</v>
      </c>
      <c r="GR9" s="5">
        <v>453</v>
      </c>
      <c r="GS9" s="5">
        <v>900</v>
      </c>
      <c r="GT9" s="5">
        <v>461</v>
      </c>
      <c r="GU9" s="5">
        <v>475</v>
      </c>
      <c r="GV9" s="7">
        <v>1250</v>
      </c>
      <c r="GW9" s="5">
        <v>341</v>
      </c>
      <c r="GX9" s="5">
        <v>561</v>
      </c>
      <c r="GY9" s="5">
        <v>450</v>
      </c>
      <c r="GZ9" s="5">
        <v>333</v>
      </c>
      <c r="HA9" s="5">
        <v>284</v>
      </c>
      <c r="HB9" s="5">
        <v>326</v>
      </c>
      <c r="HC9" s="5">
        <v>600</v>
      </c>
      <c r="HD9" s="5">
        <v>811</v>
      </c>
      <c r="HE9" s="5">
        <v>396</v>
      </c>
      <c r="HF9" s="5">
        <v>400</v>
      </c>
      <c r="HG9" s="5">
        <v>300</v>
      </c>
      <c r="HH9" s="5">
        <v>550</v>
      </c>
      <c r="HI9" s="5">
        <v>500</v>
      </c>
      <c r="HJ9" s="5">
        <v>635</v>
      </c>
      <c r="HK9" s="5">
        <v>290</v>
      </c>
      <c r="HL9" s="5">
        <v>285</v>
      </c>
      <c r="HM9" s="5">
        <v>271</v>
      </c>
      <c r="HN9" s="5">
        <v>274</v>
      </c>
      <c r="HO9" s="5">
        <v>244</v>
      </c>
      <c r="HP9" s="5">
        <v>293</v>
      </c>
      <c r="HQ9" s="5">
        <v>557</v>
      </c>
      <c r="HR9" s="5">
        <v>987</v>
      </c>
      <c r="HS9" s="5">
        <v>329</v>
      </c>
      <c r="HT9" s="5">
        <v>288</v>
      </c>
      <c r="HU9" s="5">
        <v>325</v>
      </c>
      <c r="HV9" s="5">
        <v>651</v>
      </c>
      <c r="HW9" s="5">
        <v>692</v>
      </c>
      <c r="HX9" s="5">
        <v>592</v>
      </c>
      <c r="HY9" s="7">
        <v>2259</v>
      </c>
      <c r="HZ9" s="5">
        <v>802</v>
      </c>
      <c r="IA9" s="7">
        <v>1130</v>
      </c>
      <c r="IB9" s="5">
        <v>731</v>
      </c>
      <c r="IC9" s="5">
        <v>525</v>
      </c>
      <c r="ID9" s="7">
        <v>1050</v>
      </c>
      <c r="IE9" s="5">
        <v>571</v>
      </c>
      <c r="IF9" s="7">
        <v>1084</v>
      </c>
      <c r="IG9" s="5">
        <v>628</v>
      </c>
      <c r="IH9" s="5">
        <v>536</v>
      </c>
      <c r="II9" s="5">
        <v>445</v>
      </c>
      <c r="IJ9" s="5">
        <v>479</v>
      </c>
      <c r="IK9" s="5">
        <v>388</v>
      </c>
      <c r="IL9" s="5">
        <v>895</v>
      </c>
      <c r="IM9" s="5">
        <v>256</v>
      </c>
      <c r="IN9" s="7">
        <v>1039</v>
      </c>
      <c r="IO9" s="5">
        <v>422</v>
      </c>
      <c r="IP9" s="7">
        <v>1153</v>
      </c>
      <c r="IQ9" s="5">
        <v>491</v>
      </c>
      <c r="IR9" s="5">
        <v>594</v>
      </c>
      <c r="IS9" s="7">
        <v>1358</v>
      </c>
      <c r="IT9" s="5">
        <v>457</v>
      </c>
      <c r="IU9" s="5">
        <v>753</v>
      </c>
      <c r="IV9" s="5">
        <v>662</v>
      </c>
      <c r="IW9" s="5">
        <v>822</v>
      </c>
      <c r="IX9" s="7">
        <v>2523</v>
      </c>
      <c r="IY9" s="7">
        <v>1415</v>
      </c>
      <c r="IZ9" s="7">
        <v>1530</v>
      </c>
      <c r="JA9" s="7">
        <v>1267</v>
      </c>
      <c r="JB9" s="7">
        <v>1210</v>
      </c>
      <c r="JC9" s="5">
        <v>696</v>
      </c>
      <c r="JD9" s="7">
        <v>1256</v>
      </c>
      <c r="JE9" s="5">
        <v>788</v>
      </c>
      <c r="JF9" s="5">
        <v>582</v>
      </c>
      <c r="JG9" s="5">
        <v>468</v>
      </c>
      <c r="JH9" s="5">
        <v>377</v>
      </c>
      <c r="JI9" s="5">
        <v>673</v>
      </c>
      <c r="JJ9" s="5">
        <v>331</v>
      </c>
      <c r="JK9" s="5">
        <v>845</v>
      </c>
      <c r="JL9" s="5">
        <v>335</v>
      </c>
      <c r="JM9" s="5">
        <v>626</v>
      </c>
      <c r="JN9" s="5">
        <v>431</v>
      </c>
      <c r="JO9" s="5">
        <v>231</v>
      </c>
      <c r="JP9" s="5">
        <v>269</v>
      </c>
      <c r="JQ9" s="5">
        <v>449</v>
      </c>
      <c r="JR9" s="5">
        <v>395</v>
      </c>
      <c r="JS9" s="5">
        <v>433</v>
      </c>
      <c r="JT9" s="7">
        <v>1232</v>
      </c>
      <c r="JU9" s="5">
        <v>550</v>
      </c>
      <c r="JV9" s="5">
        <v>232</v>
      </c>
      <c r="JW9" s="5">
        <v>762</v>
      </c>
      <c r="JX9" s="5">
        <v>497</v>
      </c>
      <c r="JY9" s="7">
        <v>1787</v>
      </c>
      <c r="JZ9" s="7">
        <v>2301</v>
      </c>
      <c r="KA9" s="5">
        <v>336</v>
      </c>
      <c r="KB9" s="5">
        <v>675</v>
      </c>
      <c r="KC9" s="5">
        <v>900</v>
      </c>
      <c r="KD9" s="5">
        <v>950</v>
      </c>
      <c r="KE9" s="5">
        <v>433</v>
      </c>
      <c r="KF9" s="7">
        <v>1200</v>
      </c>
      <c r="KG9" s="5">
        <v>650</v>
      </c>
      <c r="KH9" s="5">
        <v>300</v>
      </c>
      <c r="KI9" s="5">
        <v>247</v>
      </c>
      <c r="KJ9" s="5">
        <v>264</v>
      </c>
      <c r="KK9" s="5">
        <v>387</v>
      </c>
      <c r="KL9" s="7">
        <v>1737</v>
      </c>
      <c r="KM9" s="7">
        <v>1562</v>
      </c>
      <c r="KN9" s="5">
        <v>336</v>
      </c>
      <c r="KO9" s="7">
        <v>1500</v>
      </c>
      <c r="KP9" s="5">
        <v>733</v>
      </c>
      <c r="KQ9" s="7">
        <v>1100</v>
      </c>
      <c r="KR9" s="5">
        <v>227</v>
      </c>
      <c r="KS9" s="5">
        <v>825</v>
      </c>
      <c r="KT9" s="5">
        <v>750</v>
      </c>
      <c r="KU9" s="7">
        <v>1750</v>
      </c>
      <c r="KV9" s="5">
        <v>500</v>
      </c>
      <c r="KW9" s="5">
        <v>550</v>
      </c>
      <c r="KX9" s="5">
        <v>500</v>
      </c>
      <c r="KY9" s="5">
        <v>398</v>
      </c>
      <c r="KZ9" s="5">
        <v>234</v>
      </c>
      <c r="LA9" s="5">
        <v>525</v>
      </c>
      <c r="LB9" s="5">
        <v>550</v>
      </c>
      <c r="LC9" s="5">
        <v>951</v>
      </c>
      <c r="LD9" s="7">
        <v>1400</v>
      </c>
      <c r="LE9" s="7">
        <v>1600</v>
      </c>
      <c r="LF9" s="5">
        <v>700</v>
      </c>
      <c r="LG9" s="5">
        <v>226</v>
      </c>
      <c r="LH9" s="7">
        <v>1136</v>
      </c>
      <c r="LI9" s="5">
        <v>418</v>
      </c>
      <c r="LJ9" s="5">
        <v>428</v>
      </c>
      <c r="LK9" s="5">
        <v>314</v>
      </c>
      <c r="LL9" s="5">
        <v>261</v>
      </c>
      <c r="LM9" s="5">
        <v>656</v>
      </c>
      <c r="LN9" s="5">
        <v>411</v>
      </c>
      <c r="LO9" s="5">
        <v>511</v>
      </c>
      <c r="LP9" s="7">
        <v>1508</v>
      </c>
      <c r="LQ9" s="5">
        <v>441</v>
      </c>
      <c r="LR9" s="5">
        <v>272</v>
      </c>
      <c r="LS9" s="5">
        <v>457</v>
      </c>
      <c r="LT9" s="5">
        <v>506</v>
      </c>
      <c r="LU9" s="5">
        <v>306</v>
      </c>
      <c r="LV9" s="5">
        <v>262</v>
      </c>
      <c r="LW9" s="5">
        <v>566</v>
      </c>
      <c r="LX9" s="5">
        <v>564</v>
      </c>
      <c r="LY9" s="7">
        <v>1321</v>
      </c>
      <c r="LZ9" s="5">
        <v>904</v>
      </c>
      <c r="MA9" s="5">
        <v>591</v>
      </c>
      <c r="MB9" s="5">
        <v>329</v>
      </c>
      <c r="MC9" s="5">
        <v>964</v>
      </c>
      <c r="MD9" s="5">
        <v>305</v>
      </c>
      <c r="ME9" s="5">
        <v>404</v>
      </c>
      <c r="MF9" s="5">
        <v>465</v>
      </c>
      <c r="MG9" s="5">
        <v>395</v>
      </c>
      <c r="MH9" s="7">
        <v>1305</v>
      </c>
      <c r="MI9" s="5">
        <v>909</v>
      </c>
      <c r="MJ9" s="5">
        <v>544</v>
      </c>
      <c r="MK9" s="5">
        <v>683</v>
      </c>
      <c r="ML9" s="5">
        <v>379</v>
      </c>
      <c r="MM9" s="5">
        <v>270</v>
      </c>
      <c r="MN9" s="5">
        <v>291</v>
      </c>
      <c r="MO9" s="5">
        <v>750</v>
      </c>
      <c r="MP9" s="5">
        <v>362</v>
      </c>
      <c r="MQ9" s="5">
        <v>605</v>
      </c>
      <c r="MR9" s="5">
        <v>516</v>
      </c>
      <c r="MS9" s="5">
        <v>548</v>
      </c>
      <c r="MT9" s="5">
        <v>417</v>
      </c>
      <c r="MU9" s="5">
        <v>279</v>
      </c>
      <c r="MV9" s="5">
        <v>636</v>
      </c>
      <c r="MW9" s="5">
        <v>256</v>
      </c>
      <c r="MX9" s="5">
        <v>385</v>
      </c>
      <c r="MY9" s="5">
        <v>519</v>
      </c>
      <c r="MZ9" s="5">
        <v>803</v>
      </c>
      <c r="NA9" s="5">
        <v>606</v>
      </c>
      <c r="NB9" s="5">
        <v>288</v>
      </c>
      <c r="NC9" s="5">
        <v>434</v>
      </c>
      <c r="ND9" s="5">
        <v>400</v>
      </c>
      <c r="NE9" s="5">
        <v>480</v>
      </c>
      <c r="NF9" s="5">
        <v>730</v>
      </c>
      <c r="NG9" s="7">
        <v>1303</v>
      </c>
      <c r="NH9" s="5">
        <v>414</v>
      </c>
      <c r="NI9" s="5">
        <v>345</v>
      </c>
      <c r="NJ9" s="5">
        <v>392</v>
      </c>
      <c r="NK9" s="5">
        <v>937</v>
      </c>
      <c r="NL9" s="5">
        <v>264</v>
      </c>
      <c r="NM9" s="5">
        <v>611</v>
      </c>
      <c r="NN9" s="5">
        <v>577</v>
      </c>
      <c r="NO9" s="7">
        <v>1049</v>
      </c>
      <c r="NP9" s="5">
        <v>784</v>
      </c>
      <c r="NQ9" s="7">
        <v>1281</v>
      </c>
      <c r="NR9" s="5">
        <v>520</v>
      </c>
      <c r="NS9" s="5">
        <v>990</v>
      </c>
      <c r="NT9" s="5">
        <v>853</v>
      </c>
      <c r="NU9" s="5">
        <v>559</v>
      </c>
      <c r="NV9" s="5">
        <v>595</v>
      </c>
      <c r="NW9" s="5">
        <v>235</v>
      </c>
      <c r="NX9" s="7">
        <v>1257</v>
      </c>
      <c r="NY9" s="7">
        <v>1444</v>
      </c>
      <c r="NZ9" s="5">
        <v>553</v>
      </c>
      <c r="OA9" s="5">
        <v>549</v>
      </c>
      <c r="OB9" s="5">
        <v>714</v>
      </c>
      <c r="OC9" s="5">
        <v>223</v>
      </c>
      <c r="OD9" s="7">
        <v>1684</v>
      </c>
      <c r="OE9" s="5">
        <v>935</v>
      </c>
      <c r="OF9" s="5">
        <v>684</v>
      </c>
      <c r="OG9" s="5">
        <v>323</v>
      </c>
      <c r="OH9" s="5">
        <v>279</v>
      </c>
      <c r="OI9" s="5">
        <v>470</v>
      </c>
      <c r="OJ9" s="5">
        <v>551</v>
      </c>
      <c r="OK9" s="5">
        <v>367</v>
      </c>
      <c r="OL9" s="5">
        <v>249</v>
      </c>
      <c r="OM9" s="5">
        <v>302</v>
      </c>
      <c r="ON9" s="5">
        <v>789</v>
      </c>
      <c r="OO9" s="5">
        <v>350</v>
      </c>
      <c r="OP9" s="7">
        <v>1106</v>
      </c>
      <c r="OQ9" s="5">
        <v>308</v>
      </c>
      <c r="OR9" s="5">
        <v>235</v>
      </c>
      <c r="OS9" s="5">
        <v>606</v>
      </c>
      <c r="OT9" s="5">
        <v>283</v>
      </c>
      <c r="OU9" s="5">
        <v>444</v>
      </c>
      <c r="OV9" s="5">
        <v>486</v>
      </c>
      <c r="OW9" s="5">
        <v>423</v>
      </c>
      <c r="OX9" s="7">
        <v>1910</v>
      </c>
      <c r="OY9" s="5">
        <v>953</v>
      </c>
      <c r="OZ9" s="5">
        <v>884</v>
      </c>
      <c r="PA9" s="7">
        <v>2407</v>
      </c>
      <c r="PB9" s="5">
        <v>877</v>
      </c>
      <c r="PC9" s="7">
        <v>1232</v>
      </c>
      <c r="PD9" s="5">
        <v>488</v>
      </c>
      <c r="PE9" s="5">
        <v>363</v>
      </c>
      <c r="PF9" s="5">
        <v>347</v>
      </c>
      <c r="PG9" s="5">
        <v>370</v>
      </c>
      <c r="PH9" s="5">
        <v>302</v>
      </c>
      <c r="PI9" s="5">
        <v>683</v>
      </c>
      <c r="PJ9" s="5">
        <v>551</v>
      </c>
      <c r="PK9" s="5">
        <v>510</v>
      </c>
      <c r="PL9" s="5">
        <v>326</v>
      </c>
      <c r="PM9" s="5">
        <v>312</v>
      </c>
      <c r="PN9" s="5">
        <v>969</v>
      </c>
      <c r="PO9" s="5">
        <v>373</v>
      </c>
      <c r="PP9" s="5">
        <v>307</v>
      </c>
      <c r="PQ9" s="5">
        <v>255</v>
      </c>
      <c r="PR9" s="5">
        <v>589</v>
      </c>
      <c r="PS9" s="7">
        <v>1158</v>
      </c>
      <c r="PT9" s="7">
        <v>1011</v>
      </c>
      <c r="PU9" s="5">
        <v>409</v>
      </c>
      <c r="PV9" s="5">
        <v>347</v>
      </c>
      <c r="PW9" s="5">
        <v>436</v>
      </c>
      <c r="PX9" s="7">
        <v>2543</v>
      </c>
      <c r="PY9" s="7">
        <v>1872</v>
      </c>
      <c r="PZ9" s="5">
        <v>744</v>
      </c>
      <c r="QA9" s="7">
        <v>1345</v>
      </c>
      <c r="QB9" s="5">
        <v>698</v>
      </c>
      <c r="QC9" s="5">
        <v>319</v>
      </c>
      <c r="QD9" s="5">
        <v>466</v>
      </c>
      <c r="QE9" s="5">
        <v>787</v>
      </c>
      <c r="QF9" s="5">
        <v>380</v>
      </c>
      <c r="QG9" s="7">
        <v>1724</v>
      </c>
      <c r="QH9" s="5">
        <v>325</v>
      </c>
      <c r="QI9" s="5">
        <v>481</v>
      </c>
      <c r="QJ9" s="5">
        <v>230</v>
      </c>
      <c r="QK9" s="7">
        <v>1453</v>
      </c>
      <c r="QL9" s="7">
        <v>1793</v>
      </c>
      <c r="QM9" s="5">
        <v>665</v>
      </c>
      <c r="QN9" s="5">
        <v>516</v>
      </c>
      <c r="QO9" s="7">
        <v>1947</v>
      </c>
      <c r="QP9" s="7">
        <v>2479</v>
      </c>
      <c r="QQ9" s="7">
        <v>1936</v>
      </c>
      <c r="QR9" s="7">
        <v>1273</v>
      </c>
      <c r="QS9" s="5">
        <v>252</v>
      </c>
      <c r="QT9" s="5">
        <v>393</v>
      </c>
      <c r="QU9" s="5">
        <v>376</v>
      </c>
      <c r="QV9" s="7">
        <v>1508</v>
      </c>
      <c r="QW9" s="5">
        <v>427</v>
      </c>
      <c r="QX9" s="5">
        <v>508</v>
      </c>
      <c r="QY9" s="5">
        <v>252</v>
      </c>
      <c r="QZ9" s="5">
        <v>403</v>
      </c>
      <c r="RA9" s="5">
        <v>241</v>
      </c>
      <c r="RB9" s="5">
        <v>524</v>
      </c>
      <c r="RC9" s="7">
        <v>1018</v>
      </c>
      <c r="RD9" s="5">
        <v>294</v>
      </c>
      <c r="RE9" s="5">
        <v>241</v>
      </c>
      <c r="RF9" s="7">
        <v>1626</v>
      </c>
      <c r="RG9" s="7">
        <v>2084</v>
      </c>
      <c r="RH9" s="7">
        <v>1163</v>
      </c>
      <c r="RI9" s="5">
        <v>380</v>
      </c>
      <c r="RJ9" s="7">
        <v>1084</v>
      </c>
      <c r="RK9" s="5">
        <v>319</v>
      </c>
      <c r="RL9" s="5">
        <v>244</v>
      </c>
      <c r="RM9" s="7">
        <v>1028</v>
      </c>
      <c r="RN9" s="5">
        <v>545</v>
      </c>
      <c r="RO9" s="5">
        <v>633</v>
      </c>
      <c r="RP9" s="5">
        <v>300</v>
      </c>
      <c r="RQ9" s="7">
        <v>2717</v>
      </c>
      <c r="RR9" s="5">
        <v>313</v>
      </c>
      <c r="RS9" s="7">
        <v>1429</v>
      </c>
      <c r="RT9" s="5">
        <v>362</v>
      </c>
      <c r="RU9" s="5">
        <v>424</v>
      </c>
      <c r="RV9" s="5">
        <v>232</v>
      </c>
      <c r="RW9" s="5">
        <v>719</v>
      </c>
      <c r="RX9" s="5">
        <v>322</v>
      </c>
      <c r="RY9" s="7">
        <v>1448</v>
      </c>
      <c r="RZ9" s="7">
        <v>1907</v>
      </c>
      <c r="SA9" s="5">
        <v>985</v>
      </c>
      <c r="SB9" s="7">
        <v>2316</v>
      </c>
      <c r="SC9" s="5">
        <v>971</v>
      </c>
      <c r="SD9" s="5">
        <v>233</v>
      </c>
      <c r="SE9" s="7">
        <v>1887</v>
      </c>
      <c r="SF9" s="7">
        <v>1084</v>
      </c>
      <c r="SG9" s="5">
        <v>301</v>
      </c>
      <c r="SH9" s="5">
        <v>527</v>
      </c>
      <c r="SI9" s="7">
        <v>1192</v>
      </c>
      <c r="SJ9" s="5">
        <v>579</v>
      </c>
      <c r="SK9" s="5">
        <v>460</v>
      </c>
      <c r="SL9" s="5">
        <v>221</v>
      </c>
      <c r="SM9" s="5">
        <v>661</v>
      </c>
      <c r="SN9" s="5">
        <v>274</v>
      </c>
      <c r="SO9" s="5">
        <v>340</v>
      </c>
      <c r="SP9" s="5">
        <v>287</v>
      </c>
      <c r="SQ9" s="7">
        <v>2207</v>
      </c>
      <c r="SR9" s="7">
        <v>1035</v>
      </c>
      <c r="SS9" s="5">
        <v>553</v>
      </c>
      <c r="ST9" s="7">
        <v>1015</v>
      </c>
      <c r="SU9" s="5">
        <v>941</v>
      </c>
      <c r="SV9" s="5">
        <v>235</v>
      </c>
      <c r="SW9" s="5">
        <v>448</v>
      </c>
      <c r="SX9" s="5">
        <v>241</v>
      </c>
      <c r="SY9" s="5">
        <v>591</v>
      </c>
      <c r="SZ9" s="7">
        <v>1020</v>
      </c>
      <c r="TA9" s="7">
        <v>1340</v>
      </c>
      <c r="TB9" s="7">
        <v>1306</v>
      </c>
      <c r="TC9" s="7">
        <v>1355</v>
      </c>
      <c r="TD9" s="7">
        <v>1232</v>
      </c>
      <c r="TE9" s="5">
        <v>297</v>
      </c>
      <c r="TF9" s="5">
        <v>309</v>
      </c>
      <c r="TG9" s="7">
        <v>2784</v>
      </c>
      <c r="TH9" s="5">
        <v>399</v>
      </c>
      <c r="TI9" s="5">
        <v>723</v>
      </c>
      <c r="TJ9" s="5">
        <v>417</v>
      </c>
      <c r="TK9" s="7">
        <v>1605</v>
      </c>
      <c r="TL9" s="5">
        <v>285</v>
      </c>
      <c r="TM9" s="5">
        <v>872</v>
      </c>
      <c r="TN9" s="5">
        <v>739</v>
      </c>
      <c r="TO9" s="7">
        <v>1314</v>
      </c>
      <c r="TP9" s="5">
        <v>345</v>
      </c>
      <c r="TQ9" s="5">
        <v>390</v>
      </c>
      <c r="TR9" s="7">
        <v>1301</v>
      </c>
      <c r="TS9" s="5">
        <v>263</v>
      </c>
      <c r="TT9" s="7">
        <v>1313</v>
      </c>
      <c r="TU9" s="5">
        <v>681</v>
      </c>
      <c r="TV9" s="5">
        <v>749</v>
      </c>
      <c r="TW9" s="5">
        <v>396</v>
      </c>
      <c r="TX9" s="5">
        <v>266</v>
      </c>
      <c r="TY9" s="5">
        <v>244</v>
      </c>
      <c r="TZ9" s="5">
        <v>378</v>
      </c>
      <c r="UA9" s="5">
        <v>396</v>
      </c>
      <c r="UB9" s="5">
        <v>393</v>
      </c>
      <c r="UC9" s="5">
        <v>479</v>
      </c>
      <c r="UD9" s="5">
        <v>956</v>
      </c>
      <c r="UE9" s="7">
        <v>1389</v>
      </c>
      <c r="UF9" s="7">
        <v>1650</v>
      </c>
      <c r="UG9" s="5">
        <v>234</v>
      </c>
      <c r="UH9" s="5">
        <v>641</v>
      </c>
      <c r="UI9" s="5">
        <v>258</v>
      </c>
      <c r="UJ9" s="5">
        <v>452</v>
      </c>
      <c r="UK9" s="7">
        <v>1488</v>
      </c>
      <c r="UL9" s="5">
        <v>990</v>
      </c>
      <c r="UM9" s="7">
        <v>1049</v>
      </c>
      <c r="UN9" s="5">
        <v>247</v>
      </c>
      <c r="UO9" s="5">
        <v>936</v>
      </c>
      <c r="UP9" s="5">
        <v>586</v>
      </c>
      <c r="UQ9" s="5">
        <v>509</v>
      </c>
      <c r="UR9" s="5">
        <v>360</v>
      </c>
      <c r="US9" s="7">
        <v>1458</v>
      </c>
      <c r="UT9" s="5">
        <v>306</v>
      </c>
      <c r="UU9" s="5">
        <v>579</v>
      </c>
      <c r="UV9" s="5">
        <v>469</v>
      </c>
      <c r="UW9" s="7">
        <v>1121</v>
      </c>
      <c r="UX9" s="5">
        <v>221</v>
      </c>
      <c r="UY9" s="7">
        <v>1907</v>
      </c>
      <c r="UZ9" s="7">
        <v>2365</v>
      </c>
      <c r="VA9" s="7">
        <v>1202</v>
      </c>
      <c r="VB9" s="5">
        <v>921</v>
      </c>
      <c r="VC9" s="7">
        <v>1950</v>
      </c>
      <c r="VD9" s="7">
        <v>2580</v>
      </c>
      <c r="VE9" s="5">
        <v>259</v>
      </c>
      <c r="VF9" s="5">
        <v>295</v>
      </c>
      <c r="VG9" s="5">
        <v>317</v>
      </c>
      <c r="VH9" s="5">
        <v>451</v>
      </c>
      <c r="VI9" s="5">
        <v>388</v>
      </c>
      <c r="VJ9" s="7">
        <v>1500</v>
      </c>
      <c r="VK9" s="5">
        <v>271</v>
      </c>
      <c r="VL9" s="5">
        <v>238</v>
      </c>
      <c r="VM9" s="5">
        <v>319</v>
      </c>
      <c r="VN9" s="5">
        <v>344</v>
      </c>
      <c r="VO9" s="5">
        <v>289</v>
      </c>
      <c r="VP9" s="5">
        <v>617</v>
      </c>
      <c r="VQ9" s="5">
        <v>326</v>
      </c>
      <c r="VR9" s="5">
        <v>611</v>
      </c>
      <c r="VS9" s="5">
        <v>235</v>
      </c>
      <c r="VT9" s="5">
        <v>424</v>
      </c>
      <c r="VU9" s="5">
        <v>289</v>
      </c>
      <c r="VV9" s="5">
        <v>458</v>
      </c>
      <c r="VW9" s="5">
        <v>262</v>
      </c>
      <c r="VX9" s="5">
        <v>660</v>
      </c>
      <c r="VY9" s="5">
        <v>313</v>
      </c>
      <c r="VZ9" s="5">
        <v>278</v>
      </c>
      <c r="WA9" s="5">
        <v>446</v>
      </c>
      <c r="WB9" s="5">
        <v>328</v>
      </c>
      <c r="WC9" s="5">
        <v>417</v>
      </c>
      <c r="WD9" s="5">
        <v>326</v>
      </c>
      <c r="WE9" s="7">
        <v>1375</v>
      </c>
      <c r="WF9" s="5">
        <v>818</v>
      </c>
      <c r="WG9" s="5">
        <v>269</v>
      </c>
      <c r="WH9" s="5">
        <v>303</v>
      </c>
      <c r="WI9" s="5">
        <v>262</v>
      </c>
      <c r="WJ9" s="5">
        <v>308</v>
      </c>
      <c r="WK9" s="5">
        <v>338</v>
      </c>
      <c r="WL9" s="5">
        <v>539</v>
      </c>
      <c r="WM9" s="5">
        <v>476</v>
      </c>
      <c r="WN9" s="5">
        <v>465</v>
      </c>
      <c r="WO9" s="5">
        <v>417</v>
      </c>
      <c r="WP9" s="5">
        <v>381</v>
      </c>
      <c r="WQ9" s="5">
        <v>506</v>
      </c>
      <c r="WR9" s="5">
        <v>353</v>
      </c>
      <c r="WS9" s="7">
        <v>1252</v>
      </c>
      <c r="WT9" s="5">
        <v>345</v>
      </c>
      <c r="WU9" s="5">
        <v>479</v>
      </c>
      <c r="WV9" s="5">
        <v>231</v>
      </c>
      <c r="WW9" s="5">
        <v>452</v>
      </c>
      <c r="WX9" s="5">
        <v>799</v>
      </c>
      <c r="WY9" s="5">
        <v>309</v>
      </c>
      <c r="WZ9" s="5">
        <v>420</v>
      </c>
      <c r="XA9" s="5">
        <v>421</v>
      </c>
      <c r="XB9" s="5">
        <v>235</v>
      </c>
      <c r="XC9" s="5">
        <v>250</v>
      </c>
      <c r="XD9" s="5">
        <v>413</v>
      </c>
      <c r="XE9" s="5">
        <v>619</v>
      </c>
      <c r="XF9" s="5">
        <v>575</v>
      </c>
      <c r="XG9" s="5">
        <v>263</v>
      </c>
      <c r="XH9" s="5">
        <v>794</v>
      </c>
      <c r="XI9" s="5">
        <v>278</v>
      </c>
      <c r="XJ9" s="5">
        <v>604</v>
      </c>
      <c r="XK9" s="5">
        <v>327</v>
      </c>
      <c r="XL9" s="5">
        <v>246</v>
      </c>
      <c r="XM9" s="5">
        <v>459</v>
      </c>
      <c r="XN9" s="7">
        <v>2368</v>
      </c>
      <c r="XO9" s="5">
        <v>462</v>
      </c>
      <c r="XP9" s="7">
        <v>3510</v>
      </c>
      <c r="XQ9" s="5">
        <v>353</v>
      </c>
      <c r="XR9" s="7">
        <v>2115</v>
      </c>
      <c r="XS9" s="7">
        <v>2052</v>
      </c>
      <c r="XT9" s="7">
        <v>1689</v>
      </c>
      <c r="XU9" s="7">
        <v>2507</v>
      </c>
      <c r="XV9" s="5">
        <v>494</v>
      </c>
      <c r="XW9" s="5">
        <v>429</v>
      </c>
      <c r="XX9" s="5">
        <v>314</v>
      </c>
      <c r="XY9" s="7">
        <v>1954</v>
      </c>
      <c r="XZ9" s="7">
        <v>2396</v>
      </c>
      <c r="YA9" s="7">
        <v>4396</v>
      </c>
      <c r="YB9" s="7">
        <v>3884</v>
      </c>
      <c r="YC9" s="7">
        <v>2062</v>
      </c>
      <c r="YD9" s="5">
        <v>840</v>
      </c>
      <c r="YE9" s="5">
        <v>595</v>
      </c>
      <c r="YF9" s="5">
        <v>649</v>
      </c>
      <c r="YG9" s="7">
        <v>1327</v>
      </c>
      <c r="YH9" s="5">
        <v>735</v>
      </c>
      <c r="YI9" s="7">
        <v>1582</v>
      </c>
      <c r="YJ9" s="5">
        <v>656</v>
      </c>
      <c r="YK9" s="7">
        <v>1388</v>
      </c>
      <c r="YL9" s="7">
        <v>1757</v>
      </c>
      <c r="YM9" s="5">
        <v>712</v>
      </c>
      <c r="YN9" s="7">
        <v>1718</v>
      </c>
      <c r="YO9" s="7">
        <v>2013</v>
      </c>
      <c r="YP9" s="7">
        <v>1083</v>
      </c>
      <c r="YQ9" s="7">
        <v>1464</v>
      </c>
      <c r="YR9" s="5">
        <v>594</v>
      </c>
      <c r="YS9" s="7">
        <v>1011</v>
      </c>
      <c r="YT9" s="7">
        <v>3348</v>
      </c>
      <c r="YU9" s="7">
        <v>4454</v>
      </c>
      <c r="YV9" s="7">
        <v>1825</v>
      </c>
      <c r="YW9" s="7">
        <v>2077</v>
      </c>
      <c r="YX9" s="7">
        <v>1227</v>
      </c>
      <c r="YY9" s="7">
        <v>1279</v>
      </c>
      <c r="YZ9" s="7">
        <v>1716</v>
      </c>
      <c r="ZA9" s="7">
        <v>1289</v>
      </c>
      <c r="ZB9" s="7">
        <v>3623</v>
      </c>
      <c r="ZC9" s="7">
        <v>1037</v>
      </c>
      <c r="ZD9" s="7">
        <v>1077</v>
      </c>
      <c r="ZE9" s="5">
        <v>294</v>
      </c>
      <c r="ZF9" s="7">
        <v>1688</v>
      </c>
      <c r="ZG9" s="7">
        <v>1125</v>
      </c>
      <c r="ZH9" s="5">
        <v>903</v>
      </c>
      <c r="ZI9" s="7">
        <v>1476</v>
      </c>
      <c r="ZJ9" s="5">
        <v>957</v>
      </c>
      <c r="ZK9" s="7">
        <v>1677</v>
      </c>
      <c r="ZL9" s="7">
        <v>1043</v>
      </c>
      <c r="ZM9" s="7">
        <v>2367</v>
      </c>
      <c r="ZN9" s="5">
        <v>541</v>
      </c>
      <c r="ZO9" s="7">
        <v>1441</v>
      </c>
      <c r="ZP9" s="7">
        <v>1132</v>
      </c>
      <c r="ZQ9" s="5">
        <v>466</v>
      </c>
      <c r="ZR9" s="5">
        <v>722</v>
      </c>
      <c r="ZS9" s="7">
        <v>1290</v>
      </c>
      <c r="ZT9" s="7">
        <v>4257</v>
      </c>
      <c r="ZU9" s="7">
        <v>30062</v>
      </c>
      <c r="ZV9" s="7">
        <v>570275</v>
      </c>
    </row>
    <row r="10" spans="1:698" x14ac:dyDescent="0.25">
      <c r="A10" s="3" t="s">
        <v>2236</v>
      </c>
      <c r="B10" s="8">
        <v>103452</v>
      </c>
      <c r="C10" s="8">
        <v>116768</v>
      </c>
      <c r="D10" s="8">
        <v>137117</v>
      </c>
      <c r="E10" s="8">
        <v>144217</v>
      </c>
      <c r="F10" s="8">
        <v>339</v>
      </c>
      <c r="G10" s="8">
        <v>744</v>
      </c>
      <c r="H10" s="8">
        <v>188</v>
      </c>
      <c r="I10" s="8">
        <v>166</v>
      </c>
      <c r="J10" s="8">
        <v>441</v>
      </c>
      <c r="K10" s="8">
        <v>359</v>
      </c>
      <c r="L10" s="8">
        <v>164</v>
      </c>
      <c r="M10" s="8">
        <v>146</v>
      </c>
      <c r="N10" s="8">
        <v>265</v>
      </c>
      <c r="O10" s="8">
        <v>207</v>
      </c>
      <c r="P10" s="8">
        <v>442</v>
      </c>
      <c r="Q10" s="8">
        <v>365</v>
      </c>
      <c r="R10" s="8">
        <v>189</v>
      </c>
      <c r="S10" s="8">
        <v>113</v>
      </c>
      <c r="T10" s="8">
        <v>134</v>
      </c>
      <c r="U10" s="8">
        <v>90</v>
      </c>
      <c r="V10" s="8">
        <v>94</v>
      </c>
      <c r="W10" s="8">
        <v>173</v>
      </c>
      <c r="X10" s="8">
        <v>98</v>
      </c>
      <c r="Y10" s="8">
        <v>128</v>
      </c>
      <c r="Z10" s="8">
        <v>152</v>
      </c>
      <c r="AA10" s="8">
        <v>330</v>
      </c>
      <c r="AB10" s="8">
        <v>205</v>
      </c>
      <c r="AC10" s="8">
        <v>38</v>
      </c>
      <c r="AD10" s="8">
        <v>47</v>
      </c>
      <c r="AE10" s="8">
        <v>137</v>
      </c>
      <c r="AF10" s="8">
        <v>10</v>
      </c>
      <c r="AG10" s="8">
        <v>363</v>
      </c>
      <c r="AH10" s="8">
        <v>233</v>
      </c>
      <c r="AI10" s="8">
        <v>911</v>
      </c>
      <c r="AJ10" s="8">
        <v>188</v>
      </c>
      <c r="AK10" s="8">
        <v>32</v>
      </c>
      <c r="AL10" s="8">
        <v>166</v>
      </c>
      <c r="AM10" s="8">
        <v>260</v>
      </c>
      <c r="AN10" s="8">
        <v>106</v>
      </c>
      <c r="AO10" s="8">
        <v>60</v>
      </c>
      <c r="AP10" s="8">
        <v>200</v>
      </c>
      <c r="AQ10" s="8">
        <v>85</v>
      </c>
      <c r="AR10" s="8">
        <v>73</v>
      </c>
      <c r="AS10" s="8">
        <v>84</v>
      </c>
      <c r="AT10" s="8">
        <v>166</v>
      </c>
      <c r="AU10" s="8">
        <v>166</v>
      </c>
      <c r="AV10" s="8">
        <v>204</v>
      </c>
      <c r="AW10" s="8">
        <v>133</v>
      </c>
      <c r="AX10" s="8">
        <v>122</v>
      </c>
      <c r="AY10" s="8">
        <v>107</v>
      </c>
      <c r="AZ10" s="8">
        <v>50</v>
      </c>
      <c r="BA10" s="8">
        <v>7</v>
      </c>
      <c r="BB10" s="8">
        <v>295</v>
      </c>
      <c r="BC10" s="8">
        <v>72</v>
      </c>
      <c r="BD10" s="8">
        <v>240</v>
      </c>
      <c r="BE10" s="8">
        <v>122</v>
      </c>
      <c r="BF10" s="8">
        <v>103</v>
      </c>
      <c r="BG10" s="8">
        <v>67</v>
      </c>
      <c r="BH10" s="8">
        <v>287</v>
      </c>
      <c r="BI10" s="8">
        <v>155</v>
      </c>
      <c r="BJ10" s="8">
        <v>86</v>
      </c>
      <c r="BK10" s="8">
        <v>94</v>
      </c>
      <c r="BL10" s="8">
        <v>70</v>
      </c>
      <c r="BM10" s="8">
        <v>119</v>
      </c>
      <c r="BN10" s="8">
        <v>167</v>
      </c>
      <c r="BO10" s="8">
        <v>271</v>
      </c>
      <c r="BP10" s="8">
        <v>0</v>
      </c>
      <c r="BQ10" s="8">
        <v>375</v>
      </c>
      <c r="BR10" s="8">
        <v>93</v>
      </c>
      <c r="BS10" s="8">
        <v>207</v>
      </c>
      <c r="BT10" s="8">
        <v>129</v>
      </c>
      <c r="BU10" s="8">
        <v>178</v>
      </c>
      <c r="BV10" s="8">
        <v>163</v>
      </c>
      <c r="BW10" s="8">
        <v>78</v>
      </c>
      <c r="BX10" s="8">
        <v>413</v>
      </c>
      <c r="BY10" s="8">
        <v>218</v>
      </c>
      <c r="BZ10" s="8">
        <v>1315</v>
      </c>
      <c r="CA10" s="8">
        <v>98</v>
      </c>
      <c r="CB10" s="8">
        <v>121</v>
      </c>
      <c r="CC10" s="8">
        <v>112</v>
      </c>
      <c r="CD10" s="8">
        <v>66</v>
      </c>
      <c r="CE10" s="8">
        <v>60</v>
      </c>
      <c r="CF10" s="8">
        <v>164</v>
      </c>
      <c r="CG10" s="8">
        <v>144</v>
      </c>
      <c r="CH10" s="8">
        <v>160</v>
      </c>
      <c r="CI10" s="8">
        <v>156</v>
      </c>
      <c r="CJ10" s="8">
        <v>316</v>
      </c>
      <c r="CK10" s="8">
        <v>147</v>
      </c>
      <c r="CL10" s="8">
        <v>447</v>
      </c>
      <c r="CM10" s="8">
        <v>92</v>
      </c>
      <c r="CN10" s="8">
        <v>187</v>
      </c>
      <c r="CO10" s="8">
        <v>1314</v>
      </c>
      <c r="CP10" s="8">
        <v>132</v>
      </c>
      <c r="CQ10" s="8">
        <v>229</v>
      </c>
      <c r="CR10" s="8">
        <v>11</v>
      </c>
      <c r="CS10" s="8">
        <v>14</v>
      </c>
      <c r="CT10" s="8">
        <v>87</v>
      </c>
      <c r="CU10" s="8">
        <v>5</v>
      </c>
      <c r="CV10" s="8">
        <v>124</v>
      </c>
      <c r="CW10" s="8">
        <v>152</v>
      </c>
      <c r="CX10" s="8">
        <v>56</v>
      </c>
      <c r="CY10" s="8">
        <v>167</v>
      </c>
      <c r="CZ10" s="8">
        <v>269</v>
      </c>
      <c r="DA10" s="8">
        <v>207</v>
      </c>
      <c r="DB10" s="8">
        <v>112</v>
      </c>
      <c r="DC10" s="8">
        <v>185</v>
      </c>
      <c r="DD10" s="8">
        <v>49</v>
      </c>
      <c r="DE10" s="8">
        <v>338</v>
      </c>
      <c r="DF10" s="8">
        <v>183</v>
      </c>
      <c r="DG10" s="8">
        <v>203</v>
      </c>
      <c r="DH10" s="8">
        <v>364</v>
      </c>
      <c r="DI10" s="8">
        <v>280</v>
      </c>
      <c r="DJ10" s="8">
        <v>467</v>
      </c>
      <c r="DK10" s="8">
        <v>55</v>
      </c>
      <c r="DL10" s="8">
        <v>0</v>
      </c>
      <c r="DM10" s="8">
        <v>142</v>
      </c>
      <c r="DN10" s="8">
        <v>141</v>
      </c>
      <c r="DO10" s="8">
        <v>0</v>
      </c>
      <c r="DP10" s="8">
        <v>0</v>
      </c>
      <c r="DQ10" s="8">
        <v>0</v>
      </c>
      <c r="DR10" s="8">
        <v>197</v>
      </c>
      <c r="DS10" s="8">
        <v>84</v>
      </c>
      <c r="DT10" s="8">
        <v>110</v>
      </c>
      <c r="DU10" s="8">
        <v>87</v>
      </c>
      <c r="DV10" s="8">
        <v>0</v>
      </c>
      <c r="DW10" s="8">
        <v>238</v>
      </c>
      <c r="DX10" s="8">
        <v>16</v>
      </c>
      <c r="DY10" s="8">
        <v>115</v>
      </c>
      <c r="DZ10" s="8">
        <v>269</v>
      </c>
      <c r="EA10" s="8">
        <v>0</v>
      </c>
      <c r="EB10" s="8">
        <v>87</v>
      </c>
      <c r="EC10" s="8">
        <v>0</v>
      </c>
      <c r="ED10" s="8">
        <v>0</v>
      </c>
      <c r="EE10" s="8">
        <v>116</v>
      </c>
      <c r="EF10" s="8">
        <v>90</v>
      </c>
      <c r="EG10" s="8">
        <v>178</v>
      </c>
      <c r="EH10" s="8">
        <v>0</v>
      </c>
      <c r="EI10" s="8">
        <v>46</v>
      </c>
      <c r="EJ10" s="8">
        <v>0</v>
      </c>
      <c r="EK10" s="8">
        <v>118</v>
      </c>
      <c r="EL10" s="8">
        <v>0</v>
      </c>
      <c r="EM10" s="8">
        <v>139</v>
      </c>
      <c r="EN10" s="8">
        <v>0</v>
      </c>
      <c r="EO10" s="8">
        <v>105</v>
      </c>
      <c r="EP10" s="8">
        <v>54</v>
      </c>
      <c r="EQ10" s="8">
        <v>91</v>
      </c>
      <c r="ER10" s="8">
        <v>203</v>
      </c>
      <c r="ES10" s="8">
        <v>118</v>
      </c>
      <c r="ET10" s="8">
        <v>82</v>
      </c>
      <c r="EU10" s="8">
        <v>0</v>
      </c>
      <c r="EV10" s="8">
        <v>301</v>
      </c>
      <c r="EW10" s="8">
        <v>8</v>
      </c>
      <c r="EX10" s="8">
        <v>81</v>
      </c>
      <c r="EY10" s="8">
        <v>76</v>
      </c>
      <c r="EZ10" s="8">
        <v>133</v>
      </c>
      <c r="FA10" s="8">
        <v>0</v>
      </c>
      <c r="FB10" s="8">
        <v>41</v>
      </c>
      <c r="FC10" s="8">
        <v>143</v>
      </c>
      <c r="FD10" s="8">
        <v>26</v>
      </c>
      <c r="FE10" s="8">
        <v>244</v>
      </c>
      <c r="FF10" s="8">
        <v>134</v>
      </c>
      <c r="FG10" s="8">
        <v>0</v>
      </c>
      <c r="FH10" s="8">
        <v>0</v>
      </c>
      <c r="FI10" s="8">
        <v>0</v>
      </c>
      <c r="FJ10" s="8">
        <v>170</v>
      </c>
      <c r="FK10" s="8">
        <v>0</v>
      </c>
      <c r="FL10" s="8">
        <v>0</v>
      </c>
      <c r="FM10" s="8">
        <v>150</v>
      </c>
      <c r="FN10" s="8">
        <v>125</v>
      </c>
      <c r="FO10" s="8">
        <v>201</v>
      </c>
      <c r="FP10" s="8">
        <v>0</v>
      </c>
      <c r="FQ10" s="8">
        <v>228</v>
      </c>
      <c r="FR10" s="8">
        <v>180</v>
      </c>
      <c r="FS10" s="8">
        <v>120</v>
      </c>
      <c r="FT10" s="8">
        <v>0</v>
      </c>
      <c r="FU10" s="8">
        <v>72</v>
      </c>
      <c r="FV10" s="8">
        <v>73</v>
      </c>
      <c r="FW10" s="8">
        <v>98</v>
      </c>
      <c r="FX10" s="8">
        <v>53</v>
      </c>
      <c r="FY10" s="8">
        <v>0</v>
      </c>
      <c r="FZ10" s="8">
        <v>0</v>
      </c>
      <c r="GA10" s="8">
        <v>166</v>
      </c>
      <c r="GB10" s="8">
        <v>191</v>
      </c>
      <c r="GC10" s="8">
        <v>108</v>
      </c>
      <c r="GD10" s="8">
        <v>179</v>
      </c>
      <c r="GE10" s="8">
        <v>0</v>
      </c>
      <c r="GF10" s="8">
        <v>174</v>
      </c>
      <c r="GG10" s="8">
        <v>0</v>
      </c>
      <c r="GH10" s="8">
        <v>124</v>
      </c>
      <c r="GI10" s="8">
        <v>0</v>
      </c>
      <c r="GJ10" s="8">
        <v>0</v>
      </c>
      <c r="GK10" s="8">
        <v>0</v>
      </c>
      <c r="GL10" s="8">
        <v>181</v>
      </c>
      <c r="GM10" s="8">
        <v>87</v>
      </c>
      <c r="GN10" s="8">
        <v>74</v>
      </c>
      <c r="GO10" s="8">
        <v>0</v>
      </c>
      <c r="GP10" s="8">
        <v>146</v>
      </c>
      <c r="GQ10" s="8">
        <v>0</v>
      </c>
      <c r="GR10" s="8">
        <v>89</v>
      </c>
      <c r="GS10" s="8">
        <v>0</v>
      </c>
      <c r="GT10" s="8">
        <v>111</v>
      </c>
      <c r="GU10" s="8">
        <v>109</v>
      </c>
      <c r="GV10" s="8">
        <v>302</v>
      </c>
      <c r="GW10" s="8">
        <v>75</v>
      </c>
      <c r="GX10" s="8">
        <v>138</v>
      </c>
      <c r="GY10" s="8">
        <v>0</v>
      </c>
      <c r="GZ10" s="8">
        <v>68</v>
      </c>
      <c r="HA10" s="8">
        <v>176</v>
      </c>
      <c r="HB10" s="8">
        <v>129</v>
      </c>
      <c r="HC10" s="8">
        <v>0</v>
      </c>
      <c r="HD10" s="8">
        <v>195</v>
      </c>
      <c r="HE10" s="8">
        <v>196</v>
      </c>
      <c r="HF10" s="8">
        <v>0</v>
      </c>
      <c r="HG10" s="8">
        <v>0</v>
      </c>
      <c r="HH10" s="8">
        <v>0</v>
      </c>
      <c r="HI10" s="8">
        <v>0</v>
      </c>
      <c r="HJ10" s="8">
        <v>190</v>
      </c>
      <c r="HK10" s="8">
        <v>0</v>
      </c>
      <c r="HL10" s="8">
        <v>50</v>
      </c>
      <c r="HM10" s="8">
        <v>51</v>
      </c>
      <c r="HN10" s="8">
        <v>0</v>
      </c>
      <c r="HO10" s="8">
        <v>47</v>
      </c>
      <c r="HP10" s="8">
        <v>58</v>
      </c>
      <c r="HQ10" s="8">
        <v>92</v>
      </c>
      <c r="HR10" s="8">
        <v>154</v>
      </c>
      <c r="HS10" s="8">
        <v>87</v>
      </c>
      <c r="HT10" s="8">
        <v>57</v>
      </c>
      <c r="HU10" s="8">
        <v>175</v>
      </c>
      <c r="HV10" s="8">
        <v>0</v>
      </c>
      <c r="HW10" s="8">
        <v>0</v>
      </c>
      <c r="HX10" s="8">
        <v>236</v>
      </c>
      <c r="HY10" s="8">
        <v>484</v>
      </c>
      <c r="HZ10" s="8">
        <v>271</v>
      </c>
      <c r="IA10" s="8">
        <v>0</v>
      </c>
      <c r="IB10" s="8">
        <v>0</v>
      </c>
      <c r="IC10" s="8">
        <v>0</v>
      </c>
      <c r="ID10" s="8">
        <v>0</v>
      </c>
      <c r="IE10" s="8">
        <v>0</v>
      </c>
      <c r="IF10" s="8">
        <v>0</v>
      </c>
      <c r="IG10" s="8">
        <v>0</v>
      </c>
      <c r="IH10" s="8">
        <v>0</v>
      </c>
      <c r="II10" s="8">
        <v>0</v>
      </c>
      <c r="IJ10" s="8">
        <v>0</v>
      </c>
      <c r="IK10" s="8">
        <v>0</v>
      </c>
      <c r="IL10" s="8">
        <v>318</v>
      </c>
      <c r="IM10" s="8">
        <v>127</v>
      </c>
      <c r="IN10" s="8">
        <v>0</v>
      </c>
      <c r="IO10" s="8">
        <v>0</v>
      </c>
      <c r="IP10" s="8">
        <v>0</v>
      </c>
      <c r="IQ10" s="8">
        <v>0</v>
      </c>
      <c r="IR10" s="8">
        <v>0</v>
      </c>
      <c r="IS10" s="8">
        <v>0</v>
      </c>
      <c r="IT10" s="8">
        <v>0</v>
      </c>
      <c r="IU10" s="8">
        <v>0</v>
      </c>
      <c r="IV10" s="8">
        <v>0</v>
      </c>
      <c r="IW10" s="8">
        <v>0</v>
      </c>
      <c r="IX10" s="8">
        <v>0</v>
      </c>
      <c r="IY10" s="8">
        <v>0</v>
      </c>
      <c r="IZ10" s="8">
        <v>0</v>
      </c>
      <c r="JA10" s="8">
        <v>0</v>
      </c>
      <c r="JB10" s="8">
        <v>0</v>
      </c>
      <c r="JC10" s="8">
        <v>0</v>
      </c>
      <c r="JD10" s="8">
        <v>0</v>
      </c>
      <c r="JE10" s="8">
        <v>0</v>
      </c>
      <c r="JF10" s="8">
        <v>0</v>
      </c>
      <c r="JG10" s="8">
        <v>0</v>
      </c>
      <c r="JH10" s="8">
        <v>0</v>
      </c>
      <c r="JI10" s="8">
        <v>0</v>
      </c>
      <c r="JJ10" s="8">
        <v>0</v>
      </c>
      <c r="JK10" s="8">
        <v>0</v>
      </c>
      <c r="JL10" s="8">
        <v>13</v>
      </c>
      <c r="JM10" s="8">
        <v>391</v>
      </c>
      <c r="JN10" s="8">
        <v>166</v>
      </c>
      <c r="JO10" s="8">
        <v>137</v>
      </c>
      <c r="JP10" s="8">
        <v>156</v>
      </c>
      <c r="JQ10" s="8">
        <v>70</v>
      </c>
      <c r="JR10" s="8">
        <v>128</v>
      </c>
      <c r="JS10" s="8">
        <v>84</v>
      </c>
      <c r="JT10" s="8">
        <v>499</v>
      </c>
      <c r="JU10" s="8">
        <v>0</v>
      </c>
      <c r="JV10" s="8">
        <v>117</v>
      </c>
      <c r="JW10" s="8">
        <v>184</v>
      </c>
      <c r="JX10" s="8">
        <v>147</v>
      </c>
      <c r="JY10" s="8">
        <v>462</v>
      </c>
      <c r="JZ10" s="8">
        <v>397</v>
      </c>
      <c r="KA10" s="8">
        <v>239</v>
      </c>
      <c r="KB10" s="8">
        <v>0</v>
      </c>
      <c r="KC10" s="8">
        <v>0</v>
      </c>
      <c r="KD10" s="8">
        <v>0</v>
      </c>
      <c r="KE10" s="8">
        <v>275</v>
      </c>
      <c r="KF10" s="8">
        <v>0</v>
      </c>
      <c r="KG10" s="8">
        <v>0</v>
      </c>
      <c r="KH10" s="8">
        <v>0</v>
      </c>
      <c r="KI10" s="8">
        <v>127</v>
      </c>
      <c r="KJ10" s="8">
        <v>107</v>
      </c>
      <c r="KK10" s="8">
        <v>147</v>
      </c>
      <c r="KL10" s="8">
        <v>131</v>
      </c>
      <c r="KM10" s="8">
        <v>447</v>
      </c>
      <c r="KN10" s="8">
        <v>90</v>
      </c>
      <c r="KO10" s="8">
        <v>0</v>
      </c>
      <c r="KP10" s="8">
        <v>186</v>
      </c>
      <c r="KQ10" s="8">
        <v>0</v>
      </c>
      <c r="KR10" s="8">
        <v>71</v>
      </c>
      <c r="KS10" s="8">
        <v>0</v>
      </c>
      <c r="KT10" s="8">
        <v>0</v>
      </c>
      <c r="KU10" s="8">
        <v>0</v>
      </c>
      <c r="KV10" s="8">
        <v>0</v>
      </c>
      <c r="KW10" s="8">
        <v>0</v>
      </c>
      <c r="KX10" s="8">
        <v>0</v>
      </c>
      <c r="KY10" s="8">
        <v>154</v>
      </c>
      <c r="KZ10" s="8">
        <v>109</v>
      </c>
      <c r="LA10" s="8">
        <v>0</v>
      </c>
      <c r="LB10" s="8">
        <v>0</v>
      </c>
      <c r="LC10" s="8">
        <v>228</v>
      </c>
      <c r="LD10" s="8">
        <v>0</v>
      </c>
      <c r="LE10" s="8">
        <v>0</v>
      </c>
      <c r="LF10" s="8">
        <v>0</v>
      </c>
      <c r="LG10" s="8">
        <v>68</v>
      </c>
      <c r="LH10" s="8">
        <v>245</v>
      </c>
      <c r="LI10" s="8">
        <v>9</v>
      </c>
      <c r="LJ10" s="8">
        <v>147</v>
      </c>
      <c r="LK10" s="8">
        <v>0</v>
      </c>
      <c r="LL10" s="8">
        <v>105</v>
      </c>
      <c r="LM10" s="8">
        <v>164</v>
      </c>
      <c r="LN10" s="8">
        <v>108</v>
      </c>
      <c r="LO10" s="8">
        <v>155</v>
      </c>
      <c r="LP10" s="8">
        <v>338</v>
      </c>
      <c r="LQ10" s="8">
        <v>108</v>
      </c>
      <c r="LR10" s="8">
        <v>3</v>
      </c>
      <c r="LS10" s="8">
        <v>251</v>
      </c>
      <c r="LT10" s="8">
        <v>39</v>
      </c>
      <c r="LU10" s="8">
        <v>87</v>
      </c>
      <c r="LV10" s="8">
        <v>46</v>
      </c>
      <c r="LW10" s="8">
        <v>55</v>
      </c>
      <c r="LX10" s="8">
        <v>145</v>
      </c>
      <c r="LY10" s="8">
        <v>319</v>
      </c>
      <c r="LZ10" s="8">
        <v>218</v>
      </c>
      <c r="MA10" s="8">
        <v>114</v>
      </c>
      <c r="MB10" s="8">
        <v>186</v>
      </c>
      <c r="MC10" s="8">
        <v>227</v>
      </c>
      <c r="MD10" s="8">
        <v>65</v>
      </c>
      <c r="ME10" s="8">
        <v>126</v>
      </c>
      <c r="MF10" s="8">
        <v>146</v>
      </c>
      <c r="MG10" s="8">
        <v>37</v>
      </c>
      <c r="MH10" s="8">
        <v>376</v>
      </c>
      <c r="MI10" s="8">
        <v>224</v>
      </c>
      <c r="MJ10" s="8">
        <v>139</v>
      </c>
      <c r="MK10" s="8">
        <v>161</v>
      </c>
      <c r="ML10" s="8">
        <v>92</v>
      </c>
      <c r="MM10" s="8">
        <v>60</v>
      </c>
      <c r="MN10" s="8">
        <v>7</v>
      </c>
      <c r="MO10" s="8">
        <v>260</v>
      </c>
      <c r="MP10" s="8">
        <v>94</v>
      </c>
      <c r="MQ10" s="8">
        <v>308</v>
      </c>
      <c r="MR10" s="8">
        <v>147</v>
      </c>
      <c r="MS10" s="8">
        <v>25</v>
      </c>
      <c r="MT10" s="8">
        <v>106</v>
      </c>
      <c r="MU10" s="8">
        <v>7</v>
      </c>
      <c r="MV10" s="8">
        <v>155</v>
      </c>
      <c r="MW10" s="8">
        <v>115</v>
      </c>
      <c r="MX10" s="8">
        <v>0</v>
      </c>
      <c r="MY10" s="8">
        <v>0</v>
      </c>
      <c r="MZ10" s="8">
        <v>202</v>
      </c>
      <c r="NA10" s="8">
        <v>148</v>
      </c>
      <c r="NB10" s="8">
        <v>71</v>
      </c>
      <c r="NC10" s="8">
        <v>124</v>
      </c>
      <c r="ND10" s="8">
        <v>97</v>
      </c>
      <c r="NE10" s="8">
        <v>118</v>
      </c>
      <c r="NF10" s="8">
        <v>188</v>
      </c>
      <c r="NG10" s="8">
        <v>10</v>
      </c>
      <c r="NH10" s="8">
        <v>146</v>
      </c>
      <c r="NI10" s="8">
        <v>7</v>
      </c>
      <c r="NJ10" s="8">
        <v>271</v>
      </c>
      <c r="NK10" s="8">
        <v>224</v>
      </c>
      <c r="NL10" s="8">
        <v>3</v>
      </c>
      <c r="NM10" s="8">
        <v>0</v>
      </c>
      <c r="NN10" s="8">
        <v>190</v>
      </c>
      <c r="NO10" s="8">
        <v>22</v>
      </c>
      <c r="NP10" s="8">
        <v>199</v>
      </c>
      <c r="NQ10" s="8">
        <v>0</v>
      </c>
      <c r="NR10" s="8">
        <v>250</v>
      </c>
      <c r="NS10" s="8">
        <v>0</v>
      </c>
      <c r="NT10" s="8">
        <v>172</v>
      </c>
      <c r="NU10" s="8">
        <v>125</v>
      </c>
      <c r="NV10" s="8">
        <v>78</v>
      </c>
      <c r="NW10" s="8">
        <v>4</v>
      </c>
      <c r="NX10" s="8">
        <v>135</v>
      </c>
      <c r="NY10" s="8">
        <v>125</v>
      </c>
      <c r="NZ10" s="8">
        <v>78</v>
      </c>
      <c r="OA10" s="8">
        <v>236</v>
      </c>
      <c r="OB10" s="8">
        <v>94</v>
      </c>
      <c r="OC10" s="8">
        <v>37</v>
      </c>
      <c r="OD10" s="8">
        <v>22</v>
      </c>
      <c r="OE10" s="8">
        <v>94</v>
      </c>
      <c r="OF10" s="8">
        <v>100</v>
      </c>
      <c r="OG10" s="8">
        <v>323</v>
      </c>
      <c r="OH10" s="8">
        <v>194</v>
      </c>
      <c r="OI10" s="8">
        <v>255</v>
      </c>
      <c r="OJ10" s="8">
        <v>183</v>
      </c>
      <c r="OK10" s="8">
        <v>111</v>
      </c>
      <c r="OL10" s="8">
        <v>123</v>
      </c>
      <c r="OM10" s="8">
        <v>177</v>
      </c>
      <c r="ON10" s="8">
        <v>0</v>
      </c>
      <c r="OO10" s="8">
        <v>194</v>
      </c>
      <c r="OP10" s="8">
        <v>299</v>
      </c>
      <c r="OQ10" s="8">
        <v>200</v>
      </c>
      <c r="OR10" s="8">
        <v>192</v>
      </c>
      <c r="OS10" s="8">
        <v>461</v>
      </c>
      <c r="OT10" s="8">
        <v>219</v>
      </c>
      <c r="OU10" s="8">
        <v>141</v>
      </c>
      <c r="OV10" s="8">
        <v>373</v>
      </c>
      <c r="OW10" s="8">
        <v>0</v>
      </c>
      <c r="OX10" s="8">
        <v>23</v>
      </c>
      <c r="OY10" s="8">
        <v>0</v>
      </c>
      <c r="OZ10" s="8">
        <v>0</v>
      </c>
      <c r="PA10" s="8">
        <v>25</v>
      </c>
      <c r="PB10" s="8">
        <v>0</v>
      </c>
      <c r="PC10" s="8">
        <v>0</v>
      </c>
      <c r="PD10" s="8">
        <v>309</v>
      </c>
      <c r="PE10" s="8">
        <v>159</v>
      </c>
      <c r="PF10" s="8">
        <v>276</v>
      </c>
      <c r="PG10" s="8">
        <v>272</v>
      </c>
      <c r="PH10" s="8">
        <v>133</v>
      </c>
      <c r="PI10" s="8">
        <v>192</v>
      </c>
      <c r="PJ10" s="8">
        <v>182</v>
      </c>
      <c r="PK10" s="8">
        <v>179</v>
      </c>
      <c r="PL10" s="8">
        <v>76</v>
      </c>
      <c r="PM10" s="8">
        <v>103</v>
      </c>
      <c r="PN10" s="8">
        <v>94</v>
      </c>
      <c r="PO10" s="8">
        <v>299</v>
      </c>
      <c r="PP10" s="8">
        <v>55</v>
      </c>
      <c r="PQ10" s="8">
        <v>193</v>
      </c>
      <c r="PR10" s="8">
        <v>134</v>
      </c>
      <c r="PS10" s="8">
        <v>0</v>
      </c>
      <c r="PT10" s="8">
        <v>128</v>
      </c>
      <c r="PU10" s="8">
        <v>0</v>
      </c>
      <c r="PV10" s="8">
        <v>97</v>
      </c>
      <c r="PW10" s="8">
        <v>292</v>
      </c>
      <c r="PX10" s="8">
        <v>24</v>
      </c>
      <c r="PY10" s="8">
        <v>0</v>
      </c>
      <c r="PZ10" s="8">
        <v>224</v>
      </c>
      <c r="QA10" s="8">
        <v>0</v>
      </c>
      <c r="QB10" s="8">
        <v>187</v>
      </c>
      <c r="QC10" s="8">
        <v>29</v>
      </c>
      <c r="QD10" s="8">
        <v>128</v>
      </c>
      <c r="QE10" s="8">
        <v>78</v>
      </c>
      <c r="QF10" s="8">
        <v>11</v>
      </c>
      <c r="QG10" s="8">
        <v>0</v>
      </c>
      <c r="QH10" s="8">
        <v>144</v>
      </c>
      <c r="QI10" s="8">
        <v>236</v>
      </c>
      <c r="QJ10" s="8">
        <v>127</v>
      </c>
      <c r="QK10" s="8">
        <v>0</v>
      </c>
      <c r="QL10" s="8">
        <v>0</v>
      </c>
      <c r="QM10" s="8">
        <v>171</v>
      </c>
      <c r="QN10" s="8">
        <v>121</v>
      </c>
      <c r="QO10" s="8">
        <v>19</v>
      </c>
      <c r="QP10" s="8">
        <v>24</v>
      </c>
      <c r="QQ10" s="8">
        <v>20</v>
      </c>
      <c r="QR10" s="8">
        <v>0</v>
      </c>
      <c r="QS10" s="8">
        <v>93</v>
      </c>
      <c r="QT10" s="8">
        <v>110</v>
      </c>
      <c r="QU10" s="8">
        <v>94</v>
      </c>
      <c r="QV10" s="8">
        <v>0</v>
      </c>
      <c r="QW10" s="8">
        <v>324</v>
      </c>
      <c r="QX10" s="8">
        <v>148</v>
      </c>
      <c r="QY10" s="8">
        <v>166</v>
      </c>
      <c r="QZ10" s="8">
        <v>122</v>
      </c>
      <c r="RA10" s="8">
        <v>0</v>
      </c>
      <c r="RB10" s="8">
        <v>74</v>
      </c>
      <c r="RC10" s="8">
        <v>294</v>
      </c>
      <c r="RD10" s="8">
        <v>75</v>
      </c>
      <c r="RE10" s="8">
        <v>0</v>
      </c>
      <c r="RF10" s="8">
        <v>0</v>
      </c>
      <c r="RG10" s="8">
        <v>0</v>
      </c>
      <c r="RH10" s="8">
        <v>0</v>
      </c>
      <c r="RI10" s="8">
        <v>267</v>
      </c>
      <c r="RJ10" s="8">
        <v>0</v>
      </c>
      <c r="RK10" s="8">
        <v>169</v>
      </c>
      <c r="RL10" s="8">
        <v>193</v>
      </c>
      <c r="RM10" s="8">
        <v>300</v>
      </c>
      <c r="RN10" s="8">
        <v>154</v>
      </c>
      <c r="RO10" s="8">
        <v>174</v>
      </c>
      <c r="RP10" s="8">
        <v>227</v>
      </c>
      <c r="RQ10" s="8">
        <v>49</v>
      </c>
      <c r="RR10" s="8">
        <v>221</v>
      </c>
      <c r="RS10" s="8">
        <v>0</v>
      </c>
      <c r="RT10" s="8">
        <v>103</v>
      </c>
      <c r="RU10" s="8">
        <v>180</v>
      </c>
      <c r="RV10" s="8">
        <v>160</v>
      </c>
      <c r="RW10" s="8">
        <v>0</v>
      </c>
      <c r="RX10" s="8">
        <v>199</v>
      </c>
      <c r="RY10" s="8">
        <v>0</v>
      </c>
      <c r="RZ10" s="8">
        <v>0</v>
      </c>
      <c r="SA10" s="8">
        <v>0</v>
      </c>
      <c r="SB10" s="8">
        <v>0</v>
      </c>
      <c r="SC10" s="8">
        <v>0</v>
      </c>
      <c r="SD10" s="8">
        <v>123</v>
      </c>
      <c r="SE10" s="8">
        <v>0</v>
      </c>
      <c r="SF10" s="8">
        <v>0</v>
      </c>
      <c r="SG10" s="8">
        <v>216</v>
      </c>
      <c r="SH10" s="8">
        <v>0</v>
      </c>
      <c r="SI10" s="8">
        <v>0</v>
      </c>
      <c r="SJ10" s="8">
        <v>305</v>
      </c>
      <c r="SK10" s="8">
        <v>185</v>
      </c>
      <c r="SL10" s="8">
        <v>150</v>
      </c>
      <c r="SM10" s="8">
        <v>219</v>
      </c>
      <c r="SN10" s="8">
        <v>83</v>
      </c>
      <c r="SO10" s="8">
        <v>136</v>
      </c>
      <c r="SP10" s="8">
        <v>31</v>
      </c>
      <c r="SQ10" s="8">
        <v>0</v>
      </c>
      <c r="SR10" s="8">
        <v>0</v>
      </c>
      <c r="SS10" s="8">
        <v>287</v>
      </c>
      <c r="ST10" s="8">
        <v>0</v>
      </c>
      <c r="SU10" s="8">
        <v>166</v>
      </c>
      <c r="SV10" s="8">
        <v>0</v>
      </c>
      <c r="SW10" s="8">
        <v>152</v>
      </c>
      <c r="SX10" s="8">
        <v>204</v>
      </c>
      <c r="SY10" s="8">
        <v>0</v>
      </c>
      <c r="SZ10" s="8">
        <v>0</v>
      </c>
      <c r="TA10" s="8">
        <v>0</v>
      </c>
      <c r="TB10" s="8">
        <v>0</v>
      </c>
      <c r="TC10" s="8">
        <v>0</v>
      </c>
      <c r="TD10" s="8">
        <v>0</v>
      </c>
      <c r="TE10" s="8">
        <v>40</v>
      </c>
      <c r="TF10" s="8">
        <v>133</v>
      </c>
      <c r="TG10" s="8">
        <v>25</v>
      </c>
      <c r="TH10" s="8">
        <v>48</v>
      </c>
      <c r="TI10" s="8">
        <v>180</v>
      </c>
      <c r="TJ10" s="8">
        <v>176</v>
      </c>
      <c r="TK10" s="8">
        <v>0</v>
      </c>
      <c r="TL10" s="8">
        <v>239</v>
      </c>
      <c r="TM10" s="8">
        <v>0</v>
      </c>
      <c r="TN10" s="8">
        <v>192</v>
      </c>
      <c r="TO10" s="8">
        <v>110</v>
      </c>
      <c r="TP10" s="8">
        <v>27</v>
      </c>
      <c r="TQ10" s="8">
        <v>0</v>
      </c>
      <c r="TR10" s="8">
        <v>0</v>
      </c>
      <c r="TS10" s="8">
        <v>0</v>
      </c>
      <c r="TT10" s="8">
        <v>343</v>
      </c>
      <c r="TU10" s="8">
        <v>261</v>
      </c>
      <c r="TV10" s="8">
        <v>0</v>
      </c>
      <c r="TW10" s="8">
        <v>139</v>
      </c>
      <c r="TX10" s="8">
        <v>153</v>
      </c>
      <c r="TY10" s="8">
        <v>229</v>
      </c>
      <c r="TZ10" s="8">
        <v>143</v>
      </c>
      <c r="UA10" s="8">
        <v>118</v>
      </c>
      <c r="UB10" s="8">
        <v>122</v>
      </c>
      <c r="UC10" s="8">
        <v>175</v>
      </c>
      <c r="UD10" s="8">
        <v>0</v>
      </c>
      <c r="UE10" s="8">
        <v>216</v>
      </c>
      <c r="UF10" s="8">
        <v>0</v>
      </c>
      <c r="UG10" s="8">
        <v>99</v>
      </c>
      <c r="UH10" s="8">
        <v>167</v>
      </c>
      <c r="UI10" s="8">
        <v>146</v>
      </c>
      <c r="UJ10" s="8">
        <v>121</v>
      </c>
      <c r="UK10" s="8">
        <v>0</v>
      </c>
      <c r="UL10" s="8">
        <v>94</v>
      </c>
      <c r="UM10" s="8">
        <v>0</v>
      </c>
      <c r="UN10" s="8">
        <v>77</v>
      </c>
      <c r="UO10" s="8">
        <v>0</v>
      </c>
      <c r="UP10" s="8">
        <v>203</v>
      </c>
      <c r="UQ10" s="8">
        <v>133</v>
      </c>
      <c r="UR10" s="8">
        <v>130</v>
      </c>
      <c r="US10" s="8">
        <v>0</v>
      </c>
      <c r="UT10" s="8">
        <v>4</v>
      </c>
      <c r="UU10" s="8">
        <v>7</v>
      </c>
      <c r="UV10" s="8">
        <v>235</v>
      </c>
      <c r="UW10" s="8">
        <v>327</v>
      </c>
      <c r="UX10" s="8">
        <v>77</v>
      </c>
      <c r="UY10" s="8">
        <v>0</v>
      </c>
      <c r="UZ10" s="8">
        <v>0</v>
      </c>
      <c r="VA10" s="8">
        <v>239</v>
      </c>
      <c r="VB10" s="8">
        <v>144</v>
      </c>
      <c r="VC10" s="8">
        <v>290</v>
      </c>
      <c r="VD10" s="8">
        <v>453</v>
      </c>
      <c r="VE10" s="8">
        <v>0</v>
      </c>
      <c r="VF10" s="8">
        <v>165</v>
      </c>
      <c r="VG10" s="8">
        <v>98</v>
      </c>
      <c r="VH10" s="8">
        <v>113</v>
      </c>
      <c r="VI10" s="8">
        <v>109</v>
      </c>
      <c r="VJ10" s="8">
        <v>192</v>
      </c>
      <c r="VK10" s="8">
        <v>96</v>
      </c>
      <c r="VL10" s="8">
        <v>72</v>
      </c>
      <c r="VM10" s="8">
        <v>13</v>
      </c>
      <c r="VN10" s="8">
        <v>137</v>
      </c>
      <c r="VO10" s="8">
        <v>89</v>
      </c>
      <c r="VP10" s="8">
        <v>220</v>
      </c>
      <c r="VQ10" s="8">
        <v>117</v>
      </c>
      <c r="VR10" s="8">
        <v>289</v>
      </c>
      <c r="VS10" s="8">
        <v>0</v>
      </c>
      <c r="VT10" s="8">
        <v>121</v>
      </c>
      <c r="VU10" s="8">
        <v>83</v>
      </c>
      <c r="VV10" s="8">
        <v>154</v>
      </c>
      <c r="VW10" s="8">
        <v>159</v>
      </c>
      <c r="VX10" s="8">
        <v>360</v>
      </c>
      <c r="VY10" s="8">
        <v>209</v>
      </c>
      <c r="VZ10" s="8">
        <v>191</v>
      </c>
      <c r="WA10" s="8">
        <v>138</v>
      </c>
      <c r="WB10" s="8">
        <v>262</v>
      </c>
      <c r="WC10" s="8">
        <v>116</v>
      </c>
      <c r="WD10" s="8">
        <v>182</v>
      </c>
      <c r="WE10" s="8">
        <v>114</v>
      </c>
      <c r="WF10" s="8">
        <v>747</v>
      </c>
      <c r="WG10" s="8">
        <v>75</v>
      </c>
      <c r="WH10" s="8">
        <v>87</v>
      </c>
      <c r="WI10" s="8">
        <v>78</v>
      </c>
      <c r="WJ10" s="8">
        <v>90</v>
      </c>
      <c r="WK10" s="8">
        <v>113</v>
      </c>
      <c r="WL10" s="8">
        <v>223</v>
      </c>
      <c r="WM10" s="8">
        <v>138</v>
      </c>
      <c r="WN10" s="8">
        <v>171</v>
      </c>
      <c r="WO10" s="8">
        <v>114</v>
      </c>
      <c r="WP10" s="8">
        <v>116</v>
      </c>
      <c r="WQ10" s="8">
        <v>218</v>
      </c>
      <c r="WR10" s="8">
        <v>172</v>
      </c>
      <c r="WS10" s="8">
        <v>81</v>
      </c>
      <c r="WT10" s="8">
        <v>11</v>
      </c>
      <c r="WU10" s="8">
        <v>144</v>
      </c>
      <c r="WV10" s="8">
        <v>187</v>
      </c>
      <c r="WW10" s="8">
        <v>304</v>
      </c>
      <c r="WX10" s="8">
        <v>798</v>
      </c>
      <c r="WY10" s="8">
        <v>185</v>
      </c>
      <c r="WZ10" s="8">
        <v>122</v>
      </c>
      <c r="XA10" s="8">
        <v>127</v>
      </c>
      <c r="XB10" s="8">
        <v>82</v>
      </c>
      <c r="XC10" s="8">
        <v>12</v>
      </c>
      <c r="XD10" s="8">
        <v>207</v>
      </c>
      <c r="XE10" s="8">
        <v>79</v>
      </c>
      <c r="XF10" s="8">
        <v>193</v>
      </c>
      <c r="XG10" s="8">
        <v>0</v>
      </c>
      <c r="XH10" s="8">
        <v>0</v>
      </c>
      <c r="XI10" s="8">
        <v>0</v>
      </c>
      <c r="XJ10" s="8">
        <v>182</v>
      </c>
      <c r="XK10" s="8">
        <v>165</v>
      </c>
      <c r="XL10" s="8">
        <v>49</v>
      </c>
      <c r="XM10" s="8">
        <v>141</v>
      </c>
      <c r="XN10" s="8">
        <v>504</v>
      </c>
      <c r="XO10" s="8">
        <v>82</v>
      </c>
      <c r="XP10" s="8">
        <v>600</v>
      </c>
      <c r="XQ10" s="8">
        <v>113</v>
      </c>
      <c r="XR10" s="8">
        <v>437</v>
      </c>
      <c r="XS10" s="8">
        <v>744</v>
      </c>
      <c r="XT10" s="8">
        <v>430</v>
      </c>
      <c r="XU10" s="8">
        <v>497</v>
      </c>
      <c r="XV10" s="8">
        <v>134</v>
      </c>
      <c r="XW10" s="8">
        <v>143</v>
      </c>
      <c r="XX10" s="8">
        <v>69</v>
      </c>
      <c r="XY10" s="8">
        <v>515</v>
      </c>
      <c r="XZ10" s="8">
        <v>400</v>
      </c>
      <c r="YA10" s="8">
        <v>1158</v>
      </c>
      <c r="YB10" s="8">
        <v>1011</v>
      </c>
      <c r="YC10" s="8">
        <v>17</v>
      </c>
      <c r="YD10" s="8">
        <v>0</v>
      </c>
      <c r="YE10" s="8">
        <v>358</v>
      </c>
      <c r="YF10" s="8">
        <v>0</v>
      </c>
      <c r="YG10" s="8">
        <v>0</v>
      </c>
      <c r="YH10" s="8">
        <v>0</v>
      </c>
      <c r="YI10" s="8">
        <v>16</v>
      </c>
      <c r="YJ10" s="8">
        <v>10</v>
      </c>
      <c r="YK10" s="8">
        <v>15</v>
      </c>
      <c r="YL10" s="8">
        <v>18</v>
      </c>
      <c r="YM10" s="8">
        <v>0</v>
      </c>
      <c r="YN10" s="8">
        <v>0</v>
      </c>
      <c r="YO10" s="8">
        <v>19</v>
      </c>
      <c r="YP10" s="8">
        <v>0</v>
      </c>
      <c r="YQ10" s="8">
        <v>15</v>
      </c>
      <c r="YR10" s="8">
        <v>16</v>
      </c>
      <c r="YS10" s="8">
        <v>626</v>
      </c>
      <c r="YT10" s="8">
        <v>35</v>
      </c>
      <c r="YU10" s="8">
        <v>39</v>
      </c>
      <c r="YV10" s="8">
        <v>24</v>
      </c>
      <c r="YW10" s="8">
        <v>23</v>
      </c>
      <c r="YX10" s="8">
        <v>212</v>
      </c>
      <c r="YY10" s="8">
        <v>284</v>
      </c>
      <c r="YZ10" s="8">
        <v>252</v>
      </c>
      <c r="ZA10" s="8">
        <v>187</v>
      </c>
      <c r="ZB10" s="8">
        <v>278</v>
      </c>
      <c r="ZC10" s="8">
        <v>219</v>
      </c>
      <c r="ZD10" s="8">
        <v>264</v>
      </c>
      <c r="ZE10" s="8">
        <v>0</v>
      </c>
      <c r="ZF10" s="8">
        <v>217</v>
      </c>
      <c r="ZG10" s="8">
        <v>217</v>
      </c>
      <c r="ZH10" s="8">
        <v>221</v>
      </c>
      <c r="ZI10" s="8">
        <v>210</v>
      </c>
      <c r="ZJ10" s="8">
        <v>253</v>
      </c>
      <c r="ZK10" s="8">
        <v>182</v>
      </c>
      <c r="ZL10" s="8">
        <v>287</v>
      </c>
      <c r="ZM10" s="8">
        <v>264</v>
      </c>
      <c r="ZN10" s="8">
        <v>230</v>
      </c>
      <c r="ZO10" s="8">
        <v>219</v>
      </c>
      <c r="ZP10" s="8">
        <v>205</v>
      </c>
      <c r="ZQ10" s="8">
        <v>152</v>
      </c>
      <c r="ZR10" s="8">
        <v>217</v>
      </c>
      <c r="ZS10" s="8">
        <v>280</v>
      </c>
      <c r="ZT10" s="8">
        <v>45</v>
      </c>
      <c r="ZU10" s="8">
        <v>13315</v>
      </c>
      <c r="ZV10" s="8">
        <v>103452</v>
      </c>
    </row>
    <row r="11" spans="1:698" ht="30" x14ac:dyDescent="0.25">
      <c r="A11" s="3" t="s">
        <v>2237</v>
      </c>
      <c r="B11" s="5" t="s">
        <v>6</v>
      </c>
      <c r="C11" s="5" t="s">
        <v>6</v>
      </c>
      <c r="D11" s="5" t="s">
        <v>6</v>
      </c>
      <c r="E11" s="5" t="s">
        <v>6</v>
      </c>
      <c r="F11" s="5" t="s">
        <v>2238</v>
      </c>
      <c r="G11" s="5" t="s">
        <v>2238</v>
      </c>
      <c r="H11" s="5" t="s">
        <v>2238</v>
      </c>
      <c r="I11" s="5" t="s">
        <v>2238</v>
      </c>
      <c r="J11" s="5" t="s">
        <v>2238</v>
      </c>
      <c r="K11" s="5" t="s">
        <v>2238</v>
      </c>
      <c r="L11" s="5" t="s">
        <v>2238</v>
      </c>
      <c r="M11" s="5" t="s">
        <v>2238</v>
      </c>
      <c r="N11" s="5" t="s">
        <v>2238</v>
      </c>
      <c r="O11" s="5" t="s">
        <v>2238</v>
      </c>
      <c r="P11" s="5" t="s">
        <v>2238</v>
      </c>
      <c r="Q11" s="5" t="s">
        <v>2238</v>
      </c>
      <c r="R11" s="5" t="s">
        <v>2239</v>
      </c>
      <c r="S11" s="5" t="s">
        <v>2240</v>
      </c>
      <c r="T11" s="5" t="s">
        <v>2241</v>
      </c>
      <c r="U11" s="5" t="s">
        <v>2241</v>
      </c>
      <c r="V11" s="5" t="s">
        <v>2241</v>
      </c>
      <c r="W11" s="5" t="s">
        <v>2241</v>
      </c>
      <c r="X11" s="5" t="s">
        <v>2241</v>
      </c>
      <c r="Y11" s="5" t="s">
        <v>2241</v>
      </c>
      <c r="Z11" s="5" t="s">
        <v>2242</v>
      </c>
      <c r="AA11" s="5" t="s">
        <v>2243</v>
      </c>
      <c r="AB11" s="5" t="s">
        <v>2243</v>
      </c>
      <c r="AC11" s="5" t="s">
        <v>2243</v>
      </c>
      <c r="AD11" s="5" t="s">
        <v>2243</v>
      </c>
      <c r="AE11" s="5" t="s">
        <v>2241</v>
      </c>
      <c r="AF11" s="5" t="s">
        <v>2241</v>
      </c>
      <c r="AG11" s="5" t="s">
        <v>2243</v>
      </c>
      <c r="AH11" s="5" t="s">
        <v>2241</v>
      </c>
      <c r="AI11" s="5" t="s">
        <v>2243</v>
      </c>
      <c r="AJ11" s="5" t="s">
        <v>2242</v>
      </c>
      <c r="AK11" s="5" t="s">
        <v>2244</v>
      </c>
      <c r="AL11" s="5" t="s">
        <v>2243</v>
      </c>
      <c r="AM11" s="5" t="s">
        <v>2243</v>
      </c>
      <c r="AN11" s="5" t="s">
        <v>2241</v>
      </c>
      <c r="AO11" s="5" t="s">
        <v>2243</v>
      </c>
      <c r="AP11" s="5" t="s">
        <v>2242</v>
      </c>
      <c r="AQ11" s="5" t="s">
        <v>2243</v>
      </c>
      <c r="AR11" s="5" t="s">
        <v>2243</v>
      </c>
      <c r="AS11" s="5" t="s">
        <v>2241</v>
      </c>
      <c r="AT11" s="5" t="s">
        <v>2242</v>
      </c>
      <c r="AU11" s="5" t="s">
        <v>2242</v>
      </c>
      <c r="AV11" s="5" t="s">
        <v>2243</v>
      </c>
      <c r="AW11" s="5" t="s">
        <v>2243</v>
      </c>
      <c r="AX11" s="5" t="s">
        <v>2245</v>
      </c>
      <c r="AY11" s="5" t="s">
        <v>2241</v>
      </c>
      <c r="AZ11" s="5" t="s">
        <v>2243</v>
      </c>
      <c r="BA11" s="5" t="s">
        <v>2241</v>
      </c>
      <c r="BB11" s="5" t="s">
        <v>2241</v>
      </c>
      <c r="BC11" s="5" t="s">
        <v>2241</v>
      </c>
      <c r="BD11" s="5" t="s">
        <v>2242</v>
      </c>
      <c r="BE11" s="5" t="s">
        <v>2243</v>
      </c>
      <c r="BF11" s="5" t="s">
        <v>2242</v>
      </c>
      <c r="BG11" s="5" t="s">
        <v>2243</v>
      </c>
      <c r="BH11" s="5" t="s">
        <v>2242</v>
      </c>
      <c r="BI11" s="5" t="s">
        <v>2241</v>
      </c>
      <c r="BJ11" s="5" t="s">
        <v>2246</v>
      </c>
      <c r="BK11" s="5" t="s">
        <v>2247</v>
      </c>
      <c r="BL11" s="5" t="s">
        <v>2243</v>
      </c>
      <c r="BM11" s="5" t="s">
        <v>2243</v>
      </c>
      <c r="BN11" s="5" t="s">
        <v>2241</v>
      </c>
      <c r="BO11" s="5" t="s">
        <v>2241</v>
      </c>
      <c r="BP11" s="5" t="s">
        <v>2241</v>
      </c>
      <c r="BQ11" s="5" t="s">
        <v>2243</v>
      </c>
      <c r="BR11" s="5" t="s">
        <v>2243</v>
      </c>
      <c r="BS11" s="5" t="s">
        <v>2242</v>
      </c>
      <c r="BT11" s="5" t="s">
        <v>2241</v>
      </c>
      <c r="BU11" s="5" t="s">
        <v>2241</v>
      </c>
      <c r="BV11" s="5" t="s">
        <v>2241</v>
      </c>
      <c r="BW11" s="5" t="s">
        <v>2241</v>
      </c>
      <c r="BX11" s="5" t="s">
        <v>2243</v>
      </c>
      <c r="BY11" s="5" t="s">
        <v>2242</v>
      </c>
      <c r="BZ11" s="5" t="s">
        <v>2243</v>
      </c>
      <c r="CA11" s="5" t="s">
        <v>2243</v>
      </c>
      <c r="CB11" s="5" t="s">
        <v>2242</v>
      </c>
      <c r="CC11" s="5" t="s">
        <v>2243</v>
      </c>
      <c r="CD11" s="5" t="s">
        <v>2243</v>
      </c>
      <c r="CE11" s="5" t="s">
        <v>2243</v>
      </c>
      <c r="CF11" s="5" t="s">
        <v>2243</v>
      </c>
      <c r="CG11" s="5" t="s">
        <v>2248</v>
      </c>
      <c r="CH11" s="5" t="s">
        <v>2242</v>
      </c>
      <c r="CI11" s="5" t="s">
        <v>2243</v>
      </c>
      <c r="CJ11" s="5" t="s">
        <v>2243</v>
      </c>
      <c r="CK11" s="5" t="s">
        <v>2241</v>
      </c>
      <c r="CL11" s="5" t="s">
        <v>2243</v>
      </c>
      <c r="CM11" s="5" t="s">
        <v>2243</v>
      </c>
      <c r="CN11" s="5" t="s">
        <v>2241</v>
      </c>
      <c r="CO11" s="5" t="s">
        <v>2243</v>
      </c>
      <c r="CP11" s="5" t="s">
        <v>2243</v>
      </c>
      <c r="CQ11" s="5" t="s">
        <v>2242</v>
      </c>
      <c r="CR11" s="5" t="s">
        <v>13</v>
      </c>
      <c r="CS11" s="5" t="s">
        <v>13</v>
      </c>
      <c r="CT11" s="5" t="s">
        <v>2241</v>
      </c>
      <c r="CU11" s="5" t="s">
        <v>2241</v>
      </c>
      <c r="CV11" s="5" t="s">
        <v>2241</v>
      </c>
      <c r="CW11" s="5" t="s">
        <v>2249</v>
      </c>
      <c r="CX11" s="5" t="s">
        <v>2249</v>
      </c>
      <c r="CY11" s="5" t="s">
        <v>2249</v>
      </c>
      <c r="CZ11" s="5" t="s">
        <v>2249</v>
      </c>
      <c r="DA11" s="5" t="s">
        <v>2238</v>
      </c>
      <c r="DB11" s="5" t="s">
        <v>2238</v>
      </c>
      <c r="DC11" s="5" t="s">
        <v>2238</v>
      </c>
      <c r="DD11" s="5" t="s">
        <v>2238</v>
      </c>
      <c r="DE11" s="5" t="s">
        <v>2238</v>
      </c>
      <c r="DF11" s="5" t="s">
        <v>2238</v>
      </c>
      <c r="DG11" s="5" t="s">
        <v>2238</v>
      </c>
      <c r="DH11" s="5" t="s">
        <v>2238</v>
      </c>
      <c r="DI11" s="5" t="s">
        <v>2238</v>
      </c>
      <c r="DJ11" s="5" t="s">
        <v>2238</v>
      </c>
      <c r="DK11" s="5" t="s">
        <v>2246</v>
      </c>
      <c r="DL11" s="5" t="s">
        <v>2250</v>
      </c>
      <c r="DM11" s="5" t="s">
        <v>2241</v>
      </c>
      <c r="DN11" s="5" t="s">
        <v>2241</v>
      </c>
      <c r="DO11" s="5" t="s">
        <v>2250</v>
      </c>
      <c r="DP11" s="5" t="s">
        <v>2250</v>
      </c>
      <c r="DQ11" s="5" t="s">
        <v>2250</v>
      </c>
      <c r="DR11" s="5" t="s">
        <v>2250</v>
      </c>
      <c r="DS11" s="5" t="s">
        <v>2240</v>
      </c>
      <c r="DT11" s="5" t="s">
        <v>2244</v>
      </c>
      <c r="DU11" s="5" t="s">
        <v>2244</v>
      </c>
      <c r="DV11" s="5" t="s">
        <v>2250</v>
      </c>
      <c r="DW11" s="5" t="s">
        <v>2241</v>
      </c>
      <c r="DX11" s="5" t="s">
        <v>2241</v>
      </c>
      <c r="DY11" s="5" t="s">
        <v>2241</v>
      </c>
      <c r="DZ11" s="5" t="s">
        <v>2240</v>
      </c>
      <c r="EA11" s="5" t="s">
        <v>2250</v>
      </c>
      <c r="EB11" s="5" t="s">
        <v>2245</v>
      </c>
      <c r="EC11" s="5" t="s">
        <v>2250</v>
      </c>
      <c r="ED11" s="5" t="s">
        <v>2250</v>
      </c>
      <c r="EE11" s="5" t="s">
        <v>2240</v>
      </c>
      <c r="EF11" s="5" t="s">
        <v>2251</v>
      </c>
      <c r="EG11" s="5" t="s">
        <v>2241</v>
      </c>
      <c r="EH11" s="5" t="s">
        <v>2241</v>
      </c>
      <c r="EI11" s="5" t="s">
        <v>2248</v>
      </c>
      <c r="EJ11" s="5" t="s">
        <v>2250</v>
      </c>
      <c r="EK11" s="5" t="s">
        <v>2245</v>
      </c>
      <c r="EL11" s="5" t="s">
        <v>2250</v>
      </c>
      <c r="EM11" s="5" t="s">
        <v>2241</v>
      </c>
      <c r="EN11" s="5" t="s">
        <v>2241</v>
      </c>
      <c r="EO11" s="5" t="s">
        <v>2246</v>
      </c>
      <c r="EP11" s="5" t="s">
        <v>2244</v>
      </c>
      <c r="EQ11" s="5" t="s">
        <v>2248</v>
      </c>
      <c r="ER11" s="5" t="s">
        <v>2248</v>
      </c>
      <c r="ES11" s="5" t="s">
        <v>2252</v>
      </c>
      <c r="ET11" s="5" t="s">
        <v>2244</v>
      </c>
      <c r="EU11" s="5" t="s">
        <v>2250</v>
      </c>
      <c r="EV11" s="5" t="s">
        <v>2241</v>
      </c>
      <c r="EW11" s="5" t="s">
        <v>13</v>
      </c>
      <c r="EX11" s="5" t="s">
        <v>2240</v>
      </c>
      <c r="EY11" s="5" t="s">
        <v>2244</v>
      </c>
      <c r="EZ11" s="5" t="s">
        <v>2253</v>
      </c>
      <c r="FA11" s="5" t="s">
        <v>2241</v>
      </c>
      <c r="FB11" s="5" t="s">
        <v>2244</v>
      </c>
      <c r="FC11" s="5" t="s">
        <v>2241</v>
      </c>
      <c r="FD11" s="5" t="s">
        <v>2251</v>
      </c>
      <c r="FE11" s="5" t="s">
        <v>2241</v>
      </c>
      <c r="FF11" s="5" t="s">
        <v>2240</v>
      </c>
      <c r="FG11" s="5" t="s">
        <v>2250</v>
      </c>
      <c r="FH11" s="5" t="s">
        <v>2250</v>
      </c>
      <c r="FI11" s="5" t="s">
        <v>2250</v>
      </c>
      <c r="FJ11" s="5" t="s">
        <v>2241</v>
      </c>
      <c r="FK11" s="5" t="s">
        <v>2250</v>
      </c>
      <c r="FL11" s="5" t="s">
        <v>2250</v>
      </c>
      <c r="FM11" s="5" t="s">
        <v>2241</v>
      </c>
      <c r="FN11" s="5" t="s">
        <v>2241</v>
      </c>
      <c r="FO11" s="5" t="s">
        <v>2240</v>
      </c>
      <c r="FP11" s="5" t="s">
        <v>2241</v>
      </c>
      <c r="FQ11" s="5" t="s">
        <v>2241</v>
      </c>
      <c r="FR11" s="5" t="s">
        <v>2241</v>
      </c>
      <c r="FS11" s="5" t="s">
        <v>2241</v>
      </c>
      <c r="FT11" s="5" t="s">
        <v>2241</v>
      </c>
      <c r="FU11" s="5" t="s">
        <v>2244</v>
      </c>
      <c r="FV11" s="5" t="s">
        <v>2254</v>
      </c>
      <c r="FW11" s="5" t="s">
        <v>2240</v>
      </c>
      <c r="FX11" s="5" t="s">
        <v>2254</v>
      </c>
      <c r="FY11" s="5" t="s">
        <v>2250</v>
      </c>
      <c r="FZ11" s="5" t="s">
        <v>2250</v>
      </c>
      <c r="GA11" s="5" t="s">
        <v>2240</v>
      </c>
      <c r="GB11" s="5" t="s">
        <v>2242</v>
      </c>
      <c r="GC11" s="5" t="s">
        <v>2240</v>
      </c>
      <c r="GD11" s="5" t="s">
        <v>2241</v>
      </c>
      <c r="GE11" s="5" t="s">
        <v>2250</v>
      </c>
      <c r="GF11" s="5" t="s">
        <v>2241</v>
      </c>
      <c r="GG11" s="5" t="s">
        <v>2250</v>
      </c>
      <c r="GH11" s="5" t="s">
        <v>2240</v>
      </c>
      <c r="GI11" s="5" t="s">
        <v>2241</v>
      </c>
      <c r="GJ11" s="5" t="s">
        <v>2250</v>
      </c>
      <c r="GK11" s="5" t="s">
        <v>2250</v>
      </c>
      <c r="GL11" s="5" t="s">
        <v>2242</v>
      </c>
      <c r="GM11" s="5" t="s">
        <v>2244</v>
      </c>
      <c r="GN11" s="5" t="s">
        <v>2244</v>
      </c>
      <c r="GO11" s="5" t="s">
        <v>2241</v>
      </c>
      <c r="GP11" s="5" t="s">
        <v>2254</v>
      </c>
      <c r="GQ11" s="5" t="s">
        <v>2250</v>
      </c>
      <c r="GR11" s="5" t="s">
        <v>2244</v>
      </c>
      <c r="GS11" s="5" t="s">
        <v>2250</v>
      </c>
      <c r="GT11" s="5" t="s">
        <v>2241</v>
      </c>
      <c r="GU11" s="5" t="s">
        <v>2241</v>
      </c>
      <c r="GV11" s="5" t="s">
        <v>2241</v>
      </c>
      <c r="GW11" s="5" t="s">
        <v>2244</v>
      </c>
      <c r="GX11" s="5" t="s">
        <v>2241</v>
      </c>
      <c r="GY11" s="5" t="s">
        <v>2250</v>
      </c>
      <c r="GZ11" s="5" t="s">
        <v>2244</v>
      </c>
      <c r="HA11" s="5" t="s">
        <v>2242</v>
      </c>
      <c r="HB11" s="5" t="s">
        <v>2240</v>
      </c>
      <c r="HC11" s="5" t="s">
        <v>2250</v>
      </c>
      <c r="HD11" s="5" t="s">
        <v>2241</v>
      </c>
      <c r="HE11" s="5" t="s">
        <v>2240</v>
      </c>
      <c r="HF11" s="5" t="s">
        <v>2250</v>
      </c>
      <c r="HG11" s="5" t="s">
        <v>2250</v>
      </c>
      <c r="HH11" s="5" t="s">
        <v>2250</v>
      </c>
      <c r="HI11" s="5" t="s">
        <v>2250</v>
      </c>
      <c r="HJ11" s="5" t="s">
        <v>2241</v>
      </c>
      <c r="HK11" s="5" t="s">
        <v>2241</v>
      </c>
      <c r="HL11" s="5" t="s">
        <v>2248</v>
      </c>
      <c r="HM11" s="5" t="s">
        <v>2244</v>
      </c>
      <c r="HN11" s="5" t="s">
        <v>2244</v>
      </c>
      <c r="HO11" s="5" t="s">
        <v>2244</v>
      </c>
      <c r="HP11" s="5" t="s">
        <v>2244</v>
      </c>
      <c r="HQ11" s="5" t="s">
        <v>2244</v>
      </c>
      <c r="HR11" s="5" t="s">
        <v>2244</v>
      </c>
      <c r="HS11" s="5" t="s">
        <v>2244</v>
      </c>
      <c r="HT11" s="5" t="s">
        <v>2244</v>
      </c>
      <c r="HU11" s="5" t="s">
        <v>2240</v>
      </c>
      <c r="HV11" s="5" t="s">
        <v>2255</v>
      </c>
      <c r="HW11" s="5" t="s">
        <v>2256</v>
      </c>
      <c r="HX11" s="5" t="s">
        <v>2241</v>
      </c>
      <c r="HY11" s="5" t="s">
        <v>2238</v>
      </c>
      <c r="HZ11" s="5" t="s">
        <v>2238</v>
      </c>
      <c r="IA11" s="5" t="s">
        <v>2255</v>
      </c>
      <c r="IB11" s="5" t="s">
        <v>2255</v>
      </c>
      <c r="IC11" s="5" t="s">
        <v>2255</v>
      </c>
      <c r="ID11" s="5" t="s">
        <v>2255</v>
      </c>
      <c r="IE11" s="5" t="s">
        <v>2255</v>
      </c>
      <c r="IF11" s="5" t="s">
        <v>2255</v>
      </c>
      <c r="IG11" s="5" t="s">
        <v>2255</v>
      </c>
      <c r="IH11" s="5" t="s">
        <v>2255</v>
      </c>
      <c r="II11" s="5" t="s">
        <v>2255</v>
      </c>
      <c r="IJ11" s="5" t="s">
        <v>2255</v>
      </c>
      <c r="IK11" s="5" t="s">
        <v>2255</v>
      </c>
      <c r="IL11" s="5" t="s">
        <v>2238</v>
      </c>
      <c r="IM11" s="5" t="s">
        <v>2240</v>
      </c>
      <c r="IN11" s="5" t="s">
        <v>2255</v>
      </c>
      <c r="IO11" s="5" t="s">
        <v>2255</v>
      </c>
      <c r="IP11" s="5" t="s">
        <v>2255</v>
      </c>
      <c r="IQ11" s="5" t="s">
        <v>2255</v>
      </c>
      <c r="IR11" s="5" t="s">
        <v>2255</v>
      </c>
      <c r="IS11" s="5" t="s">
        <v>2255</v>
      </c>
      <c r="IT11" s="5" t="s">
        <v>2255</v>
      </c>
      <c r="IU11" s="5" t="s">
        <v>2255</v>
      </c>
      <c r="IV11" s="5" t="s">
        <v>2255</v>
      </c>
      <c r="IW11" s="5" t="s">
        <v>2255</v>
      </c>
      <c r="IX11" s="5" t="s">
        <v>2255</v>
      </c>
      <c r="IY11" s="5" t="s">
        <v>2255</v>
      </c>
      <c r="IZ11" s="5" t="s">
        <v>2255</v>
      </c>
      <c r="JA11" s="5" t="s">
        <v>2255</v>
      </c>
      <c r="JB11" s="5" t="s">
        <v>2255</v>
      </c>
      <c r="JC11" s="5" t="s">
        <v>2255</v>
      </c>
      <c r="JD11" s="5" t="s">
        <v>2255</v>
      </c>
      <c r="JE11" s="5" t="s">
        <v>2255</v>
      </c>
      <c r="JF11" s="5" t="s">
        <v>2255</v>
      </c>
      <c r="JG11" s="5" t="s">
        <v>2255</v>
      </c>
      <c r="JH11" s="5" t="s">
        <v>2255</v>
      </c>
      <c r="JI11" s="5" t="s">
        <v>2255</v>
      </c>
      <c r="JJ11" s="5" t="s">
        <v>2255</v>
      </c>
      <c r="JK11" s="5" t="s">
        <v>2255</v>
      </c>
      <c r="JL11" s="5" t="s">
        <v>2244</v>
      </c>
      <c r="JM11" s="5" t="s">
        <v>2241</v>
      </c>
      <c r="JN11" s="5" t="s">
        <v>2241</v>
      </c>
      <c r="JO11" s="5" t="s">
        <v>2240</v>
      </c>
      <c r="JP11" s="5" t="s">
        <v>2240</v>
      </c>
      <c r="JQ11" s="5" t="s">
        <v>2238</v>
      </c>
      <c r="JR11" s="5" t="s">
        <v>2238</v>
      </c>
      <c r="JS11" s="5" t="s">
        <v>2238</v>
      </c>
      <c r="JT11" s="5" t="s">
        <v>2238</v>
      </c>
      <c r="JU11" s="5" t="s">
        <v>2250</v>
      </c>
      <c r="JV11" s="5" t="s">
        <v>2240</v>
      </c>
      <c r="JW11" s="5" t="s">
        <v>2241</v>
      </c>
      <c r="JX11" s="5" t="s">
        <v>2240</v>
      </c>
      <c r="JY11" s="5" t="s">
        <v>2238</v>
      </c>
      <c r="JZ11" s="5" t="s">
        <v>2238</v>
      </c>
      <c r="KA11" s="5" t="s">
        <v>2240</v>
      </c>
      <c r="KB11" s="5" t="s">
        <v>2250</v>
      </c>
      <c r="KC11" s="5" t="s">
        <v>2250</v>
      </c>
      <c r="KD11" s="5" t="s">
        <v>2250</v>
      </c>
      <c r="KE11" s="5" t="s">
        <v>2245</v>
      </c>
      <c r="KF11" s="5" t="s">
        <v>2250</v>
      </c>
      <c r="KG11" s="5" t="s">
        <v>2250</v>
      </c>
      <c r="KH11" s="5" t="s">
        <v>2250</v>
      </c>
      <c r="KI11" s="5" t="s">
        <v>2240</v>
      </c>
      <c r="KJ11" s="5" t="s">
        <v>2240</v>
      </c>
      <c r="KK11" s="5" t="s">
        <v>2240</v>
      </c>
      <c r="KL11" s="5" t="s">
        <v>2251</v>
      </c>
      <c r="KM11" s="5" t="s">
        <v>2238</v>
      </c>
      <c r="KN11" s="5" t="s">
        <v>2250</v>
      </c>
      <c r="KO11" s="5" t="s">
        <v>2250</v>
      </c>
      <c r="KP11" s="5" t="s">
        <v>2241</v>
      </c>
      <c r="KQ11" s="5" t="s">
        <v>2250</v>
      </c>
      <c r="KR11" s="5" t="s">
        <v>2240</v>
      </c>
      <c r="KS11" s="5" t="s">
        <v>2250</v>
      </c>
      <c r="KT11" s="5" t="s">
        <v>2250</v>
      </c>
      <c r="KU11" s="5" t="s">
        <v>2250</v>
      </c>
      <c r="KV11" s="5" t="s">
        <v>2250</v>
      </c>
      <c r="KW11" s="5" t="s">
        <v>2250</v>
      </c>
      <c r="KX11" s="5" t="s">
        <v>2250</v>
      </c>
      <c r="KY11" s="5" t="s">
        <v>2245</v>
      </c>
      <c r="KZ11" s="5" t="s">
        <v>2240</v>
      </c>
      <c r="LA11" s="5" t="s">
        <v>2250</v>
      </c>
      <c r="LB11" s="5" t="s">
        <v>2250</v>
      </c>
      <c r="LC11" s="5" t="s">
        <v>2241</v>
      </c>
      <c r="LD11" s="5" t="s">
        <v>2250</v>
      </c>
      <c r="LE11" s="5" t="s">
        <v>2250</v>
      </c>
      <c r="LF11" s="5" t="s">
        <v>2250</v>
      </c>
      <c r="LG11" s="5" t="s">
        <v>2240</v>
      </c>
      <c r="LH11" s="5" t="s">
        <v>2241</v>
      </c>
      <c r="LI11" s="5" t="s">
        <v>2241</v>
      </c>
      <c r="LJ11" s="5" t="s">
        <v>2240</v>
      </c>
      <c r="LK11" s="5" t="s">
        <v>2241</v>
      </c>
      <c r="LL11" s="5" t="s">
        <v>2240</v>
      </c>
      <c r="LM11" s="5" t="s">
        <v>2241</v>
      </c>
      <c r="LN11" s="5" t="s">
        <v>2252</v>
      </c>
      <c r="LO11" s="5" t="s">
        <v>2241</v>
      </c>
      <c r="LP11" s="5" t="s">
        <v>2249</v>
      </c>
      <c r="LQ11" s="5" t="s">
        <v>2241</v>
      </c>
      <c r="LR11" s="5" t="s">
        <v>13</v>
      </c>
      <c r="LS11" s="5" t="s">
        <v>2241</v>
      </c>
      <c r="LT11" s="5" t="s">
        <v>2241</v>
      </c>
      <c r="LU11" s="5" t="s">
        <v>2241</v>
      </c>
      <c r="LV11" s="5" t="s">
        <v>2241</v>
      </c>
      <c r="LW11" s="5" t="s">
        <v>2241</v>
      </c>
      <c r="LX11" s="5" t="s">
        <v>2241</v>
      </c>
      <c r="LY11" s="5" t="s">
        <v>2241</v>
      </c>
      <c r="LZ11" s="5" t="s">
        <v>2241</v>
      </c>
      <c r="MA11" s="5" t="s">
        <v>2257</v>
      </c>
      <c r="MB11" s="5" t="s">
        <v>2241</v>
      </c>
      <c r="MC11" s="5" t="s">
        <v>2241</v>
      </c>
      <c r="MD11" s="5" t="s">
        <v>2241</v>
      </c>
      <c r="ME11" s="5" t="s">
        <v>2241</v>
      </c>
      <c r="MF11" s="5" t="s">
        <v>2241</v>
      </c>
      <c r="MG11" s="5" t="s">
        <v>2241</v>
      </c>
      <c r="MH11" s="5" t="s">
        <v>2249</v>
      </c>
      <c r="MI11" s="5" t="s">
        <v>2241</v>
      </c>
      <c r="MJ11" s="5" t="s">
        <v>2241</v>
      </c>
      <c r="MK11" s="5" t="s">
        <v>2241</v>
      </c>
      <c r="ML11" s="5" t="s">
        <v>2253</v>
      </c>
      <c r="MM11" s="5" t="s">
        <v>2241</v>
      </c>
      <c r="MN11" s="5" t="s">
        <v>2241</v>
      </c>
      <c r="MO11" s="5" t="s">
        <v>2241</v>
      </c>
      <c r="MP11" s="5" t="s">
        <v>2258</v>
      </c>
      <c r="MQ11" s="5" t="s">
        <v>2257</v>
      </c>
      <c r="MR11" s="5" t="s">
        <v>2241</v>
      </c>
      <c r="MS11" s="5" t="s">
        <v>2241</v>
      </c>
      <c r="MT11" s="5" t="s">
        <v>2241</v>
      </c>
      <c r="MU11" s="5" t="s">
        <v>2241</v>
      </c>
      <c r="MV11" s="5" t="s">
        <v>2241</v>
      </c>
      <c r="MW11" s="5" t="s">
        <v>2240</v>
      </c>
      <c r="MX11" s="5" t="s">
        <v>2241</v>
      </c>
      <c r="MY11" s="5" t="s">
        <v>2241</v>
      </c>
      <c r="MZ11" s="5" t="s">
        <v>2241</v>
      </c>
      <c r="NA11" s="5" t="s">
        <v>2241</v>
      </c>
      <c r="NB11" s="5" t="s">
        <v>2245</v>
      </c>
      <c r="NC11" s="5" t="s">
        <v>2241</v>
      </c>
      <c r="ND11" s="5" t="s">
        <v>2241</v>
      </c>
      <c r="NE11" s="5" t="s">
        <v>2241</v>
      </c>
      <c r="NF11" s="5" t="s">
        <v>2241</v>
      </c>
      <c r="NG11" s="5" t="s">
        <v>2251</v>
      </c>
      <c r="NH11" s="5" t="s">
        <v>2241</v>
      </c>
      <c r="NI11" s="5" t="s">
        <v>2241</v>
      </c>
      <c r="NJ11" s="5" t="s">
        <v>2240</v>
      </c>
      <c r="NK11" s="5" t="s">
        <v>2241</v>
      </c>
      <c r="NL11" s="5" t="s">
        <v>2241</v>
      </c>
      <c r="NM11" s="5" t="s">
        <v>2241</v>
      </c>
      <c r="NN11" s="5" t="s">
        <v>2241</v>
      </c>
      <c r="NO11" s="5" t="s">
        <v>13</v>
      </c>
      <c r="NP11" s="5" t="s">
        <v>2241</v>
      </c>
      <c r="NQ11" s="5" t="s">
        <v>2250</v>
      </c>
      <c r="NR11" s="5" t="s">
        <v>2241</v>
      </c>
      <c r="NS11" s="5" t="s">
        <v>2250</v>
      </c>
      <c r="NT11" s="5" t="s">
        <v>2259</v>
      </c>
      <c r="NU11" s="5" t="s">
        <v>2259</v>
      </c>
      <c r="NV11" s="5" t="s">
        <v>2260</v>
      </c>
      <c r="NW11" s="5" t="s">
        <v>2240</v>
      </c>
      <c r="NX11" s="5" t="s">
        <v>2259</v>
      </c>
      <c r="NY11" s="5" t="s">
        <v>2259</v>
      </c>
      <c r="NZ11" s="5" t="s">
        <v>2259</v>
      </c>
      <c r="OA11" s="5" t="s">
        <v>2241</v>
      </c>
      <c r="OB11" s="5" t="s">
        <v>2259</v>
      </c>
      <c r="OC11" s="5" t="s">
        <v>2249</v>
      </c>
      <c r="OD11" s="5" t="s">
        <v>13</v>
      </c>
      <c r="OE11" s="5" t="s">
        <v>2259</v>
      </c>
      <c r="OF11" s="5" t="s">
        <v>2259</v>
      </c>
      <c r="OG11" s="5" t="s">
        <v>2247</v>
      </c>
      <c r="OH11" s="5" t="s">
        <v>2261</v>
      </c>
      <c r="OI11" s="5" t="s">
        <v>2241</v>
      </c>
      <c r="OJ11" s="5" t="s">
        <v>2241</v>
      </c>
      <c r="OK11" s="5" t="s">
        <v>2241</v>
      </c>
      <c r="OL11" s="5" t="s">
        <v>2257</v>
      </c>
      <c r="OM11" s="5" t="s">
        <v>2262</v>
      </c>
      <c r="ON11" s="5" t="s">
        <v>2250</v>
      </c>
      <c r="OO11" s="5" t="s">
        <v>2246</v>
      </c>
      <c r="OP11" s="5" t="s">
        <v>2263</v>
      </c>
      <c r="OQ11" s="5" t="s">
        <v>2264</v>
      </c>
      <c r="OR11" s="5" t="s">
        <v>2263</v>
      </c>
      <c r="OS11" s="5" t="s">
        <v>2264</v>
      </c>
      <c r="OT11" s="5" t="s">
        <v>2263</v>
      </c>
      <c r="OU11" s="5" t="s">
        <v>2241</v>
      </c>
      <c r="OV11" s="5" t="s">
        <v>2241</v>
      </c>
      <c r="OW11" s="5" t="s">
        <v>13</v>
      </c>
      <c r="OX11" s="5" t="s">
        <v>13</v>
      </c>
      <c r="OY11" s="5" t="s">
        <v>13</v>
      </c>
      <c r="OZ11" s="5" t="s">
        <v>13</v>
      </c>
      <c r="PA11" s="5" t="s">
        <v>13</v>
      </c>
      <c r="PB11" s="5" t="s">
        <v>13</v>
      </c>
      <c r="PC11" s="5" t="s">
        <v>2250</v>
      </c>
      <c r="PD11" s="5" t="s">
        <v>2265</v>
      </c>
      <c r="PE11" s="5" t="s">
        <v>2264</v>
      </c>
      <c r="PF11" s="5" t="s">
        <v>2257</v>
      </c>
      <c r="PG11" s="5" t="s">
        <v>2266</v>
      </c>
      <c r="PH11" s="5" t="s">
        <v>2257</v>
      </c>
      <c r="PI11" s="5" t="s">
        <v>2241</v>
      </c>
      <c r="PJ11" s="5" t="s">
        <v>2241</v>
      </c>
      <c r="PK11" s="5" t="s">
        <v>2241</v>
      </c>
      <c r="PL11" s="5" t="s">
        <v>2241</v>
      </c>
      <c r="PM11" s="5" t="s">
        <v>2249</v>
      </c>
      <c r="PN11" s="5" t="s">
        <v>2259</v>
      </c>
      <c r="PO11" s="5" t="s">
        <v>2246</v>
      </c>
      <c r="PP11" s="5" t="s">
        <v>2259</v>
      </c>
      <c r="PQ11" s="5" t="s">
        <v>2257</v>
      </c>
      <c r="PR11" s="5" t="s">
        <v>2258</v>
      </c>
      <c r="PS11" s="5" t="s">
        <v>2250</v>
      </c>
      <c r="PT11" s="5" t="s">
        <v>2259</v>
      </c>
      <c r="PU11" s="5" t="s">
        <v>2240</v>
      </c>
      <c r="PV11" s="5" t="s">
        <v>2241</v>
      </c>
      <c r="PW11" s="5" t="s">
        <v>2267</v>
      </c>
      <c r="PX11" s="5" t="s">
        <v>13</v>
      </c>
      <c r="PY11" s="5" t="s">
        <v>2250</v>
      </c>
      <c r="PZ11" s="5" t="s">
        <v>2241</v>
      </c>
      <c r="QA11" s="5" t="s">
        <v>2250</v>
      </c>
      <c r="QB11" s="5" t="s">
        <v>2241</v>
      </c>
      <c r="QC11" s="5" t="s">
        <v>2240</v>
      </c>
      <c r="QD11" s="5" t="s">
        <v>2264</v>
      </c>
      <c r="QE11" s="5" t="s">
        <v>2259</v>
      </c>
      <c r="QF11" s="5" t="s">
        <v>2241</v>
      </c>
      <c r="QG11" s="5" t="s">
        <v>2250</v>
      </c>
      <c r="QH11" s="5" t="s">
        <v>2241</v>
      </c>
      <c r="QI11" s="5" t="s">
        <v>2257</v>
      </c>
      <c r="QJ11" s="5" t="s">
        <v>2268</v>
      </c>
      <c r="QK11" s="5" t="s">
        <v>2250</v>
      </c>
      <c r="QL11" s="5" t="s">
        <v>2250</v>
      </c>
      <c r="QM11" s="5" t="s">
        <v>2258</v>
      </c>
      <c r="QN11" s="5" t="s">
        <v>2258</v>
      </c>
      <c r="QO11" s="5" t="s">
        <v>13</v>
      </c>
      <c r="QP11" s="5" t="s">
        <v>13</v>
      </c>
      <c r="QQ11" s="5" t="s">
        <v>13</v>
      </c>
      <c r="QR11" s="5" t="s">
        <v>13</v>
      </c>
      <c r="QS11" s="5" t="s">
        <v>2257</v>
      </c>
      <c r="QT11" s="5" t="s">
        <v>2259</v>
      </c>
      <c r="QU11" s="5" t="s">
        <v>2241</v>
      </c>
      <c r="QV11" s="5" t="s">
        <v>2250</v>
      </c>
      <c r="QW11" s="5" t="s">
        <v>2242</v>
      </c>
      <c r="QX11" s="5" t="s">
        <v>2241</v>
      </c>
      <c r="QY11" s="5" t="s">
        <v>2263</v>
      </c>
      <c r="QZ11" s="5" t="s">
        <v>2241</v>
      </c>
      <c r="RA11" s="5" t="s">
        <v>2241</v>
      </c>
      <c r="RB11" s="5" t="s">
        <v>2241</v>
      </c>
      <c r="RC11" s="5" t="s">
        <v>2260</v>
      </c>
      <c r="RD11" s="5" t="s">
        <v>2249</v>
      </c>
      <c r="RE11" s="5" t="s">
        <v>2240</v>
      </c>
      <c r="RF11" s="5" t="s">
        <v>2250</v>
      </c>
      <c r="RG11" s="5" t="s">
        <v>2250</v>
      </c>
      <c r="RH11" s="5" t="s">
        <v>2250</v>
      </c>
      <c r="RI11" s="5" t="s">
        <v>2258</v>
      </c>
      <c r="RJ11" s="5" t="s">
        <v>2250</v>
      </c>
      <c r="RK11" s="5" t="s">
        <v>2264</v>
      </c>
      <c r="RL11" s="5" t="s">
        <v>2257</v>
      </c>
      <c r="RM11" s="5" t="s">
        <v>2260</v>
      </c>
      <c r="RN11" s="5" t="s">
        <v>2241</v>
      </c>
      <c r="RO11" s="5" t="s">
        <v>2241</v>
      </c>
      <c r="RP11" s="5" t="s">
        <v>2263</v>
      </c>
      <c r="RQ11" s="5" t="s">
        <v>13</v>
      </c>
      <c r="RR11" s="5" t="s">
        <v>2240</v>
      </c>
      <c r="RS11" s="5" t="s">
        <v>2250</v>
      </c>
      <c r="RT11" s="5" t="s">
        <v>2241</v>
      </c>
      <c r="RU11" s="5" t="s">
        <v>2241</v>
      </c>
      <c r="RV11" s="5" t="s">
        <v>2246</v>
      </c>
      <c r="RW11" s="5" t="s">
        <v>2250</v>
      </c>
      <c r="RX11" s="5" t="s">
        <v>2240</v>
      </c>
      <c r="RY11" s="5" t="s">
        <v>2250</v>
      </c>
      <c r="RZ11" s="5" t="s">
        <v>2250</v>
      </c>
      <c r="SA11" s="5" t="s">
        <v>2250</v>
      </c>
      <c r="SB11" s="5" t="s">
        <v>2250</v>
      </c>
      <c r="SC11" s="5" t="s">
        <v>2250</v>
      </c>
      <c r="SD11" s="5" t="s">
        <v>2242</v>
      </c>
      <c r="SE11" s="5" t="s">
        <v>2250</v>
      </c>
      <c r="SF11" s="5" t="s">
        <v>2250</v>
      </c>
      <c r="SG11" s="5" t="s">
        <v>2264</v>
      </c>
      <c r="SH11" s="5" t="s">
        <v>2250</v>
      </c>
      <c r="SI11" s="5" t="s">
        <v>2250</v>
      </c>
      <c r="SJ11" s="5" t="s">
        <v>2253</v>
      </c>
      <c r="SK11" s="5" t="s">
        <v>2240</v>
      </c>
      <c r="SL11" s="5" t="s">
        <v>2257</v>
      </c>
      <c r="SM11" s="5" t="s">
        <v>2241</v>
      </c>
      <c r="SN11" s="5" t="s">
        <v>2241</v>
      </c>
      <c r="SO11" s="5" t="s">
        <v>2242</v>
      </c>
      <c r="SP11" s="5" t="s">
        <v>2241</v>
      </c>
      <c r="SQ11" s="5" t="s">
        <v>2250</v>
      </c>
      <c r="SR11" s="5" t="s">
        <v>2250</v>
      </c>
      <c r="SS11" s="5" t="s">
        <v>2240</v>
      </c>
      <c r="ST11" s="5" t="s">
        <v>2250</v>
      </c>
      <c r="SU11" s="5" t="s">
        <v>2250</v>
      </c>
      <c r="SV11" s="5" t="s">
        <v>2238</v>
      </c>
      <c r="SW11" s="5" t="s">
        <v>2241</v>
      </c>
      <c r="SX11" s="5" t="s">
        <v>2268</v>
      </c>
      <c r="SY11" s="5" t="s">
        <v>2250</v>
      </c>
      <c r="SZ11" s="5" t="s">
        <v>2250</v>
      </c>
      <c r="TA11" s="5" t="s">
        <v>2250</v>
      </c>
      <c r="TB11" s="5" t="s">
        <v>2250</v>
      </c>
      <c r="TC11" s="5" t="s">
        <v>2250</v>
      </c>
      <c r="TD11" s="5" t="s">
        <v>2250</v>
      </c>
      <c r="TE11" s="5" t="s">
        <v>2240</v>
      </c>
      <c r="TF11" s="5" t="s">
        <v>2269</v>
      </c>
      <c r="TG11" s="5" t="s">
        <v>13</v>
      </c>
      <c r="TH11" s="5" t="s">
        <v>2238</v>
      </c>
      <c r="TI11" s="5" t="s">
        <v>2258</v>
      </c>
      <c r="TJ11" s="5" t="s">
        <v>2241</v>
      </c>
      <c r="TK11" s="5" t="s">
        <v>13</v>
      </c>
      <c r="TL11" s="5" t="s">
        <v>2257</v>
      </c>
      <c r="TM11" s="5" t="s">
        <v>2250</v>
      </c>
      <c r="TN11" s="5" t="s">
        <v>2241</v>
      </c>
      <c r="TO11" s="5" t="s">
        <v>2259</v>
      </c>
      <c r="TP11" s="5" t="s">
        <v>2258</v>
      </c>
      <c r="TQ11" s="5" t="s">
        <v>2241</v>
      </c>
      <c r="TR11" s="5" t="s">
        <v>2250</v>
      </c>
      <c r="TS11" s="5" t="s">
        <v>2240</v>
      </c>
      <c r="TT11" s="5" t="s">
        <v>2241</v>
      </c>
      <c r="TU11" s="5" t="s">
        <v>2247</v>
      </c>
      <c r="TV11" s="5" t="s">
        <v>2250</v>
      </c>
      <c r="TW11" s="5" t="s">
        <v>2241</v>
      </c>
      <c r="TX11" s="5" t="s">
        <v>2263</v>
      </c>
      <c r="TY11" s="5" t="s">
        <v>2261</v>
      </c>
      <c r="TZ11" s="5" t="s">
        <v>2241</v>
      </c>
      <c r="UA11" s="5" t="s">
        <v>2241</v>
      </c>
      <c r="UB11" s="5" t="s">
        <v>2241</v>
      </c>
      <c r="UC11" s="5" t="s">
        <v>2241</v>
      </c>
      <c r="UD11" s="5" t="s">
        <v>2250</v>
      </c>
      <c r="UE11" s="5" t="s">
        <v>2250</v>
      </c>
      <c r="UF11" s="5" t="s">
        <v>2250</v>
      </c>
      <c r="UG11" s="5" t="s">
        <v>2267</v>
      </c>
      <c r="UH11" s="5" t="s">
        <v>2258</v>
      </c>
      <c r="UI11" s="5" t="s">
        <v>2268</v>
      </c>
      <c r="UJ11" s="5" t="s">
        <v>2250</v>
      </c>
      <c r="UK11" s="5" t="s">
        <v>2250</v>
      </c>
      <c r="UL11" s="5" t="s">
        <v>2259</v>
      </c>
      <c r="UM11" s="5" t="s">
        <v>2250</v>
      </c>
      <c r="UN11" s="5" t="s">
        <v>2259</v>
      </c>
      <c r="UO11" s="5" t="s">
        <v>2250</v>
      </c>
      <c r="UP11" s="5" t="s">
        <v>2240</v>
      </c>
      <c r="UQ11" s="5" t="s">
        <v>2264</v>
      </c>
      <c r="UR11" s="5" t="s">
        <v>2241</v>
      </c>
      <c r="US11" s="5" t="s">
        <v>2250</v>
      </c>
      <c r="UT11" s="5" t="s">
        <v>2258</v>
      </c>
      <c r="UU11" s="5" t="s">
        <v>2254</v>
      </c>
      <c r="UV11" s="5" t="s">
        <v>2264</v>
      </c>
      <c r="UW11" s="5" t="s">
        <v>2241</v>
      </c>
      <c r="UX11" s="5" t="s">
        <v>2240</v>
      </c>
      <c r="UY11" s="5" t="s">
        <v>2250</v>
      </c>
      <c r="UZ11" s="5" t="s">
        <v>2250</v>
      </c>
      <c r="VA11" s="5" t="s">
        <v>2260</v>
      </c>
      <c r="VB11" s="5" t="s">
        <v>2260</v>
      </c>
      <c r="VC11" s="5" t="s">
        <v>2255</v>
      </c>
      <c r="VD11" s="5" t="s">
        <v>2255</v>
      </c>
      <c r="VE11" s="5" t="s">
        <v>2241</v>
      </c>
      <c r="VF11" s="5" t="s">
        <v>2253</v>
      </c>
      <c r="VG11" s="5" t="s">
        <v>2241</v>
      </c>
      <c r="VH11" s="5" t="s">
        <v>2241</v>
      </c>
      <c r="VI11" s="5" t="s">
        <v>2241</v>
      </c>
      <c r="VJ11" s="5" t="s">
        <v>2256</v>
      </c>
      <c r="VK11" s="5" t="s">
        <v>2241</v>
      </c>
      <c r="VL11" s="5" t="s">
        <v>2241</v>
      </c>
      <c r="VM11" s="5" t="s">
        <v>2241</v>
      </c>
      <c r="VN11" s="5" t="s">
        <v>2241</v>
      </c>
      <c r="VO11" s="5" t="s">
        <v>2252</v>
      </c>
      <c r="VP11" s="5" t="s">
        <v>2241</v>
      </c>
      <c r="VQ11" s="5" t="s">
        <v>2241</v>
      </c>
      <c r="VR11" s="5" t="s">
        <v>2253</v>
      </c>
      <c r="VS11" s="5" t="s">
        <v>2241</v>
      </c>
      <c r="VT11" s="5" t="s">
        <v>2241</v>
      </c>
      <c r="VU11" s="5" t="s">
        <v>2241</v>
      </c>
      <c r="VV11" s="5" t="s">
        <v>2241</v>
      </c>
      <c r="VW11" s="5" t="s">
        <v>2253</v>
      </c>
      <c r="VX11" s="5" t="s">
        <v>2253</v>
      </c>
      <c r="VY11" s="5" t="s">
        <v>2253</v>
      </c>
      <c r="VZ11" s="5" t="s">
        <v>2253</v>
      </c>
      <c r="WA11" s="5" t="s">
        <v>2241</v>
      </c>
      <c r="WB11" s="5" t="s">
        <v>2253</v>
      </c>
      <c r="WC11" s="5" t="s">
        <v>2241</v>
      </c>
      <c r="WD11" s="5" t="s">
        <v>2253</v>
      </c>
      <c r="WE11" s="5" t="s">
        <v>2256</v>
      </c>
      <c r="WF11" s="5" t="s">
        <v>2270</v>
      </c>
      <c r="WG11" s="5" t="s">
        <v>2241</v>
      </c>
      <c r="WH11" s="5" t="s">
        <v>2241</v>
      </c>
      <c r="WI11" s="5" t="s">
        <v>2241</v>
      </c>
      <c r="WJ11" s="5" t="s">
        <v>2241</v>
      </c>
      <c r="WK11" s="5" t="s">
        <v>2241</v>
      </c>
      <c r="WL11" s="5" t="s">
        <v>2241</v>
      </c>
      <c r="WM11" s="5" t="s">
        <v>2241</v>
      </c>
      <c r="WN11" s="5" t="s">
        <v>2241</v>
      </c>
      <c r="WO11" s="5" t="s">
        <v>2241</v>
      </c>
      <c r="WP11" s="5" t="s">
        <v>2241</v>
      </c>
      <c r="WQ11" s="5" t="s">
        <v>2241</v>
      </c>
      <c r="WR11" s="5" t="s">
        <v>2241</v>
      </c>
      <c r="WS11" s="5" t="s">
        <v>2255</v>
      </c>
      <c r="WT11" s="5" t="s">
        <v>2241</v>
      </c>
      <c r="WU11" s="5" t="s">
        <v>2241</v>
      </c>
      <c r="WV11" s="5" t="s">
        <v>2252</v>
      </c>
      <c r="WW11" s="5" t="s">
        <v>2252</v>
      </c>
      <c r="WX11" s="5" t="s">
        <v>2253</v>
      </c>
      <c r="WY11" s="5" t="s">
        <v>2253</v>
      </c>
      <c r="WZ11" s="5" t="s">
        <v>2241</v>
      </c>
      <c r="XA11" s="5" t="s">
        <v>2241</v>
      </c>
      <c r="XB11" s="5" t="s">
        <v>2245</v>
      </c>
      <c r="XC11" s="5" t="s">
        <v>2241</v>
      </c>
      <c r="XD11" s="5" t="s">
        <v>2253</v>
      </c>
      <c r="XE11" s="5" t="s">
        <v>2243</v>
      </c>
      <c r="XF11" s="5" t="s">
        <v>2241</v>
      </c>
      <c r="XG11" s="5" t="s">
        <v>2241</v>
      </c>
      <c r="XH11" s="5" t="s">
        <v>2241</v>
      </c>
      <c r="XI11" s="5" t="s">
        <v>2241</v>
      </c>
      <c r="XJ11" s="5" t="s">
        <v>2241</v>
      </c>
      <c r="XK11" s="5" t="s">
        <v>2241</v>
      </c>
      <c r="XL11" s="5" t="s">
        <v>2244</v>
      </c>
      <c r="XM11" s="5" t="s">
        <v>2241</v>
      </c>
      <c r="XN11" s="5" t="s">
        <v>2238</v>
      </c>
      <c r="XO11" s="5" t="s">
        <v>2238</v>
      </c>
      <c r="XP11" s="5" t="s">
        <v>2238</v>
      </c>
      <c r="XQ11" s="5" t="s">
        <v>2238</v>
      </c>
      <c r="XR11" s="5" t="s">
        <v>2238</v>
      </c>
      <c r="XS11" s="5" t="s">
        <v>2238</v>
      </c>
      <c r="XT11" s="5" t="s">
        <v>2238</v>
      </c>
      <c r="XU11" s="5" t="s">
        <v>2238</v>
      </c>
      <c r="XV11" s="5" t="s">
        <v>2260</v>
      </c>
      <c r="XW11" s="5" t="s">
        <v>2238</v>
      </c>
      <c r="XX11" s="5" t="s">
        <v>2238</v>
      </c>
      <c r="XY11" s="5" t="s">
        <v>2238</v>
      </c>
      <c r="XZ11" s="5" t="s">
        <v>2238</v>
      </c>
      <c r="YA11" s="5" t="s">
        <v>2238</v>
      </c>
      <c r="YB11" s="5" t="s">
        <v>2238</v>
      </c>
      <c r="YC11" s="5" t="s">
        <v>13</v>
      </c>
      <c r="YD11" s="5" t="s">
        <v>2271</v>
      </c>
      <c r="YE11" s="5" t="s">
        <v>2252</v>
      </c>
      <c r="YF11" s="5" t="s">
        <v>13</v>
      </c>
      <c r="YG11" s="5" t="s">
        <v>13</v>
      </c>
      <c r="YH11" s="5" t="s">
        <v>13</v>
      </c>
      <c r="YI11" s="5" t="s">
        <v>13</v>
      </c>
      <c r="YJ11" s="5" t="s">
        <v>13</v>
      </c>
      <c r="YK11" s="5" t="s">
        <v>13</v>
      </c>
      <c r="YL11" s="5" t="s">
        <v>13</v>
      </c>
      <c r="YM11" s="5" t="s">
        <v>13</v>
      </c>
      <c r="YN11" s="5" t="s">
        <v>13</v>
      </c>
      <c r="YO11" s="5" t="s">
        <v>13</v>
      </c>
      <c r="YP11" s="5" t="s">
        <v>13</v>
      </c>
      <c r="YQ11" s="5" t="s">
        <v>13</v>
      </c>
      <c r="YR11" s="5" t="s">
        <v>2252</v>
      </c>
      <c r="YS11" s="5" t="s">
        <v>2252</v>
      </c>
      <c r="YT11" s="5" t="s">
        <v>13</v>
      </c>
      <c r="YU11" s="5" t="s">
        <v>13</v>
      </c>
      <c r="YV11" s="5" t="s">
        <v>13</v>
      </c>
      <c r="YW11" s="5" t="s">
        <v>13</v>
      </c>
      <c r="YX11" s="5" t="s">
        <v>2271</v>
      </c>
      <c r="YY11" s="5" t="s">
        <v>2271</v>
      </c>
      <c r="YZ11" s="5" t="s">
        <v>2271</v>
      </c>
      <c r="ZA11" s="5" t="s">
        <v>2271</v>
      </c>
      <c r="ZB11" s="5" t="s">
        <v>2271</v>
      </c>
      <c r="ZC11" s="5" t="s">
        <v>2271</v>
      </c>
      <c r="ZD11" s="5" t="s">
        <v>2271</v>
      </c>
      <c r="ZE11" s="5" t="s">
        <v>2271</v>
      </c>
      <c r="ZF11" s="5" t="s">
        <v>2271</v>
      </c>
      <c r="ZG11" s="5" t="s">
        <v>2271</v>
      </c>
      <c r="ZH11" s="5" t="s">
        <v>2271</v>
      </c>
      <c r="ZI11" s="5" t="s">
        <v>2271</v>
      </c>
      <c r="ZJ11" s="5" t="s">
        <v>2271</v>
      </c>
      <c r="ZK11" s="5" t="s">
        <v>2271</v>
      </c>
      <c r="ZL11" s="5" t="s">
        <v>2271</v>
      </c>
      <c r="ZM11" s="5" t="s">
        <v>2271</v>
      </c>
      <c r="ZN11" s="5" t="s">
        <v>2252</v>
      </c>
      <c r="ZO11" s="5" t="s">
        <v>2271</v>
      </c>
      <c r="ZP11" s="5" t="s">
        <v>2271</v>
      </c>
      <c r="ZQ11" s="5" t="s">
        <v>2271</v>
      </c>
      <c r="ZR11" s="5" t="s">
        <v>2271</v>
      </c>
      <c r="ZS11" s="5" t="s">
        <v>2271</v>
      </c>
      <c r="ZT11" s="5" t="s">
        <v>13</v>
      </c>
      <c r="ZU11" s="5" t="s">
        <v>6</v>
      </c>
      <c r="ZV11" s="5" t="s">
        <v>6</v>
      </c>
    </row>
    <row r="12" spans="1:698" ht="30" x14ac:dyDescent="0.25">
      <c r="A12" s="3" t="s">
        <v>2272</v>
      </c>
      <c r="B12" s="5" t="s">
        <v>2273</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c r="AD12" s="5" t="s">
        <v>6</v>
      </c>
      <c r="AE12" s="5" t="s">
        <v>6</v>
      </c>
      <c r="AF12" s="5" t="s">
        <v>6</v>
      </c>
      <c r="AG12" s="5" t="s">
        <v>6</v>
      </c>
      <c r="AH12" s="5" t="s">
        <v>6</v>
      </c>
      <c r="AI12" s="5" t="s">
        <v>6</v>
      </c>
      <c r="AJ12" s="5" t="s">
        <v>6</v>
      </c>
      <c r="AK12" s="5" t="s">
        <v>6</v>
      </c>
      <c r="AL12" s="5" t="s">
        <v>6</v>
      </c>
      <c r="AM12" s="5" t="s">
        <v>6</v>
      </c>
      <c r="AN12" s="5" t="s">
        <v>6</v>
      </c>
      <c r="AO12" s="5" t="s">
        <v>6</v>
      </c>
      <c r="AP12" s="5" t="s">
        <v>6</v>
      </c>
      <c r="AQ12" s="5" t="s">
        <v>6</v>
      </c>
      <c r="AR12" s="5" t="s">
        <v>6</v>
      </c>
      <c r="AS12" s="5" t="s">
        <v>6</v>
      </c>
      <c r="AT12" s="5" t="s">
        <v>6</v>
      </c>
      <c r="AU12" s="5" t="s">
        <v>6</v>
      </c>
      <c r="AV12" s="5" t="s">
        <v>6</v>
      </c>
      <c r="AW12" s="5" t="s">
        <v>6</v>
      </c>
      <c r="AX12" s="5" t="s">
        <v>6</v>
      </c>
      <c r="AY12" s="5" t="s">
        <v>6</v>
      </c>
      <c r="AZ12" s="5" t="s">
        <v>6</v>
      </c>
      <c r="BA12" s="5" t="s">
        <v>6</v>
      </c>
      <c r="BB12" s="5" t="s">
        <v>6</v>
      </c>
      <c r="BC12" s="5" t="s">
        <v>6</v>
      </c>
      <c r="BD12" s="5" t="s">
        <v>6</v>
      </c>
      <c r="BE12" s="5" t="s">
        <v>6</v>
      </c>
      <c r="BF12" s="5" t="s">
        <v>6</v>
      </c>
      <c r="BG12" s="5" t="s">
        <v>6</v>
      </c>
      <c r="BH12" s="5" t="s">
        <v>6</v>
      </c>
      <c r="BI12" s="5" t="s">
        <v>6</v>
      </c>
      <c r="BJ12" s="5" t="s">
        <v>6</v>
      </c>
      <c r="BK12" s="5" t="s">
        <v>6</v>
      </c>
      <c r="BL12" s="5" t="s">
        <v>6</v>
      </c>
      <c r="BM12" s="5" t="s">
        <v>6</v>
      </c>
      <c r="BN12" s="5" t="s">
        <v>6</v>
      </c>
      <c r="BO12" s="5" t="s">
        <v>6</v>
      </c>
      <c r="BP12" s="5" t="s">
        <v>6</v>
      </c>
      <c r="BQ12" s="5" t="s">
        <v>6</v>
      </c>
      <c r="BR12" s="5" t="s">
        <v>6</v>
      </c>
      <c r="BS12" s="5" t="s">
        <v>6</v>
      </c>
      <c r="BT12" s="5" t="s">
        <v>6</v>
      </c>
      <c r="BU12" s="5" t="s">
        <v>6</v>
      </c>
      <c r="BV12" s="5" t="s">
        <v>6</v>
      </c>
      <c r="BW12" s="5" t="s">
        <v>6</v>
      </c>
      <c r="BX12" s="5" t="s">
        <v>6</v>
      </c>
      <c r="BY12" s="5" t="s">
        <v>6</v>
      </c>
      <c r="BZ12" s="5" t="s">
        <v>6</v>
      </c>
      <c r="CA12" s="5" t="s">
        <v>6</v>
      </c>
      <c r="CB12" s="5" t="s">
        <v>6</v>
      </c>
      <c r="CC12" s="5" t="s">
        <v>6</v>
      </c>
      <c r="CD12" s="5" t="s">
        <v>6</v>
      </c>
      <c r="CE12" s="5" t="s">
        <v>6</v>
      </c>
      <c r="CF12" s="5" t="s">
        <v>6</v>
      </c>
      <c r="CG12" s="5" t="s">
        <v>6</v>
      </c>
      <c r="CH12" s="5" t="s">
        <v>6</v>
      </c>
      <c r="CI12" s="5" t="s">
        <v>6</v>
      </c>
      <c r="CJ12" s="5" t="s">
        <v>6</v>
      </c>
      <c r="CK12" s="5" t="s">
        <v>6</v>
      </c>
      <c r="CL12" s="5" t="s">
        <v>6</v>
      </c>
      <c r="CM12" s="5" t="s">
        <v>6</v>
      </c>
      <c r="CN12" s="5" t="s">
        <v>6</v>
      </c>
      <c r="CO12" s="5" t="s">
        <v>6</v>
      </c>
      <c r="CP12" s="5" t="s">
        <v>6</v>
      </c>
      <c r="CQ12" s="5" t="s">
        <v>6</v>
      </c>
      <c r="CR12" s="5" t="s">
        <v>6</v>
      </c>
      <c r="CS12" s="5" t="s">
        <v>6</v>
      </c>
      <c r="CT12" s="5" t="s">
        <v>6</v>
      </c>
      <c r="CU12" s="5" t="s">
        <v>6</v>
      </c>
      <c r="CV12" s="5" t="s">
        <v>6</v>
      </c>
      <c r="CW12" s="5" t="s">
        <v>6</v>
      </c>
      <c r="CX12" s="5" t="s">
        <v>6</v>
      </c>
      <c r="CY12" s="5" t="s">
        <v>6</v>
      </c>
      <c r="CZ12" s="5" t="s">
        <v>6</v>
      </c>
      <c r="DA12" s="5" t="s">
        <v>6</v>
      </c>
      <c r="DB12" s="5" t="s">
        <v>6</v>
      </c>
      <c r="DC12" s="5" t="s">
        <v>6</v>
      </c>
      <c r="DD12" s="5" t="s">
        <v>6</v>
      </c>
      <c r="DE12" s="5" t="s">
        <v>6</v>
      </c>
      <c r="DF12" s="5" t="s">
        <v>6</v>
      </c>
      <c r="DG12" s="5" t="s">
        <v>6</v>
      </c>
      <c r="DH12" s="5" t="s">
        <v>6</v>
      </c>
      <c r="DI12" s="5" t="s">
        <v>6</v>
      </c>
      <c r="DJ12" s="5" t="s">
        <v>6</v>
      </c>
      <c r="DK12" s="5" t="s">
        <v>6</v>
      </c>
      <c r="DL12" s="5" t="s">
        <v>6</v>
      </c>
      <c r="DM12" s="5" t="s">
        <v>6</v>
      </c>
      <c r="DN12" s="5" t="s">
        <v>6</v>
      </c>
      <c r="DO12" s="5" t="s">
        <v>6</v>
      </c>
      <c r="DP12" s="5" t="s">
        <v>6</v>
      </c>
      <c r="DQ12" s="5" t="s">
        <v>6</v>
      </c>
      <c r="DR12" s="5" t="s">
        <v>6</v>
      </c>
      <c r="DS12" s="5" t="s">
        <v>6</v>
      </c>
      <c r="DT12" s="5" t="s">
        <v>6</v>
      </c>
      <c r="DU12" s="5" t="s">
        <v>6</v>
      </c>
      <c r="DV12" s="5" t="s">
        <v>6</v>
      </c>
      <c r="DW12" s="5" t="s">
        <v>6</v>
      </c>
      <c r="DX12" s="5" t="s">
        <v>6</v>
      </c>
      <c r="DY12" s="5" t="s">
        <v>6</v>
      </c>
      <c r="DZ12" s="5" t="s">
        <v>6</v>
      </c>
      <c r="EA12" s="5" t="s">
        <v>6</v>
      </c>
      <c r="EB12" s="5" t="s">
        <v>6</v>
      </c>
      <c r="EC12" s="5" t="s">
        <v>6</v>
      </c>
      <c r="ED12" s="5" t="s">
        <v>6</v>
      </c>
      <c r="EE12" s="5" t="s">
        <v>6</v>
      </c>
      <c r="EF12" s="5" t="s">
        <v>6</v>
      </c>
      <c r="EG12" s="5" t="s">
        <v>6</v>
      </c>
      <c r="EH12" s="5" t="s">
        <v>6</v>
      </c>
      <c r="EI12" s="5" t="s">
        <v>6</v>
      </c>
      <c r="EJ12" s="5" t="s">
        <v>6</v>
      </c>
      <c r="EK12" s="5" t="s">
        <v>6</v>
      </c>
      <c r="EL12" s="5" t="s">
        <v>6</v>
      </c>
      <c r="EM12" s="5" t="s">
        <v>6</v>
      </c>
      <c r="EN12" s="5" t="s">
        <v>6</v>
      </c>
      <c r="EO12" s="5" t="s">
        <v>6</v>
      </c>
      <c r="EP12" s="5" t="s">
        <v>6</v>
      </c>
      <c r="EQ12" s="5" t="s">
        <v>6</v>
      </c>
      <c r="ER12" s="5" t="s">
        <v>6</v>
      </c>
      <c r="ES12" s="5" t="s">
        <v>6</v>
      </c>
      <c r="ET12" s="5" t="s">
        <v>6</v>
      </c>
      <c r="EU12" s="5" t="s">
        <v>6</v>
      </c>
      <c r="EV12" s="5" t="s">
        <v>6</v>
      </c>
      <c r="EW12" s="5" t="s">
        <v>6</v>
      </c>
      <c r="EX12" s="5" t="s">
        <v>6</v>
      </c>
      <c r="EY12" s="5" t="s">
        <v>6</v>
      </c>
      <c r="EZ12" s="5" t="s">
        <v>6</v>
      </c>
      <c r="FA12" s="5" t="s">
        <v>6</v>
      </c>
      <c r="FB12" s="5" t="s">
        <v>6</v>
      </c>
      <c r="FC12" s="5" t="s">
        <v>6</v>
      </c>
      <c r="FD12" s="5" t="s">
        <v>6</v>
      </c>
      <c r="FE12" s="5" t="s">
        <v>6</v>
      </c>
      <c r="FF12" s="5" t="s">
        <v>6</v>
      </c>
      <c r="FG12" s="5" t="s">
        <v>6</v>
      </c>
      <c r="FH12" s="5" t="s">
        <v>6</v>
      </c>
      <c r="FI12" s="5" t="s">
        <v>6</v>
      </c>
      <c r="FJ12" s="5" t="s">
        <v>6</v>
      </c>
      <c r="FK12" s="5" t="s">
        <v>6</v>
      </c>
      <c r="FL12" s="5" t="s">
        <v>6</v>
      </c>
      <c r="FM12" s="5" t="s">
        <v>6</v>
      </c>
      <c r="FN12" s="5" t="s">
        <v>6</v>
      </c>
      <c r="FO12" s="5" t="s">
        <v>6</v>
      </c>
      <c r="FP12" s="5" t="s">
        <v>6</v>
      </c>
      <c r="FQ12" s="5" t="s">
        <v>6</v>
      </c>
      <c r="FR12" s="5" t="s">
        <v>6</v>
      </c>
      <c r="FS12" s="5" t="s">
        <v>6</v>
      </c>
      <c r="FT12" s="5" t="s">
        <v>6</v>
      </c>
      <c r="FU12" s="5" t="s">
        <v>6</v>
      </c>
      <c r="FV12" s="5" t="s">
        <v>6</v>
      </c>
      <c r="FW12" s="5" t="s">
        <v>6</v>
      </c>
      <c r="FX12" s="5" t="s">
        <v>6</v>
      </c>
      <c r="FY12" s="5" t="s">
        <v>6</v>
      </c>
      <c r="FZ12" s="5" t="s">
        <v>6</v>
      </c>
      <c r="GA12" s="5" t="s">
        <v>6</v>
      </c>
      <c r="GB12" s="5" t="s">
        <v>6</v>
      </c>
      <c r="GC12" s="5" t="s">
        <v>6</v>
      </c>
      <c r="GD12" s="5" t="s">
        <v>6</v>
      </c>
      <c r="GE12" s="5" t="s">
        <v>6</v>
      </c>
      <c r="GF12" s="5" t="s">
        <v>6</v>
      </c>
      <c r="GG12" s="5" t="s">
        <v>6</v>
      </c>
      <c r="GH12" s="5" t="s">
        <v>6</v>
      </c>
      <c r="GI12" s="5" t="s">
        <v>6</v>
      </c>
      <c r="GJ12" s="5" t="s">
        <v>6</v>
      </c>
      <c r="GK12" s="5" t="s">
        <v>6</v>
      </c>
      <c r="GL12" s="5" t="s">
        <v>6</v>
      </c>
      <c r="GM12" s="5" t="s">
        <v>6</v>
      </c>
      <c r="GN12" s="5" t="s">
        <v>6</v>
      </c>
      <c r="GO12" s="5" t="s">
        <v>6</v>
      </c>
      <c r="GP12" s="5" t="s">
        <v>6</v>
      </c>
      <c r="GQ12" s="5" t="s">
        <v>6</v>
      </c>
      <c r="GR12" s="5" t="s">
        <v>6</v>
      </c>
      <c r="GS12" s="5" t="s">
        <v>6</v>
      </c>
      <c r="GT12" s="5" t="s">
        <v>6</v>
      </c>
      <c r="GU12" s="5" t="s">
        <v>6</v>
      </c>
      <c r="GV12" s="5" t="s">
        <v>6</v>
      </c>
      <c r="GW12" s="5" t="s">
        <v>6</v>
      </c>
      <c r="GX12" s="5" t="s">
        <v>6</v>
      </c>
      <c r="GY12" s="5" t="s">
        <v>6</v>
      </c>
      <c r="GZ12" s="5" t="s">
        <v>6</v>
      </c>
      <c r="HA12" s="5" t="s">
        <v>6</v>
      </c>
      <c r="HB12" s="5" t="s">
        <v>6</v>
      </c>
      <c r="HC12" s="5" t="s">
        <v>6</v>
      </c>
      <c r="HD12" s="5" t="s">
        <v>6</v>
      </c>
      <c r="HE12" s="5" t="s">
        <v>6</v>
      </c>
      <c r="HF12" s="5" t="s">
        <v>6</v>
      </c>
      <c r="HG12" s="5" t="s">
        <v>6</v>
      </c>
      <c r="HH12" s="5" t="s">
        <v>6</v>
      </c>
      <c r="HI12" s="5" t="s">
        <v>6</v>
      </c>
      <c r="HJ12" s="5" t="s">
        <v>6</v>
      </c>
      <c r="HK12" s="5" t="s">
        <v>6</v>
      </c>
      <c r="HL12" s="5" t="s">
        <v>6</v>
      </c>
      <c r="HM12" s="5" t="s">
        <v>6</v>
      </c>
      <c r="HN12" s="5" t="s">
        <v>6</v>
      </c>
      <c r="HO12" s="5" t="s">
        <v>6</v>
      </c>
      <c r="HP12" s="5" t="s">
        <v>6</v>
      </c>
      <c r="HQ12" s="5" t="s">
        <v>6</v>
      </c>
      <c r="HR12" s="5" t="s">
        <v>6</v>
      </c>
      <c r="HS12" s="5" t="s">
        <v>6</v>
      </c>
      <c r="HT12" s="5" t="s">
        <v>6</v>
      </c>
      <c r="HU12" s="5" t="s">
        <v>6</v>
      </c>
      <c r="HV12" s="5" t="s">
        <v>6</v>
      </c>
      <c r="HW12" s="5" t="s">
        <v>6</v>
      </c>
      <c r="HX12" s="5" t="s">
        <v>6</v>
      </c>
      <c r="HY12" s="5" t="s">
        <v>6</v>
      </c>
      <c r="HZ12" s="5" t="s">
        <v>6</v>
      </c>
      <c r="IA12" s="5" t="s">
        <v>6</v>
      </c>
      <c r="IB12" s="5" t="s">
        <v>6</v>
      </c>
      <c r="IC12" s="5" t="s">
        <v>6</v>
      </c>
      <c r="ID12" s="5" t="s">
        <v>6</v>
      </c>
      <c r="IE12" s="5" t="s">
        <v>6</v>
      </c>
      <c r="IF12" s="5" t="s">
        <v>6</v>
      </c>
      <c r="IG12" s="5" t="s">
        <v>6</v>
      </c>
      <c r="IH12" s="5" t="s">
        <v>6</v>
      </c>
      <c r="II12" s="5" t="s">
        <v>6</v>
      </c>
      <c r="IJ12" s="5" t="s">
        <v>6</v>
      </c>
      <c r="IK12" s="5" t="s">
        <v>6</v>
      </c>
      <c r="IL12" s="5" t="s">
        <v>6</v>
      </c>
      <c r="IM12" s="5" t="s">
        <v>6</v>
      </c>
      <c r="IN12" s="5" t="s">
        <v>6</v>
      </c>
      <c r="IO12" s="5" t="s">
        <v>6</v>
      </c>
      <c r="IP12" s="5" t="s">
        <v>6</v>
      </c>
      <c r="IQ12" s="5" t="s">
        <v>6</v>
      </c>
      <c r="IR12" s="5" t="s">
        <v>6</v>
      </c>
      <c r="IS12" s="5" t="s">
        <v>6</v>
      </c>
      <c r="IT12" s="5" t="s">
        <v>6</v>
      </c>
      <c r="IU12" s="5" t="s">
        <v>6</v>
      </c>
      <c r="IV12" s="5" t="s">
        <v>6</v>
      </c>
      <c r="IW12" s="5" t="s">
        <v>6</v>
      </c>
      <c r="IX12" s="5" t="s">
        <v>6</v>
      </c>
      <c r="IY12" s="5" t="s">
        <v>6</v>
      </c>
      <c r="IZ12" s="5" t="s">
        <v>6</v>
      </c>
      <c r="JA12" s="5" t="s">
        <v>6</v>
      </c>
      <c r="JB12" s="5" t="s">
        <v>6</v>
      </c>
      <c r="JC12" s="5" t="s">
        <v>6</v>
      </c>
      <c r="JD12" s="5" t="s">
        <v>6</v>
      </c>
      <c r="JE12" s="5" t="s">
        <v>6</v>
      </c>
      <c r="JF12" s="5" t="s">
        <v>6</v>
      </c>
      <c r="JG12" s="5" t="s">
        <v>6</v>
      </c>
      <c r="JH12" s="5" t="s">
        <v>6</v>
      </c>
      <c r="JI12" s="5" t="s">
        <v>6</v>
      </c>
      <c r="JJ12" s="5" t="s">
        <v>6</v>
      </c>
      <c r="JK12" s="5" t="s">
        <v>6</v>
      </c>
      <c r="JL12" s="5" t="s">
        <v>6</v>
      </c>
      <c r="JM12" s="5" t="s">
        <v>6</v>
      </c>
      <c r="JN12" s="5" t="s">
        <v>6</v>
      </c>
      <c r="JO12" s="5" t="s">
        <v>6</v>
      </c>
      <c r="JP12" s="5" t="s">
        <v>6</v>
      </c>
      <c r="JQ12" s="5" t="s">
        <v>6</v>
      </c>
      <c r="JR12" s="5" t="s">
        <v>6</v>
      </c>
      <c r="JS12" s="5" t="s">
        <v>6</v>
      </c>
      <c r="JT12" s="5" t="s">
        <v>6</v>
      </c>
      <c r="JU12" s="5" t="s">
        <v>6</v>
      </c>
      <c r="JV12" s="5" t="s">
        <v>6</v>
      </c>
      <c r="JW12" s="5" t="s">
        <v>6</v>
      </c>
      <c r="JX12" s="5" t="s">
        <v>6</v>
      </c>
      <c r="JY12" s="5" t="s">
        <v>6</v>
      </c>
      <c r="JZ12" s="5" t="s">
        <v>6</v>
      </c>
      <c r="KA12" s="5" t="s">
        <v>6</v>
      </c>
      <c r="KB12" s="5" t="s">
        <v>6</v>
      </c>
      <c r="KC12" s="5" t="s">
        <v>6</v>
      </c>
      <c r="KD12" s="5" t="s">
        <v>6</v>
      </c>
      <c r="KE12" s="5" t="s">
        <v>6</v>
      </c>
      <c r="KF12" s="5" t="s">
        <v>6</v>
      </c>
      <c r="KG12" s="5" t="s">
        <v>6</v>
      </c>
      <c r="KH12" s="5" t="s">
        <v>6</v>
      </c>
      <c r="KI12" s="5" t="s">
        <v>6</v>
      </c>
      <c r="KJ12" s="5" t="s">
        <v>6</v>
      </c>
      <c r="KK12" s="5" t="s">
        <v>6</v>
      </c>
      <c r="KL12" s="5" t="s">
        <v>6</v>
      </c>
      <c r="KM12" s="5" t="s">
        <v>6</v>
      </c>
      <c r="KN12" s="5" t="s">
        <v>6</v>
      </c>
      <c r="KO12" s="5" t="s">
        <v>6</v>
      </c>
      <c r="KP12" s="5" t="s">
        <v>6</v>
      </c>
      <c r="KQ12" s="5" t="s">
        <v>6</v>
      </c>
      <c r="KR12" s="5" t="s">
        <v>6</v>
      </c>
      <c r="KS12" s="5" t="s">
        <v>6</v>
      </c>
      <c r="KT12" s="5" t="s">
        <v>6</v>
      </c>
      <c r="KU12" s="5" t="s">
        <v>6</v>
      </c>
      <c r="KV12" s="5" t="s">
        <v>6</v>
      </c>
      <c r="KW12" s="5" t="s">
        <v>6</v>
      </c>
      <c r="KX12" s="5" t="s">
        <v>6</v>
      </c>
      <c r="KY12" s="5" t="s">
        <v>6</v>
      </c>
      <c r="KZ12" s="5" t="s">
        <v>6</v>
      </c>
      <c r="LA12" s="5" t="s">
        <v>6</v>
      </c>
      <c r="LB12" s="5" t="s">
        <v>6</v>
      </c>
      <c r="LC12" s="5" t="s">
        <v>6</v>
      </c>
      <c r="LD12" s="5" t="s">
        <v>6</v>
      </c>
      <c r="LE12" s="5" t="s">
        <v>6</v>
      </c>
      <c r="LF12" s="5" t="s">
        <v>6</v>
      </c>
      <c r="LG12" s="5" t="s">
        <v>6</v>
      </c>
      <c r="LH12" s="5" t="s">
        <v>6</v>
      </c>
      <c r="LI12" s="5" t="s">
        <v>6</v>
      </c>
      <c r="LJ12" s="5" t="s">
        <v>6</v>
      </c>
      <c r="LK12" s="5" t="s">
        <v>6</v>
      </c>
      <c r="LL12" s="5" t="s">
        <v>6</v>
      </c>
      <c r="LM12" s="5" t="s">
        <v>6</v>
      </c>
      <c r="LN12" s="5" t="s">
        <v>6</v>
      </c>
      <c r="LO12" s="5" t="s">
        <v>6</v>
      </c>
      <c r="LP12" s="5" t="s">
        <v>6</v>
      </c>
      <c r="LQ12" s="5" t="s">
        <v>6</v>
      </c>
      <c r="LR12" s="5" t="s">
        <v>6</v>
      </c>
      <c r="LS12" s="5" t="s">
        <v>6</v>
      </c>
      <c r="LT12" s="5" t="s">
        <v>6</v>
      </c>
      <c r="LU12" s="5" t="s">
        <v>6</v>
      </c>
      <c r="LV12" s="5" t="s">
        <v>6</v>
      </c>
      <c r="LW12" s="5" t="s">
        <v>6</v>
      </c>
      <c r="LX12" s="5" t="s">
        <v>6</v>
      </c>
      <c r="LY12" s="5" t="s">
        <v>6</v>
      </c>
      <c r="LZ12" s="5" t="s">
        <v>6</v>
      </c>
      <c r="MA12" s="5" t="s">
        <v>6</v>
      </c>
      <c r="MB12" s="5" t="s">
        <v>6</v>
      </c>
      <c r="MC12" s="5" t="s">
        <v>6</v>
      </c>
      <c r="MD12" s="5" t="s">
        <v>6</v>
      </c>
      <c r="ME12" s="5" t="s">
        <v>6</v>
      </c>
      <c r="MF12" s="5" t="s">
        <v>6</v>
      </c>
      <c r="MG12" s="5" t="s">
        <v>6</v>
      </c>
      <c r="MH12" s="5" t="s">
        <v>6</v>
      </c>
      <c r="MI12" s="5" t="s">
        <v>6</v>
      </c>
      <c r="MJ12" s="5" t="s">
        <v>6</v>
      </c>
      <c r="MK12" s="5" t="s">
        <v>6</v>
      </c>
      <c r="ML12" s="5" t="s">
        <v>6</v>
      </c>
      <c r="MM12" s="5" t="s">
        <v>6</v>
      </c>
      <c r="MN12" s="5" t="s">
        <v>6</v>
      </c>
      <c r="MO12" s="5" t="s">
        <v>6</v>
      </c>
      <c r="MP12" s="5" t="s">
        <v>6</v>
      </c>
      <c r="MQ12" s="5" t="s">
        <v>6</v>
      </c>
      <c r="MR12" s="5" t="s">
        <v>6</v>
      </c>
      <c r="MS12" s="5" t="s">
        <v>6</v>
      </c>
      <c r="MT12" s="5" t="s">
        <v>6</v>
      </c>
      <c r="MU12" s="5" t="s">
        <v>6</v>
      </c>
      <c r="MV12" s="5" t="s">
        <v>6</v>
      </c>
      <c r="MW12" s="5" t="s">
        <v>6</v>
      </c>
      <c r="MX12" s="5" t="s">
        <v>6</v>
      </c>
      <c r="MY12" s="5" t="s">
        <v>6</v>
      </c>
      <c r="MZ12" s="5" t="s">
        <v>6</v>
      </c>
      <c r="NA12" s="5" t="s">
        <v>6</v>
      </c>
      <c r="NB12" s="5" t="s">
        <v>6</v>
      </c>
      <c r="NC12" s="5" t="s">
        <v>6</v>
      </c>
      <c r="ND12" s="5" t="s">
        <v>6</v>
      </c>
      <c r="NE12" s="5" t="s">
        <v>6</v>
      </c>
      <c r="NF12" s="5" t="s">
        <v>6</v>
      </c>
      <c r="NG12" s="5" t="s">
        <v>6</v>
      </c>
      <c r="NH12" s="5" t="s">
        <v>6</v>
      </c>
      <c r="NI12" s="5" t="s">
        <v>6</v>
      </c>
      <c r="NJ12" s="5" t="s">
        <v>6</v>
      </c>
      <c r="NK12" s="5" t="s">
        <v>6</v>
      </c>
      <c r="NL12" s="5" t="s">
        <v>6</v>
      </c>
      <c r="NM12" s="5" t="s">
        <v>6</v>
      </c>
      <c r="NN12" s="5" t="s">
        <v>6</v>
      </c>
      <c r="NO12" s="5" t="s">
        <v>6</v>
      </c>
      <c r="NP12" s="5" t="s">
        <v>6</v>
      </c>
      <c r="NQ12" s="5" t="s">
        <v>6</v>
      </c>
      <c r="NR12" s="5" t="s">
        <v>6</v>
      </c>
      <c r="NS12" s="5" t="s">
        <v>6</v>
      </c>
      <c r="NT12" s="5" t="s">
        <v>6</v>
      </c>
      <c r="NU12" s="5" t="s">
        <v>6</v>
      </c>
      <c r="NV12" s="5" t="s">
        <v>6</v>
      </c>
      <c r="NW12" s="5" t="s">
        <v>6</v>
      </c>
      <c r="NX12" s="5" t="s">
        <v>6</v>
      </c>
      <c r="NY12" s="5" t="s">
        <v>6</v>
      </c>
      <c r="NZ12" s="5" t="s">
        <v>6</v>
      </c>
      <c r="OA12" s="5" t="s">
        <v>6</v>
      </c>
      <c r="OB12" s="5" t="s">
        <v>6</v>
      </c>
      <c r="OC12" s="5" t="s">
        <v>6</v>
      </c>
      <c r="OD12" s="5" t="s">
        <v>6</v>
      </c>
      <c r="OE12" s="5" t="s">
        <v>6</v>
      </c>
      <c r="OF12" s="5" t="s">
        <v>6</v>
      </c>
      <c r="OG12" s="5" t="s">
        <v>6</v>
      </c>
      <c r="OH12" s="5" t="s">
        <v>6</v>
      </c>
      <c r="OI12" s="5" t="s">
        <v>6</v>
      </c>
      <c r="OJ12" s="5" t="s">
        <v>6</v>
      </c>
      <c r="OK12" s="5" t="s">
        <v>6</v>
      </c>
      <c r="OL12" s="5" t="s">
        <v>6</v>
      </c>
      <c r="OM12" s="5" t="s">
        <v>6</v>
      </c>
      <c r="ON12" s="5" t="s">
        <v>6</v>
      </c>
      <c r="OO12" s="5" t="s">
        <v>6</v>
      </c>
      <c r="OP12" s="5" t="s">
        <v>6</v>
      </c>
      <c r="OQ12" s="5" t="s">
        <v>6</v>
      </c>
      <c r="OR12" s="5" t="s">
        <v>6</v>
      </c>
      <c r="OS12" s="5" t="s">
        <v>6</v>
      </c>
      <c r="OT12" s="5" t="s">
        <v>6</v>
      </c>
      <c r="OU12" s="5" t="s">
        <v>6</v>
      </c>
      <c r="OV12" s="5" t="s">
        <v>6</v>
      </c>
      <c r="OW12" s="5" t="s">
        <v>6</v>
      </c>
      <c r="OX12" s="5" t="s">
        <v>6</v>
      </c>
      <c r="OY12" s="5" t="s">
        <v>6</v>
      </c>
      <c r="OZ12" s="5" t="s">
        <v>6</v>
      </c>
      <c r="PA12" s="5" t="s">
        <v>6</v>
      </c>
      <c r="PB12" s="5" t="s">
        <v>6</v>
      </c>
      <c r="PC12" s="5" t="s">
        <v>6</v>
      </c>
      <c r="PD12" s="5" t="s">
        <v>6</v>
      </c>
      <c r="PE12" s="5" t="s">
        <v>6</v>
      </c>
      <c r="PF12" s="5" t="s">
        <v>6</v>
      </c>
      <c r="PG12" s="5" t="s">
        <v>6</v>
      </c>
      <c r="PH12" s="5" t="s">
        <v>6</v>
      </c>
      <c r="PI12" s="5" t="s">
        <v>6</v>
      </c>
      <c r="PJ12" s="5" t="s">
        <v>6</v>
      </c>
      <c r="PK12" s="5" t="s">
        <v>6</v>
      </c>
      <c r="PL12" s="5" t="s">
        <v>6</v>
      </c>
      <c r="PM12" s="5" t="s">
        <v>6</v>
      </c>
      <c r="PN12" s="5" t="s">
        <v>6</v>
      </c>
      <c r="PO12" s="5" t="s">
        <v>6</v>
      </c>
      <c r="PP12" s="5" t="s">
        <v>6</v>
      </c>
      <c r="PQ12" s="5" t="s">
        <v>6</v>
      </c>
      <c r="PR12" s="5" t="s">
        <v>6</v>
      </c>
      <c r="PS12" s="5" t="s">
        <v>6</v>
      </c>
      <c r="PT12" s="5" t="s">
        <v>6</v>
      </c>
      <c r="PU12" s="5" t="s">
        <v>6</v>
      </c>
      <c r="PV12" s="5" t="s">
        <v>6</v>
      </c>
      <c r="PW12" s="5" t="s">
        <v>6</v>
      </c>
      <c r="PX12" s="5" t="s">
        <v>6</v>
      </c>
      <c r="PY12" s="5" t="s">
        <v>6</v>
      </c>
      <c r="PZ12" s="5" t="s">
        <v>6</v>
      </c>
      <c r="QA12" s="5" t="s">
        <v>6</v>
      </c>
      <c r="QB12" s="5" t="s">
        <v>6</v>
      </c>
      <c r="QC12" s="5" t="s">
        <v>6</v>
      </c>
      <c r="QD12" s="5" t="s">
        <v>6</v>
      </c>
      <c r="QE12" s="5" t="s">
        <v>6</v>
      </c>
      <c r="QF12" s="5" t="s">
        <v>6</v>
      </c>
      <c r="QG12" s="5" t="s">
        <v>6</v>
      </c>
      <c r="QH12" s="5" t="s">
        <v>6</v>
      </c>
      <c r="QI12" s="5" t="s">
        <v>6</v>
      </c>
      <c r="QJ12" s="5" t="s">
        <v>6</v>
      </c>
      <c r="QK12" s="5" t="s">
        <v>6</v>
      </c>
      <c r="QL12" s="5" t="s">
        <v>6</v>
      </c>
      <c r="QM12" s="5" t="s">
        <v>6</v>
      </c>
      <c r="QN12" s="5" t="s">
        <v>6</v>
      </c>
      <c r="QO12" s="5" t="s">
        <v>6</v>
      </c>
      <c r="QP12" s="5" t="s">
        <v>6</v>
      </c>
      <c r="QQ12" s="5" t="s">
        <v>6</v>
      </c>
      <c r="QR12" s="5" t="s">
        <v>6</v>
      </c>
      <c r="QS12" s="5" t="s">
        <v>6</v>
      </c>
      <c r="QT12" s="5" t="s">
        <v>6</v>
      </c>
      <c r="QU12" s="5" t="s">
        <v>6</v>
      </c>
      <c r="QV12" s="5" t="s">
        <v>6</v>
      </c>
      <c r="QW12" s="5" t="s">
        <v>6</v>
      </c>
      <c r="QX12" s="5" t="s">
        <v>6</v>
      </c>
      <c r="QY12" s="5" t="s">
        <v>6</v>
      </c>
      <c r="QZ12" s="5" t="s">
        <v>6</v>
      </c>
      <c r="RA12" s="5" t="s">
        <v>6</v>
      </c>
      <c r="RB12" s="5" t="s">
        <v>6</v>
      </c>
      <c r="RC12" s="5" t="s">
        <v>6</v>
      </c>
      <c r="RD12" s="5" t="s">
        <v>6</v>
      </c>
      <c r="RE12" s="5" t="s">
        <v>6</v>
      </c>
      <c r="RF12" s="5" t="s">
        <v>6</v>
      </c>
      <c r="RG12" s="5" t="s">
        <v>6</v>
      </c>
      <c r="RH12" s="5" t="s">
        <v>6</v>
      </c>
      <c r="RI12" s="5" t="s">
        <v>6</v>
      </c>
      <c r="RJ12" s="5" t="s">
        <v>6</v>
      </c>
      <c r="RK12" s="5" t="s">
        <v>6</v>
      </c>
      <c r="RL12" s="5" t="s">
        <v>6</v>
      </c>
      <c r="RM12" s="5" t="s">
        <v>6</v>
      </c>
      <c r="RN12" s="5" t="s">
        <v>6</v>
      </c>
      <c r="RO12" s="5" t="s">
        <v>6</v>
      </c>
      <c r="RP12" s="5" t="s">
        <v>6</v>
      </c>
      <c r="RQ12" s="5" t="s">
        <v>6</v>
      </c>
      <c r="RR12" s="5" t="s">
        <v>6</v>
      </c>
      <c r="RS12" s="5" t="s">
        <v>6</v>
      </c>
      <c r="RT12" s="5" t="s">
        <v>6</v>
      </c>
      <c r="RU12" s="5" t="s">
        <v>6</v>
      </c>
      <c r="RV12" s="5" t="s">
        <v>6</v>
      </c>
      <c r="RW12" s="5" t="s">
        <v>6</v>
      </c>
      <c r="RX12" s="5" t="s">
        <v>6</v>
      </c>
      <c r="RY12" s="5" t="s">
        <v>6</v>
      </c>
      <c r="RZ12" s="5" t="s">
        <v>6</v>
      </c>
      <c r="SA12" s="5" t="s">
        <v>6</v>
      </c>
      <c r="SB12" s="5" t="s">
        <v>6</v>
      </c>
      <c r="SC12" s="5" t="s">
        <v>6</v>
      </c>
      <c r="SD12" s="5" t="s">
        <v>6</v>
      </c>
      <c r="SE12" s="5" t="s">
        <v>6</v>
      </c>
      <c r="SF12" s="5" t="s">
        <v>6</v>
      </c>
      <c r="SG12" s="5" t="s">
        <v>6</v>
      </c>
      <c r="SH12" s="5" t="s">
        <v>6</v>
      </c>
      <c r="SI12" s="5" t="s">
        <v>6</v>
      </c>
      <c r="SJ12" s="5" t="s">
        <v>6</v>
      </c>
      <c r="SK12" s="5" t="s">
        <v>6</v>
      </c>
      <c r="SL12" s="5" t="s">
        <v>6</v>
      </c>
      <c r="SM12" s="5" t="s">
        <v>6</v>
      </c>
      <c r="SN12" s="5" t="s">
        <v>6</v>
      </c>
      <c r="SO12" s="5" t="s">
        <v>6</v>
      </c>
      <c r="SP12" s="5" t="s">
        <v>6</v>
      </c>
      <c r="SQ12" s="5" t="s">
        <v>6</v>
      </c>
      <c r="SR12" s="5" t="s">
        <v>6</v>
      </c>
      <c r="SS12" s="5" t="s">
        <v>6</v>
      </c>
      <c r="ST12" s="5" t="s">
        <v>6</v>
      </c>
      <c r="SU12" s="5" t="s">
        <v>6</v>
      </c>
      <c r="SV12" s="5" t="s">
        <v>6</v>
      </c>
      <c r="SW12" s="5" t="s">
        <v>6</v>
      </c>
      <c r="SX12" s="5" t="s">
        <v>6</v>
      </c>
      <c r="SY12" s="5" t="s">
        <v>6</v>
      </c>
      <c r="SZ12" s="5" t="s">
        <v>6</v>
      </c>
      <c r="TA12" s="5" t="s">
        <v>6</v>
      </c>
      <c r="TB12" s="5" t="s">
        <v>6</v>
      </c>
      <c r="TC12" s="5" t="s">
        <v>6</v>
      </c>
      <c r="TD12" s="5" t="s">
        <v>6</v>
      </c>
      <c r="TE12" s="5" t="s">
        <v>6</v>
      </c>
      <c r="TF12" s="5" t="s">
        <v>6</v>
      </c>
      <c r="TG12" s="5" t="s">
        <v>6</v>
      </c>
      <c r="TH12" s="5" t="s">
        <v>6</v>
      </c>
      <c r="TI12" s="5" t="s">
        <v>6</v>
      </c>
      <c r="TJ12" s="5" t="s">
        <v>6</v>
      </c>
      <c r="TK12" s="5" t="s">
        <v>6</v>
      </c>
      <c r="TL12" s="5" t="s">
        <v>6</v>
      </c>
      <c r="TM12" s="5" t="s">
        <v>6</v>
      </c>
      <c r="TN12" s="5" t="s">
        <v>6</v>
      </c>
      <c r="TO12" s="5" t="s">
        <v>6</v>
      </c>
      <c r="TP12" s="5" t="s">
        <v>6</v>
      </c>
      <c r="TQ12" s="5" t="s">
        <v>6</v>
      </c>
      <c r="TR12" s="5" t="s">
        <v>6</v>
      </c>
      <c r="TS12" s="5" t="s">
        <v>6</v>
      </c>
      <c r="TT12" s="5" t="s">
        <v>6</v>
      </c>
      <c r="TU12" s="5" t="s">
        <v>6</v>
      </c>
      <c r="TV12" s="5" t="s">
        <v>6</v>
      </c>
      <c r="TW12" s="5" t="s">
        <v>6</v>
      </c>
      <c r="TX12" s="5" t="s">
        <v>6</v>
      </c>
      <c r="TY12" s="5" t="s">
        <v>6</v>
      </c>
      <c r="TZ12" s="5" t="s">
        <v>6</v>
      </c>
      <c r="UA12" s="5" t="s">
        <v>6</v>
      </c>
      <c r="UB12" s="5" t="s">
        <v>6</v>
      </c>
      <c r="UC12" s="5" t="s">
        <v>6</v>
      </c>
      <c r="UD12" s="5" t="s">
        <v>6</v>
      </c>
      <c r="UE12" s="5" t="s">
        <v>6</v>
      </c>
      <c r="UF12" s="5" t="s">
        <v>6</v>
      </c>
      <c r="UG12" s="5" t="s">
        <v>6</v>
      </c>
      <c r="UH12" s="5" t="s">
        <v>6</v>
      </c>
      <c r="UI12" s="5" t="s">
        <v>6</v>
      </c>
      <c r="UJ12" s="5" t="s">
        <v>6</v>
      </c>
      <c r="UK12" s="5" t="s">
        <v>6</v>
      </c>
      <c r="UL12" s="5" t="s">
        <v>6</v>
      </c>
      <c r="UM12" s="5" t="s">
        <v>6</v>
      </c>
      <c r="UN12" s="5" t="s">
        <v>6</v>
      </c>
      <c r="UO12" s="5" t="s">
        <v>6</v>
      </c>
      <c r="UP12" s="5" t="s">
        <v>6</v>
      </c>
      <c r="UQ12" s="5" t="s">
        <v>6</v>
      </c>
      <c r="UR12" s="5" t="s">
        <v>6</v>
      </c>
      <c r="US12" s="5" t="s">
        <v>6</v>
      </c>
      <c r="UT12" s="5" t="s">
        <v>6</v>
      </c>
      <c r="UU12" s="5" t="s">
        <v>6</v>
      </c>
      <c r="UV12" s="5" t="s">
        <v>6</v>
      </c>
      <c r="UW12" s="5" t="s">
        <v>6</v>
      </c>
      <c r="UX12" s="5" t="s">
        <v>6</v>
      </c>
      <c r="UY12" s="5" t="s">
        <v>6</v>
      </c>
      <c r="UZ12" s="5" t="s">
        <v>6</v>
      </c>
      <c r="VA12" s="5" t="s">
        <v>6</v>
      </c>
      <c r="VB12" s="5" t="s">
        <v>6</v>
      </c>
      <c r="VC12" s="5" t="s">
        <v>6</v>
      </c>
      <c r="VD12" s="5" t="s">
        <v>6</v>
      </c>
      <c r="VE12" s="5" t="s">
        <v>6</v>
      </c>
      <c r="VF12" s="5" t="s">
        <v>6</v>
      </c>
      <c r="VG12" s="5" t="s">
        <v>6</v>
      </c>
      <c r="VH12" s="5" t="s">
        <v>6</v>
      </c>
      <c r="VI12" s="5" t="s">
        <v>6</v>
      </c>
      <c r="VJ12" s="5" t="s">
        <v>6</v>
      </c>
      <c r="VK12" s="5" t="s">
        <v>6</v>
      </c>
      <c r="VL12" s="5" t="s">
        <v>6</v>
      </c>
      <c r="VM12" s="5" t="s">
        <v>6</v>
      </c>
      <c r="VN12" s="5" t="s">
        <v>6</v>
      </c>
      <c r="VO12" s="5" t="s">
        <v>6</v>
      </c>
      <c r="VP12" s="5" t="s">
        <v>6</v>
      </c>
      <c r="VQ12" s="5" t="s">
        <v>6</v>
      </c>
      <c r="VR12" s="5" t="s">
        <v>6</v>
      </c>
      <c r="VS12" s="5" t="s">
        <v>6</v>
      </c>
      <c r="VT12" s="5" t="s">
        <v>6</v>
      </c>
      <c r="VU12" s="5" t="s">
        <v>6</v>
      </c>
      <c r="VV12" s="5" t="s">
        <v>6</v>
      </c>
      <c r="VW12" s="5" t="s">
        <v>6</v>
      </c>
      <c r="VX12" s="5" t="s">
        <v>6</v>
      </c>
      <c r="VY12" s="5" t="s">
        <v>6</v>
      </c>
      <c r="VZ12" s="5" t="s">
        <v>6</v>
      </c>
      <c r="WA12" s="5" t="s">
        <v>6</v>
      </c>
      <c r="WB12" s="5" t="s">
        <v>6</v>
      </c>
      <c r="WC12" s="5" t="s">
        <v>6</v>
      </c>
      <c r="WD12" s="5" t="s">
        <v>6</v>
      </c>
      <c r="WE12" s="5" t="s">
        <v>6</v>
      </c>
      <c r="WF12" s="5" t="s">
        <v>6</v>
      </c>
      <c r="WG12" s="5" t="s">
        <v>6</v>
      </c>
      <c r="WH12" s="5" t="s">
        <v>6</v>
      </c>
      <c r="WI12" s="5" t="s">
        <v>6</v>
      </c>
      <c r="WJ12" s="5" t="s">
        <v>6</v>
      </c>
      <c r="WK12" s="5" t="s">
        <v>6</v>
      </c>
      <c r="WL12" s="5" t="s">
        <v>6</v>
      </c>
      <c r="WM12" s="5" t="s">
        <v>6</v>
      </c>
      <c r="WN12" s="5" t="s">
        <v>6</v>
      </c>
      <c r="WO12" s="5" t="s">
        <v>6</v>
      </c>
      <c r="WP12" s="5" t="s">
        <v>6</v>
      </c>
      <c r="WQ12" s="5" t="s">
        <v>6</v>
      </c>
      <c r="WR12" s="5" t="s">
        <v>6</v>
      </c>
      <c r="WS12" s="5" t="s">
        <v>6</v>
      </c>
      <c r="WT12" s="5" t="s">
        <v>6</v>
      </c>
      <c r="WU12" s="5" t="s">
        <v>6</v>
      </c>
      <c r="WV12" s="5" t="s">
        <v>6</v>
      </c>
      <c r="WW12" s="5" t="s">
        <v>6</v>
      </c>
      <c r="WX12" s="5" t="s">
        <v>6</v>
      </c>
      <c r="WY12" s="5" t="s">
        <v>6</v>
      </c>
      <c r="WZ12" s="5" t="s">
        <v>6</v>
      </c>
      <c r="XA12" s="5" t="s">
        <v>6</v>
      </c>
      <c r="XB12" s="5" t="s">
        <v>6</v>
      </c>
      <c r="XC12" s="5" t="s">
        <v>6</v>
      </c>
      <c r="XD12" s="5" t="s">
        <v>6</v>
      </c>
      <c r="XE12" s="5" t="s">
        <v>6</v>
      </c>
      <c r="XF12" s="5" t="s">
        <v>6</v>
      </c>
      <c r="XG12" s="5" t="s">
        <v>6</v>
      </c>
      <c r="XH12" s="5" t="s">
        <v>6</v>
      </c>
      <c r="XI12" s="5" t="s">
        <v>6</v>
      </c>
      <c r="XJ12" s="5" t="s">
        <v>6</v>
      </c>
      <c r="XK12" s="5" t="s">
        <v>6</v>
      </c>
      <c r="XL12" s="5" t="s">
        <v>6</v>
      </c>
      <c r="XM12" s="5" t="s">
        <v>6</v>
      </c>
      <c r="XN12" s="5" t="s">
        <v>6</v>
      </c>
      <c r="XO12" s="5" t="s">
        <v>6</v>
      </c>
      <c r="XP12" s="5" t="s">
        <v>6</v>
      </c>
      <c r="XQ12" s="5" t="s">
        <v>6</v>
      </c>
      <c r="XR12" s="5" t="s">
        <v>6</v>
      </c>
      <c r="XS12" s="5" t="s">
        <v>6</v>
      </c>
      <c r="XT12" s="5" t="s">
        <v>6</v>
      </c>
      <c r="XU12" s="5" t="s">
        <v>6</v>
      </c>
      <c r="XV12" s="5" t="s">
        <v>6</v>
      </c>
      <c r="XW12" s="5" t="s">
        <v>6</v>
      </c>
      <c r="XX12" s="5" t="s">
        <v>6</v>
      </c>
      <c r="XY12" s="5" t="s">
        <v>6</v>
      </c>
      <c r="XZ12" s="5" t="s">
        <v>6</v>
      </c>
      <c r="YA12" s="5" t="s">
        <v>6</v>
      </c>
      <c r="YB12" s="5" t="s">
        <v>6</v>
      </c>
      <c r="YC12" s="5" t="s">
        <v>6</v>
      </c>
      <c r="YD12" s="5" t="s">
        <v>6</v>
      </c>
      <c r="YE12" s="5" t="s">
        <v>6</v>
      </c>
      <c r="YF12" s="5" t="s">
        <v>6</v>
      </c>
      <c r="YG12" s="5" t="s">
        <v>6</v>
      </c>
      <c r="YH12" s="5" t="s">
        <v>6</v>
      </c>
      <c r="YI12" s="5" t="s">
        <v>6</v>
      </c>
      <c r="YJ12" s="5" t="s">
        <v>6</v>
      </c>
      <c r="YK12" s="5" t="s">
        <v>6</v>
      </c>
      <c r="YL12" s="5" t="s">
        <v>6</v>
      </c>
      <c r="YM12" s="5" t="s">
        <v>6</v>
      </c>
      <c r="YN12" s="5" t="s">
        <v>6</v>
      </c>
      <c r="YO12" s="5" t="s">
        <v>6</v>
      </c>
      <c r="YP12" s="5" t="s">
        <v>6</v>
      </c>
      <c r="YQ12" s="5" t="s">
        <v>6</v>
      </c>
      <c r="YR12" s="5" t="s">
        <v>6</v>
      </c>
      <c r="YS12" s="5" t="s">
        <v>6</v>
      </c>
      <c r="YT12" s="5" t="s">
        <v>6</v>
      </c>
      <c r="YU12" s="5" t="s">
        <v>6</v>
      </c>
      <c r="YV12" s="5" t="s">
        <v>6</v>
      </c>
      <c r="YW12" s="5" t="s">
        <v>6</v>
      </c>
      <c r="YX12" s="5" t="s">
        <v>6</v>
      </c>
      <c r="YY12" s="5" t="s">
        <v>6</v>
      </c>
      <c r="YZ12" s="5" t="s">
        <v>6</v>
      </c>
      <c r="ZA12" s="5" t="s">
        <v>6</v>
      </c>
      <c r="ZB12" s="5" t="s">
        <v>6</v>
      </c>
      <c r="ZC12" s="5" t="s">
        <v>6</v>
      </c>
      <c r="ZD12" s="5" t="s">
        <v>6</v>
      </c>
      <c r="ZE12" s="5" t="s">
        <v>6</v>
      </c>
      <c r="ZF12" s="5" t="s">
        <v>6</v>
      </c>
      <c r="ZG12" s="5" t="s">
        <v>6</v>
      </c>
      <c r="ZH12" s="5" t="s">
        <v>6</v>
      </c>
      <c r="ZI12" s="5" t="s">
        <v>6</v>
      </c>
      <c r="ZJ12" s="5" t="s">
        <v>6</v>
      </c>
      <c r="ZK12" s="5" t="s">
        <v>6</v>
      </c>
      <c r="ZL12" s="5" t="s">
        <v>6</v>
      </c>
      <c r="ZM12" s="5" t="s">
        <v>6</v>
      </c>
      <c r="ZN12" s="5" t="s">
        <v>6</v>
      </c>
      <c r="ZO12" s="5" t="s">
        <v>6</v>
      </c>
      <c r="ZP12" s="5" t="s">
        <v>6</v>
      </c>
      <c r="ZQ12" s="5" t="s">
        <v>6</v>
      </c>
      <c r="ZR12" s="5" t="s">
        <v>6</v>
      </c>
      <c r="ZS12" s="5" t="s">
        <v>6</v>
      </c>
      <c r="ZT12" s="5" t="s">
        <v>6</v>
      </c>
      <c r="ZU12" s="5" t="s">
        <v>6</v>
      </c>
      <c r="ZV12" s="5" t="s">
        <v>6</v>
      </c>
    </row>
  </sheetData>
  <mergeCells count="4">
    <mergeCell ref="B1:B3"/>
    <mergeCell ref="C1:C3"/>
    <mergeCell ref="D1:D3"/>
    <mergeCell ref="E1: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2274</v>
      </c>
      <c r="B1" s="1" t="s">
        <v>1</v>
      </c>
    </row>
    <row r="2" spans="1:2" x14ac:dyDescent="0.25">
      <c r="A2" s="9"/>
      <c r="B2" s="1" t="s">
        <v>2</v>
      </c>
    </row>
    <row r="3" spans="1:2" ht="30" x14ac:dyDescent="0.25">
      <c r="A3" s="4" t="s">
        <v>1766</v>
      </c>
      <c r="B3" s="5" t="s">
        <v>6</v>
      </c>
    </row>
    <row r="4" spans="1:2" x14ac:dyDescent="0.25">
      <c r="A4" s="3" t="s">
        <v>2275</v>
      </c>
      <c r="B4" s="7">
        <v>568146000</v>
      </c>
    </row>
    <row r="5" spans="1:2" x14ac:dyDescent="0.25">
      <c r="A5" s="3" t="s">
        <v>1370</v>
      </c>
      <c r="B5" s="5" t="s">
        <v>6</v>
      </c>
    </row>
    <row r="6" spans="1:2" ht="30" x14ac:dyDescent="0.25">
      <c r="A6" s="4" t="s">
        <v>1766</v>
      </c>
      <c r="B6" s="5" t="s">
        <v>6</v>
      </c>
    </row>
    <row r="7" spans="1:2" x14ac:dyDescent="0.25">
      <c r="A7" s="3" t="s">
        <v>2276</v>
      </c>
      <c r="B7" s="5" t="s">
        <v>1384</v>
      </c>
    </row>
    <row r="8" spans="1:2" x14ac:dyDescent="0.25">
      <c r="A8" s="3" t="s">
        <v>1371</v>
      </c>
      <c r="B8" s="5" t="s">
        <v>6</v>
      </c>
    </row>
    <row r="9" spans="1:2" ht="30" x14ac:dyDescent="0.25">
      <c r="A9" s="4" t="s">
        <v>1766</v>
      </c>
      <c r="B9" s="5" t="s">
        <v>6</v>
      </c>
    </row>
    <row r="10" spans="1:2" x14ac:dyDescent="0.25">
      <c r="A10" s="3" t="s">
        <v>2276</v>
      </c>
      <c r="B10" s="5" t="s">
        <v>138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2"/>
  <sheetViews>
    <sheetView showGridLines="0" workbookViewId="0"/>
  </sheetViews>
  <sheetFormatPr defaultRowHeight="15" x14ac:dyDescent="0.25"/>
  <cols>
    <col min="1" max="1" width="36.5703125" bestFit="1" customWidth="1"/>
    <col min="2" max="2" width="25.85546875" bestFit="1" customWidth="1"/>
    <col min="3" max="4" width="12.28515625" bestFit="1" customWidth="1"/>
  </cols>
  <sheetData>
    <row r="1" spans="1:4" ht="15" customHeight="1" x14ac:dyDescent="0.25">
      <c r="A1" s="1" t="s">
        <v>2277</v>
      </c>
      <c r="B1" s="9" t="s">
        <v>1</v>
      </c>
      <c r="C1" s="9"/>
      <c r="D1" s="9"/>
    </row>
    <row r="2" spans="1:4" ht="30" x14ac:dyDescent="0.25">
      <c r="A2" s="1" t="s">
        <v>66</v>
      </c>
      <c r="B2" s="1" t="s">
        <v>2</v>
      </c>
      <c r="C2" s="1" t="s">
        <v>35</v>
      </c>
      <c r="D2" s="1" t="s">
        <v>36</v>
      </c>
    </row>
    <row r="3" spans="1:4" ht="30" x14ac:dyDescent="0.25">
      <c r="A3" s="4" t="s">
        <v>2278</v>
      </c>
      <c r="B3" s="5" t="s">
        <v>6</v>
      </c>
      <c r="C3" s="5" t="s">
        <v>6</v>
      </c>
      <c r="D3" s="5" t="s">
        <v>6</v>
      </c>
    </row>
    <row r="4" spans="1:4" x14ac:dyDescent="0.25">
      <c r="A4" s="3" t="s">
        <v>2279</v>
      </c>
      <c r="B4" s="8">
        <v>33237</v>
      </c>
      <c r="C4" s="5" t="s">
        <v>6</v>
      </c>
      <c r="D4" s="5" t="s">
        <v>6</v>
      </c>
    </row>
    <row r="5" spans="1:4" ht="30" x14ac:dyDescent="0.25">
      <c r="A5" s="3" t="s">
        <v>2280</v>
      </c>
      <c r="B5" s="7">
        <v>28793</v>
      </c>
      <c r="C5" s="5" t="s">
        <v>6</v>
      </c>
      <c r="D5" s="5" t="s">
        <v>6</v>
      </c>
    </row>
    <row r="6" spans="1:4" x14ac:dyDescent="0.25">
      <c r="A6" s="3" t="s">
        <v>2281</v>
      </c>
      <c r="B6" s="7">
        <v>22333</v>
      </c>
      <c r="C6" s="7">
        <v>18638</v>
      </c>
      <c r="D6" s="7">
        <v>1274</v>
      </c>
    </row>
    <row r="7" spans="1:4" x14ac:dyDescent="0.25">
      <c r="A7" s="3" t="s">
        <v>1285</v>
      </c>
      <c r="B7" s="7">
        <v>8714</v>
      </c>
      <c r="C7" s="7">
        <v>4568</v>
      </c>
      <c r="D7" s="7">
        <v>19468</v>
      </c>
    </row>
    <row r="8" spans="1:4" x14ac:dyDescent="0.25">
      <c r="A8" s="3" t="s">
        <v>1287</v>
      </c>
      <c r="B8" s="5">
        <v>-480</v>
      </c>
      <c r="C8" s="5">
        <v>-300</v>
      </c>
      <c r="D8" s="5">
        <v>-107</v>
      </c>
    </row>
    <row r="9" spans="1:4" x14ac:dyDescent="0.25">
      <c r="A9" s="3" t="s">
        <v>1291</v>
      </c>
      <c r="B9" s="7">
        <v>-1774</v>
      </c>
      <c r="C9" s="5">
        <v>-573</v>
      </c>
      <c r="D9" s="7">
        <v>-1997</v>
      </c>
    </row>
    <row r="10" spans="1:4" x14ac:dyDescent="0.25">
      <c r="A10" s="3" t="s">
        <v>2282</v>
      </c>
      <c r="B10" s="7">
        <v>28793</v>
      </c>
      <c r="C10" s="7">
        <v>22333</v>
      </c>
      <c r="D10" s="7">
        <v>18638</v>
      </c>
    </row>
    <row r="11" spans="1:4" x14ac:dyDescent="0.25">
      <c r="A11" s="3" t="s">
        <v>2283</v>
      </c>
      <c r="B11" s="5" t="s">
        <v>6</v>
      </c>
      <c r="C11" s="5" t="s">
        <v>6</v>
      </c>
      <c r="D11" s="5" t="s">
        <v>6</v>
      </c>
    </row>
    <row r="12" spans="1:4" ht="30" x14ac:dyDescent="0.25">
      <c r="A12" s="4" t="s">
        <v>2278</v>
      </c>
      <c r="B12" s="5" t="s">
        <v>6</v>
      </c>
      <c r="C12" s="5" t="s">
        <v>6</v>
      </c>
      <c r="D12" s="5" t="s">
        <v>6</v>
      </c>
    </row>
    <row r="13" spans="1:4" x14ac:dyDescent="0.25">
      <c r="A13" s="3" t="s">
        <v>1150</v>
      </c>
      <c r="B13" s="5" t="s">
        <v>2284</v>
      </c>
      <c r="C13" s="5" t="s">
        <v>6</v>
      </c>
      <c r="D13" s="5" t="s">
        <v>6</v>
      </c>
    </row>
    <row r="14" spans="1:4" x14ac:dyDescent="0.25">
      <c r="A14" s="3" t="s">
        <v>1151</v>
      </c>
      <c r="B14" s="5" t="s">
        <v>2285</v>
      </c>
      <c r="C14" s="5" t="s">
        <v>6</v>
      </c>
      <c r="D14" s="5" t="s">
        <v>6</v>
      </c>
    </row>
    <row r="15" spans="1:4" x14ac:dyDescent="0.25">
      <c r="A15" s="3" t="s">
        <v>2286</v>
      </c>
      <c r="B15" s="90">
        <v>0.09</v>
      </c>
      <c r="C15" s="5" t="s">
        <v>6</v>
      </c>
      <c r="D15" s="5" t="s">
        <v>6</v>
      </c>
    </row>
    <row r="16" spans="1:4" x14ac:dyDescent="0.25">
      <c r="A16" s="3" t="s">
        <v>2287</v>
      </c>
      <c r="B16" s="5" t="s">
        <v>2288</v>
      </c>
      <c r="C16" s="5" t="s">
        <v>6</v>
      </c>
      <c r="D16" s="5" t="s">
        <v>6</v>
      </c>
    </row>
    <row r="17" spans="1:4" x14ac:dyDescent="0.25">
      <c r="A17" s="3" t="s">
        <v>2289</v>
      </c>
      <c r="B17" s="5" t="s">
        <v>2290</v>
      </c>
      <c r="C17" s="5" t="s">
        <v>6</v>
      </c>
      <c r="D17" s="5" t="s">
        <v>6</v>
      </c>
    </row>
    <row r="18" spans="1:4" x14ac:dyDescent="0.25">
      <c r="A18" s="3" t="s">
        <v>2291</v>
      </c>
      <c r="B18" s="5" t="s">
        <v>41</v>
      </c>
      <c r="C18" s="5" t="s">
        <v>6</v>
      </c>
      <c r="D18" s="5" t="s">
        <v>6</v>
      </c>
    </row>
    <row r="19" spans="1:4" x14ac:dyDescent="0.25">
      <c r="A19" s="3" t="s">
        <v>2279</v>
      </c>
      <c r="B19" s="5">
        <v>240</v>
      </c>
      <c r="C19" s="5" t="s">
        <v>6</v>
      </c>
      <c r="D19" s="5" t="s">
        <v>6</v>
      </c>
    </row>
    <row r="20" spans="1:4" ht="30" x14ac:dyDescent="0.25">
      <c r="A20" s="3" t="s">
        <v>2280</v>
      </c>
      <c r="B20" s="5">
        <v>228</v>
      </c>
      <c r="C20" s="5" t="s">
        <v>6</v>
      </c>
      <c r="D20" s="5" t="s">
        <v>6</v>
      </c>
    </row>
    <row r="21" spans="1:4" x14ac:dyDescent="0.25">
      <c r="A21" s="3" t="s">
        <v>2292</v>
      </c>
      <c r="B21" s="5" t="s">
        <v>6</v>
      </c>
      <c r="C21" s="5" t="s">
        <v>6</v>
      </c>
      <c r="D21" s="5" t="s">
        <v>6</v>
      </c>
    </row>
    <row r="22" spans="1:4" ht="30" x14ac:dyDescent="0.25">
      <c r="A22" s="4" t="s">
        <v>2278</v>
      </c>
      <c r="B22" s="5" t="s">
        <v>6</v>
      </c>
      <c r="C22" s="5" t="s">
        <v>6</v>
      </c>
      <c r="D22" s="5" t="s">
        <v>6</v>
      </c>
    </row>
    <row r="23" spans="1:4" x14ac:dyDescent="0.25">
      <c r="A23" s="3" t="s">
        <v>1150</v>
      </c>
      <c r="B23" s="5" t="s">
        <v>2284</v>
      </c>
      <c r="C23" s="5" t="s">
        <v>6</v>
      </c>
      <c r="D23" s="5" t="s">
        <v>6</v>
      </c>
    </row>
    <row r="24" spans="1:4" x14ac:dyDescent="0.25">
      <c r="A24" s="3" t="s">
        <v>1151</v>
      </c>
      <c r="B24" s="5" t="s">
        <v>2293</v>
      </c>
      <c r="C24" s="5" t="s">
        <v>6</v>
      </c>
      <c r="D24" s="5" t="s">
        <v>6</v>
      </c>
    </row>
    <row r="25" spans="1:4" x14ac:dyDescent="0.25">
      <c r="A25" s="3" t="s">
        <v>2286</v>
      </c>
      <c r="B25" s="90">
        <v>0.1</v>
      </c>
      <c r="C25" s="5" t="s">
        <v>6</v>
      </c>
      <c r="D25" s="5" t="s">
        <v>6</v>
      </c>
    </row>
    <row r="26" spans="1:4" x14ac:dyDescent="0.25">
      <c r="A26" s="3" t="s">
        <v>2287</v>
      </c>
      <c r="B26" s="5" t="s">
        <v>2294</v>
      </c>
      <c r="C26" s="5" t="s">
        <v>6</v>
      </c>
      <c r="D26" s="5" t="s">
        <v>6</v>
      </c>
    </row>
    <row r="27" spans="1:4" x14ac:dyDescent="0.25">
      <c r="A27" s="3" t="s">
        <v>2289</v>
      </c>
      <c r="B27" s="5" t="s">
        <v>2290</v>
      </c>
      <c r="C27" s="5" t="s">
        <v>6</v>
      </c>
      <c r="D27" s="5" t="s">
        <v>6</v>
      </c>
    </row>
    <row r="28" spans="1:4" x14ac:dyDescent="0.25">
      <c r="A28" s="3" t="s">
        <v>2291</v>
      </c>
      <c r="B28" s="5" t="s">
        <v>41</v>
      </c>
      <c r="C28" s="5" t="s">
        <v>6</v>
      </c>
      <c r="D28" s="5" t="s">
        <v>6</v>
      </c>
    </row>
    <row r="29" spans="1:4" x14ac:dyDescent="0.25">
      <c r="A29" s="3" t="s">
        <v>2279</v>
      </c>
      <c r="B29" s="5">
        <v>237</v>
      </c>
      <c r="C29" s="5" t="s">
        <v>6</v>
      </c>
      <c r="D29" s="5" t="s">
        <v>6</v>
      </c>
    </row>
    <row r="30" spans="1:4" ht="30" x14ac:dyDescent="0.25">
      <c r="A30" s="3" t="s">
        <v>2280</v>
      </c>
      <c r="B30" s="5">
        <v>179</v>
      </c>
      <c r="C30" s="5" t="s">
        <v>6</v>
      </c>
      <c r="D30" s="5" t="s">
        <v>6</v>
      </c>
    </row>
    <row r="31" spans="1:4" x14ac:dyDescent="0.25">
      <c r="A31" s="3" t="s">
        <v>2295</v>
      </c>
      <c r="B31" s="5" t="s">
        <v>6</v>
      </c>
      <c r="C31" s="5" t="s">
        <v>6</v>
      </c>
      <c r="D31" s="5" t="s">
        <v>6</v>
      </c>
    </row>
    <row r="32" spans="1:4" ht="30" x14ac:dyDescent="0.25">
      <c r="A32" s="4" t="s">
        <v>2278</v>
      </c>
      <c r="B32" s="5" t="s">
        <v>6</v>
      </c>
      <c r="C32" s="5" t="s">
        <v>6</v>
      </c>
      <c r="D32" s="5" t="s">
        <v>6</v>
      </c>
    </row>
    <row r="33" spans="1:4" x14ac:dyDescent="0.25">
      <c r="A33" s="3" t="s">
        <v>1150</v>
      </c>
      <c r="B33" s="5" t="s">
        <v>2284</v>
      </c>
      <c r="C33" s="5" t="s">
        <v>6</v>
      </c>
      <c r="D33" s="5" t="s">
        <v>6</v>
      </c>
    </row>
    <row r="34" spans="1:4" x14ac:dyDescent="0.25">
      <c r="A34" s="3" t="s">
        <v>1151</v>
      </c>
      <c r="B34" s="5" t="s">
        <v>2296</v>
      </c>
      <c r="C34" s="5" t="s">
        <v>6</v>
      </c>
      <c r="D34" s="5" t="s">
        <v>6</v>
      </c>
    </row>
    <row r="35" spans="1:4" x14ac:dyDescent="0.25">
      <c r="A35" s="3" t="s">
        <v>2286</v>
      </c>
      <c r="B35" s="90">
        <v>0.11</v>
      </c>
      <c r="C35" s="5" t="s">
        <v>6</v>
      </c>
      <c r="D35" s="5" t="s">
        <v>6</v>
      </c>
    </row>
    <row r="36" spans="1:4" x14ac:dyDescent="0.25">
      <c r="A36" s="3" t="s">
        <v>2287</v>
      </c>
      <c r="B36" s="5" t="s">
        <v>2297</v>
      </c>
      <c r="C36" s="5" t="s">
        <v>6</v>
      </c>
      <c r="D36" s="5" t="s">
        <v>6</v>
      </c>
    </row>
    <row r="37" spans="1:4" x14ac:dyDescent="0.25">
      <c r="A37" s="3" t="s">
        <v>2289</v>
      </c>
      <c r="B37" s="5" t="s">
        <v>2290</v>
      </c>
      <c r="C37" s="5" t="s">
        <v>6</v>
      </c>
      <c r="D37" s="5" t="s">
        <v>6</v>
      </c>
    </row>
    <row r="38" spans="1:4" x14ac:dyDescent="0.25">
      <c r="A38" s="3" t="s">
        <v>2291</v>
      </c>
      <c r="B38" s="5" t="s">
        <v>41</v>
      </c>
      <c r="C38" s="5" t="s">
        <v>6</v>
      </c>
      <c r="D38" s="5" t="s">
        <v>6</v>
      </c>
    </row>
    <row r="39" spans="1:4" x14ac:dyDescent="0.25">
      <c r="A39" s="3" t="s">
        <v>2279</v>
      </c>
      <c r="B39" s="5">
        <v>298</v>
      </c>
      <c r="C39" s="5" t="s">
        <v>6</v>
      </c>
      <c r="D39" s="5" t="s">
        <v>6</v>
      </c>
    </row>
    <row r="40" spans="1:4" ht="30" x14ac:dyDescent="0.25">
      <c r="A40" s="3" t="s">
        <v>2280</v>
      </c>
      <c r="B40" s="5">
        <v>179</v>
      </c>
      <c r="C40" s="5" t="s">
        <v>6</v>
      </c>
      <c r="D40" s="5" t="s">
        <v>6</v>
      </c>
    </row>
    <row r="41" spans="1:4" x14ac:dyDescent="0.25">
      <c r="A41" s="3" t="s">
        <v>2298</v>
      </c>
      <c r="B41" s="5" t="s">
        <v>6</v>
      </c>
      <c r="C41" s="5" t="s">
        <v>6</v>
      </c>
      <c r="D41" s="5" t="s">
        <v>6</v>
      </c>
    </row>
    <row r="42" spans="1:4" ht="30" x14ac:dyDescent="0.25">
      <c r="A42" s="4" t="s">
        <v>2278</v>
      </c>
      <c r="B42" s="5" t="s">
        <v>6</v>
      </c>
      <c r="C42" s="5" t="s">
        <v>6</v>
      </c>
      <c r="D42" s="5" t="s">
        <v>6</v>
      </c>
    </row>
    <row r="43" spans="1:4" x14ac:dyDescent="0.25">
      <c r="A43" s="3" t="s">
        <v>1150</v>
      </c>
      <c r="B43" s="5" t="s">
        <v>2284</v>
      </c>
      <c r="C43" s="5" t="s">
        <v>6</v>
      </c>
      <c r="D43" s="5" t="s">
        <v>6</v>
      </c>
    </row>
    <row r="44" spans="1:4" x14ac:dyDescent="0.25">
      <c r="A44" s="3" t="s">
        <v>1151</v>
      </c>
      <c r="B44" s="5" t="s">
        <v>2299</v>
      </c>
      <c r="C44" s="5" t="s">
        <v>6</v>
      </c>
      <c r="D44" s="5" t="s">
        <v>6</v>
      </c>
    </row>
    <row r="45" spans="1:4" x14ac:dyDescent="0.25">
      <c r="A45" s="3" t="s">
        <v>2286</v>
      </c>
      <c r="B45" s="90">
        <v>0.1</v>
      </c>
      <c r="C45" s="5" t="s">
        <v>6</v>
      </c>
      <c r="D45" s="5" t="s">
        <v>6</v>
      </c>
    </row>
    <row r="46" spans="1:4" x14ac:dyDescent="0.25">
      <c r="A46" s="3" t="s">
        <v>2287</v>
      </c>
      <c r="B46" s="5" t="s">
        <v>2300</v>
      </c>
      <c r="C46" s="5" t="s">
        <v>6</v>
      </c>
      <c r="D46" s="5" t="s">
        <v>6</v>
      </c>
    </row>
    <row r="47" spans="1:4" x14ac:dyDescent="0.25">
      <c r="A47" s="3" t="s">
        <v>2289</v>
      </c>
      <c r="B47" s="5" t="s">
        <v>2290</v>
      </c>
      <c r="C47" s="5" t="s">
        <v>6</v>
      </c>
      <c r="D47" s="5" t="s">
        <v>6</v>
      </c>
    </row>
    <row r="48" spans="1:4" x14ac:dyDescent="0.25">
      <c r="A48" s="3" t="s">
        <v>2291</v>
      </c>
      <c r="B48" s="5" t="s">
        <v>41</v>
      </c>
      <c r="C48" s="5" t="s">
        <v>6</v>
      </c>
      <c r="D48" s="5" t="s">
        <v>6</v>
      </c>
    </row>
    <row r="49" spans="1:4" x14ac:dyDescent="0.25">
      <c r="A49" s="3" t="s">
        <v>2279</v>
      </c>
      <c r="B49" s="5">
        <v>180</v>
      </c>
      <c r="C49" s="5" t="s">
        <v>6</v>
      </c>
      <c r="D49" s="5" t="s">
        <v>6</v>
      </c>
    </row>
    <row r="50" spans="1:4" ht="30" x14ac:dyDescent="0.25">
      <c r="A50" s="3" t="s">
        <v>2280</v>
      </c>
      <c r="B50" s="5">
        <v>33</v>
      </c>
      <c r="C50" s="5" t="s">
        <v>6</v>
      </c>
      <c r="D50" s="5" t="s">
        <v>6</v>
      </c>
    </row>
    <row r="51" spans="1:4" x14ac:dyDescent="0.25">
      <c r="A51" s="3" t="s">
        <v>2301</v>
      </c>
      <c r="B51" s="5" t="s">
        <v>6</v>
      </c>
      <c r="C51" s="5" t="s">
        <v>6</v>
      </c>
      <c r="D51" s="5" t="s">
        <v>6</v>
      </c>
    </row>
    <row r="52" spans="1:4" ht="30" x14ac:dyDescent="0.25">
      <c r="A52" s="4" t="s">
        <v>2278</v>
      </c>
      <c r="B52" s="5" t="s">
        <v>6</v>
      </c>
      <c r="C52" s="5" t="s">
        <v>6</v>
      </c>
      <c r="D52" s="5" t="s">
        <v>6</v>
      </c>
    </row>
    <row r="53" spans="1:4" x14ac:dyDescent="0.25">
      <c r="A53" s="3" t="s">
        <v>1150</v>
      </c>
      <c r="B53" s="5" t="s">
        <v>2284</v>
      </c>
      <c r="C53" s="5" t="s">
        <v>6</v>
      </c>
      <c r="D53" s="5" t="s">
        <v>6</v>
      </c>
    </row>
    <row r="54" spans="1:4" x14ac:dyDescent="0.25">
      <c r="A54" s="3" t="s">
        <v>1151</v>
      </c>
      <c r="B54" s="5" t="s">
        <v>2302</v>
      </c>
      <c r="C54" s="5" t="s">
        <v>6</v>
      </c>
      <c r="D54" s="5" t="s">
        <v>6</v>
      </c>
    </row>
    <row r="55" spans="1:4" x14ac:dyDescent="0.25">
      <c r="A55" s="3" t="s">
        <v>2286</v>
      </c>
      <c r="B55" s="90">
        <v>9.5000000000000001E-2</v>
      </c>
      <c r="C55" s="5" t="s">
        <v>6</v>
      </c>
      <c r="D55" s="5" t="s">
        <v>6</v>
      </c>
    </row>
    <row r="56" spans="1:4" x14ac:dyDescent="0.25">
      <c r="A56" s="3" t="s">
        <v>2287</v>
      </c>
      <c r="B56" s="5" t="s">
        <v>2303</v>
      </c>
      <c r="C56" s="5" t="s">
        <v>6</v>
      </c>
      <c r="D56" s="5" t="s">
        <v>6</v>
      </c>
    </row>
    <row r="57" spans="1:4" x14ac:dyDescent="0.25">
      <c r="A57" s="3" t="s">
        <v>2289</v>
      </c>
      <c r="B57" s="5" t="s">
        <v>2290</v>
      </c>
      <c r="C57" s="5" t="s">
        <v>6</v>
      </c>
      <c r="D57" s="5" t="s">
        <v>6</v>
      </c>
    </row>
    <row r="58" spans="1:4" x14ac:dyDescent="0.25">
      <c r="A58" s="3" t="s">
        <v>2291</v>
      </c>
      <c r="B58" s="5" t="s">
        <v>41</v>
      </c>
      <c r="C58" s="5" t="s">
        <v>6</v>
      </c>
      <c r="D58" s="5" t="s">
        <v>6</v>
      </c>
    </row>
    <row r="59" spans="1:4" x14ac:dyDescent="0.25">
      <c r="A59" s="3" t="s">
        <v>2279</v>
      </c>
      <c r="B59" s="5">
        <v>210</v>
      </c>
      <c r="C59" s="5" t="s">
        <v>6</v>
      </c>
      <c r="D59" s="5" t="s">
        <v>6</v>
      </c>
    </row>
    <row r="60" spans="1:4" ht="30" x14ac:dyDescent="0.25">
      <c r="A60" s="3" t="s">
        <v>2280</v>
      </c>
      <c r="B60" s="5">
        <v>186</v>
      </c>
      <c r="C60" s="5" t="s">
        <v>6</v>
      </c>
      <c r="D60" s="5" t="s">
        <v>6</v>
      </c>
    </row>
    <row r="61" spans="1:4" x14ac:dyDescent="0.25">
      <c r="A61" s="3" t="s">
        <v>2304</v>
      </c>
      <c r="B61" s="5" t="s">
        <v>6</v>
      </c>
      <c r="C61" s="5" t="s">
        <v>6</v>
      </c>
      <c r="D61" s="5" t="s">
        <v>6</v>
      </c>
    </row>
    <row r="62" spans="1:4" ht="30" x14ac:dyDescent="0.25">
      <c r="A62" s="4" t="s">
        <v>2278</v>
      </c>
      <c r="B62" s="5" t="s">
        <v>6</v>
      </c>
      <c r="C62" s="5" t="s">
        <v>6</v>
      </c>
      <c r="D62" s="5" t="s">
        <v>6</v>
      </c>
    </row>
    <row r="63" spans="1:4" x14ac:dyDescent="0.25">
      <c r="A63" s="3" t="s">
        <v>1150</v>
      </c>
      <c r="B63" s="5" t="s">
        <v>2284</v>
      </c>
      <c r="C63" s="5" t="s">
        <v>6</v>
      </c>
      <c r="D63" s="5" t="s">
        <v>6</v>
      </c>
    </row>
    <row r="64" spans="1:4" x14ac:dyDescent="0.25">
      <c r="A64" s="3" t="s">
        <v>1151</v>
      </c>
      <c r="B64" s="5" t="s">
        <v>2305</v>
      </c>
      <c r="C64" s="5" t="s">
        <v>6</v>
      </c>
      <c r="D64" s="5" t="s">
        <v>6</v>
      </c>
    </row>
    <row r="65" spans="1:4" x14ac:dyDescent="0.25">
      <c r="A65" s="3" t="s">
        <v>2286</v>
      </c>
      <c r="B65" s="90">
        <v>0.1</v>
      </c>
      <c r="C65" s="5" t="s">
        <v>6</v>
      </c>
      <c r="D65" s="5" t="s">
        <v>6</v>
      </c>
    </row>
    <row r="66" spans="1:4" x14ac:dyDescent="0.25">
      <c r="A66" s="3" t="s">
        <v>2287</v>
      </c>
      <c r="B66" s="5" t="s">
        <v>2306</v>
      </c>
      <c r="C66" s="5" t="s">
        <v>6</v>
      </c>
      <c r="D66" s="5" t="s">
        <v>6</v>
      </c>
    </row>
    <row r="67" spans="1:4" x14ac:dyDescent="0.25">
      <c r="A67" s="3" t="s">
        <v>2289</v>
      </c>
      <c r="B67" s="5" t="s">
        <v>2290</v>
      </c>
      <c r="C67" s="5" t="s">
        <v>6</v>
      </c>
      <c r="D67" s="5" t="s">
        <v>6</v>
      </c>
    </row>
    <row r="68" spans="1:4" x14ac:dyDescent="0.25">
      <c r="A68" s="3" t="s">
        <v>2291</v>
      </c>
      <c r="B68" s="5" t="s">
        <v>41</v>
      </c>
      <c r="C68" s="5" t="s">
        <v>6</v>
      </c>
      <c r="D68" s="5" t="s">
        <v>6</v>
      </c>
    </row>
    <row r="69" spans="1:4" x14ac:dyDescent="0.25">
      <c r="A69" s="3" t="s">
        <v>2279</v>
      </c>
      <c r="B69" s="5">
        <v>300</v>
      </c>
      <c r="C69" s="5" t="s">
        <v>6</v>
      </c>
      <c r="D69" s="5" t="s">
        <v>6</v>
      </c>
    </row>
    <row r="70" spans="1:4" ht="30" x14ac:dyDescent="0.25">
      <c r="A70" s="3" t="s">
        <v>2280</v>
      </c>
      <c r="B70" s="5">
        <v>216</v>
      </c>
      <c r="C70" s="5" t="s">
        <v>6</v>
      </c>
      <c r="D70" s="5" t="s">
        <v>6</v>
      </c>
    </row>
    <row r="71" spans="1:4" x14ac:dyDescent="0.25">
      <c r="A71" s="3" t="s">
        <v>2307</v>
      </c>
      <c r="B71" s="5" t="s">
        <v>6</v>
      </c>
      <c r="C71" s="5" t="s">
        <v>6</v>
      </c>
      <c r="D71" s="5" t="s">
        <v>6</v>
      </c>
    </row>
    <row r="72" spans="1:4" ht="30" x14ac:dyDescent="0.25">
      <c r="A72" s="4" t="s">
        <v>2278</v>
      </c>
      <c r="B72" s="5" t="s">
        <v>6</v>
      </c>
      <c r="C72" s="5" t="s">
        <v>6</v>
      </c>
      <c r="D72" s="5" t="s">
        <v>6</v>
      </c>
    </row>
    <row r="73" spans="1:4" x14ac:dyDescent="0.25">
      <c r="A73" s="3" t="s">
        <v>1150</v>
      </c>
      <c r="B73" s="5" t="s">
        <v>2284</v>
      </c>
      <c r="C73" s="5" t="s">
        <v>6</v>
      </c>
      <c r="D73" s="5" t="s">
        <v>6</v>
      </c>
    </row>
    <row r="74" spans="1:4" x14ac:dyDescent="0.25">
      <c r="A74" s="3" t="s">
        <v>1151</v>
      </c>
      <c r="B74" s="5" t="s">
        <v>2308</v>
      </c>
      <c r="C74" s="5" t="s">
        <v>6</v>
      </c>
      <c r="D74" s="5" t="s">
        <v>6</v>
      </c>
    </row>
    <row r="75" spans="1:4" x14ac:dyDescent="0.25">
      <c r="A75" s="3" t="s">
        <v>2286</v>
      </c>
      <c r="B75" s="90">
        <v>0.08</v>
      </c>
      <c r="C75" s="5" t="s">
        <v>6</v>
      </c>
      <c r="D75" s="5" t="s">
        <v>6</v>
      </c>
    </row>
    <row r="76" spans="1:4" x14ac:dyDescent="0.25">
      <c r="A76" s="3" t="s">
        <v>2287</v>
      </c>
      <c r="B76" s="5" t="s">
        <v>2309</v>
      </c>
      <c r="C76" s="5" t="s">
        <v>6</v>
      </c>
      <c r="D76" s="5" t="s">
        <v>6</v>
      </c>
    </row>
    <row r="77" spans="1:4" x14ac:dyDescent="0.25">
      <c r="A77" s="3" t="s">
        <v>2289</v>
      </c>
      <c r="B77" s="5" t="s">
        <v>2290</v>
      </c>
      <c r="C77" s="5" t="s">
        <v>6</v>
      </c>
      <c r="D77" s="5" t="s">
        <v>6</v>
      </c>
    </row>
    <row r="78" spans="1:4" x14ac:dyDescent="0.25">
      <c r="A78" s="3" t="s">
        <v>2291</v>
      </c>
      <c r="B78" s="5" t="s">
        <v>41</v>
      </c>
      <c r="C78" s="5" t="s">
        <v>6</v>
      </c>
      <c r="D78" s="5" t="s">
        <v>6</v>
      </c>
    </row>
    <row r="79" spans="1:4" x14ac:dyDescent="0.25">
      <c r="A79" s="3" t="s">
        <v>2279</v>
      </c>
      <c r="B79" s="5">
        <v>568</v>
      </c>
      <c r="C79" s="5" t="s">
        <v>6</v>
      </c>
      <c r="D79" s="5" t="s">
        <v>6</v>
      </c>
    </row>
    <row r="80" spans="1:4" ht="30" x14ac:dyDescent="0.25">
      <c r="A80" s="3" t="s">
        <v>2280</v>
      </c>
      <c r="B80" s="5">
        <v>455</v>
      </c>
      <c r="C80" s="5" t="s">
        <v>6</v>
      </c>
      <c r="D80" s="5" t="s">
        <v>6</v>
      </c>
    </row>
    <row r="81" spans="1:4" x14ac:dyDescent="0.25">
      <c r="A81" s="3" t="s">
        <v>2310</v>
      </c>
      <c r="B81" s="5" t="s">
        <v>6</v>
      </c>
      <c r="C81" s="5" t="s">
        <v>6</v>
      </c>
      <c r="D81" s="5" t="s">
        <v>6</v>
      </c>
    </row>
    <row r="82" spans="1:4" ht="30" x14ac:dyDescent="0.25">
      <c r="A82" s="4" t="s">
        <v>2278</v>
      </c>
      <c r="B82" s="5" t="s">
        <v>6</v>
      </c>
      <c r="C82" s="5" t="s">
        <v>6</v>
      </c>
      <c r="D82" s="5" t="s">
        <v>6</v>
      </c>
    </row>
    <row r="83" spans="1:4" x14ac:dyDescent="0.25">
      <c r="A83" s="3" t="s">
        <v>1150</v>
      </c>
      <c r="B83" s="5" t="s">
        <v>2284</v>
      </c>
      <c r="C83" s="5" t="s">
        <v>6</v>
      </c>
      <c r="D83" s="5" t="s">
        <v>6</v>
      </c>
    </row>
    <row r="84" spans="1:4" x14ac:dyDescent="0.25">
      <c r="A84" s="3" t="s">
        <v>1151</v>
      </c>
      <c r="B84" s="5" t="s">
        <v>2311</v>
      </c>
      <c r="C84" s="5" t="s">
        <v>6</v>
      </c>
      <c r="D84" s="5" t="s">
        <v>6</v>
      </c>
    </row>
    <row r="85" spans="1:4" x14ac:dyDescent="0.25">
      <c r="A85" s="3" t="s">
        <v>2286</v>
      </c>
      <c r="B85" s="90">
        <v>0.09</v>
      </c>
      <c r="C85" s="5" t="s">
        <v>6</v>
      </c>
      <c r="D85" s="5" t="s">
        <v>6</v>
      </c>
    </row>
    <row r="86" spans="1:4" x14ac:dyDescent="0.25">
      <c r="A86" s="3" t="s">
        <v>2287</v>
      </c>
      <c r="B86" s="5" t="s">
        <v>2312</v>
      </c>
      <c r="C86" s="5" t="s">
        <v>6</v>
      </c>
      <c r="D86" s="5" t="s">
        <v>6</v>
      </c>
    </row>
    <row r="87" spans="1:4" x14ac:dyDescent="0.25">
      <c r="A87" s="3" t="s">
        <v>2289</v>
      </c>
      <c r="B87" s="5" t="s">
        <v>2290</v>
      </c>
      <c r="C87" s="5" t="s">
        <v>6</v>
      </c>
      <c r="D87" s="5" t="s">
        <v>6</v>
      </c>
    </row>
    <row r="88" spans="1:4" x14ac:dyDescent="0.25">
      <c r="A88" s="3" t="s">
        <v>2291</v>
      </c>
      <c r="B88" s="5" t="s">
        <v>41</v>
      </c>
      <c r="C88" s="5" t="s">
        <v>6</v>
      </c>
      <c r="D88" s="5" t="s">
        <v>6</v>
      </c>
    </row>
    <row r="89" spans="1:4" x14ac:dyDescent="0.25">
      <c r="A89" s="3" t="s">
        <v>2279</v>
      </c>
      <c r="B89" s="5">
        <v>455</v>
      </c>
      <c r="C89" s="5" t="s">
        <v>6</v>
      </c>
      <c r="D89" s="5" t="s">
        <v>6</v>
      </c>
    </row>
    <row r="90" spans="1:4" ht="30" x14ac:dyDescent="0.25">
      <c r="A90" s="3" t="s">
        <v>2280</v>
      </c>
      <c r="B90" s="5">
        <v>440</v>
      </c>
      <c r="C90" s="5" t="s">
        <v>6</v>
      </c>
      <c r="D90" s="5" t="s">
        <v>6</v>
      </c>
    </row>
    <row r="91" spans="1:4" x14ac:dyDescent="0.25">
      <c r="A91" s="3" t="s">
        <v>2313</v>
      </c>
      <c r="B91" s="5" t="s">
        <v>6</v>
      </c>
      <c r="C91" s="5" t="s">
        <v>6</v>
      </c>
      <c r="D91" s="5" t="s">
        <v>6</v>
      </c>
    </row>
    <row r="92" spans="1:4" ht="30" x14ac:dyDescent="0.25">
      <c r="A92" s="4" t="s">
        <v>2278</v>
      </c>
      <c r="B92" s="5" t="s">
        <v>6</v>
      </c>
      <c r="C92" s="5" t="s">
        <v>6</v>
      </c>
      <c r="D92" s="5" t="s">
        <v>6</v>
      </c>
    </row>
    <row r="93" spans="1:4" x14ac:dyDescent="0.25">
      <c r="A93" s="3" t="s">
        <v>1150</v>
      </c>
      <c r="B93" s="5" t="s">
        <v>2284</v>
      </c>
      <c r="C93" s="5" t="s">
        <v>6</v>
      </c>
      <c r="D93" s="5" t="s">
        <v>6</v>
      </c>
    </row>
    <row r="94" spans="1:4" x14ac:dyDescent="0.25">
      <c r="A94" s="3" t="s">
        <v>1151</v>
      </c>
      <c r="B94" s="5" t="s">
        <v>2314</v>
      </c>
      <c r="C94" s="5" t="s">
        <v>6</v>
      </c>
      <c r="D94" s="5" t="s">
        <v>6</v>
      </c>
    </row>
    <row r="95" spans="1:4" x14ac:dyDescent="0.25">
      <c r="A95" s="3" t="s">
        <v>2286</v>
      </c>
      <c r="B95" s="90">
        <v>0.09</v>
      </c>
      <c r="C95" s="5" t="s">
        <v>6</v>
      </c>
      <c r="D95" s="5" t="s">
        <v>6</v>
      </c>
    </row>
    <row r="96" spans="1:4" x14ac:dyDescent="0.25">
      <c r="A96" s="3" t="s">
        <v>2287</v>
      </c>
      <c r="B96" s="5" t="s">
        <v>2315</v>
      </c>
      <c r="C96" s="5" t="s">
        <v>6</v>
      </c>
      <c r="D96" s="5" t="s">
        <v>6</v>
      </c>
    </row>
    <row r="97" spans="1:4" x14ac:dyDescent="0.25">
      <c r="A97" s="3" t="s">
        <v>2289</v>
      </c>
      <c r="B97" s="5" t="s">
        <v>2290</v>
      </c>
      <c r="C97" s="5" t="s">
        <v>6</v>
      </c>
      <c r="D97" s="5" t="s">
        <v>6</v>
      </c>
    </row>
    <row r="98" spans="1:4" x14ac:dyDescent="0.25">
      <c r="A98" s="3" t="s">
        <v>2291</v>
      </c>
      <c r="B98" s="5" t="s">
        <v>41</v>
      </c>
      <c r="C98" s="5" t="s">
        <v>6</v>
      </c>
      <c r="D98" s="5" t="s">
        <v>6</v>
      </c>
    </row>
    <row r="99" spans="1:4" x14ac:dyDescent="0.25">
      <c r="A99" s="3" t="s">
        <v>2279</v>
      </c>
      <c r="B99" s="5">
        <v>225</v>
      </c>
      <c r="C99" s="5" t="s">
        <v>6</v>
      </c>
      <c r="D99" s="5" t="s">
        <v>6</v>
      </c>
    </row>
    <row r="100" spans="1:4" ht="30" x14ac:dyDescent="0.25">
      <c r="A100" s="3" t="s">
        <v>2280</v>
      </c>
      <c r="B100" s="5">
        <v>178</v>
      </c>
      <c r="C100" s="5" t="s">
        <v>6</v>
      </c>
      <c r="D100" s="5" t="s">
        <v>6</v>
      </c>
    </row>
    <row r="101" spans="1:4" x14ac:dyDescent="0.25">
      <c r="A101" s="3" t="s">
        <v>2316</v>
      </c>
      <c r="B101" s="5" t="s">
        <v>6</v>
      </c>
      <c r="C101" s="5" t="s">
        <v>6</v>
      </c>
      <c r="D101" s="5" t="s">
        <v>6</v>
      </c>
    </row>
    <row r="102" spans="1:4" ht="30" x14ac:dyDescent="0.25">
      <c r="A102" s="4" t="s">
        <v>2278</v>
      </c>
      <c r="B102" s="5" t="s">
        <v>6</v>
      </c>
      <c r="C102" s="5" t="s">
        <v>6</v>
      </c>
      <c r="D102" s="5" t="s">
        <v>6</v>
      </c>
    </row>
    <row r="103" spans="1:4" x14ac:dyDescent="0.25">
      <c r="A103" s="3" t="s">
        <v>1150</v>
      </c>
      <c r="B103" s="5" t="s">
        <v>2284</v>
      </c>
      <c r="C103" s="5" t="s">
        <v>6</v>
      </c>
      <c r="D103" s="5" t="s">
        <v>6</v>
      </c>
    </row>
    <row r="104" spans="1:4" x14ac:dyDescent="0.25">
      <c r="A104" s="3" t="s">
        <v>1151</v>
      </c>
      <c r="B104" s="5" t="s">
        <v>2317</v>
      </c>
      <c r="C104" s="5" t="s">
        <v>6</v>
      </c>
      <c r="D104" s="5" t="s">
        <v>6</v>
      </c>
    </row>
    <row r="105" spans="1:4" x14ac:dyDescent="0.25">
      <c r="A105" s="3" t="s">
        <v>2286</v>
      </c>
      <c r="B105" s="90">
        <v>9.5000000000000001E-2</v>
      </c>
      <c r="C105" s="5" t="s">
        <v>6</v>
      </c>
      <c r="D105" s="5" t="s">
        <v>6</v>
      </c>
    </row>
    <row r="106" spans="1:4" x14ac:dyDescent="0.25">
      <c r="A106" s="3" t="s">
        <v>2287</v>
      </c>
      <c r="B106" s="5" t="s">
        <v>2318</v>
      </c>
      <c r="C106" s="5" t="s">
        <v>6</v>
      </c>
      <c r="D106" s="5" t="s">
        <v>6</v>
      </c>
    </row>
    <row r="107" spans="1:4" x14ac:dyDescent="0.25">
      <c r="A107" s="3" t="s">
        <v>2289</v>
      </c>
      <c r="B107" s="5" t="s">
        <v>2290</v>
      </c>
      <c r="C107" s="5" t="s">
        <v>6</v>
      </c>
      <c r="D107" s="5" t="s">
        <v>6</v>
      </c>
    </row>
    <row r="108" spans="1:4" x14ac:dyDescent="0.25">
      <c r="A108" s="3" t="s">
        <v>2291</v>
      </c>
      <c r="B108" s="5" t="s">
        <v>41</v>
      </c>
      <c r="C108" s="5" t="s">
        <v>6</v>
      </c>
      <c r="D108" s="5" t="s">
        <v>6</v>
      </c>
    </row>
    <row r="109" spans="1:4" x14ac:dyDescent="0.25">
      <c r="A109" s="3" t="s">
        <v>2279</v>
      </c>
      <c r="B109" s="5">
        <v>200</v>
      </c>
      <c r="C109" s="5" t="s">
        <v>6</v>
      </c>
      <c r="D109" s="5" t="s">
        <v>6</v>
      </c>
    </row>
    <row r="110" spans="1:4" ht="30" x14ac:dyDescent="0.25">
      <c r="A110" s="3" t="s">
        <v>2280</v>
      </c>
      <c r="B110" s="5">
        <v>195</v>
      </c>
      <c r="C110" s="5" t="s">
        <v>6</v>
      </c>
      <c r="D110" s="5" t="s">
        <v>6</v>
      </c>
    </row>
    <row r="111" spans="1:4" x14ac:dyDescent="0.25">
      <c r="A111" s="3" t="s">
        <v>2319</v>
      </c>
      <c r="B111" s="5" t="s">
        <v>6</v>
      </c>
      <c r="C111" s="5" t="s">
        <v>6</v>
      </c>
      <c r="D111" s="5" t="s">
        <v>6</v>
      </c>
    </row>
    <row r="112" spans="1:4" ht="30" x14ac:dyDescent="0.25">
      <c r="A112" s="4" t="s">
        <v>2278</v>
      </c>
      <c r="B112" s="5" t="s">
        <v>6</v>
      </c>
      <c r="C112" s="5" t="s">
        <v>6</v>
      </c>
      <c r="D112" s="5" t="s">
        <v>6</v>
      </c>
    </row>
    <row r="113" spans="1:4" x14ac:dyDescent="0.25">
      <c r="A113" s="3" t="s">
        <v>1150</v>
      </c>
      <c r="B113" s="5" t="s">
        <v>2284</v>
      </c>
      <c r="C113" s="5" t="s">
        <v>6</v>
      </c>
      <c r="D113" s="5" t="s">
        <v>6</v>
      </c>
    </row>
    <row r="114" spans="1:4" x14ac:dyDescent="0.25">
      <c r="A114" s="3" t="s">
        <v>1151</v>
      </c>
      <c r="B114" s="5" t="s">
        <v>2320</v>
      </c>
      <c r="C114" s="5" t="s">
        <v>6</v>
      </c>
      <c r="D114" s="5" t="s">
        <v>6</v>
      </c>
    </row>
    <row r="115" spans="1:4" x14ac:dyDescent="0.25">
      <c r="A115" s="3" t="s">
        <v>2286</v>
      </c>
      <c r="B115" s="90">
        <v>0.09</v>
      </c>
      <c r="C115" s="5" t="s">
        <v>6</v>
      </c>
      <c r="D115" s="5" t="s">
        <v>6</v>
      </c>
    </row>
    <row r="116" spans="1:4" x14ac:dyDescent="0.25">
      <c r="A116" s="3" t="s">
        <v>2287</v>
      </c>
      <c r="B116" s="5" t="s">
        <v>2321</v>
      </c>
      <c r="C116" s="5" t="s">
        <v>6</v>
      </c>
      <c r="D116" s="5" t="s">
        <v>6</v>
      </c>
    </row>
    <row r="117" spans="1:4" x14ac:dyDescent="0.25">
      <c r="A117" s="3" t="s">
        <v>2289</v>
      </c>
      <c r="B117" s="5" t="s">
        <v>2290</v>
      </c>
      <c r="C117" s="5" t="s">
        <v>6</v>
      </c>
      <c r="D117" s="5" t="s">
        <v>6</v>
      </c>
    </row>
    <row r="118" spans="1:4" x14ac:dyDescent="0.25">
      <c r="A118" s="3" t="s">
        <v>2291</v>
      </c>
      <c r="B118" s="5" t="s">
        <v>41</v>
      </c>
      <c r="C118" s="5" t="s">
        <v>6</v>
      </c>
      <c r="D118" s="5" t="s">
        <v>6</v>
      </c>
    </row>
    <row r="119" spans="1:4" x14ac:dyDescent="0.25">
      <c r="A119" s="3" t="s">
        <v>2279</v>
      </c>
      <c r="B119" s="5">
        <v>131</v>
      </c>
      <c r="C119" s="5" t="s">
        <v>6</v>
      </c>
      <c r="D119" s="5" t="s">
        <v>6</v>
      </c>
    </row>
    <row r="120" spans="1:4" ht="30" x14ac:dyDescent="0.25">
      <c r="A120" s="3" t="s">
        <v>2280</v>
      </c>
      <c r="B120" s="5">
        <v>128</v>
      </c>
      <c r="C120" s="5" t="s">
        <v>6</v>
      </c>
      <c r="D120" s="5" t="s">
        <v>6</v>
      </c>
    </row>
    <row r="121" spans="1:4" x14ac:dyDescent="0.25">
      <c r="A121" s="3" t="s">
        <v>2322</v>
      </c>
      <c r="B121" s="5" t="s">
        <v>6</v>
      </c>
      <c r="C121" s="5" t="s">
        <v>6</v>
      </c>
      <c r="D121" s="5" t="s">
        <v>6</v>
      </c>
    </row>
    <row r="122" spans="1:4" ht="30" x14ac:dyDescent="0.25">
      <c r="A122" s="4" t="s">
        <v>2278</v>
      </c>
      <c r="B122" s="5" t="s">
        <v>6</v>
      </c>
      <c r="C122" s="5" t="s">
        <v>6</v>
      </c>
      <c r="D122" s="5" t="s">
        <v>6</v>
      </c>
    </row>
    <row r="123" spans="1:4" x14ac:dyDescent="0.25">
      <c r="A123" s="3" t="s">
        <v>1150</v>
      </c>
      <c r="B123" s="5" t="s">
        <v>2284</v>
      </c>
      <c r="C123" s="5" t="s">
        <v>6</v>
      </c>
      <c r="D123" s="5" t="s">
        <v>6</v>
      </c>
    </row>
    <row r="124" spans="1:4" x14ac:dyDescent="0.25">
      <c r="A124" s="3" t="s">
        <v>1151</v>
      </c>
      <c r="B124" s="5" t="s">
        <v>2323</v>
      </c>
      <c r="C124" s="5" t="s">
        <v>6</v>
      </c>
      <c r="D124" s="5" t="s">
        <v>6</v>
      </c>
    </row>
    <row r="125" spans="1:4" x14ac:dyDescent="0.25">
      <c r="A125" s="3" t="s">
        <v>2286</v>
      </c>
      <c r="B125" s="90">
        <v>0.09</v>
      </c>
      <c r="C125" s="5" t="s">
        <v>6</v>
      </c>
      <c r="D125" s="5" t="s">
        <v>6</v>
      </c>
    </row>
    <row r="126" spans="1:4" x14ac:dyDescent="0.25">
      <c r="A126" s="3" t="s">
        <v>2287</v>
      </c>
      <c r="B126" s="5" t="s">
        <v>2324</v>
      </c>
      <c r="C126" s="5" t="s">
        <v>6</v>
      </c>
      <c r="D126" s="5" t="s">
        <v>6</v>
      </c>
    </row>
    <row r="127" spans="1:4" x14ac:dyDescent="0.25">
      <c r="A127" s="3" t="s">
        <v>2289</v>
      </c>
      <c r="B127" s="5" t="s">
        <v>2290</v>
      </c>
      <c r="C127" s="5" t="s">
        <v>6</v>
      </c>
      <c r="D127" s="5" t="s">
        <v>6</v>
      </c>
    </row>
    <row r="128" spans="1:4" x14ac:dyDescent="0.25">
      <c r="A128" s="3" t="s">
        <v>2291</v>
      </c>
      <c r="B128" s="5" t="s">
        <v>41</v>
      </c>
      <c r="C128" s="5" t="s">
        <v>6</v>
      </c>
      <c r="D128" s="5" t="s">
        <v>6</v>
      </c>
    </row>
    <row r="129" spans="1:4" x14ac:dyDescent="0.25">
      <c r="A129" s="3" t="s">
        <v>2279</v>
      </c>
      <c r="B129" s="5">
        <v>200</v>
      </c>
      <c r="C129" s="5" t="s">
        <v>6</v>
      </c>
      <c r="D129" s="5" t="s">
        <v>6</v>
      </c>
    </row>
    <row r="130" spans="1:4" ht="30" x14ac:dyDescent="0.25">
      <c r="A130" s="3" t="s">
        <v>2280</v>
      </c>
      <c r="B130" s="5">
        <v>194</v>
      </c>
      <c r="C130" s="5" t="s">
        <v>6</v>
      </c>
      <c r="D130" s="5" t="s">
        <v>6</v>
      </c>
    </row>
    <row r="131" spans="1:4" x14ac:dyDescent="0.25">
      <c r="A131" s="3" t="s">
        <v>2325</v>
      </c>
      <c r="B131" s="5" t="s">
        <v>6</v>
      </c>
      <c r="C131" s="5" t="s">
        <v>6</v>
      </c>
      <c r="D131" s="5" t="s">
        <v>6</v>
      </c>
    </row>
    <row r="132" spans="1:4" ht="30" x14ac:dyDescent="0.25">
      <c r="A132" s="4" t="s">
        <v>2278</v>
      </c>
      <c r="B132" s="5" t="s">
        <v>6</v>
      </c>
      <c r="C132" s="5" t="s">
        <v>6</v>
      </c>
      <c r="D132" s="5" t="s">
        <v>6</v>
      </c>
    </row>
    <row r="133" spans="1:4" x14ac:dyDescent="0.25">
      <c r="A133" s="3" t="s">
        <v>1150</v>
      </c>
      <c r="B133" s="5" t="s">
        <v>2284</v>
      </c>
      <c r="C133" s="5" t="s">
        <v>6</v>
      </c>
      <c r="D133" s="5" t="s">
        <v>6</v>
      </c>
    </row>
    <row r="134" spans="1:4" x14ac:dyDescent="0.25">
      <c r="A134" s="3" t="s">
        <v>1151</v>
      </c>
      <c r="B134" s="5" t="s">
        <v>2326</v>
      </c>
      <c r="C134" s="5" t="s">
        <v>6</v>
      </c>
      <c r="D134" s="5" t="s">
        <v>6</v>
      </c>
    </row>
    <row r="135" spans="1:4" x14ac:dyDescent="0.25">
      <c r="A135" s="3" t="s">
        <v>2286</v>
      </c>
      <c r="B135" s="90">
        <v>9.5000000000000001E-2</v>
      </c>
      <c r="C135" s="5" t="s">
        <v>6</v>
      </c>
      <c r="D135" s="5" t="s">
        <v>6</v>
      </c>
    </row>
    <row r="136" spans="1:4" x14ac:dyDescent="0.25">
      <c r="A136" s="3" t="s">
        <v>2287</v>
      </c>
      <c r="B136" s="5" t="s">
        <v>2327</v>
      </c>
      <c r="C136" s="5" t="s">
        <v>6</v>
      </c>
      <c r="D136" s="5" t="s">
        <v>6</v>
      </c>
    </row>
    <row r="137" spans="1:4" x14ac:dyDescent="0.25">
      <c r="A137" s="3" t="s">
        <v>2289</v>
      </c>
      <c r="B137" s="5" t="s">
        <v>2290</v>
      </c>
      <c r="C137" s="5" t="s">
        <v>6</v>
      </c>
      <c r="D137" s="5" t="s">
        <v>6</v>
      </c>
    </row>
    <row r="138" spans="1:4" x14ac:dyDescent="0.25">
      <c r="A138" s="3" t="s">
        <v>2291</v>
      </c>
      <c r="B138" s="5" t="s">
        <v>41</v>
      </c>
      <c r="C138" s="5" t="s">
        <v>6</v>
      </c>
      <c r="D138" s="5" t="s">
        <v>6</v>
      </c>
    </row>
    <row r="139" spans="1:4" x14ac:dyDescent="0.25">
      <c r="A139" s="3" t="s">
        <v>2279</v>
      </c>
      <c r="B139" s="5">
        <v>225</v>
      </c>
      <c r="C139" s="5" t="s">
        <v>6</v>
      </c>
      <c r="D139" s="5" t="s">
        <v>6</v>
      </c>
    </row>
    <row r="140" spans="1:4" ht="30" x14ac:dyDescent="0.25">
      <c r="A140" s="3" t="s">
        <v>2280</v>
      </c>
      <c r="B140" s="5">
        <v>220</v>
      </c>
      <c r="C140" s="5" t="s">
        <v>6</v>
      </c>
      <c r="D140" s="5" t="s">
        <v>6</v>
      </c>
    </row>
    <row r="141" spans="1:4" x14ac:dyDescent="0.25">
      <c r="A141" s="3" t="s">
        <v>2328</v>
      </c>
      <c r="B141" s="5" t="s">
        <v>6</v>
      </c>
      <c r="C141" s="5" t="s">
        <v>6</v>
      </c>
      <c r="D141" s="5" t="s">
        <v>6</v>
      </c>
    </row>
    <row r="142" spans="1:4" ht="30" x14ac:dyDescent="0.25">
      <c r="A142" s="4" t="s">
        <v>2278</v>
      </c>
      <c r="B142" s="5" t="s">
        <v>6</v>
      </c>
      <c r="C142" s="5" t="s">
        <v>6</v>
      </c>
      <c r="D142" s="5" t="s">
        <v>6</v>
      </c>
    </row>
    <row r="143" spans="1:4" x14ac:dyDescent="0.25">
      <c r="A143" s="3" t="s">
        <v>1150</v>
      </c>
      <c r="B143" s="5" t="s">
        <v>2284</v>
      </c>
      <c r="C143" s="5" t="s">
        <v>6</v>
      </c>
      <c r="D143" s="5" t="s">
        <v>6</v>
      </c>
    </row>
    <row r="144" spans="1:4" x14ac:dyDescent="0.25">
      <c r="A144" s="3" t="s">
        <v>1151</v>
      </c>
      <c r="B144" s="5" t="s">
        <v>2329</v>
      </c>
      <c r="C144" s="5" t="s">
        <v>6</v>
      </c>
      <c r="D144" s="5" t="s">
        <v>6</v>
      </c>
    </row>
    <row r="145" spans="1:4" x14ac:dyDescent="0.25">
      <c r="A145" s="3" t="s">
        <v>2286</v>
      </c>
      <c r="B145" s="90">
        <v>0.09</v>
      </c>
      <c r="C145" s="5" t="s">
        <v>6</v>
      </c>
      <c r="D145" s="5" t="s">
        <v>6</v>
      </c>
    </row>
    <row r="146" spans="1:4" x14ac:dyDescent="0.25">
      <c r="A146" s="3" t="s">
        <v>2287</v>
      </c>
      <c r="B146" s="5" t="s">
        <v>2327</v>
      </c>
      <c r="C146" s="5" t="s">
        <v>6</v>
      </c>
      <c r="D146" s="5" t="s">
        <v>6</v>
      </c>
    </row>
    <row r="147" spans="1:4" x14ac:dyDescent="0.25">
      <c r="A147" s="3" t="s">
        <v>2289</v>
      </c>
      <c r="B147" s="5" t="s">
        <v>2290</v>
      </c>
      <c r="C147" s="5" t="s">
        <v>6</v>
      </c>
      <c r="D147" s="5" t="s">
        <v>6</v>
      </c>
    </row>
    <row r="148" spans="1:4" x14ac:dyDescent="0.25">
      <c r="A148" s="3" t="s">
        <v>2291</v>
      </c>
      <c r="B148" s="5" t="s">
        <v>41</v>
      </c>
      <c r="C148" s="5" t="s">
        <v>6</v>
      </c>
      <c r="D148" s="5" t="s">
        <v>6</v>
      </c>
    </row>
    <row r="149" spans="1:4" x14ac:dyDescent="0.25">
      <c r="A149" s="3" t="s">
        <v>2279</v>
      </c>
      <c r="B149" s="5">
        <v>800</v>
      </c>
      <c r="C149" s="5" t="s">
        <v>6</v>
      </c>
      <c r="D149" s="5" t="s">
        <v>6</v>
      </c>
    </row>
    <row r="150" spans="1:4" ht="30" x14ac:dyDescent="0.25">
      <c r="A150" s="3" t="s">
        <v>2280</v>
      </c>
      <c r="B150" s="5">
        <v>789</v>
      </c>
      <c r="C150" s="5" t="s">
        <v>6</v>
      </c>
      <c r="D150" s="5" t="s">
        <v>6</v>
      </c>
    </row>
    <row r="151" spans="1:4" x14ac:dyDescent="0.25">
      <c r="A151" s="3" t="s">
        <v>2330</v>
      </c>
      <c r="B151" s="5" t="s">
        <v>6</v>
      </c>
      <c r="C151" s="5" t="s">
        <v>6</v>
      </c>
      <c r="D151" s="5" t="s">
        <v>6</v>
      </c>
    </row>
    <row r="152" spans="1:4" ht="30" x14ac:dyDescent="0.25">
      <c r="A152" s="4" t="s">
        <v>2278</v>
      </c>
      <c r="B152" s="5" t="s">
        <v>6</v>
      </c>
      <c r="C152" s="5" t="s">
        <v>6</v>
      </c>
      <c r="D152" s="5" t="s">
        <v>6</v>
      </c>
    </row>
    <row r="153" spans="1:4" x14ac:dyDescent="0.25">
      <c r="A153" s="3" t="s">
        <v>1150</v>
      </c>
      <c r="B153" s="5" t="s">
        <v>2284</v>
      </c>
      <c r="C153" s="5" t="s">
        <v>6</v>
      </c>
      <c r="D153" s="5" t="s">
        <v>6</v>
      </c>
    </row>
    <row r="154" spans="1:4" x14ac:dyDescent="0.25">
      <c r="A154" s="3" t="s">
        <v>1151</v>
      </c>
      <c r="B154" s="5" t="s">
        <v>2331</v>
      </c>
      <c r="C154" s="5" t="s">
        <v>6</v>
      </c>
      <c r="D154" s="5" t="s">
        <v>6</v>
      </c>
    </row>
    <row r="155" spans="1:4" x14ac:dyDescent="0.25">
      <c r="A155" s="3" t="s">
        <v>2286</v>
      </c>
      <c r="B155" s="90">
        <v>0.09</v>
      </c>
      <c r="C155" s="5" t="s">
        <v>6</v>
      </c>
      <c r="D155" s="5" t="s">
        <v>6</v>
      </c>
    </row>
    <row r="156" spans="1:4" x14ac:dyDescent="0.25">
      <c r="A156" s="3" t="s">
        <v>2287</v>
      </c>
      <c r="B156" s="5" t="s">
        <v>2332</v>
      </c>
      <c r="C156" s="5" t="s">
        <v>6</v>
      </c>
      <c r="D156" s="5" t="s">
        <v>6</v>
      </c>
    </row>
    <row r="157" spans="1:4" x14ac:dyDescent="0.25">
      <c r="A157" s="3" t="s">
        <v>2289</v>
      </c>
      <c r="B157" s="5" t="s">
        <v>2290</v>
      </c>
      <c r="C157" s="5" t="s">
        <v>6</v>
      </c>
      <c r="D157" s="5" t="s">
        <v>6</v>
      </c>
    </row>
    <row r="158" spans="1:4" x14ac:dyDescent="0.25">
      <c r="A158" s="3" t="s">
        <v>2291</v>
      </c>
      <c r="B158" s="5" t="s">
        <v>41</v>
      </c>
      <c r="C158" s="5" t="s">
        <v>6</v>
      </c>
      <c r="D158" s="5" t="s">
        <v>6</v>
      </c>
    </row>
    <row r="159" spans="1:4" x14ac:dyDescent="0.25">
      <c r="A159" s="3" t="s">
        <v>2279</v>
      </c>
      <c r="B159" s="5">
        <v>325</v>
      </c>
      <c r="C159" s="5" t="s">
        <v>6</v>
      </c>
      <c r="D159" s="5" t="s">
        <v>6</v>
      </c>
    </row>
    <row r="160" spans="1:4" ht="30" x14ac:dyDescent="0.25">
      <c r="A160" s="3" t="s">
        <v>2280</v>
      </c>
      <c r="B160" s="5">
        <v>318</v>
      </c>
      <c r="C160" s="5" t="s">
        <v>6</v>
      </c>
      <c r="D160" s="5" t="s">
        <v>6</v>
      </c>
    </row>
    <row r="161" spans="1:4" x14ac:dyDescent="0.25">
      <c r="A161" s="3" t="s">
        <v>2333</v>
      </c>
      <c r="B161" s="5" t="s">
        <v>6</v>
      </c>
      <c r="C161" s="5" t="s">
        <v>6</v>
      </c>
      <c r="D161" s="5" t="s">
        <v>6</v>
      </c>
    </row>
    <row r="162" spans="1:4" ht="30" x14ac:dyDescent="0.25">
      <c r="A162" s="4" t="s">
        <v>2278</v>
      </c>
      <c r="B162" s="5" t="s">
        <v>6</v>
      </c>
      <c r="C162" s="5" t="s">
        <v>6</v>
      </c>
      <c r="D162" s="5" t="s">
        <v>6</v>
      </c>
    </row>
    <row r="163" spans="1:4" x14ac:dyDescent="0.25">
      <c r="A163" s="3" t="s">
        <v>1150</v>
      </c>
      <c r="B163" s="5" t="s">
        <v>2284</v>
      </c>
      <c r="C163" s="5" t="s">
        <v>6</v>
      </c>
      <c r="D163" s="5" t="s">
        <v>6</v>
      </c>
    </row>
    <row r="164" spans="1:4" x14ac:dyDescent="0.25">
      <c r="A164" s="3" t="s">
        <v>1151</v>
      </c>
      <c r="B164" s="5" t="s">
        <v>2334</v>
      </c>
      <c r="C164" s="5" t="s">
        <v>6</v>
      </c>
      <c r="D164" s="5" t="s">
        <v>6</v>
      </c>
    </row>
    <row r="165" spans="1:4" x14ac:dyDescent="0.25">
      <c r="A165" s="3" t="s">
        <v>2286</v>
      </c>
      <c r="B165" s="90">
        <v>0.09</v>
      </c>
      <c r="C165" s="5" t="s">
        <v>6</v>
      </c>
      <c r="D165" s="5" t="s">
        <v>6</v>
      </c>
    </row>
    <row r="166" spans="1:4" x14ac:dyDescent="0.25">
      <c r="A166" s="3" t="s">
        <v>2287</v>
      </c>
      <c r="B166" s="5" t="s">
        <v>2335</v>
      </c>
      <c r="C166" s="5" t="s">
        <v>6</v>
      </c>
      <c r="D166" s="5" t="s">
        <v>6</v>
      </c>
    </row>
    <row r="167" spans="1:4" x14ac:dyDescent="0.25">
      <c r="A167" s="3" t="s">
        <v>2289</v>
      </c>
      <c r="B167" s="5" t="s">
        <v>2290</v>
      </c>
      <c r="C167" s="5" t="s">
        <v>6</v>
      </c>
      <c r="D167" s="5" t="s">
        <v>6</v>
      </c>
    </row>
    <row r="168" spans="1:4" x14ac:dyDescent="0.25">
      <c r="A168" s="3" t="s">
        <v>2291</v>
      </c>
      <c r="B168" s="5" t="s">
        <v>41</v>
      </c>
      <c r="C168" s="5" t="s">
        <v>6</v>
      </c>
      <c r="D168" s="5" t="s">
        <v>6</v>
      </c>
    </row>
    <row r="169" spans="1:4" x14ac:dyDescent="0.25">
      <c r="A169" s="3" t="s">
        <v>2279</v>
      </c>
      <c r="B169" s="5">
        <v>210</v>
      </c>
      <c r="C169" s="5" t="s">
        <v>6</v>
      </c>
      <c r="D169" s="5" t="s">
        <v>6</v>
      </c>
    </row>
    <row r="170" spans="1:4" ht="30" x14ac:dyDescent="0.25">
      <c r="A170" s="3" t="s">
        <v>2280</v>
      </c>
      <c r="B170" s="5">
        <v>206</v>
      </c>
      <c r="C170" s="5" t="s">
        <v>6</v>
      </c>
      <c r="D170" s="5" t="s">
        <v>6</v>
      </c>
    </row>
    <row r="171" spans="1:4" x14ac:dyDescent="0.25">
      <c r="A171" s="3" t="s">
        <v>2336</v>
      </c>
      <c r="B171" s="5" t="s">
        <v>6</v>
      </c>
      <c r="C171" s="5" t="s">
        <v>6</v>
      </c>
      <c r="D171" s="5" t="s">
        <v>6</v>
      </c>
    </row>
    <row r="172" spans="1:4" ht="30" x14ac:dyDescent="0.25">
      <c r="A172" s="4" t="s">
        <v>2278</v>
      </c>
      <c r="B172" s="5" t="s">
        <v>6</v>
      </c>
      <c r="C172" s="5" t="s">
        <v>6</v>
      </c>
      <c r="D172" s="5" t="s">
        <v>6</v>
      </c>
    </row>
    <row r="173" spans="1:4" x14ac:dyDescent="0.25">
      <c r="A173" s="3" t="s">
        <v>1150</v>
      </c>
      <c r="B173" s="5" t="s">
        <v>2284</v>
      </c>
      <c r="C173" s="5" t="s">
        <v>6</v>
      </c>
      <c r="D173" s="5" t="s">
        <v>6</v>
      </c>
    </row>
    <row r="174" spans="1:4" x14ac:dyDescent="0.25">
      <c r="A174" s="3" t="s">
        <v>1151</v>
      </c>
      <c r="B174" s="5" t="s">
        <v>2337</v>
      </c>
      <c r="C174" s="5" t="s">
        <v>6</v>
      </c>
      <c r="D174" s="5" t="s">
        <v>6</v>
      </c>
    </row>
    <row r="175" spans="1:4" x14ac:dyDescent="0.25">
      <c r="A175" s="3" t="s">
        <v>2286</v>
      </c>
      <c r="B175" s="90">
        <v>0.09</v>
      </c>
      <c r="C175" s="5" t="s">
        <v>6</v>
      </c>
      <c r="D175" s="5" t="s">
        <v>6</v>
      </c>
    </row>
    <row r="176" spans="1:4" x14ac:dyDescent="0.25">
      <c r="A176" s="3" t="s">
        <v>2287</v>
      </c>
      <c r="B176" s="5" t="s">
        <v>2306</v>
      </c>
      <c r="C176" s="5" t="s">
        <v>6</v>
      </c>
      <c r="D176" s="5" t="s">
        <v>6</v>
      </c>
    </row>
    <row r="177" spans="1:4" x14ac:dyDescent="0.25">
      <c r="A177" s="3" t="s">
        <v>2289</v>
      </c>
      <c r="B177" s="5" t="s">
        <v>2290</v>
      </c>
      <c r="C177" s="5" t="s">
        <v>6</v>
      </c>
      <c r="D177" s="5" t="s">
        <v>6</v>
      </c>
    </row>
    <row r="178" spans="1:4" x14ac:dyDescent="0.25">
      <c r="A178" s="3" t="s">
        <v>2291</v>
      </c>
      <c r="B178" s="5" t="s">
        <v>41</v>
      </c>
      <c r="C178" s="5" t="s">
        <v>6</v>
      </c>
      <c r="D178" s="5" t="s">
        <v>6</v>
      </c>
    </row>
    <row r="179" spans="1:4" x14ac:dyDescent="0.25">
      <c r="A179" s="3" t="s">
        <v>2279</v>
      </c>
      <c r="B179" s="5">
        <v>240</v>
      </c>
      <c r="C179" s="5" t="s">
        <v>6</v>
      </c>
      <c r="D179" s="5" t="s">
        <v>6</v>
      </c>
    </row>
    <row r="180" spans="1:4" ht="30" x14ac:dyDescent="0.25">
      <c r="A180" s="3" t="s">
        <v>2280</v>
      </c>
      <c r="B180" s="5">
        <v>214</v>
      </c>
      <c r="C180" s="5" t="s">
        <v>6</v>
      </c>
      <c r="D180" s="5" t="s">
        <v>6</v>
      </c>
    </row>
    <row r="181" spans="1:4" x14ac:dyDescent="0.25">
      <c r="A181" s="3" t="s">
        <v>2338</v>
      </c>
      <c r="B181" s="5" t="s">
        <v>6</v>
      </c>
      <c r="C181" s="5" t="s">
        <v>6</v>
      </c>
      <c r="D181" s="5" t="s">
        <v>6</v>
      </c>
    </row>
    <row r="182" spans="1:4" ht="30" x14ac:dyDescent="0.25">
      <c r="A182" s="4" t="s">
        <v>2278</v>
      </c>
      <c r="B182" s="5" t="s">
        <v>6</v>
      </c>
      <c r="C182" s="5" t="s">
        <v>6</v>
      </c>
      <c r="D182" s="5" t="s">
        <v>6</v>
      </c>
    </row>
    <row r="183" spans="1:4" x14ac:dyDescent="0.25">
      <c r="A183" s="3" t="s">
        <v>1150</v>
      </c>
      <c r="B183" s="5" t="s">
        <v>2284</v>
      </c>
      <c r="C183" s="5" t="s">
        <v>6</v>
      </c>
      <c r="D183" s="5" t="s">
        <v>6</v>
      </c>
    </row>
    <row r="184" spans="1:4" x14ac:dyDescent="0.25">
      <c r="A184" s="3" t="s">
        <v>1151</v>
      </c>
      <c r="B184" s="5" t="s">
        <v>2339</v>
      </c>
      <c r="C184" s="5" t="s">
        <v>6</v>
      </c>
      <c r="D184" s="5" t="s">
        <v>6</v>
      </c>
    </row>
    <row r="185" spans="1:4" x14ac:dyDescent="0.25">
      <c r="A185" s="3" t="s">
        <v>2286</v>
      </c>
      <c r="B185" s="90">
        <v>0.09</v>
      </c>
      <c r="C185" s="5" t="s">
        <v>6</v>
      </c>
      <c r="D185" s="5" t="s">
        <v>6</v>
      </c>
    </row>
    <row r="186" spans="1:4" x14ac:dyDescent="0.25">
      <c r="A186" s="3" t="s">
        <v>2287</v>
      </c>
      <c r="B186" s="5" t="s">
        <v>2340</v>
      </c>
      <c r="C186" s="5" t="s">
        <v>6</v>
      </c>
      <c r="D186" s="5" t="s">
        <v>6</v>
      </c>
    </row>
    <row r="187" spans="1:4" x14ac:dyDescent="0.25">
      <c r="A187" s="3" t="s">
        <v>2289</v>
      </c>
      <c r="B187" s="5" t="s">
        <v>2290</v>
      </c>
      <c r="C187" s="5" t="s">
        <v>6</v>
      </c>
      <c r="D187" s="5" t="s">
        <v>6</v>
      </c>
    </row>
    <row r="188" spans="1:4" x14ac:dyDescent="0.25">
      <c r="A188" s="3" t="s">
        <v>2291</v>
      </c>
      <c r="B188" s="5" t="s">
        <v>41</v>
      </c>
      <c r="C188" s="5" t="s">
        <v>6</v>
      </c>
      <c r="D188" s="5" t="s">
        <v>6</v>
      </c>
    </row>
    <row r="189" spans="1:4" x14ac:dyDescent="0.25">
      <c r="A189" s="3" t="s">
        <v>2279</v>
      </c>
      <c r="B189" s="5">
        <v>488</v>
      </c>
      <c r="C189" s="5" t="s">
        <v>6</v>
      </c>
      <c r="D189" s="5" t="s">
        <v>6</v>
      </c>
    </row>
    <row r="190" spans="1:4" ht="30" x14ac:dyDescent="0.25">
      <c r="A190" s="3" t="s">
        <v>2280</v>
      </c>
      <c r="B190" s="5">
        <v>478</v>
      </c>
      <c r="C190" s="5" t="s">
        <v>6</v>
      </c>
      <c r="D190" s="5" t="s">
        <v>6</v>
      </c>
    </row>
    <row r="191" spans="1:4" x14ac:dyDescent="0.25">
      <c r="A191" s="3" t="s">
        <v>2341</v>
      </c>
      <c r="B191" s="5" t="s">
        <v>6</v>
      </c>
      <c r="C191" s="5" t="s">
        <v>6</v>
      </c>
      <c r="D191" s="5" t="s">
        <v>6</v>
      </c>
    </row>
    <row r="192" spans="1:4" ht="30" x14ac:dyDescent="0.25">
      <c r="A192" s="4" t="s">
        <v>2278</v>
      </c>
      <c r="B192" s="5" t="s">
        <v>6</v>
      </c>
      <c r="C192" s="5" t="s">
        <v>6</v>
      </c>
      <c r="D192" s="5" t="s">
        <v>6</v>
      </c>
    </row>
    <row r="193" spans="1:4" x14ac:dyDescent="0.25">
      <c r="A193" s="3" t="s">
        <v>1150</v>
      </c>
      <c r="B193" s="5" t="s">
        <v>2284</v>
      </c>
      <c r="C193" s="5" t="s">
        <v>6</v>
      </c>
      <c r="D193" s="5" t="s">
        <v>6</v>
      </c>
    </row>
    <row r="194" spans="1:4" x14ac:dyDescent="0.25">
      <c r="A194" s="3" t="s">
        <v>1151</v>
      </c>
      <c r="B194" s="5" t="s">
        <v>2342</v>
      </c>
      <c r="C194" s="5" t="s">
        <v>6</v>
      </c>
      <c r="D194" s="5" t="s">
        <v>6</v>
      </c>
    </row>
    <row r="195" spans="1:4" x14ac:dyDescent="0.25">
      <c r="A195" s="3" t="s">
        <v>2286</v>
      </c>
      <c r="B195" s="90">
        <v>0.09</v>
      </c>
      <c r="C195" s="5" t="s">
        <v>6</v>
      </c>
      <c r="D195" s="5" t="s">
        <v>6</v>
      </c>
    </row>
    <row r="196" spans="1:4" x14ac:dyDescent="0.25">
      <c r="A196" s="3" t="s">
        <v>2287</v>
      </c>
      <c r="B196" s="5" t="s">
        <v>2340</v>
      </c>
      <c r="C196" s="5" t="s">
        <v>6</v>
      </c>
      <c r="D196" s="5" t="s">
        <v>6</v>
      </c>
    </row>
    <row r="197" spans="1:4" x14ac:dyDescent="0.25">
      <c r="A197" s="3" t="s">
        <v>2289</v>
      </c>
      <c r="B197" s="5" t="s">
        <v>2290</v>
      </c>
      <c r="C197" s="5" t="s">
        <v>6</v>
      </c>
      <c r="D197" s="5" t="s">
        <v>6</v>
      </c>
    </row>
    <row r="198" spans="1:4" x14ac:dyDescent="0.25">
      <c r="A198" s="3" t="s">
        <v>2291</v>
      </c>
      <c r="B198" s="5" t="s">
        <v>41</v>
      </c>
      <c r="C198" s="5" t="s">
        <v>6</v>
      </c>
      <c r="D198" s="5" t="s">
        <v>6</v>
      </c>
    </row>
    <row r="199" spans="1:4" x14ac:dyDescent="0.25">
      <c r="A199" s="3" t="s">
        <v>2279</v>
      </c>
      <c r="B199" s="5">
        <v>306</v>
      </c>
      <c r="C199" s="5" t="s">
        <v>6</v>
      </c>
      <c r="D199" s="5" t="s">
        <v>6</v>
      </c>
    </row>
    <row r="200" spans="1:4" ht="30" x14ac:dyDescent="0.25">
      <c r="A200" s="3" t="s">
        <v>2280</v>
      </c>
      <c r="B200" s="5">
        <v>300</v>
      </c>
      <c r="C200" s="5" t="s">
        <v>6</v>
      </c>
      <c r="D200" s="5" t="s">
        <v>6</v>
      </c>
    </row>
    <row r="201" spans="1:4" x14ac:dyDescent="0.25">
      <c r="A201" s="3" t="s">
        <v>2343</v>
      </c>
      <c r="B201" s="5" t="s">
        <v>6</v>
      </c>
      <c r="C201" s="5" t="s">
        <v>6</v>
      </c>
      <c r="D201" s="5" t="s">
        <v>6</v>
      </c>
    </row>
    <row r="202" spans="1:4" ht="30" x14ac:dyDescent="0.25">
      <c r="A202" s="4" t="s">
        <v>2278</v>
      </c>
      <c r="B202" s="5" t="s">
        <v>6</v>
      </c>
      <c r="C202" s="5" t="s">
        <v>6</v>
      </c>
      <c r="D202" s="5" t="s">
        <v>6</v>
      </c>
    </row>
    <row r="203" spans="1:4" x14ac:dyDescent="0.25">
      <c r="A203" s="3" t="s">
        <v>1150</v>
      </c>
      <c r="B203" s="5" t="s">
        <v>2284</v>
      </c>
      <c r="C203" s="5" t="s">
        <v>6</v>
      </c>
      <c r="D203" s="5" t="s">
        <v>6</v>
      </c>
    </row>
    <row r="204" spans="1:4" x14ac:dyDescent="0.25">
      <c r="A204" s="3" t="s">
        <v>1151</v>
      </c>
      <c r="B204" s="5" t="s">
        <v>2344</v>
      </c>
      <c r="C204" s="5" t="s">
        <v>6</v>
      </c>
      <c r="D204" s="5" t="s">
        <v>6</v>
      </c>
    </row>
    <row r="205" spans="1:4" x14ac:dyDescent="0.25">
      <c r="A205" s="3" t="s">
        <v>2286</v>
      </c>
      <c r="B205" s="90">
        <v>0.09</v>
      </c>
      <c r="C205" s="5" t="s">
        <v>6</v>
      </c>
      <c r="D205" s="5" t="s">
        <v>6</v>
      </c>
    </row>
    <row r="206" spans="1:4" x14ac:dyDescent="0.25">
      <c r="A206" s="3" t="s">
        <v>2287</v>
      </c>
      <c r="B206" s="5" t="s">
        <v>2340</v>
      </c>
      <c r="C206" s="5" t="s">
        <v>6</v>
      </c>
      <c r="D206" s="5" t="s">
        <v>6</v>
      </c>
    </row>
    <row r="207" spans="1:4" x14ac:dyDescent="0.25">
      <c r="A207" s="3" t="s">
        <v>2289</v>
      </c>
      <c r="B207" s="5" t="s">
        <v>2290</v>
      </c>
      <c r="C207" s="5" t="s">
        <v>6</v>
      </c>
      <c r="D207" s="5" t="s">
        <v>6</v>
      </c>
    </row>
    <row r="208" spans="1:4" x14ac:dyDescent="0.25">
      <c r="A208" s="3" t="s">
        <v>2291</v>
      </c>
      <c r="B208" s="5" t="s">
        <v>41</v>
      </c>
      <c r="C208" s="5" t="s">
        <v>6</v>
      </c>
      <c r="D208" s="5" t="s">
        <v>6</v>
      </c>
    </row>
    <row r="209" spans="1:4" x14ac:dyDescent="0.25">
      <c r="A209" s="3" t="s">
        <v>2279</v>
      </c>
      <c r="B209" s="5">
        <v>284</v>
      </c>
      <c r="C209" s="5" t="s">
        <v>6</v>
      </c>
      <c r="D209" s="5" t="s">
        <v>6</v>
      </c>
    </row>
    <row r="210" spans="1:4" ht="30" x14ac:dyDescent="0.25">
      <c r="A210" s="3" t="s">
        <v>2280</v>
      </c>
      <c r="B210" s="5">
        <v>279</v>
      </c>
      <c r="C210" s="5" t="s">
        <v>6</v>
      </c>
      <c r="D210" s="5" t="s">
        <v>6</v>
      </c>
    </row>
    <row r="211" spans="1:4" x14ac:dyDescent="0.25">
      <c r="A211" s="3" t="s">
        <v>2345</v>
      </c>
      <c r="B211" s="5" t="s">
        <v>6</v>
      </c>
      <c r="C211" s="5" t="s">
        <v>6</v>
      </c>
      <c r="D211" s="5" t="s">
        <v>6</v>
      </c>
    </row>
    <row r="212" spans="1:4" ht="30" x14ac:dyDescent="0.25">
      <c r="A212" s="4" t="s">
        <v>2278</v>
      </c>
      <c r="B212" s="5" t="s">
        <v>6</v>
      </c>
      <c r="C212" s="5" t="s">
        <v>6</v>
      </c>
      <c r="D212" s="5" t="s">
        <v>6</v>
      </c>
    </row>
    <row r="213" spans="1:4" x14ac:dyDescent="0.25">
      <c r="A213" s="3" t="s">
        <v>1150</v>
      </c>
      <c r="B213" s="5" t="s">
        <v>2284</v>
      </c>
      <c r="C213" s="5" t="s">
        <v>6</v>
      </c>
      <c r="D213" s="5" t="s">
        <v>6</v>
      </c>
    </row>
    <row r="214" spans="1:4" x14ac:dyDescent="0.25">
      <c r="A214" s="3" t="s">
        <v>1151</v>
      </c>
      <c r="B214" s="5" t="s">
        <v>2346</v>
      </c>
      <c r="C214" s="5" t="s">
        <v>6</v>
      </c>
      <c r="D214" s="5" t="s">
        <v>6</v>
      </c>
    </row>
    <row r="215" spans="1:4" x14ac:dyDescent="0.25">
      <c r="A215" s="3" t="s">
        <v>2286</v>
      </c>
      <c r="B215" s="90">
        <v>0.09</v>
      </c>
      <c r="C215" s="5" t="s">
        <v>6</v>
      </c>
      <c r="D215" s="5" t="s">
        <v>6</v>
      </c>
    </row>
    <row r="216" spans="1:4" x14ac:dyDescent="0.25">
      <c r="A216" s="3" t="s">
        <v>2287</v>
      </c>
      <c r="B216" s="5" t="s">
        <v>2347</v>
      </c>
      <c r="C216" s="5" t="s">
        <v>6</v>
      </c>
      <c r="D216" s="5" t="s">
        <v>6</v>
      </c>
    </row>
    <row r="217" spans="1:4" x14ac:dyDescent="0.25">
      <c r="A217" s="3" t="s">
        <v>2289</v>
      </c>
      <c r="B217" s="5" t="s">
        <v>2290</v>
      </c>
      <c r="C217" s="5" t="s">
        <v>6</v>
      </c>
      <c r="D217" s="5" t="s">
        <v>6</v>
      </c>
    </row>
    <row r="218" spans="1:4" x14ac:dyDescent="0.25">
      <c r="A218" s="3" t="s">
        <v>2291</v>
      </c>
      <c r="B218" s="5" t="s">
        <v>41</v>
      </c>
      <c r="C218" s="5" t="s">
        <v>6</v>
      </c>
      <c r="D218" s="5" t="s">
        <v>6</v>
      </c>
    </row>
    <row r="219" spans="1:4" x14ac:dyDescent="0.25">
      <c r="A219" s="3" t="s">
        <v>2279</v>
      </c>
      <c r="B219" s="5">
        <v>225</v>
      </c>
      <c r="C219" s="5" t="s">
        <v>6</v>
      </c>
      <c r="D219" s="5" t="s">
        <v>6</v>
      </c>
    </row>
    <row r="220" spans="1:4" ht="30" x14ac:dyDescent="0.25">
      <c r="A220" s="3" t="s">
        <v>2280</v>
      </c>
      <c r="B220" s="5">
        <v>223</v>
      </c>
      <c r="C220" s="5" t="s">
        <v>6</v>
      </c>
      <c r="D220" s="5" t="s">
        <v>6</v>
      </c>
    </row>
    <row r="221" spans="1:4" x14ac:dyDescent="0.25">
      <c r="A221" s="3" t="s">
        <v>2348</v>
      </c>
      <c r="B221" s="5" t="s">
        <v>6</v>
      </c>
      <c r="C221" s="5" t="s">
        <v>6</v>
      </c>
      <c r="D221" s="5" t="s">
        <v>6</v>
      </c>
    </row>
    <row r="222" spans="1:4" ht="30" x14ac:dyDescent="0.25">
      <c r="A222" s="4" t="s">
        <v>2278</v>
      </c>
      <c r="B222" s="5" t="s">
        <v>6</v>
      </c>
      <c r="C222" s="5" t="s">
        <v>6</v>
      </c>
      <c r="D222" s="5" t="s">
        <v>6</v>
      </c>
    </row>
    <row r="223" spans="1:4" x14ac:dyDescent="0.25">
      <c r="A223" s="3" t="s">
        <v>1150</v>
      </c>
      <c r="B223" s="5" t="s">
        <v>2284</v>
      </c>
      <c r="C223" s="5" t="s">
        <v>6</v>
      </c>
      <c r="D223" s="5" t="s">
        <v>6</v>
      </c>
    </row>
    <row r="224" spans="1:4" x14ac:dyDescent="0.25">
      <c r="A224" s="3" t="s">
        <v>1151</v>
      </c>
      <c r="B224" s="5" t="s">
        <v>2349</v>
      </c>
      <c r="C224" s="5" t="s">
        <v>6</v>
      </c>
      <c r="D224" s="5" t="s">
        <v>6</v>
      </c>
    </row>
    <row r="225" spans="1:4" x14ac:dyDescent="0.25">
      <c r="A225" s="3" t="s">
        <v>2286</v>
      </c>
      <c r="B225" s="90">
        <v>0.09</v>
      </c>
      <c r="C225" s="5" t="s">
        <v>6</v>
      </c>
      <c r="D225" s="5" t="s">
        <v>6</v>
      </c>
    </row>
    <row r="226" spans="1:4" x14ac:dyDescent="0.25">
      <c r="A226" s="3" t="s">
        <v>2287</v>
      </c>
      <c r="B226" s="5" t="s">
        <v>2350</v>
      </c>
      <c r="C226" s="5" t="s">
        <v>6</v>
      </c>
      <c r="D226" s="5" t="s">
        <v>6</v>
      </c>
    </row>
    <row r="227" spans="1:4" x14ac:dyDescent="0.25">
      <c r="A227" s="3" t="s">
        <v>2289</v>
      </c>
      <c r="B227" s="5" t="s">
        <v>2290</v>
      </c>
      <c r="C227" s="5" t="s">
        <v>6</v>
      </c>
      <c r="D227" s="5" t="s">
        <v>6</v>
      </c>
    </row>
    <row r="228" spans="1:4" x14ac:dyDescent="0.25">
      <c r="A228" s="3" t="s">
        <v>2291</v>
      </c>
      <c r="B228" s="5" t="s">
        <v>41</v>
      </c>
      <c r="C228" s="5" t="s">
        <v>6</v>
      </c>
      <c r="D228" s="5" t="s">
        <v>6</v>
      </c>
    </row>
    <row r="229" spans="1:4" x14ac:dyDescent="0.25">
      <c r="A229" s="3" t="s">
        <v>2279</v>
      </c>
      <c r="B229" s="5">
        <v>206</v>
      </c>
      <c r="C229" s="5" t="s">
        <v>6</v>
      </c>
      <c r="D229" s="5" t="s">
        <v>6</v>
      </c>
    </row>
    <row r="230" spans="1:4" ht="30" x14ac:dyDescent="0.25">
      <c r="A230" s="3" t="s">
        <v>2280</v>
      </c>
      <c r="B230" s="5">
        <v>204</v>
      </c>
      <c r="C230" s="5" t="s">
        <v>6</v>
      </c>
      <c r="D230" s="5" t="s">
        <v>6</v>
      </c>
    </row>
    <row r="231" spans="1:4" x14ac:dyDescent="0.25">
      <c r="A231" s="3" t="s">
        <v>2351</v>
      </c>
      <c r="B231" s="5" t="s">
        <v>6</v>
      </c>
      <c r="C231" s="5" t="s">
        <v>6</v>
      </c>
      <c r="D231" s="5" t="s">
        <v>6</v>
      </c>
    </row>
    <row r="232" spans="1:4" ht="30" x14ac:dyDescent="0.25">
      <c r="A232" s="4" t="s">
        <v>2278</v>
      </c>
      <c r="B232" s="5" t="s">
        <v>6</v>
      </c>
      <c r="C232" s="5" t="s">
        <v>6</v>
      </c>
      <c r="D232" s="5" t="s">
        <v>6</v>
      </c>
    </row>
    <row r="233" spans="1:4" x14ac:dyDescent="0.25">
      <c r="A233" s="3" t="s">
        <v>1150</v>
      </c>
      <c r="B233" s="5" t="s">
        <v>2284</v>
      </c>
      <c r="C233" s="5" t="s">
        <v>6</v>
      </c>
      <c r="D233" s="5" t="s">
        <v>6</v>
      </c>
    </row>
    <row r="234" spans="1:4" x14ac:dyDescent="0.25">
      <c r="A234" s="3" t="s">
        <v>1151</v>
      </c>
      <c r="B234" s="5" t="s">
        <v>2352</v>
      </c>
      <c r="C234" s="5" t="s">
        <v>6</v>
      </c>
      <c r="D234" s="5" t="s">
        <v>6</v>
      </c>
    </row>
    <row r="235" spans="1:4" x14ac:dyDescent="0.25">
      <c r="A235" s="3" t="s">
        <v>2286</v>
      </c>
      <c r="B235" s="90">
        <v>0.09</v>
      </c>
      <c r="C235" s="5" t="s">
        <v>6</v>
      </c>
      <c r="D235" s="5" t="s">
        <v>6</v>
      </c>
    </row>
    <row r="236" spans="1:4" x14ac:dyDescent="0.25">
      <c r="A236" s="3" t="s">
        <v>2287</v>
      </c>
      <c r="B236" s="5" t="s">
        <v>2353</v>
      </c>
      <c r="C236" s="5" t="s">
        <v>6</v>
      </c>
      <c r="D236" s="5" t="s">
        <v>6</v>
      </c>
    </row>
    <row r="237" spans="1:4" x14ac:dyDescent="0.25">
      <c r="A237" s="3" t="s">
        <v>2289</v>
      </c>
      <c r="B237" s="5" t="s">
        <v>2290</v>
      </c>
      <c r="C237" s="5" t="s">
        <v>6</v>
      </c>
      <c r="D237" s="5" t="s">
        <v>6</v>
      </c>
    </row>
    <row r="238" spans="1:4" x14ac:dyDescent="0.25">
      <c r="A238" s="3" t="s">
        <v>2291</v>
      </c>
      <c r="B238" s="5" t="s">
        <v>41</v>
      </c>
      <c r="C238" s="5" t="s">
        <v>6</v>
      </c>
      <c r="D238" s="5" t="s">
        <v>6</v>
      </c>
    </row>
    <row r="239" spans="1:4" x14ac:dyDescent="0.25">
      <c r="A239" s="3" t="s">
        <v>2279</v>
      </c>
      <c r="B239" s="5">
        <v>230</v>
      </c>
      <c r="C239" s="5" t="s">
        <v>6</v>
      </c>
      <c r="D239" s="5" t="s">
        <v>6</v>
      </c>
    </row>
    <row r="240" spans="1:4" ht="30" x14ac:dyDescent="0.25">
      <c r="A240" s="3" t="s">
        <v>2280</v>
      </c>
      <c r="B240" s="5">
        <v>229</v>
      </c>
      <c r="C240" s="5" t="s">
        <v>6</v>
      </c>
      <c r="D240" s="5" t="s">
        <v>6</v>
      </c>
    </row>
    <row r="241" spans="1:4" x14ac:dyDescent="0.25">
      <c r="A241" s="3" t="s">
        <v>2354</v>
      </c>
      <c r="B241" s="5" t="s">
        <v>6</v>
      </c>
      <c r="C241" s="5" t="s">
        <v>6</v>
      </c>
      <c r="D241" s="5" t="s">
        <v>6</v>
      </c>
    </row>
    <row r="242" spans="1:4" ht="30" x14ac:dyDescent="0.25">
      <c r="A242" s="4" t="s">
        <v>2278</v>
      </c>
      <c r="B242" s="5" t="s">
        <v>6</v>
      </c>
      <c r="C242" s="5" t="s">
        <v>6</v>
      </c>
      <c r="D242" s="5" t="s">
        <v>6</v>
      </c>
    </row>
    <row r="243" spans="1:4" x14ac:dyDescent="0.25">
      <c r="A243" s="3" t="s">
        <v>1150</v>
      </c>
      <c r="B243" s="5" t="s">
        <v>2284</v>
      </c>
      <c r="C243" s="5" t="s">
        <v>6</v>
      </c>
      <c r="D243" s="5" t="s">
        <v>6</v>
      </c>
    </row>
    <row r="244" spans="1:4" x14ac:dyDescent="0.25">
      <c r="A244" s="3" t="s">
        <v>1151</v>
      </c>
      <c r="B244" s="5" t="s">
        <v>2355</v>
      </c>
      <c r="C244" s="5" t="s">
        <v>6</v>
      </c>
      <c r="D244" s="5" t="s">
        <v>6</v>
      </c>
    </row>
    <row r="245" spans="1:4" x14ac:dyDescent="0.25">
      <c r="A245" s="3" t="s">
        <v>2286</v>
      </c>
      <c r="B245" s="90">
        <v>0.09</v>
      </c>
      <c r="C245" s="5" t="s">
        <v>6</v>
      </c>
      <c r="D245" s="5" t="s">
        <v>6</v>
      </c>
    </row>
    <row r="246" spans="1:4" x14ac:dyDescent="0.25">
      <c r="A246" s="3" t="s">
        <v>2287</v>
      </c>
      <c r="B246" s="5" t="s">
        <v>2353</v>
      </c>
      <c r="C246" s="5" t="s">
        <v>6</v>
      </c>
      <c r="D246" s="5" t="s">
        <v>6</v>
      </c>
    </row>
    <row r="247" spans="1:4" x14ac:dyDescent="0.25">
      <c r="A247" s="3" t="s">
        <v>2289</v>
      </c>
      <c r="B247" s="5" t="s">
        <v>2290</v>
      </c>
      <c r="C247" s="5" t="s">
        <v>6</v>
      </c>
      <c r="D247" s="5" t="s">
        <v>6</v>
      </c>
    </row>
    <row r="248" spans="1:4" x14ac:dyDescent="0.25">
      <c r="A248" s="3" t="s">
        <v>2291</v>
      </c>
      <c r="B248" s="5" t="s">
        <v>41</v>
      </c>
      <c r="C248" s="5" t="s">
        <v>6</v>
      </c>
      <c r="D248" s="5" t="s">
        <v>6</v>
      </c>
    </row>
    <row r="249" spans="1:4" x14ac:dyDescent="0.25">
      <c r="A249" s="3" t="s">
        <v>2279</v>
      </c>
      <c r="B249" s="5">
        <v>458</v>
      </c>
      <c r="C249" s="5" t="s">
        <v>6</v>
      </c>
      <c r="D249" s="5" t="s">
        <v>6</v>
      </c>
    </row>
    <row r="250" spans="1:4" ht="30" x14ac:dyDescent="0.25">
      <c r="A250" s="3" t="s">
        <v>2280</v>
      </c>
      <c r="B250" s="5">
        <v>455</v>
      </c>
      <c r="C250" s="5" t="s">
        <v>6</v>
      </c>
      <c r="D250" s="5" t="s">
        <v>6</v>
      </c>
    </row>
    <row r="251" spans="1:4" x14ac:dyDescent="0.25">
      <c r="A251" s="3" t="s">
        <v>2356</v>
      </c>
      <c r="B251" s="5" t="s">
        <v>6</v>
      </c>
      <c r="C251" s="5" t="s">
        <v>6</v>
      </c>
      <c r="D251" s="5" t="s">
        <v>6</v>
      </c>
    </row>
    <row r="252" spans="1:4" ht="30" x14ac:dyDescent="0.25">
      <c r="A252" s="4" t="s">
        <v>2278</v>
      </c>
      <c r="B252" s="5" t="s">
        <v>6</v>
      </c>
      <c r="C252" s="5" t="s">
        <v>6</v>
      </c>
      <c r="D252" s="5" t="s">
        <v>6</v>
      </c>
    </row>
    <row r="253" spans="1:4" x14ac:dyDescent="0.25">
      <c r="A253" s="3" t="s">
        <v>1150</v>
      </c>
      <c r="B253" s="5" t="s">
        <v>2284</v>
      </c>
      <c r="C253" s="5" t="s">
        <v>6</v>
      </c>
      <c r="D253" s="5" t="s">
        <v>6</v>
      </c>
    </row>
    <row r="254" spans="1:4" x14ac:dyDescent="0.25">
      <c r="A254" s="3" t="s">
        <v>1151</v>
      </c>
      <c r="B254" s="5" t="s">
        <v>2357</v>
      </c>
      <c r="C254" s="5" t="s">
        <v>6</v>
      </c>
      <c r="D254" s="5" t="s">
        <v>6</v>
      </c>
    </row>
    <row r="255" spans="1:4" x14ac:dyDescent="0.25">
      <c r="A255" s="3" t="s">
        <v>2286</v>
      </c>
      <c r="B255" s="90">
        <v>0.09</v>
      </c>
      <c r="C255" s="5" t="s">
        <v>6</v>
      </c>
      <c r="D255" s="5" t="s">
        <v>6</v>
      </c>
    </row>
    <row r="256" spans="1:4" x14ac:dyDescent="0.25">
      <c r="A256" s="3" t="s">
        <v>2287</v>
      </c>
      <c r="B256" s="5" t="s">
        <v>2353</v>
      </c>
      <c r="C256" s="5" t="s">
        <v>6</v>
      </c>
      <c r="D256" s="5" t="s">
        <v>6</v>
      </c>
    </row>
    <row r="257" spans="1:4" x14ac:dyDescent="0.25">
      <c r="A257" s="3" t="s">
        <v>2289</v>
      </c>
      <c r="B257" s="5" t="s">
        <v>2290</v>
      </c>
      <c r="C257" s="5" t="s">
        <v>6</v>
      </c>
      <c r="D257" s="5" t="s">
        <v>6</v>
      </c>
    </row>
    <row r="258" spans="1:4" x14ac:dyDescent="0.25">
      <c r="A258" s="3" t="s">
        <v>2291</v>
      </c>
      <c r="B258" s="5" t="s">
        <v>41</v>
      </c>
      <c r="C258" s="5" t="s">
        <v>6</v>
      </c>
      <c r="D258" s="5" t="s">
        <v>6</v>
      </c>
    </row>
    <row r="259" spans="1:4" x14ac:dyDescent="0.25">
      <c r="A259" s="3" t="s">
        <v>2279</v>
      </c>
      <c r="B259" s="5">
        <v>300</v>
      </c>
      <c r="C259" s="5" t="s">
        <v>6</v>
      </c>
      <c r="D259" s="5" t="s">
        <v>6</v>
      </c>
    </row>
    <row r="260" spans="1:4" ht="30" x14ac:dyDescent="0.25">
      <c r="A260" s="3" t="s">
        <v>2280</v>
      </c>
      <c r="B260" s="5">
        <v>299</v>
      </c>
      <c r="C260" s="5" t="s">
        <v>6</v>
      </c>
      <c r="D260" s="5" t="s">
        <v>6</v>
      </c>
    </row>
    <row r="261" spans="1:4" x14ac:dyDescent="0.25">
      <c r="A261" s="3" t="s">
        <v>2358</v>
      </c>
      <c r="B261" s="5" t="s">
        <v>6</v>
      </c>
      <c r="C261" s="5" t="s">
        <v>6</v>
      </c>
      <c r="D261" s="5" t="s">
        <v>6</v>
      </c>
    </row>
    <row r="262" spans="1:4" ht="30" x14ac:dyDescent="0.25">
      <c r="A262" s="4" t="s">
        <v>2278</v>
      </c>
      <c r="B262" s="5" t="s">
        <v>6</v>
      </c>
      <c r="C262" s="5" t="s">
        <v>6</v>
      </c>
      <c r="D262" s="5" t="s">
        <v>6</v>
      </c>
    </row>
    <row r="263" spans="1:4" x14ac:dyDescent="0.25">
      <c r="A263" s="3" t="s">
        <v>1150</v>
      </c>
      <c r="B263" s="5" t="s">
        <v>2284</v>
      </c>
      <c r="C263" s="5" t="s">
        <v>6</v>
      </c>
      <c r="D263" s="5" t="s">
        <v>6</v>
      </c>
    </row>
    <row r="264" spans="1:4" x14ac:dyDescent="0.25">
      <c r="A264" s="3" t="s">
        <v>1151</v>
      </c>
      <c r="B264" s="5" t="s">
        <v>2359</v>
      </c>
      <c r="C264" s="5" t="s">
        <v>6</v>
      </c>
      <c r="D264" s="5" t="s">
        <v>6</v>
      </c>
    </row>
    <row r="265" spans="1:4" x14ac:dyDescent="0.25">
      <c r="A265" s="3" t="s">
        <v>2286</v>
      </c>
      <c r="B265" s="90">
        <v>0.09</v>
      </c>
      <c r="C265" s="5" t="s">
        <v>6</v>
      </c>
      <c r="D265" s="5" t="s">
        <v>6</v>
      </c>
    </row>
    <row r="266" spans="1:4" x14ac:dyDescent="0.25">
      <c r="A266" s="3" t="s">
        <v>2287</v>
      </c>
      <c r="B266" s="5" t="s">
        <v>2360</v>
      </c>
      <c r="C266" s="5" t="s">
        <v>6</v>
      </c>
      <c r="D266" s="5" t="s">
        <v>6</v>
      </c>
    </row>
    <row r="267" spans="1:4" x14ac:dyDescent="0.25">
      <c r="A267" s="3" t="s">
        <v>2289</v>
      </c>
      <c r="B267" s="5" t="s">
        <v>2290</v>
      </c>
      <c r="C267" s="5" t="s">
        <v>6</v>
      </c>
      <c r="D267" s="5" t="s">
        <v>6</v>
      </c>
    </row>
    <row r="268" spans="1:4" x14ac:dyDescent="0.25">
      <c r="A268" s="3" t="s">
        <v>2291</v>
      </c>
      <c r="B268" s="5" t="s">
        <v>41</v>
      </c>
      <c r="C268" s="5" t="s">
        <v>6</v>
      </c>
      <c r="D268" s="5" t="s">
        <v>6</v>
      </c>
    </row>
    <row r="269" spans="1:4" x14ac:dyDescent="0.25">
      <c r="A269" s="3" t="s">
        <v>2279</v>
      </c>
      <c r="B269" s="5">
        <v>268</v>
      </c>
      <c r="C269" s="5" t="s">
        <v>6</v>
      </c>
      <c r="D269" s="5" t="s">
        <v>6</v>
      </c>
    </row>
    <row r="270" spans="1:4" ht="30" x14ac:dyDescent="0.25">
      <c r="A270" s="3" t="s">
        <v>2280</v>
      </c>
      <c r="B270" s="5">
        <v>267</v>
      </c>
      <c r="C270" s="5" t="s">
        <v>6</v>
      </c>
      <c r="D270" s="5" t="s">
        <v>6</v>
      </c>
    </row>
    <row r="271" spans="1:4" x14ac:dyDescent="0.25">
      <c r="A271" s="3" t="s">
        <v>2361</v>
      </c>
      <c r="B271" s="5" t="s">
        <v>6</v>
      </c>
      <c r="C271" s="5" t="s">
        <v>6</v>
      </c>
      <c r="D271" s="5" t="s">
        <v>6</v>
      </c>
    </row>
    <row r="272" spans="1:4" ht="30" x14ac:dyDescent="0.25">
      <c r="A272" s="4" t="s">
        <v>2278</v>
      </c>
      <c r="B272" s="5" t="s">
        <v>6</v>
      </c>
      <c r="C272" s="5" t="s">
        <v>6</v>
      </c>
      <c r="D272" s="5" t="s">
        <v>6</v>
      </c>
    </row>
    <row r="273" spans="1:4" x14ac:dyDescent="0.25">
      <c r="A273" s="3" t="s">
        <v>1150</v>
      </c>
      <c r="B273" s="5" t="s">
        <v>2284</v>
      </c>
      <c r="C273" s="5" t="s">
        <v>6</v>
      </c>
      <c r="D273" s="5" t="s">
        <v>6</v>
      </c>
    </row>
    <row r="274" spans="1:4" x14ac:dyDescent="0.25">
      <c r="A274" s="3" t="s">
        <v>1151</v>
      </c>
      <c r="B274" s="5" t="s">
        <v>2331</v>
      </c>
      <c r="C274" s="5" t="s">
        <v>6</v>
      </c>
      <c r="D274" s="5" t="s">
        <v>6</v>
      </c>
    </row>
    <row r="275" spans="1:4" x14ac:dyDescent="0.25">
      <c r="A275" s="3" t="s">
        <v>2286</v>
      </c>
      <c r="B275" s="90">
        <v>0.09</v>
      </c>
      <c r="C275" s="5" t="s">
        <v>6</v>
      </c>
      <c r="D275" s="5" t="s">
        <v>6</v>
      </c>
    </row>
    <row r="276" spans="1:4" x14ac:dyDescent="0.25">
      <c r="A276" s="3" t="s">
        <v>2287</v>
      </c>
      <c r="B276" s="5" t="s">
        <v>2360</v>
      </c>
      <c r="C276" s="5" t="s">
        <v>6</v>
      </c>
      <c r="D276" s="5" t="s">
        <v>6</v>
      </c>
    </row>
    <row r="277" spans="1:4" x14ac:dyDescent="0.25">
      <c r="A277" s="3" t="s">
        <v>2289</v>
      </c>
      <c r="B277" s="5" t="s">
        <v>2290</v>
      </c>
      <c r="C277" s="5" t="s">
        <v>6</v>
      </c>
      <c r="D277" s="5" t="s">
        <v>6</v>
      </c>
    </row>
    <row r="278" spans="1:4" x14ac:dyDescent="0.25">
      <c r="A278" s="3" t="s">
        <v>2291</v>
      </c>
      <c r="B278" s="5" t="s">
        <v>41</v>
      </c>
      <c r="C278" s="5" t="s">
        <v>6</v>
      </c>
      <c r="D278" s="5" t="s">
        <v>6</v>
      </c>
    </row>
    <row r="279" spans="1:4" x14ac:dyDescent="0.25">
      <c r="A279" s="3" t="s">
        <v>2279</v>
      </c>
      <c r="B279" s="5">
        <v>280</v>
      </c>
      <c r="C279" s="5" t="s">
        <v>6</v>
      </c>
      <c r="D279" s="5" t="s">
        <v>6</v>
      </c>
    </row>
    <row r="280" spans="1:4" ht="30" x14ac:dyDescent="0.25">
      <c r="A280" s="3" t="s">
        <v>2280</v>
      </c>
      <c r="B280" s="5">
        <v>277</v>
      </c>
      <c r="C280" s="5" t="s">
        <v>6</v>
      </c>
      <c r="D280" s="5" t="s">
        <v>6</v>
      </c>
    </row>
    <row r="281" spans="1:4" x14ac:dyDescent="0.25">
      <c r="A281" s="3" t="s">
        <v>2362</v>
      </c>
      <c r="B281" s="5" t="s">
        <v>6</v>
      </c>
      <c r="C281" s="5" t="s">
        <v>6</v>
      </c>
      <c r="D281" s="5" t="s">
        <v>6</v>
      </c>
    </row>
    <row r="282" spans="1:4" ht="30" x14ac:dyDescent="0.25">
      <c r="A282" s="4" t="s">
        <v>2278</v>
      </c>
      <c r="B282" s="5" t="s">
        <v>6</v>
      </c>
      <c r="C282" s="5" t="s">
        <v>6</v>
      </c>
      <c r="D282" s="5" t="s">
        <v>6</v>
      </c>
    </row>
    <row r="283" spans="1:4" x14ac:dyDescent="0.25">
      <c r="A283" s="3" t="s">
        <v>1150</v>
      </c>
      <c r="B283" s="5" t="s">
        <v>2284</v>
      </c>
      <c r="C283" s="5" t="s">
        <v>6</v>
      </c>
      <c r="D283" s="5" t="s">
        <v>6</v>
      </c>
    </row>
    <row r="284" spans="1:4" x14ac:dyDescent="0.25">
      <c r="A284" s="3" t="s">
        <v>1151</v>
      </c>
      <c r="B284" s="5" t="s">
        <v>2363</v>
      </c>
      <c r="C284" s="5" t="s">
        <v>6</v>
      </c>
      <c r="D284" s="5" t="s">
        <v>6</v>
      </c>
    </row>
    <row r="285" spans="1:4" x14ac:dyDescent="0.25">
      <c r="A285" s="3" t="s">
        <v>2286</v>
      </c>
      <c r="B285" s="90">
        <v>0.09</v>
      </c>
      <c r="C285" s="5" t="s">
        <v>6</v>
      </c>
      <c r="D285" s="5" t="s">
        <v>6</v>
      </c>
    </row>
    <row r="286" spans="1:4" x14ac:dyDescent="0.25">
      <c r="A286" s="3" t="s">
        <v>2287</v>
      </c>
      <c r="B286" s="5" t="s">
        <v>2360</v>
      </c>
      <c r="C286" s="5" t="s">
        <v>6</v>
      </c>
      <c r="D286" s="5" t="s">
        <v>6</v>
      </c>
    </row>
    <row r="287" spans="1:4" x14ac:dyDescent="0.25">
      <c r="A287" s="3" t="s">
        <v>2289</v>
      </c>
      <c r="B287" s="5" t="s">
        <v>2290</v>
      </c>
      <c r="C287" s="5" t="s">
        <v>6</v>
      </c>
      <c r="D287" s="5" t="s">
        <v>6</v>
      </c>
    </row>
    <row r="288" spans="1:4" x14ac:dyDescent="0.25">
      <c r="A288" s="3" t="s">
        <v>2291</v>
      </c>
      <c r="B288" s="5" t="s">
        <v>41</v>
      </c>
      <c r="C288" s="5" t="s">
        <v>6</v>
      </c>
      <c r="D288" s="5" t="s">
        <v>6</v>
      </c>
    </row>
    <row r="289" spans="1:4" x14ac:dyDescent="0.25">
      <c r="A289" s="3" t="s">
        <v>2279</v>
      </c>
      <c r="B289" s="5">
        <v>431</v>
      </c>
      <c r="C289" s="5" t="s">
        <v>6</v>
      </c>
      <c r="D289" s="5" t="s">
        <v>6</v>
      </c>
    </row>
    <row r="290" spans="1:4" ht="30" x14ac:dyDescent="0.25">
      <c r="A290" s="3" t="s">
        <v>2280</v>
      </c>
      <c r="B290" s="5">
        <v>430</v>
      </c>
      <c r="C290" s="5" t="s">
        <v>6</v>
      </c>
      <c r="D290" s="5" t="s">
        <v>6</v>
      </c>
    </row>
    <row r="291" spans="1:4" x14ac:dyDescent="0.25">
      <c r="A291" s="3" t="s">
        <v>2364</v>
      </c>
      <c r="B291" s="5" t="s">
        <v>6</v>
      </c>
      <c r="C291" s="5" t="s">
        <v>6</v>
      </c>
      <c r="D291" s="5" t="s">
        <v>6</v>
      </c>
    </row>
    <row r="292" spans="1:4" ht="30" x14ac:dyDescent="0.25">
      <c r="A292" s="4" t="s">
        <v>2278</v>
      </c>
      <c r="B292" s="5" t="s">
        <v>6</v>
      </c>
      <c r="C292" s="5" t="s">
        <v>6</v>
      </c>
      <c r="D292" s="5" t="s">
        <v>6</v>
      </c>
    </row>
    <row r="293" spans="1:4" x14ac:dyDescent="0.25">
      <c r="A293" s="3" t="s">
        <v>1150</v>
      </c>
      <c r="B293" s="5" t="s">
        <v>2284</v>
      </c>
      <c r="C293" s="5" t="s">
        <v>6</v>
      </c>
      <c r="D293" s="5" t="s">
        <v>6</v>
      </c>
    </row>
    <row r="294" spans="1:4" x14ac:dyDescent="0.25">
      <c r="A294" s="3" t="s">
        <v>1151</v>
      </c>
      <c r="B294" s="5" t="s">
        <v>2365</v>
      </c>
      <c r="C294" s="5" t="s">
        <v>6</v>
      </c>
      <c r="D294" s="5" t="s">
        <v>6</v>
      </c>
    </row>
    <row r="295" spans="1:4" x14ac:dyDescent="0.25">
      <c r="A295" s="3" t="s">
        <v>2286</v>
      </c>
      <c r="B295" s="90">
        <v>0.09</v>
      </c>
      <c r="C295" s="5" t="s">
        <v>6</v>
      </c>
      <c r="D295" s="5" t="s">
        <v>6</v>
      </c>
    </row>
    <row r="296" spans="1:4" x14ac:dyDescent="0.25">
      <c r="A296" s="3" t="s">
        <v>2287</v>
      </c>
      <c r="B296" s="5" t="s">
        <v>2360</v>
      </c>
      <c r="C296" s="5" t="s">
        <v>6</v>
      </c>
      <c r="D296" s="5" t="s">
        <v>6</v>
      </c>
    </row>
    <row r="297" spans="1:4" x14ac:dyDescent="0.25">
      <c r="A297" s="3" t="s">
        <v>2289</v>
      </c>
      <c r="B297" s="5" t="s">
        <v>2290</v>
      </c>
      <c r="C297" s="5" t="s">
        <v>6</v>
      </c>
      <c r="D297" s="5" t="s">
        <v>6</v>
      </c>
    </row>
    <row r="298" spans="1:4" x14ac:dyDescent="0.25">
      <c r="A298" s="3" t="s">
        <v>2291</v>
      </c>
      <c r="B298" s="5" t="s">
        <v>41</v>
      </c>
      <c r="C298" s="5" t="s">
        <v>6</v>
      </c>
      <c r="D298" s="5" t="s">
        <v>6</v>
      </c>
    </row>
    <row r="299" spans="1:4" x14ac:dyDescent="0.25">
      <c r="A299" s="3" t="s">
        <v>2279</v>
      </c>
      <c r="B299" s="5">
        <v>118</v>
      </c>
      <c r="C299" s="5" t="s">
        <v>6</v>
      </c>
      <c r="D299" s="5" t="s">
        <v>6</v>
      </c>
    </row>
    <row r="300" spans="1:4" ht="30" x14ac:dyDescent="0.25">
      <c r="A300" s="3" t="s">
        <v>2280</v>
      </c>
      <c r="B300" s="5">
        <v>117</v>
      </c>
      <c r="C300" s="5" t="s">
        <v>6</v>
      </c>
      <c r="D300" s="5" t="s">
        <v>6</v>
      </c>
    </row>
    <row r="301" spans="1:4" x14ac:dyDescent="0.25">
      <c r="A301" s="3" t="s">
        <v>2366</v>
      </c>
      <c r="B301" s="5" t="s">
        <v>6</v>
      </c>
      <c r="C301" s="5" t="s">
        <v>6</v>
      </c>
      <c r="D301" s="5" t="s">
        <v>6</v>
      </c>
    </row>
    <row r="302" spans="1:4" ht="30" x14ac:dyDescent="0.25">
      <c r="A302" s="4" t="s">
        <v>2278</v>
      </c>
      <c r="B302" s="5" t="s">
        <v>6</v>
      </c>
      <c r="C302" s="5" t="s">
        <v>6</v>
      </c>
      <c r="D302" s="5" t="s">
        <v>6</v>
      </c>
    </row>
    <row r="303" spans="1:4" x14ac:dyDescent="0.25">
      <c r="A303" s="3" t="s">
        <v>1150</v>
      </c>
      <c r="B303" s="5" t="s">
        <v>2284</v>
      </c>
      <c r="C303" s="5" t="s">
        <v>6</v>
      </c>
      <c r="D303" s="5" t="s">
        <v>6</v>
      </c>
    </row>
    <row r="304" spans="1:4" x14ac:dyDescent="0.25">
      <c r="A304" s="3" t="s">
        <v>1151</v>
      </c>
      <c r="B304" s="5" t="s">
        <v>2367</v>
      </c>
      <c r="C304" s="5" t="s">
        <v>6</v>
      </c>
      <c r="D304" s="5" t="s">
        <v>6</v>
      </c>
    </row>
    <row r="305" spans="1:4" x14ac:dyDescent="0.25">
      <c r="A305" s="3" t="s">
        <v>2286</v>
      </c>
      <c r="B305" s="90">
        <v>0.09</v>
      </c>
      <c r="C305" s="5" t="s">
        <v>6</v>
      </c>
      <c r="D305" s="5" t="s">
        <v>6</v>
      </c>
    </row>
    <row r="306" spans="1:4" x14ac:dyDescent="0.25">
      <c r="A306" s="3" t="s">
        <v>2287</v>
      </c>
      <c r="B306" s="5" t="s">
        <v>2360</v>
      </c>
      <c r="C306" s="5" t="s">
        <v>6</v>
      </c>
      <c r="D306" s="5" t="s">
        <v>6</v>
      </c>
    </row>
    <row r="307" spans="1:4" x14ac:dyDescent="0.25">
      <c r="A307" s="3" t="s">
        <v>2289</v>
      </c>
      <c r="B307" s="5" t="s">
        <v>2290</v>
      </c>
      <c r="C307" s="5" t="s">
        <v>6</v>
      </c>
      <c r="D307" s="5" t="s">
        <v>6</v>
      </c>
    </row>
    <row r="308" spans="1:4" x14ac:dyDescent="0.25">
      <c r="A308" s="3" t="s">
        <v>2291</v>
      </c>
      <c r="B308" s="5" t="s">
        <v>41</v>
      </c>
      <c r="C308" s="5" t="s">
        <v>6</v>
      </c>
      <c r="D308" s="5" t="s">
        <v>6</v>
      </c>
    </row>
    <row r="309" spans="1:4" x14ac:dyDescent="0.25">
      <c r="A309" s="3" t="s">
        <v>2279</v>
      </c>
      <c r="B309" s="5">
        <v>265</v>
      </c>
      <c r="C309" s="5" t="s">
        <v>6</v>
      </c>
      <c r="D309" s="5" t="s">
        <v>6</v>
      </c>
    </row>
    <row r="310" spans="1:4" ht="30" x14ac:dyDescent="0.25">
      <c r="A310" s="3" t="s">
        <v>2280</v>
      </c>
      <c r="B310" s="5">
        <v>264</v>
      </c>
      <c r="C310" s="5" t="s">
        <v>6</v>
      </c>
      <c r="D310" s="5" t="s">
        <v>6</v>
      </c>
    </row>
    <row r="311" spans="1:4" x14ac:dyDescent="0.25">
      <c r="A311" s="3" t="s">
        <v>2368</v>
      </c>
      <c r="B311" s="5" t="s">
        <v>6</v>
      </c>
      <c r="C311" s="5" t="s">
        <v>6</v>
      </c>
      <c r="D311" s="5" t="s">
        <v>6</v>
      </c>
    </row>
    <row r="312" spans="1:4" ht="30" x14ac:dyDescent="0.25">
      <c r="A312" s="4" t="s">
        <v>2278</v>
      </c>
      <c r="B312" s="5" t="s">
        <v>6</v>
      </c>
      <c r="C312" s="5" t="s">
        <v>6</v>
      </c>
      <c r="D312" s="5" t="s">
        <v>6</v>
      </c>
    </row>
    <row r="313" spans="1:4" x14ac:dyDescent="0.25">
      <c r="A313" s="3" t="s">
        <v>1150</v>
      </c>
      <c r="B313" s="5" t="s">
        <v>2284</v>
      </c>
      <c r="C313" s="5" t="s">
        <v>6</v>
      </c>
      <c r="D313" s="5" t="s">
        <v>6</v>
      </c>
    </row>
    <row r="314" spans="1:4" x14ac:dyDescent="0.25">
      <c r="A314" s="3" t="s">
        <v>1151</v>
      </c>
      <c r="B314" s="5" t="s">
        <v>2369</v>
      </c>
      <c r="C314" s="5" t="s">
        <v>6</v>
      </c>
      <c r="D314" s="5" t="s">
        <v>6</v>
      </c>
    </row>
    <row r="315" spans="1:4" x14ac:dyDescent="0.25">
      <c r="A315" s="3" t="s">
        <v>2286</v>
      </c>
      <c r="B315" s="90">
        <v>0.09</v>
      </c>
      <c r="C315" s="5" t="s">
        <v>6</v>
      </c>
      <c r="D315" s="5" t="s">
        <v>6</v>
      </c>
    </row>
    <row r="316" spans="1:4" x14ac:dyDescent="0.25">
      <c r="A316" s="3" t="s">
        <v>2287</v>
      </c>
      <c r="B316" s="5" t="s">
        <v>2370</v>
      </c>
      <c r="C316" s="5" t="s">
        <v>6</v>
      </c>
      <c r="D316" s="5" t="s">
        <v>6</v>
      </c>
    </row>
    <row r="317" spans="1:4" x14ac:dyDescent="0.25">
      <c r="A317" s="3" t="s">
        <v>2289</v>
      </c>
      <c r="B317" s="5" t="s">
        <v>2290</v>
      </c>
      <c r="C317" s="5" t="s">
        <v>6</v>
      </c>
      <c r="D317" s="5" t="s">
        <v>6</v>
      </c>
    </row>
    <row r="318" spans="1:4" x14ac:dyDescent="0.25">
      <c r="A318" s="3" t="s">
        <v>2291</v>
      </c>
      <c r="B318" s="5" t="s">
        <v>41</v>
      </c>
      <c r="C318" s="5" t="s">
        <v>6</v>
      </c>
      <c r="D318" s="5" t="s">
        <v>6</v>
      </c>
    </row>
    <row r="319" spans="1:4" x14ac:dyDescent="0.25">
      <c r="A319" s="3" t="s">
        <v>2279</v>
      </c>
      <c r="B319" s="5">
        <v>121</v>
      </c>
      <c r="C319" s="5" t="s">
        <v>6</v>
      </c>
      <c r="D319" s="5" t="s">
        <v>6</v>
      </c>
    </row>
    <row r="320" spans="1:4" ht="30" x14ac:dyDescent="0.25">
      <c r="A320" s="3" t="s">
        <v>2280</v>
      </c>
      <c r="B320" s="5">
        <v>121</v>
      </c>
      <c r="C320" s="5" t="s">
        <v>6</v>
      </c>
      <c r="D320" s="5" t="s">
        <v>6</v>
      </c>
    </row>
    <row r="321" spans="1:4" x14ac:dyDescent="0.25">
      <c r="A321" s="3" t="s">
        <v>2371</v>
      </c>
      <c r="B321" s="5" t="s">
        <v>6</v>
      </c>
      <c r="C321" s="5" t="s">
        <v>6</v>
      </c>
      <c r="D321" s="5" t="s">
        <v>6</v>
      </c>
    </row>
    <row r="322" spans="1:4" ht="30" x14ac:dyDescent="0.25">
      <c r="A322" s="4" t="s">
        <v>2278</v>
      </c>
      <c r="B322" s="5" t="s">
        <v>6</v>
      </c>
      <c r="C322" s="5" t="s">
        <v>6</v>
      </c>
      <c r="D322" s="5" t="s">
        <v>6</v>
      </c>
    </row>
    <row r="323" spans="1:4" x14ac:dyDescent="0.25">
      <c r="A323" s="3" t="s">
        <v>1150</v>
      </c>
      <c r="B323" s="5" t="s">
        <v>2284</v>
      </c>
      <c r="C323" s="5" t="s">
        <v>6</v>
      </c>
      <c r="D323" s="5" t="s">
        <v>6</v>
      </c>
    </row>
    <row r="324" spans="1:4" x14ac:dyDescent="0.25">
      <c r="A324" s="3" t="s">
        <v>1151</v>
      </c>
      <c r="B324" s="5" t="s">
        <v>2372</v>
      </c>
      <c r="C324" s="5" t="s">
        <v>6</v>
      </c>
      <c r="D324" s="5" t="s">
        <v>6</v>
      </c>
    </row>
    <row r="325" spans="1:4" x14ac:dyDescent="0.25">
      <c r="A325" s="3" t="s">
        <v>2286</v>
      </c>
      <c r="B325" s="90">
        <v>0.09</v>
      </c>
      <c r="C325" s="5" t="s">
        <v>6</v>
      </c>
      <c r="D325" s="5" t="s">
        <v>6</v>
      </c>
    </row>
    <row r="326" spans="1:4" x14ac:dyDescent="0.25">
      <c r="A326" s="3" t="s">
        <v>2287</v>
      </c>
      <c r="B326" s="5" t="s">
        <v>2370</v>
      </c>
      <c r="C326" s="5" t="s">
        <v>6</v>
      </c>
      <c r="D326" s="5" t="s">
        <v>6</v>
      </c>
    </row>
    <row r="327" spans="1:4" x14ac:dyDescent="0.25">
      <c r="A327" s="3" t="s">
        <v>2289</v>
      </c>
      <c r="B327" s="5" t="s">
        <v>2290</v>
      </c>
      <c r="C327" s="5" t="s">
        <v>6</v>
      </c>
      <c r="D327" s="5" t="s">
        <v>6</v>
      </c>
    </row>
    <row r="328" spans="1:4" x14ac:dyDescent="0.25">
      <c r="A328" s="3" t="s">
        <v>2291</v>
      </c>
      <c r="B328" s="5" t="s">
        <v>41</v>
      </c>
      <c r="C328" s="5" t="s">
        <v>6</v>
      </c>
      <c r="D328" s="5" t="s">
        <v>6</v>
      </c>
    </row>
    <row r="329" spans="1:4" x14ac:dyDescent="0.25">
      <c r="A329" s="3" t="s">
        <v>2279</v>
      </c>
      <c r="B329" s="5">
        <v>108</v>
      </c>
      <c r="C329" s="5" t="s">
        <v>6</v>
      </c>
      <c r="D329" s="5" t="s">
        <v>6</v>
      </c>
    </row>
    <row r="330" spans="1:4" ht="30" x14ac:dyDescent="0.25">
      <c r="A330" s="3" t="s">
        <v>2280</v>
      </c>
      <c r="B330" s="5">
        <v>108</v>
      </c>
      <c r="C330" s="5" t="s">
        <v>6</v>
      </c>
      <c r="D330" s="5" t="s">
        <v>6</v>
      </c>
    </row>
    <row r="331" spans="1:4" x14ac:dyDescent="0.25">
      <c r="A331" s="3" t="s">
        <v>2373</v>
      </c>
      <c r="B331" s="5" t="s">
        <v>6</v>
      </c>
      <c r="C331" s="5" t="s">
        <v>6</v>
      </c>
      <c r="D331" s="5" t="s">
        <v>6</v>
      </c>
    </row>
    <row r="332" spans="1:4" ht="30" x14ac:dyDescent="0.25">
      <c r="A332" s="4" t="s">
        <v>2278</v>
      </c>
      <c r="B332" s="5" t="s">
        <v>6</v>
      </c>
      <c r="C332" s="5" t="s">
        <v>6</v>
      </c>
      <c r="D332" s="5" t="s">
        <v>6</v>
      </c>
    </row>
    <row r="333" spans="1:4" x14ac:dyDescent="0.25">
      <c r="A333" s="3" t="s">
        <v>1150</v>
      </c>
      <c r="B333" s="5" t="s">
        <v>2284</v>
      </c>
      <c r="C333" s="5" t="s">
        <v>6</v>
      </c>
      <c r="D333" s="5" t="s">
        <v>6</v>
      </c>
    </row>
    <row r="334" spans="1:4" x14ac:dyDescent="0.25">
      <c r="A334" s="3" t="s">
        <v>1151</v>
      </c>
      <c r="B334" s="5" t="s">
        <v>2374</v>
      </c>
      <c r="C334" s="5" t="s">
        <v>6</v>
      </c>
      <c r="D334" s="5" t="s">
        <v>6</v>
      </c>
    </row>
    <row r="335" spans="1:4" x14ac:dyDescent="0.25">
      <c r="A335" s="3" t="s">
        <v>2286</v>
      </c>
      <c r="B335" s="90">
        <v>0.09</v>
      </c>
      <c r="C335" s="5" t="s">
        <v>6</v>
      </c>
      <c r="D335" s="5" t="s">
        <v>6</v>
      </c>
    </row>
    <row r="336" spans="1:4" x14ac:dyDescent="0.25">
      <c r="A336" s="3" t="s">
        <v>2287</v>
      </c>
      <c r="B336" s="5" t="s">
        <v>2370</v>
      </c>
      <c r="C336" s="5" t="s">
        <v>6</v>
      </c>
      <c r="D336" s="5" t="s">
        <v>6</v>
      </c>
    </row>
    <row r="337" spans="1:4" x14ac:dyDescent="0.25">
      <c r="A337" s="3" t="s">
        <v>2289</v>
      </c>
      <c r="B337" s="5" t="s">
        <v>2290</v>
      </c>
      <c r="C337" s="5" t="s">
        <v>6</v>
      </c>
      <c r="D337" s="5" t="s">
        <v>6</v>
      </c>
    </row>
    <row r="338" spans="1:4" x14ac:dyDescent="0.25">
      <c r="A338" s="3" t="s">
        <v>2291</v>
      </c>
      <c r="B338" s="5" t="s">
        <v>41</v>
      </c>
      <c r="C338" s="5" t="s">
        <v>6</v>
      </c>
      <c r="D338" s="5" t="s">
        <v>6</v>
      </c>
    </row>
    <row r="339" spans="1:4" x14ac:dyDescent="0.25">
      <c r="A339" s="3" t="s">
        <v>2279</v>
      </c>
      <c r="B339" s="5">
        <v>165</v>
      </c>
      <c r="C339" s="5" t="s">
        <v>6</v>
      </c>
      <c r="D339" s="5" t="s">
        <v>6</v>
      </c>
    </row>
    <row r="340" spans="1:4" ht="30" x14ac:dyDescent="0.25">
      <c r="A340" s="3" t="s">
        <v>2280</v>
      </c>
      <c r="B340" s="5">
        <v>165</v>
      </c>
      <c r="C340" s="5" t="s">
        <v>6</v>
      </c>
      <c r="D340" s="5" t="s">
        <v>6</v>
      </c>
    </row>
    <row r="341" spans="1:4" x14ac:dyDescent="0.25">
      <c r="A341" s="3" t="s">
        <v>2375</v>
      </c>
      <c r="B341" s="5" t="s">
        <v>6</v>
      </c>
      <c r="C341" s="5" t="s">
        <v>6</v>
      </c>
      <c r="D341" s="5" t="s">
        <v>6</v>
      </c>
    </row>
    <row r="342" spans="1:4" ht="30" x14ac:dyDescent="0.25">
      <c r="A342" s="4" t="s">
        <v>2278</v>
      </c>
      <c r="B342" s="5" t="s">
        <v>6</v>
      </c>
      <c r="C342" s="5" t="s">
        <v>6</v>
      </c>
      <c r="D342" s="5" t="s">
        <v>6</v>
      </c>
    </row>
    <row r="343" spans="1:4" x14ac:dyDescent="0.25">
      <c r="A343" s="3" t="s">
        <v>1150</v>
      </c>
      <c r="B343" s="5" t="s">
        <v>2284</v>
      </c>
      <c r="C343" s="5" t="s">
        <v>6</v>
      </c>
      <c r="D343" s="5" t="s">
        <v>6</v>
      </c>
    </row>
    <row r="344" spans="1:4" x14ac:dyDescent="0.25">
      <c r="A344" s="3" t="s">
        <v>1151</v>
      </c>
      <c r="B344" s="5" t="s">
        <v>2376</v>
      </c>
      <c r="C344" s="5" t="s">
        <v>6</v>
      </c>
      <c r="D344" s="5" t="s">
        <v>6</v>
      </c>
    </row>
    <row r="345" spans="1:4" x14ac:dyDescent="0.25">
      <c r="A345" s="3" t="s">
        <v>2286</v>
      </c>
      <c r="B345" s="90">
        <v>0.09</v>
      </c>
      <c r="C345" s="5" t="s">
        <v>6</v>
      </c>
      <c r="D345" s="5" t="s">
        <v>6</v>
      </c>
    </row>
    <row r="346" spans="1:4" x14ac:dyDescent="0.25">
      <c r="A346" s="3" t="s">
        <v>2287</v>
      </c>
      <c r="B346" s="5" t="s">
        <v>2370</v>
      </c>
      <c r="C346" s="5" t="s">
        <v>6</v>
      </c>
      <c r="D346" s="5" t="s">
        <v>6</v>
      </c>
    </row>
    <row r="347" spans="1:4" x14ac:dyDescent="0.25">
      <c r="A347" s="3" t="s">
        <v>2289</v>
      </c>
      <c r="B347" s="5" t="s">
        <v>2290</v>
      </c>
      <c r="C347" s="5" t="s">
        <v>6</v>
      </c>
      <c r="D347" s="5" t="s">
        <v>6</v>
      </c>
    </row>
    <row r="348" spans="1:4" x14ac:dyDescent="0.25">
      <c r="A348" s="3" t="s">
        <v>2291</v>
      </c>
      <c r="B348" s="5" t="s">
        <v>41</v>
      </c>
      <c r="C348" s="5" t="s">
        <v>6</v>
      </c>
      <c r="D348" s="5" t="s">
        <v>6</v>
      </c>
    </row>
    <row r="349" spans="1:4" x14ac:dyDescent="0.25">
      <c r="A349" s="3" t="s">
        <v>2279</v>
      </c>
      <c r="B349" s="5">
        <v>200</v>
      </c>
      <c r="C349" s="5" t="s">
        <v>6</v>
      </c>
      <c r="D349" s="5" t="s">
        <v>6</v>
      </c>
    </row>
    <row r="350" spans="1:4" ht="30" x14ac:dyDescent="0.25">
      <c r="A350" s="3" t="s">
        <v>2280</v>
      </c>
      <c r="B350" s="5">
        <v>200</v>
      </c>
      <c r="C350" s="5" t="s">
        <v>6</v>
      </c>
      <c r="D350" s="5" t="s">
        <v>6</v>
      </c>
    </row>
    <row r="351" spans="1:4" x14ac:dyDescent="0.25">
      <c r="A351" s="3" t="s">
        <v>2377</v>
      </c>
      <c r="B351" s="5" t="s">
        <v>6</v>
      </c>
      <c r="C351" s="5" t="s">
        <v>6</v>
      </c>
      <c r="D351" s="5" t="s">
        <v>6</v>
      </c>
    </row>
    <row r="352" spans="1:4" ht="30" x14ac:dyDescent="0.25">
      <c r="A352" s="4" t="s">
        <v>2278</v>
      </c>
      <c r="B352" s="5" t="s">
        <v>6</v>
      </c>
      <c r="C352" s="5" t="s">
        <v>6</v>
      </c>
      <c r="D352" s="5" t="s">
        <v>6</v>
      </c>
    </row>
    <row r="353" spans="1:4" x14ac:dyDescent="0.25">
      <c r="A353" s="3" t="s">
        <v>1150</v>
      </c>
      <c r="B353" s="5" t="s">
        <v>2284</v>
      </c>
      <c r="C353" s="5" t="s">
        <v>6</v>
      </c>
      <c r="D353" s="5" t="s">
        <v>6</v>
      </c>
    </row>
    <row r="354" spans="1:4" x14ac:dyDescent="0.25">
      <c r="A354" s="3" t="s">
        <v>1151</v>
      </c>
      <c r="B354" s="5" t="s">
        <v>2378</v>
      </c>
      <c r="C354" s="5" t="s">
        <v>6</v>
      </c>
      <c r="D354" s="5" t="s">
        <v>6</v>
      </c>
    </row>
    <row r="355" spans="1:4" x14ac:dyDescent="0.25">
      <c r="A355" s="3" t="s">
        <v>2286</v>
      </c>
      <c r="B355" s="90">
        <v>0.09</v>
      </c>
      <c r="C355" s="5" t="s">
        <v>6</v>
      </c>
      <c r="D355" s="5" t="s">
        <v>6</v>
      </c>
    </row>
    <row r="356" spans="1:4" x14ac:dyDescent="0.25">
      <c r="A356" s="3" t="s">
        <v>2287</v>
      </c>
      <c r="B356" s="5" t="s">
        <v>2370</v>
      </c>
      <c r="C356" s="5" t="s">
        <v>6</v>
      </c>
      <c r="D356" s="5" t="s">
        <v>6</v>
      </c>
    </row>
    <row r="357" spans="1:4" x14ac:dyDescent="0.25">
      <c r="A357" s="3" t="s">
        <v>2289</v>
      </c>
      <c r="B357" s="5" t="s">
        <v>2290</v>
      </c>
      <c r="C357" s="5" t="s">
        <v>6</v>
      </c>
      <c r="D357" s="5" t="s">
        <v>6</v>
      </c>
    </row>
    <row r="358" spans="1:4" x14ac:dyDescent="0.25">
      <c r="A358" s="3" t="s">
        <v>2291</v>
      </c>
      <c r="B358" s="5" t="s">
        <v>41</v>
      </c>
      <c r="C358" s="5" t="s">
        <v>6</v>
      </c>
      <c r="D358" s="5" t="s">
        <v>6</v>
      </c>
    </row>
    <row r="359" spans="1:4" x14ac:dyDescent="0.25">
      <c r="A359" s="3" t="s">
        <v>2279</v>
      </c>
      <c r="B359" s="5">
        <v>84</v>
      </c>
      <c r="C359" s="5" t="s">
        <v>6</v>
      </c>
      <c r="D359" s="5" t="s">
        <v>6</v>
      </c>
    </row>
    <row r="360" spans="1:4" ht="30" x14ac:dyDescent="0.25">
      <c r="A360" s="3" t="s">
        <v>2280</v>
      </c>
      <c r="B360" s="5">
        <v>84</v>
      </c>
      <c r="C360" s="5" t="s">
        <v>6</v>
      </c>
      <c r="D360" s="5" t="s">
        <v>6</v>
      </c>
    </row>
    <row r="361" spans="1:4" x14ac:dyDescent="0.25">
      <c r="A361" s="3" t="s">
        <v>2379</v>
      </c>
      <c r="B361" s="5" t="s">
        <v>6</v>
      </c>
      <c r="C361" s="5" t="s">
        <v>6</v>
      </c>
      <c r="D361" s="5" t="s">
        <v>6</v>
      </c>
    </row>
    <row r="362" spans="1:4" ht="30" x14ac:dyDescent="0.25">
      <c r="A362" s="4" t="s">
        <v>2278</v>
      </c>
      <c r="B362" s="5" t="s">
        <v>6</v>
      </c>
      <c r="C362" s="5" t="s">
        <v>6</v>
      </c>
      <c r="D362" s="5" t="s">
        <v>6</v>
      </c>
    </row>
    <row r="363" spans="1:4" x14ac:dyDescent="0.25">
      <c r="A363" s="3" t="s">
        <v>1150</v>
      </c>
      <c r="B363" s="5" t="s">
        <v>2284</v>
      </c>
      <c r="C363" s="5" t="s">
        <v>6</v>
      </c>
      <c r="D363" s="5" t="s">
        <v>6</v>
      </c>
    </row>
    <row r="364" spans="1:4" x14ac:dyDescent="0.25">
      <c r="A364" s="3" t="s">
        <v>1151</v>
      </c>
      <c r="B364" s="5" t="s">
        <v>2380</v>
      </c>
      <c r="C364" s="5" t="s">
        <v>6</v>
      </c>
      <c r="D364" s="5" t="s">
        <v>6</v>
      </c>
    </row>
    <row r="365" spans="1:4" x14ac:dyDescent="0.25">
      <c r="A365" s="3" t="s">
        <v>2286</v>
      </c>
      <c r="B365" s="90">
        <v>0.09</v>
      </c>
      <c r="C365" s="5" t="s">
        <v>6</v>
      </c>
      <c r="D365" s="5" t="s">
        <v>6</v>
      </c>
    </row>
    <row r="366" spans="1:4" x14ac:dyDescent="0.25">
      <c r="A366" s="3" t="s">
        <v>2287</v>
      </c>
      <c r="B366" s="5" t="s">
        <v>2370</v>
      </c>
      <c r="C366" s="5" t="s">
        <v>6</v>
      </c>
      <c r="D366" s="5" t="s">
        <v>6</v>
      </c>
    </row>
    <row r="367" spans="1:4" x14ac:dyDescent="0.25">
      <c r="A367" s="3" t="s">
        <v>2289</v>
      </c>
      <c r="B367" s="5" t="s">
        <v>2290</v>
      </c>
      <c r="C367" s="5" t="s">
        <v>6</v>
      </c>
      <c r="D367" s="5" t="s">
        <v>6</v>
      </c>
    </row>
    <row r="368" spans="1:4" x14ac:dyDescent="0.25">
      <c r="A368" s="3" t="s">
        <v>2291</v>
      </c>
      <c r="B368" s="5" t="s">
        <v>41</v>
      </c>
      <c r="C368" s="5" t="s">
        <v>6</v>
      </c>
      <c r="D368" s="5" t="s">
        <v>6</v>
      </c>
    </row>
    <row r="369" spans="1:4" x14ac:dyDescent="0.25">
      <c r="A369" s="3" t="s">
        <v>2279</v>
      </c>
      <c r="B369" s="5">
        <v>69</v>
      </c>
      <c r="C369" s="5" t="s">
        <v>6</v>
      </c>
      <c r="D369" s="5" t="s">
        <v>6</v>
      </c>
    </row>
    <row r="370" spans="1:4" ht="30" x14ac:dyDescent="0.25">
      <c r="A370" s="3" t="s">
        <v>2280</v>
      </c>
      <c r="B370" s="5">
        <v>69</v>
      </c>
      <c r="C370" s="5" t="s">
        <v>6</v>
      </c>
      <c r="D370" s="5" t="s">
        <v>6</v>
      </c>
    </row>
    <row r="371" spans="1:4" x14ac:dyDescent="0.25">
      <c r="A371" s="3" t="s">
        <v>2381</v>
      </c>
      <c r="B371" s="5" t="s">
        <v>6</v>
      </c>
      <c r="C371" s="5" t="s">
        <v>6</v>
      </c>
      <c r="D371" s="5" t="s">
        <v>6</v>
      </c>
    </row>
    <row r="372" spans="1:4" ht="30" x14ac:dyDescent="0.25">
      <c r="A372" s="4" t="s">
        <v>2278</v>
      </c>
      <c r="B372" s="5" t="s">
        <v>6</v>
      </c>
      <c r="C372" s="5" t="s">
        <v>6</v>
      </c>
      <c r="D372" s="5" t="s">
        <v>6</v>
      </c>
    </row>
    <row r="373" spans="1:4" x14ac:dyDescent="0.25">
      <c r="A373" s="3" t="s">
        <v>1150</v>
      </c>
      <c r="B373" s="5" t="s">
        <v>2284</v>
      </c>
      <c r="C373" s="5" t="s">
        <v>6</v>
      </c>
      <c r="D373" s="5" t="s">
        <v>6</v>
      </c>
    </row>
    <row r="374" spans="1:4" x14ac:dyDescent="0.25">
      <c r="A374" s="3" t="s">
        <v>1151</v>
      </c>
      <c r="B374" s="5" t="s">
        <v>2382</v>
      </c>
      <c r="C374" s="5" t="s">
        <v>6</v>
      </c>
      <c r="D374" s="5" t="s">
        <v>6</v>
      </c>
    </row>
    <row r="375" spans="1:4" x14ac:dyDescent="0.25">
      <c r="A375" s="3" t="s">
        <v>2286</v>
      </c>
      <c r="B375" s="90">
        <v>0.09</v>
      </c>
      <c r="C375" s="5" t="s">
        <v>6</v>
      </c>
      <c r="D375" s="5" t="s">
        <v>6</v>
      </c>
    </row>
    <row r="376" spans="1:4" x14ac:dyDescent="0.25">
      <c r="A376" s="3" t="s">
        <v>2287</v>
      </c>
      <c r="B376" s="5" t="s">
        <v>2370</v>
      </c>
      <c r="C376" s="5" t="s">
        <v>6</v>
      </c>
      <c r="D376" s="5" t="s">
        <v>6</v>
      </c>
    </row>
    <row r="377" spans="1:4" x14ac:dyDescent="0.25">
      <c r="A377" s="3" t="s">
        <v>2289</v>
      </c>
      <c r="B377" s="5" t="s">
        <v>2290</v>
      </c>
      <c r="C377" s="5" t="s">
        <v>6</v>
      </c>
      <c r="D377" s="5" t="s">
        <v>6</v>
      </c>
    </row>
    <row r="378" spans="1:4" x14ac:dyDescent="0.25">
      <c r="A378" s="3" t="s">
        <v>2291</v>
      </c>
      <c r="B378" s="5" t="s">
        <v>41</v>
      </c>
      <c r="C378" s="5" t="s">
        <v>6</v>
      </c>
      <c r="D378" s="5" t="s">
        <v>6</v>
      </c>
    </row>
    <row r="379" spans="1:4" x14ac:dyDescent="0.25">
      <c r="A379" s="3" t="s">
        <v>2279</v>
      </c>
      <c r="B379" s="5">
        <v>214</v>
      </c>
      <c r="C379" s="5" t="s">
        <v>6</v>
      </c>
      <c r="D379" s="5" t="s">
        <v>6</v>
      </c>
    </row>
    <row r="380" spans="1:4" ht="30" x14ac:dyDescent="0.25">
      <c r="A380" s="3" t="s">
        <v>2280</v>
      </c>
      <c r="B380" s="5">
        <v>214</v>
      </c>
      <c r="C380" s="5" t="s">
        <v>6</v>
      </c>
      <c r="D380" s="5" t="s">
        <v>6</v>
      </c>
    </row>
    <row r="381" spans="1:4" x14ac:dyDescent="0.25">
      <c r="A381" s="3" t="s">
        <v>2383</v>
      </c>
      <c r="B381" s="5" t="s">
        <v>6</v>
      </c>
      <c r="C381" s="5" t="s">
        <v>6</v>
      </c>
      <c r="D381" s="5" t="s">
        <v>6</v>
      </c>
    </row>
    <row r="382" spans="1:4" ht="30" x14ac:dyDescent="0.25">
      <c r="A382" s="4" t="s">
        <v>2278</v>
      </c>
      <c r="B382" s="5" t="s">
        <v>6</v>
      </c>
      <c r="C382" s="5" t="s">
        <v>6</v>
      </c>
      <c r="D382" s="5" t="s">
        <v>6</v>
      </c>
    </row>
    <row r="383" spans="1:4" x14ac:dyDescent="0.25">
      <c r="A383" s="3" t="s">
        <v>1150</v>
      </c>
      <c r="B383" s="5" t="s">
        <v>2284</v>
      </c>
      <c r="C383" s="5" t="s">
        <v>6</v>
      </c>
      <c r="D383" s="5" t="s">
        <v>6</v>
      </c>
    </row>
    <row r="384" spans="1:4" x14ac:dyDescent="0.25">
      <c r="A384" s="3" t="s">
        <v>1151</v>
      </c>
      <c r="B384" s="5" t="s">
        <v>2376</v>
      </c>
      <c r="C384" s="5" t="s">
        <v>6</v>
      </c>
      <c r="D384" s="5" t="s">
        <v>6</v>
      </c>
    </row>
    <row r="385" spans="1:4" x14ac:dyDescent="0.25">
      <c r="A385" s="3" t="s">
        <v>2286</v>
      </c>
      <c r="B385" s="90">
        <v>0.09</v>
      </c>
      <c r="C385" s="5" t="s">
        <v>6</v>
      </c>
      <c r="D385" s="5" t="s">
        <v>6</v>
      </c>
    </row>
    <row r="386" spans="1:4" x14ac:dyDescent="0.25">
      <c r="A386" s="3" t="s">
        <v>2287</v>
      </c>
      <c r="B386" s="5" t="s">
        <v>2384</v>
      </c>
      <c r="C386" s="5" t="s">
        <v>6</v>
      </c>
      <c r="D386" s="5" t="s">
        <v>6</v>
      </c>
    </row>
    <row r="387" spans="1:4" x14ac:dyDescent="0.25">
      <c r="A387" s="3" t="s">
        <v>2289</v>
      </c>
      <c r="B387" s="5" t="s">
        <v>2290</v>
      </c>
      <c r="C387" s="5" t="s">
        <v>6</v>
      </c>
      <c r="D387" s="5" t="s">
        <v>6</v>
      </c>
    </row>
    <row r="388" spans="1:4" x14ac:dyDescent="0.25">
      <c r="A388" s="3" t="s">
        <v>2291</v>
      </c>
      <c r="B388" s="5" t="s">
        <v>41</v>
      </c>
      <c r="C388" s="5" t="s">
        <v>6</v>
      </c>
      <c r="D388" s="5" t="s">
        <v>6</v>
      </c>
    </row>
    <row r="389" spans="1:4" x14ac:dyDescent="0.25">
      <c r="A389" s="3" t="s">
        <v>2279</v>
      </c>
      <c r="B389" s="5">
        <v>74</v>
      </c>
      <c r="C389" s="5" t="s">
        <v>6</v>
      </c>
      <c r="D389" s="5" t="s">
        <v>6</v>
      </c>
    </row>
    <row r="390" spans="1:4" ht="30" x14ac:dyDescent="0.25">
      <c r="A390" s="3" t="s">
        <v>2280</v>
      </c>
      <c r="B390" s="5">
        <v>74</v>
      </c>
      <c r="C390" s="5" t="s">
        <v>6</v>
      </c>
      <c r="D390" s="5" t="s">
        <v>6</v>
      </c>
    </row>
    <row r="391" spans="1:4" x14ac:dyDescent="0.25">
      <c r="A391" s="3" t="s">
        <v>2385</v>
      </c>
      <c r="B391" s="5" t="s">
        <v>6</v>
      </c>
      <c r="C391" s="5" t="s">
        <v>6</v>
      </c>
      <c r="D391" s="5" t="s">
        <v>6</v>
      </c>
    </row>
    <row r="392" spans="1:4" ht="30" x14ac:dyDescent="0.25">
      <c r="A392" s="4" t="s">
        <v>2278</v>
      </c>
      <c r="B392" s="5" t="s">
        <v>6</v>
      </c>
      <c r="C392" s="5" t="s">
        <v>6</v>
      </c>
      <c r="D392" s="5" t="s">
        <v>6</v>
      </c>
    </row>
    <row r="393" spans="1:4" x14ac:dyDescent="0.25">
      <c r="A393" s="3" t="s">
        <v>1150</v>
      </c>
      <c r="B393" s="5" t="s">
        <v>2284</v>
      </c>
      <c r="C393" s="5" t="s">
        <v>6</v>
      </c>
      <c r="D393" s="5" t="s">
        <v>6</v>
      </c>
    </row>
    <row r="394" spans="1:4" x14ac:dyDescent="0.25">
      <c r="A394" s="3" t="s">
        <v>1151</v>
      </c>
      <c r="B394" s="5" t="s">
        <v>2386</v>
      </c>
      <c r="C394" s="5" t="s">
        <v>6</v>
      </c>
      <c r="D394" s="5" t="s">
        <v>6</v>
      </c>
    </row>
    <row r="395" spans="1:4" x14ac:dyDescent="0.25">
      <c r="A395" s="3" t="s">
        <v>2286</v>
      </c>
      <c r="B395" s="90">
        <v>0.09</v>
      </c>
      <c r="C395" s="5" t="s">
        <v>6</v>
      </c>
      <c r="D395" s="5" t="s">
        <v>6</v>
      </c>
    </row>
    <row r="396" spans="1:4" x14ac:dyDescent="0.25">
      <c r="A396" s="3" t="s">
        <v>2287</v>
      </c>
      <c r="B396" s="5" t="s">
        <v>2370</v>
      </c>
      <c r="C396" s="5" t="s">
        <v>6</v>
      </c>
      <c r="D396" s="5" t="s">
        <v>6</v>
      </c>
    </row>
    <row r="397" spans="1:4" x14ac:dyDescent="0.25">
      <c r="A397" s="3" t="s">
        <v>2289</v>
      </c>
      <c r="B397" s="5" t="s">
        <v>2290</v>
      </c>
      <c r="C397" s="5" t="s">
        <v>6</v>
      </c>
      <c r="D397" s="5" t="s">
        <v>6</v>
      </c>
    </row>
    <row r="398" spans="1:4" x14ac:dyDescent="0.25">
      <c r="A398" s="3" t="s">
        <v>2291</v>
      </c>
      <c r="B398" s="5" t="s">
        <v>41</v>
      </c>
      <c r="C398" s="5" t="s">
        <v>6</v>
      </c>
      <c r="D398" s="5" t="s">
        <v>6</v>
      </c>
    </row>
    <row r="399" spans="1:4" x14ac:dyDescent="0.25">
      <c r="A399" s="3" t="s">
        <v>2279</v>
      </c>
      <c r="B399" s="5">
        <v>352</v>
      </c>
      <c r="C399" s="5" t="s">
        <v>6</v>
      </c>
      <c r="D399" s="5" t="s">
        <v>6</v>
      </c>
    </row>
    <row r="400" spans="1:4" ht="30" x14ac:dyDescent="0.25">
      <c r="A400" s="3" t="s">
        <v>2280</v>
      </c>
      <c r="B400" s="5">
        <v>351</v>
      </c>
      <c r="C400" s="5" t="s">
        <v>6</v>
      </c>
      <c r="D400" s="5" t="s">
        <v>6</v>
      </c>
    </row>
    <row r="401" spans="1:4" x14ac:dyDescent="0.25">
      <c r="A401" s="3" t="s">
        <v>2387</v>
      </c>
      <c r="B401" s="5" t="s">
        <v>6</v>
      </c>
      <c r="C401" s="5" t="s">
        <v>6</v>
      </c>
      <c r="D401" s="5" t="s">
        <v>6</v>
      </c>
    </row>
    <row r="402" spans="1:4" ht="30" x14ac:dyDescent="0.25">
      <c r="A402" s="4" t="s">
        <v>2278</v>
      </c>
      <c r="B402" s="5" t="s">
        <v>6</v>
      </c>
      <c r="C402" s="5" t="s">
        <v>6</v>
      </c>
      <c r="D402" s="5" t="s">
        <v>6</v>
      </c>
    </row>
    <row r="403" spans="1:4" x14ac:dyDescent="0.25">
      <c r="A403" s="3" t="s">
        <v>1150</v>
      </c>
      <c r="B403" s="5" t="s">
        <v>2284</v>
      </c>
      <c r="C403" s="5" t="s">
        <v>6</v>
      </c>
      <c r="D403" s="5" t="s">
        <v>6</v>
      </c>
    </row>
    <row r="404" spans="1:4" x14ac:dyDescent="0.25">
      <c r="A404" s="3" t="s">
        <v>1151</v>
      </c>
      <c r="B404" s="5" t="s">
        <v>2388</v>
      </c>
      <c r="C404" s="5" t="s">
        <v>6</v>
      </c>
      <c r="D404" s="5" t="s">
        <v>6</v>
      </c>
    </row>
    <row r="405" spans="1:4" x14ac:dyDescent="0.25">
      <c r="A405" s="3" t="s">
        <v>2286</v>
      </c>
      <c r="B405" s="90">
        <v>0.09</v>
      </c>
      <c r="C405" s="5" t="s">
        <v>6</v>
      </c>
      <c r="D405" s="5" t="s">
        <v>6</v>
      </c>
    </row>
    <row r="406" spans="1:4" x14ac:dyDescent="0.25">
      <c r="A406" s="3" t="s">
        <v>2287</v>
      </c>
      <c r="B406" s="5" t="s">
        <v>2384</v>
      </c>
      <c r="C406" s="5" t="s">
        <v>6</v>
      </c>
      <c r="D406" s="5" t="s">
        <v>6</v>
      </c>
    </row>
    <row r="407" spans="1:4" x14ac:dyDescent="0.25">
      <c r="A407" s="3" t="s">
        <v>2289</v>
      </c>
      <c r="B407" s="5" t="s">
        <v>2290</v>
      </c>
      <c r="C407" s="5" t="s">
        <v>6</v>
      </c>
      <c r="D407" s="5" t="s">
        <v>6</v>
      </c>
    </row>
    <row r="408" spans="1:4" x14ac:dyDescent="0.25">
      <c r="A408" s="3" t="s">
        <v>2291</v>
      </c>
      <c r="B408" s="5" t="s">
        <v>41</v>
      </c>
      <c r="C408" s="5" t="s">
        <v>6</v>
      </c>
      <c r="D408" s="5" t="s">
        <v>6</v>
      </c>
    </row>
    <row r="409" spans="1:4" x14ac:dyDescent="0.25">
      <c r="A409" s="3" t="s">
        <v>2279</v>
      </c>
      <c r="B409" s="5">
        <v>390</v>
      </c>
      <c r="C409" s="5" t="s">
        <v>6</v>
      </c>
      <c r="D409" s="5" t="s">
        <v>6</v>
      </c>
    </row>
    <row r="410" spans="1:4" ht="30" x14ac:dyDescent="0.25">
      <c r="A410" s="3" t="s">
        <v>2280</v>
      </c>
      <c r="B410" s="5">
        <v>390</v>
      </c>
      <c r="C410" s="5" t="s">
        <v>6</v>
      </c>
      <c r="D410" s="5" t="s">
        <v>6</v>
      </c>
    </row>
    <row r="411" spans="1:4" x14ac:dyDescent="0.25">
      <c r="A411" s="3" t="s">
        <v>2389</v>
      </c>
      <c r="B411" s="5" t="s">
        <v>6</v>
      </c>
      <c r="C411" s="5" t="s">
        <v>6</v>
      </c>
      <c r="D411" s="5" t="s">
        <v>6</v>
      </c>
    </row>
    <row r="412" spans="1:4" ht="30" x14ac:dyDescent="0.25">
      <c r="A412" s="4" t="s">
        <v>2278</v>
      </c>
      <c r="B412" s="5" t="s">
        <v>6</v>
      </c>
      <c r="C412" s="5" t="s">
        <v>6</v>
      </c>
      <c r="D412" s="5" t="s">
        <v>6</v>
      </c>
    </row>
    <row r="413" spans="1:4" x14ac:dyDescent="0.25">
      <c r="A413" s="3" t="s">
        <v>1150</v>
      </c>
      <c r="B413" s="5" t="s">
        <v>2284</v>
      </c>
      <c r="C413" s="5" t="s">
        <v>6</v>
      </c>
      <c r="D413" s="5" t="s">
        <v>6</v>
      </c>
    </row>
    <row r="414" spans="1:4" x14ac:dyDescent="0.25">
      <c r="A414" s="3" t="s">
        <v>1151</v>
      </c>
      <c r="B414" s="5" t="s">
        <v>2390</v>
      </c>
      <c r="C414" s="5" t="s">
        <v>6</v>
      </c>
      <c r="D414" s="5" t="s">
        <v>6</v>
      </c>
    </row>
    <row r="415" spans="1:4" x14ac:dyDescent="0.25">
      <c r="A415" s="3" t="s">
        <v>2286</v>
      </c>
      <c r="B415" s="90">
        <v>0.09</v>
      </c>
      <c r="C415" s="5" t="s">
        <v>6</v>
      </c>
      <c r="D415" s="5" t="s">
        <v>6</v>
      </c>
    </row>
    <row r="416" spans="1:4" x14ac:dyDescent="0.25">
      <c r="A416" s="3" t="s">
        <v>2287</v>
      </c>
      <c r="B416" s="5" t="s">
        <v>2391</v>
      </c>
      <c r="C416" s="5" t="s">
        <v>6</v>
      </c>
      <c r="D416" s="5" t="s">
        <v>6</v>
      </c>
    </row>
    <row r="417" spans="1:4" x14ac:dyDescent="0.25">
      <c r="A417" s="3" t="s">
        <v>2289</v>
      </c>
      <c r="B417" s="5" t="s">
        <v>2290</v>
      </c>
      <c r="C417" s="5" t="s">
        <v>6</v>
      </c>
      <c r="D417" s="5" t="s">
        <v>6</v>
      </c>
    </row>
    <row r="418" spans="1:4" x14ac:dyDescent="0.25">
      <c r="A418" s="3" t="s">
        <v>2291</v>
      </c>
      <c r="B418" s="5" t="s">
        <v>41</v>
      </c>
      <c r="C418" s="5" t="s">
        <v>6</v>
      </c>
      <c r="D418" s="5" t="s">
        <v>6</v>
      </c>
    </row>
    <row r="419" spans="1:4" x14ac:dyDescent="0.25">
      <c r="A419" s="3" t="s">
        <v>2279</v>
      </c>
      <c r="B419" s="5">
        <v>250</v>
      </c>
      <c r="C419" s="5" t="s">
        <v>6</v>
      </c>
      <c r="D419" s="5" t="s">
        <v>6</v>
      </c>
    </row>
    <row r="420" spans="1:4" ht="30" x14ac:dyDescent="0.25">
      <c r="A420" s="3" t="s">
        <v>2280</v>
      </c>
      <c r="B420" s="5">
        <v>250</v>
      </c>
      <c r="C420" s="5" t="s">
        <v>6</v>
      </c>
      <c r="D420" s="5" t="s">
        <v>6</v>
      </c>
    </row>
    <row r="421" spans="1:4" x14ac:dyDescent="0.25">
      <c r="A421" s="3" t="s">
        <v>2392</v>
      </c>
      <c r="B421" s="5" t="s">
        <v>6</v>
      </c>
      <c r="C421" s="5" t="s">
        <v>6</v>
      </c>
      <c r="D421" s="5" t="s">
        <v>6</v>
      </c>
    </row>
    <row r="422" spans="1:4" ht="30" x14ac:dyDescent="0.25">
      <c r="A422" s="4" t="s">
        <v>2278</v>
      </c>
      <c r="B422" s="5" t="s">
        <v>6</v>
      </c>
      <c r="C422" s="5" t="s">
        <v>6</v>
      </c>
      <c r="D422" s="5" t="s">
        <v>6</v>
      </c>
    </row>
    <row r="423" spans="1:4" x14ac:dyDescent="0.25">
      <c r="A423" s="3" t="s">
        <v>1150</v>
      </c>
      <c r="B423" s="5" t="s">
        <v>2284</v>
      </c>
      <c r="C423" s="5" t="s">
        <v>6</v>
      </c>
      <c r="D423" s="5" t="s">
        <v>6</v>
      </c>
    </row>
    <row r="424" spans="1:4" x14ac:dyDescent="0.25">
      <c r="A424" s="3" t="s">
        <v>1151</v>
      </c>
      <c r="B424" s="5" t="s">
        <v>2393</v>
      </c>
      <c r="C424" s="5" t="s">
        <v>6</v>
      </c>
      <c r="D424" s="5" t="s">
        <v>6</v>
      </c>
    </row>
    <row r="425" spans="1:4" x14ac:dyDescent="0.25">
      <c r="A425" s="3" t="s">
        <v>2286</v>
      </c>
      <c r="B425" s="90">
        <v>0.09</v>
      </c>
      <c r="C425" s="5" t="s">
        <v>6</v>
      </c>
      <c r="D425" s="5" t="s">
        <v>6</v>
      </c>
    </row>
    <row r="426" spans="1:4" x14ac:dyDescent="0.25">
      <c r="A426" s="3" t="s">
        <v>2287</v>
      </c>
      <c r="B426" s="5" t="s">
        <v>2391</v>
      </c>
      <c r="C426" s="5" t="s">
        <v>6</v>
      </c>
      <c r="D426" s="5" t="s">
        <v>6</v>
      </c>
    </row>
    <row r="427" spans="1:4" x14ac:dyDescent="0.25">
      <c r="A427" s="3" t="s">
        <v>2289</v>
      </c>
      <c r="B427" s="5" t="s">
        <v>2290</v>
      </c>
      <c r="C427" s="5" t="s">
        <v>6</v>
      </c>
      <c r="D427" s="5" t="s">
        <v>6</v>
      </c>
    </row>
    <row r="428" spans="1:4" x14ac:dyDescent="0.25">
      <c r="A428" s="3" t="s">
        <v>2291</v>
      </c>
      <c r="B428" s="5" t="s">
        <v>41</v>
      </c>
      <c r="C428" s="5" t="s">
        <v>6</v>
      </c>
      <c r="D428" s="5" t="s">
        <v>6</v>
      </c>
    </row>
    <row r="429" spans="1:4" x14ac:dyDescent="0.25">
      <c r="A429" s="3" t="s">
        <v>2279</v>
      </c>
      <c r="B429" s="5">
        <v>232</v>
      </c>
      <c r="C429" s="5" t="s">
        <v>6</v>
      </c>
      <c r="D429" s="5" t="s">
        <v>6</v>
      </c>
    </row>
    <row r="430" spans="1:4" ht="30" x14ac:dyDescent="0.25">
      <c r="A430" s="3" t="s">
        <v>2280</v>
      </c>
      <c r="B430" s="5">
        <v>232</v>
      </c>
      <c r="C430" s="5" t="s">
        <v>6</v>
      </c>
      <c r="D430" s="5" t="s">
        <v>6</v>
      </c>
    </row>
    <row r="431" spans="1:4" x14ac:dyDescent="0.25">
      <c r="A431" s="3" t="s">
        <v>2394</v>
      </c>
      <c r="B431" s="5" t="s">
        <v>6</v>
      </c>
      <c r="C431" s="5" t="s">
        <v>6</v>
      </c>
      <c r="D431" s="5" t="s">
        <v>6</v>
      </c>
    </row>
    <row r="432" spans="1:4" ht="30" x14ac:dyDescent="0.25">
      <c r="A432" s="4" t="s">
        <v>2278</v>
      </c>
      <c r="B432" s="5" t="s">
        <v>6</v>
      </c>
      <c r="C432" s="5" t="s">
        <v>6</v>
      </c>
      <c r="D432" s="5" t="s">
        <v>6</v>
      </c>
    </row>
    <row r="433" spans="1:4" x14ac:dyDescent="0.25">
      <c r="A433" s="3" t="s">
        <v>1150</v>
      </c>
      <c r="B433" s="5" t="s">
        <v>2284</v>
      </c>
      <c r="C433" s="5" t="s">
        <v>6</v>
      </c>
      <c r="D433" s="5" t="s">
        <v>6</v>
      </c>
    </row>
    <row r="434" spans="1:4" x14ac:dyDescent="0.25">
      <c r="A434" s="3" t="s">
        <v>1151</v>
      </c>
      <c r="B434" s="5" t="s">
        <v>2395</v>
      </c>
      <c r="C434" s="5" t="s">
        <v>6</v>
      </c>
      <c r="D434" s="5" t="s">
        <v>6</v>
      </c>
    </row>
    <row r="435" spans="1:4" x14ac:dyDescent="0.25">
      <c r="A435" s="3" t="s">
        <v>2286</v>
      </c>
      <c r="B435" s="90">
        <v>0.09</v>
      </c>
      <c r="C435" s="5" t="s">
        <v>6</v>
      </c>
      <c r="D435" s="5" t="s">
        <v>6</v>
      </c>
    </row>
    <row r="436" spans="1:4" x14ac:dyDescent="0.25">
      <c r="A436" s="3" t="s">
        <v>2287</v>
      </c>
      <c r="B436" s="5" t="s">
        <v>2391</v>
      </c>
      <c r="C436" s="5" t="s">
        <v>6</v>
      </c>
      <c r="D436" s="5" t="s">
        <v>6</v>
      </c>
    </row>
    <row r="437" spans="1:4" x14ac:dyDescent="0.25">
      <c r="A437" s="3" t="s">
        <v>2289</v>
      </c>
      <c r="B437" s="5" t="s">
        <v>2290</v>
      </c>
      <c r="C437" s="5" t="s">
        <v>6</v>
      </c>
      <c r="D437" s="5" t="s">
        <v>6</v>
      </c>
    </row>
    <row r="438" spans="1:4" x14ac:dyDescent="0.25">
      <c r="A438" s="3" t="s">
        <v>2291</v>
      </c>
      <c r="B438" s="5" t="s">
        <v>41</v>
      </c>
      <c r="C438" s="5" t="s">
        <v>6</v>
      </c>
      <c r="D438" s="5" t="s">
        <v>6</v>
      </c>
    </row>
    <row r="439" spans="1:4" x14ac:dyDescent="0.25">
      <c r="A439" s="3" t="s">
        <v>2279</v>
      </c>
      <c r="B439" s="5">
        <v>169</v>
      </c>
      <c r="C439" s="5" t="s">
        <v>6</v>
      </c>
      <c r="D439" s="5" t="s">
        <v>6</v>
      </c>
    </row>
    <row r="440" spans="1:4" ht="30" x14ac:dyDescent="0.25">
      <c r="A440" s="3" t="s">
        <v>2280</v>
      </c>
      <c r="B440" s="5">
        <v>169</v>
      </c>
      <c r="C440" s="5" t="s">
        <v>6</v>
      </c>
      <c r="D440" s="5" t="s">
        <v>6</v>
      </c>
    </row>
    <row r="441" spans="1:4" x14ac:dyDescent="0.25">
      <c r="A441" s="3" t="s">
        <v>2396</v>
      </c>
      <c r="B441" s="5" t="s">
        <v>6</v>
      </c>
      <c r="C441" s="5" t="s">
        <v>6</v>
      </c>
      <c r="D441" s="5" t="s">
        <v>6</v>
      </c>
    </row>
    <row r="442" spans="1:4" ht="30" x14ac:dyDescent="0.25">
      <c r="A442" s="4" t="s">
        <v>2278</v>
      </c>
      <c r="B442" s="5" t="s">
        <v>6</v>
      </c>
      <c r="C442" s="5" t="s">
        <v>6</v>
      </c>
      <c r="D442" s="5" t="s">
        <v>6</v>
      </c>
    </row>
    <row r="443" spans="1:4" x14ac:dyDescent="0.25">
      <c r="A443" s="3" t="s">
        <v>1150</v>
      </c>
      <c r="B443" s="5" t="s">
        <v>2284</v>
      </c>
      <c r="C443" s="5" t="s">
        <v>6</v>
      </c>
      <c r="D443" s="5" t="s">
        <v>6</v>
      </c>
    </row>
    <row r="444" spans="1:4" x14ac:dyDescent="0.25">
      <c r="A444" s="3" t="s">
        <v>1151</v>
      </c>
      <c r="B444" s="5" t="s">
        <v>2397</v>
      </c>
      <c r="C444" s="5" t="s">
        <v>6</v>
      </c>
      <c r="D444" s="5" t="s">
        <v>6</v>
      </c>
    </row>
    <row r="445" spans="1:4" x14ac:dyDescent="0.25">
      <c r="A445" s="3" t="s">
        <v>2286</v>
      </c>
      <c r="B445" s="90">
        <v>0.09</v>
      </c>
      <c r="C445" s="5" t="s">
        <v>6</v>
      </c>
      <c r="D445" s="5" t="s">
        <v>6</v>
      </c>
    </row>
    <row r="446" spans="1:4" x14ac:dyDescent="0.25">
      <c r="A446" s="3" t="s">
        <v>2287</v>
      </c>
      <c r="B446" s="5" t="s">
        <v>2350</v>
      </c>
      <c r="C446" s="5" t="s">
        <v>6</v>
      </c>
      <c r="D446" s="5" t="s">
        <v>6</v>
      </c>
    </row>
    <row r="447" spans="1:4" x14ac:dyDescent="0.25">
      <c r="A447" s="3" t="s">
        <v>2289</v>
      </c>
      <c r="B447" s="5" t="s">
        <v>2290</v>
      </c>
      <c r="C447" s="5" t="s">
        <v>6</v>
      </c>
      <c r="D447" s="5" t="s">
        <v>6</v>
      </c>
    </row>
    <row r="448" spans="1:4" x14ac:dyDescent="0.25">
      <c r="A448" s="3" t="s">
        <v>2291</v>
      </c>
      <c r="B448" s="5" t="s">
        <v>41</v>
      </c>
      <c r="C448" s="5" t="s">
        <v>6</v>
      </c>
      <c r="D448" s="5" t="s">
        <v>6</v>
      </c>
    </row>
    <row r="449" spans="1:4" x14ac:dyDescent="0.25">
      <c r="A449" s="3" t="s">
        <v>2279</v>
      </c>
      <c r="B449" s="5">
        <v>53</v>
      </c>
      <c r="C449" s="5" t="s">
        <v>6</v>
      </c>
      <c r="D449" s="5" t="s">
        <v>6</v>
      </c>
    </row>
    <row r="450" spans="1:4" ht="30" x14ac:dyDescent="0.25">
      <c r="A450" s="3" t="s">
        <v>2280</v>
      </c>
      <c r="B450" s="5">
        <v>52</v>
      </c>
      <c r="C450" s="5" t="s">
        <v>6</v>
      </c>
      <c r="D450" s="5" t="s">
        <v>6</v>
      </c>
    </row>
    <row r="451" spans="1:4" x14ac:dyDescent="0.25">
      <c r="A451" s="3" t="s">
        <v>2398</v>
      </c>
      <c r="B451" s="5" t="s">
        <v>6</v>
      </c>
      <c r="C451" s="5" t="s">
        <v>6</v>
      </c>
      <c r="D451" s="5" t="s">
        <v>6</v>
      </c>
    </row>
    <row r="452" spans="1:4" ht="30" x14ac:dyDescent="0.25">
      <c r="A452" s="4" t="s">
        <v>2278</v>
      </c>
      <c r="B452" s="5" t="s">
        <v>6</v>
      </c>
      <c r="C452" s="5" t="s">
        <v>6</v>
      </c>
      <c r="D452" s="5" t="s">
        <v>6</v>
      </c>
    </row>
    <row r="453" spans="1:4" x14ac:dyDescent="0.25">
      <c r="A453" s="3" t="s">
        <v>1150</v>
      </c>
      <c r="B453" s="5" t="s">
        <v>2284</v>
      </c>
      <c r="C453" s="5" t="s">
        <v>6</v>
      </c>
      <c r="D453" s="5" t="s">
        <v>6</v>
      </c>
    </row>
    <row r="454" spans="1:4" x14ac:dyDescent="0.25">
      <c r="A454" s="3" t="s">
        <v>1151</v>
      </c>
      <c r="B454" s="5" t="s">
        <v>2399</v>
      </c>
      <c r="C454" s="5" t="s">
        <v>6</v>
      </c>
      <c r="D454" s="5" t="s">
        <v>6</v>
      </c>
    </row>
    <row r="455" spans="1:4" x14ac:dyDescent="0.25">
      <c r="A455" s="3" t="s">
        <v>2286</v>
      </c>
      <c r="B455" s="90">
        <v>0.09</v>
      </c>
      <c r="C455" s="5" t="s">
        <v>6</v>
      </c>
      <c r="D455" s="5" t="s">
        <v>6</v>
      </c>
    </row>
    <row r="456" spans="1:4" x14ac:dyDescent="0.25">
      <c r="A456" s="3" t="s">
        <v>2287</v>
      </c>
      <c r="B456" s="5" t="s">
        <v>2400</v>
      </c>
      <c r="C456" s="5" t="s">
        <v>6</v>
      </c>
      <c r="D456" s="5" t="s">
        <v>6</v>
      </c>
    </row>
    <row r="457" spans="1:4" x14ac:dyDescent="0.25">
      <c r="A457" s="3" t="s">
        <v>2289</v>
      </c>
      <c r="B457" s="5" t="s">
        <v>2290</v>
      </c>
      <c r="C457" s="5" t="s">
        <v>6</v>
      </c>
      <c r="D457" s="5" t="s">
        <v>6</v>
      </c>
    </row>
    <row r="458" spans="1:4" x14ac:dyDescent="0.25">
      <c r="A458" s="3" t="s">
        <v>2291</v>
      </c>
      <c r="B458" s="5" t="s">
        <v>41</v>
      </c>
      <c r="C458" s="5" t="s">
        <v>6</v>
      </c>
      <c r="D458" s="5" t="s">
        <v>6</v>
      </c>
    </row>
    <row r="459" spans="1:4" x14ac:dyDescent="0.25">
      <c r="A459" s="3" t="s">
        <v>2279</v>
      </c>
      <c r="B459" s="5">
        <v>320</v>
      </c>
      <c r="C459" s="5" t="s">
        <v>6</v>
      </c>
      <c r="D459" s="5" t="s">
        <v>6</v>
      </c>
    </row>
    <row r="460" spans="1:4" ht="30" x14ac:dyDescent="0.25">
      <c r="A460" s="3" t="s">
        <v>2280</v>
      </c>
      <c r="B460" s="5">
        <v>318</v>
      </c>
      <c r="C460" s="5" t="s">
        <v>6</v>
      </c>
      <c r="D460" s="5" t="s">
        <v>6</v>
      </c>
    </row>
    <row r="461" spans="1:4" x14ac:dyDescent="0.25">
      <c r="A461" s="3" t="s">
        <v>2401</v>
      </c>
      <c r="B461" s="5" t="s">
        <v>6</v>
      </c>
      <c r="C461" s="5" t="s">
        <v>6</v>
      </c>
      <c r="D461" s="5" t="s">
        <v>6</v>
      </c>
    </row>
    <row r="462" spans="1:4" ht="30" x14ac:dyDescent="0.25">
      <c r="A462" s="4" t="s">
        <v>2278</v>
      </c>
      <c r="B462" s="5" t="s">
        <v>6</v>
      </c>
      <c r="C462" s="5" t="s">
        <v>6</v>
      </c>
      <c r="D462" s="5" t="s">
        <v>6</v>
      </c>
    </row>
    <row r="463" spans="1:4" x14ac:dyDescent="0.25">
      <c r="A463" s="3" t="s">
        <v>1150</v>
      </c>
      <c r="B463" s="5" t="s">
        <v>2284</v>
      </c>
      <c r="C463" s="5" t="s">
        <v>6</v>
      </c>
      <c r="D463" s="5" t="s">
        <v>6</v>
      </c>
    </row>
    <row r="464" spans="1:4" x14ac:dyDescent="0.25">
      <c r="A464" s="3" t="s">
        <v>1151</v>
      </c>
      <c r="B464" s="5" t="s">
        <v>2402</v>
      </c>
      <c r="C464" s="5" t="s">
        <v>6</v>
      </c>
      <c r="D464" s="5" t="s">
        <v>6</v>
      </c>
    </row>
    <row r="465" spans="1:4" x14ac:dyDescent="0.25">
      <c r="A465" s="3" t="s">
        <v>2286</v>
      </c>
      <c r="B465" s="90">
        <v>0.09</v>
      </c>
      <c r="C465" s="5" t="s">
        <v>6</v>
      </c>
      <c r="D465" s="5" t="s">
        <v>6</v>
      </c>
    </row>
    <row r="466" spans="1:4" x14ac:dyDescent="0.25">
      <c r="A466" s="3" t="s">
        <v>2287</v>
      </c>
      <c r="B466" s="5" t="s">
        <v>2403</v>
      </c>
      <c r="C466" s="5" t="s">
        <v>6</v>
      </c>
      <c r="D466" s="5" t="s">
        <v>6</v>
      </c>
    </row>
    <row r="467" spans="1:4" x14ac:dyDescent="0.25">
      <c r="A467" s="3" t="s">
        <v>2289</v>
      </c>
      <c r="B467" s="5" t="s">
        <v>2290</v>
      </c>
      <c r="C467" s="5" t="s">
        <v>6</v>
      </c>
      <c r="D467" s="5" t="s">
        <v>6</v>
      </c>
    </row>
    <row r="468" spans="1:4" x14ac:dyDescent="0.25">
      <c r="A468" s="3" t="s">
        <v>2291</v>
      </c>
      <c r="B468" s="5" t="s">
        <v>41</v>
      </c>
      <c r="C468" s="5" t="s">
        <v>6</v>
      </c>
      <c r="D468" s="5" t="s">
        <v>6</v>
      </c>
    </row>
    <row r="469" spans="1:4" x14ac:dyDescent="0.25">
      <c r="A469" s="3" t="s">
        <v>2279</v>
      </c>
      <c r="B469" s="5">
        <v>500</v>
      </c>
      <c r="C469" s="5" t="s">
        <v>6</v>
      </c>
      <c r="D469" s="5" t="s">
        <v>6</v>
      </c>
    </row>
    <row r="470" spans="1:4" ht="30" x14ac:dyDescent="0.25">
      <c r="A470" s="3" t="s">
        <v>2280</v>
      </c>
      <c r="B470" s="5">
        <v>496</v>
      </c>
      <c r="C470" s="5" t="s">
        <v>6</v>
      </c>
      <c r="D470" s="5" t="s">
        <v>6</v>
      </c>
    </row>
    <row r="471" spans="1:4" x14ac:dyDescent="0.25">
      <c r="A471" s="3" t="s">
        <v>2404</v>
      </c>
      <c r="B471" s="5" t="s">
        <v>6</v>
      </c>
      <c r="C471" s="5" t="s">
        <v>6</v>
      </c>
      <c r="D471" s="5" t="s">
        <v>6</v>
      </c>
    </row>
    <row r="472" spans="1:4" ht="30" x14ac:dyDescent="0.25">
      <c r="A472" s="4" t="s">
        <v>2278</v>
      </c>
      <c r="B472" s="5" t="s">
        <v>6</v>
      </c>
      <c r="C472" s="5" t="s">
        <v>6</v>
      </c>
      <c r="D472" s="5" t="s">
        <v>6</v>
      </c>
    </row>
    <row r="473" spans="1:4" x14ac:dyDescent="0.25">
      <c r="A473" s="3" t="s">
        <v>1150</v>
      </c>
      <c r="B473" s="5" t="s">
        <v>2284</v>
      </c>
      <c r="C473" s="5" t="s">
        <v>6</v>
      </c>
      <c r="D473" s="5" t="s">
        <v>6</v>
      </c>
    </row>
    <row r="474" spans="1:4" x14ac:dyDescent="0.25">
      <c r="A474" s="3" t="s">
        <v>1151</v>
      </c>
      <c r="B474" s="5" t="s">
        <v>2405</v>
      </c>
      <c r="C474" s="5" t="s">
        <v>6</v>
      </c>
      <c r="D474" s="5" t="s">
        <v>6</v>
      </c>
    </row>
    <row r="475" spans="1:4" x14ac:dyDescent="0.25">
      <c r="A475" s="3" t="s">
        <v>2286</v>
      </c>
      <c r="B475" s="90">
        <v>0.09</v>
      </c>
      <c r="C475" s="5" t="s">
        <v>6</v>
      </c>
      <c r="D475" s="5" t="s">
        <v>6</v>
      </c>
    </row>
    <row r="476" spans="1:4" x14ac:dyDescent="0.25">
      <c r="A476" s="3" t="s">
        <v>2287</v>
      </c>
      <c r="B476" s="5" t="s">
        <v>2297</v>
      </c>
      <c r="C476" s="5" t="s">
        <v>6</v>
      </c>
      <c r="D476" s="5" t="s">
        <v>6</v>
      </c>
    </row>
    <row r="477" spans="1:4" x14ac:dyDescent="0.25">
      <c r="A477" s="3" t="s">
        <v>2289</v>
      </c>
      <c r="B477" s="5" t="s">
        <v>2290</v>
      </c>
      <c r="C477" s="5" t="s">
        <v>6</v>
      </c>
      <c r="D477" s="5" t="s">
        <v>6</v>
      </c>
    </row>
    <row r="478" spans="1:4" x14ac:dyDescent="0.25">
      <c r="A478" s="3" t="s">
        <v>2291</v>
      </c>
      <c r="B478" s="5" t="s">
        <v>41</v>
      </c>
      <c r="C478" s="5" t="s">
        <v>6</v>
      </c>
      <c r="D478" s="5" t="s">
        <v>6</v>
      </c>
    </row>
    <row r="479" spans="1:4" x14ac:dyDescent="0.25">
      <c r="A479" s="3" t="s">
        <v>2279</v>
      </c>
      <c r="B479" s="5">
        <v>200</v>
      </c>
      <c r="C479" s="5" t="s">
        <v>6</v>
      </c>
      <c r="D479" s="5" t="s">
        <v>6</v>
      </c>
    </row>
    <row r="480" spans="1:4" ht="30" x14ac:dyDescent="0.25">
      <c r="A480" s="3" t="s">
        <v>2280</v>
      </c>
      <c r="B480" s="5">
        <v>198</v>
      </c>
      <c r="C480" s="5" t="s">
        <v>6</v>
      </c>
      <c r="D480" s="5" t="s">
        <v>6</v>
      </c>
    </row>
    <row r="481" spans="1:4" x14ac:dyDescent="0.25">
      <c r="A481" s="3" t="s">
        <v>2406</v>
      </c>
      <c r="B481" s="5" t="s">
        <v>6</v>
      </c>
      <c r="C481" s="5" t="s">
        <v>6</v>
      </c>
      <c r="D481" s="5" t="s">
        <v>6</v>
      </c>
    </row>
    <row r="482" spans="1:4" ht="30" x14ac:dyDescent="0.25">
      <c r="A482" s="4" t="s">
        <v>2278</v>
      </c>
      <c r="B482" s="5" t="s">
        <v>6</v>
      </c>
      <c r="C482" s="5" t="s">
        <v>6</v>
      </c>
      <c r="D482" s="5" t="s">
        <v>6</v>
      </c>
    </row>
    <row r="483" spans="1:4" x14ac:dyDescent="0.25">
      <c r="A483" s="3" t="s">
        <v>1150</v>
      </c>
      <c r="B483" s="5" t="s">
        <v>2284</v>
      </c>
      <c r="C483" s="5" t="s">
        <v>6</v>
      </c>
      <c r="D483" s="5" t="s">
        <v>6</v>
      </c>
    </row>
    <row r="484" spans="1:4" x14ac:dyDescent="0.25">
      <c r="A484" s="3" t="s">
        <v>1151</v>
      </c>
      <c r="B484" s="5" t="s">
        <v>2407</v>
      </c>
      <c r="C484" s="5" t="s">
        <v>6</v>
      </c>
      <c r="D484" s="5" t="s">
        <v>6</v>
      </c>
    </row>
    <row r="485" spans="1:4" x14ac:dyDescent="0.25">
      <c r="A485" s="3" t="s">
        <v>2286</v>
      </c>
      <c r="B485" s="90">
        <v>0.09</v>
      </c>
      <c r="C485" s="5" t="s">
        <v>6</v>
      </c>
      <c r="D485" s="5" t="s">
        <v>6</v>
      </c>
    </row>
    <row r="486" spans="1:4" x14ac:dyDescent="0.25">
      <c r="A486" s="3" t="s">
        <v>2287</v>
      </c>
      <c r="B486" s="5" t="s">
        <v>2408</v>
      </c>
      <c r="C486" s="5" t="s">
        <v>6</v>
      </c>
      <c r="D486" s="5" t="s">
        <v>6</v>
      </c>
    </row>
    <row r="487" spans="1:4" x14ac:dyDescent="0.25">
      <c r="A487" s="3" t="s">
        <v>2289</v>
      </c>
      <c r="B487" s="5" t="s">
        <v>2290</v>
      </c>
      <c r="C487" s="5" t="s">
        <v>6</v>
      </c>
      <c r="D487" s="5" t="s">
        <v>6</v>
      </c>
    </row>
    <row r="488" spans="1:4" x14ac:dyDescent="0.25">
      <c r="A488" s="3" t="s">
        <v>2291</v>
      </c>
      <c r="B488" s="5" t="s">
        <v>41</v>
      </c>
      <c r="C488" s="5" t="s">
        <v>6</v>
      </c>
      <c r="D488" s="5" t="s">
        <v>6</v>
      </c>
    </row>
    <row r="489" spans="1:4" x14ac:dyDescent="0.25">
      <c r="A489" s="3" t="s">
        <v>2279</v>
      </c>
      <c r="B489" s="5">
        <v>450</v>
      </c>
      <c r="C489" s="5" t="s">
        <v>6</v>
      </c>
      <c r="D489" s="5" t="s">
        <v>6</v>
      </c>
    </row>
    <row r="490" spans="1:4" ht="30" x14ac:dyDescent="0.25">
      <c r="A490" s="3" t="s">
        <v>2280</v>
      </c>
      <c r="B490" s="5">
        <v>449</v>
      </c>
      <c r="C490" s="5" t="s">
        <v>6</v>
      </c>
      <c r="D490" s="5" t="s">
        <v>6</v>
      </c>
    </row>
    <row r="491" spans="1:4" x14ac:dyDescent="0.25">
      <c r="A491" s="3" t="s">
        <v>2409</v>
      </c>
      <c r="B491" s="5" t="s">
        <v>6</v>
      </c>
      <c r="C491" s="5" t="s">
        <v>6</v>
      </c>
      <c r="D491" s="5" t="s">
        <v>6</v>
      </c>
    </row>
    <row r="492" spans="1:4" ht="30" x14ac:dyDescent="0.25">
      <c r="A492" s="4" t="s">
        <v>2278</v>
      </c>
      <c r="B492" s="5" t="s">
        <v>6</v>
      </c>
      <c r="C492" s="5" t="s">
        <v>6</v>
      </c>
      <c r="D492" s="5" t="s">
        <v>6</v>
      </c>
    </row>
    <row r="493" spans="1:4" x14ac:dyDescent="0.25">
      <c r="A493" s="3" t="s">
        <v>1150</v>
      </c>
      <c r="B493" s="5" t="s">
        <v>2284</v>
      </c>
      <c r="C493" s="5" t="s">
        <v>6</v>
      </c>
      <c r="D493" s="5" t="s">
        <v>6</v>
      </c>
    </row>
    <row r="494" spans="1:4" x14ac:dyDescent="0.25">
      <c r="A494" s="3" t="s">
        <v>1151</v>
      </c>
      <c r="B494" s="5" t="s">
        <v>2410</v>
      </c>
      <c r="C494" s="5" t="s">
        <v>6</v>
      </c>
      <c r="D494" s="5" t="s">
        <v>6</v>
      </c>
    </row>
    <row r="495" spans="1:4" x14ac:dyDescent="0.25">
      <c r="A495" s="3" t="s">
        <v>2286</v>
      </c>
      <c r="B495" s="90">
        <v>0.09</v>
      </c>
      <c r="C495" s="5" t="s">
        <v>6</v>
      </c>
      <c r="D495" s="5" t="s">
        <v>6</v>
      </c>
    </row>
    <row r="496" spans="1:4" x14ac:dyDescent="0.25">
      <c r="A496" s="3" t="s">
        <v>2287</v>
      </c>
      <c r="B496" s="5" t="s">
        <v>2411</v>
      </c>
      <c r="C496" s="5" t="s">
        <v>6</v>
      </c>
      <c r="D496" s="5" t="s">
        <v>6</v>
      </c>
    </row>
    <row r="497" spans="1:4" x14ac:dyDescent="0.25">
      <c r="A497" s="3" t="s">
        <v>2289</v>
      </c>
      <c r="B497" s="5" t="s">
        <v>2290</v>
      </c>
      <c r="C497" s="5" t="s">
        <v>6</v>
      </c>
      <c r="D497" s="5" t="s">
        <v>6</v>
      </c>
    </row>
    <row r="498" spans="1:4" x14ac:dyDescent="0.25">
      <c r="A498" s="3" t="s">
        <v>2291</v>
      </c>
      <c r="B498" s="5" t="s">
        <v>41</v>
      </c>
      <c r="C498" s="5" t="s">
        <v>6</v>
      </c>
      <c r="D498" s="5" t="s">
        <v>6</v>
      </c>
    </row>
    <row r="499" spans="1:4" x14ac:dyDescent="0.25">
      <c r="A499" s="3" t="s">
        <v>2279</v>
      </c>
      <c r="B499" s="5">
        <v>220</v>
      </c>
      <c r="C499" s="5" t="s">
        <v>6</v>
      </c>
      <c r="D499" s="5" t="s">
        <v>6</v>
      </c>
    </row>
    <row r="500" spans="1:4" ht="30" x14ac:dyDescent="0.25">
      <c r="A500" s="3" t="s">
        <v>2280</v>
      </c>
      <c r="B500" s="5">
        <v>217</v>
      </c>
      <c r="C500" s="5" t="s">
        <v>6</v>
      </c>
      <c r="D500" s="5" t="s">
        <v>6</v>
      </c>
    </row>
    <row r="501" spans="1:4" x14ac:dyDescent="0.25">
      <c r="A501" s="3" t="s">
        <v>2412</v>
      </c>
      <c r="B501" s="5" t="s">
        <v>6</v>
      </c>
      <c r="C501" s="5" t="s">
        <v>6</v>
      </c>
      <c r="D501" s="5" t="s">
        <v>6</v>
      </c>
    </row>
    <row r="502" spans="1:4" ht="30" x14ac:dyDescent="0.25">
      <c r="A502" s="4" t="s">
        <v>2278</v>
      </c>
      <c r="B502" s="5" t="s">
        <v>6</v>
      </c>
      <c r="C502" s="5" t="s">
        <v>6</v>
      </c>
      <c r="D502" s="5" t="s">
        <v>6</v>
      </c>
    </row>
    <row r="503" spans="1:4" x14ac:dyDescent="0.25">
      <c r="A503" s="3" t="s">
        <v>1150</v>
      </c>
      <c r="B503" s="5" t="s">
        <v>2284</v>
      </c>
      <c r="C503" s="5" t="s">
        <v>6</v>
      </c>
      <c r="D503" s="5" t="s">
        <v>6</v>
      </c>
    </row>
    <row r="504" spans="1:4" x14ac:dyDescent="0.25">
      <c r="A504" s="3" t="s">
        <v>1151</v>
      </c>
      <c r="B504" s="5" t="s">
        <v>2413</v>
      </c>
      <c r="C504" s="5" t="s">
        <v>6</v>
      </c>
      <c r="D504" s="5" t="s">
        <v>6</v>
      </c>
    </row>
    <row r="505" spans="1:4" x14ac:dyDescent="0.25">
      <c r="A505" s="3" t="s">
        <v>2286</v>
      </c>
      <c r="B505" s="90">
        <v>0.09</v>
      </c>
      <c r="C505" s="5" t="s">
        <v>6</v>
      </c>
      <c r="D505" s="5" t="s">
        <v>6</v>
      </c>
    </row>
    <row r="506" spans="1:4" x14ac:dyDescent="0.25">
      <c r="A506" s="3" t="s">
        <v>2287</v>
      </c>
      <c r="B506" s="5" t="s">
        <v>2411</v>
      </c>
      <c r="C506" s="5" t="s">
        <v>6</v>
      </c>
      <c r="D506" s="5" t="s">
        <v>6</v>
      </c>
    </row>
    <row r="507" spans="1:4" x14ac:dyDescent="0.25">
      <c r="A507" s="3" t="s">
        <v>2289</v>
      </c>
      <c r="B507" s="5" t="s">
        <v>2290</v>
      </c>
      <c r="C507" s="5" t="s">
        <v>6</v>
      </c>
      <c r="D507" s="5" t="s">
        <v>6</v>
      </c>
    </row>
    <row r="508" spans="1:4" x14ac:dyDescent="0.25">
      <c r="A508" s="3" t="s">
        <v>2291</v>
      </c>
      <c r="B508" s="5" t="s">
        <v>41</v>
      </c>
      <c r="C508" s="5" t="s">
        <v>6</v>
      </c>
      <c r="D508" s="5" t="s">
        <v>6</v>
      </c>
    </row>
    <row r="509" spans="1:4" x14ac:dyDescent="0.25">
      <c r="A509" s="3" t="s">
        <v>2279</v>
      </c>
      <c r="B509" s="5">
        <v>180</v>
      </c>
      <c r="C509" s="5" t="s">
        <v>6</v>
      </c>
      <c r="D509" s="5" t="s">
        <v>6</v>
      </c>
    </row>
    <row r="510" spans="1:4" ht="30" x14ac:dyDescent="0.25">
      <c r="A510" s="3" t="s">
        <v>2280</v>
      </c>
      <c r="B510" s="5">
        <v>178</v>
      </c>
      <c r="C510" s="5" t="s">
        <v>6</v>
      </c>
      <c r="D510" s="5" t="s">
        <v>6</v>
      </c>
    </row>
    <row r="511" spans="1:4" x14ac:dyDescent="0.25">
      <c r="A511" s="3" t="s">
        <v>2414</v>
      </c>
      <c r="B511" s="5" t="s">
        <v>6</v>
      </c>
      <c r="C511" s="5" t="s">
        <v>6</v>
      </c>
      <c r="D511" s="5" t="s">
        <v>6</v>
      </c>
    </row>
    <row r="512" spans="1:4" ht="30" x14ac:dyDescent="0.25">
      <c r="A512" s="4" t="s">
        <v>2278</v>
      </c>
      <c r="B512" s="5" t="s">
        <v>6</v>
      </c>
      <c r="C512" s="5" t="s">
        <v>6</v>
      </c>
      <c r="D512" s="5" t="s">
        <v>6</v>
      </c>
    </row>
    <row r="513" spans="1:4" x14ac:dyDescent="0.25">
      <c r="A513" s="3" t="s">
        <v>1150</v>
      </c>
      <c r="B513" s="5" t="s">
        <v>2284</v>
      </c>
      <c r="C513" s="5" t="s">
        <v>6</v>
      </c>
      <c r="D513" s="5" t="s">
        <v>6</v>
      </c>
    </row>
    <row r="514" spans="1:4" x14ac:dyDescent="0.25">
      <c r="A514" s="3" t="s">
        <v>1151</v>
      </c>
      <c r="B514" s="5" t="s">
        <v>2415</v>
      </c>
      <c r="C514" s="5" t="s">
        <v>6</v>
      </c>
      <c r="D514" s="5" t="s">
        <v>6</v>
      </c>
    </row>
    <row r="515" spans="1:4" x14ac:dyDescent="0.25">
      <c r="A515" s="3" t="s">
        <v>2286</v>
      </c>
      <c r="B515" s="90">
        <v>0.09</v>
      </c>
      <c r="C515" s="5" t="s">
        <v>6</v>
      </c>
      <c r="D515" s="5" t="s">
        <v>6</v>
      </c>
    </row>
    <row r="516" spans="1:4" x14ac:dyDescent="0.25">
      <c r="A516" s="3" t="s">
        <v>2287</v>
      </c>
      <c r="B516" s="5" t="s">
        <v>2411</v>
      </c>
      <c r="C516" s="5" t="s">
        <v>6</v>
      </c>
      <c r="D516" s="5" t="s">
        <v>6</v>
      </c>
    </row>
    <row r="517" spans="1:4" x14ac:dyDescent="0.25">
      <c r="A517" s="3" t="s">
        <v>2289</v>
      </c>
      <c r="B517" s="5" t="s">
        <v>2290</v>
      </c>
      <c r="C517" s="5" t="s">
        <v>6</v>
      </c>
      <c r="D517" s="5" t="s">
        <v>6</v>
      </c>
    </row>
    <row r="518" spans="1:4" x14ac:dyDescent="0.25">
      <c r="A518" s="3" t="s">
        <v>2291</v>
      </c>
      <c r="B518" s="5" t="s">
        <v>41</v>
      </c>
      <c r="C518" s="5" t="s">
        <v>6</v>
      </c>
      <c r="D518" s="5" t="s">
        <v>6</v>
      </c>
    </row>
    <row r="519" spans="1:4" x14ac:dyDescent="0.25">
      <c r="A519" s="3" t="s">
        <v>2279</v>
      </c>
      <c r="B519" s="5">
        <v>308</v>
      </c>
      <c r="C519" s="5" t="s">
        <v>6</v>
      </c>
      <c r="D519" s="5" t="s">
        <v>6</v>
      </c>
    </row>
    <row r="520" spans="1:4" ht="30" x14ac:dyDescent="0.25">
      <c r="A520" s="3" t="s">
        <v>2280</v>
      </c>
      <c r="B520" s="5">
        <v>303</v>
      </c>
      <c r="C520" s="5" t="s">
        <v>6</v>
      </c>
      <c r="D520" s="5" t="s">
        <v>6</v>
      </c>
    </row>
    <row r="521" spans="1:4" x14ac:dyDescent="0.25">
      <c r="A521" s="3" t="s">
        <v>2416</v>
      </c>
      <c r="B521" s="5" t="s">
        <v>6</v>
      </c>
      <c r="C521" s="5" t="s">
        <v>6</v>
      </c>
      <c r="D521" s="5" t="s">
        <v>6</v>
      </c>
    </row>
    <row r="522" spans="1:4" ht="30" x14ac:dyDescent="0.25">
      <c r="A522" s="4" t="s">
        <v>2278</v>
      </c>
      <c r="B522" s="5" t="s">
        <v>6</v>
      </c>
      <c r="C522" s="5" t="s">
        <v>6</v>
      </c>
      <c r="D522" s="5" t="s">
        <v>6</v>
      </c>
    </row>
    <row r="523" spans="1:4" x14ac:dyDescent="0.25">
      <c r="A523" s="3" t="s">
        <v>1150</v>
      </c>
      <c r="B523" s="5" t="s">
        <v>2284</v>
      </c>
      <c r="C523" s="5" t="s">
        <v>6</v>
      </c>
      <c r="D523" s="5" t="s">
        <v>6</v>
      </c>
    </row>
    <row r="524" spans="1:4" x14ac:dyDescent="0.25">
      <c r="A524" s="3" t="s">
        <v>1151</v>
      </c>
      <c r="B524" s="5" t="s">
        <v>2417</v>
      </c>
      <c r="C524" s="5" t="s">
        <v>6</v>
      </c>
      <c r="D524" s="5" t="s">
        <v>6</v>
      </c>
    </row>
    <row r="525" spans="1:4" x14ac:dyDescent="0.25">
      <c r="A525" s="3" t="s">
        <v>2286</v>
      </c>
      <c r="B525" s="90">
        <v>0.09</v>
      </c>
      <c r="C525" s="5" t="s">
        <v>6</v>
      </c>
      <c r="D525" s="5" t="s">
        <v>6</v>
      </c>
    </row>
    <row r="526" spans="1:4" x14ac:dyDescent="0.25">
      <c r="A526" s="3" t="s">
        <v>2287</v>
      </c>
      <c r="B526" s="5" t="s">
        <v>2411</v>
      </c>
      <c r="C526" s="5" t="s">
        <v>6</v>
      </c>
      <c r="D526" s="5" t="s">
        <v>6</v>
      </c>
    </row>
    <row r="527" spans="1:4" x14ac:dyDescent="0.25">
      <c r="A527" s="3" t="s">
        <v>2289</v>
      </c>
      <c r="B527" s="5" t="s">
        <v>2290</v>
      </c>
      <c r="C527" s="5" t="s">
        <v>6</v>
      </c>
      <c r="D527" s="5" t="s">
        <v>6</v>
      </c>
    </row>
    <row r="528" spans="1:4" x14ac:dyDescent="0.25">
      <c r="A528" s="3" t="s">
        <v>2291</v>
      </c>
      <c r="B528" s="5" t="s">
        <v>41</v>
      </c>
      <c r="C528" s="5" t="s">
        <v>6</v>
      </c>
      <c r="D528" s="5" t="s">
        <v>6</v>
      </c>
    </row>
    <row r="529" spans="1:4" x14ac:dyDescent="0.25">
      <c r="A529" s="3" t="s">
        <v>2279</v>
      </c>
      <c r="B529" s="5">
        <v>413</v>
      </c>
      <c r="C529" s="5" t="s">
        <v>6</v>
      </c>
      <c r="D529" s="5" t="s">
        <v>6</v>
      </c>
    </row>
    <row r="530" spans="1:4" ht="30" x14ac:dyDescent="0.25">
      <c r="A530" s="3" t="s">
        <v>2280</v>
      </c>
      <c r="B530" s="5">
        <v>402</v>
      </c>
      <c r="C530" s="5" t="s">
        <v>6</v>
      </c>
      <c r="D530" s="5" t="s">
        <v>6</v>
      </c>
    </row>
    <row r="531" spans="1:4" x14ac:dyDescent="0.25">
      <c r="A531" s="3" t="s">
        <v>2418</v>
      </c>
      <c r="B531" s="5" t="s">
        <v>6</v>
      </c>
      <c r="C531" s="5" t="s">
        <v>6</v>
      </c>
      <c r="D531" s="5" t="s">
        <v>6</v>
      </c>
    </row>
    <row r="532" spans="1:4" ht="30" x14ac:dyDescent="0.25">
      <c r="A532" s="4" t="s">
        <v>2278</v>
      </c>
      <c r="B532" s="5" t="s">
        <v>6</v>
      </c>
      <c r="C532" s="5" t="s">
        <v>6</v>
      </c>
      <c r="D532" s="5" t="s">
        <v>6</v>
      </c>
    </row>
    <row r="533" spans="1:4" x14ac:dyDescent="0.25">
      <c r="A533" s="3" t="s">
        <v>1150</v>
      </c>
      <c r="B533" s="5" t="s">
        <v>2284</v>
      </c>
      <c r="C533" s="5" t="s">
        <v>6</v>
      </c>
      <c r="D533" s="5" t="s">
        <v>6</v>
      </c>
    </row>
    <row r="534" spans="1:4" x14ac:dyDescent="0.25">
      <c r="A534" s="3" t="s">
        <v>1151</v>
      </c>
      <c r="B534" s="5" t="s">
        <v>2419</v>
      </c>
      <c r="C534" s="5" t="s">
        <v>6</v>
      </c>
      <c r="D534" s="5" t="s">
        <v>6</v>
      </c>
    </row>
    <row r="535" spans="1:4" x14ac:dyDescent="0.25">
      <c r="A535" s="3" t="s">
        <v>2286</v>
      </c>
      <c r="B535" s="90">
        <v>0.09</v>
      </c>
      <c r="C535" s="5" t="s">
        <v>6</v>
      </c>
      <c r="D535" s="5" t="s">
        <v>6</v>
      </c>
    </row>
    <row r="536" spans="1:4" x14ac:dyDescent="0.25">
      <c r="A536" s="3" t="s">
        <v>2287</v>
      </c>
      <c r="B536" s="5" t="s">
        <v>2420</v>
      </c>
      <c r="C536" s="5" t="s">
        <v>6</v>
      </c>
      <c r="D536" s="5" t="s">
        <v>6</v>
      </c>
    </row>
    <row r="537" spans="1:4" x14ac:dyDescent="0.25">
      <c r="A537" s="3" t="s">
        <v>2289</v>
      </c>
      <c r="B537" s="5" t="s">
        <v>2290</v>
      </c>
      <c r="C537" s="5" t="s">
        <v>6</v>
      </c>
      <c r="D537" s="5" t="s">
        <v>6</v>
      </c>
    </row>
    <row r="538" spans="1:4" x14ac:dyDescent="0.25">
      <c r="A538" s="3" t="s">
        <v>2291</v>
      </c>
      <c r="B538" s="5" t="s">
        <v>41</v>
      </c>
      <c r="C538" s="5" t="s">
        <v>6</v>
      </c>
      <c r="D538" s="5" t="s">
        <v>6</v>
      </c>
    </row>
    <row r="539" spans="1:4" x14ac:dyDescent="0.25">
      <c r="A539" s="3" t="s">
        <v>2279</v>
      </c>
      <c r="B539" s="5">
        <v>207</v>
      </c>
      <c r="C539" s="5" t="s">
        <v>6</v>
      </c>
      <c r="D539" s="5" t="s">
        <v>6</v>
      </c>
    </row>
    <row r="540" spans="1:4" ht="30" x14ac:dyDescent="0.25">
      <c r="A540" s="3" t="s">
        <v>2280</v>
      </c>
      <c r="B540" s="5">
        <v>205</v>
      </c>
      <c r="C540" s="5" t="s">
        <v>6</v>
      </c>
      <c r="D540" s="5" t="s">
        <v>6</v>
      </c>
    </row>
    <row r="541" spans="1:4" x14ac:dyDescent="0.25">
      <c r="A541" s="3" t="s">
        <v>2421</v>
      </c>
      <c r="B541" s="5" t="s">
        <v>6</v>
      </c>
      <c r="C541" s="5" t="s">
        <v>6</v>
      </c>
      <c r="D541" s="5" t="s">
        <v>6</v>
      </c>
    </row>
    <row r="542" spans="1:4" ht="30" x14ac:dyDescent="0.25">
      <c r="A542" s="4" t="s">
        <v>2278</v>
      </c>
      <c r="B542" s="5" t="s">
        <v>6</v>
      </c>
      <c r="C542" s="5" t="s">
        <v>6</v>
      </c>
      <c r="D542" s="5" t="s">
        <v>6</v>
      </c>
    </row>
    <row r="543" spans="1:4" x14ac:dyDescent="0.25">
      <c r="A543" s="3" t="s">
        <v>1150</v>
      </c>
      <c r="B543" s="5" t="s">
        <v>2284</v>
      </c>
      <c r="C543" s="5" t="s">
        <v>6</v>
      </c>
      <c r="D543" s="5" t="s">
        <v>6</v>
      </c>
    </row>
    <row r="544" spans="1:4" x14ac:dyDescent="0.25">
      <c r="A544" s="3" t="s">
        <v>1151</v>
      </c>
      <c r="B544" s="5" t="s">
        <v>2422</v>
      </c>
      <c r="C544" s="5" t="s">
        <v>6</v>
      </c>
      <c r="D544" s="5" t="s">
        <v>6</v>
      </c>
    </row>
    <row r="545" spans="1:4" x14ac:dyDescent="0.25">
      <c r="A545" s="3" t="s">
        <v>2286</v>
      </c>
      <c r="B545" s="90">
        <v>0.09</v>
      </c>
      <c r="C545" s="5" t="s">
        <v>6</v>
      </c>
      <c r="D545" s="5" t="s">
        <v>6</v>
      </c>
    </row>
    <row r="546" spans="1:4" x14ac:dyDescent="0.25">
      <c r="A546" s="3" t="s">
        <v>2287</v>
      </c>
      <c r="B546" s="5" t="s">
        <v>2350</v>
      </c>
      <c r="C546" s="5" t="s">
        <v>6</v>
      </c>
      <c r="D546" s="5" t="s">
        <v>6</v>
      </c>
    </row>
    <row r="547" spans="1:4" x14ac:dyDescent="0.25">
      <c r="A547" s="3" t="s">
        <v>2289</v>
      </c>
      <c r="B547" s="5" t="s">
        <v>2290</v>
      </c>
      <c r="C547" s="5" t="s">
        <v>6</v>
      </c>
      <c r="D547" s="5" t="s">
        <v>6</v>
      </c>
    </row>
    <row r="548" spans="1:4" x14ac:dyDescent="0.25">
      <c r="A548" s="3" t="s">
        <v>2291</v>
      </c>
      <c r="B548" s="5" t="s">
        <v>41</v>
      </c>
      <c r="C548" s="5" t="s">
        <v>6</v>
      </c>
      <c r="D548" s="5" t="s">
        <v>6</v>
      </c>
    </row>
    <row r="549" spans="1:4" x14ac:dyDescent="0.25">
      <c r="A549" s="3" t="s">
        <v>2279</v>
      </c>
      <c r="B549" s="5">
        <v>225</v>
      </c>
      <c r="C549" s="5" t="s">
        <v>6</v>
      </c>
      <c r="D549" s="5" t="s">
        <v>6</v>
      </c>
    </row>
    <row r="550" spans="1:4" ht="30" x14ac:dyDescent="0.25">
      <c r="A550" s="3" t="s">
        <v>2280</v>
      </c>
      <c r="B550" s="5">
        <v>223</v>
      </c>
      <c r="C550" s="5" t="s">
        <v>6</v>
      </c>
      <c r="D550" s="5" t="s">
        <v>6</v>
      </c>
    </row>
    <row r="551" spans="1:4" x14ac:dyDescent="0.25">
      <c r="A551" s="3" t="s">
        <v>2423</v>
      </c>
      <c r="B551" s="5" t="s">
        <v>6</v>
      </c>
      <c r="C551" s="5" t="s">
        <v>6</v>
      </c>
      <c r="D551" s="5" t="s">
        <v>6</v>
      </c>
    </row>
    <row r="552" spans="1:4" ht="30" x14ac:dyDescent="0.25">
      <c r="A552" s="4" t="s">
        <v>2278</v>
      </c>
      <c r="B552" s="5" t="s">
        <v>6</v>
      </c>
      <c r="C552" s="5" t="s">
        <v>6</v>
      </c>
      <c r="D552" s="5" t="s">
        <v>6</v>
      </c>
    </row>
    <row r="553" spans="1:4" x14ac:dyDescent="0.25">
      <c r="A553" s="3" t="s">
        <v>1150</v>
      </c>
      <c r="B553" s="5" t="s">
        <v>2284</v>
      </c>
      <c r="C553" s="5" t="s">
        <v>6</v>
      </c>
      <c r="D553" s="5" t="s">
        <v>6</v>
      </c>
    </row>
    <row r="554" spans="1:4" x14ac:dyDescent="0.25">
      <c r="A554" s="3" t="s">
        <v>1151</v>
      </c>
      <c r="B554" s="5" t="s">
        <v>2424</v>
      </c>
      <c r="C554" s="5" t="s">
        <v>6</v>
      </c>
      <c r="D554" s="5" t="s">
        <v>6</v>
      </c>
    </row>
    <row r="555" spans="1:4" x14ac:dyDescent="0.25">
      <c r="A555" s="3" t="s">
        <v>2286</v>
      </c>
      <c r="B555" s="90">
        <v>0.09</v>
      </c>
      <c r="C555" s="5" t="s">
        <v>6</v>
      </c>
      <c r="D555" s="5" t="s">
        <v>6</v>
      </c>
    </row>
    <row r="556" spans="1:4" x14ac:dyDescent="0.25">
      <c r="A556" s="3" t="s">
        <v>2287</v>
      </c>
      <c r="B556" s="5" t="s">
        <v>2350</v>
      </c>
      <c r="C556" s="5" t="s">
        <v>6</v>
      </c>
      <c r="D556" s="5" t="s">
        <v>6</v>
      </c>
    </row>
    <row r="557" spans="1:4" x14ac:dyDescent="0.25">
      <c r="A557" s="3" t="s">
        <v>2289</v>
      </c>
      <c r="B557" s="5" t="s">
        <v>2290</v>
      </c>
      <c r="C557" s="5" t="s">
        <v>6</v>
      </c>
      <c r="D557" s="5" t="s">
        <v>6</v>
      </c>
    </row>
    <row r="558" spans="1:4" x14ac:dyDescent="0.25">
      <c r="A558" s="3" t="s">
        <v>2291</v>
      </c>
      <c r="B558" s="5" t="s">
        <v>41</v>
      </c>
      <c r="C558" s="5" t="s">
        <v>6</v>
      </c>
      <c r="D558" s="5" t="s">
        <v>6</v>
      </c>
    </row>
    <row r="559" spans="1:4" x14ac:dyDescent="0.25">
      <c r="A559" s="3" t="s">
        <v>2279</v>
      </c>
      <c r="B559" s="5">
        <v>230</v>
      </c>
      <c r="C559" s="5" t="s">
        <v>6</v>
      </c>
      <c r="D559" s="5" t="s">
        <v>6</v>
      </c>
    </row>
    <row r="560" spans="1:4" ht="30" x14ac:dyDescent="0.25">
      <c r="A560" s="3" t="s">
        <v>2280</v>
      </c>
      <c r="B560" s="5">
        <v>227</v>
      </c>
      <c r="C560" s="5" t="s">
        <v>6</v>
      </c>
      <c r="D560" s="5" t="s">
        <v>6</v>
      </c>
    </row>
    <row r="561" spans="1:4" x14ac:dyDescent="0.25">
      <c r="A561" s="3" t="s">
        <v>2425</v>
      </c>
      <c r="B561" s="5" t="s">
        <v>6</v>
      </c>
      <c r="C561" s="5" t="s">
        <v>6</v>
      </c>
      <c r="D561" s="5" t="s">
        <v>6</v>
      </c>
    </row>
    <row r="562" spans="1:4" ht="30" x14ac:dyDescent="0.25">
      <c r="A562" s="4" t="s">
        <v>2278</v>
      </c>
      <c r="B562" s="5" t="s">
        <v>6</v>
      </c>
      <c r="C562" s="5" t="s">
        <v>6</v>
      </c>
      <c r="D562" s="5" t="s">
        <v>6</v>
      </c>
    </row>
    <row r="563" spans="1:4" x14ac:dyDescent="0.25">
      <c r="A563" s="3" t="s">
        <v>1150</v>
      </c>
      <c r="B563" s="5" t="s">
        <v>2284</v>
      </c>
      <c r="C563" s="5" t="s">
        <v>6</v>
      </c>
      <c r="D563" s="5" t="s">
        <v>6</v>
      </c>
    </row>
    <row r="564" spans="1:4" x14ac:dyDescent="0.25">
      <c r="A564" s="3" t="s">
        <v>1151</v>
      </c>
      <c r="B564" s="5" t="s">
        <v>2426</v>
      </c>
      <c r="C564" s="5" t="s">
        <v>6</v>
      </c>
      <c r="D564" s="5" t="s">
        <v>6</v>
      </c>
    </row>
    <row r="565" spans="1:4" x14ac:dyDescent="0.25">
      <c r="A565" s="3" t="s">
        <v>2286</v>
      </c>
      <c r="B565" s="90">
        <v>0.09</v>
      </c>
      <c r="C565" s="5" t="s">
        <v>6</v>
      </c>
      <c r="D565" s="5" t="s">
        <v>6</v>
      </c>
    </row>
    <row r="566" spans="1:4" x14ac:dyDescent="0.25">
      <c r="A566" s="3" t="s">
        <v>2287</v>
      </c>
      <c r="B566" s="5" t="s">
        <v>2350</v>
      </c>
      <c r="C566" s="5" t="s">
        <v>6</v>
      </c>
      <c r="D566" s="5" t="s">
        <v>6</v>
      </c>
    </row>
    <row r="567" spans="1:4" x14ac:dyDescent="0.25">
      <c r="A567" s="3" t="s">
        <v>2289</v>
      </c>
      <c r="B567" s="5" t="s">
        <v>2290</v>
      </c>
      <c r="C567" s="5" t="s">
        <v>6</v>
      </c>
      <c r="D567" s="5" t="s">
        <v>6</v>
      </c>
    </row>
    <row r="568" spans="1:4" x14ac:dyDescent="0.25">
      <c r="A568" s="3" t="s">
        <v>2291</v>
      </c>
      <c r="B568" s="5" t="s">
        <v>41</v>
      </c>
      <c r="C568" s="5" t="s">
        <v>6</v>
      </c>
      <c r="D568" s="5" t="s">
        <v>6</v>
      </c>
    </row>
    <row r="569" spans="1:4" x14ac:dyDescent="0.25">
      <c r="A569" s="3" t="s">
        <v>2279</v>
      </c>
      <c r="B569" s="5">
        <v>200</v>
      </c>
      <c r="C569" s="5" t="s">
        <v>6</v>
      </c>
      <c r="D569" s="5" t="s">
        <v>6</v>
      </c>
    </row>
    <row r="570" spans="1:4" ht="30" x14ac:dyDescent="0.25">
      <c r="A570" s="3" t="s">
        <v>2280</v>
      </c>
      <c r="B570" s="5">
        <v>198</v>
      </c>
      <c r="C570" s="5" t="s">
        <v>6</v>
      </c>
      <c r="D570" s="5" t="s">
        <v>6</v>
      </c>
    </row>
    <row r="571" spans="1:4" x14ac:dyDescent="0.25">
      <c r="A571" s="3" t="s">
        <v>2427</v>
      </c>
      <c r="B571" s="5" t="s">
        <v>6</v>
      </c>
      <c r="C571" s="5" t="s">
        <v>6</v>
      </c>
      <c r="D571" s="5" t="s">
        <v>6</v>
      </c>
    </row>
    <row r="572" spans="1:4" ht="30" x14ac:dyDescent="0.25">
      <c r="A572" s="4" t="s">
        <v>2278</v>
      </c>
      <c r="B572" s="5" t="s">
        <v>6</v>
      </c>
      <c r="C572" s="5" t="s">
        <v>6</v>
      </c>
      <c r="D572" s="5" t="s">
        <v>6</v>
      </c>
    </row>
    <row r="573" spans="1:4" x14ac:dyDescent="0.25">
      <c r="A573" s="3" t="s">
        <v>2279</v>
      </c>
      <c r="B573" s="7">
        <v>14837</v>
      </c>
      <c r="C573" s="5" t="s">
        <v>6</v>
      </c>
      <c r="D573" s="5" t="s">
        <v>6</v>
      </c>
    </row>
    <row r="574" spans="1:4" x14ac:dyDescent="0.25">
      <c r="A574" s="3" t="s">
        <v>2428</v>
      </c>
      <c r="B574" s="5" t="s">
        <v>6</v>
      </c>
      <c r="C574" s="5" t="s">
        <v>6</v>
      </c>
      <c r="D574" s="5" t="s">
        <v>6</v>
      </c>
    </row>
    <row r="575" spans="1:4" ht="30" x14ac:dyDescent="0.25">
      <c r="A575" s="4" t="s">
        <v>2278</v>
      </c>
      <c r="B575" s="5" t="s">
        <v>6</v>
      </c>
      <c r="C575" s="5" t="s">
        <v>6</v>
      </c>
      <c r="D575" s="5" t="s">
        <v>6</v>
      </c>
    </row>
    <row r="576" spans="1:4" x14ac:dyDescent="0.25">
      <c r="A576" s="3" t="s">
        <v>1150</v>
      </c>
      <c r="B576" s="5" t="s">
        <v>2429</v>
      </c>
      <c r="C576" s="5" t="s">
        <v>6</v>
      </c>
      <c r="D576" s="5" t="s">
        <v>6</v>
      </c>
    </row>
    <row r="577" spans="1:4" x14ac:dyDescent="0.25">
      <c r="A577" s="3" t="s">
        <v>1151</v>
      </c>
      <c r="B577" s="5" t="s">
        <v>2430</v>
      </c>
      <c r="C577" s="5" t="s">
        <v>6</v>
      </c>
      <c r="D577" s="5" t="s">
        <v>6</v>
      </c>
    </row>
    <row r="578" spans="1:4" x14ac:dyDescent="0.25">
      <c r="A578" s="3" t="s">
        <v>2286</v>
      </c>
      <c r="B578" s="90">
        <v>9.5000000000000001E-2</v>
      </c>
      <c r="C578" s="5" t="s">
        <v>6</v>
      </c>
      <c r="D578" s="5" t="s">
        <v>6</v>
      </c>
    </row>
    <row r="579" spans="1:4" x14ac:dyDescent="0.25">
      <c r="A579" s="3" t="s">
        <v>2287</v>
      </c>
      <c r="B579" s="5" t="s">
        <v>2384</v>
      </c>
      <c r="C579" s="5" t="s">
        <v>6</v>
      </c>
      <c r="D579" s="5" t="s">
        <v>6</v>
      </c>
    </row>
    <row r="580" spans="1:4" x14ac:dyDescent="0.25">
      <c r="A580" s="3" t="s">
        <v>2289</v>
      </c>
      <c r="B580" s="5" t="s">
        <v>2431</v>
      </c>
      <c r="C580" s="5" t="s">
        <v>6</v>
      </c>
      <c r="D580" s="5" t="s">
        <v>6</v>
      </c>
    </row>
    <row r="581" spans="1:4" x14ac:dyDescent="0.25">
      <c r="A581" s="3" t="s">
        <v>2279</v>
      </c>
      <c r="B581" s="7">
        <v>18400</v>
      </c>
      <c r="C581" s="5" t="s">
        <v>6</v>
      </c>
      <c r="D581" s="5" t="s">
        <v>6</v>
      </c>
    </row>
    <row r="582" spans="1:4" ht="30" x14ac:dyDescent="0.25">
      <c r="A582" s="3" t="s">
        <v>2280</v>
      </c>
      <c r="B582" s="8">
        <v>14720</v>
      </c>
      <c r="C582" s="5" t="s">
        <v>6</v>
      </c>
      <c r="D582" s="5"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x14ac:dyDescent="0.25"/>
  <cols>
    <col min="1" max="2" width="36.5703125" bestFit="1" customWidth="1"/>
    <col min="3" max="3" width="11.28515625" customWidth="1"/>
    <col min="4" max="4" width="12.28515625" customWidth="1"/>
    <col min="5" max="5" width="36.5703125" customWidth="1"/>
    <col min="6" max="6" width="13.140625" customWidth="1"/>
    <col min="7" max="7" width="11.28515625" customWidth="1"/>
    <col min="8" max="8" width="12.28515625" customWidth="1"/>
    <col min="9" max="9" width="36.5703125" customWidth="1"/>
    <col min="10" max="10" width="13.140625" customWidth="1"/>
    <col min="11" max="11" width="11.28515625" customWidth="1"/>
    <col min="12" max="12" width="12.28515625" customWidth="1"/>
    <col min="13" max="13" width="36.5703125" customWidth="1"/>
    <col min="14" max="14" width="13.140625" customWidth="1"/>
    <col min="15" max="15" width="11.28515625" customWidth="1"/>
    <col min="16" max="16" width="12.28515625" customWidth="1"/>
    <col min="17" max="17" width="34.140625" customWidth="1"/>
    <col min="18" max="18" width="11.28515625" customWidth="1"/>
  </cols>
  <sheetData>
    <row r="1" spans="1:18" ht="15" customHeight="1" x14ac:dyDescent="0.25">
      <c r="A1" s="9" t="s">
        <v>15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152</v>
      </c>
      <c r="B3" s="36" t="s">
        <v>6</v>
      </c>
      <c r="C3" s="36"/>
      <c r="D3" s="36"/>
      <c r="E3" s="36"/>
      <c r="F3" s="36"/>
      <c r="G3" s="36"/>
      <c r="H3" s="36"/>
      <c r="I3" s="36"/>
      <c r="J3" s="36"/>
      <c r="K3" s="36"/>
      <c r="L3" s="36"/>
      <c r="M3" s="36"/>
      <c r="N3" s="36"/>
      <c r="O3" s="36"/>
      <c r="P3" s="36"/>
      <c r="Q3" s="36"/>
      <c r="R3" s="36"/>
    </row>
    <row r="4" spans="1:18" ht="15" customHeight="1" x14ac:dyDescent="0.25">
      <c r="A4" s="37" t="s">
        <v>151</v>
      </c>
      <c r="B4" s="36" t="s">
        <v>6</v>
      </c>
      <c r="C4" s="36"/>
      <c r="D4" s="36"/>
      <c r="E4" s="36"/>
      <c r="F4" s="36"/>
      <c r="G4" s="36"/>
      <c r="H4" s="36"/>
      <c r="I4" s="36"/>
      <c r="J4" s="36"/>
      <c r="K4" s="36"/>
      <c r="L4" s="36"/>
      <c r="M4" s="36"/>
      <c r="N4" s="36"/>
      <c r="O4" s="36"/>
      <c r="P4" s="36"/>
      <c r="Q4" s="36"/>
      <c r="R4" s="36"/>
    </row>
    <row r="5" spans="1:18" x14ac:dyDescent="0.25">
      <c r="A5" s="37"/>
      <c r="B5" s="36"/>
      <c r="C5" s="36"/>
      <c r="D5" s="36"/>
      <c r="E5" s="36"/>
      <c r="F5" s="36"/>
      <c r="G5" s="36"/>
      <c r="H5" s="36"/>
      <c r="I5" s="36"/>
      <c r="J5" s="36"/>
      <c r="K5" s="36"/>
      <c r="L5" s="36"/>
      <c r="M5" s="36"/>
      <c r="N5" s="36"/>
      <c r="O5" s="36"/>
      <c r="P5" s="36"/>
      <c r="Q5" s="36"/>
      <c r="R5" s="36"/>
    </row>
    <row r="6" spans="1:18" x14ac:dyDescent="0.25">
      <c r="A6" s="37"/>
      <c r="B6" s="38" t="s">
        <v>153</v>
      </c>
      <c r="C6" s="38"/>
      <c r="D6" s="38"/>
      <c r="E6" s="38"/>
      <c r="F6" s="38"/>
      <c r="G6" s="38"/>
      <c r="H6" s="38"/>
      <c r="I6" s="38"/>
      <c r="J6" s="38"/>
      <c r="K6" s="38"/>
      <c r="L6" s="38"/>
      <c r="M6" s="38"/>
      <c r="N6" s="38"/>
      <c r="O6" s="38"/>
      <c r="P6" s="38"/>
      <c r="Q6" s="38"/>
      <c r="R6" s="38"/>
    </row>
    <row r="7" spans="1:18" x14ac:dyDescent="0.25">
      <c r="A7" s="37"/>
      <c r="B7" s="36"/>
      <c r="C7" s="36"/>
      <c r="D7" s="36"/>
      <c r="E7" s="36"/>
      <c r="F7" s="36"/>
      <c r="G7" s="36"/>
      <c r="H7" s="36"/>
      <c r="I7" s="36"/>
      <c r="J7" s="36"/>
      <c r="K7" s="36"/>
      <c r="L7" s="36"/>
      <c r="M7" s="36"/>
      <c r="N7" s="36"/>
      <c r="O7" s="36"/>
      <c r="P7" s="36"/>
      <c r="Q7" s="36"/>
      <c r="R7" s="36"/>
    </row>
    <row r="8" spans="1:18" ht="25.5" customHeight="1" x14ac:dyDescent="0.25">
      <c r="A8" s="37"/>
      <c r="B8" s="39" t="s">
        <v>154</v>
      </c>
      <c r="C8" s="39"/>
      <c r="D8" s="39"/>
      <c r="E8" s="39"/>
      <c r="F8" s="39"/>
      <c r="G8" s="39"/>
      <c r="H8" s="39"/>
      <c r="I8" s="39"/>
      <c r="J8" s="39"/>
      <c r="K8" s="39"/>
      <c r="L8" s="39"/>
      <c r="M8" s="39"/>
      <c r="N8" s="39"/>
      <c r="O8" s="39"/>
      <c r="P8" s="39"/>
      <c r="Q8" s="39"/>
      <c r="R8" s="39"/>
    </row>
    <row r="9" spans="1:18" x14ac:dyDescent="0.25">
      <c r="A9" s="37"/>
      <c r="B9" s="36"/>
      <c r="C9" s="36"/>
      <c r="D9" s="36"/>
      <c r="E9" s="36"/>
      <c r="F9" s="36"/>
      <c r="G9" s="36"/>
      <c r="H9" s="36"/>
      <c r="I9" s="36"/>
      <c r="J9" s="36"/>
      <c r="K9" s="36"/>
      <c r="L9" s="36"/>
      <c r="M9" s="36"/>
      <c r="N9" s="36"/>
      <c r="O9" s="36"/>
      <c r="P9" s="36"/>
      <c r="Q9" s="36"/>
      <c r="R9" s="36"/>
    </row>
    <row r="10" spans="1:18" ht="38.25" customHeight="1" x14ac:dyDescent="0.25">
      <c r="A10" s="37"/>
      <c r="B10" s="39" t="s">
        <v>155</v>
      </c>
      <c r="C10" s="39"/>
      <c r="D10" s="39"/>
      <c r="E10" s="39"/>
      <c r="F10" s="39"/>
      <c r="G10" s="39"/>
      <c r="H10" s="39"/>
      <c r="I10" s="39"/>
      <c r="J10" s="39"/>
      <c r="K10" s="39"/>
      <c r="L10" s="39"/>
      <c r="M10" s="39"/>
      <c r="N10" s="39"/>
      <c r="O10" s="39"/>
      <c r="P10" s="39"/>
      <c r="Q10" s="39"/>
      <c r="R10" s="39"/>
    </row>
    <row r="11" spans="1:18" x14ac:dyDescent="0.25">
      <c r="A11" s="37"/>
      <c r="B11" s="36"/>
      <c r="C11" s="36"/>
      <c r="D11" s="36"/>
      <c r="E11" s="36"/>
      <c r="F11" s="36"/>
      <c r="G11" s="36"/>
      <c r="H11" s="36"/>
      <c r="I11" s="36"/>
      <c r="J11" s="36"/>
      <c r="K11" s="36"/>
      <c r="L11" s="36"/>
      <c r="M11" s="36"/>
      <c r="N11" s="36"/>
      <c r="O11" s="36"/>
      <c r="P11" s="36"/>
      <c r="Q11" s="36"/>
      <c r="R11" s="36"/>
    </row>
    <row r="12" spans="1:18" x14ac:dyDescent="0.25">
      <c r="A12" s="37"/>
      <c r="B12" s="39" t="s">
        <v>156</v>
      </c>
      <c r="C12" s="39"/>
      <c r="D12" s="39"/>
      <c r="E12" s="39"/>
      <c r="F12" s="39"/>
      <c r="G12" s="39"/>
      <c r="H12" s="39"/>
      <c r="I12" s="39"/>
      <c r="J12" s="39"/>
      <c r="K12" s="39"/>
      <c r="L12" s="39"/>
      <c r="M12" s="39"/>
      <c r="N12" s="39"/>
      <c r="O12" s="39"/>
      <c r="P12" s="39"/>
      <c r="Q12" s="39"/>
      <c r="R12" s="39"/>
    </row>
    <row r="13" spans="1:18" x14ac:dyDescent="0.25">
      <c r="A13" s="37"/>
      <c r="B13" s="36"/>
      <c r="C13" s="36"/>
      <c r="D13" s="36"/>
      <c r="E13" s="36"/>
      <c r="F13" s="36"/>
      <c r="G13" s="36"/>
      <c r="H13" s="36"/>
      <c r="I13" s="36"/>
      <c r="J13" s="36"/>
      <c r="K13" s="36"/>
      <c r="L13" s="36"/>
      <c r="M13" s="36"/>
      <c r="N13" s="36"/>
      <c r="O13" s="36"/>
      <c r="P13" s="36"/>
      <c r="Q13" s="36"/>
      <c r="R13" s="36"/>
    </row>
    <row r="14" spans="1:18" ht="63.75" customHeight="1" x14ac:dyDescent="0.25">
      <c r="A14" s="37"/>
      <c r="B14" s="39" t="s">
        <v>157</v>
      </c>
      <c r="C14" s="39"/>
      <c r="D14" s="39"/>
      <c r="E14" s="39"/>
      <c r="F14" s="39"/>
      <c r="G14" s="39"/>
      <c r="H14" s="39"/>
      <c r="I14" s="39"/>
      <c r="J14" s="39"/>
      <c r="K14" s="39"/>
      <c r="L14" s="39"/>
      <c r="M14" s="39"/>
      <c r="N14" s="39"/>
      <c r="O14" s="39"/>
      <c r="P14" s="39"/>
      <c r="Q14" s="39"/>
      <c r="R14" s="39"/>
    </row>
    <row r="15" spans="1:18" x14ac:dyDescent="0.25">
      <c r="A15" s="37"/>
      <c r="B15" s="36"/>
      <c r="C15" s="36"/>
      <c r="D15" s="36"/>
      <c r="E15" s="36"/>
      <c r="F15" s="36"/>
      <c r="G15" s="36"/>
      <c r="H15" s="36"/>
      <c r="I15" s="36"/>
      <c r="J15" s="36"/>
      <c r="K15" s="36"/>
      <c r="L15" s="36"/>
      <c r="M15" s="36"/>
      <c r="N15" s="36"/>
      <c r="O15" s="36"/>
      <c r="P15" s="36"/>
      <c r="Q15" s="36"/>
      <c r="R15" s="36"/>
    </row>
    <row r="16" spans="1:18" ht="51" customHeight="1" x14ac:dyDescent="0.25">
      <c r="A16" s="37"/>
      <c r="B16" s="40" t="s">
        <v>158</v>
      </c>
      <c r="C16" s="40"/>
      <c r="D16" s="40"/>
      <c r="E16" s="40"/>
      <c r="F16" s="40"/>
      <c r="G16" s="40"/>
      <c r="H16" s="40"/>
      <c r="I16" s="40"/>
      <c r="J16" s="40"/>
      <c r="K16" s="40"/>
      <c r="L16" s="40"/>
      <c r="M16" s="40"/>
      <c r="N16" s="40"/>
      <c r="O16" s="40"/>
      <c r="P16" s="40"/>
      <c r="Q16" s="40"/>
      <c r="R16" s="40"/>
    </row>
    <row r="17" spans="1:18" x14ac:dyDescent="0.25">
      <c r="A17" s="37"/>
      <c r="B17" s="36"/>
      <c r="C17" s="36"/>
      <c r="D17" s="36"/>
      <c r="E17" s="36"/>
      <c r="F17" s="36"/>
      <c r="G17" s="36"/>
      <c r="H17" s="36"/>
      <c r="I17" s="36"/>
      <c r="J17" s="36"/>
      <c r="K17" s="36"/>
      <c r="L17" s="36"/>
      <c r="M17" s="36"/>
      <c r="N17" s="36"/>
      <c r="O17" s="36"/>
      <c r="P17" s="36"/>
      <c r="Q17" s="36"/>
      <c r="R17" s="36"/>
    </row>
    <row r="18" spans="1:18" ht="25.5" customHeight="1" x14ac:dyDescent="0.25">
      <c r="A18" s="37"/>
      <c r="B18" s="40" t="s">
        <v>159</v>
      </c>
      <c r="C18" s="40"/>
      <c r="D18" s="40"/>
      <c r="E18" s="40"/>
      <c r="F18" s="40"/>
      <c r="G18" s="40"/>
      <c r="H18" s="40"/>
      <c r="I18" s="40"/>
      <c r="J18" s="40"/>
      <c r="K18" s="40"/>
      <c r="L18" s="40"/>
      <c r="M18" s="40"/>
      <c r="N18" s="40"/>
      <c r="O18" s="40"/>
      <c r="P18" s="40"/>
      <c r="Q18" s="40"/>
      <c r="R18" s="40"/>
    </row>
    <row r="19" spans="1:18" x14ac:dyDescent="0.25">
      <c r="A19" s="37"/>
      <c r="B19" s="36"/>
      <c r="C19" s="36"/>
      <c r="D19" s="36"/>
      <c r="E19" s="36"/>
      <c r="F19" s="36"/>
      <c r="G19" s="36"/>
      <c r="H19" s="36"/>
      <c r="I19" s="36"/>
      <c r="J19" s="36"/>
      <c r="K19" s="36"/>
      <c r="L19" s="36"/>
      <c r="M19" s="36"/>
      <c r="N19" s="36"/>
      <c r="O19" s="36"/>
      <c r="P19" s="36"/>
      <c r="Q19" s="36"/>
      <c r="R19" s="36"/>
    </row>
    <row r="20" spans="1:18" ht="25.5" customHeight="1" x14ac:dyDescent="0.25">
      <c r="A20" s="37"/>
      <c r="B20" s="40" t="s">
        <v>160</v>
      </c>
      <c r="C20" s="40"/>
      <c r="D20" s="40"/>
      <c r="E20" s="40"/>
      <c r="F20" s="40"/>
      <c r="G20" s="40"/>
      <c r="H20" s="40"/>
      <c r="I20" s="40"/>
      <c r="J20" s="40"/>
      <c r="K20" s="40"/>
      <c r="L20" s="40"/>
      <c r="M20" s="40"/>
      <c r="N20" s="40"/>
      <c r="O20" s="40"/>
      <c r="P20" s="40"/>
      <c r="Q20" s="40"/>
      <c r="R20" s="40"/>
    </row>
    <row r="21" spans="1:18" x14ac:dyDescent="0.25">
      <c r="A21" s="37"/>
      <c r="B21" s="36"/>
      <c r="C21" s="36"/>
      <c r="D21" s="36"/>
      <c r="E21" s="36"/>
      <c r="F21" s="36"/>
      <c r="G21" s="36"/>
      <c r="H21" s="36"/>
      <c r="I21" s="36"/>
      <c r="J21" s="36"/>
      <c r="K21" s="36"/>
      <c r="L21" s="36"/>
      <c r="M21" s="36"/>
      <c r="N21" s="36"/>
      <c r="O21" s="36"/>
      <c r="P21" s="36"/>
      <c r="Q21" s="36"/>
      <c r="R21" s="36"/>
    </row>
    <row r="22" spans="1:18" x14ac:dyDescent="0.25">
      <c r="A22" s="37"/>
      <c r="B22" s="41"/>
      <c r="C22" s="41"/>
      <c r="D22" s="41"/>
      <c r="E22" s="41"/>
      <c r="F22" s="41"/>
      <c r="G22" s="41"/>
      <c r="H22" s="41"/>
      <c r="I22" s="41"/>
      <c r="J22" s="41"/>
      <c r="K22" s="41"/>
      <c r="L22" s="41"/>
      <c r="M22" s="41"/>
      <c r="N22" s="41"/>
      <c r="O22" s="41"/>
      <c r="P22" s="41"/>
      <c r="Q22" s="41"/>
      <c r="R22" s="41"/>
    </row>
    <row r="23" spans="1:18" x14ac:dyDescent="0.25">
      <c r="A23" s="37"/>
      <c r="B23" s="36"/>
      <c r="C23" s="36"/>
      <c r="D23" s="36"/>
      <c r="E23" s="36"/>
      <c r="F23" s="36"/>
      <c r="G23" s="36"/>
      <c r="H23" s="36"/>
      <c r="I23" s="36"/>
      <c r="J23" s="36"/>
      <c r="K23" s="36"/>
      <c r="L23" s="36"/>
      <c r="M23" s="36"/>
      <c r="N23" s="36"/>
      <c r="O23" s="36"/>
      <c r="P23" s="36"/>
      <c r="Q23" s="36"/>
      <c r="R23" s="36"/>
    </row>
    <row r="24" spans="1:18" x14ac:dyDescent="0.25">
      <c r="A24" s="37"/>
      <c r="B24" s="40" t="s">
        <v>161</v>
      </c>
      <c r="C24" s="40"/>
      <c r="D24" s="40"/>
      <c r="E24" s="40"/>
      <c r="F24" s="40"/>
      <c r="G24" s="40"/>
      <c r="H24" s="40"/>
      <c r="I24" s="40"/>
      <c r="J24" s="40"/>
      <c r="K24" s="40"/>
      <c r="L24" s="40"/>
      <c r="M24" s="40"/>
      <c r="N24" s="40"/>
      <c r="O24" s="40"/>
      <c r="P24" s="40"/>
      <c r="Q24" s="40"/>
      <c r="R24" s="40"/>
    </row>
    <row r="25" spans="1:18" x14ac:dyDescent="0.25">
      <c r="A25" s="37"/>
      <c r="B25" s="36"/>
      <c r="C25" s="36"/>
      <c r="D25" s="36"/>
      <c r="E25" s="36"/>
      <c r="F25" s="36"/>
      <c r="G25" s="36"/>
      <c r="H25" s="36"/>
      <c r="I25" s="36"/>
      <c r="J25" s="36"/>
      <c r="K25" s="36"/>
      <c r="L25" s="36"/>
      <c r="M25" s="36"/>
      <c r="N25" s="36"/>
      <c r="O25" s="36"/>
      <c r="P25" s="36"/>
      <c r="Q25" s="36"/>
      <c r="R25" s="36"/>
    </row>
    <row r="26" spans="1:18" ht="15.75" x14ac:dyDescent="0.25">
      <c r="A26" s="37"/>
      <c r="B26" s="42"/>
      <c r="C26" s="42"/>
      <c r="D26" s="42"/>
      <c r="E26" s="42"/>
      <c r="F26" s="42"/>
      <c r="G26" s="42"/>
      <c r="H26" s="42"/>
      <c r="I26" s="42"/>
      <c r="J26" s="42"/>
      <c r="K26" s="42"/>
      <c r="L26" s="42"/>
      <c r="M26" s="42"/>
      <c r="N26" s="42"/>
      <c r="O26" s="42"/>
      <c r="P26" s="42"/>
      <c r="Q26" s="42"/>
      <c r="R26" s="42"/>
    </row>
    <row r="27" spans="1:18" x14ac:dyDescent="0.25">
      <c r="A27" s="37"/>
      <c r="B27" s="5"/>
      <c r="C27" s="5"/>
      <c r="D27" s="5"/>
      <c r="E27" s="5"/>
      <c r="F27" s="5"/>
      <c r="G27" s="5"/>
      <c r="H27" s="5"/>
      <c r="I27" s="5"/>
      <c r="J27" s="5"/>
      <c r="K27" s="5"/>
      <c r="L27" s="5"/>
      <c r="M27" s="5"/>
      <c r="N27" s="5"/>
      <c r="O27" s="5"/>
      <c r="P27" s="5"/>
      <c r="Q27" s="5"/>
      <c r="R27" s="5"/>
    </row>
    <row r="28" spans="1:18" ht="15.75" thickBot="1" x14ac:dyDescent="0.3">
      <c r="A28" s="37"/>
      <c r="B28" t="s">
        <v>162</v>
      </c>
      <c r="C28" s="5" t="s">
        <v>163</v>
      </c>
      <c r="D28" s="21" t="s">
        <v>164</v>
      </c>
      <c r="E28" s="21"/>
      <c r="F28" s="5"/>
      <c r="G28" s="5" t="s">
        <v>163</v>
      </c>
      <c r="H28" s="21" t="s">
        <v>165</v>
      </c>
      <c r="I28" s="21"/>
      <c r="J28" s="5"/>
      <c r="K28" s="5" t="s">
        <v>163</v>
      </c>
      <c r="L28" s="21" t="s">
        <v>166</v>
      </c>
      <c r="M28" s="21"/>
      <c r="N28" s="5"/>
      <c r="O28" s="5" t="s">
        <v>163</v>
      </c>
      <c r="P28" s="21" t="s">
        <v>167</v>
      </c>
      <c r="Q28" s="21"/>
      <c r="R28" s="5"/>
    </row>
    <row r="29" spans="1:18" x14ac:dyDescent="0.25">
      <c r="A29" s="37"/>
      <c r="B29" s="15" t="s">
        <v>168</v>
      </c>
      <c r="C29" s="16" t="s">
        <v>163</v>
      </c>
      <c r="D29" s="16"/>
      <c r="E29" s="16"/>
      <c r="F29" s="16"/>
      <c r="G29" s="16" t="s">
        <v>163</v>
      </c>
      <c r="H29" s="16"/>
      <c r="I29" s="16"/>
      <c r="J29" s="16"/>
      <c r="K29" s="16" t="s">
        <v>163</v>
      </c>
      <c r="L29" s="16"/>
      <c r="M29" s="16"/>
      <c r="N29" s="16"/>
      <c r="O29" s="16" t="s">
        <v>163</v>
      </c>
      <c r="P29" s="16"/>
      <c r="Q29" s="16"/>
      <c r="R29" s="16"/>
    </row>
    <row r="30" spans="1:18" x14ac:dyDescent="0.25">
      <c r="A30" s="37"/>
      <c r="B30" s="3" t="s">
        <v>169</v>
      </c>
      <c r="C30" s="5" t="s">
        <v>163</v>
      </c>
      <c r="D30" t="s">
        <v>170</v>
      </c>
      <c r="E30" s="17" t="s">
        <v>171</v>
      </c>
      <c r="F30" t="s">
        <v>163</v>
      </c>
      <c r="G30" s="5" t="s">
        <v>163</v>
      </c>
      <c r="H30" t="s">
        <v>170</v>
      </c>
      <c r="I30" s="17" t="s">
        <v>171</v>
      </c>
      <c r="J30" t="s">
        <v>163</v>
      </c>
      <c r="K30" s="5" t="s">
        <v>163</v>
      </c>
      <c r="L30" t="s">
        <v>170</v>
      </c>
      <c r="M30" s="17" t="s">
        <v>171</v>
      </c>
      <c r="N30" t="s">
        <v>163</v>
      </c>
      <c r="O30" s="5" t="s">
        <v>163</v>
      </c>
      <c r="P30" t="s">
        <v>170</v>
      </c>
      <c r="Q30" s="17" t="s">
        <v>171</v>
      </c>
      <c r="R30" t="s">
        <v>163</v>
      </c>
    </row>
    <row r="31" spans="1:18" x14ac:dyDescent="0.25">
      <c r="A31" s="37"/>
      <c r="B31" s="15" t="s">
        <v>172</v>
      </c>
      <c r="C31" s="16" t="s">
        <v>163</v>
      </c>
      <c r="D31" s="16" t="s">
        <v>170</v>
      </c>
      <c r="E31" s="18">
        <v>3275</v>
      </c>
      <c r="F31" s="19" t="s">
        <v>163</v>
      </c>
      <c r="G31" s="16" t="s">
        <v>163</v>
      </c>
      <c r="H31" s="19" t="s">
        <v>170</v>
      </c>
      <c r="I31" s="20" t="s">
        <v>171</v>
      </c>
      <c r="J31" s="19" t="s">
        <v>163</v>
      </c>
      <c r="K31" s="16" t="s">
        <v>163</v>
      </c>
      <c r="L31" s="19" t="s">
        <v>170</v>
      </c>
      <c r="M31" s="20" t="s">
        <v>171</v>
      </c>
      <c r="N31" s="19" t="s">
        <v>163</v>
      </c>
      <c r="O31" s="16" t="s">
        <v>163</v>
      </c>
      <c r="P31" s="16" t="s">
        <v>170</v>
      </c>
      <c r="Q31" s="18">
        <v>3275</v>
      </c>
      <c r="R31" s="19" t="s">
        <v>163</v>
      </c>
    </row>
    <row r="32" spans="1:18" x14ac:dyDescent="0.25">
      <c r="A32" s="37"/>
      <c r="B32" s="3" t="s">
        <v>173</v>
      </c>
      <c r="C32" s="5" t="s">
        <v>163</v>
      </c>
      <c r="D32" s="5"/>
      <c r="E32" s="5"/>
      <c r="F32" s="5"/>
      <c r="G32" s="5" t="s">
        <v>163</v>
      </c>
      <c r="H32" s="5"/>
      <c r="I32" s="5"/>
      <c r="J32" s="5"/>
      <c r="K32" s="5" t="s">
        <v>163</v>
      </c>
      <c r="L32" s="5"/>
      <c r="M32" s="5"/>
      <c r="N32" s="5"/>
      <c r="O32" s="5" t="s">
        <v>163</v>
      </c>
      <c r="P32" s="5"/>
      <c r="Q32" s="5"/>
      <c r="R32" s="5"/>
    </row>
    <row r="33" spans="1:18" x14ac:dyDescent="0.25">
      <c r="A33" s="37"/>
      <c r="B33" s="15" t="s">
        <v>174</v>
      </c>
      <c r="C33" s="16" t="s">
        <v>163</v>
      </c>
      <c r="D33" s="19" t="s">
        <v>170</v>
      </c>
      <c r="E33" s="20" t="s">
        <v>171</v>
      </c>
      <c r="F33" s="19" t="s">
        <v>163</v>
      </c>
      <c r="G33" s="16" t="s">
        <v>163</v>
      </c>
      <c r="H33" s="16" t="s">
        <v>170</v>
      </c>
      <c r="I33" s="18">
        <v>3275</v>
      </c>
      <c r="J33" s="19" t="s">
        <v>163</v>
      </c>
      <c r="K33" s="16" t="s">
        <v>163</v>
      </c>
      <c r="L33" s="19" t="s">
        <v>170</v>
      </c>
      <c r="M33" s="20" t="s">
        <v>171</v>
      </c>
      <c r="N33" s="19" t="s">
        <v>163</v>
      </c>
      <c r="O33" s="16" t="s">
        <v>163</v>
      </c>
      <c r="P33" s="16" t="s">
        <v>170</v>
      </c>
      <c r="Q33" s="18">
        <v>3275</v>
      </c>
      <c r="R33" s="19" t="s">
        <v>163</v>
      </c>
    </row>
    <row r="34" spans="1:18" x14ac:dyDescent="0.25">
      <c r="A34" s="37"/>
      <c r="B34" s="36"/>
      <c r="C34" s="36"/>
      <c r="D34" s="36"/>
      <c r="E34" s="36"/>
      <c r="F34" s="36"/>
      <c r="G34" s="36"/>
      <c r="H34" s="36"/>
      <c r="I34" s="36"/>
      <c r="J34" s="36"/>
      <c r="K34" s="36"/>
      <c r="L34" s="36"/>
      <c r="M34" s="36"/>
      <c r="N34" s="36"/>
      <c r="O34" s="36"/>
      <c r="P34" s="36"/>
      <c r="Q34" s="36"/>
      <c r="R34" s="36"/>
    </row>
    <row r="35" spans="1:18" x14ac:dyDescent="0.25">
      <c r="A35" s="37"/>
      <c r="B35" s="40" t="s">
        <v>175</v>
      </c>
      <c r="C35" s="40"/>
      <c r="D35" s="40"/>
      <c r="E35" s="40"/>
      <c r="F35" s="40"/>
      <c r="G35" s="40"/>
      <c r="H35" s="40"/>
      <c r="I35" s="40"/>
      <c r="J35" s="40"/>
      <c r="K35" s="40"/>
      <c r="L35" s="40"/>
      <c r="M35" s="40"/>
      <c r="N35" s="40"/>
      <c r="O35" s="40"/>
      <c r="P35" s="40"/>
      <c r="Q35" s="40"/>
      <c r="R35" s="40"/>
    </row>
    <row r="36" spans="1:18" x14ac:dyDescent="0.25">
      <c r="A36" s="37"/>
      <c r="B36" s="36"/>
      <c r="C36" s="36"/>
      <c r="D36" s="36"/>
      <c r="E36" s="36"/>
      <c r="F36" s="36"/>
      <c r="G36" s="36"/>
      <c r="H36" s="36"/>
      <c r="I36" s="36"/>
      <c r="J36" s="36"/>
      <c r="K36" s="36"/>
      <c r="L36" s="36"/>
      <c r="M36" s="36"/>
      <c r="N36" s="36"/>
      <c r="O36" s="36"/>
      <c r="P36" s="36"/>
      <c r="Q36" s="36"/>
      <c r="R36" s="36"/>
    </row>
    <row r="37" spans="1:18" ht="15.75" x14ac:dyDescent="0.25">
      <c r="A37" s="37"/>
      <c r="B37" s="42"/>
      <c r="C37" s="42"/>
      <c r="D37" s="42"/>
      <c r="E37" s="42"/>
      <c r="F37" s="42"/>
      <c r="G37" s="42"/>
      <c r="H37" s="42"/>
      <c r="I37" s="42"/>
      <c r="J37" s="42"/>
      <c r="K37" s="42"/>
      <c r="L37" s="42"/>
      <c r="M37" s="42"/>
      <c r="N37" s="42"/>
      <c r="O37" s="42"/>
      <c r="P37" s="42"/>
      <c r="Q37" s="42"/>
      <c r="R37" s="42"/>
    </row>
    <row r="38" spans="1:18" x14ac:dyDescent="0.25">
      <c r="A38" s="37"/>
      <c r="B38" s="5"/>
      <c r="C38" s="5"/>
      <c r="D38" s="5"/>
      <c r="E38" s="5"/>
      <c r="F38" s="5"/>
      <c r="G38" s="5"/>
      <c r="H38" s="5"/>
      <c r="I38" s="5"/>
      <c r="J38" s="5"/>
      <c r="K38" s="5"/>
      <c r="L38" s="5"/>
      <c r="M38" s="5"/>
      <c r="N38" s="5"/>
      <c r="O38" s="5"/>
      <c r="P38" s="5"/>
      <c r="Q38" s="5"/>
      <c r="R38" s="5"/>
    </row>
    <row r="39" spans="1:18" ht="15.75" thickBot="1" x14ac:dyDescent="0.3">
      <c r="A39" s="37"/>
      <c r="B39" t="s">
        <v>162</v>
      </c>
      <c r="C39" s="5" t="s">
        <v>163</v>
      </c>
      <c r="D39" s="21" t="s">
        <v>164</v>
      </c>
      <c r="E39" s="21"/>
      <c r="F39" s="5"/>
      <c r="G39" s="5" t="s">
        <v>163</v>
      </c>
      <c r="H39" s="21" t="s">
        <v>165</v>
      </c>
      <c r="I39" s="21"/>
      <c r="J39" s="5"/>
      <c r="K39" s="5" t="s">
        <v>163</v>
      </c>
      <c r="L39" s="21" t="s">
        <v>176</v>
      </c>
      <c r="M39" s="21"/>
      <c r="N39" s="5"/>
      <c r="O39" s="5" t="s">
        <v>163</v>
      </c>
      <c r="P39" s="21" t="s">
        <v>167</v>
      </c>
      <c r="Q39" s="21"/>
      <c r="R39" s="5"/>
    </row>
    <row r="40" spans="1:18" x14ac:dyDescent="0.25">
      <c r="A40" s="37"/>
      <c r="B40" s="15" t="s">
        <v>168</v>
      </c>
      <c r="C40" s="16" t="s">
        <v>163</v>
      </c>
      <c r="D40" s="16"/>
      <c r="E40" s="16"/>
      <c r="F40" s="16"/>
      <c r="G40" s="16" t="s">
        <v>163</v>
      </c>
      <c r="H40" s="16"/>
      <c r="I40" s="16"/>
      <c r="J40" s="16"/>
      <c r="K40" s="16" t="s">
        <v>163</v>
      </c>
      <c r="L40" s="16"/>
      <c r="M40" s="16"/>
      <c r="N40" s="16"/>
      <c r="O40" s="16" t="s">
        <v>163</v>
      </c>
      <c r="P40" s="16"/>
      <c r="Q40" s="16"/>
      <c r="R40" s="16"/>
    </row>
    <row r="41" spans="1:18" x14ac:dyDescent="0.25">
      <c r="A41" s="37"/>
      <c r="B41" s="3" t="s">
        <v>169</v>
      </c>
      <c r="C41" s="5" t="s">
        <v>163</v>
      </c>
      <c r="D41" t="s">
        <v>170</v>
      </c>
      <c r="E41" s="17" t="s">
        <v>171</v>
      </c>
      <c r="F41" t="s">
        <v>163</v>
      </c>
      <c r="G41" s="5" t="s">
        <v>163</v>
      </c>
      <c r="H41" t="s">
        <v>170</v>
      </c>
      <c r="I41" s="17" t="s">
        <v>171</v>
      </c>
      <c r="J41" t="s">
        <v>163</v>
      </c>
      <c r="K41" s="5" t="s">
        <v>163</v>
      </c>
      <c r="L41" s="5" t="s">
        <v>170</v>
      </c>
      <c r="M41" s="22">
        <v>2972</v>
      </c>
      <c r="N41" t="s">
        <v>163</v>
      </c>
      <c r="O41" s="5" t="s">
        <v>163</v>
      </c>
      <c r="P41" s="5" t="s">
        <v>170</v>
      </c>
      <c r="Q41" s="22">
        <v>2972</v>
      </c>
      <c r="R41" t="s">
        <v>163</v>
      </c>
    </row>
    <row r="42" spans="1:18" x14ac:dyDescent="0.25">
      <c r="A42" s="37"/>
      <c r="B42" s="15" t="s">
        <v>172</v>
      </c>
      <c r="C42" s="16" t="s">
        <v>163</v>
      </c>
      <c r="D42" s="16" t="s">
        <v>170</v>
      </c>
      <c r="E42" s="18">
        <v>3013</v>
      </c>
      <c r="F42" s="19" t="s">
        <v>163</v>
      </c>
      <c r="G42" s="16" t="s">
        <v>163</v>
      </c>
      <c r="H42" s="19" t="s">
        <v>170</v>
      </c>
      <c r="I42" s="20" t="s">
        <v>171</v>
      </c>
      <c r="J42" s="19" t="s">
        <v>163</v>
      </c>
      <c r="K42" s="16" t="s">
        <v>163</v>
      </c>
      <c r="L42" s="19" t="s">
        <v>170</v>
      </c>
      <c r="M42" s="20" t="s">
        <v>171</v>
      </c>
      <c r="N42" s="19" t="s">
        <v>163</v>
      </c>
      <c r="O42" s="16" t="s">
        <v>163</v>
      </c>
      <c r="P42" s="16" t="s">
        <v>170</v>
      </c>
      <c r="Q42" s="18">
        <v>3013</v>
      </c>
      <c r="R42" s="19" t="s">
        <v>163</v>
      </c>
    </row>
    <row r="43" spans="1:18" x14ac:dyDescent="0.25">
      <c r="A43" s="37"/>
      <c r="B43" s="3" t="s">
        <v>173</v>
      </c>
      <c r="C43" s="5" t="s">
        <v>163</v>
      </c>
      <c r="D43" s="5"/>
      <c r="E43" s="5"/>
      <c r="F43" s="5"/>
      <c r="G43" s="5" t="s">
        <v>163</v>
      </c>
      <c r="H43" s="5"/>
      <c r="I43" s="5"/>
      <c r="J43" s="5"/>
      <c r="K43" s="5" t="s">
        <v>163</v>
      </c>
      <c r="L43" s="5"/>
      <c r="M43" s="5"/>
      <c r="N43" s="5"/>
      <c r="O43" s="5" t="s">
        <v>163</v>
      </c>
      <c r="P43" s="5"/>
      <c r="Q43" s="5"/>
      <c r="R43" s="5"/>
    </row>
    <row r="44" spans="1:18" x14ac:dyDescent="0.25">
      <c r="A44" s="37"/>
      <c r="B44" s="15" t="s">
        <v>174</v>
      </c>
      <c r="C44" s="16" t="s">
        <v>163</v>
      </c>
      <c r="D44" s="19" t="s">
        <v>170</v>
      </c>
      <c r="E44" s="20" t="s">
        <v>171</v>
      </c>
      <c r="F44" s="19" t="s">
        <v>163</v>
      </c>
      <c r="G44" s="16" t="s">
        <v>163</v>
      </c>
      <c r="H44" s="16" t="s">
        <v>170</v>
      </c>
      <c r="I44" s="18">
        <v>3013</v>
      </c>
      <c r="J44" s="19" t="s">
        <v>163</v>
      </c>
      <c r="K44" s="16" t="s">
        <v>163</v>
      </c>
      <c r="L44" s="19" t="s">
        <v>170</v>
      </c>
      <c r="M44" s="20" t="s">
        <v>171</v>
      </c>
      <c r="N44" s="19" t="s">
        <v>163</v>
      </c>
      <c r="O44" s="16" t="s">
        <v>163</v>
      </c>
      <c r="P44" s="16" t="s">
        <v>170</v>
      </c>
      <c r="Q44" s="18">
        <v>3013</v>
      </c>
      <c r="R44" s="19" t="s">
        <v>163</v>
      </c>
    </row>
    <row r="45" spans="1:18" x14ac:dyDescent="0.25">
      <c r="A45" s="37"/>
      <c r="B45" s="36"/>
      <c r="C45" s="36"/>
      <c r="D45" s="36"/>
      <c r="E45" s="36"/>
      <c r="F45" s="36"/>
      <c r="G45" s="36"/>
      <c r="H45" s="36"/>
      <c r="I45" s="36"/>
      <c r="J45" s="36"/>
      <c r="K45" s="36"/>
      <c r="L45" s="36"/>
      <c r="M45" s="36"/>
      <c r="N45" s="36"/>
      <c r="O45" s="36"/>
      <c r="P45" s="36"/>
      <c r="Q45" s="36"/>
      <c r="R45" s="36"/>
    </row>
    <row r="46" spans="1:18" x14ac:dyDescent="0.25">
      <c r="A46" s="37"/>
      <c r="B46" s="39" t="s">
        <v>177</v>
      </c>
      <c r="C46" s="39"/>
      <c r="D46" s="39"/>
      <c r="E46" s="39"/>
      <c r="F46" s="39"/>
      <c r="G46" s="39"/>
      <c r="H46" s="39"/>
      <c r="I46" s="39"/>
      <c r="J46" s="39"/>
      <c r="K46" s="39"/>
      <c r="L46" s="39"/>
      <c r="M46" s="39"/>
      <c r="N46" s="39"/>
      <c r="O46" s="39"/>
      <c r="P46" s="39"/>
      <c r="Q46" s="39"/>
      <c r="R46" s="39"/>
    </row>
    <row r="47" spans="1:18" x14ac:dyDescent="0.25">
      <c r="A47" s="37"/>
      <c r="B47" s="36"/>
      <c r="C47" s="36"/>
      <c r="D47" s="36"/>
      <c r="E47" s="36"/>
      <c r="F47" s="36"/>
      <c r="G47" s="36"/>
      <c r="H47" s="36"/>
      <c r="I47" s="36"/>
      <c r="J47" s="36"/>
      <c r="K47" s="36"/>
      <c r="L47" s="36"/>
      <c r="M47" s="36"/>
      <c r="N47" s="36"/>
      <c r="O47" s="36"/>
      <c r="P47" s="36"/>
      <c r="Q47" s="36"/>
      <c r="R47" s="36"/>
    </row>
    <row r="48" spans="1:18" ht="25.5" customHeight="1" x14ac:dyDescent="0.25">
      <c r="A48" s="37"/>
      <c r="B48" s="39" t="s">
        <v>178</v>
      </c>
      <c r="C48" s="39"/>
      <c r="D48" s="39"/>
      <c r="E48" s="39"/>
      <c r="F48" s="39"/>
      <c r="G48" s="39"/>
      <c r="H48" s="39"/>
      <c r="I48" s="39"/>
      <c r="J48" s="39"/>
      <c r="K48" s="39"/>
      <c r="L48" s="39"/>
      <c r="M48" s="39"/>
      <c r="N48" s="39"/>
      <c r="O48" s="39"/>
      <c r="P48" s="39"/>
      <c r="Q48" s="39"/>
      <c r="R48" s="39"/>
    </row>
    <row r="49" spans="1:18" x14ac:dyDescent="0.25">
      <c r="A49" s="37"/>
      <c r="B49" s="36"/>
      <c r="C49" s="36"/>
      <c r="D49" s="36"/>
      <c r="E49" s="36"/>
      <c r="F49" s="36"/>
      <c r="G49" s="36"/>
      <c r="H49" s="36"/>
      <c r="I49" s="36"/>
      <c r="J49" s="36"/>
      <c r="K49" s="36"/>
      <c r="L49" s="36"/>
      <c r="M49" s="36"/>
      <c r="N49" s="36"/>
      <c r="O49" s="36"/>
      <c r="P49" s="36"/>
      <c r="Q49" s="36"/>
      <c r="R49" s="36"/>
    </row>
    <row r="50" spans="1:18" x14ac:dyDescent="0.25">
      <c r="A50" s="37"/>
      <c r="B50" s="40" t="s">
        <v>179</v>
      </c>
      <c r="C50" s="40"/>
      <c r="D50" s="40"/>
      <c r="E50" s="40"/>
      <c r="F50" s="40"/>
      <c r="G50" s="40"/>
      <c r="H50" s="40"/>
      <c r="I50" s="40"/>
      <c r="J50" s="40"/>
      <c r="K50" s="40"/>
      <c r="L50" s="40"/>
      <c r="M50" s="40"/>
      <c r="N50" s="40"/>
      <c r="O50" s="40"/>
      <c r="P50" s="40"/>
      <c r="Q50" s="40"/>
      <c r="R50" s="40"/>
    </row>
    <row r="51" spans="1:18" x14ac:dyDescent="0.25">
      <c r="A51" s="37"/>
      <c r="B51" s="36"/>
      <c r="C51" s="36"/>
      <c r="D51" s="36"/>
      <c r="E51" s="36"/>
      <c r="F51" s="36"/>
      <c r="G51" s="36"/>
      <c r="H51" s="36"/>
      <c r="I51" s="36"/>
      <c r="J51" s="36"/>
      <c r="K51" s="36"/>
      <c r="L51" s="36"/>
      <c r="M51" s="36"/>
      <c r="N51" s="36"/>
      <c r="O51" s="36"/>
      <c r="P51" s="36"/>
      <c r="Q51" s="36"/>
      <c r="R51" s="36"/>
    </row>
    <row r="52" spans="1:18" ht="15.75" x14ac:dyDescent="0.25">
      <c r="A52" s="37"/>
      <c r="B52" s="42"/>
      <c r="C52" s="42"/>
      <c r="D52" s="42"/>
      <c r="E52" s="42"/>
      <c r="F52" s="42"/>
      <c r="G52" s="42"/>
      <c r="H52" s="42"/>
      <c r="I52" s="42"/>
      <c r="J52" s="42"/>
      <c r="K52" s="42"/>
      <c r="L52" s="42"/>
      <c r="M52" s="42"/>
      <c r="N52" s="42"/>
      <c r="O52" s="42"/>
      <c r="P52" s="42"/>
      <c r="Q52" s="42"/>
      <c r="R52" s="42"/>
    </row>
    <row r="53" spans="1:18" x14ac:dyDescent="0.25">
      <c r="A53" s="37"/>
      <c r="B53" s="5"/>
      <c r="C53" s="5"/>
      <c r="D53" s="5"/>
      <c r="E53" s="5"/>
      <c r="F53" s="5"/>
      <c r="G53" s="5"/>
      <c r="H53" s="5"/>
      <c r="I53" s="5"/>
      <c r="J53" s="5"/>
    </row>
    <row r="54" spans="1:18" ht="15.75" thickBot="1" x14ac:dyDescent="0.3">
      <c r="A54" s="37"/>
      <c r="B54" s="29" t="s">
        <v>162</v>
      </c>
      <c r="C54" s="5" t="s">
        <v>163</v>
      </c>
      <c r="D54" s="21" t="s">
        <v>180</v>
      </c>
      <c r="E54" s="21"/>
      <c r="F54" s="21"/>
      <c r="G54" s="21"/>
      <c r="H54" s="21"/>
      <c r="I54" s="21"/>
      <c r="J54" s="5"/>
    </row>
    <row r="55" spans="1:18" ht="15.75" thickBot="1" x14ac:dyDescent="0.3">
      <c r="A55" s="37"/>
      <c r="B55" s="29"/>
      <c r="C55" s="5" t="s">
        <v>163</v>
      </c>
      <c r="D55" s="30">
        <v>2013</v>
      </c>
      <c r="E55" s="30"/>
      <c r="F55" s="5"/>
      <c r="G55" s="5"/>
      <c r="H55" s="30">
        <v>2012</v>
      </c>
      <c r="I55" s="30"/>
      <c r="J55" s="5"/>
    </row>
    <row r="56" spans="1:18" x14ac:dyDescent="0.25">
      <c r="A56" s="37"/>
      <c r="B56" s="15" t="s">
        <v>73</v>
      </c>
      <c r="C56" s="16" t="s">
        <v>163</v>
      </c>
      <c r="D56" s="16" t="s">
        <v>170</v>
      </c>
      <c r="E56" s="18">
        <v>15586</v>
      </c>
      <c r="F56" s="19" t="s">
        <v>163</v>
      </c>
      <c r="G56" s="16"/>
      <c r="H56" s="16" t="s">
        <v>170</v>
      </c>
      <c r="I56" s="18">
        <v>17409</v>
      </c>
      <c r="J56" s="19" t="s">
        <v>163</v>
      </c>
    </row>
    <row r="57" spans="1:18" ht="15.75" thickBot="1" x14ac:dyDescent="0.3">
      <c r="A57" s="37"/>
      <c r="B57" s="3" t="s">
        <v>74</v>
      </c>
      <c r="C57" s="5" t="s">
        <v>163</v>
      </c>
      <c r="D57" s="5"/>
      <c r="E57" s="22">
        <v>15138</v>
      </c>
      <c r="F57" t="s">
        <v>163</v>
      </c>
      <c r="G57" s="5"/>
      <c r="H57" s="5"/>
      <c r="I57" s="22">
        <v>17768</v>
      </c>
      <c r="J57" t="s">
        <v>163</v>
      </c>
    </row>
    <row r="58" spans="1:18" x14ac:dyDescent="0.25">
      <c r="A58" s="37"/>
      <c r="B58" s="23"/>
      <c r="C58" s="23" t="s">
        <v>163</v>
      </c>
      <c r="D58" s="24"/>
      <c r="E58" s="24"/>
      <c r="F58" s="23"/>
      <c r="G58" s="23"/>
      <c r="H58" s="24"/>
      <c r="I58" s="24"/>
      <c r="J58" s="23"/>
    </row>
    <row r="59" spans="1:18" x14ac:dyDescent="0.25">
      <c r="A59" s="37"/>
      <c r="B59" s="15"/>
      <c r="C59" s="25" t="s">
        <v>163</v>
      </c>
      <c r="D59" s="16"/>
      <c r="E59" s="18">
        <v>30724</v>
      </c>
      <c r="F59" s="19" t="s">
        <v>163</v>
      </c>
      <c r="G59" s="25"/>
      <c r="H59" s="16"/>
      <c r="I59" s="18">
        <v>35177</v>
      </c>
      <c r="J59" s="19" t="s">
        <v>163</v>
      </c>
    </row>
    <row r="60" spans="1:18" ht="30.75" thickBot="1" x14ac:dyDescent="0.3">
      <c r="A60" s="37"/>
      <c r="B60" s="3" t="s">
        <v>181</v>
      </c>
      <c r="C60" s="26" t="s">
        <v>163</v>
      </c>
      <c r="D60" s="5"/>
      <c r="E60" s="27" t="s">
        <v>182</v>
      </c>
      <c r="F60" t="s">
        <v>183</v>
      </c>
      <c r="G60" s="26"/>
      <c r="H60" s="5"/>
      <c r="I60" s="27" t="s">
        <v>184</v>
      </c>
      <c r="J60" t="s">
        <v>183</v>
      </c>
    </row>
    <row r="61" spans="1:18" x14ac:dyDescent="0.25">
      <c r="A61" s="37"/>
      <c r="B61" s="23"/>
      <c r="C61" s="23" t="s">
        <v>163</v>
      </c>
      <c r="D61" s="24"/>
      <c r="E61" s="24"/>
      <c r="F61" s="23"/>
      <c r="G61" s="23"/>
      <c r="H61" s="24"/>
      <c r="I61" s="24"/>
      <c r="J61" s="23"/>
    </row>
    <row r="62" spans="1:18" ht="15.75" thickBot="1" x14ac:dyDescent="0.3">
      <c r="A62" s="37"/>
      <c r="B62" s="15" t="s">
        <v>78</v>
      </c>
      <c r="C62" s="25" t="s">
        <v>163</v>
      </c>
      <c r="D62" s="16" t="s">
        <v>170</v>
      </c>
      <c r="E62" s="18">
        <v>22984</v>
      </c>
      <c r="F62" s="19" t="s">
        <v>163</v>
      </c>
      <c r="G62" s="25"/>
      <c r="H62" s="16" t="s">
        <v>170</v>
      </c>
      <c r="I62" s="18">
        <v>25340</v>
      </c>
      <c r="J62" s="19" t="s">
        <v>163</v>
      </c>
    </row>
    <row r="63" spans="1:18" ht="15.75" thickTop="1" x14ac:dyDescent="0.25">
      <c r="A63" s="37"/>
      <c r="B63" s="23"/>
      <c r="C63" s="23" t="s">
        <v>163</v>
      </c>
      <c r="D63" s="28"/>
      <c r="E63" s="28"/>
      <c r="F63" s="23"/>
      <c r="G63" s="23"/>
      <c r="H63" s="28"/>
      <c r="I63" s="28"/>
      <c r="J63" s="23"/>
    </row>
    <row r="64" spans="1:18" x14ac:dyDescent="0.25">
      <c r="A64" s="37"/>
      <c r="B64" s="36"/>
      <c r="C64" s="36"/>
      <c r="D64" s="36"/>
      <c r="E64" s="36"/>
      <c r="F64" s="36"/>
      <c r="G64" s="36"/>
      <c r="H64" s="36"/>
      <c r="I64" s="36"/>
      <c r="J64" s="36"/>
      <c r="K64" s="36"/>
      <c r="L64" s="36"/>
      <c r="M64" s="36"/>
      <c r="N64" s="36"/>
      <c r="O64" s="36"/>
      <c r="P64" s="36"/>
      <c r="Q64" s="36"/>
      <c r="R64" s="36"/>
    </row>
    <row r="65" spans="1:18" x14ac:dyDescent="0.25">
      <c r="A65" s="37"/>
      <c r="B65" s="40" t="s">
        <v>185</v>
      </c>
      <c r="C65" s="40"/>
      <c r="D65" s="40"/>
      <c r="E65" s="40"/>
      <c r="F65" s="40"/>
      <c r="G65" s="40"/>
      <c r="H65" s="40"/>
      <c r="I65" s="40"/>
      <c r="J65" s="40"/>
      <c r="K65" s="40"/>
      <c r="L65" s="40"/>
      <c r="M65" s="40"/>
      <c r="N65" s="40"/>
      <c r="O65" s="40"/>
      <c r="P65" s="40"/>
      <c r="Q65" s="40"/>
      <c r="R65" s="40"/>
    </row>
    <row r="66" spans="1:18" x14ac:dyDescent="0.25">
      <c r="A66" s="37"/>
      <c r="B66" s="36"/>
      <c r="C66" s="36"/>
      <c r="D66" s="36"/>
      <c r="E66" s="36"/>
      <c r="F66" s="36"/>
      <c r="G66" s="36"/>
      <c r="H66" s="36"/>
      <c r="I66" s="36"/>
      <c r="J66" s="36"/>
      <c r="K66" s="36"/>
      <c r="L66" s="36"/>
      <c r="M66" s="36"/>
      <c r="N66" s="36"/>
      <c r="O66" s="36"/>
      <c r="P66" s="36"/>
      <c r="Q66" s="36"/>
      <c r="R66" s="36"/>
    </row>
    <row r="67" spans="1:18" ht="15.75" x14ac:dyDescent="0.25">
      <c r="A67" s="37"/>
      <c r="B67" s="42"/>
      <c r="C67" s="42"/>
      <c r="D67" s="42"/>
      <c r="E67" s="42"/>
      <c r="F67" s="42"/>
      <c r="G67" s="42"/>
      <c r="H67" s="42"/>
      <c r="I67" s="42"/>
      <c r="J67" s="42"/>
      <c r="K67" s="42"/>
      <c r="L67" s="42"/>
      <c r="M67" s="42"/>
      <c r="N67" s="42"/>
      <c r="O67" s="42"/>
      <c r="P67" s="42"/>
      <c r="Q67" s="42"/>
      <c r="R67" s="42"/>
    </row>
    <row r="68" spans="1:18" x14ac:dyDescent="0.25">
      <c r="A68" s="37"/>
      <c r="B68" s="5"/>
      <c r="C68" s="5"/>
      <c r="D68" s="5"/>
      <c r="E68" s="5"/>
      <c r="F68" s="5"/>
      <c r="G68" s="5"/>
      <c r="H68" s="5"/>
      <c r="I68" s="5"/>
      <c r="J68" s="5"/>
      <c r="K68" s="5"/>
      <c r="L68" s="5"/>
      <c r="M68" s="5"/>
      <c r="N68" s="5"/>
    </row>
    <row r="69" spans="1:18" ht="15.75" thickBot="1" x14ac:dyDescent="0.3">
      <c r="A69" s="37"/>
      <c r="B69" s="5"/>
      <c r="C69" s="5" t="s">
        <v>163</v>
      </c>
      <c r="D69" s="21" t="s">
        <v>186</v>
      </c>
      <c r="E69" s="21"/>
      <c r="F69" s="21"/>
      <c r="G69" s="21"/>
      <c r="H69" s="21"/>
      <c r="I69" s="21"/>
      <c r="J69" s="21"/>
      <c r="K69" s="21"/>
      <c r="L69" s="21"/>
      <c r="M69" s="21"/>
      <c r="N69" s="5"/>
    </row>
    <row r="70" spans="1:18" ht="15.75" thickBot="1" x14ac:dyDescent="0.3">
      <c r="A70" s="37"/>
      <c r="B70" t="s">
        <v>162</v>
      </c>
      <c r="C70" s="5" t="s">
        <v>163</v>
      </c>
      <c r="D70" s="30">
        <v>2013</v>
      </c>
      <c r="E70" s="30"/>
      <c r="F70" s="5"/>
      <c r="G70" s="5"/>
      <c r="H70" s="30">
        <v>2012</v>
      </c>
      <c r="I70" s="30"/>
      <c r="J70" s="5"/>
      <c r="K70" s="5"/>
      <c r="L70" s="30">
        <v>2011</v>
      </c>
      <c r="M70" s="30"/>
      <c r="N70" s="5"/>
    </row>
    <row r="71" spans="1:18" x14ac:dyDescent="0.25">
      <c r="A71" s="37"/>
      <c r="B71" s="15" t="s">
        <v>38</v>
      </c>
      <c r="C71" s="16" t="s">
        <v>163</v>
      </c>
      <c r="D71" s="16" t="s">
        <v>170</v>
      </c>
      <c r="E71" s="18">
        <v>4939</v>
      </c>
      <c r="F71" s="19" t="s">
        <v>163</v>
      </c>
      <c r="G71" s="16"/>
      <c r="H71" s="16" t="s">
        <v>170</v>
      </c>
      <c r="I71" s="18">
        <v>11898</v>
      </c>
      <c r="J71" s="19" t="s">
        <v>163</v>
      </c>
      <c r="K71" s="16"/>
      <c r="L71" s="16" t="s">
        <v>170</v>
      </c>
      <c r="M71" s="18">
        <v>19388</v>
      </c>
      <c r="N71" s="19" t="s">
        <v>163</v>
      </c>
    </row>
    <row r="72" spans="1:18" x14ac:dyDescent="0.25">
      <c r="A72" s="37"/>
      <c r="B72" s="3" t="s">
        <v>45</v>
      </c>
      <c r="C72" s="5" t="s">
        <v>163</v>
      </c>
      <c r="D72" s="5"/>
      <c r="E72" s="27" t="s">
        <v>187</v>
      </c>
      <c r="F72" t="s">
        <v>183</v>
      </c>
      <c r="G72" s="5"/>
      <c r="H72" s="5"/>
      <c r="I72" s="27" t="s">
        <v>188</v>
      </c>
      <c r="J72" t="s">
        <v>183</v>
      </c>
      <c r="K72" s="5"/>
      <c r="L72" s="5"/>
      <c r="M72" s="27" t="s">
        <v>189</v>
      </c>
      <c r="N72" t="s">
        <v>183</v>
      </c>
    </row>
    <row r="73" spans="1:18" ht="15.75" thickBot="1" x14ac:dyDescent="0.3">
      <c r="A73" s="37"/>
      <c r="B73" s="15" t="s">
        <v>190</v>
      </c>
      <c r="C73" s="16" t="s">
        <v>163</v>
      </c>
      <c r="D73" s="16"/>
      <c r="E73" s="18">
        <v>2029</v>
      </c>
      <c r="F73" s="19" t="s">
        <v>163</v>
      </c>
      <c r="G73" s="16"/>
      <c r="H73" s="16"/>
      <c r="I73" s="31" t="s">
        <v>191</v>
      </c>
      <c r="J73" s="19" t="s">
        <v>183</v>
      </c>
      <c r="K73" s="16"/>
      <c r="L73" s="16"/>
      <c r="M73" s="31" t="s">
        <v>192</v>
      </c>
      <c r="N73" s="19" t="s">
        <v>183</v>
      </c>
    </row>
    <row r="74" spans="1:18" x14ac:dyDescent="0.25">
      <c r="A74" s="37"/>
      <c r="B74" s="23"/>
      <c r="C74" s="23" t="s">
        <v>163</v>
      </c>
      <c r="D74" s="24"/>
      <c r="E74" s="24"/>
      <c r="F74" s="23"/>
      <c r="G74" s="23"/>
      <c r="H74" s="24"/>
      <c r="I74" s="24"/>
      <c r="J74" s="23"/>
      <c r="K74" s="23"/>
      <c r="L74" s="24"/>
      <c r="M74" s="24"/>
      <c r="N74" s="23"/>
    </row>
    <row r="75" spans="1:18" ht="30" x14ac:dyDescent="0.25">
      <c r="A75" s="37"/>
      <c r="B75" s="3" t="s">
        <v>56</v>
      </c>
      <c r="C75" s="26" t="s">
        <v>163</v>
      </c>
      <c r="D75" s="5"/>
      <c r="E75" s="27" t="s">
        <v>193</v>
      </c>
      <c r="F75" t="s">
        <v>183</v>
      </c>
      <c r="G75" s="26"/>
      <c r="H75" s="5"/>
      <c r="I75" s="27" t="s">
        <v>194</v>
      </c>
      <c r="J75" t="s">
        <v>183</v>
      </c>
      <c r="K75" s="26"/>
      <c r="L75" s="5"/>
      <c r="M75" s="22">
        <v>2620</v>
      </c>
      <c r="N75" t="s">
        <v>163</v>
      </c>
    </row>
    <row r="76" spans="1:18" ht="30.75" thickBot="1" x14ac:dyDescent="0.3">
      <c r="A76" s="37"/>
      <c r="B76" s="15" t="s">
        <v>195</v>
      </c>
      <c r="C76" s="25" t="s">
        <v>163</v>
      </c>
      <c r="D76" s="16"/>
      <c r="E76" s="18">
        <v>45505</v>
      </c>
      <c r="F76" s="19" t="s">
        <v>163</v>
      </c>
      <c r="G76" s="25"/>
      <c r="H76" s="16"/>
      <c r="I76" s="18">
        <v>6880</v>
      </c>
      <c r="J76" s="19" t="s">
        <v>163</v>
      </c>
      <c r="K76" s="25"/>
      <c r="L76" s="16"/>
      <c r="M76" s="31">
        <v>948</v>
      </c>
      <c r="N76" s="19" t="s">
        <v>163</v>
      </c>
    </row>
    <row r="77" spans="1:18" x14ac:dyDescent="0.25">
      <c r="A77" s="37"/>
      <c r="B77" s="23"/>
      <c r="C77" s="23" t="s">
        <v>163</v>
      </c>
      <c r="D77" s="24"/>
      <c r="E77" s="24"/>
      <c r="F77" s="23"/>
      <c r="G77" s="23"/>
      <c r="H77" s="24"/>
      <c r="I77" s="24"/>
      <c r="J77" s="23"/>
      <c r="K77" s="23"/>
      <c r="L77" s="24"/>
      <c r="M77" s="24"/>
      <c r="N77" s="23"/>
    </row>
    <row r="78" spans="1:18" ht="30.75" thickBot="1" x14ac:dyDescent="0.3">
      <c r="A78" s="37"/>
      <c r="B78" s="3" t="s">
        <v>58</v>
      </c>
      <c r="C78" s="26" t="s">
        <v>163</v>
      </c>
      <c r="D78" s="5" t="s">
        <v>170</v>
      </c>
      <c r="E78" s="22">
        <v>42344</v>
      </c>
      <c r="F78" t="s">
        <v>163</v>
      </c>
      <c r="G78" s="26"/>
      <c r="H78" s="5" t="s">
        <v>170</v>
      </c>
      <c r="I78" s="27" t="s">
        <v>196</v>
      </c>
      <c r="J78" t="s">
        <v>183</v>
      </c>
      <c r="K78" s="26"/>
      <c r="L78" s="5" t="s">
        <v>170</v>
      </c>
      <c r="M78" s="22">
        <v>3568</v>
      </c>
      <c r="N78" t="s">
        <v>163</v>
      </c>
    </row>
    <row r="79" spans="1:18" ht="15.75" thickTop="1" x14ac:dyDescent="0.25">
      <c r="A79" s="37"/>
      <c r="B79" s="23"/>
      <c r="C79" s="23" t="s">
        <v>163</v>
      </c>
      <c r="D79" s="28"/>
      <c r="E79" s="28"/>
      <c r="F79" s="23"/>
      <c r="G79" s="23"/>
      <c r="H79" s="28"/>
      <c r="I79" s="28"/>
      <c r="J79" s="23"/>
      <c r="K79" s="23"/>
      <c r="L79" s="28"/>
      <c r="M79" s="28"/>
      <c r="N79" s="23"/>
    </row>
    <row r="80" spans="1:18" x14ac:dyDescent="0.25">
      <c r="A80" s="37"/>
      <c r="B80" s="36"/>
      <c r="C80" s="36"/>
      <c r="D80" s="36"/>
      <c r="E80" s="36"/>
      <c r="F80" s="36"/>
      <c r="G80" s="36"/>
      <c r="H80" s="36"/>
      <c r="I80" s="36"/>
      <c r="J80" s="36"/>
      <c r="K80" s="36"/>
      <c r="L80" s="36"/>
      <c r="M80" s="36"/>
      <c r="N80" s="36"/>
      <c r="O80" s="36"/>
      <c r="P80" s="36"/>
      <c r="Q80" s="36"/>
      <c r="R80" s="36"/>
    </row>
    <row r="81" spans="1:18" x14ac:dyDescent="0.25">
      <c r="A81" s="37"/>
      <c r="B81" s="41"/>
      <c r="C81" s="41"/>
      <c r="D81" s="41"/>
      <c r="E81" s="41"/>
      <c r="F81" s="41"/>
      <c r="G81" s="41"/>
      <c r="H81" s="41"/>
      <c r="I81" s="41"/>
      <c r="J81" s="41"/>
      <c r="K81" s="41"/>
      <c r="L81" s="41"/>
      <c r="M81" s="41"/>
      <c r="N81" s="41"/>
      <c r="O81" s="41"/>
      <c r="P81" s="41"/>
      <c r="Q81" s="41"/>
      <c r="R81" s="41"/>
    </row>
    <row r="82" spans="1:18" x14ac:dyDescent="0.25">
      <c r="A82" s="37"/>
      <c r="B82" s="36"/>
      <c r="C82" s="36"/>
      <c r="D82" s="36"/>
      <c r="E82" s="36"/>
      <c r="F82" s="36"/>
      <c r="G82" s="36"/>
      <c r="H82" s="36"/>
      <c r="I82" s="36"/>
      <c r="J82" s="36"/>
      <c r="K82" s="36"/>
      <c r="L82" s="36"/>
      <c r="M82" s="36"/>
      <c r="N82" s="36"/>
      <c r="O82" s="36"/>
      <c r="P82" s="36"/>
      <c r="Q82" s="36"/>
      <c r="R82" s="36"/>
    </row>
    <row r="83" spans="1:18" ht="51" customHeight="1" x14ac:dyDescent="0.25">
      <c r="A83" s="37"/>
      <c r="B83" s="39" t="s">
        <v>197</v>
      </c>
      <c r="C83" s="39"/>
      <c r="D83" s="39"/>
      <c r="E83" s="39"/>
      <c r="F83" s="39"/>
      <c r="G83" s="39"/>
      <c r="H83" s="39"/>
      <c r="I83" s="39"/>
      <c r="J83" s="39"/>
      <c r="K83" s="39"/>
      <c r="L83" s="39"/>
      <c r="M83" s="39"/>
      <c r="N83" s="39"/>
      <c r="O83" s="39"/>
      <c r="P83" s="39"/>
      <c r="Q83" s="39"/>
      <c r="R83" s="39"/>
    </row>
    <row r="84" spans="1:18" x14ac:dyDescent="0.25">
      <c r="A84" s="37"/>
      <c r="B84" s="36"/>
      <c r="C84" s="36"/>
      <c r="D84" s="36"/>
      <c r="E84" s="36"/>
      <c r="F84" s="36"/>
      <c r="G84" s="36"/>
      <c r="H84" s="36"/>
      <c r="I84" s="36"/>
      <c r="J84" s="36"/>
      <c r="K84" s="36"/>
      <c r="L84" s="36"/>
      <c r="M84" s="36"/>
      <c r="N84" s="36"/>
      <c r="O84" s="36"/>
      <c r="P84" s="36"/>
      <c r="Q84" s="36"/>
      <c r="R84" s="36"/>
    </row>
    <row r="85" spans="1:18" ht="25.5" customHeight="1" x14ac:dyDescent="0.25">
      <c r="A85" s="37"/>
      <c r="B85" s="39" t="s">
        <v>198</v>
      </c>
      <c r="C85" s="39"/>
      <c r="D85" s="39"/>
      <c r="E85" s="39"/>
      <c r="F85" s="39"/>
      <c r="G85" s="39"/>
      <c r="H85" s="39"/>
      <c r="I85" s="39"/>
      <c r="J85" s="39"/>
      <c r="K85" s="39"/>
      <c r="L85" s="39"/>
      <c r="M85" s="39"/>
      <c r="N85" s="39"/>
      <c r="O85" s="39"/>
      <c r="P85" s="39"/>
      <c r="Q85" s="39"/>
      <c r="R85" s="39"/>
    </row>
    <row r="86" spans="1:18" x14ac:dyDescent="0.25">
      <c r="A86" s="37"/>
      <c r="B86" s="36"/>
      <c r="C86" s="36"/>
      <c r="D86" s="36"/>
      <c r="E86" s="36"/>
      <c r="F86" s="36"/>
      <c r="G86" s="36"/>
      <c r="H86" s="36"/>
      <c r="I86" s="36"/>
      <c r="J86" s="36"/>
      <c r="K86" s="36"/>
      <c r="L86" s="36"/>
      <c r="M86" s="36"/>
      <c r="N86" s="36"/>
      <c r="O86" s="36"/>
      <c r="P86" s="36"/>
      <c r="Q86" s="36"/>
      <c r="R86" s="36"/>
    </row>
    <row r="87" spans="1:18" ht="25.5" customHeight="1" x14ac:dyDescent="0.25">
      <c r="A87" s="37"/>
      <c r="B87" s="39" t="s">
        <v>199</v>
      </c>
      <c r="C87" s="39"/>
      <c r="D87" s="39"/>
      <c r="E87" s="39"/>
      <c r="F87" s="39"/>
      <c r="G87" s="39"/>
      <c r="H87" s="39"/>
      <c r="I87" s="39"/>
      <c r="J87" s="39"/>
      <c r="K87" s="39"/>
      <c r="L87" s="39"/>
      <c r="M87" s="39"/>
      <c r="N87" s="39"/>
      <c r="O87" s="39"/>
      <c r="P87" s="39"/>
      <c r="Q87" s="39"/>
      <c r="R87" s="39"/>
    </row>
    <row r="88" spans="1:18" x14ac:dyDescent="0.25">
      <c r="A88" s="37"/>
      <c r="B88" s="36"/>
      <c r="C88" s="36"/>
      <c r="D88" s="36"/>
      <c r="E88" s="36"/>
      <c r="F88" s="36"/>
      <c r="G88" s="36"/>
      <c r="H88" s="36"/>
      <c r="I88" s="36"/>
      <c r="J88" s="36"/>
      <c r="K88" s="36"/>
      <c r="L88" s="36"/>
      <c r="M88" s="36"/>
      <c r="N88" s="36"/>
      <c r="O88" s="36"/>
      <c r="P88" s="36"/>
      <c r="Q88" s="36"/>
      <c r="R88" s="36"/>
    </row>
    <row r="89" spans="1:18" ht="102" customHeight="1" x14ac:dyDescent="0.25">
      <c r="A89" s="37"/>
      <c r="B89" s="40" t="s">
        <v>200</v>
      </c>
      <c r="C89" s="40"/>
      <c r="D89" s="40"/>
      <c r="E89" s="40"/>
      <c r="F89" s="40"/>
      <c r="G89" s="40"/>
      <c r="H89" s="40"/>
      <c r="I89" s="40"/>
      <c r="J89" s="40"/>
      <c r="K89" s="40"/>
      <c r="L89" s="40"/>
      <c r="M89" s="40"/>
      <c r="N89" s="40"/>
      <c r="O89" s="40"/>
      <c r="P89" s="40"/>
      <c r="Q89" s="40"/>
      <c r="R89" s="40"/>
    </row>
    <row r="90" spans="1:18" x14ac:dyDescent="0.25">
      <c r="A90" s="37"/>
      <c r="B90" s="36"/>
      <c r="C90" s="36"/>
      <c r="D90" s="36"/>
      <c r="E90" s="36"/>
      <c r="F90" s="36"/>
      <c r="G90" s="36"/>
      <c r="H90" s="36"/>
      <c r="I90" s="36"/>
      <c r="J90" s="36"/>
      <c r="K90" s="36"/>
      <c r="L90" s="36"/>
      <c r="M90" s="36"/>
      <c r="N90" s="36"/>
      <c r="O90" s="36"/>
      <c r="P90" s="36"/>
      <c r="Q90" s="36"/>
      <c r="R90" s="36"/>
    </row>
    <row r="91" spans="1:18" x14ac:dyDescent="0.25">
      <c r="A91" s="37"/>
      <c r="B91" s="39" t="s">
        <v>201</v>
      </c>
      <c r="C91" s="39"/>
      <c r="D91" s="39"/>
      <c r="E91" s="39"/>
      <c r="F91" s="39"/>
      <c r="G91" s="39"/>
      <c r="H91" s="39"/>
      <c r="I91" s="39"/>
      <c r="J91" s="39"/>
      <c r="K91" s="39"/>
      <c r="L91" s="39"/>
      <c r="M91" s="39"/>
      <c r="N91" s="39"/>
      <c r="O91" s="39"/>
      <c r="P91" s="39"/>
      <c r="Q91" s="39"/>
      <c r="R91" s="39"/>
    </row>
    <row r="92" spans="1:18" x14ac:dyDescent="0.25">
      <c r="A92" s="37"/>
      <c r="B92" s="36"/>
      <c r="C92" s="36"/>
      <c r="D92" s="36"/>
      <c r="E92" s="36"/>
      <c r="F92" s="36"/>
      <c r="G92" s="36"/>
      <c r="H92" s="36"/>
      <c r="I92" s="36"/>
      <c r="J92" s="36"/>
      <c r="K92" s="36"/>
      <c r="L92" s="36"/>
      <c r="M92" s="36"/>
      <c r="N92" s="36"/>
      <c r="O92" s="36"/>
      <c r="P92" s="36"/>
      <c r="Q92" s="36"/>
      <c r="R92" s="36"/>
    </row>
    <row r="93" spans="1:18" x14ac:dyDescent="0.25">
      <c r="A93" s="37"/>
      <c r="B93" s="39" t="s">
        <v>202</v>
      </c>
      <c r="C93" s="39"/>
      <c r="D93" s="39"/>
      <c r="E93" s="39"/>
      <c r="F93" s="39"/>
      <c r="G93" s="39"/>
      <c r="H93" s="39"/>
      <c r="I93" s="39"/>
      <c r="J93" s="39"/>
      <c r="K93" s="39"/>
      <c r="L93" s="39"/>
      <c r="M93" s="39"/>
      <c r="N93" s="39"/>
      <c r="O93" s="39"/>
      <c r="P93" s="39"/>
      <c r="Q93" s="39"/>
      <c r="R93" s="39"/>
    </row>
    <row r="94" spans="1:18" x14ac:dyDescent="0.25">
      <c r="A94" s="37"/>
      <c r="B94" s="36"/>
      <c r="C94" s="36"/>
      <c r="D94" s="36"/>
      <c r="E94" s="36"/>
      <c r="F94" s="36"/>
      <c r="G94" s="36"/>
      <c r="H94" s="36"/>
      <c r="I94" s="36"/>
      <c r="J94" s="36"/>
      <c r="K94" s="36"/>
      <c r="L94" s="36"/>
      <c r="M94" s="36"/>
      <c r="N94" s="36"/>
      <c r="O94" s="36"/>
      <c r="P94" s="36"/>
      <c r="Q94" s="36"/>
      <c r="R94" s="36"/>
    </row>
    <row r="95" spans="1:18" ht="51" customHeight="1" x14ac:dyDescent="0.25">
      <c r="A95" s="37"/>
      <c r="B95" s="39" t="s">
        <v>203</v>
      </c>
      <c r="C95" s="39"/>
      <c r="D95" s="39"/>
      <c r="E95" s="39"/>
      <c r="F95" s="39"/>
      <c r="G95" s="39"/>
      <c r="H95" s="39"/>
      <c r="I95" s="39"/>
      <c r="J95" s="39"/>
      <c r="K95" s="39"/>
      <c r="L95" s="39"/>
      <c r="M95" s="39"/>
      <c r="N95" s="39"/>
      <c r="O95" s="39"/>
      <c r="P95" s="39"/>
      <c r="Q95" s="39"/>
      <c r="R95" s="39"/>
    </row>
    <row r="96" spans="1:18" x14ac:dyDescent="0.25">
      <c r="A96" s="37"/>
      <c r="B96" s="36"/>
      <c r="C96" s="36"/>
      <c r="D96" s="36"/>
      <c r="E96" s="36"/>
      <c r="F96" s="36"/>
      <c r="G96" s="36"/>
      <c r="H96" s="36"/>
      <c r="I96" s="36"/>
      <c r="J96" s="36"/>
      <c r="K96" s="36"/>
      <c r="L96" s="36"/>
      <c r="M96" s="36"/>
      <c r="N96" s="36"/>
      <c r="O96" s="36"/>
      <c r="P96" s="36"/>
      <c r="Q96" s="36"/>
      <c r="R96" s="36"/>
    </row>
    <row r="97" spans="1:18" ht="63.75" customHeight="1" x14ac:dyDescent="0.25">
      <c r="A97" s="37"/>
      <c r="B97" s="39" t="s">
        <v>204</v>
      </c>
      <c r="C97" s="39"/>
      <c r="D97" s="39"/>
      <c r="E97" s="39"/>
      <c r="F97" s="39"/>
      <c r="G97" s="39"/>
      <c r="H97" s="39"/>
      <c r="I97" s="39"/>
      <c r="J97" s="39"/>
      <c r="K97" s="39"/>
      <c r="L97" s="39"/>
      <c r="M97" s="39"/>
      <c r="N97" s="39"/>
      <c r="O97" s="39"/>
      <c r="P97" s="39"/>
      <c r="Q97" s="39"/>
      <c r="R97" s="39"/>
    </row>
    <row r="98" spans="1:18" x14ac:dyDescent="0.25">
      <c r="A98" s="37"/>
      <c r="B98" s="36"/>
      <c r="C98" s="36"/>
      <c r="D98" s="36"/>
      <c r="E98" s="36"/>
      <c r="F98" s="36"/>
      <c r="G98" s="36"/>
      <c r="H98" s="36"/>
      <c r="I98" s="36"/>
      <c r="J98" s="36"/>
      <c r="K98" s="36"/>
      <c r="L98" s="36"/>
      <c r="M98" s="36"/>
      <c r="N98" s="36"/>
      <c r="O98" s="36"/>
      <c r="P98" s="36"/>
      <c r="Q98" s="36"/>
      <c r="R98" s="36"/>
    </row>
    <row r="99" spans="1:18" ht="25.5" customHeight="1" x14ac:dyDescent="0.25">
      <c r="A99" s="37"/>
      <c r="B99" s="39" t="s">
        <v>205</v>
      </c>
      <c r="C99" s="39"/>
      <c r="D99" s="39"/>
      <c r="E99" s="39"/>
      <c r="F99" s="39"/>
      <c r="G99" s="39"/>
      <c r="H99" s="39"/>
      <c r="I99" s="39"/>
      <c r="J99" s="39"/>
      <c r="K99" s="39"/>
      <c r="L99" s="39"/>
      <c r="M99" s="39"/>
      <c r="N99" s="39"/>
      <c r="O99" s="39"/>
      <c r="P99" s="39"/>
      <c r="Q99" s="39"/>
      <c r="R99" s="39"/>
    </row>
    <row r="100" spans="1:18" x14ac:dyDescent="0.25">
      <c r="A100" s="37"/>
      <c r="B100" s="36"/>
      <c r="C100" s="36"/>
      <c r="D100" s="36"/>
      <c r="E100" s="36"/>
      <c r="F100" s="36"/>
      <c r="G100" s="36"/>
      <c r="H100" s="36"/>
      <c r="I100" s="36"/>
      <c r="J100" s="36"/>
      <c r="K100" s="36"/>
      <c r="L100" s="36"/>
      <c r="M100" s="36"/>
      <c r="N100" s="36"/>
      <c r="O100" s="36"/>
      <c r="P100" s="36"/>
      <c r="Q100" s="36"/>
      <c r="R100" s="36"/>
    </row>
    <row r="101" spans="1:18" ht="51" customHeight="1" x14ac:dyDescent="0.25">
      <c r="A101" s="37"/>
      <c r="B101" s="39" t="s">
        <v>206</v>
      </c>
      <c r="C101" s="39"/>
      <c r="D101" s="39"/>
      <c r="E101" s="39"/>
      <c r="F101" s="39"/>
      <c r="G101" s="39"/>
      <c r="H101" s="39"/>
      <c r="I101" s="39"/>
      <c r="J101" s="39"/>
      <c r="K101" s="39"/>
      <c r="L101" s="39"/>
      <c r="M101" s="39"/>
      <c r="N101" s="39"/>
      <c r="O101" s="39"/>
      <c r="P101" s="39"/>
      <c r="Q101" s="39"/>
      <c r="R101" s="39"/>
    </row>
    <row r="102" spans="1:18" x14ac:dyDescent="0.25">
      <c r="A102" s="37"/>
      <c r="B102" s="36"/>
      <c r="C102" s="36"/>
      <c r="D102" s="36"/>
      <c r="E102" s="36"/>
      <c r="F102" s="36"/>
      <c r="G102" s="36"/>
      <c r="H102" s="36"/>
      <c r="I102" s="36"/>
      <c r="J102" s="36"/>
      <c r="K102" s="36"/>
      <c r="L102" s="36"/>
      <c r="M102" s="36"/>
      <c r="N102" s="36"/>
      <c r="O102" s="36"/>
      <c r="P102" s="36"/>
      <c r="Q102" s="36"/>
      <c r="R102" s="36"/>
    </row>
    <row r="103" spans="1:18" ht="25.5" customHeight="1" x14ac:dyDescent="0.25">
      <c r="A103" s="37"/>
      <c r="B103" s="39" t="s">
        <v>207</v>
      </c>
      <c r="C103" s="39"/>
      <c r="D103" s="39"/>
      <c r="E103" s="39"/>
      <c r="F103" s="39"/>
      <c r="G103" s="39"/>
      <c r="H103" s="39"/>
      <c r="I103" s="39"/>
      <c r="J103" s="39"/>
      <c r="K103" s="39"/>
      <c r="L103" s="39"/>
      <c r="M103" s="39"/>
      <c r="N103" s="39"/>
      <c r="O103" s="39"/>
      <c r="P103" s="39"/>
      <c r="Q103" s="39"/>
      <c r="R103" s="39"/>
    </row>
    <row r="104" spans="1:18" x14ac:dyDescent="0.25">
      <c r="A104" s="37"/>
      <c r="B104" s="36"/>
      <c r="C104" s="36"/>
      <c r="D104" s="36"/>
      <c r="E104" s="36"/>
      <c r="F104" s="36"/>
      <c r="G104" s="36"/>
      <c r="H104" s="36"/>
      <c r="I104" s="36"/>
      <c r="J104" s="36"/>
      <c r="K104" s="36"/>
      <c r="L104" s="36"/>
      <c r="M104" s="36"/>
      <c r="N104" s="36"/>
      <c r="O104" s="36"/>
      <c r="P104" s="36"/>
      <c r="Q104" s="36"/>
      <c r="R104" s="36"/>
    </row>
    <row r="105" spans="1:18" ht="38.25" customHeight="1" x14ac:dyDescent="0.25">
      <c r="A105" s="37"/>
      <c r="B105" s="39" t="s">
        <v>208</v>
      </c>
      <c r="C105" s="39"/>
      <c r="D105" s="39"/>
      <c r="E105" s="39"/>
      <c r="F105" s="39"/>
      <c r="G105" s="39"/>
      <c r="H105" s="39"/>
      <c r="I105" s="39"/>
      <c r="J105" s="39"/>
      <c r="K105" s="39"/>
      <c r="L105" s="39"/>
      <c r="M105" s="39"/>
      <c r="N105" s="39"/>
      <c r="O105" s="39"/>
      <c r="P105" s="39"/>
      <c r="Q105" s="39"/>
      <c r="R105" s="39"/>
    </row>
    <row r="106" spans="1:18" x14ac:dyDescent="0.25">
      <c r="A106" s="37"/>
      <c r="B106" s="36"/>
      <c r="C106" s="36"/>
      <c r="D106" s="36"/>
      <c r="E106" s="36"/>
      <c r="F106" s="36"/>
      <c r="G106" s="36"/>
      <c r="H106" s="36"/>
      <c r="I106" s="36"/>
      <c r="J106" s="36"/>
      <c r="K106" s="36"/>
      <c r="L106" s="36"/>
      <c r="M106" s="36"/>
      <c r="N106" s="36"/>
      <c r="O106" s="36"/>
      <c r="P106" s="36"/>
      <c r="Q106" s="36"/>
      <c r="R106" s="36"/>
    </row>
    <row r="107" spans="1:18" ht="38.25" customHeight="1" x14ac:dyDescent="0.25">
      <c r="A107" s="37"/>
      <c r="B107" s="40" t="s">
        <v>209</v>
      </c>
      <c r="C107" s="40"/>
      <c r="D107" s="40"/>
      <c r="E107" s="40"/>
      <c r="F107" s="40"/>
      <c r="G107" s="40"/>
      <c r="H107" s="40"/>
      <c r="I107" s="40"/>
      <c r="J107" s="40"/>
      <c r="K107" s="40"/>
      <c r="L107" s="40"/>
      <c r="M107" s="40"/>
      <c r="N107" s="40"/>
      <c r="O107" s="40"/>
      <c r="P107" s="40"/>
      <c r="Q107" s="40"/>
      <c r="R107" s="40"/>
    </row>
    <row r="108" spans="1:18" x14ac:dyDescent="0.25">
      <c r="A108" s="37"/>
      <c r="B108" s="36"/>
      <c r="C108" s="36"/>
      <c r="D108" s="36"/>
      <c r="E108" s="36"/>
      <c r="F108" s="36"/>
      <c r="G108" s="36"/>
      <c r="H108" s="36"/>
      <c r="I108" s="36"/>
      <c r="J108" s="36"/>
      <c r="K108" s="36"/>
      <c r="L108" s="36"/>
      <c r="M108" s="36"/>
      <c r="N108" s="36"/>
      <c r="O108" s="36"/>
      <c r="P108" s="36"/>
      <c r="Q108" s="36"/>
      <c r="R108" s="36"/>
    </row>
    <row r="109" spans="1:18" x14ac:dyDescent="0.25">
      <c r="A109" s="37"/>
      <c r="B109" s="41"/>
      <c r="C109" s="41"/>
      <c r="D109" s="41"/>
      <c r="E109" s="41"/>
      <c r="F109" s="41"/>
      <c r="G109" s="41"/>
      <c r="H109" s="41"/>
      <c r="I109" s="41"/>
      <c r="J109" s="41"/>
      <c r="K109" s="41"/>
      <c r="L109" s="41"/>
      <c r="M109" s="41"/>
      <c r="N109" s="41"/>
      <c r="O109" s="41"/>
      <c r="P109" s="41"/>
      <c r="Q109" s="41"/>
      <c r="R109" s="41"/>
    </row>
    <row r="110" spans="1:18" x14ac:dyDescent="0.25">
      <c r="A110" s="37"/>
      <c r="B110" s="36"/>
      <c r="C110" s="36"/>
      <c r="D110" s="36"/>
      <c r="E110" s="36"/>
      <c r="F110" s="36"/>
      <c r="G110" s="36"/>
      <c r="H110" s="36"/>
      <c r="I110" s="36"/>
      <c r="J110" s="36"/>
      <c r="K110" s="36"/>
      <c r="L110" s="36"/>
      <c r="M110" s="36"/>
      <c r="N110" s="36"/>
      <c r="O110" s="36"/>
      <c r="P110" s="36"/>
      <c r="Q110" s="36"/>
      <c r="R110" s="36"/>
    </row>
    <row r="111" spans="1:18" ht="38.25" customHeight="1" x14ac:dyDescent="0.25">
      <c r="A111" s="37"/>
      <c r="B111" s="39" t="s">
        <v>210</v>
      </c>
      <c r="C111" s="39"/>
      <c r="D111" s="39"/>
      <c r="E111" s="39"/>
      <c r="F111" s="39"/>
      <c r="G111" s="39"/>
      <c r="H111" s="39"/>
      <c r="I111" s="39"/>
      <c r="J111" s="39"/>
      <c r="K111" s="39"/>
      <c r="L111" s="39"/>
      <c r="M111" s="39"/>
      <c r="N111" s="39"/>
      <c r="O111" s="39"/>
      <c r="P111" s="39"/>
      <c r="Q111" s="39"/>
      <c r="R111" s="39"/>
    </row>
    <row r="112" spans="1:18" x14ac:dyDescent="0.25">
      <c r="A112" s="37"/>
      <c r="B112" s="36"/>
      <c r="C112" s="36"/>
      <c r="D112" s="36"/>
      <c r="E112" s="36"/>
      <c r="F112" s="36"/>
      <c r="G112" s="36"/>
      <c r="H112" s="36"/>
      <c r="I112" s="36"/>
      <c r="J112" s="36"/>
      <c r="K112" s="36"/>
      <c r="L112" s="36"/>
      <c r="M112" s="36"/>
      <c r="N112" s="36"/>
      <c r="O112" s="36"/>
      <c r="P112" s="36"/>
      <c r="Q112" s="36"/>
      <c r="R112" s="36"/>
    </row>
    <row r="113" spans="1:18" ht="38.25" customHeight="1" x14ac:dyDescent="0.25">
      <c r="A113" s="37"/>
      <c r="B113" s="40" t="s">
        <v>211</v>
      </c>
      <c r="C113" s="40"/>
      <c r="D113" s="40"/>
      <c r="E113" s="40"/>
      <c r="F113" s="40"/>
      <c r="G113" s="40"/>
      <c r="H113" s="40"/>
      <c r="I113" s="40"/>
      <c r="J113" s="40"/>
      <c r="K113" s="40"/>
      <c r="L113" s="40"/>
      <c r="M113" s="40"/>
      <c r="N113" s="40"/>
      <c r="O113" s="40"/>
      <c r="P113" s="40"/>
      <c r="Q113" s="40"/>
      <c r="R113" s="40"/>
    </row>
    <row r="114" spans="1:18" x14ac:dyDescent="0.25">
      <c r="A114" s="37"/>
      <c r="B114" s="36"/>
      <c r="C114" s="36"/>
      <c r="D114" s="36"/>
      <c r="E114" s="36"/>
      <c r="F114" s="36"/>
      <c r="G114" s="36"/>
      <c r="H114" s="36"/>
      <c r="I114" s="36"/>
      <c r="J114" s="36"/>
      <c r="K114" s="36"/>
      <c r="L114" s="36"/>
      <c r="M114" s="36"/>
      <c r="N114" s="36"/>
      <c r="O114" s="36"/>
      <c r="P114" s="36"/>
      <c r="Q114" s="36"/>
      <c r="R114" s="36"/>
    </row>
    <row r="115" spans="1:18" ht="25.5" customHeight="1" x14ac:dyDescent="0.25">
      <c r="A115" s="37"/>
      <c r="B115" s="39" t="s">
        <v>212</v>
      </c>
      <c r="C115" s="39"/>
      <c r="D115" s="39"/>
      <c r="E115" s="39"/>
      <c r="F115" s="39"/>
      <c r="G115" s="39"/>
      <c r="H115" s="39"/>
      <c r="I115" s="39"/>
      <c r="J115" s="39"/>
      <c r="K115" s="39"/>
      <c r="L115" s="39"/>
      <c r="M115" s="39"/>
      <c r="N115" s="39"/>
      <c r="O115" s="39"/>
      <c r="P115" s="39"/>
      <c r="Q115" s="39"/>
      <c r="R115" s="39"/>
    </row>
    <row r="116" spans="1:18" x14ac:dyDescent="0.25">
      <c r="A116" s="37"/>
      <c r="B116" s="36"/>
      <c r="C116" s="36"/>
      <c r="D116" s="36"/>
      <c r="E116" s="36"/>
      <c r="F116" s="36"/>
      <c r="G116" s="36"/>
      <c r="H116" s="36"/>
      <c r="I116" s="36"/>
      <c r="J116" s="36"/>
      <c r="K116" s="36"/>
      <c r="L116" s="36"/>
      <c r="M116" s="36"/>
      <c r="N116" s="36"/>
      <c r="O116" s="36"/>
      <c r="P116" s="36"/>
      <c r="Q116" s="36"/>
      <c r="R116" s="36"/>
    </row>
    <row r="117" spans="1:18" ht="15.75" x14ac:dyDescent="0.25">
      <c r="A117" s="37"/>
      <c r="B117" s="42"/>
      <c r="C117" s="42"/>
      <c r="D117" s="42"/>
      <c r="E117" s="42"/>
      <c r="F117" s="42"/>
      <c r="G117" s="42"/>
      <c r="H117" s="42"/>
      <c r="I117" s="42"/>
      <c r="J117" s="42"/>
      <c r="K117" s="42"/>
      <c r="L117" s="42"/>
      <c r="M117" s="42"/>
      <c r="N117" s="42"/>
      <c r="O117" s="42"/>
      <c r="P117" s="42"/>
      <c r="Q117" s="42"/>
      <c r="R117" s="42"/>
    </row>
    <row r="118" spans="1:18" x14ac:dyDescent="0.25">
      <c r="A118" s="37"/>
      <c r="B118" s="5"/>
      <c r="C118" s="5"/>
      <c r="D118" s="5"/>
      <c r="E118" s="5"/>
      <c r="F118" s="5"/>
      <c r="G118" s="5"/>
      <c r="H118" s="5"/>
      <c r="I118" s="5"/>
      <c r="J118" s="5"/>
      <c r="K118" s="5"/>
      <c r="L118" s="5"/>
      <c r="M118" s="5"/>
      <c r="N118" s="5"/>
    </row>
    <row r="119" spans="1:18" ht="15.75" thickBot="1" x14ac:dyDescent="0.3">
      <c r="A119" s="37"/>
      <c r="B119" s="5"/>
      <c r="C119" s="5" t="s">
        <v>163</v>
      </c>
      <c r="D119" s="34" t="s">
        <v>186</v>
      </c>
      <c r="E119" s="34"/>
      <c r="F119" s="34"/>
      <c r="G119" s="34"/>
      <c r="H119" s="34"/>
      <c r="I119" s="34"/>
      <c r="J119" s="34"/>
      <c r="K119" s="34"/>
      <c r="L119" s="34"/>
      <c r="M119" s="34"/>
      <c r="N119" s="5"/>
    </row>
    <row r="120" spans="1:18" ht="15.75" thickBot="1" x14ac:dyDescent="0.3">
      <c r="A120" s="37"/>
      <c r="B120" t="s">
        <v>213</v>
      </c>
      <c r="C120" s="5" t="s">
        <v>163</v>
      </c>
      <c r="D120" s="35">
        <v>2013</v>
      </c>
      <c r="E120" s="35"/>
      <c r="F120" s="5"/>
      <c r="G120" s="5"/>
      <c r="H120" s="35">
        <v>2012</v>
      </c>
      <c r="I120" s="35"/>
      <c r="J120" s="5"/>
      <c r="K120" s="5"/>
      <c r="L120" s="35">
        <v>2011</v>
      </c>
      <c r="M120" s="35"/>
      <c r="N120" s="5"/>
    </row>
    <row r="121" spans="1:18" x14ac:dyDescent="0.25">
      <c r="A121" s="37"/>
      <c r="B121" s="15" t="s">
        <v>54</v>
      </c>
      <c r="C121" s="16" t="s">
        <v>163</v>
      </c>
      <c r="D121" s="16" t="s">
        <v>170</v>
      </c>
      <c r="E121" s="18">
        <v>27667</v>
      </c>
      <c r="F121" s="19" t="s">
        <v>163</v>
      </c>
      <c r="G121" s="16"/>
      <c r="H121" s="16" t="s">
        <v>170</v>
      </c>
      <c r="I121" s="18">
        <v>13513</v>
      </c>
      <c r="J121" s="19" t="s">
        <v>163</v>
      </c>
      <c r="K121" s="16"/>
      <c r="L121" s="16" t="s">
        <v>170</v>
      </c>
      <c r="M121" s="18">
        <v>8888</v>
      </c>
      <c r="N121" s="19" t="s">
        <v>163</v>
      </c>
    </row>
    <row r="122" spans="1:18" ht="30.75" thickBot="1" x14ac:dyDescent="0.3">
      <c r="A122" s="37"/>
      <c r="B122" s="3" t="s">
        <v>214</v>
      </c>
      <c r="C122" s="5" t="s">
        <v>163</v>
      </c>
      <c r="D122" s="5"/>
      <c r="E122" s="27" t="s">
        <v>215</v>
      </c>
      <c r="F122" t="s">
        <v>183</v>
      </c>
      <c r="G122" s="5"/>
      <c r="H122" s="5"/>
      <c r="I122" s="27" t="s">
        <v>216</v>
      </c>
      <c r="J122" t="s">
        <v>183</v>
      </c>
      <c r="K122" s="5"/>
      <c r="L122" s="5"/>
      <c r="M122" s="27" t="s">
        <v>217</v>
      </c>
      <c r="N122" t="s">
        <v>183</v>
      </c>
    </row>
    <row r="123" spans="1:18" x14ac:dyDescent="0.25">
      <c r="A123" s="37"/>
      <c r="B123" s="23"/>
      <c r="C123" s="23" t="s">
        <v>163</v>
      </c>
      <c r="D123" s="24"/>
      <c r="E123" s="24"/>
      <c r="F123" s="23"/>
      <c r="G123" s="23"/>
      <c r="H123" s="24"/>
      <c r="I123" s="24"/>
      <c r="J123" s="23"/>
      <c r="K123" s="23"/>
      <c r="L123" s="24"/>
      <c r="M123" s="24"/>
      <c r="N123" s="23"/>
    </row>
    <row r="124" spans="1:18" ht="30.75" thickBot="1" x14ac:dyDescent="0.3">
      <c r="A124" s="37"/>
      <c r="B124" s="15" t="s">
        <v>218</v>
      </c>
      <c r="C124" s="25" t="s">
        <v>163</v>
      </c>
      <c r="D124" s="16"/>
      <c r="E124" s="18">
        <v>27415</v>
      </c>
      <c r="F124" s="19" t="s">
        <v>163</v>
      </c>
      <c r="G124" s="25"/>
      <c r="H124" s="16"/>
      <c r="I124" s="18">
        <v>13426</v>
      </c>
      <c r="J124" s="19" t="s">
        <v>163</v>
      </c>
      <c r="K124" s="25"/>
      <c r="L124" s="16"/>
      <c r="M124" s="18">
        <v>8653</v>
      </c>
      <c r="N124" s="19" t="s">
        <v>163</v>
      </c>
    </row>
    <row r="125" spans="1:18" x14ac:dyDescent="0.25">
      <c r="A125" s="37"/>
      <c r="B125" s="23"/>
      <c r="C125" s="23" t="s">
        <v>163</v>
      </c>
      <c r="D125" s="24"/>
      <c r="E125" s="24"/>
      <c r="F125" s="23"/>
      <c r="G125" s="23"/>
      <c r="H125" s="24"/>
      <c r="I125" s="24"/>
      <c r="J125" s="23"/>
      <c r="K125" s="23"/>
      <c r="L125" s="24"/>
      <c r="M125" s="24"/>
      <c r="N125" s="23"/>
    </row>
    <row r="126" spans="1:18" ht="30" x14ac:dyDescent="0.25">
      <c r="A126" s="37"/>
      <c r="B126" s="3" t="s">
        <v>58</v>
      </c>
      <c r="C126" s="26" t="s">
        <v>163</v>
      </c>
      <c r="D126" s="5"/>
      <c r="E126" s="22">
        <v>42344</v>
      </c>
      <c r="F126" t="s">
        <v>163</v>
      </c>
      <c r="G126" s="26"/>
      <c r="H126" s="5"/>
      <c r="I126" s="27" t="s">
        <v>196</v>
      </c>
      <c r="J126" t="s">
        <v>183</v>
      </c>
      <c r="K126" s="26"/>
      <c r="L126" s="5"/>
      <c r="M126" s="22">
        <v>3568</v>
      </c>
      <c r="N126" t="s">
        <v>163</v>
      </c>
    </row>
    <row r="127" spans="1:18" ht="30.75" thickBot="1" x14ac:dyDescent="0.3">
      <c r="A127" s="37"/>
      <c r="B127" s="15" t="s">
        <v>214</v>
      </c>
      <c r="C127" s="25" t="s">
        <v>163</v>
      </c>
      <c r="D127" s="16"/>
      <c r="E127" s="31" t="s">
        <v>219</v>
      </c>
      <c r="F127" s="19" t="s">
        <v>183</v>
      </c>
      <c r="G127" s="25"/>
      <c r="H127" s="16"/>
      <c r="I127" s="31" t="s">
        <v>220</v>
      </c>
      <c r="J127" s="19" t="s">
        <v>183</v>
      </c>
      <c r="K127" s="25"/>
      <c r="L127" s="16"/>
      <c r="M127" s="31" t="s">
        <v>221</v>
      </c>
      <c r="N127" s="19" t="s">
        <v>183</v>
      </c>
    </row>
    <row r="128" spans="1:18" x14ac:dyDescent="0.25">
      <c r="A128" s="37"/>
      <c r="B128" s="23"/>
      <c r="C128" s="23" t="s">
        <v>163</v>
      </c>
      <c r="D128" s="24"/>
      <c r="E128" s="24"/>
      <c r="F128" s="23"/>
      <c r="G128" s="23"/>
      <c r="H128" s="24"/>
      <c r="I128" s="24"/>
      <c r="J128" s="23"/>
      <c r="K128" s="23"/>
      <c r="L128" s="24"/>
      <c r="M128" s="24"/>
      <c r="N128" s="23"/>
    </row>
    <row r="129" spans="1:18" ht="45.75" thickBot="1" x14ac:dyDescent="0.3">
      <c r="A129" s="37"/>
      <c r="B129" s="3" t="s">
        <v>222</v>
      </c>
      <c r="C129" s="26" t="s">
        <v>163</v>
      </c>
      <c r="D129" s="5"/>
      <c r="E129" s="22">
        <v>41952</v>
      </c>
      <c r="F129" t="s">
        <v>163</v>
      </c>
      <c r="G129" s="26"/>
      <c r="H129" s="5"/>
      <c r="I129" s="27" t="s">
        <v>223</v>
      </c>
      <c r="J129" t="s">
        <v>183</v>
      </c>
      <c r="K129" s="26"/>
      <c r="L129" s="5"/>
      <c r="M129" s="22">
        <v>3554</v>
      </c>
      <c r="N129" t="s">
        <v>163</v>
      </c>
    </row>
    <row r="130" spans="1:18" x14ac:dyDescent="0.25">
      <c r="A130" s="37"/>
      <c r="B130" s="23"/>
      <c r="C130" s="23" t="s">
        <v>163</v>
      </c>
      <c r="D130" s="24"/>
      <c r="E130" s="24"/>
      <c r="F130" s="23"/>
      <c r="G130" s="23"/>
      <c r="H130" s="24"/>
      <c r="I130" s="24"/>
      <c r="J130" s="23"/>
      <c r="K130" s="23"/>
      <c r="L130" s="24"/>
      <c r="M130" s="24"/>
      <c r="N130" s="23"/>
    </row>
    <row r="131" spans="1:18" ht="45.75" thickBot="1" x14ac:dyDescent="0.3">
      <c r="A131" s="37"/>
      <c r="B131" s="15" t="s">
        <v>224</v>
      </c>
      <c r="C131" s="25" t="s">
        <v>163</v>
      </c>
      <c r="D131" s="16" t="s">
        <v>170</v>
      </c>
      <c r="E131" s="18">
        <v>69367</v>
      </c>
      <c r="F131" s="19" t="s">
        <v>163</v>
      </c>
      <c r="G131" s="25"/>
      <c r="H131" s="16" t="s">
        <v>170</v>
      </c>
      <c r="I131" s="18">
        <v>12313</v>
      </c>
      <c r="J131" s="19" t="s">
        <v>163</v>
      </c>
      <c r="K131" s="25"/>
      <c r="L131" s="16" t="s">
        <v>170</v>
      </c>
      <c r="M131" s="18">
        <v>12207</v>
      </c>
      <c r="N131" s="19" t="s">
        <v>163</v>
      </c>
    </row>
    <row r="132" spans="1:18" ht="15.75" thickTop="1" x14ac:dyDescent="0.25">
      <c r="A132" s="37"/>
      <c r="B132" s="23"/>
      <c r="C132" s="23" t="s">
        <v>163</v>
      </c>
      <c r="D132" s="28"/>
      <c r="E132" s="28"/>
      <c r="F132" s="23"/>
      <c r="G132" s="23"/>
      <c r="H132" s="28"/>
      <c r="I132" s="28"/>
      <c r="J132" s="23"/>
      <c r="K132" s="23"/>
      <c r="L132" s="28"/>
      <c r="M132" s="28"/>
      <c r="N132" s="23"/>
    </row>
    <row r="133" spans="1:18" ht="30" x14ac:dyDescent="0.25">
      <c r="A133" s="37"/>
      <c r="B133" s="3" t="s">
        <v>225</v>
      </c>
      <c r="C133" s="26" t="s">
        <v>163</v>
      </c>
      <c r="D133" s="5"/>
      <c r="E133" s="5"/>
      <c r="F133" s="5"/>
      <c r="G133" s="26"/>
      <c r="H133" s="5"/>
      <c r="I133" s="5"/>
      <c r="J133" s="5"/>
      <c r="K133" s="26"/>
      <c r="L133" s="5"/>
      <c r="M133" s="5"/>
      <c r="N133" s="5"/>
    </row>
    <row r="134" spans="1:18" x14ac:dyDescent="0.25">
      <c r="A134" s="37"/>
      <c r="B134" s="15" t="s">
        <v>62</v>
      </c>
      <c r="C134" s="25" t="s">
        <v>163</v>
      </c>
      <c r="D134" s="16"/>
      <c r="E134" s="18">
        <v>33397</v>
      </c>
      <c r="F134" s="19" t="s">
        <v>163</v>
      </c>
      <c r="G134" s="25"/>
      <c r="H134" s="16"/>
      <c r="I134" s="18">
        <v>33395</v>
      </c>
      <c r="J134" s="19" t="s">
        <v>163</v>
      </c>
      <c r="K134" s="25"/>
      <c r="L134" s="16"/>
      <c r="M134" s="18">
        <v>33171</v>
      </c>
      <c r="N134" s="19" t="s">
        <v>163</v>
      </c>
    </row>
    <row r="135" spans="1:18" ht="15.75" thickBot="1" x14ac:dyDescent="0.3">
      <c r="A135" s="37"/>
      <c r="B135" s="3" t="s">
        <v>63</v>
      </c>
      <c r="C135" s="26" t="s">
        <v>163</v>
      </c>
      <c r="E135" s="17" t="s">
        <v>171</v>
      </c>
      <c r="G135" s="26"/>
      <c r="I135" s="17" t="s">
        <v>171</v>
      </c>
      <c r="K135" s="26"/>
      <c r="L135" s="5"/>
      <c r="M135" s="27">
        <v>1</v>
      </c>
      <c r="N135" t="s">
        <v>163</v>
      </c>
    </row>
    <row r="136" spans="1:18" x14ac:dyDescent="0.25">
      <c r="A136" s="37"/>
      <c r="B136" s="23"/>
      <c r="C136" s="23" t="s">
        <v>163</v>
      </c>
      <c r="D136" s="24"/>
      <c r="E136" s="24"/>
      <c r="F136" s="23"/>
      <c r="G136" s="23"/>
      <c r="H136" s="24"/>
      <c r="I136" s="24"/>
      <c r="J136" s="23"/>
      <c r="K136" s="23"/>
      <c r="L136" s="24"/>
      <c r="M136" s="24"/>
      <c r="N136" s="23"/>
    </row>
    <row r="137" spans="1:18" ht="15.75" thickBot="1" x14ac:dyDescent="0.3">
      <c r="A137" s="37"/>
      <c r="B137" s="15" t="s">
        <v>64</v>
      </c>
      <c r="C137" s="25" t="s">
        <v>163</v>
      </c>
      <c r="D137" s="16"/>
      <c r="E137" s="18">
        <v>33397</v>
      </c>
      <c r="F137" s="19" t="s">
        <v>163</v>
      </c>
      <c r="G137" s="25"/>
      <c r="H137" s="16"/>
      <c r="I137" s="18">
        <v>33395</v>
      </c>
      <c r="J137" s="19" t="s">
        <v>163</v>
      </c>
      <c r="K137" s="25"/>
      <c r="L137" s="16"/>
      <c r="M137" s="18">
        <v>33172</v>
      </c>
      <c r="N137" s="19" t="s">
        <v>163</v>
      </c>
    </row>
    <row r="138" spans="1:18" ht="15.75" thickTop="1" x14ac:dyDescent="0.25">
      <c r="A138" s="37"/>
      <c r="B138" s="23"/>
      <c r="C138" s="23" t="s">
        <v>163</v>
      </c>
      <c r="D138" s="28"/>
      <c r="E138" s="28"/>
      <c r="F138" s="23"/>
      <c r="G138" s="23"/>
      <c r="H138" s="28"/>
      <c r="I138" s="28"/>
      <c r="J138" s="23"/>
      <c r="K138" s="23"/>
      <c r="L138" s="28"/>
      <c r="M138" s="28"/>
      <c r="N138" s="23"/>
    </row>
    <row r="139" spans="1:18" ht="30.75" thickBot="1" x14ac:dyDescent="0.3">
      <c r="A139" s="37"/>
      <c r="B139" s="3" t="s">
        <v>226</v>
      </c>
      <c r="C139" s="26" t="s">
        <v>163</v>
      </c>
      <c r="D139" s="5"/>
      <c r="E139" s="27">
        <v>296</v>
      </c>
      <c r="F139" t="s">
        <v>163</v>
      </c>
      <c r="G139" s="26"/>
      <c r="H139" s="5"/>
      <c r="I139" s="27">
        <v>216</v>
      </c>
      <c r="J139" t="s">
        <v>163</v>
      </c>
      <c r="K139" s="26"/>
      <c r="L139" s="5"/>
      <c r="M139" s="27">
        <v>171</v>
      </c>
      <c r="N139" t="s">
        <v>163</v>
      </c>
    </row>
    <row r="140" spans="1:18" ht="15.75" thickTop="1" x14ac:dyDescent="0.25">
      <c r="A140" s="37"/>
      <c r="B140" s="23"/>
      <c r="C140" s="23" t="s">
        <v>163</v>
      </c>
      <c r="D140" s="28"/>
      <c r="E140" s="28"/>
      <c r="F140" s="23"/>
      <c r="G140" s="23"/>
      <c r="H140" s="28"/>
      <c r="I140" s="28"/>
      <c r="J140" s="23"/>
      <c r="K140" s="23"/>
      <c r="L140" s="28"/>
      <c r="M140" s="28"/>
      <c r="N140" s="23"/>
    </row>
    <row r="141" spans="1:18" x14ac:dyDescent="0.25">
      <c r="A141" s="37"/>
      <c r="B141" s="36"/>
      <c r="C141" s="36"/>
      <c r="D141" s="36"/>
      <c r="E141" s="36"/>
      <c r="F141" s="36"/>
      <c r="G141" s="36"/>
      <c r="H141" s="36"/>
      <c r="I141" s="36"/>
      <c r="J141" s="36"/>
      <c r="K141" s="36"/>
      <c r="L141" s="36"/>
      <c r="M141" s="36"/>
      <c r="N141" s="36"/>
      <c r="O141" s="36"/>
      <c r="P141" s="36"/>
      <c r="Q141" s="36"/>
      <c r="R141" s="36"/>
    </row>
    <row r="142" spans="1:18" x14ac:dyDescent="0.25">
      <c r="A142" s="37"/>
      <c r="B142" s="39" t="s">
        <v>227</v>
      </c>
      <c r="C142" s="39"/>
      <c r="D142" s="39"/>
      <c r="E142" s="39"/>
      <c r="F142" s="39"/>
      <c r="G142" s="39"/>
      <c r="H142" s="39"/>
      <c r="I142" s="39"/>
      <c r="J142" s="39"/>
      <c r="K142" s="39"/>
      <c r="L142" s="39"/>
      <c r="M142" s="39"/>
      <c r="N142" s="39"/>
      <c r="O142" s="39"/>
      <c r="P142" s="39"/>
      <c r="Q142" s="39"/>
      <c r="R142" s="39"/>
    </row>
    <row r="143" spans="1:18" x14ac:dyDescent="0.25">
      <c r="A143" s="37"/>
      <c r="B143" s="36"/>
      <c r="C143" s="36"/>
      <c r="D143" s="36"/>
      <c r="E143" s="36"/>
      <c r="F143" s="36"/>
      <c r="G143" s="36"/>
      <c r="H143" s="36"/>
      <c r="I143" s="36"/>
      <c r="J143" s="36"/>
      <c r="K143" s="36"/>
      <c r="L143" s="36"/>
      <c r="M143" s="36"/>
      <c r="N143" s="36"/>
      <c r="O143" s="36"/>
      <c r="P143" s="36"/>
      <c r="Q143" s="36"/>
      <c r="R143" s="36"/>
    </row>
    <row r="144" spans="1:18" x14ac:dyDescent="0.25">
      <c r="A144" s="37"/>
      <c r="B144" s="39" t="s">
        <v>228</v>
      </c>
      <c r="C144" s="39"/>
      <c r="D144" s="39"/>
      <c r="E144" s="39"/>
      <c r="F144" s="39"/>
      <c r="G144" s="39"/>
      <c r="H144" s="39"/>
      <c r="I144" s="39"/>
      <c r="J144" s="39"/>
      <c r="K144" s="39"/>
      <c r="L144" s="39"/>
      <c r="M144" s="39"/>
      <c r="N144" s="39"/>
      <c r="O144" s="39"/>
      <c r="P144" s="39"/>
      <c r="Q144" s="39"/>
      <c r="R144" s="39"/>
    </row>
    <row r="145" spans="1:18" x14ac:dyDescent="0.25">
      <c r="A145" s="37"/>
      <c r="B145" s="36"/>
      <c r="C145" s="36"/>
      <c r="D145" s="36"/>
      <c r="E145" s="36"/>
      <c r="F145" s="36"/>
      <c r="G145" s="36"/>
      <c r="H145" s="36"/>
      <c r="I145" s="36"/>
      <c r="J145" s="36"/>
      <c r="K145" s="36"/>
      <c r="L145" s="36"/>
      <c r="M145" s="36"/>
      <c r="N145" s="36"/>
      <c r="O145" s="36"/>
      <c r="P145" s="36"/>
      <c r="Q145" s="36"/>
      <c r="R145" s="36"/>
    </row>
    <row r="146" spans="1:18" x14ac:dyDescent="0.25">
      <c r="A146" s="37"/>
      <c r="B146" s="39" t="s">
        <v>229</v>
      </c>
      <c r="C146" s="39"/>
      <c r="D146" s="39"/>
      <c r="E146" s="39"/>
      <c r="F146" s="39"/>
      <c r="G146" s="39"/>
      <c r="H146" s="39"/>
      <c r="I146" s="39"/>
      <c r="J146" s="39"/>
      <c r="K146" s="39"/>
      <c r="L146" s="39"/>
      <c r="M146" s="39"/>
      <c r="N146" s="39"/>
      <c r="O146" s="39"/>
      <c r="P146" s="39"/>
      <c r="Q146" s="39"/>
      <c r="R146" s="39"/>
    </row>
    <row r="147" spans="1:18" x14ac:dyDescent="0.25">
      <c r="A147" s="37"/>
      <c r="B147" s="36"/>
      <c r="C147" s="36"/>
      <c r="D147" s="36"/>
      <c r="E147" s="36"/>
      <c r="F147" s="36"/>
      <c r="G147" s="36"/>
      <c r="H147" s="36"/>
      <c r="I147" s="36"/>
      <c r="J147" s="36"/>
      <c r="K147" s="36"/>
      <c r="L147" s="36"/>
      <c r="M147" s="36"/>
      <c r="N147" s="36"/>
      <c r="O147" s="36"/>
      <c r="P147" s="36"/>
      <c r="Q147" s="36"/>
      <c r="R147" s="36"/>
    </row>
    <row r="148" spans="1:18" x14ac:dyDescent="0.25">
      <c r="A148" s="37"/>
      <c r="B148" s="39" t="s">
        <v>230</v>
      </c>
      <c r="C148" s="39"/>
      <c r="D148" s="39"/>
      <c r="E148" s="39"/>
      <c r="F148" s="39"/>
      <c r="G148" s="39"/>
      <c r="H148" s="39"/>
      <c r="I148" s="39"/>
      <c r="J148" s="39"/>
      <c r="K148" s="39"/>
      <c r="L148" s="39"/>
      <c r="M148" s="39"/>
      <c r="N148" s="39"/>
      <c r="O148" s="39"/>
      <c r="P148" s="39"/>
      <c r="Q148" s="39"/>
      <c r="R148" s="39"/>
    </row>
  </sheetData>
  <mergeCells count="110">
    <mergeCell ref="B145:R145"/>
    <mergeCell ref="B146:R146"/>
    <mergeCell ref="B147:R147"/>
    <mergeCell ref="B148:R148"/>
    <mergeCell ref="B116:R116"/>
    <mergeCell ref="B117:R117"/>
    <mergeCell ref="B141:R141"/>
    <mergeCell ref="B142:R142"/>
    <mergeCell ref="B143:R143"/>
    <mergeCell ref="B144:R144"/>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51:R51"/>
    <mergeCell ref="B52:R52"/>
    <mergeCell ref="B64:R64"/>
    <mergeCell ref="B65:R65"/>
    <mergeCell ref="B66:R66"/>
    <mergeCell ref="B67:R67"/>
    <mergeCell ref="B45:R45"/>
    <mergeCell ref="B46:R46"/>
    <mergeCell ref="B47:R47"/>
    <mergeCell ref="B48:R48"/>
    <mergeCell ref="B49:R49"/>
    <mergeCell ref="B50:R50"/>
    <mergeCell ref="B23:R23"/>
    <mergeCell ref="B24:R24"/>
    <mergeCell ref="B25:R25"/>
    <mergeCell ref="B26:R26"/>
    <mergeCell ref="B34:R34"/>
    <mergeCell ref="B35:R35"/>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19:M119"/>
    <mergeCell ref="D120:E120"/>
    <mergeCell ref="H120:I120"/>
    <mergeCell ref="L120:M120"/>
    <mergeCell ref="A1:A2"/>
    <mergeCell ref="B1:R1"/>
    <mergeCell ref="B2:R2"/>
    <mergeCell ref="B3:R3"/>
    <mergeCell ref="A4:A148"/>
    <mergeCell ref="B4:R4"/>
    <mergeCell ref="B54:B55"/>
    <mergeCell ref="D54:I54"/>
    <mergeCell ref="D55:E55"/>
    <mergeCell ref="H55:I55"/>
    <mergeCell ref="D69:M69"/>
    <mergeCell ref="D70:E70"/>
    <mergeCell ref="H70:I70"/>
    <mergeCell ref="L70:M70"/>
    <mergeCell ref="D28:E28"/>
    <mergeCell ref="H28:I28"/>
    <mergeCell ref="L28:M28"/>
    <mergeCell ref="P28:Q28"/>
    <mergeCell ref="D39:E39"/>
    <mergeCell ref="H39:I39"/>
    <mergeCell ref="L39:M39"/>
    <mergeCell ref="P39:Q39"/>
    <mergeCell ref="B36:R36"/>
    <mergeCell ref="B37:R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16.140625" bestFit="1" customWidth="1"/>
    <col min="2" max="2" width="36.5703125" customWidth="1"/>
    <col min="3" max="3" width="36.5703125" bestFit="1" customWidth="1"/>
    <col min="4" max="4" width="8.85546875" customWidth="1"/>
    <col min="5" max="5" width="33.5703125" customWidth="1"/>
    <col min="6" max="7" width="8.140625" customWidth="1"/>
    <col min="8" max="8" width="8.85546875" customWidth="1"/>
    <col min="9" max="9" width="33.5703125" customWidth="1"/>
    <col min="10" max="11" width="8.140625" customWidth="1"/>
    <col min="12" max="12" width="8.85546875" customWidth="1"/>
    <col min="13" max="13" width="33.5703125" customWidth="1"/>
    <col min="14" max="14" width="8.140625" customWidth="1"/>
  </cols>
  <sheetData>
    <row r="1" spans="1:14" ht="15" customHeight="1" x14ac:dyDescent="0.25">
      <c r="A1" s="9" t="s">
        <v>23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32</v>
      </c>
      <c r="B3" s="36" t="s">
        <v>6</v>
      </c>
      <c r="C3" s="36"/>
      <c r="D3" s="36"/>
      <c r="E3" s="36"/>
      <c r="F3" s="36"/>
      <c r="G3" s="36"/>
      <c r="H3" s="36"/>
      <c r="I3" s="36"/>
      <c r="J3" s="36"/>
      <c r="K3" s="36"/>
      <c r="L3" s="36"/>
      <c r="M3" s="36"/>
      <c r="N3" s="36"/>
    </row>
    <row r="4" spans="1:14" ht="15" customHeight="1" x14ac:dyDescent="0.25">
      <c r="A4" s="37" t="s">
        <v>231</v>
      </c>
      <c r="B4" s="36" t="s">
        <v>6</v>
      </c>
      <c r="C4" s="36"/>
      <c r="D4" s="36"/>
      <c r="E4" s="36"/>
      <c r="F4" s="36"/>
      <c r="G4" s="36"/>
      <c r="H4" s="36"/>
      <c r="I4" s="36"/>
      <c r="J4" s="36"/>
      <c r="K4" s="36"/>
      <c r="L4" s="36"/>
      <c r="M4" s="36"/>
      <c r="N4" s="36"/>
    </row>
    <row r="5" spans="1:14" x14ac:dyDescent="0.25">
      <c r="A5" s="37"/>
      <c r="B5" s="36"/>
      <c r="C5" s="36"/>
      <c r="D5" s="36"/>
      <c r="E5" s="36"/>
      <c r="F5" s="36"/>
      <c r="G5" s="36"/>
      <c r="H5" s="36"/>
      <c r="I5" s="36"/>
      <c r="J5" s="36"/>
      <c r="K5" s="36"/>
      <c r="L5" s="36"/>
      <c r="M5" s="36"/>
      <c r="N5" s="36"/>
    </row>
    <row r="6" spans="1:14" x14ac:dyDescent="0.25">
      <c r="A6" s="37"/>
      <c r="B6" s="38" t="s">
        <v>233</v>
      </c>
      <c r="C6" s="38"/>
      <c r="D6" s="38"/>
      <c r="E6" s="38"/>
      <c r="F6" s="38"/>
      <c r="G6" s="38"/>
      <c r="H6" s="38"/>
      <c r="I6" s="38"/>
      <c r="J6" s="38"/>
      <c r="K6" s="38"/>
      <c r="L6" s="38"/>
      <c r="M6" s="38"/>
      <c r="N6" s="38"/>
    </row>
    <row r="7" spans="1:14" x14ac:dyDescent="0.25">
      <c r="A7" s="37"/>
      <c r="B7" s="36"/>
      <c r="C7" s="36"/>
      <c r="D7" s="36"/>
      <c r="E7" s="36"/>
      <c r="F7" s="36"/>
      <c r="G7" s="36"/>
      <c r="H7" s="36"/>
      <c r="I7" s="36"/>
      <c r="J7" s="36"/>
      <c r="K7" s="36"/>
      <c r="L7" s="36"/>
      <c r="M7" s="36"/>
      <c r="N7" s="36"/>
    </row>
    <row r="8" spans="1:14" ht="63.75" customHeight="1" x14ac:dyDescent="0.25">
      <c r="A8" s="37"/>
      <c r="B8" s="40" t="s">
        <v>234</v>
      </c>
      <c r="C8" s="40"/>
      <c r="D8" s="40"/>
      <c r="E8" s="40"/>
      <c r="F8" s="40"/>
      <c r="G8" s="40"/>
      <c r="H8" s="40"/>
      <c r="I8" s="40"/>
      <c r="J8" s="40"/>
      <c r="K8" s="40"/>
      <c r="L8" s="40"/>
      <c r="M8" s="40"/>
      <c r="N8" s="40"/>
    </row>
    <row r="9" spans="1:14" x14ac:dyDescent="0.25">
      <c r="A9" s="37"/>
      <c r="B9" s="36"/>
      <c r="C9" s="36"/>
      <c r="D9" s="36"/>
      <c r="E9" s="36"/>
      <c r="F9" s="36"/>
      <c r="G9" s="36"/>
      <c r="H9" s="36"/>
      <c r="I9" s="36"/>
      <c r="J9" s="36"/>
      <c r="K9" s="36"/>
      <c r="L9" s="36"/>
      <c r="M9" s="36"/>
      <c r="N9" s="36"/>
    </row>
    <row r="10" spans="1:14" ht="76.5" customHeight="1" x14ac:dyDescent="0.25">
      <c r="A10" s="37"/>
      <c r="B10" s="40" t="s">
        <v>235</v>
      </c>
      <c r="C10" s="40"/>
      <c r="D10" s="40"/>
      <c r="E10" s="40"/>
      <c r="F10" s="40"/>
      <c r="G10" s="40"/>
      <c r="H10" s="40"/>
      <c r="I10" s="40"/>
      <c r="J10" s="40"/>
      <c r="K10" s="40"/>
      <c r="L10" s="40"/>
      <c r="M10" s="40"/>
      <c r="N10" s="40"/>
    </row>
    <row r="11" spans="1:14" x14ac:dyDescent="0.25">
      <c r="A11" s="37"/>
      <c r="B11" s="36"/>
      <c r="C11" s="36"/>
      <c r="D11" s="36"/>
      <c r="E11" s="36"/>
      <c r="F11" s="36"/>
      <c r="G11" s="36"/>
      <c r="H11" s="36"/>
      <c r="I11" s="36"/>
      <c r="J11" s="36"/>
      <c r="K11" s="36"/>
      <c r="L11" s="36"/>
      <c r="M11" s="36"/>
      <c r="N11" s="36"/>
    </row>
    <row r="12" spans="1:14" ht="63.75" customHeight="1" x14ac:dyDescent="0.25">
      <c r="A12" s="37"/>
      <c r="B12" s="40" t="s">
        <v>236</v>
      </c>
      <c r="C12" s="40"/>
      <c r="D12" s="40"/>
      <c r="E12" s="40"/>
      <c r="F12" s="40"/>
      <c r="G12" s="40"/>
      <c r="H12" s="40"/>
      <c r="I12" s="40"/>
      <c r="J12" s="40"/>
      <c r="K12" s="40"/>
      <c r="L12" s="40"/>
      <c r="M12" s="40"/>
      <c r="N12" s="40"/>
    </row>
    <row r="13" spans="1:14" x14ac:dyDescent="0.25">
      <c r="A13" s="37"/>
      <c r="B13" s="36"/>
      <c r="C13" s="36"/>
      <c r="D13" s="36"/>
      <c r="E13" s="36"/>
      <c r="F13" s="36"/>
      <c r="G13" s="36"/>
      <c r="H13" s="36"/>
      <c r="I13" s="36"/>
      <c r="J13" s="36"/>
      <c r="K13" s="36"/>
      <c r="L13" s="36"/>
      <c r="M13" s="36"/>
      <c r="N13" s="36"/>
    </row>
    <row r="14" spans="1:14" x14ac:dyDescent="0.25">
      <c r="A14" s="37"/>
      <c r="B14" s="40" t="s">
        <v>237</v>
      </c>
      <c r="C14" s="40"/>
      <c r="D14" s="40"/>
      <c r="E14" s="40"/>
      <c r="F14" s="40"/>
      <c r="G14" s="40"/>
      <c r="H14" s="40"/>
      <c r="I14" s="40"/>
      <c r="J14" s="40"/>
      <c r="K14" s="40"/>
      <c r="L14" s="40"/>
      <c r="M14" s="40"/>
      <c r="N14" s="40"/>
    </row>
    <row r="15" spans="1:14" x14ac:dyDescent="0.25">
      <c r="A15" s="37"/>
      <c r="B15" s="36"/>
      <c r="C15" s="36"/>
      <c r="D15" s="36"/>
      <c r="E15" s="36"/>
      <c r="F15" s="36"/>
      <c r="G15" s="36"/>
      <c r="H15" s="36"/>
      <c r="I15" s="36"/>
      <c r="J15" s="36"/>
      <c r="K15" s="36"/>
      <c r="L15" s="36"/>
      <c r="M15" s="36"/>
      <c r="N15" s="36"/>
    </row>
    <row r="16" spans="1:14" x14ac:dyDescent="0.25">
      <c r="A16" s="37"/>
      <c r="B16" s="40" t="s">
        <v>238</v>
      </c>
      <c r="C16" s="40"/>
      <c r="D16" s="40"/>
      <c r="E16" s="40"/>
      <c r="F16" s="40"/>
      <c r="G16" s="40"/>
      <c r="H16" s="40"/>
      <c r="I16" s="40"/>
      <c r="J16" s="40"/>
      <c r="K16" s="40"/>
      <c r="L16" s="40"/>
      <c r="M16" s="40"/>
      <c r="N16" s="40"/>
    </row>
    <row r="17" spans="1:14" x14ac:dyDescent="0.25">
      <c r="A17" s="37"/>
      <c r="B17" s="36"/>
      <c r="C17" s="36"/>
      <c r="D17" s="36"/>
      <c r="E17" s="36"/>
      <c r="F17" s="36"/>
      <c r="G17" s="36"/>
      <c r="H17" s="36"/>
      <c r="I17" s="36"/>
      <c r="J17" s="36"/>
      <c r="K17" s="36"/>
      <c r="L17" s="36"/>
      <c r="M17" s="36"/>
      <c r="N17" s="36"/>
    </row>
    <row r="18" spans="1:14" ht="15.75" x14ac:dyDescent="0.25">
      <c r="A18" s="37"/>
      <c r="B18" s="42"/>
      <c r="C18" s="42"/>
      <c r="D18" s="42"/>
      <c r="E18" s="42"/>
      <c r="F18" s="42"/>
      <c r="G18" s="42"/>
      <c r="H18" s="42"/>
      <c r="I18" s="42"/>
      <c r="J18" s="42"/>
      <c r="K18" s="42"/>
      <c r="L18" s="42"/>
      <c r="M18" s="42"/>
      <c r="N18" s="42"/>
    </row>
    <row r="19" spans="1:14" x14ac:dyDescent="0.25">
      <c r="A19" s="37"/>
      <c r="B19" s="5"/>
      <c r="C19" s="5"/>
      <c r="D19" s="5"/>
      <c r="E19" s="5"/>
      <c r="F19" s="5"/>
      <c r="G19" s="5"/>
      <c r="H19" s="5"/>
      <c r="I19" s="5"/>
      <c r="J19" s="5"/>
      <c r="K19" s="5"/>
      <c r="L19" s="5"/>
      <c r="M19" s="5"/>
      <c r="N19" s="5"/>
    </row>
    <row r="20" spans="1:14" ht="15" customHeight="1" x14ac:dyDescent="0.25">
      <c r="A20" s="37"/>
      <c r="B20" s="2" t="s">
        <v>239</v>
      </c>
      <c r="C20" s="36" t="s">
        <v>163</v>
      </c>
      <c r="D20" s="43" t="s">
        <v>241</v>
      </c>
      <c r="E20" s="43"/>
      <c r="F20" s="36"/>
      <c r="G20" s="36" t="s">
        <v>163</v>
      </c>
      <c r="H20" s="43" t="s">
        <v>242</v>
      </c>
      <c r="I20" s="43"/>
      <c r="J20" s="36"/>
      <c r="K20" s="36" t="s">
        <v>163</v>
      </c>
      <c r="L20" s="43" t="s">
        <v>244</v>
      </c>
      <c r="M20" s="43"/>
      <c r="N20" s="36"/>
    </row>
    <row r="21" spans="1:14" ht="15" customHeight="1" x14ac:dyDescent="0.25">
      <c r="A21" s="37"/>
      <c r="C21" s="36"/>
      <c r="D21" s="43"/>
      <c r="E21" s="43"/>
      <c r="F21" s="36"/>
      <c r="G21" s="36"/>
      <c r="H21" s="43" t="s">
        <v>243</v>
      </c>
      <c r="I21" s="43"/>
      <c r="J21" s="36"/>
      <c r="K21" s="36"/>
      <c r="L21" s="43"/>
      <c r="M21" s="43"/>
      <c r="N21" s="36"/>
    </row>
    <row r="22" spans="1:14" ht="15.75" thickBot="1" x14ac:dyDescent="0.3">
      <c r="A22" s="37"/>
      <c r="B22" s="2" t="s">
        <v>240</v>
      </c>
      <c r="C22" s="36"/>
      <c r="D22" s="34"/>
      <c r="E22" s="34"/>
      <c r="F22" s="36"/>
      <c r="G22" s="36"/>
      <c r="H22" s="34" t="s">
        <v>231</v>
      </c>
      <c r="I22" s="34"/>
      <c r="J22" s="36"/>
      <c r="K22" s="36"/>
      <c r="L22" s="34"/>
      <c r="M22" s="34"/>
      <c r="N22" s="36"/>
    </row>
    <row r="23" spans="1:14" x14ac:dyDescent="0.25">
      <c r="A23" s="37"/>
      <c r="B23" s="15">
        <v>2014</v>
      </c>
      <c r="C23" s="16" t="s">
        <v>163</v>
      </c>
      <c r="D23" s="16" t="s">
        <v>170</v>
      </c>
      <c r="E23" s="18">
        <v>70577</v>
      </c>
      <c r="F23" s="19" t="s">
        <v>163</v>
      </c>
      <c r="G23" s="16" t="s">
        <v>163</v>
      </c>
      <c r="H23" s="16" t="s">
        <v>170</v>
      </c>
      <c r="I23" s="18">
        <v>11945</v>
      </c>
      <c r="J23" s="19" t="s">
        <v>163</v>
      </c>
      <c r="K23" s="16" t="s">
        <v>163</v>
      </c>
      <c r="L23" s="16" t="s">
        <v>170</v>
      </c>
      <c r="M23" s="18">
        <v>82522</v>
      </c>
      <c r="N23" s="19" t="s">
        <v>163</v>
      </c>
    </row>
    <row r="24" spans="1:14" x14ac:dyDescent="0.25">
      <c r="A24" s="37"/>
      <c r="B24" s="3">
        <v>2015</v>
      </c>
      <c r="C24" s="5" t="s">
        <v>163</v>
      </c>
      <c r="D24" s="5"/>
      <c r="E24" s="22">
        <v>68195</v>
      </c>
      <c r="F24" t="s">
        <v>163</v>
      </c>
      <c r="G24" s="5" t="s">
        <v>163</v>
      </c>
      <c r="H24" s="5"/>
      <c r="I24" s="22">
        <v>12121</v>
      </c>
      <c r="J24" t="s">
        <v>163</v>
      </c>
      <c r="K24" s="5" t="s">
        <v>163</v>
      </c>
      <c r="L24" s="5"/>
      <c r="M24" s="22">
        <v>80316</v>
      </c>
      <c r="N24" t="s">
        <v>163</v>
      </c>
    </row>
    <row r="25" spans="1:14" x14ac:dyDescent="0.25">
      <c r="A25" s="37"/>
      <c r="B25" s="15">
        <v>2016</v>
      </c>
      <c r="C25" s="16" t="s">
        <v>163</v>
      </c>
      <c r="D25" s="16"/>
      <c r="E25" s="18">
        <v>68642</v>
      </c>
      <c r="F25" s="19" t="s">
        <v>163</v>
      </c>
      <c r="G25" s="16" t="s">
        <v>163</v>
      </c>
      <c r="H25" s="16"/>
      <c r="I25" s="18">
        <v>12308</v>
      </c>
      <c r="J25" s="19" t="s">
        <v>163</v>
      </c>
      <c r="K25" s="16" t="s">
        <v>163</v>
      </c>
      <c r="L25" s="16"/>
      <c r="M25" s="18">
        <v>80950</v>
      </c>
      <c r="N25" s="19" t="s">
        <v>163</v>
      </c>
    </row>
    <row r="26" spans="1:14" x14ac:dyDescent="0.25">
      <c r="A26" s="37"/>
      <c r="B26" s="3">
        <v>2017</v>
      </c>
      <c r="C26" s="5" t="s">
        <v>163</v>
      </c>
      <c r="D26" s="5"/>
      <c r="E26" s="22">
        <v>68103</v>
      </c>
      <c r="F26" t="s">
        <v>163</v>
      </c>
      <c r="G26" s="5" t="s">
        <v>163</v>
      </c>
      <c r="H26" s="5"/>
      <c r="I26" s="22">
        <v>12622</v>
      </c>
      <c r="J26" t="s">
        <v>163</v>
      </c>
      <c r="K26" s="5" t="s">
        <v>163</v>
      </c>
      <c r="L26" s="5"/>
      <c r="M26" s="22">
        <v>80725</v>
      </c>
      <c r="N26" t="s">
        <v>163</v>
      </c>
    </row>
    <row r="27" spans="1:14" x14ac:dyDescent="0.25">
      <c r="A27" s="37"/>
      <c r="B27" s="15">
        <v>2018</v>
      </c>
      <c r="C27" s="16" t="s">
        <v>163</v>
      </c>
      <c r="D27" s="16"/>
      <c r="E27" s="18">
        <v>67080</v>
      </c>
      <c r="F27" s="19" t="s">
        <v>163</v>
      </c>
      <c r="G27" s="16" t="s">
        <v>163</v>
      </c>
      <c r="H27" s="16"/>
      <c r="I27" s="18">
        <v>12872</v>
      </c>
      <c r="J27" s="19" t="s">
        <v>163</v>
      </c>
      <c r="K27" s="16" t="s">
        <v>163</v>
      </c>
      <c r="L27" s="16"/>
      <c r="M27" s="18">
        <v>79952</v>
      </c>
      <c r="N27" s="19" t="s">
        <v>163</v>
      </c>
    </row>
    <row r="28" spans="1:14" x14ac:dyDescent="0.25">
      <c r="A28" s="37"/>
      <c r="B28" s="3" t="s">
        <v>245</v>
      </c>
      <c r="C28" s="5" t="s">
        <v>163</v>
      </c>
      <c r="D28" s="5"/>
      <c r="E28" s="22">
        <v>506281</v>
      </c>
      <c r="F28" t="s">
        <v>163</v>
      </c>
      <c r="G28" s="5" t="s">
        <v>163</v>
      </c>
      <c r="H28" s="5"/>
      <c r="I28" s="22">
        <v>141570</v>
      </c>
      <c r="J28" t="s">
        <v>163</v>
      </c>
      <c r="K28" s="5" t="s">
        <v>163</v>
      </c>
      <c r="L28" s="5"/>
      <c r="M28" s="22">
        <v>647851</v>
      </c>
      <c r="N28" t="s">
        <v>163</v>
      </c>
    </row>
    <row r="29" spans="1:14" x14ac:dyDescent="0.25">
      <c r="A29" s="37"/>
      <c r="B29" s="36"/>
      <c r="C29" s="36"/>
      <c r="D29" s="36"/>
      <c r="E29" s="36"/>
      <c r="F29" s="36"/>
      <c r="G29" s="36"/>
      <c r="H29" s="36"/>
      <c r="I29" s="36"/>
      <c r="J29" s="36"/>
      <c r="K29" s="36"/>
      <c r="L29" s="36"/>
      <c r="M29" s="36"/>
      <c r="N29" s="36"/>
    </row>
    <row r="30" spans="1:14" ht="15.75" x14ac:dyDescent="0.25">
      <c r="A30" s="37"/>
      <c r="B30" s="42"/>
      <c r="C30" s="42"/>
      <c r="D30" s="42"/>
      <c r="E30" s="42"/>
      <c r="F30" s="42"/>
      <c r="G30" s="42"/>
      <c r="H30" s="42"/>
      <c r="I30" s="42"/>
      <c r="J30" s="42"/>
      <c r="K30" s="42"/>
      <c r="L30" s="42"/>
      <c r="M30" s="42"/>
      <c r="N30" s="42"/>
    </row>
    <row r="31" spans="1:14" ht="45" x14ac:dyDescent="0.25">
      <c r="A31" s="37"/>
      <c r="B31" s="44" t="s">
        <v>246</v>
      </c>
      <c r="C31" s="44" t="s">
        <v>247</v>
      </c>
    </row>
    <row r="32" spans="1:14" x14ac:dyDescent="0.25">
      <c r="A32" s="37"/>
      <c r="B32" s="36"/>
      <c r="C32" s="36"/>
      <c r="D32" s="36"/>
      <c r="E32" s="36"/>
      <c r="F32" s="36"/>
      <c r="G32" s="36"/>
      <c r="H32" s="36"/>
      <c r="I32" s="36"/>
      <c r="J32" s="36"/>
      <c r="K32" s="36"/>
      <c r="L32" s="36"/>
      <c r="M32" s="36"/>
      <c r="N32" s="36"/>
    </row>
    <row r="33" spans="1:14" ht="25.5" customHeight="1" x14ac:dyDescent="0.25">
      <c r="A33" s="37"/>
      <c r="B33" s="40" t="s">
        <v>248</v>
      </c>
      <c r="C33" s="40"/>
      <c r="D33" s="40"/>
      <c r="E33" s="40"/>
      <c r="F33" s="40"/>
      <c r="G33" s="40"/>
      <c r="H33" s="40"/>
      <c r="I33" s="40"/>
      <c r="J33" s="40"/>
      <c r="K33" s="40"/>
      <c r="L33" s="40"/>
      <c r="M33" s="40"/>
      <c r="N33" s="40"/>
    </row>
    <row r="34" spans="1:14" x14ac:dyDescent="0.25">
      <c r="A34" s="37"/>
      <c r="B34" s="36"/>
      <c r="C34" s="36"/>
      <c r="D34" s="36"/>
      <c r="E34" s="36"/>
      <c r="F34" s="36"/>
      <c r="G34" s="36"/>
      <c r="H34" s="36"/>
      <c r="I34" s="36"/>
      <c r="J34" s="36"/>
      <c r="K34" s="36"/>
      <c r="L34" s="36"/>
      <c r="M34" s="36"/>
      <c r="N34" s="36"/>
    </row>
    <row r="35" spans="1:14" ht="25.5" customHeight="1" x14ac:dyDescent="0.25">
      <c r="A35" s="37"/>
      <c r="B35" s="40" t="s">
        <v>249</v>
      </c>
      <c r="C35" s="40"/>
      <c r="D35" s="40"/>
      <c r="E35" s="40"/>
      <c r="F35" s="40"/>
      <c r="G35" s="40"/>
      <c r="H35" s="40"/>
      <c r="I35" s="40"/>
      <c r="J35" s="40"/>
      <c r="K35" s="40"/>
      <c r="L35" s="40"/>
      <c r="M35" s="40"/>
      <c r="N35" s="40"/>
    </row>
    <row r="36" spans="1:14" x14ac:dyDescent="0.25">
      <c r="A36" s="37"/>
      <c r="B36" s="36"/>
      <c r="C36" s="36"/>
      <c r="D36" s="36"/>
      <c r="E36" s="36"/>
      <c r="F36" s="36"/>
      <c r="G36" s="36"/>
      <c r="H36" s="36"/>
      <c r="I36" s="36"/>
      <c r="J36" s="36"/>
      <c r="K36" s="36"/>
      <c r="L36" s="36"/>
      <c r="M36" s="36"/>
      <c r="N36" s="36"/>
    </row>
    <row r="37" spans="1:14" x14ac:dyDescent="0.25">
      <c r="A37" s="37"/>
      <c r="B37" s="41"/>
      <c r="C37" s="41"/>
      <c r="D37" s="41"/>
      <c r="E37" s="41"/>
      <c r="F37" s="41"/>
      <c r="G37" s="41"/>
      <c r="H37" s="41"/>
      <c r="I37" s="41"/>
      <c r="J37" s="41"/>
      <c r="K37" s="41"/>
      <c r="L37" s="41"/>
      <c r="M37" s="41"/>
      <c r="N37" s="41"/>
    </row>
    <row r="38" spans="1:14" x14ac:dyDescent="0.25">
      <c r="A38" s="37"/>
      <c r="B38" s="36"/>
      <c r="C38" s="36"/>
      <c r="D38" s="36"/>
      <c r="E38" s="36"/>
      <c r="F38" s="36"/>
      <c r="G38" s="36"/>
      <c r="H38" s="36"/>
      <c r="I38" s="36"/>
      <c r="J38" s="36"/>
      <c r="K38" s="36"/>
      <c r="L38" s="36"/>
      <c r="M38" s="36"/>
      <c r="N38" s="36"/>
    </row>
    <row r="39" spans="1:14" x14ac:dyDescent="0.25">
      <c r="A39" s="37"/>
      <c r="B39" s="46" t="s">
        <v>250</v>
      </c>
      <c r="C39" s="46"/>
      <c r="D39" s="46"/>
      <c r="E39" s="46"/>
      <c r="F39" s="46"/>
      <c r="G39" s="46"/>
      <c r="H39" s="46"/>
      <c r="I39" s="46"/>
      <c r="J39" s="46"/>
      <c r="K39" s="46"/>
      <c r="L39" s="46"/>
      <c r="M39" s="46"/>
      <c r="N39" s="46"/>
    </row>
    <row r="40" spans="1:14" x14ac:dyDescent="0.25">
      <c r="A40" s="37"/>
      <c r="B40" s="36"/>
      <c r="C40" s="36"/>
      <c r="D40" s="36"/>
      <c r="E40" s="36"/>
      <c r="F40" s="36"/>
      <c r="G40" s="36"/>
      <c r="H40" s="36"/>
      <c r="I40" s="36"/>
      <c r="J40" s="36"/>
      <c r="K40" s="36"/>
      <c r="L40" s="36"/>
      <c r="M40" s="36"/>
      <c r="N40" s="36"/>
    </row>
    <row r="41" spans="1:14" ht="38.25" customHeight="1" x14ac:dyDescent="0.25">
      <c r="A41" s="37"/>
      <c r="B41" s="40" t="s">
        <v>251</v>
      </c>
      <c r="C41" s="40"/>
      <c r="D41" s="40"/>
      <c r="E41" s="40"/>
      <c r="F41" s="40"/>
      <c r="G41" s="40"/>
      <c r="H41" s="40"/>
      <c r="I41" s="40"/>
      <c r="J41" s="40"/>
      <c r="K41" s="40"/>
      <c r="L41" s="40"/>
      <c r="M41" s="40"/>
      <c r="N41" s="40"/>
    </row>
    <row r="42" spans="1:14" x14ac:dyDescent="0.25">
      <c r="A42" s="37"/>
      <c r="B42" s="36"/>
      <c r="C42" s="36"/>
      <c r="D42" s="36"/>
      <c r="E42" s="36"/>
      <c r="F42" s="36"/>
      <c r="G42" s="36"/>
      <c r="H42" s="36"/>
      <c r="I42" s="36"/>
      <c r="J42" s="36"/>
      <c r="K42" s="36"/>
      <c r="L42" s="36"/>
      <c r="M42" s="36"/>
      <c r="N42" s="36"/>
    </row>
    <row r="43" spans="1:14" ht="38.25" customHeight="1" x14ac:dyDescent="0.25">
      <c r="A43" s="37"/>
      <c r="B43" s="40" t="s">
        <v>252</v>
      </c>
      <c r="C43" s="40"/>
      <c r="D43" s="40"/>
      <c r="E43" s="40"/>
      <c r="F43" s="40"/>
      <c r="G43" s="40"/>
      <c r="H43" s="40"/>
      <c r="I43" s="40"/>
      <c r="J43" s="40"/>
      <c r="K43" s="40"/>
      <c r="L43" s="40"/>
      <c r="M43" s="40"/>
      <c r="N43" s="40"/>
    </row>
    <row r="44" spans="1:14" x14ac:dyDescent="0.25">
      <c r="A44" s="37"/>
      <c r="B44" s="36"/>
      <c r="C44" s="36"/>
      <c r="D44" s="36"/>
      <c r="E44" s="36"/>
      <c r="F44" s="36"/>
      <c r="G44" s="36"/>
      <c r="H44" s="36"/>
      <c r="I44" s="36"/>
      <c r="J44" s="36"/>
      <c r="K44" s="36"/>
      <c r="L44" s="36"/>
      <c r="M44" s="36"/>
      <c r="N44" s="36"/>
    </row>
    <row r="45" spans="1:14" ht="25.5" customHeight="1" x14ac:dyDescent="0.25">
      <c r="A45" s="37"/>
      <c r="B45" s="40" t="s">
        <v>253</v>
      </c>
      <c r="C45" s="40"/>
      <c r="D45" s="40"/>
      <c r="E45" s="40"/>
      <c r="F45" s="40"/>
      <c r="G45" s="40"/>
      <c r="H45" s="40"/>
      <c r="I45" s="40"/>
      <c r="J45" s="40"/>
      <c r="K45" s="40"/>
      <c r="L45" s="40"/>
      <c r="M45" s="40"/>
      <c r="N45" s="40"/>
    </row>
    <row r="46" spans="1:14" x14ac:dyDescent="0.25">
      <c r="A46" s="37"/>
      <c r="B46" s="36"/>
      <c r="C46" s="36"/>
      <c r="D46" s="36"/>
      <c r="E46" s="36"/>
      <c r="F46" s="36"/>
      <c r="G46" s="36"/>
      <c r="H46" s="36"/>
      <c r="I46" s="36"/>
      <c r="J46" s="36"/>
      <c r="K46" s="36"/>
      <c r="L46" s="36"/>
      <c r="M46" s="36"/>
      <c r="N46" s="36"/>
    </row>
    <row r="47" spans="1:14" ht="38.25" customHeight="1" x14ac:dyDescent="0.25">
      <c r="A47" s="37"/>
      <c r="B47" s="40" t="s">
        <v>254</v>
      </c>
      <c r="C47" s="40"/>
      <c r="D47" s="40"/>
      <c r="E47" s="40"/>
      <c r="F47" s="40"/>
      <c r="G47" s="40"/>
      <c r="H47" s="40"/>
      <c r="I47" s="40"/>
      <c r="J47" s="40"/>
      <c r="K47" s="40"/>
      <c r="L47" s="40"/>
      <c r="M47" s="40"/>
      <c r="N47" s="40"/>
    </row>
    <row r="48" spans="1:14" x14ac:dyDescent="0.25">
      <c r="A48" s="37"/>
      <c r="B48" s="36"/>
      <c r="C48" s="36"/>
      <c r="D48" s="36"/>
      <c r="E48" s="36"/>
      <c r="F48" s="36"/>
      <c r="G48" s="36"/>
      <c r="H48" s="36"/>
      <c r="I48" s="36"/>
      <c r="J48" s="36"/>
      <c r="K48" s="36"/>
      <c r="L48" s="36"/>
      <c r="M48" s="36"/>
      <c r="N48" s="36"/>
    </row>
    <row r="49" spans="1:14" ht="51" customHeight="1" x14ac:dyDescent="0.25">
      <c r="A49" s="37"/>
      <c r="B49" s="40" t="s">
        <v>255</v>
      </c>
      <c r="C49" s="40"/>
      <c r="D49" s="40"/>
      <c r="E49" s="40"/>
      <c r="F49" s="40"/>
      <c r="G49" s="40"/>
      <c r="H49" s="40"/>
      <c r="I49" s="40"/>
      <c r="J49" s="40"/>
      <c r="K49" s="40"/>
      <c r="L49" s="40"/>
      <c r="M49" s="40"/>
      <c r="N49" s="40"/>
    </row>
    <row r="50" spans="1:14" x14ac:dyDescent="0.25">
      <c r="A50" s="37"/>
      <c r="B50" s="36"/>
      <c r="C50" s="36"/>
      <c r="D50" s="36"/>
      <c r="E50" s="36"/>
      <c r="F50" s="36"/>
      <c r="G50" s="36"/>
      <c r="H50" s="36"/>
      <c r="I50" s="36"/>
      <c r="J50" s="36"/>
      <c r="K50" s="36"/>
      <c r="L50" s="36"/>
      <c r="M50" s="36"/>
      <c r="N50" s="36"/>
    </row>
    <row r="51" spans="1:14" ht="38.25" customHeight="1" x14ac:dyDescent="0.25">
      <c r="A51" s="37"/>
      <c r="B51" s="40" t="s">
        <v>256</v>
      </c>
      <c r="C51" s="40"/>
      <c r="D51" s="40"/>
      <c r="E51" s="40"/>
      <c r="F51" s="40"/>
      <c r="G51" s="40"/>
      <c r="H51" s="40"/>
      <c r="I51" s="40"/>
      <c r="J51" s="40"/>
      <c r="K51" s="40"/>
      <c r="L51" s="40"/>
      <c r="M51" s="40"/>
      <c r="N51" s="40"/>
    </row>
    <row r="52" spans="1:14" x14ac:dyDescent="0.25">
      <c r="A52" s="37"/>
      <c r="B52" s="36"/>
      <c r="C52" s="36"/>
      <c r="D52" s="36"/>
      <c r="E52" s="36"/>
      <c r="F52" s="36"/>
      <c r="G52" s="36"/>
      <c r="H52" s="36"/>
      <c r="I52" s="36"/>
      <c r="J52" s="36"/>
      <c r="K52" s="36"/>
      <c r="L52" s="36"/>
      <c r="M52" s="36"/>
      <c r="N52" s="36"/>
    </row>
    <row r="53" spans="1:14" ht="51" customHeight="1" x14ac:dyDescent="0.25">
      <c r="A53" s="37"/>
      <c r="B53" s="40" t="s">
        <v>257</v>
      </c>
      <c r="C53" s="40"/>
      <c r="D53" s="40"/>
      <c r="E53" s="40"/>
      <c r="F53" s="40"/>
      <c r="G53" s="40"/>
      <c r="H53" s="40"/>
      <c r="I53" s="40"/>
      <c r="J53" s="40"/>
      <c r="K53" s="40"/>
      <c r="L53" s="40"/>
      <c r="M53" s="40"/>
      <c r="N53" s="40"/>
    </row>
    <row r="54" spans="1:14" x14ac:dyDescent="0.25">
      <c r="A54" s="37"/>
      <c r="B54" s="36"/>
      <c r="C54" s="36"/>
      <c r="D54" s="36"/>
      <c r="E54" s="36"/>
      <c r="F54" s="36"/>
      <c r="G54" s="36"/>
      <c r="H54" s="36"/>
      <c r="I54" s="36"/>
      <c r="J54" s="36"/>
      <c r="K54" s="36"/>
      <c r="L54" s="36"/>
      <c r="M54" s="36"/>
      <c r="N54" s="36"/>
    </row>
    <row r="55" spans="1:14" ht="25.5" customHeight="1" x14ac:dyDescent="0.25">
      <c r="A55" s="37"/>
      <c r="B55" s="40" t="s">
        <v>258</v>
      </c>
      <c r="C55" s="40"/>
      <c r="D55" s="40"/>
      <c r="E55" s="40"/>
      <c r="F55" s="40"/>
      <c r="G55" s="40"/>
      <c r="H55" s="40"/>
      <c r="I55" s="40"/>
      <c r="J55" s="40"/>
      <c r="K55" s="40"/>
      <c r="L55" s="40"/>
      <c r="M55" s="40"/>
      <c r="N55" s="40"/>
    </row>
    <row r="56" spans="1:14" x14ac:dyDescent="0.25">
      <c r="A56" s="37"/>
      <c r="B56" s="36"/>
      <c r="C56" s="36"/>
      <c r="D56" s="36"/>
      <c r="E56" s="36"/>
      <c r="F56" s="36"/>
      <c r="G56" s="36"/>
      <c r="H56" s="36"/>
      <c r="I56" s="36"/>
      <c r="J56" s="36"/>
      <c r="K56" s="36"/>
      <c r="L56" s="36"/>
      <c r="M56" s="36"/>
      <c r="N56" s="36"/>
    </row>
    <row r="57" spans="1:14" x14ac:dyDescent="0.25">
      <c r="A57" s="37"/>
      <c r="B57" s="41"/>
      <c r="C57" s="41"/>
      <c r="D57" s="41"/>
      <c r="E57" s="41"/>
      <c r="F57" s="41"/>
      <c r="G57" s="41"/>
      <c r="H57" s="41"/>
      <c r="I57" s="41"/>
      <c r="J57" s="41"/>
      <c r="K57" s="41"/>
      <c r="L57" s="41"/>
      <c r="M57" s="41"/>
      <c r="N57" s="41"/>
    </row>
    <row r="58" spans="1:14" x14ac:dyDescent="0.25">
      <c r="A58" s="37"/>
      <c r="B58" s="36"/>
      <c r="C58" s="36"/>
      <c r="D58" s="36"/>
      <c r="E58" s="36"/>
      <c r="F58" s="36"/>
      <c r="G58" s="36"/>
      <c r="H58" s="36"/>
      <c r="I58" s="36"/>
      <c r="J58" s="36"/>
      <c r="K58" s="36"/>
      <c r="L58" s="36"/>
      <c r="M58" s="36"/>
      <c r="N58" s="36"/>
    </row>
    <row r="59" spans="1:14" x14ac:dyDescent="0.25">
      <c r="A59" s="37"/>
      <c r="B59" s="46" t="s">
        <v>259</v>
      </c>
      <c r="C59" s="46"/>
      <c r="D59" s="46"/>
      <c r="E59" s="46"/>
      <c r="F59" s="46"/>
      <c r="G59" s="46"/>
      <c r="H59" s="46"/>
      <c r="I59" s="46"/>
      <c r="J59" s="46"/>
      <c r="K59" s="46"/>
      <c r="L59" s="46"/>
      <c r="M59" s="46"/>
      <c r="N59" s="46"/>
    </row>
    <row r="60" spans="1:14" x14ac:dyDescent="0.25">
      <c r="A60" s="37"/>
      <c r="B60" s="36"/>
      <c r="C60" s="36"/>
      <c r="D60" s="36"/>
      <c r="E60" s="36"/>
      <c r="F60" s="36"/>
      <c r="G60" s="36"/>
      <c r="H60" s="36"/>
      <c r="I60" s="36"/>
      <c r="J60" s="36"/>
      <c r="K60" s="36"/>
      <c r="L60" s="36"/>
      <c r="M60" s="36"/>
      <c r="N60" s="36"/>
    </row>
    <row r="61" spans="1:14" ht="38.25" customHeight="1" x14ac:dyDescent="0.25">
      <c r="A61" s="37"/>
      <c r="B61" s="40" t="s">
        <v>260</v>
      </c>
      <c r="C61" s="40"/>
      <c r="D61" s="40"/>
      <c r="E61" s="40"/>
      <c r="F61" s="40"/>
      <c r="G61" s="40"/>
      <c r="H61" s="40"/>
      <c r="I61" s="40"/>
      <c r="J61" s="40"/>
      <c r="K61" s="40"/>
      <c r="L61" s="40"/>
      <c r="M61" s="40"/>
      <c r="N61" s="40"/>
    </row>
    <row r="62" spans="1:14" x14ac:dyDescent="0.25">
      <c r="A62" s="37"/>
      <c r="B62" s="36"/>
      <c r="C62" s="36"/>
      <c r="D62" s="36"/>
      <c r="E62" s="36"/>
      <c r="F62" s="36"/>
      <c r="G62" s="36"/>
      <c r="H62" s="36"/>
      <c r="I62" s="36"/>
      <c r="J62" s="36"/>
      <c r="K62" s="36"/>
      <c r="L62" s="36"/>
      <c r="M62" s="36"/>
      <c r="N62" s="36"/>
    </row>
    <row r="63" spans="1:14" ht="102" customHeight="1" x14ac:dyDescent="0.25">
      <c r="A63" s="37"/>
      <c r="B63" s="40" t="s">
        <v>261</v>
      </c>
      <c r="C63" s="40"/>
      <c r="D63" s="40"/>
      <c r="E63" s="40"/>
      <c r="F63" s="40"/>
      <c r="G63" s="40"/>
      <c r="H63" s="40"/>
      <c r="I63" s="40"/>
      <c r="J63" s="40"/>
      <c r="K63" s="40"/>
      <c r="L63" s="40"/>
      <c r="M63" s="40"/>
      <c r="N63" s="40"/>
    </row>
    <row r="64" spans="1:14" x14ac:dyDescent="0.25">
      <c r="A64" s="37"/>
      <c r="B64" s="36"/>
      <c r="C64" s="36"/>
      <c r="D64" s="36"/>
      <c r="E64" s="36"/>
      <c r="F64" s="36"/>
      <c r="G64" s="36"/>
      <c r="H64" s="36"/>
      <c r="I64" s="36"/>
      <c r="J64" s="36"/>
      <c r="K64" s="36"/>
      <c r="L64" s="36"/>
      <c r="M64" s="36"/>
      <c r="N64" s="36"/>
    </row>
    <row r="65" spans="1:14" x14ac:dyDescent="0.25">
      <c r="A65" s="37"/>
      <c r="B65" s="46" t="s">
        <v>262</v>
      </c>
      <c r="C65" s="46"/>
      <c r="D65" s="46"/>
      <c r="E65" s="46"/>
      <c r="F65" s="46"/>
      <c r="G65" s="46"/>
      <c r="H65" s="46"/>
      <c r="I65" s="46"/>
      <c r="J65" s="46"/>
      <c r="K65" s="46"/>
      <c r="L65" s="46"/>
      <c r="M65" s="46"/>
      <c r="N65" s="46"/>
    </row>
    <row r="66" spans="1:14" x14ac:dyDescent="0.25">
      <c r="A66" s="37"/>
      <c r="B66" s="36"/>
      <c r="C66" s="36"/>
      <c r="D66" s="36"/>
      <c r="E66" s="36"/>
      <c r="F66" s="36"/>
      <c r="G66" s="36"/>
      <c r="H66" s="36"/>
      <c r="I66" s="36"/>
      <c r="J66" s="36"/>
      <c r="K66" s="36"/>
      <c r="L66" s="36"/>
      <c r="M66" s="36"/>
      <c r="N66" s="36"/>
    </row>
    <row r="67" spans="1:14" ht="38.25" customHeight="1" x14ac:dyDescent="0.25">
      <c r="A67" s="37"/>
      <c r="B67" s="40" t="s">
        <v>263</v>
      </c>
      <c r="C67" s="40"/>
      <c r="D67" s="40"/>
      <c r="E67" s="40"/>
      <c r="F67" s="40"/>
      <c r="G67" s="40"/>
      <c r="H67" s="40"/>
      <c r="I67" s="40"/>
      <c r="J67" s="40"/>
      <c r="K67" s="40"/>
      <c r="L67" s="40"/>
      <c r="M67" s="40"/>
      <c r="N67" s="40"/>
    </row>
    <row r="68" spans="1:14" x14ac:dyDescent="0.25">
      <c r="A68" s="37"/>
      <c r="B68" s="36"/>
      <c r="C68" s="36"/>
      <c r="D68" s="36"/>
      <c r="E68" s="36"/>
      <c r="F68" s="36"/>
      <c r="G68" s="36"/>
      <c r="H68" s="36"/>
      <c r="I68" s="36"/>
      <c r="J68" s="36"/>
      <c r="K68" s="36"/>
      <c r="L68" s="36"/>
      <c r="M68" s="36"/>
      <c r="N68" s="36"/>
    </row>
    <row r="69" spans="1:14" x14ac:dyDescent="0.25">
      <c r="A69" s="37"/>
      <c r="B69" s="40" t="s">
        <v>264</v>
      </c>
      <c r="C69" s="40"/>
      <c r="D69" s="40"/>
      <c r="E69" s="40"/>
      <c r="F69" s="40"/>
      <c r="G69" s="40"/>
      <c r="H69" s="40"/>
      <c r="I69" s="40"/>
      <c r="J69" s="40"/>
      <c r="K69" s="40"/>
      <c r="L69" s="40"/>
      <c r="M69" s="40"/>
      <c r="N69" s="40"/>
    </row>
    <row r="70" spans="1:14" x14ac:dyDescent="0.25">
      <c r="A70" s="37"/>
      <c r="B70" s="36"/>
      <c r="C70" s="36"/>
      <c r="D70" s="36"/>
      <c r="E70" s="36"/>
      <c r="F70" s="36"/>
      <c r="G70" s="36"/>
      <c r="H70" s="36"/>
      <c r="I70" s="36"/>
      <c r="J70" s="36"/>
      <c r="K70" s="36"/>
      <c r="L70" s="36"/>
      <c r="M70" s="36"/>
      <c r="N70" s="36"/>
    </row>
    <row r="71" spans="1:14" x14ac:dyDescent="0.25">
      <c r="A71" s="37"/>
      <c r="B71" s="40" t="s">
        <v>162</v>
      </c>
      <c r="C71" s="40"/>
      <c r="D71" s="40"/>
      <c r="E71" s="40"/>
      <c r="F71" s="40"/>
      <c r="G71" s="40"/>
      <c r="H71" s="40"/>
      <c r="I71" s="40"/>
      <c r="J71" s="40"/>
      <c r="K71" s="40"/>
      <c r="L71" s="40"/>
      <c r="M71" s="40"/>
      <c r="N71" s="40"/>
    </row>
    <row r="72" spans="1:14" x14ac:dyDescent="0.25">
      <c r="A72" s="37"/>
      <c r="B72" s="36"/>
      <c r="C72" s="36"/>
      <c r="D72" s="36"/>
      <c r="E72" s="36"/>
      <c r="F72" s="36"/>
      <c r="G72" s="36"/>
      <c r="H72" s="36"/>
      <c r="I72" s="36"/>
      <c r="J72" s="36"/>
      <c r="K72" s="36"/>
      <c r="L72" s="36"/>
      <c r="M72" s="36"/>
      <c r="N72" s="36"/>
    </row>
    <row r="73" spans="1:14" x14ac:dyDescent="0.25">
      <c r="A73" s="37"/>
      <c r="B73" s="38" t="s">
        <v>265</v>
      </c>
      <c r="C73" s="38"/>
      <c r="D73" s="38"/>
      <c r="E73" s="38"/>
      <c r="F73" s="38"/>
      <c r="G73" s="38"/>
      <c r="H73" s="38"/>
      <c r="I73" s="38"/>
      <c r="J73" s="38"/>
      <c r="K73" s="38"/>
      <c r="L73" s="38"/>
      <c r="M73" s="38"/>
      <c r="N73" s="38"/>
    </row>
    <row r="74" spans="1:14" x14ac:dyDescent="0.25">
      <c r="A74" s="37"/>
      <c r="B74" s="36"/>
      <c r="C74" s="36"/>
      <c r="D74" s="36"/>
      <c r="E74" s="36"/>
      <c r="F74" s="36"/>
      <c r="G74" s="36"/>
      <c r="H74" s="36"/>
      <c r="I74" s="36"/>
      <c r="J74" s="36"/>
      <c r="K74" s="36"/>
      <c r="L74" s="36"/>
      <c r="M74" s="36"/>
      <c r="N74" s="36"/>
    </row>
    <row r="75" spans="1:14" ht="15.75" x14ac:dyDescent="0.25">
      <c r="A75" s="37"/>
      <c r="B75" s="42"/>
      <c r="C75" s="42"/>
      <c r="D75" s="42"/>
      <c r="E75" s="42"/>
      <c r="F75" s="42"/>
      <c r="G75" s="42"/>
      <c r="H75" s="42"/>
      <c r="I75" s="42"/>
      <c r="J75" s="42"/>
      <c r="K75" s="42"/>
      <c r="L75" s="42"/>
      <c r="M75" s="42"/>
      <c r="N75" s="42"/>
    </row>
    <row r="76" spans="1:14" x14ac:dyDescent="0.25">
      <c r="A76" s="37"/>
      <c r="B76" s="5"/>
      <c r="C76" s="5"/>
      <c r="D76" s="5"/>
      <c r="E76" s="5"/>
      <c r="F76" s="5"/>
      <c r="G76" s="5"/>
      <c r="H76" s="5"/>
      <c r="I76" s="5"/>
      <c r="J76" s="5"/>
      <c r="K76" s="5"/>
      <c r="L76" s="5"/>
      <c r="M76" s="5"/>
      <c r="N76" s="5"/>
    </row>
    <row r="77" spans="1:14" ht="15" customHeight="1" x14ac:dyDescent="0.25">
      <c r="A77" s="37"/>
      <c r="B77" s="36"/>
      <c r="C77" s="36" t="s">
        <v>163</v>
      </c>
      <c r="D77" s="43" t="s">
        <v>266</v>
      </c>
      <c r="E77" s="43"/>
      <c r="F77" s="43"/>
      <c r="G77" s="43"/>
      <c r="H77" s="43"/>
      <c r="I77" s="43"/>
      <c r="J77" s="43"/>
      <c r="K77" s="43"/>
      <c r="L77" s="43"/>
      <c r="M77" s="43"/>
      <c r="N77" s="36"/>
    </row>
    <row r="78" spans="1:14" ht="15.75" thickBot="1" x14ac:dyDescent="0.3">
      <c r="A78" s="37"/>
      <c r="B78" s="36"/>
      <c r="C78" s="36"/>
      <c r="D78" s="34" t="s">
        <v>267</v>
      </c>
      <c r="E78" s="34"/>
      <c r="F78" s="34"/>
      <c r="G78" s="34"/>
      <c r="H78" s="34"/>
      <c r="I78" s="34"/>
      <c r="J78" s="34"/>
      <c r="K78" s="34"/>
      <c r="L78" s="34"/>
      <c r="M78" s="34"/>
      <c r="N78" s="36"/>
    </row>
    <row r="79" spans="1:14" ht="15.75" thickBot="1" x14ac:dyDescent="0.3">
      <c r="A79" s="37"/>
      <c r="B79" s="5"/>
      <c r="C79" s="5" t="s">
        <v>163</v>
      </c>
      <c r="D79" s="35">
        <v>2013</v>
      </c>
      <c r="E79" s="35"/>
      <c r="F79" s="5"/>
      <c r="G79" s="5" t="s">
        <v>163</v>
      </c>
      <c r="H79" s="35">
        <v>2012</v>
      </c>
      <c r="I79" s="35"/>
      <c r="J79" s="5"/>
      <c r="K79" s="5" t="s">
        <v>163</v>
      </c>
      <c r="L79" s="35">
        <v>2011</v>
      </c>
      <c r="M79" s="35"/>
      <c r="N79" s="5"/>
    </row>
    <row r="80" spans="1:14" x14ac:dyDescent="0.25">
      <c r="A80" s="37"/>
      <c r="B80" s="15" t="s">
        <v>268</v>
      </c>
      <c r="C80" s="16" t="s">
        <v>163</v>
      </c>
      <c r="D80" s="16" t="s">
        <v>170</v>
      </c>
      <c r="E80" s="18">
        <v>451145</v>
      </c>
      <c r="F80" s="19" t="s">
        <v>163</v>
      </c>
      <c r="G80" s="16" t="s">
        <v>163</v>
      </c>
      <c r="H80" s="16" t="s">
        <v>170</v>
      </c>
      <c r="I80" s="18">
        <v>424519</v>
      </c>
      <c r="J80" s="19" t="s">
        <v>163</v>
      </c>
      <c r="K80" s="16" t="s">
        <v>163</v>
      </c>
      <c r="L80" s="16" t="s">
        <v>170</v>
      </c>
      <c r="M80" s="18">
        <v>385406</v>
      </c>
      <c r="N80" s="19" t="s">
        <v>163</v>
      </c>
    </row>
    <row r="81" spans="1:14" x14ac:dyDescent="0.25">
      <c r="A81" s="37"/>
      <c r="B81" s="3" t="s">
        <v>269</v>
      </c>
      <c r="C81" s="5" t="s">
        <v>163</v>
      </c>
      <c r="D81" s="5"/>
      <c r="E81" s="22">
        <v>28721</v>
      </c>
      <c r="F81" t="s">
        <v>163</v>
      </c>
      <c r="G81" s="5" t="s">
        <v>163</v>
      </c>
      <c r="H81" s="5"/>
      <c r="I81" s="22">
        <v>26616</v>
      </c>
      <c r="J81" t="s">
        <v>163</v>
      </c>
      <c r="K81" s="5" t="s">
        <v>163</v>
      </c>
      <c r="L81" s="5"/>
      <c r="M81" s="22">
        <v>25764</v>
      </c>
      <c r="N81" t="s">
        <v>163</v>
      </c>
    </row>
    <row r="82" spans="1:14" x14ac:dyDescent="0.25">
      <c r="A82" s="37"/>
      <c r="B82" s="15" t="s">
        <v>270</v>
      </c>
      <c r="C82" s="16" t="s">
        <v>163</v>
      </c>
      <c r="D82" s="16"/>
      <c r="E82" s="31">
        <v>229</v>
      </c>
      <c r="F82" s="19" t="s">
        <v>163</v>
      </c>
      <c r="G82" s="16" t="s">
        <v>163</v>
      </c>
      <c r="H82" s="16"/>
      <c r="I82" s="18">
        <v>1968</v>
      </c>
      <c r="J82" s="19" t="s">
        <v>163</v>
      </c>
      <c r="K82" s="16" t="s">
        <v>163</v>
      </c>
      <c r="L82" s="16"/>
      <c r="M82" s="18">
        <v>9111</v>
      </c>
      <c r="N82" s="19" t="s">
        <v>163</v>
      </c>
    </row>
    <row r="83" spans="1:14" x14ac:dyDescent="0.25">
      <c r="A83" s="37"/>
      <c r="B83" s="36"/>
      <c r="C83" s="36"/>
      <c r="D83" s="36"/>
      <c r="E83" s="36"/>
      <c r="F83" s="36"/>
      <c r="G83" s="36"/>
      <c r="H83" s="36"/>
      <c r="I83" s="36"/>
      <c r="J83" s="36"/>
      <c r="K83" s="36"/>
      <c r="L83" s="36"/>
      <c r="M83" s="36"/>
      <c r="N83" s="36"/>
    </row>
    <row r="84" spans="1:14" x14ac:dyDescent="0.25">
      <c r="A84" s="37"/>
      <c r="B84" s="38" t="s">
        <v>271</v>
      </c>
      <c r="C84" s="38"/>
      <c r="D84" s="38"/>
      <c r="E84" s="38"/>
      <c r="F84" s="38"/>
      <c r="G84" s="38"/>
      <c r="H84" s="38"/>
      <c r="I84" s="38"/>
      <c r="J84" s="38"/>
      <c r="K84" s="38"/>
      <c r="L84" s="38"/>
      <c r="M84" s="38"/>
      <c r="N84" s="38"/>
    </row>
    <row r="85" spans="1:14" x14ac:dyDescent="0.25">
      <c r="A85" s="37"/>
      <c r="B85" s="36"/>
      <c r="C85" s="36"/>
      <c r="D85" s="36"/>
      <c r="E85" s="36"/>
      <c r="F85" s="36"/>
      <c r="G85" s="36"/>
      <c r="H85" s="36"/>
      <c r="I85" s="36"/>
      <c r="J85" s="36"/>
      <c r="K85" s="36"/>
      <c r="L85" s="36"/>
      <c r="M85" s="36"/>
      <c r="N85" s="36"/>
    </row>
    <row r="86" spans="1:14" ht="15.75" x14ac:dyDescent="0.25">
      <c r="A86" s="37"/>
      <c r="B86" s="42"/>
      <c r="C86" s="42"/>
      <c r="D86" s="42"/>
      <c r="E86" s="42"/>
      <c r="F86" s="42"/>
      <c r="G86" s="42"/>
      <c r="H86" s="42"/>
      <c r="I86" s="42"/>
      <c r="J86" s="42"/>
      <c r="K86" s="42"/>
      <c r="L86" s="42"/>
      <c r="M86" s="42"/>
      <c r="N86" s="42"/>
    </row>
    <row r="87" spans="1:14" x14ac:dyDescent="0.25">
      <c r="A87" s="37"/>
      <c r="B87" s="5"/>
      <c r="C87" s="5"/>
      <c r="D87" s="5"/>
      <c r="E87" s="5"/>
      <c r="F87" s="5"/>
      <c r="G87" s="5"/>
      <c r="H87" s="5"/>
      <c r="I87" s="5"/>
      <c r="J87" s="5"/>
    </row>
    <row r="88" spans="1:14" ht="15" customHeight="1" x14ac:dyDescent="0.25">
      <c r="A88" s="37"/>
      <c r="B88" s="36"/>
      <c r="C88" s="36" t="s">
        <v>163</v>
      </c>
      <c r="D88" s="43" t="s">
        <v>267</v>
      </c>
      <c r="E88" s="43"/>
      <c r="F88" s="36"/>
      <c r="G88" s="36" t="s">
        <v>163</v>
      </c>
      <c r="H88" s="43" t="s">
        <v>267</v>
      </c>
      <c r="I88" s="43"/>
      <c r="J88" s="36"/>
    </row>
    <row r="89" spans="1:14" ht="15.75" thickBot="1" x14ac:dyDescent="0.3">
      <c r="A89" s="37"/>
      <c r="B89" s="36"/>
      <c r="C89" s="36"/>
      <c r="D89" s="34">
        <v>2013</v>
      </c>
      <c r="E89" s="34"/>
      <c r="F89" s="36"/>
      <c r="G89" s="36"/>
      <c r="H89" s="34">
        <v>2012</v>
      </c>
      <c r="I89" s="34"/>
      <c r="J89" s="36"/>
    </row>
    <row r="90" spans="1:14" x14ac:dyDescent="0.25">
      <c r="A90" s="37"/>
      <c r="B90" s="15" t="s">
        <v>272</v>
      </c>
      <c r="C90" s="16" t="s">
        <v>163</v>
      </c>
      <c r="D90" s="16" t="s">
        <v>170</v>
      </c>
      <c r="E90" s="18">
        <v>10944</v>
      </c>
      <c r="F90" s="19" t="s">
        <v>163</v>
      </c>
      <c r="G90" s="16" t="s">
        <v>163</v>
      </c>
      <c r="H90" s="16" t="s">
        <v>170</v>
      </c>
      <c r="I90" s="18">
        <v>12942</v>
      </c>
      <c r="J90" s="19" t="s">
        <v>163</v>
      </c>
    </row>
    <row r="91" spans="1:14" x14ac:dyDescent="0.25">
      <c r="A91" s="37"/>
      <c r="B91" s="3" t="s">
        <v>273</v>
      </c>
      <c r="C91" s="5" t="s">
        <v>163</v>
      </c>
      <c r="D91" s="5"/>
      <c r="E91" s="22">
        <v>28852</v>
      </c>
      <c r="F91" t="s">
        <v>163</v>
      </c>
      <c r="G91" s="5" t="s">
        <v>163</v>
      </c>
      <c r="H91" s="5"/>
      <c r="I91" s="22">
        <v>23405</v>
      </c>
      <c r="J91" t="s">
        <v>163</v>
      </c>
    </row>
    <row r="92" spans="1:14" x14ac:dyDescent="0.25">
      <c r="A92" s="37"/>
      <c r="B92" s="15" t="s">
        <v>274</v>
      </c>
      <c r="C92" s="16" t="s">
        <v>163</v>
      </c>
      <c r="D92" s="16"/>
      <c r="E92" s="18">
        <v>13985</v>
      </c>
      <c r="F92" s="19" t="s">
        <v>163</v>
      </c>
      <c r="G92" s="16" t="s">
        <v>163</v>
      </c>
      <c r="H92" s="16"/>
      <c r="I92" s="18">
        <v>5107</v>
      </c>
      <c r="J92" s="19" t="s">
        <v>163</v>
      </c>
    </row>
    <row r="93" spans="1:14" x14ac:dyDescent="0.25">
      <c r="A93" s="37"/>
      <c r="B93" s="3" t="s">
        <v>275</v>
      </c>
      <c r="C93" s="5" t="s">
        <v>163</v>
      </c>
      <c r="D93" s="5"/>
      <c r="E93" s="22">
        <v>16043</v>
      </c>
      <c r="F93" t="s">
        <v>163</v>
      </c>
      <c r="G93" s="5" t="s">
        <v>163</v>
      </c>
      <c r="H93" s="5"/>
      <c r="I93" s="22">
        <v>21641</v>
      </c>
      <c r="J93" t="s">
        <v>163</v>
      </c>
    </row>
    <row r="94" spans="1:14" x14ac:dyDescent="0.25">
      <c r="A94" s="37"/>
      <c r="B94" s="36"/>
      <c r="C94" s="36"/>
      <c r="D94" s="36"/>
      <c r="E94" s="36"/>
      <c r="F94" s="36"/>
      <c r="G94" s="36"/>
      <c r="H94" s="36"/>
      <c r="I94" s="36"/>
      <c r="J94" s="36"/>
      <c r="K94" s="36"/>
      <c r="L94" s="36"/>
      <c r="M94" s="36"/>
      <c r="N94" s="36"/>
    </row>
    <row r="95" spans="1:14" ht="51" customHeight="1" x14ac:dyDescent="0.25">
      <c r="A95" s="37"/>
      <c r="B95" s="40" t="s">
        <v>276</v>
      </c>
      <c r="C95" s="40"/>
      <c r="D95" s="40"/>
      <c r="E95" s="40"/>
      <c r="F95" s="40"/>
      <c r="G95" s="40"/>
      <c r="H95" s="40"/>
      <c r="I95" s="40"/>
      <c r="J95" s="40"/>
      <c r="K95" s="40"/>
      <c r="L95" s="40"/>
      <c r="M95" s="40"/>
      <c r="N95" s="40"/>
    </row>
    <row r="96" spans="1:14" x14ac:dyDescent="0.25">
      <c r="A96" s="37"/>
      <c r="B96" s="36"/>
      <c r="C96" s="36"/>
      <c r="D96" s="36"/>
      <c r="E96" s="36"/>
      <c r="F96" s="36"/>
      <c r="G96" s="36"/>
      <c r="H96" s="36"/>
      <c r="I96" s="36"/>
      <c r="J96" s="36"/>
      <c r="K96" s="36"/>
      <c r="L96" s="36"/>
      <c r="M96" s="36"/>
      <c r="N96" s="36"/>
    </row>
    <row r="97" spans="1:14" ht="38.25" customHeight="1" x14ac:dyDescent="0.25">
      <c r="A97" s="37"/>
      <c r="B97" s="40" t="s">
        <v>277</v>
      </c>
      <c r="C97" s="40"/>
      <c r="D97" s="40"/>
      <c r="E97" s="40"/>
      <c r="F97" s="40"/>
      <c r="G97" s="40"/>
      <c r="H97" s="40"/>
      <c r="I97" s="40"/>
      <c r="J97" s="40"/>
      <c r="K97" s="40"/>
      <c r="L97" s="40"/>
      <c r="M97" s="40"/>
      <c r="N97" s="40"/>
    </row>
    <row r="98" spans="1:14" x14ac:dyDescent="0.25">
      <c r="A98" s="37"/>
      <c r="B98" s="36"/>
      <c r="C98" s="36"/>
      <c r="D98" s="36"/>
      <c r="E98" s="36"/>
      <c r="F98" s="36"/>
      <c r="G98" s="36"/>
      <c r="H98" s="36"/>
      <c r="I98" s="36"/>
      <c r="J98" s="36"/>
      <c r="K98" s="36"/>
      <c r="L98" s="36"/>
      <c r="M98" s="36"/>
      <c r="N98" s="36"/>
    </row>
    <row r="99" spans="1:14" ht="38.25" customHeight="1" x14ac:dyDescent="0.25">
      <c r="A99" s="37"/>
      <c r="B99" s="40" t="s">
        <v>278</v>
      </c>
      <c r="C99" s="40"/>
      <c r="D99" s="40"/>
      <c r="E99" s="40"/>
      <c r="F99" s="40"/>
      <c r="G99" s="40"/>
      <c r="H99" s="40"/>
      <c r="I99" s="40"/>
      <c r="J99" s="40"/>
      <c r="K99" s="40"/>
      <c r="L99" s="40"/>
      <c r="M99" s="40"/>
      <c r="N99" s="40"/>
    </row>
    <row r="100" spans="1:14" x14ac:dyDescent="0.25">
      <c r="A100" s="37"/>
      <c r="B100" s="36"/>
      <c r="C100" s="36"/>
      <c r="D100" s="36"/>
      <c r="E100" s="36"/>
      <c r="F100" s="36"/>
      <c r="G100" s="36"/>
      <c r="H100" s="36"/>
      <c r="I100" s="36"/>
      <c r="J100" s="36"/>
      <c r="K100" s="36"/>
      <c r="L100" s="36"/>
      <c r="M100" s="36"/>
      <c r="N100" s="36"/>
    </row>
    <row r="101" spans="1:14" x14ac:dyDescent="0.25">
      <c r="A101" s="37"/>
      <c r="B101" s="46" t="s">
        <v>279</v>
      </c>
      <c r="C101" s="46"/>
      <c r="D101" s="46"/>
      <c r="E101" s="46"/>
      <c r="F101" s="46"/>
      <c r="G101" s="46"/>
      <c r="H101" s="46"/>
      <c r="I101" s="46"/>
      <c r="J101" s="46"/>
      <c r="K101" s="46"/>
      <c r="L101" s="46"/>
      <c r="M101" s="46"/>
      <c r="N101" s="46"/>
    </row>
    <row r="102" spans="1:14" x14ac:dyDescent="0.25">
      <c r="A102" s="37"/>
      <c r="B102" s="36"/>
      <c r="C102" s="36"/>
      <c r="D102" s="36"/>
      <c r="E102" s="36"/>
      <c r="F102" s="36"/>
      <c r="G102" s="36"/>
      <c r="H102" s="36"/>
      <c r="I102" s="36"/>
      <c r="J102" s="36"/>
      <c r="K102" s="36"/>
      <c r="L102" s="36"/>
      <c r="M102" s="36"/>
      <c r="N102" s="36"/>
    </row>
    <row r="103" spans="1:14" ht="51" customHeight="1" x14ac:dyDescent="0.25">
      <c r="A103" s="37"/>
      <c r="B103" s="40" t="s">
        <v>280</v>
      </c>
      <c r="C103" s="40"/>
      <c r="D103" s="40"/>
      <c r="E103" s="40"/>
      <c r="F103" s="40"/>
      <c r="G103" s="40"/>
      <c r="H103" s="40"/>
      <c r="I103" s="40"/>
      <c r="J103" s="40"/>
      <c r="K103" s="40"/>
      <c r="L103" s="40"/>
      <c r="M103" s="40"/>
      <c r="N103" s="40"/>
    </row>
  </sheetData>
  <mergeCells count="108">
    <mergeCell ref="B99:N99"/>
    <mergeCell ref="B100:N100"/>
    <mergeCell ref="B101:N101"/>
    <mergeCell ref="B102:N102"/>
    <mergeCell ref="B103:N103"/>
    <mergeCell ref="B86:N86"/>
    <mergeCell ref="B94:N94"/>
    <mergeCell ref="B95:N95"/>
    <mergeCell ref="B96:N96"/>
    <mergeCell ref="B97:N97"/>
    <mergeCell ref="B98:N98"/>
    <mergeCell ref="B73:N73"/>
    <mergeCell ref="B74:N74"/>
    <mergeCell ref="B75:N75"/>
    <mergeCell ref="B83:N83"/>
    <mergeCell ref="B84:N84"/>
    <mergeCell ref="B85:N85"/>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0:N30"/>
    <mergeCell ref="B32:N32"/>
    <mergeCell ref="B33:N33"/>
    <mergeCell ref="B34:N34"/>
    <mergeCell ref="B35:N35"/>
    <mergeCell ref="B36:N36"/>
    <mergeCell ref="B13:N13"/>
    <mergeCell ref="B14:N14"/>
    <mergeCell ref="B15:N15"/>
    <mergeCell ref="B16:N16"/>
    <mergeCell ref="B17:N17"/>
    <mergeCell ref="B18:N18"/>
    <mergeCell ref="B7:N7"/>
    <mergeCell ref="B8:N8"/>
    <mergeCell ref="B9:N9"/>
    <mergeCell ref="B10:N10"/>
    <mergeCell ref="B11:N11"/>
    <mergeCell ref="B12:N12"/>
    <mergeCell ref="H89:I89"/>
    <mergeCell ref="J88:J89"/>
    <mergeCell ref="A1:A2"/>
    <mergeCell ref="B1:N1"/>
    <mergeCell ref="B2:N2"/>
    <mergeCell ref="B3:N3"/>
    <mergeCell ref="A4:A103"/>
    <mergeCell ref="B4:N4"/>
    <mergeCell ref="B5:N5"/>
    <mergeCell ref="B6:N6"/>
    <mergeCell ref="D79:E79"/>
    <mergeCell ref="H79:I79"/>
    <mergeCell ref="L79:M79"/>
    <mergeCell ref="B88:B89"/>
    <mergeCell ref="C88:C89"/>
    <mergeCell ref="D88:E88"/>
    <mergeCell ref="D89:E89"/>
    <mergeCell ref="F88:F89"/>
    <mergeCell ref="G88:G89"/>
    <mergeCell ref="H88:I88"/>
    <mergeCell ref="J20:J22"/>
    <mergeCell ref="K20:K22"/>
    <mergeCell ref="L20:M22"/>
    <mergeCell ref="N20:N22"/>
    <mergeCell ref="B77:B78"/>
    <mergeCell ref="C77:C78"/>
    <mergeCell ref="D77:M77"/>
    <mergeCell ref="D78:M78"/>
    <mergeCell ref="N77:N78"/>
    <mergeCell ref="B29:N29"/>
    <mergeCell ref="C20:C22"/>
    <mergeCell ref="D20:E22"/>
    <mergeCell ref="F20:F22"/>
    <mergeCell ref="G20:G22"/>
    <mergeCell ref="H20:I20"/>
    <mergeCell ref="H21:I21"/>
    <mergeCell ref="H22:I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9" t="s">
        <v>281</v>
      </c>
      <c r="B1" s="1" t="s">
        <v>1</v>
      </c>
    </row>
    <row r="2" spans="1:2" x14ac:dyDescent="0.25">
      <c r="A2" s="9"/>
      <c r="B2" s="1" t="s">
        <v>2</v>
      </c>
    </row>
    <row r="3" spans="1:2" ht="30" x14ac:dyDescent="0.25">
      <c r="A3" s="4" t="s">
        <v>282</v>
      </c>
      <c r="B3" s="5" t="s">
        <v>6</v>
      </c>
    </row>
    <row r="4" spans="1:2" x14ac:dyDescent="0.25">
      <c r="A4" s="37" t="s">
        <v>281</v>
      </c>
      <c r="B4" s="5" t="s">
        <v>6</v>
      </c>
    </row>
    <row r="5" spans="1:2" x14ac:dyDescent="0.25">
      <c r="A5" s="37"/>
      <c r="B5" s="5"/>
    </row>
    <row r="6" spans="1:2" x14ac:dyDescent="0.25">
      <c r="A6" s="37"/>
      <c r="B6" s="11" t="s">
        <v>283</v>
      </c>
    </row>
    <row r="7" spans="1:2" x14ac:dyDescent="0.25">
      <c r="A7" s="37"/>
      <c r="B7" s="5"/>
    </row>
    <row r="8" spans="1:2" x14ac:dyDescent="0.25">
      <c r="A8" s="37"/>
      <c r="B8" s="45" t="s">
        <v>284</v>
      </c>
    </row>
    <row r="9" spans="1:2" x14ac:dyDescent="0.25">
      <c r="A9" s="37"/>
      <c r="B9" s="5"/>
    </row>
    <row r="10" spans="1:2" ht="90" x14ac:dyDescent="0.25">
      <c r="A10" s="37"/>
      <c r="B10" s="12" t="s">
        <v>285</v>
      </c>
    </row>
    <row r="11" spans="1:2" x14ac:dyDescent="0.25">
      <c r="A11" s="37"/>
      <c r="B11" s="5"/>
    </row>
    <row r="12" spans="1:2" x14ac:dyDescent="0.25">
      <c r="A12" s="37"/>
      <c r="B12" s="45" t="s">
        <v>286</v>
      </c>
    </row>
    <row r="13" spans="1:2" x14ac:dyDescent="0.25">
      <c r="A13" s="37"/>
      <c r="B13" s="5"/>
    </row>
    <row r="14" spans="1:2" ht="383.25" x14ac:dyDescent="0.25">
      <c r="A14" s="37"/>
      <c r="B14" s="12" t="s">
        <v>287</v>
      </c>
    </row>
    <row r="15" spans="1:2" x14ac:dyDescent="0.25">
      <c r="A15" s="37"/>
      <c r="B15" s="5"/>
    </row>
    <row r="16" spans="1:2" ht="26.25" x14ac:dyDescent="0.25">
      <c r="A16" s="37"/>
      <c r="B16" s="45" t="s">
        <v>288</v>
      </c>
    </row>
    <row r="17" spans="1:2" x14ac:dyDescent="0.25">
      <c r="A17" s="37"/>
      <c r="B17" s="5"/>
    </row>
    <row r="18" spans="1:2" ht="332.25" x14ac:dyDescent="0.25">
      <c r="A18" s="37"/>
      <c r="B18" s="12" t="s">
        <v>289</v>
      </c>
    </row>
    <row r="19" spans="1:2" x14ac:dyDescent="0.25">
      <c r="A19" s="37"/>
      <c r="B19" s="5"/>
    </row>
    <row r="20" spans="1:2" x14ac:dyDescent="0.25">
      <c r="A20" s="37"/>
      <c r="B20" s="13"/>
    </row>
    <row r="21" spans="1:2" x14ac:dyDescent="0.25">
      <c r="A21" s="37"/>
      <c r="B21" s="5"/>
    </row>
    <row r="22" spans="1:2" ht="409.6" x14ac:dyDescent="0.25">
      <c r="A22" s="37"/>
      <c r="B22" s="12" t="s">
        <v>290</v>
      </c>
    </row>
    <row r="23" spans="1:2" x14ac:dyDescent="0.25">
      <c r="A23" s="37"/>
      <c r="B23" s="5"/>
    </row>
    <row r="24" spans="1:2" ht="345" x14ac:dyDescent="0.25">
      <c r="A24" s="37"/>
      <c r="B24" s="12" t="s">
        <v>291</v>
      </c>
    </row>
    <row r="25" spans="1:2" x14ac:dyDescent="0.25">
      <c r="A25" s="37"/>
      <c r="B25" s="5"/>
    </row>
    <row r="26" spans="1:2" ht="255.75" x14ac:dyDescent="0.25">
      <c r="A26" s="37"/>
      <c r="B26" s="12" t="s">
        <v>292</v>
      </c>
    </row>
    <row r="27" spans="1:2" x14ac:dyDescent="0.25">
      <c r="A27" s="37"/>
      <c r="B27" s="5"/>
    </row>
    <row r="28" spans="1:2" x14ac:dyDescent="0.25">
      <c r="A28" s="37"/>
      <c r="B28" s="45" t="s">
        <v>293</v>
      </c>
    </row>
    <row r="29" spans="1:2" x14ac:dyDescent="0.25">
      <c r="A29" s="37"/>
      <c r="B29" s="5"/>
    </row>
    <row r="30" spans="1:2" ht="409.6" x14ac:dyDescent="0.25">
      <c r="A30" s="37"/>
      <c r="B30" s="12" t="s">
        <v>294</v>
      </c>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8</vt:i4>
      </vt:variant>
      <vt:variant>
        <vt:lpstr>Named Ranges</vt:lpstr>
      </vt:variant>
      <vt:variant>
        <vt:i4>2</vt:i4>
      </vt:variant>
    </vt:vector>
  </HeadingPairs>
  <TitlesOfParts>
    <vt:vector size="70"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SUMMARY_OF_SIGNIFICANT_ACCOUNT</vt:lpstr>
      <vt:lpstr>LEASES</vt:lpstr>
      <vt:lpstr>COMMITMENTS_AND_CONTINGENCIES</vt:lpstr>
      <vt:lpstr>CREDIT_AGREEMENT_AND_PRUDENTIA</vt:lpstr>
      <vt:lpstr>ENVIRONMENTAL_OBLIGATIONS</vt:lpstr>
      <vt:lpstr>INCOME_TAXES</vt:lpstr>
      <vt:lpstr>SHAREHOLDERS_EQUITY</vt:lpstr>
      <vt:lpstr>EMPLOYEE_BENEFIT_PLANS</vt:lpstr>
      <vt:lpstr>QUARTERLY_FINANCIAL_DATA</vt:lpstr>
      <vt:lpstr>PROPERTY_ACQUISITIONS</vt:lpstr>
      <vt:lpstr>SUPPLEMENTAL_CONDENSED_COMBINI</vt:lpstr>
      <vt:lpstr>SCHEDULE_II_VALUATION_and_QUAL</vt:lpstr>
      <vt:lpstr>SCHEDULE_III_REAL_ESTATE_AND_A</vt:lpstr>
      <vt:lpstr>SCHEDULE_IVMORTGAGE_LOANS_ON_R</vt:lpstr>
      <vt:lpstr>SUMMARY_OF_SIGNIFICANT_ACCOUNT1</vt:lpstr>
      <vt:lpstr>SUMMARY_OF_SIGNIFICANT_ACCOUNT2</vt:lpstr>
      <vt:lpstr>LEASES_Tables</vt:lpstr>
      <vt:lpstr>SHAREHOLDERS_EQUITY_Tables</vt:lpstr>
      <vt:lpstr>EMPLOYEE_BENEFIT_PLANS_Tables</vt:lpstr>
      <vt:lpstr>QUARTERLY_FINANCIAL_DATA_Table</vt:lpstr>
      <vt:lpstr>PROPERTY_ACQUISITIONS_Tables</vt:lpstr>
      <vt:lpstr>SUPPLEMENTAL_CONDENSED_COMBINI1</vt:lpstr>
      <vt:lpstr>SUMMARY_OF_SIGNIFICANT_ACCOUNT3</vt:lpstr>
      <vt:lpstr>SUMMARY_OF_SIGNIFICANT_ACCOUNT4</vt:lpstr>
      <vt:lpstr>SUMMARY_OF_SIGNIFICANT_ACCOUNT5</vt:lpstr>
      <vt:lpstr>SUMMARY_OF_SIGNIFICANT_ACCOUNT6</vt:lpstr>
      <vt:lpstr>SUMMARY_OF_SIGNIFICANT_ACCOUNT7</vt:lpstr>
      <vt:lpstr>LEASES_Additional_Information_</vt:lpstr>
      <vt:lpstr>LEASES_Future_Contractual_Mini</vt:lpstr>
      <vt:lpstr>LEASES_Future_Contractual_Mini1</vt:lpstr>
      <vt:lpstr>LEASES_Marketing_and_the_Maste</vt:lpstr>
      <vt:lpstr>LEASES_Leasing_Activities_Addi</vt:lpstr>
      <vt:lpstr>LEASES_Chestnut_Petroleum_Dist</vt:lpstr>
      <vt:lpstr>LEASES_Summary_of_Selected_Fin</vt:lpstr>
      <vt:lpstr>LEASES_Capitol_Petroleum_Group</vt:lpstr>
      <vt:lpstr>COMMITMENTS_AND_CONTINGENCIES_</vt:lpstr>
      <vt:lpstr>CREDIT_AGREEMENT_AND_PRUDENTIA1</vt:lpstr>
      <vt:lpstr>ENVIRONMENTAL_OBLIGATIONS_Addi</vt:lpstr>
      <vt:lpstr>INCOME_TAXES_Additional_Inform</vt:lpstr>
      <vt:lpstr>SHAREHOLDERS_EQUITY_Summary_of</vt:lpstr>
      <vt:lpstr>SHAREHOLDERS_EQUITY_Summary_of1</vt:lpstr>
      <vt:lpstr>SHAREHOLDERS_EQUITY_Additional</vt:lpstr>
      <vt:lpstr>EMPLOYEE_BENEFIT_PLANS_Additio</vt:lpstr>
      <vt:lpstr>EMPLOYEE_BENEFIT_PLANS_Schedul</vt:lpstr>
      <vt:lpstr>EMPLOYEE_BENEFIT_PLANS_Schedul1</vt:lpstr>
      <vt:lpstr>QUARTERLY_FINANCIAL_DATA_Addit</vt:lpstr>
      <vt:lpstr>QUARTERLY_FINANCIAL_DATA_Summa</vt:lpstr>
      <vt:lpstr>QUARTERLY_FINANCIAL_DATA_Summa1</vt:lpstr>
      <vt:lpstr>PROPERTY_ACQUISITIONS_Capitol_</vt:lpstr>
      <vt:lpstr>PROPERTY_ACQUISITIONS_CPD_NY_S</vt:lpstr>
      <vt:lpstr>PROPERTY_ACQUISITIONS_Nouria_S</vt:lpstr>
      <vt:lpstr>PROPERTY_ACQUISITIONS_Acquired</vt:lpstr>
      <vt:lpstr>PROPERTY_ACQUISITIONS_Schedule</vt:lpstr>
      <vt:lpstr>PROPERTY_ACQUISITIONS_Pro_Form</vt:lpstr>
      <vt:lpstr>SUPPLEMENTAL_CONDENSED_COMBINI2</vt:lpstr>
      <vt:lpstr>SUPPLEMENTAL_CONDENSED_COMBINI3</vt:lpstr>
      <vt:lpstr>Recovered_Sheet1</vt:lpstr>
      <vt:lpstr>Recovered_Sheet2</vt:lpstr>
      <vt:lpstr>Schedule_III_Real_Estate_and_A1</vt:lpstr>
      <vt:lpstr>Schedule_III_Real_Estate_and_A2</vt:lpstr>
      <vt:lpstr>Schedule_III_Real_Estate_and_A3</vt:lpstr>
      <vt:lpstr>Schedule_IV_Mortgage_Loans_on_</vt:lpstr>
      <vt:lpstr>SCHEDULE_III_REAL_ESTATE_AND_A!tx659551_36</vt:lpstr>
      <vt:lpstr>SCHEDULE_IVMORTGAGE_LOANS_ON_R!tx659551_3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20:14Z</dcterms:created>
  <dcterms:modified xsi:type="dcterms:W3CDTF">2014-03-17T20:20:14Z</dcterms:modified>
</cp:coreProperties>
</file>